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REPORTING ENTITY"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FINANCIAL ASSETS INVESTMENTS AN" sheetId="13" state="visible" r:id="rId13"/>
    <sheet xmlns:r="http://schemas.openxmlformats.org/officeDocument/2006/relationships" name="LOANS AND ADVANCES TO CUSTOMERS" sheetId="14" state="visible" r:id="rId14"/>
    <sheet xmlns:r="http://schemas.openxmlformats.org/officeDocument/2006/relationships" name="LEASES" sheetId="15" state="visible" r:id="rId15"/>
    <sheet xmlns:r="http://schemas.openxmlformats.org/officeDocument/2006/relationships" name="INVESTMENTS IN ASSOCIATES AND J" sheetId="16" state="visible" r:id="rId16"/>
    <sheet xmlns:r="http://schemas.openxmlformats.org/officeDocument/2006/relationships" name="GOODWILL AND INTANGIBLE ASSETS," sheetId="17" state="visible" r:id="rId17"/>
    <sheet xmlns:r="http://schemas.openxmlformats.org/officeDocument/2006/relationships" name="PREMISES AND EQUIPMENT, NET" sheetId="18" state="visible" r:id="rId18"/>
    <sheet xmlns:r="http://schemas.openxmlformats.org/officeDocument/2006/relationships" name="INVESTMENT PROPERTIES" sheetId="19" state="visible" r:id="rId19"/>
    <sheet xmlns:r="http://schemas.openxmlformats.org/officeDocument/2006/relationships" name="INCOME TAX" sheetId="20" state="visible" r:id="rId20"/>
    <sheet xmlns:r="http://schemas.openxmlformats.org/officeDocument/2006/relationships" name="ASSETS HELD FOR SALE AND INVENT" sheetId="21" state="visible" r:id="rId21"/>
    <sheet xmlns:r="http://schemas.openxmlformats.org/officeDocument/2006/relationships" name="OTHER ASSETS, NET" sheetId="22" state="visible" r:id="rId22"/>
    <sheet xmlns:r="http://schemas.openxmlformats.org/officeDocument/2006/relationships" name="DEPOSITS BY CUSTOMERS" sheetId="23" state="visible" r:id="rId23"/>
    <sheet xmlns:r="http://schemas.openxmlformats.org/officeDocument/2006/relationships" name="INTERBANK DEPOSITS AND REPURCHA" sheetId="24" state="visible" r:id="rId24"/>
    <sheet xmlns:r="http://schemas.openxmlformats.org/officeDocument/2006/relationships" name="BORROWINGS FROM OTHER FINANCIAL" sheetId="25" state="visible" r:id="rId25"/>
    <sheet xmlns:r="http://schemas.openxmlformats.org/officeDocument/2006/relationships" name="DEBT INSTRUMENTS IN ISSUE" sheetId="26" state="visible" r:id="rId26"/>
    <sheet xmlns:r="http://schemas.openxmlformats.org/officeDocument/2006/relationships" name="EMPLOYEE BENEFIT PLANS" sheetId="27" state="visible" r:id="rId27"/>
    <sheet xmlns:r="http://schemas.openxmlformats.org/officeDocument/2006/relationships" name="OTHER LIABILITIES" sheetId="28" state="visible" r:id="rId28"/>
    <sheet xmlns:r="http://schemas.openxmlformats.org/officeDocument/2006/relationships" name="PROVISIONS AND CONTINGENT LIABI" sheetId="29" state="visible" r:id="rId29"/>
    <sheet xmlns:r="http://schemas.openxmlformats.org/officeDocument/2006/relationships" name="SHARE CAPITAL" sheetId="30" state="visible" r:id="rId30"/>
    <sheet xmlns:r="http://schemas.openxmlformats.org/officeDocument/2006/relationships" name="APPROPRIATED RESERVES" sheetId="31" state="visible" r:id="rId31"/>
    <sheet xmlns:r="http://schemas.openxmlformats.org/officeDocument/2006/relationships" name="UNCONSOLIDATED STRUCTURED ENTIT" sheetId="32" state="visible" r:id="rId32"/>
    <sheet xmlns:r="http://schemas.openxmlformats.org/officeDocument/2006/relationships" name="OPERATING INCOME" sheetId="33" state="visible" r:id="rId33"/>
    <sheet xmlns:r="http://schemas.openxmlformats.org/officeDocument/2006/relationships" name="OPERATING EXPENSES" sheetId="34" state="visible" r:id="rId34"/>
    <sheet xmlns:r="http://schemas.openxmlformats.org/officeDocument/2006/relationships" name="EARNING PER SHARE ('EPS')" sheetId="35" state="visible" r:id="rId35"/>
    <sheet xmlns:r="http://schemas.openxmlformats.org/officeDocument/2006/relationships" name="RELATED PARTY TRANSACTIONS" sheetId="36" state="visible" r:id="rId36"/>
    <sheet xmlns:r="http://schemas.openxmlformats.org/officeDocument/2006/relationships" name="LIABILITIES FROM FINANCING ACTI" sheetId="37" state="visible" r:id="rId37"/>
    <sheet xmlns:r="http://schemas.openxmlformats.org/officeDocument/2006/relationships" name="FAIR VALUE OF ASSETS AND LIABIL" sheetId="38" state="visible" r:id="rId38"/>
    <sheet xmlns:r="http://schemas.openxmlformats.org/officeDocument/2006/relationships" name="RISK MANAGEMENT"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REPORTING ENTITY (Tables)" sheetId="42" state="visible" r:id="rId42"/>
    <sheet xmlns:r="http://schemas.openxmlformats.org/officeDocument/2006/relationships" name="SIGNIFICANT ACCOUNTING POLICI_3" sheetId="43" state="visible" r:id="rId43"/>
    <sheet xmlns:r="http://schemas.openxmlformats.org/officeDocument/2006/relationships" name="OPERATING SEGMENTS (Tables)" sheetId="44" state="visible" r:id="rId44"/>
    <sheet xmlns:r="http://schemas.openxmlformats.org/officeDocument/2006/relationships" name="CASH AND CASH EQUIVALENTS (Tabl" sheetId="45" state="visible" r:id="rId45"/>
    <sheet xmlns:r="http://schemas.openxmlformats.org/officeDocument/2006/relationships" name="FINANCIAL ASSETS INVESTMENTS _2" sheetId="46" state="visible" r:id="rId46"/>
    <sheet xmlns:r="http://schemas.openxmlformats.org/officeDocument/2006/relationships" name="LOANS AND ADVANCES TO CUSTOME_2" sheetId="47" state="visible" r:id="rId47"/>
    <sheet xmlns:r="http://schemas.openxmlformats.org/officeDocument/2006/relationships" name="LEASES (Tables)" sheetId="48" state="visible" r:id="rId48"/>
    <sheet xmlns:r="http://schemas.openxmlformats.org/officeDocument/2006/relationships" name="INVESTMENTS IN ASSOCIATES AND_2" sheetId="49" state="visible" r:id="rId49"/>
    <sheet xmlns:r="http://schemas.openxmlformats.org/officeDocument/2006/relationships" name="GOODWILL AND INTANGIBLE ASSET_2" sheetId="50" state="visible" r:id="rId50"/>
    <sheet xmlns:r="http://schemas.openxmlformats.org/officeDocument/2006/relationships" name="PREMISES AND EQUIPMENT, NET (Ta" sheetId="51" state="visible" r:id="rId51"/>
    <sheet xmlns:r="http://schemas.openxmlformats.org/officeDocument/2006/relationships" name="INVESTMENT PROPERTIES (Tables)" sheetId="52" state="visible" r:id="rId52"/>
    <sheet xmlns:r="http://schemas.openxmlformats.org/officeDocument/2006/relationships" name="INCOME TAX (Tables)" sheetId="53" state="visible" r:id="rId53"/>
    <sheet xmlns:r="http://schemas.openxmlformats.org/officeDocument/2006/relationships" name="ASSETS HELD FOR SALE AND INVE_2" sheetId="54" state="visible" r:id="rId54"/>
    <sheet xmlns:r="http://schemas.openxmlformats.org/officeDocument/2006/relationships" name="OTHER ASSETS, NET (Tables)" sheetId="55" state="visible" r:id="rId55"/>
    <sheet xmlns:r="http://schemas.openxmlformats.org/officeDocument/2006/relationships" name="DEPOSITS BY CUSTOMERS (Tables)" sheetId="56" state="visible" r:id="rId56"/>
    <sheet xmlns:r="http://schemas.openxmlformats.org/officeDocument/2006/relationships" name="INTERBANK DEPOSITS AND REPURC_2" sheetId="57" state="visible" r:id="rId57"/>
    <sheet xmlns:r="http://schemas.openxmlformats.org/officeDocument/2006/relationships" name="BORROWINGS FROM OTHER FINANCI_2" sheetId="58" state="visible" r:id="rId58"/>
    <sheet xmlns:r="http://schemas.openxmlformats.org/officeDocument/2006/relationships" name="DEBT INSTRUMENTS IN ISSUE (Tabl" sheetId="59" state="visible" r:id="rId59"/>
    <sheet xmlns:r="http://schemas.openxmlformats.org/officeDocument/2006/relationships" name="EMPLOYEE BENEFIT PLANS (Tables)" sheetId="60" state="visible" r:id="rId60"/>
    <sheet xmlns:r="http://schemas.openxmlformats.org/officeDocument/2006/relationships" name="OTHER LIABILITIES (Tables)" sheetId="61" state="visible" r:id="rId61"/>
    <sheet xmlns:r="http://schemas.openxmlformats.org/officeDocument/2006/relationships" name="PROVISIONS AND CONTINGENT LIA_2" sheetId="62" state="visible" r:id="rId62"/>
    <sheet xmlns:r="http://schemas.openxmlformats.org/officeDocument/2006/relationships" name="SHARE CAPITAL (Tables)" sheetId="63" state="visible" r:id="rId63"/>
    <sheet xmlns:r="http://schemas.openxmlformats.org/officeDocument/2006/relationships" name="APPROPRIATED RESERVES (Tables)" sheetId="64" state="visible" r:id="rId64"/>
    <sheet xmlns:r="http://schemas.openxmlformats.org/officeDocument/2006/relationships" name="UNCONSOLIDATED STRUCTURED ENT_2" sheetId="65" state="visible" r:id="rId65"/>
    <sheet xmlns:r="http://schemas.openxmlformats.org/officeDocument/2006/relationships" name="OPERATING INCOME (Tables)" sheetId="66" state="visible" r:id="rId66"/>
    <sheet xmlns:r="http://schemas.openxmlformats.org/officeDocument/2006/relationships" name="OPERATING EXPENSES (Tables)" sheetId="67" state="visible" r:id="rId67"/>
    <sheet xmlns:r="http://schemas.openxmlformats.org/officeDocument/2006/relationships" name="EARNING PER SHARE ('EPS') (Tabl" sheetId="68" state="visible" r:id="rId68"/>
    <sheet xmlns:r="http://schemas.openxmlformats.org/officeDocument/2006/relationships" name="RELATED PARTY TRANSACTIONS (Tab" sheetId="69" state="visible" r:id="rId69"/>
    <sheet xmlns:r="http://schemas.openxmlformats.org/officeDocument/2006/relationships" name="LIABILITIES FROM FINANCING AC_2" sheetId="70" state="visible" r:id="rId70"/>
    <sheet xmlns:r="http://schemas.openxmlformats.org/officeDocument/2006/relationships" name="FAIR VALUE OF ASSETS AND LIAB_2" sheetId="71" state="visible" r:id="rId71"/>
    <sheet xmlns:r="http://schemas.openxmlformats.org/officeDocument/2006/relationships" name="RISK MANAGEMENT (Tables)" sheetId="72" state="visible" r:id="rId72"/>
    <sheet xmlns:r="http://schemas.openxmlformats.org/officeDocument/2006/relationships" name="REPORTING ENTITY - Business acq" sheetId="73" state="visible" r:id="rId73"/>
    <sheet xmlns:r="http://schemas.openxmlformats.org/officeDocument/2006/relationships" name="REPORTING ENTITY - Bancolombia " sheetId="74" state="visible" r:id="rId74"/>
    <sheet xmlns:r="http://schemas.openxmlformats.org/officeDocument/2006/relationships" name="REPORTING ENTITY - Additional d"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SIGNIFICANT ACCOUNTING POLICI_7" sheetId="79" state="visible" r:id="rId79"/>
    <sheet xmlns:r="http://schemas.openxmlformats.org/officeDocument/2006/relationships" name="SIGNIFICANT ACCOUNTING POLICI_8" sheetId="80" state="visible" r:id="rId80"/>
    <sheet xmlns:r="http://schemas.openxmlformats.org/officeDocument/2006/relationships" name="SIGNIFICANT ACCOUNTING POLICI_9" sheetId="81" state="visible" r:id="rId81"/>
    <sheet xmlns:r="http://schemas.openxmlformats.org/officeDocument/2006/relationships" name="SIGNIFICANT ACCOUNTING POLIC_10" sheetId="82" state="visible" r:id="rId82"/>
    <sheet xmlns:r="http://schemas.openxmlformats.org/officeDocument/2006/relationships" name="SIGNIFICANT ACCOUNTING POLIC_11" sheetId="83" state="visible" r:id="rId83"/>
    <sheet xmlns:r="http://schemas.openxmlformats.org/officeDocument/2006/relationships" name="SIGNIFICANT ACCOUNTING POLIC_12" sheetId="84" state="visible" r:id="rId84"/>
    <sheet xmlns:r="http://schemas.openxmlformats.org/officeDocument/2006/relationships" name="SIGNIFICANT ACCOUNTING POLIC_13" sheetId="85" state="visible" r:id="rId85"/>
    <sheet xmlns:r="http://schemas.openxmlformats.org/officeDocument/2006/relationships" name="SIGNIFICANT ACCOUNTING POLIC_14" sheetId="86" state="visible" r:id="rId86"/>
    <sheet xmlns:r="http://schemas.openxmlformats.org/officeDocument/2006/relationships" name="SIGNIFICANT ACCOUNTING POLIC_15" sheetId="87" state="visible" r:id="rId87"/>
    <sheet xmlns:r="http://schemas.openxmlformats.org/officeDocument/2006/relationships" name="OPERATING SEGMENTS - Financial " sheetId="88" state="visible" r:id="rId88"/>
    <sheet xmlns:r="http://schemas.openxmlformats.org/officeDocument/2006/relationships" name="OPERATING SEGMENTS - Financia_2" sheetId="89" state="visible" r:id="rId89"/>
    <sheet xmlns:r="http://schemas.openxmlformats.org/officeDocument/2006/relationships" name="OPERATING SEGMENTS - Financia_3" sheetId="90" state="visible" r:id="rId90"/>
    <sheet xmlns:r="http://schemas.openxmlformats.org/officeDocument/2006/relationships" name="OPERATING SEGMENTS - Material n" sheetId="91" state="visible" r:id="rId91"/>
    <sheet xmlns:r="http://schemas.openxmlformats.org/officeDocument/2006/relationships" name="OPERATING SEGMENTS - Geographic" sheetId="92" state="visible" r:id="rId92"/>
    <sheet xmlns:r="http://schemas.openxmlformats.org/officeDocument/2006/relationships" name="CASH AND CASH EQUIVALENTS (Deta" sheetId="93" state="visible" r:id="rId93"/>
    <sheet xmlns:r="http://schemas.openxmlformats.org/officeDocument/2006/relationships" name="FINANCIAL ASSETS INVESTMENTS _3" sheetId="94" state="visible" r:id="rId94"/>
    <sheet xmlns:r="http://schemas.openxmlformats.org/officeDocument/2006/relationships" name="FINANCIAL ASSETS INVESTMENTS _4" sheetId="95" state="visible" r:id="rId95"/>
    <sheet xmlns:r="http://schemas.openxmlformats.org/officeDocument/2006/relationships" name="FINANCIAL ASSETS INVESTMENTS _5" sheetId="96" state="visible" r:id="rId96"/>
    <sheet xmlns:r="http://schemas.openxmlformats.org/officeDocument/2006/relationships" name="FINANCIAL ASSETS INVESTMENTS _6" sheetId="97" state="visible" r:id="rId97"/>
    <sheet xmlns:r="http://schemas.openxmlformats.org/officeDocument/2006/relationships" name="FINANCIAL ASSETS INVESTMENTS _7" sheetId="98" state="visible" r:id="rId98"/>
    <sheet xmlns:r="http://schemas.openxmlformats.org/officeDocument/2006/relationships" name="FINANCIAL ASSETS INVESTMENTS _8" sheetId="99" state="visible" r:id="rId99"/>
    <sheet xmlns:r="http://schemas.openxmlformats.org/officeDocument/2006/relationships" name="FINANCIAL ASSETS INVESTMENTS _9" sheetId="100" state="visible" r:id="rId100"/>
    <sheet xmlns:r="http://schemas.openxmlformats.org/officeDocument/2006/relationships" name="FINANCIAL ASSETS INVESTMENTS_10" sheetId="101" state="visible" r:id="rId101"/>
    <sheet xmlns:r="http://schemas.openxmlformats.org/officeDocument/2006/relationships" name="FINANCIAL ASSETS INVESTMENTS_11" sheetId="102" state="visible" r:id="rId102"/>
    <sheet xmlns:r="http://schemas.openxmlformats.org/officeDocument/2006/relationships" name="FINANCIAL ASSETS INVESTMENTS_12" sheetId="103" state="visible" r:id="rId103"/>
    <sheet xmlns:r="http://schemas.openxmlformats.org/officeDocument/2006/relationships" name="FINANCIAL ASSETS INVESTMENTS_13" sheetId="104" state="visible" r:id="rId104"/>
    <sheet xmlns:r="http://schemas.openxmlformats.org/officeDocument/2006/relationships" name="FINANCIAL ASSETS INVESTMENTS_14" sheetId="105" state="visible" r:id="rId105"/>
    <sheet xmlns:r="http://schemas.openxmlformats.org/officeDocument/2006/relationships" name="FINANCIAL ASSETS INVESTMENTS_15" sheetId="106" state="visible" r:id="rId106"/>
    <sheet xmlns:r="http://schemas.openxmlformats.org/officeDocument/2006/relationships" name="FINANCIAL ASSETS INVESTMENTS_16" sheetId="107" state="visible" r:id="rId107"/>
    <sheet xmlns:r="http://schemas.openxmlformats.org/officeDocument/2006/relationships" name="FINANCIAL ASSETS INVESTMENTS_17" sheetId="108" state="visible" r:id="rId108"/>
    <sheet xmlns:r="http://schemas.openxmlformats.org/officeDocument/2006/relationships" name="FINANCIAL ASSETS INVESTMENTS_18" sheetId="109" state="visible" r:id="rId109"/>
    <sheet xmlns:r="http://schemas.openxmlformats.org/officeDocument/2006/relationships" name="FINANCIAL ASSETS INVESTMENTS_19" sheetId="110" state="visible" r:id="rId110"/>
    <sheet xmlns:r="http://schemas.openxmlformats.org/officeDocument/2006/relationships" name="FINANCIAL ASSETS INVESTMENTS_20" sheetId="111" state="visible" r:id="rId111"/>
    <sheet xmlns:r="http://schemas.openxmlformats.org/officeDocument/2006/relationships" name="LOANS AND ADVANCES TO CUSTOME_3" sheetId="112" state="visible" r:id="rId112"/>
    <sheet xmlns:r="http://schemas.openxmlformats.org/officeDocument/2006/relationships" name="LOANS AND ADVANCES TO CUSTOME_4" sheetId="113" state="visible" r:id="rId113"/>
    <sheet xmlns:r="http://schemas.openxmlformats.org/officeDocument/2006/relationships" name="LOANS AND ADVANCES TO CUSTOME_5" sheetId="114" state="visible" r:id="rId114"/>
    <sheet xmlns:r="http://schemas.openxmlformats.org/officeDocument/2006/relationships" name="LEASES - Summary of finance lea" sheetId="115" state="visible" r:id="rId115"/>
    <sheet xmlns:r="http://schemas.openxmlformats.org/officeDocument/2006/relationships" name="LEASES - Unsecured residual val" sheetId="116" state="visible" r:id="rId116"/>
    <sheet xmlns:r="http://schemas.openxmlformats.org/officeDocument/2006/relationships" name="LEASES - Amounts recognized as " sheetId="117" state="visible" r:id="rId117"/>
    <sheet xmlns:r="http://schemas.openxmlformats.org/officeDocument/2006/relationships" name="LEASES - Operating leases as le" sheetId="118" state="visible" r:id="rId118"/>
    <sheet xmlns:r="http://schemas.openxmlformats.org/officeDocument/2006/relationships" name="LEASES - Rollforward of right o" sheetId="119" state="visible" r:id="rId119"/>
    <sheet xmlns:r="http://schemas.openxmlformats.org/officeDocument/2006/relationships" name="LEASES - Change in lease liabil" sheetId="120" state="visible" r:id="rId120"/>
    <sheet xmlns:r="http://schemas.openxmlformats.org/officeDocument/2006/relationships" name="LEASES - Maturity analysis of l" sheetId="121" state="visible" r:id="rId121"/>
    <sheet xmlns:r="http://schemas.openxmlformats.org/officeDocument/2006/relationships" name="LEASES - Weighted average rates" sheetId="122" state="visible" r:id="rId122"/>
    <sheet xmlns:r="http://schemas.openxmlformats.org/officeDocument/2006/relationships" name="LEASES - Statement of Income im" sheetId="123" state="visible" r:id="rId123"/>
    <sheet xmlns:r="http://schemas.openxmlformats.org/officeDocument/2006/relationships" name="LEASES - Impacts of adoption IF" sheetId="124" state="visible" r:id="rId124"/>
    <sheet xmlns:r="http://schemas.openxmlformats.org/officeDocument/2006/relationships" name="INVESTMENTS IN ASSOCIATES AND_3" sheetId="125" state="visible" r:id="rId125"/>
    <sheet xmlns:r="http://schemas.openxmlformats.org/officeDocument/2006/relationships" name="INVESTMENTS IN ASSOCIATES AND_4" sheetId="126" state="visible" r:id="rId126"/>
    <sheet xmlns:r="http://schemas.openxmlformats.org/officeDocument/2006/relationships" name="INVESTMENTS IN ASSOCIATES AND_5" sheetId="127" state="visible" r:id="rId127"/>
    <sheet xmlns:r="http://schemas.openxmlformats.org/officeDocument/2006/relationships" name="INVESTMENTS IN ASSOCIATES AND_6" sheetId="128" state="visible" r:id="rId128"/>
    <sheet xmlns:r="http://schemas.openxmlformats.org/officeDocument/2006/relationships" name="INVESTMENTS IN ASSOCIATES AND_7" sheetId="129" state="visible" r:id="rId129"/>
    <sheet xmlns:r="http://schemas.openxmlformats.org/officeDocument/2006/relationships" name="INVESTMENTS IN ASSOCIATES AND_8" sheetId="130" state="visible" r:id="rId130"/>
    <sheet xmlns:r="http://schemas.openxmlformats.org/officeDocument/2006/relationships" name="GOODWILL AND INTANGIBLE ASSET_3" sheetId="131" state="visible" r:id="rId131"/>
    <sheet xmlns:r="http://schemas.openxmlformats.org/officeDocument/2006/relationships" name="GOODWILL AND INTANGIBLE ASSET_4" sheetId="132" state="visible" r:id="rId132"/>
    <sheet xmlns:r="http://schemas.openxmlformats.org/officeDocument/2006/relationships" name="GOODWILL AND INTANGIBLE ASSET_5" sheetId="133" state="visible" r:id="rId133"/>
    <sheet xmlns:r="http://schemas.openxmlformats.org/officeDocument/2006/relationships" name="GOODWILL AND INTANGIBLE ASSET_6" sheetId="134" state="visible" r:id="rId134"/>
    <sheet xmlns:r="http://schemas.openxmlformats.org/officeDocument/2006/relationships" name="GOODWILL AND INTANGIBLE ASSET_7" sheetId="135" state="visible" r:id="rId135"/>
    <sheet xmlns:r="http://schemas.openxmlformats.org/officeDocument/2006/relationships" name="PREMISES AND EQUIPMENT, NET (De" sheetId="136" state="visible" r:id="rId136"/>
    <sheet xmlns:r="http://schemas.openxmlformats.org/officeDocument/2006/relationships" name="INVESTMENT PROPERTIES - Reconci" sheetId="137" state="visible" r:id="rId137"/>
    <sheet xmlns:r="http://schemas.openxmlformats.org/officeDocument/2006/relationships" name="INVESTMENT PROPERTIES - Valuati" sheetId="138" state="visible" r:id="rId138"/>
    <sheet xmlns:r="http://schemas.openxmlformats.org/officeDocument/2006/relationships" name="INVESTMENT PROPERTIES - Amounts" sheetId="139" state="visible" r:id="rId139"/>
    <sheet xmlns:r="http://schemas.openxmlformats.org/officeDocument/2006/relationships" name="INCOME TAX - Components recogni" sheetId="140" state="visible" r:id="rId140"/>
    <sheet xmlns:r="http://schemas.openxmlformats.org/officeDocument/2006/relationships" name="INCOME TAX - Explanation of app" sheetId="141" state="visible" r:id="rId141"/>
    <sheet xmlns:r="http://schemas.openxmlformats.org/officeDocument/2006/relationships" name="INCOME TAX - Reconciliation of " sheetId="142" state="visible" r:id="rId142"/>
    <sheet xmlns:r="http://schemas.openxmlformats.org/officeDocument/2006/relationships" name="INCOME TAX - Other comprehensiv" sheetId="143" state="visible" r:id="rId143"/>
    <sheet xmlns:r="http://schemas.openxmlformats.org/officeDocument/2006/relationships" name="INCOME TAX - Deferred tax asset" sheetId="144" state="visible" r:id="rId144"/>
    <sheet xmlns:r="http://schemas.openxmlformats.org/officeDocument/2006/relationships" name="INCOME TAX - Temporary differen" sheetId="145" state="visible" r:id="rId145"/>
    <sheet xmlns:r="http://schemas.openxmlformats.org/officeDocument/2006/relationships" name="INCOME TAX - Tax credits (Detai" sheetId="146" state="visible" r:id="rId146"/>
    <sheet xmlns:r="http://schemas.openxmlformats.org/officeDocument/2006/relationships" name="INCOME TAX - Uncertain position" sheetId="147" state="visible" r:id="rId147"/>
    <sheet xmlns:r="http://schemas.openxmlformats.org/officeDocument/2006/relationships" name="ASSETS HELD FOR SALE AND INVE_3" sheetId="148" state="visible" r:id="rId148"/>
    <sheet xmlns:r="http://schemas.openxmlformats.org/officeDocument/2006/relationships" name="ASSETS HELD FOR SALE AND INVE_4" sheetId="149" state="visible" r:id="rId149"/>
    <sheet xmlns:r="http://schemas.openxmlformats.org/officeDocument/2006/relationships" name="ASSETS HELD FOR SALE AND INVE_5" sheetId="150" state="visible" r:id="rId150"/>
    <sheet xmlns:r="http://schemas.openxmlformats.org/officeDocument/2006/relationships" name="ASSETS HELD FOR SALE AND INVE_6" sheetId="151" state="visible" r:id="rId151"/>
    <sheet xmlns:r="http://schemas.openxmlformats.org/officeDocument/2006/relationships" name="OTHER ASSETS, NET (Details)" sheetId="152" state="visible" r:id="rId152"/>
    <sheet xmlns:r="http://schemas.openxmlformats.org/officeDocument/2006/relationships" name="DEPOSITS BY CUSTOMERS - Summary" sheetId="153" state="visible" r:id="rId153"/>
    <sheet xmlns:r="http://schemas.openxmlformats.org/officeDocument/2006/relationships" name="DEPOSITS BY CUSTOMERS - Summa_2" sheetId="154" state="visible" r:id="rId154"/>
    <sheet xmlns:r="http://schemas.openxmlformats.org/officeDocument/2006/relationships" name="DEPOSITS BY CUSTOMERS - Maturit" sheetId="155" state="visible" r:id="rId155"/>
    <sheet xmlns:r="http://schemas.openxmlformats.org/officeDocument/2006/relationships" name="INTERBANK DEPOSITS AND REPURC_3" sheetId="156" state="visible" r:id="rId156"/>
    <sheet xmlns:r="http://schemas.openxmlformats.org/officeDocument/2006/relationships" name="INTERBANK DEPOSITS AND REPURC_4" sheetId="157" state="visible" r:id="rId157"/>
    <sheet xmlns:r="http://schemas.openxmlformats.org/officeDocument/2006/relationships" name="BORROWINGS FROM OTHER FINANCI_3" sheetId="158" state="visible" r:id="rId158"/>
    <sheet xmlns:r="http://schemas.openxmlformats.org/officeDocument/2006/relationships" name="BORROWINGS FROM OTHER FINANCI_4" sheetId="159" state="visible" r:id="rId159"/>
    <sheet xmlns:r="http://schemas.openxmlformats.org/officeDocument/2006/relationships" name="BORROWINGS FROM OTHER FINANCI_5" sheetId="160" state="visible" r:id="rId160"/>
    <sheet xmlns:r="http://schemas.openxmlformats.org/officeDocument/2006/relationships" name="BORROWINGS FROM OTHER FINANCI_6" sheetId="161" state="visible" r:id="rId161"/>
    <sheet xmlns:r="http://schemas.openxmlformats.org/officeDocument/2006/relationships" name="BORROWINGS FROM OTHER FINANCI_7" sheetId="162" state="visible" r:id="rId162"/>
    <sheet xmlns:r="http://schemas.openxmlformats.org/officeDocument/2006/relationships" name="DEBT INSTRUMENTS IN ISSUE - (De" sheetId="163" state="visible" r:id="rId163"/>
    <sheet xmlns:r="http://schemas.openxmlformats.org/officeDocument/2006/relationships" name="DEBT INSTRUMENTS IN ISSUE - Ban" sheetId="164" state="visible" r:id="rId164"/>
    <sheet xmlns:r="http://schemas.openxmlformats.org/officeDocument/2006/relationships" name="DEBT INSTRUMENTS IN ISSUE - Deb" sheetId="165" state="visible" r:id="rId165"/>
    <sheet xmlns:r="http://schemas.openxmlformats.org/officeDocument/2006/relationships" name="DEBT INSTRUMENTS IN ISSUE - Add" sheetId="166" state="visible" r:id="rId166"/>
    <sheet xmlns:r="http://schemas.openxmlformats.org/officeDocument/2006/relationships" name="EMPLOYEE BENEFIT PLANS - Liabil" sheetId="167" state="visible" r:id="rId167"/>
    <sheet xmlns:r="http://schemas.openxmlformats.org/officeDocument/2006/relationships" name="EMPLOYEE BENEFIT PLANS - Define" sheetId="168" state="visible" r:id="rId168"/>
    <sheet xmlns:r="http://schemas.openxmlformats.org/officeDocument/2006/relationships" name="EMPLOYEE BENEFIT PLANS - Severa" sheetId="169" state="visible" r:id="rId169"/>
    <sheet xmlns:r="http://schemas.openxmlformats.org/officeDocument/2006/relationships" name="EMPLOYEE BENEFIT PLANS - Retire" sheetId="170" state="visible" r:id="rId170"/>
    <sheet xmlns:r="http://schemas.openxmlformats.org/officeDocument/2006/relationships" name="EMPLOYEE BENEFIT PLANS - Other " sheetId="171" state="visible" r:id="rId171"/>
    <sheet xmlns:r="http://schemas.openxmlformats.org/officeDocument/2006/relationships" name="EMPLOYEE BENEFIT PLANS - Plan A" sheetId="172" state="visible" r:id="rId172"/>
    <sheet xmlns:r="http://schemas.openxmlformats.org/officeDocument/2006/relationships" name="EMPLOYEE BENEFIT PLANS - Defi_2" sheetId="173" state="visible" r:id="rId173"/>
    <sheet xmlns:r="http://schemas.openxmlformats.org/officeDocument/2006/relationships" name="EMPLOYEE BENEFIT PLANS - econom" sheetId="174" state="visible" r:id="rId174"/>
    <sheet xmlns:r="http://schemas.openxmlformats.org/officeDocument/2006/relationships" name="EMPLOYEE BENEFIT PLANS - Estima" sheetId="175" state="visible" r:id="rId175"/>
    <sheet xmlns:r="http://schemas.openxmlformats.org/officeDocument/2006/relationships" name="EMPLOYEE BENEFIT PLANS - Sensit" sheetId="176" state="visible" r:id="rId176"/>
    <sheet xmlns:r="http://schemas.openxmlformats.org/officeDocument/2006/relationships" name="EMPLOYEE BENEFIT PLANS - Reti_2" sheetId="177" state="visible" r:id="rId177"/>
    <sheet xmlns:r="http://schemas.openxmlformats.org/officeDocument/2006/relationships" name="EMPLOYEE BENEFIT PLANS - Seve_2" sheetId="178" state="visible" r:id="rId178"/>
    <sheet xmlns:r="http://schemas.openxmlformats.org/officeDocument/2006/relationships" name="EMPLOYEE BENEFIT PLANS - Senior" sheetId="179" state="visible" r:id="rId179"/>
    <sheet xmlns:r="http://schemas.openxmlformats.org/officeDocument/2006/relationships" name="EMPLOYEE BENEFIT PLANS - Panama" sheetId="180" state="visible" r:id="rId180"/>
    <sheet xmlns:r="http://schemas.openxmlformats.org/officeDocument/2006/relationships" name="EMPLOYEE BENEFIT PLANS - Sens_2" sheetId="181" state="visible" r:id="rId181"/>
    <sheet xmlns:r="http://schemas.openxmlformats.org/officeDocument/2006/relationships" name="EMPLOYEE BENEFIT PLANS - Sens_3" sheetId="182" state="visible" r:id="rId182"/>
    <sheet xmlns:r="http://schemas.openxmlformats.org/officeDocument/2006/relationships" name="EMPLOYEE BENEFIT PLANS - Sens_4" sheetId="183" state="visible" r:id="rId183"/>
    <sheet xmlns:r="http://schemas.openxmlformats.org/officeDocument/2006/relationships" name="EMPLOYEE BENEFIT PLANS - Othe_2" sheetId="184" state="visible" r:id="rId184"/>
    <sheet xmlns:r="http://schemas.openxmlformats.org/officeDocument/2006/relationships" name="EMPLOYEE BENEFIT PLANS - Short-" sheetId="185" state="visible" r:id="rId185"/>
    <sheet xmlns:r="http://schemas.openxmlformats.org/officeDocument/2006/relationships" name="EMPLOYEE BENEFIT PLANS - Additi" sheetId="186" state="visible" r:id="rId186"/>
    <sheet xmlns:r="http://schemas.openxmlformats.org/officeDocument/2006/relationships" name="OTHER LIABILITIES (Details)" sheetId="187" state="visible" r:id="rId187"/>
    <sheet xmlns:r="http://schemas.openxmlformats.org/officeDocument/2006/relationships" name="PROVISIONS AND CONTINGENT LIA_3" sheetId="188" state="visible" r:id="rId188"/>
    <sheet xmlns:r="http://schemas.openxmlformats.org/officeDocument/2006/relationships" name="PROVISIONS AND CONTINGENT LIA_4" sheetId="189" state="visible" r:id="rId189"/>
    <sheet xmlns:r="http://schemas.openxmlformats.org/officeDocument/2006/relationships" name="PROVISIONS AND CONTINGENT LIA_5" sheetId="190" state="visible" r:id="rId190"/>
    <sheet xmlns:r="http://schemas.openxmlformats.org/officeDocument/2006/relationships" name="PROVISIONS AND CONTINGENT LIA_6" sheetId="191" state="visible" r:id="rId191"/>
    <sheet xmlns:r="http://schemas.openxmlformats.org/officeDocument/2006/relationships" name="SHARE CAPITAL - Subscribed and " sheetId="192" state="visible" r:id="rId192"/>
    <sheet xmlns:r="http://schemas.openxmlformats.org/officeDocument/2006/relationships" name="APPROPRIATED RESERVES (Details)" sheetId="193" state="visible" r:id="rId193"/>
    <sheet xmlns:r="http://schemas.openxmlformats.org/officeDocument/2006/relationships" name="UNCONSOLIDATED STRUCTURED ENT_3" sheetId="194" state="visible" r:id="rId194"/>
    <sheet xmlns:r="http://schemas.openxmlformats.org/officeDocument/2006/relationships" name="OPERATING INCOME - Interest and" sheetId="195" state="visible" r:id="rId195"/>
    <sheet xmlns:r="http://schemas.openxmlformats.org/officeDocument/2006/relationships" name="OPERATING INCOME - Interest exp" sheetId="196" state="visible" r:id="rId196"/>
    <sheet xmlns:r="http://schemas.openxmlformats.org/officeDocument/2006/relationships" name="OPERATING INCOME - Revenue (Det" sheetId="197" state="visible" r:id="rId197"/>
    <sheet xmlns:r="http://schemas.openxmlformats.org/officeDocument/2006/relationships" name="OPERATING INCOME - Accounts rec" sheetId="198" state="visible" r:id="rId198"/>
    <sheet xmlns:r="http://schemas.openxmlformats.org/officeDocument/2006/relationships" name="OPERATING INCOME - Fees and Com" sheetId="199" state="visible" r:id="rId199"/>
    <sheet xmlns:r="http://schemas.openxmlformats.org/officeDocument/2006/relationships" name="OPERATING INCOME - Other operat" sheetId="200" state="visible" r:id="rId200"/>
    <sheet xmlns:r="http://schemas.openxmlformats.org/officeDocument/2006/relationships" name="OPERATING INCOME - Dividends an" sheetId="201" state="visible" r:id="rId201"/>
    <sheet xmlns:r="http://schemas.openxmlformats.org/officeDocument/2006/relationships" name="OPERATING EXPENSES - Salaries a" sheetId="202" state="visible" r:id="rId202"/>
    <sheet xmlns:r="http://schemas.openxmlformats.org/officeDocument/2006/relationships" name="OPERATING EXPENSES - Other admi" sheetId="203" state="visible" r:id="rId203"/>
    <sheet xmlns:r="http://schemas.openxmlformats.org/officeDocument/2006/relationships" name="OPERATING EXPENSES - Impairment" sheetId="204" state="visible" r:id="rId204"/>
    <sheet xmlns:r="http://schemas.openxmlformats.org/officeDocument/2006/relationships" name="EARNING PER SHARE ('EPS') (Deta" sheetId="205" state="visible" r:id="rId205"/>
    <sheet xmlns:r="http://schemas.openxmlformats.org/officeDocument/2006/relationships" name="RELATED PARTY TRANSACTIONS (Det" sheetId="206" state="visible" r:id="rId206"/>
    <sheet xmlns:r="http://schemas.openxmlformats.org/officeDocument/2006/relationships" name="RELATED PARTY TRANSACTIONS - Ad" sheetId="207" state="visible" r:id="rId207"/>
    <sheet xmlns:r="http://schemas.openxmlformats.org/officeDocument/2006/relationships" name="LIABILITIES FROM FINANCING AC_3" sheetId="208" state="visible" r:id="rId208"/>
    <sheet xmlns:r="http://schemas.openxmlformats.org/officeDocument/2006/relationships" name="FAIR VALUE OF ASSETS AND LIAB_3" sheetId="209" state="visible" r:id="rId209"/>
    <sheet xmlns:r="http://schemas.openxmlformats.org/officeDocument/2006/relationships" name="FAIR VALUE OF ASSETS AND LIAB_4" sheetId="210" state="visible" r:id="rId210"/>
    <sheet xmlns:r="http://schemas.openxmlformats.org/officeDocument/2006/relationships" name="FAIR VALUE OF ASSETS AND LIAB_5" sheetId="211" state="visible" r:id="rId211"/>
    <sheet xmlns:r="http://schemas.openxmlformats.org/officeDocument/2006/relationships" name="FAIR VALUE OF ASSETS AND LIAB_6" sheetId="212" state="visible" r:id="rId212"/>
    <sheet xmlns:r="http://schemas.openxmlformats.org/officeDocument/2006/relationships" name="FAIR VALUE OF ASSETS AND LIAB_7" sheetId="213" state="visible" r:id="rId213"/>
    <sheet xmlns:r="http://schemas.openxmlformats.org/officeDocument/2006/relationships" name="FAIR VALUE OF ASSETS AND LIAB_8" sheetId="214" state="visible" r:id="rId214"/>
    <sheet xmlns:r="http://schemas.openxmlformats.org/officeDocument/2006/relationships" name="FAIR VALUE OF ASSETS AND LIAB_9" sheetId="215" state="visible" r:id="rId215"/>
    <sheet xmlns:r="http://schemas.openxmlformats.org/officeDocument/2006/relationships" name="FAIR VALUE OF ASSETS AND LIA_10" sheetId="216" state="visible" r:id="rId216"/>
    <sheet xmlns:r="http://schemas.openxmlformats.org/officeDocument/2006/relationships" name="FAIR VALUE OF ASSETS AND LIA_11" sheetId="217" state="visible" r:id="rId217"/>
    <sheet xmlns:r="http://schemas.openxmlformats.org/officeDocument/2006/relationships" name="RISK MANAGEMENT - Maximum expos" sheetId="218" state="visible" r:id="rId218"/>
    <sheet xmlns:r="http://schemas.openxmlformats.org/officeDocument/2006/relationships" name="RISK MANAGEMENT - Maximum exp_2" sheetId="219" state="visible" r:id="rId219"/>
    <sheet xmlns:r="http://schemas.openxmlformats.org/officeDocument/2006/relationships" name="RISK MANAGEMENT - Active financ" sheetId="220" state="visible" r:id="rId220"/>
    <sheet xmlns:r="http://schemas.openxmlformats.org/officeDocument/2006/relationships" name="RISK MANAGEMENT - Past due loan" sheetId="221" state="visible" r:id="rId221"/>
    <sheet xmlns:r="http://schemas.openxmlformats.org/officeDocument/2006/relationships" name="RISK MANAGEMENT - Commercial an" sheetId="222" state="visible" r:id="rId222"/>
    <sheet xmlns:r="http://schemas.openxmlformats.org/officeDocument/2006/relationships" name="RISK MANAGEMENT - Analysis of t" sheetId="223" state="visible" r:id="rId223"/>
    <sheet xmlns:r="http://schemas.openxmlformats.org/officeDocument/2006/relationships" name="RISK MANAGEMENT - Loans and fin" sheetId="224" state="visible" r:id="rId224"/>
    <sheet xmlns:r="http://schemas.openxmlformats.org/officeDocument/2006/relationships" name="RISK MANAGEMENT - Stage 3 finan" sheetId="225" state="visible" r:id="rId225"/>
    <sheet xmlns:r="http://schemas.openxmlformats.org/officeDocument/2006/relationships" name="RISK MANAGEMENT - Loans concent" sheetId="226" state="visible" r:id="rId226"/>
    <sheet xmlns:r="http://schemas.openxmlformats.org/officeDocument/2006/relationships" name="RISK MANAGEMENT - Concentration" sheetId="227" state="visible" r:id="rId227"/>
    <sheet xmlns:r="http://schemas.openxmlformats.org/officeDocument/2006/relationships" name="RISK MANAGEMENT - Concentrati_2" sheetId="228" state="visible" r:id="rId228"/>
    <sheet xmlns:r="http://schemas.openxmlformats.org/officeDocument/2006/relationships" name="RISK MANAGEMENT - Concentrati_3" sheetId="229" state="visible" r:id="rId229"/>
    <sheet xmlns:r="http://schemas.openxmlformats.org/officeDocument/2006/relationships" name="RISK MANAGEMENT - Credit concen" sheetId="230" state="visible" r:id="rId230"/>
    <sheet xmlns:r="http://schemas.openxmlformats.org/officeDocument/2006/relationships" name="RISK MANAGEMENT - Credit conc_2" sheetId="231" state="visible" r:id="rId231"/>
    <sheet xmlns:r="http://schemas.openxmlformats.org/officeDocument/2006/relationships" name="RISK MANAGEMENT - Credit qualit" sheetId="232" state="visible" r:id="rId232"/>
    <sheet xmlns:r="http://schemas.openxmlformats.org/officeDocument/2006/relationships" name="RISK MANAGEMENT - Stage 3 loans" sheetId="233" state="visible" r:id="rId233"/>
    <sheet xmlns:r="http://schemas.openxmlformats.org/officeDocument/2006/relationships" name="RISK MANAGEMENT - Changes in EC" sheetId="234" state="visible" r:id="rId234"/>
    <sheet xmlns:r="http://schemas.openxmlformats.org/officeDocument/2006/relationships" name="RISK MANAGEMENT - Credit Qual_2" sheetId="235" state="visible" r:id="rId235"/>
    <sheet xmlns:r="http://schemas.openxmlformats.org/officeDocument/2006/relationships" name="RISK MANAGEMENT - Maximum exp_3" sheetId="236" state="visible" r:id="rId236"/>
    <sheet xmlns:r="http://schemas.openxmlformats.org/officeDocument/2006/relationships" name="RISK MANAGEMENT - Evaluation of" sheetId="237" state="visible" r:id="rId237"/>
    <sheet xmlns:r="http://schemas.openxmlformats.org/officeDocument/2006/relationships" name="RISK MANAGEMENT - Level of coll" sheetId="238" state="visible" r:id="rId238"/>
    <sheet xmlns:r="http://schemas.openxmlformats.org/officeDocument/2006/relationships" name="RISK MANAGEMENT - Risk exposure" sheetId="239" state="visible" r:id="rId239"/>
    <sheet xmlns:r="http://schemas.openxmlformats.org/officeDocument/2006/relationships" name="RISK MANAGEMENT - Risk exposu_2" sheetId="240" state="visible" r:id="rId240"/>
    <sheet xmlns:r="http://schemas.openxmlformats.org/officeDocument/2006/relationships" name="RISK MANAGEMENT - Effects of Co" sheetId="241" state="visible" r:id="rId241"/>
    <sheet xmlns:r="http://schemas.openxmlformats.org/officeDocument/2006/relationships" name="RISK MANAGEMENT - Interest Risk" sheetId="242" state="visible" r:id="rId242"/>
    <sheet xmlns:r="http://schemas.openxmlformats.org/officeDocument/2006/relationships" name="RISK MANAGEMENT - Currency, Equ" sheetId="243" state="visible" r:id="rId243"/>
    <sheet xmlns:r="http://schemas.openxmlformats.org/officeDocument/2006/relationships" name="RISK MANAGEMENT - Total Market " sheetId="244" state="visible" r:id="rId244"/>
    <sheet xmlns:r="http://schemas.openxmlformats.org/officeDocument/2006/relationships" name="RISK MANAGEMENT - Sensitivity t" sheetId="245" state="visible" r:id="rId245"/>
    <sheet xmlns:r="http://schemas.openxmlformats.org/officeDocument/2006/relationships" name="RISK MANAGEMENT - Share Price S" sheetId="246" state="visible" r:id="rId246"/>
    <sheet xmlns:r="http://schemas.openxmlformats.org/officeDocument/2006/relationships" name="RISK MANAGEMENT - Covid-19 effe" sheetId="247" state="visible" r:id="rId247"/>
    <sheet xmlns:r="http://schemas.openxmlformats.org/officeDocument/2006/relationships" name="RISK MANAGEMENT - Covid-19 ef_2" sheetId="248" state="visible" r:id="rId248"/>
    <sheet xmlns:r="http://schemas.openxmlformats.org/officeDocument/2006/relationships" name="RISK MANAGEMENT - Liquidity ris" sheetId="249" state="visible" r:id="rId249"/>
    <sheet xmlns:r="http://schemas.openxmlformats.org/officeDocument/2006/relationships" name="RISK MANAGEMENT - Liquid Assets" sheetId="250" state="visible" r:id="rId250"/>
    <sheet xmlns:r="http://schemas.openxmlformats.org/officeDocument/2006/relationships" name="RISK MANAGEMENT - Contractual m" sheetId="251" state="visible" r:id="rId251"/>
    <sheet xmlns:r="http://schemas.openxmlformats.org/officeDocument/2006/relationships" name="RISK MANAGEMENT - Contractual_2" sheetId="252" state="visible" r:id="rId252"/>
    <sheet xmlns:r="http://schemas.openxmlformats.org/officeDocument/2006/relationships" name="RISK MANAGEMENT - Financial gua" sheetId="253" state="visible" r:id="rId253"/>
    <sheet xmlns:r="http://schemas.openxmlformats.org/officeDocument/2006/relationships" name="RISK MANAGEMENT - Capital manag" sheetId="254" state="visible" r:id="rId2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BANCOLOMBIA SA</t>
        </is>
      </c>
    </row>
    <row r="10">
      <c r="A10" s="4" t="inlineStr">
        <is>
          <t>Document Period End Date</t>
        </is>
      </c>
      <c r="B10" s="4" t="inlineStr">
        <is>
          <t>Dec. 31,
		2020</t>
        </is>
      </c>
    </row>
    <row r="11">
      <c r="A11" s="4" t="inlineStr">
        <is>
          <t>Entity Well-known Seasoned Issuer</t>
        </is>
      </c>
      <c r="B11" s="4" t="inlineStr">
        <is>
          <t>Yes</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Interactive Data Current</t>
        </is>
      </c>
      <c r="B14" s="4" t="inlineStr">
        <is>
          <t>No</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509704584</v>
      </c>
    </row>
    <row r="18">
      <c r="A18" s="4" t="inlineStr">
        <is>
          <t>Current Fiscal Year End Date</t>
        </is>
      </c>
      <c r="B18" s="4" t="inlineStr">
        <is>
          <t>--12-31</t>
        </is>
      </c>
    </row>
    <row r="19">
      <c r="A19" s="4" t="inlineStr">
        <is>
          <t>Document Fiscal Year Focus</t>
        </is>
      </c>
      <c r="B19" s="4" t="inlineStr">
        <is>
          <t>2020</t>
        </is>
      </c>
    </row>
    <row r="20">
      <c r="A20" s="4" t="inlineStr">
        <is>
          <t>Entity Central Index Key</t>
        </is>
      </c>
      <c r="B20" s="4" t="inlineStr">
        <is>
          <t>0001071371</t>
        </is>
      </c>
    </row>
    <row r="21">
      <c r="A21" s="4" t="inlineStr">
        <is>
          <t>Amendment Flag</t>
        </is>
      </c>
      <c r="B21" s="4" t="inlineStr">
        <is>
          <t>false</t>
        </is>
      </c>
    </row>
    <row r="22">
      <c r="A22" s="4" t="inlineStr">
        <is>
          <t>Title of 12(b) Security</t>
        </is>
      </c>
      <c r="B22" s="4" t="inlineStr">
        <is>
          <t>American Depositary Shares</t>
        </is>
      </c>
    </row>
    <row r="23">
      <c r="A23" s="4" t="inlineStr">
        <is>
          <t>Trading Symbol</t>
        </is>
      </c>
      <c r="B23" s="4" t="inlineStr">
        <is>
          <t>CIB</t>
        </is>
      </c>
    </row>
    <row r="24">
      <c r="A24" s="4" t="inlineStr">
        <is>
          <t>Security Exchange Name</t>
        </is>
      </c>
      <c r="B24" s="4" t="inlineStr">
        <is>
          <t>NYSE</t>
        </is>
      </c>
    </row>
    <row r="25">
      <c r="A25" s="4" t="inlineStr">
        <is>
          <t>Entity Voluntary Filers</t>
        </is>
      </c>
      <c r="B25" s="4" t="inlineStr">
        <is>
          <t>No</t>
        </is>
      </c>
    </row>
    <row r="26">
      <c r="A26" s="4" t="inlineStr">
        <is>
          <t>ICFR Auditor Attestation Flag</t>
        </is>
      </c>
      <c r="B26" s="4" t="inlineStr">
        <is>
          <t>false</t>
        </is>
      </c>
    </row>
    <row r="27">
      <c r="A27" s="4" t="inlineStr">
        <is>
          <t>Document Fiscal Period Focus</t>
        </is>
      </c>
      <c r="B2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SIGNIFICANT ACCOUNTING POLICIES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Impacts COVID-19 in the preparation of the consolidated financial statements
The coronavirus 2019 pandemic (COVID‑19) has affected the global economy during 2020. Virtually all industries faced challenges associated with liquidity concerns and specific sectors such as oil, air transportation and freight, entertainment, retail, restaurant, hospitality and tourism experienced a significant operational decline due to the quarantine measures adopted in the countries where the Group operates; however, at the end of 2020 these adverse effects have begun to diminish due to the economic reactivation that has allowed the resumption of the development of productive activity, achieving an improvement in the levels of employment, household income, and contained inflation, among others. This situation was evaluated periodically during 2020 by management to take all appropriate measures. The effects on the performance and financial position of the Bank are included in the accompanying notes of the Consolidated Financial Statements (see Notes 3 to 31). Likewise, the Bank considered the current economic environment, including the effects of the COVID-19 pandemic, on its businesses in preparation of the Consolidated Statement of Financial Condition, taking into account the best available reliable information and estimates made as of the date of preparation and issuance of the consolidated financial statements, related to a pandemic of this magnitude. For further information, see section ‘E. Use of estimates and judgments’ paragraph ‘10. Effects of the COVID-19 pandemic on the Bank’s judgements and estimates’ set out below.
Preparation of the consolidated financial statements under going concern basis
Management has also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financial statements authorization, and understanding the uncertainty about the development of the virus, management maintains a reasonable expectation that it has sufficient resources to continue in operation for at least the next 12 months and that the going concern basis of accounting remains appropriate.
The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The consolidated financial statements are stated in Colombian pesos and, except earnings per share, diluted earnings per share and the market exchange rate, which are stated in units of Colombian pesos, its figures are stated in millions or billions (when indicated),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elected to account for its investments in joint ventures and associates at cost, and the recognition and measurement of impairment for credit risk through allowances for loans losses are accounted for as required by the SFC.
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OCI)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C. Consolidation
1. Subsidiaries
The consolidated financial statements include the financial statements of Bancolombia S.A. and its subsidiaries as of December 31, 2020 and 2019. The Parent Company consolidates the financial results of the entities over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is type of entities include cases where the Bank has a high exposure to variable returns and retains decision-making power over the investee, either directly or through an agent.
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20
BANK 2019
BANK 2018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Inversiones CFNS S.A.S.
Colombia
Investments
99.94
%
99.94
%
99.94
%
Pasarela Colombia S.A.S. (before BIBA Inmobiliaria S.A.S.)
Colombia
Real estate broker
100.00
%
100.00
%
100.00
%
Fondo de Capital Privado Fondo Inmobiliario Colombia (1)
Colombia
Real estate broker
49.96
%
49.96
%
51.29
%
P.A. Inmuebles CEM (2)
Colombia
Mercantil trust
49.96
%
-
-
P.A. Calle 92 FIC-11 (2)
Colombia
Mercantil trust
32.47
%
-
-
P.A. FIC Edificio Corfinsura (2)
Colombia
Mercantil trust
49.96
%
-
-
P.A. FIC-A5 (2)
Colombia
Mercantil trust
49.96
%
-
-
P.A. FIC Inmuebles (2)
Colombia
Mercantil trust
49.96
%
-
-
P.A. FIC Clínica de Prado (2)
Colombia
Mercantil trust
38.49
%
-
-
P. A. FIC A6 (2)
Colombia
Mercantil trust
49.96
%
-
-
P.A. Central Point (2)
Colombia
Mercantil trust
37.47
%
-
-
Fideicomiso Irrevocable de Garantía, Fuente de Pago y Administración Inmobiliaria Polaris (2)
Colombia
Mercantil trust
49.96
%
-
-
P.A. Fideicomiso Twins Bay (2)
Colombia
Mercantil trust
49.96
%
-
-
Fideicomiso Lote Av San Martín (2)
Colombia
Mercantil trust
49.96
%
-
-
P.A. Fideicomiso Lote 30 (2)
Colombia
Mercantil trust
49.96
%
-
-
Valores Simesa S.A. (3)
Colombia
Investments
67.11
%
67.11
%
67.73
%
Fideicomiso Lote Abelardo Castro
Colombia
Mercantil trust
66.77
%
66.77
%
67.39
%
Fideicomiso Lote Distrito Vera B1B2 (4)
Colombia
Mercantil trust
66.77
%
66.77
%
-
Fideicomiso Lote Distrito Vera B3B4 (4)
Colombia
Mercantil trust
66.77
%
66.77
%
-
Bancolombia Panamá S.A.
Panama
Banking
100.00
%
100.00
%
100.00
%
Sistemas de Inversiones y Negocios S.A. Sinesa
Panama
Investments
100.00
%
100.00
%
100.00
%
Banagrícola S.A.
Panama
Investments
99.17
%
99.17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Fondo Renta Fija Valor, S.A. (before Suvalor Renta Fija Internacional Largo Plazo S.A.) (5)
Panama
Collective investment fund
-
-
100.00
%
Suvalor Renta Fija Internacional Corto Plazo S.A.
Panama
Collective investment fund
100.00
%
100.00
%
100.00
%
Suvalor Renta Variable Colombia S.A. (6)
Panama
Collective investment fund
100.00
%
100.00
%
-
Banistmo Capital Markets Group Inc. (7)
Panama
Purchase and sale of securities
100.00
%
100.00
%
100.00
%
Anavi Investment Corporation S.A. (7)
Panama
Real estate broker
100.00
%
100.00
%
100.00
%
Desarrollo de Oriente S.A. (7)
Panama
Real estate broker
100.00
%
100.00
%
100.00
%
Steens Enterpresies S.A. (7)
Panama
Portfolio holder
100.00
%
100.00
%
100.00
%
Ordway Holdings S.A. (7)
Panama
Real estate broker
100.00
%
100.00
%
100.00
%
Grupo Agromercantil Holding S.A. (8)
Panama
Holding
10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9)
Peru
Operating leasing
-
-
100.00
%
FiduPerú S.A. Sociedad Fiduciaria (9)
Peru
Trust
-
-
98.81
%
Banco Agromercantil de Guatemala S.A. (8)
Guatemala
Banking
99.59
%
59.72
%
59.72
%
Seguros Agromercantil de Guatemala S.A. (8)
Guatemala
Insurance company
79.90
%
47.93
%
47.93
%
Financiera Agromercantil S.A. (8)
Guatemala
Financial services
100.00
%
60.00
%
60.00
%
Agrovalores S.A. (8)
Guatemala
Securities brokerage
100.00
%
60.00
%
60.00
%
Arrendadora Agromercantil S.A. (8)
Guatemala
Operating Leasing
100.00
%
60.00
%
60.00
%
Agencia de Seguros y Fianzas Agromercantil S.A. (8)(10)
Guatemala
Insurance company
100.00
%
60.00
%
60.00
%
Asistencia y Ajustes S.A. (8)
Guatemala
Services
100.00
%
60.00
%
60.00
%
Serproba S.A. (8)
Guatemala
Maintenance and remodeling services
100.00
%
60.00
%
60.00
%
Servicios de Formalización S.A. (8)
Guatemala
Loans formalization
100.00
%
60.00
%
60.00
%
Conserjería, Mantenimiento y Mensajería S.A. (8)(10)
Guatemala
Maintenance services
100.00
%
60.00
%
60.00
%
Mercom Bank Ltd. (8)
Barbados
Banking
99.59
%
59.72
%
59.72
%
New Alma Enterprises Ltd. (8)
Bahamas
Investments
99.59
%
59.72
%
59.72
%
Bancolombia Puerto Rico Internacional Inc.
Puerto Rico
Banking
100.00
%
100.00
%
100.00
%
Bancolombia Cayman S.A. (11)
Cayman Islands
Banking
100.00
%
100.00
%
100.00
%
Bagrícola Costa Rica S.A.
Costa Rica
Outsourcing
99.17
%
99.17
%
99.16
%
(1)
The Bank's shareholding decreased during 2019 and 2020. However, the entity is defined as a subsidiary, given the significant control and influence over the PA. management board responsible for appointing the management staff and the employees of the PA.
(2)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3)
The decrease in the shareholding is due to the repurchase outstanding stock carried out by the subsidiary during 2018 and 2019.
(4)
Investments effected in 2019.
(5)
Investment not consolidated during 2019 because it does not meet control requirements.
(6)
Investment consolidated by Banistmo during 2019.
(7)
Investments in non-operational stage.
(8)
On September 29, 2020, Grupo Bancolombia acquired 40% of the shareholdings of Grupo Agromercantil Holding (GAH), a company that owns the financial conglomerate Agromercantil of Guatemala.
(9)
Companies sold during 2019.
(10)
Companies in liquidation.
(11)
On October 5, 2020, the Board of Directors of Bancolombia Panamá (parent company of Bancolombia Cayman), authorized the decision to wind-down the business and operations of its subsidiary in Cayman. The wind-down would be completed before the end of the year 2021. For further information, see Note 1. Reporting entity.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hare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10,256,417 and COP 9,487,725 as of December 31, 2020 and 2019, respectively.
The loans and financial leases granted by those subsidiaries are subject to prudential regulation in Panama issued by the Panamanian Superintendency of Banks including a requirement to maintain minimum reserves as a countercyclical capital buffer. For the years ended as of December 31, 2020 and 2019, the reserves recognized amounted to COP 1,232,033 and COP 684,698.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 (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Statement of income. The currency translation adjustments recognized in equity are reclassified to net income at the moment of disposal.
For further information, please see Note 8 Investments in associates and joint ventures.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 of ownership
% of ownership
% of ownership
Assets managed
Name
Country
interest held by
interest held by
interest held by
December 31,
December 31,
the Bank, 2020
the Bank, 2019
the Bank, 2018
2020
2019
Fondo de Capital Privado Fondo Inmobiliario Colombia (1)
Colombia
%
49.96
%
51.29
%
4,128,801
3,751,981
Fideicomiso Lote Abelardo Castro
Colombia
%
66.77
%
67.39
%
13,314
12,900
Fideicomiso Lote Distrito Vera B1B2
Colombia
%
66.77
%
-
58,459
63,010
Fideicomiso Lote Distrito Vera B3B4
Colombia
%
66.77
%
-
56,364
60,684
Banistmo Panamá Fondo de Inversión S.A. (before Suvalor Panamá Fondos de Inversión S.A.)
Panamá
%
100.00
%
100.00
%
522,777
500,922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For further information see Note 2.C. Consolidation.
For all the aforementioned funds, the Bank has participated in the design of the structured entity, establishes operating and financial decisions of the funds and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Any purchase or sale of shares in subsidiaries that does not imply a loss or gain of control is directly recognized in equity.
6.1. Significant non-controlling interest
FCP Fondo Inmobiliario Colombia
As of December 31, 2020, and 2019, the portion of non-controlling interest in the FCP Fondo Inmobiliario Colombia was 49.96%, which is considered as a significant non-controlling interest for the Bank and its subsidiaries. The principal place of business of FCP Fondo Inmobiliario Colombia is Bogotá (Colombia).
As of December 31, 2020, and 2019, there were no dividends declared by this subsidiary. In contrast, there were returns paid in quarterly installments due to the nature of its business, which mainly comprises long- term investment in real estate which is considered a low-risk portfolio.
The following table summarizes the assets, liabilities, net assets, net income and cash flows as of December 31, 2020 and 2019 and for the years ended December 31, 2020, 2019 and 2018, related to the FCP Fondo Inmobiliario Colombia:
As of December 31, 2020
As of December 31, 2019
In millions of COP
Assets
4,128,801
3,751,981
Liabilities
1,450,781
1,254,123
Net assets
2,678,020
2,497,858
Year-Ended 2020
Year-Ended 2019
Year-Ended 2018
In millions of COP
Condensed statement of income
Income
Valuation of investment properties
(8,251)
77,527
70,933
Valuation of trust rights
4
52,215
29,161
Rents
186,528
161,263
147,324
Profits of equity method investees
56,116
138,100
96,201
Other income
38,135
2,034
6,940
Total Income
272,532
431,139
350,559
Expenses
Interest on loans
(78,008)
(73,088)
(67,593)
Trust fees
(526)
(999)
(554)
Other expenses
(140,904)
(169,375)
(121,162)
Total Expenses
(219,438)
(243,462)
(189,309)
Net Income
53,094
187,677
161,250
Condensed cash flow
Net cash used in operating activities
(172,003)
(257,733)
(351,019)
Net cash provided by financing activities
235,214
256,787
334,197
Cash and cash equivalents at beginning of year
157
1,103
17,925
Cash and cash equivalents at end of year
63,368
157
1,103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The information above are the amounts before inter-company eliminations.
As of December 31, 2020, 2019 and 2018, the profit allocated to non-controlling interest amounted to COP 26,599, COP 93,946 and COP 78,570, respectively.
As of December 31, 2020, 2019 and 2018, the accumulated non-controlling interest of the FCP Fondo Inmobiliario Colombia amounted to COP 1,340,317, COP 1,250,131 and COP 1,091,802, respectively.
Grupo Agromercantil Holding S.A.
On February 28 2020, the Bank announced that it received a notice from BAM Financial Corporation (“BFC”), which held a non-controlling interest of 40.00% of the common stock of Grupo Agromercantil Holding (GAH), in which BFC notified its decision to exercise a contractual put option for the sale of the GAH common stock held by BFC to Bancolombia Panama S.A. (the Bank’s subsidiary domiciled in Panama) in accordance with the preexisting agreements. On September 29, 2020, the regulatory authorizations were obtained to complete the acquisition of the remaining 40.00% of the shareholding of the GAH. With those authorizations, the 100.00% acquisition operation is completed. Therefore, in accordance with IFRS 10, changes in the parent’s ownership interest in the subsidiary are considered as equity transactions.
In a 2015 business combination, the Bank acquired control of Grupo Agromercantil Holding (GAH) through the acquisition of an additional 20.00% of the subscribed and paid capital; prior to that date, a non-controlling interest of 40.00% was held by the Bank. The consideration paid was based on the estimated consolidated net income of GAH as of December 31, 2015. As part of the modification of the agreement, the Bank entered into a put agreement to acquire the remaining 40.00% shares in GAH at a contractually determined future date and value.
The puttable non-controlling interest liability was recognized in the Bank’s statement of financial position and recognized the non-controlling interest at fair value within equity until the BFC’s non-controlling interest put option was exercised. In this latter case, the carrying amount of the non-controlling interest changed due to the purchase transaction performed in 2020, which modifies the portion of non-controlling interest in the subsidiary.
As of December 31, 2019, the portion of ownership in Grupo Agromercantil Holding by the non-controlling interest was 40.00%, which was considered as a significant non-controlling interest for the Bank and its subsidiaries. Guatemala is the principal place of business of GAH and its subsidiaries.
The following table summarizes the assets, liabilities, net assets, net income and cash flows as of December 31, 2019 and for the years ended December 31, 2019 and 2018 of GAH:
As of December 31, 2019
In millions of COP
Assets
14,333,631
Liabilities
13,093,981
Equity
1,239,650
Year-Ended 2019
Year-Ended 2018
In millions of COP
Condensed statement of income
Net interest margin and valuation income on financial instruments after impairment on loans and financial leases and off-balance sheet credit instruments
218,536
388,932
Total fees and commission, net
132,845
111,932
Other operating income
68,288
52,286
Dividends received and equity method
668
579
Total operating income, net
420,337
553,729
Operating expenses
(478,133)
(458,277)
Income tax
19,367
(15,910)
Net income
(38,429)
79,542
Condensed cash flow
Net cash used in operating activities
(62,327)
(66,238)
Net cash provided by investing activities
273,604
244,949
Net cash used in financing activities
(26,926)
(2,983)
Translation adjustment
12,648
108,346
Cash and cash equivalents at beginning of year
1,500,647
1,216,573
Cash and cash equivalents at end of year
1,697,646
1,500,647
Other comprehensive income
Investments at fair value through OCI
(3,362)
(6,598)
Translation adjustment
9,281
43,803
Others
(8,093)
(3,922)
Total other comprehensive income
(2,174)
33,283
For the year 2020, 2019 and 2018, the dividends received from Grupo Agromercantil amounted to COP 85,297, COP 31,936 and COP 50,341, respectively.
D. Significant Accounting Policies
The significant accounting policies that the Bank uses in preparing its consolidated financial statements are detailed below:
1. Functional and presentation currency
Items included in the financial statements of each of the Bank’s entities are measured using the currency of the primary economic environm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allowance for debt instruments measured at amortized cost and fair value through other comprehensive income (Details) - COP ($) $ in Millions</t>
        </is>
      </c>
      <c r="B1" s="2" t="inlineStr">
        <is>
          <t>12 Months Ended</t>
        </is>
      </c>
    </row>
    <row r="2">
      <c r="B2" s="2" t="inlineStr">
        <is>
          <t>Dec. 31, 2020</t>
        </is>
      </c>
      <c r="C2" s="2" t="inlineStr">
        <is>
          <t>Dec. 31, 2019</t>
        </is>
      </c>
      <c r="D2" s="2" t="inlineStr">
        <is>
          <t>Dec. 31, 2018</t>
        </is>
      </c>
    </row>
    <row r="3">
      <c r="A3" s="3" t="inlineStr">
        <is>
          <t>FINANCIAL ASSETS INVESTMENTS AND DERIVATIVES</t>
        </is>
      </c>
    </row>
    <row r="4">
      <c r="A4" s="4" t="inlineStr">
        <is>
          <t>Beginning balance</t>
        </is>
      </c>
      <c r="B4" s="6" t="n">
        <v>10929395</v>
      </c>
      <c r="C4" s="6" t="n">
        <v>10235831</v>
      </c>
      <c r="D4" s="6" t="n">
        <v>8223103</v>
      </c>
    </row>
    <row r="5">
      <c r="A5" s="4" t="inlineStr">
        <is>
          <t>Sales and maturities</t>
        </is>
      </c>
      <c r="B5" s="5" t="n">
        <v>-436908</v>
      </c>
      <c r="C5" s="5" t="n">
        <v>-551650</v>
      </c>
      <c r="D5" s="5" t="n">
        <v>-459860</v>
      </c>
    </row>
    <row r="6">
      <c r="A6" s="4" t="inlineStr">
        <is>
          <t>Foreign exchange</t>
        </is>
      </c>
      <c r="B6" s="5" t="n">
        <v>-15186</v>
      </c>
      <c r="C6" s="5" t="n">
        <v>19286</v>
      </c>
      <c r="D6" s="5" t="n">
        <v>199079</v>
      </c>
    </row>
    <row r="7">
      <c r="A7" s="4" t="inlineStr">
        <is>
          <t>Ending balance</t>
        </is>
      </c>
      <c r="B7" s="5" t="n">
        <v>16616043</v>
      </c>
      <c r="C7" s="5" t="n">
        <v>10929395</v>
      </c>
      <c r="D7" s="5" t="n">
        <v>10235831</v>
      </c>
    </row>
    <row r="8">
      <c r="A8" s="4" t="inlineStr">
        <is>
          <t>Fair value through OCI and amortized cost | Debt instruments</t>
        </is>
      </c>
    </row>
    <row r="9">
      <c r="A9" s="3" t="inlineStr">
        <is>
          <t>FINANCIAL ASSETS INVESTMENTS AND DERIVATIVES</t>
        </is>
      </c>
    </row>
    <row r="10">
      <c r="A10" s="4" t="inlineStr">
        <is>
          <t>Beginning balance</t>
        </is>
      </c>
      <c r="B10" s="5" t="n">
        <v>14601</v>
      </c>
      <c r="C10" s="5" t="n">
        <v>14783</v>
      </c>
      <c r="D10" s="5" t="n">
        <v>15729</v>
      </c>
    </row>
    <row r="11">
      <c r="A11" s="4" t="inlineStr">
        <is>
          <t>Change in measurement</t>
        </is>
      </c>
      <c r="C11" s="5" t="n">
        <v>228</v>
      </c>
    </row>
    <row r="12">
      <c r="A12" s="4" t="inlineStr">
        <is>
          <t>Sales and maturities</t>
        </is>
      </c>
      <c r="B12" s="5" t="n">
        <v>-6313</v>
      </c>
      <c r="C12" s="5" t="n">
        <v>-6600</v>
      </c>
      <c r="D12" s="5" t="n">
        <v>-10423</v>
      </c>
    </row>
    <row r="13">
      <c r="A13" s="4" t="inlineStr">
        <is>
          <t>New debt instruments purchased</t>
        </is>
      </c>
      <c r="B13" s="5" t="n">
        <v>23285</v>
      </c>
      <c r="C13" s="5" t="n">
        <v>6469</v>
      </c>
      <c r="D13" s="5" t="n">
        <v>6693</v>
      </c>
    </row>
    <row r="14">
      <c r="A14" s="4" t="inlineStr">
        <is>
          <t>Remeasurement</t>
        </is>
      </c>
      <c r="B14" s="5" t="n">
        <v>10406</v>
      </c>
      <c r="C14" s="5" t="n">
        <v>-348</v>
      </c>
      <c r="D14" s="5" t="n">
        <v>2774</v>
      </c>
    </row>
    <row r="15">
      <c r="A15" s="4" t="inlineStr">
        <is>
          <t>Foreign exchange</t>
        </is>
      </c>
      <c r="B15" s="5" t="n">
        <v>392</v>
      </c>
      <c r="C15" s="5" t="n">
        <v>69</v>
      </c>
      <c r="D15" s="5" t="n">
        <v>10</v>
      </c>
    </row>
    <row r="16">
      <c r="A16" s="4" t="inlineStr">
        <is>
          <t>Ending balance</t>
        </is>
      </c>
      <c r="B16" s="5" t="n">
        <v>42371</v>
      </c>
      <c r="C16" s="5" t="n">
        <v>14601</v>
      </c>
      <c r="D16" s="5" t="n">
        <v>14783</v>
      </c>
    </row>
    <row r="17">
      <c r="A17" s="4" t="inlineStr">
        <is>
          <t>Fair value through OCI and amortized cost | Debt instruments | Stage 1</t>
        </is>
      </c>
    </row>
    <row r="18">
      <c r="A18" s="3" t="inlineStr">
        <is>
          <t>FINANCIAL ASSETS INVESTMENTS AND DERIVATIVES</t>
        </is>
      </c>
    </row>
    <row r="19">
      <c r="A19" s="4" t="inlineStr">
        <is>
          <t>Beginning balance</t>
        </is>
      </c>
      <c r="B19" s="5" t="n">
        <v>13013</v>
      </c>
      <c r="C19" s="5" t="n">
        <v>14174</v>
      </c>
      <c r="D19" s="5" t="n">
        <v>8932</v>
      </c>
    </row>
    <row r="20">
      <c r="A20" s="4" t="inlineStr">
        <is>
          <t>Change in measurement</t>
        </is>
      </c>
      <c r="C20" s="5" t="n">
        <v>228</v>
      </c>
    </row>
    <row r="21">
      <c r="A21" s="4" t="inlineStr">
        <is>
          <t>Sales and maturities</t>
        </is>
      </c>
      <c r="B21" s="5" t="n">
        <v>-6313</v>
      </c>
      <c r="C21" s="5" t="n">
        <v>-6599</v>
      </c>
      <c r="D21" s="5" t="n">
        <v>-6673</v>
      </c>
    </row>
    <row r="22">
      <c r="A22" s="4" t="inlineStr">
        <is>
          <t>New debt instruments purchased</t>
        </is>
      </c>
      <c r="B22" s="5" t="n">
        <v>19856</v>
      </c>
      <c r="C22" s="5" t="n">
        <v>5235</v>
      </c>
      <c r="D22" s="5" t="n">
        <v>6693</v>
      </c>
    </row>
    <row r="23">
      <c r="A23" s="4" t="inlineStr">
        <is>
          <t>Remeasurement</t>
        </is>
      </c>
      <c r="B23" s="5" t="n">
        <v>10872</v>
      </c>
      <c r="C23" s="5" t="n">
        <v>-89</v>
      </c>
      <c r="D23" s="5" t="n">
        <v>4730</v>
      </c>
    </row>
    <row r="24">
      <c r="A24" s="4" t="inlineStr">
        <is>
          <t>Transfer to stage 1</t>
        </is>
      </c>
      <c r="D24" s="5" t="n">
        <v>488</v>
      </c>
    </row>
    <row r="25">
      <c r="A25" s="4" t="inlineStr">
        <is>
          <t>Foreign exchange</t>
        </is>
      </c>
      <c r="B25" s="5" t="n">
        <v>317</v>
      </c>
      <c r="C25" s="5" t="n">
        <v>64</v>
      </c>
      <c r="D25" s="5" t="n">
        <v>4</v>
      </c>
    </row>
    <row r="26">
      <c r="A26" s="4" t="inlineStr">
        <is>
          <t>Ending balance</t>
        </is>
      </c>
      <c r="B26" s="5" t="n">
        <v>37745</v>
      </c>
      <c r="C26" s="5" t="n">
        <v>13013</v>
      </c>
      <c r="D26" s="5" t="n">
        <v>14174</v>
      </c>
    </row>
    <row r="27">
      <c r="A27" s="4" t="inlineStr">
        <is>
          <t>Fair value through OCI and amortized cost | Debt instruments | Stage 2</t>
        </is>
      </c>
    </row>
    <row r="28">
      <c r="A28" s="3" t="inlineStr">
        <is>
          <t>FINANCIAL ASSETS INVESTMENTS AND DERIVATIVES</t>
        </is>
      </c>
    </row>
    <row r="29">
      <c r="A29" s="4" t="inlineStr">
        <is>
          <t>Beginning balance</t>
        </is>
      </c>
      <c r="B29" s="5" t="n">
        <v>1588</v>
      </c>
      <c r="C29" s="5" t="n">
        <v>609</v>
      </c>
      <c r="D29" s="5" t="n">
        <v>6797</v>
      </c>
    </row>
    <row r="30">
      <c r="A30" s="4" t="inlineStr">
        <is>
          <t>Change in measurement</t>
        </is>
      </c>
      <c r="C30" s="5" t="n">
        <v>0</v>
      </c>
    </row>
    <row r="31">
      <c r="A31" s="4" t="inlineStr">
        <is>
          <t>Sales and maturities</t>
        </is>
      </c>
      <c r="C31" s="5" t="n">
        <v>-1</v>
      </c>
      <c r="D31" s="5" t="n">
        <v>-3750</v>
      </c>
    </row>
    <row r="32">
      <c r="A32" s="4" t="inlineStr">
        <is>
          <t>New debt instruments purchased</t>
        </is>
      </c>
      <c r="B32" s="5" t="n">
        <v>3429</v>
      </c>
      <c r="C32" s="5" t="n">
        <v>1234</v>
      </c>
    </row>
    <row r="33">
      <c r="A33" s="4" t="inlineStr">
        <is>
          <t>Remeasurement</t>
        </is>
      </c>
      <c r="B33" s="5" t="n">
        <v>-466</v>
      </c>
      <c r="C33" s="5" t="n">
        <v>-259</v>
      </c>
      <c r="D33" s="5" t="n">
        <v>-1956</v>
      </c>
    </row>
    <row r="34">
      <c r="A34" s="4" t="inlineStr">
        <is>
          <t>Transfer to stage 1</t>
        </is>
      </c>
      <c r="D34" s="5" t="n">
        <v>-488</v>
      </c>
    </row>
    <row r="35">
      <c r="A35" s="4" t="inlineStr">
        <is>
          <t>Foreign exchange</t>
        </is>
      </c>
      <c r="B35" s="5" t="n">
        <v>75</v>
      </c>
      <c r="C35" s="5" t="n">
        <v>5</v>
      </c>
      <c r="D35" s="5" t="n">
        <v>6</v>
      </c>
    </row>
    <row r="36">
      <c r="A36" s="4" t="inlineStr">
        <is>
          <t>Ending balance</t>
        </is>
      </c>
      <c r="B36" s="6" t="n">
        <v>4626</v>
      </c>
      <c r="C36" s="6" t="n">
        <v>1588</v>
      </c>
      <c r="D36" s="6" t="n">
        <v>6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Carrying values of derivatives by type of risk (Details) - COP ($) $ in Millions</t>
        </is>
      </c>
      <c r="B1" s="2" t="inlineStr">
        <is>
          <t>Dec. 31, 2020</t>
        </is>
      </c>
      <c r="C1" s="2" t="inlineStr">
        <is>
          <t>Dec. 31, 2019</t>
        </is>
      </c>
    </row>
    <row r="2">
      <c r="A2" s="3" t="inlineStr">
        <is>
          <t>FINANCIAL ASSETS INVESTMENTS AND DERIVATIVES</t>
        </is>
      </c>
    </row>
    <row r="3">
      <c r="A3" s="4" t="inlineStr">
        <is>
          <t>Derivative financial assets</t>
        </is>
      </c>
      <c r="B3" s="6" t="n">
        <v>2800719</v>
      </c>
      <c r="C3" s="6" t="n">
        <v>1902955</v>
      </c>
    </row>
    <row r="4">
      <c r="A4" s="4" t="inlineStr">
        <is>
          <t>Derivative financial liabilities</t>
        </is>
      </c>
      <c r="B4" s="5" t="n">
        <v>-2381326</v>
      </c>
      <c r="C4" s="5" t="n">
        <v>-1860812</v>
      </c>
    </row>
    <row r="5">
      <c r="A5" s="4" t="inlineStr">
        <is>
          <t>Forwards</t>
        </is>
      </c>
    </row>
    <row r="6">
      <c r="A6" s="3" t="inlineStr">
        <is>
          <t>FINANCIAL ASSETS INVESTMENTS AND DERIVATIVES</t>
        </is>
      </c>
    </row>
    <row r="7">
      <c r="A7" s="4" t="inlineStr">
        <is>
          <t>Derivative financial assets</t>
        </is>
      </c>
      <c r="B7" s="5" t="n">
        <v>976813</v>
      </c>
      <c r="C7" s="5" t="n">
        <v>717508</v>
      </c>
    </row>
    <row r="8">
      <c r="A8" s="4" t="inlineStr">
        <is>
          <t>Derivative financial liabilities</t>
        </is>
      </c>
      <c r="B8" s="5" t="n">
        <v>-895947</v>
      </c>
      <c r="C8" s="5" t="n">
        <v>-772361</v>
      </c>
    </row>
    <row r="9">
      <c r="A9" s="4" t="inlineStr">
        <is>
          <t>Swaps</t>
        </is>
      </c>
    </row>
    <row r="10">
      <c r="A10" s="3" t="inlineStr">
        <is>
          <t>FINANCIAL ASSETS INVESTMENTS AND DERIVATIVES</t>
        </is>
      </c>
    </row>
    <row r="11">
      <c r="A11" s="4" t="inlineStr">
        <is>
          <t>Derivative financial assets</t>
        </is>
      </c>
      <c r="B11" s="5" t="n">
        <v>1787095</v>
      </c>
      <c r="C11" s="5" t="n">
        <v>1129849</v>
      </c>
    </row>
    <row r="12">
      <c r="A12" s="4" t="inlineStr">
        <is>
          <t>Derivative financial liabilities</t>
        </is>
      </c>
      <c r="B12" s="5" t="n">
        <v>-1418778</v>
      </c>
      <c r="C12" s="5" t="n">
        <v>-1029951</v>
      </c>
    </row>
    <row r="13">
      <c r="A13" s="4" t="inlineStr">
        <is>
          <t>Options</t>
        </is>
      </c>
    </row>
    <row r="14">
      <c r="A14" s="3" t="inlineStr">
        <is>
          <t>FINANCIAL ASSETS INVESTMENTS AND DERIVATIVES</t>
        </is>
      </c>
    </row>
    <row r="15">
      <c r="A15" s="4" t="inlineStr">
        <is>
          <t>Derivative financial assets</t>
        </is>
      </c>
      <c r="B15" s="5" t="n">
        <v>36811</v>
      </c>
      <c r="C15" s="5" t="n">
        <v>55598</v>
      </c>
    </row>
    <row r="16">
      <c r="A16" s="4" t="inlineStr">
        <is>
          <t>Derivative financial liabilities</t>
        </is>
      </c>
      <c r="B16" s="5" t="n">
        <v>-66601</v>
      </c>
      <c r="C16" s="5" t="n">
        <v>-58500</v>
      </c>
    </row>
    <row r="17">
      <c r="A17" s="4" t="inlineStr">
        <is>
          <t>Carrying amount</t>
        </is>
      </c>
    </row>
    <row r="18">
      <c r="A18" s="3" t="inlineStr">
        <is>
          <t>FINANCIAL ASSETS INVESTMENTS AND DERIVATIVES</t>
        </is>
      </c>
    </row>
    <row r="19">
      <c r="A19" s="4" t="inlineStr">
        <is>
          <t>Derivative financial assets</t>
        </is>
      </c>
      <c r="B19" s="5" t="n">
        <v>2800719</v>
      </c>
      <c r="C19" s="5" t="n">
        <v>1902955</v>
      </c>
    </row>
    <row r="20">
      <c r="A20" s="4" t="inlineStr">
        <is>
          <t>Derivative financial liabilities</t>
        </is>
      </c>
      <c r="B20" s="5" t="n">
        <v>-2381326</v>
      </c>
      <c r="C20" s="5" t="n">
        <v>-1860812</v>
      </c>
    </row>
    <row r="21">
      <c r="A21" s="4" t="inlineStr">
        <is>
          <t>Carrying amount | Forwards</t>
        </is>
      </c>
    </row>
    <row r="22">
      <c r="A22" s="3" t="inlineStr">
        <is>
          <t>FINANCIAL ASSETS INVESTMENTS AND DERIVATIVES</t>
        </is>
      </c>
    </row>
    <row r="23">
      <c r="A23" s="4" t="inlineStr">
        <is>
          <t>Derivative financial assets</t>
        </is>
      </c>
      <c r="B23" s="5" t="n">
        <v>976813</v>
      </c>
      <c r="C23" s="5" t="n">
        <v>717508</v>
      </c>
    </row>
    <row r="24">
      <c r="A24" s="4" t="inlineStr">
        <is>
          <t>Derivative financial liabilities</t>
        </is>
      </c>
      <c r="B24" s="5" t="n">
        <v>-895947</v>
      </c>
      <c r="C24" s="5" t="n">
        <v>-772361</v>
      </c>
    </row>
    <row r="25">
      <c r="A25" s="4" t="inlineStr">
        <is>
          <t>Total derivative financial assets (liabilities)</t>
        </is>
      </c>
      <c r="B25" s="5" t="n">
        <v>80866</v>
      </c>
      <c r="C25" s="5" t="n">
        <v>-54853</v>
      </c>
    </row>
    <row r="26">
      <c r="A26" s="4" t="inlineStr">
        <is>
          <t>Carrying amount | Forwards | Foreign exchange contracts</t>
        </is>
      </c>
    </row>
    <row r="27">
      <c r="A27" s="3" t="inlineStr">
        <is>
          <t>FINANCIAL ASSETS INVESTMENTS AND DERIVATIVES</t>
        </is>
      </c>
    </row>
    <row r="28">
      <c r="A28" s="4" t="inlineStr">
        <is>
          <t>Derivative financial assets</t>
        </is>
      </c>
      <c r="B28" s="5" t="n">
        <v>975125</v>
      </c>
      <c r="C28" s="5" t="n">
        <v>715365</v>
      </c>
    </row>
    <row r="29">
      <c r="A29" s="4" t="inlineStr">
        <is>
          <t>Derivative financial liabilities</t>
        </is>
      </c>
      <c r="B29" s="5" t="n">
        <v>-880614</v>
      </c>
      <c r="C29" s="5" t="n">
        <v>-768015</v>
      </c>
    </row>
    <row r="30">
      <c r="A30" s="4" t="inlineStr">
        <is>
          <t>Carrying amount | Forwards | Equity contracts</t>
        </is>
      </c>
    </row>
    <row r="31">
      <c r="A31" s="3" t="inlineStr">
        <is>
          <t>FINANCIAL ASSETS INVESTMENTS AND DERIVATIVES</t>
        </is>
      </c>
    </row>
    <row r="32">
      <c r="A32" s="4" t="inlineStr">
        <is>
          <t>Derivative financial assets</t>
        </is>
      </c>
      <c r="B32" s="5" t="n">
        <v>1688</v>
      </c>
      <c r="C32" s="5" t="n">
        <v>2143</v>
      </c>
    </row>
    <row r="33">
      <c r="A33" s="4" t="inlineStr">
        <is>
          <t>Derivative financial liabilities</t>
        </is>
      </c>
      <c r="B33" s="5" t="n">
        <v>-15333</v>
      </c>
      <c r="C33" s="5" t="n">
        <v>-4346</v>
      </c>
    </row>
    <row r="34">
      <c r="A34" s="4" t="inlineStr">
        <is>
          <t>Carrying amount | Swaps</t>
        </is>
      </c>
    </row>
    <row r="35">
      <c r="A35" s="3" t="inlineStr">
        <is>
          <t>FINANCIAL ASSETS INVESTMENTS AND DERIVATIVES</t>
        </is>
      </c>
    </row>
    <row r="36">
      <c r="A36" s="4" t="inlineStr">
        <is>
          <t>Derivative financial assets</t>
        </is>
      </c>
      <c r="B36" s="5" t="n">
        <v>1787095</v>
      </c>
      <c r="C36" s="5" t="n">
        <v>1129849</v>
      </c>
    </row>
    <row r="37">
      <c r="A37" s="4" t="inlineStr">
        <is>
          <t>Derivative financial liabilities</t>
        </is>
      </c>
      <c r="B37" s="5" t="n">
        <v>-1418778</v>
      </c>
      <c r="C37" s="5" t="n">
        <v>-1029951</v>
      </c>
    </row>
    <row r="38">
      <c r="A38" s="4" t="inlineStr">
        <is>
          <t>Total derivative financial assets (liabilities)</t>
        </is>
      </c>
      <c r="B38" s="5" t="n">
        <v>368317</v>
      </c>
      <c r="C38" s="5" t="n">
        <v>99898</v>
      </c>
    </row>
    <row r="39">
      <c r="A39" s="4" t="inlineStr">
        <is>
          <t>Carrying amount | Swaps | Foreign exchange contracts</t>
        </is>
      </c>
    </row>
    <row r="40">
      <c r="A40" s="3" t="inlineStr">
        <is>
          <t>FINANCIAL ASSETS INVESTMENTS AND DERIVATIVES</t>
        </is>
      </c>
    </row>
    <row r="41">
      <c r="A41" s="4" t="inlineStr">
        <is>
          <t>Derivative financial assets</t>
        </is>
      </c>
      <c r="B41" s="5" t="n">
        <v>947053</v>
      </c>
      <c r="C41" s="5" t="n">
        <v>757296</v>
      </c>
    </row>
    <row r="42">
      <c r="A42" s="4" t="inlineStr">
        <is>
          <t>Derivative financial liabilities</t>
        </is>
      </c>
      <c r="B42" s="5" t="n">
        <v>-615625</v>
      </c>
      <c r="C42" s="5" t="n">
        <v>-652610</v>
      </c>
    </row>
    <row r="43">
      <c r="A43" s="4" t="inlineStr">
        <is>
          <t>Carrying amount | Swaps | Interest rate contracts</t>
        </is>
      </c>
    </row>
    <row r="44">
      <c r="A44" s="3" t="inlineStr">
        <is>
          <t>FINANCIAL ASSETS INVESTMENTS AND DERIVATIVES</t>
        </is>
      </c>
    </row>
    <row r="45">
      <c r="A45" s="4" t="inlineStr">
        <is>
          <t>Derivative financial assets</t>
        </is>
      </c>
      <c r="B45" s="5" t="n">
        <v>840042</v>
      </c>
      <c r="C45" s="5" t="n">
        <v>372553</v>
      </c>
    </row>
    <row r="46">
      <c r="A46" s="4" t="inlineStr">
        <is>
          <t>Derivative financial liabilities</t>
        </is>
      </c>
      <c r="B46" s="5" t="n">
        <v>-803153</v>
      </c>
      <c r="C46" s="5" t="n">
        <v>-377341</v>
      </c>
    </row>
    <row r="47">
      <c r="A47" s="4" t="inlineStr">
        <is>
          <t>Carrying amount | Options</t>
        </is>
      </c>
    </row>
    <row r="48">
      <c r="A48" s="3" t="inlineStr">
        <is>
          <t>FINANCIAL ASSETS INVESTMENTS AND DERIVATIVES</t>
        </is>
      </c>
    </row>
    <row r="49">
      <c r="A49" s="4" t="inlineStr">
        <is>
          <t>Derivative financial assets</t>
        </is>
      </c>
      <c r="B49" s="5" t="n">
        <v>36811</v>
      </c>
      <c r="C49" s="5" t="n">
        <v>55598</v>
      </c>
    </row>
    <row r="50">
      <c r="A50" s="4" t="inlineStr">
        <is>
          <t>Derivative financial liabilities</t>
        </is>
      </c>
      <c r="B50" s="5" t="n">
        <v>-66601</v>
      </c>
      <c r="C50" s="5" t="n">
        <v>-58500</v>
      </c>
    </row>
    <row r="51">
      <c r="A51" s="4" t="inlineStr">
        <is>
          <t>Total derivative financial assets (liabilities)</t>
        </is>
      </c>
      <c r="B51" s="5" t="n">
        <v>-29790</v>
      </c>
      <c r="C51" s="5" t="n">
        <v>-2902</v>
      </c>
    </row>
    <row r="52">
      <c r="A52" s="4" t="inlineStr">
        <is>
          <t>Carrying amount | Options | Foreign exchange contracts</t>
        </is>
      </c>
    </row>
    <row r="53">
      <c r="A53" s="3" t="inlineStr">
        <is>
          <t>FINANCIAL ASSETS INVESTMENTS AND DERIVATIVES</t>
        </is>
      </c>
    </row>
    <row r="54">
      <c r="A54" s="4" t="inlineStr">
        <is>
          <t>Derivative financial assets</t>
        </is>
      </c>
      <c r="B54" s="5" t="n">
        <v>36811</v>
      </c>
      <c r="C54" s="5" t="n">
        <v>55598</v>
      </c>
    </row>
    <row r="55">
      <c r="A55" s="4" t="inlineStr">
        <is>
          <t>Derivative financial liabilities</t>
        </is>
      </c>
      <c r="B55" s="6" t="n">
        <v>-66601</v>
      </c>
      <c r="C55" s="6" t="n">
        <v>-58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Notional amounts of derivatives contracts (Details) - COP ($) $ in Millions</t>
        </is>
      </c>
      <c r="B1" s="2" t="inlineStr">
        <is>
          <t>Dec. 31, 2020</t>
        </is>
      </c>
      <c r="C1" s="2" t="inlineStr">
        <is>
          <t>Dec. 31, 2019</t>
        </is>
      </c>
    </row>
    <row r="2">
      <c r="A2" s="3" t="inlineStr">
        <is>
          <t>FINANCIAL ASSETS INVESTMENTS AND DERIVATIVES</t>
        </is>
      </c>
    </row>
    <row r="3">
      <c r="A3" s="4" t="inlineStr">
        <is>
          <t>Notional amount, derivative financial asset</t>
        </is>
      </c>
      <c r="B3" s="6" t="n">
        <v>69339395</v>
      </c>
      <c r="C3" s="6" t="n">
        <v>59848049</v>
      </c>
    </row>
    <row r="4">
      <c r="A4" s="4" t="inlineStr">
        <is>
          <t>Notional amount, derivative financial liabilities</t>
        </is>
      </c>
      <c r="B4" s="5" t="n">
        <v>-53114126</v>
      </c>
      <c r="C4" s="5" t="n">
        <v>-47265778</v>
      </c>
    </row>
    <row r="5">
      <c r="A5" s="4" t="inlineStr">
        <is>
          <t>Forwards</t>
        </is>
      </c>
    </row>
    <row r="6">
      <c r="A6" s="3" t="inlineStr">
        <is>
          <t>FINANCIAL ASSETS INVESTMENTS AND DERIVATIVES</t>
        </is>
      </c>
    </row>
    <row r="7">
      <c r="A7" s="4" t="inlineStr">
        <is>
          <t>Notional amount, derivative financial asset</t>
        </is>
      </c>
      <c r="B7" s="5" t="n">
        <v>22052758</v>
      </c>
      <c r="C7" s="5" t="n">
        <v>15473045</v>
      </c>
    </row>
    <row r="8">
      <c r="A8" s="4" t="inlineStr">
        <is>
          <t>Notional amount, derivative financial liabilities</t>
        </is>
      </c>
      <c r="B8" s="5" t="n">
        <v>-24702558</v>
      </c>
      <c r="C8" s="5" t="n">
        <v>-18534641</v>
      </c>
    </row>
    <row r="9">
      <c r="A9" s="4" t="inlineStr">
        <is>
          <t>Notional amount, derivative financial assets (liabilities)</t>
        </is>
      </c>
      <c r="B9" s="5" t="n">
        <v>-2649800</v>
      </c>
      <c r="C9" s="5" t="n">
        <v>-3061596</v>
      </c>
    </row>
    <row r="10">
      <c r="A10" s="4" t="inlineStr">
        <is>
          <t>Forwards | Foreign exchange contracts</t>
        </is>
      </c>
    </row>
    <row r="11">
      <c r="A11" s="3" t="inlineStr">
        <is>
          <t>FINANCIAL ASSETS INVESTMENTS AND DERIVATIVES</t>
        </is>
      </c>
    </row>
    <row r="12">
      <c r="A12" s="4" t="inlineStr">
        <is>
          <t>Notional amount, derivative financial asset</t>
        </is>
      </c>
      <c r="B12" s="5" t="n">
        <v>21850683</v>
      </c>
      <c r="C12" s="5" t="n">
        <v>14682330</v>
      </c>
    </row>
    <row r="13">
      <c r="A13" s="4" t="inlineStr">
        <is>
          <t>Notional amount, derivative financial liabilities</t>
        </is>
      </c>
      <c r="B13" s="5" t="n">
        <v>-21869963</v>
      </c>
      <c r="C13" s="5" t="n">
        <v>-16753243</v>
      </c>
    </row>
    <row r="14">
      <c r="A14" s="4" t="inlineStr">
        <is>
          <t>Forwards | Equity contracts</t>
        </is>
      </c>
    </row>
    <row r="15">
      <c r="A15" s="3" t="inlineStr">
        <is>
          <t>FINANCIAL ASSETS INVESTMENTS AND DERIVATIVES</t>
        </is>
      </c>
    </row>
    <row r="16">
      <c r="A16" s="4" t="inlineStr">
        <is>
          <t>Notional amount, derivative financial asset</t>
        </is>
      </c>
      <c r="B16" s="5" t="n">
        <v>202075</v>
      </c>
      <c r="C16" s="5" t="n">
        <v>790715</v>
      </c>
    </row>
    <row r="17">
      <c r="A17" s="4" t="inlineStr">
        <is>
          <t>Notional amount, derivative financial liabilities</t>
        </is>
      </c>
      <c r="B17" s="5" t="n">
        <v>-2832595</v>
      </c>
      <c r="C17" s="5" t="n">
        <v>-1781398</v>
      </c>
    </row>
    <row r="18">
      <c r="A18" s="4" t="inlineStr">
        <is>
          <t>Swaps</t>
        </is>
      </c>
    </row>
    <row r="19">
      <c r="A19" s="3" t="inlineStr">
        <is>
          <t>FINANCIAL ASSETS INVESTMENTS AND DERIVATIVES</t>
        </is>
      </c>
    </row>
    <row r="20">
      <c r="A20" s="4" t="inlineStr">
        <is>
          <t>Notional amount, derivative financial asset</t>
        </is>
      </c>
      <c r="B20" s="5" t="n">
        <v>37281988</v>
      </c>
      <c r="C20" s="5" t="n">
        <v>36103192</v>
      </c>
    </row>
    <row r="21">
      <c r="A21" s="4" t="inlineStr">
        <is>
          <t>Notional amount, derivative financial liabilities</t>
        </is>
      </c>
      <c r="B21" s="5" t="n">
        <v>-20087901</v>
      </c>
      <c r="C21" s="5" t="n">
        <v>-26317863</v>
      </c>
    </row>
    <row r="22">
      <c r="A22" s="4" t="inlineStr">
        <is>
          <t>Notional amount, derivative financial assets (liabilities)</t>
        </is>
      </c>
      <c r="B22" s="5" t="n">
        <v>17194087</v>
      </c>
      <c r="C22" s="5" t="n">
        <v>9785329</v>
      </c>
    </row>
    <row r="23">
      <c r="A23" s="4" t="inlineStr">
        <is>
          <t>Swaps | Foreign exchange contracts</t>
        </is>
      </c>
    </row>
    <row r="24">
      <c r="A24" s="3" t="inlineStr">
        <is>
          <t>FINANCIAL ASSETS INVESTMENTS AND DERIVATIVES</t>
        </is>
      </c>
    </row>
    <row r="25">
      <c r="A25" s="4" t="inlineStr">
        <is>
          <t>Notional amount, derivative financial asset</t>
        </is>
      </c>
      <c r="B25" s="5" t="n">
        <v>9785196</v>
      </c>
      <c r="C25" s="5" t="n">
        <v>8974412</v>
      </c>
    </row>
    <row r="26">
      <c r="A26" s="4" t="inlineStr">
        <is>
          <t>Notional amount, derivative financial liabilities</t>
        </is>
      </c>
      <c r="B26" s="5" t="n">
        <v>-4956902</v>
      </c>
      <c r="C26" s="5" t="n">
        <v>-8322241</v>
      </c>
    </row>
    <row r="27">
      <c r="A27" s="4" t="inlineStr">
        <is>
          <t>Swaps | Interest rate contracts</t>
        </is>
      </c>
    </row>
    <row r="28">
      <c r="A28" s="3" t="inlineStr">
        <is>
          <t>FINANCIAL ASSETS INVESTMENTS AND DERIVATIVES</t>
        </is>
      </c>
    </row>
    <row r="29">
      <c r="A29" s="4" t="inlineStr">
        <is>
          <t>Notional amount, derivative financial asset</t>
        </is>
      </c>
      <c r="B29" s="5" t="n">
        <v>27496792</v>
      </c>
      <c r="C29" s="5" t="n">
        <v>27128780</v>
      </c>
    </row>
    <row r="30">
      <c r="A30" s="4" t="inlineStr">
        <is>
          <t>Notional amount, derivative financial liabilities</t>
        </is>
      </c>
      <c r="B30" s="5" t="n">
        <v>-15130999</v>
      </c>
      <c r="C30" s="5" t="n">
        <v>-17995622</v>
      </c>
    </row>
    <row r="31">
      <c r="A31" s="4" t="inlineStr">
        <is>
          <t>Options</t>
        </is>
      </c>
    </row>
    <row r="32">
      <c r="A32" s="3" t="inlineStr">
        <is>
          <t>FINANCIAL ASSETS INVESTMENTS AND DERIVATIVES</t>
        </is>
      </c>
    </row>
    <row r="33">
      <c r="A33" s="4" t="inlineStr">
        <is>
          <t>Notional amount, derivative financial asset</t>
        </is>
      </c>
      <c r="B33" s="5" t="n">
        <v>1702445</v>
      </c>
      <c r="C33" s="5" t="n">
        <v>2445445</v>
      </c>
    </row>
    <row r="34">
      <c r="A34" s="4" t="inlineStr">
        <is>
          <t>Notional amount, derivative financial liabilities</t>
        </is>
      </c>
      <c r="B34" s="5" t="n">
        <v>-1598200</v>
      </c>
      <c r="C34" s="5" t="n">
        <v>-2412778</v>
      </c>
    </row>
    <row r="35">
      <c r="A35" s="4" t="inlineStr">
        <is>
          <t>Notional amount, derivative financial assets (liabilities)</t>
        </is>
      </c>
      <c r="B35" s="5" t="n">
        <v>104245</v>
      </c>
      <c r="C35" s="5" t="n">
        <v>32667</v>
      </c>
    </row>
    <row r="36">
      <c r="A36" s="4" t="inlineStr">
        <is>
          <t>Options | Foreign exchange contracts</t>
        </is>
      </c>
    </row>
    <row r="37">
      <c r="A37" s="3" t="inlineStr">
        <is>
          <t>FINANCIAL ASSETS INVESTMENTS AND DERIVATIVES</t>
        </is>
      </c>
    </row>
    <row r="38">
      <c r="A38" s="4" t="inlineStr">
        <is>
          <t>Notional amount, derivative financial asset</t>
        </is>
      </c>
      <c r="B38" s="5" t="n">
        <v>1702445</v>
      </c>
      <c r="C38" s="5" t="n">
        <v>2445445</v>
      </c>
    </row>
    <row r="39">
      <c r="A39" s="4" t="inlineStr">
        <is>
          <t>Notional amount, derivative financial liabilities</t>
        </is>
      </c>
      <c r="B39" s="5" t="n">
        <v>-1598200</v>
      </c>
      <c r="C39" s="5" t="n">
        <v>-2412778</v>
      </c>
    </row>
    <row r="40">
      <c r="A40" s="4" t="inlineStr">
        <is>
          <t>Futures</t>
        </is>
      </c>
    </row>
    <row r="41">
      <c r="A41" s="3" t="inlineStr">
        <is>
          <t>FINANCIAL ASSETS INVESTMENTS AND DERIVATIVES</t>
        </is>
      </c>
    </row>
    <row r="42">
      <c r="A42" s="4" t="inlineStr">
        <is>
          <t>Notional amount, derivative financial asset</t>
        </is>
      </c>
      <c r="B42" s="5" t="n">
        <v>8302204</v>
      </c>
      <c r="C42" s="5" t="n">
        <v>5826367</v>
      </c>
    </row>
    <row r="43">
      <c r="A43" s="4" t="inlineStr">
        <is>
          <t>Notional amount, derivative financial liabilities</t>
        </is>
      </c>
      <c r="B43" s="5" t="n">
        <v>-6725467</v>
      </c>
      <c r="C43" s="5" t="n">
        <v>-496</v>
      </c>
    </row>
    <row r="44">
      <c r="A44" s="4" t="inlineStr">
        <is>
          <t>Notional amount, derivative financial assets (liabilities)</t>
        </is>
      </c>
      <c r="B44" s="5" t="n">
        <v>1576737</v>
      </c>
      <c r="C44" s="5" t="n">
        <v>5825871</v>
      </c>
    </row>
    <row r="45">
      <c r="A45" s="4" t="inlineStr">
        <is>
          <t>Futures | Foreign exchange contracts</t>
        </is>
      </c>
    </row>
    <row r="46">
      <c r="A46" s="3" t="inlineStr">
        <is>
          <t>FINANCIAL ASSETS INVESTMENTS AND DERIVATIVES</t>
        </is>
      </c>
    </row>
    <row r="47">
      <c r="A47" s="4" t="inlineStr">
        <is>
          <t>Notional amount, derivative financial asset</t>
        </is>
      </c>
      <c r="B47" s="5" t="n">
        <v>8302204</v>
      </c>
      <c r="C47" s="5" t="n">
        <v>5826363</v>
      </c>
    </row>
    <row r="48">
      <c r="A48" s="4" t="inlineStr">
        <is>
          <t>Notional amount, derivative financial liabilities</t>
        </is>
      </c>
      <c r="B48" s="5" t="n">
        <v>-5975467</v>
      </c>
      <c r="C48" s="5" t="n">
        <v>-492</v>
      </c>
    </row>
    <row r="49">
      <c r="A49" s="4" t="inlineStr">
        <is>
          <t>Futures | Equity contracts</t>
        </is>
      </c>
    </row>
    <row r="50">
      <c r="A50" s="3" t="inlineStr">
        <is>
          <t>FINANCIAL ASSETS INVESTMENTS AND DERIVATIVES</t>
        </is>
      </c>
    </row>
    <row r="51">
      <c r="A51" s="4" t="inlineStr">
        <is>
          <t>Notional amount, derivative financial asset</t>
        </is>
      </c>
      <c r="C51" s="5" t="n">
        <v>4</v>
      </c>
    </row>
    <row r="52">
      <c r="A52" s="4" t="inlineStr">
        <is>
          <t>Notional amount, derivative financial liabilities</t>
        </is>
      </c>
      <c r="C52" s="6" t="n">
        <v>-4</v>
      </c>
    </row>
    <row r="53">
      <c r="A53" s="4" t="inlineStr">
        <is>
          <t>Futures | Others</t>
        </is>
      </c>
    </row>
    <row r="54">
      <c r="A54" s="3" t="inlineStr">
        <is>
          <t>FINANCIAL ASSETS INVESTMENTS AND DERIVATIVES</t>
        </is>
      </c>
    </row>
    <row r="55">
      <c r="A55" s="4" t="inlineStr">
        <is>
          <t>Notional amount, derivative financial liabilities</t>
        </is>
      </c>
      <c r="B55" s="6" t="n">
        <v>-7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Remaining contractual life of the derivatives portfolio (Details) - COP ($) $ in Millions</t>
        </is>
      </c>
      <c r="B1" s="2" t="inlineStr">
        <is>
          <t>Dec. 31, 2020</t>
        </is>
      </c>
      <c r="C1" s="2" t="inlineStr">
        <is>
          <t>Dec. 31, 2019</t>
        </is>
      </c>
    </row>
    <row r="2">
      <c r="A2" s="3" t="inlineStr">
        <is>
          <t>FINANCIAL ASSETS INVESTMENTS AND DERIVATIVES</t>
        </is>
      </c>
    </row>
    <row r="3">
      <c r="A3" s="4" t="inlineStr">
        <is>
          <t>Derivative financial assets</t>
        </is>
      </c>
      <c r="B3" s="6" t="n">
        <v>2800719</v>
      </c>
      <c r="C3" s="6" t="n">
        <v>1902955</v>
      </c>
    </row>
    <row r="4">
      <c r="A4" s="4" t="inlineStr">
        <is>
          <t>Derivative financial liabilities</t>
        </is>
      </c>
      <c r="B4" s="5" t="n">
        <v>-2381326</v>
      </c>
      <c r="C4" s="5" t="n">
        <v>-1860812</v>
      </c>
    </row>
    <row r="5">
      <c r="A5" s="4" t="inlineStr">
        <is>
          <t>Derivative financial instruments</t>
        </is>
      </c>
    </row>
    <row r="6">
      <c r="A6" s="3" t="inlineStr">
        <is>
          <t>FINANCIAL ASSETS INVESTMENTS AND DERIVATIVES</t>
        </is>
      </c>
    </row>
    <row r="7">
      <c r="A7" s="4" t="inlineStr">
        <is>
          <t>Derivative financial assets</t>
        </is>
      </c>
      <c r="B7" s="5" t="n">
        <v>2800719</v>
      </c>
      <c r="C7" s="5" t="n">
        <v>1902955</v>
      </c>
    </row>
    <row r="8">
      <c r="A8" s="4" t="inlineStr">
        <is>
          <t>Derivative financial liabilities</t>
        </is>
      </c>
      <c r="B8" s="5" t="n">
        <v>-2381326</v>
      </c>
      <c r="C8" s="5" t="n">
        <v>-1860812</v>
      </c>
    </row>
    <row r="9">
      <c r="A9" s="4" t="inlineStr">
        <is>
          <t>Derivative financial instruments | Less than 1 year</t>
        </is>
      </c>
    </row>
    <row r="10">
      <c r="A10" s="3" t="inlineStr">
        <is>
          <t>FINANCIAL ASSETS INVESTMENTS AND DERIVATIVES</t>
        </is>
      </c>
    </row>
    <row r="11">
      <c r="A11" s="4" t="inlineStr">
        <is>
          <t>Derivative financial assets</t>
        </is>
      </c>
      <c r="B11" s="5" t="n">
        <v>1275115</v>
      </c>
      <c r="C11" s="5" t="n">
        <v>1045877</v>
      </c>
    </row>
    <row r="12">
      <c r="A12" s="4" t="inlineStr">
        <is>
          <t>Derivative financial liabilities</t>
        </is>
      </c>
      <c r="B12" s="5" t="n">
        <v>-1120902</v>
      </c>
      <c r="C12" s="5" t="n">
        <v>-1068891</v>
      </c>
    </row>
    <row r="13">
      <c r="A13" s="4" t="inlineStr">
        <is>
          <t>Derivative financial instruments | Between 1 and 3 years</t>
        </is>
      </c>
    </row>
    <row r="14">
      <c r="A14" s="3" t="inlineStr">
        <is>
          <t>FINANCIAL ASSETS INVESTMENTS AND DERIVATIVES</t>
        </is>
      </c>
    </row>
    <row r="15">
      <c r="A15" s="4" t="inlineStr">
        <is>
          <t>Derivative financial assets</t>
        </is>
      </c>
      <c r="B15" s="5" t="n">
        <v>632971</v>
      </c>
      <c r="C15" s="5" t="n">
        <v>373438</v>
      </c>
    </row>
    <row r="16">
      <c r="A16" s="4" t="inlineStr">
        <is>
          <t>Derivative financial liabilities</t>
        </is>
      </c>
      <c r="B16" s="5" t="n">
        <v>-435997</v>
      </c>
      <c r="C16" s="5" t="n">
        <v>-332939</v>
      </c>
    </row>
    <row r="17">
      <c r="A17" s="4" t="inlineStr">
        <is>
          <t>Derivative financial instruments | Greater than 3 years</t>
        </is>
      </c>
    </row>
    <row r="18">
      <c r="A18" s="3" t="inlineStr">
        <is>
          <t>FINANCIAL ASSETS INVESTMENTS AND DERIVATIVES</t>
        </is>
      </c>
    </row>
    <row r="19">
      <c r="A19" s="4" t="inlineStr">
        <is>
          <t>Derivative financial assets</t>
        </is>
      </c>
      <c r="B19" s="5" t="n">
        <v>892633</v>
      </c>
      <c r="C19" s="5" t="n">
        <v>483640</v>
      </c>
    </row>
    <row r="20">
      <c r="A20" s="4" t="inlineStr">
        <is>
          <t>Derivative financial liabilities</t>
        </is>
      </c>
      <c r="B20" s="5" t="n">
        <v>-824427</v>
      </c>
      <c r="C20" s="5" t="n">
        <v>-458982</v>
      </c>
    </row>
    <row r="21">
      <c r="A21" s="4" t="inlineStr">
        <is>
          <t>Forwards</t>
        </is>
      </c>
    </row>
    <row r="22">
      <c r="A22" s="3" t="inlineStr">
        <is>
          <t>FINANCIAL ASSETS INVESTMENTS AND DERIVATIVES</t>
        </is>
      </c>
    </row>
    <row r="23">
      <c r="A23" s="4" t="inlineStr">
        <is>
          <t>Derivative financial assets</t>
        </is>
      </c>
      <c r="B23" s="5" t="n">
        <v>976813</v>
      </c>
      <c r="C23" s="5" t="n">
        <v>717508</v>
      </c>
    </row>
    <row r="24">
      <c r="A24" s="4" t="inlineStr">
        <is>
          <t>Derivative financial liabilities</t>
        </is>
      </c>
      <c r="B24" s="5" t="n">
        <v>-895947</v>
      </c>
      <c r="C24" s="5" t="n">
        <v>-772361</v>
      </c>
    </row>
    <row r="25">
      <c r="A25" s="4" t="inlineStr">
        <is>
          <t>Forwards | Less than 1 year</t>
        </is>
      </c>
    </row>
    <row r="26">
      <c r="A26" s="3" t="inlineStr">
        <is>
          <t>FINANCIAL ASSETS INVESTMENTS AND DERIVATIVES</t>
        </is>
      </c>
    </row>
    <row r="27">
      <c r="A27" s="4" t="inlineStr">
        <is>
          <t>Derivative financial assets</t>
        </is>
      </c>
      <c r="B27" s="5" t="n">
        <v>971321</v>
      </c>
      <c r="C27" s="5" t="n">
        <v>712990</v>
      </c>
    </row>
    <row r="28">
      <c r="A28" s="4" t="inlineStr">
        <is>
          <t>Derivative financial liabilities</t>
        </is>
      </c>
      <c r="B28" s="5" t="n">
        <v>-876888</v>
      </c>
      <c r="C28" s="5" t="n">
        <v>-757560</v>
      </c>
    </row>
    <row r="29">
      <c r="A29" s="4" t="inlineStr">
        <is>
          <t>Forwards | Between 1 and 3 years</t>
        </is>
      </c>
    </row>
    <row r="30">
      <c r="A30" s="3" t="inlineStr">
        <is>
          <t>FINANCIAL ASSETS INVESTMENTS AND DERIVATIVES</t>
        </is>
      </c>
    </row>
    <row r="31">
      <c r="A31" s="4" t="inlineStr">
        <is>
          <t>Derivative financial assets</t>
        </is>
      </c>
      <c r="B31" s="5" t="n">
        <v>5492</v>
      </c>
      <c r="C31" s="5" t="n">
        <v>4518</v>
      </c>
    </row>
    <row r="32">
      <c r="A32" s="4" t="inlineStr">
        <is>
          <t>Derivative financial liabilities</t>
        </is>
      </c>
      <c r="B32" s="5" t="n">
        <v>-19059</v>
      </c>
      <c r="C32" s="5" t="n">
        <v>-14801</v>
      </c>
    </row>
    <row r="33">
      <c r="A33" s="4" t="inlineStr">
        <is>
          <t>Swaps</t>
        </is>
      </c>
    </row>
    <row r="34">
      <c r="A34" s="3" t="inlineStr">
        <is>
          <t>FINANCIAL ASSETS INVESTMENTS AND DERIVATIVES</t>
        </is>
      </c>
    </row>
    <row r="35">
      <c r="A35" s="4" t="inlineStr">
        <is>
          <t>Derivative financial assets</t>
        </is>
      </c>
      <c r="B35" s="5" t="n">
        <v>1787095</v>
      </c>
      <c r="C35" s="5" t="n">
        <v>1129849</v>
      </c>
    </row>
    <row r="36">
      <c r="A36" s="4" t="inlineStr">
        <is>
          <t>Derivative financial liabilities</t>
        </is>
      </c>
      <c r="B36" s="5" t="n">
        <v>-1418778</v>
      </c>
      <c r="C36" s="5" t="n">
        <v>-1029951</v>
      </c>
    </row>
    <row r="37">
      <c r="A37" s="4" t="inlineStr">
        <is>
          <t>Swaps | Less than 1 year</t>
        </is>
      </c>
    </row>
    <row r="38">
      <c r="A38" s="3" t="inlineStr">
        <is>
          <t>FINANCIAL ASSETS INVESTMENTS AND DERIVATIVES</t>
        </is>
      </c>
    </row>
    <row r="39">
      <c r="A39" s="4" t="inlineStr">
        <is>
          <t>Derivative financial assets</t>
        </is>
      </c>
      <c r="B39" s="5" t="n">
        <v>268929</v>
      </c>
      <c r="C39" s="5" t="n">
        <v>281412</v>
      </c>
    </row>
    <row r="40">
      <c r="A40" s="4" t="inlineStr">
        <is>
          <t>Derivative financial liabilities</t>
        </is>
      </c>
      <c r="B40" s="5" t="n">
        <v>-181920</v>
      </c>
      <c r="C40" s="5" t="n">
        <v>-259645</v>
      </c>
    </row>
    <row r="41">
      <c r="A41" s="4" t="inlineStr">
        <is>
          <t>Swaps | Between 1 and 3 years</t>
        </is>
      </c>
    </row>
    <row r="42">
      <c r="A42" s="3" t="inlineStr">
        <is>
          <t>FINANCIAL ASSETS INVESTMENTS AND DERIVATIVES</t>
        </is>
      </c>
    </row>
    <row r="43">
      <c r="A43" s="4" t="inlineStr">
        <is>
          <t>Derivative financial assets</t>
        </is>
      </c>
      <c r="B43" s="5" t="n">
        <v>625533</v>
      </c>
      <c r="C43" s="5" t="n">
        <v>364797</v>
      </c>
    </row>
    <row r="44">
      <c r="A44" s="4" t="inlineStr">
        <is>
          <t>Derivative financial liabilities</t>
        </is>
      </c>
      <c r="B44" s="5" t="n">
        <v>-412431</v>
      </c>
      <c r="C44" s="5" t="n">
        <v>-311324</v>
      </c>
    </row>
    <row r="45">
      <c r="A45" s="4" t="inlineStr">
        <is>
          <t>Swaps | Greater than 3 years</t>
        </is>
      </c>
    </row>
    <row r="46">
      <c r="A46" s="3" t="inlineStr">
        <is>
          <t>FINANCIAL ASSETS INVESTMENTS AND DERIVATIVES</t>
        </is>
      </c>
    </row>
    <row r="47">
      <c r="A47" s="4" t="inlineStr">
        <is>
          <t>Derivative financial assets</t>
        </is>
      </c>
      <c r="B47" s="5" t="n">
        <v>892633</v>
      </c>
      <c r="C47" s="5" t="n">
        <v>483640</v>
      </c>
    </row>
    <row r="48">
      <c r="A48" s="4" t="inlineStr">
        <is>
          <t>Derivative financial liabilities</t>
        </is>
      </c>
      <c r="B48" s="5" t="n">
        <v>-824427</v>
      </c>
      <c r="C48" s="5" t="n">
        <v>-458982</v>
      </c>
    </row>
    <row r="49">
      <c r="A49" s="4" t="inlineStr">
        <is>
          <t>Options</t>
        </is>
      </c>
    </row>
    <row r="50">
      <c r="A50" s="3" t="inlineStr">
        <is>
          <t>FINANCIAL ASSETS INVESTMENTS AND DERIVATIVES</t>
        </is>
      </c>
    </row>
    <row r="51">
      <c r="A51" s="4" t="inlineStr">
        <is>
          <t>Derivative financial assets</t>
        </is>
      </c>
      <c r="B51" s="5" t="n">
        <v>36811</v>
      </c>
      <c r="C51" s="5" t="n">
        <v>55598</v>
      </c>
    </row>
    <row r="52">
      <c r="A52" s="4" t="inlineStr">
        <is>
          <t>Derivative financial liabilities</t>
        </is>
      </c>
      <c r="B52" s="5" t="n">
        <v>-66601</v>
      </c>
      <c r="C52" s="5" t="n">
        <v>-58500</v>
      </c>
    </row>
    <row r="53">
      <c r="A53" s="4" t="inlineStr">
        <is>
          <t>Options | Less than 1 year</t>
        </is>
      </c>
    </row>
    <row r="54">
      <c r="A54" s="3" t="inlineStr">
        <is>
          <t>FINANCIAL ASSETS INVESTMENTS AND DERIVATIVES</t>
        </is>
      </c>
    </row>
    <row r="55">
      <c r="A55" s="4" t="inlineStr">
        <is>
          <t>Derivative financial assets</t>
        </is>
      </c>
      <c r="B55" s="5" t="n">
        <v>34865</v>
      </c>
      <c r="C55" s="5" t="n">
        <v>51475</v>
      </c>
    </row>
    <row r="56">
      <c r="A56" s="4" t="inlineStr">
        <is>
          <t>Derivative financial liabilities</t>
        </is>
      </c>
      <c r="B56" s="5" t="n">
        <v>-62094</v>
      </c>
      <c r="C56" s="5" t="n">
        <v>-51686</v>
      </c>
    </row>
    <row r="57">
      <c r="A57" s="4" t="inlineStr">
        <is>
          <t>Options | Between 1 and 3 years</t>
        </is>
      </c>
    </row>
    <row r="58">
      <c r="A58" s="3" t="inlineStr">
        <is>
          <t>FINANCIAL ASSETS INVESTMENTS AND DERIVATIVES</t>
        </is>
      </c>
    </row>
    <row r="59">
      <c r="A59" s="4" t="inlineStr">
        <is>
          <t>Derivative financial assets</t>
        </is>
      </c>
      <c r="B59" s="5" t="n">
        <v>1946</v>
      </c>
      <c r="C59" s="5" t="n">
        <v>4123</v>
      </c>
    </row>
    <row r="60">
      <c r="A60" s="4" t="inlineStr">
        <is>
          <t>Derivative financial liabilities</t>
        </is>
      </c>
      <c r="B60" s="6" t="n">
        <v>-4507</v>
      </c>
      <c r="C60" s="6" t="n">
        <v>-68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ollateral for derivatives (Details) - Derivative financial instruments - COP ($) $ in Millions</t>
        </is>
      </c>
      <c r="B1" s="2" t="inlineStr">
        <is>
          <t>12 Months Ended</t>
        </is>
      </c>
    </row>
    <row r="2">
      <c r="B2" s="2" t="inlineStr">
        <is>
          <t>Dec. 31, 2020</t>
        </is>
      </c>
      <c r="C2" s="2" t="inlineStr">
        <is>
          <t>Dec. 31, 2019</t>
        </is>
      </c>
    </row>
    <row r="3">
      <c r="A3" s="3" t="inlineStr">
        <is>
          <t>FINANCIAL ASSETS INVESTMENTS AND DERIVATIVES</t>
        </is>
      </c>
    </row>
    <row r="4">
      <c r="A4" s="4" t="inlineStr">
        <is>
          <t>Collateral paid</t>
        </is>
      </c>
      <c r="B4" s="6" t="n">
        <v>641795</v>
      </c>
      <c r="C4" s="6" t="n">
        <v>522253</v>
      </c>
    </row>
    <row r="5">
      <c r="A5" s="4" t="inlineStr">
        <is>
          <t>Collateral received</t>
        </is>
      </c>
      <c r="B5" s="6" t="n">
        <v>-570097</v>
      </c>
      <c r="C5" s="6" t="n">
        <v>-32476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Unrecognised gains or (losses) for derivatives trading (Details) - COP ($) $ in Millions</t>
        </is>
      </c>
      <c r="B1" s="2" t="inlineStr">
        <is>
          <t>12 Months Ended</t>
        </is>
      </c>
    </row>
    <row r="2">
      <c r="B2" s="2" t="inlineStr">
        <is>
          <t>Dec. 31, 2020</t>
        </is>
      </c>
      <c r="C2" s="2" t="inlineStr">
        <is>
          <t>Dec. 31, 2019</t>
        </is>
      </c>
    </row>
    <row r="3">
      <c r="A3" s="4" t="inlineStr">
        <is>
          <t>Derivative financial instruments</t>
        </is>
      </c>
    </row>
    <row r="4">
      <c r="A4" s="3" t="inlineStr">
        <is>
          <t>FINANCIAL ASSETS INVESTMENTS AND DERIVATIVES</t>
        </is>
      </c>
    </row>
    <row r="5">
      <c r="A5" s="4" t="inlineStr">
        <is>
          <t>Beginning balance</t>
        </is>
      </c>
      <c r="B5" s="6" t="n">
        <v>48974</v>
      </c>
      <c r="C5" s="6" t="n">
        <v>54740</v>
      </c>
    </row>
    <row r="6">
      <c r="A6" s="4" t="inlineStr">
        <is>
          <t>Increase due to new trades</t>
        </is>
      </c>
      <c r="B6" s="5" t="n">
        <v>421668</v>
      </c>
      <c r="C6" s="5" t="n">
        <v>105850</v>
      </c>
    </row>
    <row r="7">
      <c r="A7" s="4" t="inlineStr">
        <is>
          <t>Reduction due to amortization</t>
        </is>
      </c>
      <c r="B7" s="5" t="n">
        <v>-380009</v>
      </c>
      <c r="C7" s="5" t="n">
        <v>-102259</v>
      </c>
    </row>
    <row r="8">
      <c r="A8" s="4" t="inlineStr">
        <is>
          <t>Reduction due to sale or transfer</t>
        </is>
      </c>
      <c r="B8" s="5" t="n">
        <v>-13095</v>
      </c>
      <c r="C8" s="5" t="n">
        <v>-9357</v>
      </c>
    </row>
    <row r="9">
      <c r="A9" s="4" t="inlineStr">
        <is>
          <t>Ending balance</t>
        </is>
      </c>
      <c r="B9" s="5" t="n">
        <v>77538</v>
      </c>
      <c r="C9" s="5" t="n">
        <v>48974</v>
      </c>
    </row>
    <row r="10">
      <c r="A10" s="4" t="inlineStr">
        <is>
          <t>Forwards</t>
        </is>
      </c>
    </row>
    <row r="11">
      <c r="A11" s="3" t="inlineStr">
        <is>
          <t>FINANCIAL ASSETS INVESTMENTS AND DERIVATIVES</t>
        </is>
      </c>
    </row>
    <row r="12">
      <c r="A12" s="4" t="inlineStr">
        <is>
          <t>Beginning balance</t>
        </is>
      </c>
      <c r="B12" s="5" t="n">
        <v>6666</v>
      </c>
      <c r="C12" s="5" t="n">
        <v>4711</v>
      </c>
    </row>
    <row r="13">
      <c r="A13" s="4" t="inlineStr">
        <is>
          <t>Increase due to new trades</t>
        </is>
      </c>
      <c r="B13" s="5" t="n">
        <v>321006</v>
      </c>
      <c r="C13" s="5" t="n">
        <v>37961</v>
      </c>
    </row>
    <row r="14">
      <c r="A14" s="4" t="inlineStr">
        <is>
          <t>Reduction due to amortization</t>
        </is>
      </c>
      <c r="B14" s="5" t="n">
        <v>-293579</v>
      </c>
      <c r="C14" s="5" t="n">
        <v>-35500</v>
      </c>
    </row>
    <row r="15">
      <c r="A15" s="4" t="inlineStr">
        <is>
          <t>Reduction due to sale or transfer</t>
        </is>
      </c>
      <c r="B15" s="5" t="n">
        <v>-4991</v>
      </c>
      <c r="C15" s="5" t="n">
        <v>-506</v>
      </c>
    </row>
    <row r="16">
      <c r="A16" s="4" t="inlineStr">
        <is>
          <t>Ending balance</t>
        </is>
      </c>
      <c r="B16" s="5" t="n">
        <v>29102</v>
      </c>
      <c r="C16" s="5" t="n">
        <v>6666</v>
      </c>
    </row>
    <row r="17">
      <c r="A17" s="4" t="inlineStr">
        <is>
          <t>Swaps</t>
        </is>
      </c>
    </row>
    <row r="18">
      <c r="A18" s="3" t="inlineStr">
        <is>
          <t>FINANCIAL ASSETS INVESTMENTS AND DERIVATIVES</t>
        </is>
      </c>
    </row>
    <row r="19">
      <c r="A19" s="4" t="inlineStr">
        <is>
          <t>Beginning balance</t>
        </is>
      </c>
      <c r="B19" s="5" t="n">
        <v>15736</v>
      </c>
      <c r="C19" s="5" t="n">
        <v>16052</v>
      </c>
    </row>
    <row r="20">
      <c r="A20" s="4" t="inlineStr">
        <is>
          <t>Increase due to new trades</t>
        </is>
      </c>
      <c r="B20" s="5" t="n">
        <v>21481</v>
      </c>
      <c r="C20" s="5" t="n">
        <v>3475</v>
      </c>
    </row>
    <row r="21">
      <c r="A21" s="4" t="inlineStr">
        <is>
          <t>Reduction due to amortization</t>
        </is>
      </c>
      <c r="B21" s="5" t="n">
        <v>-9250</v>
      </c>
      <c r="C21" s="5" t="n">
        <v>-1968</v>
      </c>
    </row>
    <row r="22">
      <c r="A22" s="4" t="inlineStr">
        <is>
          <t>Reduction due to sale or transfer</t>
        </is>
      </c>
      <c r="B22" s="5" t="n">
        <v>-983</v>
      </c>
      <c r="C22" s="5" t="n">
        <v>-1823</v>
      </c>
    </row>
    <row r="23">
      <c r="A23" s="4" t="inlineStr">
        <is>
          <t>Ending balance</t>
        </is>
      </c>
      <c r="B23" s="5" t="n">
        <v>26984</v>
      </c>
      <c r="C23" s="5" t="n">
        <v>15736</v>
      </c>
    </row>
    <row r="24">
      <c r="A24" s="4" t="inlineStr">
        <is>
          <t>Options</t>
        </is>
      </c>
    </row>
    <row r="25">
      <c r="A25" s="3" t="inlineStr">
        <is>
          <t>FINANCIAL ASSETS INVESTMENTS AND DERIVATIVES</t>
        </is>
      </c>
    </row>
    <row r="26">
      <c r="A26" s="4" t="inlineStr">
        <is>
          <t>Beginning balance</t>
        </is>
      </c>
      <c r="B26" s="5" t="n">
        <v>26572</v>
      </c>
      <c r="C26" s="5" t="n">
        <v>33977</v>
      </c>
    </row>
    <row r="27">
      <c r="A27" s="4" t="inlineStr">
        <is>
          <t>Increase due to new trades</t>
        </is>
      </c>
      <c r="B27" s="5" t="n">
        <v>79181</v>
      </c>
      <c r="C27" s="5" t="n">
        <v>64414</v>
      </c>
    </row>
    <row r="28">
      <c r="A28" s="4" t="inlineStr">
        <is>
          <t>Reduction due to amortization</t>
        </is>
      </c>
      <c r="B28" s="5" t="n">
        <v>-77180</v>
      </c>
      <c r="C28" s="5" t="n">
        <v>-64791</v>
      </c>
    </row>
    <row r="29">
      <c r="A29" s="4" t="inlineStr">
        <is>
          <t>Reduction due to sale or transfer</t>
        </is>
      </c>
      <c r="B29" s="5" t="n">
        <v>-7121</v>
      </c>
      <c r="C29" s="5" t="n">
        <v>-7028</v>
      </c>
    </row>
    <row r="30">
      <c r="A30" s="4" t="inlineStr">
        <is>
          <t>Ending balance</t>
        </is>
      </c>
      <c r="B30" s="6" t="n">
        <v>21452</v>
      </c>
      <c r="C30" s="6" t="n">
        <v>2657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IAL ASSETS INVESTMENTS AND DERIVATIVES - Fair value hedging (Details) - Fair value hedges - Interest rate swaps $ in Thousands, $ in Millions</t>
        </is>
      </c>
      <c r="B1" s="2" t="inlineStr">
        <is>
          <t>Dec. 31, 2020USD ($)item</t>
        </is>
      </c>
      <c r="C1" s="2" t="inlineStr">
        <is>
          <t>Dec. 31, 2020COP ($)item</t>
        </is>
      </c>
      <c r="D1" s="2" t="inlineStr">
        <is>
          <t>Dec. 31, 2019USD ($)item</t>
        </is>
      </c>
      <c r="E1" s="2" t="inlineStr">
        <is>
          <t>Dec. 31, 2019COP ($)item</t>
        </is>
      </c>
    </row>
    <row r="2">
      <c r="A2" s="3" t="inlineStr">
        <is>
          <t>FINANCIAL ASSETS INVESTMENTS AND DERIVATIVES</t>
        </is>
      </c>
    </row>
    <row r="3">
      <c r="A3" s="4" t="inlineStr">
        <is>
          <t>Number of derivative contracts held</t>
        </is>
      </c>
      <c r="B3" s="5" t="n">
        <v>8</v>
      </c>
      <c r="C3" s="5" t="n">
        <v>8</v>
      </c>
      <c r="D3" s="5" t="n">
        <v>8</v>
      </c>
      <c r="E3" s="5" t="n">
        <v>8</v>
      </c>
    </row>
    <row r="4">
      <c r="A4" s="4" t="inlineStr">
        <is>
          <t>Fixed rate | Financial assets investments</t>
        </is>
      </c>
    </row>
    <row r="5">
      <c r="A5" s="3" t="inlineStr">
        <is>
          <t>FINANCIAL ASSETS INVESTMENTS AND DERIVATIVES</t>
        </is>
      </c>
    </row>
    <row r="6">
      <c r="A6" s="4" t="inlineStr">
        <is>
          <t>Carrying amount of hedged assets</t>
        </is>
      </c>
      <c r="B6" s="6" t="n">
        <v>87679</v>
      </c>
      <c r="C6" s="6" t="n">
        <v>300959</v>
      </c>
      <c r="D6" s="6" t="n">
        <v>87781</v>
      </c>
      <c r="E6" s="6" t="n">
        <v>287670</v>
      </c>
    </row>
    <row r="7">
      <c r="A7" s="4" t="inlineStr">
        <is>
          <t>Accumulated amount of fair value adjustments on the hedged liabilities</t>
        </is>
      </c>
      <c r="B7" s="6" t="n">
        <v>-3258</v>
      </c>
      <c r="C7" s="6" t="n">
        <v>-11182</v>
      </c>
      <c r="D7" s="6" t="n">
        <v>-1512</v>
      </c>
      <c r="E7" s="6" t="n">
        <v>-49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INVESTMENTS AND DERIVATIVES - Notional amount and fair value of financial assets investments (Details) - Fair value hedges - Derivative financial instruments - Financial assets investments $ in Thousands, $ in Millions</t>
        </is>
      </c>
      <c r="B1" s="2" t="inlineStr">
        <is>
          <t>Dec. 31, 2020USD ($)</t>
        </is>
      </c>
      <c r="C1" s="2" t="inlineStr">
        <is>
          <t>Dec. 31, 2020COP ($)</t>
        </is>
      </c>
      <c r="D1" s="2" t="inlineStr">
        <is>
          <t>Dec. 31, 2019USD ($)</t>
        </is>
      </c>
      <c r="E1" s="2" t="inlineStr">
        <is>
          <t>Dec. 31, 2019COP ($)</t>
        </is>
      </c>
    </row>
    <row r="2">
      <c r="A2" s="3" t="inlineStr">
        <is>
          <t>FINANCIAL ASSETS INVESTMENTS AND DERIVATIVES</t>
        </is>
      </c>
    </row>
    <row r="3">
      <c r="A3" s="4" t="inlineStr">
        <is>
          <t>Notional amount</t>
        </is>
      </c>
      <c r="B3" s="6" t="n">
        <v>79550</v>
      </c>
      <c r="C3" s="6" t="n">
        <v>273055</v>
      </c>
      <c r="D3" s="6" t="n">
        <v>79550</v>
      </c>
      <c r="E3" s="6" t="n">
        <v>260696</v>
      </c>
    </row>
    <row r="4">
      <c r="A4" s="4" t="inlineStr">
        <is>
          <t>Fair value</t>
        </is>
      </c>
      <c r="B4" s="6" t="n">
        <v>87679</v>
      </c>
      <c r="C4" s="6" t="n">
        <v>300959</v>
      </c>
      <c r="D4" s="6" t="n">
        <v>87781</v>
      </c>
      <c r="E4" s="6" t="n">
        <v>2876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ffectiveness of hedging relationships (Details) - COP ($) $ in Millions</t>
        </is>
      </c>
      <c r="B1" s="2" t="inlineStr">
        <is>
          <t>12 Months Ended</t>
        </is>
      </c>
    </row>
    <row r="2">
      <c r="B2" s="2" t="inlineStr">
        <is>
          <t>Dec. 31, 2020</t>
        </is>
      </c>
      <c r="C2" s="2" t="inlineStr">
        <is>
          <t>Dec. 31, 2019</t>
        </is>
      </c>
      <c r="D2" s="2" t="inlineStr">
        <is>
          <t>Dec. 31, 2018</t>
        </is>
      </c>
    </row>
    <row r="3">
      <c r="A3" s="4" t="inlineStr">
        <is>
          <t>Fair value hedges | Interest rate swaps | Fixed rate | Other operating income</t>
        </is>
      </c>
    </row>
    <row r="4">
      <c r="A4" s="3" t="inlineStr">
        <is>
          <t>FINANCIAL ASSETS INVESTMENTS AND DERIVATIVES</t>
        </is>
      </c>
    </row>
    <row r="5">
      <c r="A5" s="4" t="inlineStr">
        <is>
          <t>Hedge Ineffectiveness recognized in P&amp;L</t>
        </is>
      </c>
      <c r="B5" s="6" t="n">
        <v>-3746</v>
      </c>
      <c r="C5" s="6" t="n">
        <v>663</v>
      </c>
      <c r="D5" s="6" t="n">
        <v>141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INVESTMENTS AND DERIVATIVES - Net foreign investment (Details) - Debt instruments $ in Millions</t>
        </is>
      </c>
      <c r="B1" s="2" t="inlineStr">
        <is>
          <t>12 Months Ended</t>
        </is>
      </c>
    </row>
    <row r="2">
      <c r="B2" s="2" t="inlineStr">
        <is>
          <t>Dec. 31, 2020COP ($)</t>
        </is>
      </c>
      <c r="C2" s="2" t="inlineStr">
        <is>
          <t>Dec. 31, 2019COP ($)</t>
        </is>
      </c>
      <c r="D2" s="2" t="inlineStr">
        <is>
          <t>Dec. 31, 2018COP ($)</t>
        </is>
      </c>
      <c r="E2" s="2" t="inlineStr">
        <is>
          <t>Dec. 31, 2020USD ($)</t>
        </is>
      </c>
      <c r="F2" s="2" t="inlineStr">
        <is>
          <t>Dec. 31, 2019USD ($)</t>
        </is>
      </c>
      <c r="G2" s="2" t="inlineStr">
        <is>
          <t>Dec. 31, 2018USD ($)</t>
        </is>
      </c>
    </row>
    <row r="3">
      <c r="A3" s="3" t="inlineStr">
        <is>
          <t>FINANCIAL ASSETS INVESTMENTS AND DERIVATIVES</t>
        </is>
      </c>
    </row>
    <row r="4">
      <c r="A4" s="4" t="inlineStr">
        <is>
          <t>Securities designated as hedged instrument</t>
        </is>
      </c>
      <c r="E4" s="6" t="n">
        <v>2200000</v>
      </c>
      <c r="F4" s="6" t="n">
        <v>2200000</v>
      </c>
      <c r="G4" s="6" t="n">
        <v>2200000</v>
      </c>
    </row>
    <row r="5">
      <c r="A5" s="4" t="inlineStr">
        <is>
          <t>Net foreign investment</t>
        </is>
      </c>
    </row>
    <row r="6">
      <c r="A6" s="3" t="inlineStr">
        <is>
          <t>FINANCIAL ASSETS INVESTMENTS AND DERIVATIVES</t>
        </is>
      </c>
    </row>
    <row r="7">
      <c r="A7" s="4" t="inlineStr">
        <is>
          <t>Adjustment recognized in other comprehensive income</t>
        </is>
      </c>
      <c r="B7" s="6" t="n">
        <v>-341792</v>
      </c>
      <c r="C7" s="6" t="n">
        <v>-60258</v>
      </c>
      <c r="D7" s="6" t="n">
        <v>-5846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 xml:space="preserve">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nstituted by the Bank’s President (CEO) and Financial Vicepresident (CFO).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s coverage ratios.
The Bank include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small and medium size enterprises (SMEs) and big size enterprises, the Bank´s retail sales force targets the clients classified as: Personal, plus and Entrepreneurs.
The Bank´s corporate and government sales force targets and specializes in companies with more than COP 100,000 million in revenue in twelve economic sectors: Agribusiness, Commerce, Manufacturing of Supplies and Materials, Consumer goods, Financial Services, Health, Education, Construction, Government, Infrastructure, Real state, and Natural Resources.
This segment is also responsible for the management of the Bank’s proprietary trading activities, liquidity and distribution of treasury products and services to its client base in Colombia.
 Banking Panama
This segment provides retail and commercial banking products and services to individuals and companies in Panama through the Banistmo operation. This segment includes all the operations of Banistmo and its subsidiaries, which are managed and monitored by the CODM on a consolidated basis. Banking Panama also includes operations of the following operacional stage subsidiaries: Banistmo Investment Corporation S.A., Financomer S.A, Leasing Banistmo S.A., Valores Banistmo S.A., Banistmo Panamá Fondo de Inversión S.A. (Antes Suvalor Panamá Fondos de Inversión S.A.), Suvalor Renta Fija Internacional Corto Plazo S.A., and Suvalor Renta Variable Colombia S.A.; and of the following non-operacional subsidiaries: Banistmo Capital Markets Group Inc, Anavi Investment Corporation S.A., Desarrollo de Oriente S.A., Steens Enterpresies S.A. and Ordway Holdings S.A.
This segment is also responsible for the management of the Banistmo’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Arrendadora Financiera S.A., Credibac S.A. de CV, Valores Banagricola S.A. de C.V.
This segment is also responsible for the management of Banco Agrícola’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Mercom Bank Ltd., Seguros Agromercantil S.A., Financiera Agromercantil S.A., Agrovalores S.A., Arrendadora Agromercantil S.A., Agencia de Seguros y Fianzas Agromercantil S.A., Asistencia y Ajustes S.A., Serproba S.A., Servicios de Formalización S.A., Conserjería, Mantenimiento y Mensajería S.A. and New Alma Enterprises LTD.
This segment is also responsible for the management of Banco Agromercantil’s proprietary trading activities, liquidity and distribution of treasury products and services to its client base in Guatemala.
 Trust
This segment provides trust and asset management services to clients in Colombia through Fiduciaria Bancolombia S.A. Sociedad Fiduciaria. As of December 31, 2019, this segment includes FiduPerú S.A. Sociedad Fiduciaria’s results. This entity was sold in July 2019. For further information, see Note 1 Reporting Entity.
The main products offered by this segment include money market accounts, mutual and pension funds, private equity funds, payment trust, custody services, and corporate trust.
 Investment banking
This segment provides corporate and project finance advisory, underwriting, capital markets services and private equity management through Banca de Inversión Bancolombia S.A. Corporación Financier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 International Banking
This segment provides a complete line of international banking services to Colombian and foreign customers through Bancolombia Panamá S.A., Bancolombia Cayma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On October 5, 2020, the Board of Directors of Bancolombia Panamá (Parent Company of Bancolombia Cayman), decided to wind down the business and operations of its subsidiary in Cayman. See Note 1 Reporting Entity
 All other segments
This segment provides financial and operating leases activities, including leasing services to clients in Colombia. Bancolombia offers these services mainly through the following Subsidiaries: Renting Colombia S.A.S. and Transportempo S.A.S. This segment also includes results from the operations of investment vehicles of the Bank: Valores Simesa S.A., Pasarela Colombia S.A.S. (before BIBA Inmobiliaria S.A.S,), Inversiones CFNS S.A.S., Sistema de Inversiones y Negocios S.A. Sinesa, Banagrícola S.A., Inversiones Financieras Banco Agrícola and others. As of December 31, 2019, this segment includes Arrendamiento Operativo CIB S.A.C – Renting Perú’s results. This entity was sold in March 2019. For further information, see Note 1 Reporting Entity.
According to the quantitative threshold test required by IFRS 8 Operating Segments, the revenue reported by “all other segments” is less than 10 per cent of the combined revenue of all operating segments and its assets represent less than 10 per cent of all operating segments combined assets of the Bank.
Financial performance by operating segment:
The CODM reviews the performance of the Bank using the following financial information by operating segment:
For the year ended December 31, 2020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1,944,262
1,986,566
1,226,150
1,101,638
32
—
47,030
347,881
33,946
16,687,505
1,145
16,688,650
Interest income on loans and financial leases
11,859,262
1,793,826
1,140,924
1,012,174
32
—
45
293,802
31,767
16,131,832
1,145
16,132,977
Total debt investments
451,781
170,416
84,366
83,767
—
—
17,086
33,885
658
841,959
—
841,959
Derivatives
(381,725)
227
—
—
—
29,209
—
(337,796)
—
(337,796)
Total liquidity operations
14,944
5,697
—
—
51,510
—
51,510
Interest expenses
(3,914,661)
(841,736)
(293,317)
(450,091)
(166)
(4)
(35)
(299,755)
(63,243)
(5,863,008)
—
(5,863,008)
Net interest margin and valuation on financial instruments before impairment on loans and financial leases, off balance sheet credit instruments and other financial instruments
8,029,601
1,144,830
932,833
651,547
(134)
(4)
46,995
48,126
(29,297)
10,824,497
1,145
10,825,642
Total credit impairment charges, net
(5,889,710)
(907,910)
(366,691)
(297,386)
(1,270)
42
(1,518)
(56,122)
(13,166)
(7,533,731)
7,282
(7,526,449)
Net interest margin and valuation on financial instruments after impairment on loans and financial leases, off balance sheet credit instruments and other financial instruments
2,139,891
236,920
566,142
354,161
(1,404)
38
45,477
(7,996)
(42,463)
3,290,766
8,427
3,299,193
Revenues (Expenses) from transactions with other operating segments of the Bank
142
(25,054)
(7,531)
(35,171)
(24,159)
20,509
61,393
118,854
(108,983)
—
—
—
Fees and commission income (1)
3,291,382
310,773
289,792
176,268
349,150
37,447
112,628
28,896
2,077
4,598,413
—
4,598,413
Fees and commission expenses
(1,313,286)
(118,016)
(74,887)
(39,871)
(4,095)
(61)
(3,597)
(4,600)
(3,172)
(1,561,585)
—
(1,561,585)
Total fees and commission income, net
1,978,096
192,757
214,905
136,397
345,055
37,386
109,031
24,296
(1,095)
3,036,828
—
3,036,828
Other operating income
817,677
30,145
14,266
74,021
13,078
1,524
(5,736)
12,939
887,454
1,845,368
(796)
1,844,572
Dividends and net income on equity investments
43,737
6,984
858
953
29,145
(2,503)
(27,930)
32
54,010
105,286
18,039
123,325
Total operating income, net
4,979,543
441,752
788,640
530,361
361,715
56,954
182,235
148,125
788,923
8,278,248
25,670
8,303,918
Operating expenses (2)
(4,967,506)
(590,269)
(424,516)
(423,211)
(104,005)
(23,658)
(88,828)
(58,073)
(477,289)
(7,157,355)
—
(7,157,355)
Impairment, depreciation and amortization
(405,811)
(112,358)
(69,318)
(132,237)
(1,379)
(217)
(1,892)
(2,631)
(111,044)
(836,887)
(903)
(837,790)
Total operating expenses
(5,373,317)
(702,627)
(493,834)
(555,448)
(105,384)
(23,875)
(90,720)
(60,704)
(588,333)
(7,994,242)
(903)
(7,995,145)
Profit (Loss) before income tax
(393,774)
(260,875)
294,806
(25,087)
256,331
33,079
91,515
87,421
200,590
284,006
24,767
308,773
(1)
For further information about income from contracts with customers, see Note 25.3 Fees and commissions.
(2)
Includes salaries and employee benefits, other administration and general expenses, taxes other than income tax and other expenses.
For the year ended December 31, 2019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2,970,741
1,876,925
1,094,422
977,980
152
8
5,018
614,073
12,160
17,551,479
(170,795)
17,380,684
Interest income on loans and financial leases
12,592,221
1,654,600
1,052,680
905,016
132
—
96
411,504
11,804
16,628,053
267
16,628,320
Total Debt investments
716,032
172,610
40,915
73,152
20
8
14,757
24,682
9
1,042,185
—
1,042,185
Derivatives
(172,399)
—
—
—
—
(10,416)
—
(11,707)
(171,062)
(182,769)
Total liquidity operations
(165,113)
(188)
—
—
(107,052)
—
(107,052)
Interest expenses
(4,408,233)
(720,587)
(295,433)
(388,571)
(138)
(4)
(26)
(304,519)
(62,283)
(6,179,794)
—
(6,179,794)
Net interest margin and valuation on financial instruments before impairment on loans and financial leases, off balance sheet credit instruments and other financial instruments
8,562,508
1,156,338
798,989
589,409
14
4
4,992
309,554
(50,123)
11,371,685
(170,795)
11,200,890
Total credit impairment charges, net
(2,564,417)
(408,132)
(83,110)
(333,699)
(716)
(251)
(4,363)
19,169
(6,943)
(3,382,462)
(28,659)
(3,411,121)
Net interest margin and valuation on financial instruments after impairment on loans and financial leases, off balance sheet credit instruments and other financial instruments
5,998,091
748,206
715,879
255,710
(702)
(247)
629
328,723
(57,066)
7,989,223
(199,454)
7,789,769
Revenues (Expenses) from transactions with other operating segments of the Bank
(19,212)
(36,107)
(2,154)
(36,255)
(25,529)
31,585
62,628
167,419
(142,375)
—
—
—
Fees and commission income (1)
3,269,747
350,055
268,309
170,854
349,438
30,829
113,364
25,800
588
4,578,984
(12)
4,578,972
Fees and commission expenses
(1,297,186)
(143,616)
(60,673)
(38,006)
(2,942)
(154)
(3,229)
(3,922)
(3,511)
(1,553,239)
—
(1,553,239)
Total fees and commission income, net
1,972,561
206,439
207,636
132,848
346,496
30,675
110,135
21,878
(2,923)
3,025,745
(12)
3,025,733
Other operating income
433,887
29,704
6,158
68,288
13,341
5,830
(9,392)
7,067
986,126
1,541,009
(5,762)
1,535,247
Dividends and net income on equity investments
131,029
5,562
211
668
43,498
24,810
16,514
27
269,736
492,055
(111,456)
380,599
Total operating income, net
8,516,356
953,804
927,730
421,259
377,104
92,653
180,514
525,114
1,053,498
13,048,032
(316,684)
12,731,348
Operating expenses (2)
(5,203,354)
(573,042)
(444,933)
(358,923)
(121,259)
(32,558)
(112,204)
(61,087)
(522,103)
(7,429,463)
236
(7,429,227)
Impairment, depreciation and amortization
(407,102)
(105,232)
(46,381)
(120,130)
(1,031)
(187)
(1,738)
(2,746)
(138,738)
(823,285)
(1,305)
(824,590)
Total operating expenses
(5,610,456)
(678,274)
(491,314)
(479,053)
(122,290)
(32,745)
(113,942)
(63,833)
(660,841)
(8,252,748)
(1,069)
(8,253,817)
Profit (Loss) before income tax
2,905,900
275,530
436,416
(57,794)
254,814
59,908
66,572
461,281
392,657
4,795,284
(317,753)
4,477,531
(1)
For further information about income from contracts with customers, see Note 25.3 Fees and commissions.
(2)
Includes salaries and employee benefits, other administration and general expenses, taxes other than income tax and other benefits.
For the year ended December 31, 2018 (1)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on financial instruments before impairment on loans and financial leases, off balance sheet credit instruments and other financial instruments
8,020,872
1,015,802
679,054
533,946
365
22
24,258
300,212
(41,522)
10,533,009
(86,725)
10,446,284
Total credit impairment charges, net
(3,354,330)
(269,164)
(94,301)
(136,289)
(826)
(135)
155
19,039
(7,221)
(3,843,072)
—
(3,843,072)
Net interest margin and valuation on financial instruments after impairment on loans and financial leases, off ba
lance sheet credit instruments and other financial instruments
4,666,542
746,638
584,753
397,657
(461)
(113)
24,413
319,251
(48,743)
6,689,937
(86,725)
6,603,212
Revenues (Expenses) from transactions with other operating segments of the Bank
(6,986)
(30,634)
(2,029)
(7,574)
(32,509)
20,187
55,843
98,987
(95,285)
—
—
—
Fees and commission income (2)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34,670)
1,251,567
Dividends and net income on equity investments
(49,316)
4,240
1,894
580
18,572
(67,990)
(12,416)
(270,523)
(34,485)
(409,444)
703,474
294,030
Recovery (Impairment) charges on cash-generating unit
—
—
—
—
—
173,339
(2)
—
—
(4,583)
168,756
—
168,756
Total operating income, net
6,692,567
952,267
773,358
554,883
316,956
146,613
168,608
180,815
730,771
10,516,838
581,930
11,098,768
Operating expenses (3)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income tax
1,612,288
342,250
344,405
96,608
204,754
122,372
68,519
125,430
118,279
3,034,905
580,965
3,615,870
(1)
For further information about income from contracts with customers, see Note 25.3 Fees and commissions.
(2)
Includes imparment recovery in joint venture Compañía de Financiamiento Tuya S.A. For more information see Note 8 Investments in associates and joint ventures.
(3)
Includes salaries and employee benefits, other administration and general expenses, taxes other than income tax and other benefits.
The following table presents financial information of the total assets and liabilities by operating segment:
As of December 31, 2020
In millions of COP
Adjustments
Banking
Banking
Banking El
Banking
Investment
International
Allother
Total before
for
Total after
Colombia
Panama
Salvador
Guatemala
Trust
banking
Brokerage
Banking
segments
eliminations
consolidation
eliminations
Total assets
175,697,801
35,062,418
17,986,495
16,304,094
686,895
1,648,144
316,051
20,502,898
10,408,401
278,613,197
(23,044,692)
255,568,505
Total liabilities
(159,782,056)
(31,483,993)
(16,158,124)
(15,052,385)
(110,830)
(37,134)
(57,800)
(13,286,310)
(2,856,435)
(238,825,067)
11,371,775
(227,453,292)
As of December 31, 2019
In millions of COP
Adjustments
Banking
Banking
Banking El
Banking
Investment
International
All other
Total before
for
Total after
Colombia
Panama
Salvador
Guatemala
Trust
banking
Brokerage
Banking
segments
eliminations
consolidation
eliminations
Total assets
162,531,140
33,196,996
16,035,662
14,333,631
638,147
1,763,260
304,211
18,283,107
9,923,085
257,009,239
(20,921,126)
236,088,113
Total liabilities
(145,013,642)
(29,632,112)
(14,154,533)
(13,093,982)
(99,867)
(43,700)
(56,583)
(11,833,818)
(2,738,052)
(216,666,289)
9,383,795
(207,282,494)
The following table presents financial information of the investments in associates and joint ventures by operating segment:
As of December 31, 2020 (1)
Banking
Banking El
Investment
All other
Colombia
Salvador
Trust
banking
segments
Total
In millions of COP
Investments in associates and joint ventures
382,747
17,254
280,051
549,745
1,276,518
2,506,315
Equity method
39,922
840
28,848
14,912
52,074
136,596
(1)
As of December 31, 2020, Banking Panama, Banking Guatemala, Brokerage and International Banking did not have investments in associates and joint ventures.
As of December 31, 2019 (1)
Banking
Banking El
Investment
All other
Colombia
Salvador
Trust
banking
segments
Total
In millions of COP
Investments in associates and joint ventures
358,822
13,859
262,958
481,801
1,250,317
2,367,757
Equity method
59,998
201
43,707
3,067
142,258
249,231
(1)
As of December 31, 2019, Banking Panama, Banking Guatemala, Brokerage and International Banking did not have investments in associates and joint ventures.
For additional information related to investment in associates and joint ventures, see Note 8 Investments in associates and joint ventures.
The following table presents material non-cash items other than depreciation and amortization by segment:
For the year ended December 31, 2020
Banking
Banking
Banking El
Banking
Investment
International
All other
Colombia
Panamá
Salvador
Guatemala
Trust
Banking
Brokerage
Banking
segments
Total
In millions of COP
Foreclosed assets received from impaired loans and returned properties
229,536
52,878
7,287
8,866
-
-
-
150
209,323
508,040
Credit impairment charges on loans, advances and financial leases, net
5,749,835
862,134
364,391
290,828
1,270
(42)
1,518
52,655
13,166
7,335,755
For the year ended December 31, 2019
Banking
Banking
Banking El
Banking
Investment
International
All other
Colombia
Panamá
Salvador
Guatemala
Trust
Banking
Brokerage
Banking
segments
Total
In millions of COP
Foreclosed assets received from impaired loans and returned properties
267,988
59,096
17,566
13,882
-
-
-
1,057
148,852
508,441
Credit impairment charges on loans, advances and financial leases, net
2,566,925
415,339
80,758
330,161
205
251
4,363
(20,356)
7,535
3,385,181
For the year ended December 31, 2018
Banking
Banking
Banking El
Banking
Investment
International
All other
Colombia
Panamá
Salvador
Guatemala
Trust
Banking
Brokerage
Banking
segments
Total
In millions of COP
Foreclosed assets received from impaired loans and returned properties
271,694
84,390
15,782
9,377
-
-
-
6,376
134,099
521,718
Credit impairment charges on loans, advances and financial leases, net
3,368,901
258,983
97,182
136,923
826
135
(155)
(18,300)
7,130
3,851,625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2020
2019
2018
Geographic information
Interest and
Long-lived
Interest and
Long-lived
Interest and
Long-lived
valuation
assets (1)
valuation
assets (1)
valuation
assets (1)
In millions of COP
Colombia
12,152,560
8,381,397
13,129,674
7,095,848
12,379,140
4,788,744
Panama
2,400,442
737,039
2,592,875
792,841
2,166,482
378,021
Puerto Rico
64,104
1,413
83,303
1,586
77,917
321
Peru (2)
-
-
-
-
253
165,076
El Salvador
1,227,645
370,983
1,097,976
373,378
932,444
296,040
Costa Rica
-
72
-
107
-
131
Guatemala
1,101,643
295,622
978,101
288,794
895,693
170,078
Total
16,946,394
9,786,526
17,881,929
8,552,554
16,451,929
5,798,411
Eliminations and translation adjustment
(257,744)
6,537,003
(501,245)
6,173,494
(335,429)
6,533,616
Total, net
16,688,650
16,323,529
17,380,684
14,726,048
16,116,500
12,332,027
(1)
Included assets held for sale, premises and equipment, investment property and goodwill.
(2)
Investments in FiduPerú S.A. and Arrendamiento Operativo CIB S.A.C were sold in 2019 and classified as Assets held for sale in the Consolidated Statement of Financial Position as of December 31, 2018. For Further information, see Note 13 Assets held for sale and inventor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Offsetting of derivatives (Details) - COP ($) $ in Millions</t>
        </is>
      </c>
      <c r="B1" s="2" t="inlineStr">
        <is>
          <t>12 Months Ended</t>
        </is>
      </c>
    </row>
    <row r="2">
      <c r="B2" s="2" t="inlineStr">
        <is>
          <t>Dec. 31, 2020</t>
        </is>
      </c>
      <c r="C2" s="2" t="inlineStr">
        <is>
          <t>Dec. 31, 2019</t>
        </is>
      </c>
    </row>
    <row r="3">
      <c r="A3" s="4" t="inlineStr">
        <is>
          <t>Derivative financial instruments</t>
        </is>
      </c>
    </row>
    <row r="4">
      <c r="A4" s="3" t="inlineStr">
        <is>
          <t>Derivatives Assets</t>
        </is>
      </c>
    </row>
    <row r="5">
      <c r="A5" s="4" t="inlineStr">
        <is>
          <t>Gross derivative assets</t>
        </is>
      </c>
      <c r="B5" s="6" t="n">
        <v>2800719</v>
      </c>
      <c r="C5" s="6" t="n">
        <v>1902955</v>
      </c>
    </row>
    <row r="6">
      <c r="A6" s="4" t="inlineStr">
        <is>
          <t>Offsetting of derivatives</t>
        </is>
      </c>
      <c r="B6" s="5" t="n">
        <v>0</v>
      </c>
      <c r="C6" s="5" t="n">
        <v>0</v>
      </c>
    </row>
    <row r="7">
      <c r="A7" s="4" t="inlineStr">
        <is>
          <t>Derivative financial instruments in statement of financial position</t>
        </is>
      </c>
      <c r="B7" s="5" t="n">
        <v>2800719</v>
      </c>
      <c r="C7" s="5" t="n">
        <v>1902955</v>
      </c>
    </row>
    <row r="8">
      <c r="A8" s="4" t="inlineStr">
        <is>
          <t>Master netting agreements</t>
        </is>
      </c>
      <c r="B8" s="5" t="n">
        <v>-2258118</v>
      </c>
      <c r="C8" s="5" t="n">
        <v>-1803407</v>
      </c>
    </row>
    <row r="9">
      <c r="A9" s="4" t="inlineStr">
        <is>
          <t>Cash collateral received/paid</t>
        </is>
      </c>
      <c r="B9" s="5" t="n">
        <v>-251949</v>
      </c>
      <c r="C9" s="5" t="n">
        <v>-99548</v>
      </c>
    </row>
    <row r="10">
      <c r="A10" s="4" t="inlineStr">
        <is>
          <t>Equity collateral received/paid</t>
        </is>
      </c>
      <c r="B10" s="5" t="n">
        <v>290652</v>
      </c>
    </row>
    <row r="11">
      <c r="A11" s="4" t="inlineStr">
        <is>
          <t>Total derivatives assets before collateral and Master netting agreements</t>
        </is>
      </c>
      <c r="B11" s="5" t="n">
        <v>0</v>
      </c>
      <c r="C11" s="5" t="n">
        <v>0</v>
      </c>
    </row>
    <row r="12">
      <c r="A12" s="3" t="inlineStr">
        <is>
          <t>Derivative Liabilities</t>
        </is>
      </c>
    </row>
    <row r="13">
      <c r="A13" s="4" t="inlineStr">
        <is>
          <t>Gross derivative liabilities</t>
        </is>
      </c>
      <c r="B13" s="5" t="n">
        <v>-2381326</v>
      </c>
      <c r="C13" s="5" t="n">
        <v>-1860812</v>
      </c>
    </row>
    <row r="14">
      <c r="A14" s="4" t="inlineStr">
        <is>
          <t>Offsetting of derivatives</t>
        </is>
      </c>
      <c r="B14" s="5" t="n">
        <v>0</v>
      </c>
      <c r="C14" s="5" t="n">
        <v>0</v>
      </c>
    </row>
    <row r="15">
      <c r="A15" s="4" t="inlineStr">
        <is>
          <t>Derivative financial instruments in statement of financial position</t>
        </is>
      </c>
      <c r="B15" s="5" t="n">
        <v>-2381326</v>
      </c>
      <c r="C15" s="5" t="n">
        <v>-1860812</v>
      </c>
    </row>
    <row r="16">
      <c r="A16" s="4" t="inlineStr">
        <is>
          <t>Master netting agreements</t>
        </is>
      </c>
      <c r="B16" s="5" t="n">
        <v>2381326</v>
      </c>
      <c r="C16" s="5" t="n">
        <v>1787511</v>
      </c>
    </row>
    <row r="17">
      <c r="A17" s="4" t="inlineStr">
        <is>
          <t>Cash collateral paid</t>
        </is>
      </c>
      <c r="B17" s="5" t="n">
        <v>0</v>
      </c>
      <c r="C17" s="5" t="n">
        <v>73301</v>
      </c>
    </row>
    <row r="18">
      <c r="A18" s="4" t="inlineStr">
        <is>
          <t>Total derivatives liabilities before collateral and Master netting agreements</t>
        </is>
      </c>
      <c r="B18" s="5" t="n">
        <v>0</v>
      </c>
      <c r="C18" s="5" t="n">
        <v>0</v>
      </c>
    </row>
    <row r="19">
      <c r="A19" s="4" t="inlineStr">
        <is>
          <t>Swaps | Foreign exchange contracts</t>
        </is>
      </c>
    </row>
    <row r="20">
      <c r="A20" s="3" t="inlineStr">
        <is>
          <t>Derivatives Assets</t>
        </is>
      </c>
    </row>
    <row r="21">
      <c r="A21" s="4" t="inlineStr">
        <is>
          <t>Gross derivative assets</t>
        </is>
      </c>
      <c r="B21" s="5" t="n">
        <v>947053</v>
      </c>
      <c r="C21" s="5" t="n">
        <v>757296</v>
      </c>
    </row>
    <row r="22">
      <c r="A22" s="3" t="inlineStr">
        <is>
          <t>Derivative Liabilities</t>
        </is>
      </c>
    </row>
    <row r="23">
      <c r="A23" s="4" t="inlineStr">
        <is>
          <t>Gross derivative liabilities</t>
        </is>
      </c>
      <c r="B23" s="5" t="n">
        <v>-615625</v>
      </c>
      <c r="C23" s="5" t="n">
        <v>-652610</v>
      </c>
    </row>
    <row r="24">
      <c r="A24" s="4" t="inlineStr">
        <is>
          <t>Swaps | Interest rate contracts</t>
        </is>
      </c>
    </row>
    <row r="25">
      <c r="A25" s="3" t="inlineStr">
        <is>
          <t>Derivatives Assets</t>
        </is>
      </c>
    </row>
    <row r="26">
      <c r="A26" s="4" t="inlineStr">
        <is>
          <t>Gross derivative assets</t>
        </is>
      </c>
      <c r="B26" s="5" t="n">
        <v>840042</v>
      </c>
      <c r="C26" s="5" t="n">
        <v>372553</v>
      </c>
    </row>
    <row r="27">
      <c r="A27" s="3" t="inlineStr">
        <is>
          <t>Derivative Liabilities</t>
        </is>
      </c>
    </row>
    <row r="28">
      <c r="A28" s="4" t="inlineStr">
        <is>
          <t>Gross derivative liabilities</t>
        </is>
      </c>
      <c r="B28" s="5" t="n">
        <v>-803153</v>
      </c>
      <c r="C28" s="5" t="n">
        <v>-377341</v>
      </c>
    </row>
    <row r="29">
      <c r="A29" s="4" t="inlineStr">
        <is>
          <t>Forwards | Foreign exchange contracts</t>
        </is>
      </c>
    </row>
    <row r="30">
      <c r="A30" s="3" t="inlineStr">
        <is>
          <t>Derivatives Assets</t>
        </is>
      </c>
    </row>
    <row r="31">
      <c r="A31" s="4" t="inlineStr">
        <is>
          <t>Gross derivative assets</t>
        </is>
      </c>
      <c r="B31" s="5" t="n">
        <v>975125</v>
      </c>
      <c r="C31" s="5" t="n">
        <v>715365</v>
      </c>
    </row>
    <row r="32">
      <c r="A32" s="3" t="inlineStr">
        <is>
          <t>Derivative Liabilities</t>
        </is>
      </c>
    </row>
    <row r="33">
      <c r="A33" s="4" t="inlineStr">
        <is>
          <t>Gross derivative liabilities</t>
        </is>
      </c>
      <c r="B33" s="5" t="n">
        <v>-880614</v>
      </c>
      <c r="C33" s="5" t="n">
        <v>-768015</v>
      </c>
    </row>
    <row r="34">
      <c r="A34" s="4" t="inlineStr">
        <is>
          <t>Forwards | Equity contracts</t>
        </is>
      </c>
    </row>
    <row r="35">
      <c r="A35" s="3" t="inlineStr">
        <is>
          <t>Derivatives Assets</t>
        </is>
      </c>
    </row>
    <row r="36">
      <c r="A36" s="4" t="inlineStr">
        <is>
          <t>Gross derivative assets</t>
        </is>
      </c>
      <c r="B36" s="5" t="n">
        <v>1688</v>
      </c>
      <c r="C36" s="5" t="n">
        <v>2143</v>
      </c>
    </row>
    <row r="37">
      <c r="A37" s="3" t="inlineStr">
        <is>
          <t>Derivative Liabilities</t>
        </is>
      </c>
    </row>
    <row r="38">
      <c r="A38" s="4" t="inlineStr">
        <is>
          <t>Gross derivative liabilities</t>
        </is>
      </c>
      <c r="B38" s="5" t="n">
        <v>-15333</v>
      </c>
      <c r="C38" s="5" t="n">
        <v>-4346</v>
      </c>
    </row>
    <row r="39">
      <c r="A39" s="4" t="inlineStr">
        <is>
          <t>Options | Foreign exchange contracts</t>
        </is>
      </c>
    </row>
    <row r="40">
      <c r="A40" s="3" t="inlineStr">
        <is>
          <t>Derivatives Assets</t>
        </is>
      </c>
    </row>
    <row r="41">
      <c r="A41" s="4" t="inlineStr">
        <is>
          <t>Gross derivative assets</t>
        </is>
      </c>
      <c r="B41" s="5" t="n">
        <v>36811</v>
      </c>
      <c r="C41" s="5" t="n">
        <v>55598</v>
      </c>
    </row>
    <row r="42">
      <c r="A42" s="3" t="inlineStr">
        <is>
          <t>Derivative Liabilities</t>
        </is>
      </c>
    </row>
    <row r="43">
      <c r="A43" s="4" t="inlineStr">
        <is>
          <t>Gross derivative liabilities</t>
        </is>
      </c>
      <c r="B43" s="6" t="n">
        <v>-66601</v>
      </c>
      <c r="C43" s="6" t="n">
        <v>-585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SSETS INVESTMENTS AND DERIVATIVES - Interest rate benchmark reform (Details) - Fair value hedges - USD $ in Millions</t>
        </is>
      </c>
      <c r="B1" s="2" t="inlineStr">
        <is>
          <t>Dec. 31, 2020COP ($)</t>
        </is>
      </c>
    </row>
    <row r="2">
      <c r="A2" s="3" t="inlineStr">
        <is>
          <t>FINANCIAL ASSETS INVESTMENTS AND DERIVATIVES</t>
        </is>
      </c>
    </row>
    <row r="3">
      <c r="A3" s="4" t="inlineStr">
        <is>
          <t>Notional value of hedging instruments</t>
        </is>
      </c>
      <c r="B3" s="6" t="n">
        <v>79550</v>
      </c>
    </row>
    <row r="4">
      <c r="A4" s="4" t="inlineStr">
        <is>
          <t>Hedging instruments maturing after 31 December 2021</t>
        </is>
      </c>
      <c r="B4" s="6" t="n">
        <v>795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NET - Loans and financial leasing operating portfolio (Details) - COP ($) $ in Millions</t>
        </is>
      </c>
      <c r="B1" s="2" t="inlineStr">
        <is>
          <t>Dec. 31, 2020</t>
        </is>
      </c>
      <c r="C1" s="2" t="inlineStr">
        <is>
          <t>Dec. 31, 2019</t>
        </is>
      </c>
    </row>
    <row r="2">
      <c r="A2" s="3" t="inlineStr">
        <is>
          <t>LOANS AND ADVANCES TO CUSTOMERS AND FINANCIAL INSTITUTIONS, NET</t>
        </is>
      </c>
    </row>
    <row r="3">
      <c r="A3" s="4" t="inlineStr">
        <is>
          <t>Total gross loans and advances to customers and financial institutions</t>
        </is>
      </c>
      <c r="B3" s="6" t="n">
        <v>191409730</v>
      </c>
      <c r="C3" s="6" t="n">
        <v>182282743</v>
      </c>
    </row>
    <row r="4">
      <c r="A4" s="4" t="inlineStr">
        <is>
          <t>Total allowance</t>
        </is>
      </c>
      <c r="B4" s="5" t="n">
        <v>-16616043</v>
      </c>
      <c r="C4" s="5" t="n">
        <v>-10929395</v>
      </c>
    </row>
    <row r="5">
      <c r="A5" s="4" t="inlineStr">
        <is>
          <t>Total Net loans and advances to customers and financial institutions</t>
        </is>
      </c>
      <c r="B5" s="5" t="n">
        <v>174793687</v>
      </c>
      <c r="C5" s="5" t="n">
        <v>171353348</v>
      </c>
    </row>
    <row r="6">
      <c r="A6" s="4" t="inlineStr">
        <is>
          <t>Commercial</t>
        </is>
      </c>
    </row>
    <row r="7">
      <c r="A7" s="3" t="inlineStr">
        <is>
          <t>LOANS AND ADVANCES TO CUSTOMERS AND FINANCIAL INSTITUTIONS, NET</t>
        </is>
      </c>
    </row>
    <row r="8">
      <c r="A8" s="4" t="inlineStr">
        <is>
          <t>Total gross loans and advances to customers and financial institutions</t>
        </is>
      </c>
      <c r="B8" s="5" t="n">
        <v>98659287</v>
      </c>
      <c r="C8" s="5" t="n">
        <v>92768553</v>
      </c>
    </row>
    <row r="9">
      <c r="A9" s="4" t="inlineStr">
        <is>
          <t>Consumer</t>
        </is>
      </c>
    </row>
    <row r="10">
      <c r="A10" s="3" t="inlineStr">
        <is>
          <t>LOANS AND ADVANCES TO CUSTOMERS AND FINANCIAL INSTITUTIONS, NET</t>
        </is>
      </c>
    </row>
    <row r="11">
      <c r="A11" s="4" t="inlineStr">
        <is>
          <t>Total gross loans and advances to customers and financial institutions</t>
        </is>
      </c>
      <c r="B11" s="5" t="n">
        <v>41055939</v>
      </c>
      <c r="C11" s="5" t="n">
        <v>39700670</v>
      </c>
    </row>
    <row r="12">
      <c r="A12" s="4" t="inlineStr">
        <is>
          <t>Mortgage</t>
        </is>
      </c>
    </row>
    <row r="13">
      <c r="A13" s="3" t="inlineStr">
        <is>
          <t>LOANS AND ADVANCES TO CUSTOMERS AND FINANCIAL INSTITUTIONS, NET</t>
        </is>
      </c>
    </row>
    <row r="14">
      <c r="A14" s="4" t="inlineStr">
        <is>
          <t>Total gross loans and advances to customers and financial institutions</t>
        </is>
      </c>
      <c r="B14" s="5" t="n">
        <v>25959112</v>
      </c>
      <c r="C14" s="5" t="n">
        <v>23983283</v>
      </c>
    </row>
    <row r="15">
      <c r="A15" s="4" t="inlineStr">
        <is>
          <t>Financial leases</t>
        </is>
      </c>
    </row>
    <row r="16">
      <c r="A16" s="3" t="inlineStr">
        <is>
          <t>LOANS AND ADVANCES TO CUSTOMERS AND FINANCIAL INSTITUTIONS, NET</t>
        </is>
      </c>
    </row>
    <row r="17">
      <c r="A17" s="4" t="inlineStr">
        <is>
          <t>Total gross loans and advances to customers and financial institutions</t>
        </is>
      </c>
      <c r="B17" s="5" t="n">
        <v>24503317</v>
      </c>
      <c r="C17" s="5" t="n">
        <v>24550829</v>
      </c>
    </row>
    <row r="18">
      <c r="A18" s="4" t="inlineStr">
        <is>
          <t>Small Business</t>
        </is>
      </c>
    </row>
    <row r="19">
      <c r="A19" s="3" t="inlineStr">
        <is>
          <t>LOANS AND ADVANCES TO CUSTOMERS AND FINANCIAL INSTITUTIONS, NET</t>
        </is>
      </c>
    </row>
    <row r="20">
      <c r="A20" s="4" t="inlineStr">
        <is>
          <t>Total gross loans and advances to customers and financial institutions</t>
        </is>
      </c>
      <c r="B20" s="6" t="n">
        <v>1232075</v>
      </c>
      <c r="C20" s="6" t="n">
        <v>12794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DVANCES TO CUSTOMERS, NET - Allowance for loans losse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OANS AND ADVANCES TO CUSTOMERS AND FINANCIAL INSTITUTIONS, NET</t>
        </is>
      </c>
    </row>
    <row r="4">
      <c r="A4" s="4" t="inlineStr">
        <is>
          <t>Beginning balance</t>
        </is>
      </c>
      <c r="B4" s="6" t="n">
        <v>10929395</v>
      </c>
      <c r="C4" s="6" t="n">
        <v>10235831</v>
      </c>
      <c r="D4" s="6" t="n">
        <v>8223103</v>
      </c>
    </row>
    <row r="5">
      <c r="A5" s="4" t="inlineStr">
        <is>
          <t>Loan purchases / Loan sales</t>
        </is>
      </c>
      <c r="C5" s="5" t="n">
        <v>-5889</v>
      </c>
      <c r="D5" s="5" t="n">
        <v>-2397</v>
      </c>
    </row>
    <row r="6">
      <c r="A6" s="4" t="inlineStr">
        <is>
          <t>Recovery of charged - off loans</t>
        </is>
      </c>
      <c r="B6" s="5" t="n">
        <v>436908</v>
      </c>
      <c r="C6" s="5" t="n">
        <v>551650</v>
      </c>
      <c r="D6" s="5" t="n">
        <v>459860</v>
      </c>
    </row>
    <row r="7">
      <c r="A7" s="4" t="inlineStr">
        <is>
          <t>Credit impairment charges on loans, advances and financial leases, net</t>
        </is>
      </c>
      <c r="B7" s="5" t="n">
        <v>7335755</v>
      </c>
      <c r="C7" s="5" t="n">
        <v>3385181</v>
      </c>
      <c r="D7" s="5" t="n">
        <v>3851625</v>
      </c>
    </row>
    <row r="8">
      <c r="A8" s="4" t="inlineStr">
        <is>
          <t>Adjusted stage 3</t>
        </is>
      </c>
      <c r="B8" s="5" t="n">
        <v>529574</v>
      </c>
      <c r="C8" s="5" t="n">
        <v>473716</v>
      </c>
      <c r="D8" s="5" t="n">
        <v>285412</v>
      </c>
    </row>
    <row r="9">
      <c r="A9" s="4" t="inlineStr">
        <is>
          <t>Charges-off</t>
        </is>
      </c>
      <c r="B9" s="5" t="n">
        <v>-2600403</v>
      </c>
      <c r="C9" s="5" t="n">
        <v>-3730380</v>
      </c>
      <c r="D9" s="5" t="n">
        <v>-3815912</v>
      </c>
    </row>
    <row r="10">
      <c r="A10" s="4" t="inlineStr">
        <is>
          <t>Foreign exchange</t>
        </is>
      </c>
      <c r="B10" s="5" t="n">
        <v>-15186</v>
      </c>
      <c r="C10" s="5" t="n">
        <v>19286</v>
      </c>
      <c r="D10" s="5" t="n">
        <v>199079</v>
      </c>
    </row>
    <row r="11">
      <c r="A11" s="4" t="inlineStr">
        <is>
          <t>Ending balance</t>
        </is>
      </c>
      <c r="B11" s="5" t="n">
        <v>16616043</v>
      </c>
      <c r="C11" s="5" t="n">
        <v>10929395</v>
      </c>
      <c r="D11" s="5" t="n">
        <v>10235831</v>
      </c>
      <c r="E11" s="6" t="n">
        <v>8223103</v>
      </c>
    </row>
    <row r="12">
      <c r="A12" s="4" t="inlineStr">
        <is>
          <t>Accordance with IFRS 9</t>
        </is>
      </c>
    </row>
    <row r="13">
      <c r="A13" s="3" t="inlineStr">
        <is>
          <t>LOANS AND ADVANCES TO CUSTOMERS AND FINANCIAL INSTITUTIONS, NET</t>
        </is>
      </c>
    </row>
    <row r="14">
      <c r="A14" s="4" t="inlineStr">
        <is>
          <t>Effect of adoption of IFRS 9</t>
        </is>
      </c>
      <c r="E14" s="5" t="n">
        <v>1035061</v>
      </c>
    </row>
    <row r="15">
      <c r="A15" s="4" t="inlineStr">
        <is>
          <t>Adjusted balance after adoption of IFRS 9</t>
        </is>
      </c>
      <c r="E15" s="5" t="n">
        <v>9258164</v>
      </c>
    </row>
    <row r="16">
      <c r="A16" s="4" t="inlineStr">
        <is>
          <t>Commercial</t>
        </is>
      </c>
    </row>
    <row r="17">
      <c r="A17" s="3" t="inlineStr">
        <is>
          <t>LOANS AND ADVANCES TO CUSTOMERS AND FINANCIAL INSTITUTIONS, NET</t>
        </is>
      </c>
    </row>
    <row r="18">
      <c r="A18" s="4" t="inlineStr">
        <is>
          <t>Beginning balance</t>
        </is>
      </c>
      <c r="B18" s="5" t="n">
        <v>5456993</v>
      </c>
      <c r="C18" s="5" t="n">
        <v>5360833</v>
      </c>
      <c r="D18" s="5" t="n">
        <v>4514180</v>
      </c>
    </row>
    <row r="19">
      <c r="A19" s="4" t="inlineStr">
        <is>
          <t>Loan purchases / Loan sales</t>
        </is>
      </c>
      <c r="C19" s="5" t="n">
        <v>-4332</v>
      </c>
      <c r="D19" s="5" t="n">
        <v>-2020</v>
      </c>
    </row>
    <row r="20">
      <c r="A20" s="4" t="inlineStr">
        <is>
          <t>Recovery of charged - off loans</t>
        </is>
      </c>
      <c r="B20" s="5" t="n">
        <v>118196</v>
      </c>
      <c r="C20" s="5" t="n">
        <v>139268</v>
      </c>
      <c r="D20" s="5" t="n">
        <v>124865</v>
      </c>
    </row>
    <row r="21">
      <c r="A21" s="4" t="inlineStr">
        <is>
          <t>Credit impairment charges on loans, advances and financial leases, net</t>
        </is>
      </c>
      <c r="B21" s="5" t="n">
        <v>2406228</v>
      </c>
      <c r="C21" s="5" t="n">
        <v>1299379</v>
      </c>
      <c r="D21" s="5" t="n">
        <v>1463097</v>
      </c>
    </row>
    <row r="22">
      <c r="A22" s="4" t="inlineStr">
        <is>
          <t>Adjusted stage 3</t>
        </is>
      </c>
      <c r="B22" s="5" t="n">
        <v>213214</v>
      </c>
      <c r="C22" s="5" t="n">
        <v>223824</v>
      </c>
      <c r="D22" s="5" t="n">
        <v>158396</v>
      </c>
    </row>
    <row r="23">
      <c r="A23" s="4" t="inlineStr">
        <is>
          <t>Charges-off</t>
        </is>
      </c>
      <c r="B23" s="5" t="n">
        <v>-527318</v>
      </c>
      <c r="C23" s="5" t="n">
        <v>-1572113</v>
      </c>
      <c r="D23" s="5" t="n">
        <v>-1468704</v>
      </c>
    </row>
    <row r="24">
      <c r="A24" s="4" t="inlineStr">
        <is>
          <t>Foreign exchange</t>
        </is>
      </c>
      <c r="B24" s="5" t="n">
        <v>6407</v>
      </c>
      <c r="C24" s="5" t="n">
        <v>10134</v>
      </c>
      <c r="D24" s="5" t="n">
        <v>58060</v>
      </c>
    </row>
    <row r="25">
      <c r="A25" s="4" t="inlineStr">
        <is>
          <t>Ending balance</t>
        </is>
      </c>
      <c r="B25" s="5" t="n">
        <v>7673720</v>
      </c>
      <c r="C25" s="5" t="n">
        <v>5456993</v>
      </c>
      <c r="D25" s="5" t="n">
        <v>5360833</v>
      </c>
      <c r="E25" s="5" t="n">
        <v>4514180</v>
      </c>
    </row>
    <row r="26">
      <c r="A26" s="4" t="inlineStr">
        <is>
          <t>Commercial | Accordance with IFRS 9</t>
        </is>
      </c>
    </row>
    <row r="27">
      <c r="A27" s="3" t="inlineStr">
        <is>
          <t>LOANS AND ADVANCES TO CUSTOMERS AND FINANCIAL INSTITUTIONS, NET</t>
        </is>
      </c>
    </row>
    <row r="28">
      <c r="A28" s="4" t="inlineStr">
        <is>
          <t>Effect of adoption of IFRS 9</t>
        </is>
      </c>
      <c r="E28" s="5" t="n">
        <v>512959</v>
      </c>
    </row>
    <row r="29">
      <c r="A29" s="4" t="inlineStr">
        <is>
          <t>Adjusted balance after adoption of IFRS 9</t>
        </is>
      </c>
      <c r="E29" s="5" t="n">
        <v>5027139</v>
      </c>
    </row>
    <row r="30">
      <c r="A30" s="4" t="inlineStr">
        <is>
          <t>Consumer</t>
        </is>
      </c>
    </row>
    <row r="31">
      <c r="A31" s="3" t="inlineStr">
        <is>
          <t>LOANS AND ADVANCES TO CUSTOMERS AND FINANCIAL INSTITUTIONS, NET</t>
        </is>
      </c>
    </row>
    <row r="32">
      <c r="A32" s="4" t="inlineStr">
        <is>
          <t>Beginning balance</t>
        </is>
      </c>
      <c r="B32" s="5" t="n">
        <v>3445818</v>
      </c>
      <c r="C32" s="5" t="n">
        <v>2892891</v>
      </c>
      <c r="D32" s="5" t="n">
        <v>2291829</v>
      </c>
    </row>
    <row r="33">
      <c r="A33" s="4" t="inlineStr">
        <is>
          <t>Recovery of charged - off loans</t>
        </is>
      </c>
      <c r="B33" s="5" t="n">
        <v>256836</v>
      </c>
      <c r="C33" s="5" t="n">
        <v>317722</v>
      </c>
      <c r="D33" s="5" t="n">
        <v>251632</v>
      </c>
    </row>
    <row r="34">
      <c r="A34" s="4" t="inlineStr">
        <is>
          <t>Credit impairment charges on loans, advances and financial leases, net</t>
        </is>
      </c>
      <c r="B34" s="5" t="n">
        <v>3745662</v>
      </c>
      <c r="C34" s="5" t="n">
        <v>1971037</v>
      </c>
      <c r="D34" s="5" t="n">
        <v>1943323</v>
      </c>
    </row>
    <row r="35">
      <c r="A35" s="4" t="inlineStr">
        <is>
          <t>Adjusted stage 3</t>
        </is>
      </c>
      <c r="B35" s="5" t="n">
        <v>203420</v>
      </c>
      <c r="C35" s="5" t="n">
        <v>148001</v>
      </c>
      <c r="D35" s="5" t="n">
        <v>71157</v>
      </c>
    </row>
    <row r="36">
      <c r="A36" s="4" t="inlineStr">
        <is>
          <t>Charges-off</t>
        </is>
      </c>
      <c r="B36" s="5" t="n">
        <v>-1875355</v>
      </c>
      <c r="C36" s="5" t="n">
        <v>-1890490</v>
      </c>
      <c r="D36" s="5" t="n">
        <v>-2012315</v>
      </c>
    </row>
    <row r="37">
      <c r="A37" s="4" t="inlineStr">
        <is>
          <t>Foreign exchange</t>
        </is>
      </c>
      <c r="B37" s="5" t="n">
        <v>-22951</v>
      </c>
      <c r="C37" s="5" t="n">
        <v>6657</v>
      </c>
      <c r="D37" s="5" t="n">
        <v>109750</v>
      </c>
    </row>
    <row r="38">
      <c r="A38" s="4" t="inlineStr">
        <is>
          <t>Ending balance</t>
        </is>
      </c>
      <c r="B38" s="5" t="n">
        <v>5753430</v>
      </c>
      <c r="C38" s="5" t="n">
        <v>3445818</v>
      </c>
      <c r="D38" s="5" t="n">
        <v>2892891</v>
      </c>
      <c r="E38" s="5" t="n">
        <v>2291829</v>
      </c>
    </row>
    <row r="39">
      <c r="A39" s="4" t="inlineStr">
        <is>
          <t>Consumer | Accordance with IFRS 9</t>
        </is>
      </c>
    </row>
    <row r="40">
      <c r="A40" s="3" t="inlineStr">
        <is>
          <t>LOANS AND ADVANCES TO CUSTOMERS AND FINANCIAL INSTITUTIONS, NET</t>
        </is>
      </c>
    </row>
    <row r="41">
      <c r="A41" s="4" t="inlineStr">
        <is>
          <t>Effect of adoption of IFRS 9</t>
        </is>
      </c>
      <c r="E41" s="5" t="n">
        <v>237515</v>
      </c>
    </row>
    <row r="42">
      <c r="A42" s="4" t="inlineStr">
        <is>
          <t>Adjusted balance after adoption of IFRS 9</t>
        </is>
      </c>
      <c r="E42" s="5" t="n">
        <v>2529344</v>
      </c>
    </row>
    <row r="43">
      <c r="A43" s="4" t="inlineStr">
        <is>
          <t>Mortgage</t>
        </is>
      </c>
    </row>
    <row r="44">
      <c r="A44" s="3" t="inlineStr">
        <is>
          <t>LOANS AND ADVANCES TO CUSTOMERS AND FINANCIAL INSTITUTIONS, NET</t>
        </is>
      </c>
    </row>
    <row r="45">
      <c r="A45" s="4" t="inlineStr">
        <is>
          <t>Beginning balance</t>
        </is>
      </c>
      <c r="B45" s="5" t="n">
        <v>860665</v>
      </c>
      <c r="C45" s="5" t="n">
        <v>853764</v>
      </c>
      <c r="D45" s="5" t="n">
        <v>645101</v>
      </c>
    </row>
    <row r="46">
      <c r="A46" s="4" t="inlineStr">
        <is>
          <t>Recovery of charged - off loans</t>
        </is>
      </c>
      <c r="B46" s="5" t="n">
        <v>15943</v>
      </c>
      <c r="C46" s="5" t="n">
        <v>33869</v>
      </c>
      <c r="D46" s="5" t="n">
        <v>22373</v>
      </c>
    </row>
    <row r="47">
      <c r="A47" s="4" t="inlineStr">
        <is>
          <t>Credit impairment charges on loans, advances and financial leases, net</t>
        </is>
      </c>
      <c r="B47" s="5" t="n">
        <v>163527</v>
      </c>
      <c r="C47" s="5" t="n">
        <v>33808</v>
      </c>
      <c r="D47" s="5" t="n">
        <v>150873</v>
      </c>
    </row>
    <row r="48">
      <c r="A48" s="4" t="inlineStr">
        <is>
          <t>Adjusted stage 3</t>
        </is>
      </c>
      <c r="B48" s="5" t="n">
        <v>39793</v>
      </c>
      <c r="C48" s="5" t="n">
        <v>42495</v>
      </c>
      <c r="D48" s="5" t="n">
        <v>26502</v>
      </c>
    </row>
    <row r="49">
      <c r="A49" s="4" t="inlineStr">
        <is>
          <t>Charges-off</t>
        </is>
      </c>
      <c r="B49" s="5" t="n">
        <v>-89727</v>
      </c>
      <c r="C49" s="5" t="n">
        <v>-104720</v>
      </c>
      <c r="D49" s="5" t="n">
        <v>-112417</v>
      </c>
    </row>
    <row r="50">
      <c r="A50" s="4" t="inlineStr">
        <is>
          <t>Foreign exchange</t>
        </is>
      </c>
      <c r="B50" s="5" t="n">
        <v>2314</v>
      </c>
      <c r="C50" s="5" t="n">
        <v>1449</v>
      </c>
      <c r="D50" s="5" t="n">
        <v>14640</v>
      </c>
    </row>
    <row r="51">
      <c r="A51" s="4" t="inlineStr">
        <is>
          <t>Ending balance</t>
        </is>
      </c>
      <c r="B51" s="5" t="n">
        <v>992515</v>
      </c>
      <c r="C51" s="5" t="n">
        <v>860665</v>
      </c>
      <c r="D51" s="5" t="n">
        <v>853764</v>
      </c>
      <c r="E51" s="5" t="n">
        <v>645101</v>
      </c>
    </row>
    <row r="52">
      <c r="A52" s="4" t="inlineStr">
        <is>
          <t>Mortgage | Accordance with IFRS 9</t>
        </is>
      </c>
    </row>
    <row r="53">
      <c r="A53" s="3" t="inlineStr">
        <is>
          <t>LOANS AND ADVANCES TO CUSTOMERS AND FINANCIAL INSTITUTIONS, NET</t>
        </is>
      </c>
    </row>
    <row r="54">
      <c r="A54" s="4" t="inlineStr">
        <is>
          <t>Effect of adoption of IFRS 9</t>
        </is>
      </c>
      <c r="E54" s="5" t="n">
        <v>106692</v>
      </c>
    </row>
    <row r="55">
      <c r="A55" s="4" t="inlineStr">
        <is>
          <t>Adjusted balance after adoption of IFRS 9</t>
        </is>
      </c>
      <c r="E55" s="5" t="n">
        <v>751793</v>
      </c>
    </row>
    <row r="56">
      <c r="A56" s="4" t="inlineStr">
        <is>
          <t>Financial leases</t>
        </is>
      </c>
    </row>
    <row r="57">
      <c r="A57" s="3" t="inlineStr">
        <is>
          <t>LOANS AND ADVANCES TO CUSTOMERS AND FINANCIAL INSTITUTIONS, NET</t>
        </is>
      </c>
    </row>
    <row r="58">
      <c r="A58" s="4" t="inlineStr">
        <is>
          <t>Beginning balance</t>
        </is>
      </c>
      <c r="B58" s="5" t="n">
        <v>1025403</v>
      </c>
      <c r="C58" s="5" t="n">
        <v>990970</v>
      </c>
      <c r="D58" s="5" t="n">
        <v>631402</v>
      </c>
    </row>
    <row r="59">
      <c r="A59" s="4" t="inlineStr">
        <is>
          <t>Loan purchases / Loan sales</t>
        </is>
      </c>
      <c r="C59" s="5" t="n">
        <v>-1557</v>
      </c>
      <c r="D59" s="5" t="n">
        <v>-377</v>
      </c>
    </row>
    <row r="60">
      <c r="A60" s="4" t="inlineStr">
        <is>
          <t>Recovery of charged - off loans</t>
        </is>
      </c>
      <c r="B60" s="5" t="n">
        <v>44381</v>
      </c>
      <c r="C60" s="5" t="n">
        <v>57057</v>
      </c>
      <c r="D60" s="5" t="n">
        <v>51808</v>
      </c>
    </row>
    <row r="61">
      <c r="A61" s="4" t="inlineStr">
        <is>
          <t>Credit impairment charges on loans, advances and financial leases, net</t>
        </is>
      </c>
      <c r="B61" s="5" t="n">
        <v>903191</v>
      </c>
      <c r="C61" s="5" t="n">
        <v>25130</v>
      </c>
      <c r="D61" s="5" t="n">
        <v>231668</v>
      </c>
    </row>
    <row r="62">
      <c r="A62" s="4" t="inlineStr">
        <is>
          <t>Adjusted stage 3</t>
        </is>
      </c>
      <c r="B62" s="5" t="n">
        <v>63240</v>
      </c>
      <c r="C62" s="5" t="n">
        <v>50119</v>
      </c>
      <c r="D62" s="5" t="n">
        <v>22230</v>
      </c>
    </row>
    <row r="63">
      <c r="A63" s="4" t="inlineStr">
        <is>
          <t>Charges-off</t>
        </is>
      </c>
      <c r="B63" s="5" t="n">
        <v>-40150</v>
      </c>
      <c r="C63" s="5" t="n">
        <v>-97148</v>
      </c>
      <c r="D63" s="5" t="n">
        <v>-135674</v>
      </c>
    </row>
    <row r="64">
      <c r="A64" s="4" t="inlineStr">
        <is>
          <t>Foreign exchange</t>
        </is>
      </c>
      <c r="B64" s="5" t="n">
        <v>-32</v>
      </c>
      <c r="C64" s="5" t="n">
        <v>832</v>
      </c>
      <c r="D64" s="5" t="n">
        <v>13392</v>
      </c>
    </row>
    <row r="65">
      <c r="A65" s="4" t="inlineStr">
        <is>
          <t>Ending balance</t>
        </is>
      </c>
      <c r="B65" s="5" t="n">
        <v>1996033</v>
      </c>
      <c r="C65" s="5" t="n">
        <v>1025403</v>
      </c>
      <c r="D65" s="5" t="n">
        <v>990970</v>
      </c>
      <c r="E65" s="5" t="n">
        <v>631402</v>
      </c>
    </row>
    <row r="66">
      <c r="A66" s="4" t="inlineStr">
        <is>
          <t>Financial leases | Accordance with IFRS 9</t>
        </is>
      </c>
    </row>
    <row r="67">
      <c r="A67" s="3" t="inlineStr">
        <is>
          <t>LOANS AND ADVANCES TO CUSTOMERS AND FINANCIAL INSTITUTIONS, NET</t>
        </is>
      </c>
    </row>
    <row r="68">
      <c r="A68" s="4" t="inlineStr">
        <is>
          <t>Effect of adoption of IFRS 9</t>
        </is>
      </c>
      <c r="E68" s="5" t="n">
        <v>176521</v>
      </c>
    </row>
    <row r="69">
      <c r="A69" s="4" t="inlineStr">
        <is>
          <t>Adjusted balance after adoption of IFRS 9</t>
        </is>
      </c>
      <c r="E69" s="5" t="n">
        <v>807923</v>
      </c>
    </row>
    <row r="70">
      <c r="A70" s="4" t="inlineStr">
        <is>
          <t>Small Business</t>
        </is>
      </c>
    </row>
    <row r="71">
      <c r="A71" s="3" t="inlineStr">
        <is>
          <t>LOANS AND ADVANCES TO CUSTOMERS AND FINANCIAL INSTITUTIONS, NET</t>
        </is>
      </c>
    </row>
    <row r="72">
      <c r="A72" s="4" t="inlineStr">
        <is>
          <t>Beginning balance</t>
        </is>
      </c>
      <c r="B72" s="5" t="n">
        <v>140516</v>
      </c>
      <c r="C72" s="5" t="n">
        <v>137373</v>
      </c>
      <c r="D72" s="5" t="n">
        <v>140591</v>
      </c>
    </row>
    <row r="73">
      <c r="A73" s="4" t="inlineStr">
        <is>
          <t>Recovery of charged - off loans</t>
        </is>
      </c>
      <c r="B73" s="5" t="n">
        <v>1552</v>
      </c>
      <c r="C73" s="5" t="n">
        <v>3734</v>
      </c>
      <c r="D73" s="5" t="n">
        <v>9182</v>
      </c>
    </row>
    <row r="74">
      <c r="A74" s="4" t="inlineStr">
        <is>
          <t>Credit impairment charges on loans, advances and financial leases, net</t>
        </is>
      </c>
      <c r="B74" s="5" t="n">
        <v>117147</v>
      </c>
      <c r="C74" s="5" t="n">
        <v>55827</v>
      </c>
      <c r="D74" s="5" t="n">
        <v>62664</v>
      </c>
    </row>
    <row r="75">
      <c r="A75" s="4" t="inlineStr">
        <is>
          <t>Adjusted stage 3</t>
        </is>
      </c>
      <c r="B75" s="5" t="n">
        <v>9907</v>
      </c>
      <c r="C75" s="5" t="n">
        <v>9277</v>
      </c>
      <c r="D75" s="5" t="n">
        <v>7127</v>
      </c>
    </row>
    <row r="76">
      <c r="A76" s="4" t="inlineStr">
        <is>
          <t>Charges-off</t>
        </is>
      </c>
      <c r="B76" s="5" t="n">
        <v>-67853</v>
      </c>
      <c r="C76" s="5" t="n">
        <v>-65909</v>
      </c>
      <c r="D76" s="5" t="n">
        <v>-86802</v>
      </c>
    </row>
    <row r="77">
      <c r="A77" s="4" t="inlineStr">
        <is>
          <t>Foreign exchange</t>
        </is>
      </c>
      <c r="B77" s="5" t="n">
        <v>-924</v>
      </c>
      <c r="C77" s="5" t="n">
        <v>214</v>
      </c>
      <c r="D77" s="5" t="n">
        <v>3237</v>
      </c>
    </row>
    <row r="78">
      <c r="A78" s="4" t="inlineStr">
        <is>
          <t>Ending balance</t>
        </is>
      </c>
      <c r="B78" s="6" t="n">
        <v>200345</v>
      </c>
      <c r="C78" s="6" t="n">
        <v>140516</v>
      </c>
      <c r="D78" s="6" t="n">
        <v>137373</v>
      </c>
      <c r="E78" s="5" t="n">
        <v>140591</v>
      </c>
    </row>
    <row r="79">
      <c r="A79" s="4" t="inlineStr">
        <is>
          <t>Small Business | Accordance with IFRS 9</t>
        </is>
      </c>
    </row>
    <row r="80">
      <c r="A80" s="3" t="inlineStr">
        <is>
          <t>LOANS AND ADVANCES TO CUSTOMERS AND FINANCIAL INSTITUTIONS, NET</t>
        </is>
      </c>
    </row>
    <row r="81">
      <c r="A81" s="4" t="inlineStr">
        <is>
          <t>Effect of adoption of IFRS 9</t>
        </is>
      </c>
      <c r="E81" s="5" t="n">
        <v>1374</v>
      </c>
    </row>
    <row r="82">
      <c r="A82" s="4" t="inlineStr">
        <is>
          <t>Adjusted balance after adoption of IFRS 9</t>
        </is>
      </c>
      <c r="E82" s="6" t="n">
        <v>14196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NET - Significant changes in the loans and the allowance for loans losses (Details) - COP ($) $ in Millions</t>
        </is>
      </c>
      <c r="B1" s="2" t="inlineStr">
        <is>
          <t>12 Months Ended</t>
        </is>
      </c>
    </row>
    <row r="2">
      <c r="B2" s="2" t="inlineStr">
        <is>
          <t>Dec. 31, 2020</t>
        </is>
      </c>
      <c r="C2" s="2" t="inlineStr">
        <is>
          <t>Dec. 31, 2019</t>
        </is>
      </c>
      <c r="D2" s="2" t="inlineStr">
        <is>
          <t>Dec. 31, 2018</t>
        </is>
      </c>
    </row>
    <row r="3">
      <c r="A3" s="3" t="inlineStr">
        <is>
          <t>LOANS AND ADVANCES TO CUSTOMERS AND FINANCIAL INSTITUTIONS, NET</t>
        </is>
      </c>
    </row>
    <row r="4">
      <c r="A4" s="4" t="inlineStr">
        <is>
          <t>Changes in loss allowance for credit losses</t>
        </is>
      </c>
      <c r="B4" s="6" t="n">
        <v>432</v>
      </c>
      <c r="C4" s="6" t="n">
        <v>324</v>
      </c>
      <c r="D4" s="6" t="n">
        <v>2444</v>
      </c>
    </row>
    <row r="5">
      <c r="A5" s="4" t="inlineStr">
        <is>
          <t>Commercial Stage One | Gross carrying amount</t>
        </is>
      </c>
    </row>
    <row r="6">
      <c r="A6" s="3" t="inlineStr">
        <is>
          <t>LOANS AND ADVANCES TO CUSTOMERS AND FINANCIAL INSTITUTIONS, NET</t>
        </is>
      </c>
    </row>
    <row r="7">
      <c r="A7" s="4" t="inlineStr">
        <is>
          <t>Beginning balance</t>
        </is>
      </c>
      <c r="B7" s="5" t="n">
        <v>80068756</v>
      </c>
      <c r="C7" s="5" t="n">
        <v>83632770</v>
      </c>
    </row>
    <row r="8">
      <c r="A8" s="4" t="inlineStr">
        <is>
          <t>Transfers of financial instruments:</t>
        </is>
      </c>
      <c r="B8" s="5" t="n">
        <v>-3713748</v>
      </c>
      <c r="C8" s="5" t="n">
        <v>-3379040</v>
      </c>
    </row>
    <row r="9">
      <c r="A9" s="4" t="inlineStr">
        <is>
          <t>Transfers from stage 1 to stage 2</t>
        </is>
      </c>
      <c r="B9" s="5" t="n">
        <v>-3731056</v>
      </c>
      <c r="C9" s="5" t="n">
        <v>-2346307</v>
      </c>
    </row>
    <row r="10">
      <c r="A10" s="4" t="inlineStr">
        <is>
          <t>Transfers from stage 1 to stage 3</t>
        </is>
      </c>
      <c r="B10" s="5" t="n">
        <v>-697975</v>
      </c>
      <c r="C10" s="5" t="n">
        <v>-1639408</v>
      </c>
    </row>
    <row r="11">
      <c r="A11" s="4" t="inlineStr">
        <is>
          <t>Transfers from stage 2 to stage 1</t>
        </is>
      </c>
      <c r="B11" s="5" t="n">
        <v>708096</v>
      </c>
      <c r="C11" s="5" t="n">
        <v>567870</v>
      </c>
    </row>
    <row r="12">
      <c r="A12" s="4" t="inlineStr">
        <is>
          <t>Transfers from stage 3 to stage 1</t>
        </is>
      </c>
      <c r="B12" s="5" t="n">
        <v>7187</v>
      </c>
      <c r="C12" s="5" t="n">
        <v>38805</v>
      </c>
    </row>
    <row r="13">
      <c r="A13" s="4" t="inlineStr">
        <is>
          <t>Remeasurement arising from transfer of stage</t>
        </is>
      </c>
      <c r="B13" s="5" t="n">
        <v>-57304</v>
      </c>
      <c r="C13" s="5" t="n">
        <v>-69103</v>
      </c>
    </row>
    <row r="14">
      <c r="A14" s="4" t="inlineStr">
        <is>
          <t>Remeasurement from remaining in the stage</t>
        </is>
      </c>
      <c r="B14" s="5" t="n">
        <v>-4653349</v>
      </c>
      <c r="C14" s="5" t="n">
        <v>-6053045</v>
      </c>
    </row>
    <row r="15">
      <c r="A15" s="4" t="inlineStr">
        <is>
          <t>New financial assets purchased/originated</t>
        </is>
      </c>
      <c r="B15" s="5" t="n">
        <v>42257583</v>
      </c>
      <c r="C15" s="5" t="n">
        <v>45168819</v>
      </c>
    </row>
    <row r="16">
      <c r="A16" s="4" t="inlineStr">
        <is>
          <t>Financial assets that have been derecognized</t>
        </is>
      </c>
      <c r="B16" s="5" t="n">
        <v>-34261422</v>
      </c>
      <c r="C16" s="5" t="n">
        <v>-39407782</v>
      </c>
    </row>
    <row r="17">
      <c r="A17" s="4" t="inlineStr">
        <is>
          <t>Charges-off</t>
        </is>
      </c>
      <c r="B17" s="5" t="n">
        <v>-4621</v>
      </c>
      <c r="C17" s="5" t="n">
        <v>-63585</v>
      </c>
    </row>
    <row r="18">
      <c r="A18" s="4" t="inlineStr">
        <is>
          <t>Foreign Exchange and other movements</t>
        </is>
      </c>
      <c r="B18" s="5" t="n">
        <v>1227550</v>
      </c>
      <c r="C18" s="5" t="n">
        <v>239722</v>
      </c>
    </row>
    <row r="19">
      <c r="A19" s="4" t="inlineStr">
        <is>
          <t>Ending balance</t>
        </is>
      </c>
      <c r="B19" s="5" t="n">
        <v>80863445</v>
      </c>
      <c r="C19" s="5" t="n">
        <v>80068756</v>
      </c>
      <c r="D19" s="5" t="n">
        <v>83632770</v>
      </c>
    </row>
    <row r="20">
      <c r="A20" s="4" t="inlineStr">
        <is>
          <t>Commercial Stage One | Allowance</t>
        </is>
      </c>
    </row>
    <row r="21">
      <c r="A21" s="3" t="inlineStr">
        <is>
          <t>LOANS AND ADVANCES TO CUSTOMERS AND FINANCIAL INSTITUTIONS, NET</t>
        </is>
      </c>
    </row>
    <row r="22">
      <c r="A22" s="4" t="inlineStr">
        <is>
          <t>Beginning balance</t>
        </is>
      </c>
      <c r="B22" s="5" t="n">
        <v>-544996</v>
      </c>
      <c r="C22" s="5" t="n">
        <v>-522230</v>
      </c>
    </row>
    <row r="23">
      <c r="A23" s="4" t="inlineStr">
        <is>
          <t>Transfers of financial instruments:</t>
        </is>
      </c>
      <c r="B23" s="5" t="n">
        <v>-26439</v>
      </c>
      <c r="C23" s="5" t="n">
        <v>-59345</v>
      </c>
    </row>
    <row r="24">
      <c r="A24" s="4" t="inlineStr">
        <is>
          <t>Transfers from stage 1 to stage 2</t>
        </is>
      </c>
      <c r="B24" s="5" t="n">
        <v>38304</v>
      </c>
      <c r="C24" s="5" t="n">
        <v>20143</v>
      </c>
    </row>
    <row r="25">
      <c r="A25" s="4" t="inlineStr">
        <is>
          <t>Transfers from stage 1 to stage 3</t>
        </is>
      </c>
      <c r="B25" s="5" t="n">
        <v>27097</v>
      </c>
      <c r="C25" s="5" t="n">
        <v>25881</v>
      </c>
    </row>
    <row r="26">
      <c r="A26" s="4" t="inlineStr">
        <is>
          <t>Transfers from stage 2 to stage 1</t>
        </is>
      </c>
      <c r="B26" s="5" t="n">
        <v>-86383</v>
      </c>
      <c r="C26" s="5" t="n">
        <v>-90503</v>
      </c>
    </row>
    <row r="27">
      <c r="A27" s="4" t="inlineStr">
        <is>
          <t>Transfers from stage 3 to stage 1</t>
        </is>
      </c>
      <c r="B27" s="5" t="n">
        <v>-5457</v>
      </c>
      <c r="C27" s="5" t="n">
        <v>-14866</v>
      </c>
    </row>
    <row r="28">
      <c r="A28" s="4" t="inlineStr">
        <is>
          <t>Remeasurement arising from transfer of stage</t>
        </is>
      </c>
      <c r="B28" s="5" t="n">
        <v>59649</v>
      </c>
      <c r="C28" s="5" t="n">
        <v>73117</v>
      </c>
    </row>
    <row r="29">
      <c r="A29" s="4" t="inlineStr">
        <is>
          <t>Remeasurement from remaining in the stage</t>
        </is>
      </c>
      <c r="B29" s="5" t="n">
        <v>-77848</v>
      </c>
      <c r="C29" s="5" t="n">
        <v>51741</v>
      </c>
    </row>
    <row r="30">
      <c r="A30" s="4" t="inlineStr">
        <is>
          <t>Remeasurement due to changes in economics factors</t>
        </is>
      </c>
      <c r="B30" s="5" t="n">
        <v>-772811</v>
      </c>
      <c r="C30" s="5" t="n">
        <v>-10026</v>
      </c>
    </row>
    <row r="31">
      <c r="A31" s="4" t="inlineStr">
        <is>
          <t>Remeasurement due to changes in model inputs</t>
        </is>
      </c>
      <c r="B31" s="5" t="n">
        <v>331595</v>
      </c>
      <c r="C31" s="5" t="n">
        <v>-3710</v>
      </c>
    </row>
    <row r="32">
      <c r="A32" s="4" t="inlineStr">
        <is>
          <t>Remeasurement due to methodological changes</t>
        </is>
      </c>
      <c r="B32" s="5" t="n">
        <v>215377</v>
      </c>
      <c r="C32" s="5" t="n">
        <v>39705</v>
      </c>
    </row>
    <row r="33">
      <c r="A33" s="4" t="inlineStr">
        <is>
          <t>New financial assets purchased/originated</t>
        </is>
      </c>
      <c r="B33" s="5" t="n">
        <v>-601500</v>
      </c>
      <c r="C33" s="5" t="n">
        <v>-288705</v>
      </c>
    </row>
    <row r="34">
      <c r="A34" s="4" t="inlineStr">
        <is>
          <t>Financial assets that have been derecognized</t>
        </is>
      </c>
      <c r="B34" s="5" t="n">
        <v>202191</v>
      </c>
      <c r="C34" s="5" t="n">
        <v>178138</v>
      </c>
    </row>
    <row r="35">
      <c r="A35" s="4" t="inlineStr">
        <is>
          <t>Charges-off</t>
        </is>
      </c>
      <c r="B35" s="5" t="n">
        <v>408</v>
      </c>
      <c r="C35" s="5" t="n">
        <v>1946</v>
      </c>
    </row>
    <row r="36">
      <c r="A36" s="4" t="inlineStr">
        <is>
          <t>Foreign Exchange and other movements</t>
        </is>
      </c>
      <c r="B36" s="5" t="n">
        <v>1621</v>
      </c>
      <c r="C36" s="5" t="n">
        <v>-5627</v>
      </c>
    </row>
    <row r="37">
      <c r="A37" s="4" t="inlineStr">
        <is>
          <t>Ending balance</t>
        </is>
      </c>
      <c r="B37" s="5" t="n">
        <v>-1212753</v>
      </c>
      <c r="C37" s="5" t="n">
        <v>-544996</v>
      </c>
      <c r="D37" s="5" t="n">
        <v>-522230</v>
      </c>
    </row>
    <row r="38">
      <c r="A38" s="4" t="inlineStr">
        <is>
          <t>Commercial Stage Two | Gross carrying amount</t>
        </is>
      </c>
    </row>
    <row r="39">
      <c r="A39" s="3" t="inlineStr">
        <is>
          <t>LOANS AND ADVANCES TO CUSTOMERS AND FINANCIAL INSTITUTIONS, NET</t>
        </is>
      </c>
    </row>
    <row r="40">
      <c r="A40" s="4" t="inlineStr">
        <is>
          <t>Beginning balance</t>
        </is>
      </c>
      <c r="B40" s="5" t="n">
        <v>4763023</v>
      </c>
      <c r="C40" s="5" t="n">
        <v>3214860</v>
      </c>
    </row>
    <row r="41">
      <c r="A41" s="4" t="inlineStr">
        <is>
          <t>Transfers of financial instruments:</t>
        </is>
      </c>
      <c r="B41" s="5" t="n">
        <v>2187077</v>
      </c>
      <c r="C41" s="5" t="n">
        <v>1490896</v>
      </c>
    </row>
    <row r="42">
      <c r="A42" s="4" t="inlineStr">
        <is>
          <t>Transfers from stage 1 to stage 2</t>
        </is>
      </c>
      <c r="B42" s="5" t="n">
        <v>3731056</v>
      </c>
      <c r="C42" s="5" t="n">
        <v>2346307</v>
      </c>
    </row>
    <row r="43">
      <c r="A43" s="4" t="inlineStr">
        <is>
          <t>Transfers from stage 2 to stage 1</t>
        </is>
      </c>
      <c r="B43" s="5" t="n">
        <v>-708096</v>
      </c>
      <c r="C43" s="5" t="n">
        <v>-567870</v>
      </c>
    </row>
    <row r="44">
      <c r="A44" s="4" t="inlineStr">
        <is>
          <t>Transfers from stage 2 to stage 3</t>
        </is>
      </c>
      <c r="B44" s="5" t="n">
        <v>-892418</v>
      </c>
      <c r="C44" s="5" t="n">
        <v>-531867</v>
      </c>
    </row>
    <row r="45">
      <c r="A45" s="4" t="inlineStr">
        <is>
          <t>Transfers from stage 3 to stage 2</t>
        </is>
      </c>
      <c r="B45" s="5" t="n">
        <v>56535</v>
      </c>
      <c r="C45" s="5" t="n">
        <v>244326</v>
      </c>
    </row>
    <row r="46">
      <c r="A46" s="4" t="inlineStr">
        <is>
          <t>Remeasurement arising from transfer of stage</t>
        </is>
      </c>
      <c r="B46" s="5" t="n">
        <v>-131960</v>
      </c>
      <c r="C46" s="5" t="n">
        <v>-180970</v>
      </c>
    </row>
    <row r="47">
      <c r="A47" s="4" t="inlineStr">
        <is>
          <t>Remeasurement from remaining in the stage</t>
        </is>
      </c>
      <c r="B47" s="5" t="n">
        <v>-261305</v>
      </c>
      <c r="C47" s="5" t="n">
        <v>-107835</v>
      </c>
    </row>
    <row r="48">
      <c r="A48" s="4" t="inlineStr">
        <is>
          <t>New financial assets purchased/originated</t>
        </is>
      </c>
      <c r="B48" s="5" t="n">
        <v>2628002</v>
      </c>
      <c r="C48" s="5" t="n">
        <v>1158765</v>
      </c>
    </row>
    <row r="49">
      <c r="A49" s="4" t="inlineStr">
        <is>
          <t>Financial assets that have been derecognized</t>
        </is>
      </c>
      <c r="B49" s="5" t="n">
        <v>-1078837</v>
      </c>
      <c r="C49" s="5" t="n">
        <v>-788746</v>
      </c>
    </row>
    <row r="50">
      <c r="A50" s="4" t="inlineStr">
        <is>
          <t>Charges-off</t>
        </is>
      </c>
      <c r="B50" s="5" t="n">
        <v>-30889</v>
      </c>
      <c r="C50" s="5" t="n">
        <v>-37362</v>
      </c>
    </row>
    <row r="51">
      <c r="A51" s="4" t="inlineStr">
        <is>
          <t>Foreign Exchange and other movements</t>
        </is>
      </c>
      <c r="B51" s="5" t="n">
        <v>128548</v>
      </c>
      <c r="C51" s="5" t="n">
        <v>13415</v>
      </c>
    </row>
    <row r="52">
      <c r="A52" s="4" t="inlineStr">
        <is>
          <t>Ending balance</t>
        </is>
      </c>
      <c r="B52" s="5" t="n">
        <v>8203659</v>
      </c>
      <c r="C52" s="5" t="n">
        <v>4763023</v>
      </c>
      <c r="D52" s="5" t="n">
        <v>3214860</v>
      </c>
    </row>
    <row r="53">
      <c r="A53" s="4" t="inlineStr">
        <is>
          <t>Commercial Stage Two | Allowance</t>
        </is>
      </c>
    </row>
    <row r="54">
      <c r="A54" s="3" t="inlineStr">
        <is>
          <t>LOANS AND ADVANCES TO CUSTOMERS AND FINANCIAL INSTITUTIONS, NET</t>
        </is>
      </c>
    </row>
    <row r="55">
      <c r="A55" s="4" t="inlineStr">
        <is>
          <t>Beginning balance</t>
        </is>
      </c>
      <c r="B55" s="5" t="n">
        <v>-514230</v>
      </c>
      <c r="C55" s="5" t="n">
        <v>-358473</v>
      </c>
    </row>
    <row r="56">
      <c r="A56" s="4" t="inlineStr">
        <is>
          <t>Transfers of financial instruments:</t>
        </is>
      </c>
      <c r="B56" s="5" t="n">
        <v>125585</v>
      </c>
      <c r="C56" s="5" t="n">
        <v>-16514</v>
      </c>
    </row>
    <row r="57">
      <c r="A57" s="4" t="inlineStr">
        <is>
          <t>Transfers from stage 1 to stage 2</t>
        </is>
      </c>
      <c r="B57" s="5" t="n">
        <v>-38304</v>
      </c>
      <c r="C57" s="5" t="n">
        <v>-20143</v>
      </c>
    </row>
    <row r="58">
      <c r="A58" s="4" t="inlineStr">
        <is>
          <t>Transfers from stage 2 to stage 1</t>
        </is>
      </c>
      <c r="B58" s="5" t="n">
        <v>86383</v>
      </c>
      <c r="C58" s="5" t="n">
        <v>90503</v>
      </c>
    </row>
    <row r="59">
      <c r="A59" s="4" t="inlineStr">
        <is>
          <t>Transfers from stage 2 to stage 3</t>
        </is>
      </c>
      <c r="B59" s="5" t="n">
        <v>112395</v>
      </c>
      <c r="C59" s="5" t="n">
        <v>49065</v>
      </c>
    </row>
    <row r="60">
      <c r="A60" s="4" t="inlineStr">
        <is>
          <t>Transfers from stage 3 to stage 2</t>
        </is>
      </c>
      <c r="B60" s="5" t="n">
        <v>-34889</v>
      </c>
      <c r="C60" s="5" t="n">
        <v>-135939</v>
      </c>
    </row>
    <row r="61">
      <c r="A61" s="4" t="inlineStr">
        <is>
          <t>Remeasurement arising from transfer of stage</t>
        </is>
      </c>
      <c r="B61" s="5" t="n">
        <v>-84391</v>
      </c>
      <c r="C61" s="5" t="n">
        <v>-35733</v>
      </c>
    </row>
    <row r="62">
      <c r="A62" s="4" t="inlineStr">
        <is>
          <t>Remeasurement from remaining in the stage</t>
        </is>
      </c>
      <c r="B62" s="5" t="n">
        <v>24899</v>
      </c>
      <c r="C62" s="5" t="n">
        <v>28901</v>
      </c>
    </row>
    <row r="63">
      <c r="A63" s="4" t="inlineStr">
        <is>
          <t>Remeasurement due to changes in economics factors</t>
        </is>
      </c>
      <c r="B63" s="5" t="n">
        <v>-293441</v>
      </c>
      <c r="C63" s="5" t="n">
        <v>-22778</v>
      </c>
    </row>
    <row r="64">
      <c r="A64" s="4" t="inlineStr">
        <is>
          <t>Remeasurement due to changes in model inputs</t>
        </is>
      </c>
      <c r="B64" s="5" t="n">
        <v>131911</v>
      </c>
      <c r="C64" s="5" t="n">
        <v>17351</v>
      </c>
    </row>
    <row r="65">
      <c r="A65" s="4" t="inlineStr">
        <is>
          <t>Remeasurement due to methodological changes</t>
        </is>
      </c>
      <c r="B65" s="5" t="n">
        <v>40491</v>
      </c>
      <c r="C65" s="5" t="n">
        <v>-25887</v>
      </c>
    </row>
    <row r="66">
      <c r="A66" s="4" t="inlineStr">
        <is>
          <t>New financial assets purchased/originated</t>
        </is>
      </c>
      <c r="B66" s="5" t="n">
        <v>-325057</v>
      </c>
      <c r="C66" s="5" t="n">
        <v>-183524</v>
      </c>
    </row>
    <row r="67">
      <c r="A67" s="4" t="inlineStr">
        <is>
          <t>Financial assets that have been derecognized</t>
        </is>
      </c>
      <c r="B67" s="5" t="n">
        <v>124173</v>
      </c>
      <c r="C67" s="5" t="n">
        <v>71301</v>
      </c>
    </row>
    <row r="68">
      <c r="A68" s="4" t="inlineStr">
        <is>
          <t>Charges-off</t>
        </is>
      </c>
      <c r="B68" s="5" t="n">
        <v>8392</v>
      </c>
      <c r="C68" s="5" t="n">
        <v>11779</v>
      </c>
    </row>
    <row r="69">
      <c r="A69" s="4" t="inlineStr">
        <is>
          <t>Foreign Exchange and other movements</t>
        </is>
      </c>
      <c r="B69" s="5" t="n">
        <v>253</v>
      </c>
      <c r="C69" s="5" t="n">
        <v>-653</v>
      </c>
    </row>
    <row r="70">
      <c r="A70" s="4" t="inlineStr">
        <is>
          <t>Ending balance</t>
        </is>
      </c>
      <c r="B70" s="5" t="n">
        <v>-761415</v>
      </c>
      <c r="C70" s="5" t="n">
        <v>-514230</v>
      </c>
      <c r="D70" s="5" t="n">
        <v>-358473</v>
      </c>
    </row>
    <row r="71">
      <c r="A71" s="4" t="inlineStr">
        <is>
          <t>Commercial Stage Three | Gross carrying amount</t>
        </is>
      </c>
    </row>
    <row r="72">
      <c r="A72" s="3" t="inlineStr">
        <is>
          <t>LOANS AND ADVANCES TO CUSTOMERS AND FINANCIAL INSTITUTIONS, NET</t>
        </is>
      </c>
    </row>
    <row r="73">
      <c r="A73" s="4" t="inlineStr">
        <is>
          <t>Beginning balance</t>
        </is>
      </c>
      <c r="B73" s="5" t="n">
        <v>7936774</v>
      </c>
      <c r="C73" s="5" t="n">
        <v>7753018</v>
      </c>
    </row>
    <row r="74">
      <c r="A74" s="4" t="inlineStr">
        <is>
          <t>Transfers of financial instruments:</t>
        </is>
      </c>
      <c r="B74" s="5" t="n">
        <v>1526671</v>
      </c>
      <c r="C74" s="5" t="n">
        <v>1888144</v>
      </c>
    </row>
    <row r="75">
      <c r="A75" s="4" t="inlineStr">
        <is>
          <t>Transfers from stage 1 to stage 3</t>
        </is>
      </c>
      <c r="B75" s="5" t="n">
        <v>697975</v>
      </c>
      <c r="C75" s="5" t="n">
        <v>1639408</v>
      </c>
    </row>
    <row r="76">
      <c r="A76" s="4" t="inlineStr">
        <is>
          <t>Transfers from stage 2 to stage 3</t>
        </is>
      </c>
      <c r="B76" s="5" t="n">
        <v>892418</v>
      </c>
      <c r="C76" s="5" t="n">
        <v>531867</v>
      </c>
    </row>
    <row r="77">
      <c r="A77" s="4" t="inlineStr">
        <is>
          <t>Transfers from stage 3 to stage 1</t>
        </is>
      </c>
      <c r="B77" s="5" t="n">
        <v>-7187</v>
      </c>
      <c r="C77" s="5" t="n">
        <v>-38805</v>
      </c>
    </row>
    <row r="78">
      <c r="A78" s="4" t="inlineStr">
        <is>
          <t>Transfers from stage 3 to stage 2</t>
        </is>
      </c>
      <c r="B78" s="5" t="n">
        <v>-56535</v>
      </c>
      <c r="C78" s="5" t="n">
        <v>-244326</v>
      </c>
    </row>
    <row r="79">
      <c r="A79" s="4" t="inlineStr">
        <is>
          <t>Remeasurement arising from transfer of stage</t>
        </is>
      </c>
      <c r="B79" s="5" t="n">
        <v>-143019</v>
      </c>
      <c r="C79" s="5" t="n">
        <v>-79264</v>
      </c>
    </row>
    <row r="80">
      <c r="A80" s="4" t="inlineStr">
        <is>
          <t>Remeasurement from remaining in the stage</t>
        </is>
      </c>
      <c r="B80" s="5" t="n">
        <v>50574</v>
      </c>
      <c r="C80" s="5" t="n">
        <v>-329883</v>
      </c>
    </row>
    <row r="81">
      <c r="A81" s="4" t="inlineStr">
        <is>
          <t>New financial assets purchased/originated</t>
        </is>
      </c>
      <c r="B81" s="5" t="n">
        <v>1098017</v>
      </c>
      <c r="C81" s="5" t="n">
        <v>1801096</v>
      </c>
    </row>
    <row r="82">
      <c r="A82" s="4" t="inlineStr">
        <is>
          <t>Financial assets that have been derecognized</t>
        </is>
      </c>
      <c r="B82" s="5" t="n">
        <v>-497305</v>
      </c>
      <c r="C82" s="5" t="n">
        <v>-1636411</v>
      </c>
    </row>
    <row r="83">
      <c r="A83" s="4" t="inlineStr">
        <is>
          <t>Charges-off</t>
        </is>
      </c>
      <c r="B83" s="5" t="n">
        <v>-491808</v>
      </c>
      <c r="C83" s="5" t="n">
        <v>-1471166</v>
      </c>
    </row>
    <row r="84">
      <c r="A84" s="4" t="inlineStr">
        <is>
          <t>Foreign Exchange and other movements</t>
        </is>
      </c>
      <c r="B84" s="5" t="n">
        <v>112279</v>
      </c>
      <c r="C84" s="5" t="n">
        <v>11240</v>
      </c>
    </row>
    <row r="85">
      <c r="A85" s="4" t="inlineStr">
        <is>
          <t>Ending balance</t>
        </is>
      </c>
      <c r="B85" s="5" t="n">
        <v>9592183</v>
      </c>
      <c r="C85" s="5" t="n">
        <v>7936774</v>
      </c>
      <c r="D85" s="5" t="n">
        <v>7753018</v>
      </c>
    </row>
    <row r="86">
      <c r="A86" s="4" t="inlineStr">
        <is>
          <t>Commercial Stage Three | Allowance</t>
        </is>
      </c>
    </row>
    <row r="87">
      <c r="A87" s="3" t="inlineStr">
        <is>
          <t>LOANS AND ADVANCES TO CUSTOMERS AND FINANCIAL INSTITUTIONS, NET</t>
        </is>
      </c>
    </row>
    <row r="88">
      <c r="A88" s="4" t="inlineStr">
        <is>
          <t>Beginning balance</t>
        </is>
      </c>
      <c r="B88" s="5" t="n">
        <v>-4397767</v>
      </c>
      <c r="C88" s="5" t="n">
        <v>-4480130</v>
      </c>
    </row>
    <row r="89">
      <c r="A89" s="4" t="inlineStr">
        <is>
          <t>Transfers of financial instruments:</t>
        </is>
      </c>
      <c r="B89" s="5" t="n">
        <v>-99146</v>
      </c>
      <c r="C89" s="5" t="n">
        <v>75859</v>
      </c>
    </row>
    <row r="90">
      <c r="A90" s="4" t="inlineStr">
        <is>
          <t>Transfers from stage 1 to stage 3</t>
        </is>
      </c>
      <c r="B90" s="5" t="n">
        <v>-27097</v>
      </c>
      <c r="C90" s="5" t="n">
        <v>-25881</v>
      </c>
    </row>
    <row r="91">
      <c r="A91" s="4" t="inlineStr">
        <is>
          <t>Transfers from stage 2 to stage 3</t>
        </is>
      </c>
      <c r="B91" s="5" t="n">
        <v>-112395</v>
      </c>
      <c r="C91" s="5" t="n">
        <v>-49065</v>
      </c>
    </row>
    <row r="92">
      <c r="A92" s="4" t="inlineStr">
        <is>
          <t>Transfers from stage 3 to stage 1</t>
        </is>
      </c>
      <c r="B92" s="5" t="n">
        <v>5457</v>
      </c>
      <c r="C92" s="5" t="n">
        <v>14866</v>
      </c>
    </row>
    <row r="93">
      <c r="A93" s="4" t="inlineStr">
        <is>
          <t>Transfers from stage 3 to stage 2</t>
        </is>
      </c>
      <c r="B93" s="5" t="n">
        <v>34889</v>
      </c>
      <c r="C93" s="5" t="n">
        <v>135939</v>
      </c>
    </row>
    <row r="94">
      <c r="A94" s="4" t="inlineStr">
        <is>
          <t>Remeasurement arising from transfer of stage</t>
        </is>
      </c>
      <c r="B94" s="5" t="n">
        <v>-788544</v>
      </c>
      <c r="C94" s="5" t="n">
        <v>-975050</v>
      </c>
    </row>
    <row r="95">
      <c r="A95" s="4" t="inlineStr">
        <is>
          <t>Remeasurement from remaining in the stage</t>
        </is>
      </c>
      <c r="B95" s="5" t="n">
        <v>-494646</v>
      </c>
      <c r="C95" s="5" t="n">
        <v>-394399</v>
      </c>
    </row>
    <row r="96">
      <c r="A96" s="4" t="inlineStr">
        <is>
          <t>Remeasurement due to changes in economics factors</t>
        </is>
      </c>
      <c r="B96" s="5" t="n">
        <v>-2878</v>
      </c>
      <c r="C96" s="5" t="n">
        <v>1184</v>
      </c>
    </row>
    <row r="97">
      <c r="A97" s="4" t="inlineStr">
        <is>
          <t>Remeasurement due to changes in model inputs</t>
        </is>
      </c>
      <c r="B97" s="5" t="n">
        <v>4960</v>
      </c>
      <c r="C97" s="5" t="n">
        <v>-9551</v>
      </c>
    </row>
    <row r="98">
      <c r="A98" s="4" t="inlineStr">
        <is>
          <t>Remeasurement due to methodological changes</t>
        </is>
      </c>
      <c r="B98" s="5" t="n">
        <v>-18034</v>
      </c>
      <c r="C98" s="5" t="n">
        <v>-4023</v>
      </c>
    </row>
    <row r="99">
      <c r="A99" s="4" t="inlineStr">
        <is>
          <t>New financial assets purchased/originated</t>
        </is>
      </c>
      <c r="B99" s="5" t="n">
        <v>-706337</v>
      </c>
      <c r="C99" s="5" t="n">
        <v>-1110945</v>
      </c>
    </row>
    <row r="100">
      <c r="A100" s="4" t="inlineStr">
        <is>
          <t>Financial assets that have been derecognized</t>
        </is>
      </c>
      <c r="B100" s="5" t="n">
        <v>292603</v>
      </c>
      <c r="C100" s="5" t="n">
        <v>944754</v>
      </c>
    </row>
    <row r="101">
      <c r="A101" s="4" t="inlineStr">
        <is>
          <t>Charges-off</t>
        </is>
      </c>
      <c r="B101" s="5" t="n">
        <v>518518</v>
      </c>
      <c r="C101" s="5" t="n">
        <v>1558388</v>
      </c>
    </row>
    <row r="102">
      <c r="A102" s="4" t="inlineStr">
        <is>
          <t>Foreign Exchange and other movements</t>
        </is>
      </c>
      <c r="B102" s="5" t="n">
        <v>-8281</v>
      </c>
      <c r="C102" s="5" t="n">
        <v>-3854</v>
      </c>
    </row>
    <row r="103">
      <c r="A103" s="4" t="inlineStr">
        <is>
          <t>Ending balance</t>
        </is>
      </c>
      <c r="B103" s="5" t="n">
        <v>-5699552</v>
      </c>
      <c r="C103" s="5" t="n">
        <v>-4397767</v>
      </c>
      <c r="D103" s="5" t="n">
        <v>-4480130</v>
      </c>
    </row>
    <row r="104">
      <c r="A104" s="4" t="inlineStr">
        <is>
          <t>Commercial Stage | Gross carrying amount</t>
        </is>
      </c>
    </row>
    <row r="105">
      <c r="A105" s="3" t="inlineStr">
        <is>
          <t>LOANS AND ADVANCES TO CUSTOMERS AND FINANCIAL INSTITUTIONS, NET</t>
        </is>
      </c>
    </row>
    <row r="106">
      <c r="A106" s="4" t="inlineStr">
        <is>
          <t>Beginning balance</t>
        </is>
      </c>
      <c r="B106" s="5" t="n">
        <v>92768553</v>
      </c>
      <c r="C106" s="5" t="n">
        <v>94600648</v>
      </c>
    </row>
    <row r="107">
      <c r="A107" s="4" t="inlineStr">
        <is>
          <t>Remeasurement arising from transfer of stage</t>
        </is>
      </c>
      <c r="B107" s="5" t="n">
        <v>-332283</v>
      </c>
      <c r="C107" s="5" t="n">
        <v>-329337</v>
      </c>
    </row>
    <row r="108">
      <c r="A108" s="4" t="inlineStr">
        <is>
          <t>Remeasurement from remaining in the stage</t>
        </is>
      </c>
      <c r="B108" s="5" t="n">
        <v>-4864080</v>
      </c>
      <c r="C108" s="5" t="n">
        <v>-6490763</v>
      </c>
    </row>
    <row r="109">
      <c r="A109" s="4" t="inlineStr">
        <is>
          <t>New financial assets purchased/originated</t>
        </is>
      </c>
      <c r="B109" s="5" t="n">
        <v>45983602</v>
      </c>
      <c r="C109" s="5" t="n">
        <v>48128680</v>
      </c>
    </row>
    <row r="110">
      <c r="A110" s="4" t="inlineStr">
        <is>
          <t>Financial assets that have been derecognized</t>
        </is>
      </c>
      <c r="B110" s="5" t="n">
        <v>-35837564</v>
      </c>
      <c r="C110" s="5" t="n">
        <v>-41832939</v>
      </c>
    </row>
    <row r="111">
      <c r="A111" s="4" t="inlineStr">
        <is>
          <t>Charges-off</t>
        </is>
      </c>
      <c r="B111" s="5" t="n">
        <v>-527318</v>
      </c>
      <c r="C111" s="5" t="n">
        <v>-1572113</v>
      </c>
    </row>
    <row r="112">
      <c r="A112" s="4" t="inlineStr">
        <is>
          <t>Foreign Exchange and other movements</t>
        </is>
      </c>
      <c r="B112" s="5" t="n">
        <v>1468377</v>
      </c>
      <c r="C112" s="5" t="n">
        <v>264377</v>
      </c>
    </row>
    <row r="113">
      <c r="A113" s="4" t="inlineStr">
        <is>
          <t>Ending balance</t>
        </is>
      </c>
      <c r="B113" s="5" t="n">
        <v>98659287</v>
      </c>
      <c r="C113" s="5" t="n">
        <v>92768553</v>
      </c>
      <c r="D113" s="5" t="n">
        <v>94600648</v>
      </c>
    </row>
    <row r="114">
      <c r="A114" s="4" t="inlineStr">
        <is>
          <t>Commercial Stage | Allowance</t>
        </is>
      </c>
    </row>
    <row r="115">
      <c r="A115" s="3" t="inlineStr">
        <is>
          <t>LOANS AND ADVANCES TO CUSTOMERS AND FINANCIAL INSTITUTIONS, NET</t>
        </is>
      </c>
    </row>
    <row r="116">
      <c r="A116" s="4" t="inlineStr">
        <is>
          <t>Beginning balance</t>
        </is>
      </c>
      <c r="B116" s="5" t="n">
        <v>-5456993</v>
      </c>
      <c r="C116" s="5" t="n">
        <v>-5360833</v>
      </c>
    </row>
    <row r="117">
      <c r="A117" s="4" t="inlineStr">
        <is>
          <t>Remeasurement arising from transfer of stage</t>
        </is>
      </c>
      <c r="B117" s="5" t="n">
        <v>-813286</v>
      </c>
      <c r="C117" s="5" t="n">
        <v>-937666</v>
      </c>
    </row>
    <row r="118">
      <c r="A118" s="4" t="inlineStr">
        <is>
          <t>Remeasurement from remaining in the stage</t>
        </is>
      </c>
      <c r="B118" s="5" t="n">
        <v>-547595</v>
      </c>
      <c r="C118" s="5" t="n">
        <v>-313757</v>
      </c>
    </row>
    <row r="119">
      <c r="A119" s="4" t="inlineStr">
        <is>
          <t>Remeasurement due to changes in economics factors</t>
        </is>
      </c>
      <c r="B119" s="5" t="n">
        <v>-1069130</v>
      </c>
      <c r="C119" s="5" t="n">
        <v>-31620</v>
      </c>
    </row>
    <row r="120">
      <c r="A120" s="4" t="inlineStr">
        <is>
          <t>Remeasurement due to changes in model inputs</t>
        </is>
      </c>
      <c r="B120" s="5" t="n">
        <v>468466</v>
      </c>
      <c r="C120" s="5" t="n">
        <v>4090</v>
      </c>
    </row>
    <row r="121">
      <c r="A121" s="4" t="inlineStr">
        <is>
          <t>Remeasurement due to methodological changes</t>
        </is>
      </c>
      <c r="B121" s="5" t="n">
        <v>237834</v>
      </c>
      <c r="C121" s="5" t="n">
        <v>9795</v>
      </c>
    </row>
    <row r="122">
      <c r="A122" s="4" t="inlineStr">
        <is>
          <t>New financial assets purchased/originated</t>
        </is>
      </c>
      <c r="B122" s="5" t="n">
        <v>-1632894</v>
      </c>
      <c r="C122" s="5" t="n">
        <v>-1583174</v>
      </c>
    </row>
    <row r="123">
      <c r="A123" s="4" t="inlineStr">
        <is>
          <t>Financial assets that have been derecognized</t>
        </is>
      </c>
      <c r="B123" s="5" t="n">
        <v>618967</v>
      </c>
      <c r="C123" s="5" t="n">
        <v>1194193</v>
      </c>
    </row>
    <row r="124">
      <c r="A124" s="4" t="inlineStr">
        <is>
          <t>Charges-off</t>
        </is>
      </c>
      <c r="B124" s="5" t="n">
        <v>527318</v>
      </c>
      <c r="C124" s="5" t="n">
        <v>1572113</v>
      </c>
    </row>
    <row r="125">
      <c r="A125" s="4" t="inlineStr">
        <is>
          <t>Foreign Exchange and other movements</t>
        </is>
      </c>
      <c r="B125" s="5" t="n">
        <v>-6407</v>
      </c>
      <c r="C125" s="5" t="n">
        <v>-10134</v>
      </c>
    </row>
    <row r="126">
      <c r="A126" s="4" t="inlineStr">
        <is>
          <t>Ending balance</t>
        </is>
      </c>
      <c r="B126" s="5" t="n">
        <v>-7673720</v>
      </c>
      <c r="C126" s="5" t="n">
        <v>-5456993</v>
      </c>
      <c r="D126" s="5" t="n">
        <v>-5360833</v>
      </c>
    </row>
    <row r="127">
      <c r="A127" s="4" t="inlineStr">
        <is>
          <t>Consumer Stage One | Gross carrying amount</t>
        </is>
      </c>
    </row>
    <row r="128">
      <c r="A128" s="3" t="inlineStr">
        <is>
          <t>LOANS AND ADVANCES TO CUSTOMERS AND FINANCIAL INSTITUTIONS, NET</t>
        </is>
      </c>
    </row>
    <row r="129">
      <c r="A129" s="4" t="inlineStr">
        <is>
          <t>Beginning balance</t>
        </is>
      </c>
      <c r="B129" s="5" t="n">
        <v>35957631</v>
      </c>
      <c r="C129" s="5" t="n">
        <v>28666461</v>
      </c>
    </row>
    <row r="130">
      <c r="A130" s="4" t="inlineStr">
        <is>
          <t>Transfers of financial instruments:</t>
        </is>
      </c>
      <c r="B130" s="5" t="n">
        <v>-3707605</v>
      </c>
      <c r="C130" s="5" t="n">
        <v>-1019225</v>
      </c>
    </row>
    <row r="131">
      <c r="A131" s="4" t="inlineStr">
        <is>
          <t>Transfers from stage 1 to stage 2</t>
        </is>
      </c>
      <c r="B131" s="5" t="n">
        <v>-2770159</v>
      </c>
      <c r="C131" s="5" t="n">
        <v>-795809</v>
      </c>
    </row>
    <row r="132">
      <c r="A132" s="4" t="inlineStr">
        <is>
          <t>Transfers from stage 1 to stage 3</t>
        </is>
      </c>
      <c r="B132" s="5" t="n">
        <v>-1383742</v>
      </c>
      <c r="C132" s="5" t="n">
        <v>-739010</v>
      </c>
    </row>
    <row r="133">
      <c r="A133" s="4" t="inlineStr">
        <is>
          <t>Transfers from stage 2 to stage 1</t>
        </is>
      </c>
      <c r="B133" s="5" t="n">
        <v>335819</v>
      </c>
      <c r="C133" s="5" t="n">
        <v>436178</v>
      </c>
    </row>
    <row r="134">
      <c r="A134" s="4" t="inlineStr">
        <is>
          <t>Transfers from stage 3 to stage 1</t>
        </is>
      </c>
      <c r="B134" s="5" t="n">
        <v>110477</v>
      </c>
      <c r="C134" s="5" t="n">
        <v>79416</v>
      </c>
    </row>
    <row r="135">
      <c r="A135" s="4" t="inlineStr">
        <is>
          <t>Remeasurement arising from transfer of stage</t>
        </is>
      </c>
      <c r="B135" s="5" t="n">
        <v>-57958</v>
      </c>
      <c r="C135" s="5" t="n">
        <v>-98739</v>
      </c>
    </row>
    <row r="136">
      <c r="A136" s="4" t="inlineStr">
        <is>
          <t>Remeasurement from remaining in the stage</t>
        </is>
      </c>
      <c r="B136" s="5" t="n">
        <v>-2464765</v>
      </c>
      <c r="C136" s="5" t="n">
        <v>-2511256</v>
      </c>
    </row>
    <row r="137">
      <c r="A137" s="4" t="inlineStr">
        <is>
          <t>New financial assets purchased/originated</t>
        </is>
      </c>
      <c r="B137" s="5" t="n">
        <v>11872373</v>
      </c>
      <c r="C137" s="5" t="n">
        <v>19784995</v>
      </c>
    </row>
    <row r="138">
      <c r="A138" s="4" t="inlineStr">
        <is>
          <t>Financial assets that have been derecognized</t>
        </is>
      </c>
      <c r="B138" s="5" t="n">
        <v>-7969415</v>
      </c>
      <c r="C138" s="5" t="n">
        <v>-8422375</v>
      </c>
    </row>
    <row r="139">
      <c r="A139" s="4" t="inlineStr">
        <is>
          <t>Charges-off</t>
        </is>
      </c>
      <c r="B139" s="5" t="n">
        <v>-303296</v>
      </c>
      <c r="C139" s="5" t="n">
        <v>-511958</v>
      </c>
    </row>
    <row r="140">
      <c r="A140" s="4" t="inlineStr">
        <is>
          <t>Foreign Exchange and other movements</t>
        </is>
      </c>
      <c r="B140" s="5" t="n">
        <v>439058</v>
      </c>
      <c r="C140" s="5" t="n">
        <v>69728</v>
      </c>
    </row>
    <row r="141">
      <c r="A141" s="4" t="inlineStr">
        <is>
          <t>Ending balance</t>
        </is>
      </c>
      <c r="B141" s="5" t="n">
        <v>33766023</v>
      </c>
      <c r="C141" s="5" t="n">
        <v>35957631</v>
      </c>
      <c r="D141" s="5" t="n">
        <v>28666461</v>
      </c>
    </row>
    <row r="142">
      <c r="A142" s="4" t="inlineStr">
        <is>
          <t>Consumer Stage One | Allowance</t>
        </is>
      </c>
    </row>
    <row r="143">
      <c r="A143" s="3" t="inlineStr">
        <is>
          <t>LOANS AND ADVANCES TO CUSTOMERS AND FINANCIAL INSTITUTIONS, NET</t>
        </is>
      </c>
    </row>
    <row r="144">
      <c r="A144" s="4" t="inlineStr">
        <is>
          <t>Beginning balance</t>
        </is>
      </c>
      <c r="B144" s="5" t="n">
        <v>-1206691</v>
      </c>
      <c r="C144" s="5" t="n">
        <v>-980423</v>
      </c>
    </row>
    <row r="145">
      <c r="A145" s="4" t="inlineStr">
        <is>
          <t>Transfers of financial instruments:</t>
        </is>
      </c>
      <c r="B145" s="5" t="n">
        <v>73070</v>
      </c>
      <c r="C145" s="5" t="n">
        <v>-80128</v>
      </c>
    </row>
    <row r="146">
      <c r="A146" s="4" t="inlineStr">
        <is>
          <t>Transfers from stage 1 to stage 2</t>
        </is>
      </c>
      <c r="B146" s="5" t="n">
        <v>161268</v>
      </c>
      <c r="C146" s="5" t="n">
        <v>50864</v>
      </c>
    </row>
    <row r="147">
      <c r="A147" s="4" t="inlineStr">
        <is>
          <t>Transfers from stage 1 to stage 3</t>
        </is>
      </c>
      <c r="B147" s="5" t="n">
        <v>112749</v>
      </c>
      <c r="C147" s="5" t="n">
        <v>54799</v>
      </c>
    </row>
    <row r="148">
      <c r="A148" s="4" t="inlineStr">
        <is>
          <t>Transfers from stage 2 to stage 1</t>
        </is>
      </c>
      <c r="B148" s="5" t="n">
        <v>-94528</v>
      </c>
      <c r="C148" s="5" t="n">
        <v>-115024</v>
      </c>
    </row>
    <row r="149">
      <c r="A149" s="4" t="inlineStr">
        <is>
          <t>Transfers from stage 3 to stage 1</t>
        </is>
      </c>
      <c r="B149" s="5" t="n">
        <v>-106419</v>
      </c>
      <c r="C149" s="5" t="n">
        <v>-70767</v>
      </c>
    </row>
    <row r="150">
      <c r="A150" s="4" t="inlineStr">
        <is>
          <t>Remeasurement arising from transfer of stage</t>
        </is>
      </c>
      <c r="B150" s="5" t="n">
        <v>93488</v>
      </c>
      <c r="C150" s="5" t="n">
        <v>133169</v>
      </c>
    </row>
    <row r="151">
      <c r="A151" s="4" t="inlineStr">
        <is>
          <t>Remeasurement from remaining in the stage</t>
        </is>
      </c>
      <c r="B151" s="5" t="n">
        <v>-174482</v>
      </c>
      <c r="C151" s="5" t="n">
        <v>1038</v>
      </c>
    </row>
    <row r="152">
      <c r="A152" s="4" t="inlineStr">
        <is>
          <t>Remeasurement due to changes in economics factors</t>
        </is>
      </c>
      <c r="B152" s="5" t="n">
        <v>-193515</v>
      </c>
      <c r="C152" s="5" t="n">
        <v>-9591</v>
      </c>
    </row>
    <row r="153">
      <c r="A153" s="4" t="inlineStr">
        <is>
          <t>Remeasurement due to changes in model inputs</t>
        </is>
      </c>
      <c r="B153" s="5" t="n">
        <v>-229585</v>
      </c>
      <c r="C153" s="5" t="n">
        <v>126465</v>
      </c>
    </row>
    <row r="154">
      <c r="A154" s="4" t="inlineStr">
        <is>
          <t>Remeasurement due to methodological changes</t>
        </is>
      </c>
      <c r="B154" s="5" t="n">
        <v>174522</v>
      </c>
      <c r="C154" s="5" t="n">
        <v>-32531</v>
      </c>
    </row>
    <row r="155">
      <c r="A155" s="4" t="inlineStr">
        <is>
          <t>New financial assets purchased/originated</t>
        </is>
      </c>
      <c r="B155" s="5" t="n">
        <v>-581092</v>
      </c>
      <c r="C155" s="5" t="n">
        <v>-664927</v>
      </c>
    </row>
    <row r="156">
      <c r="A156" s="4" t="inlineStr">
        <is>
          <t>Financial assets that have been derecognized</t>
        </is>
      </c>
      <c r="B156" s="5" t="n">
        <v>220085</v>
      </c>
      <c r="C156" s="5" t="n">
        <v>253971</v>
      </c>
    </row>
    <row r="157">
      <c r="A157" s="4" t="inlineStr">
        <is>
          <t>Charges-off</t>
        </is>
      </c>
      <c r="B157" s="5" t="n">
        <v>75717</v>
      </c>
      <c r="C157" s="5" t="n">
        <v>48659</v>
      </c>
    </row>
    <row r="158">
      <c r="A158" s="4" t="inlineStr">
        <is>
          <t>Foreign Exchange and other movements</t>
        </is>
      </c>
      <c r="B158" s="5" t="n">
        <v>-1600</v>
      </c>
      <c r="C158" s="5" t="n">
        <v>-2393</v>
      </c>
    </row>
    <row r="159">
      <c r="A159" s="4" t="inlineStr">
        <is>
          <t>Ending balance</t>
        </is>
      </c>
      <c r="B159" s="5" t="n">
        <v>-1750083</v>
      </c>
      <c r="C159" s="5" t="n">
        <v>-1206691</v>
      </c>
      <c r="D159" s="5" t="n">
        <v>-980423</v>
      </c>
    </row>
    <row r="160">
      <c r="A160" s="4" t="inlineStr">
        <is>
          <t>Consumer Stage Two | Gross carrying amount</t>
        </is>
      </c>
    </row>
    <row r="161">
      <c r="A161" s="3" t="inlineStr">
        <is>
          <t>LOANS AND ADVANCES TO CUSTOMERS AND FINANCIAL INSTITUTIONS, NET</t>
        </is>
      </c>
    </row>
    <row r="162">
      <c r="A162" s="4" t="inlineStr">
        <is>
          <t>Beginning balance</t>
        </is>
      </c>
      <c r="B162" s="5" t="n">
        <v>1969289</v>
      </c>
      <c r="C162" s="5" t="n">
        <v>1758162</v>
      </c>
    </row>
    <row r="163">
      <c r="A163" s="4" t="inlineStr">
        <is>
          <t>Transfers of financial instruments:</t>
        </is>
      </c>
      <c r="B163" s="5" t="n">
        <v>2272046</v>
      </c>
      <c r="C163" s="5" t="n">
        <v>283945</v>
      </c>
    </row>
    <row r="164">
      <c r="A164" s="4" t="inlineStr">
        <is>
          <t>Transfers from stage 1 to stage 2</t>
        </is>
      </c>
      <c r="B164" s="5" t="n">
        <v>2770159</v>
      </c>
      <c r="C164" s="5" t="n">
        <v>795809</v>
      </c>
    </row>
    <row r="165">
      <c r="A165" s="4" t="inlineStr">
        <is>
          <t>Transfers from stage 2 to stage 1</t>
        </is>
      </c>
      <c r="B165" s="5" t="n">
        <v>-335819</v>
      </c>
      <c r="C165" s="5" t="n">
        <v>-436178</v>
      </c>
    </row>
    <row r="166">
      <c r="A166" s="4" t="inlineStr">
        <is>
          <t>Transfers from stage 2 to stage 3</t>
        </is>
      </c>
      <c r="B166" s="5" t="n">
        <v>-238526</v>
      </c>
      <c r="C166" s="5" t="n">
        <v>-167143</v>
      </c>
    </row>
    <row r="167">
      <c r="A167" s="4" t="inlineStr">
        <is>
          <t>Transfers from stage 3 to stage 2</t>
        </is>
      </c>
      <c r="B167" s="5" t="n">
        <v>76232</v>
      </c>
      <c r="C167" s="5" t="n">
        <v>91457</v>
      </c>
    </row>
    <row r="168">
      <c r="A168" s="4" t="inlineStr">
        <is>
          <t>Remeasurement arising from transfer of stage</t>
        </is>
      </c>
      <c r="B168" s="5" t="n">
        <v>27810</v>
      </c>
      <c r="C168" s="5" t="n">
        <v>-102200</v>
      </c>
    </row>
    <row r="169">
      <c r="A169" s="4" t="inlineStr">
        <is>
          <t>Remeasurement from remaining in the stage</t>
        </is>
      </c>
      <c r="B169" s="5" t="n">
        <v>-42505</v>
      </c>
      <c r="C169" s="5" t="n">
        <v>-70576</v>
      </c>
    </row>
    <row r="170">
      <c r="A170" s="4" t="inlineStr">
        <is>
          <t>New financial assets purchased/originated</t>
        </is>
      </c>
      <c r="B170" s="5" t="n">
        <v>1007026</v>
      </c>
      <c r="C170" s="5" t="n">
        <v>764355</v>
      </c>
    </row>
    <row r="171">
      <c r="A171" s="4" t="inlineStr">
        <is>
          <t>Financial assets that have been derecognized</t>
        </is>
      </c>
      <c r="B171" s="5" t="n">
        <v>-269213</v>
      </c>
      <c r="C171" s="5" t="n">
        <v>-355731</v>
      </c>
    </row>
    <row r="172">
      <c r="A172" s="4" t="inlineStr">
        <is>
          <t>Charges-off</t>
        </is>
      </c>
      <c r="B172" s="5" t="n">
        <v>-404025</v>
      </c>
      <c r="C172" s="5" t="n">
        <v>-315056</v>
      </c>
    </row>
    <row r="173">
      <c r="A173" s="4" t="inlineStr">
        <is>
          <t>Foreign Exchange and other movements</t>
        </is>
      </c>
      <c r="B173" s="5" t="n">
        <v>39107</v>
      </c>
      <c r="C173" s="5" t="n">
        <v>6390</v>
      </c>
    </row>
    <row r="174">
      <c r="A174" s="4" t="inlineStr">
        <is>
          <t>Ending balance</t>
        </is>
      </c>
      <c r="B174" s="5" t="n">
        <v>4599535</v>
      </c>
      <c r="C174" s="5" t="n">
        <v>1969289</v>
      </c>
      <c r="D174" s="5" t="n">
        <v>1758162</v>
      </c>
    </row>
    <row r="175">
      <c r="A175" s="4" t="inlineStr">
        <is>
          <t>Consumer Stage Two | Allowance</t>
        </is>
      </c>
    </row>
    <row r="176">
      <c r="A176" s="3" t="inlineStr">
        <is>
          <t>LOANS AND ADVANCES TO CUSTOMERS AND FINANCIAL INSTITUTIONS, NET</t>
        </is>
      </c>
    </row>
    <row r="177">
      <c r="A177" s="4" t="inlineStr">
        <is>
          <t>Beginning balance</t>
        </is>
      </c>
      <c r="B177" s="5" t="n">
        <v>-653426</v>
      </c>
      <c r="C177" s="5" t="n">
        <v>-520976</v>
      </c>
    </row>
    <row r="178">
      <c r="A178" s="4" t="inlineStr">
        <is>
          <t>Transfers of financial instruments:</t>
        </is>
      </c>
      <c r="B178" s="5" t="n">
        <v>-40762</v>
      </c>
      <c r="C178" s="5" t="n">
        <v>43795</v>
      </c>
    </row>
    <row r="179">
      <c r="A179" s="4" t="inlineStr">
        <is>
          <t>Transfers from stage 1 to stage 2</t>
        </is>
      </c>
      <c r="B179" s="5" t="n">
        <v>-161268</v>
      </c>
      <c r="C179" s="5" t="n">
        <v>-50864</v>
      </c>
    </row>
    <row r="180">
      <c r="A180" s="4" t="inlineStr">
        <is>
          <t>Transfers from stage 2 to stage 1</t>
        </is>
      </c>
      <c r="B180" s="5" t="n">
        <v>94528</v>
      </c>
      <c r="C180" s="5" t="n">
        <v>115024</v>
      </c>
    </row>
    <row r="181">
      <c r="A181" s="4" t="inlineStr">
        <is>
          <t>Transfers from stage 2 to stage 3</t>
        </is>
      </c>
      <c r="B181" s="5" t="n">
        <v>91967</v>
      </c>
      <c r="C181" s="5" t="n">
        <v>56945</v>
      </c>
    </row>
    <row r="182">
      <c r="A182" s="4" t="inlineStr">
        <is>
          <t>Transfers from stage 3 to stage 2</t>
        </is>
      </c>
      <c r="B182" s="5" t="n">
        <v>-65989</v>
      </c>
      <c r="C182" s="5" t="n">
        <v>-77310</v>
      </c>
    </row>
    <row r="183">
      <c r="A183" s="4" t="inlineStr">
        <is>
          <t>Remeasurement arising from transfer of stage</t>
        </is>
      </c>
      <c r="B183" s="5" t="n">
        <v>-701575</v>
      </c>
      <c r="C183" s="5" t="n">
        <v>-121934</v>
      </c>
    </row>
    <row r="184">
      <c r="A184" s="4" t="inlineStr">
        <is>
          <t>Remeasurement from remaining in the stage</t>
        </is>
      </c>
      <c r="B184" s="5" t="n">
        <v>-77187</v>
      </c>
      <c r="C184" s="5" t="n">
        <v>35413</v>
      </c>
    </row>
    <row r="185">
      <c r="A185" s="4" t="inlineStr">
        <is>
          <t>Remeasurement due to changes in economics factors</t>
        </is>
      </c>
      <c r="B185" s="5" t="n">
        <v>-78723</v>
      </c>
      <c r="C185" s="5" t="n">
        <v>3802</v>
      </c>
    </row>
    <row r="186">
      <c r="A186" s="4" t="inlineStr">
        <is>
          <t>Remeasurement due to changes in model inputs</t>
        </is>
      </c>
      <c r="B186" s="5" t="n">
        <v>-56358</v>
      </c>
      <c r="C186" s="5" t="n">
        <v>-47491</v>
      </c>
    </row>
    <row r="187">
      <c r="A187" s="4" t="inlineStr">
        <is>
          <t>Remeasurement due to methodological changes</t>
        </is>
      </c>
      <c r="B187" s="5" t="n">
        <v>5783</v>
      </c>
      <c r="C187" s="5" t="n">
        <v>2937</v>
      </c>
    </row>
    <row r="188">
      <c r="A188" s="4" t="inlineStr">
        <is>
          <t>New financial assets purchased/originated</t>
        </is>
      </c>
      <c r="B188" s="5" t="n">
        <v>-343514</v>
      </c>
      <c r="C188" s="5" t="n">
        <v>-258400</v>
      </c>
    </row>
    <row r="189">
      <c r="A189" s="4" t="inlineStr">
        <is>
          <t>Financial assets that have been derecognized</t>
        </is>
      </c>
      <c r="B189" s="5" t="n">
        <v>85520</v>
      </c>
      <c r="C189" s="5" t="n">
        <v>99012</v>
      </c>
    </row>
    <row r="190">
      <c r="A190" s="4" t="inlineStr">
        <is>
          <t>Charges-off</t>
        </is>
      </c>
      <c r="B190" s="5" t="n">
        <v>187363</v>
      </c>
      <c r="C190" s="5" t="n">
        <v>111948</v>
      </c>
    </row>
    <row r="191">
      <c r="A191" s="4" t="inlineStr">
        <is>
          <t>Foreign Exchange and other movements</t>
        </is>
      </c>
      <c r="B191" s="5" t="n">
        <v>21223</v>
      </c>
      <c r="C191" s="5" t="n">
        <v>-1532</v>
      </c>
    </row>
    <row r="192">
      <c r="A192" s="4" t="inlineStr">
        <is>
          <t>Ending balance</t>
        </is>
      </c>
      <c r="B192" s="5" t="n">
        <v>-1651656</v>
      </c>
      <c r="C192" s="5" t="n">
        <v>-653426</v>
      </c>
      <c r="D192" s="5" t="n">
        <v>-520976</v>
      </c>
    </row>
    <row r="193">
      <c r="A193" s="4" t="inlineStr">
        <is>
          <t>Consumer Stage Three | Gross carrying amount</t>
        </is>
      </c>
    </row>
    <row r="194">
      <c r="A194" s="3" t="inlineStr">
        <is>
          <t>LOANS AND ADVANCES TO CUSTOMERS AND FINANCIAL INSTITUTIONS, NET</t>
        </is>
      </c>
    </row>
    <row r="195">
      <c r="A195" s="4" t="inlineStr">
        <is>
          <t>Beginning balance</t>
        </is>
      </c>
      <c r="B195" s="5" t="n">
        <v>1773750</v>
      </c>
      <c r="C195" s="5" t="n">
        <v>1568758</v>
      </c>
    </row>
    <row r="196">
      <c r="A196" s="4" t="inlineStr">
        <is>
          <t>Transfers of financial instruments:</t>
        </is>
      </c>
      <c r="B196" s="5" t="n">
        <v>1435559</v>
      </c>
      <c r="C196" s="5" t="n">
        <v>735280</v>
      </c>
    </row>
    <row r="197">
      <c r="A197" s="4" t="inlineStr">
        <is>
          <t>Transfers from stage 1 to stage 3</t>
        </is>
      </c>
      <c r="B197" s="5" t="n">
        <v>1383742</v>
      </c>
      <c r="C197" s="5" t="n">
        <v>739010</v>
      </c>
    </row>
    <row r="198">
      <c r="A198" s="4" t="inlineStr">
        <is>
          <t>Transfers from stage 2 to stage 3</t>
        </is>
      </c>
      <c r="B198" s="5" t="n">
        <v>238526</v>
      </c>
      <c r="C198" s="5" t="n">
        <v>167143</v>
      </c>
    </row>
    <row r="199">
      <c r="A199" s="4" t="inlineStr">
        <is>
          <t>Transfers from stage 3 to stage 1</t>
        </is>
      </c>
      <c r="B199" s="5" t="n">
        <v>-110477</v>
      </c>
      <c r="C199" s="5" t="n">
        <v>-79416</v>
      </c>
    </row>
    <row r="200">
      <c r="A200" s="4" t="inlineStr">
        <is>
          <t>Transfers from stage 3 to stage 2</t>
        </is>
      </c>
      <c r="B200" s="5" t="n">
        <v>-76232</v>
      </c>
      <c r="C200" s="5" t="n">
        <v>-91457</v>
      </c>
    </row>
    <row r="201">
      <c r="A201" s="4" t="inlineStr">
        <is>
          <t>Remeasurement arising from transfer of stage</t>
        </is>
      </c>
      <c r="B201" s="5" t="n">
        <v>321896</v>
      </c>
      <c r="C201" s="5" t="n">
        <v>253224</v>
      </c>
    </row>
    <row r="202">
      <c r="A202" s="4" t="inlineStr">
        <is>
          <t>Remeasurement from remaining in the stage</t>
        </is>
      </c>
      <c r="B202" s="5" t="n">
        <v>-6527</v>
      </c>
      <c r="C202" s="5" t="n">
        <v>-32301</v>
      </c>
    </row>
    <row r="203">
      <c r="A203" s="4" t="inlineStr">
        <is>
          <t>New financial assets purchased/originated</t>
        </is>
      </c>
      <c r="B203" s="5" t="n">
        <v>465788</v>
      </c>
      <c r="C203" s="5" t="n">
        <v>497769</v>
      </c>
    </row>
    <row r="204">
      <c r="A204" s="4" t="inlineStr">
        <is>
          <t>Financial assets that have been derecognized</t>
        </is>
      </c>
      <c r="B204" s="5" t="n">
        <v>-154352</v>
      </c>
      <c r="C204" s="5" t="n">
        <v>-189520</v>
      </c>
    </row>
    <row r="205">
      <c r="A205" s="4" t="inlineStr">
        <is>
          <t>Charges-off</t>
        </is>
      </c>
      <c r="B205" s="5" t="n">
        <v>-1168034</v>
      </c>
      <c r="C205" s="5" t="n">
        <v>-1063476</v>
      </c>
    </row>
    <row r="206">
      <c r="A206" s="4" t="inlineStr">
        <is>
          <t>Foreign Exchange and other movements</t>
        </is>
      </c>
      <c r="B206" s="5" t="n">
        <v>22301</v>
      </c>
      <c r="C206" s="5" t="n">
        <v>4016</v>
      </c>
    </row>
    <row r="207">
      <c r="A207" s="4" t="inlineStr">
        <is>
          <t>Ending balance</t>
        </is>
      </c>
      <c r="B207" s="5" t="n">
        <v>2690381</v>
      </c>
      <c r="C207" s="5" t="n">
        <v>1773750</v>
      </c>
      <c r="D207" s="5" t="n">
        <v>1568758</v>
      </c>
    </row>
    <row r="208">
      <c r="A208" s="4" t="inlineStr">
        <is>
          <t>Consumer Stage Three | Allowance</t>
        </is>
      </c>
    </row>
    <row r="209">
      <c r="A209" s="3" t="inlineStr">
        <is>
          <t>LOANS AND ADVANCES TO CUSTOMERS AND FINANCIAL INSTITUTIONS, NET</t>
        </is>
      </c>
    </row>
    <row r="210">
      <c r="A210" s="4" t="inlineStr">
        <is>
          <t>Beginning balance</t>
        </is>
      </c>
      <c r="B210" s="5" t="n">
        <v>-1585701</v>
      </c>
      <c r="C210" s="5" t="n">
        <v>-1391492</v>
      </c>
    </row>
    <row r="211">
      <c r="A211" s="4" t="inlineStr">
        <is>
          <t>Transfers of financial instruments:</t>
        </is>
      </c>
      <c r="B211" s="5" t="n">
        <v>-32308</v>
      </c>
      <c r="C211" s="5" t="n">
        <v>36333</v>
      </c>
    </row>
    <row r="212">
      <c r="A212" s="4" t="inlineStr">
        <is>
          <t>Transfers from stage 1 to stage 3</t>
        </is>
      </c>
      <c r="B212" s="5" t="n">
        <v>-112749</v>
      </c>
      <c r="C212" s="5" t="n">
        <v>-54799</v>
      </c>
    </row>
    <row r="213">
      <c r="A213" s="4" t="inlineStr">
        <is>
          <t>Transfers from stage 2 to stage 3</t>
        </is>
      </c>
      <c r="B213" s="5" t="n">
        <v>-91967</v>
      </c>
      <c r="C213" s="5" t="n">
        <v>-56945</v>
      </c>
    </row>
    <row r="214">
      <c r="A214" s="4" t="inlineStr">
        <is>
          <t>Transfers from stage 3 to stage 1</t>
        </is>
      </c>
      <c r="B214" s="5" t="n">
        <v>106419</v>
      </c>
      <c r="C214" s="5" t="n">
        <v>70767</v>
      </c>
    </row>
    <row r="215">
      <c r="A215" s="4" t="inlineStr">
        <is>
          <t>Transfers from stage 3 to stage 2</t>
        </is>
      </c>
      <c r="B215" s="5" t="n">
        <v>65989</v>
      </c>
      <c r="C215" s="5" t="n">
        <v>77310</v>
      </c>
    </row>
    <row r="216">
      <c r="A216" s="4" t="inlineStr">
        <is>
          <t>Remeasurement arising from transfer of stage</t>
        </is>
      </c>
      <c r="B216" s="5" t="n">
        <v>-2088963</v>
      </c>
      <c r="C216" s="5" t="n">
        <v>-1695509</v>
      </c>
    </row>
    <row r="217">
      <c r="A217" s="4" t="inlineStr">
        <is>
          <t>Remeasurement from remaining in the stage</t>
        </is>
      </c>
      <c r="B217" s="5" t="n">
        <v>-11317</v>
      </c>
      <c r="C217" s="5" t="n">
        <v>10533</v>
      </c>
    </row>
    <row r="218">
      <c r="A218" s="4" t="inlineStr">
        <is>
          <t>Remeasurement due to changes in economics factors</t>
        </is>
      </c>
      <c r="B218" s="5" t="n">
        <v>14943</v>
      </c>
      <c r="C218" s="5" t="n">
        <v>735</v>
      </c>
    </row>
    <row r="219">
      <c r="A219" s="4" t="inlineStr">
        <is>
          <t>Remeasurement due to changes in model inputs</t>
        </is>
      </c>
      <c r="B219" s="5" t="n">
        <v>-9317</v>
      </c>
      <c r="C219" s="5" t="n">
        <v>4103</v>
      </c>
    </row>
    <row r="220">
      <c r="A220" s="4" t="inlineStr">
        <is>
          <t>Remeasurement due to methodological changes</t>
        </is>
      </c>
      <c r="B220" s="5" t="n">
        <v>13</v>
      </c>
      <c r="C220" s="5" t="n">
        <v>-7881</v>
      </c>
    </row>
    <row r="221">
      <c r="A221" s="4" t="inlineStr">
        <is>
          <t>New financial assets purchased/originated</t>
        </is>
      </c>
      <c r="B221" s="5" t="n">
        <v>-393820</v>
      </c>
      <c r="C221" s="5" t="n">
        <v>-434371</v>
      </c>
    </row>
    <row r="222">
      <c r="A222" s="4" t="inlineStr">
        <is>
          <t>Financial assets that have been derecognized</t>
        </is>
      </c>
      <c r="B222" s="5" t="n">
        <v>139176</v>
      </c>
      <c r="C222" s="5" t="n">
        <v>164697</v>
      </c>
    </row>
    <row r="223">
      <c r="A223" s="4" t="inlineStr">
        <is>
          <t>Charges-off</t>
        </is>
      </c>
      <c r="B223" s="5" t="n">
        <v>1612275</v>
      </c>
      <c r="C223" s="5" t="n">
        <v>1729883</v>
      </c>
    </row>
    <row r="224">
      <c r="A224" s="4" t="inlineStr">
        <is>
          <t>Foreign Exchange and other movements</t>
        </is>
      </c>
      <c r="B224" s="5" t="n">
        <v>3328</v>
      </c>
      <c r="C224" s="5" t="n">
        <v>-2732</v>
      </c>
    </row>
    <row r="225">
      <c r="A225" s="4" t="inlineStr">
        <is>
          <t>Ending balance</t>
        </is>
      </c>
      <c r="B225" s="5" t="n">
        <v>-2351691</v>
      </c>
      <c r="C225" s="5" t="n">
        <v>-1585701</v>
      </c>
      <c r="D225" s="5" t="n">
        <v>-1391492</v>
      </c>
    </row>
    <row r="226">
      <c r="A226" s="4" t="inlineStr">
        <is>
          <t>Consumer Stage | Gross carrying amount</t>
        </is>
      </c>
    </row>
    <row r="227">
      <c r="A227" s="3" t="inlineStr">
        <is>
          <t>LOANS AND ADVANCES TO CUSTOMERS AND FINANCIAL INSTITUTIONS, NET</t>
        </is>
      </c>
    </row>
    <row r="228">
      <c r="A228" s="4" t="inlineStr">
        <is>
          <t>Beginning balance</t>
        </is>
      </c>
      <c r="B228" s="5" t="n">
        <v>39700670</v>
      </c>
      <c r="C228" s="5" t="n">
        <v>31993381</v>
      </c>
    </row>
    <row r="229">
      <c r="A229" s="4" t="inlineStr">
        <is>
          <t>Remeasurement arising from transfer of stage</t>
        </is>
      </c>
      <c r="B229" s="5" t="n">
        <v>291748</v>
      </c>
      <c r="C229" s="5" t="n">
        <v>52285</v>
      </c>
    </row>
    <row r="230">
      <c r="A230" s="4" t="inlineStr">
        <is>
          <t>Remeasurement from remaining in the stage</t>
        </is>
      </c>
      <c r="B230" s="5" t="n">
        <v>-2513797</v>
      </c>
      <c r="C230" s="5" t="n">
        <v>-2614133</v>
      </c>
    </row>
    <row r="231">
      <c r="A231" s="4" t="inlineStr">
        <is>
          <t>New financial assets purchased/originated</t>
        </is>
      </c>
      <c r="B231" s="5" t="n">
        <v>13345187</v>
      </c>
      <c r="C231" s="5" t="n">
        <v>21047119</v>
      </c>
    </row>
    <row r="232">
      <c r="A232" s="4" t="inlineStr">
        <is>
          <t>Financial assets that have been derecognized</t>
        </is>
      </c>
      <c r="B232" s="5" t="n">
        <v>-8392980</v>
      </c>
      <c r="C232" s="5" t="n">
        <v>-8967626</v>
      </c>
    </row>
    <row r="233">
      <c r="A233" s="4" t="inlineStr">
        <is>
          <t>Charges-off</t>
        </is>
      </c>
      <c r="B233" s="5" t="n">
        <v>-1875355</v>
      </c>
      <c r="C233" s="5" t="n">
        <v>-1890490</v>
      </c>
    </row>
    <row r="234">
      <c r="A234" s="4" t="inlineStr">
        <is>
          <t>Foreign Exchange and other movements</t>
        </is>
      </c>
      <c r="B234" s="5" t="n">
        <v>500466</v>
      </c>
      <c r="C234" s="5" t="n">
        <v>80134</v>
      </c>
    </row>
    <row r="235">
      <c r="A235" s="4" t="inlineStr">
        <is>
          <t>Ending balance</t>
        </is>
      </c>
      <c r="B235" s="5" t="n">
        <v>41055939</v>
      </c>
      <c r="C235" s="5" t="n">
        <v>39700670</v>
      </c>
      <c r="D235" s="5" t="n">
        <v>31993381</v>
      </c>
    </row>
    <row r="236">
      <c r="A236" s="4" t="inlineStr">
        <is>
          <t>Consumer Stage | Allowance</t>
        </is>
      </c>
    </row>
    <row r="237">
      <c r="A237" s="3" t="inlineStr">
        <is>
          <t>LOANS AND ADVANCES TO CUSTOMERS AND FINANCIAL INSTITUTIONS, NET</t>
        </is>
      </c>
    </row>
    <row r="238">
      <c r="A238" s="4" t="inlineStr">
        <is>
          <t>Beginning balance</t>
        </is>
      </c>
      <c r="B238" s="5" t="n">
        <v>-3445818</v>
      </c>
      <c r="C238" s="5" t="n">
        <v>-2892891</v>
      </c>
    </row>
    <row r="239">
      <c r="A239" s="4" t="inlineStr">
        <is>
          <t>Remeasurement arising from transfer of stage</t>
        </is>
      </c>
      <c r="B239" s="5" t="n">
        <v>-2697050</v>
      </c>
      <c r="C239" s="5" t="n">
        <v>-1684274</v>
      </c>
    </row>
    <row r="240">
      <c r="A240" s="4" t="inlineStr">
        <is>
          <t>Remeasurement from remaining in the stage</t>
        </is>
      </c>
      <c r="B240" s="5" t="n">
        <v>-262986</v>
      </c>
      <c r="C240" s="5" t="n">
        <v>46984</v>
      </c>
    </row>
    <row r="241">
      <c r="A241" s="4" t="inlineStr">
        <is>
          <t>Remeasurement due to changes in economics factors</t>
        </is>
      </c>
      <c r="B241" s="5" t="n">
        <v>-257295</v>
      </c>
      <c r="C241" s="5" t="n">
        <v>-5054</v>
      </c>
    </row>
    <row r="242">
      <c r="A242" s="4" t="inlineStr">
        <is>
          <t>Remeasurement due to changes in model inputs</t>
        </is>
      </c>
      <c r="B242" s="5" t="n">
        <v>-295260</v>
      </c>
      <c r="C242" s="5" t="n">
        <v>83077</v>
      </c>
    </row>
    <row r="243">
      <c r="A243" s="4" t="inlineStr">
        <is>
          <t>Remeasurement due to methodological changes</t>
        </is>
      </c>
      <c r="B243" s="5" t="n">
        <v>180318</v>
      </c>
      <c r="C243" s="5" t="n">
        <v>-37475</v>
      </c>
    </row>
    <row r="244">
      <c r="A244" s="4" t="inlineStr">
        <is>
          <t>New financial assets purchased/originated</t>
        </is>
      </c>
      <c r="B244" s="5" t="n">
        <v>-1318426</v>
      </c>
      <c r="C244" s="5" t="n">
        <v>-1357698</v>
      </c>
    </row>
    <row r="245">
      <c r="A245" s="4" t="inlineStr">
        <is>
          <t>Financial assets that have been derecognized</t>
        </is>
      </c>
      <c r="B245" s="5" t="n">
        <v>444781</v>
      </c>
      <c r="C245" s="5" t="n">
        <v>517680</v>
      </c>
    </row>
    <row r="246">
      <c r="A246" s="4" t="inlineStr">
        <is>
          <t>Charges-off</t>
        </is>
      </c>
      <c r="B246" s="5" t="n">
        <v>1875355</v>
      </c>
      <c r="C246" s="5" t="n">
        <v>1890490</v>
      </c>
    </row>
    <row r="247">
      <c r="A247" s="4" t="inlineStr">
        <is>
          <t>Foreign Exchange and other movements</t>
        </is>
      </c>
      <c r="B247" s="5" t="n">
        <v>22951</v>
      </c>
      <c r="C247" s="5" t="n">
        <v>-6657</v>
      </c>
    </row>
    <row r="248">
      <c r="A248" s="4" t="inlineStr">
        <is>
          <t>Ending balance</t>
        </is>
      </c>
      <c r="B248" s="5" t="n">
        <v>-5753430</v>
      </c>
      <c r="C248" s="5" t="n">
        <v>-3445818</v>
      </c>
      <c r="D248" s="5" t="n">
        <v>-2892891</v>
      </c>
    </row>
    <row r="249">
      <c r="A249" s="4" t="inlineStr">
        <is>
          <t>Financial Leases Stage One | Gross carrying amount</t>
        </is>
      </c>
    </row>
    <row r="250">
      <c r="A250" s="3" t="inlineStr">
        <is>
          <t>LOANS AND ADVANCES TO CUSTOMERS AND FINANCIAL INSTITUTIONS, NET</t>
        </is>
      </c>
    </row>
    <row r="251">
      <c r="A251" s="4" t="inlineStr">
        <is>
          <t>Beginning balance</t>
        </is>
      </c>
      <c r="B251" s="5" t="n">
        <v>21069884</v>
      </c>
      <c r="C251" s="5" t="n">
        <v>20355961</v>
      </c>
    </row>
    <row r="252">
      <c r="A252" s="4" t="inlineStr">
        <is>
          <t>Transfers of financial instruments:</t>
        </is>
      </c>
      <c r="B252" s="5" t="n">
        <v>-2110496</v>
      </c>
      <c r="C252" s="5" t="n">
        <v>-1061321</v>
      </c>
    </row>
    <row r="253">
      <c r="A253" s="4" t="inlineStr">
        <is>
          <t>Transfers from stage 1 to stage 2</t>
        </is>
      </c>
      <c r="B253" s="5" t="n">
        <v>-1795460</v>
      </c>
      <c r="C253" s="5" t="n">
        <v>-1048366</v>
      </c>
    </row>
    <row r="254">
      <c r="A254" s="4" t="inlineStr">
        <is>
          <t>Transfers from stage 1 to stage 3</t>
        </is>
      </c>
      <c r="B254" s="5" t="n">
        <v>-595521</v>
      </c>
      <c r="C254" s="5" t="n">
        <v>-264298</v>
      </c>
    </row>
    <row r="255">
      <c r="A255" s="4" t="inlineStr">
        <is>
          <t>Transfers from stage 2 to stage 1</t>
        </is>
      </c>
      <c r="B255" s="5" t="n">
        <v>271917</v>
      </c>
      <c r="C255" s="5" t="n">
        <v>233500</v>
      </c>
    </row>
    <row r="256">
      <c r="A256" s="4" t="inlineStr">
        <is>
          <t>Transfers from stage 3 to stage 1</t>
        </is>
      </c>
      <c r="B256" s="5" t="n">
        <v>8568</v>
      </c>
      <c r="C256" s="5" t="n">
        <v>17843</v>
      </c>
    </row>
    <row r="257">
      <c r="A257" s="4" t="inlineStr">
        <is>
          <t>Remeasurement arising from transfer of stage</t>
        </is>
      </c>
      <c r="B257" s="5" t="n">
        <v>-15234</v>
      </c>
      <c r="C257" s="5" t="n">
        <v>-28895</v>
      </c>
    </row>
    <row r="258">
      <c r="A258" s="4" t="inlineStr">
        <is>
          <t>Remeasurement from remaining in the stage</t>
        </is>
      </c>
      <c r="B258" s="5" t="n">
        <v>-1495273</v>
      </c>
      <c r="C258" s="5" t="n">
        <v>-1524336</v>
      </c>
    </row>
    <row r="259">
      <c r="A259" s="4" t="inlineStr">
        <is>
          <t>New financial assets purchased/originated</t>
        </is>
      </c>
      <c r="B259" s="5" t="n">
        <v>2652974</v>
      </c>
      <c r="C259" s="5" t="n">
        <v>4760874</v>
      </c>
    </row>
    <row r="260">
      <c r="A260" s="4" t="inlineStr">
        <is>
          <t>Financial assets that have been derecognized</t>
        </is>
      </c>
      <c r="B260" s="5" t="n">
        <v>-1447843</v>
      </c>
      <c r="C260" s="5" t="n">
        <v>-1481828</v>
      </c>
    </row>
    <row r="261">
      <c r="A261" s="4" t="inlineStr">
        <is>
          <t>Charges-off</t>
        </is>
      </c>
      <c r="B261" s="5" t="n">
        <v>-245</v>
      </c>
      <c r="C261" s="5" t="n">
        <v>-713</v>
      </c>
    </row>
    <row r="262">
      <c r="A262" s="4" t="inlineStr">
        <is>
          <t>Foreign Exchange and other movements</t>
        </is>
      </c>
      <c r="B262" s="5" t="n">
        <v>327409</v>
      </c>
      <c r="C262" s="5" t="n">
        <v>50142</v>
      </c>
    </row>
    <row r="263">
      <c r="A263" s="4" t="inlineStr">
        <is>
          <t>Ending balance</t>
        </is>
      </c>
      <c r="B263" s="5" t="n">
        <v>18981176</v>
      </c>
      <c r="C263" s="5" t="n">
        <v>21069884</v>
      </c>
      <c r="D263" s="5" t="n">
        <v>20355961</v>
      </c>
    </row>
    <row r="264">
      <c r="A264" s="4" t="inlineStr">
        <is>
          <t>Financial Leases Stage One | Allowance</t>
        </is>
      </c>
    </row>
    <row r="265">
      <c r="A265" s="3" t="inlineStr">
        <is>
          <t>LOANS AND ADVANCES TO CUSTOMERS AND FINANCIAL INSTITUTIONS, NET</t>
        </is>
      </c>
    </row>
    <row r="266">
      <c r="A266" s="4" t="inlineStr">
        <is>
          <t>Beginning balance</t>
        </is>
      </c>
      <c r="B266" s="5" t="n">
        <v>-103962</v>
      </c>
      <c r="C266" s="5" t="n">
        <v>-104429</v>
      </c>
    </row>
    <row r="267">
      <c r="A267" s="4" t="inlineStr">
        <is>
          <t>Transfers of financial instruments:</t>
        </is>
      </c>
      <c r="B267" s="5" t="n">
        <v>-7637</v>
      </c>
      <c r="C267" s="5" t="n">
        <v>-22213</v>
      </c>
    </row>
    <row r="268">
      <c r="A268" s="4" t="inlineStr">
        <is>
          <t>Transfers from stage 1 to stage 2</t>
        </is>
      </c>
      <c r="B268" s="5" t="n">
        <v>14441</v>
      </c>
      <c r="C268" s="5" t="n">
        <v>7688</v>
      </c>
    </row>
    <row r="269">
      <c r="A269" s="4" t="inlineStr">
        <is>
          <t>Transfers from stage 1 to stage 3</t>
        </is>
      </c>
      <c r="B269" s="5" t="n">
        <v>8606</v>
      </c>
      <c r="C269" s="5" t="n">
        <v>4497</v>
      </c>
    </row>
    <row r="270">
      <c r="A270" s="4" t="inlineStr">
        <is>
          <t>Transfers from stage 2 to stage 1</t>
        </is>
      </c>
      <c r="B270" s="5" t="n">
        <v>-27677</v>
      </c>
      <c r="C270" s="5" t="n">
        <v>-26504</v>
      </c>
    </row>
    <row r="271">
      <c r="A271" s="4" t="inlineStr">
        <is>
          <t>Transfers from stage 3 to stage 1</t>
        </is>
      </c>
      <c r="B271" s="5" t="n">
        <v>-3007</v>
      </c>
      <c r="C271" s="5" t="n">
        <v>-7894</v>
      </c>
    </row>
    <row r="272">
      <c r="A272" s="4" t="inlineStr">
        <is>
          <t>Remeasurement arising from transfer of stage</t>
        </is>
      </c>
      <c r="B272" s="5" t="n">
        <v>25467</v>
      </c>
      <c r="C272" s="5" t="n">
        <v>22751</v>
      </c>
    </row>
    <row r="273">
      <c r="A273" s="4" t="inlineStr">
        <is>
          <t>Remeasurement from remaining in the stage</t>
        </is>
      </c>
      <c r="B273" s="5" t="n">
        <v>-44438</v>
      </c>
      <c r="C273" s="5" t="n">
        <v>7477</v>
      </c>
    </row>
    <row r="274">
      <c r="A274" s="4" t="inlineStr">
        <is>
          <t>Remeasurement due to changes in economics factors</t>
        </is>
      </c>
      <c r="B274" s="5" t="n">
        <v>-37766</v>
      </c>
      <c r="C274" s="5" t="n">
        <v>-1822</v>
      </c>
    </row>
    <row r="275">
      <c r="A275" s="4" t="inlineStr">
        <is>
          <t>Remeasurement due to changes in model inputs</t>
        </is>
      </c>
      <c r="B275" s="5" t="n">
        <v>30674</v>
      </c>
      <c r="C275" s="5" t="n">
        <v>2083</v>
      </c>
    </row>
    <row r="276">
      <c r="A276" s="4" t="inlineStr">
        <is>
          <t>Remeasurement due to methodological changes</t>
        </is>
      </c>
      <c r="B276" s="5" t="n">
        <v>-42164</v>
      </c>
      <c r="C276" s="5" t="n">
        <v>13701</v>
      </c>
    </row>
    <row r="277">
      <c r="A277" s="4" t="inlineStr">
        <is>
          <t>New financial assets purchased/originated</t>
        </is>
      </c>
      <c r="B277" s="5" t="n">
        <v>-32284</v>
      </c>
      <c r="C277" s="5" t="n">
        <v>-30539</v>
      </c>
    </row>
    <row r="278">
      <c r="A278" s="4" t="inlineStr">
        <is>
          <t>Financial assets that have been derecognized</t>
        </is>
      </c>
      <c r="B278" s="5" t="n">
        <v>7161</v>
      </c>
      <c r="C278" s="5" t="n">
        <v>9126</v>
      </c>
    </row>
    <row r="279">
      <c r="A279" s="4" t="inlineStr">
        <is>
          <t>Charges-off</t>
        </is>
      </c>
      <c r="B279" s="5" t="n">
        <v>6</v>
      </c>
      <c r="C279" s="5" t="n">
        <v>7</v>
      </c>
    </row>
    <row r="280">
      <c r="A280" s="4" t="inlineStr">
        <is>
          <t>Foreign Exchange and other movements</t>
        </is>
      </c>
      <c r="B280" s="5" t="n">
        <v>872</v>
      </c>
      <c r="C280" s="5" t="n">
        <v>-104</v>
      </c>
    </row>
    <row r="281">
      <c r="A281" s="4" t="inlineStr">
        <is>
          <t>Ending balance</t>
        </is>
      </c>
      <c r="B281" s="5" t="n">
        <v>-204071</v>
      </c>
      <c r="C281" s="5" t="n">
        <v>-103962</v>
      </c>
      <c r="D281" s="5" t="n">
        <v>-104429</v>
      </c>
    </row>
    <row r="282">
      <c r="A282" s="4" t="inlineStr">
        <is>
          <t>Financial Leases Stage Two | Gross carrying amount</t>
        </is>
      </c>
    </row>
    <row r="283">
      <c r="A283" s="3" t="inlineStr">
        <is>
          <t>LOANS AND ADVANCES TO CUSTOMERS AND FINANCIAL INSTITUTIONS, NET</t>
        </is>
      </c>
    </row>
    <row r="284">
      <c r="A284" s="4" t="inlineStr">
        <is>
          <t>Beginning balance</t>
        </is>
      </c>
      <c r="B284" s="5" t="n">
        <v>1857427</v>
      </c>
      <c r="C284" s="5" t="n">
        <v>1145165</v>
      </c>
    </row>
    <row r="285">
      <c r="A285" s="4" t="inlineStr">
        <is>
          <t>Transfers of financial instruments:</t>
        </is>
      </c>
      <c r="B285" s="5" t="n">
        <v>864373</v>
      </c>
      <c r="C285" s="5" t="n">
        <v>731304</v>
      </c>
    </row>
    <row r="286">
      <c r="A286" s="4" t="inlineStr">
        <is>
          <t>Transfers from stage 1 to stage 2</t>
        </is>
      </c>
      <c r="B286" s="5" t="n">
        <v>1795460</v>
      </c>
      <c r="C286" s="5" t="n">
        <v>1048366</v>
      </c>
    </row>
    <row r="287">
      <c r="A287" s="4" t="inlineStr">
        <is>
          <t>Transfers from stage 2 to stage 1</t>
        </is>
      </c>
      <c r="B287" s="5" t="n">
        <v>-271917</v>
      </c>
      <c r="C287" s="5" t="n">
        <v>-233500</v>
      </c>
    </row>
    <row r="288">
      <c r="A288" s="4" t="inlineStr">
        <is>
          <t>Transfers from stage 2 to stage 3</t>
        </is>
      </c>
      <c r="B288" s="5" t="n">
        <v>-694294</v>
      </c>
      <c r="C288" s="5" t="n">
        <v>-186146</v>
      </c>
    </row>
    <row r="289">
      <c r="A289" s="4" t="inlineStr">
        <is>
          <t>Transfers from stage 3 to stage 2</t>
        </is>
      </c>
      <c r="B289" s="5" t="n">
        <v>35124</v>
      </c>
      <c r="C289" s="5" t="n">
        <v>102584</v>
      </c>
    </row>
    <row r="290">
      <c r="A290" s="4" t="inlineStr">
        <is>
          <t>Remeasurement arising from transfer of stage</t>
        </is>
      </c>
      <c r="B290" s="5" t="n">
        <v>-21789</v>
      </c>
      <c r="C290" s="5" t="n">
        <v>-63900</v>
      </c>
    </row>
    <row r="291">
      <c r="A291" s="4" t="inlineStr">
        <is>
          <t>Remeasurement from remaining in the stage</t>
        </is>
      </c>
      <c r="B291" s="5" t="n">
        <v>-27939</v>
      </c>
      <c r="C291" s="5" t="n">
        <v>-72455</v>
      </c>
    </row>
    <row r="292">
      <c r="A292" s="4" t="inlineStr">
        <is>
          <t>New financial assets purchased/originated</t>
        </is>
      </c>
      <c r="B292" s="5" t="n">
        <v>201858</v>
      </c>
      <c r="C292" s="5" t="n">
        <v>262832</v>
      </c>
    </row>
    <row r="293">
      <c r="A293" s="4" t="inlineStr">
        <is>
          <t>Financial assets that have been derecognized</t>
        </is>
      </c>
      <c r="B293" s="5" t="n">
        <v>-94995</v>
      </c>
      <c r="C293" s="5" t="n">
        <v>-143203</v>
      </c>
    </row>
    <row r="294">
      <c r="A294" s="4" t="inlineStr">
        <is>
          <t>Charges-off</t>
        </is>
      </c>
      <c r="B294" s="5" t="n">
        <v>-9645</v>
      </c>
      <c r="C294" s="5" t="n">
        <v>-2974</v>
      </c>
    </row>
    <row r="295">
      <c r="A295" s="4" t="inlineStr">
        <is>
          <t>Foreign Exchange and other movements</t>
        </is>
      </c>
      <c r="B295" s="5" t="n">
        <v>2839</v>
      </c>
      <c r="C295" s="5" t="n">
        <v>658</v>
      </c>
    </row>
    <row r="296">
      <c r="A296" s="4" t="inlineStr">
        <is>
          <t>Ending balance</t>
        </is>
      </c>
      <c r="B296" s="5" t="n">
        <v>2772129</v>
      </c>
      <c r="C296" s="5" t="n">
        <v>1857427</v>
      </c>
      <c r="D296" s="5" t="n">
        <v>1145165</v>
      </c>
    </row>
    <row r="297">
      <c r="A297" s="4" t="inlineStr">
        <is>
          <t>Financial Leases Stage Two | Allowance</t>
        </is>
      </c>
    </row>
    <row r="298">
      <c r="A298" s="3" t="inlineStr">
        <is>
          <t>LOANS AND ADVANCES TO CUSTOMERS AND FINANCIAL INSTITUTIONS, NET</t>
        </is>
      </c>
    </row>
    <row r="299">
      <c r="A299" s="4" t="inlineStr">
        <is>
          <t>Beginning balance</t>
        </is>
      </c>
      <c r="B299" s="5" t="n">
        <v>-173512</v>
      </c>
      <c r="C299" s="5" t="n">
        <v>-179668</v>
      </c>
    </row>
    <row r="300">
      <c r="A300" s="4" t="inlineStr">
        <is>
          <t>Transfers of financial instruments:</t>
        </is>
      </c>
      <c r="B300" s="5" t="n">
        <v>72160</v>
      </c>
      <c r="C300" s="5" t="n">
        <v>42010</v>
      </c>
    </row>
    <row r="301">
      <c r="A301" s="4" t="inlineStr">
        <is>
          <t>Transfers from stage 1 to stage 2</t>
        </is>
      </c>
      <c r="B301" s="5" t="n">
        <v>-14441</v>
      </c>
      <c r="C301" s="5" t="n">
        <v>-7688</v>
      </c>
    </row>
    <row r="302">
      <c r="A302" s="4" t="inlineStr">
        <is>
          <t>Transfers from stage 2 to stage 1</t>
        </is>
      </c>
      <c r="B302" s="5" t="n">
        <v>27677</v>
      </c>
      <c r="C302" s="5" t="n">
        <v>26504</v>
      </c>
    </row>
    <row r="303">
      <c r="A303" s="4" t="inlineStr">
        <is>
          <t>Transfers from stage 2 to stage 3</t>
        </is>
      </c>
      <c r="B303" s="5" t="n">
        <v>70158</v>
      </c>
      <c r="C303" s="5" t="n">
        <v>46019</v>
      </c>
    </row>
    <row r="304">
      <c r="A304" s="4" t="inlineStr">
        <is>
          <t>Transfers from stage 3 to stage 2</t>
        </is>
      </c>
      <c r="B304" s="5" t="n">
        <v>-11234</v>
      </c>
      <c r="C304" s="5" t="n">
        <v>-22825</v>
      </c>
    </row>
    <row r="305">
      <c r="A305" s="4" t="inlineStr">
        <is>
          <t>Remeasurement arising from transfer of stage</t>
        </is>
      </c>
      <c r="B305" s="5" t="n">
        <v>-175238</v>
      </c>
      <c r="C305" s="5" t="n">
        <v>-58729</v>
      </c>
    </row>
    <row r="306">
      <c r="A306" s="4" t="inlineStr">
        <is>
          <t>Remeasurement from remaining in the stage</t>
        </is>
      </c>
      <c r="B306" s="5" t="n">
        <v>-24127</v>
      </c>
      <c r="C306" s="5" t="n">
        <v>32405</v>
      </c>
    </row>
    <row r="307">
      <c r="A307" s="4" t="inlineStr">
        <is>
          <t>Remeasurement due to changes in economics factors</t>
        </is>
      </c>
      <c r="B307" s="5" t="n">
        <v>-25905</v>
      </c>
      <c r="C307" s="5" t="n">
        <v>-3044</v>
      </c>
    </row>
    <row r="308">
      <c r="A308" s="4" t="inlineStr">
        <is>
          <t>Remeasurement due to changes in model inputs</t>
        </is>
      </c>
      <c r="B308" s="5" t="n">
        <v>19613</v>
      </c>
      <c r="C308" s="5" t="n">
        <v>661</v>
      </c>
    </row>
    <row r="309">
      <c r="A309" s="4" t="inlineStr">
        <is>
          <t>Remeasurement due to methodological changes</t>
        </is>
      </c>
      <c r="B309" s="5" t="n">
        <v>-431</v>
      </c>
      <c r="C309" s="5" t="n">
        <v>-23672</v>
      </c>
    </row>
    <row r="310">
      <c r="A310" s="4" t="inlineStr">
        <is>
          <t>New financial assets purchased/originated</t>
        </is>
      </c>
      <c r="B310" s="5" t="n">
        <v>-20383</v>
      </c>
      <c r="C310" s="5" t="n">
        <v>-4919</v>
      </c>
    </row>
    <row r="311">
      <c r="A311" s="4" t="inlineStr">
        <is>
          <t>Financial assets that have been derecognized</t>
        </is>
      </c>
      <c r="B311" s="5" t="n">
        <v>15893</v>
      </c>
      <c r="C311" s="5" t="n">
        <v>21104</v>
      </c>
    </row>
    <row r="312">
      <c r="A312" s="4" t="inlineStr">
        <is>
          <t>Charges-off</t>
        </is>
      </c>
      <c r="B312" s="5" t="n">
        <v>737</v>
      </c>
      <c r="C312" s="5" t="n">
        <v>580</v>
      </c>
    </row>
    <row r="313">
      <c r="A313" s="4" t="inlineStr">
        <is>
          <t>Foreign Exchange and other movements</t>
        </is>
      </c>
      <c r="B313" s="5" t="n">
        <v>743</v>
      </c>
      <c r="C313" s="5" t="n">
        <v>-240</v>
      </c>
    </row>
    <row r="314">
      <c r="A314" s="4" t="inlineStr">
        <is>
          <t>Ending balance</t>
        </is>
      </c>
      <c r="B314" s="5" t="n">
        <v>-310450</v>
      </c>
      <c r="C314" s="5" t="n">
        <v>-173512</v>
      </c>
      <c r="D314" s="5" t="n">
        <v>-179668</v>
      </c>
    </row>
    <row r="315">
      <c r="A315" s="4" t="inlineStr">
        <is>
          <t>Financial Leases Stage Three | Gross carrying amount</t>
        </is>
      </c>
    </row>
    <row r="316">
      <c r="A316" s="3" t="inlineStr">
        <is>
          <t>LOANS AND ADVANCES TO CUSTOMERS AND FINANCIAL INSTITUTIONS, NET</t>
        </is>
      </c>
    </row>
    <row r="317">
      <c r="A317" s="4" t="inlineStr">
        <is>
          <t>Beginning balance</t>
        </is>
      </c>
      <c r="B317" s="5" t="n">
        <v>1623518</v>
      </c>
      <c r="C317" s="5" t="n">
        <v>1697078</v>
      </c>
    </row>
    <row r="318">
      <c r="A318" s="4" t="inlineStr">
        <is>
          <t>Transfers of financial instruments:</t>
        </is>
      </c>
      <c r="B318" s="5" t="n">
        <v>1246123</v>
      </c>
      <c r="C318" s="5" t="n">
        <v>330017</v>
      </c>
    </row>
    <row r="319">
      <c r="A319" s="4" t="inlineStr">
        <is>
          <t>Transfers from stage 1 to stage 3</t>
        </is>
      </c>
      <c r="B319" s="5" t="n">
        <v>595521</v>
      </c>
      <c r="C319" s="5" t="n">
        <v>264298</v>
      </c>
    </row>
    <row r="320">
      <c r="A320" s="4" t="inlineStr">
        <is>
          <t>Transfers from stage 2 to stage 3</t>
        </is>
      </c>
      <c r="B320" s="5" t="n">
        <v>694294</v>
      </c>
      <c r="C320" s="5" t="n">
        <v>186146</v>
      </c>
    </row>
    <row r="321">
      <c r="A321" s="4" t="inlineStr">
        <is>
          <t>Transfers from stage 3 to stage 1</t>
        </is>
      </c>
      <c r="B321" s="5" t="n">
        <v>-8568</v>
      </c>
      <c r="C321" s="5" t="n">
        <v>-17843</v>
      </c>
    </row>
    <row r="322">
      <c r="A322" s="4" t="inlineStr">
        <is>
          <t>Transfers from stage 3 to stage 2</t>
        </is>
      </c>
      <c r="B322" s="5" t="n">
        <v>-35124</v>
      </c>
      <c r="C322" s="5" t="n">
        <v>-102584</v>
      </c>
    </row>
    <row r="323">
      <c r="A323" s="4" t="inlineStr">
        <is>
          <t>Remeasurement arising from transfer of stage</t>
        </is>
      </c>
      <c r="B323" s="5" t="n">
        <v>-32869</v>
      </c>
      <c r="C323" s="5" t="n">
        <v>-31375</v>
      </c>
    </row>
    <row r="324">
      <c r="A324" s="4" t="inlineStr">
        <is>
          <t>Remeasurement from remaining in the stage</t>
        </is>
      </c>
      <c r="B324" s="5" t="n">
        <v>16038</v>
      </c>
      <c r="C324" s="5" t="n">
        <v>-10924</v>
      </c>
    </row>
    <row r="325">
      <c r="A325" s="4" t="inlineStr">
        <is>
          <t>New financial assets purchased/originated</t>
        </is>
      </c>
      <c r="B325" s="5" t="n">
        <v>26014</v>
      </c>
      <c r="C325" s="5" t="n">
        <v>23518</v>
      </c>
    </row>
    <row r="326">
      <c r="A326" s="4" t="inlineStr">
        <is>
          <t>Financial assets that have been derecognized</t>
        </is>
      </c>
      <c r="B326" s="5" t="n">
        <v>-101053</v>
      </c>
      <c r="C326" s="5" t="n">
        <v>-291926</v>
      </c>
    </row>
    <row r="327">
      <c r="A327" s="4" t="inlineStr">
        <is>
          <t>Charges-off</t>
        </is>
      </c>
      <c r="B327" s="5" t="n">
        <v>-30260</v>
      </c>
      <c r="C327" s="5" t="n">
        <v>-93461</v>
      </c>
    </row>
    <row r="328">
      <c r="A328" s="4" t="inlineStr">
        <is>
          <t>Foreign Exchange and other movements</t>
        </is>
      </c>
      <c r="B328" s="5" t="n">
        <v>2501</v>
      </c>
      <c r="C328" s="5" t="n">
        <v>591</v>
      </c>
    </row>
    <row r="329">
      <c r="A329" s="4" t="inlineStr">
        <is>
          <t>Ending balance</t>
        </is>
      </c>
      <c r="B329" s="5" t="n">
        <v>2750012</v>
      </c>
      <c r="C329" s="5" t="n">
        <v>1623518</v>
      </c>
      <c r="D329" s="5" t="n">
        <v>1697078</v>
      </c>
    </row>
    <row r="330">
      <c r="A330" s="4" t="inlineStr">
        <is>
          <t>Financial Leases Stage Three | Allowance</t>
        </is>
      </c>
    </row>
    <row r="331">
      <c r="A331" s="3" t="inlineStr">
        <is>
          <t>LOANS AND ADVANCES TO CUSTOMERS AND FINANCIAL INSTITUTIONS, NET</t>
        </is>
      </c>
    </row>
    <row r="332">
      <c r="A332" s="4" t="inlineStr">
        <is>
          <t>Beginning balance</t>
        </is>
      </c>
      <c r="B332" s="5" t="n">
        <v>-747929</v>
      </c>
      <c r="C332" s="5" t="n">
        <v>-706873</v>
      </c>
    </row>
    <row r="333">
      <c r="A333" s="4" t="inlineStr">
        <is>
          <t>Transfers of financial instruments:</t>
        </is>
      </c>
      <c r="B333" s="5" t="n">
        <v>-64523</v>
      </c>
      <c r="C333" s="5" t="n">
        <v>-19797</v>
      </c>
    </row>
    <row r="334">
      <c r="A334" s="4" t="inlineStr">
        <is>
          <t>Transfers from stage 1 to stage 3</t>
        </is>
      </c>
      <c r="B334" s="5" t="n">
        <v>-8606</v>
      </c>
      <c r="C334" s="5" t="n">
        <v>-4497</v>
      </c>
    </row>
    <row r="335">
      <c r="A335" s="4" t="inlineStr">
        <is>
          <t>Transfers from stage 2 to stage 3</t>
        </is>
      </c>
      <c r="B335" s="5" t="n">
        <v>-70158</v>
      </c>
      <c r="C335" s="5" t="n">
        <v>-46019</v>
      </c>
    </row>
    <row r="336">
      <c r="A336" s="4" t="inlineStr">
        <is>
          <t>Transfers from stage 3 to stage 1</t>
        </is>
      </c>
      <c r="B336" s="5" t="n">
        <v>3007</v>
      </c>
      <c r="C336" s="5" t="n">
        <v>7894</v>
      </c>
    </row>
    <row r="337">
      <c r="A337" s="4" t="inlineStr">
        <is>
          <t>Transfers from stage 3 to stage 2</t>
        </is>
      </c>
      <c r="B337" s="5" t="n">
        <v>11234</v>
      </c>
      <c r="C337" s="5" t="n">
        <v>22825</v>
      </c>
    </row>
    <row r="338">
      <c r="A338" s="4" t="inlineStr">
        <is>
          <t>Remeasurement arising from transfer of stage</t>
        </is>
      </c>
      <c r="B338" s="5" t="n">
        <v>-596970</v>
      </c>
      <c r="C338" s="5" t="n">
        <v>-143003</v>
      </c>
    </row>
    <row r="339">
      <c r="A339" s="4" t="inlineStr">
        <is>
          <t>Remeasurement from remaining in the stage</t>
        </is>
      </c>
      <c r="B339" s="5" t="n">
        <v>-130711</v>
      </c>
      <c r="C339" s="5" t="n">
        <v>-41790</v>
      </c>
    </row>
    <row r="340">
      <c r="A340" s="4" t="inlineStr">
        <is>
          <t>Remeasurement due to changes in economics factors</t>
        </is>
      </c>
      <c r="B340" s="5" t="n">
        <v>-1631</v>
      </c>
      <c r="C340" s="5" t="n">
        <v>-42</v>
      </c>
    </row>
    <row r="341">
      <c r="A341" s="4" t="inlineStr">
        <is>
          <t>Remeasurement due to changes in model inputs</t>
        </is>
      </c>
      <c r="B341" s="5" t="n">
        <v>-7119</v>
      </c>
      <c r="C341" s="5" t="n">
        <v>-22147</v>
      </c>
    </row>
    <row r="342">
      <c r="A342" s="4" t="inlineStr">
        <is>
          <t>Remeasurement due to methodological changes</t>
        </is>
      </c>
      <c r="B342" s="5" t="n">
        <v>-1754</v>
      </c>
      <c r="C342" s="5" t="n">
        <v>-8793</v>
      </c>
    </row>
    <row r="343">
      <c r="A343" s="4" t="inlineStr">
        <is>
          <t>New financial assets purchased/originated</t>
        </is>
      </c>
      <c r="B343" s="5" t="n">
        <v>-13934</v>
      </c>
      <c r="C343" s="5" t="n">
        <v>-10862</v>
      </c>
    </row>
    <row r="344">
      <c r="A344" s="4" t="inlineStr">
        <is>
          <t>Financial assets that have been derecognized</t>
        </is>
      </c>
      <c r="B344" s="5" t="n">
        <v>45235</v>
      </c>
      <c r="C344" s="5" t="n">
        <v>109305</v>
      </c>
    </row>
    <row r="345">
      <c r="A345" s="4" t="inlineStr">
        <is>
          <t>Charges-off</t>
        </is>
      </c>
      <c r="B345" s="5" t="n">
        <v>39407</v>
      </c>
      <c r="C345" s="5" t="n">
        <v>96561</v>
      </c>
    </row>
    <row r="346">
      <c r="A346" s="4" t="inlineStr">
        <is>
          <t>Foreign Exchange and other movements</t>
        </is>
      </c>
      <c r="B346" s="5" t="n">
        <v>-1583</v>
      </c>
      <c r="C346" s="5" t="n">
        <v>-488</v>
      </c>
    </row>
    <row r="347">
      <c r="A347" s="4" t="inlineStr">
        <is>
          <t>Ending balance</t>
        </is>
      </c>
      <c r="B347" s="5" t="n">
        <v>-1481512</v>
      </c>
      <c r="C347" s="5" t="n">
        <v>-747929</v>
      </c>
      <c r="D347" s="5" t="n">
        <v>-706873</v>
      </c>
    </row>
    <row r="348">
      <c r="A348" s="4" t="inlineStr">
        <is>
          <t>Financial Leases Stage | Gross carrying amount</t>
        </is>
      </c>
    </row>
    <row r="349">
      <c r="A349" s="3" t="inlineStr">
        <is>
          <t>LOANS AND ADVANCES TO CUSTOMERS AND FINANCIAL INSTITUTIONS, NET</t>
        </is>
      </c>
    </row>
    <row r="350">
      <c r="A350" s="4" t="inlineStr">
        <is>
          <t>Beginning balance</t>
        </is>
      </c>
      <c r="B350" s="5" t="n">
        <v>24550829</v>
      </c>
      <c r="C350" s="5" t="n">
        <v>23198204</v>
      </c>
    </row>
    <row r="351">
      <c r="A351" s="4" t="inlineStr">
        <is>
          <t>Remeasurement arising from transfer of stage</t>
        </is>
      </c>
      <c r="B351" s="5" t="n">
        <v>-69892</v>
      </c>
      <c r="C351" s="5" t="n">
        <v>-124170</v>
      </c>
    </row>
    <row r="352">
      <c r="A352" s="4" t="inlineStr">
        <is>
          <t>Remeasurement from remaining in the stage</t>
        </is>
      </c>
      <c r="B352" s="5" t="n">
        <v>-1507174</v>
      </c>
      <c r="C352" s="5" t="n">
        <v>-1607715</v>
      </c>
    </row>
    <row r="353">
      <c r="A353" s="4" t="inlineStr">
        <is>
          <t>New financial assets purchased/originated</t>
        </is>
      </c>
      <c r="B353" s="5" t="n">
        <v>2880846</v>
      </c>
      <c r="C353" s="5" t="n">
        <v>5047224</v>
      </c>
    </row>
    <row r="354">
      <c r="A354" s="4" t="inlineStr">
        <is>
          <t>Financial assets that have been derecognized</t>
        </is>
      </c>
      <c r="B354" s="5" t="n">
        <v>-1643891</v>
      </c>
      <c r="C354" s="5" t="n">
        <v>-1916957</v>
      </c>
    </row>
    <row r="355">
      <c r="A355" s="4" t="inlineStr">
        <is>
          <t>Charges-off</t>
        </is>
      </c>
      <c r="B355" s="5" t="n">
        <v>-40150</v>
      </c>
      <c r="C355" s="5" t="n">
        <v>-97148</v>
      </c>
    </row>
    <row r="356">
      <c r="A356" s="4" t="inlineStr">
        <is>
          <t>Foreign Exchange and other movements</t>
        </is>
      </c>
      <c r="B356" s="5" t="n">
        <v>332749</v>
      </c>
      <c r="C356" s="5" t="n">
        <v>51391</v>
      </c>
    </row>
    <row r="357">
      <c r="A357" s="4" t="inlineStr">
        <is>
          <t>Ending balance</t>
        </is>
      </c>
      <c r="B357" s="5" t="n">
        <v>24503317</v>
      </c>
      <c r="C357" s="5" t="n">
        <v>24550829</v>
      </c>
      <c r="D357" s="5" t="n">
        <v>23198204</v>
      </c>
    </row>
    <row r="358">
      <c r="A358" s="4" t="inlineStr">
        <is>
          <t>Financial Leases Stage | Allowance</t>
        </is>
      </c>
    </row>
    <row r="359">
      <c r="A359" s="3" t="inlineStr">
        <is>
          <t>LOANS AND ADVANCES TO CUSTOMERS AND FINANCIAL INSTITUTIONS, NET</t>
        </is>
      </c>
    </row>
    <row r="360">
      <c r="A360" s="4" t="inlineStr">
        <is>
          <t>Beginning balance</t>
        </is>
      </c>
      <c r="B360" s="5" t="n">
        <v>-1025403</v>
      </c>
      <c r="C360" s="5" t="n">
        <v>-990970</v>
      </c>
    </row>
    <row r="361">
      <c r="A361" s="4" t="inlineStr">
        <is>
          <t>Remeasurement arising from transfer of stage</t>
        </is>
      </c>
      <c r="B361" s="5" t="n">
        <v>-746741</v>
      </c>
      <c r="C361" s="5" t="n">
        <v>-178981</v>
      </c>
    </row>
    <row r="362">
      <c r="A362" s="4" t="inlineStr">
        <is>
          <t>Remeasurement from remaining in the stage</t>
        </is>
      </c>
      <c r="B362" s="5" t="n">
        <v>-199276</v>
      </c>
      <c r="C362" s="5" t="n">
        <v>-1908</v>
      </c>
    </row>
    <row r="363">
      <c r="A363" s="4" t="inlineStr">
        <is>
          <t>Remeasurement due to changes in economics factors</t>
        </is>
      </c>
      <c r="B363" s="5" t="n">
        <v>-65302</v>
      </c>
      <c r="C363" s="5" t="n">
        <v>-4908</v>
      </c>
    </row>
    <row r="364">
      <c r="A364" s="4" t="inlineStr">
        <is>
          <t>Remeasurement due to changes in model inputs</t>
        </is>
      </c>
      <c r="B364" s="5" t="n">
        <v>43168</v>
      </c>
      <c r="C364" s="5" t="n">
        <v>-19403</v>
      </c>
    </row>
    <row r="365">
      <c r="A365" s="4" t="inlineStr">
        <is>
          <t>Remeasurement due to methodological changes</t>
        </is>
      </c>
      <c r="B365" s="5" t="n">
        <v>-44349</v>
      </c>
      <c r="C365" s="5" t="n">
        <v>-18764</v>
      </c>
    </row>
    <row r="366">
      <c r="A366" s="4" t="inlineStr">
        <is>
          <t>New financial assets purchased/originated</t>
        </is>
      </c>
      <c r="B366" s="5" t="n">
        <v>-66601</v>
      </c>
      <c r="C366" s="5" t="n">
        <v>-46320</v>
      </c>
    </row>
    <row r="367">
      <c r="A367" s="4" t="inlineStr">
        <is>
          <t>Financial assets that have been derecognized</t>
        </is>
      </c>
      <c r="B367" s="5" t="n">
        <v>68289</v>
      </c>
      <c r="C367" s="5" t="n">
        <v>139535</v>
      </c>
    </row>
    <row r="368">
      <c r="A368" s="4" t="inlineStr">
        <is>
          <t>Charges-off</t>
        </is>
      </c>
      <c r="B368" s="5" t="n">
        <v>40150</v>
      </c>
      <c r="C368" s="5" t="n">
        <v>97148</v>
      </c>
    </row>
    <row r="369">
      <c r="A369" s="4" t="inlineStr">
        <is>
          <t>Foreign Exchange and other movements</t>
        </is>
      </c>
      <c r="B369" s="5" t="n">
        <v>32</v>
      </c>
      <c r="C369" s="5" t="n">
        <v>-832</v>
      </c>
    </row>
    <row r="370">
      <c r="A370" s="4" t="inlineStr">
        <is>
          <t>Ending balance</t>
        </is>
      </c>
      <c r="B370" s="5" t="n">
        <v>-1996033</v>
      </c>
      <c r="C370" s="5" t="n">
        <v>-1025403</v>
      </c>
      <c r="D370" s="5" t="n">
        <v>-990970</v>
      </c>
    </row>
    <row r="371">
      <c r="A371" s="4" t="inlineStr">
        <is>
          <t>Mortgage Stage One | Gross carrying amount</t>
        </is>
      </c>
    </row>
    <row r="372">
      <c r="A372" s="3" t="inlineStr">
        <is>
          <t>LOANS AND ADVANCES TO CUSTOMERS AND FINANCIAL INSTITUTIONS, NET</t>
        </is>
      </c>
    </row>
    <row r="373">
      <c r="A373" s="4" t="inlineStr">
        <is>
          <t>Beginning balance</t>
        </is>
      </c>
      <c r="B373" s="5" t="n">
        <v>21584674</v>
      </c>
      <c r="C373" s="5" t="n">
        <v>20280416</v>
      </c>
    </row>
    <row r="374">
      <c r="A374" s="4" t="inlineStr">
        <is>
          <t>Transfers of financial instruments:</t>
        </is>
      </c>
      <c r="B374" s="5" t="n">
        <v>-1953986</v>
      </c>
      <c r="C374" s="5" t="n">
        <v>-78120</v>
      </c>
    </row>
    <row r="375">
      <c r="A375" s="4" t="inlineStr">
        <is>
          <t>Transfers from stage 1 to stage 2</t>
        </is>
      </c>
      <c r="B375" s="5" t="n">
        <v>-2107576</v>
      </c>
      <c r="C375" s="5" t="n">
        <v>-609598</v>
      </c>
    </row>
    <row r="376">
      <c r="A376" s="4" t="inlineStr">
        <is>
          <t>Transfers from stage 1 to stage 3</t>
        </is>
      </c>
      <c r="B376" s="5" t="n">
        <v>-158243</v>
      </c>
      <c r="C376" s="5" t="n">
        <v>-177154</v>
      </c>
    </row>
    <row r="377">
      <c r="A377" s="4" t="inlineStr">
        <is>
          <t>Transfers from stage 2 to stage 1</t>
        </is>
      </c>
      <c r="B377" s="5" t="n">
        <v>257791</v>
      </c>
      <c r="C377" s="5" t="n">
        <v>631692</v>
      </c>
    </row>
    <row r="378">
      <c r="A378" s="4" t="inlineStr">
        <is>
          <t>Transfers from stage 3 to stage 1</t>
        </is>
      </c>
      <c r="B378" s="5" t="n">
        <v>54042</v>
      </c>
      <c r="C378" s="5" t="n">
        <v>76940</v>
      </c>
    </row>
    <row r="379">
      <c r="A379" s="4" t="inlineStr">
        <is>
          <t>Remeasurement arising from transfer of stage</t>
        </is>
      </c>
      <c r="B379" s="5" t="n">
        <v>-29583</v>
      </c>
      <c r="C379" s="5" t="n">
        <v>-50316</v>
      </c>
    </row>
    <row r="380">
      <c r="A380" s="4" t="inlineStr">
        <is>
          <t>Remeasurement from remaining in the stage</t>
        </is>
      </c>
      <c r="B380" s="5" t="n">
        <v>-670018</v>
      </c>
      <c r="C380" s="5" t="n">
        <v>-1116457</v>
      </c>
    </row>
    <row r="381">
      <c r="A381" s="4" t="inlineStr">
        <is>
          <t>New financial assets purchased/originated</t>
        </is>
      </c>
      <c r="B381" s="5" t="n">
        <v>3405877</v>
      </c>
      <c r="C381" s="5" t="n">
        <v>4076279</v>
      </c>
    </row>
    <row r="382">
      <c r="A382" s="4" t="inlineStr">
        <is>
          <t>Financial assets that have been derecognized</t>
        </is>
      </c>
      <c r="B382" s="5" t="n">
        <v>-1126329</v>
      </c>
      <c r="C382" s="5" t="n">
        <v>-1598993</v>
      </c>
    </row>
    <row r="383">
      <c r="A383" s="4" t="inlineStr">
        <is>
          <t>Charges-off</t>
        </is>
      </c>
      <c r="B383" s="5" t="n">
        <v>-823</v>
      </c>
      <c r="C383" s="5" t="n">
        <v>-6645</v>
      </c>
    </row>
    <row r="384">
      <c r="A384" s="4" t="inlineStr">
        <is>
          <t>Foreign Exchange and other movements</t>
        </is>
      </c>
      <c r="B384" s="5" t="n">
        <v>466751</v>
      </c>
      <c r="C384" s="5" t="n">
        <v>78510</v>
      </c>
    </row>
    <row r="385">
      <c r="A385" s="4" t="inlineStr">
        <is>
          <t>Ending balance</t>
        </is>
      </c>
      <c r="B385" s="5" t="n">
        <v>21676563</v>
      </c>
      <c r="C385" s="5" t="n">
        <v>21584674</v>
      </c>
      <c r="D385" s="5" t="n">
        <v>20280416</v>
      </c>
    </row>
    <row r="386">
      <c r="A386" s="4" t="inlineStr">
        <is>
          <t>Mortgage Stage One | Allowance</t>
        </is>
      </c>
    </row>
    <row r="387">
      <c r="A387" s="3" t="inlineStr">
        <is>
          <t>LOANS AND ADVANCES TO CUSTOMERS AND FINANCIAL INSTITUTIONS, NET</t>
        </is>
      </c>
    </row>
    <row r="388">
      <c r="A388" s="4" t="inlineStr">
        <is>
          <t>Beginning balance</t>
        </is>
      </c>
      <c r="B388" s="5" t="n">
        <v>-115817</v>
      </c>
      <c r="C388" s="5" t="n">
        <v>-110722</v>
      </c>
    </row>
    <row r="389">
      <c r="A389" s="4" t="inlineStr">
        <is>
          <t>Transfers of financial instruments:</t>
        </is>
      </c>
      <c r="B389" s="5" t="n">
        <v>-37087</v>
      </c>
      <c r="C389" s="5" t="n">
        <v>-75570</v>
      </c>
    </row>
    <row r="390">
      <c r="A390" s="4" t="inlineStr">
        <is>
          <t>Transfers from stage 1 to stage 2</t>
        </is>
      </c>
      <c r="B390" s="5" t="n">
        <v>16759</v>
      </c>
      <c r="C390" s="5" t="n">
        <v>9392</v>
      </c>
    </row>
    <row r="391">
      <c r="A391" s="4" t="inlineStr">
        <is>
          <t>Transfers from stage 1 to stage 3</t>
        </is>
      </c>
      <c r="B391" s="5" t="n">
        <v>5534</v>
      </c>
      <c r="C391" s="5" t="n">
        <v>4876</v>
      </c>
    </row>
    <row r="392">
      <c r="A392" s="4" t="inlineStr">
        <is>
          <t>Transfers from stage 2 to stage 1</t>
        </is>
      </c>
      <c r="B392" s="5" t="n">
        <v>-36111</v>
      </c>
      <c r="C392" s="5" t="n">
        <v>-57920</v>
      </c>
    </row>
    <row r="393">
      <c r="A393" s="4" t="inlineStr">
        <is>
          <t>Transfers from stage 3 to stage 1</t>
        </is>
      </c>
      <c r="B393" s="5" t="n">
        <v>-23269</v>
      </c>
      <c r="C393" s="5" t="n">
        <v>-31918</v>
      </c>
    </row>
    <row r="394">
      <c r="A394" s="4" t="inlineStr">
        <is>
          <t>Remeasurement arising from transfer of stage</t>
        </is>
      </c>
      <c r="B394" s="5" t="n">
        <v>45506</v>
      </c>
      <c r="C394" s="5" t="n">
        <v>54296</v>
      </c>
    </row>
    <row r="395">
      <c r="A395" s="4" t="inlineStr">
        <is>
          <t>Remeasurement from remaining in the stage</t>
        </is>
      </c>
      <c r="B395" s="5" t="n">
        <v>-1610</v>
      </c>
      <c r="C395" s="5" t="n">
        <v>-22</v>
      </c>
    </row>
    <row r="396">
      <c r="A396" s="4" t="inlineStr">
        <is>
          <t>Remeasurement due to changes in economics factors</t>
        </is>
      </c>
      <c r="B396" s="5" t="n">
        <v>-12789</v>
      </c>
      <c r="C396" s="5" t="n">
        <v>2356</v>
      </c>
    </row>
    <row r="397">
      <c r="A397" s="4" t="inlineStr">
        <is>
          <t>Remeasurement due to changes in model inputs</t>
        </is>
      </c>
      <c r="B397" s="5" t="n">
        <v>-63963</v>
      </c>
      <c r="C397" s="5" t="n">
        <v>11908</v>
      </c>
    </row>
    <row r="398">
      <c r="A398" s="4" t="inlineStr">
        <is>
          <t>Remeasurement due to methodological changes</t>
        </is>
      </c>
      <c r="B398" s="5" t="n">
        <v>77559</v>
      </c>
      <c r="C398" s="5" t="n">
        <v>14185</v>
      </c>
    </row>
    <row r="399">
      <c r="A399" s="4" t="inlineStr">
        <is>
          <t>New financial assets purchased/originated</t>
        </is>
      </c>
      <c r="B399" s="5" t="n">
        <v>-19252</v>
      </c>
      <c r="C399" s="5" t="n">
        <v>-22365</v>
      </c>
    </row>
    <row r="400">
      <c r="A400" s="4" t="inlineStr">
        <is>
          <t>Financial assets that have been derecognized</t>
        </is>
      </c>
      <c r="B400" s="5" t="n">
        <v>6450</v>
      </c>
      <c r="C400" s="5" t="n">
        <v>10316</v>
      </c>
    </row>
    <row r="401">
      <c r="A401" s="4" t="inlineStr">
        <is>
          <t>Charges-off</t>
        </is>
      </c>
      <c r="B401" s="5" t="n">
        <v>13</v>
      </c>
      <c r="C401" s="5" t="n">
        <v>56</v>
      </c>
    </row>
    <row r="402">
      <c r="A402" s="4" t="inlineStr">
        <is>
          <t>Foreign Exchange and other movements</t>
        </is>
      </c>
      <c r="B402" s="5" t="n">
        <v>-513</v>
      </c>
      <c r="C402" s="5" t="n">
        <v>-255</v>
      </c>
    </row>
    <row r="403">
      <c r="A403" s="4" t="inlineStr">
        <is>
          <t>Ending balance</t>
        </is>
      </c>
      <c r="B403" s="5" t="n">
        <v>-121503</v>
      </c>
      <c r="C403" s="5" t="n">
        <v>-115817</v>
      </c>
      <c r="D403" s="5" t="n">
        <v>-110722</v>
      </c>
    </row>
    <row r="404">
      <c r="A404" s="4" t="inlineStr">
        <is>
          <t>Mortgage Stage Two | Gross carrying amount</t>
        </is>
      </c>
    </row>
    <row r="405">
      <c r="A405" s="3" t="inlineStr">
        <is>
          <t>LOANS AND ADVANCES TO CUSTOMERS AND FINANCIAL INSTITUTIONS, NET</t>
        </is>
      </c>
    </row>
    <row r="406">
      <c r="A406" s="4" t="inlineStr">
        <is>
          <t>Beginning balance</t>
        </is>
      </c>
      <c r="B406" s="5" t="n">
        <v>1340380</v>
      </c>
      <c r="C406" s="5" t="n">
        <v>1513063</v>
      </c>
    </row>
    <row r="407">
      <c r="A407" s="4" t="inlineStr">
        <is>
          <t>Transfers of financial instruments:</t>
        </is>
      </c>
      <c r="B407" s="5" t="n">
        <v>1751078</v>
      </c>
      <c r="C407" s="5" t="n">
        <v>-20302</v>
      </c>
    </row>
    <row r="408">
      <c r="A408" s="4" t="inlineStr">
        <is>
          <t>Transfers from stage 1 to stage 2</t>
        </is>
      </c>
      <c r="B408" s="5" t="n">
        <v>2107576</v>
      </c>
      <c r="C408" s="5" t="n">
        <v>609598</v>
      </c>
    </row>
    <row r="409">
      <c r="A409" s="4" t="inlineStr">
        <is>
          <t>Transfers from stage 2 to stage 1</t>
        </is>
      </c>
      <c r="B409" s="5" t="n">
        <v>-257791</v>
      </c>
      <c r="C409" s="5" t="n">
        <v>-631692</v>
      </c>
    </row>
    <row r="410">
      <c r="A410" s="4" t="inlineStr">
        <is>
          <t>Transfers from stage 2 to stage 3</t>
        </is>
      </c>
      <c r="B410" s="5" t="n">
        <v>-193935</v>
      </c>
      <c r="C410" s="5" t="n">
        <v>-167345</v>
      </c>
    </row>
    <row r="411">
      <c r="A411" s="4" t="inlineStr">
        <is>
          <t>Transfers from stage 3 to stage 2</t>
        </is>
      </c>
      <c r="B411" s="5" t="n">
        <v>95228</v>
      </c>
      <c r="C411" s="5" t="n">
        <v>169137</v>
      </c>
    </row>
    <row r="412">
      <c r="A412" s="4" t="inlineStr">
        <is>
          <t>Remeasurement arising from transfer of stage</t>
        </is>
      </c>
      <c r="B412" s="5" t="n">
        <v>-14999</v>
      </c>
      <c r="C412" s="5" t="n">
        <v>-35924</v>
      </c>
    </row>
    <row r="413">
      <c r="A413" s="4" t="inlineStr">
        <is>
          <t>Remeasurement from remaining in the stage</t>
        </is>
      </c>
      <c r="B413" s="5" t="n">
        <v>-29867</v>
      </c>
      <c r="C413" s="5" t="n">
        <v>-28542</v>
      </c>
    </row>
    <row r="414">
      <c r="A414" s="4" t="inlineStr">
        <is>
          <t>New financial assets purchased/originated</t>
        </is>
      </c>
      <c r="B414" s="5" t="n">
        <v>83612</v>
      </c>
      <c r="C414" s="5" t="n">
        <v>32271</v>
      </c>
    </row>
    <row r="415">
      <c r="A415" s="4" t="inlineStr">
        <is>
          <t>Financial assets that have been derecognized</t>
        </is>
      </c>
      <c r="B415" s="5" t="n">
        <v>-62141</v>
      </c>
      <c r="C415" s="5" t="n">
        <v>-123901</v>
      </c>
    </row>
    <row r="416">
      <c r="A416" s="4" t="inlineStr">
        <is>
          <t>Charges-off</t>
        </is>
      </c>
      <c r="B416" s="5" t="n">
        <v>-101</v>
      </c>
      <c r="C416" s="5" t="n">
        <v>-1330</v>
      </c>
    </row>
    <row r="417">
      <c r="A417" s="4" t="inlineStr">
        <is>
          <t>Foreign Exchange and other movements</t>
        </is>
      </c>
      <c r="B417" s="5" t="n">
        <v>25728</v>
      </c>
      <c r="C417" s="5" t="n">
        <v>5045</v>
      </c>
    </row>
    <row r="418">
      <c r="A418" s="4" t="inlineStr">
        <is>
          <t>Ending balance</t>
        </is>
      </c>
      <c r="B418" s="5" t="n">
        <v>3093690</v>
      </c>
      <c r="C418" s="5" t="n">
        <v>1340380</v>
      </c>
      <c r="D418" s="5" t="n">
        <v>1513063</v>
      </c>
    </row>
    <row r="419">
      <c r="A419" s="4" t="inlineStr">
        <is>
          <t>Mortgage Stage Two | Allowance</t>
        </is>
      </c>
    </row>
    <row r="420">
      <c r="A420" s="3" t="inlineStr">
        <is>
          <t>LOANS AND ADVANCES TO CUSTOMERS AND FINANCIAL INSTITUTIONS, NET</t>
        </is>
      </c>
    </row>
    <row r="421">
      <c r="A421" s="4" t="inlineStr">
        <is>
          <t>Beginning balance</t>
        </is>
      </c>
      <c r="B421" s="5" t="n">
        <v>-166255</v>
      </c>
      <c r="C421" s="5" t="n">
        <v>-157016</v>
      </c>
    </row>
    <row r="422">
      <c r="A422" s="4" t="inlineStr">
        <is>
          <t>Transfers of financial instruments:</t>
        </is>
      </c>
      <c r="B422" s="5" t="n">
        <v>17155</v>
      </c>
      <c r="C422" s="5" t="n">
        <v>6849</v>
      </c>
    </row>
    <row r="423">
      <c r="A423" s="4" t="inlineStr">
        <is>
          <t>Transfers from stage 1 to stage 2</t>
        </is>
      </c>
      <c r="B423" s="5" t="n">
        <v>-16759</v>
      </c>
      <c r="C423" s="5" t="n">
        <v>-9392</v>
      </c>
    </row>
    <row r="424">
      <c r="A424" s="4" t="inlineStr">
        <is>
          <t>Transfers from stage 2 to stage 1</t>
        </is>
      </c>
      <c r="B424" s="5" t="n">
        <v>36111</v>
      </c>
      <c r="C424" s="5" t="n">
        <v>57920</v>
      </c>
    </row>
    <row r="425">
      <c r="A425" s="4" t="inlineStr">
        <is>
          <t>Transfers from stage 2 to stage 3</t>
        </is>
      </c>
      <c r="B425" s="5" t="n">
        <v>29595</v>
      </c>
      <c r="C425" s="5" t="n">
        <v>24239</v>
      </c>
    </row>
    <row r="426">
      <c r="A426" s="4" t="inlineStr">
        <is>
          <t>Transfers from stage 3 to stage 2</t>
        </is>
      </c>
      <c r="B426" s="5" t="n">
        <v>-31792</v>
      </c>
      <c r="C426" s="5" t="n">
        <v>-65918</v>
      </c>
    </row>
    <row r="427">
      <c r="A427" s="4" t="inlineStr">
        <is>
          <t>Remeasurement arising from transfer of stage</t>
        </is>
      </c>
      <c r="B427" s="5" t="n">
        <v>-68139</v>
      </c>
      <c r="C427" s="5" t="n">
        <v>-15576</v>
      </c>
    </row>
    <row r="428">
      <c r="A428" s="4" t="inlineStr">
        <is>
          <t>Remeasurement from remaining in the stage</t>
        </is>
      </c>
      <c r="B428" s="5" t="n">
        <v>28275</v>
      </c>
      <c r="C428" s="5" t="n">
        <v>2899</v>
      </c>
    </row>
    <row r="429">
      <c r="A429" s="4" t="inlineStr">
        <is>
          <t>Remeasurement due to changes in economics factors</t>
        </is>
      </c>
      <c r="B429" s="5" t="n">
        <v>-88897</v>
      </c>
      <c r="C429" s="5" t="n">
        <v>5127</v>
      </c>
    </row>
    <row r="430">
      <c r="A430" s="4" t="inlineStr">
        <is>
          <t>Remeasurement due to changes in model inputs</t>
        </is>
      </c>
      <c r="B430" s="5" t="n">
        <v>19573</v>
      </c>
      <c r="C430" s="5" t="n">
        <v>-19835</v>
      </c>
    </row>
    <row r="431">
      <c r="A431" s="4" t="inlineStr">
        <is>
          <t>Remeasurement due to methodological changes</t>
        </is>
      </c>
      <c r="B431" s="5" t="n">
        <v>27589</v>
      </c>
      <c r="C431" s="5" t="n">
        <v>5684</v>
      </c>
    </row>
    <row r="432">
      <c r="A432" s="4" t="inlineStr">
        <is>
          <t>New financial assets purchased/originated</t>
        </is>
      </c>
      <c r="B432" s="5" t="n">
        <v>-8025</v>
      </c>
      <c r="C432" s="5" t="n">
        <v>-5581</v>
      </c>
    </row>
    <row r="433">
      <c r="A433" s="4" t="inlineStr">
        <is>
          <t>Financial assets that have been derecognized</t>
        </is>
      </c>
      <c r="B433" s="5" t="n">
        <v>7996</v>
      </c>
      <c r="C433" s="5" t="n">
        <v>11462</v>
      </c>
    </row>
    <row r="434">
      <c r="A434" s="4" t="inlineStr">
        <is>
          <t>Charges-off</t>
        </is>
      </c>
      <c r="B434" s="5" t="n">
        <v>82</v>
      </c>
      <c r="C434" s="5" t="n">
        <v>117</v>
      </c>
    </row>
    <row r="435">
      <c r="A435" s="4" t="inlineStr">
        <is>
          <t>Foreign Exchange and other movements</t>
        </is>
      </c>
      <c r="B435" s="5" t="n">
        <v>-491</v>
      </c>
      <c r="C435" s="5" t="n">
        <v>-385</v>
      </c>
    </row>
    <row r="436">
      <c r="A436" s="4" t="inlineStr">
        <is>
          <t>Ending balance</t>
        </is>
      </c>
      <c r="B436" s="5" t="n">
        <v>-231137</v>
      </c>
      <c r="C436" s="5" t="n">
        <v>-166255</v>
      </c>
      <c r="D436" s="5" t="n">
        <v>-157016</v>
      </c>
    </row>
    <row r="437">
      <c r="A437" s="4" t="inlineStr">
        <is>
          <t>Mortgage Stage Three | Gross carrying amount</t>
        </is>
      </c>
    </row>
    <row r="438">
      <c r="A438" s="3" t="inlineStr">
        <is>
          <t>LOANS AND ADVANCES TO CUSTOMERS AND FINANCIAL INSTITUTIONS, NET</t>
        </is>
      </c>
    </row>
    <row r="439">
      <c r="A439" s="4" t="inlineStr">
        <is>
          <t>Beginning balance</t>
        </is>
      </c>
      <c r="B439" s="5" t="n">
        <v>1058229</v>
      </c>
      <c r="C439" s="5" t="n">
        <v>1077206</v>
      </c>
    </row>
    <row r="440">
      <c r="A440" s="4" t="inlineStr">
        <is>
          <t>Transfers of financial instruments:</t>
        </is>
      </c>
      <c r="B440" s="5" t="n">
        <v>202908</v>
      </c>
      <c r="C440" s="5" t="n">
        <v>98422</v>
      </c>
    </row>
    <row r="441">
      <c r="A441" s="4" t="inlineStr">
        <is>
          <t>Transfers from stage 1 to stage 3</t>
        </is>
      </c>
      <c r="B441" s="5" t="n">
        <v>158243</v>
      </c>
      <c r="C441" s="5" t="n">
        <v>177154</v>
      </c>
    </row>
    <row r="442">
      <c r="A442" s="4" t="inlineStr">
        <is>
          <t>Transfers from stage 2 to stage 3</t>
        </is>
      </c>
      <c r="B442" s="5" t="n">
        <v>193935</v>
      </c>
      <c r="C442" s="5" t="n">
        <v>167345</v>
      </c>
    </row>
    <row r="443">
      <c r="A443" s="4" t="inlineStr">
        <is>
          <t>Transfers from stage 3 to stage 1</t>
        </is>
      </c>
      <c r="B443" s="5" t="n">
        <v>-54042</v>
      </c>
      <c r="C443" s="5" t="n">
        <v>-76940</v>
      </c>
    </row>
    <row r="444">
      <c r="A444" s="4" t="inlineStr">
        <is>
          <t>Transfers from stage 3 to stage 2</t>
        </is>
      </c>
      <c r="B444" s="5" t="n">
        <v>-95228</v>
      </c>
      <c r="C444" s="5" t="n">
        <v>-169137</v>
      </c>
    </row>
    <row r="445">
      <c r="A445" s="4" t="inlineStr">
        <is>
          <t>Remeasurement arising from transfer of stage</t>
        </is>
      </c>
      <c r="B445" s="5" t="n">
        <v>55225</v>
      </c>
      <c r="C445" s="5" t="n">
        <v>38394</v>
      </c>
    </row>
    <row r="446">
      <c r="A446" s="4" t="inlineStr">
        <is>
          <t>Remeasurement from remaining in the stage</t>
        </is>
      </c>
      <c r="B446" s="5" t="n">
        <v>37035</v>
      </c>
      <c r="C446" s="5" t="n">
        <v>36226</v>
      </c>
    </row>
    <row r="447">
      <c r="A447" s="4" t="inlineStr">
        <is>
          <t>New financial assets purchased/originated</t>
        </is>
      </c>
      <c r="B447" s="5" t="n">
        <v>12878</v>
      </c>
      <c r="C447" s="5" t="n">
        <v>12444</v>
      </c>
    </row>
    <row r="448">
      <c r="A448" s="4" t="inlineStr">
        <is>
          <t>Financial assets that have been derecognized</t>
        </is>
      </c>
      <c r="B448" s="5" t="n">
        <v>-103654</v>
      </c>
      <c r="C448" s="5" t="n">
        <v>-110191</v>
      </c>
    </row>
    <row r="449">
      <c r="A449" s="4" t="inlineStr">
        <is>
          <t>Charges-off</t>
        </is>
      </c>
      <c r="B449" s="5" t="n">
        <v>-88803</v>
      </c>
      <c r="C449" s="5" t="n">
        <v>-96745</v>
      </c>
    </row>
    <row r="450">
      <c r="A450" s="4" t="inlineStr">
        <is>
          <t>Foreign Exchange and other movements</t>
        </is>
      </c>
      <c r="B450" s="5" t="n">
        <v>15041</v>
      </c>
      <c r="C450" s="5" t="n">
        <v>2473</v>
      </c>
    </row>
    <row r="451">
      <c r="A451" s="4" t="inlineStr">
        <is>
          <t>Ending balance</t>
        </is>
      </c>
      <c r="B451" s="5" t="n">
        <v>1188859</v>
      </c>
      <c r="C451" s="5" t="n">
        <v>1058229</v>
      </c>
      <c r="D451" s="5" t="n">
        <v>1077206</v>
      </c>
    </row>
    <row r="452">
      <c r="A452" s="4" t="inlineStr">
        <is>
          <t>Mortgage Stage Three | Allowance</t>
        </is>
      </c>
    </row>
    <row r="453">
      <c r="A453" s="3" t="inlineStr">
        <is>
          <t>LOANS AND ADVANCES TO CUSTOMERS AND FINANCIAL INSTITUTIONS, NET</t>
        </is>
      </c>
    </row>
    <row r="454">
      <c r="A454" s="4" t="inlineStr">
        <is>
          <t>Beginning balance</t>
        </is>
      </c>
      <c r="B454" s="5" t="n">
        <v>-578593</v>
      </c>
      <c r="C454" s="5" t="n">
        <v>-586026</v>
      </c>
    </row>
    <row r="455">
      <c r="A455" s="4" t="inlineStr">
        <is>
          <t>Transfers of financial instruments:</t>
        </is>
      </c>
      <c r="B455" s="5" t="n">
        <v>19932</v>
      </c>
      <c r="C455" s="5" t="n">
        <v>68721</v>
      </c>
    </row>
    <row r="456">
      <c r="A456" s="4" t="inlineStr">
        <is>
          <t>Transfers from stage 1 to stage 3</t>
        </is>
      </c>
      <c r="B456" s="5" t="n">
        <v>-5534</v>
      </c>
      <c r="C456" s="5" t="n">
        <v>-4876</v>
      </c>
    </row>
    <row r="457">
      <c r="A457" s="4" t="inlineStr">
        <is>
          <t>Transfers from stage 2 to stage 3</t>
        </is>
      </c>
      <c r="B457" s="5" t="n">
        <v>-29595</v>
      </c>
      <c r="C457" s="5" t="n">
        <v>-24239</v>
      </c>
    </row>
    <row r="458">
      <c r="A458" s="4" t="inlineStr">
        <is>
          <t>Transfers from stage 3 to stage 1</t>
        </is>
      </c>
      <c r="B458" s="5" t="n">
        <v>23269</v>
      </c>
      <c r="C458" s="5" t="n">
        <v>31918</v>
      </c>
    </row>
    <row r="459">
      <c r="A459" s="4" t="inlineStr">
        <is>
          <t>Transfers from stage 3 to stage 2</t>
        </is>
      </c>
      <c r="B459" s="5" t="n">
        <v>31792</v>
      </c>
      <c r="C459" s="5" t="n">
        <v>65918</v>
      </c>
    </row>
    <row r="460">
      <c r="A460" s="4" t="inlineStr">
        <is>
          <t>Remeasurement arising from transfer of stage</t>
        </is>
      </c>
      <c r="B460" s="5" t="n">
        <v>-162553</v>
      </c>
      <c r="C460" s="5" t="n">
        <v>-154824</v>
      </c>
    </row>
    <row r="461">
      <c r="A461" s="4" t="inlineStr">
        <is>
          <t>Remeasurement from remaining in the stage</t>
        </is>
      </c>
      <c r="B461" s="5" t="n">
        <v>-95904</v>
      </c>
      <c r="C461" s="5" t="n">
        <v>-86293</v>
      </c>
    </row>
    <row r="462">
      <c r="A462" s="4" t="inlineStr">
        <is>
          <t>Remeasurement due to changes in economics factors</t>
        </is>
      </c>
      <c r="B462" s="5" t="n">
        <v>57295</v>
      </c>
      <c r="C462" s="5" t="n">
        <v>7967</v>
      </c>
    </row>
    <row r="463">
      <c r="A463" s="4" t="inlineStr">
        <is>
          <t>Remeasurement due to changes in model inputs</t>
        </is>
      </c>
      <c r="B463" s="5" t="n">
        <v>-17785</v>
      </c>
      <c r="C463" s="5" t="n">
        <v>13992</v>
      </c>
    </row>
    <row r="464">
      <c r="A464" s="4" t="inlineStr">
        <is>
          <t>Remeasurement due to methodological changes</t>
        </is>
      </c>
      <c r="C464" s="5" t="n">
        <v>-737</v>
      </c>
    </row>
    <row r="465">
      <c r="A465" s="4" t="inlineStr">
        <is>
          <t>New financial assets purchased/originated</t>
        </is>
      </c>
      <c r="B465" s="5" t="n">
        <v>-6318</v>
      </c>
      <c r="C465" s="5" t="n">
        <v>-5631</v>
      </c>
    </row>
    <row r="466">
      <c r="A466" s="4" t="inlineStr">
        <is>
          <t>Financial assets that have been derecognized</t>
        </is>
      </c>
      <c r="B466" s="5" t="n">
        <v>55729</v>
      </c>
      <c r="C466" s="5" t="n">
        <v>60500</v>
      </c>
    </row>
    <row r="467">
      <c r="A467" s="4" t="inlineStr">
        <is>
          <t>Charges-off</t>
        </is>
      </c>
      <c r="B467" s="5" t="n">
        <v>89632</v>
      </c>
      <c r="C467" s="5" t="n">
        <v>104547</v>
      </c>
    </row>
    <row r="468">
      <c r="A468" s="4" t="inlineStr">
        <is>
          <t>Foreign Exchange and other movements</t>
        </is>
      </c>
      <c r="B468" s="5" t="n">
        <v>-1310</v>
      </c>
      <c r="C468" s="5" t="n">
        <v>-809</v>
      </c>
    </row>
    <row r="469">
      <c r="A469" s="4" t="inlineStr">
        <is>
          <t>Ending balance</t>
        </is>
      </c>
      <c r="B469" s="5" t="n">
        <v>-639875</v>
      </c>
      <c r="C469" s="5" t="n">
        <v>-578593</v>
      </c>
      <c r="D469" s="5" t="n">
        <v>-586026</v>
      </c>
    </row>
    <row r="470">
      <c r="A470" s="4" t="inlineStr">
        <is>
          <t>Mortgage Stage | Gross carrying amount</t>
        </is>
      </c>
    </row>
    <row r="471">
      <c r="A471" s="3" t="inlineStr">
        <is>
          <t>LOANS AND ADVANCES TO CUSTOMERS AND FINANCIAL INSTITUTIONS, NET</t>
        </is>
      </c>
    </row>
    <row r="472">
      <c r="A472" s="4" t="inlineStr">
        <is>
          <t>Beginning balance</t>
        </is>
      </c>
      <c r="B472" s="5" t="n">
        <v>23983283</v>
      </c>
      <c r="C472" s="5" t="n">
        <v>22870685</v>
      </c>
    </row>
    <row r="473">
      <c r="A473" s="4" t="inlineStr">
        <is>
          <t>Remeasurement arising from transfer of stage</t>
        </is>
      </c>
      <c r="B473" s="5" t="n">
        <v>10643</v>
      </c>
      <c r="C473" s="5" t="n">
        <v>-47846</v>
      </c>
    </row>
    <row r="474">
      <c r="A474" s="4" t="inlineStr">
        <is>
          <t>Remeasurement from remaining in the stage</t>
        </is>
      </c>
      <c r="B474" s="5" t="n">
        <v>-662850</v>
      </c>
      <c r="C474" s="5" t="n">
        <v>-1108773</v>
      </c>
    </row>
    <row r="475">
      <c r="A475" s="4" t="inlineStr">
        <is>
          <t>New financial assets purchased/originated</t>
        </is>
      </c>
      <c r="B475" s="5" t="n">
        <v>3502367</v>
      </c>
      <c r="C475" s="5" t="n">
        <v>4120994</v>
      </c>
    </row>
    <row r="476">
      <c r="A476" s="4" t="inlineStr">
        <is>
          <t>Financial assets that have been derecognized</t>
        </is>
      </c>
      <c r="B476" s="5" t="n">
        <v>-1292124</v>
      </c>
      <c r="C476" s="5" t="n">
        <v>-1833085</v>
      </c>
    </row>
    <row r="477">
      <c r="A477" s="4" t="inlineStr">
        <is>
          <t>Charges-off</t>
        </is>
      </c>
      <c r="B477" s="5" t="n">
        <v>-89727</v>
      </c>
      <c r="C477" s="5" t="n">
        <v>-104720</v>
      </c>
    </row>
    <row r="478">
      <c r="A478" s="4" t="inlineStr">
        <is>
          <t>Foreign Exchange and other movements</t>
        </is>
      </c>
      <c r="B478" s="5" t="n">
        <v>507520</v>
      </c>
      <c r="C478" s="5" t="n">
        <v>86028</v>
      </c>
    </row>
    <row r="479">
      <c r="A479" s="4" t="inlineStr">
        <is>
          <t>Ending balance</t>
        </is>
      </c>
      <c r="B479" s="5" t="n">
        <v>25959112</v>
      </c>
      <c r="C479" s="5" t="n">
        <v>23983283</v>
      </c>
      <c r="D479" s="5" t="n">
        <v>22870685</v>
      </c>
    </row>
    <row r="480">
      <c r="A480" s="4" t="inlineStr">
        <is>
          <t>Mortgage Stage | Allowance</t>
        </is>
      </c>
    </row>
    <row r="481">
      <c r="A481" s="3" t="inlineStr">
        <is>
          <t>LOANS AND ADVANCES TO CUSTOMERS AND FINANCIAL INSTITUTIONS, NET</t>
        </is>
      </c>
    </row>
    <row r="482">
      <c r="A482" s="4" t="inlineStr">
        <is>
          <t>Beginning balance</t>
        </is>
      </c>
      <c r="B482" s="5" t="n">
        <v>-860665</v>
      </c>
      <c r="C482" s="5" t="n">
        <v>-853764</v>
      </c>
    </row>
    <row r="483">
      <c r="A483" s="4" t="inlineStr">
        <is>
          <t>Remeasurement arising from transfer of stage</t>
        </is>
      </c>
      <c r="B483" s="5" t="n">
        <v>-185186</v>
      </c>
      <c r="C483" s="5" t="n">
        <v>-116104</v>
      </c>
    </row>
    <row r="484">
      <c r="A484" s="4" t="inlineStr">
        <is>
          <t>Remeasurement from remaining in the stage</t>
        </is>
      </c>
      <c r="B484" s="5" t="n">
        <v>-69239</v>
      </c>
      <c r="C484" s="5" t="n">
        <v>-83416</v>
      </c>
    </row>
    <row r="485">
      <c r="A485" s="4" t="inlineStr">
        <is>
          <t>Remeasurement due to changes in economics factors</t>
        </is>
      </c>
      <c r="B485" s="5" t="n">
        <v>-44391</v>
      </c>
      <c r="C485" s="5" t="n">
        <v>15450</v>
      </c>
    </row>
    <row r="486">
      <c r="A486" s="4" t="inlineStr">
        <is>
          <t>Remeasurement due to changes in model inputs</t>
        </is>
      </c>
      <c r="B486" s="5" t="n">
        <v>-62175</v>
      </c>
      <c r="C486" s="5" t="n">
        <v>6065</v>
      </c>
    </row>
    <row r="487">
      <c r="A487" s="4" t="inlineStr">
        <is>
          <t>Remeasurement due to methodological changes</t>
        </is>
      </c>
      <c r="B487" s="5" t="n">
        <v>105148</v>
      </c>
      <c r="C487" s="5" t="n">
        <v>19132</v>
      </c>
    </row>
    <row r="488">
      <c r="A488" s="4" t="inlineStr">
        <is>
          <t>New financial assets purchased/originated</t>
        </is>
      </c>
      <c r="B488" s="5" t="n">
        <v>-33595</v>
      </c>
      <c r="C488" s="5" t="n">
        <v>-33577</v>
      </c>
    </row>
    <row r="489">
      <c r="A489" s="4" t="inlineStr">
        <is>
          <t>Financial assets that have been derecognized</t>
        </is>
      </c>
      <c r="B489" s="5" t="n">
        <v>70175</v>
      </c>
      <c r="C489" s="5" t="n">
        <v>82278</v>
      </c>
    </row>
    <row r="490">
      <c r="A490" s="4" t="inlineStr">
        <is>
          <t>Charges-off</t>
        </is>
      </c>
      <c r="B490" s="5" t="n">
        <v>89727</v>
      </c>
      <c r="C490" s="5" t="n">
        <v>104720</v>
      </c>
    </row>
    <row r="491">
      <c r="A491" s="4" t="inlineStr">
        <is>
          <t>Foreign Exchange and other movements</t>
        </is>
      </c>
      <c r="B491" s="5" t="n">
        <v>-2314</v>
      </c>
      <c r="C491" s="5" t="n">
        <v>-1449</v>
      </c>
    </row>
    <row r="492">
      <c r="A492" s="4" t="inlineStr">
        <is>
          <t>Ending balance</t>
        </is>
      </c>
      <c r="B492" s="5" t="n">
        <v>-992515</v>
      </c>
      <c r="C492" s="5" t="n">
        <v>-860665</v>
      </c>
      <c r="D492" s="5" t="n">
        <v>-853764</v>
      </c>
    </row>
    <row r="493">
      <c r="A493" s="4" t="inlineStr">
        <is>
          <t>Small Business Loans Stage One | Gross carrying amount</t>
        </is>
      </c>
    </row>
    <row r="494">
      <c r="A494" s="3" t="inlineStr">
        <is>
          <t>LOANS AND ADVANCES TO CUSTOMERS AND FINANCIAL INSTITUTIONS, NET</t>
        </is>
      </c>
    </row>
    <row r="495">
      <c r="A495" s="4" t="inlineStr">
        <is>
          <t>Beginning balance</t>
        </is>
      </c>
      <c r="B495" s="5" t="n">
        <v>1088656</v>
      </c>
      <c r="C495" s="5" t="n">
        <v>958491</v>
      </c>
    </row>
    <row r="496">
      <c r="A496" s="4" t="inlineStr">
        <is>
          <t>Transfers of financial instruments:</t>
        </is>
      </c>
      <c r="B496" s="5" t="n">
        <v>-115997</v>
      </c>
      <c r="C496" s="5" t="n">
        <v>-67212</v>
      </c>
    </row>
    <row r="497">
      <c r="A497" s="4" t="inlineStr">
        <is>
          <t>Transfers from stage 1 to stage 2</t>
        </is>
      </c>
      <c r="B497" s="5" t="n">
        <v>-58455</v>
      </c>
      <c r="C497" s="5" t="n">
        <v>-37819</v>
      </c>
    </row>
    <row r="498">
      <c r="A498" s="4" t="inlineStr">
        <is>
          <t>Transfers from stage 1 to stage 3</t>
        </is>
      </c>
      <c r="B498" s="5" t="n">
        <v>-71502</v>
      </c>
      <c r="C498" s="5" t="n">
        <v>-61169</v>
      </c>
    </row>
    <row r="499">
      <c r="A499" s="4" t="inlineStr">
        <is>
          <t>Transfers from stage 2 to stage 1</t>
        </is>
      </c>
      <c r="B499" s="5" t="n">
        <v>6941</v>
      </c>
      <c r="C499" s="5" t="n">
        <v>30270</v>
      </c>
    </row>
    <row r="500">
      <c r="A500" s="4" t="inlineStr">
        <is>
          <t>Transfers from stage 3 to stage 1</t>
        </is>
      </c>
      <c r="B500" s="5" t="n">
        <v>7019</v>
      </c>
      <c r="C500" s="5" t="n">
        <v>1506</v>
      </c>
    </row>
    <row r="501">
      <c r="A501" s="4" t="inlineStr">
        <is>
          <t>Remeasurement arising from transfer of stage</t>
        </is>
      </c>
      <c r="B501" s="5" t="n">
        <v>-2093</v>
      </c>
      <c r="C501" s="5" t="n">
        <v>-7671</v>
      </c>
    </row>
    <row r="502">
      <c r="A502" s="4" t="inlineStr">
        <is>
          <t>Remeasurement from remaining in the stage</t>
        </is>
      </c>
      <c r="B502" s="5" t="n">
        <v>-119612</v>
      </c>
      <c r="C502" s="5" t="n">
        <v>-145152</v>
      </c>
    </row>
    <row r="503">
      <c r="A503" s="4" t="inlineStr">
        <is>
          <t>New financial assets purchased/originated</t>
        </is>
      </c>
      <c r="B503" s="5" t="n">
        <v>359511</v>
      </c>
      <c r="C503" s="5" t="n">
        <v>620375</v>
      </c>
    </row>
    <row r="504">
      <c r="A504" s="4" t="inlineStr">
        <is>
          <t>Financial assets that have been derecognized</t>
        </is>
      </c>
      <c r="B504" s="5" t="n">
        <v>-256947</v>
      </c>
      <c r="C504" s="5" t="n">
        <v>-260493</v>
      </c>
    </row>
    <row r="505">
      <c r="A505" s="4" t="inlineStr">
        <is>
          <t>Charges-off</t>
        </is>
      </c>
      <c r="B505" s="5" t="n">
        <v>-8010</v>
      </c>
      <c r="C505" s="5" t="n">
        <v>-13142</v>
      </c>
    </row>
    <row r="506">
      <c r="A506" s="4" t="inlineStr">
        <is>
          <t>Foreign Exchange and other movements</t>
        </is>
      </c>
      <c r="B506" s="5" t="n">
        <v>20314</v>
      </c>
      <c r="C506" s="5" t="n">
        <v>3460</v>
      </c>
    </row>
    <row r="507">
      <c r="A507" s="4" t="inlineStr">
        <is>
          <t>Ending balance</t>
        </is>
      </c>
      <c r="B507" s="5" t="n">
        <v>965822</v>
      </c>
      <c r="C507" s="5" t="n">
        <v>1088656</v>
      </c>
      <c r="D507" s="5" t="n">
        <v>958491</v>
      </c>
    </row>
    <row r="508">
      <c r="A508" s="4" t="inlineStr">
        <is>
          <t>Small Business Loans Stage One | Allowance</t>
        </is>
      </c>
    </row>
    <row r="509">
      <c r="A509" s="3" t="inlineStr">
        <is>
          <t>LOANS AND ADVANCES TO CUSTOMERS AND FINANCIAL INSTITUTIONS, NET</t>
        </is>
      </c>
    </row>
    <row r="510">
      <c r="A510" s="4" t="inlineStr">
        <is>
          <t>Beginning balance</t>
        </is>
      </c>
      <c r="B510" s="5" t="n">
        <v>-39456</v>
      </c>
      <c r="C510" s="5" t="n">
        <v>-41971</v>
      </c>
    </row>
    <row r="511">
      <c r="A511" s="4" t="inlineStr">
        <is>
          <t>Transfers of financial instruments:</t>
        </is>
      </c>
      <c r="B511" s="5" t="n">
        <v>5969</v>
      </c>
      <c r="C511" s="5" t="n">
        <v>3457</v>
      </c>
    </row>
    <row r="512">
      <c r="A512" s="4" t="inlineStr">
        <is>
          <t>Transfers from stage 1 to stage 2</t>
        </is>
      </c>
      <c r="B512" s="5" t="n">
        <v>3597</v>
      </c>
      <c r="C512" s="5" t="n">
        <v>2575</v>
      </c>
    </row>
    <row r="513">
      <c r="A513" s="4" t="inlineStr">
        <is>
          <t>Transfers from stage 1 to stage 3</t>
        </is>
      </c>
      <c r="B513" s="5" t="n">
        <v>5749</v>
      </c>
      <c r="C513" s="5" t="n">
        <v>5299</v>
      </c>
    </row>
    <row r="514">
      <c r="A514" s="4" t="inlineStr">
        <is>
          <t>Transfers from stage 2 to stage 1</t>
        </is>
      </c>
      <c r="B514" s="5" t="n">
        <v>-1847</v>
      </c>
      <c r="C514" s="5" t="n">
        <v>-3779</v>
      </c>
    </row>
    <row r="515">
      <c r="A515" s="4" t="inlineStr">
        <is>
          <t>Transfers from stage 3 to stage 1</t>
        </is>
      </c>
      <c r="B515" s="5" t="n">
        <v>-1530</v>
      </c>
      <c r="C515" s="5" t="n">
        <v>-638</v>
      </c>
    </row>
    <row r="516">
      <c r="A516" s="4" t="inlineStr">
        <is>
          <t>Remeasurement arising from transfer of stage</t>
        </is>
      </c>
      <c r="B516" s="5" t="n">
        <v>2523</v>
      </c>
      <c r="C516" s="5" t="n">
        <v>2635</v>
      </c>
    </row>
    <row r="517">
      <c r="A517" s="4" t="inlineStr">
        <is>
          <t>Remeasurement from remaining in the stage</t>
        </is>
      </c>
      <c r="B517" s="5" t="n">
        <v>4178</v>
      </c>
      <c r="C517" s="5" t="n">
        <v>5502</v>
      </c>
    </row>
    <row r="518">
      <c r="A518" s="4" t="inlineStr">
        <is>
          <t>Remeasurement due to changes in economics factors</t>
        </is>
      </c>
      <c r="B518" s="5" t="n">
        <v>-19442</v>
      </c>
      <c r="C518" s="5" t="n">
        <v>51</v>
      </c>
    </row>
    <row r="519">
      <c r="A519" s="4" t="inlineStr">
        <is>
          <t>Remeasurement due to changes in model inputs</t>
        </is>
      </c>
      <c r="B519" s="5" t="n">
        <v>12172</v>
      </c>
      <c r="C519" s="5" t="n">
        <v>5476</v>
      </c>
    </row>
    <row r="520">
      <c r="A520" s="4" t="inlineStr">
        <is>
          <t>Remeasurement due to methodological changes</t>
        </is>
      </c>
      <c r="B520" s="5" t="n">
        <v>-326</v>
      </c>
      <c r="C520" s="5" t="n">
        <v>1407</v>
      </c>
    </row>
    <row r="521">
      <c r="A521" s="4" t="inlineStr">
        <is>
          <t>New financial assets purchased/originated</t>
        </is>
      </c>
      <c r="B521" s="5" t="n">
        <v>-18809</v>
      </c>
      <c r="C521" s="5" t="n">
        <v>-25971</v>
      </c>
    </row>
    <row r="522">
      <c r="A522" s="4" t="inlineStr">
        <is>
          <t>Financial assets that have been derecognized</t>
        </is>
      </c>
      <c r="B522" s="5" t="n">
        <v>7606</v>
      </c>
      <c r="C522" s="5" t="n">
        <v>8775</v>
      </c>
    </row>
    <row r="523">
      <c r="A523" s="4" t="inlineStr">
        <is>
          <t>Charges-off</t>
        </is>
      </c>
      <c r="B523" s="5" t="n">
        <v>653</v>
      </c>
      <c r="C523" s="5" t="n">
        <v>1250</v>
      </c>
    </row>
    <row r="524">
      <c r="A524" s="4" t="inlineStr">
        <is>
          <t>Foreign Exchange and other movements</t>
        </is>
      </c>
      <c r="B524" s="5" t="n">
        <v>269</v>
      </c>
      <c r="C524" s="5" t="n">
        <v>-67</v>
      </c>
    </row>
    <row r="525">
      <c r="A525" s="4" t="inlineStr">
        <is>
          <t>Ending balance</t>
        </is>
      </c>
      <c r="B525" s="5" t="n">
        <v>-44663</v>
      </c>
      <c r="C525" s="5" t="n">
        <v>-39456</v>
      </c>
      <c r="D525" s="5" t="n">
        <v>-41971</v>
      </c>
    </row>
    <row r="526">
      <c r="A526" s="4" t="inlineStr">
        <is>
          <t>Small business loans Stage Two | Gross carrying amount</t>
        </is>
      </c>
    </row>
    <row r="527">
      <c r="A527" s="3" t="inlineStr">
        <is>
          <t>LOANS AND ADVANCES TO CUSTOMERS AND FINANCIAL INSTITUTIONS, NET</t>
        </is>
      </c>
    </row>
    <row r="528">
      <c r="A528" s="4" t="inlineStr">
        <is>
          <t>Beginning balance</t>
        </is>
      </c>
      <c r="B528" s="5" t="n">
        <v>70219</v>
      </c>
      <c r="C528" s="5" t="n">
        <v>80805</v>
      </c>
    </row>
    <row r="529">
      <c r="A529" s="4" t="inlineStr">
        <is>
          <t>Transfers of financial instruments:</t>
        </is>
      </c>
      <c r="B529" s="5" t="n">
        <v>28366</v>
      </c>
      <c r="C529" s="5" t="n">
        <v>203</v>
      </c>
    </row>
    <row r="530">
      <c r="A530" s="4" t="inlineStr">
        <is>
          <t>Transfers from stage 1 to stage 2</t>
        </is>
      </c>
      <c r="B530" s="5" t="n">
        <v>58455</v>
      </c>
      <c r="C530" s="5" t="n">
        <v>37819</v>
      </c>
    </row>
    <row r="531">
      <c r="A531" s="4" t="inlineStr">
        <is>
          <t>Transfers from stage 2 to stage 1</t>
        </is>
      </c>
      <c r="B531" s="5" t="n">
        <v>-6941</v>
      </c>
      <c r="C531" s="5" t="n">
        <v>-30270</v>
      </c>
    </row>
    <row r="532">
      <c r="A532" s="4" t="inlineStr">
        <is>
          <t>Transfers from stage 2 to stage 3</t>
        </is>
      </c>
      <c r="B532" s="5" t="n">
        <v>-25717</v>
      </c>
      <c r="C532" s="5" t="n">
        <v>-17119</v>
      </c>
    </row>
    <row r="533">
      <c r="A533" s="4" t="inlineStr">
        <is>
          <t>Transfers from stage 3 to stage 2</t>
        </is>
      </c>
      <c r="B533" s="5" t="n">
        <v>2569</v>
      </c>
      <c r="C533" s="5" t="n">
        <v>9773</v>
      </c>
    </row>
    <row r="534">
      <c r="A534" s="4" t="inlineStr">
        <is>
          <t>Remeasurement arising from transfer of stage</t>
        </is>
      </c>
      <c r="B534" s="5" t="n">
        <v>-7658</v>
      </c>
      <c r="C534" s="5" t="n">
        <v>-9868</v>
      </c>
    </row>
    <row r="535">
      <c r="A535" s="4" t="inlineStr">
        <is>
          <t>Remeasurement from remaining in the stage</t>
        </is>
      </c>
      <c r="B535" s="5" t="n">
        <v>-1359</v>
      </c>
      <c r="C535" s="5" t="n">
        <v>-2408</v>
      </c>
    </row>
    <row r="536">
      <c r="A536" s="4" t="inlineStr">
        <is>
          <t>New financial assets purchased/originated</t>
        </is>
      </c>
      <c r="B536" s="5" t="n">
        <v>39573</v>
      </c>
      <c r="C536" s="5" t="n">
        <v>24173</v>
      </c>
    </row>
    <row r="537">
      <c r="A537" s="4" t="inlineStr">
        <is>
          <t>Financial assets that have been derecognized</t>
        </is>
      </c>
      <c r="B537" s="5" t="n">
        <v>-9387</v>
      </c>
      <c r="C537" s="5" t="n">
        <v>-11664</v>
      </c>
    </row>
    <row r="538">
      <c r="A538" s="4" t="inlineStr">
        <is>
          <t>Charges-off</t>
        </is>
      </c>
      <c r="B538" s="5" t="n">
        <v>-11606</v>
      </c>
      <c r="C538" s="5" t="n">
        <v>-11400</v>
      </c>
    </row>
    <row r="539">
      <c r="A539" s="4" t="inlineStr">
        <is>
          <t>Foreign Exchange and other movements</t>
        </is>
      </c>
      <c r="B539" s="5" t="n">
        <v>1507</v>
      </c>
      <c r="C539" s="5" t="n">
        <v>378</v>
      </c>
    </row>
    <row r="540">
      <c r="A540" s="4" t="inlineStr">
        <is>
          <t>Ending balance</t>
        </is>
      </c>
      <c r="B540" s="5" t="n">
        <v>109655</v>
      </c>
      <c r="C540" s="5" t="n">
        <v>70219</v>
      </c>
      <c r="D540" s="5" t="n">
        <v>80805</v>
      </c>
    </row>
    <row r="541">
      <c r="A541" s="4" t="inlineStr">
        <is>
          <t>Small business loans Stage Two | Allowance</t>
        </is>
      </c>
    </row>
    <row r="542">
      <c r="A542" s="3" t="inlineStr">
        <is>
          <t>LOANS AND ADVANCES TO CUSTOMERS AND FINANCIAL INSTITUTIONS, NET</t>
        </is>
      </c>
    </row>
    <row r="543">
      <c r="A543" s="4" t="inlineStr">
        <is>
          <t>Beginning balance</t>
        </is>
      </c>
      <c r="B543" s="5" t="n">
        <v>-16615</v>
      </c>
      <c r="C543" s="5" t="n">
        <v>-15421</v>
      </c>
    </row>
    <row r="544">
      <c r="A544" s="4" t="inlineStr">
        <is>
          <t>Transfers of financial instruments:</t>
        </is>
      </c>
      <c r="B544" s="5" t="n">
        <v>2844</v>
      </c>
      <c r="C544" s="5" t="n">
        <v>364</v>
      </c>
    </row>
    <row r="545">
      <c r="A545" s="4" t="inlineStr">
        <is>
          <t>Transfers from stage 1 to stage 2</t>
        </is>
      </c>
      <c r="B545" s="5" t="n">
        <v>-3597</v>
      </c>
      <c r="C545" s="5" t="n">
        <v>-2575</v>
      </c>
    </row>
    <row r="546">
      <c r="A546" s="4" t="inlineStr">
        <is>
          <t>Transfers from stage 2 to stage 1</t>
        </is>
      </c>
      <c r="B546" s="5" t="n">
        <v>1847</v>
      </c>
      <c r="C546" s="5" t="n">
        <v>3779</v>
      </c>
    </row>
    <row r="547">
      <c r="A547" s="4" t="inlineStr">
        <is>
          <t>Transfers from stage 2 to stage 3</t>
        </is>
      </c>
      <c r="B547" s="5" t="n">
        <v>6015</v>
      </c>
      <c r="C547" s="5" t="n">
        <v>3920</v>
      </c>
    </row>
    <row r="548">
      <c r="A548" s="4" t="inlineStr">
        <is>
          <t>Transfers from stage 3 to stage 2</t>
        </is>
      </c>
      <c r="B548" s="5" t="n">
        <v>-1421</v>
      </c>
      <c r="C548" s="5" t="n">
        <v>-4760</v>
      </c>
    </row>
    <row r="549">
      <c r="A549" s="4" t="inlineStr">
        <is>
          <t>Remeasurement arising from transfer of stage</t>
        </is>
      </c>
      <c r="B549" s="5" t="n">
        <v>-11680</v>
      </c>
      <c r="C549" s="5" t="n">
        <v>-1008</v>
      </c>
    </row>
    <row r="550">
      <c r="A550" s="4" t="inlineStr">
        <is>
          <t>Remeasurement from remaining in the stage</t>
        </is>
      </c>
      <c r="B550" s="5" t="n">
        <v>-2026</v>
      </c>
      <c r="C550" s="5" t="n">
        <v>697</v>
      </c>
    </row>
    <row r="551">
      <c r="A551" s="4" t="inlineStr">
        <is>
          <t>Remeasurement due to changes in economics factors</t>
        </is>
      </c>
      <c r="B551" s="5" t="n">
        <v>-522</v>
      </c>
      <c r="C551" s="5" t="n">
        <v>15</v>
      </c>
    </row>
    <row r="552">
      <c r="A552" s="4" t="inlineStr">
        <is>
          <t>Remeasurement due to changes in model inputs</t>
        </is>
      </c>
      <c r="B552" s="5" t="n">
        <v>1348</v>
      </c>
      <c r="C552" s="5" t="n">
        <v>757</v>
      </c>
    </row>
    <row r="553">
      <c r="A553" s="4" t="inlineStr">
        <is>
          <t>Remeasurement due to methodological changes</t>
        </is>
      </c>
      <c r="B553" s="5" t="n">
        <v>72</v>
      </c>
      <c r="C553" s="5" t="n">
        <v>349</v>
      </c>
    </row>
    <row r="554">
      <c r="A554" s="4" t="inlineStr">
        <is>
          <t>New financial assets purchased/originated</t>
        </is>
      </c>
      <c r="B554" s="5" t="n">
        <v>-12742</v>
      </c>
      <c r="C554" s="5" t="n">
        <v>-7891</v>
      </c>
    </row>
    <row r="555">
      <c r="A555" s="4" t="inlineStr">
        <is>
          <t>Financial assets that have been derecognized</t>
        </is>
      </c>
      <c r="B555" s="5" t="n">
        <v>2433</v>
      </c>
      <c r="C555" s="5" t="n">
        <v>2339</v>
      </c>
    </row>
    <row r="556">
      <c r="A556" s="4" t="inlineStr">
        <is>
          <t>Charges-off</t>
        </is>
      </c>
      <c r="B556" s="5" t="n">
        <v>3428</v>
      </c>
      <c r="C556" s="5" t="n">
        <v>3214</v>
      </c>
    </row>
    <row r="557">
      <c r="A557" s="4" t="inlineStr">
        <is>
          <t>Foreign Exchange and other movements</t>
        </is>
      </c>
      <c r="B557" s="5" t="n">
        <v>131</v>
      </c>
      <c r="C557" s="5" t="n">
        <v>-30</v>
      </c>
    </row>
    <row r="558">
      <c r="A558" s="4" t="inlineStr">
        <is>
          <t>Ending balance</t>
        </is>
      </c>
      <c r="B558" s="5" t="n">
        <v>-33329</v>
      </c>
      <c r="C558" s="5" t="n">
        <v>-16615</v>
      </c>
      <c r="D558" s="5" t="n">
        <v>-15421</v>
      </c>
    </row>
    <row r="559">
      <c r="A559" s="4" t="inlineStr">
        <is>
          <t>Small business loans Stage Three | Gross carrying amount</t>
        </is>
      </c>
    </row>
    <row r="560">
      <c r="A560" s="3" t="inlineStr">
        <is>
          <t>LOANS AND ADVANCES TO CUSTOMERS AND FINANCIAL INSTITUTIONS, NET</t>
        </is>
      </c>
    </row>
    <row r="561">
      <c r="A561" s="4" t="inlineStr">
        <is>
          <t>Beginning balance</t>
        </is>
      </c>
      <c r="B561" s="5" t="n">
        <v>120533</v>
      </c>
      <c r="C561" s="5" t="n">
        <v>116902</v>
      </c>
    </row>
    <row r="562">
      <c r="A562" s="4" t="inlineStr">
        <is>
          <t>Transfers of financial instruments:</t>
        </is>
      </c>
      <c r="B562" s="5" t="n">
        <v>87631</v>
      </c>
      <c r="C562" s="5" t="n">
        <v>67009</v>
      </c>
    </row>
    <row r="563">
      <c r="A563" s="4" t="inlineStr">
        <is>
          <t>Transfers from stage 1 to stage 3</t>
        </is>
      </c>
      <c r="B563" s="5" t="n">
        <v>71502</v>
      </c>
      <c r="C563" s="5" t="n">
        <v>61169</v>
      </c>
    </row>
    <row r="564">
      <c r="A564" s="4" t="inlineStr">
        <is>
          <t>Transfers from stage 2 to stage 3</t>
        </is>
      </c>
      <c r="B564" s="5" t="n">
        <v>25717</v>
      </c>
      <c r="C564" s="5" t="n">
        <v>17119</v>
      </c>
    </row>
    <row r="565">
      <c r="A565" s="4" t="inlineStr">
        <is>
          <t>Transfers from stage 3 to stage 1</t>
        </is>
      </c>
      <c r="B565" s="5" t="n">
        <v>-7019</v>
      </c>
      <c r="C565" s="5" t="n">
        <v>-1506</v>
      </c>
    </row>
    <row r="566">
      <c r="A566" s="4" t="inlineStr">
        <is>
          <t>Transfers from stage 3 to stage 2</t>
        </is>
      </c>
      <c r="B566" s="5" t="n">
        <v>-2569</v>
      </c>
      <c r="C566" s="5" t="n">
        <v>-9773</v>
      </c>
    </row>
    <row r="567">
      <c r="A567" s="4" t="inlineStr">
        <is>
          <t>Remeasurement arising from transfer of stage</t>
        </is>
      </c>
      <c r="B567" s="5" t="n">
        <v>-24797</v>
      </c>
      <c r="C567" s="5" t="n">
        <v>-29962</v>
      </c>
    </row>
    <row r="568">
      <c r="A568" s="4" t="inlineStr">
        <is>
          <t>Remeasurement from remaining in the stage</t>
        </is>
      </c>
      <c r="B568" s="5" t="n">
        <v>-278</v>
      </c>
      <c r="C568" s="5" t="n">
        <v>-941</v>
      </c>
    </row>
    <row r="569">
      <c r="A569" s="4" t="inlineStr">
        <is>
          <t>New financial assets purchased/originated</t>
        </is>
      </c>
      <c r="B569" s="5" t="n">
        <v>26816</v>
      </c>
      <c r="C569" s="5" t="n">
        <v>25901</v>
      </c>
    </row>
    <row r="570">
      <c r="A570" s="4" t="inlineStr">
        <is>
          <t>Financial assets that have been derecognized</t>
        </is>
      </c>
      <c r="B570" s="5" t="n">
        <v>-7390</v>
      </c>
      <c r="C570" s="5" t="n">
        <v>-17402</v>
      </c>
    </row>
    <row r="571">
      <c r="A571" s="4" t="inlineStr">
        <is>
          <t>Charges-off</t>
        </is>
      </c>
      <c r="B571" s="5" t="n">
        <v>-48237</v>
      </c>
      <c r="C571" s="5" t="n">
        <v>-41367</v>
      </c>
    </row>
    <row r="572">
      <c r="A572" s="4" t="inlineStr">
        <is>
          <t>Foreign Exchange and other movements</t>
        </is>
      </c>
      <c r="B572" s="5" t="n">
        <v>2320</v>
      </c>
      <c r="C572" s="5" t="n">
        <v>393</v>
      </c>
    </row>
    <row r="573">
      <c r="A573" s="4" t="inlineStr">
        <is>
          <t>Ending balance</t>
        </is>
      </c>
      <c r="B573" s="5" t="n">
        <v>156598</v>
      </c>
      <c r="C573" s="5" t="n">
        <v>120533</v>
      </c>
      <c r="D573" s="5" t="n">
        <v>116902</v>
      </c>
    </row>
    <row r="574">
      <c r="A574" s="4" t="inlineStr">
        <is>
          <t>Small business loans Stage Three | Allowance</t>
        </is>
      </c>
    </row>
    <row r="575">
      <c r="A575" s="3" t="inlineStr">
        <is>
          <t>LOANS AND ADVANCES TO CUSTOMERS AND FINANCIAL INSTITUTIONS, NET</t>
        </is>
      </c>
    </row>
    <row r="576">
      <c r="A576" s="4" t="inlineStr">
        <is>
          <t>Beginning balance</t>
        </is>
      </c>
      <c r="B576" s="5" t="n">
        <v>-84445</v>
      </c>
      <c r="C576" s="5" t="n">
        <v>-79981</v>
      </c>
    </row>
    <row r="577">
      <c r="A577" s="4" t="inlineStr">
        <is>
          <t>Transfers of financial instruments:</t>
        </is>
      </c>
      <c r="B577" s="5" t="n">
        <v>-8813</v>
      </c>
      <c r="C577" s="5" t="n">
        <v>-3821</v>
      </c>
    </row>
    <row r="578">
      <c r="A578" s="4" t="inlineStr">
        <is>
          <t>Transfers from stage 1 to stage 3</t>
        </is>
      </c>
      <c r="B578" s="5" t="n">
        <v>-5749</v>
      </c>
      <c r="C578" s="5" t="n">
        <v>-5299</v>
      </c>
    </row>
    <row r="579">
      <c r="A579" s="4" t="inlineStr">
        <is>
          <t>Transfers from stage 2 to stage 3</t>
        </is>
      </c>
      <c r="B579" s="5" t="n">
        <v>-6015</v>
      </c>
      <c r="C579" s="5" t="n">
        <v>-3920</v>
      </c>
    </row>
    <row r="580">
      <c r="A580" s="4" t="inlineStr">
        <is>
          <t>Transfers from stage 3 to stage 1</t>
        </is>
      </c>
      <c r="B580" s="5" t="n">
        <v>1530</v>
      </c>
      <c r="C580" s="5" t="n">
        <v>638</v>
      </c>
    </row>
    <row r="581">
      <c r="A581" s="4" t="inlineStr">
        <is>
          <t>Transfers from stage 3 to stage 2</t>
        </is>
      </c>
      <c r="B581" s="5" t="n">
        <v>1421</v>
      </c>
      <c r="C581" s="5" t="n">
        <v>4760</v>
      </c>
    </row>
    <row r="582">
      <c r="A582" s="4" t="inlineStr">
        <is>
          <t>Remeasurement arising from transfer of stage</t>
        </is>
      </c>
      <c r="B582" s="5" t="n">
        <v>-66242</v>
      </c>
      <c r="C582" s="5" t="n">
        <v>-46609</v>
      </c>
    </row>
    <row r="583">
      <c r="A583" s="4" t="inlineStr">
        <is>
          <t>Remeasurement from remaining in the stage</t>
        </is>
      </c>
      <c r="B583" s="5" t="n">
        <v>-12344</v>
      </c>
      <c r="C583" s="5" t="n">
        <v>-4000</v>
      </c>
    </row>
    <row r="584">
      <c r="A584" s="4" t="inlineStr">
        <is>
          <t>Remeasurement due to changes in economics factors</t>
        </is>
      </c>
      <c r="B584" s="5" t="n">
        <v>486</v>
      </c>
      <c r="C584" s="5" t="n">
        <v>55</v>
      </c>
    </row>
    <row r="585">
      <c r="A585" s="4" t="inlineStr">
        <is>
          <t>Remeasurement due to changes in model inputs</t>
        </is>
      </c>
      <c r="B585" s="5" t="n">
        <v>252</v>
      </c>
      <c r="C585" s="5" t="n">
        <v>1940</v>
      </c>
    </row>
    <row r="586">
      <c r="A586" s="4" t="inlineStr">
        <is>
          <t>Remeasurement due to methodological changes</t>
        </is>
      </c>
      <c r="C586" s="5" t="n">
        <v>-160</v>
      </c>
    </row>
    <row r="587">
      <c r="A587" s="4" t="inlineStr">
        <is>
          <t>New financial assets purchased/originated</t>
        </is>
      </c>
      <c r="B587" s="5" t="n">
        <v>-20925</v>
      </c>
      <c r="C587" s="5" t="n">
        <v>-22041</v>
      </c>
    </row>
    <row r="588">
      <c r="A588" s="4" t="inlineStr">
        <is>
          <t>Financial assets that have been derecognized</t>
        </is>
      </c>
      <c r="B588" s="5" t="n">
        <v>5382</v>
      </c>
      <c r="C588" s="5" t="n">
        <v>8844</v>
      </c>
    </row>
    <row r="589">
      <c r="A589" s="4" t="inlineStr">
        <is>
          <t>Charges-off</t>
        </is>
      </c>
      <c r="B589" s="5" t="n">
        <v>63772</v>
      </c>
      <c r="C589" s="5" t="n">
        <v>61445</v>
      </c>
    </row>
    <row r="590">
      <c r="A590" s="4" t="inlineStr">
        <is>
          <t>Foreign Exchange and other movements</t>
        </is>
      </c>
      <c r="B590" s="5" t="n">
        <v>524</v>
      </c>
      <c r="C590" s="5" t="n">
        <v>-117</v>
      </c>
    </row>
    <row r="591">
      <c r="A591" s="4" t="inlineStr">
        <is>
          <t>Ending balance</t>
        </is>
      </c>
      <c r="B591" s="5" t="n">
        <v>-122353</v>
      </c>
      <c r="C591" s="5" t="n">
        <v>-84445</v>
      </c>
      <c r="D591" s="5" t="n">
        <v>-79981</v>
      </c>
    </row>
    <row r="592">
      <c r="A592" s="4" t="inlineStr">
        <is>
          <t>Small Business Loans Stage | Gross carrying amount</t>
        </is>
      </c>
    </row>
    <row r="593">
      <c r="A593" s="3" t="inlineStr">
        <is>
          <t>LOANS AND ADVANCES TO CUSTOMERS AND FINANCIAL INSTITUTIONS, NET</t>
        </is>
      </c>
    </row>
    <row r="594">
      <c r="A594" s="4" t="inlineStr">
        <is>
          <t>Beginning balance</t>
        </is>
      </c>
      <c r="B594" s="5" t="n">
        <v>1279408</v>
      </c>
      <c r="C594" s="5" t="n">
        <v>1156198</v>
      </c>
    </row>
    <row r="595">
      <c r="A595" s="4" t="inlineStr">
        <is>
          <t>Remeasurement arising from transfer of stage</t>
        </is>
      </c>
      <c r="B595" s="5" t="n">
        <v>-34548</v>
      </c>
      <c r="C595" s="5" t="n">
        <v>-47501</v>
      </c>
    </row>
    <row r="596">
      <c r="A596" s="4" t="inlineStr">
        <is>
          <t>Remeasurement from remaining in the stage</t>
        </is>
      </c>
      <c r="B596" s="5" t="n">
        <v>-121249</v>
      </c>
      <c r="C596" s="5" t="n">
        <v>-148501</v>
      </c>
    </row>
    <row r="597">
      <c r="A597" s="4" t="inlineStr">
        <is>
          <t>New financial assets purchased/originated</t>
        </is>
      </c>
      <c r="B597" s="5" t="n">
        <v>425900</v>
      </c>
      <c r="C597" s="5" t="n">
        <v>670449</v>
      </c>
    </row>
    <row r="598">
      <c r="A598" s="4" t="inlineStr">
        <is>
          <t>Financial assets that have been derecognized</t>
        </is>
      </c>
      <c r="B598" s="5" t="n">
        <v>-273724</v>
      </c>
      <c r="C598" s="5" t="n">
        <v>-289559</v>
      </c>
    </row>
    <row r="599">
      <c r="A599" s="4" t="inlineStr">
        <is>
          <t>Charges-off</t>
        </is>
      </c>
      <c r="B599" s="5" t="n">
        <v>-67853</v>
      </c>
      <c r="C599" s="5" t="n">
        <v>-65909</v>
      </c>
    </row>
    <row r="600">
      <c r="A600" s="4" t="inlineStr">
        <is>
          <t>Foreign Exchange and other movements</t>
        </is>
      </c>
      <c r="B600" s="5" t="n">
        <v>24141</v>
      </c>
      <c r="C600" s="5" t="n">
        <v>4231</v>
      </c>
    </row>
    <row r="601">
      <c r="A601" s="4" t="inlineStr">
        <is>
          <t>Ending balance</t>
        </is>
      </c>
      <c r="B601" s="5" t="n">
        <v>1232075</v>
      </c>
      <c r="C601" s="5" t="n">
        <v>1279408</v>
      </c>
      <c r="D601" s="5" t="n">
        <v>1156198</v>
      </c>
    </row>
    <row r="602">
      <c r="A602" s="4" t="inlineStr">
        <is>
          <t>Small Business Loans Stage | Allowance</t>
        </is>
      </c>
    </row>
    <row r="603">
      <c r="A603" s="3" t="inlineStr">
        <is>
          <t>LOANS AND ADVANCES TO CUSTOMERS AND FINANCIAL INSTITUTIONS, NET</t>
        </is>
      </c>
    </row>
    <row r="604">
      <c r="A604" s="4" t="inlineStr">
        <is>
          <t>Beginning balance</t>
        </is>
      </c>
      <c r="B604" s="5" t="n">
        <v>-140516</v>
      </c>
      <c r="C604" s="5" t="n">
        <v>-137373</v>
      </c>
    </row>
    <row r="605">
      <c r="A605" s="4" t="inlineStr">
        <is>
          <t>Remeasurement arising from transfer of stage</t>
        </is>
      </c>
      <c r="B605" s="5" t="n">
        <v>-75399</v>
      </c>
      <c r="C605" s="5" t="n">
        <v>-44982</v>
      </c>
    </row>
    <row r="606">
      <c r="A606" s="4" t="inlineStr">
        <is>
          <t>Remeasurement from remaining in the stage</t>
        </is>
      </c>
      <c r="B606" s="5" t="n">
        <v>-10192</v>
      </c>
      <c r="C606" s="5" t="n">
        <v>2199</v>
      </c>
    </row>
    <row r="607">
      <c r="A607" s="4" t="inlineStr">
        <is>
          <t>Remeasurement due to changes in economics factors</t>
        </is>
      </c>
      <c r="B607" s="5" t="n">
        <v>-19478</v>
      </c>
      <c r="C607" s="5" t="n">
        <v>121</v>
      </c>
    </row>
    <row r="608">
      <c r="A608" s="4" t="inlineStr">
        <is>
          <t>Remeasurement due to changes in model inputs</t>
        </is>
      </c>
      <c r="B608" s="5" t="n">
        <v>13772</v>
      </c>
      <c r="C608" s="5" t="n">
        <v>8173</v>
      </c>
    </row>
    <row r="609">
      <c r="A609" s="4" t="inlineStr">
        <is>
          <t>Remeasurement due to methodological changes</t>
        </is>
      </c>
      <c r="B609" s="5" t="n">
        <v>-254</v>
      </c>
      <c r="C609" s="5" t="n">
        <v>1596</v>
      </c>
    </row>
    <row r="610">
      <c r="A610" s="4" t="inlineStr">
        <is>
          <t>New financial assets purchased/originated</t>
        </is>
      </c>
      <c r="B610" s="5" t="n">
        <v>-52476</v>
      </c>
      <c r="C610" s="5" t="n">
        <v>-55903</v>
      </c>
    </row>
    <row r="611">
      <c r="A611" s="4" t="inlineStr">
        <is>
          <t>Financial assets that have been derecognized</t>
        </is>
      </c>
      <c r="B611" s="5" t="n">
        <v>15421</v>
      </c>
      <c r="C611" s="5" t="n">
        <v>19958</v>
      </c>
    </row>
    <row r="612">
      <c r="A612" s="4" t="inlineStr">
        <is>
          <t>Charges-off</t>
        </is>
      </c>
      <c r="B612" s="5" t="n">
        <v>67853</v>
      </c>
      <c r="C612" s="5" t="n">
        <v>65909</v>
      </c>
    </row>
    <row r="613">
      <c r="A613" s="4" t="inlineStr">
        <is>
          <t>Foreign Exchange and other movements</t>
        </is>
      </c>
      <c r="B613" s="5" t="n">
        <v>924</v>
      </c>
      <c r="C613" s="5" t="n">
        <v>-214</v>
      </c>
    </row>
    <row r="614">
      <c r="A614" s="4" t="inlineStr">
        <is>
          <t>Ending balance</t>
        </is>
      </c>
      <c r="B614" s="5" t="n">
        <v>-200345</v>
      </c>
      <c r="C614" s="6" t="n">
        <v>-140516</v>
      </c>
      <c r="D614" s="6" t="n">
        <v>-137373</v>
      </c>
    </row>
    <row r="615">
      <c r="A615" s="4" t="inlineStr">
        <is>
          <t>Stage 1</t>
        </is>
      </c>
    </row>
    <row r="616">
      <c r="A616" s="3" t="inlineStr">
        <is>
          <t>LOANS AND ADVANCES TO CUSTOMERS AND FINANCIAL INSTITUTIONS, NET</t>
        </is>
      </c>
    </row>
    <row r="617">
      <c r="A617" s="4" t="inlineStr">
        <is>
          <t>Increase (decrease) in exposure to credit risk on loan commitments</t>
        </is>
      </c>
      <c r="B617" s="5" t="n">
        <v>-3516572</v>
      </c>
    </row>
    <row r="618">
      <c r="A618" s="4" t="inlineStr">
        <is>
          <t>Changes in loss allowance for credit losses</t>
        </is>
      </c>
      <c r="B618" s="5" t="n">
        <v>1322151</v>
      </c>
    </row>
    <row r="619">
      <c r="A619" s="4" t="inlineStr">
        <is>
          <t>Stage 2</t>
        </is>
      </c>
    </row>
    <row r="620">
      <c r="A620" s="3" t="inlineStr">
        <is>
          <t>LOANS AND ADVANCES TO CUSTOMERS AND FINANCIAL INSTITUTIONS, NET</t>
        </is>
      </c>
    </row>
    <row r="621">
      <c r="A621" s="4" t="inlineStr">
        <is>
          <t>Increase (decrease) in exposure to credit risk on loan commitments</t>
        </is>
      </c>
      <c r="B621" s="5" t="n">
        <v>8778330</v>
      </c>
    </row>
    <row r="622">
      <c r="A622" s="4" t="inlineStr">
        <is>
          <t>Changes in loss allowance for credit losses</t>
        </is>
      </c>
      <c r="B622" s="5" t="n">
        <v>-1446766</v>
      </c>
    </row>
    <row r="623">
      <c r="A623" s="4" t="inlineStr">
        <is>
          <t>Stage 3</t>
        </is>
      </c>
    </row>
    <row r="624">
      <c r="A624" s="3" t="inlineStr">
        <is>
          <t>LOANS AND ADVANCES TO CUSTOMERS AND FINANCIAL INSTITUTIONS, NET</t>
        </is>
      </c>
    </row>
    <row r="625">
      <c r="A625" s="4" t="inlineStr">
        <is>
          <t>Increase (decrease) in exposure to credit risk on loan commitments</t>
        </is>
      </c>
      <c r="B625" s="5" t="n">
        <v>3865229</v>
      </c>
    </row>
    <row r="626">
      <c r="A626" s="4" t="inlineStr">
        <is>
          <t>Changes in loss allowance for credit losses</t>
        </is>
      </c>
      <c r="B626" s="6" t="n">
        <v>29005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finance leases as lessor (Details) - COP ($) $ in Millions</t>
        </is>
      </c>
      <c r="B1" s="2" t="inlineStr">
        <is>
          <t>12 Months Ended</t>
        </is>
      </c>
    </row>
    <row r="2">
      <c r="B2" s="2" t="inlineStr">
        <is>
          <t>Dec. 31, 2020</t>
        </is>
      </c>
      <c r="C2" s="2" t="inlineStr">
        <is>
          <t>Dec. 31, 2019</t>
        </is>
      </c>
    </row>
    <row r="3">
      <c r="A3" s="3" t="inlineStr">
        <is>
          <t>LEASES</t>
        </is>
      </c>
    </row>
    <row r="4">
      <c r="A4" s="4" t="inlineStr">
        <is>
          <t>Total gross investment in finance lease receivable</t>
        </is>
      </c>
      <c r="B4" s="6" t="n">
        <v>33153847</v>
      </c>
      <c r="C4" s="6" t="n">
        <v>34141543</v>
      </c>
    </row>
    <row r="5">
      <c r="A5" s="4" t="inlineStr">
        <is>
          <t>Less: Future financial income</t>
        </is>
      </c>
      <c r="B5" s="5" t="n">
        <v>-8650530</v>
      </c>
      <c r="C5" s="5" t="n">
        <v>-9590714</v>
      </c>
    </row>
    <row r="6">
      <c r="A6" s="4" t="inlineStr">
        <is>
          <t>Present value of minimum payments</t>
        </is>
      </c>
      <c r="B6" s="5" t="n">
        <v>24503317</v>
      </c>
      <c r="C6" s="5" t="n">
        <v>24550829</v>
      </c>
    </row>
    <row r="7">
      <c r="A7" s="4" t="inlineStr">
        <is>
          <t>Minimum non-collectable payments impairment</t>
        </is>
      </c>
      <c r="B7" s="5" t="n">
        <v>-1996033</v>
      </c>
      <c r="C7" s="5" t="n">
        <v>-1025403</v>
      </c>
    </row>
    <row r="8">
      <c r="A8" s="4" t="inlineStr">
        <is>
          <t>Total</t>
        </is>
      </c>
      <c r="B8" s="6" t="n">
        <v>22507284</v>
      </c>
      <c r="C8" s="6" t="n">
        <v>23525426</v>
      </c>
    </row>
    <row r="9">
      <c r="A9" s="4" t="inlineStr">
        <is>
          <t>Minimum</t>
        </is>
      </c>
    </row>
    <row r="10">
      <c r="A10" s="3" t="inlineStr">
        <is>
          <t>LEASES</t>
        </is>
      </c>
    </row>
    <row r="11">
      <c r="A11" s="4" t="inlineStr">
        <is>
          <t>Term of finance lease</t>
        </is>
      </c>
      <c r="B11" s="4" t="inlineStr">
        <is>
          <t>1 year</t>
        </is>
      </c>
      <c r="C11" s="4" t="inlineStr">
        <is>
          <t>1 year</t>
        </is>
      </c>
    </row>
    <row r="12">
      <c r="A12" s="4" t="inlineStr">
        <is>
          <t>Maximum</t>
        </is>
      </c>
    </row>
    <row r="13">
      <c r="A13" s="3" t="inlineStr">
        <is>
          <t>LEASES</t>
        </is>
      </c>
    </row>
    <row r="14">
      <c r="A14" s="4" t="inlineStr">
        <is>
          <t>Term of finance lease</t>
        </is>
      </c>
      <c r="B14" s="4" t="inlineStr">
        <is>
          <t>10 years</t>
        </is>
      </c>
      <c r="C14" s="4" t="inlineStr">
        <is>
          <t>10 years</t>
        </is>
      </c>
    </row>
    <row r="15">
      <c r="A15" s="4" t="inlineStr">
        <is>
          <t>Less than 1 year</t>
        </is>
      </c>
    </row>
    <row r="16">
      <c r="A16" s="3" t="inlineStr">
        <is>
          <t>LEASES</t>
        </is>
      </c>
    </row>
    <row r="17">
      <c r="A17" s="4" t="inlineStr">
        <is>
          <t>Total gross investment in finance lease receivable</t>
        </is>
      </c>
      <c r="B17" s="6" t="n">
        <v>1242852</v>
      </c>
      <c r="C17" s="6" t="n">
        <v>872949</v>
      </c>
    </row>
    <row r="18">
      <c r="A18" s="4" t="inlineStr">
        <is>
          <t>Present value of minimum payments</t>
        </is>
      </c>
      <c r="B18" s="5" t="n">
        <v>1103071</v>
      </c>
      <c r="C18" s="5" t="n">
        <v>375999</v>
      </c>
    </row>
    <row r="19">
      <c r="A19" s="4" t="inlineStr">
        <is>
          <t>Between 1 and 5 years</t>
        </is>
      </c>
    </row>
    <row r="20">
      <c r="A20" s="3" t="inlineStr">
        <is>
          <t>LEASES</t>
        </is>
      </c>
    </row>
    <row r="21">
      <c r="A21" s="4" t="inlineStr">
        <is>
          <t>Total gross investment in finance lease receivable</t>
        </is>
      </c>
      <c r="B21" s="5" t="n">
        <v>10228072</v>
      </c>
      <c r="C21" s="5" t="n">
        <v>11156112</v>
      </c>
    </row>
    <row r="22">
      <c r="A22" s="4" t="inlineStr">
        <is>
          <t>Present value of minimum payments</t>
        </is>
      </c>
      <c r="B22" s="5" t="n">
        <v>8532456</v>
      </c>
      <c r="C22" s="5" t="n">
        <v>8725805</v>
      </c>
    </row>
    <row r="23">
      <c r="A23" s="4" t="inlineStr">
        <is>
          <t>Greater than 5 years</t>
        </is>
      </c>
    </row>
    <row r="24">
      <c r="A24" s="3" t="inlineStr">
        <is>
          <t>LEASES</t>
        </is>
      </c>
    </row>
    <row r="25">
      <c r="A25" s="4" t="inlineStr">
        <is>
          <t>Total gross investment in finance lease receivable</t>
        </is>
      </c>
      <c r="B25" s="5" t="n">
        <v>21682923</v>
      </c>
      <c r="C25" s="5" t="n">
        <v>22112482</v>
      </c>
    </row>
    <row r="26">
      <c r="A26" s="4" t="inlineStr">
        <is>
          <t>Present value of minimum payments</t>
        </is>
      </c>
      <c r="B26" s="6" t="n">
        <v>14867790</v>
      </c>
      <c r="C26" s="6" t="n">
        <v>1544902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secured residual value (Details) - COP ($) $ in Millions</t>
        </is>
      </c>
      <c r="B1" s="2" t="inlineStr">
        <is>
          <t>Dec. 31, 2020</t>
        </is>
      </c>
      <c r="C1" s="2" t="inlineStr">
        <is>
          <t>Dec. 31, 2019</t>
        </is>
      </c>
    </row>
    <row r="2">
      <c r="A2" s="3" t="inlineStr">
        <is>
          <t>LEASES</t>
        </is>
      </c>
    </row>
    <row r="3">
      <c r="A3" s="4" t="inlineStr">
        <is>
          <t>Unsecured residual value</t>
        </is>
      </c>
      <c r="B3" s="6" t="n">
        <v>64647</v>
      </c>
      <c r="C3" s="6" t="n">
        <v>58051</v>
      </c>
    </row>
    <row r="4">
      <c r="A4" s="4" t="inlineStr">
        <is>
          <t>Technological equipment</t>
        </is>
      </c>
    </row>
    <row r="5">
      <c r="A5" s="3" t="inlineStr">
        <is>
          <t>LEASES</t>
        </is>
      </c>
    </row>
    <row r="6">
      <c r="A6" s="4" t="inlineStr">
        <is>
          <t>Unsecured residual value</t>
        </is>
      </c>
      <c r="B6" s="5" t="n">
        <v>31761</v>
      </c>
      <c r="C6" s="5" t="n">
        <v>27769</v>
      </c>
    </row>
    <row r="7">
      <c r="A7" s="4" t="inlineStr">
        <is>
          <t>Vehicles</t>
        </is>
      </c>
    </row>
    <row r="8">
      <c r="A8" s="3" t="inlineStr">
        <is>
          <t>LEASES</t>
        </is>
      </c>
    </row>
    <row r="9">
      <c r="A9" s="4" t="inlineStr">
        <is>
          <t>Unsecured residual value</t>
        </is>
      </c>
      <c r="B9" s="5" t="n">
        <v>21578</v>
      </c>
      <c r="C9" s="5" t="n">
        <v>19330</v>
      </c>
    </row>
    <row r="10">
      <c r="A10" s="4" t="inlineStr">
        <is>
          <t>Machinery and equipment</t>
        </is>
      </c>
    </row>
    <row r="11">
      <c r="A11" s="3" t="inlineStr">
        <is>
          <t>LEASES</t>
        </is>
      </c>
    </row>
    <row r="12">
      <c r="A12" s="4" t="inlineStr">
        <is>
          <t>Unsecured residual value</t>
        </is>
      </c>
      <c r="B12" s="5" t="n">
        <v>11170</v>
      </c>
      <c r="C12" s="5" t="n">
        <v>10743</v>
      </c>
    </row>
    <row r="13">
      <c r="A13" s="4" t="inlineStr">
        <is>
          <t>Furniture and fixtures</t>
        </is>
      </c>
    </row>
    <row r="14">
      <c r="A14" s="3" t="inlineStr">
        <is>
          <t>LEASES</t>
        </is>
      </c>
    </row>
    <row r="15">
      <c r="A15" s="4" t="inlineStr">
        <is>
          <t>Unsecured residual value</t>
        </is>
      </c>
      <c r="B15" s="6" t="n">
        <v>138</v>
      </c>
      <c r="C15" s="6" t="n">
        <v>2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as income for extensions (Details) - COP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Amounts recognized as income for extensions</t>
        </is>
      </c>
      <c r="B4" s="6" t="n">
        <v>21258</v>
      </c>
      <c r="C4" s="6" t="n">
        <v>21189</v>
      </c>
    </row>
    <row r="5">
      <c r="A5" s="4" t="inlineStr">
        <is>
          <t>Financial leases</t>
        </is>
      </c>
      <c r="B5" s="5" t="n">
        <v>1829971</v>
      </c>
      <c r="C5" s="5" t="n">
        <v>1918655</v>
      </c>
      <c r="D5" s="6" t="n">
        <v>1913196</v>
      </c>
    </row>
    <row r="6">
      <c r="A6" s="4" t="inlineStr">
        <is>
          <t>Technological equipment</t>
        </is>
      </c>
    </row>
    <row r="7">
      <c r="A7" s="3" t="inlineStr">
        <is>
          <t>LEASES</t>
        </is>
      </c>
    </row>
    <row r="8">
      <c r="A8" s="4" t="inlineStr">
        <is>
          <t>Amounts recognized as income for extensions</t>
        </is>
      </c>
      <c r="B8" s="5" t="n">
        <v>16217</v>
      </c>
      <c r="C8" s="5" t="n">
        <v>16727</v>
      </c>
    </row>
    <row r="9">
      <c r="A9" s="4" t="inlineStr">
        <is>
          <t>Buildings</t>
        </is>
      </c>
    </row>
    <row r="10">
      <c r="A10" s="3" t="inlineStr">
        <is>
          <t>LEASES</t>
        </is>
      </c>
    </row>
    <row r="11">
      <c r="A11" s="4" t="inlineStr">
        <is>
          <t>Amounts recognized as income for extensions</t>
        </is>
      </c>
      <c r="B11" s="5" t="n">
        <v>3032</v>
      </c>
      <c r="C11" s="5" t="n">
        <v>1484</v>
      </c>
    </row>
    <row r="12">
      <c r="A12" s="4" t="inlineStr">
        <is>
          <t>Machinery and equipment</t>
        </is>
      </c>
    </row>
    <row r="13">
      <c r="A13" s="3" t="inlineStr">
        <is>
          <t>LEASES</t>
        </is>
      </c>
    </row>
    <row r="14">
      <c r="A14" s="4" t="inlineStr">
        <is>
          <t>Amounts recognized as income for extensions</t>
        </is>
      </c>
      <c r="B14" s="5" t="n">
        <v>1481</v>
      </c>
      <c r="C14" s="5" t="n">
        <v>1435</v>
      </c>
    </row>
    <row r="15">
      <c r="A15" s="4" t="inlineStr">
        <is>
          <t>Vehicles</t>
        </is>
      </c>
    </row>
    <row r="16">
      <c r="A16" s="3" t="inlineStr">
        <is>
          <t>LEASES</t>
        </is>
      </c>
    </row>
    <row r="17">
      <c r="A17" s="4" t="inlineStr">
        <is>
          <t>Amounts recognized as income for extensions</t>
        </is>
      </c>
      <c r="B17" s="5" t="n">
        <v>527</v>
      </c>
      <c r="C17" s="5" t="n">
        <v>1542</v>
      </c>
    </row>
    <row r="18">
      <c r="A18" s="4" t="inlineStr">
        <is>
          <t>Furniture and fixtures</t>
        </is>
      </c>
    </row>
    <row r="19">
      <c r="A19" s="3" t="inlineStr">
        <is>
          <t>LEASES</t>
        </is>
      </c>
    </row>
    <row r="20">
      <c r="A20" s="4" t="inlineStr">
        <is>
          <t>Amounts recognized as income for extensions</t>
        </is>
      </c>
      <c r="B20" s="6" t="n">
        <v>1</v>
      </c>
      <c r="C20" s="6"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Operating leases as lessor (Details) - COP ($) $ in Millions</t>
        </is>
      </c>
      <c r="B1" s="2" t="inlineStr">
        <is>
          <t>12 Months Ended</t>
        </is>
      </c>
    </row>
    <row r="2">
      <c r="B2" s="2" t="inlineStr">
        <is>
          <t>Dec. 31, 2020</t>
        </is>
      </c>
      <c r="C2" s="2" t="inlineStr">
        <is>
          <t>Dec. 31, 2019</t>
        </is>
      </c>
    </row>
    <row r="3">
      <c r="A3" s="3" t="inlineStr">
        <is>
          <t>LEASES</t>
        </is>
      </c>
    </row>
    <row r="4">
      <c r="A4" s="4" t="inlineStr">
        <is>
          <t>Minimum future operating lease payments to be received</t>
        </is>
      </c>
      <c r="B4" s="6" t="n">
        <v>880207</v>
      </c>
      <c r="C4" s="6" t="n">
        <v>1176739</v>
      </c>
    </row>
    <row r="5">
      <c r="A5" s="4" t="inlineStr">
        <is>
          <t>Operating lease income</t>
        </is>
      </c>
      <c r="B5" s="6" t="n">
        <v>577449</v>
      </c>
      <c r="C5" s="6" t="n">
        <v>562047</v>
      </c>
    </row>
    <row r="6">
      <c r="A6" s="4" t="inlineStr">
        <is>
          <t>Minimum</t>
        </is>
      </c>
    </row>
    <row r="7">
      <c r="A7" s="3" t="inlineStr">
        <is>
          <t>LEASES</t>
        </is>
      </c>
    </row>
    <row r="8">
      <c r="A8" s="4" t="inlineStr">
        <is>
          <t>Term of operating leases</t>
        </is>
      </c>
      <c r="B8" s="4" t="inlineStr">
        <is>
          <t>1 year</t>
        </is>
      </c>
      <c r="C8" s="4" t="inlineStr">
        <is>
          <t>1 year</t>
        </is>
      </c>
    </row>
    <row r="9">
      <c r="A9" s="4" t="inlineStr">
        <is>
          <t>Maximum</t>
        </is>
      </c>
    </row>
    <row r="10">
      <c r="A10" s="3" t="inlineStr">
        <is>
          <t>LEASES</t>
        </is>
      </c>
    </row>
    <row r="11">
      <c r="A11" s="4" t="inlineStr">
        <is>
          <t>Term of operating leases</t>
        </is>
      </c>
      <c r="B11" s="4" t="inlineStr">
        <is>
          <t>10 years</t>
        </is>
      </c>
      <c r="C11" s="4" t="inlineStr">
        <is>
          <t>10 years</t>
        </is>
      </c>
    </row>
    <row r="12">
      <c r="A12" s="4" t="inlineStr">
        <is>
          <t>Less than 1 year</t>
        </is>
      </c>
    </row>
    <row r="13">
      <c r="A13" s="3" t="inlineStr">
        <is>
          <t>LEASES</t>
        </is>
      </c>
    </row>
    <row r="14">
      <c r="A14" s="4" t="inlineStr">
        <is>
          <t>Minimum future operating lease payments to be received</t>
        </is>
      </c>
      <c r="B14" s="6" t="n">
        <v>343516</v>
      </c>
      <c r="C14" s="6" t="n">
        <v>357541</v>
      </c>
    </row>
    <row r="15">
      <c r="A15" s="4" t="inlineStr">
        <is>
          <t>Between 1 and 5 years</t>
        </is>
      </c>
    </row>
    <row r="16">
      <c r="A16" s="3" t="inlineStr">
        <is>
          <t>LEASES</t>
        </is>
      </c>
    </row>
    <row r="17">
      <c r="A17" s="4" t="inlineStr">
        <is>
          <t>Minimum future operating lease payments to be received</t>
        </is>
      </c>
      <c r="B17" s="5" t="n">
        <v>465069</v>
      </c>
      <c r="C17" s="5" t="n">
        <v>753653</v>
      </c>
    </row>
    <row r="18">
      <c r="A18" s="4" t="inlineStr">
        <is>
          <t>Greater than 5 years</t>
        </is>
      </c>
    </row>
    <row r="19">
      <c r="A19" s="3" t="inlineStr">
        <is>
          <t>LEASES</t>
        </is>
      </c>
    </row>
    <row r="20">
      <c r="A20" s="4" t="inlineStr">
        <is>
          <t>Minimum future operating lease payments to be received</t>
        </is>
      </c>
      <c r="B20" s="6" t="n">
        <v>71622</v>
      </c>
      <c r="C20" s="6" t="n">
        <v>6554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ollforward of right of use assets (Details) - COP ($) $ in Millions</t>
        </is>
      </c>
      <c r="B1" s="2" t="inlineStr">
        <is>
          <t>12 Months Ended</t>
        </is>
      </c>
    </row>
    <row r="2">
      <c r="B2" s="2" t="inlineStr">
        <is>
          <t>Dec. 31, 2020</t>
        </is>
      </c>
      <c r="C2" s="2" t="inlineStr">
        <is>
          <t>Dec. 31, 2019</t>
        </is>
      </c>
    </row>
    <row r="3">
      <c r="A3" s="3" t="inlineStr">
        <is>
          <t>LEASES</t>
        </is>
      </c>
    </row>
    <row r="4">
      <c r="A4" s="4" t="inlineStr">
        <is>
          <t>Beginning balance</t>
        </is>
      </c>
      <c r="B4" s="6" t="n">
        <v>1692116</v>
      </c>
      <c r="C4" s="6" t="n">
        <v>1572446</v>
      </c>
    </row>
    <row r="5">
      <c r="A5" s="4" t="inlineStr">
        <is>
          <t>Acquisition</t>
        </is>
      </c>
      <c r="B5" s="5" t="n">
        <v>141188</v>
      </c>
      <c r="C5" s="5" t="n">
        <v>149228</v>
      </c>
    </row>
    <row r="6">
      <c r="A6" s="4" t="inlineStr">
        <is>
          <t>Additions</t>
        </is>
      </c>
      <c r="B6" s="5" t="n">
        <v>24306</v>
      </c>
      <c r="C6" s="5" t="n">
        <v>180880</v>
      </c>
    </row>
    <row r="7">
      <c r="A7" s="4" t="inlineStr">
        <is>
          <t>Expenses depreciation</t>
        </is>
      </c>
      <c r="B7" s="5" t="n">
        <v>-211910</v>
      </c>
      <c r="C7" s="5" t="n">
        <v>-177709</v>
      </c>
    </row>
    <row r="8">
      <c r="A8" s="4" t="inlineStr">
        <is>
          <t>Disposal</t>
        </is>
      </c>
      <c r="B8" s="5" t="n">
        <v>-56565</v>
      </c>
      <c r="C8" s="5" t="n">
        <v>-30125</v>
      </c>
    </row>
    <row r="9">
      <c r="A9" s="4" t="inlineStr">
        <is>
          <t>Revaluation</t>
        </is>
      </c>
      <c r="B9" s="5" t="n">
        <v>30436</v>
      </c>
      <c r="C9" s="5" t="n">
        <v>-8337</v>
      </c>
    </row>
    <row r="10">
      <c r="A10" s="4" t="inlineStr">
        <is>
          <t>Effect of changes in foreign exchange rate</t>
        </is>
      </c>
      <c r="B10" s="5" t="n">
        <v>41444</v>
      </c>
      <c r="C10" s="5" t="n">
        <v>5733</v>
      </c>
    </row>
    <row r="11">
      <c r="A11" s="4" t="inlineStr">
        <is>
          <t>Ending balance</t>
        </is>
      </c>
      <c r="B11" s="5" t="n">
        <v>1661015</v>
      </c>
      <c r="C11" s="5" t="n">
        <v>1692116</v>
      </c>
    </row>
    <row r="12">
      <c r="A12" s="4" t="inlineStr">
        <is>
          <t>Buildings</t>
        </is>
      </c>
    </row>
    <row r="13">
      <c r="A13" s="3" t="inlineStr">
        <is>
          <t>LEASES</t>
        </is>
      </c>
    </row>
    <row r="14">
      <c r="A14" s="4" t="inlineStr">
        <is>
          <t>Expenses depreciation</t>
        </is>
      </c>
      <c r="B14" s="5" t="n">
        <v>-183452</v>
      </c>
      <c r="C14" s="5" t="n">
        <v>-155246</v>
      </c>
    </row>
    <row r="15">
      <c r="A15" s="4" t="inlineStr">
        <is>
          <t>Furniture and fixtures</t>
        </is>
      </c>
    </row>
    <row r="16">
      <c r="A16" s="3" t="inlineStr">
        <is>
          <t>LEASES</t>
        </is>
      </c>
    </row>
    <row r="17">
      <c r="A17" s="4" t="inlineStr">
        <is>
          <t>Expenses depreciation</t>
        </is>
      </c>
      <c r="B17" s="5" t="n">
        <v>-991</v>
      </c>
      <c r="C17" s="5" t="n">
        <v>-985</v>
      </c>
    </row>
    <row r="18">
      <c r="A18" s="4" t="inlineStr">
        <is>
          <t>Technological equipment</t>
        </is>
      </c>
    </row>
    <row r="19">
      <c r="A19" s="3" t="inlineStr">
        <is>
          <t>LEASES</t>
        </is>
      </c>
    </row>
    <row r="20">
      <c r="A20" s="4" t="inlineStr">
        <is>
          <t>Expenses depreciation</t>
        </is>
      </c>
      <c r="B20" s="5" t="n">
        <v>-17338</v>
      </c>
      <c r="C20" s="5" t="n">
        <v>-16833</v>
      </c>
    </row>
    <row r="21">
      <c r="A21" s="4" t="inlineStr">
        <is>
          <t>Vehicles</t>
        </is>
      </c>
    </row>
    <row r="22">
      <c r="A22" s="3" t="inlineStr">
        <is>
          <t>LEASES</t>
        </is>
      </c>
    </row>
    <row r="23">
      <c r="A23" s="4" t="inlineStr">
        <is>
          <t>Expenses depreciation</t>
        </is>
      </c>
      <c r="B23" s="5" t="n">
        <v>-10129</v>
      </c>
      <c r="C23" s="5" t="n">
        <v>-4645</v>
      </c>
    </row>
    <row r="24">
      <c r="A24" s="4" t="inlineStr">
        <is>
          <t>Gross carrying amount</t>
        </is>
      </c>
    </row>
    <row r="25">
      <c r="A25" s="3" t="inlineStr">
        <is>
          <t>LEASES</t>
        </is>
      </c>
    </row>
    <row r="26">
      <c r="A26" s="4" t="inlineStr">
        <is>
          <t>Beginning balance</t>
        </is>
      </c>
      <c r="B26" s="5" t="n">
        <v>1848127</v>
      </c>
      <c r="C26" s="5" t="n">
        <v>1572446</v>
      </c>
    </row>
    <row r="27">
      <c r="A27" s="4" t="inlineStr">
        <is>
          <t>Acquisition</t>
        </is>
      </c>
      <c r="B27" s="5" t="n">
        <v>142955</v>
      </c>
      <c r="C27" s="5" t="n">
        <v>149228</v>
      </c>
    </row>
    <row r="28">
      <c r="A28" s="4" t="inlineStr">
        <is>
          <t>Additions</t>
        </is>
      </c>
      <c r="B28" s="5" t="n">
        <v>24306</v>
      </c>
      <c r="C28" s="5" t="n">
        <v>181617</v>
      </c>
    </row>
    <row r="29">
      <c r="A29" s="4" t="inlineStr">
        <is>
          <t>Disposal</t>
        </is>
      </c>
      <c r="B29" s="5" t="n">
        <v>-114443</v>
      </c>
      <c r="C29" s="5" t="n">
        <v>-52382</v>
      </c>
    </row>
    <row r="30">
      <c r="A30" s="4" t="inlineStr">
        <is>
          <t>Revaluation</t>
        </is>
      </c>
      <c r="B30" s="5" t="n">
        <v>30472</v>
      </c>
      <c r="C30" s="5" t="n">
        <v>-8337</v>
      </c>
    </row>
    <row r="31">
      <c r="A31" s="4" t="inlineStr">
        <is>
          <t>Effect of changes in foreign exchange rate</t>
        </is>
      </c>
      <c r="B31" s="5" t="n">
        <v>41803</v>
      </c>
      <c r="C31" s="5" t="n">
        <v>5555</v>
      </c>
    </row>
    <row r="32">
      <c r="A32" s="4" t="inlineStr">
        <is>
          <t>Ending balance</t>
        </is>
      </c>
      <c r="B32" s="5" t="n">
        <v>1973220</v>
      </c>
      <c r="C32" s="5" t="n">
        <v>1848127</v>
      </c>
    </row>
    <row r="33">
      <c r="A33" s="4" t="inlineStr">
        <is>
          <t>Gross carrying amount | Buildings</t>
        </is>
      </c>
    </row>
    <row r="34">
      <c r="A34" s="3" t="inlineStr">
        <is>
          <t>LEASES</t>
        </is>
      </c>
    </row>
    <row r="35">
      <c r="A35" s="4" t="inlineStr">
        <is>
          <t>Beginning balance</t>
        </is>
      </c>
      <c r="B35" s="5" t="n">
        <v>1754066</v>
      </c>
      <c r="C35" s="5" t="n">
        <v>1487175</v>
      </c>
    </row>
    <row r="36">
      <c r="A36" s="4" t="inlineStr">
        <is>
          <t>Acquisition</t>
        </is>
      </c>
      <c r="B36" s="5" t="n">
        <v>70028</v>
      </c>
      <c r="C36" s="5" t="n">
        <v>125882</v>
      </c>
    </row>
    <row r="37">
      <c r="A37" s="4" t="inlineStr">
        <is>
          <t>Additions</t>
        </is>
      </c>
      <c r="B37" s="5" t="n">
        <v>24306</v>
      </c>
      <c r="C37" s="5" t="n">
        <v>179045</v>
      </c>
    </row>
    <row r="38">
      <c r="A38" s="4" t="inlineStr">
        <is>
          <t>Disposal</t>
        </is>
      </c>
      <c r="B38" s="5" t="n">
        <v>-78748</v>
      </c>
      <c r="C38" s="5" t="n">
        <v>-40432</v>
      </c>
    </row>
    <row r="39">
      <c r="A39" s="4" t="inlineStr">
        <is>
          <t>Revaluation</t>
        </is>
      </c>
      <c r="B39" s="5" t="n">
        <v>36693</v>
      </c>
      <c r="C39" s="5" t="n">
        <v>-3029</v>
      </c>
    </row>
    <row r="40">
      <c r="A40" s="4" t="inlineStr">
        <is>
          <t>Effect of changes in foreign exchange rate</t>
        </is>
      </c>
      <c r="B40" s="5" t="n">
        <v>39625</v>
      </c>
      <c r="C40" s="5" t="n">
        <v>5425</v>
      </c>
    </row>
    <row r="41">
      <c r="A41" s="4" t="inlineStr">
        <is>
          <t>Ending balance</t>
        </is>
      </c>
      <c r="B41" s="5" t="n">
        <v>1845970</v>
      </c>
      <c r="C41" s="5" t="n">
        <v>1754066</v>
      </c>
    </row>
    <row r="42">
      <c r="A42" s="4" t="inlineStr">
        <is>
          <t>Gross carrying amount | Furniture and fixtures</t>
        </is>
      </c>
    </row>
    <row r="43">
      <c r="A43" s="3" t="inlineStr">
        <is>
          <t>LEASES</t>
        </is>
      </c>
    </row>
    <row r="44">
      <c r="A44" s="4" t="inlineStr">
        <is>
          <t>Beginning balance</t>
        </is>
      </c>
      <c r="B44" s="5" t="n">
        <v>3842</v>
      </c>
      <c r="C44" s="5" t="n">
        <v>579</v>
      </c>
    </row>
    <row r="45">
      <c r="A45" s="4" t="inlineStr">
        <is>
          <t>Acquisition</t>
        </is>
      </c>
      <c r="C45" s="5" t="n">
        <v>3781</v>
      </c>
    </row>
    <row r="46">
      <c r="A46" s="4" t="inlineStr">
        <is>
          <t>Disposal</t>
        </is>
      </c>
      <c r="B46" s="5" t="n">
        <v>-463</v>
      </c>
      <c r="C46" s="5" t="n">
        <v>-153</v>
      </c>
    </row>
    <row r="47">
      <c r="A47" s="4" t="inlineStr">
        <is>
          <t>Revaluation</t>
        </is>
      </c>
      <c r="B47" s="5" t="n">
        <v>5</v>
      </c>
      <c r="C47" s="5" t="n">
        <v>-362</v>
      </c>
    </row>
    <row r="48">
      <c r="A48" s="4" t="inlineStr">
        <is>
          <t>Effect of changes in foreign exchange rate</t>
        </is>
      </c>
      <c r="B48" s="5" t="n">
        <v>82</v>
      </c>
      <c r="C48" s="5" t="n">
        <v>-3</v>
      </c>
    </row>
    <row r="49">
      <c r="A49" s="4" t="inlineStr">
        <is>
          <t>Ending balance</t>
        </is>
      </c>
      <c r="B49" s="5" t="n">
        <v>3466</v>
      </c>
      <c r="C49" s="5" t="n">
        <v>3842</v>
      </c>
    </row>
    <row r="50">
      <c r="A50" s="4" t="inlineStr">
        <is>
          <t>Gross carrying amount | Technological equipment</t>
        </is>
      </c>
    </row>
    <row r="51">
      <c r="A51" s="3" t="inlineStr">
        <is>
          <t>LEASES</t>
        </is>
      </c>
    </row>
    <row r="52">
      <c r="A52" s="4" t="inlineStr">
        <is>
          <t>Beginning balance</t>
        </is>
      </c>
      <c r="B52" s="5" t="n">
        <v>57116</v>
      </c>
      <c r="C52" s="5" t="n">
        <v>49736</v>
      </c>
    </row>
    <row r="53">
      <c r="A53" s="4" t="inlineStr">
        <is>
          <t>Acquisition</t>
        </is>
      </c>
      <c r="B53" s="5" t="n">
        <v>31492</v>
      </c>
      <c r="C53" s="5" t="n">
        <v>11210</v>
      </c>
    </row>
    <row r="54">
      <c r="A54" s="4" t="inlineStr">
        <is>
          <t>Disposal</t>
        </is>
      </c>
      <c r="B54" s="5" t="n">
        <v>-21567</v>
      </c>
      <c r="C54" s="5" t="n">
        <v>-305</v>
      </c>
    </row>
    <row r="55">
      <c r="A55" s="4" t="inlineStr">
        <is>
          <t>Revaluation</t>
        </is>
      </c>
      <c r="B55" s="5" t="n">
        <v>-3278</v>
      </c>
      <c r="C55" s="5" t="n">
        <v>-3663</v>
      </c>
    </row>
    <row r="56">
      <c r="A56" s="4" t="inlineStr">
        <is>
          <t>Effect of changes in foreign exchange rate</t>
        </is>
      </c>
      <c r="B56" s="5" t="n">
        <v>1918</v>
      </c>
      <c r="C56" s="5" t="n">
        <v>138</v>
      </c>
    </row>
    <row r="57">
      <c r="A57" s="4" t="inlineStr">
        <is>
          <t>Ending balance</t>
        </is>
      </c>
      <c r="B57" s="5" t="n">
        <v>65681</v>
      </c>
      <c r="C57" s="5" t="n">
        <v>57116</v>
      </c>
    </row>
    <row r="58">
      <c r="A58" s="4" t="inlineStr">
        <is>
          <t>Gross carrying amount | Vehicles</t>
        </is>
      </c>
    </row>
    <row r="59">
      <c r="A59" s="3" t="inlineStr">
        <is>
          <t>LEASES</t>
        </is>
      </c>
    </row>
    <row r="60">
      <c r="A60" s="4" t="inlineStr">
        <is>
          <t>Beginning balance</t>
        </is>
      </c>
      <c r="B60" s="5" t="n">
        <v>33103</v>
      </c>
      <c r="C60" s="5" t="n">
        <v>34956</v>
      </c>
    </row>
    <row r="61">
      <c r="A61" s="4" t="inlineStr">
        <is>
          <t>Acquisition</t>
        </is>
      </c>
      <c r="B61" s="5" t="n">
        <v>41435</v>
      </c>
      <c r="C61" s="5" t="n">
        <v>8355</v>
      </c>
    </row>
    <row r="62">
      <c r="A62" s="4" t="inlineStr">
        <is>
          <t>Additions</t>
        </is>
      </c>
      <c r="C62" s="5" t="n">
        <v>2572</v>
      </c>
    </row>
    <row r="63">
      <c r="A63" s="4" t="inlineStr">
        <is>
          <t>Disposal</t>
        </is>
      </c>
      <c r="B63" s="5" t="n">
        <v>-13665</v>
      </c>
      <c r="C63" s="5" t="n">
        <v>-11492</v>
      </c>
    </row>
    <row r="64">
      <c r="A64" s="4" t="inlineStr">
        <is>
          <t>Revaluation</t>
        </is>
      </c>
      <c r="B64" s="5" t="n">
        <v>-2948</v>
      </c>
      <c r="C64" s="5" t="n">
        <v>-1283</v>
      </c>
    </row>
    <row r="65">
      <c r="A65" s="4" t="inlineStr">
        <is>
          <t>Effect of changes in foreign exchange rate</t>
        </is>
      </c>
      <c r="B65" s="5" t="n">
        <v>178</v>
      </c>
      <c r="C65" s="5" t="n">
        <v>-5</v>
      </c>
    </row>
    <row r="66">
      <c r="A66" s="4" t="inlineStr">
        <is>
          <t>Ending balance</t>
        </is>
      </c>
      <c r="B66" s="5" t="n">
        <v>58103</v>
      </c>
      <c r="C66" s="5" t="n">
        <v>33103</v>
      </c>
    </row>
    <row r="67">
      <c r="A67" s="4" t="inlineStr">
        <is>
          <t>Accumulated depreciation</t>
        </is>
      </c>
    </row>
    <row r="68">
      <c r="A68" s="3" t="inlineStr">
        <is>
          <t>LEASES</t>
        </is>
      </c>
    </row>
    <row r="69">
      <c r="A69" s="4" t="inlineStr">
        <is>
          <t>Beginning balance</t>
        </is>
      </c>
      <c r="B69" s="5" t="n">
        <v>-156011</v>
      </c>
    </row>
    <row r="70">
      <c r="A70" s="4" t="inlineStr">
        <is>
          <t>Acquisition</t>
        </is>
      </c>
      <c r="B70" s="5" t="n">
        <v>-1767</v>
      </c>
    </row>
    <row r="71">
      <c r="A71" s="4" t="inlineStr">
        <is>
          <t>Additions</t>
        </is>
      </c>
      <c r="C71" s="5" t="n">
        <v>-737</v>
      </c>
    </row>
    <row r="72">
      <c r="A72" s="4" t="inlineStr">
        <is>
          <t>Expenses depreciation</t>
        </is>
      </c>
      <c r="B72" s="5" t="n">
        <v>-211910</v>
      </c>
      <c r="C72" s="5" t="n">
        <v>-177709</v>
      </c>
    </row>
    <row r="73">
      <c r="A73" s="4" t="inlineStr">
        <is>
          <t>Disposal</t>
        </is>
      </c>
      <c r="B73" s="5" t="n">
        <v>57878</v>
      </c>
      <c r="C73" s="5" t="n">
        <v>22257</v>
      </c>
    </row>
    <row r="74">
      <c r="A74" s="4" t="inlineStr">
        <is>
          <t>Revaluation</t>
        </is>
      </c>
      <c r="B74" s="5" t="n">
        <v>-36</v>
      </c>
    </row>
    <row r="75">
      <c r="A75" s="4" t="inlineStr">
        <is>
          <t>Effect of changes in foreign exchange rate</t>
        </is>
      </c>
      <c r="B75" s="5" t="n">
        <v>-359</v>
      </c>
      <c r="C75" s="5" t="n">
        <v>178</v>
      </c>
    </row>
    <row r="76">
      <c r="A76" s="4" t="inlineStr">
        <is>
          <t>Ending balance</t>
        </is>
      </c>
      <c r="B76" s="5" t="n">
        <v>-312205</v>
      </c>
      <c r="C76" s="5" t="n">
        <v>-156011</v>
      </c>
    </row>
    <row r="77">
      <c r="A77" s="4" t="inlineStr">
        <is>
          <t>Accumulated depreciation | Buildings</t>
        </is>
      </c>
    </row>
    <row r="78">
      <c r="A78" s="3" t="inlineStr">
        <is>
          <t>LEASES</t>
        </is>
      </c>
    </row>
    <row r="79">
      <c r="A79" s="4" t="inlineStr">
        <is>
          <t>Beginning balance</t>
        </is>
      </c>
      <c r="B79" s="5" t="n">
        <v>-134306</v>
      </c>
    </row>
    <row r="80">
      <c r="A80" s="4" t="inlineStr">
        <is>
          <t>Expenses depreciation</t>
        </is>
      </c>
      <c r="B80" s="5" t="n">
        <v>-183452</v>
      </c>
      <c r="C80" s="5" t="n">
        <v>-155246</v>
      </c>
    </row>
    <row r="81">
      <c r="A81" s="4" t="inlineStr">
        <is>
          <t>Disposal</t>
        </is>
      </c>
      <c r="B81" s="5" t="n">
        <v>40107</v>
      </c>
      <c r="C81" s="5" t="n">
        <v>20769</v>
      </c>
    </row>
    <row r="82">
      <c r="A82" s="4" t="inlineStr">
        <is>
          <t>Effect of changes in foreign exchange rate</t>
        </is>
      </c>
      <c r="B82" s="5" t="n">
        <v>-357</v>
      </c>
      <c r="C82" s="5" t="n">
        <v>171</v>
      </c>
    </row>
    <row r="83">
      <c r="A83" s="4" t="inlineStr">
        <is>
          <t>Ending balance</t>
        </is>
      </c>
      <c r="B83" s="5" t="n">
        <v>-278008</v>
      </c>
      <c r="C83" s="5" t="n">
        <v>-134306</v>
      </c>
    </row>
    <row r="84">
      <c r="A84" s="4" t="inlineStr">
        <is>
          <t>Accumulated depreciation | Furniture and fixtures</t>
        </is>
      </c>
    </row>
    <row r="85">
      <c r="A85" s="3" t="inlineStr">
        <is>
          <t>LEASES</t>
        </is>
      </c>
    </row>
    <row r="86">
      <c r="A86" s="4" t="inlineStr">
        <is>
          <t>Beginning balance</t>
        </is>
      </c>
      <c r="B86" s="5" t="n">
        <v>-906</v>
      </c>
    </row>
    <row r="87">
      <c r="A87" s="4" t="inlineStr">
        <is>
          <t>Expenses depreciation</t>
        </is>
      </c>
      <c r="B87" s="5" t="n">
        <v>-991</v>
      </c>
      <c r="C87" s="5" t="n">
        <v>-985</v>
      </c>
    </row>
    <row r="88">
      <c r="A88" s="4" t="inlineStr">
        <is>
          <t>Disposal</t>
        </is>
      </c>
      <c r="B88" s="5" t="n">
        <v>211</v>
      </c>
      <c r="C88" s="5" t="n">
        <v>78</v>
      </c>
    </row>
    <row r="89">
      <c r="A89" s="4" t="inlineStr">
        <is>
          <t>Effect of changes in foreign exchange rate</t>
        </is>
      </c>
      <c r="B89" s="5" t="n">
        <v>12</v>
      </c>
      <c r="C89" s="5" t="n">
        <v>1</v>
      </c>
    </row>
    <row r="90">
      <c r="A90" s="4" t="inlineStr">
        <is>
          <t>Ending balance</t>
        </is>
      </c>
      <c r="B90" s="5" t="n">
        <v>-1674</v>
      </c>
      <c r="C90" s="5" t="n">
        <v>-906</v>
      </c>
    </row>
    <row r="91">
      <c r="A91" s="4" t="inlineStr">
        <is>
          <t>Accumulated depreciation | Technological equipment</t>
        </is>
      </c>
    </row>
    <row r="92">
      <c r="A92" s="3" t="inlineStr">
        <is>
          <t>LEASES</t>
        </is>
      </c>
    </row>
    <row r="93">
      <c r="A93" s="4" t="inlineStr">
        <is>
          <t>Beginning balance</t>
        </is>
      </c>
      <c r="B93" s="5" t="n">
        <v>-16795</v>
      </c>
    </row>
    <row r="94">
      <c r="A94" s="4" t="inlineStr">
        <is>
          <t>Expenses depreciation</t>
        </is>
      </c>
      <c r="B94" s="5" t="n">
        <v>-17338</v>
      </c>
      <c r="C94" s="5" t="n">
        <v>-16833</v>
      </c>
    </row>
    <row r="95">
      <c r="A95" s="4" t="inlineStr">
        <is>
          <t>Disposal</t>
        </is>
      </c>
      <c r="B95" s="5" t="n">
        <v>15794</v>
      </c>
      <c r="C95" s="5" t="n">
        <v>34</v>
      </c>
    </row>
    <row r="96">
      <c r="A96" s="4" t="inlineStr">
        <is>
          <t>Effect of changes in foreign exchange rate</t>
        </is>
      </c>
      <c r="B96" s="5" t="n">
        <v>57</v>
      </c>
      <c r="C96" s="5" t="n">
        <v>4</v>
      </c>
    </row>
    <row r="97">
      <c r="A97" s="4" t="inlineStr">
        <is>
          <t>Ending balance</t>
        </is>
      </c>
      <c r="B97" s="5" t="n">
        <v>-18282</v>
      </c>
      <c r="C97" s="5" t="n">
        <v>-16795</v>
      </c>
    </row>
    <row r="98">
      <c r="A98" s="4" t="inlineStr">
        <is>
          <t>Accumulated depreciation | Vehicles</t>
        </is>
      </c>
    </row>
    <row r="99">
      <c r="A99" s="3" t="inlineStr">
        <is>
          <t>LEASES</t>
        </is>
      </c>
    </row>
    <row r="100">
      <c r="A100" s="4" t="inlineStr">
        <is>
          <t>Beginning balance</t>
        </is>
      </c>
      <c r="B100" s="5" t="n">
        <v>-4004</v>
      </c>
    </row>
    <row r="101">
      <c r="A101" s="4" t="inlineStr">
        <is>
          <t>Acquisition</t>
        </is>
      </c>
      <c r="B101" s="5" t="n">
        <v>-1767</v>
      </c>
    </row>
    <row r="102">
      <c r="A102" s="4" t="inlineStr">
        <is>
          <t>Additions</t>
        </is>
      </c>
      <c r="C102" s="5" t="n">
        <v>-737</v>
      </c>
    </row>
    <row r="103">
      <c r="A103" s="4" t="inlineStr">
        <is>
          <t>Expenses depreciation</t>
        </is>
      </c>
      <c r="B103" s="5" t="n">
        <v>-10129</v>
      </c>
      <c r="C103" s="5" t="n">
        <v>-4645</v>
      </c>
    </row>
    <row r="104">
      <c r="A104" s="4" t="inlineStr">
        <is>
          <t>Disposal</t>
        </is>
      </c>
      <c r="B104" s="5" t="n">
        <v>1766</v>
      </c>
      <c r="C104" s="5" t="n">
        <v>1376</v>
      </c>
    </row>
    <row r="105">
      <c r="A105" s="4" t="inlineStr">
        <is>
          <t>Revaluation</t>
        </is>
      </c>
      <c r="B105" s="5" t="n">
        <v>-36</v>
      </c>
    </row>
    <row r="106">
      <c r="A106" s="4" t="inlineStr">
        <is>
          <t>Effect of changes in foreign exchange rate</t>
        </is>
      </c>
      <c r="B106" s="5" t="n">
        <v>-71</v>
      </c>
      <c r="C106" s="5" t="n">
        <v>2</v>
      </c>
    </row>
    <row r="107">
      <c r="A107" s="4" t="inlineStr">
        <is>
          <t>Ending balance</t>
        </is>
      </c>
      <c r="B107" s="6" t="n">
        <v>-14241</v>
      </c>
      <c r="C107" s="6" t="n">
        <v>-40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4. CASH AND CASH EQUIVALENTS
For purposes of the consolidated statement of cash flow and the consolidated statement of financial position, the following assets are considered as cash and cash equivalents:
December 31, 2020
December 31, 2019
In millions of COP
Cash and balances at central bank
Cash
7,210,250
6,658,688
Due from central banks (1)
7,871,879
8,299,656
Due from other private financial entities
4,867,472
3,033,898
Checks on hold
109,736
154,985
Remittances of domestic negotiated checks in transit
125,737
108,838
Total cash and due from banks
20,185,074
18,256,065
Money market transactions
Interbank borrowings
3,193,915
2,465,913
Reverse repurchase agreements and other similar secured loans
322,160
3,016,064
Total money market transactions
3,516,075
5,481,977
Total cash and cash equivalents
23,701,149
23,738,042
(1) According to External Resolution Number 9 of 2020, that modifies External Resolution Number 5 of 2008 issued by the Colombian Central Bank, the Parent Company must maintain in 2020 the equivalent of 3.50% and 2019 the equivalent of 4.50%, of its customer’s deposits with a maturity term less than 18 months as a legal banking reserve, represented in deposits at the Central Bank or as cash in hand. In addition, according to Resolution Number 177 of 2002 issued by the Guatemala Monetary Board, Grupo Agromercantil Holding through its subsidiaria Banco Agromercantil de Guatemala must maintain the equivalent of 14.60% in 2020 and 2019, of its customer’s deposits daily balances as a legal banking reserve, represented in unrestricted deposits at the Bank of Guatemala. Additionally, according to the norm of the banks Number 3-06 of 2000 issued by the Financial System Superintendency of El Salvador, Banco Agrícola must mantain an equivalent amount of its deposits and debt securities in issue average daily balances as a liquidity reserve between 1.00% and 15.00% during 2020, and during 2019 the range of the amount equivalent was between 1.00% and 25.00%, represented in unrestricted deposits or debt securities issued by El Salvador Central Bank. Finally, in accordance with the Agreement 004 of 2008 issued by the Superintendency of Banks of Panama, all Panamanian banks must be maintain a minimum legal liquidity rate established at 30.00% in 2020 and 2019.
As of December 31, 2020 and 2019, there is restricted cash amounting to COP 295,260 and COP 334,190, respectively, included in other assets on the statement of financial position, For further information see Note 14 Other assets, net, Which represents margin deposits pledged as collateral for derivative contracts traded through clearing hou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hange in lease liabilities (Details) - COP ($) $ in Millions</t>
        </is>
      </c>
      <c r="B1" s="2" t="inlineStr">
        <is>
          <t>12 Months Ended</t>
        </is>
      </c>
    </row>
    <row r="2">
      <c r="B2" s="2" t="inlineStr">
        <is>
          <t>Dec. 31, 2020</t>
        </is>
      </c>
      <c r="C2" s="2" t="inlineStr">
        <is>
          <t>Dec. 31, 2019</t>
        </is>
      </c>
    </row>
    <row r="3">
      <c r="A3" s="3" t="inlineStr">
        <is>
          <t>LEASES</t>
        </is>
      </c>
    </row>
    <row r="4">
      <c r="A4" s="4" t="inlineStr">
        <is>
          <t>Beginning balance</t>
        </is>
      </c>
      <c r="B4" s="6" t="n">
        <v>1831585</v>
      </c>
      <c r="C4" s="6" t="n">
        <v>1848833</v>
      </c>
    </row>
    <row r="5">
      <c r="A5" s="4" t="inlineStr">
        <is>
          <t>New contracts</t>
        </is>
      </c>
      <c r="B5" s="5" t="n">
        <v>98107</v>
      </c>
      <c r="C5" s="5" t="n">
        <v>135633</v>
      </c>
    </row>
    <row r="6">
      <c r="A6" s="4" t="inlineStr">
        <is>
          <t>Reassessment of the lease liability</t>
        </is>
      </c>
      <c r="B6" s="5" t="n">
        <v>-12546</v>
      </c>
      <c r="C6" s="5" t="n">
        <v>-34755</v>
      </c>
    </row>
    <row r="7">
      <c r="A7" s="4" t="inlineStr">
        <is>
          <t>Payments</t>
        </is>
      </c>
      <c r="B7" s="5" t="n">
        <v>-261297</v>
      </c>
      <c r="C7" s="5" t="n">
        <v>-252432</v>
      </c>
    </row>
    <row r="8">
      <c r="A8" s="4" t="inlineStr">
        <is>
          <t>Accrued Interest</t>
        </is>
      </c>
      <c r="B8" s="5" t="n">
        <v>126846</v>
      </c>
      <c r="C8" s="5" t="n">
        <v>127558</v>
      </c>
    </row>
    <row r="9">
      <c r="A9" s="4" t="inlineStr">
        <is>
          <t>Effect of changes in foreign exchange rate (lease liabilities)</t>
        </is>
      </c>
      <c r="B9" s="5" t="n">
        <v>35663</v>
      </c>
      <c r="C9" s="5" t="n">
        <v>6748</v>
      </c>
    </row>
    <row r="10">
      <c r="A10" s="4" t="inlineStr">
        <is>
          <t>Ending balance</t>
        </is>
      </c>
      <c r="B10" s="5" t="n">
        <v>1818358</v>
      </c>
      <c r="C10" s="5" t="n">
        <v>1831585</v>
      </c>
    </row>
    <row r="11">
      <c r="A11" s="4" t="inlineStr">
        <is>
          <t>Difference in accrued interest</t>
        </is>
      </c>
      <c r="B11" s="6" t="n">
        <v>8246</v>
      </c>
      <c r="C11" s="6" t="n">
        <v>56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COP ($) $ in Millions</t>
        </is>
      </c>
      <c r="B1" s="2" t="inlineStr">
        <is>
          <t>Dec. 31, 2020</t>
        </is>
      </c>
      <c r="C1" s="2" t="inlineStr">
        <is>
          <t>Dec. 31, 2019</t>
        </is>
      </c>
      <c r="D1" s="2" t="inlineStr">
        <is>
          <t>Dec. 31, 2018</t>
        </is>
      </c>
    </row>
    <row r="2">
      <c r="A2" s="3" t="inlineStr">
        <is>
          <t>LEASES</t>
        </is>
      </c>
    </row>
    <row r="3">
      <c r="A3" s="4" t="inlineStr">
        <is>
          <t>Lease liabilities</t>
        </is>
      </c>
      <c r="B3" s="6" t="n">
        <v>1818358</v>
      </c>
      <c r="C3" s="6" t="n">
        <v>1831585</v>
      </c>
      <c r="D3" s="6" t="n">
        <v>1848833</v>
      </c>
    </row>
    <row r="4">
      <c r="A4" s="4" t="inlineStr">
        <is>
          <t>Buildings</t>
        </is>
      </c>
    </row>
    <row r="5">
      <c r="A5" s="3" t="inlineStr">
        <is>
          <t>LEASES</t>
        </is>
      </c>
    </row>
    <row r="6">
      <c r="A6" s="4" t="inlineStr">
        <is>
          <t>Lease liabilities</t>
        </is>
      </c>
      <c r="B6" s="5" t="n">
        <v>1766835</v>
      </c>
      <c r="C6" s="5" t="n">
        <v>1787219</v>
      </c>
    </row>
    <row r="7">
      <c r="A7" s="4" t="inlineStr">
        <is>
          <t>Vehicles</t>
        </is>
      </c>
    </row>
    <row r="8">
      <c r="A8" s="3" t="inlineStr">
        <is>
          <t>LEASES</t>
        </is>
      </c>
    </row>
    <row r="9">
      <c r="A9" s="4" t="inlineStr">
        <is>
          <t>Lease liabilities</t>
        </is>
      </c>
      <c r="B9" s="5" t="n">
        <v>577</v>
      </c>
      <c r="C9" s="5" t="n">
        <v>1144</v>
      </c>
    </row>
    <row r="10">
      <c r="A10" s="4" t="inlineStr">
        <is>
          <t>Technological equipment</t>
        </is>
      </c>
    </row>
    <row r="11">
      <c r="A11" s="3" t="inlineStr">
        <is>
          <t>LEASES</t>
        </is>
      </c>
    </row>
    <row r="12">
      <c r="A12" s="4" t="inlineStr">
        <is>
          <t>Lease liabilities</t>
        </is>
      </c>
      <c r="B12" s="5" t="n">
        <v>49020</v>
      </c>
      <c r="C12" s="5" t="n">
        <v>40501</v>
      </c>
    </row>
    <row r="13">
      <c r="A13" s="4" t="inlineStr">
        <is>
          <t>Furniture and fixtures</t>
        </is>
      </c>
    </row>
    <row r="14">
      <c r="A14" s="3" t="inlineStr">
        <is>
          <t>LEASES</t>
        </is>
      </c>
    </row>
    <row r="15">
      <c r="A15" s="4" t="inlineStr">
        <is>
          <t>Lease liabilities</t>
        </is>
      </c>
      <c r="B15" s="5" t="n">
        <v>1926</v>
      </c>
      <c r="C15" s="5" t="n">
        <v>2721</v>
      </c>
    </row>
    <row r="16">
      <c r="A16" s="4" t="inlineStr">
        <is>
          <t>Less than 1 year</t>
        </is>
      </c>
    </row>
    <row r="17">
      <c r="A17" s="3" t="inlineStr">
        <is>
          <t>LEASES</t>
        </is>
      </c>
    </row>
    <row r="18">
      <c r="A18" s="4" t="inlineStr">
        <is>
          <t>Lease liabilities</t>
        </is>
      </c>
      <c r="B18" s="5" t="n">
        <v>6437</v>
      </c>
      <c r="C18" s="5" t="n">
        <v>12765</v>
      </c>
    </row>
    <row r="19">
      <c r="A19" s="4" t="inlineStr">
        <is>
          <t>Less than 1 year | Buildings</t>
        </is>
      </c>
    </row>
    <row r="20">
      <c r="A20" s="3" t="inlineStr">
        <is>
          <t>LEASES</t>
        </is>
      </c>
    </row>
    <row r="21">
      <c r="A21" s="4" t="inlineStr">
        <is>
          <t>Lease liabilities</t>
        </is>
      </c>
      <c r="B21" s="5" t="n">
        <v>5562</v>
      </c>
      <c r="C21" s="5" t="n">
        <v>6255</v>
      </c>
    </row>
    <row r="22">
      <c r="A22" s="4" t="inlineStr">
        <is>
          <t>Less than 1 year | Technological equipment</t>
        </is>
      </c>
    </row>
    <row r="23">
      <c r="A23" s="3" t="inlineStr">
        <is>
          <t>LEASES</t>
        </is>
      </c>
    </row>
    <row r="24">
      <c r="A24" s="4" t="inlineStr">
        <is>
          <t>Lease liabilities</t>
        </is>
      </c>
      <c r="B24" s="5" t="n">
        <v>875</v>
      </c>
      <c r="C24" s="5" t="n">
        <v>6510</v>
      </c>
    </row>
    <row r="25">
      <c r="A25" s="4" t="inlineStr">
        <is>
          <t>Between 1 and 3 years</t>
        </is>
      </c>
    </row>
    <row r="26">
      <c r="A26" s="3" t="inlineStr">
        <is>
          <t>LEASES</t>
        </is>
      </c>
    </row>
    <row r="27">
      <c r="A27" s="4" t="inlineStr">
        <is>
          <t>Lease liabilities</t>
        </is>
      </c>
      <c r="B27" s="5" t="n">
        <v>47118</v>
      </c>
      <c r="C27" s="5" t="n">
        <v>28301</v>
      </c>
    </row>
    <row r="28">
      <c r="A28" s="4" t="inlineStr">
        <is>
          <t>Between 1 and 3 years | Buildings</t>
        </is>
      </c>
    </row>
    <row r="29">
      <c r="A29" s="3" t="inlineStr">
        <is>
          <t>LEASES</t>
        </is>
      </c>
    </row>
    <row r="30">
      <c r="A30" s="4" t="inlineStr">
        <is>
          <t>Lease liabilities</t>
        </is>
      </c>
      <c r="B30" s="5" t="n">
        <v>42237</v>
      </c>
      <c r="C30" s="5" t="n">
        <v>22036</v>
      </c>
    </row>
    <row r="31">
      <c r="A31" s="4" t="inlineStr">
        <is>
          <t>Between 1 and 3 years | Vehicles</t>
        </is>
      </c>
    </row>
    <row r="32">
      <c r="A32" s="3" t="inlineStr">
        <is>
          <t>LEASES</t>
        </is>
      </c>
    </row>
    <row r="33">
      <c r="A33" s="4" t="inlineStr">
        <is>
          <t>Lease liabilities</t>
        </is>
      </c>
      <c r="B33" s="5" t="n">
        <v>446</v>
      </c>
      <c r="C33" s="5" t="n">
        <v>986</v>
      </c>
    </row>
    <row r="34">
      <c r="A34" s="4" t="inlineStr">
        <is>
          <t>Between 1 and 3 years | Technological equipment</t>
        </is>
      </c>
    </row>
    <row r="35">
      <c r="A35" s="3" t="inlineStr">
        <is>
          <t>LEASES</t>
        </is>
      </c>
    </row>
    <row r="36">
      <c r="A36" s="4" t="inlineStr">
        <is>
          <t>Lease liabilities</t>
        </is>
      </c>
      <c r="B36" s="5" t="n">
        <v>3486</v>
      </c>
      <c r="C36" s="5" t="n">
        <v>3956</v>
      </c>
    </row>
    <row r="37">
      <c r="A37" s="4" t="inlineStr">
        <is>
          <t>Between 1 and 3 years | Furniture and fixtures</t>
        </is>
      </c>
    </row>
    <row r="38">
      <c r="A38" s="3" t="inlineStr">
        <is>
          <t>LEASES</t>
        </is>
      </c>
    </row>
    <row r="39">
      <c r="A39" s="4" t="inlineStr">
        <is>
          <t>Lease liabilities</t>
        </is>
      </c>
      <c r="B39" s="5" t="n">
        <v>949</v>
      </c>
      <c r="C39" s="5" t="n">
        <v>1323</v>
      </c>
    </row>
    <row r="40">
      <c r="A40" s="4" t="inlineStr">
        <is>
          <t>Between 3 and 5 years</t>
        </is>
      </c>
    </row>
    <row r="41">
      <c r="A41" s="3" t="inlineStr">
        <is>
          <t>LEASES</t>
        </is>
      </c>
    </row>
    <row r="42">
      <c r="A42" s="4" t="inlineStr">
        <is>
          <t>Lease liabilities</t>
        </is>
      </c>
      <c r="B42" s="5" t="n">
        <v>96786</v>
      </c>
      <c r="C42" s="5" t="n">
        <v>90151</v>
      </c>
    </row>
    <row r="43">
      <c r="A43" s="4" t="inlineStr">
        <is>
          <t>Between 3 and 5 years | Buildings</t>
        </is>
      </c>
    </row>
    <row r="44">
      <c r="A44" s="3" t="inlineStr">
        <is>
          <t>LEASES</t>
        </is>
      </c>
    </row>
    <row r="45">
      <c r="A45" s="4" t="inlineStr">
        <is>
          <t>Lease liabilities</t>
        </is>
      </c>
      <c r="B45" s="5" t="n">
        <v>62490</v>
      </c>
      <c r="C45" s="5" t="n">
        <v>73252</v>
      </c>
    </row>
    <row r="46">
      <c r="A46" s="4" t="inlineStr">
        <is>
          <t>Between 3 and 5 years | Vehicles</t>
        </is>
      </c>
    </row>
    <row r="47">
      <c r="A47" s="3" t="inlineStr">
        <is>
          <t>LEASES</t>
        </is>
      </c>
    </row>
    <row r="48">
      <c r="A48" s="4" t="inlineStr">
        <is>
          <t>Lease liabilities</t>
        </is>
      </c>
      <c r="B48" s="5" t="n">
        <v>131</v>
      </c>
      <c r="C48" s="5" t="n">
        <v>158</v>
      </c>
    </row>
    <row r="49">
      <c r="A49" s="4" t="inlineStr">
        <is>
          <t>Between 3 and 5 years | Technological equipment</t>
        </is>
      </c>
    </row>
    <row r="50">
      <c r="A50" s="3" t="inlineStr">
        <is>
          <t>LEASES</t>
        </is>
      </c>
    </row>
    <row r="51">
      <c r="A51" s="4" t="inlineStr">
        <is>
          <t>Lease liabilities</t>
        </is>
      </c>
      <c r="B51" s="5" t="n">
        <v>33188</v>
      </c>
      <c r="C51" s="5" t="n">
        <v>15343</v>
      </c>
    </row>
    <row r="52">
      <c r="A52" s="4" t="inlineStr">
        <is>
          <t>Between 3 and 5 years | Furniture and fixtures</t>
        </is>
      </c>
    </row>
    <row r="53">
      <c r="A53" s="3" t="inlineStr">
        <is>
          <t>LEASES</t>
        </is>
      </c>
    </row>
    <row r="54">
      <c r="A54" s="4" t="inlineStr">
        <is>
          <t>Lease liabilities</t>
        </is>
      </c>
      <c r="B54" s="5" t="n">
        <v>977</v>
      </c>
      <c r="C54" s="5" t="n">
        <v>1398</v>
      </c>
    </row>
    <row r="55">
      <c r="A55" s="4" t="inlineStr">
        <is>
          <t>Greater than 5 years</t>
        </is>
      </c>
    </row>
    <row r="56">
      <c r="A56" s="3" t="inlineStr">
        <is>
          <t>LEASES</t>
        </is>
      </c>
    </row>
    <row r="57">
      <c r="A57" s="4" t="inlineStr">
        <is>
          <t>Lease liabilities</t>
        </is>
      </c>
      <c r="B57" s="5" t="n">
        <v>1668017</v>
      </c>
      <c r="C57" s="5" t="n">
        <v>1700368</v>
      </c>
    </row>
    <row r="58">
      <c r="A58" s="4" t="inlineStr">
        <is>
          <t>Greater than 5 years | Buildings</t>
        </is>
      </c>
    </row>
    <row r="59">
      <c r="A59" s="3" t="inlineStr">
        <is>
          <t>LEASES</t>
        </is>
      </c>
    </row>
    <row r="60">
      <c r="A60" s="4" t="inlineStr">
        <is>
          <t>Lease liabilities</t>
        </is>
      </c>
      <c r="B60" s="5" t="n">
        <v>1656546</v>
      </c>
      <c r="C60" s="5" t="n">
        <v>1685676</v>
      </c>
    </row>
    <row r="61">
      <c r="A61" s="4" t="inlineStr">
        <is>
          <t>Greater than 5 years | Technological equipment</t>
        </is>
      </c>
    </row>
    <row r="62">
      <c r="A62" s="3" t="inlineStr">
        <is>
          <t>LEASES</t>
        </is>
      </c>
    </row>
    <row r="63">
      <c r="A63" s="4" t="inlineStr">
        <is>
          <t>Lease liabilities</t>
        </is>
      </c>
      <c r="B63" s="6" t="n">
        <v>11471</v>
      </c>
      <c r="C63" s="6" t="n">
        <v>146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rates and average useful life of right of use assets (Details) - COP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Future cash outflows of variable lease payments</t>
        </is>
      </c>
      <c r="B4" s="6" t="n">
        <v>2323</v>
      </c>
      <c r="C4" s="6" t="n">
        <v>2388</v>
      </c>
    </row>
    <row r="5">
      <c r="A5" s="4" t="inlineStr">
        <is>
          <t>Buildings</t>
        </is>
      </c>
    </row>
    <row r="6">
      <c r="A6" s="3" t="inlineStr">
        <is>
          <t>Disclosure of quantitative information about right-of-use assets [line items]</t>
        </is>
      </c>
    </row>
    <row r="7">
      <c r="A7" s="4" t="inlineStr">
        <is>
          <t>Weighted average life</t>
        </is>
      </c>
      <c r="B7" s="4" t="inlineStr">
        <is>
          <t>295 months</t>
        </is>
      </c>
      <c r="C7" s="4" t="inlineStr">
        <is>
          <t>273 months</t>
        </is>
      </c>
    </row>
    <row r="8">
      <c r="A8" s="4" t="inlineStr">
        <is>
          <t>Weighted average remaining lease terms</t>
        </is>
      </c>
      <c r="B8" s="4" t="inlineStr">
        <is>
          <t>159 months</t>
        </is>
      </c>
      <c r="C8" s="4" t="inlineStr">
        <is>
          <t>148 months</t>
        </is>
      </c>
    </row>
    <row r="9">
      <c r="A9" s="4" t="inlineStr">
        <is>
          <t>Weighted average discount rates</t>
        </is>
      </c>
      <c r="B9" s="4" t="inlineStr">
        <is>
          <t>5.96%</t>
        </is>
      </c>
      <c r="C9" s="4" t="inlineStr">
        <is>
          <t>5.78%</t>
        </is>
      </c>
    </row>
    <row r="10">
      <c r="A10" s="4" t="inlineStr">
        <is>
          <t>Technological equipment</t>
        </is>
      </c>
    </row>
    <row r="11">
      <c r="A11" s="3" t="inlineStr">
        <is>
          <t>Disclosure of quantitative information about right-of-use assets [line items]</t>
        </is>
      </c>
    </row>
    <row r="12">
      <c r="A12" s="4" t="inlineStr">
        <is>
          <t>Weighted average life</t>
        </is>
      </c>
      <c r="B12" s="4" t="inlineStr">
        <is>
          <t>70 months</t>
        </is>
      </c>
      <c r="C12" s="4" t="inlineStr">
        <is>
          <t>83 months</t>
        </is>
      </c>
    </row>
    <row r="13">
      <c r="A13" s="4" t="inlineStr">
        <is>
          <t>Weighted average remaining lease terms</t>
        </is>
      </c>
      <c r="B13" s="4" t="inlineStr">
        <is>
          <t>38 months</t>
        </is>
      </c>
      <c r="C13" s="4" t="inlineStr">
        <is>
          <t>54 months</t>
        </is>
      </c>
    </row>
    <row r="14">
      <c r="A14" s="4" t="inlineStr">
        <is>
          <t>Weighted average discount rates</t>
        </is>
      </c>
      <c r="B14" s="4" t="inlineStr">
        <is>
          <t>4.53%</t>
        </is>
      </c>
      <c r="C14" s="4" t="inlineStr">
        <is>
          <t>3.99%</t>
        </is>
      </c>
    </row>
    <row r="15">
      <c r="A15" s="4" t="inlineStr">
        <is>
          <t>Furniture and fixtures</t>
        </is>
      </c>
    </row>
    <row r="16">
      <c r="A16" s="3" t="inlineStr">
        <is>
          <t>Disclosure of quantitative information about right-of-use assets [line items]</t>
        </is>
      </c>
    </row>
    <row r="17">
      <c r="A17" s="4" t="inlineStr">
        <is>
          <t>Weighted average life</t>
        </is>
      </c>
      <c r="B17" s="4" t="inlineStr">
        <is>
          <t>45 months</t>
        </is>
      </c>
      <c r="C17" s="4" t="inlineStr">
        <is>
          <t>45 months</t>
        </is>
      </c>
    </row>
    <row r="18">
      <c r="A18" s="4" t="inlineStr">
        <is>
          <t>Weighted average remaining lease terms</t>
        </is>
      </c>
      <c r="B18" s="4" t="inlineStr">
        <is>
          <t>24 months</t>
        </is>
      </c>
      <c r="C18" s="4" t="inlineStr">
        <is>
          <t>36 months</t>
        </is>
      </c>
    </row>
    <row r="19">
      <c r="A19" s="4" t="inlineStr">
        <is>
          <t>Weighted average discount rates</t>
        </is>
      </c>
      <c r="B19" s="4" t="inlineStr">
        <is>
          <t>6.55%</t>
        </is>
      </c>
      <c r="C19" s="4" t="inlineStr">
        <is>
          <t>6.56%</t>
        </is>
      </c>
    </row>
    <row r="20">
      <c r="A20" s="4" t="inlineStr">
        <is>
          <t>Vehicles</t>
        </is>
      </c>
    </row>
    <row r="21">
      <c r="A21" s="3" t="inlineStr">
        <is>
          <t>Disclosure of quantitative information about right-of-use assets [line items]</t>
        </is>
      </c>
    </row>
    <row r="22">
      <c r="A22" s="4" t="inlineStr">
        <is>
          <t>Weighted average life</t>
        </is>
      </c>
      <c r="B22" s="4" t="inlineStr">
        <is>
          <t>42 months</t>
        </is>
      </c>
      <c r="C22" s="4" t="inlineStr">
        <is>
          <t>40 months</t>
        </is>
      </c>
    </row>
    <row r="23">
      <c r="A23" s="4" t="inlineStr">
        <is>
          <t>Weighted average remaining lease terms</t>
        </is>
      </c>
      <c r="B23" s="4" t="inlineStr">
        <is>
          <t>23 months</t>
        </is>
      </c>
      <c r="C23" s="4" t="inlineStr">
        <is>
          <t>34 months</t>
        </is>
      </c>
    </row>
    <row r="24">
      <c r="A24" s="4" t="inlineStr">
        <is>
          <t>Weighted average discount rates</t>
        </is>
      </c>
      <c r="B24" s="4" t="inlineStr">
        <is>
          <t>3.68%</t>
        </is>
      </c>
      <c r="C24" s="4" t="inlineStr">
        <is>
          <t>5.65%</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tatement of Income impact of leases (Details) - COP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Financial interest</t>
        </is>
      </c>
      <c r="B4" s="6" t="n">
        <v>118600</v>
      </c>
      <c r="C4" s="6" t="n">
        <v>121946</v>
      </c>
    </row>
    <row r="5">
      <c r="A5" s="4" t="inlineStr">
        <is>
          <t>Expenses depreciation</t>
        </is>
      </c>
      <c r="B5" s="5" t="n">
        <v>211910</v>
      </c>
      <c r="C5" s="5" t="n">
        <v>177709</v>
      </c>
    </row>
    <row r="6">
      <c r="A6" s="4" t="inlineStr">
        <is>
          <t>Payments of penalties</t>
        </is>
      </c>
      <c r="B6" s="5" t="n">
        <v>247</v>
      </c>
      <c r="C6" s="5" t="n">
        <v>363</v>
      </c>
    </row>
    <row r="7">
      <c r="A7" s="4" t="inlineStr">
        <is>
          <t>Effect of changes in foreign exchange rate</t>
        </is>
      </c>
      <c r="B7" s="5" t="n">
        <v>-375</v>
      </c>
      <c r="C7" s="5" t="n">
        <v>207</v>
      </c>
    </row>
    <row r="8">
      <c r="A8" s="4" t="inlineStr">
        <is>
          <t>Short-term leases</t>
        </is>
      </c>
      <c r="B8" s="5" t="n">
        <v>2351</v>
      </c>
      <c r="C8" s="5" t="n">
        <v>1828</v>
      </c>
    </row>
    <row r="9">
      <c r="A9" s="4" t="inlineStr">
        <is>
          <t>Leases for which the underlying asset is of low value</t>
        </is>
      </c>
      <c r="B9" s="5" t="n">
        <v>7842</v>
      </c>
      <c r="C9" s="5" t="n">
        <v>6843</v>
      </c>
    </row>
    <row r="10">
      <c r="A10" s="4" t="inlineStr">
        <is>
          <t>Variable payments</t>
        </is>
      </c>
      <c r="B10" s="5" t="n">
        <v>679</v>
      </c>
    </row>
    <row r="11">
      <c r="A11" s="4" t="inlineStr">
        <is>
          <t>Difference in accrued interest</t>
        </is>
      </c>
      <c r="B11" s="5" t="n">
        <v>8246</v>
      </c>
      <c r="C11" s="5" t="n">
        <v>5612</v>
      </c>
    </row>
    <row r="12">
      <c r="A12" s="4" t="inlineStr">
        <is>
          <t>Buildings</t>
        </is>
      </c>
    </row>
    <row r="13">
      <c r="A13" s="3" t="inlineStr">
        <is>
          <t>Disclosure of quantitative information about right-of-use assets [line items]</t>
        </is>
      </c>
    </row>
    <row r="14">
      <c r="A14" s="4" t="inlineStr">
        <is>
          <t>Financial interest</t>
        </is>
      </c>
      <c r="B14" s="5" t="n">
        <v>117680</v>
      </c>
      <c r="C14" s="5" t="n">
        <v>119951</v>
      </c>
    </row>
    <row r="15">
      <c r="A15" s="4" t="inlineStr">
        <is>
          <t>Expenses depreciation</t>
        </is>
      </c>
      <c r="B15" s="5" t="n">
        <v>183452</v>
      </c>
      <c r="C15" s="5" t="n">
        <v>155246</v>
      </c>
    </row>
    <row r="16">
      <c r="A16" s="4" t="inlineStr">
        <is>
          <t>Payments of penalties</t>
        </is>
      </c>
      <c r="B16" s="5" t="n">
        <v>247</v>
      </c>
      <c r="C16" s="5" t="n">
        <v>363</v>
      </c>
    </row>
    <row r="17">
      <c r="A17" s="4" t="inlineStr">
        <is>
          <t>Effect of changes in foreign exchange rate</t>
        </is>
      </c>
      <c r="B17" s="5" t="n">
        <v>-375</v>
      </c>
      <c r="C17" s="5" t="n">
        <v>207</v>
      </c>
    </row>
    <row r="18">
      <c r="A18" s="4" t="inlineStr">
        <is>
          <t>Short-term leases</t>
        </is>
      </c>
      <c r="B18" s="5" t="n">
        <v>1809</v>
      </c>
      <c r="C18" s="5" t="n">
        <v>1729</v>
      </c>
    </row>
    <row r="19">
      <c r="A19" s="4" t="inlineStr">
        <is>
          <t>Leases for which the underlying asset is of low value</t>
        </is>
      </c>
      <c r="B19" s="5" t="n">
        <v>2992</v>
      </c>
      <c r="C19" s="5" t="n">
        <v>2287</v>
      </c>
    </row>
    <row r="20">
      <c r="A20" s="4" t="inlineStr">
        <is>
          <t>Variable payments</t>
        </is>
      </c>
      <c r="B20" s="5" t="n">
        <v>679</v>
      </c>
    </row>
    <row r="21">
      <c r="A21" s="4" t="inlineStr">
        <is>
          <t>Vehicles</t>
        </is>
      </c>
    </row>
    <row r="22">
      <c r="A22" s="3" t="inlineStr">
        <is>
          <t>Disclosure of quantitative information about right-of-use assets [line items]</t>
        </is>
      </c>
    </row>
    <row r="23">
      <c r="A23" s="4" t="inlineStr">
        <is>
          <t>Financial interest</t>
        </is>
      </c>
      <c r="B23" s="5" t="n">
        <v>263</v>
      </c>
      <c r="C23" s="5" t="n">
        <v>63</v>
      </c>
    </row>
    <row r="24">
      <c r="A24" s="4" t="inlineStr">
        <is>
          <t>Expenses depreciation</t>
        </is>
      </c>
      <c r="B24" s="5" t="n">
        <v>10129</v>
      </c>
      <c r="C24" s="5" t="n">
        <v>4645</v>
      </c>
    </row>
    <row r="25">
      <c r="A25" s="4" t="inlineStr">
        <is>
          <t>Short-term leases</t>
        </is>
      </c>
      <c r="C25" s="5" t="n">
        <v>89</v>
      </c>
    </row>
    <row r="26">
      <c r="A26" s="4" t="inlineStr">
        <is>
          <t>Leases for which the underlying asset is of low value</t>
        </is>
      </c>
      <c r="B26" s="5" t="n">
        <v>24</v>
      </c>
      <c r="C26" s="5" t="n">
        <v>34</v>
      </c>
    </row>
    <row r="27">
      <c r="A27" s="4" t="inlineStr">
        <is>
          <t>Technological equipment</t>
        </is>
      </c>
    </row>
    <row r="28">
      <c r="A28" s="3" t="inlineStr">
        <is>
          <t>Disclosure of quantitative information about right-of-use assets [line items]</t>
        </is>
      </c>
    </row>
    <row r="29">
      <c r="A29" s="4" t="inlineStr">
        <is>
          <t>Financial interest</t>
        </is>
      </c>
      <c r="B29" s="5" t="n">
        <v>499</v>
      </c>
      <c r="C29" s="5" t="n">
        <v>1766</v>
      </c>
    </row>
    <row r="30">
      <c r="A30" s="4" t="inlineStr">
        <is>
          <t>Expenses depreciation</t>
        </is>
      </c>
      <c r="B30" s="5" t="n">
        <v>17338</v>
      </c>
      <c r="C30" s="5" t="n">
        <v>16833</v>
      </c>
    </row>
    <row r="31">
      <c r="A31" s="4" t="inlineStr">
        <is>
          <t>Short-term leases</t>
        </is>
      </c>
      <c r="C31" s="5" t="n">
        <v>10</v>
      </c>
    </row>
    <row r="32">
      <c r="A32" s="4" t="inlineStr">
        <is>
          <t>Leases for which the underlying asset is of low value</t>
        </is>
      </c>
      <c r="B32" s="5" t="n">
        <v>820</v>
      </c>
      <c r="C32" s="5" t="n">
        <v>1282</v>
      </c>
    </row>
    <row r="33">
      <c r="A33" s="4" t="inlineStr">
        <is>
          <t>Furniture and fixtures</t>
        </is>
      </c>
    </row>
    <row r="34">
      <c r="A34" s="3" t="inlineStr">
        <is>
          <t>Disclosure of quantitative information about right-of-use assets [line items]</t>
        </is>
      </c>
    </row>
    <row r="35">
      <c r="A35" s="4" t="inlineStr">
        <is>
          <t>Financial interest</t>
        </is>
      </c>
      <c r="B35" s="5" t="n">
        <v>158</v>
      </c>
      <c r="C35" s="5" t="n">
        <v>166</v>
      </c>
    </row>
    <row r="36">
      <c r="A36" s="4" t="inlineStr">
        <is>
          <t>Expenses depreciation</t>
        </is>
      </c>
      <c r="B36" s="5" t="n">
        <v>991</v>
      </c>
      <c r="C36" s="5" t="n">
        <v>985</v>
      </c>
    </row>
    <row r="37">
      <c r="A37" s="4" t="inlineStr">
        <is>
          <t>Short-term leases</t>
        </is>
      </c>
      <c r="B37" s="5" t="n">
        <v>542</v>
      </c>
    </row>
    <row r="38">
      <c r="A38" s="4" t="inlineStr">
        <is>
          <t>Leases for which the underlying asset is of low value</t>
        </is>
      </c>
      <c r="B38" s="6" t="n">
        <v>4006</v>
      </c>
      <c r="C38" s="6" t="n">
        <v>324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 Impacts of adoption IFRS 16 (Details) - COP ($) $ in Millions</t>
        </is>
      </c>
      <c r="B1" s="2" t="inlineStr">
        <is>
          <t>Jan. 01, 2019</t>
        </is>
      </c>
      <c r="C1" s="2" t="inlineStr">
        <is>
          <t>Dec. 31, 2020</t>
        </is>
      </c>
      <c r="D1" s="2" t="inlineStr">
        <is>
          <t>Dec. 31, 2019</t>
        </is>
      </c>
      <c r="E1" s="2" t="inlineStr">
        <is>
          <t>Dec. 31, 2018</t>
        </is>
      </c>
    </row>
    <row r="2">
      <c r="A2" s="3" t="inlineStr">
        <is>
          <t>LEASES</t>
        </is>
      </c>
    </row>
    <row r="3">
      <c r="A3" s="4" t="inlineStr">
        <is>
          <t>Right of use assets</t>
        </is>
      </c>
      <c r="C3" s="6" t="n">
        <v>1661015</v>
      </c>
      <c r="D3" s="6" t="n">
        <v>1692116</v>
      </c>
      <c r="E3" s="6" t="n">
        <v>1572446</v>
      </c>
    </row>
    <row r="4">
      <c r="A4" s="4" t="inlineStr">
        <is>
          <t>Financial leases recognized</t>
        </is>
      </c>
      <c r="C4" s="6" t="n">
        <v>24503317</v>
      </c>
      <c r="D4" s="6" t="n">
        <v>24550829</v>
      </c>
    </row>
    <row r="5">
      <c r="A5" s="4" t="inlineStr">
        <is>
          <t>IFRS 16 Leases | ASU Adjustment</t>
        </is>
      </c>
    </row>
    <row r="6">
      <c r="A6" s="3" t="inlineStr">
        <is>
          <t>LEASES</t>
        </is>
      </c>
    </row>
    <row r="7">
      <c r="A7" s="4" t="inlineStr">
        <is>
          <t>Increase in right of use assets</t>
        </is>
      </c>
      <c r="B7" s="6" t="n">
        <v>1543427</v>
      </c>
    </row>
    <row r="8">
      <c r="A8" s="4" t="inlineStr">
        <is>
          <t>Net of deferred tax</t>
        </is>
      </c>
      <c r="B8" s="5" t="n">
        <v>-119173</v>
      </c>
    </row>
    <row r="9">
      <c r="A9" s="4" t="inlineStr">
        <is>
          <t>Increase in lease liabilities</t>
        </is>
      </c>
      <c r="B9" s="5" t="n">
        <v>1848833</v>
      </c>
    </row>
    <row r="10">
      <c r="A10" s="4" t="inlineStr">
        <is>
          <t>Net of effect of changes in foreign exchange rate</t>
        </is>
      </c>
      <c r="B10" s="5" t="n">
        <v>-9560</v>
      </c>
    </row>
    <row r="11">
      <c r="A11" s="4" t="inlineStr">
        <is>
          <t>Decrease in retained earnings</t>
        </is>
      </c>
      <c r="B11" s="6" t="n">
        <v>184248</v>
      </c>
    </row>
    <row r="12">
      <c r="A12" s="4" t="inlineStr">
        <is>
          <t>Transportempo S.A.S.</t>
        </is>
      </c>
    </row>
    <row r="13">
      <c r="A13" s="3" t="inlineStr">
        <is>
          <t>LEASES</t>
        </is>
      </c>
    </row>
    <row r="14">
      <c r="A14" s="4" t="inlineStr">
        <is>
          <t>Financial leases recognized</t>
        </is>
      </c>
      <c r="E14" s="6" t="n">
        <v>290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Investments in associates and joint ventures (Details) - COP ($) $ in Millions</t>
        </is>
      </c>
      <c r="B1" s="2" t="inlineStr">
        <is>
          <t>Dec. 31, 2020</t>
        </is>
      </c>
      <c r="C1" s="2" t="inlineStr">
        <is>
          <t>Dec. 31, 2019</t>
        </is>
      </c>
    </row>
    <row r="2">
      <c r="A2" s="3" t="inlineStr">
        <is>
          <t>INVESTMENTS IN ASSOCIATES AND JOINT VENTURES</t>
        </is>
      </c>
    </row>
    <row r="3">
      <c r="A3" s="4" t="inlineStr">
        <is>
          <t>Investments in associates</t>
        </is>
      </c>
      <c r="B3" s="6" t="n">
        <v>1973092</v>
      </c>
      <c r="C3" s="6" t="n">
        <v>1894024</v>
      </c>
    </row>
    <row r="4">
      <c r="A4" s="4" t="inlineStr">
        <is>
          <t>Investments in Joint ventures</t>
        </is>
      </c>
      <c r="B4" s="5" t="n">
        <v>533223</v>
      </c>
      <c r="C4" s="5" t="n">
        <v>473733</v>
      </c>
    </row>
    <row r="5">
      <c r="A5" s="4" t="inlineStr">
        <is>
          <t>Total</t>
        </is>
      </c>
      <c r="B5" s="5" t="n">
        <v>2506315</v>
      </c>
      <c r="C5" s="5" t="n">
        <v>2367757</v>
      </c>
    </row>
    <row r="6">
      <c r="A6" s="4" t="inlineStr">
        <is>
          <t>Investments in associates at fair value</t>
        </is>
      </c>
      <c r="B6" s="5" t="n">
        <v>1263765</v>
      </c>
      <c r="C6" s="5" t="n">
        <v>1249818</v>
      </c>
    </row>
    <row r="7">
      <c r="A7" s="4" t="inlineStr">
        <is>
          <t>Investments in associates at equity value</t>
        </is>
      </c>
      <c r="B7" s="6" t="n">
        <v>709327</v>
      </c>
      <c r="C7" s="6" t="n">
        <v>6442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 width="21" customWidth="1" min="5" max="5"/>
  </cols>
  <sheetData>
    <row r="1">
      <c r="A1" s="1" t="inlineStr">
        <is>
          <t>INVESTMENTS IN ASSOCIATES AND JOINT VENTURES - Investments in associates (Details) $ in Millions, $ in Millions</t>
        </is>
      </c>
      <c r="B1" s="2" t="inlineStr">
        <is>
          <t>12 Months Ended</t>
        </is>
      </c>
    </row>
    <row r="2">
      <c r="B2" s="2" t="inlineStr">
        <is>
          <t>Dec. 31, 2020USD ($)</t>
        </is>
      </c>
      <c r="C2" s="2" t="inlineStr">
        <is>
          <t>Dec. 31, 2020COP ($)</t>
        </is>
      </c>
      <c r="D2" s="2" t="inlineStr">
        <is>
          <t>Dec. 31, 2019COP ($)</t>
        </is>
      </c>
      <c r="E2" s="2" t="inlineStr">
        <is>
          <t>Dec. 31, 2018COP ($)</t>
        </is>
      </c>
    </row>
    <row r="3">
      <c r="A3" s="3" t="inlineStr">
        <is>
          <t>INVESTMENTS IN ASSOCIATES AND JOINT VENTURES</t>
        </is>
      </c>
    </row>
    <row r="4">
      <c r="A4" s="4" t="inlineStr">
        <is>
          <t>Total OCI</t>
        </is>
      </c>
      <c r="C4" s="6" t="n">
        <v>3189014</v>
      </c>
      <c r="D4" s="6" t="n">
        <v>3320098</v>
      </c>
    </row>
    <row r="5">
      <c r="A5" s="4" t="inlineStr">
        <is>
          <t>OCI (Equity method)</t>
        </is>
      </c>
      <c r="C5" s="5" t="n">
        <v>5020</v>
      </c>
      <c r="D5" s="5" t="n">
        <v>8151</v>
      </c>
      <c r="E5" s="6" t="n">
        <v>2581</v>
      </c>
    </row>
    <row r="6">
      <c r="A6" s="4" t="inlineStr">
        <is>
          <t>OCI (CTA)</t>
        </is>
      </c>
      <c r="C6" s="5" t="n">
        <v>339475</v>
      </c>
      <c r="D6" s="5" t="n">
        <v>104955</v>
      </c>
      <c r="E6" s="5" t="n">
        <v>1043593</v>
      </c>
    </row>
    <row r="7">
      <c r="A7" s="4" t="inlineStr">
        <is>
          <t>OCI (Deferred tax)</t>
        </is>
      </c>
      <c r="C7" s="5" t="n">
        <v>-65327</v>
      </c>
      <c r="D7" s="5" t="n">
        <v>-22409</v>
      </c>
      <c r="E7" s="6" t="n">
        <v>-174734</v>
      </c>
    </row>
    <row r="8">
      <c r="A8" s="4" t="inlineStr">
        <is>
          <t>Investments in associates</t>
        </is>
      </c>
      <c r="C8" s="6" t="n">
        <v>1973092</v>
      </c>
      <c r="D8" s="6" t="n">
        <v>1894024</v>
      </c>
    </row>
    <row r="9">
      <c r="A9" s="4" t="inlineStr">
        <is>
          <t>P.A. Viva Malls</t>
        </is>
      </c>
    </row>
    <row r="10">
      <c r="A10" s="3" t="inlineStr">
        <is>
          <t>INVESTMENTS IN ASSOCIATES AND JOINT VENTURES</t>
        </is>
      </c>
    </row>
    <row r="11">
      <c r="A11" s="4" t="inlineStr">
        <is>
          <t>Main activity</t>
        </is>
      </c>
      <c r="B11" s="4" t="inlineStr">
        <is>
          <t>Development and operation of commercial spaces</t>
        </is>
      </c>
      <c r="C11" s="4" t="inlineStr">
        <is>
          <t>Development and operation of commercial spaces</t>
        </is>
      </c>
      <c r="D11" s="4" t="inlineStr">
        <is>
          <t>Development and operation of commercial spaces</t>
        </is>
      </c>
    </row>
    <row r="12">
      <c r="A12" s="4" t="inlineStr">
        <is>
          <t>Country</t>
        </is>
      </c>
      <c r="B12" s="4" t="inlineStr">
        <is>
          <t>Colombia</t>
        </is>
      </c>
      <c r="C12" s="4" t="inlineStr">
        <is>
          <t>Colombia</t>
        </is>
      </c>
      <c r="D12" s="4" t="inlineStr">
        <is>
          <t>Colombia</t>
        </is>
      </c>
    </row>
    <row r="13">
      <c r="A13" s="4" t="inlineStr">
        <is>
          <t>Percentage of Ownership interest</t>
        </is>
      </c>
      <c r="B13" s="4" t="inlineStr">
        <is>
          <t>49.00%</t>
        </is>
      </c>
      <c r="C13" s="4" t="inlineStr">
        <is>
          <t>49.00%</t>
        </is>
      </c>
      <c r="D13" s="4" t="inlineStr">
        <is>
          <t>49.00%</t>
        </is>
      </c>
    </row>
    <row r="14">
      <c r="A14" s="4" t="inlineStr">
        <is>
          <t>Included in earnings</t>
        </is>
      </c>
      <c r="C14" s="6" t="n">
        <v>56116</v>
      </c>
      <c r="D14" s="6" t="n">
        <v>138100</v>
      </c>
    </row>
    <row r="15">
      <c r="A15" s="4" t="inlineStr">
        <is>
          <t>Investments in associates</t>
        </is>
      </c>
      <c r="C15" s="6" t="n">
        <v>1263765</v>
      </c>
      <c r="D15" s="6" t="n">
        <v>1249818</v>
      </c>
    </row>
    <row r="16">
      <c r="A16" s="4" t="inlineStr">
        <is>
          <t>Proteccion S.A.</t>
        </is>
      </c>
    </row>
    <row r="17">
      <c r="A17" s="3" t="inlineStr">
        <is>
          <t>INVESTMENTS IN ASSOCIATES AND JOINT VENTURES</t>
        </is>
      </c>
    </row>
    <row r="18">
      <c r="A18" s="4" t="inlineStr">
        <is>
          <t>Main activity</t>
        </is>
      </c>
      <c r="B18" s="4" t="inlineStr">
        <is>
          <t>Administration of pension funds and severances</t>
        </is>
      </c>
      <c r="C18" s="4" t="inlineStr">
        <is>
          <t>Administration of pension funds and severances</t>
        </is>
      </c>
      <c r="D18" s="4" t="inlineStr">
        <is>
          <t>Administration of pension funds and severances</t>
        </is>
      </c>
    </row>
    <row r="19">
      <c r="A19" s="4" t="inlineStr">
        <is>
          <t>Country</t>
        </is>
      </c>
      <c r="B19" s="4" t="inlineStr">
        <is>
          <t>Colombia</t>
        </is>
      </c>
      <c r="C19" s="4" t="inlineStr">
        <is>
          <t>Colombia</t>
        </is>
      </c>
      <c r="D19" s="4" t="inlineStr">
        <is>
          <t>Colombia</t>
        </is>
      </c>
    </row>
    <row r="20">
      <c r="A20" s="4" t="inlineStr">
        <is>
          <t>Percentage of Ownership interest</t>
        </is>
      </c>
      <c r="B20" s="4" t="inlineStr">
        <is>
          <t>20.58%</t>
        </is>
      </c>
      <c r="C20" s="4" t="inlineStr">
        <is>
          <t>20.58%</t>
        </is>
      </c>
      <c r="D20" s="4" t="inlineStr">
        <is>
          <t>20.58%</t>
        </is>
      </c>
    </row>
    <row r="21">
      <c r="A21" s="4" t="inlineStr">
        <is>
          <t>Included in earnings</t>
        </is>
      </c>
      <c r="C21" s="6" t="n">
        <v>59959</v>
      </c>
      <c r="D21" s="6" t="n">
        <v>90844</v>
      </c>
    </row>
    <row r="22">
      <c r="A22" s="4" t="inlineStr">
        <is>
          <t>Total OCI</t>
        </is>
      </c>
      <c r="C22" s="5" t="n">
        <v>15529</v>
      </c>
      <c r="D22" s="5" t="n">
        <v>15264</v>
      </c>
    </row>
    <row r="23">
      <c r="A23" s="4" t="inlineStr">
        <is>
          <t>OCI (Equity method)</t>
        </is>
      </c>
      <c r="C23" s="5" t="n">
        <v>264</v>
      </c>
      <c r="D23" s="5" t="n">
        <v>-159</v>
      </c>
    </row>
    <row r="24">
      <c r="A24" s="4" t="inlineStr">
        <is>
          <t>OCI (Deferred tax)</t>
        </is>
      </c>
      <c r="C24" s="5" t="n">
        <v>-56</v>
      </c>
      <c r="D24" s="5" t="n">
        <v>-81</v>
      </c>
    </row>
    <row r="25">
      <c r="A25" s="4" t="inlineStr">
        <is>
          <t>Investments in associates</t>
        </is>
      </c>
      <c r="C25" s="6" t="n">
        <v>582073</v>
      </c>
      <c r="D25" s="6" t="n">
        <v>546545</v>
      </c>
    </row>
    <row r="26">
      <c r="A26" s="4" t="inlineStr">
        <is>
          <t>Titularizadora Colombiana S.A. Hitos</t>
        </is>
      </c>
    </row>
    <row r="27">
      <c r="A27" s="3" t="inlineStr">
        <is>
          <t>INVESTMENTS IN ASSOCIATES AND JOINT VENTURES</t>
        </is>
      </c>
    </row>
    <row r="28">
      <c r="A28" s="4" t="inlineStr">
        <is>
          <t>Main activity</t>
        </is>
      </c>
      <c r="B28" s="4" t="inlineStr">
        <is>
          <t>Mortgage portfolio securities</t>
        </is>
      </c>
      <c r="C28" s="4" t="inlineStr">
        <is>
          <t>Mortgage portfolio securities</t>
        </is>
      </c>
      <c r="D28" s="4" t="inlineStr">
        <is>
          <t>Mortgage portfolio securities</t>
        </is>
      </c>
    </row>
    <row r="29">
      <c r="A29" s="4" t="inlineStr">
        <is>
          <t>Country</t>
        </is>
      </c>
      <c r="B29" s="4" t="inlineStr">
        <is>
          <t>Colombia</t>
        </is>
      </c>
      <c r="C29" s="4" t="inlineStr">
        <is>
          <t>Colombia</t>
        </is>
      </c>
      <c r="D29" s="4" t="inlineStr">
        <is>
          <t>Colombia</t>
        </is>
      </c>
    </row>
    <row r="30">
      <c r="A30" s="4" t="inlineStr">
        <is>
          <t>Percentage of Ownership interest</t>
        </is>
      </c>
      <c r="B30" s="4" t="inlineStr">
        <is>
          <t>26.98%</t>
        </is>
      </c>
      <c r="C30" s="4" t="inlineStr">
        <is>
          <t>26.98%</t>
        </is>
      </c>
      <c r="D30" s="4" t="inlineStr">
        <is>
          <t>26.98%</t>
        </is>
      </c>
    </row>
    <row r="31">
      <c r="A31" s="4" t="inlineStr">
        <is>
          <t>Included in earnings</t>
        </is>
      </c>
      <c r="C31" s="6" t="n">
        <v>2274</v>
      </c>
      <c r="D31" s="6" t="n">
        <v>3383</v>
      </c>
    </row>
    <row r="32">
      <c r="A32" s="4" t="inlineStr">
        <is>
          <t>Total OCI</t>
        </is>
      </c>
      <c r="C32" s="5" t="n">
        <v>-1398</v>
      </c>
      <c r="D32" s="5" t="n">
        <v>-1569</v>
      </c>
    </row>
    <row r="33">
      <c r="A33" s="4" t="inlineStr">
        <is>
          <t>OCI (Equity method)</t>
        </is>
      </c>
      <c r="C33" s="5" t="n">
        <v>172</v>
      </c>
      <c r="D33" s="5" t="n">
        <v>-86</v>
      </c>
    </row>
    <row r="34">
      <c r="A34" s="4" t="inlineStr">
        <is>
          <t>OCI (Deferred tax)</t>
        </is>
      </c>
      <c r="C34" s="5" t="n">
        <v>-7</v>
      </c>
      <c r="D34" s="5" t="n">
        <v>1</v>
      </c>
    </row>
    <row r="35">
      <c r="A35" s="4" t="inlineStr">
        <is>
          <t>Investments in associates</t>
        </is>
      </c>
      <c r="C35" s="6" t="n">
        <v>36081</v>
      </c>
      <c r="D35" s="6" t="n">
        <v>37048</v>
      </c>
    </row>
    <row r="36">
      <c r="A36" s="4" t="inlineStr">
        <is>
          <t>Redeban Multicolor S.A.</t>
        </is>
      </c>
    </row>
    <row r="37">
      <c r="A37" s="3" t="inlineStr">
        <is>
          <t>INVESTMENTS IN ASSOCIATES AND JOINT VENTURES</t>
        </is>
      </c>
    </row>
    <row r="38">
      <c r="A38" s="4" t="inlineStr">
        <is>
          <t>Main activity</t>
        </is>
      </c>
      <c r="B38" s="4" t="inlineStr">
        <is>
          <t>Network data transmission services</t>
        </is>
      </c>
      <c r="C38" s="4" t="inlineStr">
        <is>
          <t>Network data transmission services</t>
        </is>
      </c>
      <c r="D38" s="4" t="inlineStr">
        <is>
          <t>Network data transmission services</t>
        </is>
      </c>
    </row>
    <row r="39">
      <c r="A39" s="4" t="inlineStr">
        <is>
          <t>Country</t>
        </is>
      </c>
      <c r="B39" s="4" t="inlineStr">
        <is>
          <t>Colombia</t>
        </is>
      </c>
      <c r="C39" s="4" t="inlineStr">
        <is>
          <t>Colombia</t>
        </is>
      </c>
      <c r="D39" s="4" t="inlineStr">
        <is>
          <t>Colombia</t>
        </is>
      </c>
    </row>
    <row r="40">
      <c r="A40" s="4" t="inlineStr">
        <is>
          <t>Percentage of Ownership interest</t>
        </is>
      </c>
      <c r="B40" s="4" t="inlineStr">
        <is>
          <t>20.36%</t>
        </is>
      </c>
      <c r="C40" s="4" t="inlineStr">
        <is>
          <t>20.36%</t>
        </is>
      </c>
      <c r="D40" s="4" t="inlineStr">
        <is>
          <t>20.36%</t>
        </is>
      </c>
    </row>
    <row r="41">
      <c r="A41" s="4" t="inlineStr">
        <is>
          <t>Included in earnings</t>
        </is>
      </c>
      <c r="C41" s="6" t="n">
        <v>816</v>
      </c>
      <c r="D41" s="6" t="n">
        <v>3305</v>
      </c>
    </row>
    <row r="42">
      <c r="A42" s="4" t="inlineStr">
        <is>
          <t>Total OCI</t>
        </is>
      </c>
      <c r="C42" s="5" t="n">
        <v>-651</v>
      </c>
      <c r="D42" s="5" t="n">
        <v>-651</v>
      </c>
    </row>
    <row r="43">
      <c r="A43" s="4" t="inlineStr">
        <is>
          <t>OCI (Deferred tax)</t>
        </is>
      </c>
      <c r="C43" s="5" t="n">
        <v>1</v>
      </c>
      <c r="D43" s="5" t="n">
        <v>2</v>
      </c>
    </row>
    <row r="44">
      <c r="A44" s="4" t="inlineStr">
        <is>
          <t>Investments in associates</t>
        </is>
      </c>
      <c r="C44" s="6" t="n">
        <v>22256</v>
      </c>
      <c r="D44" s="6" t="n">
        <v>21440</v>
      </c>
    </row>
    <row r="45">
      <c r="A45" s="4" t="inlineStr">
        <is>
          <t>ACH Colombia S.A.</t>
        </is>
      </c>
    </row>
    <row r="46">
      <c r="A46" s="3" t="inlineStr">
        <is>
          <t>INVESTMENTS IN ASSOCIATES AND JOINT VENTURES</t>
        </is>
      </c>
    </row>
    <row r="47">
      <c r="A47" s="4" t="inlineStr">
        <is>
          <t>Main activity</t>
        </is>
      </c>
      <c r="B47" s="4" t="inlineStr">
        <is>
          <t>Electronic transfer services</t>
        </is>
      </c>
      <c r="C47" s="4" t="inlineStr">
        <is>
          <t>Electronic transfer services</t>
        </is>
      </c>
      <c r="D47" s="4" t="inlineStr">
        <is>
          <t>Electronic transfer services</t>
        </is>
      </c>
    </row>
    <row r="48">
      <c r="A48" s="4" t="inlineStr">
        <is>
          <t>Country</t>
        </is>
      </c>
      <c r="B48" s="4" t="inlineStr">
        <is>
          <t>Colombia</t>
        </is>
      </c>
      <c r="C48" s="4" t="inlineStr">
        <is>
          <t>Colombia</t>
        </is>
      </c>
      <c r="D48" s="4" t="inlineStr">
        <is>
          <t>Colombia</t>
        </is>
      </c>
    </row>
    <row r="49">
      <c r="A49" s="4" t="inlineStr">
        <is>
          <t>Percentage of Ownership interest</t>
        </is>
      </c>
      <c r="B49" s="4" t="inlineStr">
        <is>
          <t>19.94%</t>
        </is>
      </c>
      <c r="C49" s="4" t="inlineStr">
        <is>
          <t>19.94%</t>
        </is>
      </c>
      <c r="D49" s="4" t="inlineStr">
        <is>
          <t>19.94%</t>
        </is>
      </c>
    </row>
    <row r="50">
      <c r="A50" s="4" t="inlineStr">
        <is>
          <t>Included in earnings</t>
        </is>
      </c>
      <c r="C50" s="6" t="n">
        <v>9191</v>
      </c>
      <c r="D50" s="6" t="n">
        <v>6252</v>
      </c>
    </row>
    <row r="51">
      <c r="A51" s="4" t="inlineStr">
        <is>
          <t>Total OCI</t>
        </is>
      </c>
      <c r="C51" s="5" t="n">
        <v>-952</v>
      </c>
      <c r="D51" s="5" t="n">
        <v>-952</v>
      </c>
    </row>
    <row r="52">
      <c r="A52" s="4" t="inlineStr">
        <is>
          <t>OCI (Deferred tax)</t>
        </is>
      </c>
      <c r="C52" s="5" t="n">
        <v>3</v>
      </c>
      <c r="D52" s="5" t="n">
        <v>3</v>
      </c>
    </row>
    <row r="53">
      <c r="A53" s="4" t="inlineStr">
        <is>
          <t>Investments in associates</t>
        </is>
      </c>
      <c r="C53" s="6" t="n">
        <v>13505</v>
      </c>
      <c r="D53" s="6" t="n">
        <v>10187</v>
      </c>
    </row>
    <row r="54">
      <c r="A54" s="4" t="inlineStr">
        <is>
          <t>P.A La Felicidad.</t>
        </is>
      </c>
    </row>
    <row r="55">
      <c r="A55" s="3" t="inlineStr">
        <is>
          <t>INVESTMENTS IN ASSOCIATES AND JOINT VENTURES</t>
        </is>
      </c>
    </row>
    <row r="56">
      <c r="A56" s="4" t="inlineStr">
        <is>
          <t>Main activity</t>
        </is>
      </c>
      <c r="B56" s="4" t="inlineStr">
        <is>
          <t>Real estate development</t>
        </is>
      </c>
      <c r="C56" s="4" t="inlineStr">
        <is>
          <t>Real estate development</t>
        </is>
      </c>
    </row>
    <row r="57">
      <c r="A57" s="4" t="inlineStr">
        <is>
          <t>Country</t>
        </is>
      </c>
      <c r="B57" s="4" t="inlineStr">
        <is>
          <t>Colombia</t>
        </is>
      </c>
      <c r="C57" s="4" t="inlineStr">
        <is>
          <t>Colombia</t>
        </is>
      </c>
    </row>
    <row r="58">
      <c r="A58" s="4" t="inlineStr">
        <is>
          <t>Percentage of Ownership interest</t>
        </is>
      </c>
      <c r="B58" s="4" t="inlineStr">
        <is>
          <t>20.00%</t>
        </is>
      </c>
      <c r="C58" s="4" t="inlineStr">
        <is>
          <t>20.00%</t>
        </is>
      </c>
    </row>
    <row r="59">
      <c r="A59" s="4" t="inlineStr">
        <is>
          <t>Investments in associates</t>
        </is>
      </c>
      <c r="C59" s="6" t="n">
        <v>12027</v>
      </c>
    </row>
    <row r="60">
      <c r="A60" s="4" t="inlineStr">
        <is>
          <t>Servicio Salvadoreno de Proteccion, S. A. de C.V.</t>
        </is>
      </c>
    </row>
    <row r="61">
      <c r="A61" s="3" t="inlineStr">
        <is>
          <t>INVESTMENTS IN ASSOCIATES AND JOINT VENTURES</t>
        </is>
      </c>
    </row>
    <row r="62">
      <c r="A62" s="4" t="inlineStr">
        <is>
          <t>Main activity</t>
        </is>
      </c>
      <c r="B62" s="4" t="inlineStr">
        <is>
          <t>Custodial services and transfer of monetary types</t>
        </is>
      </c>
      <c r="C62" s="4" t="inlineStr">
        <is>
          <t>Custodial services and transfer of monetary types</t>
        </is>
      </c>
      <c r="D62" s="4" t="inlineStr">
        <is>
          <t>Custodial services and transfer of monetary types</t>
        </is>
      </c>
    </row>
    <row r="63">
      <c r="A63" s="4" t="inlineStr">
        <is>
          <t>Country</t>
        </is>
      </c>
      <c r="B63" s="4" t="inlineStr">
        <is>
          <t>El Salvador</t>
        </is>
      </c>
      <c r="C63" s="4" t="inlineStr">
        <is>
          <t>El Salvador</t>
        </is>
      </c>
      <c r="D63" s="4" t="inlineStr">
        <is>
          <t>El Salvador</t>
        </is>
      </c>
    </row>
    <row r="64">
      <c r="A64" s="4" t="inlineStr">
        <is>
          <t>Percentage of Ownership interest</t>
        </is>
      </c>
      <c r="B64" s="4" t="inlineStr">
        <is>
          <t>25.00%</t>
        </is>
      </c>
      <c r="C64" s="4" t="inlineStr">
        <is>
          <t>25.00%</t>
        </is>
      </c>
      <c r="D64" s="4" t="inlineStr">
        <is>
          <t>25.00%</t>
        </is>
      </c>
    </row>
    <row r="65">
      <c r="A65" s="4" t="inlineStr">
        <is>
          <t>Included in earnings</t>
        </is>
      </c>
      <c r="C65" s="6" t="n">
        <v>241</v>
      </c>
      <c r="D65" s="6" t="n">
        <v>311</v>
      </c>
    </row>
    <row r="66">
      <c r="A66" s="4" t="inlineStr">
        <is>
          <t>Total OCI</t>
        </is>
      </c>
      <c r="C66" s="5" t="n">
        <v>-727</v>
      </c>
      <c r="D66" s="5" t="n">
        <v>-727</v>
      </c>
    </row>
    <row r="67">
      <c r="A67" s="4" t="inlineStr">
        <is>
          <t>OCI (CTA)</t>
        </is>
      </c>
      <c r="C67" s="5" t="n">
        <v>-5</v>
      </c>
      <c r="D67" s="5" t="n">
        <v>-1</v>
      </c>
    </row>
    <row r="68">
      <c r="A68" s="4" t="inlineStr">
        <is>
          <t>OCI (Deferred tax)</t>
        </is>
      </c>
      <c r="C68" s="5" t="n">
        <v>-29</v>
      </c>
      <c r="D68" s="5" t="n">
        <v>50</v>
      </c>
    </row>
    <row r="69">
      <c r="A69" s="4" t="inlineStr">
        <is>
          <t>Investments in associates</t>
        </is>
      </c>
      <c r="C69" s="6" t="n">
        <v>9914</v>
      </c>
      <c r="D69" s="6" t="n">
        <v>9252</v>
      </c>
    </row>
    <row r="70">
      <c r="A70" s="4" t="inlineStr">
        <is>
          <t>P.A Boreal</t>
        </is>
      </c>
    </row>
    <row r="71">
      <c r="A71" s="3" t="inlineStr">
        <is>
          <t>INVESTMENTS IN ASSOCIATES AND JOINT VENTURES</t>
        </is>
      </c>
    </row>
    <row r="72">
      <c r="A72" s="4" t="inlineStr">
        <is>
          <t>Main activity</t>
        </is>
      </c>
      <c r="B72" s="4" t="inlineStr">
        <is>
          <t>Real estate development</t>
        </is>
      </c>
      <c r="C72" s="4" t="inlineStr">
        <is>
          <t>Real estate development</t>
        </is>
      </c>
    </row>
    <row r="73">
      <c r="A73" s="4" t="inlineStr">
        <is>
          <t>Country</t>
        </is>
      </c>
      <c r="B73" s="4" t="inlineStr">
        <is>
          <t>Colombia</t>
        </is>
      </c>
      <c r="C73" s="4" t="inlineStr">
        <is>
          <t>Colombia</t>
        </is>
      </c>
    </row>
    <row r="74">
      <c r="A74" s="4" t="inlineStr">
        <is>
          <t>Percentage of Ownership interest</t>
        </is>
      </c>
      <c r="B74" s="4" t="inlineStr">
        <is>
          <t>20.00%</t>
        </is>
      </c>
      <c r="C74" s="4" t="inlineStr">
        <is>
          <t>20.00%</t>
        </is>
      </c>
    </row>
    <row r="75">
      <c r="A75" s="4" t="inlineStr">
        <is>
          <t>Included in earnings</t>
        </is>
      </c>
      <c r="C75" s="6" t="n">
        <v>6</v>
      </c>
    </row>
    <row r="76">
      <c r="A76" s="4" t="inlineStr">
        <is>
          <t>Investments in associates</t>
        </is>
      </c>
      <c r="C76" s="6" t="n">
        <v>9722</v>
      </c>
    </row>
    <row r="77">
      <c r="A77" s="4" t="inlineStr">
        <is>
          <t>P.A Madrid II</t>
        </is>
      </c>
    </row>
    <row r="78">
      <c r="A78" s="3" t="inlineStr">
        <is>
          <t>INVESTMENTS IN ASSOCIATES AND JOINT VENTURES</t>
        </is>
      </c>
    </row>
    <row r="79">
      <c r="A79" s="4" t="inlineStr">
        <is>
          <t>Main activity</t>
        </is>
      </c>
      <c r="B79" s="4" t="inlineStr">
        <is>
          <t>Real estate development</t>
        </is>
      </c>
      <c r="C79" s="4" t="inlineStr">
        <is>
          <t>Real estate development</t>
        </is>
      </c>
    </row>
    <row r="80">
      <c r="A80" s="4" t="inlineStr">
        <is>
          <t>Country</t>
        </is>
      </c>
      <c r="B80" s="4" t="inlineStr">
        <is>
          <t>Colombia</t>
        </is>
      </c>
      <c r="C80" s="4" t="inlineStr">
        <is>
          <t>Colombia</t>
        </is>
      </c>
    </row>
    <row r="81">
      <c r="A81" s="4" t="inlineStr">
        <is>
          <t>Percentage of Ownership interest</t>
        </is>
      </c>
      <c r="B81" s="4" t="inlineStr">
        <is>
          <t>20.00%</t>
        </is>
      </c>
      <c r="C81" s="4" t="inlineStr">
        <is>
          <t>20.00%</t>
        </is>
      </c>
    </row>
    <row r="82">
      <c r="A82" s="4" t="inlineStr">
        <is>
          <t>Investments in associates</t>
        </is>
      </c>
      <c r="C82" s="6" t="n">
        <v>7166</v>
      </c>
    </row>
    <row r="83">
      <c r="A83" s="4" t="inlineStr">
        <is>
          <t>Servicios Financieros, S.A. de C.V.</t>
        </is>
      </c>
    </row>
    <row r="84">
      <c r="A84" s="3" t="inlineStr">
        <is>
          <t>INVESTMENTS IN ASSOCIATES AND JOINT VENTURES</t>
        </is>
      </c>
    </row>
    <row r="85">
      <c r="A85" s="4" t="inlineStr">
        <is>
          <t>Main activity</t>
        </is>
      </c>
      <c r="B85" s="4" t="inlineStr">
        <is>
          <t>Processing of financial transactions and electronic payment methods</t>
        </is>
      </c>
      <c r="C85" s="4" t="inlineStr">
        <is>
          <t>Processing of financial transactions and electronic payment methods</t>
        </is>
      </c>
      <c r="D85" s="4" t="inlineStr">
        <is>
          <t>Processing of financial transactions and electronic payment methods</t>
        </is>
      </c>
    </row>
    <row r="86">
      <c r="A86" s="4" t="inlineStr">
        <is>
          <t>Country</t>
        </is>
      </c>
      <c r="B86" s="4" t="inlineStr">
        <is>
          <t>El Salvador</t>
        </is>
      </c>
      <c r="C86" s="4" t="inlineStr">
        <is>
          <t>El Salvador</t>
        </is>
      </c>
      <c r="D86" s="4" t="inlineStr">
        <is>
          <t>El Salvador</t>
        </is>
      </c>
    </row>
    <row r="87">
      <c r="A87" s="4" t="inlineStr">
        <is>
          <t>Percentage of Ownership interest</t>
        </is>
      </c>
      <c r="B87" s="4" t="inlineStr">
        <is>
          <t>49.78%</t>
        </is>
      </c>
      <c r="C87" s="4" t="inlineStr">
        <is>
          <t>49.78%</t>
        </is>
      </c>
      <c r="D87" s="4" t="inlineStr">
        <is>
          <t>47.86%</t>
        </is>
      </c>
    </row>
    <row r="88">
      <c r="A88" s="4" t="inlineStr">
        <is>
          <t>Included in earnings</t>
        </is>
      </c>
      <c r="C88" s="6" t="n">
        <v>395</v>
      </c>
      <c r="D88" s="6" t="n">
        <v>-276</v>
      </c>
    </row>
    <row r="89">
      <c r="A89" s="4" t="inlineStr">
        <is>
          <t>Total OCI</t>
        </is>
      </c>
      <c r="C89" s="5" t="n">
        <v>9</v>
      </c>
      <c r="D89" s="5" t="n">
        <v>9</v>
      </c>
    </row>
    <row r="90">
      <c r="A90" s="4" t="inlineStr">
        <is>
          <t>OCI (CTA)</t>
        </is>
      </c>
      <c r="C90" s="5" t="n">
        <v>36</v>
      </c>
      <c r="D90" s="5" t="n">
        <v>-1</v>
      </c>
    </row>
    <row r="91">
      <c r="A91" s="4" t="inlineStr">
        <is>
          <t>Investments in associates</t>
        </is>
      </c>
      <c r="C91" s="6" t="n">
        <v>5991</v>
      </c>
      <c r="D91" s="6" t="n">
        <v>3173</v>
      </c>
    </row>
    <row r="92">
      <c r="A92" s="4" t="inlineStr">
        <is>
          <t>Percentage of voting equity interests acquired</t>
        </is>
      </c>
      <c r="C92" s="4" t="inlineStr">
        <is>
          <t>1.92%</t>
        </is>
      </c>
    </row>
    <row r="93">
      <c r="A93" s="4" t="inlineStr">
        <is>
          <t>Capital contributions to associates</t>
        </is>
      </c>
      <c r="B93" s="6" t="n">
        <v>669999</v>
      </c>
    </row>
    <row r="94">
      <c r="A94" s="4" t="inlineStr">
        <is>
          <t>Servicios de Identidad Digital S.A.S.</t>
        </is>
      </c>
    </row>
    <row r="95">
      <c r="A95" s="3" t="inlineStr">
        <is>
          <t>INVESTMENTS IN ASSOCIATES AND JOINT VENTURES</t>
        </is>
      </c>
    </row>
    <row r="96">
      <c r="A96" s="4" t="inlineStr">
        <is>
          <t>Main activity</t>
        </is>
      </c>
      <c r="B96" s="4" t="inlineStr">
        <is>
          <t>Provide digital citizens services</t>
        </is>
      </c>
      <c r="C96" s="4" t="inlineStr">
        <is>
          <t>Provide digital citizens services</t>
        </is>
      </c>
      <c r="D96" s="4" t="inlineStr">
        <is>
          <t>Provide digital citizens services</t>
        </is>
      </c>
    </row>
    <row r="97">
      <c r="A97" s="4" t="inlineStr">
        <is>
          <t>Country</t>
        </is>
      </c>
      <c r="B97" s="4" t="inlineStr">
        <is>
          <t>Colombia</t>
        </is>
      </c>
      <c r="C97" s="4" t="inlineStr">
        <is>
          <t>Colombia</t>
        </is>
      </c>
      <c r="D97" s="4" t="inlineStr">
        <is>
          <t>Colombia</t>
        </is>
      </c>
    </row>
    <row r="98">
      <c r="A98" s="4" t="inlineStr">
        <is>
          <t>Percentage of Ownership interest</t>
        </is>
      </c>
      <c r="B98" s="4" t="inlineStr">
        <is>
          <t>33.33%</t>
        </is>
      </c>
      <c r="C98" s="4" t="inlineStr">
        <is>
          <t>33.33%</t>
        </is>
      </c>
      <c r="D98" s="4" t="inlineStr">
        <is>
          <t>33.00%</t>
        </is>
      </c>
    </row>
    <row r="99">
      <c r="A99" s="4" t="inlineStr">
        <is>
          <t>Included in earnings</t>
        </is>
      </c>
      <c r="C99" s="6" t="n">
        <v>-2798</v>
      </c>
    </row>
    <row r="100">
      <c r="A100" s="4" t="inlineStr">
        <is>
          <t>Investments in associates</t>
        </is>
      </c>
      <c r="C100" s="5" t="n">
        <v>4905</v>
      </c>
      <c r="D100" s="6" t="n">
        <v>2369</v>
      </c>
    </row>
    <row r="101">
      <c r="A101" s="4" t="inlineStr">
        <is>
          <t>Capital contributions to associates</t>
        </is>
      </c>
      <c r="C101" s="6" t="n">
        <v>5333</v>
      </c>
    </row>
    <row r="102">
      <c r="A102" s="4" t="inlineStr">
        <is>
          <t>Internacional Ejecutiva de Aviacion S.A.S.</t>
        </is>
      </c>
    </row>
    <row r="103">
      <c r="A103" s="3" t="inlineStr">
        <is>
          <t>INVESTMENTS IN ASSOCIATES AND JOINT VENTURES</t>
        </is>
      </c>
    </row>
    <row r="104">
      <c r="A104" s="4" t="inlineStr">
        <is>
          <t>Main activity</t>
        </is>
      </c>
      <c r="B104" s="4" t="inlineStr">
        <is>
          <t>Aircraft and aircraft travel</t>
        </is>
      </c>
      <c r="C104" s="4" t="inlineStr">
        <is>
          <t>Aircraft and aircraft travel</t>
        </is>
      </c>
      <c r="D104" s="4" t="inlineStr">
        <is>
          <t>Aircraft and aircraft travel</t>
        </is>
      </c>
    </row>
    <row r="105">
      <c r="A105" s="4" t="inlineStr">
        <is>
          <t>Country</t>
        </is>
      </c>
      <c r="B105" s="4" t="inlineStr">
        <is>
          <t>Colombia</t>
        </is>
      </c>
      <c r="C105" s="4" t="inlineStr">
        <is>
          <t>Colombia</t>
        </is>
      </c>
      <c r="D105" s="4" t="inlineStr">
        <is>
          <t>Colombia</t>
        </is>
      </c>
    </row>
    <row r="106">
      <c r="A106" s="4" t="inlineStr">
        <is>
          <t>Percentage of Ownership interest</t>
        </is>
      </c>
      <c r="B106" s="4" t="inlineStr">
        <is>
          <t>33.33%</t>
        </is>
      </c>
      <c r="C106" s="4" t="inlineStr">
        <is>
          <t>33.33%</t>
        </is>
      </c>
      <c r="D106" s="4" t="inlineStr">
        <is>
          <t>33.33%</t>
        </is>
      </c>
    </row>
    <row r="107">
      <c r="A107" s="4" t="inlineStr">
        <is>
          <t>Included in earnings</t>
        </is>
      </c>
      <c r="C107" s="6" t="n">
        <v>-2827</v>
      </c>
      <c r="D107" s="6" t="n">
        <v>-100</v>
      </c>
    </row>
    <row r="108">
      <c r="A108" s="4" t="inlineStr">
        <is>
          <t>Total OCI</t>
        </is>
      </c>
      <c r="C108" s="5" t="n">
        <v>-844</v>
      </c>
      <c r="D108" s="5" t="n">
        <v>350</v>
      </c>
    </row>
    <row r="109">
      <c r="A109" s="4" t="inlineStr">
        <is>
          <t>OCI (Equity method)</t>
        </is>
      </c>
      <c r="C109" s="5" t="n">
        <v>-1194</v>
      </c>
      <c r="D109" s="5" t="n">
        <v>354</v>
      </c>
    </row>
    <row r="110">
      <c r="A110" s="4" t="inlineStr">
        <is>
          <t>OCI (Deferred tax)</t>
        </is>
      </c>
      <c r="C110" s="5" t="n">
        <v>12</v>
      </c>
      <c r="D110" s="5" t="n">
        <v>-12</v>
      </c>
    </row>
    <row r="111">
      <c r="A111" s="4" t="inlineStr">
        <is>
          <t>Investments in associates</t>
        </is>
      </c>
      <c r="C111" s="5" t="n">
        <v>4338</v>
      </c>
      <c r="D111" s="6" t="n">
        <v>12758</v>
      </c>
    </row>
    <row r="112">
      <c r="A112" s="4" t="inlineStr">
        <is>
          <t>Capital contributions to associates</t>
        </is>
      </c>
      <c r="C112" s="6" t="n">
        <v>4399</v>
      </c>
    </row>
    <row r="113">
      <c r="A113" s="4" t="inlineStr">
        <is>
          <t>ACH de El Salvador, S. A. de C.V.</t>
        </is>
      </c>
    </row>
    <row r="114">
      <c r="A114" s="3" t="inlineStr">
        <is>
          <t>INVESTMENTS IN ASSOCIATES AND JOINT VENTURES</t>
        </is>
      </c>
    </row>
    <row r="115">
      <c r="A115" s="4" t="inlineStr">
        <is>
          <t>Main activity</t>
        </is>
      </c>
      <c r="B115" s="4" t="inlineStr">
        <is>
          <t>Electronic transfer services</t>
        </is>
      </c>
      <c r="C115" s="4" t="inlineStr">
        <is>
          <t>Electronic transfer services</t>
        </is>
      </c>
      <c r="D115" s="4" t="inlineStr">
        <is>
          <t>Electronic transfer services</t>
        </is>
      </c>
    </row>
    <row r="116">
      <c r="A116" s="4" t="inlineStr">
        <is>
          <t>Country</t>
        </is>
      </c>
      <c r="B116" s="4" t="inlineStr">
        <is>
          <t>El Salvador</t>
        </is>
      </c>
      <c r="C116" s="4" t="inlineStr">
        <is>
          <t>El Salvador</t>
        </is>
      </c>
      <c r="D116" s="4" t="inlineStr">
        <is>
          <t>El Salvador</t>
        </is>
      </c>
    </row>
    <row r="117">
      <c r="A117" s="4" t="inlineStr">
        <is>
          <t>Percentage of Ownership interest</t>
        </is>
      </c>
      <c r="B117" s="4" t="inlineStr">
        <is>
          <t>25.00%</t>
        </is>
      </c>
      <c r="C117" s="4" t="inlineStr">
        <is>
          <t>25.00%</t>
        </is>
      </c>
      <c r="D117" s="4" t="inlineStr">
        <is>
          <t>25.00%</t>
        </is>
      </c>
    </row>
    <row r="118">
      <c r="A118" s="4" t="inlineStr">
        <is>
          <t>Included in earnings</t>
        </is>
      </c>
      <c r="C118" s="6" t="n">
        <v>204</v>
      </c>
      <c r="D118" s="6" t="n">
        <v>166</v>
      </c>
    </row>
    <row r="119">
      <c r="A119" s="4" t="inlineStr">
        <is>
          <t>Total OCI</t>
        </is>
      </c>
      <c r="C119" s="5" t="n">
        <v>6</v>
      </c>
      <c r="D119" s="5" t="n">
        <v>6</v>
      </c>
    </row>
    <row r="120">
      <c r="A120" s="4" t="inlineStr">
        <is>
          <t>OCI (CTA)</t>
        </is>
      </c>
      <c r="C120" s="5" t="n">
        <v>-56</v>
      </c>
      <c r="D120" s="5" t="n">
        <v>-6</v>
      </c>
    </row>
    <row r="121">
      <c r="A121" s="4" t="inlineStr">
        <is>
          <t>Investments in associates</t>
        </is>
      </c>
      <c r="C121" s="6" t="n">
        <v>1349</v>
      </c>
      <c r="D121" s="6" t="n">
        <v>1434</v>
      </c>
    </row>
    <row r="122">
      <c r="A122" s="4" t="inlineStr">
        <is>
          <t>Reintegra S.A.S.</t>
        </is>
      </c>
    </row>
    <row r="123">
      <c r="A123" s="3" t="inlineStr">
        <is>
          <t>INVESTMENTS IN ASSOCIATES AND JOINT VENTURES</t>
        </is>
      </c>
    </row>
    <row r="124">
      <c r="A124" s="4" t="inlineStr">
        <is>
          <t>Main activity</t>
        </is>
      </c>
      <c r="B124" s="4" t="inlineStr">
        <is>
          <t>Collections and recovery of portfolio</t>
        </is>
      </c>
      <c r="C124" s="4" t="inlineStr">
        <is>
          <t>Collections and recovery of portfolio</t>
        </is>
      </c>
      <c r="D124" s="4" t="inlineStr">
        <is>
          <t>Collections and recovery of portfolio</t>
        </is>
      </c>
    </row>
    <row r="125">
      <c r="A125" s="4" t="inlineStr">
        <is>
          <t>Country</t>
        </is>
      </c>
      <c r="B125" s="4" t="inlineStr">
        <is>
          <t>Colombia</t>
        </is>
      </c>
      <c r="C125" s="4" t="inlineStr">
        <is>
          <t>Colombia</t>
        </is>
      </c>
      <c r="D125" s="4" t="inlineStr">
        <is>
          <t>Colombia</t>
        </is>
      </c>
    </row>
    <row r="126">
      <c r="A126" s="4" t="inlineStr">
        <is>
          <t>Percentage of Ownership interest</t>
        </is>
      </c>
      <c r="B126" s="4" t="inlineStr">
        <is>
          <t>46.00%</t>
        </is>
      </c>
      <c r="C126" s="4" t="inlineStr">
        <is>
          <t>46.00%</t>
        </is>
      </c>
      <c r="D126" s="4" t="inlineStr">
        <is>
          <t>46.00%</t>
        </is>
      </c>
    </row>
    <row r="127">
      <c r="A127" s="4" t="inlineStr">
        <is>
          <t>Included in earnings</t>
        </is>
      </c>
      <c r="D127" s="6" t="n">
        <v>2099</v>
      </c>
    </row>
    <row r="128">
      <c r="A128" s="4" t="inlineStr">
        <is>
          <t>Total OCI</t>
        </is>
      </c>
      <c r="C128" s="6" t="n">
        <v>1742</v>
      </c>
      <c r="D128" s="5" t="n">
        <v>1742</v>
      </c>
    </row>
    <row r="129">
      <c r="A129" s="4" t="inlineStr">
        <is>
          <t>OCI (Deferred tax)</t>
        </is>
      </c>
      <c r="D129" s="5" t="n">
        <v>26</v>
      </c>
    </row>
    <row r="130">
      <c r="A130" s="4" t="inlineStr">
        <is>
          <t>Investments in associates</t>
        </is>
      </c>
      <c r="C130" s="5" t="n">
        <v>0</v>
      </c>
      <c r="D130" s="5" t="n">
        <v>0</v>
      </c>
    </row>
    <row r="131">
      <c r="A131" s="4" t="inlineStr">
        <is>
          <t>Capital contributions to associates</t>
        </is>
      </c>
      <c r="C131" s="5" t="n">
        <v>1612</v>
      </c>
      <c r="D131" s="6" t="n">
        <v>3775</v>
      </c>
    </row>
    <row r="132">
      <c r="A132" s="4" t="inlineStr">
        <is>
          <t>Concesiones CCFC S.A.</t>
        </is>
      </c>
    </row>
    <row r="133">
      <c r="A133" s="3" t="inlineStr">
        <is>
          <t>INVESTMENTS IN ASSOCIATES AND JOINT VENTURES</t>
        </is>
      </c>
    </row>
    <row r="134">
      <c r="A134" s="4" t="inlineStr">
        <is>
          <t>Main activity</t>
        </is>
      </c>
      <c r="D134" s="4" t="inlineStr">
        <is>
          <t>Construction of public works through an awarding system</t>
        </is>
      </c>
    </row>
    <row r="135">
      <c r="A135" s="4" t="inlineStr">
        <is>
          <t>Country</t>
        </is>
      </c>
      <c r="D135" s="4" t="inlineStr">
        <is>
          <t>Colombia</t>
        </is>
      </c>
    </row>
    <row r="136">
      <c r="A136" s="4" t="inlineStr">
        <is>
          <t>Percentage of Ownership interest</t>
        </is>
      </c>
      <c r="D136" s="4" t="inlineStr">
        <is>
          <t>25.50%</t>
        </is>
      </c>
    </row>
    <row r="137">
      <c r="A137" s="4" t="inlineStr">
        <is>
          <t>Included in earnings</t>
        </is>
      </c>
      <c r="D137" s="6" t="n">
        <v>2069</v>
      </c>
    </row>
    <row r="138">
      <c r="A138" s="4" t="inlineStr">
        <is>
          <t>OCI (Equity method)</t>
        </is>
      </c>
      <c r="D138" s="5" t="n">
        <v>757</v>
      </c>
    </row>
    <row r="139">
      <c r="A139" s="4" t="inlineStr">
        <is>
          <t>OCI (Deferred tax)</t>
        </is>
      </c>
      <c r="D139" s="5" t="n">
        <v>-34</v>
      </c>
    </row>
    <row r="140">
      <c r="A140" s="4" t="inlineStr">
        <is>
          <t>Net investments in associates</t>
        </is>
      </c>
    </row>
    <row r="141">
      <c r="A141" s="3" t="inlineStr">
        <is>
          <t>INVESTMENTS IN ASSOCIATES AND JOINT VENTURES</t>
        </is>
      </c>
    </row>
    <row r="142">
      <c r="A142" s="4" t="inlineStr">
        <is>
          <t>Included in earnings</t>
        </is>
      </c>
      <c r="C142" s="5" t="n">
        <v>123577</v>
      </c>
      <c r="D142" s="5" t="n">
        <v>246153</v>
      </c>
    </row>
    <row r="143">
      <c r="A143" s="4" t="inlineStr">
        <is>
          <t>Total OCI</t>
        </is>
      </c>
      <c r="C143" s="5" t="n">
        <v>12714</v>
      </c>
      <c r="D143" s="5" t="n">
        <v>13472</v>
      </c>
    </row>
    <row r="144">
      <c r="A144" s="4" t="inlineStr">
        <is>
          <t>OCI (Equity method)</t>
        </is>
      </c>
      <c r="C144" s="5" t="n">
        <v>-758</v>
      </c>
      <c r="D144" s="5" t="n">
        <v>866</v>
      </c>
    </row>
    <row r="145">
      <c r="A145" s="4" t="inlineStr">
        <is>
          <t>OCI (CTA)</t>
        </is>
      </c>
      <c r="C145" s="5" t="n">
        <v>-25</v>
      </c>
      <c r="D145" s="5" t="n">
        <v>-8</v>
      </c>
    </row>
    <row r="146">
      <c r="A146" s="4" t="inlineStr">
        <is>
          <t>OCI (Deferred tax)</t>
        </is>
      </c>
      <c r="C146" s="5" t="n">
        <v>-76</v>
      </c>
      <c r="D146" s="5" t="n">
        <v>-45</v>
      </c>
    </row>
    <row r="147">
      <c r="A147" s="4" t="inlineStr">
        <is>
          <t>Investments in associates</t>
        </is>
      </c>
      <c r="C147" s="6" t="n">
        <v>1973092</v>
      </c>
      <c r="D147" s="6" t="n">
        <v>1894024</v>
      </c>
    </row>
    <row r="148">
      <c r="A148" s="4" t="inlineStr">
        <is>
          <t>P.A. La Felicidad, P.A. Boreal and P.A. Madrid II</t>
        </is>
      </c>
    </row>
    <row r="149">
      <c r="A149" s="3" t="inlineStr">
        <is>
          <t>INVESTMENTS IN ASSOCIATES AND JOINT VENTURES</t>
        </is>
      </c>
    </row>
    <row r="150">
      <c r="A150" s="4" t="inlineStr">
        <is>
          <t>Percentage of voting equity interests acquired</t>
        </is>
      </c>
      <c r="C150" s="4" t="inlineStr">
        <is>
          <t>20.00%</t>
        </is>
      </c>
    </row>
    <row r="151">
      <c r="A151" s="4" t="inlineStr">
        <is>
          <t>Capital contributions to associates</t>
        </is>
      </c>
      <c r="C151" s="6" t="n">
        <v>28910</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Additional information regarding significant associates (Details) - COP ($) $ in Millions</t>
        </is>
      </c>
      <c r="B1" s="2" t="inlineStr">
        <is>
          <t>12 Months Ended</t>
        </is>
      </c>
    </row>
    <row r="2">
      <c r="B2" s="2" t="inlineStr">
        <is>
          <t>Dec. 31, 2020</t>
        </is>
      </c>
      <c r="C2" s="2" t="inlineStr">
        <is>
          <t>Dec. 31, 2019</t>
        </is>
      </c>
    </row>
    <row r="3">
      <c r="A3" s="3" t="inlineStr">
        <is>
          <t>Disclosure Of Interests In Other Entities Explanatory [Line Items]</t>
        </is>
      </c>
    </row>
    <row r="4">
      <c r="A4" s="4" t="inlineStr">
        <is>
          <t>Assets</t>
        </is>
      </c>
      <c r="B4" s="6" t="n">
        <v>255568505</v>
      </c>
      <c r="C4" s="6" t="n">
        <v>236088113</v>
      </c>
    </row>
    <row r="5">
      <c r="A5" s="4" t="inlineStr">
        <is>
          <t>Liabilities</t>
        </is>
      </c>
      <c r="B5" s="5" t="n">
        <v>227453292</v>
      </c>
      <c r="C5" s="5" t="n">
        <v>207282494</v>
      </c>
    </row>
    <row r="6">
      <c r="A6" s="4" t="inlineStr">
        <is>
          <t>P.A. Viva Malls</t>
        </is>
      </c>
    </row>
    <row r="7">
      <c r="A7" s="3" t="inlineStr">
        <is>
          <t>Disclosure Of Interests In Other Entities Explanatory [Line Items]</t>
        </is>
      </c>
    </row>
    <row r="8">
      <c r="A8" s="4" t="inlineStr">
        <is>
          <t>Assets</t>
        </is>
      </c>
      <c r="B8" s="5" t="n">
        <v>2633341</v>
      </c>
      <c r="C8" s="5" t="n">
        <v>2563824</v>
      </c>
    </row>
    <row r="9">
      <c r="A9" s="4" t="inlineStr">
        <is>
          <t>Liabilities</t>
        </is>
      </c>
      <c r="B9" s="5" t="n">
        <v>54228</v>
      </c>
      <c r="C9" s="5" t="n">
        <v>13176</v>
      </c>
    </row>
    <row r="10">
      <c r="A10" s="4" t="inlineStr">
        <is>
          <t>Income from ordinary activities</t>
        </is>
      </c>
      <c r="B10" s="5" t="n">
        <v>328937</v>
      </c>
      <c r="C10" s="5" t="n">
        <v>568971</v>
      </c>
    </row>
    <row r="11">
      <c r="A11" s="4" t="inlineStr">
        <is>
          <t>Profits (loss)</t>
        </is>
      </c>
      <c r="B11" s="5" t="n">
        <v>42253</v>
      </c>
      <c r="C11" s="5" t="n">
        <v>393292</v>
      </c>
    </row>
    <row r="12">
      <c r="A12" s="4" t="inlineStr">
        <is>
          <t>Dividends</t>
        </is>
      </c>
      <c r="B12" s="5" t="n">
        <v>42169</v>
      </c>
      <c r="C12" s="5" t="n">
        <v>71212</v>
      </c>
    </row>
    <row r="13">
      <c r="A13" s="4" t="inlineStr">
        <is>
          <t>Proteccion S.A.</t>
        </is>
      </c>
    </row>
    <row r="14">
      <c r="A14" s="3" t="inlineStr">
        <is>
          <t>Disclosure Of Interests In Other Entities Explanatory [Line Items]</t>
        </is>
      </c>
    </row>
    <row r="15">
      <c r="A15" s="4" t="inlineStr">
        <is>
          <t>Assets</t>
        </is>
      </c>
      <c r="B15" s="5" t="n">
        <v>3031933</v>
      </c>
      <c r="C15" s="5" t="n">
        <v>2632761</v>
      </c>
    </row>
    <row r="16">
      <c r="A16" s="4" t="inlineStr">
        <is>
          <t>Liabilities</t>
        </is>
      </c>
      <c r="B16" s="5" t="n">
        <v>1031421</v>
      </c>
      <c r="C16" s="5" t="n">
        <v>804911</v>
      </c>
    </row>
    <row r="17">
      <c r="A17" s="4" t="inlineStr">
        <is>
          <t>Income from ordinary activities</t>
        </is>
      </c>
      <c r="B17" s="5" t="n">
        <v>1983426</v>
      </c>
      <c r="C17" s="5" t="n">
        <v>1422061</v>
      </c>
    </row>
    <row r="18">
      <c r="A18" s="4" t="inlineStr">
        <is>
          <t>Profits (loss)</t>
        </is>
      </c>
      <c r="B18" s="5" t="n">
        <v>291391</v>
      </c>
      <c r="C18" s="5" t="n">
        <v>442789</v>
      </c>
    </row>
    <row r="19">
      <c r="A19" s="4" t="inlineStr">
        <is>
          <t>Dividends</t>
        </is>
      </c>
      <c r="B19" s="5" t="n">
        <v>24697</v>
      </c>
      <c r="C19" s="5" t="n">
        <v>22622</v>
      </c>
    </row>
    <row r="20">
      <c r="A20" s="4" t="inlineStr">
        <is>
          <t>Assets (liabilities)</t>
        </is>
      </c>
      <c r="B20" s="5" t="n">
        <v>411639</v>
      </c>
      <c r="C20" s="5" t="n">
        <v>376111</v>
      </c>
    </row>
    <row r="21">
      <c r="A21" s="4" t="inlineStr">
        <is>
          <t>Additional goodwill recognized</t>
        </is>
      </c>
      <c r="B21" s="5" t="n">
        <v>170434</v>
      </c>
      <c r="C21" s="5" t="n">
        <v>170434</v>
      </c>
    </row>
    <row r="22">
      <c r="A22" s="4" t="inlineStr">
        <is>
          <t>Titularizadora Colombiana S.A. Hitos</t>
        </is>
      </c>
    </row>
    <row r="23">
      <c r="A23" s="3" t="inlineStr">
        <is>
          <t>Disclosure Of Interests In Other Entities Explanatory [Line Items]</t>
        </is>
      </c>
    </row>
    <row r="24">
      <c r="A24" s="4" t="inlineStr">
        <is>
          <t>Assets</t>
        </is>
      </c>
      <c r="B24" s="5" t="n">
        <v>142522</v>
      </c>
      <c r="C24" s="5" t="n">
        <v>149737</v>
      </c>
    </row>
    <row r="25">
      <c r="A25" s="4" t="inlineStr">
        <is>
          <t>Liabilities</t>
        </is>
      </c>
      <c r="B25" s="5" t="n">
        <v>12840</v>
      </c>
      <c r="C25" s="5" t="n">
        <v>16471</v>
      </c>
    </row>
    <row r="26">
      <c r="A26" s="4" t="inlineStr">
        <is>
          <t>Income from ordinary activities</t>
        </is>
      </c>
      <c r="B26" s="5" t="n">
        <v>31341</v>
      </c>
      <c r="C26" s="5" t="n">
        <v>36193</v>
      </c>
    </row>
    <row r="27">
      <c r="A27" s="4" t="inlineStr">
        <is>
          <t>Profits (loss)</t>
        </is>
      </c>
      <c r="B27" s="5" t="n">
        <v>7376</v>
      </c>
      <c r="C27" s="5" t="n">
        <v>12472</v>
      </c>
    </row>
    <row r="28">
      <c r="A28" s="4" t="inlineStr">
        <is>
          <t>Dividends</t>
        </is>
      </c>
      <c r="B28" s="5" t="n">
        <v>3412</v>
      </c>
      <c r="C28" s="6" t="n">
        <v>3639</v>
      </c>
    </row>
    <row r="29">
      <c r="A29" s="4" t="inlineStr">
        <is>
          <t>Agricapital</t>
        </is>
      </c>
    </row>
    <row r="30">
      <c r="A30" s="3" t="inlineStr">
        <is>
          <t>Disclosure Of Interests In Other Entities Explanatory [Line Items]</t>
        </is>
      </c>
    </row>
    <row r="31">
      <c r="A31" s="4" t="inlineStr">
        <is>
          <t>Convertible debt</t>
        </is>
      </c>
      <c r="B31" s="6" t="n">
        <v>1254</v>
      </c>
    </row>
    <row r="32">
      <c r="A32" s="4" t="inlineStr">
        <is>
          <t>Percentage of common stock acquired</t>
        </is>
      </c>
      <c r="B32" s="4" t="inlineStr">
        <is>
          <t>10.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5" customWidth="1" min="5" max="5"/>
    <col width="45" customWidth="1" min="6" max="6"/>
    <col width="14" customWidth="1" min="7" max="7"/>
    <col width="14" customWidth="1" min="8" max="8"/>
    <col width="14" customWidth="1" min="9" max="9"/>
  </cols>
  <sheetData>
    <row r="1">
      <c r="A1" s="1" t="inlineStr">
        <is>
          <t>INVESTMENTS IN ASSOCIATES AND JOINT VENTURES - Investments in joint ventures (Details) - COP ($) $ in Millions</t>
        </is>
      </c>
      <c r="B1" s="2" t="inlineStr">
        <is>
          <t>1 Months Ended</t>
        </is>
      </c>
      <c r="E1" s="2" t="inlineStr">
        <is>
          <t>12 Months Ended</t>
        </is>
      </c>
    </row>
    <row r="2">
      <c r="B2" s="2" t="inlineStr">
        <is>
          <t>Oct. 31, 2020</t>
        </is>
      </c>
      <c r="C2" s="2" t="inlineStr">
        <is>
          <t>Sep. 30, 2020</t>
        </is>
      </c>
      <c r="D2" s="2" t="inlineStr">
        <is>
          <t>Apr. 30, 2020</t>
        </is>
      </c>
      <c r="E2" s="2" t="inlineStr">
        <is>
          <t>Dec. 31, 2020</t>
        </is>
      </c>
      <c r="F2" s="2" t="inlineStr">
        <is>
          <t>Dec. 31, 2019</t>
        </is>
      </c>
      <c r="G2" s="2" t="inlineStr">
        <is>
          <t>Dec. 31, 2018</t>
        </is>
      </c>
      <c r="H2" s="2" t="inlineStr">
        <is>
          <t>Aug. 31, 2020</t>
        </is>
      </c>
      <c r="I2" s="2" t="inlineStr">
        <is>
          <t>Jul. 31, 2019</t>
        </is>
      </c>
    </row>
    <row r="3">
      <c r="A3" s="3" t="inlineStr">
        <is>
          <t>INVESTMENTS IN ASSOCIATES AND JOINT VENTURES</t>
        </is>
      </c>
    </row>
    <row r="4">
      <c r="A4" s="4" t="inlineStr">
        <is>
          <t>Total OCI</t>
        </is>
      </c>
      <c r="E4" s="6" t="n">
        <v>3189014</v>
      </c>
      <c r="F4" s="6" t="n">
        <v>3320098</v>
      </c>
    </row>
    <row r="5">
      <c r="A5" s="4" t="inlineStr">
        <is>
          <t>OCI (Deferred tax)</t>
        </is>
      </c>
      <c r="E5" s="5" t="n">
        <v>-65327</v>
      </c>
      <c r="F5" s="5" t="n">
        <v>-22409</v>
      </c>
      <c r="G5" s="6" t="n">
        <v>-174734</v>
      </c>
    </row>
    <row r="6">
      <c r="A6" s="4" t="inlineStr">
        <is>
          <t>Investments in joint ventures</t>
        </is>
      </c>
      <c r="E6" s="6" t="n">
        <v>533223</v>
      </c>
      <c r="F6" s="6" t="n">
        <v>473733</v>
      </c>
    </row>
    <row r="7">
      <c r="A7" s="4" t="inlineStr">
        <is>
          <t>Compania de financiamiento Tuya S.A</t>
        </is>
      </c>
    </row>
    <row r="8">
      <c r="A8" s="3" t="inlineStr">
        <is>
          <t>INVESTMENTS IN ASSOCIATES AND JOINT VENTURES</t>
        </is>
      </c>
    </row>
    <row r="9">
      <c r="A9" s="4" t="inlineStr">
        <is>
          <t>Main activity</t>
        </is>
      </c>
      <c r="E9" s="4" t="inlineStr">
        <is>
          <t>Financing company</t>
        </is>
      </c>
      <c r="F9" s="4" t="inlineStr">
        <is>
          <t>Financing company</t>
        </is>
      </c>
    </row>
    <row r="10">
      <c r="A10" s="4" t="inlineStr">
        <is>
          <t>Country</t>
        </is>
      </c>
      <c r="E10" s="4" t="inlineStr">
        <is>
          <t>Colombia</t>
        </is>
      </c>
      <c r="F10" s="4" t="inlineStr">
        <is>
          <t>Colombia</t>
        </is>
      </c>
    </row>
    <row r="11">
      <c r="A11" s="4" t="inlineStr">
        <is>
          <t>Percentage of Ownership interest</t>
        </is>
      </c>
      <c r="E11" s="4" t="inlineStr">
        <is>
          <t>50.00%</t>
        </is>
      </c>
      <c r="F11" s="4" t="inlineStr">
        <is>
          <t>50.00%</t>
        </is>
      </c>
    </row>
    <row r="12">
      <c r="A12" s="4" t="inlineStr">
        <is>
          <t>Included in earnings</t>
        </is>
      </c>
      <c r="E12" s="6" t="n">
        <v>13333</v>
      </c>
      <c r="F12" s="6" t="n">
        <v>8630</v>
      </c>
    </row>
    <row r="13">
      <c r="A13" s="4" t="inlineStr">
        <is>
          <t>Total OCI</t>
        </is>
      </c>
      <c r="F13" s="5" t="n">
        <v>0</v>
      </c>
    </row>
    <row r="14">
      <c r="A14" s="4" t="inlineStr">
        <is>
          <t>OCI (Deferred tax)</t>
        </is>
      </c>
      <c r="E14" s="5" t="n">
        <v>-13</v>
      </c>
      <c r="F14" s="5" t="n">
        <v>13</v>
      </c>
    </row>
    <row r="15">
      <c r="A15" s="4" t="inlineStr">
        <is>
          <t>Investments in joint ventures</t>
        </is>
      </c>
      <c r="E15" s="5" t="n">
        <v>516791</v>
      </c>
      <c r="F15" s="5" t="n">
        <v>466456</v>
      </c>
    </row>
    <row r="16">
      <c r="A16" s="4" t="inlineStr">
        <is>
          <t>Capital contributions to joint ventures</t>
        </is>
      </c>
      <c r="E16" s="6" t="n">
        <v>37002</v>
      </c>
      <c r="F16" s="6" t="n">
        <v>26317</v>
      </c>
    </row>
    <row r="17">
      <c r="A17" s="4" t="inlineStr">
        <is>
          <t>Puntos Colombia S.A.S</t>
        </is>
      </c>
    </row>
    <row r="18">
      <c r="A18" s="3" t="inlineStr">
        <is>
          <t>INVESTMENTS IN ASSOCIATES AND JOINT VENTURES</t>
        </is>
      </c>
    </row>
    <row r="19">
      <c r="A19" s="4" t="inlineStr">
        <is>
          <t>Main activity</t>
        </is>
      </c>
      <c r="E19" s="4" t="inlineStr">
        <is>
          <t>Administration of the  customers loyalty</t>
        </is>
      </c>
      <c r="F19" s="4" t="inlineStr">
        <is>
          <t>Administration of the customers loyalty</t>
        </is>
      </c>
    </row>
    <row r="20">
      <c r="A20" s="4" t="inlineStr">
        <is>
          <t>Country</t>
        </is>
      </c>
      <c r="E20" s="4" t="inlineStr">
        <is>
          <t>Colombia</t>
        </is>
      </c>
      <c r="F20" s="4" t="inlineStr">
        <is>
          <t>Colombia</t>
        </is>
      </c>
    </row>
    <row r="21">
      <c r="A21" s="4" t="inlineStr">
        <is>
          <t>Percentage of Ownership interest</t>
        </is>
      </c>
      <c r="E21" s="4" t="inlineStr">
        <is>
          <t>50.00%</t>
        </is>
      </c>
      <c r="F21" s="4" t="inlineStr">
        <is>
          <t>50.00%</t>
        </is>
      </c>
    </row>
    <row r="22">
      <c r="A22" s="4" t="inlineStr">
        <is>
          <t>Included in earnings</t>
        </is>
      </c>
      <c r="E22" s="6" t="n">
        <v>6334</v>
      </c>
      <c r="F22" s="6" t="n">
        <v>-4228</v>
      </c>
    </row>
    <row r="23">
      <c r="A23" s="4" t="inlineStr">
        <is>
          <t>Investments in joint ventures</t>
        </is>
      </c>
      <c r="E23" s="6" t="n">
        <v>7707</v>
      </c>
      <c r="F23" s="6" t="n">
        <v>1373</v>
      </c>
    </row>
    <row r="24">
      <c r="A24" s="4" t="inlineStr">
        <is>
          <t>Vlipco S.A.S</t>
        </is>
      </c>
    </row>
    <row r="25">
      <c r="A25" s="3" t="inlineStr">
        <is>
          <t>INVESTMENTS IN ASSOCIATES AND JOINT VENTURES</t>
        </is>
      </c>
    </row>
    <row r="26">
      <c r="A26" s="4" t="inlineStr">
        <is>
          <t>Main activity</t>
        </is>
      </c>
      <c r="E26" s="4" t="inlineStr">
        <is>
          <t>Technology services provider</t>
        </is>
      </c>
      <c r="F26" s="4" t="inlineStr">
        <is>
          <t>Technology services provider</t>
        </is>
      </c>
    </row>
    <row r="27">
      <c r="A27" s="4" t="inlineStr">
        <is>
          <t>Country</t>
        </is>
      </c>
      <c r="E27" s="4" t="inlineStr">
        <is>
          <t>Colombia</t>
        </is>
      </c>
      <c r="F27" s="4" t="inlineStr">
        <is>
          <t>Colombia</t>
        </is>
      </c>
    </row>
    <row r="28">
      <c r="A28" s="4" t="inlineStr">
        <is>
          <t>Percentage of Ownership interest</t>
        </is>
      </c>
      <c r="E28" s="4" t="inlineStr">
        <is>
          <t>47.28%</t>
        </is>
      </c>
      <c r="F28" s="4" t="inlineStr">
        <is>
          <t>48.91%</t>
        </is>
      </c>
    </row>
    <row r="29">
      <c r="A29" s="4" t="inlineStr">
        <is>
          <t>Included in earnings</t>
        </is>
      </c>
      <c r="E29" s="6" t="n">
        <v>-672</v>
      </c>
      <c r="F29" s="6" t="n">
        <v>-79</v>
      </c>
    </row>
    <row r="30">
      <c r="A30" s="4" t="inlineStr">
        <is>
          <t>Total OCI</t>
        </is>
      </c>
      <c r="F30" s="5" t="n">
        <v>0</v>
      </c>
    </row>
    <row r="31">
      <c r="A31" s="4" t="inlineStr">
        <is>
          <t>Investments in joint ventures</t>
        </is>
      </c>
      <c r="E31" s="6" t="n">
        <v>3977</v>
      </c>
      <c r="F31" s="6" t="n">
        <v>4190</v>
      </c>
    </row>
    <row r="32">
      <c r="A32" s="4" t="inlineStr">
        <is>
          <t>Capital contributions to joint ventures</t>
        </is>
      </c>
      <c r="B32" s="6" t="n">
        <v>460</v>
      </c>
    </row>
    <row r="33">
      <c r="A33" s="4" t="inlineStr">
        <is>
          <t>Percentage of common stock acquired</t>
        </is>
      </c>
      <c r="I33" s="4" t="inlineStr">
        <is>
          <t>48.91%</t>
        </is>
      </c>
    </row>
    <row r="34">
      <c r="A34" s="4" t="inlineStr">
        <is>
          <t>Ecosistemas Digitales de Negocio S.A.S.</t>
        </is>
      </c>
    </row>
    <row r="35">
      <c r="A35" s="3" t="inlineStr">
        <is>
          <t>INVESTMENTS IN ASSOCIATES AND JOINT VENTURES</t>
        </is>
      </c>
    </row>
    <row r="36">
      <c r="A36" s="4" t="inlineStr">
        <is>
          <t>Main activity</t>
        </is>
      </c>
      <c r="E36" s="4" t="inlineStr">
        <is>
          <t>Collaborative digital ecosystems</t>
        </is>
      </c>
    </row>
    <row r="37">
      <c r="A37" s="4" t="inlineStr">
        <is>
          <t>Country</t>
        </is>
      </c>
      <c r="E37" s="4" t="inlineStr">
        <is>
          <t>Colombia</t>
        </is>
      </c>
    </row>
    <row r="38">
      <c r="A38" s="4" t="inlineStr">
        <is>
          <t>Percentage of Ownership interest</t>
        </is>
      </c>
      <c r="E38" s="4" t="inlineStr">
        <is>
          <t>50.00%</t>
        </is>
      </c>
    </row>
    <row r="39">
      <c r="A39" s="4" t="inlineStr">
        <is>
          <t>Included in earnings</t>
        </is>
      </c>
      <c r="E39" s="6" t="n">
        <v>-3226</v>
      </c>
    </row>
    <row r="40">
      <c r="A40" s="4" t="inlineStr">
        <is>
          <t>Investments in joint ventures</t>
        </is>
      </c>
      <c r="D40" s="6" t="n">
        <v>3514</v>
      </c>
      <c r="E40" s="5" t="n">
        <v>1316</v>
      </c>
    </row>
    <row r="41">
      <c r="A41" s="4" t="inlineStr">
        <is>
          <t>Capital contributions to joint ventures</t>
        </is>
      </c>
      <c r="E41" s="6" t="n">
        <v>1028</v>
      </c>
    </row>
    <row r="42">
      <c r="A42" s="4" t="inlineStr">
        <is>
          <t>P.A Proyecto Dinamarca</t>
        </is>
      </c>
    </row>
    <row r="43">
      <c r="A43" s="3" t="inlineStr">
        <is>
          <t>INVESTMENTS IN ASSOCIATES AND JOINT VENTURES</t>
        </is>
      </c>
    </row>
    <row r="44">
      <c r="A44" s="4" t="inlineStr">
        <is>
          <t>Main activity</t>
        </is>
      </c>
      <c r="E44" s="4" t="inlineStr">
        <is>
          <t>Sustainable mobility services</t>
        </is>
      </c>
      <c r="F44" s="4" t="inlineStr">
        <is>
          <t>Sustainable mobility services</t>
        </is>
      </c>
    </row>
    <row r="45">
      <c r="A45" s="4" t="inlineStr">
        <is>
          <t>Country</t>
        </is>
      </c>
      <c r="E45" s="4" t="inlineStr">
        <is>
          <t>Colombia</t>
        </is>
      </c>
      <c r="F45" s="4" t="inlineStr">
        <is>
          <t>Colombia</t>
        </is>
      </c>
    </row>
    <row r="46">
      <c r="A46" s="4" t="inlineStr">
        <is>
          <t>Percentage of Ownership interest</t>
        </is>
      </c>
      <c r="E46" s="4" t="inlineStr">
        <is>
          <t>33.33%</t>
        </is>
      </c>
      <c r="F46" s="4" t="inlineStr">
        <is>
          <t>33.33%</t>
        </is>
      </c>
    </row>
    <row r="47">
      <c r="A47" s="4" t="inlineStr">
        <is>
          <t>Included in earnings</t>
        </is>
      </c>
      <c r="E47" s="6" t="n">
        <v>-818</v>
      </c>
    </row>
    <row r="48">
      <c r="A48" s="4" t="inlineStr">
        <is>
          <t>Investments in joint ventures</t>
        </is>
      </c>
      <c r="E48" s="5" t="n">
        <v>1716</v>
      </c>
      <c r="F48" s="6" t="n">
        <v>500</v>
      </c>
    </row>
    <row r="49">
      <c r="A49" s="4" t="inlineStr">
        <is>
          <t>Capital contributions to joint ventures</t>
        </is>
      </c>
      <c r="E49" s="6" t="n">
        <v>2034</v>
      </c>
    </row>
    <row r="50">
      <c r="A50" s="4" t="inlineStr">
        <is>
          <t>VILIV S.A.S.</t>
        </is>
      </c>
    </row>
    <row r="51">
      <c r="A51" s="3" t="inlineStr">
        <is>
          <t>INVESTMENTS IN ASSOCIATES AND JOINT VENTURES</t>
        </is>
      </c>
    </row>
    <row r="52">
      <c r="A52" s="4" t="inlineStr">
        <is>
          <t>Main activity</t>
        </is>
      </c>
      <c r="E52" s="4" t="inlineStr">
        <is>
          <t>Market place</t>
        </is>
      </c>
    </row>
    <row r="53">
      <c r="A53" s="4" t="inlineStr">
        <is>
          <t>Country</t>
        </is>
      </c>
      <c r="E53" s="4" t="inlineStr">
        <is>
          <t>Colombia</t>
        </is>
      </c>
    </row>
    <row r="54">
      <c r="A54" s="4" t="inlineStr">
        <is>
          <t>Percentage of Ownership interest</t>
        </is>
      </c>
      <c r="E54" s="4" t="inlineStr">
        <is>
          <t>50.00%</t>
        </is>
      </c>
    </row>
    <row r="55">
      <c r="A55" s="4" t="inlineStr">
        <is>
          <t>Included in earnings</t>
        </is>
      </c>
      <c r="E55" s="6" t="n">
        <v>-906</v>
      </c>
    </row>
    <row r="56">
      <c r="A56" s="4" t="inlineStr">
        <is>
          <t>Investments in joint ventures</t>
        </is>
      </c>
      <c r="E56" s="6" t="n">
        <v>1716</v>
      </c>
    </row>
    <row r="57">
      <c r="A57" s="4" t="inlineStr">
        <is>
          <t>Capital contributions to joint ventures</t>
        </is>
      </c>
      <c r="C57" s="6" t="n">
        <v>1600</v>
      </c>
    </row>
    <row r="58">
      <c r="A58" s="4" t="inlineStr">
        <is>
          <t>Fideicomiso Ruta del Sol - compartimento A</t>
        </is>
      </c>
    </row>
    <row r="59">
      <c r="A59" s="3" t="inlineStr">
        <is>
          <t>INVESTMENTS IN ASSOCIATES AND JOINT VENTURES</t>
        </is>
      </c>
    </row>
    <row r="60">
      <c r="A60" s="4" t="inlineStr">
        <is>
          <t>Main activity</t>
        </is>
      </c>
      <c r="E60" s="4" t="inlineStr">
        <is>
          <t>Investment in infrastructure projects</t>
        </is>
      </c>
      <c r="F60" s="4" t="inlineStr">
        <is>
          <t>Investment in infrastructure projects</t>
        </is>
      </c>
    </row>
    <row r="61">
      <c r="A61" s="4" t="inlineStr">
        <is>
          <t>Country</t>
        </is>
      </c>
      <c r="E61" s="4" t="inlineStr">
        <is>
          <t>Colombia</t>
        </is>
      </c>
      <c r="F61" s="4" t="inlineStr">
        <is>
          <t>Colombia</t>
        </is>
      </c>
    </row>
    <row r="62">
      <c r="A62" s="4" t="inlineStr">
        <is>
          <t>Percentage of Ownership interest</t>
        </is>
      </c>
      <c r="E62" s="4" t="inlineStr">
        <is>
          <t>26.50%</t>
        </is>
      </c>
      <c r="F62" s="4" t="inlineStr">
        <is>
          <t>26.50%</t>
        </is>
      </c>
    </row>
    <row r="63">
      <c r="A63" s="4" t="inlineStr">
        <is>
          <t>Included in earnings</t>
        </is>
      </c>
      <c r="E63" s="6" t="n">
        <v>-3</v>
      </c>
      <c r="F63" s="6" t="n">
        <v>-9</v>
      </c>
    </row>
    <row r="64">
      <c r="A64" s="4" t="inlineStr">
        <is>
          <t>Total OCI</t>
        </is>
      </c>
      <c r="E64" s="6" t="n">
        <v>13</v>
      </c>
      <c r="F64" s="6" t="n">
        <v>13</v>
      </c>
    </row>
    <row r="65">
      <c r="A65" s="4" t="inlineStr">
        <is>
          <t>P.A CRECE</t>
        </is>
      </c>
    </row>
    <row r="66">
      <c r="A66" s="3" t="inlineStr">
        <is>
          <t>INVESTMENTS IN ASSOCIATES AND JOINT VENTURES</t>
        </is>
      </c>
    </row>
    <row r="67">
      <c r="A67" s="4" t="inlineStr">
        <is>
          <t>Main activity</t>
        </is>
      </c>
      <c r="E67" s="4" t="inlineStr">
        <is>
          <t>Non-financial products and services platform</t>
        </is>
      </c>
      <c r="F67" s="4" t="inlineStr">
        <is>
          <t>Non-financial products and services platform</t>
        </is>
      </c>
    </row>
    <row r="68">
      <c r="A68" s="4" t="inlineStr">
        <is>
          <t>Country</t>
        </is>
      </c>
      <c r="E68" s="4" t="inlineStr">
        <is>
          <t>Colombia</t>
        </is>
      </c>
      <c r="F68" s="4" t="inlineStr">
        <is>
          <t>Colombia</t>
        </is>
      </c>
    </row>
    <row r="69">
      <c r="A69" s="4" t="inlineStr">
        <is>
          <t>Percentage of Ownership interest</t>
        </is>
      </c>
      <c r="E69" s="4" t="inlineStr">
        <is>
          <t>50.00%</t>
        </is>
      </c>
      <c r="F69" s="4" t="inlineStr">
        <is>
          <t>50.00%</t>
        </is>
      </c>
    </row>
    <row r="70">
      <c r="A70" s="4" t="inlineStr">
        <is>
          <t>Included in earnings</t>
        </is>
      </c>
      <c r="E70" s="6" t="n">
        <v>-1000</v>
      </c>
      <c r="F70" s="6" t="n">
        <v>-1191</v>
      </c>
    </row>
    <row r="71">
      <c r="A71" s="4" t="inlineStr">
        <is>
          <t>Investments in joint ventures</t>
        </is>
      </c>
      <c r="F71" s="6" t="n">
        <v>1009</v>
      </c>
    </row>
    <row r="72">
      <c r="A72" s="4" t="inlineStr">
        <is>
          <t>Capital contributions to joint ventures</t>
        </is>
      </c>
      <c r="D72" s="6" t="n">
        <v>1013</v>
      </c>
    </row>
    <row r="73">
      <c r="A73" s="4" t="inlineStr">
        <is>
          <t>Net value of rights transferred</t>
        </is>
      </c>
      <c r="H73" s="6" t="n">
        <v>1022</v>
      </c>
    </row>
    <row r="74">
      <c r="A74" s="4" t="inlineStr">
        <is>
          <t>P.A. Servicios Tecnolgicos Arus Bancolombia</t>
        </is>
      </c>
    </row>
    <row r="75">
      <c r="A75" s="3" t="inlineStr">
        <is>
          <t>INVESTMENTS IN ASSOCIATES AND JOINT VENTURES</t>
        </is>
      </c>
    </row>
    <row r="76">
      <c r="A76" s="4" t="inlineStr">
        <is>
          <t>Main activity</t>
        </is>
      </c>
      <c r="E76" s="4" t="inlineStr">
        <is>
          <t>Technology services provider</t>
        </is>
      </c>
      <c r="F76" s="4" t="inlineStr">
        <is>
          <t>Technology services provider</t>
        </is>
      </c>
    </row>
    <row r="77">
      <c r="A77" s="4" t="inlineStr">
        <is>
          <t>Country</t>
        </is>
      </c>
      <c r="E77" s="4" t="inlineStr">
        <is>
          <t>Colombia</t>
        </is>
      </c>
      <c r="F77" s="4" t="inlineStr">
        <is>
          <t>Colombia</t>
        </is>
      </c>
    </row>
    <row r="78">
      <c r="A78" s="4" t="inlineStr">
        <is>
          <t>Percentage of Ownership interest</t>
        </is>
      </c>
      <c r="F78" s="4" t="inlineStr">
        <is>
          <t>50.00%</t>
        </is>
      </c>
    </row>
    <row r="79">
      <c r="A79" s="4" t="inlineStr">
        <is>
          <t>Included in earnings</t>
        </is>
      </c>
      <c r="E79" s="6" t="n">
        <v>-23</v>
      </c>
      <c r="F79" s="6" t="n">
        <v>-45</v>
      </c>
    </row>
    <row r="80">
      <c r="A80" s="4" t="inlineStr">
        <is>
          <t>Investments in joint ventures</t>
        </is>
      </c>
      <c r="F80" s="6" t="n">
        <v>205</v>
      </c>
    </row>
    <row r="81">
      <c r="A81" s="4" t="inlineStr">
        <is>
          <t>Servicios de Aceptacion S.A</t>
        </is>
      </c>
    </row>
    <row r="82">
      <c r="A82" s="3" t="inlineStr">
        <is>
          <t>INVESTMENTS IN ASSOCIATES AND JOINT VENTURES</t>
        </is>
      </c>
    </row>
    <row r="83">
      <c r="A83" s="4" t="inlineStr">
        <is>
          <t>Main activity</t>
        </is>
      </c>
      <c r="F83" s="4" t="inlineStr">
        <is>
          <t>Network data transmission services</t>
        </is>
      </c>
    </row>
    <row r="84">
      <c r="A84" s="4" t="inlineStr">
        <is>
          <t>Country</t>
        </is>
      </c>
      <c r="F84" s="4" t="inlineStr">
        <is>
          <t>Colombia</t>
        </is>
      </c>
    </row>
    <row r="85">
      <c r="A85" s="4" t="inlineStr">
        <is>
          <t>Joint ventures</t>
        </is>
      </c>
    </row>
    <row r="86">
      <c r="A86" s="3" t="inlineStr">
        <is>
          <t>INVESTMENTS IN ASSOCIATES AND JOINT VENTURES</t>
        </is>
      </c>
    </row>
    <row r="87">
      <c r="A87" s="4" t="inlineStr">
        <is>
          <t>Included in earnings</t>
        </is>
      </c>
      <c r="E87" s="5" t="n">
        <v>13019</v>
      </c>
      <c r="F87" s="6" t="n">
        <v>3078</v>
      </c>
    </row>
    <row r="88">
      <c r="A88" s="4" t="inlineStr">
        <is>
          <t>Total OCI</t>
        </is>
      </c>
      <c r="E88" s="5" t="n">
        <v>13</v>
      </c>
      <c r="F88" s="5" t="n">
        <v>13</v>
      </c>
    </row>
    <row r="89">
      <c r="A89" s="4" t="inlineStr">
        <is>
          <t>OCI (Deferred tax)</t>
        </is>
      </c>
      <c r="E89" s="5" t="n">
        <v>-13</v>
      </c>
      <c r="F89" s="5" t="n">
        <v>13</v>
      </c>
    </row>
    <row r="90">
      <c r="A90" s="4" t="inlineStr">
        <is>
          <t>Investments in joint ventures</t>
        </is>
      </c>
      <c r="E90" s="6" t="n">
        <v>533223</v>
      </c>
      <c r="F90" s="6" t="n">
        <v>473733</v>
      </c>
    </row>
  </sheetData>
  <mergeCells count="3">
    <mergeCell ref="A1:A2"/>
    <mergeCell ref="B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Additional information regarding significant joint ventures (Details) - COP ($) $ in Millions</t>
        </is>
      </c>
      <c r="B1" s="2" t="inlineStr">
        <is>
          <t>12 Months Ended</t>
        </is>
      </c>
    </row>
    <row r="2">
      <c r="B2" s="2" t="inlineStr">
        <is>
          <t>Dec. 31, 2020</t>
        </is>
      </c>
      <c r="C2" s="2" t="inlineStr">
        <is>
          <t>Dec. 31, 2019</t>
        </is>
      </c>
    </row>
    <row r="3">
      <c r="A3" s="3" t="inlineStr">
        <is>
          <t>INVESTMENTS IN ASSOCIATES AND JOINT VENTURES</t>
        </is>
      </c>
    </row>
    <row r="4">
      <c r="A4" s="4" t="inlineStr">
        <is>
          <t>Assets</t>
        </is>
      </c>
      <c r="B4" s="6" t="n">
        <v>255568505</v>
      </c>
      <c r="C4" s="6" t="n">
        <v>236088113</v>
      </c>
    </row>
    <row r="5">
      <c r="A5" s="4" t="inlineStr">
        <is>
          <t>Liabilities</t>
        </is>
      </c>
      <c r="B5" s="5" t="n">
        <v>227453292</v>
      </c>
      <c r="C5" s="5" t="n">
        <v>207282494</v>
      </c>
    </row>
    <row r="6">
      <c r="A6" s="4" t="inlineStr">
        <is>
          <t>Compania de financiamiento Tuya S.A</t>
        </is>
      </c>
    </row>
    <row r="7">
      <c r="A7" s="3" t="inlineStr">
        <is>
          <t>INVESTMENTS IN ASSOCIATES AND JOINT VENTURES</t>
        </is>
      </c>
    </row>
    <row r="8">
      <c r="A8" s="4" t="inlineStr">
        <is>
          <t>Assets</t>
        </is>
      </c>
      <c r="B8" s="5" t="n">
        <v>3235475</v>
      </c>
      <c r="C8" s="5" t="n">
        <v>3289299</v>
      </c>
    </row>
    <row r="9">
      <c r="A9" s="4" t="inlineStr">
        <is>
          <t>Liabilities</t>
        </is>
      </c>
      <c r="B9" s="5" t="n">
        <v>2721800</v>
      </c>
      <c r="C9" s="5" t="n">
        <v>2876294</v>
      </c>
    </row>
    <row r="10">
      <c r="A10" s="4" t="inlineStr">
        <is>
          <t>Income from ordinary activities</t>
        </is>
      </c>
      <c r="B10" s="5" t="n">
        <v>1524072</v>
      </c>
      <c r="C10" s="5" t="n">
        <v>1700009</v>
      </c>
    </row>
    <row r="11">
      <c r="A11" s="4" t="inlineStr">
        <is>
          <t>Profits (loss)</t>
        </is>
      </c>
      <c r="B11" s="6" t="n">
        <v>26665</v>
      </c>
      <c r="C11" s="6" t="n">
        <v>-193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12 Months Ended</t>
        </is>
      </c>
    </row>
    <row r="2">
      <c r="B2" s="2" t="inlineStr">
        <is>
          <t>Dec. 31, 2020</t>
        </is>
      </c>
    </row>
    <row r="3">
      <c r="A3" s="3" t="inlineStr">
        <is>
          <t>FINANCIAL ASSETS INVESTMENTS AND DERIVATIVES</t>
        </is>
      </c>
    </row>
    <row r="4">
      <c r="A4" s="4" t="inlineStr">
        <is>
          <t>FINANCIAL ASSETS INVESTMENTS AND DERIVATIVES</t>
        </is>
      </c>
      <c r="B4" s="4" t="inlineStr">
        <is>
          <t>NOTE 5. FINANCIAL ASSETS INVESTMENTS AND DERIVATIVES
5. 1 Financial assets investments
The Bank’s securities portfolios at fair value through profit or loss, other comprehensive income and at amortized cost are listed below, as of December 31, 2020 and 2019:
As of December 31, 2020
Measurement methodology
Financial assets investments
Fair value through
Fair value through other
Total carrying
profit or loss
comprehensive income
Amortized cost
value
In millions of COP
Securities issued by the Colombian Government (1)
10,439,978
2,552,041
126,392
13,118,411
Securities issued by foreign governments (2)
4,234,799
4,815,053
384,607
9,434,459
Securities issued by government entities
72,401
-
2,446,892
2,519,293
Corporate bonds
102,301
99,152
1,935,096
2,136,549
Securities issued by other financial institutions (3)
721,735
772,735
261,614
1,756,084
Total debt instruments
15,571,214
8,238,981
5,154,601
28,964,796
Total equity securities
69,426
(4)
518,781
588,207
Total financial assets investments
29,553,003
(1)
Increase mainly due to purchases in obligatory investments TDS. See Note 2.E.10.
(2)
Increase mainly due to purchases in investments in US Government.
(3)
Includes mortgage-backed securities (TIPS) measured at fair value through profit or loss amounting to COP 159,075. For further information on TIPS’ fair value measurement see Note 30 fair value of assets and liabilities.
(4)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These equity securities in 2019 amounted to COP 573,592.
As of December 31, 2019
Measurement methodology
Financial assets investments
Fair value through
Fair value through other
Total carrying
profit or loss
comprehensive income
Amortized cost
value
In millions of COP
Securities issued by the Colombian Government
5,688,942
-
91,230
5,780,172
Securities issued by foreign governments
1,076,231
3,595,773
309,603
4,981,607
Securities issued by government entities
71,792
-
1,827,127
1,898,919
Corporate bonds
108,904
55,059
1,585,561
1,749,524
Securities issued by other financial institutions (1)
724,880
254,025
205,203
1,184,108
Total debt instruments
7,670,749
3,904,857
4,018,724
15,594,330
Total equity securities
718,270
510,154
1,228,424
Total financial assets investments
16,822,754
(1)
Includes mortgage-backed securities (TIPS) measured at fair value through profit or loss amounting to COP 198,115. For further information on TIPS' fair value measurement see Note 30 fair value of assets and liabilities.
The following tables set forth the debt instruments portfolio by maturity:
As of December 31, 2020
Less than 1
Between 1 and 3
Between 3 and 5
Greater than 5
year
years
years
years
Total
In millions of COP
Securities at fair value through profit or loss
Securities issued by the Colombian Government
1,677,621
4,936,287
2,551,658
1,274,412
10,439,978
Securities issued by foreign governments
3,831,724
13,683
13,197
376,195
4,234,799
Securities issued by other financial institutions
159,674
196,538
175,621
189,902
721,735
Corporate bonds
9,339
40,389
27,412
25,161
102,301
Securities issued by government entities
66,725
110
1,338
4,228
72,401
Subtotal
5,745,083
5,187,007
2,769,226
1,869,898
15,571,214
Fair value through other comprehensive income
Securities issued by foreign governments
2,840,523
1,127,176
257,456
589,898
4,815,053
Securities issued by the Colombian Government
2,552,041
-
-
-
2,552,041
Securities issued by other financial institutions
577,109
53,135
-
142,491
772,735
Corporate bond
36,595
-
-
62,557
99,152
Subtotal
6,006,268
1,180,311
257,456
794,946
8,238,981
Securities at amortized cost
Securities issued by government entities
2,446,892
-
-
-
2,446,892
Corporate bonds
-
272,347
275,660
1,387,089
1,935,096
Securities issued by foreign governments
8,847
15,540
69,765
290,455
384,607
Securities issued by other financial institutions
42,811
152,629
47,857
18,317
261,614
Securities issued by the Colombian Government
28,366
-
98,026
-
126,392
Subtotal
2,526,916
440,516
491,308
1,695,861
5,154,601
Total debt instruments
14,278,267
6,807,834
3,517,990
4,360,705
28,964,796
For further information related to disclosures of the fair value of securities, please see Note 30 Fair value of assets and liabilities.
As of December 31, 2019
Less than 1
Between 1 and 3
Between 3 and 5
Greater than 5
year
years
years
years
Total
In millions of COP
Securities at fair value through profit or loss
Securities issued by the Colombian Government
1,527,763
3,379,950
125,094
656,135
5,688,942
Securities issued by foreign governments
827,285
17,009
13,600
218,337
1,076,231
Securities issued by other financial institutions
157,976
281,681
60,699
224,524
724,880
Corporate bonds
10,003
34,468
24,998
39,435
108,904
Securities issued by government entities
1,533
61,776
368
8,115
71,792
Subtotal
2,524,560
3,774,884
224,759
1,146,546
7,670,749
Fair value through other comprehensive income
Securities issued by foreign governments
1,664,182
1,119,316
414,961
397,314
3,595,773
Securities issued by other financial institutions
105,894
-
-
148,131
254,025
Corporate bond
9,453
-
-
45,606
55,059
Subtotal
1,779,529
1,119,316
414,961
591,051
3,904,857
Securities at amortized cost
Securities issued by government entities
1,827,127
-
-
-
1,827,127
Corporate bonds
-
244,498
361,111
979,952
1,585,561
Securities issued by foreign governments
6,304
19,963
1,285
282,051
309,603
Securities issued by other financial institutions
77,264
127,939
-
-
205,203
Securities issued by the Colombian Government
-
13,635
77,595
-
91,230
Subtotal
1,910,695
406,035
439,991
1,262,003
4,018,724
Total debt instruments
6,214,784
5,300,235
1,079,711
2,999,600
15,594,330
For further information related to disclosures of the fair value of securities, please see Note 30 Fair value of assets and liabilities.
The Bank has recognized in the consolidated statement of comprehensive income COP (100,469) in 2020, COP 43,889 in 2019 and COP 33,838 in 2018 related to equity securities and trust funds at fair value through OCI. See Consolidated Statement of Comprehensive Income.
Equity securities that have been designated to b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ther comprehensive income analyzed by listing status:
Carrying amount
Equity securities
December 31, 2020
December 31, 2019
In millions of COP
Securities at fair value through OCI :
Equity securities listed in Colombia
70,155
69,279
Equity securities listed in foreign countries
5,415
6,352
Equity securities unlisted:
TELERED
101,988
114,906
Asociación Gremial de Instituciones Financieras Credibanco S.A.
99,553
96,539
Compañía De Procesamiento de Medios de Pago Guatemala (Bahamas), S. A. (1)
46,889
19,012
Fondo Renta Fija Valor (2)
24,855
82
Cámara de Riesgo Central de Contraparte de Colombia S.A. (3)
5,482
3,348
Transacciones y Transferencias, S. A.
5,248
4,557
500 Luchadores II, L.P.
4,811
3,918
CADENALCO
3,908
3,163
Others (4)
150,477
188,998
Total equity securities at fair value through OCI
518,781
510,154
(1)
Higher valuation due by the increase of income by higher digital transaccions.
(2)
Higher purchases in this fund by Banistmo S.A.
(3)
Higher purchases by Bancolombia amounting to COP 2,134.
(4)
Decrease due mainly to payments received by residual rights amounting to COP 54,724
During 2020, 2019 and 2018 no impairment loss was recognized on equity securities. Dividends received from equity investments at fair value through OCI held as of December 31, 2020, 2019 and 2018 amounted to COP 13,567, COP 10,498 and COP 13,105, respectively. See Note 25.5 Dividends and net income on equity investments.
Equity investments do not have a specific maturity date; therefore, they are not included in the maturity detail.
The detail of the securities pledged as collateral as of December 31, 2020 and 2019 is as follows:
As of December 31, 2020
Pledged financial assets
Term
Security pledged
Carrying amount
In millions of COP
Investments pledged as collateral in money market
Securities issued by the Colombian Government
Less than 3 months
TES - Treasury instruments
59,803
Securities issued by the Colombian Government
Between 3 and 6 months
TES - Treasury instruments
287,816
Securities issued by the Colombian Government
Greater than 12 months
TES - Treasury instruments
1,742,072
Securities issued by foreign governments
Between 6 and 12 months
Bonds
89,245
Securities issued by foreign governments
Greater than 12 months
Bonds
82,380
Subtotal investments pledged as collateral in money market
2,261,316
Investments pledged as collateral in derivative operations
Securities issued by the Colombian Government
Between 3 and 6 months
TES - Treasury instruments
49,624
Securities issued by the Colombian Government
Greater than 12 months
TES - Treasury instruments
340,222
Subtotal investments pledged as collateral in derivative operations
389,846
Total securities pledged as collateral
2,651,162
As of December 31, 2019
Pledged financial assets
Term
Security pledged
Carrying amount
In millions of COP
Investments pledged as collateral in money market
Securities issued by the Colombian Government
Less than 3 months
TES-Treasury instruments
49,591
Securities issued by the Colombian Government
Greater than 12 months
TES-Treasury instruments
709,439
Securities issued by foreign governments
Greater than 12 months
Bonds
131,086
Subtotal investments pledged as collateral in money market
890,116
Investments pledged as collateral in derivative operations
Securities issued by the Colombian Government
Less than 3 months
TES - Treasury instruments
114,060
Securities issued by the Colombian Government
Between 6 and 12 months
TES - Treasury instruments
8,150
Securities issued by the Colombian Government
Greater than 12 months
TES - Treasury instruments
101,229
Equity securities listed in stock market
Permanent
Stocks
7,664
Subtotal investments pledged as collateral in derivative operations
231,103
Total securities pledged as collateral
1,121,219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20
Debt instruments portfolio measure at fair value through OCI and amortized cost
Stage 1
Stage 2
Total
In millions of COP
Gross carrying amount as at 1 January 2020
7,827,746
95,835
7,923,581
Sales and maturities
(4,562,773)
-
(4,562,773)
Purchases
9,830,079
56,645
9,886,724
Valuation and payments
(12,681)
(595)
(13,276)
Foreign exchange
154,783
4,543
159,326
Gross carrying amount as at 31 December 2020
13,237,154
156,428
13,393,582
As of December 31, 2019
Debt instruments portfolio measure at fair value through OCI and amortized cost
Stage 1
Stage 2
Total
In millions of COP
Gross carrying amount as at 1 January 2019
6,785,507
26,159
6,811,666
Change in measurement (1)
12,645
-
12,645
Sales and maturities
(3,596,773)
(393)
(3,597,166)
Purchases
4,670,615
69,592
4,740,207
Valuation and payments
(71,124)
260
(70,864)
Foreign exchange
26,876
217
27,093
Gross carrying amount as at 31 December 2019
7,827,746
95,835
7,923,581
(1)
Changes in measurement took place on a corporate bond of Banco Agrícola S.A. debt instruments portfolio from fair value through profit or loss to amortized cost.
The following shows provisions detail for the debt instruments portfolio using the expected credit losses model:
As of December 31, 2020
Concept
Stage 1
Stage 2
Total
In millions of COP
Securities at amortized cost
4,998,173
156,428
5,154,601
Carrying amount
5,032,673
161,054
5,193,727
Loss allowance
(34,500)
(4,626)
(39,126)
Securities at fair value through other comprehensive income
8,238,981
-
8,238,981
Total debt instruments portfolio measure at fair value through OCI and amortized cost
13,237,154
156,428
13,393,582
As of December 31, 2019
Concept
Stage 1
Stage2
Total
In millions of COP
Securities at amortized cost
3,922,889
95,835
4,018,724
Carrying amount
3,933,039
97,423
4,030,462
Loss allowance
(10,150)
(1,588)
(11,738)
Securities at fair value through other comprehensive income
3,904,857
-
3,904,857
Total debt instruments portfolio measure at fair value through OCI and amortized cost
7,827,746
95,835
7,923,581
The changes in the allowance are mainly due to the application of the expected credit losses model to debt instruments measured at amortized cost.
The following table sets forth the changes in the allowance for debt instruments measured at amortized cost and fair value through other comprehensive income:
As of December 31, 2020
Concept
Stage 1
Stage 2
Total
In millions of COP
Loss allowance of January 1, 2020
13,013
1,588
14,601
Sales and maturities
(6,313)
-
(6,313)
New debt instruments purchased
19,856
3,429
23,285
Remeasurement
10,872
(466)
10,406
Foreign exchange
317
75
392
Loss allowance of December 31, 2020
37,745
4,626
42,371
The increase in loss allowance is due to higher risk in all issuers in Bank’s investment portfolio.
As of December 31, 2019
Concept
Stage 1
Stage 2
Total
In millions of COP
Loss allowance of January 1, 2019
14,174
609
14,783
Change in measurement (1)
228
-
228
Sales and maturities
(6,599)
(1)
(6,600)
New debt instruments purchased
5,235
1,234
6,469
Remeasurement
(89)
(259)
(348)
Foreign exchange
64
5
69
Loss allowance of December 31, 2019
13,013
1,588
14,601
(1)
Changes in measurement took place on a corporate bond of Banco Agrícola S.A. debt instruments portfolio from fair value through profit or loss to amortized cost.
The increase in stage 2 is due to purchases of Securities issued by the Guatemalan government.
As of December 31, 2018
Concept
Stage 1
Stage 2
Total
In millions of COP
Loss allowance of January 1, 2018
Remeasurement
4,730
(1,956)
2,774
Transfer to stage 1
488
(488)
-
New debt instruments purchased
6,693
-
6,693
Sales and maturities
(6,673)
(3,750)
(10,423)
Foreign exchange
4
6
10
Loss allowance of December 31, 2018
14,174
609
14,783
The decrease in stage 2 is due to changes in debt instruments to stage 1 due to improvements in portfolio’s credit risk and a better performance of the Salvadorian economy due to an increase of the received remittances.
5. 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Note 31 Risk management.
The following table sets forth the carrying values of the Bank’s derivatives by type of risk as of December 31, 2020 and 2019:
Derivatives
December 31, 2020
December 31, 2019
In millions of COP
Forwards
Assets
Foreign exchange contracts
975,125
715,365
Equity contracts
1,688
2,143
Subtotal assets
976,813
717,508
Liabilities
Foreign exchange contracts
(880,614)
(768,015)
Equity contracts
(15,333)
(4,346)
Subtotal liabilities
(895,947)
(772,361)
Total forwards
80,866
(54,853)
Swaps
Assets
Foreign exchange contracts
947,053
757,296
Interest rate contracts
840,042
372,553
Subtotal assets
1,787,095
1,129,849
Liabilities
Foreign exchange contracts
(615,625)
(652,610)
Interest rate contracts
(803,153)
(377,341)
Subtotal liabilities
(1,418,778)
(1,029,951)
Total swaps
368,317
99,898
Options
Assets
Foreign exchange contracts
36,811
55,598
Subtotal assets
36,811
55,598
Liabilities
Foreign exchange contracts
(66,601)
(58,500)
Subtotal liabilities
(66,601)
(58,500)
Total options
(29,790)
(2,902)
Derivative assets
2,800,719
1,902,955
Derivative liabilities
(2,381,326)
(1,860,812)
The table below present the notional amounts of the derivatives contracts as of December 31, 2020 and 2019:
Derivatives
December 31, 2020
December 31, 2019
In millions of COP
Forwards
Assets
Foreign exchange contracts
21,850,683
14,682,330
Equity contracts
202,075
790,715
Subtotal assets
22,052,758
15,473,045
Liabilities
Foreign exchange contracts
(21,869,963)
(16,753,243)
Equity contracts
(2,832,595)
(1,781,398)
Subtotal liabilities
(24,702,558)
(18,534,641)
Total forwards
(2,649,800)
(3,061,596)
Swaps
Assets
Foreign exchange contracts
9,785,196
8,974,412
Interest rate contracts
27,496,792
27,128,780
Subtotal assets
37,281,988
36,103,192
Liabilities
Foreign exchange contracts
(4,956,902)
(8,322,241)
Interest rate contracts
(15,130,999)
(17,995,622)
Subtotal liabilities
(20,087,901)
(26,317,863)
Total swaps
17,194,087
9,785,329
Options
Assets
Foreign exchange contracts
1,702,445
2,445,445
Subtotal assets
1,702,445
2,445,445
Liabilities
Foreign exchange contracts
(1,598,200)
(2,412,778)
Subtotal liabilities
(1,598,200)
(2,412,778)
Total options
104,245
32,667
Futures
Assets
Foreign exchange contracts
8,302,204
5,826,363
Equity contracts
-
4
Subtotal assets
8,302,204
5,826,367
Liabilities
Foreign exchange contracts
(5,975,467)
(492)
Equity contracts
-
(4)
Others
(750,000)
-
Subtotal liabilities
(6,725,467)
(496)
Total futures
1,576,737
5,825,871
Derivative assets
69,339,395
59,848,049
Derivative liabilities
(53,114,126)
(47,265,778)
The following table sets forth the remaining contractual life of the derivatives portfolio:
As of December 31, 2020
Forwards
Swaps
Options
Total
In millions of COP
Assets
976,813
1,787,095
36,811
2,800,719
Less than 1 year
971,321
268,929
34,865
1,275,115
Between 1 and 3 years
5,492
625,533
1,946
632,971
Greater than 3 years
-
892,633
-
892,633
Liabilities
(895,947)
(1,418,778)
(66,601)
(2,381,326)
Less than 1 year
(876,888)
(181,920)
(62,094)
(1,120,902)
Between 1 and 3 years
(19,059)
(412,431)
(4,507)
(435,997)
Greater than 3 years
-
(824,427)
-
(824,427)
As of December 31, 2019
Forwards
Swaps
Options
Total
In millions of COP
Assets
717,508
1,129,849
55,598
1,902,955
Less than 1 year
712,990
281,412
51,475
1,045,877
Between 1 and 3 years
4,518
364,797
4,123
373,438
Greater than 3 years
-
483,640
-
483,640
Liabilities
(772,361)
(1,029,951)
(58,500)
(1,860,812)
Less than 1 year
(757,560)
(259,645)
(51,686)
(1,068,891)
Between 1 and 3 years
(14,801)
(311,324)
(6,814)
(332,939)
Greater than 3 years
-
(458,982)
-
(458,982)
Collateral for derivatives
The table below presents the collateral amounts posted under derivatives contracts as of December 31, 2020 and 2019:
December 31, 2020
December 31, 2019
In millions of COP
Collateral granted
641,795
522,253
Collateral received
(570,097)
(324,768)
Day one gains or (losses)
If an asset has been acquired or a liability has been assumed in a market transaction, it could be assumed that the transaction price is the fair value of the asset or liability. However, the fair value of the financial asset or liability at the time of initial recognition may be different from the transaction price, because the fair value includes variables in its valuation technique that include market information, such as interest rate yield curves, currencies rates, indicators, default factors among others. When the values are not equal, the asset or liability must be measured at fair value and the difference between the transaction price and the fair value must be recognized as follows:
·
If fair value is evidenced by Level 1 inputs or is based on a valuation technique that uses only observable market data, the Group must recognize the difference as a gain or loss on initial recognition directly in the income statement.
·
In all other circumstances, the entire day 1 gain or loss is deferred and is recognized in the income statement over the life of the transaction.
The table below presents the unrecognised gains or (losses) for derivatives trading at the initial moment, due to used of valuation techniques for which nota ll inputs were observable market data:
As of December 31, 2020
Forward
Swaps
Opciones
Total
In millions of COP
Balance at January 1, 2020
6,666
15,736
26,572
48,974
Increase due to new trades
321,006
21,481
79,181
421,668
Reduction due to amortization
(293,579)
(9,250)
(77,180)
(380,009)
Reduction due to sale or transfer
(4,991)
(983)
(7,121)
(13,095)
Balance at December 31, 2020
29,102
26,984
21,452
77,538
As of December 31, 2019
Forward
Swaps
Opciones
Total
In millions of COP
Balance at January 1, 2019
4,711
16,052
33,977
54,740
Increase due to new trades
37,961
3,475
64,414
105,850
Reduction due to amortization
(35,500)
(1,968)
(64,791)
(102,259)
Reduction due to sale or transfer
(506)
(1,823)
(7,028)
(9,357)
Balance at December 31, 2019
6,666
15,736
26,572
48,974
Hedge accounting
The Bank, through Banistmo, has entered into derivatives to manage its interest risk. Those derivatives are designated as hedging instruments to protect the Bank against changes in the fair value of Banistmo´s position in debt instruments issued by the Panamanian Government (fair value hedge). The hedge effectiveness assessment is performed on a monthly basis consistently throughout the hedging relationship. For fair value hedges, the changes in value of the hedging derivative, as well as the changes in value of the related hedged item concerning to the risk hedged, are reflected in the statement of income in the line “Interest and valuation on financial instruments”.
Fair value hedging
As of December 31, 2020 and 2019, Banistmo has designated 8 derivative contracts (Interest rate swaps), as fair value hedging instruments with maturity dates ranging from July 2022.
The following table contains details of the hedged expresures covered by the Group’s hedging strategies:
December 31, 2020
In millions of COP
Carrying amount of hedged
Accumulated amount of fair value
item
adjustments on the hedged item
Balance sheet line item
Assets
Liabilities
Fair value hedges
Interest rate
- Fixed rate
300,959
(11,182)
Financial assets investments
December 31, 2020
In thousands of USD
Carrying amount of hedged
Accumulated amount of fair value
item
adjustments on the hedged item
Balance sheet line item
Assets
Liabilities
Fair value hedges
Interest rate
- Fixed rate
87,679
(3,258)
Financial assets investments
December 31, 2019
In millions of COP
Carrying amount of hedged
Accumulated amount of fair value
item
adjustments on the hedged item
Balance sheet line item
Assets
Liabilities
Fair value hedges
Interest rate
- Fixed rate
287,670
(4,955)
Financial assets investments
December 31, 2019
In thousands of USD
Carrying amount of hedged
Accumulated amount of fair value
item
adjustments on the hedged item
Balance sheet line item
Assets
Assets
Fair value hedges
Interest rate
- Fixed rate
87,781
(1,512)
Financial assets investments
The following table sets forth the notional amount and fair value of the hedged item recognized in the statement of financial position as ‘Financial assets investments’, as of December 31, 2020 and 2019:
December 31, 2020
December 31, 2019
In millions of COP
Notional amount
273,055
260,696
Fair value
300,959
287,670
December 31, 2020
December 31, 2019
In thousands of USD
Notional amount
79,550
79,550
Fair value
87,679
87,781
The following table contains information regarding the effectiveness of the hedging relationships designated by the Group, as well as the impacts on profit or loss and other comprehensive income:
December 31, 2020
In millions of COP
Gains / (loss) recognized in
Hedge Ineffectiveness recognized in
P&amp;L line item that includes hedge
OCI
P&amp;L
ineffectiveness
Fair value hedges
Interest rate
- Fixed rate
-
(3,746)
Other operating income
December 31, 2019
In millions of COP
Gains / (loss) recognized in
Hedge Ineffectiveness recognized in
P&amp;L line item that includes hedge
OCI
P&amp;L
ineffectiveness
Fair value hedges
Interest rate
- Fixed rate
-
663
Other operating income
December 31, 2018
In millions of COP
Gains / (loss) recognized in
Hedge Ineffectiveness recognized in
P&amp;L line item that includes hedge
OCI
P&amp;L
ineffectiveness
Fair value hedges
Interest rate
- Fixed rate
-
14,158
Other operating income
Net foreign investment
The Bank has designated debt securities in issue for USD 2,200,000 as a hedged instrument for hedging a portion of the net assets of Banistmo S.A.. Consequently, the exchange difference relating to the translation of the debt securities in issue are recognized directly in other comprehensive income by the Parent Company. The adjustment recognized in other comprehensive income amounted to COP (341,792), COP (60,258) and COP (584,650), for the years ended at December 31, 2020, 2019 and 2018, respectively.
For further information see note 18 Debt instruments in issue and Consolidated Statement of Comprehensive Income.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0 and 2019 by derivative and by risk:
As of December 31, 2020
Derivatives Assets
Derivatives Liabilities
In millions of COP
Over-the-counter
Foreign exchange contracts
Swaps
947,053
(615,625)
Forwards
975,125
(880,614)
Options
36,811
(66,601)
Interest rate contracts
Swaps
840,042
(803,153)
Equity contracts
Forwards
1,688
(15,333)
Gross derivative assets/liabilities
2,800,719
(2,381,326)
Offseting of derivates
-
-
Derivative financial instruments in statement of financial position
2,800,719
(2,381,326)
Master netting agreements
(2,258,118)
2,381,326
Cash collateral received/paid
(251,949)
-
Equity collateral received/paid
(290,652)
-
Total derivative financial instruments assetss/ liabilities before collateral and Master netting agreements
-
-
As of December 31, 2019
Derivatives Assets
Derivatives Liabilities
In millions of COP
Over-the-counter
Foreign exchange contracts
Swaps
757,296
(652,610)
Forwards
715,365
(768,015)
Options
55,598
(58,500)
Interest rate contracts
Swaps
372,553
(377,341)
Equity contracts
Forwards
2,143
(4,346)
Gross derivative assets/liabilities
1,902,955
(1,860,812)
Offseting of derivates
-
-
Derivative financial instruments in statement of financial position
1,902,955
(1,860,812)
Master netting agreements
(1,803,407)
1,787,511
Cash collateral received/paid
(99,548)
73,301
Total derivative financial instruments assetss/ liabilities before collateral and Master netting agreements
-
-
For further information about offsetting of other financial assets and liabilities see Note 16 Interbank deposits and repurchase agreements and other similar secured borrowing.
Interest rate benchmark reform
The Bank, through Banistmo, has fair value hedge accounting relationships that are exposed to LIBOR. Given this benchmark rate is subject to uncertainty as a result of the replacement of LIBOR, the Bank has adopted the amendments to IFRS 9 which provide temporary relief from applying specific hedge accounting requirements (as explained in note 2 Significant Accounting Policies).
The hedge accounting relationships that are affected by the adoption of the temporary hedge exceptions items are presented in the Statement of Financial Position. The bank assumed that the hedge accounting will remain highly probable and that the hedge relationship will remain highly effective.
The Bank maintains swaps as hedging instruments where it changes flows as follows: it pays a fixed interest rate and receives floating interest to hedge the market risk of fixed rate debt instruments.
The table below shows the notional value of hedging instruments by benchmark interest rate impacted by the reform.
December 31, 2020
In millions of COP
Notional value of
Maturing after
hedging instruments
31 December 2021
Fair value hedges
USD LIBOR
The main sources of ineffectiveness for interest rate risk hedge accounting relationships are:
·
Differences in the interest rate market curves applied to discount the hedging instrument and the hedged instrument.
The effects of the reforms identified for the LIBOR rate transition, where it could be affected if the agreed times for the changes do not coincide with those made by the international market and have different impacts on the hedged instrument and the hedging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disclosures (Details) - COP ($) $ in Millions</t>
        </is>
      </c>
      <c r="B1" s="2" t="inlineStr">
        <is>
          <t>12 Months Ended</t>
        </is>
      </c>
    </row>
    <row r="2">
      <c r="B2" s="2" t="inlineStr">
        <is>
          <t>Dec. 31, 2020</t>
        </is>
      </c>
      <c r="C2" s="2" t="inlineStr">
        <is>
          <t>Dec. 31, 2019</t>
        </is>
      </c>
      <c r="D2" s="2" t="inlineStr">
        <is>
          <t>Dec. 31, 2018</t>
        </is>
      </c>
    </row>
    <row r="3">
      <c r="A3" s="3" t="inlineStr">
        <is>
          <t>INVESTMENTS IN ASSOCIATES AND JOINT VENTURES</t>
        </is>
      </c>
    </row>
    <row r="4">
      <c r="A4" s="4" t="inlineStr">
        <is>
          <t>Cash dividends</t>
        </is>
      </c>
      <c r="B4" s="6" t="n">
        <v>0</v>
      </c>
      <c r="C4" s="6" t="n">
        <v>0</v>
      </c>
    </row>
    <row r="5">
      <c r="A5" s="4" t="inlineStr">
        <is>
          <t>Contingent liabilities incurred</t>
        </is>
      </c>
      <c r="B5" s="5" t="n">
        <v>0</v>
      </c>
      <c r="C5" s="5" t="n">
        <v>0</v>
      </c>
    </row>
    <row r="6">
      <c r="A6" s="4" t="inlineStr">
        <is>
          <t>Recognized in income (Equity Method)</t>
        </is>
      </c>
      <c r="B6" s="5" t="n">
        <v>136596</v>
      </c>
      <c r="C6" s="5" t="n">
        <v>249231</v>
      </c>
      <c r="D6" s="6" t="n">
        <v>187814</v>
      </c>
    </row>
    <row r="7">
      <c r="A7" s="4" t="inlineStr">
        <is>
          <t>OCI (Equity method)</t>
        </is>
      </c>
      <c r="B7" s="6" t="n">
        <v>-5020</v>
      </c>
      <c r="C7" s="6" t="n">
        <v>-8151</v>
      </c>
      <c r="D7" s="5" t="n">
        <v>-2581</v>
      </c>
    </row>
    <row r="8">
      <c r="A8" s="4" t="inlineStr">
        <is>
          <t>OCI from currency translation adjustment</t>
        </is>
      </c>
      <c r="D8" s="5" t="n">
        <v>886</v>
      </c>
    </row>
    <row r="9">
      <c r="A9" s="4" t="inlineStr">
        <is>
          <t>Dividends received from significant associates</t>
        </is>
      </c>
      <c r="D9" s="6" t="n">
        <v>4974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s assets and goodwill net (Details) - COP ($) $ in Millions</t>
        </is>
      </c>
      <c r="B1" s="2" t="inlineStr">
        <is>
          <t>Dec. 31, 2020</t>
        </is>
      </c>
      <c r="C1" s="2" t="inlineStr">
        <is>
          <t>Dec. 31, 2019</t>
        </is>
      </c>
      <c r="D1" s="2" t="inlineStr">
        <is>
          <t>Dec. 31, 2018</t>
        </is>
      </c>
    </row>
    <row r="2">
      <c r="A2" s="3" t="inlineStr">
        <is>
          <t>GOODWILL AND INTANGIBLE ASSETS, NET</t>
        </is>
      </c>
    </row>
    <row r="3">
      <c r="A3" s="4" t="inlineStr">
        <is>
          <t>Intangible assets</t>
        </is>
      </c>
      <c r="B3" s="6" t="n">
        <v>495606</v>
      </c>
      <c r="C3" s="6" t="n">
        <v>538958</v>
      </c>
    </row>
    <row r="4">
      <c r="A4" s="4" t="inlineStr">
        <is>
          <t>Goodwill</t>
        </is>
      </c>
      <c r="B4" s="5" t="n">
        <v>7011715</v>
      </c>
      <c r="C4" s="5" t="n">
        <v>6694354</v>
      </c>
      <c r="D4" s="6" t="n">
        <v>6638403</v>
      </c>
    </row>
    <row r="5">
      <c r="A5" s="4" t="inlineStr">
        <is>
          <t>Total</t>
        </is>
      </c>
      <c r="B5" s="6" t="n">
        <v>7507321</v>
      </c>
      <c r="C5" s="6" t="n">
        <v>723331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COP ($) $ in Millions</t>
        </is>
      </c>
      <c r="B1" s="2" t="inlineStr">
        <is>
          <t>12 Months Ended</t>
        </is>
      </c>
    </row>
    <row r="2">
      <c r="B2" s="2" t="inlineStr">
        <is>
          <t>Dec. 31, 2020</t>
        </is>
      </c>
      <c r="C2" s="2" t="inlineStr">
        <is>
          <t>Dec. 31, 2019</t>
        </is>
      </c>
      <c r="D2" s="2" t="inlineStr">
        <is>
          <t>Dec. 31, 2018</t>
        </is>
      </c>
    </row>
    <row r="3">
      <c r="A3" s="3" t="inlineStr">
        <is>
          <t>GOODWILL AND INTANGIBLE ASSETS, NET</t>
        </is>
      </c>
    </row>
    <row r="4">
      <c r="A4" s="4" t="inlineStr">
        <is>
          <t>Intangible assets at beginning of year</t>
        </is>
      </c>
      <c r="B4" s="6" t="n">
        <v>538958</v>
      </c>
    </row>
    <row r="5">
      <c r="A5" s="4" t="inlineStr">
        <is>
          <t>Amortization expense</t>
        </is>
      </c>
      <c r="B5" s="5" t="n">
        <v>-163754</v>
      </c>
      <c r="C5" s="6" t="n">
        <v>-141104</v>
      </c>
      <c r="D5" s="6" t="n">
        <v>-123551</v>
      </c>
    </row>
    <row r="6">
      <c r="A6" s="4" t="inlineStr">
        <is>
          <t>Intangible assets at end of year</t>
        </is>
      </c>
      <c r="B6" s="5" t="n">
        <v>495606</v>
      </c>
      <c r="C6" s="5" t="n">
        <v>538958</v>
      </c>
    </row>
    <row r="7">
      <c r="A7" s="4" t="inlineStr">
        <is>
          <t>Intangible assets controlled by entity but recognized directly to expense</t>
        </is>
      </c>
      <c r="B7" s="5" t="n">
        <v>86168</v>
      </c>
      <c r="C7" s="5" t="n">
        <v>48584</v>
      </c>
      <c r="D7" s="5" t="n">
        <v>41690</v>
      </c>
    </row>
    <row r="8">
      <c r="A8" s="4" t="inlineStr">
        <is>
          <t>Other administrative and general expenses</t>
        </is>
      </c>
    </row>
    <row r="9">
      <c r="A9" s="3" t="inlineStr">
        <is>
          <t>GOODWILL AND INTANGIBLE ASSETS, NET</t>
        </is>
      </c>
    </row>
    <row r="10">
      <c r="A10" s="4" t="inlineStr">
        <is>
          <t>Research and development expense</t>
        </is>
      </c>
      <c r="B10" s="5" t="n">
        <v>18736</v>
      </c>
      <c r="C10" s="5" t="n">
        <v>85532</v>
      </c>
      <c r="D10" s="5" t="n">
        <v>78222</v>
      </c>
    </row>
    <row r="11">
      <c r="A11" s="4" t="inlineStr">
        <is>
          <t>Gross carrying amount</t>
        </is>
      </c>
    </row>
    <row r="12">
      <c r="A12" s="3" t="inlineStr">
        <is>
          <t>GOODWILL AND INTANGIBLE ASSETS, NET</t>
        </is>
      </c>
    </row>
    <row r="13">
      <c r="A13" s="4" t="inlineStr">
        <is>
          <t>Intangible assets at beginning of year</t>
        </is>
      </c>
      <c r="B13" s="5" t="n">
        <v>1166113</v>
      </c>
      <c r="C13" s="5" t="n">
        <v>1048265</v>
      </c>
    </row>
    <row r="14">
      <c r="A14" s="4" t="inlineStr">
        <is>
          <t>Acquisitions</t>
        </is>
      </c>
      <c r="B14" s="5" t="n">
        <v>106404</v>
      </c>
      <c r="C14" s="5" t="n">
        <v>114230</v>
      </c>
    </row>
    <row r="15">
      <c r="A15" s="4" t="inlineStr">
        <is>
          <t>Write off</t>
        </is>
      </c>
      <c r="B15" s="5" t="n">
        <v>-68484</v>
      </c>
      <c r="C15" s="5" t="n">
        <v>-2121</v>
      </c>
    </row>
    <row r="16">
      <c r="A16" s="4" t="inlineStr">
        <is>
          <t>Foreign currency translation adjustment</t>
        </is>
      </c>
      <c r="B16" s="5" t="n">
        <v>35304</v>
      </c>
      <c r="C16" s="5" t="n">
        <v>5739</v>
      </c>
    </row>
    <row r="17">
      <c r="A17" s="4" t="inlineStr">
        <is>
          <t>Intangible assets at end of year</t>
        </is>
      </c>
      <c r="B17" s="5" t="n">
        <v>1239337</v>
      </c>
      <c r="C17" s="5" t="n">
        <v>1166113</v>
      </c>
      <c r="D17" s="5" t="n">
        <v>1048265</v>
      </c>
    </row>
    <row r="18">
      <c r="A18" s="4" t="inlineStr">
        <is>
          <t>Accumulated depreciation</t>
        </is>
      </c>
    </row>
    <row r="19">
      <c r="A19" s="3" t="inlineStr">
        <is>
          <t>GOODWILL AND INTANGIBLE ASSETS, NET</t>
        </is>
      </c>
    </row>
    <row r="20">
      <c r="A20" s="4" t="inlineStr">
        <is>
          <t>Intangible assets at beginning of year</t>
        </is>
      </c>
      <c r="B20" s="5" t="n">
        <v>-627155</v>
      </c>
      <c r="C20" s="5" t="n">
        <v>-484813</v>
      </c>
    </row>
    <row r="21">
      <c r="A21" s="4" t="inlineStr">
        <is>
          <t>Write off</t>
        </is>
      </c>
      <c r="B21" s="5" t="n">
        <v>68484</v>
      </c>
      <c r="C21" s="5" t="n">
        <v>2085</v>
      </c>
    </row>
    <row r="22">
      <c r="A22" s="4" t="inlineStr">
        <is>
          <t>Amortization expense</t>
        </is>
      </c>
      <c r="B22" s="5" t="n">
        <v>-163754</v>
      </c>
      <c r="C22" s="5" t="n">
        <v>-141104</v>
      </c>
    </row>
    <row r="23">
      <c r="A23" s="4" t="inlineStr">
        <is>
          <t>Foreign currency translation adjustment</t>
        </is>
      </c>
      <c r="B23" s="5" t="n">
        <v>-21306</v>
      </c>
      <c r="C23" s="5" t="n">
        <v>-3323</v>
      </c>
    </row>
    <row r="24">
      <c r="A24" s="4" t="inlineStr">
        <is>
          <t>Intangible assets at end of year</t>
        </is>
      </c>
      <c r="B24" s="5" t="n">
        <v>-743731</v>
      </c>
      <c r="C24" s="5" t="n">
        <v>-627155</v>
      </c>
      <c r="D24" s="5" t="n">
        <v>-484813</v>
      </c>
    </row>
    <row r="25">
      <c r="A25" s="4" t="inlineStr">
        <is>
          <t>Trademarks</t>
        </is>
      </c>
    </row>
    <row r="26">
      <c r="A26" s="3" t="inlineStr">
        <is>
          <t>GOODWILL AND INTANGIBLE ASSETS, NET</t>
        </is>
      </c>
    </row>
    <row r="27">
      <c r="A27" s="4" t="inlineStr">
        <is>
          <t>Intangible assets at beginning of year</t>
        </is>
      </c>
      <c r="B27" s="5" t="n">
        <v>8304</v>
      </c>
    </row>
    <row r="28">
      <c r="A28" s="4" t="inlineStr">
        <is>
          <t>Intangible assets at end of year</t>
        </is>
      </c>
      <c r="B28" s="5" t="n">
        <v>5798</v>
      </c>
      <c r="C28" s="5" t="n">
        <v>8304</v>
      </c>
    </row>
    <row r="29">
      <c r="A29" s="4" t="inlineStr">
        <is>
          <t>Trademarks | Gross carrying amount</t>
        </is>
      </c>
    </row>
    <row r="30">
      <c r="A30" s="3" t="inlineStr">
        <is>
          <t>GOODWILL AND INTANGIBLE ASSETS, NET</t>
        </is>
      </c>
    </row>
    <row r="31">
      <c r="A31" s="4" t="inlineStr">
        <is>
          <t>Intangible assets at beginning of year</t>
        </is>
      </c>
      <c r="B31" s="5" t="n">
        <v>19375</v>
      </c>
      <c r="C31" s="5" t="n">
        <v>19213</v>
      </c>
    </row>
    <row r="32">
      <c r="A32" s="4" t="inlineStr">
        <is>
          <t>Foreign currency translation adjustment</t>
        </is>
      </c>
      <c r="B32" s="5" t="n">
        <v>918</v>
      </c>
      <c r="C32" s="5" t="n">
        <v>162</v>
      </c>
    </row>
    <row r="33">
      <c r="A33" s="4" t="inlineStr">
        <is>
          <t>Intangible assets at end of year</t>
        </is>
      </c>
      <c r="B33" s="5" t="n">
        <v>20293</v>
      </c>
      <c r="C33" s="5" t="n">
        <v>19375</v>
      </c>
      <c r="D33" s="5" t="n">
        <v>19213</v>
      </c>
    </row>
    <row r="34">
      <c r="A34" s="4" t="inlineStr">
        <is>
          <t>Trademarks | Accumulated depreciation</t>
        </is>
      </c>
    </row>
    <row r="35">
      <c r="A35" s="3" t="inlineStr">
        <is>
          <t>GOODWILL AND INTANGIBLE ASSETS, NET</t>
        </is>
      </c>
    </row>
    <row r="36">
      <c r="A36" s="4" t="inlineStr">
        <is>
          <t>Intangible assets at beginning of year</t>
        </is>
      </c>
      <c r="B36" s="5" t="n">
        <v>-11071</v>
      </c>
      <c r="C36" s="5" t="n">
        <v>-8234</v>
      </c>
    </row>
    <row r="37">
      <c r="A37" s="4" t="inlineStr">
        <is>
          <t>Amortization expense</t>
        </is>
      </c>
      <c r="B37" s="5" t="n">
        <v>-3118</v>
      </c>
      <c r="C37" s="5" t="n">
        <v>-2772</v>
      </c>
    </row>
    <row r="38">
      <c r="A38" s="4" t="inlineStr">
        <is>
          <t>Foreign currency translation adjustment</t>
        </is>
      </c>
      <c r="B38" s="5" t="n">
        <v>-306</v>
      </c>
      <c r="C38" s="5" t="n">
        <v>-65</v>
      </c>
    </row>
    <row r="39">
      <c r="A39" s="4" t="inlineStr">
        <is>
          <t>Intangible assets at end of year</t>
        </is>
      </c>
      <c r="B39" s="5" t="n">
        <v>-14495</v>
      </c>
      <c r="C39" s="5" t="n">
        <v>-11071</v>
      </c>
      <c r="D39" s="5" t="n">
        <v>-8234</v>
      </c>
    </row>
    <row r="40">
      <c r="A40" s="4" t="inlineStr">
        <is>
          <t>Licenses, software and computer applications</t>
        </is>
      </c>
    </row>
    <row r="41">
      <c r="A41" s="3" t="inlineStr">
        <is>
          <t>GOODWILL AND INTANGIBLE ASSETS, NET</t>
        </is>
      </c>
    </row>
    <row r="42">
      <c r="A42" s="4" t="inlineStr">
        <is>
          <t>Intangible assets at beginning of year</t>
        </is>
      </c>
      <c r="B42" s="5" t="n">
        <v>426694</v>
      </c>
    </row>
    <row r="43">
      <c r="A43" s="4" t="inlineStr">
        <is>
          <t>Intangible assets at end of year</t>
        </is>
      </c>
      <c r="B43" s="5" t="n">
        <v>424797</v>
      </c>
      <c r="C43" s="5" t="n">
        <v>426694</v>
      </c>
    </row>
    <row r="44">
      <c r="A44" s="4" t="inlineStr">
        <is>
          <t>Licenses, software and computer applications | Gross carrying amount</t>
        </is>
      </c>
    </row>
    <row r="45">
      <c r="A45" s="3" t="inlineStr">
        <is>
          <t>GOODWILL AND INTANGIBLE ASSETS, NET</t>
        </is>
      </c>
    </row>
    <row r="46">
      <c r="A46" s="4" t="inlineStr">
        <is>
          <t>Intangible assets at beginning of year</t>
        </is>
      </c>
      <c r="B46" s="5" t="n">
        <v>768923</v>
      </c>
      <c r="C46" s="5" t="n">
        <v>654394</v>
      </c>
    </row>
    <row r="47">
      <c r="A47" s="4" t="inlineStr">
        <is>
          <t>Acquisitions</t>
        </is>
      </c>
      <c r="B47" s="5" t="n">
        <v>106404</v>
      </c>
      <c r="C47" s="5" t="n">
        <v>114230</v>
      </c>
    </row>
    <row r="48">
      <c r="A48" s="4" t="inlineStr">
        <is>
          <t>Write off</t>
        </is>
      </c>
      <c r="B48" s="5" t="n">
        <v>-68484</v>
      </c>
      <c r="C48" s="5" t="n">
        <v>-2121</v>
      </c>
    </row>
    <row r="49">
      <c r="A49" s="4" t="inlineStr">
        <is>
          <t>Foreign currency translation adjustment</t>
        </is>
      </c>
      <c r="B49" s="5" t="n">
        <v>16475</v>
      </c>
      <c r="C49" s="5" t="n">
        <v>2420</v>
      </c>
    </row>
    <row r="50">
      <c r="A50" s="4" t="inlineStr">
        <is>
          <t>Intangible assets at end of year</t>
        </is>
      </c>
      <c r="B50" s="5" t="n">
        <v>823318</v>
      </c>
      <c r="C50" s="5" t="n">
        <v>768923</v>
      </c>
      <c r="D50" s="5" t="n">
        <v>654394</v>
      </c>
    </row>
    <row r="51">
      <c r="A51" s="4" t="inlineStr">
        <is>
          <t>Licenses, software and computer applications | Accumulated depreciation</t>
        </is>
      </c>
    </row>
    <row r="52">
      <c r="A52" s="3" t="inlineStr">
        <is>
          <t>GOODWILL AND INTANGIBLE ASSETS, NET</t>
        </is>
      </c>
    </row>
    <row r="53">
      <c r="A53" s="4" t="inlineStr">
        <is>
          <t>Intangible assets at beginning of year</t>
        </is>
      </c>
      <c r="B53" s="5" t="n">
        <v>-342229</v>
      </c>
      <c r="C53" s="5" t="n">
        <v>-256694</v>
      </c>
    </row>
    <row r="54">
      <c r="A54" s="4" t="inlineStr">
        <is>
          <t>Write off</t>
        </is>
      </c>
      <c r="B54" s="5" t="n">
        <v>68484</v>
      </c>
      <c r="C54" s="5" t="n">
        <v>2085</v>
      </c>
    </row>
    <row r="55">
      <c r="A55" s="4" t="inlineStr">
        <is>
          <t>Amortization expense</t>
        </is>
      </c>
      <c r="B55" s="5" t="n">
        <v>-113452</v>
      </c>
      <c r="C55" s="5" t="n">
        <v>-86132</v>
      </c>
    </row>
    <row r="56">
      <c r="A56" s="4" t="inlineStr">
        <is>
          <t>Foreign currency translation adjustment</t>
        </is>
      </c>
      <c r="B56" s="5" t="n">
        <v>-11324</v>
      </c>
      <c r="C56" s="5" t="n">
        <v>-1488</v>
      </c>
    </row>
    <row r="57">
      <c r="A57" s="4" t="inlineStr">
        <is>
          <t>Intangible assets at end of year</t>
        </is>
      </c>
      <c r="B57" s="5" t="n">
        <v>-398521</v>
      </c>
      <c r="C57" s="5" t="n">
        <v>-342229</v>
      </c>
      <c r="D57" s="5" t="n">
        <v>-256694</v>
      </c>
    </row>
    <row r="58">
      <c r="A58" s="4" t="inlineStr">
        <is>
          <t>Licenses, software and computer applications | Core Factoring</t>
        </is>
      </c>
    </row>
    <row r="59">
      <c r="A59" s="3" t="inlineStr">
        <is>
          <t>GOODWILL AND INTANGIBLE ASSETS, NET</t>
        </is>
      </c>
    </row>
    <row r="60">
      <c r="A60" s="4" t="inlineStr">
        <is>
          <t>Cancellations</t>
        </is>
      </c>
      <c r="B60" s="5" t="n">
        <v>6879</v>
      </c>
    </row>
    <row r="61">
      <c r="A61" s="4" t="inlineStr">
        <is>
          <t>Licenses, software and computer applications | Sede 30 projects</t>
        </is>
      </c>
    </row>
    <row r="62">
      <c r="A62" s="3" t="inlineStr">
        <is>
          <t>GOODWILL AND INTANGIBLE ASSETS, NET</t>
        </is>
      </c>
    </row>
    <row r="63">
      <c r="A63" s="4" t="inlineStr">
        <is>
          <t>Cancellations</t>
        </is>
      </c>
      <c r="B63" s="5" t="n">
        <v>2716</v>
      </c>
    </row>
    <row r="64">
      <c r="A64" s="4" t="inlineStr">
        <is>
          <t>Client relationships</t>
        </is>
      </c>
    </row>
    <row r="65">
      <c r="A65" s="3" t="inlineStr">
        <is>
          <t>GOODWILL AND INTANGIBLE ASSETS, NET</t>
        </is>
      </c>
    </row>
    <row r="66">
      <c r="A66" s="4" t="inlineStr">
        <is>
          <t>Intangible assets at beginning of year</t>
        </is>
      </c>
      <c r="B66" s="5" t="n">
        <v>103960</v>
      </c>
    </row>
    <row r="67">
      <c r="A67" s="4" t="inlineStr">
        <is>
          <t>Intangible assets at end of year</t>
        </is>
      </c>
      <c r="B67" s="5" t="n">
        <v>65011</v>
      </c>
      <c r="C67" s="5" t="n">
        <v>103960</v>
      </c>
    </row>
    <row r="68">
      <c r="A68" s="4" t="inlineStr">
        <is>
          <t>Client relationships | Gross carrying amount</t>
        </is>
      </c>
    </row>
    <row r="69">
      <c r="A69" s="3" t="inlineStr">
        <is>
          <t>GOODWILL AND INTANGIBLE ASSETS, NET</t>
        </is>
      </c>
    </row>
    <row r="70">
      <c r="A70" s="4" t="inlineStr">
        <is>
          <t>Intangible assets at beginning of year</t>
        </is>
      </c>
      <c r="B70" s="5" t="n">
        <v>377815</v>
      </c>
      <c r="C70" s="5" t="n">
        <v>374658</v>
      </c>
    </row>
    <row r="71">
      <c r="A71" s="4" t="inlineStr">
        <is>
          <t>Foreign currency translation adjustment</t>
        </is>
      </c>
      <c r="B71" s="5" t="n">
        <v>17911</v>
      </c>
      <c r="C71" s="5" t="n">
        <v>3157</v>
      </c>
    </row>
    <row r="72">
      <c r="A72" s="4" t="inlineStr">
        <is>
          <t>Intangible assets at end of year</t>
        </is>
      </c>
      <c r="B72" s="5" t="n">
        <v>395726</v>
      </c>
      <c r="C72" s="5" t="n">
        <v>377815</v>
      </c>
      <c r="D72" s="5" t="n">
        <v>374658</v>
      </c>
    </row>
    <row r="73">
      <c r="A73" s="4" t="inlineStr">
        <is>
          <t>Client relationships | Accumulated depreciation</t>
        </is>
      </c>
    </row>
    <row r="74">
      <c r="A74" s="3" t="inlineStr">
        <is>
          <t>GOODWILL AND INTANGIBLE ASSETS, NET</t>
        </is>
      </c>
    </row>
    <row r="75">
      <c r="A75" s="4" t="inlineStr">
        <is>
          <t>Intangible assets at beginning of year</t>
        </is>
      </c>
      <c r="B75" s="5" t="n">
        <v>-273855</v>
      </c>
      <c r="C75" s="5" t="n">
        <v>-219885</v>
      </c>
    </row>
    <row r="76">
      <c r="A76" s="4" t="inlineStr">
        <is>
          <t>Amortization expense</t>
        </is>
      </c>
      <c r="B76" s="5" t="n">
        <v>-47184</v>
      </c>
      <c r="C76" s="5" t="n">
        <v>-52200</v>
      </c>
    </row>
    <row r="77">
      <c r="A77" s="4" t="inlineStr">
        <is>
          <t>Foreign currency translation adjustment</t>
        </is>
      </c>
      <c r="B77" s="5" t="n">
        <v>-9676</v>
      </c>
      <c r="C77" s="5" t="n">
        <v>-1770</v>
      </c>
    </row>
    <row r="78">
      <c r="A78" s="4" t="inlineStr">
        <is>
          <t>Intangible assets at end of year</t>
        </is>
      </c>
      <c r="B78" s="6" t="n">
        <v>-330715</v>
      </c>
      <c r="C78" s="6" t="n">
        <v>-273855</v>
      </c>
      <c r="D78" s="6" t="n">
        <v>-21988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s>
  <sheetData>
    <row r="1">
      <c r="A1" s="1" t="inlineStr">
        <is>
          <t>GOODWILL AND INTANGIBLE ASSETS, NET - Goodwill (Details) $ in Millions</t>
        </is>
      </c>
      <c r="B1" s="2" t="inlineStr">
        <is>
          <t>12 Months Ended</t>
        </is>
      </c>
    </row>
    <row r="2">
      <c r="B2" s="2" t="inlineStr">
        <is>
          <t>Dec. 31, 2020COP ($)</t>
        </is>
      </c>
      <c r="C2" s="2" t="inlineStr">
        <is>
          <t>Dec. 31, 2019COP ($)</t>
        </is>
      </c>
      <c r="D2" s="2" t="inlineStr">
        <is>
          <t>Dec. 31, 2018</t>
        </is>
      </c>
    </row>
    <row r="3">
      <c r="A3" s="3" t="inlineStr">
        <is>
          <t>GOODWILL AND INTANGIBLE ASSETS, NET</t>
        </is>
      </c>
    </row>
    <row r="4">
      <c r="A4" s="4" t="inlineStr">
        <is>
          <t>Balance</t>
        </is>
      </c>
      <c r="B4" s="6" t="n">
        <v>6694354</v>
      </c>
      <c r="C4" s="6" t="n">
        <v>6638403</v>
      </c>
    </row>
    <row r="5">
      <c r="A5" s="4" t="inlineStr">
        <is>
          <t>Effect of change in foreign exchange rate</t>
        </is>
      </c>
      <c r="B5" s="5" t="n">
        <v>317361</v>
      </c>
      <c r="C5" s="5" t="n">
        <v>55951</v>
      </c>
    </row>
    <row r="6">
      <c r="A6" s="4" t="inlineStr">
        <is>
          <t>Balance</t>
        </is>
      </c>
      <c r="B6" s="6" t="n">
        <v>7011715</v>
      </c>
      <c r="C6" s="6" t="n">
        <v>6694354</v>
      </c>
    </row>
    <row r="7">
      <c r="A7" s="4" t="inlineStr">
        <is>
          <t>Year end exchange rate, U.S. dollar into Colombian pesos</t>
        </is>
      </c>
      <c r="B7" s="9" t="n">
        <v>3432.5</v>
      </c>
      <c r="C7" s="9" t="n">
        <v>3277.14</v>
      </c>
      <c r="D7" s="9" t="n">
        <v>3249.7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Key assumptions used to determine recoverable amount of goodwill (Details) - COP ($) $ in Millions</t>
        </is>
      </c>
      <c r="B1" s="2" t="inlineStr">
        <is>
          <t>Dec. 31, 2020</t>
        </is>
      </c>
      <c r="C1" s="2" t="inlineStr">
        <is>
          <t>Dec. 31, 2019</t>
        </is>
      </c>
      <c r="D1" s="2" t="inlineStr">
        <is>
          <t>Dec. 31, 2018</t>
        </is>
      </c>
    </row>
    <row r="2">
      <c r="A2" s="3" t="inlineStr">
        <is>
          <t>GOODWILL AND INTANGIBLE ASSETS, NET</t>
        </is>
      </c>
    </row>
    <row r="3">
      <c r="A3" s="4" t="inlineStr">
        <is>
          <t>Goodwill</t>
        </is>
      </c>
      <c r="B3" s="6" t="n">
        <v>7011715</v>
      </c>
      <c r="C3" s="6" t="n">
        <v>6694354</v>
      </c>
      <c r="D3" s="6" t="n">
        <v>6638403</v>
      </c>
    </row>
    <row r="4">
      <c r="A4" s="4" t="inlineStr">
        <is>
          <t>Banking | El Salvador | Discounted cash flow | 5 years plan</t>
        </is>
      </c>
    </row>
    <row r="5">
      <c r="A5" s="3" t="inlineStr">
        <is>
          <t>GOODWILL AND INTANGIBLE ASSETS, NET</t>
        </is>
      </c>
    </row>
    <row r="6">
      <c r="A6" s="4" t="inlineStr">
        <is>
          <t>Goodwill</t>
        </is>
      </c>
      <c r="B6" s="6" t="n">
        <v>968223</v>
      </c>
    </row>
    <row r="7">
      <c r="A7" s="4" t="inlineStr">
        <is>
          <t>Discount Rate (real)</t>
        </is>
      </c>
      <c r="B7" s="4" t="inlineStr">
        <is>
          <t>14.50%</t>
        </is>
      </c>
    </row>
    <row r="8">
      <c r="A8" s="4" t="inlineStr">
        <is>
          <t>Growth rate (real)</t>
        </is>
      </c>
      <c r="B8" s="4" t="inlineStr">
        <is>
          <t>3.70%</t>
        </is>
      </c>
    </row>
    <row r="9">
      <c r="A9" s="4" t="inlineStr">
        <is>
          <t>Banking | Panama | Discounted cash flow | 5 years plan</t>
        </is>
      </c>
    </row>
    <row r="10">
      <c r="A10" s="3" t="inlineStr">
        <is>
          <t>GOODWILL AND INTANGIBLE ASSETS, NET</t>
        </is>
      </c>
    </row>
    <row r="11">
      <c r="A11" s="4" t="inlineStr">
        <is>
          <t>Goodwill</t>
        </is>
      </c>
      <c r="B11" s="6" t="n">
        <v>5242361</v>
      </c>
    </row>
    <row r="12">
      <c r="A12" s="4" t="inlineStr">
        <is>
          <t>Discount Rate (real)</t>
        </is>
      </c>
      <c r="B12" s="4" t="inlineStr">
        <is>
          <t>8.60%</t>
        </is>
      </c>
    </row>
    <row r="13">
      <c r="A13" s="4" t="inlineStr">
        <is>
          <t>Growth rate (real)</t>
        </is>
      </c>
      <c r="B13" s="4" t="inlineStr">
        <is>
          <t>5.80%</t>
        </is>
      </c>
    </row>
    <row r="14">
      <c r="A14" s="4" t="inlineStr">
        <is>
          <t>Banking | Guatemala | Discounted cash flow | 5 years plan</t>
        </is>
      </c>
    </row>
    <row r="15">
      <c r="A15" s="3" t="inlineStr">
        <is>
          <t>GOODWILL AND INTANGIBLE ASSETS, NET</t>
        </is>
      </c>
    </row>
    <row r="16">
      <c r="A16" s="4" t="inlineStr">
        <is>
          <t>Goodwill</t>
        </is>
      </c>
      <c r="B16" s="6" t="n">
        <v>801131</v>
      </c>
    </row>
    <row r="17">
      <c r="A17" s="4" t="inlineStr">
        <is>
          <t>Discount Rate (real)</t>
        </is>
      </c>
      <c r="B17" s="4" t="inlineStr">
        <is>
          <t>10.80%</t>
        </is>
      </c>
    </row>
    <row r="18">
      <c r="A18" s="4" t="inlineStr">
        <is>
          <t>Growth rate (real)</t>
        </is>
      </c>
      <c r="B18" s="4" t="inlineStr">
        <is>
          <t>5.1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ensitivity analysis (Details) - Banking - COP ($) $ in Millions</t>
        </is>
      </c>
      <c r="B1" s="2" t="inlineStr">
        <is>
          <t>Dec. 31, 2020</t>
        </is>
      </c>
      <c r="C1" s="2" t="inlineStr">
        <is>
          <t>Dec. 31, 2019</t>
        </is>
      </c>
    </row>
    <row r="2">
      <c r="A2" s="4" t="inlineStr">
        <is>
          <t>Panama | Growth rate</t>
        </is>
      </c>
    </row>
    <row r="3">
      <c r="A3" s="3" t="inlineStr">
        <is>
          <t>GOODWILL AND INTANGIBLE ASSETS, NET</t>
        </is>
      </c>
    </row>
    <row r="4">
      <c r="A4" s="4" t="inlineStr">
        <is>
          <t>Growth rate</t>
        </is>
      </c>
      <c r="B4" s="4" t="inlineStr">
        <is>
          <t>5.80%</t>
        </is>
      </c>
      <c r="C4" s="4" t="inlineStr">
        <is>
          <t>6.70%</t>
        </is>
      </c>
    </row>
    <row r="5">
      <c r="A5" s="4" t="inlineStr">
        <is>
          <t>Panama | Growth rate | Pessimistic scenario</t>
        </is>
      </c>
    </row>
    <row r="6">
      <c r="A6" s="3" t="inlineStr">
        <is>
          <t>GOODWILL AND INTANGIBLE ASSETS, NET</t>
        </is>
      </c>
    </row>
    <row r="7">
      <c r="A7" s="4" t="inlineStr">
        <is>
          <t>Discount rate</t>
        </is>
      </c>
      <c r="B7" s="4" t="inlineStr">
        <is>
          <t>9.10%</t>
        </is>
      </c>
      <c r="C7" s="4" t="inlineStr">
        <is>
          <t>8.90%</t>
        </is>
      </c>
    </row>
    <row r="8">
      <c r="A8" s="4" t="inlineStr">
        <is>
          <t>Recoverable amount</t>
        </is>
      </c>
      <c r="B8" s="6" t="n">
        <v>10825415</v>
      </c>
      <c r="C8" s="6" t="n">
        <v>9801900</v>
      </c>
    </row>
    <row r="9">
      <c r="A9" s="4" t="inlineStr">
        <is>
          <t>Panama | Growth rate | Base scenario</t>
        </is>
      </c>
    </row>
    <row r="10">
      <c r="A10" s="3" t="inlineStr">
        <is>
          <t>GOODWILL AND INTANGIBLE ASSETS, NET</t>
        </is>
      </c>
    </row>
    <row r="11">
      <c r="A11" s="4" t="inlineStr">
        <is>
          <t>Discount rate</t>
        </is>
      </c>
      <c r="B11" s="4" t="inlineStr">
        <is>
          <t>8.60%</t>
        </is>
      </c>
      <c r="C11" s="4" t="inlineStr">
        <is>
          <t>8.40%</t>
        </is>
      </c>
    </row>
    <row r="12">
      <c r="A12" s="4" t="inlineStr">
        <is>
          <t>Recoverable amount</t>
        </is>
      </c>
      <c r="B12" s="6" t="n">
        <v>12875675</v>
      </c>
      <c r="C12" s="6" t="n">
        <v>12864721</v>
      </c>
    </row>
    <row r="13">
      <c r="A13" s="4" t="inlineStr">
        <is>
          <t>Panama | Growth rate | Optimistic scenario</t>
        </is>
      </c>
    </row>
    <row r="14">
      <c r="A14" s="3" t="inlineStr">
        <is>
          <t>GOODWILL AND INTANGIBLE ASSETS, NET</t>
        </is>
      </c>
    </row>
    <row r="15">
      <c r="A15" s="4" t="inlineStr">
        <is>
          <t>Discount rate</t>
        </is>
      </c>
      <c r="B15" s="4" t="inlineStr">
        <is>
          <t>8.10%</t>
        </is>
      </c>
      <c r="C15" s="4" t="inlineStr">
        <is>
          <t>7.90%</t>
        </is>
      </c>
    </row>
    <row r="16">
      <c r="A16" s="4" t="inlineStr">
        <is>
          <t>Recoverable amount</t>
        </is>
      </c>
      <c r="B16" s="6" t="n">
        <v>15818601</v>
      </c>
      <c r="C16" s="6" t="n">
        <v>18487028</v>
      </c>
    </row>
    <row r="17">
      <c r="A17" s="4" t="inlineStr">
        <is>
          <t>Panama | Discount rate</t>
        </is>
      </c>
    </row>
    <row r="18">
      <c r="A18" s="3" t="inlineStr">
        <is>
          <t>GOODWILL AND INTANGIBLE ASSETS, NET</t>
        </is>
      </c>
    </row>
    <row r="19">
      <c r="A19" s="4" t="inlineStr">
        <is>
          <t>Discount rate</t>
        </is>
      </c>
      <c r="B19" s="4" t="inlineStr">
        <is>
          <t>8.60%</t>
        </is>
      </c>
      <c r="C19" s="4" t="inlineStr">
        <is>
          <t>8.40%</t>
        </is>
      </c>
    </row>
    <row r="20">
      <c r="A20" s="4" t="inlineStr">
        <is>
          <t>Panama | Discount rate | Pessimistic scenario</t>
        </is>
      </c>
    </row>
    <row r="21">
      <c r="A21" s="3" t="inlineStr">
        <is>
          <t>GOODWILL AND INTANGIBLE ASSETS, NET</t>
        </is>
      </c>
    </row>
    <row r="22">
      <c r="A22" s="4" t="inlineStr">
        <is>
          <t>Growth rate</t>
        </is>
      </c>
      <c r="B22" s="4" t="inlineStr">
        <is>
          <t>5.30%</t>
        </is>
      </c>
      <c r="C22" s="4" t="inlineStr">
        <is>
          <t>6.20%</t>
        </is>
      </c>
    </row>
    <row r="23">
      <c r="A23" s="4" t="inlineStr">
        <is>
          <t>Recoverable amount</t>
        </is>
      </c>
      <c r="B23" s="6" t="n">
        <v>11445342</v>
      </c>
      <c r="C23" s="6" t="n">
        <v>10827366</v>
      </c>
    </row>
    <row r="24">
      <c r="A24" s="4" t="inlineStr">
        <is>
          <t>Panama | Discount rate | Base scenario</t>
        </is>
      </c>
    </row>
    <row r="25">
      <c r="A25" s="3" t="inlineStr">
        <is>
          <t>GOODWILL AND INTANGIBLE ASSETS, NET</t>
        </is>
      </c>
    </row>
    <row r="26">
      <c r="A26" s="4" t="inlineStr">
        <is>
          <t>Growth rate</t>
        </is>
      </c>
      <c r="B26" s="4" t="inlineStr">
        <is>
          <t>5.80%</t>
        </is>
      </c>
      <c r="C26" s="4" t="inlineStr">
        <is>
          <t>6.70%</t>
        </is>
      </c>
    </row>
    <row r="27">
      <c r="A27" s="4" t="inlineStr">
        <is>
          <t>Recoverable amount</t>
        </is>
      </c>
      <c r="B27" s="6" t="n">
        <v>12875675</v>
      </c>
      <c r="C27" s="6" t="n">
        <v>12864721</v>
      </c>
    </row>
    <row r="28">
      <c r="A28" s="4" t="inlineStr">
        <is>
          <t>Panama | Discount rate | Optimistic scenario</t>
        </is>
      </c>
    </row>
    <row r="29">
      <c r="A29" s="3" t="inlineStr">
        <is>
          <t>GOODWILL AND INTANGIBLE ASSETS, NET</t>
        </is>
      </c>
    </row>
    <row r="30">
      <c r="A30" s="4" t="inlineStr">
        <is>
          <t>Growth rate</t>
        </is>
      </c>
      <c r="B30" s="4" t="inlineStr">
        <is>
          <t>6.30%</t>
        </is>
      </c>
      <c r="C30" s="4" t="inlineStr">
        <is>
          <t>7.20%</t>
        </is>
      </c>
    </row>
    <row r="31">
      <c r="A31" s="4" t="inlineStr">
        <is>
          <t>Recoverable amount</t>
        </is>
      </c>
      <c r="B31" s="6" t="n">
        <v>14927894</v>
      </c>
      <c r="C31" s="6" t="n">
        <v>16599874</v>
      </c>
    </row>
    <row r="32">
      <c r="A32" s="4" t="inlineStr">
        <is>
          <t>El Salvador | Growth rate</t>
        </is>
      </c>
    </row>
    <row r="33">
      <c r="A33" s="3" t="inlineStr">
        <is>
          <t>GOODWILL AND INTANGIBLE ASSETS, NET</t>
        </is>
      </c>
    </row>
    <row r="34">
      <c r="A34" s="4" t="inlineStr">
        <is>
          <t>Growth rate</t>
        </is>
      </c>
      <c r="B34" s="4" t="inlineStr">
        <is>
          <t>3.70%</t>
        </is>
      </c>
      <c r="C34" s="4" t="inlineStr">
        <is>
          <t>4.10%</t>
        </is>
      </c>
    </row>
    <row r="35">
      <c r="A35" s="4" t="inlineStr">
        <is>
          <t>El Salvador | Growth rate | Pessimistic scenario</t>
        </is>
      </c>
    </row>
    <row r="36">
      <c r="A36" s="3" t="inlineStr">
        <is>
          <t>GOODWILL AND INTANGIBLE ASSETS, NET</t>
        </is>
      </c>
    </row>
    <row r="37">
      <c r="A37" s="4" t="inlineStr">
        <is>
          <t>Discount rate</t>
        </is>
      </c>
      <c r="B37" s="4" t="inlineStr">
        <is>
          <t>15.00%</t>
        </is>
      </c>
      <c r="C37" s="4" t="inlineStr">
        <is>
          <t>12.50%</t>
        </is>
      </c>
    </row>
    <row r="38">
      <c r="A38" s="4" t="inlineStr">
        <is>
          <t>Recoverable amount</t>
        </is>
      </c>
      <c r="B38" s="6" t="n">
        <v>2767605</v>
      </c>
      <c r="C38" s="6" t="n">
        <v>3110435</v>
      </c>
    </row>
    <row r="39">
      <c r="A39" s="4" t="inlineStr">
        <is>
          <t>El Salvador | Growth rate | Base scenario</t>
        </is>
      </c>
    </row>
    <row r="40">
      <c r="A40" s="3" t="inlineStr">
        <is>
          <t>GOODWILL AND INTANGIBLE ASSETS, NET</t>
        </is>
      </c>
    </row>
    <row r="41">
      <c r="A41" s="4" t="inlineStr">
        <is>
          <t>Discount rate</t>
        </is>
      </c>
      <c r="B41" s="4" t="inlineStr">
        <is>
          <t>14.50%</t>
        </is>
      </c>
      <c r="C41" s="4" t="inlineStr">
        <is>
          <t>12.00%</t>
        </is>
      </c>
    </row>
    <row r="42">
      <c r="A42" s="4" t="inlineStr">
        <is>
          <t>Recoverable amount</t>
        </is>
      </c>
      <c r="B42" s="6" t="n">
        <v>2910600</v>
      </c>
      <c r="C42" s="6" t="n">
        <v>3310969</v>
      </c>
    </row>
    <row r="43">
      <c r="A43" s="4" t="inlineStr">
        <is>
          <t>El Salvador | Growth rate | Optimistic scenario</t>
        </is>
      </c>
    </row>
    <row r="44">
      <c r="A44" s="3" t="inlineStr">
        <is>
          <t>GOODWILL AND INTANGIBLE ASSETS, NET</t>
        </is>
      </c>
    </row>
    <row r="45">
      <c r="A45" s="4" t="inlineStr">
        <is>
          <t>Discount rate</t>
        </is>
      </c>
      <c r="B45" s="4" t="inlineStr">
        <is>
          <t>14.00%</t>
        </is>
      </c>
      <c r="C45" s="4" t="inlineStr">
        <is>
          <t>11.50%</t>
        </is>
      </c>
    </row>
    <row r="46">
      <c r="A46" s="4" t="inlineStr">
        <is>
          <t>Recoverable amount</t>
        </is>
      </c>
      <c r="B46" s="6" t="n">
        <v>3067742</v>
      </c>
      <c r="C46" s="6" t="n">
        <v>3538828</v>
      </c>
    </row>
    <row r="47">
      <c r="A47" s="4" t="inlineStr">
        <is>
          <t>El Salvador | Discount rate</t>
        </is>
      </c>
    </row>
    <row r="48">
      <c r="A48" s="3" t="inlineStr">
        <is>
          <t>GOODWILL AND INTANGIBLE ASSETS, NET</t>
        </is>
      </c>
    </row>
    <row r="49">
      <c r="A49" s="4" t="inlineStr">
        <is>
          <t>Discount rate</t>
        </is>
      </c>
      <c r="B49" s="4" t="inlineStr">
        <is>
          <t>14.50%</t>
        </is>
      </c>
      <c r="C49" s="4" t="inlineStr">
        <is>
          <t>12.00%</t>
        </is>
      </c>
    </row>
    <row r="50">
      <c r="A50" s="4" t="inlineStr">
        <is>
          <t>El Salvador | Discount rate | Pessimistic scenario</t>
        </is>
      </c>
    </row>
    <row r="51">
      <c r="A51" s="3" t="inlineStr">
        <is>
          <t>GOODWILL AND INTANGIBLE ASSETS, NET</t>
        </is>
      </c>
    </row>
    <row r="52">
      <c r="A52" s="4" t="inlineStr">
        <is>
          <t>Growth rate</t>
        </is>
      </c>
      <c r="B52" s="4" t="inlineStr">
        <is>
          <t>3.20%</t>
        </is>
      </c>
      <c r="C52" s="4" t="inlineStr">
        <is>
          <t>3.60%</t>
        </is>
      </c>
    </row>
    <row r="53">
      <c r="A53" s="4" t="inlineStr">
        <is>
          <t>Recoverable amount</t>
        </is>
      </c>
      <c r="B53" s="6" t="n">
        <v>2860861</v>
      </c>
      <c r="C53" s="6" t="n">
        <v>3232992</v>
      </c>
    </row>
    <row r="54">
      <c r="A54" s="4" t="inlineStr">
        <is>
          <t>El Salvador | Discount rate | Base scenario</t>
        </is>
      </c>
    </row>
    <row r="55">
      <c r="A55" s="3" t="inlineStr">
        <is>
          <t>GOODWILL AND INTANGIBLE ASSETS, NET</t>
        </is>
      </c>
    </row>
    <row r="56">
      <c r="A56" s="4" t="inlineStr">
        <is>
          <t>Growth rate</t>
        </is>
      </c>
      <c r="B56" s="4" t="inlineStr">
        <is>
          <t>3.70%</t>
        </is>
      </c>
      <c r="C56" s="4" t="inlineStr">
        <is>
          <t>4.10%</t>
        </is>
      </c>
    </row>
    <row r="57">
      <c r="A57" s="4" t="inlineStr">
        <is>
          <t>Recoverable amount</t>
        </is>
      </c>
      <c r="B57" s="6" t="n">
        <v>2910600</v>
      </c>
      <c r="C57" s="6" t="n">
        <v>3310969</v>
      </c>
    </row>
    <row r="58">
      <c r="A58" s="4" t="inlineStr">
        <is>
          <t>El Salvador | Discount rate | Optimistic scenario</t>
        </is>
      </c>
    </row>
    <row r="59">
      <c r="A59" s="3" t="inlineStr">
        <is>
          <t>GOODWILL AND INTANGIBLE ASSETS, NET</t>
        </is>
      </c>
    </row>
    <row r="60">
      <c r="A60" s="4" t="inlineStr">
        <is>
          <t>Growth rate</t>
        </is>
      </c>
      <c r="B60" s="4" t="inlineStr">
        <is>
          <t>4.20%</t>
        </is>
      </c>
      <c r="C60" s="4" t="inlineStr">
        <is>
          <t>4.60%</t>
        </is>
      </c>
    </row>
    <row r="61">
      <c r="A61" s="4" t="inlineStr">
        <is>
          <t>Recoverable amount</t>
        </is>
      </c>
      <c r="B61" s="6" t="n">
        <v>2965172</v>
      </c>
      <c r="C61" s="6" t="n">
        <v>3399482</v>
      </c>
    </row>
    <row r="62">
      <c r="A62" s="4" t="inlineStr">
        <is>
          <t>Guatemala | Growth rate</t>
        </is>
      </c>
    </row>
    <row r="63">
      <c r="A63" s="3" t="inlineStr">
        <is>
          <t>GOODWILL AND INTANGIBLE ASSETS, NET</t>
        </is>
      </c>
    </row>
    <row r="64">
      <c r="A64" s="4" t="inlineStr">
        <is>
          <t>Growth rate</t>
        </is>
      </c>
      <c r="B64" s="4" t="inlineStr">
        <is>
          <t>5.10%</t>
        </is>
      </c>
      <c r="C64" s="4" t="inlineStr">
        <is>
          <t>5.20%</t>
        </is>
      </c>
    </row>
    <row r="65">
      <c r="A65" s="4" t="inlineStr">
        <is>
          <t>Guatemala | Growth rate | Pessimistic scenario</t>
        </is>
      </c>
    </row>
    <row r="66">
      <c r="A66" s="3" t="inlineStr">
        <is>
          <t>GOODWILL AND INTANGIBLE ASSETS, NET</t>
        </is>
      </c>
    </row>
    <row r="67">
      <c r="A67" s="4" t="inlineStr">
        <is>
          <t>Discount rate</t>
        </is>
      </c>
      <c r="B67" s="4" t="inlineStr">
        <is>
          <t>11.30%</t>
        </is>
      </c>
      <c r="C67" s="4" t="inlineStr">
        <is>
          <t>10.90%</t>
        </is>
      </c>
    </row>
    <row r="68">
      <c r="A68" s="4" t="inlineStr">
        <is>
          <t>Recoverable amount</t>
        </is>
      </c>
      <c r="B68" s="6" t="n">
        <v>3183867</v>
      </c>
      <c r="C68" s="6" t="n">
        <v>2099213</v>
      </c>
    </row>
    <row r="69">
      <c r="A69" s="4" t="inlineStr">
        <is>
          <t>Guatemala | Growth rate | Base scenario</t>
        </is>
      </c>
    </row>
    <row r="70">
      <c r="A70" s="3" t="inlineStr">
        <is>
          <t>GOODWILL AND INTANGIBLE ASSETS, NET</t>
        </is>
      </c>
    </row>
    <row r="71">
      <c r="A71" s="4" t="inlineStr">
        <is>
          <t>Discount rate</t>
        </is>
      </c>
      <c r="B71" s="4" t="inlineStr">
        <is>
          <t>10.80%</t>
        </is>
      </c>
      <c r="C71" s="4" t="inlineStr">
        <is>
          <t>10.40%</t>
        </is>
      </c>
    </row>
    <row r="72">
      <c r="A72" s="4" t="inlineStr">
        <is>
          <t>Recoverable amount</t>
        </is>
      </c>
      <c r="B72" s="6" t="n">
        <v>3511578</v>
      </c>
      <c r="C72" s="6" t="n">
        <v>2325334</v>
      </c>
    </row>
    <row r="73">
      <c r="A73" s="4" t="inlineStr">
        <is>
          <t>Guatemala | Growth rate | Optimistic scenario</t>
        </is>
      </c>
    </row>
    <row r="74">
      <c r="A74" s="3" t="inlineStr">
        <is>
          <t>GOODWILL AND INTANGIBLE ASSETS, NET</t>
        </is>
      </c>
    </row>
    <row r="75">
      <c r="A75" s="4" t="inlineStr">
        <is>
          <t>Discount rate</t>
        </is>
      </c>
      <c r="B75" s="4" t="inlineStr">
        <is>
          <t>10.30%</t>
        </is>
      </c>
      <c r="C75" s="4" t="inlineStr">
        <is>
          <t>9.90%</t>
        </is>
      </c>
    </row>
    <row r="76">
      <c r="A76" s="4" t="inlineStr">
        <is>
          <t>Recoverable amount</t>
        </is>
      </c>
      <c r="B76" s="6" t="n">
        <v>3903315</v>
      </c>
      <c r="C76" s="6" t="n">
        <v>2600045</v>
      </c>
    </row>
    <row r="77">
      <c r="A77" s="4" t="inlineStr">
        <is>
          <t>Guatemala | Discount rate</t>
        </is>
      </c>
    </row>
    <row r="78">
      <c r="A78" s="3" t="inlineStr">
        <is>
          <t>GOODWILL AND INTANGIBLE ASSETS, NET</t>
        </is>
      </c>
    </row>
    <row r="79">
      <c r="A79" s="4" t="inlineStr">
        <is>
          <t>Discount rate</t>
        </is>
      </c>
      <c r="B79" s="4" t="inlineStr">
        <is>
          <t>10.80%</t>
        </is>
      </c>
      <c r="C79" s="4" t="inlineStr">
        <is>
          <t>10.40%</t>
        </is>
      </c>
    </row>
    <row r="80">
      <c r="A80" s="4" t="inlineStr">
        <is>
          <t>Guatemala | Discount rate | Pessimistic scenario</t>
        </is>
      </c>
    </row>
    <row r="81">
      <c r="A81" s="3" t="inlineStr">
        <is>
          <t>GOODWILL AND INTANGIBLE ASSETS, NET</t>
        </is>
      </c>
    </row>
    <row r="82">
      <c r="A82" s="4" t="inlineStr">
        <is>
          <t>Growth rate</t>
        </is>
      </c>
      <c r="B82" s="4" t="inlineStr">
        <is>
          <t>4.60%</t>
        </is>
      </c>
      <c r="C82" s="4" t="inlineStr">
        <is>
          <t>4.70%</t>
        </is>
      </c>
    </row>
    <row r="83">
      <c r="A83" s="4" t="inlineStr">
        <is>
          <t>Recoverable amount</t>
        </is>
      </c>
      <c r="B83" s="6" t="n">
        <v>3347817</v>
      </c>
      <c r="C83" s="6" t="n">
        <v>2196032</v>
      </c>
    </row>
    <row r="84">
      <c r="A84" s="4" t="inlineStr">
        <is>
          <t>Guatemala | Discount rate | Base scenario</t>
        </is>
      </c>
    </row>
    <row r="85">
      <c r="A85" s="3" t="inlineStr">
        <is>
          <t>GOODWILL AND INTANGIBLE ASSETS, NET</t>
        </is>
      </c>
    </row>
    <row r="86">
      <c r="A86" s="4" t="inlineStr">
        <is>
          <t>Growth rate</t>
        </is>
      </c>
      <c r="B86" s="4" t="inlineStr">
        <is>
          <t>5.10%</t>
        </is>
      </c>
      <c r="C86" s="4" t="inlineStr">
        <is>
          <t>5.20%</t>
        </is>
      </c>
    </row>
    <row r="87">
      <c r="A87" s="4" t="inlineStr">
        <is>
          <t>Recoverable amount</t>
        </is>
      </c>
      <c r="B87" s="6" t="n">
        <v>3511578</v>
      </c>
      <c r="C87" s="6" t="n">
        <v>2325334</v>
      </c>
    </row>
    <row r="88">
      <c r="A88" s="4" t="inlineStr">
        <is>
          <t>Guatemala | Discount rate | Optimistic scenario</t>
        </is>
      </c>
    </row>
    <row r="89">
      <c r="A89" s="3" t="inlineStr">
        <is>
          <t>GOODWILL AND INTANGIBLE ASSETS, NET</t>
        </is>
      </c>
    </row>
    <row r="90">
      <c r="A90" s="4" t="inlineStr">
        <is>
          <t>Growth rate</t>
        </is>
      </c>
      <c r="B90" s="4" t="inlineStr">
        <is>
          <t>5.60%</t>
        </is>
      </c>
      <c r="C90" s="4" t="inlineStr">
        <is>
          <t>5.70%</t>
        </is>
      </c>
    </row>
    <row r="91">
      <c r="A91" s="4" t="inlineStr">
        <is>
          <t>Recoverable amount</t>
        </is>
      </c>
      <c r="B91" s="6" t="n">
        <v>3706836</v>
      </c>
      <c r="C91" s="6" t="n">
        <v>24821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MISES AND EQUIPMENT, NET (Details) - COP ($) $ in Millions</t>
        </is>
      </c>
      <c r="B1" s="2" t="inlineStr">
        <is>
          <t>12 Months Ended</t>
        </is>
      </c>
    </row>
    <row r="2">
      <c r="B2" s="2" t="inlineStr">
        <is>
          <t>Dec. 31, 2020</t>
        </is>
      </c>
      <c r="C2" s="2" t="inlineStr">
        <is>
          <t>Dec. 31, 2019</t>
        </is>
      </c>
    </row>
    <row r="3">
      <c r="A3" s="3" t="inlineStr">
        <is>
          <t>PREMISES AND EQUIPMENT, NET</t>
        </is>
      </c>
    </row>
    <row r="4">
      <c r="A4" s="4" t="inlineStr">
        <is>
          <t>Beginning Balance</t>
        </is>
      </c>
      <c r="B4" s="6" t="n">
        <v>3827865</v>
      </c>
      <c r="C4" s="6" t="n">
        <v>3368647</v>
      </c>
    </row>
    <row r="5">
      <c r="A5" s="4" t="inlineStr">
        <is>
          <t>Acquisitions</t>
        </is>
      </c>
      <c r="B5" s="5" t="n">
        <v>1166967</v>
      </c>
      <c r="C5" s="5" t="n">
        <v>1401916</v>
      </c>
    </row>
    <row r="6">
      <c r="A6" s="4" t="inlineStr">
        <is>
          <t>Expenses - depreciation</t>
        </is>
      </c>
      <c r="B6" s="5" t="n">
        <v>-360703</v>
      </c>
      <c r="C6" s="5" t="n">
        <v>-353450</v>
      </c>
    </row>
    <row r="7">
      <c r="A7" s="4" t="inlineStr">
        <is>
          <t>Disposals</t>
        </is>
      </c>
      <c r="B7" s="5" t="n">
        <v>-93246</v>
      </c>
      <c r="C7" s="5" t="n">
        <v>-415495</v>
      </c>
    </row>
    <row r="8">
      <c r="A8" s="4" t="inlineStr">
        <is>
          <t>Assets classified as held for sale</t>
        </is>
      </c>
      <c r="B8" s="5" t="n">
        <v>-267929</v>
      </c>
      <c r="C8" s="5" t="n">
        <v>-180096</v>
      </c>
    </row>
    <row r="9">
      <c r="A9" s="4" t="inlineStr">
        <is>
          <t>Effect of changes in foreign exchange rate</t>
        </is>
      </c>
      <c r="B9" s="5" t="n">
        <v>29350</v>
      </c>
      <c r="C9" s="5" t="n">
        <v>6343</v>
      </c>
    </row>
    <row r="10">
      <c r="A10" s="4" t="inlineStr">
        <is>
          <t>Ending Balance</t>
        </is>
      </c>
      <c r="B10" s="5" t="n">
        <v>4302304</v>
      </c>
      <c r="C10" s="5" t="n">
        <v>3827865</v>
      </c>
    </row>
    <row r="11">
      <c r="A11" s="4" t="inlineStr">
        <is>
          <t>Subsidiaries held for sale</t>
        </is>
      </c>
      <c r="B11" s="5" t="n">
        <v>0</v>
      </c>
      <c r="C11" s="5" t="n">
        <v>0</v>
      </c>
    </row>
    <row r="12">
      <c r="A12" s="4" t="inlineStr">
        <is>
          <t>Commitments to purchase assets pledged as collateral</t>
        </is>
      </c>
      <c r="B12" s="5" t="n">
        <v>0</v>
      </c>
      <c r="C12" s="5" t="n">
        <v>0</v>
      </c>
    </row>
    <row r="13">
      <c r="A13" s="4" t="inlineStr">
        <is>
          <t>Fully depreciated property and equipment that is still in use</t>
        </is>
      </c>
      <c r="B13" s="5" t="n">
        <v>563625</v>
      </c>
    </row>
    <row r="14">
      <c r="A14" s="4" t="inlineStr">
        <is>
          <t>Gross carrying amount</t>
        </is>
      </c>
    </row>
    <row r="15">
      <c r="A15" s="3" t="inlineStr">
        <is>
          <t>PREMISES AND EQUIPMENT, NET</t>
        </is>
      </c>
    </row>
    <row r="16">
      <c r="A16" s="4" t="inlineStr">
        <is>
          <t>Beginning Balance</t>
        </is>
      </c>
      <c r="B16" s="5" t="n">
        <v>5670387</v>
      </c>
      <c r="C16" s="5" t="n">
        <v>5222470</v>
      </c>
    </row>
    <row r="17">
      <c r="A17" s="4" t="inlineStr">
        <is>
          <t>Acquisitions</t>
        </is>
      </c>
      <c r="B17" s="5" t="n">
        <v>1181198</v>
      </c>
      <c r="C17" s="5" t="n">
        <v>1408263</v>
      </c>
    </row>
    <row r="18">
      <c r="A18" s="4" t="inlineStr">
        <is>
          <t>Disposals</t>
        </is>
      </c>
      <c r="B18" s="5" t="n">
        <v>-286648</v>
      </c>
      <c r="C18" s="5" t="n">
        <v>-698613</v>
      </c>
    </row>
    <row r="19">
      <c r="A19" s="4" t="inlineStr">
        <is>
          <t>Assets classified as held for sale</t>
        </is>
      </c>
      <c r="B19" s="5" t="n">
        <v>-409627</v>
      </c>
      <c r="C19" s="5" t="n">
        <v>-275495</v>
      </c>
    </row>
    <row r="20">
      <c r="A20" s="4" t="inlineStr">
        <is>
          <t>Effect of changes in foreign exchange rate</t>
        </is>
      </c>
      <c r="B20" s="5" t="n">
        <v>64616</v>
      </c>
      <c r="C20" s="5" t="n">
        <v>13762</v>
      </c>
    </row>
    <row r="21">
      <c r="A21" s="4" t="inlineStr">
        <is>
          <t>Ending Balance</t>
        </is>
      </c>
      <c r="B21" s="5" t="n">
        <v>6219926</v>
      </c>
      <c r="C21" s="5" t="n">
        <v>5670387</v>
      </c>
    </row>
    <row r="22">
      <c r="A22" s="4" t="inlineStr">
        <is>
          <t>Gross carrying amount | Land</t>
        </is>
      </c>
    </row>
    <row r="23">
      <c r="A23" s="3" t="inlineStr">
        <is>
          <t>PREMISES AND EQUIPMENT, NET</t>
        </is>
      </c>
    </row>
    <row r="24">
      <c r="A24" s="4" t="inlineStr">
        <is>
          <t>Beginning Balance</t>
        </is>
      </c>
      <c r="B24" s="5" t="n">
        <v>486915</v>
      </c>
      <c r="C24" s="5" t="n">
        <v>361732</v>
      </c>
    </row>
    <row r="25">
      <c r="A25" s="4" t="inlineStr">
        <is>
          <t>Acquisitions</t>
        </is>
      </c>
      <c r="B25" s="5" t="n">
        <v>17410</v>
      </c>
      <c r="C25" s="5" t="n">
        <v>127302</v>
      </c>
    </row>
    <row r="26">
      <c r="A26" s="4" t="inlineStr">
        <is>
          <t>Disposals</t>
        </is>
      </c>
      <c r="B26" s="5" t="n">
        <v>-12988</v>
      </c>
      <c r="C26" s="5" t="n">
        <v>-3662</v>
      </c>
    </row>
    <row r="27">
      <c r="A27" s="4" t="inlineStr">
        <is>
          <t>Effect of changes in foreign exchange rate</t>
        </is>
      </c>
      <c r="B27" s="5" t="n">
        <v>7644</v>
      </c>
      <c r="C27" s="5" t="n">
        <v>1543</v>
      </c>
    </row>
    <row r="28">
      <c r="A28" s="4" t="inlineStr">
        <is>
          <t>Ending Balance</t>
        </is>
      </c>
      <c r="B28" s="5" t="n">
        <v>498981</v>
      </c>
      <c r="C28" s="5" t="n">
        <v>486915</v>
      </c>
    </row>
    <row r="29">
      <c r="A29" s="4" t="inlineStr">
        <is>
          <t>Gross carrying amount | Construction in progress</t>
        </is>
      </c>
    </row>
    <row r="30">
      <c r="A30" s="3" t="inlineStr">
        <is>
          <t>PREMISES AND EQUIPMENT, NET</t>
        </is>
      </c>
    </row>
    <row r="31">
      <c r="A31" s="4" t="inlineStr">
        <is>
          <t>Beginning Balance</t>
        </is>
      </c>
      <c r="B31" s="5" t="n">
        <v>30898</v>
      </c>
      <c r="C31" s="5" t="n">
        <v>2453</v>
      </c>
    </row>
    <row r="32">
      <c r="A32" s="4" t="inlineStr">
        <is>
          <t>Acquisitions</t>
        </is>
      </c>
      <c r="B32" s="5" t="n">
        <v>38395</v>
      </c>
      <c r="C32" s="5" t="n">
        <v>34457</v>
      </c>
    </row>
    <row r="33">
      <c r="A33" s="4" t="inlineStr">
        <is>
          <t>Disposals</t>
        </is>
      </c>
      <c r="B33" s="5" t="n">
        <v>-7330</v>
      </c>
      <c r="C33" s="5" t="n">
        <v>-6011</v>
      </c>
    </row>
    <row r="34">
      <c r="A34" s="4" t="inlineStr">
        <is>
          <t>Effect of changes in foreign exchange rate</t>
        </is>
      </c>
      <c r="B34" s="5" t="n">
        <v>1229</v>
      </c>
      <c r="C34" s="5" t="n">
        <v>-1</v>
      </c>
    </row>
    <row r="35">
      <c r="A35" s="4" t="inlineStr">
        <is>
          <t>Ending Balance</t>
        </is>
      </c>
      <c r="B35" s="5" t="n">
        <v>63192</v>
      </c>
      <c r="C35" s="5" t="n">
        <v>30898</v>
      </c>
    </row>
    <row r="36">
      <c r="A36" s="4" t="inlineStr">
        <is>
          <t>Gross carrying amount | Buildings</t>
        </is>
      </c>
    </row>
    <row r="37">
      <c r="A37" s="3" t="inlineStr">
        <is>
          <t>PREMISES AND EQUIPMENT, NET</t>
        </is>
      </c>
    </row>
    <row r="38">
      <c r="A38" s="4" t="inlineStr">
        <is>
          <t>Beginning Balance</t>
        </is>
      </c>
      <c r="B38" s="5" t="n">
        <v>1606420</v>
      </c>
      <c r="C38" s="5" t="n">
        <v>1344517</v>
      </c>
    </row>
    <row r="39">
      <c r="A39" s="4" t="inlineStr">
        <is>
          <t>Acquisitions</t>
        </is>
      </c>
      <c r="B39" s="5" t="n">
        <v>68785</v>
      </c>
      <c r="C39" s="5" t="n">
        <v>264031</v>
      </c>
    </row>
    <row r="40">
      <c r="A40" s="4" t="inlineStr">
        <is>
          <t>Disposals</t>
        </is>
      </c>
      <c r="B40" s="5" t="n">
        <v>-42705</v>
      </c>
      <c r="C40" s="5" t="n">
        <v>-6840</v>
      </c>
    </row>
    <row r="41">
      <c r="A41" s="4" t="inlineStr">
        <is>
          <t>Assets classified as held for sale</t>
        </is>
      </c>
      <c r="B41" s="5" t="n">
        <v>-2876</v>
      </c>
    </row>
    <row r="42">
      <c r="A42" s="4" t="inlineStr">
        <is>
          <t>Effect of changes in foreign exchange rate</t>
        </is>
      </c>
      <c r="B42" s="5" t="n">
        <v>23275</v>
      </c>
      <c r="C42" s="5" t="n">
        <v>4712</v>
      </c>
    </row>
    <row r="43">
      <c r="A43" s="4" t="inlineStr">
        <is>
          <t>Ending Balance</t>
        </is>
      </c>
      <c r="B43" s="5" t="n">
        <v>1652899</v>
      </c>
      <c r="C43" s="5" t="n">
        <v>1606420</v>
      </c>
    </row>
    <row r="44">
      <c r="A44" s="4" t="inlineStr">
        <is>
          <t>Gross carrying amount | Furniture and fixtures</t>
        </is>
      </c>
    </row>
    <row r="45">
      <c r="A45" s="3" t="inlineStr">
        <is>
          <t>PREMISES AND EQUIPMENT, NET</t>
        </is>
      </c>
    </row>
    <row r="46">
      <c r="A46" s="4" t="inlineStr">
        <is>
          <t>Beginning Balance</t>
        </is>
      </c>
      <c r="B46" s="5" t="n">
        <v>647381</v>
      </c>
      <c r="C46" s="5" t="n">
        <v>629428</v>
      </c>
    </row>
    <row r="47">
      <c r="A47" s="4" t="inlineStr">
        <is>
          <t>Acquisitions</t>
        </is>
      </c>
      <c r="B47" s="5" t="n">
        <v>45269</v>
      </c>
      <c r="C47" s="5" t="n">
        <v>66746</v>
      </c>
    </row>
    <row r="48">
      <c r="A48" s="4" t="inlineStr">
        <is>
          <t>Disposals</t>
        </is>
      </c>
      <c r="B48" s="5" t="n">
        <v>-38284</v>
      </c>
      <c r="C48" s="5" t="n">
        <v>-50879</v>
      </c>
    </row>
    <row r="49">
      <c r="A49" s="4" t="inlineStr">
        <is>
          <t>Effect of changes in foreign exchange rate</t>
        </is>
      </c>
      <c r="B49" s="5" t="n">
        <v>12382</v>
      </c>
      <c r="C49" s="5" t="n">
        <v>2086</v>
      </c>
    </row>
    <row r="50">
      <c r="A50" s="4" t="inlineStr">
        <is>
          <t>Ending Balance</t>
        </is>
      </c>
      <c r="B50" s="5" t="n">
        <v>666748</v>
      </c>
      <c r="C50" s="5" t="n">
        <v>647381</v>
      </c>
    </row>
    <row r="51">
      <c r="A51" s="4" t="inlineStr">
        <is>
          <t>Gross carrying amount | Computer equipment</t>
        </is>
      </c>
    </row>
    <row r="52">
      <c r="A52" s="3" t="inlineStr">
        <is>
          <t>PREMISES AND EQUIPMENT, NET</t>
        </is>
      </c>
    </row>
    <row r="53">
      <c r="A53" s="4" t="inlineStr">
        <is>
          <t>Beginning Balance</t>
        </is>
      </c>
      <c r="B53" s="5" t="n">
        <v>952135</v>
      </c>
      <c r="C53" s="5" t="n">
        <v>896811</v>
      </c>
    </row>
    <row r="54">
      <c r="A54" s="4" t="inlineStr">
        <is>
          <t>Acquisitions</t>
        </is>
      </c>
      <c r="B54" s="5" t="n">
        <v>151854</v>
      </c>
      <c r="C54" s="5" t="n">
        <v>148244</v>
      </c>
    </row>
    <row r="55">
      <c r="A55" s="4" t="inlineStr">
        <is>
          <t>Disposals</t>
        </is>
      </c>
      <c r="B55" s="5" t="n">
        <v>-147797</v>
      </c>
      <c r="C55" s="5" t="n">
        <v>-92273</v>
      </c>
    </row>
    <row r="56">
      <c r="A56" s="4" t="inlineStr">
        <is>
          <t>Assets classified as held for sale</t>
        </is>
      </c>
      <c r="B56" s="5" t="n">
        <v>-6518</v>
      </c>
      <c r="C56" s="5" t="n">
        <v>-3668</v>
      </c>
    </row>
    <row r="57">
      <c r="A57" s="4" t="inlineStr">
        <is>
          <t>Effect of changes in foreign exchange rate</t>
        </is>
      </c>
      <c r="B57" s="5" t="n">
        <v>20048</v>
      </c>
      <c r="C57" s="5" t="n">
        <v>3021</v>
      </c>
    </row>
    <row r="58">
      <c r="A58" s="4" t="inlineStr">
        <is>
          <t>Ending Balance</t>
        </is>
      </c>
      <c r="B58" s="5" t="n">
        <v>969722</v>
      </c>
      <c r="C58" s="5" t="n">
        <v>952135</v>
      </c>
    </row>
    <row r="59">
      <c r="A59" s="4" t="inlineStr">
        <is>
          <t>Gross carrying amount | Vehicles</t>
        </is>
      </c>
    </row>
    <row r="60">
      <c r="A60" s="3" t="inlineStr">
        <is>
          <t>PREMISES AND EQUIPMENT, NET</t>
        </is>
      </c>
    </row>
    <row r="61">
      <c r="A61" s="4" t="inlineStr">
        <is>
          <t>Beginning Balance</t>
        </is>
      </c>
      <c r="B61" s="5" t="n">
        <v>1937136</v>
      </c>
      <c r="C61" s="5" t="n">
        <v>1671850</v>
      </c>
    </row>
    <row r="62">
      <c r="A62" s="4" t="inlineStr">
        <is>
          <t>Acquisitions</t>
        </is>
      </c>
      <c r="B62" s="5" t="n">
        <v>807032</v>
      </c>
      <c r="C62" s="5" t="n">
        <v>736568</v>
      </c>
    </row>
    <row r="63">
      <c r="A63" s="4" t="inlineStr">
        <is>
          <t>Disposals</t>
        </is>
      </c>
      <c r="B63" s="5" t="n">
        <v>-17224</v>
      </c>
      <c r="C63" s="5" t="n">
        <v>-199566</v>
      </c>
    </row>
    <row r="64">
      <c r="A64" s="4" t="inlineStr">
        <is>
          <t>Assets classified as held for sale</t>
        </is>
      </c>
      <c r="B64" s="5" t="n">
        <v>-400233</v>
      </c>
      <c r="C64" s="5" t="n">
        <v>-271827</v>
      </c>
    </row>
    <row r="65">
      <c r="A65" s="4" t="inlineStr">
        <is>
          <t>Effect of changes in foreign exchange rate</t>
        </is>
      </c>
      <c r="B65" s="5" t="n">
        <v>6</v>
      </c>
      <c r="C65" s="5" t="n">
        <v>111</v>
      </c>
    </row>
    <row r="66">
      <c r="A66" s="4" t="inlineStr">
        <is>
          <t>Ending Balance</t>
        </is>
      </c>
      <c r="B66" s="5" t="n">
        <v>2326717</v>
      </c>
      <c r="C66" s="5" t="n">
        <v>1937136</v>
      </c>
    </row>
    <row r="67">
      <c r="A67" s="4" t="inlineStr">
        <is>
          <t>Gross carrying amount | Ongoing Imports</t>
        </is>
      </c>
    </row>
    <row r="68">
      <c r="A68" s="3" t="inlineStr">
        <is>
          <t>PREMISES AND EQUIPMENT, NET</t>
        </is>
      </c>
    </row>
    <row r="69">
      <c r="A69" s="4" t="inlineStr">
        <is>
          <t>Beginning Balance</t>
        </is>
      </c>
      <c r="B69" s="5" t="n">
        <v>0</v>
      </c>
      <c r="C69" s="5" t="n">
        <v>1267</v>
      </c>
    </row>
    <row r="70">
      <c r="A70" s="4" t="inlineStr">
        <is>
          <t>Acquisitions</t>
        </is>
      </c>
      <c r="C70" s="5" t="n">
        <v>0</v>
      </c>
    </row>
    <row r="71">
      <c r="A71" s="4" t="inlineStr">
        <is>
          <t>Expenses - depreciation</t>
        </is>
      </c>
      <c r="C71" s="5" t="n">
        <v>0</v>
      </c>
    </row>
    <row r="72">
      <c r="A72" s="4" t="inlineStr">
        <is>
          <t>Disposals</t>
        </is>
      </c>
      <c r="C72" s="5" t="n">
        <v>-1267</v>
      </c>
    </row>
    <row r="73">
      <c r="A73" s="4" t="inlineStr">
        <is>
          <t>Assets classified as held for sale</t>
        </is>
      </c>
      <c r="C73" s="5" t="n">
        <v>0</v>
      </c>
    </row>
    <row r="74">
      <c r="A74" s="4" t="inlineStr">
        <is>
          <t>Effect of changes in foreign exchange rate</t>
        </is>
      </c>
      <c r="C74" s="5" t="n">
        <v>0</v>
      </c>
    </row>
    <row r="75">
      <c r="A75" s="4" t="inlineStr">
        <is>
          <t>Ending Balance</t>
        </is>
      </c>
      <c r="C75" s="5" t="n">
        <v>0</v>
      </c>
    </row>
    <row r="76">
      <c r="A76" s="4" t="inlineStr">
        <is>
          <t>Gross carrying amount | Leasehold improvements</t>
        </is>
      </c>
    </row>
    <row r="77">
      <c r="A77" s="3" t="inlineStr">
        <is>
          <t>PREMISES AND EQUIPMENT, NET</t>
        </is>
      </c>
    </row>
    <row r="78">
      <c r="A78" s="4" t="inlineStr">
        <is>
          <t>Beginning Balance</t>
        </is>
      </c>
      <c r="B78" s="5" t="n">
        <v>9502</v>
      </c>
      <c r="C78" s="5" t="n">
        <v>314412</v>
      </c>
    </row>
    <row r="79">
      <c r="A79" s="4" t="inlineStr">
        <is>
          <t>Acquisitions</t>
        </is>
      </c>
      <c r="B79" s="5" t="n">
        <v>52453</v>
      </c>
      <c r="C79" s="5" t="n">
        <v>30915</v>
      </c>
    </row>
    <row r="80">
      <c r="A80" s="4" t="inlineStr">
        <is>
          <t>Disposals</t>
        </is>
      </c>
      <c r="B80" s="5" t="n">
        <v>-20320</v>
      </c>
      <c r="C80" s="5" t="n">
        <v>-338115</v>
      </c>
    </row>
    <row r="81">
      <c r="A81" s="4" t="inlineStr">
        <is>
          <t>Effect of changes in foreign exchange rate</t>
        </is>
      </c>
      <c r="B81" s="5" t="n">
        <v>32</v>
      </c>
      <c r="C81" s="5" t="n">
        <v>2290</v>
      </c>
    </row>
    <row r="82">
      <c r="A82" s="4" t="inlineStr">
        <is>
          <t>Ending Balance</t>
        </is>
      </c>
      <c r="B82" s="5" t="n">
        <v>41667</v>
      </c>
      <c r="C82" s="5" t="n">
        <v>9502</v>
      </c>
    </row>
    <row r="83">
      <c r="A83" s="4" t="inlineStr">
        <is>
          <t>Accumulated depreciation</t>
        </is>
      </c>
    </row>
    <row r="84">
      <c r="A84" s="3" t="inlineStr">
        <is>
          <t>PREMISES AND EQUIPMENT, NET</t>
        </is>
      </c>
    </row>
    <row r="85">
      <c r="A85" s="4" t="inlineStr">
        <is>
          <t>Beginning Balance</t>
        </is>
      </c>
      <c r="B85" s="5" t="n">
        <v>-1842522</v>
      </c>
      <c r="C85" s="5" t="n">
        <v>-1853823</v>
      </c>
    </row>
    <row r="86">
      <c r="A86" s="4" t="inlineStr">
        <is>
          <t>Acquisitions</t>
        </is>
      </c>
      <c r="B86" s="5" t="n">
        <v>-14231</v>
      </c>
      <c r="C86" s="5" t="n">
        <v>-6347</v>
      </c>
    </row>
    <row r="87">
      <c r="A87" s="4" t="inlineStr">
        <is>
          <t>Expenses - depreciation</t>
        </is>
      </c>
      <c r="B87" s="5" t="n">
        <v>-360703</v>
      </c>
      <c r="C87" s="5" t="n">
        <v>-353450</v>
      </c>
    </row>
    <row r="88">
      <c r="A88" s="4" t="inlineStr">
        <is>
          <t>Disposals</t>
        </is>
      </c>
      <c r="B88" s="5" t="n">
        <v>193402</v>
      </c>
      <c r="C88" s="5" t="n">
        <v>283118</v>
      </c>
    </row>
    <row r="89">
      <c r="A89" s="4" t="inlineStr">
        <is>
          <t>Assets classified as held for sale</t>
        </is>
      </c>
      <c r="B89" s="5" t="n">
        <v>141698</v>
      </c>
      <c r="C89" s="5" t="n">
        <v>95399</v>
      </c>
    </row>
    <row r="90">
      <c r="A90" s="4" t="inlineStr">
        <is>
          <t>Effect of changes in foreign exchange rate</t>
        </is>
      </c>
      <c r="B90" s="5" t="n">
        <v>-35266</v>
      </c>
      <c r="C90" s="5" t="n">
        <v>-7419</v>
      </c>
    </row>
    <row r="91">
      <c r="A91" s="4" t="inlineStr">
        <is>
          <t>Ending Balance</t>
        </is>
      </c>
      <c r="B91" s="5" t="n">
        <v>-1917622</v>
      </c>
      <c r="C91" s="5" t="n">
        <v>-1842522</v>
      </c>
    </row>
    <row r="92">
      <c r="A92" s="4" t="inlineStr">
        <is>
          <t>Accumulated depreciation | Buildings</t>
        </is>
      </c>
    </row>
    <row r="93">
      <c r="A93" s="3" t="inlineStr">
        <is>
          <t>PREMISES AND EQUIPMENT, NET</t>
        </is>
      </c>
    </row>
    <row r="94">
      <c r="A94" s="4" t="inlineStr">
        <is>
          <t>Beginning Balance</t>
        </is>
      </c>
      <c r="B94" s="5" t="n">
        <v>-360921</v>
      </c>
      <c r="C94" s="5" t="n">
        <v>-330991</v>
      </c>
    </row>
    <row r="95">
      <c r="A95" s="4" t="inlineStr">
        <is>
          <t>Expenses - depreciation</t>
        </is>
      </c>
      <c r="B95" s="5" t="n">
        <v>-29982</v>
      </c>
      <c r="C95" s="5" t="n">
        <v>-32415</v>
      </c>
    </row>
    <row r="96">
      <c r="A96" s="4" t="inlineStr">
        <is>
          <t>Disposals</t>
        </is>
      </c>
      <c r="B96" s="5" t="n">
        <v>10628</v>
      </c>
      <c r="C96" s="5" t="n">
        <v>4794</v>
      </c>
    </row>
    <row r="97">
      <c r="A97" s="4" t="inlineStr">
        <is>
          <t>Effect of changes in foreign exchange rate</t>
        </is>
      </c>
      <c r="B97" s="5" t="n">
        <v>-10523</v>
      </c>
      <c r="C97" s="5" t="n">
        <v>-2309</v>
      </c>
    </row>
    <row r="98">
      <c r="A98" s="4" t="inlineStr">
        <is>
          <t>Ending Balance</t>
        </is>
      </c>
      <c r="B98" s="5" t="n">
        <v>-390798</v>
      </c>
      <c r="C98" s="5" t="n">
        <v>-360921</v>
      </c>
    </row>
    <row r="99">
      <c r="A99" s="4" t="inlineStr">
        <is>
          <t>Accumulated depreciation | Furniture and fixtures</t>
        </is>
      </c>
    </row>
    <row r="100">
      <c r="A100" s="3" t="inlineStr">
        <is>
          <t>PREMISES AND EQUIPMENT, NET</t>
        </is>
      </c>
    </row>
    <row r="101">
      <c r="A101" s="4" t="inlineStr">
        <is>
          <t>Beginning Balance</t>
        </is>
      </c>
      <c r="B101" s="5" t="n">
        <v>-372556</v>
      </c>
      <c r="C101" s="5" t="n">
        <v>-358934</v>
      </c>
    </row>
    <row r="102">
      <c r="A102" s="4" t="inlineStr">
        <is>
          <t>Expenses - depreciation</t>
        </is>
      </c>
      <c r="B102" s="5" t="n">
        <v>-43471</v>
      </c>
      <c r="C102" s="5" t="n">
        <v>-40593</v>
      </c>
    </row>
    <row r="103">
      <c r="A103" s="4" t="inlineStr">
        <is>
          <t>Disposals</t>
        </is>
      </c>
      <c r="B103" s="5" t="n">
        <v>34563</v>
      </c>
      <c r="C103" s="5" t="n">
        <v>28687</v>
      </c>
    </row>
    <row r="104">
      <c r="A104" s="4" t="inlineStr">
        <is>
          <t>Effect of changes in foreign exchange rate</t>
        </is>
      </c>
      <c r="B104" s="5" t="n">
        <v>-8428</v>
      </c>
      <c r="C104" s="5" t="n">
        <v>-1716</v>
      </c>
    </row>
    <row r="105">
      <c r="A105" s="4" t="inlineStr">
        <is>
          <t>Ending Balance</t>
        </is>
      </c>
      <c r="B105" s="5" t="n">
        <v>-389892</v>
      </c>
      <c r="C105" s="5" t="n">
        <v>-372556</v>
      </c>
    </row>
    <row r="106">
      <c r="A106" s="4" t="inlineStr">
        <is>
          <t>Accumulated depreciation | Computer equipment</t>
        </is>
      </c>
    </row>
    <row r="107">
      <c r="A107" s="3" t="inlineStr">
        <is>
          <t>PREMISES AND EQUIPMENT, NET</t>
        </is>
      </c>
    </row>
    <row r="108">
      <c r="A108" s="4" t="inlineStr">
        <is>
          <t>Beginning Balance</t>
        </is>
      </c>
      <c r="B108" s="5" t="n">
        <v>-584103</v>
      </c>
      <c r="C108" s="5" t="n">
        <v>-567726</v>
      </c>
    </row>
    <row r="109">
      <c r="A109" s="4" t="inlineStr">
        <is>
          <t>Expenses - depreciation</t>
        </is>
      </c>
      <c r="B109" s="5" t="n">
        <v>-118075</v>
      </c>
      <c r="C109" s="5" t="n">
        <v>-100653</v>
      </c>
    </row>
    <row r="110">
      <c r="A110" s="4" t="inlineStr">
        <is>
          <t>Disposals</t>
        </is>
      </c>
      <c r="B110" s="5" t="n">
        <v>142331</v>
      </c>
      <c r="C110" s="5" t="n">
        <v>82777</v>
      </c>
    </row>
    <row r="111">
      <c r="A111" s="4" t="inlineStr">
        <is>
          <t>Assets classified as held for sale</t>
        </is>
      </c>
      <c r="B111" s="5" t="n">
        <v>5914</v>
      </c>
      <c r="C111" s="5" t="n">
        <v>3796</v>
      </c>
    </row>
    <row r="112">
      <c r="A112" s="4" t="inlineStr">
        <is>
          <t>Effect of changes in foreign exchange rate</t>
        </is>
      </c>
      <c r="B112" s="5" t="n">
        <v>-16274</v>
      </c>
      <c r="C112" s="5" t="n">
        <v>-2297</v>
      </c>
    </row>
    <row r="113">
      <c r="A113" s="4" t="inlineStr">
        <is>
          <t>Ending Balance</t>
        </is>
      </c>
      <c r="B113" s="5" t="n">
        <v>-570207</v>
      </c>
      <c r="C113" s="5" t="n">
        <v>-584103</v>
      </c>
    </row>
    <row r="114">
      <c r="A114" s="4" t="inlineStr">
        <is>
          <t>Accumulated depreciation | Vehicles</t>
        </is>
      </c>
    </row>
    <row r="115">
      <c r="A115" s="3" t="inlineStr">
        <is>
          <t>PREMISES AND EQUIPMENT, NET</t>
        </is>
      </c>
    </row>
    <row r="116">
      <c r="A116" s="4" t="inlineStr">
        <is>
          <t>Beginning Balance</t>
        </is>
      </c>
      <c r="B116" s="5" t="n">
        <v>-523911</v>
      </c>
      <c r="C116" s="5" t="n">
        <v>-444027</v>
      </c>
    </row>
    <row r="117">
      <c r="A117" s="4" t="inlineStr">
        <is>
          <t>Acquisitions</t>
        </is>
      </c>
      <c r="B117" s="5" t="n">
        <v>-14231</v>
      </c>
      <c r="C117" s="5" t="n">
        <v>-6347</v>
      </c>
    </row>
    <row r="118">
      <c r="A118" s="4" t="inlineStr">
        <is>
          <t>Expenses - depreciation</t>
        </is>
      </c>
      <c r="B118" s="5" t="n">
        <v>-169050</v>
      </c>
      <c r="C118" s="5" t="n">
        <v>-179643</v>
      </c>
    </row>
    <row r="119">
      <c r="A119" s="4" t="inlineStr">
        <is>
          <t>Disposals</t>
        </is>
      </c>
      <c r="B119" s="5" t="n">
        <v>5869</v>
      </c>
      <c r="C119" s="5" t="n">
        <v>14562</v>
      </c>
    </row>
    <row r="120">
      <c r="A120" s="4" t="inlineStr">
        <is>
          <t>Assets classified as held for sale</t>
        </is>
      </c>
      <c r="B120" s="5" t="n">
        <v>135784</v>
      </c>
      <c r="C120" s="5" t="n">
        <v>91603</v>
      </c>
    </row>
    <row r="121">
      <c r="A121" s="4" t="inlineStr">
        <is>
          <t>Effect of changes in foreign exchange rate</t>
        </is>
      </c>
      <c r="B121" s="5" t="n">
        <v>-18</v>
      </c>
      <c r="C121" s="5" t="n">
        <v>-59</v>
      </c>
    </row>
    <row r="122">
      <c r="A122" s="4" t="inlineStr">
        <is>
          <t>Ending Balance</t>
        </is>
      </c>
      <c r="B122" s="5" t="n">
        <v>-565557</v>
      </c>
      <c r="C122" s="5" t="n">
        <v>-523911</v>
      </c>
    </row>
    <row r="123">
      <c r="A123" s="4" t="inlineStr">
        <is>
          <t>Accumulated depreciation | Leasehold improvements</t>
        </is>
      </c>
    </row>
    <row r="124">
      <c r="A124" s="3" t="inlineStr">
        <is>
          <t>PREMISES AND EQUIPMENT, NET</t>
        </is>
      </c>
    </row>
    <row r="125">
      <c r="A125" s="4" t="inlineStr">
        <is>
          <t>Beginning Balance</t>
        </is>
      </c>
      <c r="B125" s="5" t="n">
        <v>-1031</v>
      </c>
      <c r="C125" s="5" t="n">
        <v>-152145</v>
      </c>
    </row>
    <row r="126">
      <c r="A126" s="4" t="inlineStr">
        <is>
          <t>Expenses - depreciation</t>
        </is>
      </c>
      <c r="B126" s="5" t="n">
        <v>-125</v>
      </c>
      <c r="C126" s="5" t="n">
        <v>-146</v>
      </c>
    </row>
    <row r="127">
      <c r="A127" s="4" t="inlineStr">
        <is>
          <t>Disposals</t>
        </is>
      </c>
      <c r="B127" s="5" t="n">
        <v>11</v>
      </c>
      <c r="C127" s="5" t="n">
        <v>152298</v>
      </c>
    </row>
    <row r="128">
      <c r="A128" s="4" t="inlineStr">
        <is>
          <t>Effect of changes in foreign exchange rate</t>
        </is>
      </c>
      <c r="B128" s="5" t="n">
        <v>-23</v>
      </c>
      <c r="C128" s="5" t="n">
        <v>-1038</v>
      </c>
    </row>
    <row r="129">
      <c r="A129" s="4" t="inlineStr">
        <is>
          <t>Ending Balance</t>
        </is>
      </c>
      <c r="B129" s="6" t="n">
        <v>-1168</v>
      </c>
      <c r="C129" s="6" t="n">
        <v>-103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 PROPERTIES - Reconciliation (Details) - COP ($) $ in Millions</t>
        </is>
      </c>
      <c r="B1" s="2" t="inlineStr">
        <is>
          <t>12 Months Ended</t>
        </is>
      </c>
    </row>
    <row r="2">
      <c r="B2" s="2" t="inlineStr">
        <is>
          <t>Dec. 31, 2020</t>
        </is>
      </c>
      <c r="C2" s="2" t="inlineStr">
        <is>
          <t>Dec. 31, 2019</t>
        </is>
      </c>
      <c r="D2" s="2" t="inlineStr">
        <is>
          <t>Dec. 31, 2018</t>
        </is>
      </c>
    </row>
    <row r="3">
      <c r="A3" s="3" t="inlineStr">
        <is>
          <t>INVESTMENT PROPERTIES</t>
        </is>
      </c>
    </row>
    <row r="4">
      <c r="A4" s="4" t="inlineStr">
        <is>
          <t>Balance at the beginning of the year</t>
        </is>
      </c>
      <c r="B4" s="6" t="n">
        <v>1992964</v>
      </c>
      <c r="C4" s="6" t="n">
        <v>1732873</v>
      </c>
    </row>
    <row r="5">
      <c r="A5" s="4" t="inlineStr">
        <is>
          <t>Acquisitions</t>
        </is>
      </c>
      <c r="B5" s="5" t="n">
        <v>268429</v>
      </c>
      <c r="C5" s="5" t="n">
        <v>116503</v>
      </c>
    </row>
    <row r="6">
      <c r="A6" s="4" t="inlineStr">
        <is>
          <t>Sales/Write-offs</t>
        </is>
      </c>
      <c r="B6" s="5" t="n">
        <v>-111092</v>
      </c>
      <c r="C6" s="5" t="n">
        <v>-17667</v>
      </c>
    </row>
    <row r="7">
      <c r="A7" s="4" t="inlineStr">
        <is>
          <t>Amount reclassified from equity securities</t>
        </is>
      </c>
      <c r="B7" s="5" t="n">
        <v>686114</v>
      </c>
    </row>
    <row r="8">
      <c r="A8" s="4" t="inlineStr">
        <is>
          <t>Amount reclassified from inventories</t>
        </is>
      </c>
      <c r="B8" s="5" t="n">
        <v>6436</v>
      </c>
      <c r="C8" s="5" t="n">
        <v>68058</v>
      </c>
    </row>
    <row r="9">
      <c r="A9" s="4" t="inlineStr">
        <is>
          <t>Gains on valuation</t>
        </is>
      </c>
      <c r="B9" s="5" t="n">
        <v>-3501</v>
      </c>
      <c r="C9" s="5" t="n">
        <v>93197</v>
      </c>
      <c r="D9" s="6" t="n">
        <v>77350</v>
      </c>
    </row>
    <row r="10">
      <c r="A10" s="4" t="inlineStr">
        <is>
          <t>Balance at the end of the period</t>
        </is>
      </c>
      <c r="B10" s="5" t="n">
        <v>2839350</v>
      </c>
      <c r="C10" s="5" t="n">
        <v>1992964</v>
      </c>
      <c r="D10" s="6" t="n">
        <v>1732873</v>
      </c>
    </row>
    <row r="11">
      <c r="A11" s="4" t="inlineStr">
        <is>
          <t>Transfers in to Level 3</t>
        </is>
      </c>
      <c r="B11" s="5" t="n">
        <v>0</v>
      </c>
      <c r="C11" s="5" t="n">
        <v>0</v>
      </c>
    </row>
    <row r="12">
      <c r="A12" s="4" t="inlineStr">
        <is>
          <t>Transfers out of Level 3</t>
        </is>
      </c>
      <c r="B12" s="5" t="n">
        <v>0</v>
      </c>
      <c r="C12" s="5" t="n">
        <v>0</v>
      </c>
    </row>
    <row r="13">
      <c r="A13" s="4" t="inlineStr">
        <is>
          <t>Transfers into Level 3</t>
        </is>
      </c>
      <c r="B13" s="5" t="n">
        <v>0</v>
      </c>
      <c r="C13" s="5" t="n">
        <v>0</v>
      </c>
    </row>
    <row r="14">
      <c r="A14" s="4" t="inlineStr">
        <is>
          <t>Transfers out of Level 3</t>
        </is>
      </c>
      <c r="B14" s="6" t="n">
        <v>0</v>
      </c>
      <c r="C14"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Valuation Adjustments (Details) - COP ($) $ in Millions</t>
        </is>
      </c>
      <c r="B1" s="2" t="inlineStr">
        <is>
          <t>12 Months Ended</t>
        </is>
      </c>
    </row>
    <row r="2">
      <c r="B2" s="2" t="inlineStr">
        <is>
          <t>Dec. 31, 2020</t>
        </is>
      </c>
      <c r="C2" s="2" t="inlineStr">
        <is>
          <t>Dec. 31, 2019</t>
        </is>
      </c>
      <c r="D2" s="2" t="inlineStr">
        <is>
          <t>Dec. 31, 2018</t>
        </is>
      </c>
    </row>
    <row r="3">
      <c r="A3" s="3" t="inlineStr">
        <is>
          <t>INVESTMENT PROPERTIES</t>
        </is>
      </c>
    </row>
    <row r="4">
      <c r="A4" s="4" t="inlineStr">
        <is>
          <t>Balance at the beginning of the year</t>
        </is>
      </c>
      <c r="B4" s="6" t="n">
        <v>1992964</v>
      </c>
      <c r="C4" s="6" t="n">
        <v>1732873</v>
      </c>
    </row>
    <row r="5">
      <c r="A5" s="4" t="inlineStr">
        <is>
          <t>Appraisals</t>
        </is>
      </c>
      <c r="B5" s="5" t="n">
        <v>-3501</v>
      </c>
      <c r="C5" s="5" t="n">
        <v>93197</v>
      </c>
      <c r="D5" s="6" t="n">
        <v>77350</v>
      </c>
    </row>
    <row r="6">
      <c r="A6" s="4" t="inlineStr">
        <is>
          <t>Net increase (decrease) in investment properties</t>
        </is>
      </c>
      <c r="B6" s="5" t="n">
        <v>157337</v>
      </c>
      <c r="C6" s="5" t="n">
        <v>98836</v>
      </c>
    </row>
    <row r="7">
      <c r="A7" s="4" t="inlineStr">
        <is>
          <t>Amount reclassified from equity securities</t>
        </is>
      </c>
      <c r="B7" s="5" t="n">
        <v>686114</v>
      </c>
    </row>
    <row r="8">
      <c r="A8" s="4" t="inlineStr">
        <is>
          <t>Amount reclassified from inventories</t>
        </is>
      </c>
      <c r="B8" s="5" t="n">
        <v>6436</v>
      </c>
      <c r="C8" s="5" t="n">
        <v>68058</v>
      </c>
    </row>
    <row r="9">
      <c r="A9" s="4" t="inlineStr">
        <is>
          <t>Balance at the end of the period</t>
        </is>
      </c>
      <c r="B9" s="5" t="n">
        <v>2839350</v>
      </c>
      <c r="C9" s="5" t="n">
        <v>1992964</v>
      </c>
      <c r="D9" s="5" t="n">
        <v>1732873</v>
      </c>
    </row>
    <row r="10">
      <c r="A10" s="4" t="inlineStr">
        <is>
          <t>Buildings</t>
        </is>
      </c>
    </row>
    <row r="11">
      <c r="A11" s="3" t="inlineStr">
        <is>
          <t>INVESTMENT PROPERTIES</t>
        </is>
      </c>
    </row>
    <row r="12">
      <c r="A12" s="4" t="inlineStr">
        <is>
          <t>Balance at the beginning of the year</t>
        </is>
      </c>
      <c r="B12" s="5" t="n">
        <v>1724719</v>
      </c>
      <c r="C12" s="5" t="n">
        <v>1483594</v>
      </c>
    </row>
    <row r="13">
      <c r="A13" s="4" t="inlineStr">
        <is>
          <t>Appraisals</t>
        </is>
      </c>
      <c r="B13" s="5" t="n">
        <v>7756</v>
      </c>
      <c r="C13" s="5" t="n">
        <v>74210</v>
      </c>
    </row>
    <row r="14">
      <c r="A14" s="4" t="inlineStr">
        <is>
          <t>Net increase (decrease) in investment properties</t>
        </is>
      </c>
      <c r="B14" s="5" t="n">
        <v>158130</v>
      </c>
      <c r="C14" s="5" t="n">
        <v>98857</v>
      </c>
    </row>
    <row r="15">
      <c r="A15" s="4" t="inlineStr">
        <is>
          <t>Amount reclassified from equity securities</t>
        </is>
      </c>
      <c r="B15" s="5" t="n">
        <v>686114</v>
      </c>
    </row>
    <row r="16">
      <c r="A16" s="4" t="inlineStr">
        <is>
          <t>Amount reclassified from inventories</t>
        </is>
      </c>
      <c r="B16" s="5" t="n">
        <v>6436</v>
      </c>
      <c r="C16" s="5" t="n">
        <v>68058</v>
      </c>
    </row>
    <row r="17">
      <c r="A17" s="4" t="inlineStr">
        <is>
          <t>Balance at the end of the period</t>
        </is>
      </c>
      <c r="B17" s="5" t="n">
        <v>2583155</v>
      </c>
      <c r="C17" s="5" t="n">
        <v>1724719</v>
      </c>
      <c r="D17" s="5" t="n">
        <v>1483594</v>
      </c>
    </row>
    <row r="18">
      <c r="A18" s="4" t="inlineStr">
        <is>
          <t>Buildings | Bodegas Quality stage 1 and 2</t>
        </is>
      </c>
    </row>
    <row r="19">
      <c r="A19" s="3" t="inlineStr">
        <is>
          <t>INVESTMENT PROPERTIES</t>
        </is>
      </c>
    </row>
    <row r="20">
      <c r="A20" s="4" t="inlineStr">
        <is>
          <t>Net increase (decrease) in investment properties</t>
        </is>
      </c>
      <c r="B20" s="5" t="n">
        <v>45000</v>
      </c>
    </row>
    <row r="21">
      <c r="A21" s="4" t="inlineStr">
        <is>
          <t>Buildings | Bodegas Quality stage 3</t>
        </is>
      </c>
    </row>
    <row r="22">
      <c r="A22" s="3" t="inlineStr">
        <is>
          <t>INVESTMENT PROPERTIES</t>
        </is>
      </c>
    </row>
    <row r="23">
      <c r="A23" s="4" t="inlineStr">
        <is>
          <t>Net increase (decrease) in investment properties</t>
        </is>
      </c>
      <c r="B23" s="5" t="n">
        <v>16719</v>
      </c>
    </row>
    <row r="24">
      <c r="A24" s="4" t="inlineStr">
        <is>
          <t>Buildings | Bancolombia S.A. and of Oficina 1 Bancolombia Caribe</t>
        </is>
      </c>
    </row>
    <row r="25">
      <c r="A25" s="3" t="inlineStr">
        <is>
          <t>INVESTMENT PROPERTIES</t>
        </is>
      </c>
    </row>
    <row r="26">
      <c r="A26" s="4" t="inlineStr">
        <is>
          <t>Net increase (decrease) in investment properties</t>
        </is>
      </c>
      <c r="B26" s="5" t="n">
        <v>35499</v>
      </c>
    </row>
    <row r="27">
      <c r="A27" s="4" t="inlineStr">
        <is>
          <t>Buildings | Lote Koba</t>
        </is>
      </c>
    </row>
    <row r="28">
      <c r="A28" s="3" t="inlineStr">
        <is>
          <t>INVESTMENT PROPERTIES</t>
        </is>
      </c>
    </row>
    <row r="29">
      <c r="A29" s="4" t="inlineStr">
        <is>
          <t>Net increase (decrease) in investment properties</t>
        </is>
      </c>
      <c r="B29" s="5" t="n">
        <v>38728</v>
      </c>
    </row>
    <row r="30">
      <c r="A30" s="4" t="inlineStr">
        <is>
          <t>Land</t>
        </is>
      </c>
    </row>
    <row r="31">
      <c r="A31" s="3" t="inlineStr">
        <is>
          <t>INVESTMENT PROPERTIES</t>
        </is>
      </c>
    </row>
    <row r="32">
      <c r="A32" s="4" t="inlineStr">
        <is>
          <t>Balance at the beginning of the year</t>
        </is>
      </c>
      <c r="B32" s="5" t="n">
        <v>268245</v>
      </c>
      <c r="C32" s="5" t="n">
        <v>249279</v>
      </c>
    </row>
    <row r="33">
      <c r="A33" s="4" t="inlineStr">
        <is>
          <t>Appraisals</t>
        </is>
      </c>
      <c r="B33" s="5" t="n">
        <v>-11257</v>
      </c>
      <c r="C33" s="5" t="n">
        <v>18987</v>
      </c>
    </row>
    <row r="34">
      <c r="A34" s="4" t="inlineStr">
        <is>
          <t>Net increase (decrease) in investment properties</t>
        </is>
      </c>
      <c r="B34" s="5" t="n">
        <v>-793</v>
      </c>
      <c r="C34" s="5" t="n">
        <v>-21</v>
      </c>
    </row>
    <row r="35">
      <c r="A35" s="4" t="inlineStr">
        <is>
          <t>Amount reclassified from inventories</t>
        </is>
      </c>
      <c r="C35" s="5" t="n">
        <v>0</v>
      </c>
    </row>
    <row r="36">
      <c r="A36" s="4" t="inlineStr">
        <is>
          <t>Balance at the end of the period</t>
        </is>
      </c>
      <c r="B36" s="6" t="n">
        <v>256195</v>
      </c>
      <c r="C36" s="6" t="n">
        <v>268245</v>
      </c>
      <c r="D36" s="6" t="n">
        <v>24927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s recognized in the statement of income (Details) - COP ($) $ in Millions</t>
        </is>
      </c>
      <c r="B1" s="2" t="inlineStr">
        <is>
          <t>12 Months Ended</t>
        </is>
      </c>
    </row>
    <row r="2">
      <c r="B2" s="2" t="inlineStr">
        <is>
          <t>Dec. 31, 2020</t>
        </is>
      </c>
      <c r="C2" s="2" t="inlineStr">
        <is>
          <t>Dec. 31, 2019</t>
        </is>
      </c>
      <c r="D2" s="2" t="inlineStr">
        <is>
          <t>Dec. 31, 2018</t>
        </is>
      </c>
    </row>
    <row r="3">
      <c r="A3" s="3" t="inlineStr">
        <is>
          <t>INVESTMENT PROPERTIES</t>
        </is>
      </c>
    </row>
    <row r="4">
      <c r="A4" s="4" t="inlineStr">
        <is>
          <t>Income from rentals</t>
        </is>
      </c>
      <c r="B4" s="6" t="n">
        <v>125494</v>
      </c>
      <c r="C4" s="6" t="n">
        <v>85507</v>
      </c>
      <c r="D4" s="6" t="n">
        <v>79756</v>
      </c>
    </row>
    <row r="5">
      <c r="A5" s="3" t="inlineStr">
        <is>
          <t>Operating expenses due to:</t>
        </is>
      </c>
    </row>
    <row r="6">
      <c r="A6" s="4" t="inlineStr">
        <is>
          <t>Investment properties that generated income through rentals</t>
        </is>
      </c>
      <c r="B6" s="5" t="n">
        <v>-16012</v>
      </c>
      <c r="C6" s="5" t="n">
        <v>-15669</v>
      </c>
      <c r="D6" s="5" t="n">
        <v>-16531</v>
      </c>
    </row>
    <row r="7">
      <c r="A7" s="4" t="inlineStr">
        <is>
          <t>Investment properties that did not generate income through rentals</t>
        </is>
      </c>
      <c r="B7" s="6" t="n">
        <v>-6004</v>
      </c>
      <c r="C7" s="6" t="n">
        <v>-2183</v>
      </c>
      <c r="D7" s="6" t="n">
        <v>-163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12 Months Ended</t>
        </is>
      </c>
    </row>
    <row r="2">
      <c r="B2" s="2" t="inlineStr">
        <is>
          <t>Dec. 31, 2020</t>
        </is>
      </c>
    </row>
    <row r="3">
      <c r="A3" s="3" t="inlineStr">
        <is>
          <t>LOANS AND ADVANCES TO CUSTOMERS, NET</t>
        </is>
      </c>
    </row>
    <row r="4">
      <c r="A4" s="4" t="inlineStr">
        <is>
          <t>LOANS AND ADVANCES TO CUSTOMERS, NET</t>
        </is>
      </c>
      <c r="B4" s="4" t="inlineStr">
        <is>
          <t>NOTE 6. LOANS AND ADVANCES TO CUSTOMERS, NET
Loans and financial leasing operating portfolio
The following is the composition of the loans and financial leasing operations portfolio, net as of December 31, 2020 and 2019:
Composition
December 31, 2020
December 31, 2019
In millions of COP
Commercial
98,659,287
92,768,553
Consumer
41,055,939
39,700,670
Mortgage
25,959,112
23,983,283
Financial Leases (1)
24,503,317
24,550,829
Small Business Loans
1,232,075
1,279,408
Total gross loans and advances to customers
191,409,730
182,282,743
Total allowance
(16,616,043)
(10,929,395)
Total Net loans and advances to customers
174,793,687
171,353,348
(1)
See note 7.1 Lessor.
Allowance for loans losses
The following table sets forth the changes in the allowance for loans and advances and lease losses as of December 31, 2020, 2019 and 2018:
As of December 31, 2020
Small
Concept
Commercial
Consumer
Mortgage
Financial
business
Total
Leases
loans
In millions of COP
Balance at beginning of period January 1, 2020
5,456,993
3,445,818
860,665
1,025,403
140,516
10,929,395
+ Recovery of charged - off loans
118,196
256,836
15,943
44,381
1,552
436,908
+ Credit impairment charges on loans, advances and financial leases, net (1)
2,406,228
3,745,662
163,527
903,191
117,147
7,335,755
+ Adjusted stage 3 (1)(2)
213,214
203,420
39,793
63,240
9,907
529,574
- Charges-off
(527,318)
(1,875,355)
(89,727)
(40,150)
(67,853)
(2,600,403)
+/- Translation adjustment
6,407
(22,951)
2,314
(32)
(924)
(15,186)
Balance at December 31, 2020
7,673,720
5,753,430
992,515
1,996,033
200,345
16,616,043
(1)
The increases are mostly due to the consequences of the COVID-19 pandemic in 2020. For more information see note 31. Risk management.
(2)
It is recognized as a lower value of Interest Income on loans and financial leases in Consolidated Statement of Income, according with IFRS 9.
As of December 31, 2019
Small
Concept
Commercial
Consumer
Mortgage
Financial
business
Total
Leases
loans
In millions of COP
Balance at beginning of period January 1, 2019
5,360,833
2,892,891
853,764
990,970
137,373
10,235,831
+/- Loan purchases / Loan sales (1)
(4,332)
-
-
(1,557)
-
(5,889)
+ Recovery of charged - off loans
139,268
317,722
33,869
57,057
3,734
551,650
+ Credit impairment charges on loans, advances and financial leases, net
1,299,379
1,971,037
33,808
25,130
55,827
3,385,181
+ Adjusted stage 3
223,824
148,001
42,495
50,119
9,277
473,716
- Charges-off
(1,572,113)
(1,890,490)
(104,720)
(97,148)
(65,909)
(3,730,380)
+/- Translation adjustment
10,134
6,657
1,449
832
214
19,286
Balance at December 31, 2019
5,456,993
3,445,818
860,665
1,025,403
140,516
10,929,395
(1)
This item includes portfolio purchase/sales operation held between Bancolombia S.A. and Titularizadora Colombiana.
As of December 31, 2018
Small
Concept
Commercial
Consumer
Mortgage
Financial
business
Total
Leases
loans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Recovery of charged - off loans
124,865
251,632
22,373
51,808
9,182
459,860
+ Credit impairment charges on loans, advances and financial leases, net
1,463,097
1,943,323
150,873
231,668
62,664
3,851,625
Adjusted stage 3
158,396
71,157
26,502
22,230
7,127
285,412
- Charges-off
(1,468,704)
(2,012,315)
(112,417)
(135,674)
(86,802)
(3,815,912)
+/- Translation adjustment
58,060
109,750
14,640
13,392
3,237
199,079
Balance at December 31, 2018
5,360,833
2,892,891
853,764
990,970
137,373
10,235,831
(1)
This item includes portfolio purchase/sales operation held between Bancolombia S.A. and Titularizadora Colombiana.
The following explains the significant changes in the loans and the allowance for loans losses by category during the periods ended at December 31, 2020 and 2019 as a result of applying the expected credit loss model according to IFRS 9:
As of December 31, 2020
Commercial
Stage1
Stage2
Stage3
Total
Gross
Gross
Gross
Gross
carrying
Allowance
carrying
Allowance
carrying
Allowance
carrying
Allowance
Balance at January 1, 2020
80,068,756
4,763,023
92,768,553
Transfers of financial instruments:
(3,713,748)
(26,439)
2,187,077
125,585
(99,146)
-
-
Transfers from stage 1 to stage 2
(3,731,056)
38,304
3,731,056
(38,304)
-
-
-
-
Transfers from stage 1 to stage 3
(697,975)
27,097
-
-
697,975
(27,097)
-
-
Transfers from stage 2 to stage 1
708,096
(86,383)
(708,096)
86,383
-
-
-
-
Transfers from stage 2 to stage 3
-
-
(892,418)
112,395
892,418
(112,395)
-
-
Transfers from stage 3 to stage 1
7,187
(5,457)
-
-
(7,187)
5,457
-
-
Transfers from stage 3 to stage 2
-
-
56,535
(34,889)
(56,535)
34,889
-
-
Remeasurement arising from transfer of stage
(57,304)
59,649
(131,960)
(84,391)
(143,019)
(788,544)
(332,283)
(813,286)
Remeasurement from remaining in the stage
(4,653,349)
(77,848)
(261,305)
24,899
50,574
(494,646)
(4,864,080)
(547,595)
Remeasurement due to changes in economics factors
-
(772,811)
-
(293,441)
-
(2,878)
-
(1,069,130)
Remeasurement due to changes in model inputs
-
331,595
-
131,911
-
4,960
-
468,466
Remeasurement due to methodological changes
-
215,377
-
40,491
-
(18,034)
-
237,834
New financial assets purchased/originated (1)
42,257,583
(601,500)
2,628,002
(706,337)
45,983,602
Financial assets that have been derecognized
202,191
124,173
(497,305)
292,603
618,967
Charges-off
(4,621)
408
(30,889)
8,392
(491,808)
518,518
(527,318)
527,318
Foreign Exchange and other movements
1,227,550
1,621
128,548
253
112,279
(8,281)
1,468,377
(6,407)
Balance at December 31, 2020
80,863,445
(1,212,753)
8,203,659
98,659,287
(1)
Includes financial assets purchased, originated and restructured.
Consumer
Stage1
Stage2
Stage3
Total
Gross
Gross
Gross
Gross
carrying
Allowance
carrying
Allowance
carrying
Allowance
carrying
Allowance
Balance at January 1, 2020
(653,426)
1,773,750
Transfers of financial instruments:
73,070
(40,762)
1,435,559
(32,308)
-
-
Transfers from stage 1 to stage 2
161,268
(161,268)
-
-
-
-
Transfers from stage 1 to stage 3
112,749
-
-
1,383,742
(112,749)
-
-
Transfers from stage 2 to stage 1
335,819
(94,528)
(335,819)
94,528
-
-
-
-
Transfers from stage 2 to stage 3
-
-
(238,526)
91,967
238,526
(91,967)
-
-
Transfers from stage 3 to stage 1
110,477
(106,419)
-
-
(110,477)
106,419
-
-
Transfers from stage 3 to stage 2
-
-
76,232
(65,989)
(76,232)
65,989
-
-
Remeasurement arising from transfer of stage
(57,958)
93,488
27,810
(701,575)
321,896
291,748
Remeasurement from remaining in the stage
(174,482)
(42,505)
(77,187)
(6,527)
(11,317)
(2,513,797)
(262,986)
Remeasurement due to changes in economics factors
-
(193,515)
-
(78,723)
-
14,943
-
(257,295)
Remeasurement due to changes in model inputs
-
(229,585)
-
(56,358)
-
(9,317)
-
(295,260)
Remeasurement due to methodological changes
-
174,522
-
5,783
-
13
-
180,318
New financial assets purchased/originated (1)
(581,092)
1,007,026
(343,514)
465,788
(393,820)
Financial assets that have been derecognized
220,085
(269,213)
85,520
(154,352)
139,176
(8,392,980)
444,781
Charges-off
(303,296)
75,717
(404,025)
187,363
1,612,275
(1,875,355)
1,875,355
Foreign Exchange and other movements
439,058
(1,600)
39,107
21,223
22,301
3,328
500,466
22,951
Balance at December 31, 2020
(1)
Includes financial assets purchased, originated and restructured.
Financial Leases
Stage1
Stage2
Stage3
Total
Gross
Gross
Gross
Gross
carrying
Allowance
carrying
Allowance
carrying
Allowance
carrying
Allowance
Balance at January 1, 2020
21,069,884
(103,962)
1,857,427
(173,512)
1,623,518
(747,929)
24,550,829
(1,025,403)
Transfers of financial instruments:
(2,110,496)
(7,637)
864,373
72,160
1,246,123
(64,523)
-
-
Transfers from stage 1 to stage 2
(1,795,460)
14,441
1,795,460
(14,441)
-
-
-
-
Transfers from stage 1 to stage 3
(595,521)
8,606
-
-
595,521
(8,606)
-
-
Transfers from stage 2 to stage 1
271,917
(27,677)
(271,917)
27,677
-
-
-
-
Transfers from stage 2 to stage 3
-
-
(694,294)
70,158
694,294
(70,158)
-
-
Transfers from stage 3 to stage 1
8,568
(3,007)
-
-
(8,568)
3,007
-
-
Transfers from stage 3 to stage 2
-
-
35,124
(11,234)
(35,124)
11,234
-
-
Remeasurement arising from transfer of stage
(15,234)
25,467
(21,789)
(175,238)
(32,869)
(596,970)
(69,892)
(746,741)
Remeasurement from remaining in the stage
(1,495,273)
(44,438)
(27,939)
(24,127)
16,038
(130,711)
(1,507,174)
(199,276)
Remeasurement due to changes in economics factors
-
(37,766)
-
(25,905)
-
(1,631)
-
(65,302)
Remeasurement due to changes in model inputs
-
30,674
-
19,613
-
(7,119)
-
43,168
Remeasurement due to methodological changes
-
(42,164)
-
(431)
-
(1,754)
-
(44,349)
New financial assets purchased/originated (1)
2,652,974
(32,284)
201,858
(20,383)
26,014
(13,934)
2,880,846
(66,601)
Financial assets that have been derecognized
(1,447,843)
7,161
(94,995)
15,893
(101,053)
45,235
(1,643,891)
68,289
Charges-off
(245)
6
(9,645)
737
(30,260)
39,407
(40,150)
40,150
Foreign Exchange and other movements
327,409
872
2,839
743
2,501
(1,583)
332,749
32
Balance at December 31, 2020
18,981,176
(204,071)
2,772,129
(310,450)
2,750,012
(1,481,512)
24,503,317
(1,996,033)
(1)
Includes financial assets purchased, originated and restructured.
Mortgage
Stage1
Stage2
Stage3
Total
Gross
Gross
Gross
Gross
carrying
Allowance
carrying
Allowance
carrying
Allowance
carrying
Allowance
Balance at January 1, 2020
21,584,674
(115,817)
1,340,380
(166,255)
1,058,229
(578,593)
23,983,283
(860,665)
Transfers of financial instruments:
(1,953,986)
(37,087)
1,751,078
17,155
202,908
19,932
-
-
Transfers from stage 1 to stage 2
(2,107,576)
16,759
2,107,576
(16,759)
-
-
-
-
Transfers from stage 1 to stage 3
(158,243)
5,534
-
-
158,243
(5,534)
-
-
Transfers from stage 2 to stage 1
257,791
(36,111)
(257,791)
36,111
-
-
-
-
Transfers from stage 2 to stage 3
-
-
(193,935)
29,595
193,935
(29,595)
-
-
Transfers from stage 3 to stage 1
54,042
(23,269)
-
-
(54,042)
23,269
-
-
Transfers from stage 3 to stage 2
-
-
95,228
(31,792)
(95,228)
31,792
-
-
Remeasurement arising from transfer of stage
(29,583)
45,506
(14,999)
(68,139)
55,225
(162,553)
10,643
(185,186)
Remeasurement from remaining in the stage
(670,018)
(1,610)
(29,867)
28,275
37,035
(95,904)
(662,850)
(69,239)
Remeasurement due to changes in economics factors
-
(12,789)
-
(88,897)
-
57,295
-
(44,391)
Remeasurement due to changes in model inputs
-
(63,963)
-
19,573
-
(17,785)
-
(62,175)
Remeasurement due to methodological changes
-
77,559
-
27,589
-
-
-
105,148
New financial assets purchased/originated (1)
3,405,877
(19,252)
83,612
(8,025)
12,878
(6,318)
3,502,367
(33,595)
Financial assets that have been derecognized
(1,126,329)
6,450
(62,141)
7,996
(103,654)
55,729
(1,292,124)
70,175
Charges-off
(823)
13
(101)
82
(88,803)
89,632
(89,727)
89,727
Foreign Exchange and other movements
466,751
(513)
25,728
(491)
15,041
(1,310)
507,520
(2,314)
Balance at December 31, 2020
21,676,563
(121,503)
3,093,690
(231,137)
1,188,859
(639,875)
25,959,112
(992,515)
(1)
Includes financial assets purchased, originated and restructured.
Small business loans
Stage1
Stage2
Stage3
Total
Gross
Gross
Gross
Gross
carrying
Allowance
carrying
Allowance
carrying
Allowance
carrying
Allowance
Balance at January 1, 2020
1,088,656
(39,456)
70,219
(16,615)
120,533
(84,445)
1,279,408
(140,516)
Transfers of financial instruments:
(115,997)
5,969
28,366
2,844
87,631
(8,813)
-
-
Transfers from stage 1 to stage 2
(58,455)
3,597
58,455
(3,597)
-
-
-
-
Transfers from stage 1 to stage 3
(71,502)
5,749
-
-
71,502
(5,749)
-
-
Transfers from stage 2 to stage 1
6,941
(1,847)
(6,941)
1,847
-
-
-
-
Transfers from stage 2 to stage 3
-
-
(25,717)
6,015
25,717
(6,015)
-
-
Transfers from stage 3 to stage 1
7,019
(1,530)
-
-
(7,019)
1,530
-
-
Transfers from stage 3 to stage 2
-
-
2,569
(1,421)
(2,569)
1,421
-
-
Remeasurement arising from transfer of stage
(2,093)
2,523
(7,658)
(11,680)
(24,797)
(66,242)
(34,548)
(75,399)
Remeasurement from remaining in the stage
(119,612)
4,178
(1,359)
(2,026)
(278)
(12,344)
(121,249)
(10,192)
Remeasurement due to changes in economics factors
-
(19,442)
-
(522)
-
486
-
(19,478)
Remeasurement due to changes in model inputs
-
12,172
-
1,348
-
252
-
13,772
Remeasurement due to methodological changes
-
(326)
-
72
-
-
-
(254)
New financial assets purchased/originated (1)
359,511
(18,809)
39,573
(12,742)
26,816
(20,925)
425,900
(52,476)
Financial assets that have been derecognized
(256,947)
7,606
(9,387)
2,433
(7,390)
5,382
(273,724)
15,421
Charges-off
(8,010)
653
(11,606)
3,428
(48,237)
63,772
(67,853)
67,853
Foreign Exchange and other movements
20,314
269
1,507
131
2,320
524
24,141
924
Balance at December 31, 2020
965,822
(44,663)
109,655
(33,329)
156,598
(122,353)
1,232,075
(200,345)
(1)
Includes financial assets purchased, originated and restructured.
As of December 31, 2019
Commercial
Stage1
Stage2
Stage3
Total
Gross
Gross
Gross
Gross
carrying
Allowance
carrying
Allowance
carrying
Allowance
carrying
Allowance
Balance at January 1, 2019
83,632,770
(522,230)
3,214,860
(358,473)
7,753,018
(4,480,130)
94,600,648
(5,360,833)
Transfers of financial instruments:
(3,379,040)
(59,345)
1,490,896
(16,514)
1,888,144
75,859
-
-
Transfers from stage 1 to stage 2
(2,346,307)
20,143
2,346,307
(20,143)
-
-
-
-
Transfers from stage 1 to stage 3
(1,639,408)
25,881
-
-
1,639,408
(25,881)
-
-
Transfers from stage 2 to stage 1
567,870
(90,503)
(567,870)
90,503
-
-
-
-
Transfers from stage 2 to stage 3
-
-
(531,867)
49,065
531,867
(49,065)
-
-
Transfers from stage 3 to stage 1
38,805
(14,866)
-
-
(38,805)
14,866
-
-
Transfers from stage 3 to stage 2
-
-
244,326
(135,939)
(244,326)
135,939
-
-
Remeasurement arising from transfer of stage
(69,103)
73,117
(180,970)
(35,733)
(79,264)
(975,050)
(329,337)
(937,666)
Remeasurement from remaining in the stage
(6,053,045)
51,741
(107,835)
28,901
(329,883)
(394,399)
(6,490,763)
(313,757)
Remeasurement due to changes in economics factors
-
(10,026)
-
(22,778)
-
1,184
-
(31,620)
Remeasurement due to changes in model inputs
-
(3,710)
-
17,351
-
(9,551)
-
4,090
Remeasurement due to methodological changes
-
39,705
-
(25,887)
-
(4,023)
-
9,795
New financial assets purchased/originated (1)
45,168,819
(288,705)
1,158,765
(183,524)
1,801,096
(1,110,945)
48,128,680
(1,583,174)
Financial assets that have been derecognized
(39,407,782)
178,138
(788,746)
71,301
(1,636,411)
944,754
(41,832,939)
1,194,193
Charges-off
(63,585)
1,946
(37,362)
11,779
(1,471,166)
1,558,388
(1,572,113)
1,572,113
Foreign Exchange and other movements
239,722
(5,627)
13,415
(653)
11,240
(3,854)
264,377
(10,134)
Balance at
December 31, 2019
80,068,756
(544,996)
4,763,023
(514,230)
7,936,774
(4,397,767)
92,768,553
(5,456,993)
(1)
Includes financial assets purchased, originated and restructured.
Consumer
Stage1
Stage2
Stage3
Total
Gross
Gross
Gross
Gross
carrying
Allowance
carrying
Allowance
carrying
Allowance
carrying
Allowance
Balance at January 1, 2019
28,666,461
(980,423)
1,758,162
(520,976)
1,568,758
(1,391,492)
31,993,381
(2,892,891)
Transfers of financial instruments:
(1,019,225)
(80,128)
283,945
43,795
735,280
36,333
-
-
Transfers from stage 1 to stage 2
(795,809)
50,864
795,809
(50,864)
-
-
-
-
Transfers from stage 1 to stage 3
(739,010)
54,799
-
-
739,010
(54,799)
-
-
Transfers from stage 2 to stage 1
436,178
(115,024)
(436,178)
115,024
-
-
-
-
Transfers from stage 2 to stage 3
-
-
(167,143)
56,945
167,143
(56,945)
-
-
Transfers from stage 3 to stage 1
79,416
(70,767)
-
-
(79,416)
70,767
-
-
Transfers from stage 3 to stage 2
-
-
91,457
(77,310)
(91,457)
77,310
-
-
Remeasurement arising from transfer of stage
(98,739)
133,169
(102,200)
(121,934)
253,224
(1,695,509)
52,285
(1,684,274)
Remeasurement from remaining in the stage
(2,511,256)
1,038
(70,576)
35,413
(32,301)
10,533
(2,614,133)
46,984
Remeasurement due to changes in economics factors
-
(9,591)
-
3,802
-
735
-
(5,054)
Remeasurement due to changes in model inputs
-
126,465
-
(47,491)
-
4,103
-
83,077
Remeasurement due to methodological changes
-
(32,531)
-
2,937
-
(7,881)
-
(37,475)
New financial assets purchased/originated (1)
19,784,995
(664,927)
764,355
(258,400)
497,769
(434,371)
21,047,119
(1,357,698)
Financial assets that have been derecognized
(8,422,375)
253,971
(355,731)
99,012
(189,520)
164,697
(8,967,626)
517,680
Charges-off
(511,958)
48,659
(315,056)
111,948
(1,063,476)
1,729,883
(1,890,490)
1,890,490
Foreign Exchange and other movements
69,728
(2,393)
6,390
(1,532)
4,016
(2,732)
80,134
(6,657)
Balance at December 31, 2019
35,957,631
(1,206,691)
1,969,289
(653,426)
1,773,750
(1,585,701)
39,700,670
(3,445,818)
(1)
Includes financial assets purchased, originated and restructured.
Financial leases
Stage1
Stage2
Stage3
Total
Gross
Gross
Gross
Gross
carrying
Allowance
carrying
Allowance
carrying
Allowance
carrying
Allowance
Balance at January 1, 2019
20,355,961
(104,429)
1,145,165
(179,668)
1,697,078
(706,873)
23,198,204
(990,970)
Transfers of financial instruments:
(1,061,321)
(22,213)
731,304
42,010
330,017
(19,797)
-
-
Transfers from stage 1 to stage 2
(1,048,366)
7,688
1,048,366
(7,688)
-
-
-
-
Transfers from stage 1 to stage 3
(264,298)
4,497
-
-
264,298
(4,497)
-
-
Transfers from stage 2 to stage 1
233,500
(26,504)
(233,500)
26,504
-
-
-
-
Transfers from stage 2 to stage 3
-
-
(186,146)
46,019
186,146
(46,019)
-
-
Transfers from stage 3 to stage 1
17,843
(7,894)
-
-
(17,843)
7,894
-
-
Transfers from stage 3 to stage 2
-
-
102,584
(22,825)
(102,584)
22,825
-
-
Remeasurement arising from transfer of stage
(28,895)
22,751
(63,900)
(58,729)
(31,375)
(143,003)
(124,170)
(178,981)
Remeasurement from remaining in the stage
(1,524,336)
7,477
(72,455)
32,405
(10,924)
(41,790)
(1,607,715)
(1,908)
Remeasurement due to changes in economics factors
-
(1,822)
-
(3,044)
-
(42)
-
(4,908)
Remeasurement due to changes in model inputs
-
2,083
-
661
-
(22,147)
-
(19,403)
Remeasurement due to methodological changes
-
13,701
-
(23,672)
-
(8,793)
-
(18,764)
New financial assets purchased/originated (1)
4,760,874
(30,539)
262,832
(4,919)
23,518
(10,862)
5,047,224
(46,320)
Financial assets that have been derecognized
(1,481,828)
9,126
(143,203)
21,104
(291,926)
109,305
(1,916,957)
139,535
Charges-off
(713)
7
(2,974)
580
(93,461)
96,561
(97,148)
97,148
Foreign Exchange and other movements
50,142
(104)
658
(240)
591
(488)
51,391
(832)
Balance at December 31, 2019
21,069,884
(103,962)
1,857,427
(173,512)
1,623,518
(747,929)
24,550,829
(1,025,403)
(1)
Includes financial assets purchased, originated and restructured.
Mortgage
Stage1
Stage2
Stage3
Total
Gross
Gross
Gross
Gross
carrying
Allowance
carrying
Allowance
carrying
Allowance
carrying
Allowance
Balance at January 1, 2019
20,280,416
(110,722)
1,513,063
(157,016)
1,077,206
(586,026)
22,870,685
(853,764)
Transfers of financial instruments:
(78,120)
(75,570)
(20,302)
6,849
98,422
68,721
-
-
Transfers from stage 1 to stage 2
(609,598)
9,392
609,598
(9,392)
-
-
-
-
Transfers from stage 1 to stage 3
(177,154)
4,876
-
-
177,154
(4,876)
-
-
Transfers from stage 2 to stage 1
631,692
(57,920)
(631,692)
57,920
-
-
-
-
Transfers from stage 2 to stage 3
-
-
(167,345)
24,239
167,345
(24,239)
-
-
Transfers from stage 3 to stage 1
76,940
(31,918)
-
-
(76,940)
31,918
-
-
Transfers from stage 3 to stage 2
-
-
169,137
(65,918)
(169,137)
65,918
-
-
Remeasurement arising from transfer of stage
(50,316)
54,296
(35,924)
(15,576)
38,394
(154,824)
(47,846)
(116,104)
Remeasurement from remaining in the stage
(1,116,457)
(22)
(28,542)
2,899
36,226
(86,293)
(1,108,773)
(83,416)
Remeasurement due to changes in economics factors
-
2,356
-
5,127
-
7,967
-
15,450
Remeasurement due to changes in model inputs
-
11,908
-
(19,835)
-
13,992
-
6,065
Remeasurement due to methodological changes
-
14,185
-
5,684
-
(737)
-
19,132
New financial assets purchased/originated (1)
4,076,279
(22,365)
32,271
(5,581)
12,444
(5,631)
4,120,994
(33,577)
Financial assets that have been derecognized
(1,598,993)
10,316
(123,901)
11,462
(110,191)
60,500
(1,833,085)
82,278
Charges-off
(6,645)
56
(1,330)
117
(96,745)
104,547
(104,720)
104,720
Foreign Exchange and other movements
78,510
(255)
5,045
(385)
2,473
(809)
86,028
(1,449)
Balance at December 31, 2019
21,584,674
(115,817)
1,340,380
(166,255)
1,058,229
(578,593)
23,983,283
(860,665)
(1)
Includes financial assets purchased, originated and restructured.
Small business loans
Stage1
Stage2
Stage3
Total
Gross
Gross
Gross
Gross
carrying
Allowance
carrying
Allowance
carrying
Allowance
carrying
Allowance
Balance at January 1, 2019
958,491
(41,971)
80,805
(15,421)
116,902
(79,981)
1,156,198
(137,373)
Transfers of financial instruments:
(67,212)
3,457
203
364
67,009
(3,821)
-
-
Transfers from stage 1 to stage 2
(37,819)
2,575
37,819
(2,575)
-
-
-
-
Transfers from stage 1 to stage 3
(61,169)
5,299
-
-
61,169
(5,299)
-
-
Transfers from stage 2 to stage 1
30,270
(3,779)
(30,270)
3,779
-
-
-
-
Transfers from stage 2 to stage 3
-
-
(17,119)
3,920
17,119
(3,920)
-
-
Transfers from stage 3 to stage 1
1,506
(638)
-
-
(1,506)
638
-
-
Transfers from stage 3 to stage 2
-
-
9,773
(4,760)
(9,773)
4,760
-
-
Remeasurement arising from transfer of stage
(7,671)
2,635
(9,868)
(1,008)
(29,962)
(46,609)
(47,501)
(44,982)
Remeasurement from remaining in the stage
(145,152)
5,502
(2,408)
697
(941)
(4,000)
(148,501)
2,199
Remeasurement due to changes in economics factors
-
51
-
15
-
55
-
121
Remeasurement due to changes in model inputs
-
5,476
-
757
-
1,940
-
8,173
Remeasurement due to methodological changes
-
1,407
-
349
-
(160)
-
1,596
New financial assets purchased/originated (1)
620,375
(25,971)
24,173
(7,891)
25,901
(22,041)
670,449
(55,903)
Financial assets that have been derecognized
(260,493)
8,775
(11,664)
2,339
(17,402)
8,844
(289,559)
19,958
Charges-off
(13,142)
1,250
(11,400)
3,214
(41,367)
61,445
(65,909)
65,909
Foreign Exchange and other movements
3,460
(67)
378
(30)
393
(117)
4,231
(214)
Balance at December 31, 2019
1,088,656
(39,456)
70,219
(16,615)
120,533
(84,445)
1,279,408
(140,516)
(1)
Includes financial assets purchased, originated and restructured.
Impact of movements in loans and provision for Stage
Stage 1 (12-month expected credit losses): the exposure at default in stage 1 decreased by COP 3,516,572 and the loss allowance increased by COP 1,322,151. The decrease in the portfolio in this stage is mainly due to the migration of the portfolio to stage 2, mainly of individuals, due to the measures implemented to recognize the risk associated with the COVID-19 crisis. In the commercial portfolio, a rolling to stages 2 and 3 has occurred, generated by the clients who were identified as being at higher risk due to the COVID-19 pandemic, through the Special Client Administration Forums – SCA (AEC, by its acronym in Spanish). The increase in the loss allowance is a consequence of the change in macroeconomic projections and the effects of the COVID-19 crisis in the economy.
Stage 2 (Lifetime expected credit losses): the exposure at default in stage 2 increased by COP 8,778,330, and the loss allowance decreased by COP 1,446,766. The increase in exposure at default is mainly explained by the migration from stage 1 to stage 2 of commercial and consumer customers, who were identified as being at higher risk due to the effects of the COVID-19 pandemic. The increase in the loss allowance is consistent with the stage migration of the portfolio.
Stage 3 (Lifetime expected credit losses): the exposure at default in stage 3 increased by COP 3,865,229 and the loss allowance increased by COP 2,900,548. Both, the increase in exposure at default and loss allowance, is mainly associated with the migration of the portfolio of individuals with 90 days past due delinquency, the Impairment of the corporate clients loans through the Special Client Administration Forums – SCA (AEC, by its acronym in Spanish), and the new default events of significant customers in different sectors and subsectors of the economy severely challenged by the COVID-19 crisis identified mainly by the following variables:
-
Level of impact: ability to operate in the medium term.
-
Expectation of slow recovery: recovery in a period greater than 12 months.
-
Impact on transactionality: variable that measures how much transactional information has decreased for each subsector since the first lockdowns to date.
-
High degree of uncertainty regarding the future of the sector or subsector.
Charges-off
As of December 31, 2020 and 2019 the loans that were written off amounted to COP 2,600,403 and COP 3,730,38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recognized in income statement (Details) - COP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Fiscal term</t>
        </is>
      </c>
      <c r="B4" s="6" t="n">
        <v>-673603</v>
      </c>
      <c r="C4" s="6" t="n">
        <v>-1040558</v>
      </c>
      <c r="D4" s="6" t="n">
        <v>-752728</v>
      </c>
    </row>
    <row r="5">
      <c r="A5" s="4" t="inlineStr">
        <is>
          <t>Prior fiscal terms</t>
        </is>
      </c>
      <c r="B5" s="5" t="n">
        <v>4723</v>
      </c>
      <c r="C5" s="5" t="n">
        <v>-7908</v>
      </c>
      <c r="D5" s="5" t="n">
        <v>146837</v>
      </c>
    </row>
    <row r="6">
      <c r="A6" s="4" t="inlineStr">
        <is>
          <t>Total current tax</t>
        </is>
      </c>
      <c r="B6" s="5" t="n">
        <v>-668880</v>
      </c>
      <c r="C6" s="5" t="n">
        <v>-1048466</v>
      </c>
      <c r="D6" s="5" t="n">
        <v>-605891</v>
      </c>
    </row>
    <row r="7">
      <c r="A7" s="3" t="inlineStr">
        <is>
          <t>Deferred tax</t>
        </is>
      </c>
    </row>
    <row r="8">
      <c r="A8" s="4" t="inlineStr">
        <is>
          <t>Fiscal term</t>
        </is>
      </c>
      <c r="B8" s="5" t="n">
        <v>684413</v>
      </c>
      <c r="C8" s="5" t="n">
        <v>-210898</v>
      </c>
      <c r="D8" s="5" t="n">
        <v>-167268</v>
      </c>
    </row>
    <row r="9">
      <c r="A9" s="4" t="inlineStr">
        <is>
          <t>Adjustments for consolidation purposes</t>
        </is>
      </c>
      <c r="B9" s="5" t="n">
        <v>-8947</v>
      </c>
      <c r="C9" s="5" t="n">
        <v>-3600</v>
      </c>
      <c r="D9" s="5" t="n">
        <v>-56276</v>
      </c>
    </row>
    <row r="10">
      <c r="A10" s="4" t="inlineStr">
        <is>
          <t>Total deferred tax</t>
        </is>
      </c>
      <c r="B10" s="5" t="n">
        <v>675466</v>
      </c>
      <c r="C10" s="5" t="n">
        <v>-214498</v>
      </c>
      <c r="D10" s="5" t="n">
        <v>-223544</v>
      </c>
    </row>
    <row r="11">
      <c r="A11" s="4" t="inlineStr">
        <is>
          <t>Income tax</t>
        </is>
      </c>
      <c r="B11" s="6" t="n">
        <v>6586</v>
      </c>
      <c r="C11" s="6" t="n">
        <v>-1262964</v>
      </c>
      <c r="D11" s="6" t="n">
        <v>-82943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INCOME TAX - Explanation of applicable fees (Details)</t>
        </is>
      </c>
      <c r="B1" s="2" t="inlineStr">
        <is>
          <t>11 Months Ended</t>
        </is>
      </c>
      <c r="C1" s="2" t="inlineStr">
        <is>
          <t>12 Months Ended</t>
        </is>
      </c>
    </row>
    <row r="2">
      <c r="B2" s="2" t="inlineStr">
        <is>
          <t>Nov. 30, 2020</t>
        </is>
      </c>
      <c r="C2" s="2" t="inlineStr">
        <is>
          <t>Dec. 31, 2020</t>
        </is>
      </c>
      <c r="D2" s="2" t="inlineStr">
        <is>
          <t>Dec. 31, 2019</t>
        </is>
      </c>
    </row>
    <row r="3">
      <c r="A3" s="3" t="inlineStr">
        <is>
          <t>Explanation of applicable rates</t>
        </is>
      </c>
    </row>
    <row r="4">
      <c r="A4" s="4" t="inlineStr">
        <is>
          <t>Income tax rate</t>
        </is>
      </c>
      <c r="C4" s="4" t="inlineStr">
        <is>
          <t>32.00%</t>
        </is>
      </c>
      <c r="D4" s="4" t="inlineStr">
        <is>
          <t>33.00%</t>
        </is>
      </c>
    </row>
    <row r="5">
      <c r="A5" s="4" t="inlineStr">
        <is>
          <t>Additional points</t>
        </is>
      </c>
      <c r="C5" s="4" t="inlineStr">
        <is>
          <t>4.00%</t>
        </is>
      </c>
    </row>
    <row r="6">
      <c r="A6" s="4" t="inlineStr">
        <is>
          <t>Total</t>
        </is>
      </c>
      <c r="C6" s="4" t="inlineStr">
        <is>
          <t>0.50%</t>
        </is>
      </c>
      <c r="D6" s="4" t="inlineStr">
        <is>
          <t>1.50%</t>
        </is>
      </c>
    </row>
    <row r="7">
      <c r="A7" s="4" t="inlineStr">
        <is>
          <t>Income tax</t>
        </is>
      </c>
      <c r="C7" s="4" t="inlineStr">
        <is>
          <t>50.00%</t>
        </is>
      </c>
    </row>
    <row r="8">
      <c r="A8" s="4" t="inlineStr">
        <is>
          <t>Tax Year 2021</t>
        </is>
      </c>
    </row>
    <row r="9">
      <c r="A9" s="3" t="inlineStr">
        <is>
          <t>Explanation of applicable rates</t>
        </is>
      </c>
    </row>
    <row r="10">
      <c r="A10" s="4" t="inlineStr">
        <is>
          <t>Income tax rate</t>
        </is>
      </c>
      <c r="C10" s="4" t="inlineStr">
        <is>
          <t>31.00%</t>
        </is>
      </c>
    </row>
    <row r="11">
      <c r="A11" s="4" t="inlineStr">
        <is>
          <t>Additional points</t>
        </is>
      </c>
      <c r="C11" s="4" t="inlineStr">
        <is>
          <t>3.00%</t>
        </is>
      </c>
    </row>
    <row r="12">
      <c r="A12" s="4" t="inlineStr">
        <is>
          <t>Total</t>
        </is>
      </c>
      <c r="C12" s="4" t="inlineStr">
        <is>
          <t>0.00%</t>
        </is>
      </c>
    </row>
    <row r="13">
      <c r="A13" s="4" t="inlineStr">
        <is>
          <t>Income tax</t>
        </is>
      </c>
      <c r="C13" s="4" t="inlineStr">
        <is>
          <t>50.00%</t>
        </is>
      </c>
    </row>
    <row r="14">
      <c r="A14" s="4" t="inlineStr">
        <is>
          <t>Tax Year 2022</t>
        </is>
      </c>
    </row>
    <row r="15">
      <c r="A15" s="3" t="inlineStr">
        <is>
          <t>Explanation of applicable rates</t>
        </is>
      </c>
    </row>
    <row r="16">
      <c r="A16" s="4" t="inlineStr">
        <is>
          <t>Income tax rate</t>
        </is>
      </c>
      <c r="C16" s="4" t="inlineStr">
        <is>
          <t>30.00%</t>
        </is>
      </c>
    </row>
    <row r="17">
      <c r="A17" s="4" t="inlineStr">
        <is>
          <t>Additional points</t>
        </is>
      </c>
      <c r="C17" s="4" t="inlineStr">
        <is>
          <t>3.00%</t>
        </is>
      </c>
    </row>
    <row r="18">
      <c r="A18" s="4" t="inlineStr">
        <is>
          <t>Income tax</t>
        </is>
      </c>
      <c r="C18" s="4" t="inlineStr">
        <is>
          <t>100.00%</t>
        </is>
      </c>
    </row>
    <row r="19">
      <c r="A19" s="4" t="inlineStr">
        <is>
          <t>Guatemala</t>
        </is>
      </c>
    </row>
    <row r="20">
      <c r="A20" s="3" t="inlineStr">
        <is>
          <t>Explanation of applicable rates</t>
        </is>
      </c>
    </row>
    <row r="21">
      <c r="A21" s="4" t="inlineStr">
        <is>
          <t>Income tax rate</t>
        </is>
      </c>
      <c r="C21" s="4" t="inlineStr">
        <is>
          <t>25.00%</t>
        </is>
      </c>
    </row>
    <row r="22">
      <c r="A22" s="4" t="inlineStr">
        <is>
          <t>Panama</t>
        </is>
      </c>
    </row>
    <row r="23">
      <c r="A23" s="3" t="inlineStr">
        <is>
          <t>Explanation of applicable rates</t>
        </is>
      </c>
    </row>
    <row r="24">
      <c r="A24" s="4" t="inlineStr">
        <is>
          <t>Income tax rate</t>
        </is>
      </c>
      <c r="C24" s="4" t="inlineStr">
        <is>
          <t>25.00%</t>
        </is>
      </c>
    </row>
    <row r="25">
      <c r="A25" s="4" t="inlineStr">
        <is>
          <t>El Salvador</t>
        </is>
      </c>
    </row>
    <row r="26">
      <c r="A26" s="3" t="inlineStr">
        <is>
          <t>Explanation of applicable rates</t>
        </is>
      </c>
    </row>
    <row r="27">
      <c r="A27" s="4" t="inlineStr">
        <is>
          <t>Income tax rate</t>
        </is>
      </c>
      <c r="C27" s="4" t="inlineStr">
        <is>
          <t>30.00%</t>
        </is>
      </c>
    </row>
    <row r="28">
      <c r="A28" s="4" t="inlineStr">
        <is>
          <t>Additional points</t>
        </is>
      </c>
      <c r="B28" s="4" t="inlineStr">
        <is>
          <t>5.00%</t>
        </is>
      </c>
    </row>
    <row r="29">
      <c r="A29" s="4" t="inlineStr">
        <is>
          <t>Costa Rica</t>
        </is>
      </c>
    </row>
    <row r="30">
      <c r="A30" s="3" t="inlineStr">
        <is>
          <t>Explanation of applicable rates</t>
        </is>
      </c>
    </row>
    <row r="31">
      <c r="A31" s="4" t="inlineStr">
        <is>
          <t>Income tax rate</t>
        </is>
      </c>
      <c r="C31" s="4" t="inlineStr">
        <is>
          <t>30.00%</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COP ($) $ in Millions</t>
        </is>
      </c>
      <c r="B1" s="2" t="inlineStr">
        <is>
          <t>12 Months Ended</t>
        </is>
      </c>
    </row>
    <row r="2">
      <c r="B2" s="2" t="inlineStr">
        <is>
          <t>Dec. 31, 2020</t>
        </is>
      </c>
      <c r="C2" s="2" t="inlineStr">
        <is>
          <t>Dec. 31, 2019</t>
        </is>
      </c>
      <c r="D2" s="2" t="inlineStr">
        <is>
          <t>Dec. 31, 2018</t>
        </is>
      </c>
    </row>
    <row r="3">
      <c r="A3" s="3" t="inlineStr">
        <is>
          <t>INCOME TAX</t>
        </is>
      </c>
    </row>
    <row r="4">
      <c r="A4" s="4" t="inlineStr">
        <is>
          <t>Accounting profit</t>
        </is>
      </c>
      <c r="B4" s="6" t="n">
        <v>308773</v>
      </c>
      <c r="C4" s="6" t="n">
        <v>4477531</v>
      </c>
      <c r="D4" s="6" t="n">
        <v>3615870</v>
      </c>
    </row>
    <row r="5">
      <c r="A5" s="4" t="inlineStr">
        <is>
          <t>Applicable tax with nominal rate</t>
        </is>
      </c>
      <c r="B5" s="5" t="n">
        <v>-111158</v>
      </c>
      <c r="C5" s="5" t="n">
        <v>-1477585</v>
      </c>
      <c r="D5" s="5" t="n">
        <v>-1337872</v>
      </c>
    </row>
    <row r="6">
      <c r="A6" s="4" t="inlineStr">
        <is>
          <t>Non-deductible expenses to determine taxable profit (loss)</t>
        </is>
      </c>
      <c r="B6" s="5" t="n">
        <v>-709601</v>
      </c>
      <c r="C6" s="5" t="n">
        <v>-281633</v>
      </c>
      <c r="D6" s="5" t="n">
        <v>-266246</v>
      </c>
    </row>
    <row r="7">
      <c r="A7" s="4" t="inlineStr">
        <is>
          <t>Accounting and non-tax expense (income) to determine of taxable profit (loss)</t>
        </is>
      </c>
      <c r="B7" s="5" t="n">
        <v>658671</v>
      </c>
      <c r="C7" s="5" t="n">
        <v>822683</v>
      </c>
      <c r="D7" s="5" t="n">
        <v>168134</v>
      </c>
    </row>
    <row r="8">
      <c r="A8" s="4" t="inlineStr">
        <is>
          <t>Base Differences</t>
        </is>
      </c>
      <c r="B8" s="5" t="n">
        <v>-400042</v>
      </c>
      <c r="C8" s="5" t="n">
        <v>-304871</v>
      </c>
      <c r="D8" s="5" t="n">
        <v>-486193</v>
      </c>
    </row>
    <row r="9">
      <c r="A9" s="4" t="inlineStr">
        <is>
          <t>Fiscal and non-accounting expense (income) to determine of taxable profit (loss)</t>
        </is>
      </c>
      <c r="B9" s="5" t="n">
        <v>-270326</v>
      </c>
      <c r="C9" s="5" t="n">
        <v>-434929</v>
      </c>
      <c r="D9" s="5" t="n">
        <v>579660</v>
      </c>
    </row>
    <row r="10">
      <c r="A10" s="4" t="inlineStr">
        <is>
          <t>Ordinary activities income exempt from taxation</t>
        </is>
      </c>
      <c r="B10" s="5" t="n">
        <v>290822</v>
      </c>
      <c r="C10" s="5" t="n">
        <v>258622</v>
      </c>
      <c r="D10" s="5" t="n">
        <v>235560</v>
      </c>
    </row>
    <row r="11">
      <c r="A11" s="4" t="inlineStr">
        <is>
          <t>Ordinary activities income not constituting income or occasional tax gain</t>
        </is>
      </c>
      <c r="B11" s="5" t="n">
        <v>153638</v>
      </c>
      <c r="C11" s="5" t="n">
        <v>173791</v>
      </c>
      <c r="D11" s="5" t="n">
        <v>133211</v>
      </c>
    </row>
    <row r="12">
      <c r="A12" s="4" t="inlineStr">
        <is>
          <t>Tax deductions</t>
        </is>
      </c>
      <c r="B12" s="5" t="n">
        <v>112746</v>
      </c>
      <c r="C12" s="5" t="n">
        <v>151011</v>
      </c>
      <c r="D12" s="5" t="n">
        <v>63166</v>
      </c>
    </row>
    <row r="13">
      <c r="A13" s="4" t="inlineStr">
        <is>
          <t>Goodwill Depreciation</t>
        </is>
      </c>
      <c r="B13" s="5" t="n">
        <v>212378</v>
      </c>
      <c r="C13" s="5" t="n">
        <v>194679</v>
      </c>
      <c r="D13" s="5" t="n">
        <v>218277</v>
      </c>
    </row>
    <row r="14">
      <c r="A14" s="4" t="inlineStr">
        <is>
          <t>Tax depreciation surplus</t>
        </is>
      </c>
      <c r="B14" s="5" t="n">
        <v>156998</v>
      </c>
      <c r="C14" s="5" t="n">
        <v>100286</v>
      </c>
      <c r="D14" s="5" t="n">
        <v>118046</v>
      </c>
    </row>
    <row r="15">
      <c r="A15" s="4" t="inlineStr">
        <is>
          <t>Untaxed recoveries</t>
        </is>
      </c>
      <c r="B15" s="5" t="n">
        <v>-35788</v>
      </c>
      <c r="C15" s="5" t="n">
        <v>-22800</v>
      </c>
      <c r="D15" s="5" t="n">
        <v>-37768</v>
      </c>
    </row>
    <row r="16">
      <c r="A16" s="4" t="inlineStr">
        <is>
          <t>Tax rate effect in other countries</t>
        </is>
      </c>
      <c r="B16" s="5" t="n">
        <v>-139106</v>
      </c>
      <c r="C16" s="5" t="n">
        <v>-27038</v>
      </c>
      <c r="D16" s="5" t="n">
        <v>92125</v>
      </c>
    </row>
    <row r="17">
      <c r="A17" s="4" t="inlineStr">
        <is>
          <t>Prior fiscal terms</t>
        </is>
      </c>
      <c r="B17" s="5" t="n">
        <v>4723</v>
      </c>
      <c r="C17" s="5" t="n">
        <v>-7908</v>
      </c>
      <c r="D17" s="5" t="n">
        <v>146837</v>
      </c>
    </row>
    <row r="18">
      <c r="A18" s="4" t="inlineStr">
        <is>
          <t>Other effects of the tax rate by reconciliation between accounting profit and tax expense (income)</t>
        </is>
      </c>
      <c r="B18" s="5" t="n">
        <v>82631</v>
      </c>
      <c r="C18" s="5" t="n">
        <v>-407272</v>
      </c>
      <c r="D18" s="5" t="n">
        <v>-456372</v>
      </c>
    </row>
    <row r="19">
      <c r="A19" s="4" t="inlineStr">
        <is>
          <t>Total income tax</t>
        </is>
      </c>
      <c r="B19" s="6" t="n">
        <v>6586</v>
      </c>
      <c r="C19" s="6" t="n">
        <v>-1262964</v>
      </c>
      <c r="D19" s="6" t="n">
        <v>-82943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Other comprehensive income (Details) - COP ($) $ in Millions</t>
        </is>
      </c>
      <c r="B1" s="2" t="inlineStr">
        <is>
          <t>12 Months Ended</t>
        </is>
      </c>
    </row>
    <row r="2">
      <c r="B2" s="2" t="inlineStr">
        <is>
          <t>Dec. 31, 2020</t>
        </is>
      </c>
      <c r="C2" s="2" t="inlineStr">
        <is>
          <t>Dec. 31, 2019</t>
        </is>
      </c>
      <c r="D2" s="2" t="inlineStr">
        <is>
          <t>Dec. 31, 2018</t>
        </is>
      </c>
    </row>
    <row r="3">
      <c r="A3" s="3" t="inlineStr">
        <is>
          <t>Amount before taxes</t>
        </is>
      </c>
    </row>
    <row r="4">
      <c r="A4" s="4" t="inlineStr">
        <is>
          <t>Revaluation losses related to the defined benefit liability</t>
        </is>
      </c>
      <c r="B4" s="6" t="n">
        <v>8556</v>
      </c>
      <c r="C4" s="6" t="n">
        <v>-38451</v>
      </c>
      <c r="D4" s="6" t="n">
        <v>37325</v>
      </c>
    </row>
    <row r="5">
      <c r="A5" s="4" t="inlineStr">
        <is>
          <t>Net income from financial instruments measured at fair value</t>
        </is>
      </c>
      <c r="B5" s="5" t="n">
        <v>-79282</v>
      </c>
      <c r="C5" s="5" t="n">
        <v>84171</v>
      </c>
      <c r="D5" s="5" t="n">
        <v>3771</v>
      </c>
    </row>
    <row r="6">
      <c r="A6" s="4" t="inlineStr">
        <is>
          <t>Unrealized gain/(loss) on investments in associates and joint ventures using equity method</t>
        </is>
      </c>
      <c r="B6" s="5" t="n">
        <v>5020</v>
      </c>
      <c r="C6" s="5" t="n">
        <v>8151</v>
      </c>
      <c r="D6" s="5" t="n">
        <v>2581</v>
      </c>
    </row>
    <row r="7">
      <c r="A7" s="4" t="inlineStr">
        <is>
          <t>Gains due asset revaluation</t>
        </is>
      </c>
      <c r="B7" s="5" t="n">
        <v>3561</v>
      </c>
      <c r="C7" s="5" t="n">
        <v>0</v>
      </c>
      <c r="D7" s="5" t="n">
        <v>0</v>
      </c>
    </row>
    <row r="8">
      <c r="A8" s="4" t="inlineStr">
        <is>
          <t>Loss net investment coverage in operations abroad</t>
        </is>
      </c>
      <c r="B8" s="5" t="n">
        <v>-341792</v>
      </c>
      <c r="C8" s="5" t="n">
        <v>-60258</v>
      </c>
      <c r="D8" s="5" t="n">
        <v>-584650</v>
      </c>
    </row>
    <row r="9">
      <c r="A9" s="4" t="inlineStr">
        <is>
          <t>Exchange differences arising on translating the foreign operations</t>
        </is>
      </c>
      <c r="B9" s="5" t="n">
        <v>339475</v>
      </c>
      <c r="C9" s="5" t="n">
        <v>104955</v>
      </c>
      <c r="D9" s="5" t="n">
        <v>1043593</v>
      </c>
    </row>
    <row r="10">
      <c r="A10" s="4" t="inlineStr">
        <is>
          <t>Net</t>
        </is>
      </c>
      <c r="B10" s="5" t="n">
        <v>-64462</v>
      </c>
      <c r="C10" s="5" t="n">
        <v>98568</v>
      </c>
      <c r="D10" s="5" t="n">
        <v>502620</v>
      </c>
    </row>
    <row r="11">
      <c r="A11" s="3" t="inlineStr">
        <is>
          <t>Deferred tax</t>
        </is>
      </c>
    </row>
    <row r="12">
      <c r="A12" s="4" t="inlineStr">
        <is>
          <t>Revaluation losses related to the defined benefit liability</t>
        </is>
      </c>
      <c r="B12" s="5" t="n">
        <v>-4940</v>
      </c>
      <c r="C12" s="5" t="n">
        <v>14835</v>
      </c>
      <c r="D12" s="5" t="n">
        <v>-7663</v>
      </c>
    </row>
    <row r="13">
      <c r="A13" s="4" t="inlineStr">
        <is>
          <t>Net income from financial instruments measured at fair value</t>
        </is>
      </c>
      <c r="B13" s="5" t="n">
        <v>32124</v>
      </c>
      <c r="C13" s="5" t="n">
        <v>-12607</v>
      </c>
      <c r="D13" s="5" t="n">
        <v>10190</v>
      </c>
    </row>
    <row r="14">
      <c r="A14" s="4" t="inlineStr">
        <is>
          <t>Unrealized gains on investments in associates and joint ventures using equity method.</t>
        </is>
      </c>
      <c r="B14" s="5" t="n">
        <v>-89</v>
      </c>
      <c r="C14" s="5" t="n">
        <v>-32</v>
      </c>
      <c r="D14" s="5" t="n">
        <v>-663</v>
      </c>
    </row>
    <row r="15">
      <c r="A15" s="4" t="inlineStr">
        <is>
          <t>Gains due asset revaluation</t>
        </is>
      </c>
      <c r="B15" s="5" t="n">
        <v>-1211</v>
      </c>
      <c r="C15" s="5" t="n">
        <v>0</v>
      </c>
      <c r="D15" s="5" t="n">
        <v>0</v>
      </c>
    </row>
    <row r="16">
      <c r="A16" s="4" t="inlineStr">
        <is>
          <t>Loss net investment coverage in operations abroad</t>
        </is>
      </c>
      <c r="B16" s="5" t="n">
        <v>39443</v>
      </c>
      <c r="C16" s="5" t="n">
        <v>20213</v>
      </c>
      <c r="D16" s="5" t="n">
        <v>172870</v>
      </c>
    </row>
    <row r="17">
      <c r="A17" s="4" t="inlineStr">
        <is>
          <t>Net</t>
        </is>
      </c>
      <c r="B17" s="5" t="n">
        <v>65327</v>
      </c>
      <c r="C17" s="5" t="n">
        <v>22409</v>
      </c>
      <c r="D17" s="5" t="n">
        <v>174734</v>
      </c>
    </row>
    <row r="18">
      <c r="A18" s="3" t="inlineStr">
        <is>
          <t>Net taxes</t>
        </is>
      </c>
    </row>
    <row r="19">
      <c r="A19" s="4" t="inlineStr">
        <is>
          <t>Losses related to the defined benefit liability</t>
        </is>
      </c>
      <c r="B19" s="5" t="n">
        <v>3616</v>
      </c>
      <c r="C19" s="5" t="n">
        <v>-23616</v>
      </c>
      <c r="D19" s="5" t="n">
        <v>29662</v>
      </c>
    </row>
    <row r="20">
      <c r="A20" s="4" t="inlineStr">
        <is>
          <t>Net income (loss) from financial instruments measured at fair value</t>
        </is>
      </c>
      <c r="B20" s="5" t="n">
        <v>-47158</v>
      </c>
      <c r="C20" s="5" t="n">
        <v>71564</v>
      </c>
      <c r="D20" s="5" t="n">
        <v>13961</v>
      </c>
    </row>
    <row r="21">
      <c r="A21" s="4" t="inlineStr">
        <is>
          <t>Unrealized gains on investments in associates and joint ventures using equity method.</t>
        </is>
      </c>
      <c r="B21" s="5" t="n">
        <v>4931</v>
      </c>
      <c r="C21" s="5" t="n">
        <v>8119</v>
      </c>
      <c r="D21" s="5" t="n">
        <v>1918</v>
      </c>
    </row>
    <row r="22">
      <c r="A22" s="4" t="inlineStr">
        <is>
          <t>Gains due asset revaluation</t>
        </is>
      </c>
      <c r="B22" s="5" t="n">
        <v>2350</v>
      </c>
      <c r="C22" s="5" t="n">
        <v>0</v>
      </c>
      <c r="D22" s="5" t="n">
        <v>0</v>
      </c>
    </row>
    <row r="23">
      <c r="A23" s="4" t="inlineStr">
        <is>
          <t>Loss net investment coverage in operations abroad</t>
        </is>
      </c>
      <c r="B23" s="5" t="n">
        <v>-302349</v>
      </c>
      <c r="C23" s="5" t="n">
        <v>-40045</v>
      </c>
      <c r="D23" s="5" t="n">
        <v>-411780</v>
      </c>
    </row>
    <row r="24">
      <c r="A24" s="4" t="inlineStr">
        <is>
          <t>Exchange differences arising on translating the foreign operations</t>
        </is>
      </c>
      <c r="B24" s="5" t="n">
        <v>339475</v>
      </c>
      <c r="C24" s="5" t="n">
        <v>104955</v>
      </c>
      <c r="D24" s="5" t="n">
        <v>1043593</v>
      </c>
    </row>
    <row r="25">
      <c r="A25" s="4" t="inlineStr">
        <is>
          <t>Net</t>
        </is>
      </c>
      <c r="B25" s="6" t="n">
        <v>865</v>
      </c>
      <c r="C25" s="6" t="n">
        <v>120977</v>
      </c>
      <c r="D25" s="6" t="n">
        <v>67735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21" customWidth="1" min="2" max="2"/>
  </cols>
  <sheetData>
    <row r="1">
      <c r="A1" s="1" t="inlineStr">
        <is>
          <t>INCOME TAX - Deferred tax asset and liabilities classification (Details) $ in Millions</t>
        </is>
      </c>
      <c r="B1" s="2" t="inlineStr">
        <is>
          <t>12 Months Ended</t>
        </is>
      </c>
    </row>
    <row r="2">
      <c r="B2" s="2" t="inlineStr">
        <is>
          <t>Dec. 31, 2020COP ($)</t>
        </is>
      </c>
    </row>
    <row r="3">
      <c r="A3" s="3" t="inlineStr">
        <is>
          <t>Reconciliation of changes in assets deferred tax</t>
        </is>
      </c>
    </row>
    <row r="4">
      <c r="A4" s="4" t="inlineStr">
        <is>
          <t>Asset Deferred Tax at December 31, 2019</t>
        </is>
      </c>
      <c r="B4" s="6" t="n">
        <v>1252460</v>
      </c>
    </row>
    <row r="5">
      <c r="A5" s="4" t="inlineStr">
        <is>
          <t>Asset Deferred Tax, Effect On Profit Or Loss</t>
        </is>
      </c>
      <c r="B5" s="5" t="n">
        <v>788692</v>
      </c>
    </row>
    <row r="6">
      <c r="A6" s="4" t="inlineStr">
        <is>
          <t>Asset Deferred Tax, Effect on OCI and Equity</t>
        </is>
      </c>
      <c r="B6" s="5" t="n">
        <v>34342</v>
      </c>
    </row>
    <row r="7">
      <c r="A7" s="4" t="inlineStr">
        <is>
          <t>Asset Deferred Tax, Foreign Exchange</t>
        </is>
      </c>
      <c r="B7" s="5" t="n">
        <v>3904</v>
      </c>
    </row>
    <row r="8">
      <c r="A8" s="4" t="inlineStr">
        <is>
          <t>Asset Deferred Tax, Adjustments for consolidation purposes</t>
        </is>
      </c>
      <c r="B8" s="5" t="n">
        <v>-1058</v>
      </c>
    </row>
    <row r="9">
      <c r="A9" s="4" t="inlineStr">
        <is>
          <t>Asset Deferred Tax at December 31, 2020</t>
        </is>
      </c>
      <c r="B9" s="5" t="n">
        <v>2078340</v>
      </c>
    </row>
    <row r="10">
      <c r="A10" s="3" t="inlineStr">
        <is>
          <t>Reconciliation of changes in liability deferred tax</t>
        </is>
      </c>
    </row>
    <row r="11">
      <c r="A11" s="4" t="inlineStr">
        <is>
          <t>Liability Deferred Tax at December 31, 2019</t>
        </is>
      </c>
      <c r="B11" s="5" t="n">
        <v>-2373416</v>
      </c>
    </row>
    <row r="12">
      <c r="A12" s="4" t="inlineStr">
        <is>
          <t>Liability Deferred Tax at December 31, 2020</t>
        </is>
      </c>
      <c r="B12" s="5" t="n">
        <v>-2459139</v>
      </c>
    </row>
    <row r="13">
      <c r="A13" s="3" t="inlineStr">
        <is>
          <t>Reconciliation of changes in net deferred tax</t>
        </is>
      </c>
    </row>
    <row r="14">
      <c r="A14" s="4" t="inlineStr">
        <is>
          <t>Net Deferred Tax at December 31, 2019</t>
        </is>
      </c>
      <c r="B14" s="5" t="n">
        <v>-1120956</v>
      </c>
    </row>
    <row r="15">
      <c r="A15" s="4" t="inlineStr">
        <is>
          <t>Net Deferred Tax at December 31, 2020</t>
        </is>
      </c>
      <c r="B15" s="5" t="n">
        <v>-380799</v>
      </c>
    </row>
    <row r="16">
      <c r="A16" s="4" t="inlineStr">
        <is>
          <t>Property and equipment</t>
        </is>
      </c>
    </row>
    <row r="17">
      <c r="A17" s="3" t="inlineStr">
        <is>
          <t>Reconciliation of changes in assets deferred tax</t>
        </is>
      </c>
    </row>
    <row r="18">
      <c r="A18" s="4" t="inlineStr">
        <is>
          <t>Asset Deferred Tax at December 31, 2019</t>
        </is>
      </c>
      <c r="B18" s="5" t="n">
        <v>7338</v>
      </c>
    </row>
    <row r="19">
      <c r="A19" s="4" t="inlineStr">
        <is>
          <t>Asset Deferred Tax, Effect On Profit Or Loss</t>
        </is>
      </c>
      <c r="B19" s="5" t="n">
        <v>-3610</v>
      </c>
    </row>
    <row r="20">
      <c r="A20" s="4" t="inlineStr">
        <is>
          <t>Asset Deferred Tax, Foreign Exchange</t>
        </is>
      </c>
      <c r="B20" s="5" t="n">
        <v>313</v>
      </c>
    </row>
    <row r="21">
      <c r="A21" s="4" t="inlineStr">
        <is>
          <t>Asset Deferred Tax at December 31, 2020</t>
        </is>
      </c>
      <c r="B21" s="5" t="n">
        <v>4041</v>
      </c>
    </row>
    <row r="22">
      <c r="A22" s="3" t="inlineStr">
        <is>
          <t>Reconciliation of changes in liability deferred tax</t>
        </is>
      </c>
    </row>
    <row r="23">
      <c r="A23" s="4" t="inlineStr">
        <is>
          <t>Liability Deferred Tax at December 31, 2019</t>
        </is>
      </c>
      <c r="B23" s="5" t="n">
        <v>-214548</v>
      </c>
    </row>
    <row r="24">
      <c r="A24" s="4" t="inlineStr">
        <is>
          <t>Liability Deferred Tax at December 31, 2020</t>
        </is>
      </c>
      <c r="B24" s="5" t="n">
        <v>-288662</v>
      </c>
    </row>
    <row r="25">
      <c r="A25" s="4" t="inlineStr">
        <is>
          <t>Employee Benefits</t>
        </is>
      </c>
    </row>
    <row r="26">
      <c r="A26" s="3" t="inlineStr">
        <is>
          <t>Reconciliation of changes in assets deferred tax</t>
        </is>
      </c>
    </row>
    <row r="27">
      <c r="A27" s="4" t="inlineStr">
        <is>
          <t>Asset Deferred Tax at December 31, 2019</t>
        </is>
      </c>
      <c r="B27" s="5" t="n">
        <v>232153</v>
      </c>
    </row>
    <row r="28">
      <c r="A28" s="4" t="inlineStr">
        <is>
          <t>Asset Deferred Tax, Effect On Profit Or Loss</t>
        </is>
      </c>
      <c r="B28" s="5" t="n">
        <v>2849</v>
      </c>
    </row>
    <row r="29">
      <c r="A29" s="4" t="inlineStr">
        <is>
          <t>Asset Deferred Tax, Effect on OCI and Equity</t>
        </is>
      </c>
      <c r="B29" s="5" t="n">
        <v>-4933</v>
      </c>
    </row>
    <row r="30">
      <c r="A30" s="4" t="inlineStr">
        <is>
          <t>Asset Deferred Tax, Foreign Exchange</t>
        </is>
      </c>
      <c r="B30" s="5" t="n">
        <v>1401</v>
      </c>
    </row>
    <row r="31">
      <c r="A31" s="4" t="inlineStr">
        <is>
          <t>Asset Deferred Tax at December 31, 2020</t>
        </is>
      </c>
      <c r="B31" s="5" t="n">
        <v>231470</v>
      </c>
    </row>
    <row r="32">
      <c r="A32" s="3" t="inlineStr">
        <is>
          <t>Reconciliation of changes in liability deferred tax</t>
        </is>
      </c>
    </row>
    <row r="33">
      <c r="A33" s="4" t="inlineStr">
        <is>
          <t>Liability Deferred Tax at December 31, 2020</t>
        </is>
      </c>
      <c r="B33" s="5" t="n">
        <v>-7</v>
      </c>
    </row>
    <row r="34">
      <c r="A34" s="4" t="inlineStr">
        <is>
          <t>Deterioration assessment</t>
        </is>
      </c>
    </row>
    <row r="35">
      <c r="A35" s="3" t="inlineStr">
        <is>
          <t>Reconciliation of changes in assets deferred tax</t>
        </is>
      </c>
    </row>
    <row r="36">
      <c r="A36" s="4" t="inlineStr">
        <is>
          <t>Asset Deferred Tax at December 31, 2019</t>
        </is>
      </c>
      <c r="B36" s="5" t="n">
        <v>118895</v>
      </c>
    </row>
    <row r="37">
      <c r="A37" s="4" t="inlineStr">
        <is>
          <t>Asset Deferred Tax, Effect On Profit Or Loss</t>
        </is>
      </c>
      <c r="B37" s="5" t="n">
        <v>728719</v>
      </c>
    </row>
    <row r="38">
      <c r="A38" s="4" t="inlineStr">
        <is>
          <t>Asset Deferred Tax, Foreign Exchange</t>
        </is>
      </c>
      <c r="B38" s="5" t="n">
        <v>13673</v>
      </c>
    </row>
    <row r="39">
      <c r="A39" s="4" t="inlineStr">
        <is>
          <t>Asset Deferred Tax, Adjustments for consolidation purposes</t>
        </is>
      </c>
      <c r="B39" s="5" t="n">
        <v>-1058</v>
      </c>
    </row>
    <row r="40">
      <c r="A40" s="4" t="inlineStr">
        <is>
          <t>Asset Deferred Tax at December 31, 2020</t>
        </is>
      </c>
      <c r="B40" s="5" t="n">
        <v>860229</v>
      </c>
    </row>
    <row r="41">
      <c r="A41" s="3" t="inlineStr">
        <is>
          <t>Reconciliation of changes in liability deferred tax</t>
        </is>
      </c>
    </row>
    <row r="42">
      <c r="A42" s="4" t="inlineStr">
        <is>
          <t>Liability Deferred Tax at December 31, 2019</t>
        </is>
      </c>
      <c r="B42" s="5" t="n">
        <v>-352836</v>
      </c>
    </row>
    <row r="43">
      <c r="A43" s="4" t="inlineStr">
        <is>
          <t>Liability Deferred Tax at December 31, 2020</t>
        </is>
      </c>
      <c r="B43" s="5" t="n">
        <v>-14875</v>
      </c>
    </row>
    <row r="44">
      <c r="A44" s="4" t="inlineStr">
        <is>
          <t>Investments evaluation</t>
        </is>
      </c>
    </row>
    <row r="45">
      <c r="A45" s="3" t="inlineStr">
        <is>
          <t>Reconciliation of changes in assets deferred tax</t>
        </is>
      </c>
    </row>
    <row r="46">
      <c r="A46" s="4" t="inlineStr">
        <is>
          <t>Asset Deferred Tax at December 31, 2019</t>
        </is>
      </c>
      <c r="B46" s="5" t="n">
        <v>5278</v>
      </c>
    </row>
    <row r="47">
      <c r="A47" s="4" t="inlineStr">
        <is>
          <t>Asset Deferred Tax, Effect on OCI and Equity</t>
        </is>
      </c>
      <c r="B47" s="5" t="n">
        <v>-168</v>
      </c>
    </row>
    <row r="48">
      <c r="A48" s="4" t="inlineStr">
        <is>
          <t>Asset Deferred Tax, Foreign Exchange</t>
        </is>
      </c>
      <c r="B48" s="5" t="n">
        <v>-171</v>
      </c>
    </row>
    <row r="49">
      <c r="A49" s="4" t="inlineStr">
        <is>
          <t>Asset Deferred Tax at December 31, 2020</t>
        </is>
      </c>
      <c r="B49" s="5" t="n">
        <v>4939</v>
      </c>
    </row>
    <row r="50">
      <c r="A50" s="4" t="inlineStr">
        <is>
          <t>Tax credits settlement</t>
        </is>
      </c>
    </row>
    <row r="51">
      <c r="A51" s="3" t="inlineStr">
        <is>
          <t>Reconciliation of changes in assets deferred tax</t>
        </is>
      </c>
    </row>
    <row r="52">
      <c r="A52" s="4" t="inlineStr">
        <is>
          <t>Asset Deferred Tax at December 31, 2019</t>
        </is>
      </c>
      <c r="B52" s="5" t="n">
        <v>70676</v>
      </c>
    </row>
    <row r="53">
      <c r="A53" s="4" t="inlineStr">
        <is>
          <t>Asset Deferred Tax, Effect On Profit Or Loss</t>
        </is>
      </c>
      <c r="B53" s="5" t="n">
        <v>2375</v>
      </c>
    </row>
    <row r="54">
      <c r="A54" s="4" t="inlineStr">
        <is>
          <t>Asset Deferred Tax at December 31, 2020</t>
        </is>
      </c>
      <c r="B54" s="5" t="n">
        <v>73051</v>
      </c>
    </row>
    <row r="55">
      <c r="A55" s="4" t="inlineStr">
        <is>
          <t>Participatory Titles Evaluation</t>
        </is>
      </c>
    </row>
    <row r="56">
      <c r="A56" s="3" t="inlineStr">
        <is>
          <t>Reconciliation of changes in liability deferred tax</t>
        </is>
      </c>
    </row>
    <row r="57">
      <c r="A57" s="4" t="inlineStr">
        <is>
          <t>Liability Deferred Tax at December 31, 2019</t>
        </is>
      </c>
      <c r="B57" s="5" t="n">
        <v>-236625</v>
      </c>
    </row>
    <row r="58">
      <c r="A58" s="4" t="inlineStr">
        <is>
          <t>Liability Deferred Tax at December 31, 2020</t>
        </is>
      </c>
      <c r="B58" s="5" t="n">
        <v>-231491</v>
      </c>
    </row>
    <row r="59">
      <c r="A59" s="4" t="inlineStr">
        <is>
          <t>Financial Obligations</t>
        </is>
      </c>
    </row>
    <row r="60">
      <c r="A60" s="3" t="inlineStr">
        <is>
          <t>Reconciliation of changes in assets deferred tax</t>
        </is>
      </c>
    </row>
    <row r="61">
      <c r="A61" s="4" t="inlineStr">
        <is>
          <t>Asset Deferred Tax at December 31, 2019</t>
        </is>
      </c>
      <c r="B61" s="5" t="n">
        <v>91550</v>
      </c>
    </row>
    <row r="62">
      <c r="A62" s="4" t="inlineStr">
        <is>
          <t>Asset Deferred Tax, Effect On Profit Or Loss</t>
        </is>
      </c>
      <c r="B62" s="5" t="n">
        <v>-45949</v>
      </c>
    </row>
    <row r="63">
      <c r="A63" s="4" t="inlineStr">
        <is>
          <t>Asset Deferred Tax at December 31, 2020</t>
        </is>
      </c>
      <c r="B63" s="5" t="n">
        <v>45601</v>
      </c>
    </row>
    <row r="64">
      <c r="A64" s="4" t="inlineStr">
        <is>
          <t>Net Investment Coverage in Operations Abroad</t>
        </is>
      </c>
    </row>
    <row r="65">
      <c r="A65" s="3" t="inlineStr">
        <is>
          <t>Reconciliation of changes in assets deferred tax</t>
        </is>
      </c>
    </row>
    <row r="66">
      <c r="A66" s="4" t="inlineStr">
        <is>
          <t>Asset Deferred Tax at December 31, 2019</t>
        </is>
      </c>
      <c r="B66" s="5" t="n">
        <v>292882</v>
      </c>
    </row>
    <row r="67">
      <c r="A67" s="4" t="inlineStr">
        <is>
          <t>Asset Deferred Tax, Effect On Profit Or Loss</t>
        </is>
      </c>
      <c r="B67" s="5" t="n">
        <v>14663</v>
      </c>
    </row>
    <row r="68">
      <c r="A68" s="4" t="inlineStr">
        <is>
          <t>Asset Deferred Tax, Effect on OCI and Equity</t>
        </is>
      </c>
      <c r="B68" s="5" t="n">
        <v>39443</v>
      </c>
    </row>
    <row r="69">
      <c r="A69" s="4" t="inlineStr">
        <is>
          <t>Asset Deferred Tax, Foreign Exchange</t>
        </is>
      </c>
      <c r="B69" s="5" t="n">
        <v>-32</v>
      </c>
    </row>
    <row r="70">
      <c r="A70" s="4" t="inlineStr">
        <is>
          <t>Asset Deferred Tax at December 31, 2020</t>
        </is>
      </c>
      <c r="B70" s="5" t="n">
        <v>346956</v>
      </c>
    </row>
    <row r="71">
      <c r="A71" s="4" t="inlineStr">
        <is>
          <t>Lease restatement</t>
        </is>
      </c>
    </row>
    <row r="72">
      <c r="A72" s="3" t="inlineStr">
        <is>
          <t>Reconciliation of changes in liability deferred tax</t>
        </is>
      </c>
    </row>
    <row r="73">
      <c r="A73" s="4" t="inlineStr">
        <is>
          <t>Liability Deferred Tax at December 31, 2019</t>
        </is>
      </c>
      <c r="B73" s="5" t="n">
        <v>-255431</v>
      </c>
    </row>
    <row r="74">
      <c r="A74" s="4" t="inlineStr">
        <is>
          <t>Liability Deferred Tax at December 31, 2020</t>
        </is>
      </c>
      <c r="B74" s="5" t="n">
        <v>-237852</v>
      </c>
    </row>
    <row r="75">
      <c r="A75" s="4" t="inlineStr">
        <is>
          <t>Derivatives' evaluation</t>
        </is>
      </c>
    </row>
    <row r="76">
      <c r="A76" s="3" t="inlineStr">
        <is>
          <t>Reconciliation of changes in liability deferred tax</t>
        </is>
      </c>
    </row>
    <row r="77">
      <c r="A77" s="4" t="inlineStr">
        <is>
          <t>Liability Deferred Tax at December 31, 2019</t>
        </is>
      </c>
      <c r="B77" s="5" t="n">
        <v>-4</v>
      </c>
    </row>
    <row r="78">
      <c r="A78" s="4" t="inlineStr">
        <is>
          <t>Liability Deferred Tax at December 31, 2020</t>
        </is>
      </c>
      <c r="B78" s="5" t="n">
        <v>-113968</v>
      </c>
    </row>
    <row r="79">
      <c r="A79" s="4" t="inlineStr">
        <is>
          <t>Goodwill</t>
        </is>
      </c>
    </row>
    <row r="80">
      <c r="A80" s="3" t="inlineStr">
        <is>
          <t>Reconciliation of changes in liability deferred tax</t>
        </is>
      </c>
    </row>
    <row r="81">
      <c r="A81" s="4" t="inlineStr">
        <is>
          <t>Liability Deferred Tax at December 31, 2019</t>
        </is>
      </c>
      <c r="B81" s="5" t="n">
        <v>-1019970</v>
      </c>
    </row>
    <row r="82">
      <c r="A82" s="4" t="inlineStr">
        <is>
          <t>Liability Deferred Tax at December 31, 2020</t>
        </is>
      </c>
      <c r="B82" s="5" t="n">
        <v>-1184058</v>
      </c>
    </row>
    <row r="83">
      <c r="A83" s="4" t="inlineStr">
        <is>
          <t>Properties Received in Payment</t>
        </is>
      </c>
    </row>
    <row r="84">
      <c r="A84" s="3" t="inlineStr">
        <is>
          <t>Reconciliation of changes in liability deferred tax</t>
        </is>
      </c>
    </row>
    <row r="85">
      <c r="A85" s="4" t="inlineStr">
        <is>
          <t>Liability Deferred Tax at December 31, 2019</t>
        </is>
      </c>
      <c r="B85" s="5" t="n">
        <v>-92713</v>
      </c>
    </row>
    <row r="86">
      <c r="A86" s="4" t="inlineStr">
        <is>
          <t>Liability Deferred Tax at December 31, 2020</t>
        </is>
      </c>
      <c r="B86" s="5" t="n">
        <v>-138210</v>
      </c>
    </row>
    <row r="87">
      <c r="A87" s="4" t="inlineStr">
        <is>
          <t>Other deductions</t>
        </is>
      </c>
    </row>
    <row r="88">
      <c r="A88" s="3" t="inlineStr">
        <is>
          <t>Reconciliation of changes in assets deferred tax</t>
        </is>
      </c>
    </row>
    <row r="89">
      <c r="A89" s="4" t="inlineStr">
        <is>
          <t>Asset Deferred Tax at December 31, 2019</t>
        </is>
      </c>
      <c r="B89" s="5" t="n">
        <v>45812</v>
      </c>
    </row>
    <row r="90">
      <c r="A90" s="4" t="inlineStr">
        <is>
          <t>Asset Deferred Tax, Effect On Profit Or Loss</t>
        </is>
      </c>
      <c r="B90" s="5" t="n">
        <v>84277</v>
      </c>
    </row>
    <row r="91">
      <c r="A91" s="4" t="inlineStr">
        <is>
          <t>Asset Deferred Tax, Foreign Exchange</t>
        </is>
      </c>
      <c r="B91" s="5" t="n">
        <v>-18159</v>
      </c>
    </row>
    <row r="92">
      <c r="A92" s="4" t="inlineStr">
        <is>
          <t>Asset Deferred Tax at December 31, 2020</t>
        </is>
      </c>
      <c r="B92" s="5" t="n">
        <v>111930</v>
      </c>
    </row>
    <row r="93">
      <c r="A93" s="3" t="inlineStr">
        <is>
          <t>Reconciliation of changes in liability deferred tax</t>
        </is>
      </c>
    </row>
    <row r="94">
      <c r="A94" s="4" t="inlineStr">
        <is>
          <t>Liability Deferred Tax at December 31, 2019</t>
        </is>
      </c>
      <c r="B94" s="5" t="n">
        <v>-192568</v>
      </c>
    </row>
    <row r="95">
      <c r="A95" s="4" t="inlineStr">
        <is>
          <t>Liability Deferred Tax at December 31, 2020</t>
        </is>
      </c>
      <c r="B95" s="5" t="n">
        <v>-240827</v>
      </c>
    </row>
    <row r="96">
      <c r="A96" s="4" t="inlineStr">
        <is>
          <t>Investments In Associates Accounted For Using Equity Method</t>
        </is>
      </c>
    </row>
    <row r="97">
      <c r="A97" s="3" t="inlineStr">
        <is>
          <t>Reconciliation of changes in liability deferred tax</t>
        </is>
      </c>
    </row>
    <row r="98">
      <c r="A98" s="4" t="inlineStr">
        <is>
          <t>Liability Deferred Tax at December 31, 2019</t>
        </is>
      </c>
      <c r="B98" s="5" t="n">
        <v>-695</v>
      </c>
    </row>
    <row r="99">
      <c r="A99" s="4" t="inlineStr">
        <is>
          <t>Liability Deferred Tax at December 31, 2020</t>
        </is>
      </c>
      <c r="B99" s="5" t="n">
        <v>-784</v>
      </c>
    </row>
    <row r="100">
      <c r="A100" s="4" t="inlineStr">
        <is>
          <t>IFRS 9 implementation adjustment</t>
        </is>
      </c>
    </row>
    <row r="101">
      <c r="A101" s="3" t="inlineStr">
        <is>
          <t>Reconciliation of changes in assets deferred tax</t>
        </is>
      </c>
    </row>
    <row r="102">
      <c r="A102" s="4" t="inlineStr">
        <is>
          <t>Asset Deferred Tax at December 31, 2019</t>
        </is>
      </c>
      <c r="B102" s="5" t="n">
        <v>387876</v>
      </c>
    </row>
    <row r="103">
      <c r="A103" s="4" t="inlineStr">
        <is>
          <t>Asset Deferred Tax, Effect On Profit Or Loss</t>
        </is>
      </c>
      <c r="B103" s="5" t="n">
        <v>5368</v>
      </c>
    </row>
    <row r="104">
      <c r="A104" s="4" t="inlineStr">
        <is>
          <t>Asset Deferred Tax, Foreign Exchange</t>
        </is>
      </c>
      <c r="B104" s="5" t="n">
        <v>6879</v>
      </c>
    </row>
    <row r="105">
      <c r="A105" s="4" t="inlineStr">
        <is>
          <t>Asset Deferred Tax at December 31, 2020</t>
        </is>
      </c>
      <c r="B105" s="5" t="n">
        <v>400123</v>
      </c>
    </row>
    <row r="106">
      <c r="A106" s="3" t="inlineStr">
        <is>
          <t>Reconciliation of changes in liability deferred tax</t>
        </is>
      </c>
    </row>
    <row r="107">
      <c r="A107" s="4" t="inlineStr">
        <is>
          <t>Liability Deferred Tax at December 31, 2019</t>
        </is>
      </c>
      <c r="B107" s="5" t="n">
        <v>-8026</v>
      </c>
    </row>
    <row r="108">
      <c r="A108" s="4" t="inlineStr">
        <is>
          <t>Liability Deferred Tax at December 31, 2020</t>
        </is>
      </c>
      <c r="B108" s="5" t="n">
        <v>-8405</v>
      </c>
    </row>
    <row r="109">
      <c r="A109" s="4" t="inlineStr">
        <is>
          <t>Liability Deferred Tax with effect on Income Statement</t>
        </is>
      </c>
    </row>
    <row r="110">
      <c r="A110" s="3" t="inlineStr">
        <is>
          <t>Reconciliation of changes in liability deferred tax</t>
        </is>
      </c>
    </row>
    <row r="111">
      <c r="A111" s="4" t="inlineStr">
        <is>
          <t>Liability Deferred Tax, Effect On Profit Or Loss</t>
        </is>
      </c>
      <c r="B111" s="5" t="n">
        <v>-104279</v>
      </c>
    </row>
    <row r="112">
      <c r="A112" s="3" t="inlineStr">
        <is>
          <t>Reconciliation of changes in net deferred tax</t>
        </is>
      </c>
    </row>
    <row r="113">
      <c r="A113" s="4" t="inlineStr">
        <is>
          <t>Net Deferred Tax, Effect on Income Statement</t>
        </is>
      </c>
      <c r="B113" s="5" t="n">
        <v>684413</v>
      </c>
    </row>
    <row r="114">
      <c r="A114" s="4" t="inlineStr">
        <is>
          <t>Liability Deferred Tax with effect on Income Statement | Property and equipment</t>
        </is>
      </c>
    </row>
    <row r="115">
      <c r="A115" s="3" t="inlineStr">
        <is>
          <t>Reconciliation of changes in liability deferred tax</t>
        </is>
      </c>
    </row>
    <row r="116">
      <c r="A116" s="4" t="inlineStr">
        <is>
          <t>Liability Deferred Tax, Effect On Profit Or Loss</t>
        </is>
      </c>
      <c r="B116" s="5" t="n">
        <v>-72437</v>
      </c>
    </row>
    <row r="117">
      <c r="A117" s="4" t="inlineStr">
        <is>
          <t>Liability Deferred Tax with effect on Income Statement | Deterioration assessment</t>
        </is>
      </c>
    </row>
    <row r="118">
      <c r="A118" s="3" t="inlineStr">
        <is>
          <t>Reconciliation of changes in liability deferred tax</t>
        </is>
      </c>
    </row>
    <row r="119">
      <c r="A119" s="4" t="inlineStr">
        <is>
          <t>Liability Deferred Tax, Effect On Profit Or Loss</t>
        </is>
      </c>
      <c r="B119" s="5" t="n">
        <v>340397</v>
      </c>
    </row>
    <row r="120">
      <c r="A120" s="4" t="inlineStr">
        <is>
          <t>Liability Deferred Tax with effect on Income Statement | Participatory Titles Evaluation</t>
        </is>
      </c>
    </row>
    <row r="121">
      <c r="A121" s="3" t="inlineStr">
        <is>
          <t>Reconciliation of changes in liability deferred tax</t>
        </is>
      </c>
    </row>
    <row r="122">
      <c r="A122" s="4" t="inlineStr">
        <is>
          <t>Liability Deferred Tax, Effect On Profit Or Loss</t>
        </is>
      </c>
      <c r="B122" s="5" t="n">
        <v>-20728</v>
      </c>
    </row>
    <row r="123">
      <c r="A123" s="4" t="inlineStr">
        <is>
          <t>Liability Deferred Tax with effect on Income Statement | Lease restatement</t>
        </is>
      </c>
    </row>
    <row r="124">
      <c r="A124" s="3" t="inlineStr">
        <is>
          <t>Reconciliation of changes in liability deferred tax</t>
        </is>
      </c>
    </row>
    <row r="125">
      <c r="A125" s="4" t="inlineStr">
        <is>
          <t>Liability Deferred Tax, Effect On Profit Or Loss</t>
        </is>
      </c>
      <c r="B125" s="5" t="n">
        <v>17579</v>
      </c>
    </row>
    <row r="126">
      <c r="A126" s="4" t="inlineStr">
        <is>
          <t>Liability Deferred Tax with effect on Income Statement | Derivatives' evaluation</t>
        </is>
      </c>
    </row>
    <row r="127">
      <c r="A127" s="3" t="inlineStr">
        <is>
          <t>Reconciliation of changes in liability deferred tax</t>
        </is>
      </c>
    </row>
    <row r="128">
      <c r="A128" s="4" t="inlineStr">
        <is>
          <t>Liability Deferred Tax, Effect On Profit Or Loss</t>
        </is>
      </c>
      <c r="B128" s="5" t="n">
        <v>-113964</v>
      </c>
    </row>
    <row r="129">
      <c r="A129" s="4" t="inlineStr">
        <is>
          <t>Liability Deferred Tax with effect on Income Statement | Goodwill</t>
        </is>
      </c>
    </row>
    <row r="130">
      <c r="A130" s="3" t="inlineStr">
        <is>
          <t>Reconciliation of changes in liability deferred tax</t>
        </is>
      </c>
    </row>
    <row r="131">
      <c r="A131" s="4" t="inlineStr">
        <is>
          <t>Liability Deferred Tax, Effect On Profit Or Loss</t>
        </is>
      </c>
      <c r="B131" s="5" t="n">
        <v>-162637</v>
      </c>
    </row>
    <row r="132">
      <c r="A132" s="4" t="inlineStr">
        <is>
          <t>Liability Deferred Tax with effect on Income Statement | Properties Received in Payment</t>
        </is>
      </c>
    </row>
    <row r="133">
      <c r="A133" s="3" t="inlineStr">
        <is>
          <t>Reconciliation of changes in liability deferred tax</t>
        </is>
      </c>
    </row>
    <row r="134">
      <c r="A134" s="4" t="inlineStr">
        <is>
          <t>Liability Deferred Tax, Effect On Profit Or Loss</t>
        </is>
      </c>
      <c r="B134" s="5" t="n">
        <v>-44662</v>
      </c>
    </row>
    <row r="135">
      <c r="A135" s="4" t="inlineStr">
        <is>
          <t>Liability Deferred Tax with effect on Income Statement | Other deductions</t>
        </is>
      </c>
    </row>
    <row r="136">
      <c r="A136" s="3" t="inlineStr">
        <is>
          <t>Reconciliation of changes in liability deferred tax</t>
        </is>
      </c>
    </row>
    <row r="137">
      <c r="A137" s="4" t="inlineStr">
        <is>
          <t>Liability Deferred Tax, Effect On Profit Or Loss</t>
        </is>
      </c>
      <c r="B137" s="5" t="n">
        <v>-47827</v>
      </c>
    </row>
    <row r="138">
      <c r="A138" s="4" t="inlineStr">
        <is>
          <t>Liability Deferred Tax with effect on OCI and Equity</t>
        </is>
      </c>
    </row>
    <row r="139">
      <c r="A139" s="3" t="inlineStr">
        <is>
          <t>Reconciliation of changes in liability deferred tax</t>
        </is>
      </c>
    </row>
    <row r="140">
      <c r="A140" s="4" t="inlineStr">
        <is>
          <t>Liability Deferred Tax, Effect on OCI and Equity</t>
        </is>
      </c>
      <c r="B140" s="5" t="n">
        <v>31074</v>
      </c>
    </row>
    <row r="141">
      <c r="A141" s="3" t="inlineStr">
        <is>
          <t>Reconciliation of changes in net deferred tax</t>
        </is>
      </c>
    </row>
    <row r="142">
      <c r="A142" s="4" t="inlineStr">
        <is>
          <t>Net Deferred Tax, Effect on OCI and Equity</t>
        </is>
      </c>
      <c r="B142" s="5" t="n">
        <v>65416</v>
      </c>
    </row>
    <row r="143">
      <c r="A143" s="4" t="inlineStr">
        <is>
          <t>Liability Deferred Tax with effect on OCI and Equity | Property and equipment</t>
        </is>
      </c>
    </row>
    <row r="144">
      <c r="A144" s="3" t="inlineStr">
        <is>
          <t>Reconciliation of changes in liability deferred tax</t>
        </is>
      </c>
    </row>
    <row r="145">
      <c r="A145" s="4" t="inlineStr">
        <is>
          <t>Liability Deferred Tax, Effect on OCI and Equity</t>
        </is>
      </c>
      <c r="B145" s="5" t="n">
        <v>-1211</v>
      </c>
    </row>
    <row r="146">
      <c r="A146" s="4" t="inlineStr">
        <is>
          <t>Liability Deferred Tax with effect on OCI and Equity | Employee Benefits</t>
        </is>
      </c>
    </row>
    <row r="147">
      <c r="A147" s="3" t="inlineStr">
        <is>
          <t>Reconciliation of changes in liability deferred tax</t>
        </is>
      </c>
    </row>
    <row r="148">
      <c r="A148" s="4" t="inlineStr">
        <is>
          <t>Liability Deferred Tax, Effect on OCI and Equity</t>
        </is>
      </c>
      <c r="B148" s="5" t="n">
        <v>-7</v>
      </c>
    </row>
    <row r="149">
      <c r="A149" s="4" t="inlineStr">
        <is>
          <t>Liability Deferred Tax with effect on OCI and Equity | Participatory Titles Evaluation</t>
        </is>
      </c>
    </row>
    <row r="150">
      <c r="A150" s="3" t="inlineStr">
        <is>
          <t>Reconciliation of changes in liability deferred tax</t>
        </is>
      </c>
    </row>
    <row r="151">
      <c r="A151" s="4" t="inlineStr">
        <is>
          <t>Liability Deferred Tax, Effect on OCI and Equity</t>
        </is>
      </c>
      <c r="B151" s="5" t="n">
        <v>32292</v>
      </c>
    </row>
    <row r="152">
      <c r="A152" s="4" t="inlineStr">
        <is>
          <t>Liability Deferred Tax Foreign Exchange</t>
        </is>
      </c>
    </row>
    <row r="153">
      <c r="A153" s="3" t="inlineStr">
        <is>
          <t>Reconciliation of changes in liability deferred tax</t>
        </is>
      </c>
    </row>
    <row r="154">
      <c r="A154" s="4" t="inlineStr">
        <is>
          <t>Liability Deferred Tax, Foreign Exchange</t>
        </is>
      </c>
      <c r="B154" s="5" t="n">
        <v>-4629</v>
      </c>
    </row>
    <row r="155">
      <c r="A155" s="3" t="inlineStr">
        <is>
          <t>Reconciliation of changes in net deferred tax</t>
        </is>
      </c>
    </row>
    <row r="156">
      <c r="A156" s="4" t="inlineStr">
        <is>
          <t>Net Deferred Tax, Foreign Exchange</t>
        </is>
      </c>
      <c r="B156" s="5" t="n">
        <v>-725</v>
      </c>
    </row>
    <row r="157">
      <c r="A157" s="4" t="inlineStr">
        <is>
          <t>Liability Deferred Tax Foreign Exchange | Property and equipment</t>
        </is>
      </c>
    </row>
    <row r="158">
      <c r="A158" s="3" t="inlineStr">
        <is>
          <t>Reconciliation of changes in liability deferred tax</t>
        </is>
      </c>
    </row>
    <row r="159">
      <c r="A159" s="4" t="inlineStr">
        <is>
          <t>Liability Deferred Tax, Foreign Exchange</t>
        </is>
      </c>
      <c r="B159" s="5" t="n">
        <v>-466</v>
      </c>
    </row>
    <row r="160">
      <c r="A160" s="4" t="inlineStr">
        <is>
          <t>Liability Deferred Tax Foreign Exchange | Deterioration assessment</t>
        </is>
      </c>
    </row>
    <row r="161">
      <c r="A161" s="3" t="inlineStr">
        <is>
          <t>Reconciliation of changes in liability deferred tax</t>
        </is>
      </c>
    </row>
    <row r="162">
      <c r="A162" s="4" t="inlineStr">
        <is>
          <t>Liability Deferred Tax, Foreign Exchange</t>
        </is>
      </c>
      <c r="B162" s="5" t="n">
        <v>-1000</v>
      </c>
    </row>
    <row r="163">
      <c r="A163" s="4" t="inlineStr">
        <is>
          <t>Liability Deferred Tax Foreign Exchange | Participatory Titles Evaluation</t>
        </is>
      </c>
    </row>
    <row r="164">
      <c r="A164" s="3" t="inlineStr">
        <is>
          <t>Reconciliation of changes in liability deferred tax</t>
        </is>
      </c>
    </row>
    <row r="165">
      <c r="A165" s="4" t="inlineStr">
        <is>
          <t>Liability Deferred Tax, Foreign Exchange</t>
        </is>
      </c>
      <c r="B165" s="5" t="n">
        <v>-66</v>
      </c>
    </row>
    <row r="166">
      <c r="A166" s="4" t="inlineStr">
        <is>
          <t>Liability Deferred Tax Foreign Exchange | Goodwill</t>
        </is>
      </c>
    </row>
    <row r="167">
      <c r="A167" s="3" t="inlineStr">
        <is>
          <t>Reconciliation of changes in liability deferred tax</t>
        </is>
      </c>
    </row>
    <row r="168">
      <c r="A168" s="4" t="inlineStr">
        <is>
          <t>Liability Deferred Tax, Foreign Exchange</t>
        </is>
      </c>
      <c r="B168" s="5" t="n">
        <v>-1451</v>
      </c>
    </row>
    <row r="169">
      <c r="A169" s="4" t="inlineStr">
        <is>
          <t>Liability Deferred Tax Foreign Exchange | Properties Received in Payment</t>
        </is>
      </c>
    </row>
    <row r="170">
      <c r="A170" s="3" t="inlineStr">
        <is>
          <t>Reconciliation of changes in liability deferred tax</t>
        </is>
      </c>
    </row>
    <row r="171">
      <c r="A171" s="4" t="inlineStr">
        <is>
          <t>Liability Deferred Tax, Foreign Exchange</t>
        </is>
      </c>
      <c r="B171" s="5" t="n">
        <v>-835</v>
      </c>
    </row>
    <row r="172">
      <c r="A172" s="4" t="inlineStr">
        <is>
          <t>Liability Deferred Tax Foreign Exchange | Other deductions</t>
        </is>
      </c>
    </row>
    <row r="173">
      <c r="A173" s="3" t="inlineStr">
        <is>
          <t>Reconciliation of changes in liability deferred tax</t>
        </is>
      </c>
    </row>
    <row r="174">
      <c r="A174" s="4" t="inlineStr">
        <is>
          <t>Liability Deferred Tax, Foreign Exchange</t>
        </is>
      </c>
      <c r="B174" s="5" t="n">
        <v>-432</v>
      </c>
    </row>
    <row r="175">
      <c r="A175" s="4" t="inlineStr">
        <is>
          <t>Liability Deferred Tax Foreign Exchange | IFRS 9 implementation adjustment</t>
        </is>
      </c>
    </row>
    <row r="176">
      <c r="A176" s="3" t="inlineStr">
        <is>
          <t>Reconciliation of changes in liability deferred tax</t>
        </is>
      </c>
    </row>
    <row r="177">
      <c r="A177" s="4" t="inlineStr">
        <is>
          <t>Liability Deferred Tax, Foreign Exchange</t>
        </is>
      </c>
      <c r="B177" s="5" t="n">
        <v>-379</v>
      </c>
    </row>
    <row r="178">
      <c r="A178" s="4" t="inlineStr">
        <is>
          <t>Liability Deferred Tax With Adjustments for Consolidation Purposes]</t>
        </is>
      </c>
    </row>
    <row r="179">
      <c r="A179" s="3" t="inlineStr">
        <is>
          <t>Reconciliation of changes in liability deferred tax</t>
        </is>
      </c>
    </row>
    <row r="180">
      <c r="A180" s="4" t="inlineStr">
        <is>
          <t>Liability Deferred Tax, Adjustments for consolidation purposes</t>
        </is>
      </c>
      <c r="B180" s="5" t="n">
        <v>-7889</v>
      </c>
    </row>
    <row r="181">
      <c r="A181" s="3" t="inlineStr">
        <is>
          <t>Reconciliation of changes in net deferred tax</t>
        </is>
      </c>
    </row>
    <row r="182">
      <c r="A182" s="4" t="inlineStr">
        <is>
          <t>Net Deferred Tax, Adjustments for consolidation purposes</t>
        </is>
      </c>
      <c r="B182" s="5" t="n">
        <v>-8947</v>
      </c>
    </row>
    <row r="183">
      <c r="A183" s="4" t="inlineStr">
        <is>
          <t>Liability Deferred Tax With Adjustments for Consolidation Purposes] | Deterioration assessment</t>
        </is>
      </c>
    </row>
    <row r="184">
      <c r="A184" s="3" t="inlineStr">
        <is>
          <t>Reconciliation of changes in liability deferred tax</t>
        </is>
      </c>
    </row>
    <row r="185">
      <c r="A185" s="4" t="inlineStr">
        <is>
          <t>Liability Deferred Tax, Adjustments for consolidation purposes</t>
        </is>
      </c>
      <c r="B185" s="5" t="n">
        <v>-1436</v>
      </c>
    </row>
    <row r="186">
      <c r="A186" s="4" t="inlineStr">
        <is>
          <t>Liability Deferred Tax With Adjustments for Consolidation Purposes] | Participatory Titles Evaluation</t>
        </is>
      </c>
    </row>
    <row r="187">
      <c r="A187" s="3" t="inlineStr">
        <is>
          <t>Reconciliation of changes in liability deferred tax</t>
        </is>
      </c>
    </row>
    <row r="188">
      <c r="A188" s="4" t="inlineStr">
        <is>
          <t>Liability Deferred Tax, Adjustments for consolidation purposes</t>
        </is>
      </c>
      <c r="B188" s="5" t="n">
        <v>-6364</v>
      </c>
    </row>
    <row r="189">
      <c r="A189" s="4" t="inlineStr">
        <is>
          <t>Liability Deferred Tax With Adjustments for Consolidation Purposes] | Investments In Associates Accounted For Using Equity Method</t>
        </is>
      </c>
    </row>
    <row r="190">
      <c r="A190" s="3" t="inlineStr">
        <is>
          <t>Reconciliation of changes in liability deferred tax</t>
        </is>
      </c>
    </row>
    <row r="191">
      <c r="A191" s="4" t="inlineStr">
        <is>
          <t>Liability Deferred Tax, Adjustments for consolidation purposes</t>
        </is>
      </c>
      <c r="B191" s="6" t="n">
        <v>-8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Details) - COP ($) $ in Millions</t>
        </is>
      </c>
      <c r="B1" s="2" t="inlineStr">
        <is>
          <t>Dec. 31, 2020</t>
        </is>
      </c>
      <c r="C1" s="2" t="inlineStr">
        <is>
          <t>Dec. 31, 2019</t>
        </is>
      </c>
    </row>
    <row r="2">
      <c r="A2" s="4" t="inlineStr">
        <is>
          <t>Local Subsidiaries</t>
        </is>
      </c>
    </row>
    <row r="3">
      <c r="A3" s="3" t="inlineStr">
        <is>
          <t>INCOME TAX</t>
        </is>
      </c>
    </row>
    <row r="4">
      <c r="A4" s="4" t="inlineStr">
        <is>
          <t>Temporary differences</t>
        </is>
      </c>
      <c r="B4" s="6" t="n">
        <v>-1219380</v>
      </c>
      <c r="C4" s="6" t="n">
        <v>-1159387</v>
      </c>
    </row>
    <row r="5">
      <c r="A5" s="4" t="inlineStr">
        <is>
          <t>Foreign Subsidiaries</t>
        </is>
      </c>
    </row>
    <row r="6">
      <c r="A6" s="3" t="inlineStr">
        <is>
          <t>INCOME TAX</t>
        </is>
      </c>
    </row>
    <row r="7">
      <c r="A7" s="4" t="inlineStr">
        <is>
          <t>Temporary differences</t>
        </is>
      </c>
      <c r="B7" s="6" t="n">
        <v>-4547635</v>
      </c>
      <c r="C7" s="6" t="n">
        <v>-45476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INCOME TAX - Tax credits (Details) $ in Millions</t>
        </is>
      </c>
      <c r="B1" s="2" t="inlineStr">
        <is>
          <t>12 Months Ended</t>
        </is>
      </c>
    </row>
    <row r="2">
      <c r="B2" s="2" t="inlineStr">
        <is>
          <t>Dec. 31, 2020COP ($)</t>
        </is>
      </c>
    </row>
    <row r="3">
      <c r="A3" s="3" t="inlineStr">
        <is>
          <t>INCOME TAX</t>
        </is>
      </c>
    </row>
    <row r="4">
      <c r="A4" s="4" t="inlineStr">
        <is>
          <t>Income Tax loss Carry Forward Minimum Base</t>
        </is>
      </c>
      <c r="B4" s="6" t="n">
        <v>243500</v>
      </c>
    </row>
    <row r="5">
      <c r="A5" s="4" t="inlineStr">
        <is>
          <t>Unused Tax Losses for Which Deferred Tax Asset Recognised</t>
        </is>
      </c>
      <c r="B5" s="5" t="n">
        <v>73050</v>
      </c>
    </row>
    <row r="6">
      <c r="A6" s="4" t="inlineStr">
        <is>
          <t>Renting Colombia S.A.</t>
        </is>
      </c>
    </row>
    <row r="7">
      <c r="A7" s="3" t="inlineStr">
        <is>
          <t>INCOME TAX</t>
        </is>
      </c>
    </row>
    <row r="8">
      <c r="A8" s="4" t="inlineStr">
        <is>
          <t>Income Tax loss Carry Forward Minimum Base</t>
        </is>
      </c>
      <c r="B8" s="5" t="n">
        <v>243500</v>
      </c>
    </row>
    <row r="9">
      <c r="A9" s="4" t="inlineStr">
        <is>
          <t>Unused Tax Losses for Which Deferred Tax Asset Recognised</t>
        </is>
      </c>
      <c r="B9" s="6" t="n">
        <v>7305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 Uncertain positions (Details) - COP ($) $ in Millions</t>
        </is>
      </c>
      <c r="B1" s="2" t="inlineStr">
        <is>
          <t>12 Months Ended</t>
        </is>
      </c>
    </row>
    <row r="2">
      <c r="B2" s="2" t="inlineStr">
        <is>
          <t>Dec. 31, 2020</t>
        </is>
      </c>
      <c r="C2" s="2" t="inlineStr">
        <is>
          <t>Dec. 31, 2019</t>
        </is>
      </c>
    </row>
    <row r="3">
      <c r="A3" s="3" t="inlineStr">
        <is>
          <t>INCOME TAX</t>
        </is>
      </c>
    </row>
    <row r="4">
      <c r="A4" s="4" t="inlineStr">
        <is>
          <t>Balance At Beginning</t>
        </is>
      </c>
      <c r="B4" s="6" t="n">
        <v>102552</v>
      </c>
      <c r="C4" s="6" t="n">
        <v>114968</v>
      </c>
    </row>
    <row r="5">
      <c r="A5" s="4" t="inlineStr">
        <is>
          <t>Balance At Ending</t>
        </is>
      </c>
      <c r="B5" s="5" t="n">
        <v>113522</v>
      </c>
      <c r="C5" s="5" t="n">
        <v>102552</v>
      </c>
    </row>
    <row r="6">
      <c r="A6" s="4" t="inlineStr">
        <is>
          <t>Tax contingent liability</t>
        </is>
      </c>
    </row>
    <row r="7">
      <c r="A7" s="3" t="inlineStr">
        <is>
          <t>INCOME TAX</t>
        </is>
      </c>
    </row>
    <row r="8">
      <c r="A8" s="4" t="inlineStr">
        <is>
          <t>Update</t>
        </is>
      </c>
      <c r="B8" s="6" t="n">
        <v>10970</v>
      </c>
      <c r="C8" s="5" t="n">
        <v>12700</v>
      </c>
    </row>
    <row r="9">
      <c r="A9" s="4" t="inlineStr">
        <is>
          <t>Payments</t>
        </is>
      </c>
      <c r="C9" s="5" t="n">
        <v>6085</v>
      </c>
    </row>
    <row r="10">
      <c r="A10" s="4" t="inlineStr">
        <is>
          <t>Reversal</t>
        </is>
      </c>
      <c r="C10" s="6" t="n">
        <v>1903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Breakdown of inventories and assets held for sale (Details) - COP ($) $ in Millions</t>
        </is>
      </c>
      <c r="B1" s="2" t="inlineStr">
        <is>
          <t>Dec. 31, 2020</t>
        </is>
      </c>
      <c r="C1" s="2" t="inlineStr">
        <is>
          <t>Dec. 31, 2019</t>
        </is>
      </c>
    </row>
    <row r="2">
      <c r="A2" s="3" t="inlineStr">
        <is>
          <t>ASSETS HELD FOR SALE AND INVENTORIES, NET</t>
        </is>
      </c>
    </row>
    <row r="3">
      <c r="A3" s="4" t="inlineStr">
        <is>
          <t>Inventories, net</t>
        </is>
      </c>
      <c r="B3" s="6" t="n">
        <v>426642</v>
      </c>
      <c r="C3" s="6" t="n">
        <v>394354</v>
      </c>
    </row>
    <row r="4">
      <c r="A4" s="4" t="inlineStr">
        <is>
          <t>Assets held for sale</t>
        </is>
      </c>
      <c r="B4" s="5" t="n">
        <v>82503</v>
      </c>
      <c r="C4" s="5" t="n">
        <v>124395</v>
      </c>
    </row>
    <row r="5">
      <c r="A5" s="4" t="inlineStr">
        <is>
          <t>Total assets held for sale and inventories, net</t>
        </is>
      </c>
      <c r="B5" s="6" t="n">
        <v>509145</v>
      </c>
      <c r="C5" s="6" t="n">
        <v>51874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Summary of bank's inventories (Details) - COP ($) $ in Millions</t>
        </is>
      </c>
      <c r="B1" s="2" t="inlineStr">
        <is>
          <t>Dec. 31, 2020</t>
        </is>
      </c>
      <c r="C1" s="2" t="inlineStr">
        <is>
          <t>Dec. 31, 2019</t>
        </is>
      </c>
    </row>
    <row r="2">
      <c r="A2" s="3" t="inlineStr">
        <is>
          <t>ASSETS HELD FOR SALE AND INVENTORIES, NET</t>
        </is>
      </c>
    </row>
    <row r="3">
      <c r="A3" s="4" t="inlineStr">
        <is>
          <t>Lands and buildings</t>
        </is>
      </c>
      <c r="B3" s="6" t="n">
        <v>380009</v>
      </c>
      <c r="C3" s="6" t="n">
        <v>356480</v>
      </c>
    </row>
    <row r="4">
      <c r="A4" s="4" t="inlineStr">
        <is>
          <t>Vehicles</t>
        </is>
      </c>
      <c r="B4" s="5" t="n">
        <v>59035</v>
      </c>
      <c r="C4" s="5" t="n">
        <v>49951</v>
      </c>
    </row>
    <row r="5">
      <c r="A5" s="4" t="inlineStr">
        <is>
          <t>Machinery</t>
        </is>
      </c>
      <c r="B5" s="5" t="n">
        <v>30473</v>
      </c>
      <c r="C5" s="5" t="n">
        <v>31307</v>
      </c>
    </row>
    <row r="6">
      <c r="A6" s="4" t="inlineStr">
        <is>
          <t>Total inventory cost</t>
        </is>
      </c>
      <c r="B6" s="5" t="n">
        <v>469517</v>
      </c>
      <c r="C6" s="5" t="n">
        <v>437738</v>
      </c>
    </row>
    <row r="7">
      <c r="A7" s="4" t="inlineStr">
        <is>
          <t>Impairment</t>
        </is>
      </c>
      <c r="B7" s="5" t="n">
        <v>-42875</v>
      </c>
      <c r="C7" s="5" t="n">
        <v>-43384</v>
      </c>
    </row>
    <row r="8">
      <c r="A8" s="4" t="inlineStr">
        <is>
          <t>Total inventories, net</t>
        </is>
      </c>
      <c r="B8" s="6" t="n">
        <v>426642</v>
      </c>
      <c r="C8" s="6" t="n">
        <v>3943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7. LEASES
7.1. Lessor
Finance leases
The Bank has entered into lease agreements as the lessor. These lease arrangements involve machinery and equipment, computer equipment, automobile and furniture and fixtures, and their terms range between one and ten years, as follows:
As of December 31, 2020
Period
Gross investment in finance
Present value of minimum
In millions of COP
Less than 1 year
1,242,852
1,103,071
Between 1 and 5 years
10,228,072
8,532,456
Greater than 5 years
21,682,923
14,867,790
Total gross investment in finance lease receivable/ present value of minimum payments
33,153,847
24,503,317
Less: Future financial income (1)
(8,650,530)
-
Present value of payments receivable (2)
24,503,317
24,503,317
Minimum non-collectable payments impairment
(1,996,033)
(1,996,033)
Total
22,507,284
22,507,284
(1)
Future financial income: Total Gross Investment - Total Present Value of minimum payments.
(2)
See note 6 loans and advances to customers, net.
As of December 31, 2019
Period
Gross investment in finance
Present value of minimum
In millions of COP
Less than 1 year
872,949
375,999
Between 1 and 5 years
11,156,112
8,725,805
Greater than 5 years
22,112,482
15,449,025
Total gross investment in finance lease receivable/ present value of minimum payments
34,141,543
24,550,829
Less: Future financial income (1)
(9,590,714)
-
Present value of payments receivable (2)
24,550,829
24,550,829
Minimum non-collectable payments impairment
(1,025,403)
(1,025,403)
Total
23,525,426
23,525,426
(1)
Future financial income: Total Gross Investment - Total Present Value of minimum payments.
(2)
See note 6 loans and advances to customers, net.
Unsecured residual value (*)
The following table sets the unsecured residual values by type of asset as of December 31, 2020 and 2019:
Type of asset
December 31, 2020
December 31, 2019
In millions of COP
Technological equipment
31,761
27,769
Vehicles
21,578
19,330
Machinery and equipment
11,170
10,743
Furniture and fixtures
138
209
Total
64,647
58,051
(*) The unsecured residual value is the part of the residual value of the leased asset, whose realization is not secured or is secured by a third party related to the lessor.
Amounts recognized as income for extensions
At the end of the reporting period, the following entries are recognized as income corresponding to contract extensions or automatic time extension of financial leasing contracts:
Type of asset
December 31, 2020
December 31, 2019
In millions of COP
Technological equipment
16,217
16,727
Buildings
3,032
1,484
Machinery and equipment
1,481
1,435
Vehicles
527
1,542
Furniture and fixtures
1
1
Total
21,258
21,189
As of December 31, 2020 and 2019, the financial leases amounted to COP 1,829,971 and COP 1,918,655.
Operating leases – lessor
Certain of the Bank’s subsidiaries lease assets to third parties under non-cancelable operating leases arrangements. Assets provided through operating leases are recorded as premises and equipment. The terms established for these agreements range from one to ten years.
The following table presents the information of minimum payments by lease to be received:
December 31, 2020
December 31, 2019
In millions of COP
Less than 1 year
343,516
357,541
Between 1 and 5 years
465,069
753,653
Greater than 5 years
71,622
65,545
Total
880,207
1,176,739
As of December 31, 2020 and 2019, the operating leases income amounted to COP 577,449 and COP 562,047, respectively.
Risk management associated with leases
The Bank, acting as a lessor of operating leases, has a comprehensive asset management model for those assets classified as property, plant and equipment. This model includes an impairment test that evaluates indicators that impact the assets, which is carried out annually. The test evaluates both external indicators (economic, environmental, and legal), and internal ones (insurance, maintenance and used market sales). With the declaration of economic emergency due to the effect of the management of the COVID 19 pandemic, the impairment of assets and sales conditions in the secondary market were monitored during 2020, with the result that the asset portfolio was not significantly negatively affected. Likewise, the calculation of residuals was updated to reflect the effect of the new macroeconomic conditions. Moreover, the Bank performs a detailed review process at the time of return of the asset by the lessees in order to guarantee their operating conditions. Additionally, the Bank employs experts apart from the sales force, who constantly monitor the conditions of the second-hand market, and carry out back-testing in order to determine the consistency of the residual value model, and periodically review the results together with key managers. All of the above is complemented by agreements with suppliers, which allow the exchange of information, knowledge and, in some cases, the structuring of residual risk mitigation mechanisms.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Additionally, in Renting Colombia's vehicle rental business, assets are managed with the goal of preserving commercial value through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7.2. Lessee
The Bank has entered into lease agreements as a lessee. These arrangements involve offices, branches and administrative offices as well as certain technological equipment. As of December 31, 2020 and 2019, the rollforward of right of use assets was as follows:
As of December 31, 2020
Roll - forward
Right of use assets
Balance at
Acquisitions
Additions
Expenses (1)
Disposals
Revaluation
Effect of changes
Balance at
In millions of COP
Buildings
Cost
1,754,066
70,028
24,306
-
(78,748)
36,693
39,625
1,845,970
Accumulated depreciation
(134,306)
-
-
(183,452)
40,107
-
(357)
(278,008)
Furniture and fixtures
Cost
3,842
-
-
-
(463)
5
82
3,466
Accumulated depreciation
(906)
-
-
(991)
211
-
12
(1,674)
Technological equipment
Cost
57,116
31,492
-
-
(21,567)
(3,278)
1,918
65,681
Accumulated depreciation
(16,795)
-
-
(17,338)
15,794
-
57
(18,282)
Vehicles
Cost
33,103
41,435
-
-
(13,665)
(2,948)
178
58,103
Accumulated depreciation
(4,004)
(1,767)
-
(10,129)
1,766
(36)
(71)
(14,241)
Total right of use assets – cost
1,848,127
142,955
24,306
-
(114,443)
30,472
41,803
1,973,220
Total right of use assets - accumulated depreciation
(156,011)
(1,767)
-
(211,910)
57,878
(36)
(359)
(312,205)
Total right of use assets, net
1,692,116
141,188
24,306
(211,910)
(56,565)
30,436
41,444
1,661,015
(1)
See Note 26.3 Impairment, depreciation and amortization.
As of December 31, 2019
Roll - forward
Right of use assets
Balance at
Acquisitions
Additions
Expenses (1)
Disposals
Revaluation
Effect of changes
Balance at
In millions of COP
Buildings
Cost
1,487,175
125,882
(2)
179,045
-
(40,432)
(3,029)
5,425
1,754,066
Accumulated depreciation
-
-
-
(155,246)
20,769
-
171
(134,306)
Furniture and fixtures
Cost
579
3,781
-
-
(153)
(362)
(3)
3,842
Accumulated depreciation
-
-
-
(985)
78
-
1
(906)
Technological equipment
Cost
49,736
11,210
-
-
(305)
(3,663)
138
57,116
Accumulated depreciation
-
-
-
(16,833)
34
-
4
(16,795)
Vehicles
Cost
34,956
8,355
2,572
-
(11,492)
(1,283)
(5)
33,103
Accumulated depreciation
-
-
(737)
(4,645)
1,376
-
2
(4,004)
Total right of use assets – cost
1,572,446
149,228
181,617
-
(52,382)
(8,337)
5,555
1,848,127
Total right of use assets - accumulated depreciation
-
-
(737)
(177,709)
22,257
-
178
(156,011)
Total right of use assets, net
1,572,446
149,228
180,880
(177,709)
(30,125)
(8,337)
5,733
1,692,116
(1)
See Note 26.3 Impairment, depreciation and amortization.
(2)
Reclassification from Leasehold improvements which are an integral part of the asset by right of use during the year 2019. See Note 10 Premises and equipment, net.
The following table sets forth the changes in lease liabilities as of December 31, 2020 according to IFRS 16:
As of December 31, 2020
Concept
Total
In millions of COP
Balance at January 01, 2020
1,831,585
(+) New contracts
98,107
(+/-) Reassessment of the lease liability
(12,546)
(-) Payments
(261,297)
(+) Accrued Interest (1)
126,846
(+/-) Effect of changes in foreign exchange rate
35,663
Balance at December 31, 2020
1,818,358
(1)
The difference of COP 8,246 with the interest right of use assets recognized in the Statement of Income corresponds to the expense accrued for the difference between the book value of the right-of-use asset and the lease liability at the time of early termination of contracts.
As of December 31, 2019
Concept
Total
In millions of COP
Balance at January 01, 2019
1,848,833
(+) New contracts
135,633
(+/-) Reassessment of the lease liability
(34,755)
(-) Payments
(252,432)
(+) Accrued Interest (1)
127,558
(+/-) Effect of changes in foreign exchange rate
6,748
Balance at December 31, 2019
1,831,585
(1)
The difference of COP 5,612 with the interest right of use assets recognized in the Statement of Income corresponds to the expense accrued for the difference between the book value of the right-of-use asset and the lease liability at the time of early termination of contracts.
The following table shows maturity analysis of lease liabilities as of December 31, 2020 and 2019:
As of December 31, 2020
Type of assets
Maturity less than 1 year
Maturity between 1 and 3 years
Maturity between 3 and 5 years
Maturity more than 5 years
Total lease liabilities
In millions of COP
Buildings
5,562
42,237
62,490
1,656,546
1,766,835
Vehicles
-
446
131
-
577
Technological equipment
875
3,486
33,188
11,471
49,020
Furniture and fixtures
-
949
977
-
1,926
Total lease liabilities
6,437
47,118
96,786
1,668,017
1,818,358
As of December 31, 2019
Type of assets
Maturity less than 1 year
Maturity between 1 and 3 years
Maturity between 3 and 5 years
Maturity more than 5 years
Total lease liabilities
In millions of COP
Buildings
6,255
22,036
73,252
1,685,676
1,787,219
Vehicles
-
986
158
-
1,144
Technological equipment
6,510
3,956
15,343
14,692
40,501
Furniture and fixtures
-
1,323
1,398
-
2,721
Total lease liabilities
12,765
28,301
90,151
1,700,368
1,831,585
The weighted average rates and average useful life of right of use assets are as follows:
As of December 31, 2020
Right of use assets
Weightedaveragelife
Weightedaverage
Weightedaveragediscount
Buildings
295
159
%
Technological equipment
70
38
%
Furniture and fixtures
45
24
%
Vehicles
42
23
%
As of December 31, 2019
Right of use assets
Weightedaveragelife
Weightedaverage
Weightedaveragediscount
Buildings
273
148
%
Technological equipment
83
54
%
Furniture and fixtures
45
36
%
Vehicles
40
34
%
The future cash outflows of variable lease payments that are not reflected in the measurement of lease liabilities as of December 31, 2020 and 2019, amount to COP 2,323 and COP 2,388.
The following table shows the detail of leases in the Consolidated Statement of Income:
As of December 31, 2020
Right of use assets
Financial interest
Expenses (2)
Payments of penalties
Effect of changes in foreign exchange rate
Short-term leases (3)
Leases for which the underlying asset is of low value (3)
Variable payments
In millions of COP
Buildings
117,680
183,452
247
(375)
1,809
2,992
679
Vehicles
263
10,129
-
-
-
24
-
Technological equipment
499
17,338
-
-
-
820
-
Furniture and fixtures
158
991
-
-
542
4,006
-
Total
118,600
(1)
211,910
247
(375)
2,351
7,842
679
(1)
See Note 25.2 Interest expenses; the amount includes the expense generated by the difference between the carrying amount of the asset for the right to use and the liability for leasing at the time of the early termination of lease contracts by COP 8,246.
(2)
See Note 26.3 Impairment, depreciation and amortization.
(3)
See Note 26.2 Other administrative and general expenses.
(1)
As of December 31, 2019
Right of use assets
Financial interest
Expenses (2)
Payments of penalties
Effect of changes in foreign exchange rate
Short-term leases (3)
Leases for which the underlying asset is of low value (3)
In millions of COP
Buildings
119,951
155,246
363
207
1,729
2,287
Vehicles
63
4,645
-
-
89
34
Technological equipment
1,766
16,833
-
-
10
1,282
Furniture and fixtures
166
985
-
-
-
3,240
Total
121,946
(1)
177,709
363
207
1,828
6,843
(1)
See Note 25.2 Interest expenses; the amount includes the expense generated by the difference between the carrying amount of the asset for the right to use and the liability for leasing at the time of the early termination of lease contracts by COP 5,612.
(2)
See Note 26.3 Impairment, depreciation and amortization.
(3)
See Note 26.2 Other administrative and general expenses.
Impacts of adoption IFRS 16
As of January 1, 2019, the Bank adopted IFRS 16. This standard establishes the principles of recognition, measurement, presentation and disclosure of leases and requires lessees to account for all their leases under the same balance sheet model similar to the accounting under IAS 17 of the Finance leases. The standard includes two recognition exemptions for lessees: leasing of low-value assets (for example, personal computers) and short-term leases (that is, leases with a term of less than 12 months). At the beginning of the lease, the lessee recognizes a liability for lease payments (liability for lease) and an asset that represents the right to use the underlying asset during the term of the lease (right to use the asset). The Bank used the modified retrospective adoption method, where the right-of-use assets are measured as if IFRS 16 had always been applied, using the lessee’s incremental borrowing rate known at the date of transition. The change in accounting policy affected the following items in the consolidated statement of financial position as of January 1, 2019:
Concepts
January 1, 2019
Increase in right of use assets (1)
1,543,427
Net of deferred tax
(119,173)
Increase in lease liabilities
1,848,833
Net of effect of changes in foreign exchange rate
(9,560)
Decrease in retained earnings
184,248
(1)
The increase in right of use assets for COP 1,543,427 differs from the COP 1,572,446 presented in the right of use assets at January 01, 2019, in the amount of COP 29,019 due the financial leases recognized by Transportempo S.A.S.
under IAS 17 at December 31, 201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INVENTORIES, NET - Balance of assets held for sale (Details) - COP ($) $ in Millions</t>
        </is>
      </c>
      <c r="B1" s="2" t="inlineStr">
        <is>
          <t>12 Months Ended</t>
        </is>
      </c>
    </row>
    <row r="2">
      <c r="B2" s="2" t="inlineStr">
        <is>
          <t>Dec. 31, 2020</t>
        </is>
      </c>
      <c r="C2" s="2" t="inlineStr">
        <is>
          <t>Dec. 31, 2019</t>
        </is>
      </c>
    </row>
    <row r="3">
      <c r="A3" s="3" t="inlineStr">
        <is>
          <t>Disclosure of Assets Held For Sale And Inventories [Line Items]</t>
        </is>
      </c>
    </row>
    <row r="4">
      <c r="A4" s="4" t="inlineStr">
        <is>
          <t>Assets held for sale</t>
        </is>
      </c>
      <c r="B4" s="6" t="n">
        <v>82503</v>
      </c>
      <c r="C4" s="6" t="n">
        <v>124395</v>
      </c>
    </row>
    <row r="5">
      <c r="A5" s="4" t="inlineStr">
        <is>
          <t>Impairment</t>
        </is>
      </c>
      <c r="B5" s="5" t="n">
        <v>-2094</v>
      </c>
      <c r="C5" s="5" t="n">
        <v>-3366</v>
      </c>
    </row>
    <row r="6">
      <c r="A6" s="4" t="inlineStr">
        <is>
          <t>Investments held for sale</t>
        </is>
      </c>
      <c r="B6" s="5" t="n">
        <v>0</v>
      </c>
      <c r="C6" s="5" t="n">
        <v>0</v>
      </c>
    </row>
    <row r="7">
      <c r="A7" s="4" t="inlineStr">
        <is>
          <t>Non-current assets held for sale</t>
        </is>
      </c>
    </row>
    <row r="8">
      <c r="A8" s="3" t="inlineStr">
        <is>
          <t>Disclosure of Assets Held For Sale And Inventories [Line Items]</t>
        </is>
      </c>
    </row>
    <row r="9">
      <c r="A9" s="4" t="inlineStr">
        <is>
          <t>Assets held for sale</t>
        </is>
      </c>
      <c r="B9" s="5" t="n">
        <v>82503</v>
      </c>
      <c r="C9" s="5" t="n">
        <v>124395</v>
      </c>
    </row>
    <row r="10">
      <c r="A10" s="4" t="inlineStr">
        <is>
          <t>Cost</t>
        </is>
      </c>
      <c r="B10" s="5" t="n">
        <v>84597</v>
      </c>
      <c r="C10" s="5" t="n">
        <v>127761</v>
      </c>
    </row>
    <row r="11">
      <c r="A11" s="4" t="inlineStr">
        <is>
          <t>Impairment</t>
        </is>
      </c>
      <c r="B11" s="5" t="n">
        <v>-2094</v>
      </c>
      <c r="C11" s="5" t="n">
        <v>-3366</v>
      </c>
    </row>
    <row r="12">
      <c r="A12" s="4" t="inlineStr">
        <is>
          <t>Non-current assets held for sale | Colombia</t>
        </is>
      </c>
    </row>
    <row r="13">
      <c r="A13" s="3" t="inlineStr">
        <is>
          <t>Disclosure of Assets Held For Sale And Inventories [Line Items]</t>
        </is>
      </c>
    </row>
    <row r="14">
      <c r="A14" s="4" t="inlineStr">
        <is>
          <t>Assets held for sale</t>
        </is>
      </c>
      <c r="B14" s="5" t="n">
        <v>28116</v>
      </c>
      <c r="C14" s="5" t="n">
        <v>64527</v>
      </c>
    </row>
    <row r="15">
      <c r="A15" s="4" t="inlineStr">
        <is>
          <t>Cost</t>
        </is>
      </c>
      <c r="B15" s="5" t="n">
        <v>28418</v>
      </c>
      <c r="C15" s="5" t="n">
        <v>66039</v>
      </c>
    </row>
    <row r="16">
      <c r="A16" s="4" t="inlineStr">
        <is>
          <t>Impairment</t>
        </is>
      </c>
      <c r="B16" s="5" t="n">
        <v>-302</v>
      </c>
      <c r="C16" s="5" t="n">
        <v>-1512</v>
      </c>
    </row>
    <row r="17">
      <c r="A17" s="4" t="inlineStr">
        <is>
          <t>Non-current assets held for sale | Panama</t>
        </is>
      </c>
    </row>
    <row r="18">
      <c r="A18" s="3" t="inlineStr">
        <is>
          <t>Disclosure of Assets Held For Sale And Inventories [Line Items]</t>
        </is>
      </c>
    </row>
    <row r="19">
      <c r="A19" s="4" t="inlineStr">
        <is>
          <t>Assets held for sale</t>
        </is>
      </c>
      <c r="B19" s="5" t="n">
        <v>46005</v>
      </c>
      <c r="C19" s="5" t="n">
        <v>52103</v>
      </c>
    </row>
    <row r="20">
      <c r="A20" s="4" t="inlineStr">
        <is>
          <t>Cost</t>
        </is>
      </c>
      <c r="B20" s="5" t="n">
        <v>47595</v>
      </c>
      <c r="C20" s="5" t="n">
        <v>53680</v>
      </c>
    </row>
    <row r="21">
      <c r="A21" s="4" t="inlineStr">
        <is>
          <t>Impairment</t>
        </is>
      </c>
      <c r="B21" s="5" t="n">
        <v>-1590</v>
      </c>
      <c r="C21" s="5" t="n">
        <v>-1577</v>
      </c>
    </row>
    <row r="22">
      <c r="A22" s="4" t="inlineStr">
        <is>
          <t>Non-current assets held for sale | El Salvador</t>
        </is>
      </c>
    </row>
    <row r="23">
      <c r="A23" s="3" t="inlineStr">
        <is>
          <t>Disclosure of Assets Held For Sale And Inventories [Line Items]</t>
        </is>
      </c>
    </row>
    <row r="24">
      <c r="A24" s="4" t="inlineStr">
        <is>
          <t>Assets held for sale</t>
        </is>
      </c>
      <c r="B24" s="5" t="n">
        <v>4918</v>
      </c>
      <c r="C24" s="5" t="n">
        <v>6190</v>
      </c>
    </row>
    <row r="25">
      <c r="A25" s="4" t="inlineStr">
        <is>
          <t>Cost</t>
        </is>
      </c>
      <c r="B25" s="5" t="n">
        <v>5120</v>
      </c>
      <c r="C25" s="5" t="n">
        <v>6333</v>
      </c>
    </row>
    <row r="26">
      <c r="A26" s="4" t="inlineStr">
        <is>
          <t>Impairment</t>
        </is>
      </c>
      <c r="B26" s="5" t="n">
        <v>-202</v>
      </c>
      <c r="C26" s="5" t="n">
        <v>-143</v>
      </c>
    </row>
    <row r="27">
      <c r="A27" s="4" t="inlineStr">
        <is>
          <t>Non-current assets held for sale | Guatemala</t>
        </is>
      </c>
    </row>
    <row r="28">
      <c r="A28" s="3" t="inlineStr">
        <is>
          <t>Disclosure of Assets Held For Sale And Inventories [Line Items]</t>
        </is>
      </c>
    </row>
    <row r="29">
      <c r="A29" s="4" t="inlineStr">
        <is>
          <t>Assets held for sale</t>
        </is>
      </c>
      <c r="B29" s="5" t="n">
        <v>3464</v>
      </c>
      <c r="C29" s="5" t="n">
        <v>1575</v>
      </c>
    </row>
    <row r="30">
      <c r="A30" s="4" t="inlineStr">
        <is>
          <t>Cost</t>
        </is>
      </c>
      <c r="B30" s="5" t="n">
        <v>3464</v>
      </c>
      <c r="C30" s="5" t="n">
        <v>1709</v>
      </c>
    </row>
    <row r="31">
      <c r="A31" s="4" t="inlineStr">
        <is>
          <t>Impairment</t>
        </is>
      </c>
      <c r="B31" s="5" t="n">
        <v>0</v>
      </c>
      <c r="C31" s="5" t="n">
        <v>-134</v>
      </c>
    </row>
    <row r="32">
      <c r="A32" s="4" t="inlineStr">
        <is>
          <t>Real estate for residential purposes | Non-current assets held for sale</t>
        </is>
      </c>
    </row>
    <row r="33">
      <c r="A33" s="3" t="inlineStr">
        <is>
          <t>Disclosure of Assets Held For Sale And Inventories [Line Items]</t>
        </is>
      </c>
    </row>
    <row r="34">
      <c r="A34" s="4" t="inlineStr">
        <is>
          <t>Assets held for sale</t>
        </is>
      </c>
      <c r="B34" s="5" t="n">
        <v>70252</v>
      </c>
      <c r="C34" s="5" t="n">
        <v>112789</v>
      </c>
    </row>
    <row r="35">
      <c r="A35" s="4" t="inlineStr">
        <is>
          <t>Cost</t>
        </is>
      </c>
      <c r="B35" s="5" t="n">
        <v>72088</v>
      </c>
      <c r="C35" s="5" t="n">
        <v>115618</v>
      </c>
    </row>
    <row r="36">
      <c r="A36" s="4" t="inlineStr">
        <is>
          <t>Impairment</t>
        </is>
      </c>
      <c r="B36" s="5" t="n">
        <v>-1836</v>
      </c>
      <c r="C36" s="5" t="n">
        <v>-2829</v>
      </c>
    </row>
    <row r="37">
      <c r="A37" s="4" t="inlineStr">
        <is>
          <t>Real estate for residential purposes | Non-current assets held for sale | Colombia</t>
        </is>
      </c>
    </row>
    <row r="38">
      <c r="A38" s="3" t="inlineStr">
        <is>
          <t>Disclosure of Assets Held For Sale And Inventories [Line Items]</t>
        </is>
      </c>
    </row>
    <row r="39">
      <c r="A39" s="4" t="inlineStr">
        <is>
          <t>Assets held for sale</t>
        </is>
      </c>
      <c r="B39" s="5" t="n">
        <v>26138</v>
      </c>
      <c r="C39" s="5" t="n">
        <v>61973</v>
      </c>
    </row>
    <row r="40">
      <c r="A40" s="4" t="inlineStr">
        <is>
          <t>Cost</t>
        </is>
      </c>
      <c r="B40" s="5" t="n">
        <v>26348</v>
      </c>
      <c r="C40" s="5" t="n">
        <v>63417</v>
      </c>
    </row>
    <row r="41">
      <c r="A41" s="4" t="inlineStr">
        <is>
          <t>Impairment</t>
        </is>
      </c>
      <c r="B41" s="5" t="n">
        <v>-210</v>
      </c>
      <c r="C41" s="5" t="n">
        <v>-1444</v>
      </c>
    </row>
    <row r="42">
      <c r="A42" s="4" t="inlineStr">
        <is>
          <t>Real estate for residential purposes | Non-current assets held for sale | Panama</t>
        </is>
      </c>
    </row>
    <row r="43">
      <c r="A43" s="3" t="inlineStr">
        <is>
          <t>Disclosure of Assets Held For Sale And Inventories [Line Items]</t>
        </is>
      </c>
    </row>
    <row r="44">
      <c r="A44" s="4" t="inlineStr">
        <is>
          <t>Assets held for sale</t>
        </is>
      </c>
      <c r="B44" s="5" t="n">
        <v>35732</v>
      </c>
      <c r="C44" s="5" t="n">
        <v>43940</v>
      </c>
    </row>
    <row r="45">
      <c r="A45" s="4" t="inlineStr">
        <is>
          <t>Cost</t>
        </is>
      </c>
      <c r="B45" s="5" t="n">
        <v>37156</v>
      </c>
      <c r="C45" s="5" t="n">
        <v>45068</v>
      </c>
    </row>
    <row r="46">
      <c r="A46" s="4" t="inlineStr">
        <is>
          <t>Impairment</t>
        </is>
      </c>
      <c r="B46" s="5" t="n">
        <v>-1424</v>
      </c>
      <c r="C46" s="5" t="n">
        <v>-1128</v>
      </c>
    </row>
    <row r="47">
      <c r="A47" s="4" t="inlineStr">
        <is>
          <t>Real estate for residential purposes | Non-current assets held for sale | El Salvador</t>
        </is>
      </c>
    </row>
    <row r="48">
      <c r="A48" s="3" t="inlineStr">
        <is>
          <t>Disclosure of Assets Held For Sale And Inventories [Line Items]</t>
        </is>
      </c>
    </row>
    <row r="49">
      <c r="A49" s="4" t="inlineStr">
        <is>
          <t>Assets held for sale</t>
        </is>
      </c>
      <c r="B49" s="5" t="n">
        <v>4918</v>
      </c>
      <c r="C49" s="5" t="n">
        <v>5301</v>
      </c>
    </row>
    <row r="50">
      <c r="A50" s="4" t="inlineStr">
        <is>
          <t>Cost</t>
        </is>
      </c>
      <c r="B50" s="5" t="n">
        <v>5120</v>
      </c>
      <c r="C50" s="5" t="n">
        <v>5424</v>
      </c>
    </row>
    <row r="51">
      <c r="A51" s="4" t="inlineStr">
        <is>
          <t>Impairment</t>
        </is>
      </c>
      <c r="B51" s="5" t="n">
        <v>-202</v>
      </c>
      <c r="C51" s="5" t="n">
        <v>-123</v>
      </c>
    </row>
    <row r="52">
      <c r="A52" s="4" t="inlineStr">
        <is>
          <t>Real estate for residential purposes | Non-current assets held for sale | Guatemala</t>
        </is>
      </c>
    </row>
    <row r="53">
      <c r="A53" s="3" t="inlineStr">
        <is>
          <t>Disclosure of Assets Held For Sale And Inventories [Line Items]</t>
        </is>
      </c>
    </row>
    <row r="54">
      <c r="A54" s="4" t="inlineStr">
        <is>
          <t>Assets held for sale</t>
        </is>
      </c>
      <c r="B54" s="5" t="n">
        <v>3464</v>
      </c>
      <c r="C54" s="5" t="n">
        <v>1575</v>
      </c>
    </row>
    <row r="55">
      <c r="A55" s="4" t="inlineStr">
        <is>
          <t>Cost</t>
        </is>
      </c>
      <c r="B55" s="5" t="n">
        <v>3464</v>
      </c>
      <c r="C55" s="5" t="n">
        <v>1709</v>
      </c>
    </row>
    <row r="56">
      <c r="A56" s="4" t="inlineStr">
        <is>
          <t>Impairment</t>
        </is>
      </c>
      <c r="B56" s="5" t="n">
        <v>0</v>
      </c>
      <c r="C56" s="5" t="n">
        <v>-134</v>
      </c>
    </row>
    <row r="57">
      <c r="A57" s="4" t="inlineStr">
        <is>
          <t>Machinery and equipment | Non-current assets held for sale</t>
        </is>
      </c>
    </row>
    <row r="58">
      <c r="A58" s="3" t="inlineStr">
        <is>
          <t>Disclosure of Assets Held For Sale And Inventories [Line Items]</t>
        </is>
      </c>
    </row>
    <row r="59">
      <c r="A59" s="4" t="inlineStr">
        <is>
          <t>Assets held for sale</t>
        </is>
      </c>
      <c r="B59" s="5" t="n">
        <v>3277</v>
      </c>
      <c r="C59" s="5" t="n">
        <v>4799</v>
      </c>
    </row>
    <row r="60">
      <c r="A60" s="4" t="inlineStr">
        <is>
          <t>Cost</t>
        </is>
      </c>
      <c r="B60" s="5" t="n">
        <v>3454</v>
      </c>
      <c r="C60" s="5" t="n">
        <v>5270</v>
      </c>
    </row>
    <row r="61">
      <c r="A61" s="4" t="inlineStr">
        <is>
          <t>Impairment</t>
        </is>
      </c>
      <c r="B61" s="5" t="n">
        <v>-177</v>
      </c>
      <c r="C61" s="5" t="n">
        <v>-471</v>
      </c>
    </row>
    <row r="62">
      <c r="A62" s="4" t="inlineStr">
        <is>
          <t>Machinery and equipment | Non-current assets held for sale | Colombia</t>
        </is>
      </c>
    </row>
    <row r="63">
      <c r="A63" s="3" t="inlineStr">
        <is>
          <t>Disclosure of Assets Held For Sale And Inventories [Line Items]</t>
        </is>
      </c>
    </row>
    <row r="64">
      <c r="A64" s="4" t="inlineStr">
        <is>
          <t>Assets held for sale</t>
        </is>
      </c>
      <c r="B64" s="5" t="n">
        <v>1978</v>
      </c>
      <c r="C64" s="5" t="n">
        <v>2554</v>
      </c>
    </row>
    <row r="65">
      <c r="A65" s="4" t="inlineStr">
        <is>
          <t>Cost</t>
        </is>
      </c>
      <c r="B65" s="5" t="n">
        <v>2070</v>
      </c>
      <c r="C65" s="5" t="n">
        <v>2622</v>
      </c>
    </row>
    <row r="66">
      <c r="A66" s="4" t="inlineStr">
        <is>
          <t>Impairment</t>
        </is>
      </c>
      <c r="B66" s="5" t="n">
        <v>-92</v>
      </c>
      <c r="C66" s="5" t="n">
        <v>-68</v>
      </c>
    </row>
    <row r="67">
      <c r="A67" s="4" t="inlineStr">
        <is>
          <t>Machinery and equipment | Non-current assets held for sale | Panama</t>
        </is>
      </c>
    </row>
    <row r="68">
      <c r="A68" s="3" t="inlineStr">
        <is>
          <t>Disclosure of Assets Held For Sale And Inventories [Line Items]</t>
        </is>
      </c>
    </row>
    <row r="69">
      <c r="A69" s="4" t="inlineStr">
        <is>
          <t>Assets held for sale</t>
        </is>
      </c>
      <c r="B69" s="5" t="n">
        <v>1299</v>
      </c>
      <c r="C69" s="5" t="n">
        <v>2245</v>
      </c>
    </row>
    <row r="70">
      <c r="A70" s="4" t="inlineStr">
        <is>
          <t>Cost</t>
        </is>
      </c>
      <c r="B70" s="5" t="n">
        <v>1384</v>
      </c>
      <c r="C70" s="5" t="n">
        <v>2648</v>
      </c>
    </row>
    <row r="71">
      <c r="A71" s="4" t="inlineStr">
        <is>
          <t>Impairment</t>
        </is>
      </c>
      <c r="B71" s="5" t="n">
        <v>-85</v>
      </c>
      <c r="C71" s="5" t="n">
        <v>-403</v>
      </c>
    </row>
    <row r="72">
      <c r="A72" s="4" t="inlineStr">
        <is>
          <t>Machinery and equipment | Non-current assets held for sale | El Salvador</t>
        </is>
      </c>
    </row>
    <row r="73">
      <c r="A73" s="3" t="inlineStr">
        <is>
          <t>Disclosure of Assets Held For Sale And Inventories [Line Items]</t>
        </is>
      </c>
    </row>
    <row r="74">
      <c r="A74" s="4" t="inlineStr">
        <is>
          <t>Assets held for sale</t>
        </is>
      </c>
      <c r="B74" s="5" t="n">
        <v>0</v>
      </c>
      <c r="C74" s="5" t="n">
        <v>0</v>
      </c>
    </row>
    <row r="75">
      <c r="A75" s="4" t="inlineStr">
        <is>
          <t>Cost</t>
        </is>
      </c>
      <c r="B75" s="5" t="n">
        <v>0</v>
      </c>
      <c r="C75" s="5" t="n">
        <v>0</v>
      </c>
    </row>
    <row r="76">
      <c r="A76" s="4" t="inlineStr">
        <is>
          <t>Impairment</t>
        </is>
      </c>
      <c r="B76" s="5" t="n">
        <v>0</v>
      </c>
      <c r="C76" s="5" t="n">
        <v>0</v>
      </c>
    </row>
    <row r="77">
      <c r="A77" s="4" t="inlineStr">
        <is>
          <t>Machinery and equipment | Non-current assets held for sale | Guatemala</t>
        </is>
      </c>
    </row>
    <row r="78">
      <c r="A78" s="3" t="inlineStr">
        <is>
          <t>Disclosure of Assets Held For Sale And Inventories [Line Items]</t>
        </is>
      </c>
    </row>
    <row r="79">
      <c r="A79" s="4" t="inlineStr">
        <is>
          <t>Assets held for sale</t>
        </is>
      </c>
      <c r="B79" s="5" t="n">
        <v>0</v>
      </c>
      <c r="C79" s="5" t="n">
        <v>0</v>
      </c>
    </row>
    <row r="80">
      <c r="A80" s="4" t="inlineStr">
        <is>
          <t>Cost</t>
        </is>
      </c>
      <c r="B80" s="5" t="n">
        <v>0</v>
      </c>
      <c r="C80" s="5" t="n">
        <v>0</v>
      </c>
    </row>
    <row r="81">
      <c r="A81" s="4" t="inlineStr">
        <is>
          <t>Impairment</t>
        </is>
      </c>
      <c r="B81" s="5" t="n">
        <v>0</v>
      </c>
      <c r="C81" s="5" t="n">
        <v>0</v>
      </c>
    </row>
    <row r="82">
      <c r="A82" s="4" t="inlineStr">
        <is>
          <t>Real estate different from residential properties | Non-current assets held for sale</t>
        </is>
      </c>
    </row>
    <row r="83">
      <c r="A83" s="3" t="inlineStr">
        <is>
          <t>Disclosure of Assets Held For Sale And Inventories [Line Items]</t>
        </is>
      </c>
    </row>
    <row r="84">
      <c r="A84" s="4" t="inlineStr">
        <is>
          <t>Assets held for sale</t>
        </is>
      </c>
      <c r="B84" s="5" t="n">
        <v>8974</v>
      </c>
      <c r="C84" s="5" t="n">
        <v>6807</v>
      </c>
    </row>
    <row r="85">
      <c r="A85" s="4" t="inlineStr">
        <is>
          <t>Cost</t>
        </is>
      </c>
      <c r="B85" s="5" t="n">
        <v>9055</v>
      </c>
      <c r="C85" s="5" t="n">
        <v>6873</v>
      </c>
    </row>
    <row r="86">
      <c r="A86" s="4" t="inlineStr">
        <is>
          <t>Impairment</t>
        </is>
      </c>
      <c r="B86" s="5" t="n">
        <v>-81</v>
      </c>
      <c r="C86" s="5" t="n">
        <v>-66</v>
      </c>
    </row>
    <row r="87">
      <c r="A87" s="4" t="inlineStr">
        <is>
          <t>Real estate different from residential properties | Non-current assets held for sale | Colombia</t>
        </is>
      </c>
    </row>
    <row r="88">
      <c r="A88" s="3" t="inlineStr">
        <is>
          <t>Disclosure of Assets Held For Sale And Inventories [Line Items]</t>
        </is>
      </c>
    </row>
    <row r="89">
      <c r="A89" s="4" t="inlineStr">
        <is>
          <t>Assets held for sale</t>
        </is>
      </c>
      <c r="B89" s="5" t="n">
        <v>0</v>
      </c>
      <c r="C89" s="5" t="n">
        <v>0</v>
      </c>
    </row>
    <row r="90">
      <c r="A90" s="4" t="inlineStr">
        <is>
          <t>Cost</t>
        </is>
      </c>
      <c r="B90" s="5" t="n">
        <v>0</v>
      </c>
      <c r="C90" s="5" t="n">
        <v>0</v>
      </c>
    </row>
    <row r="91">
      <c r="A91" s="4" t="inlineStr">
        <is>
          <t>Impairment</t>
        </is>
      </c>
      <c r="B91" s="5" t="n">
        <v>0</v>
      </c>
      <c r="C91" s="5" t="n">
        <v>0</v>
      </c>
    </row>
    <row r="92">
      <c r="A92" s="4" t="inlineStr">
        <is>
          <t>Real estate different from residential properties | Non-current assets held for sale | Panama</t>
        </is>
      </c>
    </row>
    <row r="93">
      <c r="A93" s="3" t="inlineStr">
        <is>
          <t>Disclosure of Assets Held For Sale And Inventories [Line Items]</t>
        </is>
      </c>
    </row>
    <row r="94">
      <c r="A94" s="4" t="inlineStr">
        <is>
          <t>Assets held for sale</t>
        </is>
      </c>
      <c r="B94" s="5" t="n">
        <v>8974</v>
      </c>
      <c r="C94" s="5" t="n">
        <v>5918</v>
      </c>
    </row>
    <row r="95">
      <c r="A95" s="4" t="inlineStr">
        <is>
          <t>Cost</t>
        </is>
      </c>
      <c r="B95" s="5" t="n">
        <v>9055</v>
      </c>
      <c r="C95" s="5" t="n">
        <v>5964</v>
      </c>
    </row>
    <row r="96">
      <c r="A96" s="4" t="inlineStr">
        <is>
          <t>Impairment</t>
        </is>
      </c>
      <c r="B96" s="5" t="n">
        <v>-81</v>
      </c>
      <c r="C96" s="5" t="n">
        <v>-46</v>
      </c>
    </row>
    <row r="97">
      <c r="A97" s="4" t="inlineStr">
        <is>
          <t>Real estate different from residential properties | Non-current assets held for sale | El Salvador</t>
        </is>
      </c>
    </row>
    <row r="98">
      <c r="A98" s="3" t="inlineStr">
        <is>
          <t>Disclosure of Assets Held For Sale And Inventories [Line Items]</t>
        </is>
      </c>
    </row>
    <row r="99">
      <c r="A99" s="4" t="inlineStr">
        <is>
          <t>Assets held for sale</t>
        </is>
      </c>
      <c r="B99" s="5" t="n">
        <v>0</v>
      </c>
      <c r="C99" s="5" t="n">
        <v>889</v>
      </c>
    </row>
    <row r="100">
      <c r="A100" s="4" t="inlineStr">
        <is>
          <t>Cost</t>
        </is>
      </c>
      <c r="B100" s="5" t="n">
        <v>0</v>
      </c>
      <c r="C100" s="5" t="n">
        <v>909</v>
      </c>
    </row>
    <row r="101">
      <c r="A101" s="4" t="inlineStr">
        <is>
          <t>Impairment</t>
        </is>
      </c>
      <c r="B101" s="5" t="n">
        <v>0</v>
      </c>
      <c r="C101" s="5" t="n">
        <v>-20</v>
      </c>
    </row>
    <row r="102">
      <c r="A102" s="4" t="inlineStr">
        <is>
          <t>Real estate different from residential properties | Non-current assets held for sale | Guatemala</t>
        </is>
      </c>
    </row>
    <row r="103">
      <c r="A103" s="3" t="inlineStr">
        <is>
          <t>Disclosure of Assets Held For Sale And Inventories [Line Items]</t>
        </is>
      </c>
    </row>
    <row r="104">
      <c r="A104" s="4" t="inlineStr">
        <is>
          <t>Assets held for sale</t>
        </is>
      </c>
      <c r="B104" s="5" t="n">
        <v>0</v>
      </c>
      <c r="C104" s="5" t="n">
        <v>0</v>
      </c>
    </row>
    <row r="105">
      <c r="A105" s="4" t="inlineStr">
        <is>
          <t>Cost</t>
        </is>
      </c>
      <c r="B105" s="5" t="n">
        <v>0</v>
      </c>
      <c r="C105" s="5" t="n">
        <v>0</v>
      </c>
    </row>
    <row r="106">
      <c r="A106" s="4" t="inlineStr">
        <is>
          <t>Impairment</t>
        </is>
      </c>
      <c r="B106" s="6" t="n">
        <v>0</v>
      </c>
      <c r="C106"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S HELD FOR SALE AND INVENTORIES - Additional Information (Details) - COP ($) $ in Millions</t>
        </is>
      </c>
      <c r="B1" s="2" t="inlineStr">
        <is>
          <t>1 Months Ended</t>
        </is>
      </c>
      <c r="D1" s="2" t="inlineStr">
        <is>
          <t>12 Months Ended</t>
        </is>
      </c>
    </row>
    <row r="2">
      <c r="B2" s="2" t="inlineStr">
        <is>
          <t>Oct. 31, 2019</t>
        </is>
      </c>
      <c r="C2" s="2" t="inlineStr">
        <is>
          <t>Mar. 31, 2019</t>
        </is>
      </c>
      <c r="D2" s="2" t="inlineStr">
        <is>
          <t>Dec. 31, 2020</t>
        </is>
      </c>
      <c r="E2" s="2" t="inlineStr">
        <is>
          <t>Dec. 31, 2019</t>
        </is>
      </c>
      <c r="F2" s="2" t="inlineStr">
        <is>
          <t>Dec. 31, 2018</t>
        </is>
      </c>
    </row>
    <row r="3">
      <c r="A3" s="3" t="inlineStr">
        <is>
          <t>Disclosure of Assets Held For Sale And Inventories [Line Items]</t>
        </is>
      </c>
    </row>
    <row r="4">
      <c r="A4" s="4" t="inlineStr">
        <is>
          <t>Inventories pledged as security for liabilities</t>
        </is>
      </c>
      <c r="D4" s="6" t="n">
        <v>0</v>
      </c>
      <c r="E4" s="6" t="n">
        <v>0</v>
      </c>
    </row>
    <row r="5">
      <c r="A5" s="4" t="inlineStr">
        <is>
          <t>Impairment loss on financial assets</t>
        </is>
      </c>
      <c r="D5" s="5" t="n">
        <v>2094</v>
      </c>
      <c r="E5" s="5" t="n">
        <v>3366</v>
      </c>
    </row>
    <row r="6">
      <c r="A6" s="4" t="inlineStr">
        <is>
          <t>Profit (loss)</t>
        </is>
      </c>
      <c r="D6" s="6" t="n">
        <v>315359</v>
      </c>
      <c r="E6" s="6" t="n">
        <v>3214567</v>
      </c>
      <c r="F6" s="6" t="n">
        <v>2786435</v>
      </c>
    </row>
    <row r="7">
      <c r="A7" s="4" t="inlineStr">
        <is>
          <t>Panamerican Pharmaceutical Holding Inc.,</t>
        </is>
      </c>
    </row>
    <row r="8">
      <c r="A8" s="3" t="inlineStr">
        <is>
          <t>Disclosure of Assets Held For Sale And Inventories [Line Items]</t>
        </is>
      </c>
    </row>
    <row r="9">
      <c r="A9" s="4" t="inlineStr">
        <is>
          <t>Profit (loss)</t>
        </is>
      </c>
      <c r="B9" s="6" t="n">
        <v>7068</v>
      </c>
    </row>
    <row r="10">
      <c r="A10" s="4" t="inlineStr">
        <is>
          <t>Arrendamiento Operativo CIB S.A.C</t>
        </is>
      </c>
    </row>
    <row r="11">
      <c r="A11" s="3" t="inlineStr">
        <is>
          <t>Disclosure of Assets Held For Sale And Inventories [Line Items]</t>
        </is>
      </c>
    </row>
    <row r="12">
      <c r="A12" s="4" t="inlineStr">
        <is>
          <t>Profit (loss)</t>
        </is>
      </c>
      <c r="C12" s="6" t="n">
        <v>36338</v>
      </c>
    </row>
    <row r="13">
      <c r="A13" s="4" t="inlineStr">
        <is>
          <t>FiduPeru S.A. Sociedad Fiduciaria</t>
        </is>
      </c>
    </row>
    <row r="14">
      <c r="A14" s="3" t="inlineStr">
        <is>
          <t>Disclosure of Assets Held For Sale And Inventories [Line Items]</t>
        </is>
      </c>
    </row>
    <row r="15">
      <c r="A15" s="4" t="inlineStr">
        <is>
          <t>Profit (loss)</t>
        </is>
      </c>
      <c r="C15" s="6" t="n">
        <v>-602</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ASSETS, NET (Details) - COP ($) $ in Millions</t>
        </is>
      </c>
      <c r="B1" s="2" t="inlineStr">
        <is>
          <t>Dec. 31, 2020</t>
        </is>
      </c>
      <c r="C1" s="2" t="inlineStr">
        <is>
          <t>Dec. 31, 2019</t>
        </is>
      </c>
      <c r="D1" s="2" t="inlineStr">
        <is>
          <t>Dec. 31, 2018</t>
        </is>
      </c>
    </row>
    <row r="2">
      <c r="A2" s="3" t="inlineStr">
        <is>
          <t>OTHER ASSETS, NET</t>
        </is>
      </c>
    </row>
    <row r="3">
      <c r="A3" s="4" t="inlineStr">
        <is>
          <t>Tax advance</t>
        </is>
      </c>
      <c r="B3" s="6" t="n">
        <v>1205870</v>
      </c>
      <c r="C3" s="6" t="n">
        <v>838721</v>
      </c>
    </row>
    <row r="4">
      <c r="A4" s="4" t="inlineStr">
        <is>
          <t>Other receivables</t>
        </is>
      </c>
      <c r="B4" s="5" t="n">
        <v>891811</v>
      </c>
      <c r="C4" s="5" t="n">
        <v>934979</v>
      </c>
    </row>
    <row r="5">
      <c r="A5" s="4" t="inlineStr">
        <is>
          <t>Marketable and non-marketable for sale assets</t>
        </is>
      </c>
      <c r="B5" s="5" t="n">
        <v>856527</v>
      </c>
      <c r="C5" s="5" t="n">
        <v>704982</v>
      </c>
    </row>
    <row r="6">
      <c r="A6" s="4" t="inlineStr">
        <is>
          <t>Prepaid expenses</t>
        </is>
      </c>
      <c r="B6" s="5" t="n">
        <v>376608</v>
      </c>
      <c r="C6" s="5" t="n">
        <v>365143</v>
      </c>
    </row>
    <row r="7">
      <c r="A7" s="4" t="inlineStr">
        <is>
          <t>Assets pledged as collateral</t>
        </is>
      </c>
      <c r="B7" s="5" t="n">
        <v>295260</v>
      </c>
      <c r="C7" s="5" t="n">
        <v>334190</v>
      </c>
    </row>
    <row r="8">
      <c r="A8" s="4" t="inlineStr">
        <is>
          <t>Receivables related to abandoned accounts</t>
        </is>
      </c>
      <c r="B8" s="5" t="n">
        <v>276087</v>
      </c>
      <c r="C8" s="5" t="n">
        <v>206027</v>
      </c>
    </row>
    <row r="9">
      <c r="A9" s="4" t="inlineStr">
        <is>
          <t>Accounts receivable from contracts with customers</t>
        </is>
      </c>
      <c r="B9" s="5" t="n">
        <v>177991</v>
      </c>
      <c r="C9" s="5" t="n">
        <v>203198</v>
      </c>
      <c r="D9" s="6" t="n">
        <v>86759</v>
      </c>
    </row>
    <row r="10">
      <c r="A10" s="4" t="inlineStr">
        <is>
          <t>Balance in credit card clearing house</t>
        </is>
      </c>
      <c r="B10" s="5" t="n">
        <v>163813</v>
      </c>
      <c r="C10" s="5" t="n">
        <v>111905</v>
      </c>
    </row>
    <row r="11">
      <c r="A11" s="4" t="inlineStr">
        <is>
          <t>Receivable Sales of goods and service</t>
        </is>
      </c>
      <c r="B11" s="5" t="n">
        <v>93417</v>
      </c>
      <c r="C11" s="5" t="n">
        <v>74830</v>
      </c>
    </row>
    <row r="12">
      <c r="A12" s="4" t="inlineStr">
        <is>
          <t>Operating leases</t>
        </is>
      </c>
      <c r="B12" s="5" t="n">
        <v>80056</v>
      </c>
      <c r="C12" s="5" t="n">
        <v>74938</v>
      </c>
    </row>
    <row r="13">
      <c r="A13" s="4" t="inlineStr">
        <is>
          <t>Taxes receivable</t>
        </is>
      </c>
      <c r="B13" s="5" t="n">
        <v>49069</v>
      </c>
      <c r="C13" s="5" t="n">
        <v>38001</v>
      </c>
    </row>
    <row r="14">
      <c r="A14" s="4" t="inlineStr">
        <is>
          <t>Commission for letters of credit</t>
        </is>
      </c>
      <c r="B14" s="5" t="n">
        <v>24702</v>
      </c>
      <c r="C14" s="5" t="n">
        <v>25607</v>
      </c>
    </row>
    <row r="15">
      <c r="A15" s="4" t="inlineStr">
        <is>
          <t>Debtors</t>
        </is>
      </c>
      <c r="B15" s="5" t="n">
        <v>15723</v>
      </c>
      <c r="C15" s="5" t="n">
        <v>9162</v>
      </c>
    </row>
    <row r="16">
      <c r="A16" s="4" t="inlineStr">
        <is>
          <t>Interbank Borrowings not classified as cash equivalents</t>
        </is>
      </c>
      <c r="C16" s="5" t="n">
        <v>51701</v>
      </c>
    </row>
    <row r="17">
      <c r="A17" s="4" t="inlineStr">
        <is>
          <t>Others</t>
        </is>
      </c>
      <c r="B17" s="5" t="n">
        <v>213828</v>
      </c>
      <c r="C17" s="5" t="n">
        <v>265237</v>
      </c>
    </row>
    <row r="18">
      <c r="A18" s="4" t="inlineStr">
        <is>
          <t>Total other assets</t>
        </is>
      </c>
      <c r="B18" s="5" t="n">
        <v>4720762</v>
      </c>
      <c r="C18" s="5" t="n">
        <v>4238621</v>
      </c>
    </row>
    <row r="19">
      <c r="A19" s="4" t="inlineStr">
        <is>
          <t>Allowance others</t>
        </is>
      </c>
      <c r="B19" s="5" t="n">
        <v>-1560</v>
      </c>
      <c r="C19" s="5" t="n">
        <v>-1372</v>
      </c>
    </row>
    <row r="20">
      <c r="A20" s="4" t="inlineStr">
        <is>
          <t>Total other assets, net</t>
        </is>
      </c>
      <c r="B20" s="6" t="n">
        <v>4719202</v>
      </c>
      <c r="C20" s="6" t="n">
        <v>42372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BY CUSTOMERS - Summary of Deposits (Details) - COP ($) $ in Millions</t>
        </is>
      </c>
      <c r="B1" s="2" t="inlineStr">
        <is>
          <t>Dec. 31, 2020</t>
        </is>
      </c>
      <c r="C1" s="2" t="inlineStr">
        <is>
          <t>Dec. 31, 2019</t>
        </is>
      </c>
    </row>
    <row r="2">
      <c r="A2" s="3" t="inlineStr">
        <is>
          <t>DEPOSITS BY CUSTOMERS</t>
        </is>
      </c>
    </row>
    <row r="3">
      <c r="A3" s="4" t="inlineStr">
        <is>
          <t>Saving accounts</t>
        </is>
      </c>
      <c r="B3" s="6" t="n">
        <v>86147655</v>
      </c>
      <c r="C3" s="6" t="n">
        <v>66914834</v>
      </c>
    </row>
    <row r="4">
      <c r="A4" s="4" t="inlineStr">
        <is>
          <t>Time deposits</t>
        </is>
      </c>
      <c r="B4" s="5" t="n">
        <v>61083519</v>
      </c>
      <c r="C4" s="5" t="n">
        <v>63635078</v>
      </c>
    </row>
    <row r="5">
      <c r="A5" s="4" t="inlineStr">
        <is>
          <t>Checking accounts</t>
        </is>
      </c>
      <c r="B5" s="5" t="n">
        <v>31894229</v>
      </c>
      <c r="C5" s="5" t="n">
        <v>25159676</v>
      </c>
    </row>
    <row r="6">
      <c r="A6" s="4" t="inlineStr">
        <is>
          <t>Other deposits</t>
        </is>
      </c>
      <c r="B6" s="5" t="n">
        <v>1695390</v>
      </c>
      <c r="C6" s="5" t="n">
        <v>1495724</v>
      </c>
    </row>
    <row r="7">
      <c r="A7" s="4" t="inlineStr">
        <is>
          <t>Total</t>
        </is>
      </c>
      <c r="B7" s="6" t="n">
        <v>180820793</v>
      </c>
      <c r="C7" s="6" t="n">
        <v>15720531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ummary of Time Deposits (Details) - COP ($) $ in Millions</t>
        </is>
      </c>
      <c r="B1" s="2" t="inlineStr">
        <is>
          <t>Dec. 31, 2020</t>
        </is>
      </c>
      <c r="C1" s="2" t="inlineStr">
        <is>
          <t>Dec. 31, 2019</t>
        </is>
      </c>
    </row>
    <row r="2">
      <c r="A2" s="3" t="inlineStr">
        <is>
          <t>DEPOSITS BY CUSTOMERS</t>
        </is>
      </c>
    </row>
    <row r="3">
      <c r="A3" s="4" t="inlineStr">
        <is>
          <t>Carrying value</t>
        </is>
      </c>
      <c r="B3" s="6" t="n">
        <v>61083519</v>
      </c>
      <c r="C3" s="6" t="n">
        <v>63635078</v>
      </c>
    </row>
    <row r="4">
      <c r="A4" s="4" t="inlineStr">
        <is>
          <t>Fair value</t>
        </is>
      </c>
      <c r="B4" s="6" t="n">
        <v>62284840</v>
      </c>
      <c r="C4" s="6" t="n">
        <v>64665662</v>
      </c>
    </row>
    <row r="5">
      <c r="A5" s="4" t="inlineStr">
        <is>
          <t>Minimum</t>
        </is>
      </c>
    </row>
    <row r="6">
      <c r="A6" s="3" t="inlineStr">
        <is>
          <t>DEPOSITS BY CUSTOMERS</t>
        </is>
      </c>
    </row>
    <row r="7">
      <c r="A7" s="4" t="inlineStr">
        <is>
          <t>Colombian Central Bank’s benchmark interest rate</t>
        </is>
      </c>
      <c r="B7" s="4" t="inlineStr">
        <is>
          <t>1.75%</t>
        </is>
      </c>
      <c r="C7" s="4" t="inlineStr">
        <is>
          <t>1.75%</t>
        </is>
      </c>
    </row>
    <row r="8">
      <c r="A8" s="4" t="inlineStr">
        <is>
          <t>Maximum</t>
        </is>
      </c>
    </row>
    <row r="9">
      <c r="A9" s="3" t="inlineStr">
        <is>
          <t>DEPOSITS BY CUSTOMERS</t>
        </is>
      </c>
    </row>
    <row r="10">
      <c r="A10" s="4" t="inlineStr">
        <is>
          <t>Colombian Central Bank’s benchmark interest rate</t>
        </is>
      </c>
      <c r="B10" s="4" t="inlineStr">
        <is>
          <t>4.25%</t>
        </is>
      </c>
      <c r="C10" s="4" t="inlineStr">
        <is>
          <t>4.25%</t>
        </is>
      </c>
    </row>
    <row r="11">
      <c r="A11" s="4" t="inlineStr">
        <is>
          <t>Less than 6 months</t>
        </is>
      </c>
    </row>
    <row r="12">
      <c r="A12" s="3" t="inlineStr">
        <is>
          <t>DEPOSITS BY CUSTOMERS</t>
        </is>
      </c>
    </row>
    <row r="13">
      <c r="A13" s="4" t="inlineStr">
        <is>
          <t>Carrying value</t>
        </is>
      </c>
      <c r="B13" s="6" t="n">
        <v>10324370</v>
      </c>
      <c r="C13" s="6" t="n">
        <v>8611317</v>
      </c>
    </row>
    <row r="14">
      <c r="A14" s="4" t="inlineStr">
        <is>
          <t>Fair value</t>
        </is>
      </c>
      <c r="B14" s="6" t="n">
        <v>10313384</v>
      </c>
      <c r="C14" s="6" t="n">
        <v>8608691</v>
      </c>
    </row>
    <row r="15">
      <c r="A15" s="4" t="inlineStr">
        <is>
          <t>Less than 6 months | Minimum</t>
        </is>
      </c>
    </row>
    <row r="16">
      <c r="A16" s="3" t="inlineStr">
        <is>
          <t>DEPOSITS BY CUSTOMERS</t>
        </is>
      </c>
    </row>
    <row r="17">
      <c r="A17" s="4" t="inlineStr">
        <is>
          <t>Effective interest rate</t>
        </is>
      </c>
      <c r="B17" s="4" t="inlineStr">
        <is>
          <t>0.10%</t>
        </is>
      </c>
      <c r="C17" s="4" t="inlineStr">
        <is>
          <t>0.10%</t>
        </is>
      </c>
    </row>
    <row r="18">
      <c r="A18" s="4" t="inlineStr">
        <is>
          <t>Less than 6 months | Maximum</t>
        </is>
      </c>
    </row>
    <row r="19">
      <c r="A19" s="3" t="inlineStr">
        <is>
          <t>DEPOSITS BY CUSTOMERS</t>
        </is>
      </c>
    </row>
    <row r="20">
      <c r="A20" s="4" t="inlineStr">
        <is>
          <t>Effective interest rate</t>
        </is>
      </c>
      <c r="B20" s="4" t="inlineStr">
        <is>
          <t>7.00%</t>
        </is>
      </c>
      <c r="C20" s="4" t="inlineStr">
        <is>
          <t>6.60%</t>
        </is>
      </c>
    </row>
    <row r="21">
      <c r="A21" s="4" t="inlineStr">
        <is>
          <t>Between 6 and 12 months</t>
        </is>
      </c>
    </row>
    <row r="22">
      <c r="A22" s="3" t="inlineStr">
        <is>
          <t>DEPOSITS BY CUSTOMERS</t>
        </is>
      </c>
    </row>
    <row r="23">
      <c r="A23" s="4" t="inlineStr">
        <is>
          <t>Carrying value</t>
        </is>
      </c>
      <c r="B23" s="6" t="n">
        <v>7061159</v>
      </c>
      <c r="C23" s="6" t="n">
        <v>8267750</v>
      </c>
    </row>
    <row r="24">
      <c r="A24" s="4" t="inlineStr">
        <is>
          <t>Fair value</t>
        </is>
      </c>
      <c r="B24" s="6" t="n">
        <v>7061834</v>
      </c>
      <c r="C24" s="6" t="n">
        <v>8287504</v>
      </c>
    </row>
    <row r="25">
      <c r="A25" s="4" t="inlineStr">
        <is>
          <t>Between 6 and 12 months | Minimum</t>
        </is>
      </c>
    </row>
    <row r="26">
      <c r="A26" s="3" t="inlineStr">
        <is>
          <t>DEPOSITS BY CUSTOMERS</t>
        </is>
      </c>
    </row>
    <row r="27">
      <c r="A27" s="4" t="inlineStr">
        <is>
          <t>Effective interest rate</t>
        </is>
      </c>
      <c r="B27" s="4" t="inlineStr">
        <is>
          <t>0.20%</t>
        </is>
      </c>
      <c r="C27" s="4" t="inlineStr">
        <is>
          <t>0.10%</t>
        </is>
      </c>
    </row>
    <row r="28">
      <c r="A28" s="4" t="inlineStr">
        <is>
          <t>Between 6 and 12 months | Maximum</t>
        </is>
      </c>
    </row>
    <row r="29">
      <c r="A29" s="3" t="inlineStr">
        <is>
          <t>DEPOSITS BY CUSTOMERS</t>
        </is>
      </c>
    </row>
    <row r="30">
      <c r="A30" s="4" t="inlineStr">
        <is>
          <t>Effective interest rate</t>
        </is>
      </c>
      <c r="B30" s="4" t="inlineStr">
        <is>
          <t>7.25%</t>
        </is>
      </c>
      <c r="C30" s="4" t="inlineStr">
        <is>
          <t>7.25%</t>
        </is>
      </c>
    </row>
    <row r="31">
      <c r="A31" s="4" t="inlineStr">
        <is>
          <t>Between 12 and 18 months</t>
        </is>
      </c>
    </row>
    <row r="32">
      <c r="A32" s="3" t="inlineStr">
        <is>
          <t>DEPOSITS BY CUSTOMERS</t>
        </is>
      </c>
    </row>
    <row r="33">
      <c r="A33" s="4" t="inlineStr">
        <is>
          <t>Carrying value</t>
        </is>
      </c>
      <c r="B33" s="6" t="n">
        <v>7798737</v>
      </c>
      <c r="C33" s="6" t="n">
        <v>9458863</v>
      </c>
    </row>
    <row r="34">
      <c r="A34" s="4" t="inlineStr">
        <is>
          <t>Fair value</t>
        </is>
      </c>
      <c r="B34" s="6" t="n">
        <v>7895539</v>
      </c>
      <c r="C34" s="6" t="n">
        <v>9534399</v>
      </c>
    </row>
    <row r="35">
      <c r="A35" s="4" t="inlineStr">
        <is>
          <t>Between 12 and 18 months | Minimum</t>
        </is>
      </c>
    </row>
    <row r="36">
      <c r="A36" s="3" t="inlineStr">
        <is>
          <t>DEPOSITS BY CUSTOMERS</t>
        </is>
      </c>
    </row>
    <row r="37">
      <c r="A37" s="4" t="inlineStr">
        <is>
          <t>Effective interest rate</t>
        </is>
      </c>
      <c r="B37" s="4" t="inlineStr">
        <is>
          <t>0.25%</t>
        </is>
      </c>
      <c r="C37" s="4" t="inlineStr">
        <is>
          <t>0.25%</t>
        </is>
      </c>
    </row>
    <row r="38">
      <c r="A38" s="4" t="inlineStr">
        <is>
          <t>Between 12 and 18 months | Maximum</t>
        </is>
      </c>
    </row>
    <row r="39">
      <c r="A39" s="3" t="inlineStr">
        <is>
          <t>DEPOSITS BY CUSTOMERS</t>
        </is>
      </c>
    </row>
    <row r="40">
      <c r="A40" s="4" t="inlineStr">
        <is>
          <t>Effective interest rate</t>
        </is>
      </c>
      <c r="B40" s="4" t="inlineStr">
        <is>
          <t>6.50%</t>
        </is>
      </c>
      <c r="C40" s="4" t="inlineStr">
        <is>
          <t>6.75%</t>
        </is>
      </c>
    </row>
    <row r="41">
      <c r="A41" s="4" t="inlineStr">
        <is>
          <t>Greater than 18 months</t>
        </is>
      </c>
    </row>
    <row r="42">
      <c r="A42" s="3" t="inlineStr">
        <is>
          <t>DEPOSITS BY CUSTOMERS</t>
        </is>
      </c>
    </row>
    <row r="43">
      <c r="A43" s="4" t="inlineStr">
        <is>
          <t>Carrying value</t>
        </is>
      </c>
      <c r="B43" s="6" t="n">
        <v>35899253</v>
      </c>
      <c r="C43" s="6" t="n">
        <v>37297148</v>
      </c>
    </row>
    <row r="44">
      <c r="A44" s="4" t="inlineStr">
        <is>
          <t>Fair value</t>
        </is>
      </c>
      <c r="B44" s="6" t="n">
        <v>37014083</v>
      </c>
      <c r="C44" s="6" t="n">
        <v>38235068</v>
      </c>
    </row>
    <row r="45">
      <c r="A45" s="4" t="inlineStr">
        <is>
          <t>Greater than 18 months | Minimum</t>
        </is>
      </c>
    </row>
    <row r="46">
      <c r="A46" s="3" t="inlineStr">
        <is>
          <t>DEPOSITS BY CUSTOMERS</t>
        </is>
      </c>
    </row>
    <row r="47">
      <c r="A47" s="4" t="inlineStr">
        <is>
          <t>Effective interest rate</t>
        </is>
      </c>
      <c r="B47" s="4" t="inlineStr">
        <is>
          <t>0.01%</t>
        </is>
      </c>
      <c r="C47" s="4" t="inlineStr">
        <is>
          <t>0.01%</t>
        </is>
      </c>
    </row>
    <row r="48">
      <c r="A48" s="4" t="inlineStr">
        <is>
          <t>Greater than 18 months | Maximum</t>
        </is>
      </c>
    </row>
    <row r="49">
      <c r="A49" s="3" t="inlineStr">
        <is>
          <t>DEPOSITS BY CUSTOMERS</t>
        </is>
      </c>
    </row>
    <row r="50">
      <c r="A50" s="4" t="inlineStr">
        <is>
          <t>Effective interest rate</t>
        </is>
      </c>
      <c r="B50" s="4" t="inlineStr">
        <is>
          <t>9.45%</t>
        </is>
      </c>
      <c r="C50" s="4" t="inlineStr">
        <is>
          <t>13.5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Maturity of Time Deposits (Details) - COP ($) $ in Millions</t>
        </is>
      </c>
      <c r="B1" s="2" t="inlineStr">
        <is>
          <t>Dec. 31, 2020</t>
        </is>
      </c>
      <c r="C1" s="2" t="inlineStr">
        <is>
          <t>Dec. 31, 2019</t>
        </is>
      </c>
    </row>
    <row r="2">
      <c r="A2" s="3" t="inlineStr">
        <is>
          <t>DEPOSITS BY CUSTOMERS</t>
        </is>
      </c>
    </row>
    <row r="3">
      <c r="A3" s="4" t="inlineStr">
        <is>
          <t>Carrying value</t>
        </is>
      </c>
      <c r="B3" s="6" t="n">
        <v>61083519</v>
      </c>
      <c r="C3" s="6" t="n">
        <v>63635078</v>
      </c>
    </row>
    <row r="4">
      <c r="A4" s="4" t="inlineStr">
        <is>
          <t>Fair value</t>
        </is>
      </c>
      <c r="B4" s="5" t="n">
        <v>62284840</v>
      </c>
      <c r="C4" s="5" t="n">
        <v>64665662</v>
      </c>
    </row>
    <row r="5">
      <c r="A5" s="4" t="inlineStr">
        <is>
          <t>Less than 1 year</t>
        </is>
      </c>
    </row>
    <row r="6">
      <c r="A6" s="3" t="inlineStr">
        <is>
          <t>DEPOSITS BY CUSTOMERS</t>
        </is>
      </c>
    </row>
    <row r="7">
      <c r="A7" s="4" t="inlineStr">
        <is>
          <t>Carrying value</t>
        </is>
      </c>
      <c r="B7" s="5" t="n">
        <v>43134613</v>
      </c>
      <c r="C7" s="5" t="n">
        <v>44458114</v>
      </c>
    </row>
    <row r="8">
      <c r="A8" s="4" t="inlineStr">
        <is>
          <t>Fair value</t>
        </is>
      </c>
      <c r="B8" s="5" t="n">
        <v>43489653</v>
      </c>
      <c r="C8" s="5" t="n">
        <v>44993854</v>
      </c>
    </row>
    <row r="9">
      <c r="A9" s="4" t="inlineStr">
        <is>
          <t>Between 1 and 3 years</t>
        </is>
      </c>
    </row>
    <row r="10">
      <c r="A10" s="3" t="inlineStr">
        <is>
          <t>DEPOSITS BY CUSTOMERS</t>
        </is>
      </c>
    </row>
    <row r="11">
      <c r="A11" s="4" t="inlineStr">
        <is>
          <t>Carrying value</t>
        </is>
      </c>
      <c r="B11" s="5" t="n">
        <v>11592876</v>
      </c>
      <c r="C11" s="5" t="n">
        <v>13543877</v>
      </c>
    </row>
    <row r="12">
      <c r="A12" s="4" t="inlineStr">
        <is>
          <t>Fair value</t>
        </is>
      </c>
      <c r="B12" s="5" t="n">
        <v>11971664</v>
      </c>
      <c r="C12" s="5" t="n">
        <v>13790539</v>
      </c>
    </row>
    <row r="13">
      <c r="A13" s="4" t="inlineStr">
        <is>
          <t>Between 3 and 5 years</t>
        </is>
      </c>
    </row>
    <row r="14">
      <c r="A14" s="3" t="inlineStr">
        <is>
          <t>DEPOSITS BY CUSTOMERS</t>
        </is>
      </c>
    </row>
    <row r="15">
      <c r="A15" s="4" t="inlineStr">
        <is>
          <t>Carrying value</t>
        </is>
      </c>
      <c r="B15" s="5" t="n">
        <v>5194234</v>
      </c>
      <c r="C15" s="5" t="n">
        <v>3578910</v>
      </c>
    </row>
    <row r="16">
      <c r="A16" s="4" t="inlineStr">
        <is>
          <t>Fair value</t>
        </is>
      </c>
      <c r="B16" s="5" t="n">
        <v>5538916</v>
      </c>
      <c r="C16" s="5" t="n">
        <v>3669471</v>
      </c>
    </row>
    <row r="17">
      <c r="A17" s="4" t="inlineStr">
        <is>
          <t>Greater than 5 years</t>
        </is>
      </c>
    </row>
    <row r="18">
      <c r="A18" s="3" t="inlineStr">
        <is>
          <t>DEPOSITS BY CUSTOMERS</t>
        </is>
      </c>
    </row>
    <row r="19">
      <c r="A19" s="4" t="inlineStr">
        <is>
          <t>Carrying value</t>
        </is>
      </c>
      <c r="B19" s="5" t="n">
        <v>1161796</v>
      </c>
      <c r="C19" s="5" t="n">
        <v>2054177</v>
      </c>
    </row>
    <row r="20">
      <c r="A20" s="4" t="inlineStr">
        <is>
          <t>Fair value</t>
        </is>
      </c>
      <c r="B20" s="6" t="n">
        <v>1284607</v>
      </c>
      <c r="C20" s="6" t="n">
        <v>221179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REPURCHASE AGREEMENTS AND OTHER SIMILAR SECURED BORROWING - Money market operations recognized as liabilities (Details) - COP ($) $ in Millions</t>
        </is>
      </c>
      <c r="B1" s="2" t="inlineStr">
        <is>
          <t>12 Months Ended</t>
        </is>
      </c>
    </row>
    <row r="2">
      <c r="B2" s="2" t="inlineStr">
        <is>
          <t>Dec. 31, 2020</t>
        </is>
      </c>
      <c r="C2" s="2" t="inlineStr">
        <is>
          <t>Dec. 31, 2019</t>
        </is>
      </c>
    </row>
    <row r="3">
      <c r="A3" s="3" t="inlineStr">
        <is>
          <t>Interbank Deposits</t>
        </is>
      </c>
    </row>
    <row r="4">
      <c r="A4" s="4" t="inlineStr">
        <is>
          <t>Interbank liabilities</t>
        </is>
      </c>
      <c r="B4" s="6" t="n">
        <v>762574</v>
      </c>
      <c r="C4" s="6" t="n">
        <v>1363679</v>
      </c>
    </row>
    <row r="5">
      <c r="A5" s="4" t="inlineStr">
        <is>
          <t>Total interbank</t>
        </is>
      </c>
      <c r="B5" s="5" t="n">
        <v>762574</v>
      </c>
      <c r="C5" s="5" t="n">
        <v>1363679</v>
      </c>
    </row>
    <row r="6">
      <c r="A6" s="3" t="inlineStr">
        <is>
          <t>Repurchase agreements and other similar secured borrowing</t>
        </is>
      </c>
    </row>
    <row r="7">
      <c r="A7" s="4" t="inlineStr">
        <is>
          <t>Short selling operations</t>
        </is>
      </c>
      <c r="B7" s="5" t="n">
        <v>128257</v>
      </c>
      <c r="C7" s="5" t="n">
        <v>555337</v>
      </c>
    </row>
    <row r="8">
      <c r="A8" s="4" t="inlineStr">
        <is>
          <t>Temporary transfer of securities</t>
        </is>
      </c>
      <c r="B8" s="5" t="n">
        <v>2087906</v>
      </c>
      <c r="C8" s="5" t="n">
        <v>758400</v>
      </c>
    </row>
    <row r="9">
      <c r="A9" s="4" t="inlineStr">
        <is>
          <t>Total Repurchase agreements and other similar secured borrowing</t>
        </is>
      </c>
      <c r="B9" s="5" t="n">
        <v>2216163</v>
      </c>
      <c r="C9" s="5" t="n">
        <v>1313737</v>
      </c>
    </row>
    <row r="10">
      <c r="A10" s="4" t="inlineStr">
        <is>
          <t>Total money market transactions</t>
        </is>
      </c>
      <c r="B10" s="6" t="n">
        <v>2978737</v>
      </c>
      <c r="C10" s="6" t="n">
        <v>2677416</v>
      </c>
    </row>
    <row r="11">
      <c r="A11" s="4" t="inlineStr">
        <is>
          <t>Debt instrument maturity</t>
        </is>
      </c>
      <c r="B11" s="4" t="inlineStr">
        <is>
          <t>30 day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DEPOSITS AND REPURCHASE AGREEMENTS AND OTHER SIMILAR SECURED BORROWING - Repurchases and resale agreements (Details) - COP ($) $ in Millions</t>
        </is>
      </c>
      <c r="B1" s="2" t="inlineStr">
        <is>
          <t>Dec. 31, 2020</t>
        </is>
      </c>
      <c r="C1" s="2" t="inlineStr">
        <is>
          <t>Dec. 31, 2019</t>
        </is>
      </c>
    </row>
    <row r="2">
      <c r="A2" s="3" t="inlineStr">
        <is>
          <t>INTERBANK DEPOSITS AND REPURCHASE AGREEMENTS AND OTHER SIMILAR SECURED BORROWING</t>
        </is>
      </c>
    </row>
    <row r="3">
      <c r="A3" s="4" t="inlineStr">
        <is>
          <t>Assets / liabilities gross</t>
        </is>
      </c>
      <c r="B3" s="6" t="n">
        <v>-1894003</v>
      </c>
      <c r="C3" s="6" t="n">
        <v>1702327</v>
      </c>
    </row>
    <row r="4">
      <c r="A4" s="4" t="inlineStr">
        <is>
          <t>Amounts offset in the statement of financial position</t>
        </is>
      </c>
      <c r="B4" s="5" t="n">
        <v>0</v>
      </c>
      <c r="C4" s="5" t="n">
        <v>0</v>
      </c>
    </row>
    <row r="5">
      <c r="A5" s="4" t="inlineStr">
        <is>
          <t>Net balance presented in the statement of financial position</t>
        </is>
      </c>
      <c r="B5" s="5" t="n">
        <v>-1894003</v>
      </c>
      <c r="C5" s="5" t="n">
        <v>1702327</v>
      </c>
    </row>
    <row r="6">
      <c r="A6" s="4" t="inlineStr">
        <is>
          <t>Financial instruments as collateral</t>
        </is>
      </c>
      <c r="B6" s="5" t="n">
        <v>1894003</v>
      </c>
      <c r="C6" s="5" t="n">
        <v>-1702327</v>
      </c>
    </row>
    <row r="7">
      <c r="A7" s="4" t="inlineStr">
        <is>
          <t>Assets / liabilities net</t>
        </is>
      </c>
      <c r="B7" s="5" t="n">
        <v>0</v>
      </c>
      <c r="C7" s="5" t="n">
        <v>0</v>
      </c>
    </row>
    <row r="8">
      <c r="A8" s="4" t="inlineStr">
        <is>
          <t>Securities purchased under resale agreements</t>
        </is>
      </c>
    </row>
    <row r="9">
      <c r="A9" s="3" t="inlineStr">
        <is>
          <t>INTERBANK DEPOSITS AND REPURCHASE AGREEMENTS AND OTHER SIMILAR SECURED BORROWING</t>
        </is>
      </c>
    </row>
    <row r="10">
      <c r="A10" s="4" t="inlineStr">
        <is>
          <t>Assets / liabilities gross</t>
        </is>
      </c>
      <c r="B10" s="5" t="n">
        <v>322160</v>
      </c>
      <c r="C10" s="5" t="n">
        <v>3016064</v>
      </c>
    </row>
    <row r="11">
      <c r="A11" s="4" t="inlineStr">
        <is>
          <t>Amounts offset in the statement of financial position</t>
        </is>
      </c>
      <c r="B11" s="5" t="n">
        <v>0</v>
      </c>
      <c r="C11" s="5" t="n">
        <v>0</v>
      </c>
    </row>
    <row r="12">
      <c r="A12" s="4" t="inlineStr">
        <is>
          <t>Net balance presented in the statement of financial position</t>
        </is>
      </c>
      <c r="B12" s="5" t="n">
        <v>322160</v>
      </c>
      <c r="C12" s="5" t="n">
        <v>3016064</v>
      </c>
    </row>
    <row r="13">
      <c r="A13" s="4" t="inlineStr">
        <is>
          <t>Financial instruments as collateral</t>
        </is>
      </c>
      <c r="B13" s="5" t="n">
        <v>-322160</v>
      </c>
      <c r="C13" s="5" t="n">
        <v>-3016064</v>
      </c>
    </row>
    <row r="14">
      <c r="A14" s="4" t="inlineStr">
        <is>
          <t>Assets / liabilities net</t>
        </is>
      </c>
      <c r="B14" s="5" t="n">
        <v>0</v>
      </c>
      <c r="C14" s="5" t="n">
        <v>0</v>
      </c>
    </row>
    <row r="15">
      <c r="A15" s="4" t="inlineStr">
        <is>
          <t>Securities sold under repurchase agreements</t>
        </is>
      </c>
    </row>
    <row r="16">
      <c r="A16" s="3" t="inlineStr">
        <is>
          <t>INTERBANK DEPOSITS AND REPURCHASE AGREEMENTS AND OTHER SIMILAR SECURED BORROWING</t>
        </is>
      </c>
    </row>
    <row r="17">
      <c r="A17" s="4" t="inlineStr">
        <is>
          <t>Assets / liabilities gross</t>
        </is>
      </c>
      <c r="B17" s="5" t="n">
        <v>-2216163</v>
      </c>
      <c r="C17" s="5" t="n">
        <v>-1313737</v>
      </c>
    </row>
    <row r="18">
      <c r="A18" s="4" t="inlineStr">
        <is>
          <t>Amounts offset in the statement of financial position</t>
        </is>
      </c>
      <c r="B18" s="5" t="n">
        <v>0</v>
      </c>
      <c r="C18" s="5" t="n">
        <v>0</v>
      </c>
    </row>
    <row r="19">
      <c r="A19" s="4" t="inlineStr">
        <is>
          <t>Net balance presented in the statement of financial position</t>
        </is>
      </c>
      <c r="B19" s="5" t="n">
        <v>-2216163</v>
      </c>
      <c r="C19" s="5" t="n">
        <v>-1313737</v>
      </c>
    </row>
    <row r="20">
      <c r="A20" s="4" t="inlineStr">
        <is>
          <t>Financial instruments as collateral</t>
        </is>
      </c>
      <c r="B20" s="5" t="n">
        <v>2216163</v>
      </c>
      <c r="C20" s="5" t="n">
        <v>1313737</v>
      </c>
    </row>
    <row r="21">
      <c r="A21" s="4" t="inlineStr">
        <is>
          <t>Assets / liabilities net</t>
        </is>
      </c>
      <c r="B21" s="6" t="n">
        <v>0</v>
      </c>
      <c r="C21"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s>
  <sheetData>
    <row r="1">
      <c r="A1" s="1" t="inlineStr">
        <is>
          <t>BORROWINGS FROM OTHER FINANCIAL INSTITUTIONS (Details) $ in Millions, $ in Millions</t>
        </is>
      </c>
      <c r="B1" s="2" t="inlineStr">
        <is>
          <t>Sep. 29, 2020USD ($)</t>
        </is>
      </c>
      <c r="C1" s="2" t="inlineStr">
        <is>
          <t>Dec. 31, 2020USD ($)</t>
        </is>
      </c>
      <c r="D1" s="2" t="inlineStr">
        <is>
          <t>Dec. 31, 2020COP ($)</t>
        </is>
      </c>
      <c r="F1" s="2" t="inlineStr">
        <is>
          <t>Dec. 31, 2019USD ($)</t>
        </is>
      </c>
      <c r="G1" s="2" t="inlineStr">
        <is>
          <t>Dec. 31, 2019COP ($)</t>
        </is>
      </c>
    </row>
    <row r="2">
      <c r="A2" s="3" t="inlineStr">
        <is>
          <t>Disclosure of detailed information about borrowings [line items]</t>
        </is>
      </c>
    </row>
    <row r="3">
      <c r="A3" s="4" t="inlineStr">
        <is>
          <t>Obligations granted by domestic banks</t>
        </is>
      </c>
      <c r="D3" s="6" t="n">
        <v>6001619</v>
      </c>
      <c r="G3" s="6" t="n">
        <v>4758772</v>
      </c>
    </row>
    <row r="4">
      <c r="A4" s="4" t="inlineStr">
        <is>
          <t>Obligations granted by foreign banks</t>
        </is>
      </c>
      <c r="C4" s="6" t="n">
        <v>5200507</v>
      </c>
      <c r="D4" s="5" t="n">
        <v>5200507</v>
      </c>
      <c r="E4" s="4" t="inlineStr">
        <is>
          <t>[1]</t>
        </is>
      </c>
      <c r="G4" s="5" t="n">
        <v>9200571</v>
      </c>
      <c r="H4" s="4" t="inlineStr">
        <is>
          <t>[1]</t>
        </is>
      </c>
    </row>
    <row r="5">
      <c r="A5" s="4" t="inlineStr">
        <is>
          <t>Total</t>
        </is>
      </c>
      <c r="D5" s="6" t="n">
        <v>11202126</v>
      </c>
      <c r="G5" s="6" t="n">
        <v>13959343</v>
      </c>
    </row>
    <row r="6">
      <c r="A6" s="4" t="inlineStr">
        <is>
          <t>Purchase price of shares</t>
        </is>
      </c>
      <c r="B6" s="6" t="n">
        <v>289</v>
      </c>
    </row>
    <row r="7">
      <c r="A7" s="4" t="inlineStr">
        <is>
          <t>BAM Financial Corporation (BFC)</t>
        </is>
      </c>
    </row>
    <row r="8">
      <c r="A8" s="3" t="inlineStr">
        <is>
          <t>Disclosure of detailed information about borrowings [line items]</t>
        </is>
      </c>
    </row>
    <row r="9">
      <c r="A9" s="4" t="inlineStr">
        <is>
          <t>Obligations granted by foreign banks</t>
        </is>
      </c>
      <c r="F9" s="6" t="n">
        <v>2904</v>
      </c>
    </row>
    <row r="10">
      <c r="A10" s="4" t="inlineStr">
        <is>
          <t>Common shares | BAM Financial Corporation (BFC)</t>
        </is>
      </c>
    </row>
    <row r="11">
      <c r="A11" s="3" t="inlineStr">
        <is>
          <t>Disclosure of detailed information about borrowings [line items]</t>
        </is>
      </c>
    </row>
    <row r="12">
      <c r="A12" s="4" t="inlineStr">
        <is>
          <t>Percentage of voting equity interests acquired</t>
        </is>
      </c>
      <c r="B12" s="4" t="inlineStr">
        <is>
          <t>40.00%</t>
        </is>
      </c>
    </row>
    <row r="13"/>
    <row r="14">
      <c r="A14" s="4" t="inlineStr">
        <is>
          <t>[1]</t>
        </is>
      </c>
      <c r="B14" s="4" t="inlineStr">
        <is>
          <t>As of December 31, 2019, the Bank has recognized a financial liability with BAM Financial Corporation (BFC) amounting to USD 290,4 millions, due to its obligation to pay cash in future to purchase the non-controlling shares of Grupo Agromercantil Holding (GAH). On February 2020, BFC notified its decision to exercise this put option for sale ownership interest on GAH. The purchase of 40% of the common stock of GAH from BFC, was completed on September 29, 2020 and the price was for USD 289 millions. See note 1 Reporting entity.</t>
        </is>
      </c>
    </row>
  </sheetData>
  <mergeCells count="4">
    <mergeCell ref="D1:E1"/>
    <mergeCell ref="G1:H1"/>
    <mergeCell ref="A13:H13"/>
    <mergeCell ref="B14:H1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Details) - COP ($) $ in Millions</t>
        </is>
      </c>
      <c r="B1" s="2" t="inlineStr">
        <is>
          <t>Dec. 31, 2020</t>
        </is>
      </c>
      <c r="C1" s="2" t="inlineStr">
        <is>
          <t>Dec. 31, 2019</t>
        </is>
      </c>
    </row>
    <row r="2">
      <c r="A2" s="3" t="inlineStr">
        <is>
          <t>Disclosure of Borrowings from other financial institutions [Line Items]</t>
        </is>
      </c>
    </row>
    <row r="3">
      <c r="A3" s="4" t="inlineStr">
        <is>
          <t>Interest rate</t>
        </is>
      </c>
      <c r="B3" s="4" t="inlineStr">
        <is>
          <t>1.75%</t>
        </is>
      </c>
      <c r="C3" s="4" t="inlineStr">
        <is>
          <t>4.25%</t>
        </is>
      </c>
    </row>
    <row r="4">
      <c r="A4" s="4" t="inlineStr">
        <is>
          <t>Obligations granted by domestic banks</t>
        </is>
      </c>
      <c r="B4" s="6" t="n">
        <v>6001619</v>
      </c>
      <c r="C4" s="6" t="n">
        <v>4758772</v>
      </c>
    </row>
    <row r="5">
      <c r="A5" s="4" t="inlineStr">
        <is>
          <t>Financiera de desarrollo territorial (Findeter)</t>
        </is>
      </c>
    </row>
    <row r="6">
      <c r="A6" s="3" t="inlineStr">
        <is>
          <t>Disclosure of Borrowings from other financial institutions [Line Items]</t>
        </is>
      </c>
    </row>
    <row r="7">
      <c r="A7" s="4" t="inlineStr">
        <is>
          <t>Obligations granted by domestic banks</t>
        </is>
      </c>
      <c r="B7" s="6" t="n">
        <v>2561051</v>
      </c>
      <c r="C7" s="6" t="n">
        <v>2527879</v>
      </c>
    </row>
    <row r="8">
      <c r="A8" s="4" t="inlineStr">
        <is>
          <t>Financiera de desarrollo territorial (Findeter) | Maximum</t>
        </is>
      </c>
    </row>
    <row r="9">
      <c r="A9" s="3" t="inlineStr">
        <is>
          <t>Disclosure of Borrowings from other financial institutions [Line Items]</t>
        </is>
      </c>
    </row>
    <row r="10">
      <c r="A10" s="4" t="inlineStr">
        <is>
          <t>Interest rate</t>
        </is>
      </c>
      <c r="B10" s="4" t="inlineStr">
        <is>
          <t>7.32%</t>
        </is>
      </c>
      <c r="C10" s="4" t="inlineStr">
        <is>
          <t>10.02%</t>
        </is>
      </c>
    </row>
    <row r="11">
      <c r="A11" s="4" t="inlineStr">
        <is>
          <t>Financiera de desarrollo territorial (Findeter) | Minimum</t>
        </is>
      </c>
    </row>
    <row r="12">
      <c r="A12" s="3" t="inlineStr">
        <is>
          <t>Disclosure of Borrowings from other financial institutions [Line Items]</t>
        </is>
      </c>
    </row>
    <row r="13">
      <c r="A13" s="4" t="inlineStr">
        <is>
          <t>Interest rate</t>
        </is>
      </c>
      <c r="B13" s="4" t="inlineStr">
        <is>
          <t>0.02%</t>
        </is>
      </c>
      <c r="C13" s="4" t="inlineStr">
        <is>
          <t>0.21%</t>
        </is>
      </c>
    </row>
    <row r="14">
      <c r="A14" s="4" t="inlineStr">
        <is>
          <t>Banco de comercio exterior de Colombia (Bancoldex)</t>
        </is>
      </c>
    </row>
    <row r="15">
      <c r="A15" s="3" t="inlineStr">
        <is>
          <t>Disclosure of Borrowings from other financial institutions [Line Items]</t>
        </is>
      </c>
    </row>
    <row r="16">
      <c r="A16" s="4" t="inlineStr">
        <is>
          <t>Obligations granted by domestic banks</t>
        </is>
      </c>
      <c r="B16" s="6" t="n">
        <v>1460412</v>
      </c>
      <c r="C16" s="6" t="n">
        <v>846874</v>
      </c>
    </row>
    <row r="17">
      <c r="A17" s="4" t="inlineStr">
        <is>
          <t>Banco de comercio exterior de Colombia (Bancoldex) | Maximum</t>
        </is>
      </c>
    </row>
    <row r="18">
      <c r="A18" s="3" t="inlineStr">
        <is>
          <t>Disclosure of Borrowings from other financial institutions [Line Items]</t>
        </is>
      </c>
    </row>
    <row r="19">
      <c r="A19" s="4" t="inlineStr">
        <is>
          <t>Interest rate</t>
        </is>
      </c>
      <c r="B19" s="4" t="inlineStr">
        <is>
          <t>7.85%</t>
        </is>
      </c>
      <c r="C19" s="4" t="inlineStr">
        <is>
          <t>16.66%</t>
        </is>
      </c>
    </row>
    <row r="20">
      <c r="A20" s="4" t="inlineStr">
        <is>
          <t>Banco de comercio exterior de Colombia (Bancoldex) | Minimum</t>
        </is>
      </c>
    </row>
    <row r="21">
      <c r="A21" s="3" t="inlineStr">
        <is>
          <t>Disclosure of Borrowings from other financial institutions [Line Items]</t>
        </is>
      </c>
    </row>
    <row r="22">
      <c r="A22" s="4" t="inlineStr">
        <is>
          <t>Interest rate</t>
        </is>
      </c>
      <c r="B22" s="4" t="inlineStr">
        <is>
          <t>0.44%</t>
        </is>
      </c>
      <c r="C22" s="4" t="inlineStr">
        <is>
          <t>2.13%</t>
        </is>
      </c>
    </row>
    <row r="23">
      <c r="A23" s="4" t="inlineStr">
        <is>
          <t>Fondo para el financiamiento del sector agropecuario (Finagro)</t>
        </is>
      </c>
    </row>
    <row r="24">
      <c r="A24" s="3" t="inlineStr">
        <is>
          <t>Disclosure of Borrowings from other financial institutions [Line Items]</t>
        </is>
      </c>
    </row>
    <row r="25">
      <c r="A25" s="4" t="inlineStr">
        <is>
          <t>Obligations granted by domestic banks</t>
        </is>
      </c>
      <c r="B25" s="6" t="n">
        <v>1050552</v>
      </c>
      <c r="C25" s="6" t="n">
        <v>578665</v>
      </c>
    </row>
    <row r="26">
      <c r="A26" s="4" t="inlineStr">
        <is>
          <t>Fondo para el financiamiento del sector agropecuario (Finagro) | Maximum</t>
        </is>
      </c>
    </row>
    <row r="27">
      <c r="A27" s="3" t="inlineStr">
        <is>
          <t>Disclosure of Borrowings from other financial institutions [Line Items]</t>
        </is>
      </c>
    </row>
    <row r="28">
      <c r="A28" s="4" t="inlineStr">
        <is>
          <t>Interest rate</t>
        </is>
      </c>
      <c r="B28" s="4" t="inlineStr">
        <is>
          <t>6.44%</t>
        </is>
      </c>
      <c r="C28" s="4" t="inlineStr">
        <is>
          <t>14.40%</t>
        </is>
      </c>
    </row>
    <row r="29">
      <c r="A29" s="4" t="inlineStr">
        <is>
          <t>Fondo para el financiamiento del sector agropecuario (Finagro) | Minimum</t>
        </is>
      </c>
    </row>
    <row r="30">
      <c r="A30" s="3" t="inlineStr">
        <is>
          <t>Disclosure of Borrowings from other financial institutions [Line Items]</t>
        </is>
      </c>
    </row>
    <row r="31">
      <c r="A31" s="4" t="inlineStr">
        <is>
          <t>Interest rate</t>
        </is>
      </c>
      <c r="B31" s="4" t="inlineStr">
        <is>
          <t>0.10%</t>
        </is>
      </c>
      <c r="C31" s="4" t="inlineStr">
        <is>
          <t>0.63%</t>
        </is>
      </c>
    </row>
    <row r="32">
      <c r="A32" s="4" t="inlineStr">
        <is>
          <t>Other private financial entities</t>
        </is>
      </c>
    </row>
    <row r="33">
      <c r="A33" s="3" t="inlineStr">
        <is>
          <t>Disclosure of Borrowings from other financial institutions [Line Items]</t>
        </is>
      </c>
    </row>
    <row r="34">
      <c r="A34" s="4" t="inlineStr">
        <is>
          <t>Obligations granted by domestic banks</t>
        </is>
      </c>
      <c r="B34" s="6" t="n">
        <v>929604</v>
      </c>
      <c r="C34" s="6" t="n">
        <v>805354</v>
      </c>
    </row>
    <row r="35">
      <c r="A35" s="4" t="inlineStr">
        <is>
          <t>Other private financial entities | Maximum</t>
        </is>
      </c>
    </row>
    <row r="36">
      <c r="A36" s="3" t="inlineStr">
        <is>
          <t>Disclosure of Borrowings from other financial institutions [Line Items]</t>
        </is>
      </c>
    </row>
    <row r="37">
      <c r="A37" s="4" t="inlineStr">
        <is>
          <t>Interest rate</t>
        </is>
      </c>
      <c r="B37" s="4" t="inlineStr">
        <is>
          <t>6.83%</t>
        </is>
      </c>
      <c r="C37" s="4" t="inlineStr">
        <is>
          <t>8.51%</t>
        </is>
      </c>
    </row>
    <row r="38">
      <c r="A38" s="4" t="inlineStr">
        <is>
          <t>Other private financial entities | Minimum</t>
        </is>
      </c>
    </row>
    <row r="39">
      <c r="A39" s="3" t="inlineStr">
        <is>
          <t>Disclosure of Borrowings from other financial institutions [Line Items]</t>
        </is>
      </c>
    </row>
    <row r="40">
      <c r="A40" s="4" t="inlineStr">
        <is>
          <t>Interest rate</t>
        </is>
      </c>
      <c r="B40" s="4" t="inlineStr">
        <is>
          <t>3.35%</t>
        </is>
      </c>
      <c r="C40" s="4" t="inlineStr">
        <is>
          <t>6.0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t>
        </is>
      </c>
    </row>
    <row r="4">
      <c r="A4" s="4" t="inlineStr">
        <is>
          <t>INVESTMENTS IN ASSOCIATES AND JOINT VENTURES</t>
        </is>
      </c>
      <c r="B4" s="4" t="inlineStr">
        <is>
          <t xml:space="preserve">NOTE 8. INVESTMENTS IN ASSOCIATES AND JOINT VENTURES
The following table presents information regarding the Bank’s investments in associates and joint ventures:
Composition
December 31, 2020
December 31, 2019
In millions of COP
Investments in associates (1)
1,973,092
1,894,024
Investments in joint ventures
533,223
473,733
Total
2,506,315
2,367,757
(1)
As of December 31, 2020 and 2019, the amount includes investments in associates at fair value for COP 1,263,765 and COP 1,249,818, respectively and investments in associates at equity method value for COP 709,327 COP 644,206 respectively. See Note 30 Fair value of assets and liabilities.
The following are the investments in associates that the Bank holds as of December 31, 2020 and 2019:
As of December 31, 2020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56,116
-
-
-
-
1,263,765
Protección S.A.
Administration of pension funds and severances
Colombia
20.58
%
59,959
15,529
264
-
(56)
582,073
Titularizadora Colombiana S.A. Hitos*
Mortgage portfolio securities
Colombia
26.98
%
2,274
(1,398)
172
-
(7)
36,081
Redeban Multicolor S.A.*
Network data transmission services
Colombia
20.36
%
816
(651)
-
-
1
22,256
ACH Colombia S.A.*
Electronic transfer services
Colombia
19.94
%
9,191
(952)
-
-
3
13,505
P.A La Felicidad. (6)
Real estate development
Colombia
20.00
%
-
-
-
-
-
12,027
Servicio Salvadoreño de Protección, S. A. de C.V.*
Custodial services and transfer of monetary types
El Salvador
25.00
%
241
(727)
-
(5)
(29)
9,914
P.A Boreal* (6)
Real estate development
Colombia
20.00
%
6
-
-
-
-
9,722
P.A Madrid II. (6)
Real estate development
Colombia
20.00
%
-
-
-
-
-
7,166
Servicios Financieros, S.A. de C.V.* (7)
Processing of financial transactions and electronic payment methods
El Salvador
49.78
%
395
9
-
36
-
5,991
Servicios de Identidad Digital S.A.S. (8)
Provide digital citizens services
Colombia
33.33
%
(2,798)
-
-
-
-
4,905
Internacional Ejecutiva de Aviación S.A.S. (9)
Aircraft and aircraft travel
Colombia
33.33
%
(2,827)
(844)
(1,194)
-
12
4,338
ACH de El Salvador, S. A. de C.V.*
Electronic transfer services
El Salvador
25.00
%
204
6
-
(56)
-
1,349
Reintegra S.A.S.* (10)
Collections and recovery of portfolio
Colombia
46.00
%
-
1,742
-
-
-
-
Net investments in associates
123,577
12,714
(758)
(11)
(25)
(76)
(11)
1,973,092
(1)
Corresponds to the income recognized as equity method in the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Corresponds to the other comprehensive income recognized as Cumulative Translation Adjustment of Foreign Currency (CTA) for the year ended December 31, 2020.
(5)
Corresponds to the other comprehensive income recognized as deferred tax for the year ended December 31, 2020.
(6)
During 2020, Banca de inversión Bancolombia S.A. and Inversiones CFNS S.A.S, the Bank's subsidiaries, acquired 20% interest in P.A. La Felicidad, P.A. Boreal and P.A. Madrid II. These investments are part of an agreement that will enable the development of housing solutions with high sustainability standards. The amount of COP 28,910 were disbursed as capital contributions.
(7)
In October 2020, Banco Agricola S.A, a Bank´s subsidiary, increased its capital contribution in Serfinsa S.A by USD 669,999. This contribution increased the ownership interest by 1.92%.
(8)
During 2020, the Bank increased its capital contribution in Servicios de Identidad S.A.S by COP 5,333.
(9)
During 2020,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Statement of Income for COP 4,399. See note 25.5 Dividends and net income on equity investments.
(10)
In 2020, the Bank increased its capital contribution in Reintegra S.A.S by COP 1,612. The carrying amount at the end of the year is zero, because the amount of downstream transactions between Bancolombia S.A. and Reintegra made during 2020 and 2019, exceeds the net investment on the entity.
(11)
See Consolidated Statement of Comprehensive Income.
(*) For the purposes of applying the equity method of accounting, financial statements as of November 30, 2020 have been used. However, the Bank does not consider that any adjustments have to be made since no significant transactions took place between that date and December 31, 2020.
As of December 31, 2019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138,100
-
-
-
-
1,249,818
Protección S.A.
Administration of pension funds and severances
Colombia
20.58
%
90,844
15,264
(159)
-
(81)
546,545
Titularizadora Colombiana S.A. Hitos.*
Mortgage portfolio securities
Colombia
26.98
%
3,383
(1,569)
(86)
-
1
37,048
Redeban Multicolor S.A.*
Network data transmission services
Colombia
20.36
%
3,305
(651)
-
-
2
21,440
Internacional Ejecutiva de Aviación S.A.S.
Aircraft and aircraft travel
Colombia
33.33
%
(100)
350
354
-
(12)
12,758
ACH Colombia S.A.*
Electronic transfer services
Colombia
19.94
%
6,252
(952)
-
-
3
10,187
Servicio Salvadoreño de Protección, S. A. de C.V.*
Custodial services and transfer of monetary types
El Salvador
25.00
%
311
(727)
-
(1)
50
9,252
Servicios Financieros, S.A. de C.V.*
Processing of financial transactions and electronic payment methods
El Salvador
47.86
%
(276)
9
-
(1)
-
3,173
Servicios de Identidad Digital S.A.S. (6)
Provide digital citizens services
Colombia
33.00
%
-
-
-
-
-
2,369
ACH de El Salvador, S. A. de C.V.*
Electronic transfer services
El Salvador
25.00
%
166
6
-
(6)
-
1,434
Reintegra S.A.S.* (7)
Collections and recovery of portfolio
Colombia
46.00
%
2,099
1,742
-
-
26
-
Concesiones CCFC S.A. (8)
Construction of public works through an awarding system
Colombia
25.50
%
2,069
-
757
-
(34)
-
Net investments in associates
246,153
13,472
866
(9)
(8)
(45)
(9)
1,894,024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Corresponds to the other comprehensive income recognized as Cumulative Translation Adjustment of Foreign Currency (CTA) for the year ended December 31, 2019.
(5)
Corresponds to the other comprehensive income as deferred tax for the year ended December 31, 2019.
(6)
In December 2019, Bancolombia S.A signed an agreement with Banco de Bogota and Davivienda to formed the associate Servicios de identidad digital S.A.S with purpose of providing digital citizens services.
(7)
During 2019, the Bank increases its capital contribution in Reintegra S.A.S by COP 3,775. The carrying amount at the end of the year is zero, because the amount of downstream transactions between Bancolombia S.A. and Reintegra made during 2019, exceeds the net investment on the entity.
(8)
In April, 2019, The Bank sold Concesiones CCFC S.A. See Note 25.5 Dividends and net income on equity investments.
(9)
See Consolidated Statement of Comprehensive Income.
(*) For the purposes of applying the equity method of accounting, financial statements as of November 30, 2018 have been used. However, the Bank does not consider that any adjustments have to be made since no significant transactions took place between that date and December 31, 2019.
The following is additional information regarding the Bank’s most significant associates as of December 31, 2020 and 2019:
As of December 31, 2020
Income from
Assets
Liabilities
ordinary activities
Profits
Dividends
Company name
(unaudited)
(unaudited)
(unaudited)
(unaudited)
(Declared)
In millions of COP
P.A Viva Malls.
2,633,341
54,228
328,937
42,253
42,169
Protección S.A. (1)
3,031,933
1,031,421
1,983,426
291,391
24,697
Titularizadora Colombiana S.A. Hitos.
142,522
12,840
31,341
7,376
3,412
(1)
The difference between the net assets of Protección S.A. multiplied by the Bank's percentage of ownership, which amounted to COP 411,639 for the year ended December 31, 2020, and the carrying amount of the Bank's interest in the associate, represents the goodwill recognized by the Bank amounting to COP 170,434.
As of December 31, 2019
Income from
Assets
Liabilities
ordinary activities
Profits
Dividends
Company name
(unaudited)
(unaudited)
(unaudited)
(unaudited)
(Declared)
In millions of COP
P.A Viva Malls.
2,563,824
13,176
568,971
393,292
71,212
Protección S.A. (1)
2,632,761
804,911
1,422,061
442,789
22,622
Titularizadora Colombiana S.A. Hitos.
149,737
16,471
36,193
12,472
3,639
(1)
The difference between the net assets of Protección S.A. multiplied by the Bank’s percentage of ownership, which amounted to COP 376,111 for the year ended December 31, 2019, and the carrying amount of the Bank’s interest in the associate, represents the goodwill recognized by the Bank amounting to COP 170,434.
As of December 31, 2020, the Bank has the commitment to convert the loan granted to Agricapital (
The following are the joint ventures that the Bank holds as of December 31, 2020 and 2019:
As of December 31, 2020
% of
OCI
Company name
Main activity
Country
Ownership
Included in
Total
(Deferred
Carrying
interest
earnings (1)
OCI (2)
tax) (3 )
amount
In millions of COP
Investments in joint ventures
Compañía de financiamiento TUYA S.A. (4)
Financing company
Colombia
%
13,333
-
(13)
516,791
Puntos Colombia S.A.S
Administration of the customers loyalty
Colombia
%
6,334
-
-
7,707
Vlipco S.A.S. (5)
Technology services provider
Colombia
%
(672)
-
-
3,977
Ecosistemas Digitales de Negocio S.A.S. (6)
Collaborative digital ecosystems
Colombia
%
(3,226)
-
-
1,316
P.A Muverang (before P.A Dinamarca) .(7)
Sustainable mobility services
Colombia
%
(818)
-
-
1,716
VILIV S.A.S. (8)
Market place
Colombia
%
(906)
-
-
1,716
Fideicomiso Ruta del Sol - compartimento A. (9)
Investment in infrastructure projects
Colombia
%
(3)
13
-
-
P.A CRECE. (8)
Non-financial products and services platform
Colombia
%
(1,000)
-
-
-
P.A Servicios Tecnológicos Arus- Bancolombia. (10)
Technology services provider
Colombia
-
(23)
-
-
-
Net investments in joint ventures
13,019
13
(13)
533,223
(1)
Corresponds to the income recognized as equity method in the Statement of Income for the year ended December 31, 2020. See Note 25.5 Dividends and net income on equity investments.
(2)
Corresponds to the accumulated other comprehensive income as of December 31, 2020.
(3)
Corresponds to the other comprehensive income as deferred tax for the year ended December 31, 2020.
(4)
During 2020, The Bank increases its capital contribution in Compañia de Financiamiento TUYA S.A for COP 37,002
(5)
In October 2020, the Bank capitalized the company for COP 460.
(6)
In April 2020, the Bank through Inversiones CFNS S.A.S, entered into an agreement with GDX Colombia S.A.S. to
formed the joint venture Ecosistemas Digitales de Negocio S.A.S., the initial contribution was of COP 3,514, and then increases its capital contribution for COP 1,028. The purpose of the entity is to provide electronic invoicing services.
(7)
During 2020, The Bank throught Inversiones CFNS S.A.S increases its capital contribution in P.A Muverang (before P.A Dinamarca) for COP 2,034.
(8)
In April 2020, Banca de Inversión Bancolombia S.A, a Bank's subsidiary, increases its capital contribution in P.A CRECE for COP 1,013. In August 2020, Banca de Inversión Bancolombia S.A. transferred its rights in P.A CRECE to a new joint venture VILIV S.A.S., the net value of the rights transferred was for COP 1,022. In September 2020, Banca de Inversión Bancolombia S.A. increases its capital contribution in VILIV S.A.S. for COP 1,600.
(9)
During 2020, The Bank throught Inversiones CFNS S.A.S increases its capital contribution in Fideicomiso Ruta del Sol - compartimento A for COP 3.
(10)
In July 2020, the Joint venture P.A Servicios Tecnológicos Arus- Bancolombia was liquidated.
As of December 31, 2019
% of
OCI
Company name
Main activity
Country
Ownership
Included in
Total
(Equity
Carrying
interest
earnings (1)
OCI (2)
method) (3)
amount
In millions of COP
Investments in joint ventures
Compañía de financiamiento Tuya S.A. (4)
Financing company
Colombia
50.00
%
8,630
-
13
466,456
Vlipco S.A.S. (5)
Technology services provider
Colombia
48.91
%
(79)
-
-
4,190
Puntos Colombia S.A.S.
Administration of the customers loyalty
Colombia
50.00
%
(4,228)
-
-
1,373
P.A Proyecto CRECE. (6)
Non-financial products and services platform
Colombia
50.00
%
(1,191)
-
-
1,009
P.A Proyecto Dinamarca. (7)
Sustainable mobility services
Colombia
33.33
%
-
-
-
500
P.A Servicios Tecnológicos Arus- Bancolombia.
Technology services provider
Colombia
50.00
%
(45)
-
-
205
Fideicomiso Ruta del Sol - compartimento A.
Investment in infrastructure projects
Colombia
26.50
%
(9)
13
-
-
Servicios de Aceptación S.A.S. (8)
Network data transmission services
Colombia
-
-
-
-
-
Net investments in joint ventures
3,078
13
13
473,733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During 2019, The Bank increases its capital contribution in Compañia de Financiamiento TUYA S.A. for COP 26,317.
(5)
In July, 2019, the Bank acquired a 48.91% interest in Vlipco S.A.S. The objective is have joint control to the net assets of Vlipco S.A.S. The purpose of the entity is to provide technology services.
(6)
In October 2019, Banca de Inversión Bancolombia, a Bank's subsidiary, entered into an agreement with Grupo Sura whereby both parties have joint control over the net assets of PA Project CRECE. The purpose of the entity is to provide a non- financial products and services platform.
(7)
In November 2019, Inversiones CFNS S.A.S., a Bank's subsidiary, entered into an agreement with Grupo Sura and CELSIA S.A whereby both parties have joint control over the net assets of PA Project Dinamarca. The purpose of the entity is to provide sustainable mobility services.
(8)
The liquidation process was ended in April 2019, see Note 25.5 Dividends and net income on equity investments
The following is additional information regarding the Bank’s most significant joint ventures as of December 31, 2020 and 2019:
As of December 31, 2020
Income from
Assets
Liabilities
ordinary activities
Profits
Dividends
Company name
(unaudited)
(unaudited)
(unaudited)
(unaudited)
(Declared)
In millons of COP
Compañía de financiamiento TUYA S.A.
3,235,475
2,721,800
1,524,072
26,665
-
As of December 31, 2019
Income from
Assets
Liabilities
ordinary activities
(Loss)
Dividends
Company name
(unaudited)
(unaudited)
(unaudited)
(unaudited)
(Declared)
In millons of COP
Compañía de financiamiento TUYA S.A.
3,289,299
2,876,294
1,700,009
(19,345)
-
As of December 31, 2020 and 2019, there are no restrictions on the ability of the associates and joint ventures to transfer funds to the Bank in the form of cash dividends.
As of December 31, 2020 and 2019, there are no contingent liabilities incurred by the Bank regarding its interests in the joint ventures and associates aforementioned.
As of December 31, 2018, the Bank has recognized COP 187,814 as equity method in the statement of income, COP (2,581) as other comprehensive income from equity method and COP 886 as other comprehensive income from currency translation adjustment. Additionally, during 2018, the Bank received dividends amounting to COP 49,749 from its significant associat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Dec. 31, 2020</t>
        </is>
      </c>
      <c r="C1" s="2" t="inlineStr">
        <is>
          <t>Dec. 31, 2019</t>
        </is>
      </c>
    </row>
    <row r="2">
      <c r="A2" s="3" t="inlineStr">
        <is>
          <t>Disclosure of Borrowings from other financial institutions [Line Items]</t>
        </is>
      </c>
    </row>
    <row r="3">
      <c r="A3" s="4" t="inlineStr">
        <is>
          <t>Obligations granted by domestic banks</t>
        </is>
      </c>
      <c r="B3" s="6" t="n">
        <v>6001619</v>
      </c>
      <c r="C3" s="6" t="n">
        <v>4758772</v>
      </c>
    </row>
    <row r="4">
      <c r="A4" s="4" t="inlineStr">
        <is>
          <t>Later than 1 year</t>
        </is>
      </c>
    </row>
    <row r="5">
      <c r="A5" s="3" t="inlineStr">
        <is>
          <t>Disclosure of Borrowings from other financial institutions [Line Items]</t>
        </is>
      </c>
    </row>
    <row r="6">
      <c r="A6" s="4" t="inlineStr">
        <is>
          <t>Obligations granted by domestic banks</t>
        </is>
      </c>
      <c r="B6" s="5" t="n">
        <v>5387563</v>
      </c>
      <c r="C6" s="5" t="n">
        <v>4411393</v>
      </c>
    </row>
    <row r="7">
      <c r="A7" s="4" t="inlineStr">
        <is>
          <t>Less than 1 year</t>
        </is>
      </c>
    </row>
    <row r="8">
      <c r="A8" s="3" t="inlineStr">
        <is>
          <t>Disclosure of Borrowings from other financial institutions [Line Items]</t>
        </is>
      </c>
    </row>
    <row r="9">
      <c r="A9" s="4" t="inlineStr">
        <is>
          <t>Obligations granted by domestic banks</t>
        </is>
      </c>
      <c r="B9" s="6" t="n">
        <v>614056</v>
      </c>
      <c r="C9" s="6" t="n">
        <v>34737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BORROWINGS FROM OTHER FINANCIAL INSTITUTIONS - Obligations granted by foreign banks (Details) $ in Millions, $ in Millions</t>
        </is>
      </c>
      <c r="B1" s="2" t="inlineStr">
        <is>
          <t>Dec. 31, 2020USD ($)</t>
        </is>
      </c>
      <c r="C1" s="2" t="inlineStr">
        <is>
          <t>Dec. 31, 2020COP ($)</t>
        </is>
      </c>
      <c r="E1" s="2" t="inlineStr">
        <is>
          <t>Dec. 31, 2019COP ($)</t>
        </is>
      </c>
    </row>
    <row r="2">
      <c r="A2" s="3" t="inlineStr">
        <is>
          <t>Disclosure of Borrowings from other financial institutions [Line Items]</t>
        </is>
      </c>
    </row>
    <row r="3">
      <c r="A3" s="4" t="inlineStr">
        <is>
          <t>Interest rate</t>
        </is>
      </c>
      <c r="B3" s="4" t="inlineStr">
        <is>
          <t>1.75%</t>
        </is>
      </c>
      <c r="C3" s="4" t="inlineStr">
        <is>
          <t>1.75%</t>
        </is>
      </c>
      <c r="E3" s="4" t="inlineStr">
        <is>
          <t>4.25%</t>
        </is>
      </c>
    </row>
    <row r="4">
      <c r="A4" s="4" t="inlineStr">
        <is>
          <t>Obligations granted by foreign banks</t>
        </is>
      </c>
      <c r="B4" s="6" t="n">
        <v>5200507</v>
      </c>
      <c r="C4" s="6" t="n">
        <v>5200507</v>
      </c>
      <c r="D4" s="4" t="inlineStr">
        <is>
          <t>[1]</t>
        </is>
      </c>
      <c r="E4" s="6" t="n">
        <v>9200571</v>
      </c>
      <c r="F4" s="4" t="inlineStr">
        <is>
          <t>[1]</t>
        </is>
      </c>
    </row>
    <row r="5">
      <c r="A5" s="4" t="inlineStr">
        <is>
          <t>Financing with correspondent banks</t>
        </is>
      </c>
    </row>
    <row r="6">
      <c r="A6" s="3" t="inlineStr">
        <is>
          <t>Disclosure of Borrowings from other financial institutions [Line Items]</t>
        </is>
      </c>
    </row>
    <row r="7">
      <c r="A7" s="4" t="inlineStr">
        <is>
          <t>Obligations granted by foreign banks</t>
        </is>
      </c>
      <c r="C7" s="6" t="n">
        <v>4825811</v>
      </c>
      <c r="E7" s="6" t="n">
        <v>8340378</v>
      </c>
    </row>
    <row r="8">
      <c r="A8" s="4" t="inlineStr">
        <is>
          <t>Financing with correspondent banks | Maximum</t>
        </is>
      </c>
    </row>
    <row r="9">
      <c r="A9" s="3" t="inlineStr">
        <is>
          <t>Disclosure of Borrowings from other financial institutions [Line Items]</t>
        </is>
      </c>
    </row>
    <row r="10">
      <c r="A10" s="4" t="inlineStr">
        <is>
          <t>Interest rate</t>
        </is>
      </c>
      <c r="B10" s="4" t="inlineStr">
        <is>
          <t>4.81%</t>
        </is>
      </c>
      <c r="C10" s="4" t="inlineStr">
        <is>
          <t>4.81%</t>
        </is>
      </c>
      <c r="E10" s="4" t="inlineStr">
        <is>
          <t>4.81%</t>
        </is>
      </c>
    </row>
    <row r="11">
      <c r="A11" s="4" t="inlineStr">
        <is>
          <t>Financing with correspondent banks | Minimum</t>
        </is>
      </c>
    </row>
    <row r="12">
      <c r="A12" s="3" t="inlineStr">
        <is>
          <t>Disclosure of Borrowings from other financial institutions [Line Items]</t>
        </is>
      </c>
    </row>
    <row r="13">
      <c r="A13" s="4" t="inlineStr">
        <is>
          <t>Interest rate</t>
        </is>
      </c>
      <c r="B13" s="4" t="inlineStr">
        <is>
          <t>0.49%</t>
        </is>
      </c>
      <c r="C13" s="4" t="inlineStr">
        <is>
          <t>0.49%</t>
        </is>
      </c>
      <c r="E13" s="4" t="inlineStr">
        <is>
          <t>2.05%</t>
        </is>
      </c>
    </row>
    <row r="14">
      <c r="A14" s="4" t="inlineStr">
        <is>
          <t>Corporacion Andina de Fomento CAF</t>
        </is>
      </c>
    </row>
    <row r="15">
      <c r="A15" s="3" t="inlineStr">
        <is>
          <t>Disclosure of Borrowings from other financial institutions [Line Items]</t>
        </is>
      </c>
    </row>
    <row r="16">
      <c r="A16" s="4" t="inlineStr">
        <is>
          <t>Obligations granted by foreign banks</t>
        </is>
      </c>
      <c r="C16" s="6" t="n">
        <v>5017</v>
      </c>
      <c r="E16" s="6" t="n">
        <v>333095</v>
      </c>
    </row>
    <row r="17">
      <c r="A17" s="4" t="inlineStr">
        <is>
          <t>Corporacion Andina de Fomento CAF | Maximum</t>
        </is>
      </c>
    </row>
    <row r="18">
      <c r="A18" s="3" t="inlineStr">
        <is>
          <t>Disclosure of Borrowings from other financial institutions [Line Items]</t>
        </is>
      </c>
    </row>
    <row r="19">
      <c r="A19" s="4" t="inlineStr">
        <is>
          <t>Interest rate</t>
        </is>
      </c>
      <c r="B19" s="4" t="inlineStr">
        <is>
          <t>2.58%</t>
        </is>
      </c>
      <c r="C19" s="4" t="inlineStr">
        <is>
          <t>2.58%</t>
        </is>
      </c>
      <c r="E19" s="4" t="inlineStr">
        <is>
          <t>4.33%</t>
        </is>
      </c>
    </row>
    <row r="20">
      <c r="A20" s="4" t="inlineStr">
        <is>
          <t>Corporacion Andina de Fomento CAF | Minimum</t>
        </is>
      </c>
    </row>
    <row r="21">
      <c r="A21" s="3" t="inlineStr">
        <is>
          <t>Disclosure of Borrowings from other financial institutions [Line Items]</t>
        </is>
      </c>
    </row>
    <row r="22">
      <c r="A22" s="4" t="inlineStr">
        <is>
          <t>Interest rate</t>
        </is>
      </c>
      <c r="B22" s="4" t="inlineStr">
        <is>
          <t>2.52%</t>
        </is>
      </c>
      <c r="C22" s="4" t="inlineStr">
        <is>
          <t>2.52%</t>
        </is>
      </c>
      <c r="E22" s="4" t="inlineStr">
        <is>
          <t>2.29%</t>
        </is>
      </c>
    </row>
    <row r="23">
      <c r="A23" s="4" t="inlineStr">
        <is>
          <t>Banco Latinoamericano de Comercio Exterior Bladex</t>
        </is>
      </c>
    </row>
    <row r="24">
      <c r="A24" s="3" t="inlineStr">
        <is>
          <t>Disclosure of Borrowings from other financial institutions [Line Items]</t>
        </is>
      </c>
    </row>
    <row r="25">
      <c r="A25" s="4" t="inlineStr">
        <is>
          <t>Obligations granted by foreign banks</t>
        </is>
      </c>
      <c r="C25" s="6" t="n">
        <v>138116</v>
      </c>
      <c r="E25" s="6" t="n">
        <v>457228</v>
      </c>
    </row>
    <row r="26">
      <c r="A26" s="4" t="inlineStr">
        <is>
          <t>Banco Latinoamericano de Comercio Exterior Bladex | Maximum</t>
        </is>
      </c>
    </row>
    <row r="27">
      <c r="A27" s="3" t="inlineStr">
        <is>
          <t>Disclosure of Borrowings from other financial institutions [Line Items]</t>
        </is>
      </c>
    </row>
    <row r="28">
      <c r="A28" s="4" t="inlineStr">
        <is>
          <t>Interest rate</t>
        </is>
      </c>
      <c r="B28" s="4" t="inlineStr">
        <is>
          <t>4.75%</t>
        </is>
      </c>
      <c r="C28" s="4" t="inlineStr">
        <is>
          <t>4.75%</t>
        </is>
      </c>
      <c r="E28" s="4" t="inlineStr">
        <is>
          <t>4.75%</t>
        </is>
      </c>
    </row>
    <row r="29">
      <c r="A29" s="4" t="inlineStr">
        <is>
          <t>Banco Latinoamericano de Comercio Exterior Bladex | Minimum</t>
        </is>
      </c>
    </row>
    <row r="30">
      <c r="A30" s="3" t="inlineStr">
        <is>
          <t>Disclosure of Borrowings from other financial institutions [Line Items]</t>
        </is>
      </c>
    </row>
    <row r="31">
      <c r="A31" s="4" t="inlineStr">
        <is>
          <t>Interest rate</t>
        </is>
      </c>
      <c r="B31" s="4" t="inlineStr">
        <is>
          <t>4.60%</t>
        </is>
      </c>
      <c r="C31" s="4" t="inlineStr">
        <is>
          <t>4.60%</t>
        </is>
      </c>
      <c r="E31" s="4" t="inlineStr">
        <is>
          <t>2.71%</t>
        </is>
      </c>
    </row>
    <row r="32">
      <c r="A32" s="4" t="inlineStr">
        <is>
          <t>Banco Interamericano de Desarrollo BID</t>
        </is>
      </c>
    </row>
    <row r="33">
      <c r="A33" s="3" t="inlineStr">
        <is>
          <t>Disclosure of Borrowings from other financial institutions [Line Items]</t>
        </is>
      </c>
    </row>
    <row r="34">
      <c r="A34" s="4" t="inlineStr">
        <is>
          <t>Obligations granted by foreign banks</t>
        </is>
      </c>
      <c r="C34" s="6" t="n">
        <v>231563</v>
      </c>
      <c r="E34" s="6" t="n">
        <v>69870</v>
      </c>
    </row>
    <row r="35">
      <c r="A35" s="4" t="inlineStr">
        <is>
          <t>Banco Interamericano de Desarrollo BID | Maximum</t>
        </is>
      </c>
    </row>
    <row r="36">
      <c r="A36" s="3" t="inlineStr">
        <is>
          <t>Disclosure of Borrowings from other financial institutions [Line Items]</t>
        </is>
      </c>
    </row>
    <row r="37">
      <c r="A37" s="4" t="inlineStr">
        <is>
          <t>Interest rate</t>
        </is>
      </c>
      <c r="B37" s="4" t="inlineStr">
        <is>
          <t>3.25%</t>
        </is>
      </c>
      <c r="C37" s="4" t="inlineStr">
        <is>
          <t>3.25%</t>
        </is>
      </c>
      <c r="E37" s="4" t="inlineStr">
        <is>
          <t>4.91%</t>
        </is>
      </c>
    </row>
    <row r="38">
      <c r="A38" s="4" t="inlineStr">
        <is>
          <t>Banco Interamericano de Desarrollo BID | Minimum</t>
        </is>
      </c>
    </row>
    <row r="39">
      <c r="A39" s="3" t="inlineStr">
        <is>
          <t>Disclosure of Borrowings from other financial institutions [Line Items]</t>
        </is>
      </c>
    </row>
    <row r="40">
      <c r="A40" s="4" t="inlineStr">
        <is>
          <t>Interest rate</t>
        </is>
      </c>
      <c r="B40" s="4" t="inlineStr">
        <is>
          <t>2.58%</t>
        </is>
      </c>
      <c r="C40" s="4" t="inlineStr">
        <is>
          <t>2.58%</t>
        </is>
      </c>
      <c r="E40" s="4" t="inlineStr">
        <is>
          <t>3.28%</t>
        </is>
      </c>
    </row>
    <row r="41"/>
    <row r="42">
      <c r="A42" s="4" t="inlineStr">
        <is>
          <t>[1]</t>
        </is>
      </c>
      <c r="B42" s="4" t="inlineStr">
        <is>
          <t>As of December 31, 2019, the Bank has recognized a financial liability with BAM Financial Corporation (BFC) amounting to USD 290,4 millions, due to its obligation to pay cash in future to purchase the non-controlling shares of Grupo Agromercantil Holding (GAH). On February 2020, BFC notified its decision to exercise this put option for sale ownership interest on GAH. The purchase of 40% of the common stock of GAH from BFC, was completed on September 29, 2020 and the price was for USD 289 millions. See note 1 Reporting entity.</t>
        </is>
      </c>
    </row>
  </sheetData>
  <mergeCells count="4">
    <mergeCell ref="C1:D1"/>
    <mergeCell ref="E1:F1"/>
    <mergeCell ref="A41:F41"/>
    <mergeCell ref="B42:F4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BORROWINGS FROM OTHER FINANCIAL INSTITUTIONS - Obligations granted by foreign banks maturity (Details) $ in Millions, $ in Millions</t>
        </is>
      </c>
      <c r="B1" s="2" t="inlineStr">
        <is>
          <t>Dec. 31, 2020USD ($)</t>
        </is>
      </c>
      <c r="C1" s="2" t="inlineStr">
        <is>
          <t>Dec. 31, 2020COP ($)</t>
        </is>
      </c>
      <c r="D1" s="2" t="inlineStr">
        <is>
          <t>[1]</t>
        </is>
      </c>
      <c r="E1" s="2" t="inlineStr">
        <is>
          <t>Dec. 31, 2019COP ($)</t>
        </is>
      </c>
    </row>
    <row r="2">
      <c r="A2" s="3" t="inlineStr">
        <is>
          <t>Disclosure of Borrowings from other financial institutions [Line Items]</t>
        </is>
      </c>
    </row>
    <row r="3">
      <c r="A3" s="4" t="inlineStr">
        <is>
          <t>Obligations granted by foreign banks</t>
        </is>
      </c>
      <c r="B3" s="6" t="n">
        <v>5200507</v>
      </c>
      <c r="C3" s="6" t="n">
        <v>5200507</v>
      </c>
      <c r="E3" s="6" t="n">
        <v>9200571</v>
      </c>
      <c r="F3" s="4" t="inlineStr">
        <is>
          <t>[1]</t>
        </is>
      </c>
    </row>
    <row r="4">
      <c r="A4" s="4" t="inlineStr">
        <is>
          <t>Less than 1 year</t>
        </is>
      </c>
    </row>
    <row r="5">
      <c r="A5" s="3" t="inlineStr">
        <is>
          <t>Disclosure of Borrowings from other financial institutions [Line Items]</t>
        </is>
      </c>
    </row>
    <row r="6">
      <c r="A6" s="4" t="inlineStr">
        <is>
          <t>Obligations granted by foreign banks</t>
        </is>
      </c>
      <c r="B6" s="5" t="n">
        <v>3084730</v>
      </c>
      <c r="E6" s="5" t="n">
        <v>6286622</v>
      </c>
    </row>
    <row r="7">
      <c r="A7" s="4" t="inlineStr">
        <is>
          <t>Later than 1 year</t>
        </is>
      </c>
    </row>
    <row r="8">
      <c r="A8" s="3" t="inlineStr">
        <is>
          <t>Disclosure of Borrowings from other financial institutions [Line Items]</t>
        </is>
      </c>
    </row>
    <row r="9">
      <c r="A9" s="4" t="inlineStr">
        <is>
          <t>Obligations granted by foreign banks</t>
        </is>
      </c>
      <c r="B9" s="6" t="n">
        <v>2115777</v>
      </c>
      <c r="E9" s="6" t="n">
        <v>2913949</v>
      </c>
    </row>
    <row r="10"/>
    <row r="11">
      <c r="A11" s="4" t="inlineStr">
        <is>
          <t>[1]</t>
        </is>
      </c>
      <c r="B11" s="4" t="inlineStr">
        <is>
          <t>As of December 31, 2019, the Bank has recognized a financial liability with BAM Financial Corporation (BFC) amounting to USD 290,4 millions, due to its obligation to pay cash in future to purchase the non-controlling shares of Grupo Agromercantil Holding (GAH). On February 2020, BFC notified its decision to exercise this put option for sale ownership interest on GAH. The purchase of 40% of the common stock of GAH from BFC, was completed on September 29, 2020 and the price was for USD 289 millions. See note 1 Reporting entity.</t>
        </is>
      </c>
    </row>
  </sheetData>
  <mergeCells count="11">
    <mergeCell ref="E1:F1"/>
    <mergeCell ref="C2:D2"/>
    <mergeCell ref="C3:D3"/>
    <mergeCell ref="C4:D4"/>
    <mergeCell ref="C5:D5"/>
    <mergeCell ref="C6:D6"/>
    <mergeCell ref="C7:D7"/>
    <mergeCell ref="C8:D8"/>
    <mergeCell ref="C9:D9"/>
    <mergeCell ref="A10:F10"/>
    <mergeCell ref="B11:F1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DEBT INSTRUMENTS IN ISSUE - (Details) $ in Millions, $ in Millions</t>
        </is>
      </c>
      <c r="B1" s="2" t="inlineStr">
        <is>
          <t>Dec. 31, 2020USD ($)</t>
        </is>
      </c>
      <c r="C1" s="2" t="inlineStr">
        <is>
          <t>Dec. 31, 2020COP ($)</t>
        </is>
      </c>
      <c r="D1" s="2" t="inlineStr">
        <is>
          <t>Jul. 31, 2020USD ($)</t>
        </is>
      </c>
      <c r="E1" s="2" t="inlineStr">
        <is>
          <t>Dec. 31, 2019USD ($)</t>
        </is>
      </c>
      <c r="F1" s="2" t="inlineStr">
        <is>
          <t>Dec. 31, 2019COP ($)</t>
        </is>
      </c>
    </row>
    <row r="2">
      <c r="A2" s="3" t="inlineStr">
        <is>
          <t>Bonds Issued</t>
        </is>
      </c>
    </row>
    <row r="3">
      <c r="A3" s="4" t="inlineStr">
        <is>
          <t>Debt instruments issued</t>
        </is>
      </c>
      <c r="C3" s="6" t="n">
        <v>19126593</v>
      </c>
      <c r="F3" s="6" t="n">
        <v>19921515</v>
      </c>
    </row>
    <row r="4">
      <c r="A4" s="4" t="inlineStr">
        <is>
          <t>Borrowings, interest rate</t>
        </is>
      </c>
      <c r="B4" s="4" t="inlineStr">
        <is>
          <t>1.75%</t>
        </is>
      </c>
      <c r="C4" s="4" t="inlineStr">
        <is>
          <t>1.75%</t>
        </is>
      </c>
      <c r="E4" s="4" t="inlineStr">
        <is>
          <t>4.25%</t>
        </is>
      </c>
      <c r="F4" s="4" t="inlineStr">
        <is>
          <t>4.25%</t>
        </is>
      </c>
    </row>
    <row r="5">
      <c r="A5" s="4" t="inlineStr">
        <is>
          <t>Bancolombia S.A. | Minimum</t>
        </is>
      </c>
    </row>
    <row r="6">
      <c r="A6" s="3" t="inlineStr">
        <is>
          <t>Bonds Issued</t>
        </is>
      </c>
    </row>
    <row r="7">
      <c r="A7" s="4" t="inlineStr">
        <is>
          <t>Borrowings, interest rate</t>
        </is>
      </c>
      <c r="B7" s="4" t="inlineStr">
        <is>
          <t>3.37%</t>
        </is>
      </c>
      <c r="C7" s="4" t="inlineStr">
        <is>
          <t>3.37%</t>
        </is>
      </c>
      <c r="E7" s="4" t="inlineStr">
        <is>
          <t>5.86%</t>
        </is>
      </c>
      <c r="F7" s="4" t="inlineStr">
        <is>
          <t>5.86%</t>
        </is>
      </c>
    </row>
    <row r="8">
      <c r="A8" s="4" t="inlineStr">
        <is>
          <t>Bancolombia S.A. | Maximum</t>
        </is>
      </c>
    </row>
    <row r="9">
      <c r="A9" s="3" t="inlineStr">
        <is>
          <t>Bonds Issued</t>
        </is>
      </c>
    </row>
    <row r="10">
      <c r="A10" s="4" t="inlineStr">
        <is>
          <t>Borrowings, interest rate</t>
        </is>
      </c>
      <c r="B10" s="4" t="inlineStr">
        <is>
          <t>10.77%</t>
        </is>
      </c>
      <c r="C10" s="4" t="inlineStr">
        <is>
          <t>10.77%</t>
        </is>
      </c>
      <c r="E10" s="4" t="inlineStr">
        <is>
          <t>10.27%</t>
        </is>
      </c>
      <c r="F10" s="4" t="inlineStr">
        <is>
          <t>10.27%</t>
        </is>
      </c>
    </row>
    <row r="11">
      <c r="A11" s="4" t="inlineStr">
        <is>
          <t>Bancolombia S.A. | Minimum</t>
        </is>
      </c>
    </row>
    <row r="12">
      <c r="A12" s="3" t="inlineStr">
        <is>
          <t>Bonds Issued</t>
        </is>
      </c>
    </row>
    <row r="13">
      <c r="A13" s="4" t="inlineStr">
        <is>
          <t>Borrowings, interest rate</t>
        </is>
      </c>
      <c r="B13" s="4" t="inlineStr">
        <is>
          <t>0.25%</t>
        </is>
      </c>
      <c r="C13" s="4" t="inlineStr">
        <is>
          <t>0.25%</t>
        </is>
      </c>
      <c r="E13" s="4" t="inlineStr">
        <is>
          <t>2.15%</t>
        </is>
      </c>
      <c r="F13" s="4" t="inlineStr">
        <is>
          <t>2.15%</t>
        </is>
      </c>
    </row>
    <row r="14">
      <c r="A14" s="4" t="inlineStr">
        <is>
          <t>Bancolombia S.A. | Maximum</t>
        </is>
      </c>
    </row>
    <row r="15">
      <c r="A15" s="3" t="inlineStr">
        <is>
          <t>Bonds Issued</t>
        </is>
      </c>
    </row>
    <row r="16">
      <c r="A16" s="4" t="inlineStr">
        <is>
          <t>Borrowings, interest rate</t>
        </is>
      </c>
      <c r="B16" s="4" t="inlineStr">
        <is>
          <t>5.19%</t>
        </is>
      </c>
      <c r="C16" s="4" t="inlineStr">
        <is>
          <t>5.19%</t>
        </is>
      </c>
      <c r="E16" s="4" t="inlineStr">
        <is>
          <t>6.22%</t>
        </is>
      </c>
      <c r="F16" s="4" t="inlineStr">
        <is>
          <t>6.22%</t>
        </is>
      </c>
    </row>
    <row r="17">
      <c r="A17" s="4" t="inlineStr">
        <is>
          <t>Banistmo S.A. y filiales</t>
        </is>
      </c>
    </row>
    <row r="18">
      <c r="A18" s="3" t="inlineStr">
        <is>
          <t>Bonds Issued</t>
        </is>
      </c>
    </row>
    <row r="19">
      <c r="A19" s="4" t="inlineStr">
        <is>
          <t>Notional amount</t>
        </is>
      </c>
      <c r="D19" s="6" t="n">
        <v>400</v>
      </c>
    </row>
    <row r="20">
      <c r="A20" s="4" t="inlineStr">
        <is>
          <t>Banistmo S.A. y filiales | Minimum</t>
        </is>
      </c>
    </row>
    <row r="21">
      <c r="A21" s="3" t="inlineStr">
        <is>
          <t>Bonds Issued</t>
        </is>
      </c>
    </row>
    <row r="22">
      <c r="A22" s="4" t="inlineStr">
        <is>
          <t>Borrowings, interest rate</t>
        </is>
      </c>
      <c r="B22" s="4" t="inlineStr">
        <is>
          <t>0.50%</t>
        </is>
      </c>
      <c r="C22" s="4" t="inlineStr">
        <is>
          <t>0.50%</t>
        </is>
      </c>
      <c r="E22" s="4" t="inlineStr">
        <is>
          <t>2.65%</t>
        </is>
      </c>
      <c r="F22" s="4" t="inlineStr">
        <is>
          <t>2.65%</t>
        </is>
      </c>
    </row>
    <row r="23">
      <c r="A23" s="4" t="inlineStr">
        <is>
          <t>Banistmo S.A. y filiales | Maximum</t>
        </is>
      </c>
    </row>
    <row r="24">
      <c r="A24" s="3" t="inlineStr">
        <is>
          <t>Bonds Issued</t>
        </is>
      </c>
    </row>
    <row r="25">
      <c r="A25" s="4" t="inlineStr">
        <is>
          <t>Borrowings, interest rate</t>
        </is>
      </c>
      <c r="B25" s="4" t="inlineStr">
        <is>
          <t>5.00%</t>
        </is>
      </c>
      <c r="C25" s="4" t="inlineStr">
        <is>
          <t>5.00%</t>
        </is>
      </c>
      <c r="E25" s="4" t="inlineStr">
        <is>
          <t>5.00%</t>
        </is>
      </c>
      <c r="F25" s="4" t="inlineStr">
        <is>
          <t>5.00%</t>
        </is>
      </c>
    </row>
    <row r="26">
      <c r="A26" s="4" t="inlineStr">
        <is>
          <t>Banco Agrcola S.A. | Minimum</t>
        </is>
      </c>
    </row>
    <row r="27">
      <c r="A27" s="3" t="inlineStr">
        <is>
          <t>Bonds Issued</t>
        </is>
      </c>
    </row>
    <row r="28">
      <c r="A28" s="4" t="inlineStr">
        <is>
          <t>Borrowings, interest rate</t>
        </is>
      </c>
      <c r="B28" s="4" t="inlineStr">
        <is>
          <t>5.58%</t>
        </is>
      </c>
      <c r="C28" s="4" t="inlineStr">
        <is>
          <t>5.58%</t>
        </is>
      </c>
      <c r="E28" s="4" t="inlineStr">
        <is>
          <t>5.27%</t>
        </is>
      </c>
      <c r="F28" s="4" t="inlineStr">
        <is>
          <t>5.27%</t>
        </is>
      </c>
    </row>
    <row r="29">
      <c r="A29" s="4" t="inlineStr">
        <is>
          <t>Banco Agrcola S.A. | Maximum</t>
        </is>
      </c>
    </row>
    <row r="30">
      <c r="A30" s="3" t="inlineStr">
        <is>
          <t>Bonds Issued</t>
        </is>
      </c>
    </row>
    <row r="31">
      <c r="A31" s="4" t="inlineStr">
        <is>
          <t>Borrowings, interest rate</t>
        </is>
      </c>
      <c r="B31" s="4" t="inlineStr">
        <is>
          <t>6.41%</t>
        </is>
      </c>
      <c r="C31" s="4" t="inlineStr">
        <is>
          <t>6.41%</t>
        </is>
      </c>
      <c r="E31" s="4" t="inlineStr">
        <is>
          <t>7.17%</t>
        </is>
      </c>
      <c r="F31" s="4" t="inlineStr">
        <is>
          <t>7.17%</t>
        </is>
      </c>
    </row>
    <row r="32">
      <c r="A32" s="4" t="inlineStr">
        <is>
          <t>Bancolombia Panama S.A. | Minimum</t>
        </is>
      </c>
    </row>
    <row r="33">
      <c r="A33" s="3" t="inlineStr">
        <is>
          <t>Bonds Issued</t>
        </is>
      </c>
    </row>
    <row r="34">
      <c r="A34" s="4" t="inlineStr">
        <is>
          <t>Borrowings, interest rate</t>
        </is>
      </c>
      <c r="B34" s="4" t="inlineStr">
        <is>
          <t>0.40%</t>
        </is>
      </c>
      <c r="C34" s="4" t="inlineStr">
        <is>
          <t>0.40%</t>
        </is>
      </c>
      <c r="E34" s="4" t="inlineStr">
        <is>
          <t>2.25%</t>
        </is>
      </c>
      <c r="F34" s="4" t="inlineStr">
        <is>
          <t>2.25%</t>
        </is>
      </c>
    </row>
    <row r="35">
      <c r="A35" s="4" t="inlineStr">
        <is>
          <t>Bancolombia Panama S.A. | Maximum</t>
        </is>
      </c>
    </row>
    <row r="36">
      <c r="A36" s="3" t="inlineStr">
        <is>
          <t>Bonds Issued</t>
        </is>
      </c>
    </row>
    <row r="37">
      <c r="A37" s="4" t="inlineStr">
        <is>
          <t>Borrowings, interest rate</t>
        </is>
      </c>
      <c r="B37" s="4" t="inlineStr">
        <is>
          <t>3.75%</t>
        </is>
      </c>
      <c r="C37" s="4" t="inlineStr">
        <is>
          <t>3.75%</t>
        </is>
      </c>
      <c r="E37" s="4" t="inlineStr">
        <is>
          <t>3.70%</t>
        </is>
      </c>
      <c r="F37" s="4" t="inlineStr">
        <is>
          <t>3.70%</t>
        </is>
      </c>
    </row>
    <row r="38">
      <c r="A38" s="4" t="inlineStr">
        <is>
          <t>Bancolombia Puerto Rico International Inc | Minimum</t>
        </is>
      </c>
    </row>
    <row r="39">
      <c r="A39" s="3" t="inlineStr">
        <is>
          <t>Bonds Issued</t>
        </is>
      </c>
    </row>
    <row r="40">
      <c r="A40" s="4" t="inlineStr">
        <is>
          <t>Borrowings, interest rate</t>
        </is>
      </c>
      <c r="B40" s="4" t="inlineStr">
        <is>
          <t>2.30%</t>
        </is>
      </c>
      <c r="C40" s="4" t="inlineStr">
        <is>
          <t>2.30%</t>
        </is>
      </c>
      <c r="E40" s="4" t="inlineStr">
        <is>
          <t>2.65%</t>
        </is>
      </c>
      <c r="F40" s="4" t="inlineStr">
        <is>
          <t>2.65%</t>
        </is>
      </c>
    </row>
    <row r="41">
      <c r="A41" s="4" t="inlineStr">
        <is>
          <t>Bancolombia Puerto Rico International Inc | Maximum</t>
        </is>
      </c>
    </row>
    <row r="42">
      <c r="A42" s="3" t="inlineStr">
        <is>
          <t>Bonds Issued</t>
        </is>
      </c>
    </row>
    <row r="43">
      <c r="A43" s="4" t="inlineStr">
        <is>
          <t>Borrowings, interest rate</t>
        </is>
      </c>
      <c r="B43" s="4" t="inlineStr">
        <is>
          <t>2.65%</t>
        </is>
      </c>
      <c r="C43" s="4" t="inlineStr">
        <is>
          <t>2.65%</t>
        </is>
      </c>
      <c r="E43" s="4" t="inlineStr">
        <is>
          <t>2.95%</t>
        </is>
      </c>
      <c r="F43" s="4" t="inlineStr">
        <is>
          <t>2.95%</t>
        </is>
      </c>
    </row>
    <row r="44">
      <c r="A44" s="4" t="inlineStr">
        <is>
          <t>Grupo Agromercantil Holding S.A. | Minimum</t>
        </is>
      </c>
    </row>
    <row r="45">
      <c r="A45" s="3" t="inlineStr">
        <is>
          <t>Bonds Issued</t>
        </is>
      </c>
    </row>
    <row r="46">
      <c r="A46" s="4" t="inlineStr">
        <is>
          <t>Borrowings, interest rate</t>
        </is>
      </c>
      <c r="B46" s="4" t="inlineStr">
        <is>
          <t>0.25%</t>
        </is>
      </c>
      <c r="C46" s="4" t="inlineStr">
        <is>
          <t>0.25%</t>
        </is>
      </c>
      <c r="E46" s="4" t="inlineStr">
        <is>
          <t>0.25%</t>
        </is>
      </c>
      <c r="F46" s="4" t="inlineStr">
        <is>
          <t>0.25%</t>
        </is>
      </c>
    </row>
    <row r="47">
      <c r="A47" s="4" t="inlineStr">
        <is>
          <t>Grupo Agromercantil Holding S.A. | Maximum</t>
        </is>
      </c>
    </row>
    <row r="48">
      <c r="A48" s="3" t="inlineStr">
        <is>
          <t>Bonds Issued</t>
        </is>
      </c>
    </row>
    <row r="49">
      <c r="A49" s="4" t="inlineStr">
        <is>
          <t>Borrowings, interest rate</t>
        </is>
      </c>
      <c r="B49" s="4" t="inlineStr">
        <is>
          <t>7.25%</t>
        </is>
      </c>
      <c r="C49" s="4" t="inlineStr">
        <is>
          <t>7.25%</t>
        </is>
      </c>
      <c r="E49" s="4" t="inlineStr">
        <is>
          <t>7.25%</t>
        </is>
      </c>
      <c r="F49" s="4" t="inlineStr">
        <is>
          <t>7.25%</t>
        </is>
      </c>
    </row>
    <row r="50">
      <c r="A50" s="4" t="inlineStr">
        <is>
          <t>Country of domicile | Bancolombia S.A.</t>
        </is>
      </c>
    </row>
    <row r="51">
      <c r="A51" s="3" t="inlineStr">
        <is>
          <t>Bonds Issued</t>
        </is>
      </c>
    </row>
    <row r="52">
      <c r="A52" s="4" t="inlineStr">
        <is>
          <t>Notional amount</t>
        </is>
      </c>
      <c r="C52" s="6" t="n">
        <v>4125500</v>
      </c>
      <c r="F52" s="6" t="n">
        <v>4571386</v>
      </c>
    </row>
    <row r="53">
      <c r="A53" s="4" t="inlineStr">
        <is>
          <t>Debt instruments issued</t>
        </is>
      </c>
      <c r="C53" s="6" t="n">
        <v>4159065</v>
      </c>
      <c r="F53" s="6" t="n">
        <v>4614044</v>
      </c>
    </row>
    <row r="54">
      <c r="A54" s="4" t="inlineStr">
        <is>
          <t>Foreign countries | Bancolombia S.A.</t>
        </is>
      </c>
    </row>
    <row r="55">
      <c r="A55" s="3" t="inlineStr">
        <is>
          <t>Bonds Issued</t>
        </is>
      </c>
    </row>
    <row r="56">
      <c r="A56" s="4" t="inlineStr">
        <is>
          <t>Notional amount</t>
        </is>
      </c>
      <c r="B56" s="6" t="n">
        <v>2956491</v>
      </c>
      <c r="E56" s="6" t="n">
        <v>3311481</v>
      </c>
    </row>
    <row r="57">
      <c r="A57" s="4" t="inlineStr">
        <is>
          <t>Debt instruments issued</t>
        </is>
      </c>
      <c r="B57" s="5" t="n">
        <v>9749569</v>
      </c>
      <c r="E57" s="5" t="n">
        <v>10668375</v>
      </c>
    </row>
    <row r="58">
      <c r="A58" s="4" t="inlineStr">
        <is>
          <t>Foreign countries | Banistmo S.A. y filiales</t>
        </is>
      </c>
    </row>
    <row r="59">
      <c r="A59" s="3" t="inlineStr">
        <is>
          <t>Bonds Issued</t>
        </is>
      </c>
    </row>
    <row r="60">
      <c r="A60" s="4" t="inlineStr">
        <is>
          <t>Notional amount</t>
        </is>
      </c>
      <c r="B60" s="5" t="n">
        <v>1158763</v>
      </c>
      <c r="E60" s="5" t="n">
        <v>749363</v>
      </c>
    </row>
    <row r="61">
      <c r="A61" s="4" t="inlineStr">
        <is>
          <t>Debt instruments issued</t>
        </is>
      </c>
      <c r="B61" s="5" t="n">
        <v>4003076</v>
      </c>
      <c r="E61" s="5" t="n">
        <v>2473666</v>
      </c>
    </row>
    <row r="62">
      <c r="A62" s="4" t="inlineStr">
        <is>
          <t>Foreign countries | Banco Agrcola S.A.</t>
        </is>
      </c>
    </row>
    <row r="63">
      <c r="A63" s="3" t="inlineStr">
        <is>
          <t>Bonds Issued</t>
        </is>
      </c>
    </row>
    <row r="64">
      <c r="A64" s="4" t="inlineStr">
        <is>
          <t>Notional amount</t>
        </is>
      </c>
      <c r="B64" s="5" t="n">
        <v>212000</v>
      </c>
      <c r="E64" s="5" t="n">
        <v>514000</v>
      </c>
    </row>
    <row r="65">
      <c r="A65" s="4" t="inlineStr">
        <is>
          <t>Debt instruments issued</t>
        </is>
      </c>
      <c r="B65" s="5" t="n">
        <v>727116</v>
      </c>
      <c r="E65" s="5" t="n">
        <v>1676517</v>
      </c>
    </row>
    <row r="66">
      <c r="A66" s="4" t="inlineStr">
        <is>
          <t>Foreign countries | Bancolombia Panama S.A.</t>
        </is>
      </c>
    </row>
    <row r="67">
      <c r="A67" s="3" t="inlineStr">
        <is>
          <t>Bonds Issued</t>
        </is>
      </c>
    </row>
    <row r="68">
      <c r="A68" s="4" t="inlineStr">
        <is>
          <t>Notional amount</t>
        </is>
      </c>
      <c r="B68" s="5" t="n">
        <v>121399</v>
      </c>
      <c r="E68" s="5" t="n">
        <v>140351</v>
      </c>
    </row>
    <row r="69">
      <c r="A69" s="4" t="inlineStr">
        <is>
          <t>Debt instruments issued</t>
        </is>
      </c>
      <c r="B69" s="5" t="n">
        <v>426689</v>
      </c>
      <c r="E69" s="5" t="n">
        <v>467837</v>
      </c>
    </row>
    <row r="70">
      <c r="A70" s="4" t="inlineStr">
        <is>
          <t>Foreign countries | Bancolombia Puerto Rico International Inc</t>
        </is>
      </c>
    </row>
    <row r="71">
      <c r="A71" s="3" t="inlineStr">
        <is>
          <t>Bonds Issued</t>
        </is>
      </c>
    </row>
    <row r="72">
      <c r="A72" s="4" t="inlineStr">
        <is>
          <t>Notional amount</t>
        </is>
      </c>
      <c r="B72" s="5" t="n">
        <v>16595</v>
      </c>
      <c r="E72" s="5" t="n">
        <v>5471</v>
      </c>
    </row>
    <row r="73">
      <c r="A73" s="4" t="inlineStr">
        <is>
          <t>Debt instruments issued</t>
        </is>
      </c>
      <c r="B73" s="5" t="n">
        <v>57955</v>
      </c>
      <c r="E73" s="5" t="n">
        <v>18076</v>
      </c>
    </row>
    <row r="74">
      <c r="A74" s="4" t="inlineStr">
        <is>
          <t>Foreign countries | Grupo Agromercantil Holding S.A.</t>
        </is>
      </c>
    </row>
    <row r="75">
      <c r="A75" s="3" t="inlineStr">
        <is>
          <t>Bonds Issued</t>
        </is>
      </c>
    </row>
    <row r="76">
      <c r="A76" s="4" t="inlineStr">
        <is>
          <t>Notional amount</t>
        </is>
      </c>
      <c r="B76" s="5" t="n">
        <v>910</v>
      </c>
      <c r="E76" s="5" t="n">
        <v>915</v>
      </c>
    </row>
    <row r="77">
      <c r="A77" s="4" t="inlineStr">
        <is>
          <t>Debt instruments issued</t>
        </is>
      </c>
      <c r="B77" s="6" t="n">
        <v>3123</v>
      </c>
      <c r="E77" s="6" t="n">
        <v>3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Bank securities in issue (Details) - COP ($) $ in Millions</t>
        </is>
      </c>
      <c r="B1" s="2" t="inlineStr">
        <is>
          <t>Dec. 31, 2020</t>
        </is>
      </c>
      <c r="C1" s="2" t="inlineStr">
        <is>
          <t>Dec. 31, 2019</t>
        </is>
      </c>
    </row>
    <row r="2">
      <c r="A2" s="3" t="inlineStr">
        <is>
          <t>Disclosure of debt securities in issue [Line Items]</t>
        </is>
      </c>
    </row>
    <row r="3">
      <c r="A3" s="4" t="inlineStr">
        <is>
          <t>Debt instruments issued</t>
        </is>
      </c>
      <c r="B3" s="6" t="n">
        <v>19126593</v>
      </c>
      <c r="C3" s="6" t="n">
        <v>19921515</v>
      </c>
    </row>
    <row r="4">
      <c r="A4" s="4" t="inlineStr">
        <is>
          <t>Subordinated bonds | Local Currency One</t>
        </is>
      </c>
    </row>
    <row r="5">
      <c r="A5" s="3" t="inlineStr">
        <is>
          <t>Disclosure of debt securities in issue [Line Items]</t>
        </is>
      </c>
    </row>
    <row r="6">
      <c r="A6" s="4" t="inlineStr">
        <is>
          <t>Debt instruments issued</t>
        </is>
      </c>
      <c r="B6" s="5" t="n">
        <v>1216831</v>
      </c>
      <c r="C6" s="5" t="n">
        <v>1216533</v>
      </c>
    </row>
    <row r="7">
      <c r="A7" s="4" t="inlineStr">
        <is>
          <t>Subordinated bonds | Foreign Currency One</t>
        </is>
      </c>
    </row>
    <row r="8">
      <c r="A8" s="3" t="inlineStr">
        <is>
          <t>Disclosure of debt securities in issue [Line Items]</t>
        </is>
      </c>
    </row>
    <row r="9">
      <c r="A9" s="4" t="inlineStr">
        <is>
          <t>Debt instruments issued</t>
        </is>
      </c>
      <c r="B9" s="5" t="n">
        <v>6659541</v>
      </c>
      <c r="C9" s="5" t="n">
        <v>6925854</v>
      </c>
    </row>
    <row r="10">
      <c r="A10" s="4" t="inlineStr">
        <is>
          <t>Ordinary bonds | Local Currency Two</t>
        </is>
      </c>
    </row>
    <row r="11">
      <c r="A11" s="3" t="inlineStr">
        <is>
          <t>Disclosure of debt securities in issue [Line Items]</t>
        </is>
      </c>
    </row>
    <row r="12">
      <c r="A12" s="4" t="inlineStr">
        <is>
          <t>Debt instruments issued</t>
        </is>
      </c>
      <c r="B12" s="5" t="n">
        <v>2942234</v>
      </c>
      <c r="C12" s="5" t="n">
        <v>3397511</v>
      </c>
    </row>
    <row r="13">
      <c r="A13" s="4" t="inlineStr">
        <is>
          <t>Ordinary bonds | Foreign Currency Two</t>
        </is>
      </c>
    </row>
    <row r="14">
      <c r="A14" s="3" t="inlineStr">
        <is>
          <t>Disclosure of debt securities in issue [Line Items]</t>
        </is>
      </c>
    </row>
    <row r="15">
      <c r="A15" s="4" t="inlineStr">
        <is>
          <t>Debt instruments issued</t>
        </is>
      </c>
      <c r="B15" s="5" t="n">
        <v>8307987</v>
      </c>
      <c r="C15" s="5" t="n">
        <v>8381617</v>
      </c>
    </row>
    <row r="16">
      <c r="A16" s="4" t="inlineStr">
        <is>
          <t>Less than 1 year</t>
        </is>
      </c>
    </row>
    <row r="17">
      <c r="A17" s="3" t="inlineStr">
        <is>
          <t>Disclosure of debt securities in issue [Line Items]</t>
        </is>
      </c>
    </row>
    <row r="18">
      <c r="A18" s="4" t="inlineStr">
        <is>
          <t>Debt instruments issued</t>
        </is>
      </c>
      <c r="B18" s="5" t="n">
        <v>151992</v>
      </c>
      <c r="C18" s="5" t="n">
        <v>259503</v>
      </c>
    </row>
    <row r="19">
      <c r="A19" s="4" t="inlineStr">
        <is>
          <t>Less than 1 year | Subordinated bonds | Local Currency One</t>
        </is>
      </c>
    </row>
    <row r="20">
      <c r="A20" s="3" t="inlineStr">
        <is>
          <t>Disclosure of debt securities in issue [Line Items]</t>
        </is>
      </c>
    </row>
    <row r="21">
      <c r="A21" s="4" t="inlineStr">
        <is>
          <t>Debt instruments issued</t>
        </is>
      </c>
      <c r="B21" s="5" t="n">
        <v>0</v>
      </c>
      <c r="C21" s="5" t="n">
        <v>0</v>
      </c>
    </row>
    <row r="22">
      <c r="A22" s="4" t="inlineStr">
        <is>
          <t>Less than 1 year | Subordinated bonds | Foreign Currency One</t>
        </is>
      </c>
    </row>
    <row r="23">
      <c r="A23" s="3" t="inlineStr">
        <is>
          <t>Disclosure of debt securities in issue [Line Items]</t>
        </is>
      </c>
    </row>
    <row r="24">
      <c r="A24" s="4" t="inlineStr">
        <is>
          <t>Debt instruments issued</t>
        </is>
      </c>
      <c r="B24" s="5" t="n">
        <v>0</v>
      </c>
      <c r="C24" s="5" t="n">
        <v>0</v>
      </c>
    </row>
    <row r="25">
      <c r="A25" s="4" t="inlineStr">
        <is>
          <t>Less than 1 year | Ordinary bonds | Local Currency Two</t>
        </is>
      </c>
    </row>
    <row r="26">
      <c r="A26" s="3" t="inlineStr">
        <is>
          <t>Disclosure of debt securities in issue [Line Items]</t>
        </is>
      </c>
    </row>
    <row r="27">
      <c r="A27" s="4" t="inlineStr">
        <is>
          <t>Debt instruments issued</t>
        </is>
      </c>
      <c r="B27" s="5" t="n">
        <v>0</v>
      </c>
      <c r="C27" s="5" t="n">
        <v>0</v>
      </c>
    </row>
    <row r="28">
      <c r="A28" s="4" t="inlineStr">
        <is>
          <t>Less than 1 year | Ordinary bonds | Foreign Currency Two</t>
        </is>
      </c>
    </row>
    <row r="29">
      <c r="A29" s="3" t="inlineStr">
        <is>
          <t>Disclosure of debt securities in issue [Line Items]</t>
        </is>
      </c>
    </row>
    <row r="30">
      <c r="A30" s="4" t="inlineStr">
        <is>
          <t>Debt instruments issued</t>
        </is>
      </c>
      <c r="B30" s="5" t="n">
        <v>151992</v>
      </c>
      <c r="C30" s="5" t="n">
        <v>259503</v>
      </c>
    </row>
    <row r="31">
      <c r="A31" s="4" t="inlineStr">
        <is>
          <t>Between 1 and 3 years</t>
        </is>
      </c>
    </row>
    <row r="32">
      <c r="A32" s="3" t="inlineStr">
        <is>
          <t>Disclosure of debt securities in issue [Line Items]</t>
        </is>
      </c>
    </row>
    <row r="33">
      <c r="A33" s="4" t="inlineStr">
        <is>
          <t>Debt instruments issued</t>
        </is>
      </c>
      <c r="B33" s="5" t="n">
        <v>588958</v>
      </c>
      <c r="C33" s="5" t="n">
        <v>879255</v>
      </c>
    </row>
    <row r="34">
      <c r="A34" s="4" t="inlineStr">
        <is>
          <t>Between 1 and 3 years | Subordinated bonds | Local Currency One</t>
        </is>
      </c>
    </row>
    <row r="35">
      <c r="A35" s="3" t="inlineStr">
        <is>
          <t>Disclosure of debt securities in issue [Line Items]</t>
        </is>
      </c>
    </row>
    <row r="36">
      <c r="A36" s="4" t="inlineStr">
        <is>
          <t>Debt instruments issued</t>
        </is>
      </c>
      <c r="B36" s="5" t="n">
        <v>0</v>
      </c>
      <c r="C36" s="5" t="n">
        <v>0</v>
      </c>
    </row>
    <row r="37">
      <c r="A37" s="4" t="inlineStr">
        <is>
          <t>Between 1 and 3 years | Subordinated bonds | Foreign Currency One</t>
        </is>
      </c>
    </row>
    <row r="38">
      <c r="A38" s="3" t="inlineStr">
        <is>
          <t>Disclosure of debt securities in issue [Line Items]</t>
        </is>
      </c>
    </row>
    <row r="39">
      <c r="A39" s="4" t="inlineStr">
        <is>
          <t>Debt instruments issued</t>
        </is>
      </c>
      <c r="B39" s="5" t="n">
        <v>0</v>
      </c>
      <c r="C39" s="5" t="n">
        <v>0</v>
      </c>
    </row>
    <row r="40">
      <c r="A40" s="4" t="inlineStr">
        <is>
          <t>Between 1 and 3 years | Ordinary bonds | Local Currency Two</t>
        </is>
      </c>
    </row>
    <row r="41">
      <c r="A41" s="3" t="inlineStr">
        <is>
          <t>Disclosure of debt securities in issue [Line Items]</t>
        </is>
      </c>
    </row>
    <row r="42">
      <c r="A42" s="4" t="inlineStr">
        <is>
          <t>Debt instruments issued</t>
        </is>
      </c>
      <c r="B42" s="5" t="n">
        <v>0</v>
      </c>
      <c r="C42" s="5" t="n">
        <v>0</v>
      </c>
    </row>
    <row r="43">
      <c r="A43" s="4" t="inlineStr">
        <is>
          <t>Between 1 and 3 years | Ordinary bonds | Foreign Currency Two</t>
        </is>
      </c>
    </row>
    <row r="44">
      <c r="A44" s="3" t="inlineStr">
        <is>
          <t>Disclosure of debt securities in issue [Line Items]</t>
        </is>
      </c>
    </row>
    <row r="45">
      <c r="A45" s="4" t="inlineStr">
        <is>
          <t>Debt instruments issued</t>
        </is>
      </c>
      <c r="B45" s="5" t="n">
        <v>588958</v>
      </c>
      <c r="C45" s="5" t="n">
        <v>879255</v>
      </c>
    </row>
    <row r="46">
      <c r="A46" s="4" t="inlineStr">
        <is>
          <t>Between 3 and 5 years</t>
        </is>
      </c>
    </row>
    <row r="47">
      <c r="A47" s="3" t="inlineStr">
        <is>
          <t>Disclosure of debt securities in issue [Line Items]</t>
        </is>
      </c>
    </row>
    <row r="48">
      <c r="A48" s="4" t="inlineStr">
        <is>
          <t>Debt instruments issued</t>
        </is>
      </c>
      <c r="B48" s="5" t="n">
        <v>438994</v>
      </c>
      <c r="C48" s="5" t="n">
        <v>416122</v>
      </c>
    </row>
    <row r="49">
      <c r="A49" s="4" t="inlineStr">
        <is>
          <t>Between 3 and 5 years | Subordinated bonds | Local Currency One</t>
        </is>
      </c>
    </row>
    <row r="50">
      <c r="A50" s="3" t="inlineStr">
        <is>
          <t>Disclosure of debt securities in issue [Line Items]</t>
        </is>
      </c>
    </row>
    <row r="51">
      <c r="A51" s="4" t="inlineStr">
        <is>
          <t>Debt instruments issued</t>
        </is>
      </c>
      <c r="B51" s="5" t="n">
        <v>0</v>
      </c>
      <c r="C51" s="5" t="n">
        <v>0</v>
      </c>
    </row>
    <row r="52">
      <c r="A52" s="4" t="inlineStr">
        <is>
          <t>Between 3 and 5 years | Subordinated bonds | Foreign Currency One</t>
        </is>
      </c>
    </row>
    <row r="53">
      <c r="A53" s="3" t="inlineStr">
        <is>
          <t>Disclosure of debt securities in issue [Line Items]</t>
        </is>
      </c>
    </row>
    <row r="54">
      <c r="A54" s="4" t="inlineStr">
        <is>
          <t>Debt instruments issued</t>
        </is>
      </c>
      <c r="B54" s="5" t="n">
        <v>0</v>
      </c>
      <c r="C54" s="5" t="n">
        <v>0</v>
      </c>
    </row>
    <row r="55">
      <c r="A55" s="4" t="inlineStr">
        <is>
          <t>Between 3 and 5 years | Ordinary bonds | Local Currency Two</t>
        </is>
      </c>
    </row>
    <row r="56">
      <c r="A56" s="3" t="inlineStr">
        <is>
          <t>Disclosure of debt securities in issue [Line Items]</t>
        </is>
      </c>
    </row>
    <row r="57">
      <c r="A57" s="4" t="inlineStr">
        <is>
          <t>Debt instruments issued</t>
        </is>
      </c>
      <c r="B57" s="5" t="n">
        <v>154671</v>
      </c>
      <c r="C57" s="5" t="n">
        <v>155102</v>
      </c>
    </row>
    <row r="58">
      <c r="A58" s="4" t="inlineStr">
        <is>
          <t>Between 3 and 5 years | Ordinary bonds | Foreign Currency Two</t>
        </is>
      </c>
    </row>
    <row r="59">
      <c r="A59" s="3" t="inlineStr">
        <is>
          <t>Disclosure of debt securities in issue [Line Items]</t>
        </is>
      </c>
    </row>
    <row r="60">
      <c r="A60" s="4" t="inlineStr">
        <is>
          <t>Debt instruments issued</t>
        </is>
      </c>
      <c r="B60" s="5" t="n">
        <v>284323</v>
      </c>
      <c r="C60" s="5" t="n">
        <v>261020</v>
      </c>
    </row>
    <row r="61">
      <c r="A61" s="4" t="inlineStr">
        <is>
          <t>Greater than 5 years</t>
        </is>
      </c>
    </row>
    <row r="62">
      <c r="A62" s="3" t="inlineStr">
        <is>
          <t>Disclosure of debt securities in issue [Line Items]</t>
        </is>
      </c>
    </row>
    <row r="63">
      <c r="A63" s="4" t="inlineStr">
        <is>
          <t>Debt instruments issued</t>
        </is>
      </c>
      <c r="B63" s="5" t="n">
        <v>17946649</v>
      </c>
      <c r="C63" s="5" t="n">
        <v>18366635</v>
      </c>
    </row>
    <row r="64">
      <c r="A64" s="4" t="inlineStr">
        <is>
          <t>Greater than 5 years | Subordinated bonds | Local Currency One</t>
        </is>
      </c>
    </row>
    <row r="65">
      <c r="A65" s="3" t="inlineStr">
        <is>
          <t>Disclosure of debt securities in issue [Line Items]</t>
        </is>
      </c>
    </row>
    <row r="66">
      <c r="A66" s="4" t="inlineStr">
        <is>
          <t>Debt instruments issued</t>
        </is>
      </c>
      <c r="B66" s="5" t="n">
        <v>1216831</v>
      </c>
      <c r="C66" s="5" t="n">
        <v>1216533</v>
      </c>
    </row>
    <row r="67">
      <c r="A67" s="4" t="inlineStr">
        <is>
          <t>Greater than 5 years | Subordinated bonds | Foreign Currency One</t>
        </is>
      </c>
    </row>
    <row r="68">
      <c r="A68" s="3" t="inlineStr">
        <is>
          <t>Disclosure of debt securities in issue [Line Items]</t>
        </is>
      </c>
    </row>
    <row r="69">
      <c r="A69" s="4" t="inlineStr">
        <is>
          <t>Debt instruments issued</t>
        </is>
      </c>
      <c r="B69" s="5" t="n">
        <v>6659541</v>
      </c>
      <c r="C69" s="5" t="n">
        <v>6925854</v>
      </c>
    </row>
    <row r="70">
      <c r="A70" s="4" t="inlineStr">
        <is>
          <t>Greater than 5 years | Ordinary bonds | Local Currency Two</t>
        </is>
      </c>
    </row>
    <row r="71">
      <c r="A71" s="3" t="inlineStr">
        <is>
          <t>Disclosure of debt securities in issue [Line Items]</t>
        </is>
      </c>
    </row>
    <row r="72">
      <c r="A72" s="4" t="inlineStr">
        <is>
          <t>Debt instruments issued</t>
        </is>
      </c>
      <c r="B72" s="5" t="n">
        <v>2787563</v>
      </c>
      <c r="C72" s="5" t="n">
        <v>3242409</v>
      </c>
    </row>
    <row r="73">
      <c r="A73" s="4" t="inlineStr">
        <is>
          <t>Greater than 5 years | Ordinary bonds | Foreign Currency Two</t>
        </is>
      </c>
    </row>
    <row r="74">
      <c r="A74" s="3" t="inlineStr">
        <is>
          <t>Disclosure of debt securities in issue [Line Items]</t>
        </is>
      </c>
    </row>
    <row r="75">
      <c r="A75" s="4" t="inlineStr">
        <is>
          <t>Debt instruments issued</t>
        </is>
      </c>
      <c r="B75" s="6" t="n">
        <v>7282714</v>
      </c>
      <c r="C75" s="6" t="n">
        <v>698183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Debt instruments in issue by maturity (Details) - COP ($) $ in Millions</t>
        </is>
      </c>
      <c r="B1" s="2" t="inlineStr">
        <is>
          <t>Dec. 31, 2020</t>
        </is>
      </c>
      <c r="C1" s="2" t="inlineStr">
        <is>
          <t>Dec. 31, 2019</t>
        </is>
      </c>
    </row>
    <row r="2">
      <c r="A2" s="3" t="inlineStr">
        <is>
          <t>Disclosure of debt securities in issue [Line Items]</t>
        </is>
      </c>
    </row>
    <row r="3">
      <c r="A3" s="4" t="inlineStr">
        <is>
          <t>Debt instruments issued</t>
        </is>
      </c>
      <c r="B3" s="6" t="n">
        <v>19126593</v>
      </c>
      <c r="C3" s="6" t="n">
        <v>19921515</v>
      </c>
    </row>
    <row r="4">
      <c r="A4" s="4" t="inlineStr">
        <is>
          <t>Held to maturity Security</t>
        </is>
      </c>
    </row>
    <row r="5">
      <c r="A5" s="3" t="inlineStr">
        <is>
          <t>Disclosure of debt securities in issue [Line Items]</t>
        </is>
      </c>
    </row>
    <row r="6">
      <c r="A6" s="4" t="inlineStr">
        <is>
          <t>Debt instruments issued</t>
        </is>
      </c>
      <c r="B6" s="5" t="n">
        <v>19126593</v>
      </c>
      <c r="C6" s="5" t="n">
        <v>19921515</v>
      </c>
    </row>
    <row r="7">
      <c r="A7" s="4" t="inlineStr">
        <is>
          <t>Less than 1 year</t>
        </is>
      </c>
    </row>
    <row r="8">
      <c r="A8" s="3" t="inlineStr">
        <is>
          <t>Disclosure of debt securities in issue [Line Items]</t>
        </is>
      </c>
    </row>
    <row r="9">
      <c r="A9" s="4" t="inlineStr">
        <is>
          <t>Debt instruments issued</t>
        </is>
      </c>
      <c r="B9" s="5" t="n">
        <v>151992</v>
      </c>
      <c r="C9" s="5" t="n">
        <v>259503</v>
      </c>
    </row>
    <row r="10">
      <c r="A10" s="4" t="inlineStr">
        <is>
          <t>Less than 1 year | Held to maturity Security</t>
        </is>
      </c>
    </row>
    <row r="11">
      <c r="A11" s="3" t="inlineStr">
        <is>
          <t>Disclosure of debt securities in issue [Line Items]</t>
        </is>
      </c>
    </row>
    <row r="12">
      <c r="A12" s="4" t="inlineStr">
        <is>
          <t>Debt instruments issued</t>
        </is>
      </c>
      <c r="B12" s="5" t="n">
        <v>1514548</v>
      </c>
      <c r="C12" s="5" t="n">
        <v>3228110</v>
      </c>
    </row>
    <row r="13">
      <c r="A13" s="4" t="inlineStr">
        <is>
          <t>Later than 1 year | Held to maturity Security</t>
        </is>
      </c>
    </row>
    <row r="14">
      <c r="A14" s="3" t="inlineStr">
        <is>
          <t>Disclosure of debt securities in issue [Line Items]</t>
        </is>
      </c>
    </row>
    <row r="15">
      <c r="A15" s="4" t="inlineStr">
        <is>
          <t>Debt instruments issued</t>
        </is>
      </c>
      <c r="B15" s="6" t="n">
        <v>17612045</v>
      </c>
      <c r="C15" s="6" t="n">
        <v>1669340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DEBT INSTRUMENTS IN ISSUE - Additional Information (Details) $ in Millions, $ in Millions</t>
        </is>
      </c>
      <c r="B1" s="2" t="inlineStr">
        <is>
          <t>Jul. 31, 2020USD ($)</t>
        </is>
      </c>
      <c r="C1" s="2" t="inlineStr">
        <is>
          <t>Jun. 18, 2020USD ($)</t>
        </is>
      </c>
      <c r="D1" s="2" t="inlineStr">
        <is>
          <t>Jan. 29, 2020USD ($)</t>
        </is>
      </c>
      <c r="E1" s="2" t="inlineStr">
        <is>
          <t>Dec. 18, 2019COP ($)</t>
        </is>
      </c>
      <c r="F1" s="2" t="inlineStr">
        <is>
          <t>Jul. 19, 2019COP ($)</t>
        </is>
      </c>
      <c r="G1" s="2" t="inlineStr">
        <is>
          <t>Dec. 31, 2020COP ($)</t>
        </is>
      </c>
      <c r="H1" s="2" t="inlineStr">
        <is>
          <t>Dec. 31, 2019COP ($)</t>
        </is>
      </c>
      <c r="I1" s="2" t="inlineStr">
        <is>
          <t>Dec. 31, 2018COP ($)</t>
        </is>
      </c>
      <c r="J1" s="2" t="inlineStr">
        <is>
          <t>Jan. 08, 2020</t>
        </is>
      </c>
      <c r="K1" s="2" t="inlineStr">
        <is>
          <t>Dec. 31, 2019USD ($)</t>
        </is>
      </c>
      <c r="L1" s="2" t="inlineStr">
        <is>
          <t>Dec. 31, 2019COP ($)</t>
        </is>
      </c>
      <c r="M1" s="2" t="inlineStr">
        <is>
          <t>Dec. 18, 2019USD ($)</t>
        </is>
      </c>
    </row>
    <row r="2">
      <c r="A2" s="3" t="inlineStr">
        <is>
          <t>Disclosure of debt securities in issue [Line Items]</t>
        </is>
      </c>
    </row>
    <row r="3">
      <c r="A3" s="4" t="inlineStr">
        <is>
          <t>Interest rate</t>
        </is>
      </c>
      <c r="G3" s="4" t="inlineStr">
        <is>
          <t>1.75%</t>
        </is>
      </c>
      <c r="K3" s="4" t="inlineStr">
        <is>
          <t>4.25%</t>
        </is>
      </c>
      <c r="L3" s="4" t="inlineStr">
        <is>
          <t>4.25%</t>
        </is>
      </c>
    </row>
    <row r="4">
      <c r="A4" s="4" t="inlineStr">
        <is>
          <t>Repayment of borrowings from other financial institutions</t>
        </is>
      </c>
      <c r="G4" s="6" t="n">
        <v>14919903</v>
      </c>
      <c r="H4" s="6" t="n">
        <v>14365716</v>
      </c>
      <c r="I4" s="6" t="n">
        <v>14472128</v>
      </c>
    </row>
    <row r="5">
      <c r="A5" s="4" t="inlineStr">
        <is>
          <t>Recognised a modification loss</t>
        </is>
      </c>
      <c r="E5" s="6" t="n">
        <v>1994</v>
      </c>
    </row>
    <row r="6">
      <c r="A6" s="4" t="inlineStr">
        <is>
          <t>Debt in issue designated amount</t>
        </is>
      </c>
      <c r="G6" s="5" t="n">
        <v>32353722</v>
      </c>
      <c r="L6" s="6" t="n">
        <v>18725709</v>
      </c>
    </row>
    <row r="7">
      <c r="A7" s="4" t="inlineStr">
        <is>
          <t>Held to maturity Security</t>
        </is>
      </c>
    </row>
    <row r="8">
      <c r="A8" s="3" t="inlineStr">
        <is>
          <t>Disclosure of debt securities in issue [Line Items]</t>
        </is>
      </c>
    </row>
    <row r="9">
      <c r="A9" s="4" t="inlineStr">
        <is>
          <t>Obligation under past due status</t>
        </is>
      </c>
      <c r="G9" s="6" t="n">
        <v>0</v>
      </c>
    </row>
    <row r="10">
      <c r="A10" s="4" t="inlineStr">
        <is>
          <t>Banistmo S.A. y filiales</t>
        </is>
      </c>
    </row>
    <row r="11">
      <c r="A11" s="3" t="inlineStr">
        <is>
          <t>Disclosure of debt securities in issue [Line Items]</t>
        </is>
      </c>
    </row>
    <row r="12">
      <c r="A12" s="4" t="inlineStr">
        <is>
          <t>Notional amount</t>
        </is>
      </c>
      <c r="B12" s="6" t="n">
        <v>400</v>
      </c>
    </row>
    <row r="13">
      <c r="A13" s="4" t="inlineStr">
        <is>
          <t>Borrowings term of maturity</t>
        </is>
      </c>
      <c r="B13" s="4" t="inlineStr">
        <is>
          <t>7 years</t>
        </is>
      </c>
    </row>
    <row r="14">
      <c r="A14" s="4" t="inlineStr">
        <is>
          <t>Debt instrument semi annual interest rate</t>
        </is>
      </c>
      <c r="B14" s="4" t="inlineStr">
        <is>
          <t>4.25%</t>
        </is>
      </c>
    </row>
    <row r="15">
      <c r="A15" s="4" t="inlineStr">
        <is>
          <t>Banco Agrcola S.A.</t>
        </is>
      </c>
    </row>
    <row r="16">
      <c r="A16" s="3" t="inlineStr">
        <is>
          <t>Disclosure of debt securities in issue [Line Items]</t>
        </is>
      </c>
    </row>
    <row r="17">
      <c r="A17" s="4" t="inlineStr">
        <is>
          <t>Repayment of borrowings from other financial institutions</t>
        </is>
      </c>
      <c r="C17" s="8" t="n">
        <v>300371.1</v>
      </c>
    </row>
    <row r="18">
      <c r="A18" s="4" t="inlineStr">
        <is>
          <t>Senior Notes 5.950 Percent Due 2021</t>
        </is>
      </c>
    </row>
    <row r="19">
      <c r="A19" s="3" t="inlineStr">
        <is>
          <t>Disclosure of debt securities in issue [Line Items]</t>
        </is>
      </c>
    </row>
    <row r="20">
      <c r="A20" s="4" t="inlineStr">
        <is>
          <t>Interest rate</t>
        </is>
      </c>
      <c r="J20" s="4" t="inlineStr">
        <is>
          <t>5.95%</t>
        </is>
      </c>
    </row>
    <row r="21">
      <c r="A21" s="4" t="inlineStr">
        <is>
          <t>Senior Notes 3 Percent</t>
        </is>
      </c>
    </row>
    <row r="22">
      <c r="A22" s="3" t="inlineStr">
        <is>
          <t>Disclosure of debt securities in issue [Line Items]</t>
        </is>
      </c>
    </row>
    <row r="23">
      <c r="A23" s="4" t="inlineStr">
        <is>
          <t>Notional amount</t>
        </is>
      </c>
      <c r="D23" s="6" t="n">
        <v>950</v>
      </c>
    </row>
    <row r="24">
      <c r="A24" s="4" t="inlineStr">
        <is>
          <t>Borrowings term of maturity</t>
        </is>
      </c>
      <c r="D24" s="4" t="inlineStr">
        <is>
          <t>5 years</t>
        </is>
      </c>
    </row>
    <row r="25">
      <c r="A25" s="4" t="inlineStr">
        <is>
          <t>Debt instrument semi annual interest rate</t>
        </is>
      </c>
      <c r="D25" s="4" t="inlineStr">
        <is>
          <t>3.00%</t>
        </is>
      </c>
    </row>
    <row r="26">
      <c r="A26" s="4" t="inlineStr">
        <is>
          <t>Ordinary bonds</t>
        </is>
      </c>
    </row>
    <row r="27">
      <c r="A27" s="3" t="inlineStr">
        <is>
          <t>Disclosure of debt securities in issue [Line Items]</t>
        </is>
      </c>
    </row>
    <row r="28">
      <c r="A28" s="4" t="inlineStr">
        <is>
          <t>Interest rate</t>
        </is>
      </c>
      <c r="F28" s="4" t="inlineStr">
        <is>
          <t>1.60%</t>
        </is>
      </c>
    </row>
    <row r="29">
      <c r="A29" s="4" t="inlineStr">
        <is>
          <t>Borrowings term of maturity</t>
        </is>
      </c>
      <c r="F29" s="4" t="inlineStr">
        <is>
          <t>5 years</t>
        </is>
      </c>
    </row>
    <row r="30">
      <c r="A30" s="4" t="inlineStr">
        <is>
          <t>Bonds issued</t>
        </is>
      </c>
      <c r="F30" s="6" t="n">
        <v>657000</v>
      </c>
    </row>
    <row r="31">
      <c r="A31" s="4" t="inlineStr">
        <is>
          <t>Subordinated notes</t>
        </is>
      </c>
    </row>
    <row r="32">
      <c r="A32" s="3" t="inlineStr">
        <is>
          <t>Disclosure of debt securities in issue [Line Items]</t>
        </is>
      </c>
    </row>
    <row r="33">
      <c r="A33" s="4" t="inlineStr">
        <is>
          <t>Interest rate</t>
        </is>
      </c>
      <c r="M33" s="4" t="inlineStr">
        <is>
          <t>4.625%</t>
        </is>
      </c>
    </row>
    <row r="34">
      <c r="A34" s="4" t="inlineStr">
        <is>
          <t>Borrowings term of maturity</t>
        </is>
      </c>
      <c r="E34" s="4" t="inlineStr">
        <is>
          <t>10 years</t>
        </is>
      </c>
    </row>
    <row r="35">
      <c r="A35" s="4" t="inlineStr">
        <is>
          <t>Debt in issue designated amount</t>
        </is>
      </c>
      <c r="K35" s="6" t="n">
        <v>2200</v>
      </c>
      <c r="M35" s="6" t="n">
        <v>55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Liabilities relating to post-employment benefit and long-term benefit plans (Details) - COP ($) $ in Millions</t>
        </is>
      </c>
      <c r="B1" s="2" t="inlineStr">
        <is>
          <t>Dec. 31, 2020</t>
        </is>
      </c>
      <c r="C1" s="2" t="inlineStr">
        <is>
          <t>Dec. 31, 2019</t>
        </is>
      </c>
    </row>
    <row r="2">
      <c r="A2" s="3" t="inlineStr">
        <is>
          <t>Disclosure of defined benefit plans [line items]</t>
        </is>
      </c>
    </row>
    <row r="3">
      <c r="A3" s="4" t="inlineStr">
        <is>
          <t>Defined benefit pension plan</t>
        </is>
      </c>
      <c r="B3" s="6" t="n">
        <v>163204</v>
      </c>
      <c r="C3" s="6" t="n">
        <v>163152</v>
      </c>
    </row>
    <row r="4">
      <c r="A4" s="4" t="inlineStr">
        <is>
          <t>Severance obligation</t>
        </is>
      </c>
      <c r="B4" s="5" t="n">
        <v>22228</v>
      </c>
      <c r="C4" s="5" t="n">
        <v>26547</v>
      </c>
    </row>
    <row r="5">
      <c r="A5" s="4" t="inlineStr">
        <is>
          <t>Retirement Pension Premium Plan and Senior Management Pension Plan Premium</t>
        </is>
      </c>
      <c r="B5" s="5" t="n">
        <v>202580</v>
      </c>
      <c r="C5" s="5" t="n">
        <v>198260</v>
      </c>
    </row>
    <row r="6">
      <c r="A6" s="4" t="inlineStr">
        <is>
          <t>Other long term benefits</t>
        </is>
      </c>
      <c r="B6" s="5" t="n">
        <v>465046</v>
      </c>
      <c r="C6" s="5" t="n">
        <v>416969</v>
      </c>
    </row>
    <row r="7">
      <c r="A7" s="4" t="inlineStr">
        <is>
          <t>Total Post-employment and long-term benefit plans</t>
        </is>
      </c>
      <c r="B7" s="5" t="n">
        <v>853058</v>
      </c>
      <c r="C7" s="5" t="n">
        <v>804928</v>
      </c>
    </row>
    <row r="8">
      <c r="A8" s="4" t="inlineStr">
        <is>
          <t>Fair value Plan assets</t>
        </is>
      </c>
      <c r="B8" s="5" t="n">
        <v>29113</v>
      </c>
      <c r="C8" s="5" t="n">
        <v>35981</v>
      </c>
    </row>
    <row r="9">
      <c r="A9" s="4" t="inlineStr">
        <is>
          <t>Total Post-employment and long-term benefit plans</t>
        </is>
      </c>
      <c r="B9" s="5" t="n">
        <v>823945</v>
      </c>
      <c r="C9" s="5" t="n">
        <v>768947</v>
      </c>
    </row>
    <row r="10">
      <c r="A10" s="4" t="inlineStr">
        <is>
          <t>Wholly unfunded defined benefit plans</t>
        </is>
      </c>
    </row>
    <row r="11">
      <c r="A11" s="3" t="inlineStr">
        <is>
          <t>Disclosure of defined benefit plans [line items]</t>
        </is>
      </c>
    </row>
    <row r="12">
      <c r="A12" s="4" t="inlineStr">
        <is>
          <t>Total Post-employment and long-term benefit plans</t>
        </is>
      </c>
      <c r="B12" s="6" t="n">
        <v>823945</v>
      </c>
      <c r="C12" s="6" t="n">
        <v>76894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 (Details) - COP ($) $ in Millions</t>
        </is>
      </c>
      <c r="B1" s="2" t="inlineStr">
        <is>
          <t>12 Months Ended</t>
        </is>
      </c>
    </row>
    <row r="2">
      <c r="B2" s="2" t="inlineStr">
        <is>
          <t>Dec. 31, 2020</t>
        </is>
      </c>
      <c r="C2" s="2" t="inlineStr">
        <is>
          <t>Dec. 31, 2019</t>
        </is>
      </c>
      <c r="D2" s="2" t="inlineStr">
        <is>
          <t>Dec. 31, 2018</t>
        </is>
      </c>
    </row>
    <row r="3">
      <c r="A3" s="3" t="inlineStr">
        <is>
          <t>Disclosure of employee benefit plans</t>
        </is>
      </c>
    </row>
    <row r="4">
      <c r="A4" s="4" t="inlineStr">
        <is>
          <t>Actuarial (gain)/loss - financial assumptions</t>
        </is>
      </c>
      <c r="D4" s="6" t="n">
        <v>1624</v>
      </c>
    </row>
    <row r="5">
      <c r="A5" s="4" t="inlineStr">
        <is>
          <t>Grupo Agromercantil Holding S.A.</t>
        </is>
      </c>
    </row>
    <row r="6">
      <c r="A6" s="3" t="inlineStr">
        <is>
          <t>Disclosure of employee benefit plans</t>
        </is>
      </c>
    </row>
    <row r="7">
      <c r="A7" s="4" t="inlineStr">
        <is>
          <t>Present value of the obligation as of January 1</t>
        </is>
      </c>
      <c r="B7" s="6" t="n">
        <v>28753</v>
      </c>
      <c r="C7" s="6" t="n">
        <v>26829</v>
      </c>
    </row>
    <row r="8">
      <c r="A8" s="4" t="inlineStr">
        <is>
          <t>Current cost of service</t>
        </is>
      </c>
      <c r="B8" s="5" t="n">
        <v>1165</v>
      </c>
      <c r="C8" s="5" t="n">
        <v>1219</v>
      </c>
    </row>
    <row r="9">
      <c r="A9" s="4" t="inlineStr">
        <is>
          <t>Interest cost</t>
        </is>
      </c>
      <c r="B9" s="5" t="n">
        <v>2597</v>
      </c>
      <c r="C9" s="5" t="n">
        <v>2215</v>
      </c>
    </row>
    <row r="10">
      <c r="A10" s="4" t="inlineStr">
        <is>
          <t>Benefits paid</t>
        </is>
      </c>
      <c r="B10" s="5" t="n">
        <v>-1251</v>
      </c>
      <c r="C10" s="5" t="n">
        <v>-1097</v>
      </c>
    </row>
    <row r="11">
      <c r="A11" s="4" t="inlineStr">
        <is>
          <t>Actuarial (gain)/loss - financial assumptions</t>
        </is>
      </c>
      <c r="B11" s="5" t="n">
        <v>-2052</v>
      </c>
      <c r="C11" s="5" t="n">
        <v>-770</v>
      </c>
    </row>
    <row r="12">
      <c r="A12" s="4" t="inlineStr">
        <is>
          <t>Foreign currency translation effect</t>
        </is>
      </c>
      <c r="B12" s="5" t="n">
        <v>940</v>
      </c>
      <c r="C12" s="5" t="n">
        <v>357</v>
      </c>
    </row>
    <row r="13">
      <c r="A13" s="4" t="inlineStr">
        <is>
          <t>Defined obligation, unfunded as of December 31</t>
        </is>
      </c>
      <c r="B13" s="5" t="n">
        <v>30152</v>
      </c>
      <c r="C13" s="5" t="n">
        <v>28753</v>
      </c>
      <c r="D13" s="5" t="n">
        <v>26829</v>
      </c>
    </row>
    <row r="14">
      <c r="A14" s="4" t="inlineStr">
        <is>
          <t>Domestic Defined Benefit Plan</t>
        </is>
      </c>
    </row>
    <row r="15">
      <c r="A15" s="3" t="inlineStr">
        <is>
          <t>Disclosure of employee benefit plans</t>
        </is>
      </c>
    </row>
    <row r="16">
      <c r="A16" s="4" t="inlineStr">
        <is>
          <t>Present value of the obligation as of January 1</t>
        </is>
      </c>
      <c r="B16" s="5" t="n">
        <v>129028</v>
      </c>
      <c r="C16" s="5" t="n">
        <v>122383</v>
      </c>
    </row>
    <row r="17">
      <c r="A17" s="4" t="inlineStr">
        <is>
          <t>Interest cost</t>
        </is>
      </c>
      <c r="B17" s="5" t="n">
        <v>7244</v>
      </c>
      <c r="C17" s="5" t="n">
        <v>7880</v>
      </c>
    </row>
    <row r="18">
      <c r="A18" s="4" t="inlineStr">
        <is>
          <t>Actuarial (gain)/loss - experience</t>
        </is>
      </c>
      <c r="B18" s="5" t="n">
        <v>2846</v>
      </c>
      <c r="C18" s="5" t="n">
        <v>104</v>
      </c>
    </row>
    <row r="19">
      <c r="A19" s="4" t="inlineStr">
        <is>
          <t>Benefits paid</t>
        </is>
      </c>
      <c r="B19" s="5" t="n">
        <v>-12009</v>
      </c>
      <c r="C19" s="5" t="n">
        <v>-11857</v>
      </c>
    </row>
    <row r="20">
      <c r="A20" s="4" t="inlineStr">
        <is>
          <t>Actuarial (gain)/loss - financial assumptions</t>
        </is>
      </c>
      <c r="B20" s="5" t="n">
        <v>23</v>
      </c>
      <c r="C20" s="5" t="n">
        <v>10518</v>
      </c>
    </row>
    <row r="21">
      <c r="A21" s="4" t="inlineStr">
        <is>
          <t>Defined obligation, unfunded as of December 31</t>
        </is>
      </c>
      <c r="B21" s="5" t="n">
        <v>127132</v>
      </c>
      <c r="C21" s="5" t="n">
        <v>129028</v>
      </c>
      <c r="D21" s="5" t="n">
        <v>122383</v>
      </c>
    </row>
    <row r="22">
      <c r="A22" s="4" t="inlineStr">
        <is>
          <t>Foreign defined benefit plans</t>
        </is>
      </c>
    </row>
    <row r="23">
      <c r="A23" s="3" t="inlineStr">
        <is>
          <t>Disclosure of employee benefit plans</t>
        </is>
      </c>
    </row>
    <row r="24">
      <c r="A24" s="4" t="inlineStr">
        <is>
          <t>Present value of the obligation as of January 1</t>
        </is>
      </c>
      <c r="B24" s="5" t="n">
        <v>5371</v>
      </c>
      <c r="C24" s="5" t="n">
        <v>5863</v>
      </c>
    </row>
    <row r="25">
      <c r="A25" s="4" t="inlineStr">
        <is>
          <t>Interest cost</t>
        </is>
      </c>
      <c r="B25" s="5" t="n">
        <v>164</v>
      </c>
      <c r="C25" s="5" t="n">
        <v>229</v>
      </c>
    </row>
    <row r="26">
      <c r="A26" s="4" t="inlineStr">
        <is>
          <t>Actuarial (gain)/loss - experience</t>
        </is>
      </c>
      <c r="B26" s="5" t="n">
        <v>372</v>
      </c>
      <c r="C26" s="5" t="n">
        <v>620</v>
      </c>
    </row>
    <row r="27">
      <c r="A27" s="4" t="inlineStr">
        <is>
          <t>Actuarial (gain)/loss - financial assumptions</t>
        </is>
      </c>
      <c r="B27" s="5" t="n">
        <v>353</v>
      </c>
      <c r="C27" s="5" t="n">
        <v>-610</v>
      </c>
    </row>
    <row r="28">
      <c r="A28" s="4" t="inlineStr">
        <is>
          <t>Benefits paid from plan assets</t>
        </is>
      </c>
      <c r="B28" s="5" t="n">
        <v>-572</v>
      </c>
      <c r="C28" s="5" t="n">
        <v>-782</v>
      </c>
    </row>
    <row r="29">
      <c r="A29" s="4" t="inlineStr">
        <is>
          <t>Foreign currency translation effect</t>
        </is>
      </c>
      <c r="B29" s="5" t="n">
        <v>232</v>
      </c>
      <c r="C29" s="5" t="n">
        <v>51</v>
      </c>
    </row>
    <row r="30">
      <c r="A30" s="4" t="inlineStr">
        <is>
          <t>Defined obligation, unfunded as of December 31</t>
        </is>
      </c>
      <c r="B30" s="6" t="n">
        <v>5920</v>
      </c>
      <c r="C30" s="6" t="n">
        <v>5371</v>
      </c>
      <c r="D30" s="6" t="n">
        <v>586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Severance obligation (Details) - COP ($) $ in Millions</t>
        </is>
      </c>
      <c r="C1" s="2" t="inlineStr">
        <is>
          <t>12 Months Ended</t>
        </is>
      </c>
    </row>
    <row r="2">
      <c r="C2" s="2" t="inlineStr">
        <is>
          <t>Dec. 31, 2020</t>
        </is>
      </c>
      <c r="D2" s="2" t="inlineStr">
        <is>
          <t>Dec. 31, 2019</t>
        </is>
      </c>
    </row>
    <row r="3">
      <c r="A3" s="3" t="inlineStr">
        <is>
          <t>Disclosure of employee benefit plans</t>
        </is>
      </c>
    </row>
    <row r="4">
      <c r="A4" s="4" t="inlineStr">
        <is>
          <t>Current severance regimen</t>
        </is>
      </c>
      <c r="B4" s="4" t="inlineStr">
        <is>
          <t>[1]</t>
        </is>
      </c>
      <c r="C4" s="6" t="n">
        <v>87022</v>
      </c>
      <c r="D4" s="6" t="n">
        <v>83584</v>
      </c>
    </row>
    <row r="5">
      <c r="A5" s="4" t="inlineStr">
        <is>
          <t>Severance regimen</t>
        </is>
      </c>
    </row>
    <row r="6">
      <c r="A6" s="3" t="inlineStr">
        <is>
          <t>Disclosure of employee benefit plans</t>
        </is>
      </c>
    </row>
    <row r="7">
      <c r="A7" s="4" t="inlineStr">
        <is>
          <t>Present value of the obligation as of January 1</t>
        </is>
      </c>
      <c r="C7" s="5" t="n">
        <v>26547</v>
      </c>
      <c r="D7" s="5" t="n">
        <v>30732</v>
      </c>
    </row>
    <row r="8">
      <c r="A8" s="4" t="inlineStr">
        <is>
          <t>Current service cost</t>
        </is>
      </c>
      <c r="C8" s="5" t="n">
        <v>716</v>
      </c>
      <c r="D8" s="5" t="n">
        <v>862</v>
      </c>
    </row>
    <row r="9">
      <c r="A9" s="4" t="inlineStr">
        <is>
          <t>Interest cost</t>
        </is>
      </c>
      <c r="C9" s="5" t="n">
        <v>1490</v>
      </c>
      <c r="D9" s="5" t="n">
        <v>1952</v>
      </c>
    </row>
    <row r="10">
      <c r="A10" s="4" t="inlineStr">
        <is>
          <t>Benefits paid</t>
        </is>
      </c>
      <c r="C10" s="5" t="n">
        <v>-6214</v>
      </c>
      <c r="D10" s="5" t="n">
        <v>-8414</v>
      </c>
    </row>
    <row r="11">
      <c r="A11" s="4" t="inlineStr">
        <is>
          <t>Net actuarial (gain) / loss due to assumption changes and plan experience</t>
        </is>
      </c>
      <c r="C11" s="5" t="n">
        <v>-311</v>
      </c>
      <c r="D11" s="5" t="n">
        <v>1415</v>
      </c>
    </row>
    <row r="12">
      <c r="A12" s="4" t="inlineStr">
        <is>
          <t>Defined obligation, unfunded as of December 31</t>
        </is>
      </c>
      <c r="C12" s="5" t="n">
        <v>22228</v>
      </c>
      <c r="D12" s="5" t="n">
        <v>26547</v>
      </c>
    </row>
    <row r="13">
      <c r="A13" s="4" t="inlineStr">
        <is>
          <t>Current severance regimen</t>
        </is>
      </c>
      <c r="B13" s="4" t="inlineStr">
        <is>
          <t>[2]</t>
        </is>
      </c>
      <c r="C13" s="5" t="n">
        <v>87022</v>
      </c>
      <c r="D13" s="5" t="n">
        <v>83584</v>
      </c>
    </row>
    <row r="14">
      <c r="A14" s="4" t="inlineStr">
        <is>
          <t>Total</t>
        </is>
      </c>
      <c r="C14" s="6" t="n">
        <v>109250</v>
      </c>
      <c r="D14" s="6" t="n">
        <v>110131</v>
      </c>
    </row>
    <row r="15"/>
    <row r="16">
      <c r="A16" s="4" t="inlineStr">
        <is>
          <t>[1]</t>
        </is>
      </c>
      <c r="B16" s="4" t="inlineStr">
        <is>
          <t>See 19.2 Severance obligation.</t>
        </is>
      </c>
    </row>
    <row r="17">
      <c r="A17" s="4" t="inlineStr">
        <is>
          <t>[2]</t>
        </is>
      </c>
      <c r="B17" s="4" t="inlineStr">
        <is>
          <t>Corresponds to the amounts pending to transfer to private funds. See Note 20 Other liabilities</t>
        </is>
      </c>
    </row>
  </sheetData>
  <mergeCells count="5">
    <mergeCell ref="A1:B2"/>
    <mergeCell ref="C1:D1"/>
    <mergeCell ref="A15:C15"/>
    <mergeCell ref="B16:C16"/>
    <mergeCell ref="B17:C1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NOTE 9. GOODWILL AND INTANGIBLE ASSETS, NET
Intangibles assets and goodwill net are as follows:
December 31, 2020
December 31, 2019
In millions of COP
Intangible assets
495,606
538,958
Goodwill
7,011,715
6,694,354
Total
7,507,321
7,233,312
9.1. Intangible assets
The following table sets forth the Bank’s intangible assets as of December 31, 2020 and 2019, including the reconciliation of initial and final balances of the cost and accrued amortization:
As of December 31, 2020
Licenses, software
Cost
Trademarks
and computer
Client
Total
applications
relationships
In millions of COP
Balance at January 1, 2020
19,375
768,923
377,815
1,166,113
Acquisitions
-
106,404
-
106,404
Write off
-
(68,484)
-
(68,484)
Foreign currency translation adjustment
918
16,475
17,911
35,304
Balance at December 31, 2020
20,293
823,318
395,726
1,239,337
Licenses, software
Amortization
Trademarks
and computer
Client
Total
applications
relationships
In millions of COP
Balance at January 1, 2020
(11,071)
(342,229)
(273,855)
(627,155)
Write off
-
68,484
-
68,484
Amortization expense (1)
(3,118)
(113,452)
(47,184)
(163,754)
Foreign currency translation adjustment
(306)
(11,324)
(9,676)
(21,306)
Balance at December 31, 2020
(14,495)
(398,521)
(330,715)
(743,731)
Intangible assets at December 31, 2020, net
5,798
424,797
65,011
495,606
(1)
Licenses, software and computer applications includes cancellations of Core Factoring and sede 30 projects amounted to COP 6,879 and COP 2,716.
As of December 31, 2019
Licenses, software
Cost
Trademarks
and computer
Client
Total
applications
relationships
In millions of COP
Balance at January 1, 2019
19,213
654,394
374,658
1,048,265
Acquisitions
-
114,230
-
114,230
Write off
-
(2,121)
-
(2,121)
Foreign currency translation adjustment
162
2,420
3,157
5,739
Balance at December 31, 2019
19,375
768,923
377,815
1,166,113
Licenses, software
Amortization
Trademarks
and computer
Client
Total
applications
relationships
In millions of COP
Balance at January 1, 2019
(8,234)
(256,694)
(219,885)
(484,813)
Write off
-
2,085
-
2,085
Amortization expense
(2,772)
(86,132)
(52,200)
(141,104)
Foreign currency translation adjustment
(65)
(1,488)
(1,770)
(3,323)
Balance at December 31, 2019
(11,071)
(342,229)
(273,855)
(627,155)
Intangible assets at December 31, 2019, net
8,304
426,694
103,960
538,958
As of December 31, 2020 and 2019, the assessment made by the Bank indicates there is no evidence of impairment of intangible assets.
As of December 31, 2020 and 2019, the Bank does not have intangible assets with restricted ownership, intangible assets pledged as collateral or contractual agreements for the acquisition of this class of assets.
Research and development costs related to software development
During the period ending at December 31, 2020, 2019 and 2018, the Bank incurred costs that are directly related to software development in the amounts of COP 18,736, COP 85,532 and COP 78,222, respectively. These costs were the result of the analysis and design and implementation of the transformation projects, the most representative of which are: change in core collections, transactional switch and technology modernization project. The expenses were recorded mainly as fees paid in the line ‘Other administrative and general expenses’ of the consolidated statement of income.
Intangibles which did not meet the criteria to be recognized as assets
During the period ended December 31, 2020, 2019 and 2018, the Bank has recognized in the statement of income the amount of COP 86,168, COP 48,584 and 41,690, respectively, related to expenditures which were not recognized as intangible assets. These expenses were not recorded as assets due to the lack of characterists to be reliably identifiable, and those assets do not support critical processes to be recognized as intangible assets.
9. 2 Goodwill
The following table sets forth an analysis of the activity in the goodwill account:
December 31, 2020
December 31, 2019
In millions of COP
Balance at beginning of the year, net
6,694,354
6,638,403
Effect of change in foreign exchange rate (1)
317,361
55,951
Balance at end of the year, net
7,011,715
6,694,354
(1)
The conversion rate from US dollars to Colombian pesos at the end of December 31, 2020 is COP 3,432.50 (in pesos) and 2019 is COP 3,277.14 (in pesos). See Note 2.D.3.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The key assumptions used by management in determining the recoverable amount are:
Discount Rate
Growth rate
Operating segment
Goodwill 2020
Valuation Methodology
Key Assumptions
(real)
(real)
In millions of COP
Banking El Salvador
968,223
Discounted Cash flow
5 years plan
%
%
Banking Panama
5,242,361
Discounted Cash flow
5 years plan
%
%
Banking Guatemala
801,131
Discounted Cash flow
5 years plan
%
%
In 2020 and 2019, the Bank tested the aforementioned goodwill for impairment purposes at the following operating segment levels: Banking Panama, Banking El Salvador and Banking Guatemala. Each operating segment represents a group of cash generating units. Evaluating the goodwill impairment at an operating segment level ensures the alignment with the approach used by the CODM to make decisions about resources to be allocated to the segments and assess its performance.
Sensitivity analysis:
In order to assess the impact of changes in certain significant inputs such as the discount rate and the growth rate in the operating segments’ recoverable amount, the Bank undertook a sensitivity analysis of these inputs through alternative scenarios.
The tables below present the estimated recoverable amount of each operating segment obtained as a result of sensitivity analysis:
As of December 31, 2020
Banking Panama
Discount rate
Growth rate
5.80%
COP 10,825,415
COP 12,875,675
COP 15,818,601
Growth rate
Discount rate
8.60%
COP 11,445,342
COP 12,875,675
COP 14,927,894
Banking El Salvador
Discount rate
Growth rate
3.70%
COP 2,767,605
COP 2,910,600
COP 3,067,742
Growth rate
Discount rate
14.50%
COP 2,860,861
COP 2,910,600
COP 2,965,172
Banking Guatemala
Discount rate
Growth rate
5.10%
COP 3,183,867
COP 3,511,578
COP 3,903,315
Growth rate
Discount rate
10.80%
COP 3,347,817
COP 3,511,578
COP 3,706,836
As of December 31, 2019
Banking Panama
Discount rate
Growth rate
6.70%
COP 9,801,900
COP 12,864,721
COP 18,487,028
Growth rate
Discount rate
8.40%
COP 10,827,366
COP 12,864,721
COP 16,599,874
Banking El Salvador
Discount rate
Growth rate
4.10%
COP 3,110,435
COP 3,310,969
COP 3,538,828
Growth rate
Discount rate
12.00%
COP 3,232,992
COP 3,310,969
COP 3,399,482
Banking Guatemala
Discount rate
Growth rate
5.20%
COP 2,099,213
COP 2,325,334
COP 2,600,045
Growth rate
Discount rate
10.40%
COP 2,196,032
COP 2,325,334
COP 2,482,145
The Bank considers goodwill as an asset with indefinite useful lif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Retirement Pension Premium Plan and Senior Management Pension Plan Premium (Details) - COP ($) $ in Millions</t>
        </is>
      </c>
      <c r="C1" s="2" t="inlineStr">
        <is>
          <t>12 Months Ended</t>
        </is>
      </c>
    </row>
    <row r="2">
      <c r="C2" s="2" t="inlineStr">
        <is>
          <t>Dec. 31, 2020</t>
        </is>
      </c>
      <c r="D2" s="2" t="inlineStr">
        <is>
          <t>Dec. 31, 2019</t>
        </is>
      </c>
    </row>
    <row r="3">
      <c r="A3" s="3" t="inlineStr">
        <is>
          <t>Disclosure of employee benefit plans</t>
        </is>
      </c>
    </row>
    <row r="4">
      <c r="A4" s="4" t="inlineStr">
        <is>
          <t>First time application effect of IAS 19 to new defined benefit obligation of Banco Agromercantil Holding S.A. at Decembre 31, 2020</t>
        </is>
      </c>
      <c r="B4" s="4" t="inlineStr">
        <is>
          <t>[1]</t>
        </is>
      </c>
      <c r="C4" s="6" t="n">
        <v>20723</v>
      </c>
      <c r="D4" s="6" t="n">
        <v>0</v>
      </c>
    </row>
    <row r="5">
      <c r="A5" s="4" t="inlineStr">
        <is>
          <t>Pension plan premium</t>
        </is>
      </c>
    </row>
    <row r="6">
      <c r="A6" s="3" t="inlineStr">
        <is>
          <t>Disclosure of employee benefit plans</t>
        </is>
      </c>
    </row>
    <row r="7">
      <c r="A7" s="4" t="inlineStr">
        <is>
          <t>Present value of the obligation as of January 1</t>
        </is>
      </c>
      <c r="C7" s="5" t="n">
        <v>198260</v>
      </c>
      <c r="D7" s="5" t="n">
        <v>170596</v>
      </c>
    </row>
    <row r="8">
      <c r="A8" s="4" t="inlineStr">
        <is>
          <t>Current cost of service</t>
        </is>
      </c>
      <c r="C8" s="5" t="n">
        <v>16626</v>
      </c>
      <c r="D8" s="5" t="n">
        <v>16687</v>
      </c>
    </row>
    <row r="9">
      <c r="A9" s="4" t="inlineStr">
        <is>
          <t>Interest cost</t>
        </is>
      </c>
      <c r="C9" s="5" t="n">
        <v>11770</v>
      </c>
      <c r="D9" s="5" t="n">
        <v>11161</v>
      </c>
    </row>
    <row r="10">
      <c r="A10" s="4" t="inlineStr">
        <is>
          <t>Benefits paid</t>
        </is>
      </c>
      <c r="C10" s="5" t="n">
        <v>-23226</v>
      </c>
      <c r="D10" s="5" t="n">
        <v>-31784</v>
      </c>
    </row>
    <row r="11">
      <c r="A11" s="4" t="inlineStr">
        <is>
          <t>Past service cost</t>
        </is>
      </c>
      <c r="C11" s="5" t="n">
        <v>381</v>
      </c>
      <c r="D11" s="5" t="n">
        <v>75</v>
      </c>
    </row>
    <row r="12">
      <c r="A12" s="4" t="inlineStr">
        <is>
          <t>Net actuarial (gain) / loss due to assumption changes and plan experience</t>
        </is>
      </c>
      <c r="B12" s="4" t="inlineStr">
        <is>
          <t>[2]</t>
        </is>
      </c>
      <c r="C12" s="5" t="n">
        <v>-3745</v>
      </c>
      <c r="D12" s="5" t="n">
        <v>30875</v>
      </c>
    </row>
    <row r="13">
      <c r="A13" s="4" t="inlineStr">
        <is>
          <t>Foreign currency translation effect</t>
        </is>
      </c>
      <c r="C13" s="5" t="n">
        <v>2514</v>
      </c>
      <c r="D13" s="5" t="n">
        <v>650</v>
      </c>
    </row>
    <row r="14">
      <c r="A14" s="4" t="inlineStr">
        <is>
          <t>Defined obligation, unfunded as of December 31</t>
        </is>
      </c>
      <c r="C14" s="6" t="n">
        <v>202580</v>
      </c>
      <c r="D14" s="6" t="n">
        <v>198260</v>
      </c>
    </row>
    <row r="15"/>
    <row r="16">
      <c r="A16" s="4" t="inlineStr">
        <is>
          <t>[1]</t>
        </is>
      </c>
      <c r="B16" s="4" t="inlineStr">
        <is>
          <t>Grupo Agromercantil Holding S.A. has decided to recognize a new employee benefit plan for its employees based on the continuos and uninterrupted years of service in the organization</t>
        </is>
      </c>
    </row>
    <row r="17">
      <c r="A17" s="4" t="inlineStr">
        <is>
          <t>[2]</t>
        </is>
      </c>
      <c r="B17" s="4" t="inlineStr">
        <is>
          <t>The decrease in actuarial losses from experience adjustment, is mainly due to a reduction of the discount rate used in actuarial valuation of 2020 against 2019.</t>
        </is>
      </c>
    </row>
  </sheetData>
  <mergeCells count="5">
    <mergeCell ref="A1:B2"/>
    <mergeCell ref="C1:D1"/>
    <mergeCell ref="A15:C15"/>
    <mergeCell ref="B16:C16"/>
    <mergeCell ref="B17:C17"/>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Other long term benefits (Details) - COP ($) $ in Millions</t>
        </is>
      </c>
      <c r="C1" s="2" t="inlineStr">
        <is>
          <t>12 Months Ended</t>
        </is>
      </c>
    </row>
    <row r="2">
      <c r="C2" s="2" t="inlineStr">
        <is>
          <t>Dec. 31, 2020</t>
        </is>
      </c>
      <c r="D2" s="2" t="inlineStr">
        <is>
          <t>Dec. 31, 2019</t>
        </is>
      </c>
    </row>
    <row r="3">
      <c r="A3" s="3" t="inlineStr">
        <is>
          <t>Disclosure of employee benefit plans</t>
        </is>
      </c>
    </row>
    <row r="4">
      <c r="A4" s="4" t="inlineStr">
        <is>
          <t>First time application effect of IAS 19 to new defined benefit obligation of Banco Agromercantil Holding S.A. at Decembre 31, 2020</t>
        </is>
      </c>
      <c r="B4" s="4" t="inlineStr">
        <is>
          <t>[1]</t>
        </is>
      </c>
      <c r="C4" s="6" t="n">
        <v>20723</v>
      </c>
      <c r="D4" s="6" t="n">
        <v>0</v>
      </c>
    </row>
    <row r="5">
      <c r="A5" s="4" t="inlineStr">
        <is>
          <t>Other long term benefits</t>
        </is>
      </c>
    </row>
    <row r="6">
      <c r="A6" s="3" t="inlineStr">
        <is>
          <t>Disclosure of employee benefit plans</t>
        </is>
      </c>
    </row>
    <row r="7">
      <c r="A7" s="4" t="inlineStr">
        <is>
          <t>Present value of the obligation as of January 1</t>
        </is>
      </c>
      <c r="C7" s="5" t="n">
        <v>416969</v>
      </c>
      <c r="D7" s="5" t="n">
        <v>362862</v>
      </c>
    </row>
    <row r="8">
      <c r="A8" s="4" t="inlineStr">
        <is>
          <t>Current cost of service</t>
        </is>
      </c>
      <c r="C8" s="5" t="n">
        <v>40637</v>
      </c>
      <c r="D8" s="5" t="n">
        <v>33944</v>
      </c>
    </row>
    <row r="9">
      <c r="A9" s="4" t="inlineStr">
        <is>
          <t>Interest cost</t>
        </is>
      </c>
      <c r="C9" s="5" t="n">
        <v>24021</v>
      </c>
      <c r="D9" s="5" t="n">
        <v>24122</v>
      </c>
    </row>
    <row r="10">
      <c r="A10" s="4" t="inlineStr">
        <is>
          <t>Benefits paid</t>
        </is>
      </c>
      <c r="C10" s="5" t="n">
        <v>-37049</v>
      </c>
      <c r="D10" s="5" t="n">
        <v>-36884</v>
      </c>
    </row>
    <row r="11">
      <c r="A11" s="4" t="inlineStr">
        <is>
          <t>Loss due to assumption changes and plan experience</t>
        </is>
      </c>
      <c r="B11" s="4" t="inlineStr">
        <is>
          <t>[2]</t>
        </is>
      </c>
      <c r="C11" s="5" t="n">
        <v>-654</v>
      </c>
      <c r="D11" s="5" t="n">
        <v>32850</v>
      </c>
    </row>
    <row r="12">
      <c r="A12" s="4" t="inlineStr">
        <is>
          <t>Foreign currency translation effect</t>
        </is>
      </c>
      <c r="C12" s="5" t="n">
        <v>399</v>
      </c>
      <c r="D12" s="5" t="n">
        <v>75</v>
      </c>
    </row>
    <row r="13">
      <c r="A13" s="4" t="inlineStr">
        <is>
          <t>Defined obligation, unfunded as of December 31</t>
        </is>
      </c>
      <c r="C13" s="6" t="n">
        <v>465046</v>
      </c>
      <c r="D13" s="6" t="n">
        <v>416969</v>
      </c>
    </row>
    <row r="14"/>
    <row r="15">
      <c r="A15" s="4" t="inlineStr">
        <is>
          <t>[1]</t>
        </is>
      </c>
      <c r="B15" s="4" t="inlineStr">
        <is>
          <t>Grupo Agromercantil Holding S.A. has decided to recognize a new employee benefit plan for its employees based on the continuos and uninterrupted years of service in the organization</t>
        </is>
      </c>
    </row>
    <row r="16">
      <c r="A16" s="4" t="inlineStr">
        <is>
          <t>[2]</t>
        </is>
      </c>
      <c r="B16" s="4" t="inlineStr">
        <is>
          <t>The decrease in actuarial losses from experience adjustment, is mainly due to a reduction of the discount rate used in actuarial valuation of 2020 against 2019.</t>
        </is>
      </c>
    </row>
  </sheetData>
  <mergeCells count="5">
    <mergeCell ref="A1:B2"/>
    <mergeCell ref="C1:D1"/>
    <mergeCell ref="A14:C14"/>
    <mergeCell ref="B15:C15"/>
    <mergeCell ref="B16:C1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 Plan Assets (Details) - COP ($) $ in Millions</t>
        </is>
      </c>
      <c r="B1" s="2" t="inlineStr">
        <is>
          <t>12 Months Ended</t>
        </is>
      </c>
    </row>
    <row r="2">
      <c r="B2" s="2" t="inlineStr">
        <is>
          <t>Dec. 31, 2020</t>
        </is>
      </c>
      <c r="C2" s="2" t="inlineStr">
        <is>
          <t>Dec. 31, 2019</t>
        </is>
      </c>
    </row>
    <row r="3">
      <c r="A3" s="3" t="inlineStr">
        <is>
          <t>Disclosure of employee benefit plans</t>
        </is>
      </c>
    </row>
    <row r="4">
      <c r="A4" s="4" t="inlineStr">
        <is>
          <t>Fair value of assets as of January 1</t>
        </is>
      </c>
      <c r="B4" s="6" t="n">
        <v>35981</v>
      </c>
    </row>
    <row r="5">
      <c r="A5" s="4" t="inlineStr">
        <is>
          <t>Fair value assets at the end of the year</t>
        </is>
      </c>
      <c r="B5" s="5" t="n">
        <v>29113</v>
      </c>
      <c r="C5" s="6" t="n">
        <v>35981</v>
      </c>
    </row>
    <row r="6">
      <c r="A6" s="4" t="inlineStr">
        <is>
          <t>Bancolombia</t>
        </is>
      </c>
    </row>
    <row r="7">
      <c r="A7" s="3" t="inlineStr">
        <is>
          <t>Disclosure of employee benefit plans</t>
        </is>
      </c>
    </row>
    <row r="8">
      <c r="A8" s="4" t="inlineStr">
        <is>
          <t>Fair value of assets as of January 1</t>
        </is>
      </c>
      <c r="B8" s="5" t="n">
        <v>31761</v>
      </c>
      <c r="C8" s="5" t="n">
        <v>32252</v>
      </c>
    </row>
    <row r="9">
      <c r="A9" s="4" t="inlineStr">
        <is>
          <t>Interest income on plan assets</t>
        </is>
      </c>
      <c r="B9" s="5" t="n">
        <v>1918</v>
      </c>
      <c r="C9" s="5" t="n">
        <v>2118</v>
      </c>
    </row>
    <row r="10">
      <c r="A10" s="4" t="inlineStr">
        <is>
          <t>Return on plan assets greater/(less) than discount rate</t>
        </is>
      </c>
      <c r="B10" s="5" t="n">
        <v>629</v>
      </c>
      <c r="C10" s="5" t="n">
        <v>2038</v>
      </c>
    </row>
    <row r="11">
      <c r="A11" s="4" t="inlineStr">
        <is>
          <t>Benefits paid</t>
        </is>
      </c>
      <c r="B11" s="5" t="n">
        <v>-9097</v>
      </c>
      <c r="C11" s="5" t="n">
        <v>-4647</v>
      </c>
    </row>
    <row r="12">
      <c r="A12" s="4" t="inlineStr">
        <is>
          <t>Fair value assets at the end of the year</t>
        </is>
      </c>
      <c r="B12" s="5" t="n">
        <v>25211</v>
      </c>
      <c r="C12" s="5" t="n">
        <v>31761</v>
      </c>
    </row>
    <row r="13">
      <c r="A13" s="4" t="inlineStr">
        <is>
          <t>Banistmo</t>
        </is>
      </c>
    </row>
    <row r="14">
      <c r="A14" s="3" t="inlineStr">
        <is>
          <t>Disclosure of employee benefit plans</t>
        </is>
      </c>
    </row>
    <row r="15">
      <c r="A15" s="4" t="inlineStr">
        <is>
          <t>Fair value of assets as of January 1</t>
        </is>
      </c>
      <c r="B15" s="5" t="n">
        <v>4220</v>
      </c>
      <c r="C15" s="5" t="n">
        <v>4884</v>
      </c>
    </row>
    <row r="16">
      <c r="A16" s="4" t="inlineStr">
        <is>
          <t>Interest income on plan assets</t>
        </is>
      </c>
      <c r="B16" s="5" t="n">
        <v>40</v>
      </c>
      <c r="C16" s="5" t="n">
        <v>101</v>
      </c>
    </row>
    <row r="17">
      <c r="A17" s="4" t="inlineStr">
        <is>
          <t>Return on plan assets greater/(less) than discount rate</t>
        </is>
      </c>
      <c r="B17" s="5" t="n">
        <v>-25</v>
      </c>
      <c r="C17" s="5" t="n">
        <v>-25</v>
      </c>
    </row>
    <row r="18">
      <c r="A18" s="4" t="inlineStr">
        <is>
          <t>Benefits paid</t>
        </is>
      </c>
      <c r="B18" s="5" t="n">
        <v>-572</v>
      </c>
      <c r="C18" s="5" t="n">
        <v>-782</v>
      </c>
    </row>
    <row r="19">
      <c r="A19" s="4" t="inlineStr">
        <is>
          <t>Foreign currency translation effect</t>
        </is>
      </c>
      <c r="B19" s="5" t="n">
        <v>239</v>
      </c>
      <c r="C19" s="5" t="n">
        <v>42</v>
      </c>
    </row>
    <row r="20">
      <c r="A20" s="4" t="inlineStr">
        <is>
          <t>Fair value assets at the end of the year</t>
        </is>
      </c>
      <c r="B20" s="6" t="n">
        <v>3902</v>
      </c>
      <c r="C20" s="6" t="n">
        <v>422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COP ($) $ in Millions</t>
        </is>
      </c>
      <c r="B1" s="2" t="inlineStr">
        <is>
          <t>12 Months Ended</t>
        </is>
      </c>
    </row>
    <row r="2">
      <c r="B2" s="2" t="inlineStr">
        <is>
          <t>Dec. 31, 2020</t>
        </is>
      </c>
      <c r="C2" s="2" t="inlineStr">
        <is>
          <t>Dec. 31, 2019</t>
        </is>
      </c>
    </row>
    <row r="3">
      <c r="A3" s="3" t="inlineStr">
        <is>
          <t>Disclosure of employee benefit plans</t>
        </is>
      </c>
    </row>
    <row r="4">
      <c r="A4" s="4" t="inlineStr">
        <is>
          <t>Post-employment benefit expense, defined contribution plans</t>
        </is>
      </c>
      <c r="B4" s="6" t="n">
        <v>246301</v>
      </c>
      <c r="C4" s="6" t="n">
        <v>261392</v>
      </c>
    </row>
    <row r="5">
      <c r="A5" s="4" t="inlineStr">
        <is>
          <t>Pension</t>
        </is>
      </c>
    </row>
    <row r="6">
      <c r="A6" s="3" t="inlineStr">
        <is>
          <t>Disclosure of employee benefit plans</t>
        </is>
      </c>
    </row>
    <row r="7">
      <c r="A7" s="4" t="inlineStr">
        <is>
          <t>Post-employment benefit expense, defined contribution plans</t>
        </is>
      </c>
      <c r="B7" s="5" t="n">
        <v>185925</v>
      </c>
      <c r="C7" s="5" t="n">
        <v>200615</v>
      </c>
    </row>
    <row r="8">
      <c r="A8" s="4" t="inlineStr">
        <is>
          <t>Current severance regimen</t>
        </is>
      </c>
    </row>
    <row r="9">
      <c r="A9" s="3" t="inlineStr">
        <is>
          <t>Disclosure of employee benefit plans</t>
        </is>
      </c>
    </row>
    <row r="10">
      <c r="A10" s="4" t="inlineStr">
        <is>
          <t>Post-employment benefit expense, defined contribution plans</t>
        </is>
      </c>
      <c r="B10" s="6" t="n">
        <v>60376</v>
      </c>
      <c r="C10" s="6" t="n">
        <v>6077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conomic assumptions used in the determination of the present value of the defined benefit plans (Details)</t>
        </is>
      </c>
      <c r="B1" s="2" t="inlineStr">
        <is>
          <t>Dec. 31, 2020</t>
        </is>
      </c>
      <c r="C1" s="2" t="inlineStr">
        <is>
          <t>Dec. 31, 2019</t>
        </is>
      </c>
    </row>
    <row r="2">
      <c r="A2" s="4" t="inlineStr">
        <is>
          <t>Colombia</t>
        </is>
      </c>
    </row>
    <row r="3">
      <c r="A3" s="3" t="inlineStr">
        <is>
          <t>Disclosure of employee benefit plans</t>
        </is>
      </c>
    </row>
    <row r="4">
      <c r="A4" s="4" t="inlineStr">
        <is>
          <t>Discount rate</t>
        </is>
      </c>
      <c r="B4" s="4" t="inlineStr">
        <is>
          <t>5.50%</t>
        </is>
      </c>
      <c r="C4" s="4" t="inlineStr">
        <is>
          <t>5.70%</t>
        </is>
      </c>
    </row>
    <row r="5">
      <c r="A5" s="4" t="inlineStr">
        <is>
          <t>Rate of wage increase</t>
        </is>
      </c>
      <c r="B5" s="4" t="inlineStr">
        <is>
          <t>5.75%</t>
        </is>
      </c>
      <c r="C5" s="4" t="inlineStr">
        <is>
          <t>5.95%</t>
        </is>
      </c>
    </row>
    <row r="6">
      <c r="A6" s="4" t="inlineStr">
        <is>
          <t>Projected inflation</t>
        </is>
      </c>
      <c r="B6" s="4" t="inlineStr">
        <is>
          <t>3.25%</t>
        </is>
      </c>
      <c r="C6" s="4" t="inlineStr">
        <is>
          <t>3.45%</t>
        </is>
      </c>
    </row>
    <row r="7">
      <c r="A7" s="4" t="inlineStr">
        <is>
          <t>Rate of pension increase</t>
        </is>
      </c>
      <c r="B7" s="4" t="inlineStr">
        <is>
          <t>3.25%</t>
        </is>
      </c>
      <c r="C7" s="4" t="inlineStr">
        <is>
          <t>3.45%</t>
        </is>
      </c>
    </row>
    <row r="8">
      <c r="A8" s="4" t="inlineStr">
        <is>
          <t>Bancolombia Panama</t>
        </is>
      </c>
    </row>
    <row r="9">
      <c r="A9" s="3" t="inlineStr">
        <is>
          <t>Disclosure of employee benefit plans</t>
        </is>
      </c>
    </row>
    <row r="10">
      <c r="A10" s="4" t="inlineStr">
        <is>
          <t>Discount rate</t>
        </is>
      </c>
      <c r="B10" s="4" t="inlineStr">
        <is>
          <t>2.40%</t>
        </is>
      </c>
      <c r="C10" s="4" t="inlineStr">
        <is>
          <t>2.80%</t>
        </is>
      </c>
    </row>
    <row r="11">
      <c r="A11" s="4" t="inlineStr">
        <is>
          <t>Rate of wage increase</t>
        </is>
      </c>
      <c r="B11" s="4" t="inlineStr">
        <is>
          <t>2.00%</t>
        </is>
      </c>
      <c r="C11" s="4" t="inlineStr">
        <is>
          <t>2.00%</t>
        </is>
      </c>
    </row>
    <row r="12">
      <c r="A12" s="4" t="inlineStr">
        <is>
          <t>Projected inflation</t>
        </is>
      </c>
      <c r="B12" s="4" t="inlineStr">
        <is>
          <t>1.00%</t>
        </is>
      </c>
      <c r="C12" s="4" t="inlineStr">
        <is>
          <t>1.00%</t>
        </is>
      </c>
    </row>
    <row r="13">
      <c r="A13" s="4" t="inlineStr">
        <is>
          <t>Banistmo</t>
        </is>
      </c>
    </row>
    <row r="14">
      <c r="A14" s="3" t="inlineStr">
        <is>
          <t>Disclosure of employee benefit plans</t>
        </is>
      </c>
    </row>
    <row r="15">
      <c r="A15" s="4" t="inlineStr">
        <is>
          <t>Discount rate</t>
        </is>
      </c>
      <c r="B15" s="4" t="inlineStr">
        <is>
          <t>2.40%</t>
        </is>
      </c>
      <c r="C15" s="4" t="inlineStr">
        <is>
          <t>4.00%</t>
        </is>
      </c>
    </row>
    <row r="16">
      <c r="A16" s="4" t="inlineStr">
        <is>
          <t>Rate of wage increase</t>
        </is>
      </c>
      <c r="B16" s="4" t="inlineStr">
        <is>
          <t>(1.70%)</t>
        </is>
      </c>
      <c r="C16" s="4" t="inlineStr">
        <is>
          <t>3.40%</t>
        </is>
      </c>
    </row>
    <row r="17">
      <c r="A17" s="4" t="inlineStr">
        <is>
          <t>Projected inflation</t>
        </is>
      </c>
      <c r="B17" s="4" t="inlineStr">
        <is>
          <t>1.00%</t>
        </is>
      </c>
      <c r="C17" s="4" t="inlineStr">
        <is>
          <t>3.00%</t>
        </is>
      </c>
    </row>
    <row r="18">
      <c r="A18" s="4" t="inlineStr">
        <is>
          <t>El Salvador</t>
        </is>
      </c>
    </row>
    <row r="19">
      <c r="A19" s="3" t="inlineStr">
        <is>
          <t>Disclosure of employee benefit plans</t>
        </is>
      </c>
    </row>
    <row r="20">
      <c r="A20" s="4" t="inlineStr">
        <is>
          <t>Discount rate</t>
        </is>
      </c>
      <c r="B20" s="4" t="inlineStr">
        <is>
          <t>2.30%</t>
        </is>
      </c>
      <c r="C20" s="4" t="inlineStr">
        <is>
          <t>3.00%</t>
        </is>
      </c>
    </row>
    <row r="21">
      <c r="A21" s="4" t="inlineStr">
        <is>
          <t>Rate of wage increase</t>
        </is>
      </c>
      <c r="B21" s="4" t="inlineStr">
        <is>
          <t>2.00%</t>
        </is>
      </c>
      <c r="C21" s="4" t="inlineStr">
        <is>
          <t>2.00%</t>
        </is>
      </c>
    </row>
    <row r="22">
      <c r="A22" s="4" t="inlineStr">
        <is>
          <t>Projected inflation</t>
        </is>
      </c>
      <c r="B22" s="4" t="inlineStr">
        <is>
          <t>1.00%</t>
        </is>
      </c>
      <c r="C22" s="4" t="inlineStr">
        <is>
          <t>1.00%</t>
        </is>
      </c>
    </row>
    <row r="23">
      <c r="A23" s="4" t="inlineStr">
        <is>
          <t>Guatemala</t>
        </is>
      </c>
    </row>
    <row r="24">
      <c r="A24" s="3" t="inlineStr">
        <is>
          <t>Disclosure of employee benefit plans</t>
        </is>
      </c>
    </row>
    <row r="25">
      <c r="A25" s="4" t="inlineStr">
        <is>
          <t>Discount rate</t>
        </is>
      </c>
      <c r="B25" s="4" t="inlineStr">
        <is>
          <t>8.20%</t>
        </is>
      </c>
      <c r="C25" s="4" t="inlineStr">
        <is>
          <t>8.20%</t>
        </is>
      </c>
    </row>
    <row r="26">
      <c r="A26" s="4" t="inlineStr">
        <is>
          <t>Rate of wage increase</t>
        </is>
      </c>
      <c r="B26" s="4" t="inlineStr">
        <is>
          <t>5.00%</t>
        </is>
      </c>
      <c r="C26" s="4" t="inlineStr">
        <is>
          <t>5.00%</t>
        </is>
      </c>
    </row>
    <row r="27">
      <c r="A27" s="4" t="inlineStr">
        <is>
          <t>Projected inflation</t>
        </is>
      </c>
      <c r="B27" s="4" t="inlineStr">
        <is>
          <t>4.00%</t>
        </is>
      </c>
      <c r="C27" s="4" t="inlineStr">
        <is>
          <t>4.0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payment of future benefits (Details) $ in Millions</t>
        </is>
      </c>
      <c r="B1" s="2" t="inlineStr">
        <is>
          <t>Dec. 31, 2020COP ($)</t>
        </is>
      </c>
    </row>
    <row r="2">
      <c r="A2" s="4" t="inlineStr">
        <is>
          <t>Pension Benefits | Later than 1 year</t>
        </is>
      </c>
    </row>
    <row r="3">
      <c r="A3" s="3" t="inlineStr">
        <is>
          <t>Disclosure of employee benefit plans</t>
        </is>
      </c>
    </row>
    <row r="4">
      <c r="A4" s="4" t="inlineStr">
        <is>
          <t>Actuarial present value of promised retirement benefits</t>
        </is>
      </c>
      <c r="B4" s="6" t="n">
        <v>14119</v>
      </c>
    </row>
    <row r="5">
      <c r="A5" s="4" t="inlineStr">
        <is>
          <t>Pension Benefits | Between 1 and 2 years</t>
        </is>
      </c>
    </row>
    <row r="6">
      <c r="A6" s="3" t="inlineStr">
        <is>
          <t>Disclosure of employee benefit plans</t>
        </is>
      </c>
    </row>
    <row r="7">
      <c r="A7" s="4" t="inlineStr">
        <is>
          <t>Actuarial present value of promised retirement benefits</t>
        </is>
      </c>
      <c r="B7" s="5" t="n">
        <v>14156</v>
      </c>
    </row>
    <row r="8">
      <c r="A8" s="4" t="inlineStr">
        <is>
          <t>Pension Benefits | Between 2 and 3 years</t>
        </is>
      </c>
    </row>
    <row r="9">
      <c r="A9" s="3" t="inlineStr">
        <is>
          <t>Disclosure of employee benefit plans</t>
        </is>
      </c>
    </row>
    <row r="10">
      <c r="A10" s="4" t="inlineStr">
        <is>
          <t>Actuarial present value of promised retirement benefits</t>
        </is>
      </c>
      <c r="B10" s="5" t="n">
        <v>13966</v>
      </c>
    </row>
    <row r="11">
      <c r="A11" s="4" t="inlineStr">
        <is>
          <t>Pension Benefits | Between 3 and 4 years</t>
        </is>
      </c>
    </row>
    <row r="12">
      <c r="A12" s="3" t="inlineStr">
        <is>
          <t>Disclosure of employee benefit plans</t>
        </is>
      </c>
    </row>
    <row r="13">
      <c r="A13" s="4" t="inlineStr">
        <is>
          <t>Actuarial present value of promised retirement benefits</t>
        </is>
      </c>
      <c r="B13" s="5" t="n">
        <v>13687</v>
      </c>
    </row>
    <row r="14">
      <c r="A14" s="4" t="inlineStr">
        <is>
          <t>Pension Benefits | Between 4 and 5 years</t>
        </is>
      </c>
    </row>
    <row r="15">
      <c r="A15" s="3" t="inlineStr">
        <is>
          <t>Disclosure of employee benefit plans</t>
        </is>
      </c>
    </row>
    <row r="16">
      <c r="A16" s="4" t="inlineStr">
        <is>
          <t>Actuarial present value of promised retirement benefits</t>
        </is>
      </c>
      <c r="B16" s="5" t="n">
        <v>13399</v>
      </c>
    </row>
    <row r="17">
      <c r="A17" s="4" t="inlineStr">
        <is>
          <t>Pension Benefits | Between 5 and 10 years</t>
        </is>
      </c>
    </row>
    <row r="18">
      <c r="A18" s="3" t="inlineStr">
        <is>
          <t>Disclosure of employee benefit plans</t>
        </is>
      </c>
    </row>
    <row r="19">
      <c r="A19" s="4" t="inlineStr">
        <is>
          <t>Actuarial present value of promised retirement benefits</t>
        </is>
      </c>
      <c r="B19" s="5" t="n">
        <v>62171</v>
      </c>
    </row>
    <row r="20">
      <c r="A20" s="4" t="inlineStr">
        <is>
          <t>Other Benefits | Later than 1 year</t>
        </is>
      </c>
    </row>
    <row r="21">
      <c r="A21" s="3" t="inlineStr">
        <is>
          <t>Disclosure of employee benefit plans</t>
        </is>
      </c>
    </row>
    <row r="22">
      <c r="A22" s="4" t="inlineStr">
        <is>
          <t>Actuarial present value of promised retirement benefits</t>
        </is>
      </c>
      <c r="B22" s="5" t="n">
        <v>66759</v>
      </c>
    </row>
    <row r="23">
      <c r="A23" s="4" t="inlineStr">
        <is>
          <t>Other Benefits | Between 1 and 2 years</t>
        </is>
      </c>
    </row>
    <row r="24">
      <c r="A24" s="3" t="inlineStr">
        <is>
          <t>Disclosure of employee benefit plans</t>
        </is>
      </c>
    </row>
    <row r="25">
      <c r="A25" s="4" t="inlineStr">
        <is>
          <t>Actuarial present value of promised retirement benefits</t>
        </is>
      </c>
      <c r="B25" s="5" t="n">
        <v>57177</v>
      </c>
    </row>
    <row r="26">
      <c r="A26" s="4" t="inlineStr">
        <is>
          <t>Other Benefits | Between 2 and 3 years</t>
        </is>
      </c>
    </row>
    <row r="27">
      <c r="A27" s="3" t="inlineStr">
        <is>
          <t>Disclosure of employee benefit plans</t>
        </is>
      </c>
    </row>
    <row r="28">
      <c r="A28" s="4" t="inlineStr">
        <is>
          <t>Actuarial present value of promised retirement benefits</t>
        </is>
      </c>
      <c r="B28" s="5" t="n">
        <v>70698</v>
      </c>
    </row>
    <row r="29">
      <c r="A29" s="4" t="inlineStr">
        <is>
          <t>Other Benefits | Between 3 and 4 years</t>
        </is>
      </c>
    </row>
    <row r="30">
      <c r="A30" s="3" t="inlineStr">
        <is>
          <t>Disclosure of employee benefit plans</t>
        </is>
      </c>
    </row>
    <row r="31">
      <c r="A31" s="4" t="inlineStr">
        <is>
          <t>Actuarial present value of promised retirement benefits</t>
        </is>
      </c>
      <c r="B31" s="5" t="n">
        <v>68378</v>
      </c>
    </row>
    <row r="32">
      <c r="A32" s="4" t="inlineStr">
        <is>
          <t>Other Benefits | Between 4 and 5 years</t>
        </is>
      </c>
    </row>
    <row r="33">
      <c r="A33" s="3" t="inlineStr">
        <is>
          <t>Disclosure of employee benefit plans</t>
        </is>
      </c>
    </row>
    <row r="34">
      <c r="A34" s="4" t="inlineStr">
        <is>
          <t>Actuarial present value of promised retirement benefits</t>
        </is>
      </c>
      <c r="B34" s="5" t="n">
        <v>67330</v>
      </c>
    </row>
    <row r="35">
      <c r="A35" s="4" t="inlineStr">
        <is>
          <t>Other Benefits | Between 5 and 10 years</t>
        </is>
      </c>
    </row>
    <row r="36">
      <c r="A36" s="3" t="inlineStr">
        <is>
          <t>Disclosure of employee benefit plans</t>
        </is>
      </c>
    </row>
    <row r="37">
      <c r="A37" s="4" t="inlineStr">
        <is>
          <t>Actuarial present value of promised retirement benefits</t>
        </is>
      </c>
      <c r="B37" s="6" t="n">
        <v>37388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ensitivity analysis (Details) - Pension plans $ in Millions</t>
        </is>
      </c>
      <c r="B1" s="2" t="inlineStr">
        <is>
          <t>12 Months Ended</t>
        </is>
      </c>
    </row>
    <row r="2">
      <c r="B2" s="2" t="inlineStr">
        <is>
          <t>Dec. 31, 2020COP ($)</t>
        </is>
      </c>
    </row>
    <row r="3">
      <c r="A3" s="4" t="inlineStr">
        <is>
          <t>Discount rate | Increase Level</t>
        </is>
      </c>
    </row>
    <row r="4">
      <c r="A4" s="3" t="inlineStr">
        <is>
          <t>Disclosure of employee benefit plans</t>
        </is>
      </c>
    </row>
    <row r="5">
      <c r="A5" s="4" t="inlineStr">
        <is>
          <t>Effect on DBO Increase</t>
        </is>
      </c>
      <c r="B5" s="6" t="n">
        <v>-4622</v>
      </c>
    </row>
    <row r="6">
      <c r="A6" s="4" t="inlineStr">
        <is>
          <t>Discount rate | Decrease Level</t>
        </is>
      </c>
    </row>
    <row r="7">
      <c r="A7" s="3" t="inlineStr">
        <is>
          <t>Disclosure of employee benefit plans</t>
        </is>
      </c>
    </row>
    <row r="8">
      <c r="A8" s="4" t="inlineStr">
        <is>
          <t>Effect on DBO Decrease</t>
        </is>
      </c>
      <c r="B8" s="6" t="n">
        <v>4959</v>
      </c>
    </row>
    <row r="9">
      <c r="A9" s="4" t="inlineStr">
        <is>
          <t>Discount rate | Bancolombia</t>
        </is>
      </c>
    </row>
    <row r="10">
      <c r="A10" s="3" t="inlineStr">
        <is>
          <t>Disclosure of employee benefit plans</t>
        </is>
      </c>
    </row>
    <row r="11">
      <c r="A11" s="4" t="inlineStr">
        <is>
          <t>Percentage of Increase</t>
        </is>
      </c>
      <c r="B11" s="4" t="inlineStr">
        <is>
          <t>0.50%</t>
        </is>
      </c>
    </row>
    <row r="12">
      <c r="A12" s="4" t="inlineStr">
        <is>
          <t>Percentage of Decrease</t>
        </is>
      </c>
      <c r="B12" s="4" t="inlineStr">
        <is>
          <t>0.50%</t>
        </is>
      </c>
    </row>
    <row r="13">
      <c r="A13" s="4" t="inlineStr">
        <is>
          <t>Discount rate | Bancolombia | Increase Level</t>
        </is>
      </c>
    </row>
    <row r="14">
      <c r="A14" s="3" t="inlineStr">
        <is>
          <t>Disclosure of employee benefit plans</t>
        </is>
      </c>
    </row>
    <row r="15">
      <c r="A15" s="4" t="inlineStr">
        <is>
          <t>Discount rate Value</t>
        </is>
      </c>
      <c r="B15" s="4" t="inlineStr">
        <is>
          <t>6.00%</t>
        </is>
      </c>
    </row>
    <row r="16">
      <c r="A16" s="4" t="inlineStr">
        <is>
          <t>Discount rate | Bancolombia | Decrease Level</t>
        </is>
      </c>
    </row>
    <row r="17">
      <c r="A17" s="3" t="inlineStr">
        <is>
          <t>Disclosure of employee benefit plans</t>
        </is>
      </c>
    </row>
    <row r="18">
      <c r="A18" s="4" t="inlineStr">
        <is>
          <t>Discount rate Value</t>
        </is>
      </c>
      <c r="B18" s="4" t="inlineStr">
        <is>
          <t>5.00%</t>
        </is>
      </c>
    </row>
    <row r="19">
      <c r="A19" s="4" t="inlineStr">
        <is>
          <t>Salary Level | Increase Level</t>
        </is>
      </c>
    </row>
    <row r="20">
      <c r="A20" s="3" t="inlineStr">
        <is>
          <t>Disclosure of employee benefit plans</t>
        </is>
      </c>
    </row>
    <row r="21">
      <c r="A21" s="4" t="inlineStr">
        <is>
          <t>Effect on DBO Increase</t>
        </is>
      </c>
      <c r="B21" s="6" t="n">
        <v>5337</v>
      </c>
    </row>
    <row r="22">
      <c r="A22" s="4" t="inlineStr">
        <is>
          <t>Salary Level | Decrease Level</t>
        </is>
      </c>
    </row>
    <row r="23">
      <c r="A23" s="3" t="inlineStr">
        <is>
          <t>Disclosure of employee benefit plans</t>
        </is>
      </c>
    </row>
    <row r="24">
      <c r="A24" s="4" t="inlineStr">
        <is>
          <t>Effect on DBO Decrease</t>
        </is>
      </c>
      <c r="B24" s="6" t="n">
        <v>-5012</v>
      </c>
    </row>
    <row r="25">
      <c r="A25" s="4" t="inlineStr">
        <is>
          <t>Salary Level | Bancolombia</t>
        </is>
      </c>
    </row>
    <row r="26">
      <c r="A26" s="3" t="inlineStr">
        <is>
          <t>Disclosure of employee benefit plans</t>
        </is>
      </c>
    </row>
    <row r="27">
      <c r="A27" s="4" t="inlineStr">
        <is>
          <t>Percentage of Increase</t>
        </is>
      </c>
      <c r="B27" s="4" t="inlineStr">
        <is>
          <t>0.50%</t>
        </is>
      </c>
    </row>
    <row r="28">
      <c r="A28" s="4" t="inlineStr">
        <is>
          <t>Percentage of Decrease</t>
        </is>
      </c>
      <c r="B28" s="4" t="inlineStr">
        <is>
          <t>0.50%</t>
        </is>
      </c>
    </row>
    <row r="29">
      <c r="A29" s="4" t="inlineStr">
        <is>
          <t>Salary Level | Bancolombia | Increase Level</t>
        </is>
      </c>
    </row>
    <row r="30">
      <c r="A30" s="3" t="inlineStr">
        <is>
          <t>Disclosure of employee benefit plans</t>
        </is>
      </c>
    </row>
    <row r="31">
      <c r="A31" s="4" t="inlineStr">
        <is>
          <t>Salary rate Value</t>
        </is>
      </c>
      <c r="B31" s="4" t="inlineStr">
        <is>
          <t>3.75%</t>
        </is>
      </c>
    </row>
    <row r="32">
      <c r="A32" s="4" t="inlineStr">
        <is>
          <t>Salary Level | Bancolombia | Decrease Level</t>
        </is>
      </c>
    </row>
    <row r="33">
      <c r="A33" s="3" t="inlineStr">
        <is>
          <t>Disclosure of employee benefit plans</t>
        </is>
      </c>
    </row>
    <row r="34">
      <c r="A34" s="4" t="inlineStr">
        <is>
          <t>Salary rate Value</t>
        </is>
      </c>
      <c r="B34" s="4" t="inlineStr">
        <is>
          <t>2.75%</t>
        </is>
      </c>
    </row>
    <row r="35">
      <c r="A35" s="4" t="inlineStr">
        <is>
          <t>Mortality Table</t>
        </is>
      </c>
    </row>
    <row r="36">
      <c r="A36" s="3" t="inlineStr">
        <is>
          <t>Disclosure of employee benefit plans</t>
        </is>
      </c>
    </row>
    <row r="37">
      <c r="A37" s="4" t="inlineStr">
        <is>
          <t>Mortality Table (Increase/Decrease)</t>
        </is>
      </c>
      <c r="B37" s="4" t="inlineStr">
        <is>
          <t>One year increase in life expectancy</t>
        </is>
      </c>
    </row>
    <row r="38">
      <c r="A38" s="4" t="inlineStr">
        <is>
          <t>Mortality Table | Increase Level</t>
        </is>
      </c>
    </row>
    <row r="39">
      <c r="A39" s="3" t="inlineStr">
        <is>
          <t>Disclosure of employee benefit plans</t>
        </is>
      </c>
    </row>
    <row r="40">
      <c r="A40" s="4" t="inlineStr">
        <is>
          <t>Effect on DBO Increase</t>
        </is>
      </c>
      <c r="B40" s="6" t="n">
        <v>5812</v>
      </c>
    </row>
    <row r="41">
      <c r="A41" s="4" t="inlineStr">
        <is>
          <t>Mortality Table | Bancolombia | Decrease Level</t>
        </is>
      </c>
    </row>
    <row r="42">
      <c r="A42" s="3" t="inlineStr">
        <is>
          <t>Disclosure of employee benefit plans</t>
        </is>
      </c>
    </row>
    <row r="43">
      <c r="A43" s="4" t="inlineStr">
        <is>
          <t>Mortality Table (Increase/Decrease)</t>
        </is>
      </c>
      <c r="B43" s="4" t="inlineStr">
        <is>
          <t>RV-08  ("Rentistas Valido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tirement Pension Premium Plan (Details) - Colombia - COP ($) $ in Millions</t>
        </is>
      </c>
      <c r="B1" s="2" t="inlineStr">
        <is>
          <t>Dec. 31, 2020</t>
        </is>
      </c>
      <c r="C1" s="2" t="inlineStr">
        <is>
          <t>Dec. 31, 2019</t>
        </is>
      </c>
    </row>
    <row r="2">
      <c r="A2" s="3" t="inlineStr">
        <is>
          <t>Disclosure of employee benefit plans</t>
        </is>
      </c>
    </row>
    <row r="3">
      <c r="A3" s="4" t="inlineStr">
        <is>
          <t>Discount rate Value</t>
        </is>
      </c>
      <c r="B3" s="4" t="inlineStr">
        <is>
          <t>5.50%</t>
        </is>
      </c>
      <c r="C3" s="4" t="inlineStr">
        <is>
          <t>5.70%</t>
        </is>
      </c>
    </row>
    <row r="4">
      <c r="A4" s="4" t="inlineStr">
        <is>
          <t>Retirement Pension Premium Plan | Increase Level</t>
        </is>
      </c>
    </row>
    <row r="5">
      <c r="A5" s="3" t="inlineStr">
        <is>
          <t>Disclosure of employee benefit plans</t>
        </is>
      </c>
    </row>
    <row r="6">
      <c r="A6" s="4" t="inlineStr">
        <is>
          <t>Discount rate Value</t>
        </is>
      </c>
      <c r="B6" s="4" t="inlineStr">
        <is>
          <t>6.25%</t>
        </is>
      </c>
    </row>
    <row r="7">
      <c r="A7" s="4" t="inlineStr">
        <is>
          <t>Effect on DBO Increase</t>
        </is>
      </c>
      <c r="B7" s="6" t="n">
        <v>7477</v>
      </c>
    </row>
    <row r="8">
      <c r="A8" s="4" t="inlineStr">
        <is>
          <t>Retirement Pension Premium Plan | Decrease Level</t>
        </is>
      </c>
    </row>
    <row r="9">
      <c r="A9" s="3" t="inlineStr">
        <is>
          <t>Disclosure of employee benefit plans</t>
        </is>
      </c>
    </row>
    <row r="10">
      <c r="A10" s="4" t="inlineStr">
        <is>
          <t>Discount rate Value</t>
        </is>
      </c>
      <c r="B10" s="4" t="inlineStr">
        <is>
          <t>5.25%</t>
        </is>
      </c>
    </row>
    <row r="11">
      <c r="A11" s="4" t="inlineStr">
        <is>
          <t>Effect on DBO Decrease</t>
        </is>
      </c>
      <c r="B11" s="6" t="n">
        <v>-6841</v>
      </c>
    </row>
    <row r="12">
      <c r="A12" s="4" t="inlineStr">
        <is>
          <t>Discount rate | Retirement Pension Premium Plan</t>
        </is>
      </c>
    </row>
    <row r="13">
      <c r="A13" s="3" t="inlineStr">
        <is>
          <t>Disclosure of employee benefit plans</t>
        </is>
      </c>
    </row>
    <row r="14">
      <c r="A14" s="4" t="inlineStr">
        <is>
          <t>Percentage of Increase</t>
        </is>
      </c>
      <c r="B14" s="4" t="inlineStr">
        <is>
          <t>0.50%</t>
        </is>
      </c>
    </row>
    <row r="15">
      <c r="A15" s="4" t="inlineStr">
        <is>
          <t>Percentage of Decrease</t>
        </is>
      </c>
      <c r="B15" s="4" t="inlineStr">
        <is>
          <t>0.50%</t>
        </is>
      </c>
    </row>
    <row r="16">
      <c r="A16" s="4" t="inlineStr">
        <is>
          <t>Discount rate | Retirement Pension Premium Plan | Increase Level</t>
        </is>
      </c>
    </row>
    <row r="17">
      <c r="A17" s="3" t="inlineStr">
        <is>
          <t>Disclosure of employee benefit plans</t>
        </is>
      </c>
    </row>
    <row r="18">
      <c r="A18" s="4" t="inlineStr">
        <is>
          <t>Discount rate Value</t>
        </is>
      </c>
      <c r="B18" s="4" t="inlineStr">
        <is>
          <t>6.00%</t>
        </is>
      </c>
    </row>
    <row r="19">
      <c r="A19" s="4" t="inlineStr">
        <is>
          <t>Effect on DBO Increase</t>
        </is>
      </c>
      <c r="B19" s="6" t="n">
        <v>-6971</v>
      </c>
    </row>
    <row r="20">
      <c r="A20" s="4" t="inlineStr">
        <is>
          <t>Discount rate | Retirement Pension Premium Plan | Decrease Level</t>
        </is>
      </c>
    </row>
    <row r="21">
      <c r="A21" s="3" t="inlineStr">
        <is>
          <t>Disclosure of employee benefit plans</t>
        </is>
      </c>
    </row>
    <row r="22">
      <c r="A22" s="4" t="inlineStr">
        <is>
          <t>Discount rate Value</t>
        </is>
      </c>
      <c r="B22" s="4" t="inlineStr">
        <is>
          <t>5.00%</t>
        </is>
      </c>
    </row>
    <row r="23">
      <c r="A23" s="4" t="inlineStr">
        <is>
          <t>Effect on DBO Decrease</t>
        </is>
      </c>
      <c r="B23" s="6" t="n">
        <v>7496</v>
      </c>
    </row>
    <row r="24">
      <c r="A24" s="4" t="inlineStr">
        <is>
          <t>Salary Level | Retirement Pension Premium Plan</t>
        </is>
      </c>
    </row>
    <row r="25">
      <c r="A25" s="3" t="inlineStr">
        <is>
          <t>Disclosure of employee benefit plans</t>
        </is>
      </c>
    </row>
    <row r="26">
      <c r="A26" s="4" t="inlineStr">
        <is>
          <t>Percentage of Increase</t>
        </is>
      </c>
      <c r="B26" s="4" t="inlineStr">
        <is>
          <t>0.50%</t>
        </is>
      </c>
    </row>
    <row r="27">
      <c r="A27" s="4" t="inlineStr">
        <is>
          <t>Percentage of Decrease</t>
        </is>
      </c>
      <c r="B27" s="4" t="inlineStr">
        <is>
          <t>0.5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verance obligation (Details) - Severance obligation - Bancolombia $ in Millions</t>
        </is>
      </c>
      <c r="B1" s="2" t="inlineStr">
        <is>
          <t>Dec. 31, 2020COP ($)</t>
        </is>
      </c>
    </row>
    <row r="2">
      <c r="A2" s="4" t="inlineStr">
        <is>
          <t>Discount rate</t>
        </is>
      </c>
    </row>
    <row r="3">
      <c r="A3" s="3" t="inlineStr">
        <is>
          <t>Disclosure of employee benefit plans</t>
        </is>
      </c>
    </row>
    <row r="4">
      <c r="A4" s="4" t="inlineStr">
        <is>
          <t>Percentage of Increase</t>
        </is>
      </c>
      <c r="B4" s="4" t="inlineStr">
        <is>
          <t>0.50%</t>
        </is>
      </c>
    </row>
    <row r="5">
      <c r="A5" s="4" t="inlineStr">
        <is>
          <t>Percentage of Decrease</t>
        </is>
      </c>
      <c r="B5" s="4" t="inlineStr">
        <is>
          <t>0.50%</t>
        </is>
      </c>
    </row>
    <row r="6">
      <c r="A6" s="4" t="inlineStr">
        <is>
          <t>Effect on DBO Increase</t>
        </is>
      </c>
      <c r="B6" s="6" t="n">
        <v>-473</v>
      </c>
    </row>
    <row r="7">
      <c r="A7" s="4" t="inlineStr">
        <is>
          <t>Effect on DBO Decrease</t>
        </is>
      </c>
      <c r="B7" s="6" t="n">
        <v>492</v>
      </c>
    </row>
    <row r="8">
      <c r="A8" s="4" t="inlineStr">
        <is>
          <t>Discount rate | Increase Level</t>
        </is>
      </c>
    </row>
    <row r="9">
      <c r="A9" s="3" t="inlineStr">
        <is>
          <t>Disclosure of employee benefit plans</t>
        </is>
      </c>
    </row>
    <row r="10">
      <c r="A10" s="4" t="inlineStr">
        <is>
          <t>Discount rate Value</t>
        </is>
      </c>
      <c r="B10" s="4" t="inlineStr">
        <is>
          <t>6.00%</t>
        </is>
      </c>
    </row>
    <row r="11">
      <c r="A11" s="4" t="inlineStr">
        <is>
          <t>Discount rate | Decrease Level</t>
        </is>
      </c>
    </row>
    <row r="12">
      <c r="A12" s="3" t="inlineStr">
        <is>
          <t>Disclosure of employee benefit plans</t>
        </is>
      </c>
    </row>
    <row r="13">
      <c r="A13" s="4" t="inlineStr">
        <is>
          <t>Discount rate Value</t>
        </is>
      </c>
      <c r="B13" s="4" t="inlineStr">
        <is>
          <t>5.00%</t>
        </is>
      </c>
    </row>
    <row r="14">
      <c r="A14" s="4" t="inlineStr">
        <is>
          <t>Salary Level</t>
        </is>
      </c>
    </row>
    <row r="15">
      <c r="A15" s="3" t="inlineStr">
        <is>
          <t>Disclosure of employee benefit plans</t>
        </is>
      </c>
    </row>
    <row r="16">
      <c r="A16" s="4" t="inlineStr">
        <is>
          <t>Percentage of Increase</t>
        </is>
      </c>
      <c r="B16" s="4" t="inlineStr">
        <is>
          <t>0.50%</t>
        </is>
      </c>
    </row>
    <row r="17">
      <c r="A17" s="4" t="inlineStr">
        <is>
          <t>Percentage of Decrease</t>
        </is>
      </c>
      <c r="B17" s="4" t="inlineStr">
        <is>
          <t>0.50%</t>
        </is>
      </c>
    </row>
    <row r="18">
      <c r="A18" s="4" t="inlineStr">
        <is>
          <t>Effect on DBO Increase</t>
        </is>
      </c>
      <c r="B18" s="6" t="n">
        <v>1139</v>
      </c>
    </row>
    <row r="19">
      <c r="A19" s="4" t="inlineStr">
        <is>
          <t>Effect on DBO Decrease</t>
        </is>
      </c>
      <c r="B19" s="6" t="n">
        <v>-1110</v>
      </c>
    </row>
    <row r="20">
      <c r="A20" s="4" t="inlineStr">
        <is>
          <t>Salary Level | Increase Level</t>
        </is>
      </c>
    </row>
    <row r="21">
      <c r="A21" s="3" t="inlineStr">
        <is>
          <t>Disclosure of employee benefit plans</t>
        </is>
      </c>
    </row>
    <row r="22">
      <c r="A22" s="4" t="inlineStr">
        <is>
          <t>Salary rate Value</t>
        </is>
      </c>
      <c r="B22" s="4" t="inlineStr">
        <is>
          <t>6.25%</t>
        </is>
      </c>
    </row>
    <row r="23">
      <c r="A23" s="4" t="inlineStr">
        <is>
          <t>Salary Level | Decrease Level</t>
        </is>
      </c>
    </row>
    <row r="24">
      <c r="A24" s="3" t="inlineStr">
        <is>
          <t>Disclosure of employee benefit plans</t>
        </is>
      </c>
    </row>
    <row r="25">
      <c r="A25" s="4" t="inlineStr">
        <is>
          <t>Salary rate Value</t>
        </is>
      </c>
      <c r="B25" s="4" t="inlineStr">
        <is>
          <t>5.25%</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nior Management Pension Plan Premium (Details) - Senior Management Pension Premium Plan - Bancolombia $ in Millions</t>
        </is>
      </c>
      <c r="B1" s="2" t="inlineStr">
        <is>
          <t>Dec. 31, 2020COP ($)</t>
        </is>
      </c>
    </row>
    <row r="2">
      <c r="A2" s="4" t="inlineStr">
        <is>
          <t>Discount rate</t>
        </is>
      </c>
    </row>
    <row r="3">
      <c r="A3" s="3" t="inlineStr">
        <is>
          <t>Disclosure of employee benefit plans</t>
        </is>
      </c>
    </row>
    <row r="4">
      <c r="A4" s="4" t="inlineStr">
        <is>
          <t>Discount rate Value</t>
        </is>
      </c>
      <c r="B4" s="4" t="inlineStr">
        <is>
          <t>6.00%</t>
        </is>
      </c>
    </row>
    <row r="5">
      <c r="A5" s="4" t="inlineStr">
        <is>
          <t>Percentage of Increase</t>
        </is>
      </c>
      <c r="B5" s="4" t="inlineStr">
        <is>
          <t>0.50%</t>
        </is>
      </c>
    </row>
    <row r="6">
      <c r="A6" s="4" t="inlineStr">
        <is>
          <t>Percentage of Decrease</t>
        </is>
      </c>
      <c r="B6" s="4" t="inlineStr">
        <is>
          <t>0.50%</t>
        </is>
      </c>
    </row>
    <row r="7">
      <c r="A7" s="4" t="inlineStr">
        <is>
          <t>Effect on DBO Increase</t>
        </is>
      </c>
      <c r="B7" s="6" t="n">
        <v>-927</v>
      </c>
    </row>
    <row r="8">
      <c r="A8" s="4" t="inlineStr">
        <is>
          <t>Effect on DBO Decrease</t>
        </is>
      </c>
      <c r="B8" s="6" t="n">
        <v>971</v>
      </c>
    </row>
    <row r="9">
      <c r="A9" s="4" t="inlineStr">
        <is>
          <t>Discount rate | Decrease Level</t>
        </is>
      </c>
    </row>
    <row r="10">
      <c r="A10" s="3" t="inlineStr">
        <is>
          <t>Disclosure of employee benefit plans</t>
        </is>
      </c>
    </row>
    <row r="11">
      <c r="A11" s="4" t="inlineStr">
        <is>
          <t>Discount rate Value</t>
        </is>
      </c>
      <c r="B11" s="4" t="inlineStr">
        <is>
          <t>5.00%</t>
        </is>
      </c>
    </row>
    <row r="12">
      <c r="A12" s="4" t="inlineStr">
        <is>
          <t>Salary Level</t>
        </is>
      </c>
    </row>
    <row r="13">
      <c r="A13" s="3" t="inlineStr">
        <is>
          <t>Disclosure of employee benefit plans</t>
        </is>
      </c>
    </row>
    <row r="14">
      <c r="A14" s="4" t="inlineStr">
        <is>
          <t>Percentage of Increase</t>
        </is>
      </c>
      <c r="B14" s="4" t="inlineStr">
        <is>
          <t>0.50%</t>
        </is>
      </c>
    </row>
    <row r="15">
      <c r="A15" s="4" t="inlineStr">
        <is>
          <t>Percentage of Decrease</t>
        </is>
      </c>
      <c r="B15" s="4" t="inlineStr">
        <is>
          <t>0.50%</t>
        </is>
      </c>
    </row>
    <row r="16">
      <c r="A16" s="4" t="inlineStr">
        <is>
          <t>Effect on DBO Increase</t>
        </is>
      </c>
      <c r="B16" s="6" t="n">
        <v>960</v>
      </c>
    </row>
    <row r="17">
      <c r="A17" s="4" t="inlineStr">
        <is>
          <t>Effect on DBO Decrease</t>
        </is>
      </c>
      <c r="B17" s="6" t="n">
        <v>-925</v>
      </c>
    </row>
    <row r="18">
      <c r="A18" s="4" t="inlineStr">
        <is>
          <t>Salary Level | Increase Level</t>
        </is>
      </c>
    </row>
    <row r="19">
      <c r="A19" s="3" t="inlineStr">
        <is>
          <t>Disclosure of employee benefit plans</t>
        </is>
      </c>
    </row>
    <row r="20">
      <c r="A20" s="4" t="inlineStr">
        <is>
          <t>Discount rate Value</t>
        </is>
      </c>
      <c r="B20" s="4" t="inlineStr">
        <is>
          <t>6.25%</t>
        </is>
      </c>
    </row>
    <row r="21">
      <c r="A21" s="4" t="inlineStr">
        <is>
          <t>Salary Level | Decrease Level</t>
        </is>
      </c>
    </row>
    <row r="22">
      <c r="A22" s="3" t="inlineStr">
        <is>
          <t>Disclosure of employee benefit plans</t>
        </is>
      </c>
    </row>
    <row r="23">
      <c r="A23" s="4" t="inlineStr">
        <is>
          <t>Discount rate Value</t>
        </is>
      </c>
      <c r="B23" s="4" t="inlineStr">
        <is>
          <t>5.2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0</t>
        </is>
      </c>
    </row>
    <row r="3">
      <c r="A3" s="3" t="inlineStr">
        <is>
          <t>PREMISES AND EQUIPMENT, NET</t>
        </is>
      </c>
    </row>
    <row r="4">
      <c r="A4" s="4" t="inlineStr">
        <is>
          <t>PREMISES AND EQUIPMENT, NET</t>
        </is>
      </c>
      <c r="B4" s="4" t="inlineStr">
        <is>
          <t>NOTE 10. PREMISES AND EQUIPMENT, NET
As of December 31, 2020 and 2019, the premises and equipment, net consisted of the following:
As of December 31, 2020
Roll - forward
Balance at
Effect of
Balance at
Premises and equipment
January 1,
Expenses
Assets
changes in
December 31,
2020
Acquisitions
depreciation (1)
Disposals
classified
foreign
2020
as held for
exchange
sale
rate
In millions of COP
Land
Cost
486,915
17,410
-
(12,988)
-
7,644
498,981
Construction in progress
Cost
30,898
38,395
-
(7,330)
-
1,229
63,192
Buildings
Cost
1,606,420
68,785
-
(42,705)
(2,876)
23,275
1,652,899
Accumulated depreciation
(360,921)
-
(29,982)
10,628
-
(10,523)
(390,798)
Furniture and fixtures
Cost
647,381
45,269
-
(38,284)
-
12,382
666,748
Accumulated depreciation
(372,556)
-
(43,471)
34,563
-
(8,428)
(389,892)
Computer equipment
Cost
952,135
151,854
-
(147,797)
(6,518)
20,048
969,722
Accumulated depreciation
(584,103)
-
(118,075)
142,331
5,914
(16,274)
(570,207)
Vehicles
Cost
1,937,136
807,032
-
(17,224)
(400,233)
(2)
6
2,326,717
Accumulated depreciation
(523,911)
(14,231)
(169,050)
5,869
135,784
(2)
(18)
(565,557)
Leasehold improvements
Cost
9,502
52,453
-
(20,320)
-
32
41,667
Accumulated depreciation
(1,031)
-
(125)
11
-
(23)
(1,168)
Total premises and equipment - cost
5,670,387
1,181,198
-
(286,648)
(409,627)
64,616
6,219,926
Total premises and equipment - accumulated depreciation
(1,842,522)
(14,231)
(360,703)
193,402
141,698
(35,266)
(1,917,622)
Total premises and equipment, net
3,827,865
1,166,967
(360,703)
(93,246)
(267,929)
29,350
4,302,304
(1)
See Note 26.3 Impairment, depreciation and amortization.
(2)
Corresponds to transfers of vehicles to Assets Held for Sale, in the subsidiary Renting Colombia, due to the decrease in demand for vehicle rentals during 2020.
As of December 31, 2019
Roll - forward
Balance at
Effect of
Balance at
Premises and equipment
January 1,
Expenses
Assets
changes in
December 31,
2019
Acquisitions
depreciation (1)
Disposals
classified
foreign
2019
as held for
exchange
sale
rate
In millions of COP
Land
Cost
361,732
127,302
(2)
-
(3,662)
-
1,543
486,915
Construction in progress
Cost
2,453
34,457
-
(6,011)
-
(1)
30,898
Buildings
Cost
1,344,517
264,031
(2)
-
(6,840)
-
4,712
1,606,420
Accumulated depreciation
(330,991)
-
(32,415)
4,794
-
(2,309)
(360,921)
Furniture and fixtures
Cost
629,428
66,746
-
(50,879)
-
2,086
647,381
Accumulated depreciation
(358,934)
-
(40,593)
28,687
-
(1,716)
(372,556)
Computer equipment
Cost
896,811
148,244
-
(92,273)
(3,668)
3,021
952,135
Accumulated depreciation
(567,726)
-
(100,653)
82,777
3,796
(2,297)
(584,103)
Vehicles
Cost
1,671,850
736,568
-
(199,566)
(271,827)
111
1,937,136
Accumulated depreciation
(444,027)
(6,347)
(179,643)
14,562
91,603
(59)
(523,911)
Ongoing Imports
Cost
1,267
-
-
(1,267)
-
-
-
Leasehold improvements
Cost
314,412
30,915
-
(338,115)
(3)
-
2,290
9,502
Accumulated depreciation
(152,145)
-
(146)
152,298
(3)
-
(1,038)
(1,031)
Total premises and equipment - cost
5,222,470
1,408,263
-
(698,613)
(275,495)
13,762
5,670,387
Total premises and equipment - accumulated depreciation
(1,853,823)
(6,347)
(353,450)
283,118
95,399
(7,419)
(1,842,522)
Total premises and equipment, net
3,368,647
1,401,916
(353,450)
(415,495)
(180,096)
6,343
3,827,865
(1)
See Note 26.3 Impairment, depreciation and amortization.
(2)
Corresponds to the acquisition of a new headquarters in Bogotá.
(3)
This item mainly corresponds to the reclassification to Assets by right of use as an integral part of the leased assets during the year 2019. See note 7.2 Lessee.
As of December 31, 2020 and 2019, there were no property and equipment related to subsidiaries classified as held for sale, there were no contractual commitments for the purchase of premises and equipment, or premises and equipment pledged as collateral. Additionally, the assessment made by the Bank indicates there is no evidence of impairment of its premises and equipment.
As of December 31, 2020, the amount of fully depreciated property and equipment that is still in use is COP 563,625, mainly comprised of computer equipment, Furniture and fixtures and office equipme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EMPLOYEE BENEFIT PLANS - Panama (Details) - Bancolombia Panama - COP ($) $ in Millions</t>
        </is>
      </c>
      <c r="B1" s="2" t="inlineStr">
        <is>
          <t>12 Months Ended</t>
        </is>
      </c>
    </row>
    <row r="2">
      <c r="B2" s="2" t="inlineStr">
        <is>
          <t>Dec. 31, 2020</t>
        </is>
      </c>
      <c r="C2" s="2" t="inlineStr">
        <is>
          <t>Dec. 31, 2019</t>
        </is>
      </c>
    </row>
    <row r="3">
      <c r="A3" s="3" t="inlineStr">
        <is>
          <t>Disclosure of employee benefit plans</t>
        </is>
      </c>
    </row>
    <row r="4">
      <c r="A4" s="4" t="inlineStr">
        <is>
          <t>Discount rate Value</t>
        </is>
      </c>
      <c r="B4" s="4" t="inlineStr">
        <is>
          <t>2.40%</t>
        </is>
      </c>
      <c r="C4" s="4" t="inlineStr">
        <is>
          <t>2.80%</t>
        </is>
      </c>
    </row>
    <row r="5">
      <c r="A5" s="4" t="inlineStr">
        <is>
          <t>Discount rate | Pension plans</t>
        </is>
      </c>
    </row>
    <row r="6">
      <c r="A6" s="3" t="inlineStr">
        <is>
          <t>Disclosure of employee benefit plans</t>
        </is>
      </c>
    </row>
    <row r="7">
      <c r="A7" s="4" t="inlineStr">
        <is>
          <t>Percentage of Increase</t>
        </is>
      </c>
      <c r="B7" s="4" t="inlineStr">
        <is>
          <t>0.50%</t>
        </is>
      </c>
    </row>
    <row r="8">
      <c r="A8" s="4" t="inlineStr">
        <is>
          <t>Percentage of Decrease</t>
        </is>
      </c>
      <c r="B8" s="4" t="inlineStr">
        <is>
          <t>0.50%</t>
        </is>
      </c>
    </row>
    <row r="9">
      <c r="A9" s="4" t="inlineStr">
        <is>
          <t>Effect on DBO Increase</t>
        </is>
      </c>
      <c r="B9" s="6" t="n">
        <v>-283</v>
      </c>
    </row>
    <row r="10">
      <c r="A10" s="4" t="inlineStr">
        <is>
          <t>Effect on DBO Decrease</t>
        </is>
      </c>
      <c r="B10" s="6" t="n">
        <v>308</v>
      </c>
    </row>
    <row r="11">
      <c r="A11" s="4" t="inlineStr">
        <is>
          <t>Discount rate | Pension plans | Increase Level</t>
        </is>
      </c>
    </row>
    <row r="12">
      <c r="A12" s="3" t="inlineStr">
        <is>
          <t>Disclosure of employee benefit plans</t>
        </is>
      </c>
    </row>
    <row r="13">
      <c r="A13" s="4" t="inlineStr">
        <is>
          <t>Discount rate Value</t>
        </is>
      </c>
      <c r="B13" s="4" t="inlineStr">
        <is>
          <t>2.90%</t>
        </is>
      </c>
    </row>
    <row r="14">
      <c r="A14" s="4" t="inlineStr">
        <is>
          <t>Discount rate | Pension plans | Decrease Level</t>
        </is>
      </c>
    </row>
    <row r="15">
      <c r="A15" s="3" t="inlineStr">
        <is>
          <t>Disclosure of employee benefit plans</t>
        </is>
      </c>
    </row>
    <row r="16">
      <c r="A16" s="4" t="inlineStr">
        <is>
          <t>Discount rate Value</t>
        </is>
      </c>
      <c r="B16" s="4" t="inlineStr">
        <is>
          <t>1.90%</t>
        </is>
      </c>
    </row>
    <row r="17">
      <c r="A17" s="4" t="inlineStr">
        <is>
          <t>Mortality Table | Pension plans</t>
        </is>
      </c>
    </row>
    <row r="18">
      <c r="A18" s="3" t="inlineStr">
        <is>
          <t>Disclosure of employee benefit plans</t>
        </is>
      </c>
    </row>
    <row r="19">
      <c r="A19" s="4" t="inlineStr">
        <is>
          <t>Mortality Table Value</t>
        </is>
      </c>
      <c r="B19" s="4" t="inlineStr">
        <is>
          <t>RP-2000</t>
        </is>
      </c>
    </row>
    <row r="20">
      <c r="A20" s="4" t="inlineStr">
        <is>
          <t>Mortality Table (Increase/Decrease)</t>
        </is>
      </c>
      <c r="B20" s="4" t="inlineStr">
        <is>
          <t>One year increase in life expectancy</t>
        </is>
      </c>
    </row>
    <row r="21">
      <c r="A21" s="4" t="inlineStr">
        <is>
          <t>Effect on DBO Increase</t>
        </is>
      </c>
      <c r="B21" s="6" t="n">
        <v>219</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EMPLOYEE BENEFIT PLANS - Sensitivity analysis - Guatemala (Details) - Guatemala - COP ($) $ in Millions</t>
        </is>
      </c>
      <c r="B1" s="2" t="inlineStr">
        <is>
          <t>12 Months Ended</t>
        </is>
      </c>
    </row>
    <row r="2">
      <c r="B2" s="2" t="inlineStr">
        <is>
          <t>Dec. 31, 2020</t>
        </is>
      </c>
      <c r="C2" s="2" t="inlineStr">
        <is>
          <t>Dec. 31, 2019</t>
        </is>
      </c>
    </row>
    <row r="3">
      <c r="A3" s="3" t="inlineStr">
        <is>
          <t>Disclosure of employee benefit plans</t>
        </is>
      </c>
    </row>
    <row r="4">
      <c r="A4" s="4" t="inlineStr">
        <is>
          <t>Discount rate Value</t>
        </is>
      </c>
      <c r="B4" s="4" t="inlineStr">
        <is>
          <t>8.20%</t>
        </is>
      </c>
      <c r="C4" s="4" t="inlineStr">
        <is>
          <t>8.20%</t>
        </is>
      </c>
    </row>
    <row r="5">
      <c r="A5" s="4" t="inlineStr">
        <is>
          <t>Salary rate Value</t>
        </is>
      </c>
      <c r="B5" s="4" t="inlineStr">
        <is>
          <t>5.00%</t>
        </is>
      </c>
      <c r="C5" s="4" t="inlineStr">
        <is>
          <t>5.00%</t>
        </is>
      </c>
    </row>
    <row r="6">
      <c r="A6" s="4" t="inlineStr">
        <is>
          <t>Other long term benefits | Increase Level</t>
        </is>
      </c>
    </row>
    <row r="7">
      <c r="A7" s="3" t="inlineStr">
        <is>
          <t>Disclosure of employee benefit plans</t>
        </is>
      </c>
    </row>
    <row r="8">
      <c r="A8" s="4" t="inlineStr">
        <is>
          <t>Percentage of Increase</t>
        </is>
      </c>
      <c r="B8" s="4" t="inlineStr">
        <is>
          <t>0.50%</t>
        </is>
      </c>
    </row>
    <row r="9">
      <c r="A9" s="4" t="inlineStr">
        <is>
          <t>Other long term benefits | Decreases level</t>
        </is>
      </c>
    </row>
    <row r="10">
      <c r="A10" s="3" t="inlineStr">
        <is>
          <t>Disclosure of employee benefit plans</t>
        </is>
      </c>
    </row>
    <row r="11">
      <c r="A11" s="4" t="inlineStr">
        <is>
          <t>Percentage of Decrease</t>
        </is>
      </c>
      <c r="B11" s="4" t="inlineStr">
        <is>
          <t>0.50%</t>
        </is>
      </c>
    </row>
    <row r="12">
      <c r="A12" s="4" t="inlineStr">
        <is>
          <t>Discount rate | Pension plans</t>
        </is>
      </c>
    </row>
    <row r="13">
      <c r="A13" s="3" t="inlineStr">
        <is>
          <t>Disclosure of employee benefit plans</t>
        </is>
      </c>
    </row>
    <row r="14">
      <c r="A14" s="4" t="inlineStr">
        <is>
          <t>Percentage of Increase</t>
        </is>
      </c>
      <c r="B14" s="4" t="inlineStr">
        <is>
          <t>0.50%</t>
        </is>
      </c>
    </row>
    <row r="15">
      <c r="A15" s="4" t="inlineStr">
        <is>
          <t>Percentage of Decrease</t>
        </is>
      </c>
      <c r="B15" s="4" t="inlineStr">
        <is>
          <t>0.50%</t>
        </is>
      </c>
    </row>
    <row r="16">
      <c r="A16" s="4" t="inlineStr">
        <is>
          <t>Effect on DBO Increase</t>
        </is>
      </c>
      <c r="B16" s="6" t="n">
        <v>-2487</v>
      </c>
    </row>
    <row r="17">
      <c r="A17" s="4" t="inlineStr">
        <is>
          <t>Effect on DBO Decrease</t>
        </is>
      </c>
      <c r="B17" s="6" t="n">
        <v>2734</v>
      </c>
    </row>
    <row r="18">
      <c r="A18" s="4" t="inlineStr">
        <is>
          <t>Discount rate | Pension plans | Increase Level</t>
        </is>
      </c>
    </row>
    <row r="19">
      <c r="A19" s="3" t="inlineStr">
        <is>
          <t>Disclosure of employee benefit plans</t>
        </is>
      </c>
    </row>
    <row r="20">
      <c r="A20" s="4" t="inlineStr">
        <is>
          <t>Discount rate Value</t>
        </is>
      </c>
      <c r="B20" s="4" t="inlineStr">
        <is>
          <t>8.70%</t>
        </is>
      </c>
    </row>
    <row r="21">
      <c r="A21" s="4" t="inlineStr">
        <is>
          <t>Discount rate | Pension plans | Decreases level</t>
        </is>
      </c>
    </row>
    <row r="22">
      <c r="A22" s="3" t="inlineStr">
        <is>
          <t>Disclosure of employee benefit plans</t>
        </is>
      </c>
    </row>
    <row r="23">
      <c r="A23" s="4" t="inlineStr">
        <is>
          <t>Discount rate Value</t>
        </is>
      </c>
      <c r="B23" s="4" t="inlineStr">
        <is>
          <t>7.70%</t>
        </is>
      </c>
    </row>
    <row r="24">
      <c r="A24" s="4" t="inlineStr">
        <is>
          <t>Discount rate | Other long term benefits</t>
        </is>
      </c>
    </row>
    <row r="25">
      <c r="A25" s="3" t="inlineStr">
        <is>
          <t>Disclosure of employee benefit plans</t>
        </is>
      </c>
    </row>
    <row r="26">
      <c r="A26" s="4" t="inlineStr">
        <is>
          <t>Effect on DBO Increase</t>
        </is>
      </c>
      <c r="B26" s="6" t="n">
        <v>-636</v>
      </c>
    </row>
    <row r="27">
      <c r="A27" s="4" t="inlineStr">
        <is>
          <t>Effect on DBO Decrease</t>
        </is>
      </c>
      <c r="B27" s="6" t="n">
        <v>679</v>
      </c>
    </row>
    <row r="28">
      <c r="A28" s="4" t="inlineStr">
        <is>
          <t>Discount rate | Other long term benefits | Increase Level</t>
        </is>
      </c>
    </row>
    <row r="29">
      <c r="A29" s="3" t="inlineStr">
        <is>
          <t>Disclosure of employee benefit plans</t>
        </is>
      </c>
    </row>
    <row r="30">
      <c r="A30" s="4" t="inlineStr">
        <is>
          <t>Discount rate Value</t>
        </is>
      </c>
      <c r="B30" s="4" t="inlineStr">
        <is>
          <t>8.70%</t>
        </is>
      </c>
    </row>
    <row r="31">
      <c r="A31" s="4" t="inlineStr">
        <is>
          <t>Salary Level | Pension plans</t>
        </is>
      </c>
    </row>
    <row r="32">
      <c r="A32" s="3" t="inlineStr">
        <is>
          <t>Disclosure of employee benefit plans</t>
        </is>
      </c>
    </row>
    <row r="33">
      <c r="A33" s="4" t="inlineStr">
        <is>
          <t>Percentage of Increase</t>
        </is>
      </c>
      <c r="B33" s="4" t="inlineStr">
        <is>
          <t>0.50%</t>
        </is>
      </c>
    </row>
    <row r="34">
      <c r="A34" s="4" t="inlineStr">
        <is>
          <t>Percentage of Decrease</t>
        </is>
      </c>
      <c r="B34" s="4" t="inlineStr">
        <is>
          <t>0.50%</t>
        </is>
      </c>
    </row>
    <row r="35">
      <c r="A35" s="4" t="inlineStr">
        <is>
          <t>Effect on DBO Increase</t>
        </is>
      </c>
      <c r="B35" s="6" t="n">
        <v>-1596</v>
      </c>
    </row>
    <row r="36">
      <c r="A36" s="4" t="inlineStr">
        <is>
          <t>Effect on DBO Decrease</t>
        </is>
      </c>
      <c r="B36" s="6" t="n">
        <v>1686</v>
      </c>
    </row>
    <row r="37">
      <c r="A37" s="4" t="inlineStr">
        <is>
          <t>Salary Level | Pension plans | Increase Level</t>
        </is>
      </c>
    </row>
    <row r="38">
      <c r="A38" s="3" t="inlineStr">
        <is>
          <t>Disclosure of employee benefit plans</t>
        </is>
      </c>
    </row>
    <row r="39">
      <c r="A39" s="4" t="inlineStr">
        <is>
          <t>Salary rate Value</t>
        </is>
      </c>
      <c r="B39" s="4" t="inlineStr">
        <is>
          <t>5.50%</t>
        </is>
      </c>
    </row>
    <row r="40">
      <c r="A40" s="4" t="inlineStr">
        <is>
          <t>Salary Level | Pension plans | Decreases level</t>
        </is>
      </c>
    </row>
    <row r="41">
      <c r="A41" s="3" t="inlineStr">
        <is>
          <t>Disclosure of employee benefit plans</t>
        </is>
      </c>
    </row>
    <row r="42">
      <c r="A42" s="4" t="inlineStr">
        <is>
          <t>Salary rate Value</t>
        </is>
      </c>
      <c r="B42" s="4" t="inlineStr">
        <is>
          <t>4.50%</t>
        </is>
      </c>
    </row>
    <row r="43">
      <c r="A43" s="4" t="inlineStr">
        <is>
          <t>Salary Level | Other long term benefits</t>
        </is>
      </c>
    </row>
    <row r="44">
      <c r="A44" s="3" t="inlineStr">
        <is>
          <t>Disclosure of employee benefit plans</t>
        </is>
      </c>
    </row>
    <row r="45">
      <c r="A45" s="4" t="inlineStr">
        <is>
          <t>Effect on DBO Increase</t>
        </is>
      </c>
      <c r="B45" s="6" t="n">
        <v>697</v>
      </c>
    </row>
    <row r="46">
      <c r="A46" s="4" t="inlineStr">
        <is>
          <t>Effect on DBO Decrease</t>
        </is>
      </c>
      <c r="B46" s="6" t="n">
        <v>-658</v>
      </c>
    </row>
    <row r="47">
      <c r="A47" s="4" t="inlineStr">
        <is>
          <t>Salary Level | Other long term benefits | Increase Level</t>
        </is>
      </c>
    </row>
    <row r="48">
      <c r="A48" s="3" t="inlineStr">
        <is>
          <t>Disclosure of employee benefit plans</t>
        </is>
      </c>
    </row>
    <row r="49">
      <c r="A49" s="4" t="inlineStr">
        <is>
          <t>Salary rate Value</t>
        </is>
      </c>
      <c r="B49" s="4" t="inlineStr">
        <is>
          <t>5.50%</t>
        </is>
      </c>
    </row>
    <row r="50">
      <c r="A50" s="4" t="inlineStr">
        <is>
          <t>Mortality Table | Pension plans</t>
        </is>
      </c>
    </row>
    <row r="51">
      <c r="A51" s="3" t="inlineStr">
        <is>
          <t>Disclosure of employee benefit plans</t>
        </is>
      </c>
    </row>
    <row r="52">
      <c r="A52" s="4" t="inlineStr">
        <is>
          <t>Mortality Table Value</t>
        </is>
      </c>
      <c r="B52" s="4" t="inlineStr">
        <is>
          <t>RP-2000</t>
        </is>
      </c>
    </row>
    <row r="53">
      <c r="A53" s="4" t="inlineStr">
        <is>
          <t>Mortality Table (Increase/Decrease)</t>
        </is>
      </c>
      <c r="B53" s="4" t="inlineStr">
        <is>
          <t>One year increase in life expectancy</t>
        </is>
      </c>
    </row>
    <row r="54">
      <c r="A54" s="4" t="inlineStr">
        <is>
          <t>Effect on DBO Decrease</t>
        </is>
      </c>
      <c r="B54" s="6" t="n">
        <v>819</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ensitivity Analysis - Colombia (Details) - Guatemala - COP ($) $ in Millions</t>
        </is>
      </c>
      <c r="B1" s="2" t="inlineStr">
        <is>
          <t>Dec. 31, 2020</t>
        </is>
      </c>
      <c r="C1" s="2" t="inlineStr">
        <is>
          <t>Dec. 31, 2019</t>
        </is>
      </c>
    </row>
    <row r="2">
      <c r="A2" s="3" t="inlineStr">
        <is>
          <t>Disclosure of employee benefit plans</t>
        </is>
      </c>
    </row>
    <row r="3">
      <c r="A3" s="4" t="inlineStr">
        <is>
          <t>Discount rate Value</t>
        </is>
      </c>
      <c r="B3" s="4" t="inlineStr">
        <is>
          <t>8.20%</t>
        </is>
      </c>
      <c r="C3" s="4" t="inlineStr">
        <is>
          <t>8.20%</t>
        </is>
      </c>
    </row>
    <row r="4">
      <c r="A4" s="4" t="inlineStr">
        <is>
          <t>Salary rate Value</t>
        </is>
      </c>
      <c r="B4" s="4" t="inlineStr">
        <is>
          <t>5.00%</t>
        </is>
      </c>
      <c r="C4" s="4" t="inlineStr">
        <is>
          <t>5.00%</t>
        </is>
      </c>
    </row>
    <row r="5">
      <c r="A5" s="4" t="inlineStr">
        <is>
          <t>Projected inflation</t>
        </is>
      </c>
      <c r="B5" s="4" t="inlineStr">
        <is>
          <t>4.00%</t>
        </is>
      </c>
      <c r="C5" s="4" t="inlineStr">
        <is>
          <t>4.00%</t>
        </is>
      </c>
    </row>
    <row r="6">
      <c r="A6" s="4" t="inlineStr">
        <is>
          <t>Retirement Pension Premium Plan | Increase Level</t>
        </is>
      </c>
    </row>
    <row r="7">
      <c r="A7" s="3" t="inlineStr">
        <is>
          <t>Disclosure of employee benefit plans</t>
        </is>
      </c>
    </row>
    <row r="8">
      <c r="A8" s="4" t="inlineStr">
        <is>
          <t>Percentage of Increase</t>
        </is>
      </c>
      <c r="B8" s="4" t="inlineStr">
        <is>
          <t>0.50%</t>
        </is>
      </c>
    </row>
    <row r="9">
      <c r="A9" s="4" t="inlineStr">
        <is>
          <t>Retirement Pension Premium Plan | Decrease Level</t>
        </is>
      </c>
    </row>
    <row r="10">
      <c r="A10" s="3" t="inlineStr">
        <is>
          <t>Disclosure of employee benefit plans</t>
        </is>
      </c>
    </row>
    <row r="11">
      <c r="A11" s="4" t="inlineStr">
        <is>
          <t>Percentage of Decrease</t>
        </is>
      </c>
      <c r="B11" s="4" t="inlineStr">
        <is>
          <t>0.50%</t>
        </is>
      </c>
    </row>
    <row r="12">
      <c r="A12" s="4" t="inlineStr">
        <is>
          <t>Discount rate | Retirement Pension Premium Plan</t>
        </is>
      </c>
    </row>
    <row r="13">
      <c r="A13" s="3" t="inlineStr">
        <is>
          <t>Disclosure of employee benefit plans</t>
        </is>
      </c>
    </row>
    <row r="14">
      <c r="A14" s="4" t="inlineStr">
        <is>
          <t>Effect on DBO Increase</t>
        </is>
      </c>
      <c r="B14" s="6" t="n">
        <v>-949</v>
      </c>
    </row>
    <row r="15">
      <c r="A15" s="4" t="inlineStr">
        <is>
          <t>Effect on DBO Decrease</t>
        </is>
      </c>
      <c r="B15" s="6" t="n">
        <v>998</v>
      </c>
    </row>
    <row r="16">
      <c r="A16" s="4" t="inlineStr">
        <is>
          <t>Discount rate | Retirement Pension Premium Plan | Increase Level</t>
        </is>
      </c>
    </row>
    <row r="17">
      <c r="A17" s="3" t="inlineStr">
        <is>
          <t>Disclosure of employee benefit plans</t>
        </is>
      </c>
    </row>
    <row r="18">
      <c r="A18" s="4" t="inlineStr">
        <is>
          <t>Discount rate Value</t>
        </is>
      </c>
      <c r="B18" s="4" t="inlineStr">
        <is>
          <t>8.70%</t>
        </is>
      </c>
    </row>
    <row r="19">
      <c r="A19" s="4" t="inlineStr">
        <is>
          <t>Discount rate | Retirement Pension Premium Plan | Decrease Level</t>
        </is>
      </c>
    </row>
    <row r="20">
      <c r="A20" s="3" t="inlineStr">
        <is>
          <t>Disclosure of employee benefit plans</t>
        </is>
      </c>
    </row>
    <row r="21">
      <c r="A21" s="4" t="inlineStr">
        <is>
          <t>Discount rate Value</t>
        </is>
      </c>
      <c r="B21" s="4" t="inlineStr">
        <is>
          <t>7.70%</t>
        </is>
      </c>
    </row>
    <row r="22">
      <c r="A22" s="4" t="inlineStr">
        <is>
          <t>Salary Level | Retirement Pension Premium Plan</t>
        </is>
      </c>
    </row>
    <row r="23">
      <c r="A23" s="3" t="inlineStr">
        <is>
          <t>Disclosure of employee benefit plans</t>
        </is>
      </c>
    </row>
    <row r="24">
      <c r="A24" s="4" t="inlineStr">
        <is>
          <t>Effect on DBO Increase</t>
        </is>
      </c>
      <c r="B24" s="6" t="n">
        <v>1025</v>
      </c>
    </row>
    <row r="25">
      <c r="A25" s="4" t="inlineStr">
        <is>
          <t>Effect on DBO Decrease</t>
        </is>
      </c>
      <c r="B25" s="6" t="n">
        <v>-981</v>
      </c>
    </row>
    <row r="26">
      <c r="A26" s="4" t="inlineStr">
        <is>
          <t>Salary Level | Retirement Pension Premium Plan | Increase Level</t>
        </is>
      </c>
    </row>
    <row r="27">
      <c r="A27" s="3" t="inlineStr">
        <is>
          <t>Disclosure of employee benefit plans</t>
        </is>
      </c>
    </row>
    <row r="28">
      <c r="A28" s="4" t="inlineStr">
        <is>
          <t>Discount rate Value</t>
        </is>
      </c>
      <c r="B28" s="4" t="inlineStr">
        <is>
          <t>5.50%</t>
        </is>
      </c>
    </row>
    <row r="29">
      <c r="A29" s="4" t="inlineStr">
        <is>
          <t>Salary Level | Retirement Pension Premium Plan | Decrease Level</t>
        </is>
      </c>
    </row>
    <row r="30">
      <c r="A30" s="3" t="inlineStr">
        <is>
          <t>Disclosure of employee benefit plans</t>
        </is>
      </c>
    </row>
    <row r="31">
      <c r="A31" s="4" t="inlineStr">
        <is>
          <t>Discount rate Value</t>
        </is>
      </c>
      <c r="B31" s="4" t="inlineStr">
        <is>
          <t>4.5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ensitivity Analysis - El Salvador (Details) - El Salvador - COP ($) $ in Millions</t>
        </is>
      </c>
      <c r="B1" s="2" t="inlineStr">
        <is>
          <t>Dec. 31, 2020</t>
        </is>
      </c>
      <c r="C1" s="2" t="inlineStr">
        <is>
          <t>Dec. 31, 2019</t>
        </is>
      </c>
    </row>
    <row r="2">
      <c r="A2" s="3" t="inlineStr">
        <is>
          <t>Disclosure of employee benefit plans</t>
        </is>
      </c>
    </row>
    <row r="3">
      <c r="A3" s="4" t="inlineStr">
        <is>
          <t>Discount rate Value</t>
        </is>
      </c>
      <c r="B3" s="4" t="inlineStr">
        <is>
          <t>2.30%</t>
        </is>
      </c>
      <c r="C3" s="4" t="inlineStr">
        <is>
          <t>3.00%</t>
        </is>
      </c>
    </row>
    <row r="4">
      <c r="A4" s="4" t="inlineStr">
        <is>
          <t>Salary rate Value</t>
        </is>
      </c>
      <c r="B4" s="4" t="inlineStr">
        <is>
          <t>2.00%</t>
        </is>
      </c>
      <c r="C4" s="4" t="inlineStr">
        <is>
          <t>2.00%</t>
        </is>
      </c>
    </row>
    <row r="5">
      <c r="A5" s="4" t="inlineStr">
        <is>
          <t>Discount rate | Retirement Pension Premium Plan</t>
        </is>
      </c>
    </row>
    <row r="6">
      <c r="A6" s="3" t="inlineStr">
        <is>
          <t>Disclosure of employee benefit plans</t>
        </is>
      </c>
    </row>
    <row r="7">
      <c r="A7" s="4" t="inlineStr">
        <is>
          <t>Percentage of Increase</t>
        </is>
      </c>
      <c r="B7" s="4" t="inlineStr">
        <is>
          <t>0.50%</t>
        </is>
      </c>
    </row>
    <row r="8">
      <c r="A8" s="4" t="inlineStr">
        <is>
          <t>Percentage of Decrease</t>
        </is>
      </c>
      <c r="B8" s="4" t="inlineStr">
        <is>
          <t>0.50%</t>
        </is>
      </c>
    </row>
    <row r="9">
      <c r="A9" s="4" t="inlineStr">
        <is>
          <t>Effect on DBO Increase</t>
        </is>
      </c>
      <c r="B9" s="6" t="n">
        <v>-924</v>
      </c>
    </row>
    <row r="10">
      <c r="A10" s="4" t="inlineStr">
        <is>
          <t>Effect on DBO Decrease</t>
        </is>
      </c>
      <c r="B10" s="6" t="n">
        <v>1007</v>
      </c>
    </row>
    <row r="11">
      <c r="A11" s="4" t="inlineStr">
        <is>
          <t>Discount rate | Retirement Pension Premium Plan | Increase Level</t>
        </is>
      </c>
    </row>
    <row r="12">
      <c r="A12" s="3" t="inlineStr">
        <is>
          <t>Disclosure of employee benefit plans</t>
        </is>
      </c>
    </row>
    <row r="13">
      <c r="A13" s="4" t="inlineStr">
        <is>
          <t>Discount rate Value</t>
        </is>
      </c>
      <c r="B13" s="4" t="inlineStr">
        <is>
          <t>2.80%</t>
        </is>
      </c>
    </row>
    <row r="14">
      <c r="A14" s="4" t="inlineStr">
        <is>
          <t>Discount rate | Retirement Pension Premium Plan | Decrease Level</t>
        </is>
      </c>
    </row>
    <row r="15">
      <c r="A15" s="3" t="inlineStr">
        <is>
          <t>Disclosure of employee benefit plans</t>
        </is>
      </c>
    </row>
    <row r="16">
      <c r="A16" s="4" t="inlineStr">
        <is>
          <t>Discount rate Value</t>
        </is>
      </c>
      <c r="B16" s="4" t="inlineStr">
        <is>
          <t>1.80%</t>
        </is>
      </c>
    </row>
    <row r="17">
      <c r="A17" s="4" t="inlineStr">
        <is>
          <t>Salary Level | Retirement Pension Premium Plan</t>
        </is>
      </c>
    </row>
    <row r="18">
      <c r="A18" s="3" t="inlineStr">
        <is>
          <t>Disclosure of employee benefit plans</t>
        </is>
      </c>
    </row>
    <row r="19">
      <c r="A19" s="4" t="inlineStr">
        <is>
          <t>Percentage of Increase</t>
        </is>
      </c>
      <c r="B19" s="4" t="inlineStr">
        <is>
          <t>0.50%</t>
        </is>
      </c>
    </row>
    <row r="20">
      <c r="A20" s="4" t="inlineStr">
        <is>
          <t>Percentage of Decrease</t>
        </is>
      </c>
      <c r="B20" s="4" t="inlineStr">
        <is>
          <t>0.50%</t>
        </is>
      </c>
    </row>
    <row r="21">
      <c r="A21" s="4" t="inlineStr">
        <is>
          <t>Effect on DBO Increase</t>
        </is>
      </c>
      <c r="B21" s="6" t="n">
        <v>142</v>
      </c>
    </row>
    <row r="22">
      <c r="A22" s="4" t="inlineStr">
        <is>
          <t>Effect on DBO Decrease</t>
        </is>
      </c>
      <c r="B22" s="6" t="n">
        <v>-187</v>
      </c>
    </row>
    <row r="23">
      <c r="A23" s="4" t="inlineStr">
        <is>
          <t>Salary Level | Retirement Pension Premium Plan | Increase Level</t>
        </is>
      </c>
    </row>
    <row r="24">
      <c r="A24" s="3" t="inlineStr">
        <is>
          <t>Disclosure of employee benefit plans</t>
        </is>
      </c>
    </row>
    <row r="25">
      <c r="A25" s="4" t="inlineStr">
        <is>
          <t>Salary rate Value</t>
        </is>
      </c>
      <c r="B25" s="4" t="inlineStr">
        <is>
          <t>2.50%</t>
        </is>
      </c>
    </row>
    <row r="26">
      <c r="A26" s="4" t="inlineStr">
        <is>
          <t>Salary Level | Retirement Pension Premium Plan | Decrease Level</t>
        </is>
      </c>
    </row>
    <row r="27">
      <c r="A27" s="3" t="inlineStr">
        <is>
          <t>Disclosure of employee benefit plans</t>
        </is>
      </c>
    </row>
    <row r="28">
      <c r="A28" s="4" t="inlineStr">
        <is>
          <t>Salary rate Value</t>
        </is>
      </c>
      <c r="B28" s="4" t="inlineStr">
        <is>
          <t>1.5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ther long term benefits (Details) - COP ($) $ in Millions</t>
        </is>
      </c>
      <c r="B1" s="2" t="inlineStr">
        <is>
          <t>Dec. 31, 2020</t>
        </is>
      </c>
      <c r="C1" s="2" t="inlineStr">
        <is>
          <t>Dec. 31, 2019</t>
        </is>
      </c>
    </row>
    <row r="2">
      <c r="A2" s="4" t="inlineStr">
        <is>
          <t>Colombia</t>
        </is>
      </c>
    </row>
    <row r="3">
      <c r="A3" s="3" t="inlineStr">
        <is>
          <t>Disclosure of employee benefit plans</t>
        </is>
      </c>
    </row>
    <row r="4">
      <c r="A4" s="4" t="inlineStr">
        <is>
          <t>Discount rate Value</t>
        </is>
      </c>
      <c r="B4" s="4" t="inlineStr">
        <is>
          <t>5.50%</t>
        </is>
      </c>
      <c r="C4" s="4" t="inlineStr">
        <is>
          <t>5.70%</t>
        </is>
      </c>
    </row>
    <row r="5">
      <c r="A5" s="4" t="inlineStr">
        <is>
          <t>Salary rate Value</t>
        </is>
      </c>
      <c r="B5" s="4" t="inlineStr">
        <is>
          <t>5.75%</t>
        </is>
      </c>
      <c r="C5" s="4" t="inlineStr">
        <is>
          <t>5.95%</t>
        </is>
      </c>
    </row>
    <row r="6">
      <c r="A6" s="4" t="inlineStr">
        <is>
          <t>Guatemala</t>
        </is>
      </c>
    </row>
    <row r="7">
      <c r="A7" s="3" t="inlineStr">
        <is>
          <t>Disclosure of employee benefit plans</t>
        </is>
      </c>
    </row>
    <row r="8">
      <c r="A8" s="4" t="inlineStr">
        <is>
          <t>Discount rate Value</t>
        </is>
      </c>
      <c r="B8" s="4" t="inlineStr">
        <is>
          <t>8.20%</t>
        </is>
      </c>
      <c r="C8" s="4" t="inlineStr">
        <is>
          <t>8.20%</t>
        </is>
      </c>
    </row>
    <row r="9">
      <c r="A9" s="4" t="inlineStr">
        <is>
          <t>Salary rate Value</t>
        </is>
      </c>
      <c r="B9" s="4" t="inlineStr">
        <is>
          <t>5.00%</t>
        </is>
      </c>
      <c r="C9" s="4" t="inlineStr">
        <is>
          <t>5.00%</t>
        </is>
      </c>
    </row>
    <row r="10">
      <c r="A10" s="4" t="inlineStr">
        <is>
          <t>El Salvador</t>
        </is>
      </c>
    </row>
    <row r="11">
      <c r="A11" s="3" t="inlineStr">
        <is>
          <t>Disclosure of employee benefit plans</t>
        </is>
      </c>
    </row>
    <row r="12">
      <c r="A12" s="4" t="inlineStr">
        <is>
          <t>Discount rate Value</t>
        </is>
      </c>
      <c r="B12" s="4" t="inlineStr">
        <is>
          <t>2.30%</t>
        </is>
      </c>
      <c r="C12" s="4" t="inlineStr">
        <is>
          <t>3.00%</t>
        </is>
      </c>
    </row>
    <row r="13">
      <c r="A13" s="4" t="inlineStr">
        <is>
          <t>Salary rate Value</t>
        </is>
      </c>
      <c r="B13" s="4" t="inlineStr">
        <is>
          <t>2.00%</t>
        </is>
      </c>
      <c r="C13" s="4" t="inlineStr">
        <is>
          <t>2.00%</t>
        </is>
      </c>
    </row>
    <row r="14">
      <c r="A14" s="4" t="inlineStr">
        <is>
          <t>Other long term benefits | Guatemala | Increase Level</t>
        </is>
      </c>
    </row>
    <row r="15">
      <c r="A15" s="3" t="inlineStr">
        <is>
          <t>Disclosure of employee benefit plans</t>
        </is>
      </c>
    </row>
    <row r="16">
      <c r="A16" s="4" t="inlineStr">
        <is>
          <t>Percentage of Increase</t>
        </is>
      </c>
      <c r="B16" s="4" t="inlineStr">
        <is>
          <t>0.50%</t>
        </is>
      </c>
    </row>
    <row r="17">
      <c r="A17" s="4" t="inlineStr">
        <is>
          <t>Other long term benefits | El Salvador | Increase Level</t>
        </is>
      </c>
    </row>
    <row r="18">
      <c r="A18" s="3" t="inlineStr">
        <is>
          <t>Disclosure of employee benefit plans</t>
        </is>
      </c>
    </row>
    <row r="19">
      <c r="A19" s="4" t="inlineStr">
        <is>
          <t>Percentage of Increase</t>
        </is>
      </c>
      <c r="B19" s="4" t="inlineStr">
        <is>
          <t>0.50%</t>
        </is>
      </c>
    </row>
    <row r="20">
      <c r="A20" s="4" t="inlineStr">
        <is>
          <t>Other long term benefits | El Salvador | Decrease Level</t>
        </is>
      </c>
    </row>
    <row r="21">
      <c r="A21" s="3" t="inlineStr">
        <is>
          <t>Disclosure of employee benefit plans</t>
        </is>
      </c>
    </row>
    <row r="22">
      <c r="A22" s="4" t="inlineStr">
        <is>
          <t>Percentage of Decrease</t>
        </is>
      </c>
      <c r="B22" s="4" t="inlineStr">
        <is>
          <t>0.50%</t>
        </is>
      </c>
    </row>
    <row r="23">
      <c r="A23" s="4" t="inlineStr">
        <is>
          <t>Discount rate | Other long term benefits | Colombia</t>
        </is>
      </c>
    </row>
    <row r="24">
      <c r="A24" s="3" t="inlineStr">
        <is>
          <t>Disclosure of employee benefit plans</t>
        </is>
      </c>
    </row>
    <row r="25">
      <c r="A25" s="4" t="inlineStr">
        <is>
          <t>Percentage of Increase</t>
        </is>
      </c>
      <c r="B25" s="4" t="inlineStr">
        <is>
          <t>0.50%</t>
        </is>
      </c>
    </row>
    <row r="26">
      <c r="A26" s="4" t="inlineStr">
        <is>
          <t>Percentage of Decrease</t>
        </is>
      </c>
      <c r="B26" s="4" t="inlineStr">
        <is>
          <t>0.50%</t>
        </is>
      </c>
    </row>
    <row r="27">
      <c r="A27" s="4" t="inlineStr">
        <is>
          <t>Effect on DBO Increase</t>
        </is>
      </c>
      <c r="B27" s="6" t="n">
        <v>-15462</v>
      </c>
    </row>
    <row r="28">
      <c r="A28" s="4" t="inlineStr">
        <is>
          <t>Effect on DBO Decrease</t>
        </is>
      </c>
      <c r="B28" s="6" t="n">
        <v>16568</v>
      </c>
    </row>
    <row r="29">
      <c r="A29" s="4" t="inlineStr">
        <is>
          <t>Discount rate | Other long term benefits | Colombia | Increase Level</t>
        </is>
      </c>
    </row>
    <row r="30">
      <c r="A30" s="3" t="inlineStr">
        <is>
          <t>Disclosure of employee benefit plans</t>
        </is>
      </c>
    </row>
    <row r="31">
      <c r="A31" s="4" t="inlineStr">
        <is>
          <t>Discount rate Value</t>
        </is>
      </c>
      <c r="B31" s="4" t="inlineStr">
        <is>
          <t>6.00%</t>
        </is>
      </c>
    </row>
    <row r="32">
      <c r="A32" s="4" t="inlineStr">
        <is>
          <t>Discount rate | Other long term benefits | Colombia | Decrease Level</t>
        </is>
      </c>
    </row>
    <row r="33">
      <c r="A33" s="3" t="inlineStr">
        <is>
          <t>Disclosure of employee benefit plans</t>
        </is>
      </c>
    </row>
    <row r="34">
      <c r="A34" s="4" t="inlineStr">
        <is>
          <t>Discount rate Value</t>
        </is>
      </c>
      <c r="B34" s="4" t="inlineStr">
        <is>
          <t>5.00%</t>
        </is>
      </c>
    </row>
    <row r="35">
      <c r="A35" s="4" t="inlineStr">
        <is>
          <t>Discount rate | Other long term benefits | Guatemala</t>
        </is>
      </c>
    </row>
    <row r="36">
      <c r="A36" s="3" t="inlineStr">
        <is>
          <t>Disclosure of employee benefit plans</t>
        </is>
      </c>
    </row>
    <row r="37">
      <c r="A37" s="4" t="inlineStr">
        <is>
          <t>Effect on DBO Increase</t>
        </is>
      </c>
      <c r="B37" s="6" t="n">
        <v>-636</v>
      </c>
    </row>
    <row r="38">
      <c r="A38" s="4" t="inlineStr">
        <is>
          <t>Effect on DBO Decrease</t>
        </is>
      </c>
      <c r="B38" s="6" t="n">
        <v>679</v>
      </c>
    </row>
    <row r="39">
      <c r="A39" s="4" t="inlineStr">
        <is>
          <t>Discount rate | Other long term benefits | Guatemala | Increase Level</t>
        </is>
      </c>
    </row>
    <row r="40">
      <c r="A40" s="3" t="inlineStr">
        <is>
          <t>Disclosure of employee benefit plans</t>
        </is>
      </c>
    </row>
    <row r="41">
      <c r="A41" s="4" t="inlineStr">
        <is>
          <t>Discount rate Value</t>
        </is>
      </c>
      <c r="B41" s="4" t="inlineStr">
        <is>
          <t>8.70%</t>
        </is>
      </c>
    </row>
    <row r="42">
      <c r="A42" s="4" t="inlineStr">
        <is>
          <t>Discount rate | Other long term benefits | Guatemala | Decrease Level</t>
        </is>
      </c>
    </row>
    <row r="43">
      <c r="A43" s="3" t="inlineStr">
        <is>
          <t>Disclosure of employee benefit plans</t>
        </is>
      </c>
    </row>
    <row r="44">
      <c r="A44" s="4" t="inlineStr">
        <is>
          <t>Discount rate Value</t>
        </is>
      </c>
      <c r="B44" s="4" t="inlineStr">
        <is>
          <t>7.70%</t>
        </is>
      </c>
    </row>
    <row r="45">
      <c r="A45" s="4" t="inlineStr">
        <is>
          <t>Discount rate | Other long term benefits | El Salvador</t>
        </is>
      </c>
    </row>
    <row r="46">
      <c r="A46" s="3" t="inlineStr">
        <is>
          <t>Disclosure of employee benefit plans</t>
        </is>
      </c>
    </row>
    <row r="47">
      <c r="A47" s="4" t="inlineStr">
        <is>
          <t>Effect on DBO Increase</t>
        </is>
      </c>
      <c r="B47" s="6" t="n">
        <v>-216</v>
      </c>
    </row>
    <row r="48">
      <c r="A48" s="4" t="inlineStr">
        <is>
          <t>Effect on DBO Decrease</t>
        </is>
      </c>
      <c r="B48" s="6" t="n">
        <v>231</v>
      </c>
    </row>
    <row r="49">
      <c r="A49" s="4" t="inlineStr">
        <is>
          <t>Discount rate | Other long term benefits | El Salvador | Increase Level</t>
        </is>
      </c>
    </row>
    <row r="50">
      <c r="A50" s="3" t="inlineStr">
        <is>
          <t>Disclosure of employee benefit plans</t>
        </is>
      </c>
    </row>
    <row r="51">
      <c r="A51" s="4" t="inlineStr">
        <is>
          <t>Discount rate Value</t>
        </is>
      </c>
      <c r="B51" s="4" t="inlineStr">
        <is>
          <t>2.80%</t>
        </is>
      </c>
    </row>
    <row r="52">
      <c r="A52" s="4" t="inlineStr">
        <is>
          <t>Discount rate | Other long term benefits | El Salvador | Decrease Level</t>
        </is>
      </c>
    </row>
    <row r="53">
      <c r="A53" s="3" t="inlineStr">
        <is>
          <t>Disclosure of employee benefit plans</t>
        </is>
      </c>
    </row>
    <row r="54">
      <c r="A54" s="4" t="inlineStr">
        <is>
          <t>Discount rate Value</t>
        </is>
      </c>
      <c r="B54" s="4" t="inlineStr">
        <is>
          <t>1.80%</t>
        </is>
      </c>
    </row>
    <row r="55">
      <c r="A55" s="4" t="inlineStr">
        <is>
          <t>Salary Level | Other long term benefits | Colombia</t>
        </is>
      </c>
    </row>
    <row r="56">
      <c r="A56" s="3" t="inlineStr">
        <is>
          <t>Disclosure of employee benefit plans</t>
        </is>
      </c>
    </row>
    <row r="57">
      <c r="A57" s="4" t="inlineStr">
        <is>
          <t>Percentage of Increase</t>
        </is>
      </c>
      <c r="B57" s="4" t="inlineStr">
        <is>
          <t>0.50%</t>
        </is>
      </c>
    </row>
    <row r="58">
      <c r="A58" s="4" t="inlineStr">
        <is>
          <t>Percentage of Decrease</t>
        </is>
      </c>
      <c r="B58" s="4" t="inlineStr">
        <is>
          <t>0.50%</t>
        </is>
      </c>
    </row>
    <row r="59">
      <c r="A59" s="4" t="inlineStr">
        <is>
          <t>Effect on DBO Increase</t>
        </is>
      </c>
      <c r="B59" s="6" t="n">
        <v>16432</v>
      </c>
    </row>
    <row r="60">
      <c r="A60" s="4" t="inlineStr">
        <is>
          <t>Effect on DBO Decrease</t>
        </is>
      </c>
      <c r="B60" s="6" t="n">
        <v>-15488</v>
      </c>
    </row>
    <row r="61">
      <c r="A61" s="4" t="inlineStr">
        <is>
          <t>Salary Level | Other long term benefits | Colombia | Increase Level</t>
        </is>
      </c>
    </row>
    <row r="62">
      <c r="A62" s="3" t="inlineStr">
        <is>
          <t>Disclosure of employee benefit plans</t>
        </is>
      </c>
    </row>
    <row r="63">
      <c r="A63" s="4" t="inlineStr">
        <is>
          <t>Salary rate Value</t>
        </is>
      </c>
      <c r="B63" s="4" t="inlineStr">
        <is>
          <t>6.25%</t>
        </is>
      </c>
    </row>
    <row r="64">
      <c r="A64" s="4" t="inlineStr">
        <is>
          <t>Salary Level | Other long term benefits | Colombia | Decrease Level</t>
        </is>
      </c>
    </row>
    <row r="65">
      <c r="A65" s="3" t="inlineStr">
        <is>
          <t>Disclosure of employee benefit plans</t>
        </is>
      </c>
    </row>
    <row r="66">
      <c r="A66" s="4" t="inlineStr">
        <is>
          <t>Salary rate Value</t>
        </is>
      </c>
      <c r="B66" s="4" t="inlineStr">
        <is>
          <t>5.25%</t>
        </is>
      </c>
    </row>
    <row r="67">
      <c r="A67" s="4" t="inlineStr">
        <is>
          <t>Salary Level | Other long term benefits | Guatemala</t>
        </is>
      </c>
    </row>
    <row r="68">
      <c r="A68" s="3" t="inlineStr">
        <is>
          <t>Disclosure of employee benefit plans</t>
        </is>
      </c>
    </row>
    <row r="69">
      <c r="A69" s="4" t="inlineStr">
        <is>
          <t>Effect on DBO Increase</t>
        </is>
      </c>
      <c r="B69" s="6" t="n">
        <v>697</v>
      </c>
    </row>
    <row r="70">
      <c r="A70" s="4" t="inlineStr">
        <is>
          <t>Effect on DBO Decrease</t>
        </is>
      </c>
      <c r="B70" s="6" t="n">
        <v>-658</v>
      </c>
    </row>
    <row r="71">
      <c r="A71" s="4" t="inlineStr">
        <is>
          <t>Salary Level | Other long term benefits | Guatemala | Increase Level</t>
        </is>
      </c>
    </row>
    <row r="72">
      <c r="A72" s="3" t="inlineStr">
        <is>
          <t>Disclosure of employee benefit plans</t>
        </is>
      </c>
    </row>
    <row r="73">
      <c r="A73" s="4" t="inlineStr">
        <is>
          <t>Salary rate Value</t>
        </is>
      </c>
      <c r="B73" s="4" t="inlineStr">
        <is>
          <t>5.50%</t>
        </is>
      </c>
    </row>
    <row r="74">
      <c r="A74" s="4" t="inlineStr">
        <is>
          <t>Salary Level | Other long term benefits | Guatemala | Decrease Level</t>
        </is>
      </c>
    </row>
    <row r="75">
      <c r="A75" s="3" t="inlineStr">
        <is>
          <t>Disclosure of employee benefit plans</t>
        </is>
      </c>
    </row>
    <row r="76">
      <c r="A76" s="4" t="inlineStr">
        <is>
          <t>Salary rate Value</t>
        </is>
      </c>
      <c r="B76" s="4" t="inlineStr">
        <is>
          <t>4.5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Short-term employment benefit plans (Details) - COP ($) $ in Millions</t>
        </is>
      </c>
      <c r="C1" s="2" t="inlineStr">
        <is>
          <t>Dec. 31, 2020</t>
        </is>
      </c>
      <c r="D1" s="2" t="inlineStr">
        <is>
          <t>Dec. 31, 2019</t>
        </is>
      </c>
    </row>
    <row r="2">
      <c r="A2" s="3" t="inlineStr">
        <is>
          <t>EMPLOYEE BENEFIT PLANS</t>
        </is>
      </c>
    </row>
    <row r="3">
      <c r="A3" s="4" t="inlineStr">
        <is>
          <t>Current severance obligation</t>
        </is>
      </c>
      <c r="B3" s="4" t="inlineStr">
        <is>
          <t>[1]</t>
        </is>
      </c>
      <c r="C3" s="6" t="n">
        <v>87022</v>
      </c>
      <c r="D3" s="6" t="n">
        <v>83584</v>
      </c>
    </row>
    <row r="4">
      <c r="A4" s="4" t="inlineStr">
        <is>
          <t>Bonuses and short-term benefits</t>
        </is>
      </c>
      <c r="B4" s="4" t="inlineStr">
        <is>
          <t>[2]</t>
        </is>
      </c>
      <c r="C4" s="5" t="n">
        <v>11816</v>
      </c>
      <c r="D4" s="5" t="n">
        <v>403872</v>
      </c>
    </row>
    <row r="5">
      <c r="A5" s="4" t="inlineStr">
        <is>
          <t>Other employment benefit plans</t>
        </is>
      </c>
      <c r="C5" s="6" t="n">
        <v>98838</v>
      </c>
      <c r="D5" s="6" t="n">
        <v>487456</v>
      </c>
    </row>
    <row r="6"/>
    <row r="7">
      <c r="A7" s="4" t="inlineStr">
        <is>
          <t>[1]</t>
        </is>
      </c>
      <c r="B7" s="4" t="inlineStr">
        <is>
          <t>See 19.2 Severance obligation.</t>
        </is>
      </c>
    </row>
    <row r="8">
      <c r="A8" s="4" t="inlineStr">
        <is>
          <t>[2]</t>
        </is>
      </c>
      <c r="B8" s="4" t="inlineStr">
        <is>
          <t>The decrease between December 31, 2020 and 2019 corresponds to the suspension of bonuses related to employees’ variable compensation. See Note 20 Other Liabilities.</t>
        </is>
      </c>
    </row>
  </sheetData>
  <mergeCells count="4">
    <mergeCell ref="A1:B1"/>
    <mergeCell ref="A6:C6"/>
    <mergeCell ref="B7:C7"/>
    <mergeCell ref="B8:C8"/>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EMPLOYEE BENEFIT PLANS - Additional disclosures (Details) $ in Millions</t>
        </is>
      </c>
      <c r="C1" s="2" t="inlineStr">
        <is>
          <t>12 Months Ended</t>
        </is>
      </c>
    </row>
    <row r="2">
      <c r="C2" s="2" t="inlineStr">
        <is>
          <t>Dec. 31, 2020COP ($)</t>
        </is>
      </c>
      <c r="D2" s="2" t="inlineStr">
        <is>
          <t>Dec. 31, 2019COP ($)</t>
        </is>
      </c>
      <c r="E2" s="2" t="inlineStr">
        <is>
          <t>Dec. 31, 2018COP ($)</t>
        </is>
      </c>
    </row>
    <row r="3">
      <c r="A3" s="3" t="inlineStr">
        <is>
          <t>Disclosure of employee benefit plans</t>
        </is>
      </c>
    </row>
    <row r="4">
      <c r="A4" s="4" t="inlineStr">
        <is>
          <t>Current service cost and interest cost</t>
        </is>
      </c>
      <c r="E4" s="6" t="n">
        <v>87730</v>
      </c>
    </row>
    <row r="5">
      <c r="A5" s="4" t="inlineStr">
        <is>
          <t>Actuarial gains (losses) arising from changes in demographic assumptions, net defined benefit liability (asset)</t>
        </is>
      </c>
      <c r="E5" s="6" t="n">
        <v>1624</v>
      </c>
    </row>
    <row r="6">
      <c r="A6" s="4" t="inlineStr">
        <is>
          <t>Bonuses and short-term benefits</t>
        </is>
      </c>
      <c r="B6" s="4" t="inlineStr">
        <is>
          <t>[1]</t>
        </is>
      </c>
      <c r="C6" s="6" t="n">
        <v>11816</v>
      </c>
      <c r="D6" s="6" t="n">
        <v>403872</v>
      </c>
    </row>
    <row r="7">
      <c r="A7" s="4" t="inlineStr">
        <is>
          <t>Minimum</t>
        </is>
      </c>
    </row>
    <row r="8">
      <c r="A8" s="3" t="inlineStr">
        <is>
          <t>Disclosure of employee benefit plans</t>
        </is>
      </c>
    </row>
    <row r="9">
      <c r="A9" s="4" t="inlineStr">
        <is>
          <t>Actuarial assumption of mortality rates (in years)</t>
        </is>
      </c>
      <c r="C9" s="5" t="n">
        <v>32</v>
      </c>
    </row>
    <row r="10">
      <c r="A10" s="4" t="inlineStr">
        <is>
          <t>Maximum</t>
        </is>
      </c>
    </row>
    <row r="11">
      <c r="A11" s="3" t="inlineStr">
        <is>
          <t>Disclosure of employee benefit plans</t>
        </is>
      </c>
    </row>
    <row r="12">
      <c r="A12" s="4" t="inlineStr">
        <is>
          <t>Actuarial assumption of mortality rates (in years)</t>
        </is>
      </c>
      <c r="C12" s="5" t="n">
        <v>75</v>
      </c>
    </row>
    <row r="13">
      <c r="A13" s="4" t="inlineStr">
        <is>
          <t>Grupo Agromercantil Holding S.A.</t>
        </is>
      </c>
    </row>
    <row r="14">
      <c r="A14" s="3" t="inlineStr">
        <is>
          <t>Disclosure of employee benefit plans</t>
        </is>
      </c>
    </row>
    <row r="15">
      <c r="A15" s="4" t="inlineStr">
        <is>
          <t>Actuarial gains (losses) arising from changes in demographic assumptions, net defined benefit liability (asset)</t>
        </is>
      </c>
      <c r="C15" s="6" t="n">
        <v>-2052</v>
      </c>
      <c r="D15" s="6" t="n">
        <v>-770</v>
      </c>
    </row>
    <row r="16">
      <c r="A16" s="4" t="inlineStr">
        <is>
          <t>Number of participants of retirement benefit plan receiving benefits</t>
        </is>
      </c>
      <c r="C16" s="5" t="n">
        <v>3017</v>
      </c>
      <c r="D16" s="5" t="n">
        <v>3075</v>
      </c>
    </row>
    <row r="17">
      <c r="A17" s="4" t="inlineStr">
        <is>
          <t>Grupo Agromercantil Holding S.A. | Employees Services above Sixty Years Age</t>
        </is>
      </c>
    </row>
    <row r="18">
      <c r="A18" s="3" t="inlineStr">
        <is>
          <t>Disclosure of employee benefit plans</t>
        </is>
      </c>
    </row>
    <row r="19">
      <c r="A19" s="4" t="inlineStr">
        <is>
          <t>Percentage of Monthly Nominal Wage in Retirement Pension Plan</t>
        </is>
      </c>
      <c r="C19" s="4" t="inlineStr">
        <is>
          <t>50.00%</t>
        </is>
      </c>
    </row>
    <row r="20">
      <c r="A20" s="4" t="inlineStr">
        <is>
          <t>Description of retirement benefits promised to participants</t>
        </is>
      </c>
      <c r="C20" s="4" t="inlineStr">
        <is>
          <t>if they are 70 years old and have 30 years of service, or if they are 65 years old and have 40 years of service.</t>
        </is>
      </c>
    </row>
    <row r="21">
      <c r="A21" s="4" t="inlineStr">
        <is>
          <t>Grupo Agromercantil Holding S.A. | Employees Services above Forty Years Age</t>
        </is>
      </c>
    </row>
    <row r="22">
      <c r="A22" s="3" t="inlineStr">
        <is>
          <t>Disclosure of employee benefit plans</t>
        </is>
      </c>
    </row>
    <row r="23">
      <c r="A23" s="4" t="inlineStr">
        <is>
          <t>Percentage of Monthly Nominal Wage in Retirement Pension Plan</t>
        </is>
      </c>
      <c r="C23" s="4" t="inlineStr">
        <is>
          <t>70.00%</t>
        </is>
      </c>
    </row>
    <row r="24">
      <c r="A24" s="4" t="inlineStr">
        <is>
          <t>Description of retirement benefits promised to participants</t>
        </is>
      </c>
      <c r="C24" s="4" t="inlineStr">
        <is>
          <t>if they are 70 years old and have 40 years of service, or they are 65 years old and have 45 years of service.</t>
        </is>
      </c>
    </row>
    <row r="25">
      <c r="A25" s="4" t="inlineStr">
        <is>
          <t>Bancolombia Panama</t>
        </is>
      </c>
    </row>
    <row r="26">
      <c r="A26" s="3" t="inlineStr">
        <is>
          <t>Disclosure of employee benefit plans</t>
        </is>
      </c>
    </row>
    <row r="27">
      <c r="A27" s="4" t="inlineStr">
        <is>
          <t>Number of participants of retirement benefit plan receiving benefits</t>
        </is>
      </c>
      <c r="C27" s="5" t="n">
        <v>50</v>
      </c>
      <c r="D27" s="5" t="n">
        <v>52</v>
      </c>
    </row>
    <row r="28">
      <c r="A28" s="4" t="inlineStr">
        <is>
          <t>Severance obligation</t>
        </is>
      </c>
    </row>
    <row r="29">
      <c r="A29" s="3" t="inlineStr">
        <is>
          <t>Disclosure of employee benefit plans</t>
        </is>
      </c>
    </row>
    <row r="30">
      <c r="A30" s="4" t="inlineStr">
        <is>
          <t>Number of participants of retirement benefit plan receiving benefits</t>
        </is>
      </c>
      <c r="C30" s="5" t="n">
        <v>287</v>
      </c>
      <c r="D30" s="5" t="n">
        <v>353</v>
      </c>
    </row>
    <row r="31">
      <c r="A31" s="4" t="inlineStr">
        <is>
          <t>Retirement and senior management pension plan | El Salvador</t>
        </is>
      </c>
    </row>
    <row r="32">
      <c r="A32" s="3" t="inlineStr">
        <is>
          <t>Disclosure of employee benefit plans</t>
        </is>
      </c>
    </row>
    <row r="33">
      <c r="A33" s="4" t="inlineStr">
        <is>
          <t>Number of participants of retirement benefit plan receiving benefits</t>
        </is>
      </c>
      <c r="C33" s="5" t="n">
        <v>2819</v>
      </c>
      <c r="D33" s="5" t="n">
        <v>2850</v>
      </c>
    </row>
    <row r="34">
      <c r="A34" s="4" t="inlineStr">
        <is>
          <t>Employees of Banco Agricola and its Subsidiaries | Retirement and senior management pension plan | El Salvador</t>
        </is>
      </c>
    </row>
    <row r="35">
      <c r="A35" s="3" t="inlineStr">
        <is>
          <t>Disclosure of employee benefit plans</t>
        </is>
      </c>
    </row>
    <row r="36">
      <c r="A36" s="4" t="inlineStr">
        <is>
          <t>Number of participants of retirement benefit plan receiving benefits</t>
        </is>
      </c>
      <c r="C36" s="5" t="n">
        <v>1</v>
      </c>
    </row>
    <row r="37">
      <c r="A37" s="4" t="inlineStr">
        <is>
          <t>Deferred Benefits | Bancolombia Panama</t>
        </is>
      </c>
    </row>
    <row r="38">
      <c r="A38" s="3" t="inlineStr">
        <is>
          <t>Disclosure of employee benefit plans</t>
        </is>
      </c>
    </row>
    <row r="39">
      <c r="A39" s="4" t="inlineStr">
        <is>
          <t>Number of participants of retirement benefit plan receiving benefits</t>
        </is>
      </c>
      <c r="C39" s="5" t="n">
        <v>20</v>
      </c>
      <c r="D39" s="5" t="n">
        <v>22</v>
      </c>
    </row>
    <row r="40">
      <c r="A40" s="4" t="inlineStr">
        <is>
          <t>Receiving Benefits | Bancolombia Panama</t>
        </is>
      </c>
    </row>
    <row r="41">
      <c r="A41" s="3" t="inlineStr">
        <is>
          <t>Disclosure of employee benefit plans</t>
        </is>
      </c>
    </row>
    <row r="42">
      <c r="A42" s="4" t="inlineStr">
        <is>
          <t>Number of participants of retirement benefit plan receiving benefits</t>
        </is>
      </c>
      <c r="C42" s="5" t="n">
        <v>30</v>
      </c>
      <c r="D42" s="5" t="n">
        <v>30</v>
      </c>
    </row>
    <row r="43"/>
    <row r="44">
      <c r="A44" s="4" t="inlineStr">
        <is>
          <t>[1]</t>
        </is>
      </c>
      <c r="B44" s="4" t="inlineStr">
        <is>
          <t>The decrease between December 31, 2020 and 2019 corresponds to the suspension of bonuses related to employees’ variable compensation. See Note 20 Other Liabilities.</t>
        </is>
      </c>
    </row>
  </sheetData>
  <mergeCells count="4">
    <mergeCell ref="A1:B2"/>
    <mergeCell ref="C1:E1"/>
    <mergeCell ref="A43:D43"/>
    <mergeCell ref="B44:D4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COP ($) $ in Millions</t>
        </is>
      </c>
      <c r="B1" s="2" t="inlineStr">
        <is>
          <t>Dec. 31, 2020</t>
        </is>
      </c>
      <c r="C1" s="2" t="inlineStr">
        <is>
          <t>Dec. 31, 2019</t>
        </is>
      </c>
      <c r="D1" s="2" t="inlineStr">
        <is>
          <t>Dec. 31, 2018</t>
        </is>
      </c>
    </row>
    <row r="2">
      <c r="A2" s="3" t="inlineStr">
        <is>
          <t>OTHER LIABILITIES</t>
        </is>
      </c>
    </row>
    <row r="3">
      <c r="A3" s="4" t="inlineStr">
        <is>
          <t>Payables</t>
        </is>
      </c>
      <c r="B3" s="6" t="n">
        <v>1967492</v>
      </c>
      <c r="C3" s="6" t="n">
        <v>1927945</v>
      </c>
    </row>
    <row r="4">
      <c r="A4" s="4" t="inlineStr">
        <is>
          <t>Suppliers</t>
        </is>
      </c>
      <c r="B4" s="5" t="n">
        <v>1119734</v>
      </c>
      <c r="C4" s="5" t="n">
        <v>1495415</v>
      </c>
    </row>
    <row r="5">
      <c r="A5" s="4" t="inlineStr">
        <is>
          <t>Advances</t>
        </is>
      </c>
      <c r="B5" s="5" t="n">
        <v>779681</v>
      </c>
      <c r="C5" s="5" t="n">
        <v>621720</v>
      </c>
    </row>
    <row r="6">
      <c r="A6" s="4" t="inlineStr">
        <is>
          <t>Deposits delivered as security</t>
        </is>
      </c>
      <c r="B6" s="5" t="n">
        <v>570097</v>
      </c>
      <c r="C6" s="5" t="n">
        <v>324768</v>
      </c>
    </row>
    <row r="7">
      <c r="A7" s="4" t="inlineStr">
        <is>
          <t>Provisions</t>
        </is>
      </c>
      <c r="B7" s="5" t="n">
        <v>346597</v>
      </c>
      <c r="C7" s="5" t="n">
        <v>190690</v>
      </c>
    </row>
    <row r="8">
      <c r="A8" s="4" t="inlineStr">
        <is>
          <t>Security contributions</t>
        </is>
      </c>
      <c r="B8" s="5" t="n">
        <v>318179</v>
      </c>
      <c r="C8" s="5" t="n">
        <v>363802</v>
      </c>
    </row>
    <row r="9">
      <c r="A9" s="4" t="inlineStr">
        <is>
          <t>Collection services</t>
        </is>
      </c>
      <c r="B9" s="5" t="n">
        <v>316749</v>
      </c>
      <c r="C9" s="5" t="n">
        <v>438490</v>
      </c>
    </row>
    <row r="10">
      <c r="A10" s="4" t="inlineStr">
        <is>
          <t>Salaries and other labor obligations</t>
        </is>
      </c>
      <c r="B10" s="5" t="n">
        <v>311627</v>
      </c>
      <c r="C10" s="5" t="n">
        <v>292570</v>
      </c>
    </row>
    <row r="11">
      <c r="A11" s="4" t="inlineStr">
        <is>
          <t>Dividends</t>
        </is>
      </c>
      <c r="B11" s="5" t="n">
        <v>299495</v>
      </c>
      <c r="C11" s="5" t="n">
        <v>279125</v>
      </c>
    </row>
    <row r="12">
      <c r="A12" s="4" t="inlineStr">
        <is>
          <t>Advances in leasing operations and loans</t>
        </is>
      </c>
      <c r="B12" s="5" t="n">
        <v>123932</v>
      </c>
      <c r="C12" s="5" t="n">
        <v>207045</v>
      </c>
    </row>
    <row r="13">
      <c r="A13" s="4" t="inlineStr">
        <is>
          <t>Liabilities from contracts with customers</t>
        </is>
      </c>
      <c r="B13" s="5" t="n">
        <v>64071</v>
      </c>
      <c r="C13" s="5" t="n">
        <v>60791</v>
      </c>
      <c r="D13" s="6" t="n">
        <v>75845</v>
      </c>
    </row>
    <row r="14">
      <c r="A14" s="4" t="inlineStr">
        <is>
          <t>Deferred interests</t>
        </is>
      </c>
      <c r="B14" s="5" t="n">
        <v>24929</v>
      </c>
      <c r="C14" s="5" t="n">
        <v>34290</v>
      </c>
    </row>
    <row r="15">
      <c r="A15" s="4" t="inlineStr">
        <is>
          <t>Bonuses and short-term benefits</t>
        </is>
      </c>
      <c r="B15" s="5" t="n">
        <v>11816</v>
      </c>
      <c r="C15" s="5" t="n">
        <v>403872</v>
      </c>
    </row>
    <row r="16">
      <c r="A16" s="4" t="inlineStr">
        <is>
          <t>Other</t>
        </is>
      </c>
      <c r="B16" s="5" t="n">
        <v>110313</v>
      </c>
      <c r="C16" s="5" t="n">
        <v>115122</v>
      </c>
    </row>
    <row r="17">
      <c r="A17" s="4" t="inlineStr">
        <is>
          <t>Total</t>
        </is>
      </c>
      <c r="B17" s="6" t="n">
        <v>6364712</v>
      </c>
      <c r="C17" s="6" t="n">
        <v>675564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Detail of provisions (Details) - COP ($) $ in Millions</t>
        </is>
      </c>
      <c r="B1" s="2" t="inlineStr">
        <is>
          <t>12 Months Ended</t>
        </is>
      </c>
    </row>
    <row r="2">
      <c r="B2" s="2" t="inlineStr">
        <is>
          <t>Dec. 31, 2020</t>
        </is>
      </c>
      <c r="C2" s="2" t="inlineStr">
        <is>
          <t>Dec. 31, 2019</t>
        </is>
      </c>
    </row>
    <row r="3">
      <c r="A3" s="3" t="inlineStr">
        <is>
          <t>PROVISIONS AND CONTINGENT LIABILITIES</t>
        </is>
      </c>
    </row>
    <row r="4">
      <c r="A4" s="4" t="inlineStr">
        <is>
          <t>Beginning balance</t>
        </is>
      </c>
      <c r="B4" s="6" t="n">
        <v>190690</v>
      </c>
      <c r="C4" s="6" t="n">
        <v>168033</v>
      </c>
    </row>
    <row r="5">
      <c r="A5" s="4" t="inlineStr">
        <is>
          <t>Additions recognized in the year</t>
        </is>
      </c>
      <c r="B5" s="5" t="n">
        <v>241440</v>
      </c>
      <c r="C5" s="5" t="n">
        <v>102722</v>
      </c>
    </row>
    <row r="6">
      <c r="A6" s="4" t="inlineStr">
        <is>
          <t>Provisions used during the period</t>
        </is>
      </c>
      <c r="B6" s="5" t="n">
        <v>-7732</v>
      </c>
      <c r="C6" s="5" t="n">
        <v>-5918</v>
      </c>
    </row>
    <row r="7">
      <c r="A7" s="4" t="inlineStr">
        <is>
          <t>Provisions reversed during the period</t>
        </is>
      </c>
      <c r="B7" s="5" t="n">
        <v>-79151</v>
      </c>
      <c r="C7" s="5" t="n">
        <v>-75196</v>
      </c>
    </row>
    <row r="8">
      <c r="A8" s="4" t="inlineStr">
        <is>
          <t>Foreign currency translation adjustment</t>
        </is>
      </c>
      <c r="B8" s="5" t="n">
        <v>1038</v>
      </c>
      <c r="C8" s="5" t="n">
        <v>956</v>
      </c>
    </row>
    <row r="9">
      <c r="A9" s="4" t="inlineStr">
        <is>
          <t>Effect of discounted cash flows</t>
        </is>
      </c>
      <c r="B9" s="5" t="n">
        <v>312</v>
      </c>
      <c r="C9" s="5" t="n">
        <v>93</v>
      </c>
    </row>
    <row r="10">
      <c r="A10" s="4" t="inlineStr">
        <is>
          <t>Ending balance</t>
        </is>
      </c>
      <c r="B10" s="5" t="n">
        <v>346597</v>
      </c>
      <c r="C10" s="5" t="n">
        <v>190690</v>
      </c>
    </row>
    <row r="11">
      <c r="A11" s="4" t="inlineStr">
        <is>
          <t>Judicial proceedings</t>
        </is>
      </c>
    </row>
    <row r="12">
      <c r="A12" s="3" t="inlineStr">
        <is>
          <t>PROVISIONS AND CONTINGENT LIABILITIES</t>
        </is>
      </c>
    </row>
    <row r="13">
      <c r="A13" s="4" t="inlineStr">
        <is>
          <t>Beginning balance</t>
        </is>
      </c>
      <c r="B13" s="5" t="n">
        <v>35752</v>
      </c>
      <c r="C13" s="5" t="n">
        <v>36873</v>
      </c>
    </row>
    <row r="14">
      <c r="A14" s="4" t="inlineStr">
        <is>
          <t>Additions recognized in the year</t>
        </is>
      </c>
      <c r="B14" s="5" t="n">
        <v>9063</v>
      </c>
      <c r="C14" s="5" t="n">
        <v>7272</v>
      </c>
    </row>
    <row r="15">
      <c r="A15" s="4" t="inlineStr">
        <is>
          <t>Provisions used during the period</t>
        </is>
      </c>
      <c r="B15" s="5" t="n">
        <v>-4673</v>
      </c>
      <c r="C15" s="5" t="n">
        <v>-3122</v>
      </c>
    </row>
    <row r="16">
      <c r="A16" s="4" t="inlineStr">
        <is>
          <t>Provisions reversed during the period</t>
        </is>
      </c>
      <c r="B16" s="5" t="n">
        <v>-5196</v>
      </c>
      <c r="C16" s="5" t="n">
        <v>-5729</v>
      </c>
    </row>
    <row r="17">
      <c r="A17" s="4" t="inlineStr">
        <is>
          <t>Foreign currency translation adjustment</t>
        </is>
      </c>
      <c r="B17" s="5" t="n">
        <v>382</v>
      </c>
      <c r="C17" s="5" t="n">
        <v>395</v>
      </c>
    </row>
    <row r="18">
      <c r="A18" s="4" t="inlineStr">
        <is>
          <t>Effect of discounted cash flows</t>
        </is>
      </c>
      <c r="B18" s="5" t="n">
        <v>312</v>
      </c>
      <c r="C18" s="5" t="n">
        <v>63</v>
      </c>
    </row>
    <row r="19">
      <c r="A19" s="4" t="inlineStr">
        <is>
          <t>Ending balance</t>
        </is>
      </c>
      <c r="B19" s="5" t="n">
        <v>35640</v>
      </c>
      <c r="C19" s="5" t="n">
        <v>35752</v>
      </c>
    </row>
    <row r="20">
      <c r="A20" s="4" t="inlineStr">
        <is>
          <t>Administrative proceedings</t>
        </is>
      </c>
    </row>
    <row r="21">
      <c r="A21" s="3" t="inlineStr">
        <is>
          <t>PROVISIONS AND CONTINGENT LIABILITIES</t>
        </is>
      </c>
    </row>
    <row r="22">
      <c r="A22" s="4" t="inlineStr">
        <is>
          <t>Beginning balance</t>
        </is>
      </c>
      <c r="B22" s="5" t="n">
        <v>6607</v>
      </c>
      <c r="C22" s="5" t="n">
        <v>468</v>
      </c>
    </row>
    <row r="23">
      <c r="A23" s="4" t="inlineStr">
        <is>
          <t>Additions recognized in the year</t>
        </is>
      </c>
      <c r="B23" s="5" t="n">
        <v>1259</v>
      </c>
      <c r="C23" s="5" t="n">
        <v>6139</v>
      </c>
    </row>
    <row r="24">
      <c r="A24" s="4" t="inlineStr">
        <is>
          <t>Provisions used during the period</t>
        </is>
      </c>
      <c r="B24" s="5" t="n">
        <v>-3059</v>
      </c>
    </row>
    <row r="25">
      <c r="A25" s="4" t="inlineStr">
        <is>
          <t>Provisions reversed during the period</t>
        </is>
      </c>
      <c r="B25" s="5" t="n">
        <v>-2408</v>
      </c>
    </row>
    <row r="26">
      <c r="A26" s="4" t="inlineStr">
        <is>
          <t>Ending balance</t>
        </is>
      </c>
      <c r="B26" s="5" t="n">
        <v>2399</v>
      </c>
      <c r="C26" s="5" t="n">
        <v>6607</v>
      </c>
    </row>
    <row r="27">
      <c r="A27" s="4" t="inlineStr">
        <is>
          <t>Financial guarantees</t>
        </is>
      </c>
    </row>
    <row r="28">
      <c r="A28" s="3" t="inlineStr">
        <is>
          <t>PROVISIONS AND CONTINGENT LIABILITIES</t>
        </is>
      </c>
    </row>
    <row r="29">
      <c r="A29" s="4" t="inlineStr">
        <is>
          <t>Beginning balance</t>
        </is>
      </c>
      <c r="B29" s="5" t="n">
        <v>16945</v>
      </c>
      <c r="C29" s="5" t="n">
        <v>23100</v>
      </c>
    </row>
    <row r="30">
      <c r="A30" s="4" t="inlineStr">
        <is>
          <t>Additions recognized in the year</t>
        </is>
      </c>
      <c r="B30" s="5" t="n">
        <v>6190</v>
      </c>
      <c r="C30" s="5" t="n">
        <v>16210</v>
      </c>
    </row>
    <row r="31">
      <c r="A31" s="4" t="inlineStr">
        <is>
          <t>Provisions reversed during the period</t>
        </is>
      </c>
      <c r="B31" s="5" t="n">
        <v>-50</v>
      </c>
      <c r="C31" s="5" t="n">
        <v>-22365</v>
      </c>
    </row>
    <row r="32">
      <c r="A32" s="4" t="inlineStr">
        <is>
          <t>Foreign currency translation adjustment</t>
        </is>
      </c>
      <c r="B32" s="5" t="n">
        <v>-50</v>
      </c>
    </row>
    <row r="33">
      <c r="A33" s="4" t="inlineStr">
        <is>
          <t>Ending balance</t>
        </is>
      </c>
      <c r="B33" s="5" t="n">
        <v>23035</v>
      </c>
      <c r="C33" s="5" t="n">
        <v>16945</v>
      </c>
    </row>
    <row r="34">
      <c r="A34" s="4" t="inlineStr">
        <is>
          <t>Loan commitments</t>
        </is>
      </c>
    </row>
    <row r="35">
      <c r="A35" s="3" t="inlineStr">
        <is>
          <t>PROVISIONS AND CONTINGENT LIABILITIES</t>
        </is>
      </c>
    </row>
    <row r="36">
      <c r="A36" s="4" t="inlineStr">
        <is>
          <t>Beginning balance</t>
        </is>
      </c>
      <c r="B36" s="5" t="n">
        <v>131386</v>
      </c>
      <c r="C36" s="5" t="n">
        <v>104559</v>
      </c>
    </row>
    <row r="37">
      <c r="A37" s="4" t="inlineStr">
        <is>
          <t>Additions recognized in the year</t>
        </is>
      </c>
      <c r="B37" s="5" t="n">
        <v>224603</v>
      </c>
      <c r="C37" s="5" t="n">
        <v>73101</v>
      </c>
    </row>
    <row r="38">
      <c r="A38" s="4" t="inlineStr">
        <is>
          <t>Provisions reversed during the period</t>
        </is>
      </c>
      <c r="B38" s="5" t="n">
        <v>-71497</v>
      </c>
      <c r="C38" s="5" t="n">
        <v>-46835</v>
      </c>
    </row>
    <row r="39">
      <c r="A39" s="4" t="inlineStr">
        <is>
          <t>Foreign currency translation adjustment</t>
        </is>
      </c>
      <c r="B39" s="5" t="n">
        <v>706</v>
      </c>
      <c r="C39" s="5" t="n">
        <v>561</v>
      </c>
    </row>
    <row r="40">
      <c r="A40" s="4" t="inlineStr">
        <is>
          <t>Ending balance</t>
        </is>
      </c>
      <c r="B40" s="5" t="n">
        <v>285198</v>
      </c>
      <c r="C40" s="5" t="n">
        <v>131386</v>
      </c>
    </row>
    <row r="41">
      <c r="A41" s="4" t="inlineStr">
        <is>
          <t>Onerous contracts</t>
        </is>
      </c>
    </row>
    <row r="42">
      <c r="A42" s="3" t="inlineStr">
        <is>
          <t>PROVISIONS AND CONTINGENT LIABILITIES</t>
        </is>
      </c>
    </row>
    <row r="43">
      <c r="A43" s="4" t="inlineStr">
        <is>
          <t>Beginning balance</t>
        </is>
      </c>
      <c r="B43" s="5" t="n">
        <v>0</v>
      </c>
      <c r="C43" s="5" t="n">
        <v>3033</v>
      </c>
    </row>
    <row r="44">
      <c r="A44" s="4" t="inlineStr">
        <is>
          <t>Additions recognized in the year</t>
        </is>
      </c>
      <c r="B44" s="5" t="n">
        <v>325</v>
      </c>
    </row>
    <row r="45">
      <c r="A45" s="4" t="inlineStr">
        <is>
          <t>Provisions used during the period</t>
        </is>
      </c>
      <c r="C45" s="5" t="n">
        <v>-2796</v>
      </c>
    </row>
    <row r="46">
      <c r="A46" s="4" t="inlineStr">
        <is>
          <t>Provisions reversed during the period</t>
        </is>
      </c>
      <c r="C46" s="5" t="n">
        <v>-267</v>
      </c>
    </row>
    <row r="47">
      <c r="A47" s="4" t="inlineStr">
        <is>
          <t>Effect of discounted cash flows</t>
        </is>
      </c>
      <c r="C47" s="5" t="n">
        <v>30</v>
      </c>
    </row>
    <row r="48">
      <c r="A48" s="4" t="inlineStr">
        <is>
          <t>Ending balance</t>
        </is>
      </c>
      <c r="B48" s="6" t="n">
        <v>325</v>
      </c>
      <c r="C48" s="6" t="n">
        <v>0</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Changes in provisions of financial guarantees and loan commitments (Details) - COP ($) $ in Millions</t>
        </is>
      </c>
      <c r="B1" s="2" t="inlineStr">
        <is>
          <t>12 Months Ended</t>
        </is>
      </c>
    </row>
    <row r="2">
      <c r="B2" s="2" t="inlineStr">
        <is>
          <t>Dec. 31, 2020</t>
        </is>
      </c>
      <c r="C2" s="2" t="inlineStr">
        <is>
          <t>Dec. 31, 2019</t>
        </is>
      </c>
    </row>
    <row r="3">
      <c r="A3" s="3" t="inlineStr">
        <is>
          <t>PROVISIONS AND CONTINGENT LIABILITIES</t>
        </is>
      </c>
    </row>
    <row r="4">
      <c r="A4" s="4" t="inlineStr">
        <is>
          <t>Beginning balance</t>
        </is>
      </c>
      <c r="B4" s="6" t="n">
        <v>-16822754</v>
      </c>
    </row>
    <row r="5">
      <c r="A5" s="4" t="inlineStr">
        <is>
          <t>Ending Balance</t>
        </is>
      </c>
      <c r="B5" s="5" t="n">
        <v>-29553003</v>
      </c>
      <c r="C5" s="6" t="n">
        <v>-16822754</v>
      </c>
    </row>
    <row r="6">
      <c r="A6" s="4" t="inlineStr">
        <is>
          <t>Stage 3</t>
        </is>
      </c>
    </row>
    <row r="7">
      <c r="A7" s="3" t="inlineStr">
        <is>
          <t>PROVISIONS AND CONTINGENT LIABILITIES</t>
        </is>
      </c>
    </row>
    <row r="8">
      <c r="A8" s="4" t="inlineStr">
        <is>
          <t>Beginning balance</t>
        </is>
      </c>
      <c r="B8" s="5" t="n">
        <v>-1054240</v>
      </c>
    </row>
    <row r="9">
      <c r="A9" s="4" t="inlineStr">
        <is>
          <t>Ending Balance</t>
        </is>
      </c>
      <c r="B9" s="5" t="n">
        <v>-1395831</v>
      </c>
      <c r="C9" s="5" t="n">
        <v>-1054240</v>
      </c>
    </row>
    <row r="10">
      <c r="A10" s="4" t="inlineStr">
        <is>
          <t>Stage 3 | Allowance</t>
        </is>
      </c>
    </row>
    <row r="11">
      <c r="A11" s="3" t="inlineStr">
        <is>
          <t>PROVISIONS AND CONTINGENT LIABILITIES</t>
        </is>
      </c>
    </row>
    <row r="12">
      <c r="A12" s="4" t="inlineStr">
        <is>
          <t>Beginning balance</t>
        </is>
      </c>
      <c r="B12" s="5" t="n">
        <v>471969</v>
      </c>
    </row>
    <row r="13">
      <c r="A13" s="4" t="inlineStr">
        <is>
          <t>Ending Balance</t>
        </is>
      </c>
      <c r="B13" s="5" t="n">
        <v>588847</v>
      </c>
      <c r="C13" s="5" t="n">
        <v>471969</v>
      </c>
    </row>
    <row r="14">
      <c r="A14" s="4" t="inlineStr">
        <is>
          <t>Financial guarantees and loan commitments | Allowance</t>
        </is>
      </c>
    </row>
    <row r="15">
      <c r="A15" s="3" t="inlineStr">
        <is>
          <t>PROVISIONS AND CONTINGENT LIABILITIES</t>
        </is>
      </c>
    </row>
    <row r="16">
      <c r="A16" s="4" t="inlineStr">
        <is>
          <t>Beginning balance</t>
        </is>
      </c>
      <c r="B16" s="5" t="n">
        <v>148331</v>
      </c>
      <c r="C16" s="5" t="n">
        <v>127659</v>
      </c>
    </row>
    <row r="17">
      <c r="A17" s="4" t="inlineStr">
        <is>
          <t>Transfers</t>
        </is>
      </c>
      <c r="B17" s="5" t="n">
        <v>86106</v>
      </c>
      <c r="C17" s="5" t="n">
        <v>26368</v>
      </c>
    </row>
    <row r="18">
      <c r="A18" s="4" t="inlineStr">
        <is>
          <t>Transfer to stage 1</t>
        </is>
      </c>
      <c r="B18" s="5" t="n">
        <v>30873</v>
      </c>
      <c r="C18" s="5" t="n">
        <v>8922</v>
      </c>
    </row>
    <row r="19">
      <c r="A19" s="4" t="inlineStr">
        <is>
          <t>Transfer to stage 2</t>
        </is>
      </c>
      <c r="B19" s="5" t="n">
        <v>80620</v>
      </c>
      <c r="C19" s="5" t="n">
        <v>41981</v>
      </c>
    </row>
    <row r="20">
      <c r="A20" s="4" t="inlineStr">
        <is>
          <t>Transfer to stage 3</t>
        </is>
      </c>
      <c r="B20" s="5" t="n">
        <v>-25387</v>
      </c>
      <c r="C20" s="5" t="n">
        <v>-24535</v>
      </c>
    </row>
    <row r="21">
      <c r="A21" s="4" t="inlineStr">
        <is>
          <t>Provisions recognised during the period</t>
        </is>
      </c>
      <c r="B21" s="5" t="n">
        <v>144687</v>
      </c>
      <c r="C21" s="5" t="n">
        <v>62943</v>
      </c>
    </row>
    <row r="22">
      <c r="A22" s="4" t="inlineStr">
        <is>
          <t>Provisions reversed during the period</t>
        </is>
      </c>
      <c r="B22" s="5" t="n">
        <v>-71547</v>
      </c>
      <c r="C22" s="5" t="n">
        <v>-69200</v>
      </c>
    </row>
    <row r="23">
      <c r="A23" s="4" t="inlineStr">
        <is>
          <t>Translation adjustment</t>
        </is>
      </c>
      <c r="B23" s="5" t="n">
        <v>656</v>
      </c>
      <c r="C23" s="5" t="n">
        <v>561</v>
      </c>
    </row>
    <row r="24">
      <c r="A24" s="4" t="inlineStr">
        <is>
          <t>Ending Balance</t>
        </is>
      </c>
      <c r="B24" s="5" t="n">
        <v>308233</v>
      </c>
      <c r="C24" s="5" t="n">
        <v>148331</v>
      </c>
    </row>
    <row r="25">
      <c r="A25" s="4" t="inlineStr">
        <is>
          <t>Financial guarantees and loan commitments | Stage 1 | Allowance</t>
        </is>
      </c>
    </row>
    <row r="26">
      <c r="A26" s="3" t="inlineStr">
        <is>
          <t>PROVISIONS AND CONTINGENT LIABILITIES</t>
        </is>
      </c>
    </row>
    <row r="27">
      <c r="A27" s="4" t="inlineStr">
        <is>
          <t>Beginning balance</t>
        </is>
      </c>
      <c r="B27" s="5" t="n">
        <v>119865</v>
      </c>
      <c r="C27" s="5" t="n">
        <v>112754</v>
      </c>
    </row>
    <row r="28">
      <c r="A28" s="4" t="inlineStr">
        <is>
          <t>Transfers</t>
        </is>
      </c>
      <c r="B28" s="5" t="n">
        <v>30893</v>
      </c>
      <c r="C28" s="5" t="n">
        <v>10530</v>
      </c>
    </row>
    <row r="29">
      <c r="A29" s="4" t="inlineStr">
        <is>
          <t>Transfer to stage 1</t>
        </is>
      </c>
      <c r="B29" s="5" t="n">
        <v>75694</v>
      </c>
      <c r="C29" s="5" t="n">
        <v>44126</v>
      </c>
    </row>
    <row r="30">
      <c r="A30" s="4" t="inlineStr">
        <is>
          <t>Transfer to stage 2</t>
        </is>
      </c>
      <c r="B30" s="5" t="n">
        <v>-34778</v>
      </c>
      <c r="C30" s="5" t="n">
        <v>-28589</v>
      </c>
    </row>
    <row r="31">
      <c r="A31" s="4" t="inlineStr">
        <is>
          <t>Transfer to stage 3</t>
        </is>
      </c>
      <c r="B31" s="5" t="n">
        <v>-10023</v>
      </c>
      <c r="C31" s="5" t="n">
        <v>-5007</v>
      </c>
    </row>
    <row r="32">
      <c r="A32" s="4" t="inlineStr">
        <is>
          <t>Provisions recognised during the period</t>
        </is>
      </c>
      <c r="B32" s="5" t="n">
        <v>95212</v>
      </c>
      <c r="C32" s="5" t="n">
        <v>57377</v>
      </c>
    </row>
    <row r="33">
      <c r="A33" s="4" t="inlineStr">
        <is>
          <t>Provisions reversed during the period</t>
        </is>
      </c>
      <c r="B33" s="5" t="n">
        <v>-54823</v>
      </c>
      <c r="C33" s="5" t="n">
        <v>-61265</v>
      </c>
    </row>
    <row r="34">
      <c r="A34" s="4" t="inlineStr">
        <is>
          <t>Translation adjustment</t>
        </is>
      </c>
      <c r="B34" s="5" t="n">
        <v>1450</v>
      </c>
      <c r="C34" s="5" t="n">
        <v>469</v>
      </c>
    </row>
    <row r="35">
      <c r="A35" s="4" t="inlineStr">
        <is>
          <t>Ending Balance</t>
        </is>
      </c>
      <c r="B35" s="5" t="n">
        <v>192597</v>
      </c>
      <c r="C35" s="5" t="n">
        <v>119865</v>
      </c>
    </row>
    <row r="36">
      <c r="A36" s="4" t="inlineStr">
        <is>
          <t>Financial guarantees and loan commitments | Stage 2 | Allowance</t>
        </is>
      </c>
    </row>
    <row r="37">
      <c r="A37" s="3" t="inlineStr">
        <is>
          <t>PROVISIONS AND CONTINGENT LIABILITIES</t>
        </is>
      </c>
    </row>
    <row r="38">
      <c r="A38" s="4" t="inlineStr">
        <is>
          <t>Beginning balance</t>
        </is>
      </c>
      <c r="B38" s="5" t="n">
        <v>28433</v>
      </c>
      <c r="C38" s="5" t="n">
        <v>14890</v>
      </c>
    </row>
    <row r="39">
      <c r="A39" s="4" t="inlineStr">
        <is>
          <t>Transfers</t>
        </is>
      </c>
      <c r="B39" s="5" t="n">
        <v>54918</v>
      </c>
      <c r="C39" s="5" t="n">
        <v>15810</v>
      </c>
    </row>
    <row r="40">
      <c r="A40" s="4" t="inlineStr">
        <is>
          <t>Transfer to stage 1</t>
        </is>
      </c>
      <c r="B40" s="5" t="n">
        <v>-44821</v>
      </c>
      <c r="C40" s="5" t="n">
        <v>-35204</v>
      </c>
    </row>
    <row r="41">
      <c r="A41" s="4" t="inlineStr">
        <is>
          <t>Transfer to stage 2</t>
        </is>
      </c>
      <c r="B41" s="5" t="n">
        <v>115398</v>
      </c>
      <c r="C41" s="5" t="n">
        <v>70573</v>
      </c>
    </row>
    <row r="42">
      <c r="A42" s="4" t="inlineStr">
        <is>
          <t>Transfer to stage 3</t>
        </is>
      </c>
      <c r="B42" s="5" t="n">
        <v>-15659</v>
      </c>
      <c r="C42" s="5" t="n">
        <v>-19559</v>
      </c>
    </row>
    <row r="43">
      <c r="A43" s="4" t="inlineStr">
        <is>
          <t>Provisions recognised during the period</t>
        </is>
      </c>
      <c r="B43" s="5" t="n">
        <v>9283</v>
      </c>
      <c r="C43" s="5" t="n">
        <v>5564</v>
      </c>
    </row>
    <row r="44">
      <c r="A44" s="4" t="inlineStr">
        <is>
          <t>Provisions reversed during the period</t>
        </is>
      </c>
      <c r="B44" s="5" t="n">
        <v>-16724</v>
      </c>
      <c r="C44" s="5" t="n">
        <v>-7923</v>
      </c>
    </row>
    <row r="45">
      <c r="A45" s="4" t="inlineStr">
        <is>
          <t>Translation adjustment</t>
        </is>
      </c>
      <c r="B45" s="5" t="n">
        <v>-775</v>
      </c>
      <c r="C45" s="5" t="n">
        <v>92</v>
      </c>
    </row>
    <row r="46">
      <c r="A46" s="4" t="inlineStr">
        <is>
          <t>Ending Balance</t>
        </is>
      </c>
      <c r="B46" s="5" t="n">
        <v>75135</v>
      </c>
      <c r="C46" s="5" t="n">
        <v>28433</v>
      </c>
    </row>
    <row r="47">
      <c r="A47" s="4" t="inlineStr">
        <is>
          <t>Financial guarantees and loan commitments | Stage 3 | Allowance</t>
        </is>
      </c>
    </row>
    <row r="48">
      <c r="A48" s="3" t="inlineStr">
        <is>
          <t>PROVISIONS AND CONTINGENT LIABILITIES</t>
        </is>
      </c>
    </row>
    <row r="49">
      <c r="A49" s="4" t="inlineStr">
        <is>
          <t>Beginning balance</t>
        </is>
      </c>
      <c r="B49" s="5" t="n">
        <v>33</v>
      </c>
      <c r="C49" s="5" t="n">
        <v>15</v>
      </c>
    </row>
    <row r="50">
      <c r="A50" s="4" t="inlineStr">
        <is>
          <t>Transfers</t>
        </is>
      </c>
      <c r="B50" s="5" t="n">
        <v>295</v>
      </c>
      <c r="C50" s="5" t="n">
        <v>28</v>
      </c>
    </row>
    <row r="51">
      <c r="A51" s="4" t="inlineStr">
        <is>
          <t>Transfer to stage 2</t>
        </is>
      </c>
      <c r="C51" s="5" t="n">
        <v>-3</v>
      </c>
    </row>
    <row r="52">
      <c r="A52" s="4" t="inlineStr">
        <is>
          <t>Transfer to stage 3</t>
        </is>
      </c>
      <c r="B52" s="5" t="n">
        <v>295</v>
      </c>
      <c r="C52" s="5" t="n">
        <v>31</v>
      </c>
    </row>
    <row r="53">
      <c r="A53" s="4" t="inlineStr">
        <is>
          <t>Provisions recognised during the period</t>
        </is>
      </c>
      <c r="B53" s="5" t="n">
        <v>40192</v>
      </c>
      <c r="C53" s="5" t="n">
        <v>2</v>
      </c>
    </row>
    <row r="54">
      <c r="A54" s="4" t="inlineStr">
        <is>
          <t>Provisions reversed during the period</t>
        </is>
      </c>
      <c r="C54" s="5" t="n">
        <v>-12</v>
      </c>
    </row>
    <row r="55">
      <c r="A55" s="4" t="inlineStr">
        <is>
          <t>Translation adjustment</t>
        </is>
      </c>
      <c r="B55" s="5" t="n">
        <v>-19</v>
      </c>
    </row>
    <row r="56">
      <c r="A56" s="4" t="inlineStr">
        <is>
          <t>Ending Balance</t>
        </is>
      </c>
      <c r="B56" s="6" t="n">
        <v>40501</v>
      </c>
      <c r="C56" s="6" t="n">
        <v>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t>
        </is>
      </c>
    </row>
    <row r="4">
      <c r="A4" s="4" t="inlineStr">
        <is>
          <t>INVESTMENT PROPERTIES</t>
        </is>
      </c>
      <c r="B4" s="4" t="inlineStr">
        <is>
          <t>NOTE 11. INVESTMENT PROPERTIES
The table below sets forth the reconciliation between the initial balance account and the balance at the end of the period, at fair value:
December 31, 2020
December 31, 2019
In millions of COP
Balance at the beginning of the year
1,992,964
1,732,873
Acquisitions
268,429
116,503
Sales/Write-offs
(111,092)
(17,667)
Amount reclassified from equity securities (1)
686,114
-
Amount reclassified from inventories (2)
6,436
68,058
Gains on valuation (3)
(3,501)
93,197
Balance at the end of the period (4)
2,839,350
1,992,964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2)
For the years 2020 and 2019, returned properties from financial leasing operations were reclassified from inventories to investment property, because they are held for obtaining profits and capital appreciation.
(3)
See Note 25.4 Other operating income, net.
(4)
Between December 31, 2020 and 2019, there were no transfers in and out of Level 3 fair value hierarchy related with investment properties. See Note 30 Fair value of assets and liabilities.
The valuation adjustments recorded by the Bank’s related to its investment properties are detailed below:
As of December 31, 2020
Balance at the
Type of asset
beginning of the
Appraisals
Net increase (decrease) in
Amount reclassified
Amount reclassified
Adjusted fair value at the
year
investment properties
from equity securities (1)
from inventories (2)
end of the year
In millions of COP
Buildings
1,724,719
7,756
158,130
(3)
686,114
6,436
2,583,155
Lands
268,245
(11,257)
(793)
-
-
256,195
Total
1,992,964
(3,501)
157,337
686,114
6,436
2,839,350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2)
For the year 2020, returned properties from financial leasing operations were reclassified from inventories to investment property, because they are held for obtaining profits and capital appreciation.
(3)
Corresponds to the acquisition of Bodegas Quality stage 1 and 2 amounting to COP 45,000 and Bodegas Quality stage 3 amounting to COP 16,719 by Bancolombia S.A. and of Oficina 1 Bancolombia Caribe amounting to COP 35,499 and Lote Koba amounting to COP 38,728 by Fondo de Capital Privado Fondo Inmobiliario Colombia.
As of December 31, 2019
Balance at the
Type of asset
beginning of the
Appraisals
Net increase (decrease) in
Amount reclassified
Adjusted fair value at the
year
investment properties
from inventories (1)
end of the year
In millions of COP
Buildings
1,483,594
74,210
98,857
68,058
1,724,719
Lands
249,279
18,987
(21)
-
268,245
Total
1,732,873
93,197
98,836
68,058
1,992,964
(1)
For the year 2019, returned properties from financial leasing operations were reclassified from inventories to investment property, because they are held for obtaining profits and capital appreciation.
Amounts recognized in the statement of income for the period.
The table sets forth the main income recorded by the Bank related to its investment properties:
December 31,
December 31,
December 31,
2020
2019
2018
In millions of COP
Income from rentals
125,494
85,507
79,756
Operating expenses due to:
Investment properties that generated income through rentals
(16,012)
(15,669)
(16,531)
Investment properties that did not generate income through rentals
(6,004)
(2,183)
(1,630)
Currently, there are no restrictions on the use or income derived from the buildings or lands that the Bank has as investment property.
The fair value of the Bank’s investment properties for the year ending at December 31, 2020 and 2019,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s techniques and inputs used by consulting companies, see Note 30 Fair Value of assets and liabilities.
As of December 31, 2020 and 2019, the Bank does not have investment properties held under financial leas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OVISIONS AND CONTINGENT LIABILITIES - Commitment issued by the Bank to guarantee the performance of a customer (Details) $ in Millions</t>
        </is>
      </c>
      <c r="B1" s="2" t="inlineStr">
        <is>
          <t>Dec. 31, 2020COP ($)item</t>
        </is>
      </c>
      <c r="C1" s="2" t="inlineStr">
        <is>
          <t>Dec. 31, 2019COP ($)</t>
        </is>
      </c>
    </row>
    <row r="2">
      <c r="A2" s="3" t="inlineStr">
        <is>
          <t>PROVISIONS AND CONTINGENT LIABILITIES</t>
        </is>
      </c>
    </row>
    <row r="3">
      <c r="A3" s="4" t="inlineStr">
        <is>
          <t>Financial guarantees</t>
        </is>
      </c>
      <c r="B3" s="6" t="n">
        <v>7673516</v>
      </c>
      <c r="C3" s="6" t="n">
        <v>4320270</v>
      </c>
    </row>
    <row r="4">
      <c r="A4" s="4" t="inlineStr">
        <is>
          <t>Not later than one month</t>
        </is>
      </c>
    </row>
    <row r="5">
      <c r="A5" s="3" t="inlineStr">
        <is>
          <t>PROVISIONS AND CONTINGENT LIABILITIES</t>
        </is>
      </c>
    </row>
    <row r="6">
      <c r="A6" s="4" t="inlineStr">
        <is>
          <t>Financial guarantees</t>
        </is>
      </c>
      <c r="B6" s="5" t="n">
        <v>388859</v>
      </c>
      <c r="C6" s="5" t="n">
        <v>324461</v>
      </c>
    </row>
    <row r="7">
      <c r="A7" s="4" t="inlineStr">
        <is>
          <t>Between 1 and 3 months</t>
        </is>
      </c>
    </row>
    <row r="8">
      <c r="A8" s="3" t="inlineStr">
        <is>
          <t>PROVISIONS AND CONTINGENT LIABILITIES</t>
        </is>
      </c>
    </row>
    <row r="9">
      <c r="A9" s="4" t="inlineStr">
        <is>
          <t>Financial guarantees</t>
        </is>
      </c>
      <c r="B9" s="5" t="n">
        <v>616879</v>
      </c>
      <c r="C9" s="5" t="n">
        <v>502442</v>
      </c>
    </row>
    <row r="10">
      <c r="A10" s="4" t="inlineStr">
        <is>
          <t>Between 3 months and 1 year</t>
        </is>
      </c>
    </row>
    <row r="11">
      <c r="A11" s="3" t="inlineStr">
        <is>
          <t>PROVISIONS AND CONTINGENT LIABILITIES</t>
        </is>
      </c>
    </row>
    <row r="12">
      <c r="A12" s="4" t="inlineStr">
        <is>
          <t>Financial guarantees</t>
        </is>
      </c>
      <c r="B12" s="5" t="n">
        <v>2911975</v>
      </c>
      <c r="C12" s="5" t="n">
        <v>2592644</v>
      </c>
    </row>
    <row r="13">
      <c r="A13" s="4" t="inlineStr">
        <is>
          <t>Between 1 and 3 years</t>
        </is>
      </c>
    </row>
    <row r="14">
      <c r="A14" s="3" t="inlineStr">
        <is>
          <t>PROVISIONS AND CONTINGENT LIABILITIES</t>
        </is>
      </c>
    </row>
    <row r="15">
      <c r="A15" s="4" t="inlineStr">
        <is>
          <t>Financial guarantees</t>
        </is>
      </c>
      <c r="B15" s="5" t="n">
        <v>3568858</v>
      </c>
      <c r="C15" s="5" t="n">
        <v>687669</v>
      </c>
    </row>
    <row r="16">
      <c r="A16" s="4" t="inlineStr">
        <is>
          <t>Between 1 and 3 years | Telecommunications and financial sectors</t>
        </is>
      </c>
    </row>
    <row r="17">
      <c r="A17" s="3" t="inlineStr">
        <is>
          <t>PROVISIONS AND CONTINGENT LIABILITIES</t>
        </is>
      </c>
    </row>
    <row r="18">
      <c r="A18" s="4" t="inlineStr">
        <is>
          <t>Financial guarantees</t>
        </is>
      </c>
      <c r="B18" s="6" t="n">
        <v>2909063</v>
      </c>
    </row>
    <row r="19">
      <c r="A19" s="4" t="inlineStr">
        <is>
          <t>Number of new guarantees | item</t>
        </is>
      </c>
      <c r="B19" s="5" t="n">
        <v>4</v>
      </c>
    </row>
    <row r="20">
      <c r="A20" s="4" t="inlineStr">
        <is>
          <t>Between 3 and 5 years</t>
        </is>
      </c>
    </row>
    <row r="21">
      <c r="A21" s="3" t="inlineStr">
        <is>
          <t>PROVISIONS AND CONTINGENT LIABILITIES</t>
        </is>
      </c>
    </row>
    <row r="22">
      <c r="A22" s="4" t="inlineStr">
        <is>
          <t>Financial guarantees</t>
        </is>
      </c>
      <c r="B22" s="6" t="n">
        <v>42788</v>
      </c>
      <c r="C22" s="5" t="n">
        <v>68150</v>
      </c>
    </row>
    <row r="23">
      <c r="A23" s="4" t="inlineStr">
        <is>
          <t>Greater than 5 years</t>
        </is>
      </c>
    </row>
    <row r="24">
      <c r="A24" s="3" t="inlineStr">
        <is>
          <t>PROVISIONS AND CONTINGENT LIABILITIES</t>
        </is>
      </c>
    </row>
    <row r="25">
      <c r="A25" s="4" t="inlineStr">
        <is>
          <t>Financial guarantees</t>
        </is>
      </c>
      <c r="B25" s="6" t="n">
        <v>144157</v>
      </c>
      <c r="C25" s="6" t="n">
        <v>14490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VISIONS AND CONTINGENT LIABILITIES - Additional information (Details) $ in Thousands, $ in Millions</t>
        </is>
      </c>
      <c r="B1" s="2" t="inlineStr">
        <is>
          <t>Sep. 28, 2015USD ($)</t>
        </is>
      </c>
      <c r="C1" s="2" t="inlineStr">
        <is>
          <t>Oct. 31, 2018USD ($)</t>
        </is>
      </c>
      <c r="D1" s="2" t="inlineStr">
        <is>
          <t>Aug. 31, 2018USD ($)</t>
        </is>
      </c>
      <c r="E1" s="2" t="inlineStr">
        <is>
          <t>Dec. 31, 2020USD ($)</t>
        </is>
      </c>
      <c r="F1" s="2" t="inlineStr">
        <is>
          <t>Dec. 31, 2020COP ($)</t>
        </is>
      </c>
    </row>
    <row r="2">
      <c r="A2" s="3" t="inlineStr">
        <is>
          <t>PROVISIONS AND CONTINGENT LIABILITIES</t>
        </is>
      </c>
    </row>
    <row r="3">
      <c r="A3" s="4" t="inlineStr">
        <is>
          <t>Value of damages sought by the plaintiff</t>
        </is>
      </c>
      <c r="E3" s="6" t="n">
        <v>5000000</v>
      </c>
    </row>
    <row r="4">
      <c r="A4" s="4" t="inlineStr">
        <is>
          <t>HSBC Bank</t>
        </is>
      </c>
    </row>
    <row r="5">
      <c r="A5" s="3" t="inlineStr">
        <is>
          <t>PROVISIONS AND CONTINGENT LIABILITIES</t>
        </is>
      </c>
    </row>
    <row r="6">
      <c r="A6" s="4" t="inlineStr">
        <is>
          <t>Share of the company in amount received through irregular means</t>
        </is>
      </c>
      <c r="E6" s="5" t="n">
        <v>287000</v>
      </c>
    </row>
    <row r="7">
      <c r="A7" s="4" t="inlineStr">
        <is>
          <t>Promotara Terramar</t>
        </is>
      </c>
    </row>
    <row r="8">
      <c r="A8" s="3" t="inlineStr">
        <is>
          <t>PROVISIONS AND CONTINGENT LIABILITIES</t>
        </is>
      </c>
    </row>
    <row r="9">
      <c r="A9" s="4" t="inlineStr">
        <is>
          <t>Amount received through irregular means by other entity</t>
        </is>
      </c>
      <c r="E9" s="5" t="n">
        <v>299000</v>
      </c>
    </row>
    <row r="10">
      <c r="A10" s="4" t="inlineStr">
        <is>
          <t>Municipality of Chia | Bancolombia</t>
        </is>
      </c>
    </row>
    <row r="11">
      <c r="A11" s="3" t="inlineStr">
        <is>
          <t>PROVISIONS AND CONTINGENT LIABILITIES</t>
        </is>
      </c>
    </row>
    <row r="12">
      <c r="A12" s="4" t="inlineStr">
        <is>
          <t>Value of damages sought by the plaintiff</t>
        </is>
      </c>
      <c r="B12" s="6" t="n">
        <v>5535000</v>
      </c>
      <c r="F12" s="6" t="n">
        <v>3910</v>
      </c>
    </row>
    <row r="13">
      <c r="A13" s="4" t="inlineStr">
        <is>
          <t>Melenao Mora and Said Diaz | Banistmo</t>
        </is>
      </c>
    </row>
    <row r="14">
      <c r="A14" s="3" t="inlineStr">
        <is>
          <t>PROVISIONS AND CONTINGENT LIABILITIES</t>
        </is>
      </c>
    </row>
    <row r="15">
      <c r="A15" s="4" t="inlineStr">
        <is>
          <t>Value of damages sought by the plaintiff</t>
        </is>
      </c>
      <c r="E15" s="5" t="n">
        <v>20000000</v>
      </c>
    </row>
    <row r="16">
      <c r="A16" s="4" t="inlineStr">
        <is>
          <t>Melenao Mora and Said Diaz | HSBC Bank | Banistmo</t>
        </is>
      </c>
    </row>
    <row r="17">
      <c r="A17" s="3" t="inlineStr">
        <is>
          <t>PROVISIONS AND CONTINGENT LIABILITIES</t>
        </is>
      </c>
    </row>
    <row r="18">
      <c r="A18" s="4" t="inlineStr">
        <is>
          <t>Value of damages sought by the plaintiff</t>
        </is>
      </c>
      <c r="E18" s="5" t="n">
        <v>2300000</v>
      </c>
    </row>
    <row r="19">
      <c r="A19" s="4" t="inlineStr">
        <is>
          <t>Deniss Rafael Perez Perozo and Others | Banistmo</t>
        </is>
      </c>
    </row>
    <row r="20">
      <c r="A20" s="3" t="inlineStr">
        <is>
          <t>PROVISIONS AND CONTINGENT LIABILITIES</t>
        </is>
      </c>
    </row>
    <row r="21">
      <c r="A21" s="4" t="inlineStr">
        <is>
          <t>Value of damages sought by the plaintiff</t>
        </is>
      </c>
      <c r="E21" s="5" t="n">
        <v>5252000</v>
      </c>
    </row>
    <row r="22">
      <c r="A22" s="4" t="inlineStr">
        <is>
          <t>Corporacion De Alimentos Sa De Cv | Banco Agromercantil</t>
        </is>
      </c>
    </row>
    <row r="23">
      <c r="A23" s="3" t="inlineStr">
        <is>
          <t>PROVISIONS AND CONTINGENT LIABILITIES</t>
        </is>
      </c>
    </row>
    <row r="24">
      <c r="A24" s="4" t="inlineStr">
        <is>
          <t>Value of damages sought by the plaintiff</t>
        </is>
      </c>
      <c r="E24" s="5" t="n">
        <v>6654000</v>
      </c>
    </row>
    <row r="25">
      <c r="A25" s="4" t="inlineStr">
        <is>
          <t>Superintendence of Tax Administration | Banco Agromercantil</t>
        </is>
      </c>
    </row>
    <row r="26">
      <c r="A26" s="3" t="inlineStr">
        <is>
          <t>PROVISIONS AND CONTINGENT LIABILITIES</t>
        </is>
      </c>
    </row>
    <row r="27">
      <c r="A27" s="4" t="inlineStr">
        <is>
          <t>Value of damages sought by the plaintiff</t>
        </is>
      </c>
      <c r="C27" s="6" t="n">
        <v>13617</v>
      </c>
    </row>
    <row r="28">
      <c r="A28" s="4" t="inlineStr">
        <is>
          <t>Tax amount</t>
        </is>
      </c>
      <c r="C28" s="5" t="n">
        <v>6808</v>
      </c>
    </row>
    <row r="29">
      <c r="A29" s="4" t="inlineStr">
        <is>
          <t>Fine amount</t>
        </is>
      </c>
      <c r="C29" s="5" t="n">
        <v>6808</v>
      </c>
    </row>
    <row r="30">
      <c r="A30" s="4" t="inlineStr">
        <is>
          <t>Tax Authority | Banagricola S.A.</t>
        </is>
      </c>
    </row>
    <row r="31">
      <c r="A31" s="3" t="inlineStr">
        <is>
          <t>PROVISIONS AND CONTINGENT LIABILITIES</t>
        </is>
      </c>
    </row>
    <row r="32">
      <c r="A32" s="4" t="inlineStr">
        <is>
          <t>Value of damages sought by the plaintiff</t>
        </is>
      </c>
      <c r="C32" s="6" t="n">
        <v>11116000</v>
      </c>
    </row>
    <row r="33">
      <c r="A33" s="4" t="inlineStr">
        <is>
          <t>Delicarnes Sociedad Annima | BAM | Banco Agromercantil</t>
        </is>
      </c>
    </row>
    <row r="34">
      <c r="A34" s="3" t="inlineStr">
        <is>
          <t>PROVISIONS AND CONTINGENT LIABILITIES</t>
        </is>
      </c>
    </row>
    <row r="35">
      <c r="A35" s="4" t="inlineStr">
        <is>
          <t>Value of damages sought by the plaintiff</t>
        </is>
      </c>
      <c r="E35" s="5" t="n">
        <v>70379000</v>
      </c>
    </row>
    <row r="36">
      <c r="A36" s="4" t="inlineStr">
        <is>
          <t>Dany Ward Mcnab Valladares | BAM And Mercom Bank</t>
        </is>
      </c>
    </row>
    <row r="37">
      <c r="A37" s="3" t="inlineStr">
        <is>
          <t>PROVISIONS AND CONTINGENT LIABILITIES</t>
        </is>
      </c>
    </row>
    <row r="38">
      <c r="A38" s="4" t="inlineStr">
        <is>
          <t>Value of damages sought by the plaintiff</t>
        </is>
      </c>
      <c r="D38" s="6" t="n">
        <v>18200000</v>
      </c>
      <c r="E38" s="6" t="n">
        <v>2380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 width="24" customWidth="1" min="5" max="5"/>
    <col width="24" customWidth="1" min="6" max="6"/>
  </cols>
  <sheetData>
    <row r="1">
      <c r="A1" s="1" t="inlineStr">
        <is>
          <t>SHARE CAPITAL - Subscribed and paid-in capital (Details) $ / shares in Units, $ in Millions</t>
        </is>
      </c>
      <c r="B1" s="2" t="inlineStr">
        <is>
          <t>12 Months Ended</t>
        </is>
      </c>
    </row>
    <row r="2">
      <c r="B2" s="2" t="inlineStr">
        <is>
          <t>Dec. 31, 2020COP ($)item$ / sharesshares</t>
        </is>
      </c>
      <c r="C2" s="2" t="inlineStr">
        <is>
          <t>Dec. 31, 2019COP ($)$ / sharesshares</t>
        </is>
      </c>
      <c r="D2" s="2" t="inlineStr">
        <is>
          <t>Dec. 31, 2018$ / shares</t>
        </is>
      </c>
      <c r="E2" s="2" t="inlineStr">
        <is>
          <t>Dec. 31, 2017$ / shares</t>
        </is>
      </c>
      <c r="F2" s="2" t="inlineStr">
        <is>
          <t>Dec. 31, 2016$ / shares</t>
        </is>
      </c>
    </row>
    <row r="3">
      <c r="A3" s="3" t="inlineStr">
        <is>
          <t>SHARE CAPITAL</t>
        </is>
      </c>
    </row>
    <row r="4">
      <c r="A4" s="4" t="inlineStr">
        <is>
          <t>Authorized shares</t>
        </is>
      </c>
      <c r="B4" s="5" t="n">
        <v>1400000000</v>
      </c>
      <c r="C4" s="5" t="n">
        <v>1400000000</v>
      </c>
    </row>
    <row r="5">
      <c r="A5" s="3" t="inlineStr">
        <is>
          <t>Subscribed and paid-in shares</t>
        </is>
      </c>
    </row>
    <row r="6">
      <c r="A6" s="4" t="inlineStr">
        <is>
          <t>Total shares</t>
        </is>
      </c>
      <c r="B6" s="5" t="n">
        <v>961827000</v>
      </c>
      <c r="C6" s="5" t="n">
        <v>961827000</v>
      </c>
    </row>
    <row r="7">
      <c r="A7" s="4" t="inlineStr">
        <is>
          <t>Subscribed and paid capital (nominal value) | $</t>
        </is>
      </c>
      <c r="B7" s="6" t="n">
        <v>480914</v>
      </c>
      <c r="C7" s="6" t="n">
        <v>480914</v>
      </c>
    </row>
    <row r="8">
      <c r="A8" s="3" t="inlineStr">
        <is>
          <t>Dividends declared</t>
        </is>
      </c>
    </row>
    <row r="9">
      <c r="A9" s="4" t="inlineStr">
        <is>
          <t>Minimum mandatory percentage of annual net income</t>
        </is>
      </c>
      <c r="B9" s="4" t="inlineStr">
        <is>
          <t>50.00%</t>
        </is>
      </c>
    </row>
    <row r="10">
      <c r="A10" s="4" t="inlineStr">
        <is>
          <t>Mandatory percentage of annual net income if total reserves exceeds outstanding capital</t>
        </is>
      </c>
      <c r="B10" s="4" t="inlineStr">
        <is>
          <t>70.00%</t>
        </is>
      </c>
    </row>
    <row r="11">
      <c r="A11" s="4" t="inlineStr">
        <is>
          <t>Minimum percentage of shareholder approval required to defer distribution of annual net income</t>
        </is>
      </c>
      <c r="B11" s="4" t="inlineStr">
        <is>
          <t>78.00%</t>
        </is>
      </c>
    </row>
    <row r="12">
      <c r="A12" s="4" t="inlineStr">
        <is>
          <t>Cash dividends per share | $ / shares</t>
        </is>
      </c>
      <c r="B12" s="6" t="n">
        <v>260</v>
      </c>
      <c r="C12" s="6" t="n">
        <v>1638</v>
      </c>
      <c r="D12" s="6" t="n">
        <v>1092</v>
      </c>
      <c r="E12" s="6" t="n">
        <v>1020</v>
      </c>
      <c r="F12" s="6" t="n">
        <v>950</v>
      </c>
    </row>
    <row r="13">
      <c r="A13" s="4" t="inlineStr">
        <is>
          <t>Legal reserves</t>
        </is>
      </c>
    </row>
    <row r="14">
      <c r="A14" s="3" t="inlineStr">
        <is>
          <t>Dividends declared</t>
        </is>
      </c>
    </row>
    <row r="15">
      <c r="A15" s="4" t="inlineStr">
        <is>
          <t>Minimum percentage of annual net income required to be appropriated to reserves</t>
        </is>
      </c>
      <c r="B15" s="4" t="inlineStr">
        <is>
          <t>10.00%</t>
        </is>
      </c>
    </row>
    <row r="16">
      <c r="A16" s="4" t="inlineStr">
        <is>
          <t>Maximum reserve balance, as a percentage of total paid-in capital</t>
        </is>
      </c>
      <c r="B16" s="4" t="inlineStr">
        <is>
          <t>50.00%</t>
        </is>
      </c>
    </row>
    <row r="17">
      <c r="A17" s="4" t="inlineStr">
        <is>
          <t>Common shares</t>
        </is>
      </c>
    </row>
    <row r="18">
      <c r="A18" s="3" t="inlineStr">
        <is>
          <t>Subscribed and paid-in shares</t>
        </is>
      </c>
    </row>
    <row r="19">
      <c r="A19" s="4" t="inlineStr">
        <is>
          <t>Total shares</t>
        </is>
      </c>
      <c r="B19" s="5" t="n">
        <v>509704584</v>
      </c>
      <c r="C19" s="5" t="n">
        <v>509704584</v>
      </c>
    </row>
    <row r="20">
      <c r="A20" s="4" t="inlineStr">
        <is>
          <t>Nominal value per share | $ / shares</t>
        </is>
      </c>
      <c r="B20" s="6" t="n">
        <v>500</v>
      </c>
      <c r="C20" s="6" t="n">
        <v>500</v>
      </c>
    </row>
    <row r="21">
      <c r="A21" s="3" t="inlineStr">
        <is>
          <t>Dividends declared</t>
        </is>
      </c>
    </row>
    <row r="22">
      <c r="A22" s="4" t="inlineStr">
        <is>
          <t>Minimum percentage of subscribed shareholder approval required to pay a deferred distribution in equity securities</t>
        </is>
      </c>
      <c r="B22" s="4" t="inlineStr">
        <is>
          <t>80.00%</t>
        </is>
      </c>
    </row>
    <row r="23">
      <c r="A23" s="4" t="inlineStr">
        <is>
          <t>Number of days prior to general shareholders’ meeting in which common shareholders may inspect Company records | item</t>
        </is>
      </c>
      <c r="B23" s="5" t="n">
        <v>15</v>
      </c>
    </row>
    <row r="24">
      <c r="A24" s="4" t="inlineStr">
        <is>
          <t>Preference shares</t>
        </is>
      </c>
    </row>
    <row r="25">
      <c r="A25" s="3" t="inlineStr">
        <is>
          <t>Subscribed and paid-in shares</t>
        </is>
      </c>
    </row>
    <row r="26">
      <c r="A26" s="4" t="inlineStr">
        <is>
          <t>Total shares</t>
        </is>
      </c>
      <c r="B26" s="5" t="n">
        <v>452122416</v>
      </c>
      <c r="C26" s="5" t="n">
        <v>452122416</v>
      </c>
    </row>
    <row r="27">
      <c r="A27" s="4" t="inlineStr">
        <is>
          <t>Nominal value per share | $ / shares</t>
        </is>
      </c>
      <c r="B27" s="6" t="n">
        <v>500</v>
      </c>
      <c r="C27" s="6" t="n">
        <v>500</v>
      </c>
    </row>
    <row r="28">
      <c r="A28" s="3" t="inlineStr">
        <is>
          <t>Dividends declared</t>
        </is>
      </c>
    </row>
    <row r="29">
      <c r="A29" s="4" t="inlineStr">
        <is>
          <t>Minimum percentage of subscribed shareholder approval required to pay a deferred distribution in equity securities</t>
        </is>
      </c>
      <c r="B29" s="4" t="inlineStr">
        <is>
          <t>80.00%</t>
        </is>
      </c>
    </row>
    <row r="30">
      <c r="A30" s="4" t="inlineStr">
        <is>
          <t>Non-cumulative minimum preferred dividend, as a percentage of annual subscription price</t>
        </is>
      </c>
      <c r="B30" s="4" t="inlineStr">
        <is>
          <t>1.00%</t>
        </is>
      </c>
    </row>
    <row r="31">
      <c r="A31" s="4" t="inlineStr">
        <is>
          <t>Minimum percentage of subscribed shareholders in attendance which is required to approve the payment of an annual distribution in equity securities</t>
        </is>
      </c>
      <c r="B31" s="4" t="inlineStr">
        <is>
          <t>80.00%</t>
        </is>
      </c>
    </row>
    <row r="32">
      <c r="A32" s="4" t="inlineStr">
        <is>
          <t>Quorum of subscribed preferred shareholders attendance which is required for valid vote</t>
        </is>
      </c>
      <c r="B32" s="4" t="inlineStr">
        <is>
          <t>80.00%</t>
        </is>
      </c>
    </row>
  </sheetData>
  <mergeCells count="2">
    <mergeCell ref="A1:A2"/>
    <mergeCell ref="B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PPROPRIATED RESERVES (Details) - COP ($) $ in Millions</t>
        </is>
      </c>
      <c r="B1" s="2" t="inlineStr">
        <is>
          <t>Dec. 31, 2020</t>
        </is>
      </c>
      <c r="C1" s="2" t="inlineStr">
        <is>
          <t>Jul. 31, 2020</t>
        </is>
      </c>
      <c r="D1" s="2" t="inlineStr">
        <is>
          <t>Dec. 31, 2019</t>
        </is>
      </c>
    </row>
    <row r="2">
      <c r="A2" s="3" t="inlineStr">
        <is>
          <t>APPROPRIATED RESERVES</t>
        </is>
      </c>
    </row>
    <row r="3">
      <c r="A3" s="4" t="inlineStr">
        <is>
          <t>Total Appropriated reserves</t>
        </is>
      </c>
      <c r="B3" s="6" t="n">
        <v>13830604</v>
      </c>
      <c r="D3" s="6" t="n">
        <v>10413092</v>
      </c>
    </row>
    <row r="4">
      <c r="A4" s="4" t="inlineStr">
        <is>
          <t>Appropriation of net income</t>
        </is>
      </c>
    </row>
    <row r="5">
      <c r="A5" s="3" t="inlineStr">
        <is>
          <t>APPROPRIATED RESERVES</t>
        </is>
      </c>
    </row>
    <row r="6">
      <c r="A6" s="4" t="inlineStr">
        <is>
          <t>Total Appropriated reserves</t>
        </is>
      </c>
      <c r="B6" s="5" t="n">
        <v>13406195</v>
      </c>
      <c r="D6" s="5" t="n">
        <v>9406792</v>
      </c>
    </row>
    <row r="7">
      <c r="A7" s="4" t="inlineStr">
        <is>
          <t>Legal reserves</t>
        </is>
      </c>
    </row>
    <row r="8">
      <c r="A8" s="3" t="inlineStr">
        <is>
          <t>APPROPRIATED RESERVES</t>
        </is>
      </c>
    </row>
    <row r="9">
      <c r="A9" s="4" t="inlineStr">
        <is>
          <t>Total Appropriated reserves</t>
        </is>
      </c>
      <c r="C9" s="6" t="n">
        <v>4095736</v>
      </c>
    </row>
    <row r="10">
      <c r="A10" s="4" t="inlineStr">
        <is>
          <t>Legal reserves | Bancolombia Panama S.A.</t>
        </is>
      </c>
    </row>
    <row r="11">
      <c r="A11" s="3" t="inlineStr">
        <is>
          <t>APPROPRIATED RESERVES</t>
        </is>
      </c>
    </row>
    <row r="12">
      <c r="A12" s="4" t="inlineStr">
        <is>
          <t>Total Appropriated reserves</t>
        </is>
      </c>
      <c r="C12" s="5" t="n">
        <v>2076820</v>
      </c>
    </row>
    <row r="13">
      <c r="A13" s="4" t="inlineStr">
        <is>
          <t>Legal reserves | Bancolombia S.A.</t>
        </is>
      </c>
    </row>
    <row r="14">
      <c r="A14" s="3" t="inlineStr">
        <is>
          <t>APPROPRIATED RESERVES</t>
        </is>
      </c>
    </row>
    <row r="15">
      <c r="A15" s="4" t="inlineStr">
        <is>
          <t>Total Appropriated reserves</t>
        </is>
      </c>
      <c r="C15" s="5" t="n">
        <v>1290826</v>
      </c>
    </row>
    <row r="16">
      <c r="A16" s="4" t="inlineStr">
        <is>
          <t>Legal reserves | Banistmo</t>
        </is>
      </c>
    </row>
    <row r="17">
      <c r="A17" s="3" t="inlineStr">
        <is>
          <t>APPROPRIATED RESERVES</t>
        </is>
      </c>
    </row>
    <row r="18">
      <c r="A18" s="4" t="inlineStr">
        <is>
          <t>Total Appropriated reserves</t>
        </is>
      </c>
      <c r="C18" s="6" t="n">
        <v>728089</v>
      </c>
    </row>
    <row r="19">
      <c r="A19" s="4" t="inlineStr">
        <is>
          <t>Others</t>
        </is>
      </c>
    </row>
    <row r="20">
      <c r="A20" s="3" t="inlineStr">
        <is>
          <t>APPROPRIATED RESERVES</t>
        </is>
      </c>
    </row>
    <row r="21">
      <c r="A21" s="4" t="inlineStr">
        <is>
          <t>Total Appropriated reserves</t>
        </is>
      </c>
      <c r="B21" s="6" t="n">
        <v>424409</v>
      </c>
      <c r="D21" s="6" t="n">
        <v>10063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TRUCTURED ENTITIES (Details) - COP ($) $ in Millions</t>
        </is>
      </c>
      <c r="B1" s="2" t="inlineStr">
        <is>
          <t>12 Months Ended</t>
        </is>
      </c>
    </row>
    <row r="2">
      <c r="B2" s="2" t="inlineStr">
        <is>
          <t>Dec. 31, 2020</t>
        </is>
      </c>
      <c r="C2" s="2" t="inlineStr">
        <is>
          <t>Dec. 31, 2019</t>
        </is>
      </c>
    </row>
    <row r="3">
      <c r="A3" s="3" t="inlineStr">
        <is>
          <t>UNCONSOLIDATED STRUCTURED ENTITIES</t>
        </is>
      </c>
    </row>
    <row r="4">
      <c r="A4" s="4" t="inlineStr">
        <is>
          <t>Total assets of the entities</t>
        </is>
      </c>
      <c r="B4" s="6" t="n">
        <v>164427089</v>
      </c>
      <c r="C4" s="6" t="n">
        <v>151149333</v>
      </c>
    </row>
    <row r="5">
      <c r="A5" s="4" t="inlineStr">
        <is>
          <t>Total assets in relation to the Bank’s interests in the unconsolidated structured entities</t>
        </is>
      </c>
      <c r="B5" s="5" t="n">
        <v>4508101</v>
      </c>
      <c r="C5" s="5" t="n">
        <v>5125753</v>
      </c>
    </row>
    <row r="6">
      <c r="A6" s="4" t="inlineStr">
        <is>
          <t>The Bank's maximum exposure</t>
        </is>
      </c>
      <c r="B6" s="5" t="n">
        <v>4508101</v>
      </c>
      <c r="C6" s="5" t="n">
        <v>5125753</v>
      </c>
    </row>
    <row r="7">
      <c r="A7" s="4" t="inlineStr">
        <is>
          <t>Fees income</t>
        </is>
      </c>
      <c r="B7" s="5" t="n">
        <v>473561</v>
      </c>
      <c r="C7" s="5" t="n">
        <v>467024</v>
      </c>
    </row>
    <row r="8">
      <c r="A8" s="4" t="inlineStr">
        <is>
          <t>Fair value through profit or loss | Investments</t>
        </is>
      </c>
    </row>
    <row r="9">
      <c r="A9" s="3" t="inlineStr">
        <is>
          <t>UNCONSOLIDATED STRUCTURED ENTITIES</t>
        </is>
      </c>
    </row>
    <row r="10">
      <c r="A10" s="4" t="inlineStr">
        <is>
          <t>Total assets in relation to the Bank’s interests in the unconsolidated structured entities</t>
        </is>
      </c>
      <c r="B10" s="5" t="n">
        <v>154397</v>
      </c>
      <c r="C10" s="5" t="n">
        <v>198115</v>
      </c>
    </row>
    <row r="11">
      <c r="A11" s="4" t="inlineStr">
        <is>
          <t>Fair value through other comprehensive income | Investments</t>
        </is>
      </c>
    </row>
    <row r="12">
      <c r="A12" s="3" t="inlineStr">
        <is>
          <t>UNCONSOLIDATED STRUCTURED ENTITIES</t>
        </is>
      </c>
    </row>
    <row r="13">
      <c r="A13" s="4" t="inlineStr">
        <is>
          <t>Total assets in relation to the Bank’s interests in the unconsolidated structured entities</t>
        </is>
      </c>
      <c r="B13" s="5" t="n">
        <v>142400</v>
      </c>
      <c r="C13" s="5" t="n">
        <v>179405</v>
      </c>
    </row>
    <row r="14">
      <c r="A14" s="4" t="inlineStr">
        <is>
          <t>Loans and Advances</t>
        </is>
      </c>
    </row>
    <row r="15">
      <c r="A15" s="3" t="inlineStr">
        <is>
          <t>UNCONSOLIDATED STRUCTURED ENTITIES</t>
        </is>
      </c>
    </row>
    <row r="16">
      <c r="A16" s="4" t="inlineStr">
        <is>
          <t>Total assets in relation to the Bank’s interests in the unconsolidated structured entities</t>
        </is>
      </c>
      <c r="B16" s="5" t="n">
        <v>4211304</v>
      </c>
      <c r="C16" s="5" t="n">
        <v>4748233</v>
      </c>
    </row>
    <row r="17">
      <c r="A17" s="4" t="inlineStr">
        <is>
          <t>Securitisation</t>
        </is>
      </c>
    </row>
    <row r="18">
      <c r="A18" s="3" t="inlineStr">
        <is>
          <t>UNCONSOLIDATED STRUCTURED ENTITIES</t>
        </is>
      </c>
    </row>
    <row r="19">
      <c r="A19" s="4" t="inlineStr">
        <is>
          <t>Total assets of the entities</t>
        </is>
      </c>
      <c r="B19" s="5" t="n">
        <v>2405326</v>
      </c>
      <c r="C19" s="5" t="n">
        <v>2842268</v>
      </c>
    </row>
    <row r="20">
      <c r="A20" s="4" t="inlineStr">
        <is>
          <t>Total assets in relation to the Bank’s interests in the unconsolidated structured entities</t>
        </is>
      </c>
      <c r="B20" s="5" t="n">
        <v>296797</v>
      </c>
      <c r="C20" s="5" t="n">
        <v>377520</v>
      </c>
    </row>
    <row r="21">
      <c r="A21" s="4" t="inlineStr">
        <is>
          <t>The Bank's maximum exposure</t>
        </is>
      </c>
      <c r="B21" s="5" t="n">
        <v>296797</v>
      </c>
      <c r="C21" s="5" t="n">
        <v>377520</v>
      </c>
    </row>
    <row r="22">
      <c r="A22" s="4" t="inlineStr">
        <is>
          <t>Fees income</t>
        </is>
      </c>
      <c r="B22" s="5" t="n">
        <v>8756</v>
      </c>
      <c r="C22" s="5" t="n">
        <v>8562</v>
      </c>
    </row>
    <row r="23">
      <c r="A23" s="4" t="inlineStr">
        <is>
          <t>Securitisation | Fair value through profit or loss | Investments</t>
        </is>
      </c>
    </row>
    <row r="24">
      <c r="A24" s="3" t="inlineStr">
        <is>
          <t>UNCONSOLIDATED STRUCTURED ENTITIES</t>
        </is>
      </c>
    </row>
    <row r="25">
      <c r="A25" s="4" t="inlineStr">
        <is>
          <t>Total assets in relation to the Bank’s interests in the unconsolidated structured entities</t>
        </is>
      </c>
      <c r="B25" s="5" t="n">
        <v>154397</v>
      </c>
      <c r="C25" s="5" t="n">
        <v>198115</v>
      </c>
    </row>
    <row r="26">
      <c r="A26" s="4" t="inlineStr">
        <is>
          <t>Securitisation | Fair value through other comprehensive income | Investments</t>
        </is>
      </c>
    </row>
    <row r="27">
      <c r="A27" s="3" t="inlineStr">
        <is>
          <t>UNCONSOLIDATED STRUCTURED ENTITIES</t>
        </is>
      </c>
    </row>
    <row r="28">
      <c r="A28" s="4" t="inlineStr">
        <is>
          <t>Total assets in relation to the Bank’s interests in the unconsolidated structured entities</t>
        </is>
      </c>
      <c r="B28" s="5" t="n">
        <v>142400</v>
      </c>
      <c r="C28" s="5" t="n">
        <v>179405</v>
      </c>
    </row>
    <row r="29">
      <c r="A29" s="4" t="inlineStr">
        <is>
          <t>The Bank's managed funds</t>
        </is>
      </c>
    </row>
    <row r="30">
      <c r="A30" s="3" t="inlineStr">
        <is>
          <t>UNCONSOLIDATED STRUCTURED ENTITIES</t>
        </is>
      </c>
    </row>
    <row r="31">
      <c r="A31" s="4" t="inlineStr">
        <is>
          <t>Total assets of the entities</t>
        </is>
      </c>
      <c r="B31" s="5" t="n">
        <v>162021763</v>
      </c>
      <c r="C31" s="5" t="n">
        <v>148307065</v>
      </c>
    </row>
    <row r="32">
      <c r="A32" s="4" t="inlineStr">
        <is>
          <t>Total assets in relation to the Bank’s interests in the unconsolidated structured entities</t>
        </is>
      </c>
      <c r="B32" s="5" t="n">
        <v>4211304</v>
      </c>
      <c r="C32" s="5" t="n">
        <v>4748233</v>
      </c>
    </row>
    <row r="33">
      <c r="A33" s="4" t="inlineStr">
        <is>
          <t>The Bank's maximum exposure</t>
        </is>
      </c>
      <c r="B33" s="5" t="n">
        <v>4211304</v>
      </c>
      <c r="C33" s="5" t="n">
        <v>4748233</v>
      </c>
    </row>
    <row r="34">
      <c r="A34" s="4" t="inlineStr">
        <is>
          <t>Fees income</t>
        </is>
      </c>
      <c r="B34" s="5" t="n">
        <v>464805</v>
      </c>
      <c r="C34" s="5" t="n">
        <v>458462</v>
      </c>
    </row>
    <row r="35">
      <c r="A35" s="4" t="inlineStr">
        <is>
          <t>The Bank's managed funds | Loans and Advances</t>
        </is>
      </c>
    </row>
    <row r="36">
      <c r="A36" s="3" t="inlineStr">
        <is>
          <t>UNCONSOLIDATED STRUCTURED ENTITIES</t>
        </is>
      </c>
    </row>
    <row r="37">
      <c r="A37" s="4" t="inlineStr">
        <is>
          <t>Total assets in relation to the Bank’s interests in the unconsolidated structured entities</t>
        </is>
      </c>
      <c r="B37" s="6" t="n">
        <v>4211304</v>
      </c>
      <c r="C37" s="6" t="n">
        <v>4748233</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Interest and valuation on financial instruments (Details) - COP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Interest on debt instruments using the effective interest method</t>
        </is>
      </c>
      <c r="B4" s="6" t="n">
        <v>308453</v>
      </c>
      <c r="C4" s="6" t="n">
        <v>160200</v>
      </c>
      <c r="D4" s="6" t="n">
        <v>129017</v>
      </c>
    </row>
    <row r="5">
      <c r="A5" s="4" t="inlineStr">
        <is>
          <t>Interest and valuation on financial instruments</t>
        </is>
      </c>
      <c r="B5" s="5" t="n">
        <v>214858</v>
      </c>
      <c r="C5" s="5" t="n">
        <v>524440</v>
      </c>
      <c r="D5" s="5" t="n">
        <v>384610</v>
      </c>
    </row>
    <row r="6">
      <c r="A6" s="4" t="inlineStr">
        <is>
          <t>Interest and valuation on financial assets instruments</t>
        </is>
      </c>
      <c r="B6" s="5" t="n">
        <v>523311</v>
      </c>
      <c r="C6" s="5" t="n">
        <v>684640</v>
      </c>
      <c r="D6" s="5" t="n">
        <v>513627</v>
      </c>
    </row>
    <row r="7">
      <c r="A7" s="4" t="inlineStr">
        <is>
          <t>Debt instruments</t>
        </is>
      </c>
    </row>
    <row r="8">
      <c r="A8" s="3" t="inlineStr">
        <is>
          <t>OPERATING INCOME</t>
        </is>
      </c>
    </row>
    <row r="9">
      <c r="A9" s="4" t="inlineStr">
        <is>
          <t>Interest and valuation on financial instruments</t>
        </is>
      </c>
      <c r="B9" s="5" t="n">
        <v>533506</v>
      </c>
      <c r="C9" s="5" t="n">
        <v>881985</v>
      </c>
      <c r="D9" s="5" t="n">
        <v>472357</v>
      </c>
    </row>
    <row r="10">
      <c r="A10" s="4" t="inlineStr">
        <is>
          <t>Derivatives</t>
        </is>
      </c>
    </row>
    <row r="11">
      <c r="A11" s="3" t="inlineStr">
        <is>
          <t>OPERATING INCOME</t>
        </is>
      </c>
    </row>
    <row r="12">
      <c r="A12" s="4" t="inlineStr">
        <is>
          <t>Interest and valuation on financial instruments</t>
        </is>
      </c>
      <c r="B12" s="5" t="n">
        <v>-337796</v>
      </c>
      <c r="C12" s="5" t="n">
        <v>-182769</v>
      </c>
      <c r="D12" s="5" t="n">
        <v>-22575</v>
      </c>
    </row>
    <row r="13">
      <c r="A13" s="4" t="inlineStr">
        <is>
          <t>Spot transactions</t>
        </is>
      </c>
    </row>
    <row r="14">
      <c r="A14" s="3" t="inlineStr">
        <is>
          <t>OPERATING INCOME</t>
        </is>
      </c>
    </row>
    <row r="15">
      <c r="A15" s="4" t="inlineStr">
        <is>
          <t>Interest and valuation on financial instruments</t>
        </is>
      </c>
      <c r="B15" s="5" t="n">
        <v>20173</v>
      </c>
      <c r="C15" s="5" t="n">
        <v>483</v>
      </c>
      <c r="D15" s="5" t="n">
        <v>-13734</v>
      </c>
    </row>
    <row r="16">
      <c r="A16" s="4" t="inlineStr">
        <is>
          <t>Repos</t>
        </is>
      </c>
    </row>
    <row r="17">
      <c r="A17" s="3" t="inlineStr">
        <is>
          <t>OPERATING INCOME</t>
        </is>
      </c>
    </row>
    <row r="18">
      <c r="A18" s="4" t="inlineStr">
        <is>
          <t>Interest and valuation on financial instruments</t>
        </is>
      </c>
      <c r="B18" s="6" t="n">
        <v>-1025</v>
      </c>
      <c r="C18" s="6" t="n">
        <v>-175259</v>
      </c>
      <c r="D18" s="6" t="n">
        <v>-51438</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INCOME - Interest expenses (Details) - COP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Deposits</t>
        </is>
      </c>
      <c r="B4" s="6" t="n">
        <v>-4084192</v>
      </c>
      <c r="C4" s="6" t="n">
        <v>-4164798</v>
      </c>
      <c r="D4" s="6" t="n">
        <v>-3852061</v>
      </c>
    </row>
    <row r="5">
      <c r="A5" s="4" t="inlineStr">
        <is>
          <t>Debt securities in issue</t>
        </is>
      </c>
      <c r="B5" s="5" t="n">
        <v>-1053989</v>
      </c>
      <c r="C5" s="5" t="n">
        <v>-1164808</v>
      </c>
      <c r="D5" s="5" t="n">
        <v>-1139456</v>
      </c>
    </row>
    <row r="6">
      <c r="A6" s="4" t="inlineStr">
        <is>
          <t>Borrowing costs</t>
        </is>
      </c>
      <c r="B6" s="5" t="n">
        <v>-527825</v>
      </c>
      <c r="C6" s="5" t="n">
        <v>-627058</v>
      </c>
      <c r="D6" s="5" t="n">
        <v>-583321</v>
      </c>
    </row>
    <row r="7">
      <c r="A7" s="4" t="inlineStr">
        <is>
          <t>Interest right of use assets</t>
        </is>
      </c>
      <c r="B7" s="5" t="n">
        <v>-118600</v>
      </c>
      <c r="C7" s="5" t="n">
        <v>-121946</v>
      </c>
    </row>
    <row r="8">
      <c r="A8" s="4" t="inlineStr">
        <is>
          <t>Preferred shares</t>
        </is>
      </c>
      <c r="B8" s="5" t="n">
        <v>-57701</v>
      </c>
      <c r="C8" s="5" t="n">
        <v>-57908</v>
      </c>
      <c r="D8" s="5" t="n">
        <v>-58714</v>
      </c>
    </row>
    <row r="9">
      <c r="A9" s="4" t="inlineStr">
        <is>
          <t>Borrowings from other financial institutions</t>
        </is>
      </c>
      <c r="B9" s="5" t="n">
        <v>-5838</v>
      </c>
      <c r="C9" s="5" t="n">
        <v>-21663</v>
      </c>
      <c r="D9" s="5" t="n">
        <v>-18134</v>
      </c>
    </row>
    <row r="10">
      <c r="A10" s="4" t="inlineStr">
        <is>
          <t>Other interest</t>
        </is>
      </c>
      <c r="B10" s="5" t="n">
        <v>-14863</v>
      </c>
      <c r="C10" s="5" t="n">
        <v>-21613</v>
      </c>
      <c r="D10" s="5" t="n">
        <v>-18530</v>
      </c>
    </row>
    <row r="11">
      <c r="A11" s="4" t="inlineStr">
        <is>
          <t>Interest expenses</t>
        </is>
      </c>
      <c r="B11" s="5" t="n">
        <v>-5863008</v>
      </c>
      <c r="C11" s="5" t="n">
        <v>-6179794</v>
      </c>
      <c r="D11" s="5" t="n">
        <v>-5670216</v>
      </c>
    </row>
    <row r="12">
      <c r="A12" s="4" t="inlineStr">
        <is>
          <t>Net interest income</t>
        </is>
      </c>
      <c r="B12" s="6" t="n">
        <v>11189305</v>
      </c>
      <c r="C12" s="5" t="n">
        <v>11416636</v>
      </c>
      <c r="D12" s="6" t="n">
        <v>10541522</v>
      </c>
    </row>
    <row r="13">
      <c r="A13" s="4" t="inlineStr">
        <is>
          <t>Sale of subsidiaries</t>
        </is>
      </c>
    </row>
    <row r="14">
      <c r="A14" s="3" t="inlineStr">
        <is>
          <t>OPERATING INCOME</t>
        </is>
      </c>
    </row>
    <row r="15">
      <c r="A15" s="4" t="inlineStr">
        <is>
          <t>Borrowing costs</t>
        </is>
      </c>
      <c r="C15" s="6" t="n">
        <v>1224</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Revenue (Details) - COP ($) $ in Millions</t>
        </is>
      </c>
      <c r="B1" s="2" t="inlineStr">
        <is>
          <t>12 Months Ended</t>
        </is>
      </c>
    </row>
    <row r="2">
      <c r="B2" s="2" t="inlineStr">
        <is>
          <t>Dec. 31, 2020</t>
        </is>
      </c>
      <c r="C2" s="2" t="inlineStr">
        <is>
          <t>Dec. 31, 2019</t>
        </is>
      </c>
      <c r="D2" s="2" t="inlineStr">
        <is>
          <t>Dec. 31, 2018</t>
        </is>
      </c>
    </row>
    <row r="3">
      <c r="A3" s="3" t="inlineStr">
        <is>
          <t>Revenue from contracts with customers</t>
        </is>
      </c>
    </row>
    <row r="4">
      <c r="A4" s="4" t="inlineStr">
        <is>
          <t>Revenue from contracts with customers</t>
        </is>
      </c>
      <c r="B4" s="6" t="n">
        <v>4598413</v>
      </c>
      <c r="C4" s="6" t="n">
        <v>4578972</v>
      </c>
      <c r="D4" s="6" t="n">
        <v>3994259</v>
      </c>
    </row>
    <row r="5">
      <c r="A5" s="4" t="inlineStr">
        <is>
          <t>Minimum</t>
        </is>
      </c>
    </row>
    <row r="6">
      <c r="A6" s="3" t="inlineStr">
        <is>
          <t>OPERATING INCOME</t>
        </is>
      </c>
    </row>
    <row r="7">
      <c r="A7" s="4" t="inlineStr">
        <is>
          <t>Intermediation margin</t>
        </is>
      </c>
      <c r="B7" s="4" t="inlineStr">
        <is>
          <t>0.00%</t>
        </is>
      </c>
    </row>
    <row r="8">
      <c r="A8" s="4" t="inlineStr">
        <is>
          <t>Maximum</t>
        </is>
      </c>
    </row>
    <row r="9">
      <c r="A9" s="3" t="inlineStr">
        <is>
          <t>OPERATING INCOME</t>
        </is>
      </c>
    </row>
    <row r="10">
      <c r="A10" s="4" t="inlineStr">
        <is>
          <t>Intermediation margin</t>
        </is>
      </c>
      <c r="B10" s="4" t="inlineStr">
        <is>
          <t>4.00%</t>
        </is>
      </c>
    </row>
    <row r="11">
      <c r="A11" s="4" t="inlineStr">
        <is>
          <t>Banking services</t>
        </is>
      </c>
    </row>
    <row r="12">
      <c r="A12" s="3" t="inlineStr">
        <is>
          <t>Revenue from contracts with customers</t>
        </is>
      </c>
    </row>
    <row r="13">
      <c r="A13" s="4" t="inlineStr">
        <is>
          <t>Revenue from contracts with customers</t>
        </is>
      </c>
      <c r="B13" s="6" t="n">
        <v>582845</v>
      </c>
      <c r="C13" s="5" t="n">
        <v>668451</v>
      </c>
      <c r="D13" s="5" t="n">
        <v>575248</v>
      </c>
    </row>
    <row r="14">
      <c r="A14" s="4" t="inlineStr">
        <is>
          <t>Credit and debit card fees and commercial establishments</t>
        </is>
      </c>
    </row>
    <row r="15">
      <c r="A15" s="3" t="inlineStr">
        <is>
          <t>Revenue from contracts with customers</t>
        </is>
      </c>
    </row>
    <row r="16">
      <c r="A16" s="4" t="inlineStr">
        <is>
          <t>Revenue from contracts with customers</t>
        </is>
      </c>
      <c r="B16" s="5" t="n">
        <v>1845867</v>
      </c>
      <c r="C16" s="5" t="n">
        <v>1821946</v>
      </c>
      <c r="D16" s="5" t="n">
        <v>1611114</v>
      </c>
    </row>
    <row r="17">
      <c r="A17" s="4" t="inlineStr">
        <is>
          <t>Brokerage</t>
        </is>
      </c>
    </row>
    <row r="18">
      <c r="A18" s="3" t="inlineStr">
        <is>
          <t>Revenue from contracts with customers</t>
        </is>
      </c>
    </row>
    <row r="19">
      <c r="A19" s="4" t="inlineStr">
        <is>
          <t>Revenue from contracts with customers</t>
        </is>
      </c>
      <c r="B19" s="5" t="n">
        <v>28364</v>
      </c>
      <c r="C19" s="5" t="n">
        <v>26534</v>
      </c>
      <c r="D19" s="5" t="n">
        <v>27074</v>
      </c>
    </row>
    <row r="20">
      <c r="A20" s="4" t="inlineStr">
        <is>
          <t>Acceptances Guarantees and Standby Letters of Credit</t>
        </is>
      </c>
    </row>
    <row r="21">
      <c r="A21" s="3" t="inlineStr">
        <is>
          <t>Revenue from contracts with customers</t>
        </is>
      </c>
    </row>
    <row r="22">
      <c r="A22" s="4" t="inlineStr">
        <is>
          <t>Revenue from contracts with customers</t>
        </is>
      </c>
      <c r="B22" s="5" t="n">
        <v>61774</v>
      </c>
      <c r="C22" s="5" t="n">
        <v>56023</v>
      </c>
      <c r="D22" s="5" t="n">
        <v>57366</v>
      </c>
    </row>
    <row r="23">
      <c r="A23" s="4" t="inlineStr">
        <is>
          <t>Trust</t>
        </is>
      </c>
    </row>
    <row r="24">
      <c r="A24" s="3" t="inlineStr">
        <is>
          <t>Revenue from contracts with customers</t>
        </is>
      </c>
    </row>
    <row r="25">
      <c r="A25" s="4" t="inlineStr">
        <is>
          <t>Revenue from contracts with customers</t>
        </is>
      </c>
      <c r="B25" s="5" t="n">
        <v>454250</v>
      </c>
      <c r="C25" s="5" t="n">
        <v>445804</v>
      </c>
      <c r="D25" s="5" t="n">
        <v>405769</v>
      </c>
    </row>
    <row r="26">
      <c r="A26" s="4" t="inlineStr">
        <is>
          <t>Securities brokerage</t>
        </is>
      </c>
    </row>
    <row r="27">
      <c r="A27" s="3" t="inlineStr">
        <is>
          <t>Revenue from contracts with customers</t>
        </is>
      </c>
    </row>
    <row r="28">
      <c r="A28" s="4" t="inlineStr">
        <is>
          <t>Revenue from contracts with customers</t>
        </is>
      </c>
      <c r="B28" s="5" t="n">
        <v>52036</v>
      </c>
      <c r="C28" s="5" t="n">
        <v>38990</v>
      </c>
      <c r="D28" s="5" t="n">
        <v>32204</v>
      </c>
    </row>
    <row r="29">
      <c r="A29" s="4" t="inlineStr">
        <is>
          <t>Bancassurance</t>
        </is>
      </c>
    </row>
    <row r="30">
      <c r="A30" s="3" t="inlineStr">
        <is>
          <t>Revenue from contracts with customers</t>
        </is>
      </c>
    </row>
    <row r="31">
      <c r="A31" s="4" t="inlineStr">
        <is>
          <t>Revenue from contracts with customers</t>
        </is>
      </c>
      <c r="B31" s="5" t="n">
        <v>728642</v>
      </c>
      <c r="C31" s="5" t="n">
        <v>643026</v>
      </c>
      <c r="D31" s="5" t="n">
        <v>523810</v>
      </c>
    </row>
    <row r="32">
      <c r="A32" s="4" t="inlineStr">
        <is>
          <t>Payment and collections</t>
        </is>
      </c>
    </row>
    <row r="33">
      <c r="A33" s="3" t="inlineStr">
        <is>
          <t>Revenue from contracts with customers</t>
        </is>
      </c>
    </row>
    <row r="34">
      <c r="A34" s="4" t="inlineStr">
        <is>
          <t>Revenue from contracts with customers</t>
        </is>
      </c>
      <c r="B34" s="5" t="n">
        <v>595222</v>
      </c>
      <c r="C34" s="5" t="n">
        <v>623758</v>
      </c>
      <c r="D34" s="5" t="n">
        <v>563223</v>
      </c>
    </row>
    <row r="35">
      <c r="A35" s="4" t="inlineStr">
        <is>
          <t>Others</t>
        </is>
      </c>
    </row>
    <row r="36">
      <c r="A36" s="3" t="inlineStr">
        <is>
          <t>Revenue from contracts with customers</t>
        </is>
      </c>
    </row>
    <row r="37">
      <c r="A37" s="4" t="inlineStr">
        <is>
          <t>Revenue from contracts with customers</t>
        </is>
      </c>
      <c r="B37" s="5" t="n">
        <v>249413</v>
      </c>
      <c r="C37" s="5" t="n">
        <v>254440</v>
      </c>
      <c r="D37" s="5" t="n">
        <v>198451</v>
      </c>
    </row>
    <row r="38">
      <c r="A38" s="4" t="inlineStr">
        <is>
          <t>Operating Segments</t>
        </is>
      </c>
    </row>
    <row r="39">
      <c r="A39" s="3" t="inlineStr">
        <is>
          <t>Revenue from contracts with customers</t>
        </is>
      </c>
    </row>
    <row r="40">
      <c r="A40" s="4" t="inlineStr">
        <is>
          <t>Revenue from contracts with customers</t>
        </is>
      </c>
      <c r="B40" s="5" t="n">
        <v>4598413</v>
      </c>
      <c r="C40" s="5" t="n">
        <v>4578984</v>
      </c>
      <c r="D40" s="5" t="n">
        <v>3994408</v>
      </c>
    </row>
    <row r="41">
      <c r="A41" s="4" t="inlineStr">
        <is>
          <t>Operating Segments | Banking services</t>
        </is>
      </c>
    </row>
    <row r="42">
      <c r="A42" s="3" t="inlineStr">
        <is>
          <t>Revenue from contracts with customers</t>
        </is>
      </c>
    </row>
    <row r="43">
      <c r="A43" s="4" t="inlineStr">
        <is>
          <t>Revenue from contracts with customers</t>
        </is>
      </c>
      <c r="B43" s="5" t="n">
        <v>582845</v>
      </c>
      <c r="C43" s="5" t="n">
        <v>668451</v>
      </c>
      <c r="D43" s="5" t="n">
        <v>575248</v>
      </c>
    </row>
    <row r="44">
      <c r="A44" s="4" t="inlineStr">
        <is>
          <t>Operating Segments | Credit and debit card fees and commercial establishments</t>
        </is>
      </c>
    </row>
    <row r="45">
      <c r="A45" s="3" t="inlineStr">
        <is>
          <t>Revenue from contracts with customers</t>
        </is>
      </c>
    </row>
    <row r="46">
      <c r="A46" s="4" t="inlineStr">
        <is>
          <t>Revenue from contracts with customers</t>
        </is>
      </c>
      <c r="B46" s="5" t="n">
        <v>1845867</v>
      </c>
      <c r="C46" s="5" t="n">
        <v>1821946</v>
      </c>
      <c r="D46" s="5" t="n">
        <v>1611114</v>
      </c>
    </row>
    <row r="47">
      <c r="A47" s="4" t="inlineStr">
        <is>
          <t>Operating Segments | Brokerage</t>
        </is>
      </c>
    </row>
    <row r="48">
      <c r="A48" s="3" t="inlineStr">
        <is>
          <t>Revenue from contracts with customers</t>
        </is>
      </c>
    </row>
    <row r="49">
      <c r="A49" s="4" t="inlineStr">
        <is>
          <t>Revenue from contracts with customers</t>
        </is>
      </c>
      <c r="B49" s="5" t="n">
        <v>28364</v>
      </c>
      <c r="C49" s="5" t="n">
        <v>26534</v>
      </c>
      <c r="D49" s="5" t="n">
        <v>27074</v>
      </c>
    </row>
    <row r="50">
      <c r="A50" s="4" t="inlineStr">
        <is>
          <t>Operating Segments | Acceptances Guarantees and Standby Letters of Credit</t>
        </is>
      </c>
    </row>
    <row r="51">
      <c r="A51" s="3" t="inlineStr">
        <is>
          <t>Revenue from contracts with customers</t>
        </is>
      </c>
    </row>
    <row r="52">
      <c r="A52" s="4" t="inlineStr">
        <is>
          <t>Revenue from contracts with customers</t>
        </is>
      </c>
      <c r="B52" s="5" t="n">
        <v>61774</v>
      </c>
      <c r="C52" s="5" t="n">
        <v>56023</v>
      </c>
      <c r="D52" s="5" t="n">
        <v>57366</v>
      </c>
    </row>
    <row r="53">
      <c r="A53" s="4" t="inlineStr">
        <is>
          <t>Operating Segments | Trust</t>
        </is>
      </c>
    </row>
    <row r="54">
      <c r="A54" s="3" t="inlineStr">
        <is>
          <t>Revenue from contracts with customers</t>
        </is>
      </c>
    </row>
    <row r="55">
      <c r="A55" s="4" t="inlineStr">
        <is>
          <t>Revenue from contracts with customers</t>
        </is>
      </c>
      <c r="B55" s="5" t="n">
        <v>454250</v>
      </c>
      <c r="C55" s="5" t="n">
        <v>445804</v>
      </c>
      <c r="D55" s="5" t="n">
        <v>405769</v>
      </c>
    </row>
    <row r="56">
      <c r="A56" s="4" t="inlineStr">
        <is>
          <t>Operating Segments | Securities brokerage</t>
        </is>
      </c>
    </row>
    <row r="57">
      <c r="A57" s="3" t="inlineStr">
        <is>
          <t>Revenue from contracts with customers</t>
        </is>
      </c>
    </row>
    <row r="58">
      <c r="A58" s="4" t="inlineStr">
        <is>
          <t>Revenue from contracts with customers</t>
        </is>
      </c>
      <c r="B58" s="5" t="n">
        <v>52036</v>
      </c>
      <c r="C58" s="5" t="n">
        <v>38990</v>
      </c>
      <c r="D58" s="5" t="n">
        <v>32204</v>
      </c>
    </row>
    <row r="59">
      <c r="A59" s="4" t="inlineStr">
        <is>
          <t>Operating Segments | Bancassurance</t>
        </is>
      </c>
    </row>
    <row r="60">
      <c r="A60" s="3" t="inlineStr">
        <is>
          <t>Revenue from contracts with customers</t>
        </is>
      </c>
    </row>
    <row r="61">
      <c r="A61" s="4" t="inlineStr">
        <is>
          <t>Revenue from contracts with customers</t>
        </is>
      </c>
      <c r="B61" s="5" t="n">
        <v>728642</v>
      </c>
      <c r="C61" s="5" t="n">
        <v>643026</v>
      </c>
      <c r="D61" s="5" t="n">
        <v>523810</v>
      </c>
    </row>
    <row r="62">
      <c r="A62" s="4" t="inlineStr">
        <is>
          <t>Operating Segments | Payment and collections</t>
        </is>
      </c>
    </row>
    <row r="63">
      <c r="A63" s="3" t="inlineStr">
        <is>
          <t>Revenue from contracts with customers</t>
        </is>
      </c>
    </row>
    <row r="64">
      <c r="A64" s="4" t="inlineStr">
        <is>
          <t>Revenue from contracts with customers</t>
        </is>
      </c>
      <c r="B64" s="5" t="n">
        <v>595222</v>
      </c>
      <c r="C64" s="5" t="n">
        <v>623758</v>
      </c>
      <c r="D64" s="5" t="n">
        <v>563223</v>
      </c>
    </row>
    <row r="65">
      <c r="A65" s="4" t="inlineStr">
        <is>
          <t>Operating Segments | Others</t>
        </is>
      </c>
    </row>
    <row r="66">
      <c r="A66" s="3" t="inlineStr">
        <is>
          <t>Revenue from contracts with customers</t>
        </is>
      </c>
    </row>
    <row r="67">
      <c r="A67" s="4" t="inlineStr">
        <is>
          <t>Revenue from contracts with customers</t>
        </is>
      </c>
      <c r="B67" s="5" t="n">
        <v>249413</v>
      </c>
      <c r="C67" s="5" t="n">
        <v>254452</v>
      </c>
      <c r="D67" s="5" t="n">
        <v>198600</v>
      </c>
    </row>
    <row r="68">
      <c r="A68" s="4" t="inlineStr">
        <is>
          <t>Operating Segments | Banking | Colombia</t>
        </is>
      </c>
    </row>
    <row r="69">
      <c r="A69" s="3" t="inlineStr">
        <is>
          <t>Revenue from contracts with customers</t>
        </is>
      </c>
    </row>
    <row r="70">
      <c r="A70" s="4" t="inlineStr">
        <is>
          <t>Revenue from contracts with customers</t>
        </is>
      </c>
      <c r="B70" s="5" t="n">
        <v>3291382</v>
      </c>
      <c r="C70" s="5" t="n">
        <v>3269747</v>
      </c>
      <c r="D70" s="5" t="n">
        <v>2841302</v>
      </c>
    </row>
    <row r="71">
      <c r="A71" s="4" t="inlineStr">
        <is>
          <t>Operating Segments | Banking | Colombia | Banking services</t>
        </is>
      </c>
    </row>
    <row r="72">
      <c r="A72" s="3" t="inlineStr">
        <is>
          <t>Revenue from contracts with customers</t>
        </is>
      </c>
    </row>
    <row r="73">
      <c r="A73" s="4" t="inlineStr">
        <is>
          <t>Revenue from contracts with customers</t>
        </is>
      </c>
      <c r="B73" s="5" t="n">
        <v>329281</v>
      </c>
      <c r="C73" s="5" t="n">
        <v>422943</v>
      </c>
      <c r="D73" s="5" t="n">
        <v>370671</v>
      </c>
    </row>
    <row r="74">
      <c r="A74" s="4" t="inlineStr">
        <is>
          <t>Operating Segments | Banking | Colombia | Credit and debit card fees and commercial establishments</t>
        </is>
      </c>
    </row>
    <row r="75">
      <c r="A75" s="3" t="inlineStr">
        <is>
          <t>Revenue from contracts with customers</t>
        </is>
      </c>
    </row>
    <row r="76">
      <c r="A76" s="4" t="inlineStr">
        <is>
          <t>Revenue from contracts with customers</t>
        </is>
      </c>
      <c r="B76" s="5" t="n">
        <v>1484085</v>
      </c>
      <c r="C76" s="5" t="n">
        <v>1421039</v>
      </c>
      <c r="D76" s="5" t="n">
        <v>1258047</v>
      </c>
    </row>
    <row r="77">
      <c r="A77" s="4" t="inlineStr">
        <is>
          <t>Operating Segments | Banking | Colombia | Brokerage</t>
        </is>
      </c>
    </row>
    <row r="78">
      <c r="A78" s="3" t="inlineStr">
        <is>
          <t>Revenue from contracts with customers</t>
        </is>
      </c>
    </row>
    <row r="79">
      <c r="A79" s="4" t="inlineStr">
        <is>
          <t>Revenue from contracts with customers</t>
        </is>
      </c>
      <c r="B79" s="5" t="n">
        <v>0</v>
      </c>
      <c r="C79" s="5" t="n">
        <v>0</v>
      </c>
      <c r="D79" s="5" t="n">
        <v>0</v>
      </c>
    </row>
    <row r="80">
      <c r="A80" s="4" t="inlineStr">
        <is>
          <t>Operating Segments | Banking | Colombia | Acceptances Guarantees and Standby Letters of Credit</t>
        </is>
      </c>
    </row>
    <row r="81">
      <c r="A81" s="3" t="inlineStr">
        <is>
          <t>Revenue from contracts with customers</t>
        </is>
      </c>
    </row>
    <row r="82">
      <c r="A82" s="4" t="inlineStr">
        <is>
          <t>Revenue from contracts with customers</t>
        </is>
      </c>
      <c r="B82" s="5" t="n">
        <v>38864</v>
      </c>
      <c r="C82" s="5" t="n">
        <v>32829</v>
      </c>
      <c r="D82" s="5" t="n">
        <v>33313</v>
      </c>
    </row>
    <row r="83">
      <c r="A83" s="4" t="inlineStr">
        <is>
          <t>Operating Segments | Banking | Colombia | Trust</t>
        </is>
      </c>
    </row>
    <row r="84">
      <c r="A84" s="3" t="inlineStr">
        <is>
          <t>Revenue from contracts with customers</t>
        </is>
      </c>
    </row>
    <row r="85">
      <c r="A85" s="4" t="inlineStr">
        <is>
          <t>Revenue from contracts with customers</t>
        </is>
      </c>
      <c r="B85" s="5" t="n">
        <v>844</v>
      </c>
      <c r="C85" s="5" t="n">
        <v>0</v>
      </c>
      <c r="D85" s="5" t="n">
        <v>0</v>
      </c>
    </row>
    <row r="86">
      <c r="A86" s="4" t="inlineStr">
        <is>
          <t>Operating Segments | Banking | Colombia | Securities brokerage</t>
        </is>
      </c>
    </row>
    <row r="87">
      <c r="A87" s="3" t="inlineStr">
        <is>
          <t>Revenue from contracts with customers</t>
        </is>
      </c>
    </row>
    <row r="88">
      <c r="A88" s="4" t="inlineStr">
        <is>
          <t>Revenue from contracts with customers</t>
        </is>
      </c>
      <c r="B88" s="5" t="n">
        <v>0</v>
      </c>
      <c r="C88" s="5" t="n">
        <v>0</v>
      </c>
      <c r="D88" s="5" t="n">
        <v>0</v>
      </c>
    </row>
    <row r="89">
      <c r="A89" s="4" t="inlineStr">
        <is>
          <t>Operating Segments | Banking | Colombia | Bancassurance</t>
        </is>
      </c>
    </row>
    <row r="90">
      <c r="A90" s="3" t="inlineStr">
        <is>
          <t>Revenue from contracts with customers</t>
        </is>
      </c>
    </row>
    <row r="91">
      <c r="A91" s="4" t="inlineStr">
        <is>
          <t>Revenue from contracts with customers</t>
        </is>
      </c>
      <c r="B91" s="5" t="n">
        <v>685783</v>
      </c>
      <c r="C91" s="5" t="n">
        <v>607758</v>
      </c>
      <c r="D91" s="5" t="n">
        <v>495232</v>
      </c>
    </row>
    <row r="92">
      <c r="A92" s="4" t="inlineStr">
        <is>
          <t>Operating Segments | Banking | Colombia | Payment and collections</t>
        </is>
      </c>
    </row>
    <row r="93">
      <c r="A93" s="3" t="inlineStr">
        <is>
          <t>Revenue from contracts with customers</t>
        </is>
      </c>
    </row>
    <row r="94">
      <c r="A94" s="4" t="inlineStr">
        <is>
          <t>Revenue from contracts with customers</t>
        </is>
      </c>
      <c r="B94" s="5" t="n">
        <v>595222</v>
      </c>
      <c r="C94" s="5" t="n">
        <v>623758</v>
      </c>
      <c r="D94" s="5" t="n">
        <v>559139</v>
      </c>
    </row>
    <row r="95">
      <c r="A95" s="4" t="inlineStr">
        <is>
          <t>Operating Segments | Banking | Colombia | Others</t>
        </is>
      </c>
    </row>
    <row r="96">
      <c r="A96" s="3" t="inlineStr">
        <is>
          <t>Revenue from contracts with customers</t>
        </is>
      </c>
    </row>
    <row r="97">
      <c r="A97" s="4" t="inlineStr">
        <is>
          <t>Revenue from contracts with customers</t>
        </is>
      </c>
      <c r="B97" s="5" t="n">
        <v>157303</v>
      </c>
      <c r="C97" s="5" t="n">
        <v>161420</v>
      </c>
      <c r="D97" s="5" t="n">
        <v>124900</v>
      </c>
    </row>
    <row r="98">
      <c r="A98" s="4" t="inlineStr">
        <is>
          <t>Operating Segments | Banking | Panama</t>
        </is>
      </c>
    </row>
    <row r="99">
      <c r="A99" s="3" t="inlineStr">
        <is>
          <t>Revenue from contracts with customers</t>
        </is>
      </c>
    </row>
    <row r="100">
      <c r="A100" s="4" t="inlineStr">
        <is>
          <t>Revenue from contracts with customers</t>
        </is>
      </c>
      <c r="B100" s="5" t="n">
        <v>310773</v>
      </c>
      <c r="C100" s="5" t="n">
        <v>350055</v>
      </c>
      <c r="D100" s="5" t="n">
        <v>312762</v>
      </c>
    </row>
    <row r="101">
      <c r="A101" s="4" t="inlineStr">
        <is>
          <t>Operating Segments | Banking | Panama | Banking services</t>
        </is>
      </c>
    </row>
    <row r="102">
      <c r="A102" s="3" t="inlineStr">
        <is>
          <t>Revenue from contracts with customers</t>
        </is>
      </c>
    </row>
    <row r="103">
      <c r="A103" s="4" t="inlineStr">
        <is>
          <t>Revenue from contracts with customers</t>
        </is>
      </c>
      <c r="B103" s="5" t="n">
        <v>77727</v>
      </c>
      <c r="C103" s="5" t="n">
        <v>77976</v>
      </c>
      <c r="D103" s="5" t="n">
        <v>66569</v>
      </c>
    </row>
    <row r="104">
      <c r="A104" s="4" t="inlineStr">
        <is>
          <t>Operating Segments | Banking | Panama | Credit and debit card fees and commercial establishments</t>
        </is>
      </c>
    </row>
    <row r="105">
      <c r="A105" s="3" t="inlineStr">
        <is>
          <t>Revenue from contracts with customers</t>
        </is>
      </c>
    </row>
    <row r="106">
      <c r="A106" s="4" t="inlineStr">
        <is>
          <t>Revenue from contracts with customers</t>
        </is>
      </c>
      <c r="B106" s="5" t="n">
        <v>147448</v>
      </c>
      <c r="C106" s="5" t="n">
        <v>200372</v>
      </c>
      <c r="D106" s="5" t="n">
        <v>185466</v>
      </c>
    </row>
    <row r="107">
      <c r="A107" s="4" t="inlineStr">
        <is>
          <t>Operating Segments | Banking | Panama | Brokerage</t>
        </is>
      </c>
    </row>
    <row r="108">
      <c r="A108" s="3" t="inlineStr">
        <is>
          <t>Revenue from contracts with customers</t>
        </is>
      </c>
    </row>
    <row r="109">
      <c r="A109" s="4" t="inlineStr">
        <is>
          <t>Revenue from contracts with customers</t>
        </is>
      </c>
      <c r="B109" s="5" t="n">
        <v>10047</v>
      </c>
      <c r="C109" s="5" t="n">
        <v>7893</v>
      </c>
      <c r="D109" s="5" t="n">
        <v>7033</v>
      </c>
    </row>
    <row r="110">
      <c r="A110" s="4" t="inlineStr">
        <is>
          <t>Operating Segments | Banking | Panama | Acceptances Guarantees and Standby Letters of Credit</t>
        </is>
      </c>
    </row>
    <row r="111">
      <c r="A111" s="3" t="inlineStr">
        <is>
          <t>Revenue from contracts with customers</t>
        </is>
      </c>
    </row>
    <row r="112">
      <c r="A112" s="4" t="inlineStr">
        <is>
          <t>Revenue from contracts with customers</t>
        </is>
      </c>
      <c r="B112" s="5" t="n">
        <v>13976</v>
      </c>
      <c r="C112" s="5" t="n">
        <v>14369</v>
      </c>
      <c r="D112" s="5" t="n">
        <v>15352</v>
      </c>
    </row>
    <row r="113">
      <c r="A113" s="4" t="inlineStr">
        <is>
          <t>Operating Segments | Banking | Panama | Trust</t>
        </is>
      </c>
    </row>
    <row r="114">
      <c r="A114" s="3" t="inlineStr">
        <is>
          <t>Revenue from contracts with customers</t>
        </is>
      </c>
    </row>
    <row r="115">
      <c r="A115" s="4" t="inlineStr">
        <is>
          <t>Revenue from contracts with customers</t>
        </is>
      </c>
      <c r="B115" s="5" t="n">
        <v>18089</v>
      </c>
      <c r="C115" s="5" t="n">
        <v>13033</v>
      </c>
      <c r="D115" s="5" t="n">
        <v>8184</v>
      </c>
    </row>
    <row r="116">
      <c r="A116" s="4" t="inlineStr">
        <is>
          <t>Operating Segments | Banking | Panama | Securities brokerage</t>
        </is>
      </c>
    </row>
    <row r="117">
      <c r="A117" s="3" t="inlineStr">
        <is>
          <t>Revenue from contracts with customers</t>
        </is>
      </c>
    </row>
    <row r="118">
      <c r="A118" s="4" t="inlineStr">
        <is>
          <t>Revenue from contracts with customers</t>
        </is>
      </c>
      <c r="B118" s="5" t="n">
        <v>789</v>
      </c>
      <c r="C118" s="5" t="n">
        <v>391</v>
      </c>
      <c r="D118" s="5" t="n">
        <v>1200</v>
      </c>
    </row>
    <row r="119">
      <c r="A119" s="4" t="inlineStr">
        <is>
          <t>Operating Segments | Banking | Panama | Bancassurance</t>
        </is>
      </c>
    </row>
    <row r="120">
      <c r="A120" s="3" t="inlineStr">
        <is>
          <t>Revenue from contracts with customers</t>
        </is>
      </c>
    </row>
    <row r="121">
      <c r="A121" s="4" t="inlineStr">
        <is>
          <t>Revenue from contracts with customers</t>
        </is>
      </c>
      <c r="B121" s="5" t="n">
        <v>42697</v>
      </c>
      <c r="C121" s="5" t="n">
        <v>35014</v>
      </c>
      <c r="D121" s="5" t="n">
        <v>28466</v>
      </c>
    </row>
    <row r="122">
      <c r="A122" s="4" t="inlineStr">
        <is>
          <t>Operating Segments | Banking | Panama | Payment and collections</t>
        </is>
      </c>
    </row>
    <row r="123">
      <c r="A123" s="3" t="inlineStr">
        <is>
          <t>Revenue from contracts with customers</t>
        </is>
      </c>
    </row>
    <row r="124">
      <c r="A124" s="4" t="inlineStr">
        <is>
          <t>Revenue from contracts with customers</t>
        </is>
      </c>
      <c r="B124" s="5" t="n">
        <v>0</v>
      </c>
      <c r="C124" s="5" t="n">
        <v>0</v>
      </c>
      <c r="D124" s="5" t="n">
        <v>0</v>
      </c>
    </row>
    <row r="125">
      <c r="A125" s="4" t="inlineStr">
        <is>
          <t>Operating Segments | Banking | Panama | Others</t>
        </is>
      </c>
    </row>
    <row r="126">
      <c r="A126" s="3" t="inlineStr">
        <is>
          <t>Revenue from contracts with customers</t>
        </is>
      </c>
    </row>
    <row r="127">
      <c r="A127" s="4" t="inlineStr">
        <is>
          <t>Revenue from contracts with customers</t>
        </is>
      </c>
      <c r="C127" s="5" t="n">
        <v>1007</v>
      </c>
      <c r="D127" s="5" t="n">
        <v>492</v>
      </c>
    </row>
    <row r="128">
      <c r="A128" s="4" t="inlineStr">
        <is>
          <t>Operating Segments | Banking | El Salvador</t>
        </is>
      </c>
    </row>
    <row r="129">
      <c r="A129" s="3" t="inlineStr">
        <is>
          <t>Revenue from contracts with customers</t>
        </is>
      </c>
    </row>
    <row r="130">
      <c r="A130" s="4" t="inlineStr">
        <is>
          <t>Revenue from contracts with customers</t>
        </is>
      </c>
      <c r="B130" s="5" t="n">
        <v>289792</v>
      </c>
      <c r="C130" s="5" t="n">
        <v>268309</v>
      </c>
      <c r="D130" s="5" t="n">
        <v>227114</v>
      </c>
    </row>
    <row r="131">
      <c r="A131" s="4" t="inlineStr">
        <is>
          <t>Operating Segments | Banking | El Salvador | Banking services</t>
        </is>
      </c>
    </row>
    <row r="132">
      <c r="A132" s="3" t="inlineStr">
        <is>
          <t>Revenue from contracts with customers</t>
        </is>
      </c>
    </row>
    <row r="133">
      <c r="A133" s="4" t="inlineStr">
        <is>
          <t>Revenue from contracts with customers</t>
        </is>
      </c>
      <c r="B133" s="5" t="n">
        <v>105821</v>
      </c>
      <c r="C133" s="5" t="n">
        <v>99222</v>
      </c>
      <c r="D133" s="5" t="n">
        <v>85615</v>
      </c>
    </row>
    <row r="134">
      <c r="A134" s="4" t="inlineStr">
        <is>
          <t>Operating Segments | Banking | El Salvador | Credit and debit card fees and commercial establishments</t>
        </is>
      </c>
    </row>
    <row r="135">
      <c r="A135" s="3" t="inlineStr">
        <is>
          <t>Revenue from contracts with customers</t>
        </is>
      </c>
    </row>
    <row r="136">
      <c r="A136" s="4" t="inlineStr">
        <is>
          <t>Revenue from contracts with customers</t>
        </is>
      </c>
      <c r="B136" s="5" t="n">
        <v>126857</v>
      </c>
      <c r="C136" s="5" t="n">
        <v>117541</v>
      </c>
      <c r="D136" s="5" t="n">
        <v>97163</v>
      </c>
    </row>
    <row r="137">
      <c r="A137" s="4" t="inlineStr">
        <is>
          <t>Operating Segments | Banking | El Salvador | Brokerage</t>
        </is>
      </c>
    </row>
    <row r="138">
      <c r="A138" s="3" t="inlineStr">
        <is>
          <t>Revenue from contracts with customers</t>
        </is>
      </c>
    </row>
    <row r="139">
      <c r="A139" s="4" t="inlineStr">
        <is>
          <t>Revenue from contracts with customers</t>
        </is>
      </c>
      <c r="B139" s="5" t="n">
        <v>0</v>
      </c>
      <c r="C139" s="5" t="n">
        <v>0</v>
      </c>
      <c r="D139" s="5" t="n">
        <v>0</v>
      </c>
    </row>
    <row r="140">
      <c r="A140" s="4" t="inlineStr">
        <is>
          <t>Operating Segments | Banking | El Salvador | Acceptances Guarantees and Standby Letters of Credit</t>
        </is>
      </c>
    </row>
    <row r="141">
      <c r="A141" s="3" t="inlineStr">
        <is>
          <t>Revenue from contracts with customers</t>
        </is>
      </c>
    </row>
    <row r="142">
      <c r="A142" s="4" t="inlineStr">
        <is>
          <t>Revenue from contracts with customers</t>
        </is>
      </c>
      <c r="B142" s="5" t="n">
        <v>5112</v>
      </c>
      <c r="C142" s="5" t="n">
        <v>5541</v>
      </c>
      <c r="D142" s="5" t="n">
        <v>4749</v>
      </c>
    </row>
    <row r="143">
      <c r="A143" s="4" t="inlineStr">
        <is>
          <t>Operating Segments | Banking | El Salvador | Trust</t>
        </is>
      </c>
    </row>
    <row r="144">
      <c r="A144" s="3" t="inlineStr">
        <is>
          <t>Revenue from contracts with customers</t>
        </is>
      </c>
    </row>
    <row r="145">
      <c r="A145" s="4" t="inlineStr">
        <is>
          <t>Revenue from contracts with customers</t>
        </is>
      </c>
      <c r="B145" s="5" t="n">
        <v>1868</v>
      </c>
      <c r="C145" s="5" t="n">
        <v>1713</v>
      </c>
      <c r="D145" s="5" t="n">
        <v>1411</v>
      </c>
    </row>
    <row r="146">
      <c r="A146" s="4" t="inlineStr">
        <is>
          <t>Operating Segments | Banking | El Salvador | Securities brokerage</t>
        </is>
      </c>
    </row>
    <row r="147">
      <c r="A147" s="3" t="inlineStr">
        <is>
          <t>Revenue from contracts with customers</t>
        </is>
      </c>
    </row>
    <row r="148">
      <c r="A148" s="4" t="inlineStr">
        <is>
          <t>Revenue from contracts with customers</t>
        </is>
      </c>
      <c r="B148" s="5" t="n">
        <v>1723</v>
      </c>
      <c r="C148" s="5" t="n">
        <v>1496</v>
      </c>
      <c r="D148" s="5" t="n">
        <v>1212</v>
      </c>
    </row>
    <row r="149">
      <c r="A149" s="4" t="inlineStr">
        <is>
          <t>Operating Segments | Banking | El Salvador | Bancassurance</t>
        </is>
      </c>
    </row>
    <row r="150">
      <c r="A150" s="3" t="inlineStr">
        <is>
          <t>Revenue from contracts with customers</t>
        </is>
      </c>
    </row>
    <row r="151">
      <c r="A151" s="4" t="inlineStr">
        <is>
          <t>Revenue from contracts with customers</t>
        </is>
      </c>
      <c r="B151" s="5" t="n">
        <v>139</v>
      </c>
      <c r="C151" s="5" t="n">
        <v>160</v>
      </c>
      <c r="D151" s="5" t="n">
        <v>112</v>
      </c>
    </row>
    <row r="152">
      <c r="A152" s="4" t="inlineStr">
        <is>
          <t>Operating Segments | Banking | El Salvador | Payment and collections</t>
        </is>
      </c>
    </row>
    <row r="153">
      <c r="A153" s="3" t="inlineStr">
        <is>
          <t>Revenue from contracts with customers</t>
        </is>
      </c>
    </row>
    <row r="154">
      <c r="A154" s="4" t="inlineStr">
        <is>
          <t>Revenue from contracts with customers</t>
        </is>
      </c>
      <c r="B154" s="5" t="n">
        <v>0</v>
      </c>
      <c r="C154" s="5" t="n">
        <v>0</v>
      </c>
      <c r="D154" s="5" t="n">
        <v>0</v>
      </c>
    </row>
    <row r="155">
      <c r="A155" s="4" t="inlineStr">
        <is>
          <t>Operating Segments | Banking | El Salvador | Others</t>
        </is>
      </c>
    </row>
    <row r="156">
      <c r="A156" s="3" t="inlineStr">
        <is>
          <t>Revenue from contracts with customers</t>
        </is>
      </c>
    </row>
    <row r="157">
      <c r="A157" s="4" t="inlineStr">
        <is>
          <t>Revenue from contracts with customers</t>
        </is>
      </c>
      <c r="B157" s="5" t="n">
        <v>48272</v>
      </c>
      <c r="C157" s="5" t="n">
        <v>42636</v>
      </c>
      <c r="D157" s="5" t="n">
        <v>36852</v>
      </c>
    </row>
    <row r="158">
      <c r="A158" s="4" t="inlineStr">
        <is>
          <t>Operating Segments | Banking | Guatemala</t>
        </is>
      </c>
    </row>
    <row r="159">
      <c r="A159" s="3" t="inlineStr">
        <is>
          <t>Revenue from contracts with customers</t>
        </is>
      </c>
    </row>
    <row r="160">
      <c r="A160" s="4" t="inlineStr">
        <is>
          <t>Revenue from contracts with customers</t>
        </is>
      </c>
      <c r="B160" s="5" t="n">
        <v>176268</v>
      </c>
      <c r="C160" s="5" t="n">
        <v>170854</v>
      </c>
      <c r="D160" s="5" t="n">
        <v>141253</v>
      </c>
    </row>
    <row r="161">
      <c r="A161" s="4" t="inlineStr">
        <is>
          <t>Operating Segments | Banking | Guatemala | Banking services</t>
        </is>
      </c>
    </row>
    <row r="162">
      <c r="A162" s="3" t="inlineStr">
        <is>
          <t>Revenue from contracts with customers</t>
        </is>
      </c>
    </row>
    <row r="163">
      <c r="A163" s="4" t="inlineStr">
        <is>
          <t>Revenue from contracts with customers</t>
        </is>
      </c>
      <c r="B163" s="5" t="n">
        <v>49782</v>
      </c>
      <c r="C163" s="5" t="n">
        <v>52627</v>
      </c>
      <c r="D163" s="5" t="n">
        <v>39610</v>
      </c>
    </row>
    <row r="164">
      <c r="A164" s="4" t="inlineStr">
        <is>
          <t>Operating Segments | Banking | Guatemala | Credit and debit card fees and commercial establishments</t>
        </is>
      </c>
    </row>
    <row r="165">
      <c r="A165" s="3" t="inlineStr">
        <is>
          <t>Revenue from contracts with customers</t>
        </is>
      </c>
    </row>
    <row r="166">
      <c r="A166" s="4" t="inlineStr">
        <is>
          <t>Revenue from contracts with customers</t>
        </is>
      </c>
      <c r="B166" s="5" t="n">
        <v>85643</v>
      </c>
      <c r="C166" s="5" t="n">
        <v>78764</v>
      </c>
      <c r="D166" s="5" t="n">
        <v>66731</v>
      </c>
    </row>
    <row r="167">
      <c r="A167" s="4" t="inlineStr">
        <is>
          <t>Operating Segments | Banking | Guatemala | Brokerage</t>
        </is>
      </c>
    </row>
    <row r="168">
      <c r="A168" s="3" t="inlineStr">
        <is>
          <t>Revenue from contracts with customers</t>
        </is>
      </c>
    </row>
    <row r="169">
      <c r="A169" s="4" t="inlineStr">
        <is>
          <t>Revenue from contracts with customers</t>
        </is>
      </c>
      <c r="B169" s="5" t="n">
        <v>9</v>
      </c>
      <c r="C169" s="5" t="n">
        <v>24</v>
      </c>
      <c r="D169" s="5" t="n">
        <v>29</v>
      </c>
    </row>
    <row r="170">
      <c r="A170" s="4" t="inlineStr">
        <is>
          <t>Operating Segments | Banking | Guatemala | Acceptances Guarantees and Standby Letters of Credit</t>
        </is>
      </c>
    </row>
    <row r="171">
      <c r="A171" s="3" t="inlineStr">
        <is>
          <t>Revenue from contracts with customers</t>
        </is>
      </c>
    </row>
    <row r="172">
      <c r="A172" s="4" t="inlineStr">
        <is>
          <t>Revenue from contracts with customers</t>
        </is>
      </c>
      <c r="B172" s="5" t="n">
        <v>2713</v>
      </c>
      <c r="C172" s="5" t="n">
        <v>2440</v>
      </c>
      <c r="D172" s="5" t="n">
        <v>3055</v>
      </c>
    </row>
    <row r="173">
      <c r="A173" s="4" t="inlineStr">
        <is>
          <t>Operating Segments | Banking | Guatemala | Trust</t>
        </is>
      </c>
    </row>
    <row r="174">
      <c r="A174" s="3" t="inlineStr">
        <is>
          <t>Revenue from contracts with customers</t>
        </is>
      </c>
    </row>
    <row r="175">
      <c r="A175" s="4" t="inlineStr">
        <is>
          <t>Revenue from contracts with customers</t>
        </is>
      </c>
      <c r="B175" s="5" t="n">
        <v>788</v>
      </c>
      <c r="C175" s="5" t="n">
        <v>572</v>
      </c>
      <c r="D175" s="5" t="n">
        <v>645</v>
      </c>
    </row>
    <row r="176">
      <c r="A176" s="4" t="inlineStr">
        <is>
          <t>Operating Segments | Banking | Guatemala | Securities brokerage</t>
        </is>
      </c>
    </row>
    <row r="177">
      <c r="A177" s="3" t="inlineStr">
        <is>
          <t>Revenue from contracts with customers</t>
        </is>
      </c>
    </row>
    <row r="178">
      <c r="A178" s="4" t="inlineStr">
        <is>
          <t>Revenue from contracts with customers</t>
        </is>
      </c>
      <c r="B178" s="5" t="n">
        <v>0</v>
      </c>
      <c r="C178" s="5" t="n">
        <v>0</v>
      </c>
      <c r="D178" s="5" t="n">
        <v>0</v>
      </c>
    </row>
    <row r="179">
      <c r="A179" s="4" t="inlineStr">
        <is>
          <t>Operating Segments | Banking | Guatemala | Bancassurance</t>
        </is>
      </c>
    </row>
    <row r="180">
      <c r="A180" s="3" t="inlineStr">
        <is>
          <t>Revenue from contracts with customers</t>
        </is>
      </c>
    </row>
    <row r="181">
      <c r="A181" s="4" t="inlineStr">
        <is>
          <t>Revenue from contracts with customers</t>
        </is>
      </c>
      <c r="B181" s="5" t="n">
        <v>0</v>
      </c>
      <c r="C181" s="5" t="n">
        <v>0</v>
      </c>
      <c r="D181" s="5" t="n">
        <v>0</v>
      </c>
    </row>
    <row r="182">
      <c r="A182" s="4" t="inlineStr">
        <is>
          <t>Operating Segments | Banking | Guatemala | Payment and collections</t>
        </is>
      </c>
    </row>
    <row r="183">
      <c r="A183" s="3" t="inlineStr">
        <is>
          <t>Revenue from contracts with customers</t>
        </is>
      </c>
    </row>
    <row r="184">
      <c r="A184" s="4" t="inlineStr">
        <is>
          <t>Revenue from contracts with customers</t>
        </is>
      </c>
      <c r="B184" s="5" t="n">
        <v>0</v>
      </c>
      <c r="C184" s="5" t="n">
        <v>0</v>
      </c>
      <c r="D184" s="5" t="n">
        <v>4084</v>
      </c>
    </row>
    <row r="185">
      <c r="A185" s="4" t="inlineStr">
        <is>
          <t>Operating Segments | Banking | Guatemala | Others</t>
        </is>
      </c>
    </row>
    <row r="186">
      <c r="A186" s="3" t="inlineStr">
        <is>
          <t>Revenue from contracts with customers</t>
        </is>
      </c>
    </row>
    <row r="187">
      <c r="A187" s="4" t="inlineStr">
        <is>
          <t>Revenue from contracts with customers</t>
        </is>
      </c>
      <c r="B187" s="5" t="n">
        <v>37333</v>
      </c>
      <c r="C187" s="5" t="n">
        <v>36427</v>
      </c>
      <c r="D187" s="5" t="n">
        <v>27099</v>
      </c>
    </row>
    <row r="188">
      <c r="A188" s="4" t="inlineStr">
        <is>
          <t>Operating Segments | Trust</t>
        </is>
      </c>
    </row>
    <row r="189">
      <c r="A189" s="3" t="inlineStr">
        <is>
          <t>Revenue from contracts with customers</t>
        </is>
      </c>
    </row>
    <row r="190">
      <c r="A190" s="4" t="inlineStr">
        <is>
          <t>Revenue from contracts with customers</t>
        </is>
      </c>
      <c r="B190" s="5" t="n">
        <v>349150</v>
      </c>
      <c r="C190" s="5" t="n">
        <v>349438</v>
      </c>
      <c r="D190" s="5" t="n">
        <v>313908</v>
      </c>
    </row>
    <row r="191">
      <c r="A191" s="4" t="inlineStr">
        <is>
          <t>Operating Segments | Trust | Banking services</t>
        </is>
      </c>
    </row>
    <row r="192">
      <c r="A192" s="3" t="inlineStr">
        <is>
          <t>Revenue from contracts with customers</t>
        </is>
      </c>
    </row>
    <row r="193">
      <c r="A193" s="4" t="inlineStr">
        <is>
          <t>Revenue from contracts with customers</t>
        </is>
      </c>
      <c r="B193" s="5" t="n">
        <v>0</v>
      </c>
      <c r="C193" s="5" t="n">
        <v>0</v>
      </c>
      <c r="D193" s="5" t="n">
        <v>0</v>
      </c>
    </row>
    <row r="194">
      <c r="A194" s="4" t="inlineStr">
        <is>
          <t>Operating Segments | Trust | Credit and debit card fees and commercial establishments</t>
        </is>
      </c>
    </row>
    <row r="195">
      <c r="A195" s="3" t="inlineStr">
        <is>
          <t>Revenue from contracts with customers</t>
        </is>
      </c>
    </row>
    <row r="196">
      <c r="A196" s="4" t="inlineStr">
        <is>
          <t>Revenue from contracts with customers</t>
        </is>
      </c>
      <c r="B196" s="5" t="n">
        <v>0</v>
      </c>
      <c r="C196" s="5" t="n">
        <v>0</v>
      </c>
      <c r="D196" s="5" t="n">
        <v>0</v>
      </c>
    </row>
    <row r="197">
      <c r="A197" s="4" t="inlineStr">
        <is>
          <t>Operating Segments | Trust | Brokerage</t>
        </is>
      </c>
    </row>
    <row r="198">
      <c r="A198" s="3" t="inlineStr">
        <is>
          <t>Revenue from contracts with customers</t>
        </is>
      </c>
    </row>
    <row r="199">
      <c r="A199" s="4" t="inlineStr">
        <is>
          <t>Revenue from contracts with customers</t>
        </is>
      </c>
      <c r="B199" s="5" t="n">
        <v>0</v>
      </c>
      <c r="C199" s="5" t="n">
        <v>0</v>
      </c>
      <c r="D199" s="5" t="n">
        <v>0</v>
      </c>
    </row>
    <row r="200">
      <c r="A200" s="4" t="inlineStr">
        <is>
          <t>Operating Segments | Trust | Acceptances Guarantees and Standby Letters of Credit</t>
        </is>
      </c>
    </row>
    <row r="201">
      <c r="A201" s="3" t="inlineStr">
        <is>
          <t>Revenue from contracts with customers</t>
        </is>
      </c>
    </row>
    <row r="202">
      <c r="A202" s="4" t="inlineStr">
        <is>
          <t>Revenue from contracts with customers</t>
        </is>
      </c>
      <c r="B202" s="5" t="n">
        <v>0</v>
      </c>
      <c r="C202" s="5" t="n">
        <v>0</v>
      </c>
      <c r="D202" s="5" t="n">
        <v>0</v>
      </c>
    </row>
    <row r="203">
      <c r="A203" s="4" t="inlineStr">
        <is>
          <t>Operating Segments | Trust | Trust</t>
        </is>
      </c>
    </row>
    <row r="204">
      <c r="A204" s="3" t="inlineStr">
        <is>
          <t>Revenue from contracts with customers</t>
        </is>
      </c>
    </row>
    <row r="205">
      <c r="A205" s="4" t="inlineStr">
        <is>
          <t>Revenue from contracts with customers</t>
        </is>
      </c>
      <c r="B205" s="5" t="n">
        <v>349127</v>
      </c>
      <c r="C205" s="5" t="n">
        <v>349402</v>
      </c>
      <c r="D205" s="5" t="n">
        <v>313886</v>
      </c>
    </row>
    <row r="206">
      <c r="A206" s="4" t="inlineStr">
        <is>
          <t>Operating Segments | Trust | Securities brokerage</t>
        </is>
      </c>
    </row>
    <row r="207">
      <c r="A207" s="3" t="inlineStr">
        <is>
          <t>Revenue from contracts with customers</t>
        </is>
      </c>
    </row>
    <row r="208">
      <c r="A208" s="4" t="inlineStr">
        <is>
          <t>Revenue from contracts with customers</t>
        </is>
      </c>
      <c r="B208" s="5" t="n">
        <v>0</v>
      </c>
      <c r="C208" s="5" t="n">
        <v>0</v>
      </c>
      <c r="D208" s="5" t="n">
        <v>0</v>
      </c>
    </row>
    <row r="209">
      <c r="A209" s="4" t="inlineStr">
        <is>
          <t>Operating Segments | Trust | Bancassurance</t>
        </is>
      </c>
    </row>
    <row r="210">
      <c r="A210" s="3" t="inlineStr">
        <is>
          <t>Revenue from contracts with customers</t>
        </is>
      </c>
    </row>
    <row r="211">
      <c r="A211" s="4" t="inlineStr">
        <is>
          <t>Revenue from contracts with customers</t>
        </is>
      </c>
      <c r="B211" s="5" t="n">
        <v>8</v>
      </c>
      <c r="C211" s="5" t="n">
        <v>36</v>
      </c>
      <c r="D211" s="5" t="n">
        <v>0</v>
      </c>
    </row>
    <row r="212">
      <c r="A212" s="4" t="inlineStr">
        <is>
          <t>Operating Segments | Trust | Payment and collections</t>
        </is>
      </c>
    </row>
    <row r="213">
      <c r="A213" s="3" t="inlineStr">
        <is>
          <t>Revenue from contracts with customers</t>
        </is>
      </c>
    </row>
    <row r="214">
      <c r="A214" s="4" t="inlineStr">
        <is>
          <t>Revenue from contracts with customers</t>
        </is>
      </c>
      <c r="B214" s="5" t="n">
        <v>0</v>
      </c>
      <c r="C214" s="5" t="n">
        <v>0</v>
      </c>
      <c r="D214" s="5" t="n">
        <v>0</v>
      </c>
    </row>
    <row r="215">
      <c r="A215" s="4" t="inlineStr">
        <is>
          <t>Operating Segments | Trust | Others</t>
        </is>
      </c>
    </row>
    <row r="216">
      <c r="A216" s="3" t="inlineStr">
        <is>
          <t>Revenue from contracts with customers</t>
        </is>
      </c>
    </row>
    <row r="217">
      <c r="A217" s="4" t="inlineStr">
        <is>
          <t>Revenue from contracts with customers</t>
        </is>
      </c>
      <c r="B217" s="5" t="n">
        <v>15</v>
      </c>
      <c r="C217" s="5" t="n">
        <v>0</v>
      </c>
      <c r="D217" s="5" t="n">
        <v>22</v>
      </c>
    </row>
    <row r="218">
      <c r="A218" s="4" t="inlineStr">
        <is>
          <t>Operating Segments | Investment banking</t>
        </is>
      </c>
    </row>
    <row r="219">
      <c r="A219" s="3" t="inlineStr">
        <is>
          <t>Revenue from contracts with customers</t>
        </is>
      </c>
    </row>
    <row r="220">
      <c r="A220" s="4" t="inlineStr">
        <is>
          <t>Revenue from contracts with customers</t>
        </is>
      </c>
      <c r="B220" s="5" t="n">
        <v>37447</v>
      </c>
      <c r="C220" s="5" t="n">
        <v>30829</v>
      </c>
      <c r="D220" s="5" t="n">
        <v>20271</v>
      </c>
    </row>
    <row r="221">
      <c r="A221" s="4" t="inlineStr">
        <is>
          <t>Operating Segments | Investment banking | Banking services</t>
        </is>
      </c>
    </row>
    <row r="222">
      <c r="A222" s="3" t="inlineStr">
        <is>
          <t>Revenue from contracts with customers</t>
        </is>
      </c>
    </row>
    <row r="223">
      <c r="A223" s="4" t="inlineStr">
        <is>
          <t>Revenue from contracts with customers</t>
        </is>
      </c>
      <c r="B223" s="5" t="n">
        <v>0</v>
      </c>
      <c r="C223" s="5" t="n">
        <v>0</v>
      </c>
      <c r="D223" s="5" t="n">
        <v>0</v>
      </c>
    </row>
    <row r="224">
      <c r="A224" s="4" t="inlineStr">
        <is>
          <t>Operating Segments | Investment banking | Credit and debit card fees and commercial establishments</t>
        </is>
      </c>
    </row>
    <row r="225">
      <c r="A225" s="3" t="inlineStr">
        <is>
          <t>Revenue from contracts with customers</t>
        </is>
      </c>
    </row>
    <row r="226">
      <c r="A226" s="4" t="inlineStr">
        <is>
          <t>Revenue from contracts with customers</t>
        </is>
      </c>
      <c r="B226" s="5" t="n">
        <v>0</v>
      </c>
      <c r="C226" s="5" t="n">
        <v>0</v>
      </c>
      <c r="D226" s="5" t="n">
        <v>0</v>
      </c>
    </row>
    <row r="227">
      <c r="A227" s="4" t="inlineStr">
        <is>
          <t>Operating Segments | Investment banking | Brokerage</t>
        </is>
      </c>
    </row>
    <row r="228">
      <c r="A228" s="3" t="inlineStr">
        <is>
          <t>Revenue from contracts with customers</t>
        </is>
      </c>
    </row>
    <row r="229">
      <c r="A229" s="4" t="inlineStr">
        <is>
          <t>Revenue from contracts with customers</t>
        </is>
      </c>
      <c r="B229" s="5" t="n">
        <v>0</v>
      </c>
      <c r="C229" s="5" t="n">
        <v>0</v>
      </c>
      <c r="D229" s="5" t="n">
        <v>0</v>
      </c>
    </row>
    <row r="230">
      <c r="A230" s="4" t="inlineStr">
        <is>
          <t>Operating Segments | Investment banking | Acceptances Guarantees and Standby Letters of Credit</t>
        </is>
      </c>
    </row>
    <row r="231">
      <c r="A231" s="3" t="inlineStr">
        <is>
          <t>Revenue from contracts with customers</t>
        </is>
      </c>
    </row>
    <row r="232">
      <c r="A232" s="4" t="inlineStr">
        <is>
          <t>Revenue from contracts with customers</t>
        </is>
      </c>
      <c r="B232" s="5" t="n">
        <v>0</v>
      </c>
      <c r="C232" s="5" t="n">
        <v>0</v>
      </c>
      <c r="D232" s="5" t="n">
        <v>0</v>
      </c>
    </row>
    <row r="233">
      <c r="A233" s="4" t="inlineStr">
        <is>
          <t>Operating Segments | Investment banking | Trust</t>
        </is>
      </c>
    </row>
    <row r="234">
      <c r="A234" s="3" t="inlineStr">
        <is>
          <t>Revenue from contracts with customers</t>
        </is>
      </c>
    </row>
    <row r="235">
      <c r="A235" s="4" t="inlineStr">
        <is>
          <t>Revenue from contracts with customers</t>
        </is>
      </c>
      <c r="B235" s="5" t="n">
        <v>0</v>
      </c>
      <c r="C235" s="5" t="n">
        <v>0</v>
      </c>
      <c r="D235" s="5" t="n">
        <v>0</v>
      </c>
    </row>
    <row r="236">
      <c r="A236" s="4" t="inlineStr">
        <is>
          <t>Operating Segments | Investment banking | Securities brokerage</t>
        </is>
      </c>
    </row>
    <row r="237">
      <c r="A237" s="3" t="inlineStr">
        <is>
          <t>Revenue from contracts with customers</t>
        </is>
      </c>
    </row>
    <row r="238">
      <c r="A238" s="4" t="inlineStr">
        <is>
          <t>Revenue from contracts with customers</t>
        </is>
      </c>
      <c r="B238" s="5" t="n">
        <v>37354</v>
      </c>
      <c r="C238" s="5" t="n">
        <v>30142</v>
      </c>
      <c r="D238" s="5" t="n">
        <v>20262</v>
      </c>
    </row>
    <row r="239">
      <c r="A239" s="4" t="inlineStr">
        <is>
          <t>Operating Segments | Investment banking | Bancassurance</t>
        </is>
      </c>
    </row>
    <row r="240">
      <c r="A240" s="3" t="inlineStr">
        <is>
          <t>Revenue from contracts with customers</t>
        </is>
      </c>
    </row>
    <row r="241">
      <c r="A241" s="4" t="inlineStr">
        <is>
          <t>Revenue from contracts with customers</t>
        </is>
      </c>
      <c r="B241" s="5" t="n">
        <v>3</v>
      </c>
      <c r="C241" s="5" t="n">
        <v>7</v>
      </c>
      <c r="D241" s="5" t="n">
        <v>0</v>
      </c>
    </row>
    <row r="242">
      <c r="A242" s="4" t="inlineStr">
        <is>
          <t>Operating Segments | Investment banking | Payment and collections</t>
        </is>
      </c>
    </row>
    <row r="243">
      <c r="A243" s="3" t="inlineStr">
        <is>
          <t>Revenue from contracts with customers</t>
        </is>
      </c>
    </row>
    <row r="244">
      <c r="A244" s="4" t="inlineStr">
        <is>
          <t>Revenue from contracts with customers</t>
        </is>
      </c>
      <c r="B244" s="5" t="n">
        <v>0</v>
      </c>
      <c r="C244" s="5" t="n">
        <v>0</v>
      </c>
      <c r="D244" s="5" t="n">
        <v>0</v>
      </c>
    </row>
    <row r="245">
      <c r="A245" s="4" t="inlineStr">
        <is>
          <t>Operating Segments | Investment banking | Others</t>
        </is>
      </c>
    </row>
    <row r="246">
      <c r="A246" s="3" t="inlineStr">
        <is>
          <t>Revenue from contracts with customers</t>
        </is>
      </c>
    </row>
    <row r="247">
      <c r="A247" s="4" t="inlineStr">
        <is>
          <t>Revenue from contracts with customers</t>
        </is>
      </c>
      <c r="B247" s="5" t="n">
        <v>90</v>
      </c>
      <c r="C247" s="5" t="n">
        <v>680</v>
      </c>
      <c r="D247" s="5" t="n">
        <v>9</v>
      </c>
    </row>
    <row r="248">
      <c r="A248" s="4" t="inlineStr">
        <is>
          <t>Operating Segments | Brokerage</t>
        </is>
      </c>
    </row>
    <row r="249">
      <c r="A249" s="3" t="inlineStr">
        <is>
          <t>Revenue from contracts with customers</t>
        </is>
      </c>
    </row>
    <row r="250">
      <c r="A250" s="4" t="inlineStr">
        <is>
          <t>Revenue from contracts with customers</t>
        </is>
      </c>
      <c r="B250" s="5" t="n">
        <v>112628</v>
      </c>
      <c r="C250" s="5" t="n">
        <v>113364</v>
      </c>
      <c r="D250" s="5" t="n">
        <v>113970</v>
      </c>
    </row>
    <row r="251">
      <c r="A251" s="4" t="inlineStr">
        <is>
          <t>Operating Segments | Brokerage | Banking services</t>
        </is>
      </c>
    </row>
    <row r="252">
      <c r="A252" s="3" t="inlineStr">
        <is>
          <t>Revenue from contracts with customers</t>
        </is>
      </c>
    </row>
    <row r="253">
      <c r="A253" s="4" t="inlineStr">
        <is>
          <t>Revenue from contracts with customers</t>
        </is>
      </c>
      <c r="B253" s="5" t="n">
        <v>0</v>
      </c>
      <c r="C253" s="5" t="n">
        <v>0</v>
      </c>
      <c r="D253" s="5" t="n">
        <v>0</v>
      </c>
    </row>
    <row r="254">
      <c r="A254" s="4" t="inlineStr">
        <is>
          <t>Operating Segments | Brokerage | Credit and debit card fees and commercial establishments</t>
        </is>
      </c>
    </row>
    <row r="255">
      <c r="A255" s="3" t="inlineStr">
        <is>
          <t>Revenue from contracts with customers</t>
        </is>
      </c>
    </row>
    <row r="256">
      <c r="A256" s="4" t="inlineStr">
        <is>
          <t>Revenue from contracts with customers</t>
        </is>
      </c>
      <c r="B256" s="5" t="n">
        <v>0</v>
      </c>
      <c r="C256" s="5" t="n">
        <v>0</v>
      </c>
      <c r="D256" s="5" t="n">
        <v>0</v>
      </c>
    </row>
    <row r="257">
      <c r="A257" s="4" t="inlineStr">
        <is>
          <t>Operating Segments | Brokerage | Brokerage</t>
        </is>
      </c>
    </row>
    <row r="258">
      <c r="A258" s="3" t="inlineStr">
        <is>
          <t>Revenue from contracts with customers</t>
        </is>
      </c>
    </row>
    <row r="259">
      <c r="A259" s="4" t="inlineStr">
        <is>
          <t>Revenue from contracts with customers</t>
        </is>
      </c>
      <c r="B259" s="5" t="n">
        <v>18308</v>
      </c>
      <c r="C259" s="5" t="n">
        <v>18617</v>
      </c>
      <c r="D259" s="5" t="n">
        <v>20012</v>
      </c>
    </row>
    <row r="260">
      <c r="A260" s="4" t="inlineStr">
        <is>
          <t>Operating Segments | Brokerage | Acceptances Guarantees and Standby Letters of Credit</t>
        </is>
      </c>
    </row>
    <row r="261">
      <c r="A261" s="3" t="inlineStr">
        <is>
          <t>Revenue from contracts with customers</t>
        </is>
      </c>
    </row>
    <row r="262">
      <c r="A262" s="4" t="inlineStr">
        <is>
          <t>Revenue from contracts with customers</t>
        </is>
      </c>
      <c r="B262" s="5" t="n">
        <v>0</v>
      </c>
      <c r="C262" s="5" t="n">
        <v>0</v>
      </c>
      <c r="D262" s="5" t="n">
        <v>0</v>
      </c>
    </row>
    <row r="263">
      <c r="A263" s="4" t="inlineStr">
        <is>
          <t>Operating Segments | Brokerage | Trust</t>
        </is>
      </c>
    </row>
    <row r="264">
      <c r="A264" s="3" t="inlineStr">
        <is>
          <t>Revenue from contracts with customers</t>
        </is>
      </c>
    </row>
    <row r="265">
      <c r="A265" s="4" t="inlineStr">
        <is>
          <t>Revenue from contracts with customers</t>
        </is>
      </c>
      <c r="B265" s="5" t="n">
        <v>81373</v>
      </c>
      <c r="C265" s="5" t="n">
        <v>80534</v>
      </c>
      <c r="D265" s="5" t="n">
        <v>81502</v>
      </c>
    </row>
    <row r="266">
      <c r="A266" s="4" t="inlineStr">
        <is>
          <t>Operating Segments | Brokerage | Securities brokerage</t>
        </is>
      </c>
    </row>
    <row r="267">
      <c r="A267" s="3" t="inlineStr">
        <is>
          <t>Revenue from contracts with customers</t>
        </is>
      </c>
    </row>
    <row r="268">
      <c r="A268" s="4" t="inlineStr">
        <is>
          <t>Revenue from contracts with customers</t>
        </is>
      </c>
      <c r="B268" s="5" t="n">
        <v>12170</v>
      </c>
      <c r="C268" s="5" t="n">
        <v>6961</v>
      </c>
      <c r="D268" s="5" t="n">
        <v>9530</v>
      </c>
    </row>
    <row r="269">
      <c r="A269" s="4" t="inlineStr">
        <is>
          <t>Operating Segments | Brokerage | Bancassurance</t>
        </is>
      </c>
    </row>
    <row r="270">
      <c r="A270" s="3" t="inlineStr">
        <is>
          <t>Revenue from contracts with customers</t>
        </is>
      </c>
    </row>
    <row r="271">
      <c r="A271" s="4" t="inlineStr">
        <is>
          <t>Revenue from contracts with customers</t>
        </is>
      </c>
      <c r="B271" s="5" t="n">
        <v>12</v>
      </c>
      <c r="C271" s="5" t="n">
        <v>51</v>
      </c>
      <c r="D271" s="5" t="n">
        <v>0</v>
      </c>
    </row>
    <row r="272">
      <c r="A272" s="4" t="inlineStr">
        <is>
          <t>Operating Segments | Brokerage | Payment and collections</t>
        </is>
      </c>
    </row>
    <row r="273">
      <c r="A273" s="3" t="inlineStr">
        <is>
          <t>Revenue from contracts with customers</t>
        </is>
      </c>
    </row>
    <row r="274">
      <c r="A274" s="4" t="inlineStr">
        <is>
          <t>Revenue from contracts with customers</t>
        </is>
      </c>
      <c r="B274" s="5" t="n">
        <v>0</v>
      </c>
      <c r="C274" s="5" t="n">
        <v>0</v>
      </c>
      <c r="D274" s="5" t="n">
        <v>0</v>
      </c>
    </row>
    <row r="275">
      <c r="A275" s="4" t="inlineStr">
        <is>
          <t>Operating Segments | Brokerage | Others</t>
        </is>
      </c>
    </row>
    <row r="276">
      <c r="A276" s="3" t="inlineStr">
        <is>
          <t>Revenue from contracts with customers</t>
        </is>
      </c>
    </row>
    <row r="277">
      <c r="A277" s="4" t="inlineStr">
        <is>
          <t>Revenue from contracts with customers</t>
        </is>
      </c>
      <c r="B277" s="5" t="n">
        <v>765</v>
      </c>
      <c r="C277" s="5" t="n">
        <v>7201</v>
      </c>
      <c r="D277" s="5" t="n">
        <v>2926</v>
      </c>
    </row>
    <row r="278">
      <c r="A278" s="4" t="inlineStr">
        <is>
          <t>Operating Segments | International Banking</t>
        </is>
      </c>
    </row>
    <row r="279">
      <c r="A279" s="3" t="inlineStr">
        <is>
          <t>Revenue from contracts with customers</t>
        </is>
      </c>
    </row>
    <row r="280">
      <c r="A280" s="4" t="inlineStr">
        <is>
          <t>Revenue from contracts with customers</t>
        </is>
      </c>
      <c r="B280" s="5" t="n">
        <v>28896</v>
      </c>
      <c r="C280" s="5" t="n">
        <v>25800</v>
      </c>
      <c r="D280" s="5" t="n">
        <v>20840</v>
      </c>
    </row>
    <row r="281">
      <c r="A281" s="4" t="inlineStr">
        <is>
          <t>Operating Segments | International Banking | Banking services</t>
        </is>
      </c>
    </row>
    <row r="282">
      <c r="A282" s="3" t="inlineStr">
        <is>
          <t>Revenue from contracts with customers</t>
        </is>
      </c>
    </row>
    <row r="283">
      <c r="A283" s="4" t="inlineStr">
        <is>
          <t>Revenue from contracts with customers</t>
        </is>
      </c>
      <c r="B283" s="5" t="n">
        <v>20234</v>
      </c>
      <c r="C283" s="5" t="n">
        <v>15683</v>
      </c>
      <c r="D283" s="5" t="n">
        <v>12783</v>
      </c>
    </row>
    <row r="284">
      <c r="A284" s="4" t="inlineStr">
        <is>
          <t>Operating Segments | International Banking | Credit and debit card fees and commercial establishments</t>
        </is>
      </c>
    </row>
    <row r="285">
      <c r="A285" s="3" t="inlineStr">
        <is>
          <t>Revenue from contracts with customers</t>
        </is>
      </c>
    </row>
    <row r="286">
      <c r="A286" s="4" t="inlineStr">
        <is>
          <t>Revenue from contracts with customers</t>
        </is>
      </c>
      <c r="B286" s="5" t="n">
        <v>1834</v>
      </c>
      <c r="C286" s="5" t="n">
        <v>4230</v>
      </c>
      <c r="D286" s="5" t="n">
        <v>3707</v>
      </c>
    </row>
    <row r="287">
      <c r="A287" s="4" t="inlineStr">
        <is>
          <t>Operating Segments | International Banking | Brokerage</t>
        </is>
      </c>
    </row>
    <row r="288">
      <c r="A288" s="3" t="inlineStr">
        <is>
          <t>Revenue from contracts with customers</t>
        </is>
      </c>
    </row>
    <row r="289">
      <c r="A289" s="4" t="inlineStr">
        <is>
          <t>Revenue from contracts with customers</t>
        </is>
      </c>
      <c r="B289" s="5" t="n">
        <v>0</v>
      </c>
      <c r="C289" s="5" t="n">
        <v>0</v>
      </c>
      <c r="D289" s="5" t="n">
        <v>0</v>
      </c>
    </row>
    <row r="290">
      <c r="A290" s="4" t="inlineStr">
        <is>
          <t>Operating Segments | International Banking | Acceptances Guarantees and Standby Letters of Credit</t>
        </is>
      </c>
    </row>
    <row r="291">
      <c r="A291" s="3" t="inlineStr">
        <is>
          <t>Revenue from contracts with customers</t>
        </is>
      </c>
    </row>
    <row r="292">
      <c r="A292" s="4" t="inlineStr">
        <is>
          <t>Revenue from contracts with customers</t>
        </is>
      </c>
      <c r="B292" s="5" t="n">
        <v>1109</v>
      </c>
      <c r="C292" s="5" t="n">
        <v>844</v>
      </c>
      <c r="D292" s="5" t="n">
        <v>897</v>
      </c>
    </row>
    <row r="293">
      <c r="A293" s="4" t="inlineStr">
        <is>
          <t>Operating Segments | International Banking | Trust</t>
        </is>
      </c>
    </row>
    <row r="294">
      <c r="A294" s="3" t="inlineStr">
        <is>
          <t>Revenue from contracts with customers</t>
        </is>
      </c>
    </row>
    <row r="295">
      <c r="A295" s="4" t="inlineStr">
        <is>
          <t>Revenue from contracts with customers</t>
        </is>
      </c>
      <c r="B295" s="5" t="n">
        <v>46</v>
      </c>
      <c r="C295" s="5" t="n">
        <v>41</v>
      </c>
      <c r="D295" s="5" t="n">
        <v>37</v>
      </c>
    </row>
    <row r="296">
      <c r="A296" s="4" t="inlineStr">
        <is>
          <t>Operating Segments | International Banking | Securities brokerage</t>
        </is>
      </c>
    </row>
    <row r="297">
      <c r="A297" s="3" t="inlineStr">
        <is>
          <t>Revenue from contracts with customers</t>
        </is>
      </c>
    </row>
    <row r="298">
      <c r="A298" s="4" t="inlineStr">
        <is>
          <t>Revenue from contracts with customers</t>
        </is>
      </c>
      <c r="B298" s="5" t="n">
        <v>0</v>
      </c>
      <c r="C298" s="5" t="n">
        <v>0</v>
      </c>
      <c r="D298" s="5" t="n">
        <v>0</v>
      </c>
    </row>
    <row r="299">
      <c r="A299" s="4" t="inlineStr">
        <is>
          <t>Operating Segments | International Banking | Bancassurance</t>
        </is>
      </c>
    </row>
    <row r="300">
      <c r="A300" s="3" t="inlineStr">
        <is>
          <t>Revenue from contracts with customers</t>
        </is>
      </c>
    </row>
    <row r="301">
      <c r="A301" s="4" t="inlineStr">
        <is>
          <t>Revenue from contracts with customers</t>
        </is>
      </c>
      <c r="B301" s="5" t="n">
        <v>0</v>
      </c>
      <c r="C301" s="5" t="n">
        <v>0</v>
      </c>
      <c r="D301" s="5" t="n">
        <v>0</v>
      </c>
    </row>
    <row r="302">
      <c r="A302" s="4" t="inlineStr">
        <is>
          <t>Operating Segments | International Banking | Payment and collections</t>
        </is>
      </c>
    </row>
    <row r="303">
      <c r="A303" s="3" t="inlineStr">
        <is>
          <t>Revenue from contracts with customers</t>
        </is>
      </c>
    </row>
    <row r="304">
      <c r="A304" s="4" t="inlineStr">
        <is>
          <t>Revenue from contracts with customers</t>
        </is>
      </c>
      <c r="B304" s="5" t="n">
        <v>0</v>
      </c>
      <c r="C304" s="5" t="n">
        <v>0</v>
      </c>
      <c r="D304" s="5" t="n">
        <v>0</v>
      </c>
    </row>
    <row r="305">
      <c r="A305" s="4" t="inlineStr">
        <is>
          <t>Operating Segments | International Banking | Others</t>
        </is>
      </c>
    </row>
    <row r="306">
      <c r="A306" s="3" t="inlineStr">
        <is>
          <t>Revenue from contracts with customers</t>
        </is>
      </c>
    </row>
    <row r="307">
      <c r="A307" s="4" t="inlineStr">
        <is>
          <t>Revenue from contracts with customers</t>
        </is>
      </c>
      <c r="B307" s="5" t="n">
        <v>5673</v>
      </c>
      <c r="C307" s="5" t="n">
        <v>5002</v>
      </c>
      <c r="D307" s="5" t="n">
        <v>3416</v>
      </c>
    </row>
    <row r="308">
      <c r="A308" s="4" t="inlineStr">
        <is>
          <t>Operating Segments | All other segments</t>
        </is>
      </c>
    </row>
    <row r="309">
      <c r="A309" s="3" t="inlineStr">
        <is>
          <t>Revenue from contracts with customers</t>
        </is>
      </c>
    </row>
    <row r="310">
      <c r="A310" s="4" t="inlineStr">
        <is>
          <t>Revenue from contracts with customers</t>
        </is>
      </c>
      <c r="B310" s="5" t="n">
        <v>2077</v>
      </c>
      <c r="C310" s="5" t="n">
        <v>588</v>
      </c>
      <c r="D310" s="5" t="n">
        <v>2988</v>
      </c>
    </row>
    <row r="311">
      <c r="A311" s="4" t="inlineStr">
        <is>
          <t>Operating Segments | All other segments | Banking services</t>
        </is>
      </c>
    </row>
    <row r="312">
      <c r="A312" s="3" t="inlineStr">
        <is>
          <t>Revenue from contracts with customers</t>
        </is>
      </c>
    </row>
    <row r="313">
      <c r="A313" s="4" t="inlineStr">
        <is>
          <t>Revenue from contracts with customers</t>
        </is>
      </c>
      <c r="B313" s="5" t="n">
        <v>0</v>
      </c>
      <c r="C313" s="5" t="n">
        <v>0</v>
      </c>
      <c r="D313" s="5" t="n">
        <v>0</v>
      </c>
    </row>
    <row r="314">
      <c r="A314" s="4" t="inlineStr">
        <is>
          <t>Operating Segments | All other segments | Credit and debit card fees and commercial establishments</t>
        </is>
      </c>
    </row>
    <row r="315">
      <c r="A315" s="3" t="inlineStr">
        <is>
          <t>Revenue from contracts with customers</t>
        </is>
      </c>
    </row>
    <row r="316">
      <c r="A316" s="4" t="inlineStr">
        <is>
          <t>Revenue from contracts with customers</t>
        </is>
      </c>
      <c r="B316" s="5" t="n">
        <v>0</v>
      </c>
      <c r="C316" s="5" t="n">
        <v>0</v>
      </c>
      <c r="D316" s="5" t="n">
        <v>0</v>
      </c>
    </row>
    <row r="317">
      <c r="A317" s="4" t="inlineStr">
        <is>
          <t>Operating Segments | All other segments | Brokerage</t>
        </is>
      </c>
    </row>
    <row r="318">
      <c r="A318" s="3" t="inlineStr">
        <is>
          <t>Revenue from contracts with customers</t>
        </is>
      </c>
    </row>
    <row r="319">
      <c r="A319" s="4" t="inlineStr">
        <is>
          <t>Revenue from contracts with customers</t>
        </is>
      </c>
      <c r="B319" s="5" t="n">
        <v>0</v>
      </c>
      <c r="C319" s="5" t="n">
        <v>0</v>
      </c>
      <c r="D319" s="5" t="n">
        <v>0</v>
      </c>
    </row>
    <row r="320">
      <c r="A320" s="4" t="inlineStr">
        <is>
          <t>Operating Segments | All other segments | Acceptances Guarantees and Standby Letters of Credit</t>
        </is>
      </c>
    </row>
    <row r="321">
      <c r="A321" s="3" t="inlineStr">
        <is>
          <t>Revenue from contracts with customers</t>
        </is>
      </c>
    </row>
    <row r="322">
      <c r="A322" s="4" t="inlineStr">
        <is>
          <t>Revenue from contracts with customers</t>
        </is>
      </c>
      <c r="B322" s="5" t="n">
        <v>0</v>
      </c>
      <c r="C322" s="5" t="n">
        <v>0</v>
      </c>
      <c r="D322" s="5" t="n">
        <v>0</v>
      </c>
    </row>
    <row r="323">
      <c r="A323" s="4" t="inlineStr">
        <is>
          <t>Operating Segments | All other segments | Trust</t>
        </is>
      </c>
    </row>
    <row r="324">
      <c r="A324" s="3" t="inlineStr">
        <is>
          <t>Revenue from contracts with customers</t>
        </is>
      </c>
    </row>
    <row r="325">
      <c r="A325" s="4" t="inlineStr">
        <is>
          <t>Revenue from contracts with customers</t>
        </is>
      </c>
      <c r="B325" s="5" t="n">
        <v>2115</v>
      </c>
      <c r="C325" s="5" t="n">
        <v>509</v>
      </c>
      <c r="D325" s="5" t="n">
        <v>104</v>
      </c>
    </row>
    <row r="326">
      <c r="A326" s="4" t="inlineStr">
        <is>
          <t>Operating Segments | All other segments | Securities brokerage</t>
        </is>
      </c>
    </row>
    <row r="327">
      <c r="A327" s="3" t="inlineStr">
        <is>
          <t>Revenue from contracts with customers</t>
        </is>
      </c>
    </row>
    <row r="328">
      <c r="A328" s="4" t="inlineStr">
        <is>
          <t>Revenue from contracts with customers</t>
        </is>
      </c>
      <c r="B328" s="5" t="n">
        <v>0</v>
      </c>
      <c r="C328" s="5" t="n">
        <v>0</v>
      </c>
      <c r="D328" s="5" t="n">
        <v>0</v>
      </c>
    </row>
    <row r="329">
      <c r="A329" s="4" t="inlineStr">
        <is>
          <t>Operating Segments | All other segments | Bancassurance</t>
        </is>
      </c>
    </row>
    <row r="330">
      <c r="A330" s="3" t="inlineStr">
        <is>
          <t>Revenue from contracts with customers</t>
        </is>
      </c>
    </row>
    <row r="331">
      <c r="A331" s="4" t="inlineStr">
        <is>
          <t>Revenue from contracts with customers</t>
        </is>
      </c>
      <c r="B331" s="5" t="n">
        <v>0</v>
      </c>
      <c r="C331" s="5" t="n">
        <v>0</v>
      </c>
      <c r="D331" s="5" t="n">
        <v>0</v>
      </c>
    </row>
    <row r="332">
      <c r="A332" s="4" t="inlineStr">
        <is>
          <t>Operating Segments | All other segments | Payment and collections</t>
        </is>
      </c>
    </row>
    <row r="333">
      <c r="A333" s="3" t="inlineStr">
        <is>
          <t>Revenue from contracts with customers</t>
        </is>
      </c>
    </row>
    <row r="334">
      <c r="A334" s="4" t="inlineStr">
        <is>
          <t>Revenue from contracts with customers</t>
        </is>
      </c>
      <c r="B334" s="5" t="n">
        <v>0</v>
      </c>
      <c r="C334" s="5" t="n">
        <v>0</v>
      </c>
      <c r="D334" s="5" t="n">
        <v>0</v>
      </c>
    </row>
    <row r="335">
      <c r="A335" s="4" t="inlineStr">
        <is>
          <t>Operating Segments | All other segments | Others</t>
        </is>
      </c>
    </row>
    <row r="336">
      <c r="A336" s="3" t="inlineStr">
        <is>
          <t>Revenue from contracts with customers</t>
        </is>
      </c>
    </row>
    <row r="337">
      <c r="A337" s="4" t="inlineStr">
        <is>
          <t>Revenue from contracts with customers</t>
        </is>
      </c>
      <c r="B337" s="5" t="n">
        <v>-38</v>
      </c>
      <c r="C337" s="5" t="n">
        <v>79</v>
      </c>
      <c r="D337" s="5" t="n">
        <v>2884</v>
      </c>
    </row>
    <row r="338">
      <c r="A338" s="4" t="inlineStr">
        <is>
          <t>Adjustments for consolidation</t>
        </is>
      </c>
    </row>
    <row r="339">
      <c r="A339" s="3" t="inlineStr">
        <is>
          <t>Revenue from contracts with customers</t>
        </is>
      </c>
    </row>
    <row r="340">
      <c r="A340" s="4" t="inlineStr">
        <is>
          <t>Revenue from contracts with customers</t>
        </is>
      </c>
      <c r="C340" s="5" t="n">
        <v>-12</v>
      </c>
      <c r="D340" s="5" t="n">
        <v>-149</v>
      </c>
    </row>
    <row r="341">
      <c r="A341" s="4" t="inlineStr">
        <is>
          <t>Adjustments for consolidation | Banking services</t>
        </is>
      </c>
    </row>
    <row r="342">
      <c r="A342" s="3" t="inlineStr">
        <is>
          <t>Revenue from contracts with customers</t>
        </is>
      </c>
    </row>
    <row r="343">
      <c r="A343" s="4" t="inlineStr">
        <is>
          <t>Revenue from contracts with customers</t>
        </is>
      </c>
      <c r="B343" s="5" t="n">
        <v>0</v>
      </c>
      <c r="C343" s="5" t="n">
        <v>0</v>
      </c>
      <c r="D343" s="5" t="n">
        <v>0</v>
      </c>
    </row>
    <row r="344">
      <c r="A344" s="4" t="inlineStr">
        <is>
          <t>Adjustments for consolidation | Credit and debit card fees and commercial establishments</t>
        </is>
      </c>
    </row>
    <row r="345">
      <c r="A345" s="3" t="inlineStr">
        <is>
          <t>Revenue from contracts with customers</t>
        </is>
      </c>
    </row>
    <row r="346">
      <c r="A346" s="4" t="inlineStr">
        <is>
          <t>Revenue from contracts with customers</t>
        </is>
      </c>
      <c r="B346" s="5" t="n">
        <v>0</v>
      </c>
      <c r="C346" s="5" t="n">
        <v>0</v>
      </c>
      <c r="D346" s="5" t="n">
        <v>0</v>
      </c>
    </row>
    <row r="347">
      <c r="A347" s="4" t="inlineStr">
        <is>
          <t>Adjustments for consolidation | Brokerage</t>
        </is>
      </c>
    </row>
    <row r="348">
      <c r="A348" s="3" t="inlineStr">
        <is>
          <t>Revenue from contracts with customers</t>
        </is>
      </c>
    </row>
    <row r="349">
      <c r="A349" s="4" t="inlineStr">
        <is>
          <t>Revenue from contracts with customers</t>
        </is>
      </c>
      <c r="B349" s="5" t="n">
        <v>0</v>
      </c>
      <c r="C349" s="5" t="n">
        <v>0</v>
      </c>
      <c r="D349" s="5" t="n">
        <v>0</v>
      </c>
    </row>
    <row r="350">
      <c r="A350" s="4" t="inlineStr">
        <is>
          <t>Adjustments for consolidation | Acceptances Guarantees and Standby Letters of Credit</t>
        </is>
      </c>
    </row>
    <row r="351">
      <c r="A351" s="3" t="inlineStr">
        <is>
          <t>Revenue from contracts with customers</t>
        </is>
      </c>
    </row>
    <row r="352">
      <c r="A352" s="4" t="inlineStr">
        <is>
          <t>Revenue from contracts with customers</t>
        </is>
      </c>
      <c r="B352" s="5" t="n">
        <v>0</v>
      </c>
      <c r="C352" s="5" t="n">
        <v>0</v>
      </c>
      <c r="D352" s="5" t="n">
        <v>0</v>
      </c>
    </row>
    <row r="353">
      <c r="A353" s="4" t="inlineStr">
        <is>
          <t>Adjustments for consolidation | Trust</t>
        </is>
      </c>
    </row>
    <row r="354">
      <c r="A354" s="3" t="inlineStr">
        <is>
          <t>Revenue from contracts with customers</t>
        </is>
      </c>
    </row>
    <row r="355">
      <c r="A355" s="4" t="inlineStr">
        <is>
          <t>Revenue from contracts with customers</t>
        </is>
      </c>
      <c r="B355" s="5" t="n">
        <v>0</v>
      </c>
      <c r="C355" s="5" t="n">
        <v>0</v>
      </c>
      <c r="D355" s="5" t="n">
        <v>0</v>
      </c>
    </row>
    <row r="356">
      <c r="A356" s="4" t="inlineStr">
        <is>
          <t>Adjustments for consolidation | Securities brokerage</t>
        </is>
      </c>
    </row>
    <row r="357">
      <c r="A357" s="3" t="inlineStr">
        <is>
          <t>Revenue from contracts with customers</t>
        </is>
      </c>
    </row>
    <row r="358">
      <c r="A358" s="4" t="inlineStr">
        <is>
          <t>Revenue from contracts with customers</t>
        </is>
      </c>
      <c r="B358" s="5" t="n">
        <v>0</v>
      </c>
      <c r="C358" s="5" t="n">
        <v>0</v>
      </c>
      <c r="D358" s="5" t="n">
        <v>0</v>
      </c>
    </row>
    <row r="359">
      <c r="A359" s="4" t="inlineStr">
        <is>
          <t>Adjustments for consolidation | Bancassurance</t>
        </is>
      </c>
    </row>
    <row r="360">
      <c r="A360" s="3" t="inlineStr">
        <is>
          <t>Revenue from contracts with customers</t>
        </is>
      </c>
    </row>
    <row r="361">
      <c r="A361" s="4" t="inlineStr">
        <is>
          <t>Revenue from contracts with customers</t>
        </is>
      </c>
      <c r="B361" s="5" t="n">
        <v>0</v>
      </c>
      <c r="C361" s="5" t="n">
        <v>0</v>
      </c>
      <c r="D361" s="5" t="n">
        <v>0</v>
      </c>
    </row>
    <row r="362">
      <c r="A362" s="4" t="inlineStr">
        <is>
          <t>Adjustments for consolidation | Payment and collections</t>
        </is>
      </c>
    </row>
    <row r="363">
      <c r="A363" s="3" t="inlineStr">
        <is>
          <t>Revenue from contracts with customers</t>
        </is>
      </c>
    </row>
    <row r="364">
      <c r="A364" s="4" t="inlineStr">
        <is>
          <t>Revenue from contracts with customers</t>
        </is>
      </c>
      <c r="B364" s="6" t="n">
        <v>0</v>
      </c>
      <c r="C364" s="5" t="n">
        <v>0</v>
      </c>
      <c r="D364" s="5" t="n">
        <v>0</v>
      </c>
    </row>
    <row r="365">
      <c r="A365" s="4" t="inlineStr">
        <is>
          <t>Adjustments for consolidation | Others</t>
        </is>
      </c>
    </row>
    <row r="366">
      <c r="A366" s="3" t="inlineStr">
        <is>
          <t>Revenue from contracts with customers</t>
        </is>
      </c>
    </row>
    <row r="367">
      <c r="A367" s="4" t="inlineStr">
        <is>
          <t>Revenue from contracts with customers</t>
        </is>
      </c>
      <c r="C367" s="6" t="n">
        <v>-12</v>
      </c>
      <c r="D367" s="6" t="n">
        <v>-14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Accounts receivable, and contract liabilities (Details) - COP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Increase in contract liabilities</t>
        </is>
      </c>
      <c r="B4" s="6" t="n">
        <v>3208</v>
      </c>
    </row>
    <row r="5">
      <c r="A5" s="4" t="inlineStr">
        <is>
          <t>Accounts receivable from contracts with customers, net</t>
        </is>
      </c>
      <c r="B5" s="5" t="n">
        <v>177991</v>
      </c>
      <c r="C5" s="6" t="n">
        <v>203198</v>
      </c>
      <c r="D5" s="6" t="n">
        <v>86759</v>
      </c>
    </row>
    <row r="6">
      <c r="A6" s="4" t="inlineStr">
        <is>
          <t>Contract liabilities</t>
        </is>
      </c>
      <c r="B6" s="5" t="n">
        <v>64071</v>
      </c>
      <c r="C6" s="5" t="n">
        <v>60791</v>
      </c>
      <c r="D6" s="5" t="n">
        <v>75845</v>
      </c>
    </row>
    <row r="7">
      <c r="A7" s="4" t="inlineStr">
        <is>
          <t>Allowances for receivables from customers</t>
        </is>
      </c>
      <c r="B7" s="6" t="n">
        <v>36061</v>
      </c>
      <c r="C7" s="6" t="n">
        <v>9769</v>
      </c>
      <c r="D7" s="6" t="n">
        <v>11975</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Fees and Commissions Expenses (Details) - COP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Banking services</t>
        </is>
      </c>
      <c r="B4" s="6" t="n">
        <v>-513122</v>
      </c>
      <c r="C4" s="6" t="n">
        <v>-630583</v>
      </c>
      <c r="D4" s="6" t="n">
        <v>-542628</v>
      </c>
    </row>
    <row r="5">
      <c r="A5" s="4" t="inlineStr">
        <is>
          <t>Call Center and Website</t>
        </is>
      </c>
      <c r="B5" s="5" t="n">
        <v>-558038</v>
      </c>
      <c r="C5" s="5" t="n">
        <v>-423630</v>
      </c>
      <c r="D5" s="5" t="n">
        <v>-309403</v>
      </c>
    </row>
    <row r="6">
      <c r="A6" s="4" t="inlineStr">
        <is>
          <t>Others</t>
        </is>
      </c>
      <c r="B6" s="5" t="n">
        <v>-490425</v>
      </c>
      <c r="C6" s="5" t="n">
        <v>-499026</v>
      </c>
      <c r="D6" s="5" t="n">
        <v>-361025</v>
      </c>
    </row>
    <row r="7">
      <c r="A7" s="4" t="inlineStr">
        <is>
          <t>Expenses for commissions</t>
        </is>
      </c>
      <c r="B7" s="6" t="n">
        <v>-1561585</v>
      </c>
      <c r="C7" s="6" t="n">
        <v>-1553239</v>
      </c>
      <c r="D7" s="6" t="n">
        <v>-121305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COP ($) $ in Millions</t>
        </is>
      </c>
      <c r="B1" s="2" t="inlineStr">
        <is>
          <t>Dec. 31, 2020</t>
        </is>
      </c>
      <c r="C1" s="2" t="inlineStr">
        <is>
          <t>Dec. 31, 2019</t>
        </is>
      </c>
    </row>
    <row r="2">
      <c r="A2" s="3" t="inlineStr">
        <is>
          <t>ASSETS</t>
        </is>
      </c>
    </row>
    <row r="3">
      <c r="A3" s="4" t="inlineStr">
        <is>
          <t>Cash and cash equivalents</t>
        </is>
      </c>
      <c r="B3" s="6" t="n">
        <v>23701149</v>
      </c>
      <c r="C3" s="6" t="n">
        <v>23738042</v>
      </c>
    </row>
    <row r="4">
      <c r="A4" s="4" t="inlineStr">
        <is>
          <t>Financial assets Investments</t>
        </is>
      </c>
      <c r="B4" s="5" t="n">
        <v>29553003</v>
      </c>
      <c r="C4" s="5" t="n">
        <v>16822754</v>
      </c>
    </row>
    <row r="5">
      <c r="A5" s="4" t="inlineStr">
        <is>
          <t>Derivative financial assets</t>
        </is>
      </c>
      <c r="B5" s="5" t="n">
        <v>2800719</v>
      </c>
      <c r="C5" s="5" t="n">
        <v>1902955</v>
      </c>
    </row>
    <row r="6">
      <c r="A6" s="4" t="inlineStr">
        <is>
          <t>Financial assets investments and derivative financial instruments</t>
        </is>
      </c>
      <c r="B6" s="5" t="n">
        <v>32353722</v>
      </c>
      <c r="C6" s="5" t="n">
        <v>18725709</v>
      </c>
    </row>
    <row r="7">
      <c r="A7" s="4" t="inlineStr">
        <is>
          <t>Loans and advances to customers</t>
        </is>
      </c>
      <c r="B7" s="5" t="n">
        <v>191409730</v>
      </c>
      <c r="C7" s="5" t="n">
        <v>182282743</v>
      </c>
    </row>
    <row r="8">
      <c r="A8" s="4" t="inlineStr">
        <is>
          <t>Allowance for loans, advances and lease losses</t>
        </is>
      </c>
      <c r="B8" s="5" t="n">
        <v>-16616043</v>
      </c>
      <c r="C8" s="5" t="n">
        <v>-10929395</v>
      </c>
    </row>
    <row r="9">
      <c r="A9" s="4" t="inlineStr">
        <is>
          <t>Loans and advances to customers, net</t>
        </is>
      </c>
      <c r="B9" s="5" t="n">
        <v>174793687</v>
      </c>
      <c r="C9" s="5" t="n">
        <v>171353348</v>
      </c>
    </row>
    <row r="10">
      <c r="A10" s="4" t="inlineStr">
        <is>
          <t>Assets held for sale and inventories, net</t>
        </is>
      </c>
      <c r="B10" s="5" t="n">
        <v>509145</v>
      </c>
      <c r="C10" s="5" t="n">
        <v>518749</v>
      </c>
    </row>
    <row r="11">
      <c r="A11" s="4" t="inlineStr">
        <is>
          <t>Investment in associates and joint ventures</t>
        </is>
      </c>
      <c r="B11" s="5" t="n">
        <v>2506315</v>
      </c>
      <c r="C11" s="5" t="n">
        <v>2367757</v>
      </c>
    </row>
    <row r="12">
      <c r="A12" s="4" t="inlineStr">
        <is>
          <t>Investment properties</t>
        </is>
      </c>
      <c r="B12" s="5" t="n">
        <v>2839350</v>
      </c>
      <c r="C12" s="5" t="n">
        <v>1992964</v>
      </c>
    </row>
    <row r="13">
      <c r="A13" s="4" t="inlineStr">
        <is>
          <t>Premises and equipment, net</t>
        </is>
      </c>
      <c r="B13" s="5" t="n">
        <v>4302304</v>
      </c>
      <c r="C13" s="5" t="n">
        <v>3827865</v>
      </c>
    </row>
    <row r="14">
      <c r="A14" s="4" t="inlineStr">
        <is>
          <t>Right of use assets, lease</t>
        </is>
      </c>
      <c r="B14" s="5" t="n">
        <v>1661015</v>
      </c>
      <c r="C14" s="5" t="n">
        <v>1692116</v>
      </c>
    </row>
    <row r="15">
      <c r="A15" s="4" t="inlineStr">
        <is>
          <t>Goodwill and intangible assets, net</t>
        </is>
      </c>
      <c r="B15" s="5" t="n">
        <v>7507321</v>
      </c>
      <c r="C15" s="5" t="n">
        <v>7233312</v>
      </c>
    </row>
    <row r="16">
      <c r="A16" s="4" t="inlineStr">
        <is>
          <t>Deferred tax, net</t>
        </is>
      </c>
      <c r="B16" s="5" t="n">
        <v>675295</v>
      </c>
      <c r="C16" s="5" t="n">
        <v>401002</v>
      </c>
    </row>
    <row r="17">
      <c r="A17" s="4" t="inlineStr">
        <is>
          <t>Other assets, net</t>
        </is>
      </c>
      <c r="B17" s="5" t="n">
        <v>4719202</v>
      </c>
      <c r="C17" s="5" t="n">
        <v>4237249</v>
      </c>
    </row>
    <row r="18">
      <c r="A18" s="4" t="inlineStr">
        <is>
          <t>TOTAL ASSETS</t>
        </is>
      </c>
      <c r="B18" s="5" t="n">
        <v>255568505</v>
      </c>
      <c r="C18" s="5" t="n">
        <v>236088113</v>
      </c>
    </row>
    <row r="19">
      <c r="A19" s="3" t="inlineStr">
        <is>
          <t>LIABILITIES</t>
        </is>
      </c>
    </row>
    <row r="20">
      <c r="A20" s="4" t="inlineStr">
        <is>
          <t>Deposits by customers</t>
        </is>
      </c>
      <c r="B20" s="5" t="n">
        <v>180820793</v>
      </c>
      <c r="C20" s="5" t="n">
        <v>157205312</v>
      </c>
    </row>
    <row r="21">
      <c r="A21" s="4" t="inlineStr">
        <is>
          <t>Interbank deposits</t>
        </is>
      </c>
      <c r="B21" s="5" t="n">
        <v>762574</v>
      </c>
      <c r="C21" s="5" t="n">
        <v>1363679</v>
      </c>
    </row>
    <row r="22">
      <c r="A22" s="4" t="inlineStr">
        <is>
          <t>Repurchase agreements and other similar secured borrowing</t>
        </is>
      </c>
      <c r="B22" s="5" t="n">
        <v>2216163</v>
      </c>
      <c r="C22" s="5" t="n">
        <v>1313737</v>
      </c>
    </row>
    <row r="23">
      <c r="A23" s="4" t="inlineStr">
        <is>
          <t>Derivative financial liabilities</t>
        </is>
      </c>
      <c r="B23" s="5" t="n">
        <v>2381326</v>
      </c>
      <c r="C23" s="5" t="n">
        <v>1860812</v>
      </c>
    </row>
    <row r="24">
      <c r="A24" s="4" t="inlineStr">
        <is>
          <t>Borrowings from other financial institutions</t>
        </is>
      </c>
      <c r="B24" s="5" t="n">
        <v>11202126</v>
      </c>
      <c r="C24" s="5" t="n">
        <v>13959343</v>
      </c>
    </row>
    <row r="25">
      <c r="A25" s="4" t="inlineStr">
        <is>
          <t>Debt instruments in issue</t>
        </is>
      </c>
      <c r="B25" s="5" t="n">
        <v>19126593</v>
      </c>
      <c r="C25" s="5" t="n">
        <v>19921515</v>
      </c>
    </row>
    <row r="26">
      <c r="A26" s="4" t="inlineStr">
        <is>
          <t>Lease liabilities</t>
        </is>
      </c>
      <c r="B26" s="5" t="n">
        <v>1818358</v>
      </c>
      <c r="C26" s="5" t="n">
        <v>1831585</v>
      </c>
    </row>
    <row r="27">
      <c r="A27" s="4" t="inlineStr">
        <is>
          <t>Preferred shares</t>
        </is>
      </c>
      <c r="B27" s="5" t="n">
        <v>584204</v>
      </c>
      <c r="C27" s="5" t="n">
        <v>584204</v>
      </c>
    </row>
    <row r="28">
      <c r="A28" s="4" t="inlineStr">
        <is>
          <t>Current tax</t>
        </is>
      </c>
      <c r="B28" s="5" t="n">
        <v>296404</v>
      </c>
      <c r="C28" s="5" t="n">
        <v>195757</v>
      </c>
    </row>
    <row r="29">
      <c r="A29" s="4" t="inlineStr">
        <is>
          <t>Deferred tax, net</t>
        </is>
      </c>
      <c r="B29" s="5" t="n">
        <v>1056094</v>
      </c>
      <c r="C29" s="5" t="n">
        <v>1521958</v>
      </c>
    </row>
    <row r="30">
      <c r="A30" s="4" t="inlineStr">
        <is>
          <t>Employees benefit plans</t>
        </is>
      </c>
      <c r="B30" s="5" t="n">
        <v>823945</v>
      </c>
      <c r="C30" s="5" t="n">
        <v>768947</v>
      </c>
    </row>
    <row r="31">
      <c r="A31" s="4" t="inlineStr">
        <is>
          <t>Other liabilities</t>
        </is>
      </c>
      <c r="B31" s="5" t="n">
        <v>6364712</v>
      </c>
      <c r="C31" s="5" t="n">
        <v>6755645</v>
      </c>
    </row>
    <row r="32">
      <c r="A32" s="4" t="inlineStr">
        <is>
          <t>TOTAL LIABILITIES</t>
        </is>
      </c>
      <c r="B32" s="5" t="n">
        <v>227453292</v>
      </c>
      <c r="C32" s="5" t="n">
        <v>207282494</v>
      </c>
    </row>
    <row r="33">
      <c r="A33" s="3" t="inlineStr">
        <is>
          <t>EQUITY</t>
        </is>
      </c>
    </row>
    <row r="34">
      <c r="A34" s="4" t="inlineStr">
        <is>
          <t>Share capital</t>
        </is>
      </c>
      <c r="B34" s="5" t="n">
        <v>480914</v>
      </c>
      <c r="C34" s="5" t="n">
        <v>480914</v>
      </c>
    </row>
    <row r="35">
      <c r="A35" s="4" t="inlineStr">
        <is>
          <t>Additional paid-in-capital</t>
        </is>
      </c>
      <c r="B35" s="5" t="n">
        <v>4857454</v>
      </c>
      <c r="C35" s="5" t="n">
        <v>4857454</v>
      </c>
    </row>
    <row r="36">
      <c r="A36" s="4" t="inlineStr">
        <is>
          <t>Appropriated reserves</t>
        </is>
      </c>
      <c r="B36" s="5" t="n">
        <v>13830604</v>
      </c>
      <c r="C36" s="5" t="n">
        <v>10413092</v>
      </c>
    </row>
    <row r="37">
      <c r="A37" s="4" t="inlineStr">
        <is>
          <t>Retained earnings</t>
        </is>
      </c>
      <c r="B37" s="5" t="n">
        <v>3911249</v>
      </c>
      <c r="C37" s="5" t="n">
        <v>4695010</v>
      </c>
    </row>
    <row r="38">
      <c r="A38" s="4" t="inlineStr">
        <is>
          <t>Net income attributable to equity holders of the Parent Company</t>
        </is>
      </c>
      <c r="B38" s="5" t="n">
        <v>275994</v>
      </c>
      <c r="C38" s="5" t="n">
        <v>3117351</v>
      </c>
    </row>
    <row r="39">
      <c r="A39" s="4" t="inlineStr">
        <is>
          <t>Accumulated other comprehensive income, net of tax</t>
        </is>
      </c>
      <c r="B39" s="5" t="n">
        <v>3189014</v>
      </c>
      <c r="C39" s="5" t="n">
        <v>3320098</v>
      </c>
    </row>
    <row r="40">
      <c r="A40" s="4" t="inlineStr">
        <is>
          <t>STOCKHOLDERS' EQUITY ATTRIBUTABLE TO THE OWNERS OF THE PARENT COMPANY</t>
        </is>
      </c>
      <c r="B40" s="5" t="n">
        <v>26545229</v>
      </c>
      <c r="C40" s="5" t="n">
        <v>26883919</v>
      </c>
    </row>
    <row r="41">
      <c r="A41" s="4" t="inlineStr">
        <is>
          <t>Non-controlling interest</t>
        </is>
      </c>
      <c r="B41" s="5" t="n">
        <v>1569984</v>
      </c>
      <c r="C41" s="5" t="n">
        <v>1921700</v>
      </c>
    </row>
    <row r="42">
      <c r="A42" s="4" t="inlineStr">
        <is>
          <t>TOTAL EQUITY</t>
        </is>
      </c>
      <c r="B42" s="5" t="n">
        <v>28115213</v>
      </c>
      <c r="C42" s="5" t="n">
        <v>28805619</v>
      </c>
    </row>
    <row r="43">
      <c r="A43" s="4" t="inlineStr">
        <is>
          <t>TOTAL LIABILITIES AND EQUITY</t>
        </is>
      </c>
      <c r="B43" s="6" t="n">
        <v>255568505</v>
      </c>
      <c r="C43" s="6" t="n">
        <v>236088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2. INCOME TAX
The income tax is recognized in each of the countries where the Bancolombia Group has operations, in accordance with the tax regulations in force in each of the jurisdictions.
12.1 Components recognized in the income statement:
December 31,
December 31,
December 31,
2020
2019
2018
In millions of Colombian pesos
Current tax
Fiscal term
(673,603)
(1,040,558)
(752,728)
Prior fiscal terms
4,723
(7,908)
146,837
Total current tax
(668,880)
(1,048,466)
(605,891)
Deferred tax
Fiscal term
684,413
(210,898)
(167,268)
Adjustments for consolidation purposes
(8,947)
(3,600)
(56,276)
Total deferred tax
675,466
(214,498)
(223,544)
Total income tax
6,586
(1,262,964)
(829,435)
12.2 Legal regulatory changes
Colombia:
The nominal income tax rates used in Colombia are 33% for the year 2019, 32% for the year 2020, 31% for the year 2021 and as of the year 2022 a rate of 30%.
The Group's Colombian national financial institutions, such as: Bancolombia, Valores Bancolombia, Fiduciaria Bancolombia and Banca de Inversión, must pay additional points for income tax as follows: 4% for 2020, and 3% for 2021 and 2022. These additional points will only be applicable to said institutions when they generate a taxable liquid income in the respective year, equal to or greater than 120,000 UVT.
Likewise, the presumptive income rate on liquid equity is gradually reduced, as follows: to 1.5% for the year 2019, to 0.5% for the year 2020 and to 0% as of the year 2021.
The deduction to income tax of 100% of the taxes, rates and contributions effectively paid during the tax year or period, which have a causal relationship, is established as a general rule, and it is not possible for tax deductions such as: income, equity and tax normalizations. In turn, 50% of the tax on financial transactions may be included as a tax deduction, which has been effectively paid by the taxpayer and is duly certified by the withholding agent.
Tax on industries and businesses and notices and bulletin boards may be taken as a tax discount on income tax, up to 50% of tax, for the years 2020 and 2021. From 2022, 100% may be discounted.
The tax discount is created for sales tax paid in the acquisition, construction, or formation and importation of productive real fixed assets, including those associated with necessary services for bringing them into good working order.
A new Colombian Holding Company regime has been created, for companies whose principal activity is holding securities, investments or shareholdings in Colombian and/or foreign corporations and the administration of such investments.
Withholding at source for dividends shall have the treatment according to the quality of these and the type of taxpayer beneficiary of the dividend.
Other Countries:
The income tax rate in the other countries where the Group has a presence amounts to 25% in Guatemala and Panama and 30% in El Salvador and Costa Rica. Until November 2020, a 5% surcharge was applied in El Salvador as a special contribution, of the value of income tax for capital gains.
12.3 Reconciliation of the effective tax rate
The reconciliation between total income tax expenses calculated at the current nominal tax rate and the tax expense recognized in the income statement for the periods ended December 31, 2020, 2019 and 2018 is detailed below:
December 31,
December 31,
December 31,
Reconciliation of the tax rate
2020
2019
2018
In millions of Colombian pesos
Accounting profit
308,773
4,477,531
3,615,870
Applicable tax with nominal rate
(111,158)
(1,477,585)
(1,337,872)
Non-deductible expenses to determine taxable profit (loss)
(709,601)
(281,633)
(266,246)
Accounting and non-tax expense (income) to determine of taxable profit (loss)
658,671
822,683
168,134
Base Differences
(400,042)
(304,871)
(486,193)
Fiscal and non-accounting expense (income) to determine of taxable profit (loss)
(270,326)
(434,929)
579,660
Ordinary activities income exempt from taxation
290,822
258,622
235,560
Ordinary activities income not constituting income or occasional tax gain
153,638
173,791
133,211
Tax deductions
112,746
151,011
63,166
Goodwill Depreciation
212,378
194,679
218,277
Tax depreciation surplus
156,998
100,286
118,046
Untaxed recoveries
(35,788)
(22,800)
(37,768)
Tax rate effect in other countries (1)
(139,106)
(27,038)
92,125
Prior fiscal terms
4,723
(7,908)
146,837
Other effects of the tax rate by reconciliation between accounting profit and tax expense (income) (2)
82,631
(407,272)
(456,372)
Total income tax
6,586
(1,262,964)
(829,435)
(1)
The variation originates from the adjustments for the different rates in the jurisdictions where Grupo Bancolombia is present.
(2)
The variation originates from the effect of deferred tax.
12.4 Components recognized in Other Comprehensive Income (OCI)
December 31, 2020
In millions of Colombian pesos
Amounts before taxes
Deferred tax
Net taxes
Revaluation related to the defined benefit liability
8,556
(4,940)
3,616
Loss net from financial instruments measured at fair value
(79,282)
32,124
(47,158)
Unrealized gains on investments in associates and joint ventures using equity method.
5,020
(89)
4,931
Gains due asset revaluation
3,561
(1,211)
2,350
Loss net investment coverage in operations abroad
(341,792)
39,443
(302,349)
Exchange differences arising on translating the foreign operations
339,475
-
339,475
Net
(64,462)
65,327
865
See Consolidated Statement of Comprehensive Income
December 31, 2019
In millions of Colombian pesos
Amounts before taxes
Deferred tax
Net taxes
Losses related to the defined benefit liability
(38,451)
14,835
(23,616)
Net income from financial instruments measured at fair value
84,171
(12,607)
71,564
Unrealized gains on investments in associates and joint ventures using equity method.
8,151
(32)
8,119
Loss net investment coverage in operations abroad
(60,258)
20,213
(40,045)
Exchange differences arising on translating the foreign operations
104,955
-
104,955
Net
98,568
22,409
120,977
See Consolidated Statement of Comprehensive Income
December 31, 2018
In millions of Colombian pesos
Amounts before taxes
Deferred tax
Net taxes
Revaluation related to the defined benefit liability
37,325
(7,663)
29,662
Net income from financial instruments measured at fair value
3,771
10,190
13,961
Unrealized gains on investments in associates and joint ventures using equity method.
2,581
(663)
1,918
Loss net investment coverage in operations abroad
(584,650)
172,870
(411,780)
Exchange differences arising on translating the foreign operations
1,043,593
-
1,043,593
Net
502,620
174,734
677,354
See Consolidated Statement of Comprehensive Income
12.5 Deferred tax
In accordance with the financial projections, it is expected in the future to generate enough liquid income to offset the items recorded as deductible deferred tax. These estimates start from the financial projections that were prepared considering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considered.
Effect on
Adjustments for
December 31,
Income
Effect on OCI
Foreign
consolidation
December 31,
2019
Statement
and Equity
Exchange
purposes
2020
In millions of Colombian pesos
Asset Deferred Tax:
Property and equipment
7,338
(3,610)
-
313
-
4,041
Employee Benefits
232,153
2,849
(4,933)
1,401
-
231,470
Deterioration assessment
118,895
728,719
-
13,673
(1,058)
860,229
Investments evaluation
5,278
-
(168)
(171)
-
4,939
Tax credits settlement
70,676
2,375
-
-
-
73,051
Financial Obligations
91,550
(45,949)
-
-
-
45,601
Net investment coverage in operations abroad
292,882
14,663
39,443
(32)
-
346,956
Other deductions
45,812
84,277
-
(18,159)
-
111,930
implementation adjustment (1)
387,876
5,368
-
6,879
-
400,123
Total Asset Deferred Tax
1,252,460
788,692
34,342
3,904
(1,058)
2,078,340
Liability Deferred Tax:
Property and equipment
(214,548)
(72,437)
(1,211)
(466)
-
(288,662)
Employee Benefits
-
-
(7)
-
-
(7)
Deterioration assessment
(352,836)
340,397
-
(1,000)
(1,436)
(14,875)
Participatory titles evaluation
(236,625)
(20,728)
32,292
(66)
(6,364)
(231,491)
Derivatives evaluation
(4)
(113,964)
-
-
-
(113,968)
Lease restatement
(255,431)
17,579
-
-
-
(237,852)
Investments in associates. Adjustment for equity method
(695)
-
-
-
(89)
(784)
Goodwill
(1,019,970)
(162,637)
-
(1,451)
-
(1,184,058)
Properties received in payment
(92,713)
(44,662)
-
(835)
-
(138,210)
Other deductions
(192,568)
(47,827)
-
(432)
-
(240,827)
implementation adjustment (2)(3)
(8,026)
-
-
(379)
-
(8,405)
Total Liability Deferred Tax
(2,373,416)
(104,279)
31,074
(4,629)
(7,889)
(2,459,139)
Net Deferred Tax
(1,120,956)
684,413
65,416
(725)
(8,947)
(380,799)
(1)
Value recorded against retained earnings, not other comprehensive income (OCI).
(2)
Value recorded against retained earnings, not other comprehensive income (OCI).
(3)
Effect on Grupo Agromercantil Holding due to an increase in the investments.
12.6 Amount of temporary differences in subsidiaries, branches, associates over which deferred tax was not recognized is
In accordance with IAS 12 no deferred tax credit was recorded , because management can control the future moment in which such differences are reversed and this is not expected to occur in the foreseeable future.
December 31, 2020
December 31, 2019
In millions of Colombian pesos
Temporary differences
Local Subsidiaries
(1,219,380)
(1,159,387)
Foreign Subsidiaries
(4,547,635)
(4,547,635)
12. 7 Tax credits
For the 2020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0.
Deferred tax
Company
Base
recognized asset
In millions of Colombian pesos
Renting Colombia
243,500
73,050
Total
243,500
73,050
12.8 Dividends
12.8.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2.8 .2 Dividends received from Subsidiary Companies
Considering the historical tax status of the dividends received by the Bank from its affiliates and national subsidiaries, it is expected that in the future dividends will be received on the basis of non-income tax; Likewise, they will not be subject to withholding tax, taking into account that the Bank, its affiliates and national subsidiaries belong to the same business group.
12. 9 Tax contingent liabilities and assets
In the determination of the effective current and deferred taxes subject to review by the tax authority, the relevant regulations have been applied in accordance with the interpretations made by the Group Bancolombia.
In Colombia due to the complexity of the tax system, ongoing amendments to the tax regulations, accounting changes with implications on tax bases and in general the legal instability of the country, the tax authority may at any time have different criteria to that of the Bancolombia Group. Consequently, a dispute or inspection by the tax authority on a tax treatment may affect the Group Bancolombia accounting of assets or liabilities for deferred or current taxes, in accordance with the requirements of IAS 12. In the other countries where the Group is present, uncertain tax positions were not recognized.
For Colombia, the Group recognizes the uncertain tax positions according to the criteria established in the interpretation of IFRIC 23. Additionally, these positions were updated in the course of 2020. The movement of the provision as of December 2020 is presented below and 2019:
Balance December
Balance December
2019
Update
Payments
Reversal
2020
102,552
10,970
-
-
113,522
Balance December
Balance December 2018
Update
Payments
Reversal
2019
114,968
12,700
19,031
102,55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INCOME - Other operating income (Details) - COP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Leases</t>
        </is>
      </c>
      <c r="B4" s="6" t="n">
        <v>711575</v>
      </c>
      <c r="C4" s="6" t="n">
        <v>682525</v>
      </c>
      <c r="D4" s="6" t="n">
        <v>624062</v>
      </c>
    </row>
    <row r="5">
      <c r="A5" s="4" t="inlineStr">
        <is>
          <t>Net foreign exchange and Derivatives Foreign exchange contracts</t>
        </is>
      </c>
      <c r="B5" s="5" t="n">
        <v>599396</v>
      </c>
      <c r="C5" s="5" t="n">
        <v>219835</v>
      </c>
      <c r="D5" s="5" t="n">
        <v>61391</v>
      </c>
    </row>
    <row r="6">
      <c r="A6" s="4" t="inlineStr">
        <is>
          <t>Services</t>
        </is>
      </c>
      <c r="B6" s="5" t="n">
        <v>143145</v>
      </c>
      <c r="C6" s="5" t="n">
        <v>170494</v>
      </c>
      <c r="D6" s="5" t="n">
        <v>170459</v>
      </c>
    </row>
    <row r="7">
      <c r="A7" s="4" t="inlineStr">
        <is>
          <t>Other reversals</t>
        </is>
      </c>
      <c r="B7" s="5" t="n">
        <v>70352</v>
      </c>
      <c r="C7" s="5" t="n">
        <v>49079</v>
      </c>
      <c r="D7" s="5" t="n">
        <v>47657</v>
      </c>
    </row>
    <row r="8">
      <c r="A8" s="4" t="inlineStr">
        <is>
          <t>Gains on sale of assets</t>
        </is>
      </c>
      <c r="B8" s="5" t="n">
        <v>65932</v>
      </c>
      <c r="C8" s="5" t="n">
        <v>93548</v>
      </c>
      <c r="D8" s="5" t="n">
        <v>75976</v>
      </c>
    </row>
    <row r="9">
      <c r="A9" s="4" t="inlineStr">
        <is>
          <t>Insurance</t>
        </is>
      </c>
      <c r="B9" s="5" t="n">
        <v>59514</v>
      </c>
      <c r="C9" s="5" t="n">
        <v>60452</v>
      </c>
      <c r="D9" s="5" t="n">
        <v>54679</v>
      </c>
    </row>
    <row r="10">
      <c r="A10" s="4" t="inlineStr">
        <is>
          <t>Penalties for failure to contracts</t>
        </is>
      </c>
      <c r="B10" s="5" t="n">
        <v>8207</v>
      </c>
      <c r="C10" s="5" t="n">
        <v>28554</v>
      </c>
      <c r="D10" s="5" t="n">
        <v>16302</v>
      </c>
    </row>
    <row r="11">
      <c r="A11" s="4" t="inlineStr">
        <is>
          <t>Investment property valuation</t>
        </is>
      </c>
      <c r="B11" s="5" t="n">
        <v>-3501</v>
      </c>
      <c r="C11" s="5" t="n">
        <v>93197</v>
      </c>
      <c r="D11" s="5" t="n">
        <v>77350</v>
      </c>
    </row>
    <row r="12">
      <c r="A12" s="4" t="inlineStr">
        <is>
          <t>Hedging</t>
        </is>
      </c>
      <c r="B12" s="5" t="n">
        <v>-3746</v>
      </c>
      <c r="C12" s="5" t="n">
        <v>663</v>
      </c>
      <c r="D12" s="5" t="n">
        <v>14158</v>
      </c>
    </row>
    <row r="13">
      <c r="A13" s="4" t="inlineStr">
        <is>
          <t>Others</t>
        </is>
      </c>
      <c r="B13" s="5" t="n">
        <v>193698</v>
      </c>
      <c r="C13" s="5" t="n">
        <v>136900</v>
      </c>
      <c r="D13" s="5" t="n">
        <v>109533</v>
      </c>
    </row>
    <row r="14">
      <c r="A14" s="4" t="inlineStr">
        <is>
          <t>Total Other operating income</t>
        </is>
      </c>
      <c r="B14" s="5" t="n">
        <v>1844572</v>
      </c>
      <c r="C14" s="5" t="n">
        <v>1535247</v>
      </c>
      <c r="D14" s="5" t="n">
        <v>1251567</v>
      </c>
    </row>
    <row r="15">
      <c r="A15" s="4" t="inlineStr">
        <is>
          <t>Lease income from property, operating and other leases</t>
        </is>
      </c>
      <c r="B15" s="6" t="n">
        <v>8632</v>
      </c>
      <c r="C15" s="6" t="n">
        <v>34951</v>
      </c>
      <c r="D15" s="6" t="n">
        <v>2276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PERATING INCOME - Dividends and net income on equity investments (Details) - COP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Sep. 29, 2020</t>
        </is>
      </c>
    </row>
    <row r="3">
      <c r="A3" s="3" t="inlineStr">
        <is>
          <t>Dividends and net income on equity investments</t>
        </is>
      </c>
    </row>
    <row r="4">
      <c r="A4" s="4" t="inlineStr">
        <is>
          <t>Equity method</t>
        </is>
      </c>
      <c r="C4" s="6" t="n">
        <v>136596</v>
      </c>
      <c r="D4" s="6" t="n">
        <v>249231</v>
      </c>
      <c r="E4" s="6" t="n">
        <v>187814</v>
      </c>
    </row>
    <row r="5">
      <c r="A5" s="4" t="inlineStr">
        <is>
          <t>Total dividends received, and share of profits of equity method investees</t>
        </is>
      </c>
      <c r="C5" s="5" t="n">
        <v>123325</v>
      </c>
      <c r="D5" s="5" t="n">
        <v>380599</v>
      </c>
      <c r="E5" s="5" t="n">
        <v>294030</v>
      </c>
    </row>
    <row r="6">
      <c r="A6" s="4" t="inlineStr">
        <is>
          <t>Dividends From Derecognized Investments</t>
        </is>
      </c>
      <c r="C6" s="5" t="n">
        <v>490</v>
      </c>
      <c r="D6" s="5" t="n">
        <v>4100</v>
      </c>
      <c r="E6" s="5" t="n">
        <v>950</v>
      </c>
    </row>
    <row r="7">
      <c r="A7" s="4" t="inlineStr">
        <is>
          <t>Fair value through profit or loss</t>
        </is>
      </c>
    </row>
    <row r="8">
      <c r="A8" s="3" t="inlineStr">
        <is>
          <t>Dividends and net income on equity investments</t>
        </is>
      </c>
    </row>
    <row r="9">
      <c r="A9" s="4" t="inlineStr">
        <is>
          <t>Dividends and net income on equity investments</t>
        </is>
      </c>
      <c r="C9" s="5" t="n">
        <v>650</v>
      </c>
      <c r="D9" s="5" t="n">
        <v>73685</v>
      </c>
      <c r="E9" s="5" t="n">
        <v>54477</v>
      </c>
    </row>
    <row r="10">
      <c r="A10" s="4" t="inlineStr">
        <is>
          <t>Fair value through other comprehensive income</t>
        </is>
      </c>
    </row>
    <row r="11">
      <c r="A11" s="3" t="inlineStr">
        <is>
          <t>Dividends and net income on equity investments</t>
        </is>
      </c>
    </row>
    <row r="12">
      <c r="A12" s="4" t="inlineStr">
        <is>
          <t>Dividends and net income on equity investments</t>
        </is>
      </c>
      <c r="C12" s="6" t="n">
        <v>13567</v>
      </c>
      <c r="D12" s="5" t="n">
        <v>10498</v>
      </c>
      <c r="E12" s="5" t="n">
        <v>13105</v>
      </c>
    </row>
    <row r="13">
      <c r="A13" s="4" t="inlineStr">
        <is>
          <t>Grupo Agromercantil Holding S.A.</t>
        </is>
      </c>
    </row>
    <row r="14">
      <c r="A14" s="3" t="inlineStr">
        <is>
          <t>Dividends and net income on equity investments</t>
        </is>
      </c>
    </row>
    <row r="15">
      <c r="A15" s="4" t="inlineStr">
        <is>
          <t>Percentage of voting equity interests acquired</t>
        </is>
      </c>
      <c r="B15" s="4" t="inlineStr">
        <is>
          <t>40.00%</t>
        </is>
      </c>
      <c r="C15" s="4" t="inlineStr">
        <is>
          <t>40.00%</t>
        </is>
      </c>
      <c r="F15" s="4" t="inlineStr">
        <is>
          <t>40.00%</t>
        </is>
      </c>
    </row>
    <row r="16">
      <c r="A16" s="4" t="inlineStr">
        <is>
          <t>Joint ventures</t>
        </is>
      </c>
    </row>
    <row r="17">
      <c r="A17" s="3" t="inlineStr">
        <is>
          <t>Dividends and net income on equity investments</t>
        </is>
      </c>
    </row>
    <row r="18">
      <c r="A18" s="4" t="inlineStr">
        <is>
          <t>Equity method</t>
        </is>
      </c>
      <c r="C18" s="6" t="n">
        <v>13019</v>
      </c>
      <c r="D18" s="5" t="n">
        <v>3078</v>
      </c>
    </row>
    <row r="19">
      <c r="A19" s="4" t="inlineStr">
        <is>
          <t>Associates</t>
        </is>
      </c>
    </row>
    <row r="20">
      <c r="A20" s="3" t="inlineStr">
        <is>
          <t>Dividends and net income on equity investments</t>
        </is>
      </c>
    </row>
    <row r="21">
      <c r="A21" s="4" t="inlineStr">
        <is>
          <t>Equity method</t>
        </is>
      </c>
      <c r="C21" s="5" t="n">
        <v>123676</v>
      </c>
      <c r="D21" s="5" t="n">
        <v>246153</v>
      </c>
    </row>
    <row r="22">
      <c r="A22" s="4" t="inlineStr">
        <is>
          <t>Internacional Ejecutiva de Aviacion S.A.S.</t>
        </is>
      </c>
    </row>
    <row r="23">
      <c r="A23" s="3" t="inlineStr">
        <is>
          <t>Dividends and net income on equity investments</t>
        </is>
      </c>
    </row>
    <row r="24">
      <c r="A24" s="4" t="inlineStr">
        <is>
          <t>Impairment of investments in associates</t>
        </is>
      </c>
      <c r="B24" s="6" t="n">
        <v>-4399</v>
      </c>
    </row>
    <row r="25">
      <c r="A25" s="4" t="inlineStr">
        <is>
          <t>CCFC, Avefarma S.A.S, Glashfarma Tech S.A.S and Panamerican Pharmaceutical Holding Inc</t>
        </is>
      </c>
    </row>
    <row r="26">
      <c r="A26" s="3" t="inlineStr">
        <is>
          <t>Dividends and net income on equity investments</t>
        </is>
      </c>
    </row>
    <row r="27">
      <c r="A27" s="4" t="inlineStr">
        <is>
          <t>Gains on disposals of investments</t>
        </is>
      </c>
      <c r="C27" s="5" t="n">
        <v>33253</v>
      </c>
    </row>
    <row r="28">
      <c r="A28" s="4" t="inlineStr">
        <is>
          <t>Arrendamiento Operativo Cib And Fiduper S.A.</t>
        </is>
      </c>
    </row>
    <row r="29">
      <c r="A29" s="3" t="inlineStr">
        <is>
          <t>Dividends and net income on equity investments</t>
        </is>
      </c>
    </row>
    <row r="30">
      <c r="A30" s="4" t="inlineStr">
        <is>
          <t>Gains on disposals of investments</t>
        </is>
      </c>
      <c r="C30" s="5" t="n">
        <v>35736</v>
      </c>
    </row>
    <row r="31">
      <c r="A31" s="4" t="inlineStr">
        <is>
          <t>Servicios De Aceptacin S.A.S.</t>
        </is>
      </c>
    </row>
    <row r="32">
      <c r="A32" s="3" t="inlineStr">
        <is>
          <t>Dividends and net income on equity investments</t>
        </is>
      </c>
    </row>
    <row r="33">
      <c r="A33" s="4" t="inlineStr">
        <is>
          <t>Gains on disposals of investments</t>
        </is>
      </c>
      <c r="C33" s="5" t="n">
        <v>8927</v>
      </c>
    </row>
    <row r="34">
      <c r="A34" s="4" t="inlineStr">
        <is>
          <t>Profits of equity method investees</t>
        </is>
      </c>
    </row>
    <row r="35">
      <c r="A35" s="3" t="inlineStr">
        <is>
          <t>Dividends and net income on equity investments</t>
        </is>
      </c>
    </row>
    <row r="36">
      <c r="A36" s="4" t="inlineStr">
        <is>
          <t>Equity method</t>
        </is>
      </c>
      <c r="C36" s="5" t="n">
        <v>136596</v>
      </c>
      <c r="D36" s="5" t="n">
        <v>249231</v>
      </c>
      <c r="E36" s="5" t="n">
        <v>187814</v>
      </c>
    </row>
    <row r="37">
      <c r="A37" s="4" t="inlineStr">
        <is>
          <t>Impairment of investments in associates</t>
        </is>
      </c>
      <c r="C37" s="5" t="n">
        <v>-4399</v>
      </c>
    </row>
    <row r="38">
      <c r="A38" s="4" t="inlineStr">
        <is>
          <t>Dividends and net income on equity investments</t>
        </is>
      </c>
      <c r="C38" s="5" t="n">
        <v>14217</v>
      </c>
      <c r="D38" s="5" t="n">
        <v>84183</v>
      </c>
      <c r="E38" s="5" t="n">
        <v>67582</v>
      </c>
    </row>
    <row r="39">
      <c r="A39" s="4" t="inlineStr">
        <is>
          <t>Equity investments</t>
        </is>
      </c>
      <c r="C39" s="5" t="n">
        <v>-27795</v>
      </c>
      <c r="D39" s="5" t="n">
        <v>71207</v>
      </c>
      <c r="E39" s="5" t="n">
        <v>86399</v>
      </c>
    </row>
    <row r="40">
      <c r="A40" s="4" t="inlineStr">
        <is>
          <t>Gains on sale of investments is subsidiarys and associates</t>
        </is>
      </c>
      <c r="D40" s="5" t="n">
        <v>77916</v>
      </c>
    </row>
    <row r="41">
      <c r="A41" s="4" t="inlineStr">
        <is>
          <t>Others</t>
        </is>
      </c>
      <c r="C41" s="5" t="n">
        <v>4706</v>
      </c>
      <c r="D41" s="5" t="n">
        <v>-101938</v>
      </c>
      <c r="E41" s="5" t="n">
        <v>-47765</v>
      </c>
    </row>
    <row r="42">
      <c r="A42" s="4" t="inlineStr">
        <is>
          <t>Total dividends received, and share of profits of equity method investees</t>
        </is>
      </c>
      <c r="C42" s="6" t="n">
        <v>123325</v>
      </c>
      <c r="D42" s="6" t="n">
        <v>380599</v>
      </c>
      <c r="E42" s="6" t="n">
        <v>294030</v>
      </c>
    </row>
  </sheetData>
  <mergeCells count="2">
    <mergeCell ref="A1:A2"/>
    <mergeCell ref="C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alaries and employee benefit (Details) - COP ($) $ in Million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Salaries</t>
        </is>
      </c>
      <c r="B4" s="6" t="n">
        <v>1568432</v>
      </c>
      <c r="C4" s="6" t="n">
        <v>1449765</v>
      </c>
      <c r="D4" s="6" t="n">
        <v>1350956</v>
      </c>
    </row>
    <row r="5">
      <c r="A5" s="4" t="inlineStr">
        <is>
          <t>Private premium</t>
        </is>
      </c>
      <c r="B5" s="5" t="n">
        <v>402154</v>
      </c>
      <c r="C5" s="5" t="n">
        <v>378979</v>
      </c>
      <c r="D5" s="5" t="n">
        <v>322420</v>
      </c>
    </row>
    <row r="6">
      <c r="A6" s="4" t="inlineStr">
        <is>
          <t>Social security contributions</t>
        </is>
      </c>
      <c r="B6" s="5" t="n">
        <v>334831</v>
      </c>
      <c r="C6" s="5" t="n">
        <v>319424</v>
      </c>
      <c r="D6" s="5" t="n">
        <v>308116</v>
      </c>
    </row>
    <row r="7">
      <c r="A7" s="4" t="inlineStr">
        <is>
          <t>Bonuses</t>
        </is>
      </c>
      <c r="B7" s="5" t="n">
        <v>112843</v>
      </c>
      <c r="C7" s="5" t="n">
        <v>560149</v>
      </c>
      <c r="D7" s="5" t="n">
        <v>440493</v>
      </c>
    </row>
    <row r="8">
      <c r="A8" s="4" t="inlineStr">
        <is>
          <t>Indemnization payment</t>
        </is>
      </c>
      <c r="B8" s="5" t="n">
        <v>100228</v>
      </c>
      <c r="C8" s="5" t="n">
        <v>140633</v>
      </c>
      <c r="D8" s="5" t="n">
        <v>107992</v>
      </c>
    </row>
    <row r="9">
      <c r="A9" s="4" t="inlineStr">
        <is>
          <t>Other benefits</t>
        </is>
      </c>
      <c r="B9" s="5" t="n">
        <v>526242</v>
      </c>
      <c r="C9" s="5" t="n">
        <v>517874</v>
      </c>
      <c r="D9" s="5" t="n">
        <v>474077</v>
      </c>
    </row>
    <row r="10">
      <c r="A10" s="4" t="inlineStr">
        <is>
          <t>Total Salaries and employee benefit</t>
        </is>
      </c>
      <c r="B10" s="6" t="n">
        <v>3044730</v>
      </c>
      <c r="C10" s="6" t="n">
        <v>3366824</v>
      </c>
      <c r="D10" s="6" t="n">
        <v>3004054</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administrative and general expenses (Details) - COP ($) $ in Million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Maintenance and repairs</t>
        </is>
      </c>
      <c r="B4" s="6" t="n">
        <v>609500</v>
      </c>
      <c r="C4" s="6" t="n">
        <v>619431</v>
      </c>
      <c r="D4" s="6" t="n">
        <v>585377</v>
      </c>
    </row>
    <row r="5">
      <c r="A5" s="4" t="inlineStr">
        <is>
          <t>Insurance</t>
        </is>
      </c>
      <c r="B5" s="5" t="n">
        <v>518553</v>
      </c>
      <c r="C5" s="5" t="n">
        <v>423785</v>
      </c>
      <c r="D5" s="5" t="n">
        <v>331430</v>
      </c>
    </row>
    <row r="6">
      <c r="A6" s="4" t="inlineStr">
        <is>
          <t>Others Fees</t>
        </is>
      </c>
      <c r="B6" s="5" t="n">
        <v>433104</v>
      </c>
      <c r="C6" s="5" t="n">
        <v>470457</v>
      </c>
      <c r="D6" s="5" t="n">
        <v>429121</v>
      </c>
    </row>
    <row r="7">
      <c r="A7" s="4" t="inlineStr">
        <is>
          <t>Data processing</t>
        </is>
      </c>
      <c r="B7" s="5" t="n">
        <v>278773</v>
      </c>
      <c r="C7" s="5" t="n">
        <v>214307</v>
      </c>
      <c r="D7" s="5" t="n">
        <v>147294</v>
      </c>
    </row>
    <row r="8">
      <c r="A8" s="4" t="inlineStr">
        <is>
          <t>Transport</t>
        </is>
      </c>
      <c r="B8" s="5" t="n">
        <v>178841</v>
      </c>
      <c r="C8" s="5" t="n">
        <v>212582</v>
      </c>
      <c r="D8" s="5" t="n">
        <v>183857</v>
      </c>
    </row>
    <row r="9">
      <c r="A9" s="4" t="inlineStr">
        <is>
          <t>Frauds and claims</t>
        </is>
      </c>
      <c r="B9" s="5" t="n">
        <v>144689</v>
      </c>
      <c r="C9" s="5" t="n">
        <v>65589</v>
      </c>
      <c r="D9" s="5" t="n">
        <v>117032</v>
      </c>
    </row>
    <row r="10">
      <c r="A10" s="4" t="inlineStr">
        <is>
          <t>Advertising</t>
        </is>
      </c>
      <c r="B10" s="5" t="n">
        <v>128011</v>
      </c>
      <c r="C10" s="5" t="n">
        <v>151246</v>
      </c>
      <c r="D10" s="5" t="n">
        <v>144900</v>
      </c>
    </row>
    <row r="11">
      <c r="A11" s="4" t="inlineStr">
        <is>
          <t>Public services</t>
        </is>
      </c>
      <c r="B11" s="5" t="n">
        <v>110998</v>
      </c>
      <c r="C11" s="5" t="n">
        <v>116837</v>
      </c>
      <c r="D11" s="5" t="n">
        <v>108420</v>
      </c>
    </row>
    <row r="12">
      <c r="A12" s="4" t="inlineStr">
        <is>
          <t>Cleaning and security services</t>
        </is>
      </c>
      <c r="B12" s="5" t="n">
        <v>106112</v>
      </c>
      <c r="C12" s="5" t="n">
        <v>100593</v>
      </c>
      <c r="D12" s="5" t="n">
        <v>97848</v>
      </c>
    </row>
    <row r="13">
      <c r="A13" s="4" t="inlineStr">
        <is>
          <t>Contributions and affiliations</t>
        </is>
      </c>
      <c r="B13" s="5" t="n">
        <v>95638</v>
      </c>
      <c r="C13" s="5" t="n">
        <v>73689</v>
      </c>
      <c r="D13" s="5" t="n">
        <v>66636</v>
      </c>
    </row>
    <row r="14">
      <c r="A14" s="4" t="inlineStr">
        <is>
          <t>Communications</t>
        </is>
      </c>
      <c r="B14" s="5" t="n">
        <v>75847</v>
      </c>
      <c r="C14" s="5" t="n">
        <v>77375</v>
      </c>
      <c r="D14" s="5" t="n">
        <v>73072</v>
      </c>
    </row>
    <row r="15">
      <c r="A15" s="4" t="inlineStr">
        <is>
          <t>Useful and stationery</t>
        </is>
      </c>
      <c r="B15" s="5" t="n">
        <v>50575</v>
      </c>
      <c r="C15" s="5" t="n">
        <v>83891</v>
      </c>
      <c r="D15" s="5" t="n">
        <v>63321</v>
      </c>
    </row>
    <row r="16">
      <c r="A16" s="4" t="inlineStr">
        <is>
          <t>Properties improvements and installation</t>
        </is>
      </c>
      <c r="B16" s="5" t="n">
        <v>46489</v>
      </c>
      <c r="C16" s="5" t="n">
        <v>51187</v>
      </c>
      <c r="D16" s="5" t="n">
        <v>52937</v>
      </c>
    </row>
    <row r="17">
      <c r="A17" s="4" t="inlineStr">
        <is>
          <t>Trust</t>
        </is>
      </c>
      <c r="B17" s="5" t="n">
        <v>34470</v>
      </c>
      <c r="C17" s="5" t="n">
        <v>59334</v>
      </c>
      <c r="D17" s="5" t="n">
        <v>31100</v>
      </c>
    </row>
    <row r="18">
      <c r="A18" s="4" t="inlineStr">
        <is>
          <t>Disputes, fines and sanctions</t>
        </is>
      </c>
      <c r="B18" s="5" t="n">
        <v>27386</v>
      </c>
      <c r="C18" s="5" t="n">
        <v>18077</v>
      </c>
      <c r="D18" s="5" t="n">
        <v>63685</v>
      </c>
    </row>
    <row r="19">
      <c r="A19" s="4" t="inlineStr">
        <is>
          <t>Real estate management</t>
        </is>
      </c>
      <c r="B19" s="5" t="n">
        <v>26968</v>
      </c>
      <c r="C19" s="5" t="n">
        <v>25012</v>
      </c>
      <c r="D19" s="5" t="n">
        <v>23694</v>
      </c>
    </row>
    <row r="20">
      <c r="A20" s="4" t="inlineStr">
        <is>
          <t>Legal and financial consultants</t>
        </is>
      </c>
      <c r="B20" s="5" t="n">
        <v>25077</v>
      </c>
      <c r="C20" s="5" t="n">
        <v>38972</v>
      </c>
      <c r="D20" s="5" t="n">
        <v>31072</v>
      </c>
    </row>
    <row r="21">
      <c r="A21" s="4" t="inlineStr">
        <is>
          <t>Board of directors and audit fee</t>
        </is>
      </c>
      <c r="B21" s="5" t="n">
        <v>24918</v>
      </c>
      <c r="C21" s="5" t="n">
        <v>22240</v>
      </c>
      <c r="D21" s="5" t="n">
        <v>21733</v>
      </c>
    </row>
    <row r="22">
      <c r="A22" s="4" t="inlineStr">
        <is>
          <t>Storage services</t>
        </is>
      </c>
      <c r="B22" s="5" t="n">
        <v>15062</v>
      </c>
      <c r="C22" s="5" t="n">
        <v>17135</v>
      </c>
      <c r="D22" s="5" t="n">
        <v>15664</v>
      </c>
    </row>
    <row r="23">
      <c r="A23" s="4" t="inlineStr">
        <is>
          <t>Travel expenses</t>
        </is>
      </c>
      <c r="B23" s="5" t="n">
        <v>14431</v>
      </c>
      <c r="C23" s="5" t="n">
        <v>42973</v>
      </c>
      <c r="D23" s="5" t="n">
        <v>37006</v>
      </c>
    </row>
    <row r="24">
      <c r="A24" s="4" t="inlineStr">
        <is>
          <t>Publications and subscriptions</t>
        </is>
      </c>
      <c r="B24" s="5" t="n">
        <v>13857</v>
      </c>
      <c r="C24" s="5" t="n">
        <v>13745</v>
      </c>
      <c r="D24" s="5" t="n">
        <v>11029</v>
      </c>
    </row>
    <row r="25">
      <c r="A25" s="4" t="inlineStr">
        <is>
          <t>Short time leases and leases for which the underlying asset is of low value</t>
        </is>
      </c>
      <c r="B25" s="5" t="n">
        <v>10193</v>
      </c>
      <c r="C25" s="5" t="n">
        <v>8671</v>
      </c>
      <c r="D25" s="5" t="n">
        <v>256872</v>
      </c>
    </row>
    <row r="26">
      <c r="A26" s="4" t="inlineStr">
        <is>
          <t>Activities joint operations</t>
        </is>
      </c>
      <c r="B26" s="5" t="n">
        <v>7453</v>
      </c>
      <c r="C26" s="5" t="n">
        <v>8142</v>
      </c>
      <c r="D26" s="5" t="n">
        <v>8719</v>
      </c>
    </row>
    <row r="27">
      <c r="A27" s="4" t="inlineStr">
        <is>
          <t>Legal expenses</t>
        </is>
      </c>
      <c r="B27" s="5" t="n">
        <v>4549</v>
      </c>
      <c r="C27" s="5" t="n">
        <v>7165</v>
      </c>
      <c r="D27" s="5" t="n">
        <v>3570</v>
      </c>
    </row>
    <row r="28">
      <c r="A28" s="4" t="inlineStr">
        <is>
          <t>Temporary services</t>
        </is>
      </c>
      <c r="B28" s="5" t="n">
        <v>3622</v>
      </c>
      <c r="C28" s="5" t="n">
        <v>3544</v>
      </c>
      <c r="D28" s="5" t="n">
        <v>3724</v>
      </c>
    </row>
    <row r="29">
      <c r="A29" s="4" t="inlineStr">
        <is>
          <t>Public relations</t>
        </is>
      </c>
      <c r="B29" s="5" t="n">
        <v>1308</v>
      </c>
      <c r="C29" s="5" t="n">
        <v>2895</v>
      </c>
      <c r="D29" s="5" t="n">
        <v>2899</v>
      </c>
    </row>
    <row r="30">
      <c r="A30" s="4" t="inlineStr">
        <is>
          <t>Others</t>
        </is>
      </c>
      <c r="B30" s="5" t="n">
        <v>154365</v>
      </c>
      <c r="C30" s="5" t="n">
        <v>140184</v>
      </c>
      <c r="D30" s="5" t="n">
        <v>112757</v>
      </c>
    </row>
    <row r="31">
      <c r="A31" s="4" t="inlineStr">
        <is>
          <t>Total other administrative and general expenses</t>
        </is>
      </c>
      <c r="B31" s="5" t="n">
        <v>3140789</v>
      </c>
      <c r="C31" s="5" t="n">
        <v>3069058</v>
      </c>
      <c r="D31" s="5" t="n">
        <v>3024769</v>
      </c>
    </row>
    <row r="32">
      <c r="A32" s="4" t="inlineStr">
        <is>
          <t>Taxes other than income tax</t>
        </is>
      </c>
      <c r="B32" s="6" t="n">
        <v>765766</v>
      </c>
      <c r="C32" s="5" t="n">
        <v>757820</v>
      </c>
      <c r="D32" s="6" t="n">
        <v>692666</v>
      </c>
    </row>
    <row r="33">
      <c r="A33" s="4" t="inlineStr">
        <is>
          <t>DIAN</t>
        </is>
      </c>
    </row>
    <row r="34">
      <c r="A34" s="3" t="inlineStr">
        <is>
          <t>OPERATING EXPENSES</t>
        </is>
      </c>
    </row>
    <row r="35">
      <c r="A35" s="4" t="inlineStr">
        <is>
          <t>Benefit of income tax amnesty</t>
        </is>
      </c>
      <c r="C35" s="6" t="n">
        <v>2241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Impairment, depreciation and amortization (Details) - COP ($) $ in Million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Depreciation of premises and equipment</t>
        </is>
      </c>
      <c r="B4" s="6" t="n">
        <v>360703</v>
      </c>
      <c r="C4" s="6" t="n">
        <v>358439</v>
      </c>
      <c r="D4" s="6" t="n">
        <v>342605</v>
      </c>
    </row>
    <row r="5">
      <c r="A5" s="4" t="inlineStr">
        <is>
          <t>Depreciation of right-of-use assets</t>
        </is>
      </c>
      <c r="B5" s="5" t="n">
        <v>211910</v>
      </c>
      <c r="C5" s="5" t="n">
        <v>177709</v>
      </c>
    </row>
    <row r="6">
      <c r="A6" s="4" t="inlineStr">
        <is>
          <t>Amortization of intangible assets</t>
        </is>
      </c>
      <c r="B6" s="5" t="n">
        <v>163754</v>
      </c>
      <c r="C6" s="5" t="n">
        <v>141104</v>
      </c>
      <c r="D6" s="5" t="n">
        <v>123551</v>
      </c>
    </row>
    <row r="7">
      <c r="A7" s="4" t="inlineStr">
        <is>
          <t>Impairment of other assets, net</t>
        </is>
      </c>
      <c r="B7" s="5" t="n">
        <v>101423</v>
      </c>
      <c r="C7" s="5" t="n">
        <v>147338</v>
      </c>
      <c r="D7" s="5" t="n">
        <v>27746</v>
      </c>
    </row>
    <row r="8">
      <c r="A8" s="4" t="inlineStr">
        <is>
          <t>Total impairment, depreciation and amortization</t>
        </is>
      </c>
      <c r="B8" s="5" t="n">
        <v>837790</v>
      </c>
      <c r="C8" s="5" t="n">
        <v>824590</v>
      </c>
      <c r="D8" s="5" t="n">
        <v>493902</v>
      </c>
    </row>
    <row r="9">
      <c r="A9" s="4" t="inlineStr">
        <is>
          <t>Impairment expense recognized for depreciation premises and equipment</t>
        </is>
      </c>
      <c r="C9" s="5" t="n">
        <v>4989</v>
      </c>
    </row>
    <row r="10">
      <c r="A10" s="4" t="inlineStr">
        <is>
          <t>Banking | Colombia</t>
        </is>
      </c>
    </row>
    <row r="11">
      <c r="A11" s="3" t="inlineStr">
        <is>
          <t>OPERATING EXPENSES</t>
        </is>
      </c>
    </row>
    <row r="12">
      <c r="A12" s="4" t="inlineStr">
        <is>
          <t>Impairment of other assets, net</t>
        </is>
      </c>
      <c r="B12" s="5" t="n">
        <v>47420</v>
      </c>
      <c r="C12" s="5" t="n">
        <v>108861</v>
      </c>
      <c r="D12" s="5" t="n">
        <v>20036</v>
      </c>
    </row>
    <row r="13">
      <c r="A13" s="4" t="inlineStr">
        <is>
          <t>Banking | Guatemala</t>
        </is>
      </c>
    </row>
    <row r="14">
      <c r="A14" s="3" t="inlineStr">
        <is>
          <t>OPERATING EXPENSES</t>
        </is>
      </c>
    </row>
    <row r="15">
      <c r="A15" s="4" t="inlineStr">
        <is>
          <t>Impairment of other assets, net</t>
        </is>
      </c>
      <c r="B15" s="5" t="n">
        <v>42006</v>
      </c>
      <c r="C15" s="5" t="n">
        <v>29930</v>
      </c>
      <c r="D15" s="5" t="n">
        <v>2672</v>
      </c>
    </row>
    <row r="16">
      <c r="A16" s="4" t="inlineStr">
        <is>
          <t>Banking | Panama</t>
        </is>
      </c>
    </row>
    <row r="17">
      <c r="A17" s="3" t="inlineStr">
        <is>
          <t>OPERATING EXPENSES</t>
        </is>
      </c>
    </row>
    <row r="18">
      <c r="A18" s="4" t="inlineStr">
        <is>
          <t>Impairment of other assets, net</t>
        </is>
      </c>
      <c r="B18" s="5" t="n">
        <v>13211</v>
      </c>
      <c r="C18" s="5" t="n">
        <v>17869</v>
      </c>
      <c r="D18" s="5" t="n">
        <v>6523</v>
      </c>
    </row>
    <row r="19">
      <c r="A19" s="4" t="inlineStr">
        <is>
          <t>Banking | El Salvador</t>
        </is>
      </c>
    </row>
    <row r="20">
      <c r="A20" s="3" t="inlineStr">
        <is>
          <t>OPERATING EXPENSES</t>
        </is>
      </c>
    </row>
    <row r="21">
      <c r="A21" s="4" t="inlineStr">
        <is>
          <t>Impairment of other assets, net</t>
        </is>
      </c>
      <c r="B21" s="5" t="n">
        <v>-2735</v>
      </c>
      <c r="C21" s="5" t="n">
        <v>-11048</v>
      </c>
      <c r="D21" s="5" t="n">
        <v>-2137</v>
      </c>
    </row>
    <row r="22">
      <c r="A22" s="4" t="inlineStr">
        <is>
          <t>All other segments</t>
        </is>
      </c>
    </row>
    <row r="23">
      <c r="A23" s="3" t="inlineStr">
        <is>
          <t>OPERATING EXPENSES</t>
        </is>
      </c>
    </row>
    <row r="24">
      <c r="A24" s="4" t="inlineStr">
        <is>
          <t>Impairment of other assets, net</t>
        </is>
      </c>
      <c r="B24" s="5" t="n">
        <v>1339</v>
      </c>
      <c r="C24" s="5" t="n">
        <v>792</v>
      </c>
      <c r="D24" s="5" t="n">
        <v>812</v>
      </c>
    </row>
    <row r="25">
      <c r="A25" s="4" t="inlineStr">
        <is>
          <t>Off Shore</t>
        </is>
      </c>
    </row>
    <row r="26">
      <c r="A26" s="3" t="inlineStr">
        <is>
          <t>OPERATING EXPENSES</t>
        </is>
      </c>
    </row>
    <row r="27">
      <c r="A27" s="4" t="inlineStr">
        <is>
          <t>Impairment of other assets, net</t>
        </is>
      </c>
      <c r="B27" s="6" t="n">
        <v>182</v>
      </c>
      <c r="C27" s="5" t="n">
        <v>933</v>
      </c>
      <c r="D27" s="5" t="n">
        <v>-173</v>
      </c>
    </row>
    <row r="28">
      <c r="A28" s="4" t="inlineStr">
        <is>
          <t>Brokerage</t>
        </is>
      </c>
    </row>
    <row r="29">
      <c r="A29" s="3" t="inlineStr">
        <is>
          <t>OPERATING EXPENSES</t>
        </is>
      </c>
    </row>
    <row r="30">
      <c r="A30" s="4" t="inlineStr">
        <is>
          <t>Impairment of other assets, net</t>
        </is>
      </c>
      <c r="C30" s="6" t="n">
        <v>1</v>
      </c>
      <c r="D30" s="6" t="n">
        <v>13</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Details) - COP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 PER SHARE (‘EPS’)</t>
        </is>
      </c>
    </row>
    <row r="4">
      <c r="A4" s="4" t="inlineStr">
        <is>
          <t>Income from continuing operations before attribution of non-controlling</t>
        </is>
      </c>
      <c r="B4" s="6" t="n">
        <v>315359</v>
      </c>
      <c r="C4" s="6" t="n">
        <v>3214567</v>
      </c>
      <c r="D4" s="6" t="n">
        <v>2786435</v>
      </c>
    </row>
    <row r="5">
      <c r="A5" s="4" t="inlineStr">
        <is>
          <t>Less: Non-controlling interests from continuing operations</t>
        </is>
      </c>
      <c r="B5" s="5" t="n">
        <v>39365</v>
      </c>
      <c r="C5" s="5" t="n">
        <v>97216</v>
      </c>
      <c r="D5" s="5" t="n">
        <v>127571</v>
      </c>
    </row>
    <row r="6">
      <c r="A6" s="4" t="inlineStr">
        <is>
          <t>Net income from continuing operations</t>
        </is>
      </c>
      <c r="B6" s="5" t="n">
        <v>275994</v>
      </c>
      <c r="C6" s="5" t="n">
        <v>3117351</v>
      </c>
      <c r="D6" s="5" t="n">
        <v>2658864</v>
      </c>
    </row>
    <row r="7">
      <c r="A7" s="4" t="inlineStr">
        <is>
          <t>Less: Preferred dividends declared</t>
        </is>
      </c>
      <c r="B7" s="5" t="n">
        <v>682876</v>
      </c>
      <c r="C7" s="5" t="n">
        <v>435810</v>
      </c>
      <c r="D7" s="5" t="n">
        <v>402451</v>
      </c>
    </row>
    <row r="8">
      <c r="A8" s="4" t="inlineStr">
        <is>
          <t>Less: Allocation of undistributed earnings to preferred stockholders</t>
        </is>
      </c>
      <c r="B8" s="5" t="n">
        <v>-583718</v>
      </c>
      <c r="C8" s="5" t="n">
        <v>998864</v>
      </c>
      <c r="D8" s="5" t="n">
        <v>816277</v>
      </c>
    </row>
    <row r="9">
      <c r="A9" s="4" t="inlineStr">
        <is>
          <t>Net income allocated to common shareholders for basic and diluted EPS</t>
        </is>
      </c>
      <c r="B9" s="6" t="n">
        <v>176836</v>
      </c>
      <c r="C9" s="6" t="n">
        <v>1682677</v>
      </c>
      <c r="D9" s="6" t="n">
        <v>1440136</v>
      </c>
    </row>
    <row r="10">
      <c r="A10" s="4" t="inlineStr">
        <is>
          <t>Weighted average number of common shares outstanding used in basic EPS calculation (in millions)</t>
        </is>
      </c>
      <c r="B10" s="5" t="n">
        <v>510</v>
      </c>
      <c r="C10" s="5" t="n">
        <v>510</v>
      </c>
      <c r="D10" s="5" t="n">
        <v>510</v>
      </c>
    </row>
    <row r="11">
      <c r="A11" s="4" t="inlineStr">
        <is>
          <t>Basic and Diluted earnings per share to common shareholders</t>
        </is>
      </c>
      <c r="B11" s="6" t="n">
        <v>347</v>
      </c>
      <c r="C11" s="6" t="n">
        <v>3301</v>
      </c>
      <c r="D11" s="6" t="n">
        <v>2825</v>
      </c>
    </row>
    <row r="12">
      <c r="A12" s="4" t="inlineStr">
        <is>
          <t>Basic and Diluted earnings per share from continuing operations</t>
        </is>
      </c>
      <c r="B12" s="6" t="n">
        <v>347</v>
      </c>
      <c r="C12" s="6" t="n">
        <v>3301</v>
      </c>
      <c r="D12" s="6" t="n">
        <v>282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LATED PARTY TRANSACTION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Financial assets Investments</t>
        </is>
      </c>
      <c r="B4" s="6" t="n">
        <v>29553003</v>
      </c>
      <c r="C4" s="6" t="n">
        <v>16822754</v>
      </c>
    </row>
    <row r="5">
      <c r="A5" s="4" t="inlineStr">
        <is>
          <t>Derivative financial instruments</t>
        </is>
      </c>
      <c r="B5" s="5" t="n">
        <v>2800719</v>
      </c>
      <c r="C5" s="5" t="n">
        <v>1902955</v>
      </c>
    </row>
    <row r="6">
      <c r="A6" s="4" t="inlineStr">
        <is>
          <t>Allowance account for credit losses of financial assets</t>
        </is>
      </c>
      <c r="B6" s="5" t="n">
        <v>16616043</v>
      </c>
      <c r="C6" s="5" t="n">
        <v>10929395</v>
      </c>
      <c r="D6" s="6" t="n">
        <v>10235831</v>
      </c>
      <c r="E6" s="6" t="n">
        <v>8223103</v>
      </c>
    </row>
    <row r="7">
      <c r="A7" s="4" t="inlineStr">
        <is>
          <t>Assets held for sale and inventories, net</t>
        </is>
      </c>
      <c r="B7" s="5" t="n">
        <v>509145</v>
      </c>
      <c r="C7" s="5" t="n">
        <v>518749</v>
      </c>
    </row>
    <row r="8">
      <c r="A8" s="4" t="inlineStr">
        <is>
          <t>Investments in associates and joint ventures</t>
        </is>
      </c>
      <c r="B8" s="5" t="n">
        <v>2506315</v>
      </c>
      <c r="C8" s="5" t="n">
        <v>2367757</v>
      </c>
    </row>
    <row r="9">
      <c r="A9" s="4" t="inlineStr">
        <is>
          <t>Other Assets</t>
        </is>
      </c>
      <c r="B9" s="5" t="n">
        <v>4719202</v>
      </c>
      <c r="C9" s="5" t="n">
        <v>4237249</v>
      </c>
    </row>
    <row r="10">
      <c r="A10" s="4" t="inlineStr">
        <is>
          <t>Total assets</t>
        </is>
      </c>
      <c r="B10" s="5" t="n">
        <v>255568505</v>
      </c>
      <c r="C10" s="5" t="n">
        <v>236088113</v>
      </c>
    </row>
    <row r="11">
      <c r="A11" s="3" t="inlineStr">
        <is>
          <t>Liabilities</t>
        </is>
      </c>
    </row>
    <row r="12">
      <c r="A12" s="4" t="inlineStr">
        <is>
          <t>Deposits by customers</t>
        </is>
      </c>
      <c r="B12" s="5" t="n">
        <v>180820793</v>
      </c>
      <c r="C12" s="5" t="n">
        <v>157205312</v>
      </c>
    </row>
    <row r="13">
      <c r="A13" s="4" t="inlineStr">
        <is>
          <t>Derivative financial instruments</t>
        </is>
      </c>
      <c r="B13" s="5" t="n">
        <v>2381326</v>
      </c>
      <c r="C13" s="5" t="n">
        <v>1860812</v>
      </c>
    </row>
    <row r="14">
      <c r="A14" s="4" t="inlineStr">
        <is>
          <t>Other Liabilities</t>
        </is>
      </c>
      <c r="B14" s="5" t="n">
        <v>6364712</v>
      </c>
      <c r="C14" s="5" t="n">
        <v>6755645</v>
      </c>
    </row>
    <row r="15">
      <c r="A15" s="4" t="inlineStr">
        <is>
          <t>Total liabilities</t>
        </is>
      </c>
      <c r="B15" s="5" t="n">
        <v>227453292</v>
      </c>
      <c r="C15" s="5" t="n">
        <v>207282494</v>
      </c>
    </row>
    <row r="16">
      <c r="A16" s="3" t="inlineStr">
        <is>
          <t>Income</t>
        </is>
      </c>
    </row>
    <row r="17">
      <c r="A17" s="4" t="inlineStr">
        <is>
          <t>Interest and other operating income</t>
        </is>
      </c>
      <c r="B17" s="5" t="n">
        <v>16688650</v>
      </c>
      <c r="C17" s="5" t="n">
        <v>17380684</v>
      </c>
      <c r="D17" s="5" t="n">
        <v>16116500</v>
      </c>
    </row>
    <row r="18">
      <c r="A18" s="4" t="inlineStr">
        <is>
          <t>Net income</t>
        </is>
      </c>
      <c r="B18" s="5" t="n">
        <v>315359</v>
      </c>
      <c r="C18" s="5" t="n">
        <v>3214567</v>
      </c>
      <c r="D18" s="5" t="n">
        <v>2786435</v>
      </c>
    </row>
    <row r="19">
      <c r="A19" s="3" t="inlineStr">
        <is>
          <t>Expenses</t>
        </is>
      </c>
    </row>
    <row r="20">
      <c r="A20" s="4" t="inlineStr">
        <is>
          <t>Interests and other operating expenses</t>
        </is>
      </c>
      <c r="B20" s="5" t="n">
        <v>5863008</v>
      </c>
      <c r="C20" s="5" t="n">
        <v>6179794</v>
      </c>
      <c r="D20" s="5" t="n">
        <v>5670216</v>
      </c>
    </row>
    <row r="21">
      <c r="A21" s="4" t="inlineStr">
        <is>
          <t>Fees</t>
        </is>
      </c>
      <c r="B21" s="5" t="n">
        <v>1561585</v>
      </c>
      <c r="C21" s="5" t="n">
        <v>1553239</v>
      </c>
      <c r="D21" s="5" t="n">
        <v>1213056</v>
      </c>
    </row>
    <row r="22">
      <c r="A22" s="4" t="inlineStr">
        <is>
          <t>Others</t>
        </is>
      </c>
      <c r="B22" s="5" t="n">
        <v>206070</v>
      </c>
      <c r="C22" s="5" t="n">
        <v>235525</v>
      </c>
      <c r="D22" s="5" t="n">
        <v>267507</v>
      </c>
    </row>
    <row r="23">
      <c r="A23" s="4" t="inlineStr">
        <is>
          <t>Stockholders with an interest equal or higher than 20% of the Bank's capital</t>
        </is>
      </c>
    </row>
    <row r="24">
      <c r="A24" s="3" t="inlineStr">
        <is>
          <t>Assets</t>
        </is>
      </c>
    </row>
    <row r="25">
      <c r="A25" s="4" t="inlineStr">
        <is>
          <t>Financial assets Investments</t>
        </is>
      </c>
      <c r="B25" s="5" t="n">
        <v>742</v>
      </c>
      <c r="C25" s="5" t="n">
        <v>14369</v>
      </c>
      <c r="D25" s="5" t="n">
        <v>440294</v>
      </c>
    </row>
    <row r="26">
      <c r="A26" s="4" t="inlineStr">
        <is>
          <t>Derivative financial instruments</t>
        </is>
      </c>
      <c r="B26" s="5" t="n">
        <v>0</v>
      </c>
      <c r="C26" s="5" t="n">
        <v>0</v>
      </c>
      <c r="D26" s="5" t="n">
        <v>0</v>
      </c>
    </row>
    <row r="27">
      <c r="A27" s="4" t="inlineStr">
        <is>
          <t>Loans and advances to customers</t>
        </is>
      </c>
      <c r="B27" s="5" t="n">
        <v>1090762</v>
      </c>
      <c r="C27" s="5" t="n">
        <v>1163216</v>
      </c>
      <c r="D27" s="5" t="n">
        <v>1096221</v>
      </c>
    </row>
    <row r="28">
      <c r="A28" s="4" t="inlineStr">
        <is>
          <t>Allowance account for credit losses of financial assets</t>
        </is>
      </c>
      <c r="B28" s="5" t="n">
        <v>-3043</v>
      </c>
      <c r="C28" s="5" t="n">
        <v>-2047</v>
      </c>
      <c r="D28" s="5" t="n">
        <v>-1773</v>
      </c>
    </row>
    <row r="29">
      <c r="A29" s="4" t="inlineStr">
        <is>
          <t>Assets held for sale and inventories, net</t>
        </is>
      </c>
      <c r="D29" s="5" t="n">
        <v>0</v>
      </c>
    </row>
    <row r="30">
      <c r="A30" s="4" t="inlineStr">
        <is>
          <t>Investments in associates and joint ventures</t>
        </is>
      </c>
      <c r="B30" s="5" t="n">
        <v>0</v>
      </c>
      <c r="C30" s="5" t="n">
        <v>0</v>
      </c>
      <c r="D30" s="5" t="n">
        <v>0</v>
      </c>
    </row>
    <row r="31">
      <c r="A31" s="4" t="inlineStr">
        <is>
          <t>Other Assets</t>
        </is>
      </c>
      <c r="B31" s="5" t="n">
        <v>1614</v>
      </c>
      <c r="C31" s="5" t="n">
        <v>6538</v>
      </c>
      <c r="D31" s="5" t="n">
        <v>2</v>
      </c>
    </row>
    <row r="32">
      <c r="A32" s="4" t="inlineStr">
        <is>
          <t>Total assets</t>
        </is>
      </c>
      <c r="B32" s="5" t="n">
        <v>1090075</v>
      </c>
      <c r="C32" s="5" t="n">
        <v>1182076</v>
      </c>
      <c r="D32" s="5" t="n">
        <v>1534744</v>
      </c>
    </row>
    <row r="33">
      <c r="A33" s="3" t="inlineStr">
        <is>
          <t>Liabilities</t>
        </is>
      </c>
    </row>
    <row r="34">
      <c r="A34" s="4" t="inlineStr">
        <is>
          <t>Deposits by customers</t>
        </is>
      </c>
      <c r="B34" s="5" t="n">
        <v>2136549</v>
      </c>
      <c r="C34" s="5" t="n">
        <v>1761362</v>
      </c>
      <c r="D34" s="5" t="n">
        <v>1733472</v>
      </c>
    </row>
    <row r="35">
      <c r="A35" s="4" t="inlineStr">
        <is>
          <t>Derivative financial instruments</t>
        </is>
      </c>
      <c r="B35" s="5" t="n">
        <v>513</v>
      </c>
    </row>
    <row r="36">
      <c r="A36" s="4" t="inlineStr">
        <is>
          <t>Other Liabilities</t>
        </is>
      </c>
      <c r="B36" s="5" t="n">
        <v>6859</v>
      </c>
      <c r="C36" s="5" t="n">
        <v>1379</v>
      </c>
      <c r="D36" s="5" t="n">
        <v>5818</v>
      </c>
    </row>
    <row r="37">
      <c r="A37" s="4" t="inlineStr">
        <is>
          <t>Total liabilities</t>
        </is>
      </c>
      <c r="B37" s="5" t="n">
        <v>2143921</v>
      </c>
      <c r="C37" s="5" t="n">
        <v>1762741</v>
      </c>
      <c r="D37" s="5" t="n">
        <v>1739290</v>
      </c>
    </row>
    <row r="38">
      <c r="A38" s="3" t="inlineStr">
        <is>
          <t>Income</t>
        </is>
      </c>
    </row>
    <row r="39">
      <c r="A39" s="4" t="inlineStr">
        <is>
          <t>Interest and other operating income</t>
        </is>
      </c>
      <c r="B39" s="5" t="n">
        <v>816502</v>
      </c>
      <c r="C39" s="5" t="n">
        <v>738594</v>
      </c>
      <c r="D39" s="5" t="n">
        <v>632829</v>
      </c>
    </row>
    <row r="40">
      <c r="A40" s="4" t="inlineStr">
        <is>
          <t>Dividends and net income on equity investments</t>
        </is>
      </c>
      <c r="B40" s="5" t="n">
        <v>78</v>
      </c>
      <c r="C40" s="5" t="n">
        <v>33</v>
      </c>
      <c r="D40" s="5" t="n">
        <v>14909</v>
      </c>
    </row>
    <row r="41">
      <c r="A41" s="4" t="inlineStr">
        <is>
          <t>Others</t>
        </is>
      </c>
      <c r="B41" s="5" t="n">
        <v>2383</v>
      </c>
      <c r="C41" s="5" t="n">
        <v>0</v>
      </c>
      <c r="D41" s="5" t="n">
        <v>0</v>
      </c>
    </row>
    <row r="42">
      <c r="A42" s="4" t="inlineStr">
        <is>
          <t>Net income</t>
        </is>
      </c>
      <c r="B42" s="5" t="n">
        <v>818963</v>
      </c>
      <c r="C42" s="5" t="n">
        <v>738627</v>
      </c>
      <c r="D42" s="5" t="n">
        <v>647738</v>
      </c>
    </row>
    <row r="43">
      <c r="A43" s="3" t="inlineStr">
        <is>
          <t>Expenses</t>
        </is>
      </c>
    </row>
    <row r="44">
      <c r="A44" s="4" t="inlineStr">
        <is>
          <t>Interests and other operating expenses</t>
        </is>
      </c>
      <c r="B44" s="5" t="n">
        <v>62134</v>
      </c>
      <c r="C44" s="5" t="n">
        <v>66286</v>
      </c>
      <c r="D44" s="5" t="n">
        <v>65614</v>
      </c>
    </row>
    <row r="45">
      <c r="A45" s="4" t="inlineStr">
        <is>
          <t>Fees</t>
        </is>
      </c>
      <c r="B45" s="5" t="n">
        <v>2601</v>
      </c>
      <c r="C45" s="5" t="n">
        <v>540</v>
      </c>
      <c r="D45" s="5" t="n">
        <v>2</v>
      </c>
    </row>
    <row r="46">
      <c r="A46" s="4" t="inlineStr">
        <is>
          <t>Others</t>
        </is>
      </c>
      <c r="B46" s="5" t="n">
        <v>148850</v>
      </c>
      <c r="C46" s="5" t="n">
        <v>131938</v>
      </c>
      <c r="D46" s="5" t="n">
        <v>70272</v>
      </c>
    </row>
    <row r="47">
      <c r="A47" s="4" t="inlineStr">
        <is>
          <t>Total expenses</t>
        </is>
      </c>
      <c r="B47" s="5" t="n">
        <v>213585</v>
      </c>
      <c r="C47" s="5" t="n">
        <v>198764</v>
      </c>
      <c r="D47" s="5" t="n">
        <v>135888</v>
      </c>
    </row>
    <row r="48">
      <c r="A48" s="4" t="inlineStr">
        <is>
          <t>Directors and senior management</t>
        </is>
      </c>
    </row>
    <row r="49">
      <c r="A49" s="3" t="inlineStr">
        <is>
          <t>Assets</t>
        </is>
      </c>
    </row>
    <row r="50">
      <c r="A50" s="4" t="inlineStr">
        <is>
          <t>Financial assets Investments</t>
        </is>
      </c>
      <c r="B50" s="5" t="n">
        <v>0</v>
      </c>
      <c r="C50" s="5" t="n">
        <v>0</v>
      </c>
      <c r="D50" s="5" t="n">
        <v>0</v>
      </c>
    </row>
    <row r="51">
      <c r="A51" s="4" t="inlineStr">
        <is>
          <t>Derivative financial instruments</t>
        </is>
      </c>
      <c r="B51" s="5" t="n">
        <v>108</v>
      </c>
      <c r="C51" s="5" t="n">
        <v>235</v>
      </c>
      <c r="D51" s="5" t="n">
        <v>11</v>
      </c>
    </row>
    <row r="52">
      <c r="A52" s="4" t="inlineStr">
        <is>
          <t>Loans and advances to customers</t>
        </is>
      </c>
      <c r="B52" s="5" t="n">
        <v>19362</v>
      </c>
      <c r="C52" s="5" t="n">
        <v>21498</v>
      </c>
      <c r="D52" s="5" t="n">
        <v>21141</v>
      </c>
    </row>
    <row r="53">
      <c r="A53" s="4" t="inlineStr">
        <is>
          <t>Allowance account for credit losses of financial assets</t>
        </is>
      </c>
      <c r="B53" s="5" t="n">
        <v>-82</v>
      </c>
      <c r="C53" s="5" t="n">
        <v>-72</v>
      </c>
      <c r="D53" s="5" t="n">
        <v>-191</v>
      </c>
    </row>
    <row r="54">
      <c r="A54" s="4" t="inlineStr">
        <is>
          <t>Assets held for sale and inventories, net</t>
        </is>
      </c>
      <c r="D54" s="5" t="n">
        <v>0</v>
      </c>
    </row>
    <row r="55">
      <c r="A55" s="4" t="inlineStr">
        <is>
          <t>Investments in associates and joint ventures</t>
        </is>
      </c>
      <c r="B55" s="5" t="n">
        <v>0</v>
      </c>
      <c r="C55" s="5" t="n">
        <v>0</v>
      </c>
      <c r="D55" s="5" t="n">
        <v>0</v>
      </c>
    </row>
    <row r="56">
      <c r="A56" s="4" t="inlineStr">
        <is>
          <t>Other Assets</t>
        </is>
      </c>
      <c r="B56" s="5" t="n">
        <v>41</v>
      </c>
      <c r="C56" s="5" t="n">
        <v>182</v>
      </c>
      <c r="D56" s="5" t="n">
        <v>0</v>
      </c>
    </row>
    <row r="57">
      <c r="A57" s="4" t="inlineStr">
        <is>
          <t>Total assets</t>
        </is>
      </c>
      <c r="B57" s="5" t="n">
        <v>19429</v>
      </c>
      <c r="C57" s="5" t="n">
        <v>21843</v>
      </c>
      <c r="D57" s="5" t="n">
        <v>20961</v>
      </c>
    </row>
    <row r="58">
      <c r="A58" s="3" t="inlineStr">
        <is>
          <t>Liabilities</t>
        </is>
      </c>
    </row>
    <row r="59">
      <c r="A59" s="4" t="inlineStr">
        <is>
          <t>Deposits by customers</t>
        </is>
      </c>
      <c r="B59" s="5" t="n">
        <v>8092</v>
      </c>
      <c r="C59" s="5" t="n">
        <v>4345</v>
      </c>
      <c r="D59" s="5" t="n">
        <v>5028</v>
      </c>
    </row>
    <row r="60">
      <c r="A60" s="4" t="inlineStr">
        <is>
          <t>Derivative financial instruments</t>
        </is>
      </c>
      <c r="B60" s="5" t="n">
        <v>0</v>
      </c>
    </row>
    <row r="61">
      <c r="A61" s="4" t="inlineStr">
        <is>
          <t>Other Liabilities</t>
        </is>
      </c>
      <c r="B61" s="5" t="n">
        <v>0</v>
      </c>
      <c r="C61" s="5" t="n">
        <v>0</v>
      </c>
      <c r="D61" s="5" t="n">
        <v>0</v>
      </c>
    </row>
    <row r="62">
      <c r="A62" s="4" t="inlineStr">
        <is>
          <t>Total liabilities</t>
        </is>
      </c>
      <c r="B62" s="5" t="n">
        <v>8092</v>
      </c>
      <c r="C62" s="5" t="n">
        <v>4345</v>
      </c>
      <c r="D62" s="5" t="n">
        <v>5028</v>
      </c>
    </row>
    <row r="63">
      <c r="A63" s="3" t="inlineStr">
        <is>
          <t>Income</t>
        </is>
      </c>
    </row>
    <row r="64">
      <c r="A64" s="4" t="inlineStr">
        <is>
          <t>Interest and other operating income</t>
        </is>
      </c>
      <c r="B64" s="5" t="n">
        <v>975</v>
      </c>
      <c r="C64" s="5" t="n">
        <v>231</v>
      </c>
      <c r="D64" s="5" t="n">
        <v>558</v>
      </c>
    </row>
    <row r="65">
      <c r="A65" s="4" t="inlineStr">
        <is>
          <t>Dividends and net income on equity investments</t>
        </is>
      </c>
      <c r="B65" s="5" t="n">
        <v>0</v>
      </c>
      <c r="C65" s="5" t="n">
        <v>0</v>
      </c>
      <c r="D65" s="5" t="n">
        <v>0</v>
      </c>
    </row>
    <row r="66">
      <c r="A66" s="4" t="inlineStr">
        <is>
          <t>Others</t>
        </is>
      </c>
      <c r="B66" s="5" t="n">
        <v>160</v>
      </c>
      <c r="C66" s="5" t="n">
        <v>19</v>
      </c>
      <c r="D66" s="5" t="n">
        <v>0</v>
      </c>
    </row>
    <row r="67">
      <c r="A67" s="4" t="inlineStr">
        <is>
          <t>Net income</t>
        </is>
      </c>
      <c r="B67" s="5" t="n">
        <v>1135</v>
      </c>
      <c r="C67" s="5" t="n">
        <v>250</v>
      </c>
      <c r="D67" s="5" t="n">
        <v>558</v>
      </c>
    </row>
    <row r="68">
      <c r="A68" s="3" t="inlineStr">
        <is>
          <t>Expenses</t>
        </is>
      </c>
    </row>
    <row r="69">
      <c r="A69" s="4" t="inlineStr">
        <is>
          <t>Interests and other operating expenses</t>
        </is>
      </c>
      <c r="B69" s="5" t="n">
        <v>243</v>
      </c>
      <c r="C69" s="5" t="n">
        <v>160</v>
      </c>
      <c r="D69" s="5" t="n">
        <v>239</v>
      </c>
    </row>
    <row r="70">
      <c r="A70" s="4" t="inlineStr">
        <is>
          <t>Fees</t>
        </is>
      </c>
      <c r="B70" s="5" t="n">
        <v>1675</v>
      </c>
      <c r="C70" s="5" t="n">
        <v>1236</v>
      </c>
      <c r="D70" s="5" t="n">
        <v>1145</v>
      </c>
    </row>
    <row r="71">
      <c r="A71" s="4" t="inlineStr">
        <is>
          <t>Others</t>
        </is>
      </c>
      <c r="B71" s="5" t="n">
        <v>55</v>
      </c>
      <c r="C71" s="5" t="n">
        <v>134</v>
      </c>
      <c r="D71" s="5" t="n">
        <v>54</v>
      </c>
    </row>
    <row r="72">
      <c r="A72" s="4" t="inlineStr">
        <is>
          <t>Total expenses</t>
        </is>
      </c>
      <c r="B72" s="5" t="n">
        <v>1973</v>
      </c>
      <c r="C72" s="5" t="n">
        <v>1530</v>
      </c>
      <c r="D72" s="5" t="n">
        <v>1438</v>
      </c>
    </row>
    <row r="73">
      <c r="A73" s="4" t="inlineStr">
        <is>
          <t>Associates and joint ventures</t>
        </is>
      </c>
    </row>
    <row r="74">
      <c r="A74" s="3" t="inlineStr">
        <is>
          <t>Assets</t>
        </is>
      </c>
    </row>
    <row r="75">
      <c r="A75" s="4" t="inlineStr">
        <is>
          <t>Financial assets Investments</t>
        </is>
      </c>
      <c r="B75" s="5" t="n">
        <v>9786</v>
      </c>
      <c r="C75" s="5" t="n">
        <v>34378</v>
      </c>
      <c r="D75" s="5" t="n">
        <v>34373</v>
      </c>
    </row>
    <row r="76">
      <c r="A76" s="4" t="inlineStr">
        <is>
          <t>Derivative financial instruments</t>
        </is>
      </c>
      <c r="B76" s="5" t="n">
        <v>2327</v>
      </c>
      <c r="C76" s="5" t="n">
        <v>6581</v>
      </c>
      <c r="D76" s="5" t="n">
        <v>73750</v>
      </c>
    </row>
    <row r="77">
      <c r="A77" s="4" t="inlineStr">
        <is>
          <t>Loans and advances to customers</t>
        </is>
      </c>
      <c r="B77" s="5" t="n">
        <v>290334</v>
      </c>
      <c r="C77" s="5" t="n">
        <v>140767</v>
      </c>
      <c r="D77" s="5" t="n">
        <v>108773</v>
      </c>
    </row>
    <row r="78">
      <c r="A78" s="4" t="inlineStr">
        <is>
          <t>Allowance account for credit losses of financial assets</t>
        </is>
      </c>
      <c r="B78" s="5" t="n">
        <v>-582</v>
      </c>
      <c r="C78" s="5" t="n">
        <v>-415</v>
      </c>
      <c r="D78" s="5" t="n">
        <v>-60</v>
      </c>
    </row>
    <row r="79">
      <c r="A79" s="4" t="inlineStr">
        <is>
          <t>Assets held for sale and inventories, net</t>
        </is>
      </c>
      <c r="D79" s="5" t="n">
        <v>19128</v>
      </c>
    </row>
    <row r="80">
      <c r="A80" s="4" t="inlineStr">
        <is>
          <t>Investments in associates and joint ventures</t>
        </is>
      </c>
      <c r="B80" s="5" t="n">
        <v>2506315</v>
      </c>
      <c r="C80" s="5" t="n">
        <v>2367757</v>
      </c>
      <c r="D80" s="5" t="n">
        <v>2342344</v>
      </c>
    </row>
    <row r="81">
      <c r="A81" s="4" t="inlineStr">
        <is>
          <t>Other Assets</t>
        </is>
      </c>
      <c r="B81" s="5" t="n">
        <v>624</v>
      </c>
      <c r="C81" s="5" t="n">
        <v>43488</v>
      </c>
      <c r="D81" s="5" t="n">
        <v>177537</v>
      </c>
    </row>
    <row r="82">
      <c r="A82" s="4" t="inlineStr">
        <is>
          <t>Total assets</t>
        </is>
      </c>
      <c r="B82" s="5" t="n">
        <v>2808804</v>
      </c>
      <c r="C82" s="5" t="n">
        <v>2592556</v>
      </c>
      <c r="D82" s="5" t="n">
        <v>2755845</v>
      </c>
    </row>
    <row r="83">
      <c r="A83" s="3" t="inlineStr">
        <is>
          <t>Liabilities</t>
        </is>
      </c>
    </row>
    <row r="84">
      <c r="A84" s="4" t="inlineStr">
        <is>
          <t>Deposits by customers</t>
        </is>
      </c>
      <c r="B84" s="5" t="n">
        <v>178382</v>
      </c>
      <c r="C84" s="5" t="n">
        <v>156516</v>
      </c>
      <c r="D84" s="5" t="n">
        <v>190046</v>
      </c>
    </row>
    <row r="85">
      <c r="A85" s="4" t="inlineStr">
        <is>
          <t>Derivative financial instruments</t>
        </is>
      </c>
      <c r="B85" s="5" t="n">
        <v>0</v>
      </c>
    </row>
    <row r="86">
      <c r="A86" s="4" t="inlineStr">
        <is>
          <t>Other Liabilities</t>
        </is>
      </c>
      <c r="B86" s="5" t="n">
        <v>26779</v>
      </c>
      <c r="C86" s="5" t="n">
        <v>33705</v>
      </c>
      <c r="D86" s="5" t="n">
        <v>35581</v>
      </c>
    </row>
    <row r="87">
      <c r="A87" s="4" t="inlineStr">
        <is>
          <t>Total liabilities</t>
        </is>
      </c>
      <c r="B87" s="5" t="n">
        <v>205161</v>
      </c>
      <c r="C87" s="5" t="n">
        <v>190221</v>
      </c>
      <c r="D87" s="5" t="n">
        <v>225627</v>
      </c>
    </row>
    <row r="88">
      <c r="A88" s="3" t="inlineStr">
        <is>
          <t>Income</t>
        </is>
      </c>
    </row>
    <row r="89">
      <c r="A89" s="4" t="inlineStr">
        <is>
          <t>Interest and other operating income</t>
        </is>
      </c>
      <c r="B89" s="5" t="n">
        <v>25589</v>
      </c>
      <c r="C89" s="5" t="n">
        <v>10830</v>
      </c>
      <c r="D89" s="5" t="n">
        <v>11214</v>
      </c>
    </row>
    <row r="90">
      <c r="A90" s="4" t="inlineStr">
        <is>
          <t>Dividends and net income on equity investments</t>
        </is>
      </c>
      <c r="B90" s="5" t="n">
        <v>136596</v>
      </c>
      <c r="C90" s="5" t="n">
        <v>316270</v>
      </c>
      <c r="D90" s="5" t="n">
        <v>222668</v>
      </c>
    </row>
    <row r="91">
      <c r="A91" s="4" t="inlineStr">
        <is>
          <t>Others</t>
        </is>
      </c>
      <c r="B91" s="5" t="n">
        <v>55473</v>
      </c>
      <c r="C91" s="5" t="n">
        <v>100773</v>
      </c>
      <c r="D91" s="5" t="n">
        <v>41985</v>
      </c>
    </row>
    <row r="92">
      <c r="A92" s="4" t="inlineStr">
        <is>
          <t>Net income</t>
        </is>
      </c>
      <c r="B92" s="5" t="n">
        <v>217658</v>
      </c>
      <c r="C92" s="5" t="n">
        <v>427873</v>
      </c>
      <c r="D92" s="5" t="n">
        <v>275867</v>
      </c>
    </row>
    <row r="93">
      <c r="A93" s="3" t="inlineStr">
        <is>
          <t>Expenses</t>
        </is>
      </c>
    </row>
    <row r="94">
      <c r="A94" s="4" t="inlineStr">
        <is>
          <t>Interests and other operating expenses</t>
        </is>
      </c>
      <c r="B94" s="5" t="n">
        <v>82500</v>
      </c>
      <c r="C94" s="5" t="n">
        <v>47840</v>
      </c>
      <c r="D94" s="5" t="n">
        <v>37444</v>
      </c>
    </row>
    <row r="95">
      <c r="A95" s="4" t="inlineStr">
        <is>
          <t>Fees</t>
        </is>
      </c>
      <c r="B95" s="5" t="n">
        <v>703</v>
      </c>
      <c r="C95" s="5" t="n">
        <v>1197</v>
      </c>
      <c r="D95" s="5" t="n">
        <v>3</v>
      </c>
    </row>
    <row r="96">
      <c r="A96" s="4" t="inlineStr">
        <is>
          <t>Others</t>
        </is>
      </c>
      <c r="B96" s="5" t="n">
        <v>22830</v>
      </c>
      <c r="C96" s="5" t="n">
        <v>24359</v>
      </c>
      <c r="D96" s="5" t="n">
        <v>80312</v>
      </c>
    </row>
    <row r="97">
      <c r="A97" s="4" t="inlineStr">
        <is>
          <t>Total expenses</t>
        </is>
      </c>
      <c r="B97" s="6" t="n">
        <v>106033</v>
      </c>
      <c r="C97" s="6" t="n">
        <v>73396</v>
      </c>
      <c r="D97" s="6" t="n">
        <v>117759</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P ($) $ in Millions</t>
        </is>
      </c>
      <c r="B1" s="2" t="inlineStr">
        <is>
          <t>12 Months Ended</t>
        </is>
      </c>
    </row>
    <row r="2">
      <c r="B2" s="2" t="inlineStr">
        <is>
          <t>Dec. 31, 2020</t>
        </is>
      </c>
      <c r="C2" s="2" t="inlineStr">
        <is>
          <t>Dec. 31, 2019</t>
        </is>
      </c>
      <c r="D2" s="2" t="inlineStr">
        <is>
          <t>Dec. 31, 2018</t>
        </is>
      </c>
    </row>
    <row r="3">
      <c r="A3" s="4" t="inlineStr">
        <is>
          <t>Stockholders</t>
        </is>
      </c>
    </row>
    <row r="4">
      <c r="A4" s="3" t="inlineStr">
        <is>
          <t>RELATED PARTY TRANSACTIONS</t>
        </is>
      </c>
    </row>
    <row r="5">
      <c r="A5" s="4" t="inlineStr">
        <is>
          <t>Description of ownership interest percentage</t>
        </is>
      </c>
      <c r="B5" s="4" t="inlineStr">
        <is>
          <t>20.00%</t>
        </is>
      </c>
    </row>
    <row r="6">
      <c r="A6" s="4" t="inlineStr">
        <is>
          <t>Board of Directors and Senior Management</t>
        </is>
      </c>
    </row>
    <row r="7">
      <c r="A7" s="3" t="inlineStr">
        <is>
          <t>RELATED PARTY TRANSACTIONS</t>
        </is>
      </c>
    </row>
    <row r="8">
      <c r="A8" s="4" t="inlineStr">
        <is>
          <t>Description of ownership interest percentage</t>
        </is>
      </c>
      <c r="B8" s="4" t="inlineStr">
        <is>
          <t>10.00%</t>
        </is>
      </c>
    </row>
    <row r="9">
      <c r="A9" s="4" t="inlineStr">
        <is>
          <t>Board of Directors</t>
        </is>
      </c>
    </row>
    <row r="10">
      <c r="A10" s="3" t="inlineStr">
        <is>
          <t>RELATED PARTY TRANSACTIONS</t>
        </is>
      </c>
    </row>
    <row r="11">
      <c r="A11" s="4" t="inlineStr">
        <is>
          <t>Key management personnel compensation</t>
        </is>
      </c>
      <c r="B11" s="6" t="n">
        <v>1675</v>
      </c>
      <c r="C11" s="6" t="n">
        <v>1236</v>
      </c>
      <c r="D11" s="6" t="n">
        <v>1145</v>
      </c>
    </row>
    <row r="12">
      <c r="A12" s="4" t="inlineStr">
        <is>
          <t>Senior Management</t>
        </is>
      </c>
    </row>
    <row r="13">
      <c r="A13" s="3" t="inlineStr">
        <is>
          <t>RELATED PARTY TRANSACTIONS</t>
        </is>
      </c>
    </row>
    <row r="14">
      <c r="A14" s="4" t="inlineStr">
        <is>
          <t>Key management personnel compensation, short-term employee benefits</t>
        </is>
      </c>
      <c r="B14" s="5" t="n">
        <v>14786</v>
      </c>
      <c r="C14" s="5" t="n">
        <v>16488</v>
      </c>
      <c r="D14" s="5" t="n">
        <v>17245</v>
      </c>
    </row>
    <row r="15">
      <c r="A15" s="4" t="inlineStr">
        <is>
          <t>Key management personnel compensation, other long-term employee benefits</t>
        </is>
      </c>
      <c r="B15" s="5" t="n">
        <v>50</v>
      </c>
      <c r="C15" s="5" t="n">
        <v>439</v>
      </c>
      <c r="D15" s="5" t="n">
        <v>427</v>
      </c>
    </row>
    <row r="16">
      <c r="A16" s="4" t="inlineStr">
        <is>
          <t>Key management personnel compensation, post-employment benefits</t>
        </is>
      </c>
      <c r="B16" s="6" t="n">
        <v>9592</v>
      </c>
    </row>
    <row r="17">
      <c r="A17" s="4" t="inlineStr">
        <is>
          <t>Other related parties</t>
        </is>
      </c>
    </row>
    <row r="18">
      <c r="A18" s="3" t="inlineStr">
        <is>
          <t>RELATED PARTY TRANSACTIONS</t>
        </is>
      </c>
    </row>
    <row r="19">
      <c r="A19" s="4" t="inlineStr">
        <is>
          <t>Key management personnel compensation, post-employment benefits</t>
        </is>
      </c>
      <c r="C19" s="6" t="n">
        <v>2112</v>
      </c>
      <c r="D19" s="6" t="n">
        <v>59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FROM FINANCING ACTIVITIES (Details) - COP ($) $ in Millions</t>
        </is>
      </c>
      <c r="B1" s="2" t="inlineStr">
        <is>
          <t>12 Months Ended</t>
        </is>
      </c>
    </row>
    <row r="2">
      <c r="B2" s="2" t="inlineStr">
        <is>
          <t>Dec. 31, 2020</t>
        </is>
      </c>
      <c r="C2" s="2" t="inlineStr">
        <is>
          <t>Dec. 31, 2019</t>
        </is>
      </c>
      <c r="D2" s="2" t="inlineStr">
        <is>
          <t>Dec. 31, 2018</t>
        </is>
      </c>
      <c r="E2" s="2" t="inlineStr">
        <is>
          <t>Sep. 29, 2020</t>
        </is>
      </c>
    </row>
    <row r="3">
      <c r="A3" s="3" t="inlineStr">
        <is>
          <t>LIABILITIES FROM FINANCING ACTIVITIES</t>
        </is>
      </c>
    </row>
    <row r="4">
      <c r="A4" s="4" t="inlineStr">
        <is>
          <t>Balance, beginning of year</t>
        </is>
      </c>
      <c r="B4" s="6" t="n">
        <v>35778799</v>
      </c>
      <c r="C4" s="6" t="n">
        <v>39524749</v>
      </c>
    </row>
    <row r="5">
      <c r="A5" s="4" t="inlineStr">
        <is>
          <t>Cash flows</t>
        </is>
      </c>
      <c r="B5" s="5" t="n">
        <v>-5900658</v>
      </c>
      <c r="C5" s="5" t="n">
        <v>-5937067</v>
      </c>
    </row>
    <row r="6">
      <c r="A6" s="4" t="inlineStr">
        <is>
          <t>Foreign currency translation adjustment</t>
        </is>
      </c>
      <c r="B6" s="5" t="n">
        <v>1596875</v>
      </c>
      <c r="C6" s="5" t="n">
        <v>260724</v>
      </c>
    </row>
    <row r="7">
      <c r="A7" s="4" t="inlineStr">
        <is>
          <t>Interests accrued</t>
        </is>
      </c>
      <c r="B7" s="5" t="n">
        <v>1639515</v>
      </c>
      <c r="C7" s="5" t="n">
        <v>1848550</v>
      </c>
    </row>
    <row r="8">
      <c r="A8" s="4" t="inlineStr">
        <is>
          <t>Other movements</t>
        </is>
      </c>
      <c r="B8" s="5" t="n">
        <v>14555</v>
      </c>
      <c r="C8" s="5" t="n">
        <v>81843</v>
      </c>
    </row>
    <row r="9">
      <c r="A9" s="4" t="inlineStr">
        <is>
          <t>Balance, end of year</t>
        </is>
      </c>
      <c r="B9" s="5" t="n">
        <v>33129086</v>
      </c>
      <c r="C9" s="5" t="n">
        <v>35778799</v>
      </c>
      <c r="D9" s="6" t="n">
        <v>39524749</v>
      </c>
    </row>
    <row r="10">
      <c r="A10" s="4" t="inlineStr">
        <is>
          <t>Interest paid</t>
        </is>
      </c>
      <c r="B10" s="6" t="n">
        <v>6149086</v>
      </c>
      <c r="C10" s="5" t="n">
        <v>5996017</v>
      </c>
      <c r="D10" s="5" t="n">
        <v>5103246</v>
      </c>
    </row>
    <row r="11">
      <c r="A11" s="4" t="inlineStr">
        <is>
          <t>Grupo Agromercantil Holding S.A.</t>
        </is>
      </c>
    </row>
    <row r="12">
      <c r="A12" s="3" t="inlineStr">
        <is>
          <t>LIABILITIES FROM FINANCING ACTIVITIES</t>
        </is>
      </c>
    </row>
    <row r="13">
      <c r="A13" s="4" t="inlineStr">
        <is>
          <t>Percentage of interest acquired</t>
        </is>
      </c>
      <c r="B13" s="4" t="inlineStr">
        <is>
          <t>40.00%</t>
        </is>
      </c>
      <c r="E13" s="4" t="inlineStr">
        <is>
          <t>40.00%</t>
        </is>
      </c>
    </row>
    <row r="14">
      <c r="A14" s="4" t="inlineStr">
        <is>
          <t>Repurchase agreements and other similar secured borrowing</t>
        </is>
      </c>
    </row>
    <row r="15">
      <c r="A15" s="3" t="inlineStr">
        <is>
          <t>LIABILITIES FROM FINANCING ACTIVITIES</t>
        </is>
      </c>
    </row>
    <row r="16">
      <c r="A16" s="4" t="inlineStr">
        <is>
          <t>Balance, beginning of year</t>
        </is>
      </c>
      <c r="B16" s="6" t="n">
        <v>1313737</v>
      </c>
      <c r="C16" s="5" t="n">
        <v>2315555</v>
      </c>
    </row>
    <row r="17">
      <c r="A17" s="4" t="inlineStr">
        <is>
          <t>Cash flows</t>
        </is>
      </c>
      <c r="B17" s="5" t="n">
        <v>903120</v>
      </c>
      <c r="C17" s="5" t="n">
        <v>-1002196</v>
      </c>
    </row>
    <row r="18">
      <c r="A18" s="4" t="inlineStr">
        <is>
          <t>Foreign currency translation adjustment</t>
        </is>
      </c>
      <c r="B18" s="5" t="n">
        <v>-694</v>
      </c>
      <c r="C18" s="5" t="n">
        <v>378</v>
      </c>
    </row>
    <row r="19">
      <c r="A19" s="4" t="inlineStr">
        <is>
          <t>Balance, end of year</t>
        </is>
      </c>
      <c r="B19" s="5" t="n">
        <v>2216163</v>
      </c>
      <c r="C19" s="5" t="n">
        <v>1313737</v>
      </c>
      <c r="D19" s="5" t="n">
        <v>2315555</v>
      </c>
    </row>
    <row r="20">
      <c r="A20" s="4" t="inlineStr">
        <is>
          <t>Borrowings from other financial institutions</t>
        </is>
      </c>
    </row>
    <row r="21">
      <c r="A21" s="3" t="inlineStr">
        <is>
          <t>LIABILITIES FROM FINANCING ACTIVITIES</t>
        </is>
      </c>
    </row>
    <row r="22">
      <c r="A22" s="4" t="inlineStr">
        <is>
          <t>Balance, beginning of year</t>
        </is>
      </c>
      <c r="B22" s="5" t="n">
        <v>13959343</v>
      </c>
      <c r="C22" s="5" t="n">
        <v>16337964</v>
      </c>
    </row>
    <row r="23">
      <c r="A23" s="4" t="inlineStr">
        <is>
          <t>Cash flows</t>
        </is>
      </c>
      <c r="B23" s="5" t="n">
        <v>-4137376</v>
      </c>
      <c r="C23" s="5" t="n">
        <v>-3219257</v>
      </c>
    </row>
    <row r="24">
      <c r="A24" s="4" t="inlineStr">
        <is>
          <t>Foreign currency translation adjustment</t>
        </is>
      </c>
      <c r="B24" s="5" t="n">
        <v>837779</v>
      </c>
      <c r="C24" s="5" t="n">
        <v>132959</v>
      </c>
    </row>
    <row r="25">
      <c r="A25" s="4" t="inlineStr">
        <is>
          <t>Interests accrued</t>
        </is>
      </c>
      <c r="B25" s="5" t="n">
        <v>527825</v>
      </c>
      <c r="C25" s="5" t="n">
        <v>625834</v>
      </c>
    </row>
    <row r="26">
      <c r="A26" s="4" t="inlineStr">
        <is>
          <t>Other movements</t>
        </is>
      </c>
      <c r="B26" s="5" t="n">
        <v>14555</v>
      </c>
      <c r="C26" s="5" t="n">
        <v>81843</v>
      </c>
    </row>
    <row r="27">
      <c r="A27" s="4" t="inlineStr">
        <is>
          <t>Balance, end of year</t>
        </is>
      </c>
      <c r="B27" s="5" t="n">
        <v>11202126</v>
      </c>
      <c r="C27" s="5" t="n">
        <v>13959343</v>
      </c>
      <c r="D27" s="5" t="n">
        <v>16337964</v>
      </c>
    </row>
    <row r="28">
      <c r="A28" s="4" t="inlineStr">
        <is>
          <t>Interest paid</t>
        </is>
      </c>
      <c r="B28" s="5" t="n">
        <v>553125</v>
      </c>
      <c r="C28" s="5" t="n">
        <v>594851</v>
      </c>
    </row>
    <row r="29">
      <c r="A29" s="4" t="inlineStr">
        <is>
          <t>Borrowings from other financial institutions | Grupo Agromercantil Holding S.A.</t>
        </is>
      </c>
    </row>
    <row r="30">
      <c r="A30" s="3" t="inlineStr">
        <is>
          <t>LIABILITIES FROM FINANCING ACTIVITIES</t>
        </is>
      </c>
    </row>
    <row r="31">
      <c r="A31" s="4" t="inlineStr">
        <is>
          <t>Proceeds from borrowings related to acquisition of equity interest</t>
        </is>
      </c>
      <c r="B31" s="5" t="n">
        <v>1117680</v>
      </c>
    </row>
    <row r="32">
      <c r="A32" s="4" t="inlineStr">
        <is>
          <t>Debt securities in issue</t>
        </is>
      </c>
    </row>
    <row r="33">
      <c r="A33" s="3" t="inlineStr">
        <is>
          <t>LIABILITIES FROM FINANCING ACTIVITIES</t>
        </is>
      </c>
    </row>
    <row r="34">
      <c r="A34" s="4" t="inlineStr">
        <is>
          <t>Balance, beginning of year</t>
        </is>
      </c>
      <c r="B34" s="5" t="n">
        <v>19921515</v>
      </c>
      <c r="C34" s="5" t="n">
        <v>20287233</v>
      </c>
    </row>
    <row r="35">
      <c r="A35" s="4" t="inlineStr">
        <is>
          <t>Cash flows</t>
        </is>
      </c>
      <c r="B35" s="5" t="n">
        <v>-2608701</v>
      </c>
      <c r="C35" s="5" t="n">
        <v>-1657913</v>
      </c>
    </row>
    <row r="36">
      <c r="A36" s="4" t="inlineStr">
        <is>
          <t>Foreign currency translation adjustment</t>
        </is>
      </c>
      <c r="B36" s="5" t="n">
        <v>759790</v>
      </c>
      <c r="C36" s="5" t="n">
        <v>127387</v>
      </c>
    </row>
    <row r="37">
      <c r="A37" s="4" t="inlineStr">
        <is>
          <t>Interests accrued</t>
        </is>
      </c>
      <c r="B37" s="5" t="n">
        <v>1053989</v>
      </c>
      <c r="C37" s="5" t="n">
        <v>1164808</v>
      </c>
    </row>
    <row r="38">
      <c r="A38" s="4" t="inlineStr">
        <is>
          <t>Balance, end of year</t>
        </is>
      </c>
      <c r="B38" s="5" t="n">
        <v>19126593</v>
      </c>
      <c r="C38" s="5" t="n">
        <v>19921515</v>
      </c>
      <c r="D38" s="5" t="n">
        <v>20287233</v>
      </c>
    </row>
    <row r="39">
      <c r="A39" s="4" t="inlineStr">
        <is>
          <t>Interest paid</t>
        </is>
      </c>
      <c r="B39" s="5" t="n">
        <v>992952</v>
      </c>
      <c r="C39" s="5" t="n">
        <v>1181131</v>
      </c>
    </row>
    <row r="40">
      <c r="A40" s="4" t="inlineStr">
        <is>
          <t>Preferred shares</t>
        </is>
      </c>
    </row>
    <row r="41">
      <c r="A41" s="3" t="inlineStr">
        <is>
          <t>LIABILITIES FROM FINANCING ACTIVITIES</t>
        </is>
      </c>
    </row>
    <row r="42">
      <c r="A42" s="4" t="inlineStr">
        <is>
          <t>Balance, beginning of year</t>
        </is>
      </c>
      <c r="B42" s="5" t="n">
        <v>584204</v>
      </c>
      <c r="C42" s="5" t="n">
        <v>583997</v>
      </c>
    </row>
    <row r="43">
      <c r="A43" s="4" t="inlineStr">
        <is>
          <t>Cash flows</t>
        </is>
      </c>
      <c r="B43" s="5" t="n">
        <v>-57701</v>
      </c>
      <c r="C43" s="5" t="n">
        <v>-57701</v>
      </c>
    </row>
    <row r="44">
      <c r="A44" s="4" t="inlineStr">
        <is>
          <t>Interests accrued</t>
        </is>
      </c>
      <c r="B44" s="5" t="n">
        <v>57701</v>
      </c>
      <c r="C44" s="5" t="n">
        <v>57908</v>
      </c>
    </row>
    <row r="45">
      <c r="A45" s="4" t="inlineStr">
        <is>
          <t>Balance, end of year</t>
        </is>
      </c>
      <c r="B45" s="5" t="n">
        <v>584204</v>
      </c>
      <c r="C45" s="5" t="n">
        <v>584204</v>
      </c>
      <c r="D45" s="6" t="n">
        <v>583997</v>
      </c>
    </row>
    <row r="46">
      <c r="A46" s="4" t="inlineStr">
        <is>
          <t>Fixed minimum dividends paid</t>
        </is>
      </c>
      <c r="B46" s="6" t="n">
        <v>57701</v>
      </c>
      <c r="C46" s="6" t="n">
        <v>57701</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Dec. 31, 2020</t>
        </is>
      </c>
      <c r="C1" s="2" t="inlineStr">
        <is>
          <t>Dec. 31, 2019</t>
        </is>
      </c>
      <c r="D1" s="2" t="inlineStr">
        <is>
          <t>Dec. 31, 2018</t>
        </is>
      </c>
    </row>
    <row r="2">
      <c r="A2" s="3" t="inlineStr">
        <is>
          <t>Assets</t>
        </is>
      </c>
    </row>
    <row r="3">
      <c r="A3" s="4" t="inlineStr">
        <is>
          <t>Derivative financial instruments</t>
        </is>
      </c>
      <c r="B3" s="6" t="n">
        <v>2800719</v>
      </c>
      <c r="C3" s="6" t="n">
        <v>1902955</v>
      </c>
    </row>
    <row r="4">
      <c r="A4" s="4" t="inlineStr">
        <is>
          <t>Loans and advances to customers, net</t>
        </is>
      </c>
      <c r="B4" s="5" t="n">
        <v>174793687</v>
      </c>
      <c r="C4" s="5" t="n">
        <v>171353348</v>
      </c>
    </row>
    <row r="5">
      <c r="A5" s="4" t="inlineStr">
        <is>
          <t>Investment property</t>
        </is>
      </c>
      <c r="B5" s="5" t="n">
        <v>2839350</v>
      </c>
      <c r="C5" s="5" t="n">
        <v>1992964</v>
      </c>
      <c r="D5" s="6" t="n">
        <v>1732873</v>
      </c>
    </row>
    <row r="6">
      <c r="A6" s="4" t="inlineStr">
        <is>
          <t>Investments in associates</t>
        </is>
      </c>
      <c r="B6" s="5" t="n">
        <v>1973092</v>
      </c>
      <c r="C6" s="5" t="n">
        <v>1894024</v>
      </c>
    </row>
    <row r="7">
      <c r="A7" s="4" t="inlineStr">
        <is>
          <t>Total</t>
        </is>
      </c>
      <c r="B7" s="5" t="n">
        <v>255568505</v>
      </c>
      <c r="C7" s="5" t="n">
        <v>236088113</v>
      </c>
    </row>
    <row r="8">
      <c r="A8" s="3" t="inlineStr">
        <is>
          <t>Liabilities</t>
        </is>
      </c>
    </row>
    <row r="9">
      <c r="A9" s="4" t="inlineStr">
        <is>
          <t>Deposits by customers</t>
        </is>
      </c>
      <c r="B9" s="5" t="n">
        <v>-180820793</v>
      </c>
      <c r="C9" s="5" t="n">
        <v>-157205312</v>
      </c>
    </row>
    <row r="10">
      <c r="A10" s="4" t="inlineStr">
        <is>
          <t>Interbank deposits</t>
        </is>
      </c>
      <c r="B10" s="5" t="n">
        <v>-762574</v>
      </c>
      <c r="C10" s="5" t="n">
        <v>-1363679</v>
      </c>
    </row>
    <row r="11">
      <c r="A11" s="4" t="inlineStr">
        <is>
          <t>Repurchase agreements and other similar secured borrowing</t>
        </is>
      </c>
      <c r="B11" s="5" t="n">
        <v>-2216163</v>
      </c>
      <c r="C11" s="5" t="n">
        <v>-1313737</v>
      </c>
    </row>
    <row r="12">
      <c r="A12" s="4" t="inlineStr">
        <is>
          <t>Derivative financial instruments</t>
        </is>
      </c>
      <c r="B12" s="5" t="n">
        <v>-2381326</v>
      </c>
      <c r="C12" s="5" t="n">
        <v>-1860812</v>
      </c>
    </row>
    <row r="13">
      <c r="A13" s="4" t="inlineStr">
        <is>
          <t>Borrowings from other financial institutions</t>
        </is>
      </c>
      <c r="B13" s="5" t="n">
        <v>-11202126</v>
      </c>
      <c r="C13" s="5" t="n">
        <v>-13959343</v>
      </c>
    </row>
    <row r="14">
      <c r="A14" s="4" t="inlineStr">
        <is>
          <t>Debt securities in issue</t>
        </is>
      </c>
      <c r="B14" s="5" t="n">
        <v>-19126593</v>
      </c>
      <c r="C14" s="5" t="n">
        <v>-19921515</v>
      </c>
    </row>
    <row r="15">
      <c r="A15" s="4" t="inlineStr">
        <is>
          <t>Total</t>
        </is>
      </c>
      <c r="B15" s="5" t="n">
        <v>-227453292</v>
      </c>
      <c r="C15" s="5" t="n">
        <v>-207282494</v>
      </c>
    </row>
    <row r="16">
      <c r="A16" s="4" t="inlineStr">
        <is>
          <t>Carrying amount</t>
        </is>
      </c>
    </row>
    <row r="17">
      <c r="A17" s="3" t="inlineStr">
        <is>
          <t>Assets</t>
        </is>
      </c>
    </row>
    <row r="18">
      <c r="A18" s="4" t="inlineStr">
        <is>
          <t>Derivative financial instruments</t>
        </is>
      </c>
      <c r="B18" s="5" t="n">
        <v>2800719</v>
      </c>
      <c r="C18" s="5" t="n">
        <v>1902955</v>
      </c>
    </row>
    <row r="19">
      <c r="A19" s="4" t="inlineStr">
        <is>
          <t>Equity securities at fair value</t>
        </is>
      </c>
      <c r="B19" s="5" t="n">
        <v>588207</v>
      </c>
      <c r="C19" s="5" t="n">
        <v>1228424</v>
      </c>
    </row>
    <row r="20">
      <c r="A20" s="4" t="inlineStr">
        <is>
          <t>Loans and advances to customers, net</t>
        </is>
      </c>
      <c r="B20" s="5" t="n">
        <v>174793687</v>
      </c>
      <c r="C20" s="5" t="n">
        <v>171353348</v>
      </c>
    </row>
    <row r="21">
      <c r="A21" s="4" t="inlineStr">
        <is>
          <t>Investment property</t>
        </is>
      </c>
      <c r="B21" s="5" t="n">
        <v>2839350</v>
      </c>
      <c r="C21" s="5" t="n">
        <v>1992964</v>
      </c>
    </row>
    <row r="22">
      <c r="A22" s="4" t="inlineStr">
        <is>
          <t>Investments in associates</t>
        </is>
      </c>
      <c r="B22" s="5" t="n">
        <v>1263765</v>
      </c>
      <c r="C22" s="5" t="n">
        <v>1249818</v>
      </c>
    </row>
    <row r="23">
      <c r="A23" s="4" t="inlineStr">
        <is>
          <t>Total</t>
        </is>
      </c>
      <c r="B23" s="5" t="n">
        <v>211250524</v>
      </c>
      <c r="C23" s="5" t="n">
        <v>193321839</v>
      </c>
    </row>
    <row r="24">
      <c r="A24" s="3" t="inlineStr">
        <is>
          <t>Liabilities</t>
        </is>
      </c>
    </row>
    <row r="25">
      <c r="A25" s="4" t="inlineStr">
        <is>
          <t>Deposits by customers</t>
        </is>
      </c>
      <c r="B25" s="5" t="n">
        <v>-180820793</v>
      </c>
      <c r="C25" s="5" t="n">
        <v>-157205312</v>
      </c>
    </row>
    <row r="26">
      <c r="A26" s="4" t="inlineStr">
        <is>
          <t>Interbank deposits</t>
        </is>
      </c>
      <c r="B26" s="5" t="n">
        <v>-762574</v>
      </c>
      <c r="C26" s="5" t="n">
        <v>-1363679</v>
      </c>
    </row>
    <row r="27">
      <c r="A27" s="4" t="inlineStr">
        <is>
          <t>Repurchase agreements and other similar secured borrowing</t>
        </is>
      </c>
      <c r="B27" s="5" t="n">
        <v>-2216163</v>
      </c>
      <c r="C27" s="5" t="n">
        <v>-1313737</v>
      </c>
    </row>
    <row r="28">
      <c r="A28" s="4" t="inlineStr">
        <is>
          <t>Derivative financial instruments</t>
        </is>
      </c>
      <c r="B28" s="5" t="n">
        <v>-2381326</v>
      </c>
      <c r="C28" s="5" t="n">
        <v>-1860812</v>
      </c>
    </row>
    <row r="29">
      <c r="A29" s="4" t="inlineStr">
        <is>
          <t>Borrowings from other financial institutions</t>
        </is>
      </c>
      <c r="B29" s="5" t="n">
        <v>-11202126</v>
      </c>
      <c r="C29" s="5" t="n">
        <v>-13959343</v>
      </c>
    </row>
    <row r="30">
      <c r="A30" s="4" t="inlineStr">
        <is>
          <t>Preferred shares</t>
        </is>
      </c>
      <c r="B30" s="5" t="n">
        <v>-584204</v>
      </c>
      <c r="C30" s="5" t="n">
        <v>-584204</v>
      </c>
    </row>
    <row r="31">
      <c r="A31" s="4" t="inlineStr">
        <is>
          <t>Debt securities in issue</t>
        </is>
      </c>
      <c r="B31" s="5" t="n">
        <v>-19126593</v>
      </c>
      <c r="C31" s="5" t="n">
        <v>-19921515</v>
      </c>
    </row>
    <row r="32">
      <c r="A32" s="4" t="inlineStr">
        <is>
          <t>Total</t>
        </is>
      </c>
      <c r="B32" s="5" t="n">
        <v>-217093779</v>
      </c>
      <c r="C32" s="5" t="n">
        <v>-196208602</v>
      </c>
    </row>
    <row r="33">
      <c r="A33" s="4" t="inlineStr">
        <is>
          <t>Carrying amount | Fair value through profit or loss</t>
        </is>
      </c>
    </row>
    <row r="34">
      <c r="A34" s="3" t="inlineStr">
        <is>
          <t>Assets</t>
        </is>
      </c>
    </row>
    <row r="35">
      <c r="A35" s="4" t="inlineStr">
        <is>
          <t>Debt instruments at fair value</t>
        </is>
      </c>
      <c r="B35" s="5" t="n">
        <v>15571214</v>
      </c>
      <c r="C35" s="5" t="n">
        <v>7670749</v>
      </c>
    </row>
    <row r="36">
      <c r="A36" s="4" t="inlineStr">
        <is>
          <t>Carrying amount | Fair value through other comprehensive income</t>
        </is>
      </c>
    </row>
    <row r="37">
      <c r="A37" s="3" t="inlineStr">
        <is>
          <t>Assets</t>
        </is>
      </c>
    </row>
    <row r="38">
      <c r="A38" s="4" t="inlineStr">
        <is>
          <t>Debt instruments at fair value</t>
        </is>
      </c>
      <c r="B38" s="5" t="n">
        <v>8238981</v>
      </c>
      <c r="C38" s="5" t="n">
        <v>3904857</v>
      </c>
    </row>
    <row r="39">
      <c r="A39" s="4" t="inlineStr">
        <is>
          <t>Carrying amount | Amortized cost</t>
        </is>
      </c>
    </row>
    <row r="40">
      <c r="A40" s="3" t="inlineStr">
        <is>
          <t>Assets</t>
        </is>
      </c>
    </row>
    <row r="41">
      <c r="A41" s="4" t="inlineStr">
        <is>
          <t>Debt securities at amortized cost</t>
        </is>
      </c>
      <c r="B41" s="5" t="n">
        <v>5154601</v>
      </c>
      <c r="C41" s="5" t="n">
        <v>4018724</v>
      </c>
    </row>
    <row r="42">
      <c r="A42" s="4" t="inlineStr">
        <is>
          <t>Fair Value</t>
        </is>
      </c>
    </row>
    <row r="43">
      <c r="A43" s="3" t="inlineStr">
        <is>
          <t>Assets</t>
        </is>
      </c>
    </row>
    <row r="44">
      <c r="A44" s="4" t="inlineStr">
        <is>
          <t>Derivative financial instruments</t>
        </is>
      </c>
      <c r="B44" s="5" t="n">
        <v>2800719</v>
      </c>
      <c r="C44" s="5" t="n">
        <v>1902955</v>
      </c>
    </row>
    <row r="45">
      <c r="A45" s="4" t="inlineStr">
        <is>
          <t>Equity securities at fair value</t>
        </is>
      </c>
      <c r="B45" s="5" t="n">
        <v>588207</v>
      </c>
      <c r="C45" s="5" t="n">
        <v>1228424</v>
      </c>
    </row>
    <row r="46">
      <c r="A46" s="4" t="inlineStr">
        <is>
          <t>Loans and advances to customers, net</t>
        </is>
      </c>
      <c r="B46" s="5" t="n">
        <v>183162834</v>
      </c>
      <c r="C46" s="5" t="n">
        <v>174326657</v>
      </c>
    </row>
    <row r="47">
      <c r="A47" s="4" t="inlineStr">
        <is>
          <t>Investment property</t>
        </is>
      </c>
      <c r="B47" s="5" t="n">
        <v>2839350</v>
      </c>
      <c r="C47" s="5" t="n">
        <v>1992964</v>
      </c>
    </row>
    <row r="48">
      <c r="A48" s="4" t="inlineStr">
        <is>
          <t>Investments in associates</t>
        </is>
      </c>
      <c r="B48" s="5" t="n">
        <v>1263765</v>
      </c>
      <c r="C48" s="5" t="n">
        <v>1249818</v>
      </c>
    </row>
    <row r="49">
      <c r="A49" s="4" t="inlineStr">
        <is>
          <t>Total</t>
        </is>
      </c>
      <c r="B49" s="5" t="n">
        <v>219665758</v>
      </c>
      <c r="C49" s="5" t="n">
        <v>196287822</v>
      </c>
    </row>
    <row r="50">
      <c r="A50" s="3" t="inlineStr">
        <is>
          <t>Liabilities</t>
        </is>
      </c>
    </row>
    <row r="51">
      <c r="A51" s="4" t="inlineStr">
        <is>
          <t>Deposits by customers</t>
        </is>
      </c>
      <c r="B51" s="5" t="n">
        <v>-182022114</v>
      </c>
      <c r="C51" s="5" t="n">
        <v>-158235896</v>
      </c>
    </row>
    <row r="52">
      <c r="A52" s="4" t="inlineStr">
        <is>
          <t>Interbank deposits</t>
        </is>
      </c>
      <c r="B52" s="5" t="n">
        <v>-762574</v>
      </c>
      <c r="C52" s="5" t="n">
        <v>-1363679</v>
      </c>
    </row>
    <row r="53">
      <c r="A53" s="4" t="inlineStr">
        <is>
          <t>Repurchase agreements and other similar secured borrowing</t>
        </is>
      </c>
      <c r="B53" s="5" t="n">
        <v>-2216163</v>
      </c>
      <c r="C53" s="5" t="n">
        <v>-1313737</v>
      </c>
    </row>
    <row r="54">
      <c r="A54" s="4" t="inlineStr">
        <is>
          <t>Derivative financial instruments</t>
        </is>
      </c>
      <c r="B54" s="5" t="n">
        <v>-2381326</v>
      </c>
      <c r="C54" s="5" t="n">
        <v>-1860812</v>
      </c>
    </row>
    <row r="55">
      <c r="A55" s="4" t="inlineStr">
        <is>
          <t>Borrowings from other financial institutions</t>
        </is>
      </c>
      <c r="B55" s="5" t="n">
        <v>-11202126</v>
      </c>
      <c r="C55" s="5" t="n">
        <v>-13959343</v>
      </c>
    </row>
    <row r="56">
      <c r="A56" s="4" t="inlineStr">
        <is>
          <t>Preferred shares</t>
        </is>
      </c>
      <c r="B56" s="5" t="n">
        <v>-602987</v>
      </c>
      <c r="C56" s="5" t="n">
        <v>-673564</v>
      </c>
    </row>
    <row r="57">
      <c r="A57" s="4" t="inlineStr">
        <is>
          <t>Debt securities in issue</t>
        </is>
      </c>
      <c r="B57" s="5" t="n">
        <v>-20530091</v>
      </c>
      <c r="C57" s="5" t="n">
        <v>-20966755</v>
      </c>
    </row>
    <row r="58">
      <c r="A58" s="4" t="inlineStr">
        <is>
          <t>Total</t>
        </is>
      </c>
      <c r="B58" s="5" t="n">
        <v>-219717381</v>
      </c>
      <c r="C58" s="5" t="n">
        <v>-198373786</v>
      </c>
    </row>
    <row r="59">
      <c r="A59" s="4" t="inlineStr">
        <is>
          <t>Fair Value | Fair value through profit or loss</t>
        </is>
      </c>
    </row>
    <row r="60">
      <c r="A60" s="3" t="inlineStr">
        <is>
          <t>Assets</t>
        </is>
      </c>
    </row>
    <row r="61">
      <c r="A61" s="4" t="inlineStr">
        <is>
          <t>Debt instruments at fair value</t>
        </is>
      </c>
      <c r="B61" s="5" t="n">
        <v>15571214</v>
      </c>
      <c r="C61" s="5" t="n">
        <v>7670749</v>
      </c>
    </row>
    <row r="62">
      <c r="A62" s="4" t="inlineStr">
        <is>
          <t>Fair Value | Fair value through other comprehensive income</t>
        </is>
      </c>
    </row>
    <row r="63">
      <c r="A63" s="3" t="inlineStr">
        <is>
          <t>Assets</t>
        </is>
      </c>
    </row>
    <row r="64">
      <c r="A64" s="4" t="inlineStr">
        <is>
          <t>Debt instruments at fair value</t>
        </is>
      </c>
      <c r="B64" s="5" t="n">
        <v>8238981</v>
      </c>
      <c r="C64" s="5" t="n">
        <v>3904857</v>
      </c>
    </row>
    <row r="65">
      <c r="A65" s="4" t="inlineStr">
        <is>
          <t>Fair Value | Amortized cost</t>
        </is>
      </c>
    </row>
    <row r="66">
      <c r="A66" s="3" t="inlineStr">
        <is>
          <t>Assets</t>
        </is>
      </c>
    </row>
    <row r="67">
      <c r="A67" s="4" t="inlineStr">
        <is>
          <t>Debt securities at amortized cost</t>
        </is>
      </c>
      <c r="B67" s="6" t="n">
        <v>5200688</v>
      </c>
      <c r="C67" s="6" t="n">
        <v>40113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HELD FOR SALE AND INVENTORIES, NET</t>
        </is>
      </c>
      <c r="B1" s="2" t="inlineStr">
        <is>
          <t>12 Months Ended</t>
        </is>
      </c>
    </row>
    <row r="2">
      <c r="B2" s="2" t="inlineStr">
        <is>
          <t>Dec. 31, 2020</t>
        </is>
      </c>
    </row>
    <row r="3">
      <c r="A3" s="3" t="inlineStr">
        <is>
          <t>ASSETS HELD FOR SALE AND INVENTORIES, NET</t>
        </is>
      </c>
    </row>
    <row r="4">
      <c r="A4" s="4" t="inlineStr">
        <is>
          <t>ASSETS HELD FOR SALE AND INVENTORIES, NET</t>
        </is>
      </c>
      <c r="B4" s="4" t="inlineStr">
        <is>
          <t>NOTE 13. ASSETS HELD FOR SALE AND INVENTORIES, NET
The breakdown of inventories and assets held for sale, net of the Bank is as follows:
Assets held for sale and inventories
December 31, 2020
December 31, 2019
In millions of COP
Inventories, net
426,642
394,354
Assets held for sale
82,503
124,395
Total assets held for sale and inventories, net
509,145
518,749
13. 1. Inventories
Due to the nature of the financial services provided by some subsidiaries of the Bank, when assets provided through operating or financial leases to third parties that do not exercise the purchase option or do not have a purchase option, once the agreement expires those assets are recorded as inventories, considering that in the course of the ordinary activities performed by such subsidiaries, those assets are routinely sold.
The Bank’s inventories at December 31, 2020 and 2019, are summarized as follows:
Inventories
December 31, 2020
December 31, 2019
In millions of COP
Lands and buildings
380,009
356,480
Vehicles
59,035
49,951
Machinery
30,473
31,307
Total inventory cost
469,517
437,738
Impairment
(42,875)
(43,384)
Total inventories, net
426,642
394,354
Impairment is recognized based on market price fluctuation due to the fact that the fair value is determined by the offering price less cost to sell.
There are no inventories pledged as collateral for liabilities as of December 31, 2020 and 2019.
13. 2. Assets held for sale
The assets recognized by the Bank as assets held for sale correspond to machinery, equipment, motor vehicles, technology, and investment property, among others that have been received as foreclosed assets.
The Bank’s assets are subject to a current plan for their sale, which contains the details of the selling price allocation and the advertising and marketing plan. Furthermore, the plan specifies the conditions to proceed with the selling process.
The total balance of assets held for sale, by operating segment, are detailed below:
As of December 31, 2020
Banking
Banking
Banking
Banking
Assets held for sale
Colombia
Panama
ElSalvador
Guatemala
Total
In millions of COP
Machinery and equipment
1,978
1,299
-
-
3,277
Cost
2,070
1,384
-
-
3,454
Impairment
(92)
(85)
-
-
(177)
Real estate for residential purposes
26,138
(1)
35,732
4,918
3,464
70,252
Cost
26,348
37,156
5,120
3,464
72,088
Impairment
(210)
(1,424)
(202)
-
(1,836)
Real estate different from residential properties
-
8,974
-
-
8,974
Cost
-
9,055
-
-
9,055
Impairment
-
(81)
-
-
(81)
Total assets held for sale - cost
28,418
47,595
5,120
3,464
84,597
Total assets held for sale - impairment
(302)
(1,590)
(202)
-
(2,094)
Total assets held for sale (2)
28,116
46,005
4,918
3,464
82,503
(1)
The decreased corresponds to reclassifications to the Marketable and non-marketable for sale assets category. See Note 14 Other assets, net.
(2)
For 2020 there are no assets related to investments held for sale.
As of December 31, 2019
Banking
Banking
Banking
Banking
Assets held for sale
Colombia
Panama
ElSalvador
Guatemala
Total
In millions of COP
Machinery and equipment
2,554
2,245
-
-
4,799
Cost
2,622
2,648
-
-
5,270
Impairment
(68)
(403)
-
-
(471)
Real estate for residential purposes
61,973
43,940
5,301
1,575
112,789
Cost
63,417
45,068
5,424
1,709
115,618
Impairment
(1,444)
(1,128)
(123)
(134)
(2,829)
Real estate different from residential properties
-
5,918
889
-
6,807
Cost
-
5,964
909
-
6,873
Impairment
-
(46)
(20)
-
(66)
Total assets held for sale - cost
66,039
53,680
6,333
1,709
127,761
Total assets held for sale - impairment
(1,512)
(1,577)
(143)
(134)
(3,366)
Total assets held for sale (1)
64,527
52,103
6,190
1,575
124,395
(1)
For 2019 there are no assets related to investments held for sale.
In October 2019, the sale of Avefarma S.A.S, Glassfarma Tech S.A.S. y Panamerican Pharmaceutical Holding Inc., was performed, generating a net profit of COP 7,068.
In March 2019 Arrendamiento Operativo CIB S.A.C. was sold, generating a net profit of COP 36,338 and in July 2019 FiduPerú S.A. Sociedad Fiduciaria was sold generating a loss of COP 602. These investments were classified as investments held for sale since december 2017.
Assets held for sale had an impairment amounting to COP 2,094 and COP 3,366 as of December 31, 2020 and 2019, respectively. Impairment losses are recognized for the difference between the carrying and recoverable amount of the asse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recurring basis (Details) - COP ($) $ in Millions</t>
        </is>
      </c>
      <c r="B1" s="2" t="inlineStr">
        <is>
          <t>Dec. 31, 2020</t>
        </is>
      </c>
      <c r="C1" s="2" t="inlineStr">
        <is>
          <t>Dec. 31, 2019</t>
        </is>
      </c>
    </row>
    <row r="2">
      <c r="A2" s="4" t="inlineStr">
        <is>
          <t>Debt instruments</t>
        </is>
      </c>
    </row>
    <row r="3">
      <c r="A3" s="3" t="inlineStr">
        <is>
          <t>FAIR VALUE OF ASSETS AND LIABILITIES</t>
        </is>
      </c>
    </row>
    <row r="4">
      <c r="A4" s="4" t="inlineStr">
        <is>
          <t>Financial assets at fair value</t>
        </is>
      </c>
      <c r="B4" s="6" t="n">
        <v>133077</v>
      </c>
      <c r="C4" s="6" t="n">
        <v>128079</v>
      </c>
    </row>
    <row r="5">
      <c r="A5" s="4" t="inlineStr">
        <is>
          <t>Debt instruments | Securities issued by other financial institutions</t>
        </is>
      </c>
    </row>
    <row r="6">
      <c r="A6" s="3" t="inlineStr">
        <is>
          <t>FAIR VALUE OF ASSETS AND LIABILITIES</t>
        </is>
      </c>
    </row>
    <row r="7">
      <c r="A7" s="4" t="inlineStr">
        <is>
          <t>Financial assets at fair value</t>
        </is>
      </c>
      <c r="B7" s="5" t="n">
        <v>122285</v>
      </c>
      <c r="C7" s="5" t="n">
        <v>126049</v>
      </c>
    </row>
    <row r="8">
      <c r="A8" s="4" t="inlineStr">
        <is>
          <t>Derivative financial instruments</t>
        </is>
      </c>
    </row>
    <row r="9">
      <c r="A9" s="3" t="inlineStr">
        <is>
          <t>FAIR VALUE OF ASSETS AND LIABILITIES</t>
        </is>
      </c>
    </row>
    <row r="10">
      <c r="A10" s="4" t="inlineStr">
        <is>
          <t>Financial assets at fair value</t>
        </is>
      </c>
      <c r="B10" s="5" t="n">
        <v>622181</v>
      </c>
      <c r="C10" s="5" t="n">
        <v>329258</v>
      </c>
    </row>
    <row r="11">
      <c r="A11" s="4" t="inlineStr">
        <is>
          <t>Recurring basis</t>
        </is>
      </c>
    </row>
    <row r="12">
      <c r="A12" s="3" t="inlineStr">
        <is>
          <t>FAIR VALUE OF ASSETS AND LIABILITIES</t>
        </is>
      </c>
    </row>
    <row r="13">
      <c r="A13" s="4" t="inlineStr">
        <is>
          <t>Financial assets at fair value</t>
        </is>
      </c>
      <c r="B13" s="5" t="n">
        <v>31302236</v>
      </c>
      <c r="C13" s="5" t="n">
        <v>17949767</v>
      </c>
    </row>
    <row r="14">
      <c r="A14" s="4" t="inlineStr">
        <is>
          <t>Recurring basis | Investment properties</t>
        </is>
      </c>
    </row>
    <row r="15">
      <c r="A15" s="3" t="inlineStr">
        <is>
          <t>FAIR VALUE OF ASSETS AND LIABILITIES</t>
        </is>
      </c>
    </row>
    <row r="16">
      <c r="A16" s="4" t="inlineStr">
        <is>
          <t>Financial assets at fair value</t>
        </is>
      </c>
      <c r="B16" s="5" t="n">
        <v>2839350</v>
      </c>
      <c r="C16" s="5" t="n">
        <v>1992964</v>
      </c>
    </row>
    <row r="17">
      <c r="A17" s="4" t="inlineStr">
        <is>
          <t>Recurring basis | Investment properties | Land</t>
        </is>
      </c>
    </row>
    <row r="18">
      <c r="A18" s="3" t="inlineStr">
        <is>
          <t>FAIR VALUE OF ASSETS AND LIABILITIES</t>
        </is>
      </c>
    </row>
    <row r="19">
      <c r="A19" s="4" t="inlineStr">
        <is>
          <t>Financial assets at fair value</t>
        </is>
      </c>
      <c r="B19" s="5" t="n">
        <v>256195</v>
      </c>
      <c r="C19" s="5" t="n">
        <v>268245</v>
      </c>
    </row>
    <row r="20">
      <c r="A20" s="4" t="inlineStr">
        <is>
          <t>Recurring basis | Investment properties | Buildings</t>
        </is>
      </c>
    </row>
    <row r="21">
      <c r="A21" s="3" t="inlineStr">
        <is>
          <t>FAIR VALUE OF ASSETS AND LIABILITIES</t>
        </is>
      </c>
    </row>
    <row r="22">
      <c r="A22" s="4" t="inlineStr">
        <is>
          <t>Financial assets at fair value</t>
        </is>
      </c>
      <c r="B22" s="5" t="n">
        <v>2583155</v>
      </c>
      <c r="C22" s="5" t="n">
        <v>1724719</v>
      </c>
    </row>
    <row r="23">
      <c r="A23" s="4" t="inlineStr">
        <is>
          <t>Recurring basis | Investments in associates at fair value</t>
        </is>
      </c>
    </row>
    <row r="24">
      <c r="A24" s="3" t="inlineStr">
        <is>
          <t>FAIR VALUE OF ASSETS AND LIABILITIES</t>
        </is>
      </c>
    </row>
    <row r="25">
      <c r="A25" s="4" t="inlineStr">
        <is>
          <t>Financial assets at fair value</t>
        </is>
      </c>
      <c r="B25" s="5" t="n">
        <v>1263765</v>
      </c>
      <c r="C25" s="5" t="n">
        <v>1249818</v>
      </c>
    </row>
    <row r="26">
      <c r="A26" s="4" t="inlineStr">
        <is>
          <t>Recurring basis | Investments in associates at fair value | P.A. Viva Malls</t>
        </is>
      </c>
    </row>
    <row r="27">
      <c r="A27" s="3" t="inlineStr">
        <is>
          <t>FAIR VALUE OF ASSETS AND LIABILITIES</t>
        </is>
      </c>
    </row>
    <row r="28">
      <c r="A28" s="4" t="inlineStr">
        <is>
          <t>Financial assets at fair value</t>
        </is>
      </c>
      <c r="B28" s="5" t="n">
        <v>1263765</v>
      </c>
      <c r="C28" s="5" t="n">
        <v>1249818</v>
      </c>
    </row>
    <row r="29">
      <c r="A29" s="4" t="inlineStr">
        <is>
          <t>Recurring basis | Debt instruments</t>
        </is>
      </c>
    </row>
    <row r="30">
      <c r="A30" s="3" t="inlineStr">
        <is>
          <t>FAIR VALUE OF ASSETS AND LIABILITIES</t>
        </is>
      </c>
    </row>
    <row r="31">
      <c r="A31" s="4" t="inlineStr">
        <is>
          <t>Financial assets at fair value</t>
        </is>
      </c>
      <c r="B31" s="5" t="n">
        <v>23810195</v>
      </c>
      <c r="C31" s="5" t="n">
        <v>11575606</v>
      </c>
    </row>
    <row r="32">
      <c r="A32" s="4" t="inlineStr">
        <is>
          <t>Recurring basis | Equity securities</t>
        </is>
      </c>
    </row>
    <row r="33">
      <c r="A33" s="3" t="inlineStr">
        <is>
          <t>FAIR VALUE OF ASSETS AND LIABILITIES</t>
        </is>
      </c>
    </row>
    <row r="34">
      <c r="A34" s="4" t="inlineStr">
        <is>
          <t>Financial assets at fair value</t>
        </is>
      </c>
      <c r="B34" s="5" t="n">
        <v>588207</v>
      </c>
      <c r="C34" s="5" t="n">
        <v>1228424</v>
      </c>
    </row>
    <row r="35">
      <c r="A35" s="4" t="inlineStr">
        <is>
          <t>Recurring basis | Derivative financial instruments</t>
        </is>
      </c>
    </row>
    <row r="36">
      <c r="A36" s="3" t="inlineStr">
        <is>
          <t>FAIR VALUE OF ASSETS AND LIABILITIES</t>
        </is>
      </c>
    </row>
    <row r="37">
      <c r="A37" s="4" t="inlineStr">
        <is>
          <t>Financial assets at fair value</t>
        </is>
      </c>
      <c r="B37" s="5" t="n">
        <v>2800719</v>
      </c>
      <c r="C37" s="5" t="n">
        <v>1902955</v>
      </c>
    </row>
    <row r="38">
      <c r="A38" s="4" t="inlineStr">
        <is>
          <t>Recurring basis | Forwards</t>
        </is>
      </c>
    </row>
    <row r="39">
      <c r="A39" s="3" t="inlineStr">
        <is>
          <t>FAIR VALUE OF ASSETS AND LIABILITIES</t>
        </is>
      </c>
    </row>
    <row r="40">
      <c r="A40" s="4" t="inlineStr">
        <is>
          <t>Financial assets at fair value</t>
        </is>
      </c>
      <c r="B40" s="5" t="n">
        <v>976813</v>
      </c>
      <c r="C40" s="5" t="n">
        <v>717508</v>
      </c>
    </row>
    <row r="41">
      <c r="A41" s="4" t="inlineStr">
        <is>
          <t>Recurring basis | Forwards | Foreign exchange contracts</t>
        </is>
      </c>
    </row>
    <row r="42">
      <c r="A42" s="3" t="inlineStr">
        <is>
          <t>FAIR VALUE OF ASSETS AND LIABILITIES</t>
        </is>
      </c>
    </row>
    <row r="43">
      <c r="A43" s="4" t="inlineStr">
        <is>
          <t>Financial assets at fair value</t>
        </is>
      </c>
      <c r="B43" s="5" t="n">
        <v>975125</v>
      </c>
      <c r="C43" s="5" t="n">
        <v>715365</v>
      </c>
    </row>
    <row r="44">
      <c r="A44" s="4" t="inlineStr">
        <is>
          <t>Recurring basis | Forwards | Equity contracts</t>
        </is>
      </c>
    </row>
    <row r="45">
      <c r="A45" s="3" t="inlineStr">
        <is>
          <t>FAIR VALUE OF ASSETS AND LIABILITIES</t>
        </is>
      </c>
    </row>
    <row r="46">
      <c r="A46" s="4" t="inlineStr">
        <is>
          <t>Financial assets at fair value</t>
        </is>
      </c>
      <c r="B46" s="5" t="n">
        <v>1688</v>
      </c>
      <c r="C46" s="5" t="n">
        <v>2143</v>
      </c>
    </row>
    <row r="47">
      <c r="A47" s="4" t="inlineStr">
        <is>
          <t>Recurring basis | Swaps</t>
        </is>
      </c>
    </row>
    <row r="48">
      <c r="A48" s="3" t="inlineStr">
        <is>
          <t>FAIR VALUE OF ASSETS AND LIABILITIES</t>
        </is>
      </c>
    </row>
    <row r="49">
      <c r="A49" s="4" t="inlineStr">
        <is>
          <t>Financial assets at fair value</t>
        </is>
      </c>
      <c r="B49" s="5" t="n">
        <v>1787095</v>
      </c>
      <c r="C49" s="5" t="n">
        <v>1129849</v>
      </c>
    </row>
    <row r="50">
      <c r="A50" s="4" t="inlineStr">
        <is>
          <t>Recurring basis | Swaps | Foreign exchange contracts</t>
        </is>
      </c>
    </row>
    <row r="51">
      <c r="A51" s="3" t="inlineStr">
        <is>
          <t>FAIR VALUE OF ASSETS AND LIABILITIES</t>
        </is>
      </c>
    </row>
    <row r="52">
      <c r="A52" s="4" t="inlineStr">
        <is>
          <t>Financial assets at fair value</t>
        </is>
      </c>
      <c r="B52" s="5" t="n">
        <v>947053</v>
      </c>
      <c r="C52" s="5" t="n">
        <v>757296</v>
      </c>
    </row>
    <row r="53">
      <c r="A53" s="4" t="inlineStr">
        <is>
          <t>Recurring basis | Swaps | Interest rate contracts</t>
        </is>
      </c>
    </row>
    <row r="54">
      <c r="A54" s="3" t="inlineStr">
        <is>
          <t>FAIR VALUE OF ASSETS AND LIABILITIES</t>
        </is>
      </c>
    </row>
    <row r="55">
      <c r="A55" s="4" t="inlineStr">
        <is>
          <t>Financial assets at fair value</t>
        </is>
      </c>
      <c r="B55" s="5" t="n">
        <v>840042</v>
      </c>
      <c r="C55" s="5" t="n">
        <v>372553</v>
      </c>
    </row>
    <row r="56">
      <c r="A56" s="4" t="inlineStr">
        <is>
          <t>Recurring basis | Options</t>
        </is>
      </c>
    </row>
    <row r="57">
      <c r="A57" s="3" t="inlineStr">
        <is>
          <t>FAIR VALUE OF ASSETS AND LIABILITIES</t>
        </is>
      </c>
    </row>
    <row r="58">
      <c r="A58" s="4" t="inlineStr">
        <is>
          <t>Financial assets at fair value</t>
        </is>
      </c>
      <c r="B58" s="5" t="n">
        <v>36811</v>
      </c>
      <c r="C58" s="5" t="n">
        <v>55598</v>
      </c>
    </row>
    <row r="59">
      <c r="A59" s="4" t="inlineStr">
        <is>
          <t>Recurring basis | Options | Foreign exchange contracts</t>
        </is>
      </c>
    </row>
    <row r="60">
      <c r="A60" s="3" t="inlineStr">
        <is>
          <t>FAIR VALUE OF ASSETS AND LIABILITIES</t>
        </is>
      </c>
    </row>
    <row r="61">
      <c r="A61" s="4" t="inlineStr">
        <is>
          <t>Financial assets at fair value</t>
        </is>
      </c>
      <c r="B61" s="5" t="n">
        <v>36811</v>
      </c>
      <c r="C61" s="5" t="n">
        <v>55598</v>
      </c>
    </row>
    <row r="62">
      <c r="A62" s="4" t="inlineStr">
        <is>
          <t>Recurring basis | Fair value through profit or loss | Debt instruments</t>
        </is>
      </c>
    </row>
    <row r="63">
      <c r="A63" s="3" t="inlineStr">
        <is>
          <t>FAIR VALUE OF ASSETS AND LIABILITIES</t>
        </is>
      </c>
    </row>
    <row r="64">
      <c r="A64" s="4" t="inlineStr">
        <is>
          <t>Financial assets at fair value</t>
        </is>
      </c>
      <c r="B64" s="5" t="n">
        <v>15571214</v>
      </c>
      <c r="C64" s="5" t="n">
        <v>7670749</v>
      </c>
    </row>
    <row r="65">
      <c r="A65" s="4" t="inlineStr">
        <is>
          <t>Recurring basis | Fair value through profit or loss | Debt instruments | Securities issued by the Colombian Government</t>
        </is>
      </c>
    </row>
    <row r="66">
      <c r="A66" s="3" t="inlineStr">
        <is>
          <t>FAIR VALUE OF ASSETS AND LIABILITIES</t>
        </is>
      </c>
    </row>
    <row r="67">
      <c r="A67" s="4" t="inlineStr">
        <is>
          <t>Financial assets at fair value</t>
        </is>
      </c>
      <c r="B67" s="5" t="n">
        <v>10439978</v>
      </c>
      <c r="C67" s="5" t="n">
        <v>5688942</v>
      </c>
    </row>
    <row r="68">
      <c r="A68" s="4" t="inlineStr">
        <is>
          <t>Recurring basis | Fair value through profit or loss | Debt instruments | Securities issued or secured by government entities</t>
        </is>
      </c>
    </row>
    <row r="69">
      <c r="A69" s="3" t="inlineStr">
        <is>
          <t>FAIR VALUE OF ASSETS AND LIABILITIES</t>
        </is>
      </c>
    </row>
    <row r="70">
      <c r="A70" s="4" t="inlineStr">
        <is>
          <t>Financial assets at fair value</t>
        </is>
      </c>
      <c r="B70" s="5" t="n">
        <v>72401</v>
      </c>
      <c r="C70" s="5" t="n">
        <v>71792</v>
      </c>
    </row>
    <row r="71">
      <c r="A71" s="4" t="inlineStr">
        <is>
          <t>Recurring basis | Fair value through profit or loss | Debt instruments | Securities issued by other financial institutions</t>
        </is>
      </c>
    </row>
    <row r="72">
      <c r="A72" s="3" t="inlineStr">
        <is>
          <t>FAIR VALUE OF ASSETS AND LIABILITIES</t>
        </is>
      </c>
    </row>
    <row r="73">
      <c r="A73" s="4" t="inlineStr">
        <is>
          <t>Financial assets at fair value</t>
        </is>
      </c>
      <c r="B73" s="5" t="n">
        <v>721735</v>
      </c>
      <c r="C73" s="5" t="n">
        <v>724880</v>
      </c>
    </row>
    <row r="74">
      <c r="A74" s="4" t="inlineStr">
        <is>
          <t>Recurring basis | Fair value through profit or loss | Debt instruments | Securities issued by foreign governments</t>
        </is>
      </c>
    </row>
    <row r="75">
      <c r="A75" s="3" t="inlineStr">
        <is>
          <t>FAIR VALUE OF ASSETS AND LIABILITIES</t>
        </is>
      </c>
    </row>
    <row r="76">
      <c r="A76" s="4" t="inlineStr">
        <is>
          <t>Financial assets at fair value</t>
        </is>
      </c>
      <c r="B76" s="5" t="n">
        <v>4234799</v>
      </c>
      <c r="C76" s="5" t="n">
        <v>1076231</v>
      </c>
    </row>
    <row r="77">
      <c r="A77" s="4" t="inlineStr">
        <is>
          <t>Recurring basis | Fair value through profit or loss | Debt instruments | Corporate bonds</t>
        </is>
      </c>
    </row>
    <row r="78">
      <c r="A78" s="3" t="inlineStr">
        <is>
          <t>FAIR VALUE OF ASSETS AND LIABILITIES</t>
        </is>
      </c>
    </row>
    <row r="79">
      <c r="A79" s="4" t="inlineStr">
        <is>
          <t>Financial assets at fair value</t>
        </is>
      </c>
      <c r="B79" s="5" t="n">
        <v>102301</v>
      </c>
      <c r="C79" s="5" t="n">
        <v>108904</v>
      </c>
    </row>
    <row r="80">
      <c r="A80" s="4" t="inlineStr">
        <is>
          <t>Recurring basis | Fair value through other comprehensive income | Debt instruments</t>
        </is>
      </c>
    </row>
    <row r="81">
      <c r="A81" s="3" t="inlineStr">
        <is>
          <t>FAIR VALUE OF ASSETS AND LIABILITIES</t>
        </is>
      </c>
    </row>
    <row r="82">
      <c r="A82" s="4" t="inlineStr">
        <is>
          <t>Financial assets at fair value</t>
        </is>
      </c>
      <c r="B82" s="5" t="n">
        <v>8238981</v>
      </c>
      <c r="C82" s="5" t="n">
        <v>3904857</v>
      </c>
    </row>
    <row r="83">
      <c r="A83" s="4" t="inlineStr">
        <is>
          <t>Recurring basis | Fair value through other comprehensive income | Debt instruments | Securities issued by the Colombian Government</t>
        </is>
      </c>
    </row>
    <row r="84">
      <c r="A84" s="3" t="inlineStr">
        <is>
          <t>FAIR VALUE OF ASSETS AND LIABILITIES</t>
        </is>
      </c>
    </row>
    <row r="85">
      <c r="A85" s="4" t="inlineStr">
        <is>
          <t>Financial assets at fair value</t>
        </is>
      </c>
      <c r="B85" s="5" t="n">
        <v>2552041</v>
      </c>
    </row>
    <row r="86">
      <c r="A86" s="4" t="inlineStr">
        <is>
          <t>Recurring basis | Fair value through other comprehensive income | Debt instruments | Securities issued by other financial institutions</t>
        </is>
      </c>
    </row>
    <row r="87">
      <c r="A87" s="3" t="inlineStr">
        <is>
          <t>FAIR VALUE OF ASSETS AND LIABILITIES</t>
        </is>
      </c>
    </row>
    <row r="88">
      <c r="A88" s="4" t="inlineStr">
        <is>
          <t>Financial assets at fair value</t>
        </is>
      </c>
      <c r="B88" s="5" t="n">
        <v>772735</v>
      </c>
      <c r="C88" s="5" t="n">
        <v>254025</v>
      </c>
    </row>
    <row r="89">
      <c r="A89" s="4" t="inlineStr">
        <is>
          <t>Recurring basis | Fair value through other comprehensive income | Debt instruments | Securities issued by foreign governments</t>
        </is>
      </c>
    </row>
    <row r="90">
      <c r="A90" s="3" t="inlineStr">
        <is>
          <t>FAIR VALUE OF ASSETS AND LIABILITIES</t>
        </is>
      </c>
    </row>
    <row r="91">
      <c r="A91" s="4" t="inlineStr">
        <is>
          <t>Financial assets at fair value</t>
        </is>
      </c>
      <c r="B91" s="5" t="n">
        <v>4815053</v>
      </c>
      <c r="C91" s="5" t="n">
        <v>3595773</v>
      </c>
    </row>
    <row r="92">
      <c r="A92" s="4" t="inlineStr">
        <is>
          <t>Recurring basis | Fair value through other comprehensive income | Debt instruments | Corporate bonds</t>
        </is>
      </c>
    </row>
    <row r="93">
      <c r="A93" s="3" t="inlineStr">
        <is>
          <t>FAIR VALUE OF ASSETS AND LIABILITIES</t>
        </is>
      </c>
    </row>
    <row r="94">
      <c r="A94" s="4" t="inlineStr">
        <is>
          <t>Financial assets at fair value</t>
        </is>
      </c>
      <c r="B94" s="5" t="n">
        <v>99152</v>
      </c>
      <c r="C94" s="5" t="n">
        <v>55059</v>
      </c>
    </row>
    <row r="95">
      <c r="A95" s="4" t="inlineStr">
        <is>
          <t>Recurring basis | Level 1</t>
        </is>
      </c>
    </row>
    <row r="96">
      <c r="A96" s="3" t="inlineStr">
        <is>
          <t>FAIR VALUE OF ASSETS AND LIABILITIES</t>
        </is>
      </c>
    </row>
    <row r="97">
      <c r="A97" s="4" t="inlineStr">
        <is>
          <t>Financial assets at fair value</t>
        </is>
      </c>
      <c r="B97" s="5" t="n">
        <v>15527408</v>
      </c>
      <c r="C97" s="5" t="n">
        <v>8490466</v>
      </c>
    </row>
    <row r="98">
      <c r="A98" s="4" t="inlineStr">
        <is>
          <t>Recurring basis | Level 1 | Debt instruments</t>
        </is>
      </c>
    </row>
    <row r="99">
      <c r="A99" s="3" t="inlineStr">
        <is>
          <t>FAIR VALUE OF ASSETS AND LIABILITIES</t>
        </is>
      </c>
    </row>
    <row r="100">
      <c r="A100" s="4" t="inlineStr">
        <is>
          <t>Financial assets at fair value</t>
        </is>
      </c>
      <c r="B100" s="5" t="n">
        <v>15406252</v>
      </c>
      <c r="C100" s="5" t="n">
        <v>8407264</v>
      </c>
    </row>
    <row r="101">
      <c r="A101" s="4" t="inlineStr">
        <is>
          <t>Recurring basis | Level 1 | Equity securities</t>
        </is>
      </c>
    </row>
    <row r="102">
      <c r="A102" s="3" t="inlineStr">
        <is>
          <t>FAIR VALUE OF ASSETS AND LIABILITIES</t>
        </is>
      </c>
    </row>
    <row r="103">
      <c r="A103" s="4" t="inlineStr">
        <is>
          <t>Financial assets at fair value</t>
        </is>
      </c>
      <c r="B103" s="5" t="n">
        <v>90988</v>
      </c>
      <c r="C103" s="5" t="n">
        <v>78487</v>
      </c>
    </row>
    <row r="104">
      <c r="A104" s="4" t="inlineStr">
        <is>
          <t>Recurring basis | Level 1 | Derivative financial instruments</t>
        </is>
      </c>
    </row>
    <row r="105">
      <c r="A105" s="3" t="inlineStr">
        <is>
          <t>FAIR VALUE OF ASSETS AND LIABILITIES</t>
        </is>
      </c>
    </row>
    <row r="106">
      <c r="A106" s="4" t="inlineStr">
        <is>
          <t>Financial assets at fair value</t>
        </is>
      </c>
      <c r="B106" s="5" t="n">
        <v>30168</v>
      </c>
      <c r="C106" s="5" t="n">
        <v>4715</v>
      </c>
    </row>
    <row r="107">
      <c r="A107" s="4" t="inlineStr">
        <is>
          <t>Recurring basis | Level 1 | Swaps</t>
        </is>
      </c>
    </row>
    <row r="108">
      <c r="A108" s="3" t="inlineStr">
        <is>
          <t>FAIR VALUE OF ASSETS AND LIABILITIES</t>
        </is>
      </c>
    </row>
    <row r="109">
      <c r="A109" s="4" t="inlineStr">
        <is>
          <t>Financial assets at fair value</t>
        </is>
      </c>
      <c r="B109" s="5" t="n">
        <v>30146</v>
      </c>
      <c r="C109" s="5" t="n">
        <v>4571</v>
      </c>
    </row>
    <row r="110">
      <c r="A110" s="4" t="inlineStr">
        <is>
          <t>Recurring basis | Level 1 | Swaps | Interest rate contracts</t>
        </is>
      </c>
    </row>
    <row r="111">
      <c r="A111" s="3" t="inlineStr">
        <is>
          <t>FAIR VALUE OF ASSETS AND LIABILITIES</t>
        </is>
      </c>
    </row>
    <row r="112">
      <c r="A112" s="4" t="inlineStr">
        <is>
          <t>Financial assets at fair value</t>
        </is>
      </c>
      <c r="B112" s="5" t="n">
        <v>30146</v>
      </c>
      <c r="C112" s="5" t="n">
        <v>4571</v>
      </c>
    </row>
    <row r="113">
      <c r="A113" s="4" t="inlineStr">
        <is>
          <t>Recurring basis | Level 1 | Options</t>
        </is>
      </c>
    </row>
    <row r="114">
      <c r="A114" s="3" t="inlineStr">
        <is>
          <t>FAIR VALUE OF ASSETS AND LIABILITIES</t>
        </is>
      </c>
    </row>
    <row r="115">
      <c r="A115" s="4" t="inlineStr">
        <is>
          <t>Financial assets at fair value</t>
        </is>
      </c>
      <c r="B115" s="5" t="n">
        <v>22</v>
      </c>
      <c r="C115" s="5" t="n">
        <v>144</v>
      </c>
    </row>
    <row r="116">
      <c r="A116" s="4" t="inlineStr">
        <is>
          <t>Recurring basis | Level 1 | Options | Foreign exchange contracts</t>
        </is>
      </c>
    </row>
    <row r="117">
      <c r="A117" s="3" t="inlineStr">
        <is>
          <t>FAIR VALUE OF ASSETS AND LIABILITIES</t>
        </is>
      </c>
    </row>
    <row r="118">
      <c r="A118" s="4" t="inlineStr">
        <is>
          <t>Financial assets at fair value</t>
        </is>
      </c>
      <c r="B118" s="5" t="n">
        <v>22</v>
      </c>
      <c r="C118" s="5" t="n">
        <v>144</v>
      </c>
    </row>
    <row r="119">
      <c r="A119" s="4" t="inlineStr">
        <is>
          <t>Recurring basis | Level 1 | Fair value through profit or loss | Debt instruments</t>
        </is>
      </c>
    </row>
    <row r="120">
      <c r="A120" s="3" t="inlineStr">
        <is>
          <t>FAIR VALUE OF ASSETS AND LIABILITIES</t>
        </is>
      </c>
    </row>
    <row r="121">
      <c r="A121" s="4" t="inlineStr">
        <is>
          <t>Financial assets at fair value</t>
        </is>
      </c>
      <c r="B121" s="5" t="n">
        <v>12552299</v>
      </c>
      <c r="C121" s="5" t="n">
        <v>6066784</v>
      </c>
    </row>
    <row r="122">
      <c r="A122" s="4" t="inlineStr">
        <is>
          <t>Recurring basis | Level 1 | Fair value through profit or loss | Debt instruments | Securities issued by the Colombian Government</t>
        </is>
      </c>
    </row>
    <row r="123">
      <c r="A123" s="3" t="inlineStr">
        <is>
          <t>FAIR VALUE OF ASSETS AND LIABILITIES</t>
        </is>
      </c>
    </row>
    <row r="124">
      <c r="A124" s="4" t="inlineStr">
        <is>
          <t>Financial assets at fair value</t>
        </is>
      </c>
      <c r="B124" s="5" t="n">
        <v>9177665</v>
      </c>
      <c r="C124" s="5" t="n">
        <v>5248352</v>
      </c>
    </row>
    <row r="125">
      <c r="A125" s="4" t="inlineStr">
        <is>
          <t>Recurring basis | Level 1 | Fair value through profit or loss | Debt instruments | Securities issued by other financial institutions</t>
        </is>
      </c>
    </row>
    <row r="126">
      <c r="A126" s="3" t="inlineStr">
        <is>
          <t>FAIR VALUE OF ASSETS AND LIABILITIES</t>
        </is>
      </c>
    </row>
    <row r="127">
      <c r="A127" s="4" t="inlineStr">
        <is>
          <t>Financial assets at fair value</t>
        </is>
      </c>
      <c r="B127" s="5" t="n">
        <v>138101</v>
      </c>
      <c r="C127" s="5" t="n">
        <v>97107</v>
      </c>
    </row>
    <row r="128">
      <c r="A128" s="4" t="inlineStr">
        <is>
          <t>Recurring basis | Level 1 | Fair value through profit or loss | Debt instruments | Securities issued by foreign governments</t>
        </is>
      </c>
    </row>
    <row r="129">
      <c r="A129" s="3" t="inlineStr">
        <is>
          <t>FAIR VALUE OF ASSETS AND LIABILITIES</t>
        </is>
      </c>
    </row>
    <row r="130">
      <c r="A130" s="4" t="inlineStr">
        <is>
          <t>Financial assets at fair value</t>
        </is>
      </c>
      <c r="B130" s="5" t="n">
        <v>3211372</v>
      </c>
      <c r="C130" s="5" t="n">
        <v>683469</v>
      </c>
    </row>
    <row r="131">
      <c r="A131" s="4" t="inlineStr">
        <is>
          <t>Recurring basis | Level 1 | Fair value through profit or loss | Debt instruments | Corporate bonds</t>
        </is>
      </c>
    </row>
    <row r="132">
      <c r="A132" s="3" t="inlineStr">
        <is>
          <t>FAIR VALUE OF ASSETS AND LIABILITIES</t>
        </is>
      </c>
    </row>
    <row r="133">
      <c r="A133" s="4" t="inlineStr">
        <is>
          <t>Financial assets at fair value</t>
        </is>
      </c>
      <c r="B133" s="5" t="n">
        <v>25161</v>
      </c>
      <c r="C133" s="5" t="n">
        <v>37856</v>
      </c>
    </row>
    <row r="134">
      <c r="A134" s="4" t="inlineStr">
        <is>
          <t>Recurring basis | Level 1 | Fair value through other comprehensive income | Debt instruments</t>
        </is>
      </c>
    </row>
    <row r="135">
      <c r="A135" s="3" t="inlineStr">
        <is>
          <t>FAIR VALUE OF ASSETS AND LIABILITIES</t>
        </is>
      </c>
    </row>
    <row r="136">
      <c r="A136" s="4" t="inlineStr">
        <is>
          <t>Financial assets at fair value</t>
        </is>
      </c>
      <c r="B136" s="5" t="n">
        <v>2853953</v>
      </c>
      <c r="C136" s="5" t="n">
        <v>2340480</v>
      </c>
    </row>
    <row r="137">
      <c r="A137" s="4" t="inlineStr">
        <is>
          <t>Recurring basis | Level 1 | Fair value through other comprehensive income | Debt instruments | Securities issued by other financial institutions</t>
        </is>
      </c>
    </row>
    <row r="138">
      <c r="A138" s="3" t="inlineStr">
        <is>
          <t>FAIR VALUE OF ASSETS AND LIABILITIES</t>
        </is>
      </c>
    </row>
    <row r="139">
      <c r="A139" s="4" t="inlineStr">
        <is>
          <t>Financial assets at fair value</t>
        </is>
      </c>
      <c r="B139" s="5" t="n">
        <v>230095</v>
      </c>
      <c r="C139" s="5" t="n">
        <v>87010</v>
      </c>
    </row>
    <row r="140">
      <c r="A140" s="4" t="inlineStr">
        <is>
          <t>Recurring basis | Level 1 | Fair value through other comprehensive income | Debt instruments | Securities issued by foreign governments</t>
        </is>
      </c>
    </row>
    <row r="141">
      <c r="A141" s="3" t="inlineStr">
        <is>
          <t>FAIR VALUE OF ASSETS AND LIABILITIES</t>
        </is>
      </c>
    </row>
    <row r="142">
      <c r="A142" s="4" t="inlineStr">
        <is>
          <t>Financial assets at fair value</t>
        </is>
      </c>
      <c r="B142" s="5" t="n">
        <v>2561302</v>
      </c>
      <c r="C142" s="5" t="n">
        <v>2207864</v>
      </c>
    </row>
    <row r="143">
      <c r="A143" s="4" t="inlineStr">
        <is>
          <t>Recurring basis | Level 1 | Fair value through other comprehensive income | Debt instruments | Corporate bonds</t>
        </is>
      </c>
    </row>
    <row r="144">
      <c r="A144" s="3" t="inlineStr">
        <is>
          <t>FAIR VALUE OF ASSETS AND LIABILITIES</t>
        </is>
      </c>
    </row>
    <row r="145">
      <c r="A145" s="4" t="inlineStr">
        <is>
          <t>Financial assets at fair value</t>
        </is>
      </c>
      <c r="B145" s="5" t="n">
        <v>62556</v>
      </c>
      <c r="C145" s="5" t="n">
        <v>45606</v>
      </c>
    </row>
    <row r="146">
      <c r="A146" s="4" t="inlineStr">
        <is>
          <t>Recurring basis | Level 2</t>
        </is>
      </c>
    </row>
    <row r="147">
      <c r="A147" s="3" t="inlineStr">
        <is>
          <t>FAIR VALUE OF ASSETS AND LIABILITIES</t>
        </is>
      </c>
    </row>
    <row r="148">
      <c r="A148" s="4" t="inlineStr">
        <is>
          <t>Financial assets at fair value</t>
        </is>
      </c>
      <c r="B148" s="5" t="n">
        <v>10376901</v>
      </c>
      <c r="C148" s="5" t="n">
        <v>4558264</v>
      </c>
    </row>
    <row r="149">
      <c r="A149" s="4" t="inlineStr">
        <is>
          <t>Recurring basis | Level 2 | Debt instruments</t>
        </is>
      </c>
    </row>
    <row r="150">
      <c r="A150" s="3" t="inlineStr">
        <is>
          <t>FAIR VALUE OF ASSETS AND LIABILITIES</t>
        </is>
      </c>
    </row>
    <row r="151">
      <c r="A151" s="4" t="inlineStr">
        <is>
          <t>Financial assets at fair value</t>
        </is>
      </c>
      <c r="B151" s="5" t="n">
        <v>8270866</v>
      </c>
      <c r="C151" s="5" t="n">
        <v>3040263</v>
      </c>
    </row>
    <row r="152">
      <c r="A152" s="4" t="inlineStr">
        <is>
          <t>Recurring basis | Level 2 | Equity securities</t>
        </is>
      </c>
    </row>
    <row r="153">
      <c r="A153" s="3" t="inlineStr">
        <is>
          <t>FAIR VALUE OF ASSETS AND LIABILITIES</t>
        </is>
      </c>
    </row>
    <row r="154">
      <c r="A154" s="4" t="inlineStr">
        <is>
          <t>Financial assets at fair value</t>
        </is>
      </c>
      <c r="B154" s="5" t="n">
        <v>51863</v>
      </c>
      <c r="C154" s="5" t="n">
        <v>70237</v>
      </c>
    </row>
    <row r="155">
      <c r="A155" s="4" t="inlineStr">
        <is>
          <t>Recurring basis | Level 2 | Derivative financial instruments</t>
        </is>
      </c>
    </row>
    <row r="156">
      <c r="A156" s="3" t="inlineStr">
        <is>
          <t>FAIR VALUE OF ASSETS AND LIABILITIES</t>
        </is>
      </c>
    </row>
    <row r="157">
      <c r="A157" s="4" t="inlineStr">
        <is>
          <t>Financial assets at fair value</t>
        </is>
      </c>
      <c r="B157" s="5" t="n">
        <v>2054172</v>
      </c>
      <c r="C157" s="5" t="n">
        <v>1447764</v>
      </c>
    </row>
    <row r="158">
      <c r="A158" s="4" t="inlineStr">
        <is>
          <t>Recurring basis | Level 2 | Forwards</t>
        </is>
      </c>
    </row>
    <row r="159">
      <c r="A159" s="3" t="inlineStr">
        <is>
          <t>FAIR VALUE OF ASSETS AND LIABILITIES</t>
        </is>
      </c>
    </row>
    <row r="160">
      <c r="A160" s="4" t="inlineStr">
        <is>
          <t>Financial assets at fair value</t>
        </is>
      </c>
      <c r="B160" s="5" t="n">
        <v>583970</v>
      </c>
      <c r="C160" s="5" t="n">
        <v>481408</v>
      </c>
    </row>
    <row r="161">
      <c r="A161" s="4" t="inlineStr">
        <is>
          <t>Recurring basis | Level 2 | Forwards | Foreign exchange contracts</t>
        </is>
      </c>
    </row>
    <row r="162">
      <c r="A162" s="3" t="inlineStr">
        <is>
          <t>FAIR VALUE OF ASSETS AND LIABILITIES</t>
        </is>
      </c>
    </row>
    <row r="163">
      <c r="A163" s="4" t="inlineStr">
        <is>
          <t>Financial assets at fair value</t>
        </is>
      </c>
      <c r="B163" s="5" t="n">
        <v>582282</v>
      </c>
      <c r="C163" s="5" t="n">
        <v>479407</v>
      </c>
    </row>
    <row r="164">
      <c r="A164" s="4" t="inlineStr">
        <is>
          <t>Recurring basis | Level 2 | Forwards | Equity contracts</t>
        </is>
      </c>
    </row>
    <row r="165">
      <c r="A165" s="3" t="inlineStr">
        <is>
          <t>FAIR VALUE OF ASSETS AND LIABILITIES</t>
        </is>
      </c>
    </row>
    <row r="166">
      <c r="A166" s="4" t="inlineStr">
        <is>
          <t>Financial assets at fair value</t>
        </is>
      </c>
      <c r="B166" s="5" t="n">
        <v>1688</v>
      </c>
      <c r="C166" s="5" t="n">
        <v>2001</v>
      </c>
    </row>
    <row r="167">
      <c r="A167" s="4" t="inlineStr">
        <is>
          <t>Recurring basis | Level 2 | Swaps</t>
        </is>
      </c>
    </row>
    <row r="168">
      <c r="A168" s="3" t="inlineStr">
        <is>
          <t>FAIR VALUE OF ASSETS AND LIABILITIES</t>
        </is>
      </c>
    </row>
    <row r="169">
      <c r="A169" s="4" t="inlineStr">
        <is>
          <t>Financial assets at fair value</t>
        </is>
      </c>
      <c r="B169" s="5" t="n">
        <v>1467925</v>
      </c>
      <c r="C169" s="5" t="n">
        <v>957819</v>
      </c>
    </row>
    <row r="170">
      <c r="A170" s="4" t="inlineStr">
        <is>
          <t>Recurring basis | Level 2 | Swaps | Foreign exchange contracts</t>
        </is>
      </c>
    </row>
    <row r="171">
      <c r="A171" s="3" t="inlineStr">
        <is>
          <t>FAIR VALUE OF ASSETS AND LIABILITIES</t>
        </is>
      </c>
    </row>
    <row r="172">
      <c r="A172" s="4" t="inlineStr">
        <is>
          <t>Financial assets at fair value</t>
        </is>
      </c>
      <c r="B172" s="5" t="n">
        <v>794202</v>
      </c>
      <c r="C172" s="5" t="n">
        <v>645891</v>
      </c>
    </row>
    <row r="173">
      <c r="A173" s="4" t="inlineStr">
        <is>
          <t>Recurring basis | Level 2 | Swaps | Interest rate contracts</t>
        </is>
      </c>
    </row>
    <row r="174">
      <c r="A174" s="3" t="inlineStr">
        <is>
          <t>FAIR VALUE OF ASSETS AND LIABILITIES</t>
        </is>
      </c>
    </row>
    <row r="175">
      <c r="A175" s="4" t="inlineStr">
        <is>
          <t>Financial assets at fair value</t>
        </is>
      </c>
      <c r="B175" s="5" t="n">
        <v>673723</v>
      </c>
      <c r="C175" s="5" t="n">
        <v>311928</v>
      </c>
    </row>
    <row r="176">
      <c r="A176" s="4" t="inlineStr">
        <is>
          <t>Recurring basis | Level 2 | Options</t>
        </is>
      </c>
    </row>
    <row r="177">
      <c r="A177" s="3" t="inlineStr">
        <is>
          <t>FAIR VALUE OF ASSETS AND LIABILITIES</t>
        </is>
      </c>
    </row>
    <row r="178">
      <c r="A178" s="4" t="inlineStr">
        <is>
          <t>Financial assets at fair value</t>
        </is>
      </c>
      <c r="B178" s="5" t="n">
        <v>2277</v>
      </c>
      <c r="C178" s="5" t="n">
        <v>8537</v>
      </c>
    </row>
    <row r="179">
      <c r="A179" s="4" t="inlineStr">
        <is>
          <t>Recurring basis | Level 2 | Options | Foreign exchange contracts</t>
        </is>
      </c>
    </row>
    <row r="180">
      <c r="A180" s="3" t="inlineStr">
        <is>
          <t>FAIR VALUE OF ASSETS AND LIABILITIES</t>
        </is>
      </c>
    </row>
    <row r="181">
      <c r="A181" s="4" t="inlineStr">
        <is>
          <t>Financial assets at fair value</t>
        </is>
      </c>
      <c r="B181" s="5" t="n">
        <v>2277</v>
      </c>
      <c r="C181" s="5" t="n">
        <v>8537</v>
      </c>
    </row>
    <row r="182">
      <c r="A182" s="4" t="inlineStr">
        <is>
          <t>Recurring basis | Level 2 | Fair value through profit or loss | Debt instruments</t>
        </is>
      </c>
    </row>
    <row r="183">
      <c r="A183" s="3" t="inlineStr">
        <is>
          <t>FAIR VALUE OF ASSETS AND LIABILITIES</t>
        </is>
      </c>
    </row>
    <row r="184">
      <c r="A184" s="4" t="inlineStr">
        <is>
          <t>Financial assets at fair value</t>
        </is>
      </c>
      <c r="B184" s="5" t="n">
        <v>2885838</v>
      </c>
      <c r="C184" s="5" t="n">
        <v>1475886</v>
      </c>
    </row>
    <row r="185">
      <c r="A185" s="4" t="inlineStr">
        <is>
          <t>Recurring basis | Level 2 | Fair value through profit or loss | Debt instruments | Securities issued by the Colombian Government</t>
        </is>
      </c>
    </row>
    <row r="186">
      <c r="A186" s="3" t="inlineStr">
        <is>
          <t>FAIR VALUE OF ASSETS AND LIABILITIES</t>
        </is>
      </c>
    </row>
    <row r="187">
      <c r="A187" s="4" t="inlineStr">
        <is>
          <t>Financial assets at fair value</t>
        </is>
      </c>
      <c r="B187" s="5" t="n">
        <v>1262313</v>
      </c>
      <c r="C187" s="5" t="n">
        <v>440590</v>
      </c>
    </row>
    <row r="188">
      <c r="A188" s="4" t="inlineStr">
        <is>
          <t>Recurring basis | Level 2 | Fair value through profit or loss | Debt instruments | Securities issued or secured by government entities</t>
        </is>
      </c>
    </row>
    <row r="189">
      <c r="A189" s="3" t="inlineStr">
        <is>
          <t>FAIR VALUE OF ASSETS AND LIABILITIES</t>
        </is>
      </c>
    </row>
    <row r="190">
      <c r="A190" s="4" t="inlineStr">
        <is>
          <t>Financial assets at fair value</t>
        </is>
      </c>
      <c r="B190" s="5" t="n">
        <v>72401</v>
      </c>
      <c r="C190" s="5" t="n">
        <v>71792</v>
      </c>
    </row>
    <row r="191">
      <c r="A191" s="4" t="inlineStr">
        <is>
          <t>Recurring basis | Level 2 | Fair value through profit or loss | Debt instruments | Securities issued by other financial institutions</t>
        </is>
      </c>
    </row>
    <row r="192">
      <c r="A192" s="3" t="inlineStr">
        <is>
          <t>FAIR VALUE OF ASSETS AND LIABILITIES</t>
        </is>
      </c>
    </row>
    <row r="193">
      <c r="A193" s="4" t="inlineStr">
        <is>
          <t>Financial assets at fair value</t>
        </is>
      </c>
      <c r="B193" s="5" t="n">
        <v>461349</v>
      </c>
      <c r="C193" s="5" t="n">
        <v>501724</v>
      </c>
    </row>
    <row r="194">
      <c r="A194" s="4" t="inlineStr">
        <is>
          <t>Recurring basis | Level 2 | Fair value through profit or loss | Debt instruments | Securities issued by foreign governments</t>
        </is>
      </c>
    </row>
    <row r="195">
      <c r="A195" s="3" t="inlineStr">
        <is>
          <t>FAIR VALUE OF ASSETS AND LIABILITIES</t>
        </is>
      </c>
    </row>
    <row r="196">
      <c r="A196" s="4" t="inlineStr">
        <is>
          <t>Financial assets at fair value</t>
        </is>
      </c>
      <c r="B196" s="5" t="n">
        <v>1023427</v>
      </c>
      <c r="C196" s="5" t="n">
        <v>392762</v>
      </c>
    </row>
    <row r="197">
      <c r="A197" s="4" t="inlineStr">
        <is>
          <t>Recurring basis | Level 2 | Fair value through profit or loss | Debt instruments | Corporate bonds</t>
        </is>
      </c>
    </row>
    <row r="198">
      <c r="A198" s="3" t="inlineStr">
        <is>
          <t>FAIR VALUE OF ASSETS AND LIABILITIES</t>
        </is>
      </c>
    </row>
    <row r="199">
      <c r="A199" s="4" t="inlineStr">
        <is>
          <t>Financial assets at fair value</t>
        </is>
      </c>
      <c r="B199" s="5" t="n">
        <v>66348</v>
      </c>
      <c r="C199" s="5" t="n">
        <v>69018</v>
      </c>
    </row>
    <row r="200">
      <c r="A200" s="4" t="inlineStr">
        <is>
          <t>Recurring basis | Level 2 | Fair value through other comprehensive income | Debt instruments</t>
        </is>
      </c>
    </row>
    <row r="201">
      <c r="A201" s="3" t="inlineStr">
        <is>
          <t>FAIR VALUE OF ASSETS AND LIABILITIES</t>
        </is>
      </c>
    </row>
    <row r="202">
      <c r="A202" s="4" t="inlineStr">
        <is>
          <t>Financial assets at fair value</t>
        </is>
      </c>
      <c r="B202" s="5" t="n">
        <v>5385028</v>
      </c>
      <c r="C202" s="5" t="n">
        <v>1564377</v>
      </c>
    </row>
    <row r="203">
      <c r="A203" s="4" t="inlineStr">
        <is>
          <t>Recurring basis | Level 2 | Fair value through other comprehensive income | Debt instruments | Securities issued by the Colombian Government</t>
        </is>
      </c>
    </row>
    <row r="204">
      <c r="A204" s="3" t="inlineStr">
        <is>
          <t>FAIR VALUE OF ASSETS AND LIABILITIES</t>
        </is>
      </c>
    </row>
    <row r="205">
      <c r="A205" s="4" t="inlineStr">
        <is>
          <t>Financial assets at fair value</t>
        </is>
      </c>
      <c r="B205" s="5" t="n">
        <v>2552041</v>
      </c>
    </row>
    <row r="206">
      <c r="A206" s="4" t="inlineStr">
        <is>
          <t>Recurring basis | Level 2 | Fair value through other comprehensive income | Debt instruments | Securities issued by other financial institutions</t>
        </is>
      </c>
    </row>
    <row r="207">
      <c r="A207" s="3" t="inlineStr">
        <is>
          <t>FAIR VALUE OF ASSETS AND LIABILITIES</t>
        </is>
      </c>
    </row>
    <row r="208">
      <c r="A208" s="4" t="inlineStr">
        <is>
          <t>Financial assets at fair value</t>
        </is>
      </c>
      <c r="B208" s="5" t="n">
        <v>542640</v>
      </c>
      <c r="C208" s="5" t="n">
        <v>167015</v>
      </c>
    </row>
    <row r="209">
      <c r="A209" s="4" t="inlineStr">
        <is>
          <t>Recurring basis | Level 2 | Fair value through other comprehensive income | Debt instruments | Securities issued by foreign governments</t>
        </is>
      </c>
    </row>
    <row r="210">
      <c r="A210" s="3" t="inlineStr">
        <is>
          <t>FAIR VALUE OF ASSETS AND LIABILITIES</t>
        </is>
      </c>
    </row>
    <row r="211">
      <c r="A211" s="4" t="inlineStr">
        <is>
          <t>Financial assets at fair value</t>
        </is>
      </c>
      <c r="B211" s="5" t="n">
        <v>2253751</v>
      </c>
      <c r="C211" s="5" t="n">
        <v>1387909</v>
      </c>
    </row>
    <row r="212">
      <c r="A212" s="4" t="inlineStr">
        <is>
          <t>Recurring basis | Level 2 | Fair value through other comprehensive income | Debt instruments | Corporate bonds</t>
        </is>
      </c>
    </row>
    <row r="213">
      <c r="A213" s="3" t="inlineStr">
        <is>
          <t>FAIR VALUE OF ASSETS AND LIABILITIES</t>
        </is>
      </c>
    </row>
    <row r="214">
      <c r="A214" s="4" t="inlineStr">
        <is>
          <t>Financial assets at fair value</t>
        </is>
      </c>
      <c r="B214" s="5" t="n">
        <v>36596</v>
      </c>
      <c r="C214" s="5" t="n">
        <v>9453</v>
      </c>
    </row>
    <row r="215">
      <c r="A215" s="4" t="inlineStr">
        <is>
          <t>Recurring basis | Level 3</t>
        </is>
      </c>
    </row>
    <row r="216">
      <c r="A216" s="3" t="inlineStr">
        <is>
          <t>FAIR VALUE OF ASSETS AND LIABILITIES</t>
        </is>
      </c>
    </row>
    <row r="217">
      <c r="A217" s="4" t="inlineStr">
        <is>
          <t>Financial assets at fair value</t>
        </is>
      </c>
      <c r="B217" s="5" t="n">
        <v>5397927</v>
      </c>
      <c r="C217" s="5" t="n">
        <v>4901037</v>
      </c>
    </row>
    <row r="218">
      <c r="A218" s="4" t="inlineStr">
        <is>
          <t>Recurring basis | Level 3 | Investment properties</t>
        </is>
      </c>
    </row>
    <row r="219">
      <c r="A219" s="3" t="inlineStr">
        <is>
          <t>FAIR VALUE OF ASSETS AND LIABILITIES</t>
        </is>
      </c>
    </row>
    <row r="220">
      <c r="A220" s="4" t="inlineStr">
        <is>
          <t>Financial assets at fair value</t>
        </is>
      </c>
      <c r="B220" s="5" t="n">
        <v>2839350</v>
      </c>
      <c r="C220" s="5" t="n">
        <v>1992964</v>
      </c>
    </row>
    <row r="221">
      <c r="A221" s="4" t="inlineStr">
        <is>
          <t>Recurring basis | Level 3 | Investment properties | Land</t>
        </is>
      </c>
    </row>
    <row r="222">
      <c r="A222" s="3" t="inlineStr">
        <is>
          <t>FAIR VALUE OF ASSETS AND LIABILITIES</t>
        </is>
      </c>
    </row>
    <row r="223">
      <c r="A223" s="4" t="inlineStr">
        <is>
          <t>Financial assets at fair value</t>
        </is>
      </c>
      <c r="B223" s="5" t="n">
        <v>256195</v>
      </c>
      <c r="C223" s="5" t="n">
        <v>268245</v>
      </c>
    </row>
    <row r="224">
      <c r="A224" s="4" t="inlineStr">
        <is>
          <t>Recurring basis | Level 3 | Investment properties | Buildings</t>
        </is>
      </c>
    </row>
    <row r="225">
      <c r="A225" s="3" t="inlineStr">
        <is>
          <t>FAIR VALUE OF ASSETS AND LIABILITIES</t>
        </is>
      </c>
    </row>
    <row r="226">
      <c r="A226" s="4" t="inlineStr">
        <is>
          <t>Financial assets at fair value</t>
        </is>
      </c>
      <c r="B226" s="5" t="n">
        <v>2583155</v>
      </c>
      <c r="C226" s="5" t="n">
        <v>1724719</v>
      </c>
    </row>
    <row r="227">
      <c r="A227" s="4" t="inlineStr">
        <is>
          <t>Recurring basis | Level 3 | Investments in associates at fair value</t>
        </is>
      </c>
    </row>
    <row r="228">
      <c r="A228" s="3" t="inlineStr">
        <is>
          <t>FAIR VALUE OF ASSETS AND LIABILITIES</t>
        </is>
      </c>
    </row>
    <row r="229">
      <c r="A229" s="4" t="inlineStr">
        <is>
          <t>Financial assets at fair value</t>
        </is>
      </c>
      <c r="B229" s="5" t="n">
        <v>1263765</v>
      </c>
      <c r="C229" s="5" t="n">
        <v>1249818</v>
      </c>
    </row>
    <row r="230">
      <c r="A230" s="4" t="inlineStr">
        <is>
          <t>Recurring basis | Level 3 | Investments in associates at fair value | P.A. Viva Malls</t>
        </is>
      </c>
    </row>
    <row r="231">
      <c r="A231" s="3" t="inlineStr">
        <is>
          <t>FAIR VALUE OF ASSETS AND LIABILITIES</t>
        </is>
      </c>
    </row>
    <row r="232">
      <c r="A232" s="4" t="inlineStr">
        <is>
          <t>Financial assets at fair value</t>
        </is>
      </c>
      <c r="B232" s="5" t="n">
        <v>1263765</v>
      </c>
      <c r="C232" s="5" t="n">
        <v>1249818</v>
      </c>
    </row>
    <row r="233">
      <c r="A233" s="4" t="inlineStr">
        <is>
          <t>Recurring basis | Level 3 | Debt instruments</t>
        </is>
      </c>
    </row>
    <row r="234">
      <c r="A234" s="3" t="inlineStr">
        <is>
          <t>FAIR VALUE OF ASSETS AND LIABILITIES</t>
        </is>
      </c>
    </row>
    <row r="235">
      <c r="A235" s="4" t="inlineStr">
        <is>
          <t>Financial assets at fair value</t>
        </is>
      </c>
      <c r="B235" s="5" t="n">
        <v>133077</v>
      </c>
      <c r="C235" s="5" t="n">
        <v>128079</v>
      </c>
    </row>
    <row r="236">
      <c r="A236" s="4" t="inlineStr">
        <is>
          <t>Recurring basis | Level 3 | Equity securities</t>
        </is>
      </c>
    </row>
    <row r="237">
      <c r="A237" s="3" t="inlineStr">
        <is>
          <t>FAIR VALUE OF ASSETS AND LIABILITIES</t>
        </is>
      </c>
    </row>
    <row r="238">
      <c r="A238" s="4" t="inlineStr">
        <is>
          <t>Financial assets at fair value</t>
        </is>
      </c>
      <c r="B238" s="5" t="n">
        <v>445356</v>
      </c>
      <c r="C238" s="5" t="n">
        <v>1079700</v>
      </c>
    </row>
    <row r="239">
      <c r="A239" s="4" t="inlineStr">
        <is>
          <t>Recurring basis | Level 3 | Derivative financial instruments</t>
        </is>
      </c>
    </row>
    <row r="240">
      <c r="A240" s="3" t="inlineStr">
        <is>
          <t>FAIR VALUE OF ASSETS AND LIABILITIES</t>
        </is>
      </c>
    </row>
    <row r="241">
      <c r="A241" s="4" t="inlineStr">
        <is>
          <t>Financial assets at fair value</t>
        </is>
      </c>
      <c r="B241" s="5" t="n">
        <v>716379</v>
      </c>
      <c r="C241" s="5" t="n">
        <v>450476</v>
      </c>
    </row>
    <row r="242">
      <c r="A242" s="4" t="inlineStr">
        <is>
          <t>Recurring basis | Level 3 | Forwards</t>
        </is>
      </c>
    </row>
    <row r="243">
      <c r="A243" s="3" t="inlineStr">
        <is>
          <t>FAIR VALUE OF ASSETS AND LIABILITIES</t>
        </is>
      </c>
    </row>
    <row r="244">
      <c r="A244" s="4" t="inlineStr">
        <is>
          <t>Financial assets at fair value</t>
        </is>
      </c>
      <c r="B244" s="5" t="n">
        <v>392843</v>
      </c>
      <c r="C244" s="5" t="n">
        <v>236100</v>
      </c>
    </row>
    <row r="245">
      <c r="A245" s="4" t="inlineStr">
        <is>
          <t>Recurring basis | Level 3 | Forwards | Foreign exchange contracts</t>
        </is>
      </c>
    </row>
    <row r="246">
      <c r="A246" s="3" t="inlineStr">
        <is>
          <t>FAIR VALUE OF ASSETS AND LIABILITIES</t>
        </is>
      </c>
    </row>
    <row r="247">
      <c r="A247" s="4" t="inlineStr">
        <is>
          <t>Financial assets at fair value</t>
        </is>
      </c>
      <c r="B247" s="5" t="n">
        <v>392843</v>
      </c>
      <c r="C247" s="5" t="n">
        <v>235958</v>
      </c>
    </row>
    <row r="248">
      <c r="A248" s="4" t="inlineStr">
        <is>
          <t>Recurring basis | Level 3 | Forwards | Equity contracts</t>
        </is>
      </c>
    </row>
    <row r="249">
      <c r="A249" s="3" t="inlineStr">
        <is>
          <t>FAIR VALUE OF ASSETS AND LIABILITIES</t>
        </is>
      </c>
    </row>
    <row r="250">
      <c r="A250" s="4" t="inlineStr">
        <is>
          <t>Financial assets at fair value</t>
        </is>
      </c>
      <c r="C250" s="5" t="n">
        <v>142</v>
      </c>
    </row>
    <row r="251">
      <c r="A251" s="4" t="inlineStr">
        <is>
          <t>Recurring basis | Level 3 | Swaps</t>
        </is>
      </c>
    </row>
    <row r="252">
      <c r="A252" s="3" t="inlineStr">
        <is>
          <t>FAIR VALUE OF ASSETS AND LIABILITIES</t>
        </is>
      </c>
    </row>
    <row r="253">
      <c r="A253" s="4" t="inlineStr">
        <is>
          <t>Financial assets at fair value</t>
        </is>
      </c>
      <c r="B253" s="5" t="n">
        <v>289024</v>
      </c>
      <c r="C253" s="5" t="n">
        <v>167459</v>
      </c>
    </row>
    <row r="254">
      <c r="A254" s="4" t="inlineStr">
        <is>
          <t>Recurring basis | Level 3 | Swaps | Foreign exchange contracts</t>
        </is>
      </c>
    </row>
    <row r="255">
      <c r="A255" s="3" t="inlineStr">
        <is>
          <t>FAIR VALUE OF ASSETS AND LIABILITIES</t>
        </is>
      </c>
    </row>
    <row r="256">
      <c r="A256" s="4" t="inlineStr">
        <is>
          <t>Financial assets at fair value</t>
        </is>
      </c>
      <c r="B256" s="5" t="n">
        <v>152851</v>
      </c>
      <c r="C256" s="5" t="n">
        <v>111405</v>
      </c>
    </row>
    <row r="257">
      <c r="A257" s="4" t="inlineStr">
        <is>
          <t>Recurring basis | Level 3 | Swaps | Interest rate contracts</t>
        </is>
      </c>
    </row>
    <row r="258">
      <c r="A258" s="3" t="inlineStr">
        <is>
          <t>FAIR VALUE OF ASSETS AND LIABILITIES</t>
        </is>
      </c>
    </row>
    <row r="259">
      <c r="A259" s="4" t="inlineStr">
        <is>
          <t>Financial assets at fair value</t>
        </is>
      </c>
      <c r="B259" s="5" t="n">
        <v>136173</v>
      </c>
      <c r="C259" s="5" t="n">
        <v>56054</v>
      </c>
    </row>
    <row r="260">
      <c r="A260" s="4" t="inlineStr">
        <is>
          <t>Recurring basis | Level 3 | Options</t>
        </is>
      </c>
    </row>
    <row r="261">
      <c r="A261" s="3" t="inlineStr">
        <is>
          <t>FAIR VALUE OF ASSETS AND LIABILITIES</t>
        </is>
      </c>
    </row>
    <row r="262">
      <c r="A262" s="4" t="inlineStr">
        <is>
          <t>Financial assets at fair value</t>
        </is>
      </c>
      <c r="B262" s="5" t="n">
        <v>34512</v>
      </c>
      <c r="C262" s="5" t="n">
        <v>46917</v>
      </c>
    </row>
    <row r="263">
      <c r="A263" s="4" t="inlineStr">
        <is>
          <t>Recurring basis | Level 3 | Options | Foreign exchange contracts</t>
        </is>
      </c>
    </row>
    <row r="264">
      <c r="A264" s="3" t="inlineStr">
        <is>
          <t>FAIR VALUE OF ASSETS AND LIABILITIES</t>
        </is>
      </c>
    </row>
    <row r="265">
      <c r="A265" s="4" t="inlineStr">
        <is>
          <t>Financial assets at fair value</t>
        </is>
      </c>
      <c r="B265" s="5" t="n">
        <v>34512</v>
      </c>
      <c r="C265" s="5" t="n">
        <v>46917</v>
      </c>
    </row>
    <row r="266">
      <c r="A266" s="4" t="inlineStr">
        <is>
          <t>Recurring basis | Level 3 | Fair value through profit or loss | Debt instruments</t>
        </is>
      </c>
    </row>
    <row r="267">
      <c r="A267" s="3" t="inlineStr">
        <is>
          <t>FAIR VALUE OF ASSETS AND LIABILITIES</t>
        </is>
      </c>
    </row>
    <row r="268">
      <c r="A268" s="4" t="inlineStr">
        <is>
          <t>Financial assets at fair value</t>
        </is>
      </c>
      <c r="B268" s="5" t="n">
        <v>133077</v>
      </c>
      <c r="C268" s="5" t="n">
        <v>128079</v>
      </c>
    </row>
    <row r="269">
      <c r="A269" s="4" t="inlineStr">
        <is>
          <t>Recurring basis | Level 3 | Fair value through profit or loss | Debt instruments | Securities issued by other financial institutions</t>
        </is>
      </c>
    </row>
    <row r="270">
      <c r="A270" s="3" t="inlineStr">
        <is>
          <t>FAIR VALUE OF ASSETS AND LIABILITIES</t>
        </is>
      </c>
    </row>
    <row r="271">
      <c r="A271" s="4" t="inlineStr">
        <is>
          <t>Financial assets at fair value</t>
        </is>
      </c>
      <c r="B271" s="5" t="n">
        <v>122285</v>
      </c>
      <c r="C271" s="5" t="n">
        <v>126049</v>
      </c>
    </row>
    <row r="272">
      <c r="A272" s="4" t="inlineStr">
        <is>
          <t>Recurring basis | Level 3 | Fair value through profit or loss | Debt instruments | Corporate bonds</t>
        </is>
      </c>
    </row>
    <row r="273">
      <c r="A273" s="3" t="inlineStr">
        <is>
          <t>FAIR VALUE OF ASSETS AND LIABILITIES</t>
        </is>
      </c>
    </row>
    <row r="274">
      <c r="A274" s="4" t="inlineStr">
        <is>
          <t>Financial assets at fair value</t>
        </is>
      </c>
      <c r="B274" s="6" t="n">
        <v>10792</v>
      </c>
      <c r="C274" s="6" t="n">
        <v>203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Dec. 31, 2020</t>
        </is>
      </c>
      <c r="C1" s="2" t="inlineStr">
        <is>
          <t>Dec. 31, 2019</t>
        </is>
      </c>
    </row>
    <row r="2">
      <c r="A2" s="3" t="inlineStr">
        <is>
          <t>FAIR VALUE OF ASSETS AND LIABILITIES</t>
        </is>
      </c>
    </row>
    <row r="3">
      <c r="A3" s="4" t="inlineStr">
        <is>
          <t>Financial liabilities, at fair value</t>
        </is>
      </c>
      <c r="B3" s="6" t="n">
        <v>-62284840</v>
      </c>
      <c r="C3" s="6" t="n">
        <v>-64665662</v>
      </c>
    </row>
    <row r="4">
      <c r="A4" s="4" t="inlineStr">
        <is>
          <t>Recurring basis</t>
        </is>
      </c>
    </row>
    <row r="5">
      <c r="A5" s="3" t="inlineStr">
        <is>
          <t>FAIR VALUE OF ASSETS AND LIABILITIES</t>
        </is>
      </c>
    </row>
    <row r="6">
      <c r="A6" s="4" t="inlineStr">
        <is>
          <t>Financial liabilities, at fair value</t>
        </is>
      </c>
      <c r="B6" s="5" t="n">
        <v>-2381326</v>
      </c>
      <c r="C6" s="5" t="n">
        <v>-1860812</v>
      </c>
    </row>
    <row r="7">
      <c r="A7" s="4" t="inlineStr">
        <is>
          <t>Recurring basis | Derivative financial instruments</t>
        </is>
      </c>
    </row>
    <row r="8">
      <c r="A8" s="3" t="inlineStr">
        <is>
          <t>FAIR VALUE OF ASSETS AND LIABILITIES</t>
        </is>
      </c>
    </row>
    <row r="9">
      <c r="A9" s="4" t="inlineStr">
        <is>
          <t>Financial liabilities, at fair value</t>
        </is>
      </c>
      <c r="B9" s="5" t="n">
        <v>-2381326</v>
      </c>
      <c r="C9" s="5" t="n">
        <v>-1860812</v>
      </c>
    </row>
    <row r="10">
      <c r="A10" s="4" t="inlineStr">
        <is>
          <t>Recurring basis | Forwards</t>
        </is>
      </c>
    </row>
    <row r="11">
      <c r="A11" s="3" t="inlineStr">
        <is>
          <t>FAIR VALUE OF ASSETS AND LIABILITIES</t>
        </is>
      </c>
    </row>
    <row r="12">
      <c r="A12" s="4" t="inlineStr">
        <is>
          <t>Financial liabilities, at fair value</t>
        </is>
      </c>
      <c r="B12" s="5" t="n">
        <v>-895947</v>
      </c>
      <c r="C12" s="5" t="n">
        <v>-772361</v>
      </c>
    </row>
    <row r="13">
      <c r="A13" s="4" t="inlineStr">
        <is>
          <t>Recurring basis | Forwards | Foreign exchange contracts</t>
        </is>
      </c>
    </row>
    <row r="14">
      <c r="A14" s="3" t="inlineStr">
        <is>
          <t>FAIR VALUE OF ASSETS AND LIABILITIES</t>
        </is>
      </c>
    </row>
    <row r="15">
      <c r="A15" s="4" t="inlineStr">
        <is>
          <t>Financial liabilities, at fair value</t>
        </is>
      </c>
      <c r="B15" s="5" t="n">
        <v>-880614</v>
      </c>
      <c r="C15" s="5" t="n">
        <v>-768015</v>
      </c>
    </row>
    <row r="16">
      <c r="A16" s="4" t="inlineStr">
        <is>
          <t>Recurring basis | Forwards | Equity contracts</t>
        </is>
      </c>
    </row>
    <row r="17">
      <c r="A17" s="3" t="inlineStr">
        <is>
          <t>FAIR VALUE OF ASSETS AND LIABILITIES</t>
        </is>
      </c>
    </row>
    <row r="18">
      <c r="A18" s="4" t="inlineStr">
        <is>
          <t>Financial liabilities, at fair value</t>
        </is>
      </c>
      <c r="B18" s="5" t="n">
        <v>-15333</v>
      </c>
      <c r="C18" s="5" t="n">
        <v>-4346</v>
      </c>
    </row>
    <row r="19">
      <c r="A19" s="4" t="inlineStr">
        <is>
          <t>Recurring basis | Swaps</t>
        </is>
      </c>
    </row>
    <row r="20">
      <c r="A20" s="3" t="inlineStr">
        <is>
          <t>FAIR VALUE OF ASSETS AND LIABILITIES</t>
        </is>
      </c>
    </row>
    <row r="21">
      <c r="A21" s="4" t="inlineStr">
        <is>
          <t>Financial liabilities, at fair value</t>
        </is>
      </c>
      <c r="B21" s="5" t="n">
        <v>-1418778</v>
      </c>
      <c r="C21" s="5" t="n">
        <v>-1029951</v>
      </c>
    </row>
    <row r="22">
      <c r="A22" s="4" t="inlineStr">
        <is>
          <t>Recurring basis | Swaps | Foreign exchange contracts</t>
        </is>
      </c>
    </row>
    <row r="23">
      <c r="A23" s="3" t="inlineStr">
        <is>
          <t>FAIR VALUE OF ASSETS AND LIABILITIES</t>
        </is>
      </c>
    </row>
    <row r="24">
      <c r="A24" s="4" t="inlineStr">
        <is>
          <t>Financial liabilities, at fair value</t>
        </is>
      </c>
      <c r="B24" s="5" t="n">
        <v>-615625</v>
      </c>
      <c r="C24" s="5" t="n">
        <v>-652610</v>
      </c>
    </row>
    <row r="25">
      <c r="A25" s="4" t="inlineStr">
        <is>
          <t>Recurring basis | Swaps | Interest rate contracts</t>
        </is>
      </c>
    </row>
    <row r="26">
      <c r="A26" s="3" t="inlineStr">
        <is>
          <t>FAIR VALUE OF ASSETS AND LIABILITIES</t>
        </is>
      </c>
    </row>
    <row r="27">
      <c r="A27" s="4" t="inlineStr">
        <is>
          <t>Financial liabilities, at fair value</t>
        </is>
      </c>
      <c r="B27" s="5" t="n">
        <v>-803153</v>
      </c>
      <c r="C27" s="5" t="n">
        <v>-377341</v>
      </c>
    </row>
    <row r="28">
      <c r="A28" s="4" t="inlineStr">
        <is>
          <t>Recurring basis | Options</t>
        </is>
      </c>
    </row>
    <row r="29">
      <c r="A29" s="3" t="inlineStr">
        <is>
          <t>FAIR VALUE OF ASSETS AND LIABILITIES</t>
        </is>
      </c>
    </row>
    <row r="30">
      <c r="A30" s="4" t="inlineStr">
        <is>
          <t>Financial liabilities, at fair value</t>
        </is>
      </c>
      <c r="B30" s="5" t="n">
        <v>-66601</v>
      </c>
      <c r="C30" s="5" t="n">
        <v>-58500</v>
      </c>
    </row>
    <row r="31">
      <c r="A31" s="4" t="inlineStr">
        <is>
          <t>Recurring basis | Options | Foreign exchange contracts</t>
        </is>
      </c>
    </row>
    <row r="32">
      <c r="A32" s="3" t="inlineStr">
        <is>
          <t>FAIR VALUE OF ASSETS AND LIABILITIES</t>
        </is>
      </c>
    </row>
    <row r="33">
      <c r="A33" s="4" t="inlineStr">
        <is>
          <t>Financial liabilities, at fair value</t>
        </is>
      </c>
      <c r="B33" s="5" t="n">
        <v>-66601</v>
      </c>
      <c r="C33" s="5" t="n">
        <v>-58500</v>
      </c>
    </row>
    <row r="34">
      <c r="A34" s="4" t="inlineStr">
        <is>
          <t>Recurring basis | Level 1</t>
        </is>
      </c>
    </row>
    <row r="35">
      <c r="A35" s="3" t="inlineStr">
        <is>
          <t>FAIR VALUE OF ASSETS AND LIABILITIES</t>
        </is>
      </c>
    </row>
    <row r="36">
      <c r="A36" s="4" t="inlineStr">
        <is>
          <t>Financial liabilities, at fair value</t>
        </is>
      </c>
      <c r="B36" s="5" t="n">
        <v>-26957</v>
      </c>
      <c r="C36" s="5" t="n">
        <v>-6895</v>
      </c>
    </row>
    <row r="37">
      <c r="A37" s="4" t="inlineStr">
        <is>
          <t>Recurring basis | Level 1 | Derivative financial instruments</t>
        </is>
      </c>
    </row>
    <row r="38">
      <c r="A38" s="3" t="inlineStr">
        <is>
          <t>FAIR VALUE OF ASSETS AND LIABILITIES</t>
        </is>
      </c>
    </row>
    <row r="39">
      <c r="A39" s="4" t="inlineStr">
        <is>
          <t>Financial liabilities, at fair value</t>
        </is>
      </c>
      <c r="B39" s="5" t="n">
        <v>-26957</v>
      </c>
      <c r="C39" s="5" t="n">
        <v>-6895</v>
      </c>
    </row>
    <row r="40">
      <c r="A40" s="4" t="inlineStr">
        <is>
          <t>Recurring basis | Level 1 | Swaps</t>
        </is>
      </c>
    </row>
    <row r="41">
      <c r="A41" s="3" t="inlineStr">
        <is>
          <t>FAIR VALUE OF ASSETS AND LIABILITIES</t>
        </is>
      </c>
    </row>
    <row r="42">
      <c r="A42" s="4" t="inlineStr">
        <is>
          <t>Financial liabilities, at fair value</t>
        </is>
      </c>
      <c r="B42" s="5" t="n">
        <v>-26940</v>
      </c>
      <c r="C42" s="5" t="n">
        <v>-6895</v>
      </c>
    </row>
    <row r="43">
      <c r="A43" s="4" t="inlineStr">
        <is>
          <t>Recurring basis | Level 1 | Swaps | Interest rate contracts</t>
        </is>
      </c>
    </row>
    <row r="44">
      <c r="A44" s="3" t="inlineStr">
        <is>
          <t>FAIR VALUE OF ASSETS AND LIABILITIES</t>
        </is>
      </c>
    </row>
    <row r="45">
      <c r="A45" s="4" t="inlineStr">
        <is>
          <t>Financial liabilities, at fair value</t>
        </is>
      </c>
      <c r="B45" s="5" t="n">
        <v>-26940</v>
      </c>
      <c r="C45" s="5" t="n">
        <v>-6895</v>
      </c>
    </row>
    <row r="46">
      <c r="A46" s="4" t="inlineStr">
        <is>
          <t>Recurring basis | Level 1 | Options</t>
        </is>
      </c>
    </row>
    <row r="47">
      <c r="A47" s="3" t="inlineStr">
        <is>
          <t>FAIR VALUE OF ASSETS AND LIABILITIES</t>
        </is>
      </c>
    </row>
    <row r="48">
      <c r="A48" s="4" t="inlineStr">
        <is>
          <t>Financial liabilities, at fair value</t>
        </is>
      </c>
      <c r="B48" s="5" t="n">
        <v>-17</v>
      </c>
    </row>
    <row r="49">
      <c r="A49" s="4" t="inlineStr">
        <is>
          <t>Recurring basis | Level 1 | Options | Foreign exchange contracts</t>
        </is>
      </c>
    </row>
    <row r="50">
      <c r="A50" s="3" t="inlineStr">
        <is>
          <t>FAIR VALUE OF ASSETS AND LIABILITIES</t>
        </is>
      </c>
    </row>
    <row r="51">
      <c r="A51" s="4" t="inlineStr">
        <is>
          <t>Financial liabilities, at fair value</t>
        </is>
      </c>
      <c r="B51" s="5" t="n">
        <v>-17</v>
      </c>
    </row>
    <row r="52">
      <c r="A52" s="4" t="inlineStr">
        <is>
          <t>Recurring basis | Level 2</t>
        </is>
      </c>
    </row>
    <row r="53">
      <c r="A53" s="3" t="inlineStr">
        <is>
          <t>FAIR VALUE OF ASSETS AND LIABILITIES</t>
        </is>
      </c>
    </row>
    <row r="54">
      <c r="A54" s="4" t="inlineStr">
        <is>
          <t>Financial liabilities, at fair value</t>
        </is>
      </c>
      <c r="B54" s="5" t="n">
        <v>-2260171</v>
      </c>
      <c r="C54" s="5" t="n">
        <v>-1732699</v>
      </c>
    </row>
    <row r="55">
      <c r="A55" s="4" t="inlineStr">
        <is>
          <t>Recurring basis | Level 2 | Derivative financial instruments</t>
        </is>
      </c>
    </row>
    <row r="56">
      <c r="A56" s="3" t="inlineStr">
        <is>
          <t>FAIR VALUE OF ASSETS AND LIABILITIES</t>
        </is>
      </c>
    </row>
    <row r="57">
      <c r="A57" s="4" t="inlineStr">
        <is>
          <t>Financial liabilities, at fair value</t>
        </is>
      </c>
      <c r="B57" s="5" t="n">
        <v>-2260171</v>
      </c>
      <c r="C57" s="5" t="n">
        <v>-1732699</v>
      </c>
    </row>
    <row r="58">
      <c r="A58" s="4" t="inlineStr">
        <is>
          <t>Recurring basis | Level 2 | Forwards</t>
        </is>
      </c>
    </row>
    <row r="59">
      <c r="A59" s="3" t="inlineStr">
        <is>
          <t>FAIR VALUE OF ASSETS AND LIABILITIES</t>
        </is>
      </c>
    </row>
    <row r="60">
      <c r="A60" s="4" t="inlineStr">
        <is>
          <t>Financial liabilities, at fair value</t>
        </is>
      </c>
      <c r="B60" s="5" t="n">
        <v>-838693</v>
      </c>
      <c r="C60" s="5" t="n">
        <v>-662923</v>
      </c>
    </row>
    <row r="61">
      <c r="A61" s="4" t="inlineStr">
        <is>
          <t>Recurring basis | Level 2 | Forwards | Foreign exchange contracts</t>
        </is>
      </c>
    </row>
    <row r="62">
      <c r="A62" s="3" t="inlineStr">
        <is>
          <t>FAIR VALUE OF ASSETS AND LIABILITIES</t>
        </is>
      </c>
    </row>
    <row r="63">
      <c r="A63" s="4" t="inlineStr">
        <is>
          <t>Financial liabilities, at fair value</t>
        </is>
      </c>
      <c r="B63" s="5" t="n">
        <v>-823360</v>
      </c>
      <c r="C63" s="5" t="n">
        <v>-658776</v>
      </c>
    </row>
    <row r="64">
      <c r="A64" s="4" t="inlineStr">
        <is>
          <t>Recurring basis | Level 2 | Forwards | Equity contracts</t>
        </is>
      </c>
    </row>
    <row r="65">
      <c r="A65" s="3" t="inlineStr">
        <is>
          <t>FAIR VALUE OF ASSETS AND LIABILITIES</t>
        </is>
      </c>
    </row>
    <row r="66">
      <c r="A66" s="4" t="inlineStr">
        <is>
          <t>Financial liabilities, at fair value</t>
        </is>
      </c>
      <c r="B66" s="5" t="n">
        <v>-15333</v>
      </c>
      <c r="C66" s="5" t="n">
        <v>-4147</v>
      </c>
    </row>
    <row r="67">
      <c r="A67" s="4" t="inlineStr">
        <is>
          <t>Recurring basis | Level 2 | Swaps</t>
        </is>
      </c>
    </row>
    <row r="68">
      <c r="A68" s="3" t="inlineStr">
        <is>
          <t>FAIR VALUE OF ASSETS AND LIABILITIES</t>
        </is>
      </c>
    </row>
    <row r="69">
      <c r="A69" s="4" t="inlineStr">
        <is>
          <t>Financial liabilities, at fair value</t>
        </is>
      </c>
      <c r="B69" s="5" t="n">
        <v>-1354894</v>
      </c>
      <c r="C69" s="5" t="n">
        <v>-1011276</v>
      </c>
    </row>
    <row r="70">
      <c r="A70" s="4" t="inlineStr">
        <is>
          <t>Recurring basis | Level 2 | Swaps | Foreign exchange contracts</t>
        </is>
      </c>
    </row>
    <row r="71">
      <c r="A71" s="3" t="inlineStr">
        <is>
          <t>FAIR VALUE OF ASSETS AND LIABILITIES</t>
        </is>
      </c>
    </row>
    <row r="72">
      <c r="A72" s="4" t="inlineStr">
        <is>
          <t>Financial liabilities, at fair value</t>
        </is>
      </c>
      <c r="B72" s="5" t="n">
        <v>-581120</v>
      </c>
      <c r="C72" s="5" t="n">
        <v>-642206</v>
      </c>
    </row>
    <row r="73">
      <c r="A73" s="4" t="inlineStr">
        <is>
          <t>Recurring basis | Level 2 | Swaps | Interest rate contracts</t>
        </is>
      </c>
    </row>
    <row r="74">
      <c r="A74" s="3" t="inlineStr">
        <is>
          <t>FAIR VALUE OF ASSETS AND LIABILITIES</t>
        </is>
      </c>
    </row>
    <row r="75">
      <c r="A75" s="4" t="inlineStr">
        <is>
          <t>Financial liabilities, at fair value</t>
        </is>
      </c>
      <c r="B75" s="5" t="n">
        <v>-773774</v>
      </c>
      <c r="C75" s="5" t="n">
        <v>-369070</v>
      </c>
    </row>
    <row r="76">
      <c r="A76" s="4" t="inlineStr">
        <is>
          <t>Recurring basis | Level 2 | Options</t>
        </is>
      </c>
    </row>
    <row r="77">
      <c r="A77" s="3" t="inlineStr">
        <is>
          <t>FAIR VALUE OF ASSETS AND LIABILITIES</t>
        </is>
      </c>
    </row>
    <row r="78">
      <c r="A78" s="4" t="inlineStr">
        <is>
          <t>Financial liabilities, at fair value</t>
        </is>
      </c>
      <c r="B78" s="5" t="n">
        <v>-66584</v>
      </c>
      <c r="C78" s="5" t="n">
        <v>-58500</v>
      </c>
    </row>
    <row r="79">
      <c r="A79" s="4" t="inlineStr">
        <is>
          <t>Recurring basis | Level 2 | Options | Foreign exchange contracts</t>
        </is>
      </c>
    </row>
    <row r="80">
      <c r="A80" s="3" t="inlineStr">
        <is>
          <t>FAIR VALUE OF ASSETS AND LIABILITIES</t>
        </is>
      </c>
    </row>
    <row r="81">
      <c r="A81" s="4" t="inlineStr">
        <is>
          <t>Financial liabilities, at fair value</t>
        </is>
      </c>
      <c r="B81" s="5" t="n">
        <v>-66584</v>
      </c>
      <c r="C81" s="5" t="n">
        <v>-58500</v>
      </c>
    </row>
    <row r="82">
      <c r="A82" s="4" t="inlineStr">
        <is>
          <t>Recurring basis | Level 3</t>
        </is>
      </c>
    </row>
    <row r="83">
      <c r="A83" s="3" t="inlineStr">
        <is>
          <t>FAIR VALUE OF ASSETS AND LIABILITIES</t>
        </is>
      </c>
    </row>
    <row r="84">
      <c r="A84" s="4" t="inlineStr">
        <is>
          <t>Financial liabilities, at fair value</t>
        </is>
      </c>
      <c r="B84" s="5" t="n">
        <v>-94198</v>
      </c>
      <c r="C84" s="5" t="n">
        <v>-121218</v>
      </c>
    </row>
    <row r="85">
      <c r="A85" s="4" t="inlineStr">
        <is>
          <t>Recurring basis | Level 3 | Derivative financial instruments</t>
        </is>
      </c>
    </row>
    <row r="86">
      <c r="A86" s="3" t="inlineStr">
        <is>
          <t>FAIR VALUE OF ASSETS AND LIABILITIES</t>
        </is>
      </c>
    </row>
    <row r="87">
      <c r="A87" s="4" t="inlineStr">
        <is>
          <t>Financial liabilities, at fair value</t>
        </is>
      </c>
      <c r="B87" s="5" t="n">
        <v>-94198</v>
      </c>
      <c r="C87" s="5" t="n">
        <v>-121218</v>
      </c>
    </row>
    <row r="88">
      <c r="A88" s="4" t="inlineStr">
        <is>
          <t>Recurring basis | Level 3 | Forwards</t>
        </is>
      </c>
    </row>
    <row r="89">
      <c r="A89" s="3" t="inlineStr">
        <is>
          <t>FAIR VALUE OF ASSETS AND LIABILITIES</t>
        </is>
      </c>
    </row>
    <row r="90">
      <c r="A90" s="4" t="inlineStr">
        <is>
          <t>Financial liabilities, at fair value</t>
        </is>
      </c>
      <c r="B90" s="5" t="n">
        <v>-57254</v>
      </c>
      <c r="C90" s="5" t="n">
        <v>-109438</v>
      </c>
    </row>
    <row r="91">
      <c r="A91" s="4" t="inlineStr">
        <is>
          <t>Recurring basis | Level 3 | Forwards | Foreign exchange contracts</t>
        </is>
      </c>
    </row>
    <row r="92">
      <c r="A92" s="3" t="inlineStr">
        <is>
          <t>FAIR VALUE OF ASSETS AND LIABILITIES</t>
        </is>
      </c>
    </row>
    <row r="93">
      <c r="A93" s="4" t="inlineStr">
        <is>
          <t>Financial liabilities, at fair value</t>
        </is>
      </c>
      <c r="B93" s="5" t="n">
        <v>-57254</v>
      </c>
      <c r="C93" s="5" t="n">
        <v>-109239</v>
      </c>
    </row>
    <row r="94">
      <c r="A94" s="4" t="inlineStr">
        <is>
          <t>Recurring basis | Level 3 | Forwards | Equity contracts</t>
        </is>
      </c>
    </row>
    <row r="95">
      <c r="A95" s="3" t="inlineStr">
        <is>
          <t>FAIR VALUE OF ASSETS AND LIABILITIES</t>
        </is>
      </c>
    </row>
    <row r="96">
      <c r="A96" s="4" t="inlineStr">
        <is>
          <t>Financial liabilities, at fair value</t>
        </is>
      </c>
      <c r="C96" s="5" t="n">
        <v>-199</v>
      </c>
    </row>
    <row r="97">
      <c r="A97" s="4" t="inlineStr">
        <is>
          <t>Recurring basis | Level 3 | Swaps</t>
        </is>
      </c>
    </row>
    <row r="98">
      <c r="A98" s="3" t="inlineStr">
        <is>
          <t>FAIR VALUE OF ASSETS AND LIABILITIES</t>
        </is>
      </c>
    </row>
    <row r="99">
      <c r="A99" s="4" t="inlineStr">
        <is>
          <t>Financial liabilities, at fair value</t>
        </is>
      </c>
      <c r="B99" s="5" t="n">
        <v>-36944</v>
      </c>
      <c r="C99" s="5" t="n">
        <v>-11780</v>
      </c>
    </row>
    <row r="100">
      <c r="A100" s="4" t="inlineStr">
        <is>
          <t>Recurring basis | Level 3 | Swaps | Foreign exchange contracts</t>
        </is>
      </c>
    </row>
    <row r="101">
      <c r="A101" s="3" t="inlineStr">
        <is>
          <t>FAIR VALUE OF ASSETS AND LIABILITIES</t>
        </is>
      </c>
    </row>
    <row r="102">
      <c r="A102" s="4" t="inlineStr">
        <is>
          <t>Financial liabilities, at fair value</t>
        </is>
      </c>
      <c r="B102" s="5" t="n">
        <v>-34505</v>
      </c>
      <c r="C102" s="5" t="n">
        <v>-10404</v>
      </c>
    </row>
    <row r="103">
      <c r="A103" s="4" t="inlineStr">
        <is>
          <t>Recurring basis | Level 3 | Swaps | Interest rate contracts</t>
        </is>
      </c>
    </row>
    <row r="104">
      <c r="A104" s="3" t="inlineStr">
        <is>
          <t>FAIR VALUE OF ASSETS AND LIABILITIES</t>
        </is>
      </c>
    </row>
    <row r="105">
      <c r="A105" s="4" t="inlineStr">
        <is>
          <t>Financial liabilities, at fair value</t>
        </is>
      </c>
      <c r="B105" s="6" t="n">
        <v>-2439</v>
      </c>
      <c r="C105" s="6" t="n">
        <v>-1376</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that are not measured at fair value (Details) - COP ($) $ in Millions</t>
        </is>
      </c>
      <c r="B1" s="2" t="inlineStr">
        <is>
          <t>Dec. 31, 2020</t>
        </is>
      </c>
      <c r="C1" s="2" t="inlineStr">
        <is>
          <t>Dec. 31, 2019</t>
        </is>
      </c>
    </row>
    <row r="2">
      <c r="A2" s="3" t="inlineStr">
        <is>
          <t>FAIR VALUE OF ASSETS AND LIABILITIES</t>
        </is>
      </c>
    </row>
    <row r="3">
      <c r="A3" s="4" t="inlineStr">
        <is>
          <t>Assets</t>
        </is>
      </c>
      <c r="B3" s="6" t="n">
        <v>255568505</v>
      </c>
      <c r="C3" s="6" t="n">
        <v>236088113</v>
      </c>
    </row>
    <row r="4">
      <c r="A4" s="4" t="inlineStr">
        <is>
          <t>Liabilities</t>
        </is>
      </c>
      <c r="B4" s="5" t="n">
        <v>-227453292</v>
      </c>
      <c r="C4" s="5" t="n">
        <v>-207282494</v>
      </c>
    </row>
    <row r="5">
      <c r="A5" s="4" t="inlineStr">
        <is>
          <t>Not measured at fair value in statement of financial position but for which fair value is disclosed</t>
        </is>
      </c>
    </row>
    <row r="6">
      <c r="A6" s="3" t="inlineStr">
        <is>
          <t>FAIR VALUE OF ASSETS AND LIABILITIES</t>
        </is>
      </c>
    </row>
    <row r="7">
      <c r="A7" s="4" t="inlineStr">
        <is>
          <t>Assets</t>
        </is>
      </c>
      <c r="B7" s="5" t="n">
        <v>188363522</v>
      </c>
      <c r="C7" s="5" t="n">
        <v>178338055</v>
      </c>
    </row>
    <row r="8">
      <c r="A8" s="4" t="inlineStr">
        <is>
          <t>Liabilities</t>
        </is>
      </c>
      <c r="B8" s="5" t="n">
        <v>-217336055</v>
      </c>
      <c r="C8" s="5" t="n">
        <v>-196512974</v>
      </c>
    </row>
    <row r="9">
      <c r="A9" s="4" t="inlineStr">
        <is>
          <t>Not measured at fair value in statement of financial position but for which fair value is disclosed | Deposits by customers</t>
        </is>
      </c>
    </row>
    <row r="10">
      <c r="A10" s="3" t="inlineStr">
        <is>
          <t>FAIR VALUE OF ASSETS AND LIABILITIES</t>
        </is>
      </c>
    </row>
    <row r="11">
      <c r="A11" s="4" t="inlineStr">
        <is>
          <t>Liabilities</t>
        </is>
      </c>
      <c r="B11" s="5" t="n">
        <v>-182022114</v>
      </c>
      <c r="C11" s="5" t="n">
        <v>-158235896</v>
      </c>
    </row>
    <row r="12">
      <c r="A12" s="4" t="inlineStr">
        <is>
          <t>Not measured at fair value in statement of financial position but for which fair value is disclosed | Interbank deposits</t>
        </is>
      </c>
    </row>
    <row r="13">
      <c r="A13" s="3" t="inlineStr">
        <is>
          <t>FAIR VALUE OF ASSETS AND LIABILITIES</t>
        </is>
      </c>
    </row>
    <row r="14">
      <c r="A14" s="4" t="inlineStr">
        <is>
          <t>Liabilities</t>
        </is>
      </c>
      <c r="B14" s="5" t="n">
        <v>-762574</v>
      </c>
      <c r="C14" s="5" t="n">
        <v>-1363679</v>
      </c>
    </row>
    <row r="15">
      <c r="A15" s="4" t="inlineStr">
        <is>
          <t>Not measured at fair value in statement of financial position but for which fair value is disclosed | Repurchase agreements and other similar secured borrowing</t>
        </is>
      </c>
    </row>
    <row r="16">
      <c r="A16" s="3" t="inlineStr">
        <is>
          <t>FAIR VALUE OF ASSETS AND LIABILITIES</t>
        </is>
      </c>
    </row>
    <row r="17">
      <c r="A17" s="4" t="inlineStr">
        <is>
          <t>Liabilities</t>
        </is>
      </c>
      <c r="B17" s="5" t="n">
        <v>-2216163</v>
      </c>
      <c r="C17" s="5" t="n">
        <v>-1313737</v>
      </c>
    </row>
    <row r="18">
      <c r="A18" s="4" t="inlineStr">
        <is>
          <t>Not measured at fair value in statement of financial position but for which fair value is disclosed | Borrowings from other financial institutions</t>
        </is>
      </c>
    </row>
    <row r="19">
      <c r="A19" s="3" t="inlineStr">
        <is>
          <t>FAIR VALUE OF ASSETS AND LIABILITIES</t>
        </is>
      </c>
    </row>
    <row r="20">
      <c r="A20" s="4" t="inlineStr">
        <is>
          <t>Liabilities</t>
        </is>
      </c>
      <c r="B20" s="5" t="n">
        <v>-11202126</v>
      </c>
      <c r="C20" s="5" t="n">
        <v>-13959343</v>
      </c>
    </row>
    <row r="21">
      <c r="A21" s="4" t="inlineStr">
        <is>
          <t>Not measured at fair value in statement of financial position but for which fair value is disclosed | Debt Instruments in issue</t>
        </is>
      </c>
    </row>
    <row r="22">
      <c r="A22" s="3" t="inlineStr">
        <is>
          <t>FAIR VALUE OF ASSETS AND LIABILITIES</t>
        </is>
      </c>
    </row>
    <row r="23">
      <c r="A23" s="4" t="inlineStr">
        <is>
          <t>Liabilities</t>
        </is>
      </c>
      <c r="B23" s="5" t="n">
        <v>-20530091</v>
      </c>
      <c r="C23" s="5" t="n">
        <v>-20966755</v>
      </c>
    </row>
    <row r="24">
      <c r="A24" s="4" t="inlineStr">
        <is>
          <t>Not measured at fair value in statement of financial position but for which fair value is disclosed | Preferred shares</t>
        </is>
      </c>
    </row>
    <row r="25">
      <c r="A25" s="3" t="inlineStr">
        <is>
          <t>FAIR VALUE OF ASSETS AND LIABILITIES</t>
        </is>
      </c>
    </row>
    <row r="26">
      <c r="A26" s="4" t="inlineStr">
        <is>
          <t>Liabilities</t>
        </is>
      </c>
      <c r="B26" s="5" t="n">
        <v>-602987</v>
      </c>
      <c r="C26" s="5" t="n">
        <v>-673564</v>
      </c>
    </row>
    <row r="27">
      <c r="A27" s="4" t="inlineStr">
        <is>
          <t>Not measured at fair value in statement of financial position but for which fair value is disclosed | Debt instruments</t>
        </is>
      </c>
    </row>
    <row r="28">
      <c r="A28" s="3" t="inlineStr">
        <is>
          <t>FAIR VALUE OF ASSETS AND LIABILITIES</t>
        </is>
      </c>
    </row>
    <row r="29">
      <c r="A29" s="4" t="inlineStr">
        <is>
          <t>Assets</t>
        </is>
      </c>
      <c r="B29" s="5" t="n">
        <v>5200688</v>
      </c>
      <c r="C29" s="5" t="n">
        <v>4011398</v>
      </c>
    </row>
    <row r="30">
      <c r="A30" s="4" t="inlineStr">
        <is>
          <t>Not measured at fair value in statement of financial position but for which fair value is disclosed | Debt instruments | Securities issued by the Colombian Government</t>
        </is>
      </c>
    </row>
    <row r="31">
      <c r="A31" s="3" t="inlineStr">
        <is>
          <t>FAIR VALUE OF ASSETS AND LIABILITIES</t>
        </is>
      </c>
    </row>
    <row r="32">
      <c r="A32" s="4" t="inlineStr">
        <is>
          <t>Assets</t>
        </is>
      </c>
      <c r="B32" s="5" t="n">
        <v>131530</v>
      </c>
      <c r="C32" s="5" t="n">
        <v>93033</v>
      </c>
    </row>
    <row r="33">
      <c r="A33" s="4" t="inlineStr">
        <is>
          <t>Not measured at fair value in statement of financial position but for which fair value is disclosed | Debt instruments | Securities issued or secured by government entities</t>
        </is>
      </c>
    </row>
    <row r="34">
      <c r="A34" s="3" t="inlineStr">
        <is>
          <t>FAIR VALUE OF ASSETS AND LIABILITIES</t>
        </is>
      </c>
    </row>
    <row r="35">
      <c r="A35" s="4" t="inlineStr">
        <is>
          <t>Assets</t>
        </is>
      </c>
      <c r="B35" s="5" t="n">
        <v>2423639</v>
      </c>
      <c r="C35" s="5" t="n">
        <v>1797470</v>
      </c>
    </row>
    <row r="36">
      <c r="A36" s="4" t="inlineStr">
        <is>
          <t>Not measured at fair value in statement of financial position but for which fair value is disclosed | Debt instruments | Securities issued by other financial institutions</t>
        </is>
      </c>
    </row>
    <row r="37">
      <c r="A37" s="3" t="inlineStr">
        <is>
          <t>FAIR VALUE OF ASSETS AND LIABILITIES</t>
        </is>
      </c>
    </row>
    <row r="38">
      <c r="A38" s="4" t="inlineStr">
        <is>
          <t>Assets</t>
        </is>
      </c>
      <c r="B38" s="5" t="n">
        <v>270745</v>
      </c>
      <c r="C38" s="5" t="n">
        <v>209571</v>
      </c>
    </row>
    <row r="39">
      <c r="A39" s="4" t="inlineStr">
        <is>
          <t>Not measured at fair value in statement of financial position but for which fair value is disclosed | Debt instruments | Securities issued by foreign governments</t>
        </is>
      </c>
    </row>
    <row r="40">
      <c r="A40" s="3" t="inlineStr">
        <is>
          <t>FAIR VALUE OF ASSETS AND LIABILITIES</t>
        </is>
      </c>
    </row>
    <row r="41">
      <c r="A41" s="4" t="inlineStr">
        <is>
          <t>Assets</t>
        </is>
      </c>
      <c r="B41" s="5" t="n">
        <v>390290</v>
      </c>
      <c r="C41" s="5" t="n">
        <v>310705</v>
      </c>
    </row>
    <row r="42">
      <c r="A42" s="4" t="inlineStr">
        <is>
          <t>Not measured at fair value in statement of financial position but for which fair value is disclosed | Debt instruments | Corporate bonds</t>
        </is>
      </c>
    </row>
    <row r="43">
      <c r="A43" s="3" t="inlineStr">
        <is>
          <t>FAIR VALUE OF ASSETS AND LIABILITIES</t>
        </is>
      </c>
    </row>
    <row r="44">
      <c r="A44" s="4" t="inlineStr">
        <is>
          <t>Assets</t>
        </is>
      </c>
      <c r="B44" s="5" t="n">
        <v>1984484</v>
      </c>
      <c r="C44" s="5" t="n">
        <v>1600619</v>
      </c>
    </row>
    <row r="45">
      <c r="A45" s="4" t="inlineStr">
        <is>
          <t>Not measured at fair value in statement of financial position but for which fair value is disclosed | Loans and advances to customers, net</t>
        </is>
      </c>
    </row>
    <row r="46">
      <c r="A46" s="3" t="inlineStr">
        <is>
          <t>FAIR VALUE OF ASSETS AND LIABILITIES</t>
        </is>
      </c>
    </row>
    <row r="47">
      <c r="A47" s="4" t="inlineStr">
        <is>
          <t>Assets</t>
        </is>
      </c>
      <c r="B47" s="5" t="n">
        <v>183162834</v>
      </c>
      <c r="C47" s="5" t="n">
        <v>174326657</v>
      </c>
    </row>
    <row r="48">
      <c r="A48" s="4" t="inlineStr">
        <is>
          <t>Not measured at fair value in statement of financial position but for which fair value is disclosed | Level 1</t>
        </is>
      </c>
    </row>
    <row r="49">
      <c r="A49" s="3" t="inlineStr">
        <is>
          <t>FAIR VALUE OF ASSETS AND LIABILITIES</t>
        </is>
      </c>
    </row>
    <row r="50">
      <c r="A50" s="4" t="inlineStr">
        <is>
          <t>Assets</t>
        </is>
      </c>
      <c r="B50" s="5" t="n">
        <v>1254215</v>
      </c>
      <c r="C50" s="5" t="n">
        <v>802309</v>
      </c>
    </row>
    <row r="51">
      <c r="A51" s="4" t="inlineStr">
        <is>
          <t>Liabilities</t>
        </is>
      </c>
      <c r="B51" s="5" t="n">
        <v>-10507774</v>
      </c>
      <c r="C51" s="5" t="n">
        <v>-8277170</v>
      </c>
    </row>
    <row r="52">
      <c r="A52" s="4" t="inlineStr">
        <is>
          <t>Not measured at fair value in statement of financial position but for which fair value is disclosed | Level 1 | Debt Instruments in issue</t>
        </is>
      </c>
    </row>
    <row r="53">
      <c r="A53" s="3" t="inlineStr">
        <is>
          <t>FAIR VALUE OF ASSETS AND LIABILITIES</t>
        </is>
      </c>
    </row>
    <row r="54">
      <c r="A54" s="4" t="inlineStr">
        <is>
          <t>Liabilities</t>
        </is>
      </c>
      <c r="B54" s="5" t="n">
        <v>-10507774</v>
      </c>
      <c r="C54" s="5" t="n">
        <v>-8277170</v>
      </c>
    </row>
    <row r="55">
      <c r="A55" s="4" t="inlineStr">
        <is>
          <t>Not measured at fair value in statement of financial position but for which fair value is disclosed | Level 1 | Debt instruments</t>
        </is>
      </c>
    </row>
    <row r="56">
      <c r="A56" s="3" t="inlineStr">
        <is>
          <t>FAIR VALUE OF ASSETS AND LIABILITIES</t>
        </is>
      </c>
    </row>
    <row r="57">
      <c r="A57" s="4" t="inlineStr">
        <is>
          <t>Assets</t>
        </is>
      </c>
      <c r="B57" s="5" t="n">
        <v>1254215</v>
      </c>
      <c r="C57" s="5" t="n">
        <v>802309</v>
      </c>
    </row>
    <row r="58">
      <c r="A58" s="4" t="inlineStr">
        <is>
          <t>Not measured at fair value in statement of financial position but for which fair value is disclosed | Level 1 | Debt instruments | Securities issued by the Colombian Government</t>
        </is>
      </c>
    </row>
    <row r="59">
      <c r="A59" s="3" t="inlineStr">
        <is>
          <t>FAIR VALUE OF ASSETS AND LIABILITIES</t>
        </is>
      </c>
    </row>
    <row r="60">
      <c r="A60" s="4" t="inlineStr">
        <is>
          <t>Assets</t>
        </is>
      </c>
      <c r="B60" s="5" t="n">
        <v>131530</v>
      </c>
      <c r="C60" s="5" t="n">
        <v>93033</v>
      </c>
    </row>
    <row r="61">
      <c r="A61" s="4" t="inlineStr">
        <is>
          <t>Not measured at fair value in statement of financial position but for which fair value is disclosed | Level 1 | Debt instruments | Securities issued by other financial institutions</t>
        </is>
      </c>
    </row>
    <row r="62">
      <c r="A62" s="3" t="inlineStr">
        <is>
          <t>FAIR VALUE OF ASSETS AND LIABILITIES</t>
        </is>
      </c>
    </row>
    <row r="63">
      <c r="A63" s="4" t="inlineStr">
        <is>
          <t>Assets</t>
        </is>
      </c>
      <c r="B63" s="5" t="n">
        <v>238317</v>
      </c>
      <c r="C63" s="5" t="n">
        <v>145798</v>
      </c>
    </row>
    <row r="64">
      <c r="A64" s="4" t="inlineStr">
        <is>
          <t>Not measured at fair value in statement of financial position but for which fair value is disclosed | Level 1 | Debt instruments | Securities issued by foreign governments</t>
        </is>
      </c>
    </row>
    <row r="65">
      <c r="A65" s="3" t="inlineStr">
        <is>
          <t>FAIR VALUE OF ASSETS AND LIABILITIES</t>
        </is>
      </c>
    </row>
    <row r="66">
      <c r="A66" s="4" t="inlineStr">
        <is>
          <t>Assets</t>
        </is>
      </c>
      <c r="B66" s="5" t="n">
        <v>239623</v>
      </c>
      <c r="C66" s="5" t="n">
        <v>169423</v>
      </c>
    </row>
    <row r="67">
      <c r="A67" s="4" t="inlineStr">
        <is>
          <t>Not measured at fair value in statement of financial position but for which fair value is disclosed | Level 1 | Debt instruments | Corporate bonds</t>
        </is>
      </c>
    </row>
    <row r="68">
      <c r="A68" s="3" t="inlineStr">
        <is>
          <t>FAIR VALUE OF ASSETS AND LIABILITIES</t>
        </is>
      </c>
    </row>
    <row r="69">
      <c r="A69" s="4" t="inlineStr">
        <is>
          <t>Assets</t>
        </is>
      </c>
      <c r="B69" s="5" t="n">
        <v>644745</v>
      </c>
      <c r="C69" s="5" t="n">
        <v>394055</v>
      </c>
    </row>
    <row r="70">
      <c r="A70" s="4" t="inlineStr">
        <is>
          <t>Not measured at fair value in statement of financial position but for which fair value is disclosed | Level 2</t>
        </is>
      </c>
    </row>
    <row r="71">
      <c r="A71" s="3" t="inlineStr">
        <is>
          <t>FAIR VALUE OF ASSETS AND LIABILITIES</t>
        </is>
      </c>
    </row>
    <row r="72">
      <c r="A72" s="4" t="inlineStr">
        <is>
          <t>Assets</t>
        </is>
      </c>
      <c r="B72" s="5" t="n">
        <v>163932</v>
      </c>
      <c r="C72" s="5" t="n">
        <v>499394</v>
      </c>
    </row>
    <row r="73">
      <c r="A73" s="4" t="inlineStr">
        <is>
          <t>Liabilities</t>
        </is>
      </c>
      <c r="B73" s="5" t="n">
        <v>-37716312</v>
      </c>
      <c r="C73" s="5" t="n">
        <v>-43608948</v>
      </c>
    </row>
    <row r="74">
      <c r="A74" s="4" t="inlineStr">
        <is>
          <t>Not measured at fair value in statement of financial position but for which fair value is disclosed | Level 2 | Deposits by customers</t>
        </is>
      </c>
    </row>
    <row r="75">
      <c r="A75" s="3" t="inlineStr">
        <is>
          <t>FAIR VALUE OF ASSETS AND LIABILITIES</t>
        </is>
      </c>
    </row>
    <row r="76">
      <c r="A76" s="4" t="inlineStr">
        <is>
          <t>Liabilities</t>
        </is>
      </c>
      <c r="B76" s="5" t="n">
        <v>-29309307</v>
      </c>
      <c r="C76" s="5" t="n">
        <v>-33655920</v>
      </c>
    </row>
    <row r="77">
      <c r="A77" s="4" t="inlineStr">
        <is>
          <t>Not measured at fair value in statement of financial position but for which fair value is disclosed | Level 2 | Debt Instruments in issue</t>
        </is>
      </c>
    </row>
    <row r="78">
      <c r="A78" s="3" t="inlineStr">
        <is>
          <t>FAIR VALUE OF ASSETS AND LIABILITIES</t>
        </is>
      </c>
    </row>
    <row r="79">
      <c r="A79" s="4" t="inlineStr">
        <is>
          <t>Liabilities</t>
        </is>
      </c>
      <c r="B79" s="5" t="n">
        <v>-8407005</v>
      </c>
      <c r="C79" s="5" t="n">
        <v>-9953028</v>
      </c>
    </row>
    <row r="80">
      <c r="A80" s="4" t="inlineStr">
        <is>
          <t>Not measured at fair value in statement of financial position but for which fair value is disclosed | Level 2 | Debt instruments</t>
        </is>
      </c>
    </row>
    <row r="81">
      <c r="A81" s="3" t="inlineStr">
        <is>
          <t>FAIR VALUE OF ASSETS AND LIABILITIES</t>
        </is>
      </c>
    </row>
    <row r="82">
      <c r="A82" s="4" t="inlineStr">
        <is>
          <t>Assets</t>
        </is>
      </c>
      <c r="B82" s="5" t="n">
        <v>163932</v>
      </c>
      <c r="C82" s="5" t="n">
        <v>499394</v>
      </c>
    </row>
    <row r="83">
      <c r="A83" s="4" t="inlineStr">
        <is>
          <t>Not measured at fair value in statement of financial position but for which fair value is disclosed | Level 2 | Debt instruments | Securities issued or secured by government entities</t>
        </is>
      </c>
    </row>
    <row r="84">
      <c r="A84" s="3" t="inlineStr">
        <is>
          <t>FAIR VALUE OF ASSETS AND LIABILITIES</t>
        </is>
      </c>
    </row>
    <row r="85">
      <c r="A85" s="4" t="inlineStr">
        <is>
          <t>Assets</t>
        </is>
      </c>
      <c r="C85" s="5" t="n">
        <v>345239</v>
      </c>
    </row>
    <row r="86">
      <c r="A86" s="4" t="inlineStr">
        <is>
          <t>Not measured at fair value in statement of financial position but for which fair value is disclosed | Level 2 | Debt instruments | Securities issued by foreign governments</t>
        </is>
      </c>
    </row>
    <row r="87">
      <c r="A87" s="3" t="inlineStr">
        <is>
          <t>FAIR VALUE OF ASSETS AND LIABILITIES</t>
        </is>
      </c>
    </row>
    <row r="88">
      <c r="A88" s="4" t="inlineStr">
        <is>
          <t>Assets</t>
        </is>
      </c>
      <c r="B88" s="5" t="n">
        <v>150667</v>
      </c>
      <c r="C88" s="5" t="n">
        <v>141282</v>
      </c>
    </row>
    <row r="89">
      <c r="A89" s="4" t="inlineStr">
        <is>
          <t>Not measured at fair value in statement of financial position but for which fair value is disclosed | Level 2 | Debt instruments | Corporate bonds</t>
        </is>
      </c>
    </row>
    <row r="90">
      <c r="A90" s="3" t="inlineStr">
        <is>
          <t>FAIR VALUE OF ASSETS AND LIABILITIES</t>
        </is>
      </c>
    </row>
    <row r="91">
      <c r="A91" s="4" t="inlineStr">
        <is>
          <t>Assets</t>
        </is>
      </c>
      <c r="B91" s="5" t="n">
        <v>13265</v>
      </c>
      <c r="C91" s="5" t="n">
        <v>12873</v>
      </c>
    </row>
    <row r="92">
      <c r="A92" s="4" t="inlineStr">
        <is>
          <t>Not measured at fair value in statement of financial position but for which fair value is disclosed | Level 3</t>
        </is>
      </c>
    </row>
    <row r="93">
      <c r="A93" s="3" t="inlineStr">
        <is>
          <t>FAIR VALUE OF ASSETS AND LIABILITIES</t>
        </is>
      </c>
    </row>
    <row r="94">
      <c r="A94" s="4" t="inlineStr">
        <is>
          <t>Assets</t>
        </is>
      </c>
      <c r="B94" s="5" t="n">
        <v>186945375</v>
      </c>
      <c r="C94" s="5" t="n">
        <v>177036352</v>
      </c>
    </row>
    <row r="95">
      <c r="A95" s="4" t="inlineStr">
        <is>
          <t>Liabilities</t>
        </is>
      </c>
      <c r="B95" s="5" t="n">
        <v>-169111969</v>
      </c>
      <c r="C95" s="5" t="n">
        <v>-144626856</v>
      </c>
    </row>
    <row r="96">
      <c r="A96" s="4" t="inlineStr">
        <is>
          <t>Not measured at fair value in statement of financial position but for which fair value is disclosed | Level 3 | Deposits by customers</t>
        </is>
      </c>
    </row>
    <row r="97">
      <c r="A97" s="3" t="inlineStr">
        <is>
          <t>FAIR VALUE OF ASSETS AND LIABILITIES</t>
        </is>
      </c>
    </row>
    <row r="98">
      <c r="A98" s="4" t="inlineStr">
        <is>
          <t>Liabilities</t>
        </is>
      </c>
      <c r="B98" s="5" t="n">
        <v>-152712807</v>
      </c>
      <c r="C98" s="5" t="n">
        <v>-124579976</v>
      </c>
    </row>
    <row r="99">
      <c r="A99" s="4" t="inlineStr">
        <is>
          <t>Not measured at fair value in statement of financial position but for which fair value is disclosed | Level 3 | Interbank deposits</t>
        </is>
      </c>
    </row>
    <row r="100">
      <c r="A100" s="3" t="inlineStr">
        <is>
          <t>FAIR VALUE OF ASSETS AND LIABILITIES</t>
        </is>
      </c>
    </row>
    <row r="101">
      <c r="A101" s="4" t="inlineStr">
        <is>
          <t>Liabilities</t>
        </is>
      </c>
      <c r="B101" s="5" t="n">
        <v>-762574</v>
      </c>
      <c r="C101" s="5" t="n">
        <v>-1363679</v>
      </c>
    </row>
    <row r="102">
      <c r="A102" s="4" t="inlineStr">
        <is>
          <t>Not measured at fair value in statement of financial position but for which fair value is disclosed | Level 3 | Repurchase agreements and other similar secured borrowing</t>
        </is>
      </c>
    </row>
    <row r="103">
      <c r="A103" s="3" t="inlineStr">
        <is>
          <t>FAIR VALUE OF ASSETS AND LIABILITIES</t>
        </is>
      </c>
    </row>
    <row r="104">
      <c r="A104" s="4" t="inlineStr">
        <is>
          <t>Liabilities</t>
        </is>
      </c>
      <c r="B104" s="5" t="n">
        <v>-2216163</v>
      </c>
      <c r="C104" s="5" t="n">
        <v>-1313737</v>
      </c>
    </row>
    <row r="105">
      <c r="A105" s="4" t="inlineStr">
        <is>
          <t>Not measured at fair value in statement of financial position but for which fair value is disclosed | Level 3 | Borrowings from other financial institutions</t>
        </is>
      </c>
    </row>
    <row r="106">
      <c r="A106" s="3" t="inlineStr">
        <is>
          <t>FAIR VALUE OF ASSETS AND LIABILITIES</t>
        </is>
      </c>
    </row>
    <row r="107">
      <c r="A107" s="4" t="inlineStr">
        <is>
          <t>Liabilities</t>
        </is>
      </c>
      <c r="B107" s="5" t="n">
        <v>-11202126</v>
      </c>
      <c r="C107" s="5" t="n">
        <v>-13959343</v>
      </c>
    </row>
    <row r="108">
      <c r="A108" s="4" t="inlineStr">
        <is>
          <t>Not measured at fair value in statement of financial position but for which fair value is disclosed | Level 3 | Debt Instruments in issue</t>
        </is>
      </c>
    </row>
    <row r="109">
      <c r="A109" s="3" t="inlineStr">
        <is>
          <t>FAIR VALUE OF ASSETS AND LIABILITIES</t>
        </is>
      </c>
    </row>
    <row r="110">
      <c r="A110" s="4" t="inlineStr">
        <is>
          <t>Liabilities</t>
        </is>
      </c>
      <c r="B110" s="5" t="n">
        <v>-1615312</v>
      </c>
      <c r="C110" s="5" t="n">
        <v>-2736557</v>
      </c>
    </row>
    <row r="111">
      <c r="A111" s="4" t="inlineStr">
        <is>
          <t>Not measured at fair value in statement of financial position but for which fair value is disclosed | Level 3 | Preferred shares</t>
        </is>
      </c>
    </row>
    <row r="112">
      <c r="A112" s="3" t="inlineStr">
        <is>
          <t>FAIR VALUE OF ASSETS AND LIABILITIES</t>
        </is>
      </c>
    </row>
    <row r="113">
      <c r="A113" s="4" t="inlineStr">
        <is>
          <t>Liabilities</t>
        </is>
      </c>
      <c r="B113" s="5" t="n">
        <v>-602987</v>
      </c>
      <c r="C113" s="5" t="n">
        <v>-673564</v>
      </c>
    </row>
    <row r="114">
      <c r="A114" s="4" t="inlineStr">
        <is>
          <t>Not measured at fair value in statement of financial position but for which fair value is disclosed | Level 3 | Debt instruments</t>
        </is>
      </c>
    </row>
    <row r="115">
      <c r="A115" s="3" t="inlineStr">
        <is>
          <t>FAIR VALUE OF ASSETS AND LIABILITIES</t>
        </is>
      </c>
    </row>
    <row r="116">
      <c r="A116" s="4" t="inlineStr">
        <is>
          <t>Assets</t>
        </is>
      </c>
      <c r="B116" s="5" t="n">
        <v>3782541</v>
      </c>
      <c r="C116" s="5" t="n">
        <v>2709695</v>
      </c>
    </row>
    <row r="117">
      <c r="A117" s="4" t="inlineStr">
        <is>
          <t>Not measured at fair value in statement of financial position but for which fair value is disclosed | Level 3 | Debt instruments | Securities issued or secured by government entities</t>
        </is>
      </c>
    </row>
    <row r="118">
      <c r="A118" s="3" t="inlineStr">
        <is>
          <t>FAIR VALUE OF ASSETS AND LIABILITIES</t>
        </is>
      </c>
    </row>
    <row r="119">
      <c r="A119" s="4" t="inlineStr">
        <is>
          <t>Assets</t>
        </is>
      </c>
      <c r="B119" s="5" t="n">
        <v>2423639</v>
      </c>
      <c r="C119" s="5" t="n">
        <v>1452231</v>
      </c>
    </row>
    <row r="120">
      <c r="A120" s="4" t="inlineStr">
        <is>
          <t>Not measured at fair value in statement of financial position but for which fair value is disclosed | Level 3 | Debt instruments | Securities issued by other financial institutions</t>
        </is>
      </c>
    </row>
    <row r="121">
      <c r="A121" s="3" t="inlineStr">
        <is>
          <t>FAIR VALUE OF ASSETS AND LIABILITIES</t>
        </is>
      </c>
    </row>
    <row r="122">
      <c r="A122" s="4" t="inlineStr">
        <is>
          <t>Assets</t>
        </is>
      </c>
      <c r="B122" s="5" t="n">
        <v>32428</v>
      </c>
      <c r="C122" s="5" t="n">
        <v>63773</v>
      </c>
    </row>
    <row r="123">
      <c r="A123" s="4" t="inlineStr">
        <is>
          <t>Not measured at fair value in statement of financial position but for which fair value is disclosed | Level 3 | Debt instruments | Corporate bonds</t>
        </is>
      </c>
    </row>
    <row r="124">
      <c r="A124" s="3" t="inlineStr">
        <is>
          <t>FAIR VALUE OF ASSETS AND LIABILITIES</t>
        </is>
      </c>
    </row>
    <row r="125">
      <c r="A125" s="4" t="inlineStr">
        <is>
          <t>Assets</t>
        </is>
      </c>
      <c r="B125" s="5" t="n">
        <v>1326474</v>
      </c>
      <c r="C125" s="5" t="n">
        <v>1193691</v>
      </c>
    </row>
    <row r="126">
      <c r="A126" s="4" t="inlineStr">
        <is>
          <t>Not measured at fair value in statement of financial position but for which fair value is disclosed | Level 3 | Loans and advances to customers, net</t>
        </is>
      </c>
    </row>
    <row r="127">
      <c r="A127" s="3" t="inlineStr">
        <is>
          <t>FAIR VALUE OF ASSETS AND LIABILITIES</t>
        </is>
      </c>
    </row>
    <row r="128">
      <c r="A128" s="4" t="inlineStr">
        <is>
          <t>Assets</t>
        </is>
      </c>
      <c r="B128" s="6" t="n">
        <v>183162834</v>
      </c>
      <c r="C128" s="6" t="n">
        <v>174326657</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Non-current assets held for sale - COP ($) $ in Millions</t>
        </is>
      </c>
      <c r="B1" s="2" t="inlineStr">
        <is>
          <t>Dec. 31, 2020</t>
        </is>
      </c>
      <c r="C1" s="2" t="inlineStr">
        <is>
          <t>Dec. 31, 2019</t>
        </is>
      </c>
    </row>
    <row r="2">
      <c r="A2" s="3" t="inlineStr">
        <is>
          <t>FAIR VALUE OF ASSETS AND LIABILITIES</t>
        </is>
      </c>
    </row>
    <row r="3">
      <c r="A3" s="4" t="inlineStr">
        <is>
          <t>Financial assets, at fair value</t>
        </is>
      </c>
      <c r="B3" s="6" t="n">
        <v>82503</v>
      </c>
      <c r="C3" s="6" t="n">
        <v>124395</v>
      </c>
    </row>
    <row r="4">
      <c r="A4" s="4" t="inlineStr">
        <is>
          <t>Machinery and equipment</t>
        </is>
      </c>
    </row>
    <row r="5">
      <c r="A5" s="3" t="inlineStr">
        <is>
          <t>FAIR VALUE OF ASSETS AND LIABILITIES</t>
        </is>
      </c>
    </row>
    <row r="6">
      <c r="A6" s="4" t="inlineStr">
        <is>
          <t>Financial assets, at fair value</t>
        </is>
      </c>
      <c r="B6" s="5" t="n">
        <v>3277</v>
      </c>
      <c r="C6" s="5" t="n">
        <v>4799</v>
      </c>
    </row>
    <row r="7">
      <c r="A7" s="4" t="inlineStr">
        <is>
          <t>Real estate for residential purposes</t>
        </is>
      </c>
    </row>
    <row r="8">
      <c r="A8" s="3" t="inlineStr">
        <is>
          <t>FAIR VALUE OF ASSETS AND LIABILITIES</t>
        </is>
      </c>
    </row>
    <row r="9">
      <c r="A9" s="4" t="inlineStr">
        <is>
          <t>Financial assets, at fair value</t>
        </is>
      </c>
      <c r="B9" s="5" t="n">
        <v>70252</v>
      </c>
      <c r="C9" s="5" t="n">
        <v>112789</v>
      </c>
    </row>
    <row r="10">
      <c r="A10" s="4" t="inlineStr">
        <is>
          <t>Real estate different from residential properties</t>
        </is>
      </c>
    </row>
    <row r="11">
      <c r="A11" s="3" t="inlineStr">
        <is>
          <t>FAIR VALUE OF ASSETS AND LIABILITIES</t>
        </is>
      </c>
    </row>
    <row r="12">
      <c r="A12" s="4" t="inlineStr">
        <is>
          <t>Financial assets, at fair value</t>
        </is>
      </c>
      <c r="B12" s="5" t="n">
        <v>8974</v>
      </c>
      <c r="C12" s="5" t="n">
        <v>6807</v>
      </c>
    </row>
    <row r="13">
      <c r="A13" s="4" t="inlineStr">
        <is>
          <t>Level 3</t>
        </is>
      </c>
    </row>
    <row r="14">
      <c r="A14" s="3" t="inlineStr">
        <is>
          <t>FAIR VALUE OF ASSETS AND LIABILITIES</t>
        </is>
      </c>
    </row>
    <row r="15">
      <c r="A15" s="4" t="inlineStr">
        <is>
          <t>Financial assets, at fair value</t>
        </is>
      </c>
      <c r="B15" s="5" t="n">
        <v>82503</v>
      </c>
      <c r="C15" s="5" t="n">
        <v>124395</v>
      </c>
    </row>
    <row r="16">
      <c r="A16" s="4" t="inlineStr">
        <is>
          <t>Level 3 | Machinery and equipment</t>
        </is>
      </c>
    </row>
    <row r="17">
      <c r="A17" s="3" t="inlineStr">
        <is>
          <t>FAIR VALUE OF ASSETS AND LIABILITIES</t>
        </is>
      </c>
    </row>
    <row r="18">
      <c r="A18" s="4" t="inlineStr">
        <is>
          <t>Financial assets, at fair value</t>
        </is>
      </c>
      <c r="B18" s="5" t="n">
        <v>3277</v>
      </c>
      <c r="C18" s="5" t="n">
        <v>4799</v>
      </c>
    </row>
    <row r="19">
      <c r="A19" s="4" t="inlineStr">
        <is>
          <t>Level 3 | Real estate for residential purposes</t>
        </is>
      </c>
    </row>
    <row r="20">
      <c r="A20" s="3" t="inlineStr">
        <is>
          <t>FAIR VALUE OF ASSETS AND LIABILITIES</t>
        </is>
      </c>
    </row>
    <row r="21">
      <c r="A21" s="4" t="inlineStr">
        <is>
          <t>Financial assets, at fair value</t>
        </is>
      </c>
      <c r="B21" s="5" t="n">
        <v>70252</v>
      </c>
      <c r="C21" s="5" t="n">
        <v>112789</v>
      </c>
    </row>
    <row r="22">
      <c r="A22" s="4" t="inlineStr">
        <is>
          <t>Level 3 | Real estate different from residential properties</t>
        </is>
      </c>
    </row>
    <row r="23">
      <c r="A23" s="3" t="inlineStr">
        <is>
          <t>FAIR VALUE OF ASSETS AND LIABILITIES</t>
        </is>
      </c>
    </row>
    <row r="24">
      <c r="A24" s="4" t="inlineStr">
        <is>
          <t>Financial assets, at fair value</t>
        </is>
      </c>
      <c r="B24" s="6" t="n">
        <v>8974</v>
      </c>
      <c r="C24" s="6" t="n">
        <v>680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Reconciliation for all assets and liabilities measured at fair value (Details) - COP ($) $ in Millions</t>
        </is>
      </c>
      <c r="B1" s="2" t="inlineStr">
        <is>
          <t>12 Months Ended</t>
        </is>
      </c>
    </row>
    <row r="2">
      <c r="B2" s="2" t="inlineStr">
        <is>
          <t>Dec. 31, 2020</t>
        </is>
      </c>
      <c r="C2" s="2" t="inlineStr">
        <is>
          <t>Dec. 31, 2019</t>
        </is>
      </c>
    </row>
    <row r="3">
      <c r="A3" s="3" t="inlineStr">
        <is>
          <t>Assets</t>
        </is>
      </c>
    </row>
    <row r="4">
      <c r="A4" s="4" t="inlineStr">
        <is>
          <t>Assets, beginning balance</t>
        </is>
      </c>
      <c r="B4" s="6" t="n">
        <v>236088113</v>
      </c>
    </row>
    <row r="5">
      <c r="A5" s="4" t="inlineStr">
        <is>
          <t>Transfers in to Level 3</t>
        </is>
      </c>
      <c r="B5" s="5" t="n">
        <v>0</v>
      </c>
      <c r="C5" s="6" t="n">
        <v>0</v>
      </c>
    </row>
    <row r="6">
      <c r="A6" s="4" t="inlineStr">
        <is>
          <t>Transfers out of Level 3</t>
        </is>
      </c>
      <c r="B6" s="5" t="n">
        <v>0</v>
      </c>
      <c r="C6" s="5" t="n">
        <v>0</v>
      </c>
    </row>
    <row r="7">
      <c r="A7" s="4" t="inlineStr">
        <is>
          <t>Assets, ending balance</t>
        </is>
      </c>
      <c r="B7" s="5" t="n">
        <v>255568505</v>
      </c>
      <c r="C7" s="5" t="n">
        <v>236088113</v>
      </c>
    </row>
    <row r="8">
      <c r="A8" s="3" t="inlineStr">
        <is>
          <t>Liabilities</t>
        </is>
      </c>
    </row>
    <row r="9">
      <c r="A9" s="4" t="inlineStr">
        <is>
          <t>Liabilities, beginning balance</t>
        </is>
      </c>
      <c r="B9" s="5" t="n">
        <v>-207282494</v>
      </c>
    </row>
    <row r="10">
      <c r="A10" s="4" t="inlineStr">
        <is>
          <t>Transfers into Level 3</t>
        </is>
      </c>
      <c r="B10" s="5" t="n">
        <v>0</v>
      </c>
      <c r="C10" s="5" t="n">
        <v>0</v>
      </c>
    </row>
    <row r="11">
      <c r="A11" s="4" t="inlineStr">
        <is>
          <t>Transfers out of Level 3</t>
        </is>
      </c>
      <c r="B11" s="5" t="n">
        <v>0</v>
      </c>
      <c r="C11" s="5" t="n">
        <v>0</v>
      </c>
    </row>
    <row r="12">
      <c r="A12" s="4" t="inlineStr">
        <is>
          <t>Liabilities, ending balance</t>
        </is>
      </c>
      <c r="B12" s="5" t="n">
        <v>-227453292</v>
      </c>
      <c r="C12" s="5" t="n">
        <v>-207282494</v>
      </c>
    </row>
    <row r="13">
      <c r="A13" s="4" t="inlineStr">
        <is>
          <t>P.A. Viva Malls</t>
        </is>
      </c>
    </row>
    <row r="14">
      <c r="A14" s="3" t="inlineStr">
        <is>
          <t>Assets</t>
        </is>
      </c>
    </row>
    <row r="15">
      <c r="A15" s="4" t="inlineStr">
        <is>
          <t>Assets, beginning balance</t>
        </is>
      </c>
      <c r="B15" s="5" t="n">
        <v>2563824</v>
      </c>
    </row>
    <row r="16">
      <c r="A16" s="4" t="inlineStr">
        <is>
          <t>Assets, ending balance</t>
        </is>
      </c>
      <c r="B16" s="5" t="n">
        <v>2633341</v>
      </c>
      <c r="C16" s="5" t="n">
        <v>2563824</v>
      </c>
    </row>
    <row r="17">
      <c r="A17" s="3" t="inlineStr">
        <is>
          <t>Liabilities</t>
        </is>
      </c>
    </row>
    <row r="18">
      <c r="A18" s="4" t="inlineStr">
        <is>
          <t>Liabilities, beginning balance</t>
        </is>
      </c>
      <c r="B18" s="5" t="n">
        <v>-13176</v>
      </c>
    </row>
    <row r="19">
      <c r="A19" s="4" t="inlineStr">
        <is>
          <t>Liabilities, ending balance</t>
        </is>
      </c>
      <c r="B19" s="5" t="n">
        <v>-54228</v>
      </c>
      <c r="C19" s="5" t="n">
        <v>-13176</v>
      </c>
    </row>
    <row r="20">
      <c r="A20" s="4" t="inlineStr">
        <is>
          <t>Recurring basis</t>
        </is>
      </c>
    </row>
    <row r="21">
      <c r="A21" s="3" t="inlineStr">
        <is>
          <t>Assets</t>
        </is>
      </c>
    </row>
    <row r="22">
      <c r="A22" s="4" t="inlineStr">
        <is>
          <t>Assets, beginning balance</t>
        </is>
      </c>
      <c r="B22" s="5" t="n">
        <v>2908073</v>
      </c>
    </row>
    <row r="23">
      <c r="A23" s="4" t="inlineStr">
        <is>
          <t>Included in earnings</t>
        </is>
      </c>
      <c r="B23" s="5" t="n">
        <v>124668</v>
      </c>
    </row>
    <row r="24">
      <c r="A24" s="4" t="inlineStr">
        <is>
          <t>OCI</t>
        </is>
      </c>
      <c r="B24" s="5" t="n">
        <v>36682</v>
      </c>
    </row>
    <row r="25">
      <c r="A25" s="4" t="inlineStr">
        <is>
          <t>Purchases</t>
        </is>
      </c>
      <c r="B25" s="5" t="n">
        <v>526967</v>
      </c>
    </row>
    <row r="26">
      <c r="A26" s="4" t="inlineStr">
        <is>
          <t>Settlement</t>
        </is>
      </c>
      <c r="B26" s="5" t="n">
        <v>-432086</v>
      </c>
    </row>
    <row r="27">
      <c r="A27" s="4" t="inlineStr">
        <is>
          <t>Reclassifications</t>
        </is>
      </c>
      <c r="B27" s="5" t="n">
        <v>-577862</v>
      </c>
    </row>
    <row r="28">
      <c r="A28" s="4" t="inlineStr">
        <is>
          <t>Prepaids</t>
        </is>
      </c>
      <c r="B28" s="5" t="n">
        <v>-37860</v>
      </c>
    </row>
    <row r="29">
      <c r="A29" s="4" t="inlineStr">
        <is>
          <t>Transfers in to Level 3</t>
        </is>
      </c>
      <c r="B29" s="5" t="n">
        <v>51422</v>
      </c>
    </row>
    <row r="30">
      <c r="A30" s="4" t="inlineStr">
        <is>
          <t>Transfers out of Level 3</t>
        </is>
      </c>
      <c r="B30" s="5" t="n">
        <v>-41427</v>
      </c>
    </row>
    <row r="31">
      <c r="A31" s="4" t="inlineStr">
        <is>
          <t>Assets, ending balance</t>
        </is>
      </c>
      <c r="B31" s="5" t="n">
        <v>2558577</v>
      </c>
      <c r="C31" s="5" t="n">
        <v>2908073</v>
      </c>
    </row>
    <row r="32">
      <c r="A32" s="3" t="inlineStr">
        <is>
          <t>Liabilities</t>
        </is>
      </c>
    </row>
    <row r="33">
      <c r="A33" s="4" t="inlineStr">
        <is>
          <t>Liabilities, beginning balance</t>
        </is>
      </c>
      <c r="B33" s="5" t="n">
        <v>-121218</v>
      </c>
    </row>
    <row r="34">
      <c r="A34" s="4" t="inlineStr">
        <is>
          <t>Included in earnings</t>
        </is>
      </c>
      <c r="B34" s="5" t="n">
        <v>-4067</v>
      </c>
    </row>
    <row r="35">
      <c r="A35" s="4" t="inlineStr">
        <is>
          <t>Purchases</t>
        </is>
      </c>
      <c r="B35" s="5" t="n">
        <v>-73810</v>
      </c>
    </row>
    <row r="36">
      <c r="A36" s="4" t="inlineStr">
        <is>
          <t>Settlement</t>
        </is>
      </c>
      <c r="B36" s="5" t="n">
        <v>111900</v>
      </c>
    </row>
    <row r="37">
      <c r="A37" s="4" t="inlineStr">
        <is>
          <t>Reclassifications</t>
        </is>
      </c>
      <c r="B37" s="5" t="n">
        <v>4270</v>
      </c>
    </row>
    <row r="38">
      <c r="A38" s="4" t="inlineStr">
        <is>
          <t>Transfers into Level 3</t>
        </is>
      </c>
      <c r="B38" s="5" t="n">
        <v>-14724</v>
      </c>
    </row>
    <row r="39">
      <c r="A39" s="4" t="inlineStr">
        <is>
          <t>Transfers out of Level 3</t>
        </is>
      </c>
      <c r="B39" s="5" t="n">
        <v>3451</v>
      </c>
    </row>
    <row r="40">
      <c r="A40" s="4" t="inlineStr">
        <is>
          <t>Liabilities, ending balance</t>
        </is>
      </c>
      <c r="B40" s="5" t="n">
        <v>-94198</v>
      </c>
      <c r="C40" s="5" t="n">
        <v>-121218</v>
      </c>
    </row>
    <row r="41">
      <c r="A41" s="4" t="inlineStr">
        <is>
          <t>Recurring basis | Derivative financial instruments</t>
        </is>
      </c>
    </row>
    <row r="42">
      <c r="A42" s="3" t="inlineStr">
        <is>
          <t>Liabilities</t>
        </is>
      </c>
    </row>
    <row r="43">
      <c r="A43" s="4" t="inlineStr">
        <is>
          <t>Liabilities, beginning balance</t>
        </is>
      </c>
      <c r="B43" s="5" t="n">
        <v>-121218</v>
      </c>
    </row>
    <row r="44">
      <c r="A44" s="4" t="inlineStr">
        <is>
          <t>Included in earnings</t>
        </is>
      </c>
      <c r="B44" s="5" t="n">
        <v>-4067</v>
      </c>
    </row>
    <row r="45">
      <c r="A45" s="4" t="inlineStr">
        <is>
          <t>Purchases</t>
        </is>
      </c>
      <c r="B45" s="5" t="n">
        <v>-73810</v>
      </c>
    </row>
    <row r="46">
      <c r="A46" s="4" t="inlineStr">
        <is>
          <t>Settlement</t>
        </is>
      </c>
      <c r="B46" s="5" t="n">
        <v>111900</v>
      </c>
    </row>
    <row r="47">
      <c r="A47" s="4" t="inlineStr">
        <is>
          <t>Reclassifications</t>
        </is>
      </c>
      <c r="B47" s="5" t="n">
        <v>4270</v>
      </c>
    </row>
    <row r="48">
      <c r="A48" s="4" t="inlineStr">
        <is>
          <t>Transfers into Level 3</t>
        </is>
      </c>
      <c r="B48" s="5" t="n">
        <v>-14724</v>
      </c>
    </row>
    <row r="49">
      <c r="A49" s="4" t="inlineStr">
        <is>
          <t>Transfers out of Level 3</t>
        </is>
      </c>
      <c r="B49" s="5" t="n">
        <v>3451</v>
      </c>
    </row>
    <row r="50">
      <c r="A50" s="4" t="inlineStr">
        <is>
          <t>Liabilities, ending balance</t>
        </is>
      </c>
      <c r="B50" s="5" t="n">
        <v>-94198</v>
      </c>
      <c r="C50" s="5" t="n">
        <v>-121218</v>
      </c>
    </row>
    <row r="51">
      <c r="A51" s="4" t="inlineStr">
        <is>
          <t>Recurring basis | Derivative financial instruments | Foreign exchange contracts</t>
        </is>
      </c>
    </row>
    <row r="52">
      <c r="A52" s="3" t="inlineStr">
        <is>
          <t>Liabilities</t>
        </is>
      </c>
    </row>
    <row r="53">
      <c r="A53" s="4" t="inlineStr">
        <is>
          <t>Liabilities, beginning balance</t>
        </is>
      </c>
      <c r="B53" s="5" t="n">
        <v>-119643</v>
      </c>
    </row>
    <row r="54">
      <c r="A54" s="4" t="inlineStr">
        <is>
          <t>Included in earnings</t>
        </is>
      </c>
      <c r="B54" s="5" t="n">
        <v>-4067</v>
      </c>
    </row>
    <row r="55">
      <c r="A55" s="4" t="inlineStr">
        <is>
          <t>Purchases</t>
        </is>
      </c>
      <c r="B55" s="5" t="n">
        <v>-73770</v>
      </c>
    </row>
    <row r="56">
      <c r="A56" s="4" t="inlineStr">
        <is>
          <t>Settlement</t>
        </is>
      </c>
      <c r="B56" s="5" t="n">
        <v>111182</v>
      </c>
    </row>
    <row r="57">
      <c r="A57" s="4" t="inlineStr">
        <is>
          <t>Reclassifications</t>
        </is>
      </c>
      <c r="B57" s="5" t="n">
        <v>4270</v>
      </c>
    </row>
    <row r="58">
      <c r="A58" s="4" t="inlineStr">
        <is>
          <t>Transfers into Level 3</t>
        </is>
      </c>
      <c r="B58" s="5" t="n">
        <v>-12325</v>
      </c>
    </row>
    <row r="59">
      <c r="A59" s="4" t="inlineStr">
        <is>
          <t>Transfers out of Level 3</t>
        </is>
      </c>
      <c r="B59" s="5" t="n">
        <v>2594</v>
      </c>
    </row>
    <row r="60">
      <c r="A60" s="4" t="inlineStr">
        <is>
          <t>Liabilities, ending balance</t>
        </is>
      </c>
      <c r="B60" s="5" t="n">
        <v>-91759</v>
      </c>
      <c r="C60" s="5" t="n">
        <v>-119643</v>
      </c>
    </row>
    <row r="61">
      <c r="A61" s="4" t="inlineStr">
        <is>
          <t>Recurring basis | Derivative financial instruments | Interest rate contracts</t>
        </is>
      </c>
    </row>
    <row r="62">
      <c r="A62" s="3" t="inlineStr">
        <is>
          <t>Liabilities</t>
        </is>
      </c>
    </row>
    <row r="63">
      <c r="A63" s="4" t="inlineStr">
        <is>
          <t>Liabilities, beginning balance</t>
        </is>
      </c>
      <c r="B63" s="5" t="n">
        <v>-1376</v>
      </c>
    </row>
    <row r="64">
      <c r="A64" s="4" t="inlineStr">
        <is>
          <t>Purchases</t>
        </is>
      </c>
      <c r="B64" s="5" t="n">
        <v>-40</v>
      </c>
    </row>
    <row r="65">
      <c r="A65" s="4" t="inlineStr">
        <is>
          <t>Settlement</t>
        </is>
      </c>
      <c r="B65" s="5" t="n">
        <v>519</v>
      </c>
    </row>
    <row r="66">
      <c r="A66" s="4" t="inlineStr">
        <is>
          <t>Transfers into Level 3</t>
        </is>
      </c>
      <c r="B66" s="5" t="n">
        <v>-2399</v>
      </c>
    </row>
    <row r="67">
      <c r="A67" s="4" t="inlineStr">
        <is>
          <t>Transfers out of Level 3</t>
        </is>
      </c>
      <c r="B67" s="5" t="n">
        <v>857</v>
      </c>
    </row>
    <row r="68">
      <c r="A68" s="4" t="inlineStr">
        <is>
          <t>Liabilities, ending balance</t>
        </is>
      </c>
      <c r="B68" s="5" t="n">
        <v>-2439</v>
      </c>
      <c r="C68" s="5" t="n">
        <v>-1376</v>
      </c>
    </row>
    <row r="69">
      <c r="A69" s="4" t="inlineStr">
        <is>
          <t>Recurring basis | Derivative financial instruments | Equity contracts</t>
        </is>
      </c>
    </row>
    <row r="70">
      <c r="A70" s="3" t="inlineStr">
        <is>
          <t>Liabilities</t>
        </is>
      </c>
    </row>
    <row r="71">
      <c r="A71" s="4" t="inlineStr">
        <is>
          <t>Liabilities, beginning balance</t>
        </is>
      </c>
      <c r="B71" s="5" t="n">
        <v>-199</v>
      </c>
    </row>
    <row r="72">
      <c r="A72" s="4" t="inlineStr">
        <is>
          <t>Settlement</t>
        </is>
      </c>
      <c r="B72" s="5" t="n">
        <v>199</v>
      </c>
    </row>
    <row r="73">
      <c r="A73" s="4" t="inlineStr">
        <is>
          <t>Liabilities, ending balance</t>
        </is>
      </c>
      <c r="C73" s="5" t="n">
        <v>-199</v>
      </c>
    </row>
    <row r="74">
      <c r="A74" s="4" t="inlineStr">
        <is>
          <t>Recurring basis | Debt instruments</t>
        </is>
      </c>
    </row>
    <row r="75">
      <c r="A75" s="3" t="inlineStr">
        <is>
          <t>Assets</t>
        </is>
      </c>
    </row>
    <row r="76">
      <c r="A76" s="4" t="inlineStr">
        <is>
          <t>Assets, beginning balance</t>
        </is>
      </c>
      <c r="B76" s="5" t="n">
        <v>128079</v>
      </c>
    </row>
    <row r="77">
      <c r="A77" s="4" t="inlineStr">
        <is>
          <t>Included in earnings</t>
        </is>
      </c>
      <c r="B77" s="5" t="n">
        <v>15669</v>
      </c>
    </row>
    <row r="78">
      <c r="A78" s="4" t="inlineStr">
        <is>
          <t>Purchases</t>
        </is>
      </c>
      <c r="B78" s="5" t="n">
        <v>4325</v>
      </c>
    </row>
    <row r="79">
      <c r="A79" s="4" t="inlineStr">
        <is>
          <t>Settlement</t>
        </is>
      </c>
      <c r="B79" s="5" t="n">
        <v>-24501</v>
      </c>
    </row>
    <row r="80">
      <c r="A80" s="4" t="inlineStr">
        <is>
          <t>Prepaids</t>
        </is>
      </c>
      <c r="B80" s="5" t="n">
        <v>-37860</v>
      </c>
    </row>
    <row r="81">
      <c r="A81" s="4" t="inlineStr">
        <is>
          <t>Transfers in to Level 3</t>
        </is>
      </c>
      <c r="B81" s="5" t="n">
        <v>49329</v>
      </c>
    </row>
    <row r="82">
      <c r="A82" s="4" t="inlineStr">
        <is>
          <t>Transfers out of Level 3</t>
        </is>
      </c>
      <c r="B82" s="5" t="n">
        <v>-1964</v>
      </c>
    </row>
    <row r="83">
      <c r="A83" s="4" t="inlineStr">
        <is>
          <t>Assets, ending balance</t>
        </is>
      </c>
      <c r="B83" s="5" t="n">
        <v>133077</v>
      </c>
      <c r="C83" s="5" t="n">
        <v>128079</v>
      </c>
    </row>
    <row r="84">
      <c r="A84" s="4" t="inlineStr">
        <is>
          <t>Recurring basis | Debt instruments | Securities issued or secured by other financial entities</t>
        </is>
      </c>
    </row>
    <row r="85">
      <c r="A85" s="3" t="inlineStr">
        <is>
          <t>Assets</t>
        </is>
      </c>
    </row>
    <row r="86">
      <c r="A86" s="4" t="inlineStr">
        <is>
          <t>Assets, beginning balance</t>
        </is>
      </c>
      <c r="B86" s="5" t="n">
        <v>126049</v>
      </c>
    </row>
    <row r="87">
      <c r="A87" s="4" t="inlineStr">
        <is>
          <t>Included in earnings</t>
        </is>
      </c>
      <c r="B87" s="5" t="n">
        <v>14325</v>
      </c>
    </row>
    <row r="88">
      <c r="A88" s="4" t="inlineStr">
        <is>
          <t>Purchases</t>
        </is>
      </c>
      <c r="B88" s="5" t="n">
        <v>4325</v>
      </c>
    </row>
    <row r="89">
      <c r="A89" s="4" t="inlineStr">
        <is>
          <t>Settlement</t>
        </is>
      </c>
      <c r="B89" s="5" t="n">
        <v>-24501</v>
      </c>
    </row>
    <row r="90">
      <c r="A90" s="4" t="inlineStr">
        <is>
          <t>Prepaids</t>
        </is>
      </c>
      <c r="B90" s="5" t="n">
        <v>-36507</v>
      </c>
    </row>
    <row r="91">
      <c r="A91" s="4" t="inlineStr">
        <is>
          <t>Transfers in to Level 3</t>
        </is>
      </c>
      <c r="B91" s="5" t="n">
        <v>40558</v>
      </c>
    </row>
    <row r="92">
      <c r="A92" s="4" t="inlineStr">
        <is>
          <t>Transfers out of Level 3</t>
        </is>
      </c>
      <c r="B92" s="5" t="n">
        <v>-1964</v>
      </c>
    </row>
    <row r="93">
      <c r="A93" s="4" t="inlineStr">
        <is>
          <t>Assets, ending balance</t>
        </is>
      </c>
      <c r="B93" s="5" t="n">
        <v>122285</v>
      </c>
      <c r="C93" s="5" t="n">
        <v>126049</v>
      </c>
    </row>
    <row r="94">
      <c r="A94" s="4" t="inlineStr">
        <is>
          <t>Recurring basis | Debt instruments | Corporate bonds</t>
        </is>
      </c>
    </row>
    <row r="95">
      <c r="A95" s="3" t="inlineStr">
        <is>
          <t>Assets</t>
        </is>
      </c>
    </row>
    <row r="96">
      <c r="A96" s="4" t="inlineStr">
        <is>
          <t>Assets, beginning balance</t>
        </is>
      </c>
      <c r="B96" s="5" t="n">
        <v>2030</v>
      </c>
    </row>
    <row r="97">
      <c r="A97" s="4" t="inlineStr">
        <is>
          <t>Included in earnings</t>
        </is>
      </c>
      <c r="B97" s="5" t="n">
        <v>1344</v>
      </c>
    </row>
    <row r="98">
      <c r="A98" s="4" t="inlineStr">
        <is>
          <t>Prepaids</t>
        </is>
      </c>
      <c r="B98" s="5" t="n">
        <v>-1353</v>
      </c>
    </row>
    <row r="99">
      <c r="A99" s="4" t="inlineStr">
        <is>
          <t>Transfers in to Level 3</t>
        </is>
      </c>
      <c r="B99" s="5" t="n">
        <v>8771</v>
      </c>
    </row>
    <row r="100">
      <c r="A100" s="4" t="inlineStr">
        <is>
          <t>Assets, ending balance</t>
        </is>
      </c>
      <c r="B100" s="5" t="n">
        <v>10792</v>
      </c>
      <c r="C100" s="5" t="n">
        <v>2030</v>
      </c>
    </row>
    <row r="101">
      <c r="A101" s="4" t="inlineStr">
        <is>
          <t>Recurring basis | Derivative financial instruments</t>
        </is>
      </c>
    </row>
    <row r="102">
      <c r="A102" s="3" t="inlineStr">
        <is>
          <t>Assets</t>
        </is>
      </c>
    </row>
    <row r="103">
      <c r="A103" s="4" t="inlineStr">
        <is>
          <t>Assets, beginning balance</t>
        </is>
      </c>
      <c r="B103" s="5" t="n">
        <v>450476</v>
      </c>
    </row>
    <row r="104">
      <c r="A104" s="4" t="inlineStr">
        <is>
          <t>Included in earnings</t>
        </is>
      </c>
      <c r="B104" s="5" t="n">
        <v>69928</v>
      </c>
    </row>
    <row r="105">
      <c r="A105" s="4" t="inlineStr">
        <is>
          <t>Purchases</t>
        </is>
      </c>
      <c r="B105" s="5" t="n">
        <v>496361</v>
      </c>
    </row>
    <row r="106">
      <c r="A106" s="4" t="inlineStr">
        <is>
          <t>Settlement</t>
        </is>
      </c>
      <c r="B106" s="5" t="n">
        <v>-286129</v>
      </c>
    </row>
    <row r="107">
      <c r="A107" s="4" t="inlineStr">
        <is>
          <t>Reclassifications</t>
        </is>
      </c>
      <c r="B107" s="5" t="n">
        <v>-4270</v>
      </c>
    </row>
    <row r="108">
      <c r="A108" s="4" t="inlineStr">
        <is>
          <t>Transfers in to Level 3</t>
        </is>
      </c>
      <c r="B108" s="5" t="n">
        <v>2066</v>
      </c>
    </row>
    <row r="109">
      <c r="A109" s="4" t="inlineStr">
        <is>
          <t>Transfers out of Level 3</t>
        </is>
      </c>
      <c r="B109" s="5" t="n">
        <v>-12053</v>
      </c>
    </row>
    <row r="110">
      <c r="A110" s="4" t="inlineStr">
        <is>
          <t>Assets, ending balance</t>
        </is>
      </c>
      <c r="B110" s="5" t="n">
        <v>716379</v>
      </c>
      <c r="C110" s="5" t="n">
        <v>450476</v>
      </c>
    </row>
    <row r="111">
      <c r="A111" s="4" t="inlineStr">
        <is>
          <t>Recurring basis | Derivative financial instruments | Foreign exchange contracts</t>
        </is>
      </c>
    </row>
    <row r="112">
      <c r="A112" s="3" t="inlineStr">
        <is>
          <t>Assets</t>
        </is>
      </c>
    </row>
    <row r="113">
      <c r="A113" s="4" t="inlineStr">
        <is>
          <t>Assets, beginning balance</t>
        </is>
      </c>
      <c r="B113" s="5" t="n">
        <v>394280</v>
      </c>
    </row>
    <row r="114">
      <c r="A114" s="4" t="inlineStr">
        <is>
          <t>Included in earnings</t>
        </is>
      </c>
      <c r="B114" s="5" t="n">
        <v>16561</v>
      </c>
    </row>
    <row r="115">
      <c r="A115" s="4" t="inlineStr">
        <is>
          <t>Purchases</t>
        </is>
      </c>
      <c r="B115" s="5" t="n">
        <v>463285</v>
      </c>
    </row>
    <row r="116">
      <c r="A116" s="4" t="inlineStr">
        <is>
          <t>Settlement</t>
        </is>
      </c>
      <c r="B116" s="5" t="n">
        <v>-282053</v>
      </c>
    </row>
    <row r="117">
      <c r="A117" s="4" t="inlineStr">
        <is>
          <t>Reclassifications</t>
        </is>
      </c>
      <c r="B117" s="5" t="n">
        <v>-4270</v>
      </c>
    </row>
    <row r="118">
      <c r="A118" s="4" t="inlineStr">
        <is>
          <t>Transfers in to Level 3</t>
        </is>
      </c>
      <c r="B118" s="5" t="n">
        <v>308</v>
      </c>
    </row>
    <row r="119">
      <c r="A119" s="4" t="inlineStr">
        <is>
          <t>Transfers out of Level 3</t>
        </is>
      </c>
      <c r="B119" s="5" t="n">
        <v>-7905</v>
      </c>
    </row>
    <row r="120">
      <c r="A120" s="4" t="inlineStr">
        <is>
          <t>Assets, ending balance</t>
        </is>
      </c>
      <c r="B120" s="5" t="n">
        <v>580206</v>
      </c>
      <c r="C120" s="5" t="n">
        <v>394280</v>
      </c>
    </row>
    <row r="121">
      <c r="A121" s="4" t="inlineStr">
        <is>
          <t>Recurring basis | Derivative financial instruments | Interest rate contracts</t>
        </is>
      </c>
    </row>
    <row r="122">
      <c r="A122" s="3" t="inlineStr">
        <is>
          <t>Assets</t>
        </is>
      </c>
    </row>
    <row r="123">
      <c r="A123" s="4" t="inlineStr">
        <is>
          <t>Assets, beginning balance</t>
        </is>
      </c>
      <c r="B123" s="5" t="n">
        <v>56054</v>
      </c>
    </row>
    <row r="124">
      <c r="A124" s="4" t="inlineStr">
        <is>
          <t>Included in earnings</t>
        </is>
      </c>
      <c r="B124" s="5" t="n">
        <v>53367</v>
      </c>
    </row>
    <row r="125">
      <c r="A125" s="4" t="inlineStr">
        <is>
          <t>Purchases</t>
        </is>
      </c>
      <c r="B125" s="5" t="n">
        <v>33076</v>
      </c>
    </row>
    <row r="126">
      <c r="A126" s="4" t="inlineStr">
        <is>
          <t>Settlement</t>
        </is>
      </c>
      <c r="B126" s="5" t="n">
        <v>-3934</v>
      </c>
    </row>
    <row r="127">
      <c r="A127" s="4" t="inlineStr">
        <is>
          <t>Transfers in to Level 3</t>
        </is>
      </c>
      <c r="B127" s="5" t="n">
        <v>1758</v>
      </c>
    </row>
    <row r="128">
      <c r="A128" s="4" t="inlineStr">
        <is>
          <t>Transfers out of Level 3</t>
        </is>
      </c>
      <c r="B128" s="5" t="n">
        <v>-4148</v>
      </c>
    </row>
    <row r="129">
      <c r="A129" s="4" t="inlineStr">
        <is>
          <t>Assets, ending balance</t>
        </is>
      </c>
      <c r="B129" s="5" t="n">
        <v>136173</v>
      </c>
      <c r="C129" s="5" t="n">
        <v>56054</v>
      </c>
    </row>
    <row r="130">
      <c r="A130" s="4" t="inlineStr">
        <is>
          <t>Recurring basis | Derivative financial instruments | Equity contracts</t>
        </is>
      </c>
    </row>
    <row r="131">
      <c r="A131" s="3" t="inlineStr">
        <is>
          <t>Assets</t>
        </is>
      </c>
    </row>
    <row r="132">
      <c r="A132" s="4" t="inlineStr">
        <is>
          <t>Assets, beginning balance</t>
        </is>
      </c>
      <c r="B132" s="5" t="n">
        <v>142</v>
      </c>
    </row>
    <row r="133">
      <c r="A133" s="4" t="inlineStr">
        <is>
          <t>Settlement</t>
        </is>
      </c>
      <c r="B133" s="5" t="n">
        <v>-142</v>
      </c>
    </row>
    <row r="134">
      <c r="A134" s="4" t="inlineStr">
        <is>
          <t>Assets, ending balance</t>
        </is>
      </c>
      <c r="C134" s="5" t="n">
        <v>142</v>
      </c>
    </row>
    <row r="135">
      <c r="A135" s="4" t="inlineStr">
        <is>
          <t>Recurring basis | Equity securities</t>
        </is>
      </c>
    </row>
    <row r="136">
      <c r="A136" s="3" t="inlineStr">
        <is>
          <t>Assets</t>
        </is>
      </c>
    </row>
    <row r="137">
      <c r="A137" s="4" t="inlineStr">
        <is>
          <t>Assets, beginning balance</t>
        </is>
      </c>
      <c r="B137" s="5" t="n">
        <v>1079700</v>
      </c>
    </row>
    <row r="138">
      <c r="A138" s="4" t="inlineStr">
        <is>
          <t>Included in earnings</t>
        </is>
      </c>
      <c r="B138" s="5" t="n">
        <v>-17045</v>
      </c>
    </row>
    <row r="139">
      <c r="A139" s="4" t="inlineStr">
        <is>
          <t>OCI</t>
        </is>
      </c>
      <c r="B139" s="5" t="n">
        <v>36682</v>
      </c>
    </row>
    <row r="140">
      <c r="A140" s="4" t="inlineStr">
        <is>
          <t>Purchases</t>
        </is>
      </c>
      <c r="B140" s="5" t="n">
        <v>26281</v>
      </c>
    </row>
    <row r="141">
      <c r="A141" s="4" t="inlineStr">
        <is>
          <t>Settlement</t>
        </is>
      </c>
      <c r="B141" s="5" t="n">
        <v>-79287</v>
      </c>
    </row>
    <row r="142">
      <c r="A142" s="4" t="inlineStr">
        <is>
          <t>Reclassifications</t>
        </is>
      </c>
      <c r="B142" s="5" t="n">
        <v>-573592</v>
      </c>
    </row>
    <row r="143">
      <c r="A143" s="4" t="inlineStr">
        <is>
          <t>Transfers in to Level 3</t>
        </is>
      </c>
      <c r="B143" s="5" t="n">
        <v>27</v>
      </c>
    </row>
    <row r="144">
      <c r="A144" s="4" t="inlineStr">
        <is>
          <t>Transfers out of Level 3</t>
        </is>
      </c>
      <c r="B144" s="5" t="n">
        <v>-27410</v>
      </c>
    </row>
    <row r="145">
      <c r="A145" s="4" t="inlineStr">
        <is>
          <t>Assets, ending balance</t>
        </is>
      </c>
      <c r="B145" s="5" t="n">
        <v>445356</v>
      </c>
      <c r="C145" s="5" t="n">
        <v>1079700</v>
      </c>
    </row>
    <row r="146">
      <c r="A146" s="4" t="inlineStr">
        <is>
          <t>Recurring basis | Investment in associates</t>
        </is>
      </c>
    </row>
    <row r="147">
      <c r="A147" s="3" t="inlineStr">
        <is>
          <t>Assets</t>
        </is>
      </c>
    </row>
    <row r="148">
      <c r="A148" s="4" t="inlineStr">
        <is>
          <t>Assets, beginning balance</t>
        </is>
      </c>
      <c r="B148" s="5" t="n">
        <v>1249818</v>
      </c>
    </row>
    <row r="149">
      <c r="A149" s="4" t="inlineStr">
        <is>
          <t>Included in earnings</t>
        </is>
      </c>
      <c r="B149" s="5" t="n">
        <v>56116</v>
      </c>
    </row>
    <row r="150">
      <c r="A150" s="4" t="inlineStr">
        <is>
          <t>Settlement</t>
        </is>
      </c>
      <c r="B150" s="5" t="n">
        <v>-42169</v>
      </c>
    </row>
    <row r="151">
      <c r="A151" s="4" t="inlineStr">
        <is>
          <t>Assets, ending balance</t>
        </is>
      </c>
      <c r="B151" s="5" t="n">
        <v>1263765</v>
      </c>
      <c r="C151" s="5" t="n">
        <v>1249818</v>
      </c>
    </row>
    <row r="152">
      <c r="A152" s="4" t="inlineStr">
        <is>
          <t>Recurring basis | Investment in associates | P.A. Viva Malls</t>
        </is>
      </c>
    </row>
    <row r="153">
      <c r="A153" s="3" t="inlineStr">
        <is>
          <t>Assets</t>
        </is>
      </c>
    </row>
    <row r="154">
      <c r="A154" s="4" t="inlineStr">
        <is>
          <t>Assets, beginning balance</t>
        </is>
      </c>
      <c r="B154" s="5" t="n">
        <v>1249818</v>
      </c>
    </row>
    <row r="155">
      <c r="A155" s="4" t="inlineStr">
        <is>
          <t>Included in earnings</t>
        </is>
      </c>
      <c r="B155" s="5" t="n">
        <v>56116</v>
      </c>
    </row>
    <row r="156">
      <c r="A156" s="4" t="inlineStr">
        <is>
          <t>Settlement</t>
        </is>
      </c>
      <c r="B156" s="5" t="n">
        <v>-42169</v>
      </c>
    </row>
    <row r="157">
      <c r="A157" s="4" t="inlineStr">
        <is>
          <t>Assets, ending balance</t>
        </is>
      </c>
      <c r="B157" s="5" t="n">
        <v>1263765</v>
      </c>
      <c r="C157" s="5" t="n">
        <v>1249818</v>
      </c>
    </row>
    <row r="158">
      <c r="A158" s="4" t="inlineStr">
        <is>
          <t>Recurring basis | Level 3</t>
        </is>
      </c>
    </row>
    <row r="159">
      <c r="A159" s="3" t="inlineStr">
        <is>
          <t>Assets</t>
        </is>
      </c>
    </row>
    <row r="160">
      <c r="A160" s="4" t="inlineStr">
        <is>
          <t>Assets, beginning balance</t>
        </is>
      </c>
      <c r="B160" s="5" t="n">
        <v>2908073</v>
      </c>
      <c r="C160" s="5" t="n">
        <v>3357380</v>
      </c>
    </row>
    <row r="161">
      <c r="A161" s="4" t="inlineStr">
        <is>
          <t>Included in earnings</t>
        </is>
      </c>
      <c r="C161" s="5" t="n">
        <v>263750</v>
      </c>
    </row>
    <row r="162">
      <c r="A162" s="4" t="inlineStr">
        <is>
          <t>OCI</t>
        </is>
      </c>
      <c r="C162" s="5" t="n">
        <v>-3436</v>
      </c>
    </row>
    <row r="163">
      <c r="A163" s="4" t="inlineStr">
        <is>
          <t>Purchases</t>
        </is>
      </c>
      <c r="C163" s="5" t="n">
        <v>350817</v>
      </c>
    </row>
    <row r="164">
      <c r="A164" s="4" t="inlineStr">
        <is>
          <t>Settlement</t>
        </is>
      </c>
      <c r="C164" s="5" t="n">
        <v>-1004228</v>
      </c>
    </row>
    <row r="165">
      <c r="A165" s="4" t="inlineStr">
        <is>
          <t>Reclassifications</t>
        </is>
      </c>
      <c r="C165" s="5" t="n">
        <v>-3485</v>
      </c>
    </row>
    <row r="166">
      <c r="A166" s="4" t="inlineStr">
        <is>
          <t>Transfers in to Level 3</t>
        </is>
      </c>
      <c r="C166" s="5" t="n">
        <v>19268</v>
      </c>
    </row>
    <row r="167">
      <c r="A167" s="4" t="inlineStr">
        <is>
          <t>Transfers out of Level 3</t>
        </is>
      </c>
      <c r="C167" s="5" t="n">
        <v>-71993</v>
      </c>
    </row>
    <row r="168">
      <c r="A168" s="4" t="inlineStr">
        <is>
          <t>Assets, ending balance</t>
        </is>
      </c>
      <c r="C168" s="5" t="n">
        <v>2908073</v>
      </c>
    </row>
    <row r="169">
      <c r="A169" s="3" t="inlineStr">
        <is>
          <t>Liabilities</t>
        </is>
      </c>
    </row>
    <row r="170">
      <c r="A170" s="4" t="inlineStr">
        <is>
          <t>Liabilities, beginning balance</t>
        </is>
      </c>
      <c r="B170" s="5" t="n">
        <v>-121218</v>
      </c>
      <c r="C170" s="5" t="n">
        <v>-108896</v>
      </c>
    </row>
    <row r="171">
      <c r="A171" s="4" t="inlineStr">
        <is>
          <t>Included in earnings</t>
        </is>
      </c>
      <c r="C171" s="5" t="n">
        <v>-278</v>
      </c>
    </row>
    <row r="172">
      <c r="A172" s="4" t="inlineStr">
        <is>
          <t>Purchases</t>
        </is>
      </c>
      <c r="C172" s="5" t="n">
        <v>-114619</v>
      </c>
    </row>
    <row r="173">
      <c r="A173" s="4" t="inlineStr">
        <is>
          <t>Settlement</t>
        </is>
      </c>
      <c r="C173" s="5" t="n">
        <v>56546</v>
      </c>
    </row>
    <row r="174">
      <c r="A174" s="4" t="inlineStr">
        <is>
          <t>Reclassifications</t>
        </is>
      </c>
      <c r="C174" s="5" t="n">
        <v>3485</v>
      </c>
    </row>
    <row r="175">
      <c r="A175" s="4" t="inlineStr">
        <is>
          <t>Transfers into Level 3</t>
        </is>
      </c>
      <c r="C175" s="5" t="n">
        <v>-5792</v>
      </c>
    </row>
    <row r="176">
      <c r="A176" s="4" t="inlineStr">
        <is>
          <t>Transfers out of Level 3</t>
        </is>
      </c>
      <c r="C176" s="5" t="n">
        <v>48336</v>
      </c>
    </row>
    <row r="177">
      <c r="A177" s="4" t="inlineStr">
        <is>
          <t>Liabilities, ending balance</t>
        </is>
      </c>
      <c r="C177" s="5" t="n">
        <v>-121218</v>
      </c>
    </row>
    <row r="178">
      <c r="A178" s="4" t="inlineStr">
        <is>
          <t>Recurring basis | Level 3 | Derivative financial instruments</t>
        </is>
      </c>
    </row>
    <row r="179">
      <c r="A179" s="3" t="inlineStr">
        <is>
          <t>Liabilities</t>
        </is>
      </c>
    </row>
    <row r="180">
      <c r="A180" s="4" t="inlineStr">
        <is>
          <t>Liabilities, beginning balance</t>
        </is>
      </c>
      <c r="B180" s="5" t="n">
        <v>-121218</v>
      </c>
      <c r="C180" s="5" t="n">
        <v>-108896</v>
      </c>
    </row>
    <row r="181">
      <c r="A181" s="4" t="inlineStr">
        <is>
          <t>Included in earnings</t>
        </is>
      </c>
      <c r="C181" s="5" t="n">
        <v>-278</v>
      </c>
    </row>
    <row r="182">
      <c r="A182" s="4" t="inlineStr">
        <is>
          <t>Purchases</t>
        </is>
      </c>
      <c r="C182" s="5" t="n">
        <v>-114619</v>
      </c>
    </row>
    <row r="183">
      <c r="A183" s="4" t="inlineStr">
        <is>
          <t>Settlement</t>
        </is>
      </c>
      <c r="C183" s="5" t="n">
        <v>56546</v>
      </c>
    </row>
    <row r="184">
      <c r="A184" s="4" t="inlineStr">
        <is>
          <t>Reclassifications</t>
        </is>
      </c>
      <c r="C184" s="5" t="n">
        <v>3485</v>
      </c>
    </row>
    <row r="185">
      <c r="A185" s="4" t="inlineStr">
        <is>
          <t>Transfers into Level 3</t>
        </is>
      </c>
      <c r="C185" s="5" t="n">
        <v>-5792</v>
      </c>
    </row>
    <row r="186">
      <c r="A186" s="4" t="inlineStr">
        <is>
          <t>Transfers out of Level 3</t>
        </is>
      </c>
      <c r="C186" s="5" t="n">
        <v>48336</v>
      </c>
    </row>
    <row r="187">
      <c r="A187" s="4" t="inlineStr">
        <is>
          <t>Liabilities, ending balance</t>
        </is>
      </c>
      <c r="C187" s="5" t="n">
        <v>-121218</v>
      </c>
    </row>
    <row r="188">
      <c r="A188" s="4" t="inlineStr">
        <is>
          <t>Recurring basis | Level 3 | Derivative financial instruments | Foreign exchange contracts</t>
        </is>
      </c>
    </row>
    <row r="189">
      <c r="A189" s="3" t="inlineStr">
        <is>
          <t>Liabilities</t>
        </is>
      </c>
    </row>
    <row r="190">
      <c r="A190" s="4" t="inlineStr">
        <is>
          <t>Liabilities, beginning balance</t>
        </is>
      </c>
      <c r="B190" s="5" t="n">
        <v>-119643</v>
      </c>
      <c r="C190" s="5" t="n">
        <v>-102981</v>
      </c>
    </row>
    <row r="191">
      <c r="A191" s="4" t="inlineStr">
        <is>
          <t>Included in earnings</t>
        </is>
      </c>
      <c r="C191" s="5" t="n">
        <v>-292</v>
      </c>
    </row>
    <row r="192">
      <c r="A192" s="4" t="inlineStr">
        <is>
          <t>Purchases</t>
        </is>
      </c>
      <c r="C192" s="5" t="n">
        <v>-113046</v>
      </c>
    </row>
    <row r="193">
      <c r="A193" s="4" t="inlineStr">
        <is>
          <t>Settlement</t>
        </is>
      </c>
      <c r="C193" s="5" t="n">
        <v>55956</v>
      </c>
    </row>
    <row r="194">
      <c r="A194" s="4" t="inlineStr">
        <is>
          <t>Reclassifications</t>
        </is>
      </c>
      <c r="C194" s="5" t="n">
        <v>-1507</v>
      </c>
    </row>
    <row r="195">
      <c r="A195" s="4" t="inlineStr">
        <is>
          <t>Transfers into Level 3</t>
        </is>
      </c>
      <c r="C195" s="5" t="n">
        <v>-5792</v>
      </c>
    </row>
    <row r="196">
      <c r="A196" s="4" t="inlineStr">
        <is>
          <t>Transfers out of Level 3</t>
        </is>
      </c>
      <c r="C196" s="5" t="n">
        <v>48019</v>
      </c>
    </row>
    <row r="197">
      <c r="A197" s="4" t="inlineStr">
        <is>
          <t>Liabilities, ending balance</t>
        </is>
      </c>
      <c r="C197" s="5" t="n">
        <v>-119643</v>
      </c>
    </row>
    <row r="198">
      <c r="A198" s="4" t="inlineStr">
        <is>
          <t>Recurring basis | Level 3 | Derivative financial instruments | Interest rate contracts</t>
        </is>
      </c>
    </row>
    <row r="199">
      <c r="A199" s="3" t="inlineStr">
        <is>
          <t>Liabilities</t>
        </is>
      </c>
    </row>
    <row r="200">
      <c r="A200" s="4" t="inlineStr">
        <is>
          <t>Liabilities, beginning balance</t>
        </is>
      </c>
      <c r="B200" s="5" t="n">
        <v>-1376</v>
      </c>
      <c r="C200" s="5" t="n">
        <v>-5655</v>
      </c>
    </row>
    <row r="201">
      <c r="A201" s="4" t="inlineStr">
        <is>
          <t>Included in earnings</t>
        </is>
      </c>
      <c r="C201" s="5" t="n">
        <v>14</v>
      </c>
    </row>
    <row r="202">
      <c r="A202" s="4" t="inlineStr">
        <is>
          <t>Purchases</t>
        </is>
      </c>
      <c r="C202" s="5" t="n">
        <v>-1374</v>
      </c>
    </row>
    <row r="203">
      <c r="A203" s="4" t="inlineStr">
        <is>
          <t>Settlement</t>
        </is>
      </c>
      <c r="C203" s="5" t="n">
        <v>330</v>
      </c>
    </row>
    <row r="204">
      <c r="A204" s="4" t="inlineStr">
        <is>
          <t>Reclassifications</t>
        </is>
      </c>
      <c r="C204" s="5" t="n">
        <v>4992</v>
      </c>
    </row>
    <row r="205">
      <c r="A205" s="4" t="inlineStr">
        <is>
          <t>Transfers out of Level 3</t>
        </is>
      </c>
      <c r="C205" s="5" t="n">
        <v>-317</v>
      </c>
    </row>
    <row r="206">
      <c r="A206" s="4" t="inlineStr">
        <is>
          <t>Liabilities, ending balance</t>
        </is>
      </c>
      <c r="C206" s="5" t="n">
        <v>-1376</v>
      </c>
    </row>
    <row r="207">
      <c r="A207" s="4" t="inlineStr">
        <is>
          <t>Recurring basis | Level 3 | Derivative financial instruments | Equity contracts</t>
        </is>
      </c>
    </row>
    <row r="208">
      <c r="A208" s="3" t="inlineStr">
        <is>
          <t>Liabilities</t>
        </is>
      </c>
    </row>
    <row r="209">
      <c r="A209" s="4" t="inlineStr">
        <is>
          <t>Liabilities, beginning balance</t>
        </is>
      </c>
      <c r="B209" s="5" t="n">
        <v>-199</v>
      </c>
      <c r="C209" s="5" t="n">
        <v>-260</v>
      </c>
    </row>
    <row r="210">
      <c r="A210" s="4" t="inlineStr">
        <is>
          <t>Purchases</t>
        </is>
      </c>
      <c r="C210" s="5" t="n">
        <v>-199</v>
      </c>
    </row>
    <row r="211">
      <c r="A211" s="4" t="inlineStr">
        <is>
          <t>Settlement</t>
        </is>
      </c>
      <c r="C211" s="5" t="n">
        <v>260</v>
      </c>
    </row>
    <row r="212">
      <c r="A212" s="4" t="inlineStr">
        <is>
          <t>Liabilities, ending balance</t>
        </is>
      </c>
      <c r="C212" s="5" t="n">
        <v>-199</v>
      </c>
    </row>
    <row r="213">
      <c r="A213" s="4" t="inlineStr">
        <is>
          <t>Recurring basis | Level 3 | Derivative financial instruments</t>
        </is>
      </c>
    </row>
    <row r="214">
      <c r="A214" s="3" t="inlineStr">
        <is>
          <t>Assets</t>
        </is>
      </c>
    </row>
    <row r="215">
      <c r="A215" s="4" t="inlineStr">
        <is>
          <t>Assets, beginning balance</t>
        </is>
      </c>
      <c r="B215" s="5" t="n">
        <v>450476</v>
      </c>
      <c r="C215" s="5" t="n">
        <v>484291</v>
      </c>
    </row>
    <row r="216">
      <c r="A216" s="4" t="inlineStr">
        <is>
          <t>Included in earnings</t>
        </is>
      </c>
      <c r="C216" s="5" t="n">
        <v>5274</v>
      </c>
    </row>
    <row r="217">
      <c r="A217" s="4" t="inlineStr">
        <is>
          <t>Purchases</t>
        </is>
      </c>
      <c r="C217" s="5" t="n">
        <v>279562</v>
      </c>
    </row>
    <row r="218">
      <c r="A218" s="4" t="inlineStr">
        <is>
          <t>Settlement</t>
        </is>
      </c>
      <c r="C218" s="5" t="n">
        <v>-296794</v>
      </c>
    </row>
    <row r="219">
      <c r="A219" s="4" t="inlineStr">
        <is>
          <t>Reclassifications</t>
        </is>
      </c>
      <c r="C219" s="5" t="n">
        <v>-3485</v>
      </c>
    </row>
    <row r="220">
      <c r="A220" s="4" t="inlineStr">
        <is>
          <t>Transfers in to Level 3</t>
        </is>
      </c>
      <c r="C220" s="5" t="n">
        <v>12492</v>
      </c>
    </row>
    <row r="221">
      <c r="A221" s="4" t="inlineStr">
        <is>
          <t>Transfers out of Level 3</t>
        </is>
      </c>
      <c r="C221" s="5" t="n">
        <v>-30864</v>
      </c>
    </row>
    <row r="222">
      <c r="A222" s="4" t="inlineStr">
        <is>
          <t>Assets, ending balance</t>
        </is>
      </c>
      <c r="C222" s="5" t="n">
        <v>450476</v>
      </c>
    </row>
    <row r="223">
      <c r="A223" s="4" t="inlineStr">
        <is>
          <t>Recurring basis | Level 3 | Derivative financial instruments | Foreign exchange contracts</t>
        </is>
      </c>
    </row>
    <row r="224">
      <c r="A224" s="3" t="inlineStr">
        <is>
          <t>Assets</t>
        </is>
      </c>
    </row>
    <row r="225">
      <c r="A225" s="4" t="inlineStr">
        <is>
          <t>Assets, beginning balance</t>
        </is>
      </c>
      <c r="B225" s="5" t="n">
        <v>394280</v>
      </c>
      <c r="C225" s="5" t="n">
        <v>432982</v>
      </c>
    </row>
    <row r="226">
      <c r="A226" s="4" t="inlineStr">
        <is>
          <t>Included in earnings</t>
        </is>
      </c>
      <c r="C226" s="5" t="n">
        <v>-9939</v>
      </c>
    </row>
    <row r="227">
      <c r="A227" s="4" t="inlineStr">
        <is>
          <t>Purchases</t>
        </is>
      </c>
      <c r="C227" s="5" t="n">
        <v>267452</v>
      </c>
    </row>
    <row r="228">
      <c r="A228" s="4" t="inlineStr">
        <is>
          <t>Settlement</t>
        </is>
      </c>
      <c r="C228" s="5" t="n">
        <v>-291571</v>
      </c>
    </row>
    <row r="229">
      <c r="A229" s="4" t="inlineStr">
        <is>
          <t>Reclassifications</t>
        </is>
      </c>
      <c r="C229" s="5" t="n">
        <v>1507</v>
      </c>
    </row>
    <row r="230">
      <c r="A230" s="4" t="inlineStr">
        <is>
          <t>Transfers in to Level 3</t>
        </is>
      </c>
      <c r="C230" s="5" t="n">
        <v>599</v>
      </c>
    </row>
    <row r="231">
      <c r="A231" s="4" t="inlineStr">
        <is>
          <t>Transfers out of Level 3</t>
        </is>
      </c>
      <c r="C231" s="5" t="n">
        <v>-6750</v>
      </c>
    </row>
    <row r="232">
      <c r="A232" s="4" t="inlineStr">
        <is>
          <t>Assets, ending balance</t>
        </is>
      </c>
      <c r="C232" s="5" t="n">
        <v>394280</v>
      </c>
    </row>
    <row r="233">
      <c r="A233" s="4" t="inlineStr">
        <is>
          <t>Recurring basis | Level 3 | Derivative financial instruments | Interest rate contracts</t>
        </is>
      </c>
    </row>
    <row r="234">
      <c r="A234" s="3" t="inlineStr">
        <is>
          <t>Assets</t>
        </is>
      </c>
    </row>
    <row r="235">
      <c r="A235" s="4" t="inlineStr">
        <is>
          <t>Assets, beginning balance</t>
        </is>
      </c>
      <c r="B235" s="5" t="n">
        <v>56054</v>
      </c>
      <c r="C235" s="5" t="n">
        <v>51296</v>
      </c>
    </row>
    <row r="236">
      <c r="A236" s="4" t="inlineStr">
        <is>
          <t>Included in earnings</t>
        </is>
      </c>
      <c r="C236" s="5" t="n">
        <v>15213</v>
      </c>
    </row>
    <row r="237">
      <c r="A237" s="4" t="inlineStr">
        <is>
          <t>Purchases</t>
        </is>
      </c>
      <c r="C237" s="5" t="n">
        <v>11968</v>
      </c>
    </row>
    <row r="238">
      <c r="A238" s="4" t="inlineStr">
        <is>
          <t>Settlement</t>
        </is>
      </c>
      <c r="C238" s="5" t="n">
        <v>-5210</v>
      </c>
    </row>
    <row r="239">
      <c r="A239" s="4" t="inlineStr">
        <is>
          <t>Reclassifications</t>
        </is>
      </c>
      <c r="C239" s="5" t="n">
        <v>-4992</v>
      </c>
    </row>
    <row r="240">
      <c r="A240" s="4" t="inlineStr">
        <is>
          <t>Transfers in to Level 3</t>
        </is>
      </c>
      <c r="C240" s="5" t="n">
        <v>11893</v>
      </c>
    </row>
    <row r="241">
      <c r="A241" s="4" t="inlineStr">
        <is>
          <t>Transfers out of Level 3</t>
        </is>
      </c>
      <c r="C241" s="5" t="n">
        <v>-24114</v>
      </c>
    </row>
    <row r="242">
      <c r="A242" s="4" t="inlineStr">
        <is>
          <t>Assets, ending balance</t>
        </is>
      </c>
      <c r="C242" s="5" t="n">
        <v>56054</v>
      </c>
    </row>
    <row r="243">
      <c r="A243" s="4" t="inlineStr">
        <is>
          <t>Recurring basis | Level 3 | Derivative financial instruments | Equity contracts</t>
        </is>
      </c>
    </row>
    <row r="244">
      <c r="A244" s="3" t="inlineStr">
        <is>
          <t>Assets</t>
        </is>
      </c>
    </row>
    <row r="245">
      <c r="A245" s="4" t="inlineStr">
        <is>
          <t>Assets, beginning balance</t>
        </is>
      </c>
      <c r="B245" s="5" t="n">
        <v>142</v>
      </c>
      <c r="C245" s="5" t="n">
        <v>13</v>
      </c>
    </row>
    <row r="246">
      <c r="A246" s="4" t="inlineStr">
        <is>
          <t>Purchases</t>
        </is>
      </c>
      <c r="C246" s="5" t="n">
        <v>142</v>
      </c>
    </row>
    <row r="247">
      <c r="A247" s="4" t="inlineStr">
        <is>
          <t>Settlement</t>
        </is>
      </c>
      <c r="C247" s="5" t="n">
        <v>-13</v>
      </c>
    </row>
    <row r="248">
      <c r="A248" s="4" t="inlineStr">
        <is>
          <t>Assets, ending balance</t>
        </is>
      </c>
      <c r="C248" s="5" t="n">
        <v>142</v>
      </c>
    </row>
    <row r="249">
      <c r="A249" s="4" t="inlineStr">
        <is>
          <t>Recurring basis | Level 3 | Equity securities</t>
        </is>
      </c>
    </row>
    <row r="250">
      <c r="A250" s="3" t="inlineStr">
        <is>
          <t>Assets</t>
        </is>
      </c>
    </row>
    <row r="251">
      <c r="A251" s="4" t="inlineStr">
        <is>
          <t>Assets, beginning balance</t>
        </is>
      </c>
      <c r="B251" s="5" t="n">
        <v>1079700</v>
      </c>
      <c r="C251" s="5" t="n">
        <v>1539600</v>
      </c>
    </row>
    <row r="252">
      <c r="A252" s="4" t="inlineStr">
        <is>
          <t>Included in earnings</t>
        </is>
      </c>
      <c r="C252" s="5" t="n">
        <v>148269</v>
      </c>
    </row>
    <row r="253">
      <c r="A253" s="4" t="inlineStr">
        <is>
          <t>OCI</t>
        </is>
      </c>
      <c r="C253" s="5" t="n">
        <v>-3436</v>
      </c>
    </row>
    <row r="254">
      <c r="A254" s="4" t="inlineStr">
        <is>
          <t>Purchases</t>
        </is>
      </c>
      <c r="C254" s="5" t="n">
        <v>8298</v>
      </c>
    </row>
    <row r="255">
      <c r="A255" s="4" t="inlineStr">
        <is>
          <t>Settlement</t>
        </is>
      </c>
      <c r="C255" s="5" t="n">
        <v>-613031</v>
      </c>
    </row>
    <row r="256">
      <c r="A256" s="4" t="inlineStr">
        <is>
          <t>Assets, ending balance</t>
        </is>
      </c>
      <c r="C256" s="5" t="n">
        <v>1079700</v>
      </c>
    </row>
    <row r="257">
      <c r="A257" s="4" t="inlineStr">
        <is>
          <t>Recurring basis | Level 3 | Investment in associates</t>
        </is>
      </c>
    </row>
    <row r="258">
      <c r="A258" s="3" t="inlineStr">
        <is>
          <t>Assets</t>
        </is>
      </c>
    </row>
    <row r="259">
      <c r="A259" s="4" t="inlineStr">
        <is>
          <t>Assets, beginning balance</t>
        </is>
      </c>
      <c r="B259" s="5" t="n">
        <v>1249818</v>
      </c>
      <c r="C259" s="5" t="n">
        <v>1119973</v>
      </c>
    </row>
    <row r="260">
      <c r="A260" s="4" t="inlineStr">
        <is>
          <t>Included in earnings</t>
        </is>
      </c>
      <c r="C260" s="5" t="n">
        <v>138100</v>
      </c>
    </row>
    <row r="261">
      <c r="A261" s="4" t="inlineStr">
        <is>
          <t>Purchases</t>
        </is>
      </c>
      <c r="C261" s="5" t="n">
        <v>62957</v>
      </c>
    </row>
    <row r="262">
      <c r="A262" s="4" t="inlineStr">
        <is>
          <t>Settlement</t>
        </is>
      </c>
      <c r="C262" s="5" t="n">
        <v>-71212</v>
      </c>
    </row>
    <row r="263">
      <c r="A263" s="4" t="inlineStr">
        <is>
          <t>Assets, ending balance</t>
        </is>
      </c>
      <c r="C263" s="5" t="n">
        <v>1249818</v>
      </c>
    </row>
    <row r="264">
      <c r="A264" s="4" t="inlineStr">
        <is>
          <t>Recurring basis | Level 3 | Investment in associates | P.A. Viva Malls</t>
        </is>
      </c>
    </row>
    <row r="265">
      <c r="A265" s="3" t="inlineStr">
        <is>
          <t>Assets</t>
        </is>
      </c>
    </row>
    <row r="266">
      <c r="A266" s="4" t="inlineStr">
        <is>
          <t>Assets, beginning balance</t>
        </is>
      </c>
      <c r="B266" s="5" t="n">
        <v>1249818</v>
      </c>
      <c r="C266" s="5" t="n">
        <v>1119973</v>
      </c>
    </row>
    <row r="267">
      <c r="A267" s="4" t="inlineStr">
        <is>
          <t>Included in earnings</t>
        </is>
      </c>
      <c r="C267" s="5" t="n">
        <v>138100</v>
      </c>
    </row>
    <row r="268">
      <c r="A268" s="4" t="inlineStr">
        <is>
          <t>Purchases</t>
        </is>
      </c>
      <c r="C268" s="5" t="n">
        <v>62957</v>
      </c>
    </row>
    <row r="269">
      <c r="A269" s="4" t="inlineStr">
        <is>
          <t>Settlement</t>
        </is>
      </c>
      <c r="C269" s="5" t="n">
        <v>-71212</v>
      </c>
    </row>
    <row r="270">
      <c r="A270" s="4" t="inlineStr">
        <is>
          <t>Assets, ending balance</t>
        </is>
      </c>
      <c r="C270" s="5" t="n">
        <v>1249818</v>
      </c>
    </row>
    <row r="271">
      <c r="A271" s="4" t="inlineStr">
        <is>
          <t>Recurring basis | Level 3 | Fair value through profit or loss | Debt instruments</t>
        </is>
      </c>
    </row>
    <row r="272">
      <c r="A272" s="3" t="inlineStr">
        <is>
          <t>Assets</t>
        </is>
      </c>
    </row>
    <row r="273">
      <c r="A273" s="4" t="inlineStr">
        <is>
          <t>Assets, beginning balance</t>
        </is>
      </c>
      <c r="B273" s="5" t="n">
        <v>128079</v>
      </c>
      <c r="C273" s="5" t="n">
        <v>213516</v>
      </c>
    </row>
    <row r="274">
      <c r="A274" s="4" t="inlineStr">
        <is>
          <t>Included in earnings</t>
        </is>
      </c>
      <c r="C274" s="5" t="n">
        <v>-27893</v>
      </c>
    </row>
    <row r="275">
      <c r="A275" s="4" t="inlineStr">
        <is>
          <t>Settlement</t>
        </is>
      </c>
      <c r="C275" s="5" t="n">
        <v>-23191</v>
      </c>
    </row>
    <row r="276">
      <c r="A276" s="4" t="inlineStr">
        <is>
          <t>Transfers in to Level 3</t>
        </is>
      </c>
      <c r="C276" s="5" t="n">
        <v>6776</v>
      </c>
    </row>
    <row r="277">
      <c r="A277" s="4" t="inlineStr">
        <is>
          <t>Transfers out of Level 3</t>
        </is>
      </c>
      <c r="C277" s="5" t="n">
        <v>-41129</v>
      </c>
    </row>
    <row r="278">
      <c r="A278" s="4" t="inlineStr">
        <is>
          <t>Assets, ending balance</t>
        </is>
      </c>
      <c r="C278" s="5" t="n">
        <v>128079</v>
      </c>
    </row>
    <row r="279">
      <c r="A279" s="4" t="inlineStr">
        <is>
          <t>Recurring basis | Level 3 | Fair value through profit or loss | Debt instruments | Securities issued or secured by government entities</t>
        </is>
      </c>
    </row>
    <row r="280">
      <c r="A280" s="3" t="inlineStr">
        <is>
          <t>Assets</t>
        </is>
      </c>
    </row>
    <row r="281">
      <c r="A281" s="4" t="inlineStr">
        <is>
          <t>Assets, beginning balance</t>
        </is>
      </c>
      <c r="B281" s="5" t="n">
        <v>0</v>
      </c>
      <c r="C281" s="5" t="n">
        <v>6407</v>
      </c>
    </row>
    <row r="282">
      <c r="A282" s="4" t="inlineStr">
        <is>
          <t>Included in earnings</t>
        </is>
      </c>
      <c r="C282" s="5" t="n">
        <v>19</v>
      </c>
    </row>
    <row r="283">
      <c r="A283" s="4" t="inlineStr">
        <is>
          <t>Settlement</t>
        </is>
      </c>
      <c r="C283" s="5" t="n">
        <v>-6426</v>
      </c>
    </row>
    <row r="284">
      <c r="A284" s="4" t="inlineStr">
        <is>
          <t>Assets, ending balance</t>
        </is>
      </c>
      <c r="C284" s="5" t="n">
        <v>0</v>
      </c>
    </row>
    <row r="285">
      <c r="A285" s="4" t="inlineStr">
        <is>
          <t>Recurring basis | Level 3 | Fair value through profit or loss | Debt instruments | Securities issued or secured by other financial entities</t>
        </is>
      </c>
    </row>
    <row r="286">
      <c r="A286" s="3" t="inlineStr">
        <is>
          <t>Assets</t>
        </is>
      </c>
    </row>
    <row r="287">
      <c r="A287" s="4" t="inlineStr">
        <is>
          <t>Assets, beginning balance</t>
        </is>
      </c>
      <c r="B287" s="5" t="n">
        <v>126049</v>
      </c>
      <c r="C287" s="5" t="n">
        <v>206950</v>
      </c>
    </row>
    <row r="288">
      <c r="A288" s="4" t="inlineStr">
        <is>
          <t>Included in earnings</t>
        </is>
      </c>
      <c r="C288" s="5" t="n">
        <v>-27912</v>
      </c>
    </row>
    <row r="289">
      <c r="A289" s="4" t="inlineStr">
        <is>
          <t>Settlement</t>
        </is>
      </c>
      <c r="C289" s="5" t="n">
        <v>-16606</v>
      </c>
    </row>
    <row r="290">
      <c r="A290" s="4" t="inlineStr">
        <is>
          <t>Transfers in to Level 3</t>
        </is>
      </c>
      <c r="C290" s="5" t="n">
        <v>4746</v>
      </c>
    </row>
    <row r="291">
      <c r="A291" s="4" t="inlineStr">
        <is>
          <t>Transfers out of Level 3</t>
        </is>
      </c>
      <c r="C291" s="5" t="n">
        <v>-41129</v>
      </c>
    </row>
    <row r="292">
      <c r="A292" s="4" t="inlineStr">
        <is>
          <t>Assets, ending balance</t>
        </is>
      </c>
      <c r="C292" s="5" t="n">
        <v>126049</v>
      </c>
    </row>
    <row r="293">
      <c r="A293" s="4" t="inlineStr">
        <is>
          <t>Recurring basis | Level 3 | Fair value through profit or loss | Debt instruments | Corporate bonds</t>
        </is>
      </c>
    </row>
    <row r="294">
      <c r="A294" s="3" t="inlineStr">
        <is>
          <t>Assets</t>
        </is>
      </c>
    </row>
    <row r="295">
      <c r="A295" s="4" t="inlineStr">
        <is>
          <t>Assets, beginning balance</t>
        </is>
      </c>
      <c r="B295" s="6" t="n">
        <v>2030</v>
      </c>
      <c r="C295" s="5" t="n">
        <v>159</v>
      </c>
    </row>
    <row r="296">
      <c r="A296" s="4" t="inlineStr">
        <is>
          <t>Settlement</t>
        </is>
      </c>
      <c r="C296" s="5" t="n">
        <v>-159</v>
      </c>
    </row>
    <row r="297">
      <c r="A297" s="4" t="inlineStr">
        <is>
          <t>Transfers in to Level 3</t>
        </is>
      </c>
      <c r="C297" s="5" t="n">
        <v>2030</v>
      </c>
    </row>
    <row r="298">
      <c r="A298" s="4" t="inlineStr">
        <is>
          <t>Assets, ending balance</t>
        </is>
      </c>
      <c r="C298" s="6" t="n">
        <v>2030</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nsfers between levels (Details) - COP ($) $ in Millions</t>
        </is>
      </c>
      <c r="B1" s="2" t="inlineStr">
        <is>
          <t>12 Months Ended</t>
        </is>
      </c>
    </row>
    <row r="2">
      <c r="B2" s="2" t="inlineStr">
        <is>
          <t>Dec. 31, 2020</t>
        </is>
      </c>
      <c r="C2" s="2" t="inlineStr">
        <is>
          <t>Dec. 31, 2019</t>
        </is>
      </c>
    </row>
    <row r="3">
      <c r="A3" s="3" t="inlineStr">
        <is>
          <t>FAIR VALUE OF ASSETS AND LIABILITIES</t>
        </is>
      </c>
    </row>
    <row r="4">
      <c r="A4" s="4" t="inlineStr">
        <is>
          <t>Transfers out of Level 3</t>
        </is>
      </c>
      <c r="B4" s="6" t="n">
        <v>0</v>
      </c>
      <c r="C4" s="6" t="n">
        <v>0</v>
      </c>
    </row>
    <row r="5">
      <c r="A5" s="4" t="inlineStr">
        <is>
          <t>Debt instruments</t>
        </is>
      </c>
    </row>
    <row r="6">
      <c r="A6" s="3" t="inlineStr">
        <is>
          <t>FAIR VALUE OF ASSETS AND LIABILITIES</t>
        </is>
      </c>
    </row>
    <row r="7">
      <c r="A7" s="4" t="inlineStr">
        <is>
          <t>Unrealized gains and losses</t>
        </is>
      </c>
      <c r="B7" s="5" t="n">
        <v>15669</v>
      </c>
      <c r="C7" s="5" t="n">
        <v>-26820</v>
      </c>
    </row>
    <row r="8">
      <c r="A8" s="4" t="inlineStr">
        <is>
          <t>Debt instruments | Securities Issued By Republic of Panama | Banistmo S.A.</t>
        </is>
      </c>
    </row>
    <row r="9">
      <c r="A9" s="3" t="inlineStr">
        <is>
          <t>FAIR VALUE OF ASSETS AND LIABILITIES</t>
        </is>
      </c>
    </row>
    <row r="10">
      <c r="A10" s="4" t="inlineStr">
        <is>
          <t>Transfers, Level 1 to Level 2</t>
        </is>
      </c>
      <c r="B10" s="5" t="n">
        <v>481294</v>
      </c>
    </row>
    <row r="11">
      <c r="A11" s="4" t="inlineStr">
        <is>
          <t>Equity securities</t>
        </is>
      </c>
    </row>
    <row r="12">
      <c r="A12" s="3" t="inlineStr">
        <is>
          <t>FAIR VALUE OF ASSETS AND LIABILITIES</t>
        </is>
      </c>
    </row>
    <row r="13">
      <c r="A13" s="4" t="inlineStr">
        <is>
          <t>Transfers, Level 1 to Level 2</t>
        </is>
      </c>
      <c r="C13" s="5" t="n">
        <v>72423</v>
      </c>
    </row>
    <row r="14">
      <c r="A14" s="4" t="inlineStr">
        <is>
          <t>Transfers, Level 2 to Level 1</t>
        </is>
      </c>
      <c r="B14" s="5" t="n">
        <v>70206</v>
      </c>
    </row>
    <row r="15">
      <c r="A15" s="4" t="inlineStr">
        <is>
          <t>Unrealized gains and losses</t>
        </is>
      </c>
      <c r="B15" s="5" t="n">
        <v>-17045</v>
      </c>
      <c r="C15" s="5" t="n">
        <v>152801</v>
      </c>
    </row>
    <row r="16">
      <c r="A16" s="4" t="inlineStr">
        <is>
          <t>Derivative Foreign Exchange Contracts And Interest Rate Contracts</t>
        </is>
      </c>
    </row>
    <row r="17">
      <c r="A17" s="3" t="inlineStr">
        <is>
          <t>FAIR VALUE OF ASSETS AND LIABILITIES</t>
        </is>
      </c>
    </row>
    <row r="18">
      <c r="A18" s="4" t="inlineStr">
        <is>
          <t>Transfers out of Level 3</t>
        </is>
      </c>
      <c r="B18" s="5" t="n">
        <v>-13021</v>
      </c>
      <c r="C18" s="5" t="n">
        <v>6700</v>
      </c>
    </row>
    <row r="19">
      <c r="A19" s="4" t="inlineStr">
        <is>
          <t>Fair value through profit or loss | Debt instruments</t>
        </is>
      </c>
    </row>
    <row r="20">
      <c r="A20" s="3" t="inlineStr">
        <is>
          <t>FAIR VALUE OF ASSETS AND LIABILITIES</t>
        </is>
      </c>
    </row>
    <row r="21">
      <c r="A21" s="4" t="inlineStr">
        <is>
          <t>Transfers, Level 1 to Level 2</t>
        </is>
      </c>
      <c r="B21" s="5" t="n">
        <v>50</v>
      </c>
      <c r="C21" s="5" t="n">
        <v>2577</v>
      </c>
    </row>
    <row r="22">
      <c r="A22" s="4" t="inlineStr">
        <is>
          <t>Transfers, Level 2 to Level 1</t>
        </is>
      </c>
      <c r="B22" s="5" t="n">
        <v>663</v>
      </c>
      <c r="C22" s="5" t="n">
        <v>84</v>
      </c>
    </row>
    <row r="23">
      <c r="A23" s="4" t="inlineStr">
        <is>
          <t>Fair value through profit or loss | Debt instruments | Securities issued or secured by other financial entities</t>
        </is>
      </c>
    </row>
    <row r="24">
      <c r="A24" s="3" t="inlineStr">
        <is>
          <t>FAIR VALUE OF ASSETS AND LIABILITIES</t>
        </is>
      </c>
    </row>
    <row r="25">
      <c r="A25" s="4" t="inlineStr">
        <is>
          <t>Transfers, Level 1 to Level 2</t>
        </is>
      </c>
      <c r="C25" s="5" t="n">
        <v>2577</v>
      </c>
    </row>
    <row r="26">
      <c r="A26" s="4" t="inlineStr">
        <is>
          <t>Fair value through profit or loss | Debt instruments | Securities issued or secured by Foreign Government</t>
        </is>
      </c>
    </row>
    <row r="27">
      <c r="A27" s="3" t="inlineStr">
        <is>
          <t>FAIR VALUE OF ASSETS AND LIABILITIES</t>
        </is>
      </c>
    </row>
    <row r="28">
      <c r="A28" s="4" t="inlineStr">
        <is>
          <t>Transfers, Level 1 to Level 2</t>
        </is>
      </c>
      <c r="B28" s="5" t="n">
        <v>50</v>
      </c>
    </row>
    <row r="29">
      <c r="A29" s="4" t="inlineStr">
        <is>
          <t>Transfers, Level 2 to Level 1</t>
        </is>
      </c>
      <c r="B29" s="5" t="n">
        <v>663</v>
      </c>
      <c r="C29" s="5" t="n">
        <v>84</v>
      </c>
    </row>
    <row r="30">
      <c r="A30" s="4" t="inlineStr">
        <is>
          <t>Fair value through other comprehensive income | Debt instruments</t>
        </is>
      </c>
    </row>
    <row r="31">
      <c r="A31" s="3" t="inlineStr">
        <is>
          <t>FAIR VALUE OF ASSETS AND LIABILITIES</t>
        </is>
      </c>
    </row>
    <row r="32">
      <c r="A32" s="4" t="inlineStr">
        <is>
          <t>Transfers, Level 1 to Level 2</t>
        </is>
      </c>
      <c r="B32" s="5" t="n">
        <v>481294</v>
      </c>
    </row>
    <row r="33">
      <c r="A33" s="4" t="inlineStr">
        <is>
          <t>Transfers, Level 2 to Level 1</t>
        </is>
      </c>
      <c r="B33" s="5" t="n">
        <v>34325</v>
      </c>
      <c r="C33" s="5" t="n">
        <v>287939</v>
      </c>
    </row>
    <row r="34">
      <c r="A34" s="4" t="inlineStr">
        <is>
          <t>Fair value through other comprehensive income | Debt instruments | Securities issued or secured by Foreign Government</t>
        </is>
      </c>
    </row>
    <row r="35">
      <c r="A35" s="3" t="inlineStr">
        <is>
          <t>FAIR VALUE OF ASSETS AND LIABILITIES</t>
        </is>
      </c>
    </row>
    <row r="36">
      <c r="A36" s="4" t="inlineStr">
        <is>
          <t>Transfers, Level 1 to Level 2</t>
        </is>
      </c>
      <c r="B36" s="5" t="n">
        <v>481294</v>
      </c>
    </row>
    <row r="37">
      <c r="A37" s="4" t="inlineStr">
        <is>
          <t>Transfers, Level 2 to Level 1</t>
        </is>
      </c>
      <c r="B37" s="6" t="n">
        <v>34325</v>
      </c>
      <c r="C37" s="6" t="n">
        <v>287939</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ignificant unobservable inputs and and the sensitivity of these fair values (Details) $ in Millions</t>
        </is>
      </c>
      <c r="B1" s="2" t="inlineStr">
        <is>
          <t>12 Months Ended</t>
        </is>
      </c>
    </row>
    <row r="2">
      <c r="B2" s="2" t="inlineStr">
        <is>
          <t>Dec. 31, 2020COP ($)</t>
        </is>
      </c>
      <c r="C2" s="2" t="inlineStr">
        <is>
          <t>Dec. 31, 2019COP ($)</t>
        </is>
      </c>
    </row>
    <row r="3">
      <c r="A3" s="4" t="inlineStr">
        <is>
          <t>Weighted average</t>
        </is>
      </c>
    </row>
    <row r="4">
      <c r="A4" s="3" t="inlineStr">
        <is>
          <t>FAIR VALUE OF ASSETS AND LIABILITIES</t>
        </is>
      </c>
    </row>
    <row r="5">
      <c r="A5" s="4" t="inlineStr">
        <is>
          <t>Significant unobservable input, assets</t>
        </is>
      </c>
      <c r="B5" s="9" t="n">
        <v>2.55</v>
      </c>
    </row>
    <row r="6">
      <c r="A6" s="4" t="inlineStr">
        <is>
          <t>Discounted cash flow</t>
        </is>
      </c>
    </row>
    <row r="7">
      <c r="A7" s="3" t="inlineStr">
        <is>
          <t>FAIR VALUE OF ASSETS AND LIABILITIES</t>
        </is>
      </c>
    </row>
    <row r="8">
      <c r="A8" s="4" t="inlineStr">
        <is>
          <t>Significant unobservable input, assets</t>
        </is>
      </c>
      <c r="B8" s="9" t="n">
        <v>11.23</v>
      </c>
      <c r="C8" s="9" t="n">
        <v>11.17</v>
      </c>
    </row>
    <row r="9">
      <c r="A9" s="4" t="inlineStr">
        <is>
          <t>Debt instruments</t>
        </is>
      </c>
    </row>
    <row r="10">
      <c r="A10" s="3" t="inlineStr">
        <is>
          <t>FAIR VALUE OF ASSETS AND LIABILITIES</t>
        </is>
      </c>
    </row>
    <row r="11">
      <c r="A11" s="4" t="inlineStr">
        <is>
          <t>Fair Value</t>
        </is>
      </c>
      <c r="B11" s="6" t="n">
        <v>133077</v>
      </c>
      <c r="C11" s="6" t="n">
        <v>128079</v>
      </c>
    </row>
    <row r="12">
      <c r="A12" s="4" t="inlineStr">
        <is>
          <t>Debt instruments | Securities issued by other financial institutions</t>
        </is>
      </c>
    </row>
    <row r="13">
      <c r="A13" s="3" t="inlineStr">
        <is>
          <t>FAIR VALUE OF ASSETS AND LIABILITIES</t>
        </is>
      </c>
    </row>
    <row r="14">
      <c r="A14" s="4" t="inlineStr">
        <is>
          <t>Fair Value</t>
        </is>
      </c>
      <c r="B14" s="5" t="n">
        <v>122285</v>
      </c>
      <c r="C14" s="5" t="n">
        <v>126049</v>
      </c>
    </row>
    <row r="15">
      <c r="A15" s="4" t="inlineStr">
        <is>
          <t>Debt instruments | TIPS</t>
        </is>
      </c>
    </row>
    <row r="16">
      <c r="A16" s="3" t="inlineStr">
        <is>
          <t>FAIR VALUE OF ASSETS AND LIABILITIES</t>
        </is>
      </c>
    </row>
    <row r="17">
      <c r="A17" s="4" t="inlineStr">
        <is>
          <t>Fair Value</t>
        </is>
      </c>
      <c r="C17" s="5" t="n">
        <v>91671</v>
      </c>
    </row>
    <row r="18">
      <c r="A18" s="4" t="inlineStr">
        <is>
          <t>Debt instruments | TIPS | Discounted cash flow | Yield</t>
        </is>
      </c>
    </row>
    <row r="19">
      <c r="A19" s="3" t="inlineStr">
        <is>
          <t>FAIR VALUE OF ASSETS AND LIABILITIES</t>
        </is>
      </c>
    </row>
    <row r="20">
      <c r="A20" s="4" t="inlineStr">
        <is>
          <t>Fair Value</t>
        </is>
      </c>
      <c r="B20" s="5" t="n">
        <v>108992</v>
      </c>
    </row>
    <row r="21">
      <c r="A21" s="4" t="inlineStr">
        <is>
          <t>Effect on fair value of assets due to 100 basis point increase</t>
        </is>
      </c>
      <c r="B21" s="5" t="n">
        <v>106498</v>
      </c>
      <c r="C21" s="5" t="n">
        <v>90111</v>
      </c>
    </row>
    <row r="22">
      <c r="A22" s="4" t="inlineStr">
        <is>
          <t>Effect on fair value of assets due to 100 basis point decrease</t>
        </is>
      </c>
      <c r="B22" s="6" t="n">
        <v>110328</v>
      </c>
      <c r="C22" s="6" t="n">
        <v>92906</v>
      </c>
    </row>
    <row r="23">
      <c r="A23" s="4" t="inlineStr">
        <is>
          <t>Debt instruments | TIPS | Discounted cash flow | Yield | Minimum</t>
        </is>
      </c>
    </row>
    <row r="24">
      <c r="A24" s="3" t="inlineStr">
        <is>
          <t>FAIR VALUE OF ASSETS AND LIABILITIES</t>
        </is>
      </c>
    </row>
    <row r="25">
      <c r="A25" s="4" t="inlineStr">
        <is>
          <t>Significant unobservable input, assets</t>
        </is>
      </c>
      <c r="B25" s="9" t="n">
        <v>0.14</v>
      </c>
      <c r="C25" s="9" t="n">
        <v>0.48</v>
      </c>
    </row>
    <row r="26">
      <c r="A26" s="4" t="inlineStr">
        <is>
          <t>Debt instruments | TIPS | Discounted cash flow | Yield | Maximum</t>
        </is>
      </c>
    </row>
    <row r="27">
      <c r="A27" s="3" t="inlineStr">
        <is>
          <t>FAIR VALUE OF ASSETS AND LIABILITIES</t>
        </is>
      </c>
    </row>
    <row r="28">
      <c r="A28" s="4" t="inlineStr">
        <is>
          <t>Significant unobservable input, assets</t>
        </is>
      </c>
      <c r="B28" s="9" t="n">
        <v>5.46</v>
      </c>
      <c r="C28" s="9" t="n">
        <v>6.41</v>
      </c>
    </row>
    <row r="29">
      <c r="A29" s="4" t="inlineStr">
        <is>
          <t>Debt instruments | TIPS | Discounted cash flow | Yield | Weighted average</t>
        </is>
      </c>
    </row>
    <row r="30">
      <c r="A30" s="3" t="inlineStr">
        <is>
          <t>FAIR VALUE OF ASSETS AND LIABILITIES</t>
        </is>
      </c>
    </row>
    <row r="31">
      <c r="A31" s="4" t="inlineStr">
        <is>
          <t>Significant unobservable input, assets</t>
        </is>
      </c>
      <c r="B31" s="9" t="n">
        <v>2.73</v>
      </c>
      <c r="C31" s="9" t="n">
        <v>3.24</v>
      </c>
    </row>
    <row r="32">
      <c r="A32" s="4" t="inlineStr">
        <is>
          <t>Debt instruments | TIPS | Discounted cash flow | Prepayment speed</t>
        </is>
      </c>
    </row>
    <row r="33">
      <c r="A33" s="3" t="inlineStr">
        <is>
          <t>FAIR VALUE OF ASSETS AND LIABILITIES</t>
        </is>
      </c>
    </row>
    <row r="34">
      <c r="A34" s="4" t="inlineStr">
        <is>
          <t>Effect on fair value of assets due to 100 basis point increase</t>
        </is>
      </c>
      <c r="B34" s="6" t="n">
        <v>110178</v>
      </c>
      <c r="C34" s="6" t="n">
        <v>93882</v>
      </c>
    </row>
    <row r="35">
      <c r="A35" s="4" t="inlineStr">
        <is>
          <t>Effect on fair value of assets due to 100 basis point decrease</t>
        </is>
      </c>
      <c r="B35" s="5" t="n">
        <v>107586</v>
      </c>
      <c r="C35" s="5" t="n">
        <v>91278</v>
      </c>
    </row>
    <row r="36">
      <c r="A36" s="4" t="inlineStr">
        <is>
          <t>Debt instruments | Other bonds | Discounted cash flow | Yield</t>
        </is>
      </c>
    </row>
    <row r="37">
      <c r="A37" s="3" t="inlineStr">
        <is>
          <t>FAIR VALUE OF ASSETS AND LIABILITIES</t>
        </is>
      </c>
    </row>
    <row r="38">
      <c r="A38" s="4" t="inlineStr">
        <is>
          <t>Fair Value</t>
        </is>
      </c>
      <c r="B38" s="5" t="n">
        <v>9786</v>
      </c>
      <c r="C38" s="5" t="n">
        <v>34378</v>
      </c>
    </row>
    <row r="39">
      <c r="A39" s="4" t="inlineStr">
        <is>
          <t>Effect on fair value of assets due to 100 basis point increase</t>
        </is>
      </c>
      <c r="B39" s="5" t="n">
        <v>9335</v>
      </c>
      <c r="C39" s="5" t="n">
        <v>33364</v>
      </c>
    </row>
    <row r="40">
      <c r="A40" s="4" t="inlineStr">
        <is>
          <t>Effect on fair value of assets due to 100 basis point decrease</t>
        </is>
      </c>
      <c r="B40" s="6" t="n">
        <v>10267</v>
      </c>
      <c r="C40" s="6" t="n">
        <v>35448</v>
      </c>
    </row>
    <row r="41">
      <c r="A41" s="4" t="inlineStr">
        <is>
          <t>Debt instruments | Other bonds | Discounted cash flow | Yield | Minimum</t>
        </is>
      </c>
    </row>
    <row r="42">
      <c r="A42" s="3" t="inlineStr">
        <is>
          <t>FAIR VALUE OF ASSETS AND LIABILITIES</t>
        </is>
      </c>
    </row>
    <row r="43">
      <c r="A43" s="4" t="inlineStr">
        <is>
          <t>Significant unobservable input, assets</t>
        </is>
      </c>
      <c r="B43" s="9" t="n">
        <v>2.2</v>
      </c>
      <c r="C43" s="9" t="n">
        <v>0.8100000000000001</v>
      </c>
    </row>
    <row r="44">
      <c r="A44" s="4" t="inlineStr">
        <is>
          <t>Debt instruments | Other bonds | Discounted cash flow | Yield | Maximum</t>
        </is>
      </c>
    </row>
    <row r="45">
      <c r="A45" s="3" t="inlineStr">
        <is>
          <t>FAIR VALUE OF ASSETS AND LIABILITIES</t>
        </is>
      </c>
    </row>
    <row r="46">
      <c r="A46" s="4" t="inlineStr">
        <is>
          <t>Significant unobservable input, assets</t>
        </is>
      </c>
      <c r="B46" s="9" t="n">
        <v>2.2</v>
      </c>
      <c r="C46" s="9" t="n">
        <v>1.06</v>
      </c>
    </row>
    <row r="47">
      <c r="A47" s="4" t="inlineStr">
        <is>
          <t>Debt instruments | Other bonds | Discounted cash flow | Yield | Weighted average</t>
        </is>
      </c>
    </row>
    <row r="48">
      <c r="A48" s="3" t="inlineStr">
        <is>
          <t>FAIR VALUE OF ASSETS AND LIABILITIES</t>
        </is>
      </c>
    </row>
    <row r="49">
      <c r="A49" s="4" t="inlineStr">
        <is>
          <t>Significant unobservable input, assets</t>
        </is>
      </c>
      <c r="B49" s="9" t="n">
        <v>2.2</v>
      </c>
      <c r="C49" s="9" t="n">
        <v>0.92</v>
      </c>
    </row>
    <row r="50">
      <c r="A50" s="4" t="inlineStr">
        <is>
          <t>Debt instruments | Other bonds | Discounted cash flow | Liquidity risk</t>
        </is>
      </c>
    </row>
    <row r="51">
      <c r="A51" s="3" t="inlineStr">
        <is>
          <t>FAIR VALUE OF ASSETS AND LIABILITIES</t>
        </is>
      </c>
    </row>
    <row r="52">
      <c r="A52" s="4" t="inlineStr">
        <is>
          <t>Effect on fair value of assets due to 100 basis point increase</t>
        </is>
      </c>
      <c r="B52" s="6" t="n">
        <v>9337</v>
      </c>
      <c r="C52" s="6" t="n">
        <v>33107</v>
      </c>
    </row>
    <row r="53">
      <c r="A53" s="4" t="inlineStr">
        <is>
          <t>Effect on fair value of assets due to 100 basis point decrease</t>
        </is>
      </c>
      <c r="B53" s="6" t="n">
        <v>10265</v>
      </c>
      <c r="C53" s="6" t="n">
        <v>35135</v>
      </c>
    </row>
    <row r="54">
      <c r="A54" s="4" t="inlineStr">
        <is>
          <t>Debt instruments | Other bonds | Discounted cash flow | Liquidity risk | Minimum</t>
        </is>
      </c>
    </row>
    <row r="55">
      <c r="A55" s="3" t="inlineStr">
        <is>
          <t>FAIR VALUE OF ASSETS AND LIABILITIES</t>
        </is>
      </c>
    </row>
    <row r="56">
      <c r="A56" s="4" t="inlineStr">
        <is>
          <t>Significant unobservable input, assets</t>
        </is>
      </c>
      <c r="B56" s="9" t="n">
        <v>2.55</v>
      </c>
      <c r="C56" s="9" t="n">
        <v>2.81</v>
      </c>
    </row>
    <row r="57">
      <c r="A57" s="4" t="inlineStr">
        <is>
          <t>Debt instruments | Other bonds | Discounted cash flow | Liquidity risk | Maximum</t>
        </is>
      </c>
    </row>
    <row r="58">
      <c r="A58" s="3" t="inlineStr">
        <is>
          <t>FAIR VALUE OF ASSETS AND LIABILITIES</t>
        </is>
      </c>
    </row>
    <row r="59">
      <c r="A59" s="4" t="inlineStr">
        <is>
          <t>Significant unobservable input, assets</t>
        </is>
      </c>
      <c r="B59" s="9" t="n">
        <v>2.55</v>
      </c>
      <c r="C59" s="9" t="n">
        <v>3.88</v>
      </c>
    </row>
    <row r="60">
      <c r="A60" s="4" t="inlineStr">
        <is>
          <t>Debt instruments | Other bonds | Discounted cash flow | Liquidity risk | Weighted average</t>
        </is>
      </c>
    </row>
    <row r="61">
      <c r="A61" s="3" t="inlineStr">
        <is>
          <t>FAIR VALUE OF ASSETS AND LIABILITIES</t>
        </is>
      </c>
    </row>
    <row r="62">
      <c r="A62" s="4" t="inlineStr">
        <is>
          <t>Significant unobservable input, assets</t>
        </is>
      </c>
      <c r="C62" s="9" t="n">
        <v>3.21</v>
      </c>
    </row>
    <row r="63">
      <c r="A63" s="4" t="inlineStr">
        <is>
          <t>Debt instruments | Time deposits | Discounted cash flow | Interest rate</t>
        </is>
      </c>
    </row>
    <row r="64">
      <c r="A64" s="3" t="inlineStr">
        <is>
          <t>FAIR VALUE OF ASSETS AND LIABILITIES</t>
        </is>
      </c>
    </row>
    <row r="65">
      <c r="A65" s="4" t="inlineStr">
        <is>
          <t>Fair Value</t>
        </is>
      </c>
      <c r="B65" s="6" t="n">
        <v>3507</v>
      </c>
    </row>
    <row r="66">
      <c r="A66" s="4" t="inlineStr">
        <is>
          <t>Effect on fair value of assets due to 100 basis point increase</t>
        </is>
      </c>
      <c r="B66" s="5" t="n">
        <v>3499</v>
      </c>
    </row>
    <row r="67">
      <c r="A67" s="4" t="inlineStr">
        <is>
          <t>Effect on fair value of assets due to 100 basis point decrease</t>
        </is>
      </c>
      <c r="B67" s="6" t="n">
        <v>3514</v>
      </c>
    </row>
    <row r="68">
      <c r="A68" s="4" t="inlineStr">
        <is>
          <t>Debt instruments | Time deposits | Discounted cash flow | Interest rate | Minimum</t>
        </is>
      </c>
    </row>
    <row r="69">
      <c r="A69" s="3" t="inlineStr">
        <is>
          <t>FAIR VALUE OF ASSETS AND LIABILITIES</t>
        </is>
      </c>
    </row>
    <row r="70">
      <c r="A70" s="4" t="inlineStr">
        <is>
          <t>Significant unobservable input, assets</t>
        </is>
      </c>
      <c r="B70" s="9" t="n">
        <v>2.95</v>
      </c>
    </row>
    <row r="71">
      <c r="A71" s="4" t="inlineStr">
        <is>
          <t>Debt instruments | Time deposits | Discounted cash flow | Interest rate | Maximum</t>
        </is>
      </c>
    </row>
    <row r="72">
      <c r="A72" s="3" t="inlineStr">
        <is>
          <t>FAIR VALUE OF ASSETS AND LIABILITIES</t>
        </is>
      </c>
    </row>
    <row r="73">
      <c r="A73" s="4" t="inlineStr">
        <is>
          <t>Significant unobservable input, assets</t>
        </is>
      </c>
      <c r="B73" s="9" t="n">
        <v>5.1</v>
      </c>
    </row>
    <row r="74">
      <c r="A74" s="4" t="inlineStr">
        <is>
          <t>Debt instruments | Time deposits | Discounted cash flow | Interest rate | Weighted average</t>
        </is>
      </c>
    </row>
    <row r="75">
      <c r="A75" s="3" t="inlineStr">
        <is>
          <t>FAIR VALUE OF ASSETS AND LIABILITIES</t>
        </is>
      </c>
    </row>
    <row r="76">
      <c r="A76" s="4" t="inlineStr">
        <is>
          <t>Significant unobservable input, assets</t>
        </is>
      </c>
      <c r="B76" s="9" t="n">
        <v>5.13</v>
      </c>
    </row>
    <row r="77">
      <c r="A77" s="4" t="inlineStr">
        <is>
          <t>Debt instruments | Corporate bonds | Discounted cash flow | Yield</t>
        </is>
      </c>
    </row>
    <row r="78">
      <c r="A78" s="3" t="inlineStr">
        <is>
          <t>FAIR VALUE OF ASSETS AND LIABILITIES</t>
        </is>
      </c>
    </row>
    <row r="79">
      <c r="A79" s="4" t="inlineStr">
        <is>
          <t>Fair Value</t>
        </is>
      </c>
      <c r="B79" s="6" t="n">
        <v>10792</v>
      </c>
      <c r="C79" s="6" t="n">
        <v>2030</v>
      </c>
    </row>
    <row r="80">
      <c r="A80" s="4" t="inlineStr">
        <is>
          <t>Significant unobservable input, assets</t>
        </is>
      </c>
      <c r="B80" s="9" t="n">
        <v>3.32</v>
      </c>
      <c r="C80" s="9" t="n">
        <v>0.51</v>
      </c>
    </row>
    <row r="81">
      <c r="A81" s="4" t="inlineStr">
        <is>
          <t>Effect on fair value of assets due to 100 basis point increase</t>
        </is>
      </c>
      <c r="B81" s="6" t="n">
        <v>10711</v>
      </c>
      <c r="C81" s="6" t="n">
        <v>2005</v>
      </c>
    </row>
    <row r="82">
      <c r="A82" s="4" t="inlineStr">
        <is>
          <t>Effect on fair value of assets due to 100 basis point decrease</t>
        </is>
      </c>
      <c r="B82" s="6" t="n">
        <v>10890</v>
      </c>
      <c r="C82" s="6" t="n">
        <v>2063</v>
      </c>
    </row>
    <row r="83">
      <c r="A83" s="4" t="inlineStr">
        <is>
          <t>Debt instruments | Corporate bonds | Discounted cash flow | Yield | Weighted average</t>
        </is>
      </c>
    </row>
    <row r="84">
      <c r="A84" s="3" t="inlineStr">
        <is>
          <t>FAIR VALUE OF ASSETS AND LIABILITIES</t>
        </is>
      </c>
    </row>
    <row r="85">
      <c r="A85" s="4" t="inlineStr">
        <is>
          <t>Significant unobservable input, assets</t>
        </is>
      </c>
      <c r="B85" s="9" t="n">
        <v>3.32</v>
      </c>
      <c r="C85" s="9" t="n">
        <v>0.51</v>
      </c>
    </row>
    <row r="86">
      <c r="A86" s="4" t="inlineStr">
        <is>
          <t>Equity securities | Price-based | Price</t>
        </is>
      </c>
    </row>
    <row r="87">
      <c r="A87" s="3" t="inlineStr">
        <is>
          <t>FAIR VALUE OF ASSETS AND LIABILITIES</t>
        </is>
      </c>
    </row>
    <row r="88">
      <c r="A88" s="4" t="inlineStr">
        <is>
          <t>Fair Value</t>
        </is>
      </c>
      <c r="B88" s="6" t="n">
        <v>445356</v>
      </c>
      <c r="C88" s="6" t="n">
        <v>1079700</v>
      </c>
    </row>
    <row r="89">
      <c r="A89" s="4" t="inlineStr">
        <is>
          <t>Derivative financial instruments</t>
        </is>
      </c>
    </row>
    <row r="90">
      <c r="A90" s="3" t="inlineStr">
        <is>
          <t>FAIR VALUE OF ASSETS AND LIABILITIES</t>
        </is>
      </c>
    </row>
    <row r="91">
      <c r="A91" s="4" t="inlineStr">
        <is>
          <t>Fair Value</t>
        </is>
      </c>
      <c r="B91" s="5" t="n">
        <v>622181</v>
      </c>
      <c r="C91" s="5" t="n">
        <v>329258</v>
      </c>
    </row>
    <row r="92">
      <c r="A92" s="4" t="inlineStr">
        <is>
          <t>Forwards | Discounted cash flow | Credit spread</t>
        </is>
      </c>
    </row>
    <row r="93">
      <c r="A93" s="3" t="inlineStr">
        <is>
          <t>FAIR VALUE OF ASSETS AND LIABILITIES</t>
        </is>
      </c>
    </row>
    <row r="94">
      <c r="A94" s="4" t="inlineStr">
        <is>
          <t>Fair Value</t>
        </is>
      </c>
      <c r="B94" s="5" t="n">
        <v>335589</v>
      </c>
      <c r="C94" s="5" t="n">
        <v>126662</v>
      </c>
    </row>
    <row r="95">
      <c r="A95" s="4" t="inlineStr">
        <is>
          <t>Effect on fair value of assets due to 100 basis point increase</t>
        </is>
      </c>
      <c r="B95" s="5" t="n">
        <v>334916</v>
      </c>
      <c r="C95" s="5" t="n">
        <v>126289</v>
      </c>
    </row>
    <row r="96">
      <c r="A96" s="4" t="inlineStr">
        <is>
          <t>Effect on fair value of assets due to 100 basis point decrease</t>
        </is>
      </c>
      <c r="B96" s="6" t="n">
        <v>336268</v>
      </c>
      <c r="C96" s="6" t="n">
        <v>127036</v>
      </c>
    </row>
    <row r="97">
      <c r="A97" s="4" t="inlineStr">
        <is>
          <t>Forwards | Discounted cash flow | Credit spread | Minimum</t>
        </is>
      </c>
    </row>
    <row r="98">
      <c r="A98" s="3" t="inlineStr">
        <is>
          <t>FAIR VALUE OF ASSETS AND LIABILITIES</t>
        </is>
      </c>
    </row>
    <row r="99">
      <c r="A99" s="4" t="inlineStr">
        <is>
          <t>Significant unobservable input, assets</t>
        </is>
      </c>
      <c r="B99" s="5" t="n">
        <v>0</v>
      </c>
      <c r="C99" s="5" t="n">
        <v>0</v>
      </c>
    </row>
    <row r="100">
      <c r="A100" s="4" t="inlineStr">
        <is>
          <t>Forwards | Discounted cash flow | Credit spread | Maximum</t>
        </is>
      </c>
    </row>
    <row r="101">
      <c r="A101" s="3" t="inlineStr">
        <is>
          <t>FAIR VALUE OF ASSETS AND LIABILITIES</t>
        </is>
      </c>
    </row>
    <row r="102">
      <c r="A102" s="4" t="inlineStr">
        <is>
          <t>Significant unobservable input, assets</t>
        </is>
      </c>
      <c r="B102" s="9" t="n">
        <v>22.58</v>
      </c>
      <c r="C102" s="10" t="n">
        <v>19.8</v>
      </c>
    </row>
    <row r="103">
      <c r="A103" s="4" t="inlineStr">
        <is>
          <t>Forwards | Discounted cash flow | Credit spread | Weighted average</t>
        </is>
      </c>
    </row>
    <row r="104">
      <c r="A104" s="3" t="inlineStr">
        <is>
          <t>FAIR VALUE OF ASSETS AND LIABILITIES</t>
        </is>
      </c>
    </row>
    <row r="105">
      <c r="A105" s="4" t="inlineStr">
        <is>
          <t>Significant unobservable input, assets</t>
        </is>
      </c>
      <c r="B105" s="9" t="n">
        <v>3.69</v>
      </c>
      <c r="C105" s="9" t="n">
        <v>3.73</v>
      </c>
    </row>
    <row r="106">
      <c r="A106" s="4" t="inlineStr">
        <is>
          <t>Swaps | Discounted cash flow | Credit spread</t>
        </is>
      </c>
    </row>
    <row r="107">
      <c r="A107" s="3" t="inlineStr">
        <is>
          <t>FAIR VALUE OF ASSETS AND LIABILITIES</t>
        </is>
      </c>
    </row>
    <row r="108">
      <c r="A108" s="4" t="inlineStr">
        <is>
          <t>Fair Value</t>
        </is>
      </c>
      <c r="B108" s="6" t="n">
        <v>252080</v>
      </c>
      <c r="C108" s="6" t="n">
        <v>155679</v>
      </c>
    </row>
    <row r="109">
      <c r="A109" s="4" t="inlineStr">
        <is>
          <t>Effect on fair value of assets due to 100 basis point increase</t>
        </is>
      </c>
      <c r="B109" s="5" t="n">
        <v>247382</v>
      </c>
      <c r="C109" s="5" t="n">
        <v>150683</v>
      </c>
    </row>
    <row r="110">
      <c r="A110" s="4" t="inlineStr">
        <is>
          <t>Effect on fair value of assets due to 100 basis point decrease</t>
        </is>
      </c>
      <c r="B110" s="6" t="n">
        <v>239563</v>
      </c>
      <c r="C110" s="6" t="n">
        <v>149630</v>
      </c>
    </row>
    <row r="111">
      <c r="A111" s="4" t="inlineStr">
        <is>
          <t>Swaps | Discounted cash flow | Credit spread | Minimum</t>
        </is>
      </c>
    </row>
    <row r="112">
      <c r="A112" s="3" t="inlineStr">
        <is>
          <t>FAIR VALUE OF ASSETS AND LIABILITIES</t>
        </is>
      </c>
    </row>
    <row r="113">
      <c r="A113" s="4" t="inlineStr">
        <is>
          <t>Significant unobservable input, assets</t>
        </is>
      </c>
      <c r="B113" s="5" t="n">
        <v>0</v>
      </c>
      <c r="C113" s="5" t="n">
        <v>0</v>
      </c>
    </row>
    <row r="114">
      <c r="A114" s="4" t="inlineStr">
        <is>
          <t>Swaps | Discounted cash flow | Credit spread | Maximum</t>
        </is>
      </c>
    </row>
    <row r="115">
      <c r="A115" s="3" t="inlineStr">
        <is>
          <t>FAIR VALUE OF ASSETS AND LIABILITIES</t>
        </is>
      </c>
    </row>
    <row r="116">
      <c r="A116" s="4" t="inlineStr">
        <is>
          <t>Significant unobservable input, assets</t>
        </is>
      </c>
      <c r="B116" s="9" t="n">
        <v>32.25</v>
      </c>
      <c r="C116" s="5" t="n">
        <v>40</v>
      </c>
    </row>
    <row r="117">
      <c r="A117" s="4" t="inlineStr">
        <is>
          <t>Swaps | Discounted cash flow | Credit spread | Weighted average</t>
        </is>
      </c>
    </row>
    <row r="118">
      <c r="A118" s="3" t="inlineStr">
        <is>
          <t>FAIR VALUE OF ASSETS AND LIABILITIES</t>
        </is>
      </c>
    </row>
    <row r="119">
      <c r="A119" s="4" t="inlineStr">
        <is>
          <t>Significant unobservable input, assets</t>
        </is>
      </c>
      <c r="B119" s="9" t="n">
        <v>4.39</v>
      </c>
      <c r="C119" s="9" t="n">
        <v>5.52</v>
      </c>
    </row>
    <row r="120">
      <c r="A120" s="4" t="inlineStr">
        <is>
          <t>Options | Black-Scholes | Credit spread</t>
        </is>
      </c>
    </row>
    <row r="121">
      <c r="A121" s="3" t="inlineStr">
        <is>
          <t>FAIR VALUE OF ASSETS AND LIABILITIES</t>
        </is>
      </c>
    </row>
    <row r="122">
      <c r="A122" s="4" t="inlineStr">
        <is>
          <t>Fair Value</t>
        </is>
      </c>
      <c r="B122" s="6" t="n">
        <v>34512</v>
      </c>
      <c r="C122" s="6" t="n">
        <v>46917</v>
      </c>
    </row>
    <row r="123">
      <c r="A123" s="4" t="inlineStr">
        <is>
          <t>Effect on fair value of assets due to 100 basis point increase</t>
        </is>
      </c>
      <c r="B123" s="5" t="n">
        <v>34270</v>
      </c>
      <c r="C123" s="5" t="n">
        <v>46561</v>
      </c>
    </row>
    <row r="124">
      <c r="A124" s="4" t="inlineStr">
        <is>
          <t>Effect on fair value of assets due to 100 basis point decrease</t>
        </is>
      </c>
      <c r="B124" s="6" t="n">
        <v>34732</v>
      </c>
      <c r="C124" s="6" t="n">
        <v>47134</v>
      </c>
    </row>
    <row r="125">
      <c r="A125" s="4" t="inlineStr">
        <is>
          <t>Options | Black-Scholes | Credit spread | Minimum</t>
        </is>
      </c>
    </row>
    <row r="126">
      <c r="A126" s="3" t="inlineStr">
        <is>
          <t>FAIR VALUE OF ASSETS AND LIABILITIES</t>
        </is>
      </c>
    </row>
    <row r="127">
      <c r="A127" s="4" t="inlineStr">
        <is>
          <t>Significant unobservable input, assets</t>
        </is>
      </c>
      <c r="B127" s="5" t="n">
        <v>0</v>
      </c>
      <c r="C127" s="5" t="n">
        <v>0</v>
      </c>
    </row>
    <row r="128">
      <c r="A128" s="4" t="inlineStr">
        <is>
          <t>Options | Black-Scholes | Credit spread | Maximum</t>
        </is>
      </c>
    </row>
    <row r="129">
      <c r="A129" s="3" t="inlineStr">
        <is>
          <t>FAIR VALUE OF ASSETS AND LIABILITIES</t>
        </is>
      </c>
    </row>
    <row r="130">
      <c r="A130" s="4" t="inlineStr">
        <is>
          <t>Significant unobservable input, assets</t>
        </is>
      </c>
      <c r="B130" s="9" t="n">
        <v>36.99</v>
      </c>
      <c r="C130" s="5" t="n">
        <v>32</v>
      </c>
    </row>
    <row r="131">
      <c r="A131" s="4" t="inlineStr">
        <is>
          <t>Options | Black-Scholes | Credit spread | Weighted average</t>
        </is>
      </c>
    </row>
    <row r="132">
      <c r="A132" s="3" t="inlineStr">
        <is>
          <t>FAIR VALUE OF ASSETS AND LIABILITIES</t>
        </is>
      </c>
    </row>
    <row r="133">
      <c r="A133" s="4" t="inlineStr">
        <is>
          <t>Significant unobservable input, assets</t>
        </is>
      </c>
      <c r="B133" s="9" t="n">
        <v>1.78</v>
      </c>
      <c r="C133" s="9" t="n">
        <v>0.83</v>
      </c>
    </row>
    <row r="134">
      <c r="A134" s="4" t="inlineStr">
        <is>
          <t>Investment in associates | Price-based | Price</t>
        </is>
      </c>
    </row>
    <row r="135">
      <c r="A135" s="3" t="inlineStr">
        <is>
          <t>FAIR VALUE OF ASSETS AND LIABILITIES</t>
        </is>
      </c>
    </row>
    <row r="136">
      <c r="A136" s="4" t="inlineStr">
        <is>
          <t>Fair Value</t>
        </is>
      </c>
      <c r="B136" s="6" t="n">
        <v>1263765</v>
      </c>
    </row>
    <row r="137">
      <c r="A137" s="4" t="inlineStr">
        <is>
          <t>Investment in associates | Price-based | Price | P.A. Viva Malls</t>
        </is>
      </c>
    </row>
    <row r="138">
      <c r="A138" s="3" t="inlineStr">
        <is>
          <t>FAIR VALUE OF ASSETS AND LIABILITIES</t>
        </is>
      </c>
    </row>
    <row r="139">
      <c r="A139" s="4" t="inlineStr">
        <is>
          <t>Fair Value</t>
        </is>
      </c>
      <c r="C139" s="6" t="n">
        <v>1249818</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ASSETS AND LIABILITIES - Additional information (Details)</t>
        </is>
      </c>
      <c r="B1" s="2" t="inlineStr">
        <is>
          <t>12 Months Ended</t>
        </is>
      </c>
    </row>
    <row r="2">
      <c r="B2" s="2" t="inlineStr">
        <is>
          <t>Dec. 31, 2020</t>
        </is>
      </c>
      <c r="C2" s="2" t="inlineStr">
        <is>
          <t>Dec. 31, 2019</t>
        </is>
      </c>
    </row>
    <row r="3">
      <c r="A3" s="3" t="inlineStr">
        <is>
          <t>FAIR VALUE OF ASSETS AND LIABILITIES</t>
        </is>
      </c>
    </row>
    <row r="4">
      <c r="A4" s="4" t="inlineStr">
        <is>
          <t>Ratio between monthly gross income and real estate value</t>
        </is>
      </c>
      <c r="B4" s="4" t="inlineStr">
        <is>
          <t>0.70%</t>
        </is>
      </c>
      <c r="C4" s="4" t="inlineStr">
        <is>
          <t>0.71%</t>
        </is>
      </c>
    </row>
    <row r="5">
      <c r="A5" s="4" t="inlineStr">
        <is>
          <t>Direct capitalization-initial rate</t>
        </is>
      </c>
    </row>
    <row r="6">
      <c r="A6" s="3" t="inlineStr">
        <is>
          <t>FAIR VALUE OF ASSETS AND LIABILITIES</t>
        </is>
      </c>
    </row>
    <row r="7">
      <c r="A7" s="4" t="inlineStr">
        <is>
          <t>Significant unobservable input, assets</t>
        </is>
      </c>
      <c r="B7" s="9" t="n">
        <v>7.84</v>
      </c>
      <c r="C7" s="9" t="n">
        <v>8.06</v>
      </c>
    </row>
    <row r="8">
      <c r="A8" s="4" t="inlineStr">
        <is>
          <t>Discounted cash flow</t>
        </is>
      </c>
    </row>
    <row r="9">
      <c r="A9" s="3" t="inlineStr">
        <is>
          <t>FAIR VALUE OF ASSETS AND LIABILITIES</t>
        </is>
      </c>
    </row>
    <row r="10">
      <c r="A10" s="4" t="inlineStr">
        <is>
          <t>Significant unobservable input, assets</t>
        </is>
      </c>
      <c r="B10" s="9" t="n">
        <v>11.23</v>
      </c>
      <c r="C10" s="9" t="n">
        <v>11.17</v>
      </c>
    </row>
    <row r="11">
      <c r="A11" s="4" t="inlineStr">
        <is>
          <t>Terminal rate</t>
        </is>
      </c>
    </row>
    <row r="12">
      <c r="A12" s="3" t="inlineStr">
        <is>
          <t>FAIR VALUE OF ASSETS AND LIABILITIES</t>
        </is>
      </c>
    </row>
    <row r="13">
      <c r="A13" s="4" t="inlineStr">
        <is>
          <t>Significant unobservable input, assets</t>
        </is>
      </c>
      <c r="B13" s="9" t="n">
        <v>8.029999999999999</v>
      </c>
      <c r="C13" s="9" t="n">
        <v>8.25</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COP ($) $ in Millions</t>
        </is>
      </c>
      <c r="B1" s="2" t="inlineStr">
        <is>
          <t>Dec. 31, 2020</t>
        </is>
      </c>
      <c r="C1" s="2" t="inlineStr">
        <is>
          <t>Dec. 31, 2019</t>
        </is>
      </c>
    </row>
    <row r="2">
      <c r="A2" s="4" t="inlineStr">
        <is>
          <t>Financial instruments subject to impairment</t>
        </is>
      </c>
    </row>
    <row r="3">
      <c r="A3" s="3" t="inlineStr">
        <is>
          <t>RISK MANAGEMENT</t>
        </is>
      </c>
    </row>
    <row r="4">
      <c r="A4" s="4" t="inlineStr">
        <is>
          <t>Loss Allowance</t>
        </is>
      </c>
      <c r="B4" s="6" t="n">
        <v>-16924276</v>
      </c>
      <c r="C4" s="6" t="n">
        <v>-11077725</v>
      </c>
    </row>
    <row r="5">
      <c r="A5" s="4" t="inlineStr">
        <is>
          <t>Total</t>
        </is>
      </c>
      <c r="B5" s="5" t="n">
        <v>214645445</v>
      </c>
      <c r="C5" s="5" t="n">
        <v>212922513</v>
      </c>
    </row>
    <row r="6">
      <c r="A6" s="4" t="inlineStr">
        <is>
          <t>Financial instruments subject to impairment | Stage 1</t>
        </is>
      </c>
    </row>
    <row r="7">
      <c r="A7" s="3" t="inlineStr">
        <is>
          <t>RISK MANAGEMENT</t>
        </is>
      </c>
    </row>
    <row r="8">
      <c r="A8" s="4" t="inlineStr">
        <is>
          <t>Loss Allowance</t>
        </is>
      </c>
      <c r="B8" s="5" t="n">
        <v>-3525671</v>
      </c>
      <c r="C8" s="5" t="n">
        <v>-2130787</v>
      </c>
    </row>
    <row r="9">
      <c r="A9" s="4" t="inlineStr">
        <is>
          <t>Total</t>
        </is>
      </c>
      <c r="B9" s="5" t="n">
        <v>191707881</v>
      </c>
      <c r="C9" s="5" t="n">
        <v>198721451</v>
      </c>
    </row>
    <row r="10">
      <c r="A10" s="4" t="inlineStr">
        <is>
          <t>Financial instruments subject to impairment | Stage 2</t>
        </is>
      </c>
    </row>
    <row r="11">
      <c r="A11" s="3" t="inlineStr">
        <is>
          <t>RISK MANAGEMENT</t>
        </is>
      </c>
    </row>
    <row r="12">
      <c r="A12" s="4" t="inlineStr">
        <is>
          <t>Loss Allowance</t>
        </is>
      </c>
      <c r="B12" s="5" t="n">
        <v>-3063121</v>
      </c>
      <c r="C12" s="5" t="n">
        <v>-1552470</v>
      </c>
    </row>
    <row r="13">
      <c r="A13" s="4" t="inlineStr">
        <is>
          <t>Total</t>
        </is>
      </c>
      <c r="B13" s="5" t="n">
        <v>16574810</v>
      </c>
      <c r="C13" s="5" t="n">
        <v>8771093</v>
      </c>
    </row>
    <row r="14">
      <c r="A14" s="4" t="inlineStr">
        <is>
          <t>Financial instruments subject to impairment | Stage 3</t>
        </is>
      </c>
    </row>
    <row r="15">
      <c r="A15" s="3" t="inlineStr">
        <is>
          <t>RISK MANAGEMENT</t>
        </is>
      </c>
    </row>
    <row r="16">
      <c r="A16" s="4" t="inlineStr">
        <is>
          <t>Loss Allowance</t>
        </is>
      </c>
      <c r="B16" s="5" t="n">
        <v>-10335484</v>
      </c>
      <c r="C16" s="5" t="n">
        <v>-7394468</v>
      </c>
    </row>
    <row r="17">
      <c r="A17" s="4" t="inlineStr">
        <is>
          <t>Total</t>
        </is>
      </c>
      <c r="B17" s="5" t="n">
        <v>6362754</v>
      </c>
      <c r="C17" s="5" t="n">
        <v>5429969</v>
      </c>
    </row>
    <row r="18">
      <c r="A18" s="4" t="inlineStr">
        <is>
          <t>Loans and Advances | Financial instruments subject to impairment</t>
        </is>
      </c>
    </row>
    <row r="19">
      <c r="A19" s="3" t="inlineStr">
        <is>
          <t>RISK MANAGEMENT</t>
        </is>
      </c>
    </row>
    <row r="20">
      <c r="A20" s="4" t="inlineStr">
        <is>
          <t>Maximum exposure</t>
        </is>
      </c>
      <c r="B20" s="5" t="n">
        <v>191409730</v>
      </c>
      <c r="C20" s="5" t="n">
        <v>182282743</v>
      </c>
    </row>
    <row r="21">
      <c r="A21" s="4" t="inlineStr">
        <is>
          <t>Loans and Advances | Financial instruments subject to impairment | Stage 1</t>
        </is>
      </c>
    </row>
    <row r="22">
      <c r="A22" s="3" t="inlineStr">
        <is>
          <t>RISK MANAGEMENT</t>
        </is>
      </c>
    </row>
    <row r="23">
      <c r="A23" s="4" t="inlineStr">
        <is>
          <t>Maximum exposure</t>
        </is>
      </c>
      <c r="B23" s="5" t="n">
        <v>156253029</v>
      </c>
      <c r="C23" s="5" t="n">
        <v>159769601</v>
      </c>
    </row>
    <row r="24">
      <c r="A24" s="4" t="inlineStr">
        <is>
          <t>Loans and Advances | Financial instruments subject to impairment | Stage 2</t>
        </is>
      </c>
    </row>
    <row r="25">
      <c r="A25" s="3" t="inlineStr">
        <is>
          <t>RISK MANAGEMENT</t>
        </is>
      </c>
    </row>
    <row r="26">
      <c r="A26" s="4" t="inlineStr">
        <is>
          <t>Maximum exposure</t>
        </is>
      </c>
      <c r="B26" s="5" t="n">
        <v>18778668</v>
      </c>
      <c r="C26" s="5" t="n">
        <v>10000338</v>
      </c>
    </row>
    <row r="27">
      <c r="A27" s="4" t="inlineStr">
        <is>
          <t>Loans and Advances | Financial instruments subject to impairment | Stage 3</t>
        </is>
      </c>
    </row>
    <row r="28">
      <c r="A28" s="3" t="inlineStr">
        <is>
          <t>RISK MANAGEMENT</t>
        </is>
      </c>
    </row>
    <row r="29">
      <c r="A29" s="4" t="inlineStr">
        <is>
          <t>Maximum exposure</t>
        </is>
      </c>
      <c r="B29" s="5" t="n">
        <v>16378033</v>
      </c>
      <c r="C29" s="5" t="n">
        <v>12512804</v>
      </c>
    </row>
    <row r="30">
      <c r="A30" s="4" t="inlineStr">
        <is>
          <t>Commercial</t>
        </is>
      </c>
    </row>
    <row r="31">
      <c r="A31" s="3" t="inlineStr">
        <is>
          <t>RISK MANAGEMENT</t>
        </is>
      </c>
    </row>
    <row r="32">
      <c r="A32" s="4" t="inlineStr">
        <is>
          <t>Maximum exposure</t>
        </is>
      </c>
      <c r="B32" s="5" t="n">
        <v>98659287</v>
      </c>
      <c r="C32" s="5" t="n">
        <v>92768553</v>
      </c>
    </row>
    <row r="33">
      <c r="A33" s="4" t="inlineStr">
        <is>
          <t>Commercial | Financial instruments subject to impairment</t>
        </is>
      </c>
    </row>
    <row r="34">
      <c r="A34" s="3" t="inlineStr">
        <is>
          <t>RISK MANAGEMENT</t>
        </is>
      </c>
    </row>
    <row r="35">
      <c r="A35" s="4" t="inlineStr">
        <is>
          <t>Maximum exposure</t>
        </is>
      </c>
      <c r="B35" s="5" t="n">
        <v>98659287</v>
      </c>
      <c r="C35" s="5" t="n">
        <v>92768553</v>
      </c>
    </row>
    <row r="36">
      <c r="A36" s="4" t="inlineStr">
        <is>
          <t>Commercial | Financial instruments subject to impairment | Stage 1</t>
        </is>
      </c>
    </row>
    <row r="37">
      <c r="A37" s="3" t="inlineStr">
        <is>
          <t>RISK MANAGEMENT</t>
        </is>
      </c>
    </row>
    <row r="38">
      <c r="A38" s="4" t="inlineStr">
        <is>
          <t>Maximum exposure</t>
        </is>
      </c>
      <c r="B38" s="5" t="n">
        <v>80863445</v>
      </c>
      <c r="C38" s="5" t="n">
        <v>80068756</v>
      </c>
    </row>
    <row r="39">
      <c r="A39" s="4" t="inlineStr">
        <is>
          <t>Commercial | Financial instruments subject to impairment | Stage 2</t>
        </is>
      </c>
    </row>
    <row r="40">
      <c r="A40" s="3" t="inlineStr">
        <is>
          <t>RISK MANAGEMENT</t>
        </is>
      </c>
    </row>
    <row r="41">
      <c r="A41" s="4" t="inlineStr">
        <is>
          <t>Maximum exposure</t>
        </is>
      </c>
      <c r="B41" s="5" t="n">
        <v>8203659</v>
      </c>
      <c r="C41" s="5" t="n">
        <v>4763023</v>
      </c>
    </row>
    <row r="42">
      <c r="A42" s="4" t="inlineStr">
        <is>
          <t>Commercial | Financial instruments subject to impairment | Stage 3</t>
        </is>
      </c>
    </row>
    <row r="43">
      <c r="A43" s="3" t="inlineStr">
        <is>
          <t>RISK MANAGEMENT</t>
        </is>
      </c>
    </row>
    <row r="44">
      <c r="A44" s="4" t="inlineStr">
        <is>
          <t>Maximum exposure</t>
        </is>
      </c>
      <c r="B44" s="5" t="n">
        <v>9592183</v>
      </c>
      <c r="C44" s="5" t="n">
        <v>7936774</v>
      </c>
    </row>
    <row r="45">
      <c r="A45" s="4" t="inlineStr">
        <is>
          <t>Consumer</t>
        </is>
      </c>
    </row>
    <row r="46">
      <c r="A46" s="3" t="inlineStr">
        <is>
          <t>RISK MANAGEMENT</t>
        </is>
      </c>
    </row>
    <row r="47">
      <c r="A47" s="4" t="inlineStr">
        <is>
          <t>Maximum exposure</t>
        </is>
      </c>
      <c r="B47" s="5" t="n">
        <v>41055939</v>
      </c>
      <c r="C47" s="5" t="n">
        <v>39700670</v>
      </c>
    </row>
    <row r="48">
      <c r="A48" s="4" t="inlineStr">
        <is>
          <t>Consumer | Financial instruments subject to impairment</t>
        </is>
      </c>
    </row>
    <row r="49">
      <c r="A49" s="3" t="inlineStr">
        <is>
          <t>RISK MANAGEMENT</t>
        </is>
      </c>
    </row>
    <row r="50">
      <c r="A50" s="4" t="inlineStr">
        <is>
          <t>Maximum exposure</t>
        </is>
      </c>
      <c r="B50" s="5" t="n">
        <v>41055939</v>
      </c>
      <c r="C50" s="5" t="n">
        <v>39700670</v>
      </c>
    </row>
    <row r="51">
      <c r="A51" s="4" t="inlineStr">
        <is>
          <t>Consumer | Financial instruments subject to impairment | Stage 1</t>
        </is>
      </c>
    </row>
    <row r="52">
      <c r="A52" s="3" t="inlineStr">
        <is>
          <t>RISK MANAGEMENT</t>
        </is>
      </c>
    </row>
    <row r="53">
      <c r="A53" s="4" t="inlineStr">
        <is>
          <t>Maximum exposure</t>
        </is>
      </c>
      <c r="B53" s="5" t="n">
        <v>33766023</v>
      </c>
      <c r="C53" s="5" t="n">
        <v>35957631</v>
      </c>
    </row>
    <row r="54">
      <c r="A54" s="4" t="inlineStr">
        <is>
          <t>Consumer | Financial instruments subject to impairment | Stage 2</t>
        </is>
      </c>
    </row>
    <row r="55">
      <c r="A55" s="3" t="inlineStr">
        <is>
          <t>RISK MANAGEMENT</t>
        </is>
      </c>
    </row>
    <row r="56">
      <c r="A56" s="4" t="inlineStr">
        <is>
          <t>Maximum exposure</t>
        </is>
      </c>
      <c r="B56" s="5" t="n">
        <v>4599535</v>
      </c>
      <c r="C56" s="5" t="n">
        <v>1969289</v>
      </c>
    </row>
    <row r="57">
      <c r="A57" s="4" t="inlineStr">
        <is>
          <t>Consumer | Financial instruments subject to impairment | Stage 3</t>
        </is>
      </c>
    </row>
    <row r="58">
      <c r="A58" s="3" t="inlineStr">
        <is>
          <t>RISK MANAGEMENT</t>
        </is>
      </c>
    </row>
    <row r="59">
      <c r="A59" s="4" t="inlineStr">
        <is>
          <t>Maximum exposure</t>
        </is>
      </c>
      <c r="B59" s="5" t="n">
        <v>2690381</v>
      </c>
      <c r="C59" s="5" t="n">
        <v>1773750</v>
      </c>
    </row>
    <row r="60">
      <c r="A60" s="4" t="inlineStr">
        <is>
          <t>Mortgage</t>
        </is>
      </c>
    </row>
    <row r="61">
      <c r="A61" s="3" t="inlineStr">
        <is>
          <t>RISK MANAGEMENT</t>
        </is>
      </c>
    </row>
    <row r="62">
      <c r="A62" s="4" t="inlineStr">
        <is>
          <t>Maximum exposure</t>
        </is>
      </c>
      <c r="B62" s="5" t="n">
        <v>25959112</v>
      </c>
      <c r="C62" s="5" t="n">
        <v>23983283</v>
      </c>
    </row>
    <row r="63">
      <c r="A63" s="4" t="inlineStr">
        <is>
          <t>Mortgage | Financial instruments subject to impairment</t>
        </is>
      </c>
    </row>
    <row r="64">
      <c r="A64" s="3" t="inlineStr">
        <is>
          <t>RISK MANAGEMENT</t>
        </is>
      </c>
    </row>
    <row r="65">
      <c r="A65" s="4" t="inlineStr">
        <is>
          <t>Maximum exposure</t>
        </is>
      </c>
      <c r="B65" s="5" t="n">
        <v>25959112</v>
      </c>
      <c r="C65" s="5" t="n">
        <v>23983283</v>
      </c>
    </row>
    <row r="66">
      <c r="A66" s="4" t="inlineStr">
        <is>
          <t>Mortgage | Financial instruments subject to impairment | Stage 1</t>
        </is>
      </c>
    </row>
    <row r="67">
      <c r="A67" s="3" t="inlineStr">
        <is>
          <t>RISK MANAGEMENT</t>
        </is>
      </c>
    </row>
    <row r="68">
      <c r="A68" s="4" t="inlineStr">
        <is>
          <t>Maximum exposure</t>
        </is>
      </c>
      <c r="B68" s="5" t="n">
        <v>21676563</v>
      </c>
      <c r="C68" s="5" t="n">
        <v>21584674</v>
      </c>
    </row>
    <row r="69">
      <c r="A69" s="4" t="inlineStr">
        <is>
          <t>Mortgage | Financial instruments subject to impairment | Stage 2</t>
        </is>
      </c>
    </row>
    <row r="70">
      <c r="A70" s="3" t="inlineStr">
        <is>
          <t>RISK MANAGEMENT</t>
        </is>
      </c>
    </row>
    <row r="71">
      <c r="A71" s="4" t="inlineStr">
        <is>
          <t>Maximum exposure</t>
        </is>
      </c>
      <c r="B71" s="5" t="n">
        <v>3093690</v>
      </c>
      <c r="C71" s="5" t="n">
        <v>1340380</v>
      </c>
    </row>
    <row r="72">
      <c r="A72" s="4" t="inlineStr">
        <is>
          <t>Mortgage | Financial instruments subject to impairment | Stage 3</t>
        </is>
      </c>
    </row>
    <row r="73">
      <c r="A73" s="3" t="inlineStr">
        <is>
          <t>RISK MANAGEMENT</t>
        </is>
      </c>
    </row>
    <row r="74">
      <c r="A74" s="4" t="inlineStr">
        <is>
          <t>Maximum exposure</t>
        </is>
      </c>
      <c r="B74" s="5" t="n">
        <v>1188859</v>
      </c>
      <c r="C74" s="5" t="n">
        <v>1058229</v>
      </c>
    </row>
    <row r="75">
      <c r="A75" s="4" t="inlineStr">
        <is>
          <t>Small Business</t>
        </is>
      </c>
    </row>
    <row r="76">
      <c r="A76" s="3" t="inlineStr">
        <is>
          <t>RISK MANAGEMENT</t>
        </is>
      </c>
    </row>
    <row r="77">
      <c r="A77" s="4" t="inlineStr">
        <is>
          <t>Maximum exposure</t>
        </is>
      </c>
      <c r="B77" s="5" t="n">
        <v>1232075</v>
      </c>
      <c r="C77" s="5" t="n">
        <v>1279408</v>
      </c>
    </row>
    <row r="78">
      <c r="A78" s="4" t="inlineStr">
        <is>
          <t>Small Business | Financial instruments subject to impairment</t>
        </is>
      </c>
    </row>
    <row r="79">
      <c r="A79" s="3" t="inlineStr">
        <is>
          <t>RISK MANAGEMENT</t>
        </is>
      </c>
    </row>
    <row r="80">
      <c r="A80" s="4" t="inlineStr">
        <is>
          <t>Maximum exposure</t>
        </is>
      </c>
      <c r="B80" s="5" t="n">
        <v>1232075</v>
      </c>
      <c r="C80" s="5" t="n">
        <v>1279408</v>
      </c>
    </row>
    <row r="81">
      <c r="A81" s="4" t="inlineStr">
        <is>
          <t>Small Business | Financial instruments subject to impairment | Stage 1</t>
        </is>
      </c>
    </row>
    <row r="82">
      <c r="A82" s="3" t="inlineStr">
        <is>
          <t>RISK MANAGEMENT</t>
        </is>
      </c>
    </row>
    <row r="83">
      <c r="A83" s="4" t="inlineStr">
        <is>
          <t>Maximum exposure</t>
        </is>
      </c>
      <c r="B83" s="5" t="n">
        <v>965822</v>
      </c>
      <c r="C83" s="5" t="n">
        <v>1088656</v>
      </c>
    </row>
    <row r="84">
      <c r="A84" s="4" t="inlineStr">
        <is>
          <t>Small Business | Financial instruments subject to impairment | Stage 2</t>
        </is>
      </c>
    </row>
    <row r="85">
      <c r="A85" s="3" t="inlineStr">
        <is>
          <t>RISK MANAGEMENT</t>
        </is>
      </c>
    </row>
    <row r="86">
      <c r="A86" s="4" t="inlineStr">
        <is>
          <t>Maximum exposure</t>
        </is>
      </c>
      <c r="B86" s="5" t="n">
        <v>109655</v>
      </c>
      <c r="C86" s="5" t="n">
        <v>70219</v>
      </c>
    </row>
    <row r="87">
      <c r="A87" s="4" t="inlineStr">
        <is>
          <t>Small Business | Financial instruments subject to impairment | Stage 3</t>
        </is>
      </c>
    </row>
    <row r="88">
      <c r="A88" s="3" t="inlineStr">
        <is>
          <t>RISK MANAGEMENT</t>
        </is>
      </c>
    </row>
    <row r="89">
      <c r="A89" s="4" t="inlineStr">
        <is>
          <t>Maximum exposure</t>
        </is>
      </c>
      <c r="B89" s="5" t="n">
        <v>156598</v>
      </c>
      <c r="C89" s="5" t="n">
        <v>120533</v>
      </c>
    </row>
    <row r="90">
      <c r="A90" s="4" t="inlineStr">
        <is>
          <t>Financial Leases</t>
        </is>
      </c>
    </row>
    <row r="91">
      <c r="A91" s="3" t="inlineStr">
        <is>
          <t>RISK MANAGEMENT</t>
        </is>
      </c>
    </row>
    <row r="92">
      <c r="A92" s="4" t="inlineStr">
        <is>
          <t>Maximum exposure</t>
        </is>
      </c>
      <c r="B92" s="5" t="n">
        <v>24503317</v>
      </c>
      <c r="C92" s="5" t="n">
        <v>24550829</v>
      </c>
    </row>
    <row r="93">
      <c r="A93" s="4" t="inlineStr">
        <is>
          <t>Financial Leases | Financial instruments subject to impairment</t>
        </is>
      </c>
    </row>
    <row r="94">
      <c r="A94" s="3" t="inlineStr">
        <is>
          <t>RISK MANAGEMENT</t>
        </is>
      </c>
    </row>
    <row r="95">
      <c r="A95" s="4" t="inlineStr">
        <is>
          <t>Maximum exposure</t>
        </is>
      </c>
      <c r="B95" s="5" t="n">
        <v>24503317</v>
      </c>
      <c r="C95" s="5" t="n">
        <v>24550829</v>
      </c>
    </row>
    <row r="96">
      <c r="A96" s="4" t="inlineStr">
        <is>
          <t>Financial Leases | Financial instruments subject to impairment | Stage 1</t>
        </is>
      </c>
    </row>
    <row r="97">
      <c r="A97" s="3" t="inlineStr">
        <is>
          <t>RISK MANAGEMENT</t>
        </is>
      </c>
    </row>
    <row r="98">
      <c r="A98" s="4" t="inlineStr">
        <is>
          <t>Maximum exposure</t>
        </is>
      </c>
      <c r="B98" s="5" t="n">
        <v>18981176</v>
      </c>
      <c r="C98" s="5" t="n">
        <v>21069884</v>
      </c>
    </row>
    <row r="99">
      <c r="A99" s="4" t="inlineStr">
        <is>
          <t>Financial Leases | Financial instruments subject to impairment | Stage 2</t>
        </is>
      </c>
    </row>
    <row r="100">
      <c r="A100" s="3" t="inlineStr">
        <is>
          <t>RISK MANAGEMENT</t>
        </is>
      </c>
    </row>
    <row r="101">
      <c r="A101" s="4" t="inlineStr">
        <is>
          <t>Maximum exposure</t>
        </is>
      </c>
      <c r="B101" s="5" t="n">
        <v>2772129</v>
      </c>
      <c r="C101" s="5" t="n">
        <v>1857427</v>
      </c>
    </row>
    <row r="102">
      <c r="A102" s="4" t="inlineStr">
        <is>
          <t>Financial Leases | Financial instruments subject to impairment | Stage 3</t>
        </is>
      </c>
    </row>
    <row r="103">
      <c r="A103" s="3" t="inlineStr">
        <is>
          <t>RISK MANAGEMENT</t>
        </is>
      </c>
    </row>
    <row r="104">
      <c r="A104" s="4" t="inlineStr">
        <is>
          <t>Maximum exposure</t>
        </is>
      </c>
      <c r="B104" s="5" t="n">
        <v>2750012</v>
      </c>
      <c r="C104" s="5" t="n">
        <v>1623518</v>
      </c>
    </row>
    <row r="105">
      <c r="A105" s="4" t="inlineStr">
        <is>
          <t>Off Balance Sheet Exposures | Financial instruments subject to impairment</t>
        </is>
      </c>
    </row>
    <row r="106">
      <c r="A106" s="3" t="inlineStr">
        <is>
          <t>RISK MANAGEMENT</t>
        </is>
      </c>
    </row>
    <row r="107">
      <c r="A107" s="4" t="inlineStr">
        <is>
          <t>Maximum exposure</t>
        </is>
      </c>
      <c r="B107" s="5" t="n">
        <v>40159991</v>
      </c>
      <c r="C107" s="5" t="n">
        <v>41717495</v>
      </c>
    </row>
    <row r="108">
      <c r="A108" s="4" t="inlineStr">
        <is>
          <t>Off Balance Sheet Exposures | Financial instruments subject to impairment | Stage 1</t>
        </is>
      </c>
    </row>
    <row r="109">
      <c r="A109" s="3" t="inlineStr">
        <is>
          <t>RISK MANAGEMENT</t>
        </is>
      </c>
    </row>
    <row r="110">
      <c r="A110" s="4" t="inlineStr">
        <is>
          <t>Maximum exposure</t>
        </is>
      </c>
      <c r="B110" s="5" t="n">
        <v>38980523</v>
      </c>
      <c r="C110" s="5" t="n">
        <v>41082637</v>
      </c>
    </row>
    <row r="111">
      <c r="A111" s="4" t="inlineStr">
        <is>
          <t>Off Balance Sheet Exposures | Financial instruments subject to impairment | Stage 2</t>
        </is>
      </c>
    </row>
    <row r="112">
      <c r="A112" s="3" t="inlineStr">
        <is>
          <t>RISK MANAGEMENT</t>
        </is>
      </c>
    </row>
    <row r="113">
      <c r="A113" s="4" t="inlineStr">
        <is>
          <t>Maximum exposure</t>
        </is>
      </c>
      <c r="B113" s="5" t="n">
        <v>859263</v>
      </c>
      <c r="C113" s="5" t="n">
        <v>323225</v>
      </c>
    </row>
    <row r="114">
      <c r="A114" s="4" t="inlineStr">
        <is>
          <t>Off Balance Sheet Exposures | Financial instruments subject to impairment | Stage 3</t>
        </is>
      </c>
    </row>
    <row r="115">
      <c r="A115" s="3" t="inlineStr">
        <is>
          <t>RISK MANAGEMENT</t>
        </is>
      </c>
    </row>
    <row r="116">
      <c r="A116" s="4" t="inlineStr">
        <is>
          <t>Maximum exposure</t>
        </is>
      </c>
      <c r="B116" s="5" t="n">
        <v>320205</v>
      </c>
      <c r="C116" s="5" t="n">
        <v>311633</v>
      </c>
    </row>
    <row r="117">
      <c r="A117" s="4" t="inlineStr">
        <is>
          <t>Financial guarantee contracts | Financial instruments subject to impairment</t>
        </is>
      </c>
    </row>
    <row r="118">
      <c r="A118" s="3" t="inlineStr">
        <is>
          <t>RISK MANAGEMENT</t>
        </is>
      </c>
    </row>
    <row r="119">
      <c r="A119" s="4" t="inlineStr">
        <is>
          <t>Maximum exposure</t>
        </is>
      </c>
      <c r="B119" s="5" t="n">
        <v>7632331</v>
      </c>
      <c r="C119" s="5" t="n">
        <v>5190537</v>
      </c>
    </row>
    <row r="120">
      <c r="A120" s="4" t="inlineStr">
        <is>
          <t>Financial guarantee contracts | Financial instruments subject to impairment | Stage 1</t>
        </is>
      </c>
    </row>
    <row r="121">
      <c r="A121" s="3" t="inlineStr">
        <is>
          <t>RISK MANAGEMENT</t>
        </is>
      </c>
    </row>
    <row r="122">
      <c r="A122" s="4" t="inlineStr">
        <is>
          <t>Maximum exposure</t>
        </is>
      </c>
      <c r="B122" s="5" t="n">
        <v>7553064</v>
      </c>
      <c r="C122" s="5" t="n">
        <v>5176418</v>
      </c>
    </row>
    <row r="123">
      <c r="A123" s="4" t="inlineStr">
        <is>
          <t>Financial guarantee contracts | Financial instruments subject to impairment | Stage 2</t>
        </is>
      </c>
    </row>
    <row r="124">
      <c r="A124" s="3" t="inlineStr">
        <is>
          <t>RISK MANAGEMENT</t>
        </is>
      </c>
    </row>
    <row r="125">
      <c r="A125" s="4" t="inlineStr">
        <is>
          <t>Maximum exposure</t>
        </is>
      </c>
      <c r="B125" s="5" t="n">
        <v>77626</v>
      </c>
      <c r="C125" s="5" t="n">
        <v>13603</v>
      </c>
    </row>
    <row r="126">
      <c r="A126" s="4" t="inlineStr">
        <is>
          <t>Financial guarantee contracts | Financial instruments subject to impairment | Stage 3</t>
        </is>
      </c>
    </row>
    <row r="127">
      <c r="A127" s="3" t="inlineStr">
        <is>
          <t>RISK MANAGEMENT</t>
        </is>
      </c>
    </row>
    <row r="128">
      <c r="A128" s="4" t="inlineStr">
        <is>
          <t>Maximum exposure</t>
        </is>
      </c>
      <c r="B128" s="5" t="n">
        <v>1641</v>
      </c>
      <c r="C128" s="5" t="n">
        <v>516</v>
      </c>
    </row>
    <row r="129">
      <c r="A129" s="4" t="inlineStr">
        <is>
          <t>Loan commitments | Financial instruments subject to impairment</t>
        </is>
      </c>
    </row>
    <row r="130">
      <c r="A130" s="3" t="inlineStr">
        <is>
          <t>RISK MANAGEMENT</t>
        </is>
      </c>
    </row>
    <row r="131">
      <c r="A131" s="4" t="inlineStr">
        <is>
          <t>Maximum exposure</t>
        </is>
      </c>
      <c r="B131" s="5" t="n">
        <v>32527660</v>
      </c>
      <c r="C131" s="5" t="n">
        <v>36526958</v>
      </c>
    </row>
    <row r="132">
      <c r="A132" s="4" t="inlineStr">
        <is>
          <t>Loan commitments | Financial instruments subject to impairment | Stage 1</t>
        </is>
      </c>
    </row>
    <row r="133">
      <c r="A133" s="3" t="inlineStr">
        <is>
          <t>RISK MANAGEMENT</t>
        </is>
      </c>
    </row>
    <row r="134">
      <c r="A134" s="4" t="inlineStr">
        <is>
          <t>Maximum exposure</t>
        </is>
      </c>
      <c r="B134" s="5" t="n">
        <v>31427459</v>
      </c>
      <c r="C134" s="5" t="n">
        <v>35906219</v>
      </c>
    </row>
    <row r="135">
      <c r="A135" s="4" t="inlineStr">
        <is>
          <t>Loan commitments | Financial instruments subject to impairment | Stage 2</t>
        </is>
      </c>
    </row>
    <row r="136">
      <c r="A136" s="3" t="inlineStr">
        <is>
          <t>RISK MANAGEMENT</t>
        </is>
      </c>
    </row>
    <row r="137">
      <c r="A137" s="4" t="inlineStr">
        <is>
          <t>Maximum exposure</t>
        </is>
      </c>
      <c r="B137" s="5" t="n">
        <v>781637</v>
      </c>
      <c r="C137" s="5" t="n">
        <v>309622</v>
      </c>
    </row>
    <row r="138">
      <c r="A138" s="4" t="inlineStr">
        <is>
          <t>Loan commitments | Financial instruments subject to impairment | Stage 3</t>
        </is>
      </c>
    </row>
    <row r="139">
      <c r="A139" s="3" t="inlineStr">
        <is>
          <t>RISK MANAGEMENT</t>
        </is>
      </c>
    </row>
    <row r="140">
      <c r="A140" s="4" t="inlineStr">
        <is>
          <t>Maximum exposure</t>
        </is>
      </c>
      <c r="B140" s="6" t="n">
        <v>318564</v>
      </c>
      <c r="C140" s="6" t="n">
        <v>311117</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Dec. 31, 2020</t>
        </is>
      </c>
      <c r="C1" s="2" t="inlineStr">
        <is>
          <t>Dec. 31, 2019</t>
        </is>
      </c>
    </row>
    <row r="2">
      <c r="A2" s="4" t="inlineStr">
        <is>
          <t>Other Financial Instruments</t>
        </is>
      </c>
    </row>
    <row r="3">
      <c r="A3" s="3" t="inlineStr">
        <is>
          <t>RISK MANAGEMENT</t>
        </is>
      </c>
    </row>
    <row r="4">
      <c r="A4" s="4" t="inlineStr">
        <is>
          <t>Maximum exposure</t>
        </is>
      </c>
      <c r="B4" s="6" t="n">
        <v>30685486</v>
      </c>
      <c r="C4" s="6" t="n">
        <v>17392393</v>
      </c>
    </row>
    <row r="5">
      <c r="A5" s="4" t="inlineStr">
        <is>
          <t>Collateral pledged (held)</t>
        </is>
      </c>
      <c r="B5" s="5" t="n">
        <v>-2530079</v>
      </c>
      <c r="C5" s="5" t="n">
        <v>-974499</v>
      </c>
    </row>
    <row r="6">
      <c r="A6" s="4" t="inlineStr">
        <is>
          <t>Net exposure</t>
        </is>
      </c>
      <c r="B6" s="5" t="n">
        <v>28155407</v>
      </c>
      <c r="C6" s="5" t="n">
        <v>16417894</v>
      </c>
    </row>
    <row r="7">
      <c r="A7" s="4" t="inlineStr">
        <is>
          <t>Debt instruments</t>
        </is>
      </c>
    </row>
    <row r="8">
      <c r="A8" s="3" t="inlineStr">
        <is>
          <t>RISK MANAGEMENT</t>
        </is>
      </c>
    </row>
    <row r="9">
      <c r="A9" s="4" t="inlineStr">
        <is>
          <t>Maximum exposure</t>
        </is>
      </c>
      <c r="B9" s="5" t="n">
        <v>29003922</v>
      </c>
      <c r="C9" s="5" t="n">
        <v>15614134</v>
      </c>
    </row>
    <row r="10">
      <c r="A10" s="4" t="inlineStr">
        <is>
          <t>Collateral pledged (held)</t>
        </is>
      </c>
      <c r="B10" s="5" t="n">
        <v>-2529943</v>
      </c>
      <c r="C10" s="5" t="n">
        <v>-974436</v>
      </c>
    </row>
    <row r="11">
      <c r="A11" s="4" t="inlineStr">
        <is>
          <t>Net exposure</t>
        </is>
      </c>
      <c r="B11" s="5" t="n">
        <v>26473979</v>
      </c>
      <c r="C11" s="5" t="n">
        <v>14639698</v>
      </c>
    </row>
    <row r="12">
      <c r="A12" s="4" t="inlineStr">
        <is>
          <t>Derivatives</t>
        </is>
      </c>
    </row>
    <row r="13">
      <c r="A13" s="3" t="inlineStr">
        <is>
          <t>RISK MANAGEMENT</t>
        </is>
      </c>
    </row>
    <row r="14">
      <c r="A14" s="4" t="inlineStr">
        <is>
          <t>Maximum exposure</t>
        </is>
      </c>
      <c r="B14" s="5" t="n">
        <v>1093357</v>
      </c>
      <c r="C14" s="5" t="n">
        <v>549836</v>
      </c>
    </row>
    <row r="15">
      <c r="A15" s="4" t="inlineStr">
        <is>
          <t>Collateral pledged (held)</t>
        </is>
      </c>
      <c r="B15" s="5" t="n">
        <v>-136</v>
      </c>
      <c r="C15" s="5" t="n">
        <v>-63</v>
      </c>
    </row>
    <row r="16">
      <c r="A16" s="4" t="inlineStr">
        <is>
          <t>Net exposure</t>
        </is>
      </c>
      <c r="B16" s="5" t="n">
        <v>1093221</v>
      </c>
      <c r="C16" s="5" t="n">
        <v>549773</v>
      </c>
    </row>
    <row r="17">
      <c r="A17" s="4" t="inlineStr">
        <is>
          <t>Equity securities</t>
        </is>
      </c>
    </row>
    <row r="18">
      <c r="A18" s="3" t="inlineStr">
        <is>
          <t>RISK MANAGEMENT</t>
        </is>
      </c>
    </row>
    <row r="19">
      <c r="A19" s="4" t="inlineStr">
        <is>
          <t>Maximum exposure</t>
        </is>
      </c>
      <c r="B19" s="5" t="n">
        <v>588207</v>
      </c>
      <c r="C19" s="5" t="n">
        <v>1228423</v>
      </c>
    </row>
    <row r="20">
      <c r="A20" s="4" t="inlineStr">
        <is>
          <t>Net exposure</t>
        </is>
      </c>
      <c r="B20" s="6" t="n">
        <v>588207</v>
      </c>
      <c r="C20" s="6" t="n">
        <v>12284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0</t>
        </is>
      </c>
    </row>
    <row r="3">
      <c r="A3" s="3" t="inlineStr">
        <is>
          <t>OTHER ASSETS, NET</t>
        </is>
      </c>
    </row>
    <row r="4">
      <c r="A4" s="4" t="inlineStr">
        <is>
          <t>OTHER ASSETS, NET</t>
        </is>
      </c>
      <c r="B4" s="4" t="inlineStr">
        <is>
          <t>NOTE 14. OTHER ASSETS, NET
As of December 31, 2020 and 2019 the Bank’s other assets, net consist of:
Other Assets
December 31, 2020
December 31, 2019
In millions of COP
Tax advance (1)
Other receivables (2)
Marketable and non-marketable for sale assets (3)
Prepaid expenses
Assets pledged as collateral
Receivables related to abandoned accounts (4)
Accounts receivable from contracts with customers (5)
Balance in credit card clearing house
Receivable Sales of goods and service
Operating leases
Taxes receivable
Commission for letters of credit
Debtors
Interbank Borrowings not classified as cash equivalents (6)
-
Others
Total other assets
4,720,762
4,238,621
Allowance others
(1,560)
(1,372)
Total other assets, net
4,719,202
4,237,249
(1)
Tax credit balance obtained during 2020 and 2019, the balance corresponding to 2020 will be settled in the income tax return to be filed in April 2021.
(2)
As of December 31, 2020, corresponds to other account receivables are mainly comprised by factoring importations, bank acceptances, reconciling entries from correspondent banks, tax receivables from DIAN, derivative receivables,debt securities and spot transactions, TIP interests, FRECH interest subsidized by the government among other.
(3)
The increase is mainly due to the reclassification of assets held for sale and an increase in the non-refundable assets received in payment
(4)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5)
See Note 25.3 Fees and commissions.
(6)
At the end of 2020, there were no repos or interbank borrowings with maturities of more than 90 day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RISK MANAGEMENT - Active financial relief portfolio (Details) $ in Millions</t>
        </is>
      </c>
      <c r="B1" s="2" t="inlineStr">
        <is>
          <t>Dec. 31, 2020COP ($)item</t>
        </is>
      </c>
      <c r="C1" s="2" t="inlineStr">
        <is>
          <t>Jun. 30, 2020COP ($)item</t>
        </is>
      </c>
      <c r="D1" s="2" t="inlineStr">
        <is>
          <t>Dec. 31, 2019COP ($)</t>
        </is>
      </c>
    </row>
    <row r="2">
      <c r="A2" s="3" t="inlineStr">
        <is>
          <t>RISK MANAGEMENT</t>
        </is>
      </c>
    </row>
    <row r="3">
      <c r="A3" s="4" t="inlineStr">
        <is>
          <t>Financial assets</t>
        </is>
      </c>
      <c r="B3" s="6" t="n">
        <v>29553003</v>
      </c>
      <c r="D3" s="6" t="n">
        <v>16822754</v>
      </c>
    </row>
    <row r="4">
      <c r="A4" s="4" t="inlineStr">
        <is>
          <t>Stage 3</t>
        </is>
      </c>
    </row>
    <row r="5">
      <c r="A5" s="3" t="inlineStr">
        <is>
          <t>RISK MANAGEMENT</t>
        </is>
      </c>
    </row>
    <row r="6">
      <c r="A6" s="4" t="inlineStr">
        <is>
          <t>Financial assets</t>
        </is>
      </c>
      <c r="B6" s="5" t="n">
        <v>1395831</v>
      </c>
      <c r="D6" s="5" t="n">
        <v>1054240</v>
      </c>
    </row>
    <row r="7">
      <c r="A7" s="4" t="inlineStr">
        <is>
          <t>Stage 3 | Gross carrying amount</t>
        </is>
      </c>
    </row>
    <row r="8">
      <c r="A8" s="3" t="inlineStr">
        <is>
          <t>RISK MANAGEMENT</t>
        </is>
      </c>
    </row>
    <row r="9">
      <c r="A9" s="4" t="inlineStr">
        <is>
          <t>Financial assets</t>
        </is>
      </c>
      <c r="B9" s="5" t="n">
        <v>1984678</v>
      </c>
      <c r="D9" s="5" t="n">
        <v>1526209</v>
      </c>
    </row>
    <row r="10">
      <c r="A10" s="4" t="inlineStr">
        <is>
          <t>Stage 3 | Allowance</t>
        </is>
      </c>
    </row>
    <row r="11">
      <c r="A11" s="3" t="inlineStr">
        <is>
          <t>RISK MANAGEMENT</t>
        </is>
      </c>
    </row>
    <row r="12">
      <c r="A12" s="4" t="inlineStr">
        <is>
          <t>Financial assets</t>
        </is>
      </c>
      <c r="B12" s="5" t="n">
        <v>-588847</v>
      </c>
      <c r="D12" s="6" t="n">
        <v>-471969</v>
      </c>
    </row>
    <row r="13">
      <c r="A13" s="4" t="inlineStr">
        <is>
          <t>Loans and Advances</t>
        </is>
      </c>
    </row>
    <row r="14">
      <c r="A14" s="3" t="inlineStr">
        <is>
          <t>RISK MANAGEMENT</t>
        </is>
      </c>
    </row>
    <row r="15">
      <c r="A15" s="4" t="inlineStr">
        <is>
          <t>Financial assets</t>
        </is>
      </c>
      <c r="B15" s="6" t="n">
        <v>191409730</v>
      </c>
    </row>
    <row r="16">
      <c r="A16" s="4" t="inlineStr">
        <is>
          <t>COVID-19 Active Financial Relief | Loans and Advances</t>
        </is>
      </c>
    </row>
    <row r="17">
      <c r="A17" s="3" t="inlineStr">
        <is>
          <t>RISK MANAGEMENT</t>
        </is>
      </c>
    </row>
    <row r="18">
      <c r="A18" s="4" t="inlineStr">
        <is>
          <t>Number of obligations | item</t>
        </is>
      </c>
      <c r="B18" s="5" t="n">
        <v>777754</v>
      </c>
      <c r="C18" s="5" t="n">
        <v>4468578</v>
      </c>
    </row>
    <row r="19">
      <c r="A19" s="4" t="inlineStr">
        <is>
          <t>COVID-19 Active Financial Relief | Loans and Advances | Gross carrying amount</t>
        </is>
      </c>
    </row>
    <row r="20">
      <c r="A20" s="3" t="inlineStr">
        <is>
          <t>RISK MANAGEMENT</t>
        </is>
      </c>
    </row>
    <row r="21">
      <c r="A21" s="4" t="inlineStr">
        <is>
          <t>Financial assets</t>
        </is>
      </c>
      <c r="B21" s="6" t="n">
        <v>29925959</v>
      </c>
      <c r="C21" s="6" t="n">
        <v>90384421</v>
      </c>
    </row>
    <row r="22">
      <c r="A22" s="4" t="inlineStr">
        <is>
          <t>COVID-19 Active Financial Relief | Loans and Advances | Allowance</t>
        </is>
      </c>
    </row>
    <row r="23">
      <c r="A23" s="3" t="inlineStr">
        <is>
          <t>RISK MANAGEMENT</t>
        </is>
      </c>
    </row>
    <row r="24">
      <c r="A24" s="4" t="inlineStr">
        <is>
          <t>Financial assets</t>
        </is>
      </c>
      <c r="B24" s="6" t="n">
        <v>-3513478</v>
      </c>
      <c r="C24" s="6" t="n">
        <v>-4513221</v>
      </c>
    </row>
    <row r="25">
      <c r="A25" s="4" t="inlineStr">
        <is>
          <t>COVID-19 Active Financial Relief | Loans and Advances | Stage 1</t>
        </is>
      </c>
    </row>
    <row r="26">
      <c r="A26" s="3" t="inlineStr">
        <is>
          <t>RISK MANAGEMENT</t>
        </is>
      </c>
    </row>
    <row r="27">
      <c r="A27" s="4" t="inlineStr">
        <is>
          <t>Number of obligations | item</t>
        </is>
      </c>
      <c r="B27" s="5" t="n">
        <v>479512</v>
      </c>
      <c r="C27" s="5" t="n">
        <v>4085096</v>
      </c>
    </row>
    <row r="28">
      <c r="A28" s="4" t="inlineStr">
        <is>
          <t>COVID-19 Active Financial Relief | Loans and Advances | Stage 1 | Gross carrying amount</t>
        </is>
      </c>
    </row>
    <row r="29">
      <c r="A29" s="3" t="inlineStr">
        <is>
          <t>RISK MANAGEMENT</t>
        </is>
      </c>
    </row>
    <row r="30">
      <c r="A30" s="4" t="inlineStr">
        <is>
          <t>Financial assets</t>
        </is>
      </c>
      <c r="B30" s="6" t="n">
        <v>17866538</v>
      </c>
      <c r="C30" s="6" t="n">
        <v>79699206</v>
      </c>
    </row>
    <row r="31">
      <c r="A31" s="4" t="inlineStr">
        <is>
          <t>COVID-19 Active Financial Relief | Loans and Advances | Stage 1 | Allowance</t>
        </is>
      </c>
    </row>
    <row r="32">
      <c r="A32" s="3" t="inlineStr">
        <is>
          <t>RISK MANAGEMENT</t>
        </is>
      </c>
    </row>
    <row r="33">
      <c r="A33" s="4" t="inlineStr">
        <is>
          <t>Financial assets</t>
        </is>
      </c>
      <c r="B33" s="6" t="n">
        <v>-724148</v>
      </c>
      <c r="C33" s="6" t="n">
        <v>-1913730</v>
      </c>
    </row>
    <row r="34">
      <c r="A34" s="4" t="inlineStr">
        <is>
          <t>COVID-19 Active Financial Relief | Loans and Advances | Stage 2</t>
        </is>
      </c>
    </row>
    <row r="35">
      <c r="A35" s="3" t="inlineStr">
        <is>
          <t>RISK MANAGEMENT</t>
        </is>
      </c>
    </row>
    <row r="36">
      <c r="A36" s="4" t="inlineStr">
        <is>
          <t>Number of obligations | item</t>
        </is>
      </c>
      <c r="B36" s="5" t="n">
        <v>220256</v>
      </c>
      <c r="C36" s="5" t="n">
        <v>234647</v>
      </c>
    </row>
    <row r="37">
      <c r="A37" s="4" t="inlineStr">
        <is>
          <t>COVID-19 Active Financial Relief | Loans and Advances | Stage 2 | Gross carrying amount</t>
        </is>
      </c>
    </row>
    <row r="38">
      <c r="A38" s="3" t="inlineStr">
        <is>
          <t>RISK MANAGEMENT</t>
        </is>
      </c>
    </row>
    <row r="39">
      <c r="A39" s="4" t="inlineStr">
        <is>
          <t>Financial assets</t>
        </is>
      </c>
      <c r="B39" s="6" t="n">
        <v>9782256</v>
      </c>
      <c r="C39" s="6" t="n">
        <v>8318526</v>
      </c>
    </row>
    <row r="40">
      <c r="A40" s="4" t="inlineStr">
        <is>
          <t>COVID-19 Active Financial Relief | Loans and Advances | Stage 2 | Allowance</t>
        </is>
      </c>
    </row>
    <row r="41">
      <c r="A41" s="3" t="inlineStr">
        <is>
          <t>RISK MANAGEMENT</t>
        </is>
      </c>
    </row>
    <row r="42">
      <c r="A42" s="4" t="inlineStr">
        <is>
          <t>Financial assets</t>
        </is>
      </c>
      <c r="B42" s="6" t="n">
        <v>-1458818</v>
      </c>
      <c r="C42" s="6" t="n">
        <v>-1131624</v>
      </c>
    </row>
    <row r="43">
      <c r="A43" s="4" t="inlineStr">
        <is>
          <t>COVID-19 Active Financial Relief | Loans and Advances | Stage 3</t>
        </is>
      </c>
    </row>
    <row r="44">
      <c r="A44" s="3" t="inlineStr">
        <is>
          <t>RISK MANAGEMENT</t>
        </is>
      </c>
    </row>
    <row r="45">
      <c r="A45" s="4" t="inlineStr">
        <is>
          <t>Number of obligations | item</t>
        </is>
      </c>
      <c r="B45" s="5" t="n">
        <v>77986</v>
      </c>
      <c r="C45" s="5" t="n">
        <v>148835</v>
      </c>
    </row>
    <row r="46">
      <c r="A46" s="4" t="inlineStr">
        <is>
          <t>COVID-19 Active Financial Relief | Loans and Advances | Stage 3 | Gross carrying amount</t>
        </is>
      </c>
    </row>
    <row r="47">
      <c r="A47" s="3" t="inlineStr">
        <is>
          <t>RISK MANAGEMENT</t>
        </is>
      </c>
    </row>
    <row r="48">
      <c r="A48" s="4" t="inlineStr">
        <is>
          <t>Financial assets</t>
        </is>
      </c>
      <c r="B48" s="6" t="n">
        <v>2277165</v>
      </c>
      <c r="C48" s="6" t="n">
        <v>2366689</v>
      </c>
    </row>
    <row r="49">
      <c r="A49" s="4" t="inlineStr">
        <is>
          <t>COVID-19 Active Financial Relief | Loans and Advances | Stage 3 | Allowance</t>
        </is>
      </c>
    </row>
    <row r="50">
      <c r="A50" s="3" t="inlineStr">
        <is>
          <t>RISK MANAGEMENT</t>
        </is>
      </c>
    </row>
    <row r="51">
      <c r="A51" s="4" t="inlineStr">
        <is>
          <t>Financial assets</t>
        </is>
      </c>
      <c r="B51" s="6" t="n">
        <v>-1330512</v>
      </c>
      <c r="C51" s="6" t="n">
        <v>-146786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SK MANAGEMENT - Past due loan ratio (Details) - COP ($) $ in Millions</t>
        </is>
      </c>
      <c r="B1" s="2" t="inlineStr">
        <is>
          <t>Dec. 31, 2020</t>
        </is>
      </c>
      <c r="C1" s="2" t="inlineStr">
        <is>
          <t>Dec. 31, 2019</t>
        </is>
      </c>
    </row>
    <row r="2">
      <c r="A2" s="3" t="inlineStr">
        <is>
          <t>RISK MANAGEMENT</t>
        </is>
      </c>
    </row>
    <row r="3">
      <c r="A3" s="4" t="inlineStr">
        <is>
          <t>Financial assets</t>
        </is>
      </c>
      <c r="B3" s="6" t="n">
        <v>29553003</v>
      </c>
      <c r="C3" s="6" t="n">
        <v>16822754</v>
      </c>
    </row>
    <row r="4">
      <c r="A4" s="4" t="inlineStr">
        <is>
          <t>Loans and Advances</t>
        </is>
      </c>
    </row>
    <row r="5">
      <c r="A5" s="3" t="inlineStr">
        <is>
          <t>RISK MANAGEMENT</t>
        </is>
      </c>
    </row>
    <row r="6">
      <c r="A6" s="4" t="inlineStr">
        <is>
          <t>Financial assets</t>
        </is>
      </c>
      <c r="B6" s="5" t="n">
        <v>191409730</v>
      </c>
    </row>
    <row r="7">
      <c r="A7" s="4" t="inlineStr">
        <is>
          <t>Loans and Advances | Not current</t>
        </is>
      </c>
    </row>
    <row r="8">
      <c r="A8" s="3" t="inlineStr">
        <is>
          <t>RISK MANAGEMENT</t>
        </is>
      </c>
    </row>
    <row r="9">
      <c r="A9" s="4" t="inlineStr">
        <is>
          <t>Financial assets</t>
        </is>
      </c>
      <c r="B9" s="5" t="n">
        <v>10467001</v>
      </c>
    </row>
    <row r="10">
      <c r="A10" s="4" t="inlineStr">
        <is>
          <t>Commercial and financial leases</t>
        </is>
      </c>
    </row>
    <row r="11">
      <c r="A11" s="3" t="inlineStr">
        <is>
          <t>RISK MANAGEMENT</t>
        </is>
      </c>
    </row>
    <row r="12">
      <c r="A12" s="4" t="inlineStr">
        <is>
          <t>Financial assets</t>
        </is>
      </c>
      <c r="B12" s="5" t="n">
        <v>123162604</v>
      </c>
    </row>
    <row r="13">
      <c r="A13" s="4" t="inlineStr">
        <is>
          <t>Commercial and financial leases | Not current</t>
        </is>
      </c>
    </row>
    <row r="14">
      <c r="A14" s="3" t="inlineStr">
        <is>
          <t>RISK MANAGEMENT</t>
        </is>
      </c>
    </row>
    <row r="15">
      <c r="A15" s="4" t="inlineStr">
        <is>
          <t>Financial assets</t>
        </is>
      </c>
      <c r="B15" s="5" t="n">
        <v>6036849</v>
      </c>
    </row>
    <row r="16">
      <c r="A16" s="4" t="inlineStr">
        <is>
          <t>Consumer</t>
        </is>
      </c>
    </row>
    <row r="17">
      <c r="A17" s="3" t="inlineStr">
        <is>
          <t>RISK MANAGEMENT</t>
        </is>
      </c>
    </row>
    <row r="18">
      <c r="A18" s="4" t="inlineStr">
        <is>
          <t>Financial assets</t>
        </is>
      </c>
      <c r="B18" s="5" t="n">
        <v>41055939</v>
      </c>
    </row>
    <row r="19">
      <c r="A19" s="4" t="inlineStr">
        <is>
          <t>Consumer | Not current</t>
        </is>
      </c>
    </row>
    <row r="20">
      <c r="A20" s="3" t="inlineStr">
        <is>
          <t>RISK MANAGEMENT</t>
        </is>
      </c>
    </row>
    <row r="21">
      <c r="A21" s="4" t="inlineStr">
        <is>
          <t>Financial assets</t>
        </is>
      </c>
      <c r="B21" s="5" t="n">
        <v>2774345</v>
      </c>
    </row>
    <row r="22">
      <c r="A22" s="4" t="inlineStr">
        <is>
          <t>Mortgage</t>
        </is>
      </c>
    </row>
    <row r="23">
      <c r="A23" s="3" t="inlineStr">
        <is>
          <t>RISK MANAGEMENT</t>
        </is>
      </c>
    </row>
    <row r="24">
      <c r="A24" s="4" t="inlineStr">
        <is>
          <t>Financial assets</t>
        </is>
      </c>
      <c r="B24" s="5" t="n">
        <v>25959112</v>
      </c>
    </row>
    <row r="25">
      <c r="A25" s="4" t="inlineStr">
        <is>
          <t>Mortgage | Not current</t>
        </is>
      </c>
    </row>
    <row r="26">
      <c r="A26" s="3" t="inlineStr">
        <is>
          <t>RISK MANAGEMENT</t>
        </is>
      </c>
    </row>
    <row r="27">
      <c r="A27" s="4" t="inlineStr">
        <is>
          <t>Financial assets</t>
        </is>
      </c>
      <c r="B27" s="5" t="n">
        <v>1482245</v>
      </c>
    </row>
    <row r="28">
      <c r="A28" s="4" t="inlineStr">
        <is>
          <t>Small Business</t>
        </is>
      </c>
    </row>
    <row r="29">
      <c r="A29" s="3" t="inlineStr">
        <is>
          <t>RISK MANAGEMENT</t>
        </is>
      </c>
    </row>
    <row r="30">
      <c r="A30" s="4" t="inlineStr">
        <is>
          <t>Financial assets</t>
        </is>
      </c>
      <c r="B30" s="5" t="n">
        <v>1232075</v>
      </c>
    </row>
    <row r="31">
      <c r="A31" s="4" t="inlineStr">
        <is>
          <t>Small Business | Not current</t>
        </is>
      </c>
    </row>
    <row r="32">
      <c r="A32" s="3" t="inlineStr">
        <is>
          <t>RISK MANAGEMENT</t>
        </is>
      </c>
    </row>
    <row r="33">
      <c r="A33" s="4" t="inlineStr">
        <is>
          <t>Financial assets</t>
        </is>
      </c>
      <c r="B33" s="5" t="n">
        <v>173562</v>
      </c>
    </row>
    <row r="34">
      <c r="A34" s="4" t="inlineStr">
        <is>
          <t>COVID19 Financial Reliefs | Loans and Advances | Not current</t>
        </is>
      </c>
    </row>
    <row r="35">
      <c r="A35" s="3" t="inlineStr">
        <is>
          <t>RISK MANAGEMENT</t>
        </is>
      </c>
    </row>
    <row r="36">
      <c r="A36" s="4" t="inlineStr">
        <is>
          <t>Financial assets</t>
        </is>
      </c>
      <c r="B36" s="6" t="n">
        <v>2995770</v>
      </c>
    </row>
    <row r="37">
      <c r="A37" s="4" t="inlineStr">
        <is>
          <t>Percentage of Past Due with COVID 19 Financial Reliefs</t>
        </is>
      </c>
      <c r="B37" s="4" t="inlineStr">
        <is>
          <t>29.00%</t>
        </is>
      </c>
    </row>
    <row r="38">
      <c r="A38" s="4" t="inlineStr">
        <is>
          <t>COVID19 Financial Reliefs | Commercial and financial leases | Not current</t>
        </is>
      </c>
    </row>
    <row r="39">
      <c r="A39" s="3" t="inlineStr">
        <is>
          <t>RISK MANAGEMENT</t>
        </is>
      </c>
    </row>
    <row r="40">
      <c r="A40" s="4" t="inlineStr">
        <is>
          <t>Financial assets</t>
        </is>
      </c>
      <c r="B40" s="6" t="n">
        <v>686532</v>
      </c>
    </row>
    <row r="41">
      <c r="A41" s="4" t="inlineStr">
        <is>
          <t>Percentage of Past Due with COVID 19 Financial Reliefs</t>
        </is>
      </c>
      <c r="B41" s="4" t="inlineStr">
        <is>
          <t>11.00%</t>
        </is>
      </c>
    </row>
    <row r="42">
      <c r="A42" s="4" t="inlineStr">
        <is>
          <t>COVID19 Financial Reliefs | Consumer | Not current</t>
        </is>
      </c>
    </row>
    <row r="43">
      <c r="A43" s="3" t="inlineStr">
        <is>
          <t>RISK MANAGEMENT</t>
        </is>
      </c>
    </row>
    <row r="44">
      <c r="A44" s="4" t="inlineStr">
        <is>
          <t>Financial assets</t>
        </is>
      </c>
      <c r="B44" s="6" t="n">
        <v>1886479</v>
      </c>
    </row>
    <row r="45">
      <c r="A45" s="4" t="inlineStr">
        <is>
          <t>Percentage of Past Due with COVID 19 Financial Reliefs</t>
        </is>
      </c>
      <c r="B45" s="4" t="inlineStr">
        <is>
          <t>68.00%</t>
        </is>
      </c>
    </row>
    <row r="46">
      <c r="A46" s="4" t="inlineStr">
        <is>
          <t>COVID19 Financial Reliefs | Mortgage | Not current</t>
        </is>
      </c>
    </row>
    <row r="47">
      <c r="A47" s="3" t="inlineStr">
        <is>
          <t>RISK MANAGEMENT</t>
        </is>
      </c>
    </row>
    <row r="48">
      <c r="A48" s="4" t="inlineStr">
        <is>
          <t>Financial assets</t>
        </is>
      </c>
      <c r="B48" s="6" t="n">
        <v>362339</v>
      </c>
    </row>
    <row r="49">
      <c r="A49" s="4" t="inlineStr">
        <is>
          <t>Percentage of Past Due with COVID 19 Financial Reliefs</t>
        </is>
      </c>
      <c r="B49" s="4" t="inlineStr">
        <is>
          <t>24.00%</t>
        </is>
      </c>
    </row>
    <row r="50">
      <c r="A50" s="4" t="inlineStr">
        <is>
          <t>COVID19 Financial Reliefs | Small Business | Not current</t>
        </is>
      </c>
    </row>
    <row r="51">
      <c r="A51" s="3" t="inlineStr">
        <is>
          <t>RISK MANAGEMENT</t>
        </is>
      </c>
    </row>
    <row r="52">
      <c r="A52" s="4" t="inlineStr">
        <is>
          <t>Financial assets</t>
        </is>
      </c>
      <c r="B52" s="6" t="n">
        <v>60420</v>
      </c>
    </row>
    <row r="53">
      <c r="A53" s="4" t="inlineStr">
        <is>
          <t>Percentage of Past Due with COVID 19 Financial Reliefs</t>
        </is>
      </c>
      <c r="B53" s="4" t="inlineStr">
        <is>
          <t>35.00%</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 Commercial and Financial Leases (Details) - 12 months ended Dec. 31, 2020 $ in Millions, $ in Millions</t>
        </is>
      </c>
      <c r="B1" s="2" t="inlineStr">
        <is>
          <t>USD ($)item</t>
        </is>
      </c>
      <c r="C1" s="2" t="inlineStr">
        <is>
          <t>COP ($)item</t>
        </is>
      </c>
    </row>
    <row r="2">
      <c r="A2" s="4" t="inlineStr">
        <is>
          <t>Commercial and financial leases | Corporate | Minimum</t>
        </is>
      </c>
    </row>
    <row r="3">
      <c r="A3" s="3" t="inlineStr">
        <is>
          <t>RISK MANAGEMENT</t>
        </is>
      </c>
    </row>
    <row r="4">
      <c r="A4" s="4" t="inlineStr">
        <is>
          <t>Annual borrowers' sales</t>
        </is>
      </c>
      <c r="C4" s="6" t="n">
        <v>100000</v>
      </c>
    </row>
    <row r="5">
      <c r="A5" s="4" t="inlineStr">
        <is>
          <t>Commercial and financial leases | Corporate | Banistmo | Minimum</t>
        </is>
      </c>
    </row>
    <row r="6">
      <c r="A6" s="3" t="inlineStr">
        <is>
          <t>RISK MANAGEMENT</t>
        </is>
      </c>
    </row>
    <row r="7">
      <c r="A7" s="4" t="inlineStr">
        <is>
          <t>Annual borrowers' sales</t>
        </is>
      </c>
      <c r="B7" s="6" t="n">
        <v>10</v>
      </c>
    </row>
    <row r="8">
      <c r="A8" s="4" t="inlineStr">
        <is>
          <t>Commercial and financial leases | Corporate | Banco Agricola and BAM | Minimum</t>
        </is>
      </c>
    </row>
    <row r="9">
      <c r="A9" s="3" t="inlineStr">
        <is>
          <t>RISK MANAGEMENT</t>
        </is>
      </c>
    </row>
    <row r="10">
      <c r="A10" s="4" t="inlineStr">
        <is>
          <t>Annual borrowers' sales</t>
        </is>
      </c>
      <c r="B10" s="5" t="n">
        <v>25</v>
      </c>
    </row>
    <row r="11">
      <c r="A11" s="4" t="inlineStr">
        <is>
          <t>Commercial and financial leases | Business | Minimum</t>
        </is>
      </c>
    </row>
    <row r="12">
      <c r="A12" s="3" t="inlineStr">
        <is>
          <t>RISK MANAGEMENT</t>
        </is>
      </c>
    </row>
    <row r="13">
      <c r="A13" s="4" t="inlineStr">
        <is>
          <t>Annual borrowers' sales</t>
        </is>
      </c>
      <c r="C13" s="5" t="n">
        <v>13000</v>
      </c>
    </row>
    <row r="14">
      <c r="A14" s="4" t="inlineStr">
        <is>
          <t>Commercial and financial leases | Business | Maximum</t>
        </is>
      </c>
    </row>
    <row r="15">
      <c r="A15" s="3" t="inlineStr">
        <is>
          <t>RISK MANAGEMENT</t>
        </is>
      </c>
    </row>
    <row r="16">
      <c r="A16" s="4" t="inlineStr">
        <is>
          <t>Annual borrowers' sales</t>
        </is>
      </c>
      <c r="C16" s="5" t="n">
        <v>100000</v>
      </c>
    </row>
    <row r="17">
      <c r="A17" s="4" t="inlineStr">
        <is>
          <t>Commercial and financial leases | Business | Banco Agricola S.A. | Minimum</t>
        </is>
      </c>
    </row>
    <row r="18">
      <c r="A18" s="3" t="inlineStr">
        <is>
          <t>RISK MANAGEMENT</t>
        </is>
      </c>
    </row>
    <row r="19">
      <c r="A19" s="4" t="inlineStr">
        <is>
          <t>Annual borrowers' sales</t>
        </is>
      </c>
      <c r="B19" s="5" t="n">
        <v>5</v>
      </c>
    </row>
    <row r="20">
      <c r="A20" s="4" t="inlineStr">
        <is>
          <t>Commercial and financial leases | Business | Banco Agricola S.A. | Maximum</t>
        </is>
      </c>
    </row>
    <row r="21">
      <c r="A21" s="3" t="inlineStr">
        <is>
          <t>RISK MANAGEMENT</t>
        </is>
      </c>
    </row>
    <row r="22">
      <c r="A22" s="4" t="inlineStr">
        <is>
          <t>Annual borrowers' sales</t>
        </is>
      </c>
      <c r="B22" s="5" t="n">
        <v>25</v>
      </c>
    </row>
    <row r="23">
      <c r="A23" s="4" t="inlineStr">
        <is>
          <t>Commercial and financial leases | Business | BAM | Minimum</t>
        </is>
      </c>
    </row>
    <row r="24">
      <c r="A24" s="3" t="inlineStr">
        <is>
          <t>RISK MANAGEMENT</t>
        </is>
      </c>
    </row>
    <row r="25">
      <c r="A25" s="4" t="inlineStr">
        <is>
          <t>Annual borrowers' sales</t>
        </is>
      </c>
      <c r="B25" s="5" t="n">
        <v>2</v>
      </c>
    </row>
    <row r="26">
      <c r="A26" s="4" t="inlineStr">
        <is>
          <t>Commercial and financial leases | Business | BAM | Maximum</t>
        </is>
      </c>
    </row>
    <row r="27">
      <c r="A27" s="3" t="inlineStr">
        <is>
          <t>RISK MANAGEMENT</t>
        </is>
      </c>
    </row>
    <row r="28">
      <c r="A28" s="4" t="inlineStr">
        <is>
          <t>Annual borrowers' sales</t>
        </is>
      </c>
      <c r="B28" s="6" t="n">
        <v>25</v>
      </c>
    </row>
    <row r="29">
      <c r="A29" s="4" t="inlineStr">
        <is>
          <t>Commercial and financial leases | Business Construction | Minimum</t>
        </is>
      </c>
    </row>
    <row r="30">
      <c r="A30" s="3" t="inlineStr">
        <is>
          <t>RISK MANAGEMENT</t>
        </is>
      </c>
    </row>
    <row r="31">
      <c r="A31" s="4" t="inlineStr">
        <is>
          <t>Annual borrowers' sales</t>
        </is>
      </c>
      <c r="C31" s="6" t="n">
        <v>20000</v>
      </c>
    </row>
    <row r="32">
      <c r="A32" s="4" t="inlineStr">
        <is>
          <t>Number of projects executed as previous experience | item</t>
        </is>
      </c>
      <c r="B32" s="5" t="n">
        <v>3</v>
      </c>
      <c r="C32" s="5" t="n">
        <v>3</v>
      </c>
    </row>
    <row r="33">
      <c r="A33" s="4" t="inlineStr">
        <is>
          <t>Commercial and financial leases | Business Construction | Maximum</t>
        </is>
      </c>
    </row>
    <row r="34">
      <c r="A34" s="3" t="inlineStr">
        <is>
          <t>RISK MANAGEMENT</t>
        </is>
      </c>
    </row>
    <row r="35">
      <c r="A35" s="4" t="inlineStr">
        <is>
          <t>Annual borrowers' sales</t>
        </is>
      </c>
      <c r="C35" s="6" t="n">
        <v>45000</v>
      </c>
    </row>
    <row r="36">
      <c r="A36" s="4" t="inlineStr">
        <is>
          <t>Commercial and financial leases | Corporate Construction | Minimum</t>
        </is>
      </c>
    </row>
    <row r="37">
      <c r="A37" s="3" t="inlineStr">
        <is>
          <t>RISK MANAGEMENT</t>
        </is>
      </c>
    </row>
    <row r="38">
      <c r="A38" s="4" t="inlineStr">
        <is>
          <t>Annual borrowers' sales</t>
        </is>
      </c>
      <c r="C38" s="6" t="n">
        <v>45000</v>
      </c>
    </row>
    <row r="39">
      <c r="A39" s="4" t="inlineStr">
        <is>
          <t>Number of projects executed as previous experience | item</t>
        </is>
      </c>
      <c r="B39" s="5" t="n">
        <v>3</v>
      </c>
      <c r="C39" s="5" t="n">
        <v>3</v>
      </c>
    </row>
    <row r="40">
      <c r="A40" s="4" t="inlineStr">
        <is>
          <t>Commercial and financial leases | SME Construction | Minimum</t>
        </is>
      </c>
    </row>
    <row r="41">
      <c r="A41" s="3" t="inlineStr">
        <is>
          <t>RISK MANAGEMENT</t>
        </is>
      </c>
    </row>
    <row r="42">
      <c r="A42" s="4" t="inlineStr">
        <is>
          <t>Annual borrowers' sales</t>
        </is>
      </c>
      <c r="C42" s="6" t="n">
        <v>380</v>
      </c>
    </row>
    <row r="43">
      <c r="A43" s="4" t="inlineStr">
        <is>
          <t>Number of projects executed as previous experience | item</t>
        </is>
      </c>
      <c r="B43" s="5" t="n">
        <v>3</v>
      </c>
      <c r="C43" s="5" t="n">
        <v>3</v>
      </c>
    </row>
    <row r="44">
      <c r="A44" s="4" t="inlineStr">
        <is>
          <t>Commercial and financial leases | SME Construction | Maximum</t>
        </is>
      </c>
    </row>
    <row r="45">
      <c r="A45" s="3" t="inlineStr">
        <is>
          <t>RISK MANAGEMENT</t>
        </is>
      </c>
    </row>
    <row r="46">
      <c r="A46" s="4" t="inlineStr">
        <is>
          <t>Annual borrowers' sales</t>
        </is>
      </c>
      <c r="C46" s="6" t="n">
        <v>20000</v>
      </c>
    </row>
    <row r="47">
      <c r="A47" s="4" t="inlineStr">
        <is>
          <t>Commercial and financial leases | Government | Minimum</t>
        </is>
      </c>
    </row>
    <row r="48">
      <c r="A48" s="3" t="inlineStr">
        <is>
          <t>RISK MANAGEMENT</t>
        </is>
      </c>
    </row>
    <row r="49">
      <c r="A49" s="4" t="inlineStr">
        <is>
          <t>Annual borrowers' sales</t>
        </is>
      </c>
      <c r="C49" s="5" t="n">
        <v>20000</v>
      </c>
    </row>
    <row r="50">
      <c r="A50" s="4" t="inlineStr">
        <is>
          <t>Commercial and financial leases | SME | Maximum</t>
        </is>
      </c>
    </row>
    <row r="51">
      <c r="A51" s="3" t="inlineStr">
        <is>
          <t>RISK MANAGEMENT</t>
        </is>
      </c>
    </row>
    <row r="52">
      <c r="A52" s="4" t="inlineStr">
        <is>
          <t>Annual borrowers' sales</t>
        </is>
      </c>
      <c r="C52" s="6" t="n">
        <v>13000</v>
      </c>
    </row>
    <row r="53">
      <c r="A53" s="4" t="inlineStr">
        <is>
          <t>Commercial and financial leases | SME | Banistmo | Maximum</t>
        </is>
      </c>
    </row>
    <row r="54">
      <c r="A54" s="3" t="inlineStr">
        <is>
          <t>RISK MANAGEMENT</t>
        </is>
      </c>
    </row>
    <row r="55">
      <c r="A55" s="4" t="inlineStr">
        <is>
          <t>Annual borrowers' sales</t>
        </is>
      </c>
      <c r="B55" s="6" t="n">
        <v>10</v>
      </c>
    </row>
    <row r="56">
      <c r="A56" s="4" t="inlineStr">
        <is>
          <t>Commercial and financial leases | SME | Banco Agricola S.A. | Maximum</t>
        </is>
      </c>
    </row>
    <row r="57">
      <c r="A57" s="3" t="inlineStr">
        <is>
          <t>RISK MANAGEMENT</t>
        </is>
      </c>
    </row>
    <row r="58">
      <c r="A58" s="4" t="inlineStr">
        <is>
          <t>Annual borrowers' sales</t>
        </is>
      </c>
      <c r="B58" s="5" t="n">
        <v>5</v>
      </c>
    </row>
    <row r="59">
      <c r="A59" s="4" t="inlineStr">
        <is>
          <t>Commercial and financial leases | SME | BAM | Maximum</t>
        </is>
      </c>
    </row>
    <row r="60">
      <c r="A60" s="3" t="inlineStr">
        <is>
          <t>RISK MANAGEMENT</t>
        </is>
      </c>
    </row>
    <row r="61">
      <c r="A61" s="4" t="inlineStr">
        <is>
          <t>Annual borrowers' sales</t>
        </is>
      </c>
      <c r="B61" s="6" t="n">
        <v>2</v>
      </c>
    </row>
    <row r="62">
      <c r="A62" s="4" t="inlineStr">
        <is>
          <t>Mortgage | Minimum</t>
        </is>
      </c>
    </row>
    <row r="63">
      <c r="A63" s="3" t="inlineStr">
        <is>
          <t>RISK MANAGEMENT</t>
        </is>
      </c>
    </row>
    <row r="64">
      <c r="A64" s="4" t="inlineStr">
        <is>
          <t>Repayment term</t>
        </is>
      </c>
      <c r="B64" s="4" t="inlineStr">
        <is>
          <t>5 years</t>
        </is>
      </c>
      <c r="C64" s="4" t="inlineStr">
        <is>
          <t>5 years</t>
        </is>
      </c>
    </row>
    <row r="65">
      <c r="A65" s="4" t="inlineStr">
        <is>
          <t>Mortgage | Maximum</t>
        </is>
      </c>
    </row>
    <row r="66">
      <c r="A66" s="3" t="inlineStr">
        <is>
          <t>RISK MANAGEMENT</t>
        </is>
      </c>
    </row>
    <row r="67">
      <c r="A67" s="4" t="inlineStr">
        <is>
          <t>Repayment term</t>
        </is>
      </c>
      <c r="B67" s="4" t="inlineStr">
        <is>
          <t>30 years</t>
        </is>
      </c>
      <c r="C67" s="4" t="inlineStr">
        <is>
          <t>30 years</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 Analysis of the behavior and impairment of the loan portfolio and financial lease operations (Details) - CO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ISK MANAGEMENT</t>
        </is>
      </c>
    </row>
    <row r="4">
      <c r="A4" s="4" t="inlineStr">
        <is>
          <t>Financial assets</t>
        </is>
      </c>
      <c r="B4" s="6" t="n">
        <v>29553003</v>
      </c>
      <c r="C4" s="6" t="n">
        <v>16822754</v>
      </c>
    </row>
    <row r="5">
      <c r="A5" s="4" t="inlineStr">
        <is>
          <t>Allowance</t>
        </is>
      </c>
      <c r="B5" s="5" t="n">
        <v>16616043</v>
      </c>
      <c r="C5" s="5" t="n">
        <v>10929395</v>
      </c>
      <c r="D5" s="6" t="n">
        <v>10235831</v>
      </c>
      <c r="E5" s="6" t="n">
        <v>8223103</v>
      </c>
    </row>
    <row r="6">
      <c r="A6" s="4" t="inlineStr">
        <is>
          <t>Watch List</t>
        </is>
      </c>
    </row>
    <row r="7">
      <c r="A7" s="3" t="inlineStr">
        <is>
          <t>RISK MANAGEMENT</t>
        </is>
      </c>
    </row>
    <row r="8">
      <c r="A8" s="4" t="inlineStr">
        <is>
          <t>Financial assets</t>
        </is>
      </c>
      <c r="B8" s="6" t="n">
        <v>37017387</v>
      </c>
      <c r="C8" s="6" t="n">
        <v>20196497</v>
      </c>
    </row>
    <row r="9">
      <c r="A9" s="4" t="inlineStr">
        <is>
          <t>Percentage of allowance recorded</t>
        </is>
      </c>
      <c r="B9" s="4" t="inlineStr">
        <is>
          <t>19.06%</t>
        </is>
      </c>
      <c r="C9" s="4" t="inlineStr">
        <is>
          <t>20.80%</t>
        </is>
      </c>
    </row>
    <row r="10">
      <c r="A10" s="4" t="inlineStr">
        <is>
          <t>Allowance</t>
        </is>
      </c>
      <c r="B10" s="6" t="n">
        <v>7056680</v>
      </c>
      <c r="C10" s="6" t="n">
        <v>4200467</v>
      </c>
    </row>
    <row r="11">
      <c r="A11" s="4" t="inlineStr">
        <is>
          <t>Level 1 - Low Risk</t>
        </is>
      </c>
    </row>
    <row r="12">
      <c r="A12" s="3" t="inlineStr">
        <is>
          <t>RISK MANAGEMENT</t>
        </is>
      </c>
    </row>
    <row r="13">
      <c r="A13" s="4" t="inlineStr">
        <is>
          <t>Financial assets</t>
        </is>
      </c>
      <c r="B13" s="6" t="n">
        <v>18297145</v>
      </c>
      <c r="C13" s="6" t="n">
        <v>8781473</v>
      </c>
    </row>
    <row r="14">
      <c r="A14" s="4" t="inlineStr">
        <is>
          <t>Percentage of allowance recorded</t>
        </is>
      </c>
      <c r="B14" s="4" t="inlineStr">
        <is>
          <t>1.86%</t>
        </is>
      </c>
      <c r="C14" s="4" t="inlineStr">
        <is>
          <t>1.38%</t>
        </is>
      </c>
    </row>
    <row r="15">
      <c r="A15" s="4" t="inlineStr">
        <is>
          <t>Allowance</t>
        </is>
      </c>
      <c r="B15" s="6" t="n">
        <v>340643</v>
      </c>
      <c r="C15" s="6" t="n">
        <v>120933</v>
      </c>
    </row>
    <row r="16">
      <c r="A16" s="4" t="inlineStr">
        <is>
          <t>Level 2 - Medium Risk</t>
        </is>
      </c>
    </row>
    <row r="17">
      <c r="A17" s="3" t="inlineStr">
        <is>
          <t>RISK MANAGEMENT</t>
        </is>
      </c>
    </row>
    <row r="18">
      <c r="A18" s="4" t="inlineStr">
        <is>
          <t>Financial assets</t>
        </is>
      </c>
      <c r="B18" s="6" t="n">
        <v>8271558</v>
      </c>
      <c r="C18" s="6" t="n">
        <v>3908092</v>
      </c>
    </row>
    <row r="19">
      <c r="A19" s="4" t="inlineStr">
        <is>
          <t>Percentage of allowance recorded</t>
        </is>
      </c>
      <c r="B19" s="4" t="inlineStr">
        <is>
          <t>7.10%</t>
        </is>
      </c>
      <c r="C19" s="4" t="inlineStr">
        <is>
          <t>5.78%</t>
        </is>
      </c>
    </row>
    <row r="20">
      <c r="A20" s="4" t="inlineStr">
        <is>
          <t>Allowance</t>
        </is>
      </c>
      <c r="B20" s="6" t="n">
        <v>587281</v>
      </c>
      <c r="C20" s="6" t="n">
        <v>225881</v>
      </c>
    </row>
    <row r="21">
      <c r="A21" s="4" t="inlineStr">
        <is>
          <t>Level 3 and 4 High Risk</t>
        </is>
      </c>
    </row>
    <row r="22">
      <c r="A22" s="3" t="inlineStr">
        <is>
          <t>RISK MANAGEMENT</t>
        </is>
      </c>
    </row>
    <row r="23">
      <c r="A23" s="4" t="inlineStr">
        <is>
          <t>Financial assets</t>
        </is>
      </c>
      <c r="B23" s="6" t="n">
        <v>10448684</v>
      </c>
      <c r="C23" s="6" t="n">
        <v>7506932</v>
      </c>
    </row>
    <row r="24">
      <c r="A24" s="4" t="inlineStr">
        <is>
          <t>Percentage of allowance recorded</t>
        </is>
      </c>
      <c r="B24" s="4" t="inlineStr">
        <is>
          <t>58.66%</t>
        </is>
      </c>
      <c r="C24" s="4" t="inlineStr">
        <is>
          <t>51.33%</t>
        </is>
      </c>
    </row>
    <row r="25">
      <c r="A25" s="4" t="inlineStr">
        <is>
          <t>Allowance</t>
        </is>
      </c>
      <c r="B25" s="6" t="n">
        <v>6128756</v>
      </c>
      <c r="C25" s="6" t="n">
        <v>3853653</v>
      </c>
    </row>
    <row r="26">
      <c r="A26" s="4" t="inlineStr">
        <is>
          <t>Loan portfolio and financial lease operations</t>
        </is>
      </c>
    </row>
    <row r="27">
      <c r="A27" s="3" t="inlineStr">
        <is>
          <t>RISK MANAGEMENT</t>
        </is>
      </c>
    </row>
    <row r="28">
      <c r="A28" s="4" t="inlineStr">
        <is>
          <t>Percentage increase (decrease) in 30-day past due loan ratio</t>
        </is>
      </c>
      <c r="B28" s="4" t="inlineStr">
        <is>
          <t>5.01%</t>
        </is>
      </c>
    </row>
    <row r="29">
      <c r="A29" s="4" t="inlineStr">
        <is>
          <t>30-day past due loan ratio</t>
        </is>
      </c>
      <c r="B29" s="4" t="inlineStr">
        <is>
          <t>5.47%</t>
        </is>
      </c>
      <c r="C29" s="4" t="inlineStr">
        <is>
          <t>4.63%</t>
        </is>
      </c>
    </row>
    <row r="30">
      <c r="A30" s="4" t="inlineStr">
        <is>
          <t>Commercial and financial leases</t>
        </is>
      </c>
    </row>
    <row r="31">
      <c r="A31" s="3" t="inlineStr">
        <is>
          <t>RISK MANAGEMENT</t>
        </is>
      </c>
    </row>
    <row r="32">
      <c r="A32" s="4" t="inlineStr">
        <is>
          <t>Percentage increase (decrease) in 30-day past due loan ratio</t>
        </is>
      </c>
      <c r="B32" s="4" t="inlineStr">
        <is>
          <t>4.98%</t>
        </is>
      </c>
    </row>
    <row r="33">
      <c r="A33" s="4" t="inlineStr">
        <is>
          <t>Financial assets</t>
        </is>
      </c>
      <c r="B33" s="6" t="n">
        <v>123162604</v>
      </c>
    </row>
    <row r="34">
      <c r="A34" s="4" t="inlineStr">
        <is>
          <t>30-day past due loan ratio</t>
        </is>
      </c>
      <c r="B34" s="4" t="inlineStr">
        <is>
          <t>4.90%</t>
        </is>
      </c>
    </row>
    <row r="35">
      <c r="A35" s="4" t="inlineStr">
        <is>
          <t>Consumer</t>
        </is>
      </c>
    </row>
    <row r="36">
      <c r="A36" s="3" t="inlineStr">
        <is>
          <t>RISK MANAGEMENT</t>
        </is>
      </c>
    </row>
    <row r="37">
      <c r="A37" s="4" t="inlineStr">
        <is>
          <t>Percentage increase (decrease) in 30-day past due loan ratio</t>
        </is>
      </c>
      <c r="B37" s="4" t="inlineStr">
        <is>
          <t>3.41%</t>
        </is>
      </c>
    </row>
    <row r="38">
      <c r="A38" s="4" t="inlineStr">
        <is>
          <t>Financial assets</t>
        </is>
      </c>
      <c r="B38" s="6" t="n">
        <v>41055939</v>
      </c>
    </row>
    <row r="39">
      <c r="A39" s="4" t="inlineStr">
        <is>
          <t>30-day past due loan ratio</t>
        </is>
      </c>
      <c r="B39" s="4" t="inlineStr">
        <is>
          <t>6.76%</t>
        </is>
      </c>
    </row>
    <row r="40">
      <c r="A40" s="4" t="inlineStr">
        <is>
          <t>Allowance</t>
        </is>
      </c>
      <c r="B40" s="6" t="n">
        <v>5753430</v>
      </c>
      <c r="C40" s="6" t="n">
        <v>3445818</v>
      </c>
      <c r="D40" s="5" t="n">
        <v>2892891</v>
      </c>
      <c r="E40" s="5" t="n">
        <v>2291829</v>
      </c>
    </row>
    <row r="41">
      <c r="A41" s="4" t="inlineStr">
        <is>
          <t>Mortgage</t>
        </is>
      </c>
    </row>
    <row r="42">
      <c r="A42" s="3" t="inlineStr">
        <is>
          <t>RISK MANAGEMENT</t>
        </is>
      </c>
    </row>
    <row r="43">
      <c r="A43" s="4" t="inlineStr">
        <is>
          <t>Percentage increase (decrease) in 30-day past due loan ratio</t>
        </is>
      </c>
      <c r="B43" s="4" t="inlineStr">
        <is>
          <t>8.24%</t>
        </is>
      </c>
    </row>
    <row r="44">
      <c r="A44" s="4" t="inlineStr">
        <is>
          <t>Financial assets</t>
        </is>
      </c>
      <c r="B44" s="6" t="n">
        <v>25959112</v>
      </c>
    </row>
    <row r="45">
      <c r="A45" s="4" t="inlineStr">
        <is>
          <t>30-day past due loan ratio</t>
        </is>
      </c>
      <c r="B45" s="4" t="inlineStr">
        <is>
          <t>5.71%</t>
        </is>
      </c>
    </row>
    <row r="46">
      <c r="A46" s="4" t="inlineStr">
        <is>
          <t>Small Business</t>
        </is>
      </c>
    </row>
    <row r="47">
      <c r="A47" s="3" t="inlineStr">
        <is>
          <t>RISK MANAGEMENT</t>
        </is>
      </c>
    </row>
    <row r="48">
      <c r="A48" s="4" t="inlineStr">
        <is>
          <t>Percentage increase (decrease) in 30-day past due loan ratio</t>
        </is>
      </c>
      <c r="B48" s="4" t="inlineStr">
        <is>
          <t>(3.70%)</t>
        </is>
      </c>
    </row>
    <row r="49">
      <c r="A49" s="4" t="inlineStr">
        <is>
          <t>Financial assets</t>
        </is>
      </c>
      <c r="B49" s="6" t="n">
        <v>1232075</v>
      </c>
    </row>
    <row r="50">
      <c r="A50" s="4" t="inlineStr">
        <is>
          <t>30-day past due loan ratio</t>
        </is>
      </c>
      <c r="B50" s="4" t="inlineStr">
        <is>
          <t>14.09%</t>
        </is>
      </c>
    </row>
    <row r="51">
      <c r="A51" s="4" t="inlineStr">
        <is>
          <t>Allowance</t>
        </is>
      </c>
      <c r="B51" s="6" t="n">
        <v>200345</v>
      </c>
      <c r="C51" s="6" t="n">
        <v>140516</v>
      </c>
      <c r="D51" s="6" t="n">
        <v>137373</v>
      </c>
      <c r="E51" s="6" t="n">
        <v>140591</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oans and financial leases by classification and type of collateral (Details) - COP ($) $ in Millions</t>
        </is>
      </c>
      <c r="B1" s="2" t="inlineStr">
        <is>
          <t>Dec. 31, 2020</t>
        </is>
      </c>
      <c r="C1" s="2" t="inlineStr">
        <is>
          <t>Dec. 31, 2019</t>
        </is>
      </c>
    </row>
    <row r="2">
      <c r="A2" s="4" t="inlineStr">
        <is>
          <t>Loans and financial leases</t>
        </is>
      </c>
    </row>
    <row r="3">
      <c r="A3" s="3" t="inlineStr">
        <is>
          <t>RISK MANAGEMENT</t>
        </is>
      </c>
    </row>
    <row r="4">
      <c r="A4" s="4" t="inlineStr">
        <is>
          <t>Maximum exposure to credit risk</t>
        </is>
      </c>
      <c r="B4" s="6" t="n">
        <v>191409730</v>
      </c>
      <c r="C4" s="6" t="n">
        <v>182282743</v>
      </c>
    </row>
    <row r="5">
      <c r="A5" s="4" t="inlineStr">
        <is>
          <t>Loans and financial leases | Real Estate and Residential</t>
        </is>
      </c>
    </row>
    <row r="6">
      <c r="A6" s="3" t="inlineStr">
        <is>
          <t>RISK MANAGEMENT</t>
        </is>
      </c>
    </row>
    <row r="7">
      <c r="A7" s="4" t="inlineStr">
        <is>
          <t>Maximum exposure to credit risk</t>
        </is>
      </c>
      <c r="B7" s="5" t="n">
        <v>45940495</v>
      </c>
      <c r="C7" s="5" t="n">
        <v>44107484</v>
      </c>
    </row>
    <row r="8">
      <c r="A8" s="4" t="inlineStr">
        <is>
          <t>Loans and financial leases | Goods Given in Real Estate Leasing</t>
        </is>
      </c>
    </row>
    <row r="9">
      <c r="A9" s="3" t="inlineStr">
        <is>
          <t>RISK MANAGEMENT</t>
        </is>
      </c>
    </row>
    <row r="10">
      <c r="A10" s="4" t="inlineStr">
        <is>
          <t>Maximum exposure to credit risk</t>
        </is>
      </c>
      <c r="B10" s="5" t="n">
        <v>14946478</v>
      </c>
      <c r="C10" s="5" t="n">
        <v>13711408</v>
      </c>
    </row>
    <row r="11">
      <c r="A11" s="4" t="inlineStr">
        <is>
          <t>Loans and financial leases | Goods Given in Leasing Other Than Real Estate</t>
        </is>
      </c>
    </row>
    <row r="12">
      <c r="A12" s="3" t="inlineStr">
        <is>
          <t>RISK MANAGEMENT</t>
        </is>
      </c>
    </row>
    <row r="13">
      <c r="A13" s="4" t="inlineStr">
        <is>
          <t>Maximum exposure to credit risk</t>
        </is>
      </c>
      <c r="B13" s="5" t="n">
        <v>5647128</v>
      </c>
      <c r="C13" s="5" t="n">
        <v>6155570</v>
      </c>
    </row>
    <row r="14">
      <c r="A14" s="4" t="inlineStr">
        <is>
          <t>Loans and financial leases | Stand by Letter of Credit</t>
        </is>
      </c>
    </row>
    <row r="15">
      <c r="A15" s="3" t="inlineStr">
        <is>
          <t>RISK MANAGEMENT</t>
        </is>
      </c>
    </row>
    <row r="16">
      <c r="A16" s="4" t="inlineStr">
        <is>
          <t>Maximum exposure to credit risk</t>
        </is>
      </c>
      <c r="B16" s="5" t="n">
        <v>534123</v>
      </c>
      <c r="C16" s="5" t="n">
        <v>756572</v>
      </c>
    </row>
    <row r="17">
      <c r="A17" s="4" t="inlineStr">
        <is>
          <t>Loans and financial leases | Security Deposits</t>
        </is>
      </c>
    </row>
    <row r="18">
      <c r="A18" s="3" t="inlineStr">
        <is>
          <t>RISK MANAGEMENT</t>
        </is>
      </c>
    </row>
    <row r="19">
      <c r="A19" s="4" t="inlineStr">
        <is>
          <t>Maximum exposure to credit risk</t>
        </is>
      </c>
      <c r="B19" s="5" t="n">
        <v>620764</v>
      </c>
      <c r="C19" s="5" t="n">
        <v>925432</v>
      </c>
    </row>
    <row r="20">
      <c r="A20" s="4" t="inlineStr">
        <is>
          <t>Loans and financial leases | Guarantee Fund</t>
        </is>
      </c>
    </row>
    <row r="21">
      <c r="A21" s="3" t="inlineStr">
        <is>
          <t>RISK MANAGEMENT</t>
        </is>
      </c>
    </row>
    <row r="22">
      <c r="A22" s="4" t="inlineStr">
        <is>
          <t>Maximum exposure to credit risk</t>
        </is>
      </c>
      <c r="B22" s="5" t="n">
        <v>5356383</v>
      </c>
      <c r="C22" s="5" t="n">
        <v>3285350</v>
      </c>
    </row>
    <row r="23">
      <c r="A23" s="4" t="inlineStr">
        <is>
          <t>Loans and financial leases | Collection Rights</t>
        </is>
      </c>
    </row>
    <row r="24">
      <c r="A24" s="3" t="inlineStr">
        <is>
          <t>RISK MANAGEMENT</t>
        </is>
      </c>
    </row>
    <row r="25">
      <c r="A25" s="4" t="inlineStr">
        <is>
          <t>Maximum exposure to credit risk</t>
        </is>
      </c>
      <c r="B25" s="5" t="n">
        <v>4360893</v>
      </c>
      <c r="C25" s="5" t="n">
        <v>4475252</v>
      </c>
    </row>
    <row r="26">
      <c r="A26" s="4" t="inlineStr">
        <is>
          <t>Loans and financial leases | Other Collateral (Pledges)</t>
        </is>
      </c>
    </row>
    <row r="27">
      <c r="A27" s="3" t="inlineStr">
        <is>
          <t>RISK MANAGEMENT</t>
        </is>
      </c>
    </row>
    <row r="28">
      <c r="A28" s="4" t="inlineStr">
        <is>
          <t>Maximum exposure to credit risk</t>
        </is>
      </c>
      <c r="B28" s="5" t="n">
        <v>7953317</v>
      </c>
      <c r="C28" s="5" t="n">
        <v>8824837</v>
      </c>
    </row>
    <row r="29">
      <c r="A29" s="4" t="inlineStr">
        <is>
          <t>Loans and financial leases | Without Guarantee (Uncovered Balance)</t>
        </is>
      </c>
    </row>
    <row r="30">
      <c r="A30" s="3" t="inlineStr">
        <is>
          <t>RISK MANAGEMENT</t>
        </is>
      </c>
    </row>
    <row r="31">
      <c r="A31" s="4" t="inlineStr">
        <is>
          <t>Maximum exposure to credit risk</t>
        </is>
      </c>
      <c r="B31" s="5" t="n">
        <v>106050149</v>
      </c>
      <c r="C31" s="5" t="n">
        <v>100040838</v>
      </c>
    </row>
    <row r="32">
      <c r="A32" s="4" t="inlineStr">
        <is>
          <t>Commercial</t>
        </is>
      </c>
    </row>
    <row r="33">
      <c r="A33" s="3" t="inlineStr">
        <is>
          <t>RISK MANAGEMENT</t>
        </is>
      </c>
    </row>
    <row r="34">
      <c r="A34" s="4" t="inlineStr">
        <is>
          <t>Maximum exposure to credit risk</t>
        </is>
      </c>
      <c r="B34" s="5" t="n">
        <v>98659287</v>
      </c>
      <c r="C34" s="5" t="n">
        <v>92768553</v>
      </c>
    </row>
    <row r="35">
      <c r="A35" s="4" t="inlineStr">
        <is>
          <t>Commercial | Real Estate and Residential</t>
        </is>
      </c>
    </row>
    <row r="36">
      <c r="A36" s="3" t="inlineStr">
        <is>
          <t>RISK MANAGEMENT</t>
        </is>
      </c>
    </row>
    <row r="37">
      <c r="A37" s="4" t="inlineStr">
        <is>
          <t>Maximum exposure to credit risk</t>
        </is>
      </c>
      <c r="B37" s="5" t="n">
        <v>20197850</v>
      </c>
      <c r="C37" s="5" t="n">
        <v>19830740</v>
      </c>
    </row>
    <row r="38">
      <c r="A38" s="4" t="inlineStr">
        <is>
          <t>Commercial | Stand by Letter of Credit</t>
        </is>
      </c>
    </row>
    <row r="39">
      <c r="A39" s="3" t="inlineStr">
        <is>
          <t>RISK MANAGEMENT</t>
        </is>
      </c>
    </row>
    <row r="40">
      <c r="A40" s="4" t="inlineStr">
        <is>
          <t>Maximum exposure to credit risk</t>
        </is>
      </c>
      <c r="B40" s="5" t="n">
        <v>533921</v>
      </c>
      <c r="C40" s="5" t="n">
        <v>756421</v>
      </c>
    </row>
    <row r="41">
      <c r="A41" s="4" t="inlineStr">
        <is>
          <t>Commercial | Security Deposits</t>
        </is>
      </c>
    </row>
    <row r="42">
      <c r="A42" s="3" t="inlineStr">
        <is>
          <t>RISK MANAGEMENT</t>
        </is>
      </c>
    </row>
    <row r="43">
      <c r="A43" s="4" t="inlineStr">
        <is>
          <t>Maximum exposure to credit risk</t>
        </is>
      </c>
      <c r="B43" s="5" t="n">
        <v>257602</v>
      </c>
      <c r="C43" s="5" t="n">
        <v>541530</v>
      </c>
    </row>
    <row r="44">
      <c r="A44" s="4" t="inlineStr">
        <is>
          <t>Commercial | Guarantee Fund</t>
        </is>
      </c>
    </row>
    <row r="45">
      <c r="A45" s="3" t="inlineStr">
        <is>
          <t>RISK MANAGEMENT</t>
        </is>
      </c>
    </row>
    <row r="46">
      <c r="A46" s="4" t="inlineStr">
        <is>
          <t>Maximum exposure to credit risk</t>
        </is>
      </c>
      <c r="B46" s="5" t="n">
        <v>4894425</v>
      </c>
      <c r="C46" s="5" t="n">
        <v>2838386</v>
      </c>
    </row>
    <row r="47">
      <c r="A47" s="4" t="inlineStr">
        <is>
          <t>Commercial | Collection Rights</t>
        </is>
      </c>
    </row>
    <row r="48">
      <c r="A48" s="3" t="inlineStr">
        <is>
          <t>RISK MANAGEMENT</t>
        </is>
      </c>
    </row>
    <row r="49">
      <c r="A49" s="4" t="inlineStr">
        <is>
          <t>Maximum exposure to credit risk</t>
        </is>
      </c>
      <c r="B49" s="5" t="n">
        <v>4323241</v>
      </c>
      <c r="C49" s="5" t="n">
        <v>4430882</v>
      </c>
    </row>
    <row r="50">
      <c r="A50" s="4" t="inlineStr">
        <is>
          <t>Commercial | Other Collateral (Pledges)</t>
        </is>
      </c>
    </row>
    <row r="51">
      <c r="A51" s="3" t="inlineStr">
        <is>
          <t>RISK MANAGEMENT</t>
        </is>
      </c>
    </row>
    <row r="52">
      <c r="A52" s="4" t="inlineStr">
        <is>
          <t>Maximum exposure to credit risk</t>
        </is>
      </c>
      <c r="B52" s="5" t="n">
        <v>2775786</v>
      </c>
      <c r="C52" s="5" t="n">
        <v>3881957</v>
      </c>
    </row>
    <row r="53">
      <c r="A53" s="4" t="inlineStr">
        <is>
          <t>Commercial | Without Guarantee (Uncovered Balance)</t>
        </is>
      </c>
    </row>
    <row r="54">
      <c r="A54" s="3" t="inlineStr">
        <is>
          <t>RISK MANAGEMENT</t>
        </is>
      </c>
    </row>
    <row r="55">
      <c r="A55" s="4" t="inlineStr">
        <is>
          <t>Maximum exposure to credit risk</t>
        </is>
      </c>
      <c r="B55" s="5" t="n">
        <v>65676462</v>
      </c>
      <c r="C55" s="5" t="n">
        <v>60488637</v>
      </c>
    </row>
    <row r="56">
      <c r="A56" s="4" t="inlineStr">
        <is>
          <t>Consumer</t>
        </is>
      </c>
    </row>
    <row r="57">
      <c r="A57" s="3" t="inlineStr">
        <is>
          <t>RISK MANAGEMENT</t>
        </is>
      </c>
    </row>
    <row r="58">
      <c r="A58" s="4" t="inlineStr">
        <is>
          <t>Maximum exposure to credit risk</t>
        </is>
      </c>
      <c r="B58" s="5" t="n">
        <v>41055939</v>
      </c>
      <c r="C58" s="5" t="n">
        <v>39700670</v>
      </c>
    </row>
    <row r="59">
      <c r="A59" s="4" t="inlineStr">
        <is>
          <t>Consumer | Real Estate and Residential</t>
        </is>
      </c>
    </row>
    <row r="60">
      <c r="A60" s="3" t="inlineStr">
        <is>
          <t>RISK MANAGEMENT</t>
        </is>
      </c>
    </row>
    <row r="61">
      <c r="A61" s="4" t="inlineStr">
        <is>
          <t>Maximum exposure to credit risk</t>
        </is>
      </c>
      <c r="B61" s="5" t="n">
        <v>1625193</v>
      </c>
      <c r="C61" s="5" t="n">
        <v>1699574</v>
      </c>
    </row>
    <row r="62">
      <c r="A62" s="4" t="inlineStr">
        <is>
          <t>Consumer | Stand by Letter of Credit</t>
        </is>
      </c>
    </row>
    <row r="63">
      <c r="A63" s="3" t="inlineStr">
        <is>
          <t>RISK MANAGEMENT</t>
        </is>
      </c>
    </row>
    <row r="64">
      <c r="A64" s="4" t="inlineStr">
        <is>
          <t>Maximum exposure to credit risk</t>
        </is>
      </c>
      <c r="B64" s="5" t="n">
        <v>202</v>
      </c>
      <c r="C64" s="5" t="n">
        <v>151</v>
      </c>
    </row>
    <row r="65">
      <c r="A65" s="4" t="inlineStr">
        <is>
          <t>Consumer | Security Deposits</t>
        </is>
      </c>
    </row>
    <row r="66">
      <c r="A66" s="3" t="inlineStr">
        <is>
          <t>RISK MANAGEMENT</t>
        </is>
      </c>
    </row>
    <row r="67">
      <c r="A67" s="4" t="inlineStr">
        <is>
          <t>Maximum exposure to credit risk</t>
        </is>
      </c>
      <c r="B67" s="5" t="n">
        <v>328212</v>
      </c>
      <c r="C67" s="5" t="n">
        <v>321814</v>
      </c>
    </row>
    <row r="68">
      <c r="A68" s="4" t="inlineStr">
        <is>
          <t>Consumer | Guarantee Fund</t>
        </is>
      </c>
    </row>
    <row r="69">
      <c r="A69" s="3" t="inlineStr">
        <is>
          <t>RISK MANAGEMENT</t>
        </is>
      </c>
    </row>
    <row r="70">
      <c r="A70" s="4" t="inlineStr">
        <is>
          <t>Maximum exposure to credit risk</t>
        </is>
      </c>
      <c r="B70" s="5" t="n">
        <v>5796</v>
      </c>
      <c r="C70" s="5" t="n">
        <v>155</v>
      </c>
    </row>
    <row r="71">
      <c r="A71" s="4" t="inlineStr">
        <is>
          <t>Consumer | Collection Rights</t>
        </is>
      </c>
    </row>
    <row r="72">
      <c r="A72" s="3" t="inlineStr">
        <is>
          <t>RISK MANAGEMENT</t>
        </is>
      </c>
    </row>
    <row r="73">
      <c r="A73" s="4" t="inlineStr">
        <is>
          <t>Maximum exposure to credit risk</t>
        </is>
      </c>
      <c r="B73" s="5" t="n">
        <v>36910</v>
      </c>
      <c r="C73" s="5" t="n">
        <v>43380</v>
      </c>
    </row>
    <row r="74">
      <c r="A74" s="4" t="inlineStr">
        <is>
          <t>Consumer | Other Collateral (Pledges)</t>
        </is>
      </c>
    </row>
    <row r="75">
      <c r="A75" s="3" t="inlineStr">
        <is>
          <t>RISK MANAGEMENT</t>
        </is>
      </c>
    </row>
    <row r="76">
      <c r="A76" s="4" t="inlineStr">
        <is>
          <t>Maximum exposure to credit risk</t>
        </is>
      </c>
      <c r="B76" s="5" t="n">
        <v>5131570</v>
      </c>
      <c r="C76" s="5" t="n">
        <v>4879795</v>
      </c>
    </row>
    <row r="77">
      <c r="A77" s="4" t="inlineStr">
        <is>
          <t>Consumer | Without Guarantee (Uncovered Balance)</t>
        </is>
      </c>
    </row>
    <row r="78">
      <c r="A78" s="3" t="inlineStr">
        <is>
          <t>RISK MANAGEMENT</t>
        </is>
      </c>
    </row>
    <row r="79">
      <c r="A79" s="4" t="inlineStr">
        <is>
          <t>Maximum exposure to credit risk</t>
        </is>
      </c>
      <c r="B79" s="5" t="n">
        <v>33928056</v>
      </c>
      <c r="C79" s="5" t="n">
        <v>32755801</v>
      </c>
    </row>
    <row r="80">
      <c r="A80" s="4" t="inlineStr">
        <is>
          <t>Mortgage</t>
        </is>
      </c>
    </row>
    <row r="81">
      <c r="A81" s="3" t="inlineStr">
        <is>
          <t>RISK MANAGEMENT</t>
        </is>
      </c>
    </row>
    <row r="82">
      <c r="A82" s="4" t="inlineStr">
        <is>
          <t>Maximum exposure to credit risk</t>
        </is>
      </c>
      <c r="B82" s="5" t="n">
        <v>25959112</v>
      </c>
      <c r="C82" s="5" t="n">
        <v>23983283</v>
      </c>
    </row>
    <row r="83">
      <c r="A83" s="4" t="inlineStr">
        <is>
          <t>Mortgage | Real Estate and Residential</t>
        </is>
      </c>
    </row>
    <row r="84">
      <c r="A84" s="3" t="inlineStr">
        <is>
          <t>RISK MANAGEMENT</t>
        </is>
      </c>
    </row>
    <row r="85">
      <c r="A85" s="4" t="inlineStr">
        <is>
          <t>Maximum exposure to credit risk</t>
        </is>
      </c>
      <c r="B85" s="5" t="n">
        <v>23877715</v>
      </c>
      <c r="C85" s="5" t="n">
        <v>22327716</v>
      </c>
    </row>
    <row r="86">
      <c r="A86" s="4" t="inlineStr">
        <is>
          <t>Mortgage | Goods Given in Real Estate Leasing</t>
        </is>
      </c>
    </row>
    <row r="87">
      <c r="A87" s="3" t="inlineStr">
        <is>
          <t>RISK MANAGEMENT</t>
        </is>
      </c>
    </row>
    <row r="88">
      <c r="A88" s="4" t="inlineStr">
        <is>
          <t>Maximum exposure to credit risk</t>
        </is>
      </c>
      <c r="B88" s="5" t="n">
        <v>220</v>
      </c>
      <c r="C88" s="5" t="n">
        <v>227</v>
      </c>
    </row>
    <row r="89">
      <c r="A89" s="4" t="inlineStr">
        <is>
          <t>Mortgage | Other Collateral (Pledges)</t>
        </is>
      </c>
    </row>
    <row r="90">
      <c r="A90" s="3" t="inlineStr">
        <is>
          <t>RISK MANAGEMENT</t>
        </is>
      </c>
    </row>
    <row r="91">
      <c r="A91" s="4" t="inlineStr">
        <is>
          <t>Maximum exposure to credit risk</t>
        </is>
      </c>
      <c r="B91" s="5" t="n">
        <v>41429</v>
      </c>
      <c r="C91" s="5" t="n">
        <v>54848</v>
      </c>
    </row>
    <row r="92">
      <c r="A92" s="4" t="inlineStr">
        <is>
          <t>Mortgage | Without Guarantee (Uncovered Balance)</t>
        </is>
      </c>
    </row>
    <row r="93">
      <c r="A93" s="3" t="inlineStr">
        <is>
          <t>RISK MANAGEMENT</t>
        </is>
      </c>
    </row>
    <row r="94">
      <c r="A94" s="4" t="inlineStr">
        <is>
          <t>Maximum exposure to credit risk</t>
        </is>
      </c>
      <c r="B94" s="5" t="n">
        <v>2039748</v>
      </c>
      <c r="C94" s="5" t="n">
        <v>1600492</v>
      </c>
    </row>
    <row r="95">
      <c r="A95" s="4" t="inlineStr">
        <is>
          <t>Financial Leases</t>
        </is>
      </c>
    </row>
    <row r="96">
      <c r="A96" s="3" t="inlineStr">
        <is>
          <t>RISK MANAGEMENT</t>
        </is>
      </c>
    </row>
    <row r="97">
      <c r="A97" s="4" t="inlineStr">
        <is>
          <t>Maximum exposure to credit risk</t>
        </is>
      </c>
      <c r="B97" s="5" t="n">
        <v>24503317</v>
      </c>
      <c r="C97" s="5" t="n">
        <v>24550829</v>
      </c>
    </row>
    <row r="98">
      <c r="A98" s="4" t="inlineStr">
        <is>
          <t>Financial Leases | Real Estate and Residential</t>
        </is>
      </c>
    </row>
    <row r="99">
      <c r="A99" s="3" t="inlineStr">
        <is>
          <t>RISK MANAGEMENT</t>
        </is>
      </c>
    </row>
    <row r="100">
      <c r="A100" s="4" t="inlineStr">
        <is>
          <t>Maximum exposure to credit risk</t>
        </is>
      </c>
      <c r="C100" s="5" t="n">
        <v>41</v>
      </c>
    </row>
    <row r="101">
      <c r="A101" s="4" t="inlineStr">
        <is>
          <t>Financial Leases | Goods Given in Real Estate Leasing</t>
        </is>
      </c>
    </row>
    <row r="102">
      <c r="A102" s="3" t="inlineStr">
        <is>
          <t>RISK MANAGEMENT</t>
        </is>
      </c>
    </row>
    <row r="103">
      <c r="A103" s="4" t="inlineStr">
        <is>
          <t>Maximum exposure to credit risk</t>
        </is>
      </c>
      <c r="B103" s="5" t="n">
        <v>14946258</v>
      </c>
      <c r="C103" s="5" t="n">
        <v>13711181</v>
      </c>
    </row>
    <row r="104">
      <c r="A104" s="4" t="inlineStr">
        <is>
          <t>Financial Leases | Goods Given in Leasing Other Than Real Estate</t>
        </is>
      </c>
    </row>
    <row r="105">
      <c r="A105" s="3" t="inlineStr">
        <is>
          <t>RISK MANAGEMENT</t>
        </is>
      </c>
    </row>
    <row r="106">
      <c r="A106" s="4" t="inlineStr">
        <is>
          <t>Maximum exposure to credit risk</t>
        </is>
      </c>
      <c r="B106" s="5" t="n">
        <v>5647128</v>
      </c>
      <c r="C106" s="5" t="n">
        <v>6155570</v>
      </c>
    </row>
    <row r="107">
      <c r="A107" s="4" t="inlineStr">
        <is>
          <t>Financial Leases | Security Deposits</t>
        </is>
      </c>
    </row>
    <row r="108">
      <c r="A108" s="3" t="inlineStr">
        <is>
          <t>RISK MANAGEMENT</t>
        </is>
      </c>
    </row>
    <row r="109">
      <c r="A109" s="4" t="inlineStr">
        <is>
          <t>Maximum exposure to credit risk</t>
        </is>
      </c>
      <c r="C109" s="5" t="n">
        <v>7794</v>
      </c>
    </row>
    <row r="110">
      <c r="A110" s="4" t="inlineStr">
        <is>
          <t>Financial Leases | Guarantee Fund</t>
        </is>
      </c>
    </row>
    <row r="111">
      <c r="A111" s="3" t="inlineStr">
        <is>
          <t>RISK MANAGEMENT</t>
        </is>
      </c>
    </row>
    <row r="112">
      <c r="A112" s="4" t="inlineStr">
        <is>
          <t>Maximum exposure to credit risk</t>
        </is>
      </c>
      <c r="B112" s="5" t="n">
        <v>100402</v>
      </c>
      <c r="C112" s="5" t="n">
        <v>107149</v>
      </c>
    </row>
    <row r="113">
      <c r="A113" s="4" t="inlineStr">
        <is>
          <t>Financial Leases | Other Collateral (Pledges)</t>
        </is>
      </c>
    </row>
    <row r="114">
      <c r="A114" s="3" t="inlineStr">
        <is>
          <t>RISK MANAGEMENT</t>
        </is>
      </c>
    </row>
    <row r="115">
      <c r="A115" s="4" t="inlineStr">
        <is>
          <t>Maximum exposure to credit risk</t>
        </is>
      </c>
      <c r="B115" s="5" t="n">
        <v>133</v>
      </c>
      <c r="C115" s="5" t="n">
        <v>33</v>
      </c>
    </row>
    <row r="116">
      <c r="A116" s="4" t="inlineStr">
        <is>
          <t>Financial Leases | Without Guarantee (Uncovered Balance)</t>
        </is>
      </c>
    </row>
    <row r="117">
      <c r="A117" s="3" t="inlineStr">
        <is>
          <t>RISK MANAGEMENT</t>
        </is>
      </c>
    </row>
    <row r="118">
      <c r="A118" s="4" t="inlineStr">
        <is>
          <t>Maximum exposure to credit risk</t>
        </is>
      </c>
      <c r="B118" s="5" t="n">
        <v>3809396</v>
      </c>
      <c r="C118" s="5" t="n">
        <v>4569061</v>
      </c>
    </row>
    <row r="119">
      <c r="A119" s="4" t="inlineStr">
        <is>
          <t>Small Business</t>
        </is>
      </c>
    </row>
    <row r="120">
      <c r="A120" s="3" t="inlineStr">
        <is>
          <t>RISK MANAGEMENT</t>
        </is>
      </c>
    </row>
    <row r="121">
      <c r="A121" s="4" t="inlineStr">
        <is>
          <t>Maximum exposure to credit risk</t>
        </is>
      </c>
      <c r="B121" s="5" t="n">
        <v>1232075</v>
      </c>
      <c r="C121" s="5" t="n">
        <v>1279408</v>
      </c>
    </row>
    <row r="122">
      <c r="A122" s="4" t="inlineStr">
        <is>
          <t>Small Business | Real Estate and Residential</t>
        </is>
      </c>
    </row>
    <row r="123">
      <c r="A123" s="3" t="inlineStr">
        <is>
          <t>RISK MANAGEMENT</t>
        </is>
      </c>
    </row>
    <row r="124">
      <c r="A124" s="4" t="inlineStr">
        <is>
          <t>Maximum exposure to credit risk</t>
        </is>
      </c>
      <c r="B124" s="5" t="n">
        <v>239737</v>
      </c>
      <c r="C124" s="5" t="n">
        <v>249413</v>
      </c>
    </row>
    <row r="125">
      <c r="A125" s="4" t="inlineStr">
        <is>
          <t>Small Business | Security Deposits</t>
        </is>
      </c>
    </row>
    <row r="126">
      <c r="A126" s="3" t="inlineStr">
        <is>
          <t>RISK MANAGEMENT</t>
        </is>
      </c>
    </row>
    <row r="127">
      <c r="A127" s="4" t="inlineStr">
        <is>
          <t>Maximum exposure to credit risk</t>
        </is>
      </c>
      <c r="B127" s="5" t="n">
        <v>34950</v>
      </c>
      <c r="C127" s="5" t="n">
        <v>54294</v>
      </c>
    </row>
    <row r="128">
      <c r="A128" s="4" t="inlineStr">
        <is>
          <t>Small Business | Guarantee Fund</t>
        </is>
      </c>
    </row>
    <row r="129">
      <c r="A129" s="3" t="inlineStr">
        <is>
          <t>RISK MANAGEMENT</t>
        </is>
      </c>
    </row>
    <row r="130">
      <c r="A130" s="4" t="inlineStr">
        <is>
          <t>Maximum exposure to credit risk</t>
        </is>
      </c>
      <c r="B130" s="5" t="n">
        <v>355760</v>
      </c>
      <c r="C130" s="5" t="n">
        <v>339660</v>
      </c>
    </row>
    <row r="131">
      <c r="A131" s="4" t="inlineStr">
        <is>
          <t>Small Business | Collection Rights</t>
        </is>
      </c>
    </row>
    <row r="132">
      <c r="A132" s="3" t="inlineStr">
        <is>
          <t>RISK MANAGEMENT</t>
        </is>
      </c>
    </row>
    <row r="133">
      <c r="A133" s="4" t="inlineStr">
        <is>
          <t>Maximum exposure to credit risk</t>
        </is>
      </c>
      <c r="B133" s="5" t="n">
        <v>742</v>
      </c>
      <c r="C133" s="5" t="n">
        <v>990</v>
      </c>
    </row>
    <row r="134">
      <c r="A134" s="4" t="inlineStr">
        <is>
          <t>Small Business | Other Collateral (Pledges)</t>
        </is>
      </c>
    </row>
    <row r="135">
      <c r="A135" s="3" t="inlineStr">
        <is>
          <t>RISK MANAGEMENT</t>
        </is>
      </c>
    </row>
    <row r="136">
      <c r="A136" s="4" t="inlineStr">
        <is>
          <t>Maximum exposure to credit risk</t>
        </is>
      </c>
      <c r="B136" s="5" t="n">
        <v>4399</v>
      </c>
      <c r="C136" s="5" t="n">
        <v>8204</v>
      </c>
    </row>
    <row r="137">
      <c r="A137" s="4" t="inlineStr">
        <is>
          <t>Small Business | Without Guarantee (Uncovered Balance)</t>
        </is>
      </c>
    </row>
    <row r="138">
      <c r="A138" s="3" t="inlineStr">
        <is>
          <t>RISK MANAGEMENT</t>
        </is>
      </c>
    </row>
    <row r="139">
      <c r="A139" s="4" t="inlineStr">
        <is>
          <t>Maximum exposure to credit risk</t>
        </is>
      </c>
      <c r="B139" s="6" t="n">
        <v>596487</v>
      </c>
      <c r="C139" s="6" t="n">
        <v>626847</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Stage 3 financial assets and fair value of related collateral held (Details) - COP ($) $ in Millions</t>
        </is>
      </c>
      <c r="B1" s="2" t="inlineStr">
        <is>
          <t>Dec. 31, 2020</t>
        </is>
      </c>
      <c r="C1" s="2" t="inlineStr">
        <is>
          <t>Dec. 31, 2019</t>
        </is>
      </c>
      <c r="D1" s="2" t="inlineStr">
        <is>
          <t>Dec. 31, 2018</t>
        </is>
      </c>
      <c r="E1" s="2" t="inlineStr">
        <is>
          <t>Dec. 31, 2017</t>
        </is>
      </c>
    </row>
    <row r="2">
      <c r="A2" s="3" t="inlineStr">
        <is>
          <t>RISK MANAGEMENT</t>
        </is>
      </c>
    </row>
    <row r="3">
      <c r="A3" s="4" t="inlineStr">
        <is>
          <t>Financial assets</t>
        </is>
      </c>
      <c r="B3" s="6" t="n">
        <v>29553003</v>
      </c>
      <c r="C3" s="6" t="n">
        <v>16822754</v>
      </c>
    </row>
    <row r="4">
      <c r="A4" s="4" t="inlineStr">
        <is>
          <t>Allowance account for credit losses of financial assets</t>
        </is>
      </c>
      <c r="B4" s="5" t="n">
        <v>16616043</v>
      </c>
      <c r="C4" s="5" t="n">
        <v>10929395</v>
      </c>
      <c r="D4" s="6" t="n">
        <v>10235831</v>
      </c>
      <c r="E4" s="6" t="n">
        <v>8223103</v>
      </c>
    </row>
    <row r="5">
      <c r="A5" s="4" t="inlineStr">
        <is>
          <t>Stage 3</t>
        </is>
      </c>
    </row>
    <row r="6">
      <c r="A6" s="3" t="inlineStr">
        <is>
          <t>RISK MANAGEMENT</t>
        </is>
      </c>
    </row>
    <row r="7">
      <c r="A7" s="4" t="inlineStr">
        <is>
          <t>Financial assets</t>
        </is>
      </c>
      <c r="B7" s="5" t="n">
        <v>1395831</v>
      </c>
      <c r="C7" s="5" t="n">
        <v>1054240</v>
      </c>
    </row>
    <row r="8">
      <c r="A8" s="4" t="inlineStr">
        <is>
          <t>Financial assets that are individually determined to be impaired, fair value of collateral held and other credit enhancements</t>
        </is>
      </c>
      <c r="B8" s="5" t="n">
        <v>3965997</v>
      </c>
      <c r="C8" s="5" t="n">
        <v>3007056</v>
      </c>
    </row>
    <row r="9">
      <c r="A9" s="4" t="inlineStr">
        <is>
          <t>Amount Covered by Collateral</t>
        </is>
      </c>
      <c r="B9" s="5" t="n">
        <v>1718172</v>
      </c>
    </row>
    <row r="10">
      <c r="A10" s="4" t="inlineStr">
        <is>
          <t>Foreclosed assets</t>
        </is>
      </c>
    </row>
    <row r="11">
      <c r="A11" s="3" t="inlineStr">
        <is>
          <t>RISK MANAGEMENT</t>
        </is>
      </c>
    </row>
    <row r="12">
      <c r="A12" s="4" t="inlineStr">
        <is>
          <t>Restructured loans and returned assets held for sale</t>
        </is>
      </c>
      <c r="B12" s="5" t="n">
        <v>508040</v>
      </c>
      <c r="C12" s="5" t="n">
        <v>508441</v>
      </c>
    </row>
    <row r="13">
      <c r="A13" s="4" t="inlineStr">
        <is>
          <t>Commercial</t>
        </is>
      </c>
    </row>
    <row r="14">
      <c r="A14" s="3" t="inlineStr">
        <is>
          <t>RISK MANAGEMENT</t>
        </is>
      </c>
    </row>
    <row r="15">
      <c r="A15" s="4" t="inlineStr">
        <is>
          <t>Allowance account for credit losses of financial assets</t>
        </is>
      </c>
      <c r="B15" s="5" t="n">
        <v>7673720</v>
      </c>
      <c r="C15" s="5" t="n">
        <v>5456993</v>
      </c>
      <c r="D15" s="5" t="n">
        <v>5360833</v>
      </c>
      <c r="E15" s="5" t="n">
        <v>4514180</v>
      </c>
    </row>
    <row r="16">
      <c r="A16" s="4" t="inlineStr">
        <is>
          <t>Commercial | Stage 3</t>
        </is>
      </c>
    </row>
    <row r="17">
      <c r="A17" s="3" t="inlineStr">
        <is>
          <t>RISK MANAGEMENT</t>
        </is>
      </c>
    </row>
    <row r="18">
      <c r="A18" s="4" t="inlineStr">
        <is>
          <t>Financial assets</t>
        </is>
      </c>
      <c r="B18" s="5" t="n">
        <v>514646</v>
      </c>
      <c r="C18" s="5" t="n">
        <v>512037</v>
      </c>
    </row>
    <row r="19">
      <c r="A19" s="4" t="inlineStr">
        <is>
          <t>Financial assets that are individually determined to be impaired, fair value of collateral held and other credit enhancements</t>
        </is>
      </c>
      <c r="B19" s="5" t="n">
        <v>2129688</v>
      </c>
      <c r="C19" s="5" t="n">
        <v>1914276</v>
      </c>
    </row>
    <row r="20">
      <c r="A20" s="4" t="inlineStr">
        <is>
          <t>Consumer</t>
        </is>
      </c>
    </row>
    <row r="21">
      <c r="A21" s="3" t="inlineStr">
        <is>
          <t>RISK MANAGEMENT</t>
        </is>
      </c>
    </row>
    <row r="22">
      <c r="A22" s="4" t="inlineStr">
        <is>
          <t>Financial assets</t>
        </is>
      </c>
      <c r="B22" s="5" t="n">
        <v>41055939</v>
      </c>
    </row>
    <row r="23">
      <c r="A23" s="4" t="inlineStr">
        <is>
          <t>Allowance account for credit losses of financial assets</t>
        </is>
      </c>
      <c r="B23" s="5" t="n">
        <v>5753430</v>
      </c>
      <c r="C23" s="5" t="n">
        <v>3445818</v>
      </c>
      <c r="D23" s="5" t="n">
        <v>2892891</v>
      </c>
      <c r="E23" s="5" t="n">
        <v>2291829</v>
      </c>
    </row>
    <row r="24">
      <c r="A24" s="4" t="inlineStr">
        <is>
          <t>Mortgage</t>
        </is>
      </c>
    </row>
    <row r="25">
      <c r="A25" s="3" t="inlineStr">
        <is>
          <t>RISK MANAGEMENT</t>
        </is>
      </c>
    </row>
    <row r="26">
      <c r="A26" s="4" t="inlineStr">
        <is>
          <t>Financial assets</t>
        </is>
      </c>
      <c r="B26" s="5" t="n">
        <v>25959112</v>
      </c>
    </row>
    <row r="27">
      <c r="A27" s="4" t="inlineStr">
        <is>
          <t>Mortgage | Stage 3</t>
        </is>
      </c>
    </row>
    <row r="28">
      <c r="A28" s="3" t="inlineStr">
        <is>
          <t>RISK MANAGEMENT</t>
        </is>
      </c>
    </row>
    <row r="29">
      <c r="A29" s="4" t="inlineStr">
        <is>
          <t>Financial assets</t>
        </is>
      </c>
      <c r="B29" s="5" t="n">
        <v>154457</v>
      </c>
      <c r="C29" s="5" t="n">
        <v>143336</v>
      </c>
    </row>
    <row r="30">
      <c r="A30" s="4" t="inlineStr">
        <is>
          <t>Financial assets that are individually determined to be impaired, fair value of collateral held and other credit enhancements</t>
        </is>
      </c>
      <c r="B30" s="5" t="n">
        <v>220167</v>
      </c>
      <c r="C30" s="5" t="n">
        <v>203229</v>
      </c>
    </row>
    <row r="31">
      <c r="A31" s="4" t="inlineStr">
        <is>
          <t>Small Business</t>
        </is>
      </c>
    </row>
    <row r="32">
      <c r="A32" s="3" t="inlineStr">
        <is>
          <t>RISK MANAGEMENT</t>
        </is>
      </c>
    </row>
    <row r="33">
      <c r="A33" s="4" t="inlineStr">
        <is>
          <t>Financial assets</t>
        </is>
      </c>
      <c r="B33" s="5" t="n">
        <v>1232075</v>
      </c>
    </row>
    <row r="34">
      <c r="A34" s="4" t="inlineStr">
        <is>
          <t>Allowance account for credit losses of financial assets</t>
        </is>
      </c>
      <c r="B34" s="5" t="n">
        <v>200345</v>
      </c>
      <c r="C34" s="5" t="n">
        <v>140516</v>
      </c>
      <c r="D34" s="5" t="n">
        <v>137373</v>
      </c>
      <c r="E34" s="5" t="n">
        <v>140591</v>
      </c>
    </row>
    <row r="35">
      <c r="A35" s="4" t="inlineStr">
        <is>
          <t>Financial Leases | Stage 3</t>
        </is>
      </c>
    </row>
    <row r="36">
      <c r="A36" s="3" t="inlineStr">
        <is>
          <t>RISK MANAGEMENT</t>
        </is>
      </c>
    </row>
    <row r="37">
      <c r="A37" s="4" t="inlineStr">
        <is>
          <t>Financial assets</t>
        </is>
      </c>
      <c r="B37" s="5" t="n">
        <v>726728</v>
      </c>
      <c r="C37" s="5" t="n">
        <v>398867</v>
      </c>
    </row>
    <row r="38">
      <c r="A38" s="4" t="inlineStr">
        <is>
          <t>Financial assets that are individually determined to be impaired, fair value of collateral held and other credit enhancements</t>
        </is>
      </c>
      <c r="B38" s="5" t="n">
        <v>1616142</v>
      </c>
      <c r="C38" s="5" t="n">
        <v>889551</v>
      </c>
    </row>
    <row r="39">
      <c r="A39" s="4" t="inlineStr">
        <is>
          <t>Financial leases</t>
        </is>
      </c>
    </row>
    <row r="40">
      <c r="A40" s="3" t="inlineStr">
        <is>
          <t>RISK MANAGEMENT</t>
        </is>
      </c>
    </row>
    <row r="41">
      <c r="A41" s="4" t="inlineStr">
        <is>
          <t>Financial assets</t>
        </is>
      </c>
      <c r="C41" s="5" t="n">
        <v>285903</v>
      </c>
    </row>
    <row r="42">
      <c r="A42" s="4" t="inlineStr">
        <is>
          <t>Allowance account for credit losses of financial assets</t>
        </is>
      </c>
      <c r="B42" s="5" t="n">
        <v>1996033</v>
      </c>
      <c r="C42" s="5" t="n">
        <v>1025403</v>
      </c>
      <c r="D42" s="6" t="n">
        <v>990970</v>
      </c>
      <c r="E42" s="6" t="n">
        <v>631402</v>
      </c>
    </row>
    <row r="43">
      <c r="A43" s="4" t="inlineStr">
        <is>
          <t>Mortgage and Commercial Business</t>
        </is>
      </c>
    </row>
    <row r="44">
      <c r="A44" s="3" t="inlineStr">
        <is>
          <t>RISK MANAGEMENT</t>
        </is>
      </c>
    </row>
    <row r="45">
      <c r="A45" s="4" t="inlineStr">
        <is>
          <t>Allowance account for credit losses of financial assets</t>
        </is>
      </c>
      <c r="B45" s="5" t="n">
        <v>0</v>
      </c>
      <c r="C45" s="5" t="n">
        <v>0</v>
      </c>
    </row>
    <row r="46">
      <c r="A46" s="4" t="inlineStr">
        <is>
          <t>Mortgage and Commercial Business | Stage 3</t>
        </is>
      </c>
    </row>
    <row r="47">
      <c r="A47" s="3" t="inlineStr">
        <is>
          <t>RISK MANAGEMENT</t>
        </is>
      </c>
    </row>
    <row r="48">
      <c r="A48" s="4" t="inlineStr">
        <is>
          <t>Financial assets</t>
        </is>
      </c>
      <c r="B48" s="5" t="n">
        <v>424883</v>
      </c>
      <c r="C48" s="5" t="n">
        <v>285903</v>
      </c>
    </row>
    <row r="49">
      <c r="A49" s="4" t="inlineStr">
        <is>
          <t>Gross carrying amount | Stage 3</t>
        </is>
      </c>
    </row>
    <row r="50">
      <c r="A50" s="3" t="inlineStr">
        <is>
          <t>RISK MANAGEMENT</t>
        </is>
      </c>
    </row>
    <row r="51">
      <c r="A51" s="4" t="inlineStr">
        <is>
          <t>Financial assets</t>
        </is>
      </c>
      <c r="B51" s="5" t="n">
        <v>1984678</v>
      </c>
      <c r="C51" s="5" t="n">
        <v>1526209</v>
      </c>
    </row>
    <row r="52">
      <c r="A52" s="4" t="inlineStr">
        <is>
          <t>Gross carrying amount | Commercial | Stage 3</t>
        </is>
      </c>
    </row>
    <row r="53">
      <c r="A53" s="3" t="inlineStr">
        <is>
          <t>RISK MANAGEMENT</t>
        </is>
      </c>
    </row>
    <row r="54">
      <c r="A54" s="4" t="inlineStr">
        <is>
          <t>Financial assets</t>
        </is>
      </c>
      <c r="B54" s="5" t="n">
        <v>790508</v>
      </c>
      <c r="C54" s="5" t="n">
        <v>747929</v>
      </c>
    </row>
    <row r="55">
      <c r="A55" s="4" t="inlineStr">
        <is>
          <t>Gross carrying amount | Mortgage | Stage 3</t>
        </is>
      </c>
    </row>
    <row r="56">
      <c r="A56" s="3" t="inlineStr">
        <is>
          <t>RISK MANAGEMENT</t>
        </is>
      </c>
    </row>
    <row r="57">
      <c r="A57" s="4" t="inlineStr">
        <is>
          <t>Financial assets</t>
        </is>
      </c>
      <c r="B57" s="5" t="n">
        <v>181029</v>
      </c>
      <c r="C57" s="5" t="n">
        <v>161605</v>
      </c>
    </row>
    <row r="58">
      <c r="A58" s="4" t="inlineStr">
        <is>
          <t>Gross carrying amount | Financial Leases | Stage 3</t>
        </is>
      </c>
    </row>
    <row r="59">
      <c r="A59" s="3" t="inlineStr">
        <is>
          <t>RISK MANAGEMENT</t>
        </is>
      </c>
    </row>
    <row r="60">
      <c r="A60" s="4" t="inlineStr">
        <is>
          <t>Financial assets</t>
        </is>
      </c>
      <c r="B60" s="5" t="n">
        <v>1013141</v>
      </c>
      <c r="C60" s="5" t="n">
        <v>616675</v>
      </c>
    </row>
    <row r="61">
      <c r="A61" s="4" t="inlineStr">
        <is>
          <t>Allowance | Stage 3</t>
        </is>
      </c>
    </row>
    <row r="62">
      <c r="A62" s="3" t="inlineStr">
        <is>
          <t>RISK MANAGEMENT</t>
        </is>
      </c>
    </row>
    <row r="63">
      <c r="A63" s="4" t="inlineStr">
        <is>
          <t>Financial assets</t>
        </is>
      </c>
      <c r="B63" s="5" t="n">
        <v>-588847</v>
      </c>
      <c r="C63" s="5" t="n">
        <v>-471969</v>
      </c>
    </row>
    <row r="64">
      <c r="A64" s="4" t="inlineStr">
        <is>
          <t>Allowance | Commercial | Stage 3</t>
        </is>
      </c>
    </row>
    <row r="65">
      <c r="A65" s="3" t="inlineStr">
        <is>
          <t>RISK MANAGEMENT</t>
        </is>
      </c>
    </row>
    <row r="66">
      <c r="A66" s="4" t="inlineStr">
        <is>
          <t>Financial assets</t>
        </is>
      </c>
      <c r="B66" s="5" t="n">
        <v>-275862</v>
      </c>
      <c r="C66" s="5" t="n">
        <v>-235892</v>
      </c>
    </row>
    <row r="67">
      <c r="A67" s="4" t="inlineStr">
        <is>
          <t>Allowance | Mortgage | Stage 3</t>
        </is>
      </c>
    </row>
    <row r="68">
      <c r="A68" s="3" t="inlineStr">
        <is>
          <t>RISK MANAGEMENT</t>
        </is>
      </c>
    </row>
    <row r="69">
      <c r="A69" s="4" t="inlineStr">
        <is>
          <t>Financial assets</t>
        </is>
      </c>
      <c r="B69" s="5" t="n">
        <v>-26572</v>
      </c>
      <c r="C69" s="5" t="n">
        <v>-18269</v>
      </c>
    </row>
    <row r="70">
      <c r="A70" s="4" t="inlineStr">
        <is>
          <t>Allowance | Financial Leases | Stage 3</t>
        </is>
      </c>
    </row>
    <row r="71">
      <c r="A71" s="3" t="inlineStr">
        <is>
          <t>RISK MANAGEMENT</t>
        </is>
      </c>
    </row>
    <row r="72">
      <c r="A72" s="4" t="inlineStr">
        <is>
          <t>Financial assets</t>
        </is>
      </c>
      <c r="B72" s="6" t="n">
        <v>-286413</v>
      </c>
      <c r="C72" s="6" t="n">
        <v>-21780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Loans concentration by category (Details) - COP ($) $ in Millions</t>
        </is>
      </c>
      <c r="B1" s="2" t="inlineStr">
        <is>
          <t>Dec. 31, 2020</t>
        </is>
      </c>
      <c r="C1" s="2" t="inlineStr">
        <is>
          <t>Dec. 31, 2019</t>
        </is>
      </c>
      <c r="D1" s="2" t="inlineStr">
        <is>
          <t>Dec. 31, 2018</t>
        </is>
      </c>
      <c r="E1" s="2" t="inlineStr">
        <is>
          <t>Dec. 31, 2017</t>
        </is>
      </c>
    </row>
    <row r="2">
      <c r="A2" s="3" t="inlineStr">
        <is>
          <t>RISK MANAGEMENT</t>
        </is>
      </c>
    </row>
    <row r="3">
      <c r="A3" s="4" t="inlineStr">
        <is>
          <t>Loans and advances to customers</t>
        </is>
      </c>
      <c r="B3" s="6" t="n">
        <v>191409730</v>
      </c>
      <c r="C3" s="6" t="n">
        <v>182282743</v>
      </c>
    </row>
    <row r="4">
      <c r="A4" s="4" t="inlineStr">
        <is>
          <t>Allowance for loans, advances and lease losses</t>
        </is>
      </c>
      <c r="B4" s="5" t="n">
        <v>-16616043</v>
      </c>
      <c r="C4" s="5" t="n">
        <v>-10929395</v>
      </c>
      <c r="D4" s="6" t="n">
        <v>-10235831</v>
      </c>
      <c r="E4" s="6" t="n">
        <v>-8223103</v>
      </c>
    </row>
    <row r="5">
      <c r="A5" s="4" t="inlineStr">
        <is>
          <t>Total net loan and financial leases</t>
        </is>
      </c>
      <c r="B5" s="5" t="n">
        <v>174793687</v>
      </c>
      <c r="C5" s="5" t="n">
        <v>171353348</v>
      </c>
    </row>
    <row r="6">
      <c r="A6" s="4" t="inlineStr">
        <is>
          <t>Commercial</t>
        </is>
      </c>
    </row>
    <row r="7">
      <c r="A7" s="3" t="inlineStr">
        <is>
          <t>RISK MANAGEMENT</t>
        </is>
      </c>
    </row>
    <row r="8">
      <c r="A8" s="4" t="inlineStr">
        <is>
          <t>Loans and advances to customers</t>
        </is>
      </c>
      <c r="B8" s="5" t="n">
        <v>98659287</v>
      </c>
      <c r="C8" s="5" t="n">
        <v>92768553</v>
      </c>
    </row>
    <row r="9">
      <c r="A9" s="4" t="inlineStr">
        <is>
          <t>Allowance for loans, advances and lease losses</t>
        </is>
      </c>
      <c r="B9" s="5" t="n">
        <v>-7673720</v>
      </c>
      <c r="C9" s="5" t="n">
        <v>-5456993</v>
      </c>
      <c r="D9" s="5" t="n">
        <v>-5360833</v>
      </c>
      <c r="E9" s="5" t="n">
        <v>-4514180</v>
      </c>
    </row>
    <row r="10">
      <c r="A10" s="4" t="inlineStr">
        <is>
          <t>Commercial | Corporate</t>
        </is>
      </c>
    </row>
    <row r="11">
      <c r="A11" s="3" t="inlineStr">
        <is>
          <t>RISK MANAGEMENT</t>
        </is>
      </c>
    </row>
    <row r="12">
      <c r="A12" s="4" t="inlineStr">
        <is>
          <t>Loans and advances to customers</t>
        </is>
      </c>
      <c r="B12" s="5" t="n">
        <v>51884404</v>
      </c>
      <c r="C12" s="5" t="n">
        <v>50108427</v>
      </c>
    </row>
    <row r="13">
      <c r="A13" s="4" t="inlineStr">
        <is>
          <t>Commercial | SME</t>
        </is>
      </c>
    </row>
    <row r="14">
      <c r="A14" s="3" t="inlineStr">
        <is>
          <t>RISK MANAGEMENT</t>
        </is>
      </c>
    </row>
    <row r="15">
      <c r="A15" s="4" t="inlineStr">
        <is>
          <t>Loans and advances to customers</t>
        </is>
      </c>
      <c r="B15" s="5" t="n">
        <v>13249336</v>
      </c>
      <c r="C15" s="5" t="n">
        <v>12209759</v>
      </c>
    </row>
    <row r="16">
      <c r="A16" s="4" t="inlineStr">
        <is>
          <t>Commercial | Others</t>
        </is>
      </c>
    </row>
    <row r="17">
      <c r="A17" s="3" t="inlineStr">
        <is>
          <t>RISK MANAGEMENT</t>
        </is>
      </c>
    </row>
    <row r="18">
      <c r="A18" s="4" t="inlineStr">
        <is>
          <t>Loans and advances to customers</t>
        </is>
      </c>
      <c r="B18" s="5" t="n">
        <v>33525547</v>
      </c>
      <c r="C18" s="5" t="n">
        <v>30450367</v>
      </c>
    </row>
    <row r="19">
      <c r="A19" s="4" t="inlineStr">
        <is>
          <t>Consumer</t>
        </is>
      </c>
    </row>
    <row r="20">
      <c r="A20" s="3" t="inlineStr">
        <is>
          <t>RISK MANAGEMENT</t>
        </is>
      </c>
    </row>
    <row r="21">
      <c r="A21" s="4" t="inlineStr">
        <is>
          <t>Loans and advances to customers</t>
        </is>
      </c>
      <c r="B21" s="5" t="n">
        <v>41055939</v>
      </c>
      <c r="C21" s="5" t="n">
        <v>39700670</v>
      </c>
    </row>
    <row r="22">
      <c r="A22" s="4" t="inlineStr">
        <is>
          <t>Allowance for loans, advances and lease losses</t>
        </is>
      </c>
      <c r="B22" s="5" t="n">
        <v>-5753430</v>
      </c>
      <c r="C22" s="5" t="n">
        <v>-3445818</v>
      </c>
      <c r="D22" s="5" t="n">
        <v>-2892891</v>
      </c>
      <c r="E22" s="5" t="n">
        <v>-2291829</v>
      </c>
    </row>
    <row r="23">
      <c r="A23" s="4" t="inlineStr">
        <is>
          <t>Consumer | Credit card</t>
        </is>
      </c>
    </row>
    <row r="24">
      <c r="A24" s="3" t="inlineStr">
        <is>
          <t>RISK MANAGEMENT</t>
        </is>
      </c>
    </row>
    <row r="25">
      <c r="A25" s="4" t="inlineStr">
        <is>
          <t>Loans and advances to customers</t>
        </is>
      </c>
      <c r="B25" s="5" t="n">
        <v>7610590</v>
      </c>
      <c r="C25" s="5" t="n">
        <v>8079354</v>
      </c>
    </row>
    <row r="26">
      <c r="A26" s="4" t="inlineStr">
        <is>
          <t>Consumer | Vehicle</t>
        </is>
      </c>
    </row>
    <row r="27">
      <c r="A27" s="3" t="inlineStr">
        <is>
          <t>RISK MANAGEMENT</t>
        </is>
      </c>
    </row>
    <row r="28">
      <c r="A28" s="4" t="inlineStr">
        <is>
          <t>Loans and advances to customers</t>
        </is>
      </c>
      <c r="B28" s="5" t="n">
        <v>3929299</v>
      </c>
      <c r="C28" s="5" t="n">
        <v>3597969</v>
      </c>
    </row>
    <row r="29">
      <c r="A29" s="4" t="inlineStr">
        <is>
          <t>Consumer | Payroll loans</t>
        </is>
      </c>
    </row>
    <row r="30">
      <c r="A30" s="3" t="inlineStr">
        <is>
          <t>RISK MANAGEMENT</t>
        </is>
      </c>
    </row>
    <row r="31">
      <c r="A31" s="4" t="inlineStr">
        <is>
          <t>Loans and advances to customers</t>
        </is>
      </c>
      <c r="B31" s="5" t="n">
        <v>7879427</v>
      </c>
      <c r="C31" s="5" t="n">
        <v>7896376</v>
      </c>
    </row>
    <row r="32">
      <c r="A32" s="4" t="inlineStr">
        <is>
          <t>Consumer | Others</t>
        </is>
      </c>
    </row>
    <row r="33">
      <c r="A33" s="3" t="inlineStr">
        <is>
          <t>RISK MANAGEMENT</t>
        </is>
      </c>
    </row>
    <row r="34">
      <c r="A34" s="4" t="inlineStr">
        <is>
          <t>Loans and advances to customers</t>
        </is>
      </c>
      <c r="B34" s="5" t="n">
        <v>21636623</v>
      </c>
      <c r="C34" s="5" t="n">
        <v>20126971</v>
      </c>
    </row>
    <row r="35">
      <c r="A35" s="4" t="inlineStr">
        <is>
          <t>Mortgage</t>
        </is>
      </c>
    </row>
    <row r="36">
      <c r="A36" s="3" t="inlineStr">
        <is>
          <t>RISK MANAGEMENT</t>
        </is>
      </c>
    </row>
    <row r="37">
      <c r="A37" s="4" t="inlineStr">
        <is>
          <t>Loans and advances to customers</t>
        </is>
      </c>
      <c r="B37" s="5" t="n">
        <v>25959112</v>
      </c>
      <c r="C37" s="5" t="n">
        <v>23983283</v>
      </c>
    </row>
    <row r="38">
      <c r="A38" s="4" t="inlineStr">
        <is>
          <t>Mortgage | VIS</t>
        </is>
      </c>
    </row>
    <row r="39">
      <c r="A39" s="3" t="inlineStr">
        <is>
          <t>RISK MANAGEMENT</t>
        </is>
      </c>
    </row>
    <row r="40">
      <c r="A40" s="4" t="inlineStr">
        <is>
          <t>Loans and advances to customers</t>
        </is>
      </c>
      <c r="B40" s="5" t="n">
        <v>7384737</v>
      </c>
      <c r="C40" s="5" t="n">
        <v>6211385</v>
      </c>
    </row>
    <row r="41">
      <c r="A41" s="4" t="inlineStr">
        <is>
          <t>Mortgage | Non-VIS</t>
        </is>
      </c>
    </row>
    <row r="42">
      <c r="A42" s="3" t="inlineStr">
        <is>
          <t>RISK MANAGEMENT</t>
        </is>
      </c>
    </row>
    <row r="43">
      <c r="A43" s="4" t="inlineStr">
        <is>
          <t>Loans and advances to customers</t>
        </is>
      </c>
      <c r="B43" s="5" t="n">
        <v>18574375</v>
      </c>
      <c r="C43" s="5" t="n">
        <v>17771898</v>
      </c>
    </row>
    <row r="44">
      <c r="A44" s="4" t="inlineStr">
        <is>
          <t>Financial Leases</t>
        </is>
      </c>
    </row>
    <row r="45">
      <c r="A45" s="3" t="inlineStr">
        <is>
          <t>RISK MANAGEMENT</t>
        </is>
      </c>
    </row>
    <row r="46">
      <c r="A46" s="4" t="inlineStr">
        <is>
          <t>Loans and advances to customers</t>
        </is>
      </c>
      <c r="B46" s="5" t="n">
        <v>24503317</v>
      </c>
      <c r="C46" s="5" t="n">
        <v>24550829</v>
      </c>
    </row>
    <row r="47">
      <c r="A47" s="4" t="inlineStr">
        <is>
          <t>Small Business</t>
        </is>
      </c>
    </row>
    <row r="48">
      <c r="A48" s="3" t="inlineStr">
        <is>
          <t>RISK MANAGEMENT</t>
        </is>
      </c>
    </row>
    <row r="49">
      <c r="A49" s="4" t="inlineStr">
        <is>
          <t>Loans and advances to customers</t>
        </is>
      </c>
      <c r="B49" s="5" t="n">
        <v>1232075</v>
      </c>
      <c r="C49" s="5" t="n">
        <v>1279408</v>
      </c>
    </row>
    <row r="50">
      <c r="A50" s="4" t="inlineStr">
        <is>
          <t>Allowance for loans, advances and lease losses</t>
        </is>
      </c>
      <c r="B50" s="6" t="n">
        <v>-200345</v>
      </c>
      <c r="C50" s="6" t="n">
        <v>-140516</v>
      </c>
      <c r="D50" s="6" t="n">
        <v>-137373</v>
      </c>
      <c r="E50" s="6" t="n">
        <v>-14059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Dec. 31, 2020</t>
        </is>
      </c>
      <c r="C1" s="2" t="inlineStr">
        <is>
          <t>Dec. 31, 2019</t>
        </is>
      </c>
    </row>
    <row r="2">
      <c r="A2" s="3" t="inlineStr">
        <is>
          <t>RISK MANAGEMENT</t>
        </is>
      </c>
    </row>
    <row r="3">
      <c r="A3" s="4" t="inlineStr">
        <is>
          <t>Debt instruments held</t>
        </is>
      </c>
      <c r="B3" s="6" t="n">
        <v>191409730</v>
      </c>
      <c r="C3" s="6" t="n">
        <v>182282743</v>
      </c>
    </row>
    <row r="4">
      <c r="A4" s="4" t="inlineStr">
        <is>
          <t>Less than 1 year</t>
        </is>
      </c>
    </row>
    <row r="5">
      <c r="A5" s="3" t="inlineStr">
        <is>
          <t>RISK MANAGEMENT</t>
        </is>
      </c>
    </row>
    <row r="6">
      <c r="A6" s="4" t="inlineStr">
        <is>
          <t>Debt instruments held</t>
        </is>
      </c>
      <c r="B6" s="5" t="n">
        <v>30626679</v>
      </c>
      <c r="C6" s="5" t="n">
        <v>31944466</v>
      </c>
    </row>
    <row r="7">
      <c r="A7" s="4" t="inlineStr">
        <is>
          <t>Between 1 and 3 years</t>
        </is>
      </c>
    </row>
    <row r="8">
      <c r="A8" s="3" t="inlineStr">
        <is>
          <t>RISK MANAGEMENT</t>
        </is>
      </c>
    </row>
    <row r="9">
      <c r="A9" s="4" t="inlineStr">
        <is>
          <t>Debt instruments held</t>
        </is>
      </c>
      <c r="B9" s="5" t="n">
        <v>70361863</v>
      </c>
      <c r="C9" s="5" t="n">
        <v>30404905</v>
      </c>
    </row>
    <row r="10">
      <c r="A10" s="4" t="inlineStr">
        <is>
          <t>Between 3 and 5 years</t>
        </is>
      </c>
    </row>
    <row r="11">
      <c r="A11" s="3" t="inlineStr">
        <is>
          <t>RISK MANAGEMENT</t>
        </is>
      </c>
    </row>
    <row r="12">
      <c r="A12" s="4" t="inlineStr">
        <is>
          <t>Debt instruments held</t>
        </is>
      </c>
      <c r="B12" s="5" t="n">
        <v>70364559</v>
      </c>
      <c r="C12" s="5" t="n">
        <v>44883789</v>
      </c>
    </row>
    <row r="13">
      <c r="A13" s="4" t="inlineStr">
        <is>
          <t>Greater than 5 years</t>
        </is>
      </c>
    </row>
    <row r="14">
      <c r="A14" s="3" t="inlineStr">
        <is>
          <t>RISK MANAGEMENT</t>
        </is>
      </c>
    </row>
    <row r="15">
      <c r="A15" s="4" t="inlineStr">
        <is>
          <t>Debt instruments held</t>
        </is>
      </c>
      <c r="B15" s="5" t="n">
        <v>20056629</v>
      </c>
      <c r="C15" s="5" t="n">
        <v>75049583</v>
      </c>
    </row>
    <row r="16">
      <c r="A16" s="4" t="inlineStr">
        <is>
          <t>Commercial</t>
        </is>
      </c>
    </row>
    <row r="17">
      <c r="A17" s="3" t="inlineStr">
        <is>
          <t>RISK MANAGEMENT</t>
        </is>
      </c>
    </row>
    <row r="18">
      <c r="A18" s="4" t="inlineStr">
        <is>
          <t>Debt instruments held</t>
        </is>
      </c>
      <c r="B18" s="5" t="n">
        <v>98659287</v>
      </c>
      <c r="C18" s="5" t="n">
        <v>92768553</v>
      </c>
    </row>
    <row r="19">
      <c r="A19" s="4" t="inlineStr">
        <is>
          <t>Commercial | Less than 1 year</t>
        </is>
      </c>
    </row>
    <row r="20">
      <c r="A20" s="3" t="inlineStr">
        <is>
          <t>RISK MANAGEMENT</t>
        </is>
      </c>
    </row>
    <row r="21">
      <c r="A21" s="4" t="inlineStr">
        <is>
          <t>Debt instruments held</t>
        </is>
      </c>
      <c r="B21" s="5" t="n">
        <v>28123513</v>
      </c>
      <c r="C21" s="5" t="n">
        <v>27697217</v>
      </c>
    </row>
    <row r="22">
      <c r="A22" s="4" t="inlineStr">
        <is>
          <t>Commercial | Between 1 and 3 years</t>
        </is>
      </c>
    </row>
    <row r="23">
      <c r="A23" s="3" t="inlineStr">
        <is>
          <t>RISK MANAGEMENT</t>
        </is>
      </c>
    </row>
    <row r="24">
      <c r="A24" s="4" t="inlineStr">
        <is>
          <t>Debt instruments held</t>
        </is>
      </c>
      <c r="B24" s="5" t="n">
        <v>41771863</v>
      </c>
      <c r="C24" s="5" t="n">
        <v>21352300</v>
      </c>
    </row>
    <row r="25">
      <c r="A25" s="4" t="inlineStr">
        <is>
          <t>Commercial | Between 3 and 5 years</t>
        </is>
      </c>
    </row>
    <row r="26">
      <c r="A26" s="3" t="inlineStr">
        <is>
          <t>RISK MANAGEMENT</t>
        </is>
      </c>
    </row>
    <row r="27">
      <c r="A27" s="4" t="inlineStr">
        <is>
          <t>Debt instruments held</t>
        </is>
      </c>
      <c r="B27" s="5" t="n">
        <v>28572265</v>
      </c>
      <c r="C27" s="5" t="n">
        <v>17894373</v>
      </c>
    </row>
    <row r="28">
      <c r="A28" s="4" t="inlineStr">
        <is>
          <t>Commercial | Greater than 5 years</t>
        </is>
      </c>
    </row>
    <row r="29">
      <c r="A29" s="3" t="inlineStr">
        <is>
          <t>RISK MANAGEMENT</t>
        </is>
      </c>
    </row>
    <row r="30">
      <c r="A30" s="4" t="inlineStr">
        <is>
          <t>Debt instruments held</t>
        </is>
      </c>
      <c r="B30" s="5" t="n">
        <v>191646</v>
      </c>
      <c r="C30" s="5" t="n">
        <v>25824663</v>
      </c>
    </row>
    <row r="31">
      <c r="A31" s="4" t="inlineStr">
        <is>
          <t>Commercial | Corporate</t>
        </is>
      </c>
    </row>
    <row r="32">
      <c r="A32" s="3" t="inlineStr">
        <is>
          <t>RISK MANAGEMENT</t>
        </is>
      </c>
    </row>
    <row r="33">
      <c r="A33" s="4" t="inlineStr">
        <is>
          <t>Debt instruments held</t>
        </is>
      </c>
      <c r="B33" s="5" t="n">
        <v>51884404</v>
      </c>
      <c r="C33" s="5" t="n">
        <v>50108427</v>
      </c>
    </row>
    <row r="34">
      <c r="A34" s="4" t="inlineStr">
        <is>
          <t>Commercial | Corporate | Less than 1 year</t>
        </is>
      </c>
    </row>
    <row r="35">
      <c r="A35" s="3" t="inlineStr">
        <is>
          <t>RISK MANAGEMENT</t>
        </is>
      </c>
    </row>
    <row r="36">
      <c r="A36" s="4" t="inlineStr">
        <is>
          <t>Debt instruments held</t>
        </is>
      </c>
      <c r="B36" s="5" t="n">
        <v>13684065</v>
      </c>
      <c r="C36" s="5" t="n">
        <v>12377872</v>
      </c>
    </row>
    <row r="37">
      <c r="A37" s="4" t="inlineStr">
        <is>
          <t>Commercial | Corporate | Between 1 and 3 years</t>
        </is>
      </c>
    </row>
    <row r="38">
      <c r="A38" s="3" t="inlineStr">
        <is>
          <t>RISK MANAGEMENT</t>
        </is>
      </c>
    </row>
    <row r="39">
      <c r="A39" s="4" t="inlineStr">
        <is>
          <t>Debt instruments held</t>
        </is>
      </c>
      <c r="B39" s="5" t="n">
        <v>20537590</v>
      </c>
      <c r="C39" s="5" t="n">
        <v>9593705</v>
      </c>
    </row>
    <row r="40">
      <c r="A40" s="4" t="inlineStr">
        <is>
          <t>Commercial | Corporate | Between 3 and 5 years</t>
        </is>
      </c>
    </row>
    <row r="41">
      <c r="A41" s="3" t="inlineStr">
        <is>
          <t>RISK MANAGEMENT</t>
        </is>
      </c>
    </row>
    <row r="42">
      <c r="A42" s="4" t="inlineStr">
        <is>
          <t>Debt instruments held</t>
        </is>
      </c>
      <c r="B42" s="5" t="n">
        <v>17508451</v>
      </c>
      <c r="C42" s="5" t="n">
        <v>11229624</v>
      </c>
    </row>
    <row r="43">
      <c r="A43" s="4" t="inlineStr">
        <is>
          <t>Commercial | Corporate | Greater than 5 years</t>
        </is>
      </c>
    </row>
    <row r="44">
      <c r="A44" s="3" t="inlineStr">
        <is>
          <t>RISK MANAGEMENT</t>
        </is>
      </c>
    </row>
    <row r="45">
      <c r="A45" s="4" t="inlineStr">
        <is>
          <t>Debt instruments held</t>
        </is>
      </c>
      <c r="B45" s="5" t="n">
        <v>154298</v>
      </c>
      <c r="C45" s="5" t="n">
        <v>16907226</v>
      </c>
    </row>
    <row r="46">
      <c r="A46" s="4" t="inlineStr">
        <is>
          <t>Commercial | SME</t>
        </is>
      </c>
    </row>
    <row r="47">
      <c r="A47" s="3" t="inlineStr">
        <is>
          <t>RISK MANAGEMENT</t>
        </is>
      </c>
    </row>
    <row r="48">
      <c r="A48" s="4" t="inlineStr">
        <is>
          <t>Debt instruments held</t>
        </is>
      </c>
      <c r="B48" s="5" t="n">
        <v>13249336</v>
      </c>
      <c r="C48" s="5" t="n">
        <v>12209759</v>
      </c>
    </row>
    <row r="49">
      <c r="A49" s="4" t="inlineStr">
        <is>
          <t>Commercial | SME | Less than 1 year</t>
        </is>
      </c>
    </row>
    <row r="50">
      <c r="A50" s="3" t="inlineStr">
        <is>
          <t>RISK MANAGEMENT</t>
        </is>
      </c>
    </row>
    <row r="51">
      <c r="A51" s="4" t="inlineStr">
        <is>
          <t>Debt instruments held</t>
        </is>
      </c>
      <c r="B51" s="5" t="n">
        <v>3391411</v>
      </c>
      <c r="C51" s="5" t="n">
        <v>3700971</v>
      </c>
    </row>
    <row r="52">
      <c r="A52" s="4" t="inlineStr">
        <is>
          <t>Commercial | SME | Between 1 and 3 years</t>
        </is>
      </c>
    </row>
    <row r="53">
      <c r="A53" s="3" t="inlineStr">
        <is>
          <t>RISK MANAGEMENT</t>
        </is>
      </c>
    </row>
    <row r="54">
      <c r="A54" s="4" t="inlineStr">
        <is>
          <t>Debt instruments held</t>
        </is>
      </c>
      <c r="B54" s="5" t="n">
        <v>7109643</v>
      </c>
      <c r="C54" s="5" t="n">
        <v>4384119</v>
      </c>
    </row>
    <row r="55">
      <c r="A55" s="4" t="inlineStr">
        <is>
          <t>Commercial | SME | Between 3 and 5 years</t>
        </is>
      </c>
    </row>
    <row r="56">
      <c r="A56" s="3" t="inlineStr">
        <is>
          <t>RISK MANAGEMENT</t>
        </is>
      </c>
    </row>
    <row r="57">
      <c r="A57" s="4" t="inlineStr">
        <is>
          <t>Debt instruments held</t>
        </is>
      </c>
      <c r="B57" s="5" t="n">
        <v>2728364</v>
      </c>
      <c r="C57" s="5" t="n">
        <v>2440766</v>
      </c>
    </row>
    <row r="58">
      <c r="A58" s="4" t="inlineStr">
        <is>
          <t>Commercial | SME | Greater than 5 years</t>
        </is>
      </c>
    </row>
    <row r="59">
      <c r="A59" s="3" t="inlineStr">
        <is>
          <t>RISK MANAGEMENT</t>
        </is>
      </c>
    </row>
    <row r="60">
      <c r="A60" s="4" t="inlineStr">
        <is>
          <t>Debt instruments held</t>
        </is>
      </c>
      <c r="B60" s="5" t="n">
        <v>19918</v>
      </c>
      <c r="C60" s="5" t="n">
        <v>1683903</v>
      </c>
    </row>
    <row r="61">
      <c r="A61" s="4" t="inlineStr">
        <is>
          <t>Commercial | Others</t>
        </is>
      </c>
    </row>
    <row r="62">
      <c r="A62" s="3" t="inlineStr">
        <is>
          <t>RISK MANAGEMENT</t>
        </is>
      </c>
    </row>
    <row r="63">
      <c r="A63" s="4" t="inlineStr">
        <is>
          <t>Debt instruments held</t>
        </is>
      </c>
      <c r="B63" s="5" t="n">
        <v>33525547</v>
      </c>
      <c r="C63" s="5" t="n">
        <v>30450367</v>
      </c>
    </row>
    <row r="64">
      <c r="A64" s="4" t="inlineStr">
        <is>
          <t>Commercial | Others | Less than 1 year</t>
        </is>
      </c>
    </row>
    <row r="65">
      <c r="A65" s="3" t="inlineStr">
        <is>
          <t>RISK MANAGEMENT</t>
        </is>
      </c>
    </row>
    <row r="66">
      <c r="A66" s="4" t="inlineStr">
        <is>
          <t>Debt instruments held</t>
        </is>
      </c>
      <c r="B66" s="5" t="n">
        <v>11048037</v>
      </c>
      <c r="C66" s="5" t="n">
        <v>11618374</v>
      </c>
    </row>
    <row r="67">
      <c r="A67" s="4" t="inlineStr">
        <is>
          <t>Commercial | Others | Between 1 and 3 years</t>
        </is>
      </c>
    </row>
    <row r="68">
      <c r="A68" s="3" t="inlineStr">
        <is>
          <t>RISK MANAGEMENT</t>
        </is>
      </c>
    </row>
    <row r="69">
      <c r="A69" s="4" t="inlineStr">
        <is>
          <t>Debt instruments held</t>
        </is>
      </c>
      <c r="B69" s="5" t="n">
        <v>14124630</v>
      </c>
      <c r="C69" s="5" t="n">
        <v>7374476</v>
      </c>
    </row>
    <row r="70">
      <c r="A70" s="4" t="inlineStr">
        <is>
          <t>Commercial | Others | Between 3 and 5 years</t>
        </is>
      </c>
    </row>
    <row r="71">
      <c r="A71" s="3" t="inlineStr">
        <is>
          <t>RISK MANAGEMENT</t>
        </is>
      </c>
    </row>
    <row r="72">
      <c r="A72" s="4" t="inlineStr">
        <is>
          <t>Debt instruments held</t>
        </is>
      </c>
      <c r="B72" s="5" t="n">
        <v>8335450</v>
      </c>
      <c r="C72" s="5" t="n">
        <v>4223983</v>
      </c>
    </row>
    <row r="73">
      <c r="A73" s="4" t="inlineStr">
        <is>
          <t>Commercial | Others | Greater than 5 years</t>
        </is>
      </c>
    </row>
    <row r="74">
      <c r="A74" s="3" t="inlineStr">
        <is>
          <t>RISK MANAGEMENT</t>
        </is>
      </c>
    </row>
    <row r="75">
      <c r="A75" s="4" t="inlineStr">
        <is>
          <t>Debt instruments held</t>
        </is>
      </c>
      <c r="B75" s="5" t="n">
        <v>17430</v>
      </c>
      <c r="C75" s="5" t="n">
        <v>7233534</v>
      </c>
    </row>
    <row r="76">
      <c r="A76" s="4" t="inlineStr">
        <is>
          <t>Consumer</t>
        </is>
      </c>
    </row>
    <row r="77">
      <c r="A77" s="3" t="inlineStr">
        <is>
          <t>RISK MANAGEMENT</t>
        </is>
      </c>
    </row>
    <row r="78">
      <c r="A78" s="4" t="inlineStr">
        <is>
          <t>Debt instruments held</t>
        </is>
      </c>
      <c r="B78" s="5" t="n">
        <v>41055939</v>
      </c>
      <c r="C78" s="5" t="n">
        <v>39700670</v>
      </c>
    </row>
    <row r="79">
      <c r="A79" s="4" t="inlineStr">
        <is>
          <t>Consumer | Less than 1 year</t>
        </is>
      </c>
    </row>
    <row r="80">
      <c r="A80" s="3" t="inlineStr">
        <is>
          <t>RISK MANAGEMENT</t>
        </is>
      </c>
    </row>
    <row r="81">
      <c r="A81" s="4" t="inlineStr">
        <is>
          <t>Debt instruments held</t>
        </is>
      </c>
      <c r="B81" s="5" t="n">
        <v>765768</v>
      </c>
      <c r="C81" s="5" t="n">
        <v>897630</v>
      </c>
    </row>
    <row r="82">
      <c r="A82" s="4" t="inlineStr">
        <is>
          <t>Consumer | Between 1 and 3 years</t>
        </is>
      </c>
    </row>
    <row r="83">
      <c r="A83" s="3" t="inlineStr">
        <is>
          <t>RISK MANAGEMENT</t>
        </is>
      </c>
    </row>
    <row r="84">
      <c r="A84" s="4" t="inlineStr">
        <is>
          <t>Debt instruments held</t>
        </is>
      </c>
      <c r="B84" s="5" t="n">
        <v>20447636</v>
      </c>
      <c r="C84" s="5" t="n">
        <v>5275564</v>
      </c>
    </row>
    <row r="85">
      <c r="A85" s="4" t="inlineStr">
        <is>
          <t>Consumer | Between 3 and 5 years</t>
        </is>
      </c>
    </row>
    <row r="86">
      <c r="A86" s="3" t="inlineStr">
        <is>
          <t>RISK MANAGEMENT</t>
        </is>
      </c>
    </row>
    <row r="87">
      <c r="A87" s="4" t="inlineStr">
        <is>
          <t>Debt instruments held</t>
        </is>
      </c>
      <c r="B87" s="5" t="n">
        <v>19167121</v>
      </c>
      <c r="C87" s="5" t="n">
        <v>22018610</v>
      </c>
    </row>
    <row r="88">
      <c r="A88" s="4" t="inlineStr">
        <is>
          <t>Consumer | Greater than 5 years</t>
        </is>
      </c>
    </row>
    <row r="89">
      <c r="A89" s="3" t="inlineStr">
        <is>
          <t>RISK MANAGEMENT</t>
        </is>
      </c>
    </row>
    <row r="90">
      <c r="A90" s="4" t="inlineStr">
        <is>
          <t>Debt instruments held</t>
        </is>
      </c>
      <c r="B90" s="5" t="n">
        <v>675414</v>
      </c>
      <c r="C90" s="5" t="n">
        <v>11508866</v>
      </c>
    </row>
    <row r="91">
      <c r="A91" s="4" t="inlineStr">
        <is>
          <t>Consumer | Credit card</t>
        </is>
      </c>
    </row>
    <row r="92">
      <c r="A92" s="3" t="inlineStr">
        <is>
          <t>RISK MANAGEMENT</t>
        </is>
      </c>
    </row>
    <row r="93">
      <c r="A93" s="4" t="inlineStr">
        <is>
          <t>Debt instruments held</t>
        </is>
      </c>
      <c r="B93" s="5" t="n">
        <v>7610590</v>
      </c>
      <c r="C93" s="5" t="n">
        <v>8079354</v>
      </c>
    </row>
    <row r="94">
      <c r="A94" s="4" t="inlineStr">
        <is>
          <t>Consumer | Credit card | Less than 1 year</t>
        </is>
      </c>
    </row>
    <row r="95">
      <c r="A95" s="3" t="inlineStr">
        <is>
          <t>RISK MANAGEMENT</t>
        </is>
      </c>
    </row>
    <row r="96">
      <c r="A96" s="4" t="inlineStr">
        <is>
          <t>Debt instruments held</t>
        </is>
      </c>
      <c r="B96" s="5" t="n">
        <v>136020</v>
      </c>
      <c r="C96" s="5" t="n">
        <v>160807</v>
      </c>
    </row>
    <row r="97">
      <c r="A97" s="4" t="inlineStr">
        <is>
          <t>Consumer | Credit card | Between 1 and 3 years</t>
        </is>
      </c>
    </row>
    <row r="98">
      <c r="A98" s="3" t="inlineStr">
        <is>
          <t>RISK MANAGEMENT</t>
        </is>
      </c>
    </row>
    <row r="99">
      <c r="A99" s="4" t="inlineStr">
        <is>
          <t>Debt instruments held</t>
        </is>
      </c>
      <c r="B99" s="5" t="n">
        <v>2239661</v>
      </c>
      <c r="C99" s="5" t="n">
        <v>334486</v>
      </c>
    </row>
    <row r="100">
      <c r="A100" s="4" t="inlineStr">
        <is>
          <t>Consumer | Credit card | Between 3 and 5 years</t>
        </is>
      </c>
    </row>
    <row r="101">
      <c r="A101" s="3" t="inlineStr">
        <is>
          <t>RISK MANAGEMENT</t>
        </is>
      </c>
    </row>
    <row r="102">
      <c r="A102" s="4" t="inlineStr">
        <is>
          <t>Debt instruments held</t>
        </is>
      </c>
      <c r="B102" s="5" t="n">
        <v>5234909</v>
      </c>
      <c r="C102" s="5" t="n">
        <v>7358630</v>
      </c>
    </row>
    <row r="103">
      <c r="A103" s="4" t="inlineStr">
        <is>
          <t>Consumer | Credit card | Greater than 5 years</t>
        </is>
      </c>
    </row>
    <row r="104">
      <c r="A104" s="3" t="inlineStr">
        <is>
          <t>RISK MANAGEMENT</t>
        </is>
      </c>
    </row>
    <row r="105">
      <c r="A105" s="4" t="inlineStr">
        <is>
          <t>Debt instruments held</t>
        </is>
      </c>
      <c r="C105" s="5" t="n">
        <v>225431</v>
      </c>
    </row>
    <row r="106">
      <c r="A106" s="4" t="inlineStr">
        <is>
          <t>Consumer | Vehicle</t>
        </is>
      </c>
    </row>
    <row r="107">
      <c r="A107" s="3" t="inlineStr">
        <is>
          <t>RISK MANAGEMENT</t>
        </is>
      </c>
    </row>
    <row r="108">
      <c r="A108" s="4" t="inlineStr">
        <is>
          <t>Debt instruments held</t>
        </is>
      </c>
      <c r="B108" s="5" t="n">
        <v>3929299</v>
      </c>
      <c r="C108" s="5" t="n">
        <v>3597969</v>
      </c>
    </row>
    <row r="109">
      <c r="A109" s="4" t="inlineStr">
        <is>
          <t>Consumer | Vehicle | Less than 1 year</t>
        </is>
      </c>
    </row>
    <row r="110">
      <c r="A110" s="3" t="inlineStr">
        <is>
          <t>RISK MANAGEMENT</t>
        </is>
      </c>
    </row>
    <row r="111">
      <c r="A111" s="4" t="inlineStr">
        <is>
          <t>Debt instruments held</t>
        </is>
      </c>
      <c r="B111" s="5" t="n">
        <v>59748</v>
      </c>
      <c r="C111" s="5" t="n">
        <v>66581</v>
      </c>
    </row>
    <row r="112">
      <c r="A112" s="4" t="inlineStr">
        <is>
          <t>Consumer | Vehicle | Between 1 and 3 years</t>
        </is>
      </c>
    </row>
    <row r="113">
      <c r="A113" s="3" t="inlineStr">
        <is>
          <t>RISK MANAGEMENT</t>
        </is>
      </c>
    </row>
    <row r="114">
      <c r="A114" s="4" t="inlineStr">
        <is>
          <t>Debt instruments held</t>
        </is>
      </c>
      <c r="B114" s="5" t="n">
        <v>1869431</v>
      </c>
      <c r="C114" s="5" t="n">
        <v>573874</v>
      </c>
    </row>
    <row r="115">
      <c r="A115" s="4" t="inlineStr">
        <is>
          <t>Consumer | Vehicle | Between 3 and 5 years</t>
        </is>
      </c>
    </row>
    <row r="116">
      <c r="A116" s="3" t="inlineStr">
        <is>
          <t>RISK MANAGEMENT</t>
        </is>
      </c>
    </row>
    <row r="117">
      <c r="A117" s="4" t="inlineStr">
        <is>
          <t>Debt instruments held</t>
        </is>
      </c>
      <c r="B117" s="5" t="n">
        <v>1999959</v>
      </c>
      <c r="C117" s="5" t="n">
        <v>1439037</v>
      </c>
    </row>
    <row r="118">
      <c r="A118" s="4" t="inlineStr">
        <is>
          <t>Consumer | Vehicle | Greater than 5 years</t>
        </is>
      </c>
    </row>
    <row r="119">
      <c r="A119" s="3" t="inlineStr">
        <is>
          <t>RISK MANAGEMENT</t>
        </is>
      </c>
    </row>
    <row r="120">
      <c r="A120" s="4" t="inlineStr">
        <is>
          <t>Debt instruments held</t>
        </is>
      </c>
      <c r="B120" s="5" t="n">
        <v>161</v>
      </c>
      <c r="C120" s="5" t="n">
        <v>1518477</v>
      </c>
    </row>
    <row r="121">
      <c r="A121" s="4" t="inlineStr">
        <is>
          <t>Consumer | Payroll loans</t>
        </is>
      </c>
    </row>
    <row r="122">
      <c r="A122" s="3" t="inlineStr">
        <is>
          <t>RISK MANAGEMENT</t>
        </is>
      </c>
    </row>
    <row r="123">
      <c r="A123" s="4" t="inlineStr">
        <is>
          <t>Debt instruments held</t>
        </is>
      </c>
      <c r="B123" s="5" t="n">
        <v>7879427</v>
      </c>
      <c r="C123" s="5" t="n">
        <v>7896376</v>
      </c>
    </row>
    <row r="124">
      <c r="A124" s="4" t="inlineStr">
        <is>
          <t>Consumer | Payroll loans | Less than 1 year</t>
        </is>
      </c>
    </row>
    <row r="125">
      <c r="A125" s="3" t="inlineStr">
        <is>
          <t>RISK MANAGEMENT</t>
        </is>
      </c>
    </row>
    <row r="126">
      <c r="A126" s="4" t="inlineStr">
        <is>
          <t>Debt instruments held</t>
        </is>
      </c>
      <c r="C126" s="5" t="n">
        <v>55448</v>
      </c>
    </row>
    <row r="127">
      <c r="A127" s="4" t="inlineStr">
        <is>
          <t>Consumer | Payroll loans | Between 1 and 3 years</t>
        </is>
      </c>
    </row>
    <row r="128">
      <c r="A128" s="3" t="inlineStr">
        <is>
          <t>RISK MANAGEMENT</t>
        </is>
      </c>
    </row>
    <row r="129">
      <c r="A129" s="4" t="inlineStr">
        <is>
          <t>Debt instruments held</t>
        </is>
      </c>
      <c r="C129" s="5" t="n">
        <v>530242</v>
      </c>
    </row>
    <row r="130">
      <c r="A130" s="4" t="inlineStr">
        <is>
          <t>Consumer | Payroll loans | Between 3 and 5 years</t>
        </is>
      </c>
    </row>
    <row r="131">
      <c r="A131" s="3" t="inlineStr">
        <is>
          <t>RISK MANAGEMENT</t>
        </is>
      </c>
    </row>
    <row r="132">
      <c r="A132" s="4" t="inlineStr">
        <is>
          <t>Debt instruments held</t>
        </is>
      </c>
      <c r="C132" s="5" t="n">
        <v>1279371</v>
      </c>
    </row>
    <row r="133">
      <c r="A133" s="4" t="inlineStr">
        <is>
          <t>Consumer | Payroll loans | Greater than 5 years</t>
        </is>
      </c>
    </row>
    <row r="134">
      <c r="A134" s="3" t="inlineStr">
        <is>
          <t>RISK MANAGEMENT</t>
        </is>
      </c>
    </row>
    <row r="135">
      <c r="A135" s="4" t="inlineStr">
        <is>
          <t>Debt instruments held</t>
        </is>
      </c>
      <c r="C135" s="5" t="n">
        <v>6031315</v>
      </c>
    </row>
    <row r="136">
      <c r="A136" s="4" t="inlineStr">
        <is>
          <t>Consumer | Order of payment</t>
        </is>
      </c>
    </row>
    <row r="137">
      <c r="A137" s="3" t="inlineStr">
        <is>
          <t>RISK MANAGEMENT</t>
        </is>
      </c>
    </row>
    <row r="138">
      <c r="A138" s="4" t="inlineStr">
        <is>
          <t>Debt instruments held</t>
        </is>
      </c>
      <c r="B138" s="5" t="n">
        <v>7879427</v>
      </c>
    </row>
    <row r="139">
      <c r="A139" s="4" t="inlineStr">
        <is>
          <t>Consumer | Order of payment | Less than 1 year</t>
        </is>
      </c>
    </row>
    <row r="140">
      <c r="A140" s="3" t="inlineStr">
        <is>
          <t>RISK MANAGEMENT</t>
        </is>
      </c>
    </row>
    <row r="141">
      <c r="A141" s="4" t="inlineStr">
        <is>
          <t>Debt instruments held</t>
        </is>
      </c>
      <c r="B141" s="5" t="n">
        <v>56970</v>
      </c>
    </row>
    <row r="142">
      <c r="A142" s="4" t="inlineStr">
        <is>
          <t>Consumer | Order of payment | Between 1 and 3 years</t>
        </is>
      </c>
    </row>
    <row r="143">
      <c r="A143" s="3" t="inlineStr">
        <is>
          <t>RISK MANAGEMENT</t>
        </is>
      </c>
    </row>
    <row r="144">
      <c r="A144" s="4" t="inlineStr">
        <is>
          <t>Debt instruments held</t>
        </is>
      </c>
      <c r="B144" s="5" t="n">
        <v>1727593</v>
      </c>
    </row>
    <row r="145">
      <c r="A145" s="4" t="inlineStr">
        <is>
          <t>Consumer | Order of payment | Between 3 and 5 years</t>
        </is>
      </c>
    </row>
    <row r="146">
      <c r="A146" s="3" t="inlineStr">
        <is>
          <t>RISK MANAGEMENT</t>
        </is>
      </c>
    </row>
    <row r="147">
      <c r="A147" s="4" t="inlineStr">
        <is>
          <t>Debt instruments held</t>
        </is>
      </c>
      <c r="B147" s="5" t="n">
        <v>5765310</v>
      </c>
    </row>
    <row r="148">
      <c r="A148" s="4" t="inlineStr">
        <is>
          <t>Consumer | Order of payment | Greater than 5 years</t>
        </is>
      </c>
    </row>
    <row r="149">
      <c r="A149" s="3" t="inlineStr">
        <is>
          <t>RISK MANAGEMENT</t>
        </is>
      </c>
    </row>
    <row r="150">
      <c r="A150" s="4" t="inlineStr">
        <is>
          <t>Debt instruments held</t>
        </is>
      </c>
      <c r="B150" s="5" t="n">
        <v>329554</v>
      </c>
    </row>
    <row r="151">
      <c r="A151" s="4" t="inlineStr">
        <is>
          <t>Consumer | Others</t>
        </is>
      </c>
    </row>
    <row r="152">
      <c r="A152" s="3" t="inlineStr">
        <is>
          <t>RISK MANAGEMENT</t>
        </is>
      </c>
    </row>
    <row r="153">
      <c r="A153" s="4" t="inlineStr">
        <is>
          <t>Debt instruments held</t>
        </is>
      </c>
      <c r="B153" s="5" t="n">
        <v>21636623</v>
      </c>
      <c r="C153" s="5" t="n">
        <v>20126971</v>
      </c>
    </row>
    <row r="154">
      <c r="A154" s="4" t="inlineStr">
        <is>
          <t>Consumer | Others | Less than 1 year</t>
        </is>
      </c>
    </row>
    <row r="155">
      <c r="A155" s="3" t="inlineStr">
        <is>
          <t>RISK MANAGEMENT</t>
        </is>
      </c>
    </row>
    <row r="156">
      <c r="A156" s="4" t="inlineStr">
        <is>
          <t>Debt instruments held</t>
        </is>
      </c>
      <c r="B156" s="5" t="n">
        <v>513030</v>
      </c>
      <c r="C156" s="5" t="n">
        <v>614794</v>
      </c>
    </row>
    <row r="157">
      <c r="A157" s="4" t="inlineStr">
        <is>
          <t>Consumer | Others | Between 1 and 3 years</t>
        </is>
      </c>
    </row>
    <row r="158">
      <c r="A158" s="3" t="inlineStr">
        <is>
          <t>RISK MANAGEMENT</t>
        </is>
      </c>
    </row>
    <row r="159">
      <c r="A159" s="4" t="inlineStr">
        <is>
          <t>Debt instruments held</t>
        </is>
      </c>
      <c r="B159" s="5" t="n">
        <v>14610951</v>
      </c>
      <c r="C159" s="5" t="n">
        <v>3836962</v>
      </c>
    </row>
    <row r="160">
      <c r="A160" s="4" t="inlineStr">
        <is>
          <t>Consumer | Others | Between 3 and 5 years</t>
        </is>
      </c>
    </row>
    <row r="161">
      <c r="A161" s="3" t="inlineStr">
        <is>
          <t>RISK MANAGEMENT</t>
        </is>
      </c>
    </row>
    <row r="162">
      <c r="A162" s="4" t="inlineStr">
        <is>
          <t>Debt instruments held</t>
        </is>
      </c>
      <c r="B162" s="5" t="n">
        <v>6166943</v>
      </c>
      <c r="C162" s="5" t="n">
        <v>11941572</v>
      </c>
    </row>
    <row r="163">
      <c r="A163" s="4" t="inlineStr">
        <is>
          <t>Consumer | Others | Greater than 5 years</t>
        </is>
      </c>
    </row>
    <row r="164">
      <c r="A164" s="3" t="inlineStr">
        <is>
          <t>RISK MANAGEMENT</t>
        </is>
      </c>
    </row>
    <row r="165">
      <c r="A165" s="4" t="inlineStr">
        <is>
          <t>Debt instruments held</t>
        </is>
      </c>
      <c r="B165" s="5" t="n">
        <v>345699</v>
      </c>
      <c r="C165" s="5" t="n">
        <v>3733643</v>
      </c>
    </row>
    <row r="166">
      <c r="A166" s="4" t="inlineStr">
        <is>
          <t>Mortgage</t>
        </is>
      </c>
    </row>
    <row r="167">
      <c r="A167" s="3" t="inlineStr">
        <is>
          <t>RISK MANAGEMENT</t>
        </is>
      </c>
    </row>
    <row r="168">
      <c r="A168" s="4" t="inlineStr">
        <is>
          <t>Debt instruments held</t>
        </is>
      </c>
      <c r="B168" s="5" t="n">
        <v>25959112</v>
      </c>
      <c r="C168" s="5" t="n">
        <v>23983283</v>
      </c>
    </row>
    <row r="169">
      <c r="A169" s="4" t="inlineStr">
        <is>
          <t>Mortgage | Less than 1 year</t>
        </is>
      </c>
    </row>
    <row r="170">
      <c r="A170" s="3" t="inlineStr">
        <is>
          <t>RISK MANAGEMENT</t>
        </is>
      </c>
    </row>
    <row r="171">
      <c r="A171" s="4" t="inlineStr">
        <is>
          <t>Debt instruments held</t>
        </is>
      </c>
      <c r="B171" s="5" t="n">
        <v>50830</v>
      </c>
      <c r="C171" s="5" t="n">
        <v>48937</v>
      </c>
    </row>
    <row r="172">
      <c r="A172" s="4" t="inlineStr">
        <is>
          <t>Mortgage | Between 1 and 3 years</t>
        </is>
      </c>
    </row>
    <row r="173">
      <c r="A173" s="3" t="inlineStr">
        <is>
          <t>RISK MANAGEMENT</t>
        </is>
      </c>
    </row>
    <row r="174">
      <c r="A174" s="4" t="inlineStr">
        <is>
          <t>Debt instruments held</t>
        </is>
      </c>
      <c r="B174" s="5" t="n">
        <v>722804</v>
      </c>
      <c r="C174" s="5" t="n">
        <v>197468</v>
      </c>
    </row>
    <row r="175">
      <c r="A175" s="4" t="inlineStr">
        <is>
          <t>Mortgage | Between 3 and 5 years</t>
        </is>
      </c>
    </row>
    <row r="176">
      <c r="A176" s="3" t="inlineStr">
        <is>
          <t>RISK MANAGEMENT</t>
        </is>
      </c>
    </row>
    <row r="177">
      <c r="A177" s="4" t="inlineStr">
        <is>
          <t>Debt instruments held</t>
        </is>
      </c>
      <c r="B177" s="5" t="n">
        <v>8468455</v>
      </c>
      <c r="C177" s="5" t="n">
        <v>512509</v>
      </c>
    </row>
    <row r="178">
      <c r="A178" s="4" t="inlineStr">
        <is>
          <t>Mortgage | Greater than 5 years</t>
        </is>
      </c>
    </row>
    <row r="179">
      <c r="A179" s="3" t="inlineStr">
        <is>
          <t>RISK MANAGEMENT</t>
        </is>
      </c>
    </row>
    <row r="180">
      <c r="A180" s="4" t="inlineStr">
        <is>
          <t>Debt instruments held</t>
        </is>
      </c>
      <c r="B180" s="5" t="n">
        <v>16717023</v>
      </c>
      <c r="C180" s="5" t="n">
        <v>23224369</v>
      </c>
    </row>
    <row r="181">
      <c r="A181" s="4" t="inlineStr">
        <is>
          <t>Mortgage | VIS</t>
        </is>
      </c>
    </row>
    <row r="182">
      <c r="A182" s="3" t="inlineStr">
        <is>
          <t>RISK MANAGEMENT</t>
        </is>
      </c>
    </row>
    <row r="183">
      <c r="A183" s="4" t="inlineStr">
        <is>
          <t>Debt instruments held</t>
        </is>
      </c>
      <c r="B183" s="5" t="n">
        <v>7384737</v>
      </c>
      <c r="C183" s="5" t="n">
        <v>6211385</v>
      </c>
    </row>
    <row r="184">
      <c r="A184" s="4" t="inlineStr">
        <is>
          <t>Mortgage | VIS | Less than 1 year</t>
        </is>
      </c>
    </row>
    <row r="185">
      <c r="A185" s="3" t="inlineStr">
        <is>
          <t>RISK MANAGEMENT</t>
        </is>
      </c>
    </row>
    <row r="186">
      <c r="A186" s="4" t="inlineStr">
        <is>
          <t>Debt instruments held</t>
        </is>
      </c>
      <c r="B186" s="5" t="n">
        <v>9161</v>
      </c>
      <c r="C186" s="5" t="n">
        <v>9672</v>
      </c>
    </row>
    <row r="187">
      <c r="A187" s="4" t="inlineStr">
        <is>
          <t>Mortgage | VIS | Between 1 and 3 years</t>
        </is>
      </c>
    </row>
    <row r="188">
      <c r="A188" s="3" t="inlineStr">
        <is>
          <t>RISK MANAGEMENT</t>
        </is>
      </c>
    </row>
    <row r="189">
      <c r="A189" s="4" t="inlineStr">
        <is>
          <t>Debt instruments held</t>
        </is>
      </c>
      <c r="B189" s="5" t="n">
        <v>182405</v>
      </c>
      <c r="C189" s="5" t="n">
        <v>55493</v>
      </c>
    </row>
    <row r="190">
      <c r="A190" s="4" t="inlineStr">
        <is>
          <t>Mortgage | VIS | Between 3 and 5 years</t>
        </is>
      </c>
    </row>
    <row r="191">
      <c r="A191" s="3" t="inlineStr">
        <is>
          <t>RISK MANAGEMENT</t>
        </is>
      </c>
    </row>
    <row r="192">
      <c r="A192" s="4" t="inlineStr">
        <is>
          <t>Debt instruments held</t>
        </is>
      </c>
      <c r="B192" s="5" t="n">
        <v>1599498</v>
      </c>
      <c r="C192" s="5" t="n">
        <v>134784</v>
      </c>
    </row>
    <row r="193">
      <c r="A193" s="4" t="inlineStr">
        <is>
          <t>Mortgage | VIS | Greater than 5 years</t>
        </is>
      </c>
    </row>
    <row r="194">
      <c r="A194" s="3" t="inlineStr">
        <is>
          <t>RISK MANAGEMENT</t>
        </is>
      </c>
    </row>
    <row r="195">
      <c r="A195" s="4" t="inlineStr">
        <is>
          <t>Debt instruments held</t>
        </is>
      </c>
      <c r="B195" s="5" t="n">
        <v>5593673</v>
      </c>
      <c r="C195" s="5" t="n">
        <v>6011436</v>
      </c>
    </row>
    <row r="196">
      <c r="A196" s="4" t="inlineStr">
        <is>
          <t>Mortgage | Non-VIS</t>
        </is>
      </c>
    </row>
    <row r="197">
      <c r="A197" s="3" t="inlineStr">
        <is>
          <t>RISK MANAGEMENT</t>
        </is>
      </c>
    </row>
    <row r="198">
      <c r="A198" s="4" t="inlineStr">
        <is>
          <t>Debt instruments held</t>
        </is>
      </c>
      <c r="B198" s="5" t="n">
        <v>18574375</v>
      </c>
      <c r="C198" s="5" t="n">
        <v>17771898</v>
      </c>
    </row>
    <row r="199">
      <c r="A199" s="4" t="inlineStr">
        <is>
          <t>Mortgage | Non-VIS | Less than 1 year</t>
        </is>
      </c>
    </row>
    <row r="200">
      <c r="A200" s="3" t="inlineStr">
        <is>
          <t>RISK MANAGEMENT</t>
        </is>
      </c>
    </row>
    <row r="201">
      <c r="A201" s="4" t="inlineStr">
        <is>
          <t>Debt instruments held</t>
        </is>
      </c>
      <c r="B201" s="5" t="n">
        <v>41669</v>
      </c>
      <c r="C201" s="5" t="n">
        <v>39265</v>
      </c>
    </row>
    <row r="202">
      <c r="A202" s="4" t="inlineStr">
        <is>
          <t>Mortgage | Non-VIS | Between 1 and 3 years</t>
        </is>
      </c>
    </row>
    <row r="203">
      <c r="A203" s="3" t="inlineStr">
        <is>
          <t>RISK MANAGEMENT</t>
        </is>
      </c>
    </row>
    <row r="204">
      <c r="A204" s="4" t="inlineStr">
        <is>
          <t>Debt instruments held</t>
        </is>
      </c>
      <c r="B204" s="5" t="n">
        <v>540399</v>
      </c>
      <c r="C204" s="5" t="n">
        <v>141975</v>
      </c>
    </row>
    <row r="205">
      <c r="A205" s="4" t="inlineStr">
        <is>
          <t>Mortgage | Non-VIS | Between 3 and 5 years</t>
        </is>
      </c>
    </row>
    <row r="206">
      <c r="A206" s="3" t="inlineStr">
        <is>
          <t>RISK MANAGEMENT</t>
        </is>
      </c>
    </row>
    <row r="207">
      <c r="A207" s="4" t="inlineStr">
        <is>
          <t>Debt instruments held</t>
        </is>
      </c>
      <c r="B207" s="5" t="n">
        <v>6868957</v>
      </c>
      <c r="C207" s="5" t="n">
        <v>377725</v>
      </c>
    </row>
    <row r="208">
      <c r="A208" s="4" t="inlineStr">
        <is>
          <t>Mortgage | Non-VIS | Greater than 5 years</t>
        </is>
      </c>
    </row>
    <row r="209">
      <c r="A209" s="3" t="inlineStr">
        <is>
          <t>RISK MANAGEMENT</t>
        </is>
      </c>
    </row>
    <row r="210">
      <c r="A210" s="4" t="inlineStr">
        <is>
          <t>Debt instruments held</t>
        </is>
      </c>
      <c r="B210" s="5" t="n">
        <v>11123350</v>
      </c>
      <c r="C210" s="5" t="n">
        <v>17212933</v>
      </c>
    </row>
    <row r="211">
      <c r="A211" s="4" t="inlineStr">
        <is>
          <t>Financial Leases</t>
        </is>
      </c>
    </row>
    <row r="212">
      <c r="A212" s="3" t="inlineStr">
        <is>
          <t>RISK MANAGEMENT</t>
        </is>
      </c>
    </row>
    <row r="213">
      <c r="A213" s="4" t="inlineStr">
        <is>
          <t>Debt instruments held</t>
        </is>
      </c>
      <c r="B213" s="5" t="n">
        <v>24503317</v>
      </c>
      <c r="C213" s="5" t="n">
        <v>24550829</v>
      </c>
    </row>
    <row r="214">
      <c r="A214" s="4" t="inlineStr">
        <is>
          <t>Financial Leases | Less than 1 year</t>
        </is>
      </c>
    </row>
    <row r="215">
      <c r="A215" s="3" t="inlineStr">
        <is>
          <t>RISK MANAGEMENT</t>
        </is>
      </c>
    </row>
    <row r="216">
      <c r="A216" s="4" t="inlineStr">
        <is>
          <t>Debt instruments held</t>
        </is>
      </c>
      <c r="B216" s="5" t="n">
        <v>1471148</v>
      </c>
      <c r="C216" s="5" t="n">
        <v>3052472</v>
      </c>
    </row>
    <row r="217">
      <c r="A217" s="4" t="inlineStr">
        <is>
          <t>Financial Leases | Between 1 and 3 years</t>
        </is>
      </c>
    </row>
    <row r="218">
      <c r="A218" s="3" t="inlineStr">
        <is>
          <t>RISK MANAGEMENT</t>
        </is>
      </c>
    </row>
    <row r="219">
      <c r="A219" s="4" t="inlineStr">
        <is>
          <t>Debt instruments held</t>
        </is>
      </c>
      <c r="B219" s="5" t="n">
        <v>6626997</v>
      </c>
      <c r="C219" s="5" t="n">
        <v>2993125</v>
      </c>
    </row>
    <row r="220">
      <c r="A220" s="4" t="inlineStr">
        <is>
          <t>Financial Leases | Between 3 and 5 years</t>
        </is>
      </c>
    </row>
    <row r="221">
      <c r="A221" s="3" t="inlineStr">
        <is>
          <t>RISK MANAGEMENT</t>
        </is>
      </c>
    </row>
    <row r="222">
      <c r="A222" s="4" t="inlineStr">
        <is>
          <t>Debt instruments held</t>
        </is>
      </c>
      <c r="B222" s="5" t="n">
        <v>13933395</v>
      </c>
      <c r="C222" s="5" t="n">
        <v>4206767</v>
      </c>
    </row>
    <row r="223">
      <c r="A223" s="4" t="inlineStr">
        <is>
          <t>Financial Leases | Greater than 5 years</t>
        </is>
      </c>
    </row>
    <row r="224">
      <c r="A224" s="3" t="inlineStr">
        <is>
          <t>RISK MANAGEMENT</t>
        </is>
      </c>
    </row>
    <row r="225">
      <c r="A225" s="4" t="inlineStr">
        <is>
          <t>Debt instruments held</t>
        </is>
      </c>
      <c r="B225" s="5" t="n">
        <v>2471777</v>
      </c>
      <c r="C225" s="5" t="n">
        <v>14298465</v>
      </c>
    </row>
    <row r="226">
      <c r="A226" s="4" t="inlineStr">
        <is>
          <t>Small Business</t>
        </is>
      </c>
    </row>
    <row r="227">
      <c r="A227" s="3" t="inlineStr">
        <is>
          <t>RISK MANAGEMENT</t>
        </is>
      </c>
    </row>
    <row r="228">
      <c r="A228" s="4" t="inlineStr">
        <is>
          <t>Debt instruments held</t>
        </is>
      </c>
      <c r="B228" s="5" t="n">
        <v>1232075</v>
      </c>
      <c r="C228" s="5" t="n">
        <v>1279408</v>
      </c>
    </row>
    <row r="229">
      <c r="A229" s="4" t="inlineStr">
        <is>
          <t>Small Business | Less than 1 year</t>
        </is>
      </c>
    </row>
    <row r="230">
      <c r="A230" s="3" t="inlineStr">
        <is>
          <t>RISK MANAGEMENT</t>
        </is>
      </c>
    </row>
    <row r="231">
      <c r="A231" s="4" t="inlineStr">
        <is>
          <t>Debt instruments held</t>
        </is>
      </c>
      <c r="B231" s="5" t="n">
        <v>215420</v>
      </c>
      <c r="C231" s="5" t="n">
        <v>248210</v>
      </c>
    </row>
    <row r="232">
      <c r="A232" s="4" t="inlineStr">
        <is>
          <t>Small Business | Between 1 and 3 years</t>
        </is>
      </c>
    </row>
    <row r="233">
      <c r="A233" s="3" t="inlineStr">
        <is>
          <t>RISK MANAGEMENT</t>
        </is>
      </c>
    </row>
    <row r="234">
      <c r="A234" s="4" t="inlineStr">
        <is>
          <t>Debt instruments held</t>
        </is>
      </c>
      <c r="B234" s="5" t="n">
        <v>792563</v>
      </c>
      <c r="C234" s="5" t="n">
        <v>586448</v>
      </c>
    </row>
    <row r="235">
      <c r="A235" s="4" t="inlineStr">
        <is>
          <t>Small Business | Between 3 and 5 years</t>
        </is>
      </c>
    </row>
    <row r="236">
      <c r="A236" s="3" t="inlineStr">
        <is>
          <t>RISK MANAGEMENT</t>
        </is>
      </c>
    </row>
    <row r="237">
      <c r="A237" s="4" t="inlineStr">
        <is>
          <t>Debt instruments held</t>
        </is>
      </c>
      <c r="B237" s="5" t="n">
        <v>223323</v>
      </c>
      <c r="C237" s="5" t="n">
        <v>251530</v>
      </c>
    </row>
    <row r="238">
      <c r="A238" s="4" t="inlineStr">
        <is>
          <t>Small Business | Greater than 5 years</t>
        </is>
      </c>
    </row>
    <row r="239">
      <c r="A239" s="3" t="inlineStr">
        <is>
          <t>RISK MANAGEMENT</t>
        </is>
      </c>
    </row>
    <row r="240">
      <c r="A240" s="4" t="inlineStr">
        <is>
          <t>Debt instruments held</t>
        </is>
      </c>
      <c r="B240" s="6" t="n">
        <v>769</v>
      </c>
      <c r="C240" s="6" t="n">
        <v>193220</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Dec. 31, 2020</t>
        </is>
      </c>
      <c r="C1" s="2" t="inlineStr">
        <is>
          <t>Dec. 31, 2019</t>
        </is>
      </c>
    </row>
    <row r="2">
      <c r="A2" s="3" t="inlineStr">
        <is>
          <t>RISK MANAGEMENT</t>
        </is>
      </c>
    </row>
    <row r="3">
      <c r="A3" s="4" t="inlineStr">
        <is>
          <t>Debt instruments held</t>
        </is>
      </c>
      <c r="B3" s="6" t="n">
        <v>191409730</v>
      </c>
      <c r="C3" s="6" t="n">
        <v>182282743</v>
      </c>
    </row>
    <row r="4">
      <c r="A4" s="4" t="inlineStr">
        <is>
          <t>Not later than one month</t>
        </is>
      </c>
    </row>
    <row r="5">
      <c r="A5" s="3" t="inlineStr">
        <is>
          <t>RISK MANAGEMENT</t>
        </is>
      </c>
    </row>
    <row r="6">
      <c r="A6" s="4" t="inlineStr">
        <is>
          <t>Debt instruments held</t>
        </is>
      </c>
      <c r="B6" s="5" t="n">
        <v>180942729</v>
      </c>
      <c r="C6" s="5" t="n">
        <v>173840093</v>
      </c>
    </row>
    <row r="7">
      <c r="A7" s="4" t="inlineStr">
        <is>
          <t>Between 1 and 3 months</t>
        </is>
      </c>
    </row>
    <row r="8">
      <c r="A8" s="3" t="inlineStr">
        <is>
          <t>RISK MANAGEMENT</t>
        </is>
      </c>
    </row>
    <row r="9">
      <c r="A9" s="4" t="inlineStr">
        <is>
          <t>Debt instruments held</t>
        </is>
      </c>
      <c r="B9" s="5" t="n">
        <v>2178087</v>
      </c>
      <c r="C9" s="5" t="n">
        <v>2357187</v>
      </c>
    </row>
    <row r="10">
      <c r="A10" s="4" t="inlineStr">
        <is>
          <t>Between 3 and 6 months</t>
        </is>
      </c>
    </row>
    <row r="11">
      <c r="A11" s="3" t="inlineStr">
        <is>
          <t>RISK MANAGEMENT</t>
        </is>
      </c>
    </row>
    <row r="12">
      <c r="A12" s="4" t="inlineStr">
        <is>
          <t>Debt instruments held</t>
        </is>
      </c>
      <c r="B12" s="5" t="n">
        <v>871986</v>
      </c>
      <c r="C12" s="5" t="n">
        <v>1027547</v>
      </c>
    </row>
    <row r="13">
      <c r="A13" s="4" t="inlineStr">
        <is>
          <t>Between 6 and 12 months</t>
        </is>
      </c>
    </row>
    <row r="14">
      <c r="A14" s="3" t="inlineStr">
        <is>
          <t>RISK MANAGEMENT</t>
        </is>
      </c>
    </row>
    <row r="15">
      <c r="A15" s="4" t="inlineStr">
        <is>
          <t>Debt instruments held</t>
        </is>
      </c>
      <c r="B15" s="5" t="n">
        <v>2883483</v>
      </c>
      <c r="C15" s="5" t="n">
        <v>2277890</v>
      </c>
    </row>
    <row r="16">
      <c r="A16" s="4" t="inlineStr">
        <is>
          <t>Later than 1 year</t>
        </is>
      </c>
    </row>
    <row r="17">
      <c r="A17" s="3" t="inlineStr">
        <is>
          <t>RISK MANAGEMENT</t>
        </is>
      </c>
    </row>
    <row r="18">
      <c r="A18" s="4" t="inlineStr">
        <is>
          <t>Debt instruments held</t>
        </is>
      </c>
      <c r="B18" s="5" t="n">
        <v>4533445</v>
      </c>
      <c r="C18" s="5" t="n">
        <v>2780026</v>
      </c>
    </row>
    <row r="19">
      <c r="A19" s="4" t="inlineStr">
        <is>
          <t>Commercial</t>
        </is>
      </c>
    </row>
    <row r="20">
      <c r="A20" s="3" t="inlineStr">
        <is>
          <t>RISK MANAGEMENT</t>
        </is>
      </c>
    </row>
    <row r="21">
      <c r="A21" s="4" t="inlineStr">
        <is>
          <t>Debt instruments held</t>
        </is>
      </c>
      <c r="B21" s="5" t="n">
        <v>98659287</v>
      </c>
      <c r="C21" s="5" t="n">
        <v>92768553</v>
      </c>
    </row>
    <row r="22">
      <c r="A22" s="4" t="inlineStr">
        <is>
          <t>Commercial | Not later than one month</t>
        </is>
      </c>
    </row>
    <row r="23">
      <c r="A23" s="3" t="inlineStr">
        <is>
          <t>RISK MANAGEMENT</t>
        </is>
      </c>
    </row>
    <row r="24">
      <c r="A24" s="4" t="inlineStr">
        <is>
          <t>Debt instruments held</t>
        </is>
      </c>
      <c r="B24" s="5" t="n">
        <v>93964499</v>
      </c>
      <c r="C24" s="5" t="n">
        <v>89172106</v>
      </c>
    </row>
    <row r="25">
      <c r="A25" s="4" t="inlineStr">
        <is>
          <t>Commercial | Between 1 and 3 months</t>
        </is>
      </c>
    </row>
    <row r="26">
      <c r="A26" s="3" t="inlineStr">
        <is>
          <t>RISK MANAGEMENT</t>
        </is>
      </c>
    </row>
    <row r="27">
      <c r="A27" s="4" t="inlineStr">
        <is>
          <t>Debt instruments held</t>
        </is>
      </c>
      <c r="B27" s="5" t="n">
        <v>442168</v>
      </c>
      <c r="C27" s="5" t="n">
        <v>464573</v>
      </c>
    </row>
    <row r="28">
      <c r="A28" s="4" t="inlineStr">
        <is>
          <t>Commercial | Between 3 and 6 months</t>
        </is>
      </c>
    </row>
    <row r="29">
      <c r="A29" s="3" t="inlineStr">
        <is>
          <t>RISK MANAGEMENT</t>
        </is>
      </c>
    </row>
    <row r="30">
      <c r="A30" s="4" t="inlineStr">
        <is>
          <t>Debt instruments held</t>
        </is>
      </c>
      <c r="B30" s="5" t="n">
        <v>380250</v>
      </c>
      <c r="C30" s="5" t="n">
        <v>542233</v>
      </c>
    </row>
    <row r="31">
      <c r="A31" s="4" t="inlineStr">
        <is>
          <t>Commercial | Between 6 and 12 months</t>
        </is>
      </c>
    </row>
    <row r="32">
      <c r="A32" s="3" t="inlineStr">
        <is>
          <t>RISK MANAGEMENT</t>
        </is>
      </c>
    </row>
    <row r="33">
      <c r="A33" s="4" t="inlineStr">
        <is>
          <t>Debt instruments held</t>
        </is>
      </c>
      <c r="B33" s="5" t="n">
        <v>940604</v>
      </c>
      <c r="C33" s="5" t="n">
        <v>937931</v>
      </c>
    </row>
    <row r="34">
      <c r="A34" s="4" t="inlineStr">
        <is>
          <t>Commercial | Later than 1 year</t>
        </is>
      </c>
    </row>
    <row r="35">
      <c r="A35" s="3" t="inlineStr">
        <is>
          <t>RISK MANAGEMENT</t>
        </is>
      </c>
    </row>
    <row r="36">
      <c r="A36" s="4" t="inlineStr">
        <is>
          <t>Debt instruments held</t>
        </is>
      </c>
      <c r="B36" s="5" t="n">
        <v>2931766</v>
      </c>
      <c r="C36" s="5" t="n">
        <v>1651710</v>
      </c>
    </row>
    <row r="37">
      <c r="A37" s="4" t="inlineStr">
        <is>
          <t>Consumer</t>
        </is>
      </c>
    </row>
    <row r="38">
      <c r="A38" s="3" t="inlineStr">
        <is>
          <t>RISK MANAGEMENT</t>
        </is>
      </c>
    </row>
    <row r="39">
      <c r="A39" s="4" t="inlineStr">
        <is>
          <t>Debt instruments held</t>
        </is>
      </c>
      <c r="B39" s="5" t="n">
        <v>41055939</v>
      </c>
      <c r="C39" s="5" t="n">
        <v>39700670</v>
      </c>
    </row>
    <row r="40">
      <c r="A40" s="4" t="inlineStr">
        <is>
          <t>Consumer | Not later than one month</t>
        </is>
      </c>
    </row>
    <row r="41">
      <c r="A41" s="3" t="inlineStr">
        <is>
          <t>RISK MANAGEMENT</t>
        </is>
      </c>
    </row>
    <row r="42">
      <c r="A42" s="4" t="inlineStr">
        <is>
          <t>Debt instruments held</t>
        </is>
      </c>
      <c r="B42" s="5" t="n">
        <v>38281594</v>
      </c>
      <c r="C42" s="5" t="n">
        <v>37661558</v>
      </c>
    </row>
    <row r="43">
      <c r="A43" s="4" t="inlineStr">
        <is>
          <t>Consumer | Between 1 and 3 months</t>
        </is>
      </c>
    </row>
    <row r="44">
      <c r="A44" s="3" t="inlineStr">
        <is>
          <t>RISK MANAGEMENT</t>
        </is>
      </c>
    </row>
    <row r="45">
      <c r="A45" s="4" t="inlineStr">
        <is>
          <t>Debt instruments held</t>
        </is>
      </c>
      <c r="B45" s="5" t="n">
        <v>1186264</v>
      </c>
      <c r="C45" s="5" t="n">
        <v>873583</v>
      </c>
    </row>
    <row r="46">
      <c r="A46" s="4" t="inlineStr">
        <is>
          <t>Consumer | Between 3 and 6 months</t>
        </is>
      </c>
    </row>
    <row r="47">
      <c r="A47" s="3" t="inlineStr">
        <is>
          <t>RISK MANAGEMENT</t>
        </is>
      </c>
    </row>
    <row r="48">
      <c r="A48" s="4" t="inlineStr">
        <is>
          <t>Debt instruments held</t>
        </is>
      </c>
      <c r="B48" s="5" t="n">
        <v>360392</v>
      </c>
      <c r="C48" s="5" t="n">
        <v>282165</v>
      </c>
    </row>
    <row r="49">
      <c r="A49" s="4" t="inlineStr">
        <is>
          <t>Consumer | Between 6 and 12 months</t>
        </is>
      </c>
    </row>
    <row r="50">
      <c r="A50" s="3" t="inlineStr">
        <is>
          <t>RISK MANAGEMENT</t>
        </is>
      </c>
    </row>
    <row r="51">
      <c r="A51" s="4" t="inlineStr">
        <is>
          <t>Debt instruments held</t>
        </is>
      </c>
      <c r="B51" s="5" t="n">
        <v>1041383</v>
      </c>
      <c r="C51" s="5" t="n">
        <v>742197</v>
      </c>
    </row>
    <row r="52">
      <c r="A52" s="4" t="inlineStr">
        <is>
          <t>Consumer | Later than 1 year</t>
        </is>
      </c>
    </row>
    <row r="53">
      <c r="A53" s="3" t="inlineStr">
        <is>
          <t>RISK MANAGEMENT</t>
        </is>
      </c>
    </row>
    <row r="54">
      <c r="A54" s="4" t="inlineStr">
        <is>
          <t>Debt instruments held</t>
        </is>
      </c>
      <c r="B54" s="5" t="n">
        <v>186306</v>
      </c>
      <c r="C54" s="5" t="n">
        <v>141167</v>
      </c>
    </row>
    <row r="55">
      <c r="A55" s="4" t="inlineStr">
        <is>
          <t>Mortgage</t>
        </is>
      </c>
    </row>
    <row r="56">
      <c r="A56" s="3" t="inlineStr">
        <is>
          <t>RISK MANAGEMENT</t>
        </is>
      </c>
    </row>
    <row r="57">
      <c r="A57" s="4" t="inlineStr">
        <is>
          <t>Debt instruments held</t>
        </is>
      </c>
      <c r="B57" s="5" t="n">
        <v>25959112</v>
      </c>
      <c r="C57" s="5" t="n">
        <v>23983283</v>
      </c>
    </row>
    <row r="58">
      <c r="A58" s="4" t="inlineStr">
        <is>
          <t>Mortgage | Not later than one month</t>
        </is>
      </c>
    </row>
    <row r="59">
      <c r="A59" s="3" t="inlineStr">
        <is>
          <t>RISK MANAGEMENT</t>
        </is>
      </c>
    </row>
    <row r="60">
      <c r="A60" s="4" t="inlineStr">
        <is>
          <t>Debt instruments held</t>
        </is>
      </c>
      <c r="B60" s="5" t="n">
        <v>24476867</v>
      </c>
      <c r="C60" s="5" t="n">
        <v>22205284</v>
      </c>
    </row>
    <row r="61">
      <c r="A61" s="4" t="inlineStr">
        <is>
          <t>Mortgage | Between 1 and 3 months</t>
        </is>
      </c>
    </row>
    <row r="62">
      <c r="A62" s="3" t="inlineStr">
        <is>
          <t>RISK MANAGEMENT</t>
        </is>
      </c>
    </row>
    <row r="63">
      <c r="A63" s="4" t="inlineStr">
        <is>
          <t>Debt instruments held</t>
        </is>
      </c>
      <c r="B63" s="5" t="n">
        <v>343553</v>
      </c>
      <c r="C63" s="5" t="n">
        <v>647059</v>
      </c>
    </row>
    <row r="64">
      <c r="A64" s="4" t="inlineStr">
        <is>
          <t>Mortgage | Between 3 and 6 months</t>
        </is>
      </c>
    </row>
    <row r="65">
      <c r="A65" s="3" t="inlineStr">
        <is>
          <t>RISK MANAGEMENT</t>
        </is>
      </c>
    </row>
    <row r="66">
      <c r="A66" s="4" t="inlineStr">
        <is>
          <t>Debt instruments held</t>
        </is>
      </c>
      <c r="B66" s="5" t="n">
        <v>60578</v>
      </c>
      <c r="C66" s="5" t="n">
        <v>136005</v>
      </c>
    </row>
    <row r="67">
      <c r="A67" s="4" t="inlineStr">
        <is>
          <t>Mortgage | Between 6 and 12 months</t>
        </is>
      </c>
    </row>
    <row r="68">
      <c r="A68" s="3" t="inlineStr">
        <is>
          <t>RISK MANAGEMENT</t>
        </is>
      </c>
    </row>
    <row r="69">
      <c r="A69" s="4" t="inlineStr">
        <is>
          <t>Debt instruments held</t>
        </is>
      </c>
      <c r="B69" s="5" t="n">
        <v>233077</v>
      </c>
      <c r="C69" s="5" t="n">
        <v>333204</v>
      </c>
    </row>
    <row r="70">
      <c r="A70" s="4" t="inlineStr">
        <is>
          <t>Mortgage | Later than 1 year</t>
        </is>
      </c>
    </row>
    <row r="71">
      <c r="A71" s="3" t="inlineStr">
        <is>
          <t>RISK MANAGEMENT</t>
        </is>
      </c>
    </row>
    <row r="72">
      <c r="A72" s="4" t="inlineStr">
        <is>
          <t>Debt instruments held</t>
        </is>
      </c>
      <c r="B72" s="5" t="n">
        <v>845037</v>
      </c>
      <c r="C72" s="5" t="n">
        <v>661731</v>
      </c>
    </row>
    <row r="73">
      <c r="A73" s="4" t="inlineStr">
        <is>
          <t>Financial Leases</t>
        </is>
      </c>
    </row>
    <row r="74">
      <c r="A74" s="3" t="inlineStr">
        <is>
          <t>RISK MANAGEMENT</t>
        </is>
      </c>
    </row>
    <row r="75">
      <c r="A75" s="4" t="inlineStr">
        <is>
          <t>Debt instruments held</t>
        </is>
      </c>
      <c r="B75" s="5" t="n">
        <v>24503317</v>
      </c>
      <c r="C75" s="5" t="n">
        <v>24550829</v>
      </c>
    </row>
    <row r="76">
      <c r="A76" s="4" t="inlineStr">
        <is>
          <t>Financial Leases | Not later than one month</t>
        </is>
      </c>
    </row>
    <row r="77">
      <c r="A77" s="3" t="inlineStr">
        <is>
          <t>RISK MANAGEMENT</t>
        </is>
      </c>
    </row>
    <row r="78">
      <c r="A78" s="4" t="inlineStr">
        <is>
          <t>Debt instruments held</t>
        </is>
      </c>
      <c r="B78" s="5" t="n">
        <v>23161256</v>
      </c>
      <c r="C78" s="5" t="n">
        <v>23678408</v>
      </c>
    </row>
    <row r="79">
      <c r="A79" s="4" t="inlineStr">
        <is>
          <t>Financial Leases | Between 1 and 3 months</t>
        </is>
      </c>
    </row>
    <row r="80">
      <c r="A80" s="3" t="inlineStr">
        <is>
          <t>RISK MANAGEMENT</t>
        </is>
      </c>
    </row>
    <row r="81">
      <c r="A81" s="4" t="inlineStr">
        <is>
          <t>Debt instruments held</t>
        </is>
      </c>
      <c r="B81" s="5" t="n">
        <v>161373</v>
      </c>
      <c r="C81" s="5" t="n">
        <v>321232</v>
      </c>
    </row>
    <row r="82">
      <c r="A82" s="4" t="inlineStr">
        <is>
          <t>Financial Leases | Between 3 and 6 months</t>
        </is>
      </c>
    </row>
    <row r="83">
      <c r="A83" s="3" t="inlineStr">
        <is>
          <t>RISK MANAGEMENT</t>
        </is>
      </c>
    </row>
    <row r="84">
      <c r="A84" s="4" t="inlineStr">
        <is>
          <t>Debt instruments held</t>
        </is>
      </c>
      <c r="B84" s="5" t="n">
        <v>56704</v>
      </c>
      <c r="C84" s="5" t="n">
        <v>52548</v>
      </c>
    </row>
    <row r="85">
      <c r="A85" s="4" t="inlineStr">
        <is>
          <t>Financial Leases | Between 6 and 12 months</t>
        </is>
      </c>
    </row>
    <row r="86">
      <c r="A86" s="3" t="inlineStr">
        <is>
          <t>RISK MANAGEMENT</t>
        </is>
      </c>
    </row>
    <row r="87">
      <c r="A87" s="4" t="inlineStr">
        <is>
          <t>Debt instruments held</t>
        </is>
      </c>
      <c r="B87" s="5" t="n">
        <v>601506</v>
      </c>
      <c r="C87" s="5" t="n">
        <v>207619</v>
      </c>
    </row>
    <row r="88">
      <c r="A88" s="4" t="inlineStr">
        <is>
          <t>Financial Leases | Later than 1 year</t>
        </is>
      </c>
    </row>
    <row r="89">
      <c r="A89" s="3" t="inlineStr">
        <is>
          <t>RISK MANAGEMENT</t>
        </is>
      </c>
    </row>
    <row r="90">
      <c r="A90" s="4" t="inlineStr">
        <is>
          <t>Debt instruments held</t>
        </is>
      </c>
      <c r="B90" s="5" t="n">
        <v>522478</v>
      </c>
      <c r="C90" s="5" t="n">
        <v>291022</v>
      </c>
    </row>
    <row r="91">
      <c r="A91" s="4" t="inlineStr">
        <is>
          <t>Small Business</t>
        </is>
      </c>
    </row>
    <row r="92">
      <c r="A92" s="3" t="inlineStr">
        <is>
          <t>RISK MANAGEMENT</t>
        </is>
      </c>
    </row>
    <row r="93">
      <c r="A93" s="4" t="inlineStr">
        <is>
          <t>Debt instruments held</t>
        </is>
      </c>
      <c r="B93" s="5" t="n">
        <v>1232075</v>
      </c>
      <c r="C93" s="5" t="n">
        <v>1279408</v>
      </c>
    </row>
    <row r="94">
      <c r="A94" s="4" t="inlineStr">
        <is>
          <t>Small Business | Not later than one month</t>
        </is>
      </c>
    </row>
    <row r="95">
      <c r="A95" s="3" t="inlineStr">
        <is>
          <t>RISK MANAGEMENT</t>
        </is>
      </c>
    </row>
    <row r="96">
      <c r="A96" s="4" t="inlineStr">
        <is>
          <t>Debt instruments held</t>
        </is>
      </c>
      <c r="B96" s="5" t="n">
        <v>1058513</v>
      </c>
      <c r="C96" s="5" t="n">
        <v>1122737</v>
      </c>
    </row>
    <row r="97">
      <c r="A97" s="4" t="inlineStr">
        <is>
          <t>Small Business | Between 1 and 3 months</t>
        </is>
      </c>
    </row>
    <row r="98">
      <c r="A98" s="3" t="inlineStr">
        <is>
          <t>RISK MANAGEMENT</t>
        </is>
      </c>
    </row>
    <row r="99">
      <c r="A99" s="4" t="inlineStr">
        <is>
          <t>Debt instruments held</t>
        </is>
      </c>
      <c r="B99" s="5" t="n">
        <v>44729</v>
      </c>
      <c r="C99" s="5" t="n">
        <v>50740</v>
      </c>
    </row>
    <row r="100">
      <c r="A100" s="4" t="inlineStr">
        <is>
          <t>Small Business | Between 3 and 6 months</t>
        </is>
      </c>
    </row>
    <row r="101">
      <c r="A101" s="3" t="inlineStr">
        <is>
          <t>RISK MANAGEMENT</t>
        </is>
      </c>
    </row>
    <row r="102">
      <c r="A102" s="4" t="inlineStr">
        <is>
          <t>Debt instruments held</t>
        </is>
      </c>
      <c r="B102" s="5" t="n">
        <v>14062</v>
      </c>
      <c r="C102" s="5" t="n">
        <v>14596</v>
      </c>
    </row>
    <row r="103">
      <c r="A103" s="4" t="inlineStr">
        <is>
          <t>Small Business | Between 6 and 12 months</t>
        </is>
      </c>
    </row>
    <row r="104">
      <c r="A104" s="3" t="inlineStr">
        <is>
          <t>RISK MANAGEMENT</t>
        </is>
      </c>
    </row>
    <row r="105">
      <c r="A105" s="4" t="inlineStr">
        <is>
          <t>Debt instruments held</t>
        </is>
      </c>
      <c r="B105" s="5" t="n">
        <v>66913</v>
      </c>
      <c r="C105" s="5" t="n">
        <v>56939</v>
      </c>
    </row>
    <row r="106">
      <c r="A106" s="4" t="inlineStr">
        <is>
          <t>Small Business | Later than 1 year</t>
        </is>
      </c>
    </row>
    <row r="107">
      <c r="A107" s="3" t="inlineStr">
        <is>
          <t>RISK MANAGEMENT</t>
        </is>
      </c>
    </row>
    <row r="108">
      <c r="A108" s="4" t="inlineStr">
        <is>
          <t>Debt instruments held</t>
        </is>
      </c>
      <c r="B108" s="6" t="n">
        <v>47858</v>
      </c>
      <c r="C108" s="6" t="n">
        <v>34396</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COP ($) $ in Millions</t>
        </is>
      </c>
      <c r="B1" s="2" t="inlineStr">
        <is>
          <t>Dec. 31, 2020</t>
        </is>
      </c>
      <c r="C1" s="2" t="inlineStr">
        <is>
          <t>Dec. 31, 2019</t>
        </is>
      </c>
    </row>
    <row r="2">
      <c r="A2" s="3" t="inlineStr">
        <is>
          <t>RISK MANAGEMENT</t>
        </is>
      </c>
    </row>
    <row r="3">
      <c r="A3" s="4" t="inlineStr">
        <is>
          <t>Debt instruments held</t>
        </is>
      </c>
      <c r="B3" s="6" t="n">
        <v>191409730</v>
      </c>
      <c r="C3" s="6" t="n">
        <v>182282743</v>
      </c>
    </row>
    <row r="4">
      <c r="A4" s="4" t="inlineStr">
        <is>
          <t>Loans and Advances</t>
        </is>
      </c>
    </row>
    <row r="5">
      <c r="A5" s="3" t="inlineStr">
        <is>
          <t>RISK MANAGEMENT</t>
        </is>
      </c>
    </row>
    <row r="6">
      <c r="A6" s="4" t="inlineStr">
        <is>
          <t>Debt instruments held</t>
        </is>
      </c>
      <c r="B6" s="5" t="n">
        <v>191409730</v>
      </c>
      <c r="C6" s="5" t="n">
        <v>182282743</v>
      </c>
    </row>
    <row r="7">
      <c r="A7" s="4" t="inlineStr">
        <is>
          <t>Loans and Advances | Agriculture</t>
        </is>
      </c>
    </row>
    <row r="8">
      <c r="A8" s="3" t="inlineStr">
        <is>
          <t>RISK MANAGEMENT</t>
        </is>
      </c>
    </row>
    <row r="9">
      <c r="A9" s="4" t="inlineStr">
        <is>
          <t>Debt instruments held</t>
        </is>
      </c>
      <c r="B9" s="5" t="n">
        <v>5959196</v>
      </c>
      <c r="C9" s="5" t="n">
        <v>5880002</v>
      </c>
    </row>
    <row r="10">
      <c r="A10" s="4" t="inlineStr">
        <is>
          <t>Loans and Advances | Petroleum and Mining Products</t>
        </is>
      </c>
    </row>
    <row r="11">
      <c r="A11" s="3" t="inlineStr">
        <is>
          <t>RISK MANAGEMENT</t>
        </is>
      </c>
    </row>
    <row r="12">
      <c r="A12" s="4" t="inlineStr">
        <is>
          <t>Debt instruments held</t>
        </is>
      </c>
      <c r="B12" s="5" t="n">
        <v>622263</v>
      </c>
      <c r="C12" s="5" t="n">
        <v>1071597</v>
      </c>
    </row>
    <row r="13">
      <c r="A13" s="4" t="inlineStr">
        <is>
          <t>Loans and Advances | Food, Beverages and Tobacco</t>
        </is>
      </c>
    </row>
    <row r="14">
      <c r="A14" s="3" t="inlineStr">
        <is>
          <t>RISK MANAGEMENT</t>
        </is>
      </c>
    </row>
    <row r="15">
      <c r="A15" s="4" t="inlineStr">
        <is>
          <t>Debt instruments held</t>
        </is>
      </c>
      <c r="B15" s="5" t="n">
        <v>7637201</v>
      </c>
      <c r="C15" s="5" t="n">
        <v>6737051</v>
      </c>
    </row>
    <row r="16">
      <c r="A16" s="4" t="inlineStr">
        <is>
          <t>Loans and Advances | Chemical Production</t>
        </is>
      </c>
    </row>
    <row r="17">
      <c r="A17" s="3" t="inlineStr">
        <is>
          <t>RISK MANAGEMENT</t>
        </is>
      </c>
    </row>
    <row r="18">
      <c r="A18" s="4" t="inlineStr">
        <is>
          <t>Debt instruments held</t>
        </is>
      </c>
      <c r="B18" s="5" t="n">
        <v>3680685</v>
      </c>
      <c r="C18" s="5" t="n">
        <v>3446650</v>
      </c>
    </row>
    <row r="19">
      <c r="A19" s="4" t="inlineStr">
        <is>
          <t>Loans and Advances | Government</t>
        </is>
      </c>
    </row>
    <row r="20">
      <c r="A20" s="3" t="inlineStr">
        <is>
          <t>RISK MANAGEMENT</t>
        </is>
      </c>
    </row>
    <row r="21">
      <c r="A21" s="4" t="inlineStr">
        <is>
          <t>Debt instruments held</t>
        </is>
      </c>
      <c r="B21" s="5" t="n">
        <v>5666554</v>
      </c>
      <c r="C21" s="5" t="n">
        <v>5628083</v>
      </c>
    </row>
    <row r="22">
      <c r="A22" s="4" t="inlineStr">
        <is>
          <t>Loans and Advances | Construction</t>
        </is>
      </c>
    </row>
    <row r="23">
      <c r="A23" s="3" t="inlineStr">
        <is>
          <t>RISK MANAGEMENT</t>
        </is>
      </c>
    </row>
    <row r="24">
      <c r="A24" s="4" t="inlineStr">
        <is>
          <t>Debt instruments held</t>
        </is>
      </c>
      <c r="B24" s="5" t="n">
        <v>20272935</v>
      </c>
      <c r="C24" s="5" t="n">
        <v>20748369</v>
      </c>
    </row>
    <row r="25">
      <c r="A25" s="4" t="inlineStr">
        <is>
          <t>Loans and Advances | Commerce and Tourism</t>
        </is>
      </c>
    </row>
    <row r="26">
      <c r="A26" s="3" t="inlineStr">
        <is>
          <t>RISK MANAGEMENT</t>
        </is>
      </c>
    </row>
    <row r="27">
      <c r="A27" s="4" t="inlineStr">
        <is>
          <t>Debt instruments held</t>
        </is>
      </c>
      <c r="B27" s="5" t="n">
        <v>26704187</v>
      </c>
      <c r="C27" s="5" t="n">
        <v>26475309</v>
      </c>
    </row>
    <row r="28">
      <c r="A28" s="4" t="inlineStr">
        <is>
          <t>Loans and Advances | Transport and Communications</t>
        </is>
      </c>
    </row>
    <row r="29">
      <c r="A29" s="3" t="inlineStr">
        <is>
          <t>RISK MANAGEMENT</t>
        </is>
      </c>
    </row>
    <row r="30">
      <c r="A30" s="4" t="inlineStr">
        <is>
          <t>Debt instruments held</t>
        </is>
      </c>
      <c r="B30" s="5" t="n">
        <v>8948936</v>
      </c>
      <c r="C30" s="5" t="n">
        <v>8228456</v>
      </c>
    </row>
    <row r="31">
      <c r="A31" s="4" t="inlineStr">
        <is>
          <t>Loans and Advances | Public Services</t>
        </is>
      </c>
    </row>
    <row r="32">
      <c r="A32" s="3" t="inlineStr">
        <is>
          <t>RISK MANAGEMENT</t>
        </is>
      </c>
    </row>
    <row r="33">
      <c r="A33" s="4" t="inlineStr">
        <is>
          <t>Debt instruments held</t>
        </is>
      </c>
      <c r="B33" s="5" t="n">
        <v>6599017</v>
      </c>
      <c r="C33" s="5" t="n">
        <v>6819042</v>
      </c>
    </row>
    <row r="34">
      <c r="A34" s="4" t="inlineStr">
        <is>
          <t>Loans and Advances | Consumer Services</t>
        </is>
      </c>
    </row>
    <row r="35">
      <c r="A35" s="3" t="inlineStr">
        <is>
          <t>RISK MANAGEMENT</t>
        </is>
      </c>
    </row>
    <row r="36">
      <c r="A36" s="4" t="inlineStr">
        <is>
          <t>Debt instruments held</t>
        </is>
      </c>
      <c r="B36" s="5" t="n">
        <v>68773503</v>
      </c>
      <c r="C36" s="5" t="n">
        <v>65114281</v>
      </c>
    </row>
    <row r="37">
      <c r="A37" s="4" t="inlineStr">
        <is>
          <t>Loans and Advances | Commercial Services</t>
        </is>
      </c>
    </row>
    <row r="38">
      <c r="A38" s="3" t="inlineStr">
        <is>
          <t>RISK MANAGEMENT</t>
        </is>
      </c>
    </row>
    <row r="39">
      <c r="A39" s="4" t="inlineStr">
        <is>
          <t>Debt instruments held</t>
        </is>
      </c>
      <c r="B39" s="5" t="n">
        <v>25969164</v>
      </c>
      <c r="C39" s="5" t="n">
        <v>20751645</v>
      </c>
    </row>
    <row r="40">
      <c r="A40" s="4" t="inlineStr">
        <is>
          <t>Loans and Advances | Other Industries and Manufactured Products</t>
        </is>
      </c>
    </row>
    <row r="41">
      <c r="A41" s="3" t="inlineStr">
        <is>
          <t>RISK MANAGEMENT</t>
        </is>
      </c>
    </row>
    <row r="42">
      <c r="A42" s="4" t="inlineStr">
        <is>
          <t>Debt instruments held</t>
        </is>
      </c>
      <c r="B42" s="5" t="n">
        <v>10576089</v>
      </c>
      <c r="C42" s="5" t="n">
        <v>11382258</v>
      </c>
    </row>
    <row r="43">
      <c r="A43" s="4" t="inlineStr">
        <is>
          <t>Loans and Advances | Country of domicile</t>
        </is>
      </c>
    </row>
    <row r="44">
      <c r="A44" s="3" t="inlineStr">
        <is>
          <t>RISK MANAGEMENT</t>
        </is>
      </c>
    </row>
    <row r="45">
      <c r="A45" s="4" t="inlineStr">
        <is>
          <t>Debt instruments held</t>
        </is>
      </c>
      <c r="B45" s="5" t="n">
        <v>136447667</v>
      </c>
      <c r="C45" s="5" t="n">
        <v>130852289</v>
      </c>
    </row>
    <row r="46">
      <c r="A46" s="4" t="inlineStr">
        <is>
          <t>Loans and Advances | Country of domicile | Agriculture</t>
        </is>
      </c>
    </row>
    <row r="47">
      <c r="A47" s="3" t="inlineStr">
        <is>
          <t>RISK MANAGEMENT</t>
        </is>
      </c>
    </row>
    <row r="48">
      <c r="A48" s="4" t="inlineStr">
        <is>
          <t>Debt instruments held</t>
        </is>
      </c>
      <c r="B48" s="5" t="n">
        <v>4045683</v>
      </c>
      <c r="C48" s="5" t="n">
        <v>3931913</v>
      </c>
    </row>
    <row r="49">
      <c r="A49" s="4" t="inlineStr">
        <is>
          <t>Loans and Advances | Country of domicile | Petroleum and Mining Products</t>
        </is>
      </c>
    </row>
    <row r="50">
      <c r="A50" s="3" t="inlineStr">
        <is>
          <t>RISK MANAGEMENT</t>
        </is>
      </c>
    </row>
    <row r="51">
      <c r="A51" s="4" t="inlineStr">
        <is>
          <t>Debt instruments held</t>
        </is>
      </c>
      <c r="B51" s="5" t="n">
        <v>533665</v>
      </c>
      <c r="C51" s="5" t="n">
        <v>923375</v>
      </c>
    </row>
    <row r="52">
      <c r="A52" s="4" t="inlineStr">
        <is>
          <t>Loans and Advances | Country of domicile | Food, Beverages and Tobacco</t>
        </is>
      </c>
    </row>
    <row r="53">
      <c r="A53" s="3" t="inlineStr">
        <is>
          <t>RISK MANAGEMENT</t>
        </is>
      </c>
    </row>
    <row r="54">
      <c r="A54" s="4" t="inlineStr">
        <is>
          <t>Debt instruments held</t>
        </is>
      </c>
      <c r="B54" s="5" t="n">
        <v>7217056</v>
      </c>
      <c r="C54" s="5" t="n">
        <v>6107103</v>
      </c>
    </row>
    <row r="55">
      <c r="A55" s="4" t="inlineStr">
        <is>
          <t>Loans and Advances | Country of domicile | Chemical Production</t>
        </is>
      </c>
    </row>
    <row r="56">
      <c r="A56" s="3" t="inlineStr">
        <is>
          <t>RISK MANAGEMENT</t>
        </is>
      </c>
    </row>
    <row r="57">
      <c r="A57" s="4" t="inlineStr">
        <is>
          <t>Debt instruments held</t>
        </is>
      </c>
      <c r="B57" s="5" t="n">
        <v>3612279</v>
      </c>
      <c r="C57" s="5" t="n">
        <v>3383655</v>
      </c>
    </row>
    <row r="58">
      <c r="A58" s="4" t="inlineStr">
        <is>
          <t>Loans and Advances | Country of domicile | Government</t>
        </is>
      </c>
    </row>
    <row r="59">
      <c r="A59" s="3" t="inlineStr">
        <is>
          <t>RISK MANAGEMENT</t>
        </is>
      </c>
    </row>
    <row r="60">
      <c r="A60" s="4" t="inlineStr">
        <is>
          <t>Debt instruments held</t>
        </is>
      </c>
      <c r="B60" s="5" t="n">
        <v>5584177</v>
      </c>
      <c r="C60" s="5" t="n">
        <v>5626186</v>
      </c>
    </row>
    <row r="61">
      <c r="A61" s="4" t="inlineStr">
        <is>
          <t>Loans and Advances | Country of domicile | Construction</t>
        </is>
      </c>
    </row>
    <row r="62">
      <c r="A62" s="3" t="inlineStr">
        <is>
          <t>RISK MANAGEMENT</t>
        </is>
      </c>
    </row>
    <row r="63">
      <c r="A63" s="4" t="inlineStr">
        <is>
          <t>Debt instruments held</t>
        </is>
      </c>
      <c r="B63" s="5" t="n">
        <v>13885112</v>
      </c>
      <c r="C63" s="5" t="n">
        <v>14526616</v>
      </c>
    </row>
    <row r="64">
      <c r="A64" s="4" t="inlineStr">
        <is>
          <t>Loans and Advances | Country of domicile | Commerce and Tourism</t>
        </is>
      </c>
    </row>
    <row r="65">
      <c r="A65" s="3" t="inlineStr">
        <is>
          <t>RISK MANAGEMENT</t>
        </is>
      </c>
    </row>
    <row r="66">
      <c r="A66" s="4" t="inlineStr">
        <is>
          <t>Debt instruments held</t>
        </is>
      </c>
      <c r="B66" s="5" t="n">
        <v>18290824</v>
      </c>
      <c r="C66" s="5" t="n">
        <v>17601979</v>
      </c>
    </row>
    <row r="67">
      <c r="A67" s="4" t="inlineStr">
        <is>
          <t>Loans and Advances | Country of domicile | Transport and Communications</t>
        </is>
      </c>
    </row>
    <row r="68">
      <c r="A68" s="3" t="inlineStr">
        <is>
          <t>RISK MANAGEMENT</t>
        </is>
      </c>
    </row>
    <row r="69">
      <c r="A69" s="4" t="inlineStr">
        <is>
          <t>Debt instruments held</t>
        </is>
      </c>
      <c r="B69" s="5" t="n">
        <v>8511251</v>
      </c>
      <c r="C69" s="5" t="n">
        <v>7703609</v>
      </c>
    </row>
    <row r="70">
      <c r="A70" s="4" t="inlineStr">
        <is>
          <t>Loans and Advances | Country of domicile | Public Services</t>
        </is>
      </c>
    </row>
    <row r="71">
      <c r="A71" s="3" t="inlineStr">
        <is>
          <t>RISK MANAGEMENT</t>
        </is>
      </c>
    </row>
    <row r="72">
      <c r="A72" s="4" t="inlineStr">
        <is>
          <t>Debt instruments held</t>
        </is>
      </c>
      <c r="B72" s="5" t="n">
        <v>5444056</v>
      </c>
      <c r="C72" s="5" t="n">
        <v>5492806</v>
      </c>
    </row>
    <row r="73">
      <c r="A73" s="4" t="inlineStr">
        <is>
          <t>Loans and Advances | Country of domicile | Consumer Services</t>
        </is>
      </c>
    </row>
    <row r="74">
      <c r="A74" s="3" t="inlineStr">
        <is>
          <t>RISK MANAGEMENT</t>
        </is>
      </c>
    </row>
    <row r="75">
      <c r="A75" s="4" t="inlineStr">
        <is>
          <t>Debt instruments held</t>
        </is>
      </c>
      <c r="B75" s="5" t="n">
        <v>43873694</v>
      </c>
      <c r="C75" s="5" t="n">
        <v>42466786</v>
      </c>
    </row>
    <row r="76">
      <c r="A76" s="4" t="inlineStr">
        <is>
          <t>Loans and Advances | Country of domicile | Commercial Services</t>
        </is>
      </c>
    </row>
    <row r="77">
      <c r="A77" s="3" t="inlineStr">
        <is>
          <t>RISK MANAGEMENT</t>
        </is>
      </c>
    </row>
    <row r="78">
      <c r="A78" s="4" t="inlineStr">
        <is>
          <t>Debt instruments held</t>
        </is>
      </c>
      <c r="B78" s="5" t="n">
        <v>18808277</v>
      </c>
      <c r="C78" s="5" t="n">
        <v>16630762</v>
      </c>
    </row>
    <row r="79">
      <c r="A79" s="4" t="inlineStr">
        <is>
          <t>Loans and Advances | Country of domicile | Other Industries and Manufactured Products</t>
        </is>
      </c>
    </row>
    <row r="80">
      <c r="A80" s="3" t="inlineStr">
        <is>
          <t>RISK MANAGEMENT</t>
        </is>
      </c>
    </row>
    <row r="81">
      <c r="A81" s="4" t="inlineStr">
        <is>
          <t>Debt instruments held</t>
        </is>
      </c>
      <c r="B81" s="5" t="n">
        <v>6641593</v>
      </c>
      <c r="C81" s="5" t="n">
        <v>6457499</v>
      </c>
    </row>
    <row r="82">
      <c r="A82" s="4" t="inlineStr">
        <is>
          <t>Loans and Advances | Foreign countries</t>
        </is>
      </c>
    </row>
    <row r="83">
      <c r="A83" s="3" t="inlineStr">
        <is>
          <t>RISK MANAGEMENT</t>
        </is>
      </c>
    </row>
    <row r="84">
      <c r="A84" s="4" t="inlineStr">
        <is>
          <t>Debt instruments held</t>
        </is>
      </c>
      <c r="B84" s="5" t="n">
        <v>54962063</v>
      </c>
      <c r="C84" s="5" t="n">
        <v>51430454</v>
      </c>
    </row>
    <row r="85">
      <c r="A85" s="4" t="inlineStr">
        <is>
          <t>Loans and Advances | Foreign countries | Agriculture</t>
        </is>
      </c>
    </row>
    <row r="86">
      <c r="A86" s="3" t="inlineStr">
        <is>
          <t>RISK MANAGEMENT</t>
        </is>
      </c>
    </row>
    <row r="87">
      <c r="A87" s="4" t="inlineStr">
        <is>
          <t>Debt instruments held</t>
        </is>
      </c>
      <c r="B87" s="5" t="n">
        <v>1913513</v>
      </c>
      <c r="C87" s="5" t="n">
        <v>1948089</v>
      </c>
    </row>
    <row r="88">
      <c r="A88" s="4" t="inlineStr">
        <is>
          <t>Loans and Advances | Foreign countries | Petroleum and Mining Products</t>
        </is>
      </c>
    </row>
    <row r="89">
      <c r="A89" s="3" t="inlineStr">
        <is>
          <t>RISK MANAGEMENT</t>
        </is>
      </c>
    </row>
    <row r="90">
      <c r="A90" s="4" t="inlineStr">
        <is>
          <t>Debt instruments held</t>
        </is>
      </c>
      <c r="B90" s="5" t="n">
        <v>88598</v>
      </c>
      <c r="C90" s="5" t="n">
        <v>148222</v>
      </c>
    </row>
    <row r="91">
      <c r="A91" s="4" t="inlineStr">
        <is>
          <t>Loans and Advances | Foreign countries | Food, Beverages and Tobacco</t>
        </is>
      </c>
    </row>
    <row r="92">
      <c r="A92" s="3" t="inlineStr">
        <is>
          <t>RISK MANAGEMENT</t>
        </is>
      </c>
    </row>
    <row r="93">
      <c r="A93" s="4" t="inlineStr">
        <is>
          <t>Debt instruments held</t>
        </is>
      </c>
      <c r="B93" s="5" t="n">
        <v>420145</v>
      </c>
      <c r="C93" s="5" t="n">
        <v>629948</v>
      </c>
    </row>
    <row r="94">
      <c r="A94" s="4" t="inlineStr">
        <is>
          <t>Loans and Advances | Foreign countries | Chemical Production</t>
        </is>
      </c>
    </row>
    <row r="95">
      <c r="A95" s="3" t="inlineStr">
        <is>
          <t>RISK MANAGEMENT</t>
        </is>
      </c>
    </row>
    <row r="96">
      <c r="A96" s="4" t="inlineStr">
        <is>
          <t>Debt instruments held</t>
        </is>
      </c>
      <c r="B96" s="5" t="n">
        <v>68406</v>
      </c>
      <c r="C96" s="5" t="n">
        <v>62995</v>
      </c>
    </row>
    <row r="97">
      <c r="A97" s="4" t="inlineStr">
        <is>
          <t>Loans and Advances | Foreign countries | Government</t>
        </is>
      </c>
    </row>
    <row r="98">
      <c r="A98" s="3" t="inlineStr">
        <is>
          <t>RISK MANAGEMENT</t>
        </is>
      </c>
    </row>
    <row r="99">
      <c r="A99" s="4" t="inlineStr">
        <is>
          <t>Debt instruments held</t>
        </is>
      </c>
      <c r="B99" s="5" t="n">
        <v>82377</v>
      </c>
      <c r="C99" s="5" t="n">
        <v>1897</v>
      </c>
    </row>
    <row r="100">
      <c r="A100" s="4" t="inlineStr">
        <is>
          <t>Loans and Advances | Foreign countries | Construction</t>
        </is>
      </c>
    </row>
    <row r="101">
      <c r="A101" s="3" t="inlineStr">
        <is>
          <t>RISK MANAGEMENT</t>
        </is>
      </c>
    </row>
    <row r="102">
      <c r="A102" s="4" t="inlineStr">
        <is>
          <t>Debt instruments held</t>
        </is>
      </c>
      <c r="B102" s="5" t="n">
        <v>6387823</v>
      </c>
      <c r="C102" s="5" t="n">
        <v>6221753</v>
      </c>
    </row>
    <row r="103">
      <c r="A103" s="4" t="inlineStr">
        <is>
          <t>Loans and Advances | Foreign countries | Commerce and Tourism</t>
        </is>
      </c>
    </row>
    <row r="104">
      <c r="A104" s="3" t="inlineStr">
        <is>
          <t>RISK MANAGEMENT</t>
        </is>
      </c>
    </row>
    <row r="105">
      <c r="A105" s="4" t="inlineStr">
        <is>
          <t>Debt instruments held</t>
        </is>
      </c>
      <c r="B105" s="5" t="n">
        <v>8413363</v>
      </c>
      <c r="C105" s="5" t="n">
        <v>8873330</v>
      </c>
    </row>
    <row r="106">
      <c r="A106" s="4" t="inlineStr">
        <is>
          <t>Loans and Advances | Foreign countries | Transport and Communications</t>
        </is>
      </c>
    </row>
    <row r="107">
      <c r="A107" s="3" t="inlineStr">
        <is>
          <t>RISK MANAGEMENT</t>
        </is>
      </c>
    </row>
    <row r="108">
      <c r="A108" s="4" t="inlineStr">
        <is>
          <t>Debt instruments held</t>
        </is>
      </c>
      <c r="B108" s="5" t="n">
        <v>437685</v>
      </c>
      <c r="C108" s="5" t="n">
        <v>524847</v>
      </c>
    </row>
    <row r="109">
      <c r="A109" s="4" t="inlineStr">
        <is>
          <t>Loans and Advances | Foreign countries | Public Services</t>
        </is>
      </c>
    </row>
    <row r="110">
      <c r="A110" s="3" t="inlineStr">
        <is>
          <t>RISK MANAGEMENT</t>
        </is>
      </c>
    </row>
    <row r="111">
      <c r="A111" s="4" t="inlineStr">
        <is>
          <t>Debt instruments held</t>
        </is>
      </c>
      <c r="B111" s="5" t="n">
        <v>1154961</v>
      </c>
      <c r="C111" s="5" t="n">
        <v>1326236</v>
      </c>
    </row>
    <row r="112">
      <c r="A112" s="4" t="inlineStr">
        <is>
          <t>Loans and Advances | Foreign countries | Consumer Services</t>
        </is>
      </c>
    </row>
    <row r="113">
      <c r="A113" s="3" t="inlineStr">
        <is>
          <t>RISK MANAGEMENT</t>
        </is>
      </c>
    </row>
    <row r="114">
      <c r="A114" s="4" t="inlineStr">
        <is>
          <t>Debt instruments held</t>
        </is>
      </c>
      <c r="B114" s="5" t="n">
        <v>24899809</v>
      </c>
      <c r="C114" s="5" t="n">
        <v>22647495</v>
      </c>
    </row>
    <row r="115">
      <c r="A115" s="4" t="inlineStr">
        <is>
          <t>Loans and Advances | Foreign countries | Commercial Services</t>
        </is>
      </c>
    </row>
    <row r="116">
      <c r="A116" s="3" t="inlineStr">
        <is>
          <t>RISK MANAGEMENT</t>
        </is>
      </c>
    </row>
    <row r="117">
      <c r="A117" s="4" t="inlineStr">
        <is>
          <t>Debt instruments held</t>
        </is>
      </c>
      <c r="B117" s="5" t="n">
        <v>7160887</v>
      </c>
      <c r="C117" s="5" t="n">
        <v>4120883</v>
      </c>
    </row>
    <row r="118">
      <c r="A118" s="4" t="inlineStr">
        <is>
          <t>Loans and Advances | Foreign countries | Other Industries and Manufactured Products</t>
        </is>
      </c>
    </row>
    <row r="119">
      <c r="A119" s="3" t="inlineStr">
        <is>
          <t>RISK MANAGEMENT</t>
        </is>
      </c>
    </row>
    <row r="120">
      <c r="A120" s="4" t="inlineStr">
        <is>
          <t>Debt instruments held</t>
        </is>
      </c>
      <c r="B120" s="6" t="n">
        <v>3934496</v>
      </c>
      <c r="C120" s="6" t="n">
        <v>49247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BY CUSTOMERS</t>
        </is>
      </c>
      <c r="B1" s="2" t="inlineStr">
        <is>
          <t>12 Months Ended</t>
        </is>
      </c>
    </row>
    <row r="2">
      <c r="B2" s="2" t="inlineStr">
        <is>
          <t>Dec. 31, 2020</t>
        </is>
      </c>
    </row>
    <row r="3">
      <c r="A3" s="3" t="inlineStr">
        <is>
          <t>DEPOSITS BY CUSTOMERS</t>
        </is>
      </c>
    </row>
    <row r="4">
      <c r="A4" s="4" t="inlineStr">
        <is>
          <t>DEPOSITS BY CUSTOMERS</t>
        </is>
      </c>
      <c r="B4" s="4" t="inlineStr">
        <is>
          <t>NOTE 15. DEPOSITS BY CUSTOMERS
The detail of the deposits as of December 31, 2020 and 2019 is as follows:
Deposits
December 31, 2020
December 31, 2019
In millions of COP
Saving accounts
86,147,655
66,914,834
Time deposits
61,083,519
63,635,078
Checking accounts
31,894,229
25,159,676
Other deposits
1,695,390
1,495,724
Total
180,820,793
157,205,312
The following table details the time deposits issued by the Bank:
Time deposits
Effective interest rate
December 31, 2020
Modality
Minimum (2)
Maximum (2)
Carrying Value
Fair value (1)
In millions of COP
Less than 6 months
0.10
%
7.00
%
10,324,370
10,313,384
Between 6 months and 12 months
0.20
%
7.25
%
7,061,159
7,061,834
Between 12 months and 18 months
0.25
%
6.50
%
7,798,737
7,895,539
Greater than 18 months
0.01
%
9.45
%
35,899,253
37,014,083
Total
61,083,519
62,284,840
(1)
See Note 30 Fair value of assets and liabilities.
(2)
As of December 31 2020 and 2019, Colombian Central Bank’s benchmark interest rate stood at 1.75% and 4.25% respectively The decrease in this rate had an impact on the of Bank’s time deposit interest rates during 2020.
Time deposits
Effective interest rate
December 31, 2019
Modality
Minimum
Maximum
Carrying Value
Fair value (1)
In millions of COP
Less than 6 months
0.10
%
6.60
%
8,611,317
8,608,691
Between 6 months and 12 months
0.10
%
7.25
%
8,267,750
8,287,504
Between 12 months and 18 months
0.25
%
6.75
%
9,458,863
9,534,399
Greater than 18 months
0.01
%
13.50
%
37,297,148
38,235,068
Total
63,635,078
64,665,662
(1)
See Note 30 Fair value of assets and liabilities.
The detail of Time deposits issued by the Bank by maturity is as follows:
December 31, 2020
Period
Carrying value
Fair value (1)
In millions of COP
Less than 1 year
43,134,613
43,489,653
Between 1 and 3 years
11,592,876
11,971,664
Between 3 and 5 years
5,194,234
5,538,916
Greater than 5 years
1,161,796
1,284,607
Total
61,083,519
62,284,840
(1)
See Note 30 Fair value of assets and liabilities.
December 31, 2019
Period
Carrying value
Fair value (1)
In millions of COP
Less than 1 year
44,458,114
44,993,854
Between 1 and 3 years
13,543,877
13,790,539
Between 3 and 5 years
3,578,910
3,669,471
Greater than 5 years
2,054,177
2,211,798
Total
63,635,078
64,665,662
(1)
See Note 30 Fair value of assets and liabilitie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Credit concentration by country (Details) - COP ($) $ in Millions</t>
        </is>
      </c>
      <c r="B1" s="2" t="inlineStr">
        <is>
          <t>Dec. 31, 2020</t>
        </is>
      </c>
      <c r="C1" s="2" t="inlineStr">
        <is>
          <t>Dec. 31, 2019</t>
        </is>
      </c>
      <c r="D1" s="2" t="inlineStr">
        <is>
          <t>Dec. 31, 2018</t>
        </is>
      </c>
      <c r="E1" s="2" t="inlineStr">
        <is>
          <t>Dec. 31, 2017</t>
        </is>
      </c>
    </row>
    <row r="2">
      <c r="A2" s="3" t="inlineStr">
        <is>
          <t>RISK MANAGEMENT</t>
        </is>
      </c>
    </row>
    <row r="3">
      <c r="A3" s="4" t="inlineStr">
        <is>
          <t>Loans and advances</t>
        </is>
      </c>
      <c r="B3" s="6" t="n">
        <v>191409730</v>
      </c>
      <c r="C3" s="6" t="n">
        <v>182282743</v>
      </c>
    </row>
    <row r="4">
      <c r="A4" s="4" t="inlineStr">
        <is>
          <t>% Participation</t>
        </is>
      </c>
      <c r="B4" s="4" t="inlineStr">
        <is>
          <t>100.00%</t>
        </is>
      </c>
      <c r="C4" s="4" t="inlineStr">
        <is>
          <t>100.00%</t>
        </is>
      </c>
    </row>
    <row r="5">
      <c r="A5" s="4" t="inlineStr">
        <is>
          <t>Allowance for loans, advances and lease losses</t>
        </is>
      </c>
      <c r="B5" s="6" t="n">
        <v>-16616043</v>
      </c>
      <c r="C5" s="6" t="n">
        <v>-10929395</v>
      </c>
      <c r="D5" s="6" t="n">
        <v>-10235831</v>
      </c>
      <c r="E5" s="6" t="n">
        <v>-8223103</v>
      </c>
    </row>
    <row r="6">
      <c r="A6" s="4" t="inlineStr">
        <is>
          <t>% Participation</t>
        </is>
      </c>
      <c r="B6" s="4" t="inlineStr">
        <is>
          <t>100.00%</t>
        </is>
      </c>
      <c r="C6" s="4" t="inlineStr">
        <is>
          <t>100.00%</t>
        </is>
      </c>
    </row>
    <row r="7">
      <c r="A7" s="4" t="inlineStr">
        <is>
          <t>Colombia</t>
        </is>
      </c>
    </row>
    <row r="8">
      <c r="A8" s="3" t="inlineStr">
        <is>
          <t>RISK MANAGEMENT</t>
        </is>
      </c>
    </row>
    <row r="9">
      <c r="A9" s="4" t="inlineStr">
        <is>
          <t>Loans and advances</t>
        </is>
      </c>
      <c r="B9" s="6" t="n">
        <v>134068265</v>
      </c>
      <c r="C9" s="6" t="n">
        <v>127875541</v>
      </c>
    </row>
    <row r="10">
      <c r="A10" s="4" t="inlineStr">
        <is>
          <t>% Participation</t>
        </is>
      </c>
      <c r="B10" s="4" t="inlineStr">
        <is>
          <t>70.04%</t>
        </is>
      </c>
      <c r="C10" s="4" t="inlineStr">
        <is>
          <t>70.15%</t>
        </is>
      </c>
    </row>
    <row r="11">
      <c r="A11" s="4" t="inlineStr">
        <is>
          <t>Allowance for loans, advances and lease losses</t>
        </is>
      </c>
      <c r="B11" s="6" t="n">
        <v>-13089744</v>
      </c>
      <c r="C11" s="6" t="n">
        <v>-8678279</v>
      </c>
    </row>
    <row r="12">
      <c r="A12" s="4" t="inlineStr">
        <is>
          <t>% Participation</t>
        </is>
      </c>
      <c r="B12" s="4" t="inlineStr">
        <is>
          <t>78.78%</t>
        </is>
      </c>
      <c r="C12" s="4" t="inlineStr">
        <is>
          <t>79.40%</t>
        </is>
      </c>
    </row>
    <row r="13">
      <c r="A13" s="4" t="inlineStr">
        <is>
          <t>Panama</t>
        </is>
      </c>
    </row>
    <row r="14">
      <c r="A14" s="3" t="inlineStr">
        <is>
          <t>RISK MANAGEMENT</t>
        </is>
      </c>
    </row>
    <row r="15">
      <c r="A15" s="4" t="inlineStr">
        <is>
          <t>Loans and advances</t>
        </is>
      </c>
      <c r="B15" s="6" t="n">
        <v>32468343</v>
      </c>
      <c r="C15" s="6" t="n">
        <v>30783359</v>
      </c>
    </row>
    <row r="16">
      <c r="A16" s="4" t="inlineStr">
        <is>
          <t>% Participation</t>
        </is>
      </c>
      <c r="B16" s="4" t="inlineStr">
        <is>
          <t>16.96%</t>
        </is>
      </c>
      <c r="C16" s="4" t="inlineStr">
        <is>
          <t>16.89%</t>
        </is>
      </c>
    </row>
    <row r="17">
      <c r="A17" s="4" t="inlineStr">
        <is>
          <t>Allowance for loans, advances and lease losses</t>
        </is>
      </c>
      <c r="B17" s="6" t="n">
        <v>-1847754</v>
      </c>
      <c r="C17" s="6" t="n">
        <v>-1084303</v>
      </c>
    </row>
    <row r="18">
      <c r="A18" s="4" t="inlineStr">
        <is>
          <t>% Participation</t>
        </is>
      </c>
      <c r="B18" s="4" t="inlineStr">
        <is>
          <t>11.12%</t>
        </is>
      </c>
      <c r="C18" s="4" t="inlineStr">
        <is>
          <t>9.92%</t>
        </is>
      </c>
    </row>
    <row r="19">
      <c r="A19" s="4" t="inlineStr">
        <is>
          <t>El Salvador</t>
        </is>
      </c>
    </row>
    <row r="20">
      <c r="A20" s="3" t="inlineStr">
        <is>
          <t>RISK MANAGEMENT</t>
        </is>
      </c>
    </row>
    <row r="21">
      <c r="A21" s="4" t="inlineStr">
        <is>
          <t>Loans and advances</t>
        </is>
      </c>
      <c r="B21" s="6" t="n">
        <v>11665440</v>
      </c>
      <c r="C21" s="6" t="n">
        <v>11456280</v>
      </c>
    </row>
    <row r="22">
      <c r="A22" s="4" t="inlineStr">
        <is>
          <t>% Participation</t>
        </is>
      </c>
      <c r="B22" s="4" t="inlineStr">
        <is>
          <t>6.09%</t>
        </is>
      </c>
      <c r="C22" s="4" t="inlineStr">
        <is>
          <t>6.28%</t>
        </is>
      </c>
    </row>
    <row r="23">
      <c r="A23" s="4" t="inlineStr">
        <is>
          <t>Allowance for loans, advances and lease losses</t>
        </is>
      </c>
      <c r="B23" s="6" t="n">
        <v>-729275</v>
      </c>
      <c r="C23" s="6" t="n">
        <v>-445609</v>
      </c>
    </row>
    <row r="24">
      <c r="A24" s="4" t="inlineStr">
        <is>
          <t>% Participation</t>
        </is>
      </c>
      <c r="B24" s="4" t="inlineStr">
        <is>
          <t>4.39%</t>
        </is>
      </c>
      <c r="C24" s="4" t="inlineStr">
        <is>
          <t>4.08%</t>
        </is>
      </c>
    </row>
    <row r="25">
      <c r="A25" s="4" t="inlineStr">
        <is>
          <t>Puerto rico</t>
        </is>
      </c>
    </row>
    <row r="26">
      <c r="A26" s="3" t="inlineStr">
        <is>
          <t>RISK MANAGEMENT</t>
        </is>
      </c>
    </row>
    <row r="27">
      <c r="A27" s="4" t="inlineStr">
        <is>
          <t>Loans and advances</t>
        </is>
      </c>
      <c r="B27" s="6" t="n">
        <v>886069</v>
      </c>
      <c r="C27" s="6" t="n">
        <v>771135</v>
      </c>
    </row>
    <row r="28">
      <c r="A28" s="4" t="inlineStr">
        <is>
          <t>% Participation</t>
        </is>
      </c>
      <c r="B28" s="4" t="inlineStr">
        <is>
          <t>0.46%</t>
        </is>
      </c>
      <c r="C28" s="4" t="inlineStr">
        <is>
          <t>0.42%</t>
        </is>
      </c>
    </row>
    <row r="29">
      <c r="A29" s="4" t="inlineStr">
        <is>
          <t>Allowance for loans, advances and lease losses</t>
        </is>
      </c>
      <c r="B29" s="6" t="n">
        <v>-48596</v>
      </c>
      <c r="C29" s="6" t="n">
        <v>-30680</v>
      </c>
    </row>
    <row r="30">
      <c r="A30" s="4" t="inlineStr">
        <is>
          <t>% Participation</t>
        </is>
      </c>
      <c r="B30" s="4" t="inlineStr">
        <is>
          <t>0.29%</t>
        </is>
      </c>
      <c r="C30" s="4" t="inlineStr">
        <is>
          <t>0.28%</t>
        </is>
      </c>
    </row>
    <row r="31">
      <c r="A31" s="4" t="inlineStr">
        <is>
          <t>Guatemala</t>
        </is>
      </c>
    </row>
    <row r="32">
      <c r="A32" s="3" t="inlineStr">
        <is>
          <t>RISK MANAGEMENT</t>
        </is>
      </c>
    </row>
    <row r="33">
      <c r="A33" s="4" t="inlineStr">
        <is>
          <t>Loans and advances</t>
        </is>
      </c>
      <c r="B33" s="6" t="n">
        <v>12314524</v>
      </c>
      <c r="C33" s="6" t="n">
        <v>11385421</v>
      </c>
    </row>
    <row r="34">
      <c r="A34" s="4" t="inlineStr">
        <is>
          <t>% Participation</t>
        </is>
      </c>
      <c r="B34" s="4" t="inlineStr">
        <is>
          <t>6.44%</t>
        </is>
      </c>
      <c r="C34" s="4" t="inlineStr">
        <is>
          <t>6.25%</t>
        </is>
      </c>
    </row>
    <row r="35">
      <c r="A35" s="4" t="inlineStr">
        <is>
          <t>Allowance for loans, advances and lease losses</t>
        </is>
      </c>
      <c r="B35" s="6" t="n">
        <v>-900125</v>
      </c>
      <c r="C35" s="6" t="n">
        <v>-689839</v>
      </c>
    </row>
    <row r="36">
      <c r="A36" s="4" t="inlineStr">
        <is>
          <t>% Participation</t>
        </is>
      </c>
      <c r="B36" s="4" t="inlineStr">
        <is>
          <t>5.42%</t>
        </is>
      </c>
      <c r="C36" s="4" t="inlineStr">
        <is>
          <t>6.31%</t>
        </is>
      </c>
    </row>
    <row r="37">
      <c r="A37" s="4" t="inlineStr">
        <is>
          <t>Other Countries</t>
        </is>
      </c>
    </row>
    <row r="38">
      <c r="A38" s="3" t="inlineStr">
        <is>
          <t>RISK MANAGEMENT</t>
        </is>
      </c>
    </row>
    <row r="39">
      <c r="A39" s="4" t="inlineStr">
        <is>
          <t>Loans and advances</t>
        </is>
      </c>
      <c r="B39" s="6" t="n">
        <v>7089</v>
      </c>
      <c r="C39" s="6" t="n">
        <v>11007</v>
      </c>
    </row>
    <row r="40">
      <c r="A40" s="4" t="inlineStr">
        <is>
          <t>% Participation</t>
        </is>
      </c>
      <c r="B40" s="4" t="inlineStr">
        <is>
          <t>0.01%</t>
        </is>
      </c>
      <c r="C40" s="4" t="inlineStr">
        <is>
          <t>0.01%</t>
        </is>
      </c>
    </row>
    <row r="41">
      <c r="A41" s="4" t="inlineStr">
        <is>
          <t>Allowance for loans, advances and lease losses</t>
        </is>
      </c>
      <c r="B41" s="6" t="n">
        <v>-549</v>
      </c>
      <c r="C41" s="6" t="n">
        <v>-685</v>
      </c>
    </row>
    <row r="42">
      <c r="A42" s="4" t="inlineStr">
        <is>
          <t>% Participation</t>
        </is>
      </c>
      <c r="B42" s="4" t="inlineStr">
        <is>
          <t>0.00%</t>
        </is>
      </c>
      <c r="C42" s="4" t="inlineStr">
        <is>
          <t>0.01%</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concentration by economic group (Details) - COP ($) $ in Millions</t>
        </is>
      </c>
      <c r="B1" s="2" t="inlineStr">
        <is>
          <t>Dec. 31, 2020</t>
        </is>
      </c>
      <c r="C1" s="2" t="inlineStr">
        <is>
          <t>Dec. 31, 2019</t>
        </is>
      </c>
    </row>
    <row r="2">
      <c r="A2" s="3" t="inlineStr">
        <is>
          <t>RISK MANAGEMENT</t>
        </is>
      </c>
    </row>
    <row r="3">
      <c r="A3" s="4" t="inlineStr">
        <is>
          <t>Loans and advances to customers</t>
        </is>
      </c>
      <c r="B3" s="6" t="n">
        <v>191409730</v>
      </c>
      <c r="C3" s="6" t="n">
        <v>182282743</v>
      </c>
    </row>
    <row r="4">
      <c r="A4" s="4" t="inlineStr">
        <is>
          <t>20 largest economic groups</t>
        </is>
      </c>
    </row>
    <row r="5">
      <c r="A5" s="3" t="inlineStr">
        <is>
          <t>RISK MANAGEMENT</t>
        </is>
      </c>
    </row>
    <row r="6">
      <c r="A6" s="4" t="inlineStr">
        <is>
          <t>Loans and advances to customers</t>
        </is>
      </c>
      <c r="B6" s="6" t="n">
        <v>22281000</v>
      </c>
      <c r="C6" s="6" t="n">
        <v>202720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f the borrower (Details) - COP ($) $ in Millions</t>
        </is>
      </c>
      <c r="B1" s="2" t="inlineStr">
        <is>
          <t>Dec. 31, 2020</t>
        </is>
      </c>
      <c r="C1" s="2" t="inlineStr">
        <is>
          <t>Dec. 31, 2019</t>
        </is>
      </c>
    </row>
    <row r="2">
      <c r="A2" s="3" t="inlineStr">
        <is>
          <t>RISK MANAGEMENT</t>
        </is>
      </c>
    </row>
    <row r="3">
      <c r="A3" s="4" t="inlineStr">
        <is>
          <t>Debt instruments held</t>
        </is>
      </c>
      <c r="B3" s="6" t="n">
        <v>191409730</v>
      </c>
      <c r="C3" s="6" t="n">
        <v>182282743</v>
      </c>
    </row>
    <row r="4">
      <c r="A4" s="4" t="inlineStr">
        <is>
          <t>Stage 1</t>
        </is>
      </c>
    </row>
    <row r="5">
      <c r="A5" s="3" t="inlineStr">
        <is>
          <t>RISK MANAGEMENT</t>
        </is>
      </c>
    </row>
    <row r="6">
      <c r="A6" s="4" t="inlineStr">
        <is>
          <t>Debt instruments held</t>
        </is>
      </c>
      <c r="B6" s="5" t="n">
        <v>156253029</v>
      </c>
      <c r="C6" s="5" t="n">
        <v>159769601</v>
      </c>
    </row>
    <row r="7">
      <c r="A7" s="4" t="inlineStr">
        <is>
          <t>Stage 2</t>
        </is>
      </c>
    </row>
    <row r="8">
      <c r="A8" s="3" t="inlineStr">
        <is>
          <t>RISK MANAGEMENT</t>
        </is>
      </c>
    </row>
    <row r="9">
      <c r="A9" s="4" t="inlineStr">
        <is>
          <t>Debt instruments held</t>
        </is>
      </c>
      <c r="B9" s="5" t="n">
        <v>18778668</v>
      </c>
      <c r="C9" s="5" t="n">
        <v>10000338</v>
      </c>
    </row>
    <row r="10">
      <c r="A10" s="4" t="inlineStr">
        <is>
          <t>Stage 3</t>
        </is>
      </c>
    </row>
    <row r="11">
      <c r="A11" s="3" t="inlineStr">
        <is>
          <t>RISK MANAGEMENT</t>
        </is>
      </c>
    </row>
    <row r="12">
      <c r="A12" s="4" t="inlineStr">
        <is>
          <t>Debt instruments held</t>
        </is>
      </c>
      <c r="B12" s="5" t="n">
        <v>16378033</v>
      </c>
      <c r="C12" s="5" t="n">
        <v>12512804</v>
      </c>
    </row>
    <row r="13">
      <c r="A13" s="4" t="inlineStr">
        <is>
          <t>Commercial</t>
        </is>
      </c>
    </row>
    <row r="14">
      <c r="A14" s="3" t="inlineStr">
        <is>
          <t>RISK MANAGEMENT</t>
        </is>
      </c>
    </row>
    <row r="15">
      <c r="A15" s="4" t="inlineStr">
        <is>
          <t>Debt instruments held</t>
        </is>
      </c>
      <c r="B15" s="5" t="n">
        <v>98659287</v>
      </c>
      <c r="C15" s="5" t="n">
        <v>92768553</v>
      </c>
    </row>
    <row r="16">
      <c r="A16" s="4" t="inlineStr">
        <is>
          <t>Commercial | Stage 1</t>
        </is>
      </c>
    </row>
    <row r="17">
      <c r="A17" s="3" t="inlineStr">
        <is>
          <t>RISK MANAGEMENT</t>
        </is>
      </c>
    </row>
    <row r="18">
      <c r="A18" s="4" t="inlineStr">
        <is>
          <t>Debt instruments held</t>
        </is>
      </c>
      <c r="B18" s="5" t="n">
        <v>80863445</v>
      </c>
      <c r="C18" s="5" t="n">
        <v>80068756</v>
      </c>
    </row>
    <row r="19">
      <c r="A19" s="4" t="inlineStr">
        <is>
          <t>Commercial | Stage 2</t>
        </is>
      </c>
    </row>
    <row r="20">
      <c r="A20" s="3" t="inlineStr">
        <is>
          <t>RISK MANAGEMENT</t>
        </is>
      </c>
    </row>
    <row r="21">
      <c r="A21" s="4" t="inlineStr">
        <is>
          <t>Debt instruments held</t>
        </is>
      </c>
      <c r="B21" s="5" t="n">
        <v>8203659</v>
      </c>
      <c r="C21" s="5" t="n">
        <v>4763023</v>
      </c>
    </row>
    <row r="22">
      <c r="A22" s="4" t="inlineStr">
        <is>
          <t>Commercial | Stage 3</t>
        </is>
      </c>
    </row>
    <row r="23">
      <c r="A23" s="3" t="inlineStr">
        <is>
          <t>RISK MANAGEMENT</t>
        </is>
      </c>
    </row>
    <row r="24">
      <c r="A24" s="4" t="inlineStr">
        <is>
          <t>Debt instruments held</t>
        </is>
      </c>
      <c r="B24" s="5" t="n">
        <v>9592183</v>
      </c>
      <c r="C24" s="5" t="n">
        <v>7936774</v>
      </c>
    </row>
    <row r="25">
      <c r="A25" s="4" t="inlineStr">
        <is>
          <t>Consumer</t>
        </is>
      </c>
    </row>
    <row r="26">
      <c r="A26" s="3" t="inlineStr">
        <is>
          <t>RISK MANAGEMENT</t>
        </is>
      </c>
    </row>
    <row r="27">
      <c r="A27" s="4" t="inlineStr">
        <is>
          <t>Debt instruments held</t>
        </is>
      </c>
      <c r="B27" s="5" t="n">
        <v>41055939</v>
      </c>
      <c r="C27" s="5" t="n">
        <v>39700670</v>
      </c>
    </row>
    <row r="28">
      <c r="A28" s="4" t="inlineStr">
        <is>
          <t>Consumer | Stage 1</t>
        </is>
      </c>
    </row>
    <row r="29">
      <c r="A29" s="3" t="inlineStr">
        <is>
          <t>RISK MANAGEMENT</t>
        </is>
      </c>
    </row>
    <row r="30">
      <c r="A30" s="4" t="inlineStr">
        <is>
          <t>Debt instruments held</t>
        </is>
      </c>
      <c r="B30" s="5" t="n">
        <v>33766023</v>
      </c>
      <c r="C30" s="5" t="n">
        <v>35957631</v>
      </c>
    </row>
    <row r="31">
      <c r="A31" s="4" t="inlineStr">
        <is>
          <t>Consumer | Stage 2</t>
        </is>
      </c>
    </row>
    <row r="32">
      <c r="A32" s="3" t="inlineStr">
        <is>
          <t>RISK MANAGEMENT</t>
        </is>
      </c>
    </row>
    <row r="33">
      <c r="A33" s="4" t="inlineStr">
        <is>
          <t>Debt instruments held</t>
        </is>
      </c>
      <c r="B33" s="5" t="n">
        <v>4599535</v>
      </c>
      <c r="C33" s="5" t="n">
        <v>1969289</v>
      </c>
    </row>
    <row r="34">
      <c r="A34" s="4" t="inlineStr">
        <is>
          <t>Consumer | Stage 3</t>
        </is>
      </c>
    </row>
    <row r="35">
      <c r="A35" s="3" t="inlineStr">
        <is>
          <t>RISK MANAGEMENT</t>
        </is>
      </c>
    </row>
    <row r="36">
      <c r="A36" s="4" t="inlineStr">
        <is>
          <t>Debt instruments held</t>
        </is>
      </c>
      <c r="B36" s="5" t="n">
        <v>2690381</v>
      </c>
      <c r="C36" s="5" t="n">
        <v>1773750</v>
      </c>
    </row>
    <row r="37">
      <c r="A37" s="4" t="inlineStr">
        <is>
          <t>Mortgage</t>
        </is>
      </c>
    </row>
    <row r="38">
      <c r="A38" s="3" t="inlineStr">
        <is>
          <t>RISK MANAGEMENT</t>
        </is>
      </c>
    </row>
    <row r="39">
      <c r="A39" s="4" t="inlineStr">
        <is>
          <t>Debt instruments held</t>
        </is>
      </c>
      <c r="B39" s="5" t="n">
        <v>25959112</v>
      </c>
      <c r="C39" s="5" t="n">
        <v>23983283</v>
      </c>
    </row>
    <row r="40">
      <c r="A40" s="4" t="inlineStr">
        <is>
          <t>Mortgage | Stage 1</t>
        </is>
      </c>
    </row>
    <row r="41">
      <c r="A41" s="3" t="inlineStr">
        <is>
          <t>RISK MANAGEMENT</t>
        </is>
      </c>
    </row>
    <row r="42">
      <c r="A42" s="4" t="inlineStr">
        <is>
          <t>Debt instruments held</t>
        </is>
      </c>
      <c r="B42" s="5" t="n">
        <v>21676563</v>
      </c>
      <c r="C42" s="5" t="n">
        <v>21584674</v>
      </c>
    </row>
    <row r="43">
      <c r="A43" s="4" t="inlineStr">
        <is>
          <t>Mortgage | Stage 2</t>
        </is>
      </c>
    </row>
    <row r="44">
      <c r="A44" s="3" t="inlineStr">
        <is>
          <t>RISK MANAGEMENT</t>
        </is>
      </c>
    </row>
    <row r="45">
      <c r="A45" s="4" t="inlineStr">
        <is>
          <t>Debt instruments held</t>
        </is>
      </c>
      <c r="B45" s="5" t="n">
        <v>3093690</v>
      </c>
      <c r="C45" s="5" t="n">
        <v>1340380</v>
      </c>
    </row>
    <row r="46">
      <c r="A46" s="4" t="inlineStr">
        <is>
          <t>Mortgage | Stage 3</t>
        </is>
      </c>
    </row>
    <row r="47">
      <c r="A47" s="3" t="inlineStr">
        <is>
          <t>RISK MANAGEMENT</t>
        </is>
      </c>
    </row>
    <row r="48">
      <c r="A48" s="4" t="inlineStr">
        <is>
          <t>Debt instruments held</t>
        </is>
      </c>
      <c r="B48" s="5" t="n">
        <v>1188859</v>
      </c>
      <c r="C48" s="5" t="n">
        <v>1058229</v>
      </c>
    </row>
    <row r="49">
      <c r="A49" s="4" t="inlineStr">
        <is>
          <t>Small Business</t>
        </is>
      </c>
    </row>
    <row r="50">
      <c r="A50" s="3" t="inlineStr">
        <is>
          <t>RISK MANAGEMENT</t>
        </is>
      </c>
    </row>
    <row r="51">
      <c r="A51" s="4" t="inlineStr">
        <is>
          <t>Debt instruments held</t>
        </is>
      </c>
      <c r="B51" s="5" t="n">
        <v>1232075</v>
      </c>
      <c r="C51" s="5" t="n">
        <v>1279408</v>
      </c>
    </row>
    <row r="52">
      <c r="A52" s="4" t="inlineStr">
        <is>
          <t>Small Business | Stage 1</t>
        </is>
      </c>
    </row>
    <row r="53">
      <c r="A53" s="3" t="inlineStr">
        <is>
          <t>RISK MANAGEMENT</t>
        </is>
      </c>
    </row>
    <row r="54">
      <c r="A54" s="4" t="inlineStr">
        <is>
          <t>Debt instruments held</t>
        </is>
      </c>
      <c r="B54" s="5" t="n">
        <v>965822</v>
      </c>
      <c r="C54" s="5" t="n">
        <v>1088656</v>
      </c>
    </row>
    <row r="55">
      <c r="A55" s="4" t="inlineStr">
        <is>
          <t>Small Business | Stage 2</t>
        </is>
      </c>
    </row>
    <row r="56">
      <c r="A56" s="3" t="inlineStr">
        <is>
          <t>RISK MANAGEMENT</t>
        </is>
      </c>
    </row>
    <row r="57">
      <c r="A57" s="4" t="inlineStr">
        <is>
          <t>Debt instruments held</t>
        </is>
      </c>
      <c r="B57" s="5" t="n">
        <v>109655</v>
      </c>
      <c r="C57" s="5" t="n">
        <v>70219</v>
      </c>
    </row>
    <row r="58">
      <c r="A58" s="4" t="inlineStr">
        <is>
          <t>Small Business | Stage 3</t>
        </is>
      </c>
    </row>
    <row r="59">
      <c r="A59" s="3" t="inlineStr">
        <is>
          <t>RISK MANAGEMENT</t>
        </is>
      </c>
    </row>
    <row r="60">
      <c r="A60" s="4" t="inlineStr">
        <is>
          <t>Debt instruments held</t>
        </is>
      </c>
      <c r="B60" s="5" t="n">
        <v>156598</v>
      </c>
      <c r="C60" s="5" t="n">
        <v>120533</v>
      </c>
    </row>
    <row r="61">
      <c r="A61" s="4" t="inlineStr">
        <is>
          <t>Financial Leases</t>
        </is>
      </c>
    </row>
    <row r="62">
      <c r="A62" s="3" t="inlineStr">
        <is>
          <t>RISK MANAGEMENT</t>
        </is>
      </c>
    </row>
    <row r="63">
      <c r="A63" s="4" t="inlineStr">
        <is>
          <t>Debt instruments held</t>
        </is>
      </c>
      <c r="B63" s="5" t="n">
        <v>24503317</v>
      </c>
      <c r="C63" s="5" t="n">
        <v>24550829</v>
      </c>
    </row>
    <row r="64">
      <c r="A64" s="4" t="inlineStr">
        <is>
          <t>Financial Leases | Stage 1</t>
        </is>
      </c>
    </row>
    <row r="65">
      <c r="A65" s="3" t="inlineStr">
        <is>
          <t>RISK MANAGEMENT</t>
        </is>
      </c>
    </row>
    <row r="66">
      <c r="A66" s="4" t="inlineStr">
        <is>
          <t>Debt instruments held</t>
        </is>
      </c>
      <c r="B66" s="5" t="n">
        <v>18981176</v>
      </c>
      <c r="C66" s="5" t="n">
        <v>21069884</v>
      </c>
    </row>
    <row r="67">
      <c r="A67" s="4" t="inlineStr">
        <is>
          <t>Financial Leases | Stage 2</t>
        </is>
      </c>
    </row>
    <row r="68">
      <c r="A68" s="3" t="inlineStr">
        <is>
          <t>RISK MANAGEMENT</t>
        </is>
      </c>
    </row>
    <row r="69">
      <c r="A69" s="4" t="inlineStr">
        <is>
          <t>Debt instruments held</t>
        </is>
      </c>
      <c r="B69" s="5" t="n">
        <v>2772129</v>
      </c>
      <c r="C69" s="5" t="n">
        <v>1857427</v>
      </c>
    </row>
    <row r="70">
      <c r="A70" s="4" t="inlineStr">
        <is>
          <t>Financial Leases | Stage 3</t>
        </is>
      </c>
    </row>
    <row r="71">
      <c r="A71" s="3" t="inlineStr">
        <is>
          <t>RISK MANAGEMENT</t>
        </is>
      </c>
    </row>
    <row r="72">
      <c r="A72" s="4" t="inlineStr">
        <is>
          <t>Debt instruments held</t>
        </is>
      </c>
      <c r="B72" s="6" t="n">
        <v>2750012</v>
      </c>
      <c r="C72" s="6" t="n">
        <v>162351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tage 3 loans and advances evaluation type (Details) - COP ($) $ in Millions</t>
        </is>
      </c>
      <c r="B1" s="2" t="inlineStr">
        <is>
          <t>12 Months Ended</t>
        </is>
      </c>
    </row>
    <row r="2">
      <c r="B2" s="2" t="inlineStr">
        <is>
          <t>Dec. 31, 2020</t>
        </is>
      </c>
      <c r="C2" s="2" t="inlineStr">
        <is>
          <t>Dec. 31, 2019</t>
        </is>
      </c>
    </row>
    <row r="3">
      <c r="A3" s="3" t="inlineStr">
        <is>
          <t>RISK MANAGEMENT</t>
        </is>
      </c>
    </row>
    <row r="4">
      <c r="A4" s="4" t="inlineStr">
        <is>
          <t>Financial assets</t>
        </is>
      </c>
      <c r="B4" s="6" t="n">
        <v>29553003</v>
      </c>
      <c r="C4" s="6" t="n">
        <v>16822754</v>
      </c>
    </row>
    <row r="5">
      <c r="A5" s="4" t="inlineStr">
        <is>
          <t>Consumer</t>
        </is>
      </c>
    </row>
    <row r="6">
      <c r="A6" s="3" t="inlineStr">
        <is>
          <t>RISK MANAGEMENT</t>
        </is>
      </c>
    </row>
    <row r="7">
      <c r="A7" s="4" t="inlineStr">
        <is>
          <t>Financial assets</t>
        </is>
      </c>
      <c r="B7" s="5" t="n">
        <v>41055939</v>
      </c>
    </row>
    <row r="8">
      <c r="A8" s="4" t="inlineStr">
        <is>
          <t>Mortgage</t>
        </is>
      </c>
    </row>
    <row r="9">
      <c r="A9" s="3" t="inlineStr">
        <is>
          <t>RISK MANAGEMENT</t>
        </is>
      </c>
    </row>
    <row r="10">
      <c r="A10" s="4" t="inlineStr">
        <is>
          <t>Financial assets</t>
        </is>
      </c>
      <c r="B10" s="5" t="n">
        <v>25959112</v>
      </c>
    </row>
    <row r="11">
      <c r="A11" s="4" t="inlineStr">
        <is>
          <t>Small Business</t>
        </is>
      </c>
    </row>
    <row r="12">
      <c r="A12" s="3" t="inlineStr">
        <is>
          <t>RISK MANAGEMENT</t>
        </is>
      </c>
    </row>
    <row r="13">
      <c r="A13" s="4" t="inlineStr">
        <is>
          <t>Financial assets</t>
        </is>
      </c>
      <c r="B13" s="5" t="n">
        <v>1232075</v>
      </c>
    </row>
    <row r="14">
      <c r="A14" s="4" t="inlineStr">
        <is>
          <t>Stage 3</t>
        </is>
      </c>
    </row>
    <row r="15">
      <c r="A15" s="3" t="inlineStr">
        <is>
          <t>RISK MANAGEMENT</t>
        </is>
      </c>
    </row>
    <row r="16">
      <c r="A16" s="4" t="inlineStr">
        <is>
          <t>Financial assets</t>
        </is>
      </c>
      <c r="B16" s="6" t="n">
        <v>1395831</v>
      </c>
      <c r="C16" s="6" t="n">
        <v>1054240</v>
      </c>
    </row>
    <row r="17">
      <c r="A17" s="4" t="inlineStr">
        <is>
          <t>Percentage of loan portfolio in default</t>
        </is>
      </c>
      <c r="B17" s="4" t="inlineStr">
        <is>
          <t>8.30%</t>
        </is>
      </c>
      <c r="C17" s="4" t="inlineStr">
        <is>
          <t>6.55%</t>
        </is>
      </c>
    </row>
    <row r="18">
      <c r="A18" s="4" t="inlineStr">
        <is>
          <t>Stage 3 | Commercial</t>
        </is>
      </c>
    </row>
    <row r="19">
      <c r="A19" s="3" t="inlineStr">
        <is>
          <t>RISK MANAGEMENT</t>
        </is>
      </c>
    </row>
    <row r="20">
      <c r="A20" s="4" t="inlineStr">
        <is>
          <t>Financial assets</t>
        </is>
      </c>
      <c r="B20" s="6" t="n">
        <v>514646</v>
      </c>
      <c r="C20" s="6" t="n">
        <v>512037</v>
      </c>
    </row>
    <row r="21">
      <c r="A21" s="4" t="inlineStr">
        <is>
          <t>Percentage of loan portfolio in default</t>
        </is>
      </c>
      <c r="B21" s="4" t="inlineStr">
        <is>
          <t>9.70%</t>
        </is>
      </c>
      <c r="C21" s="4" t="inlineStr">
        <is>
          <t>7.70%</t>
        </is>
      </c>
    </row>
    <row r="22">
      <c r="A22" s="4" t="inlineStr">
        <is>
          <t>Stage 3 | Consumer</t>
        </is>
      </c>
    </row>
    <row r="23">
      <c r="A23" s="3" t="inlineStr">
        <is>
          <t>RISK MANAGEMENT</t>
        </is>
      </c>
    </row>
    <row r="24">
      <c r="A24" s="4" t="inlineStr">
        <is>
          <t>Percentage of loan portfolio in default</t>
        </is>
      </c>
      <c r="B24" s="4" t="inlineStr">
        <is>
          <t>6.70%</t>
        </is>
      </c>
      <c r="C24" s="4" t="inlineStr">
        <is>
          <t>4.70%</t>
        </is>
      </c>
    </row>
    <row r="25">
      <c r="A25" s="4" t="inlineStr">
        <is>
          <t>Stage 3 | Mortgage</t>
        </is>
      </c>
    </row>
    <row r="26">
      <c r="A26" s="3" t="inlineStr">
        <is>
          <t>RISK MANAGEMENT</t>
        </is>
      </c>
    </row>
    <row r="27">
      <c r="A27" s="4" t="inlineStr">
        <is>
          <t>Financial assets</t>
        </is>
      </c>
      <c r="B27" s="6" t="n">
        <v>154457</v>
      </c>
      <c r="C27" s="6" t="n">
        <v>143336</v>
      </c>
    </row>
    <row r="28">
      <c r="A28" s="4" t="inlineStr">
        <is>
          <t>Percentage of loan portfolio in default</t>
        </is>
      </c>
      <c r="B28" s="4" t="inlineStr">
        <is>
          <t>4.40%</t>
        </is>
      </c>
      <c r="C28" s="4" t="inlineStr">
        <is>
          <t>4.21%</t>
        </is>
      </c>
    </row>
    <row r="29">
      <c r="A29" s="4" t="inlineStr">
        <is>
          <t>Stage 3 | Financial Leases</t>
        </is>
      </c>
    </row>
    <row r="30">
      <c r="A30" s="3" t="inlineStr">
        <is>
          <t>RISK MANAGEMENT</t>
        </is>
      </c>
    </row>
    <row r="31">
      <c r="A31" s="4" t="inlineStr">
        <is>
          <t>Financial assets</t>
        </is>
      </c>
      <c r="B31" s="6" t="n">
        <v>726728</v>
      </c>
      <c r="C31" s="6" t="n">
        <v>398867</v>
      </c>
    </row>
    <row r="32">
      <c r="A32" s="4" t="inlineStr">
        <is>
          <t>Stage 3 | Individual Evaluation</t>
        </is>
      </c>
    </row>
    <row r="33">
      <c r="A33" s="3" t="inlineStr">
        <is>
          <t>RISK MANAGEMENT</t>
        </is>
      </c>
    </row>
    <row r="34">
      <c r="A34" s="4" t="inlineStr">
        <is>
          <t>Financial assets</t>
        </is>
      </c>
      <c r="B34" s="5" t="n">
        <v>7593834</v>
      </c>
      <c r="C34" s="5" t="n">
        <v>6004479</v>
      </c>
    </row>
    <row r="35">
      <c r="A35" s="4" t="inlineStr">
        <is>
          <t>ECL</t>
        </is>
      </c>
      <c r="B35" s="5" t="n">
        <v>4143907</v>
      </c>
      <c r="C35" s="5" t="n">
        <v>2852541</v>
      </c>
    </row>
    <row r="36">
      <c r="A36" s="4" t="inlineStr">
        <is>
          <t>Stage 3 | Individual Evaluation | Commercial</t>
        </is>
      </c>
    </row>
    <row r="37">
      <c r="A37" s="3" t="inlineStr">
        <is>
          <t>RISK MANAGEMENT</t>
        </is>
      </c>
    </row>
    <row r="38">
      <c r="A38" s="4" t="inlineStr">
        <is>
          <t>Financial assets</t>
        </is>
      </c>
      <c r="B38" s="5" t="n">
        <v>6050143</v>
      </c>
      <c r="C38" s="5" t="n">
        <v>5163304</v>
      </c>
    </row>
    <row r="39">
      <c r="A39" s="4" t="inlineStr">
        <is>
          <t>ECL</t>
        </is>
      </c>
      <c r="B39" s="5" t="n">
        <v>3090340</v>
      </c>
      <c r="C39" s="5" t="n">
        <v>2442820</v>
      </c>
    </row>
    <row r="40">
      <c r="A40" s="4" t="inlineStr">
        <is>
          <t>Stage 3 | Individual Evaluation | Financial Leases</t>
        </is>
      </c>
    </row>
    <row r="41">
      <c r="A41" s="3" t="inlineStr">
        <is>
          <t>RISK MANAGEMENT</t>
        </is>
      </c>
    </row>
    <row r="42">
      <c r="A42" s="4" t="inlineStr">
        <is>
          <t>Financial assets</t>
        </is>
      </c>
      <c r="B42" s="5" t="n">
        <v>1543691</v>
      </c>
      <c r="C42" s="5" t="n">
        <v>841175</v>
      </c>
    </row>
    <row r="43">
      <c r="A43" s="4" t="inlineStr">
        <is>
          <t>ECL</t>
        </is>
      </c>
      <c r="B43" s="5" t="n">
        <v>1053567</v>
      </c>
      <c r="C43" s="5" t="n">
        <v>409721</v>
      </c>
    </row>
    <row r="44">
      <c r="A44" s="4" t="inlineStr">
        <is>
          <t>Stage 3 | Collective Evaluation</t>
        </is>
      </c>
    </row>
    <row r="45">
      <c r="A45" s="3" t="inlineStr">
        <is>
          <t>RISK MANAGEMENT</t>
        </is>
      </c>
    </row>
    <row r="46">
      <c r="A46" s="4" t="inlineStr">
        <is>
          <t>Financial assets</t>
        </is>
      </c>
      <c r="B46" s="5" t="n">
        <v>8784199</v>
      </c>
      <c r="C46" s="5" t="n">
        <v>6508325</v>
      </c>
    </row>
    <row r="47">
      <c r="A47" s="4" t="inlineStr">
        <is>
          <t>ECL</t>
        </is>
      </c>
      <c r="B47" s="5" t="n">
        <v>6151076</v>
      </c>
      <c r="C47" s="5" t="n">
        <v>4541894</v>
      </c>
    </row>
    <row r="48">
      <c r="A48" s="4" t="inlineStr">
        <is>
          <t>Stage 3 | Collective Evaluation | Commercial</t>
        </is>
      </c>
    </row>
    <row r="49">
      <c r="A49" s="3" t="inlineStr">
        <is>
          <t>RISK MANAGEMENT</t>
        </is>
      </c>
    </row>
    <row r="50">
      <c r="A50" s="4" t="inlineStr">
        <is>
          <t>Financial assets</t>
        </is>
      </c>
      <c r="B50" s="5" t="n">
        <v>3542040</v>
      </c>
      <c r="C50" s="5" t="n">
        <v>2773470</v>
      </c>
    </row>
    <row r="51">
      <c r="A51" s="4" t="inlineStr">
        <is>
          <t>ECL</t>
        </is>
      </c>
      <c r="B51" s="5" t="n">
        <v>2609212</v>
      </c>
      <c r="C51" s="5" t="n">
        <v>1961268</v>
      </c>
    </row>
    <row r="52">
      <c r="A52" s="4" t="inlineStr">
        <is>
          <t>Stage 3 | Collective Evaluation | Consumer</t>
        </is>
      </c>
    </row>
    <row r="53">
      <c r="A53" s="3" t="inlineStr">
        <is>
          <t>RISK MANAGEMENT</t>
        </is>
      </c>
    </row>
    <row r="54">
      <c r="A54" s="4" t="inlineStr">
        <is>
          <t>Financial assets</t>
        </is>
      </c>
      <c r="B54" s="5" t="n">
        <v>2690381</v>
      </c>
      <c r="C54" s="5" t="n">
        <v>1773750</v>
      </c>
    </row>
    <row r="55">
      <c r="A55" s="4" t="inlineStr">
        <is>
          <t>ECL</t>
        </is>
      </c>
      <c r="B55" s="5" t="n">
        <v>2351691</v>
      </c>
      <c r="C55" s="5" t="n">
        <v>1579758</v>
      </c>
    </row>
    <row r="56">
      <c r="A56" s="4" t="inlineStr">
        <is>
          <t>Stage 3 | Collective Evaluation | Mortgage</t>
        </is>
      </c>
    </row>
    <row r="57">
      <c r="A57" s="3" t="inlineStr">
        <is>
          <t>RISK MANAGEMENT</t>
        </is>
      </c>
    </row>
    <row r="58">
      <c r="A58" s="4" t="inlineStr">
        <is>
          <t>Financial assets</t>
        </is>
      </c>
      <c r="B58" s="5" t="n">
        <v>1188859</v>
      </c>
      <c r="C58" s="5" t="n">
        <v>1058229</v>
      </c>
    </row>
    <row r="59">
      <c r="A59" s="4" t="inlineStr">
        <is>
          <t>ECL</t>
        </is>
      </c>
      <c r="B59" s="5" t="n">
        <v>639875</v>
      </c>
      <c r="C59" s="5" t="n">
        <v>578593</v>
      </c>
    </row>
    <row r="60">
      <c r="A60" s="4" t="inlineStr">
        <is>
          <t>Stage 3 | Collective Evaluation | Financial Leases</t>
        </is>
      </c>
    </row>
    <row r="61">
      <c r="A61" s="3" t="inlineStr">
        <is>
          <t>RISK MANAGEMENT</t>
        </is>
      </c>
    </row>
    <row r="62">
      <c r="A62" s="4" t="inlineStr">
        <is>
          <t>Financial assets</t>
        </is>
      </c>
      <c r="B62" s="5" t="n">
        <v>1206321</v>
      </c>
      <c r="C62" s="5" t="n">
        <v>782343</v>
      </c>
    </row>
    <row r="63">
      <c r="A63" s="4" t="inlineStr">
        <is>
          <t>ECL</t>
        </is>
      </c>
      <c r="B63" s="5" t="n">
        <v>427945</v>
      </c>
      <c r="C63" s="5" t="n">
        <v>337830</v>
      </c>
    </row>
    <row r="64">
      <c r="A64" s="4" t="inlineStr">
        <is>
          <t>Stage 3 | Collective Evaluation | Small Business</t>
        </is>
      </c>
    </row>
    <row r="65">
      <c r="A65" s="3" t="inlineStr">
        <is>
          <t>RISK MANAGEMENT</t>
        </is>
      </c>
    </row>
    <row r="66">
      <c r="A66" s="4" t="inlineStr">
        <is>
          <t>Financial assets</t>
        </is>
      </c>
      <c r="B66" s="5" t="n">
        <v>156598</v>
      </c>
      <c r="C66" s="5" t="n">
        <v>120533</v>
      </c>
    </row>
    <row r="67">
      <c r="A67" s="4" t="inlineStr">
        <is>
          <t>ECL</t>
        </is>
      </c>
      <c r="B67" s="5" t="n">
        <v>122353</v>
      </c>
      <c r="C67" s="6" t="n">
        <v>84445</v>
      </c>
    </row>
    <row r="68">
      <c r="A68" s="4" t="inlineStr">
        <is>
          <t>Impairment | Individual Evaluation</t>
        </is>
      </c>
    </row>
    <row r="69">
      <c r="A69" s="3" t="inlineStr">
        <is>
          <t>RISK MANAGEMENT</t>
        </is>
      </c>
    </row>
    <row r="70">
      <c r="A70" s="4" t="inlineStr">
        <is>
          <t>Financial assets</t>
        </is>
      </c>
      <c r="B70" s="6" t="n">
        <v>7600</v>
      </c>
    </row>
    <row r="71">
      <c r="A71" s="4" t="inlineStr">
        <is>
          <t>Percentage of loan portfolio in default</t>
        </is>
      </c>
      <c r="B71" s="4" t="inlineStr">
        <is>
          <t>4.00%</t>
        </is>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RISK MANAGEMENT - Changes in ECL (Details) $ in Millions</t>
        </is>
      </c>
      <c r="B1" s="2" t="inlineStr">
        <is>
          <t>12 Months Ended</t>
        </is>
      </c>
    </row>
    <row r="2">
      <c r="B2" s="2" t="inlineStr">
        <is>
          <t>Dec. 31, 2020COP ($)</t>
        </is>
      </c>
    </row>
    <row r="3">
      <c r="A3" s="3" t="inlineStr">
        <is>
          <t>RISK MANAGEMENT</t>
        </is>
      </c>
    </row>
    <row r="4">
      <c r="A4" s="4" t="inlineStr">
        <is>
          <t>Increase (decrease) in ECL</t>
        </is>
      </c>
      <c r="B4" s="6" t="n">
        <v>-533015</v>
      </c>
    </row>
    <row r="5">
      <c r="A5" s="4" t="inlineStr">
        <is>
          <t>One Percentage Increase In Fiscal Balance Current Account And Inflation</t>
        </is>
      </c>
    </row>
    <row r="6">
      <c r="A6" s="3" t="inlineStr">
        <is>
          <t>RISK MANAGEMENT</t>
        </is>
      </c>
    </row>
    <row r="7">
      <c r="A7" s="4" t="inlineStr">
        <is>
          <t>Decrease in ECL due to 1% increase in GDP growth</t>
        </is>
      </c>
      <c r="B7" s="5" t="n">
        <v>-121963</v>
      </c>
    </row>
    <row r="8">
      <c r="A8" s="4" t="inlineStr">
        <is>
          <t>Increase (decrease) In ECL when no change in GDP growth</t>
        </is>
      </c>
      <c r="B8" s="5" t="n">
        <v>-30915</v>
      </c>
    </row>
    <row r="9">
      <c r="A9" s="4" t="inlineStr">
        <is>
          <t>Increase in ECL due to 1% decrease in GDP growth</t>
        </is>
      </c>
      <c r="B9" s="5" t="n">
        <v>90133</v>
      </c>
    </row>
    <row r="10">
      <c r="A10" s="4" t="inlineStr">
        <is>
          <t>No Change In Fiscal Balance Current Account And Inflation</t>
        </is>
      </c>
    </row>
    <row r="11">
      <c r="A11" s="3" t="inlineStr">
        <is>
          <t>RISK MANAGEMENT</t>
        </is>
      </c>
    </row>
    <row r="12">
      <c r="A12" s="4" t="inlineStr">
        <is>
          <t>Decrease in ECL due to 1% increase in GDP growth</t>
        </is>
      </c>
      <c r="B12" s="5" t="n">
        <v>-91048</v>
      </c>
    </row>
    <row r="13">
      <c r="A13" s="4" t="inlineStr">
        <is>
          <t>Increase in ECL due to 1% decrease in GDP growth</t>
        </is>
      </c>
      <c r="B13" s="5" t="n">
        <v>121048</v>
      </c>
    </row>
    <row r="14">
      <c r="A14" s="4" t="inlineStr">
        <is>
          <t>One Percentage Decrease In Fiscal Balance Current Account And Inflation</t>
        </is>
      </c>
    </row>
    <row r="15">
      <c r="A15" s="3" t="inlineStr">
        <is>
          <t>RISK MANAGEMENT</t>
        </is>
      </c>
    </row>
    <row r="16">
      <c r="A16" s="4" t="inlineStr">
        <is>
          <t>Decrease in ECL due to 1% increase in GDP growth</t>
        </is>
      </c>
      <c r="B16" s="5" t="n">
        <v>-46105</v>
      </c>
    </row>
    <row r="17">
      <c r="A17" s="4" t="inlineStr">
        <is>
          <t>Increase (decrease) In ECL when no change in GDP growth</t>
        </is>
      </c>
      <c r="B17" s="5" t="n">
        <v>44943</v>
      </c>
    </row>
    <row r="18">
      <c r="A18" s="4" t="inlineStr">
        <is>
          <t>Increase in ECL due to 1% decrease in GDP growth</t>
        </is>
      </c>
      <c r="B18" s="5" t="n">
        <v>165991</v>
      </c>
    </row>
    <row r="19">
      <c r="A19" s="4" t="inlineStr">
        <is>
          <t>Optimistic scenario</t>
        </is>
      </c>
    </row>
    <row r="20">
      <c r="A20" s="3" t="inlineStr">
        <is>
          <t>RISK MANAGEMENT</t>
        </is>
      </c>
    </row>
    <row r="21">
      <c r="A21" s="4" t="inlineStr">
        <is>
          <t>Increase (decrease) in ECL</t>
        </is>
      </c>
      <c r="B21" s="5" t="n">
        <v>-1268499</v>
      </c>
    </row>
    <row r="22">
      <c r="A22" s="4" t="inlineStr">
        <is>
          <t>Pessimistic scenario</t>
        </is>
      </c>
    </row>
    <row r="23">
      <c r="A23" s="3" t="inlineStr">
        <is>
          <t>RISK MANAGEMENT</t>
        </is>
      </c>
    </row>
    <row r="24">
      <c r="A24" s="4" t="inlineStr">
        <is>
          <t>Increase (decrease) in ECL</t>
        </is>
      </c>
      <c r="B24" s="6" t="n">
        <v>1827059</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Dec. 31, 2020</t>
        </is>
      </c>
      <c r="C1" s="2" t="inlineStr">
        <is>
          <t>Dec. 31, 2019</t>
        </is>
      </c>
    </row>
    <row r="2">
      <c r="A2" s="4" t="inlineStr">
        <is>
          <t>Debt instruments</t>
        </is>
      </c>
    </row>
    <row r="3">
      <c r="A3" s="3" t="inlineStr">
        <is>
          <t>RISK MANAGEMENT</t>
        </is>
      </c>
    </row>
    <row r="4">
      <c r="A4" s="4" t="inlineStr">
        <is>
          <t>Maximum exposure to credit risk</t>
        </is>
      </c>
      <c r="B4" s="6" t="n">
        <v>29003922</v>
      </c>
      <c r="C4" s="6" t="n">
        <v>15614134</v>
      </c>
    </row>
    <row r="5">
      <c r="A5" s="4" t="inlineStr">
        <is>
          <t>Percentage of financial instruments not in default</t>
        </is>
      </c>
      <c r="B5" s="4" t="inlineStr">
        <is>
          <t>100.00%</t>
        </is>
      </c>
    </row>
    <row r="6">
      <c r="A6" s="4" t="inlineStr">
        <is>
          <t>Debt instruments | Low Risk</t>
        </is>
      </c>
    </row>
    <row r="7">
      <c r="A7" s="3" t="inlineStr">
        <is>
          <t>RISK MANAGEMENT</t>
        </is>
      </c>
    </row>
    <row r="8">
      <c r="A8" s="4" t="inlineStr">
        <is>
          <t>Maximum exposure to credit risk</t>
        </is>
      </c>
      <c r="B8" s="6" t="n">
        <v>25567960</v>
      </c>
      <c r="C8" s="5" t="n">
        <v>13738560</v>
      </c>
    </row>
    <row r="9">
      <c r="A9" s="4" t="inlineStr">
        <is>
          <t>Debt instruments | Medium Risk</t>
        </is>
      </c>
    </row>
    <row r="10">
      <c r="A10" s="3" t="inlineStr">
        <is>
          <t>RISK MANAGEMENT</t>
        </is>
      </c>
    </row>
    <row r="11">
      <c r="A11" s="4" t="inlineStr">
        <is>
          <t>Maximum exposure to credit risk</t>
        </is>
      </c>
      <c r="B11" s="5" t="n">
        <v>2092898</v>
      </c>
      <c r="C11" s="5" t="n">
        <v>1390984</v>
      </c>
    </row>
    <row r="12">
      <c r="A12" s="4" t="inlineStr">
        <is>
          <t>Debt instruments | High Risk</t>
        </is>
      </c>
    </row>
    <row r="13">
      <c r="A13" s="3" t="inlineStr">
        <is>
          <t>RISK MANAGEMENT</t>
        </is>
      </c>
    </row>
    <row r="14">
      <c r="A14" s="4" t="inlineStr">
        <is>
          <t>Maximum exposure to credit risk</t>
        </is>
      </c>
      <c r="B14" s="5" t="n">
        <v>1343064</v>
      </c>
      <c r="C14" s="5" t="n">
        <v>463305</v>
      </c>
    </row>
    <row r="15">
      <c r="A15" s="4" t="inlineStr">
        <is>
          <t>Debt instruments | Without Rating</t>
        </is>
      </c>
    </row>
    <row r="16">
      <c r="A16" s="3" t="inlineStr">
        <is>
          <t>RISK MANAGEMENT</t>
        </is>
      </c>
    </row>
    <row r="17">
      <c r="A17" s="4" t="inlineStr">
        <is>
          <t>Maximum exposure to credit risk</t>
        </is>
      </c>
      <c r="C17" s="5" t="n">
        <v>21285</v>
      </c>
    </row>
    <row r="18">
      <c r="A18" s="4" t="inlineStr">
        <is>
          <t>Equity securities</t>
        </is>
      </c>
    </row>
    <row r="19">
      <c r="A19" s="3" t="inlineStr">
        <is>
          <t>RISK MANAGEMENT</t>
        </is>
      </c>
    </row>
    <row r="20">
      <c r="A20" s="4" t="inlineStr">
        <is>
          <t>Maximum exposure to credit risk</t>
        </is>
      </c>
      <c r="B20" s="5" t="n">
        <v>588207</v>
      </c>
      <c r="C20" s="5" t="n">
        <v>1228423</v>
      </c>
    </row>
    <row r="21">
      <c r="A21" s="4" t="inlineStr">
        <is>
          <t>Equity securities | Low Risk</t>
        </is>
      </c>
    </row>
    <row r="22">
      <c r="A22" s="3" t="inlineStr">
        <is>
          <t>RISK MANAGEMENT</t>
        </is>
      </c>
    </row>
    <row r="23">
      <c r="A23" s="4" t="inlineStr">
        <is>
          <t>Maximum exposure to credit risk</t>
        </is>
      </c>
      <c r="B23" s="5" t="n">
        <v>274916</v>
      </c>
      <c r="C23" s="5" t="n">
        <v>320034</v>
      </c>
    </row>
    <row r="24">
      <c r="A24" s="4" t="inlineStr">
        <is>
          <t>Equity securities | Medium Risk</t>
        </is>
      </c>
    </row>
    <row r="25">
      <c r="A25" s="3" t="inlineStr">
        <is>
          <t>RISK MANAGEMENT</t>
        </is>
      </c>
    </row>
    <row r="26">
      <c r="A26" s="4" t="inlineStr">
        <is>
          <t>Maximum exposure to credit risk</t>
        </is>
      </c>
      <c r="B26" s="5" t="n">
        <v>1590</v>
      </c>
      <c r="C26" s="5" t="n">
        <v>8655</v>
      </c>
    </row>
    <row r="27">
      <c r="A27" s="4" t="inlineStr">
        <is>
          <t>Equity securities | High Risk</t>
        </is>
      </c>
    </row>
    <row r="28">
      <c r="A28" s="3" t="inlineStr">
        <is>
          <t>RISK MANAGEMENT</t>
        </is>
      </c>
    </row>
    <row r="29">
      <c r="A29" s="4" t="inlineStr">
        <is>
          <t>Maximum exposure to credit risk</t>
        </is>
      </c>
      <c r="B29" s="5" t="n">
        <v>5767</v>
      </c>
      <c r="C29" s="5" t="n">
        <v>637</v>
      </c>
    </row>
    <row r="30">
      <c r="A30" s="4" t="inlineStr">
        <is>
          <t>Equity securities | Without Rating</t>
        </is>
      </c>
    </row>
    <row r="31">
      <c r="A31" s="3" t="inlineStr">
        <is>
          <t>RISK MANAGEMENT</t>
        </is>
      </c>
    </row>
    <row r="32">
      <c r="A32" s="4" t="inlineStr">
        <is>
          <t>Maximum exposure to credit risk</t>
        </is>
      </c>
      <c r="B32" s="5" t="n">
        <v>305934</v>
      </c>
      <c r="C32" s="5" t="n">
        <v>899097</v>
      </c>
    </row>
    <row r="33">
      <c r="A33" s="4" t="inlineStr">
        <is>
          <t>Derivatives</t>
        </is>
      </c>
    </row>
    <row r="34">
      <c r="A34" s="3" t="inlineStr">
        <is>
          <t>RISK MANAGEMENT</t>
        </is>
      </c>
    </row>
    <row r="35">
      <c r="A35" s="4" t="inlineStr">
        <is>
          <t>Maximum exposure to credit risk</t>
        </is>
      </c>
      <c r="B35" s="6" t="n">
        <v>1093357</v>
      </c>
      <c r="C35" s="5" t="n">
        <v>549836</v>
      </c>
    </row>
    <row r="36">
      <c r="A36" s="4" t="inlineStr">
        <is>
          <t>Percentage of financial instruments not in default</t>
        </is>
      </c>
      <c r="B36" s="4" t="inlineStr">
        <is>
          <t>99.85%</t>
        </is>
      </c>
    </row>
    <row r="37">
      <c r="A37" s="4" t="inlineStr">
        <is>
          <t>Derivatives | Low Risk</t>
        </is>
      </c>
    </row>
    <row r="38">
      <c r="A38" s="3" t="inlineStr">
        <is>
          <t>RISK MANAGEMENT</t>
        </is>
      </c>
    </row>
    <row r="39">
      <c r="A39" s="4" t="inlineStr">
        <is>
          <t>Maximum exposure to credit risk</t>
        </is>
      </c>
      <c r="B39" s="6" t="n">
        <v>1078261</v>
      </c>
      <c r="C39" s="5" t="n">
        <v>527427</v>
      </c>
    </row>
    <row r="40">
      <c r="A40" s="4" t="inlineStr">
        <is>
          <t>Derivatives | Medium Risk</t>
        </is>
      </c>
    </row>
    <row r="41">
      <c r="A41" s="3" t="inlineStr">
        <is>
          <t>RISK MANAGEMENT</t>
        </is>
      </c>
    </row>
    <row r="42">
      <c r="A42" s="4" t="inlineStr">
        <is>
          <t>Maximum exposure to credit risk</t>
        </is>
      </c>
      <c r="B42" s="5" t="n">
        <v>3380</v>
      </c>
      <c r="C42" s="5" t="n">
        <v>2910</v>
      </c>
    </row>
    <row r="43">
      <c r="A43" s="4" t="inlineStr">
        <is>
          <t>Derivatives | High Risk</t>
        </is>
      </c>
    </row>
    <row r="44">
      <c r="A44" s="3" t="inlineStr">
        <is>
          <t>RISK MANAGEMENT</t>
        </is>
      </c>
    </row>
    <row r="45">
      <c r="A45" s="4" t="inlineStr">
        <is>
          <t>Maximum exposure to credit risk</t>
        </is>
      </c>
      <c r="B45" s="5" t="n">
        <v>1207</v>
      </c>
      <c r="C45" s="5" t="n">
        <v>755</v>
      </c>
    </row>
    <row r="46">
      <c r="A46" s="4" t="inlineStr">
        <is>
          <t>Derivatives | Without Rating</t>
        </is>
      </c>
    </row>
    <row r="47">
      <c r="A47" s="3" t="inlineStr">
        <is>
          <t>RISK MANAGEMENT</t>
        </is>
      </c>
    </row>
    <row r="48">
      <c r="A48" s="4" t="inlineStr">
        <is>
          <t>Maximum exposure to credit risk</t>
        </is>
      </c>
      <c r="B48" s="6" t="n">
        <v>10509</v>
      </c>
      <c r="C48" s="6" t="n">
        <v>18744</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level to the credit risk (Details) - COP ($) $ in Millions</t>
        </is>
      </c>
      <c r="B1" s="2" t="inlineStr">
        <is>
          <t>Dec. 31, 2020</t>
        </is>
      </c>
      <c r="C1" s="2" t="inlineStr">
        <is>
          <t>Dec. 31, 2019</t>
        </is>
      </c>
    </row>
    <row r="2">
      <c r="A2" s="4" t="inlineStr">
        <is>
          <t>Other Financial Instruments</t>
        </is>
      </c>
    </row>
    <row r="3">
      <c r="A3" s="3" t="inlineStr">
        <is>
          <t>RISK MANAGEMENT</t>
        </is>
      </c>
    </row>
    <row r="4">
      <c r="A4" s="4" t="inlineStr">
        <is>
          <t>Maximum exposure</t>
        </is>
      </c>
      <c r="B4" s="6" t="n">
        <v>30685486</v>
      </c>
      <c r="C4" s="6" t="n">
        <v>17392393</v>
      </c>
    </row>
    <row r="5">
      <c r="A5" s="4" t="inlineStr">
        <is>
          <t>Collateral pledged (held)</t>
        </is>
      </c>
      <c r="B5" s="5" t="n">
        <v>-2530079</v>
      </c>
      <c r="C5" s="5" t="n">
        <v>-974499</v>
      </c>
    </row>
    <row r="6">
      <c r="A6" s="4" t="inlineStr">
        <is>
          <t>Net exposure</t>
        </is>
      </c>
      <c r="B6" s="5" t="n">
        <v>28155407</v>
      </c>
      <c r="C6" s="5" t="n">
        <v>16417894</v>
      </c>
    </row>
    <row r="7">
      <c r="A7" s="4" t="inlineStr">
        <is>
          <t>Debt instruments</t>
        </is>
      </c>
    </row>
    <row r="8">
      <c r="A8" s="3" t="inlineStr">
        <is>
          <t>RISK MANAGEMENT</t>
        </is>
      </c>
    </row>
    <row r="9">
      <c r="A9" s="4" t="inlineStr">
        <is>
          <t>Maximum exposure</t>
        </is>
      </c>
      <c r="B9" s="5" t="n">
        <v>29003922</v>
      </c>
      <c r="C9" s="5" t="n">
        <v>15614134</v>
      </c>
    </row>
    <row r="10">
      <c r="A10" s="4" t="inlineStr">
        <is>
          <t>Collateral pledged (held)</t>
        </is>
      </c>
      <c r="B10" s="5" t="n">
        <v>-2529943</v>
      </c>
      <c r="C10" s="5" t="n">
        <v>-974436</v>
      </c>
    </row>
    <row r="11">
      <c r="A11" s="4" t="inlineStr">
        <is>
          <t>Net exposure</t>
        </is>
      </c>
      <c r="B11" s="5" t="n">
        <v>26473979</v>
      </c>
      <c r="C11" s="5" t="n">
        <v>14639698</v>
      </c>
    </row>
    <row r="12">
      <c r="A12" s="4" t="inlineStr">
        <is>
          <t>Derivatives</t>
        </is>
      </c>
    </row>
    <row r="13">
      <c r="A13" s="3" t="inlineStr">
        <is>
          <t>RISK MANAGEMENT</t>
        </is>
      </c>
    </row>
    <row r="14">
      <c r="A14" s="4" t="inlineStr">
        <is>
          <t>Maximum exposure</t>
        </is>
      </c>
      <c r="B14" s="5" t="n">
        <v>1093357</v>
      </c>
      <c r="C14" s="5" t="n">
        <v>549836</v>
      </c>
    </row>
    <row r="15">
      <c r="A15" s="4" t="inlineStr">
        <is>
          <t>Collateral pledged (held)</t>
        </is>
      </c>
      <c r="B15" s="5" t="n">
        <v>-136</v>
      </c>
      <c r="C15" s="5" t="n">
        <v>-63</v>
      </c>
    </row>
    <row r="16">
      <c r="A16" s="4" t="inlineStr">
        <is>
          <t>Net exposure</t>
        </is>
      </c>
      <c r="B16" s="5" t="n">
        <v>1093221</v>
      </c>
      <c r="C16" s="5" t="n">
        <v>549773</v>
      </c>
    </row>
    <row r="17">
      <c r="A17" s="4" t="inlineStr">
        <is>
          <t>Equity securities</t>
        </is>
      </c>
    </row>
    <row r="18">
      <c r="A18" s="3" t="inlineStr">
        <is>
          <t>RISK MANAGEMENT</t>
        </is>
      </c>
    </row>
    <row r="19">
      <c r="A19" s="4" t="inlineStr">
        <is>
          <t>Maximum exposure</t>
        </is>
      </c>
      <c r="B19" s="5" t="n">
        <v>588207</v>
      </c>
      <c r="C19" s="5" t="n">
        <v>1228423</v>
      </c>
    </row>
    <row r="20">
      <c r="A20" s="4" t="inlineStr">
        <is>
          <t>Net exposure</t>
        </is>
      </c>
      <c r="B20" s="6" t="n">
        <v>588207</v>
      </c>
      <c r="C20" s="6" t="n">
        <v>1228423</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Evaluation of impairment for other financial instruments (Details) - COP ($) $ in Millions</t>
        </is>
      </c>
      <c r="B1" s="2" t="inlineStr">
        <is>
          <t>Dec. 31, 2020</t>
        </is>
      </c>
      <c r="C1" s="2" t="inlineStr">
        <is>
          <t>Dec. 31, 2019</t>
        </is>
      </c>
    </row>
    <row r="2">
      <c r="A2" s="4" t="inlineStr">
        <is>
          <t>Debt instruments</t>
        </is>
      </c>
    </row>
    <row r="3">
      <c r="A3" s="3" t="inlineStr">
        <is>
          <t>RISK MANAGEMENT</t>
        </is>
      </c>
    </row>
    <row r="4">
      <c r="A4" s="4" t="inlineStr">
        <is>
          <t>Maximum exposure to credit risk</t>
        </is>
      </c>
      <c r="B4" s="6" t="n">
        <v>29003922</v>
      </c>
      <c r="C4" s="6" t="n">
        <v>15614134</v>
      </c>
    </row>
    <row r="5">
      <c r="A5" s="4" t="inlineStr">
        <is>
          <t>Debt instruments | Exposure</t>
        </is>
      </c>
    </row>
    <row r="6">
      <c r="A6" s="3" t="inlineStr">
        <is>
          <t>RISK MANAGEMENT</t>
        </is>
      </c>
    </row>
    <row r="7">
      <c r="A7" s="4" t="inlineStr">
        <is>
          <t>Maximum exposure to credit risk</t>
        </is>
      </c>
      <c r="B7" s="5" t="n">
        <v>29003922</v>
      </c>
      <c r="C7" s="5" t="n">
        <v>15614134</v>
      </c>
    </row>
    <row r="8">
      <c r="A8" s="4" t="inlineStr">
        <is>
          <t>Debt instruments | Impairment</t>
        </is>
      </c>
    </row>
    <row r="9">
      <c r="A9" s="3" t="inlineStr">
        <is>
          <t>RISK MANAGEMENT</t>
        </is>
      </c>
    </row>
    <row r="10">
      <c r="A10" s="4" t="inlineStr">
        <is>
          <t>Maximum exposure to credit risk</t>
        </is>
      </c>
      <c r="B10" s="5" t="n">
        <v>42371</v>
      </c>
      <c r="C10" s="5" t="n">
        <v>14601</v>
      </c>
    </row>
    <row r="11">
      <c r="A11" s="4" t="inlineStr">
        <is>
          <t>Debt instruments | Final Exposure</t>
        </is>
      </c>
    </row>
    <row r="12">
      <c r="A12" s="3" t="inlineStr">
        <is>
          <t>RISK MANAGEMENT</t>
        </is>
      </c>
    </row>
    <row r="13">
      <c r="A13" s="4" t="inlineStr">
        <is>
          <t>Maximum exposure to credit risk</t>
        </is>
      </c>
      <c r="B13" s="5" t="n">
        <v>28961550</v>
      </c>
      <c r="C13" s="5" t="n">
        <v>15599533</v>
      </c>
    </row>
    <row r="14">
      <c r="A14" s="4" t="inlineStr">
        <is>
          <t>Equity securities</t>
        </is>
      </c>
    </row>
    <row r="15">
      <c r="A15" s="3" t="inlineStr">
        <is>
          <t>RISK MANAGEMENT</t>
        </is>
      </c>
    </row>
    <row r="16">
      <c r="A16" s="4" t="inlineStr">
        <is>
          <t>Maximum exposure to credit risk</t>
        </is>
      </c>
      <c r="B16" s="5" t="n">
        <v>588207</v>
      </c>
      <c r="C16" s="5" t="n">
        <v>1228423</v>
      </c>
    </row>
    <row r="17">
      <c r="A17" s="4" t="inlineStr">
        <is>
          <t>Equity securities | Exposure</t>
        </is>
      </c>
    </row>
    <row r="18">
      <c r="A18" s="3" t="inlineStr">
        <is>
          <t>RISK MANAGEMENT</t>
        </is>
      </c>
    </row>
    <row r="19">
      <c r="A19" s="4" t="inlineStr">
        <is>
          <t>Maximum exposure to credit risk</t>
        </is>
      </c>
      <c r="B19" s="5" t="n">
        <v>588207</v>
      </c>
      <c r="C19" s="5" t="n">
        <v>1228423</v>
      </c>
    </row>
    <row r="20">
      <c r="A20" s="4" t="inlineStr">
        <is>
          <t>Equity securities | Final Exposure</t>
        </is>
      </c>
    </row>
    <row r="21">
      <c r="A21" s="3" t="inlineStr">
        <is>
          <t>RISK MANAGEMENT</t>
        </is>
      </c>
    </row>
    <row r="22">
      <c r="A22" s="4" t="inlineStr">
        <is>
          <t>Maximum exposure to credit risk</t>
        </is>
      </c>
      <c r="B22" s="5" t="n">
        <v>588207</v>
      </c>
      <c r="C22" s="5" t="n">
        <v>1228423</v>
      </c>
    </row>
    <row r="23">
      <c r="A23" s="4" t="inlineStr">
        <is>
          <t>Fair value | Debt instruments | Exposure</t>
        </is>
      </c>
    </row>
    <row r="24">
      <c r="A24" s="3" t="inlineStr">
        <is>
          <t>RISK MANAGEMENT</t>
        </is>
      </c>
    </row>
    <row r="25">
      <c r="A25" s="4" t="inlineStr">
        <is>
          <t>Maximum exposure to credit risk</t>
        </is>
      </c>
      <c r="B25" s="5" t="n">
        <v>15571214</v>
      </c>
      <c r="C25" s="5" t="n">
        <v>11583672</v>
      </c>
    </row>
    <row r="26">
      <c r="A26" s="4" t="inlineStr">
        <is>
          <t>Fair value | Debt instruments | Impairment</t>
        </is>
      </c>
    </row>
    <row r="27">
      <c r="A27" s="3" t="inlineStr">
        <is>
          <t>RISK MANAGEMENT</t>
        </is>
      </c>
    </row>
    <row r="28">
      <c r="A28" s="4" t="inlineStr">
        <is>
          <t>Maximum exposure to credit risk</t>
        </is>
      </c>
      <c r="C28" s="5" t="n">
        <v>2863</v>
      </c>
    </row>
    <row r="29">
      <c r="A29" s="4" t="inlineStr">
        <is>
          <t>Fair value | Debt instruments | Final Exposure</t>
        </is>
      </c>
    </row>
    <row r="30">
      <c r="A30" s="3" t="inlineStr">
        <is>
          <t>RISK MANAGEMENT</t>
        </is>
      </c>
    </row>
    <row r="31">
      <c r="A31" s="4" t="inlineStr">
        <is>
          <t>Maximum exposure to credit risk</t>
        </is>
      </c>
      <c r="B31" s="5" t="n">
        <v>15571213</v>
      </c>
      <c r="C31" s="5" t="n">
        <v>11580809</v>
      </c>
    </row>
    <row r="32">
      <c r="A32" s="4" t="inlineStr">
        <is>
          <t>Amortized cost | Debt instruments | Exposure</t>
        </is>
      </c>
    </row>
    <row r="33">
      <c r="A33" s="3" t="inlineStr">
        <is>
          <t>RISK MANAGEMENT</t>
        </is>
      </c>
    </row>
    <row r="34">
      <c r="A34" s="4" t="inlineStr">
        <is>
          <t>Maximum exposure to credit risk</t>
        </is>
      </c>
      <c r="B34" s="5" t="n">
        <v>13432708</v>
      </c>
      <c r="C34" s="5" t="n">
        <v>4030462</v>
      </c>
    </row>
    <row r="35">
      <c r="A35" s="4" t="inlineStr">
        <is>
          <t>Amortized cost | Debt instruments | Impairment</t>
        </is>
      </c>
    </row>
    <row r="36">
      <c r="A36" s="3" t="inlineStr">
        <is>
          <t>RISK MANAGEMENT</t>
        </is>
      </c>
    </row>
    <row r="37">
      <c r="A37" s="4" t="inlineStr">
        <is>
          <t>Maximum exposure to credit risk</t>
        </is>
      </c>
      <c r="B37" s="5" t="n">
        <v>42371</v>
      </c>
      <c r="C37" s="5" t="n">
        <v>11738</v>
      </c>
    </row>
    <row r="38">
      <c r="A38" s="4" t="inlineStr">
        <is>
          <t>Amortized cost | Debt instruments | Final Exposure</t>
        </is>
      </c>
    </row>
    <row r="39">
      <c r="A39" s="3" t="inlineStr">
        <is>
          <t>RISK MANAGEMENT</t>
        </is>
      </c>
    </row>
    <row r="40">
      <c r="A40" s="4" t="inlineStr">
        <is>
          <t>Maximum exposure to credit risk</t>
        </is>
      </c>
      <c r="B40" s="5" t="n">
        <v>13390337</v>
      </c>
      <c r="C40" s="5" t="n">
        <v>4018724</v>
      </c>
    </row>
    <row r="41">
      <c r="A41" s="4" t="inlineStr">
        <is>
          <t>Fair value through profit or loss | Equity securities | Exposure</t>
        </is>
      </c>
    </row>
    <row r="42">
      <c r="A42" s="3" t="inlineStr">
        <is>
          <t>RISK MANAGEMENT</t>
        </is>
      </c>
    </row>
    <row r="43">
      <c r="A43" s="4" t="inlineStr">
        <is>
          <t>Maximum exposure to credit risk</t>
        </is>
      </c>
      <c r="B43" s="5" t="n">
        <v>69426</v>
      </c>
      <c r="C43" s="5" t="n">
        <v>718269</v>
      </c>
    </row>
    <row r="44">
      <c r="A44" s="4" t="inlineStr">
        <is>
          <t>Fair value through profit or loss | Equity securities | Final Exposure</t>
        </is>
      </c>
    </row>
    <row r="45">
      <c r="A45" s="3" t="inlineStr">
        <is>
          <t>RISK MANAGEMENT</t>
        </is>
      </c>
    </row>
    <row r="46">
      <c r="A46" s="4" t="inlineStr">
        <is>
          <t>Maximum exposure to credit risk</t>
        </is>
      </c>
      <c r="B46" s="5" t="n">
        <v>69426</v>
      </c>
      <c r="C46" s="5" t="n">
        <v>718269</v>
      </c>
    </row>
    <row r="47">
      <c r="A47" s="4" t="inlineStr">
        <is>
          <t>Fair value through other comprehensive income | Equity securities | Exposure</t>
        </is>
      </c>
    </row>
    <row r="48">
      <c r="A48" s="3" t="inlineStr">
        <is>
          <t>RISK MANAGEMENT</t>
        </is>
      </c>
    </row>
    <row r="49">
      <c r="A49" s="4" t="inlineStr">
        <is>
          <t>Maximum exposure to credit risk</t>
        </is>
      </c>
      <c r="B49" s="5" t="n">
        <v>518781</v>
      </c>
      <c r="C49" s="5" t="n">
        <v>510154</v>
      </c>
    </row>
    <row r="50">
      <c r="A50" s="4" t="inlineStr">
        <is>
          <t>Fair value through other comprehensive income | Equity securities | Final Exposure</t>
        </is>
      </c>
    </row>
    <row r="51">
      <c r="A51" s="3" t="inlineStr">
        <is>
          <t>RISK MANAGEMENT</t>
        </is>
      </c>
    </row>
    <row r="52">
      <c r="A52" s="4" t="inlineStr">
        <is>
          <t>Maximum exposure to credit risk</t>
        </is>
      </c>
      <c r="B52" s="6" t="n">
        <v>518781</v>
      </c>
      <c r="C52" s="6" t="n">
        <v>51015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41" customWidth="1" min="3" max="3"/>
  </cols>
  <sheetData>
    <row r="1">
      <c r="A1" s="1" t="inlineStr">
        <is>
          <t>RISK MANAGEMENT - Level of collateral held (Details) - COP ($) $ in Millions</t>
        </is>
      </c>
      <c r="B1" s="2" t="inlineStr">
        <is>
          <t>12 Months Ended</t>
        </is>
      </c>
    </row>
    <row r="2">
      <c r="B2" s="2" t="inlineStr">
        <is>
          <t>Dec. 31, 2020</t>
        </is>
      </c>
      <c r="C2" s="2" t="inlineStr">
        <is>
          <t>Dec. 31, 2019</t>
        </is>
      </c>
    </row>
    <row r="3">
      <c r="A3" s="4" t="inlineStr">
        <is>
          <t>Debt instruments</t>
        </is>
      </c>
    </row>
    <row r="4">
      <c r="A4" s="3" t="inlineStr">
        <is>
          <t>RISK MANAGEMENT</t>
        </is>
      </c>
    </row>
    <row r="5">
      <c r="A5" s="4" t="inlineStr">
        <is>
          <t>Collateral pledged (held)</t>
        </is>
      </c>
      <c r="B5" s="6" t="n">
        <v>-2529943</v>
      </c>
      <c r="C5" s="6" t="n">
        <v>-974436</v>
      </c>
    </row>
    <row r="6">
      <c r="A6" s="4" t="inlineStr">
        <is>
          <t>Derivatives</t>
        </is>
      </c>
    </row>
    <row r="7">
      <c r="A7" s="3" t="inlineStr">
        <is>
          <t>RISK MANAGEMENT</t>
        </is>
      </c>
    </row>
    <row r="8">
      <c r="A8" s="4" t="inlineStr">
        <is>
          <t>Collateral pledged (held)</t>
        </is>
      </c>
      <c r="B8" s="5" t="n">
        <v>-136</v>
      </c>
      <c r="C8" s="5" t="n">
        <v>-63</v>
      </c>
    </row>
    <row r="9">
      <c r="A9" s="4" t="inlineStr">
        <is>
          <t>Credit risk</t>
        </is>
      </c>
    </row>
    <row r="10">
      <c r="A10" s="3" t="inlineStr">
        <is>
          <t>RISK MANAGEMENT</t>
        </is>
      </c>
    </row>
    <row r="11">
      <c r="A11" s="4" t="inlineStr">
        <is>
          <t>Collateral pledged (held)</t>
        </is>
      </c>
      <c r="B11" s="5" t="n">
        <v>-2530079</v>
      </c>
      <c r="C11" s="5" t="n">
        <v>-974499</v>
      </c>
    </row>
    <row r="12">
      <c r="A12" s="4" t="inlineStr">
        <is>
          <t>Credit risk | Debt instruments</t>
        </is>
      </c>
    </row>
    <row r="13">
      <c r="A13" s="3" t="inlineStr">
        <is>
          <t>RISK MANAGEMENT</t>
        </is>
      </c>
    </row>
    <row r="14">
      <c r="A14" s="4" t="inlineStr">
        <is>
          <t>Collateral pledged (held)</t>
        </is>
      </c>
      <c r="B14" s="6" t="n">
        <v>2529943</v>
      </c>
      <c r="C14" s="6" t="n">
        <v>974436</v>
      </c>
    </row>
    <row r="15">
      <c r="A15" s="4" t="inlineStr">
        <is>
          <t>Description of terms and conditions of financial assets pledged as collateral for liabilities or contingent liabilities</t>
        </is>
      </c>
      <c r="B15" s="4" t="inlineStr">
        <is>
          <t>Government bonds (TES)</t>
        </is>
      </c>
      <c r="C15" s="4" t="inlineStr">
        <is>
          <t>Government Bonds (TES) and term deposits</t>
        </is>
      </c>
    </row>
    <row r="16">
      <c r="A16" s="4" t="inlineStr">
        <is>
          <t>Credit risk | Derivatives</t>
        </is>
      </c>
    </row>
    <row r="17">
      <c r="A17" s="3" t="inlineStr">
        <is>
          <t>RISK MANAGEMENT</t>
        </is>
      </c>
    </row>
    <row r="18">
      <c r="A18" s="4" t="inlineStr">
        <is>
          <t>Collateral pledged (held)</t>
        </is>
      </c>
      <c r="B18" s="6" t="n">
        <v>136</v>
      </c>
      <c r="C18" s="6" t="n">
        <v>63</v>
      </c>
    </row>
    <row r="19">
      <c r="A19" s="4" t="inlineStr">
        <is>
          <t>Description of terms and conditions of financial assets pledged as collateral for liabilities or contingent liabilities</t>
        </is>
      </c>
      <c r="B19" s="4" t="inlineStr">
        <is>
          <t>Cash</t>
        </is>
      </c>
      <c r="C19" s="4" t="inlineStr">
        <is>
          <t>Cash</t>
        </is>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economic sector and risk region (Details) - COP ($) $ in Millions</t>
        </is>
      </c>
      <c r="B1" s="2" t="inlineStr">
        <is>
          <t>Dec. 31, 2020</t>
        </is>
      </c>
      <c r="C1" s="2" t="inlineStr">
        <is>
          <t>Dec. 31, 2019</t>
        </is>
      </c>
    </row>
    <row r="2">
      <c r="A2" s="4" t="inlineStr">
        <is>
          <t>Debt instruments</t>
        </is>
      </c>
    </row>
    <row r="3">
      <c r="A3" s="3" t="inlineStr">
        <is>
          <t>RISK MANAGEMENT</t>
        </is>
      </c>
    </row>
    <row r="4">
      <c r="A4" s="4" t="inlineStr">
        <is>
          <t>Maximum Exposure to Credit Risk</t>
        </is>
      </c>
      <c r="B4" s="6" t="n">
        <v>29003922</v>
      </c>
      <c r="C4" s="6" t="n">
        <v>15614134</v>
      </c>
    </row>
    <row r="5">
      <c r="A5" s="4" t="inlineStr">
        <is>
          <t>Debt instruments | North America</t>
        </is>
      </c>
    </row>
    <row r="6">
      <c r="A6" s="3" t="inlineStr">
        <is>
          <t>RISK MANAGEMENT</t>
        </is>
      </c>
    </row>
    <row r="7">
      <c r="A7" s="4" t="inlineStr">
        <is>
          <t>Maximum Exposure to Credit Risk</t>
        </is>
      </c>
      <c r="B7" s="5" t="n">
        <v>5195358</v>
      </c>
      <c r="C7" s="5" t="n">
        <v>2218829</v>
      </c>
    </row>
    <row r="8">
      <c r="A8" s="4" t="inlineStr">
        <is>
          <t>Debt instruments | Latam</t>
        </is>
      </c>
    </row>
    <row r="9">
      <c r="A9" s="3" t="inlineStr">
        <is>
          <t>RISK MANAGEMENT</t>
        </is>
      </c>
    </row>
    <row r="10">
      <c r="A10" s="4" t="inlineStr">
        <is>
          <t>Maximum Exposure to Credit Risk</t>
        </is>
      </c>
      <c r="B10" s="5" t="n">
        <v>23443701</v>
      </c>
      <c r="C10" s="5" t="n">
        <v>12160411</v>
      </c>
    </row>
    <row r="11">
      <c r="A11" s="4" t="inlineStr">
        <is>
          <t>Debt instruments | Europe</t>
        </is>
      </c>
    </row>
    <row r="12">
      <c r="A12" s="3" t="inlineStr">
        <is>
          <t>RISK MANAGEMENT</t>
        </is>
      </c>
    </row>
    <row r="13">
      <c r="A13" s="4" t="inlineStr">
        <is>
          <t>Maximum Exposure to Credit Risk</t>
        </is>
      </c>
      <c r="B13" s="5" t="n">
        <v>109161</v>
      </c>
      <c r="C13" s="5" t="n">
        <v>30061</v>
      </c>
    </row>
    <row r="14">
      <c r="A14" s="4" t="inlineStr">
        <is>
          <t>Debt instruments | Other (Includes Funds and ETF)</t>
        </is>
      </c>
    </row>
    <row r="15">
      <c r="A15" s="3" t="inlineStr">
        <is>
          <t>RISK MANAGEMENT</t>
        </is>
      </c>
    </row>
    <row r="16">
      <c r="A16" s="4" t="inlineStr">
        <is>
          <t>Maximum Exposure to Credit Risk</t>
        </is>
      </c>
      <c r="B16" s="5" t="n">
        <v>255702</v>
      </c>
      <c r="C16" s="5" t="n">
        <v>1204833</v>
      </c>
    </row>
    <row r="17">
      <c r="A17" s="4" t="inlineStr">
        <is>
          <t>Debt instruments | Corporate</t>
        </is>
      </c>
    </row>
    <row r="18">
      <c r="A18" s="3" t="inlineStr">
        <is>
          <t>RISK MANAGEMENT</t>
        </is>
      </c>
    </row>
    <row r="19">
      <c r="A19" s="4" t="inlineStr">
        <is>
          <t>Maximum Exposure to Credit Risk</t>
        </is>
      </c>
      <c r="B19" s="5" t="n">
        <v>4731926</v>
      </c>
      <c r="C19" s="5" t="n">
        <v>3650072</v>
      </c>
    </row>
    <row r="20">
      <c r="A20" s="4" t="inlineStr">
        <is>
          <t>Debt instruments | Financial</t>
        </is>
      </c>
    </row>
    <row r="21">
      <c r="A21" s="3" t="inlineStr">
        <is>
          <t>RISK MANAGEMENT</t>
        </is>
      </c>
    </row>
    <row r="22">
      <c r="A22" s="4" t="inlineStr">
        <is>
          <t>Maximum Exposure to Credit Risk</t>
        </is>
      </c>
      <c r="B22" s="5" t="n">
        <v>1717723</v>
      </c>
      <c r="C22" s="5" t="n">
        <v>1119315</v>
      </c>
    </row>
    <row r="23">
      <c r="A23" s="4" t="inlineStr">
        <is>
          <t>Debt instruments | Government</t>
        </is>
      </c>
    </row>
    <row r="24">
      <c r="A24" s="3" t="inlineStr">
        <is>
          <t>RISK MANAGEMENT</t>
        </is>
      </c>
    </row>
    <row r="25">
      <c r="A25" s="4" t="inlineStr">
        <is>
          <t>Maximum Exposure to Credit Risk</t>
        </is>
      </c>
      <c r="B25" s="5" t="n">
        <v>22554273</v>
      </c>
      <c r="C25" s="5" t="n">
        <v>10844747</v>
      </c>
    </row>
    <row r="26">
      <c r="A26" s="4" t="inlineStr">
        <is>
          <t>Equity securities</t>
        </is>
      </c>
    </row>
    <row r="27">
      <c r="A27" s="3" t="inlineStr">
        <is>
          <t>RISK MANAGEMENT</t>
        </is>
      </c>
    </row>
    <row r="28">
      <c r="A28" s="4" t="inlineStr">
        <is>
          <t>Maximum Exposure to Credit Risk</t>
        </is>
      </c>
      <c r="B28" s="5" t="n">
        <v>588207</v>
      </c>
      <c r="C28" s="5" t="n">
        <v>1228423</v>
      </c>
    </row>
    <row r="29">
      <c r="A29" s="4" t="inlineStr">
        <is>
          <t>Equity securities | North America</t>
        </is>
      </c>
    </row>
    <row r="30">
      <c r="A30" s="3" t="inlineStr">
        <is>
          <t>RISK MANAGEMENT</t>
        </is>
      </c>
    </row>
    <row r="31">
      <c r="A31" s="4" t="inlineStr">
        <is>
          <t>Maximum Exposure to Credit Risk</t>
        </is>
      </c>
      <c r="B31" s="5" t="n">
        <v>2</v>
      </c>
      <c r="C31" s="5" t="n">
        <v>4467</v>
      </c>
    </row>
    <row r="32">
      <c r="A32" s="4" t="inlineStr">
        <is>
          <t>Equity securities | Latam</t>
        </is>
      </c>
    </row>
    <row r="33">
      <c r="A33" s="3" t="inlineStr">
        <is>
          <t>RISK MANAGEMENT</t>
        </is>
      </c>
    </row>
    <row r="34">
      <c r="A34" s="4" t="inlineStr">
        <is>
          <t>Maximum Exposure to Credit Risk</t>
        </is>
      </c>
      <c r="B34" s="5" t="n">
        <v>538676</v>
      </c>
      <c r="C34" s="5" t="n">
        <v>1181239</v>
      </c>
    </row>
    <row r="35">
      <c r="A35" s="4" t="inlineStr">
        <is>
          <t>Equity securities | Other (Includes Funds and ETF)</t>
        </is>
      </c>
    </row>
    <row r="36">
      <c r="A36" s="3" t="inlineStr">
        <is>
          <t>RISK MANAGEMENT</t>
        </is>
      </c>
    </row>
    <row r="37">
      <c r="A37" s="4" t="inlineStr">
        <is>
          <t>Maximum Exposure to Credit Risk</t>
        </is>
      </c>
      <c r="B37" s="5" t="n">
        <v>49529</v>
      </c>
      <c r="C37" s="5" t="n">
        <v>42717</v>
      </c>
    </row>
    <row r="38">
      <c r="A38" s="4" t="inlineStr">
        <is>
          <t>Equity securities | Corporate</t>
        </is>
      </c>
    </row>
    <row r="39">
      <c r="A39" s="3" t="inlineStr">
        <is>
          <t>RISK MANAGEMENT</t>
        </is>
      </c>
    </row>
    <row r="40">
      <c r="A40" s="4" t="inlineStr">
        <is>
          <t>Maximum Exposure to Credit Risk</t>
        </is>
      </c>
      <c r="B40" s="5" t="n">
        <v>419236</v>
      </c>
      <c r="C40" s="5" t="n">
        <v>1060133</v>
      </c>
    </row>
    <row r="41">
      <c r="A41" s="4" t="inlineStr">
        <is>
          <t>Equity securities | Financial</t>
        </is>
      </c>
    </row>
    <row r="42">
      <c r="A42" s="3" t="inlineStr">
        <is>
          <t>RISK MANAGEMENT</t>
        </is>
      </c>
    </row>
    <row r="43">
      <c r="A43" s="4" t="inlineStr">
        <is>
          <t>Maximum Exposure to Credit Risk</t>
        </is>
      </c>
      <c r="B43" s="5" t="n">
        <v>87044</v>
      </c>
      <c r="C43" s="5" t="n">
        <v>145662</v>
      </c>
    </row>
    <row r="44">
      <c r="A44" s="4" t="inlineStr">
        <is>
          <t>Equity securities | Funds and ETF</t>
        </is>
      </c>
    </row>
    <row r="45">
      <c r="A45" s="3" t="inlineStr">
        <is>
          <t>RISK MANAGEMENT</t>
        </is>
      </c>
    </row>
    <row r="46">
      <c r="A46" s="4" t="inlineStr">
        <is>
          <t>Maximum Exposure to Credit Risk</t>
        </is>
      </c>
      <c r="B46" s="5" t="n">
        <v>81927</v>
      </c>
      <c r="C46" s="5" t="n">
        <v>22628</v>
      </c>
    </row>
    <row r="47">
      <c r="A47" s="4" t="inlineStr">
        <is>
          <t>Derivatives</t>
        </is>
      </c>
    </row>
    <row r="48">
      <c r="A48" s="3" t="inlineStr">
        <is>
          <t>RISK MANAGEMENT</t>
        </is>
      </c>
    </row>
    <row r="49">
      <c r="A49" s="4" t="inlineStr">
        <is>
          <t>Maximum Exposure to Credit Risk</t>
        </is>
      </c>
      <c r="B49" s="5" t="n">
        <v>1093357</v>
      </c>
      <c r="C49" s="5" t="n">
        <v>549836</v>
      </c>
    </row>
    <row r="50">
      <c r="A50" s="4" t="inlineStr">
        <is>
          <t>Derivatives | North America</t>
        </is>
      </c>
    </row>
    <row r="51">
      <c r="A51" s="3" t="inlineStr">
        <is>
          <t>RISK MANAGEMENT</t>
        </is>
      </c>
    </row>
    <row r="52">
      <c r="A52" s="4" t="inlineStr">
        <is>
          <t>Maximum Exposure to Credit Risk</t>
        </is>
      </c>
      <c r="B52" s="5" t="n">
        <v>34164</v>
      </c>
      <c r="C52" s="5" t="n">
        <v>77561</v>
      </c>
    </row>
    <row r="53">
      <c r="A53" s="4" t="inlineStr">
        <is>
          <t>Derivatives | Latam</t>
        </is>
      </c>
    </row>
    <row r="54">
      <c r="A54" s="3" t="inlineStr">
        <is>
          <t>RISK MANAGEMENT</t>
        </is>
      </c>
    </row>
    <row r="55">
      <c r="A55" s="4" t="inlineStr">
        <is>
          <t>Maximum Exposure to Credit Risk</t>
        </is>
      </c>
      <c r="B55" s="5" t="n">
        <v>600339</v>
      </c>
      <c r="C55" s="5" t="n">
        <v>312442</v>
      </c>
    </row>
    <row r="56">
      <c r="A56" s="4" t="inlineStr">
        <is>
          <t>Derivatives | Europe</t>
        </is>
      </c>
    </row>
    <row r="57">
      <c r="A57" s="3" t="inlineStr">
        <is>
          <t>RISK MANAGEMENT</t>
        </is>
      </c>
    </row>
    <row r="58">
      <c r="A58" s="4" t="inlineStr">
        <is>
          <t>Maximum Exposure to Credit Risk</t>
        </is>
      </c>
      <c r="B58" s="5" t="n">
        <v>458854</v>
      </c>
      <c r="C58" s="5" t="n">
        <v>156470</v>
      </c>
    </row>
    <row r="59">
      <c r="A59" s="4" t="inlineStr">
        <is>
          <t>Derivatives | Other (Includes Funds and ETF)</t>
        </is>
      </c>
    </row>
    <row r="60">
      <c r="A60" s="3" t="inlineStr">
        <is>
          <t>RISK MANAGEMENT</t>
        </is>
      </c>
    </row>
    <row r="61">
      <c r="A61" s="4" t="inlineStr">
        <is>
          <t>Maximum Exposure to Credit Risk</t>
        </is>
      </c>
      <c r="C61" s="5" t="n">
        <v>3363</v>
      </c>
    </row>
    <row r="62">
      <c r="A62" s="4" t="inlineStr">
        <is>
          <t>Derivatives | Corporate</t>
        </is>
      </c>
    </row>
    <row r="63">
      <c r="A63" s="3" t="inlineStr">
        <is>
          <t>RISK MANAGEMENT</t>
        </is>
      </c>
    </row>
    <row r="64">
      <c r="A64" s="4" t="inlineStr">
        <is>
          <t>Maximum Exposure to Credit Risk</t>
        </is>
      </c>
      <c r="B64" s="5" t="n">
        <v>527599</v>
      </c>
      <c r="C64" s="5" t="n">
        <v>242827</v>
      </c>
    </row>
    <row r="65">
      <c r="A65" s="4" t="inlineStr">
        <is>
          <t>Derivatives | Financial</t>
        </is>
      </c>
    </row>
    <row r="66">
      <c r="A66" s="3" t="inlineStr">
        <is>
          <t>RISK MANAGEMENT</t>
        </is>
      </c>
    </row>
    <row r="67">
      <c r="A67" s="4" t="inlineStr">
        <is>
          <t>Maximum Exposure to Credit Risk</t>
        </is>
      </c>
      <c r="B67" s="5" t="n">
        <v>546356</v>
      </c>
      <c r="C67" s="5" t="n">
        <v>262990</v>
      </c>
    </row>
    <row r="68">
      <c r="A68" s="4" t="inlineStr">
        <is>
          <t>Derivatives | Funds and ETF</t>
        </is>
      </c>
    </row>
    <row r="69">
      <c r="A69" s="3" t="inlineStr">
        <is>
          <t>RISK MANAGEMENT</t>
        </is>
      </c>
    </row>
    <row r="70">
      <c r="A70" s="4" t="inlineStr">
        <is>
          <t>Maximum Exposure to Credit Risk</t>
        </is>
      </c>
      <c r="B70" s="6" t="n">
        <v>19402</v>
      </c>
      <c r="C70" s="6" t="n">
        <v>440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t>
        </is>
      </c>
      <c r="B1" s="2" t="inlineStr">
        <is>
          <t>12 Months Ended</t>
        </is>
      </c>
    </row>
    <row r="2">
      <c r="B2" s="2" t="inlineStr">
        <is>
          <t>Dec. 31, 2020</t>
        </is>
      </c>
    </row>
    <row r="3">
      <c r="A3" s="3" t="inlineStr">
        <is>
          <t>INTERBANK DEPOSITS AND REPURCHASE AGREEMENTS AND OTHER SIMILAR SECURED BORROWING</t>
        </is>
      </c>
    </row>
    <row r="4">
      <c r="A4" s="4" t="inlineStr">
        <is>
          <t>INTERBANK DEPOSITS AND REPURCHASE AGREEMENTS AND OTHER SIMILAR SECURED BORROWING</t>
        </is>
      </c>
      <c r="B4" s="4" t="inlineStr">
        <is>
          <t>NOTE 16. INTERBANK DEPOSITS AND REPURCHASE AGREEMENTS AND OTHER SIMILAR SECURED BORROWING
The following table sets forth information regarding the money market operations recognized as liabilities in the statement of financial position:
Interbank and repurchase agreements and other similar secured borrowing
December 31, 2020
December 31, 2019
In millions of COP
Interbank Deposits
Interbank liabilities
762,574
1,363,679
Total interbank
762,574
1,363,679
Repurchase agreements and other similar secured borrowing
Short selling operations
128,257
555,337
Temporary transfer of securities
2,087,906
758,400
Total Repurchase agreements and other similar secured borrowing (1)
2,216,163
1,313,737
Total money market transactions
2,978,737
2,677,416
(1)
Total repo liabilities have maturities of less than 30 days.
Offsetting of Repurchase and Resale Agreements
For the Bank and its Colombian subsidiaries, substantially all of repurchase and resale activities are transacted under legally enforceable repurchase agreements that give the Bank, in the event of default by the counterparty, the right to liquidate securities held with the same counterparty. However, the local law for certain jurisdictions outside of Colombia applies in determinig the enforceability of offsetting rights.
The Bank does not offset repurchase and resale transactions with the same counterparty in the consolidated statement of financial position.
The table below presents repurchases and resale transactions included in the consolidated statement of financial position at December 31, 2020 and 2019:
As of December 31, 2020
Net balance
Assets /
Amounts offset in
presented in the
Financial
Assets /
liabilities gross
the statement of
statement of financial
instruments as
liabilities
financial position
position
collaterals
net
In millions of COP
Securities purchased under resale agreements
322,160
-
322,160
(322,160)
-
Securities sold under repurchase agreements
(2,216,163)
-
(2,216,163)
2,216,163
-
Total repurchase and resale agreements
(1,894,003)
-
(1,894,003)
1,894,003
-
As of December 31, 2019
Net balance
Assets /
Amounts offset in
presented in the
Financial
Assets /
liabilities gross
the statement of
statement of financial
instruments as
liabilities
financial position
position
collaterals
net
In millions of COP
Securities purchased under resale agreements
3,016,064
-
3,016,064
(3,016,064)
-
Securities sold under repurchase agreements
(1,313,737)
-
(1,313,737)
1,313,737
-
Total repurchase and resale agreements
1,702,327
-
1,702,327
(1,702,327)
-
For further information about offsetting of other financial assets and liabilities see Note 5 Financial assets investments and derivatives.</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Other Financial Instruments - COP ($) $ in Millions</t>
        </is>
      </c>
      <c r="B1" s="2" t="inlineStr">
        <is>
          <t>Dec. 31, 2020</t>
        </is>
      </c>
      <c r="C1" s="2" t="inlineStr">
        <is>
          <t>Dec. 31, 2019</t>
        </is>
      </c>
    </row>
    <row r="2">
      <c r="A2" s="3" t="inlineStr">
        <is>
          <t>RISK MANAGEMENT</t>
        </is>
      </c>
    </row>
    <row r="3">
      <c r="A3" s="4" t="inlineStr">
        <is>
          <t>Unrated credit exposures</t>
        </is>
      </c>
      <c r="B3" s="6" t="n">
        <v>316443</v>
      </c>
      <c r="C3" s="6" t="n">
        <v>939126</v>
      </c>
    </row>
    <row r="4">
      <c r="A4" s="4" t="inlineStr">
        <is>
          <t>Maximum exposure to credit risk</t>
        </is>
      </c>
      <c r="B4" s="5" t="n">
        <v>30685486</v>
      </c>
      <c r="C4" s="5" t="n">
        <v>17392393</v>
      </c>
    </row>
    <row r="5">
      <c r="A5" s="4" t="inlineStr">
        <is>
          <t>Sovereign Risk</t>
        </is>
      </c>
    </row>
    <row r="6">
      <c r="A6" s="3" t="inlineStr">
        <is>
          <t>RISK MANAGEMENT</t>
        </is>
      </c>
    </row>
    <row r="7">
      <c r="A7" s="4" t="inlineStr">
        <is>
          <t>Rated credit exposures</t>
        </is>
      </c>
      <c r="B7" s="5" t="n">
        <v>9964881</v>
      </c>
      <c r="C7" s="5" t="n">
        <v>5446411</v>
      </c>
    </row>
    <row r="8">
      <c r="A8" s="4" t="inlineStr">
        <is>
          <t>AAA</t>
        </is>
      </c>
    </row>
    <row r="9">
      <c r="A9" s="3" t="inlineStr">
        <is>
          <t>RISK MANAGEMENT</t>
        </is>
      </c>
    </row>
    <row r="10">
      <c r="A10" s="4" t="inlineStr">
        <is>
          <t>Rated credit exposures</t>
        </is>
      </c>
      <c r="B10" s="5" t="n">
        <v>9645217</v>
      </c>
      <c r="C10" s="5" t="n">
        <v>4848694</v>
      </c>
    </row>
    <row r="11">
      <c r="A11" s="4" t="inlineStr">
        <is>
          <t>AA+</t>
        </is>
      </c>
    </row>
    <row r="12">
      <c r="A12" s="3" t="inlineStr">
        <is>
          <t>RISK MANAGEMENT</t>
        </is>
      </c>
    </row>
    <row r="13">
      <c r="A13" s="4" t="inlineStr">
        <is>
          <t>Rated credit exposures</t>
        </is>
      </c>
      <c r="B13" s="5" t="n">
        <v>1781437</v>
      </c>
      <c r="C13" s="5" t="n">
        <v>452253</v>
      </c>
    </row>
    <row r="14">
      <c r="A14" s="4" t="inlineStr">
        <is>
          <t>AA</t>
        </is>
      </c>
    </row>
    <row r="15">
      <c r="A15" s="3" t="inlineStr">
        <is>
          <t>RISK MANAGEMENT</t>
        </is>
      </c>
    </row>
    <row r="16">
      <c r="A16" s="4" t="inlineStr">
        <is>
          <t>Rated credit exposures</t>
        </is>
      </c>
      <c r="B16" s="5" t="n">
        <v>153263</v>
      </c>
      <c r="C16" s="5" t="n">
        <v>135231</v>
      </c>
    </row>
    <row r="17">
      <c r="A17" s="4" t="inlineStr">
        <is>
          <t>AA-</t>
        </is>
      </c>
    </row>
    <row r="18">
      <c r="A18" s="3" t="inlineStr">
        <is>
          <t>RISK MANAGEMENT</t>
        </is>
      </c>
    </row>
    <row r="19">
      <c r="A19" s="4" t="inlineStr">
        <is>
          <t>Rated credit exposures</t>
        </is>
      </c>
      <c r="B19" s="5" t="n">
        <v>450328</v>
      </c>
      <c r="C19" s="5" t="n">
        <v>127153</v>
      </c>
    </row>
    <row r="20">
      <c r="A20" s="4" t="inlineStr">
        <is>
          <t>A+</t>
        </is>
      </c>
    </row>
    <row r="21">
      <c r="A21" s="3" t="inlineStr">
        <is>
          <t>RISK MANAGEMENT</t>
        </is>
      </c>
    </row>
    <row r="22">
      <c r="A22" s="4" t="inlineStr">
        <is>
          <t>Rated credit exposures</t>
        </is>
      </c>
      <c r="B22" s="5" t="n">
        <v>803321</v>
      </c>
      <c r="C22" s="5" t="n">
        <v>1019863</v>
      </c>
    </row>
    <row r="23">
      <c r="A23" s="4" t="inlineStr">
        <is>
          <t>A</t>
        </is>
      </c>
    </row>
    <row r="24">
      <c r="A24" s="3" t="inlineStr">
        <is>
          <t>RISK MANAGEMENT</t>
        </is>
      </c>
    </row>
    <row r="25">
      <c r="A25" s="4" t="inlineStr">
        <is>
          <t>Rated credit exposures</t>
        </is>
      </c>
      <c r="B25" s="5" t="n">
        <v>676205</v>
      </c>
      <c r="C25" s="5" t="n">
        <v>69811</v>
      </c>
    </row>
    <row r="26">
      <c r="A26" s="4" t="inlineStr">
        <is>
          <t>A-</t>
        </is>
      </c>
    </row>
    <row r="27">
      <c r="A27" s="3" t="inlineStr">
        <is>
          <t>RISK MANAGEMENT</t>
        </is>
      </c>
    </row>
    <row r="28">
      <c r="A28" s="4" t="inlineStr">
        <is>
          <t>Rated credit exposures</t>
        </is>
      </c>
      <c r="B28" s="5" t="n">
        <v>307795</v>
      </c>
      <c r="C28" s="5" t="n">
        <v>209383</v>
      </c>
    </row>
    <row r="29">
      <c r="A29" s="4" t="inlineStr">
        <is>
          <t>BBB+</t>
        </is>
      </c>
    </row>
    <row r="30">
      <c r="A30" s="3" t="inlineStr">
        <is>
          <t>RISK MANAGEMENT</t>
        </is>
      </c>
    </row>
    <row r="31">
      <c r="A31" s="4" t="inlineStr">
        <is>
          <t>Rated credit exposures</t>
        </is>
      </c>
      <c r="B31" s="5" t="n">
        <v>659735</v>
      </c>
      <c r="C31" s="5" t="n">
        <v>1748221</v>
      </c>
    </row>
    <row r="32">
      <c r="A32" s="4" t="inlineStr">
        <is>
          <t>BBB</t>
        </is>
      </c>
    </row>
    <row r="33">
      <c r="A33" s="3" t="inlineStr">
        <is>
          <t>RISK MANAGEMENT</t>
        </is>
      </c>
    </row>
    <row r="34">
      <c r="A34" s="4" t="inlineStr">
        <is>
          <t>Rated credit exposures</t>
        </is>
      </c>
      <c r="B34" s="5" t="n">
        <v>1424257</v>
      </c>
      <c r="C34" s="5" t="n">
        <v>186469</v>
      </c>
    </row>
    <row r="35">
      <c r="A35" s="4" t="inlineStr">
        <is>
          <t>BBB-</t>
        </is>
      </c>
    </row>
    <row r="36">
      <c r="A36" s="3" t="inlineStr">
        <is>
          <t>RISK MANAGEMENT</t>
        </is>
      </c>
    </row>
    <row r="37">
      <c r="A37" s="4" t="inlineStr">
        <is>
          <t>Rated credit exposures</t>
        </is>
      </c>
      <c r="B37" s="5" t="n">
        <v>1054698</v>
      </c>
      <c r="C37" s="5" t="n">
        <v>342531</v>
      </c>
    </row>
    <row r="38">
      <c r="A38" s="4" t="inlineStr">
        <is>
          <t>Other</t>
        </is>
      </c>
    </row>
    <row r="39">
      <c r="A39" s="3" t="inlineStr">
        <is>
          <t>RISK MANAGEMENT</t>
        </is>
      </c>
    </row>
    <row r="40">
      <c r="A40" s="4" t="inlineStr">
        <is>
          <t>Rated credit exposures</t>
        </is>
      </c>
      <c r="B40" s="6" t="n">
        <v>3447906</v>
      </c>
      <c r="C40" s="6" t="n">
        <v>1867247</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SK MANAGEMENT - Effects of Covid-19 on credit risk (Details) - Credit risk - COVID-19 - item</t>
        </is>
      </c>
      <c r="B1" s="2" t="inlineStr">
        <is>
          <t>1 Months Ended</t>
        </is>
      </c>
      <c r="C1" s="2" t="inlineStr">
        <is>
          <t>12 Months Ended</t>
        </is>
      </c>
    </row>
    <row r="2">
      <c r="B2" s="2" t="inlineStr">
        <is>
          <t>Dec. 31, 2019</t>
        </is>
      </c>
      <c r="C2" s="2" t="inlineStr">
        <is>
          <t>Dec. 31, 2020</t>
        </is>
      </c>
      <c r="D2" s="2" t="inlineStr">
        <is>
          <t>Nov. 30, 2020</t>
        </is>
      </c>
    </row>
    <row r="3">
      <c r="A3" s="3" t="inlineStr">
        <is>
          <t>RISK MANAGEMENT</t>
        </is>
      </c>
    </row>
    <row r="4">
      <c r="A4" s="4" t="inlineStr">
        <is>
          <t>Balance sheet impact of changes in consumer confidence</t>
        </is>
      </c>
      <c r="C4" s="4" t="inlineStr">
        <is>
          <t>(10.40%)</t>
        </is>
      </c>
    </row>
    <row r="5">
      <c r="A5" s="4" t="inlineStr">
        <is>
          <t>Percentage increase in consumer confidence</t>
        </is>
      </c>
      <c r="C5" s="4" t="inlineStr">
        <is>
          <t>3.20%</t>
        </is>
      </c>
    </row>
    <row r="6">
      <c r="A6" s="4" t="inlineStr">
        <is>
          <t>Unemployment rate</t>
        </is>
      </c>
      <c r="D6" s="4" t="inlineStr">
        <is>
          <t>13.30%</t>
        </is>
      </c>
    </row>
    <row r="7">
      <c r="A7" s="4" t="inlineStr">
        <is>
          <t>COLTES Index | Public Debt Instruments</t>
        </is>
      </c>
    </row>
    <row r="8">
      <c r="A8" s="3" t="inlineStr">
        <is>
          <t>RISK MANAGEMENT</t>
        </is>
      </c>
    </row>
    <row r="9">
      <c r="A9" s="4" t="inlineStr">
        <is>
          <t>Percentage increase (decrease) in price index</t>
        </is>
      </c>
      <c r="C9" s="4" t="inlineStr">
        <is>
          <t>12.27%</t>
        </is>
      </c>
    </row>
    <row r="10">
      <c r="A10" s="4" t="inlineStr">
        <is>
          <t>Index value</t>
        </is>
      </c>
      <c r="B10" s="9" t="n">
        <v>288.51</v>
      </c>
      <c r="C10" s="9" t="n">
        <v>323.91</v>
      </c>
    </row>
    <row r="11">
      <c r="A11" s="4" t="inlineStr">
        <is>
          <t>COLTES Index | Private Debt Instruments</t>
        </is>
      </c>
    </row>
    <row r="12">
      <c r="A12" s="3" t="inlineStr">
        <is>
          <t>RISK MANAGEMENT</t>
        </is>
      </c>
    </row>
    <row r="13">
      <c r="A13" s="4" t="inlineStr">
        <is>
          <t>Emissions value</t>
        </is>
      </c>
      <c r="C13" s="5" t="n">
        <v>12900000000000</v>
      </c>
    </row>
    <row r="14">
      <c r="A14" s="4" t="inlineStr">
        <is>
          <t>COLCAP Stock Index</t>
        </is>
      </c>
    </row>
    <row r="15">
      <c r="A15" s="3" t="inlineStr">
        <is>
          <t>RISK MANAGEMENT</t>
        </is>
      </c>
    </row>
    <row r="16">
      <c r="A16" s="4" t="inlineStr">
        <is>
          <t>Percentage increase (decrease) in price index</t>
        </is>
      </c>
      <c r="B16" s="4" t="inlineStr">
        <is>
          <t>14.30%</t>
        </is>
      </c>
      <c r="C16" s="4" t="inlineStr">
        <is>
          <t>(13.51%)</t>
        </is>
      </c>
    </row>
    <row r="17">
      <c r="A17" s="4" t="inlineStr">
        <is>
          <t>Index value</t>
        </is>
      </c>
      <c r="B17" s="9" t="n">
        <v>1662.42</v>
      </c>
      <c r="C17" s="9" t="n">
        <v>1437.89</v>
      </c>
      <c r="D17" s="5" t="n">
        <v>1258</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73" customWidth="1" min="1" max="1"/>
    <col width="25" customWidth="1" min="2" max="2"/>
  </cols>
  <sheetData>
    <row r="1">
      <c r="A1" s="1" t="inlineStr">
        <is>
          <t>RISK MANAGEMENT - Interest Risk Sensitivity by Bands and Zones (Details)</t>
        </is>
      </c>
      <c r="B1" s="2" t="inlineStr">
        <is>
          <t>12 Months Ended</t>
        </is>
      </c>
    </row>
    <row r="2">
      <c r="B2" s="2" t="inlineStr">
        <is>
          <t>Dec. 31, 2020</t>
        </is>
      </c>
    </row>
    <row r="3">
      <c r="A3" s="4" t="inlineStr">
        <is>
          <t>Zone 1 | Band One | Legal Currency</t>
        </is>
      </c>
    </row>
    <row r="4">
      <c r="A4" s="3" t="inlineStr">
        <is>
          <t>RISK MANAGEMENT</t>
        </is>
      </c>
    </row>
    <row r="5">
      <c r="A5" s="4" t="inlineStr">
        <is>
          <t>Changes in Interest Rates (bps)</t>
        </is>
      </c>
      <c r="B5" s="4" t="inlineStr">
        <is>
          <t>2.74%</t>
        </is>
      </c>
    </row>
    <row r="6">
      <c r="A6" s="4" t="inlineStr">
        <is>
          <t>Zone 1 | Band One | UVR</t>
        </is>
      </c>
    </row>
    <row r="7">
      <c r="A7" s="3" t="inlineStr">
        <is>
          <t>RISK MANAGEMENT</t>
        </is>
      </c>
    </row>
    <row r="8">
      <c r="A8" s="4" t="inlineStr">
        <is>
          <t>Changes in Interest Rates (bps)</t>
        </is>
      </c>
      <c r="B8" s="4" t="inlineStr">
        <is>
          <t>2.74%</t>
        </is>
      </c>
    </row>
    <row r="9">
      <c r="A9" s="4" t="inlineStr">
        <is>
          <t>Zone 1 | Band One | Foreign Currency</t>
        </is>
      </c>
    </row>
    <row r="10">
      <c r="A10" s="3" t="inlineStr">
        <is>
          <t>RISK MANAGEMENT</t>
        </is>
      </c>
    </row>
    <row r="11">
      <c r="A11" s="4" t="inlineStr">
        <is>
          <t>Changes in Interest Rates (bps)</t>
        </is>
      </c>
      <c r="B11" s="4" t="inlineStr">
        <is>
          <t>1.00%</t>
        </is>
      </c>
    </row>
    <row r="12">
      <c r="A12" s="4" t="inlineStr">
        <is>
          <t>Zone 1 | Band One | Minimum</t>
        </is>
      </c>
    </row>
    <row r="13">
      <c r="A13" s="3" t="inlineStr">
        <is>
          <t>RISK MANAGEMENT</t>
        </is>
      </c>
    </row>
    <row r="14">
      <c r="A14" s="4" t="inlineStr">
        <is>
          <t>Modified Duration</t>
        </is>
      </c>
      <c r="B14" s="4" t="inlineStr">
        <is>
          <t>0 years</t>
        </is>
      </c>
    </row>
    <row r="15">
      <c r="A15" s="4" t="inlineStr">
        <is>
          <t>Zone 1 | Band One | Maximum</t>
        </is>
      </c>
    </row>
    <row r="16">
      <c r="A16" s="3" t="inlineStr">
        <is>
          <t>RISK MANAGEMENT</t>
        </is>
      </c>
    </row>
    <row r="17">
      <c r="A17" s="4" t="inlineStr">
        <is>
          <t>Modified Duration</t>
        </is>
      </c>
      <c r="B17" s="4" t="inlineStr">
        <is>
          <t>29 days</t>
        </is>
      </c>
    </row>
    <row r="18">
      <c r="A18" s="4" t="inlineStr">
        <is>
          <t>Zone 1 | Band Two | Legal Currency</t>
        </is>
      </c>
    </row>
    <row r="19">
      <c r="A19" s="3" t="inlineStr">
        <is>
          <t>RISK MANAGEMENT</t>
        </is>
      </c>
    </row>
    <row r="20">
      <c r="A20" s="4" t="inlineStr">
        <is>
          <t>Changes in Interest Rates (bps)</t>
        </is>
      </c>
      <c r="B20" s="4" t="inlineStr">
        <is>
          <t>2.68%</t>
        </is>
      </c>
    </row>
    <row r="21">
      <c r="A21" s="4" t="inlineStr">
        <is>
          <t>Zone 1 | Band Two | UVR</t>
        </is>
      </c>
    </row>
    <row r="22">
      <c r="A22" s="3" t="inlineStr">
        <is>
          <t>RISK MANAGEMENT</t>
        </is>
      </c>
    </row>
    <row r="23">
      <c r="A23" s="4" t="inlineStr">
        <is>
          <t>Changes in Interest Rates (bps)</t>
        </is>
      </c>
      <c r="B23" s="4" t="inlineStr">
        <is>
          <t>2.74%</t>
        </is>
      </c>
    </row>
    <row r="24">
      <c r="A24" s="4" t="inlineStr">
        <is>
          <t>Zone 1 | Band Two | Foreign Currency</t>
        </is>
      </c>
    </row>
    <row r="25">
      <c r="A25" s="3" t="inlineStr">
        <is>
          <t>RISK MANAGEMENT</t>
        </is>
      </c>
    </row>
    <row r="26">
      <c r="A26" s="4" t="inlineStr">
        <is>
          <t>Changes in Interest Rates (bps)</t>
        </is>
      </c>
      <c r="B26" s="4" t="inlineStr">
        <is>
          <t>1.00%</t>
        </is>
      </c>
    </row>
    <row r="27">
      <c r="A27" s="4" t="inlineStr">
        <is>
          <t>Zone 1 | Band Two | Minimum</t>
        </is>
      </c>
    </row>
    <row r="28">
      <c r="A28" s="3" t="inlineStr">
        <is>
          <t>RISK MANAGEMENT</t>
        </is>
      </c>
    </row>
    <row r="29">
      <c r="A29" s="4" t="inlineStr">
        <is>
          <t>Modified Duration</t>
        </is>
      </c>
      <c r="B29" s="4" t="inlineStr">
        <is>
          <t>29 days</t>
        </is>
      </c>
    </row>
    <row r="30">
      <c r="A30" s="4" t="inlineStr">
        <is>
          <t>Zone 1 | Band Two | Maximum</t>
        </is>
      </c>
    </row>
    <row r="31">
      <c r="A31" s="3" t="inlineStr">
        <is>
          <t>RISK MANAGEMENT</t>
        </is>
      </c>
    </row>
    <row r="32">
      <c r="A32" s="4" t="inlineStr">
        <is>
          <t>Modified Duration</t>
        </is>
      </c>
      <c r="B32" s="4" t="inlineStr">
        <is>
          <t>3 months</t>
        </is>
      </c>
    </row>
    <row r="33">
      <c r="A33" s="4" t="inlineStr">
        <is>
          <t>Zone 1 | Band Three | Legal Currency</t>
        </is>
      </c>
    </row>
    <row r="34">
      <c r="A34" s="3" t="inlineStr">
        <is>
          <t>RISK MANAGEMENT</t>
        </is>
      </c>
    </row>
    <row r="35">
      <c r="A35" s="4" t="inlineStr">
        <is>
          <t>Changes in Interest Rates (bps)</t>
        </is>
      </c>
      <c r="B35" s="4" t="inlineStr">
        <is>
          <t>2.59%</t>
        </is>
      </c>
    </row>
    <row r="36">
      <c r="A36" s="4" t="inlineStr">
        <is>
          <t>Zone 1 | Band Three | UVR</t>
        </is>
      </c>
    </row>
    <row r="37">
      <c r="A37" s="3" t="inlineStr">
        <is>
          <t>RISK MANAGEMENT</t>
        </is>
      </c>
    </row>
    <row r="38">
      <c r="A38" s="4" t="inlineStr">
        <is>
          <t>Changes in Interest Rates (bps)</t>
        </is>
      </c>
      <c r="B38" s="4" t="inlineStr">
        <is>
          <t>2.74%</t>
        </is>
      </c>
    </row>
    <row r="39">
      <c r="A39" s="4" t="inlineStr">
        <is>
          <t>Zone 1 | Band Three | Foreign Currency</t>
        </is>
      </c>
    </row>
    <row r="40">
      <c r="A40" s="3" t="inlineStr">
        <is>
          <t>RISK MANAGEMENT</t>
        </is>
      </c>
    </row>
    <row r="41">
      <c r="A41" s="4" t="inlineStr">
        <is>
          <t>Changes in Interest Rates (bps)</t>
        </is>
      </c>
      <c r="B41" s="4" t="inlineStr">
        <is>
          <t>1.00%</t>
        </is>
      </c>
    </row>
    <row r="42">
      <c r="A42" s="4" t="inlineStr">
        <is>
          <t>Zone 1 | Band Three | Minimum</t>
        </is>
      </c>
    </row>
    <row r="43">
      <c r="A43" s="3" t="inlineStr">
        <is>
          <t>RISK MANAGEMENT</t>
        </is>
      </c>
    </row>
    <row r="44">
      <c r="A44" s="4" t="inlineStr">
        <is>
          <t>Modified Duration</t>
        </is>
      </c>
      <c r="B44" s="4" t="inlineStr">
        <is>
          <t>3 months</t>
        </is>
      </c>
    </row>
    <row r="45">
      <c r="A45" s="4" t="inlineStr">
        <is>
          <t>Zone 1 | Band Three | Maximum</t>
        </is>
      </c>
    </row>
    <row r="46">
      <c r="A46" s="3" t="inlineStr">
        <is>
          <t>RISK MANAGEMENT</t>
        </is>
      </c>
    </row>
    <row r="47">
      <c r="A47" s="4" t="inlineStr">
        <is>
          <t>Modified Duration</t>
        </is>
      </c>
      <c r="B47" s="4" t="inlineStr">
        <is>
          <t>6 months</t>
        </is>
      </c>
    </row>
    <row r="48">
      <c r="A48" s="4" t="inlineStr">
        <is>
          <t>Zone 1 | Band Four | Legal Currency</t>
        </is>
      </c>
    </row>
    <row r="49">
      <c r="A49" s="3" t="inlineStr">
        <is>
          <t>RISK MANAGEMENT</t>
        </is>
      </c>
    </row>
    <row r="50">
      <c r="A50" s="4" t="inlineStr">
        <is>
          <t>Changes in Interest Rates (bps)</t>
        </is>
      </c>
      <c r="B50" s="4" t="inlineStr">
        <is>
          <t>2.33%</t>
        </is>
      </c>
    </row>
    <row r="51">
      <c r="A51" s="4" t="inlineStr">
        <is>
          <t>Zone 1 | Band Four | UVR</t>
        </is>
      </c>
    </row>
    <row r="52">
      <c r="A52" s="3" t="inlineStr">
        <is>
          <t>RISK MANAGEMENT</t>
        </is>
      </c>
    </row>
    <row r="53">
      <c r="A53" s="4" t="inlineStr">
        <is>
          <t>Changes in Interest Rates (bps)</t>
        </is>
      </c>
      <c r="B53" s="4" t="inlineStr">
        <is>
          <t>2.74%</t>
        </is>
      </c>
    </row>
    <row r="54">
      <c r="A54" s="4" t="inlineStr">
        <is>
          <t>Zone 1 | Band Four | Foreign Currency</t>
        </is>
      </c>
    </row>
    <row r="55">
      <c r="A55" s="3" t="inlineStr">
        <is>
          <t>RISK MANAGEMENT</t>
        </is>
      </c>
    </row>
    <row r="56">
      <c r="A56" s="4" t="inlineStr">
        <is>
          <t>Changes in Interest Rates (bps)</t>
        </is>
      </c>
      <c r="B56" s="4" t="inlineStr">
        <is>
          <t>1.00%</t>
        </is>
      </c>
    </row>
    <row r="57">
      <c r="A57" s="4" t="inlineStr">
        <is>
          <t>Zone 1 | Band Four | Minimum</t>
        </is>
      </c>
    </row>
    <row r="58">
      <c r="A58" s="3" t="inlineStr">
        <is>
          <t>RISK MANAGEMENT</t>
        </is>
      </c>
    </row>
    <row r="59">
      <c r="A59" s="4" t="inlineStr">
        <is>
          <t>Modified Duration</t>
        </is>
      </c>
      <c r="B59" s="4" t="inlineStr">
        <is>
          <t>6 months</t>
        </is>
      </c>
    </row>
    <row r="60">
      <c r="A60" s="4" t="inlineStr">
        <is>
          <t>Zone 1 | Band Four | Maximum</t>
        </is>
      </c>
    </row>
    <row r="61">
      <c r="A61" s="3" t="inlineStr">
        <is>
          <t>RISK MANAGEMENT</t>
        </is>
      </c>
    </row>
    <row r="62">
      <c r="A62" s="4" t="inlineStr">
        <is>
          <t>Modified Duration</t>
        </is>
      </c>
      <c r="B62" s="4" t="inlineStr">
        <is>
          <t>1 year</t>
        </is>
      </c>
    </row>
    <row r="63">
      <c r="A63" s="4" t="inlineStr">
        <is>
          <t>Zone 2 | Band Five | Legal Currency</t>
        </is>
      </c>
    </row>
    <row r="64">
      <c r="A64" s="3" t="inlineStr">
        <is>
          <t>RISK MANAGEMENT</t>
        </is>
      </c>
    </row>
    <row r="65">
      <c r="A65" s="4" t="inlineStr">
        <is>
          <t>Changes in Interest Rates (bps)</t>
        </is>
      </c>
      <c r="B65" s="4" t="inlineStr">
        <is>
          <t>2.22%</t>
        </is>
      </c>
    </row>
    <row r="66">
      <c r="A66" s="4" t="inlineStr">
        <is>
          <t>Zone 2 | Band Five | UVR</t>
        </is>
      </c>
    </row>
    <row r="67">
      <c r="A67" s="3" t="inlineStr">
        <is>
          <t>RISK MANAGEMENT</t>
        </is>
      </c>
    </row>
    <row r="68">
      <c r="A68" s="4" t="inlineStr">
        <is>
          <t>Changes in Interest Rates (bps)</t>
        </is>
      </c>
      <c r="B68" s="4" t="inlineStr">
        <is>
          <t>2.50%</t>
        </is>
      </c>
    </row>
    <row r="69">
      <c r="A69" s="4" t="inlineStr">
        <is>
          <t>Zone 2 | Band Five | Foreign Currency</t>
        </is>
      </c>
    </row>
    <row r="70">
      <c r="A70" s="3" t="inlineStr">
        <is>
          <t>RISK MANAGEMENT</t>
        </is>
      </c>
    </row>
    <row r="71">
      <c r="A71" s="4" t="inlineStr">
        <is>
          <t>Changes in Interest Rates (bps)</t>
        </is>
      </c>
      <c r="B71" s="4" t="inlineStr">
        <is>
          <t>0.90%</t>
        </is>
      </c>
    </row>
    <row r="72">
      <c r="A72" s="4" t="inlineStr">
        <is>
          <t>Zone 2 | Band Five | Minimum</t>
        </is>
      </c>
    </row>
    <row r="73">
      <c r="A73" s="3" t="inlineStr">
        <is>
          <t>RISK MANAGEMENT</t>
        </is>
      </c>
    </row>
    <row r="74">
      <c r="A74" s="4" t="inlineStr">
        <is>
          <t>Modified Duration</t>
        </is>
      </c>
      <c r="B74" s="4" t="inlineStr">
        <is>
          <t>1 year</t>
        </is>
      </c>
    </row>
    <row r="75">
      <c r="A75" s="4" t="inlineStr">
        <is>
          <t>Zone 2 | Band Five | Maximum</t>
        </is>
      </c>
    </row>
    <row r="76">
      <c r="A76" s="3" t="inlineStr">
        <is>
          <t>RISK MANAGEMENT</t>
        </is>
      </c>
    </row>
    <row r="77">
      <c r="A77" s="4" t="inlineStr">
        <is>
          <t>Modified Duration</t>
        </is>
      </c>
      <c r="B77" s="4" t="inlineStr">
        <is>
          <t>1 year 10 months 24 days</t>
        </is>
      </c>
    </row>
    <row r="78">
      <c r="A78" s="4" t="inlineStr">
        <is>
          <t>Zone 2 | Band Six | Legal Currency</t>
        </is>
      </c>
    </row>
    <row r="79">
      <c r="A79" s="3" t="inlineStr">
        <is>
          <t>RISK MANAGEMENT</t>
        </is>
      </c>
    </row>
    <row r="80">
      <c r="A80" s="4" t="inlineStr">
        <is>
          <t>Changes in Interest Rates (bps)</t>
        </is>
      </c>
      <c r="B80" s="4" t="inlineStr">
        <is>
          <t>2.22%</t>
        </is>
      </c>
    </row>
    <row r="81">
      <c r="A81" s="4" t="inlineStr">
        <is>
          <t>Zone 2 | Band Six | UVR</t>
        </is>
      </c>
    </row>
    <row r="82">
      <c r="A82" s="3" t="inlineStr">
        <is>
          <t>RISK MANAGEMENT</t>
        </is>
      </c>
    </row>
    <row r="83">
      <c r="A83" s="4" t="inlineStr">
        <is>
          <t>Changes in Interest Rates (bps)</t>
        </is>
      </c>
      <c r="B83" s="4" t="inlineStr">
        <is>
          <t>2.50%</t>
        </is>
      </c>
    </row>
    <row r="84">
      <c r="A84" s="4" t="inlineStr">
        <is>
          <t>Zone 2 | Band Six | Foreign Currency</t>
        </is>
      </c>
    </row>
    <row r="85">
      <c r="A85" s="3" t="inlineStr">
        <is>
          <t>RISK MANAGEMENT</t>
        </is>
      </c>
    </row>
    <row r="86">
      <c r="A86" s="4" t="inlineStr">
        <is>
          <t>Changes in Interest Rates (bps)</t>
        </is>
      </c>
      <c r="B86" s="4" t="inlineStr">
        <is>
          <t>0.80%</t>
        </is>
      </c>
    </row>
    <row r="87">
      <c r="A87" s="4" t="inlineStr">
        <is>
          <t>Zone 2 | Band Six | Minimum</t>
        </is>
      </c>
    </row>
    <row r="88">
      <c r="A88" s="3" t="inlineStr">
        <is>
          <t>RISK MANAGEMENT</t>
        </is>
      </c>
    </row>
    <row r="89">
      <c r="A89" s="4" t="inlineStr">
        <is>
          <t>Modified Duration</t>
        </is>
      </c>
      <c r="B89" s="4" t="inlineStr">
        <is>
          <t>1 year 10 months 24 days</t>
        </is>
      </c>
    </row>
    <row r="90">
      <c r="A90" s="4" t="inlineStr">
        <is>
          <t>Zone 2 | Band Six | Maximum</t>
        </is>
      </c>
    </row>
    <row r="91">
      <c r="A91" s="3" t="inlineStr">
        <is>
          <t>RISK MANAGEMENT</t>
        </is>
      </c>
    </row>
    <row r="92">
      <c r="A92" s="4" t="inlineStr">
        <is>
          <t>Modified Duration</t>
        </is>
      </c>
      <c r="B92" s="4" t="inlineStr">
        <is>
          <t>2 years 9 months 18 days</t>
        </is>
      </c>
    </row>
    <row r="93">
      <c r="A93" s="4" t="inlineStr">
        <is>
          <t>Zone 2 | Band Seven | Legal Currency</t>
        </is>
      </c>
    </row>
    <row r="94">
      <c r="A94" s="3" t="inlineStr">
        <is>
          <t>RISK MANAGEMENT</t>
        </is>
      </c>
    </row>
    <row r="95">
      <c r="A95" s="4" t="inlineStr">
        <is>
          <t>Changes in Interest Rates (bps)</t>
        </is>
      </c>
      <c r="B95" s="4" t="inlineStr">
        <is>
          <t>2.11%</t>
        </is>
      </c>
    </row>
    <row r="96">
      <c r="A96" s="4" t="inlineStr">
        <is>
          <t>Zone 2 | Band Seven | UVR</t>
        </is>
      </c>
    </row>
    <row r="97">
      <c r="A97" s="3" t="inlineStr">
        <is>
          <t>RISK MANAGEMENT</t>
        </is>
      </c>
    </row>
    <row r="98">
      <c r="A98" s="4" t="inlineStr">
        <is>
          <t>Changes in Interest Rates (bps)</t>
        </is>
      </c>
      <c r="B98" s="4" t="inlineStr">
        <is>
          <t>2.20%</t>
        </is>
      </c>
    </row>
    <row r="99">
      <c r="A99" s="4" t="inlineStr">
        <is>
          <t>Zone 2 | Band Seven | Foreign Currency</t>
        </is>
      </c>
    </row>
    <row r="100">
      <c r="A100" s="3" t="inlineStr">
        <is>
          <t>RISK MANAGEMENT</t>
        </is>
      </c>
    </row>
    <row r="101">
      <c r="A101" s="4" t="inlineStr">
        <is>
          <t>Changes in Interest Rates (bps)</t>
        </is>
      </c>
      <c r="B101" s="4" t="inlineStr">
        <is>
          <t>0.75%</t>
        </is>
      </c>
    </row>
    <row r="102">
      <c r="A102" s="4" t="inlineStr">
        <is>
          <t>Zone 2 | Band Seven | Minimum</t>
        </is>
      </c>
    </row>
    <row r="103">
      <c r="A103" s="3" t="inlineStr">
        <is>
          <t>RISK MANAGEMENT</t>
        </is>
      </c>
    </row>
    <row r="104">
      <c r="A104" s="4" t="inlineStr">
        <is>
          <t>Modified Duration</t>
        </is>
      </c>
      <c r="B104" s="4" t="inlineStr">
        <is>
          <t>2 years 9 months 18 days</t>
        </is>
      </c>
    </row>
    <row r="105">
      <c r="A105" s="4" t="inlineStr">
        <is>
          <t>Zone 2 | Band Seven | Maximum</t>
        </is>
      </c>
    </row>
    <row r="106">
      <c r="A106" s="3" t="inlineStr">
        <is>
          <t>RISK MANAGEMENT</t>
        </is>
      </c>
    </row>
    <row r="107">
      <c r="A107" s="4" t="inlineStr">
        <is>
          <t>Modified Duration</t>
        </is>
      </c>
      <c r="B107" s="4" t="inlineStr">
        <is>
          <t>3 years 7 months 6 days</t>
        </is>
      </c>
    </row>
    <row r="108">
      <c r="A108" s="4" t="inlineStr">
        <is>
          <t>Zone 3 | Band Eight | Legal Currency</t>
        </is>
      </c>
    </row>
    <row r="109">
      <c r="A109" s="3" t="inlineStr">
        <is>
          <t>RISK MANAGEMENT</t>
        </is>
      </c>
    </row>
    <row r="110">
      <c r="A110" s="4" t="inlineStr">
        <is>
          <t>Changes in Interest Rates (bps)</t>
        </is>
      </c>
      <c r="B110" s="4" t="inlineStr">
        <is>
          <t>2.11%</t>
        </is>
      </c>
    </row>
    <row r="111">
      <c r="A111" s="4" t="inlineStr">
        <is>
          <t>Zone 3 | Band Eight | UVR</t>
        </is>
      </c>
    </row>
    <row r="112">
      <c r="A112" s="3" t="inlineStr">
        <is>
          <t>RISK MANAGEMENT</t>
        </is>
      </c>
    </row>
    <row r="113">
      <c r="A113" s="4" t="inlineStr">
        <is>
          <t>Changes in Interest Rates (bps)</t>
        </is>
      </c>
      <c r="B113" s="4" t="inlineStr">
        <is>
          <t>2.20%</t>
        </is>
      </c>
    </row>
    <row r="114">
      <c r="A114" s="4" t="inlineStr">
        <is>
          <t>Zone 3 | Band Eight | Foreign Currency</t>
        </is>
      </c>
    </row>
    <row r="115">
      <c r="A115" s="3" t="inlineStr">
        <is>
          <t>RISK MANAGEMENT</t>
        </is>
      </c>
    </row>
    <row r="116">
      <c r="A116" s="4" t="inlineStr">
        <is>
          <t>Changes in Interest Rates (bps)</t>
        </is>
      </c>
      <c r="B116" s="4" t="inlineStr">
        <is>
          <t>0.75%</t>
        </is>
      </c>
    </row>
    <row r="117">
      <c r="A117" s="4" t="inlineStr">
        <is>
          <t>Zone 3 | Band Eight | Minimum</t>
        </is>
      </c>
    </row>
    <row r="118">
      <c r="A118" s="3" t="inlineStr">
        <is>
          <t>RISK MANAGEMENT</t>
        </is>
      </c>
    </row>
    <row r="119">
      <c r="A119" s="4" t="inlineStr">
        <is>
          <t>Modified Duration</t>
        </is>
      </c>
      <c r="B119" s="4" t="inlineStr">
        <is>
          <t>3 years 7 months 6 days</t>
        </is>
      </c>
    </row>
    <row r="120">
      <c r="A120" s="4" t="inlineStr">
        <is>
          <t>Zone 3 | Band Eight | Maximum</t>
        </is>
      </c>
    </row>
    <row r="121">
      <c r="A121" s="3" t="inlineStr">
        <is>
          <t>RISK MANAGEMENT</t>
        </is>
      </c>
    </row>
    <row r="122">
      <c r="A122" s="4" t="inlineStr">
        <is>
          <t>Modified Duration</t>
        </is>
      </c>
      <c r="B122" s="4" t="inlineStr">
        <is>
          <t>4 years 3 months 18 days</t>
        </is>
      </c>
    </row>
    <row r="123">
      <c r="A123" s="4" t="inlineStr">
        <is>
          <t>Zone 3 | Band Nine | Legal Currency</t>
        </is>
      </c>
    </row>
    <row r="124">
      <c r="A124" s="3" t="inlineStr">
        <is>
          <t>RISK MANAGEMENT</t>
        </is>
      </c>
    </row>
    <row r="125">
      <c r="A125" s="4" t="inlineStr">
        <is>
          <t>Changes in Interest Rates (bps)</t>
        </is>
      </c>
      <c r="B125" s="4" t="inlineStr">
        <is>
          <t>1.72%</t>
        </is>
      </c>
    </row>
    <row r="126">
      <c r="A126" s="4" t="inlineStr">
        <is>
          <t>Zone 3 | Band Nine | UVR</t>
        </is>
      </c>
    </row>
    <row r="127">
      <c r="A127" s="3" t="inlineStr">
        <is>
          <t>RISK MANAGEMENT</t>
        </is>
      </c>
    </row>
    <row r="128">
      <c r="A128" s="4" t="inlineStr">
        <is>
          <t>Changes in Interest Rates (bps)</t>
        </is>
      </c>
      <c r="B128" s="4" t="inlineStr">
        <is>
          <t>2.00%</t>
        </is>
      </c>
    </row>
    <row r="129">
      <c r="A129" s="4" t="inlineStr">
        <is>
          <t>Zone 3 | Band Nine | Foreign Currency</t>
        </is>
      </c>
    </row>
    <row r="130">
      <c r="A130" s="3" t="inlineStr">
        <is>
          <t>RISK MANAGEMENT</t>
        </is>
      </c>
    </row>
    <row r="131">
      <c r="A131" s="4" t="inlineStr">
        <is>
          <t>Changes in Interest Rates (bps)</t>
        </is>
      </c>
      <c r="B131" s="4" t="inlineStr">
        <is>
          <t>0.70%</t>
        </is>
      </c>
    </row>
    <row r="132">
      <c r="A132" s="4" t="inlineStr">
        <is>
          <t>Zone 3 | Band Nine | Minimum</t>
        </is>
      </c>
    </row>
    <row r="133">
      <c r="A133" s="3" t="inlineStr">
        <is>
          <t>RISK MANAGEMENT</t>
        </is>
      </c>
    </row>
    <row r="134">
      <c r="A134" s="4" t="inlineStr">
        <is>
          <t>Modified Duration</t>
        </is>
      </c>
      <c r="B134" s="4" t="inlineStr">
        <is>
          <t>4 years 3 months 18 days</t>
        </is>
      </c>
    </row>
    <row r="135">
      <c r="A135" s="4" t="inlineStr">
        <is>
          <t>Zone 3 | Band Nine | Maximum</t>
        </is>
      </c>
    </row>
    <row r="136">
      <c r="A136" s="3" t="inlineStr">
        <is>
          <t>RISK MANAGEMENT</t>
        </is>
      </c>
    </row>
    <row r="137">
      <c r="A137" s="4" t="inlineStr">
        <is>
          <t>Modified Duration</t>
        </is>
      </c>
      <c r="B137" s="4" t="inlineStr">
        <is>
          <t>5 years 8 months 12 days</t>
        </is>
      </c>
    </row>
    <row r="138">
      <c r="A138" s="4" t="inlineStr">
        <is>
          <t>Zone 3 | Band Ten | Legal Currency</t>
        </is>
      </c>
    </row>
    <row r="139">
      <c r="A139" s="3" t="inlineStr">
        <is>
          <t>RISK MANAGEMENT</t>
        </is>
      </c>
    </row>
    <row r="140">
      <c r="A140" s="4" t="inlineStr">
        <is>
          <t>Changes in Interest Rates (bps)</t>
        </is>
      </c>
      <c r="B140" s="4" t="inlineStr">
        <is>
          <t>1.62%</t>
        </is>
      </c>
    </row>
    <row r="141">
      <c r="A141" s="4" t="inlineStr">
        <is>
          <t>Zone 3 | Band Ten | UVR</t>
        </is>
      </c>
    </row>
    <row r="142">
      <c r="A142" s="3" t="inlineStr">
        <is>
          <t>RISK MANAGEMENT</t>
        </is>
      </c>
    </row>
    <row r="143">
      <c r="A143" s="4" t="inlineStr">
        <is>
          <t>Changes in Interest Rates (bps)</t>
        </is>
      </c>
      <c r="B143" s="4" t="inlineStr">
        <is>
          <t>1.70%</t>
        </is>
      </c>
    </row>
    <row r="144">
      <c r="A144" s="4" t="inlineStr">
        <is>
          <t>Zone 3 | Band Ten | Foreign Currency</t>
        </is>
      </c>
    </row>
    <row r="145">
      <c r="A145" s="3" t="inlineStr">
        <is>
          <t>RISK MANAGEMENT</t>
        </is>
      </c>
    </row>
    <row r="146">
      <c r="A146" s="4" t="inlineStr">
        <is>
          <t>Changes in Interest Rates (bps)</t>
        </is>
      </c>
      <c r="B146" s="4" t="inlineStr">
        <is>
          <t>0.65%</t>
        </is>
      </c>
    </row>
    <row r="147">
      <c r="A147" s="4" t="inlineStr">
        <is>
          <t>Zone 3 | Band Ten | Minimum</t>
        </is>
      </c>
    </row>
    <row r="148">
      <c r="A148" s="3" t="inlineStr">
        <is>
          <t>RISK MANAGEMENT</t>
        </is>
      </c>
    </row>
    <row r="149">
      <c r="A149" s="4" t="inlineStr">
        <is>
          <t>Modified Duration</t>
        </is>
      </c>
      <c r="B149" s="4" t="inlineStr">
        <is>
          <t>5 years 8 months 12 days</t>
        </is>
      </c>
    </row>
    <row r="150">
      <c r="A150" s="4" t="inlineStr">
        <is>
          <t>Zone 3 | Band Ten | Maximum</t>
        </is>
      </c>
    </row>
    <row r="151">
      <c r="A151" s="3" t="inlineStr">
        <is>
          <t>RISK MANAGEMENT</t>
        </is>
      </c>
    </row>
    <row r="152">
      <c r="A152" s="4" t="inlineStr">
        <is>
          <t>Modified Duration</t>
        </is>
      </c>
      <c r="B152" s="4" t="inlineStr">
        <is>
          <t>7 years 3 months 18 days</t>
        </is>
      </c>
    </row>
    <row r="153">
      <c r="A153" s="4" t="inlineStr">
        <is>
          <t>Zone 3 | Band Eleven | Legal Currency</t>
        </is>
      </c>
    </row>
    <row r="154">
      <c r="A154" s="3" t="inlineStr">
        <is>
          <t>RISK MANAGEMENT</t>
        </is>
      </c>
    </row>
    <row r="155">
      <c r="A155" s="4" t="inlineStr">
        <is>
          <t>Changes in Interest Rates (bps)</t>
        </is>
      </c>
      <c r="B155" s="4" t="inlineStr">
        <is>
          <t>1.62%</t>
        </is>
      </c>
    </row>
    <row r="156">
      <c r="A156" s="4" t="inlineStr">
        <is>
          <t>Zone 3 | Band Eleven | UVR</t>
        </is>
      </c>
    </row>
    <row r="157">
      <c r="A157" s="3" t="inlineStr">
        <is>
          <t>RISK MANAGEMENT</t>
        </is>
      </c>
    </row>
    <row r="158">
      <c r="A158" s="4" t="inlineStr">
        <is>
          <t>Changes in Interest Rates (bps)</t>
        </is>
      </c>
      <c r="B158" s="4" t="inlineStr">
        <is>
          <t>1.70%</t>
        </is>
      </c>
    </row>
    <row r="159">
      <c r="A159" s="4" t="inlineStr">
        <is>
          <t>Zone 3 | Band Eleven | Foreign Currency</t>
        </is>
      </c>
    </row>
    <row r="160">
      <c r="A160" s="3" t="inlineStr">
        <is>
          <t>RISK MANAGEMENT</t>
        </is>
      </c>
    </row>
    <row r="161">
      <c r="A161" s="4" t="inlineStr">
        <is>
          <t>Changes in Interest Rates (bps)</t>
        </is>
      </c>
      <c r="B161" s="4" t="inlineStr">
        <is>
          <t>0.60%</t>
        </is>
      </c>
    </row>
    <row r="162">
      <c r="A162" s="4" t="inlineStr">
        <is>
          <t>Zone 3 | Band Eleven | Minimum</t>
        </is>
      </c>
    </row>
    <row r="163">
      <c r="A163" s="3" t="inlineStr">
        <is>
          <t>RISK MANAGEMENT</t>
        </is>
      </c>
    </row>
    <row r="164">
      <c r="A164" s="4" t="inlineStr">
        <is>
          <t>Modified Duration</t>
        </is>
      </c>
      <c r="B164" s="4" t="inlineStr">
        <is>
          <t>7 years 3 months 18 days</t>
        </is>
      </c>
    </row>
    <row r="165">
      <c r="A165" s="4" t="inlineStr">
        <is>
          <t>Zone 3 | Band Eleven | Maximum</t>
        </is>
      </c>
    </row>
    <row r="166">
      <c r="A166" s="3" t="inlineStr">
        <is>
          <t>RISK MANAGEMENT</t>
        </is>
      </c>
    </row>
    <row r="167">
      <c r="A167" s="4" t="inlineStr">
        <is>
          <t>Modified Duration</t>
        </is>
      </c>
      <c r="B167" s="4" t="inlineStr">
        <is>
          <t>9 years 3 months 18 days</t>
        </is>
      </c>
    </row>
    <row r="168">
      <c r="A168" s="4" t="inlineStr">
        <is>
          <t>Zone 3 | Band Twelve | Legal Currency</t>
        </is>
      </c>
    </row>
    <row r="169">
      <c r="A169" s="3" t="inlineStr">
        <is>
          <t>RISK MANAGEMENT</t>
        </is>
      </c>
    </row>
    <row r="170">
      <c r="A170" s="4" t="inlineStr">
        <is>
          <t>Changes in Interest Rates (bps)</t>
        </is>
      </c>
      <c r="B170" s="4" t="inlineStr">
        <is>
          <t>1.62%</t>
        </is>
      </c>
    </row>
    <row r="171">
      <c r="A171" s="4" t="inlineStr">
        <is>
          <t>Zone 3 | Band Twelve | UVR</t>
        </is>
      </c>
    </row>
    <row r="172">
      <c r="A172" s="3" t="inlineStr">
        <is>
          <t>RISK MANAGEMENT</t>
        </is>
      </c>
    </row>
    <row r="173">
      <c r="A173" s="4" t="inlineStr">
        <is>
          <t>Changes in Interest Rates (bps)</t>
        </is>
      </c>
      <c r="B173" s="4" t="inlineStr">
        <is>
          <t>1.70%</t>
        </is>
      </c>
    </row>
    <row r="174">
      <c r="A174" s="4" t="inlineStr">
        <is>
          <t>Zone 3 | Band Twelve | Foreign Currency</t>
        </is>
      </c>
    </row>
    <row r="175">
      <c r="A175" s="3" t="inlineStr">
        <is>
          <t>RISK MANAGEMENT</t>
        </is>
      </c>
    </row>
    <row r="176">
      <c r="A176" s="4" t="inlineStr">
        <is>
          <t>Changes in Interest Rates (bps)</t>
        </is>
      </c>
      <c r="B176" s="4" t="inlineStr">
        <is>
          <t>0.60%</t>
        </is>
      </c>
    </row>
    <row r="177">
      <c r="A177" s="4" t="inlineStr">
        <is>
          <t>Zone 3 | Band Twelve | Minimum</t>
        </is>
      </c>
    </row>
    <row r="178">
      <c r="A178" s="3" t="inlineStr">
        <is>
          <t>RISK MANAGEMENT</t>
        </is>
      </c>
    </row>
    <row r="179">
      <c r="A179" s="4" t="inlineStr">
        <is>
          <t>Modified Duration</t>
        </is>
      </c>
      <c r="B179" s="4" t="inlineStr">
        <is>
          <t>9 years 3 months 18 days</t>
        </is>
      </c>
    </row>
    <row r="180">
      <c r="A180" s="4" t="inlineStr">
        <is>
          <t>Zone 3 | Band Twelve | Maximum</t>
        </is>
      </c>
    </row>
    <row r="181">
      <c r="A181" s="3" t="inlineStr">
        <is>
          <t>RISK MANAGEMENT</t>
        </is>
      </c>
    </row>
    <row r="182">
      <c r="A182" s="4" t="inlineStr">
        <is>
          <t>Modified Duration</t>
        </is>
      </c>
      <c r="B182" s="4" t="inlineStr">
        <is>
          <t>10 years 7 months 6 days</t>
        </is>
      </c>
    </row>
    <row r="183">
      <c r="A183" s="4" t="inlineStr">
        <is>
          <t>Zone 3 | Band Thirteen | Legal Currency</t>
        </is>
      </c>
    </row>
    <row r="184">
      <c r="A184" s="3" t="inlineStr">
        <is>
          <t>RISK MANAGEMENT</t>
        </is>
      </c>
    </row>
    <row r="185">
      <c r="A185" s="4" t="inlineStr">
        <is>
          <t>Changes in Interest Rates (bps)</t>
        </is>
      </c>
      <c r="B185" s="4" t="inlineStr">
        <is>
          <t>1.62%</t>
        </is>
      </c>
    </row>
    <row r="186">
      <c r="A186" s="4" t="inlineStr">
        <is>
          <t>Zone 3 | Band Thirteen | UVR</t>
        </is>
      </c>
    </row>
    <row r="187">
      <c r="A187" s="3" t="inlineStr">
        <is>
          <t>RISK MANAGEMENT</t>
        </is>
      </c>
    </row>
    <row r="188">
      <c r="A188" s="4" t="inlineStr">
        <is>
          <t>Changes in Interest Rates (bps)</t>
        </is>
      </c>
      <c r="B188" s="4" t="inlineStr">
        <is>
          <t>1.70%</t>
        </is>
      </c>
    </row>
    <row r="189">
      <c r="A189" s="4" t="inlineStr">
        <is>
          <t>Zone 3 | Band Thirteen | Foreign Currency</t>
        </is>
      </c>
    </row>
    <row r="190">
      <c r="A190" s="3" t="inlineStr">
        <is>
          <t>RISK MANAGEMENT</t>
        </is>
      </c>
    </row>
    <row r="191">
      <c r="A191" s="4" t="inlineStr">
        <is>
          <t>Changes in Interest Rates (bps)</t>
        </is>
      </c>
      <c r="B191" s="4" t="inlineStr">
        <is>
          <t>0.60%</t>
        </is>
      </c>
    </row>
    <row r="192">
      <c r="A192" s="4" t="inlineStr">
        <is>
          <t>Zone 3 | Band Thirteen | Minimum</t>
        </is>
      </c>
    </row>
    <row r="193">
      <c r="A193" s="3" t="inlineStr">
        <is>
          <t>RISK MANAGEMENT</t>
        </is>
      </c>
    </row>
    <row r="194">
      <c r="A194" s="4" t="inlineStr">
        <is>
          <t>Modified Duration</t>
        </is>
      </c>
      <c r="B194" s="4" t="inlineStr">
        <is>
          <t>10 years 7 months 6 days</t>
        </is>
      </c>
    </row>
    <row r="195">
      <c r="A195" s="4" t="inlineStr">
        <is>
          <t>Zone 3 | Band Thirteen | Maximum</t>
        </is>
      </c>
    </row>
    <row r="196">
      <c r="A196" s="3" t="inlineStr">
        <is>
          <t>RISK MANAGEMENT</t>
        </is>
      </c>
    </row>
    <row r="197">
      <c r="A197" s="4" t="inlineStr">
        <is>
          <t>Modified Duration</t>
        </is>
      </c>
      <c r="B197" s="4" t="inlineStr">
        <is>
          <t>12 years</t>
        </is>
      </c>
    </row>
    <row r="198">
      <c r="A198" s="4" t="inlineStr">
        <is>
          <t>Zone 3 | Band Fourteen | Legal Currency</t>
        </is>
      </c>
    </row>
    <row r="199">
      <c r="A199" s="3" t="inlineStr">
        <is>
          <t>RISK MANAGEMENT</t>
        </is>
      </c>
    </row>
    <row r="200">
      <c r="A200" s="4" t="inlineStr">
        <is>
          <t>Changes in Interest Rates (bps)</t>
        </is>
      </c>
      <c r="B200" s="4" t="inlineStr">
        <is>
          <t>1.62%</t>
        </is>
      </c>
    </row>
    <row r="201">
      <c r="A201" s="4" t="inlineStr">
        <is>
          <t>Zone 3 | Band Fourteen | UVR</t>
        </is>
      </c>
    </row>
    <row r="202">
      <c r="A202" s="3" t="inlineStr">
        <is>
          <t>RISK MANAGEMENT</t>
        </is>
      </c>
    </row>
    <row r="203">
      <c r="A203" s="4" t="inlineStr">
        <is>
          <t>Changes in Interest Rates (bps)</t>
        </is>
      </c>
      <c r="B203" s="4" t="inlineStr">
        <is>
          <t>1.70%</t>
        </is>
      </c>
    </row>
    <row r="204">
      <c r="A204" s="4" t="inlineStr">
        <is>
          <t>Zone 3 | Band Fourteen | Foreign Currency</t>
        </is>
      </c>
    </row>
    <row r="205">
      <c r="A205" s="3" t="inlineStr">
        <is>
          <t>RISK MANAGEMENT</t>
        </is>
      </c>
    </row>
    <row r="206">
      <c r="A206" s="4" t="inlineStr">
        <is>
          <t>Changes in Interest Rates (bps)</t>
        </is>
      </c>
      <c r="B206" s="4" t="inlineStr">
        <is>
          <t>0.60%</t>
        </is>
      </c>
    </row>
    <row r="207">
      <c r="A207" s="4" t="inlineStr">
        <is>
          <t>Zone 3 | Band Fourteen | Minimum</t>
        </is>
      </c>
    </row>
    <row r="208">
      <c r="A208" s="3" t="inlineStr">
        <is>
          <t>RISK MANAGEMENT</t>
        </is>
      </c>
    </row>
    <row r="209">
      <c r="A209" s="4" t="inlineStr">
        <is>
          <t>Modified Duration</t>
        </is>
      </c>
      <c r="B209" s="4" t="inlineStr">
        <is>
          <t>12 years</t>
        </is>
      </c>
    </row>
    <row r="210">
      <c r="A210" s="4" t="inlineStr">
        <is>
          <t>Zone 3 | Band Fourteen | Maximum</t>
        </is>
      </c>
    </row>
    <row r="211">
      <c r="A211" s="3" t="inlineStr">
        <is>
          <t>RISK MANAGEMENT</t>
        </is>
      </c>
    </row>
    <row r="212">
      <c r="A212" s="4" t="inlineStr">
        <is>
          <t>Modified Duration</t>
        </is>
      </c>
      <c r="B212" s="4" t="inlineStr">
        <is>
          <t>20 years</t>
        </is>
      </c>
    </row>
    <row r="213">
      <c r="A213" s="4" t="inlineStr">
        <is>
          <t>Zone 3 | Band Fifteen | Legal Currency</t>
        </is>
      </c>
    </row>
    <row r="214">
      <c r="A214" s="3" t="inlineStr">
        <is>
          <t>RISK MANAGEMENT</t>
        </is>
      </c>
    </row>
    <row r="215">
      <c r="A215" s="4" t="inlineStr">
        <is>
          <t>Changes in Interest Rates (bps)</t>
        </is>
      </c>
      <c r="B215" s="4" t="inlineStr">
        <is>
          <t>1.62%</t>
        </is>
      </c>
    </row>
    <row r="216">
      <c r="A216" s="4" t="inlineStr">
        <is>
          <t>Zone 3 | Band Fifteen | UVR</t>
        </is>
      </c>
    </row>
    <row r="217">
      <c r="A217" s="3" t="inlineStr">
        <is>
          <t>RISK MANAGEMENT</t>
        </is>
      </c>
    </row>
    <row r="218">
      <c r="A218" s="4" t="inlineStr">
        <is>
          <t>Changes in Interest Rates (bps)</t>
        </is>
      </c>
      <c r="B218" s="4" t="inlineStr">
        <is>
          <t>1.70%</t>
        </is>
      </c>
    </row>
    <row r="219">
      <c r="A219" s="4" t="inlineStr">
        <is>
          <t>Zone 3 | Band Fifteen | Foreign Currency</t>
        </is>
      </c>
    </row>
    <row r="220">
      <c r="A220" s="3" t="inlineStr">
        <is>
          <t>RISK MANAGEMENT</t>
        </is>
      </c>
    </row>
    <row r="221">
      <c r="A221" s="4" t="inlineStr">
        <is>
          <t>Changes in Interest Rates (bps)</t>
        </is>
      </c>
      <c r="B221" s="4" t="inlineStr">
        <is>
          <t>0.60%</t>
        </is>
      </c>
    </row>
    <row r="222">
      <c r="A222" s="4" t="inlineStr">
        <is>
          <t>Zone 3 | Band Fifteen | Minimum</t>
        </is>
      </c>
    </row>
    <row r="223">
      <c r="A223" s="3" t="inlineStr">
        <is>
          <t>RISK MANAGEMENT</t>
        </is>
      </c>
    </row>
    <row r="224">
      <c r="A224" s="4" t="inlineStr">
        <is>
          <t>Modified Duration</t>
        </is>
      </c>
      <c r="B224" s="4" t="inlineStr">
        <is>
          <t>20 years</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RISK MANAGEMENT - Currency, Equity and Fund Risk (Details)</t>
        </is>
      </c>
      <c r="B1" s="2" t="inlineStr">
        <is>
          <t>12 Months Ended</t>
        </is>
      </c>
    </row>
    <row r="2">
      <c r="B2" s="2" t="inlineStr">
        <is>
          <t>Dec. 31, 2020</t>
        </is>
      </c>
    </row>
    <row r="3">
      <c r="A3" s="4" t="inlineStr">
        <is>
          <t>USD</t>
        </is>
      </c>
    </row>
    <row r="4">
      <c r="A4" s="3" t="inlineStr">
        <is>
          <t>RISK MANAGEMENT</t>
        </is>
      </c>
    </row>
    <row r="5">
      <c r="A5" s="4" t="inlineStr">
        <is>
          <t>Sensitivity Factor</t>
        </is>
      </c>
      <c r="B5" s="4" t="inlineStr">
        <is>
          <t>12.49%</t>
        </is>
      </c>
    </row>
    <row r="6">
      <c r="A6" s="4" t="inlineStr">
        <is>
          <t>Euro</t>
        </is>
      </c>
    </row>
    <row r="7">
      <c r="A7" s="3" t="inlineStr">
        <is>
          <t>RISK MANAGEMENT</t>
        </is>
      </c>
    </row>
    <row r="8">
      <c r="A8" s="4" t="inlineStr">
        <is>
          <t>Sensitivity Factor</t>
        </is>
      </c>
      <c r="B8" s="4" t="inlineStr">
        <is>
          <t>11.00%</t>
        </is>
      </c>
    </row>
    <row r="9">
      <c r="A9" s="4" t="inlineStr">
        <is>
          <t>Other currencies</t>
        </is>
      </c>
    </row>
    <row r="10">
      <c r="A10" s="3" t="inlineStr">
        <is>
          <t>RISK MANAGEMENT</t>
        </is>
      </c>
    </row>
    <row r="11">
      <c r="A11" s="4" t="inlineStr">
        <is>
          <t>Sensitivity Factor</t>
        </is>
      </c>
      <c r="B11" s="4" t="inlineStr">
        <is>
          <t>13.02%</t>
        </is>
      </c>
    </row>
    <row r="12">
      <c r="A12" s="4" t="inlineStr">
        <is>
          <t>Equity and Fund Risk</t>
        </is>
      </c>
    </row>
    <row r="13">
      <c r="A13" s="3" t="inlineStr">
        <is>
          <t>RISK MANAGEMENT</t>
        </is>
      </c>
    </row>
    <row r="14">
      <c r="A14" s="4" t="inlineStr">
        <is>
          <t>Sensitivity Factor</t>
        </is>
      </c>
      <c r="B14" s="4" t="inlineStr">
        <is>
          <t>14.70%</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SK MANAGEMENT - Total Market Risk VaR (Details) - COP ($) $ in Millions</t>
        </is>
      </c>
      <c r="B1" s="2" t="inlineStr">
        <is>
          <t>12 Months Ended</t>
        </is>
      </c>
    </row>
    <row r="2">
      <c r="B2" s="2" t="inlineStr">
        <is>
          <t>Dec. 31, 2020</t>
        </is>
      </c>
      <c r="C2" s="2" t="inlineStr">
        <is>
          <t>Dec. 31, 2019</t>
        </is>
      </c>
    </row>
    <row r="3">
      <c r="A3" s="3" t="inlineStr">
        <is>
          <t>RISK MANAGEMENT</t>
        </is>
      </c>
    </row>
    <row r="4">
      <c r="A4" s="4" t="inlineStr">
        <is>
          <t>Percentage increase (decrease) in VaR</t>
        </is>
      </c>
      <c r="B4" s="4" t="inlineStr">
        <is>
          <t>52.00%</t>
        </is>
      </c>
    </row>
    <row r="5">
      <c r="A5" s="4" t="inlineStr">
        <is>
          <t>Value at risk</t>
        </is>
      </c>
      <c r="B5" s="6" t="n">
        <v>811247</v>
      </c>
      <c r="C5" s="6" t="n">
        <v>1692516</v>
      </c>
    </row>
    <row r="6">
      <c r="A6" s="4" t="inlineStr">
        <is>
          <t>Average</t>
        </is>
      </c>
    </row>
    <row r="7">
      <c r="A7" s="3" t="inlineStr">
        <is>
          <t>RISK MANAGEMENT</t>
        </is>
      </c>
    </row>
    <row r="8">
      <c r="A8" s="4" t="inlineStr">
        <is>
          <t>Value at risk</t>
        </is>
      </c>
      <c r="B8" s="5" t="n">
        <v>1076050</v>
      </c>
      <c r="C8" s="5" t="n">
        <v>1509084</v>
      </c>
    </row>
    <row r="9">
      <c r="A9" s="4" t="inlineStr">
        <is>
          <t>Maximum</t>
        </is>
      </c>
    </row>
    <row r="10">
      <c r="A10" s="3" t="inlineStr">
        <is>
          <t>RISK MANAGEMENT</t>
        </is>
      </c>
    </row>
    <row r="11">
      <c r="A11" s="4" t="inlineStr">
        <is>
          <t>Value at risk</t>
        </is>
      </c>
      <c r="B11" s="5" t="n">
        <v>1974758</v>
      </c>
      <c r="C11" s="5" t="n">
        <v>1711794</v>
      </c>
    </row>
    <row r="12">
      <c r="A12" s="4" t="inlineStr">
        <is>
          <t>Minimum</t>
        </is>
      </c>
    </row>
    <row r="13">
      <c r="A13" s="3" t="inlineStr">
        <is>
          <t>RISK MANAGEMENT</t>
        </is>
      </c>
    </row>
    <row r="14">
      <c r="A14" s="4" t="inlineStr">
        <is>
          <t>Value at risk</t>
        </is>
      </c>
      <c r="B14" s="5" t="n">
        <v>673680</v>
      </c>
      <c r="C14" s="5" t="n">
        <v>1092446</v>
      </c>
    </row>
    <row r="15">
      <c r="A15" s="4" t="inlineStr">
        <is>
          <t>Interest Rate</t>
        </is>
      </c>
    </row>
    <row r="16">
      <c r="A16" s="3" t="inlineStr">
        <is>
          <t>RISK MANAGEMENT</t>
        </is>
      </c>
    </row>
    <row r="17">
      <c r="A17" s="4" t="inlineStr">
        <is>
          <t>Value at risk</t>
        </is>
      </c>
      <c r="B17" s="5" t="n">
        <v>402882</v>
      </c>
      <c r="C17" s="5" t="n">
        <v>359654</v>
      </c>
    </row>
    <row r="18">
      <c r="A18" s="4" t="inlineStr">
        <is>
          <t>Interest Rate | Average</t>
        </is>
      </c>
    </row>
    <row r="19">
      <c r="A19" s="3" t="inlineStr">
        <is>
          <t>RISK MANAGEMENT</t>
        </is>
      </c>
    </row>
    <row r="20">
      <c r="A20" s="4" t="inlineStr">
        <is>
          <t>Value at risk</t>
        </is>
      </c>
      <c r="B20" s="5" t="n">
        <v>340886</v>
      </c>
      <c r="C20" s="5" t="n">
        <v>325400</v>
      </c>
    </row>
    <row r="21">
      <c r="A21" s="4" t="inlineStr">
        <is>
          <t>Interest Rate | Maximum</t>
        </is>
      </c>
    </row>
    <row r="22">
      <c r="A22" s="3" t="inlineStr">
        <is>
          <t>RISK MANAGEMENT</t>
        </is>
      </c>
    </row>
    <row r="23">
      <c r="A23" s="4" t="inlineStr">
        <is>
          <t>Value at risk</t>
        </is>
      </c>
      <c r="B23" s="5" t="n">
        <v>402882</v>
      </c>
      <c r="C23" s="5" t="n">
        <v>409369</v>
      </c>
    </row>
    <row r="24">
      <c r="A24" s="4" t="inlineStr">
        <is>
          <t>Interest Rate | Minimum</t>
        </is>
      </c>
    </row>
    <row r="25">
      <c r="A25" s="3" t="inlineStr">
        <is>
          <t>RISK MANAGEMENT</t>
        </is>
      </c>
    </row>
    <row r="26">
      <c r="A26" s="4" t="inlineStr">
        <is>
          <t>Value at risk</t>
        </is>
      </c>
      <c r="B26" s="5" t="n">
        <v>286283</v>
      </c>
      <c r="C26" s="5" t="n">
        <v>242568</v>
      </c>
    </row>
    <row r="27">
      <c r="A27" s="4" t="inlineStr">
        <is>
          <t>Exchange Rate</t>
        </is>
      </c>
    </row>
    <row r="28">
      <c r="A28" s="3" t="inlineStr">
        <is>
          <t>RISK MANAGEMENT</t>
        </is>
      </c>
    </row>
    <row r="29">
      <c r="A29" s="4" t="inlineStr">
        <is>
          <t>Value at risk</t>
        </is>
      </c>
      <c r="B29" s="5" t="n">
        <v>95926</v>
      </c>
      <c r="C29" s="5" t="n">
        <v>1015874</v>
      </c>
    </row>
    <row r="30">
      <c r="A30" s="4" t="inlineStr">
        <is>
          <t>Exchange Rate | Average</t>
        </is>
      </c>
    </row>
    <row r="31">
      <c r="A31" s="3" t="inlineStr">
        <is>
          <t>RISK MANAGEMENT</t>
        </is>
      </c>
    </row>
    <row r="32">
      <c r="A32" s="4" t="inlineStr">
        <is>
          <t>Value at risk</t>
        </is>
      </c>
      <c r="B32" s="5" t="n">
        <v>421716</v>
      </c>
      <c r="C32" s="5" t="n">
        <v>874432</v>
      </c>
    </row>
    <row r="33">
      <c r="A33" s="4" t="inlineStr">
        <is>
          <t>Exchange Rate | Maximum</t>
        </is>
      </c>
    </row>
    <row r="34">
      <c r="A34" s="3" t="inlineStr">
        <is>
          <t>RISK MANAGEMENT</t>
        </is>
      </c>
    </row>
    <row r="35">
      <c r="A35" s="4" t="inlineStr">
        <is>
          <t>Value at risk</t>
        </is>
      </c>
      <c r="B35" s="5" t="n">
        <v>1344673</v>
      </c>
      <c r="C35" s="5" t="n">
        <v>1055546</v>
      </c>
    </row>
    <row r="36">
      <c r="A36" s="4" t="inlineStr">
        <is>
          <t>Exchange Rate | Minimum</t>
        </is>
      </c>
    </row>
    <row r="37">
      <c r="A37" s="3" t="inlineStr">
        <is>
          <t>RISK MANAGEMENT</t>
        </is>
      </c>
    </row>
    <row r="38">
      <c r="A38" s="4" t="inlineStr">
        <is>
          <t>Value at risk</t>
        </is>
      </c>
      <c r="B38" s="5" t="n">
        <v>54056</v>
      </c>
      <c r="C38" s="5" t="n">
        <v>496565</v>
      </c>
    </row>
    <row r="39">
      <c r="A39" s="4" t="inlineStr">
        <is>
          <t>Share Price</t>
        </is>
      </c>
    </row>
    <row r="40">
      <c r="A40" s="3" t="inlineStr">
        <is>
          <t>RISK MANAGEMENT</t>
        </is>
      </c>
    </row>
    <row r="41">
      <c r="A41" s="4" t="inlineStr">
        <is>
          <t>Value at risk</t>
        </is>
      </c>
      <c r="B41" s="5" t="n">
        <v>98131</v>
      </c>
      <c r="C41" s="5" t="n">
        <v>110386</v>
      </c>
    </row>
    <row r="42">
      <c r="A42" s="4" t="inlineStr">
        <is>
          <t>Share Price | Average</t>
        </is>
      </c>
    </row>
    <row r="43">
      <c r="A43" s="3" t="inlineStr">
        <is>
          <t>RISK MANAGEMENT</t>
        </is>
      </c>
    </row>
    <row r="44">
      <c r="A44" s="4" t="inlineStr">
        <is>
          <t>Value at risk</t>
        </is>
      </c>
      <c r="B44" s="5" t="n">
        <v>99033</v>
      </c>
      <c r="C44" s="5" t="n">
        <v>105576</v>
      </c>
    </row>
    <row r="45">
      <c r="A45" s="4" t="inlineStr">
        <is>
          <t>Share Price | Maximum</t>
        </is>
      </c>
    </row>
    <row r="46">
      <c r="A46" s="3" t="inlineStr">
        <is>
          <t>RISK MANAGEMENT</t>
        </is>
      </c>
    </row>
    <row r="47">
      <c r="A47" s="4" t="inlineStr">
        <is>
          <t>Value at risk</t>
        </is>
      </c>
      <c r="B47" s="5" t="n">
        <v>130654</v>
      </c>
      <c r="C47" s="5" t="n">
        <v>110386</v>
      </c>
    </row>
    <row r="48">
      <c r="A48" s="4" t="inlineStr">
        <is>
          <t>Share Price | Minimum</t>
        </is>
      </c>
    </row>
    <row r="49">
      <c r="A49" s="3" t="inlineStr">
        <is>
          <t>RISK MANAGEMENT</t>
        </is>
      </c>
    </row>
    <row r="50">
      <c r="A50" s="4" t="inlineStr">
        <is>
          <t>Value at risk</t>
        </is>
      </c>
      <c r="B50" s="5" t="n">
        <v>89564</v>
      </c>
      <c r="C50" s="5" t="n">
        <v>101757</v>
      </c>
    </row>
    <row r="51">
      <c r="A51" s="4" t="inlineStr">
        <is>
          <t>Collective Portfolios</t>
        </is>
      </c>
    </row>
    <row r="52">
      <c r="A52" s="3" t="inlineStr">
        <is>
          <t>RISK MANAGEMENT</t>
        </is>
      </c>
    </row>
    <row r="53">
      <c r="A53" s="4" t="inlineStr">
        <is>
          <t>Value at risk</t>
        </is>
      </c>
      <c r="B53" s="5" t="n">
        <v>214308</v>
      </c>
      <c r="C53" s="5" t="n">
        <v>206602</v>
      </c>
    </row>
    <row r="54">
      <c r="A54" s="4" t="inlineStr">
        <is>
          <t>Collective Portfolios | Average</t>
        </is>
      </c>
    </row>
    <row r="55">
      <c r="A55" s="3" t="inlineStr">
        <is>
          <t>RISK MANAGEMENT</t>
        </is>
      </c>
    </row>
    <row r="56">
      <c r="A56" s="4" t="inlineStr">
        <is>
          <t>Value at risk</t>
        </is>
      </c>
      <c r="B56" s="5" t="n">
        <v>214415</v>
      </c>
      <c r="C56" s="5" t="n">
        <v>203676</v>
      </c>
    </row>
    <row r="57">
      <c r="A57" s="4" t="inlineStr">
        <is>
          <t>Collective Portfolios | Maximum</t>
        </is>
      </c>
    </row>
    <row r="58">
      <c r="A58" s="3" t="inlineStr">
        <is>
          <t>RISK MANAGEMENT</t>
        </is>
      </c>
    </row>
    <row r="59">
      <c r="A59" s="4" t="inlineStr">
        <is>
          <t>Value at risk</t>
        </is>
      </c>
      <c r="B59" s="5" t="n">
        <v>218487</v>
      </c>
      <c r="C59" s="5" t="n">
        <v>207503</v>
      </c>
    </row>
    <row r="60">
      <c r="A60" s="4" t="inlineStr">
        <is>
          <t>Collective Portfolios | Minimum</t>
        </is>
      </c>
    </row>
    <row r="61">
      <c r="A61" s="3" t="inlineStr">
        <is>
          <t>RISK MANAGEMENT</t>
        </is>
      </c>
    </row>
    <row r="62">
      <c r="A62" s="4" t="inlineStr">
        <is>
          <t>Value at risk</t>
        </is>
      </c>
      <c r="B62" s="6" t="n">
        <v>208928</v>
      </c>
      <c r="C62" s="6" t="n">
        <v>195944</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Sensitivity to Interest Rate Risk of the Banking Book (Details) - Interest Rate $ in Millions, $ in Millions</t>
        </is>
      </c>
      <c r="B1" s="2" t="inlineStr">
        <is>
          <t>Dec. 31, 2020USD ($)</t>
        </is>
      </c>
      <c r="C1" s="2" t="inlineStr">
        <is>
          <t>Dec. 31, 2020COP ($)</t>
        </is>
      </c>
      <c r="D1" s="2" t="inlineStr">
        <is>
          <t>Dec. 31, 2019USD ($)</t>
        </is>
      </c>
      <c r="E1" s="2" t="inlineStr">
        <is>
          <t>Dec. 31, 2019COP ($)</t>
        </is>
      </c>
    </row>
    <row r="2">
      <c r="A2" s="3" t="inlineStr">
        <is>
          <t>RISK MANAGEMENT</t>
        </is>
      </c>
    </row>
    <row r="3">
      <c r="A3" s="4" t="inlineStr">
        <is>
          <t>Assets sensitivity 50 bps</t>
        </is>
      </c>
      <c r="B3" s="6" t="n">
        <v>34289</v>
      </c>
      <c r="C3" s="6" t="n">
        <v>379953</v>
      </c>
      <c r="D3" s="6" t="n">
        <v>35188</v>
      </c>
      <c r="E3" s="6" t="n">
        <v>377918</v>
      </c>
    </row>
    <row r="4">
      <c r="A4" s="4" t="inlineStr">
        <is>
          <t>Liabilities sensitivity 50 bps</t>
        </is>
      </c>
      <c r="B4" s="5" t="n">
        <v>29004</v>
      </c>
      <c r="C4" s="5" t="n">
        <v>199554</v>
      </c>
      <c r="D4" s="5" t="n">
        <v>33873</v>
      </c>
      <c r="E4" s="5" t="n">
        <v>200650</v>
      </c>
    </row>
    <row r="5">
      <c r="A5" s="4" t="inlineStr">
        <is>
          <t>Net interest income sensitivity 50 bps</t>
        </is>
      </c>
      <c r="B5" s="6" t="n">
        <v>5285</v>
      </c>
      <c r="C5" s="6" t="n">
        <v>180399</v>
      </c>
      <c r="D5" s="6" t="n">
        <v>1315</v>
      </c>
      <c r="E5" s="6" t="n">
        <v>17726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hare Price Sensitivity (Details) - Share Price - COP ($) $ in Millions</t>
        </is>
      </c>
      <c r="B1" s="2" t="inlineStr">
        <is>
          <t>12 Months Ended</t>
        </is>
      </c>
    </row>
    <row r="2">
      <c r="B2" s="2" t="inlineStr">
        <is>
          <t>Dec. 31, 2020</t>
        </is>
      </c>
      <c r="C2" s="2" t="inlineStr">
        <is>
          <t>Dec. 31, 2019</t>
        </is>
      </c>
    </row>
    <row r="3">
      <c r="A3" s="4" t="inlineStr">
        <is>
          <t>Increase in share price of 14.70%</t>
        </is>
      </c>
    </row>
    <row r="4">
      <c r="A4" s="3" t="inlineStr">
        <is>
          <t>RISK MANAGEMENT</t>
        </is>
      </c>
    </row>
    <row r="5">
      <c r="A5" s="4" t="inlineStr">
        <is>
          <t>Fair value</t>
        </is>
      </c>
      <c r="B5" s="6" t="n">
        <v>40502</v>
      </c>
      <c r="C5" s="6" t="n">
        <v>38428</v>
      </c>
    </row>
    <row r="6">
      <c r="A6" s="4" t="inlineStr">
        <is>
          <t>Delta, increase in share price</t>
        </is>
      </c>
      <c r="B6" s="4" t="inlineStr">
        <is>
          <t>14.70%</t>
        </is>
      </c>
      <c r="C6" s="4" t="inlineStr">
        <is>
          <t>14.70%</t>
        </is>
      </c>
    </row>
    <row r="7">
      <c r="A7" s="4" t="inlineStr">
        <is>
          <t>Sensitivity, increase in share price</t>
        </is>
      </c>
      <c r="B7" s="6" t="n">
        <v>5954</v>
      </c>
      <c r="C7" s="6" t="n">
        <v>5649</v>
      </c>
    </row>
    <row r="8">
      <c r="A8" s="4" t="inlineStr">
        <is>
          <t>Decrease in share price of 14.7%</t>
        </is>
      </c>
    </row>
    <row r="9">
      <c r="A9" s="3" t="inlineStr">
        <is>
          <t>RISK MANAGEMENT</t>
        </is>
      </c>
    </row>
    <row r="10">
      <c r="A10" s="4" t="inlineStr">
        <is>
          <t>Fair value</t>
        </is>
      </c>
      <c r="B10" s="6" t="n">
        <v>34548</v>
      </c>
    </row>
    <row r="11">
      <c r="A11" s="4" t="inlineStr">
        <is>
          <t>Delta, decrease in share price</t>
        </is>
      </c>
      <c r="B11" s="4" t="inlineStr">
        <is>
          <t>14.70%</t>
        </is>
      </c>
    </row>
    <row r="12">
      <c r="A12" s="4" t="inlineStr">
        <is>
          <t>Sensitivity, decrease in share price</t>
        </is>
      </c>
      <c r="B12" s="6" t="n">
        <v>5954</v>
      </c>
    </row>
    <row r="13">
      <c r="A13" s="4" t="inlineStr">
        <is>
          <t>Equity securities | Industrial and Financial</t>
        </is>
      </c>
    </row>
    <row r="14">
      <c r="A14" s="3" t="inlineStr">
        <is>
          <t>RISK MANAGEMENT</t>
        </is>
      </c>
    </row>
    <row r="15">
      <c r="A15" s="4" t="inlineStr">
        <is>
          <t>Percentage of increase in market value of investments</t>
        </is>
      </c>
      <c r="B15" s="4" t="inlineStr">
        <is>
          <t>5.00%</t>
        </is>
      </c>
    </row>
    <row r="16">
      <c r="A16" s="4" t="inlineStr">
        <is>
          <t>Fair value</t>
        </is>
      </c>
      <c r="B16" s="6" t="n">
        <v>40502</v>
      </c>
      <c r="C16" s="6" t="n">
        <v>38428</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Covid-19 effects on Market Risk (Details) $ in Millions, $ in Millions</t>
        </is>
      </c>
      <c r="B1" s="2" t="inlineStr">
        <is>
          <t>Dec. 31, 2020USD ($)</t>
        </is>
      </c>
      <c r="C1" s="2" t="inlineStr">
        <is>
          <t>Dec. 31, 2020COP ($)</t>
        </is>
      </c>
      <c r="D1" s="2" t="inlineStr">
        <is>
          <t>Dec. 31, 2019USD ($)</t>
        </is>
      </c>
      <c r="E1" s="2" t="inlineStr">
        <is>
          <t>Dec. 31, 2019COP ($)</t>
        </is>
      </c>
    </row>
    <row r="2">
      <c r="A2" s="4" t="inlineStr">
        <is>
          <t>Interest Rate</t>
        </is>
      </c>
    </row>
    <row r="3">
      <c r="A3" s="3" t="inlineStr">
        <is>
          <t>RISK MANAGEMENT</t>
        </is>
      </c>
    </row>
    <row r="4">
      <c r="A4" s="4" t="inlineStr">
        <is>
          <t>Assets sensitivity 50 bps</t>
        </is>
      </c>
      <c r="B4" s="6" t="n">
        <v>34289</v>
      </c>
      <c r="C4" s="6" t="n">
        <v>379953</v>
      </c>
      <c r="D4" s="6" t="n">
        <v>35188</v>
      </c>
      <c r="E4" s="6" t="n">
        <v>377918</v>
      </c>
    </row>
    <row r="5">
      <c r="A5" s="4" t="inlineStr">
        <is>
          <t>Liabilities sensitivity 50 bps</t>
        </is>
      </c>
      <c r="B5" s="5" t="n">
        <v>29004</v>
      </c>
      <c r="C5" s="5" t="n">
        <v>199554</v>
      </c>
      <c r="D5" s="5" t="n">
        <v>33873</v>
      </c>
      <c r="E5" s="5" t="n">
        <v>200650</v>
      </c>
    </row>
    <row r="6">
      <c r="A6" s="4" t="inlineStr">
        <is>
          <t>Net interest income sensitivity 50 bps</t>
        </is>
      </c>
      <c r="B6" s="6" t="n">
        <v>5285</v>
      </c>
      <c r="C6" s="6" t="n">
        <v>180399</v>
      </c>
      <c r="D6" s="6" t="n">
        <v>1315</v>
      </c>
      <c r="E6" s="6" t="n">
        <v>177269</v>
      </c>
    </row>
    <row r="7">
      <c r="A7" s="4" t="inlineStr">
        <is>
          <t>COVID-19</t>
        </is>
      </c>
    </row>
    <row r="8">
      <c r="A8" s="3" t="inlineStr">
        <is>
          <t>RISK MANAGEMENT</t>
        </is>
      </c>
    </row>
    <row r="9">
      <c r="A9" s="4" t="inlineStr">
        <is>
          <t>Percentage of consumption value at risk</t>
        </is>
      </c>
      <c r="B9" s="4" t="inlineStr">
        <is>
          <t>57.00%</t>
        </is>
      </c>
      <c r="C9" s="4" t="inlineStr">
        <is>
          <t>57.00%</t>
        </is>
      </c>
    </row>
    <row r="10">
      <c r="A10" s="4" t="inlineStr">
        <is>
          <t>COVID-19 | Maximum</t>
        </is>
      </c>
    </row>
    <row r="11">
      <c r="A11" s="3" t="inlineStr">
        <is>
          <t>RISK MANAGEMENT</t>
        </is>
      </c>
    </row>
    <row r="12">
      <c r="A12" s="4" t="inlineStr">
        <is>
          <t>Percentage of consumption value at risk</t>
        </is>
      </c>
      <c r="B12" s="4" t="inlineStr">
        <is>
          <t>273.00%</t>
        </is>
      </c>
      <c r="C12" s="4" t="inlineStr">
        <is>
          <t>273.00%</t>
        </is>
      </c>
    </row>
    <row r="13">
      <c r="A13" s="4" t="inlineStr">
        <is>
          <t>COVID-19 | Minimum</t>
        </is>
      </c>
    </row>
    <row r="14">
      <c r="A14" s="3" t="inlineStr">
        <is>
          <t>RISK MANAGEMENT</t>
        </is>
      </c>
    </row>
    <row r="15">
      <c r="A15" s="4" t="inlineStr">
        <is>
          <t>Percentage of consumption value at risk</t>
        </is>
      </c>
      <c r="B15" s="4" t="inlineStr">
        <is>
          <t>13.00%</t>
        </is>
      </c>
      <c r="C15" s="4" t="inlineStr">
        <is>
          <t>13.00%</t>
        </is>
      </c>
    </row>
    <row r="16">
      <c r="A16" s="4" t="inlineStr">
        <is>
          <t>COVID-19 | Average</t>
        </is>
      </c>
    </row>
    <row r="17">
      <c r="A17" s="3" t="inlineStr">
        <is>
          <t>RISK MANAGEMENT</t>
        </is>
      </c>
    </row>
    <row r="18">
      <c r="A18" s="4" t="inlineStr">
        <is>
          <t>Percentage of consumption value at risk</t>
        </is>
      </c>
      <c r="B18" s="4" t="inlineStr">
        <is>
          <t>95.00%</t>
        </is>
      </c>
      <c r="C18" s="4" t="inlineStr">
        <is>
          <t>95.00%</t>
        </is>
      </c>
    </row>
    <row r="19">
      <c r="A19" s="4" t="inlineStr">
        <is>
          <t>COVID-19 | Interest Rate</t>
        </is>
      </c>
    </row>
    <row r="20">
      <c r="A20" s="3" t="inlineStr">
        <is>
          <t>RISK MANAGEMENT</t>
        </is>
      </c>
    </row>
    <row r="21">
      <c r="A21" s="4" t="inlineStr">
        <is>
          <t>Assets sensitivity 50 bps</t>
        </is>
      </c>
      <c r="B21" s="6" t="n">
        <v>34289</v>
      </c>
      <c r="C21" s="6" t="n">
        <v>379953</v>
      </c>
    </row>
    <row r="22">
      <c r="A22" s="4" t="inlineStr">
        <is>
          <t>Liabilities sensitivity 50 bps</t>
        </is>
      </c>
      <c r="B22" s="5" t="n">
        <v>29004</v>
      </c>
      <c r="C22" s="5" t="n">
        <v>199554</v>
      </c>
    </row>
    <row r="23">
      <c r="A23" s="4" t="inlineStr">
        <is>
          <t>Net interest income sensitivity 50 bps</t>
        </is>
      </c>
      <c r="B23" s="5" t="n">
        <v>5285</v>
      </c>
      <c r="C23" s="5" t="n">
        <v>180399</v>
      </c>
    </row>
    <row r="24">
      <c r="A24" s="4" t="inlineStr">
        <is>
          <t>COVID-19 | Interest Rate | Maximum</t>
        </is>
      </c>
    </row>
    <row r="25">
      <c r="A25" s="3" t="inlineStr">
        <is>
          <t>RISK MANAGEMENT</t>
        </is>
      </c>
    </row>
    <row r="26">
      <c r="A26" s="4" t="inlineStr">
        <is>
          <t>Assets sensitivity 50 bps</t>
        </is>
      </c>
      <c r="B26" s="5" t="n">
        <v>29599</v>
      </c>
      <c r="C26" s="5" t="n">
        <v>378700</v>
      </c>
    </row>
    <row r="27">
      <c r="A27" s="4" t="inlineStr">
        <is>
          <t>Liabilities sensitivity 50 bps</t>
        </is>
      </c>
      <c r="B27" s="5" t="n">
        <v>29004</v>
      </c>
      <c r="C27" s="5" t="n">
        <v>199554</v>
      </c>
    </row>
    <row r="28">
      <c r="A28" s="4" t="inlineStr">
        <is>
          <t>Net interest income sensitivity 50 bps</t>
        </is>
      </c>
      <c r="B28" s="5" t="n">
        <v>-2302</v>
      </c>
      <c r="C28" s="5" t="n">
        <v>167488</v>
      </c>
    </row>
    <row r="29">
      <c r="A29" s="4" t="inlineStr">
        <is>
          <t>COVID-19 | Interest Rate | Minimum</t>
        </is>
      </c>
    </row>
    <row r="30">
      <c r="A30" s="3" t="inlineStr">
        <is>
          <t>RISK MANAGEMENT</t>
        </is>
      </c>
    </row>
    <row r="31">
      <c r="A31" s="4" t="inlineStr">
        <is>
          <t>Assets sensitivity 50 bps</t>
        </is>
      </c>
      <c r="B31" s="5" t="n">
        <v>38322</v>
      </c>
      <c r="C31" s="5" t="n">
        <v>404803</v>
      </c>
    </row>
    <row r="32">
      <c r="A32" s="4" t="inlineStr">
        <is>
          <t>Liabilities sensitivity 50 bps</t>
        </is>
      </c>
      <c r="B32" s="5" t="n">
        <v>39981</v>
      </c>
      <c r="C32" s="5" t="n">
        <v>237315</v>
      </c>
    </row>
    <row r="33">
      <c r="A33" s="4" t="inlineStr">
        <is>
          <t>Net interest income sensitivity 50 bps</t>
        </is>
      </c>
      <c r="B33" s="5" t="n">
        <v>5284</v>
      </c>
      <c r="C33" s="5" t="n">
        <v>181471</v>
      </c>
    </row>
    <row r="34">
      <c r="A34" s="4" t="inlineStr">
        <is>
          <t>COVID-19 | Interest Rate | Average</t>
        </is>
      </c>
    </row>
    <row r="35">
      <c r="A35" s="3" t="inlineStr">
        <is>
          <t>RISK MANAGEMENT</t>
        </is>
      </c>
    </row>
    <row r="36">
      <c r="A36" s="4" t="inlineStr">
        <is>
          <t>Assets sensitivity 50 bps</t>
        </is>
      </c>
      <c r="B36" s="5" t="n">
        <v>34887</v>
      </c>
      <c r="C36" s="5" t="n">
        <v>389148</v>
      </c>
    </row>
    <row r="37">
      <c r="A37" s="4" t="inlineStr">
        <is>
          <t>Liabilities sensitivity 50 bps</t>
        </is>
      </c>
      <c r="B37" s="5" t="n">
        <v>34225</v>
      </c>
      <c r="C37" s="5" t="n">
        <v>213315</v>
      </c>
    </row>
    <row r="38">
      <c r="A38" s="4" t="inlineStr">
        <is>
          <t>Net interest income sensitivity 50 bps</t>
        </is>
      </c>
      <c r="B38" s="6" t="n">
        <v>662</v>
      </c>
      <c r="C38" s="6" t="n">
        <v>175833</v>
      </c>
    </row>
    <row r="39">
      <c r="A39" s="4" t="inlineStr">
        <is>
          <t>COVID-19 | Repo Rate BR</t>
        </is>
      </c>
    </row>
    <row r="40">
      <c r="A40" s="3" t="inlineStr">
        <is>
          <t>RISK MANAGEMENT</t>
        </is>
      </c>
    </row>
    <row r="41">
      <c r="A41" s="4" t="inlineStr">
        <is>
          <t>Interest rate on investments</t>
        </is>
      </c>
      <c r="B41" s="4" t="inlineStr">
        <is>
          <t>1.75%</t>
        </is>
      </c>
      <c r="C41" s="4" t="inlineStr">
        <is>
          <t>1.75%</t>
        </is>
      </c>
    </row>
    <row r="42">
      <c r="A42" s="4" t="inlineStr">
        <is>
          <t>COVID-19 | Repo Rate BR | Maximum</t>
        </is>
      </c>
    </row>
    <row r="43">
      <c r="A43" s="3" t="inlineStr">
        <is>
          <t>RISK MANAGEMENT</t>
        </is>
      </c>
    </row>
    <row r="44">
      <c r="A44" s="4" t="inlineStr">
        <is>
          <t>Interest rate on investments</t>
        </is>
      </c>
      <c r="B44" s="4" t="inlineStr">
        <is>
          <t>4.25%</t>
        </is>
      </c>
      <c r="C44" s="4" t="inlineStr">
        <is>
          <t>4.25%</t>
        </is>
      </c>
    </row>
    <row r="45">
      <c r="A45" s="4" t="inlineStr">
        <is>
          <t>COVID-19 | Repo Rate BR | Minimum</t>
        </is>
      </c>
    </row>
    <row r="46">
      <c r="A46" s="3" t="inlineStr">
        <is>
          <t>RISK MANAGEMENT</t>
        </is>
      </c>
    </row>
    <row r="47">
      <c r="A47" s="4" t="inlineStr">
        <is>
          <t>Interest rate on investments</t>
        </is>
      </c>
      <c r="B47" s="4" t="inlineStr">
        <is>
          <t>1.75%</t>
        </is>
      </c>
      <c r="C47" s="4" t="inlineStr">
        <is>
          <t>1.75%</t>
        </is>
      </c>
    </row>
    <row r="48">
      <c r="A48" s="4" t="inlineStr">
        <is>
          <t>COVID-19 | Repo Rate BR | Average</t>
        </is>
      </c>
    </row>
    <row r="49">
      <c r="A49" s="3" t="inlineStr">
        <is>
          <t>RISK MANAGEMENT</t>
        </is>
      </c>
    </row>
    <row r="50">
      <c r="A50" s="4" t="inlineStr">
        <is>
          <t>Interest rate on investments</t>
        </is>
      </c>
      <c r="B50" s="4" t="inlineStr">
        <is>
          <t>2.87%</t>
        </is>
      </c>
      <c r="C50" s="4" t="inlineStr">
        <is>
          <t>2.87%</t>
        </is>
      </c>
    </row>
    <row r="51">
      <c r="A51" s="4" t="inlineStr">
        <is>
          <t>COVID-19 | IBR</t>
        </is>
      </c>
    </row>
    <row r="52">
      <c r="A52" s="3" t="inlineStr">
        <is>
          <t>RISK MANAGEMENT</t>
        </is>
      </c>
    </row>
    <row r="53">
      <c r="A53" s="4" t="inlineStr">
        <is>
          <t>Interest rate on investments</t>
        </is>
      </c>
      <c r="B53" s="4" t="inlineStr">
        <is>
          <t>1.74%</t>
        </is>
      </c>
      <c r="C53" s="4" t="inlineStr">
        <is>
          <t>1.74%</t>
        </is>
      </c>
    </row>
    <row r="54">
      <c r="A54" s="4" t="inlineStr">
        <is>
          <t>COVID-19 | IBR | Maximum</t>
        </is>
      </c>
    </row>
    <row r="55">
      <c r="A55" s="3" t="inlineStr">
        <is>
          <t>RISK MANAGEMENT</t>
        </is>
      </c>
    </row>
    <row r="56">
      <c r="A56" s="4" t="inlineStr">
        <is>
          <t>Interest rate on investments</t>
        </is>
      </c>
      <c r="B56" s="4" t="inlineStr">
        <is>
          <t>4.26%</t>
        </is>
      </c>
      <c r="C56" s="4" t="inlineStr">
        <is>
          <t>4.26%</t>
        </is>
      </c>
    </row>
    <row r="57">
      <c r="A57" s="4" t="inlineStr">
        <is>
          <t>COVID-19 | IBR | Minimum</t>
        </is>
      </c>
    </row>
    <row r="58">
      <c r="A58" s="3" t="inlineStr">
        <is>
          <t>RISK MANAGEMENT</t>
        </is>
      </c>
    </row>
    <row r="59">
      <c r="A59" s="4" t="inlineStr">
        <is>
          <t>Interest rate on investments</t>
        </is>
      </c>
      <c r="B59" s="4" t="inlineStr">
        <is>
          <t>1.74%</t>
        </is>
      </c>
      <c r="C59" s="4" t="inlineStr">
        <is>
          <t>1.74%</t>
        </is>
      </c>
    </row>
    <row r="60">
      <c r="A60" s="4" t="inlineStr">
        <is>
          <t>COVID-19 | IBR | Average</t>
        </is>
      </c>
    </row>
    <row r="61">
      <c r="A61" s="3" t="inlineStr">
        <is>
          <t>RISK MANAGEMENT</t>
        </is>
      </c>
    </row>
    <row r="62">
      <c r="A62" s="4" t="inlineStr">
        <is>
          <t>Interest rate on investments</t>
        </is>
      </c>
      <c r="B62" s="4" t="inlineStr">
        <is>
          <t>2.85%</t>
        </is>
      </c>
      <c r="C62" s="4" t="inlineStr">
        <is>
          <t>2.85%</t>
        </is>
      </c>
    </row>
    <row r="63">
      <c r="A63" s="4" t="inlineStr">
        <is>
          <t>COVID-19 | DTF</t>
        </is>
      </c>
    </row>
    <row r="64">
      <c r="A64" s="3" t="inlineStr">
        <is>
          <t>RISK MANAGEMENT</t>
        </is>
      </c>
    </row>
    <row r="65">
      <c r="A65" s="4" t="inlineStr">
        <is>
          <t>Interest rate on investments</t>
        </is>
      </c>
      <c r="B65" s="4" t="inlineStr">
        <is>
          <t>1.89%</t>
        </is>
      </c>
      <c r="C65" s="4" t="inlineStr">
        <is>
          <t>1.89%</t>
        </is>
      </c>
    </row>
    <row r="66">
      <c r="A66" s="4" t="inlineStr">
        <is>
          <t>COVID-19 | DTF | Maximum</t>
        </is>
      </c>
    </row>
    <row r="67">
      <c r="A67" s="3" t="inlineStr">
        <is>
          <t>RISK MANAGEMENT</t>
        </is>
      </c>
    </row>
    <row r="68">
      <c r="A68" s="4" t="inlineStr">
        <is>
          <t>Interest rate on investments</t>
        </is>
      </c>
      <c r="B68" s="4" t="inlineStr">
        <is>
          <t>4.66%</t>
        </is>
      </c>
      <c r="C68" s="4" t="inlineStr">
        <is>
          <t>4.66%</t>
        </is>
      </c>
    </row>
    <row r="69">
      <c r="A69" s="4" t="inlineStr">
        <is>
          <t>COVID-19 | DTF | Minimum</t>
        </is>
      </c>
    </row>
    <row r="70">
      <c r="A70" s="3" t="inlineStr">
        <is>
          <t>RISK MANAGEMENT</t>
        </is>
      </c>
    </row>
    <row r="71">
      <c r="A71" s="4" t="inlineStr">
        <is>
          <t>Interest rate on investments</t>
        </is>
      </c>
      <c r="B71" s="4" t="inlineStr">
        <is>
          <t>1.89%</t>
        </is>
      </c>
      <c r="C71" s="4" t="inlineStr">
        <is>
          <t>1.89%</t>
        </is>
      </c>
    </row>
    <row r="72">
      <c r="A72" s="4" t="inlineStr">
        <is>
          <t>COVID-19 | DTF | Average</t>
        </is>
      </c>
    </row>
    <row r="73">
      <c r="A73" s="3" t="inlineStr">
        <is>
          <t>RISK MANAGEMENT</t>
        </is>
      </c>
    </row>
    <row r="74">
      <c r="A74" s="4" t="inlineStr">
        <is>
          <t>Interest rate on investments</t>
        </is>
      </c>
      <c r="B74" s="4" t="inlineStr">
        <is>
          <t>3.43%</t>
        </is>
      </c>
      <c r="C74" s="4" t="inlineStr">
        <is>
          <t>3.43%</t>
        </is>
      </c>
    </row>
    <row r="75">
      <c r="A75" s="4" t="inlineStr">
        <is>
          <t>COVID-19 | FED Funds Rate</t>
        </is>
      </c>
    </row>
    <row r="76">
      <c r="A76" s="3" t="inlineStr">
        <is>
          <t>RISK MANAGEMENT</t>
        </is>
      </c>
    </row>
    <row r="77">
      <c r="A77" s="4" t="inlineStr">
        <is>
          <t>Interest rate on investments</t>
        </is>
      </c>
      <c r="B77" s="4" t="inlineStr">
        <is>
          <t>0.09%</t>
        </is>
      </c>
      <c r="C77" s="4" t="inlineStr">
        <is>
          <t>0.09%</t>
        </is>
      </c>
    </row>
    <row r="78">
      <c r="A78" s="4" t="inlineStr">
        <is>
          <t>COVID-19 | FED Funds Rate | Maximum</t>
        </is>
      </c>
    </row>
    <row r="79">
      <c r="A79" s="3" t="inlineStr">
        <is>
          <t>RISK MANAGEMENT</t>
        </is>
      </c>
    </row>
    <row r="80">
      <c r="A80" s="4" t="inlineStr">
        <is>
          <t>Interest rate on investments</t>
        </is>
      </c>
      <c r="B80" s="4" t="inlineStr">
        <is>
          <t>1.58%</t>
        </is>
      </c>
      <c r="C80" s="4" t="inlineStr">
        <is>
          <t>1.58%</t>
        </is>
      </c>
    </row>
    <row r="81">
      <c r="A81" s="4" t="inlineStr">
        <is>
          <t>COVID-19 | FED Funds Rate | Minimum</t>
        </is>
      </c>
    </row>
    <row r="82">
      <c r="A82" s="3" t="inlineStr">
        <is>
          <t>RISK MANAGEMENT</t>
        </is>
      </c>
    </row>
    <row r="83">
      <c r="A83" s="4" t="inlineStr">
        <is>
          <t>Interest rate on investments</t>
        </is>
      </c>
      <c r="B83" s="4" t="inlineStr">
        <is>
          <t>0.05%</t>
        </is>
      </c>
      <c r="C83" s="4" t="inlineStr">
        <is>
          <t>0.05%</t>
        </is>
      </c>
    </row>
    <row r="84">
      <c r="A84" s="4" t="inlineStr">
        <is>
          <t>COVID-19 | FED Funds Rate | Average</t>
        </is>
      </c>
    </row>
    <row r="85">
      <c r="A85" s="3" t="inlineStr">
        <is>
          <t>RISK MANAGEMENT</t>
        </is>
      </c>
    </row>
    <row r="86">
      <c r="A86" s="4" t="inlineStr">
        <is>
          <t>Interest rate on investments</t>
        </is>
      </c>
      <c r="B86" s="4" t="inlineStr">
        <is>
          <t>0.38%</t>
        </is>
      </c>
      <c r="C86" s="4" t="inlineStr">
        <is>
          <t>0.38%</t>
        </is>
      </c>
    </row>
    <row r="87">
      <c r="A87" s="4" t="inlineStr">
        <is>
          <t>COVID-19 | Libor O/N</t>
        </is>
      </c>
    </row>
    <row r="88">
      <c r="A88" s="3" t="inlineStr">
        <is>
          <t>RISK MANAGEMENT</t>
        </is>
      </c>
    </row>
    <row r="89">
      <c r="A89" s="4" t="inlineStr">
        <is>
          <t>Interest rate on investments</t>
        </is>
      </c>
      <c r="B89" s="4" t="inlineStr">
        <is>
          <t>0.08%</t>
        </is>
      </c>
      <c r="C89" s="4" t="inlineStr">
        <is>
          <t>0.08%</t>
        </is>
      </c>
    </row>
    <row r="90">
      <c r="A90" s="4" t="inlineStr">
        <is>
          <t>COVID-19 | Libor O/N | Maximum</t>
        </is>
      </c>
    </row>
    <row r="91">
      <c r="A91" s="3" t="inlineStr">
        <is>
          <t>RISK MANAGEMENT</t>
        </is>
      </c>
    </row>
    <row r="92">
      <c r="A92" s="4" t="inlineStr">
        <is>
          <t>Interest rate on investments</t>
        </is>
      </c>
      <c r="B92" s="4" t="inlineStr">
        <is>
          <t>1.58%</t>
        </is>
      </c>
      <c r="C92" s="4" t="inlineStr">
        <is>
          <t>1.58%</t>
        </is>
      </c>
    </row>
    <row r="93">
      <c r="A93" s="4" t="inlineStr">
        <is>
          <t>COVID-19 | Libor O/N | Minimum</t>
        </is>
      </c>
    </row>
    <row r="94">
      <c r="A94" s="3" t="inlineStr">
        <is>
          <t>RISK MANAGEMENT</t>
        </is>
      </c>
    </row>
    <row r="95">
      <c r="A95" s="4" t="inlineStr">
        <is>
          <t>Interest rate on investments</t>
        </is>
      </c>
      <c r="B95" s="4" t="inlineStr">
        <is>
          <t>0.05%</t>
        </is>
      </c>
      <c r="C95" s="4" t="inlineStr">
        <is>
          <t>0.05%</t>
        </is>
      </c>
    </row>
    <row r="96">
      <c r="A96" s="4" t="inlineStr">
        <is>
          <t>COVID-19 | Libor O/N | Average</t>
        </is>
      </c>
    </row>
    <row r="97">
      <c r="A97" s="3" t="inlineStr">
        <is>
          <t>RISK MANAGEMENT</t>
        </is>
      </c>
    </row>
    <row r="98">
      <c r="A98" s="4" t="inlineStr">
        <is>
          <t>Interest rate on investments</t>
        </is>
      </c>
      <c r="B98" s="4" t="inlineStr">
        <is>
          <t>0.37%</t>
        </is>
      </c>
      <c r="C98" s="4" t="inlineStr">
        <is>
          <t>0.37%</t>
        </is>
      </c>
    </row>
    <row r="99">
      <c r="A99" s="4" t="inlineStr">
        <is>
          <t>COVID-19 | TES Jul 2024</t>
        </is>
      </c>
    </row>
    <row r="100">
      <c r="A100" s="3" t="inlineStr">
        <is>
          <t>RISK MANAGEMENT</t>
        </is>
      </c>
    </row>
    <row r="101">
      <c r="A101" s="4" t="inlineStr">
        <is>
          <t>Interest rate on investments</t>
        </is>
      </c>
      <c r="B101" s="4" t="inlineStr">
        <is>
          <t>3.44%</t>
        </is>
      </c>
      <c r="C101" s="4" t="inlineStr">
        <is>
          <t>3.44%</t>
        </is>
      </c>
    </row>
    <row r="102">
      <c r="A102" s="4" t="inlineStr">
        <is>
          <t>COVID-19 | TES Jul 2024 | Maximum</t>
        </is>
      </c>
    </row>
    <row r="103">
      <c r="A103" s="3" t="inlineStr">
        <is>
          <t>RISK MANAGEMENT</t>
        </is>
      </c>
    </row>
    <row r="104">
      <c r="A104" s="4" t="inlineStr">
        <is>
          <t>Interest rate on investments</t>
        </is>
      </c>
      <c r="B104" s="4" t="inlineStr">
        <is>
          <t>7.96%</t>
        </is>
      </c>
      <c r="C104" s="4" t="inlineStr">
        <is>
          <t>7.96%</t>
        </is>
      </c>
    </row>
    <row r="105">
      <c r="A105" s="4" t="inlineStr">
        <is>
          <t>COVID-19 | TES Jul 2024 | Minimum</t>
        </is>
      </c>
    </row>
    <row r="106">
      <c r="A106" s="3" t="inlineStr">
        <is>
          <t>RISK MANAGEMENT</t>
        </is>
      </c>
    </row>
    <row r="107">
      <c r="A107" s="4" t="inlineStr">
        <is>
          <t>Interest rate on investments</t>
        </is>
      </c>
      <c r="B107" s="4" t="inlineStr">
        <is>
          <t>3.28%</t>
        </is>
      </c>
      <c r="C107" s="4" t="inlineStr">
        <is>
          <t>3.28%</t>
        </is>
      </c>
    </row>
    <row r="108">
      <c r="A108" s="4" t="inlineStr">
        <is>
          <t>COVID-19 | TES Jul 2024 | Average</t>
        </is>
      </c>
    </row>
    <row r="109">
      <c r="A109" s="3" t="inlineStr">
        <is>
          <t>RISK MANAGEMENT</t>
        </is>
      </c>
    </row>
    <row r="110">
      <c r="A110" s="4" t="inlineStr">
        <is>
          <t>Interest rate on investments</t>
        </is>
      </c>
      <c r="B110" s="4" t="inlineStr">
        <is>
          <t>4.30%</t>
        </is>
      </c>
      <c r="C110" s="4" t="inlineStr">
        <is>
          <t>4.30%</t>
        </is>
      </c>
    </row>
    <row r="111">
      <c r="A111" s="4" t="inlineStr">
        <is>
          <t>COVID-19 | Tesoros 1Y</t>
        </is>
      </c>
    </row>
    <row r="112">
      <c r="A112" s="3" t="inlineStr">
        <is>
          <t>RISK MANAGEMENT</t>
        </is>
      </c>
    </row>
    <row r="113">
      <c r="A113" s="4" t="inlineStr">
        <is>
          <t>Interest rate on investments</t>
        </is>
      </c>
      <c r="B113" s="4" t="inlineStr">
        <is>
          <t>0.10%</t>
        </is>
      </c>
      <c r="C113" s="4" t="inlineStr">
        <is>
          <t>0.10%</t>
        </is>
      </c>
    </row>
    <row r="114">
      <c r="A114" s="4" t="inlineStr">
        <is>
          <t>COVID-19 | Tesoros 1Y | Maximum</t>
        </is>
      </c>
    </row>
    <row r="115">
      <c r="A115" s="3" t="inlineStr">
        <is>
          <t>RISK MANAGEMENT</t>
        </is>
      </c>
    </row>
    <row r="116">
      <c r="A116" s="4" t="inlineStr">
        <is>
          <t>Interest rate on investments</t>
        </is>
      </c>
      <c r="B116" s="4" t="inlineStr">
        <is>
          <t>1.56%</t>
        </is>
      </c>
      <c r="C116" s="4" t="inlineStr">
        <is>
          <t>1.56%</t>
        </is>
      </c>
    </row>
    <row r="117">
      <c r="A117" s="4" t="inlineStr">
        <is>
          <t>COVID-19 | Tesoros 1Y | Minimum</t>
        </is>
      </c>
    </row>
    <row r="118">
      <c r="A118" s="3" t="inlineStr">
        <is>
          <t>RISK MANAGEMENT</t>
        </is>
      </c>
    </row>
    <row r="119">
      <c r="A119" s="4" t="inlineStr">
        <is>
          <t>Interest rate on investments</t>
        </is>
      </c>
      <c r="B119" s="4" t="inlineStr">
        <is>
          <t>0.09%</t>
        </is>
      </c>
      <c r="C119" s="4" t="inlineStr">
        <is>
          <t>0.09%</t>
        </is>
      </c>
    </row>
    <row r="120">
      <c r="A120" s="4" t="inlineStr">
        <is>
          <t>COVID-19 | Tesoros 1Y | Average</t>
        </is>
      </c>
    </row>
    <row r="121">
      <c r="A121" s="3" t="inlineStr">
        <is>
          <t>RISK MANAGEMENT</t>
        </is>
      </c>
    </row>
    <row r="122">
      <c r="A122" s="4" t="inlineStr">
        <is>
          <t>Interest rate on investments</t>
        </is>
      </c>
      <c r="B122" s="4" t="inlineStr">
        <is>
          <t>0.37%</t>
        </is>
      </c>
      <c r="C122" s="4" t="inlineStr">
        <is>
          <t>0.37%</t>
        </is>
      </c>
    </row>
    <row r="123">
      <c r="A123" s="4" t="inlineStr">
        <is>
          <t>COVID-19 | Panama 2026</t>
        </is>
      </c>
    </row>
    <row r="124">
      <c r="A124" s="3" t="inlineStr">
        <is>
          <t>RISK MANAGEMENT</t>
        </is>
      </c>
    </row>
    <row r="125">
      <c r="A125" s="4" t="inlineStr">
        <is>
          <t>Interest rate on investments</t>
        </is>
      </c>
      <c r="B125" s="4" t="inlineStr">
        <is>
          <t>1.84%</t>
        </is>
      </c>
      <c r="C125" s="4" t="inlineStr">
        <is>
          <t>1.84%</t>
        </is>
      </c>
    </row>
    <row r="126">
      <c r="A126" s="4" t="inlineStr">
        <is>
          <t>COVID-19 | Panama 2026 | Maximum</t>
        </is>
      </c>
    </row>
    <row r="127">
      <c r="A127" s="3" t="inlineStr">
        <is>
          <t>RISK MANAGEMENT</t>
        </is>
      </c>
    </row>
    <row r="128">
      <c r="A128" s="4" t="inlineStr">
        <is>
          <t>Interest rate on investments</t>
        </is>
      </c>
      <c r="B128" s="4" t="inlineStr">
        <is>
          <t>3.64%</t>
        </is>
      </c>
      <c r="C128" s="4" t="inlineStr">
        <is>
          <t>3.64%</t>
        </is>
      </c>
    </row>
    <row r="129">
      <c r="A129" s="4" t="inlineStr">
        <is>
          <t>COVID-19 | Panama 2026 | Minimum</t>
        </is>
      </c>
    </row>
    <row r="130">
      <c r="A130" s="3" t="inlineStr">
        <is>
          <t>RISK MANAGEMENT</t>
        </is>
      </c>
    </row>
    <row r="131">
      <c r="A131" s="4" t="inlineStr">
        <is>
          <t>Interest rate on investments</t>
        </is>
      </c>
      <c r="B131" s="4" t="inlineStr">
        <is>
          <t>1.81%</t>
        </is>
      </c>
      <c r="C131" s="4" t="inlineStr">
        <is>
          <t>1.81%</t>
        </is>
      </c>
    </row>
    <row r="132">
      <c r="A132" s="4" t="inlineStr">
        <is>
          <t>COVID-19 | Panama 2026 | Average</t>
        </is>
      </c>
    </row>
    <row r="133">
      <c r="A133" s="3" t="inlineStr">
        <is>
          <t>RISK MANAGEMENT</t>
        </is>
      </c>
    </row>
    <row r="134">
      <c r="A134" s="4" t="inlineStr">
        <is>
          <t>Interest rate on investments</t>
        </is>
      </c>
      <c r="B134" s="4" t="inlineStr">
        <is>
          <t>2.59%</t>
        </is>
      </c>
      <c r="C134" s="4" t="inlineStr">
        <is>
          <t>2.59%</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 Covid-19 effects on Liquidity Risk (Details) - Dec. 31, 2020 - COVID-19 $ in Millions, $ in Millions</t>
        </is>
      </c>
      <c r="B1" s="2" t="inlineStr">
        <is>
          <t>USD ($)</t>
        </is>
      </c>
      <c r="C1" s="2" t="inlineStr">
        <is>
          <t>COP ($)</t>
        </is>
      </c>
    </row>
    <row r="2">
      <c r="A2" s="3" t="inlineStr">
        <is>
          <t>RISK MANAGEMENT</t>
        </is>
      </c>
    </row>
    <row r="3">
      <c r="A3" s="4" t="inlineStr">
        <is>
          <t>Liquid assets</t>
        </is>
      </c>
      <c r="C3" s="6" t="n">
        <v>37757819</v>
      </c>
    </row>
    <row r="4">
      <c r="A4" s="4" t="inlineStr">
        <is>
          <t>Minimum</t>
        </is>
      </c>
    </row>
    <row r="5">
      <c r="A5" s="3" t="inlineStr">
        <is>
          <t>RISK MANAGEMENT</t>
        </is>
      </c>
    </row>
    <row r="6">
      <c r="A6" s="4" t="inlineStr">
        <is>
          <t>Liquid assets</t>
        </is>
      </c>
      <c r="C6" s="5" t="n">
        <v>36867986</v>
      </c>
    </row>
    <row r="7">
      <c r="A7" s="4" t="inlineStr">
        <is>
          <t>Maximum</t>
        </is>
      </c>
    </row>
    <row r="8">
      <c r="A8" s="3" t="inlineStr">
        <is>
          <t>RISK MANAGEMENT</t>
        </is>
      </c>
    </row>
    <row r="9">
      <c r="A9" s="4" t="inlineStr">
        <is>
          <t>Liquid assets</t>
        </is>
      </c>
      <c r="C9" s="5" t="n">
        <v>41914085</v>
      </c>
    </row>
    <row r="10">
      <c r="A10" s="4" t="inlineStr">
        <is>
          <t>Average</t>
        </is>
      </c>
    </row>
    <row r="11">
      <c r="A11" s="3" t="inlineStr">
        <is>
          <t>RISK MANAGEMENT</t>
        </is>
      </c>
    </row>
    <row r="12">
      <c r="A12" s="4" t="inlineStr">
        <is>
          <t>Liquid assets</t>
        </is>
      </c>
      <c r="C12" s="5" t="n">
        <v>38754134</v>
      </c>
    </row>
    <row r="13">
      <c r="A13" s="4" t="inlineStr">
        <is>
          <t>Banistmo S.A.</t>
        </is>
      </c>
    </row>
    <row r="14">
      <c r="A14" s="3" t="inlineStr">
        <is>
          <t>RISK MANAGEMENT</t>
        </is>
      </c>
    </row>
    <row r="15">
      <c r="A15" s="4" t="inlineStr">
        <is>
          <t>Bonds issued</t>
        </is>
      </c>
      <c r="B15" s="6" t="n">
        <v>400</v>
      </c>
    </row>
    <row r="16">
      <c r="A16" s="4" t="inlineStr">
        <is>
          <t>High quality liquid assets | Cash</t>
        </is>
      </c>
    </row>
    <row r="17">
      <c r="A17" s="3" t="inlineStr">
        <is>
          <t>RISK MANAGEMENT</t>
        </is>
      </c>
    </row>
    <row r="18">
      <c r="A18" s="4" t="inlineStr">
        <is>
          <t>Liquid assets</t>
        </is>
      </c>
      <c r="C18" s="5" t="n">
        <v>18356375</v>
      </c>
    </row>
    <row r="19">
      <c r="A19" s="4" t="inlineStr">
        <is>
          <t>High quality liquid assets | Cash | Minimum</t>
        </is>
      </c>
    </row>
    <row r="20">
      <c r="A20" s="3" t="inlineStr">
        <is>
          <t>RISK MANAGEMENT</t>
        </is>
      </c>
    </row>
    <row r="21">
      <c r="A21" s="4" t="inlineStr">
        <is>
          <t>Liquid assets</t>
        </is>
      </c>
      <c r="C21" s="5" t="n">
        <v>18356375</v>
      </c>
    </row>
    <row r="22">
      <c r="A22" s="4" t="inlineStr">
        <is>
          <t>High quality liquid assets | Cash | Maximum</t>
        </is>
      </c>
    </row>
    <row r="23">
      <c r="A23" s="3" t="inlineStr">
        <is>
          <t>RISK MANAGEMENT</t>
        </is>
      </c>
    </row>
    <row r="24">
      <c r="A24" s="4" t="inlineStr">
        <is>
          <t>Liquid assets</t>
        </is>
      </c>
      <c r="C24" s="5" t="n">
        <v>23075497</v>
      </c>
    </row>
    <row r="25">
      <c r="A25" s="4" t="inlineStr">
        <is>
          <t>High quality liquid assets | Cash | Average</t>
        </is>
      </c>
    </row>
    <row r="26">
      <c r="A26" s="3" t="inlineStr">
        <is>
          <t>RISK MANAGEMENT</t>
        </is>
      </c>
    </row>
    <row r="27">
      <c r="A27" s="4" t="inlineStr">
        <is>
          <t>Liquid assets</t>
        </is>
      </c>
      <c r="C27" s="5" t="n">
        <v>20662818</v>
      </c>
    </row>
    <row r="28">
      <c r="A28" s="4" t="inlineStr">
        <is>
          <t>High quality liquid assets | High quality liquid securities</t>
        </is>
      </c>
    </row>
    <row r="29">
      <c r="A29" s="3" t="inlineStr">
        <is>
          <t>RISK MANAGEMENT</t>
        </is>
      </c>
    </row>
    <row r="30">
      <c r="A30" s="4" t="inlineStr">
        <is>
          <t>Liquid assets</t>
        </is>
      </c>
      <c r="C30" s="5" t="n">
        <v>16729107</v>
      </c>
    </row>
    <row r="31">
      <c r="A31" s="4" t="inlineStr">
        <is>
          <t>High quality liquid assets | High quality liquid securities | Minimum</t>
        </is>
      </c>
    </row>
    <row r="32">
      <c r="A32" s="3" t="inlineStr">
        <is>
          <t>RISK MANAGEMENT</t>
        </is>
      </c>
    </row>
    <row r="33">
      <c r="A33" s="4" t="inlineStr">
        <is>
          <t>Liquid assets</t>
        </is>
      </c>
      <c r="C33" s="5" t="n">
        <v>11208617</v>
      </c>
    </row>
    <row r="34">
      <c r="A34" s="4" t="inlineStr">
        <is>
          <t>High quality liquid assets | High quality liquid securities | Maximum</t>
        </is>
      </c>
    </row>
    <row r="35">
      <c r="A35" s="3" t="inlineStr">
        <is>
          <t>RISK MANAGEMENT</t>
        </is>
      </c>
    </row>
    <row r="36">
      <c r="A36" s="4" t="inlineStr">
        <is>
          <t>Liquid assets</t>
        </is>
      </c>
      <c r="C36" s="5" t="n">
        <v>16846251</v>
      </c>
    </row>
    <row r="37">
      <c r="A37" s="4" t="inlineStr">
        <is>
          <t>High quality liquid assets | High quality liquid securities | Average</t>
        </is>
      </c>
    </row>
    <row r="38">
      <c r="A38" s="3" t="inlineStr">
        <is>
          <t>RISK MANAGEMENT</t>
        </is>
      </c>
    </row>
    <row r="39">
      <c r="A39" s="4" t="inlineStr">
        <is>
          <t>Liquid assets</t>
        </is>
      </c>
      <c r="C39" s="5" t="n">
        <v>15374136</v>
      </c>
    </row>
    <row r="40">
      <c r="A40" s="4" t="inlineStr">
        <is>
          <t>Other liquid assets | Other securities</t>
        </is>
      </c>
    </row>
    <row r="41">
      <c r="A41" s="3" t="inlineStr">
        <is>
          <t>RISK MANAGEMENT</t>
        </is>
      </c>
    </row>
    <row r="42">
      <c r="A42" s="4" t="inlineStr">
        <is>
          <t>Liquid assets</t>
        </is>
      </c>
      <c r="C42" s="5" t="n">
        <v>2672337</v>
      </c>
    </row>
    <row r="43">
      <c r="A43" s="4" t="inlineStr">
        <is>
          <t>Other liquid assets | Other securities | Minimum</t>
        </is>
      </c>
    </row>
    <row r="44">
      <c r="A44" s="3" t="inlineStr">
        <is>
          <t>RISK MANAGEMENT</t>
        </is>
      </c>
    </row>
    <row r="45">
      <c r="A45" s="4" t="inlineStr">
        <is>
          <t>Liquid assets</t>
        </is>
      </c>
      <c r="C45" s="5" t="n">
        <v>2583872</v>
      </c>
    </row>
    <row r="46">
      <c r="A46" s="4" t="inlineStr">
        <is>
          <t>Other liquid assets | Other securities | Maximum</t>
        </is>
      </c>
    </row>
    <row r="47">
      <c r="A47" s="3" t="inlineStr">
        <is>
          <t>RISK MANAGEMENT</t>
        </is>
      </c>
    </row>
    <row r="48">
      <c r="A48" s="4" t="inlineStr">
        <is>
          <t>Liquid assets</t>
        </is>
      </c>
      <c r="C48" s="5" t="n">
        <v>2937580</v>
      </c>
    </row>
    <row r="49">
      <c r="A49" s="4" t="inlineStr">
        <is>
          <t>Other liquid assets | Other securities | Average</t>
        </is>
      </c>
    </row>
    <row r="50">
      <c r="A50" s="3" t="inlineStr">
        <is>
          <t>RISK MANAGEMENT</t>
        </is>
      </c>
    </row>
    <row r="51">
      <c r="A51" s="4" t="inlineStr">
        <is>
          <t>Liquid assets</t>
        </is>
      </c>
      <c r="C51" s="6" t="n">
        <v>271718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exposure (Details) - Liquidity risk - COP ($) $ in Millions</t>
        </is>
      </c>
      <c r="B1" s="2" t="inlineStr">
        <is>
          <t>12 Months Ended</t>
        </is>
      </c>
    </row>
    <row r="2">
      <c r="B2" s="2" t="inlineStr">
        <is>
          <t>Dec. 31, 2020</t>
        </is>
      </c>
      <c r="C2" s="2" t="inlineStr">
        <is>
          <t>Dec. 31, 2019</t>
        </is>
      </c>
    </row>
    <row r="3">
      <c r="A3" s="3" t="inlineStr">
        <is>
          <t>RISK MANAGEMENT</t>
        </is>
      </c>
    </row>
    <row r="4">
      <c r="A4" s="4" t="inlineStr">
        <is>
          <t>Net cash outflows into 30 days</t>
        </is>
      </c>
      <c r="B4" s="6" t="n">
        <v>14073878</v>
      </c>
      <c r="C4" s="6" t="n">
        <v>11584292</v>
      </c>
    </row>
    <row r="5">
      <c r="A5" s="4" t="inlineStr">
        <is>
          <t>Liquid assets</t>
        </is>
      </c>
      <c r="B5" s="6" t="n">
        <v>37757819</v>
      </c>
      <c r="C5" s="6" t="n">
        <v>30631688</v>
      </c>
    </row>
    <row r="6">
      <c r="A6" s="4" t="inlineStr">
        <is>
          <t>Liquidity coverage ratio</t>
        </is>
      </c>
      <c r="B6" s="4" t="inlineStr">
        <is>
          <t>268.28%</t>
        </is>
      </c>
      <c r="C6" s="4" t="inlineStr">
        <is>
          <t>264.42%</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12 Months Ended</t>
        </is>
      </c>
    </row>
    <row r="2">
      <c r="B2" s="2" t="inlineStr">
        <is>
          <t>Dec. 31, 2020</t>
        </is>
      </c>
    </row>
    <row r="3">
      <c r="A3" s="3" t="inlineStr">
        <is>
          <t>BORROWINGS FROM OTHER FINANCIAL INSTITUTIONS</t>
        </is>
      </c>
    </row>
    <row r="4">
      <c r="A4" s="4" t="inlineStr">
        <is>
          <t>BORROWINGS FROM OTHER FINANCIAL INSTITUTIONS</t>
        </is>
      </c>
      <c r="B4" s="4" t="inlineStr">
        <is>
          <t>NOTE 17. BORROWINGS FROM OTHER FINANCIAL INSTITUTIONS
As of December 31, 2020 and 2019, the composition of the borrowings from other financial institutions measured at amortized cost is the following:
Borrowings from other financial institutions
December 31, 2020
December 31, 2019
In millions of COP
Obligations granted by domestic banks
6,001,619
4,758,772
Obligations granted by foreign banks (1)
5,200,507
9,200,571
Total
11,202,126
13,959,343
(1)
As of December 31, 2019, the Bank has recognized a financial liability with BAM Financial Corporation (BFC) amounting to USD 290,4 millions, due to its obligation to pay cash in future to purchase the non-controlling shares of Grupo Agromercantil Holding (GAH). On February 2020, BFC notified its decision to exercise this put option for sale ownership interest on GAH. The purchase of 40% of the common stock of GAH from BFC, was completed on September 29, 2020 and the price was for USD 289 millions. See note 1 Reporting entity.
Obligations granted by domestic banks
As of December 31, 2020
Rate
Rate
Financial entity
Maximum (1)
Minimum (1)
December 31, 2020
In millions of COP
Financiera de desarrollo territorial (Findeter)
%
%
2,561,051
Banco de comercio exterior de Colombia (Bancoldex) (2)
%
%
1,460,412
Fondo para el financiamiento del sector agropecuario (Finagro) (2)
%
%
1,050,552
Other private financial entities
%
%
929,604
Total
6,001,619
(1)
As of December, 31 2020 and 2019, Colombian Central Bank’s benchmark interest rate stood at 1.75%, and 4.25% respectively The decrease in this rate had an impact on the of Bank’s financial obligations interest rates during 2020.
(2)
The increase corresponds to new lines of credit to address the global COVID-19 pandemic.
As of December 31, 2019
Rate
Rate
Financial entity
Maximum
Minimum
December 31, 2019
In millions of COP
Financiera de desarrollo territorial (Findeter)
10.02
%
0.21
%
2,527,879
Banco de comercio exterior de Colombia (Bancoldex)
16.66
%
2.13
%
846,874
Fondo para el financiamiento del sector agropecuario (Finagro)
14.40
%
0.63
%
578,665
Other private financial entities
8.51
%
6.08
%
805,354
Total
4,758,772
The maturities of financial obligations with domestic banks as of December 31, 2020 and 2019, are the following:
Domestic
December 31, 2020
December 31, 2019
In millions of COP
Amount expected to be settled:
More than twelve months after the reporting period
5,387,563
4,411,393
No more than twelve months after the reporting period
614,056
347,379
Total
6,001,619
4,758,772
Obligations granted by foreign banks
As of December 31, 2020
Financial entity
Rate Maximum
Rate Minimum
December 31, 2020
In millions of COP
Financing with correspondent banks (1)
%
%
4,825,811
Banco Interamericano de Desarrollo (BID)
%
%
231,563
Banco Latinoamericano de Comercio Exterior (Bladex)
%
%
138,116
Corporación Andina de Fomento (CAF)
%
%
5,017
Total
5,200,507
(1)
The increase corresponds to new lines of credit to address the global COVID-19 pandemic.
As of December 31, 2019
Financial entity
Rate Maximum
Rate Minimum
December 31, 2019
In millions of COP
Financing with correspondent banks
4.81
%
2.05
%
8,340,378
Banco Latinoamericano de Comercio Exterior (Bladex)
4.75
%
2.71
%
457,228
Corporación Andina de Fomento (CAF)
4.33
%
2.29
%
333,095
Banco Interamericano de Desarrollo (BID)
4.91
%
3.28
%
69,870
Total
9,200,571
The maturities of the financial obligations with foreign entities as of December 31, 2020 and 2019 are the following:
Foreign
December 31, 2020
December 31, 2019
In millions of COP
Amount expected to be settled:
No more than twelve months after the reporting period
3,084,730
6,286,622
More than twelve months after the reporting period
2,115,777
2,913,949
Total
5,200,507
9,200,571
As of December 31, 2020 and 2019, there were some financial covenants mainly regarding capital adequacy ratios, past due loans and allowances linked to some of the aforementioned outstanding credit facilities, at the end of the year, all of this requirements were met.</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Dec. 31, 2020</t>
        </is>
      </c>
      <c r="C1" s="2" t="inlineStr">
        <is>
          <t>Dec. 31, 2019</t>
        </is>
      </c>
    </row>
    <row r="2">
      <c r="A2" s="3" t="inlineStr">
        <is>
          <t>RISK MANAGEMENT</t>
        </is>
      </c>
    </row>
    <row r="3">
      <c r="A3" s="4" t="inlineStr">
        <is>
          <t>Liquid assets</t>
        </is>
      </c>
      <c r="B3" s="6" t="n">
        <v>37757819</v>
      </c>
      <c r="C3" s="6" t="n">
        <v>30631688</v>
      </c>
    </row>
    <row r="4">
      <c r="A4" s="4" t="inlineStr">
        <is>
          <t>High quality liquid assets | Cash</t>
        </is>
      </c>
    </row>
    <row r="5">
      <c r="A5" s="3" t="inlineStr">
        <is>
          <t>RISK MANAGEMENT</t>
        </is>
      </c>
    </row>
    <row r="6">
      <c r="A6" s="4" t="inlineStr">
        <is>
          <t>Liquid assets</t>
        </is>
      </c>
      <c r="B6" s="5" t="n">
        <v>18356375</v>
      </c>
      <c r="C6" s="5" t="n">
        <v>16594906</v>
      </c>
    </row>
    <row r="7">
      <c r="A7" s="4" t="inlineStr">
        <is>
          <t>High quality liquid assets | High quality liquid securities</t>
        </is>
      </c>
    </row>
    <row r="8">
      <c r="A8" s="3" t="inlineStr">
        <is>
          <t>RISK MANAGEMENT</t>
        </is>
      </c>
    </row>
    <row r="9">
      <c r="A9" s="4" t="inlineStr">
        <is>
          <t>Liquid assets</t>
        </is>
      </c>
      <c r="B9" s="5" t="n">
        <v>16729107</v>
      </c>
      <c r="C9" s="5" t="n">
        <v>12054474</v>
      </c>
    </row>
    <row r="10">
      <c r="A10" s="4" t="inlineStr">
        <is>
          <t>Other liquid assets | Other securities</t>
        </is>
      </c>
    </row>
    <row r="11">
      <c r="A11" s="3" t="inlineStr">
        <is>
          <t>RISK MANAGEMENT</t>
        </is>
      </c>
    </row>
    <row r="12">
      <c r="A12" s="4" t="inlineStr">
        <is>
          <t>Liquid assets</t>
        </is>
      </c>
      <c r="B12" s="6" t="n">
        <v>2672337</v>
      </c>
      <c r="C12" s="6" t="n">
        <v>198230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tractual maturities of financial assets (Details) - COP ($) $ in Millions</t>
        </is>
      </c>
      <c r="B1" s="2" t="inlineStr">
        <is>
          <t>Dec. 31, 2020</t>
        </is>
      </c>
      <c r="C1" s="2" t="inlineStr">
        <is>
          <t>Dec. 31, 2019</t>
        </is>
      </c>
    </row>
    <row r="2">
      <c r="A2" s="3" t="inlineStr">
        <is>
          <t>RISK MANAGEMENT</t>
        </is>
      </c>
    </row>
    <row r="3">
      <c r="A3" s="4" t="inlineStr">
        <is>
          <t>Financial assets</t>
        </is>
      </c>
      <c r="B3" s="6" t="n">
        <v>29553003</v>
      </c>
      <c r="C3" s="6" t="n">
        <v>16822754</v>
      </c>
    </row>
    <row r="4">
      <c r="A4" s="4" t="inlineStr">
        <is>
          <t>Less than 1 year</t>
        </is>
      </c>
    </row>
    <row r="5">
      <c r="A5" s="3" t="inlineStr">
        <is>
          <t>RISK MANAGEMENT</t>
        </is>
      </c>
    </row>
    <row r="6">
      <c r="A6" s="4" t="inlineStr">
        <is>
          <t>Financial assets</t>
        </is>
      </c>
      <c r="B6" s="5" t="n">
        <v>108966678</v>
      </c>
      <c r="C6" s="5" t="n">
        <v>103269999</v>
      </c>
    </row>
    <row r="7">
      <c r="A7" s="4" t="inlineStr">
        <is>
          <t>Between 1 and 3 years</t>
        </is>
      </c>
    </row>
    <row r="8">
      <c r="A8" s="3" t="inlineStr">
        <is>
          <t>RISK MANAGEMENT</t>
        </is>
      </c>
    </row>
    <row r="9">
      <c r="A9" s="4" t="inlineStr">
        <is>
          <t>Financial assets</t>
        </is>
      </c>
      <c r="B9" s="5" t="n">
        <v>77996853</v>
      </c>
      <c r="C9" s="5" t="n">
        <v>70990831</v>
      </c>
    </row>
    <row r="10">
      <c r="A10" s="4" t="inlineStr">
        <is>
          <t>Between 3 and 5 years</t>
        </is>
      </c>
    </row>
    <row r="11">
      <c r="A11" s="3" t="inlineStr">
        <is>
          <t>RISK MANAGEMENT</t>
        </is>
      </c>
    </row>
    <row r="12">
      <c r="A12" s="4" t="inlineStr">
        <is>
          <t>Financial assets</t>
        </is>
      </c>
      <c r="B12" s="5" t="n">
        <v>45912661</v>
      </c>
      <c r="C12" s="5" t="n">
        <v>40998471</v>
      </c>
    </row>
    <row r="13">
      <c r="A13" s="4" t="inlineStr">
        <is>
          <t>Greater than 5 years</t>
        </is>
      </c>
    </row>
    <row r="14">
      <c r="A14" s="3" t="inlineStr">
        <is>
          <t>RISK MANAGEMENT</t>
        </is>
      </c>
    </row>
    <row r="15">
      <c r="A15" s="4" t="inlineStr">
        <is>
          <t>Financial assets</t>
        </is>
      </c>
      <c r="B15" s="5" t="n">
        <v>72790907</v>
      </c>
      <c r="C15" s="5" t="n">
        <v>65254489</v>
      </c>
    </row>
    <row r="16">
      <c r="A16" s="4" t="inlineStr">
        <is>
          <t>Cash and balances with central bank | Less than 1 year</t>
        </is>
      </c>
    </row>
    <row r="17">
      <c r="A17" s="3" t="inlineStr">
        <is>
          <t>RISK MANAGEMENT</t>
        </is>
      </c>
    </row>
    <row r="18">
      <c r="A18" s="4" t="inlineStr">
        <is>
          <t>Financial assets</t>
        </is>
      </c>
      <c r="B18" s="5" t="n">
        <v>20185074</v>
      </c>
      <c r="C18" s="5" t="n">
        <v>18256065</v>
      </c>
    </row>
    <row r="19">
      <c r="A19" s="4" t="inlineStr">
        <is>
          <t>Interbank borrowings - Repurchase agreements | Less than 1 year</t>
        </is>
      </c>
    </row>
    <row r="20">
      <c r="A20" s="3" t="inlineStr">
        <is>
          <t>RISK MANAGEMENT</t>
        </is>
      </c>
    </row>
    <row r="21">
      <c r="A21" s="4" t="inlineStr">
        <is>
          <t>Financial assets</t>
        </is>
      </c>
      <c r="B21" s="5" t="n">
        <v>3749640</v>
      </c>
      <c r="C21" s="5" t="n">
        <v>5668879</v>
      </c>
    </row>
    <row r="22">
      <c r="A22" s="4" t="inlineStr">
        <is>
          <t>Interbank borrowings - Repurchase agreements | Between 1 and 3 years</t>
        </is>
      </c>
    </row>
    <row r="23">
      <c r="A23" s="3" t="inlineStr">
        <is>
          <t>RISK MANAGEMENT</t>
        </is>
      </c>
    </row>
    <row r="24">
      <c r="A24" s="4" t="inlineStr">
        <is>
          <t>Financial assets</t>
        </is>
      </c>
      <c r="B24" s="5" t="n">
        <v>35310</v>
      </c>
      <c r="C24" s="5" t="n">
        <v>3473</v>
      </c>
    </row>
    <row r="25">
      <c r="A25" s="4" t="inlineStr">
        <is>
          <t>Financial assets investments | Less than 1 year</t>
        </is>
      </c>
    </row>
    <row r="26">
      <c r="A26" s="3" t="inlineStr">
        <is>
          <t>RISK MANAGEMENT</t>
        </is>
      </c>
    </row>
    <row r="27">
      <c r="A27" s="4" t="inlineStr">
        <is>
          <t>Financial assets</t>
        </is>
      </c>
      <c r="B27" s="5" t="n">
        <v>12991981</v>
      </c>
      <c r="C27" s="5" t="n">
        <v>7596501</v>
      </c>
    </row>
    <row r="28">
      <c r="A28" s="4" t="inlineStr">
        <is>
          <t>Financial assets investments | Between 1 and 3 years</t>
        </is>
      </c>
    </row>
    <row r="29">
      <c r="A29" s="3" t="inlineStr">
        <is>
          <t>RISK MANAGEMENT</t>
        </is>
      </c>
    </row>
    <row r="30">
      <c r="A30" s="4" t="inlineStr">
        <is>
          <t>Financial assets</t>
        </is>
      </c>
      <c r="B30" s="5" t="n">
        <v>10019356</v>
      </c>
      <c r="C30" s="5" t="n">
        <v>5977528</v>
      </c>
    </row>
    <row r="31">
      <c r="A31" s="4" t="inlineStr">
        <is>
          <t>Financial assets investments | Between 3 and 5 years</t>
        </is>
      </c>
    </row>
    <row r="32">
      <c r="A32" s="3" t="inlineStr">
        <is>
          <t>RISK MANAGEMENT</t>
        </is>
      </c>
    </row>
    <row r="33">
      <c r="A33" s="4" t="inlineStr">
        <is>
          <t>Financial assets</t>
        </is>
      </c>
      <c r="B33" s="5" t="n">
        <v>3898989</v>
      </c>
      <c r="C33" s="5" t="n">
        <v>1515494</v>
      </c>
    </row>
    <row r="34">
      <c r="A34" s="4" t="inlineStr">
        <is>
          <t>Financial assets investments | Greater than 5 years</t>
        </is>
      </c>
    </row>
    <row r="35">
      <c r="A35" s="3" t="inlineStr">
        <is>
          <t>RISK MANAGEMENT</t>
        </is>
      </c>
    </row>
    <row r="36">
      <c r="A36" s="4" t="inlineStr">
        <is>
          <t>Financial assets</t>
        </is>
      </c>
      <c r="B36" s="5" t="n">
        <v>4062918</v>
      </c>
      <c r="C36" s="5" t="n">
        <v>2511061</v>
      </c>
    </row>
    <row r="37">
      <c r="A37" s="4" t="inlineStr">
        <is>
          <t>Loans and advances to customers | Less than 1 year</t>
        </is>
      </c>
    </row>
    <row r="38">
      <c r="A38" s="3" t="inlineStr">
        <is>
          <t>RISK MANAGEMENT</t>
        </is>
      </c>
    </row>
    <row r="39">
      <c r="A39" s="4" t="inlineStr">
        <is>
          <t>Financial assets</t>
        </is>
      </c>
      <c r="B39" s="5" t="n">
        <v>65699670</v>
      </c>
      <c r="C39" s="5" t="n">
        <v>68333569</v>
      </c>
    </row>
    <row r="40">
      <c r="A40" s="4" t="inlineStr">
        <is>
          <t>Loans and advances to customers | Between 1 and 3 years</t>
        </is>
      </c>
    </row>
    <row r="41">
      <c r="A41" s="3" t="inlineStr">
        <is>
          <t>RISK MANAGEMENT</t>
        </is>
      </c>
    </row>
    <row r="42">
      <c r="A42" s="4" t="inlineStr">
        <is>
          <t>Financial assets</t>
        </is>
      </c>
      <c r="B42" s="5" t="n">
        <v>65425431</v>
      </c>
      <c r="C42" s="5" t="n">
        <v>63570825</v>
      </c>
    </row>
    <row r="43">
      <c r="A43" s="4" t="inlineStr">
        <is>
          <t>Loans and advances to customers | Between 3 and 5 years</t>
        </is>
      </c>
    </row>
    <row r="44">
      <c r="A44" s="3" t="inlineStr">
        <is>
          <t>RISK MANAGEMENT</t>
        </is>
      </c>
    </row>
    <row r="45">
      <c r="A45" s="4" t="inlineStr">
        <is>
          <t>Financial assets</t>
        </is>
      </c>
      <c r="B45" s="5" t="n">
        <v>41214446</v>
      </c>
      <c r="C45" s="5" t="n">
        <v>38880378</v>
      </c>
    </row>
    <row r="46">
      <c r="A46" s="4" t="inlineStr">
        <is>
          <t>Loans and advances to customers | Greater than 5 years</t>
        </is>
      </c>
    </row>
    <row r="47">
      <c r="A47" s="3" t="inlineStr">
        <is>
          <t>RISK MANAGEMENT</t>
        </is>
      </c>
    </row>
    <row r="48">
      <c r="A48" s="4" t="inlineStr">
        <is>
          <t>Financial assets</t>
        </is>
      </c>
      <c r="B48" s="5" t="n">
        <v>67751331</v>
      </c>
      <c r="C48" s="5" t="n">
        <v>61287271</v>
      </c>
    </row>
    <row r="49">
      <c r="A49" s="4" t="inlineStr">
        <is>
          <t>Derivative financial instruments | Less than 1 year</t>
        </is>
      </c>
    </row>
    <row r="50">
      <c r="A50" s="3" t="inlineStr">
        <is>
          <t>RISK MANAGEMENT</t>
        </is>
      </c>
    </row>
    <row r="51">
      <c r="A51" s="4" t="inlineStr">
        <is>
          <t>Financial assets</t>
        </is>
      </c>
      <c r="B51" s="5" t="n">
        <v>6340313</v>
      </c>
      <c r="C51" s="5" t="n">
        <v>3414986</v>
      </c>
    </row>
    <row r="52">
      <c r="A52" s="4" t="inlineStr">
        <is>
          <t>Derivative financial instruments | Between 1 and 3 years</t>
        </is>
      </c>
    </row>
    <row r="53">
      <c r="A53" s="3" t="inlineStr">
        <is>
          <t>RISK MANAGEMENT</t>
        </is>
      </c>
    </row>
    <row r="54">
      <c r="A54" s="4" t="inlineStr">
        <is>
          <t>Financial assets</t>
        </is>
      </c>
      <c r="B54" s="5" t="n">
        <v>2516756</v>
      </c>
      <c r="C54" s="5" t="n">
        <v>1439006</v>
      </c>
    </row>
    <row r="55">
      <c r="A55" s="4" t="inlineStr">
        <is>
          <t>Derivative financial instruments | Between 3 and 5 years</t>
        </is>
      </c>
    </row>
    <row r="56">
      <c r="A56" s="3" t="inlineStr">
        <is>
          <t>RISK MANAGEMENT</t>
        </is>
      </c>
    </row>
    <row r="57">
      <c r="A57" s="4" t="inlineStr">
        <is>
          <t>Financial assets</t>
        </is>
      </c>
      <c r="B57" s="5" t="n">
        <v>799226</v>
      </c>
      <c r="C57" s="5" t="n">
        <v>602600</v>
      </c>
    </row>
    <row r="58">
      <c r="A58" s="4" t="inlineStr">
        <is>
          <t>Derivative financial instruments | Greater than 5 years</t>
        </is>
      </c>
    </row>
    <row r="59">
      <c r="A59" s="3" t="inlineStr">
        <is>
          <t>RISK MANAGEMENT</t>
        </is>
      </c>
    </row>
    <row r="60">
      <c r="A60" s="4" t="inlineStr">
        <is>
          <t>Financial assets</t>
        </is>
      </c>
      <c r="B60" s="6" t="n">
        <v>976658</v>
      </c>
      <c r="C60" s="6" t="n">
        <v>1456157</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ntractual maturities of financial liabilities (Details) - COP ($) $ in Millions</t>
        </is>
      </c>
      <c r="B1" s="2" t="inlineStr">
        <is>
          <t>12 Months Ended</t>
        </is>
      </c>
    </row>
    <row r="2">
      <c r="B2" s="2" t="inlineStr">
        <is>
          <t>Dec. 31, 2020</t>
        </is>
      </c>
      <c r="C2" s="2" t="inlineStr">
        <is>
          <t>Dec. 31, 2019</t>
        </is>
      </c>
    </row>
    <row r="3">
      <c r="A3" s="3" t="inlineStr">
        <is>
          <t>RISK MANAGEMENT</t>
        </is>
      </c>
    </row>
    <row r="4">
      <c r="A4" s="4" t="inlineStr">
        <is>
          <t>Debt instrument maturity</t>
        </is>
      </c>
      <c r="B4" s="4" t="inlineStr">
        <is>
          <t>30 days</t>
        </is>
      </c>
    </row>
    <row r="5">
      <c r="A5" s="4" t="inlineStr">
        <is>
          <t>Less than 1 year</t>
        </is>
      </c>
    </row>
    <row r="6">
      <c r="A6" s="3" t="inlineStr">
        <is>
          <t>RISK MANAGEMENT</t>
        </is>
      </c>
    </row>
    <row r="7">
      <c r="A7" s="4" t="inlineStr">
        <is>
          <t>Financial liabilities</t>
        </is>
      </c>
      <c r="B7" s="6" t="n">
        <v>177723551</v>
      </c>
      <c r="C7" s="6" t="n">
        <v>157563577</v>
      </c>
    </row>
    <row r="8">
      <c r="A8" s="4" t="inlineStr">
        <is>
          <t>Between 1 and 3 years</t>
        </is>
      </c>
    </row>
    <row r="9">
      <c r="A9" s="3" t="inlineStr">
        <is>
          <t>RISK MANAGEMENT</t>
        </is>
      </c>
    </row>
    <row r="10">
      <c r="A10" s="4" t="inlineStr">
        <is>
          <t>Financial liabilities</t>
        </is>
      </c>
      <c r="B10" s="5" t="n">
        <v>25234355</v>
      </c>
      <c r="C10" s="5" t="n">
        <v>29299427</v>
      </c>
    </row>
    <row r="11">
      <c r="A11" s="4" t="inlineStr">
        <is>
          <t>Between 3 and 5 years</t>
        </is>
      </c>
    </row>
    <row r="12">
      <c r="A12" s="3" t="inlineStr">
        <is>
          <t>RISK MANAGEMENT</t>
        </is>
      </c>
    </row>
    <row r="13">
      <c r="A13" s="4" t="inlineStr">
        <is>
          <t>Financial liabilities</t>
        </is>
      </c>
      <c r="B13" s="5" t="n">
        <v>14754705</v>
      </c>
      <c r="C13" s="5" t="n">
        <v>10036791</v>
      </c>
    </row>
    <row r="14">
      <c r="A14" s="4" t="inlineStr">
        <is>
          <t>Greater than 5 years</t>
        </is>
      </c>
    </row>
    <row r="15">
      <c r="A15" s="3" t="inlineStr">
        <is>
          <t>RISK MANAGEMENT</t>
        </is>
      </c>
    </row>
    <row r="16">
      <c r="A16" s="4" t="inlineStr">
        <is>
          <t>Financial liabilities</t>
        </is>
      </c>
      <c r="B16" s="5" t="n">
        <v>11674797</v>
      </c>
      <c r="C16" s="5" t="n">
        <v>11233243</v>
      </c>
    </row>
    <row r="17">
      <c r="A17" s="4" t="inlineStr">
        <is>
          <t>Demand deposit from customers | Less than 1 year</t>
        </is>
      </c>
    </row>
    <row r="18">
      <c r="A18" s="3" t="inlineStr">
        <is>
          <t>RISK MANAGEMENT</t>
        </is>
      </c>
    </row>
    <row r="19">
      <c r="A19" s="4" t="inlineStr">
        <is>
          <t>Financial liabilities</t>
        </is>
      </c>
      <c r="B19" s="5" t="n">
        <v>118041884</v>
      </c>
      <c r="C19" s="5" t="n">
        <v>93570234</v>
      </c>
    </row>
    <row r="20">
      <c r="A20" s="4" t="inlineStr">
        <is>
          <t>Time deposits from customers | Less than 1 year</t>
        </is>
      </c>
    </row>
    <row r="21">
      <c r="A21" s="3" t="inlineStr">
        <is>
          <t>RISK MANAGEMENT</t>
        </is>
      </c>
    </row>
    <row r="22">
      <c r="A22" s="4" t="inlineStr">
        <is>
          <t>Financial liabilities</t>
        </is>
      </c>
      <c r="B22" s="5" t="n">
        <v>43948183</v>
      </c>
      <c r="C22" s="5" t="n">
        <v>46508889</v>
      </c>
    </row>
    <row r="23">
      <c r="A23" s="4" t="inlineStr">
        <is>
          <t>Time deposits from customers | Between 1 and 3 years</t>
        </is>
      </c>
    </row>
    <row r="24">
      <c r="A24" s="3" t="inlineStr">
        <is>
          <t>RISK MANAGEMENT</t>
        </is>
      </c>
    </row>
    <row r="25">
      <c r="A25" s="4" t="inlineStr">
        <is>
          <t>Financial liabilities</t>
        </is>
      </c>
      <c r="B25" s="5" t="n">
        <v>12555125</v>
      </c>
      <c r="C25" s="5" t="n">
        <v>14550816</v>
      </c>
    </row>
    <row r="26">
      <c r="A26" s="4" t="inlineStr">
        <is>
          <t>Time deposits from customers | Between 3 and 5 years</t>
        </is>
      </c>
    </row>
    <row r="27">
      <c r="A27" s="3" t="inlineStr">
        <is>
          <t>RISK MANAGEMENT</t>
        </is>
      </c>
    </row>
    <row r="28">
      <c r="A28" s="4" t="inlineStr">
        <is>
          <t>Financial liabilities</t>
        </is>
      </c>
      <c r="B28" s="5" t="n">
        <v>5563309</v>
      </c>
      <c r="C28" s="5" t="n">
        <v>4243327</v>
      </c>
    </row>
    <row r="29">
      <c r="A29" s="4" t="inlineStr">
        <is>
          <t>Time deposits from customers | Greater than 5 years</t>
        </is>
      </c>
    </row>
    <row r="30">
      <c r="A30" s="3" t="inlineStr">
        <is>
          <t>RISK MANAGEMENT</t>
        </is>
      </c>
    </row>
    <row r="31">
      <c r="A31" s="4" t="inlineStr">
        <is>
          <t>Financial liabilities</t>
        </is>
      </c>
      <c r="B31" s="5" t="n">
        <v>1345843</v>
      </c>
      <c r="C31" s="5" t="n">
        <v>2235994</v>
      </c>
    </row>
    <row r="32">
      <c r="A32" s="4" t="inlineStr">
        <is>
          <t>Interbank deposits - Repurchase agreements | Less than 1 year</t>
        </is>
      </c>
    </row>
    <row r="33">
      <c r="A33" s="3" t="inlineStr">
        <is>
          <t>RISK MANAGEMENT</t>
        </is>
      </c>
    </row>
    <row r="34">
      <c r="A34" s="4" t="inlineStr">
        <is>
          <t>Financial liabilities</t>
        </is>
      </c>
      <c r="B34" s="5" t="n">
        <v>2937007</v>
      </c>
      <c r="C34" s="5" t="n">
        <v>2660153</v>
      </c>
    </row>
    <row r="35">
      <c r="A35" s="4" t="inlineStr">
        <is>
          <t>Interbank deposits - Repurchase agreements | Between 1 and 3 years</t>
        </is>
      </c>
    </row>
    <row r="36">
      <c r="A36" s="3" t="inlineStr">
        <is>
          <t>RISK MANAGEMENT</t>
        </is>
      </c>
    </row>
    <row r="37">
      <c r="A37" s="4" t="inlineStr">
        <is>
          <t>Financial liabilities</t>
        </is>
      </c>
      <c r="B37" s="5" t="n">
        <v>38892</v>
      </c>
      <c r="C37" s="5" t="n">
        <v>28720</v>
      </c>
    </row>
    <row r="38">
      <c r="A38" s="4" t="inlineStr">
        <is>
          <t>Borrowings from other financial institutions | Less than 1 year</t>
        </is>
      </c>
    </row>
    <row r="39">
      <c r="A39" s="3" t="inlineStr">
        <is>
          <t>RISK MANAGEMENT</t>
        </is>
      </c>
    </row>
    <row r="40">
      <c r="A40" s="4" t="inlineStr">
        <is>
          <t>Financial liabilities</t>
        </is>
      </c>
      <c r="B40" s="5" t="n">
        <v>5021402</v>
      </c>
      <c r="C40" s="5" t="n">
        <v>7437449</v>
      </c>
    </row>
    <row r="41">
      <c r="A41" s="4" t="inlineStr">
        <is>
          <t>Borrowings from other financial institutions | Between 1 and 3 years</t>
        </is>
      </c>
    </row>
    <row r="42">
      <c r="A42" s="3" t="inlineStr">
        <is>
          <t>RISK MANAGEMENT</t>
        </is>
      </c>
    </row>
    <row r="43">
      <c r="A43" s="4" t="inlineStr">
        <is>
          <t>Financial liabilities</t>
        </is>
      </c>
      <c r="B43" s="5" t="n">
        <v>3353845</v>
      </c>
      <c r="C43" s="5" t="n">
        <v>3332957</v>
      </c>
    </row>
    <row r="44">
      <c r="A44" s="4" t="inlineStr">
        <is>
          <t>Borrowings from other financial institutions | Between 3 and 5 years</t>
        </is>
      </c>
    </row>
    <row r="45">
      <c r="A45" s="3" t="inlineStr">
        <is>
          <t>RISK MANAGEMENT</t>
        </is>
      </c>
    </row>
    <row r="46">
      <c r="A46" s="4" t="inlineStr">
        <is>
          <t>Financial liabilities</t>
        </is>
      </c>
      <c r="B46" s="5" t="n">
        <v>2169508</v>
      </c>
      <c r="C46" s="5" t="n">
        <v>1395047</v>
      </c>
    </row>
    <row r="47">
      <c r="A47" s="4" t="inlineStr">
        <is>
          <t>Borrowings from other financial institutions | Greater than 5 years</t>
        </is>
      </c>
    </row>
    <row r="48">
      <c r="A48" s="3" t="inlineStr">
        <is>
          <t>RISK MANAGEMENT</t>
        </is>
      </c>
    </row>
    <row r="49">
      <c r="A49" s="4" t="inlineStr">
        <is>
          <t>Financial liabilities</t>
        </is>
      </c>
      <c r="B49" s="5" t="n">
        <v>1282177</v>
      </c>
      <c r="C49" s="5" t="n">
        <v>1450059</v>
      </c>
    </row>
    <row r="50">
      <c r="A50" s="4" t="inlineStr">
        <is>
          <t>Debt securities in issue | Less than 1 year</t>
        </is>
      </c>
    </row>
    <row r="51">
      <c r="A51" s="3" t="inlineStr">
        <is>
          <t>RISK MANAGEMENT</t>
        </is>
      </c>
    </row>
    <row r="52">
      <c r="A52" s="4" t="inlineStr">
        <is>
          <t>Financial liabilities</t>
        </is>
      </c>
      <c r="B52" s="5" t="n">
        <v>1684715</v>
      </c>
      <c r="C52" s="5" t="n">
        <v>3944412</v>
      </c>
    </row>
    <row r="53">
      <c r="A53" s="4" t="inlineStr">
        <is>
          <t>Debt securities in issue | Between 1 and 3 years</t>
        </is>
      </c>
    </row>
    <row r="54">
      <c r="A54" s="3" t="inlineStr">
        <is>
          <t>RISK MANAGEMENT</t>
        </is>
      </c>
    </row>
    <row r="55">
      <c r="A55" s="4" t="inlineStr">
        <is>
          <t>Financial liabilities</t>
        </is>
      </c>
      <c r="B55" s="5" t="n">
        <v>6932978</v>
      </c>
      <c r="C55" s="5" t="n">
        <v>9554767</v>
      </c>
    </row>
    <row r="56">
      <c r="A56" s="4" t="inlineStr">
        <is>
          <t>Debt securities in issue | Between 3 and 5 years</t>
        </is>
      </c>
    </row>
    <row r="57">
      <c r="A57" s="3" t="inlineStr">
        <is>
          <t>RISK MANAGEMENT</t>
        </is>
      </c>
    </row>
    <row r="58">
      <c r="A58" s="4" t="inlineStr">
        <is>
          <t>Financial liabilities</t>
        </is>
      </c>
      <c r="B58" s="5" t="n">
        <v>6261008</v>
      </c>
      <c r="C58" s="5" t="n">
        <v>3740529</v>
      </c>
    </row>
    <row r="59">
      <c r="A59" s="4" t="inlineStr">
        <is>
          <t>Debt securities in issue | Greater than 5 years</t>
        </is>
      </c>
    </row>
    <row r="60">
      <c r="A60" s="3" t="inlineStr">
        <is>
          <t>RISK MANAGEMENT</t>
        </is>
      </c>
    </row>
    <row r="61">
      <c r="A61" s="4" t="inlineStr">
        <is>
          <t>Financial liabilities</t>
        </is>
      </c>
      <c r="B61" s="5" t="n">
        <v>7950753</v>
      </c>
      <c r="C61" s="5" t="n">
        <v>6655600</v>
      </c>
    </row>
    <row r="62">
      <c r="A62" s="4" t="inlineStr">
        <is>
          <t>Derivative financial instruments | Less than 1 year</t>
        </is>
      </c>
    </row>
    <row r="63">
      <c r="A63" s="3" t="inlineStr">
        <is>
          <t>RISK MANAGEMENT</t>
        </is>
      </c>
    </row>
    <row r="64">
      <c r="A64" s="4" t="inlineStr">
        <is>
          <t>Financial liabilities</t>
        </is>
      </c>
      <c r="B64" s="5" t="n">
        <v>6090360</v>
      </c>
      <c r="C64" s="5" t="n">
        <v>3442440</v>
      </c>
    </row>
    <row r="65">
      <c r="A65" s="4" t="inlineStr">
        <is>
          <t>Derivative financial instruments | Between 1 and 3 years</t>
        </is>
      </c>
    </row>
    <row r="66">
      <c r="A66" s="3" t="inlineStr">
        <is>
          <t>RISK MANAGEMENT</t>
        </is>
      </c>
    </row>
    <row r="67">
      <c r="A67" s="4" t="inlineStr">
        <is>
          <t>Financial liabilities</t>
        </is>
      </c>
      <c r="B67" s="5" t="n">
        <v>2353515</v>
      </c>
      <c r="C67" s="5" t="n">
        <v>1832167</v>
      </c>
    </row>
    <row r="68">
      <c r="A68" s="4" t="inlineStr">
        <is>
          <t>Derivative financial instruments | Between 3 and 5 years</t>
        </is>
      </c>
    </row>
    <row r="69">
      <c r="A69" s="3" t="inlineStr">
        <is>
          <t>RISK MANAGEMENT</t>
        </is>
      </c>
    </row>
    <row r="70">
      <c r="A70" s="4" t="inlineStr">
        <is>
          <t>Financial liabilities</t>
        </is>
      </c>
      <c r="B70" s="5" t="n">
        <v>760880</v>
      </c>
      <c r="C70" s="5" t="n">
        <v>657888</v>
      </c>
    </row>
    <row r="71">
      <c r="A71" s="4" t="inlineStr">
        <is>
          <t>Derivative financial instruments | Greater than 5 years</t>
        </is>
      </c>
    </row>
    <row r="72">
      <c r="A72" s="3" t="inlineStr">
        <is>
          <t>RISK MANAGEMENT</t>
        </is>
      </c>
    </row>
    <row r="73">
      <c r="A73" s="4" t="inlineStr">
        <is>
          <t>Financial liabilities</t>
        </is>
      </c>
      <c r="B73" s="6" t="n">
        <v>1096024</v>
      </c>
      <c r="C73" s="6" t="n">
        <v>891590</v>
      </c>
    </row>
    <row r="74">
      <c r="A74" s="4" t="inlineStr">
        <is>
          <t>Mortgage Loans | Minimum</t>
        </is>
      </c>
    </row>
    <row r="75">
      <c r="A75" s="3" t="inlineStr">
        <is>
          <t>RISK MANAGEMENT</t>
        </is>
      </c>
    </row>
    <row r="76">
      <c r="A76" s="4" t="inlineStr">
        <is>
          <t>Debt instrument maturity</t>
        </is>
      </c>
      <c r="B76" s="4" t="inlineStr">
        <is>
          <t>15 years</t>
        </is>
      </c>
    </row>
    <row r="77">
      <c r="A77" s="4" t="inlineStr">
        <is>
          <t>Mortgage Loans | Maximum</t>
        </is>
      </c>
    </row>
    <row r="78">
      <c r="A78" s="3" t="inlineStr">
        <is>
          <t>RISK MANAGEMENT</t>
        </is>
      </c>
    </row>
    <row r="79">
      <c r="A79" s="4" t="inlineStr">
        <is>
          <t>Debt instrument maturity</t>
        </is>
      </c>
      <c r="B79" s="4" t="inlineStr">
        <is>
          <t>30 years</t>
        </is>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SK MANAGEMENT - Financial guarantees (Details) - COP ($) $ in Millions</t>
        </is>
      </c>
      <c r="B1" s="2" t="inlineStr">
        <is>
          <t>Dec. 31, 2020</t>
        </is>
      </c>
      <c r="C1" s="2" t="inlineStr">
        <is>
          <t>Dec. 31, 2019</t>
        </is>
      </c>
    </row>
    <row r="2">
      <c r="A2" s="3" t="inlineStr">
        <is>
          <t>RISK MANAGEMENT</t>
        </is>
      </c>
    </row>
    <row r="3">
      <c r="A3" s="4" t="inlineStr">
        <is>
          <t>Financial guarantees</t>
        </is>
      </c>
      <c r="B3" s="6" t="n">
        <v>7673516</v>
      </c>
      <c r="C3" s="6" t="n">
        <v>4320270</v>
      </c>
    </row>
    <row r="4">
      <c r="A4" s="4" t="inlineStr">
        <is>
          <t>Less than 1 year</t>
        </is>
      </c>
    </row>
    <row r="5">
      <c r="A5" s="3" t="inlineStr">
        <is>
          <t>RISK MANAGEMENT</t>
        </is>
      </c>
    </row>
    <row r="6">
      <c r="A6" s="4" t="inlineStr">
        <is>
          <t>Financial guarantees</t>
        </is>
      </c>
      <c r="B6" s="5" t="n">
        <v>3917713</v>
      </c>
      <c r="C6" s="5" t="n">
        <v>3419547</v>
      </c>
    </row>
    <row r="7">
      <c r="A7" s="4" t="inlineStr">
        <is>
          <t>Between 1 and 3 years</t>
        </is>
      </c>
    </row>
    <row r="8">
      <c r="A8" s="3" t="inlineStr">
        <is>
          <t>RISK MANAGEMENT</t>
        </is>
      </c>
    </row>
    <row r="9">
      <c r="A9" s="4" t="inlineStr">
        <is>
          <t>Financial guarantees</t>
        </is>
      </c>
      <c r="B9" s="5" t="n">
        <v>3568858</v>
      </c>
      <c r="C9" s="5" t="n">
        <v>687669</v>
      </c>
    </row>
    <row r="10">
      <c r="A10" s="4" t="inlineStr">
        <is>
          <t>Between 3 and 5 years</t>
        </is>
      </c>
    </row>
    <row r="11">
      <c r="A11" s="3" t="inlineStr">
        <is>
          <t>RISK MANAGEMENT</t>
        </is>
      </c>
    </row>
    <row r="12">
      <c r="A12" s="4" t="inlineStr">
        <is>
          <t>Financial guarantees</t>
        </is>
      </c>
      <c r="B12" s="5" t="n">
        <v>42788</v>
      </c>
      <c r="C12" s="5" t="n">
        <v>68150</v>
      </c>
    </row>
    <row r="13">
      <c r="A13" s="4" t="inlineStr">
        <is>
          <t>Greater than 5 years</t>
        </is>
      </c>
    </row>
    <row r="14">
      <c r="A14" s="3" t="inlineStr">
        <is>
          <t>RISK MANAGEMENT</t>
        </is>
      </c>
    </row>
    <row r="15">
      <c r="A15" s="4" t="inlineStr">
        <is>
          <t>Financial guarantees</t>
        </is>
      </c>
      <c r="B15" s="6" t="n">
        <v>144157</v>
      </c>
      <c r="C15" s="6" t="n">
        <v>144904</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MANAGEMENT - Capital management (Details) - COP ($) $ in Millions</t>
        </is>
      </c>
      <c r="B1" s="2" t="inlineStr">
        <is>
          <t>Dec. 31, 2020</t>
        </is>
      </c>
      <c r="C1" s="2" t="inlineStr">
        <is>
          <t>Dec. 31, 2019</t>
        </is>
      </c>
    </row>
    <row r="2">
      <c r="A2" s="3" t="inlineStr">
        <is>
          <t>Regulatory Capital and Capital Adequacy Ratios</t>
        </is>
      </c>
    </row>
    <row r="3">
      <c r="A3" s="4" t="inlineStr">
        <is>
          <t>Minimum Solvency Ratio</t>
        </is>
      </c>
      <c r="B3" s="4" t="inlineStr">
        <is>
          <t>4.50%</t>
        </is>
      </c>
    </row>
    <row r="4">
      <c r="A4" s="4" t="inlineStr">
        <is>
          <t>Total Solvency Ratio</t>
        </is>
      </c>
      <c r="B4" s="4" t="inlineStr">
        <is>
          <t>9.00%</t>
        </is>
      </c>
    </row>
    <row r="5">
      <c r="A5" s="4" t="inlineStr">
        <is>
          <t>Basic Ordinary Equity</t>
        </is>
      </c>
      <c r="B5" s="6" t="n">
        <v>24280973</v>
      </c>
      <c r="C5" s="6" t="n">
        <v>23965972</v>
      </c>
    </row>
    <row r="6">
      <c r="A6" s="4" t="inlineStr">
        <is>
          <t>Deductions Basic Ordinary Equity</t>
        </is>
      </c>
      <c r="B6" s="5" t="n">
        <v>-4257640</v>
      </c>
      <c r="C6" s="5" t="n">
        <v>-4251247</v>
      </c>
    </row>
    <row r="7">
      <c r="A7" s="4" t="inlineStr">
        <is>
          <t>Total Basic Ordinary Equity</t>
        </is>
      </c>
      <c r="B7" s="5" t="n">
        <v>20023333</v>
      </c>
      <c r="C7" s="5" t="n">
        <v>19714725</v>
      </c>
    </row>
    <row r="8">
      <c r="A8" s="4" t="inlineStr">
        <is>
          <t>Additional equity</t>
        </is>
      </c>
      <c r="B8" s="5" t="n">
        <v>6800436</v>
      </c>
      <c r="C8" s="5" t="n">
        <v>6704144</v>
      </c>
    </row>
    <row r="9">
      <c r="A9" s="4" t="inlineStr">
        <is>
          <t>Total Regulatory Capital</t>
        </is>
      </c>
      <c r="B9" s="6" t="n">
        <v>26823769</v>
      </c>
      <c r="C9" s="6" t="n">
        <v>26418869</v>
      </c>
    </row>
    <row r="10">
      <c r="A10" s="4" t="inlineStr">
        <is>
          <t>Primary capital to risk-weighted assets (Tier I)</t>
        </is>
      </c>
      <c r="B10" s="4" t="inlineStr">
        <is>
          <t>9.57%</t>
        </is>
      </c>
      <c r="C10" s="4" t="inlineStr">
        <is>
          <t>10.05%</t>
        </is>
      </c>
    </row>
    <row r="11">
      <c r="A11" s="4" t="inlineStr">
        <is>
          <t>Secondary capital to risk-weighted assets (Tier II)</t>
        </is>
      </c>
      <c r="B11" s="4" t="inlineStr">
        <is>
          <t>3.25%</t>
        </is>
      </c>
      <c r="C11" s="4" t="inlineStr">
        <is>
          <t>3.42%</t>
        </is>
      </c>
    </row>
    <row r="12">
      <c r="A12" s="4" t="inlineStr">
        <is>
          <t>Technical capital to risk-weighted assets</t>
        </is>
      </c>
      <c r="B12" s="4" t="inlineStr">
        <is>
          <t>12.82%</t>
        </is>
      </c>
      <c r="C12" s="4" t="inlineStr">
        <is>
          <t>13.4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INSTRUMENTS IN ISSUE</t>
        </is>
      </c>
      <c r="B1" s="2" t="inlineStr">
        <is>
          <t>12 Months Ended</t>
        </is>
      </c>
    </row>
    <row r="2">
      <c r="B2" s="2" t="inlineStr">
        <is>
          <t>Dec. 31, 2020</t>
        </is>
      </c>
    </row>
    <row r="3">
      <c r="A3" s="3" t="inlineStr">
        <is>
          <t>DEBT INSTRUMENTS IN ISSUE</t>
        </is>
      </c>
    </row>
    <row r="4">
      <c r="A4" s="4" t="inlineStr">
        <is>
          <t>DEBT INSTRUMENTS IN ISSUE</t>
        </is>
      </c>
      <c r="B4" s="4" t="inlineStr">
        <is>
          <t>NOTE 18. DEBT INSTRUMENTS IN ISSUE
Duly authorized by the authority in each country bonds have been issued as follows:
As of December 31, 2020
Issuer
Currency
Face value (1)
Balance
Rate Range
Bancolombia S.A.
Local
COP
4,125,500
4,159,065
3.37%-10.77
%
Bancolombia S.A. (2)
Foreign
USD
2,956,491
9,749,569
0.25%-5.19
%
Banistmo S.A. y filiales (3)
Foreign
USD
1,158,763
4,003,076
0.50%-5.00
%
Banco Agrícola S.A. (4)
Foreign
USD
212,000
727,116
5.58%-6.41
%
Bancolombia Panamá S.A.
Foreign
USD
121,399
426,689
0.40%-3.75
%
Bancolombia Puerto Rico Internacional Inc.
Foreign
USD
16,595
57,955
2.30%-2.65
%
Grupo Agromercantil Holding S.A.
Foreign
USD
910
3,123
0.25%-7.25
%
Total
19,126,593
(1)
Face value is in US dollar for foreign currency bonds.
(2)
See Note 18.1.
(3)
See Note 18.2.
(4)
See Note 18.3.
As of December 31, 2019
Issuer
Currency
Face value (1)
Balance
Rate Range
Bancolombia S.A. (2)
Local
COP
4,571,386
4,614,044
5.86%-10.27
%
Bancolombia S.A. (3)
Foreign
USD
3,311,481
10,668,375
2.15%-6.22
%
Banistmo S.A. y filiales
Foreign
USD
749,363
2,473,666
2.65%-5.00
%
Banco Agrícola S.A.
Foreign
USD
514,000
1,676,517
5.27%-7.17
%
Bancolombia Panamá S.A.
Foreign
USD
140,351
467,837
2.25%-3.70
%
Bancolombia Puerto Rico Internacional Inc.
Foreign
USD
5,471
18,076
2.65%-2.95
%
Grupo Agromercantil Holding S.A.
Foreign
USD
915
3,000
0.25%-7.25
%
Total
19,921,515
(1)
Face value is in US dollar for foreign currency bonds.
(2)
See Note 18.4.
(3)
See Note 18.5.
The breakdown of the Bank securities in issue by term is as follows:
As of December 31, 2020
Less than
Between
Between
Issuer
1 year
1 and 3 years
3 and 5 years
Greater than 5 years
Total amortized cost
In millions of COP
Local currency
Subordinated bonds (1)
-
-
-
1,216,831
1,216,831
Ordinary bonds
-
-
154,671
2,787,563
2,942,234
Foreign currency
Subordinated bonds (1)
-
-
-
6,659,541
6,659,541
Ordinary bonds
151,992
588,958
284,323
7,282,714
8,307,987
Total
151,992
588,958
438,994
17,946,649
19,126,593
(1)
In the event of default of the Bank, the subordinated bonds, will be subordinated to the claims of depositors and all other creditors of the issuer, other than creditors whose claims rank equally with, or are junior to, the claims of the holders of the subordinated liabilities.
18.1 Issue of Bancolombia S.A. senior notes.
On January 8, 2020 Bancolombia S.A. announced that Citigroup Global Markets Inc. had commenced a foreign in-the-money tender offer to purchase all of the 5.950% senior notes due 2021 issued by the Bank (the "Notes"), subject to the terms and conditions set forth in the tender offer document ("the Offer").
The Bank redeemed all the remaining Notes that were not purchased in the Offer.
On January 29, 2020, the Bank issued USD 950 million aggregate principal amount of senior notes through an international public offering. The notes have a 5 year maturity and a coupon of 3%, payable semi-annually on January 29 and July 29 of each year, commencing on July 29, 2020.
The Bank used the proceeds to acquire the debt Notes tendered pursuant to Offer and to redeem all of the remaining Notes not purchased in the Offer.
18.2 Issue of Banistmo S.A. ordinary notes.
On July 31, 2020, Banistmo, a subsidiary of the Bancolombia Group in Panama, issued USD 400 million aggregate principal amount of senior notes, with a term of 7 years and a coupon of 4.250%.
18.3 Payment of Banco Agrícola S.A. bonds.
The structured financing transaction of Banco Agrícola for an amount of USD 300,371.1, matured on June 18, 2020, the amount of capital and interest was fully paid.
As of December 31, 2019
Issuer
Less than
Between
Between
1 year
1 to 3 years
3 to 5 years
Greater than 5 years
Total amortized cost
In millions of COP
Local currency
Subordinated bonds (1)
-
-
-
1,216,533
1,216,533
Ordinary bonds
-
-
155,102
3,242,409
3,397,511
Foreign currency
Subordinated bonds (1)
-
-
-
6,925,854
6,925,854
Ordinary bonds
259,503
879,255
261,020
6,981,839
8,381,617
Total
259,503
879,255
416,122
18,366,635
19,921,515
(1)
In the event of default of the Bank, the subordinated bonds, will be subordinated to the claims of depositors and all other creditors of the issuer, other than creditors whose claims rank equally with, or are junior to, the claims of the holders of the subordinated liabilities.
18.4 Bonds Offering
In July 19, 2019 the Bank announced that it completed the issuance and placement of an offering of bonds in an aggregate principal amount of COP 657,000 in the Segundo Mercado exchange, with a term of 5 years and an interest rate of IBR + 1.60%. The proceeds from the offering will be used to finance sustainability projects including renewable energy, energetic efficiency, cleaner production, social infrastructure, and access to housing, among others, in accordance with international standards contemplated by the Sustainability Bond Guidelines. The IIC (Interamerican Investment Corporation) and the IDB (Interamerican Development Bank), acquired all the bonds in the offering.
18.5 Subordinated Notes Offering
On December 18, 2019, the Bank priced the public offering of USD 550,000 in aggregate principal amount of its Subordinated Notes due December 18, 2029.
The Notes have a 10-year maturity, an optional redemption right on the fifth year and a coupon of 4.625%, payable semi-annually on December 18 and June 18 of each year, beginning on June 18, 2020.
In connection with this subordinated notes offering, to the Bank acquired a portion of its bonds maturing in 2020 and 2022, issued on July 26, 2010 and September 11, 2012 respectively, through a private bond exchange agreement followed by a “Tender Offer”.
In the transaction, the Bank engaged a third party financial entity as a principal, which was responsible for the execution of the transfer and the exchange. In this regard the Bank has recognized as non-extinguishment the modification of the debt instruments in issue corresponding to a portion of the Notes due 2020 and Notes due 2022. Therefore, the Bank recalculated the gross carrying amount of the liability and recognised a modification loss of COP 1,994 in expenses for related interests. The gross carrying amount of the liability was recalculated as the present value of the renegotiated or modified contractual cash flows that are discounted at the liabitity original effective interest rate. Any costs or fees incurred adjust the carrying amount of the modified liability and were amortised over the remaining term of the modified liability.
Giving application to IFRS 9 financial instruments and IFRIC 16 hedges of a net investment in a business abroad, the Bank arranged to cover the exchange rate risk that arises from the date of acquisition of its investment in the subordinate Banistmo S.A, designating bonds issued in foreign currency for USD 2.2 billion, as hedging instruments.
For information related with the disclosures of fair value of the debt securities in issued, see Note 30 Fair value of assets and liabilities.
The following is a schedule of the debt instruments in issue by maturity:
Issuer
December 31, 2020
December 31, 2019
In millions of COP
Amount expected to be settled:
No more than twelve months after the reporting period
1,514,548
3,228,110
More than twelve months after the reporting period
17,612,045
16,693,405
Total
19,126,593
19,921,515
As of December 31, 2020 and 2019, there were no financial covenants linked to the aforementioned securities in issue, except for some financial covenants related to the Banistmo´s social gender private placement bond. None of these obligations were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9. EMPLOYEE BENEFIT PLANS
The following table shows liabilities relating to post-employment benefit and long-term benefit plans:
December 31,
December 31,
Post-employment and long-term benefit plans
2020
2019
In millions of COP
19.1 Defined benefit pension plan
163,204
163,152
19.2 Severance obligation
22,228
26,547
19.3 Retirement Pension Premium Plan and Senior Management Pension Plan Premium
202,580
198,260
19.4 Other long term benefits
465,046
416,969
Total Post-employment and long-term benefit plans
853,058
804,928
Fair value Plan assets
29,113
35,981
Total Unfunded Post-employment and long-term benefit plans
823,945
768,947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As of December 31, 2018, the amount recognized through profit or loss, due to benefit employee plans’ current service cost and interest cost, was COP 87,730; on the other hand, COP 1,624 was recognized through other comprehensive income as a result of the net actuarial gain or loss due to change in assumptions, demographic experience and foreign currency translation effect.
Post-employment benefits
19.1 Defined benefit pension plan
Colombia
Under Colombian law, employee pension obligations are managed as a defined contribution plan since 1990. The Bank’s legal retirement benefit obligation as of December 31, 2020 and 2019 relates to retired employees who rendered services to the Bank before the current regulations took effect. Under this unfunded plan, benefits are based on length of service and level of compensation. As of December 31, 2020, 603 participants were covered by this plan, and as of December 31, 2019, 623 participants.
For purposes of the projected assessment of the pension plan obligation, in the absence of an extensive market for high-quality corporate debt, the sovereign bond curve of the Colombian government is used, with maturity similar to the residual life of the obligation of the projected benefit. The net cost of pensions is accounted for in the statement of income as “salaries and employee benefits”, and includes the interest costs and cost of current service.
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Panama
The Chase Manhattan Bank Corporation, N.A. (formerly “HSBC Bank Panama”, later merged with Banistmo S.A. in 2000) offered a defined benefit pension plan based on the average salaries paid during the 120 most recent months prior to the employee's retirement date and the years of employment. service. The right to this plan was obtained after 10 years of service with the organization. This individual plan covered a certain group of employees who were hired by Chase Manhattan Bank Corporation, N.A. and it was not extended to employees of HSBC Bank Panama, now Banistmo, S.A.
As of December 31, 2020, and 2019, there were 50 participants (20 participants with deferred benefits and 30 participants receiving benefits), and 52 participants (22 participants with deferred benefits and 30 participants receiving benefits), respectively.
Defined benefit pension plan
2020
2019
In millions of COP
Present value of the obligation as of January 1
5,371
5,863
Interest cost
164
229
Actuarial loss / (gain) – experience
372
620
Actuarial (gain)/loss - financial assumptions
353
(610)
Benefits paid from plan assets
(572)
(782)
Foreign currency translation effect
232
51
Defined obligation, funded as of December 31
5,920
5,371
Guatemala
Grupo Agromercantil Holding has established a retirement pension plan for its employees. Under this plan, the employees are entitled to receive a lifetime payment of 50% of their monthly nominal wage, if they are 70 years old and have 30 years of service, or if they are 65 years old and have 40 years of service. On the other hand, the employees are entitled to receive a lifetime payment of 70% of their monthly nominal wage, if they are 70 years old and have 40 years of service, or they are 65 years old and have 45 years of service.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
19.2 Severance obligation
Colombia
Under Colombian labor regulations, employees hired before 1990 are entitled to receive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The Bank’s severance obligations relate to employees hired before 1990.
As of December 2020 and 2019, 287 and 353 participants, respectively, were covered by this plan.
The balances recognized in the statement of financial position are listed below:
Defined benefit severance obligation plan
2020
2019
In millions of COP
Present value of the obligation as of January 1
26,547
30,732
Current cost of service
716
862
Interest cost
1,490
1,952
Benefits paid
(6,214)
(8,414)
Net actuarial loss due to assumption changes and plan experience
(311)
1,415
Defined obligation, unfunded as of December 31
22,228
26,547
Current severance regimen (1)
87,022
83,584
Total
109,250
110,131
(1)
Corresponds to the amounts pending to transfer to private funds. See Note 20 Other liabilities
19.3 Retirement Pension Premium Plan and Senior Management Pension Plan Premium
Colombia
Under Colombian labor regulations, employers and employees are entitled to negotiate private agreements. The Bank’s employees and its subsidiaries Valores Bancolombia, Banca de Inversión Bancolombia and Fiduciaria Bancolombia participate in a defined benefit plan according to which they are entitled to receive, on the date of their retirement, a single payment.
On the other hand, the Bank has established a retirement benefit plan for its senior management executives. Under this plan, the executives are entitled to receive a one-off payment on their retirement date based on the number of years of service to the organization.
El Salvador
By means of Decree 592 of 2013, under Salvadorian labor regulations, employees are entitled to receive 15 days of salary for each year of service. This benefit is payable upon retirement, resignation, unjustified dismissal, death and disability. As of December 31, 2020, and 2019, there were 2,819 and 2,850 participants respectively, covered by the plan.
Banagrícola S.A established a retirement benefit plan for its senior management executives. Under this plan, the executives are entitled to receive a one-off payment on their retirement date, death or disability based on the number of years of service to the organization. As of December 31, 2020, there was 1 participant covered by the plan.
Guatemala
Grupo Agromercantil Holding has established a defined benefit plan for its employees. Under this plan, the employees are entitled to receive a one-off payment based on the number of years of service to the organization in the event of waiver before retirement. As of December 31, 2020, and 2019, there were 3,017 and 3,075 participants respectively, covered by the plan.
Panama
Banistmo S.A established a retirement benefit plan for its senior management executives. Under this plan, the executives are entitled to receive a one-off payment on their retirement date, death or disability based on the number of years of service to the organization. As of December 31, 2020, there was 1 participant covered by the plan.
The annual change of the present value of the obligations of defined benefit plans is as follows:
Retirement Pension Premium Plan and Senior Management Pension Plan Premium
2020
2019
In millions of COP
Present value of the obligation as of January 1
198,260
170,596
Current service cost
16,626
16,687
Interest cost
11,770
11,161
Benefits paid
(23,226)
(31,784)
Past service cost
381
75
Net actuarial (gain) / loss due to assumption changes and plan experience (1)
(3,745)
30,875
Foreign currency translation effect
2,514
650
Defined obligation, unfunded as of December 31
202,580
198,260
(1)
The decrease in actuarial losses from assumption changes and plan experience adjustment is mainly due to a reduction of the discount rate used in actuarial valuation of 2020 against 2019.
19.4 Other long term benefits
In addition to legal benefits and the aforementioned post-employment benefits, the Bank grants to its employees other benefits based on the employees’ seniority. For the periods ended December 31, 2020 and December 31, 2019, the reconciliation of the other long term benefits is set below:
Other long term benefits
2020
2019
In millions of COP
Present value of the obligation as of January 1
416,969
362,862
Current service cost
40,637
33,944
Interest cost
24,021
24,122
First time application effect of IAS 19 to new defined benefit obligation of Banco Agromercantil Holding S.A. at Decembre 31, 2020 (1)
20,723
-
Benefits paid
(37,049)
(36,884)
Net actuarial loss / (gain) due to assumption changes and plan experience (2)
(654)
32,850
Foreign currency translation effect
399
75
Defined obligation, unfunded as of December 31
465,046
416,969
(1)
Grupo Agromercantil Holding S.A. has decided to recognize a new employee benefit plan for its employees based on the continuos and uninterrupted years of service in the organization
(2)
The decrease in actuarial losses from experience adjustment, is mainly due to a reduction of the discount rate used in actuarial valuation of 2020 against 2019.
19.5 Plan Assets
Bancolombia
The Bank established an asset plan to secure the benefits promised in the Senior Management Pension Plan Premium. The assets plan is managed by a Private Pension Fund. The plan's investment assets are measured at fair value using significant, unobservable market data and, therefore, are classified as Level 3.
The plan assets’ fair value as of December 31, 2020 and 2019 is as follow:
Bancolombia’s Plan assets
2020
2019
In millions of COP
Fair value of assets as of January 1
31,761
32,252
Interest income on plan assets
1,918
2,118
Return on plan assets greater/(less) than discount rate
629
2,038
Benefits paid
(9,097)
(4,647)
Fair value assets at the end of the year
25,211
31,761
Banistmo
The Bank, through its subsidiary Banistmo, has established a plan with assets to secure benefits promised by Banistmo to the employees entitled to participate in the Pension Plan under the terms described above and to comply with Panama labor code, which specify the terms for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components of the periodic net cost of the plans previously mentioned and the total of charges (credits) recognized in the consolidated statement of income are as follows:
The following table details the change in plan assets:
Banistmo’s Plan assets
2020
2019
In millions of COP
Fair value of assets as of January 1
4,220
4,884
Interest income on plan assets
40
101
Return on plan assets less than discount rate
(25)
(25)
Benefits paid
(572)
(782)
Foreign currency translation effect
239
42
Fair value assets as of December 31
3,902
4,220
Defined contribution plans
The expense recognized in the line “Salaries and employee benefits” of the consolidated statement of income for defined contribution plans, for current severance regimen and pension benefits, is as follows:
Defined contribution plans
2020
2019
In millions of COP
Pension
185,925
200,615
Current severance regimen
60,376
60,777
Total
246,301
261,392
The economic assumptions used in the determination of the present value of the defined benefit plans, in nominal terms, are as follows:
Colombia
Main projected assumptions
December 31, 2020
December 31, 2019
Discount rate
%
5.70
%
Rate of wage increase
%
5.95
%
Projected inflation
%
3.45
%
Rate of pension increase
%
3.45
%
Bancolombia Panama
Main projected assumptions
December 31, 2020
December 31, 2019
Discount rate
%
2.80
%
Rate of wage increase
%
2.00
%
Projected inflation
%
1.00
%
Banistmo
Main projected assumptions
December 31, 2020
December 31, 2019
Discount rate
%
4.00
%
Expected long-term rate of return on plan assets
%
3.40
%
Rate of wage increase
%
3.00
%
El Salvador
Main projected assumptions
December 31, 2020
December 31, 2019
Discount rate
%
3.00
%
Rate of wage increase
%
2.00
%
Projected inflation
%
1.00
%
Guatemala
Main projected assumptions
December 31, 2020
December 31, 2019
Discount rate
%
8.20
%
Rate of wage increase
%
5.00
%
Projected inflation
%
4.00
%
In 2020, the assumption of mortality used in the preparation of the assessment of the estimated liabilities is based on tables RP-2000, CSO-80 and RV-08, which reflect average ages of mortality from 32-75 years. The rate used to discount the obligation of the defined benefit plan to reflect the duration of the labor liabilities as of December 2020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Estimated payment of future benefits
The payments of benefits, which reflect future service rendered, are considered to be paid as follows:
Years
Pension Benefits
Other benefits
In millions of COP
2021
14,119
66,759
2022
14,156
57,177
2023
13,966
70,698
2024
13,687
68,378
2025
13,399
67,330
2026 a 2030
62,171
373,880
Sensitivity analysis
In presenting the sensitivity analysis, the present value of the defined benefit obligation has been calculated using the projected unit credit method at the end of the reporting period, which is the same method used to calculate the defined benefit obligation (DBO) recognized in the Statement of Financial Position. Obligations and expenses will change in the future as a result of future changes in the methods of projection and assumption, participant information, plan provisions and regulations, or as resulting from future gains and losses.
There were no changes in the methods and assumptions used in preparing the sensitivity analyses from prior years.
Colombia
Defined benefit pension plan
Assumption
Value
(Increase/Decrease)
Effect on DBO
In millions of COP
Discount rate
%
0.50% increase
(4,622)
Discount rate
%
0.50% decrease
4,959
Salary increases
%
0.50% increase
5,337
Salary increases
%
0.50% decrease
(5,012)
Mortality Table
RV-08 ("Rentistas Validos")
One year increase in life expectancy
5,812
Retirement Pension Premium Plan
Assumption
Value
(Increase/Decrease)
Effect on DBO
In millions of COP
Discount rate
%
0.50% increase
(6,971)
Discount rate
%
0.50% decrease
7,496
Salary increases
%
0.50% increase
7,477
Salary increases
%
0.50% decrease
(6,841)
Severance obligation
Assumption
Value
(Increase/Decrease)
Effect on DBO
In millions of COP
Discount rate
%
0.50% increase
(473)
Discount rate
%
0.50% decrease
492
Salary increases
%
0.50% increase
1,139
Salary increases
%
0.50% decrease
(1,110)
Senior Management Pension Plan Premium
Assumption
Value
(Increase/Decrease)
Effect on DBO
In millions of COP
Discount rate
%
0.50% increase
(927)
Discount rate
%
0.50% decrease
971
Salary increases
%
0.50% increase
960
Salary increases
%
0.50% decrease
(925)
Panama
Defined benefit pension plan
Assumption
Value
(Increase/Decrease)
Effect on DBO
In millions of COP
Discount rate
%
0.50% increase
(283)
Discount rate
%
0.50% decrease
308
Mortality Table
RP-2000
One year increase in life expectancy
219
Guatemala
Pension Plan
Assumption
Value
(Increase/Decrease)
Effect on DBO
In millions of COP
Discount rate
%
0.50% increase
(2,487)
Discount rate
%
0.50% decrease
2,734
Salary increases
%
0.50% increase
1,686
Salary increases
%
0.50% decrease
(1,596)
Mortality Table
RP-2000
One year increase in life expectancy
819
Retirement Pension Premium Plan
Assumption
Value
(Increase/Decrease)
Effect on DBO
In millions of COP
Discount rate
%
0.50% increase
(949)
Discount rate
%
0.50% decrease
998
Salary increases
%
0.50% increase
1,025
Salary increases
%
0.50% decrease
(981)
El Salvador
Retirement Pension Premium Plan
Assumption
Value
(Increase/Decrease)
Effect on DBO
In millions of COP
Discount rate
%
0.50% increase
(924)
Discount rate
%
0.50% decrease
1,007
Salary increases
%
0.50% increase
142
Salary increases
%
0.50% decrease
(187)
Other long term benefits
Colombia
Assumption
Value
(Increase/Decrease)
Effect on DBO
In millions of COP
Discount rate
%
0.50% increase
(15,462)
Discount rate
%
0.50% decrease
16,568
Salary increases
%
0.50% increase
16,432
Salary increases
%
0.50% decrease
(15,488)
Guatemala
Assumption
Value
(Increase/Decrease)
Effect on DBO
In millions of COP
Discount rate
%
0.50% increase
(636)
Discount rate
%
0.50% decrease
679
Salary increases
%
0.50% increase
697
Salary increases
%
0.50% decrease
(658)
El Salvador
Assumption
Value
(Increase/Decrease)
Effect on DBO
In millions of COP
Discount rate
%
0.50% increase
(216)
Discount rate
%
0.50% decrease
231
Bonuses and short-term benefits
As of December 31, 2020, and 2019, the amounts of COP 11,816 and COP 403,872, respectively, were recognized by the Bank in the Consolidated Statement of Income as bonuses related to private agreements in connection with the employees' variable compensation.
Short-term employment benefit plans recognized in the statement of financial position in the line “other liabilities” consist of the following:
December 31,
December 31,
Other employment benefit plans
2020
2019
In millions of COP
Current severance obligation (1)
87,022
83,584
Bonuses and short-term benefits (2)
11,816
403,872
Other employment benefit plans
98,838
487,456
(1)
See 19.2 Severance obligation.
(2)
The decrease between December 31, 2020 and 2019 corresponds to the suspension of bonuses related to employees’ variable compensation. See Note 20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20. OTHER LIABILITIES
Other liabilities consist of the following:
Other liabilities
December 31, 2020
December 31, 2019
In millions of COP
Payables
1,967,492
1,927,945
Suppliers
1,119,734
1,495,415
Advances
779,681
621,720
Deposits delivered as security (1)
570,097
324,768
Provisions (2)
346,597
190,690
Security contributions
318,179
363,802
Collection services (3)
316,749
438,490
Salaries and other labor obligations (4)
311,627
292,570
Dividends (5)
299,495
279,125
Advances in leasing operations and loans
123,932
207,045
Liabilities from contracts with customers (6)
64,071
60,791
Deferred interests
24,929
34,290
Bonuses and short-term benefits (7)
11,816
403,872
Other
110,313
115,122
Total
6,364,712
6,755,645
(1)
See Note 5.2 Derivative financial instruments.
(2)
See Note 21 Provisions and contingent’s liabilities.
(3)
The variation is mainly explained for a lower transaction volume, related to the COVID-19 pandemic.
(4)
For more information related to other employee benefits, see Note 19 Employee benefits.
(5)
The increase is due to the last installement payment effective for the dividends approved by the annual shareholders’ meeting that took place in 2020 and 2019, respectively.
(6)
See Note 25.3 Fees and commissions.
(7)
For further information, see Note 19 Employee benefit plans (Bonuses and short-term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PROVISIONS AND CONTINGENT LIABILITIES</t>
        </is>
      </c>
    </row>
    <row r="4">
      <c r="A4" s="4" t="inlineStr">
        <is>
          <t>PROVISIONS AND CONTINGENT LIABILITIES</t>
        </is>
      </c>
      <c r="B4" s="4" t="inlineStr">
        <is>
          <t>NOTE 21. PROVISIONS AND CONTINGENT LIABILITIES
21. 1. Provisions
The following tables show the detail of the provisions:
As of December 31, 2020
Judicial
Administrative
Financial
Loan
Onerous
proceedings
proceedings
guarantees (1)
commitments (2)
contracts (3)
Total
In millions of COP
Balance at January 1, 2020
35,752
6,607
16,945
131,386
-
190,690
Additions recognized in the year
9,063
1,259
6,190
224,603
325
241,440
Provisions used during the period
(4,673)
(3,059)
-
-
-
(7,732)
Provisions reversed during the period
(5,196)
(2,408)
(50)
(71,497)
-
(79,151)
Foreign currency translation adjustment
382
-
(50)
706
-
1,038
Effect of discounted cash flows
312
-
-
-
-
312
Final balance at December 31, 2020
35,640
2,399
23,035
285,198
346,597
(1)
Changes in financial guarantees corresponds to higher provisions in Bancolombia.
(2)
Changes in loan commitments corresponds to increases in Bancolombia, Banistmo, GAH and Banco Agrícola due to increased risks from the global COVID-19 pandemic.
(3)
Onerous contracts corresponds to Renting Colombia S.A.
As of December 31, 2019
Judicial
Administrative
Financial
Loan
Onerous
proceedings
proceedings
guarantees
commitments
contracts (1)
Total
In millions of COP
Balance at January 1, 2019
36,873
468
23,100
104,559
3,033
168,033
Additions recognized in the year
7,272
6,139
16,210
73,101
-
102,722
Provisions used during the period
(3,122)
-
-
-
(2,796)
(5,918)
Provisions reversed during the period
(5,729)
-
(22,365)
(46,835)
(267)
(75,196)
Foreign currency translation adjustment
395
-
-
561
-
956
Effect of discounted cash flows
63
-
-
-
30
93
Final balance at December 31, 2019
35,752
6,607
16,945
131,386
-
190,690
(1)
During 2019, the onerous contracts were finished.
The following explains the significant changes in the provisions of financial guarantees and loan commitments during period at December 31, 2020 and 2019 with the expected credit loss model:
Stage 1
Stage 2
Stage 3
TOTAL
Balance at January 1, 2020
119,865
28,433
33
148,331
Transfers
30,893
54,918
295
86,106
Transfer to stage 1
75,694
(44,821)
-
30,873
Transfer to stage 2
(34,778)
115,398
-
80,620
Transfer to stage 3
(10,023)
(15,659)
295
(25,387)
Provisions recognised during the period
95,212
9,283
40,192
144,687
Provisions reversed during the period
(54,823)
(16,724)
-
(71,547)
Translation adjustment
1,450
(775)
(19)
656
Balance at December 31, 2020
192,597
75,135
40,501
308,233
Stage1
Stage2
Stage3
TOTAL
Balance at January 1, 2019
112,754
14,890
15
127,659
Transfers
10,530
15,810
28
26,368
Transfer to stage 1
44,126
(35,204)
-
8,922
Transfer to stage 2
(28,589)
70,573
(3)
41,981
Transfer to stage 3
(5,007)
(19,559)
31
(24,535)
Provisions recognised during the period
57,377
5,564
2
62,943
Provisions reversed during the period
(61,265)
(7,923)
(12)
(69,200)
Translation adjustment
469
92
-
561
Balance at December 31, 2019
119,865
28,433
33
148,331
Judicial proceedings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that will be made by these processes will not generate significant losses in addition to the provisions recognized as of December 31, 2020 and 2019, the Bank does not expect to obtain any kind of reimbursement from judicial proceedings raised against it and, therefore, has not recognized any assets for that purpose, see Note 21.2 Contingent liabilities.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See Note 2.D Significant Accounting Policies (7.5.2 Financial guarantee contracts and loan commitments).
Financial guarantees
The Bank grants bank guarantees on behalf of its customers. A bank guarantee represents an irrevocable commitment pursuant to which the Bank will cover to the maximum amount guaranteed, the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See Note 2.D Significant Accounting Policies (7.5.2 Financial guarantee contracts and loan commitments).
The events or circumstances that would require the Bank to perform under a guarantee are determined by the type of guarantee:
Guarantees for the energy sector
The Bank is responsible before the guarantee’s beneficiary in the following situations:
·
Lack of energy supply due to a low availability from the generating company (the guaranteed entity).
·
Non-compliance with the contract signed by the guaranteed entity.
·
Non-compliance with the payment of energy supply.
·
Non-compliance with the construction and operating of power plants.
·
Non-compliance with the construction and operating of transmission lines.
Guarantees for the hydrocarbons sector
The Bank is responsible before the guarantee’s beneficiary in the following situations:
·
Non-compliance with the contractual obligations in the Minimum Exploration Program.
·
Non-compliance with the contractual obligations in the Additional Exploratory Program
·
Non-compliance with the contractual obligations in the Post Exploratory Program.
·
Non-compliance with the comply with the Technical Evaluation obligations.
Guarantees for public procurement
The Bank must pay a state entity up to the amount guaranteed for the breach by the contractor of the contractual or legal obligations agreed.
Commitment issued by the Bank to guarantee the performance of a customer from the private sector
The Bank must pay the third party if there is any breach what has been agreed upon or due to the economic insolvency of the client.
As of December 31, 2020
Maturity
Financial Guarantees
In millions of COP
Guarantees under 1 month
388,859
Guarantees greater than 1 month and up to 3 months
616,879
Guarantees greater than 3 months and up to 1 year
2,911,975
Guarantees greater than 1 year and up to 3 years (1)
3,568,858
Guarantees greater than 3 year and up to 5 years
42,788
Guarantees greater than 5 years
144,157
Total
7,673,516
(1)
Mainly due to 4 new guarantees amounting to COP 2,909,063, expiring in 2022 with in Telecommunications and financial sectors.
As of December 31, 2019
Maturity
Financial Guarantees
In millions of COP
Guarantees under 1 month
324,461
Guarantees greater than 1 month and up to 3 months
502,442
Guarantees greater than 3 months and up to 1 year
2,592,644
Guarantees greater than 1 year and up to 3 years
687,669
Guarantees greater than 3 year and up to 5 years
68,150
Guarantees greater than 5 years
144,904
Total
4,320,270
The total amount outstanding is the maximum potential payments which represent a “worse-case scenario”, and do not reflect expected results.
Onerous contracts
For the Bank an onerous contract is a contract in which the unavoidable costs of meeting the obligations under the contract exceed the economic benefits expected to be received under it.
21. 2. Contingent liabilities
Contingencies with an individual claimed amount against the Bank higher than USD 5,000, with significant importance to the financial statements as of December 31, 2020 are presented below:
BANCOLOMBIA
Constitutional Public Interest Action of Carlos Julio Aguilar, et al.
This constitutional public interest action (acción popular) was filed by the plaintiff contending that the restructuring of the Departamento del Valle’s financial obligations and the performance plan executed, allegedly violates the collective rights of the public administration’s morality and of the public funds of the Departamento del Valle.
This action was on hold due to its consolidation with the constitutional public interest action filed by Carlos Aponte against various financial institutions. As of December 31, 2020, this proceeding is in the discovery stage, specifically in respect of expert opinion, and no provisions have been made.
Fiscal Responsibility Lawsuit (proceso de responsabilidad fiscal) between Contraloría Departamental de Cundinamarca vs. GEHS, Bancolombia, et al.
The Wastewater Treatments Plant Chía I Delicias Sur of the Municipality of Chía’s development was documented through a leasing agreement entered on September 28, 2015 by and between the Municipality of Chia (tenant) and Bancolombia S.A., valued at USD 5,535. The purpose of such agreement was the financing, optimization, design and construction of the wastewater treatment plant PTAR Chía I Delicias Sur; as of December 31, 2018, the agreement was in the stage of advances (with payment of interest on the disbursements made to the supplier), which refers to the contractual stage in which the resources are delivered for the execution of the project in advance of the final payment. The current Mayor of the Municipality of Chía has conveyed anomalies he has found in the execution of the aforementioned project and, as a consequence of the aforementioned anomalies, the Contraloría de Cundinamarca initiated a fiscal responsibility lawsuit for an alleged patrimonial detriment in public funds of the amount of USD 5,535 against GEHS Global Environment and Health Solutions of Colombia (provider), Guillermo Varela Romero, Rafael Antonio Ballesteros Gómez, Luis Alejandro Prieto González and Bancolombia S.A.
As of December 31, 2020, the fiscal responsibility lawsuit is in pending for the appeal against the decision of the judge that denied the nullity of a judge resolution. The allegations’ stage has not started yet. For this matter, we have established provision of COP 3,910.
BANISTMO
Ordinary claim filed by Melenao Mora and Said Diaz:
The plaintiffs in this matter claim material and moral damages resulting from a criminal proceeding filed by Banistmo (28-10-2004) against them for alleged criminal acts that caused damage to the bank because of the unauthorized use of credit lines to enterprises where plaintiffs acted as legal representatives.
The plaintiffs seek the payment of material and moral damages which according to their valuation amounts to USD 20,000. The trial court ordered Banistmo to pay material damages, product of the criminal process imposed against the plaintiffs, as well as to pay the sum of USD 2,300 to each of the plaintiffs for moral damages.
Banistmo filed an appeal against the judgement made by the trial court on the basis of allegded errors made by the court in the analysis of the evidence and legal grounds in which the decision was based on. The external counsel has labeled this contingency as eventual.
Ordinary claim filed by Deniss Rafael Perez Perozo, Carlos Pérez Leal and others.
Promotora Terramar (an HSBC client) received USD 299 in payments through Visa gift cards issued by U.S Bank, as partial payment for two apartments in Panama City.
The Credit Card Securities and Fraud Prevention department of HSBC bank detected an irregular activity promoted by Promotora Terramar, when a deposit monitoring alert was activated due to the high number of cards with the same BIN and Bank. Therefore, pursuant to the Business Establishments Affiliate Agreement, HSBC withheld USD 287 from Promotora Terramar´s accounts. After further investigations, the money was refunded.
The plaintiffs claim USD 5,252 as result of material and moral damages as a result of such withholding. As of December 31, 2020, the process is suspended and pending the initiation of discovery. External counsel has advised that any contingent liability is remote.
BANCO AGRÍCOLA
Superintendencia de Administración Tributaria
The El Salvadorian taxing authority, in accordance with a resolution dated as of October 2018, determined that Banco Agrícola failed to pay and declare income taxes related to fiscal year 2014 for a total of USD 11,116 and sanctions.
The Bank filed an appeal against such decision. The process is awaiting issuance of a final resolution by the court of appeals of internal taxes and customs, which in the event of a possible contentious-administrative process would result in the exhaustion of administrative procedures.
In the Bank´s opinion, the General Directorate of Internal Tax made certain factual and legal errors. External counsel has advised that any contingent liability is remote.
ARRENDADORA FINANCIERA S.A. ARFINSA SUBSIDIARY OF BANCO AGRÍCOLA
Corporación de Alimentos S.A. de CV
The plaintiffs filed a claim for alleged damages derived from funds wrongfully delivered to third parties that were not entitled to the receipt of such funds. The claim seeks USD 6,654. As of December 31, 2020, the process is in the discovery stage, specifically respect of discovery of accounting records. External counsel has advised that any contingent liability is remote.
BANCO AGROMERCANTIL
Superintendence of Tax Administration
The Superintendence of Tax Administration of Guatemala (SAT) made a tax adjustment on the Income Tax return duly paid by BAM for 2014 fiscal year for a value of USD 13.617 (USD 6.808 tax plus a fine of USD 6.808). This adjustment was not reserved for during the administrative pleading phase, since BAM argued that the tax was correctly paid and presented a contentious administrative procedure against the SAT before the Court to oppose the alleged collection. This trial is currently on the Court of Justice and as of December 31, 2020 it was in the discovery stage. In the opinion of the external counsel, any contingent is remote.
Delicarnes, Sociedad Anónima
Delicarnes, Sociedad Anónima, acquired a mortgage loan from BAM and defaulted in payment at maturity, so BAM filed a collection lawsuit. Delicarnes, in addition to opposing the collection lawsuit, filed against BAM, an ordinary claim for reputational damages caused (estimated is USD 70,379), since it believes that Delicarnes did not breach the contract and therefore, should not have been sued. The Bank opposed the demand and as of December 31, 2020 this process was in the discovery phase. In the opinion of external counsel, the realization of any contingent liability is remote.
Dany Ward Mcnab Valladares
North Shore Development Company, S.A (NSDC) acquired several loans from BAM and Mercom Bank Ltd. (Grupo Agromercantil Holdings´ subsidiary company), which were not paid in the agreed manner. To pay the debts, NSDC gave to BAM and Mercom Bank Ltd., with the express authorization of its shareholders (including the shareholder Dany Ward Mcnab Valladares), certain properties and other assets of the company valued at USD 23,800.
After granting the properties as payment to BAM and Mercom Bank Ltd, Dany Ward Mcnab Valladares filed before the “Court of Roatán, Islas de la Bahia”, an ordinary claim of annulment of the “Things in lieu of Payment contracts” of the assets given in payment. Dany Ward Mcnab Valladares based his claim on the fact that when North Shore Development Company, S.A, paid with its properties and assets to BAM and Mercom Bank [NSDC.] was left without enough assets to pay him a debt in the amount of USD 18,200. Dany Ward Mcnab Valladares’s claim was answered by BAM and Mercom Bank Ltd in August 2018. As of December 31, 2020, the process is on the notification stage. In the opinion of external counsel, the realization of any content liability is rem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OP ($) $ in Millions</t>
        </is>
      </c>
      <c r="B1" s="2" t="inlineStr">
        <is>
          <t>12 Months Ended</t>
        </is>
      </c>
    </row>
    <row r="2">
      <c r="B2" s="2" t="inlineStr">
        <is>
          <t>Dec. 31, 2020</t>
        </is>
      </c>
      <c r="C2" s="2" t="inlineStr">
        <is>
          <t>Dec. 31, 2019</t>
        </is>
      </c>
      <c r="D2" s="2" t="inlineStr">
        <is>
          <t>Dec. 31, 2018</t>
        </is>
      </c>
    </row>
    <row r="3">
      <c r="A3" s="3" t="inlineStr">
        <is>
          <t>Interest on loans and financial leases</t>
        </is>
      </c>
    </row>
    <row r="4">
      <c r="A4" s="4" t="inlineStr">
        <is>
          <t>Commercial</t>
        </is>
      </c>
      <c r="B4" s="6" t="n">
        <v>6814749</v>
      </c>
      <c r="C4" s="6" t="n">
        <v>7319318</v>
      </c>
      <c r="D4" s="6" t="n">
        <v>7322453</v>
      </c>
    </row>
    <row r="5">
      <c r="A5" s="4" t="inlineStr">
        <is>
          <t>Consumer</t>
        </is>
      </c>
      <c r="B5" s="5" t="n">
        <v>5472703</v>
      </c>
      <c r="C5" s="5" t="n">
        <v>5273101</v>
      </c>
      <c r="D5" s="5" t="n">
        <v>4220032</v>
      </c>
    </row>
    <row r="6">
      <c r="A6" s="4" t="inlineStr">
        <is>
          <t>Small business loans</t>
        </is>
      </c>
      <c r="B6" s="5" t="n">
        <v>139250</v>
      </c>
      <c r="C6" s="5" t="n">
        <v>144585</v>
      </c>
      <c r="D6" s="5" t="n">
        <v>229446</v>
      </c>
    </row>
    <row r="7">
      <c r="A7" s="4" t="inlineStr">
        <is>
          <t>Mortgage</t>
        </is>
      </c>
      <c r="B7" s="5" t="n">
        <v>1876304</v>
      </c>
      <c r="C7" s="5" t="n">
        <v>1972661</v>
      </c>
      <c r="D7" s="5" t="n">
        <v>1881297</v>
      </c>
    </row>
    <row r="8">
      <c r="A8" s="4" t="inlineStr">
        <is>
          <t>Financial leases</t>
        </is>
      </c>
      <c r="B8" s="5" t="n">
        <v>1829971</v>
      </c>
      <c r="C8" s="5" t="n">
        <v>1918655</v>
      </c>
      <c r="D8" s="5" t="n">
        <v>1913196</v>
      </c>
    </row>
    <row r="9">
      <c r="A9" s="4" t="inlineStr">
        <is>
          <t>Interest income on loans and financial leases</t>
        </is>
      </c>
      <c r="B9" s="5" t="n">
        <v>16132977</v>
      </c>
      <c r="C9" s="5" t="n">
        <v>16628320</v>
      </c>
      <c r="D9" s="5" t="n">
        <v>15566424</v>
      </c>
    </row>
    <row r="10">
      <c r="A10" s="4" t="inlineStr">
        <is>
          <t>Interest on debt instruments using the effective interest method</t>
        </is>
      </c>
      <c r="B10" s="5" t="n">
        <v>308453</v>
      </c>
      <c r="C10" s="5" t="n">
        <v>160200</v>
      </c>
      <c r="D10" s="5" t="n">
        <v>129017</v>
      </c>
    </row>
    <row r="11">
      <c r="A11" s="4" t="inlineStr">
        <is>
          <t>Total Interest of debt instruments using the effective interest method</t>
        </is>
      </c>
      <c r="B11" s="5" t="n">
        <v>16441430</v>
      </c>
      <c r="C11" s="5" t="n">
        <v>16788520</v>
      </c>
      <c r="D11" s="5" t="n">
        <v>15695441</v>
      </c>
    </row>
    <row r="12">
      <c r="A12" s="4" t="inlineStr">
        <is>
          <t>Interest income on overnight and market funds</t>
        </is>
      </c>
      <c r="B12" s="5" t="n">
        <v>32362</v>
      </c>
      <c r="C12" s="5" t="n">
        <v>67724</v>
      </c>
      <c r="D12" s="5" t="n">
        <v>36449</v>
      </c>
    </row>
    <row r="13">
      <c r="A13" s="4" t="inlineStr">
        <is>
          <t>Interest and valuation on financial instruments</t>
        </is>
      </c>
      <c r="B13" s="5" t="n">
        <v>214858</v>
      </c>
      <c r="C13" s="5" t="n">
        <v>524440</v>
      </c>
      <c r="D13" s="5" t="n">
        <v>384610</v>
      </c>
    </row>
    <row r="14">
      <c r="A14" s="4" t="inlineStr">
        <is>
          <t>Total interest and valuation on financial instruments</t>
        </is>
      </c>
      <c r="B14" s="5" t="n">
        <v>16688650</v>
      </c>
      <c r="C14" s="5" t="n">
        <v>17380684</v>
      </c>
      <c r="D14" s="5" t="n">
        <v>16116500</v>
      </c>
    </row>
    <row r="15">
      <c r="A15" s="4" t="inlineStr">
        <is>
          <t>Interest expenses</t>
        </is>
      </c>
      <c r="B15" s="5" t="n">
        <v>-5863008</v>
      </c>
      <c r="C15" s="5" t="n">
        <v>-6179794</v>
      </c>
      <c r="D15" s="5" t="n">
        <v>-5670216</v>
      </c>
    </row>
    <row r="16">
      <c r="A16" s="4" t="inlineStr">
        <is>
          <t>Net interest margin and valuation on financial instruments before impairment on loans and financial leases, off balance sheet credit instruments and other financial instruments</t>
        </is>
      </c>
      <c r="B16" s="5" t="n">
        <v>10825642</v>
      </c>
      <c r="C16" s="5" t="n">
        <v>11200890</v>
      </c>
      <c r="D16" s="5" t="n">
        <v>10446284</v>
      </c>
    </row>
    <row r="17">
      <c r="A17" s="4" t="inlineStr">
        <is>
          <t>Credit impairment charges on loans, advances and financial leases, net</t>
        </is>
      </c>
      <c r="B17" s="5" t="n">
        <v>-7335755</v>
      </c>
      <c r="C17" s="5" t="n">
        <v>-3385181</v>
      </c>
      <c r="D17" s="5" t="n">
        <v>-3851625</v>
      </c>
    </row>
    <row r="18">
      <c r="A18" s="4" t="inlineStr">
        <is>
          <t>Credit recovery (impairment) for other financial instruments</t>
        </is>
      </c>
      <c r="B18" s="5" t="n">
        <v>-190694</v>
      </c>
      <c r="C18" s="5" t="n">
        <v>-25940</v>
      </c>
      <c r="D18" s="5" t="n">
        <v>8553</v>
      </c>
    </row>
    <row r="19">
      <c r="A19" s="4" t="inlineStr">
        <is>
          <t>Total credit impairment charges, net</t>
        </is>
      </c>
      <c r="B19" s="5" t="n">
        <v>-7526449</v>
      </c>
      <c r="C19" s="5" t="n">
        <v>-3411121</v>
      </c>
      <c r="D19" s="5" t="n">
        <v>-3843072</v>
      </c>
    </row>
    <row r="20">
      <c r="A20" s="4" t="inlineStr">
        <is>
          <t>Net interest margin and valuation on financial instruments after impairment on loans and financial leases and off balance sheet credit instruments and other financial instruments</t>
        </is>
      </c>
      <c r="B20" s="5" t="n">
        <v>3299193</v>
      </c>
      <c r="C20" s="5" t="n">
        <v>7789769</v>
      </c>
      <c r="D20" s="5" t="n">
        <v>6603212</v>
      </c>
    </row>
    <row r="21">
      <c r="A21" s="4" t="inlineStr">
        <is>
          <t>Fees and commissions income</t>
        </is>
      </c>
      <c r="B21" s="5" t="n">
        <v>4598413</v>
      </c>
      <c r="C21" s="5" t="n">
        <v>4578972</v>
      </c>
      <c r="D21" s="5" t="n">
        <v>3994259</v>
      </c>
    </row>
    <row r="22">
      <c r="A22" s="4" t="inlineStr">
        <is>
          <t>Fees and commissions expenses</t>
        </is>
      </c>
      <c r="B22" s="5" t="n">
        <v>-1561585</v>
      </c>
      <c r="C22" s="5" t="n">
        <v>-1553239</v>
      </c>
      <c r="D22" s="5" t="n">
        <v>-1213056</v>
      </c>
    </row>
    <row r="23">
      <c r="A23" s="4" t="inlineStr">
        <is>
          <t>Total fees and commissions, net</t>
        </is>
      </c>
      <c r="B23" s="5" t="n">
        <v>3036828</v>
      </c>
      <c r="C23" s="5" t="n">
        <v>3025733</v>
      </c>
      <c r="D23" s="5" t="n">
        <v>2781203</v>
      </c>
    </row>
    <row r="24">
      <c r="A24" s="4" t="inlineStr">
        <is>
          <t>Other operating income</t>
        </is>
      </c>
      <c r="B24" s="5" t="n">
        <v>1844572</v>
      </c>
      <c r="C24" s="5" t="n">
        <v>1535247</v>
      </c>
      <c r="D24" s="5" t="n">
        <v>1251567</v>
      </c>
    </row>
    <row r="25">
      <c r="A25" s="4" t="inlineStr">
        <is>
          <t>Dividends and net income on equity investments</t>
        </is>
      </c>
      <c r="B25" s="5" t="n">
        <v>123325</v>
      </c>
      <c r="C25" s="5" t="n">
        <v>380599</v>
      </c>
      <c r="D25" s="5" t="n">
        <v>294030</v>
      </c>
    </row>
    <row r="26">
      <c r="A26" s="4" t="inlineStr">
        <is>
          <t>Recovery charges on cash-generating unit</t>
        </is>
      </c>
      <c r="B26" s="5" t="n">
        <v>0</v>
      </c>
      <c r="D26" s="5" t="n">
        <v>168756</v>
      </c>
    </row>
    <row r="27">
      <c r="A27" s="4" t="inlineStr">
        <is>
          <t>Total operating income, net</t>
        </is>
      </c>
      <c r="B27" s="5" t="n">
        <v>8303918</v>
      </c>
      <c r="C27" s="5" t="n">
        <v>12731348</v>
      </c>
      <c r="D27" s="5" t="n">
        <v>11098768</v>
      </c>
    </row>
    <row r="28">
      <c r="A28" s="3" t="inlineStr">
        <is>
          <t>Operating expenses</t>
        </is>
      </c>
    </row>
    <row r="29">
      <c r="A29" s="4" t="inlineStr">
        <is>
          <t>Salaries and employee benefits</t>
        </is>
      </c>
      <c r="B29" s="5" t="n">
        <v>-3044730</v>
      </c>
      <c r="C29" s="5" t="n">
        <v>-3366824</v>
      </c>
      <c r="D29" s="5" t="n">
        <v>-3004054</v>
      </c>
    </row>
    <row r="30">
      <c r="A30" s="4" t="inlineStr">
        <is>
          <t>Other administrative and general expenses</t>
        </is>
      </c>
      <c r="B30" s="5" t="n">
        <v>-3140789</v>
      </c>
      <c r="C30" s="5" t="n">
        <v>-3069058</v>
      </c>
      <c r="D30" s="5" t="n">
        <v>-3024769</v>
      </c>
    </row>
    <row r="31">
      <c r="A31" s="4" t="inlineStr">
        <is>
          <t>Taxes other than income tax</t>
        </is>
      </c>
      <c r="B31" s="5" t="n">
        <v>-765766</v>
      </c>
      <c r="C31" s="5" t="n">
        <v>-757820</v>
      </c>
      <c r="D31" s="5" t="n">
        <v>-692666</v>
      </c>
    </row>
    <row r="32">
      <c r="A32" s="4" t="inlineStr">
        <is>
          <t>Impairment, depreciation and amortization</t>
        </is>
      </c>
      <c r="B32" s="5" t="n">
        <v>-837790</v>
      </c>
      <c r="C32" s="5" t="n">
        <v>-824590</v>
      </c>
      <c r="D32" s="5" t="n">
        <v>-493902</v>
      </c>
    </row>
    <row r="33">
      <c r="A33" s="4" t="inlineStr">
        <is>
          <t>Other operating expenses</t>
        </is>
      </c>
      <c r="B33" s="5" t="n">
        <v>-206070</v>
      </c>
      <c r="C33" s="5" t="n">
        <v>-235525</v>
      </c>
      <c r="D33" s="5" t="n">
        <v>-267507</v>
      </c>
    </row>
    <row r="34">
      <c r="A34" s="4" t="inlineStr">
        <is>
          <t>Total operating expenses</t>
        </is>
      </c>
      <c r="B34" s="5" t="n">
        <v>-7995145</v>
      </c>
      <c r="C34" s="5" t="n">
        <v>-8253817</v>
      </c>
      <c r="D34" s="5" t="n">
        <v>-7482898</v>
      </c>
    </row>
    <row r="35">
      <c r="A35" s="4" t="inlineStr">
        <is>
          <t>Profit before tax</t>
        </is>
      </c>
      <c r="B35" s="5" t="n">
        <v>308773</v>
      </c>
      <c r="C35" s="5" t="n">
        <v>4477531</v>
      </c>
      <c r="D35" s="5" t="n">
        <v>3615870</v>
      </c>
    </row>
    <row r="36">
      <c r="A36" s="4" t="inlineStr">
        <is>
          <t>Income tax</t>
        </is>
      </c>
      <c r="B36" s="5" t="n">
        <v>6586</v>
      </c>
      <c r="C36" s="5" t="n">
        <v>-1262964</v>
      </c>
      <c r="D36" s="5" t="n">
        <v>-829435</v>
      </c>
    </row>
    <row r="37">
      <c r="A37" s="4" t="inlineStr">
        <is>
          <t>Net income</t>
        </is>
      </c>
      <c r="B37" s="5" t="n">
        <v>315359</v>
      </c>
      <c r="C37" s="5" t="n">
        <v>3214567</v>
      </c>
      <c r="D37" s="5" t="n">
        <v>2786435</v>
      </c>
    </row>
    <row r="38">
      <c r="A38" s="4" t="inlineStr">
        <is>
          <t>Net income attributable to equity holders of the Parent Company</t>
        </is>
      </c>
      <c r="B38" s="5" t="n">
        <v>275994</v>
      </c>
      <c r="C38" s="5" t="n">
        <v>3117351</v>
      </c>
      <c r="D38" s="5" t="n">
        <v>2658864</v>
      </c>
    </row>
    <row r="39">
      <c r="A39" s="4" t="inlineStr">
        <is>
          <t>Non-controlling interest</t>
        </is>
      </c>
      <c r="B39" s="6" t="n">
        <v>39365</v>
      </c>
      <c r="C39" s="6" t="n">
        <v>97216</v>
      </c>
      <c r="D39" s="6" t="n">
        <v>127571</v>
      </c>
    </row>
    <row r="40">
      <c r="A40" s="4" t="inlineStr">
        <is>
          <t>Basic and Diluted earnings per share to common shareholders, stated in units of pesos</t>
        </is>
      </c>
      <c r="B40" s="6" t="n">
        <v>347</v>
      </c>
      <c r="C40" s="6" t="n">
        <v>3301</v>
      </c>
      <c r="D40" s="6" t="n">
        <v>28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NOTE 22. SHARE CAPITAL
The subscribed and paid-in capital is the following:
Share capital
December 31, 2020
December 31, 2019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
Dividends declared
The declaration, amount and payment of dividends are based on Bancolombia S.A.’s unconsolidated net income. Dividends must be approved at the ordinary annu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 of its annual net income or 70% of its annual net income if the total amount of reserves exceeds its outstanding capital, unless such minimum percentages are waived by an affirmative vote of the holders of at least 78% of the shares present at the stockholders’ meeting. Such dividend distribution must be made to all stockholders, in cash or in issued stock of Bancolombia, as may be determined by the stockholders, and within a year from the date of the ordinary annual stockholders’ meeting in which the dividend was declared.
The payment of dividends must be made in cash during the year following the date of applicable the Annual Meeting and for all the stockholders. If the payment is made in the Bank’s own equity securities instead of cash, that must be approved by 80% of the outstanding common shareholders and 80% of the outstanding preferred shares.
The annual net profits of Bancolombia must be applied as follows: (i) first, an amount equal to 10% of Bancolombia’s net profits to a legal reserve until such reserve is equal to at least 50% of the Bank’s paid-in capital; (ii) second, to the payment of the minimum dividend on the preferred shares; and (iii) third, as may be determined in the ordinary annual stockholders’ meeting by the vote of the holders of a majority of the shares entitled to vote.
Dividends declared with respect to
Cash dividends per share
net income earned in:
(Stated in COP)
2020
260
2019
1,638
2018
1,092
2017
1,020
2016
950
Common shares
The holders of common shares are entitled to vote on any matter subject to approval at a general shareholders’ meeting. Within 15 calendar days prior to such meeting, such holders are entitled to inspect the books and records of the Company.
Also, the holders of common shares will receive a proportion of the profits subject to the provisions of law, statutes and established at general shareholders’ meeting. The dividend received by holders of common shares may not be higher than the dividend assigned to preferred shares.
Preferred shares
Holders of preferred shares are entitled to receive dividends based on the net profits of the preceding fiscal year, after deducting losses affecting the capital and once the amount that shall be legally set apart for the legal reserve has been deducted, but before creating or accruing for any other reserve, of a non-cumulative minimum preferred dividend equal to one percent (1%) yearly of the subscription price of the preferred share, provided this dividend is higher than the dividend assigned to common shares. If this is not the case, the dividend shall be increased to an amount that is equal to the per share dividend on the common shares.
Payment of the preferred dividend shall be made at the time and in the manner established in the general shareholders’ meeting and with the priority indicated by Colombian law.
Any dividend in shares requires the approval of 80% or more of the shares present at a shareholders’ meeting, which will include 80% or more of the outstanding preferred shares. In the event of absence of such holders of preferred shares, a stock dividend only has can be payable to the holders of common shares that aprove this payment.
Reserved Shares
Stocks that are available between maximum authorized shares and paid-in shares. The Bank has not reserved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12 Months Ended</t>
        </is>
      </c>
    </row>
    <row r="2">
      <c r="B2" s="2" t="inlineStr">
        <is>
          <t>Dec. 31, 2020</t>
        </is>
      </c>
    </row>
    <row r="3">
      <c r="A3" s="3" t="inlineStr">
        <is>
          <t>APPROPRIATED RESERVES</t>
        </is>
      </c>
    </row>
    <row r="4">
      <c r="A4" s="4" t="inlineStr">
        <is>
          <t>APPROPRIATED RESERVES</t>
        </is>
      </c>
      <c r="B4" s="4" t="inlineStr">
        <is>
          <t>NOTE 23. APPROPRIATED RESERVES
As of December 31, 2020 and December 31, 2019 the appropriated retained earnings consist of the following:
Concept
December 31, 2020
December 31, 2019
In millions of COP
Appropriation of net income (1)
13,406,195
9,406,792
Others
424,409
1,006,300
Total Appropiated reserves
13,830,604
10,413,092
(1)
The legal reserve fulfills two objetives: to increase and maintain the company's capital and to absorb economic losses. Based on the aforementioned, this amount shall not be distributed in dividends to the stock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ONSOLIDATED STRUCTURED ENTITIES</t>
        </is>
      </c>
      <c r="B1" s="2" t="inlineStr">
        <is>
          <t>12 Months Ended</t>
        </is>
      </c>
    </row>
    <row r="2">
      <c r="B2" s="2" t="inlineStr">
        <is>
          <t>Dec. 31, 2020</t>
        </is>
      </c>
    </row>
    <row r="3">
      <c r="A3" s="3" t="inlineStr">
        <is>
          <t>UNCONSOLIDATED STRUCTURED ENTITIES</t>
        </is>
      </c>
    </row>
    <row r="4">
      <c r="A4" s="4" t="inlineStr">
        <is>
          <t>UNCONSOLIDATED STRUCTURED ENTITIES</t>
        </is>
      </c>
      <c r="B4" s="4" t="inlineStr">
        <is>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20
Securitisations
The Bank’s managed funds
Total
In millions of COP
Total assets of the entities
2,405,326
162,021,763
164,427,089
The Bank’s interest-assets
Investments at fair value through profit or loss
154,397
-
154,397
Investments at fair value through other comprehensive income
142,400
-
142,400
Loans and advances to customers
-
4,211,304
4,211,304
Total assets in relation to the Bank’s interests in the unconsolidated structured entities
296,797
4,211,304
4,508,101
The Bank’s maximum exposure
296,797
4,211,304
4,508,101
Fees income
8,756
464,805
473,561
As of December 31, 2019
Securitisations
The Bank’s managed funds
Total
In millions of COP
Total assets of the entities
2,842,268
148,307,065
151,149,333
The Bank’s interest-assets
Investments at fair value through profit or loss
198,115
-
198,115
Investments at fair value through other comprehensive income
179,405
-
179,405
Loans and advances to customers
-
4,748,233
4,748,233
Total assets in relation to the Bank’s interests in the unconsolidated structured entities
377,520
4,748,233
5,125,753
The Bank’s maximum exposure
377,520
4,748,233
5,125,753
Fees income
8,562
458,462
467,024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The Bank does not expect significant changes in those ratings. Also, the Bank retain beneficial interests in the form of servicing fees on the securitized mortgages.
Revenues generated by the Bank´s asset management,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12 Months Ended</t>
        </is>
      </c>
    </row>
    <row r="2">
      <c r="B2" s="2" t="inlineStr">
        <is>
          <t>Dec. 31, 2020</t>
        </is>
      </c>
    </row>
    <row r="3">
      <c r="A3" s="3" t="inlineStr">
        <is>
          <t>OPERATING INCOME</t>
        </is>
      </c>
    </row>
    <row r="4">
      <c r="A4" s="4" t="inlineStr">
        <is>
          <t>OPERATING INCOME</t>
        </is>
      </c>
      <c r="B4" s="4" t="inlineStr">
        <is>
          <t xml:space="preserve">NOTE 25. OPERATING INCOME
25. 1. Interest and valuation on financial instruments
The following table sets forth the detail of interest and valuation on financial asset instruments for the years ended December 31, 2020, 2019 and 2018:
2020
2019
2018
In millions of COP
Interest on debt instruments using the effective interest method
308,453
160,200
129,017
Interest and valuation on financial instruments
Debt investments
533,506
881,985
472,357
Derivatives
(337,796)
(182,769)
(22,575)
Spot transactions
20,173
483
(13,734)
Repos
(1,025)
(175,259)
(51,438)
Total valuation on financial instruments
214,858
524,440
384,610
Total Interest and valuation on financial instruments
523,311
684,640
513,627
25.2. Interest expenses
The following table sets forth the detail of interest on financial liability instruments for the years ended December 31, 2020, 2019 and 2018:
2020
2019
2018
In millions of COP
Deposits
(4,084,192)
(4,164,798)
(3,852,061)
Debt instruments in issue
(1,053,989)
(1,164,808)
(1,139,456)
Borrowing costs (1)
(527,825)
(627,058)
(583,321)
Interest right of use assets (2)
(118,600)
(121,946)
-
Preferred shares
(57,701)
(57,908)
(58,714)
Borrowings from other financial institutions
(5,838)
(21,663)
(18,134)
Other interest
(14,863)
(21,613)
(18,530)
Interest expenses
(5,863,008)
(6,179,794)
(5,670,216)
(1)
Includes the expense recognized for borrowing costs of the subsidiaries sold during 2019 for COP 1,224.
(2)
For more information refer to Note 7 Leases.
Net interest income includes interest earned on loans, "reverse repos" and investments less interest expense of deposits by customers, debt securities in issued, borrowing from other financial institutions and ‘repos’. At December 31, 2020, 2019 and 2018, net interest income amounted to COP 11,189,305, COP 11,416,636 and COP 10,541,522, respectively.
25. 3. Fees and commissions
The Bank has elected to present the income from contracts with customer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principle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Securities brokerage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determined time and for permitting the use of its network to sell the insurances of different insurance companies over a period of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0% and 4%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In logistic operation services the contract is written, with a defined duration, and details the rights and obligations of the parties. In general terms, the Bank commits to provide to customers merchandise transport services, which includes the driver, fuel, maintenance, tolls and other elements required to carry out the routes requested by the customer. Once the trip is finished, the price is variable and is determined by the average cost per route, which is updated at the start of the year. At the end of the month an adjustment is made to this price, with the actual costs incurred in the operation, such as the fuel, tolls, handling, maintenance, administrative expenses, among others.
To view the details of the balance, refer to line ‘Services’ in Note 25.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s and the transaction price is determined by the market value of the asset being sold.
To view the details of the balance, refer to line ‘Gain on sale of assets’ in Note 25.4 Other operational Income.
Investment Banking
Investment Banking offers to customer’s financial advisory services in the structuring of businesses in accordance to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as at December 31, 2020, 2019 and 2018:
As of December 31, 2020
Adjustments
Banking
Banking
Banking El
Banking
Investment
International
All Other
Total before
for
Total after
Colombia
Panama
Salvador
Guatemala
Trust
Banking
Brokerage
Banking
Segments
eliminations
consolidation
eliminations
purposes (1)
Revenue from contracts with customers
In millions of COP
Fees and Commissions
Banking services
329,281
77,727
105,821
49,782
-
-
-
20,234
-
582,845
-
582,845
Credit and debit card fees and commercial estabilshments
1,484,085
147,448
126,857
85,643
-
-
-
1,834
-
1,845,867
-
1,845,867
Brokerage
-
10,047
-
9
-
-
18,308
-
-
28,364
-
28,364
Acceptances, Guarantees and Standby Letters of Credit
38,864
13,976
5,112
2,713
-
-
-
1,109
-
61,774
-
61,774
Trust
844
18,089
1,868
788
349,127
-
81,373
46
2,115
454,250
-
454,250
Securities brokerage
-
789
1,723
-
-
37,354
12,170
-
-
52,036
-
52,036
Bancassurance
685,783
42,697
139
-
8
3
12
-
-
728,642
-
728,642
Payment and collections
595,222
-
-
-
-
-
-
-
-
595,222
-
595,222
Others
157,303
-
48,272
37,333
15
90
765
5,673
(38)
249,413
-
249,413
Total revenue from contracts with customers (1)
3,291,382
310,773
289,792
176,268
349,150
37,447
112,628
28,896
2,077
4,598,413
-
4,598,413
(1)
For further information about composition of Bank’ segments see Note 3 Operating segments.
During 2020, payment and collection and Banking services were the principal commissions affected by the COVID-19 pandemic.
As of December 31, 2019
Adjustments
Banking
Banking
Banking El
Banking
Investment
International
All Other
Total before
for
Total after
Colombia
Panama
Salvador
Guatemala
Trust
Banking
Brokerage
Banking
Segments
eliminations
consolidation
eliminations
purposes (1)
Revenue from contracts with customers
In millions of COP
Fees and Commissions
Banking services
422,943
77,976
99,222
52,627
-
-
-
15,683
-
668,451
-
668,451
Credit and debit card fees and commercial estabilshments
1,421,039
200,372
117,541
78,764
-
-
-
4,230
-
1,821,946
-
1,821,946
Brokerage
-
7,893
-
24
-
-
18,617
-
-
26,534
-
26,534
Acceptances, Guarantees and Standby Letters of Credit
32,829
14,369
5,541
2,440
-
-
-
844
-
56,023
-
56,023
Trust
-
13,033
1,713
572
349,402
-
80,534
41
509
445,804
-
445,804
Securities brokerage
-
391
1,496
-
-
30,142
6,961
-
-
38,990
-
38,990
Bancassurance
607,758
35,014
160
-
36
7
51
-
-
643,026
-
643,026
Payment and collections
623,758
-
-
-
-
-
-
-
-
623,758
-
623,758
Others
161,420
1,007
42,636
36,427
-
680
7,201
5,002
79
254,452
(12)
254,440
Total revenue from contracts with customers (1)
3,269,747
350,055
268,309
170,854
349,438
30,829
113,364
25,800
588
4,578,984
(12)
4,578,972
(1)
For further information about composition of Bank’ segments see Note 3 Operating segments.
As of December 31, 2018
Adjustments
Banking
Banking
Banking El
Banking
Investment
International
All Other
Total before
for
Total after
Colombia
Panama
Salvador
Guatemala
Trust
Banking
Brokerage
Banking
Segments
eliminations
consolidation
eliminations
purposes
Revenue from contracts with customers
In millions of COP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Operating segments.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sation period of the asset is one year or less.
Contract Liabilitie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contract liabilities increased COP 3,208 in 2020. The changes in contract liabilities are due to performance circumscribed in the contract.
The following table shows the detail of accounts receivable, and contract liabilities balances as at December 31, 2020, 2019 and 2018:
2020
2019
2018
In millions of COP
Accounts receivable from contracts with customers, net (1)
177,991
203,198
86,759
Contract liabilities
64,071
60,791
75,845
(1)
Allowances for receivables from customers are COP 36,061, COP 9,769 and COP 11,975 for the year 2020, 2019 and 2018 respectively. The increase in this impairment corresponds to the growth of accounts receivable for credit card fees, due to the additional extensions granted to customers, according to External Circulars 007, 009, 014 and 022 of 2020 of the SFC.
Fees and Commissions Expenses
Fees and Commissions Expenses
2020
2019
2018
In millions of COP
Banking services
(513,122)
(630,583)
(542,628)
Call center and web page
(558,038)
(423,630)
(309,403)
Others
(490,425)
(499,026)
(361,025)
Expenses for commissions
(1,561,585)
(1,553,239)
(1,213,056)
During 2020, the fees and commissions expenses were affected by the COVID-19 pandemic.
25. 4. Other operating income
The following table sets forth the detail of other operating income net for the years ended December 31, 2020, 2019 and 2018:
Other operating income
2020
2019
2018
In millions of COP
Leases (1)
711,575
682,525
624,062
Net foreign exchange and Derivatives Foreign exchange contracts (2)
599,396
219,835
61,391
Services
143,145
170,494
170,459
Other reversals
70,352
49,079
47,657
Gains on sale of assets
65,932
93,548
75,976
Insurance (3)
59,514
60,452
54,679
Penalties for failure to contracts
8,207
28,554
16,302
Investment property valuation (4)
(3,501)
93,197
77,350
Hedging
(3,746)
663
14,158
Others
193,698
136,900
109,533
Total Other operating income
1,844,572
1,535,247
1,251,567
(1)
Corresponds to operating leases (see Note 7.1 lessor), property leases (see Note 11. Investment properties) and other assets leases for COP 8,632, COP 34,951, COP 22,768 for the years ended December 31, 2020, 2019 and 2018 respectively.
(2)
Corresponds to the management of assets and liabilities in foreign currency.
(3)
Corresponds to income from Seguros Agromercantil Guatemala insurance operations.
(4)
At the end of 2020 there was a devaluation of investment properties, as a result of the conditions of each property and the effect of the COVID-19 pandemic. See Note 11. Investment properties.
25. 5. Dividends and net income on equity investments
The following table sets forth the detail of dividends received, and share of profits of equity method investees for the years ended December 31, 2020, 2019 and 2018:
Dividends and net income on equity investments
2020
2019
2018
In millions of COP
Equity method (1)
136,596
249,231
187,814
Impairment of investments in associates (2)
(4,399)
-
-
Dividends (3)
14,217
84,183
67,582
Equity investments (4)
(27,795)
71,207
86,399
Gains on sale of investments is subsidiarys and associates (5)
-
77,916
-
Others (6)
4,706
(101,938)
(47,765)
Total dividends received, and share of profits of equity method investees
123,325
380,599
294,030
(1)
Corresponds to income from equity method of investments in associates as of December 31, 2020 and 2019 for COP 123,676 and COP 246,153, respectively, and joint ventures for COP 13,019 and COP 3,078, respectively. For further information, see Note 8 investments in associates and joint ventures.
(2)
In December, 2020, the Bank recognized impairment on Internacional Ejecutiva de Aviación S.A.S for COP (4,399), see Note 8 Investments in associates and joint ventures
(3)
Dividends received from equity investments at fair value through profit or loss as of December 31, 2020, 2019 and 2018 amount COP 650, COP 73,685 and COP 54,477, respectively. Dividends from equity investments at fair value through OCI amount COP 13,567, COP 10,498 and COP 13,105, respectively. As of December 31, 2020, 2019 and 2018, the amount includes dividends of investments derecognised for COP 490, COP 4,100 and COP 950, respectively.
(4)
During 2020, the losses in the investment portfolios of the Bank are due to the negative macroeconomic impacts generated by the global COVID-19 pandemic.
(5)
As of December 31, 2019, Corresponds to gains on sale of investments in associates Concesiones CCFC, Avefarma S.A.S, Glassfarma Tech S.A.S and Panamerican Pharmaceutical Holding Inc. for COP 33,253, the winding up of joint venture Servicios de Aceptación S.A.S for COP 8,927 and the sale of subsidiaries Arrendamiento Operativo CIB and Fiduperú S.A, for COP 35,736. During 2020, no sales were made.
(6)
Corresponds to the valuation of the financial liability that the Bank had with BAM Financial Corporation (BFC), due to its obligation to pay cash in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cesary regulatory approvals. For further information see Note 17 Borrowings from other financial institu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0</t>
        </is>
      </c>
    </row>
    <row r="3">
      <c r="A3" s="3" t="inlineStr">
        <is>
          <t>OPERATING EXPENSES</t>
        </is>
      </c>
    </row>
    <row r="4">
      <c r="A4" s="4" t="inlineStr">
        <is>
          <t>OPERATING EXPENSES</t>
        </is>
      </c>
      <c r="B4" s="4" t="inlineStr">
        <is>
          <t>NOTE 26. OPERATING EXPENSES
26.1. Salaries and employee benefit
The detail for salaries and employee benefits for the years ended December 31, 2020, 2019 and 2018 is as follows:
Salaries and employee benefit
2020
2019
2018
In millions of COP
Salaries
1,568,432
1,449,765
1,350,956
Private premium
402,154
378,979
322,420
Social security contributions
334,831
319,424
308,116
Bonuses (1)
112,843
560,149
440,493
Indemnization payment
100,228
140,633
107,992
Other benefits
526,242
517,874
474,077
Total Salaries and employee benefit
3,044,730
3,366,824
3,004,054
(1)
The decrease corresponds to the suspension of bonuses related to the variable compensation of Grupo Bancolombia employees during 2020.
26.2. Other administrative and general expenses
The detail for administrative and general expenses for the years ended December 31, 2020, 2019 and 2018 is as follows:
Other administrative and general expenses
2020
2019
2018
In millions of COP
Maintenance and repairs
609,500
619,431
585,377
Insurance
518,553
423,785
331,430
Others Fees
433,104
470,457
429,121
Data processing
278,773
214,307
147,294
Transport
178,841
212,582
183,857
Frauds and claims
144,689
65,589
117,032
Advertising
128,011
151,246
144,900
Public services
110,998
116,837
108,420
Cleaning and security services
106,112
100,593
97,848
Contributions and affiliations
95,638
73,689
66,636
Communications
75,847
77,375
73,072
Useful and stationery
50,575
83,891
63,321
Properties improvements and installation
46,489
51,187
52,937
Trust
34,470
59,334
31,100
Disputes, fines and sanctions (1)
27,386
18,077
63,685
Real estate management.
26,968
25,012
23,694
Legal and financial consultant
25,077
38,972
31,072
Board of directors and audit fee
24,918
22,240
21,733
Storage services
15,062
17,135
15,664
Travel expenses
14,431
42,973
37,006
Publications and subscriptions
13,857
13,745
11,029
Short time leases and leases for which the underlying asset is of low value
10,193
8,671
256,872
Activities joint operations
7,453
8,142
8,719
Legal expenses
4,549
7,165
3,570
Temporary services
3,622
3,544
3,724
Public relations
1,308
2,895
2,899
Others
154,365
140,184
112,757
Total other administrative and general expenses
3,140,789
3,069,058
3,024,769
Taxes other than income tax (2)
765,766
757,820
692,666
(1)
The Bank reconciled with DIAN the income tax process for taxable year 2014, taking advantage of an amnesty in penalties and interest. The benefit of the amnesty generated a recovery for 2019 amounting to COP 22,413.
(2)
See Note 12 Income tax.
During 2020, other administrative and general expenses were affected of the COVID-19 pandemic.
26.3. Impairment, depreciation and amortization
The detail for Impairment, depreciation and amortization for the years ended December 31, 2020, 2019 and 2018 is as follows:
Impairment, depreciation and amortization
2020
2019
2018
In millions of COP
Depreciation of premises and equipment (1)
360,703
358,439
342,605
Depreciation of right-of-use assets
211,910
177,709
-
Amortization of intangible assets (2)
163,754
141,104
123,551
Impairment of other assets, net (3)
101,423
147,338
27,746
Total impairment, depreciation and amortization
837,790
824,590
493,902
(1)
Includes the expense recognized for depreciation premises and equipment of the subsidiaries sold during 2019 and classified as held for sale in 2019 for COP 4,989.
(2)
See Note 9 Goodwill and intangibles assets, net
(3)
The detail of the impairment of other assets net by operating segments for the years ended December 31, 2020, 2019 and 2018 is presented in the table below:
Impairment (recovery) of other assets, net
2020
2019
2018
In millions of COP
Banking Colombia (1)
47,420
108,861
20,036
Banking Guatemala (2)
42,006
29,930
2,672
Banking Panamá
13,211
17,869
6,523
All other segments
1,339
792
812
Off Shore
182
933
(173)
Brokerage
-
1
13
Banking El Salvador
(2,735)
(11,048)
(2,137)
Total
101,423
147,338
27,746
(1)
Corresponds to impairment of foreclosed assets.
(2)
Corresponds mainly to the increase of impairment of North Shore Development Company S.A..
During 2020, 2019 and 2018 did not materialise significant cybersecurity breaches according to the data security policies established by the mana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12 Months Ended</t>
        </is>
      </c>
    </row>
    <row r="2">
      <c r="B2" s="2" t="inlineStr">
        <is>
          <t>Dec. 31, 2020</t>
        </is>
      </c>
    </row>
    <row r="3">
      <c r="A3" s="3" t="inlineStr">
        <is>
          <t>EARNING PER SHARE (‘EPS’)</t>
        </is>
      </c>
    </row>
    <row r="4">
      <c r="A4" s="4" t="inlineStr">
        <is>
          <t>EARNING PER SHARE (‘EPS’)</t>
        </is>
      </c>
      <c r="B4" s="4" t="inlineStr">
        <is>
          <t>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d no dilutive potential common shares as of December 31, 2020, 2019 and 2018.
The following table summarizes information related to the computation of basic EPS for the years ended December 31, 2020, 2019 and 2018 (in millions of pesos, except per share data):
2020
2019
2018
Income from continuing operations before attribution of non-controlling interests
315,359
3,214,567
2,786,435
Less: Non-controlling interests from continuing operations
39,365
97,216
127,571
Net income from continuing operations
275,994
3,117,351
2,658,864
Less: Preferred dividends declared
682,876
435,810
402,451
Less: Allocation of undistributed earnings to preferred stockholders
(583,718)
998,864
816,277
Net income allocated to common shareholders for basic and diluted EPS
176,836
1,682,677
1,440,136
Weighted average number of common shares outstanding used in basic EPS calculation (In millions)
510
510
510
Basic and Diluted earnings per share to common shareholders
347
3,301
2,825
Basic and Diluted earnings per share from continuing operations
347
3,301
2,8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r significant influence over, an investee presented in accordance with IFRS 10 Consolidated Financial Statements .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equal or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the Bank provides commercial banking services and deposits. For these purposes all companies in which the Bank has joint control or significant influence have been included. See note 8. Investments in associates and joint control.
The Parent Company provides banking and financial services to its related parties in order to satisfy their liquidity needs, and except for the intercompany merger agreement described below, these transactions are conducted on similar terms to third-party transactions and are not individually material. In the case of treasury operations, Bancolombia operates between its own position and its related parties through transactional channels or systems established for this purpose and under the conditions established by current regulations
Between the Parent Company and its related parties, during the periods ending at December 31, 2020, 2019 and 2018, there were no:
-
Loans that for its contractual terms do not represent a lending transaction.
-
Loans with interest rates different to those that are ordinarily paid or charged to third parties in similar conditions of term, risk, etc.
-
No guarantees, pledges or commitments have been given or received in respect of the aforementioned transactions.
As of December 31, 2020
Stockholders with an
interest equal or
Directors and
Associates and
higher than 20% of
senior
joint ventures
the Bank's capital (1)
management
In millions of COP
Assets
Financial assets investments
742
-
9,786
Derivative financial instruments
-
108
2,327
Loans and advances to customers
1,090,762
19,362
290,334
Allowance for loans, advances and lease losses
(3,043)
(82)
(582)
Investment in associates and joint ventures
-
-
2,506,315
Other assets
1,614
41
624
Total assets
1,090,075
19,429
2,808,804
Liabilities
Deposits by customers
2,136,549
8,092
178,382
Derivative financial instruments
513
-
-
Other liabilities
6,859
-
26,779
Total liabilities
2,143,921
8,092
205,161
Income
Interest and other operating income
816,502
975
25,589
Dividends and net income on equity investments
78
-
136,596
Others
2,383
160
55,473
Net income
818,963
1,135
217,658
Expenses
Interests and other operating expenses
62,134
243
82,500
Fees
2,601
1,675
703
Others
148,850
55
22,830
Total expenses
213,585
1,973
106,033
(1)
Includes Grupo Sura conglomerate.
As of December 31, 2019
Stockholders with an
interest equal or
Directors and
Associates and
higher than 20% of
senior
joint ventures
the Bank’s capital (1)
management
In millions of COP
Assets
Financial assets investments
14,369
-
34,378
Derivative financial instruments
-
235
6,581
Loans and advances to customers
1,163,216
21,498
140,767
Allowance for loans, advances and lease losses
(2,047)
(72)
(415)
Investment in associates and joint ventures
-
-
2,367,757
Other assets
6,538
182
43,488
Total assets
1,182,076
21,843
2,592,556
Liabilities
Deposits by customers
1,761,362
4,345
156,516
Other liabilities
1,379
-
33,705
Total liabilities
1,762,741
4,345
190,221
Income
Interest and other operating income
738,594
231
10,830
Dividends and net income on equity investments
33
-
316,270
Others
-
19
100,773
Net income
738,627
250
427,873
Expenses
Interests and other operating expenses
66,286
160
47,840
Fees
540
1,236
1,197
Others
131,938
134
24,359
Total expenses
198,764
1,530
73,396
(1)
Includes Grupo Sura conglomerate.
As of December 31, 2018
Stockholders with an
interest equal or
Directors and
Associates and
higher than 20% of
senior
joint ventures
the Bank’s capital (1)
management
In millions of COP
Assets
Financial assets investments
440,294
-
34,373
Derivative financial instruments
-
11
73,750
Loans and advances to customers
1,096,221
21,141
108,773
Allowance for loans, advances and lease losses
(1,773)
(191)
(60)
Assets held for sale and inventories, net
-
-
19,128
(2)
Investment in associates and joint ventures
-
-
2,342,344
Other assets
2
-
177,537
(3)
Total assets
1,534,744
20,961
2,755,845
Liabilities
Deposits by customers
1,733,472
5,028
190,046
Other liabilities
5,818
-
35,581
Total liabilities
1,739,290
5,028
225,627
Income
Interest and other operating income
632,829
558
11,214
Dividends and net income on equity investments
14,909
-
222,668
(4)
Others
-
-
41,985
Net income
647,738
558
275,867
Expenses
Interests and other operating expenses
65,614
239
37,444
Fees
2
1,145
3
Others
70,272
54
80,312
Total expenses
135,888
1,438
117,759
(1)
Includes Grupo Sura conglomerate.
(2)
Investment classified as held for sale. See Note 12. Assets held for sale and Inventories
(3)
This item includes portfolio purchase operation held between Bancolombia S.A. and Titularizadora Colombiana and the outstanding dividend on the preferred shares of the Compañía de Financiamiento TUYA S.A.
(4)
Includes dividend received for preferred shares in Compañía de Financiamiento TUYA S.A
During the years ending December 31, 2020, 2019 and 2018, the Bank paid fees to the directors COP 1,675, COP 1,236 and COP 1,145, respectively, as compensation for attending meetings of Board and Support Committees (Audit Committee, etc.).
The payments to senior management in the same periods were COP 14,786, COP 16,488, and COP 17,245 for short-term benefits, COP 50, COP 439 and COP 427 for long-term benefits COP 9,592, COP 2,112 and COP 590 for other payments for post – employemnet benefits, respectively.
(1)
The Parent company, which is also the ultimate parent company, is Bancolombia S.A. Transactions between companies included in consolidation Note 2.C.1 Subsidiaries and the Parent company meet the definition of related party transactions and were eliminated from th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0</t>
        </is>
      </c>
    </row>
    <row r="3">
      <c r="A3" s="3" t="inlineStr">
        <is>
          <t>LIABILITIES FROM FINANCING ACTIVITIES</t>
        </is>
      </c>
    </row>
    <row r="4">
      <c r="A4" s="4" t="inlineStr">
        <is>
          <t>LIABILITIES FROM FINANCING ACTIVITIES</t>
        </is>
      </c>
      <c r="B4" s="4" t="inlineStr">
        <is>
          <t>NOTE 29. LIABILITIES FROM FINANCING ACTIVITIES
The following table presents the reconciliation of the balances of liabilities from financing activities as of December 31, 2020 and 2019:
Non-cash changes
Balanceasof
Foreign
January 1, 2020
Cash flows
currency
Interests
Other
Balance as of
translation
accrued
movements
December 31, 2020
adjustment
In millions of COP
Liabilities from financing activities
Repurchase agreements and other similar secured borrowing
1,313,737
903,120
(694)
-
-
2,216,163
Borrowings from other financial institutions (1)(2)
13,959,343
(4,137,376)
837,779
527,825
14,555
11,202,126
Debt instruments in issue (1)
19,921,515
(2,608,701)
759,790
1,053,989
-
19,126,593
Preferred shares (3)
584,204
(57,701)
-
57,701
-
584,204
Total liabilities from financing activities
35,778,799
(5,900,658)
1,596,875
1,639,515
14,555
33,129,086
(1)
The cash flows disclosed in this table related with Borrowings from other financial institutions and Debt securities in issue include the interests paid during the year amounting to COP 553,125 and COP 992,952, respectively, which are classified as cash flows from operating activities in the consolidated statement of cash flow.
(2)
Borrowings from other financial institutions cash flows include COP 1,117,680 related to acquisition of 40% of interest in Grupo Agromercantil Holding (GAH), which are classified as cash flows from operating activities in the consolidated statement of cash flow.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Non-cash changes
Balanceasof
Foreign
January 1, 2019
Cash flows
currency
Interests
Other
Balance as of
translation
accrued
movements
December 31, 2019
adjustment
In millions of COP
Liabilities from financing activities
Repurchase agreements and other similar secured borrowing
2,315,555
(1,002,196)
378
-
-
1,313,737
Borrowings from other financial institutions (1)
16,337,964
(3,219,257)
132,959
625,834
81,843
13,959,343
Debt instruments in issue (1)
20,287,233
(1,657,913)
127,387
1,164,808
-
19,921,515
Preferred shares (3)
583,997
(57,701)
-
57,908
-
584,204
Total liabilities from financing activities
39,524,749
(5,937,067)
260,724
1,848,550
81,843
35,778,799
(1)
The cash flows disclosed in this table related with Borrowings from other financial institutions and Debt securities in issue include the interests paid during the year amounting to COP 594,851 and COP 1,181,131,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NOTE 30. FAIR VALUE OF ASSETS AND LIABILITIES
The following table presents the carrying amount and the fair value of the assets and liabilities as of December 31, 2020 and 2019:
December 31, 2020
December 31, 2019
Carrying
Fair
Carrying
Fair
amount
Value
amount
Value
In millions of COP
Assets
Debt instruments at fair value through profit or loss
15,571,214
15,571,214
7,670,749
7,670,749
Debt instruments at fair value through OCI
8,238,981
8,238,981
3,904,857
3,904,857
Debt instruments at amortized cost
5,154,601
5,200,688
4,018,724
4,011,398
Derivative financial instruments
2,800,719
2,800,719
1,902,955
1,902,955
Equity securities at fair value
588,207
588,207
1,228,424
1,228,424
Loans and advances to customers, net
174,793,687
183,162,834
171,353,348
174,326,657
Investment property
2,839,350
2,839,350
1,992,964
1,992,964
Investments in associates (1)
1,263,765
1,263,765
1,249,818
1,249,818
Total
211,250,524
219,665,758
193,321,839
196,287,822
Liabilities
Deposits by customers
(180,820,793)
(182,022,114)
(157,205,312)
(158,235,896)
Interbank deposits
(762,574)
(762,574)
(1,363,679)
(1,363,679)
Repurchase agreements and other similar secured borrowing
(2,216,163)
(2,216,163)
(1,313,737)
(1,313,737)
Derivative financial instruments
(2,381,326)
(2,381,326)
(1,860,812)
(1,860,812)
Borrowings from other financial institutions
(11,202,126)
(11,202,126)
(13,959,343)
(13,959,343)
Preferred shares
(584,204)
(602,987)
(584,204)
(673,564)
Debt instruments in issue
(19,126,593)
(20,530,091)
(19,921,515)
(20,966,755)
Total
(217,093,779)
(219,717,381)
(196,208,602)
(198,373,786)
(1)
It corresponds investments in associates P.A Viva Malls. See Note 8 Investments in associates and joint ventures
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 Valuation process for fair value measurements
The valuation to fair value prices is performed using prices, methodologies and inputs provided by the official pricing services provider (Precia) to the Bank. All methodologies and procedures developed by the pricing services provider are supervised by the SFC,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representative exchange rate (TRM). These instruments are evaluated according to the information provided by Precia, which perfectly matches the information provided by the Central Counterparty Clearing House – CCP.
Additionally, the Bank holds positions in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 in PA Viva Malls as an associate at fair value. The estimated amount is provided by the fund manager as the variation of the units according to the units owned by the Fondo Colombia Inmobiliario.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20 and 2019:
Financial Assets
December 31, 2020
December 31, 2019
Type of instrument
Fair value hierarchy
Total fair
Fair value hierarchy
Total fair
Level 1
Level 2
Level 3
value
Level 1
Level 2
Level 3
value
In millions of COP
Investment securities
Debt instruments at fair value through profit or loss
Securities issued by the Colombian Government
9,177,665
1,262,313
-
10,439,978
5,248,352
440,590
-
5,688,942
Securities issued or secured by government entities
-
72,401
-
72,401
-
71,792
-
71,792
Securities issued by other financial institutions
138,101
461,349
122,285
721,735
97,107
501,724
126,049
724,880
Securities issued by foreign governments
3,211,372
1,023,427
-
4,234,799
683,469
392,762
-
1,076,231
Corporate bonds
25,161
66,348
10,792
102,301
37,856
69,018
2,030
108,904
Total debt instruments at fair value through profit or loss
12,552,299
2,885,838
133,077
15,571,214
6,066,784
1,475,886
128,079
7,670,749
Debt instruments at fair value through OCI
Securities issued by the Colombian Government
-
2,552,041
-
2,552,041
-
-
-
-
Securities issued by other financial institutions
230,095
542,640
-
772,735
87,010
167,015
-
254,025
Securities issued by foreign governments
2,561,302
2,253,751
-
4,815,053
2,207,864
1,387,909
-
3,595,773
Corporate bonds
62,556
36,596
-
99,152
45,606
9,453
-
55,059
Total debt instruments at fair value through OCI
2,853,953
5,385,028
-
8,238,981
2,340,480
1,564,377
-
3,904,857
Total debt instruments
15,406,252
8,270,866
133,077
23,810,195
8,407,264
3,040,263
128,079
11,575,606
Equity securities
Equity securities
90,988
51,863
445,356
588,207
78,487
70,237
1,079,700
1,228,424
Total equity securities
90,988
51,863
445,356
588,207
78,487
70,237
1,079,700
1,228,424
Derivative financial instruments
Forwards
Foreign exchange contracts
-
582,282
392,843
975,125
-
479,407
235,958
715,365
Equity contracts
-
1,688
-
1,688
-
2,001
142
2,143
Total forwards
-
583,970
392,843
976,813
-
481,408
236,100
717,508
Swaps
Foreign exchange contracts
-
794,202
152,851
947,053
-
645,891
111,405
757,296
Interest rate contracts
30,146
673,723
136,173
840,042
4,571
311,928
56,054
372,553
Total swaps
30,146
1,467,925
289,024
1,787,095
4,571
957,819
167,459
1,129,849
Options
Foreign exchange contracts
22
2,277
34,512
36,811
144
8,537
46,917
55,598
Total options
22
2,277
34,512
36,811
144
8,537
46,917
55,598
Total derivative financial instruments
30,168
2,054,172
716,379
2,800,719
4,715
1,447,764
450,476
1,902,955
Investment properties
Lands
-
-
256,195
256,195
-
-
268,245
268,245
Buildings
-
-
2,583,155
2,583,155
-
-
1,724,719
1,724,719
Total investment properties
-
-
2,839,350
2,839,350
-
-
1,992,964
1,992,964
Investment in associates at fair valure
P.A Viva Malls
-
-
1,263,765
1,263,765
-
-
1,249,818
1,249,818
Total investment in associates at fair value
-
-
1,263,765
1,263,765
-
-
1,249,818
1,249,818
Total
15,527,408
10,376,901
5,397,927
31,302,236
8,490,466
4,558,264
4,901,037
17,949,767
Financial liabilities
December 31, 2020
December 31, 2019
Type of instrument
Fair value hierarchy
Total fair
Fair value hierarchy
Total fair
Level 1
Level 2
Level 3
value
Level 1
Level 2
Level 3
value
In millions of COP
Derivative financial instruments
Forwards
Foreign exchange contracts
-
(823,360)
(57,254)
(880,614)
-
(658,776)
(109,239)
(768,015)
Equity contracts
-
(15,333)
-
(15,333)
-
(4,147)
(199)
(4,346)
Total forwards
-
(838,693)
(57,254)
(895,947)
-
(662,923)
(109,438)
(772,361)
Swaps
Foreign exchange contracts
-
(581,120)
(34,505)
(615,625)
-
(642,206)
(10,404)
(652,610)
Interest rate contracts
(26,940)
(773,774)
(2,439)
(803,153)
(6,895)
(369,070)
(1,376)
(377,341)
Total swaps
(26,940)
(1,354,894)
(36,944)
(1,418,778)
(6,895)
(1,011,276)
(11,780)
(1,029,951)
Options
Foreign exchange contracts
(17)
(66,584)
-
(66,601)
-
(58,500)
-
(58,500)
Total options
(17)
(66,584)
-
(66,601)
-
(58,500)
-
(58,500)
Total derivative financial instruments
(26,957)
(2,260,171)
(94,198)
(2,381,326)
(6,895)
(1,732,699)
(121,218)
(1,860,812)
Total
(26,957)
(2,260,171)
(94,198)
(2,381,326)
(6,895)
(1,732,699)
(121,218)
(1,860,812)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20 and 2019:
Assets
December 31, 2020
December 31, 2019
Type of instrument
Fair value hierarchy
Total fair
Fair value hierarchy
Total fair
Level 1
Level 2
Level 3
value
Level 1
Level 2
Level 3
value
In millions of COP
Debt instruments
Securities issued by the Colombian Government
131,530
-
-
131,530
93,033
-
-
93,033
Securities issued or secured by government entities
-
-
2,423,639
2,423,639
-
345,239
1,452,231
1,797,470
Securities issued by other financial institutions
238,317
-
32,428
270,745
145,798
-
63,773
209,571
Securities issued by foreign governments
239,623
150,667
-
390,290
169,423
141,282
-
310,705
Corporate bonds
644,745
13,265
1,326,474
1,984,484
394,055
12,873
1,193,691
1,600,619
Total – Debt instruments
1,254,215
163,932
3,782,541
5,200,688
802,309
499,394
2,709,695
4,011,398
Loans and advances to customers, net
-
-
183,162,834
183,162,834
-
-
174,326,657
174,326,657
Total
1,254,215
163,932
186,945,375
188,363,522
802,309
499,394
177,036,352
178,338,055
Liabilities
December 31, 2020
December 31, 2019
Type of instruments
Fair value hierarchy
Total fair
Fair value hierarchy
Total fair
Level 1
Level 2
Level 3
value
Level 1
Level 2
Level 3
value
In millions of COP
Deposits by customers
-
(29,309,307)
(152,712,807)
(182,022,114)
-
(33,655,920)
(124,579,976)
(158,235,896)
Interbank deposits
-
-
(762,574)
(762,574)
-
-
(1,363,679)
(1,363,679)
Repurchase agreements and other similar secured borrowing
-
-
(2,216,163)
(2,216,163)
-
-
(1,313,737)
(1,313,737)
Borrowings from other financial institutions
-
-
(11,202,126)
(11,202,126)
-
-
(13,959,343)
(13,959,343)
Debt instruments in issue
(10,507,774)
(8,407,005)
(1,615,312)
(20,530,091)
(8,277,170)
(9,953,028)
(2,736,557)
(20,966,755)
Preferred shares
-
-
(602,987)
(602,987)
-
-
(673,564)
(673,564)
Total
(10,507,774)
(37,716,312)
(169,111,969)
(217,336,055)
(8,277,170)
(43,608,948)
(144,626,856)
(196,512,974)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Estimating the fair value of loans and advances to customers is considered an area of considerable uncertainty as there is no observable market. The loan portfolio is stratified into tranches and loans segments suchs as commercial, small business loans, mortgage and consumer.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basis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December 31, 2020
December 31, 2019
Fair-value hierarchy
Total fair
Fair-value hierarchy
Total fair
Level 1
Level 2
Level 3
Value
Level 1
Level 2
Level 3
Value
In millions of COP
Machinery and equipment
-
-
3,277
3,277
-
-
4,799
4,799
Real estate for residential purposes
-
-
70,252
70,252
-
-
112,789
112,789
Real estate different from residential properties
-
-
8,974
8,974
-
-
6,807
6,807
Total
-
-
82,503
82,503
-
-
124,395
124,395
Changes in Level 3 Fair-Value Category
The table below presents reconciliation for all assets and liabilities measured at fair value on a recurring basis using significant unobservable inputs (Level 3) during 2020 and 2019:
As of December 31, 2020
Balance,
Included
Transfers
Transfers
Balance,
January 1,
in
OCI
Purchases
Settlement
Reclassifications
Prepaids
in to
out of
December 31,
2020
earnings
Level3
Level3
2020
In millions of COP
Assets
Debt instruments at fair value though profit or loss
Securities issued or secured by other financial entities
126,049
14,325
-
4,325
(24,501)
-
(36,507)
40,558
(1,964)
122,285
Corporate bonds
2,030
1,344
-
-
-
-
(1,353)
8,771
-
10,792
Total
128,079
15,669
-
4,325
(24,501)
-
(37,860)
49,329
(1,964)
133,077
Derivative financial instruments
Foreign exchange contracts
394,280
16,561
-
463,285
(282,053)
(4,270)
-
308
(7,905)
580,206
Interest rate contracts
56,054
53,367
-
33,076
(3,934)
-
-
1,758
(4,148)
136,173
Equity contracts
142
-
-
-
(142)
-
-
-
-
-
Total
450,476
69,928
-
496,361
(286,129)
(4,270)
(1)
-
2,066
(12,053)
716,379
Equity securities
Equity securities
1,079,700
(17,045)
36,682
26,281
(79,287)
(573,592)
(2)
-
27
(27,410)
445,356
Total
1,079,700
(17,045)
36,682
26,281
(79,287)
(573,592)
-
27
(27,410)
445,356
Investment in associates
PA Viva Malls
1,249,818
56,116
-
-
(42,169)
-
-
-
-
1,263,765
Total
1,249,818
56,116
-
-
(42,169)
-
-
-
-
1,263,765
Total Assets
2,908,073
124,668
36,682
526,967
(432,086)
(577,862)
(37,860)
51,422
(41,427)
2,558,577
Liabilities
Derivative financial instruments
Foreign exchange contracts
(119,643)
(4,067)
-
(73,770)
111,182
4,270
-
(12,325)
2,594
(91,759)
Interest rate contracts
(1,376)
-
-
(40)
519
-
-
(2,399)
857
(2,439)
Equity contracts
(199)
-
-
-
199
-
-
-
-
-
Total
(121,218)
(4,067)
-
(73,810)
111,900
4,270
(1)
-
(14,724)
3,451
(94,198)
Total liabilities
(121,218)
(4,067)
-
(73,810)
111,900
4,270
(1)
-
(14,724)
3,451
(94,198)
(1)
From derivative assets to derivative liabilities classified in level 3 and viceversa.
(2)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As of December 31, 2019
Balance,
Included
Transfers
Transfers
Balance,
January 1,
in
OCI
Purchases
Settlement
Reclassifications
in to
out of
December 31,
2019
earnings
Level3
Level3
2019
In millions of COP
Assets
Debt instruments at fair value though profit or loss
Securities issued or secured by Government entities
6,407
19
-
-
(6,426)
-
-
-
-
Securities issued or secured by other financial entities
206,950
(27,912)
-
-
(16,606)
-
4,746
(41,129)
126,049
Corporate bonds
159
-
-
-
(159)
-
2,030
-
2,030
Total
213,516
(27,893)
-
-
(23,191)
-
6,776
(41,129)
128,079
Derivative financial instruments
Foreign exchange contracts
432,982
(9,939)
-
267,452
(291,571)
1,507
599
(6,750)
394,280
Interest rate contracts
51,296
15,213
-
11,968
(5,210)
(4,992)
11,893
(24,114)
56,054
Equity contracts
13
-
-
142
(13)
-
-
-
142
Total
484,291
5,274
-
279,562
(296,794)
(3,485)
(1)
12,492
(30,864)
450,476
Equity securities
Equity securities
1,539,600
148,269
(3,436)
8,298
(613,031)
-
-
-
1,079,700
Total
1,539,600
148,269
(3,436)
8,298
(613,031)
-
-
-
1,079,700
Investment in associates
PA Viva Malls
1,119,973
138,100
-
62,957
(71,212)
-
-
-
1,249,818
Total
1,119,973
138,100
-
62,957
(71,212)
-
-
-
1,249,818
Total Assets
3,357,380
263,750
(3,436)
350,817
(1,004,228)
(3,485)
(1)
19,268
(71,993)
2,908,073
Liabilities
Derivative financial instruments
Foreign exchange contracts
(102,981)
(292)
-
(113,046)
55,956
(1,507)
(5,792)
48,019
(119,643)
Interest rate contracts
(5,655)
14
-
(1,374)
330
4,992
-
317
(1,376)
Equity contracts
(260)
-
-
(199)
260
-
-
-
(199)
Total
(108,896)
(278)
-
(114,619)
56,546
3,485
(1)
(5,792)
48,336
(121,218)
Total liabilities
(108,896)
(278)
-
(114,619)
56,546
3,485
(1)
(5,792)
48,336
(121,218)
(1)
From derivative assets to derivative liabilities classified in level 3 and viceversa.
Level 3 fair value rollforward
The following were the significant Level 3 transfers for the period December 31, 2019 to 2020:
Transfer of COP (13,021) and COP 6,700 in 2020 and 2019 respectively, from Level 2 to Level 3 of the derivative foreign exchange contracts and Interest rate contracts, was presented due to the transfer of the credit risk from the Bank to the credit risk of the counterparty.
As of December 31, 2020 and 2019, unrealized gains and losses on debt instruments were COP 15,669 and COP (26,820); Equity Securities COP (17,045) and COP 152,801, respectively.
Transfers between Level 1 and Level 2 of the Fair Value Hierarchy
The table below presents the transfers for all assets and liabilities measured at fair value on a recurring basis between Level 1 and Level 2 as of December 31, 2020 and 2019:
December 31, 2020
December 31, 2019
Transfers Level 1
Transfers Level
Transfers Level
Transfers Level
to Level 2
2 to Level 1
1 to Level 2
2 to Level 1
Debt instruments at fair value though profit or loss
Securities issued or secured by other financial entities
-
-
2,577
-
Securities issued or secured by Foreign Government
50
663
-
84
Total
50
663
2,577
84
Debt instruments at fair value through OCI
Securities issued or secured by Foreign Government
481,294
34,325
-
287,939
Total
481,294
34,325
-
287,939
Equity securities
Equity securities
-
70,206
72,423
-
Total
-
70,206
72,423
-
During the years ended December 31, 2020 and 2019, the Bank transferred securities from Level 1 to Level 2 primarily, because such securities had lower liquidity and lower traded in an active market.
As of December 31, 2020, the transfer from level 1 to level 2 for COP 481,294, corresponds to Banistmo S.A, of the debt instruments Republica de Panamá.
All transfers are assumed to occur at the end of the reporting period.
Quantitative Information about Level 3 Fair Value Measurements
The fair value of financial instruments is, in certain circumstances, measured using valuation techniques that incorporate assumptions that are not evidenced by prices from observable market transactions in the same instrument and are not based on observable market data. Changing one or more of the inputs to the valuation models to reasonably possible alternative assumptions would change the fair values and therefore a valuation adjustment would be recognized in profit or loss. Favorable and unfavorable changes are determined on the basis of changes in the value of the instrument as a result of varying the levels of the unobservable input as described in the table below. The following table sets forth information about significant unobservable inputs related to the Bank’s material categories of Level 3 financial assets and liabilities and the sensitivity of these fair values to reasonably possible alternative assumptions.
As of December 31, 2020
Sensitivity
Sensitivity
Valuation
Significant
Range of
Weighted
100
100
Financial instrument
Fair Value
technique
unobservable input
inputs
average
basis point
basis point
increase
decrease
Amounts in millions of COP
Debt instruments
Securities issued by other financial institutions
TIPS
108,992
Discounted cash flow
Yield
0.14% to 5.46
%
%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0</t>
        </is>
      </c>
    </row>
    <row r="3">
      <c r="A3" s="3" t="inlineStr">
        <is>
          <t>RISK MANAGEMENT</t>
        </is>
      </c>
    </row>
    <row r="4">
      <c r="A4" s="4" t="inlineStr">
        <is>
          <t>RISK MANAGEMENT</t>
        </is>
      </c>
      <c r="B4" s="4" t="inlineStr">
        <is>
          <t>NOTE 31. RISK MANAGEMENT
The Bank’s comprehensive risk management is developed in compliance with current regulations and internal standards as defined by the Board of Directors, in relation to market, credit/ counterparty, liquidity and operational risk. This management is strengthened with the three lines model, with a cohesive and coordinated approach, in which its independence is guaranteed. Within the Corporate Governance Framework, the roles of the responsible areas in each line are defined, according to the level of responsibility in Grupo Bancolombia, in order to guarantee effective and efficient coordination among them for risk management (in its different stages) and internal control.
First line: Is the owner of risks and its management, focused on self-control. Performs the commercial and operational management and the administration of controls; including the implementation of actions that ensure processes compliance for risk management.
Second line: Supports the construction and monitoring of the controls from the first line of defense; performs a transversal management of risks, assisting the areas of Grupo Bancolombia in the definition of mitigation actions and in the monitoring of the exposure; In addition, it is responsible for consolidating the risk information in order to perform the accountability to the governance structures and senior management as appropriate.
Specifically, the Board of Directors reviews and approves the resources, structure and processes of the Bank associated with risk management; in addition, it evaluates, through periodic reports from the administration, the levels of exposure to the different risks, their impact and the mitigation strategies, in accordance with the functions established in the current regulation and the Corporate Governance Code regarding the risk management. For the development of its supervisory functions has the support of the Risk Committee in charge of the approval, monitoring and control of policies, methodologies, tools, guidelines and strategies for the identification, measurement, control and mitigation of risks. According to the corporate guidelines, the Risk Committee has the participation of members from the Board of Directors.
The main function of the Corporate Risk Vicepresidency is to design and propose risk management strategies to the Board of Directors and Senior Management, lead its execution and define the risk appetite, in such a way as to ensure alignment with the corporate strategy of the Group. In addition, it defines the risk guidelines in policies, methodologies and tools for the Group.
The Risk Corporate Vicepresidency professionals manage the different risks inherent to the activities undertaken in the fulfillment of their responsibilities.
Third line : Review the first two lines, through a risk-based approach, guaranteeing governance effectiveness, risk management and internal control. It provides the Governance structures and senior management with an adequate, independent and objective assurance of compliance within the organization.
Specifically, the Internal Audit periodically evaluates the execution of the processes and the application of the methodologies for measurement and control of risks that support the operations carried out by the entity, in accordance with current regulations and internal regulations defined by the Board of Directors and Senior Management.
31.1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December 31, 2020
Maximum exposure to credit risk - Financial instruments subject to impairment
In millions of COP
Stage 1
Stage 2
Stage 3
Total
Loans and Advances
156,253,029
18,778,668
16,378,033
191,409,730
Commercial
80,863,445
8,203,659
9,592,183
98,659,287
Consumer
33,766,023
4,599,535
2,690,381
41,055,939
Mortgage
21,676,563
3,093,690
1,188,859
25,959,112
Small Business Loans
965,822
109,655
156,598
1,232,075
Financial Leases
18,981,176
2,772,129
2,750,012
24,503,317
Off-Balance Sheet Exposures
859,263
320,205
40,159,991
Financial Guarantees
7,553,064
77,626
1,641
7,632,331
Loan Commitments
31,427,459
781,637
318,564
32,527,660
Loss Allowance
(3,525,671)
(3,063,121)
(10,335,484)
(16,924,276)
Total
191,707,881
16,574,810
6,362,754
214,645,445
December 31, 2019
Maximum exposure to credit risk - Financial instruments subject to impairment
In millions of COP
Stage 1
Stage 2
Stage 3
Total
Loans and Advances
159,769,601
10,000,338
12,512,804
182,282,743
Commercial
80,068,756
4,763,023
7,936,774
92,768,553
Consumer
35,957,631
1,969,289
1,773,750
39,700,670
Mortgage
21,584,674
1,340,380
1,058,229
23,983,283
Small Business Loans
1,088,656
70,219
120,533
1,279,408
Financial Leases
21,069,884
1,857,427
1,623,518
24,550,829
Off-Balance Sheet Exposures
41,082,637
323,225
311,633
41,717,495
Financial Guarantees
5,176,418
13,603
516
5,190,537
Loan Commitments
35,906,219
309,622
311,117
36,526,958
Loss Allowance
(2,130,787)
(1,552,470)
(7,394,468)
(11,077,725)
Total
198,721,451
8,771,093
5,429,969
212,922,513
Maximum Exposure to Credit Risk - Other Financial Instruments
Maximum Exposure
Collateral *
Net Exposure
2020
2019
2020
2019
2020
2019
Maximum Exposure to Credit Risk
Debt instruments
29,003,922
15,614,134
(2,529,943)
(974,436)
26,473,979
14,639,698
Derivatives **
1,093,357
549,836
(136)
(63)
1,093,221
549,773
Equity
588,207
1,228,423
-
-
588,207
1,228,423
Total
30,685,486
17,392,393
(2,530,079)
(974,499)
28,155,407
16,417,894
See Notes on this table:
* Collateral Held (-) and Collateral Pledged (+)
** Exposure in Derivatives with base in MTM (only positive values), netting by counterparty is applied
* Debt instruments Book value 100%
* Equity Instruments:
- Shares:100%
- Investment funds: Book value 100%
Maximum exposure to credit risk of the loans and advances refers to the carrying amount at the end of the period. It does not take into account any collateral received or any other credit risk mitigates.
Maximum exposure to credit risk of financial guarantees corresponds to the total amount guaranteed at the end of the period. It does not take into account any collateral received or any other credit risk mitigates.
Maximum exposure to derivatives refers to the fair value at the end of the period, without considering any guarantee received or any other credit risk mitigates.
Maximum exposure to credit risk of debt instruments and equity securities refers to the carrying amount at the end of the period without considering any guarantee received.
a. Credit Risk Management - Loans and Advances
Credit risk management during 2020 was focused to allow our customers respond to the economic effects caused by the spread of Covid-19. This situation characterized by extraordinary decisions of governments, behaviors of markets, customers and general population, arisen new strategies and policies to avoid impairment and maintain the portfolio quality.
Among the main actions that Bancolombia adopted, the following stand out:
·
Financial Relief in some products for Personal segment customers.
·
Reliefs tailored for SME, Business and Corporate segments customers.
·
Structured analysis groups for the design of credit risk management strategies in customers with a high-risk level.
·
Analysis and manage of the portfolio focused on most affected sectors.
·
Relevance of behavior in our customers transactions for credit risk management.
·
New ways of portfolio segmentation based on typical risk characteristics of the current situation.
·
Origination processes were intervened, adapting them to market and customers changes.
·
Design of recovery strategies based on portfolio segmentation methodologies.
Likewise, modifications were made to some credit policies associated mainly with origination processes, use of credit limits, monitoring, extension mechanisms, sectoral analysis, restructuring, and recovery for clients affected by Covid-19 context, developing temporary measures and others permanently, always considering regulatory framework and risk appetite defined by Bancolombia Group and determining appropriate mitigating actions.
As usual, Grupo Bancolombia actively responds to regulatory challenges; during 2020, precisely the group had to face the implementation of financial relief strategies established by each government of the markets where we have presence. For Colombia, the measures of circular 022 were adopted, developing the debtor support program (PAD), which facilitated solutions of capital installments deferments, changes in the amortization plan and structured solutions for customers with credit difficulties; Similarly, at the end of 2020, the government ordered by the circular 039 extending the term of facilities disposed in circular 022 until June 2021.
In Panama, we adopted the measures defined by the local Superintendence of Banks, highlighting Agreement No. 2 -2020 of March 16 and its subsequent modifications made during the year up to Agreement No. 13-2020. Those regulations established additional measures, exceptional and temporary conditions modifying original ones for commercial and consumer loans in order to provide financial relief to customers whose payment capacity was affected by the effects of COVID-19, extending term facilities until June 2021.
For El Salvador, the Central Reserve Bank set temporary norms and standards in force initially from March 19 to September 15, 2020 and then extended until March 13, 2021. Those norms empowered local banks to define extraordinary policies and measures in order to bring financial reliefs for customers affected by Covid-19.
Finally, Guatemala adopted the Resolution JM-32-2020 and Resolution JM-63-2020, in force until December 31, 2020, allowing the bank to modify loans terms and interest rates for customers affected by Covid-19.
At the end of December 2020, Bancolombia Group continues offering financial reliefs, according to each local normative. Likewise, the bank permanently supervises its credit portfolio considering and tracking past and new financial reliefs
The active financial relief Portfolio is classified as follows:
December 31, 2020
In millions of COP
# financial obligations
Amount
ECL
Stage 1
479,512
17,866,538
724,148
Stage 2
220,256
9,782,256
1,458,818
Stage 3
77,986
2,277,165
1,330,512
Total Loans and Advances
777,754
29,925,959
3,513,478
June 30, 2020
In millions of COP
# financial obligations
Amount
ECL
Stage 1
4,085,096
79,699,206
1,913,730
Stage 2
234,647
8,318,526
1,131,624
Stage 3
148,835
2,366,689
1,467,867
Total Loans and Advances
4,468,578
90,384,421
4,513,221
The following table shows the 30-day past due loan ratio on portfolio loans that had COVID19 financial reliefs and at December 2020 were ended:
December 31, 2020
In millions of COP
Commercial and financial leases
Consumer
Mortgage
Small business loan
Total
Total Loans and Advances
123,162,604
41,055,939
25,959,112
1,232,075
191,409,730
Total Past-due
6,036,849
2,774,345
1,482,245
173,562
10,467,001
Past-due of customer with not current financial reliefs
686,532
1,886,479
362,339
60,420
2,995,770
% Past-due with not current reliefs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the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It contains guidelines with regards to the establishment of credit exposure limits. It is set in fulfillment of legal requirements and according to the Bank’s internal guidelines.
·
Origination policies: These policies aim to acquire ample and sufficient knowledge of the characteristics of potential borrowers and to select them properly. The riskiness of the borrowers is determined using credit rating models. These models use information such as the credit history of the borrower, sociodemographic particularities, the type of business the borrower engages in, the borrower’s ability to repay the loan, and information received from the credit risk bureaus. In addition, sectorial and macroeconomic behavior will be look at.loan applications, depending on their amount and risk level, are presented for approval at the level of management authority required .
·
Collaterals policies :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 legal requirements and the Bank’s business policies. In addition, this policy is meant to provide the guidelines to perform client’s status analysis and take the necessary actions in order to mitigate credit risk the Bank is exposed to.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 definition of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Management of credit risk is carried out in all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pport the credit origination processes, the Bank develops scoring and rating models based on statistical information or criteria from experts, which differentiate the risk levels of potential borrowers in order to support the decision-making process.
The Risk Corporate Vice Presidency is in charge of defining and documenting the specific characteristics of the models being utilized, as well as the parameters, variables to use in each case and the cut-off points that are applied per situation in the process of issuing credit. On an annual basis at the minimum, the Risk Corporate Vice Presidency must perform backtesting of the scoring and rating models used in the granting process in order to evaluate their effectiveness. Additionally, on a periodically basis, the entire credit portfolio will be rated considering the established internal models for the purpose of evaluating the credit risk of each borrower and constitute the required allowance for loans and advances and lease losses.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For the evaluation of individual risk, parameters such as recovery rates estimated by score sheets that include financial, behavioral information, collaterals and qualitative variables, serve as elements for measuring risk and defining an allowance for loans and advances and lease losses for that borrower.
Annual backtesting must be performed on the allowances for loans and advances and lease losses models for the purpose of maintaining suitable hedge levels in accordance with the Bank’s risk appetite.
The Bank is continuously monitoring the concentration of the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 Based on the country that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with the remaining term to loan maturity.
·
By past due days: This concentration evaluates loans that are more than one month overdue.
1 CIIU: International Standard Industrial Classification of All Economic Activities.
b. Credit Quality Analysis - Loans and Financial Leases
Bancolombia Group proactively monitors and manages thoughtfully its customers credit risk. Due to COVID19 context, the Group has reinforced extraordinary sessions of risk analysis and diagnosis, increasing frequency of customers reviews to identify early warnings. As a result, the watch list portfolio has increased during 2020.
Rating System for Credit Risk Management
Its principal ai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They take information on the financial statements, profit and loss statement, historical payment behavior both with the Bank and with other entities, and qualitative information on variables that are not explicit in the financial statements. The rating model is applied at the origination of the loan and is updated by a central qualification office to undertake a periodical evaluation of the loan portfolio, during the months of May and November each year. In 2019, a new rating model for SME portfolio in Colombia was implemented, using a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In the case of a retail customer, granting and behavior scoring models are used in order to identify the level of risk associated with the borrower. These models include information such as personal details, financial information, historical behavior, the total number of credit products and external information from credit bureaus. In 2019, a new rating system for the consumer portfolio in Colombia and Panama was implemented, using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Bancolombia Group reviewed and complemented its rating and score models with qualitative and quantitative data, to recognize temporary and atypical credit effects of COVID19, enhancing their customer risk profiles.
Description of Loans and Financial Leases
In order to evaluate and manage credit risk, the credits and financial leasing operations have been classified as:
 Commercial and Financial Leases: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ícola, borrowers with annual sales &gt;= USD 5 M and &lt; USD 25 M. For BAM, borrowers with annual sales &gt;= USD 2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5 M and BAM, borrowers with annual sales &lt; USD 2 M.
 Consumer:
Loans and advances, regardless of amount, granted to individuals for the purchase of consumer goods or to pay for non-commercial or business services.
These loans are classified as follows:
Classification
Vehicles
Credits granted for the acquisition of vehicles. The vehicle financed is used as collateral for the loan.
Credit cards
Revolving credit limits for the acquisition of consumer goods, utilized by means of a plastic card.
Payroll loans
It is a credit line attached to an authorized individual payroll amount.
Other loans
Loans granted for the acquisition of consumer goods other than vehicles and Payroll loans Credit cards are not included in this segment.
The counterparties in this portfolio are mainly individuals, segmented in homogenous groups, which are formed according to their size, which is calculated by their monthly income.
 Mortgage:
These are loans, regardless of amount, granted to individuals for the purchase of a new or used house, commercial real estate or to build a home. These loans include loans denominated in local units or local currency that are guaranteed by a senior mortgage on the property and that are financed with a total repayment term of 5 to 30 years.
The counterparties in the mortgage portfolio are mainly made up of individuals segmented in homogenous groups, which are formed according to their size, which is calculated by their monthly income.
 Small Business Loans:
These are issued for the purpose of encouraging the activities of small business and are subject to the following requirements: their indebtedness with all entities cannot exceed 120 minimum wages (excluding mortgage obligations for housing financing); (ii) the staff must not exceed 10 employees; (iii) the client's total assets, excluding mortgage assets, are less than 500 minimum wages. For the classification of those small business that present combinations of number of employees parameters and total assets different from those indicated, the determining factor will be that of total asset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20, Bank’s total loan portfolio valued in Colombian pesos registered an increase of 5.01% compared to December 2019, driven by a growth mainly Bancolombia’ s Corporate portfolio in the first and fourth quarter, besides devaluation of the Colombian peso against the U.S. dollar, increasing the equivalent value in pesos of Group´s foreign currency portfolio. The 30-day past due loan ratio (consolidated) stood at 5.47% in December 2020 compared to 4.63% in December 2019, driven by an adverse impact on customers financial situation due to COVID19 effects.
·
Commercial loans and finance lease amounted to COP 123,163 billion, which represented an increase of 4.98% with respect to 2019. Its 30-day past due loan ratio was 4.90%.
·
Consumer loans stood at COP 41,056 billion, which represented an increase of 3.41% with respect to 2019. Its 30-day past due loan ratio was 6.76%.
·
Mortgage loans came to COP 25,959 billion, which represented an increase of 8.24% with respect to 2019. Its 30-day past due loan ratio was 5.71%.
·
Small Business loans ended at COP 1,232 billion, which represented a decrease of 3.70% with respect to 2019. Its 30-day past due loan ratio was 14.09%.
In order to monitor credit risk associated with clients, the Bank has established regular meetings conducted by a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financial weakness, impacts of macroeconomic conditions, changes in corporate governance and other situations that could affect clients’ business. The amount and allowance of clients included in the described watch list, as of December 31, 2019 and December 2020 is shown below.
December 2020:
Watch List december 31, 2020
Million COP
Risk Level
Amount
%
Allowance
Level 1 – Low Risk
18,297,145
%
340,643
Level 2 – Medium Risk
8,271,558
%
587,281
Level 3 and 4 – High Risk
10,448,684
%
6,128,756
Total
37,017,387
%
7,056,680
December 2019:
Watch List december 31, 2019
Million COP
Risk Level
Amount
%
Allowance
Level 1 – Low Risk
8,781,473
1.38
%
120,933
Level 2 – Medium Risk
3,908,092
5.78
%
225,881
Level 3 and 4 – High Risk
7,506,932
51.33
%
3,853,653
Total
20,196,497
20.80
%
4,200,467
Loans and Financial Leases Collateral
The Bank obtains collateral for loans and leases in order to mitigate credit risk by foreclosing the collateral when the borrower cannot fully repaid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or an improved right to obtain the payment of the obligation, becoming an effective collateral.
·
Its performance is reasonably possible.
·
It is a payment source that attends to the credit as per the requirement of the Bank.
The Bank has defined the criteria for the collateral enforceability, which are established according to the classification of loan portfolio. In addition, the Bank has set guidelines to value collaterals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between one and three years of agreement with the policy.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During the reporting period, the Group’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December 31, 2020
Amount Covered by Collateral
In Millions of COP
Financial
Small
Nature of the Collateral
Commercial
Consumer
Mortgage
Leasing
Business
Total
Real Estate and Residential
20,197,850
1,625,193
23,877,715
-
239,737
45,940,495
Goods Given in Real Estate Leasing
-
-
220
14,946,258
-
14,946,478
Goods Given in Leasing Other Than Real Estate
-
-
-
5,647,128
-
5,647,128
Stand by Letters of Credit
533,921
202
-
-
-
534,123
Security Deposits
257,602
328,212
-
-
34,950
620,764
Guarantee Fund
4,894,425
5,796
-
100,402
355,760
5,356,383
Sovereign of the Nation
-
-
-
-
-
-
Collection Rights
4,323,241
36,910
-
-
742
4,360,893
Other Collateral (Pledges)
2,775,786
5,131,570
41,429
133
4,399
7,953,317
Without Guarantee (Uncovered Balance)
65,676,462
33,928,056
2,039,748
3,809,396
596,487
106,050,149
Total loans and financial leases
98,659,287
41,055,939
25,959,112
24,503,317
1,232,075
191,409,730
December 31, 2019
Amount Covered by Collateral
In Millions of COP
Financial
Small
Nature of the Collateral
Commercial
Consumer
Mortgage
Leasing
Business
Total
Real Estate and Residential
19,830,740
1,699,574
22,327,716
41
249,413
44,107,484
Goods Given in Real Estate Leasing
-
-
227
13,711,181
-
13,711,408
Goods Given in Leasing Other Than Real Estate
-
-
-
6,155,570
-
6,155,570
Stand by Letters of Credit
756,421
151
-
-
-
756,572
Security Deposits
541,530
321,814
-
7,794
54,294
925,432
Guarantee Fund
2,838,386
155
-
107,149
339,660
3,285,350
Sovereign of the Nation
-
-
-
-
-
-
Collection Rights
4,430,882
43,380
-
-
990
4,475,252
Other Collateral (Pledges)
3,881,957
4,879,795
54,848
33
8,204
8,824,837
Without Guarantee (Uncovered Balance)
60,488,637
32,755,801
1,600,492
4,569,061
626,847
100,040,838
Total loans and financial leases
92,768,553
39,700,670
23,983,283
24,550,829
1,279,408
182,282,743
The Bank closely monitors financial assets that are classified in Stage 3, to the point that a specific methodology for calculating expected credit losses is applied using a sophisticated approach named “ECL model under collateral Methodology”, which considers components like the forecasts of future collateral valuations, including expected sale discounts; time to realization of collateral, cure rates, external costs of realization of collateral, among others; as a consequence of the higher likelihood that the bank will take possession of these collaterals in order to mitigate potential credit losses.
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OP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income</t>
        </is>
      </c>
      <c r="B4" s="6" t="n">
        <v>315359</v>
      </c>
      <c r="C4" s="6" t="n">
        <v>3214567</v>
      </c>
      <c r="D4" s="6" t="n">
        <v>2786435</v>
      </c>
    </row>
    <row r="5">
      <c r="A5" s="3" t="inlineStr">
        <is>
          <t>Other comprehensive income/(loss) that will not be reclassified to net income</t>
        </is>
      </c>
    </row>
    <row r="6">
      <c r="A6" s="4" t="inlineStr">
        <is>
          <t>Remeasurement income related to defined benefit liability</t>
        </is>
      </c>
      <c r="B6" s="5" t="n">
        <v>8556</v>
      </c>
      <c r="C6" s="5" t="n">
        <v>-38451</v>
      </c>
      <c r="D6" s="5" t="n">
        <v>37325</v>
      </c>
    </row>
    <row r="7">
      <c r="A7" s="4" t="inlineStr">
        <is>
          <t>Income tax</t>
        </is>
      </c>
      <c r="B7" s="5" t="n">
        <v>-4940</v>
      </c>
      <c r="C7" s="5" t="n">
        <v>14835</v>
      </c>
      <c r="D7" s="5" t="n">
        <v>-7663</v>
      </c>
    </row>
    <row r="8">
      <c r="A8" s="4" t="inlineStr">
        <is>
          <t>Net of tax amount</t>
        </is>
      </c>
      <c r="B8" s="5" t="n">
        <v>3616</v>
      </c>
      <c r="C8" s="5" t="n">
        <v>-23616</v>
      </c>
      <c r="D8" s="5" t="n">
        <v>29662</v>
      </c>
    </row>
    <row r="9">
      <c r="A9" s="3" t="inlineStr">
        <is>
          <t>Investments in equity instruments measured at fair value through other comprehensive income (FVTOCI)</t>
        </is>
      </c>
    </row>
    <row r="10">
      <c r="A10" s="4" t="inlineStr">
        <is>
          <t>Unrealized gain</t>
        </is>
      </c>
      <c r="B10" s="5" t="n">
        <v>-132593</v>
      </c>
      <c r="C10" s="5" t="n">
        <v>56496</v>
      </c>
      <c r="D10" s="5" t="n">
        <v>23648</v>
      </c>
    </row>
    <row r="11">
      <c r="A11" s="4" t="inlineStr">
        <is>
          <t>Income tax</t>
        </is>
      </c>
      <c r="B11" s="5" t="n">
        <v>32124</v>
      </c>
      <c r="C11" s="5" t="n">
        <v>-12607</v>
      </c>
      <c r="D11" s="5" t="n">
        <v>10190</v>
      </c>
    </row>
    <row r="12">
      <c r="A12" s="4" t="inlineStr">
        <is>
          <t>Net of tax amount</t>
        </is>
      </c>
      <c r="B12" s="5" t="n">
        <v>-100469</v>
      </c>
      <c r="C12" s="5" t="n">
        <v>43889</v>
      </c>
      <c r="D12" s="5" t="n">
        <v>33838</v>
      </c>
    </row>
    <row r="13">
      <c r="A13" s="4" t="inlineStr">
        <is>
          <t>Gains due asset revaluation</t>
        </is>
      </c>
      <c r="B13" s="5" t="n">
        <v>3561</v>
      </c>
      <c r="C13" s="5" t="n">
        <v>0</v>
      </c>
      <c r="D13" s="5" t="n">
        <v>0</v>
      </c>
    </row>
    <row r="14">
      <c r="A14" s="4" t="inlineStr">
        <is>
          <t>Income tax</t>
        </is>
      </c>
      <c r="B14" s="5" t="n">
        <v>-1211</v>
      </c>
      <c r="C14" s="5" t="n">
        <v>0</v>
      </c>
      <c r="D14" s="5" t="n">
        <v>0</v>
      </c>
    </row>
    <row r="15">
      <c r="A15" s="4" t="inlineStr">
        <is>
          <t>Net of tax amount</t>
        </is>
      </c>
      <c r="B15" s="5" t="n">
        <v>2350</v>
      </c>
      <c r="C15" s="5" t="n">
        <v>0</v>
      </c>
      <c r="D15" s="5" t="n">
        <v>0</v>
      </c>
    </row>
    <row r="16">
      <c r="A16" s="4" t="inlineStr">
        <is>
          <t>Total other comprehensive income that will not be reclassified to net income, net of tax</t>
        </is>
      </c>
      <c r="B16" s="5" t="n">
        <v>-94503</v>
      </c>
      <c r="C16" s="5" t="n">
        <v>20273</v>
      </c>
      <c r="D16" s="5" t="n">
        <v>63500</v>
      </c>
    </row>
    <row r="17">
      <c r="A17" s="3" t="inlineStr">
        <is>
          <t>Investments in debt instruments measured at fair value through other comprehensive income (FVTOCI)</t>
        </is>
      </c>
    </row>
    <row r="18">
      <c r="A18" s="4" t="inlineStr">
        <is>
          <t>Gain on investments recycled to profit or loss upon disposal</t>
        </is>
      </c>
      <c r="B18" s="5" t="n">
        <v>19249</v>
      </c>
      <c r="C18" s="5" t="n">
        <v>-1533</v>
      </c>
      <c r="D18" s="5" t="n">
        <v>1965</v>
      </c>
    </row>
    <row r="19">
      <c r="A19" s="4" t="inlineStr">
        <is>
          <t>Unrealized gain/(loss)</t>
        </is>
      </c>
      <c r="B19" s="5" t="n">
        <v>33630</v>
      </c>
      <c r="C19" s="5" t="n">
        <v>28884</v>
      </c>
      <c r="D19" s="5" t="n">
        <v>-24286</v>
      </c>
    </row>
    <row r="20">
      <c r="A20" s="4" t="inlineStr">
        <is>
          <t>Changes in loss allowance for credit losses</t>
        </is>
      </c>
      <c r="B20" s="5" t="n">
        <v>432</v>
      </c>
      <c r="C20" s="5" t="n">
        <v>324</v>
      </c>
      <c r="D20" s="5" t="n">
        <v>2444</v>
      </c>
    </row>
    <row r="21">
      <c r="A21" s="4" t="inlineStr">
        <is>
          <t>Net of tax amount</t>
        </is>
      </c>
      <c r="B21" s="5" t="n">
        <v>53311</v>
      </c>
      <c r="C21" s="5" t="n">
        <v>27675</v>
      </c>
      <c r="D21" s="5" t="n">
        <v>-19877</v>
      </c>
    </row>
    <row r="22">
      <c r="A22" s="3" t="inlineStr">
        <is>
          <t>Foreign currency translation adjustments:</t>
        </is>
      </c>
    </row>
    <row r="23">
      <c r="A23" s="4" t="inlineStr">
        <is>
          <t>Exchange differences arising on translating the foreign operations</t>
        </is>
      </c>
      <c r="B23" s="5" t="n">
        <v>339475</v>
      </c>
      <c r="C23" s="5" t="n">
        <v>104955</v>
      </c>
      <c r="D23" s="5" t="n">
        <v>1043593</v>
      </c>
    </row>
    <row r="24">
      <c r="A24" s="4" t="inlineStr">
        <is>
          <t>Gain/(loss) on net investment hedge in foreign operations</t>
        </is>
      </c>
      <c r="B24" s="5" t="n">
        <v>-341792</v>
      </c>
      <c r="C24" s="5" t="n">
        <v>-60258</v>
      </c>
      <c r="D24" s="5" t="n">
        <v>-584650</v>
      </c>
    </row>
    <row r="25">
      <c r="A25" s="4" t="inlineStr">
        <is>
          <t>Income tax</t>
        </is>
      </c>
      <c r="B25" s="5" t="n">
        <v>39443</v>
      </c>
      <c r="C25" s="5" t="n">
        <v>20213</v>
      </c>
      <c r="D25" s="5" t="n">
        <v>172870</v>
      </c>
    </row>
    <row r="26">
      <c r="A26" s="4" t="inlineStr">
        <is>
          <t>Net of tax amount</t>
        </is>
      </c>
      <c r="B26" s="5" t="n">
        <v>37126</v>
      </c>
      <c r="C26" s="5" t="n">
        <v>64910</v>
      </c>
      <c r="D26" s="5" t="n">
        <v>631813</v>
      </c>
    </row>
    <row r="27">
      <c r="A27" s="4" t="inlineStr">
        <is>
          <t>Unrealized gain/(loss) on investments in associates and joint ventures using equity method</t>
        </is>
      </c>
      <c r="B27" s="5" t="n">
        <v>5020</v>
      </c>
      <c r="C27" s="5" t="n">
        <v>8151</v>
      </c>
      <c r="D27" s="5" t="n">
        <v>2581</v>
      </c>
    </row>
    <row r="28">
      <c r="A28" s="4" t="inlineStr">
        <is>
          <t>Income tax</t>
        </is>
      </c>
      <c r="B28" s="5" t="n">
        <v>-89</v>
      </c>
      <c r="C28" s="5" t="n">
        <v>-32</v>
      </c>
      <c r="D28" s="5" t="n">
        <v>-663</v>
      </c>
    </row>
    <row r="29">
      <c r="A29" s="4" t="inlineStr">
        <is>
          <t>Net of tax amount</t>
        </is>
      </c>
      <c r="B29" s="5" t="n">
        <v>4931</v>
      </c>
      <c r="C29" s="5" t="n">
        <v>8119</v>
      </c>
      <c r="D29" s="5" t="n">
        <v>1918</v>
      </c>
    </row>
    <row r="30">
      <c r="A30" s="4" t="inlineStr">
        <is>
          <t>Total comprehensive income that may be reclassified to net income, net of tax</t>
        </is>
      </c>
      <c r="B30" s="5" t="n">
        <v>95368</v>
      </c>
      <c r="C30" s="5" t="n">
        <v>100704</v>
      </c>
      <c r="D30" s="5" t="n">
        <v>613854</v>
      </c>
    </row>
    <row r="31">
      <c r="A31" s="4" t="inlineStr">
        <is>
          <t>Other comprehensive income, attributable to the owners of the Parent Company, net of tax</t>
        </is>
      </c>
      <c r="B31" s="5" t="n">
        <v>865</v>
      </c>
      <c r="C31" s="5" t="n">
        <v>120977</v>
      </c>
      <c r="D31" s="5" t="n">
        <v>677354</v>
      </c>
    </row>
    <row r="32">
      <c r="A32" s="4" t="inlineStr">
        <is>
          <t>Other comprehensive income, attributable to the Non-controlling interest</t>
        </is>
      </c>
      <c r="B32" s="5" t="n">
        <v>441199</v>
      </c>
      <c r="C32" s="5" t="n">
        <v>6056</v>
      </c>
      <c r="D32" s="5" t="n">
        <v>25911</v>
      </c>
    </row>
    <row r="33">
      <c r="A33" s="4" t="inlineStr">
        <is>
          <t>Total comprehensive income attributable to:</t>
        </is>
      </c>
      <c r="B33" s="5" t="n">
        <v>757423</v>
      </c>
      <c r="C33" s="5" t="n">
        <v>3341600</v>
      </c>
      <c r="D33" s="5" t="n">
        <v>3489700</v>
      </c>
    </row>
    <row r="34">
      <c r="A34" s="4" t="inlineStr">
        <is>
          <t>Equity holders of the Parent Company</t>
        </is>
      </c>
      <c r="B34" s="5" t="n">
        <v>276859</v>
      </c>
      <c r="C34" s="5" t="n">
        <v>3238328</v>
      </c>
      <c r="D34" s="5" t="n">
        <v>3336218</v>
      </c>
    </row>
    <row r="35">
      <c r="A35" s="4" t="inlineStr">
        <is>
          <t>Non-controlling interests</t>
        </is>
      </c>
      <c r="B35" s="6" t="n">
        <v>480564</v>
      </c>
      <c r="C35" s="6" t="n">
        <v>103272</v>
      </c>
      <c r="D35" s="6" t="n">
        <v>153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32. SUBSEQUENT EVENTS
Approval of Consolidated Financial Statements
The consolidated financial statements were approved by the Board of Director on April 2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for preparation</t>
        </is>
      </c>
      <c r="B4" s="4" t="inlineStr">
        <is>
          <t>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Impacts COVID-19 in the preparation of the consolidated financial statements
The coronavirus 2019 pandemic (COVID‑19) has affected the global economy during 2020. Virtually all industries faced challenges associated with liquidity concerns and specific sectors such as oil, air transportation and freight, entertainment, retail, restaurant, hospitality and tourism experienced a significant operational decline due to the quarantine measures adopted in the countries where the Group operates; however, at the end of 2020 these adverse effects have begun to diminish due to the economic reactivation that has allowed the resumption of the development of productive activity, achieving an improvement in the levels of employment, household income, and contained inflation, among others. This situation was evaluated periodically during 2020 by management to take all appropriate measures. The effects on the performance and financial position of the Bank are included in the accompanying notes of the Consolidated Financial Statements (see Notes 3 to 31). Likewise, the Bank considered the current economic environment, including the effects of the COVID-19 pandemic, on its businesses in preparation of the Consolidated Statement of Financial Condition, taking into account the best available reliable information and estimates made as of the date of preparation and issuance of the consolidated financial statements, related to a pandemic of this magnitude. For further information, see section ‘E. Use of estimates and judgments’ paragraph ‘10. Effects of the COVID-19 pandemic on the Bank’s judgements and estimates’ set out below.
Preparation of the consolidated financial statements under going concern basis
Management has also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financial statements authorization, and understanding the uncertainty about the development of the virus, management maintains a reasonable expectation that it has sufficient resources to continue in operation for at least the next 12 months and that the going concern basis of accounting remains appropriate.
The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The consolidated financial statements are stated in Colombian pesos and, except earnings per share, diluted earnings per share and the market exchange rate, which are stated in units of Colombian pesos, its figures are stated in millions or billions (when indicated),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elected to account for its investments in joint ventures and associates at cost, and the recognition and measurement of impairment for credit risk through allowances for loans losses are accounted for as required by the SFC.</t>
        </is>
      </c>
    </row>
    <row r="5">
      <c r="A5" s="4" t="inlineStr">
        <is>
          <t>Presentation of financial statements</t>
        </is>
      </c>
      <c r="B5" s="4" t="inlineStr">
        <is>
          <t>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OCI)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is>
      </c>
    </row>
    <row r="6">
      <c r="A6" s="4" t="inlineStr">
        <is>
          <t>Consolidation</t>
        </is>
      </c>
      <c r="B6" s="4" t="inlineStr">
        <is>
          <t>C. Consolidation
1. Subsidiaries
The consolidated financial statements include the financial statements of Bancolombia S.A. and its subsidiaries as of December 31, 2020 and 2019. The Parent Company consolidates the financial results of the entities over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is type of entities include cases where the Bank has a high exposure to variable returns and retains decision-making power over the investee, either directly or through an agent.
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20
BANK 2019
BANK 2018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Inversiones CFNS S.A.S.
Colombia
Investments
99.94
%
99.94
%
99.94
%
Pasarela Colombia S.A.S. (before BIBA Inmobiliaria S.A.S.)
Colombia
Real estate broker
100.00
%
100.00
%
100.00
%
Fondo de Capital Privado Fondo Inmobiliario Colombia (1)
Colombia
Real estate broker
49.96
%
49.96
%
51.29
%
P.A. Inmuebles CEM (2)
Colombia
Mercantil trust
49.96
%
-
-
P.A. Calle 92 FIC-11 (2)
Colombia
Mercantil trust
32.47
%
-
-
P.A. FIC Edificio Corfinsura (2)
Colombia
Mercantil trust
49.96
%
-
-
P.A. FIC-A5 (2)
Colombia
Mercantil trust
49.96
%
-
-
P.A. FIC Inmuebles (2)
Colombia
Mercantil trust
49.96
%
-
-
P.A. FIC Clínica de Prado (2)
Colombia
Mercantil trust
38.49
%
-
-
P. A. FIC A6 (2)
Colombia
Mercantil trust
49.96
%
-
-
P.A. Central Point (2)
Colombia
Mercantil trust
37.47
%
-
-
Fideicomiso Irrevocable de Garantía, Fuente de Pago y Administración Inmobiliaria Polaris (2)
Colombia
Mercantil trust
49.96
%
-
-
P.A. Fideicomiso Twins Bay (2)
Colombia
Mercantil trust
49.96
%
-
-
Fideicomiso Lote Av San Martín (2)
Colombia
Mercantil trust
49.96
%
-
-
P.A. Fideicomiso Lote 30 (2)
Colombia
Mercantil trust
49.96
%
-
-
Valores Simesa S.A. (3)
Colombia
Investments
67.11
%
67.11
%
67.73
%
Fideicomiso Lote Abelardo Castro
Colombia
Mercantil trust
66.77
%
66.77
%
67.39
%
Fideicomiso Lote Distrito Vera B1B2 (4)
Colombia
Mercantil trust
66.77
%
66.77
%
-
Fideicomiso Lote Distrito Vera B3B4 (4)
Colombia
Mercantil trust
66.77
%
66.77
%
-
Bancolombia Panamá S.A.
Panama
Banking
100.00
%
100.00
%
100.00
%
Sistemas de Inversiones y Negocios S.A. Sinesa
Panama
Investments
100.00
%
100.00
%
100.00
%
Banagrícola S.A.
Panama
Investments
99.17
%
99.17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Fondo Renta Fija Valor, S.A. (before Suvalor Renta Fija Internacional Largo Plazo S.A.) (5)
Panama
Collective investment fund
-
-
100.00
%
Suvalor Renta Fija Internacional Corto Plazo S.A.
Panama
Collective investment fund
100.00
%
100.00
%
100.00
%
Suvalor Renta Variable Colombia S.A. (6)
Panama
Collective investment fund
100.00
%
100.00
%
-
Banistmo Capital Markets Group Inc. (7)
Panama
Purchase and sale of securities
100.00
%
100.00
%
100.00
%
Anavi Investment Corporation S.A. (7)
Panama
Real estate broker
100.00
%
100.00
%
100.00
%
Desarrollo de Oriente S.A. (7)
Panama
Real estate broker
100.00
%
100.00
%
100.00
%
Steens Enterpresies S.A. (7)
Panama
Portfolio holder
100.00
%
100.00
%
100.00
%
Ordway Holdings S.A. (7)
Panama
Real estate broker
100.00
%
100.00
%
100.00
%
Grupo Agromercantil Holding S.A. (8)
Panama
Holding
10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9)
Peru
Operating leasing
-
-
100.00
%
FiduPerú S.A. Sociedad Fiduciaria (9)
Peru
Trust
-
-
98.81
%
Banco Agromercantil de Guatemala S.A. (8)
Guatemala
Banking
99.59
%
59.72
%
59.72
%
Seguros Agromercantil de Guatemala S.A. (8)
Guatemala
Insurance company
79.90
%
47.93
%
47.93
%
Financiera Agromercantil S.A. (8)
Guatemala
Financial services
100.00
%
60.00
%
60.00
%
Agrovalores S.A. (8)
Guatemala
Securities brokerage
100.00
%
60.00
%
60.00
%
Arrendadora Agromercantil S.A. (8)
Guatemala
Operating Leasing
100.00
%
60.00
%
60.00
%
Agencia de Seguros y Fianzas Agromercantil S.A. (8)(10)
Guatemala
Insurance company
100.00
%
60.00
%
60.00
%
Asistencia y Ajustes S.A. (8)
Guatemala
Services
100.00
%
60.00
%
60.00
%
Serproba S.A. (8)
Guatemala
Maintenance and remodeling services
100.00
%
60.00
%
60.00
%
Servicios de Formalización S.A. (8)
Guatemala
Loans formalization
100.00
%
60.00
%
60.00
%
Conserjería, Mantenimiento y Mensajería S.A. (8)(10)
Guatemala
Maintenance services
100.00
%
60.00
%
60.00
%
Mercom Bank Ltd. (8)
Barbados
Banking
99.59
%
59.72
%
59.72
%
New Alma Enterprises Ltd. (8)
Bahamas
Investments
99.59
%
59.72
%
59.72
%
Bancolombia Puerto Rico Internacional Inc.
Puerto Rico
Banking
100.00
%
100.00
%
100.00
%
Bancolombia Cayman S.A. (11)
Cayman Islands
Banking
100.00
%
100.00
%
100.00
%
Bagrícola Costa Rica S.A.
Costa Rica
Outsourcing
99.17
%
99.17
%
99.16
%
(1)
The Bank's shareholding decreased during 2019 and 2020. However, the entity is defined as a subsidiary, given the significant control and influence over the PA. management board responsible for appointing the management staff and the employees of the PA.
(2)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3)
The decrease in the shareholding is due to the repurchase outstanding stock carried out by the subsidiary during 2018 and 2019.
(4)
Investments effected in 2019.
(5)
Investment not consolidated during 2019 because it does not meet control requirements.
(6)
Investment consolidated by Banistmo during 2019.
(7)
Investments in non-operational stage.
(8)
On September 29, 2020, Grupo Bancolombia acquired 40% of the shareholdings of Grupo Agromercantil Holding (GAH), a company that owns the financial conglomerate Agromercantil of Guatemala.
(9)
Companies sold during 2019.
(10)
Companies in liquidation.
(11)
On October 5, 2020, the Board of Directors of Bancolombia Panamá (parent company of Bancolombia Cayman), authorized the decision to wind-down the business and operations of its subsidiary in Cayman. The wind-down would be completed before the end of the year 2021. For further information, see Note 1. Reporting entity.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hare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10,256,417 and COP 9,487,725 as of December 31, 2020 and 2019, respectively.
The loans and financial leases granted by those subsidiaries are subject to prudential regulation in Panama issued by the Panamanian Superintendency of Banks including a requirement to maintain minimum reserves as a countercyclical capital buffer. For the years ended as of December 31, 2020 and 2019, the reserves recognized amounted to COP 1,232,033 and COP 684,698.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 (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Statement of income. The currency translation adjustments recognized in equity are reclassified to net income at the moment of disposal.
For further information, please see Note 8 Investments in associates and joint ventures.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 of ownership
% of ownership
% of ownership
Assets managed
Name
Country
interest held by
interest held by
interest held by
December 31,
December 31,
the Bank, 2020
the Bank, 2019
the Bank, 2018
2020
2019
Fondo de Capital Privado Fondo Inmobiliario Colombia (1)
Colombia
%
49.96
%
51.29
%
4,128,801
3,751,981
Fideicomiso Lote Abelardo Castro
Colombia
%
66.77
%
67.39
%
13,314
12,900
Fideicomiso Lote Distrito Vera B1B2
Colombia
%
66.77
%
-
58,459
63,010
Fideicomiso Lote Distrito Vera B3B4
Colombia
%
66.77
%
-
56,364
60,684
Banistmo Panamá Fondo de Inversión S.A. (before Suvalor Panamá Fondos de Inversión S.A.)
Panamá
%
100.00
%
100.00
%
522,777
500,922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For further information see Note 2.C. Consolidation.
For all the aforementioned funds, the Bank has participated in the design of the structured entity, establishes operating and financial decisions of the funds and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Any purchase or sale of shares in subsidiaries that does not imply a loss or gain of control is directly recognized in equity.
6.1. Significant non-controlling interest
FCP Fondo Inmobiliario Colombia
As of December 31, 2020, and 2019, the portion of non-controlling interest in the FCP Fondo Inmobiliario Colombia was 49.96%, which is considered as a significant non-controlling interest for the Bank and its subsidiaries. The principal place of business of FCP Fondo Inmobiliario Colombia is Bogotá (Colombia).
As of December 31, 2020, and 2019, there were no dividends declared by this subsidiary. In contrast, there were returns paid in quarterly installments due to the nature of its business, which mainly comprises long- term investment in real estate which is considered a low-risk portfolio.
The following table summarizes the assets, liabilities, net assets, net income and cash flows as of December 31, 2020 and 2019 and for the years ended December 31, 2020, 2019 and 2018, related to the FCP Fondo Inmobiliario Colombia:
As of December 31, 2020
As of December 31, 2019
In millions of COP
Assets
4,128,801
3,751,981
Liabilities
1,450,781
1,254,123
Net assets
2,678,020
2,497,858
Year-Ended 2020
Year-Ended 2019
Year-Ended 2018
In millions of COP
Condensed statement of income
Income
Valuation of investment properties
(8,251)
77,527
70,933
Valuation of trust rights
4
52,215
29,161
Rents
186,528
161,263
147,324
Profits of equity method investees
56,116
138,100
96,201
Other income
38,135
2,034
6,940
Total Income
272,532
431,139
350,559
Expenses
Interest on loans
(78,008)
(73,088)
(67,593)
Trust fees
(526)
(999)
(554)
Other expenses
(140,904)
(169,375)
(121,162)
Total Expenses
(219,438)
(243,462)
(189,309)
Net Income
53,094
187,677
161,250
Condensed cash flow
Net cash used in operating activities
(172,003)
(257,733)
(351,019)
Net cash provided by financing activities
235,214
256,787
334,197
Cash and cash equivalents at beginning of year
157
1,103
17,925
Cash and cash equivalents at end of year
63,368
157
1,103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The information above are the amounts before inter-company eliminations.
As of December 31, 2020, 2019 and 2018, the profit allocated to non-controlling interest amounted to COP 26,599, COP 93,946 and COP 78,570, respectively.
As of December 31, 2020, 2019 and 2018, the accumulated non-controlling interest of the FCP Fondo Inmobiliario Colombia amounted to COP 1,340,317, COP 1,250,131 and COP 1,091,802, respectively.
Grupo Agromercantil Holding S.A.
On February 28 2020, the Bank announced that it received a notice from BAM Financial Corporation (“BFC”), which held a non-controlling interest of 40.00% of the common stock of Grupo Agromercantil Holding (GAH), in which BFC notified its decision to exercise a contractual put option for the sale of the GAH common stock held by BFC to Bancolombia Panama S.A. (the Bank’s subsidiary domiciled in Panama) in accordance with the preexisting agreements. On September 29, 2020, the regulatory authorizations were obtained to complete the acquisition of the remaining 40.00% of the shareholding of the GAH. With those authorizations, the 100.00% acquisition operation is completed. Therefore, in accordance with IFRS 10, changes in the parent’s ownership interest in the subsidiary are considered as equity transactions.
In a 2015 business combination, the Bank acquired control of Grupo Agromercantil Holding (GAH) through the acquisition of an additional 20.00% of the subscribed and paid capital; prior to that date, a non-controlling interest of 40.00% was held by the Bank. The consideration paid was based on the estimated consolidated net income of GAH as of December 31, 2015. As part of the modification of the agreement, the Bank entered into a put agreement to acquire the remaining 40.00% shares in GAH at a contractually determined future date and value.
The puttable non-controlling interest liability was recognized in the Bank’s statement of financial position and recognized the non-controlling interest at fair value within equity until the BFC’s non-controlling interest put option was exercised. In this latter case, the carrying amount of the non-controlling interest changed due to the purchase transaction performed in 2020, which modifies the portion of non-controlling interest in the subsidiary.
As of December 31, 2019, the portion of ownership in Grupo Agromercantil Holding by the non-controlling interest was 40.00%, which was considered as a significant non-controlling interest for the Bank and its subsidiaries. Guatemala is the principal place of business of GAH and its subsidiaries.
The following table summarizes the assets, liabilities, net assets, net income and cash flows as of December 31, 2019 and for the years ended December 31, 2019 and 2018 of GAH:
As of December 31, 2019
In millions of COP
Assets
14,333,631
Liabilities
13,093,981
Equity
1,239,650
Year-Ended 2019
Year-Ended 2018
In millions of COP
Condensed statement of income
Net interest margin and valuation income on financial instruments after impairment on loans and financial leases and off-balance sheet credit instruments
218,536
388,932
Total fees and commission, net
132,845
111,932
Other operating income
68,288
52,286
Dividends received and equity method
668
579
Total operating income, net
420,337
553,729
Operating expenses
(478,133)
(458,277)
Income tax
19,367
(15,910)
Net income
(38,429)
79,542
Condensed cash flow
Net cash used in operating activities
(62,327)
(66,238)
Net cash provided by investing activities
273,604
244,949
Net cash used in financing activities
(26,926)
(2,983)
Translation adjustment
12,648
108,346
Cash and cash equivalents at beginning of year
1,500,647
1,216,573
Cash and cash equivalents at end of year
1,697,646
1,500,647
Other comprehensive income
Investments at fair value through OCI
(3,362)
(6,598)
Translation adjustment
9,281
43,803
Others
(8,093)
(3,922)
Total other comprehensive income
(2,174)
33,283
For the year 2020, 2019 and 2018, the dividends received from Grupo Agromercantil amounted to COP 85,297, COP 31,936 and COP 50,341, respectively.</t>
        </is>
      </c>
    </row>
    <row r="7">
      <c r="A7" s="4" t="inlineStr">
        <is>
          <t>Functional and presentation currency</t>
        </is>
      </c>
      <c r="B7" s="4" t="inlineStr">
        <is>
          <t>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t>
        </is>
      </c>
    </row>
    <row r="8">
      <c r="A8" s="4" t="inlineStr">
        <is>
          <t>Transactions and balances in foreign currency</t>
        </is>
      </c>
      <c r="B8" s="4" t="inlineStr">
        <is>
          <t>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other comprehensive income)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statement of other comprehensive income, any exchange component of that gain or loss is recognized in other comprehensive income. Conversely, when a gain or loss on a non-monetary item is recognized in net income, any exchange component of that gain or loss shall be recognized in net income.</t>
        </is>
      </c>
    </row>
    <row r="9">
      <c r="A9" s="4" t="inlineStr">
        <is>
          <t>Foreign subsidiaries</t>
        </is>
      </c>
      <c r="B9" s="4" t="inlineStr">
        <is>
          <t>3. Foreign subsidiaries
The results and financial position of foreign operations (none of which has the currency of a hyperinflationary economy) that have a functional currency different from the Bank´s presentation currency is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December 31, 2020
December 31, 2019
December 31, 2018
Year end exchange rate
3,432.50
3,277.14
3,249.75
Average rate for the period ended at
3,691.27
3,282.39
2,956.55</t>
        </is>
      </c>
    </row>
    <row r="10">
      <c r="A10" s="4" t="inlineStr">
        <is>
          <t>Cash and cash equivalents</t>
        </is>
      </c>
      <c r="B10" s="4" t="inlineStr">
        <is>
          <t>4.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t>
        </is>
      </c>
    </row>
    <row r="11">
      <c r="A11" s="4" t="inlineStr">
        <is>
          <t>Security deposits.</t>
        </is>
      </c>
      <c r="B11" s="4" t="inlineStr">
        <is>
          <t>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subject to interest recognition. These assets are included in the statement of financial position as “Other assets, net”.</t>
        </is>
      </c>
    </row>
    <row r="12">
      <c r="A12" s="4" t="inlineStr">
        <is>
          <t>Business combinations and goodwill</t>
        </is>
      </c>
      <c r="B12" s="4" t="inlineStr">
        <is>
          <t>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When the Bank enters into an option contract to acquire totally or partially the amount of shares in a subsidiary held by non-controlling interest, that entitles the non-controlling interest to sell its interest in the subsidiary to the Bank (put option), the Bank analyzes whether the ownership risks and rewards remain with the non-controlling interest or have been transferred to the Bank. The non-controlling interest is recognized to the extent the risks and rewards of ownership of those shares remain with them. Irrespective of whether the non-controlling interest is recognized, a financial liability is recorded for the present value of the redemption amount. Subsequent changes to the liability are recognized in net income. The Bank will reclassify the liability to equity if the put option expires unexercised.</t>
        </is>
      </c>
    </row>
    <row r="13">
      <c r="A13" s="4" t="inlineStr">
        <is>
          <t>Financial instruments</t>
        </is>
      </c>
      <c r="B13" s="4" t="inlineStr">
        <is>
          <t>7. Financial instruments
A financial instrument is a contract that gives rise to a financial asset of one entity and a financial liability or equity instrument of another entity.
7.1. Recognition of financial assets and liabilities
Financial assets and liabilities are recognized in the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7.2. Offsetting of financial instruments
Financial assets and financial liabilities are reported on a net basis on the statement of financial position if and only if (i) there is currently a legally enforceable right to set off the recognized amounts and (ii) there is an intention to settle on a net basis, or to realize the asset and settle the liability simultaneously. The Bank does not offset income and expenses, unless required or permitted by an IFRS.
7.3. Fair value
The fair value of all financial assets and liabilities is determined at the statement of financial position date, for recognition or disclosure in the notes to the financial statements.
To determine fair value, characteristics of the asset or liability are taken into account in the same way that market participants would use when pricing the asset or liability at the measurement date; the following items are taken into consideration to assess the estimates:
·
Based on quoted prices (unadjusted) in active markets for identical assets or liabilities to which the Bank can access at the measurement date (level 1).
·
Based on inputs of valuation methodologies commonly used by the market participants, these inputs are other than quoted prices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where one or more inputs are unobservable and therefore estimated by the Bank for the assets or liabilities, in the absence of observable inputs (level 3).
The accounting judgments used in determining fair value relate to matters such as liquidity risk, credit risk and volatility. The changes in estimates related to these factors could affect the recognized fair value of the financial instruments.
In Note 30 Fair Value of assets and liabilities an analysis is provided of the fair values of financial instruments and non-financial assets and liabilities, including further details about the measurement of fair value, hierarchy levels and transfers between levels, if any.</t>
        </is>
      </c>
    </row>
    <row r="14">
      <c r="A14" s="4" t="inlineStr">
        <is>
          <t>Financial assets</t>
        </is>
      </c>
      <c r="B14" s="4" t="inlineStr">
        <is>
          <t xml:space="preserve">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through profit or loss, fair value through OCI or amortized cost on the basis of the business model for managing the financial assets and the contractual cash flow characteristics of the instrument. In addition, for particular investments in equity instruments, in accordance with IFRS 9, the Bank made the irrevocable election to present subsequent changes in fair value in other comprehensive income.
7.4.1 Money market operations
Interbank assets and interbank deposits
These are funds that the Bank lends to other financial institutions or borrows from the Central Bank and other financial institutions. The transactions in an asset position with maturity of up to ninety days are classified as cash equivalents as long as they are not impacted by market fluctuations. The operations in an asset position with maturity greater than ninety days and all the operations in a liability position are measured at amortized cost and presented as “Other assets, net” or “interbank deposits”, respectively.
Repurchase agreements and other similar secured transactions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Liability Position
Liability position refers to transactions accounted for as collateralized borrowing in which the Bank sells debt securities with an agreement to repurchase them back from the buyer at a stated price plus interest at a specified date, not exceeding one year.
The securities sold under those agreements are not derecognized from the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7.4.2 Debt and equity securities
Securities at amortized cost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The subsequent measurement of its interest income is recognized using the effective interest rate method.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Securities at fair value through profit or loss
These are equity securities and debt securities that are not subsequently measured at amortized cost or at fair value through other comprehensive income. The difference between the current fair value and the immediately preceding fair value of the respective security is recorded as a higher or lower value of the asset, affecting the statement of income.
Investments at fair value through other comprehensive income
Investments in debt securities are classified as measured at fair value through other comprehensive income if they are maintained under a business model whose objective is achieved by both obtaining the contractual cash flows and selling the instruments and, in addition, the instruments give rise, on specific dates to cash flows that correspond only to payments of capital and interest on the principal amount outstanding.
Changes in fair value of the investment are recognized in other comprehensive income, except for impairment gains or losses, interest income and foreign exchange gains or losses which are recognized in profit or loss. When the financial asset is written off, the accumulated gain or loss previously recognized in other comprehensive income is reclassified from equity to the statement of income. Interest income from these financial assets is recognized in the statement of income as ‘Interest and valuation on financial instruments’ using the effective interest rate method.
7.4.3 Equity instruments at fair value through other comprehensive income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7.4.4 Loans and advances to customers and financial institutions, leases and other receivables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in order to collect contractual cash flows and the contractual terms give rise on specified dates to cash flows that are solely payments of principal and interest on the principal amount outstanding. They are initially measured at fair value, plus transaction costs and origination fees that are directly attributable to the acquisition. They are subsequently measured at amortized cost using the effective interest rate method.
7.4.5 Impairment of financial assets at amortized cost or at fair value through other comprehensive income “FVTOCI”
7.4.5.1 Allowance for loans, advances and leases
As described in section ‘E. Use of estimates and judgments’ paragraph ‘1. Credit risk Impairment’ and Note 6. Loans and advances to customers, net, management assessed the adequacy of the allowance for loan losses based on evaluations of the loan portfolio based on objective and subjective criteria. As disclosed by management, expected credit losses are calculated using individual and collective models and methodologies based on assumptions and judgement considering historical credit data, current borrower situation and reasonable and supportable forecasts of future economic conditions. Collective models include parameters of probability of default at 12 months, probability of default throughout the lifetime of the obligation, loss given default, and exposure at default with the inclusion of the prospective approach that include assumptions of future macroeconomic conditions in plausible future scenarios. In addition, for loans individually assessed in stage 3, the Bank will evaluate defaulted significant loans, analyzing the debt profile of each debtor, the fair value of guarantees granted, information on the credit behavior and the future cash flows expected from the client.
At the end of each period, the Bank assesses the impairment model based on the expected loss of a financial asset or a group of them measured at amortized cost, or at fair value through other comprehensive income, where the impairment loss will be measured from “day 1” after its initial recognition. The model is structured in three phases in which the financial asset can be categorized, from its initial recognition, considering the degree of credit risk, and the circumstances that have produced a significant increase in it, as described below:
Stage 1
Stage 2
Stage 3
(Initial recognition)
(Significant increase in credit risk
(Credit-impaired assets)
12-month expected credit losses
since initial recognition)
Lifetime expected credit losses
Lifetime expected credit losses
The expected loss is based on estimates of losses, including reasonable information about past events, current situations and forecasts about future economic conditions. During 2020, some adjustments were implemented in the methodology, in order to determine the appropriate risk of the portfolio that presents relief and lockdowns generated by the spread of the COVID-19. Among the main adjustments are:
1.
New criteria to classify the portfolio in stage 2 of the financial assets with active loan’s repayment schedule as a consequence of the COVID-19 crisis
2.
The Bank records a general Overlay provision adjustment on the population with financial relief caused by the COVID-19 pandemic.
3.
Moving averages comprising both observed and forecasted economic variables were introduced, as a way of adjusting models to the unexpected changes generated by the pandemic.
4.
Probability of default models (PD models) do not include information for the period in which SFC allowed supervised entities to reprofile all loans including grace periods or extended deadlines as a policy response to the pandemic.
These adjustments are explained in detail later
The Bank has determined that the measurement of impairment of the loan portfolio and financial leasing operations can be made through a collective or individual assessment in accordance with the amount of and characteristics of the loan.
Collective models include 12-months probability of default parameters (12-month PD), the lifetime probability of default (lifetime PD), loss given default (LGD), and exposure at default (EAD) with the inclusion of the prospective approach. The individual analysis methodology is applied to significant exposures and includes the evaluation of weighted loss scenarios, considering the macroeconomic forecasts and the special conditions of each debtor for the future generation of the cash flow.
Staging assessment
The staging assessment of a significant increase in credit risk can be classified in different stages:
·
Stage 1: Financial instruments that have not had a significant increase in credit risk since initial recognition or that have low credit risk at the reporting date.
·
Stage 2: Financial instruments that have had a significant increase in credit risk since initial recognition (unless they have low credit risk at the reporting date) but that do not have objective evidence of impairment.
·
Stage 3: Financial assets that have objective evidence of impairment (OEI) at the reporting date.
For each of the stages, an expected credit loss (ECL) will be calculated which will include current and future conditions, both, of the behavior of the portfolio and of different associated macroeconomic conditions. For stage 1, a 12-month ECL will be calculated which will acknowledge the expected credit losses that result from default events that are possible within 12 months after the reporting date, while for stage 2 and 3 a Lifetime ECL will be calculated which contains the expected credit losses that result from all possible default events over the expected life of the financial instrument.
Significant increase in risk
To establish whether an asset presents a significant increase in risk since the initial recognition, the Bank performs an assessment of quantitative and qualitative factors and reviews for each portfolio the rebuttable presumption of more than 30 days of default. The way in which the Bank determines whether the credit risk of financial instruments has increased significantly since the initial recognition is as follows:
Quantitative
Lifetime PD assessment: the Bank has defined that the most suitable quantitative way to establish the significant increase in credit risk is by comparing the residual lifetime PD at the initial recognition and the current lifetime PD. In order to measure this difference, two thresholds are defined:
§
Absolute threshold: is the absolute difference between the value of the residual lifetime PD at the initial recognition and the current lifetime PD. This threshold determines the value from which a positive absolute variation identifies an increase in the risk of the instrument.
§
Relative threshold: it is a percentage variation between the value of the residual lifetime PD at the initial recognition and the current lifetime PD. This threshold determines the value from which a positive percentage variation identifies an increase in the instrument risk.
In the event the comparison of PD’s results in the surpassing of one threshold but not the other, it is not considered that there is a significant increase in the risk for the instrument.
If the instrument does not exceed the threshold, other qualitative criteria are assessed, which can identify a significant increase credit risk even when the obligation is very close to expiration, this criterion are the following:
Qualitative criteria
§
The assets restructured by risk, where the client is experiencing financial difficulties, are classified in stage 2 and provisioned by lifetime expected credit loss until the instrument is canceled, or cured, or it is transferred to stage 3 because it fulfills the definition of default. The following table shows the cure period of the assets restructured by risk:
Country
Portfolio
Months
SMECommercial
Colombia
Corporate
Does not apply
Mortgage
Consumer
Panama
Consumer
Mortgage
Commercial
El Salvador
Consumer
Mortgage
§
Clients on the watch list with medium risk level.
§
The Bank additionally reviews every six months if there are collective criteria for the migration of a group of clients to stage 2, for example, if a significant change has occurred from the origin in a specific product or geographic region or the occurrence of industry events, regulatory, market or any other that is considered a significant event with impact on the generation of future cash flow of the customer's operation.
The Bank implemented the following measures in Staging assessment as a consequence of the reprofile of the loan’s repayment schedule due to COVID-19:
1.
Clients identified with greater risk through the implementation of expert models and crisis forums are classified in stage 2.
2.
Clients with payment modifications that in the last year presented a default greater than 30 days are classified in stage 2.
3.
Clients with payment concessions cannot upgrade a stage for a period of 3 months after the payment concession was granted.
4.
Clients identified as affected by their ability to pay due to COVID-19 are classified in stage 2.
Refutable presumption of more than 30 days of default
The Bank has reviewed for each portfolio the presumption of a significant increase in 30 days past due and finds historical evidence that there is a relationship between this presumption and default, except for Banistmo's mortgage portfolio, where the Bank has refuted the presumption. The basis for refuting this presumption is that there is reasonable and sustainable information that shows that when the contractual payments are more than 30 days past due, this does not represent a significant increase in the credit risk of a financial instrument, the main causes being:
§
Banistmo has a percentage of the mortgage portfolio that remain in the delinquency range of 31-60 days for operational issues due to the collection of checks (which generate a high operational burden), so that the payment usual practice exceeds 30 days, in accordance with IFRS 9.B5.5.20, when a non-payment is an administrative oversight, instead of a financial difficulty of the borrower it is possible to refute this presumption.
§
There is no relationship between mortgages whose payments are past due for more than 30 days and the default.
In accordance with the previous paragraph, the significant increase in credit risk for Banistmo's mortgage portfolio is defined at 60 days past due.
The following table show the participation for each of the stages and the distribution of stage 2 is detailed for the reasons that represent the significant increase credit risk.
December 31, 2020
Stage 2
Portfolio
Stage 1
Threshold
Watch list
Restructured
**
More Than
COVID-19
Total
Stage 3
30 Days*
Measures
Commercial
%
%
%
%
%
%
%
%
Consumer
%
%
%
%
%
%
%
%
Mortgage
%
%
%
%
%
%
%
%
Total Portfolio
%
%
%
%
%
%
%
%
* The significant increase in credit risk for Banistmo’s mortgage portfolio is 60 days past due.
** Restructured clients may also be shown in the columns Threshold and Watchlist if they are in those conditions too.
December 31, 2019
Stage 2
Portfolio
Stage 1
Threshold
Watch list
Restructured
**
More Than
Total
Stage 3
30 Days*
Commercial
%
%
%
%
%
%
%
Consumer
%
%
%
%
%
%
%
Mortgage
%
%
%
%
%
%
%
Total Portfolio
%
%
%
%
%
%
%
* The significant increase in credit risk for Banistmo's mortgage portfolio is 60 days past due.
** Restructured clients may also be shown in the columns Threshold and Watchlist if they are in those conditions too.
Definition of default
To establish whether an asset is in default, the Bank performs an assessment of quantitative and qualitative factors and reviews for each portfolio the rebuttable presumption of more than 90 days of default.
The way in which the Bank determines if there is a breach is the following:
Quantitative criteria:
§
Clients who present at least one written off loan.
§
Clients who present 90 or more days past due.
Qualitative criteria:
§
Clients in special states of restructuring or business reorganization and insolvency agreements.
§
Clients on the watchlist with high risk level.
§
The Bank also aligns all products of the same client’s modality to stage 3 when one of its obligations is in default.
Refutable presumption of more than 90 days of default
The Bank has reviewed for each portfolio the presumption of default in 90 days past due and finds historical evidence of high probability of loss at 90 days, except for Banistmo's mortgage portfolio, where the Bank has refuted the presumption. The basis for refuting this presumption is that there is historical evidence that shows that the default occurs at 180 days through the analysis of transition matrices, therefore the default for Banistmo’s portfolio is given at 180 days past due.
Measurement of expected credit losses by collective methodology:
The quantification of the expected credit losses collectively is done according to: the classification of the stages, the homogeneous groups defined in each type of portfolio and the client’s risk level.
The segmentation of homogeneous groups is carried out by type of client: for individuals it is grouped by product and for companies by industry segments defined from the sales level of the client.
Similarly, the risk level is assigned by type of client.For individuals, the risk is measured using a behavioral scoring model for consumer products and a behavioral scoring for housing products, the function of these models is to rank the clients according to risk and thus have a better follow-up with them, the scoring is fed by historical behavior and management variables for each one of the products. In Colombia and Panama, the rating system for the consumer portfolio is assessed using random forest methodology, mathematical models which allow for a greater number of variables related to the client and have more precise rating consistent with the level of risk. These methodologies have a fundamental role in the evaluation and monitoring of credit risk.
For companies, the level of risk is measured based on an internal rating model, which uses qualitative and quantitative variables as financial indicators of the client and then ranked on a scale between 8 and 19 levels. The qualification programs of the region, factors of the local market and the knowledge of the client in the market, beyond their financial figures, are involved in this process. In Colombia, a random forest methodology model is used for rating the SME portfolio; these are mathematical models which allows to use a greater number of variables related to the client and have more precise rating consistent with the level of risk. These methodologies have a fundamental role in the evaluation and monitoring of credit risk.
The Bank implemented the following measures in the assignment of the score as a consequence of the reprofile of the loan’s repayment schedule due to COVID-19:
1.
Commercial Clients are individually analyzed trough crisis forums and the portfolio rating process carried out at the end of 2020.
2.
Minimum score for modified or restructured clients.
3.
Individual clients with consumer loans portfolio with active loan’s repayment schedule at closing is assigned the highest impairment rating between the current month and the rating before COVID-19 pandemic arrived in the region (February 2020).
4.
Individual clients with consumer loans portfolio whose reprofile of the loan’s repayment schedule ended in a less than 4 months period and did not make any payments are impaired to the highest rating.
For further details, please see Note 31 Risk management, section: Description of Loans and Financial Leases.
To estimate the expected credit losses (ECL) under the collective methodology, the following formula is used:
ECL = Probability of Default * Loss Given Default * Esposure At Default
The factors are estimated using statistical models developed from internal historical information of the entity and then adjusted with forward-looking information as described below:
·
Probability of Default (PD). Estimated probability of occurrence of a default of an instrument. IFRS 9 proposes the specification of this parameter and its application according to the classification of stages 1, 2 and 3.
o
PD 12 months: The estimated probability of occurrence of a default in the next 12 months of the instrument’s life as of the date of analysis. The Bank defines the use of PD 12 months for current portfolio that does not present a significant increase in credit risk or any impairment evidence (portfolio classified in stage 1). To estimate the probability of default for 12 months, the Bank uses traditional techniques such as logistic regression, modeling the behavior of the portfolio by level of risk for each of the segments.
o
Lifetime PD: The estimated probability of occurrence of a default over the remaining life of an instrument, being dependent on the conditions of the product and the level of risk. The Bank defines the use of lifetime PD for portfolio with a significant increase in credit risk (portfolio classified in stage 2). The Bank estimates this factor using survival models which propose a statistical analysis to quantify the survival rate of a portfolio for a given period. One of the advantages of the model is the inclusion of censored data within the analysis, that is, those instruments that leave the portfolio during the observation period for various reasons (cancellations, sales, etc.).
o
PD stage 3: The customers evaluated by the collective methodology in stage 3 have an associated probability of default of 100%.
·
Loss Given Default (LGD): The severity or Loss Given Default is the percentage of exposure that the entity ultimately expects to lose in the event of a default in a financial instrument. The general formulation for the calculation of the LGD is = 1-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the use of appraisals to determine the value of the collateral and time to repossession and recovery costs observed.
·
Exposure at Default: The exposed value of the asset valued at amortized cost (includes the balance of capital, interest and accounts receivable), this is based on the contractual repayments owed by the borrower over a 12month or lifetime basis.
For revolving products and those with an available quota that is likely to be used in its entirety, the Exposure At Default (EAD) estimate considers the use of the CCF (risk conversion factor), in order to find a relationship corresponding to the used and unused component of the instrument. To estimate the expected credit losses (ECL) it's considered a component of probability of revolving products becoming loan.
In order to estimate the lifetime expected credit loss, the exposed balance is projected annually, taking into account the discount of contractual payments agreed with the client for each year. The discount of the flows is made at the effective interest rate or an approximation of it.
Forward-looking information incorporated in the ECL models
To incorporate the prospective information to the factors defined for the estimation of the expected loss, the Bank uses methodologies that correlate the historical behavior of the portfolio with certain economic variables. The Bank has made the projection of three macro scenarios (base, pessimistic and optimistic); each scenario has a plausible probability of occurrence to evaluate the best estimate of the expected loss under possible future economic conditions.
To make the projections, the Corporate Economic Research team has defined a process for the generation of estimates under two perspectives: thematic and analytical.
Thematic Perspective: i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e Corporate Economic Research team, the Bank take as reference the estimates made by external analysts.
Analytical Perspective: this consists in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As a result, projections are obtained for the economic variables of interest, which are formulated monthly in a time horizon that includes the current year and five subsequent years. After five years, given the technical difficulties and the high uncertainty, the projection of the economic variables for the total remaining useful life of each instrument corresponds to the value of the last projection.
The Bank considers that keeping the five years onwards of projection results in the better estimate, taking into account that the average economic cycle is approximately between 4 and 4.5 years (referenced by the Bank’s economic research area, with historical data between 1906 and 2018). Therefore, five years of projection are enough to reflect the economic cycle dynamics, because the last year already has the equilibrium tendency immersed.
Economic scenario weightings
To incorporate not only a perspective, but also to recognize the uncertainty surrounding the short and medium-term economic context that the country will experience, the projection work incorporates three scenarios: base, optimistic and pessimistic.
It is intended that each one of them contains reasonable expectations and that each has a relevant level of probability associated with it. In other words, we seek to formulate possible, not extreme, scenarios. The projections of the base scenario correspond to the average estimate of the analysts (60%), while for the pessimistic scenario the observation of the 20th percentile is taken and for the optimistic scenario the 80th percentile.
The base scenario corresponds to the one with the highest probability of occurrence and comes directly from the results of the projection models developed for each indicator, this scenario had a weighting of 60% in 2019. On the other hand, both the optimistic and the pessimistic scenarios are determined based on the values of the base scenario adjusted according to the standard error of the projections (each scenario has a weighting of 20%).
However, due to economic events and risks related to COVID-19, at the closure of 2020 these weights were modified. In particular, the weights were distributed as follows: base scenario with a weighting of 60%, pessimistic scenario with a weighting of 30%, and finally optimistic scenario with a weighting of 10%.
The change in weights is mainly based on the impact that the crisis had throughout the year on the distribution of GDP growth forecasts. With the support of the Bank’s transactional information, it was possible to recognize early the impact of the consecutive extensions of the measures to contain the spread of the virus on the forecasts of GDP growth. Since the shock generated by the pandemic led to a severe deterioration of real and financial variables, probabilities assigned to economic scenarios were adjusted in order to incorporate a higher like hood of negative outcomes.
The current situation due to COVID-19 represents significant challenges for expected loss models (ECL). The first challenge stems from the radical change in a country's economic prospects. Default probability models incorporate between five and seven years of recent history for their estimation. This recent history is characterized by good performance for most of the indicators. These indicators are characterized by stable, albeit moderate, GDP growth, contained inflation, and stable or declining unemployment rates. However, the new macroeconomic projections include a rapid contraction of GDP for 2020 and in some cases 2021 and 2022, rising unemployment and significant volatility in consumer prices.
In accordance with the above, one of the main impacts on the provision is due to the update of the macroeconomic scenarios. This update considered the duration of the suggested or forced lockdowns, and the measures announced by national governments to reestablish the economy. To the extent that the severity of the economic shock depends on the actions of governments, as well as the evolution of the health situation, different probabilities of occurrence have been assigned to the base, pessimistic and optimistic scenarios. These probabilities reflect the expectations that the Bank has regarding economic developments and have been updated using the best available and reliable information on past events, current conditions and economic forecasts.
A moving average of the macroeconomic variables was performed by the Bank, following the recommendations made by the International Accounting Standards Board (IASB), in order to consider the guidelines issued by international regulators regarding the application of the IFRS 9 standard in the context of the COVID-19 pandemic as a means to avoid excessively procyclical assumptions when determining the provisions caused by the volatility of the macroeconomic forecasts that result in the constitution of significant allowances for loans followed by releases of allowances for loans in comparable magnitudes.
The two forms of moving average used were a seven -and thirteen-month window centered on the month of analysis. Thus, the new softened economic series will be for each month the average of the previous three or six months, of the current month and that of the following three or six months. These moving averages levels will be denoted "3-1-3" and "6-1-6", respectively.
Below is the moving averages applied to each geography in:
§
Panama: 6-1-6 moving averages.
§
Colombia, El Salvador and Guatemala: 3-1-3 moving averages.
The following is a comparison of the main macroeconomic variable projected in each country, "GDP growth" used </t>
        </is>
      </c>
    </row>
    <row r="15">
      <c r="A15" s="4" t="inlineStr">
        <is>
          <t>Financial liabilities</t>
        </is>
      </c>
      <c r="B15" s="4" t="inlineStr">
        <is>
          <t>7.5. Financial liabilities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statement of income if the liabilities are measured at fair value.
Derivative liabilities are measured at fair value through profit and loss and the gains or losses of those liabilities are recognized in the statement of income for subsequent measurements. Non-derivative financial liabilities are measured at amortized cost using the effective interest rate. Interest expenses are recognized in the statement of income unless the financial liability is designated as at fair value through profit or loss, for which is required to present the effects of changes in the liability’s credit risk in other comprehensive income.
7.5.1 Compound instruments
Compound financial instruments that are comprised of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Subsequent to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7.5.2 Financial guarantee contracts and loan commitments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Financial instruments and the amount initially recognized, less the accumulated amortization recognized according IFRS 15 - Revenue from contracts with customers.
Income derived from guarantees is recognized as fees and commission income in the statement of income over the term of the contract.</t>
        </is>
      </c>
    </row>
    <row r="16">
      <c r="A16" s="4" t="inlineStr">
        <is>
          <t>Derecognition of financial assets and liabilities</t>
        </is>
      </c>
      <c r="B16" s="4" t="inlineStr">
        <is>
          <t>7.6 Derecognition of financial assets and liabilities
Financial assets are derecognized when the rights to receive cash flows from the financial assets have expired or have been transferred and the Bank has transferred substantially all the risks and rewards of ownership or when the Bank neither transfers nor retains substantially all of the risks and rewards of ownership but it does not retain control of the financial asset.
On derecognition of a financial asset, the difference between (a) the carrying amount (measured at the date of derecognition) and (b) the consideration received (including any new asset obtained less any new liability assumed) is recognized in net income.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A financial liability is removed from the statement of financial position when it is extinguished, that is when the obligation is discharged, cancelled or expired.
Debt exchange
The Bank assesses whether the instruments subject to exchange are substantially different from each other, considering qualitative aspects such as currencies, terms, rates, conditions of subordination, regulatory framework, among others; and quantitative aspects, including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When it is determined that the instruments subject to debt exchange are not substantially different, the transaction is recognized as a debt modification. In this case, the amortized cost of the modified liability is adjusted to the present value of the estimated contractual cash flows which are discounted at the original effective interest rate of the financial instrument and a gain or loss is recognized immediately in profit or loss. Incremental costs and commissions adjust the carrying amount of the liability and are amortized over the remaining life of the modified liability; its subsequent measurement continues at amortized cost. In debt exchanges where the new instrument is considered substantially different, the liability is derecognized with charged to the income statement, and a new financial liability arises.
7.6.1 Written-Off loan portfolio
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
Among the reasons underlying a loan's non-recoverability are the estimated recovery time of the obligation and the probable recovery percentage given the existence or lack of collateral. When default conditions are present, it is initially necessary to evaluate whether the collateral that supports the loan generates a reasonable expectation of recovery; if so, the necessary steps are taken to realize on the collateral prior to writing-off the loan. In cases where the collateral net fair value indicates that there are no reasonable expectations of recovery, loans are written-off in the financial statements.</t>
        </is>
      </c>
    </row>
    <row r="17">
      <c r="A17" s="4" t="inlineStr">
        <is>
          <t>Derivatives financial instruments</t>
        </is>
      </c>
      <c r="B17" s="4" t="inlineStr">
        <is>
          <t>7.7. Derivatives financial instruments
A financial derivative is an instrument whose value changes in response to changes in a variable such as an interest rate, exchange rate, the price of a financial instrument, a credit rating or a credit index. This instrument requires no initial payment, or a smaller investment than would be required for other financial instruments with a similar response to changes in market conditions, and it is generally settled at a future date. The Bank recognizes its derivatives financial instruments at fair value based on the prices and methodologies provided by the official pricing services provider (Precia). Counterparty credit-risk adjustments are applied to derivatives when the Bank’s position is a derivative asset and the Bank’s credit risk is incorporated when the position is a derivative liability. For further information, see Note 30. Fair value of assets and liabilities, section d. Credit valuation adjustment.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as a hedge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7.7.1 Hedge accounting
Fair value hedges are used by the Bank, through its Panamanian subsidiary, Banistmo, to protect against changes in the fair value of investment securities that are attributable to interest rate variability. The Bank applied the hedge accounting provisions required by IFRS 9 prospectively from January 01, 2019 and assessed that all qualifying criteria under IFRS 9 were met at the date when it ceased to apply hedge requirements of IAS 39.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The Bank assesses at the inception of the hedge and on a monthly basis during the life of the instrument, whether the hedge used in the transaction is expected to be aligned with the hedge effectiveness requirement (prospective effectiveness):
·
Economic relationship between the hedging instrument and the hedged item.
·
The effect of credit risk does not predominate over the value of the economic relationship.
·
Designated hedge ratio is consistent with risk management strategy.
The Bank discontinues the hedge accounting when the hedging relationship no longer meets the criteria provided for hedge effectiveness or when the hedging instrument expires or is sold, terminated or exercised. Consequently, the item no longer complies with the hedge accounting conditions or the hedging relationship no longer complies with the risk management objective.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When hedge accounting for a cash flow hedge is terminated, the accumulated gains and losses recorded in equity will be reclassified to the Statement of Income in the same period or periods during which the hedged expected future cash flows are realized.
Before the establishment of hedge accounting, the Bank documents the relationship between hedged items and hedging instruments, as well as its risk management objectives and hedging strategies, which are approved by the Risk Management Committee as the body designated by the Board of Directors.
Hedge relationships are classified and accounted for in the following ways:
Fair value hedges are designated to protect against the exposure to changes in the fair value of recognized assets or liabilities or unrecognized firm commitments.
Changes in the fair value of derivatives that are designated and qualify as hedging instruments in fair value hedges are recognized in the statement of income as interest and valuation on financial instruments. The change in fair value of the hedged item attributable to the hedged risk is included as part of the carrying value of the hedged item, and it is also recognized in the aforementioned item of statement of income.
For fair value hedges that are related to items accounted for at amortized cost, the adjustments to the carrying value are amortized through the statement of income during the remaining term until their expiry.
The amortization of the effective interest rate shall begin as long as there is an adjustment to the carrying value of the hedged item and shall begin no later than when the hedged item ceases to be adjusted for changes in its fair value attributable to the risk being hedged. The adjustment is based on a recalculated effective interest rate at the date amortization begins. If the hedged item is derecognized, the non-amortized fair value is recognized immediately in the statement of income. If the hedge instrument expires or it is sold, terminated or exercised, or when the hedge no longer meets the criteria for hedge accounting, the Bank discontinues prospectively the hedge accounting. For the items hedged at amortized cost, the difference between the carrying value of the item hedged at the termination of the hedge and the nominal value are amortized using the effective rate method during the time beyond the original terms of the hedge. If the hedged item is derecognized, the remaining value to amortize is recognized immediately in the statement of income.
When an unrecognized firm commitment is designated as a hedged item, the subsequent cumulative change in the fair value of the firm commitment attributable to the hedged risk is recognized as an asset or liability with corresponding gain or loss recognized in net income.
Cash flow hedges are used mainly to manage the exposure to variability related to the cash flow attributable to a specific risk associated with an asset or liability recognized on statement of financial position or to a highly probable forecast transaction.
The portion of the gain or loss on the hedging instrument that is determined to be an effective hedge is recognized in other comprehensive income. The ineffective portion of the gain or loss on the hedging instrument is recognized in the statement of income.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The Bank ceases hedge accounting when the hedging relationship ceases to meet the objective of managing the hedged risk when the hedging instrument expires or is sold, terminated, or exercised, or when no longer qualifies for hedge accounting. Any gain or loss recognized in other comprehensive income and accumulated in equity at that time remains in equity and is recognized in other comprehensive income when the forecast transaction is ultimately recognized in net income. When a forecasted transaction is no longer expected to occur, the gain or loss accumulated in equity is recognized immediately in net income.
Hedges of a net investment in a foreign operation: In accordance with IFRS 9 ‘Financial instruments’ and IFRIC 16 ‘Hedges of a net investment in a foreign operation’, the Bank has decided to apply the hedge accounting of the foreign currency risk arising from currency translation of financial statements and goodwill of its net investment in Banistmo, designating as a hedging instrument of certain debt securities issued by the Parent Company. The hedge accounting requires that the Bank accounts for the gain or loss derived from the foreign exchange differences related to the debt securities that is determined to be an effective hedge is recognized in other comprehensive income, as is the currency translation adjustment of the Banistmo operation into the presentation currency as required by IAS 21 as detailed in 2. Transactions and balances in foreign currency.
7.8. Day one profit adjustment
If an asset has been acquired, or a liability has been assumed, in a market transaction, it might be assumed that the transaction price can be taken to be the fair value of the asset or the liability. However, the fair value of the financial asset or financial liability can be different from the transaction price at initial recognition. When the amounts are not equal, the asset or liability should be measured at fair value and the difference between the transaction price and fair value is required to be recognized as follows:
·
If the fair value is assessed as Level 1 based on the inputs or the valuation technique applied uses only data from observable markets, therefore Bank recognizes the difference as a gain or loss on initial recognition.
·
In all other circumstances, the Bank defers day one gain or loss recognition in the statement of income over the life of the transaction.</t>
        </is>
      </c>
    </row>
    <row r="18">
      <c r="A18" s="4" t="inlineStr">
        <is>
          <t>Premises and equipment</t>
        </is>
      </c>
      <c r="B18" s="4" t="inlineStr">
        <is>
          <t>8. Premises and equipment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in order to derecognize the depreciable amount of promises and equipment over the estimated useful lives of the assets. The depreciable amount is the cost of an asset less its residual value. The estimated useful lives for each asset group are:
Asset group
Useful life range
Buildings
10 to 75 years
Furniture and fixtures
5 to 20 years
Computer equipment
3 to 20 years
Equipment and machinery
3 to 40 years
Vehicles
3 to 6 years
The assets’ residual values and useful lives are reviewed, and adjusted if appropriate, at the end of each reporting period. When there is a significant change, the depreciation and the charge to the statement of income are adjusted based on the new estimation.
The Bank assesse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An impairment loss is recognized for the amount by which the asset’s carrying amount exceeds its recoverable amount and is recognized in the statement of income as ‘impairment, depreciation and amortization’.
When the carrying value exceeds the recoverable value (the greater of fair value less the costs of sale and value in use), the carrying value is adjusted to its recoverable value, modifying the future charges for depreciation, according to its new remaining useful life.
In a similar way, when indications exist that the value of an asset has been recovered, reversal of an impairment loss is recognized immediately in the statement of income and consequently the future charges for the asset’s depreciation are adjusted. In any case, the reversal of the impairment loss of assets cannot increase it carrying value above the amount that it would have if impairment losses in previous periods had not been recognized.
For the purposes of assessing impairment, assets are grouped at the smallest identifiable group that generates cash inflows that are largely independent of the cash inflows from other assets or groups of assets (cash-generating units). The evaluation can be carried out at individual asset level when the fair value less the cost of sale can be reliably determined and the value in use is estimated to be close to its fair value less costs to sell and fair value less costs to sell can be determined.
Maintenance expenses of the premises and equipment are recognized as an expense in the period in which they are incurred and are registered in the consolidated statement of income as administrative and general expenses .
Gains and losses in the sale of premises and equipment are registered in the consolidated statement of income as other operating income or other expenses.</t>
        </is>
      </c>
    </row>
    <row r="19">
      <c r="A19" s="4" t="inlineStr">
        <is>
          <t>Investment properties</t>
        </is>
      </c>
      <c r="B19" s="4" t="inlineStr">
        <is>
          <t>9. Investment properties
Land and buildings that the Bank holds to earn rentals or for capital appreciation or both rather than for their use in the supply of services or sale in the ordinary course of business are recognized as investment properties.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statement of income as “Other operating expenses”.
After the initial recognition, the investment properties are measured at fair value which reflects the market conditions at the statement of financial position date. The gains and losses that arise from changes in the fair values of investment properties are included in the statement of income as ‘Other operating income’.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t>
        </is>
      </c>
    </row>
    <row r="20">
      <c r="A20" s="4" t="inlineStr">
        <is>
          <t>Intangible assets</t>
        </is>
      </c>
      <c r="B20" s="4" t="inlineStr">
        <is>
          <t>10. Intangible assets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statement of income as it is incurred.
The useful lives of intangible assets are determined as finite or indefinite. The intangible assets with finite useful lives are amortized using the straight-line method over their estimated useful lives. The amortization period and the amortization method for intangible assets with a finite useful life are reviewed at least annually.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statement of income. The useful lives of the intangible assets with finite life ranges between 1 and 10 years.
When intangible assets with finite useful life are written-off, the expected of the future economic benefits period is reduced to increase the amount of amortization, resulting in the derecognition of the intangible asset in a shorter period than initially estimated.
The Bank assesses annually its intangible assets with finite life in order to identify whether any indications of impairment exist, as well as possible reversal of previous impairment losses.
Intangible assets with indefinite useful lives are not subject to amortization but are periodically tested in order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The gain or loss that arises when an intangible asset is derecognized are measured as the difference between the disposal value and the carrying value of the asset and is recognized in the statement of income.
The Bank’s intangible assets comprise mainly intangibles of finite useful life: licenses, software and computer applications, client relationships and the legal stability agreement signed with the Ministry of Finance and Public Credit (See Note 9. Goodwill and intangible assets, net), customer relationships and patents. Intangibles of indefinite useful life include Goodwill.
For further information on the effects of the COVID-19 pandemic, see section ‘E. Use of estimates and judgments’ paragraph ‘10. Effects of the COVID-19 pandemic on the Bank’s judgements and estimates’ set out below.
10.1 Research and development costs
The research costs are recorded as expenses as they are incurred.
Costs directly related to the development of a stand-alone project are recognized as intangible assets when the following criteria are met:
·
It is technically feasible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statement of financial position, the related capitalized costs are recorded at cost less accumulated depreciation and accumulated impairment losses.
Costs are capitalized during the application development stage and amortized on a straight-line basis from the beginning of the production stage over the period of expected future economic benefits. During the development period, the asset is subjected to impairment testing at least annually to determine if impairment indications exists. The research and development costs that do not qualify for capitalization are recorded as expenses in the statement of income of the period (see “Recovery (Impairment) charges on cash-generating unit”).</t>
        </is>
      </c>
    </row>
    <row r="21">
      <c r="A21" s="4" t="inlineStr">
        <is>
          <t>Inventories</t>
        </is>
      </c>
      <c r="B21" s="4" t="inlineStr">
        <is>
          <t>11. Inventories
The inventories of returned property are those assets that come from an early termination of a lease (returned properties) or those upon which the lease has already concluded (premises and equipment), which are expected to be sold in the normal course of business. These are controlled by the Bank and are expected to generate future economic benefits.
The inventories of returned property are recognized as an asset from the date on which the Bank assumes the risks and benefits of the inventories, provided that the cost of the asset can be reliably measured, and it is probable that it will generate future economic benefits.
The inventories of returned property are valued using the specific identification method and their costs include the carrying value at the time the asset is returned.
The carrying value of returned property is measured at the lower of cost and net realisable value (NRV). The net realisable value is the estimated selling price in the ordinary course of business less estimated costs to sell. The adjustment in the carrying value to reflect the NRV is recognized in the statement of income for the period in which the goods are returned. The value of any reversion that comes from an increase in the NRV in which the increase occurs is recognized as a lower expense in the period.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The Bank must review the NRV of its inventories at least annually or whenever necessary if indicated by market conditions. Any write-down adjustment must be recognized directly in the statement of income.</t>
        </is>
      </c>
    </row>
    <row r="22">
      <c r="A22" s="4" t="inlineStr">
        <is>
          <t>Assets held for sale and discontinued operations</t>
        </is>
      </c>
      <c r="B22" s="4" t="inlineStr">
        <is>
          <t>12. Assets held for sale and discontinued operations
A non-current asset or a disposal group of assets are classified as held for sale if their carrying value will be recovered through a sale transaction, rather than through continuing use. These assets or groups of assets are shown separately in the statement of financial position at the lower of their carrying value and their fair value less costs to sell and they are not depreciated nor amortized from the date of their classification.
The held for sale condition is met if the assets or group of assets are available, in their current condition, for immediate sale and the sale transaction is highly probable and is expected to be completed within the year following the date of classification.
The Bank performs the measurement of the assets held for sale at the statement of financial position date. However, these assets are evaluated quarterly if impairment indicators exist that imply review of the carrying value recorded in the accounts. If those indications are identified, impairment losses are recognized for the difference between the carrying and recoverable amount of an asset as ‘Impairment, depreciation and amortization’ in the statement of income.
Gains and losses in the sale of premises and equipment are recognized in the consolidated statement of income as “other operating income” or “other operating expenses”.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
Management has developed quantitative thresholds such as ‘rules of thumb’ to determine the materiality of major line of business. In the absent of particular standards, a line of business below the threshold of 5% of net assets in the statement of financial position is not considered material.</t>
        </is>
      </c>
    </row>
    <row r="23">
      <c r="A23" s="4" t="inlineStr">
        <is>
          <t>Impairment of non-financial assets, cash-generating units and goodwill</t>
        </is>
      </c>
      <c r="B23" s="4" t="inlineStr">
        <is>
          <t>13. Impairment of non-financial assets and cash-generating units and goodwill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the impairment loss is recognized for the amount by which the carrying amount of the cash generating unit exceeds its recoverable amount. Regardless of whether impairment indicators exist, impairment of goodwill is assessed annually.
Recoverable amount is determined by management by reference to market value, if available, by pricing models, or with the assistance of a valuation specialist. Determination of the recoverable amount requires management to make assumptions and use estimates to forecast cash flow for periods that are beyond the normal requirements of management reporting; the assessment of the appropriate discount rate and growth rate, estimation of the recoverable amount of cash generation units and the valuation of the separable assets of each business whose goodwill is being reviewed.
If an asset does not generate cash flows that are independent from the rest of the assets or group of assets, the recoverable amount is determined by the cash-generating unit to which the asset belongs.
A cash-generating unit is the smallest identifiable group of assets that generates cash inflows that are largely independent of the cash inflows from other assets or groups of assets.
The amount of impairment losses recognized in net income during the period are included in the Statement of income as “Impairment, depreciation and amortization”.</t>
        </is>
      </c>
    </row>
    <row r="24">
      <c r="A24" s="4" t="inlineStr">
        <is>
          <t>Other assets</t>
        </is>
      </c>
      <c r="B24" s="4" t="inlineStr">
        <is>
          <t>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the requirements to be recognized as assets held for sale and where there are no plans to use them in the supply of services or for administrative purposes.
Foreclosed assets are initially recognized at the lower of net amount of the charged-off financial assets to which the foreclosed assets relate and net realizable value of the foreclosed asset (the net realizable value will be the estimated selling price of the asset or its awarding value, less the estimated costs necessary to carry out its sale), pending obtaining a plan for its commercialization. If net amount of the charged-off financial assets is greater than net realizable value of the foreclosed asset, an adjustment for impairment of credit risk of the financial asset is recorded in the results for the period.
There is evidence of impairment when these group of assets remain in the statement of financial position for a period of time exceeding one year from the reception date, without buyer having been found, despite the Bank’s ongoing efforts to sell them (even adjusting the selling price).
Foreclosed assets are subsequently assessed to determine whether an impairment lost must be recognized. In the case of events that arise that are beyond the control of the Bank and that make remote the realization of these assets, they are identified as "non-tradable" and a complete impairment is carried out.</t>
        </is>
      </c>
    </row>
    <row r="25">
      <c r="A25" s="4" t="inlineStr">
        <is>
          <t>Employee benefits</t>
        </is>
      </c>
      <c r="B25" s="4" t="inlineStr">
        <is>
          <t>15. Employee benefits
15.1 Short term benefits
The Bank grants to its employee´s short-term benefits such as bonuses based on added value to clients and the Bank’s results (which was not applicable for the year 2020), salaries, accrued performance costs and social security that are expected to be wholly settled within 12 months. Expenses related to these benefits are recognized over the period in which the employees provide the services to which the payments relate. For further information, see Note 19. Employee benefit plans.
15.2 Other long-term employee benefits
The Bank grants to its employee’s seniority bonuses as long-term employee benefits whose payment is not expected within the 12 months following the end of the annual period in which the employees have rendered their services. These benefits are projected up to the date of payment and are discounted through the Projected Unit Credit method. The cost of long-term employee benefits is allocated across the period from the time the employee was hired the Bank and the expected date of obtaining the benefit.
15.3 Pensions and other post-employment benefits
− Defined contribution plans
The Bank pays contribution monthly to pension funds, due to legal requirements and it will have no legal obligation to pay further contributions.
The Bank recognizes contributions in the statement of income, once the contribution is accrued. Any contributions unpaid at the statement of financial position date are included as a liability.
− Defined benefit plans
They are post-employment benefit plans in which the Bank has the legal or constructive obligation to take responsibility for the payments of benefits that have agreed, for example severance obligation, retirement pension premium plan and senior management pension plan premium and pension plan. The Bank makes an actuarial valuation on the basis of the projected unit credit method and a risk-free rate which reflects current market assessments of the time value of money in each country, related to the characteristics and the benefit flows weighted average, to discount such obligation.</t>
        </is>
      </c>
    </row>
    <row r="26">
      <c r="A26" s="4" t="inlineStr">
        <is>
          <t>Provisions, contingent liabilities and contingent assets</t>
        </is>
      </c>
      <c r="B26" s="4" t="inlineStr">
        <is>
          <t>16. Provisions, contingent liabilities and contingent assets
Provisions are recorded when the Bank has a present obligation (legal or constructive) as a result of past events, it is probable that an outflow of resources embodying economic benefits will be required to settle the obligation, and a reliable estimate can be made of the amount of the obligation.
Provisions are determined by the management’s best estimate of the expenditure required to settle the present obligation at the end of the reporting period, which estimate is discounted using a risk-free rate which reflects current market assessments of the time value of money in each country, which for Colombia is the interest rate on treasury bonds (TES) 1 . The corresponding expense of any provision is recorded in the statement of income, as a provision, net of all expected reimbursement. The increase of the provision due to the time value of money is recognized as a financial expense.
The amounts recognized in the statement of financial position, correspond mainly to :
-
Provisions for loan commitments and financial guarantee contracts; and
-
Provisions for legal proceedings, classified as probable to be decided against the Bank.
Possible obligations that arise from past events and whose existence will be confirmed only by the occurrence or non-occurrence of one or more uncertain future events, not wholly within the control of the Bank, or present obligations that arise from past events but are not recognized because they are not probable, that an outflow of resources embodying economic benefits will be required to settle the obligations or the amount of the obligations cannot be measured with sufficient reliability, are not recognized in the financial statement but instead are disclosed as contingent liabilities, unless the possibility of an outflow of resources embodying economic benefits is remote, in which case no disclosure is required.
Possible assets that arise from past events whose existence will be confirmed only by the occurrence or non-occurrence of one or more uncertain future events, not wholly within the control of the Bank, are not recognized in the financial statement; instead these are disclosed as contingent assets where an inflow of economic benefits is probable. When the realization of income is virtually certain, then the related asset is not a contingent asset and its recognition is appropriate.
1 It refers to the interest rate of treasury bonds (TES), representative of the nation's public debt.</t>
        </is>
      </c>
    </row>
    <row r="27">
      <c r="A27" s="4" t="inlineStr">
        <is>
          <t>Customer loyalty program</t>
        </is>
      </c>
      <c r="B27" s="4" t="inlineStr">
        <is>
          <t>17. Customer loyalty program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The redemption of points for prizes is carried out by a third party. According to IFRS 15, the expenses of the Bank's commitments with its clients arising from this program are recognized as a lower value of the fees and commission income, considering the total number of points that can be redeemed over the accumulated prizes and taking into account the probability of redemptions.</t>
        </is>
      </c>
    </row>
    <row r="28">
      <c r="A28" s="4" t="inlineStr">
        <is>
          <t>Revenue recognition</t>
        </is>
      </c>
      <c r="B28" s="4" t="inlineStr">
        <is>
          <t>18. Revenue recognition
The Bank recognizes revenue from ordinary activities, which represent the transfer of goods or services committed with customers in exchange for an amount that reflects the consideration to which the entity expects to be entitled in exchange for such assets or services. The recognition and measurement of interest income and dividend income from debt and equity instruments are not within the scope of IFRS 15. Instead, they are within the scope of IFRS 9.
The Bank evaluates the contracts and commitments established with customers, identifying compliance with the five steps established in IFRS 15 as follows:
1.
Identifying the contract : the parties’ rights, payment conditions, evaluation of the commercial basis and characteristics of the consideration are identified, and the Bank evaluates if there are modifications or combinations that apply.
2.
Identifying performance obligations : The Bank evaluates the commitments included in the entity's contracts to identify when the customer makes use of the service and whether the obligations are identifiable separately.
3.
Determining the transaction price: The characteristics of the amounts for which the agreed services were exchanged are reviewed in the Bank’s contracts, to estimate the effect of the variable consideration in kind, or others payable to the customer.
4.
Allocating the transaction price to performance obligations: In the evaluation of prices to the Bank’s contracts, these are designated individually to the services provided by the Bank, even for products where there are packaged commitments.
5.
Satisfaction of performance obligations: The obligations established in contracts with customers are satisfied when the control of the service is transferred to the customer and the recognition is performed as established in IFRS 15 over time or at a point in time.
The Bank satisfies a performance obligation and recognizes revenue over time if one of the following criteria is met:
a)
The Bank’s performance does not create an asset with an alternative use for the entity, and it has an enforceable right to receive payment for the performance completed to date.
b)
The Bank’s performance creates or enhances an asset that the customer controls as the asset is created or enhanced.
c)
The customer simultaneously receives and consumes the benefits provided by the Bank’s performance as the Bank performs.
For performance obligations where none of the indicated conditions is fulfilled, the Bank satisfies the performance obligation at a point in time, at which the customer obtains control of the promised services and the entity satisfies a performance obligation. When the Bank fulfills a performance obligation through the delivery of promised goods or services, it creates a contractual asset for the consideration amount obtained with the performance.
A contract asset is the right of the Bank to receive a payment in exchange for goods or services that the Bank has transferred to a customer, when that right is dependent on another thing different than the passage of time (for example, billing or delivery of other elements part of the contract). The Bank recognizes the contractual assets as current assets, as they are expected to be realized within the normal operating cycle.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When the amount of consideration received from a customer exceeds the amount of the recognized revenue, this creates a contractual liability. Contract liabilities constitute the Bank's obligation to transfer goods or services to a customer, for which the Bank has received a payment from the end customer or if the amount is past due. They also include deferred income related to goods or services that shall be delivered or provided in the future, which will be billed to the customer in advance, but which are not yet past due.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will based on specific criteria in order to determine whether it acts as principal or agent. Revenue is recognized to the extent that it is probable that economic benefits will flow to the Bank and it is possible to reliably measure the related revenues and costs.
18.1. Interest income and expenses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For debt securities at fair value, gains and losses arising from changes in fair value are included in the statement of income as ‘Interest and valuation on financial instruments’.
18.2. Fees and commission income
The Bank charges fees for the services it provides to its customers. Fee income can be divided into the following three categories:
Income from fees that are an integral part of the effective interest rate of a financial instrument:
Commissions for loan commitments that have a high probability of being used are deferred (together with any incremental cost) via the effective interest rate once the loan is granted (in accordance with section 18.1). If the commitment expires and no loan is made, the fee is recognized as income at the time of termination.
The opening fees received for the issuance of a financial liability measured at amortized cost are included in the effective interest rate of the financial instrument and its recognition as income is generated during the estimated life of the asset.
Income from fees obtained from the services that are provided during a certain period of time:
These payments include income from commissions and asset management, custody and other administration and advisory commissions. In loan commitments when it is not possible to demonstrate the probability that a loan will be used, the opening fees of the loan are recognized in income statement during the commitment period on a straight-line basis.
Income from the provision services:
Fee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18.3. Dividend revenue
For the investments that are not associates or joint ventures, dividends are recognized when the right to payment of the Bank is established, which is generally when the shareholders declares the dividend. These are included in the statement of income as dividends received and share of profits of equity method investees.
18.4. Total operating income, net
The income derived from commercial operations (trading) includes all profits and losses from variations in the fair value and revenue or expenses for related interests from financial liabilities or assets. This includes any ineffectiveness registered in the hedging transactions.</t>
        </is>
      </c>
    </row>
    <row r="29">
      <c r="A29" s="4" t="inlineStr">
        <is>
          <t>Income tax</t>
        </is>
      </c>
      <c r="B29" s="4" t="inlineStr">
        <is>
          <t xml:space="preserve">19. Income tax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Tax bases for deferred tax must be calculated by factoring in the definition of IAS 12 and the value of the assets and liabilities that will be realized or settled in the future according to the valid tax laws of each of the countries where The Bank has operations.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Deferred tax assets, identified with temporary differences, are only recognized if it is considered likely that The Bank will have sufficient taxable income in the future that allow it to be recovered based on the stand-alone entity expected cash flow forecast for the next three years.
Tax credit from fiscal losses and surplus amounts from the presumptive income on the net income are recognized as a deferred asset, provided that it is likely that the Bank will generate future net income to allow their offset.
The deferred tax is recorded as debit or credit according to the result of each of the companies that form the Bank and for the purpose of disclosure on the Statement of Financial Position it is disclosed as net.
The deferred tax expense is recognized in the statement of income under the heading Income Tax, except when referring to amounts directly recognized in OCI (Other Comprehensive Income).
Regulatory changes in tax laws and in tax rates are recognized in the statement of income under the heading Income Tax in the period when such rule becomes enforceable. Interest and fines are recognized in the consolidated income statement under the other administrative and general expenses.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reliable estimate of the amount of the obligation. The recorded sums are based on the estimated fair amount that is expected to cover the amount expected to be paid in the future.
Revisions of tax returns must be documented, as well as any uncertain tax positions that are taken in them.
Transfer pricing policy
The Bank has as a general policy that each of its companies be responsible for their income, costs and expenses independently. The policy takes into account the regulation for the parent company provided for in the Organic Statute of the Financial System (article 119 numeral 4) which in relation to the autonomy of the subsidiaries states that: "The activity of the subsidiaries of entities subject to the control and supervision of the SFC must be carried out in conditions of independence and administrative autonomy, so that they have sufficient capacity of own decision to carry out the operations that constitute their object”.
The Bank recognizes arm’s length operations with economic links. These operations are documented and reported to the tax administration according to the last evaluation date corresponding to the previous year . </t>
        </is>
      </c>
    </row>
    <row r="30">
      <c r="A30" s="4" t="inlineStr">
        <is>
          <t>Operating segments</t>
        </is>
      </c>
      <c r="B30" s="4" t="inlineStr">
        <is>
          <t>20. Operating segments
Operating segments are defined as components of the Bank that are engaged in business activities from which they may earn revenues and incur expenses, for which separate financial information is available that is regularly used by the chief operating decision maker in deciding how to allocate resources and in assessing performance.
The Bank manages and measures the performance of its operations through the operating segments using the same accounting policies described in the summary of significant accounting policies described in Note 3 Operating segments.</t>
        </is>
      </c>
    </row>
    <row r="31">
      <c r="A31" s="4" t="inlineStr">
        <is>
          <t>Earnings per share</t>
        </is>
      </c>
      <c r="B31" s="4" t="inlineStr">
        <is>
          <t xml:space="preserve">21. Earnings per share
The basic earnings per share are calculated by dividing net income attributable to the ordinary equity holders of the Parent Company by the weighted average number of ordinary shares outstanding during the period.
To calculate diluted earnings per share, the net income attributable to ordinary equity holders, and the weighted average number of outstanding shares, is adjusted by the dilutive effects inherent to potential ordinary shares. Currently, the Bank does not have any dilutive instruments as to be considered in diluted earnings per share due to the fact that the Bank’s current common shares are anti-dilutive . </t>
        </is>
      </c>
    </row>
    <row r="32">
      <c r="A32" s="4" t="inlineStr">
        <is>
          <t>Paid-in capital</t>
        </is>
      </c>
      <c r="B32" s="4" t="inlineStr">
        <is>
          <t>22. Paid-in capital
Paid in capital represents the amount paid by the shareholders in excess of the nominal value of the shares.</t>
        </is>
      </c>
    </row>
    <row r="33">
      <c r="A33" s="4" t="inlineStr">
        <is>
          <t>Use of estimates and judgments</t>
        </is>
      </c>
      <c r="B33" s="4" t="inlineStr">
        <is>
          <t xml:space="preserve">E. Use of estimates and judgments
The preparation of consolidated financial statements requires the Bank's management make judgments, estimates and assumptions that affect the application of accounting policies and the recogniz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estimates that the Bank uses in preparing its consolidated financial statements are detailed below:
1. Credit risk impairment
As disclosed by management and described in section ‘D. Significant Accounting Policies’ paragraph 7.4.5 Impairment of financial assets at amortized cost or at fair value through other comprehensive income “FVTOCI”, expected credit losses are calculated using individual and collective models and methodologies based on assumptions and judgement considering historical credit data, current borrower situation and reasonable and supportable forecasts of future economic conditions. Collective models include parameters of probability of default at 12 months, probability of default throughout the lifetime of the obligation, loss given default, and exposure at default with the inclusion of the prospective approach that include assumptions of future macroeconomic conditions in plausible future scenarios. In addition, for loans individually assessed in stage 3, the Bank will evaluate defaulted significant loans, analyzing the debt profile of each debtor, the fair value of guarantees granted, information on credit behavior and the future cash flows expected from the client.
Expected credit losses (‘ECL’) are calculated using individual and collective models and methodologies based on assumptions and judgement considering historical credit data, current situation and reasonable and supportable forecasts of future economic conditions. The impact of COVID-19 has increased the uncertainty around ECL impairment calculations and has required management to make additional judgements and accounting estimates that affect the reported amount of assets and level of expenses regarding provisions. For further information, see section ‘10. Effects of the COVID-19 pandemic on the Bank’s judgements and estimates’ set out below.
The estimation of impairment charges is a critical accounting policy because of the significance of this line item, the sensitivity of the charges to changes in assumptions about future events and other somewhat subjective judgments that are incorporated in the individual credit loss models.
Some relevant assumptions must be made to operate the mathematical models behind the expected credit loss assessment. Assumptions are constructed from historical data to consider whether a customer has a significant increase in risk or is in default; these are reviewed by expert panels. Other assumptions such as future economic conditions, the simulation of reasonable future economic scenarios and the likelihood of those scenarios have a high impact on lifetime default probability models. These scenarios are determined and leveraged by the Direction of Economic Research, which operates independently of the Bank’s risk management division.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d any other variable that could influence a client´s willingness to pay.
In addition, individual credit losses models consider assumptions on how the financial performance and future cash flow of a client could be affected the client´s expected future operational and commercial activity, if generate sufficient cash to pay debt obligations and trends and regulatory changes in the economic sector in which the client operates, changes in the collateral value, as well as other internal or external factors.
Given the inherent uncertainties and the high level of subjectivity involved in the assessment of three following factors, it is possible that the outcomes in the next financial year could differ from the expectations on which management’s estimates are based :
o
Exposure at default: It is understood as the exposed balance of assets to the current capital balance, interest and receivable accounts. In the case of products whose nature is revolving and that have an available quota that is susceptible to be used in its entirety according to loan contracts subscribed with clients, this parameter includes an estimation of the use of those products after the client’s default.
o
Probability of default (PD): This is the probability that the debtor fails to fulfill their obligations of capital and/or interest payment over a period of 12 months. This is linked to the rating/scoring of each debtor/operation.
o
Loss given default (LGD): This is defined as the economic impairment that the entity would incur in the event of any instance of default. This depends mainly upon the characteristics of the debtor and upon the valuation of guarantees or collateral associated with the operation. This parameter has been assessed as a critical estimate due to the effects caused by COVID-19 in the real economy. For further information, see section ‘10. Effects of the COVID-19 pandemic on the Bank’s judgements and estimates’ set out below.
Impairment loss models and methodologies, and the related assumptions, are assessed by the Bank’s Risk vice-president on a regular basis, using robust validation procedures in order to assure a reasonable coverage of effective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For further details, please see Note 2 Significant Accounting Policies, section 7.4.5 Impairment of financial assets at amortized cost or at fair value through other comprehensive income “FVOCI”.
2. Impairment testing of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of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9 Goodwill and intangible assets, net for further information related to carrying amount, valuation methodologies, key assumptions, sensitivities and the allocation of goodwill. Having considered the extraordinary uncertainty created by COVID-19 and its potential impact on the carrying value of goodwill, management performed multiple weighted scenarios for assessing the expected future cash flows for each CGU and taking into consideration the impact of COVID-19. For further information, see section ‘10. Effects of the COVID-19 pandemic on the Bank’s judgements and estimates’ set out below.
3. Deferred tax
Deferred tax assets and liabilities are recorded on deductible or levied temporary differences originating between tax and accounting bases, taking into account the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Accordingly, the determination of the deferred tax is considered a critical accounting policy.
For more information relating to the nature of deferred tax assets and liabilities recognized by the Bank, please see Note 12 Income tax.
4. Provisions and contingent liabilities
The Bank is subject to contingent liabilities, including those arising from judicial, regulatory and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nd recorded when all the information available indicates that it is probable that an outflow of resources embodying economic benefits will be required to settle the obligation before the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are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their carrying amounts, see Note 21 Provisions and contingent liabilities.
5. Fair value of financial assets and liabilities
Financial assets and liabilities recorded at fair value on the Bank’s statement of financial position include debt, equity securities and derivatives classified at fair value through profit or loss, debt classified at fair value through other comprehensive income and equity securities which the Bank has made an irrevocable election to present changes in its fair value in other comprehensive income.
To increase consistency and comparability in fair value measurements and related disclosures, IFRS 13 Fair value measurement specifies different levels of inputs that may be used to measure the fair value of financial instruments. In accordance with this standard, financial instruments are classified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Instruments are valued by reference to unadjusted quoted prices for identical assets or liabilities in active markets where the quoted price is readily available, and the price represents actual and regularly occurring market transactions.
Level 2: Assets and liabilities are classified as Level 2 if in the absence of a market price for a specific financial instrument, its fair value is estimated using models whose input data are observable for recent transactions of identical or similar instruments.
Level 3: Assets and liabilities are classified as level 3 if unobservable input data were used in the measurement of fair value that are supported by little or no market activity and that are significant to the fair value of these assets or liabilities. The fair value of Level 3 financial assets and liabilities is determined using pricing models, discounted cash flow methodologies or similar techniques.
Transfers into or out of Level 3 are made if the significant inputs used in the financial models measuring the fair values of the assets and liabilities became unobservable or observable, respectively, in the current marketplace. All transfers between the aforementioned levels are assumed to occur at the end of the reporting period.
The measurement of the fair value of financial instruments generally involves a higher degree of complexity and requires the application of judgments especially when the models use unobservable inputs (level 3) based on the assumptions that would be used in the market to determinate the price for assets or liabilities. Determination of these assumptions includes consideration of market conditions and liquidity levels. Changes in the market conditions, such as reduced liquidity in the capital markets or changes in secondary market activities, may reduce the availability and reliability of quoted prices or observable data used to determine fair value.
When developing fair value measurements, the Bank maximizes the use of observable inputs and minimize the use of unobservable inputs in measuring fair value. Internal models used to determine fair value are validated in accordance with the Bank’s policies by an internal model validation group. Additionally, the Bank uses third-party pricing services to obtain fair values, which are used to either record the price of an instrument or to corroborate internally developed prices. Third-party price validation procedures are performed over the reasonableness of the fair value measurements.
For further details regarding carrying amount and sensitivity disclosures, please see Note 30 Fair value of assets and liabilities.
As a consequence of the impact of COVID-19 on markets and financial instrument valuations, there was not a significant impact on the value of financial assets such as debt securities, equities, etc. For further information, see section ‘10. Effects of the COVID-19 pandemic on the Bank’s judgements and estimates’ set out below.
6.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financial statements, among others, due to changes in economic and demographic assumptions and significant events. For further information, see Note 19 Employee benefit plans.
7. Transaction price determination
With respect to contracts with the Bank’s customers, for the determination of the transaction price, the Bank allocates to each one of the performance obligations under the contract the price which represents the value expected to be received to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8. Leases
The measurement of the right-of-use asset and of the lease liabilities requires a series of judgments, among which are the determination of the term of the lease and the rate used in discounting the cash flows. The term of the lease is defined according to the historical information of the contracts and the period over which an asset is expected to be economically usable, which involves a high degree of uncertainty due to the use of relevant information about past events. For the Bank’s case, it was not possible to determine or obtain an interest rate implicit of the leasing contracts; therefore, the weighted average lessee’s incremental borrowing rate was used to discount the cash flows associated with the leasing contracts. The Bank performs analyses take into account the currency, lease term, economic environment and class of underlying assets as to determinate the weighted average lessee’s incremental borrowing rate. During the lockdown that took place in 2020 to stem the COVID-19 outbreak, the Bank did not receive substantial rent concessions as lessee in the payment terms of its lease contracts. For further information, see section ‘10. Effects of the COVID-19 pandemic on the Bank’s judgements and estimates’ set out below .
9.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Management and its advisors believe that their decisions concerning the estimates and judgments made in each fiscal period are in accordance with those required by the current tax regulations, and therefore have not considered it necessary to recognize any additional provisions to those indicated in Note 12 Income tax.
10. Effects of the COVID-19 pandemic on the Bank’s judgements and estimates
Since the beginning of the year 2020, the coronavirus (COVID-19) has spread throughout the world, causing the closure of production and supply chains and interrupting local and international trade, which has caused a global economic slowdown and negative impacts on several industries. The world authorities, including those in Colombia and the other countries where the Bank operates, have adopted measures to combat the outbreak, including travel restrictions, quarantines in several areas and temporary closure of establishments, which has resulted in the inability of employees, suppliers and customers to carry out their activities for periods of time. In responding to these challenges, the Bank has taken additional prudential measures to evaluate (a) whether uncertainties exist regarding the ability to continue generating revenues from contracts with customers and commissions, (b) going concern considerations in relation to liquidity, regulatory capital requirements and concentrations of market risk, (c) whether fair value adjustments are necessary for financial instruments, (d) the measurement of the impact of changes in loan terms agreed with customers, (e) whether a significant increase in credit risk (SICR) has occurred for its financial assets, and (f) any potential impact on the carrying value of goodwill and long-lived assets, performing interim impairment test for all cash-generating units (CGUs), among others:
* Relevant uncertainties or analysis regarding to the ability to continue generating revenues from contracts with customers and commissions: Management assessed the estimates of variable consideration to determine the amount of income expected to be generated from its commission contracts, taking into account that the uncertainties relating to the coronavirus outbreak could result in modification to contracts with customers or reassessments whether it is probable that the Bank will collect substantially all the consideration to which is entitled. The Bank has concluded that there were no significant impacts on its ability to collect the amount that reflect the consideration to which the Bank expects to be entitled in exchange for providing financial services despite the detrimental impact upon the economy due to the COVID-19 outbreak.
* Assessment of changes in business strategies and business model: Management has not made changes or considered making significant changes in business strategy, which would lead to any significant impact in the Bank’s ability to continue as a business, or affect the classification and valuation of its assets and liabilities. Considering the Bank’s objective of supporting its clients during the months of the coronavirus outbreak, the Bank has offered relief and support programs which are detailed below under the “Credit risk impairment assessment” label in the section “Use of judgments and estimates”. Furthermore, management does not consider that temporary disruption of general economic activities will be prolonged indefinitely and result in diminishing demand for financial products or services offered by the Bank or that any material uncertainty may occur on the Bank’s liquidity and solvency. For further information, see Note 31. Risk management.
* Assessment of significant changes in fair value measurements of financial instruments: Management has determined as of the end of the reporting period of these consolidated financial statements that the fair value measurements of financial instruments reflect market participant expectations and market data at the measurement date under current market conditions, ensuring that observable market data was incorporated even if the depressed prices are considered temporary due to the coronavirus outbreak. Furthermore, for fair value measurements based on unobservable inputs (level 3), management has ensured that the unobservable inputs used reflect how market participants would incorporate the effect of coronavirus outbreak in their expectations of future cash flows, discount rates and other significant valuation inputs related to the asset or liability at the reporting date, if any, so that all fluctuations in current market conditions have been considered in the fair value hierarchy of valuation and disclosures, as shown in Note 30. Fair value of assets and liabilities. During the year 2020, the valuation effects on fair value of financial instruments were recognized in the consolidated statement of income and the consolidated statement of comprehensive income, given the contraction in financial markets due to the COVID-19 outbreak and the uncertainty generated by the actions taken by governments to contain the epidemic. For further information, see Note 5. Financial assets investments and derivatives.
* Assessment of changes in credit conditions: The COVID-19 outbreak has developed rapidly in 2020. Measures taken to contain the virus have affected economic activity. As a result, some governments in the countries where the Bank operates have requested private banks to make more flexible principal payments, reductions in interest rates and certain other concessions. In this regard, the Bank has adopted special temporary measures in Colombia, El Salvador, Guatemala and Panama to support our customers who took a payment holiday and help them resume payment during this extraordinary situation.
Therefore, the Bank granted relief and support programs to understand the individual situation of each customer and help customers resume payments during 2020. The key characteristics of such programs offered by the Bank include the following:
-
Principal and interest payments holidays across mortgage, credit cards, consumer and small business loans, for customers with no more than 30 or 60 days in arrears as of February 29, 2020.
-
We have also provided support to mortgage customers with initial payment holiday terms of up to two, three or six installments, where the principal was deferred until the maturity of the loan, and consequently the contractual terms were modified extending the loan’s maturity.
-
The Bank has also offered customers affected by the crisis extensive support, including an extension, where appropriate, of the term of loans up to a maximum of 30 years for mortgage and housing leasing loans.
-
During the lockdown, similar to other banks, we reduced interest rates for credit card purchases of basic consumer goods in certain establishments such as supermarkets and pharmacies.
-
The Bank provided a business line of credit amounting to COP 500,000 to support its business and corporate customers for easing the payroll payment charge during the lockdown period with a maturity term of 12 months, and payment holidays of principal and interest of up to six months.
Since July 01, 2020 and by means of national regulation, the SFC requires credit establishments to adopt a program to support customers that helps them to resume payments, by means of the modification of loan terms when the debtors have been financially affected due to the outbreak of COVID-19. Therefore, the Parent Company established a segmentation of clients in specific groups based on their capability to resume payments (customers will be in a position to resume payments once the payment holiday arrangements expire and those who might need additional short or longer term support), for which the entity offers: i) reduction in the installment amounts without increasing the initially agreed interest rate and ii) periods of payment holidays or additional extensions. In this regard, management has evaluated each of these relief efforts and granted and applied the corresponding judgment to assess in each case whether a modification is considered “substantial” or “non-substantial”. Therefore, the Bank has an accounting policy of applying the ’10% test’ for modified loans. Consequently, the terms are substantially different if the net present value of the cash flows under the new terms (including any fees paid net of any fees received) discounted using the original effective interest rate (‘EIR´), is at least 10 per cent different from the net present value of the remaining cash flows of the original financial asset. If the relief results in a substantial modification, the financial asset should be derecognized. When the contractual cash flows of a financial asset are renegotiated or otherwise modified and the renegotiation or modification does not result in the derecognition of that financial asset, the Bank adjusts the gross carrying amount of the existing loan to reflect the revised estimated cash flow payments discounted using the original EIR. The adjustment is recognized as a modification gain or loss in accordance with IFRS 9:5.4.3. The adjustment is recognized in the consolidated statement of income under the line " Interest income on loans and financial leases".
The aforementioned relief provided by the Bank to company and individual customers in some cases result in the renegotiation of the contractual terms. The impact of the relief provided to clients due to the holiday payments and loan modification amounted to COP 150,958 and was recognized as a lower value in the line ‘Interest on loans and financial leases’ in the consolidated statement of income.
* The Bank faced important challenges relating to selecting appropriate assumptions to assess and develop reliable estimates required by the expected loss models (ECL) due to the level of uncertainty derived from the current situation triggered by the lockdowns forced by governments to stem the COVID-19 outbreak and the radical change in economic forecasts in all the countries where the Bank operates. Indeed, default probability models incorporate between five and seven years of history for their estimation, which have been historically characterized by good performance of most of the indicators in the countries where the Bank operates. These indicators were characterized by stable, although moderate, growth in the Gross Domestic Product (GDP), contained inflation and stable or decreasing unemployment. However, the new macroeconomic projections for all the regions where the Bank operates include a rapid contraction of GDP by 2020 and then a sharp recovery in 2021. Accordingly, there is a significant impact on the expected loss estimation derived from the updated macroeconomic scenarios and the expected projection of these variables in the next periods in which the portfolio is expected to be recovered. The Bank updated its macroeconomic projections for all the countries in which it operates. This update considered the duration of the lockdowns suggested or required by each government and the measures announced by the central banks and governments of each country to support the economy. To the extent that the severity of the economic downturn depends on the actions taken by governments and central banks, as well as on the evolution of the pandemic, different probabilities of occurrence have been assigned to the base, pessimistic and optimistic scenarios. These probabilities, which reflect the expectations that the Bank has set for the future macroeconomic conditions, have been updated during 2020 using the best available and reliable information based on past events, current conditions and forecasts information assessed, in order to identify the increase in risk of debtors and to incorporate the economic perspectives in the expected loss models, which, despite having a high degree of uncertainty, present scenarios that show more deteriorated economic conditions compared to those included in previous periods. In order to avoid excessively procyclical assumptions when determine the provisions caused by the volatility of the macroeconomic forecasts which induce significant constitution of provisions followed by releases of comparable magnitudes and given the high uncertainty associated with the economic behavior due to the COVID-19, macroeconomic variables have been lessened based on a seven months (3-1-3) average scheme (three months forward-looking at the date of the evaluation, the current month at the date of the valuation (December 2020), and previous three months at the date of the evaluation). For further information, see “Economic Scenario Weightings” label in the section “D. Significant Accounting Policies”.
On the other hand, the government support measures put into place in the countries in which the Bank operates may vary from jurisdiction to jurisdiction and it remains unclear how these will evolve and how they might impede the decrease in the risk deterioration metrics of our customers. For example, the governmental support measures may negatively impact the identification of customers that are in a difficult financial situation but that are not reaching the level of default to be considered customers with a significant risk increase. To address this situation of masking customer risk, the Bank has resorted to creating expert panels that evaluate which industries and sectors of the economy are most affected by the situation and make recommendations regarding the deterioration of the internal rating of those customers linked to these sectors. The incorporation of these recommendations has the effect of increasing loan allowances, even when customers are current in their obligations.
Additionally, in order to identify the increase in risk of debtors for which financial relief was granted, the Bank has also added a management overlay adjustment to the scenario weighting so as to reflect a level of provisioning commensurate with the current situation in the portfolio once the aforementioned relief efforts expire. This methodology seeks to replicate in the loans subject to relief the behavior that the portfolio normally presents, through historical behavior factors, and thus recognize the expected losses. In some cases, this provision is recorded globally given the uncertainty </t>
        </is>
      </c>
    </row>
    <row r="34">
      <c r="A34" s="4" t="inlineStr">
        <is>
          <t>Recently Issued Accounting Pronouncements</t>
        </is>
      </c>
      <c r="B34" s="4" t="inlineStr">
        <is>
          <t>F. Recently issued accounting pronouncements
a) Accounting Pronouncements Applicable in 2020
Amendments to Conceptual Framework: The IASB issued the amendment to Conceptual Framework in March 2018, which is effective for annual periods beginning on or after January 01, 2020. The Conceptual Framework sets out a comprehensive set of concepts for financial reporting, standard setting, guidance for preparers in developing consistent accounting policies and assistance to others in their efforts to understand and interpret the standards. Also, the Conceptual Framework includes some new concepts, provides updated definitions and recognition criteria for assets and liabilities and clarifies some concepts. These amendments to the Framework had not a material impact on the Bank's consolidated financial statements or an accounting policies.
Amendments to IFRS 3 Business Combinations - Changes to the definition of a business: The IASB amended IFRS 3 in October 2018 to provide additional guidance on the definition of a business, effective for annual periods beginning on or after January 01, 2020. The amendment aims to help entities when determining whether a transaction should be accounted for as a business combination or as an asset acquisition. The amendments are in line with the Bank’s current accounting policy and therefore did not affect the Bank’s accounts.
Amendments to IAS 1 Presentation of Financial Statements and IAS 8 Accounting Policies, Changes in Accounting Estimates and Errors - Definition of material: The IASB clarified the definition of ‘material’ and aligned the definition of material used in the Conceptual Framework and in other IFRS standards, effective for annual periods beginning on or after January 01, 2020. The amendments clarify that materiality will depend on the nature or magnitude of information. Under the amended definition of materiality, an entity will need to assess whether the information, either individually or in combination with other information, is material in the context of the financial statements. A misstatement of information is material if it could reasonably be expected to influence decisions made by the primary users. The Bank’s definition and application of materiality is in line with the definition in the amendments and therefore did not affect the Bank’s accounts.
Interest Rate Benchmark Reform (IBOR reform) Phase I: Amendments to IFRS 9 Financial Instruments, IAS 39 Financial Instruments: Recognition and Measurement and IFRS 7 Financial Instruments: Disclosure: In September 2019, the IASB published amendments to address the issues arising from the replacement of existing IBOR based interest rate benchmarks with alternative nearly risk-free interest rates (RFRs) in the context of hedge accounting. The Bank applies IFRS 9 hedge accounting, consequently the amendments to IAS 39 do not apply.
The IFRS 9 amendments provide temporary exceptions in order to apply specific hedge accounting requirements to hedging relationships that are directly affected by the reform to LIBOR and other Interbank Offered Rates. The Bank applied these amendments as of January 01, 2020.
In this way, taking into account that in 2017, the U.K. Financial Conduct Authority announced that it would no longer persuade or require banks to submit rates for the calculation of the LIBOR benchmark after 2021, a corporate project was put in place by the management in January of 2020, as to carry out the analysis of the impacts and create a work plan to face the challenges related to the discontinuation of the LIBOR and to migrate towards risk-free rates.
The project is currently at implementation stage, it has an allocated budget at corporate level and counts on a work team comprised of several divisions of: products, legal, processes, technology, project management, who address the discontinuation of LIBOR from different work fronts focused on structuring and executing work plans.
The project has achieved the following milestones:
-
The project Steering Committee was formed by Bank’s key senior management executives, which supervises the progress of the project and carries out the corresponding approvals.
-
The scope of the project, together with its impacts, progress and approvals for the necessary implementations, has been presented in Management Assets and Liabilities Committee and the Risk Committee of the Board of Directors.
-
An internal communication scheme has been implemented, which consists of sending quarterly newsletters with releases about the project progress and action plans to keep all the people involved informed, as well as communications to the Bank's staff in order to provide them training on the discontinuation of LIBOR. Additionally, a communication plan has been settled to customers, which includes the publication of articles in specialized media and emails with information, sent directly to clients. It also includes one-to-one meetings with clients.
-
A work plan has been set up. It includes exposure measurement, impact assessment, systems adjustments. It also includes analyzing and implementing appropriate "fallback language" and designing a strategy to approach customers. Monitoring and adjustments to the implementation plan are carried out periodically.
-
Activities have been carried out to mobilize the Colombian Banking Association, in order to make financial entities aware of the importance of the discontinuation of LIBOR and the impact the process may have on the financial system.
-
The current exposure to USD LIBOR is being identified in LIBOR indexed loans, bonds, factoring, leasing and derivatives.
For further information regarding the quantification of the contracts subject to LIBOR, please see Note. 5.2 Derivative financial instruments.
Amendments to IFRS 16 Leases - COVID-19-Related Rent Concessions: On May 28, 2020, the Board (‘IASB’) issued the amendment to IFRS 16 Leases related to leases concessions, which proposes as a practical expedient to allow lessees to opt not to assess whether rent concessions related to the COVID-19 pandemic are a contract modification as set out in the standard.
The amendment is effective for annual periods beginning on or after June 01, 2020.
Management evaluated the impact of the changes that the amendment to IFRS 16 would have on the Bank and its consolidated financial statements and disclosures, and opted not to adopt the application of the practical expedient; therefore, no significant impact is expected, due to the fact that the Bank has not received substantial rent concessions as lessee in the payment terms of its lease contracts as a result of the health emergency declared to stem the COVID-19 outbreak.
Amendments to IFRS 9 Financial Instruments: In determining whether to derecognize a financial liability that has been modified or exchanged, an entity is required to assess whether the terms are substantially different. The Board clarified the fees that should be included by an entity when assessing whether the terms of a new or modified financial liability are substantially different from the terms of the original financial liability. Based on this amendment, the entity shall include only fees paid or received between the borrower and the lender, including fees paid or received by either the borrower or lender on the other’s behalf. According to IASB, this amendment is mandatory for the annual periods beginning on or after January 01, 2022. Earlier application is permitted. The Bank applied this amendment to financial liabilities that were modified or exchanged on the periods beginning on after January 01, 2020.
b) Recently Issued Accounting Pronouncements Applicable in Future Periods
Amendments to IAS 1 Presentation of Financial Statements: On January 23, 2020, the IASB issued amendments to IAS 1 Presentation of Financial Statements (the amendments) to clarify the requirements for classifying liabilities as current or non-current. More specifically: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The amendments to IAS 1 are required to be applied for annual periods beginning on or after January 01, 2023. The amendments must be applied retrospectively in accordance with IAS 8. Early application is permitted.
Management is evaluating the impact of the modification in the Bank´s consolidated statement of financial position and disclosures.
Amendments to IAS 37 Provisions, Contingent Liabilities and Contingent Assets: In May 2020, the amendment to IAS 37 about Onerous Contracts - Costs of performing a contract was issued, with the purpose of evaluating whether the contract is onerous. IAS 37 provides the definition of an onerous contract, defined as one in which the costs of fulfilling the contract exceed the economic benefits received. The amendment clarifies that the costs of fulfilling a contract are those directly related to the contract, that is, the following: a) the incremental costs of fulfilling that contract; and (b) an allocation of other costs directly related to the fulfilling the contract.
In addition, this amendment clarifies that before recognizing the provision for loss on the onerous contract, impairment losses on the assets held to comply with the contract must be recognized, in accordance with IAS 36 Impairment of Assets.
This amendment is applicable for annual periods beginning on or after January 01, 2022 and early application is permitted.
Management is currently evaluating the impact that this amendment would have on the Bank’s consolidated financial statement and disclosures.
Amendments to IFRS 3 Business Combinations: In May 2020, the IASB issued amendments to IFRS 3 Business Combinations in order to update a reference to the Conceptual Framework for Financial Reporting, without changing the accounting requirements for business combinations. This amendment clarifies the compliance requirements of assets and liabilities restrictions for identifiable assets acquired and liabilities assumed by applying the acquisition method in a business combination. More specifically:
-
The IASB may add an additional exception to the recognition principle in IFRS 3. This exception indicates that on the acquisition date the acquirer will account for contingent liabilities and liabilities within the scope of IAS 37 Provisions, contingent liabilities and contingent assets or IFRIC 21 Levies if incurred separately, rather than assumed in a business combination.
-
Explicitly incorporate the prohibition of the recognition of contingent assets acquired in a business combination, clarifying that the reference to the 2018 Conceptual Framework does not change the requirement for these assets.
The amendment to IFRS 3 is effective for annual periods beginning on or after January 01, 2022. Early application is permitted if the Bank also applies all the modifications made by the amendments to the references to the Conceptual Framework in the IFRS Standards, issued in March 2018. Management evaluated the impact of the changes that the amendment to IFRS 3 Business Combination would have on the Bank’s consolidated financial statements and disclosures, and no impact is expected.
Amendments to IFRS 9 Financial Instruments, IAS 39 Financial Instruments: Recognition and Measurement, IFRS 7 Financial Instruments: Disclosure, IFRS 4 Insurance Contracts and IFRS 16 Leases: In August 2020, the IASB published amendments to issues that might affect financial reporting due to the reform of the interest rate benchmark, including changes to contractual cash flows of financial instruments; hedging relationships, insurance and lease contracts. The Bank shall apply these amendments for annual periods beginning on or after 1 January 2021. Earlier application is permitted.
Management is evaluating the impact of the modification in the Bank´s consolidated financial statements and disclosures.
Annual improvements to IFRS Cycle 2018-2020
During 2020, the following amendments have been evaluated by the Bank without identifying significant impacts on the consolidated financial statements or disclosures:
·
IFRS 1 First-time Adoption of International Financial Reporting Standards: The Board proposes to require a subsidiary that elects to apply paragraph D16(a) of IFRS 1 First-time Adoption of International Financial Reporting Standards to measure cumulative translation differences using the amounts reported by the parent, based on the parent’s date of transition to IFRSs.
This proposed amendment would also apply to an associate or joint venture that elects to apply paragraph D16 (a) of IFRS 1.
Illustrative Examples accompanying IFRS 16 Leases: The Board proposes to amend Illustrative Example 13 accompanying IFRS 16 Leases to remove the illustration of payments from the lessor relating to leasehold improvements. The proposed amendment would remove potential for confusion regarding the treatment of lease incentives applying IFRS 16. These improvements apply from January 0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 (Tables)</t>
        </is>
      </c>
      <c r="B1" s="2" t="inlineStr">
        <is>
          <t>12 Months Ended</t>
        </is>
      </c>
    </row>
    <row r="2">
      <c r="B2" s="2" t="inlineStr">
        <is>
          <t>Dec. 31, 2020</t>
        </is>
      </c>
    </row>
    <row r="3">
      <c r="A3" s="3" t="inlineStr">
        <is>
          <t>REPORTING ENTITY</t>
        </is>
      </c>
    </row>
    <row r="4">
      <c r="A4" s="4" t="inlineStr">
        <is>
          <t>Schedule of the effect on shareholders' equity</t>
        </is>
      </c>
      <c r="B4" s="4" t="inlineStr">
        <is>
          <t xml:space="preserve">The effect on shareholders' equity is as follows:
Consideration paid to non-controlling interests
1,117,680
Carrying amount of non-controlling interests acquired
913,193
*
Excess of consideration paid recognized in the transactions with non-controlling interests reserve within equity
204,487
*
*Amounts in millions of COP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orporate group</t>
        </is>
      </c>
      <c r="B4" s="4" t="inlineStr">
        <is>
          <t>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20
BANK 2019
BANK 2018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Inversiones CFNS S.A.S.
Colombia
Investments
99.94
%
99.94
%
99.94
%
Pasarela Colombia S.A.S. (before BIBA Inmobiliaria S.A.S.)
Colombia
Real estate broker
100.00
%
100.00
%
100.00
%
Fondo de Capital Privado Fondo Inmobiliario Colombia (1)
Colombia
Real estate broker
49.96
%
49.96
%
51.29
%
P.A. Inmuebles CEM (2)
Colombia
Mercantil trust
49.96
%
-
-
P.A. Calle 92 FIC-11 (2)
Colombia
Mercantil trust
32.47
%
-
-
P.A. FIC Edificio Corfinsura (2)
Colombia
Mercantil trust
49.96
%
-
-
P.A. FIC-A5 (2)
Colombia
Mercantil trust
49.96
%
-
-
P.A. FIC Inmuebles (2)
Colombia
Mercantil trust
49.96
%
-
-
P.A. FIC Clínica de Prado (2)
Colombia
Mercantil trust
38.49
%
-
-
P. A. FIC A6 (2)
Colombia
Mercantil trust
49.96
%
-
-
P.A. Central Point (2)
Colombia
Mercantil trust
37.47
%
-
-
Fideicomiso Irrevocable de Garantía, Fuente de Pago y Administración Inmobiliaria Polaris (2)
Colombia
Mercantil trust
49.96
%
-
-
P.A. Fideicomiso Twins Bay (2)
Colombia
Mercantil trust
49.96
%
-
-
Fideicomiso Lote Av San Martín (2)
Colombia
Mercantil trust
49.96
%
-
-
P.A. Fideicomiso Lote 30 (2)
Colombia
Mercantil trust
49.96
%
-
-
Valores Simesa S.A. (3)
Colombia
Investments
67.11
%
67.11
%
67.73
%
Fideicomiso Lote Abelardo Castro
Colombia
Mercantil trust
66.77
%
66.77
%
67.39
%
Fideicomiso Lote Distrito Vera B1B2 (4)
Colombia
Mercantil trust
66.77
%
66.77
%
-
Fideicomiso Lote Distrito Vera B3B4 (4)
Colombia
Mercantil trust
66.77
%
66.77
%
-
Bancolombia Panamá S.A.
Panama
Banking
100.00
%
100.00
%
100.00
%
Sistemas de Inversiones y Negocios S.A. Sinesa
Panama
Investments
100.00
%
100.00
%
100.00
%
Banagrícola S.A.
Panama
Investments
99.17
%
99.17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Fondo Renta Fija Valor, S.A. (before Suvalor Renta Fija Internacional Largo Plazo S.A.) (5)
Panama
Collective investment fund
-
-
100.00
%
Suvalor Renta Fija Internacional Corto Plazo S.A.
Panama
Collective investment fund
100.00
%
100.00
%
100.00
%
Suvalor Renta Variable Colombia S.A. (6)
Panama
Collective investment fund
100.00
%
100.00
%
-
Banistmo Capital Markets Group Inc. (7)
Panama
Purchase and sale of securities
100.00
%
100.00
%
100.00
%
Anavi Investment Corporation S.A. (7)
Panama
Real estate broker
100.00
%
100.00
%
100.00
%
Desarrollo de Oriente S.A. (7)
Panama
Real estate broker
100.00
%
100.00
%
100.00
%
Steens Enterpresies S.A. (7)
Panama
Portfolio holder
100.00
%
100.00
%
100.00
%
Ordway Holdings S.A. (7)
Panama
Real estate broker
100.00
%
100.00
%
100.00
%
Grupo Agromercantil Holding S.A. (8)
Panama
Holding
10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9)
Peru
Operating leasing
-
-
100.00
%
FiduPerú S.A. Sociedad Fiduciaria (9)
Peru
Trust
-
-
98.81
%
Banco Agromercantil de Guatemala S.A. (8)
Guatemala
Banking
99.59
%
59.72
%
59.72
%
Seguros Agromercantil de Guatemala S.A. (8)
Guatemala
Insurance company
79.90
%
47.93
%
47.93
%
Financiera Agromercantil S.A. (8)
Guatemala
Financial services
100.00
%
60.00
%
60.00
%
Agrovalores S.A. (8)
Guatemala
Securities brokerage
100.00
%
60.00
%
60.00
%
Arrendadora Agromercantil S.A. (8)
Guatemala
Operating Leasing
100.00
%
60.00
%
60.00
%
Agencia de Seguros y Fianzas Agromercantil S.A. (8)(10)
Guatemala
Insurance company
100.00
%
60.00
%
60.00
%
Asistencia y Ajustes S.A. (8)
Guatemala
Services
100.00
%
60.00
%
60.00
%
Serproba S.A. (8)
Guatemala
Maintenance and remodeling services
100.00
%
60.00
%
60.00
%
Servicios de Formalización S.A. (8)
Guatemala
Loans formalization
100.00
%
60.00
%
60.00
%
Conserjería, Mantenimiento y Mensajería S.A. (8)(10)
Guatemala
Maintenance services
100.00
%
60.00
%
60.00
%
Mercom Bank Ltd. (8)
Barbados
Banking
99.59
%
59.72
%
59.72
%
New Alma Enterprises Ltd. (8)
Bahamas
Investments
99.59
%
59.72
%
59.72
%
Bancolombia Puerto Rico Internacional Inc.
Puerto Rico
Banking
100.00
%
100.00
%
100.00
%
Bancolombia Cayman S.A. (11)
Cayman Islands
Banking
100.00
%
100.00
%
100.00
%
Bagrícola Costa Rica S.A.
Costa Rica
Outsourcing
99.17
%
99.17
%
99.16
%
(1)
The Bank's shareholding decreased during 2019 and 2020. However, the entity is defined as a subsidiary, given the significant control and influence over the PA. management board responsible for appointing the management staff and the employees of the PA.
(2)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3)
The decrease in the shareholding is due to the repurchase outstanding stock carried out by the subsidiary during 2018 and 2019.
(4)
Investments effected in 2019.
(5)
Investment not consolidated during 2019 because it does not meet control requirements.
(6)
Investment consolidated by Banistmo during 2019.
(7)
Investments in non-operational stage.
(8)
On September 29, 2020, Grupo Bancolombia acquired 40% of the shareholdings of Grupo Agromercantil Holding (GAH), a company that owns the financial conglomerate Agromercantil of Guatemala.
(9)
Companies sold during 2019.
(10)
Companies in liquidation.
(11)
On October 5, 2020, the Board of Directors of Bancolombia Panamá (parent company of Bancolombia Cayman), authorized the decision to wind-down the business and operations of its subsidiary in Cayman. The wind-down would be completed before the end of the year 2021. For further information, see Note 1. Reporting entity.</t>
        </is>
      </c>
    </row>
    <row r="5">
      <c r="A5" s="4" t="inlineStr">
        <is>
          <t>Schedule of consolidated funds</t>
        </is>
      </c>
      <c r="B5" s="4" t="inlineStr">
        <is>
          <t>The Bank consolidates the following funds:
% of ownership
% of ownership
% of ownership
Assets managed
Name
Country
interest held by
interest held by
interest held by
December 31,
December 31,
the Bank, 2020
the Bank, 2019
the Bank, 2018
2020
2019
Fondo de Capital Privado Fondo Inmobiliario Colombia (1)
Colombia
%
49.96
%
51.29
%
4,128,801
3,751,981
Fideicomiso Lote Abelardo Castro
Colombia
%
66.77
%
67.39
%
13,314
12,900
Fideicomiso Lote Distrito Vera B1B2
Colombia
%
66.77
%
-
58,459
63,010
Fideicomiso Lote Distrito Vera B3B4
Colombia
%
66.77
%
-
56,364
60,684
Banistmo Panamá Fondo de Inversión S.A. (before Suvalor Panamá Fondos de Inversión S.A.)
Panamá
%
100.00
%
100.00
%
522,777
500,922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For further information see Note 2.C. Consolidation.</t>
        </is>
      </c>
    </row>
    <row r="6">
      <c r="A6" s="4" t="inlineStr">
        <is>
          <t>Schedule of exchange rate used by the Bank and its subsidiaries</t>
        </is>
      </c>
      <c r="B6" s="4" t="inlineStr">
        <is>
          <t>The table below sets forth the exchange rate used by the Bank and its subsidiaries to convert statement of financial position accounts and transactions in U.S. dollar into Colombian pesos:
December 31, 2020
December 31, 2019
December 31, 2018
Year end exchange rate
3,432.50
3,277.14
3,249.75
Average rate for the period ended at
3,691.27
3,282.39
2,956.55</t>
        </is>
      </c>
    </row>
    <row r="7">
      <c r="A7" s="4" t="inlineStr">
        <is>
          <t>Schedule of cure period assets restructured by risk</t>
        </is>
      </c>
      <c r="B7" s="4" t="inlineStr">
        <is>
          <t>The following table shows the cure period of the assets restructured by risk:
Country
Portfolio
Months
SMECommercial
Colombia
Corporate
Does not apply
Mortgage
Consumer
Panama
Consumer
Mortgage
Commercial
El Salvador
Consumer
Mortgage</t>
        </is>
      </c>
    </row>
    <row r="8">
      <c r="A8" s="4" t="inlineStr">
        <is>
          <t>Schedule of credit loss measurement and participation of loan and receivables</t>
        </is>
      </c>
      <c r="B8" s="4" t="inlineStr">
        <is>
          <t>The following table show the participation for each of the stages and the distribution of stage 2 is detailed for the reasons that represent the significant increase credit risk.
December 31, 2020
Stage 2
Portfolio
Stage 1
Threshold
Watch list
Restructured
**
More Than
COVID-19
Total
Stage 3
30 Days*
Measures
Commercial
%
%
%
%
%
%
%
%
Consumer
%
%
%
%
%
%
%
%
Mortgage
%
%
%
%
%
%
%
%
Total Portfolio
%
%
%
%
%
%
%
%
* The significant increase in credit risk for Banistmo’s mortgage portfolio is 60 days past due.
** Restructured clients may also be shown in the columns Threshold and Watchlist if they are in those conditions too.
December 31, 2019
Stage 2
Portfolio
Stage 1
Threshold
Watch list
Restructured
**
More Than
Total
Stage 3
30 Days*
Commercial
%
%
%
%
%
%
%
Consumer
%
%
%
%
%
%
%
Mortgage
%
%
%
%
%
%
%
Total Portfolio
%
%
%
%
%
%
%
* The significant increase in credit risk for Banistmo's mortgage portfolio is 60 days past due.
** Restructured clients may also be shown in the columns Threshold and Watchlist if they are in those conditions too.</t>
        </is>
      </c>
    </row>
    <row r="9">
      <c r="A9" s="4" t="inlineStr">
        <is>
          <t>Schedule of information about the projections of macroeconomic variables</t>
        </is>
      </c>
      <c r="B9" s="4" t="inlineStr">
        <is>
          <t>The following is a comparison of the main macroeconomic variable projected in each country, "GDP growth" used to estimate ECL as of December 31, 2019 and December 31, 2020:
As of December 31, 2020
Colombia
Panama
Cutoff
Optimistic
Base
Pessimistic
Optimistic
Base
Pessimistic
2020
(6.50)
%
(7.40)
%
(9.80)
%
(17.70)
%
(19.20)
%
(21.70)
%
2021
8.20
%
5.70
%
3.20
%
10.00
%
6.50
%
2.90
%
2022
5.50
%
4.50
%
4.00
%
5.80
%
4.80
%
3.80
%
As of December 31, 2020
Guatemala
El Salvador
Cutoff
Optimistic
Base
Pessimistic
Optimistic
Base
Pessimistic
2020
(1.60)
%
(2.90)
%
(3.50)
%
(6.00)
%
(7.00)
%
(8.20)
%
2021
3.50
%
3.00
%
2.50
%
4.40
%
3.40
%
2.60
%
2022
4.00
%
3.50
%
2.80
%
3.70
%
3.00
%
2.40
%
As of December 31, 2019
Colombia
Panama
Cutoff
Optimistic
Base
Pessimistic
Optimistic
Base
Pessimistic
2020
3.60
%
3.30
%
2.90
%
4.40
%
4.20
%
4.00
%
2021
3.60
%
3.30
%
3.00
%
4.80
%
4.60
%
4.30
%
2022
3.70
%
3.40
%
3.10
%
5.60
%
5.10
%
4.60
%
As of December 31, 2019
Guatemala
El Salvador
Cutoff
Optimistic
Base
Pessimistic
Optimistic
Base
Pessimistic
2020
3.90
%
3.50
%
3.20
%
2.70
%
2.40
%
1.90
%
2021
4.00
%
3.60
%
3.30
%
2.70
%
2.40
%
1.90
%
2022
4.00
%
3.60
%
3.30
%
2.70
%
2.40
%
1.90
%</t>
        </is>
      </c>
    </row>
    <row r="10">
      <c r="A10" s="4" t="inlineStr">
        <is>
          <t>Schedule of significant increase in risk using external credit rating</t>
        </is>
      </c>
      <c r="B10" s="4" t="inlineStr">
        <is>
          <t>EXTERNAL RATING ORIGIN
SIGNIFICANT INCREASE
IN RISK
Ba1/BB+
3 Notches
Ba2/BB
3 Notches
Ba3/BB-
3 Notches
B1/B+
2 Notches
B2/B
2 Notches
B3/B-
1 Notch
Caa/CCC
1 Notch</t>
        </is>
      </c>
    </row>
    <row r="11">
      <c r="A11" s="4" t="inlineStr">
        <is>
          <t>Schedule of delinquency conditions</t>
        </is>
      </c>
      <c r="B11" s="4" t="inlineStr">
        <is>
          <t>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t>
        </is>
      </c>
    </row>
    <row r="12">
      <c r="A12" s="4" t="inlineStr">
        <is>
          <t>Schedule of estimated useful lives for each asset group</t>
        </is>
      </c>
      <c r="B12" s="4" t="inlineStr">
        <is>
          <t>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in order to derecognize the depreciable amount of promises and equipment over the estimated useful lives of the assets. The depreciable amount is the cost of an asset less its residual value. The estimated useful lives for each asset group are:
Asset group
Useful life range
Buildings
10 to 75 years
Furniture and fixtures
5 to 20 years
Computer equipment
3 to 20 years
Equipment and machinery
3 to 40 years
Vehicles
3 to 6 years</t>
        </is>
      </c>
    </row>
    <row r="13">
      <c r="A13" s="4" t="inlineStr">
        <is>
          <t>FCP Fondo Inmobiliario Colombia</t>
        </is>
      </c>
    </row>
    <row r="14">
      <c r="A14" s="3" t="inlineStr">
        <is>
          <t>SIGNIFICANT ACCOUNTING POLICIES</t>
        </is>
      </c>
    </row>
    <row r="15">
      <c r="A15" s="4" t="inlineStr">
        <is>
          <t>Schedule of assets, liabilities, net assets, net income and cash flows of non-controlling interest</t>
        </is>
      </c>
      <c r="B15" s="4" t="inlineStr">
        <is>
          <t>The following table summarizes the assets, liabilities, net assets, net income and cash flows as of December 31, 2020 and 2019 and for the years ended December 31, 2020, 2019 and 2018, related to the FCP Fondo Inmobiliario Colombia:
As of December 31, 2020
As of December 31, 2019
In millions of COP
Assets
4,128,801
3,751,981
Liabilities
1,450,781
1,254,123
Net assets
2,678,020
2,497,858
Year-Ended 2020
Year-Ended 2019
Year-Ended 2018
In millions of COP
Condensed statement of income
Income
Valuation of investment properties
(8,251)
77,527
70,933
Valuation of trust rights
4
52,215
29,161
Rents
186,528
161,263
147,324
Profits of equity method investees
56,116
138,100
96,201
Other income
38,135
2,034
6,940
Total Income
272,532
431,139
350,559
Expenses
Interest on loans
(78,008)
(73,088)
(67,593)
Trust fees
(526)
(999)
(554)
Other expenses
(140,904)
(169,375)
(121,162)
Total Expenses
(219,438)
(243,462)
(189,309)
Net Income
53,094
187,677
161,250
Condensed cash flow
Net cash used in operating activities
(172,003)
(257,733)
(351,019)
Net cash provided by financing activities
235,214
256,787
334,197
Cash and cash equivalents at beginning of year
157
1,103
17,925
Cash and cash equivalents at end of year
63,368
157
1,103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t>
        </is>
      </c>
    </row>
    <row r="16">
      <c r="A16" s="4" t="inlineStr">
        <is>
          <t>Grupo Agromercantil Holding S.A.</t>
        </is>
      </c>
    </row>
    <row r="17">
      <c r="A17" s="3" t="inlineStr">
        <is>
          <t>SIGNIFICANT ACCOUNTING POLICIES</t>
        </is>
      </c>
    </row>
    <row r="18">
      <c r="A18" s="4" t="inlineStr">
        <is>
          <t>Schedule of assets, liabilities, net assets, net income and cash flows of non-controlling interest</t>
        </is>
      </c>
      <c r="B18" s="4" t="inlineStr">
        <is>
          <t>The following table summarizes the assets, liabilities, net assets, net income and cash flows as of December 31, 2019 and for the years ended December 31, 2019 and 2018 of GAH:
As of December 31, 2019
In millions of COP
Assets
14,333,631
Liabilities
13,093,981
Equity
1,239,650
Year-Ended 2019
Year-Ended 2018
In millions of COP
Condensed statement of income
Net interest margin and valuation income on financial instruments after impairment on loans and financial leases and off-balance sheet credit instruments
218,536
388,932
Total fees and commission, net
132,845
111,932
Other operating income
68,288
52,286
Dividends received and equity method
668
579
Total operating income, net
420,337
553,729
Operating expenses
(478,133)
(458,277)
Income tax
19,367
(15,910)
Net income
(38,429)
79,542
Condensed cash flow
Net cash used in operating activities
(62,327)
(66,238)
Net cash provided by investing activities
273,604
244,949
Net cash used in financing activities
(26,926)
(2,983)
Translation adjustment
12,648
108,346
Cash and cash equivalents at beginning of year
1,500,647
1,216,573
Cash and cash equivalents at end of year
1,697,646
1,500,647
Other comprehensive income
Investments at fair value through OCI
(3,362)
(6,598)
Translation adjustment
9,281
43,803
Others
(8,093)
(3,922)
Total other comprehensive income
(2,174)
33,2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financial performance by operating segment</t>
        </is>
      </c>
      <c r="B4" s="4" t="inlineStr">
        <is>
          <t>The CODM reviews the performance of the Bank using the following financial information by operating segment:
For the year ended December 31, 2020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1,944,262
1,986,566
1,226,150
1,101,638
32
—
47,030
347,881
33,946
16,687,505
1,145
16,688,650
Interest income on loans and financial leases
11,859,262
1,793,826
1,140,924
1,012,174
32
—
45
293,802
31,767
16,131,832
1,145
16,132,977
Total debt investments
451,781
170,416
84,366
83,767
—
—
17,086
33,885
658
841,959
—
841,959
Derivatives
(381,725)
227
—
—
—
29,209
—
(337,796)
—
(337,796)
Total liquidity operations
14,944
5,697
—
—
51,510
—
51,510
Interest expenses
(3,914,661)
(841,736)
(293,317)
(450,091)
(166)
(4)
(35)
(299,755)
(63,243)
(5,863,008)
—
(5,863,008)
Net interest margin and valuation on financial instruments before impairment on loans and financial leases, off balance sheet credit instruments and other financial instruments
8,029,601
1,144,830
932,833
651,547
(134)
(4)
46,995
48,126
(29,297)
10,824,497
1,145
10,825,642
Total credit impairment charges, net
(5,889,710)
(907,910)
(366,691)
(297,386)
(1,270)
42
(1,518)
(56,122)
(13,166)
(7,533,731)
7,282
(7,526,449)
Net interest margin and valuation on financial instruments after impairment on loans and financial leases, off balance sheet credit instruments and other financial instruments
2,139,891
236,920
566,142
354,161
(1,404)
38
45,477
(7,996)
(42,463)
3,290,766
8,427
3,299,193
Revenues (Expenses) from transactions with other operating segments of the Bank
142
(25,054)
(7,531)
(35,171)
(24,159)
20,509
61,393
118,854
(108,983)
—
—
—
Fees and commission income (1)
3,291,382
310,773
289,792
176,268
349,150
37,447
112,628
28,896
2,077
4,598,413
—
4,598,413
Fees and commission expenses
(1,313,286)
(118,016)
(74,887)
(39,871)
(4,095)
(61)
(3,597)
(4,600)
(3,172)
(1,561,585)
—
(1,561,585)
Total fees and commission income, net
1,978,096
192,757
214,905
136,397
345,055
37,386
109,031
24,296
(1,095)
3,036,828
—
3,036,828
Other operating income
817,677
30,145
14,266
74,021
13,078
1,524
(5,736)
12,939
887,454
1,845,368
(796)
1,844,572
Dividends and net income on equity investments
43,737
6,984
858
953
29,145
(2,503)
(27,930)
32
54,010
105,286
18,039
123,325
Total operating income, net
4,979,543
441,752
788,640
530,361
361,715
56,954
182,235
148,125
788,923
8,278,248
25,670
8,303,918
Operating expenses (2)
(4,967,506)
(590,269)
(424,516)
(423,211)
(104,005)
(23,658)
(88,828)
(58,073)
(477,289)
(7,157,355)
—
(7,157,355)
Impairment, depreciation and amortization
(405,811)
(112,358)
(69,318)
(132,237)
(1,379)
(217)
(1,892)
(2,631)
(111,044)
(836,887)
(903)
(837,790)
Total operating expenses
(5,373,317)
(702,627)
(493,834)
(555,448)
(105,384)
(23,875)
(90,720)
(60,704)
(588,333)
(7,994,242)
(903)
(7,995,145)
Profit (Loss) before income tax
(393,774)
(260,875)
294,806
(25,087)
256,331
33,079
91,515
87,421
200,590
284,006
24,767
308,773
(1)
For further information about income from contracts with customers, see Note 25.3 Fees and commissions.
(2)
Includes salaries and employee benefits, other administration and general expenses, taxes other than income tax and other expenses.
For the year ended December 31, 2019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2,970,741
1,876,925
1,094,422
977,980
152
8
5,018
614,073
12,160
17,551,479
(170,795)
17,380,684
Interest income on loans and financial leases
12,592,221
1,654,600
1,052,680
905,016
132
—
96
411,504
11,804
16,628,053
267
16,628,320
Total Debt investments
716,032
172,610
40,915
73,152
20
8
14,757
24,682
9
1,042,185
—
1,042,185
Derivatives
(172,399)
—
—
—
—
(10,416)
—
(11,707)
(171,062)
(182,769)
Total liquidity operations
(165,113)
(188)
—
—
(107,052)
—
(107,052)
Interest expenses
(4,408,233)
(720,587)
(295,433)
(388,571)
(138)
(4)
(26)
(304,519)
(62,283)
(6,179,794)
—
(6,179,794)
Net interest margin and valuation on financial instruments before impairment on loans and financial leases, off balance sheet credit instruments and other financial instruments
8,562,508
1,156,338
798,989
589,409
14
4
4,992
309,554
(50,123)
11,371,685
(170,795)
11,200,890
Total credit impairment charges, net
(2,564,417)
(408,132)
(83,110)
(333,699)
(716)
(251)
(4,363)
19,169
(6,943)
(3,382,462)
(28,659)
(3,411,121)
Net interest margin and valuation on financial instruments after impairment on loans and financial leases, off balance sheet credit instruments and other financial instruments
5,998,091
748,206
715,879
255,710
(702)
(247)
629
328,723
(57,066)
7,989,223
(199,454)
7,789,769
Revenues (Expenses) from transactions with other operating segments of the Bank
(19,212)
(36,107)
(2,154)
(36,255)
(25,529)
31,585
62,628
167,419
(142,375)
—
—
—
Fees and commission income (1)
3,269,747
350,055
268,309
170,854
349,438
30,829
113,364
25,800
588
4,578,984
(12)
4,578,972
Fees and commission expenses
(1,297,186)
(143,616)
(60,673)
(38,006)
(2,942)
(154)
(3,229)
(3,922)
(3,511)
(1,553,239)
—
(1,553,239)
Total fees and commission income, net
1,972,561
206,439
207,636
132,848
346,496
30,675
110,135
21,878
(2,923)
3,025,745
(12)
3,025,733
Other operating income
433,887
29,704
6,158
68,288
13,341
5,830
(9,392)
7,067
986,126
1,541,009
(5,762)
1,535,247
Dividends and net income on equity investments
131,029
5,562
211
668
43,498
24,810
16,514
27
269,736
492,055
(111,456)
380,599
Total operating income, net
8,516,356
953,804
927,730
421,259
377,104
92,653
180,514
525,114
1,053,498
13,048,032
(316,684)
12,731,348
Operating expenses (2)
(5,203,354)
(573,042)
(444,933)
(358,923)
(121,259)
(32,558)
(112,204)
(61,087)
(522,103)
(7,429,463)
236
(7,429,227)
Impairment, depreciation and amortization
(407,102)
(105,232)
(46,381)
(120,130)
(1,031)
(187)
(1,738)
(2,746)
(138,738)
(823,285)
(1,305)
(824,590)
Total operating expenses
(5,610,456)
(678,274)
(491,314)
(479,053)
(122,290)
(32,745)
(113,942)
(63,833)
(660,841)
(8,252,748)
(1,069)
(8,253,817)
Profit (Loss) before income tax
2,905,900
275,530
436,416
(57,794)
254,814
59,908
66,572
461,281
392,657
4,795,284
(317,753)
4,477,531
(1)
For further information about income from contracts with customers, see Note 25.3 Fees and commissions.
(2)
Includes salaries and employee benefits, other administration and general expenses, taxes other than income tax and other benefits.
For the year ended December 31, 2018 (1)
Banking
Banking
Banking El
Banking
Investment
International
All other
Total before
Adjustments for
Total after
Colombia
Panama
Salvador
Guatemala
Trust
Banking
Brokerage
Banking
segments
eliminations
consolidation
eliminations
In millions of COP
Total interest and valuation on financial instruments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on financial instruments before impairment on loans and financial leases, off balance sheet credit instruments and other financial instruments
8,020,872
1,015,802
679,054
533,946
365
22
24,258
300,212
(41,522)
10,533,009
(86,725)
10,446,284
Total credit impairment charges, net
(3,354,330)
(269,164)
(94,301)
(136,289)
(826)
(135)
155
19,039
(7,221)
(3,843,072)
—
(3,843,072)
Net interest margin and valuation on financial instruments after impairment on loans and financial leases, off ba
lance sheet credit instruments and other financial instruments
4,666,542
746,638
584,753
397,657
(461)
(113)
24,413
319,251
(48,743)
6,689,937
(86,725)
6,603,212
Revenues (Expenses) from transactions with other operating segments of the Bank
(6,986)
(30,634)
(2,029)
(7,574)
(32,509)
20,187
55,843
98,987
(95,285)
—
—
—
Fees and commission income (2)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34,670)
1,251,567
Dividends and net income on equity investments
(49,316)
4,240
1,894
580
18,572
(67,990)
(12,416)
(270,523)
(34,485)
(409,444)
703,474
294,030
Recovery (Impairment) charges on cash-generating unit
—
—
—
—
—
173,339
(2)
—
—
(4,583)
168,756
—
168,756
Total operating income, net
6,692,567
952,267
773,358
554,883
316,956
146,613
168,608
180,815
730,771
10,516,838
581,930
11,098,768
Operating expenses (3)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income tax
1,612,288
342,250
344,405
96,608
204,754
122,372
68,519
125,430
118,279
3,034,905
580,965
3,615,870
(1)
For further information about income from contracts with customers, see Note 25.3 Fees and commissions.
(2)
Includes imparment recovery in joint venture Compañía de Financiamiento Tuya S.A. For more information see Note 8 Investments in associates and joint ventures.
(3)
Includes salaries and employee benefits, other administration and general expenses, taxes other than income tax and other benefits.</t>
        </is>
      </c>
    </row>
    <row r="5">
      <c r="A5" s="4" t="inlineStr">
        <is>
          <t>Schedule of financial information of the total assets and liabilities by operating segment</t>
        </is>
      </c>
      <c r="B5" s="4" t="inlineStr">
        <is>
          <t>The following table presents financial information of the total assets and liabilities by operating segment:
As of December 31, 2020
In millions of COP
Adjustments
Banking
Banking
Banking El
Banking
Investment
International
Allother
Total before
for
Total after
Colombia
Panama
Salvador
Guatemala
Trust
banking
Brokerage
Banking
segments
eliminations
consolidation
eliminations
Total assets
175,697,801
35,062,418
17,986,495
16,304,094
686,895
1,648,144
316,051
20,502,898
10,408,401
278,613,197
(23,044,692)
255,568,505
Total liabilities
(159,782,056)
(31,483,993)
(16,158,124)
(15,052,385)
(110,830)
(37,134)
(57,800)
(13,286,310)
(2,856,435)
(238,825,067)
11,371,775
(227,453,292)
As of December 31, 2019
In millions of COP
Adjustments
Banking
Banking
Banking El
Banking
Investment
International
All other
Total before
for
Total after
Colombia
Panama
Salvador
Guatemala
Trust
banking
Brokerage
Banking
segments
eliminations
consolidation
eliminations
Total assets
162,531,140
33,196,996
16,035,662
14,333,631
638,147
1,763,260
304,211
18,283,107
9,923,085
257,009,239
(20,921,126)
236,088,113
Total liabilities
(145,013,642)
(29,632,112)
(14,154,533)
(13,093,982)
(99,867)
(43,700)
(56,583)
(11,833,818)
(2,738,052)
(216,666,289)
9,383,795
(207,282,494)</t>
        </is>
      </c>
    </row>
    <row r="6">
      <c r="A6" s="4" t="inlineStr">
        <is>
          <t>Schedule of financial information of the investments in associates and joint ventures by operating segment</t>
        </is>
      </c>
      <c r="B6" s="4" t="inlineStr">
        <is>
          <t>The following table presents financial information of the investments in associates and joint ventures by operating segment:
As of December 31, 2020 (1)
Banking
Banking El
Investment
All other
Colombia
Salvador
Trust
banking
segments
Total
In millions of COP
Investments in associates and joint ventures
382,747
17,254
280,051
549,745
1,276,518
2,506,315
Equity method
39,922
840
28,848
14,912
52,074
136,596
(1)
As of December 31, 2020, Banking Panama, Banking Guatemala, Brokerage and International Banking did not have investments in associates and joint ventures.
As of December 31, 2019 (1)
Banking
Banking El
Investment
All other
Colombia
Salvador
Trust
banking
segments
Total
In millions of COP
Investments in associates and joint ventures
358,822
13,859
262,958
481,801
1,250,317
2,367,757
Equity method
59,998
201
43,707
3,067
142,258
249,231
(1)
As of December 31, 2019, Banking Panama, Banking Guatemala, Brokerage and International Banking did not have investments in associates and joint ventures.</t>
        </is>
      </c>
    </row>
    <row r="7">
      <c r="A7" s="4" t="inlineStr">
        <is>
          <t>Schedule of material non-cash items other than depreciation and amortization by segment</t>
        </is>
      </c>
      <c r="B7" s="4" t="inlineStr">
        <is>
          <t>The following table presents material non-cash items other than depreciation and amortization by segment:
For the year ended December 31, 2020
Banking
Banking
Banking El
Banking
Investment
International
All other
Colombia
Panamá
Salvador
Guatemala
Trust
Banking
Brokerage
Banking
segments
Total
In millions of COP
Foreclosed assets received from impaired loans and returned properties
229,536
52,878
7,287
8,866
-
-
-
150
209,323
508,040
Credit impairment charges on loans, advances and financial leases, net
5,749,835
862,134
364,391
290,828
1,270
(42)
1,518
52,655
13,166
7,335,755
For the year ended December 31, 2019
Banking
Banking
Banking El
Banking
Investment
International
All other
Colombia
Panamá
Salvador
Guatemala
Trust
Banking
Brokerage
Banking
segments
Total
In millions of COP
Foreclosed assets received from impaired loans and returned properties
267,988
59,096
17,566
13,882
-
-
-
1,057
148,852
508,441
Credit impairment charges on loans, advances and financial leases, net
2,566,925
415,339
80,758
330,161
205
251
4,363
(20,356)
7,535
3,385,181
For the year ended December 31, 2018
Banking
Banking
Banking El
Banking
Investment
International
All other
Colombia
Panamá
Salvador
Guatemala
Trust
Banking
Brokerage
Banking
segments
Total
In millions of COP
Foreclosed assets received from impaired loans and returned properties
271,694
84,390
15,782
9,377
-
-
-
6,376
134,099
521,718
Credit impairment charges on loans, advances and financial leases, net
3,368,901
258,983
97,182
136,923
826
135
(155)
(18,300)
7,130
3,851,625</t>
        </is>
      </c>
    </row>
    <row r="8">
      <c r="A8" s="4" t="inlineStr">
        <is>
          <t>Schedule of geographic information</t>
        </is>
      </c>
      <c r="B8" s="4" t="inlineStr">
        <is>
          <t>The following summarizes the Bank’s total interest and valuation and long-lived assets attributable to Colombia and other foreign countries based on the country where the Interest and valuation was originated:
2020
2019
2018
Geographic information
Interest and
Long-lived
Interest and
Long-lived
Interest and
Long-lived
valuation
assets (1)
valuation
assets (1)
valuation
assets (1)
In millions of COP
Colombia
12,152,560
8,381,397
13,129,674
7,095,848
12,379,140
4,788,744
Panama
2,400,442
737,039
2,592,875
792,841
2,166,482
378,021
Puerto Rico
64,104
1,413
83,303
1,586
77,917
321
Peru (2)
-
-
-
-
253
165,076
El Salvador
1,227,645
370,983
1,097,976
373,378
932,444
296,040
Costa Rica
-
72
-
107
-
131
Guatemala
1,101,643
295,622
978,101
288,794
895,693
170,078
Total
16,946,394
9,786,526
17,881,929
8,552,554
16,451,929
5,798,411
Eliminations and translation adjustment
(257,744)
6,537,003
(501,245)
6,173,494
(335,429)
6,533,616
Total, net
16,688,650
16,323,529
17,380,684
14,726,048
16,116,500
12,332,027
(1)
Included assets held for sale, premises and equipment, investment property and goodwill.
Investments in FiduPerú S.A. and Arrendamiento Operativo CIB S.A.C were sold in 2019 and classified as Assets held for sale in the Consolidated Statement of Financial Position as of December 31, 2018. For Further information, see Note 13 Assets held for sale and invento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For purposes of the consolidated statement of cash flow and the consolidated statement of financial position, the following assets are considered as cash and cash equivalents:
December 31, 2020
December 31, 2019
In millions of COP
Cash and balances at central bank
Cash
7,210,250
6,658,688
Due from central banks (1)
7,871,879
8,299,656
Due from other private financial entities
4,867,472
3,033,898
Checks on hold
109,736
154,985
Remittances of domestic negotiated checks in transit
125,737
108,838
Total cash and due from banks
20,185,074
18,256,065
Money market transactions
Interbank borrowings
3,193,915
2,465,913
Reverse repurchase agreements and other similar secured loans
322,160
3,016,064
Total money market transactions
3,516,075
5,481,977
Total cash and cash equivalents
23,701,149
23,738,042
(1) According to External Resolution Number 9 of 2020, that modifies External Resolution Number 5 of 2008 issued by the Colombian Central Bank, the Parent Company must maintain in 2020 the equivalent of 3.50% and 2019 the equivalent of 4.50%, of its customer’s deposits with a maturity term less than 18 months as a legal banking reserve, represented in deposits at the Central Bank or as cash in hand. In addition, according to Resolution Number 177 of 2002 issued by the Guatemala Monetary Board, Grupo Agromercantil Holding through its subsidiaria Banco Agromercantil de Guatemala must maintain the equivalent of 14.60% in 2020 and 2019, of its customer’s deposits daily balances as a legal banking reserve, represented in unrestricted deposits at the Bank of Guatemala. Additionally, according to the norm of the banks Number 3-06 of 2000 issued by the Financial System Superintendency of El Salvador, Banco Agrícola must mantain an equivalent amount of its deposits and debt securities in issue average daily balances as a liquidity reserve between 1.00% and 15.00% during 2020, and during 2019 the range of the amount equivalent was between 1.00% and 25.00%, represented in unrestricted deposits or debt securities issued by El Salvador Central Bank. Finally, in accordance with the Agreement 004 of 2008 issued by the Superintendency of Banks of Panama, all Panamanian banks must be maintain a minimum legal liquidity rate established at 30.00% in 2020 and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12 Months Ended</t>
        </is>
      </c>
    </row>
    <row r="2">
      <c r="B2" s="2" t="inlineStr">
        <is>
          <t>Dec. 31, 2020</t>
        </is>
      </c>
    </row>
    <row r="3">
      <c r="A3" s="3" t="inlineStr">
        <is>
          <t>FINANCIAL ASSETS INVESTMENTS AND DERIVATIVES</t>
        </is>
      </c>
    </row>
    <row r="4">
      <c r="A4" s="4" t="inlineStr">
        <is>
          <t>Schedule of financial assets investments</t>
        </is>
      </c>
      <c r="B4" s="4" t="inlineStr">
        <is>
          <t>As of December 31, 2020
Measurement methodology
Financial assets investments
Fair value through
Fair value through other
Total carrying
profit or loss
comprehensive income
Amortized cost
value
In millions of COP
Securities issued by the Colombian Government (1)
10,439,978
2,552,041
126,392
13,118,411
Securities issued by foreign governments (2)
4,234,799
4,815,053
384,607
9,434,459
Securities issued by government entities
72,401
-
2,446,892
2,519,293
Corporate bonds
102,301
99,152
1,935,096
2,136,549
Securities issued by other financial institutions (3)
721,735
772,735
261,614
1,756,084
Total debt instruments
15,571,214
8,238,981
5,154,601
28,964,796
Total equity securities
69,426
(4)
518,781
588,207
Total financial assets investments
29,553,003
(1)
Increase mainly due to purchases in obligatory investments TDS. See Note 2.E.10.
(2)
Increase mainly due to purchases in investments in US Government.
(3)
Includes mortgage-backed securities (TIPS) measured at fair value through profit or loss amounting to COP 159,075. For further information on TIPS’ fair value measurement see Note 30 fair value of assets and liabilities.
(4)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These equity securities in 2019 amounted to COP 573,592.
As of December 31, 2019
Measurement methodology
Financial assets investments
Fair value through
Fair value through other
Total carrying
profit or loss
comprehensive income
Amortized cost
value
In millions of COP
Securities issued by the Colombian Government
5,688,942
-
91,230
5,780,172
Securities issued by foreign governments
1,076,231
3,595,773
309,603
4,981,607
Securities issued by government entities
71,792
-
1,827,127
1,898,919
Corporate bonds
108,904
55,059
1,585,561
1,749,524
Securities issued by other financial institutions (1)
724,880
254,025
205,203
1,184,108
Total debt instruments
7,670,749
3,904,857
4,018,724
15,594,330
Total equity securities
718,270
510,154
1,228,424
Total financial assets investments
16,822,754
(1)
Includes mortgage-backed securities (TIPS) measured at fair value through profit or loss amounting to COP 198,115. For further information on TIPS' fair value measurement see Note 30 fair value of assets and liabilities.</t>
        </is>
      </c>
    </row>
    <row r="5">
      <c r="A5" s="4" t="inlineStr">
        <is>
          <t>Schedule of debt instruments by maturity</t>
        </is>
      </c>
      <c r="B5" s="4" t="inlineStr">
        <is>
          <t>As of December 31, 2020
Less than 1
Between 1 and 3
Between 3 and 5
Greater than 5
year
years
years
years
Total
In millions of COP
Securities at fair value through profit or loss
Securities issued by the Colombian Government
1,677,621
4,936,287
2,551,658
1,274,412
10,439,978
Securities issued by foreign governments
3,831,724
13,683
13,197
376,195
4,234,799
Securities issued by other financial institutions
159,674
196,538
175,621
189,902
721,735
Corporate bonds
9,339
40,389
27,412
25,161
102,301
Securities issued by government entities
66,725
110
1,338
4,228
72,401
Subtotal
5,745,083
5,187,007
2,769,226
1,869,898
15,571,214
Fair value through other comprehensive income
Securities issued by foreign governments
2,840,523
1,127,176
257,456
589,898
4,815,053
Securities issued by the Colombian Government
2,552,041
-
-
-
2,552,041
Securities issued by other financial institutions
577,109
53,135
-
142,491
772,735
Corporate bond
36,595
-
-
62,557
99,152
Subtotal
6,006,268
1,180,311
257,456
794,946
8,238,981
Securities at amortized cost
Securities issued by government entities
2,446,892
-
-
-
2,446,892
Corporate bonds
-
272,347
275,660
1,387,089
1,935,096
Securities issued by foreign governments
8,847
15,540
69,765
290,455
384,607
Securities issued by other financial institutions
42,811
152,629
47,857
18,317
261,614
Securities issued by the Colombian Government
28,366
-
98,026
-
126,392
Subtotal
2,526,916
440,516
491,308
1,695,861
5,154,601
Total debt instruments
14,278,267
6,807,834
3,517,990
4,360,705
28,964,796
For further information related to disclosures of the fair value of securities, please see Note 30 Fair value of assets and liabilities.
As of December 31, 2019
Less than 1
Between 1 and 3
Between 3 and 5
Greater than 5
year
years
years
years
Total
In millions of COP
Securities at fair value through profit or loss
Securities issued by the Colombian Government
1,527,763
3,379,950
125,094
656,135
5,688,942
Securities issued by foreign governments
827,285
17,009
13,600
218,337
1,076,231
Securities issued by other financial institutions
157,976
281,681
60,699
224,524
724,880
Corporate bonds
10,003
34,468
24,998
39,435
108,904
Securities issued by government entities
1,533
61,776
368
8,115
71,792
Subtotal
2,524,560
3,774,884
224,759
1,146,546
7,670,749
Fair value through other comprehensive income
Securities issued by foreign governments
1,664,182
1,119,316
414,961
397,314
3,595,773
Securities issued by other financial institutions
105,894
-
-
148,131
254,025
Corporate bond
9,453
-
-
45,606
55,059
Subtotal
1,779,529
1,119,316
414,961
591,051
3,904,857
Securities at amortized cost
Securities issued by government entities
1,827,127
-
-
-
1,827,127
Corporate bonds
-
244,498
361,111
979,952
1,585,561
Securities issued by foreign governments
6,304
19,963
1,285
282,051
309,603
Securities issued by other financial institutions
77,264
127,939
-
-
205,203
Securities issued by the Colombian Government
-
13,635
77,595
-
91,230
Subtotal
1,910,695
406,035
439,991
1,262,003
4,018,724
Total debt instruments
6,214,784
5,300,235
1,079,711
2,999,600
15,594,330
For further information related to disclosures of the fair value of securities, please see Note 30 Fair value of assets and liabilities.</t>
        </is>
      </c>
    </row>
    <row r="6">
      <c r="A6" s="4" t="inlineStr">
        <is>
          <t>Schedule of the equity instruments designated at fair value through other comprehensive income analyzed by listing status</t>
        </is>
      </c>
      <c r="B6" s="4" t="inlineStr">
        <is>
          <t>The following table details the equity instruments designated at fair value through other comprehensive income analyzed by listing status:
Carrying amount
Equity securities
December 31, 2020
December 31, 2019
In millions of COP
Securities at fair value through OCI :
Equity securities listed in Colombia
70,155
69,279
Equity securities listed in foreign countries
5,415
6,352
Equity securities unlisted:
TELERED
101,988
114,906
Asociación Gremial de Instituciones Financieras Credibanco S.A.
99,553
96,539
Compañía De Procesamiento de Medios de Pago Guatemala (Bahamas), S. A. (1)
46,889
19,012
Fondo Renta Fija Valor (2)
24,855
82
Cámara de Riesgo Central de Contraparte de Colombia S.A. (3)
5,482
3,348
Transacciones y Transferencias, S. A.
5,248
4,557
500 Luchadores II, L.P.
4,811
3,918
CADENALCO
3,908
3,163
Others (4)
150,477
188,998
Total equity securities at fair value through OCI
518,781
510,154
(1)
Higher valuation due by the increase of income by higher digital transaccions.
(2)
Higher purchases in this fund by Banistmo S.A.
(3)
Higher purchases by Bancolombia amounting to COP 2,134.
(4)
Decrease due mainly to payments received by residual rights amounting to COP 54,724</t>
        </is>
      </c>
    </row>
    <row r="7">
      <c r="A7" s="4" t="inlineStr">
        <is>
          <t>Schedule of the detail of the securities pledged as collateral</t>
        </is>
      </c>
      <c r="B7" s="4" t="inlineStr">
        <is>
          <t>The detail of the securities pledged as collateral as of December 31, 2020 and 2019 is as follows:
As of December 31, 2020
Pledged financial assets
Term
Security pledged
Carrying amount
In millions of COP
Investments pledged as collateral in money market
Securities issued by the Colombian Government
Less than 3 months
TES - Treasury instruments
59,803
Securities issued by the Colombian Government
Between 3 and 6 months
TES - Treasury instruments
287,816
Securities issued by the Colombian Government
Greater than 12 months
TES - Treasury instruments
1,742,072
Securities issued by foreign governments
Between 6 and 12 months
Bonds
89,245
Securities issued by foreign governments
Greater than 12 months
Bonds
82,380
Subtotal investments pledged as collateral in money market
2,261,316
Investments pledged as collateral in derivative operations
Securities issued by the Colombian Government
Between 3 and 6 months
TES - Treasury instruments
49,624
Securities issued by the Colombian Government
Greater than 12 months
TES - Treasury instruments
340,222
Subtotal investments pledged as collateral in derivative operations
389,846
Total securities pledged as collateral
2,651,162
As of December 31, 2019
Pledged financial assets
Term
Security pledged
Carrying amount
In millions of COP
Investments pledged as collateral in money market
Securities issued by the Colombian Government
Less than 3 months
TES-Treasury instruments
49,591
Securities issued by the Colombian Government
Greater than 12 months
TES-Treasury instruments
709,439
Securities issued by foreign governments
Greater than 12 months
Bonds
131,086
Subtotal investments pledged as collateral in money market
890,116
Investments pledged as collateral in derivative operations
Securities issued by the Colombian Government
Less than 3 months
TES - Treasury instruments
114,060
Securities issued by the Colombian Government
Between 6 and 12 months
TES - Treasury instruments
8,150
Securities issued by the Colombian Government
Greater than 12 months
TES - Treasury instruments
101,229
Equity securities listed in stock market
Permanent
Stocks
7,664
Subtotal investments pledged as collateral in derivative operations
231,103
Total securities pledged as collateral
1,121,219</t>
        </is>
      </c>
    </row>
    <row r="8">
      <c r="A8" s="4" t="inlineStr">
        <is>
          <t>Schedule of significance to the changes in the loss allowance for the same portfolio</t>
        </is>
      </c>
      <c r="B8" s="4" t="inlineStr">
        <is>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20
Debt instruments portfolio measure at fair value through OCI and amortized cost
Stage 1
Stage 2
Total
In millions of COP
Gross carrying amount as at 1 January 2020
7,827,746
95,835
7,923,581
Sales and maturities
(4,562,773)
-
(4,562,773)
Purchases
9,830,079
56,645
9,886,724
Valuation and payments
(12,681)
(595)
(13,276)
Foreign exchange
154,783
4,543
159,326
Gross carrying amount as at 31 December 2020
13,237,154
156,428
13,393,582
As of December 31, 2019
Debt instruments portfolio measure at fair value through OCI and amortized cost
Stage 1
Stage 2
Total
In millions of COP
Gross carrying amount as at 1 January 2019
6,785,507
26,159
6,811,666
Change in measurement (1)
12,645
-
12,645
Sales and maturities
(3,596,773)
(393)
(3,597,166)
Purchases
4,670,615
69,592
4,740,207
Valuation and payments
(71,124)
260
(70,864)
Foreign exchange
26,876
217
27,093
Gross carrying amount as at 31 December 2019
7,827,746
95,835
7,923,581
(1)
Changes in measurement took place on a corporate bond of Banco Agrícola S.A. debt instruments portfolio from fair value through profit or loss to amortized cost.</t>
        </is>
      </c>
    </row>
    <row r="9">
      <c r="A9" s="4" t="inlineStr">
        <is>
          <t>Schedule of provisions detail using the expected credit losses model</t>
        </is>
      </c>
      <c r="B9" s="4" t="inlineStr">
        <is>
          <t>As of December 31, 2020
Concept
Stage 1
Stage 2
Total
In millions of COP
Securities at amortized cost
4,998,173
156,428
5,154,601
Carrying amount
5,032,673
161,054
5,193,727
Loss allowance
(34,500)
(4,626)
(39,126)
Securities at fair value through other comprehensive income
8,238,981
-
8,238,981
Total debt instruments portfolio measure at fair value through OCI and amortized cost
13,237,154
156,428
13,393,582
As of December 31, 2019
Concept
Stage 1
Stage2
Total
In millions of COP
Securities at amortized cost
3,922,889
95,835
4,018,724
Carrying amount
3,933,039
97,423
4,030,462
Loss allowance
(10,150)
(1,588)
(11,738)
Securities at fair value through other comprehensive income
3,904,857
-
3,904,857
Total debt instruments portfolio measure at fair value through OCI and amortized cost
7,827,746
95,835
7,923,581</t>
        </is>
      </c>
    </row>
    <row r="10">
      <c r="A10" s="4" t="inlineStr">
        <is>
          <t>Schedule of the changes in the allowance for debt instruments measured at amortized cost and fair value through other comprehensive income</t>
        </is>
      </c>
      <c r="B10" s="4" t="inlineStr">
        <is>
          <t>The following table sets forth the changes in the allowance for debt instruments measured at amortized cost and fair value through other comprehensive income:
As of December 31, 2020
Concept
Stage 1
Stage 2
Total
In millions of COP
Loss allowance of January 1, 2020
13,013
1,588
14,601
Sales and maturities
(6,313)
-
(6,313)
New debt instruments purchased
19,856
3,429
23,285
Remeasurement
10,872
(466)
10,406
Foreign exchange
317
75
392
Loss allowance of December 31, 2020
37,745
4,626
42,371
The increase in loss allowance is due to higher risk in all issuers in Bank’s investment portfolio.
As of December 31, 2019
Concept
Stage 1
Stage 2
Total
In millions of COP
Loss allowance of January 1, 2019
14,174
609
14,783
Change in measurement (1)
228
-
228
Sales and maturities
(6,599)
(1)
(6,600)
New debt instruments purchased
5,235
1,234
6,469
Remeasurement
(89)
(259)
(348)
Foreign exchange
64
5
69
Loss allowance of December 31, 2019
13,013
1,588
14,601
(1)
Changes in measurement took place on a corporate bond of Banco Agrícola S.A. debt instruments portfolio from fair value through profit or loss to amortized cost.
The increase in stage 2 is due to purchases of Securities issued by the Guatemalan government.
As of December 31, 2018
Concept
Stage 1
Stage 2
Total
In millions of COP
Loss allowance of January 1, 2018
Remeasurement
4,730
(1,956)
2,774
Transfer to stage 1
488
(488)
-
New debt instruments purchased
6,693
-
6,693
Sales and maturities
(6,673)
(3,750)
(10,423)
Foreign exchange
4
6
10
Loss allowance of December 31, 2018
14,174
609
14,783
The decrease in stage 2 is due to changes in debt instruments to stage 1 due to improvements in portfolio’s credit risk and a better performance of the Salvadorian economy due to an increase of the received remittances.</t>
        </is>
      </c>
    </row>
    <row r="11">
      <c r="A11" s="4" t="inlineStr">
        <is>
          <t>Schedule of the carrying values of bank’s derivatives by type of risk</t>
        </is>
      </c>
      <c r="B11" s="4" t="inlineStr">
        <is>
          <t>The following table sets forth the carrying values of the Bank’s derivatives by type of risk as of December 31, 2020 and 2019:
Derivatives
December 31, 2020
December 31, 2019
In millions of COP
Forwards
Assets
Foreign exchange contracts
975,125
715,365
Equity contracts
1,688
2,143
Subtotal assets
976,813
717,508
Liabilities
Foreign exchange contracts
(880,614)
(768,015)
Equity contracts
(15,333)
(4,346)
Subtotal liabilities
(895,947)
(772,361)
Total forwards
80,866
(54,853)
Swaps
Assets
Foreign exchange contracts
947,053
757,296
Interest rate contracts
840,042
372,553
Subtotal assets
1,787,095
1,129,849
Liabilities
Foreign exchange contracts
(615,625)
(652,610)
Interest rate contracts
(803,153)
(377,341)
Subtotal liabilities
(1,418,778)
(1,029,951)
Total swaps
368,317
99,898
Options
Assets
Foreign exchange contracts
36,811
55,598
Subtotal assets
36,811
55,598
Liabilities
Foreign exchange contracts
(66,601)
(58,500)
Subtotal liabilities
(66,601)
(58,500)
Total options
(29,790)
(2,902)
Derivative assets
2,800,719
1,902,955
Derivative liabilities
(2,381,326)
(1,860,812)</t>
        </is>
      </c>
    </row>
    <row r="12">
      <c r="A12" s="4" t="inlineStr">
        <is>
          <t>Schedule of the notional amounts of the derivatives contracts</t>
        </is>
      </c>
      <c r="B12" s="4" t="inlineStr">
        <is>
          <t>The table below present the notional amounts of the derivatives contracts as of December 31, 2020 and 2019:
Derivatives
December 31, 2020
December 31, 2019
In millions of COP
Forwards
Assets
Foreign exchange contracts
21,850,683
14,682,330
Equity contracts
202,075
790,715
Subtotal assets
22,052,758
15,473,045
Liabilities
Foreign exchange contracts
(21,869,963)
(16,753,243)
Equity contracts
(2,832,595)
(1,781,398)
Subtotal liabilities
(24,702,558)
(18,534,641)
Total forwards
(2,649,800)
(3,061,596)
Swaps
Assets
Foreign exchange contracts
9,785,196
8,974,412
Interest rate contracts
27,496,792
27,128,780
Subtotal assets
37,281,988
36,103,192
Liabilities
Foreign exchange contracts
(4,956,902)
(8,322,241)
Interest rate contracts
(15,130,999)
(17,995,622)
Subtotal liabilities
(20,087,901)
(26,317,863)
Total swaps
17,194,087
9,785,329
Options
Assets
Foreign exchange contracts
1,702,445
2,445,445
Subtotal assets
1,702,445
2,445,445
Liabilities
Foreign exchange contracts
(1,598,200)
(2,412,778)
Subtotal liabilities
(1,598,200)
(2,412,778)
Total options
104,245
32,667
Futures
Assets
Foreign exchange contracts
8,302,204
5,826,363
Equity contracts
-
4
Subtotal assets
8,302,204
5,826,367
Liabilities
Foreign exchange contracts
(5,975,467)
(492)
Equity contracts
-
(4)
Others
(750,000)
-
Subtotal liabilities
(6,725,467)
(496)
Total futures
1,576,737
5,825,871
Derivative assets
69,339,395
59,848,049
Derivative liabilities
(53,114,126)
(47,265,778)</t>
        </is>
      </c>
    </row>
    <row r="13">
      <c r="A13" s="4" t="inlineStr">
        <is>
          <t>Schedule of the remaining contractual life of the derivatives portfolio</t>
        </is>
      </c>
      <c r="B13" s="4" t="inlineStr">
        <is>
          <t>As of December 31, 2020
Forwards
Swaps
Options
Total
In millions of COP
Assets
976,813
1,787,095
36,811
2,800,719
Less than 1 year
971,321
268,929
34,865
1,275,115
Between 1 and 3 years
5,492
625,533
1,946
632,971
Greater than 3 years
-
892,633
-
892,633
Liabilities
(895,947)
(1,418,778)
(66,601)
(2,381,326)
Less than 1 year
(876,888)
(181,920)
(62,094)
(1,120,902)
Between 1 and 3 years
(19,059)
(412,431)
(4,507)
(435,997)
Greater than 3 years
-
(824,427)
-
(824,427)
As of December 31, 2019
Forwards
Swaps
Options
Total
In millions of COP
Assets
717,508
1,129,849
55,598
1,902,955
Less than 1 year
712,990
281,412
51,475
1,045,877
Between 1 and 3 years
4,518
364,797
4,123
373,438
Greater than 3 years
-
483,640
-
483,640
Liabilities
(772,361)
(1,029,951)
(58,500)
(1,860,812)
Less than 1 year
(757,560)
(259,645)
(51,686)
(1,068,891)
Between 1 and 3 years
(14,801)
(311,324)
(6,814)
(332,939)
Greater than 3 years
-
(458,982)
-
(458,982)</t>
        </is>
      </c>
    </row>
    <row r="14">
      <c r="A14" s="4" t="inlineStr">
        <is>
          <t>Schedule of collateral for derivatives</t>
        </is>
      </c>
      <c r="B14" s="4" t="inlineStr">
        <is>
          <t>The table below presents the collateral amounts posted under derivatives contracts as of December 31, 2020 and 2019:
December 31, 2020
December 31, 2019
In millions of COP
Collateral granted
641,795
522,253
Collateral received
(570,097)
(324,768)</t>
        </is>
      </c>
    </row>
    <row r="15">
      <c r="A15" s="4" t="inlineStr">
        <is>
          <t>Schedule of unrecognised gains or (losses) for derivatives trading at the initial moment</t>
        </is>
      </c>
      <c r="B15" s="4" t="inlineStr">
        <is>
          <t>The table below presents the unrecognised gains or (losses) for derivatives trading at the initial moment, due to used of valuation techniques for which nota ll inputs were observable market data:
As of December 31, 2020
Forward
Swaps
Opciones
Total
In millions of COP
Balance at January 1, 2020
6,666
15,736
26,572
48,974
Increase due to new trades
321,006
21,481
79,181
421,668
Reduction due to amortization
(293,579)
(9,250)
(77,180)
(380,009)
Reduction due to sale or transfer
(4,991)
(983)
(7,121)
(13,095)
Balance at December 31, 2020
29,102
26,984
21,452
77,538
As of December 31, 2019
Forward
Swaps
Opciones
Total
In millions of COP
Balance at January 1, 2019
4,711
16,052
33,977
54,740
Increase due to new trades
37,961
3,475
64,414
105,850
Reduction due to amortization
(35,500)
(1,968)
(64,791)
(102,259)
Reduction due to sale or transfer
(506)
(1,823)
(7,028)
(9,357)
Balance at December 31, 2019
6,666
15,736
26,572
48,974</t>
        </is>
      </c>
    </row>
    <row r="16">
      <c r="A16" s="4" t="inlineStr">
        <is>
          <t>Schedule of the hedged expresures covered by the Group’s hedging strategies</t>
        </is>
      </c>
      <c r="B16" s="4" t="inlineStr">
        <is>
          <t>The following table contains details of the hedged expresures covered by the Group’s hedging strategies:
December 31, 2020
In millions of COP
Carrying amount of hedged
Accumulated amount of fair value
item
adjustments on the hedged item
Balance sheet line item
Assets
Liabilities
Fair value hedges
Interest rate
- Fixed rate
300,959
(11,182)
Financial assets investments
December 31, 2020
In thousands of USD
Carrying amount of hedged
Accumulated amount of fair value
item
adjustments on the hedged item
Balance sheet line item
Assets
Liabilities
Fair value hedges
Interest rate
- Fixed rate
87,679
(3,258)
Financial assets investments
December 31, 2019
In millions of COP
Carrying amount of hedged
Accumulated amount of fair value
item
adjustments on the hedged item
Balance sheet line item
Assets
Liabilities
Fair value hedges
Interest rate
- Fixed rate
287,670
(4,955)
Financial assets investments
December 31, 2019
In thousands of USD
Carrying amount of hedged
Accumulated amount of fair value
item
adjustments on the hedged item
Balance sheet line item
Assets
Assets
Fair value hedges
Interest rate
- Fixed rate
87,781
(1,512)
Financial assets investments</t>
        </is>
      </c>
    </row>
    <row r="17">
      <c r="A17" s="4" t="inlineStr">
        <is>
          <t>Schedule of the notional amount and fair value of the hedged item recognized</t>
        </is>
      </c>
      <c r="B17" s="4" t="inlineStr">
        <is>
          <t>The following table sets forth the notional amount and fair value of the hedged item recognized in the statement of financial position as ‘Financial assets investments’, as of December 31, 2020 and 2019:
December 31, 2020
December 31, 2019
In millions of COP
Notional amount
273,055
260,696
Fair value
300,959
287,670
December 31, 2020
December 31, 2019
In thousands of USD
Notional amount
79,550
79,550
Fair value
87,679
87,781</t>
        </is>
      </c>
    </row>
    <row r="18">
      <c r="A18" s="4" t="inlineStr">
        <is>
          <t>Schedule of the effectiveness of the hedging relationships designated by the Group, as well as the impacts on profit or loss and other comprehensive income</t>
        </is>
      </c>
      <c r="B18" s="4" t="inlineStr">
        <is>
          <t>The following table contains information regarding the effectiveness of the hedging relationships designated by the Group, as well as the impacts on profit or loss and other comprehensive income:
December 31, 2020
In millions of COP
Gains / (loss) recognized in
Hedge Ineffectiveness recognized in
P&amp;L line item that includes hedge
OCI
P&amp;L
ineffectiveness
Fair value hedges
Interest rate
- Fixed rate
-
(3,746)
Other operating income
December 31, 2019
In millions of COP
Gains / (loss) recognized in
Hedge Ineffectiveness recognized in
P&amp;L line item that includes hedge
OCI
P&amp;L
ineffectiveness
Fair value hedges
Interest rate
- Fixed rate
-
663
Other operating income
December 31, 2018
In millions of COP
Gains / (loss) recognized in
Hedge Ineffectiveness recognized in
P&amp;L line item that includes hedge
OCI
P&amp;L
ineffectiveness
Fair value hedges
Interest rate
- Fixed rate
-
14,158
Other operating income</t>
        </is>
      </c>
    </row>
    <row r="19">
      <c r="A19" s="4" t="inlineStr">
        <is>
          <t>Schedule of offsetting of derivatives</t>
        </is>
      </c>
      <c r="B19" s="4" t="inlineStr">
        <is>
          <t>As of December 31, 2020
Derivatives Assets
Derivatives Liabilities
In millions of COP
Over-the-counter
Foreign exchange contracts
Swaps
947,053
(615,625)
Forwards
975,125
(880,614)
Options
36,811
(66,601)
Interest rate contracts
Swaps
840,042
(803,153)
Equity contracts
Forwards
1,688
(15,333)
Gross derivative assets/liabilities
2,800,719
(2,381,326)
Offseting of derivates
-
-
Derivative financial instruments in statement of financial position
2,800,719
(2,381,326)
Master netting agreements
(2,258,118)
2,381,326
Cash collateral received/paid
(251,949)
-
Equity collateral received/paid
(290,652)
-
Total derivative financial instruments assetss/ liabilities before collateral and Master netting agreements
-
-
As of December 31, 2019
Derivatives Assets
Derivatives Liabilities
In millions of COP
Over-the-counter
Foreign exchange contracts
Swaps
757,296
(652,610)
Forwards
715,365
(768,015)
Options
55,598
(58,500)
Interest rate contracts
Swaps
372,553
(377,341)
Equity contracts
Forwards
2,143
(4,346)
Gross derivative assets/liabilities
1,902,955
(1,860,812)
Offseting of derivates
-
-
Derivative financial instruments in statement of financial position
1,902,955
(1,860,812)
Master netting agreements
(1,803,407)
1,787,511
Cash collateral received/paid
(99,548)
73,301
Total derivative financial instruments assetss/ liabilities before collateral and Master netting agreements
-
-</t>
        </is>
      </c>
    </row>
    <row r="20">
      <c r="A20" s="4" t="inlineStr">
        <is>
          <t>Schedule of notional value of hedging instruments</t>
        </is>
      </c>
      <c r="B20" s="4" t="inlineStr">
        <is>
          <t>The table below shows the notional value of hedging instruments by benchmark interest rate impacted by the reform.
December 31, 2020
In millions of COP
Notional value of
Maturing after
hedging instruments
31 December 2021
Fair value hedges
USD LIBO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12 Months Ended</t>
        </is>
      </c>
    </row>
    <row r="2">
      <c r="B2" s="2" t="inlineStr">
        <is>
          <t>Dec. 31, 2020</t>
        </is>
      </c>
    </row>
    <row r="3">
      <c r="A3" s="3" t="inlineStr">
        <is>
          <t>LOANS AND ADVANCES TO CUSTOMERS, NET</t>
        </is>
      </c>
    </row>
    <row r="4">
      <c r="A4" s="4" t="inlineStr">
        <is>
          <t>Schedule of loans and financial leasing operating portfolio</t>
        </is>
      </c>
      <c r="B4" s="4" t="inlineStr">
        <is>
          <t>The following is the composition of the loans and financial leasing operations portfolio, net as of December 31, 2020 and 2019:
Composition
December 31, 2020
December 31, 2019
In millions of COP
Commercial
98,659,287
92,768,553
Consumer
41,055,939
39,700,670
Mortgage
25,959,112
23,983,283
Financial Leases (1)
24,503,317
24,550,829
Small Business Loans
1,232,075
1,279,408
Total gross loans and advances to customers
191,409,730
182,282,743
Total allowance
(16,616,043)
(10,929,395)
Total Net loans and advances to customers
174,793,687
171,353,348
(1)
See note 7.1 Lessor.</t>
        </is>
      </c>
    </row>
    <row r="5">
      <c r="A5" s="4" t="inlineStr">
        <is>
          <t>Schedule of the changes in the allowance for loans and advances and lease losses</t>
        </is>
      </c>
      <c r="B5" s="4" t="inlineStr">
        <is>
          <t>The following table sets forth the changes in the allowance for loans and advances and lease losses as of December 31, 2020, 2019 and 2018:
As of December 31, 2020
Small
Concept
Commercial
Consumer
Mortgage
Financial
business
Total
Leases
loans
In millions of COP
Balance at beginning of period January 1, 2020
5,456,993
3,445,818
860,665
1,025,403
140,516
10,929,395
+ Recovery of charged - off loans
118,196
256,836
15,943
44,381
1,552
436,908
+ Credit impairment charges on loans, advances and financial leases, net (1)
2,406,228
3,745,662
163,527
903,191
117,147
7,335,755
+ Adjusted stage 3 (1)(2)
213,214
203,420
39,793
63,240
9,907
529,574
- Charges-off
(527,318)
(1,875,355)
(89,727)
(40,150)
(67,853)
(2,600,403)
+/- Translation adjustment
6,407
(22,951)
2,314
(32)
(924)
(15,186)
Balance at December 31, 2020
7,673,720
5,753,430
992,515
1,996,033
200,345
16,616,043
(1)
The increases are mostly due to the consequences of the COVID-19 pandemic in 2020. For more information see note 31. Risk management.
(2)
It is recognized as a lower value of Interest Income on loans and financial leases in Consolidated Statement of Income, according with IFRS 9.
As of December 31, 2019
Small
Concept
Commercial
Consumer
Mortgage
Financial
business
Total
Leases
loans
In millions of COP
Balance at beginning of period January 1, 2019
5,360,833
2,892,891
853,764
990,970
137,373
10,235,831
+/- Loan purchases / Loan sales (1)
(4,332)
-
-
(1,557)
-
(5,889)
+ Recovery of charged - off loans
139,268
317,722
33,869
57,057
3,734
551,650
+ Credit impairment charges on loans, advances and financial leases, net
1,299,379
1,971,037
33,808
25,130
55,827
3,385,181
+ Adjusted stage 3
223,824
148,001
42,495
50,119
9,277
473,716
- Charges-off
(1,572,113)
(1,890,490)
(104,720)
(97,148)
(65,909)
(3,730,380)
+/- Translation adjustment
10,134
6,657
1,449
832
214
19,286
Balance at December 31, 2019
5,456,993
3,445,818
860,665
1,025,403
140,516
10,929,395
(1)
This item includes portfolio purchase/sales operation held between Bancolombia S.A. and Titularizadora Colombiana.
As of December 31, 2018
Small
Concept
Commercial
Consumer
Mortgage
Financial
business
Total
Leases
loans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Recovery of charged - off loans
124,865
251,632
22,373
51,808
9,182
459,860
+ Credit impairment charges on loans, advances and financial leases, net
1,463,097
1,943,323
150,873
231,668
62,664
3,851,625
Adjusted stage 3
158,396
71,157
26,502
22,230
7,127
285,412
- Charges-off
(1,468,704)
(2,012,315)
(112,417)
(135,674)
(86,802)
(3,815,912)
+/- Translation adjustment
58,060
109,750
14,640
13,392
3,237
199,079
Balance at December 31, 2018
5,360,833
2,892,891
853,764
990,970
137,373
10,235,831
(1)
This item includes portfolio purchase/sales operation held between Bancolombia S.A. and Titularizadora Colombiana.</t>
        </is>
      </c>
    </row>
    <row r="6">
      <c r="A6" s="4" t="inlineStr">
        <is>
          <t>Schedule of significant changes in the loans and the allowance for loans losses by category</t>
        </is>
      </c>
      <c r="B6" s="4" t="inlineStr">
        <is>
          <t>The following explains the significant changes in the loans and the allowance for loans losses by category during the periods ended at December 31, 2020 and 2019 as a result of applying the expected credit loss model according to IFRS 9:
As of December 31, 2020
Commercial
Stage1
Stage2
Stage3
Total
Gross
Gross
Gross
Gross
carrying
Allowance
carrying
Allowance
carrying
Allowance
carrying
Allowance
Balance at January 1, 2020
80,068,756
4,763,023
92,768,553
Transfers of financial instruments:
(3,713,748)
(26,439)
2,187,077
125,585
(99,146)
-
-
Transfers from stage 1 to stage 2
(3,731,056)
38,304
3,731,056
(38,304)
-
-
-
-
Transfers from stage 1 to stage 3
(697,975)
27,097
-
-
697,975
(27,097)
-
-
Transfers from stage 2 to stage 1
708,096
(86,383)
(708,096)
86,383
-
-
-
-
Transfers from stage 2 to stage 3
-
-
(892,418)
112,395
892,418
(112,395)
-
-
Transfers from stage 3 to stage 1
7,187
(5,457)
-
-
(7,187)
5,457
-
-
Transfers from stage 3 to stage 2
-
-
56,535
(34,889)
(56,535)
34,889
-
-
Remeasurement arising from transfer of stage
(57,304)
59,649
(131,960)
(84,391)
(143,019)
(788,544)
(332,283)
(813,286)
Remeasurement from remaining in the stage
(4,653,349)
(77,848)
(261,305)
24,899
50,574
(494,646)
(4,864,080)
(547,595)
Remeasurement due to changes in economics factors
-
(772,811)
-
(293,441)
-
(2,878)
-
(1,069,130)
Remeasurement due to changes in model inputs
-
331,595
-
131,911
-
4,960
-
468,466
Remeasurement due to methodological changes
-
215,377
-
40,491
-
(18,034)
-
237,834
New financial assets purchased/originated (1)
42,257,583
(601,500)
2,628,002
(706,337)
45,983,602
Financial assets that have been derecognized
202,191
124,173
(497,305)
292,603
618,967
Charges-off
(4,621)
408
(30,889)
8,392
(491,808)
518,518
(527,318)
527,318
Foreign Exchange and other movements
1,227,550
1,621
128,548
253
112,279
(8,281)
1,468,377
(6,407)
Balance at December 31, 2020
80,863,445
(1,212,753)
8,203,659
98,659,287
(1)
Includes financial assets purchased, originated and restructured.
Consumer
Stage1
Stage2
Stage3
Total
Gross
Gross
Gross
Gross
carrying
Allowance
carrying
Allowance
carrying
Allowance
carrying
Allowance
Balance at January 1, 2020
(653,426)
1,773,750
Transfers of financial instruments:
73,070
(40,762)
1,435,559
(32,308)
-
-
Transfers from stage 1 to stage 2
161,268
(161,268)
-
-
-
-
Transfers from stage 1 to stage 3
112,749
-
-
1,383,742
(112,749)
-
-
Transfers from stage 2 to stage 1
335,819
(94,528)
(335,819)
94,528
-
-
-
-
Transfers from stage 2 to stage 3
-
-
(238,526)
91,967
238,526
(91,967)
-
-
Transfers from stage 3 to stage 1
110,477
(106,419)
-
-
(110,477)
106,419
-
-
Transfers from stage 3 to stage 2
-
-
76,232
(65,989)
(76,232)
65,989
-
-
Remeasurement arising from transfer of stage
(57,958)
93,488
27,810
(701,575)
321,896
291,748
Remeasurement from remaining in the stage
(174,482)
(42,505)
(77,187)
(6,527)
(11,317)
(2,513,797)
(262,986)
Remeasurement due to changes in economics factors
-
(193,515)
-
(78,723)
-
14,943
-
(257,295)
Remeasurement due to changes in model inputs
-
(229,585)
-
(56,358)
-
(9,317)
-
(295,260)
Remeasurement due to methodological changes
-
174,522
-
5,783
-
13
-
180,318
New financial assets purchased/originated (1)
(581,092)
1,007,026
(343,514)
465,788
(393,820)
Financial assets that have been derecognized
220,085
(269,213)
85,520
(154,352)
139,176
(8,392,980)
444,781
Charges-off
(303,296)
75,717
(404,025)
187,363
1,612,275
(1,875,355)
1,875,355
Foreign Exchange and other movements
439,058
(1,600)
39,107
21,223
22,301
3,328
500,466
22,951
Balance at December 31, 2020
(1)
Includes financial assets purchased, originated and restructured.
Financial Leases
Stage1
Stage2
Stage3
Total
Gross
Gross
Gross
Gross
carrying
Allowance
carrying
Allowance
carrying
Allowance
carrying
Allowance
Balance at January 1, 2020
21,069,884
(103,962)
1,857,427
(173,512)
1,623,518
(747,929)
24,550,829
(1,025,403)
Transfers of financial instruments:
(2,110,496)
(7,637)
864,373
72,160
1,246,123
(64,523)
-
-
Transfers from stage 1 to stage 2
(1,795,460)
14,441
1,795,460
(14,441)
-
-
-
-
Transfers from stage 1 to stage 3
(595,521)
8,606
-
-
595,521
(8,606)
-
-
Transfers from stage 2 to stage 1
271,917
(27,677)
(271,917)
27,677
-
-
-
-
Transfers from stage 2 to stage 3
-
-
(694,294)
70,158
694,294
(70,158)
-
-
Transfers from stage 3 to stage 1
8,568
(3,007)
-
-
(8,568)
3,007
-
-
Transfers from stage 3 to stage 2
-
-
35,124
(11,234)
(35,124)
11,234
-
-
Remeasurement arising from transfer of stage
(15,234)
25,467
(21,789)
(175,238)
(32,869)
(596,970)
(69,892)
(746,741)
Remeasurement from remaining in the stage
(1,495,273)
(44,438)
(27,939)
(24,127)
16,038
(130,711)
(1,507,174)
(199,276)
Remeasurement due to changes in economics factors
-
(37,766)
-
(25,905)
-
(1,631)
-
(65,302)
Remeasurement due to changes in model inputs
-
30,674
-
19,613
-
(7,119)
-
43,168
Remeasurement due to methodological changes
-
(42,164)
-
(431)
-
(1,754)
-
(44,349)
New financial assets purchased/originated (1)
2,652,974
(32,284)
201,858
(20,383)
26,014
(13,934)
2,880,846
(66,601)
Financial assets that have been derecognized
(1,447,843)
7,161
(94,995)
15,893
(101,053)
45,235
(1,643,891)
68,289
Charges-off
(245)
6
(9,645)
737
(30,260)
39,407
(40,150)
40,150
Foreign Exchange and other movements
327,409
872
2,839
743
2,501
(1,583)
332,749
32
Balance at December 31, 2020
18,981,176
(204,071)
2,772,129
(310,450)
2,750,012
(1,481,512)
24,503,317
(1,996,033)
(1)
Includes financial assets purchased, originated and restructured.
Mortgage
Stage1
Stage2
Stage3
Total
Gross
Gross
Gross
Gross
carrying
Allowance
carrying
Allowance
carrying
Allowance
carrying
Allowance
Balance at January 1, 2020
21,584,674
(115,817)
1,340,380
(166,255)
1,058,229
(578,593)
23,983,283
(860,665)
Transfers of financial instruments:
(1,953,986)
(37,087)
1,751,078
17,155
202,908
19,932
-
-
Transfers from stage 1 to stage 2
(2,107,576)
16,759
2,107,576
(16,759)
-
-
-
-
Transfers from stage 1 to stage 3
(158,243)
5,534
-
-
158,243
(5,534)
-
-
Transfers from stage 2 to stage 1
257,791
(36,111)
(257,791)
36,111
-
-
-
-
Transfers from stage 2 to stage 3
-
-
(193,935)
29,595
193,935
(29,595)
-
-
Transfers from stage 3 to stage 1
54,042
(23,269)
-
-
(54,042)
23,269
-
-
Transfers from stage 3 to stage 2
-
-
95,228
(31,792)
(95,228)
31,792
-
-
Remeasurement arising from transfer of stage
(29,583)
45,506
(14,999)
(68,139)
55,225
(162,553)
10,643
(185,186)
Remeasurement from remaining in the stage
(670,018)
(1,610)
(29,867)
28,275
37,035
(95,904)
(662,850)
(69,239)
Remeasurement due to changes in economics factors
-
(12,789)
-
(88,897)
-
57,295
-
(44,391)
Remeasurement due to changes in model inputs
-
(63,963)
-
19,573
-
(17,785)
-
(62,175)
Remeasurement due to methodological changes
-
77,559
-
27,589
-
-
-
105,148
New financial assets purchased/originated (1)
3,405,877
(19,252)
83,612
(8,025)
12,878
(6,318)
3,502,367
(33,595)
Financial assets that have been derecognized
(1,126,329)
6,450
(62,141)
7,996
(103,654)
55,729
(1,292,124)
70,175
Charges-off
(823)
13
(101)
82
(88,803)
89,632
(89,727)
89,727
Foreign Exchange and other movements
466,751
(513)
25,728
(491)
15,041
(1,310)
507,520
(2,314)
Balance at December 31, 2020
21,676,563
(121,503)
3,093,690
(231,137)
1,188,859
(639,875)
25,959,112
(992,515)
(1)
Includes financial assets purchased, originated and restructured.
Small business loans
Stage1
Stage2
Stage3
Total
Gross
Gross
Gross
Gross
carrying
Allowance
carrying
Allowance
carrying
Allowance
carrying
Allowance
Balance at January 1, 2020
1,088,656
(39,456)
70,219
(16,615)
120,533
(84,445)
1,279,408
(140,516)
Transfers of financial instruments:
(115,997)
5,969
28,366
2,844
87,631
(8,813)
-
-
Transfers from stage 1 to stage 2
(58,455)
3,597
58,455
(3,597)
-
-
-
-
Transfers from stage 1 to stage 3
(71,502)
5,749
-
-
71,502
(5,749)
-
-
Transfers from stage 2 to stage 1
6,941
(1,847)
(6,941)
1,847
-
-
-
-
Transfers from stage 2 to stage 3
-
-
(25,717)
6,015
25,717
(6,015)
-
-
Transfers from stage 3 to stage 1
7,019
(1,530)
-
-
(7,019)
1,530
-
-
Transfers from stage 3 to stage 2
-
-
2,569
(1,421)
(2,569)
1,421
-
-
Remeasurement arising from transfer of stage
(2,093)
2,523
(7,658)
(11,680)
(24,797)
(66,242)
(34,548)
(75,399)
Remeasurement from remaining in the stage
(119,612)
4,178
(1,359)
(2,026)
(278)
(12,344)
(121,249)
(10,192)
Remeasurement due to changes in economics factors
-
(19,442)
-
(522)
-
486
-
(19,478)
Remeasurement due to changes in model inputs
-
12,172
-
1,348
-
252
-
13,772
Remeasurement due to methodological changes
-
(326)
-
72
-
-
-
(254)
New financial assets purchased/originated (1)
359,511
(18,809)
39,573
(12,742)
26,816
(20,925)
425,900
(52,476)
Financial assets that have been derecognized
(256,947)
7,606
(9,387)
2,433
(7,390)
5,382
(273,724)
15,421
Charges-off
(8,010)
653
(11,606)
3,428
(48,237)
63,772
(67,853)
67,853
Foreign Exchange and other movements
20,314
269
1,507
131
2,320
524
24,141
924
Balance at December 31, 2020
965,822
(44,663)
109,655
(33,329)
156,598
(122,353)
1,232,075
(200,345)
(1)
Includes financial assets purchased, originated and restructured.
As of December 31, 2019
Commercial
Stage1
Stage2
Stage3
Total
Gross
Gross
Gross
Gross
carrying
Allowance
carrying
Allowance
carrying
Allowance
carrying
Allowance
Balance at January 1, 2019
83,632,770
(522,230)
3,214,860
(358,473)
7,753,018
(4,480,130)
94,600,648
(5,360,833)
Transfers of financial instruments:
(3,379,040)
(59,345)
1,490,896
(16,514)
1,888,144
75,859
-
-
Transfers from stage 1 to stage 2
(2,346,307)
20,143
2,346,307
(20,143)
-
-
-
-
Transfers from stage 1 to stage 3
(1,639,408)
25,881
-
-
1,639,408
(25,881)
-
-
Transfers from stage 2 to stage 1
567,870
(90,503)
(567,870)
90,503
-
-
-
-
Transfers from stage 2 to stage 3
-
-
(531,867)
49,065
531,867
(49,065)
-
-
Transfers from stage 3 to stage 1
38,805
(14,866)
-
-
(38,805)
14,866
-
-
Transfers from stage 3 to stage 2
-
-
244,326
(135,939)
(244,326)
135,939
-
-
Remeasurement arising from transfer of stage
(69,103)
73,117
(180,970)
(35,733)
(79,264)
(975,050)
(329,337)
(937,666)
Remeasurement from remaining in the stage
(6,053,045)
51,741
(107,835)
28,901
(329,883)
(394,399)
(6,490,763)
(313,757)
Remeasurement due to changes in economics factors
-
(10,026)
-
(22,778)
-
1,184
-
(31,620)
Remeasurement due to changes in model inputs
-
(3,710)
-
17,351
-
(9,551)
-
4,090
Remeasurement due to methodological changes
-
39,705
-
(25,887)
-
(4,023)
-
9,795
New financial assets purchased/originated (1)
45,168,819
(288,705)
1,158,765
(183,524)
1,801,096
(1,110,945)
48,128,680
(1,583,174)
Financial assets that have been derecognized
(39,407,782)
178,138
(788,746)
71,301
(1,636,411)
944,754
(41,832,939)
1,194,193
Charges-off
(63,585)
1,946
(37,362)
11,779
(1,471,166)
1,558,388
(1,572,113)
1,572,113
Foreign Exchange and other movements
239,722
(5,627)
13,415
(653)
11,240
(3,854)
264,377
(10,134)
Balance at
December 31, 2019
80,068,756
(544,996)
4,763,023
(514,230)
7,936,774
(4,397,767)
92,768,553
(5,456,993)
(1)
Includes financial assets purchased, originated and restructured.
Consumer
Stage1
Stage2
Stage3
Total
Gross
Gross
Gross
Gross
carrying
Allowance
carrying
Allowance
carrying
Allowance
carrying
Allowance
Balance at January 1, 2019
28,666,461
(980,423)
1,758,162
(520,976)
1,568,758
(1,391,492)
31,993,381
(2,892,891)
Transfers of financial instruments:
(1,019,225)
(80,128)
283,945
43,795
735,280
36,333
-
-
Transfers from stage 1 to stage 2
(795,809)
50,864
795,809
(50,864)
-
-
-
-
Transfers from stage 1 to stage 3
(739,010)
54,799
-
-
739,010
(54,799)
-
-
Transfers from stage 2 to stage 1
436,178
(115,024)
(436,178)
115,024
-
-
-
-
Transfers from stage 2 to stage 3
-
-
(167,143)
56,945
167,143
(56,945)
-
-
Transfers from stage 3 to stage 1
79,416
(70,767)
-
-
(79,416)
70,767
-
-
Transfers from stage 3 to stage 2
-
-
91,457
(77,310)
(91,457)
77,310
-
-
Remeasurement arising from transfer of stage
(98,739)
133,169
(102,200)
(121,934)
253,224
(1,695,509)
52,285
(1,684,274)
Remeasurement from remaining in the stage
(2,511,256)
1,038
(70,576)
35,413
(32,301)
10,533
(2,614,133)
46,984
Remeasurement due to changes in economics factors
-
(9,591)
-
3,802
-
735
-
(5,054)
Remeasurement due to changes in model inputs
-
126,465
-
(47,491)
-
4,103
-
83,077
Remeasurement due to methodological changes
-
(32,531)
-
2,937
-
(7,881)
-
(37,475)
New financial assets purchased/originated (1)
19,784,995
(664,927)
764,355
(258,400)
497,769
(434,371)
21,047,119
(1,357,698)
Financial assets that have been derecognized
(8,422,375)
253,971
(355,731)
99,012
(189,520)
164,697
(8,967,626)
517,680
Charges-off
(511,958)
48,659
(315,056)
111,948
(1,063,476)
1,729,883
(1,890,490)
1,890,490
Foreign Exchange and other movements
69,728
(2,393)
6,390
(1,532)
4,016
(2,732)
80,134
(6,657)
Balance at December 31, 2019
35,957,631
(1,206,691)
1,969,289
(653,426)
1,773,750
(1,585,701)
39,700,670
(3,445,818)
(1)
Includes financial assets purchased, originated and restructured.
Financial leases
Stage1
Stage2
Stage3
Total
Gross
Gross
Gross
Gross
carrying
Allowance
carrying
Allowance
carrying
Allowance
carrying
Allowance
Balance at January 1, 2019
20,355,961
(104,429)
1,145,165
(179,668)
1,697,078
(706,873)
23,198,204
(990,970)
Transfers of financial instruments:
(1,061,321)
(22,213)
731,304
42,010
330,017
(19,797)
-
-
Transfers from stage 1 to stage 2
(1,048,366)
7,688
1,048,366
(7,688)
-
-
-
-
Transfers from stage 1 to stage 3
(264,298)
4,497
-
-
264,298
(4,497)
-
-
Transfers from stage 2 to stage 1
233,500
(26,504)
(233,500)
26,504
-
-
-
-
Transfers from stage 2 to stage 3
-
-
(186,146)
46,019
186,146
(46,019)
-
-
Transfers from stage 3 to stage 1
17,843
(7,894)
-
-
(17,843)
7,894
-
-
Transfers from stage 3 to stage 2
-
-
102,584
(22,825)
(102,584)
22,825
-
-
Remeasurement arising from transfer of stage
(28,895)
22,751
(63,900)
(58,729)
(31,375)
(143,003)
(124,170)
(178,981)
Remeasurement from remaining in the stage
(1,524,336)
7,477
(72,455)
32,405
(10,924)
(41,790)
(1,607,715)
(1,908)
Remeasurement due to changes in economics factors
-
(1,822)
-
(3,044)
-
(42)
-
(4,908)
Remeasurement due to changes in model inputs
-
2,083
-
661
-
(22,147)
-
(19,403)
Remeasurement due to methodological changes
-
13,701
-
(23,672)
-
(8,793)
-
(18,764)
New financial assets purchased/originated (1)
4,760,874
(30,539)
262,832
(4,919)
23,518
(10,862)
5,047,224
(46,320)
Financial assets that have been derecognized
(1,481,828)
9,126
(143,203)
21,104
(291,926)
109,305
(1,916,957)
139,535
Charges-off
(713)
7
(2,974)
580
(93,461)
96,561
(97,148)
97,148
Foreign Exchange and other movements
50,142
(104)
658
(240)
591
(488)
51,391
(832)
Balance at December 31, 2019
21,069,884
(103,962)
1,857,427
(173,512)
1,623,518
(747,929)
24,550,829
(1,025,403)
(1)
Includes financial assets purchased, originated and restructured.
Mortgage
Stage1
Stage2
Stage3
Total
Gross
Gross
Gross
Gross
carrying
Allowance
carrying
Allowance
carrying
Allowance
carrying
Allowance
Balance at January 1, 2019
20,280,416
(110,722)
1,513,063
(157,016)
1,077,206
(586,026)
22,870,685
(853,764)
Transfers of financial instruments:
(78,120)
(75,570)
(20,302)
6,849
98,422
68,721
-
-
Transfers from stage 1 to stage 2
(609,598)
9,392
609,598
(9,392)
-
-
-
-
Transfers from stage 1 to stage 3
(177,154)
4,876
-
-
177,154
(4,876)
-
-
Transfers from stage 2 to stage 1
631,692
(57,920)
(631,692)
57,920
-
-
-
-
Transfers from stage 2 to stage 3
-
-
(167,345)
24,239
167,345
(24,239)
-
-
Transfers from stage 3 to stage 1
76,940
(31,918)
-
-
(76,940)
31,918
-
-
Transfers from stage 3 to stage 2
-
-
169,137
(65,918)
(169,137)
65,918
-
-
Remeasurement arising from transfer of stage
(50,316)
54,296
(35,924)
(15,576)
38,394
(154,824)
(47,846)
(116,104)
Remeasurement from remaining in the stage
(1,116,457)
(22)
(28,542)
2,899
36,226
(86,293)
(1,108,773)
(83,416)
Remeasurement due to changes in economics factors
-
2,356
-
5,127
-
7,967
-
15,450
Remeasurement due to changes in model inputs
-
11,908
-
(19,835)
-
13,992
-
6,065
Remeasurement due to methodological changes
-
14,185
-
5,684
-
(737)
-
19,132
New financial assets purchased/originated (1)
4,076,279
(22,365)
32,271
(5,581)
12,444
(5,631)
4,120,994
(33,577)
Financial assets that have been derecognized
(1,598,993)
10,316
(123,901)
11,462
(110,191)
60,500
(1,833,085)
82,278
Charges-off
(6,645)
56
(1,330)
117
(96,745)
104,547
(104,720)
104,720
Foreign Exchange and other movements
78,510
(255)
5,045
(385)
2,473
(809)
86,028
(1,449)
Balance at December 31, 2019
21,584,674
(115,817)
1,340,380
(166,255)
1,058,229
(578,593)
23,983,283
(860,665)
(1)
Includes financial assets purchased, originated and restructured.
Small business loans
Stage1
Stage2
Stage3
Total
Gross
Gross
Gross
Gross
carrying
Allowance
carrying
Allowance
carrying
Allowance
carrying
Allowance
Balance at January 1, 2019
958,491
(41,971)
80,805
(15,421)
116,902
(79,981)
1,156,198
(137,373)
Transfers of financial instruments:
(67,212)
3,457
203
364
67,009
(3,821)
-
-
Transfers from stage 1 to stage 2
(37,819)
2,575
37,819
(2,575)
-
-
-
-
Transfers from stage 1 to stage 3
(61,169)
5,299
-
-
61,169
(5,299)
-
-
Transfers from stage 2 to stage 1
30,270
(3,779)
(30,270)
3,779
-
-
-
-
Transfers from stage 2 to stage 3
-
-
(17,119)
3,920
17,119
(3,920)
-
-
Transfers from stage 3 to stage 1
1,506
(638)
-
-
(1,506)
638
-
-
Transfers from stage 3 to stage 2
-
-
9,773
(4,760)
(9,773)
4,760
-
-
Remeasurement arising from transfer of stage
(7,671)
2,635
(9,868)
(1,008)
(29,962)
(46,609)
(47,501)
(44,982)
Remeasurement from remaining in the stage
(145,152)
5,502
(2,408)
697
(941)
(4,000)
(148,501)
2,199
Remeasurement due to changes in economics factors
-
51
-
15
-
55
-
121
Remeasurement due to changes in model inputs
-
5,476
-
757
-
1,940
-
8,173
Remeasurement due to methodological changes
-
1,407
-
349
-
(160)
-
1,596
New financial assets purchased/originated (1)
620,375
(25,971)
24,173
(7,891)
25,901
(22,041)
670,449
(55,903)
Financial assets that have been derecognized
(260,493)
8,775
(11,664)
2,339
(17,402)
8,844
(289,559)
19,958
Charges-off
(13,142)
1,250
(11,400)
3,214
(41,367)
61,445
(65,909)
65,909
Foreign Exchange and other movements
3,460
(67)
378
(30)
393
(117)
4,231
(214)
Balance at December 31, 2019
1,088,656
(39,456)
70,219
(16,615)
120,533
(84,445)
1,279,408
(140,516)
(1)
Includes financial assets purchased, originated and restructur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inance leases</t>
        </is>
      </c>
      <c r="B4" s="4" t="inlineStr">
        <is>
          <t>As of December 31, 2020
Period
Gross investment in finance
Present value of minimum
In millions of COP
Less than 1 year
1,242,852
1,103,071
Between 1 and 5 years
10,228,072
8,532,456
Greater than 5 years
21,682,923
14,867,790
Total gross investment in finance lease receivable/ present value of minimum payments
33,153,847
24,503,317
Less: Future financial income (1)
(8,650,530)
-
Present value of payments receivable (2)
24,503,317
24,503,317
Minimum non-collectable payments impairment
(1,996,033)
(1,996,033)
Total
22,507,284
22,507,284
(1)
Future financial income: Total Gross Investment - Total Present Value of minimum payments.
(2)
See note 6 loans and advances to customers, net.
As of December 31, 2019
Period
Gross investment in finance
Present value of minimum
In millions of COP
Less than 1 year
872,949
375,999
Between 1 and 5 years
11,156,112
8,725,805
Greater than 5 years
22,112,482
15,449,025
Total gross investment in finance lease receivable/ present value of minimum payments
34,141,543
24,550,829
Less: Future financial income (1)
(9,590,714)
-
Present value of payments receivable (2)
24,550,829
24,550,829
Minimum non-collectable payments impairment
(1,025,403)
(1,025,403)
Total
23,525,426
23,525,426
(1)
Future financial income: Total Gross Investment - Total Present Value of minimum payments.
(2)
See note 6 loans and advances to customers, net.</t>
        </is>
      </c>
    </row>
    <row r="5">
      <c r="A5" s="4" t="inlineStr">
        <is>
          <t>Schedule of unsecured residual value</t>
        </is>
      </c>
      <c r="B5" s="4" t="inlineStr">
        <is>
          <t>Type of asset
December 31, 2020
December 31, 2019
In millions of COP
Technological equipment
31,761
27,769
Vehicles
21,578
19,330
Machinery and equipment
11,170
10,743
Furniture and fixtures
138
209
Total
64,647
58,051
(*) The unsecured residual value is the part of the residual value of the leased asset, whose realization is not secured or is secured by a third party related to the lessor.</t>
        </is>
      </c>
    </row>
    <row r="6">
      <c r="A6" s="4" t="inlineStr">
        <is>
          <t>Schedule of amounts recognized as income for extensions</t>
        </is>
      </c>
      <c r="B6" s="4" t="inlineStr">
        <is>
          <t>Amounts recognized as income for extensions
At the end of the reporting period, the following entries are recognized as income corresponding to contract extensions or automatic time extension of financial leasing contracts:
Type of asset
December 31, 2020
December 31, 2019
In millions of COP
Technological equipment
16,217
16,727
Buildings
3,032
1,484
Machinery and equipment
1,481
1,435
Vehicles
527
1,542
Furniture and fixtures
1
1
Total
21,258
21,189</t>
        </is>
      </c>
    </row>
    <row r="7">
      <c r="A7" s="4" t="inlineStr">
        <is>
          <t>Schedule of minimum payments on operating leases to be received</t>
        </is>
      </c>
      <c r="B7" s="4" t="inlineStr">
        <is>
          <t>December 31, 2020
December 31, 2019
In millions of COP
Less than 1 year
343,516
357,541
Between 1 and 5 years
465,069
753,653
Greater than 5 years
71,622
65,545
Total
880,207
1,176,739</t>
        </is>
      </c>
    </row>
    <row r="8">
      <c r="A8" s="4" t="inlineStr">
        <is>
          <t>Schedule of the rollforward of right of use assets</t>
        </is>
      </c>
      <c r="B8" s="4" t="inlineStr">
        <is>
          <t>As of December 31, 2020
Roll - forward
Right of use assets
Balance at
Acquisitions
Additions
Expenses (1)
Disposals
Revaluation
Effect of changes
Balance at
In millions of COP
Buildings
Cost
1,754,066
70,028
24,306
-
(78,748)
36,693
39,625
1,845,970
Accumulated depreciation
(134,306)
-
-
(183,452)
40,107
-
(357)
(278,008)
Furniture and fixtures
Cost
3,842
-
-
-
(463)
5
82
3,466
Accumulated depreciation
(906)
-
-
(991)
211
-
12
(1,674)
Technological equipment
Cost
57,116
31,492
-
-
(21,567)
(3,278)
1,918
65,681
Accumulated depreciation
(16,795)
-
-
(17,338)
15,794
-
57
(18,282)
Vehicles
Cost
33,103
41,435
-
-
(13,665)
(2,948)
178
58,103
Accumulated depreciation
(4,004)
(1,767)
-
(10,129)
1,766
(36)
(71)
(14,241)
Total right of use assets – cost
1,848,127
142,955
24,306
-
(114,443)
30,472
41,803
1,973,220
Total right of use assets - accumulated depreciation
(156,011)
(1,767)
-
(211,910)
57,878
(36)
(359)
(312,205)
Total right of use assets, net
1,692,116
141,188
24,306
(211,910)
(56,565)
30,436
41,444
1,661,015
(1)
See Note 26.3 Impairment, depreciation and amortization.
As of December 31, 2019
Roll - forward
Right of use assets
Balance at
Acquisitions
Additions
Expenses (1)
Disposals
Revaluation
Effect of changes
Balance at
In millions of COP
Buildings
Cost
1,487,175
125,882
(2)
179,045
-
(40,432)
(3,029)
5,425
1,754,066
Accumulated depreciation
-
-
-
(155,246)
20,769
-
171
(134,306)
Furniture and fixtures
Cost
579
3,781
-
-
(153)
(362)
(3)
3,842
Accumulated depreciation
-
-
-
(985)
78
-
1
(906)
Technological equipment
Cost
49,736
11,210
-
-
(305)
(3,663)
138
57,116
Accumulated depreciation
-
-
-
(16,833)
34
-
4
(16,795)
Vehicles
Cost
34,956
8,355
2,572
-
(11,492)
(1,283)
(5)
33,103
Accumulated depreciation
-
-
(737)
(4,645)
1,376
-
2
(4,004)
Total right of use assets – cost
1,572,446
149,228
181,617
-
(52,382)
(8,337)
5,555
1,848,127
Total right of use assets - accumulated depreciation
-
-
(737)
(177,709)
22,257
-
178
(156,011)
Total right of use assets, net
1,572,446
149,228
180,880
(177,709)
(30,125)
(8,337)
5,733
1,692,116
(1)
See Note 26.3 Impairment, depreciation and amortization.
(2)
Reclassification from Leasehold improvements which are an integral part of the asset by right of use during the year 2019. See Note 10 Premises and equipment, net.</t>
        </is>
      </c>
    </row>
    <row r="9">
      <c r="A9" s="4" t="inlineStr">
        <is>
          <t>Schedule of the changes in lease liabilities</t>
        </is>
      </c>
      <c r="B9" s="4" t="inlineStr">
        <is>
          <t>The following table sets forth the changes in lease liabilities as of December 31, 2020 according to IFRS 16:
As of December 31, 2020
Concept
Total
In millions of COP
Balance at January 01, 2020
1,831,585
(+) New contracts
98,107
(+/-) Reassessment of the lease liability
(12,546)
(-) Payments
(261,297)
(+) Accrued Interest (1)
126,846
(+/-) Effect of changes in foreign exchange rate
35,663
Balance at December 31, 2020
1,818,358
(1)
The difference of COP 8,246 with the interest right of use assets recognized in the Statement of Income corresponds to the expense accrued for the difference between the book value of the right-of-use asset and the lease liability at the time of early termination of contracts.
As of December 31, 2019
Concept
Total
In millions of COP
Balance at January 01, 2019
1,848,833
(+) New contracts
135,633
(+/-) Reassessment of the lease liability
(34,755)
(-) Payments
(252,432)
(+) Accrued Interest (1)
127,558
(+/-) Effect of changes in foreign exchange rate
6,748
Balance at December 31, 2019
1,831,585
(1)
The difference of COP 5,612 with the interest right of use assets recognized in the Statement of Income corresponds to the expense accrued for the difference between the book value of the right-of-use asset and the lease liability at the time of early termination of contracts.</t>
        </is>
      </c>
    </row>
    <row r="10">
      <c r="A10" s="4" t="inlineStr">
        <is>
          <t>Schedule of maturity analysis of lease liabilities</t>
        </is>
      </c>
      <c r="B10" s="4" t="inlineStr">
        <is>
          <t>As of December 31, 2020
Type of assets
Maturity less than 1 year
Maturity between 1 and 3 years
Maturity between 3 and 5 years
Maturity more than 5 years
Total lease liabilities
In millions of COP
Buildings
5,562
42,237
62,490
1,656,546
1,766,835
Vehicles
-
446
131
-
577
Technological equipment
875
3,486
33,188
11,471
49,020
Furniture and fixtures
-
949
977
-
1,926
Total lease liabilities
6,437
47,118
96,786
1,668,017
1,818,358
As of December 31, 2019
Type of assets
Maturity less than 1 year
Maturity between 1 and 3 years
Maturity between 3 and 5 years
Maturity more than 5 years
Total lease liabilities
In millions of COP
Buildings
6,255
22,036
73,252
1,685,676
1,787,219
Vehicles
-
986
158
-
1,144
Technological equipment
6,510
3,956
15,343
14,692
40,501
Furniture and fixtures
-
1,323
1,398
-
2,721
Total lease liabilities
12,765
28,301
90,151
1,700,368
1,831,585</t>
        </is>
      </c>
    </row>
    <row r="11">
      <c r="A11" s="4" t="inlineStr">
        <is>
          <t>Schedule of weighted average rates and average useful life of right of use assets</t>
        </is>
      </c>
      <c r="B11" s="4" t="inlineStr">
        <is>
          <t>As of December 31, 2020
Right of use assets
Weightedaveragelife
Weightedaverage
Weightedaveragediscount
Buildings
295
159
%
Technological equipment
70
38
%
Furniture and fixtures
45
24
%
Vehicles
42
23
%
As of December 31, 2019
Right of use assets
Weightedaveragelife
Weightedaverage
Weightedaveragediscount
Buildings
273
148
%
Technological equipment
83
54
%
Furniture and fixtures
45
36
%
Vehicles
40
34
%</t>
        </is>
      </c>
    </row>
    <row r="12">
      <c r="A12" s="4" t="inlineStr">
        <is>
          <t>Summary of leases in the Consolidated Statement of Income</t>
        </is>
      </c>
      <c r="B12" s="4" t="inlineStr">
        <is>
          <t>As of December 31, 2020
Right of use assets
Financial interest
Expenses (2)
Payments of penalties
Effect of changes in foreign exchange rate
Short-term leases (3)
Leases for which the underlying asset is of low value (3)
Variable payments
In millions of COP
Buildings
117,680
183,452
247
(375)
1,809
2,992
679
Vehicles
263
10,129
-
-
-
24
-
Technological equipment
499
17,338
-
-
-
820
-
Furniture and fixtures
158
991
-
-
542
4,006
-
Total
118,600
(1)
211,910
247
(375)
2,351
7,842
679
(1)
See Note 25.2 Interest expenses; the amount includes the expense generated by the difference between the carrying amount of the asset for the right to use and the liability for leasing at the time of the early termination of lease contracts by COP 8,246.
(2)
See Note 26.3 Impairment, depreciation and amortization.
(3)
See Note 26.2 Other administrative and general expenses.
(1)
As of December 31, 2019
Right of use assets
Financial interest
Expenses (2)
Payments of penalties
Effect of changes in foreign exchange rate
Short-term leases (3)
Leases for which the underlying asset is of low value (3)
In millions of COP
Buildings
119,951
155,246
363
207
1,729
2,287
Vehicles
63
4,645
-
-
89
34
Technological equipment
1,766
16,833
-
-
10
1,282
Furniture and fixtures
166
985
-
-
-
3,240
Total
121,946
(1)
177,709
363
207
1,828
6,843
(1)
See Note 25.2 Interest expenses; the amount includes the expense generated by the difference between the carrying amount of the asset for the right to use and the liability for leasing at the time of the early termination of lease contracts by COP 5,612.
(2)
See Note 26.3 Impairment, depreciation and amortization.
(3)
See Note 26.2 Other administrative and general expenses.</t>
        </is>
      </c>
    </row>
    <row r="13">
      <c r="A13" s="4" t="inlineStr">
        <is>
          <t>Summary of impacts of the Consolidated Statement of Financial Position from adoption of IFRS 16</t>
        </is>
      </c>
      <c r="B13" s="4" t="inlineStr">
        <is>
          <t>The change in accounting policy affected the following items in the consolidated statement of financial position as of January 1, 2019:
Concepts
January 1, 2019
Increase in right of use assets (1)
1,543,427
Net of deferred tax
(119,173)
Increase in lease liabilities
1,848,833
Net of effect of changes in foreign exchange rate
(9,560)
Decrease in retained earnings
184,248
(1)
The increase in right of use assets for COP 1,543,427 differs from the COP 1,572,446 presented in the right of use assets at January 01, 2019, in the amount of COP 29,019 due the financial leases recognized by Transportempo S.A.S.
und er IAS 17 at December 31, 2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VESTMENTS IN ASSOCIATES AND JOINT VENTURES</t>
        </is>
      </c>
    </row>
    <row r="4">
      <c r="A4" s="4" t="inlineStr">
        <is>
          <t>Schedule of bank’s investments in associates and joint ventures</t>
        </is>
      </c>
      <c r="B4" s="4" t="inlineStr">
        <is>
          <t>The following table presents information regarding the Bank’s investments in associates and joint ventures:
Composition
December 31, 2020
December 31, 2019
In millions of COP
Investments in associates (1)
1,973,092
1,894,024
Investments in joint ventures
533,223
473,733
Total
2,506,315
2,367,757
(1)
As of December 31, 2020 and 2019, the amount includes investments in associates at fair value for COP 1,263,765 and COP 1,249,818, respectively and investments in associates at equity method value for COP 709,327 COP 644,206 respectively. See Note 30 Fair value of assets and liabilities.</t>
        </is>
      </c>
    </row>
    <row r="5">
      <c r="A5" s="4" t="inlineStr">
        <is>
          <t>Schedule of the investments in associates that the Bank holds</t>
        </is>
      </c>
      <c r="B5" s="4" t="inlineStr">
        <is>
          <t>The following are the investments in associates that the Bank holds as of December 31, 2020 and 2019:
As of December 31, 2020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56,116
-
-
-
-
1,263,765
Protección S.A.
Administration of pension funds and severances
Colombia
20.58
%
59,959
15,529
264
-
(56)
582,073
Titularizadora Colombiana S.A. Hitos*
Mortgage portfolio securities
Colombia
26.98
%
2,274
(1,398)
172
-
(7)
36,081
Redeban Multicolor S.A.*
Network data transmission services
Colombia
20.36
%
816
(651)
-
-
1
22,256
ACH Colombia S.A.*
Electronic transfer services
Colombia
19.94
%
9,191
(952)
-
-
3
13,505
P.A La Felicidad. (6)
Real estate development
Colombia
20.00
%
-
-
-
-
-
12,027
Servicio Salvadoreño de Protección, S. A. de C.V.*
Custodial services and transfer of monetary types
El Salvador
25.00
%
241
(727)
-
(5)
(29)
9,914
P.A Boreal* (6)
Real estate development
Colombia
20.00
%
6
-
-
-
-
9,722
P.A Madrid II. (6)
Real estate development
Colombia
20.00
%
-
-
-
-
-
7,166
Servicios Financieros, S.A. de C.V.* (7)
Processing of financial transactions and electronic payment methods
El Salvador
49.78
%
395
9
-
36
-
5,991
Servicios de Identidad Digital S.A.S. (8)
Provide digital citizens services
Colombia
33.33
%
(2,798)
-
-
-
-
4,905
Internacional Ejecutiva de Aviación S.A.S. (9)
Aircraft and aircraft travel
Colombia
33.33
%
(2,827)
(844)
(1,194)
-
12
4,338
ACH de El Salvador, S. A. de C.V.*
Electronic transfer services
El Salvador
25.00
%
204
6
-
(56)
-
1,349
Reintegra S.A.S.* (10)
Collections and recovery of portfolio
Colombia
46.00
%
-
1,742
-
-
-
-
Net investments in associates
123,577
12,714
(758)
(11)
(25)
(76)
(11)
1,973,092
(1)
Corresponds to the income recognized as equity method in the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Corresponds to the other comprehensive income recognized as Cumulative Translation Adjustment of Foreign Currency (CTA) for the year ended December 31, 2020.
(5)
Corresponds to the other comprehensive income recognized as deferred tax for the year ended December 31, 2020.
(6)
During 2020, Banca de inversión Bancolombia S.A. and Inversiones CFNS S.A.S, the Bank's subsidiaries, acquired 20% interest in P.A. La Felicidad, P.A. Boreal and P.A. Madrid II. These investments are part of an agreement that will enable the development of housing solutions with high sustainability standards. The amount of COP 28,910 were disbursed as capital contributions.
(7)
In October 2020, Banco Agricola S.A, a Bank´s subsidiary, increased its capital contribution in Serfinsa S.A by USD 669,999. This contribution increased the ownership interest by 1.92%.
(8)
During 2020, the Bank increased its capital contribution in Servicios de Identidad S.A.S by COP 5,333.
(9)
During 2020,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Statement of Income for COP 4,399. See note 25.5 Dividends and net income on equity investments.
(10)
In 2020, the Bank increased its capital contribution in Reintegra S.A.S by COP 1,612. The carrying amount at the end of the year is zero, because the amount of downstream transactions between Bancolombia S.A. and Reintegra made during 2020 and 2019, exceeds the net investment on the entity.
(11)
See Consolidated Statement of Comprehensive Income.
(*) For the purposes of applying the equity method of accounting, financial statements as of November 30, 2020 have been used. However, the Bank does not consider that any adjustments have to be made since no significant transactions took place between that date and December 31, 2020.
As of December 31, 2019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138,100
-
-
-
-
1,249,818
Protección S.A.
Administration of pension funds and severances
Colombia
20.58
%
90,844
15,264
(159)
-
(81)
546,545
Titularizadora Colombiana S.A. Hitos.*
Mortgage portfolio securities
Colombia
26.98
%
3,383
(1,569)
(86)
-
1
37,048
Redeban Multicolor S.A.*
Network data transmission services
Colombia
20.36
%
3,305
(651)
-
-
2
21,440
Internacional Ejecutiva de Aviación S.A.S.
Aircraft and aircraft travel
Colombia
33.33
%
(100)
350
354
-
(12)
12,758
ACH Colombia S.A.*
Electronic transfer services
Colombia
19.94
%
6,252
(952)
-
-
3
10,187
Servicio Salvadoreño de Protección, S. A. de C.V.*
Custodial services and transfer of monetary types
El Salvador
25.00
%
311
(727)
-
(1)
50
9,252
Servicios Financieros, S.A. de C.V.*
Processing of financial transactions and electronic payment methods
El Salvador
47.86
%
(276)
9
-
(1)
-
3,173
Servicios de Identidad Digital S.A.S. (6)
Provide digital citizens services
Colombia
33.00
%
-
-
-
-
-
2,369
ACH de El Salvador, S. A. de C.V.*
Electronic transfer services
El Salvador
25.00
%
166
6
-
(6)
-
1,434
Reintegra S.A.S.* (7)
Collections and recovery of portfolio
Colombia
46.00
%
2,099
1,742
-
-
26
-
Concesiones CCFC S.A. (8)
Construction of public works through an awarding system
Colombia
25.50
%
2,069
-
757
-
(34)
-
Net investments in associates
246,153
13,472
866
(9)
(8)
(45)
(9)
1,894,024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Corresponds to the other comprehensive income recognized as Cumulative Translation Adjustment of Foreign Currency (CTA) for the year ended December 31, 2019.
(5)
Corresponds to the other comprehensive income as deferred tax for the year ended December 31, 2019.
(6)
In December 2019, Bancolombia S.A signed an agreement with Banco de Bogota and Davivienda to formed the associate Servicios de identidad digital S.A.S with purpose of providing digital citizens services.
(7)
During 2019, the Bank increases its capital contribution in Reintegra S.A.S by COP 3,775. The carrying amount at the end of the year is zero, because the amount of downstream transactions between Bancolombia S.A. and Reintegra made during 2019, exceeds the net investment on the entity.
(8)
In April, 2019, The Bank sold Concesiones CCFC S.A. See Note 25.5 Dividends and net income on equity investments.
(9)
See Consolidated Statement of Comprehensive Income.
(*) For the purposes of applying the equity method of accounting, financial statements as of November 30, 2018 have been used. However, the Bank does not consider that any adjustments have to be made since no significant transactions took place between that date and December 31, 2019.</t>
        </is>
      </c>
    </row>
    <row r="6">
      <c r="A6" s="4" t="inlineStr">
        <is>
          <t>Schedule of additional information regarding the Bank’s most significant associates</t>
        </is>
      </c>
      <c r="B6" s="4" t="inlineStr">
        <is>
          <t>The following is additional information regarding the Bank’s most significant associates as of December 31, 2020 and 2019:
As of December 31, 2020
Income from
Assets
Liabilities
ordinary activities
Profits
Dividends
Company name
(unaudited)
(unaudited)
(unaudited)
(unaudited)
(Declared)
In millions of COP
P.A Viva Malls.
2,633,341
54,228
328,937
42,253
42,169
Protección S.A. (1)
3,031,933
1,031,421
1,983,426
291,391
24,697
Titularizadora Colombiana S.A. Hitos.
142,522
12,840
31,341
7,376
3,412
(1)
The difference between the net assets of Protección S.A. multiplied by the Bank's percentage of ownership, which amounted to COP 411,639 for the year ended December 31, 2020, and the carrying amount of the Bank's interest in the associate, represents the goodwill recognized by the Bank amounting to COP 170,434.
As of December 31, 2019
Income from
Assets
Liabilities
ordinary activities
Profits
Dividends
Company name
(unaudited)
(unaudited)
(unaudited)
(unaudited)
(Declared)
In millions of COP
P.A Viva Malls.
2,563,824
13,176
568,971
393,292
71,212
Protección S.A. (1)
2,632,761
804,911
1,422,061
442,789
22,622
Titularizadora Colombiana S.A. Hitos.
149,737
16,471
36,193
12,472
3,639
(1)
The difference between the net assets of Protección S.A. multiplied by the Bank’s percentage of ownership, which amounted to COP 376,111 for the year ended December 31, 2019, and the carrying amount of the Bank’s interest in the associate, represents the goodwill recognized by the Bank amounting to COP 170,434.</t>
        </is>
      </c>
    </row>
    <row r="7">
      <c r="A7" s="4" t="inlineStr">
        <is>
          <t>Schedule of the joint ventures that the Bank holds</t>
        </is>
      </c>
      <c r="B7" s="4" t="inlineStr">
        <is>
          <t>The following are the joint ventures that the Bank holds as of December 31, 2020 and 2019:
As of December 31, 2020
% of
OCI
Company name
Main activity
Country
Ownership
Included in
Total
(Deferred
Carrying
interest
earnings (1)
OCI (2)
tax) (3 )
amount
In millions of COP
Investments in joint ventures
Compañía de financiamiento TUYA S.A. (4)
Financing company
Colombia
%
13,333
-
(13)
516,791
Puntos Colombia S.A.S
Administration of the customers loyalty
Colombia
%
6,334
-
-
7,707
Vlipco S.A.S. (5)
Technology services provider
Colombia
%
(672)
-
-
3,977
Ecosistemas Digitales de Negocio S.A.S. (6)
Collaborative digital ecosystems
Colombia
%
(3,226)
-
-
1,316
P.A Muverang (before P.A Dinamarca) .(7)
Sustainable mobility services
Colombia
%
(818)
-
-
1,716
VILIV S.A.S. (8)
Market place
Colombia
%
(906)
-
-
1,716
Fideicomiso Ruta del Sol - compartimento A. (9)
Investment in infrastructure projects
Colombia
%
(3)
13
-
-
P.A CRECE. (8)
Non-financial products and services platform
Colombia
%
(1,000)
-
-
-
P.A Servicios Tecnológicos Arus- Bancolombia. (10)
Technology services provider
Colombia
-
(23)
-
-
-
Net investments in joint ventures
13,019
13
(13)
533,223
(1)
Corresponds to the income recognized as equity method in the Statement of Income for the year ended December 31, 2020. See Note 25.5 Dividends and net income on equity investments.
(2)
Corresponds to the accumulated other comprehensive income as of December 31, 2020.
(3)
Corresponds to the other comprehensive income as deferred tax for the year ended December 31, 2020.
(4)
During 2020, The Bank increases its capital contribution in Compañia de Financiamiento TUYA S.A for COP 37,002
(5)
In October 2020, the Bank capitalized the company for COP 460.
(6)
In April 2020, the Bank through Inversiones CFNS S.A.S, entered into an agreement with GDX Colombia S.A.S. to
formed the joint venture Ecosistemas Digitales de Negocio S.A.S., the initial contribution was of COP 3,514, and then increases its capital contribution for COP 1,028. The purpose of the entity is to provide electronic invoicing services.
(7)
During 2020, The Bank throught Inversiones CFNS S.A.S increases its capital contribution in P.A Muverang (before P.A Dinamarca) for COP 2,034.
(8)
In April 2020, Banca de Inversión Bancolombia S.A, a Bank's subsidiary, increases its capital contribution in P.A CRECE for COP 1,013. In August 2020, Banca de Inversión Bancolombia S.A. transferred its rights in P.A CRECE to a new joint venture VILIV S.A.S., the net value of the rights transferred was for COP 1,022. In September 2020, Banca de Inversión Bancolombia S.A. increases its capital contribution in VILIV S.A.S. for COP 1,600.
(9)
During 2020, The Bank throught Inversiones CFNS S.A.S increases its capital contribution in Fideicomiso Ruta del Sol - compartimento A for COP 3.
(10)
In July 2020, the Joint venture P.A Servicios Tecnológicos Arus- Bancolombia was liquidated.
As of December 31, 2019
% of
OCI
Company name
Main activity
Country
Ownership
Included in
Total
(Equity
Carrying
interest
earnings (1)
OCI (2)
method) (3)
amount
In millions of COP
Investments in joint ventures
Compañía de financiamiento Tuya S.A. (4)
Financing company
Colombia
50.00
%
8,630
-
13
466,456
Vlipco S.A.S. (5)
Technology services provider
Colombia
48.91
%
(79)
-
-
4,190
Puntos Colombia S.A.S.
Administration of the customers loyalty
Colombia
50.00
%
(4,228)
-
-
1,373
P.A Proyecto CRECE. (6)
Non-financial products and services platform
Colombia
50.00
%
(1,191)
-
-
1,009
P.A Proyecto Dinamarca. (7)
Sustainable mobility services
Colombia
33.33
%
-
-
-
500
P.A Servicios Tecnológicos Arus- Bancolombia.
Technology services provider
Colombia
50.00
%
(45)
-
-
205
Fideicomiso Ruta del Sol - compartimento A.
Investment in infrastructure projects
Colombia
26.50
%
(9)
13
-
-
Servicios de Aceptación S.A.S. (8)
Network data transmission services
Colombia
-
-
-
-
-
Net investments in joint ventures
3,078
13
13
473,733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During 2019, The Bank increases its capital contribution in Compañia de Financiamiento TUYA S.A. for COP 26,317.
(5)
In July, 2019, the Bank acquired a 48.91% interest in Vlipco S.A.S. The objective is have joint control to the net assets of Vlipco S.A.S. The purpose of the entity is to provide technology services.
(6)
In October 2019, Banca de Inversión Bancolombia, a Bank's subsidiary, entered into an agreement with Grupo Sura whereby both parties have joint control over the net assets of PA Project CRECE. The purpose of the entity is to provide a non- financial products and services platform.
(7)
In November 2019, Inversiones CFNS S.A.S., a Bank's subsidiary, entered into an agreement with Grupo Sura and CELSIA S.A whereby both parties have joint control over the net assets of PA Project Dinamarca. The purpose of the entity is to provide sustainable mobility services.
(8)
The liquidation process was ended in April 2019, see Note 25.5 Dividends and net income on equity investments</t>
        </is>
      </c>
    </row>
    <row r="8">
      <c r="A8" s="4" t="inlineStr">
        <is>
          <t>Schedule of the bank’s most significant joint ventures</t>
        </is>
      </c>
      <c r="B8" s="4" t="inlineStr">
        <is>
          <t>The following is additional information regarding the Bank’s most significant joint ventures as of December 31, 2020 and 2019:
As of December 31, 2020
Income from
Assets
Liabilities
ordinary activities
Profits
Dividends
Company name
(unaudited)
(unaudited)
(unaudited)
(unaudited)
(Declared)
In millons of COP
Compañía de financiamiento TUYA S.A.
3,235,475
2,721,800
1,524,072
26,665
-
As of December 31, 2019
Income from
Assets
Liabilities
ordinary activities
(Loss)
Dividends
Company name
(unaudited)
(unaudited)
(unaudited)
(unaudited)
(Declared)
In millons of COP
Compañía de financiamiento TUYA S.A.
3,289,299
2,876,294
1,700,009
(19,3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14" customWidth="1" min="5" max="5"/>
    <col width="27" customWidth="1" min="6" max="6"/>
    <col width="22" customWidth="1" min="7" max="7"/>
    <col width="23" customWidth="1" min="8" max="8"/>
    <col width="13" customWidth="1" min="9" max="9"/>
    <col width="44" customWidth="1" min="10" max="10"/>
    <col width="13" customWidth="1" min="11" max="11"/>
    <col width="42" customWidth="1" min="12" max="12"/>
    <col width="22" customWidth="1" min="13" max="13"/>
    <col width="13" customWidth="1" min="14" max="14"/>
    <col width="18" customWidth="1" min="15" max="15"/>
    <col width="18" customWidth="1" min="16" max="16"/>
    <col width="13" customWidth="1" min="17" max="17"/>
    <col width="25" customWidth="1" min="18" max="18"/>
    <col width="13" customWidth="1" min="19" max="19"/>
    <col width="13" customWidth="1" min="20" max="20"/>
  </cols>
  <sheetData>
    <row r="1">
      <c r="A1" s="1" t="inlineStr">
        <is>
          <t>CONSOLIDATED STATEMENT OF CHANGES IN EQUITY - COP ($) $ in Millions</t>
        </is>
      </c>
      <c r="C1" s="2" t="inlineStr">
        <is>
          <t>Attributable to owners of Parent Company</t>
        </is>
      </c>
      <c r="E1" s="2" t="inlineStr">
        <is>
          <t>Share Capital</t>
        </is>
      </c>
      <c r="F1" s="2" t="inlineStr">
        <is>
          <t>Additional Paid in capital</t>
        </is>
      </c>
      <c r="G1" s="2" t="inlineStr">
        <is>
          <t>Appropriated Reserves</t>
        </is>
      </c>
      <c r="H1" s="2" t="inlineStr">
        <is>
          <t>Translation adjustment</t>
        </is>
      </c>
      <c r="J1" s="2" t="inlineStr">
        <is>
          <t>Equity Securities at fair value through OCI</t>
        </is>
      </c>
      <c r="L1" s="2" t="inlineStr">
        <is>
          <t>Debt instruments at fair value though OCI</t>
        </is>
      </c>
      <c r="M1" s="2" t="inlineStr">
        <is>
          <t>Revaluation of assets</t>
        </is>
      </c>
      <c r="N1" s="2" t="inlineStr">
        <is>
          <t>Associates</t>
        </is>
      </c>
      <c r="O1" s="2" t="inlineStr">
        <is>
          <t>Employee Benefits</t>
        </is>
      </c>
      <c r="P1" s="2" t="inlineStr">
        <is>
          <t>Retained earnings</t>
        </is>
      </c>
      <c r="Q1" s="2" t="inlineStr">
        <is>
          <t>Net Income</t>
        </is>
      </c>
      <c r="R1" s="2" t="inlineStr">
        <is>
          <t>Non-Controlling interest</t>
        </is>
      </c>
      <c r="T1" s="2" t="inlineStr">
        <is>
          <t>Total</t>
        </is>
      </c>
    </row>
    <row r="2">
      <c r="A2" s="4" t="inlineStr">
        <is>
          <t>Effect of adoption of new accounting standards</t>
        </is>
      </c>
      <c r="C2" s="6" t="n">
        <v>-731640</v>
      </c>
      <c r="P2" s="6" t="n">
        <v>-731640</v>
      </c>
      <c r="R2" s="6" t="n">
        <v>-18141</v>
      </c>
      <c r="T2" s="6" t="n">
        <v>-749781</v>
      </c>
    </row>
    <row r="3">
      <c r="A3" s="4" t="inlineStr">
        <is>
          <t>Adjusted balance</t>
        </is>
      </c>
      <c r="C3" s="5" t="n">
        <v>22381324</v>
      </c>
      <c r="E3" s="6" t="n">
        <v>480914</v>
      </c>
      <c r="F3" s="6" t="n">
        <v>4857454</v>
      </c>
      <c r="G3" s="6" t="n">
        <v>9045155</v>
      </c>
      <c r="H3" s="6" t="n">
        <v>2250389</v>
      </c>
      <c r="J3" s="6" t="n">
        <v>379513</v>
      </c>
      <c r="N3" s="6" t="n">
        <v>-3025</v>
      </c>
      <c r="O3" s="6" t="n">
        <v>-80618</v>
      </c>
      <c r="P3" s="5" t="n">
        <v>2836542</v>
      </c>
      <c r="Q3" s="6" t="n">
        <v>2615000</v>
      </c>
      <c r="R3" s="5" t="n">
        <v>1298445</v>
      </c>
      <c r="T3" s="5" t="n">
        <v>23679769</v>
      </c>
    </row>
    <row r="4">
      <c r="A4" s="4" t="inlineStr">
        <is>
          <t>Balance at Dec. 31, 2017</t>
        </is>
      </c>
      <c r="C4" s="5" t="n">
        <v>23112964</v>
      </c>
      <c r="E4" s="5" t="n">
        <v>480914</v>
      </c>
      <c r="F4" s="5" t="n">
        <v>4857454</v>
      </c>
      <c r="G4" s="5" t="n">
        <v>9045155</v>
      </c>
      <c r="H4" s="5" t="n">
        <v>2250389</v>
      </c>
      <c r="J4" s="5" t="n">
        <v>379513</v>
      </c>
      <c r="N4" s="5" t="n">
        <v>-3025</v>
      </c>
      <c r="O4" s="5" t="n">
        <v>-80618</v>
      </c>
      <c r="P4" s="5" t="n">
        <v>3568182</v>
      </c>
      <c r="Q4" s="5" t="n">
        <v>2615000</v>
      </c>
      <c r="R4" s="5" t="n">
        <v>1316586</v>
      </c>
      <c r="T4" s="5" t="n">
        <v>24429550</v>
      </c>
    </row>
    <row r="5">
      <c r="A5" s="4" t="inlineStr">
        <is>
          <t>Transfer to profit from previous years</t>
        </is>
      </c>
      <c r="P5" s="5" t="n">
        <v>2615000</v>
      </c>
      <c r="Q5" s="5" t="n">
        <v>-2615000</v>
      </c>
    </row>
    <row r="6">
      <c r="A6" s="4" t="inlineStr">
        <is>
          <t>Dividend payment</t>
        </is>
      </c>
      <c r="C6" s="5" t="n">
        <v>-923362</v>
      </c>
      <c r="P6" s="5" t="n">
        <v>-923362</v>
      </c>
      <c r="T6" s="5" t="n">
        <v>-923362</v>
      </c>
    </row>
    <row r="7">
      <c r="A7" s="4" t="inlineStr">
        <is>
          <t>Legal reserve movements</t>
        </is>
      </c>
      <c r="G7" s="5" t="n">
        <v>579254</v>
      </c>
      <c r="P7" s="5" t="n">
        <v>-579254</v>
      </c>
    </row>
    <row r="8">
      <c r="A8" s="4" t="inlineStr">
        <is>
          <t>Disposal of debt/equity instruments</t>
        </is>
      </c>
      <c r="J8" s="5" t="n">
        <v>-20644</v>
      </c>
      <c r="P8" s="5" t="n">
        <v>20644</v>
      </c>
    </row>
    <row r="9">
      <c r="A9" s="4" t="inlineStr">
        <is>
          <t>Subsidiaries' liquidation</t>
        </is>
      </c>
      <c r="C9" s="5" t="n">
        <v>512</v>
      </c>
      <c r="P9" s="5" t="n">
        <v>512</v>
      </c>
      <c r="T9" s="5" t="n">
        <v>512</v>
      </c>
    </row>
    <row r="10">
      <c r="A10" s="4" t="inlineStr">
        <is>
          <t>Other reserves</t>
        </is>
      </c>
      <c r="B10" s="4" t="inlineStr">
        <is>
          <t>[1]</t>
        </is>
      </c>
      <c r="C10" s="4" t="inlineStr">
        <is>
          <t xml:space="preserve"> </t>
        </is>
      </c>
      <c r="E10" s="4" t="inlineStr">
        <is>
          <t xml:space="preserve"> </t>
        </is>
      </c>
      <c r="F10" s="4" t="inlineStr">
        <is>
          <t xml:space="preserve"> </t>
        </is>
      </c>
      <c r="G10" s="5" t="n">
        <v>117365</v>
      </c>
      <c r="H10" s="4" t="inlineStr">
        <is>
          <t xml:space="preserve"> </t>
        </is>
      </c>
      <c r="J10" s="4" t="inlineStr">
        <is>
          <t xml:space="preserve"> </t>
        </is>
      </c>
      <c r="L10" s="4" t="inlineStr">
        <is>
          <t xml:space="preserve"> </t>
        </is>
      </c>
      <c r="N10" s="4" t="inlineStr">
        <is>
          <t xml:space="preserve"> </t>
        </is>
      </c>
      <c r="O10" s="4" t="inlineStr">
        <is>
          <t xml:space="preserve"> </t>
        </is>
      </c>
      <c r="P10" s="5" t="n">
        <v>-117365</v>
      </c>
      <c r="Q10" s="4" t="inlineStr">
        <is>
          <t xml:space="preserve"> </t>
        </is>
      </c>
      <c r="R10" s="4" t="inlineStr">
        <is>
          <t xml:space="preserve"> </t>
        </is>
      </c>
      <c r="T10" s="4" t="inlineStr">
        <is>
          <t xml:space="preserve"> </t>
        </is>
      </c>
    </row>
    <row r="11">
      <c r="A11" s="4" t="inlineStr">
        <is>
          <t>Realization of retained earnings</t>
        </is>
      </c>
      <c r="C11" s="5" t="n">
        <v>1090</v>
      </c>
      <c r="P11" s="5" t="n">
        <v>1090</v>
      </c>
      <c r="T11" s="5" t="n">
        <v>1090</v>
      </c>
    </row>
    <row r="12">
      <c r="A12" s="4" t="inlineStr">
        <is>
          <t>Non-controlling interest</t>
        </is>
      </c>
      <c r="R12" s="5" t="n">
        <v>354378</v>
      </c>
      <c r="T12" s="5" t="n">
        <v>354378</v>
      </c>
    </row>
    <row r="13">
      <c r="A13" s="4" t="inlineStr">
        <is>
          <t>Changes in shareholdings subsidiaries</t>
        </is>
      </c>
      <c r="C13" s="5" t="n">
        <v>53138</v>
      </c>
      <c r="P13" s="5" t="n">
        <v>53138</v>
      </c>
      <c r="T13" s="5" t="n">
        <v>53138</v>
      </c>
    </row>
    <row r="14">
      <c r="A14" s="4" t="inlineStr">
        <is>
          <t>Net income</t>
        </is>
      </c>
      <c r="C14" s="5" t="n">
        <v>2658864</v>
      </c>
      <c r="Q14" s="5" t="n">
        <v>2658864</v>
      </c>
      <c r="R14" s="5" t="n">
        <v>127571</v>
      </c>
      <c r="T14" s="5" t="n">
        <v>2786435</v>
      </c>
    </row>
    <row r="15">
      <c r="A15" s="4" t="inlineStr">
        <is>
          <t>Other comprehensive income</t>
        </is>
      </c>
      <c r="C15" s="5" t="n">
        <v>677354</v>
      </c>
      <c r="H15" s="5" t="n">
        <v>631813</v>
      </c>
      <c r="J15" s="5" t="n">
        <v>33838</v>
      </c>
      <c r="L15" s="5" t="n">
        <v>-19877</v>
      </c>
      <c r="N15" s="5" t="n">
        <v>1918</v>
      </c>
      <c r="O15" s="5" t="n">
        <v>29662</v>
      </c>
      <c r="R15" s="5" t="n">
        <v>25911</v>
      </c>
      <c r="T15" s="5" t="n">
        <v>703265</v>
      </c>
    </row>
    <row r="16">
      <c r="A16" s="4" t="inlineStr">
        <is>
          <t>Balance at Dec. 31, 2018</t>
        </is>
      </c>
      <c r="C16" s="5" t="n">
        <v>24848920</v>
      </c>
      <c r="E16" s="5" t="n">
        <v>480914</v>
      </c>
      <c r="F16" s="5" t="n">
        <v>4857454</v>
      </c>
      <c r="G16" s="5" t="n">
        <v>9741774</v>
      </c>
      <c r="H16" s="5" t="n">
        <v>2882202</v>
      </c>
      <c r="J16" s="5" t="n">
        <v>392707</v>
      </c>
      <c r="L16" s="5" t="n">
        <v>-19877</v>
      </c>
      <c r="N16" s="5" t="n">
        <v>-1107</v>
      </c>
      <c r="O16" s="5" t="n">
        <v>-50956</v>
      </c>
      <c r="P16" s="5" t="n">
        <v>3906945</v>
      </c>
      <c r="Q16" s="5" t="n">
        <v>2658864</v>
      </c>
      <c r="R16" s="5" t="n">
        <v>1806305</v>
      </c>
      <c r="T16" s="5" t="n">
        <v>26655225</v>
      </c>
    </row>
    <row r="17">
      <c r="A17" s="4" t="inlineStr">
        <is>
          <t>Effect of adoption of new accounting standards</t>
        </is>
      </c>
      <c r="C17" s="5" t="n">
        <v>-181100</v>
      </c>
      <c r="P17" s="5" t="n">
        <v>-181100</v>
      </c>
      <c r="R17" s="5" t="n">
        <v>-3148</v>
      </c>
      <c r="T17" s="5" t="n">
        <v>-184248</v>
      </c>
    </row>
    <row r="18">
      <c r="A18" s="4" t="inlineStr">
        <is>
          <t>Adjusted balance</t>
        </is>
      </c>
      <c r="C18" s="5" t="n">
        <v>24667820</v>
      </c>
      <c r="E18" s="5" t="n">
        <v>480914</v>
      </c>
      <c r="F18" s="5" t="n">
        <v>4857454</v>
      </c>
      <c r="G18" s="5" t="n">
        <v>9741774</v>
      </c>
      <c r="H18" s="5" t="n">
        <v>2882202</v>
      </c>
      <c r="J18" s="5" t="n">
        <v>392707</v>
      </c>
      <c r="L18" s="5" t="n">
        <v>-19877</v>
      </c>
      <c r="N18" s="5" t="n">
        <v>-1107</v>
      </c>
      <c r="O18" s="5" t="n">
        <v>-50956</v>
      </c>
      <c r="P18" s="5" t="n">
        <v>3725845</v>
      </c>
      <c r="Q18" s="5" t="n">
        <v>2658864</v>
      </c>
      <c r="R18" s="5" t="n">
        <v>1803157</v>
      </c>
      <c r="T18" s="5" t="n">
        <v>26470977</v>
      </c>
    </row>
    <row r="19">
      <c r="A19" s="4" t="inlineStr">
        <is>
          <t>Transfer to profit from previous years</t>
        </is>
      </c>
      <c r="P19" s="5" t="n">
        <v>2658864</v>
      </c>
      <c r="Q19" s="5" t="n">
        <v>-2658864</v>
      </c>
    </row>
    <row r="20">
      <c r="A20" s="4" t="inlineStr">
        <is>
          <t>Dividend payment</t>
        </is>
      </c>
      <c r="C20" s="5" t="n">
        <v>-992613</v>
      </c>
      <c r="P20" s="5" t="n">
        <v>-992613</v>
      </c>
      <c r="T20" s="5" t="n">
        <v>-992613</v>
      </c>
    </row>
    <row r="21">
      <c r="A21" s="4" t="inlineStr">
        <is>
          <t>Release of reserves by law</t>
        </is>
      </c>
      <c r="G21" s="5" t="n">
        <v>-6561</v>
      </c>
      <c r="P21" s="5" t="n">
        <v>6561</v>
      </c>
    </row>
    <row r="22">
      <c r="A22" s="4" t="inlineStr">
        <is>
          <t>Other reserves</t>
        </is>
      </c>
      <c r="C22" s="5" t="n">
        <v>-17069</v>
      </c>
      <c r="G22" s="5" t="n">
        <v>677879</v>
      </c>
      <c r="P22" s="5" t="n">
        <v>-694948</v>
      </c>
      <c r="T22" s="5" t="n">
        <v>-17069</v>
      </c>
    </row>
    <row r="23">
      <c r="A23" s="4" t="inlineStr">
        <is>
          <t>Realization of retained earnings</t>
        </is>
      </c>
      <c r="J23" s="5" t="n">
        <v>-3848</v>
      </c>
      <c r="P23" s="5" t="n">
        <v>3848</v>
      </c>
    </row>
    <row r="24">
      <c r="A24" s="4" t="inlineStr">
        <is>
          <t>Others</t>
        </is>
      </c>
      <c r="C24" s="5" t="n">
        <v>-12547</v>
      </c>
      <c r="P24" s="5" t="n">
        <v>-12547</v>
      </c>
      <c r="T24" s="5" t="n">
        <v>-12547</v>
      </c>
    </row>
    <row r="25">
      <c r="A25" s="4" t="inlineStr">
        <is>
          <t>Non-controlling interest</t>
        </is>
      </c>
      <c r="R25" s="5" t="n">
        <v>15271</v>
      </c>
      <c r="T25" s="5" t="n">
        <v>15271</v>
      </c>
    </row>
    <row r="26">
      <c r="A26" s="4" t="inlineStr">
        <is>
          <t>Net income</t>
        </is>
      </c>
      <c r="C26" s="5" t="n">
        <v>3117351</v>
      </c>
      <c r="Q26" s="5" t="n">
        <v>3117351</v>
      </c>
      <c r="R26" s="5" t="n">
        <v>97216</v>
      </c>
      <c r="T26" s="5" t="n">
        <v>3214567</v>
      </c>
    </row>
    <row r="27">
      <c r="A27" s="4" t="inlineStr">
        <is>
          <t>Other comprehensive income</t>
        </is>
      </c>
      <c r="C27" s="5" t="n">
        <v>120977</v>
      </c>
      <c r="H27" s="5" t="n">
        <v>64910</v>
      </c>
      <c r="J27" s="5" t="n">
        <v>43889</v>
      </c>
      <c r="L27" s="5" t="n">
        <v>27675</v>
      </c>
      <c r="N27" s="5" t="n">
        <v>8119</v>
      </c>
      <c r="O27" s="5" t="n">
        <v>-23616</v>
      </c>
      <c r="R27" s="5" t="n">
        <v>6056</v>
      </c>
      <c r="T27" s="5" t="n">
        <v>127033</v>
      </c>
    </row>
    <row r="28">
      <c r="A28" s="4" t="inlineStr">
        <is>
          <t>Balance at Dec. 31, 2019</t>
        </is>
      </c>
      <c r="C28" s="5" t="n">
        <v>26883919</v>
      </c>
      <c r="E28" s="5" t="n">
        <v>480914</v>
      </c>
      <c r="F28" s="5" t="n">
        <v>4857454</v>
      </c>
      <c r="G28" s="5" t="n">
        <v>10413092</v>
      </c>
      <c r="H28" s="5" t="n">
        <v>2947112</v>
      </c>
      <c r="J28" s="5" t="n">
        <v>432748</v>
      </c>
      <c r="L28" s="5" t="n">
        <v>7798</v>
      </c>
      <c r="N28" s="5" t="n">
        <v>7012</v>
      </c>
      <c r="O28" s="5" t="n">
        <v>-74572</v>
      </c>
      <c r="P28" s="5" t="n">
        <v>4695010</v>
      </c>
      <c r="Q28" s="5" t="n">
        <v>3117351</v>
      </c>
      <c r="R28" s="5" t="n">
        <v>1921700</v>
      </c>
      <c r="T28" s="5" t="n">
        <v>28805619</v>
      </c>
    </row>
    <row r="29">
      <c r="A29" s="4" t="inlineStr">
        <is>
          <t>Transfer to profit from previous years</t>
        </is>
      </c>
      <c r="P29" s="5" t="n">
        <v>3117351</v>
      </c>
      <c r="Q29" s="5" t="n">
        <v>-3117351</v>
      </c>
    </row>
    <row r="30">
      <c r="A30" s="4" t="inlineStr">
        <is>
          <t>Dividend payment</t>
        </is>
      </c>
      <c r="C30" s="5" t="n">
        <v>-1517771</v>
      </c>
      <c r="P30" s="5" t="n">
        <v>-1517771</v>
      </c>
      <c r="T30" s="5" t="n">
        <v>-1517771</v>
      </c>
    </row>
    <row r="31">
      <c r="A31" s="4" t="inlineStr">
        <is>
          <t>Other reserves</t>
        </is>
      </c>
      <c r="C31" s="5" t="n">
        <v>-20000</v>
      </c>
      <c r="D31" s="4" t="inlineStr">
        <is>
          <t>[2]</t>
        </is>
      </c>
      <c r="G31" s="5" t="n">
        <v>3417360</v>
      </c>
      <c r="P31" s="5" t="n">
        <v>-3437360</v>
      </c>
      <c r="T31" s="5" t="n">
        <v>-20000</v>
      </c>
    </row>
    <row r="32">
      <c r="A32" s="4" t="inlineStr">
        <is>
          <t>Realization of retained earnings</t>
        </is>
      </c>
      <c r="J32" s="5" t="n">
        <v>-131949</v>
      </c>
      <c r="K32" s="4" t="inlineStr">
        <is>
          <t>[3]</t>
        </is>
      </c>
      <c r="P32" s="5" t="n">
        <v>131949</v>
      </c>
    </row>
    <row r="33">
      <c r="A33" s="4" t="inlineStr">
        <is>
          <t>Others</t>
        </is>
      </c>
      <c r="C33" s="5" t="n">
        <v>9029</v>
      </c>
      <c r="G33" s="5" t="n">
        <v>152</v>
      </c>
      <c r="P33" s="5" t="n">
        <v>8877</v>
      </c>
      <c r="T33" s="5" t="n">
        <v>9029</v>
      </c>
    </row>
    <row r="34">
      <c r="A34" s="4" t="inlineStr">
        <is>
          <t>Acquisition of the 40% of the common stock of Grupo Agromercantil Holding (GAH)</t>
        </is>
      </c>
      <c r="B34" s="4" t="inlineStr">
        <is>
          <t>[4]</t>
        </is>
      </c>
      <c r="C34" s="5" t="n">
        <v>913193</v>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5" t="n">
        <v>913193</v>
      </c>
      <c r="Q34" s="4" t="inlineStr">
        <is>
          <t xml:space="preserve"> </t>
        </is>
      </c>
      <c r="R34" s="5" t="n">
        <v>-913193</v>
      </c>
      <c r="T34" s="4" t="inlineStr">
        <is>
          <t xml:space="preserve"> </t>
        </is>
      </c>
    </row>
    <row r="35">
      <c r="A35" s="4" t="inlineStr">
        <is>
          <t>Non-controlling interest</t>
        </is>
      </c>
      <c r="R35" s="5" t="n">
        <v>80913</v>
      </c>
      <c r="T35" s="5" t="n">
        <v>80913</v>
      </c>
    </row>
    <row r="36">
      <c r="A36" s="4" t="inlineStr">
        <is>
          <t>Net income</t>
        </is>
      </c>
      <c r="C36" s="5" t="n">
        <v>275994</v>
      </c>
      <c r="Q36" s="5" t="n">
        <v>275994</v>
      </c>
      <c r="R36" s="5" t="n">
        <v>39365</v>
      </c>
      <c r="T36" s="5" t="n">
        <v>315359</v>
      </c>
    </row>
    <row r="37">
      <c r="A37" s="4" t="inlineStr">
        <is>
          <t>Other comprehensive income</t>
        </is>
      </c>
      <c r="C37" s="5" t="n">
        <v>865</v>
      </c>
      <c r="H37" s="5" t="n">
        <v>37126</v>
      </c>
      <c r="I37" s="4" t="inlineStr">
        <is>
          <t>[5]</t>
        </is>
      </c>
      <c r="J37" s="5" t="n">
        <v>-100469</v>
      </c>
      <c r="L37" s="5" t="n">
        <v>53311</v>
      </c>
      <c r="M37" s="5" t="n">
        <v>2350</v>
      </c>
      <c r="N37" s="5" t="n">
        <v>4931</v>
      </c>
      <c r="O37" s="5" t="n">
        <v>3616</v>
      </c>
      <c r="R37" s="5" t="n">
        <v>441199</v>
      </c>
      <c r="S37" s="4" t="inlineStr">
        <is>
          <t>[5]</t>
        </is>
      </c>
      <c r="T37" s="5" t="n">
        <v>442064</v>
      </c>
    </row>
    <row r="38">
      <c r="A38" s="4" t="inlineStr">
        <is>
          <t>Balance at Dec. 31, 2020</t>
        </is>
      </c>
      <c r="C38" s="6" t="n">
        <v>26545229</v>
      </c>
      <c r="E38" s="6" t="n">
        <v>480914</v>
      </c>
      <c r="F38" s="6" t="n">
        <v>4857454</v>
      </c>
      <c r="G38" s="6" t="n">
        <v>13830604</v>
      </c>
      <c r="H38" s="6" t="n">
        <v>2984238</v>
      </c>
      <c r="J38" s="6" t="n">
        <v>200330</v>
      </c>
      <c r="L38" s="6" t="n">
        <v>61109</v>
      </c>
      <c r="M38" s="6" t="n">
        <v>2350</v>
      </c>
      <c r="N38" s="6" t="n">
        <v>11943</v>
      </c>
      <c r="O38" s="6" t="n">
        <v>-70956</v>
      </c>
      <c r="P38" s="6" t="n">
        <v>3911249</v>
      </c>
      <c r="Q38" s="6" t="n">
        <v>275994</v>
      </c>
      <c r="R38" s="6" t="n">
        <v>1569984</v>
      </c>
      <c r="T38" s="6" t="n">
        <v>28115213</v>
      </c>
    </row>
    <row r="39"/>
    <row r="40">
      <c r="A40" s="4" t="inlineStr">
        <is>
          <t>[1]</t>
        </is>
      </c>
      <c r="B40" s="4" t="inlineStr">
        <is>
          <t>This item corresponds to the dynamic reserves of Banistmo S.A., which correspond to an additional provision recognized on its low credit risk loan portfolio.</t>
        </is>
      </c>
    </row>
    <row r="41">
      <c r="A41" s="4" t="inlineStr">
        <is>
          <t>[2]</t>
        </is>
      </c>
      <c r="B41" s="4" t="inlineStr">
        <is>
          <t>Corresponds to the use of the donations for social purposes reserve, approved by the shareholders.</t>
        </is>
      </c>
    </row>
    <row r="42">
      <c r="A42" s="4" t="inlineStr">
        <is>
          <t>[3]</t>
        </is>
      </c>
      <c r="B42" s="4" t="inlineStr">
        <is>
          <t>Mainly corresponds to partial payments of asset-backed securities investments.</t>
        </is>
      </c>
    </row>
    <row r="43">
      <c r="A43" s="4" t="inlineStr">
        <is>
          <t>[4]</t>
        </is>
      </c>
      <c r="B43" s="4" t="inlineStr">
        <is>
          <t>On September 29, 2020, the Bank acquired an additional 40% of the common stock of Grupo Agromercantil Holding (GAH), after obtaining the necessary regulatory approvals. The purchase price paid was USD 289,144,606. For further information see Note 1. Reporting Entity.</t>
        </is>
      </c>
    </row>
    <row r="44">
      <c r="A44" s="4" t="inlineStr">
        <is>
          <t>[5]</t>
        </is>
      </c>
      <c r="B44" s="4" t="inlineStr">
        <is>
          <t>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error was originated when the Bank, applying the acquisition method registered the fair value of the non-controlling interest of Grupo Agromercantil Holding S.A, using an incorrect exchange rate to translate US dollars to Colombian pesos. Since the acquisition date, the amount of the error amounted to COP315,138 without any variation. For the purposes of the financial statements ending December 31, 2020 the Bank has increased Non-controlling interest line and decreased Accumulated foreign currency translation adjustments line by COP315,138, both in shareholder’s equity and, no other effects in accounts of financial statements were identified. According to the analysis performed, the Bank was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t>
        </is>
      </c>
    </row>
  </sheetData>
  <mergeCells count="11">
    <mergeCell ref="A1:B1"/>
    <mergeCell ref="C1:D1"/>
    <mergeCell ref="H1:I1"/>
    <mergeCell ref="J1:K1"/>
    <mergeCell ref="R1:S1"/>
    <mergeCell ref="A39:S39"/>
    <mergeCell ref="B40:S40"/>
    <mergeCell ref="B41:S41"/>
    <mergeCell ref="B42:S42"/>
    <mergeCell ref="B43:S43"/>
    <mergeCell ref="B44:S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t>
        </is>
      </c>
    </row>
    <row r="4">
      <c r="A4" s="4" t="inlineStr">
        <is>
          <t>Schedule Of Detailed Information Of Intangible Assets And Goodwill</t>
        </is>
      </c>
      <c r="B4" s="4" t="inlineStr">
        <is>
          <t>Intangibles assets and goodwill net are as follows:
December 31, 2020
December 31, 2019
In millions of COP
Intangible assets
495,606
538,958
Goodwill
7,011,715
6,694,354
Total
7,507,321
7,233,312</t>
        </is>
      </c>
    </row>
    <row r="5">
      <c r="A5" s="4" t="inlineStr">
        <is>
          <t>Schedule of detailed information about intangible assets</t>
        </is>
      </c>
      <c r="B5" s="4" t="inlineStr">
        <is>
          <t>The following table sets forth the Bank’s intangible assets as of December 31, 2020 and 2019, including the reconciliation of initial and final balances of the cost and accrued amortization:
As of December 31, 2020
Licenses, software
Cost
Trademarks
and computer
Client
Total
applications
relationships
In millions of COP
Balance at January 1, 2020
19,375
768,923
377,815
1,166,113
Acquisitions
-
106,404
-
106,404
Write off
-
(68,484)
-
(68,484)
Foreign currency translation adjustment
918
16,475
17,911
35,304
Balance at December 31, 2020
20,293
823,318
395,726
1,239,337
Licenses, software
Amortization
Trademarks
and computer
Client
Total
applications
relationships
In millions of COP
Balance at January 1, 2020
(11,071)
(342,229)
(273,855)
(627,155)
Write off
-
68,484
-
68,484
Amortization expense (1)
(3,118)
(113,452)
(47,184)
(163,754)
Foreign currency translation adjustment
(306)
(11,324)
(9,676)
(21,306)
Balance at December 31, 2020
(14,495)
(398,521)
(330,715)
(743,731)
Intangible assets at December 31, 2020, net
5,798
424,797
65,011
495,606
(1)
Licenses, software and computer applications includes cancellations of Core Factoring and sede 30 projects amounted to COP 6,879 and COP 2,716.
As of December 31, 2019
Licenses, software
Cost
Trademarks
and computer
Client
Total
applications
relationships
In millions of COP
Balance at January 1, 2019
19,213
654,394
374,658
1,048,265
Acquisitions
-
114,230
-
114,230
Write off
-
(2,121)
-
(2,121)
Foreign currency translation adjustment
162
2,420
3,157
5,739
Balance at December 31, 2019
19,375
768,923
377,815
1,166,113
Licenses, software
Amortization
Trademarks
and computer
Client
Total
applications
relationships
In millions of COP
Balance at January 1, 2019
(8,234)
(256,694)
(219,885)
(484,813)
Write off
-
2,085
-
2,085
Amortization expense
(2,772)
(86,132)
(52,200)
(141,104)
Foreign currency translation adjustment
(65)
(1,488)
(1,770)
(3,323)
Balance at December 31, 2019
(11,071)
(342,229)
(273,855)
(627,155)
Intangible assets at December 31, 2019, net
8,304
426,694
103,960
538,958</t>
        </is>
      </c>
    </row>
    <row r="6">
      <c r="A6" s="4" t="inlineStr">
        <is>
          <t>Schedule of reconciliation of changes in goodwill</t>
        </is>
      </c>
      <c r="B6" s="4" t="inlineStr">
        <is>
          <t>The following table sets forth an analysis of the activity in the goodwill account:
December 31, 2020
December 31, 2019
In millions of COP
Balance at beginning of the year, net
6,694,354
6,638,403
Effect of change in foreign exchange rate (1)
317,361
55,951
Balance at end of the year, net
7,011,715
6,694,354
(1)
The conversion rate from US dollars to Colombian pesos at the end of December 31, 2020 is COP 3,432.50 (in pesos) and 2019 is COP 3,277.14 (in pesos). See Note 2.D.3.</t>
        </is>
      </c>
    </row>
    <row r="7">
      <c r="A7" s="4" t="inlineStr">
        <is>
          <t>Summary of key assumptions used by management in determining the recoverable amount</t>
        </is>
      </c>
      <c r="B7" s="4" t="inlineStr">
        <is>
          <t>The key assumptions used by management in determining the recoverable amount are:
Discount Rate
Growth rate
Operating segment
Goodwill 2020
Valuation Methodology
Key Assumptions
(real)
(real)
In millions of COP
Banking El Salvador
968,223
Discounted Cash flow
5 years plan
%
%
Banking Panama
5,242,361
Discounted Cash flow
5 years plan
%
%
Banking Guatemala
801,131
Discounted Cash flow
5 years plan
%
%</t>
        </is>
      </c>
    </row>
    <row r="8">
      <c r="A8" s="4" t="inlineStr">
        <is>
          <t>Schedule of estimated recoverable amount of each operating segment obtained as a result of sensitivity analysis</t>
        </is>
      </c>
      <c r="B8" s="4" t="inlineStr">
        <is>
          <t>As of December 31, 2020
Banking Panama
Discount rate
Growth rate
5.80%
COP 10,825,415
COP 12,875,675
COP 15,818,601
Growth rate
Discount rate
8.60%
COP 11,445,342
COP 12,875,675
COP 14,927,894
Banking El Salvador
Discount rate
Growth rate
3.70%
COP 2,767,605
COP 2,910,600
COP 3,067,742
Growth rate
Discount rate
14.50%
COP 2,860,861
COP 2,910,600
COP 2,965,172
Banking Guatemala
Discount rate
Growth rate
5.10%
COP 3,183,867
COP 3,511,578
COP 3,903,315
Growth rate
Discount rate
10.80%
COP 3,347,817
COP 3,511,578
COP 3,706,836
As of December 31, 2019
Banking Panama
Discount rate
Growth rate
6.70%
COP 9,801,900
COP 12,864,721
COP 18,487,028
Growth rate
Discount rate
8.40%
COP 10,827,366
COP 12,864,721
COP 16,599,874
Banking El Salvador
Discount rate
Growth rate
4.10%
COP 3,110,435
COP 3,310,969
COP 3,538,828
Growth rate
Discount rate
12.00%
COP 3,232,992
COP 3,310,969
COP 3,399,482
Banking Guatemala
Discount rate
Growth rate
5.20%
COP 2,099,213
COP 2,325,334
COP 2,600,045
Growth rate
Discount rate
10.40%
COP 2,196,032
COP 2,325,334
COP 2,482,1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EMISES AND EQUIPMENT, NET</t>
        </is>
      </c>
    </row>
    <row r="4">
      <c r="A4" s="4" t="inlineStr">
        <is>
          <t>Schedule of detailed information about property, plant and equipment</t>
        </is>
      </c>
      <c r="B4" s="4" t="inlineStr">
        <is>
          <t>As of December 31, 2020 and 2019, the premises and equipment, net consisted of the following:
As of December 31, 2020
Roll - forward
Balance at
Effect of
Balance at
Premises and equipment
January 1,
Expenses
Assets
changes in
December 31,
2020
Acquisitions
depreciation (1)
Disposals
classified
foreign
2020
as held for
exchange
sale
rate
In millions of COP
Land
Cost
486,915
17,410
-
(12,988)
-
7,644
498,981
Construction in progress
Cost
30,898
38,395
-
(7,330)
-
1,229
63,192
Buildings
Cost
1,606,420
68,785
-
(42,705)
(2,876)
23,275
1,652,899
Accumulated depreciation
(360,921)
-
(29,982)
10,628
-
(10,523)
(390,798)
Furniture and fixtures
Cost
647,381
45,269
-
(38,284)
-
12,382
666,748
Accumulated depreciation
(372,556)
-
(43,471)
34,563
-
(8,428)
(389,892)
Computer equipment
Cost
952,135
151,854
-
(147,797)
(6,518)
20,048
969,722
Accumulated depreciation
(584,103)
-
(118,075)
142,331
5,914
(16,274)
(570,207)
Vehicles
Cost
1,937,136
807,032
-
(17,224)
(400,233)
(2)
6
2,326,717
Accumulated depreciation
(523,911)
(14,231)
(169,050)
5,869
135,784
(2)
(18)
(565,557)
Leasehold improvements
Cost
9,502
52,453
-
(20,320)
-
32
41,667
Accumulated depreciation
(1,031)
-
(125)
11
-
(23)
(1,168)
Total premises and equipment - cost
5,670,387
1,181,198
-
(286,648)
(409,627)
64,616
6,219,926
Total premises and equipment - accumulated depreciation
(1,842,522)
(14,231)
(360,703)
193,402
141,698
(35,266)
(1,917,622)
Total premises and equipment, net
3,827,865
1,166,967
(360,703)
(93,246)
(267,929)
29,350
4,302,304
(1)
See Note 26.3 Impairment, depreciation and amortization.
(2)
Corresponds to transfers of vehicles to Assets Held for Sale, in the subsidiary Renting Colombia, due to the decrease in demand for vehicle rentals during 2020.
As of December 31, 2019
Roll - forward
Balance at
Effect of
Balance at
Premises and equipment
January 1,
Expenses
Assets
changes in
December 31,
2019
Acquisitions
depreciation (1)
Disposals
classified
foreign
2019
as held for
exchange
sale
rate
In millions of COP
Land
Cost
361,732
127,302
(2)
-
(3,662)
-
1,543
486,915
Construction in progress
Cost
2,453
34,457
-
(6,011)
-
(1)
30,898
Buildings
Cost
1,344,517
264,031
(2)
-
(6,840)
-
4,712
1,606,420
Accumulated depreciation
(330,991)
-
(32,415)
4,794
-
(2,309)
(360,921)
Furniture and fixtures
Cost
629,428
66,746
-
(50,879)
-
2,086
647,381
Accumulated depreciation
(358,934)
-
(40,593)
28,687
-
(1,716)
(372,556)
Computer equipment
Cost
896,811
148,244
-
(92,273)
(3,668)
3,021
952,135
Accumulated depreciation
(567,726)
-
(100,653)
82,777
3,796
(2,297)
(584,103)
Vehicles
Cost
1,671,850
736,568
-
(199,566)
(271,827)
111
1,937,136
Accumulated depreciation
(444,027)
(6,347)
(179,643)
14,562
91,603
(59)
(523,911)
Ongoing Imports
Cost
1,267
-
-
(1,267)
-
-
-
Leasehold improvements
Cost
314,412
30,915
-
(338,115)
(3)
-
2,290
9,502
Accumulated depreciation
(152,145)
-
(146)
152,298
(3)
-
(1,038)
(1,031)
Total premises and equipment - cost
5,222,470
1,408,263
-
(698,613)
(275,495)
13,762
5,670,387
Total premises and equipment - accumulated depreciation
(1,853,823)
(6,347)
(353,450)
283,118
95,399
(7,419)
(1,842,522)
Total premises and equipment, net
3,368,647
1,401,916
(353,450)
(415,495)
(180,096)
6,343
3,827,865
(1)
See Note 26.3 Impairment, depreciation and amortization.
(2)
Corresponds to the acquisition of a new headquarters in Bogotá.
(3)
This item mainly corresponds to the reclassification to Assets by right of use as an integral part of the leased assets during the year 2019. See note 7.2 Lesse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IES</t>
        </is>
      </c>
    </row>
    <row r="4">
      <c r="A4" s="4" t="inlineStr">
        <is>
          <t>Schedule of significant adjustments to valuation obtained</t>
        </is>
      </c>
      <c r="B4" s="4" t="inlineStr">
        <is>
          <t>The table below sets forth the reconciliation between the initial balance account and the balance at the end of the period, at fair value:
December 31, 2020
December 31, 2019
In millions of COP
Balance at the beginning of the year
1,992,964
1,732,873
Acquisitions
268,429
116,503
Sales/Write-offs
(111,092)
(17,667)
Amount reclassified from equity securities (1)
686,114
-
Amount reclassified from inventories (2)
6,436
68,058
Gains on valuation (3)
(3,501)
93,197
Balance at the end of the period (4)
2,839,350
1,992,964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2)
For the years 2020 and 2019, returned properties from financial leasing operations were reclassified from inventories to investment property, because they are held for obtaining profits and capital appreciation.
(3)
See Note 25.4 Other operating income, net.
(4)
Between December 31, 2020 and 2019, there were no transfers in and out of Level 3 fair value hierarchy related with investment properties. See Note 30 Fair value of assets and liabilities.</t>
        </is>
      </c>
    </row>
    <row r="5">
      <c r="A5" s="4" t="inlineStr">
        <is>
          <t>Schedule of detailed information about investment property</t>
        </is>
      </c>
      <c r="B5" s="4" t="inlineStr">
        <is>
          <t>The valuation adjustments recorded by the Bank’s related to its investment properties are detailed below:
As of December 31, 2020
Balance at the
Type of asset
beginning of the
Appraisals
Net increase (decrease) in
Amount reclassified
Amount reclassified
Adjusted fair value at the
year
investment properties
from equity securities (1)
from inventories (2)
end of the year
In millions of COP
Buildings
1,724,719
7,756
158,130
(3)
686,114
6,436
2,583,155
Lands
268,245
(11,257)
(793)
-
-
256,195
Total
1,992,964
(3,501)
157,337
686,114
6,436
2,839,350
(1)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2)
For the year 2020, returned properties from financial leasing operations were reclassified from inventories to investment property, because they are held for obtaining profits and capital appreciation.
(3)
Corresponds to the acquisition of Bodegas Quality stage 1 and 2 amounting to COP 45,000 and Bodegas Quality stage 3 amounting to COP 16,719 by Bancolombia S.A. and of Oficina 1 Bancolombia Caribe amounting to COP 35,499 and Lote Koba amounting to COP 38,728 by Fondo de Capital Privado Fondo Inmobiliario Colombia.
As of December 31, 2019
Balance at the
Type of asset
beginning of the
Appraisals
Net increase (decrease) in
Amount reclassified
Adjusted fair value at the
year
investment properties
from inventories (1)
end of the year
In millions of COP
Buildings
1,483,594
74,210
98,857
68,058
1,724,719
Lands
249,279
18,987
(21)
-
268,245
Total
1,732,873
93,197
98,836
68,058
1,992,964
(1)
For the year 2019, returned properties from financial leasing operations were reclassified from inventories to investment property, because they are held for obtaining profits and capital appreciation.</t>
        </is>
      </c>
    </row>
    <row r="6">
      <c r="A6" s="4" t="inlineStr">
        <is>
          <t>Schedule of Rental income from investment property, net of direct operating expense</t>
        </is>
      </c>
      <c r="B6" s="4" t="inlineStr">
        <is>
          <t>The table sets forth the main income recorded by the Bank related to its investment properties:
December 31,
December 31,
December 31,
2020
2019
2018
In millions of COP
Income from rentals
125,494
85,507
79,756
Operating expenses due to:
Investment properties that generated income through rentals
(16,012)
(15,669)
(16,531)
Investment properties that did not generate income through rentals
(6,004)
(2,183)
(1,6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onents recognized in the income statement</t>
        </is>
      </c>
      <c r="B4" s="4" t="inlineStr">
        <is>
          <t>12.1 Components recognized in the income statement:
December 31,
December 31,
December 31,
2020
2019
2018
In millions of Colombian pesos
Current tax
Fiscal term
(673,603)
(1,040,558)
(752,728)
Prior fiscal terms
4,723
(7,908)
146,837
Total current tax
(668,880)
(1,048,466)
(605,891)
Deferred tax
Fiscal term
684,413
(210,898)
(167,268)
Adjustments for consolidation purposes
(8,947)
(3,600)
(56,276)
Total deferred tax
675,466
(214,498)
(223,544)
Total income tax
6,586
(1,262,964)
(829,435)</t>
        </is>
      </c>
    </row>
    <row r="5">
      <c r="A5" s="4" t="inlineStr">
        <is>
          <t>Schedule of Reconciliation of the effective tax rate</t>
        </is>
      </c>
      <c r="B5" s="4" t="inlineStr">
        <is>
          <t>12.3 Reconciliation of the effective tax rate
The reconciliation between total income tax expenses calculated at the current nominal tax rate and the tax expense recognized in the income statement for the periods ended December 31, 2020, 2019 and 2018 is detailed below:
December 31,
December 31,
December 31,
Reconciliation of the tax rate
2020
2019
2018
In millions of Colombian pesos
Accounting profit
308,773
4,477,531
3,615,870
Applicable tax with nominal rate
(111,158)
(1,477,585)
(1,337,872)
Non-deductible expenses to determine taxable profit (loss)
(709,601)
(281,633)
(266,246)
Accounting and non-tax expense (income) to determine of taxable profit (loss)
658,671
822,683
168,134
Base Differences
(400,042)
(304,871)
(486,193)
Fiscal and non-accounting expense (income) to determine of taxable profit (loss)
(270,326)
(434,929)
579,660
Ordinary activities income exempt from taxation
290,822
258,622
235,560
Ordinary activities income not constituting income or occasional tax gain
153,638
173,791
133,211
Tax deductions
112,746
151,011
63,166
Goodwill Depreciation
212,378
194,679
218,277
Tax depreciation surplus
156,998
100,286
118,046
Untaxed recoveries
(35,788)
(22,800)
(37,768)
Tax rate effect in other countries (1)
(139,106)
(27,038)
92,125
Prior fiscal terms
4,723
(7,908)
146,837
Other effects of the tax rate by reconciliation between accounting profit and tax expense (income) (2)
82,631
(407,272)
(456,372)
Total income tax
6,586
(1,262,964)
(829,435)
(1)
The variation originates from the adjustments for the different rates in the jurisdictions where Grupo Bancolombia is present.
(2)
The variation originates from the effect of deferred tax.</t>
        </is>
      </c>
    </row>
    <row r="6">
      <c r="A6" s="4" t="inlineStr">
        <is>
          <t>Schedule of components recognized in other comprehensive income</t>
        </is>
      </c>
      <c r="B6" s="4" t="inlineStr">
        <is>
          <t>12.4 Components recognized in Other Comprehensive Income (OCI)
December 31, 2020
In millions of Colombian pesos
Amounts before taxes
Deferred tax
Net taxes
Revaluation related to the defined benefit liability
8,556
(4,940)
3,616
Loss net from financial instruments measured at fair value
(79,282)
32,124
(47,158)
Unrealized gains on investments in associates and joint ventures using equity method.
5,020
(89)
4,931
Gains due asset revaluation
3,561
(1,211)
2,350
Loss net investment coverage in operations abroad
(341,792)
39,443
(302,349)
Exchange differences arising on translating the foreign operations
339,475
-
339,475
Net
(64,462)
65,327
865
See Consolidated Statement of Comprehensive Income
December 31, 2019
In millions of Colombian pesos
Amounts before taxes
Deferred tax
Net taxes
Losses related to the defined benefit liability
(38,451)
14,835
(23,616)
Net income from financial instruments measured at fair value
84,171
(12,607)
71,564
Unrealized gains on investments in associates and joint ventures using equity method.
8,151
(32)
8,119
Loss net investment coverage in operations abroad
(60,258)
20,213
(40,045)
Exchange differences arising on translating the foreign operations
104,955
-
104,955
Net
98,568
22,409
120,977
See Consolidated Statement of Comprehensive Income
December 31, 2018
In millions of Colombian pesos
Amounts before taxes
Deferred tax
Net taxes
Revaluation related to the defined benefit liability
37,325
(7,663)
29,662
Net income from financial instruments measured at fair value
3,771
10,190
13,961
Unrealized gains on investments in associates and joint ventures using equity method.
2,581
(663)
1,918
Loss net investment coverage in operations abroad
(584,650)
172,870
(411,780)
Exchange differences arising on translating the foreign operations
1,043,593
-
1,043,593
Net
502,620
174,734
677,354</t>
        </is>
      </c>
    </row>
    <row r="7">
      <c r="A7" s="4" t="inlineStr">
        <is>
          <t>Schedule of deferred tax assets and liabilities</t>
        </is>
      </c>
      <c r="B7" s="4" t="inlineStr">
        <is>
          <t>12.5 Deferred tax
In accordance with the financial projections, it is expected in the future to generate enough liquid income to offset the items recorded as deductible deferred tax. These estimates start from the financial projections that were prepared considering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considered.
Effect on
Adjustments for
December 31,
Income
Effect on OCI
Foreign
consolidation
December 31,
2019
Statement
and Equity
Exchange
purposes
2020
In millions of Colombian pesos
Asset Deferred Tax:
Property and equipment
7,338
(3,610)
-
313
-
4,041
Employee Benefits
232,153
2,849
(4,933)
1,401
-
231,470
Deterioration assessment
118,895
728,719
-
13,673
(1,058)
860,229
Investments evaluation
5,278
-
(168)
(171)
-
4,939
Tax credits settlement
70,676
2,375
-
-
-
73,051
Financial Obligations
91,550
(45,949)
-
-
-
45,601
Net investment coverage in operations abroad
292,882
14,663
39,443
(32)
-
346,956
Other deductions
45,812
84,277
-
(18,159)
-
111,930
implementation adjustment (1)
387,876
5,368
-
6,879
-
400,123
Total Asset Deferred Tax
1,252,460
788,692
34,342
3,904
(1,058)
2,078,340
Liability Deferred Tax:
Property and equipment
(214,548)
(72,437)
(1,211)
(466)
-
(288,662)
Employee Benefits
-
-
(7)
-
-
(7)
Deterioration assessment
(352,836)
340,397
-
(1,000)
(1,436)
(14,875)
Participatory titles evaluation
(236,625)
(20,728)
32,292
(66)
(6,364)
(231,491)
Derivatives evaluation
(4)
(113,964)
-
-
-
(113,968)
Lease restatement
(255,431)
17,579
-
-
-
(237,852)
Investments in associates. Adjustment for equity method
(695)
-
-
-
(89)
(784)
Goodwill
(1,019,970)
(162,637)
-
(1,451)
-
(1,184,058)
Properties received in payment
(92,713)
(44,662)
-
(835)
-
(138,210)
Other deductions
(192,568)
(47,827)
-
(432)
-
(240,827)
implementation adjustment (2)(3)
(8,026)
-
-
(379)
-
(8,405)
Total Liability Deferred Tax
(2,373,416)
(104,279)
31,074
(4,629)
(7,889)
(2,459,139)
Net Deferred Tax
(1,120,956)
684,413
65,416
(725)
(8,947)
(380,799)
(1)
Value recorded against retained earnings, not other comprehensive income (OCI).
(2)
Value recorded against retained earnings, not other comprehensive income (OCI).
(3)
Effect on Grupo Agromercantil Holding due to an increase in the investments.</t>
        </is>
      </c>
    </row>
    <row r="8">
      <c r="A8" s="4" t="inlineStr">
        <is>
          <t>Schedule of temporary differences</t>
        </is>
      </c>
      <c r="B8" s="4" t="inlineStr">
        <is>
          <t>12.6 Amount of temporary differences in subsidiaries, branches, associates over which deferred tax was not recognized is
In accordance with IAS 12 no deferred tax credit was recorded , because management can control the future moment in which such differences are reversed and this is not expected to occur in the foreseeable future.
December 31, 2020
December 31, 2019
In millions of Colombian pesos
Temporary differences
Local Subsidiaries
(1,219,380)
(1,159,387)
Foreign Subsidiaries
(4,547,635)
(4,547,635)</t>
        </is>
      </c>
    </row>
    <row r="9">
      <c r="A9" s="4" t="inlineStr">
        <is>
          <t>Schedule of fiscal losses and presumptive income excesses over net income</t>
        </is>
      </c>
      <c r="B9" s="4" t="inlineStr">
        <is>
          <t>12. 7 Tax credits
For the 2020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0.
Deferred tax
Company
Base
recognized asset
In millions of Colombian pesos
Renting Colombia
243,500
73,050
Total
243,500
73,050</t>
        </is>
      </c>
    </row>
    <row r="10">
      <c r="A10" s="4" t="inlineStr">
        <is>
          <t>Schedule of uncertain positions</t>
        </is>
      </c>
      <c r="B10" s="4" t="inlineStr">
        <is>
          <t>For Colombia, the Group recognizes the uncertain tax positions according to the criteria established in the interpretation of IFRIC 23. Additionally, these positions were updated in the course of 2020. The movement of the provision as of December 2020 is presented below and 2019:
Balance December
Balance December
2019
Update
Payments
Reversal
2020
102,552
10,970
-
-
113,522
Balance December
Balance December 2018
Update
Payments
Reversal
2019
114,968
12,700
19,031
102,5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INVENTORIES, NET (Tables)</t>
        </is>
      </c>
      <c r="B1" s="2" t="inlineStr">
        <is>
          <t>12 Months Ended</t>
        </is>
      </c>
    </row>
    <row r="2">
      <c r="B2" s="2" t="inlineStr">
        <is>
          <t>Dec. 31, 2020</t>
        </is>
      </c>
    </row>
    <row r="3">
      <c r="A3" s="3" t="inlineStr">
        <is>
          <t>ASSETS HELD FOR SALE AND INVENTORIES, NET</t>
        </is>
      </c>
    </row>
    <row r="4">
      <c r="A4" s="4" t="inlineStr">
        <is>
          <t>Schedule of assets held for sale and inventories</t>
        </is>
      </c>
      <c r="B4" s="4" t="inlineStr">
        <is>
          <t>The breakdown of inventories and assets held for sale, net of the Bank is as follows:
Assets held for sale and inventories
December 31, 2020
December 31, 2019
In millions of COP
Inventories, net
426,642
394,354
Assets held for sale
82,503
124,395
Total assets held for sale and inventories, net
509,145
518,749</t>
        </is>
      </c>
    </row>
    <row r="5">
      <c r="A5" s="4" t="inlineStr">
        <is>
          <t>Schedule of inventories</t>
        </is>
      </c>
      <c r="B5" s="4" t="inlineStr">
        <is>
          <t>The Bank’s inventories at December 31, 2020 and 2019, are summarized as follows:
Inventories
December 31, 2020
December 31, 2019
In millions of COP
Lands and buildings
380,009
356,480
Vehicles
59,035
49,951
Machinery
30,473
31,307
Total inventory cost
469,517
437,738
Impairment
(42,875)
(43,384)
Total inventories, net
426,642
394,354</t>
        </is>
      </c>
    </row>
    <row r="6">
      <c r="A6" s="4" t="inlineStr">
        <is>
          <t>Schedule of assets held for sale by operating segment</t>
        </is>
      </c>
      <c r="B6" s="4" t="inlineStr">
        <is>
          <t>The total balance of assets held for sale, by operating segment, are detailed below:
As of December 31, 2020
Banking
Banking
Banking
Banking
Assets held for sale
Colombia
Panama
ElSalvador
Guatemala
Total
In millions of COP
Machinery and equipment
1,978
1,299
-
-
3,277
Cost
2,070
1,384
-
-
3,454
Impairment
(92)
(85)
-
-
(177)
Real estate for residential purposes
26,138
(1)
35,732
4,918
3,464
70,252
Cost
26,348
37,156
5,120
3,464
72,088
Impairment
(210)
(1,424)
(202)
-
(1,836)
Real estate different from residential properties
-
8,974
-
-
8,974
Cost
-
9,055
-
-
9,055
Impairment
-
(81)
-
-
(81)
Total assets held for sale - cost
28,418
47,595
5,120
3,464
84,597
Total assets held for sale - impairment
(302)
(1,590)
(202)
-
(2,094)
Total assets held for sale (2)
28,116
46,005
4,918
3,464
82,503
(1)
The decreased corresponds to reclassifications to the Marketable and non-marketable for sale assets category. See Note 14 Other assets, net.
(2)
For 2020 there are no assets related to investments held for sale.
As of December 31, 2019
Banking
Banking
Banking
Banking
Assets held for sale
Colombia
Panama
ElSalvador
Guatemala
Total
In millions of COP
Machinery and equipment
2,554
2,245
-
-
4,799
Cost
2,622
2,648
-
-
5,270
Impairment
(68)
(403)
-
-
(471)
Real estate for residential purposes
61,973
43,940
5,301
1,575
112,789
Cost
63,417
45,068
5,424
1,709
115,618
Impairment
(1,444)
(1,128)
(123)
(134)
(2,829)
Real estate different from residential properties
-
5,918
889
-
6,807
Cost
-
5,964
909
-
6,873
Impairment
-
(46)
(20)
-
(66)
Total assets held for sale - cost
66,039
53,680
6,333
1,709
127,761
Total assets held for sale - impairment
(1,512)
(1,577)
(143)
(134)
(3,366)
Total assets held for sale (1)
64,527
52,103
6,190
1,575
124,395
For 2019 there are no assets related to investments held for sa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NET</t>
        </is>
      </c>
    </row>
    <row r="4">
      <c r="A4" s="4" t="inlineStr">
        <is>
          <t>Schedule of detailed information about other assets</t>
        </is>
      </c>
      <c r="B4" s="4" t="inlineStr">
        <is>
          <t>As of December 31, 2020 and 2019 the Bank’s other assets, net consist of:
Other Assets
December 31, 2020
December 31, 2019
In millions of COP
Tax advance (1)
Other receivables (2)
Marketable and non-marketable for sale assets (3)
Prepaid expenses
Assets pledged as collateral
Receivables related to abandoned accounts (4)
Accounts receivable from contracts with customers (5)
Balance in credit card clearing house
Receivable Sales of goods and service
Operating leases
Taxes receivable
Commission for letters of credit
Debtors
Interbank Borrowings not classified as cash equivalents (6)
-
Others
Total other assets
4,720,762
4,238,621
Allowance others
(1,560)
(1,372)
Total other assets, net
4,719,202
4,237,249
(1)
Tax credit balance obtained during 2020 and 2019, the balance corresponding to 2020 will be settled in the income tax return to be filed in April 2021.
(2)
As of December 31, 2020, corresponds to other account receivables are mainly comprised by factoring importations, bank acceptances, reconciling entries from correspondent banks, tax receivables from DIAN, derivative receivables,debt securities and spot transactions, TIP interests, FRECH interest subsidized by the government among other.
(3)
The increase is mainly due to the reclassification of assets held for sale and an increase in the non-refundable assets received in payment
(4)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5)
See Note 25.3 Fees and commissions.
(6)
At the end of 2020, there were no repos or interbank borrowings with maturities of more than 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BY CUSTOMERS (Tables)</t>
        </is>
      </c>
      <c r="B1" s="2" t="inlineStr">
        <is>
          <t>12 Months Ended</t>
        </is>
      </c>
    </row>
    <row r="2">
      <c r="B2" s="2" t="inlineStr">
        <is>
          <t>Dec. 31, 2020</t>
        </is>
      </c>
    </row>
    <row r="3">
      <c r="A3" s="3" t="inlineStr">
        <is>
          <t>DEPOSITS BY CUSTOMERS</t>
        </is>
      </c>
    </row>
    <row r="4">
      <c r="A4" s="4" t="inlineStr">
        <is>
          <t>Schedule of detail of deposits</t>
        </is>
      </c>
      <c r="B4" s="4" t="inlineStr">
        <is>
          <t>The detail of the deposits as of December 31, 2020 and 2019 is as follows:
Deposits
December 31, 2020
December 31, 2019
In millions of COP
Saving accounts
86,147,655
66,914,834
Time deposits
61,083,519
63,635,078
Checking accounts
31,894,229
25,159,676
Other deposits
1,695,390
1,495,724
Total
180,820,793
157,205,312</t>
        </is>
      </c>
    </row>
    <row r="5">
      <c r="A5" s="4" t="inlineStr">
        <is>
          <t>Schedule of time deposits issued by bank</t>
        </is>
      </c>
      <c r="B5" s="4" t="inlineStr">
        <is>
          <t>The following table details the time deposits issued by the Bank:
Time deposits
Effective interest rate
December 31, 2020
Modality
Minimum (2)
Maximum (2)
Carrying Value
Fair value (1)
In millions of COP
Less than 6 months
0.10
%
7.00
%
10,324,370
10,313,384
Between 6 months and 12 months
0.20
%
7.25
%
7,061,159
7,061,834
Between 12 months and 18 months
0.25
%
6.50
%
7,798,737
7,895,539
Greater than 18 months
0.01
%
9.45
%
35,899,253
37,014,083
Total
61,083,519
62,284,840
(1)
See Note 30 Fair value of assets and liabilities.
(2)
As of December 31 2020 and 2019, Colombian Central Bank’s benchmark interest rate stood at 1.75% and 4.25% respectively The decrease in this rate had an impact on the of Bank’s time deposit interest rates during 2020.
Time deposits
Effective interest rate
December 31, 2019
Modality
Minimum
Maximum
Carrying Value
Fair value (1)
In millions of COP
Less than 6 months
0.10
%
6.60
%
8,611,317
8,608,691
Between 6 months and 12 months
0.10
%
7.25
%
8,267,750
8,287,504
Between 12 months and 18 months
0.25
%
6.75
%
9,458,863
9,534,399
Greater than 18 months
0.01
%
13.50
%
37,297,148
38,235,068
Total
63,635,078
64,665,662
(1)
See Note 30 Fair value of assets and liabilities.</t>
        </is>
      </c>
    </row>
    <row r="6">
      <c r="A6" s="4" t="inlineStr">
        <is>
          <t>Schedule of time deposits issued by the bank by maturity</t>
        </is>
      </c>
      <c r="B6" s="4" t="inlineStr">
        <is>
          <t>The detail of Time deposits issued by the Bank by maturity is as follows:
December 31, 2020
Period
Carrying value
Fair value (1)
In millions of COP
Less than 1 year
43,134,613
43,489,653
Between 1 and 3 years
11,592,876
11,971,664
Between 3 and 5 years
5,194,234
5,538,916
Greater than 5 years
1,161,796
1,284,607
Total
61,083,519
62,284,840
(1)
See Note 30 Fair value of assets and liabilities.
December 31, 2019
Period
Carrying value
Fair value (1)
In millions of COP
Less than 1 year
44,458,114
44,993,854
Between 1 and 3 years
13,543,877
13,790,539
Between 3 and 5 years
3,578,910
3,669,471
Greater than 5 years
2,054,177
2,211,798
Total
63,635,078
64,665,662
(1)
See Note 30 Fair value of assets and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 (Tables)</t>
        </is>
      </c>
      <c r="B1" s="2" t="inlineStr">
        <is>
          <t>12 Months Ended</t>
        </is>
      </c>
    </row>
    <row r="2">
      <c r="B2" s="2" t="inlineStr">
        <is>
          <t>Dec. 31, 2020</t>
        </is>
      </c>
    </row>
    <row r="3">
      <c r="A3" s="3" t="inlineStr">
        <is>
          <t>INTERBANK DEPOSITS AND REPURCHASE AGREEMENTS AND OTHER SIMILAR SECURED BORROWING</t>
        </is>
      </c>
    </row>
    <row r="4">
      <c r="A4" s="4" t="inlineStr">
        <is>
          <t>Schedule of money market operations recognized as liabilities</t>
        </is>
      </c>
      <c r="B4" s="4" t="inlineStr">
        <is>
          <t>The following table sets forth information regarding the money market operations recognized as liabilities in the statement of financial position:
Interbank and repurchase agreements and other similar secured borrowing
December 31, 2020
December 31, 2019
In millions of COP
Interbank Deposits
Interbank liabilities
762,574
1,363,679
Total interbank
762,574
1,363,679
Repurchase agreements and other similar secured borrowing
Short selling operations
128,257
555,337
Temporary transfer of securities
2,087,906
758,400
Total Repurchase agreements and other similar secured borrowing (1)
2,216,163
1,313,737
Total money market transactions
2,978,737
2,677,416
(1)
Total repo liabilities have maturities of less than 30 days.</t>
        </is>
      </c>
    </row>
    <row r="5">
      <c r="A5" s="4" t="inlineStr">
        <is>
          <t>Schedule of repurchases and resale transactions</t>
        </is>
      </c>
      <c r="B5" s="4" t="inlineStr">
        <is>
          <t>The table below presents repurchases and resale transactions included in the consolidated statement of financial position at December 31, 2020 and 2019:
As of December 31, 2020
Net balance
Assets /
Amounts offset in
presented in the
Financial
Assets /
liabilities gross
the statement of
statement of financial
instruments as
liabilities
financial position
position
collaterals
net
In millions of COP
Securities purchased under resale agreements
322,160
-
322,160
(322,160)
-
Securities sold under repurchase agreements
(2,216,163)
-
(2,216,163)
2,216,163
-
Total repurchase and resale agreements
(1,894,003)
-
(1,894,003)
1,894,003
-
As of December 31, 2019
Net balance
Assets /
Amounts offset in
presented in the
Financial
Assets /
liabilities gross
the statement of
statement of financial
instruments as
liabilities
financial position
position
collaterals
net
In millions of COP
Securities purchased under resale agreements
3,016,064
-
3,016,064
(3,016,064)
-
Securities sold under repurchase agreements
(1,313,737)
-
(1,313,737)
1,313,737
-
Total repurchase and resale agreements
1,702,327
-
1,702,327
(1,702,3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12 Months Ended</t>
        </is>
      </c>
    </row>
    <row r="2">
      <c r="B2" s="2" t="inlineStr">
        <is>
          <t>Dec. 31, 2020</t>
        </is>
      </c>
    </row>
    <row r="3">
      <c r="A3" s="3" t="inlineStr">
        <is>
          <t>BORROWINGS FROM OTHER FINANCIAL INSTITUTIONS</t>
        </is>
      </c>
    </row>
    <row r="4">
      <c r="A4" s="4" t="inlineStr">
        <is>
          <t>Schedule of borrowings from other financial institutions measured at amortized cost</t>
        </is>
      </c>
      <c r="B4" s="4" t="inlineStr">
        <is>
          <t>As of December 31, 2020 and 2019, the composition of the borrowings from other financial institutions measured at amortized cost is the following:
Borrowings from other financial institutions
December 31, 2020
December 31, 2019
In millions of COP
Obligations granted by domestic banks
6,001,619
4,758,772
Obligations granted by foreign banks (1)
5,200,507
9,200,571
Total
11,202,126
13,959,343
(1)
As of December 31, 2019, the Bank has recognized a financial liability with BAM Financial Corporation (BFC) amounting to USD 290,4 millions, due to its obligation to pay cash in future to purchase the non-controlling shares of Grupo Agromercantil Holding (GAH). On February 2020, BFC notified its decision to exercise this put option for sale ownership interest on GAH. The purchase of 40% of the common stock of GAH from BFC, was completed on September 29, 2020 and the price was for USD 289 millions. See note 1 Reporting entity.</t>
        </is>
      </c>
    </row>
    <row r="5">
      <c r="A5" s="4" t="inlineStr">
        <is>
          <t>Schedule of Obligations granted by domestic banks</t>
        </is>
      </c>
      <c r="B5" s="4" t="inlineStr">
        <is>
          <t>Obligations granted by domestic banks
As of December 31, 2020
Rate
Rate
Financial entity
Maximum (1)
Minimum (1)
December 31, 2020
In millions of COP
Financiera de desarrollo territorial (Findeter)
%
%
2,561,051
Banco de comercio exterior de Colombia (Bancoldex) (2)
%
%
1,460,412
Fondo para el financiamiento del sector agropecuario (Finagro) (2)
%
%
1,050,552
Other private financial entities
%
%
929,604
Total
6,001,619
(1)
As of December, 31 2020 and 2019, Colombian Central Bank’s benchmark interest rate stood at 1.75%, and 4.25% respectively The decrease in this rate had an impact on the of Bank’s financial obligations interest rates during 2020.
(2)
The increase corresponds to new lines of credit to address the global COVID-19 pandemic.
As of December 31, 2019
Rate
Rate
Financial entity
Maximum
Minimum
December 31, 2019
In millions of COP
Financiera de desarrollo territorial (Findeter)
10.02
%
0.21
%
2,527,879
Banco de comercio exterior de Colombia (Bancoldex)
16.66
%
2.13
%
846,874
Fondo para el financiamiento del sector agropecuario (Finagro)
14.40
%
0.63
%
578,665
Other private financial entities
8.51
%
6.08
%
805,354
Total
4,758,772</t>
        </is>
      </c>
    </row>
    <row r="6">
      <c r="A6" s="4" t="inlineStr">
        <is>
          <t>Schedule of maturities of financial obligations with domestic banks</t>
        </is>
      </c>
      <c r="B6" s="4" t="inlineStr">
        <is>
          <t>The maturities of financial obligations with domestic banks as of December 31, 2020 and 2019, are the following:
Domestic
December 31, 2020
December 31, 2019
In millions of COP
Amount expected to be settled:
More than twelve months after the reporting period
5,387,563
4,411,393
No more than twelve months after the reporting period
614,056
347,379
Total
6,001,619
4,758,772</t>
        </is>
      </c>
    </row>
    <row r="7">
      <c r="A7" s="4" t="inlineStr">
        <is>
          <t>Schedule of Obligations granted by foreign banks</t>
        </is>
      </c>
      <c r="B7" s="4" t="inlineStr">
        <is>
          <t>Obligations granted by foreign banks
As of December 31, 2020
Financial entity
Rate Maximum
Rate Minimum
December 31, 2020
In millions of COP
Financing with correspondent banks (1)
%
%
4,825,811
Banco Interamericano de Desarrollo (BID)
%
%
231,563
Banco Latinoamericano de Comercio Exterior (Bladex)
%
%
138,116
Corporación Andina de Fomento (CAF)
%
%
5,017
Total
5,200,507
(1)
The increase corresponds to new lines of credit to address the global COVID-19 pandemic.
As of December 31, 2019
Financial entity
Rate Maximum
Rate Minimum
December 31, 2019
In millions of COP
Financing with correspondent banks
4.81
%
2.05
%
8,340,378
Banco Latinoamericano de Comercio Exterior (Bladex)
4.75
%
2.71
%
457,228
Corporación Andina de Fomento (CAF)
4.33
%
2.29
%
333,095
Banco Interamericano de Desarrollo (BID)
4.91
%
3.28
%
69,870
Total
9,200,571</t>
        </is>
      </c>
    </row>
    <row r="8">
      <c r="A8" s="4" t="inlineStr">
        <is>
          <t>Schedule of maturities of financial obligations with foreign banks</t>
        </is>
      </c>
      <c r="B8" s="4" t="inlineStr">
        <is>
          <t>The maturities of the financial obligations with foreign entities as of December 31, 2020 and 2019 are the following:
Foreign
December 31, 2020
December 31, 2019
In millions of COP
Amount expected to be settled:
No more than twelve months after the reporting period
3,084,730
6,286,622
More than twelve months after the reporting period
2,115,777
2,913,949
Total
5,200,507
9,200,5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INSTRUMENTS IN ISSUE (Tables)</t>
        </is>
      </c>
      <c r="B1" s="2" t="inlineStr">
        <is>
          <t>12 Months Ended</t>
        </is>
      </c>
    </row>
    <row r="2">
      <c r="B2" s="2" t="inlineStr">
        <is>
          <t>Dec. 31, 2020</t>
        </is>
      </c>
    </row>
    <row r="3">
      <c r="A3" s="3" t="inlineStr">
        <is>
          <t>DEBT INSTRUMENTS IN ISSUE</t>
        </is>
      </c>
    </row>
    <row r="4">
      <c r="A4" s="4" t="inlineStr">
        <is>
          <t>Schedule of bonds issued</t>
        </is>
      </c>
      <c r="B4" s="4" t="inlineStr">
        <is>
          <t>Duly authorized by the authority in each country bonds have been issued as follows:
As of December 31, 2020
Issuer
Currency
Face value (1)
Balance
Rate Range
Bancolombia S.A.
Local
COP
4,125,500
4,159,065
3.37%-10.77
%
Bancolombia S.A. (2)
Foreign
USD
2,956,491
9,749,569
0.25%-5.19
%
Banistmo S.A. y filiales (3)
Foreign
USD
1,158,763
4,003,076
0.50%-5.00
%
Banco Agrícola S.A. (4)
Foreign
USD
212,000
727,116
5.58%-6.41
%
Bancolombia Panamá S.A.
Foreign
USD
121,399
426,689
0.40%-3.75
%
Bancolombia Puerto Rico Internacional Inc.
Foreign
USD
16,595
57,955
2.30%-2.65
%
Grupo Agromercantil Holding S.A.
Foreign
USD
910
3,123
0.25%-7.25
%
Total
19,126,593
(1)
Face value is in US dollar for foreign currency bonds.
(2)
See Note 18.1.
(3)
See Note 18.2.
(4)
See Note 18.3.
As of December 31, 2019
Issuer
Currency
Face value (1)
Balance
Rate Range
Bancolombia S.A. (2)
Local
COP
4,571,386
4,614,044
5.86%-10.27
%
Bancolombia S.A. (3)
Foreign
USD
3,311,481
10,668,375
2.15%-6.22
%
Banistmo S.A. y filiales
Foreign
USD
749,363
2,473,666
2.65%-5.00
%
Banco Agrícola S.A.
Foreign
USD
514,000
1,676,517
5.27%-7.17
%
Bancolombia Panamá S.A.
Foreign
USD
140,351
467,837
2.25%-3.70
%
Bancolombia Puerto Rico Internacional Inc.
Foreign
USD
5,471
18,076
2.65%-2.95
%
Grupo Agromercantil Holding S.A.
Foreign
USD
915
3,000
0.25%-7.25
%
Total
19,921,515
(1)
Face value is in US dollar for foreign currency bonds.
(2)
See Note 18.4.
(3)
See Note 18.5.</t>
        </is>
      </c>
    </row>
    <row r="5">
      <c r="A5" s="4" t="inlineStr">
        <is>
          <t>Schedule of detailed information about breakdown of the Bank securities in issue by maturity</t>
        </is>
      </c>
      <c r="B5" s="4" t="inlineStr">
        <is>
          <t>The breakdown of the Bank securities in issue by term is as follows:
As of December 31, 2020
Less than
Between
Between
Issuer
1 year
1 and 3 years
3 and 5 years
Greater than 5 years
Total amortized cost
In millions of COP
Local currency
Subordinated bonds (1)
-
-
-
1,216,831
1,216,831
Ordinary bonds
-
-
154,671
2,787,563
2,942,234
Foreign currency
Subordinated bonds (1)
-
-
-
6,659,541
6,659,541
Ordinary bonds
151,992
588,958
284,323
7,282,714
8,307,987
Total
151,992
588,958
438,994
17,946,649
19,126,593
(1)
In the event of default of the Bank, the subordinated bonds, will be subordinated to the claims of depositors and all other creditors of the issuer, other than creditors whose claims rank equally with, or are junior to, the claims of the holders of the subordinated liabilities.
As of December 31, 2019
Issuer
Less than
Between
Between
1 year
1 to 3 years
3 to 5 years
Greater than 5 years
Total amortized cost
In millions of COP
Local currency
Subordinated bonds (1)
-
-
-
1,216,533
1,216,533
Ordinary bonds
-
-
155,102
3,242,409
3,397,511
Foreign currency
Subordinated bonds (1)
-
-
-
6,925,854
6,925,854
Ordinary bonds
259,503
879,255
261,020
6,981,839
8,381,617
Total
259,503
879,255
416,122
18,366,635
19,921,515
(1)
In the event of default of the Bank, the subordinated bonds, will be subordinated to the claims of depositors and all other creditors of the issuer, other than creditors whose claims rank equally with, or are junior to, the claims of the holders of the subordinated liabilities.</t>
        </is>
      </c>
    </row>
    <row r="6">
      <c r="A6" s="4" t="inlineStr">
        <is>
          <t>Schedule of detailed information about debt securities in issue by maturity</t>
        </is>
      </c>
      <c r="B6" s="4" t="inlineStr">
        <is>
          <t>The following is a schedule of the debt instruments in issue by maturity:
Issuer
December 31, 2020
December 31, 2019
In millions of COP
Amount expected to be settled:
No more than twelve months after the reporting period
1,514,548
3,228,110
More than twelve months after the reporting period
17,612,045
16,693,405
Total
19,126,593
19,921,5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3" customWidth="1" min="3" max="3"/>
    <col width="37" customWidth="1" min="4" max="4"/>
    <col width="37" customWidth="1" min="5" max="5"/>
  </cols>
  <sheetData>
    <row r="1">
      <c r="A1" s="1" t="inlineStr">
        <is>
          <t>CONSOLIDATED STATEMENT OF CHANGES IN EQUITY (Parenthetical) $ in Millions</t>
        </is>
      </c>
      <c r="B1" s="2" t="inlineStr">
        <is>
          <t>12 Months Ended</t>
        </is>
      </c>
    </row>
    <row r="2">
      <c r="B2" s="2" t="inlineStr">
        <is>
          <t>Dec. 31, 2020COP ($)$ / sharesshares</t>
        </is>
      </c>
      <c r="D2" s="2" t="inlineStr">
        <is>
          <t>Dec. 31, 2019COP ($)$ / sharesshares</t>
        </is>
      </c>
      <c r="E2" s="2" t="inlineStr">
        <is>
          <t>Dec. 31, 2018COP ($)$ / sharesshares</t>
        </is>
      </c>
    </row>
    <row r="3">
      <c r="A3" s="4" t="inlineStr">
        <is>
          <t>Other comprehensive income</t>
        </is>
      </c>
      <c r="B3" s="6" t="n">
        <v>442064</v>
      </c>
      <c r="D3" s="6" t="n">
        <v>127033</v>
      </c>
      <c r="E3" s="6" t="n">
        <v>703265</v>
      </c>
    </row>
    <row r="4">
      <c r="A4" s="4" t="inlineStr">
        <is>
          <t>Common shares</t>
        </is>
      </c>
    </row>
    <row r="5">
      <c r="A5" s="4" t="inlineStr">
        <is>
          <t>Number of shares outstanding | shares</t>
        </is>
      </c>
      <c r="B5" s="5" t="n">
        <v>509704584</v>
      </c>
      <c r="D5" s="5" t="n">
        <v>509704584</v>
      </c>
      <c r="E5" s="5" t="n">
        <v>509704584</v>
      </c>
    </row>
    <row r="6">
      <c r="A6" s="4" t="inlineStr">
        <is>
          <t>Preference shares</t>
        </is>
      </c>
    </row>
    <row r="7">
      <c r="A7" s="4" t="inlineStr">
        <is>
          <t>Number of shares outstanding | shares</t>
        </is>
      </c>
      <c r="B7" s="5" t="n">
        <v>452122416</v>
      </c>
      <c r="D7" s="5" t="n">
        <v>452122416</v>
      </c>
      <c r="E7" s="5" t="n">
        <v>452122416</v>
      </c>
    </row>
    <row r="8">
      <c r="A8" s="4" t="inlineStr">
        <is>
          <t>Dividends paid, ordinary shares per share | $ / shares</t>
        </is>
      </c>
      <c r="B8" s="7" t="n">
        <v>1.638</v>
      </c>
      <c r="D8" s="6" t="n">
        <v>1092</v>
      </c>
      <c r="E8" s="6" t="n">
        <v>1020</v>
      </c>
    </row>
    <row r="9">
      <c r="A9" s="4" t="inlineStr">
        <is>
          <t>Grupo Agromercantil Holding S.A.</t>
        </is>
      </c>
    </row>
    <row r="10">
      <c r="A10" s="4" t="inlineStr">
        <is>
          <t>Percentage of common stock acquired</t>
        </is>
      </c>
      <c r="B10" s="4" t="inlineStr">
        <is>
          <t>40.00%</t>
        </is>
      </c>
    </row>
    <row r="11">
      <c r="A11" s="4" t="inlineStr">
        <is>
          <t>Non-Controlling interest</t>
        </is>
      </c>
    </row>
    <row r="12">
      <c r="A12" s="4" t="inlineStr">
        <is>
          <t>Other comprehensive income</t>
        </is>
      </c>
      <c r="B12" s="6" t="n">
        <v>441199</v>
      </c>
      <c r="C12" s="4" t="inlineStr">
        <is>
          <t>[1]</t>
        </is>
      </c>
      <c r="D12" s="6" t="n">
        <v>6056</v>
      </c>
      <c r="E12" s="6" t="n">
        <v>25911</v>
      </c>
    </row>
    <row r="13">
      <c r="A13" s="4" t="inlineStr">
        <is>
          <t>Non-Controlling interest | Error correction adjustment</t>
        </is>
      </c>
    </row>
    <row r="14">
      <c r="A14" s="4" t="inlineStr">
        <is>
          <t>Other comprehensive income</t>
        </is>
      </c>
      <c r="B14" s="5" t="n">
        <v>315138</v>
      </c>
    </row>
    <row r="15">
      <c r="A15" s="4" t="inlineStr">
        <is>
          <t>Translation adjustment</t>
        </is>
      </c>
    </row>
    <row r="16">
      <c r="A16" s="4" t="inlineStr">
        <is>
          <t>Other comprehensive income</t>
        </is>
      </c>
      <c r="B16" s="5" t="n">
        <v>37126</v>
      </c>
      <c r="C16" s="4" t="inlineStr">
        <is>
          <t>[1]</t>
        </is>
      </c>
      <c r="D16" s="6" t="n">
        <v>64910</v>
      </c>
      <c r="E16" s="6" t="n">
        <v>631813</v>
      </c>
    </row>
    <row r="17">
      <c r="A17" s="4" t="inlineStr">
        <is>
          <t>Translation adjustment | Error correction adjustment</t>
        </is>
      </c>
    </row>
    <row r="18">
      <c r="A18" s="4" t="inlineStr">
        <is>
          <t>Other comprehensive income</t>
        </is>
      </c>
      <c r="B18" s="6" t="n">
        <v>-315138</v>
      </c>
    </row>
    <row r="19"/>
    <row r="20">
      <c r="A20" s="4" t="inlineStr">
        <is>
          <t>[1]</t>
        </is>
      </c>
      <c r="B20" s="4" t="inlineStr">
        <is>
          <t>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error was originated when the Bank, applying the acquisition method registered the fair value of the non-controlling interest of Grupo Agromercantil Holding S.A, using an incorrect exchange rate to translate US dollars to Colombian pesos. Since the acquisition date, the amount of the error amounted to COP315,138 without any variation. For the purposes of the financial statements ending December 31, 2020 the Bank has increased Non-controlling interest line and decreased Accumulated foreign currency translation adjustments line by COP315,138, both in shareholder’s equity and, no other effects in accounts of financial statements were identified. According to the analysis performed, the Bank was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t>
        </is>
      </c>
    </row>
  </sheetData>
  <mergeCells count="5">
    <mergeCell ref="A1:A2"/>
    <mergeCell ref="B1:E1"/>
    <mergeCell ref="B2:C2"/>
    <mergeCell ref="A19:E19"/>
    <mergeCell ref="B20:E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isclosure of employee benefit plans</t>
        </is>
      </c>
    </row>
    <row r="4">
      <c r="A4" s="4" t="inlineStr">
        <is>
          <t>Schedule of post-employment benefit and long-term benefit plans</t>
        </is>
      </c>
      <c r="B4" s="4" t="inlineStr">
        <is>
          <t>The following table shows liabilities relating to post-employment benefit and long-term benefit plans:
December 31,
December 31,
Post-employment and long-term benefit plans
2020
2019
In millions of COP
19.1 Defined benefit pension plan
163,204
163,152
19.2 Severance obligation
22,228
26,547
19.3 Retirement Pension Premium Plan and Senior Management Pension Plan Premium
202,580
198,260
19.4 Other long term benefits
465,046
416,969
Total Post-employment and long-term benefit plans
853,058
804,928
Fair value Plan assets
29,113
35,981
Total Unfunded Post-employment and long-term benefit plans
823,945
768,947</t>
        </is>
      </c>
    </row>
    <row r="5">
      <c r="A5" s="4" t="inlineStr">
        <is>
          <t>Schedule of short-term employment benefit plans</t>
        </is>
      </c>
      <c r="B5" s="4" t="inlineStr">
        <is>
          <t>Short-term employment benefit plans recognized in the statement of financial position in the line “other liabilities” consist of the following:
December 31,
December 31,
Other employment benefit plans
2020
2019
In millions of COP
Current severance obligation (1)
87,022
83,584
Bonuses and short-term benefits (2)
11,816
403,872
Other employment benefit plans
98,838
487,456
(1)
See 19.2 Severance obligation.
The decrease between December 31, 2020 and 2019 corresponds to the suspension of bonuses related to employees’ variable compensation. See Note 20 Other Liabilities.</t>
        </is>
      </c>
    </row>
    <row r="6">
      <c r="A6" s="4" t="inlineStr">
        <is>
          <t>Schedule of expense recognized in salaries and employee benefits</t>
        </is>
      </c>
      <c r="B6" s="4" t="inlineStr">
        <is>
          <t>The expense recognized in the line “Salaries and employee benefits” of the consolidated statement of income for defined contribution plans, for current severance regimen and pension benefits, is as follows:
Defined contribution plans
2020
2019
In millions of COP
Pension
185,925
200,615
Current severance regimen
60,376
60,777
Total
246,301
261,392</t>
        </is>
      </c>
    </row>
    <row r="7">
      <c r="A7" s="4" t="inlineStr">
        <is>
          <t>Schedule of economic assumptions used in the determination of the present value of the defined benefit plans</t>
        </is>
      </c>
      <c r="B7" s="4" t="inlineStr">
        <is>
          <t>The economic assumptions used in the determination of the present value of the defined benefit plans, in nominal terms, are as follows:
Colombia
Main projected assumptions
December 31, 2020
December 31, 2019
Discount rate
%
5.70
%
Rate of wage increase
%
5.95
%
Projected inflation
%
3.45
%
Rate of pension increase
%
3.45
%
Bancolombia Panama
Main projected assumptions
December 31, 2020
December 31, 2019
Discount rate
%
2.80
%
Rate of wage increase
%
2.00
%
Projected inflation
%
1.00
%
Banistmo
Main projected assumptions
December 31, 2020
December 31, 2019
Discount rate
%
4.00
%
Expected long-term rate of return on plan assets
%
3.40
%
Rate of wage increase
%
3.00
%
El Salvador
Main projected assumptions
December 31, 2020
December 31, 2019
Discount rate
%
3.00
%
Rate of wage increase
%
2.00
%
Projected inflation
%
1.00
%
Guatemala
Main projected assumptions
December 31, 2020
December 31, 2019
Discount rate
%
8.20
%
Rate of wage increase
%
5.00
%
Projected inflation
%
4.00
%</t>
        </is>
      </c>
    </row>
    <row r="8">
      <c r="A8" s="4" t="inlineStr">
        <is>
          <t>Schedule of estimated payment of future benefits</t>
        </is>
      </c>
      <c r="B8" s="4" t="inlineStr">
        <is>
          <t>The payments of benefits, which reflect future service rendered, are considered to be paid as follows:
Years
Pension Benefits
Other benefits
In millions of COP
2021
14,119
66,759
2022
14,156
57,177
2023
13,966
70,698
2024
13,687
68,378
2025
13,399
67,330
2026 a 2030
62,171
373,880</t>
        </is>
      </c>
    </row>
    <row r="9">
      <c r="A9" s="4" t="inlineStr">
        <is>
          <t>Pension plans</t>
        </is>
      </c>
    </row>
    <row r="10">
      <c r="A10" s="3" t="inlineStr">
        <is>
          <t>Disclosure of employee benefit plans</t>
        </is>
      </c>
    </row>
    <row r="11">
      <c r="A11" s="4" t="inlineStr">
        <is>
          <t>Schedule of plan assets fair value</t>
        </is>
      </c>
      <c r="B11" s="4" t="inlineStr">
        <is>
          <t>The plan assets’ fair value as of December 31, 2020 and 2019 is as follow:
Bancolombia’s Plan assets
2020
2019
In millions of COP
Fair value of assets as of January 1
31,761
32,252
Interest income on plan assets
1,918
2,118
Return on plan assets greater/(less) than discount rate
629
2,038
Benefits paid
(9,097)
(4,647)
Fair value assets at the end of the year
25,211
31,761</t>
        </is>
      </c>
    </row>
    <row r="12">
      <c r="A12" s="4" t="inlineStr">
        <is>
          <t>Pension plans | Banistmo S.A.</t>
        </is>
      </c>
    </row>
    <row r="13">
      <c r="A13" s="3" t="inlineStr">
        <is>
          <t>Disclosure of employee benefit plans</t>
        </is>
      </c>
    </row>
    <row r="14">
      <c r="A14" s="4" t="inlineStr">
        <is>
          <t>Schedule of change in plan assets</t>
        </is>
      </c>
      <c r="B14" s="4" t="inlineStr">
        <is>
          <t>The following table details the change in plan assets:
Banistmo’s Plan assets
2020
2019
In millions of COP
Fair value of assets as of January 1
4,220
4,884
Interest income on plan assets
40
101
Return on plan assets less than discount rate
(25)
(25)
Benefits paid
(572)
(782)
Foreign currency translation effect
239
42
Fair value assets as of December 31
3,902
4,220</t>
        </is>
      </c>
    </row>
    <row r="15">
      <c r="A15" s="4" t="inlineStr">
        <is>
          <t>Pension plans | Colombia</t>
        </is>
      </c>
    </row>
    <row r="16">
      <c r="A16" s="3" t="inlineStr">
        <is>
          <t>Disclosure of employee benefit plans</t>
        </is>
      </c>
    </row>
    <row r="17">
      <c r="A17" s="4" t="inlineStr">
        <is>
          <t>Schedule of short-term employment benefit plans</t>
        </is>
      </c>
      <c r="B17" s="4" t="inlineStr">
        <is>
          <t>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5,371
5,863
Interest cost
164
229
Actuarial loss / (gain) – experience
372
620
Actuarial (gain)/loss - financial assumptions
353
(610)
Benefits paid from plan assets
(572)
(782)
Foreign currency translation effect
232
51
Defined obligation, funded as of December 31
5,920
5,371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t>
        </is>
      </c>
    </row>
    <row r="18">
      <c r="A18" s="4" t="inlineStr">
        <is>
          <t>Schedule of sensitivity analysis for actuarial assumptions</t>
        </is>
      </c>
      <c r="B18" s="4" t="inlineStr">
        <is>
          <t>Colombia
Defined benefit pension plan
Assumption
Value
(Increase/Decrease)
Effect on DBO
In millions of COP
Discount rate
%
0.50% increase
(4,622)
Discount rate
%
0.50% decrease
4,959
Salary increases
%
0.50% increase
5,337
Salary increases
%
0.50% decrease
(5,012)
Mortality Table
RV-08 ("Rentistas Validos")
One year increase in life expectancy
5,812</t>
        </is>
      </c>
    </row>
    <row r="19">
      <c r="A19" s="4" t="inlineStr">
        <is>
          <t>Pension plans | Guatemala</t>
        </is>
      </c>
    </row>
    <row r="20">
      <c r="A20" s="3" t="inlineStr">
        <is>
          <t>Disclosure of employee benefit plans</t>
        </is>
      </c>
    </row>
    <row r="21">
      <c r="A21" s="4" t="inlineStr">
        <is>
          <t>Schedule of short-term employment benefit plans</t>
        </is>
      </c>
      <c r="B21" s="4" t="inlineStr">
        <is>
          <t>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5,371
5,863
Interest cost
164
229
Actuarial loss / (gain) – experience
372
620
Actuarial (gain)/loss - financial assumptions
353
(610)
Benefits paid from plan assets
(572)
(782)
Foreign currency translation effect
232
51
Defined obligation, funded as of December 31
5,920
5,371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
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5,371
5,863
Interest cost
164
229
Actuarial loss / (gain) – experience
372
620
Actuarial (gain)/loss - financial assumptions
353
(610)
Benefits paid from plan assets
(572)
(782)
Foreign currency translation effect
232
51
Defined obligation, funded as of December 31
5,920
5,371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t>
        </is>
      </c>
    </row>
    <row r="22">
      <c r="A22" s="4" t="inlineStr">
        <is>
          <t>Pension plans | Panama</t>
        </is>
      </c>
    </row>
    <row r="23">
      <c r="A23" s="3" t="inlineStr">
        <is>
          <t>Disclosure of employee benefit plans</t>
        </is>
      </c>
    </row>
    <row r="24">
      <c r="A24" s="4" t="inlineStr">
        <is>
          <t>Schedule of short-term employment benefit plans</t>
        </is>
      </c>
      <c r="B24" s="4" t="inlineStr">
        <is>
          <t>Defined benefit pension plan
2020
2019
In millions of COP
Present value of the obligation as of January 1
129,028
122,383
Interest cost
7,244
7,880
Benefits paid
(12,009)
(11,857)
Net actuarial loss / (gain) due to changes in demographic assumptions
23
10,518
Net actuarial loss due to plan experience
2,846
104
Defined obligation, unfunded as of December 31
127 , 132
129,028
Defined benefit pension plan
2020
2019
In millions of COP
Present value of the obligation as of January 1
5,371
5,863
Interest cost
164
229
Actuarial loss / (gain) – experience
372
620
Actuarial (gain)/loss - financial assumptions
353
(610)
Benefits paid from plan assets
(572)
(782)
Foreign currency translation effect
232
51
Defined obligation, funded as of December 31
5,920
5,371
Defined benefit pension plan
2020
2019
In millions of COP
Present value of the obligation as of January 1
28,753
26,829
Current cost of service
1,165
1,219
Interest cost
2,597
2,215
Benefits paid
(1,251)
(1,097)
Actuarial (gain)/loss - financial assumptions
(2,052)
(770)
Foreign currency translation effect
940
357
Defined obligation, funded as of December 31
30,152
28,753</t>
        </is>
      </c>
    </row>
    <row r="25">
      <c r="A25" s="4" t="inlineStr">
        <is>
          <t>Severance obligation</t>
        </is>
      </c>
    </row>
    <row r="26">
      <c r="A26" s="3" t="inlineStr">
        <is>
          <t>Disclosure of employee benefit plans</t>
        </is>
      </c>
    </row>
    <row r="27">
      <c r="A27" s="4" t="inlineStr">
        <is>
          <t>Schedule of short-term employment benefit plans</t>
        </is>
      </c>
      <c r="B27" s="4" t="inlineStr">
        <is>
          <t>The balances recognized in the statement of financial position are listed below:
Defined benefit severance obligation plan
2020
2019
In millions of COP
Present value of the obligation as of January 1
26,547
30,732
Current cost of service
716
862
Interest cost
1,490
1,952
Benefits paid
(6,214)
(8,414)
Net actuarial loss due to assumption changes and plan experience
(311)
1,415
Defined obligation, unfunded as of December 31
22,228
26,547
Current severance regimen (1)
87,022
83,584
Total
109,250
110,131
(1)
Corresponds to the amounts pending to transfer to private funds. See Note 20 Other liabilities</t>
        </is>
      </c>
    </row>
    <row r="28">
      <c r="A28" s="4" t="inlineStr">
        <is>
          <t>Severance obligation | Colombia</t>
        </is>
      </c>
    </row>
    <row r="29">
      <c r="A29" s="3" t="inlineStr">
        <is>
          <t>Disclosure of employee benefit plans</t>
        </is>
      </c>
    </row>
    <row r="30">
      <c r="A30" s="4" t="inlineStr">
        <is>
          <t>Schedule of sensitivity analysis for actuarial assumptions</t>
        </is>
      </c>
      <c r="B30" s="4" t="inlineStr">
        <is>
          <t>Severance obligation
Assumption
Value
(Increase/Decrease)
Effect on DBO
In millions of COP
Discount rate
%
0.50% increase
(473)
Discount rate
%
0.50% decrease
492
Salary increases
%
0.50% increase
1,139
Salary increases
%
0.50% decrease
(1,110)</t>
        </is>
      </c>
    </row>
    <row r="31">
      <c r="A31" s="4" t="inlineStr">
        <is>
          <t>Severance obligation | Panama</t>
        </is>
      </c>
    </row>
    <row r="32">
      <c r="A32" s="3" t="inlineStr">
        <is>
          <t>Disclosure of employee benefit plans</t>
        </is>
      </c>
    </row>
    <row r="33">
      <c r="A33" s="4" t="inlineStr">
        <is>
          <t>Schedule of sensitivity analysis for actuarial assumptions</t>
        </is>
      </c>
      <c r="B33" s="4" t="inlineStr">
        <is>
          <t>Defined benefit pension plan
Assumption
Value
(Increase/Decrease)
Effect on DBO
In millions of COP
Discount rate
%
0.50% increase
(283)
Discount rate
%
0.50% decrease
308
Mortality Table
RP-2000
One year increase in life expectancy
219</t>
        </is>
      </c>
    </row>
    <row r="34">
      <c r="A34" s="4" t="inlineStr">
        <is>
          <t>Retirement and senior management pension plan</t>
        </is>
      </c>
    </row>
    <row r="35">
      <c r="A35" s="3" t="inlineStr">
        <is>
          <t>Disclosure of employee benefit plans</t>
        </is>
      </c>
    </row>
    <row r="36">
      <c r="A36" s="4" t="inlineStr">
        <is>
          <t>Schedule of short-term employment benefit plans</t>
        </is>
      </c>
      <c r="B36" s="4" t="inlineStr">
        <is>
          <t>The annual change of the present value of the obligations of defined benefit plans is as follows:
Retirement Pension Premium Plan and Senior Management Pension Plan Premium
2020
2019
In millions of COP
Present value of the obligation as of January 1
198,260
170,596
Current service cost
16,626
16,687
Interest cost
11,770
11,161
Benefits paid
(23,226)
(31,784)
Past service cost
381
75
Net actuarial (gain) / loss due to assumption changes and plan experience (1)
(3,745)
30,875
Foreign currency translation effect
2,514
650
Defined obligation, unfunded as of December 31
202,580
198,260
(1)
The decrease in actuarial losses from assumption changes and plan experience adjustment is mainly due to a reduction of the discount rate used in actuarial valuation of 2020 against 2019.</t>
        </is>
      </c>
    </row>
    <row r="37">
      <c r="A37" s="4" t="inlineStr">
        <is>
          <t>Retirement and senior management pension plan | Colombia</t>
        </is>
      </c>
    </row>
    <row r="38">
      <c r="A38" s="3" t="inlineStr">
        <is>
          <t>Disclosure of employee benefit plans</t>
        </is>
      </c>
    </row>
    <row r="39">
      <c r="A39" s="4" t="inlineStr">
        <is>
          <t>Schedule of sensitivity analysis for actuarial assumptions</t>
        </is>
      </c>
      <c r="B39" s="4" t="inlineStr">
        <is>
          <t>Retirement Pension Premium Plan
Assumption
Value
(Increase/Decrease)
Effect on DBO
In millions of COP
Discount rate
%
0.50% increase
(6,971)
Discount rate
%
0.50% decrease
7,496
Salary increases
%
0.50% increase
7,477
Salary increases
%
0.50% decrease
(6,841)</t>
        </is>
      </c>
    </row>
    <row r="40">
      <c r="A40" s="4" t="inlineStr">
        <is>
          <t>Retirement and senior management pension plan | Guatemala</t>
        </is>
      </c>
    </row>
    <row r="41">
      <c r="A41" s="3" t="inlineStr">
        <is>
          <t>Disclosure of employee benefit plans</t>
        </is>
      </c>
    </row>
    <row r="42">
      <c r="A42" s="4" t="inlineStr">
        <is>
          <t>Schedule of sensitivity analysis for actuarial assumptions</t>
        </is>
      </c>
      <c r="B42" s="4" t="inlineStr">
        <is>
          <t>Assumption
Value
(Increase/Decrease)
Effect on DBO
In millions of COP
Discount rate
%
0.50% increase
(924)
Discount rate
%
0.50% decrease
1,007
Salary increases
%
0.50% increase
142
Salary increases
%
0.50% decrease
(187)</t>
        </is>
      </c>
    </row>
    <row r="43">
      <c r="A43" s="4" t="inlineStr">
        <is>
          <t>Retirement and senior management pension plan | El Salvador</t>
        </is>
      </c>
    </row>
    <row r="44">
      <c r="A44" s="3" t="inlineStr">
        <is>
          <t>Disclosure of employee benefit plans</t>
        </is>
      </c>
    </row>
    <row r="45">
      <c r="A45" s="4" t="inlineStr">
        <is>
          <t>Schedule of sensitivity analysis for actuarial assumptions</t>
        </is>
      </c>
      <c r="B45" s="4" t="inlineStr">
        <is>
          <t>Retirement Pension Premium Plan
Assumption
Value
(Increase/Decrease)
Effect on DBO
In millions of COP
Discount rate
%
0.50% increase
(924)
Discount rate
%
0.50% decrease
1,007
Salary increases
%
0.50% increase
142
Salary increases
%
0.50% decrease
(187)</t>
        </is>
      </c>
    </row>
    <row r="46">
      <c r="A46" s="4" t="inlineStr">
        <is>
          <t>Senior Management Pension Plan Premium | Colombia</t>
        </is>
      </c>
    </row>
    <row r="47">
      <c r="A47" s="3" t="inlineStr">
        <is>
          <t>Disclosure of employee benefit plans</t>
        </is>
      </c>
    </row>
    <row r="48">
      <c r="A48" s="4" t="inlineStr">
        <is>
          <t>Schedule of sensitivity analysis for actuarial assumptions</t>
        </is>
      </c>
      <c r="B48" s="4" t="inlineStr">
        <is>
          <t>Senior Management Pension Plan Premium
Assumption
Value
(Increase/Decrease)
Effect on DBO
In millions of COP
Discount rate
%
0.50% increase
(927)
Discount rate
%
0.50% decrease
971
Salary increases
%
0.50% increase
960
Salary increases
%
0.50% decrease
(925)</t>
        </is>
      </c>
    </row>
    <row r="49">
      <c r="A49" s="4" t="inlineStr">
        <is>
          <t>Senior Management Pension Plan Premium | Guatemala</t>
        </is>
      </c>
    </row>
    <row r="50">
      <c r="A50" s="3" t="inlineStr">
        <is>
          <t>Disclosure of employee benefit plans</t>
        </is>
      </c>
    </row>
    <row r="51">
      <c r="A51" s="4" t="inlineStr">
        <is>
          <t>Schedule of sensitivity analysis for actuarial assumptions</t>
        </is>
      </c>
      <c r="B51" s="4" t="inlineStr">
        <is>
          <t>Guatemala
Pension Plan
Assumption
Value
(Increase/Decrease)
Effect on DBO
In millions of COP
Discount rate
%
0.50% increase
(2,487)
Discount rate
%
0.50% decrease
2,734
Salary increases
%
0.50% increase
1,686
Salary increases
%
0.50% decrease
(1,596)
Mortality Table
RP-2000
One year increase in life expectancy
819
Retirement Pension Premium Plan
Assumption
Value
(Increase/Decrease)
Effect on DBO
In millions of COP
Discount rate
%
0.50% increase
(949)
Discount rate
%
0.50% decrease
998
Salary increases
%
0.50% increase
1,025
Salary increases
%
0.50% decrease
(981)</t>
        </is>
      </c>
    </row>
    <row r="52">
      <c r="A52" s="4" t="inlineStr">
        <is>
          <t>Other long term benefits</t>
        </is>
      </c>
    </row>
    <row r="53">
      <c r="A53" s="3" t="inlineStr">
        <is>
          <t>Disclosure of employee benefit plans</t>
        </is>
      </c>
    </row>
    <row r="54">
      <c r="A54" s="4" t="inlineStr">
        <is>
          <t>Schedule of short-term employment benefit plans</t>
        </is>
      </c>
      <c r="B54" s="4" t="inlineStr">
        <is>
          <t>In addition to legal benefits and the aforementioned post-employment benefits, the Bank grants to its employees other benefits based on the employees’ seniority. For the periods ended December 31, 2020 and December 31, 2019, the reconciliation of the other long term benefits is set below:
Other long term benefits
2020
2019
In millions of COP
Present value of the obligation as of January 1
416,969
362,862
Current service cost
40,637
33,944
Interest cost
24,021
24,122
First time application effect of IAS 19 to new defined benefit obligation of Banco Agromercantil Holding S.A. at Decembre 31, 2020 (1)
20,723
-
Benefits paid
(37,049)
(36,884)
Net actuarial loss / (gain) due to assumption changes and plan experience (2)
(654)
32,850
Foreign currency translation effect
399
75
Defined obligation, unfunded as of December 31
465,046
416,969
(1)
Grupo Agromercantil Holding S.A. has decided to recognize a new employee benefit plan for its employees based on the continuos and uninterrupted years of service in the organization
The decrease in actuarial losses from experience adjustment, is mainly due to a reduction of the discount rate used in actuarial valuation of 2020 against 2019.</t>
        </is>
      </c>
    </row>
    <row r="55">
      <c r="A55" s="4" t="inlineStr">
        <is>
          <t>Other long term benefits | Colombia</t>
        </is>
      </c>
    </row>
    <row r="56">
      <c r="A56" s="3" t="inlineStr">
        <is>
          <t>Disclosure of employee benefit plans</t>
        </is>
      </c>
    </row>
    <row r="57">
      <c r="A57" s="4" t="inlineStr">
        <is>
          <t>Schedule of sensitivity analysis for actuarial assumptions</t>
        </is>
      </c>
      <c r="B57" s="4" t="inlineStr">
        <is>
          <t>Other long term benefits
Colombia
Assumption
Value
(Increase/Decrease)
Effect on DBO
In millions of COP
Discount rate
%
0.50% increase
(15,462)
Discount rate
%
0.50% decrease
16,568
Salary increases
%
0.50% increase
16,432
Salary increases
%
0.50% decrease
(15,488)</t>
        </is>
      </c>
    </row>
    <row r="58">
      <c r="A58" s="4" t="inlineStr">
        <is>
          <t>Other long term benefits | Guatemala</t>
        </is>
      </c>
    </row>
    <row r="59">
      <c r="A59" s="3" t="inlineStr">
        <is>
          <t>Disclosure of employee benefit plans</t>
        </is>
      </c>
    </row>
    <row r="60">
      <c r="A60" s="4" t="inlineStr">
        <is>
          <t>Schedule of sensitivity analysis for actuarial assumptions</t>
        </is>
      </c>
      <c r="B60" s="4" t="inlineStr">
        <is>
          <t>Guatemala
Assumption
Value
(Increase/Decrease)
Effect on DBO
In millions of COP
Discount rate
%
0.50% increase
(636)
Discount rate
%
0.50% decrease
679
Salary increases
%
0.50% increase
697
Salary increases
%
0.50% decrease
(658)</t>
        </is>
      </c>
    </row>
    <row r="61">
      <c r="A61" s="4" t="inlineStr">
        <is>
          <t>Other long term benefits | El Salvador</t>
        </is>
      </c>
    </row>
    <row r="62">
      <c r="A62" s="3" t="inlineStr">
        <is>
          <t>Disclosure of employee benefit plans</t>
        </is>
      </c>
    </row>
    <row r="63">
      <c r="A63" s="4" t="inlineStr">
        <is>
          <t>Schedule of sensitivity analysis for actuarial assumptions</t>
        </is>
      </c>
      <c r="B63" s="4" t="inlineStr">
        <is>
          <t>El Salvador
Assumption
Value
(Increase/Decrease)
Effect on DBO
In millions of COP
Discount rate
%
0.50% increase
(216)
Discount rate
%
0.50% decrease
2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Other liabilities consist of the following:
Other liabilities
December 31, 2020
December 31, 2019
In millions of COP
Payables
1,967,492
1,927,945
Suppliers
1,119,734
1,495,415
Advances
779,681
621,720
Deposits delivered as security (1)
570,097
324,768
Provisions (2)
346,597
190,690
Security contributions
318,179
363,802
Collection services (3)
316,749
438,490
Salaries and other labor obligations (4)
311,627
292,570
Dividends (5)
299,495
279,125
Advances in leasing operations and loans
123,932
207,045
Liabilities from contracts with customers (6)
64,071
60,791
Deferred interests
24,929
34,290
Bonuses and short-term benefits (7)
11,816
403,872
Other
110,313
115,122
Total
6,364,712
6,755,645
(1)
See Note 5.2 Derivative financial instruments.
(2)
See Note 21 Provisions and contingent’s liabilities.
(3)
The variation is mainly explained for a lower transaction volume, related to the COVID-19 pandemic.
(4)
For more information related to other employee benefits, see Note 19 Employee benefits.
(5)
The increase is due to the last installement payment effective for the dividends approved by the annual shareholders’ meeting that took place in 2020 and 2019, respectively.
(6)
See Note 25.3 Fees and commissions.
(7)
For further information, see Note 19 Employee benefit plans (Bonuses and short-term benefi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PROVISIONS AND CONTINGENT LIABILITIES</t>
        </is>
      </c>
    </row>
    <row r="4">
      <c r="A4" s="4" t="inlineStr">
        <is>
          <t>Schedule of provisions</t>
        </is>
      </c>
      <c r="B4" s="4" t="inlineStr">
        <is>
          <t>The following tables show the detail of the provisions:
As of December 31, 2020
Judicial
Administrative
Financial
Loan
Onerous
proceedings
proceedings
guarantees (1)
commitments (2)
contracts (3)
Total
In millions of COP
Balance at January 1, 2020
35,752
6,607
16,945
131,386
-
190,690
Additions recognized in the year
9,063
1,259
6,190
224,603
325
241,440
Provisions used during the period
(4,673)
(3,059)
-
-
-
(7,732)
Provisions reversed during the period
(5,196)
(2,408)
(50)
(71,497)
-
(79,151)
Foreign currency translation adjustment
382
-
(50)
706
-
1,038
Effect of discounted cash flows
312
-
-
-
-
312
Final balance at December 31, 2020
35,640
2,399
23,035
285,198
346,597
(1)
Changes in financial guarantees corresponds to higher provisions in Bancolombia.
(2)
Changes in loan commitments corresponds to increases in Bancolombia, Banistmo, GAH and Banco Agrícola due to increased risks from the global COVID-19 pandemic.
(3)
Onerous contracts corresponds to Renting Colombia S.A.
As of December 31, 2019
Judicial
Administrative
Financial
Loan
Onerous
proceedings
proceedings
guarantees
commitments
contracts (1)
Total
In millions of COP
Balance at January 1, 2019
36,873
468
23,100
104,559
3,033
168,033
Additions recognized in the year
7,272
6,139
16,210
73,101
-
102,722
Provisions used during the period
(3,122)
-
-
-
(2,796)
(5,918)
Provisions reversed during the period
(5,729)
-
(22,365)
(46,835)
(267)
(75,196)
Foreign currency translation adjustment
395
-
-
561
-
956
Effect of discounted cash flows
63
-
-
-
30
93
Final balance at December 31, 2019
35,752
6,607
16,945
131,386
-
190,690
(1)
During 2019, the onerous contracts were finished.</t>
        </is>
      </c>
    </row>
    <row r="5">
      <c r="A5" s="4" t="inlineStr">
        <is>
          <t>Schedule of provisions of financial guarantees and loan commitments</t>
        </is>
      </c>
      <c r="B5" s="4" t="inlineStr">
        <is>
          <t>The following explains the significant changes in the provisions of financial guarantees and loan commitments during period at December 31, 2020 and 2019 with the expected credit loss model:
Stage 1
Stage 2
Stage 3
TOTAL
Balance at January 1, 2020
119,865
28,433
33
148,331
Transfers
30,893
54,918
295
86,106
Transfer to stage 1
75,694
(44,821)
-
30,873
Transfer to stage 2
(34,778)
115,398
-
80,620
Transfer to stage 3
(10,023)
(15,659)
295
(25,387)
Provisions recognised during the period
95,212
9,283
40,192
144,687
Provisions reversed during the period
(54,823)
(16,724)
-
(71,547)
Translation adjustment
1,450
(775)
(19)
656
Balance at December 31, 2020
192,597
75,135
40,501
308,233
Stage1
Stage2
Stage3
TOTAL
Balance at January 1, 2019
112,754
14,890
15
127,659
Transfers
10,530
15,810
28
26,368
Transfer to stage 1
44,126
(35,204)
-
8,922
Transfer to stage 2
(28,589)
70,573
(3)
41,981
Transfer to stage 3
(5,007)
(19,559)
31
(24,535)
Provisions recognised during the period
57,377
5,564
2
62,943
Provisions reversed during the period
(61,265)
(7,923)
(12)
(69,200)
Translation adjustment
469
92
-
561
Balance at December 31, 2019
119,865
28,433
33
148,331</t>
        </is>
      </c>
    </row>
    <row r="6">
      <c r="A6" s="4" t="inlineStr">
        <is>
          <t>Schedule of commitments</t>
        </is>
      </c>
      <c r="B6" s="4" t="inlineStr">
        <is>
          <t>The Bank must pay the third party if there is any breach what has been agreed upon or due to the economic insolvency of the client.
As of December 31, 2020
Maturity
Financial Guarantees
In millions of COP
Guarantees under 1 month
388,859
Guarantees greater than 1 month and up to 3 months
616,879
Guarantees greater than 3 months and up to 1 year
2,911,975
Guarantees greater than 1 year and up to 3 years (1)
3,568,858
Guarantees greater than 3 year and up to 5 years
42,788
Guarantees greater than 5 years
144,157
Total
7,673,516
(1)
Mainly due to 4 new guarantees amounting to COP 2,909,063, expiring in 2022 with in Telecommunications and financial sectors.
As of December 31, 2019
Maturity
Financial Guarantees
In millions of COP
Guarantees under 1 month
324,461
Guarantees greater than 1 month and up to 3 months
502,442
Guarantees greater than 3 months and up to 1 year
2,592,644
Guarantees greater than 1 year and up to 3 years
687,669
Guarantees greater than 3 year and up to 5 years
68,150
Guarantees greater than 5 years
144,904
Total
4,320,2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ubscribed and paid-in capital</t>
        </is>
      </c>
      <c r="B4" s="4" t="inlineStr">
        <is>
          <t>The subscribed and paid-in capital is the following:
Share capital
December 31, 2020
December 31, 2019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t>
        </is>
      </c>
    </row>
    <row r="5">
      <c r="A5" s="4" t="inlineStr">
        <is>
          <t>Schedule of dividends declared</t>
        </is>
      </c>
      <c r="B5" s="4" t="inlineStr">
        <is>
          <t>Dividends declared with respect to
Cash dividends per share
net income earned in:
(Stated in COP)
2020
260
2019
1,638
2018
1,092
2017
1,020
2016
9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12 Months Ended</t>
        </is>
      </c>
    </row>
    <row r="2">
      <c r="B2" s="2" t="inlineStr">
        <is>
          <t>Dec. 31, 2020</t>
        </is>
      </c>
    </row>
    <row r="3">
      <c r="A3" s="3" t="inlineStr">
        <is>
          <t>APPROPRIATED RESERVES</t>
        </is>
      </c>
    </row>
    <row r="4">
      <c r="A4" s="4" t="inlineStr">
        <is>
          <t>Schedule of appropriated retained earnings</t>
        </is>
      </c>
      <c r="B4" s="4" t="inlineStr">
        <is>
          <t>As of December 31, 2020 and December 31, 2019 the appropriated retained earnings consist of the following:
Concept
December 31, 2020
December 31, 2019
In millions of COP
Appropriation of net income (1)
13,406,195
9,406,792
Others
424,409
1,006,300
Total Appropiated reserves
13,830,604
10,413,092
(1)
The legal reserve fulfills two objetives: to increase and maintain the company's capital and to absorb economic losses. Based on the aforementioned, this amount shall not be distributed in dividends to the stockholders. In July 2020, The Bank made appropriations of legal reserve by COP 4,095,736: Bancolombia Panama COP 2,076,820, Bancolombia S.A, COP 1,290,826 and Banistmo COP 728,08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 (Tables)</t>
        </is>
      </c>
      <c r="B1" s="2" t="inlineStr">
        <is>
          <t>12 Months Ended</t>
        </is>
      </c>
    </row>
    <row r="2">
      <c r="B2" s="2" t="inlineStr">
        <is>
          <t>Dec. 31, 2020</t>
        </is>
      </c>
    </row>
    <row r="3">
      <c r="A3" s="3" t="inlineStr">
        <is>
          <t>UNCONSOLIDATED STRUCTURED ENTITIES</t>
        </is>
      </c>
    </row>
    <row r="4">
      <c r="A4" s="4" t="inlineStr">
        <is>
          <t>Schedule of interests in unconsolidated structured entities</t>
        </is>
      </c>
      <c r="B4" s="4" t="inlineStr">
        <is>
          <t>The table below shows the total assets of unconsolidated structured entities in which the Bank had an interest at the reporting date and its maximum exposure to loss in relation to those interests.
As of December 31, 2020
Securitisations
The Bank’s managed funds
Total
In millions of COP
Total assets of the entities
2,405,326
162,021,763
164,427,089
The Bank’s interest-assets
Investments at fair value through profit or loss
154,397
-
154,397
Investments at fair value through other comprehensive income
142,400
-
142,400
Loans and advances to customers
-
4,211,304
4,211,304
Total assets in relation to the Bank’s interests in the unconsolidated structured entities
296,797
4,211,304
4,508,101
The Bank’s maximum exposure
296,797
4,211,304
4,508,101
Fees income
8,756
464,805
473,561
As of December 31, 2019
Securitisations
The Bank’s managed funds
Total
In millions of COP
Total assets of the entities
2,842,268
148,307,065
151,149,333
The Bank’s interest-assets
Investments at fair value through profit or loss
198,115
-
198,115
Investments at fair value through other comprehensive income
179,405
-
179,405
Loans and advances to customers
-
4,748,233
4,748,233
Total assets in relation to the Bank’s interests in the unconsolidated structured entities
377,520
4,748,233
5,125,753
The Bank’s maximum exposure
377,520
4,748,233
5,125,753
Fees income
8,562
458,462
467,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0</t>
        </is>
      </c>
    </row>
    <row r="3">
      <c r="A3" s="3" t="inlineStr">
        <is>
          <t>OPERATING INCOME</t>
        </is>
      </c>
    </row>
    <row r="4">
      <c r="A4" s="4" t="inlineStr">
        <is>
          <t>Schedule of interest and valuation on financial asset instruments</t>
        </is>
      </c>
      <c r="B4" s="4" t="inlineStr">
        <is>
          <t>The following table sets forth the detail of interest and valuation on financial asset instruments for the years ended December 31, 2020, 2019 and 2018:
2020
2019
2018
In millions of COP
Interest on debt instruments using the effective interest method
308,453
160,200
129,017
Interest and valuation on financial instruments
Debt investments
533,506
881,985
472,357
Derivatives
(337,796)
(182,769)
(22,575)
Spot transactions
20,173
483
(13,734)
Repos
(1,025)
(175,259)
(51,438)
Total valuation on financial instruments
214,858
524,440
384,610
Total Interest and valuation on financial instruments
523,311
684,640
513,627</t>
        </is>
      </c>
    </row>
    <row r="5">
      <c r="A5" s="4" t="inlineStr">
        <is>
          <t>Schedule of interest on financial liability instruments</t>
        </is>
      </c>
      <c r="B5" s="4" t="inlineStr">
        <is>
          <t>The following table sets forth the detail of interest on financial liability instruments for the years ended December 31, 2020, 2019 and 2018:
2020
2019
2018
In millions of COP
Deposits
(4,084,192)
(4,164,798)
(3,852,061)
Debt instruments in issue
(1,053,989)
(1,164,808)
(1,139,456)
Borrowing costs (1)
(527,825)
(627,058)
(583,321)
Interest right of use assets (2)
(118,600)
(121,946)
-
Preferred shares
(57,701)
(57,908)
(58,714)
Borrowings from other financial institutions
(5,838)
(21,663)
(18,134)
Other interest
(14,863)
(21,613)
(18,530)
Interest expenses
(5,863,008)
(6,179,794)
(5,670,216)
(1)
Includes the expense recognized for borrowing costs of the subsidiaries sold during 2019 for COP 1,224.
(2)
For more information refer to Note 7 Leases.</t>
        </is>
      </c>
    </row>
    <row r="6">
      <c r="A6" s="4" t="inlineStr">
        <is>
          <t>Schedule of balances categorized by nature and by segment of revenue from ordinary activities from contracts with customers</t>
        </is>
      </c>
      <c r="B6" s="4" t="inlineStr">
        <is>
          <t>The following table shows the balances categorized by nature and by segment of revenue from ordinary activities from contracts with customers as at December 31, 2020, 2019 and 2018:
As of December 31, 2020
Adjustments
Banking
Banking
Banking El
Banking
Investment
International
All Other
Total before
for
Total after
Colombia
Panama
Salvador
Guatemala
Trust
Banking
Brokerage
Banking
Segments
eliminations
consolidation
eliminations
purposes (1)
Revenue from contracts with customers
In millions of COP
Fees and Commissions
Banking services
329,281
77,727
105,821
49,782
-
-
-
20,234
-
582,845
-
582,845
Credit and debit card fees and commercial estabilshments
1,484,085
147,448
126,857
85,643
-
-
-
1,834
-
1,845,867
-
1,845,867
Brokerage
-
10,047
-
9
-
-
18,308
-
-
28,364
-
28,364
Acceptances, Guarantees and Standby Letters of Credit
38,864
13,976
5,112
2,713
-
-
-
1,109
-
61,774
-
61,774
Trust
844
18,089
1,868
788
349,127
-
81,373
46
2,115
454,250
-
454,250
Securities brokerage
-
789
1,723
-
-
37,354
12,170
-
-
52,036
-
52,036
Bancassurance
685,783
42,697
139
-
8
3
12
-
-
728,642
-
728,642
Payment and collections
595,222
-
-
-
-
-
-
-
-
595,222
-
595,222
Others
157,303
-
48,272
37,333
15
90
765
5,673
(38)
249,413
-
249,413
Total revenue from contracts with customers (1)
3,291,382
310,773
289,792
176,268
349,150
37,447
112,628
28,896
2,077
4,598,413
-
4,598,413
(1)
For further information about composition of Bank’ segments see Note 3 Operating segments.
During 2020, payment and collection and Banking services were the principal commissions affected by the COVID-19 pandemic.
As of December 31, 2019
Adjustments
Banking
Banking
Banking El
Banking
Investment
International
All Other
Total before
for
Total after
Colombia
Panama
Salvador
Guatemala
Trust
Banking
Brokerage
Banking
Segments
eliminations
consolidation
eliminations
purposes (1)
Revenue from contracts with customers
In millions of COP
Fees and Commissions
Banking services
422,943
77,976
99,222
52,627
-
-
-
15,683
-
668,451
-
668,451
Credit and debit card fees and commercial estabilshments
1,421,039
200,372
117,541
78,764
-
-
-
4,230
-
1,821,946
-
1,821,946
Brokerage
-
7,893
-
24
-
-
18,617
-
-
26,534
-
26,534
Acceptances, Guarantees and Standby Letters of Credit
32,829
14,369
5,541
2,440
-
-
-
844
-
56,023
-
56,023
Trust
-
13,033
1,713
572
349,402
-
80,534
41
509
445,804
-
445,804
Securities brokerage
-
391
1,496
-
-
30,142
6,961
-
-
38,990
-
38,990
Bancassurance
607,758
35,014
160
-
36
7
51
-
-
643,026
-
643,026
Payment and collections
623,758
-
-
-
-
-
-
-
-
623,758
-
623,758
Others
161,420
1,007
42,636
36,427
-
680
7,201
5,002
79
254,452
(12)
254,440
Total revenue from contracts with customers (1)
3,269,747
350,055
268,309
170,854
349,438
30,829
113,364
25,800
588
4,578,984
(12)
4,578,972
(1)
For further information about composition of Bank’ segments see Note 3 Operating segments.
As of December 31, 2018
Adjustments
Banking
Banking
Banking El
Banking
Investment
International
All Other
Total before
for
Total after
Colombia
Panama
Salvador
Guatemala
Trust
Banking
Brokerage
Banking
Segments
eliminations
consolidation
eliminations
purposes
Revenue from contracts with customers
In millions of COP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Operating segments.</t>
        </is>
      </c>
    </row>
    <row r="7">
      <c r="A7" s="4" t="inlineStr">
        <is>
          <t>Schedule of contract assets and liabilities</t>
        </is>
      </c>
      <c r="B7" s="4" t="inlineStr">
        <is>
          <t>The following table shows the detail of accounts receivable, and contract liabilities balances as at December 31, 2020, 2019 and 2018:
2020
2019
2018
In millions of COP
Accounts receivable from contracts with customers, net (1)
177,991
203,198
86,759
Contract liabilities
64,071
60,791
75,845
(1)
Allowances for receivables from customers are COP 36,061, COP 9,769 and COP 11,975 for the year 2020, 2019 and 2018 respectively. The increase in this impairment corresponds to the growth of accounts receivable for credit card fees, due to the additional extensions granted to customers, according to External Circulars 007, 009, 014 and 022 of 2020 of the SFC.</t>
        </is>
      </c>
    </row>
    <row r="8">
      <c r="A8" s="4" t="inlineStr">
        <is>
          <t>Schedule of other operating income</t>
        </is>
      </c>
      <c r="B8" s="4" t="inlineStr">
        <is>
          <t>Fees and Commissions Expenses
2020
2019
2018
In millions of COP
Banking services
(513,122)
(630,583)
(542,628)
Call center and web page
(558,038)
(423,630)
(309,403)
Others
(490,425)
(499,026)
(361,025)
Expenses for commissions
(1,561,585)
(1,553,239)
(1,213,056)</t>
        </is>
      </c>
    </row>
    <row r="9">
      <c r="A9" s="4" t="inlineStr">
        <is>
          <t>Schedule of other operating income net</t>
        </is>
      </c>
      <c r="B9" s="4" t="inlineStr">
        <is>
          <t>The following table sets forth the detail of other operating income net for the years ended December 31, 2020, 2019 and 2018:
Other operating income
2020
2019
2018
In millions of COP
Leases (1)
711,575
682,525
624,062
Net foreign exchange and Derivatives Foreign exchange contracts (2)
599,396
219,835
61,391
Services
143,145
170,494
170,459
Other reversals
70,352
49,079
47,657
Gains on sale of assets
65,932
93,548
75,976
Insurance (3)
59,514
60,452
54,679
Penalties for failure to contracts
8,207
28,554
16,302
Investment property valuation (4)
(3,501)
93,197
77,350
Hedging
(3,746)
663
14,158
Others
193,698
136,900
109,533
Total Other operating income
1,844,572
1,535,247
1,251,567
(1)
Corresponds to operating leases (see Note 7.1 lessor), property leases (see Note 11. Investment properties) and other assets leases for COP 8,632, COP 34,951, COP 22,768 for the years ended December 31, 2020, 2019 and 2018 respectively.
(2)
Corresponds to the management of assets and liabilities in foreign currency.
(3)
Corresponds to income from Seguros Agromercantil Guatemala insurance operations.
(4)
At the end of 2020 there was a devaluation of investment properties, as a result of the conditions of each property and the effect of the COVID-19 pandemic. See Note 11. Investment properties.</t>
        </is>
      </c>
    </row>
    <row r="10">
      <c r="A10" s="4" t="inlineStr">
        <is>
          <t>Schedule of dividends received, and share of profits of equity method investees</t>
        </is>
      </c>
      <c r="B10" s="4" t="inlineStr">
        <is>
          <t>The following table sets forth the detail of dividends received, and share of profits of equity method investees for the years ended December 31, 2020, 2019 and 2018:
Dividends and net income on equity investments
2020
2019
2018
In millions of COP
Equity method (1)
136,596
249,231
187,814
Impairment of investments in associates (2)
(4,399)
-
-
Dividends (3)
14,217
84,183
67,582
Equity investments (4)
(27,795)
71,207
86,399
Gains on sale of investments is subsidiarys and associates (5)
-
77,916
-
Others (6)
4,706
(101,938)
(47,765)
Total dividends received, and share of profits of equity method investees
123,325
380,599
294,030
(1)
Corresponds to income from equity method of investments in associates as of December 31, 2020 and 2019 for COP 123,676 and COP 246,153, respectively, and joint ventures for COP 13,019 and COP 3,078, respectively. For further information, see Note 8 investments in associates and joint ventures.
(2)
In December, 2020, the Bank recognized impairment on Internacional Ejecutiva de Aviación S.A.S for COP (4,399), see Note 8 Investments in associates and joint ventures
(3)
Dividends received from equity investments at fair value through profit or loss as of December 31, 2020, 2019 and 2018 amount COP 650, COP 73,685 and COP 54,477, respectively. Dividends from equity investments at fair value through OCI amount COP 13,567, COP 10,498 and COP 13,105, respectively. As of December 31, 2020, 2019 and 2018, the amount includes dividends of investments derecognised for COP 490, COP 4,100 and COP 950, respectively.
(4)
During 2020, the losses in the investment portfolios of the Bank are due to the negative macroeconomic impacts generated by the global COVID-19 pandemic.
(5)
As of December 31, 2019, Corresponds to gains on sale of investments in associates Concesiones CCFC, Avefarma S.A.S, Glassfarma Tech S.A.S and Panamerican Pharmaceutical Holding Inc. for COP 33,253, the winding up of joint venture Servicios de Aceptación S.A.S for COP 8,927 and the sale of subsidiaries Arrendamiento Operativo CIB and Fiduperú S.A, for COP 35,736. During 2020, no sales were made.
Corresponds to the valuation of the financial liability that the Bank had with BAM Financial Corporation (BFC), due to its obligation to pay cash in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cesary regulatory approvals. For further information see Note 17 Borrowings from other financial institu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EXPENSES</t>
        </is>
      </c>
    </row>
    <row r="4">
      <c r="A4" s="4" t="inlineStr">
        <is>
          <t>Schedule of salaries and employee benefit expenses</t>
        </is>
      </c>
      <c r="B4" s="4" t="inlineStr">
        <is>
          <t>The detail for salaries and employee benefits for the years ended December 31, 2020, 2019 and 2018 is as follows:
Salaries and employee benefit
2020
2019
2018
In millions of COP
Salaries
1,568,432
1,449,765
1,350,956
Private premium
402,154
378,979
322,420
Social security contributions
334,831
319,424
308,116
Bonuses (1)
112,843
560,149
440,493
Indemnization payment
100,228
140,633
107,992
Other benefits
526,242
517,874
474,077
Total Salaries and employee benefit
3,044,730
3,366,824
3,004,054
(1)
The decrease corresponds to the suspension of bonuses related to the variable compensation of Grupo Bancolombia employees during 2020.</t>
        </is>
      </c>
    </row>
    <row r="5">
      <c r="A5" s="4" t="inlineStr">
        <is>
          <t>Schedule of other administrative and general expenses</t>
        </is>
      </c>
      <c r="B5" s="4" t="inlineStr">
        <is>
          <t>The detail for administrative and general expenses for the years ended December 31, 2020, 2019 and 2018 is as follows:
Other administrative and general expenses
2020
2019
2018
In millions of COP
Maintenance and repairs
609,500
619,431
585,377
Insurance
518,553
423,785
331,430
Others Fees
433,104
470,457
429,121
Data processing
278,773
214,307
147,294
Transport
178,841
212,582
183,857
Frauds and claims
144,689
65,589
117,032
Advertising
128,011
151,246
144,900
Public services
110,998
116,837
108,420
Cleaning and security services
106,112
100,593
97,848
Contributions and affiliations
95,638
73,689
66,636
Communications
75,847
77,375
73,072
Useful and stationery
50,575
83,891
63,321
Properties improvements and installation
46,489
51,187
52,937
Trust
34,470
59,334
31,100
Disputes, fines and sanctions (1)
27,386
18,077
63,685
Real estate management.
26,968
25,012
23,694
Legal and financial consultant
25,077
38,972
31,072
Board of directors and audit fee
24,918
22,240
21,733
Storage services
15,062
17,135
15,664
Travel expenses
14,431
42,973
37,006
Publications and subscriptions
13,857
13,745
11,029
Short time leases and leases for which the underlying asset is of low value
10,193
8,671
256,872
Activities joint operations
7,453
8,142
8,719
Legal expenses
4,549
7,165
3,570
Temporary services
3,622
3,544
3,724
Public relations
1,308
2,895
2,899
Others
154,365
140,184
112,757
Total other administrative and general expenses
3,140,789
3,069,058
3,024,769
Taxes other than income tax (2)
765,766
757,820
692,666
(1)
The Bank reconciled with DIAN the income tax process for taxable year 2014, taking advantage of an amnesty in penalties and interest. The benefit of the amnesty generated a recovery for 2019 amounting to COP 22,413.
See Note 12 Income tax.</t>
        </is>
      </c>
    </row>
    <row r="6">
      <c r="A6" s="4" t="inlineStr">
        <is>
          <t>Schedule of impairment, depreciation and amortization expenses</t>
        </is>
      </c>
      <c r="B6" s="4" t="inlineStr">
        <is>
          <t xml:space="preserve">The detail for Impairment, depreciation and amortization for the years ended December 31, 2020, 2019 and 2018 is as follows:
Impairment, depreciation and amortization
2020
2019
2018
In millions of COP
Depreciation of premises and equipment (1)
360,703
358,439
342,605
Depreciation of right-of-use assets
211,910
177,709
-
Amortization of intangible assets (2)
163,754
141,104
123,551
Impairment of other assets, net (3)
101,423
147,338
27,746
Total impairment, depreciation and amortization
837,790
824,590
493,902
(1)
Includes the expense recognized for depreciation premises and equipment of the subsidiaries sold during 2019 and classified as held for sale in 2019 for COP 4,989.
(2)
See Note 9 Goodwill and intangibles assets, net
(3)
The detail of the impairment of other assets net by operating segments for the years ended December 31, 2020, 2019 and 2018 is presented in the table below:
Impairment (recovery) of other assets, net
2020
2019
2018
In millions of COP
Banking Colombia (1)
47,420
108,861
20,036
Banking Guatemala (2)
42,006
29,930
2,672
Banking Panamá
13,211
17,869
6,523
All other segments
1,339
792
812
Off Shore
182
933
(173)
Brokerage
-
1
13
Banking El Salvador
(2,735)
(11,048)
(2,137)
Total
101,423
147,338
27,746
(1)
Corresponds to impairment of foreclosed assets.
(2)
Corresponds mainly to the increase of impairment of North Shore Development Company S.A..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12 Months Ended</t>
        </is>
      </c>
    </row>
    <row r="2">
      <c r="B2" s="2" t="inlineStr">
        <is>
          <t>Dec. 31, 2020</t>
        </is>
      </c>
    </row>
    <row r="3">
      <c r="A3" s="3" t="inlineStr">
        <is>
          <t>EARNING PER SHARE (‘EPS’)</t>
        </is>
      </c>
    </row>
    <row r="4">
      <c r="A4" s="4" t="inlineStr">
        <is>
          <t>Schedule of computation of basic EPS</t>
        </is>
      </c>
      <c r="B4" s="4" t="inlineStr">
        <is>
          <t>The following table summarizes information related to the computation of basic EPS for the years ended December 31, 2020, 2019 and 2018 (in millions of pesos, except per share data):
2020
2019
2018
Income from continuing operations before attribution of non-controlling interests
315,359
3,214,567
2,786,435
Less: Non-controlling interests from continuing operations
39,365
97,216
127,571
Net income from continuing operations
275,994
3,117,351
2,658,864
Less: Preferred dividends declared
682,876
435,810
402,451
Less: Allocation of undistributed earnings to preferred stockholders
(583,718)
998,864
816,277
Net income allocated to common shareholders for basic and diluted EPS
176,836
1,682,677
1,440,136
Weighted average number of common shares outstanding used in basic EPS calculation (In millions)
510
510
510
Basic and Diluted earnings per share to common shareholders
347
3,301
2,825
Basic and Diluted earnings per share from continuing operations
347
3,301
2,8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ransactions between related parties</t>
        </is>
      </c>
      <c r="B4" s="4" t="inlineStr">
        <is>
          <t>As of December 31, 2020
Stockholders with an
interest equal or
Directors and
Associates and
higher than 20% of
senior
joint ventures
the Bank's capital (1)
management
In millions of COP
Assets
Financial assets investments
742
-
9,786
Derivative financial instruments
-
108
2,327
Loans and advances to customers
1,090,762
19,362
290,334
Allowance for loans, advances and lease losses
(3,043)
(82)
(582)
Investment in associates and joint ventures
-
-
2,506,315
Other assets
1,614
41
624
Total assets
1,090,075
19,429
2,808,804
Liabilities
Deposits by customers
2,136,549
8,092
178,382
Derivative financial instruments
513
-
-
Other liabilities
6,859
-
26,779
Total liabilities
2,143,921
8,092
205,161
Income
Interest and other operating income
816,502
975
25,589
Dividends and net income on equity investments
78
-
136,596
Others
2,383
160
55,473
Net income
818,963
1,135
217,658
Expenses
Interests and other operating expenses
62,134
243
82,500
Fees
2,601
1,675
703
Others
148,850
55
22,830
Total expenses
213,585
1,973
106,033
(1)
Includes Grupo Sura conglomerate.
As of December 31, 2019
Stockholders with an
interest equal or
Directors and
Associates and
higher than 20% of
senior
joint ventures
the Bank’s capital (1)
management
In millions of COP
Assets
Financial assets investments
14,369
-
34,378
Derivative financial instruments
-
235
6,581
Loans and advances to customers
1,163,216
21,498
140,767
Allowance for loans, advances and lease losses
(2,047)
(72)
(415)
Investment in associates and joint ventures
-
-
2,367,757
Other assets
6,538
182
43,488
Total assets
1,182,076
21,843
2,592,556
Liabilities
Deposits by customers
1,761,362
4,345
156,516
Other liabilities
1,379
-
33,705
Total liabilities
1,762,741
4,345
190,221
Income
Interest and other operating income
738,594
231
10,830
Dividends and net income on equity investments
33
-
316,270
Others
-
19
100,773
Net income
738,627
250
427,873
Expenses
Interests and other operating expenses
66,286
160
47,840
Fees
540
1,236
1,197
Others
131,938
134
24,359
Total expenses
198,764
1,530
73,396
(1)
Includes Grupo Sura conglomerate.
As of December 31, 2018
Stockholders with an
interest equal or
Directors and
Associates and
higher than 20% of
senior
joint ventures
the Bank’s capital (1)
management
In millions of COP
Assets
Financial assets investments
440,294
-
34,373
Derivative financial instruments
-
11
73,750
Loans and advances to customers
1,096,221
21,141
108,773
Allowance for loans, advances and lease losses
(1,773)
(191)
(60)
Assets held for sale and inventories, net
-
-
19,128
(2)
Investment in associates and joint ventures
-
-
2,342,344
Other assets
2
-
177,537
(3)
Total assets
1,534,744
20,961
2,755,845
Liabilities
Deposits by customers
1,733,472
5,028
190,046
Other liabilities
5,818
-
35,581
Total liabilities
1,739,290
5,028
225,627
Income
Interest and other operating income
632,829
558
11,214
Dividends and net income on equity investments
14,909
-
222,668
(4)
Others
-
-
41,985
Net income
647,738
558
275,867
Expenses
Interests and other operating expenses
65,614
239
37,444
Fees
2
1,145
3
Others
70,272
54
80,312
Total expenses
135,888
1,438
117,759
(1)
Includes Grupo Sura conglomerate.
(2)
Investment classified as held for sale. See Note 12. Assets held for sale and Inventories
(3)
This item includes portfolio purchase operation held between Bancolombia S.A. and Titularizadora Colombiana and the outstanding dividend on the preferred shares of the Compañía de Financiamiento TUYA S.A.
(4)
Includes dividend received for preferred shares in Compañía de Financiamiento TUYA S.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 - COP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6" t="n">
        <v>315359</v>
      </c>
      <c r="D4" s="6" t="n">
        <v>3214567</v>
      </c>
      <c r="E4" s="6" t="n">
        <v>2786435</v>
      </c>
    </row>
    <row r="5">
      <c r="A5" s="3" t="inlineStr">
        <is>
          <t>Adjustments to reconcile net income to net cash provided by operating activities:</t>
        </is>
      </c>
    </row>
    <row r="6">
      <c r="A6" s="4" t="inlineStr">
        <is>
          <t>Depreciation and amortization</t>
        </is>
      </c>
      <c r="C6" s="5" t="n">
        <v>736367</v>
      </c>
      <c r="D6" s="5" t="n">
        <v>677253</v>
      </c>
      <c r="E6" s="5" t="n">
        <v>467777</v>
      </c>
    </row>
    <row r="7">
      <c r="A7" s="4" t="inlineStr">
        <is>
          <t>Other assets impairment (Reversal)</t>
        </is>
      </c>
      <c r="C7" s="5" t="n">
        <v>101423</v>
      </c>
      <c r="D7" s="5" t="n">
        <v>147337</v>
      </c>
      <c r="E7" s="5" t="n">
        <v>-141011</v>
      </c>
    </row>
    <row r="8">
      <c r="A8" s="4" t="inlineStr">
        <is>
          <t>Impairment of investments in associates</t>
        </is>
      </c>
      <c r="B8" s="4" t="inlineStr">
        <is>
          <t>[1]</t>
        </is>
      </c>
      <c r="C8" s="5" t="n">
        <v>4399</v>
      </c>
      <c r="D8" s="5" t="n">
        <v>0</v>
      </c>
      <c r="E8" s="5" t="n">
        <v>0</v>
      </c>
    </row>
    <row r="9">
      <c r="A9" s="4" t="inlineStr">
        <is>
          <t>Equity method</t>
        </is>
      </c>
      <c r="C9" s="5" t="n">
        <v>-136596</v>
      </c>
      <c r="D9" s="5" t="n">
        <v>-249231</v>
      </c>
      <c r="E9" s="5" t="n">
        <v>-187814</v>
      </c>
    </row>
    <row r="10">
      <c r="A10" s="4" t="inlineStr">
        <is>
          <t>Credit impairment charges on loans and advances and financial leases</t>
        </is>
      </c>
      <c r="C10" s="5" t="n">
        <v>7335755</v>
      </c>
      <c r="D10" s="5" t="n">
        <v>3385181</v>
      </c>
      <c r="E10" s="5" t="n">
        <v>3851625</v>
      </c>
    </row>
    <row r="11">
      <c r="A11" s="4" t="inlineStr">
        <is>
          <t>Credit impairment (recovery) charges on off balance sheet credit and other financial instruments</t>
        </is>
      </c>
      <c r="C11" s="5" t="n">
        <v>190694</v>
      </c>
      <c r="D11" s="5" t="n">
        <v>25940</v>
      </c>
      <c r="E11" s="5" t="n">
        <v>-8553</v>
      </c>
    </row>
    <row r="12">
      <c r="A12" s="4" t="inlineStr">
        <is>
          <t>Gain on sales on assets held for sale and inventories</t>
        </is>
      </c>
      <c r="C12" s="5" t="n">
        <v>-65932</v>
      </c>
      <c r="D12" s="5" t="n">
        <v>-93548</v>
      </c>
      <c r="E12" s="5" t="n">
        <v>-75976</v>
      </c>
    </row>
    <row r="13">
      <c r="A13" s="4" t="inlineStr">
        <is>
          <t>Gains on sale of loan portfolio</t>
        </is>
      </c>
      <c r="C13" s="5" t="n">
        <v>0</v>
      </c>
      <c r="D13" s="5" t="n">
        <v>0</v>
      </c>
      <c r="E13" s="5" t="n">
        <v>-12556</v>
      </c>
    </row>
    <row r="14">
      <c r="A14" s="4" t="inlineStr">
        <is>
          <t>Valuation gain on investment securities</t>
        </is>
      </c>
      <c r="C14" s="5" t="n">
        <v>-814164</v>
      </c>
      <c r="D14" s="5" t="n">
        <v>-1113392</v>
      </c>
      <c r="E14" s="5" t="n">
        <v>-630904</v>
      </c>
    </row>
    <row r="15">
      <c r="A15" s="4" t="inlineStr">
        <is>
          <t>(Gain) loss upon disposal of investment in subsidiary and associates</t>
        </is>
      </c>
      <c r="B15" s="4" t="inlineStr">
        <is>
          <t>[2]</t>
        </is>
      </c>
      <c r="C15" s="5" t="n">
        <v>0</v>
      </c>
      <c r="D15" s="5" t="n">
        <v>-77916</v>
      </c>
      <c r="E15" s="5" t="n">
        <v>510</v>
      </c>
    </row>
    <row r="16">
      <c r="A16" s="4" t="inlineStr">
        <is>
          <t>Valuation (losses) gain on derivative financial instruments</t>
        </is>
      </c>
      <c r="C16" s="5" t="n">
        <v>-629258</v>
      </c>
      <c r="D16" s="5" t="n">
        <v>285220</v>
      </c>
      <c r="E16" s="5" t="n">
        <v>-244613</v>
      </c>
    </row>
    <row r="17">
      <c r="A17" s="4" t="inlineStr">
        <is>
          <t>Income tax</t>
        </is>
      </c>
      <c r="C17" s="5" t="n">
        <v>-6586</v>
      </c>
      <c r="D17" s="5" t="n">
        <v>1262964</v>
      </c>
      <c r="E17" s="5" t="n">
        <v>829435</v>
      </c>
    </row>
    <row r="18">
      <c r="A18" s="4" t="inlineStr">
        <is>
          <t>Other non-cash items</t>
        </is>
      </c>
      <c r="C18" s="5" t="n">
        <v>-1209</v>
      </c>
      <c r="D18" s="5" t="n">
        <v>70833</v>
      </c>
      <c r="E18" s="5" t="n">
        <v>90251</v>
      </c>
    </row>
    <row r="19">
      <c r="A19" s="4" t="inlineStr">
        <is>
          <t>Net interest</t>
        </is>
      </c>
      <c r="C19" s="5" t="n">
        <v>-10269969</v>
      </c>
      <c r="D19" s="5" t="n">
        <v>-10448526</v>
      </c>
      <c r="E19" s="5" t="n">
        <v>-10371051</v>
      </c>
    </row>
    <row r="20">
      <c r="A20" s="3" t="inlineStr">
        <is>
          <t>Change in operating assets and liabilities:</t>
        </is>
      </c>
    </row>
    <row r="21">
      <c r="A21" s="4" t="inlineStr">
        <is>
          <t>Decrease (Increase) in derivative financial instruments</t>
        </is>
      </c>
      <c r="C21" s="5" t="n">
        <v>236143</v>
      </c>
      <c r="D21" s="5" t="n">
        <v>219259</v>
      </c>
      <c r="E21" s="5" t="n">
        <v>-132684</v>
      </c>
    </row>
    <row r="22">
      <c r="A22" s="4" t="inlineStr">
        <is>
          <t>Decrease in accounts receivable</t>
        </is>
      </c>
      <c r="C22" s="5" t="n">
        <v>-408015</v>
      </c>
      <c r="D22" s="5" t="n">
        <v>-185220</v>
      </c>
      <c r="E22" s="5" t="n">
        <v>-423960</v>
      </c>
    </row>
    <row r="23">
      <c r="A23" s="4" t="inlineStr">
        <is>
          <t>Increase in loans and advances to customers</t>
        </is>
      </c>
      <c r="C23" s="5" t="n">
        <v>-7440568</v>
      </c>
      <c r="D23" s="5" t="n">
        <v>-12140001</v>
      </c>
      <c r="E23" s="5" t="n">
        <v>-12952529</v>
      </c>
    </row>
    <row r="24">
      <c r="A24" s="4" t="inlineStr">
        <is>
          <t>Decrease (Increase) in other assets</t>
        </is>
      </c>
      <c r="C24" s="5" t="n">
        <v>69176</v>
      </c>
      <c r="D24" s="5" t="n">
        <v>-986022</v>
      </c>
      <c r="E24" s="5" t="n">
        <v>-282703</v>
      </c>
    </row>
    <row r="25">
      <c r="A25" s="4" t="inlineStr">
        <is>
          <t>Decrease in accounts payable</t>
        </is>
      </c>
      <c r="C25" s="5" t="n">
        <v>-797207</v>
      </c>
      <c r="D25" s="5" t="n">
        <v>-977266</v>
      </c>
      <c r="E25" s="5" t="n">
        <v>-273855</v>
      </c>
    </row>
    <row r="26">
      <c r="A26" s="4" t="inlineStr">
        <is>
          <t>(Decrease) Increase in other liabilities</t>
        </is>
      </c>
      <c r="C26" s="5" t="n">
        <v>-108613</v>
      </c>
      <c r="D26" s="5" t="n">
        <v>41234</v>
      </c>
      <c r="E26" s="5" t="n">
        <v>189868</v>
      </c>
    </row>
    <row r="27">
      <c r="A27" s="4" t="inlineStr">
        <is>
          <t>Increase in deposits by customers</t>
        </is>
      </c>
      <c r="C27" s="5" t="n">
        <v>21007104</v>
      </c>
      <c r="D27" s="5" t="n">
        <v>14317297</v>
      </c>
      <c r="E27" s="5" t="n">
        <v>6188577</v>
      </c>
    </row>
    <row r="28">
      <c r="A28" s="4" t="inlineStr">
        <is>
          <t>Decrease in estimated liabilities and provisions</t>
        </is>
      </c>
      <c r="C28" s="5" t="n">
        <v>-6098</v>
      </c>
      <c r="D28" s="5" t="n">
        <v>-3378</v>
      </c>
      <c r="E28" s="5" t="n">
        <v>-12919</v>
      </c>
    </row>
    <row r="29">
      <c r="A29" s="4" t="inlineStr">
        <is>
          <t>Net changes in investment securities recognized at fair value through profit or loss</t>
        </is>
      </c>
      <c r="C29" s="5" t="n">
        <v>-7514600</v>
      </c>
      <c r="D29" s="5" t="n">
        <v>2626620</v>
      </c>
      <c r="E29" s="5" t="n">
        <v>615093</v>
      </c>
    </row>
    <row r="30">
      <c r="A30" s="4" t="inlineStr">
        <is>
          <t>Proceeds from sales of assets held for sale</t>
        </is>
      </c>
      <c r="C30" s="5" t="n">
        <v>382139</v>
      </c>
      <c r="D30" s="5" t="n">
        <v>429906</v>
      </c>
      <c r="E30" s="5" t="n">
        <v>363407</v>
      </c>
    </row>
    <row r="31">
      <c r="A31" s="4" t="inlineStr">
        <is>
          <t>Proceeds from sale of loan portfolio</t>
        </is>
      </c>
      <c r="C31" s="5" t="n">
        <v>0</v>
      </c>
      <c r="D31" s="5" t="n">
        <v>0</v>
      </c>
      <c r="E31" s="5" t="n">
        <v>511864</v>
      </c>
    </row>
    <row r="32">
      <c r="A32" s="4" t="inlineStr">
        <is>
          <t>Recovery of charged-off loans</t>
        </is>
      </c>
      <c r="C32" s="5" t="n">
        <v>436908</v>
      </c>
      <c r="D32" s="5" t="n">
        <v>551650</v>
      </c>
      <c r="E32" s="5" t="n">
        <v>459860</v>
      </c>
    </row>
    <row r="33">
      <c r="A33" s="4" t="inlineStr">
        <is>
          <t>Income tax paid</t>
        </is>
      </c>
      <c r="C33" s="5" t="n">
        <v>-359187</v>
      </c>
      <c r="D33" s="5" t="n">
        <v>-251712</v>
      </c>
      <c r="E33" s="5" t="n">
        <v>-167856</v>
      </c>
    </row>
    <row r="34">
      <c r="A34" s="4" t="inlineStr">
        <is>
          <t>Dividend received</t>
        </is>
      </c>
      <c r="C34" s="5" t="n">
        <v>90737</v>
      </c>
      <c r="D34" s="5" t="n">
        <v>195046</v>
      </c>
      <c r="E34" s="5" t="n">
        <v>124754</v>
      </c>
    </row>
    <row r="35">
      <c r="A35" s="4" t="inlineStr">
        <is>
          <t>Interest received</t>
        </is>
      </c>
      <c r="C35" s="5" t="n">
        <v>15031229</v>
      </c>
      <c r="D35" s="5" t="n">
        <v>17387534</v>
      </c>
      <c r="E35" s="5" t="n">
        <v>15585632</v>
      </c>
    </row>
    <row r="36">
      <c r="A36" s="4" t="inlineStr">
        <is>
          <t>Interest paid</t>
        </is>
      </c>
      <c r="C36" s="5" t="n">
        <v>-6149086</v>
      </c>
      <c r="D36" s="5" t="n">
        <v>-5996017</v>
      </c>
      <c r="E36" s="5" t="n">
        <v>-5103246</v>
      </c>
    </row>
    <row r="37">
      <c r="A37" s="4" t="inlineStr">
        <is>
          <t>Net cash provided by operating activities</t>
        </is>
      </c>
      <c r="C37" s="5" t="n">
        <v>11230345</v>
      </c>
      <c r="D37" s="5" t="n">
        <v>12315612</v>
      </c>
      <c r="E37" s="5" t="n">
        <v>1042858</v>
      </c>
    </row>
    <row r="38">
      <c r="A38" s="3" t="inlineStr">
        <is>
          <t>Cash flows from investment activities:</t>
        </is>
      </c>
    </row>
    <row r="39">
      <c r="A39" s="4" t="inlineStr">
        <is>
          <t>Purchases of debt instruments at amortized cost</t>
        </is>
      </c>
      <c r="C39" s="5" t="n">
        <v>-3670705</v>
      </c>
      <c r="D39" s="5" t="n">
        <v>-2800997</v>
      </c>
      <c r="E39" s="5" t="n">
        <v>-2380202</v>
      </c>
    </row>
    <row r="40">
      <c r="A40" s="4" t="inlineStr">
        <is>
          <t>Proceeds from maturities of debt instruments at amortized cost</t>
        </is>
      </c>
      <c r="C40" s="5" t="n">
        <v>2728509</v>
      </c>
      <c r="D40" s="5" t="n">
        <v>2405509</v>
      </c>
      <c r="E40" s="5" t="n">
        <v>2214457</v>
      </c>
    </row>
    <row r="41">
      <c r="A41" s="4" t="inlineStr">
        <is>
          <t>Purchases of debt instruments at fair value through OCI</t>
        </is>
      </c>
      <c r="C41" s="5" t="n">
        <v>-11377756</v>
      </c>
      <c r="D41" s="5" t="n">
        <v>-5945285</v>
      </c>
      <c r="E41" s="5" t="n">
        <v>-1652050</v>
      </c>
    </row>
    <row r="42">
      <c r="A42" s="4" t="inlineStr">
        <is>
          <t>Proceeds from debt instruments at fair value through OCI</t>
        </is>
      </c>
      <c r="C42" s="5" t="n">
        <v>7339264</v>
      </c>
      <c r="D42" s="5" t="n">
        <v>5426410</v>
      </c>
      <c r="E42" s="5" t="n">
        <v>1525435</v>
      </c>
    </row>
    <row r="43">
      <c r="A43" s="4" t="inlineStr">
        <is>
          <t>Purchases of equity instruments at fair value through OCI and interests in associates and joint ventures</t>
        </is>
      </c>
      <c r="C43" s="5" t="n">
        <v>-111349</v>
      </c>
      <c r="D43" s="5" t="n">
        <v>-40712</v>
      </c>
      <c r="E43" s="5" t="n">
        <v>-289361</v>
      </c>
    </row>
    <row r="44">
      <c r="A44" s="4" t="inlineStr">
        <is>
          <t>Proceeds from equity instruments at fair value through OCI and interests in associates and joint ventures</t>
        </is>
      </c>
      <c r="C44" s="5" t="n">
        <v>55174</v>
      </c>
      <c r="D44" s="5" t="n">
        <v>131173</v>
      </c>
      <c r="E44" s="5" t="n">
        <v>29752</v>
      </c>
    </row>
    <row r="45">
      <c r="A45" s="4" t="inlineStr">
        <is>
          <t>Purchases 40% of the shareholdings of Grupo Agromercantil Holding</t>
        </is>
      </c>
      <c r="B45" s="4" t="inlineStr">
        <is>
          <t>[3]</t>
        </is>
      </c>
      <c r="C45" s="5" t="n">
        <v>-1117680</v>
      </c>
      <c r="D45" s="5" t="n">
        <v>0</v>
      </c>
      <c r="E45" s="5" t="n">
        <v>0</v>
      </c>
    </row>
    <row r="46">
      <c r="A46" s="4" t="inlineStr">
        <is>
          <t>Purchases of premises and equipment and investment properties</t>
        </is>
      </c>
      <c r="C46" s="5" t="n">
        <v>-1530153</v>
      </c>
      <c r="D46" s="5" t="n">
        <v>-1555453</v>
      </c>
      <c r="E46" s="5" t="n">
        <v>-1014093</v>
      </c>
    </row>
    <row r="47">
      <c r="A47" s="4" t="inlineStr">
        <is>
          <t>Proceeds from sales of premises and equipment and investment properties</t>
        </is>
      </c>
      <c r="C47" s="5" t="n">
        <v>268898</v>
      </c>
      <c r="D47" s="5" t="n">
        <v>232438</v>
      </c>
      <c r="E47" s="5" t="n">
        <v>311430</v>
      </c>
    </row>
    <row r="48">
      <c r="A48" s="4" t="inlineStr">
        <is>
          <t>Net cash inflow from sale and liquidation of investments in subsidiaries</t>
        </is>
      </c>
      <c r="B48" s="4" t="inlineStr">
        <is>
          <t>[4]</t>
        </is>
      </c>
      <c r="C48" s="5" t="n">
        <v>0</v>
      </c>
      <c r="D48" s="5" t="n">
        <v>70306</v>
      </c>
      <c r="E48" s="5" t="n">
        <v>26</v>
      </c>
    </row>
    <row r="49">
      <c r="A49" s="4" t="inlineStr">
        <is>
          <t>Purchase of other long-term assets</t>
        </is>
      </c>
      <c r="C49" s="5" t="n">
        <v>-106269</v>
      </c>
      <c r="D49" s="5" t="n">
        <v>-114221</v>
      </c>
      <c r="E49" s="5" t="n">
        <v>-127236</v>
      </c>
    </row>
    <row r="50">
      <c r="A50" s="4" t="inlineStr">
        <is>
          <t>Net cash used in investing activities</t>
        </is>
      </c>
      <c r="C50" s="5" t="n">
        <v>-7522067</v>
      </c>
      <c r="D50" s="5" t="n">
        <v>-2190832</v>
      </c>
      <c r="E50" s="5" t="n">
        <v>-1381842</v>
      </c>
    </row>
    <row r="51">
      <c r="A51" s="3" t="inlineStr">
        <is>
          <t>Cash flows from financing activities:</t>
        </is>
      </c>
    </row>
    <row r="52">
      <c r="A52" s="4" t="inlineStr">
        <is>
          <t>Increase (decrease) in repurchase agreements and other similar secured borrowing</t>
        </is>
      </c>
      <c r="C52" s="5" t="n">
        <v>903120</v>
      </c>
      <c r="D52" s="5" t="n">
        <v>-1002196</v>
      </c>
      <c r="E52" s="5" t="n">
        <v>-922840</v>
      </c>
    </row>
    <row r="53">
      <c r="A53" s="4" t="inlineStr">
        <is>
          <t>Proceeds from borrowings from other financial institutions</t>
        </is>
      </c>
      <c r="C53" s="5" t="n">
        <v>12453666</v>
      </c>
      <c r="D53" s="5" t="n">
        <v>11741311</v>
      </c>
      <c r="E53" s="5" t="n">
        <v>15774251</v>
      </c>
    </row>
    <row r="54">
      <c r="A54" s="4" t="inlineStr">
        <is>
          <t>Repayment of borrowings from other financial institutions</t>
        </is>
      </c>
      <c r="C54" s="5" t="n">
        <v>-14919903</v>
      </c>
      <c r="D54" s="5" t="n">
        <v>-14365716</v>
      </c>
      <c r="E54" s="5" t="n">
        <v>-14472128</v>
      </c>
    </row>
    <row r="55">
      <c r="A55" s="4" t="inlineStr">
        <is>
          <t>Payment of lease liability</t>
        </is>
      </c>
      <c r="B55" s="4" t="inlineStr">
        <is>
          <t>[5]</t>
        </is>
      </c>
      <c r="C55" s="5" t="n">
        <v>-139559</v>
      </c>
      <c r="D55" s="5" t="n">
        <v>-124817</v>
      </c>
      <c r="E55" s="5" t="n">
        <v>0</v>
      </c>
    </row>
    <row r="56">
      <c r="A56" s="4" t="inlineStr">
        <is>
          <t>Placement of debt instruments in issue</t>
        </is>
      </c>
      <c r="B56" s="4" t="inlineStr">
        <is>
          <t>[6]</t>
        </is>
      </c>
      <c r="C56" s="5" t="n">
        <v>3766499</v>
      </c>
      <c r="D56" s="5" t="n">
        <v>2084743</v>
      </c>
      <c r="E56" s="5" t="n">
        <v>1150485</v>
      </c>
    </row>
    <row r="57">
      <c r="A57" s="4" t="inlineStr">
        <is>
          <t>Payment of debt instruments in issue</t>
        </is>
      </c>
      <c r="C57" s="5" t="n">
        <v>-5382248</v>
      </c>
      <c r="D57" s="5" t="n">
        <v>-2561525</v>
      </c>
      <c r="E57" s="5" t="n">
        <v>-1886850</v>
      </c>
    </row>
    <row r="58">
      <c r="A58" s="4" t="inlineStr">
        <is>
          <t>Dividends paid</t>
        </is>
      </c>
      <c r="C58" s="5" t="n">
        <v>-1555821</v>
      </c>
      <c r="D58" s="5" t="n">
        <v>-1032492</v>
      </c>
      <c r="E58" s="5" t="n">
        <v>-735798</v>
      </c>
    </row>
    <row r="59">
      <c r="A59" s="4" t="inlineStr">
        <is>
          <t>Transactions with non-controlling interests</t>
        </is>
      </c>
      <c r="B59" s="4" t="inlineStr">
        <is>
          <t>[7]</t>
        </is>
      </c>
      <c r="C59" s="5" t="n">
        <v>-41194</v>
      </c>
      <c r="D59" s="5" t="n">
        <v>0</v>
      </c>
      <c r="E59" s="5" t="n">
        <v>360169</v>
      </c>
    </row>
    <row r="60">
      <c r="A60" s="4" t="inlineStr">
        <is>
          <t>Net cash used in financing activities</t>
        </is>
      </c>
      <c r="B60" s="4" t="inlineStr">
        <is>
          <t>[8]</t>
        </is>
      </c>
      <c r="C60" s="5" t="n">
        <v>-4915440</v>
      </c>
      <c r="D60" s="5" t="n">
        <v>-5260692</v>
      </c>
      <c r="E60" s="5" t="n">
        <v>-732711</v>
      </c>
    </row>
    <row r="61">
      <c r="A61" s="4" t="inlineStr">
        <is>
          <t>Effect of exchange rate changes on cash and cash equivalents</t>
        </is>
      </c>
      <c r="C61" s="5" t="n">
        <v>1170269</v>
      </c>
      <c r="D61" s="5" t="n">
        <v>143144</v>
      </c>
      <c r="E61" s="5" t="n">
        <v>1636861</v>
      </c>
    </row>
    <row r="62">
      <c r="A62" s="4" t="inlineStr">
        <is>
          <t>(Decrease) Increase in cash and cash equivalents</t>
        </is>
      </c>
      <c r="C62" s="5" t="n">
        <v>-1207162</v>
      </c>
      <c r="D62" s="5" t="n">
        <v>4864088</v>
      </c>
      <c r="E62" s="5" t="n">
        <v>-1071695</v>
      </c>
    </row>
    <row r="63">
      <c r="A63" s="4" t="inlineStr">
        <is>
          <t>Cash and cash equivalents at beginning of year</t>
        </is>
      </c>
      <c r="C63" s="5" t="n">
        <v>23738042</v>
      </c>
      <c r="D63" s="5" t="n">
        <v>18730810</v>
      </c>
      <c r="E63" s="5" t="n">
        <v>18165644</v>
      </c>
    </row>
    <row r="64">
      <c r="A64" s="4" t="inlineStr">
        <is>
          <t>Cash and cash equivalents at end of year</t>
        </is>
      </c>
      <c r="C64" s="6" t="n">
        <v>23701149</v>
      </c>
      <c r="D64" s="6" t="n">
        <v>23738042</v>
      </c>
      <c r="E64" s="6" t="n">
        <v>18730810</v>
      </c>
    </row>
    <row r="65"/>
    <row r="66">
      <c r="A66" s="4" t="inlineStr">
        <is>
          <t>[1]</t>
        </is>
      </c>
      <c r="B66" s="4" t="inlineStr">
        <is>
          <t>For further information, see Note 8 investments in associates and joint ventures.</t>
        </is>
      </c>
    </row>
    <row r="67">
      <c r="A67" s="4" t="inlineStr">
        <is>
          <t>[2]</t>
        </is>
      </c>
      <c r="B67" s="4" t="inlineStr">
        <is>
          <t>As of December 31, 2019, corresponds to gains on sale of investments in associates Concesiones CCFC, Avefarma S.A.S, Glashfarma Tech S.A.S and Panamerican Pharmaceutical Holding Inc. for COP 33,253, the winding up of joint venture Servicios de Aceptación S.A.S for COP 8,927 and the sale of subsidiaries Arrendamiento Operativo CIB and Fiduperú S.A, for COP 35,736. During 2020, no sales were made.</t>
        </is>
      </c>
    </row>
    <row r="68">
      <c r="A68" s="4" t="inlineStr">
        <is>
          <t>[3]</t>
        </is>
      </c>
      <c r="B68" s="4" t="inlineStr">
        <is>
          <t>On September 29, 2020, Grupo Bancolombia acquired 40% of the shareholdings of Grupo Agromercantil Holding (GAH).</t>
        </is>
      </c>
    </row>
    <row r="69">
      <c r="A69" s="4" t="inlineStr">
        <is>
          <t>[4]</t>
        </is>
      </c>
      <c r="B69" s="4" t="inlineStr">
        <is>
          <t>In March 2019, the Bank’s subsidiaries Renting Colombia S.A.S and Inversiones CFNS S.A.S closed the sale to Arval Relsa of 100% of the shares of Arrendamiento Operativo CIB S.A.C - Renting Peru, an operational leasing company incorporated and with operations in Peru. Arval Relsa is the joint venture between Arval (subsidiary of BNP Paribas, with more than one million vehicles in operational leasing) and Relsa (company with 15 years of experience in the Peruvian market) that seeks to strengthen the car leasing and vehicle fleet management businesses in Peru and Chile. The sale price amounted to USD 21.8 million.</t>
        </is>
      </c>
    </row>
    <row r="70">
      <c r="A70" s="4" t="inlineStr">
        <is>
          <t>[5]</t>
        </is>
      </c>
      <c r="B70" s="4" t="inlineStr">
        <is>
          <t>Application of new standards in 2019 (IFRS 16).</t>
        </is>
      </c>
    </row>
    <row r="71">
      <c r="A71" s="4" t="inlineStr">
        <is>
          <t>[6]</t>
        </is>
      </c>
      <c r="B71" s="4" t="inlineStr">
        <is>
          <t>For further information, see Note 18 Debt instruments in issues.</t>
        </is>
      </c>
    </row>
    <row r="72">
      <c r="A72" s="4" t="inlineStr">
        <is>
          <t>[7]</t>
        </is>
      </c>
      <c r="B72" s="4" t="inlineStr">
        <is>
          <t>In 2018, this item corresponds mainly to the capitalization of Fondo de Capital Privado Fondo Inmobiliario Colombia.</t>
        </is>
      </c>
    </row>
    <row r="73">
      <c r="A73" s="4" t="inlineStr">
        <is>
          <t>[8]</t>
        </is>
      </c>
      <c r="B73" s="4" t="inlineStr">
        <is>
          <t>For further information about the reconciliation of the balances of liabilities from financing activities, see Note 29 Liabilities from financing activities.</t>
        </is>
      </c>
    </row>
  </sheetData>
  <mergeCells count="11">
    <mergeCell ref="A1:B2"/>
    <mergeCell ref="C1:E1"/>
    <mergeCell ref="A65:D65"/>
    <mergeCell ref="B66:D66"/>
    <mergeCell ref="B67:D67"/>
    <mergeCell ref="B68:D68"/>
    <mergeCell ref="B69:D69"/>
    <mergeCell ref="B70:D70"/>
    <mergeCell ref="B71:D71"/>
    <mergeCell ref="B72:D72"/>
    <mergeCell ref="B73:D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12 Months Ended</t>
        </is>
      </c>
    </row>
    <row r="2">
      <c r="B2" s="2" t="inlineStr">
        <is>
          <t>Dec. 31, 2020</t>
        </is>
      </c>
    </row>
    <row r="3">
      <c r="A3" s="3" t="inlineStr">
        <is>
          <t>LIABILITIES FROM FINANCING ACTIVITIES</t>
        </is>
      </c>
    </row>
    <row r="4">
      <c r="A4" s="4" t="inlineStr">
        <is>
          <t>Schedule of reconciliation of the balances of liabilities from financing activities</t>
        </is>
      </c>
      <c r="B4" s="4" t="inlineStr">
        <is>
          <t>The following table presents the reconciliation of the balances of liabilities from financing activities as of December 31, 2020 and 2019:
Non-cash changes
Balanceasof
Foreign
January 1, 2020
Cash flows
currency
Interests
Other
Balance as of
translation
accrued
movements
December 31, 2020
adjustment
In millions of COP
Liabilities from financing activities
Repurchase agreements and other similar secured borrowing
1,313,737
903,120
(694)
-
-
2,216,163
Borrowings from other financial institutions (1)(2)
13,959,343
(4,137,376)
837,779
527,825
14,555
11,202,126
Debt instruments in issue (1)
19,921,515
(2,608,701)
759,790
1,053,989
-
19,126,593
Preferred shares (3)
584,204
(57,701)
-
57,701
-
584,204
Total liabilities from financing activities
35,778,799
(5,900,658)
1,596,875
1,639,515
14,555
33,129,086
(1)
The cash flows disclosed in this table related with Borrowings from other financial institutions and Debt securities in issue include the interests paid during the year amounting to COP 553,125 and COP 992,952, respectively, which are classified as cash flows from operating activities in the consolidated statement of cash flow.
(2)
Borrowings from other financial institutions cash flows include COP 1,117,680 related to acquisition of 40% of interest in Grupo Agromercantil Holding (GAH), which are classified as cash flows from operating activities in the consolidated statement of cash flow.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Non-cash changes
Balanceasof
Foreign
January 1, 2019
Cash flows
currency
Interests
Other
Balance as of
translation
accrued
movements
December 31, 2019
adjustment
In millions of COP
Liabilities from financing activities
Repurchase agreements and other similar secured borrowing
2,315,555
(1,002,196)
378
-
-
1,313,737
Borrowings from other financial institutions (1)
16,337,964
(3,219,257)
132,959
625,834
81,843
13,959,343
Debt instruments in issue (1)
20,287,233
(1,657,913)
127,387
1,164,808
-
19,921,515
Preferred shares (3)
583,997
(57,701)
-
57,908
-
584,204
Total liabilities from financing activities
39,524,749
(5,937,067)
260,724
1,848,550
81,843
35,778,799
(1)
The cash flows disclosed in this table related with Borrowings from other financial institutions and Debt securities in issue include the interests paid during the year amounting to COP 594,851 and COP 1,181,131,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chedule of carrying amount and the fair value of the assets and liabilities</t>
        </is>
      </c>
      <c r="B4" s="4" t="inlineStr">
        <is>
          <t>The following table presents the carrying amount and the fair value of the assets and liabilities as of December 31, 2020 and 2019:
December 31, 2020
December 31, 2019
Carrying
Fair
Carrying
Fair
amount
Value
amount
Value
In millions of COP
Assets
Debt instruments at fair value through profit or loss
15,571,214
15,571,214
7,670,749
7,670,749
Debt instruments at fair value through OCI
8,238,981
8,238,981
3,904,857
3,904,857
Debt instruments at amortized cost
5,154,601
5,200,688
4,018,724
4,011,398
Derivative financial instruments
2,800,719
2,800,719
1,902,955
1,902,955
Equity securities at fair value
588,207
588,207
1,228,424
1,228,424
Loans and advances to customers, net
174,793,687
183,162,834
171,353,348
174,326,657
Investment property
2,839,350
2,839,350
1,992,964
1,992,964
Investments in associates (1)
1,263,765
1,263,765
1,249,818
1,249,818
Total
211,250,524
219,665,758
193,321,839
196,287,822
Liabilities
Deposits by customers
(180,820,793)
(182,022,114)
(157,205,312)
(158,235,896)
Interbank deposits
(762,574)
(762,574)
(1,363,679)
(1,363,679)
Repurchase agreements and other similar secured borrowing
(2,216,163)
(2,216,163)
(1,313,737)
(1,313,737)
Derivative financial instruments
(2,381,326)
(2,381,326)
(1,860,812)
(1,860,812)
Borrowings from other financial institutions
(11,202,126)
(11,202,126)
(13,959,343)
(13,959,343)
Preferred shares
(584,204)
(602,987)
(584,204)
(673,564)
Debt instruments in issue
(19,126,593)
(20,530,091)
(19,921,515)
(20,966,755)
Total
(217,093,779)
(219,717,381)
(196,208,602)
(198,373,786)
(1)
It corresponds investments in associates P.A Viva Malls. See Note 8 Investments in associates and joint ventures</t>
        </is>
      </c>
    </row>
    <row r="5">
      <c r="A5" s="4" t="inlineStr">
        <is>
          <t>Schedule of fair-value hierarchy levels the Bank’s assets that are measured at fair value on a recurring basis</t>
        </is>
      </c>
      <c r="B5" s="4" t="inlineStr">
        <is>
          <t>The following table presents for each of the fair-value hierarchy levels the Bank’s assets and liabilities that are measured at fair value on a recurring basis at December 31, 2020 and 2019:
Financial Assets
December 31, 2020
December 31, 2019
Type of instrument
Fair value hierarchy
Total fair
Fair value hierarchy
Total fair
Level 1
Level 2
Level 3
value
Level 1
Level 2
Level 3
value
In millions of COP
Investment securities
Debt instruments at fair value through profit or loss
Securities issued by the Colombian Government
9,177,665
1,262,313
-
10,439,978
5,248,352
440,590
-
5,688,942
Securities issued or secured by government entities
-
72,401
-
72,401
-
71,792
-
71,792
Securities issued by other financial institutions
138,101
461,349
122,285
721,735
97,107
501,724
126,049
724,880
Securities issued by foreign governments
3,211,372
1,023,427
-
4,234,799
683,469
392,762
-
1,076,231
Corporate bonds
25,161
66,348
10,792
102,301
37,856
69,018
2,030
108,904
Total debt instruments at fair value through profit or loss
12,552,299
2,885,838
133,077
15,571,214
6,066,784
1,475,886
128,079
7,670,749
Debt instruments at fair value through OCI
Securities issued by the Colombian Government
-
2,552,041
-
2,552,041
-
-
-
-
Securities issued by other financial institutions
230,095
542,640
-
772,735
87,010
167,015
-
254,025
Securities issued by foreign governments
2,561,302
2,253,751
-
4,815,053
2,207,864
1,387,909
-
3,595,773
Corporate bonds
62,556
36,596
-
99,152
45,606
9,453
-
55,059
Total debt instruments at fair value through OCI
2,853,953
5,385,028
-
8,238,981
2,340,480
1,564,377
-
3,904,857
Total debt instruments
15,406,252
8,270,866
133,077
23,810,195
8,407,264
3,040,263
128,079
11,575,606
Equity securities
Equity securities
90,988
51,863
445,356
588,207
78,487
70,237
1,079,700
1,228,424
Total equity securities
90,988
51,863
445,356
588,207
78,487
70,237
1,079,700
1,228,424
Derivative financial instruments
Forwards
Foreign exchange contracts
-
582,282
392,843
975,125
-
479,407
235,958
715,365
Equity contracts
-
1,688
-
1,688
-
2,001
142
2,143
Total forwards
-
583,970
392,843
976,813
-
481,408
236,100
717,508
Swaps
Foreign exchange contracts
-
794,202
152,851
947,053
-
645,891
111,405
757,296
Interest rate contracts
30,146
673,723
136,173
840,042
4,571
311,928
56,054
372,553
Total swaps
30,146
1,467,925
289,024
1,787,095
4,571
957,819
167,459
1,129,849
Options
Foreign exchange contracts
22
2,277
34,512
36,811
144
8,537
46,917
55,598
Total options
22
2,277
34,512
36,811
144
8,537
46,917
55,598
Total derivative financial instruments
30,168
2,054,172
716,379
2,800,719
4,715
1,447,764
450,476
1,902,955
Investment properties
Lands
-
-
256,195
256,195
-
-
268,245
268,245
Buildings
-
-
2,583,155
2,583,155
-
-
1,724,719
1,724,719
Total investment properties
-
-
2,839,350
2,839,350
-
-
1,992,964
1,992,964
Investment in associates at fair valure
P.A Viva Malls
-
-
1,263,765
1,263,765
-
-
1,249,818
1,249,818
Total investment in associates at fair value
-
-
1,263,765
1,263,765
-
-
1,249,818
1,249,818
Total
15,527,408
10,376,901
5,397,927
31,302,236
8,490,466
4,558,264
4,901,037
17,949,767</t>
        </is>
      </c>
    </row>
    <row r="6">
      <c r="A6" s="4" t="inlineStr">
        <is>
          <t>Schedule of fair-value hierarchy levels the Bank’s liabilities that are measured at fair value on a recurring basis</t>
        </is>
      </c>
      <c r="B6" s="4" t="inlineStr">
        <is>
          <t>Financial liabilities
December 31, 2020
December 31, 2019
Type of instrument
Fair value hierarchy
Total fair
Fair value hierarchy
Total fair
Level 1
Level 2
Level 3
value
Level 1
Level 2
Level 3
value
In millions of COP
Derivative financial instruments
Forwards
Foreign exchange contracts
-
(823,360)
(57,254)
(880,614)
-
(658,776)
(109,239)
(768,015)
Equity contracts
-
(15,333)
-
(15,333)
-
(4,147)
(199)
(4,346)
Total forwards
-
(838,693)
(57,254)
(895,947)
-
(662,923)
(109,438)
(772,361)
Swaps
Foreign exchange contracts
-
(581,120)
(34,505)
(615,625)
-
(642,206)
(10,404)
(652,610)
Interest rate contracts
(26,940)
(773,774)
(2,439)
(803,153)
(6,895)
(369,070)
(1,376)
(377,341)
Total swaps
(26,940)
(1,354,894)
(36,944)
(1,418,778)
(6,895)
(1,011,276)
(11,780)
(1,029,951)
Options
Foreign exchange contracts
(17)
(66,584)
-
(66,601)
-
(58,500)
-
(58,500)
Total options
(17)
(66,584)
-
(66,601)
-
(58,500)
-
(58,500)
Total derivative financial instruments
(26,957)
(2,260,171)
(94,198)
(2,381,326)
(6,895)
(1,732,699)
(121,218)
(1,860,812)
Total
(26,957)
(2,260,171)
(94,198)
(2,381,326)
(6,895)
(1,732,699)
(121,218)
(1,860,812)</t>
        </is>
      </c>
    </row>
    <row r="7">
      <c r="A7" s="4" t="inlineStr">
        <is>
          <t>Schedule of fair-value hierarchy levels the Bank’s assets and liabilities that are not measured at fair value in the statement of financial position</t>
        </is>
      </c>
      <c r="B7" s="4" t="inlineStr">
        <is>
          <t>The following table presents for each of the fair-value hierarchy levels the Bank’s assets and liabilities that are not measured at fair value in the statement of financial position, but for which the fair value is disclosed at December 31, 2020 and 2019:
Assets
December 31, 2020
December 31, 2019
Type of instrument
Fair value hierarchy
Total fair
Fair value hierarchy
Total fair
Level 1
Level 2
Level 3
value
Level 1
Level 2
Level 3
value
In millions of COP
Debt instruments
Securities issued by the Colombian Government
131,530
-
-
131,530
93,033
-
-
93,033
Securities issued or secured by government entities
-
-
2,423,639
2,423,639
-
345,239
1,452,231
1,797,470
Securities issued by other financial institutions
238,317
-
32,428
270,745
145,798
-
63,773
209,571
Securities issued by foreign governments
239,623
150,667
-
390,290
169,423
141,282
-
310,705
Corporate bonds
644,745
13,265
1,326,474
1,984,484
394,055
12,873
1,193,691
1,600,619
Total – Debt instruments
1,254,215
163,932
3,782,541
5,200,688
802,309
499,394
2,709,695
4,011,398
Loans and advances to customers, net
-
-
183,162,834
183,162,834
-
-
174,326,657
174,326,657
Total
1,254,215
163,932
186,945,375
188,363,522
802,309
499,394
177,036,352
178,338,055
Liabilities
December 31, 2020
December 31, 2019
Type of instruments
Fair value hierarchy
Total fair
Fair value hierarchy
Total fair
Level 1
Level 2
Level 3
value
Level 1
Level 2
Level 3
value
In millions of COP
Deposits by customers
-
(29,309,307)
(152,712,807)
(182,022,114)
-
(33,655,920)
(124,579,976)
(158,235,896)
Interbank deposits
-
-
(762,574)
(762,574)
-
-
(1,363,679)
(1,363,679)
Repurchase agreements and other similar secured borrowing
-
-
(2,216,163)
(2,216,163)
-
-
(1,313,737)
(1,313,737)
Borrowings from other financial institutions
-
-
(11,202,126)
(11,202,126)
-
-
(13,959,343)
(13,959,343)
Debt instruments in issue
(10,507,774)
(8,407,005)
(1,615,312)
(20,530,091)
(8,277,170)
(9,953,028)
(2,736,557)
(20,966,755)
Preferred shares
-
-
(602,987)
(602,987)
-
-
(673,564)
(673,564)
Total
(10,507,774)
(37,716,312)
(169,111,969)
(217,336,055)
(8,277,170)
(43,608,948)
(144,626,856)
(196,512,974)</t>
        </is>
      </c>
    </row>
    <row r="8">
      <c r="A8" s="4" t="inlineStr">
        <is>
          <t>Schedule of Items Measured at fair value on a non-recurring basis</t>
        </is>
      </c>
      <c r="B8" s="4" t="inlineStr">
        <is>
          <t>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December 31, 2020
December 31, 2019
Fair-value hierarchy
Total fair
Fair-value hierarchy
Total fair
Level 1
Level 2
Level 3
Value
Level 1
Level 2
Level 3
Value
In millions of COP
Machinery and equipment
-
-
3,277
3,277
-
-
4,799
4,799
Real estate for residential purposes
-
-
70,252
70,252
-
-
112,789
112,789
Real estate different from residential properties
-
-
8,974
8,974
-
-
6,807
6,807
Total
-
-
82,503
82,503
-
-
124,395
124,395</t>
        </is>
      </c>
    </row>
    <row r="9">
      <c r="A9" s="4" t="inlineStr">
        <is>
          <t>Schedule of Changes in Level 3 Fair-Value Category</t>
        </is>
      </c>
      <c r="B9" s="4" t="inlineStr">
        <is>
          <t>The table below presents reconciliation for all assets and liabilities measured at fair value on a recurring basis using significant unobservable inputs (Level 3) during 2020 and 2019:
As of December 31, 2020
Balance,
Included
Transfers
Transfers
Balance,
January 1,
in
OCI
Purchases
Settlement
Reclassifications
Prepaids
in to
out of
December 31,
2020
earnings
Level3
Level3
2020
In millions of COP
Assets
Debt instruments at fair value though profit or loss
Securities issued or secured by other financial entities
126,049
14,325
-
4,325
(24,501)
-
(36,507)
40,558
(1,964)
122,285
Corporate bonds
2,030
1,344
-
-
-
-
(1,353)
8,771
-
10,792
Total
128,079
15,669
-
4,325
(24,501)
-
(37,860)
49,329
(1,964)
133,077
Derivative financial instruments
Foreign exchange contracts
394,280
16,561
-
463,285
(282,053)
(4,270)
-
308
(7,905)
580,206
Interest rate contracts
56,054
53,367
-
33,076
(3,934)
-
-
1,758
(4,148)
136,173
Equity contracts
142
-
-
-
(142)
-
-
-
-
-
Total
450,476
69,928
-
496,361
(286,129)
(4,270)
(1)
-
2,066
(12,053)
716,379
Equity securities
Equity securities
1,079,700
(17,045)
36,682
26,281
(79,287)
(573,592)
(2)
-
27
(27,410)
445,356
Total
1,079,700
(17,045)
36,682
26,281
(79,287)
(573,592)
-
27
(27,410)
445,356
Investment in associates
PA Viva Malls
1,249,818
56,116
-
-
(42,169)
-
-
-
-
1,263,765
Total
1,249,818
56,116
-
-
(42,169)
-
-
-
-
1,263,765
Total Assets
2,908,073
124,668
36,682
526,967
(432,086)
(577,862)
(37,860)
51,422
(41,427)
2,558,577
Liabilities
Derivative financial instruments
Foreign exchange contracts
(119,643)
(4,067)
-
(73,770)
111,182
4,270
-
(12,325)
2,594
(91,759)
Interest rate contracts
(1,376)
-
-
(40)
519
-
-
(2,399)
857
(2,439)
Equity contracts
(199)
-
-
-
199
-
-
-
-
-
Total
(121,218)
(4,067)
-
(73,810)
111,900
4,270
(1)
-
(14,724)
3,451
(94,198)
Total liabilities
(121,218)
(4,067)
-
(73,810)
111,900
4,270
(1)
-
(14,724)
3,451
(94,198)
(1)
From derivative assets to derivative liabilities classified in level 3 and viceversa.
(2)
In 2020 the Bank consolidated certain equity securities that are controlled through its subsidiary Fondo de Capital Privado Fondo Inmobiliario Colombia, due to the control definition is met according to IFRS 10. This equity securities are considered as a business, because of its capacity to generate income.
As of December 31, 2019
Balance,
Included
Transfers
Transfers
Balance,
January 1,
in
OCI
Purchases
Settlement
Reclassifications
in to
out of
December 31,
2019
earnings
Level3
Level3
2019
In millions of COP
Assets
Debt instruments at fair value though profit or loss
Securities issued or secured by Government entities
6,407
19
-
-
(6,426)
-
-
-
-
Securities issued or secured by other financial entities
206,950
(27,912)
-
-
(16,606)
-
4,746
(41,129)
126,049
Corporate bonds
159
-
-
-
(159)
-
2,030
-
2,030
Total
213,516
(27,893)
-
-
(23,191)
-
6,776
(41,129)
128,079
Derivative financial instruments
Foreign exchange contracts
432,982
(9,939)
-
267,452
(291,571)
1,507
599
(6,750)
394,280
Interest rate contracts
51,296
15,213
-
11,968
(5,210)
(4,992)
11,893
(24,114)
56,054
Equity contracts
13
-
-
142
(13)
-
-
-
142
Total
484,291
5,274
-
279,562
(296,794)
(3,485)
(1)
12,492
(30,864)
450,476
Equity securities
Equity securities
1,539,600
148,269
(3,436)
8,298
(613,031)
-
-
-
1,079,700
Total
1,539,600
148,269
(3,436)
8,298
(613,031)
-
-
-
1,079,700
Investment in associates
PA Viva Malls
1,119,973
138,100
-
62,957
(71,212)
-
-
-
1,249,818
Total
1,119,973
138,100
-
62,957
(71,212)
-
-
-
1,249,818
Total Assets
3,357,380
263,750
(3,436)
350,817
(1,004,228)
(3,485)
(1)
19,268
(71,993)
2,908,073
Liabilities
Derivative financial instruments
Foreign exchange contracts
(102,981)
(292)
-
(113,046)
55,956
(1,507)
(5,792)
48,019
(119,643)
Interest rate contracts
(5,655)
14
-
(1,374)
330
4,992
-
317
(1,376)
Equity contracts
(260)
-
-
(199)
260
-
-
-
(199)
Total
(108,896)
(278)
-
(114,619)
56,546
3,485
(1)
(5,792)
48,336
(121,218)
Total liabilities
(108,896)
(278)
-
(114,619)
56,546
3,485
(1)
(5,792)
48,336
(121,218)
(1)
From derivative assets to derivative liabilities classified in level 3 and viceversa.</t>
        </is>
      </c>
    </row>
    <row r="10">
      <c r="A10" s="4" t="inlineStr">
        <is>
          <t>Schedule of transfers for all assets and liabilities measured at fair value on a recurring basis between Level 1 and Level 2</t>
        </is>
      </c>
      <c r="B10" s="4" t="inlineStr">
        <is>
          <t>The table below presents the transfers for all assets and liabilities measured at fair value on a recurring basis between Level 1 and Level 2 as of December 31, 2020 and 2019:
December 31, 2020
December 31, 2019
Transfers Level 1
Transfers Level
Transfers Level
Transfers Level
to Level 2
2 to Level 1
1 to Level 2
2 to Level 1
Debt instruments at fair value though profit or loss
Securities issued or secured by other financial entities
-
-
2,577
-
Securities issued or secured by Foreign Government
50
663
-
84
Total
50
663
2,577
84
Debt instruments at fair value through OCI
Securities issued or secured by Foreign Government
481,294
34,325
-
287,939
Total
481,294
34,325
-
287,939
Equity securities
Equity securities
-
70,206
72,423
-
Total
-
70,206
72,423
-</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The following table sets forth information about significant unobservable inputs related to the Bank’s material categories of Level 3 financial assets and liabilities and the sensitivity of these fair values to reasonably possible alternative assumptions.
As of December 31, 2020
Sensitivity
Sensitivity
Valuation
Significant
Range of
Weighted
100
100
Financial instrument
Fair Value
technique
unobservable input
inputs
average
basis point
basis point
increase
decrease
Amounts in millions of COP
Debt instruments
Securities issued by other financial institutions
TIPS
108,992
Discounted cash flow
Yield
0.14% to 5.46
%
%
106,498
110,328
Prepayment Speed
n/a
n/a
110,178
107,586
Other bonds
9,786
Discounted cash flow
Yield
2.20% to 2.20
%
%
9,335
10,267
Liquidity risk
2.55% to 2.55
%
%
9,337
10,265
Time deposits
3,507
Discounted cash flow
Interest rate
2.95% to 5.10
%
%
3,499
3,514
Securities issued by other financial institutions
122,285
Corporate bonds
Corporate bonds
10,792
Discounted cash flow
Yield
%
%
10,711
10,890
Total debt instruments
133,077
Equity securities
Equity securities
445,356
Price-based
Price
n/a
n/a
n/a
n/a
Derivative financial instruments
Forward
335,589
Discounted cash flow
Credit spread
0% to 22.58
%
%
334,916
336,268
Swaps
252,080
Discounted cash flow
Credit spread
0% to 32.25
%
%
247,382
239,563
Options
34,512
Black-Scholes
Credit spread
0% to 36.99
%
1.78
%
34,270
34,732
Total derivative financial instruments
622,181
Investment in associates
P.A Viva Malls
1,263,765
Price-based
Price
n/a
n/a
n/a
n/a
As of December 31, 2019
Sensitivity
Sensitivity
Valuation
Significant
Range of
Weighted
100
100
Financial instrument
Fair Value
technique
unobservable input
inputs
average
basis point
basis point
increase
decrease
In millions of COP
Debt instruments
Securities issued by other financial institutions
Yield
0.48% to 6.41
%
%
90,111
92,906
TIPS
91,671
Discounted cash flow
Liquidity risk
Price
n/a
n/a
n/a
Prepayment Speed
n/a
n/a
93,882
91,278
Other bonds
34,378
Discounted cash flow
Yield
0.81% to 1.06
%
%
33,364
35,448
Liquidity risk
2.81% to 3.88
%
%
33,107
35,135
Securities issued by other financial institutions
126,049
Corporate bonds
Corporate bonds
2,030
Discounted cash flow
Yield
%
%
2,005
2,063
Total debt instruments
128,079
Equity securities
Equity securities
1,079,700
Price-based
Price
n/a
n/a
n/a
n/a
Derivative financial instruments
Swaps
155,679
Discounted cash flow
Credit spread
0% to 40
%
%
150,683
149,630
Forward
126,662
Discounted cash flow
Credit spread
0% to 19.8
%
%
126,289
127,036
Options
46,917
Black-Scholes
Credit spread
0% to 32
%
0.83
%
46,561
47,134
Total derivative financial instruments
329,258
Investment in associates
P.A Viva Malls
1,249,818
Price-based
Price
n/a
n/a
n/a
n/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t>
        </is>
      </c>
    </row>
    <row r="4">
      <c r="A4" s="4" t="inlineStr">
        <is>
          <t>Schedule of maximum exposure to credit risk</t>
        </is>
      </c>
      <c r="B4" s="4" t="inlineStr">
        <is>
          <t>The information below contains the maximum exposure to credit risk:
December 31, 2020
Maximum exposure to credit risk - Financial instruments subject to impairment
In millions of COP
Stage 1
Stage 2
Stage 3
Total
Loans and Advances
156,253,029
18,778,668
16,378,033
191,409,730
Commercial
80,863,445
8,203,659
9,592,183
98,659,287
Consumer
33,766,023
4,599,535
2,690,381
41,055,939
Mortgage
21,676,563
3,093,690
1,188,859
25,959,112
Small Business Loans
965,822
109,655
156,598
1,232,075
Financial Leases
18,981,176
2,772,129
2,750,012
24,503,317
Off-Balance Sheet Exposures
859,263
320,205
40,159,991
Financial Guarantees
7,553,064
77,626
1,641
7,632,331
Loan Commitments
31,427,459
781,637
318,564
32,527,660
Loss Allowance
(3,525,671)
(3,063,121)
(10,335,484)
(16,924,276)
Total
191,707,881
16,574,810
6,362,754
214,645,445
December 31, 2019
Maximum exposure to credit risk - Financial instruments subject to impairment
In millions of COP
Stage 1
Stage 2
Stage 3
Total
Loans and Advances
159,769,601
10,000,338
12,512,804
182,282,743
Commercial
80,068,756
4,763,023
7,936,774
92,768,553
Consumer
35,957,631
1,969,289
1,773,750
39,700,670
Mortgage
21,584,674
1,340,380
1,058,229
23,983,283
Small Business Loans
1,088,656
70,219
120,533
1,279,408
Financial Leases
21,069,884
1,857,427
1,623,518
24,550,829
Off-Balance Sheet Exposures
41,082,637
323,225
311,633
41,717,495
Financial Guarantees
5,176,418
13,603
516
5,190,537
Loan Commitments
35,906,219
309,622
311,117
36,526,958
Loss Allowance
(2,130,787)
(1,552,470)
(7,394,468)
(11,077,725)
Total
198,721,451
8,771,093
5,429,969
212,922,513
Maximum Exposure to Credit Risk - Other Financial Instruments
Maximum Exposure
Collateral *
Net Exposure
2020
2019
2020
2019
2020
2019
Maximum Exposure to Credit Risk
Debt instruments
29,003,922
15,614,134
(2,529,943)
(974,436)
26,473,979
14,639,698
Derivatives **
1,093,357
549,836
(136)
(63)
1,093,221
549,773
Equity
588,207
1,228,423
-
-
588,207
1,228,423
Total
30,685,486
17,392,393
(2,530,079)
(974,499)
28,155,407
16,417,894
See Notes on this table:
* Collateral Held (-) and Collateral Pledged (+)
** Exposure in Derivatives with base in MTM (only positive values), netting by counterparty is applied
* Debt instruments Book value 100%
* Equity Instruments:
- Shares:100%
- Investment funds: Book value 100%</t>
        </is>
      </c>
    </row>
    <row r="5">
      <c r="A5" s="4" t="inlineStr">
        <is>
          <t>Schedule of credit risk management for loans and advances</t>
        </is>
      </c>
      <c r="B5" s="4" t="inlineStr">
        <is>
          <t>December 31, 2020
In millions of COP
# financial obligations
Amount
ECL
Stage 1
479,512
17,866,538
724,148
Stage 2
220,256
9,782,256
1,458,818
Stage 3
77,986
2,277,165
1,330,512
Total Loans and Advances
777,754
29,925,959
3,513,478
June 30, 2020
In millions of COP
# financial obligations
Amount
ECL
Stage 1
4,085,096
79,699,206
1,913,730
Stage 2
234,647
8,318,526
1,131,624
Stage 3
148,835
2,366,689
1,467,867
Total Loans and Advances
4,468,578
90,384,421
4,513,221
The following table shows the 30-day past due loan ratio on portfolio loans that had COVID19 financial reliefs and at December 2020 were ended:
December 31, 2020
In millions of COP
Commercial and financial leases
Consumer
Mortgage
Small business loan
Total
Total Loans and Advances
123,162,604
41,055,939
25,959,112
1,232,075
191,409,730
Total Past-due
6,036,849
2,774,345
1,482,245
173,562
10,467,001
Past-due of customer with not current financial reliefs
686,532
1,886,479
362,339
60,420
2,995,770
% Past-due with not current reliefs</t>
        </is>
      </c>
    </row>
    <row r="6">
      <c r="A6" s="4" t="inlineStr">
        <is>
          <t>Schedule of commercial and financial leases portfolio variables</t>
        </is>
      </c>
      <c r="B6" s="4" t="inlineStr">
        <is>
          <t>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ícola, borrowers with annual sales &gt;= USD 5 M and &lt; USD 25 M. For BAM, borrowers with annual sales &gt;= USD 2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5 M and BAM, borrowers with annual sales &lt; USD 2 M.</t>
        </is>
      </c>
    </row>
    <row r="7">
      <c r="A7" s="4" t="inlineStr">
        <is>
          <t>Schedule of amount and allowance of clients included in the described watch list</t>
        </is>
      </c>
      <c r="B7" s="4" t="inlineStr">
        <is>
          <t>Watch List december 31, 2020
Million COP
Risk Level
Amount
%
Allowance
Level 1 – Low Risk
18,297,145
%
340,643
Level 2 – Medium Risk
8,271,558
%
587,281
Level 3 and 4 – High Risk
10,448,684
%
6,128,756
Total
37,017,387
%
7,056,680
December 2019:
Watch List december 31, 2019
Million COP
Risk Level
Amount
%
Allowance
Level 1 – Low Risk
8,781,473
1.38
%
120,933
Level 2 – Medium Risk
3,908,092
5.78
%
225,881
Level 3 and 4 – High Risk
7,506,932
51.33
%
3,853,653
Total
20,196,497
20.80
%
4,200,467</t>
        </is>
      </c>
    </row>
    <row r="8">
      <c r="A8" s="4" t="inlineStr">
        <is>
          <t>Schedule of loans and financial leases by type of collateral</t>
        </is>
      </c>
      <c r="B8" s="4" t="inlineStr">
        <is>
          <t>The following table shows loans and financial leases, classified in commercial, consumer, mortgage, financial leases and small business loans, and disaggregated by type of collateral:
December 31, 2020
Amount Covered by Collateral
In Millions of COP
Financial
Small
Nature of the Collateral
Commercial
Consumer
Mortgage
Leasing
Business
Total
Real Estate and Residential
20,197,850
1,625,193
23,877,715
-
239,737
45,940,495
Goods Given in Real Estate Leasing
-
-
220
14,946,258
-
14,946,478
Goods Given in Leasing Other Than Real Estate
-
-
-
5,647,128
-
5,647,128
Stand by Letters of Credit
533,921
202
-
-
-
534,123
Security Deposits
257,602
328,212
-
-
34,950
620,764
Guarantee Fund
4,894,425
5,796
-
100,402
355,760
5,356,383
Sovereign of the Nation
-
-
-
-
-
-
Collection Rights
4,323,241
36,910
-
-
742
4,360,893
Other Collateral (Pledges)
2,775,786
5,131,570
41,429
133
4,399
7,953,317
Without Guarantee (Uncovered Balance)
65,676,462
33,928,056
2,039,748
3,809,396
596,487
106,050,149
Total loans and financial leases
98,659,287
41,055,939
25,959,112
24,503,317
1,232,075
191,409,730
December 31, 2019
Amount Covered by Collateral
In Millions of COP
Financial
Small
Nature of the Collateral
Commercial
Consumer
Mortgage
Leasing
Business
Total
Real Estate and Residential
19,830,740
1,699,574
22,327,716
41
249,413
44,107,484
Goods Given in Real Estate Leasing
-
-
227
13,711,181
-
13,711,408
Goods Given in Leasing Other Than Real Estate
-
-
-
6,155,570
-
6,155,570
Stand by Letters of Credit
756,421
151
-
-
-
756,572
Security Deposits
541,530
321,814
-
7,794
54,294
925,432
Guarantee Fund
2,838,386
155
-
107,149
339,660
3,285,350
Sovereign of the Nation
-
-
-
-
-
-
Collection Rights
4,430,882
43,380
-
-
990
4,475,252
Other Collateral (Pledges)
3,881,957
4,879,795
54,848
33
8,204
8,824,837
Without Guarantee (Uncovered Balance)
60,488,637
32,755,801
1,600,492
4,569,061
626,847
100,040,838
Total loans and financial leases
92,768,553
39,700,670
23,983,283
24,550,829
1,279,408
182,282,743</t>
        </is>
      </c>
    </row>
    <row r="9">
      <c r="A9" s="4" t="inlineStr">
        <is>
          <t>Schedule of financial assets that are considered Stage 3 and related collateral held in order to mitigate potential losses</t>
        </is>
      </c>
      <c r="B9" s="4" t="inlineStr">
        <is>
          <t>The Bank closely monitors financial assets that are classified in Stage 3, to the point that a specific methodology for calculating expected credit losses is applied using a sophisticated approach named “ECL model under collateral Methodology”, which considers components like the forecasts of future collateral valuations, including expected sale discounts; time to realization of collateral, cure rates, external costs of realization of collateral, among others; as a consequence of the higher likelihood that the bank will take possession of these collaterals in order to mitigate potential credit losses.
The Financial assets that are classified in Stage 3 and are evaluated under this methodology are shown below:
December 31, 2020
In Millions of COP
Classification
Amount
Allowance
Total
Fair Value of Collateral
Commercial
790,508
275,862
514,646
2,129,688
Consumer
Mortgage
181,029
26,572
154,457
220,167
Small Business Loans
Financial Leases
1,013,141
286,413
726,728
1,616,142
Total credit assets
1,984,678
588,847
1,395,831
3,965,997
* Amount Covered by Collateral is COP 1,718,172
December 31, 2019
In Millions of COP
Classification
Amount
Allowance
Total
FairValueofCollateral
Commercial
747,929
235,892
512,037
1,914,276
Consumer
Mortgage
161,605
18,269
143,336
203,229
Small Business Loans
Financial Leases
616,675
217,808
398,867
889,551
Total credit assets
1,526,209
471,969
1,054,240
3,007,056</t>
        </is>
      </c>
    </row>
    <row r="10">
      <c r="A10" s="4" t="inlineStr">
        <is>
          <t>Schedule of loans concentration by category</t>
        </is>
      </c>
      <c r="B10" s="4" t="inlineStr">
        <is>
          <t>The composition of the credit portfolio in commercial, consumer, mortgage, financial leases and small business loans categories are as follows:
Composition
December 31 2020
December 31, 2019
In millions of COP
Commercial
98,659,287
92,768,553
Corporate
51,884,404
50,108,427
SME
13,249,336
12,209,759
Others
33,525,547
30,450,367
Consumer
41,055,939
39,700,670
Credit card
7,610,590
8,079,354
Vehicle
3,929,299
3,597,969
Payroll loans
7,879,427
7,896,376
Others
21,636,623
20,126,971
Mortgage
25,959,112
23,983,283
VIS 2
7,384,737
6,211,385
Non- VIS
18,574,375
17,771,898
Financial Leases
24,503,317
24,550,829
Small Business Loan
1,232,075
1,279,408
Loans and advances to customers and financial institutions
191,409,730
182,282,743
Allowance for loans and advances and lease losses
(16,616,043)
(10,929,395)
Total net loan and financial leases
174,793,687
171,353,348</t>
        </is>
      </c>
    </row>
    <row r="11">
      <c r="A11" s="4" t="inlineStr">
        <is>
          <t>Schedule of credit concentration of loans and financial leases by maturity</t>
        </is>
      </c>
      <c r="B11" s="4" t="inlineStr">
        <is>
          <t>The following table shows the ranges of maturity for the credit loans and financial leases, according for the remaining term for the completion of the contract of loans and financial leases:
December 31, 2020
Between 1 and 3
Between 3 and 5
Greater Than 5
Maturity
Less Than 1 Year
Years
Years
Years
Total
In millions of COP
Commercial
28,123,513
41,771,863
28,572,265
191,646
98,659,287
Corporate
13,684,065
20,537,590
17,508,451
154,298
51,884,404
SME
3,391,411
7,109,643
2,728,364
19,918
13,249,336
Others
11,048,037
14,124,630
8,335,450
17,430
33,525,547
Consumer
765,768
20,447,636
19,167,121
675,414
41,055,939
Credit card
136,020
2,239,661
5,234,909
-
7,610,590
Vehicle
59,748
1,869,431
1,999,959
161
3,929,299
Order of payment
56,970
1,727,593
5,765,310
329,554
7,879,427
Others
513,030
14,610,951
6,166,943
345,699
21,636,623
Mortgage
50,830
722,804
8,468,455
16,717,023
25,959,112
VIS
9,161
182,405
1,599,498
5,593,673
7,384,737
Non-VIS
41,669
540,399
6,868,957
11,123,350
18,574,375
Financial Leases
1,471,148
6,626,997
13,933,395
2,471,777
24,503,317
Small business loans
215,420
792,563
223,323
769
1,232,075
Total gross loans and financial leases
30,626,679
70,361,863
70,364,559
20,056,629
191,409,730
2 VIS: Social Interest Homes, corresponds to mortgage loans granted by the financial institutions of amounts less than 135 minimum wages.
December 31, 2019
Between 1 and 3
Between 3 and 5
Greater Than 5
Maturity
Less Than 1 Year
Years
Years
Years
Total
In millions of COP
Commercial
27,697,217
21,352,300
17,894,373
25,824,663
92,768,553
Corporate
12,377,872
9,593,705
11,229,624
16,907,226
50,108,427
SME
3,700,971
4,384,119
2,440,766
1,683,903
12,209,759
Others
11,618,374
7,374,476
4,223,983
7,233,534
30,450,367
Consumer
897,630
5,275,564
22,018,610
11,508,866
39,700,670
Credit card
160,807
334,486
7,358,630
225,431
8,079,354
Vehicle
66,581
573,874
1,439,037
1,518,477
3,597,969
Payroll loans
55,448
530,242
1,279,371
6,031,315
7,896,376
Others
614,794
3,836,962
11,941,572
3,733,643
20,126,971
Mortgage
48,937
197,468
512,509
23,224,369
23,983,283
VIS
9,672
55,493
134,784
6,011,436
6,211,385
Non-VIS
39,265
141,975
377,725
17,212,933
17,771,898
Financial Leases
3,052,472
2,993,125
4,206,767
14,298,465
24,550,829
Small business loans
248,210
586,448
251,530
193,220
1,279,408
Total gross loans and financial leases
31,944,466
30,404,905
44,883,789
75,049,583
182,282,743</t>
        </is>
      </c>
    </row>
    <row r="12">
      <c r="A12" s="4" t="inlineStr">
        <is>
          <t>Schedule of credit concentration of loans and financial leases by past due days</t>
        </is>
      </c>
      <c r="B12" s="4" t="inlineStr">
        <is>
          <t>The following table shows the loans and financial leases according to past due days. Loans or financial leases are considered past due if it is more than one month overdue (i.e. 31 days):
December 31, 2020
Past-due
More Than 360
Period
0 - 30 Days
31 - 90 Days
91 - 120 Days
121 - 360 Days
Days
Total
In millions of COP
Commercial
93,964,499
442,168
380,250
940,604
2,931,766
98,659,287
Consumer
38,281,594
1,186,264
360,392
1,041,383
186,306
41,055,939
Mortgage
24,476,867
343,553
60,578
233,077
845,037
25,959,112
Financial Leases
23,161,256
161,373
56,704
601,506
522,478
24,503,317
Small Business Loan
1,058,513
44,729
14,062
66,913
47,858
1,232,075
Total
180,942,729
2,178,087
871,986
2,883,483
4,533,445
191,409,730
December 31, 2019
Past-due
More Than 360
Period
0 - 30 Days
31 - 90 Days
91 - 120 Days
121 - 360 Days
Days
Total
In millions of COP
Commercial
89,172,106
464,573
542,233
937,931
1,651,710
92,768,553
Consumer
37,661,558
873,583
282,165
742,197
141,167
39,700,670
Mortgage
22,205,284
647,059
136,005
333,204
661,731
23,983,283
Financial Leases
23,678,408
321,232
52,548
207,619
291,022
24,550,829
Small Business Loan
1,122,737
50,740
14,596
56,939
34,396
1,279,408
Total
173,840,093
2,357,187
1,027,547
2,277,890
2,780,026
182,282,743</t>
        </is>
      </c>
    </row>
    <row r="13">
      <c r="A13" s="4" t="inlineStr">
        <is>
          <t>Schedule of credit concentration of loans and financial leases by economic sector</t>
        </is>
      </c>
      <c r="B13" s="4" t="inlineStr">
        <is>
          <t>The following table contains the detail of the portfolio of loans and financial leases by main economic activity of the borrower:
December 31, 2020
Loans and advances
Economic sector
Local
Foreign
Total
In millions of COP
Agriculture
4,045,683
1,913,513
5,959,196
Petroleum and Mining Products
533,665
88,598
622,263
Food, Beverages and Tobacco
7,217,056
420,145
7,637,201
Chemical Production
3,612,279
68,406
3,680,685
Government
5,584,177
82,377
5,666,554
Construction
13,885,112
6,387,823
20,272,935
Commerce and Tourism
18,290,824
8,413,363
26,704,187
Transport and Communications
8,511,251
437,685
8,948,936
Public Services
5,444,056
1,154,961
6,599,017
Consumer Services
43,873,694
24,899,809
68,773,503
Commercial Services
18,808,277
7,160,887
25,969,164
Other Industries and Manufactured Products
6,641,593
3,934,496
10,576,089
Total
136,447,667
54,962,063
191,409,730
December 31, 2019
Loans and advances
Economic sector
Local
Foreign
Total
In millions of COP
Agriculture
3,931,913
1,948,089
5,880,002
Petroleum and Mining Products
923,375
148,222
1,071,597
Food, Beverages and Tobacco
6,107,103
629,948
6,737,051
Chemical Production
3,383,655
62,995
3,446,650
Government
5,626,186
1,897
5,628,083
Construction
14,526,616
6,221,753
20,748,369
Commerce and Tourism
17,601,979
8,873,330
26,475,309
Transport and Communications
7,703,609
524,847
8,228,456
Public Services
5,492,806
1,326,236
6,819,042
Consumer Services
42,466,786
22,647,495
65,114,281
Commercial Services
16,630,762
4,120,883
20,751,645
Other Industries and Manufactured Products
6,457,499
4,924,759
11,382,258
Total
130,852,289
51,430,454
182,282,743</t>
        </is>
      </c>
    </row>
    <row r="14">
      <c r="A14" s="4" t="inlineStr">
        <is>
          <t>Schedule of credit concentration of loans and financial leases by country</t>
        </is>
      </c>
      <c r="B14" s="4" t="inlineStr">
        <is>
          <t>The following table shows the concentration of the loans and financial leases by country. Loans are presented based on the country in wich they were originated:
December 31, 2020
Allowance for loans and
Country
Loans and advances
% Participation
advances and lease losses
% Participation
Colombia
134,068,265
%
(13,089,744)
%
Panama
32,468,343
%
(1,847,754)
%
El Salvador
11,665,440
%
(729,275)
%
Puerto Rico
886,069
%
(48,596)
%
Guatemala
12,314,524
%
(900,125)
%
Other Countries
7,089
%
(549)
%
Total
191,409,730
%
(16,616,043)
%
December 31, 2019
Allowance for loans and
Country
Loans and advances
% Participation
advances and lease losses
% Participation
Colombia
127,875,541
70.15
%
(8,678,279)
79.40
%
Panama
30,783,359
16.89
%
(1,084,303)
9.92
%
El Salvador
11,456,280
6.28
%
(445,609)
4.08
%
Puerto Rico
771,135
0.42
%
(30,680)
0.28
%
Guatemala
11,385,421
6.25
%
(689,839)
6.31
%
Other countries
11,007
0.01
%
(685)
0.01
%
Total
182,282,743
100.00
%
(10,929,395)
100.00
%</t>
        </is>
      </c>
    </row>
    <row r="15">
      <c r="A15" s="4" t="inlineStr">
        <is>
          <t>Schedule of information about credit quality of the borrower</t>
        </is>
      </c>
      <c r="B15" s="4" t="inlineStr">
        <is>
          <t>The following table shows information about credit quality of the borrower:
December 31 2020
Classification
Stage 1
Stage 2
Stage 3
Total
In millions of COP
Commercial
80,863,445
8,203,659
9,592,183
98,659,287
Consumer
33,766,023
4,599,535
2,690,381
41,055,939
Mortgage
21,676,563
3,093,690
1,188,859
25,959,112
Small Business Loans
965,822
109,655
156,598
1,232,075
Financial Leases
18,981,176
2,772,129
2,750,012
24,503,317
Loans and Advances
156,253,029
18,778,668
16,378,033
191,409,730
December 31 2019
Classification
Stage 1
Stage 2
Stage 3
Total
In millions of COP
Commercial
80,068,756
4,763,023
7,936,774
92,768,553
Consumer
35,957,631
1,969,289
1,773,750
39,700,670
Mortgage
21,584,674
1,340,380
1,058,229
23,983,283
Small Business Loans
1,088,656
70,219
120,533
1,279,408
Financial Leases
21,069,884
1,857,427
1,623,518
24,550,829
Loans and Advances
159,769,601
10,000,338
12,512,804
182,282,743</t>
        </is>
      </c>
    </row>
    <row r="16">
      <c r="A16" s="4" t="inlineStr">
        <is>
          <t>Schedule of Stage 3 loans and advances according to their type of evaluation</t>
        </is>
      </c>
      <c r="B16" s="4" t="inlineStr">
        <is>
          <t>The table below shows Stage 3 loans and advances according to their type of evaluation:
December 31 2020
Impairment
Individual Evaluation
Collective Evaluation
Carrying Amount
ECL
Carrying Amount
ECL
In millions of COP
Commercial
6,050,143
3,090,340
3,542,040
2,609,212
Consumer
-
-
2,690,381
2,351,691
Mortgage
-
-
1,188,859
639,875
Financial Leases
1,543,691
1,053,567
1,206,321
427,945
Small Business Loan
-
-
156,598
122,353
Total
7,593,834
4,143,907
8,784,199
6,151,076
December 31 2019
Impairment
Individual Evaluation
Collective Evaluation
Carrying Amount
ECL
Carrying Amount
ECL
In millions of COP
Commercial
5,163,304
2,442,820
2,773,470
1,961,268
Consumer
-
-
1,773,750
1,579,758
Mortgage
-
-
1,058,229
578,593
Financial Leases
841,175
409,721
782,343
337,830
Small Business Loan
-
-
120,533
84,445
Total
6,004,479
2,852,541
6,508,325
4,541,894</t>
        </is>
      </c>
    </row>
    <row r="17">
      <c r="A17" s="4" t="inlineStr">
        <is>
          <t>Schedule of sensitivity analysis of loans and financial leases</t>
        </is>
      </c>
      <c r="B17" s="4" t="inlineStr">
        <is>
          <t>The change in the expected credit losses (ECL) at 31 of December 2020, as a result of a possible positive or negative 1% change in those variables were assessed based on the assumptions used to calculate the ECL for each of the scenarios: base, optimistic and pessimistic, as following:
Fiscal Budget Balance – Current account deficit – Inflation – Interest Rate
In Millions of COP
[+1%]
Unchanged
[-1%]
[+1%]
(121,963)
(91,048)
(46,105)
GDP Growth
Unchanged
(30,915)
-
44,943
[-1%]
90,133
121,048
165,991</t>
        </is>
      </c>
    </row>
    <row r="18">
      <c r="A18" s="4" t="inlineStr">
        <is>
          <t>Schedule of credit quality analysis of the Group</t>
        </is>
      </c>
      <c r="B18" s="4" t="inlineStr">
        <is>
          <t>Credit Quality Analysis of the Group
Debt instruments
Equity
Derivatives (1)
2020
2019
2020
2019
2020
2019
Maximum Exposure to Credit Risk
Low Risk
25,567,960
13,738,560
274,916
320,034
1,078,261
527,427
Medium Risk
2,092,898
1,390,984
1,590
8,655
3,380
2,910
High Risk
1,343,064
463,305
5,767
637
1,207
755
Without Rating
-
21,285
305,934
899,097
10,509
18,744
Total
29,003,922
15,614,134
588,207
1,228,423
1,093,357
549,836
(1)
For derivatives transactions counterparty risk is disclosed as long as the valuation is positive. Therefore, the value described here differs from the book value.</t>
        </is>
      </c>
    </row>
    <row r="19">
      <c r="A19" s="4" t="inlineStr">
        <is>
          <t>Schedule of maximum exposure level to the credit risk</t>
        </is>
      </c>
      <c r="B19" s="4" t="inlineStr">
        <is>
          <t>Maximum Exposure
Collateral*
Net Exposure
2020
2019
2020
2019
2020
2019
Maximum Exposure to Credit Risk
Debt instruments
29,003,922
15,614,134
(2,529,943)
(974,436)
26,473,979
14,639,698
Derivatives **
1,093,357
549,836
(136)
(63)
1,093,221
549,773
Equity
588,207
1,228,423
-
-
588,207
1,228,423
Total
30,685,486
17,392,393
(2,530,079)
(974,499)
28,155,407
16,417,894
See Notes on this table:
* Collateral Held (-) and Collateral Pledged (+)
** Exposure in Derivatives with base in MTM (only positive values), netting by counterparty is applied
* Debt instruments Book value 100%
* Equity Instruments:
Shares:100%
Investment funds: Book value 100%</t>
        </is>
      </c>
    </row>
    <row r="20">
      <c r="A20" s="4" t="inlineStr">
        <is>
          <t>Schedule of individual evaluation of impairment at the end of the period for other financial instruments</t>
        </is>
      </c>
      <c r="B20" s="4" t="inlineStr">
        <is>
          <t>Debt instruments
Exposure
Impairment
Final Exposure
2020
2019
2020
2019
2020
2019
Maximum Exposure to Credit Risk
Fair Value
15,571,214
11,583,672
-
2,863
15,571,213
11,580,809
Amortized Cost
13,432,708
4,030,462
42,371
11,738
13,390,337
4,018,724
Total
29,003,922
15,614,134
42,371
14,601
28,961,550
15,599,533
Equity
Exposure
Impairment
Final Exposure
2020
2019
2020
2019
2020
2019
Maximum Exposure to Credit Risk
Fair Value through profit or loss
69,426
718,269
-
-
69,426
718,269
Fair Value through OCI
518,781
510,154
-
-
518,781
510,154
Total
588,207
1,228,423
-
-
588,207
1,228,423</t>
        </is>
      </c>
    </row>
    <row r="21">
      <c r="A21" s="4" t="inlineStr">
        <is>
          <t>Schedule of level of collateral held</t>
        </is>
      </c>
      <c r="B21" s="4" t="inlineStr">
        <is>
          <t>·
Level of collateral held:
Collateral*
Main type of collateral
2020
2019
2020
2019
Maximum Exposure to Credit Risk
Debt Securities
(2,529,943)
(974,436)
Government bonds (TES)
Government Bonds (TES) and term deposits
Derivatives
(136)
(63)
Cash
Cash
Equity
-
-
Total
(2,530,079)
(974,499)
See Notes on this table:
* Collateral Held (-) and Collateral Pledged (+)</t>
        </is>
      </c>
    </row>
    <row r="22">
      <c r="A22" s="4" t="inlineStr">
        <is>
          <t>Schedule of risk exposure by economic sector and risk region</t>
        </is>
      </c>
      <c r="B22" s="4" t="inlineStr">
        <is>
          <t>Debt instruments
Equity
Derivative
2020
2019
2020
2019
2020
2019
Maximum Exposure to Credit Risk
Sector Concentration
Corporate
4,731,926
3,650,072
419,236
1,060,133
527,599
242,827
Financial
1,717,723
1,119,315
87,044
145,662
546,356
262,990
Government
22,554,273
10,844,747
-
-
-
-
Funds e ETF
-
-
81,927
22,628
19,402
44,019
Total
29,003,922
15,614,134
588,207
1,228,423
1,093,357
549,836
Concentration by Region
North America
5,195,358
2,218,829
2
4,467
34,164
77,561
Latam
23,443,701
12,160,411
538,676
1,181,239
600,339
312,442
Europe
109,161
30,061
-
-
458,854
156,470
Others (Includes Funds and ETF)
255,702
1,204,833
49,529
42,717
-
3,363
Total
29,003,922
15,614,134
588,207
1,228,423
1,093,357
549,836</t>
        </is>
      </c>
    </row>
    <row r="23">
      <c r="A23" s="4" t="inlineStr">
        <is>
          <t>Schedule of risk exposure by credit rating</t>
        </is>
      </c>
      <c r="B23" s="4" t="inlineStr">
        <is>
          <t>Other financial instruments
2020
2019
Maximum Exposure to Credit Risk
Sovereign Risk
9,964,881
5,446,411
AAA
9,645,217
4,848,694
AA+
1,781,437
452,253
AA
153,263
135,231
AA-
450,328
127,153
A+
803,321
1,019,863
A
676,205
69,811
A-
307,795
209,383
BBB+
659,735
1,748,221
BBB
1,424,257
186,469
BBB-
1,054,698
342,531
Other
3,447,906
1,867,247
Not rated
316,443
939,126
Total
30,685,486
17,392,393</t>
        </is>
      </c>
    </row>
    <row r="24">
      <c r="A24" s="4" t="inlineStr">
        <is>
          <t>Summary of interest rate risk</t>
        </is>
      </c>
      <c r="B24" s="4" t="inlineStr">
        <is>
          <t>Modified Duration
Changes in Interest Rates (bps)
Zone
Band
Lower Limit
Upper Limit
Legal Currency
UVR
Foreign Currency
1
0
0.08
274
274
100
Zone 1
2
0.08
0.25
268
274
100
3
0.25
0.5
259
274
100
4
0.5
1
233
274
100
5
1
1.9
222
250
90
Zone 2
6
1.9
2.8
222
250
80
7
2.8
3.6
211
220
75
8
3.6
4.3
211
220
75
9
4.3
5.7
172
200
70
10
5.7
7.3
162
170
65
Zone 3
11
7.3
9.3
162
170
60
12
9.3
10.6
162
170
60
13
10.6
12
162
170
60
14
12
20
162
170
60
15
20
162
170
60</t>
        </is>
      </c>
    </row>
    <row r="25">
      <c r="A25" s="4" t="inlineStr">
        <is>
          <t>Summary of sensitivity factor by currency</t>
        </is>
      </c>
      <c r="B25" s="4" t="inlineStr">
        <is>
          <t>Currency
Sensitivity Factor
United States Dollar
%
Euro
%
Other currencies
%
Equity and Fund Risk
%</t>
        </is>
      </c>
    </row>
    <row r="26">
      <c r="A26" s="4" t="inlineStr">
        <is>
          <t>Schedule of total change on market risk and every risk factor</t>
        </is>
      </c>
      <c r="B26" s="4" t="inlineStr">
        <is>
          <t>The following table presents the total change on market risk and every risk factor.
December 2020
In millions of COP
Factor
December 31
Average
Maximum
Minimum
Interest Rate
402,882
340,886
402,882
Exchange Rate
95,926
421,716
1,344,673
Share Price
98,131
99,033
130,654
Collective Portfolios
214,308
214,415
218,487
Total Value at Risk
811,247
1,076,050
1,974,758
673,680
December 2019
In millions of COP
Factor
December 31
Average
Maximum
Minimum
Interest Rate
359,654
325,400
409,369
242,568
Exchange Rate
1,015,874
874,432
1,055,546
496,565
Share Price
110,386
105,576
110,386
101,757
Collective Portfolios
206,602
203,676
207,503
195,944
Total Value at Risk
1,692,516
1,509,084
1,711,794
1,092,446</t>
        </is>
      </c>
    </row>
    <row r="27">
      <c r="A27" s="4" t="inlineStr">
        <is>
          <t>Schedule of interest rate risk sensitivity in local currency</t>
        </is>
      </c>
      <c r="B27" s="4" t="inlineStr">
        <is>
          <t>The chart below provides information about Bancolombia’s interest rate risk sensitivity in local currency (COP) at December 31, 2020 and December 31, 2019:
December 31, 2020
December 31, 2019
In millions of COP
Assets sensitivity 50 bps
379,953
377,918
Liabilities sensitivity 50 bps
199,554
200,650
Net interest income sensitivity50 bps
180,399
177,269
The chart below provides information about Bancolombia’s interest rate risk sensitivity in foreign currency (US dollars) at December 31, 2020 and December 31, 2019:
December 31, 2020
December 31, 2019
In millions of USD
Assets sensitivity 50 bps
34,289
35,188
Liabilities sensitivity 50 bps
29,004
33,873
Net interest income sensitivity50 bps
5,285
1,315</t>
        </is>
      </c>
    </row>
    <row r="28">
      <c r="A28" s="4" t="inlineStr">
        <is>
          <t>Schedule of share price sensitivity</t>
        </is>
      </c>
      <c r="B28" s="4" t="inlineStr">
        <is>
          <t>December 31, 2020
December 31, 2019
Fair Value
38,428
Delta
%
14.70
%
Sensitivity
5,954
5,649</t>
        </is>
      </c>
    </row>
    <row r="29">
      <c r="A29" s="4" t="inlineStr">
        <is>
          <t>Schedule of COVID effects on market risk</t>
        </is>
      </c>
      <c r="B29" s="4" t="inlineStr">
        <is>
          <t>The following are the maximum, minimum, average and year-end rates recorded by the TES of July 2024, the 1-year American Treasuries, and the sovereign securities of Panama maturing in 2026:
Maximum
Minimum
Average
December 2020
TES Jul 2024
7.96
%
3.28
%
4.30
%
3.44
%
Tesoros 1Y
1.56
%
0.09
%
0.37
%
0.10
%
Panamá 2026
3.64
%
1.81
%
2.59
%
1.84
%
Below are exposed the maximum, minimum, average and year-end levels of the consumption VaR Limit of Bancolombia Group.
Consumption VaR Limit Bancolombia Group
Maximum
Minimum
Average
December 2020
273
%
13
%
95
%
57
%
The behavior of the main interest rates during 2020 are presented below:
Maximum
Minimum
Average
December 2020
Repo Rate BR
4.25
%
1.75
%
2.87
%
1.75
%
IBR
4.26
%
1.74
%
2.85
%
1.74
%
DTF
4.66
%
1.89
%
3.43
%
1.89
%
FED Funds Rate
1.58
%
0.05
%
0.38
%
0.09
%
Libor O/N
1.58
%
0.05
%
0.37
%
0.08
%
Below are exposed the maximum, minimum, average and year-end levels of the Sensitivity to Interest Rate Risk of the Banking Book during 2020 in local currency:
Sensitivity
Maximum
Minimum
Average
December 2020
In millions of COP
Assets sensitivity 50 bps
378,700
389,148
Liabilities sensitivity 50 bps
Net interest income sensitivity50 bps
Above are exposed the maximum, minimum, average and year-end levels of the Sensitivity to Interest Rate Risk of the Banking Book during 2020 foreign currency:
Sensitivity
Maximum
Minimum
Average
December 2020
In millions of COP
Assets sensitivity 50 bps
34,887
Liabilities sensitivity 50 bps
Net interest income sensitivity50 bps</t>
        </is>
      </c>
    </row>
    <row r="30">
      <c r="A30" s="4" t="inlineStr">
        <is>
          <t>Schedule of COVID effects on liquidity risk</t>
        </is>
      </c>
      <c r="B30" s="4" t="inlineStr">
        <is>
          <t xml:space="preserve">Liquid Assets (1)
Low
High
Average
December 2020
High quality liquid assets*
Cash
High quality liquid securities
Other Liquid Assets
Other securities**
Total Liquid Assets
36,867,986
41,914,085
38,754,134
37,757,819
(1)
Feature possesses the high liquidity available in all cases, and those liquid assets received by the Central Bank for its operations expansion and monetary contraction. Liquid assets are adjusted by a haircut. The following are considered as liquid assets: cash, repos held for trading and investments held for trading in listed shares in Colombia’s stock exchange, in investment funds units or in other trading debt instruments. </t>
        </is>
      </c>
    </row>
    <row r="31">
      <c r="A31" s="4" t="inlineStr">
        <is>
          <t>Schedule of liquidity coverage ratio</t>
        </is>
      </c>
      <c r="B31" s="4" t="inlineStr">
        <is>
          <t>Liquidity Coverage Ratio
December 31, 2020
December 31, 2019
Net cash outflows into 30 days*
14,073,878
11,584,292
Liquid Assets
37,757,819
30,631,688
Liquidity coverage ratio
%
264.42
%
* Net cash outflows into 30 days: (Interbank borrowings, Financial assets investments, Loans and advances to customers, Derivative financial instruments), minus 30 days contractual maturities of liabilities. Demand deposit Time deposits, Interbank deposits Borrowings from other financial institutions Debt instruments, Derivative financial instruments.</t>
        </is>
      </c>
    </row>
    <row r="32">
      <c r="A32" s="4" t="inlineStr">
        <is>
          <t>Schedule of liquid assets held by Bank´s</t>
        </is>
      </c>
      <c r="B32" s="4" t="inlineStr">
        <is>
          <t>The following table shows the liquid assets held by Bank´s:
Liquid Assets (1)
December 31, 2020
December 31, 2019
High quality liquid assets*
Cash
18,356,375
16,594,906
High quality liquid securities
16,729,107
12,054,474
Other Liquid Assets
Other securities**
2,672,337
1,982,308
Total Liquid Assets
37,757,819
30,631,688
(1)
Feature possesses the high liquidity available in all cases, and those liquid assets received by the Central Bank for its operations expansion and monetary contraction.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 Other Securities : Securities issued by financial and corporate entities.</t>
        </is>
      </c>
    </row>
    <row r="33">
      <c r="A33" s="4" t="inlineStr">
        <is>
          <t>Schedule of contractual maturities of financial assets</t>
        </is>
      </c>
      <c r="B33" s="4" t="inlineStr">
        <is>
          <t>The tables below set out the remaining contractual maturities of principal and interest balances of the Group’s financial assets:
Contractual maturities of financial assets December 31, 2020
Financial Assets
0 - 1 Year
1 - 3 Years
3 - 5 Years
More than 5 years
Cash and balances with central bank
20,185,074
-
-
-
Interbank borrowings - Repurchase agreements
3,749,640
35,310
-
-
Financial assets investments
12,991,981
10,019,356
3,898,989
4,062,918
Loans and advances to customers
65,699,670
65,425,431
41,214,446
67,751,331
Derivative financial instruments
6,340,313
2,516,756
799,226
976,658
Total financial assets
108,966,678
77,996,853
45,912,661
72,790,907
Contractual maturities of financial assets December 31, 2019
Financial Assets
0 - 1 Year
1 - 3 Years
3 - 5 Years
More than 5 years
Cash and balances with central bank
18,256,065
-
-
-
Interbank borrowings - Repurchase agreements
5,668,879
3,473
-
-
Financial assets investments
7,596,501
5,977,528
1,515,494
2,511,061
Loans and advances to customers
68,333,569
63,570,825
38,880,378
61,287,271
Derivative financial instruments
3,414,986
1,439,006
602,600
1,456,157
Total financial assets
103,269,999
70,990,831
40,998,471
65,254,489</t>
        </is>
      </c>
    </row>
    <row r="34">
      <c r="A34" s="4" t="inlineStr">
        <is>
          <t>Schedule of contractual maturities of financial liabilities</t>
        </is>
      </c>
      <c r="B34" s="4" t="inlineStr">
        <is>
          <t>The tables below set out the remaining contractual maturities of principal and interest balances of the Bank’s financial liabilities:
Contractual maturities of financial liabilities December 31, 2020
Financial Liabilities
0 - 1 Year
1 - 3 Years
3 - 5 Years
More than 5 years
Demand deposit from customers
118,041,884
-
-
-
Time deposits from customers
43,948,183
12,555,125
5,563,309
1,345,843
Interbank deposits-Repurchase agreements
2,937,007
38,892
-
-
Borrowings from other financial institutions
5,021,402
3,353,845
2,169,508
1,282,177
Debt securities in issue
1,684,715
6,932,978
6,261,008
7,950,753
Derivative financial instruments
6,090,360
2,353,515
760,880
1,096,024
Total financial liabilities
177,723,551
25,234,355
14,754,705
11,674,797
Contractual maturities of financial liabilities December 31, 2019
Financial Liabilities
0 - 1 Year
1 - 3 Years
3 - 5 Years
More than 5 years
Demand deposit from customers
93,570,234
-
-
-
Time deposits from customers
46,508,889
14,550,816
4,243,327
2,235,994
Interbank deposits-Repurchase agreements
2,660,153
28,720
-
-
Borrowings from other financial institutions
7,437,449
3,332,957
1,395,047
1,450,059
Debt securities in issue
3,944,412
9,554,767
3,740,529
6,655,600
Derivative financial instruments
3,442,440
1,832,167
657,888
891,590
Total financial liabilities
157,563,577
29,299,427
10,036,791
11,233,243</t>
        </is>
      </c>
    </row>
    <row r="35">
      <c r="A35" s="4" t="inlineStr">
        <is>
          <t>Schedule of contractual maturities of financial guarantees</t>
        </is>
      </c>
      <c r="B35" s="4" t="inlineStr">
        <is>
          <t>The tables below set out the remaining contractual maturities of the Group’s financial guarantees
December 31, 2020
0 - 1 Year
1 - 3 Years
3 - 5 Years
More than 5 years
In millions of COP
Financial guarantees
3,917,713
3,568,858
42,788
144,157
December 31, 2019
0 - 1 Year
1 - 3 Years
3 - 5 Years
More than 5 years
In millions of COP
Financial guarantees
3,419,547
687,669
68,150
144,904</t>
        </is>
      </c>
    </row>
    <row r="36">
      <c r="A36" s="4" t="inlineStr">
        <is>
          <t>Summary of regulatory capital and capital adequacy ratios</t>
        </is>
      </c>
      <c r="B36" s="4" t="inlineStr">
        <is>
          <t>Asof
December 31, 2020
December 31, 2019
In millions of COP
Regulatory Capital and Capital Adequacy Ratios
BasicOrdinaryEquity
DeductionsBasicOrdinaryEquity
TotalBasicOrdinaryEquity
AdditionalEquity
TotalRegulatoryCapital
Capital Ratios
Primarycapitaltorisk-weightedassets(Tier1)
%
%
Secondarycapitaltorisk-weightedassets
%
%
Technicalcapitaltorisk-weightedassets(Tier2)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21" customWidth="1" min="6" max="6"/>
  </cols>
  <sheetData>
    <row r="1">
      <c r="A1" s="1" t="inlineStr">
        <is>
          <t>REPORTING ENTITY - Business acquisitions and divestures (Details) $ in Millions</t>
        </is>
      </c>
      <c r="B1" s="2" t="inlineStr">
        <is>
          <t>1 Months Ended</t>
        </is>
      </c>
    </row>
    <row r="2">
      <c r="B2" s="2" t="inlineStr">
        <is>
          <t>Jul. 31, 2019</t>
        </is>
      </c>
      <c r="C2" s="2" t="inlineStr">
        <is>
          <t>Mar. 31, 2019</t>
        </is>
      </c>
      <c r="D2" s="2" t="inlineStr">
        <is>
          <t>Dec. 31, 2020</t>
        </is>
      </c>
      <c r="E2" s="2" t="inlineStr">
        <is>
          <t>Sep. 29, 2020USD ($)</t>
        </is>
      </c>
      <c r="F2" s="2" t="inlineStr">
        <is>
          <t>Sep. 29, 2020COP ($)</t>
        </is>
      </c>
    </row>
    <row r="3">
      <c r="A3" s="4" t="inlineStr">
        <is>
          <t>Arrendamiento Operativo CIB SAC – Renting Peru</t>
        </is>
      </c>
    </row>
    <row r="4">
      <c r="A4" s="3" t="inlineStr">
        <is>
          <t>REPORTING ENTITY</t>
        </is>
      </c>
    </row>
    <row r="5">
      <c r="A5" s="4" t="inlineStr">
        <is>
          <t>Percentage of ownership interests sold</t>
        </is>
      </c>
      <c r="C5" s="4" t="inlineStr">
        <is>
          <t>100.00%</t>
        </is>
      </c>
    </row>
    <row r="6">
      <c r="A6" s="4" t="inlineStr">
        <is>
          <t>FiduPeru S.A.</t>
        </is>
      </c>
    </row>
    <row r="7">
      <c r="A7" s="3" t="inlineStr">
        <is>
          <t>REPORTING ENTITY</t>
        </is>
      </c>
    </row>
    <row r="8">
      <c r="A8" s="4" t="inlineStr">
        <is>
          <t>Percentage of ownership interests sold</t>
        </is>
      </c>
      <c r="B8" s="4" t="inlineStr">
        <is>
          <t>100.00%</t>
        </is>
      </c>
    </row>
    <row r="9">
      <c r="A9" s="4" t="inlineStr">
        <is>
          <t>Grupo Agromercantil Holding S.A.</t>
        </is>
      </c>
    </row>
    <row r="10">
      <c r="A10" s="3" t="inlineStr">
        <is>
          <t>REPORTING ENTITY</t>
        </is>
      </c>
    </row>
    <row r="11">
      <c r="A11" s="4" t="inlineStr">
        <is>
          <t>Percentage of common stock acquired</t>
        </is>
      </c>
      <c r="D11" s="4" t="inlineStr">
        <is>
          <t>40.00%</t>
        </is>
      </c>
      <c r="E11" s="4" t="inlineStr">
        <is>
          <t>40.00%</t>
        </is>
      </c>
      <c r="F11" s="4" t="inlineStr">
        <is>
          <t>40.00%</t>
        </is>
      </c>
    </row>
    <row r="12">
      <c r="A12" s="4" t="inlineStr">
        <is>
          <t>Purchase price paid</t>
        </is>
      </c>
      <c r="E12" s="6" t="n">
        <v>289144606</v>
      </c>
      <c r="F12" s="6" t="n">
        <v>1117680</v>
      </c>
    </row>
    <row r="13">
      <c r="A13" s="3" t="inlineStr">
        <is>
          <t>The effect on shareholders' equity</t>
        </is>
      </c>
    </row>
    <row r="14">
      <c r="A14" s="4" t="inlineStr">
        <is>
          <t>Consideration paid to non-controlling interests</t>
        </is>
      </c>
      <c r="F14" s="5" t="n">
        <v>1117680</v>
      </c>
    </row>
    <row r="15">
      <c r="A15" s="4" t="inlineStr">
        <is>
          <t>Carrying amount of non-controlling interests acquired</t>
        </is>
      </c>
      <c r="F15" s="5" t="n">
        <v>913193</v>
      </c>
    </row>
    <row r="16">
      <c r="A16" s="4" t="inlineStr">
        <is>
          <t>Excess of consideration paid recognized in the transactions with non-controlling interests reserve within equity</t>
        </is>
      </c>
      <c r="F16" s="6" t="n">
        <v>204487</v>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PORTING ENTITY - Bancolombia Cayman (Details) - Bancolombia Cayman S.A. $ in Millions</t>
        </is>
      </c>
      <c r="B1" s="2" t="inlineStr">
        <is>
          <t>Dec. 31, 2020COP ($)</t>
        </is>
      </c>
    </row>
    <row r="2">
      <c r="A2" s="3" t="inlineStr">
        <is>
          <t>Wind-down business operations, Assets</t>
        </is>
      </c>
    </row>
    <row r="3">
      <c r="A3" s="4" t="inlineStr">
        <is>
          <t>Credit card portfolio loans</t>
        </is>
      </c>
      <c r="B3" s="6" t="n">
        <v>6539</v>
      </c>
    </row>
    <row r="4">
      <c r="A4" s="4" t="inlineStr">
        <is>
          <t>Debt investments</t>
        </is>
      </c>
      <c r="B4" s="5" t="n">
        <v>241154</v>
      </c>
    </row>
    <row r="5">
      <c r="A5" s="4" t="inlineStr">
        <is>
          <t>Cash and cash equivalents</t>
        </is>
      </c>
      <c r="B5" s="5" t="n">
        <v>170454</v>
      </c>
    </row>
    <row r="6">
      <c r="A6" s="4" t="inlineStr">
        <is>
          <t>Other assets</t>
        </is>
      </c>
      <c r="B6" s="5" t="n">
        <v>622</v>
      </c>
    </row>
    <row r="7">
      <c r="A7" s="3" t="inlineStr">
        <is>
          <t>Wind-down business operations, Liabilities</t>
        </is>
      </c>
    </row>
    <row r="8">
      <c r="A8" s="4" t="inlineStr">
        <is>
          <t>Deposits from customers</t>
        </is>
      </c>
      <c r="B8" s="5" t="n">
        <v>299253</v>
      </c>
    </row>
    <row r="9">
      <c r="A9" s="4" t="inlineStr">
        <is>
          <t>Other liabilities</t>
        </is>
      </c>
      <c r="B9" s="6" t="n">
        <v>44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8" customWidth="1" min="2" max="2"/>
  </cols>
  <sheetData>
    <row r="1">
      <c r="A1" s="1" t="inlineStr">
        <is>
          <t>REPORTING ENTITY - Additional disclosures (Details)</t>
        </is>
      </c>
      <c r="B1" s="2" t="inlineStr">
        <is>
          <t>Dec. 31, 2020item</t>
        </is>
      </c>
    </row>
    <row r="2">
      <c r="A2" s="3" t="inlineStr">
        <is>
          <t>REPORTING ENTITY</t>
        </is>
      </c>
    </row>
    <row r="3">
      <c r="A3" s="4" t="inlineStr">
        <is>
          <t>Number of employees</t>
        </is>
      </c>
      <c r="B3" s="5" t="n">
        <v>30633</v>
      </c>
    </row>
    <row r="4">
      <c r="A4" s="4" t="inlineStr">
        <is>
          <t>Number of offices in which the Bank operates</t>
        </is>
      </c>
      <c r="B4" s="5" t="n">
        <v>951</v>
      </c>
    </row>
    <row r="5">
      <c r="A5" s="4" t="inlineStr">
        <is>
          <t>Number of banking correspondents</t>
        </is>
      </c>
      <c r="B5" s="5" t="n">
        <v>18631</v>
      </c>
    </row>
    <row r="6">
      <c r="A6" s="4" t="inlineStr">
        <is>
          <t>Number of ATMs</t>
        </is>
      </c>
      <c r="B6" s="5" t="n">
        <v>61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IGNIFICANT ACCOUNTING POLICIES - Subsidiaries (Details) - COP ($) $ in Millions</t>
        </is>
      </c>
      <c r="B1" s="2" t="inlineStr">
        <is>
          <t>12 Months Ended</t>
        </is>
      </c>
    </row>
    <row r="2">
      <c r="B2" s="2" t="inlineStr">
        <is>
          <t>Dec. 31, 2020</t>
        </is>
      </c>
      <c r="C2" s="2" t="inlineStr">
        <is>
          <t>Dec. 31, 2019</t>
        </is>
      </c>
      <c r="D2" s="2" t="inlineStr">
        <is>
          <t>Dec. 31, 2018</t>
        </is>
      </c>
    </row>
    <row r="3">
      <c r="A3" s="4" t="inlineStr">
        <is>
          <t>Fiduciaria Bancolombia S.A. Sociedad Fiduciaria</t>
        </is>
      </c>
    </row>
    <row r="4">
      <c r="A4" s="3" t="inlineStr">
        <is>
          <t>SIGNIFICANT ACCOUNTING POLICIES</t>
        </is>
      </c>
    </row>
    <row r="5">
      <c r="A5" s="4" t="inlineStr">
        <is>
          <t>Country of incorporation of subsidiary</t>
        </is>
      </c>
      <c r="B5" s="4" t="inlineStr">
        <is>
          <t>Colombia</t>
        </is>
      </c>
    </row>
    <row r="6">
      <c r="A6" s="4" t="inlineStr">
        <is>
          <t>The type of business of subsidiary</t>
        </is>
      </c>
      <c r="B6" s="4" t="inlineStr">
        <is>
          <t>Trust</t>
        </is>
      </c>
    </row>
    <row r="7">
      <c r="A7" s="4" t="inlineStr">
        <is>
          <t>Proportion of ownership interest in subsidiary</t>
        </is>
      </c>
      <c r="B7" s="4" t="inlineStr">
        <is>
          <t>98.81%</t>
        </is>
      </c>
      <c r="C7" s="4" t="inlineStr">
        <is>
          <t>98.81%</t>
        </is>
      </c>
      <c r="D7" s="4" t="inlineStr">
        <is>
          <t>98.81%</t>
        </is>
      </c>
    </row>
    <row r="8">
      <c r="A8" s="4" t="inlineStr">
        <is>
          <t>Banca de Inversion Bancolombia S.A. Corporacion Financiera</t>
        </is>
      </c>
    </row>
    <row r="9">
      <c r="A9" s="3" t="inlineStr">
        <is>
          <t>SIGNIFICANT ACCOUNTING POLICIES</t>
        </is>
      </c>
    </row>
    <row r="10">
      <c r="A10" s="4" t="inlineStr">
        <is>
          <t>Country of incorporation of subsidiary</t>
        </is>
      </c>
      <c r="B10" s="4" t="inlineStr">
        <is>
          <t>Colombia</t>
        </is>
      </c>
    </row>
    <row r="11">
      <c r="A11" s="4" t="inlineStr">
        <is>
          <t>The type of business of subsidiary</t>
        </is>
      </c>
      <c r="B11" s="4" t="inlineStr">
        <is>
          <t>Investment banking</t>
        </is>
      </c>
    </row>
    <row r="12">
      <c r="A12" s="4" t="inlineStr">
        <is>
          <t>Proportion of ownership interest in subsidiary</t>
        </is>
      </c>
      <c r="B12" s="4" t="inlineStr">
        <is>
          <t>100.00%</t>
        </is>
      </c>
      <c r="C12" s="4" t="inlineStr">
        <is>
          <t>100.00%</t>
        </is>
      </c>
      <c r="D12" s="4" t="inlineStr">
        <is>
          <t>100.00%</t>
        </is>
      </c>
    </row>
    <row r="13">
      <c r="A13" s="4" t="inlineStr">
        <is>
          <t>Valores Bancolombia S.A. Comisionista de Bolsa</t>
        </is>
      </c>
    </row>
    <row r="14">
      <c r="A14" s="3" t="inlineStr">
        <is>
          <t>SIGNIFICANT ACCOUNTING POLICIES</t>
        </is>
      </c>
    </row>
    <row r="15">
      <c r="A15" s="4" t="inlineStr">
        <is>
          <t>Country of incorporation of subsidiary</t>
        </is>
      </c>
      <c r="B15" s="4" t="inlineStr">
        <is>
          <t>Colombia</t>
        </is>
      </c>
    </row>
    <row r="16">
      <c r="A16" s="4" t="inlineStr">
        <is>
          <t>The type of business of subsidiary</t>
        </is>
      </c>
      <c r="B16" s="4" t="inlineStr">
        <is>
          <t>Securities brokerage</t>
        </is>
      </c>
    </row>
    <row r="17">
      <c r="A17" s="4" t="inlineStr">
        <is>
          <t>Proportion of ownership interest in subsidiary</t>
        </is>
      </c>
      <c r="B17" s="4" t="inlineStr">
        <is>
          <t>100.00%</t>
        </is>
      </c>
      <c r="C17" s="4" t="inlineStr">
        <is>
          <t>100.00%</t>
        </is>
      </c>
      <c r="D17" s="4" t="inlineStr">
        <is>
          <t>100.00%</t>
        </is>
      </c>
    </row>
    <row r="18">
      <c r="A18" s="4" t="inlineStr">
        <is>
          <t>Renting Colombia S.A.S.</t>
        </is>
      </c>
    </row>
    <row r="19">
      <c r="A19" s="3" t="inlineStr">
        <is>
          <t>SIGNIFICANT ACCOUNTING POLICIES</t>
        </is>
      </c>
    </row>
    <row r="20">
      <c r="A20" s="4" t="inlineStr">
        <is>
          <t>Country of incorporation of subsidiary</t>
        </is>
      </c>
      <c r="B20" s="4" t="inlineStr">
        <is>
          <t>Colombia</t>
        </is>
      </c>
    </row>
    <row r="21">
      <c r="A21" s="4" t="inlineStr">
        <is>
          <t>The type of business of subsidiary</t>
        </is>
      </c>
      <c r="B21" s="4" t="inlineStr">
        <is>
          <t>Operating leasing</t>
        </is>
      </c>
    </row>
    <row r="22">
      <c r="A22" s="4" t="inlineStr">
        <is>
          <t>Proportion of ownership interest in subsidiary</t>
        </is>
      </c>
      <c r="B22" s="4" t="inlineStr">
        <is>
          <t>100.00%</t>
        </is>
      </c>
      <c r="C22" s="4" t="inlineStr">
        <is>
          <t>100.00%</t>
        </is>
      </c>
      <c r="D22" s="4" t="inlineStr">
        <is>
          <t>100.00%</t>
        </is>
      </c>
    </row>
    <row r="23">
      <c r="A23" s="4" t="inlineStr">
        <is>
          <t>Transportempo S.A.S.</t>
        </is>
      </c>
    </row>
    <row r="24">
      <c r="A24" s="3" t="inlineStr">
        <is>
          <t>SIGNIFICANT ACCOUNTING POLICIES</t>
        </is>
      </c>
    </row>
    <row r="25">
      <c r="A25" s="4" t="inlineStr">
        <is>
          <t>Country of incorporation of subsidiary</t>
        </is>
      </c>
      <c r="B25" s="4" t="inlineStr">
        <is>
          <t>Colombia</t>
        </is>
      </c>
    </row>
    <row r="26">
      <c r="A26" s="4" t="inlineStr">
        <is>
          <t>The type of business of subsidiary</t>
        </is>
      </c>
      <c r="B26" s="4" t="inlineStr">
        <is>
          <t>Transportation</t>
        </is>
      </c>
    </row>
    <row r="27">
      <c r="A27" s="4" t="inlineStr">
        <is>
          <t>Proportion of ownership interest in subsidiary</t>
        </is>
      </c>
      <c r="B27" s="4" t="inlineStr">
        <is>
          <t>100.00%</t>
        </is>
      </c>
      <c r="C27" s="4" t="inlineStr">
        <is>
          <t>100.00%</t>
        </is>
      </c>
      <c r="D27" s="4" t="inlineStr">
        <is>
          <t>100.00%</t>
        </is>
      </c>
    </row>
    <row r="28">
      <c r="A28" s="4" t="inlineStr">
        <is>
          <t>Inversiones CFNS S.A.S.</t>
        </is>
      </c>
    </row>
    <row r="29">
      <c r="A29" s="3" t="inlineStr">
        <is>
          <t>SIGNIFICANT ACCOUNTING POLICIES</t>
        </is>
      </c>
    </row>
    <row r="30">
      <c r="A30" s="4" t="inlineStr">
        <is>
          <t>Country of incorporation of subsidiary</t>
        </is>
      </c>
      <c r="B30" s="4" t="inlineStr">
        <is>
          <t>Colombia</t>
        </is>
      </c>
    </row>
    <row r="31">
      <c r="A31" s="4" t="inlineStr">
        <is>
          <t>The type of business of subsidiary</t>
        </is>
      </c>
      <c r="B31" s="4" t="inlineStr">
        <is>
          <t>Investments</t>
        </is>
      </c>
    </row>
    <row r="32">
      <c r="A32" s="4" t="inlineStr">
        <is>
          <t>Proportion of ownership interest in subsidiary</t>
        </is>
      </c>
      <c r="B32" s="4" t="inlineStr">
        <is>
          <t>99.94%</t>
        </is>
      </c>
      <c r="C32" s="4" t="inlineStr">
        <is>
          <t>99.94%</t>
        </is>
      </c>
      <c r="D32" s="4" t="inlineStr">
        <is>
          <t>99.94%</t>
        </is>
      </c>
    </row>
    <row r="33">
      <c r="A33" s="4" t="inlineStr">
        <is>
          <t>Pasarela Colombia S.A.S (before BIBA Inmobiliaria S.A.S.)</t>
        </is>
      </c>
    </row>
    <row r="34">
      <c r="A34" s="3" t="inlineStr">
        <is>
          <t>SIGNIFICANT ACCOUNTING POLICIES</t>
        </is>
      </c>
    </row>
    <row r="35">
      <c r="A35" s="4" t="inlineStr">
        <is>
          <t>Country of incorporation of subsidiary</t>
        </is>
      </c>
      <c r="B35" s="4" t="inlineStr">
        <is>
          <t>Colombia</t>
        </is>
      </c>
    </row>
    <row r="36">
      <c r="A36" s="4" t="inlineStr">
        <is>
          <t>The type of business of subsidiary</t>
        </is>
      </c>
      <c r="B36" s="4" t="inlineStr">
        <is>
          <t>Real estate broker</t>
        </is>
      </c>
    </row>
    <row r="37">
      <c r="A37" s="4" t="inlineStr">
        <is>
          <t>Proportion of ownership interest in subsidiary</t>
        </is>
      </c>
      <c r="B37" s="4" t="inlineStr">
        <is>
          <t>100.00%</t>
        </is>
      </c>
      <c r="C37" s="4" t="inlineStr">
        <is>
          <t>100.00%</t>
        </is>
      </c>
      <c r="D37" s="4" t="inlineStr">
        <is>
          <t>100.00%</t>
        </is>
      </c>
    </row>
    <row r="38">
      <c r="A38" s="4" t="inlineStr">
        <is>
          <t>Fondo de Capital Privado Fondo Inmobiliario Colombia</t>
        </is>
      </c>
    </row>
    <row r="39">
      <c r="A39" s="3" t="inlineStr">
        <is>
          <t>SIGNIFICANT ACCOUNTING POLICIES</t>
        </is>
      </c>
    </row>
    <row r="40">
      <c r="A40" s="4" t="inlineStr">
        <is>
          <t>Country of incorporation of subsidiary</t>
        </is>
      </c>
      <c r="B40" s="4" t="inlineStr">
        <is>
          <t>Colombia</t>
        </is>
      </c>
    </row>
    <row r="41">
      <c r="A41" s="4" t="inlineStr">
        <is>
          <t>The type of business of subsidiary</t>
        </is>
      </c>
      <c r="B41" s="4" t="inlineStr">
        <is>
          <t>Real estate broker</t>
        </is>
      </c>
    </row>
    <row r="42">
      <c r="A42" s="4" t="inlineStr">
        <is>
          <t>Proportion of ownership interest in subsidiary</t>
        </is>
      </c>
      <c r="B42" s="4" t="inlineStr">
        <is>
          <t>49.96%</t>
        </is>
      </c>
      <c r="C42" s="4" t="inlineStr">
        <is>
          <t>49.96%</t>
        </is>
      </c>
      <c r="D42" s="4" t="inlineStr">
        <is>
          <t>51.29%</t>
        </is>
      </c>
    </row>
    <row r="43">
      <c r="A43" s="4" t="inlineStr">
        <is>
          <t>P.A. Inmuebles CEM</t>
        </is>
      </c>
    </row>
    <row r="44">
      <c r="A44" s="3" t="inlineStr">
        <is>
          <t>SIGNIFICANT ACCOUNTING POLICIES</t>
        </is>
      </c>
    </row>
    <row r="45">
      <c r="A45" s="4" t="inlineStr">
        <is>
          <t>Country of incorporation of subsidiary</t>
        </is>
      </c>
      <c r="B45" s="4" t="inlineStr">
        <is>
          <t>Colombia</t>
        </is>
      </c>
    </row>
    <row r="46">
      <c r="A46" s="4" t="inlineStr">
        <is>
          <t>The type of business of subsidiary</t>
        </is>
      </c>
      <c r="B46" s="4" t="inlineStr">
        <is>
          <t>Mercantil trust</t>
        </is>
      </c>
    </row>
    <row r="47">
      <c r="A47" s="4" t="inlineStr">
        <is>
          <t>Proportion of ownership interest in subsidiary</t>
        </is>
      </c>
      <c r="B47" s="4" t="inlineStr">
        <is>
          <t>49.96%</t>
        </is>
      </c>
    </row>
    <row r="48">
      <c r="A48" s="4" t="inlineStr">
        <is>
          <t>P.A. Calle 92 FIC-11</t>
        </is>
      </c>
    </row>
    <row r="49">
      <c r="A49" s="3" t="inlineStr">
        <is>
          <t>SIGNIFICANT ACCOUNTING POLICIES</t>
        </is>
      </c>
    </row>
    <row r="50">
      <c r="A50" s="4" t="inlineStr">
        <is>
          <t>Country of incorporation of subsidiary</t>
        </is>
      </c>
      <c r="B50" s="4" t="inlineStr">
        <is>
          <t>Colombia</t>
        </is>
      </c>
    </row>
    <row r="51">
      <c r="A51" s="4" t="inlineStr">
        <is>
          <t>The type of business of subsidiary</t>
        </is>
      </c>
      <c r="B51" s="4" t="inlineStr">
        <is>
          <t>Mercantil trust</t>
        </is>
      </c>
    </row>
    <row r="52">
      <c r="A52" s="4" t="inlineStr">
        <is>
          <t>Proportion of ownership interest in subsidiary</t>
        </is>
      </c>
      <c r="B52" s="4" t="inlineStr">
        <is>
          <t>32.47%</t>
        </is>
      </c>
    </row>
    <row r="53">
      <c r="A53" s="4" t="inlineStr">
        <is>
          <t>P.A. FIC Edificio Corfinsura</t>
        </is>
      </c>
    </row>
    <row r="54">
      <c r="A54" s="3" t="inlineStr">
        <is>
          <t>SIGNIFICANT ACCOUNTING POLICIES</t>
        </is>
      </c>
    </row>
    <row r="55">
      <c r="A55" s="4" t="inlineStr">
        <is>
          <t>Country of incorporation of subsidiary</t>
        </is>
      </c>
      <c r="B55" s="4" t="inlineStr">
        <is>
          <t>Colombia</t>
        </is>
      </c>
    </row>
    <row r="56">
      <c r="A56" s="4" t="inlineStr">
        <is>
          <t>The type of business of subsidiary</t>
        </is>
      </c>
      <c r="B56" s="4" t="inlineStr">
        <is>
          <t>Mercantil trust</t>
        </is>
      </c>
    </row>
    <row r="57">
      <c r="A57" s="4" t="inlineStr">
        <is>
          <t>Proportion of ownership interest in subsidiary</t>
        </is>
      </c>
      <c r="B57" s="4" t="inlineStr">
        <is>
          <t>49.96%</t>
        </is>
      </c>
    </row>
    <row r="58">
      <c r="A58" s="4" t="inlineStr">
        <is>
          <t>P.A. FIC-A5</t>
        </is>
      </c>
    </row>
    <row r="59">
      <c r="A59" s="3" t="inlineStr">
        <is>
          <t>SIGNIFICANT ACCOUNTING POLICIES</t>
        </is>
      </c>
    </row>
    <row r="60">
      <c r="A60" s="4" t="inlineStr">
        <is>
          <t>Country of incorporation of subsidiary</t>
        </is>
      </c>
      <c r="B60" s="4" t="inlineStr">
        <is>
          <t>Colombia</t>
        </is>
      </c>
    </row>
    <row r="61">
      <c r="A61" s="4" t="inlineStr">
        <is>
          <t>The type of business of subsidiary</t>
        </is>
      </c>
      <c r="B61" s="4" t="inlineStr">
        <is>
          <t>Mercantil trust</t>
        </is>
      </c>
    </row>
    <row r="62">
      <c r="A62" s="4" t="inlineStr">
        <is>
          <t>Proportion of ownership interest in subsidiary</t>
        </is>
      </c>
      <c r="B62" s="4" t="inlineStr">
        <is>
          <t>49.96%</t>
        </is>
      </c>
    </row>
    <row r="63">
      <c r="A63" s="4" t="inlineStr">
        <is>
          <t>P.A. FIC Inmuebles</t>
        </is>
      </c>
    </row>
    <row r="64">
      <c r="A64" s="3" t="inlineStr">
        <is>
          <t>SIGNIFICANT ACCOUNTING POLICIES</t>
        </is>
      </c>
    </row>
    <row r="65">
      <c r="A65" s="4" t="inlineStr">
        <is>
          <t>Country of incorporation of subsidiary</t>
        </is>
      </c>
      <c r="B65" s="4" t="inlineStr">
        <is>
          <t>Colombia</t>
        </is>
      </c>
    </row>
    <row r="66">
      <c r="A66" s="4" t="inlineStr">
        <is>
          <t>The type of business of subsidiary</t>
        </is>
      </c>
      <c r="B66" s="4" t="inlineStr">
        <is>
          <t>Mercantil trust</t>
        </is>
      </c>
    </row>
    <row r="67">
      <c r="A67" s="4" t="inlineStr">
        <is>
          <t>Proportion of ownership interest in subsidiary</t>
        </is>
      </c>
      <c r="B67" s="4" t="inlineStr">
        <is>
          <t>49.96%</t>
        </is>
      </c>
    </row>
    <row r="68">
      <c r="A68" s="4" t="inlineStr">
        <is>
          <t>P.A. FIC Clinica de Prado</t>
        </is>
      </c>
    </row>
    <row r="69">
      <c r="A69" s="3" t="inlineStr">
        <is>
          <t>SIGNIFICANT ACCOUNTING POLICIES</t>
        </is>
      </c>
    </row>
    <row r="70">
      <c r="A70" s="4" t="inlineStr">
        <is>
          <t>Country of incorporation of subsidiary</t>
        </is>
      </c>
      <c r="B70" s="4" t="inlineStr">
        <is>
          <t>Colombia</t>
        </is>
      </c>
    </row>
    <row r="71">
      <c r="A71" s="4" t="inlineStr">
        <is>
          <t>The type of business of subsidiary</t>
        </is>
      </c>
      <c r="B71" s="4" t="inlineStr">
        <is>
          <t>Mercantil trust</t>
        </is>
      </c>
    </row>
    <row r="72">
      <c r="A72" s="4" t="inlineStr">
        <is>
          <t>Proportion of ownership interest in subsidiary</t>
        </is>
      </c>
      <c r="B72" s="4" t="inlineStr">
        <is>
          <t>38.49%</t>
        </is>
      </c>
    </row>
    <row r="73">
      <c r="A73" s="4" t="inlineStr">
        <is>
          <t>P. A. FIC A6</t>
        </is>
      </c>
    </row>
    <row r="74">
      <c r="A74" s="3" t="inlineStr">
        <is>
          <t>SIGNIFICANT ACCOUNTING POLICIES</t>
        </is>
      </c>
    </row>
    <row r="75">
      <c r="A75" s="4" t="inlineStr">
        <is>
          <t>Country of incorporation of subsidiary</t>
        </is>
      </c>
      <c r="B75" s="4" t="inlineStr">
        <is>
          <t>Colombia</t>
        </is>
      </c>
    </row>
    <row r="76">
      <c r="A76" s="4" t="inlineStr">
        <is>
          <t>The type of business of subsidiary</t>
        </is>
      </c>
      <c r="B76" s="4" t="inlineStr">
        <is>
          <t>Mercantil trust</t>
        </is>
      </c>
    </row>
    <row r="77">
      <c r="A77" s="4" t="inlineStr">
        <is>
          <t>Proportion of ownership interest in subsidiary</t>
        </is>
      </c>
      <c r="B77" s="4" t="inlineStr">
        <is>
          <t>49.96%</t>
        </is>
      </c>
    </row>
    <row r="78">
      <c r="A78" s="4" t="inlineStr">
        <is>
          <t>P.A. Central Point</t>
        </is>
      </c>
    </row>
    <row r="79">
      <c r="A79" s="3" t="inlineStr">
        <is>
          <t>SIGNIFICANT ACCOUNTING POLICIES</t>
        </is>
      </c>
    </row>
    <row r="80">
      <c r="A80" s="4" t="inlineStr">
        <is>
          <t>Country of incorporation of subsidiary</t>
        </is>
      </c>
      <c r="B80" s="4" t="inlineStr">
        <is>
          <t>Colombia</t>
        </is>
      </c>
    </row>
    <row r="81">
      <c r="A81" s="4" t="inlineStr">
        <is>
          <t>The type of business of subsidiary</t>
        </is>
      </c>
      <c r="B81" s="4" t="inlineStr">
        <is>
          <t>Mercantil trust</t>
        </is>
      </c>
    </row>
    <row r="82">
      <c r="A82" s="4" t="inlineStr">
        <is>
          <t>Proportion of ownership interest in subsidiary</t>
        </is>
      </c>
      <c r="B82" s="4" t="inlineStr">
        <is>
          <t>37.47%</t>
        </is>
      </c>
    </row>
    <row r="83">
      <c r="A83" s="4" t="inlineStr">
        <is>
          <t>Fideicomiso Irrevocable de Garantia, Fuente de Pago y Administracion Inmobiliaria Polaris</t>
        </is>
      </c>
    </row>
    <row r="84">
      <c r="A84" s="3" t="inlineStr">
        <is>
          <t>SIGNIFICANT ACCOUNTING POLICIES</t>
        </is>
      </c>
    </row>
    <row r="85">
      <c r="A85" s="4" t="inlineStr">
        <is>
          <t>Country of incorporation of subsidiary</t>
        </is>
      </c>
      <c r="B85" s="4" t="inlineStr">
        <is>
          <t>Colombia</t>
        </is>
      </c>
    </row>
    <row r="86">
      <c r="A86" s="4" t="inlineStr">
        <is>
          <t>The type of business of subsidiary</t>
        </is>
      </c>
      <c r="B86" s="4" t="inlineStr">
        <is>
          <t>Mercantil trust</t>
        </is>
      </c>
    </row>
    <row r="87">
      <c r="A87" s="4" t="inlineStr">
        <is>
          <t>Proportion of ownership interest in subsidiary</t>
        </is>
      </c>
      <c r="B87" s="4" t="inlineStr">
        <is>
          <t>49.96%</t>
        </is>
      </c>
    </row>
    <row r="88">
      <c r="A88" s="4" t="inlineStr">
        <is>
          <t>P.A. Fideicomiso Twins Bay</t>
        </is>
      </c>
    </row>
    <row r="89">
      <c r="A89" s="3" t="inlineStr">
        <is>
          <t>SIGNIFICANT ACCOUNTING POLICIES</t>
        </is>
      </c>
    </row>
    <row r="90">
      <c r="A90" s="4" t="inlineStr">
        <is>
          <t>Country of incorporation of subsidiary</t>
        </is>
      </c>
      <c r="B90" s="4" t="inlineStr">
        <is>
          <t>Colombia</t>
        </is>
      </c>
    </row>
    <row r="91">
      <c r="A91" s="4" t="inlineStr">
        <is>
          <t>The type of business of subsidiary</t>
        </is>
      </c>
      <c r="B91" s="4" t="inlineStr">
        <is>
          <t>Mercantil trust</t>
        </is>
      </c>
    </row>
    <row r="92">
      <c r="A92" s="4" t="inlineStr">
        <is>
          <t>Proportion of ownership interest in subsidiary</t>
        </is>
      </c>
      <c r="B92" s="4" t="inlineStr">
        <is>
          <t>49.96%</t>
        </is>
      </c>
    </row>
    <row r="93">
      <c r="A93" s="4" t="inlineStr">
        <is>
          <t>Fideicomiso Lote Av San Martin</t>
        </is>
      </c>
    </row>
    <row r="94">
      <c r="A94" s="3" t="inlineStr">
        <is>
          <t>SIGNIFICANT ACCOUNTING POLICIES</t>
        </is>
      </c>
    </row>
    <row r="95">
      <c r="A95" s="4" t="inlineStr">
        <is>
          <t>Country of incorporation of subsidiary</t>
        </is>
      </c>
      <c r="B95" s="4" t="inlineStr">
        <is>
          <t>Colombia</t>
        </is>
      </c>
    </row>
    <row r="96">
      <c r="A96" s="4" t="inlineStr">
        <is>
          <t>The type of business of subsidiary</t>
        </is>
      </c>
      <c r="B96" s="4" t="inlineStr">
        <is>
          <t>Mercantil trust</t>
        </is>
      </c>
    </row>
    <row r="97">
      <c r="A97" s="4" t="inlineStr">
        <is>
          <t>Proportion of ownership interest in subsidiary</t>
        </is>
      </c>
      <c r="B97" s="4" t="inlineStr">
        <is>
          <t>49.96%</t>
        </is>
      </c>
    </row>
    <row r="98">
      <c r="A98" s="4" t="inlineStr">
        <is>
          <t>P.A. Fideicomiso Lote 30</t>
        </is>
      </c>
    </row>
    <row r="99">
      <c r="A99" s="3" t="inlineStr">
        <is>
          <t>SIGNIFICANT ACCOUNTING POLICIES</t>
        </is>
      </c>
    </row>
    <row r="100">
      <c r="A100" s="4" t="inlineStr">
        <is>
          <t>Country of incorporation of subsidiary</t>
        </is>
      </c>
      <c r="B100" s="4" t="inlineStr">
        <is>
          <t>Colombia</t>
        </is>
      </c>
    </row>
    <row r="101">
      <c r="A101" s="4" t="inlineStr">
        <is>
          <t>The type of business of subsidiary</t>
        </is>
      </c>
      <c r="B101" s="4" t="inlineStr">
        <is>
          <t>Mercantil trust</t>
        </is>
      </c>
    </row>
    <row r="102">
      <c r="A102" s="4" t="inlineStr">
        <is>
          <t>Proportion of ownership interest in subsidiary</t>
        </is>
      </c>
      <c r="B102" s="4" t="inlineStr">
        <is>
          <t>49.96%</t>
        </is>
      </c>
    </row>
    <row r="103">
      <c r="A103" s="4" t="inlineStr">
        <is>
          <t>Valores Simesa S.A.</t>
        </is>
      </c>
    </row>
    <row r="104">
      <c r="A104" s="3" t="inlineStr">
        <is>
          <t>SIGNIFICANT ACCOUNTING POLICIES</t>
        </is>
      </c>
    </row>
    <row r="105">
      <c r="A105" s="4" t="inlineStr">
        <is>
          <t>Country of incorporation of subsidiary</t>
        </is>
      </c>
      <c r="B105" s="4" t="inlineStr">
        <is>
          <t>Colombia</t>
        </is>
      </c>
    </row>
    <row r="106">
      <c r="A106" s="4" t="inlineStr">
        <is>
          <t>The type of business of subsidiary</t>
        </is>
      </c>
      <c r="B106" s="4" t="inlineStr">
        <is>
          <t>Investments</t>
        </is>
      </c>
    </row>
    <row r="107">
      <c r="A107" s="4" t="inlineStr">
        <is>
          <t>Proportion of ownership interest in subsidiary</t>
        </is>
      </c>
      <c r="B107" s="4" t="inlineStr">
        <is>
          <t>67.11%</t>
        </is>
      </c>
      <c r="C107" s="4" t="inlineStr">
        <is>
          <t>67.11%</t>
        </is>
      </c>
      <c r="D107" s="4" t="inlineStr">
        <is>
          <t>67.73%</t>
        </is>
      </c>
    </row>
    <row r="108">
      <c r="A108" s="4" t="inlineStr">
        <is>
          <t>Fideicomiso Lote Abelardo Castro</t>
        </is>
      </c>
    </row>
    <row r="109">
      <c r="A109" s="3" t="inlineStr">
        <is>
          <t>SIGNIFICANT ACCOUNTING POLICIES</t>
        </is>
      </c>
    </row>
    <row r="110">
      <c r="A110" s="4" t="inlineStr">
        <is>
          <t>Country of incorporation of subsidiary</t>
        </is>
      </c>
      <c r="B110" s="4" t="inlineStr">
        <is>
          <t>Colombia</t>
        </is>
      </c>
    </row>
    <row r="111">
      <c r="A111" s="4" t="inlineStr">
        <is>
          <t>The type of business of subsidiary</t>
        </is>
      </c>
      <c r="B111" s="4" t="inlineStr">
        <is>
          <t>Mercantil trust</t>
        </is>
      </c>
    </row>
    <row r="112">
      <c r="A112" s="4" t="inlineStr">
        <is>
          <t>Proportion of ownership interest in subsidiary</t>
        </is>
      </c>
      <c r="B112" s="4" t="inlineStr">
        <is>
          <t>66.77%</t>
        </is>
      </c>
      <c r="C112" s="4" t="inlineStr">
        <is>
          <t>66.77%</t>
        </is>
      </c>
      <c r="D112" s="4" t="inlineStr">
        <is>
          <t>67.39%</t>
        </is>
      </c>
    </row>
    <row r="113">
      <c r="A113" s="4" t="inlineStr">
        <is>
          <t>Fideicomiso Lote Distrito Vera B1B2</t>
        </is>
      </c>
    </row>
    <row r="114">
      <c r="A114" s="3" t="inlineStr">
        <is>
          <t>SIGNIFICANT ACCOUNTING POLICIES</t>
        </is>
      </c>
    </row>
    <row r="115">
      <c r="A115" s="4" t="inlineStr">
        <is>
          <t>Country of incorporation of subsidiary</t>
        </is>
      </c>
      <c r="B115" s="4" t="inlineStr">
        <is>
          <t>Colombia</t>
        </is>
      </c>
    </row>
    <row r="116">
      <c r="A116" s="4" t="inlineStr">
        <is>
          <t>The type of business of subsidiary</t>
        </is>
      </c>
      <c r="B116" s="4" t="inlineStr">
        <is>
          <t>Mercantil trust</t>
        </is>
      </c>
    </row>
    <row r="117">
      <c r="A117" s="4" t="inlineStr">
        <is>
          <t>Proportion of ownership interest in subsidiary</t>
        </is>
      </c>
      <c r="B117" s="4" t="inlineStr">
        <is>
          <t>66.77%</t>
        </is>
      </c>
      <c r="C117" s="4" t="inlineStr">
        <is>
          <t>66.77%</t>
        </is>
      </c>
    </row>
    <row r="118">
      <c r="A118" s="4" t="inlineStr">
        <is>
          <t>Fideicomiso Lote Distrito Vera B3B4</t>
        </is>
      </c>
    </row>
    <row r="119">
      <c r="A119" s="3" t="inlineStr">
        <is>
          <t>SIGNIFICANT ACCOUNTING POLICIES</t>
        </is>
      </c>
    </row>
    <row r="120">
      <c r="A120" s="4" t="inlineStr">
        <is>
          <t>Country of incorporation of subsidiary</t>
        </is>
      </c>
      <c r="B120" s="4" t="inlineStr">
        <is>
          <t>Colombia</t>
        </is>
      </c>
    </row>
    <row r="121">
      <c r="A121" s="4" t="inlineStr">
        <is>
          <t>The type of business of subsidiary</t>
        </is>
      </c>
      <c r="B121" s="4" t="inlineStr">
        <is>
          <t>Mercantil trust</t>
        </is>
      </c>
    </row>
    <row r="122">
      <c r="A122" s="4" t="inlineStr">
        <is>
          <t>Proportion of ownership interest in subsidiary</t>
        </is>
      </c>
      <c r="B122" s="4" t="inlineStr">
        <is>
          <t>66.77%</t>
        </is>
      </c>
      <c r="C122" s="4" t="inlineStr">
        <is>
          <t>66.77%</t>
        </is>
      </c>
    </row>
    <row r="123">
      <c r="A123" s="4" t="inlineStr">
        <is>
          <t>Bancolombia Panama S.A.</t>
        </is>
      </c>
    </row>
    <row r="124">
      <c r="A124" s="3" t="inlineStr">
        <is>
          <t>SIGNIFICANT ACCOUNTING POLICIES</t>
        </is>
      </c>
    </row>
    <row r="125">
      <c r="A125" s="4" t="inlineStr">
        <is>
          <t>Country of incorporation of subsidiary</t>
        </is>
      </c>
      <c r="B125" s="4" t="inlineStr">
        <is>
          <t>Panama</t>
        </is>
      </c>
    </row>
    <row r="126">
      <c r="A126" s="4" t="inlineStr">
        <is>
          <t>The type of business of subsidiary</t>
        </is>
      </c>
      <c r="B126" s="4" t="inlineStr">
        <is>
          <t>Banking</t>
        </is>
      </c>
    </row>
    <row r="127">
      <c r="A127" s="4" t="inlineStr">
        <is>
          <t>Proportion of ownership interest in subsidiary</t>
        </is>
      </c>
      <c r="B127" s="4" t="inlineStr">
        <is>
          <t>100.00%</t>
        </is>
      </c>
      <c r="C127" s="4" t="inlineStr">
        <is>
          <t>100.00%</t>
        </is>
      </c>
      <c r="D127" s="4" t="inlineStr">
        <is>
          <t>100.00%</t>
        </is>
      </c>
    </row>
    <row r="128">
      <c r="A128" s="4" t="inlineStr">
        <is>
          <t>Sistemas de Inversiones y Negocios S.A. Sinesa</t>
        </is>
      </c>
    </row>
    <row r="129">
      <c r="A129" s="3" t="inlineStr">
        <is>
          <t>SIGNIFICANT ACCOUNTING POLICIES</t>
        </is>
      </c>
    </row>
    <row r="130">
      <c r="A130" s="4" t="inlineStr">
        <is>
          <t>Country of incorporation of subsidiary</t>
        </is>
      </c>
      <c r="B130" s="4" t="inlineStr">
        <is>
          <t>Panama</t>
        </is>
      </c>
    </row>
    <row r="131">
      <c r="A131" s="4" t="inlineStr">
        <is>
          <t>The type of business of subsidiary</t>
        </is>
      </c>
      <c r="B131" s="4" t="inlineStr">
        <is>
          <t>Investments</t>
        </is>
      </c>
    </row>
    <row r="132">
      <c r="A132" s="4" t="inlineStr">
        <is>
          <t>Proportion of ownership interest in subsidiary</t>
        </is>
      </c>
      <c r="B132" s="4" t="inlineStr">
        <is>
          <t>100.00%</t>
        </is>
      </c>
      <c r="C132" s="4" t="inlineStr">
        <is>
          <t>100.00%</t>
        </is>
      </c>
      <c r="D132" s="4" t="inlineStr">
        <is>
          <t>100.00%</t>
        </is>
      </c>
    </row>
    <row r="133">
      <c r="A133" s="4" t="inlineStr">
        <is>
          <t>Banagricola S.A.</t>
        </is>
      </c>
    </row>
    <row r="134">
      <c r="A134" s="3" t="inlineStr">
        <is>
          <t>SIGNIFICANT ACCOUNTING POLICIES</t>
        </is>
      </c>
    </row>
    <row r="135">
      <c r="A135" s="4" t="inlineStr">
        <is>
          <t>Country of incorporation of subsidiary</t>
        </is>
      </c>
      <c r="B135" s="4" t="inlineStr">
        <is>
          <t>Panama</t>
        </is>
      </c>
    </row>
    <row r="136">
      <c r="A136" s="4" t="inlineStr">
        <is>
          <t>The type of business of subsidiary</t>
        </is>
      </c>
      <c r="B136" s="4" t="inlineStr">
        <is>
          <t>Investments</t>
        </is>
      </c>
    </row>
    <row r="137">
      <c r="A137" s="4" t="inlineStr">
        <is>
          <t>Proportion of ownership interest in subsidiary</t>
        </is>
      </c>
      <c r="B137" s="4" t="inlineStr">
        <is>
          <t>99.17%</t>
        </is>
      </c>
      <c r="C137" s="4" t="inlineStr">
        <is>
          <t>99.17%</t>
        </is>
      </c>
      <c r="D137" s="4" t="inlineStr">
        <is>
          <t>99.16%</t>
        </is>
      </c>
    </row>
    <row r="138">
      <c r="A138" s="4" t="inlineStr">
        <is>
          <t>Banistmo S.A.</t>
        </is>
      </c>
    </row>
    <row r="139">
      <c r="A139" s="3" t="inlineStr">
        <is>
          <t>SIGNIFICANT ACCOUNTING POLICIES</t>
        </is>
      </c>
    </row>
    <row r="140">
      <c r="A140" s="4" t="inlineStr">
        <is>
          <t>Country of incorporation of subsidiary</t>
        </is>
      </c>
      <c r="B140" s="4" t="inlineStr">
        <is>
          <t>Panama</t>
        </is>
      </c>
    </row>
    <row r="141">
      <c r="A141" s="4" t="inlineStr">
        <is>
          <t>The type of business of subsidiary</t>
        </is>
      </c>
      <c r="B141" s="4" t="inlineStr">
        <is>
          <t>Banking</t>
        </is>
      </c>
    </row>
    <row r="142">
      <c r="A142" s="4" t="inlineStr">
        <is>
          <t>Proportion of ownership interest in subsidiary</t>
        </is>
      </c>
      <c r="B142" s="4" t="inlineStr">
        <is>
          <t>100.00%</t>
        </is>
      </c>
      <c r="C142" s="4" t="inlineStr">
        <is>
          <t>100.00%</t>
        </is>
      </c>
      <c r="D142" s="4" t="inlineStr">
        <is>
          <t>100.00%</t>
        </is>
      </c>
    </row>
    <row r="143">
      <c r="A143" s="4" t="inlineStr">
        <is>
          <t>Banistmo Investment Corporation S.A.</t>
        </is>
      </c>
    </row>
    <row r="144">
      <c r="A144" s="3" t="inlineStr">
        <is>
          <t>SIGNIFICANT ACCOUNTING POLICIES</t>
        </is>
      </c>
    </row>
    <row r="145">
      <c r="A145" s="4" t="inlineStr">
        <is>
          <t>Country of incorporation of subsidiary</t>
        </is>
      </c>
      <c r="B145" s="4" t="inlineStr">
        <is>
          <t>Panama</t>
        </is>
      </c>
    </row>
    <row r="146">
      <c r="A146" s="4" t="inlineStr">
        <is>
          <t>The type of business of subsidiary</t>
        </is>
      </c>
      <c r="B146" s="4" t="inlineStr">
        <is>
          <t>Trust</t>
        </is>
      </c>
    </row>
    <row r="147">
      <c r="A147" s="4" t="inlineStr">
        <is>
          <t>Proportion of ownership interest in subsidiary</t>
        </is>
      </c>
      <c r="B147" s="4" t="inlineStr">
        <is>
          <t>100.00%</t>
        </is>
      </c>
      <c r="C147" s="4" t="inlineStr">
        <is>
          <t>100.00%</t>
        </is>
      </c>
      <c r="D147" s="4" t="inlineStr">
        <is>
          <t>100.00%</t>
        </is>
      </c>
    </row>
    <row r="148">
      <c r="A148" s="4" t="inlineStr">
        <is>
          <t>Financomer S.A.</t>
        </is>
      </c>
    </row>
    <row r="149">
      <c r="A149" s="3" t="inlineStr">
        <is>
          <t>SIGNIFICANT ACCOUNTING POLICIES</t>
        </is>
      </c>
    </row>
    <row r="150">
      <c r="A150" s="4" t="inlineStr">
        <is>
          <t>Country of incorporation of subsidiary</t>
        </is>
      </c>
      <c r="B150" s="4" t="inlineStr">
        <is>
          <t>Panama</t>
        </is>
      </c>
    </row>
    <row r="151">
      <c r="A151" s="4" t="inlineStr">
        <is>
          <t>The type of business of subsidiary</t>
        </is>
      </c>
      <c r="B151" s="4" t="inlineStr">
        <is>
          <t>Financial services</t>
        </is>
      </c>
    </row>
    <row r="152">
      <c r="A152" s="4" t="inlineStr">
        <is>
          <t>Proportion of ownership interest in subsidiary</t>
        </is>
      </c>
      <c r="B152" s="4" t="inlineStr">
        <is>
          <t>100.00%</t>
        </is>
      </c>
      <c r="C152" s="4" t="inlineStr">
        <is>
          <t>100.00%</t>
        </is>
      </c>
      <c r="D152" s="4" t="inlineStr">
        <is>
          <t>100.00%</t>
        </is>
      </c>
    </row>
    <row r="153">
      <c r="A153" s="4" t="inlineStr">
        <is>
          <t>Leasing Banistmo S.A.</t>
        </is>
      </c>
    </row>
    <row r="154">
      <c r="A154" s="3" t="inlineStr">
        <is>
          <t>SIGNIFICANT ACCOUNTING POLICIES</t>
        </is>
      </c>
    </row>
    <row r="155">
      <c r="A155" s="4" t="inlineStr">
        <is>
          <t>Country of incorporation of subsidiary</t>
        </is>
      </c>
      <c r="B155" s="4" t="inlineStr">
        <is>
          <t>Panama</t>
        </is>
      </c>
    </row>
    <row r="156">
      <c r="A156" s="4" t="inlineStr">
        <is>
          <t>The type of business of subsidiary</t>
        </is>
      </c>
      <c r="B156" s="4" t="inlineStr">
        <is>
          <t>Leasing</t>
        </is>
      </c>
    </row>
    <row r="157">
      <c r="A157" s="4" t="inlineStr">
        <is>
          <t>Proportion of ownership interest in subsidiary</t>
        </is>
      </c>
      <c r="B157" s="4" t="inlineStr">
        <is>
          <t>100.00%</t>
        </is>
      </c>
      <c r="C157" s="4" t="inlineStr">
        <is>
          <t>100.00%</t>
        </is>
      </c>
      <c r="D157" s="4" t="inlineStr">
        <is>
          <t>100.00%</t>
        </is>
      </c>
    </row>
    <row r="158">
      <c r="A158" s="4" t="inlineStr">
        <is>
          <t>Valores Banistmo S.A.</t>
        </is>
      </c>
    </row>
    <row r="159">
      <c r="A159" s="3" t="inlineStr">
        <is>
          <t>SIGNIFICANT ACCOUNTING POLICIES</t>
        </is>
      </c>
    </row>
    <row r="160">
      <c r="A160" s="4" t="inlineStr">
        <is>
          <t>Country of incorporation of subsidiary</t>
        </is>
      </c>
      <c r="B160" s="4" t="inlineStr">
        <is>
          <t>Panama</t>
        </is>
      </c>
    </row>
    <row r="161">
      <c r="A161" s="4" t="inlineStr">
        <is>
          <t>The type of business of subsidiary</t>
        </is>
      </c>
      <c r="B161" s="4" t="inlineStr">
        <is>
          <t>Purchase and sale of securities</t>
        </is>
      </c>
    </row>
    <row r="162">
      <c r="A162" s="4" t="inlineStr">
        <is>
          <t>Proportion of ownership interest in subsidiary</t>
        </is>
      </c>
      <c r="B162" s="4" t="inlineStr">
        <is>
          <t>100.00%</t>
        </is>
      </c>
      <c r="C162" s="4" t="inlineStr">
        <is>
          <t>100.00%</t>
        </is>
      </c>
      <c r="D162" s="4" t="inlineStr">
        <is>
          <t>100.00%</t>
        </is>
      </c>
    </row>
    <row r="163">
      <c r="A163" s="4" t="inlineStr">
        <is>
          <t>Banistmo Panama Fondo de Inversion S.A. (Before Suvalor Panama Fondos de Inversion S.A.)</t>
        </is>
      </c>
    </row>
    <row r="164">
      <c r="A164" s="3" t="inlineStr">
        <is>
          <t>SIGNIFICANT ACCOUNTING POLICIES</t>
        </is>
      </c>
    </row>
    <row r="165">
      <c r="A165" s="4" t="inlineStr">
        <is>
          <t>Country of incorporation of subsidiary</t>
        </is>
      </c>
      <c r="B165" s="4" t="inlineStr">
        <is>
          <t>Panama</t>
        </is>
      </c>
    </row>
    <row r="166">
      <c r="A166" s="4" t="inlineStr">
        <is>
          <t>The type of business of subsidiary</t>
        </is>
      </c>
      <c r="B166" s="4" t="inlineStr">
        <is>
          <t>Holding</t>
        </is>
      </c>
    </row>
    <row r="167">
      <c r="A167" s="4" t="inlineStr">
        <is>
          <t>Proportion of ownership interest in subsidiary</t>
        </is>
      </c>
      <c r="B167" s="4" t="inlineStr">
        <is>
          <t>100.00%</t>
        </is>
      </c>
      <c r="C167" s="4" t="inlineStr">
        <is>
          <t>100.00%</t>
        </is>
      </c>
      <c r="D167" s="4" t="inlineStr">
        <is>
          <t>100.00%</t>
        </is>
      </c>
    </row>
    <row r="168">
      <c r="A168" s="4" t="inlineStr">
        <is>
          <t>Fondo Renta Fija Valor, S.A. (before Suvalor Renta Fija Internacional Largo Plazo S.A.)</t>
        </is>
      </c>
    </row>
    <row r="169">
      <c r="A169" s="3" t="inlineStr">
        <is>
          <t>SIGNIFICANT ACCOUNTING POLICIES</t>
        </is>
      </c>
    </row>
    <row r="170">
      <c r="A170" s="4" t="inlineStr">
        <is>
          <t>Country of incorporation of subsidiary</t>
        </is>
      </c>
      <c r="B170" s="4" t="inlineStr">
        <is>
          <t>Panama</t>
        </is>
      </c>
    </row>
    <row r="171">
      <c r="A171" s="4" t="inlineStr">
        <is>
          <t>The type of business of subsidiary</t>
        </is>
      </c>
      <c r="B171" s="4" t="inlineStr">
        <is>
          <t>Collective investment fund</t>
        </is>
      </c>
    </row>
    <row r="172">
      <c r="A172" s="4" t="inlineStr">
        <is>
          <t>Proportion of ownership interest in subsidiary</t>
        </is>
      </c>
      <c r="D172" s="4" t="inlineStr">
        <is>
          <t>100.00%</t>
        </is>
      </c>
    </row>
    <row r="173">
      <c r="A173" s="4" t="inlineStr">
        <is>
          <t>Suvalor Renta Fija Internacional Corto Plazo S.A.</t>
        </is>
      </c>
    </row>
    <row r="174">
      <c r="A174" s="3" t="inlineStr">
        <is>
          <t>SIGNIFICANT ACCOUNTING POLICIES</t>
        </is>
      </c>
    </row>
    <row r="175">
      <c r="A175" s="4" t="inlineStr">
        <is>
          <t>Country of incorporation of subsidiary</t>
        </is>
      </c>
      <c r="B175" s="4" t="inlineStr">
        <is>
          <t>Panama</t>
        </is>
      </c>
    </row>
    <row r="176">
      <c r="A176" s="4" t="inlineStr">
        <is>
          <t>The type of business of subsidiary</t>
        </is>
      </c>
      <c r="B176" s="4" t="inlineStr">
        <is>
          <t>Collective investment fund</t>
        </is>
      </c>
    </row>
    <row r="177">
      <c r="A177" s="4" t="inlineStr">
        <is>
          <t>Proportion of ownership interest in subsidiary</t>
        </is>
      </c>
      <c r="B177" s="4" t="inlineStr">
        <is>
          <t>100.00%</t>
        </is>
      </c>
      <c r="C177" s="4" t="inlineStr">
        <is>
          <t>100.00%</t>
        </is>
      </c>
      <c r="D177" s="4" t="inlineStr">
        <is>
          <t>100.00%</t>
        </is>
      </c>
    </row>
    <row r="178">
      <c r="A178" s="4" t="inlineStr">
        <is>
          <t>Suvalor Renta Variable Colombia, S.A.</t>
        </is>
      </c>
    </row>
    <row r="179">
      <c r="A179" s="3" t="inlineStr">
        <is>
          <t>SIGNIFICANT ACCOUNTING POLICIES</t>
        </is>
      </c>
    </row>
    <row r="180">
      <c r="A180" s="4" t="inlineStr">
        <is>
          <t>Country of incorporation of subsidiary</t>
        </is>
      </c>
      <c r="B180" s="4" t="inlineStr">
        <is>
          <t>Panama</t>
        </is>
      </c>
    </row>
    <row r="181">
      <c r="A181" s="4" t="inlineStr">
        <is>
          <t>The type of business of subsidiary</t>
        </is>
      </c>
      <c r="B181" s="4" t="inlineStr">
        <is>
          <t>Collective investment fund</t>
        </is>
      </c>
    </row>
    <row r="182">
      <c r="A182" s="4" t="inlineStr">
        <is>
          <t>Proportion of ownership interest in subsidiary</t>
        </is>
      </c>
      <c r="B182" s="4" t="inlineStr">
        <is>
          <t>100.00%</t>
        </is>
      </c>
      <c r="C182" s="4" t="inlineStr">
        <is>
          <t>100.00%</t>
        </is>
      </c>
    </row>
    <row r="183">
      <c r="A183" s="4" t="inlineStr">
        <is>
          <t>Banistmo Capital Markets Group Inc.</t>
        </is>
      </c>
    </row>
    <row r="184">
      <c r="A184" s="3" t="inlineStr">
        <is>
          <t>SIGNIFICANT ACCOUNTING POLICIES</t>
        </is>
      </c>
    </row>
    <row r="185">
      <c r="A185" s="4" t="inlineStr">
        <is>
          <t>Country of incorporation of subsidiary</t>
        </is>
      </c>
      <c r="B185" s="4" t="inlineStr">
        <is>
          <t>Panama</t>
        </is>
      </c>
    </row>
    <row r="186">
      <c r="A186" s="4" t="inlineStr">
        <is>
          <t>The type of business of subsidiary</t>
        </is>
      </c>
      <c r="B186" s="4" t="inlineStr">
        <is>
          <t>Purchase and sale of securities</t>
        </is>
      </c>
    </row>
    <row r="187">
      <c r="A187" s="4" t="inlineStr">
        <is>
          <t>Proportion of ownership interest in subsidiary</t>
        </is>
      </c>
      <c r="B187" s="4" t="inlineStr">
        <is>
          <t>100.00%</t>
        </is>
      </c>
      <c r="C187" s="4" t="inlineStr">
        <is>
          <t>100.00%</t>
        </is>
      </c>
      <c r="D187" s="4" t="inlineStr">
        <is>
          <t>100.00%</t>
        </is>
      </c>
    </row>
    <row r="188">
      <c r="A188" s="4" t="inlineStr">
        <is>
          <t>Anavi Investment Corporation S.A.</t>
        </is>
      </c>
    </row>
    <row r="189">
      <c r="A189" s="3" t="inlineStr">
        <is>
          <t>SIGNIFICANT ACCOUNTING POLICIES</t>
        </is>
      </c>
    </row>
    <row r="190">
      <c r="A190" s="4" t="inlineStr">
        <is>
          <t>Country of incorporation of subsidiary</t>
        </is>
      </c>
      <c r="B190" s="4" t="inlineStr">
        <is>
          <t>Panama</t>
        </is>
      </c>
    </row>
    <row r="191">
      <c r="A191" s="4" t="inlineStr">
        <is>
          <t>The type of business of subsidiary</t>
        </is>
      </c>
      <c r="B191" s="4" t="inlineStr">
        <is>
          <t>Real estate broker</t>
        </is>
      </c>
    </row>
    <row r="192">
      <c r="A192" s="4" t="inlineStr">
        <is>
          <t>Proportion of ownership interest in subsidiary</t>
        </is>
      </c>
      <c r="B192" s="4" t="inlineStr">
        <is>
          <t>100.00%</t>
        </is>
      </c>
      <c r="C192" s="4" t="inlineStr">
        <is>
          <t>100.00%</t>
        </is>
      </c>
      <c r="D192" s="4" t="inlineStr">
        <is>
          <t>100.00%</t>
        </is>
      </c>
    </row>
    <row r="193">
      <c r="A193" s="4" t="inlineStr">
        <is>
          <t>Desarrollo de Oriente S.A.</t>
        </is>
      </c>
    </row>
    <row r="194">
      <c r="A194" s="3" t="inlineStr">
        <is>
          <t>SIGNIFICANT ACCOUNTING POLICIES</t>
        </is>
      </c>
    </row>
    <row r="195">
      <c r="A195" s="4" t="inlineStr">
        <is>
          <t>Country of incorporation of subsidiary</t>
        </is>
      </c>
      <c r="B195" s="4" t="inlineStr">
        <is>
          <t>Panama</t>
        </is>
      </c>
    </row>
    <row r="196">
      <c r="A196" s="4" t="inlineStr">
        <is>
          <t>The type of business of subsidiary</t>
        </is>
      </c>
      <c r="B196" s="4" t="inlineStr">
        <is>
          <t>Real estate broker</t>
        </is>
      </c>
    </row>
    <row r="197">
      <c r="A197" s="4" t="inlineStr">
        <is>
          <t>Proportion of ownership interest in subsidiary</t>
        </is>
      </c>
      <c r="B197" s="4" t="inlineStr">
        <is>
          <t>100.00%</t>
        </is>
      </c>
      <c r="C197" s="4" t="inlineStr">
        <is>
          <t>100.00%</t>
        </is>
      </c>
      <c r="D197" s="4" t="inlineStr">
        <is>
          <t>100.00%</t>
        </is>
      </c>
    </row>
    <row r="198">
      <c r="A198" s="4" t="inlineStr">
        <is>
          <t>Steens Enterpresies S.A.</t>
        </is>
      </c>
    </row>
    <row r="199">
      <c r="A199" s="3" t="inlineStr">
        <is>
          <t>SIGNIFICANT ACCOUNTING POLICIES</t>
        </is>
      </c>
    </row>
    <row r="200">
      <c r="A200" s="4" t="inlineStr">
        <is>
          <t>Country of incorporation of subsidiary</t>
        </is>
      </c>
      <c r="B200" s="4" t="inlineStr">
        <is>
          <t>Panama</t>
        </is>
      </c>
    </row>
    <row r="201">
      <c r="A201" s="4" t="inlineStr">
        <is>
          <t>The type of business of subsidiary</t>
        </is>
      </c>
      <c r="B201" s="4" t="inlineStr">
        <is>
          <t>Portfolio holder</t>
        </is>
      </c>
    </row>
    <row r="202">
      <c r="A202" s="4" t="inlineStr">
        <is>
          <t>Proportion of ownership interest in subsidiary</t>
        </is>
      </c>
      <c r="B202" s="4" t="inlineStr">
        <is>
          <t>100.00%</t>
        </is>
      </c>
      <c r="C202" s="4" t="inlineStr">
        <is>
          <t>100.00%</t>
        </is>
      </c>
      <c r="D202" s="4" t="inlineStr">
        <is>
          <t>100.00%</t>
        </is>
      </c>
    </row>
    <row r="203">
      <c r="A203" s="4" t="inlineStr">
        <is>
          <t>Ordway Holdings S.A.</t>
        </is>
      </c>
    </row>
    <row r="204">
      <c r="A204" s="3" t="inlineStr">
        <is>
          <t>SIGNIFICANT ACCOUNTING POLICIES</t>
        </is>
      </c>
    </row>
    <row r="205">
      <c r="A205" s="4" t="inlineStr">
        <is>
          <t>Country of incorporation of subsidiary</t>
        </is>
      </c>
      <c r="B205" s="4" t="inlineStr">
        <is>
          <t>Panama</t>
        </is>
      </c>
    </row>
    <row r="206">
      <c r="A206" s="4" t="inlineStr">
        <is>
          <t>The type of business of subsidiary</t>
        </is>
      </c>
      <c r="B206" s="4" t="inlineStr">
        <is>
          <t>Real estate broker</t>
        </is>
      </c>
    </row>
    <row r="207">
      <c r="A207" s="4" t="inlineStr">
        <is>
          <t>Proportion of ownership interest in subsidiary</t>
        </is>
      </c>
      <c r="B207" s="4" t="inlineStr">
        <is>
          <t>100.00%</t>
        </is>
      </c>
      <c r="C207" s="4" t="inlineStr">
        <is>
          <t>100.00%</t>
        </is>
      </c>
      <c r="D207" s="4" t="inlineStr">
        <is>
          <t>100.00%</t>
        </is>
      </c>
    </row>
    <row r="208">
      <c r="A208" s="4" t="inlineStr">
        <is>
          <t>Grupo Agromercantil Holding S.A.</t>
        </is>
      </c>
    </row>
    <row r="209">
      <c r="A209" s="3" t="inlineStr">
        <is>
          <t>SIGNIFICANT ACCOUNTING POLICIES</t>
        </is>
      </c>
    </row>
    <row r="210">
      <c r="A210" s="4" t="inlineStr">
        <is>
          <t>Country of incorporation of subsidiary</t>
        </is>
      </c>
      <c r="B210" s="4" t="inlineStr">
        <is>
          <t>Panama</t>
        </is>
      </c>
    </row>
    <row r="211">
      <c r="A211" s="4" t="inlineStr">
        <is>
          <t>The type of business of subsidiary</t>
        </is>
      </c>
      <c r="B211" s="4" t="inlineStr">
        <is>
          <t>Holding</t>
        </is>
      </c>
    </row>
    <row r="212">
      <c r="A212" s="4" t="inlineStr">
        <is>
          <t>Proportion of ownership interest in subsidiary</t>
        </is>
      </c>
      <c r="B212" s="4" t="inlineStr">
        <is>
          <t>100.00%</t>
        </is>
      </c>
      <c r="C212" s="4" t="inlineStr">
        <is>
          <t>60.00%</t>
        </is>
      </c>
      <c r="D212" s="4" t="inlineStr">
        <is>
          <t>60.00%</t>
        </is>
      </c>
    </row>
    <row r="213">
      <c r="A213" s="4" t="inlineStr">
        <is>
          <t>Banco Agricola S.A.</t>
        </is>
      </c>
    </row>
    <row r="214">
      <c r="A214" s="3" t="inlineStr">
        <is>
          <t>SIGNIFICANT ACCOUNTING POLICIES</t>
        </is>
      </c>
    </row>
    <row r="215">
      <c r="A215" s="4" t="inlineStr">
        <is>
          <t>Country of incorporation of subsidiary</t>
        </is>
      </c>
      <c r="B215" s="4" t="inlineStr">
        <is>
          <t>El Salvador</t>
        </is>
      </c>
    </row>
    <row r="216">
      <c r="A216" s="4" t="inlineStr">
        <is>
          <t>The type of business of subsidiary</t>
        </is>
      </c>
      <c r="B216" s="4" t="inlineStr">
        <is>
          <t>Banking</t>
        </is>
      </c>
    </row>
    <row r="217">
      <c r="A217" s="4" t="inlineStr">
        <is>
          <t>Proportion of ownership interest in subsidiary</t>
        </is>
      </c>
      <c r="B217" s="4" t="inlineStr">
        <is>
          <t>97.36%</t>
        </is>
      </c>
      <c r="C217" s="4" t="inlineStr">
        <is>
          <t>97.36%</t>
        </is>
      </c>
      <c r="D217" s="4" t="inlineStr">
        <is>
          <t>97.36%</t>
        </is>
      </c>
    </row>
    <row r="218">
      <c r="A218" s="4" t="inlineStr">
        <is>
          <t>Arrendadora Financiera S.A. Arfinsa</t>
        </is>
      </c>
    </row>
    <row r="219">
      <c r="A219" s="3" t="inlineStr">
        <is>
          <t>SIGNIFICANT ACCOUNTING POLICIES</t>
        </is>
      </c>
    </row>
    <row r="220">
      <c r="A220" s="4" t="inlineStr">
        <is>
          <t>Country of incorporation of subsidiary</t>
        </is>
      </c>
      <c r="B220" s="4" t="inlineStr">
        <is>
          <t>El Salvador</t>
        </is>
      </c>
    </row>
    <row r="221">
      <c r="A221" s="4" t="inlineStr">
        <is>
          <t>The type of business of subsidiary</t>
        </is>
      </c>
      <c r="B221" s="4" t="inlineStr">
        <is>
          <t>Leasing</t>
        </is>
      </c>
    </row>
    <row r="222">
      <c r="A222" s="4" t="inlineStr">
        <is>
          <t>Proportion of ownership interest in subsidiary</t>
        </is>
      </c>
      <c r="B222" s="4" t="inlineStr">
        <is>
          <t>97.37%</t>
        </is>
      </c>
      <c r="C222" s="4" t="inlineStr">
        <is>
          <t>97.37%</t>
        </is>
      </c>
      <c r="D222" s="4" t="inlineStr">
        <is>
          <t>97.37%</t>
        </is>
      </c>
    </row>
    <row r="223">
      <c r="A223" s="4" t="inlineStr">
        <is>
          <t>Credibac S.A. de C.V.</t>
        </is>
      </c>
    </row>
    <row r="224">
      <c r="A224" s="3" t="inlineStr">
        <is>
          <t>SIGNIFICANT ACCOUNTING POLICIES</t>
        </is>
      </c>
    </row>
    <row r="225">
      <c r="A225" s="4" t="inlineStr">
        <is>
          <t>Country of incorporation of subsidiary</t>
        </is>
      </c>
      <c r="B225" s="4" t="inlineStr">
        <is>
          <t>El Salvador</t>
        </is>
      </c>
    </row>
    <row r="226">
      <c r="A226" s="4" t="inlineStr">
        <is>
          <t>The type of business of subsidiary</t>
        </is>
      </c>
      <c r="B226" s="4" t="inlineStr">
        <is>
          <t>Credit card services</t>
        </is>
      </c>
    </row>
    <row r="227">
      <c r="A227" s="4" t="inlineStr">
        <is>
          <t>Proportion of ownership interest in subsidiary</t>
        </is>
      </c>
      <c r="B227" s="4" t="inlineStr">
        <is>
          <t>97.36%</t>
        </is>
      </c>
      <c r="C227" s="4" t="inlineStr">
        <is>
          <t>97.36%</t>
        </is>
      </c>
      <c r="D227" s="4" t="inlineStr">
        <is>
          <t>97.36%</t>
        </is>
      </c>
    </row>
    <row r="228">
      <c r="A228" s="4" t="inlineStr">
        <is>
          <t>Valores Banagricola S.A. de C.V.</t>
        </is>
      </c>
    </row>
    <row r="229">
      <c r="A229" s="3" t="inlineStr">
        <is>
          <t>SIGNIFICANT ACCOUNTING POLICIES</t>
        </is>
      </c>
    </row>
    <row r="230">
      <c r="A230" s="4" t="inlineStr">
        <is>
          <t>Country of incorporation of subsidiary</t>
        </is>
      </c>
      <c r="B230" s="4" t="inlineStr">
        <is>
          <t>El Salvador</t>
        </is>
      </c>
    </row>
    <row r="231">
      <c r="A231" s="4" t="inlineStr">
        <is>
          <t>The type of business of subsidiary</t>
        </is>
      </c>
      <c r="B231" s="4" t="inlineStr">
        <is>
          <t>Securities brokerage</t>
        </is>
      </c>
    </row>
    <row r="232">
      <c r="A232" s="4" t="inlineStr">
        <is>
          <t>Proportion of ownership interest in subsidiary</t>
        </is>
      </c>
      <c r="B232" s="4" t="inlineStr">
        <is>
          <t>98.89%</t>
        </is>
      </c>
      <c r="C232" s="4" t="inlineStr">
        <is>
          <t>98.89%</t>
        </is>
      </c>
      <c r="D232" s="4" t="inlineStr">
        <is>
          <t>98.89%</t>
        </is>
      </c>
    </row>
    <row r="233">
      <c r="A233" s="4" t="inlineStr">
        <is>
          <t>Inversiones Financieras Banco Agricola S.A. IFBA</t>
        </is>
      </c>
    </row>
    <row r="234">
      <c r="A234" s="3" t="inlineStr">
        <is>
          <t>SIGNIFICANT ACCOUNTING POLICIES</t>
        </is>
      </c>
    </row>
    <row r="235">
      <c r="A235" s="4" t="inlineStr">
        <is>
          <t>Country of incorporation of subsidiary</t>
        </is>
      </c>
      <c r="B235" s="4" t="inlineStr">
        <is>
          <t>El Salvador</t>
        </is>
      </c>
    </row>
    <row r="236">
      <c r="A236" s="4" t="inlineStr">
        <is>
          <t>The type of business of subsidiary</t>
        </is>
      </c>
      <c r="B236" s="4" t="inlineStr">
        <is>
          <t>Investments</t>
        </is>
      </c>
    </row>
    <row r="237">
      <c r="A237" s="4" t="inlineStr">
        <is>
          <t>Proportion of ownership interest in subsidiary</t>
        </is>
      </c>
      <c r="B237" s="4" t="inlineStr">
        <is>
          <t>98.89%</t>
        </is>
      </c>
      <c r="C237" s="4" t="inlineStr">
        <is>
          <t>98.89%</t>
        </is>
      </c>
      <c r="D237" s="4" t="inlineStr">
        <is>
          <t>98.89%</t>
        </is>
      </c>
    </row>
    <row r="238">
      <c r="A238" s="4" t="inlineStr">
        <is>
          <t>Gestora de Fondos de Inversion Banagricola S.A.</t>
        </is>
      </c>
    </row>
    <row r="239">
      <c r="A239" s="3" t="inlineStr">
        <is>
          <t>SIGNIFICANT ACCOUNTING POLICIES</t>
        </is>
      </c>
    </row>
    <row r="240">
      <c r="A240" s="4" t="inlineStr">
        <is>
          <t>Country of incorporation of subsidiary</t>
        </is>
      </c>
      <c r="B240" s="4" t="inlineStr">
        <is>
          <t>El Salvador</t>
        </is>
      </c>
    </row>
    <row r="241">
      <c r="A241" s="4" t="inlineStr">
        <is>
          <t>The type of business of subsidiary</t>
        </is>
      </c>
      <c r="B241" s="4" t="inlineStr">
        <is>
          <t>Administers investment funds</t>
        </is>
      </c>
    </row>
    <row r="242">
      <c r="A242" s="4" t="inlineStr">
        <is>
          <t>Proportion of ownership interest in subsidiary</t>
        </is>
      </c>
      <c r="B242" s="4" t="inlineStr">
        <is>
          <t>98.89%</t>
        </is>
      </c>
      <c r="C242" s="4" t="inlineStr">
        <is>
          <t>98.89%</t>
        </is>
      </c>
      <c r="D242" s="4" t="inlineStr">
        <is>
          <t>98.89%</t>
        </is>
      </c>
    </row>
    <row r="243">
      <c r="A243" s="4" t="inlineStr">
        <is>
          <t>Arrendamiento Operativo CIB S.A.C.</t>
        </is>
      </c>
    </row>
    <row r="244">
      <c r="A244" s="3" t="inlineStr">
        <is>
          <t>SIGNIFICANT ACCOUNTING POLICIES</t>
        </is>
      </c>
    </row>
    <row r="245">
      <c r="A245" s="4" t="inlineStr">
        <is>
          <t>Country of incorporation of subsidiary</t>
        </is>
      </c>
      <c r="B245" s="4" t="inlineStr">
        <is>
          <t>Peru</t>
        </is>
      </c>
    </row>
    <row r="246">
      <c r="A246" s="4" t="inlineStr">
        <is>
          <t>The type of business of subsidiary</t>
        </is>
      </c>
      <c r="B246" s="4" t="inlineStr">
        <is>
          <t>Operating leasing</t>
        </is>
      </c>
    </row>
    <row r="247">
      <c r="A247" s="4" t="inlineStr">
        <is>
          <t>Proportion of ownership interest in subsidiary</t>
        </is>
      </c>
      <c r="D247" s="4" t="inlineStr">
        <is>
          <t>100.00%</t>
        </is>
      </c>
    </row>
    <row r="248">
      <c r="A248" s="4" t="inlineStr">
        <is>
          <t>FiduPeru S.A. Sociedad Fiduciaria</t>
        </is>
      </c>
    </row>
    <row r="249">
      <c r="A249" s="3" t="inlineStr">
        <is>
          <t>SIGNIFICANT ACCOUNTING POLICIES</t>
        </is>
      </c>
    </row>
    <row r="250">
      <c r="A250" s="4" t="inlineStr">
        <is>
          <t>Country of incorporation of subsidiary</t>
        </is>
      </c>
      <c r="B250" s="4" t="inlineStr">
        <is>
          <t>Peru</t>
        </is>
      </c>
    </row>
    <row r="251">
      <c r="A251" s="4" t="inlineStr">
        <is>
          <t>The type of business of subsidiary</t>
        </is>
      </c>
      <c r="B251" s="4" t="inlineStr">
        <is>
          <t>Trust</t>
        </is>
      </c>
    </row>
    <row r="252">
      <c r="A252" s="4" t="inlineStr">
        <is>
          <t>Proportion of ownership interest in subsidiary</t>
        </is>
      </c>
      <c r="D252" s="4" t="inlineStr">
        <is>
          <t>98.81%</t>
        </is>
      </c>
    </row>
    <row r="253">
      <c r="A253" s="4" t="inlineStr">
        <is>
          <t>Banco Agromercantil de Guatemala S.A.</t>
        </is>
      </c>
    </row>
    <row r="254">
      <c r="A254" s="3" t="inlineStr">
        <is>
          <t>SIGNIFICANT ACCOUNTING POLICIES</t>
        </is>
      </c>
    </row>
    <row r="255">
      <c r="A255" s="4" t="inlineStr">
        <is>
          <t>Country of incorporation of subsidiary</t>
        </is>
      </c>
      <c r="B255" s="4" t="inlineStr">
        <is>
          <t>Guatemala</t>
        </is>
      </c>
    </row>
    <row r="256">
      <c r="A256" s="4" t="inlineStr">
        <is>
          <t>The type of business of subsidiary</t>
        </is>
      </c>
      <c r="B256" s="4" t="inlineStr">
        <is>
          <t>Banking</t>
        </is>
      </c>
    </row>
    <row r="257">
      <c r="A257" s="4" t="inlineStr">
        <is>
          <t>Proportion of ownership interest in subsidiary</t>
        </is>
      </c>
      <c r="B257" s="4" t="inlineStr">
        <is>
          <t>99.59%</t>
        </is>
      </c>
      <c r="C257" s="4" t="inlineStr">
        <is>
          <t>59.72%</t>
        </is>
      </c>
      <c r="D257" s="4" t="inlineStr">
        <is>
          <t>59.72%</t>
        </is>
      </c>
    </row>
    <row r="258">
      <c r="A258" s="4" t="inlineStr">
        <is>
          <t>Seguros Agromercantil de Guatemala S.A.</t>
        </is>
      </c>
    </row>
    <row r="259">
      <c r="A259" s="3" t="inlineStr">
        <is>
          <t>SIGNIFICANT ACCOUNTING POLICIES</t>
        </is>
      </c>
    </row>
    <row r="260">
      <c r="A260" s="4" t="inlineStr">
        <is>
          <t>Country of incorporation of subsidiary</t>
        </is>
      </c>
      <c r="B260" s="4" t="inlineStr">
        <is>
          <t>Guatemala</t>
        </is>
      </c>
    </row>
    <row r="261">
      <c r="A261" s="4" t="inlineStr">
        <is>
          <t>The type of business of subsidiary</t>
        </is>
      </c>
      <c r="B261" s="4" t="inlineStr">
        <is>
          <t>Insurance company</t>
        </is>
      </c>
    </row>
    <row r="262">
      <c r="A262" s="4" t="inlineStr">
        <is>
          <t>Proportion of ownership interest in subsidiary</t>
        </is>
      </c>
      <c r="B262" s="4" t="inlineStr">
        <is>
          <t>79.90%</t>
        </is>
      </c>
      <c r="C262" s="4" t="inlineStr">
        <is>
          <t>47.93%</t>
        </is>
      </c>
      <c r="D262" s="4" t="inlineStr">
        <is>
          <t>47.93%</t>
        </is>
      </c>
    </row>
    <row r="263">
      <c r="A263" s="4" t="inlineStr">
        <is>
          <t>Financiera Agromercantil S.A.</t>
        </is>
      </c>
    </row>
    <row r="264">
      <c r="A264" s="3" t="inlineStr">
        <is>
          <t>SIGNIFICANT ACCOUNTING POLICIES</t>
        </is>
      </c>
    </row>
    <row r="265">
      <c r="A265" s="4" t="inlineStr">
        <is>
          <t>Country of incorporation of subsidiary</t>
        </is>
      </c>
      <c r="B265" s="4" t="inlineStr">
        <is>
          <t>Guatemala</t>
        </is>
      </c>
    </row>
    <row r="266">
      <c r="A266" s="4" t="inlineStr">
        <is>
          <t>The type of business of subsidiary</t>
        </is>
      </c>
      <c r="B266" s="4" t="inlineStr">
        <is>
          <t>Financial services</t>
        </is>
      </c>
    </row>
    <row r="267">
      <c r="A267" s="4" t="inlineStr">
        <is>
          <t>Proportion of ownership interest in subsidiary</t>
        </is>
      </c>
      <c r="B267" s="4" t="inlineStr">
        <is>
          <t>100.00%</t>
        </is>
      </c>
      <c r="C267" s="4" t="inlineStr">
        <is>
          <t>60.00%</t>
        </is>
      </c>
      <c r="D267" s="4" t="inlineStr">
        <is>
          <t>60.00%</t>
        </is>
      </c>
    </row>
    <row r="268">
      <c r="A268" s="4" t="inlineStr">
        <is>
          <t>Agrovalores S.A.</t>
        </is>
      </c>
    </row>
    <row r="269">
      <c r="A269" s="3" t="inlineStr">
        <is>
          <t>SIGNIFICANT ACCOUNTING POLICIES</t>
        </is>
      </c>
    </row>
    <row r="270">
      <c r="A270" s="4" t="inlineStr">
        <is>
          <t>Country of incorporation of subsidiary</t>
        </is>
      </c>
      <c r="B270" s="4" t="inlineStr">
        <is>
          <t>Guatemala</t>
        </is>
      </c>
    </row>
    <row r="271">
      <c r="A271" s="4" t="inlineStr">
        <is>
          <t>The type of business of subsidiary</t>
        </is>
      </c>
      <c r="B271" s="4" t="inlineStr">
        <is>
          <t>Securities brokerage</t>
        </is>
      </c>
    </row>
    <row r="272">
      <c r="A272" s="4" t="inlineStr">
        <is>
          <t>Proportion of ownership interest in subsidiary</t>
        </is>
      </c>
      <c r="B272" s="4" t="inlineStr">
        <is>
          <t>100.00%</t>
        </is>
      </c>
      <c r="C272" s="4" t="inlineStr">
        <is>
          <t>60.00%</t>
        </is>
      </c>
      <c r="D272" s="4" t="inlineStr">
        <is>
          <t>60.00%</t>
        </is>
      </c>
    </row>
    <row r="273">
      <c r="A273" s="4" t="inlineStr">
        <is>
          <t>Arrendadora Agromercantil S.A.</t>
        </is>
      </c>
    </row>
    <row r="274">
      <c r="A274" s="3" t="inlineStr">
        <is>
          <t>SIGNIFICANT ACCOUNTING POLICIES</t>
        </is>
      </c>
    </row>
    <row r="275">
      <c r="A275" s="4" t="inlineStr">
        <is>
          <t>Country of incorporation of subsidiary</t>
        </is>
      </c>
      <c r="B275" s="4" t="inlineStr">
        <is>
          <t>Guatemala</t>
        </is>
      </c>
    </row>
    <row r="276">
      <c r="A276" s="4" t="inlineStr">
        <is>
          <t>The type of business of subsidiary</t>
        </is>
      </c>
      <c r="B276" s="4" t="inlineStr">
        <is>
          <t>Operating Leasing</t>
        </is>
      </c>
    </row>
    <row r="277">
      <c r="A277" s="4" t="inlineStr">
        <is>
          <t>Proportion of ownership interest in subsidiary</t>
        </is>
      </c>
      <c r="B277" s="4" t="inlineStr">
        <is>
          <t>100.00%</t>
        </is>
      </c>
      <c r="C277" s="4" t="inlineStr">
        <is>
          <t>60.00%</t>
        </is>
      </c>
      <c r="D277" s="4" t="inlineStr">
        <is>
          <t>60.00%</t>
        </is>
      </c>
    </row>
    <row r="278">
      <c r="A278" s="4" t="inlineStr">
        <is>
          <t>Agencia de Seguros y Fianzas Agromercantil S.A.</t>
        </is>
      </c>
    </row>
    <row r="279">
      <c r="A279" s="3" t="inlineStr">
        <is>
          <t>SIGNIFICANT ACCOUNTING POLICIES</t>
        </is>
      </c>
    </row>
    <row r="280">
      <c r="A280" s="4" t="inlineStr">
        <is>
          <t>Country of incorporation of subsidiary</t>
        </is>
      </c>
      <c r="B280" s="4" t="inlineStr">
        <is>
          <t>Guatemala</t>
        </is>
      </c>
    </row>
    <row r="281">
      <c r="A281" s="4" t="inlineStr">
        <is>
          <t>The type of business of subsidiary</t>
        </is>
      </c>
      <c r="B281" s="4" t="inlineStr">
        <is>
          <t>Insurance company</t>
        </is>
      </c>
    </row>
    <row r="282">
      <c r="A282" s="4" t="inlineStr">
        <is>
          <t>Proportion of ownership interest in subsidiary</t>
        </is>
      </c>
      <c r="B282" s="4" t="inlineStr">
        <is>
          <t>100.00%</t>
        </is>
      </c>
      <c r="C282" s="4" t="inlineStr">
        <is>
          <t>60.00%</t>
        </is>
      </c>
      <c r="D282" s="4" t="inlineStr">
        <is>
          <t>60.00%</t>
        </is>
      </c>
    </row>
    <row r="283">
      <c r="A283" s="4" t="inlineStr">
        <is>
          <t>Asistencia y Ajustes S.A.</t>
        </is>
      </c>
    </row>
    <row r="284">
      <c r="A284" s="3" t="inlineStr">
        <is>
          <t>SIGNIFICANT ACCOUNTING POLICIES</t>
        </is>
      </c>
    </row>
    <row r="285">
      <c r="A285" s="4" t="inlineStr">
        <is>
          <t>Country of incorporation of subsidiary</t>
        </is>
      </c>
      <c r="B285" s="4" t="inlineStr">
        <is>
          <t>Guatemala</t>
        </is>
      </c>
    </row>
    <row r="286">
      <c r="A286" s="4" t="inlineStr">
        <is>
          <t>The type of business of subsidiary</t>
        </is>
      </c>
      <c r="B286" s="4" t="inlineStr">
        <is>
          <t>Services</t>
        </is>
      </c>
    </row>
    <row r="287">
      <c r="A287" s="4" t="inlineStr">
        <is>
          <t>Proportion of ownership interest in subsidiary</t>
        </is>
      </c>
      <c r="B287" s="4" t="inlineStr">
        <is>
          <t>100.00%</t>
        </is>
      </c>
      <c r="C287" s="4" t="inlineStr">
        <is>
          <t>60.00%</t>
        </is>
      </c>
      <c r="D287" s="4" t="inlineStr">
        <is>
          <t>60.00%</t>
        </is>
      </c>
    </row>
    <row r="288">
      <c r="A288" s="4" t="inlineStr">
        <is>
          <t>Serproba S.A.</t>
        </is>
      </c>
    </row>
    <row r="289">
      <c r="A289" s="3" t="inlineStr">
        <is>
          <t>SIGNIFICANT ACCOUNTING POLICIES</t>
        </is>
      </c>
    </row>
    <row r="290">
      <c r="A290" s="4" t="inlineStr">
        <is>
          <t>Country of incorporation of subsidiary</t>
        </is>
      </c>
      <c r="B290" s="4" t="inlineStr">
        <is>
          <t>Guatemala</t>
        </is>
      </c>
    </row>
    <row r="291">
      <c r="A291" s="4" t="inlineStr">
        <is>
          <t>The type of business of subsidiary</t>
        </is>
      </c>
      <c r="B291" s="4" t="inlineStr">
        <is>
          <t>Maintenance and remodeling services</t>
        </is>
      </c>
    </row>
    <row r="292">
      <c r="A292" s="4" t="inlineStr">
        <is>
          <t>Proportion of ownership interest in subsidiary</t>
        </is>
      </c>
      <c r="B292" s="4" t="inlineStr">
        <is>
          <t>100.00%</t>
        </is>
      </c>
      <c r="C292" s="4" t="inlineStr">
        <is>
          <t>60.00%</t>
        </is>
      </c>
      <c r="D292" s="4" t="inlineStr">
        <is>
          <t>60.00%</t>
        </is>
      </c>
    </row>
    <row r="293">
      <c r="A293" s="4" t="inlineStr">
        <is>
          <t>Servicios de Formalizacion S.A.</t>
        </is>
      </c>
    </row>
    <row r="294">
      <c r="A294" s="3" t="inlineStr">
        <is>
          <t>SIGNIFICANT ACCOUNTING POLICIES</t>
        </is>
      </c>
    </row>
    <row r="295">
      <c r="A295" s="4" t="inlineStr">
        <is>
          <t>Country of incorporation of subsidiary</t>
        </is>
      </c>
      <c r="B295" s="4" t="inlineStr">
        <is>
          <t>Guatemala</t>
        </is>
      </c>
    </row>
    <row r="296">
      <c r="A296" s="4" t="inlineStr">
        <is>
          <t>The type of business of subsidiary</t>
        </is>
      </c>
      <c r="B296" s="4" t="inlineStr">
        <is>
          <t>Loans formalization</t>
        </is>
      </c>
    </row>
    <row r="297">
      <c r="A297" s="4" t="inlineStr">
        <is>
          <t>Proportion of ownership interest in subsidiary</t>
        </is>
      </c>
      <c r="B297" s="4" t="inlineStr">
        <is>
          <t>100.00%</t>
        </is>
      </c>
      <c r="C297" s="4" t="inlineStr">
        <is>
          <t>60.00%</t>
        </is>
      </c>
      <c r="D297" s="4" t="inlineStr">
        <is>
          <t>60.00%</t>
        </is>
      </c>
    </row>
    <row r="298">
      <c r="A298" s="4" t="inlineStr">
        <is>
          <t>Conserjeria, Mantenimiento y Mensajeria S.A.</t>
        </is>
      </c>
    </row>
    <row r="299">
      <c r="A299" s="3" t="inlineStr">
        <is>
          <t>SIGNIFICANT ACCOUNTING POLICIES</t>
        </is>
      </c>
    </row>
    <row r="300">
      <c r="A300" s="4" t="inlineStr">
        <is>
          <t>Country of incorporation of subsidiary</t>
        </is>
      </c>
      <c r="B300" s="4" t="inlineStr">
        <is>
          <t>Guatemala</t>
        </is>
      </c>
    </row>
    <row r="301">
      <c r="A301" s="4" t="inlineStr">
        <is>
          <t>The type of business of subsidiary</t>
        </is>
      </c>
      <c r="B301" s="4" t="inlineStr">
        <is>
          <t>Maintenance services</t>
        </is>
      </c>
    </row>
    <row r="302">
      <c r="A302" s="4" t="inlineStr">
        <is>
          <t>Proportion of ownership interest in subsidiary</t>
        </is>
      </c>
      <c r="B302" s="4" t="inlineStr">
        <is>
          <t>100.00%</t>
        </is>
      </c>
      <c r="C302" s="4" t="inlineStr">
        <is>
          <t>60.00%</t>
        </is>
      </c>
      <c r="D302" s="4" t="inlineStr">
        <is>
          <t>60.00%</t>
        </is>
      </c>
    </row>
    <row r="303">
      <c r="A303" s="4" t="inlineStr">
        <is>
          <t>Mercom Bank Ltd.</t>
        </is>
      </c>
    </row>
    <row r="304">
      <c r="A304" s="3" t="inlineStr">
        <is>
          <t>SIGNIFICANT ACCOUNTING POLICIES</t>
        </is>
      </c>
    </row>
    <row r="305">
      <c r="A305" s="4" t="inlineStr">
        <is>
          <t>Country of incorporation of subsidiary</t>
        </is>
      </c>
      <c r="B305" s="4" t="inlineStr">
        <is>
          <t>Barbados</t>
        </is>
      </c>
    </row>
    <row r="306">
      <c r="A306" s="4" t="inlineStr">
        <is>
          <t>The type of business of subsidiary</t>
        </is>
      </c>
      <c r="B306" s="4" t="inlineStr">
        <is>
          <t>Banking</t>
        </is>
      </c>
    </row>
    <row r="307">
      <c r="A307" s="4" t="inlineStr">
        <is>
          <t>Proportion of ownership interest in subsidiary</t>
        </is>
      </c>
      <c r="B307" s="4" t="inlineStr">
        <is>
          <t>99.59%</t>
        </is>
      </c>
      <c r="C307" s="4" t="inlineStr">
        <is>
          <t>59.72%</t>
        </is>
      </c>
      <c r="D307" s="4" t="inlineStr">
        <is>
          <t>59.72%</t>
        </is>
      </c>
    </row>
    <row r="308">
      <c r="A308" s="4" t="inlineStr">
        <is>
          <t>New Alma Enterprises Ltd.</t>
        </is>
      </c>
    </row>
    <row r="309">
      <c r="A309" s="3" t="inlineStr">
        <is>
          <t>SIGNIFICANT ACCOUNTING POLICIES</t>
        </is>
      </c>
    </row>
    <row r="310">
      <c r="A310" s="4" t="inlineStr">
        <is>
          <t>Country of incorporation of subsidiary</t>
        </is>
      </c>
      <c r="B310" s="4" t="inlineStr">
        <is>
          <t>Bahamas</t>
        </is>
      </c>
    </row>
    <row r="311">
      <c r="A311" s="4" t="inlineStr">
        <is>
          <t>The type of business of subsidiary</t>
        </is>
      </c>
      <c r="B311" s="4" t="inlineStr">
        <is>
          <t>Investments</t>
        </is>
      </c>
    </row>
    <row r="312">
      <c r="A312" s="4" t="inlineStr">
        <is>
          <t>Proportion of ownership interest in subsidiary</t>
        </is>
      </c>
      <c r="B312" s="4" t="inlineStr">
        <is>
          <t>99.59%</t>
        </is>
      </c>
      <c r="C312" s="4" t="inlineStr">
        <is>
          <t>59.72%</t>
        </is>
      </c>
      <c r="D312" s="4" t="inlineStr">
        <is>
          <t>59.72%</t>
        </is>
      </c>
    </row>
    <row r="313">
      <c r="A313" s="4" t="inlineStr">
        <is>
          <t>Bancolombia Puerto Rico Internacional Inc.</t>
        </is>
      </c>
    </row>
    <row r="314">
      <c r="A314" s="3" t="inlineStr">
        <is>
          <t>SIGNIFICANT ACCOUNTING POLICIES</t>
        </is>
      </c>
    </row>
    <row r="315">
      <c r="A315" s="4" t="inlineStr">
        <is>
          <t>Country of incorporation of subsidiary</t>
        </is>
      </c>
      <c r="B315" s="4" t="inlineStr">
        <is>
          <t>Puerto Rico</t>
        </is>
      </c>
    </row>
    <row r="316">
      <c r="A316" s="4" t="inlineStr">
        <is>
          <t>The type of business of subsidiary</t>
        </is>
      </c>
      <c r="B316" s="4" t="inlineStr">
        <is>
          <t>Banking</t>
        </is>
      </c>
    </row>
    <row r="317">
      <c r="A317" s="4" t="inlineStr">
        <is>
          <t>Proportion of ownership interest in subsidiary</t>
        </is>
      </c>
      <c r="B317" s="4" t="inlineStr">
        <is>
          <t>100.00%</t>
        </is>
      </c>
      <c r="C317" s="4" t="inlineStr">
        <is>
          <t>100.00%</t>
        </is>
      </c>
      <c r="D317" s="4" t="inlineStr">
        <is>
          <t>100.00%</t>
        </is>
      </c>
    </row>
    <row r="318">
      <c r="A318" s="4" t="inlineStr">
        <is>
          <t>Bancolombia Cayman S.A.</t>
        </is>
      </c>
    </row>
    <row r="319">
      <c r="A319" s="3" t="inlineStr">
        <is>
          <t>SIGNIFICANT ACCOUNTING POLICIES</t>
        </is>
      </c>
    </row>
    <row r="320">
      <c r="A320" s="4" t="inlineStr">
        <is>
          <t>Country of incorporation of subsidiary</t>
        </is>
      </c>
      <c r="B320" s="4" t="inlineStr">
        <is>
          <t>Cayman Islands</t>
        </is>
      </c>
    </row>
    <row r="321">
      <c r="A321" s="4" t="inlineStr">
        <is>
          <t>The type of business of subsidiary</t>
        </is>
      </c>
      <c r="B321" s="4" t="inlineStr">
        <is>
          <t>Banking</t>
        </is>
      </c>
    </row>
    <row r="322">
      <c r="A322" s="4" t="inlineStr">
        <is>
          <t>Proportion of ownership interest in subsidiary</t>
        </is>
      </c>
      <c r="B322" s="4" t="inlineStr">
        <is>
          <t>100.00%</t>
        </is>
      </c>
      <c r="C322" s="4" t="inlineStr">
        <is>
          <t>100.00%</t>
        </is>
      </c>
      <c r="D322" s="4" t="inlineStr">
        <is>
          <t>100.00%</t>
        </is>
      </c>
    </row>
    <row r="323">
      <c r="A323" s="4" t="inlineStr">
        <is>
          <t>Bagricola Costa Rica S.A.</t>
        </is>
      </c>
    </row>
    <row r="324">
      <c r="A324" s="3" t="inlineStr">
        <is>
          <t>SIGNIFICANT ACCOUNTING POLICIES</t>
        </is>
      </c>
    </row>
    <row r="325">
      <c r="A325" s="4" t="inlineStr">
        <is>
          <t>Country of incorporation of subsidiary</t>
        </is>
      </c>
      <c r="B325" s="4" t="inlineStr">
        <is>
          <t>Costa Rica</t>
        </is>
      </c>
    </row>
    <row r="326">
      <c r="A326" s="4" t="inlineStr">
        <is>
          <t>The type of business of subsidiary</t>
        </is>
      </c>
      <c r="B326" s="4" t="inlineStr">
        <is>
          <t>Outsourcing</t>
        </is>
      </c>
    </row>
    <row r="327">
      <c r="A327" s="4" t="inlineStr">
        <is>
          <t>Proportion of ownership interest in subsidiary</t>
        </is>
      </c>
      <c r="B327" s="4" t="inlineStr">
        <is>
          <t>99.17%</t>
        </is>
      </c>
      <c r="C327" s="4" t="inlineStr">
        <is>
          <t>99.17%</t>
        </is>
      </c>
      <c r="D327" s="4" t="inlineStr">
        <is>
          <t>99.16%</t>
        </is>
      </c>
    </row>
    <row r="328">
      <c r="A328" s="4" t="inlineStr">
        <is>
          <t>Banistmo and Bancolombia Panama</t>
        </is>
      </c>
    </row>
    <row r="329">
      <c r="A329" s="3" t="inlineStr">
        <is>
          <t>SIGNIFICANT ACCOUNTING POLICIES</t>
        </is>
      </c>
    </row>
    <row r="330">
      <c r="A330" s="4" t="inlineStr">
        <is>
          <t>Net assets</t>
        </is>
      </c>
      <c r="B330" s="6" t="n">
        <v>10256417</v>
      </c>
      <c r="C330" s="6" t="n">
        <v>9487725</v>
      </c>
    </row>
    <row r="331">
      <c r="A331" s="4" t="inlineStr">
        <is>
          <t>Capital reserve</t>
        </is>
      </c>
      <c r="B331" s="6" t="n">
        <v>1232033</v>
      </c>
      <c r="C331" s="6" t="n">
        <v>6846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nds administration (Details) - COP ($) $ in Millions</t>
        </is>
      </c>
      <c r="B1" s="2" t="inlineStr">
        <is>
          <t>12 Months Ended</t>
        </is>
      </c>
    </row>
    <row r="2">
      <c r="B2" s="2" t="inlineStr">
        <is>
          <t>Dec. 31, 2020</t>
        </is>
      </c>
      <c r="C2" s="2" t="inlineStr">
        <is>
          <t>Dec. 31, 2019</t>
        </is>
      </c>
      <c r="D2" s="2" t="inlineStr">
        <is>
          <t>Dec. 31, 2018</t>
        </is>
      </c>
    </row>
    <row r="3">
      <c r="A3" s="4" t="inlineStr">
        <is>
          <t>Fondo de Capital Privado Fondo Inmobiliario Colombia</t>
        </is>
      </c>
    </row>
    <row r="4">
      <c r="A4" s="3" t="inlineStr">
        <is>
          <t>SIGNIFICANT ACCOUNTING POLICIES</t>
        </is>
      </c>
    </row>
    <row r="5">
      <c r="A5" s="4" t="inlineStr">
        <is>
          <t>Country of incorporation of subsidiary</t>
        </is>
      </c>
      <c r="B5" s="4" t="inlineStr">
        <is>
          <t>Colombia</t>
        </is>
      </c>
    </row>
    <row r="6">
      <c r="A6" s="4" t="inlineStr">
        <is>
          <t>Proportion of ownership interest in subsidiary</t>
        </is>
      </c>
      <c r="B6" s="4" t="inlineStr">
        <is>
          <t>49.96%</t>
        </is>
      </c>
      <c r="C6" s="4" t="inlineStr">
        <is>
          <t>49.96%</t>
        </is>
      </c>
      <c r="D6" s="4" t="inlineStr">
        <is>
          <t>51.29%</t>
        </is>
      </c>
    </row>
    <row r="7">
      <c r="A7" s="4" t="inlineStr">
        <is>
          <t>Assets managed</t>
        </is>
      </c>
      <c r="B7" s="6" t="n">
        <v>4128801</v>
      </c>
      <c r="C7" s="6" t="n">
        <v>3751981</v>
      </c>
    </row>
    <row r="8">
      <c r="A8" s="4" t="inlineStr">
        <is>
          <t>Fideicomiso Lote Abelardo Castro</t>
        </is>
      </c>
    </row>
    <row r="9">
      <c r="A9" s="3" t="inlineStr">
        <is>
          <t>SIGNIFICANT ACCOUNTING POLICIES</t>
        </is>
      </c>
    </row>
    <row r="10">
      <c r="A10" s="4" t="inlineStr">
        <is>
          <t>Country of incorporation of subsidiary</t>
        </is>
      </c>
      <c r="B10" s="4" t="inlineStr">
        <is>
          <t>Colombia</t>
        </is>
      </c>
    </row>
    <row r="11">
      <c r="A11" s="4" t="inlineStr">
        <is>
          <t>Proportion of ownership interest in subsidiary</t>
        </is>
      </c>
      <c r="B11" s="4" t="inlineStr">
        <is>
          <t>66.77%</t>
        </is>
      </c>
      <c r="C11" s="4" t="inlineStr">
        <is>
          <t>66.77%</t>
        </is>
      </c>
      <c r="D11" s="4" t="inlineStr">
        <is>
          <t>67.39%</t>
        </is>
      </c>
    </row>
    <row r="12">
      <c r="A12" s="4" t="inlineStr">
        <is>
          <t>Assets managed</t>
        </is>
      </c>
      <c r="B12" s="6" t="n">
        <v>13314</v>
      </c>
      <c r="C12" s="6" t="n">
        <v>12900</v>
      </c>
    </row>
    <row r="13">
      <c r="A13" s="4" t="inlineStr">
        <is>
          <t>Fideicomiso Lote Distrito Vera B1B2</t>
        </is>
      </c>
    </row>
    <row r="14">
      <c r="A14" s="3" t="inlineStr">
        <is>
          <t>SIGNIFICANT ACCOUNTING POLICIES</t>
        </is>
      </c>
    </row>
    <row r="15">
      <c r="A15" s="4" t="inlineStr">
        <is>
          <t>Country of incorporation of subsidiary</t>
        </is>
      </c>
      <c r="B15" s="4" t="inlineStr">
        <is>
          <t>Colombia</t>
        </is>
      </c>
    </row>
    <row r="16">
      <c r="A16" s="4" t="inlineStr">
        <is>
          <t>Proportion of ownership interest in subsidiary</t>
        </is>
      </c>
      <c r="B16" s="4" t="inlineStr">
        <is>
          <t>66.77%</t>
        </is>
      </c>
      <c r="C16" s="4" t="inlineStr">
        <is>
          <t>66.77%</t>
        </is>
      </c>
    </row>
    <row r="17">
      <c r="A17" s="4" t="inlineStr">
        <is>
          <t>Assets managed</t>
        </is>
      </c>
      <c r="B17" s="6" t="n">
        <v>58459</v>
      </c>
      <c r="C17" s="6" t="n">
        <v>63010</v>
      </c>
    </row>
    <row r="18">
      <c r="A18" s="4" t="inlineStr">
        <is>
          <t>Fideicomiso Lote Distrito Vera B3B4</t>
        </is>
      </c>
    </row>
    <row r="19">
      <c r="A19" s="3" t="inlineStr">
        <is>
          <t>SIGNIFICANT ACCOUNTING POLICIES</t>
        </is>
      </c>
    </row>
    <row r="20">
      <c r="A20" s="4" t="inlineStr">
        <is>
          <t>Country of incorporation of subsidiary</t>
        </is>
      </c>
      <c r="B20" s="4" t="inlineStr">
        <is>
          <t>Colombia</t>
        </is>
      </c>
    </row>
    <row r="21">
      <c r="A21" s="4" t="inlineStr">
        <is>
          <t>Proportion of ownership interest in subsidiary</t>
        </is>
      </c>
      <c r="B21" s="4" t="inlineStr">
        <is>
          <t>66.77%</t>
        </is>
      </c>
      <c r="C21" s="4" t="inlineStr">
        <is>
          <t>66.77%</t>
        </is>
      </c>
    </row>
    <row r="22">
      <c r="A22" s="4" t="inlineStr">
        <is>
          <t>Assets managed</t>
        </is>
      </c>
      <c r="B22" s="6" t="n">
        <v>56364</v>
      </c>
      <c r="C22" s="6" t="n">
        <v>60684</v>
      </c>
    </row>
    <row r="23">
      <c r="A23" s="4" t="inlineStr">
        <is>
          <t>Banistmo Panama Fondo de Inversion S.A. (Before Suvalor Panama Fondos de Inversion S.A.)</t>
        </is>
      </c>
    </row>
    <row r="24">
      <c r="A24" s="3" t="inlineStr">
        <is>
          <t>SIGNIFICANT ACCOUNTING POLICIES</t>
        </is>
      </c>
    </row>
    <row r="25">
      <c r="A25" s="4" t="inlineStr">
        <is>
          <t>Country of incorporation of subsidiary</t>
        </is>
      </c>
      <c r="B25" s="4" t="inlineStr">
        <is>
          <t>Panamá</t>
        </is>
      </c>
    </row>
    <row r="26">
      <c r="A26" s="4" t="inlineStr">
        <is>
          <t>Proportion of ownership interest in subsidiary</t>
        </is>
      </c>
      <c r="B26" s="4" t="inlineStr">
        <is>
          <t>100.00%</t>
        </is>
      </c>
      <c r="C26" s="4" t="inlineStr">
        <is>
          <t>100.00%</t>
        </is>
      </c>
      <c r="D26" s="4" t="inlineStr">
        <is>
          <t>100.00%</t>
        </is>
      </c>
    </row>
    <row r="27">
      <c r="A27" s="4" t="inlineStr">
        <is>
          <t>Assets managed</t>
        </is>
      </c>
      <c r="B27" s="6" t="n">
        <v>522777</v>
      </c>
      <c r="C27" s="6" t="n">
        <v>5009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FCP Fondo Inmobiliario Colombia (Details) - COP ($) $ in Millions</t>
        </is>
      </c>
      <c r="C1" s="2" t="inlineStr">
        <is>
          <t>12 Months Ended</t>
        </is>
      </c>
    </row>
    <row r="2">
      <c r="C2" s="2" t="inlineStr">
        <is>
          <t>Dec. 31, 2020</t>
        </is>
      </c>
      <c r="D2" s="2" t="inlineStr">
        <is>
          <t>Dec. 31, 2019</t>
        </is>
      </c>
      <c r="E2" s="2" t="inlineStr">
        <is>
          <t>Dec. 31, 2018</t>
        </is>
      </c>
    </row>
    <row r="3">
      <c r="A3" s="3" t="inlineStr">
        <is>
          <t>SIGNIFICANT ACCOUNTING POLICIES</t>
        </is>
      </c>
    </row>
    <row r="4">
      <c r="A4" s="4" t="inlineStr">
        <is>
          <t>Dividends declared</t>
        </is>
      </c>
      <c r="C4" s="6" t="n">
        <v>299495</v>
      </c>
      <c r="D4" s="6" t="n">
        <v>279125</v>
      </c>
    </row>
    <row r="5">
      <c r="A5" s="4" t="inlineStr">
        <is>
          <t>Assets</t>
        </is>
      </c>
      <c r="C5" s="5" t="n">
        <v>255568505</v>
      </c>
      <c r="D5" s="5" t="n">
        <v>236088113</v>
      </c>
    </row>
    <row r="6">
      <c r="A6" s="4" t="inlineStr">
        <is>
          <t>Liabilities</t>
        </is>
      </c>
      <c r="C6" s="5" t="n">
        <v>227453292</v>
      </c>
      <c r="D6" s="5" t="n">
        <v>207282494</v>
      </c>
    </row>
    <row r="7">
      <c r="A7" s="3" t="inlineStr">
        <is>
          <t>Condensed statement of income</t>
        </is>
      </c>
    </row>
    <row r="8">
      <c r="A8" s="4" t="inlineStr">
        <is>
          <t>Profits of equity method investees</t>
        </is>
      </c>
      <c r="C8" s="5" t="n">
        <v>123325</v>
      </c>
      <c r="D8" s="5" t="n">
        <v>380599</v>
      </c>
      <c r="E8" s="6" t="n">
        <v>294030</v>
      </c>
    </row>
    <row r="9">
      <c r="A9" s="3" t="inlineStr">
        <is>
          <t>Expenses</t>
        </is>
      </c>
    </row>
    <row r="10">
      <c r="A10" s="4" t="inlineStr">
        <is>
          <t>Other expenses</t>
        </is>
      </c>
      <c r="C10" s="5" t="n">
        <v>-206070</v>
      </c>
      <c r="D10" s="5" t="n">
        <v>-235525</v>
      </c>
      <c r="E10" s="5" t="n">
        <v>-267507</v>
      </c>
    </row>
    <row r="11">
      <c r="A11" s="4" t="inlineStr">
        <is>
          <t>Net income</t>
        </is>
      </c>
      <c r="C11" s="5" t="n">
        <v>315359</v>
      </c>
      <c r="D11" s="5" t="n">
        <v>3214567</v>
      </c>
      <c r="E11" s="5" t="n">
        <v>2786435</v>
      </c>
    </row>
    <row r="12">
      <c r="A12" s="3" t="inlineStr">
        <is>
          <t>Condensed cash flow</t>
        </is>
      </c>
    </row>
    <row r="13">
      <c r="A13" s="4" t="inlineStr">
        <is>
          <t>Net cash used in operating activities</t>
        </is>
      </c>
      <c r="C13" s="5" t="n">
        <v>11230345</v>
      </c>
      <c r="D13" s="5" t="n">
        <v>12315612</v>
      </c>
      <c r="E13" s="5" t="n">
        <v>1042858</v>
      </c>
    </row>
    <row r="14">
      <c r="A14" s="4" t="inlineStr">
        <is>
          <t>Net cash provided by financing activities</t>
        </is>
      </c>
      <c r="B14" s="4" t="inlineStr">
        <is>
          <t>[1]</t>
        </is>
      </c>
      <c r="C14" s="5" t="n">
        <v>-4915440</v>
      </c>
      <c r="D14" s="5" t="n">
        <v>-5260692</v>
      </c>
      <c r="E14" s="5" t="n">
        <v>-732711</v>
      </c>
    </row>
    <row r="15">
      <c r="A15" s="4" t="inlineStr">
        <is>
          <t>Cash and cash equivalents at beginning of year</t>
        </is>
      </c>
      <c r="C15" s="5" t="n">
        <v>23738042</v>
      </c>
      <c r="D15" s="5" t="n">
        <v>18730810</v>
      </c>
      <c r="E15" s="5" t="n">
        <v>18165644</v>
      </c>
    </row>
    <row r="16">
      <c r="A16" s="4" t="inlineStr">
        <is>
          <t>Cash and cash equivalents at end of year</t>
        </is>
      </c>
      <c r="C16" s="5" t="n">
        <v>23701149</v>
      </c>
      <c r="D16" s="5" t="n">
        <v>23738042</v>
      </c>
      <c r="E16" s="5" t="n">
        <v>18730810</v>
      </c>
    </row>
    <row r="17">
      <c r="A17" s="4" t="inlineStr">
        <is>
          <t>Profit (loss), attributable to non-controlling interests</t>
        </is>
      </c>
      <c r="C17" s="5" t="n">
        <v>39365</v>
      </c>
      <c r="D17" s="5" t="n">
        <v>97216</v>
      </c>
      <c r="E17" s="5" t="n">
        <v>127571</v>
      </c>
    </row>
    <row r="18">
      <c r="A18" s="4" t="inlineStr">
        <is>
          <t>Non-controlling interests</t>
        </is>
      </c>
      <c r="C18" s="5" t="n">
        <v>1569984</v>
      </c>
      <c r="D18" s="6" t="n">
        <v>1921700</v>
      </c>
    </row>
    <row r="19">
      <c r="A19" s="4" t="inlineStr">
        <is>
          <t>FCP Fondo Inmobiliario Colombia</t>
        </is>
      </c>
    </row>
    <row r="20">
      <c r="A20" s="3" t="inlineStr">
        <is>
          <t>SIGNIFICANT ACCOUNTING POLICIES</t>
        </is>
      </c>
    </row>
    <row r="21">
      <c r="A21" s="4" t="inlineStr">
        <is>
          <t>Percentage of ownership interest in subsidiary</t>
        </is>
      </c>
      <c r="D21" s="4" t="inlineStr">
        <is>
          <t>49.96%</t>
        </is>
      </c>
    </row>
    <row r="22">
      <c r="A22" s="4" t="inlineStr">
        <is>
          <t>Dividends declared</t>
        </is>
      </c>
      <c r="C22" s="5" t="n">
        <v>0</v>
      </c>
      <c r="D22" s="6" t="n">
        <v>0</v>
      </c>
    </row>
    <row r="23">
      <c r="A23" s="4" t="inlineStr">
        <is>
          <t>Assets</t>
        </is>
      </c>
      <c r="C23" s="5" t="n">
        <v>4128801</v>
      </c>
      <c r="D23" s="5" t="n">
        <v>3751981</v>
      </c>
    </row>
    <row r="24">
      <c r="A24" s="4" t="inlineStr">
        <is>
          <t>Liabilities</t>
        </is>
      </c>
      <c r="C24" s="5" t="n">
        <v>1450781</v>
      </c>
      <c r="D24" s="5" t="n">
        <v>1254123</v>
      </c>
    </row>
    <row r="25">
      <c r="A25" s="4" t="inlineStr">
        <is>
          <t>Net assets</t>
        </is>
      </c>
      <c r="C25" s="5" t="n">
        <v>2678020</v>
      </c>
      <c r="D25" s="5" t="n">
        <v>2497858</v>
      </c>
    </row>
    <row r="26">
      <c r="A26" s="3" t="inlineStr">
        <is>
          <t>Condensed statement of income</t>
        </is>
      </c>
    </row>
    <row r="27">
      <c r="A27" s="4" t="inlineStr">
        <is>
          <t>Valuation of investment properties</t>
        </is>
      </c>
      <c r="C27" s="5" t="n">
        <v>-8251</v>
      </c>
      <c r="D27" s="5" t="n">
        <v>77527</v>
      </c>
      <c r="E27" s="5" t="n">
        <v>70933</v>
      </c>
    </row>
    <row r="28">
      <c r="A28" s="4" t="inlineStr">
        <is>
          <t>Valuation of trust rights</t>
        </is>
      </c>
      <c r="C28" s="5" t="n">
        <v>4</v>
      </c>
      <c r="D28" s="5" t="n">
        <v>52215</v>
      </c>
      <c r="E28" s="5" t="n">
        <v>29161</v>
      </c>
    </row>
    <row r="29">
      <c r="A29" s="4" t="inlineStr">
        <is>
          <t>Rents</t>
        </is>
      </c>
      <c r="C29" s="5" t="n">
        <v>186528</v>
      </c>
      <c r="D29" s="5" t="n">
        <v>161263</v>
      </c>
      <c r="E29" s="5" t="n">
        <v>147324</v>
      </c>
    </row>
    <row r="30">
      <c r="A30" s="4" t="inlineStr">
        <is>
          <t>Profits of equity method investees</t>
        </is>
      </c>
      <c r="C30" s="5" t="n">
        <v>56116</v>
      </c>
      <c r="D30" s="5" t="n">
        <v>138100</v>
      </c>
      <c r="E30" s="5" t="n">
        <v>96201</v>
      </c>
    </row>
    <row r="31">
      <c r="A31" s="4" t="inlineStr">
        <is>
          <t>Other Income</t>
        </is>
      </c>
      <c r="C31" s="5" t="n">
        <v>38135</v>
      </c>
      <c r="D31" s="5" t="n">
        <v>2034</v>
      </c>
      <c r="E31" s="5" t="n">
        <v>6940</v>
      </c>
    </row>
    <row r="32">
      <c r="A32" s="4" t="inlineStr">
        <is>
          <t>Total income</t>
        </is>
      </c>
      <c r="C32" s="5" t="n">
        <v>272532</v>
      </c>
      <c r="D32" s="5" t="n">
        <v>431139</v>
      </c>
      <c r="E32" s="5" t="n">
        <v>350559</v>
      </c>
    </row>
    <row r="33">
      <c r="A33" s="3" t="inlineStr">
        <is>
          <t>Expenses</t>
        </is>
      </c>
    </row>
    <row r="34">
      <c r="A34" s="4" t="inlineStr">
        <is>
          <t>Interest on loans</t>
        </is>
      </c>
      <c r="C34" s="5" t="n">
        <v>-78008</v>
      </c>
      <c r="D34" s="5" t="n">
        <v>-73088</v>
      </c>
      <c r="E34" s="5" t="n">
        <v>-67593</v>
      </c>
    </row>
    <row r="35">
      <c r="A35" s="4" t="inlineStr">
        <is>
          <t>Trust fees</t>
        </is>
      </c>
      <c r="C35" s="5" t="n">
        <v>-526</v>
      </c>
      <c r="D35" s="5" t="n">
        <v>-999</v>
      </c>
      <c r="E35" s="5" t="n">
        <v>-554</v>
      </c>
    </row>
    <row r="36">
      <c r="A36" s="4" t="inlineStr">
        <is>
          <t>Other expenses</t>
        </is>
      </c>
      <c r="C36" s="5" t="n">
        <v>-140904</v>
      </c>
      <c r="D36" s="5" t="n">
        <v>-169375</v>
      </c>
      <c r="E36" s="5" t="n">
        <v>-121162</v>
      </c>
    </row>
    <row r="37">
      <c r="A37" s="4" t="inlineStr">
        <is>
          <t>Total Expenses</t>
        </is>
      </c>
      <c r="C37" s="5" t="n">
        <v>-219438</v>
      </c>
      <c r="D37" s="5" t="n">
        <v>-243462</v>
      </c>
      <c r="E37" s="5" t="n">
        <v>-189309</v>
      </c>
    </row>
    <row r="38">
      <c r="A38" s="4" t="inlineStr">
        <is>
          <t>Net income</t>
        </is>
      </c>
      <c r="C38" s="5" t="n">
        <v>53094</v>
      </c>
      <c r="D38" s="5" t="n">
        <v>187677</v>
      </c>
      <c r="E38" s="5" t="n">
        <v>161250</v>
      </c>
    </row>
    <row r="39">
      <c r="A39" s="3" t="inlineStr">
        <is>
          <t>Condensed cash flow</t>
        </is>
      </c>
    </row>
    <row r="40">
      <c r="A40" s="4" t="inlineStr">
        <is>
          <t>Net cash used in operating activities</t>
        </is>
      </c>
      <c r="C40" s="5" t="n">
        <v>-172003</v>
      </c>
      <c r="D40" s="5" t="n">
        <v>-257733</v>
      </c>
      <c r="E40" s="5" t="n">
        <v>-351019</v>
      </c>
    </row>
    <row r="41">
      <c r="A41" s="4" t="inlineStr">
        <is>
          <t>Net cash provided by financing activities</t>
        </is>
      </c>
      <c r="C41" s="5" t="n">
        <v>235214</v>
      </c>
      <c r="D41" s="5" t="n">
        <v>256787</v>
      </c>
      <c r="E41" s="5" t="n">
        <v>334197</v>
      </c>
    </row>
    <row r="42">
      <c r="A42" s="4" t="inlineStr">
        <is>
          <t>Cash and cash equivalents at beginning of year</t>
        </is>
      </c>
      <c r="C42" s="5" t="n">
        <v>157</v>
      </c>
      <c r="D42" s="5" t="n">
        <v>1103</v>
      </c>
      <c r="E42" s="5" t="n">
        <v>17925</v>
      </c>
    </row>
    <row r="43">
      <c r="A43" s="4" t="inlineStr">
        <is>
          <t>Cash and cash equivalents at end of year</t>
        </is>
      </c>
      <c r="C43" s="5" t="n">
        <v>63368</v>
      </c>
      <c r="D43" s="5" t="n">
        <v>157</v>
      </c>
      <c r="E43" s="5" t="n">
        <v>1103</v>
      </c>
    </row>
    <row r="44">
      <c r="A44" s="4" t="inlineStr">
        <is>
          <t>Profit (loss), attributable to non-controlling interests</t>
        </is>
      </c>
      <c r="C44" s="5" t="n">
        <v>26599</v>
      </c>
      <c r="D44" s="5" t="n">
        <v>93946</v>
      </c>
      <c r="E44" s="5" t="n">
        <v>78570</v>
      </c>
    </row>
    <row r="45">
      <c r="A45" s="4" t="inlineStr">
        <is>
          <t>Non-controlling interests</t>
        </is>
      </c>
      <c r="C45" s="6" t="n">
        <v>1340317</v>
      </c>
      <c r="D45" s="6" t="n">
        <v>1250131</v>
      </c>
      <c r="E45" s="6" t="n">
        <v>1091802</v>
      </c>
    </row>
    <row r="46"/>
    <row r="47">
      <c r="A47" s="4" t="inlineStr">
        <is>
          <t>[1]</t>
        </is>
      </c>
      <c r="B47" s="4" t="inlineStr">
        <is>
          <t>For further information about the reconciliation of the balances of liabilities from financing activities, see Note 29 Liabilities from financing activities.</t>
        </is>
      </c>
    </row>
  </sheetData>
  <mergeCells count="4">
    <mergeCell ref="A1:B2"/>
    <mergeCell ref="C1:E1"/>
    <mergeCell ref="A46:D46"/>
    <mergeCell ref="B47:D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CCOUNTING POLICIES - Grupo Agromercantil Holding (Details) - COP ($) $ in Millions</t>
        </is>
      </c>
      <c r="C1" s="2" t="inlineStr">
        <is>
          <t>Sep. 29, 2020</t>
        </is>
      </c>
      <c r="D1" s="2" t="inlineStr">
        <is>
          <t>Feb. 28, 2020</t>
        </is>
      </c>
      <c r="E1" s="2" t="inlineStr">
        <is>
          <t>Dec. 31, 2020</t>
        </is>
      </c>
      <c r="F1" s="2" t="inlineStr">
        <is>
          <t>Dec. 31, 2019</t>
        </is>
      </c>
      <c r="G1" s="2" t="inlineStr">
        <is>
          <t>Dec. 31, 2018</t>
        </is>
      </c>
      <c r="H1" s="2" t="inlineStr">
        <is>
          <t>Dec. 31, 2014</t>
        </is>
      </c>
      <c r="I1" s="2" t="inlineStr">
        <is>
          <t>Dec. 31, 2017</t>
        </is>
      </c>
      <c r="J1" s="2" t="inlineStr">
        <is>
          <t>Dec. 31, 2015</t>
        </is>
      </c>
    </row>
    <row r="2">
      <c r="A2" s="3" t="inlineStr">
        <is>
          <t>SIGNIFICANT ACCOUNTING POLICIES</t>
        </is>
      </c>
    </row>
    <row r="3">
      <c r="A3" s="4" t="inlineStr">
        <is>
          <t>Assets</t>
        </is>
      </c>
      <c r="E3" s="6" t="n">
        <v>255568505</v>
      </c>
      <c r="F3" s="6" t="n">
        <v>236088113</v>
      </c>
    </row>
    <row r="4">
      <c r="A4" s="4" t="inlineStr">
        <is>
          <t>Liabilities</t>
        </is>
      </c>
      <c r="E4" s="5" t="n">
        <v>227453292</v>
      </c>
      <c r="F4" s="5" t="n">
        <v>207282494</v>
      </c>
    </row>
    <row r="5">
      <c r="A5" s="4" t="inlineStr">
        <is>
          <t>Equity</t>
        </is>
      </c>
      <c r="E5" s="5" t="n">
        <v>28115213</v>
      </c>
      <c r="F5" s="5" t="n">
        <v>28805619</v>
      </c>
      <c r="G5" s="6" t="n">
        <v>26655225</v>
      </c>
      <c r="I5" s="6" t="n">
        <v>24429550</v>
      </c>
    </row>
    <row r="6">
      <c r="A6" s="3" t="inlineStr">
        <is>
          <t>Condensed statement of income</t>
        </is>
      </c>
    </row>
    <row r="7">
      <c r="A7" s="4" t="inlineStr">
        <is>
          <t>Net interest margin and valuation income on financial instruments after impairment on loans and financial leases and off-balance sheet credit instruments</t>
        </is>
      </c>
      <c r="E7" s="5" t="n">
        <v>10825642</v>
      </c>
      <c r="F7" s="5" t="n">
        <v>11200890</v>
      </c>
      <c r="G7" s="5" t="n">
        <v>10446284</v>
      </c>
    </row>
    <row r="8">
      <c r="A8" s="4" t="inlineStr">
        <is>
          <t>Total fees and commission, net</t>
        </is>
      </c>
      <c r="E8" s="5" t="n">
        <v>3036828</v>
      </c>
      <c r="F8" s="5" t="n">
        <v>3025733</v>
      </c>
      <c r="G8" s="5" t="n">
        <v>2781203</v>
      </c>
    </row>
    <row r="9">
      <c r="A9" s="4" t="inlineStr">
        <is>
          <t>Other operating income</t>
        </is>
      </c>
      <c r="E9" s="5" t="n">
        <v>1844572</v>
      </c>
      <c r="F9" s="5" t="n">
        <v>1535247</v>
      </c>
      <c r="G9" s="5" t="n">
        <v>1251567</v>
      </c>
    </row>
    <row r="10">
      <c r="A10" s="4" t="inlineStr">
        <is>
          <t>Operating expense</t>
        </is>
      </c>
      <c r="E10" s="5" t="n">
        <v>-7995145</v>
      </c>
      <c r="F10" s="5" t="n">
        <v>-8253817</v>
      </c>
      <c r="G10" s="5" t="n">
        <v>-7482898</v>
      </c>
    </row>
    <row r="11">
      <c r="A11" s="4" t="inlineStr">
        <is>
          <t>Income tax</t>
        </is>
      </c>
      <c r="E11" s="5" t="n">
        <v>6586</v>
      </c>
      <c r="F11" s="5" t="n">
        <v>-1262964</v>
      </c>
      <c r="G11" s="5" t="n">
        <v>-829435</v>
      </c>
    </row>
    <row r="12">
      <c r="A12" s="4" t="inlineStr">
        <is>
          <t>Net income</t>
        </is>
      </c>
      <c r="E12" s="5" t="n">
        <v>315359</v>
      </c>
      <c r="F12" s="5" t="n">
        <v>3214567</v>
      </c>
      <c r="G12" s="5" t="n">
        <v>2786435</v>
      </c>
    </row>
    <row r="13">
      <c r="A13" s="3" t="inlineStr">
        <is>
          <t>Condensed cash flow</t>
        </is>
      </c>
    </row>
    <row r="14">
      <c r="A14" s="4" t="inlineStr">
        <is>
          <t>Net cash used in operating activities</t>
        </is>
      </c>
      <c r="E14" s="5" t="n">
        <v>11230345</v>
      </c>
      <c r="F14" s="5" t="n">
        <v>12315612</v>
      </c>
      <c r="G14" s="5" t="n">
        <v>1042858</v>
      </c>
    </row>
    <row r="15">
      <c r="A15" s="4" t="inlineStr">
        <is>
          <t>Net cash provided by investing activities</t>
        </is>
      </c>
      <c r="E15" s="5" t="n">
        <v>-7522067</v>
      </c>
      <c r="F15" s="5" t="n">
        <v>-2190832</v>
      </c>
      <c r="G15" s="5" t="n">
        <v>-1381842</v>
      </c>
    </row>
    <row r="16">
      <c r="A16" s="4" t="inlineStr">
        <is>
          <t>Net cash (used in) financing activities</t>
        </is>
      </c>
      <c r="B16" s="4" t="inlineStr">
        <is>
          <t>[1]</t>
        </is>
      </c>
      <c r="E16" s="5" t="n">
        <v>-4915440</v>
      </c>
      <c r="F16" s="5" t="n">
        <v>-5260692</v>
      </c>
      <c r="G16" s="5" t="n">
        <v>-732711</v>
      </c>
    </row>
    <row r="17">
      <c r="A17" s="4" t="inlineStr">
        <is>
          <t>Translation adjustment</t>
        </is>
      </c>
      <c r="E17" s="5" t="n">
        <v>1170269</v>
      </c>
      <c r="F17" s="5" t="n">
        <v>143144</v>
      </c>
      <c r="G17" s="5" t="n">
        <v>1636861</v>
      </c>
    </row>
    <row r="18">
      <c r="A18" s="4" t="inlineStr">
        <is>
          <t>Cash and cash equivalents at beginning of year</t>
        </is>
      </c>
      <c r="E18" s="5" t="n">
        <v>23738042</v>
      </c>
      <c r="F18" s="5" t="n">
        <v>18730810</v>
      </c>
      <c r="G18" s="5" t="n">
        <v>18165644</v>
      </c>
    </row>
    <row r="19">
      <c r="A19" s="4" t="inlineStr">
        <is>
          <t>Cash and cash equivalents at end of year</t>
        </is>
      </c>
      <c r="E19" s="5" t="n">
        <v>23701149</v>
      </c>
      <c r="F19" s="5" t="n">
        <v>23738042</v>
      </c>
      <c r="G19" s="5" t="n">
        <v>18730810</v>
      </c>
    </row>
    <row r="20">
      <c r="A20" s="3" t="inlineStr">
        <is>
          <t>Other comprehensive income</t>
        </is>
      </c>
    </row>
    <row r="21">
      <c r="A21" s="4" t="inlineStr">
        <is>
          <t>Investments at fair value through OCI</t>
        </is>
      </c>
      <c r="E21" s="5" t="n">
        <v>-100469</v>
      </c>
      <c r="F21" s="5" t="n">
        <v>43889</v>
      </c>
      <c r="G21" s="5" t="n">
        <v>33838</v>
      </c>
    </row>
    <row r="22">
      <c r="A22" s="4" t="inlineStr">
        <is>
          <t>Translation adjustment</t>
        </is>
      </c>
      <c r="E22" s="5" t="n">
        <v>339475</v>
      </c>
      <c r="F22" s="5" t="n">
        <v>104955</v>
      </c>
      <c r="G22" s="5" t="n">
        <v>1043593</v>
      </c>
    </row>
    <row r="23">
      <c r="A23" s="4" t="inlineStr">
        <is>
          <t>Others</t>
        </is>
      </c>
      <c r="E23" s="5" t="n">
        <v>2350</v>
      </c>
      <c r="F23" s="5" t="n">
        <v>0</v>
      </c>
      <c r="G23" s="5" t="n">
        <v>0</v>
      </c>
    </row>
    <row r="24">
      <c r="A24" s="4" t="inlineStr">
        <is>
          <t>Total other comprehensive income</t>
        </is>
      </c>
      <c r="E24" s="5" t="n">
        <v>442064</v>
      </c>
      <c r="F24" s="6" t="n">
        <v>127033</v>
      </c>
      <c r="G24" s="5" t="n">
        <v>703265</v>
      </c>
    </row>
    <row r="25">
      <c r="A25" s="4" t="inlineStr">
        <is>
          <t>Grupo Agromercantil Holding S.A.</t>
        </is>
      </c>
    </row>
    <row r="26">
      <c r="A26" s="3" t="inlineStr">
        <is>
          <t>SIGNIFICANT ACCOUNTING POLICIES</t>
        </is>
      </c>
    </row>
    <row r="27">
      <c r="A27" s="4" t="inlineStr">
        <is>
          <t>Percentage of ownership interest in subsidiary</t>
        </is>
      </c>
      <c r="C27" s="4" t="inlineStr">
        <is>
          <t>100.00%</t>
        </is>
      </c>
      <c r="H27" s="4" t="inlineStr">
        <is>
          <t>40.00%</t>
        </is>
      </c>
    </row>
    <row r="28">
      <c r="A28" s="4" t="inlineStr">
        <is>
          <t>Percentage of voting equity interests acquired</t>
        </is>
      </c>
      <c r="C28" s="4" t="inlineStr">
        <is>
          <t>40.00%</t>
        </is>
      </c>
      <c r="J28" s="4" t="inlineStr">
        <is>
          <t>20.00%</t>
        </is>
      </c>
    </row>
    <row r="29">
      <c r="A29" s="4" t="inlineStr">
        <is>
          <t>Percentage of ownership interest in subsidiary held by non-controlling interest</t>
        </is>
      </c>
      <c r="F29" s="4" t="inlineStr">
        <is>
          <t>40.00%</t>
        </is>
      </c>
    </row>
    <row r="30">
      <c r="A30" s="4" t="inlineStr">
        <is>
          <t>Assets</t>
        </is>
      </c>
      <c r="F30" s="6" t="n">
        <v>14333631</v>
      </c>
    </row>
    <row r="31">
      <c r="A31" s="4" t="inlineStr">
        <is>
          <t>Liabilities</t>
        </is>
      </c>
      <c r="F31" s="5" t="n">
        <v>13093981</v>
      </c>
    </row>
    <row r="32">
      <c r="A32" s="4" t="inlineStr">
        <is>
          <t>Equity</t>
        </is>
      </c>
      <c r="F32" s="5" t="n">
        <v>1239650</v>
      </c>
    </row>
    <row r="33">
      <c r="A33" s="3" t="inlineStr">
        <is>
          <t>Condensed statement of income</t>
        </is>
      </c>
    </row>
    <row r="34">
      <c r="A34" s="4" t="inlineStr">
        <is>
          <t>Net interest margin and valuation income on financial instruments after impairment on loans and financial leases and off-balance sheet credit instruments</t>
        </is>
      </c>
      <c r="F34" s="5" t="n">
        <v>218536</v>
      </c>
      <c r="G34" s="5" t="n">
        <v>388932</v>
      </c>
    </row>
    <row r="35">
      <c r="A35" s="4" t="inlineStr">
        <is>
          <t>Total fees and commission, net</t>
        </is>
      </c>
      <c r="F35" s="5" t="n">
        <v>132845</v>
      </c>
      <c r="G35" s="5" t="n">
        <v>111932</v>
      </c>
    </row>
    <row r="36">
      <c r="A36" s="4" t="inlineStr">
        <is>
          <t>Other operating income</t>
        </is>
      </c>
      <c r="F36" s="5" t="n">
        <v>68288</v>
      </c>
      <c r="G36" s="5" t="n">
        <v>52286</v>
      </c>
    </row>
    <row r="37">
      <c r="A37" s="4" t="inlineStr">
        <is>
          <t>Dividends received and equity method</t>
        </is>
      </c>
      <c r="F37" s="5" t="n">
        <v>668</v>
      </c>
      <c r="G37" s="5" t="n">
        <v>579</v>
      </c>
    </row>
    <row r="38">
      <c r="A38" s="4" t="inlineStr">
        <is>
          <t>Total operating income, net</t>
        </is>
      </c>
      <c r="F38" s="5" t="n">
        <v>420337</v>
      </c>
      <c r="G38" s="5" t="n">
        <v>553729</v>
      </c>
    </row>
    <row r="39">
      <c r="A39" s="4" t="inlineStr">
        <is>
          <t>Operating expense</t>
        </is>
      </c>
      <c r="F39" s="5" t="n">
        <v>-478133</v>
      </c>
      <c r="G39" s="5" t="n">
        <v>-458277</v>
      </c>
    </row>
    <row r="40">
      <c r="A40" s="4" t="inlineStr">
        <is>
          <t>Income tax</t>
        </is>
      </c>
      <c r="F40" s="5" t="n">
        <v>19367</v>
      </c>
      <c r="G40" s="5" t="n">
        <v>-15910</v>
      </c>
    </row>
    <row r="41">
      <c r="A41" s="4" t="inlineStr">
        <is>
          <t>Net income</t>
        </is>
      </c>
      <c r="F41" s="5" t="n">
        <v>-38429</v>
      </c>
      <c r="G41" s="5" t="n">
        <v>79542</v>
      </c>
    </row>
    <row r="42">
      <c r="A42" s="3" t="inlineStr">
        <is>
          <t>Condensed cash flow</t>
        </is>
      </c>
    </row>
    <row r="43">
      <c r="A43" s="4" t="inlineStr">
        <is>
          <t>Net cash used in operating activities</t>
        </is>
      </c>
      <c r="F43" s="5" t="n">
        <v>-62327</v>
      </c>
      <c r="G43" s="5" t="n">
        <v>-66238</v>
      </c>
    </row>
    <row r="44">
      <c r="A44" s="4" t="inlineStr">
        <is>
          <t>Net cash provided by investing activities</t>
        </is>
      </c>
      <c r="F44" s="5" t="n">
        <v>273604</v>
      </c>
      <c r="G44" s="5" t="n">
        <v>244949</v>
      </c>
    </row>
    <row r="45">
      <c r="A45" s="4" t="inlineStr">
        <is>
          <t>Net cash (used in) financing activities</t>
        </is>
      </c>
      <c r="F45" s="5" t="n">
        <v>-26926</v>
      </c>
      <c r="G45" s="5" t="n">
        <v>-2983</v>
      </c>
    </row>
    <row r="46">
      <c r="A46" s="4" t="inlineStr">
        <is>
          <t>Translation adjustment</t>
        </is>
      </c>
      <c r="F46" s="5" t="n">
        <v>12648</v>
      </c>
      <c r="G46" s="5" t="n">
        <v>108346</v>
      </c>
    </row>
    <row r="47">
      <c r="A47" s="4" t="inlineStr">
        <is>
          <t>Cash and cash equivalents at beginning of year</t>
        </is>
      </c>
      <c r="E47" s="5" t="n">
        <v>1697646</v>
      </c>
      <c r="F47" s="5" t="n">
        <v>1500647</v>
      </c>
      <c r="G47" s="5" t="n">
        <v>1216573</v>
      </c>
    </row>
    <row r="48">
      <c r="A48" s="4" t="inlineStr">
        <is>
          <t>Cash and cash equivalents at end of year</t>
        </is>
      </c>
      <c r="F48" s="5" t="n">
        <v>1697646</v>
      </c>
      <c r="G48" s="5" t="n">
        <v>1500647</v>
      </c>
    </row>
    <row r="49">
      <c r="A49" s="3" t="inlineStr">
        <is>
          <t>Other comprehensive income</t>
        </is>
      </c>
    </row>
    <row r="50">
      <c r="A50" s="4" t="inlineStr">
        <is>
          <t>Investments at fair value through OCI</t>
        </is>
      </c>
      <c r="F50" s="5" t="n">
        <v>-3362</v>
      </c>
      <c r="G50" s="5" t="n">
        <v>-6598</v>
      </c>
    </row>
    <row r="51">
      <c r="A51" s="4" t="inlineStr">
        <is>
          <t>Translation adjustment</t>
        </is>
      </c>
      <c r="F51" s="5" t="n">
        <v>9281</v>
      </c>
      <c r="G51" s="5" t="n">
        <v>43803</v>
      </c>
    </row>
    <row r="52">
      <c r="A52" s="4" t="inlineStr">
        <is>
          <t>Others</t>
        </is>
      </c>
      <c r="F52" s="5" t="n">
        <v>-8093</v>
      </c>
      <c r="G52" s="5" t="n">
        <v>-3922</v>
      </c>
    </row>
    <row r="53">
      <c r="A53" s="4" t="inlineStr">
        <is>
          <t>Total other comprehensive income</t>
        </is>
      </c>
      <c r="F53" s="5" t="n">
        <v>-2174</v>
      </c>
      <c r="G53" s="5" t="n">
        <v>33283</v>
      </c>
    </row>
    <row r="54">
      <c r="A54" s="4" t="inlineStr">
        <is>
          <t>Dividends received</t>
        </is>
      </c>
      <c r="E54" s="6" t="n">
        <v>85297</v>
      </c>
      <c r="F54" s="6" t="n">
        <v>31936</v>
      </c>
      <c r="G54" s="6" t="n">
        <v>50341</v>
      </c>
    </row>
    <row r="55">
      <c r="A55" s="4" t="inlineStr">
        <is>
          <t>BAM Financial Corporation (BFC) | Grupo Agromercantil Holding S.A.</t>
        </is>
      </c>
    </row>
    <row r="56">
      <c r="A56" s="3" t="inlineStr">
        <is>
          <t>SIGNIFICANT ACCOUNTING POLICIES</t>
        </is>
      </c>
    </row>
    <row r="57">
      <c r="A57" s="4" t="inlineStr">
        <is>
          <t>Percentage of ownership interest in subsidiary</t>
        </is>
      </c>
      <c r="D57" s="4" t="inlineStr">
        <is>
          <t>40.00%</t>
        </is>
      </c>
    </row>
    <row r="58"/>
    <row r="59">
      <c r="A59" s="4" t="inlineStr">
        <is>
          <t>[1]</t>
        </is>
      </c>
      <c r="B59" s="4" t="inlineStr">
        <is>
          <t>For further information about the reconciliation of the balances of liabilities from financing activities, see Note 29 Liabilities from financing activities.</t>
        </is>
      </c>
    </row>
  </sheetData>
  <mergeCells count="3">
    <mergeCell ref="A1:B1"/>
    <mergeCell ref="A58:I58"/>
    <mergeCell ref="B59:I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NSOLIDATED STATEMENT OF CASH FLOW (Parenthetical) item in Millions, $ in Millions, $ in Millions</t>
        </is>
      </c>
      <c r="B1" s="2" t="inlineStr">
        <is>
          <t>1 Months Ended</t>
        </is>
      </c>
      <c r="C1" s="2" t="inlineStr">
        <is>
          <t>12 Months Ended</t>
        </is>
      </c>
    </row>
    <row r="2">
      <c r="B2" s="2" t="inlineStr">
        <is>
          <t>Mar. 31, 2019USD ($)item</t>
        </is>
      </c>
      <c r="C2" s="2" t="inlineStr">
        <is>
          <t>Dec. 31, 2020COP ($)</t>
        </is>
      </c>
      <c r="D2" s="2" t="inlineStr">
        <is>
          <t>Dec. 31, 2019COP ($)</t>
        </is>
      </c>
      <c r="E2" s="2" t="inlineStr">
        <is>
          <t>Dec. 31, 2018COP ($)</t>
        </is>
      </c>
    </row>
    <row r="3">
      <c r="A3" s="3" t="inlineStr">
        <is>
          <t>CONSOLIDATED STATEMENT OF CASH FLOW</t>
        </is>
      </c>
    </row>
    <row r="4">
      <c r="A4" s="4" t="inlineStr">
        <is>
          <t>Gain on sale of investments in associates</t>
        </is>
      </c>
      <c r="D4" s="6" t="n">
        <v>33253</v>
      </c>
    </row>
    <row r="5">
      <c r="A5" s="4" t="inlineStr">
        <is>
          <t>Gain on the winding up of investments in joint ventures</t>
        </is>
      </c>
      <c r="D5" s="5" t="n">
        <v>8927</v>
      </c>
    </row>
    <row r="6">
      <c r="A6" s="4" t="inlineStr">
        <is>
          <t>Gain on sale of investments in subsidiaries</t>
        </is>
      </c>
      <c r="D6" s="5" t="n">
        <v>35736</v>
      </c>
    </row>
    <row r="7">
      <c r="A7" s="4" t="inlineStr">
        <is>
          <t>Transfer of loans and returned goods to assets held for sale and inventories</t>
        </is>
      </c>
      <c r="C7" s="6" t="n">
        <v>508040</v>
      </c>
      <c r="D7" s="6" t="n">
        <v>508441</v>
      </c>
      <c r="E7" s="6" t="n">
        <v>521718</v>
      </c>
    </row>
    <row r="8">
      <c r="A8" s="4" t="inlineStr">
        <is>
          <t>Arrendamiento Operativo CIB SAC – Renting Peru</t>
        </is>
      </c>
    </row>
    <row r="9">
      <c r="A9" s="3" t="inlineStr">
        <is>
          <t>CONSOLIDATED STATEMENT OF CASH FLOW</t>
        </is>
      </c>
    </row>
    <row r="10">
      <c r="A10" s="4" t="inlineStr">
        <is>
          <t>Percentage of ownership interests sold</t>
        </is>
      </c>
      <c r="B10" s="4" t="inlineStr">
        <is>
          <t>100.00%</t>
        </is>
      </c>
    </row>
    <row r="11">
      <c r="A11" s="4" t="inlineStr">
        <is>
          <t>Proceeds from the sale of interests in subsidiary</t>
        </is>
      </c>
      <c r="B11" s="8" t="n">
        <v>21.8</v>
      </c>
    </row>
    <row r="12">
      <c r="A12" s="4" t="inlineStr">
        <is>
          <t>BNP Paribas</t>
        </is>
      </c>
    </row>
    <row r="13">
      <c r="A13" s="3" t="inlineStr">
        <is>
          <t>CONSOLIDATED STATEMENT OF CASH FLOW</t>
        </is>
      </c>
    </row>
    <row r="14">
      <c r="A14" s="4" t="inlineStr">
        <is>
          <t>Number of vehicles in operational leasing | item</t>
        </is>
      </c>
      <c r="B14" s="5" t="n">
        <v>1</v>
      </c>
    </row>
    <row r="15">
      <c r="A15" s="4" t="inlineStr">
        <is>
          <t>Relsa</t>
        </is>
      </c>
    </row>
    <row r="16">
      <c r="A16" s="3" t="inlineStr">
        <is>
          <t>CONSOLIDATED STATEMENT OF CASH FLOW</t>
        </is>
      </c>
    </row>
    <row r="17">
      <c r="A17" s="4" t="inlineStr">
        <is>
          <t>Number of years of operations in the Peruvian market</t>
        </is>
      </c>
      <c r="B17" s="4" t="inlineStr">
        <is>
          <t>15 years</t>
        </is>
      </c>
    </row>
    <row r="18">
      <c r="A18" s="4" t="inlineStr">
        <is>
          <t>Grupo Agromercantil Holding S.A.</t>
        </is>
      </c>
    </row>
    <row r="19">
      <c r="A19" s="3" t="inlineStr">
        <is>
          <t>CONSOLIDATED STATEMENT OF CASH FLOW</t>
        </is>
      </c>
    </row>
    <row r="20">
      <c r="A20" s="4" t="inlineStr">
        <is>
          <t>Percentage of common stock acquired</t>
        </is>
      </c>
      <c r="C20" s="4" t="inlineStr">
        <is>
          <t>40.00%</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IGNIFICANT ACCOUNTING POLICIES - Exchange rate (Detail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Year end exchange rate, U.S. dollar into Colombian pesos</t>
        </is>
      </c>
      <c r="B4" s="9" t="n">
        <v>3432.5</v>
      </c>
      <c r="C4" s="9" t="n">
        <v>3277.14</v>
      </c>
      <c r="D4" s="9" t="n">
        <v>3249.75</v>
      </c>
    </row>
    <row r="5">
      <c r="A5" s="4" t="inlineStr">
        <is>
          <t>Average rate for the year, U.S. dollar into Colombian pesos</t>
        </is>
      </c>
      <c r="B5" s="9" t="n">
        <v>3691.27</v>
      </c>
      <c r="C5" s="9" t="n">
        <v>3282.39</v>
      </c>
      <c r="D5" s="9" t="n">
        <v>2956.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ure period for assets restructured by risk (Details)</t>
        </is>
      </c>
      <c r="B1" s="2" t="inlineStr">
        <is>
          <t>12 Months Ended</t>
        </is>
      </c>
    </row>
    <row r="2">
      <c r="B2" s="2" t="inlineStr">
        <is>
          <t>Dec. 31, 2020</t>
        </is>
      </c>
    </row>
    <row r="3">
      <c r="A3" s="4" t="inlineStr">
        <is>
          <t>Colombia | SME Commercial</t>
        </is>
      </c>
    </row>
    <row r="4">
      <c r="A4" s="3" t="inlineStr">
        <is>
          <t>SIGNIFICANT ACCOUNTING POLICIES</t>
        </is>
      </c>
    </row>
    <row r="5">
      <c r="A5" s="4" t="inlineStr">
        <is>
          <t>Cure period</t>
        </is>
      </c>
      <c r="B5" s="4" t="inlineStr">
        <is>
          <t>36 months</t>
        </is>
      </c>
    </row>
    <row r="6">
      <c r="A6" s="4" t="inlineStr">
        <is>
          <t>Colombia | Mortgage</t>
        </is>
      </c>
    </row>
    <row r="7">
      <c r="A7" s="3" t="inlineStr">
        <is>
          <t>SIGNIFICANT ACCOUNTING POLICIES</t>
        </is>
      </c>
    </row>
    <row r="8">
      <c r="A8" s="4" t="inlineStr">
        <is>
          <t>Cure period</t>
        </is>
      </c>
      <c r="B8" s="4" t="inlineStr">
        <is>
          <t>34 months</t>
        </is>
      </c>
    </row>
    <row r="9">
      <c r="A9" s="4" t="inlineStr">
        <is>
          <t>Colombia | Consumer</t>
        </is>
      </c>
    </row>
    <row r="10">
      <c r="A10" s="3" t="inlineStr">
        <is>
          <t>SIGNIFICANT ACCOUNTING POLICIES</t>
        </is>
      </c>
    </row>
    <row r="11">
      <c r="A11" s="4" t="inlineStr">
        <is>
          <t>Cure period</t>
        </is>
      </c>
      <c r="B11" s="4" t="inlineStr">
        <is>
          <t>22 months</t>
        </is>
      </c>
    </row>
    <row r="12">
      <c r="A12" s="4" t="inlineStr">
        <is>
          <t>Panama | Mortgage</t>
        </is>
      </c>
    </row>
    <row r="13">
      <c r="A13" s="3" t="inlineStr">
        <is>
          <t>SIGNIFICANT ACCOUNTING POLICIES</t>
        </is>
      </c>
    </row>
    <row r="14">
      <c r="A14" s="4" t="inlineStr">
        <is>
          <t>Cure period</t>
        </is>
      </c>
      <c r="B14" s="4" t="inlineStr">
        <is>
          <t>14 months</t>
        </is>
      </c>
    </row>
    <row r="15">
      <c r="A15" s="4" t="inlineStr">
        <is>
          <t>Panama | Consumer</t>
        </is>
      </c>
    </row>
    <row r="16">
      <c r="A16" s="3" t="inlineStr">
        <is>
          <t>SIGNIFICANT ACCOUNTING POLICIES</t>
        </is>
      </c>
    </row>
    <row r="17">
      <c r="A17" s="4" t="inlineStr">
        <is>
          <t>Cure period</t>
        </is>
      </c>
      <c r="B17" s="4" t="inlineStr">
        <is>
          <t>19 months</t>
        </is>
      </c>
    </row>
    <row r="18">
      <c r="A18" s="4" t="inlineStr">
        <is>
          <t>Panama | Commercial</t>
        </is>
      </c>
    </row>
    <row r="19">
      <c r="A19" s="3" t="inlineStr">
        <is>
          <t>SIGNIFICANT ACCOUNTING POLICIES</t>
        </is>
      </c>
    </row>
    <row r="20">
      <c r="A20" s="4" t="inlineStr">
        <is>
          <t>Cure period</t>
        </is>
      </c>
      <c r="B20" s="4" t="inlineStr">
        <is>
          <t>18 months</t>
        </is>
      </c>
    </row>
    <row r="21">
      <c r="A21" s="4" t="inlineStr">
        <is>
          <t>El Salvador | Mortgage</t>
        </is>
      </c>
    </row>
    <row r="22">
      <c r="A22" s="3" t="inlineStr">
        <is>
          <t>SIGNIFICANT ACCOUNTING POLICIES</t>
        </is>
      </c>
    </row>
    <row r="23">
      <c r="A23" s="4" t="inlineStr">
        <is>
          <t>Cure period</t>
        </is>
      </c>
      <c r="B23" s="4" t="inlineStr">
        <is>
          <t>34 months</t>
        </is>
      </c>
    </row>
    <row r="24">
      <c r="A24" s="4" t="inlineStr">
        <is>
          <t>El Salvador | Consumer</t>
        </is>
      </c>
    </row>
    <row r="25">
      <c r="A25" s="3" t="inlineStr">
        <is>
          <t>SIGNIFICANT ACCOUNTING POLICIES</t>
        </is>
      </c>
    </row>
    <row r="26">
      <c r="A26" s="4" t="inlineStr">
        <is>
          <t>Cure period</t>
        </is>
      </c>
      <c r="B26" s="4" t="inlineStr">
        <is>
          <t>18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 Loans in default (Details)</t>
        </is>
      </c>
      <c r="B1" s="2" t="inlineStr">
        <is>
          <t>12 Months Ended</t>
        </is>
      </c>
    </row>
    <row r="2">
      <c r="B2" s="2" t="inlineStr">
        <is>
          <t>Dec. 31, 2020</t>
        </is>
      </c>
      <c r="C2" s="2" t="inlineStr">
        <is>
          <t>Dec. 31, 2019</t>
        </is>
      </c>
    </row>
    <row r="3">
      <c r="A3" s="4" t="inlineStr">
        <is>
          <t>Stage 1</t>
        </is>
      </c>
    </row>
    <row r="4">
      <c r="A4" s="3" t="inlineStr">
        <is>
          <t>SIGNIFICANT ACCOUNTING POLICIES</t>
        </is>
      </c>
    </row>
    <row r="5">
      <c r="A5" s="4" t="inlineStr">
        <is>
          <t>Percentage of loan portfolio in default</t>
        </is>
      </c>
      <c r="B5" s="4" t="inlineStr">
        <is>
          <t>82.40%</t>
        </is>
      </c>
      <c r="C5" s="4" t="inlineStr">
        <is>
          <t>88.37%</t>
        </is>
      </c>
    </row>
    <row r="6">
      <c r="A6" s="4" t="inlineStr">
        <is>
          <t>Stage 2</t>
        </is>
      </c>
    </row>
    <row r="7">
      <c r="A7" s="3" t="inlineStr">
        <is>
          <t>SIGNIFICANT ACCOUNTING POLICIES</t>
        </is>
      </c>
    </row>
    <row r="8">
      <c r="A8" s="4" t="inlineStr">
        <is>
          <t>Percentage of loan portfolio in default</t>
        </is>
      </c>
      <c r="B8" s="4" t="inlineStr">
        <is>
          <t>9.30%</t>
        </is>
      </c>
      <c r="C8" s="4" t="inlineStr">
        <is>
          <t>5.04%</t>
        </is>
      </c>
    </row>
    <row r="9">
      <c r="A9" s="4" t="inlineStr">
        <is>
          <t>Stage 2 | Threshold</t>
        </is>
      </c>
    </row>
    <row r="10">
      <c r="A10" s="3" t="inlineStr">
        <is>
          <t>SIGNIFICANT ACCOUNTING POLICIES</t>
        </is>
      </c>
    </row>
    <row r="11">
      <c r="A11" s="4" t="inlineStr">
        <is>
          <t>Percentage of loan portfolio in default</t>
        </is>
      </c>
      <c r="B11" s="4" t="inlineStr">
        <is>
          <t>31.80%</t>
        </is>
      </c>
      <c r="C11" s="4" t="inlineStr">
        <is>
          <t>40.93%</t>
        </is>
      </c>
    </row>
    <row r="12">
      <c r="A12" s="4" t="inlineStr">
        <is>
          <t>Stage 2 | Watchlist</t>
        </is>
      </c>
    </row>
    <row r="13">
      <c r="A13" s="3" t="inlineStr">
        <is>
          <t>SIGNIFICANT ACCOUNTING POLICIES</t>
        </is>
      </c>
    </row>
    <row r="14">
      <c r="A14" s="4" t="inlineStr">
        <is>
          <t>Percentage of loan portfolio in default</t>
        </is>
      </c>
      <c r="B14" s="4" t="inlineStr">
        <is>
          <t>40.70%</t>
        </is>
      </c>
      <c r="C14" s="4" t="inlineStr">
        <is>
          <t>41.00%</t>
        </is>
      </c>
    </row>
    <row r="15">
      <c r="A15" s="4" t="inlineStr">
        <is>
          <t>Stage 2 | Restructured</t>
        </is>
      </c>
    </row>
    <row r="16">
      <c r="A16" s="3" t="inlineStr">
        <is>
          <t>SIGNIFICANT ACCOUNTING POLICIES</t>
        </is>
      </c>
    </row>
    <row r="17">
      <c r="A17" s="4" t="inlineStr">
        <is>
          <t>Percentage of loan portfolio in default</t>
        </is>
      </c>
      <c r="B17" s="4" t="inlineStr">
        <is>
          <t>2.60%</t>
        </is>
      </c>
      <c r="C17" s="4" t="inlineStr">
        <is>
          <t>7.42%</t>
        </is>
      </c>
    </row>
    <row r="18">
      <c r="A18" s="4" t="inlineStr">
        <is>
          <t>Stage 2 | More Than 30 Days</t>
        </is>
      </c>
    </row>
    <row r="19">
      <c r="A19" s="3" t="inlineStr">
        <is>
          <t>SIGNIFICANT ACCOUNTING POLICIES</t>
        </is>
      </c>
    </row>
    <row r="20">
      <c r="A20" s="4" t="inlineStr">
        <is>
          <t>Percentage of loan portfolio in default</t>
        </is>
      </c>
      <c r="B20" s="4" t="inlineStr">
        <is>
          <t>5.40%</t>
        </is>
      </c>
      <c r="C20" s="4" t="inlineStr">
        <is>
          <t>10.66%</t>
        </is>
      </c>
    </row>
    <row r="21">
      <c r="A21" s="4" t="inlineStr">
        <is>
          <t>Stage 3</t>
        </is>
      </c>
    </row>
    <row r="22">
      <c r="A22" s="3" t="inlineStr">
        <is>
          <t>SIGNIFICANT ACCOUNTING POLICIES</t>
        </is>
      </c>
    </row>
    <row r="23">
      <c r="A23" s="4" t="inlineStr">
        <is>
          <t>Percentage of loan portfolio in default</t>
        </is>
      </c>
      <c r="B23" s="4" t="inlineStr">
        <is>
          <t>8.30%</t>
        </is>
      </c>
      <c r="C23" s="4" t="inlineStr">
        <is>
          <t>6.55%</t>
        </is>
      </c>
    </row>
    <row r="24">
      <c r="A24" s="4" t="inlineStr">
        <is>
          <t>Stage 3 | Collectively assessed</t>
        </is>
      </c>
    </row>
    <row r="25">
      <c r="A25" s="3" t="inlineStr">
        <is>
          <t>SIGNIFICANT ACCOUNTING POLICIES</t>
        </is>
      </c>
    </row>
    <row r="26">
      <c r="A26" s="4" t="inlineStr">
        <is>
          <t>Probability of default</t>
        </is>
      </c>
      <c r="B26" s="4" t="inlineStr">
        <is>
          <t>100.00%</t>
        </is>
      </c>
    </row>
    <row r="27">
      <c r="A27" s="4" t="inlineStr">
        <is>
          <t>Commercial | Stage 1</t>
        </is>
      </c>
    </row>
    <row r="28">
      <c r="A28" s="3" t="inlineStr">
        <is>
          <t>SIGNIFICANT ACCOUNTING POLICIES</t>
        </is>
      </c>
    </row>
    <row r="29">
      <c r="A29" s="4" t="inlineStr">
        <is>
          <t>Percentage of loan portfolio in default</t>
        </is>
      </c>
      <c r="B29" s="4" t="inlineStr">
        <is>
          <t>82.20%</t>
        </is>
      </c>
      <c r="C29" s="4" t="inlineStr">
        <is>
          <t>87.40%</t>
        </is>
      </c>
    </row>
    <row r="30">
      <c r="A30" s="4" t="inlineStr">
        <is>
          <t>Commercial | Stage 2</t>
        </is>
      </c>
    </row>
    <row r="31">
      <c r="A31" s="3" t="inlineStr">
        <is>
          <t>SIGNIFICANT ACCOUNTING POLICIES</t>
        </is>
      </c>
    </row>
    <row r="32">
      <c r="A32" s="4" t="inlineStr">
        <is>
          <t>Percentage of loan portfolio in default</t>
        </is>
      </c>
      <c r="B32" s="4" t="inlineStr">
        <is>
          <t>8.10%</t>
        </is>
      </c>
      <c r="C32" s="4" t="inlineStr">
        <is>
          <t>4.84%</t>
        </is>
      </c>
    </row>
    <row r="33">
      <c r="A33" s="4" t="inlineStr">
        <is>
          <t>Commercial | Stage 2 | Threshold</t>
        </is>
      </c>
    </row>
    <row r="34">
      <c r="A34" s="3" t="inlineStr">
        <is>
          <t>SIGNIFICANT ACCOUNTING POLICIES</t>
        </is>
      </c>
    </row>
    <row r="35">
      <c r="A35" s="4" t="inlineStr">
        <is>
          <t>Percentage of loan portfolio in default</t>
        </is>
      </c>
      <c r="B35" s="4" t="inlineStr">
        <is>
          <t>20.80%</t>
        </is>
      </c>
      <c r="C35" s="4" t="inlineStr">
        <is>
          <t>26.77%</t>
        </is>
      </c>
    </row>
    <row r="36">
      <c r="A36" s="4" t="inlineStr">
        <is>
          <t>Commercial | Stage 2 | Watchlist</t>
        </is>
      </c>
    </row>
    <row r="37">
      <c r="A37" s="3" t="inlineStr">
        <is>
          <t>SIGNIFICANT ACCOUNTING POLICIES</t>
        </is>
      </c>
    </row>
    <row r="38">
      <c r="A38" s="4" t="inlineStr">
        <is>
          <t>Percentage of loan portfolio in default</t>
        </is>
      </c>
      <c r="B38" s="4" t="inlineStr">
        <is>
          <t>73.80%</t>
        </is>
      </c>
      <c r="C38" s="4" t="inlineStr">
        <is>
          <t>66.46%</t>
        </is>
      </c>
    </row>
    <row r="39">
      <c r="A39" s="4" t="inlineStr">
        <is>
          <t>Commercial | Stage 2 | Restructured</t>
        </is>
      </c>
    </row>
    <row r="40">
      <c r="A40" s="3" t="inlineStr">
        <is>
          <t>SIGNIFICANT ACCOUNTING POLICIES</t>
        </is>
      </c>
    </row>
    <row r="41">
      <c r="A41" s="4" t="inlineStr">
        <is>
          <t>Percentage of loan portfolio in default</t>
        </is>
      </c>
      <c r="B41" s="4" t="inlineStr">
        <is>
          <t>0.80%</t>
        </is>
      </c>
      <c r="C41" s="4" t="inlineStr">
        <is>
          <t>3.76%</t>
        </is>
      </c>
    </row>
    <row r="42">
      <c r="A42" s="4" t="inlineStr">
        <is>
          <t>Commercial | Stage 2 | More Than 30 Days</t>
        </is>
      </c>
    </row>
    <row r="43">
      <c r="A43" s="3" t="inlineStr">
        <is>
          <t>SIGNIFICANT ACCOUNTING POLICIES</t>
        </is>
      </c>
    </row>
    <row r="44">
      <c r="A44" s="4" t="inlineStr">
        <is>
          <t>Percentage of loan portfolio in default</t>
        </is>
      </c>
      <c r="B44" s="4" t="inlineStr">
        <is>
          <t>1.40%</t>
        </is>
      </c>
      <c r="C44" s="4" t="inlineStr">
        <is>
          <t>3.02%</t>
        </is>
      </c>
    </row>
    <row r="45">
      <c r="A45" s="4" t="inlineStr">
        <is>
          <t>Commercial | Stage 3</t>
        </is>
      </c>
    </row>
    <row r="46">
      <c r="A46" s="3" t="inlineStr">
        <is>
          <t>SIGNIFICANT ACCOUNTING POLICIES</t>
        </is>
      </c>
    </row>
    <row r="47">
      <c r="A47" s="4" t="inlineStr">
        <is>
          <t>Percentage of loan portfolio in default</t>
        </is>
      </c>
      <c r="B47" s="4" t="inlineStr">
        <is>
          <t>9.70%</t>
        </is>
      </c>
      <c r="C47" s="4" t="inlineStr">
        <is>
          <t>7.70%</t>
        </is>
      </c>
    </row>
    <row r="48">
      <c r="A48" s="4" t="inlineStr">
        <is>
          <t>Consumer | Stage 1</t>
        </is>
      </c>
    </row>
    <row r="49">
      <c r="A49" s="3" t="inlineStr">
        <is>
          <t>SIGNIFICANT ACCOUNTING POLICIES</t>
        </is>
      </c>
    </row>
    <row r="50">
      <c r="A50" s="4" t="inlineStr">
        <is>
          <t>Percentage of loan portfolio in default</t>
        </is>
      </c>
      <c r="B50" s="4" t="inlineStr">
        <is>
          <t>82.30%</t>
        </is>
      </c>
      <c r="C50" s="4" t="inlineStr">
        <is>
          <t>90.25%</t>
        </is>
      </c>
    </row>
    <row r="51">
      <c r="A51" s="4" t="inlineStr">
        <is>
          <t>Consumer | Stage 2</t>
        </is>
      </c>
    </row>
    <row r="52">
      <c r="A52" s="3" t="inlineStr">
        <is>
          <t>SIGNIFICANT ACCOUNTING POLICIES</t>
        </is>
      </c>
    </row>
    <row r="53">
      <c r="A53" s="4" t="inlineStr">
        <is>
          <t>Percentage of loan portfolio in default</t>
        </is>
      </c>
      <c r="B53" s="4" t="inlineStr">
        <is>
          <t>11.00%</t>
        </is>
      </c>
      <c r="C53" s="4" t="inlineStr">
        <is>
          <t>5.05%</t>
        </is>
      </c>
    </row>
    <row r="54">
      <c r="A54" s="4" t="inlineStr">
        <is>
          <t>Consumer | Stage 2 | Threshold</t>
        </is>
      </c>
    </row>
    <row r="55">
      <c r="A55" s="3" t="inlineStr">
        <is>
          <t>SIGNIFICANT ACCOUNTING POLICIES</t>
        </is>
      </c>
    </row>
    <row r="56">
      <c r="A56" s="4" t="inlineStr">
        <is>
          <t>Percentage of loan portfolio in default</t>
        </is>
      </c>
      <c r="B56" s="4" t="inlineStr">
        <is>
          <t>52.20%</t>
        </is>
      </c>
      <c r="C56" s="4" t="inlineStr">
        <is>
          <t>57.62%</t>
        </is>
      </c>
    </row>
    <row r="57">
      <c r="A57" s="4" t="inlineStr">
        <is>
          <t>Consumer | Stage 2 | Watchlist</t>
        </is>
      </c>
    </row>
    <row r="58">
      <c r="A58" s="3" t="inlineStr">
        <is>
          <t>SIGNIFICANT ACCOUNTING POLICIES</t>
        </is>
      </c>
    </row>
    <row r="59">
      <c r="A59" s="4" t="inlineStr">
        <is>
          <t>Percentage of loan portfolio in default</t>
        </is>
      </c>
      <c r="B59" s="4" t="inlineStr">
        <is>
          <t>0.10%</t>
        </is>
      </c>
      <c r="C59" s="4" t="inlineStr">
        <is>
          <t>0.59%</t>
        </is>
      </c>
    </row>
    <row r="60">
      <c r="A60" s="4" t="inlineStr">
        <is>
          <t>Consumer | Stage 2 | Restructured</t>
        </is>
      </c>
    </row>
    <row r="61">
      <c r="A61" s="3" t="inlineStr">
        <is>
          <t>SIGNIFICANT ACCOUNTING POLICIES</t>
        </is>
      </c>
    </row>
    <row r="62">
      <c r="A62" s="4" t="inlineStr">
        <is>
          <t>Percentage of loan portfolio in default</t>
        </is>
      </c>
      <c r="B62" s="4" t="inlineStr">
        <is>
          <t>4.40%</t>
        </is>
      </c>
      <c r="C62" s="4" t="inlineStr">
        <is>
          <t>18.36%</t>
        </is>
      </c>
    </row>
    <row r="63">
      <c r="A63" s="4" t="inlineStr">
        <is>
          <t>Consumer | Stage 2 | More Than 30 Days</t>
        </is>
      </c>
    </row>
    <row r="64">
      <c r="A64" s="3" t="inlineStr">
        <is>
          <t>SIGNIFICANT ACCOUNTING POLICIES</t>
        </is>
      </c>
    </row>
    <row r="65">
      <c r="A65" s="4" t="inlineStr">
        <is>
          <t>Percentage of loan portfolio in default</t>
        </is>
      </c>
      <c r="B65" s="4" t="inlineStr">
        <is>
          <t>12.00%</t>
        </is>
      </c>
      <c r="C65" s="4" t="inlineStr">
        <is>
          <t>23.43%</t>
        </is>
      </c>
    </row>
    <row r="66">
      <c r="A66" s="4" t="inlineStr">
        <is>
          <t>Consumer | Stage 3</t>
        </is>
      </c>
    </row>
    <row r="67">
      <c r="A67" s="3" t="inlineStr">
        <is>
          <t>SIGNIFICANT ACCOUNTING POLICIES</t>
        </is>
      </c>
    </row>
    <row r="68">
      <c r="A68" s="4" t="inlineStr">
        <is>
          <t>Percentage of loan portfolio in default</t>
        </is>
      </c>
      <c r="B68" s="4" t="inlineStr">
        <is>
          <t>6.70%</t>
        </is>
      </c>
      <c r="C68" s="4" t="inlineStr">
        <is>
          <t>4.70%</t>
        </is>
      </c>
    </row>
    <row r="69">
      <c r="A69" s="4" t="inlineStr">
        <is>
          <t>Mortgage | Stage 1</t>
        </is>
      </c>
    </row>
    <row r="70">
      <c r="A70" s="3" t="inlineStr">
        <is>
          <t>SIGNIFICANT ACCOUNTING POLICIES</t>
        </is>
      </c>
    </row>
    <row r="71">
      <c r="A71" s="4" t="inlineStr">
        <is>
          <t>Percentage of loan portfolio in default</t>
        </is>
      </c>
      <c r="B71" s="4" t="inlineStr">
        <is>
          <t>83.80%</t>
        </is>
      </c>
      <c r="C71" s="4" t="inlineStr">
        <is>
          <t>89.86%</t>
        </is>
      </c>
    </row>
    <row r="72">
      <c r="A72" s="4" t="inlineStr">
        <is>
          <t>Mortgage | Stage 2</t>
        </is>
      </c>
    </row>
    <row r="73">
      <c r="A73" s="3" t="inlineStr">
        <is>
          <t>SIGNIFICANT ACCOUNTING POLICIES</t>
        </is>
      </c>
    </row>
    <row r="74">
      <c r="A74" s="4" t="inlineStr">
        <is>
          <t>Percentage of loan portfolio in default</t>
        </is>
      </c>
      <c r="B74" s="4" t="inlineStr">
        <is>
          <t>11.80%</t>
        </is>
      </c>
      <c r="C74" s="4" t="inlineStr">
        <is>
          <t>5.94%</t>
        </is>
      </c>
    </row>
    <row r="75">
      <c r="A75" s="4" t="inlineStr">
        <is>
          <t>Mortgage | Stage 2 | Threshold</t>
        </is>
      </c>
    </row>
    <row r="76">
      <c r="A76" s="3" t="inlineStr">
        <is>
          <t>SIGNIFICANT ACCOUNTING POLICIES</t>
        </is>
      </c>
    </row>
    <row r="77">
      <c r="A77" s="4" t="inlineStr">
        <is>
          <t>Percentage of loan portfolio in default</t>
        </is>
      </c>
      <c r="B77" s="4" t="inlineStr">
        <is>
          <t>35.80%</t>
        </is>
      </c>
      <c r="C77" s="4" t="inlineStr">
        <is>
          <t>71.10%</t>
        </is>
      </c>
    </row>
    <row r="78">
      <c r="A78" s="4" t="inlineStr">
        <is>
          <t>Mortgage | Stage 2 | Watchlist</t>
        </is>
      </c>
    </row>
    <row r="79">
      <c r="A79" s="3" t="inlineStr">
        <is>
          <t>SIGNIFICANT ACCOUNTING POLICIES</t>
        </is>
      </c>
    </row>
    <row r="80">
      <c r="A80" s="4" t="inlineStr">
        <is>
          <t>Percentage of loan portfolio in default</t>
        </is>
      </c>
      <c r="B80" s="4" t="inlineStr">
        <is>
          <t>0.10%</t>
        </is>
      </c>
      <c r="C80" s="4" t="inlineStr">
        <is>
          <t>0.03%</t>
        </is>
      </c>
    </row>
    <row r="81">
      <c r="A81" s="4" t="inlineStr">
        <is>
          <t>Mortgage | Stage 2 | Restructured</t>
        </is>
      </c>
    </row>
    <row r="82">
      <c r="A82" s="3" t="inlineStr">
        <is>
          <t>SIGNIFICANT ACCOUNTING POLICIES</t>
        </is>
      </c>
    </row>
    <row r="83">
      <c r="A83" s="4" t="inlineStr">
        <is>
          <t>Percentage of loan portfolio in default</t>
        </is>
      </c>
      <c r="B83" s="4" t="inlineStr">
        <is>
          <t>5.30%</t>
        </is>
      </c>
      <c r="C83" s="4" t="inlineStr">
        <is>
          <t>6.75%</t>
        </is>
      </c>
    </row>
    <row r="84">
      <c r="A84" s="4" t="inlineStr">
        <is>
          <t>Mortgage | Stage 2 | More Than 30 Days</t>
        </is>
      </c>
    </row>
    <row r="85">
      <c r="A85" s="3" t="inlineStr">
        <is>
          <t>SIGNIFICANT ACCOUNTING POLICIES</t>
        </is>
      </c>
    </row>
    <row r="86">
      <c r="A86" s="4" t="inlineStr">
        <is>
          <t>Percentage of loan portfolio in default</t>
        </is>
      </c>
      <c r="B86" s="4" t="inlineStr">
        <is>
          <t>7.80%</t>
        </is>
      </c>
      <c r="C86" s="4" t="inlineStr">
        <is>
          <t>22.12%</t>
        </is>
      </c>
    </row>
    <row r="87">
      <c r="A87" s="4" t="inlineStr">
        <is>
          <t>Mortgage | Stage 3</t>
        </is>
      </c>
    </row>
    <row r="88">
      <c r="A88" s="3" t="inlineStr">
        <is>
          <t>SIGNIFICANT ACCOUNTING POLICIES</t>
        </is>
      </c>
    </row>
    <row r="89">
      <c r="A89" s="4" t="inlineStr">
        <is>
          <t>Percentage of loan portfolio in default</t>
        </is>
      </c>
      <c r="B89" s="4" t="inlineStr">
        <is>
          <t>4.40%</t>
        </is>
      </c>
      <c r="C89" s="4" t="inlineStr">
        <is>
          <t>4.21%</t>
        </is>
      </c>
    </row>
    <row r="90">
      <c r="A90" s="4" t="inlineStr">
        <is>
          <t>COVID-19 | Stage 2</t>
        </is>
      </c>
    </row>
    <row r="91">
      <c r="A91" s="3" t="inlineStr">
        <is>
          <t>SIGNIFICANT ACCOUNTING POLICIES</t>
        </is>
      </c>
    </row>
    <row r="92">
      <c r="A92" s="4" t="inlineStr">
        <is>
          <t>Percentage of loan portfolio in default</t>
        </is>
      </c>
      <c r="B92" s="4" t="inlineStr">
        <is>
          <t>19.60%</t>
        </is>
      </c>
    </row>
    <row r="93">
      <c r="A93" s="4" t="inlineStr">
        <is>
          <t>COVID-19 | Commercial | Stage 2</t>
        </is>
      </c>
    </row>
    <row r="94">
      <c r="A94" s="3" t="inlineStr">
        <is>
          <t>SIGNIFICANT ACCOUNTING POLICIES</t>
        </is>
      </c>
    </row>
    <row r="95">
      <c r="A95" s="4" t="inlineStr">
        <is>
          <t>Percentage of loan portfolio in default</t>
        </is>
      </c>
      <c r="B95" s="4" t="inlineStr">
        <is>
          <t>3.20%</t>
        </is>
      </c>
    </row>
    <row r="96">
      <c r="A96" s="4" t="inlineStr">
        <is>
          <t>COVID-19 | Consumer | Stage 2</t>
        </is>
      </c>
    </row>
    <row r="97">
      <c r="A97" s="3" t="inlineStr">
        <is>
          <t>SIGNIFICANT ACCOUNTING POLICIES</t>
        </is>
      </c>
    </row>
    <row r="98">
      <c r="A98" s="4" t="inlineStr">
        <is>
          <t>Percentage of loan portfolio in default</t>
        </is>
      </c>
      <c r="B98" s="4" t="inlineStr">
        <is>
          <t>31.40%</t>
        </is>
      </c>
    </row>
    <row r="99">
      <c r="A99" s="4" t="inlineStr">
        <is>
          <t>COVID-19 | Mortgage | Stage 2</t>
        </is>
      </c>
    </row>
    <row r="100">
      <c r="A100" s="3" t="inlineStr">
        <is>
          <t>SIGNIFICANT ACCOUNTING POLICIES</t>
        </is>
      </c>
    </row>
    <row r="101">
      <c r="A101" s="4" t="inlineStr">
        <is>
          <t>Percentage of loan portfolio in default</t>
        </is>
      </c>
      <c r="B101" s="4" t="inlineStr">
        <is>
          <t>51.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IGNIFICANT ACCOUNTING POLICIES - Economic Scenario Weightings (Details) $ in Millions, $ in Millions</t>
        </is>
      </c>
      <c r="B1" s="2" t="inlineStr">
        <is>
          <t>Dec. 31, 2020USD ($)</t>
        </is>
      </c>
      <c r="C1" s="2" t="inlineStr">
        <is>
          <t>Dec. 31, 2020COP ($)</t>
        </is>
      </c>
      <c r="D1" s="2" t="inlineStr">
        <is>
          <t>Dec. 31, 2019</t>
        </is>
      </c>
    </row>
    <row r="2">
      <c r="A2" s="4" t="inlineStr">
        <is>
          <t>Stage 3 | Foreign Subsidiaries | Minimum</t>
        </is>
      </c>
    </row>
    <row r="3">
      <c r="A3" s="3" t="inlineStr">
        <is>
          <t>SIGNIFICANT ACCOUNTING POLICIES</t>
        </is>
      </c>
    </row>
    <row r="4">
      <c r="A4" s="4" t="inlineStr">
        <is>
          <t>Loans payable in default</t>
        </is>
      </c>
      <c r="B4" s="6" t="n">
        <v>5</v>
      </c>
      <c r="C4" s="6" t="n">
        <v>15000</v>
      </c>
    </row>
    <row r="5">
      <c r="A5" s="4" t="inlineStr">
        <is>
          <t>Optimistic scenario</t>
        </is>
      </c>
    </row>
    <row r="6">
      <c r="A6" s="3" t="inlineStr">
        <is>
          <t>SIGNIFICANT ACCOUNTING POLICIES</t>
        </is>
      </c>
    </row>
    <row r="7">
      <c r="A7" s="4" t="inlineStr">
        <is>
          <t>Projections percentile</t>
        </is>
      </c>
      <c r="B7" s="4" t="inlineStr">
        <is>
          <t>80.00%</t>
        </is>
      </c>
      <c r="C7" s="4" t="inlineStr">
        <is>
          <t>80.00%</t>
        </is>
      </c>
    </row>
    <row r="8">
      <c r="A8" s="4" t="inlineStr">
        <is>
          <t>Probability weighting</t>
        </is>
      </c>
      <c r="B8" s="4" t="inlineStr">
        <is>
          <t>10.00%</t>
        </is>
      </c>
      <c r="C8" s="4" t="inlineStr">
        <is>
          <t>10.00%</t>
        </is>
      </c>
      <c r="D8" s="4" t="inlineStr">
        <is>
          <t>20.00%</t>
        </is>
      </c>
    </row>
    <row r="9">
      <c r="A9" s="4" t="inlineStr">
        <is>
          <t>Optimistic scenario | Colombia | Cutoff 2020</t>
        </is>
      </c>
    </row>
    <row r="10">
      <c r="A10" s="3" t="inlineStr">
        <is>
          <t>SIGNIFICANT ACCOUNTING POLICIES</t>
        </is>
      </c>
    </row>
    <row r="11">
      <c r="A11" s="4" t="inlineStr">
        <is>
          <t>GDP growth</t>
        </is>
      </c>
      <c r="B11" s="4" t="inlineStr">
        <is>
          <t>(6.50%)</t>
        </is>
      </c>
      <c r="C11" s="4" t="inlineStr">
        <is>
          <t>(6.50%)</t>
        </is>
      </c>
      <c r="D11" s="4" t="inlineStr">
        <is>
          <t>3.60%</t>
        </is>
      </c>
    </row>
    <row r="12">
      <c r="A12" s="4" t="inlineStr">
        <is>
          <t>Optimistic scenario | Colombia | Cutoff 2021</t>
        </is>
      </c>
    </row>
    <row r="13">
      <c r="A13" s="3" t="inlineStr">
        <is>
          <t>SIGNIFICANT ACCOUNTING POLICIES</t>
        </is>
      </c>
    </row>
    <row r="14">
      <c r="A14" s="4" t="inlineStr">
        <is>
          <t>GDP growth</t>
        </is>
      </c>
      <c r="B14" s="4" t="inlineStr">
        <is>
          <t>8.20%</t>
        </is>
      </c>
      <c r="C14" s="4" t="inlineStr">
        <is>
          <t>8.20%</t>
        </is>
      </c>
      <c r="D14" s="4" t="inlineStr">
        <is>
          <t>3.60%</t>
        </is>
      </c>
    </row>
    <row r="15">
      <c r="A15" s="4" t="inlineStr">
        <is>
          <t>Optimistic scenario | Colombia | Cutoff 2022</t>
        </is>
      </c>
    </row>
    <row r="16">
      <c r="A16" s="3" t="inlineStr">
        <is>
          <t>SIGNIFICANT ACCOUNTING POLICIES</t>
        </is>
      </c>
    </row>
    <row r="17">
      <c r="A17" s="4" t="inlineStr">
        <is>
          <t>GDP growth</t>
        </is>
      </c>
      <c r="B17" s="4" t="inlineStr">
        <is>
          <t>5.50%</t>
        </is>
      </c>
      <c r="C17" s="4" t="inlineStr">
        <is>
          <t>5.50%</t>
        </is>
      </c>
      <c r="D17" s="4" t="inlineStr">
        <is>
          <t>3.70%</t>
        </is>
      </c>
    </row>
    <row r="18">
      <c r="A18" s="4" t="inlineStr">
        <is>
          <t>Optimistic scenario | Panama | Cutoff 2020</t>
        </is>
      </c>
    </row>
    <row r="19">
      <c r="A19" s="3" t="inlineStr">
        <is>
          <t>SIGNIFICANT ACCOUNTING POLICIES</t>
        </is>
      </c>
    </row>
    <row r="20">
      <c r="A20" s="4" t="inlineStr">
        <is>
          <t>GDP growth</t>
        </is>
      </c>
      <c r="B20" s="4" t="inlineStr">
        <is>
          <t>(17.70%)</t>
        </is>
      </c>
      <c r="C20" s="4" t="inlineStr">
        <is>
          <t>(17.70%)</t>
        </is>
      </c>
      <c r="D20" s="4" t="inlineStr">
        <is>
          <t>4.40%</t>
        </is>
      </c>
    </row>
    <row r="21">
      <c r="A21" s="4" t="inlineStr">
        <is>
          <t>Optimistic scenario | Panama | Cutoff 2021</t>
        </is>
      </c>
    </row>
    <row r="22">
      <c r="A22" s="3" t="inlineStr">
        <is>
          <t>SIGNIFICANT ACCOUNTING POLICIES</t>
        </is>
      </c>
    </row>
    <row r="23">
      <c r="A23" s="4" t="inlineStr">
        <is>
          <t>GDP growth</t>
        </is>
      </c>
      <c r="B23" s="4" t="inlineStr">
        <is>
          <t>10.00%</t>
        </is>
      </c>
      <c r="C23" s="4" t="inlineStr">
        <is>
          <t>10.00%</t>
        </is>
      </c>
      <c r="D23" s="4" t="inlineStr">
        <is>
          <t>4.80%</t>
        </is>
      </c>
    </row>
    <row r="24">
      <c r="A24" s="4" t="inlineStr">
        <is>
          <t>Optimistic scenario | Panama | Cutoff 2022</t>
        </is>
      </c>
    </row>
    <row r="25">
      <c r="A25" s="3" t="inlineStr">
        <is>
          <t>SIGNIFICANT ACCOUNTING POLICIES</t>
        </is>
      </c>
    </row>
    <row r="26">
      <c r="A26" s="4" t="inlineStr">
        <is>
          <t>GDP growth</t>
        </is>
      </c>
      <c r="B26" s="4" t="inlineStr">
        <is>
          <t>5.80%</t>
        </is>
      </c>
      <c r="C26" s="4" t="inlineStr">
        <is>
          <t>5.80%</t>
        </is>
      </c>
      <c r="D26" s="4" t="inlineStr">
        <is>
          <t>5.60%</t>
        </is>
      </c>
    </row>
    <row r="27">
      <c r="A27" s="4" t="inlineStr">
        <is>
          <t>Optimistic scenario | Guatemala | Cutoff 2020</t>
        </is>
      </c>
    </row>
    <row r="28">
      <c r="A28" s="3" t="inlineStr">
        <is>
          <t>SIGNIFICANT ACCOUNTING POLICIES</t>
        </is>
      </c>
    </row>
    <row r="29">
      <c r="A29" s="4" t="inlineStr">
        <is>
          <t>GDP growth</t>
        </is>
      </c>
      <c r="B29" s="4" t="inlineStr">
        <is>
          <t>(1.60%)</t>
        </is>
      </c>
      <c r="C29" s="4" t="inlineStr">
        <is>
          <t>(1.60%)</t>
        </is>
      </c>
      <c r="D29" s="4" t="inlineStr">
        <is>
          <t>3.90%</t>
        </is>
      </c>
    </row>
    <row r="30">
      <c r="A30" s="4" t="inlineStr">
        <is>
          <t>Optimistic scenario | Guatemala | Cutoff 2021</t>
        </is>
      </c>
    </row>
    <row r="31">
      <c r="A31" s="3" t="inlineStr">
        <is>
          <t>SIGNIFICANT ACCOUNTING POLICIES</t>
        </is>
      </c>
    </row>
    <row r="32">
      <c r="A32" s="4" t="inlineStr">
        <is>
          <t>GDP growth</t>
        </is>
      </c>
      <c r="B32" s="4" t="inlineStr">
        <is>
          <t>3.50%</t>
        </is>
      </c>
      <c r="C32" s="4" t="inlineStr">
        <is>
          <t>3.50%</t>
        </is>
      </c>
      <c r="D32" s="4" t="inlineStr">
        <is>
          <t>4.00%</t>
        </is>
      </c>
    </row>
    <row r="33">
      <c r="A33" s="4" t="inlineStr">
        <is>
          <t>Optimistic scenario | Guatemala | Cutoff 2022</t>
        </is>
      </c>
    </row>
    <row r="34">
      <c r="A34" s="3" t="inlineStr">
        <is>
          <t>SIGNIFICANT ACCOUNTING POLICIES</t>
        </is>
      </c>
    </row>
    <row r="35">
      <c r="A35" s="4" t="inlineStr">
        <is>
          <t>GDP growth</t>
        </is>
      </c>
      <c r="B35" s="4" t="inlineStr">
        <is>
          <t>4.00%</t>
        </is>
      </c>
      <c r="C35" s="4" t="inlineStr">
        <is>
          <t>4.00%</t>
        </is>
      </c>
      <c r="D35" s="4" t="inlineStr">
        <is>
          <t>4.00%</t>
        </is>
      </c>
    </row>
    <row r="36">
      <c r="A36" s="4" t="inlineStr">
        <is>
          <t>Optimistic scenario | El Salvador | Cutoff 2020</t>
        </is>
      </c>
    </row>
    <row r="37">
      <c r="A37" s="3" t="inlineStr">
        <is>
          <t>SIGNIFICANT ACCOUNTING POLICIES</t>
        </is>
      </c>
    </row>
    <row r="38">
      <c r="A38" s="4" t="inlineStr">
        <is>
          <t>GDP growth</t>
        </is>
      </c>
      <c r="B38" s="4" t="inlineStr">
        <is>
          <t>(6.00%)</t>
        </is>
      </c>
      <c r="C38" s="4" t="inlineStr">
        <is>
          <t>(6.00%)</t>
        </is>
      </c>
      <c r="D38" s="4" t="inlineStr">
        <is>
          <t>2.70%</t>
        </is>
      </c>
    </row>
    <row r="39">
      <c r="A39" s="4" t="inlineStr">
        <is>
          <t>Optimistic scenario | El Salvador | Cutoff 2021</t>
        </is>
      </c>
    </row>
    <row r="40">
      <c r="A40" s="3" t="inlineStr">
        <is>
          <t>SIGNIFICANT ACCOUNTING POLICIES</t>
        </is>
      </c>
    </row>
    <row r="41">
      <c r="A41" s="4" t="inlineStr">
        <is>
          <t>GDP growth</t>
        </is>
      </c>
      <c r="B41" s="4" t="inlineStr">
        <is>
          <t>4.40%</t>
        </is>
      </c>
      <c r="C41" s="4" t="inlineStr">
        <is>
          <t>4.40%</t>
        </is>
      </c>
      <c r="D41" s="4" t="inlineStr">
        <is>
          <t>2.70%</t>
        </is>
      </c>
    </row>
    <row r="42">
      <c r="A42" s="4" t="inlineStr">
        <is>
          <t>Optimistic scenario | El Salvador | Cutoff 2022</t>
        </is>
      </c>
    </row>
    <row r="43">
      <c r="A43" s="3" t="inlineStr">
        <is>
          <t>SIGNIFICANT ACCOUNTING POLICIES</t>
        </is>
      </c>
    </row>
    <row r="44">
      <c r="A44" s="4" t="inlineStr">
        <is>
          <t>GDP growth</t>
        </is>
      </c>
      <c r="B44" s="4" t="inlineStr">
        <is>
          <t>3.70%</t>
        </is>
      </c>
      <c r="C44" s="4" t="inlineStr">
        <is>
          <t>3.70%</t>
        </is>
      </c>
      <c r="D44" s="4" t="inlineStr">
        <is>
          <t>2.70%</t>
        </is>
      </c>
    </row>
    <row r="45">
      <c r="A45" s="4" t="inlineStr">
        <is>
          <t>Base scenario</t>
        </is>
      </c>
    </row>
    <row r="46">
      <c r="A46" s="3" t="inlineStr">
        <is>
          <t>SIGNIFICANT ACCOUNTING POLICIES</t>
        </is>
      </c>
    </row>
    <row r="47">
      <c r="A47" s="4" t="inlineStr">
        <is>
          <t>Projections percentile</t>
        </is>
      </c>
      <c r="B47" s="4" t="inlineStr">
        <is>
          <t>60.00%</t>
        </is>
      </c>
      <c r="C47" s="4" t="inlineStr">
        <is>
          <t>60.00%</t>
        </is>
      </c>
    </row>
    <row r="48">
      <c r="A48" s="4" t="inlineStr">
        <is>
          <t>Probability weighting</t>
        </is>
      </c>
      <c r="B48" s="4" t="inlineStr">
        <is>
          <t>60.00%</t>
        </is>
      </c>
      <c r="C48" s="4" t="inlineStr">
        <is>
          <t>60.00%</t>
        </is>
      </c>
      <c r="D48" s="4" t="inlineStr">
        <is>
          <t>60.00%</t>
        </is>
      </c>
    </row>
    <row r="49">
      <c r="A49" s="4" t="inlineStr">
        <is>
          <t>Base scenario | Colombia | Cutoff 2020</t>
        </is>
      </c>
    </row>
    <row r="50">
      <c r="A50" s="3" t="inlineStr">
        <is>
          <t>SIGNIFICANT ACCOUNTING POLICIES</t>
        </is>
      </c>
    </row>
    <row r="51">
      <c r="A51" s="4" t="inlineStr">
        <is>
          <t>GDP growth</t>
        </is>
      </c>
      <c r="B51" s="4" t="inlineStr">
        <is>
          <t>(7.40%)</t>
        </is>
      </c>
      <c r="C51" s="4" t="inlineStr">
        <is>
          <t>(7.40%)</t>
        </is>
      </c>
      <c r="D51" s="4" t="inlineStr">
        <is>
          <t>3.30%</t>
        </is>
      </c>
    </row>
    <row r="52">
      <c r="A52" s="4" t="inlineStr">
        <is>
          <t>Base scenario | Colombia | Cutoff 2021</t>
        </is>
      </c>
    </row>
    <row r="53">
      <c r="A53" s="3" t="inlineStr">
        <is>
          <t>SIGNIFICANT ACCOUNTING POLICIES</t>
        </is>
      </c>
    </row>
    <row r="54">
      <c r="A54" s="4" t="inlineStr">
        <is>
          <t>GDP growth</t>
        </is>
      </c>
      <c r="B54" s="4" t="inlineStr">
        <is>
          <t>5.70%</t>
        </is>
      </c>
      <c r="C54" s="4" t="inlineStr">
        <is>
          <t>5.70%</t>
        </is>
      </c>
      <c r="D54" s="4" t="inlineStr">
        <is>
          <t>3.30%</t>
        </is>
      </c>
    </row>
    <row r="55">
      <c r="A55" s="4" t="inlineStr">
        <is>
          <t>Base scenario | Colombia | Cutoff 2022</t>
        </is>
      </c>
    </row>
    <row r="56">
      <c r="A56" s="3" t="inlineStr">
        <is>
          <t>SIGNIFICANT ACCOUNTING POLICIES</t>
        </is>
      </c>
    </row>
    <row r="57">
      <c r="A57" s="4" t="inlineStr">
        <is>
          <t>GDP growth</t>
        </is>
      </c>
      <c r="B57" s="4" t="inlineStr">
        <is>
          <t>4.50%</t>
        </is>
      </c>
      <c r="C57" s="4" t="inlineStr">
        <is>
          <t>4.50%</t>
        </is>
      </c>
      <c r="D57" s="4" t="inlineStr">
        <is>
          <t>3.40%</t>
        </is>
      </c>
    </row>
    <row r="58">
      <c r="A58" s="4" t="inlineStr">
        <is>
          <t>Base scenario | Panama | Cutoff 2020</t>
        </is>
      </c>
    </row>
    <row r="59">
      <c r="A59" s="3" t="inlineStr">
        <is>
          <t>SIGNIFICANT ACCOUNTING POLICIES</t>
        </is>
      </c>
    </row>
    <row r="60">
      <c r="A60" s="4" t="inlineStr">
        <is>
          <t>GDP growth</t>
        </is>
      </c>
      <c r="B60" s="4" t="inlineStr">
        <is>
          <t>(19.20%)</t>
        </is>
      </c>
      <c r="C60" s="4" t="inlineStr">
        <is>
          <t>(19.20%)</t>
        </is>
      </c>
      <c r="D60" s="4" t="inlineStr">
        <is>
          <t>4.20%</t>
        </is>
      </c>
    </row>
    <row r="61">
      <c r="A61" s="4" t="inlineStr">
        <is>
          <t>Base scenario | Panama | Cutoff 2021</t>
        </is>
      </c>
    </row>
    <row r="62">
      <c r="A62" s="3" t="inlineStr">
        <is>
          <t>SIGNIFICANT ACCOUNTING POLICIES</t>
        </is>
      </c>
    </row>
    <row r="63">
      <c r="A63" s="4" t="inlineStr">
        <is>
          <t>GDP growth</t>
        </is>
      </c>
      <c r="B63" s="4" t="inlineStr">
        <is>
          <t>6.50%</t>
        </is>
      </c>
      <c r="C63" s="4" t="inlineStr">
        <is>
          <t>6.50%</t>
        </is>
      </c>
      <c r="D63" s="4" t="inlineStr">
        <is>
          <t>4.60%</t>
        </is>
      </c>
    </row>
    <row r="64">
      <c r="A64" s="4" t="inlineStr">
        <is>
          <t>Base scenario | Panama | Cutoff 2022</t>
        </is>
      </c>
    </row>
    <row r="65">
      <c r="A65" s="3" t="inlineStr">
        <is>
          <t>SIGNIFICANT ACCOUNTING POLICIES</t>
        </is>
      </c>
    </row>
    <row r="66">
      <c r="A66" s="4" t="inlineStr">
        <is>
          <t>GDP growth</t>
        </is>
      </c>
      <c r="B66" s="4" t="inlineStr">
        <is>
          <t>4.80%</t>
        </is>
      </c>
      <c r="C66" s="4" t="inlineStr">
        <is>
          <t>4.80%</t>
        </is>
      </c>
      <c r="D66" s="4" t="inlineStr">
        <is>
          <t>5.10%</t>
        </is>
      </c>
    </row>
    <row r="67">
      <c r="A67" s="4" t="inlineStr">
        <is>
          <t>Base scenario | Guatemala | Cutoff 2020</t>
        </is>
      </c>
    </row>
    <row r="68">
      <c r="A68" s="3" t="inlineStr">
        <is>
          <t>SIGNIFICANT ACCOUNTING POLICIES</t>
        </is>
      </c>
    </row>
    <row r="69">
      <c r="A69" s="4" t="inlineStr">
        <is>
          <t>GDP growth</t>
        </is>
      </c>
      <c r="B69" s="4" t="inlineStr">
        <is>
          <t>(2.90%)</t>
        </is>
      </c>
      <c r="C69" s="4" t="inlineStr">
        <is>
          <t>(2.90%)</t>
        </is>
      </c>
      <c r="D69" s="4" t="inlineStr">
        <is>
          <t>3.50%</t>
        </is>
      </c>
    </row>
    <row r="70">
      <c r="A70" s="4" t="inlineStr">
        <is>
          <t>Base scenario | Guatemala | Cutoff 2021</t>
        </is>
      </c>
    </row>
    <row r="71">
      <c r="A71" s="3" t="inlineStr">
        <is>
          <t>SIGNIFICANT ACCOUNTING POLICIES</t>
        </is>
      </c>
    </row>
    <row r="72">
      <c r="A72" s="4" t="inlineStr">
        <is>
          <t>GDP growth</t>
        </is>
      </c>
      <c r="B72" s="4" t="inlineStr">
        <is>
          <t>3.00%</t>
        </is>
      </c>
      <c r="C72" s="4" t="inlineStr">
        <is>
          <t>3.00%</t>
        </is>
      </c>
      <c r="D72" s="4" t="inlineStr">
        <is>
          <t>3.60%</t>
        </is>
      </c>
    </row>
    <row r="73">
      <c r="A73" s="4" t="inlineStr">
        <is>
          <t>Base scenario | Guatemala | Cutoff 2022</t>
        </is>
      </c>
    </row>
    <row r="74">
      <c r="A74" s="3" t="inlineStr">
        <is>
          <t>SIGNIFICANT ACCOUNTING POLICIES</t>
        </is>
      </c>
    </row>
    <row r="75">
      <c r="A75" s="4" t="inlineStr">
        <is>
          <t>GDP growth</t>
        </is>
      </c>
      <c r="B75" s="4" t="inlineStr">
        <is>
          <t>3.50%</t>
        </is>
      </c>
      <c r="C75" s="4" t="inlineStr">
        <is>
          <t>3.50%</t>
        </is>
      </c>
      <c r="D75" s="4" t="inlineStr">
        <is>
          <t>3.60%</t>
        </is>
      </c>
    </row>
    <row r="76">
      <c r="A76" s="4" t="inlineStr">
        <is>
          <t>Base scenario | El Salvador | Cutoff 2020</t>
        </is>
      </c>
    </row>
    <row r="77">
      <c r="A77" s="3" t="inlineStr">
        <is>
          <t>SIGNIFICANT ACCOUNTING POLICIES</t>
        </is>
      </c>
    </row>
    <row r="78">
      <c r="A78" s="4" t="inlineStr">
        <is>
          <t>GDP growth</t>
        </is>
      </c>
      <c r="B78" s="4" t="inlineStr">
        <is>
          <t>(7.00%)</t>
        </is>
      </c>
      <c r="C78" s="4" t="inlineStr">
        <is>
          <t>(7.00%)</t>
        </is>
      </c>
      <c r="D78" s="4" t="inlineStr">
        <is>
          <t>2.40%</t>
        </is>
      </c>
    </row>
    <row r="79">
      <c r="A79" s="4" t="inlineStr">
        <is>
          <t>Base scenario | El Salvador | Cutoff 2021</t>
        </is>
      </c>
    </row>
    <row r="80">
      <c r="A80" s="3" t="inlineStr">
        <is>
          <t>SIGNIFICANT ACCOUNTING POLICIES</t>
        </is>
      </c>
    </row>
    <row r="81">
      <c r="A81" s="4" t="inlineStr">
        <is>
          <t>GDP growth</t>
        </is>
      </c>
      <c r="B81" s="4" t="inlineStr">
        <is>
          <t>3.40%</t>
        </is>
      </c>
      <c r="C81" s="4" t="inlineStr">
        <is>
          <t>3.40%</t>
        </is>
      </c>
      <c r="D81" s="4" t="inlineStr">
        <is>
          <t>2.40%</t>
        </is>
      </c>
    </row>
    <row r="82">
      <c r="A82" s="4" t="inlineStr">
        <is>
          <t>Base scenario | El Salvador | Cutoff 2022</t>
        </is>
      </c>
    </row>
    <row r="83">
      <c r="A83" s="3" t="inlineStr">
        <is>
          <t>SIGNIFICANT ACCOUNTING POLICIES</t>
        </is>
      </c>
    </row>
    <row r="84">
      <c r="A84" s="4" t="inlineStr">
        <is>
          <t>GDP growth</t>
        </is>
      </c>
      <c r="B84" s="4" t="inlineStr">
        <is>
          <t>3.00%</t>
        </is>
      </c>
      <c r="C84" s="4" t="inlineStr">
        <is>
          <t>3.00%</t>
        </is>
      </c>
      <c r="D84" s="4" t="inlineStr">
        <is>
          <t>2.40%</t>
        </is>
      </c>
    </row>
    <row r="85">
      <c r="A85" s="4" t="inlineStr">
        <is>
          <t>Pessimistic scenario</t>
        </is>
      </c>
    </row>
    <row r="86">
      <c r="A86" s="3" t="inlineStr">
        <is>
          <t>SIGNIFICANT ACCOUNTING POLICIES</t>
        </is>
      </c>
    </row>
    <row r="87">
      <c r="A87" s="4" t="inlineStr">
        <is>
          <t>Projections percentile</t>
        </is>
      </c>
      <c r="B87" s="4" t="inlineStr">
        <is>
          <t>20.00%</t>
        </is>
      </c>
      <c r="C87" s="4" t="inlineStr">
        <is>
          <t>20.00%</t>
        </is>
      </c>
    </row>
    <row r="88">
      <c r="A88" s="4" t="inlineStr">
        <is>
          <t>Probability weighting</t>
        </is>
      </c>
      <c r="B88" s="4" t="inlineStr">
        <is>
          <t>30.00%</t>
        </is>
      </c>
      <c r="C88" s="4" t="inlineStr">
        <is>
          <t>30.00%</t>
        </is>
      </c>
      <c r="D88" s="4" t="inlineStr">
        <is>
          <t>20.00%</t>
        </is>
      </c>
    </row>
    <row r="89">
      <c r="A89" s="4" t="inlineStr">
        <is>
          <t>Pessimistic scenario | Colombia | Cutoff 2020</t>
        </is>
      </c>
    </row>
    <row r="90">
      <c r="A90" s="3" t="inlineStr">
        <is>
          <t>SIGNIFICANT ACCOUNTING POLICIES</t>
        </is>
      </c>
    </row>
    <row r="91">
      <c r="A91" s="4" t="inlineStr">
        <is>
          <t>GDP growth</t>
        </is>
      </c>
      <c r="B91" s="4" t="inlineStr">
        <is>
          <t>(9.80%)</t>
        </is>
      </c>
      <c r="C91" s="4" t="inlineStr">
        <is>
          <t>(9.80%)</t>
        </is>
      </c>
      <c r="D91" s="4" t="inlineStr">
        <is>
          <t>2.90%</t>
        </is>
      </c>
    </row>
    <row r="92">
      <c r="A92" s="4" t="inlineStr">
        <is>
          <t>Pessimistic scenario | Colombia | Cutoff 2021</t>
        </is>
      </c>
    </row>
    <row r="93">
      <c r="A93" s="3" t="inlineStr">
        <is>
          <t>SIGNIFICANT ACCOUNTING POLICIES</t>
        </is>
      </c>
    </row>
    <row r="94">
      <c r="A94" s="4" t="inlineStr">
        <is>
          <t>GDP growth</t>
        </is>
      </c>
      <c r="B94" s="4" t="inlineStr">
        <is>
          <t>3.20%</t>
        </is>
      </c>
      <c r="C94" s="4" t="inlineStr">
        <is>
          <t>3.20%</t>
        </is>
      </c>
      <c r="D94" s="4" t="inlineStr">
        <is>
          <t>3.00%</t>
        </is>
      </c>
    </row>
    <row r="95">
      <c r="A95" s="4" t="inlineStr">
        <is>
          <t>Pessimistic scenario | Colombia | Cutoff 2022</t>
        </is>
      </c>
    </row>
    <row r="96">
      <c r="A96" s="3" t="inlineStr">
        <is>
          <t>SIGNIFICANT ACCOUNTING POLICIES</t>
        </is>
      </c>
    </row>
    <row r="97">
      <c r="A97" s="4" t="inlineStr">
        <is>
          <t>GDP growth</t>
        </is>
      </c>
      <c r="B97" s="4" t="inlineStr">
        <is>
          <t>4.00%</t>
        </is>
      </c>
      <c r="C97" s="4" t="inlineStr">
        <is>
          <t>4.00%</t>
        </is>
      </c>
      <c r="D97" s="4" t="inlineStr">
        <is>
          <t>3.10%</t>
        </is>
      </c>
    </row>
    <row r="98">
      <c r="A98" s="4" t="inlineStr">
        <is>
          <t>Pessimistic scenario | Panama | Cutoff 2020</t>
        </is>
      </c>
    </row>
    <row r="99">
      <c r="A99" s="3" t="inlineStr">
        <is>
          <t>SIGNIFICANT ACCOUNTING POLICIES</t>
        </is>
      </c>
    </row>
    <row r="100">
      <c r="A100" s="4" t="inlineStr">
        <is>
          <t>GDP growth</t>
        </is>
      </c>
      <c r="B100" s="4" t="inlineStr">
        <is>
          <t>(21.70%)</t>
        </is>
      </c>
      <c r="C100" s="4" t="inlineStr">
        <is>
          <t>(21.70%)</t>
        </is>
      </c>
      <c r="D100" s="4" t="inlineStr">
        <is>
          <t>4.00%</t>
        </is>
      </c>
    </row>
    <row r="101">
      <c r="A101" s="4" t="inlineStr">
        <is>
          <t>Pessimistic scenario | Panama | Cutoff 2021</t>
        </is>
      </c>
    </row>
    <row r="102">
      <c r="A102" s="3" t="inlineStr">
        <is>
          <t>SIGNIFICANT ACCOUNTING POLICIES</t>
        </is>
      </c>
    </row>
    <row r="103">
      <c r="A103" s="4" t="inlineStr">
        <is>
          <t>GDP growth</t>
        </is>
      </c>
      <c r="B103" s="4" t="inlineStr">
        <is>
          <t>2.90%</t>
        </is>
      </c>
      <c r="C103" s="4" t="inlineStr">
        <is>
          <t>2.90%</t>
        </is>
      </c>
      <c r="D103" s="4" t="inlineStr">
        <is>
          <t>4.30%</t>
        </is>
      </c>
    </row>
    <row r="104">
      <c r="A104" s="4" t="inlineStr">
        <is>
          <t>Pessimistic scenario | Panama | Cutoff 2022</t>
        </is>
      </c>
    </row>
    <row r="105">
      <c r="A105" s="3" t="inlineStr">
        <is>
          <t>SIGNIFICANT ACCOUNTING POLICIES</t>
        </is>
      </c>
    </row>
    <row r="106">
      <c r="A106" s="4" t="inlineStr">
        <is>
          <t>GDP growth</t>
        </is>
      </c>
      <c r="B106" s="4" t="inlineStr">
        <is>
          <t>3.80%</t>
        </is>
      </c>
      <c r="C106" s="4" t="inlineStr">
        <is>
          <t>3.80%</t>
        </is>
      </c>
      <c r="D106" s="4" t="inlineStr">
        <is>
          <t>4.60%</t>
        </is>
      </c>
    </row>
    <row r="107">
      <c r="A107" s="4" t="inlineStr">
        <is>
          <t>Pessimistic scenario | Guatemala | Cutoff 2020</t>
        </is>
      </c>
    </row>
    <row r="108">
      <c r="A108" s="3" t="inlineStr">
        <is>
          <t>SIGNIFICANT ACCOUNTING POLICIES</t>
        </is>
      </c>
    </row>
    <row r="109">
      <c r="A109" s="4" t="inlineStr">
        <is>
          <t>GDP growth</t>
        </is>
      </c>
      <c r="B109" s="4" t="inlineStr">
        <is>
          <t>(3.50%)</t>
        </is>
      </c>
      <c r="C109" s="4" t="inlineStr">
        <is>
          <t>(3.50%)</t>
        </is>
      </c>
      <c r="D109" s="4" t="inlineStr">
        <is>
          <t>3.20%</t>
        </is>
      </c>
    </row>
    <row r="110">
      <c r="A110" s="4" t="inlineStr">
        <is>
          <t>Pessimistic scenario | Guatemala | Cutoff 2021</t>
        </is>
      </c>
    </row>
    <row r="111">
      <c r="A111" s="3" t="inlineStr">
        <is>
          <t>SIGNIFICANT ACCOUNTING POLICIES</t>
        </is>
      </c>
    </row>
    <row r="112">
      <c r="A112" s="4" t="inlineStr">
        <is>
          <t>GDP growth</t>
        </is>
      </c>
      <c r="B112" s="4" t="inlineStr">
        <is>
          <t>2.50%</t>
        </is>
      </c>
      <c r="C112" s="4" t="inlineStr">
        <is>
          <t>2.50%</t>
        </is>
      </c>
      <c r="D112" s="4" t="inlineStr">
        <is>
          <t>3.30%</t>
        </is>
      </c>
    </row>
    <row r="113">
      <c r="A113" s="4" t="inlineStr">
        <is>
          <t>Pessimistic scenario | Guatemala | Cutoff 2022</t>
        </is>
      </c>
    </row>
    <row r="114">
      <c r="A114" s="3" t="inlineStr">
        <is>
          <t>SIGNIFICANT ACCOUNTING POLICIES</t>
        </is>
      </c>
    </row>
    <row r="115">
      <c r="A115" s="4" t="inlineStr">
        <is>
          <t>GDP growth</t>
        </is>
      </c>
      <c r="B115" s="4" t="inlineStr">
        <is>
          <t>2.80%</t>
        </is>
      </c>
      <c r="C115" s="4" t="inlineStr">
        <is>
          <t>2.80%</t>
        </is>
      </c>
      <c r="D115" s="4" t="inlineStr">
        <is>
          <t>3.30%</t>
        </is>
      </c>
    </row>
    <row r="116">
      <c r="A116" s="4" t="inlineStr">
        <is>
          <t>Pessimistic scenario | El Salvador | Cutoff 2020</t>
        </is>
      </c>
    </row>
    <row r="117">
      <c r="A117" s="3" t="inlineStr">
        <is>
          <t>SIGNIFICANT ACCOUNTING POLICIES</t>
        </is>
      </c>
    </row>
    <row r="118">
      <c r="A118" s="4" t="inlineStr">
        <is>
          <t>GDP growth</t>
        </is>
      </c>
      <c r="B118" s="4" t="inlineStr">
        <is>
          <t>(8.20%)</t>
        </is>
      </c>
      <c r="C118" s="4" t="inlineStr">
        <is>
          <t>(8.20%)</t>
        </is>
      </c>
      <c r="D118" s="4" t="inlineStr">
        <is>
          <t>1.90%</t>
        </is>
      </c>
    </row>
    <row r="119">
      <c r="A119" s="4" t="inlineStr">
        <is>
          <t>Pessimistic scenario | El Salvador | Cutoff 2021</t>
        </is>
      </c>
    </row>
    <row r="120">
      <c r="A120" s="3" t="inlineStr">
        <is>
          <t>SIGNIFICANT ACCOUNTING POLICIES</t>
        </is>
      </c>
    </row>
    <row r="121">
      <c r="A121" s="4" t="inlineStr">
        <is>
          <t>GDP growth</t>
        </is>
      </c>
      <c r="B121" s="4" t="inlineStr">
        <is>
          <t>2.60%</t>
        </is>
      </c>
      <c r="C121" s="4" t="inlineStr">
        <is>
          <t>2.60%</t>
        </is>
      </c>
      <c r="D121" s="4" t="inlineStr">
        <is>
          <t>1.90%</t>
        </is>
      </c>
    </row>
    <row r="122">
      <c r="A122" s="4" t="inlineStr">
        <is>
          <t>Pessimistic scenario | El Salvador | Cutoff 2022</t>
        </is>
      </c>
    </row>
    <row r="123">
      <c r="A123" s="3" t="inlineStr">
        <is>
          <t>SIGNIFICANT ACCOUNTING POLICIES</t>
        </is>
      </c>
    </row>
    <row r="124">
      <c r="A124" s="4" t="inlineStr">
        <is>
          <t>GDP growth</t>
        </is>
      </c>
      <c r="B124" s="4" t="inlineStr">
        <is>
          <t>2.40%</t>
        </is>
      </c>
      <c r="C124" s="4" t="inlineStr">
        <is>
          <t>2.40%</t>
        </is>
      </c>
      <c r="D124" s="4" t="inlineStr">
        <is>
          <t>1.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ignificant Increase in Risk (Details)</t>
        </is>
      </c>
      <c r="B1" s="2" t="inlineStr">
        <is>
          <t>12 Months Ended</t>
        </is>
      </c>
    </row>
    <row r="2">
      <c r="B2" s="2" t="inlineStr">
        <is>
          <t>Dec. 31, 2020item</t>
        </is>
      </c>
    </row>
    <row r="3">
      <c r="A3" s="3" t="inlineStr">
        <is>
          <t>SIGNIFICANT ACCOUNTING POLICIES</t>
        </is>
      </c>
    </row>
    <row r="4">
      <c r="A4" s="4" t="inlineStr">
        <is>
          <t>Preferred dividend as percentage of the subscription price</t>
        </is>
      </c>
      <c r="B4" s="4" t="inlineStr">
        <is>
          <t>1.00%</t>
        </is>
      </c>
    </row>
    <row r="5">
      <c r="A5" s="4" t="inlineStr">
        <is>
          <t>Difference in present value of discounted cash flows of new debt instruments as a percentage of the original debt instrument</t>
        </is>
      </c>
      <c r="B5" s="4" t="inlineStr">
        <is>
          <t>10.00%</t>
        </is>
      </c>
    </row>
    <row r="6">
      <c r="A6" s="4" t="inlineStr">
        <is>
          <t>Ba1/BB+</t>
        </is>
      </c>
    </row>
    <row r="7">
      <c r="A7" s="3" t="inlineStr">
        <is>
          <t>SIGNIFICANT ACCOUNTING POLICIES</t>
        </is>
      </c>
    </row>
    <row r="8">
      <c r="A8" s="4" t="inlineStr">
        <is>
          <t>Number of notches, increase in risk</t>
        </is>
      </c>
      <c r="B8" s="5" t="n">
        <v>3</v>
      </c>
    </row>
    <row r="9">
      <c r="A9" s="4" t="inlineStr">
        <is>
          <t>Ba2/BB</t>
        </is>
      </c>
    </row>
    <row r="10">
      <c r="A10" s="3" t="inlineStr">
        <is>
          <t>SIGNIFICANT ACCOUNTING POLICIES</t>
        </is>
      </c>
    </row>
    <row r="11">
      <c r="A11" s="4" t="inlineStr">
        <is>
          <t>Number of notches, increase in risk</t>
        </is>
      </c>
      <c r="B11" s="5" t="n">
        <v>3</v>
      </c>
    </row>
    <row r="12">
      <c r="A12" s="4" t="inlineStr">
        <is>
          <t>Ba3/BB-</t>
        </is>
      </c>
    </row>
    <row r="13">
      <c r="A13" s="3" t="inlineStr">
        <is>
          <t>SIGNIFICANT ACCOUNTING POLICIES</t>
        </is>
      </c>
    </row>
    <row r="14">
      <c r="A14" s="4" t="inlineStr">
        <is>
          <t>Number of notches, increase in risk</t>
        </is>
      </c>
      <c r="B14" s="5" t="n">
        <v>3</v>
      </c>
    </row>
    <row r="15">
      <c r="A15" s="4" t="inlineStr">
        <is>
          <t>B1/B+</t>
        </is>
      </c>
    </row>
    <row r="16">
      <c r="A16" s="3" t="inlineStr">
        <is>
          <t>SIGNIFICANT ACCOUNTING POLICIES</t>
        </is>
      </c>
    </row>
    <row r="17">
      <c r="A17" s="4" t="inlineStr">
        <is>
          <t>Number of notches, increase in risk</t>
        </is>
      </c>
      <c r="B17" s="5" t="n">
        <v>2</v>
      </c>
    </row>
    <row r="18">
      <c r="A18" s="4" t="inlineStr">
        <is>
          <t>B2/B</t>
        </is>
      </c>
    </row>
    <row r="19">
      <c r="A19" s="3" t="inlineStr">
        <is>
          <t>SIGNIFICANT ACCOUNTING POLICIES</t>
        </is>
      </c>
    </row>
    <row r="20">
      <c r="A20" s="4" t="inlineStr">
        <is>
          <t>Number of notches, increase in risk</t>
        </is>
      </c>
      <c r="B20" s="5" t="n">
        <v>2</v>
      </c>
    </row>
    <row r="21">
      <c r="A21" s="4" t="inlineStr">
        <is>
          <t>B3/B-</t>
        </is>
      </c>
    </row>
    <row r="22">
      <c r="A22" s="3" t="inlineStr">
        <is>
          <t>SIGNIFICANT ACCOUNTING POLICIES</t>
        </is>
      </c>
    </row>
    <row r="23">
      <c r="A23" s="4" t="inlineStr">
        <is>
          <t>Number of notches, increase in risk</t>
        </is>
      </c>
      <c r="B23" s="5" t="n">
        <v>1</v>
      </c>
    </row>
    <row r="24">
      <c r="A24" s="4" t="inlineStr">
        <is>
          <t>Caa/CCC</t>
        </is>
      </c>
    </row>
    <row r="25">
      <c r="A25" s="3" t="inlineStr">
        <is>
          <t>SIGNIFICANT ACCOUNTING POLICIES</t>
        </is>
      </c>
    </row>
    <row r="26">
      <c r="A26" s="4" t="inlineStr">
        <is>
          <t>Number of notches, increase in risk</t>
        </is>
      </c>
      <c r="B26"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Written-Off loan portfolio (Details)</t>
        </is>
      </c>
      <c r="B1" s="2" t="inlineStr">
        <is>
          <t>12 Months Ended</t>
        </is>
      </c>
    </row>
    <row r="2">
      <c r="B2" s="2" t="inlineStr">
        <is>
          <t>Dec. 31, 2020</t>
        </is>
      </c>
    </row>
    <row r="3">
      <c r="A3" s="4" t="inlineStr">
        <is>
          <t>Consumer</t>
        </is>
      </c>
    </row>
    <row r="4">
      <c r="A4" s="3" t="inlineStr">
        <is>
          <t>SIGNIFICANT ACCOUNTING POLICIES</t>
        </is>
      </c>
    </row>
    <row r="5">
      <c r="A5" s="4" t="inlineStr">
        <is>
          <t>Length of delinquency</t>
        </is>
      </c>
      <c r="B5" s="4" t="inlineStr">
        <is>
          <t>180 days</t>
        </is>
      </c>
    </row>
    <row r="6">
      <c r="A6" s="4" t="inlineStr">
        <is>
          <t>Consumer | Grupo Agromercantil Holding S.A.</t>
        </is>
      </c>
    </row>
    <row r="7">
      <c r="A7" s="3" t="inlineStr">
        <is>
          <t>SIGNIFICANT ACCOUNTING POLICIES</t>
        </is>
      </c>
    </row>
    <row r="8">
      <c r="A8" s="4" t="inlineStr">
        <is>
          <t>Length of delinquency</t>
        </is>
      </c>
      <c r="B8" s="4" t="inlineStr">
        <is>
          <t>450 days</t>
        </is>
      </c>
    </row>
    <row r="9">
      <c r="A9" s="4" t="inlineStr">
        <is>
          <t>Consumer | Banco Agricola S.A. | Mortgage guarantee</t>
        </is>
      </c>
    </row>
    <row r="10">
      <c r="A10" s="3" t="inlineStr">
        <is>
          <t>SIGNIFICANT ACCOUNTING POLICIES</t>
        </is>
      </c>
    </row>
    <row r="11">
      <c r="A11" s="4" t="inlineStr">
        <is>
          <t>Length of delinquency</t>
        </is>
      </c>
      <c r="B11" s="4" t="inlineStr">
        <is>
          <t>720 days</t>
        </is>
      </c>
    </row>
    <row r="12">
      <c r="A12" s="4" t="inlineStr">
        <is>
          <t>Commercial</t>
        </is>
      </c>
    </row>
    <row r="13">
      <c r="A13" s="3" t="inlineStr">
        <is>
          <t>SIGNIFICANT ACCOUNTING POLICIES</t>
        </is>
      </c>
    </row>
    <row r="14">
      <c r="A14" s="4" t="inlineStr">
        <is>
          <t>Length of delinquency</t>
        </is>
      </c>
      <c r="B14" s="4" t="inlineStr">
        <is>
          <t>360 days</t>
        </is>
      </c>
    </row>
    <row r="15">
      <c r="A15" s="4" t="inlineStr">
        <is>
          <t>Small Business</t>
        </is>
      </c>
    </row>
    <row r="16">
      <c r="A16" s="3" t="inlineStr">
        <is>
          <t>SIGNIFICANT ACCOUNTING POLICIES</t>
        </is>
      </c>
    </row>
    <row r="17">
      <c r="A17" s="4" t="inlineStr">
        <is>
          <t>Length of delinquency</t>
        </is>
      </c>
      <c r="B17" s="4" t="inlineStr">
        <is>
          <t>180 days</t>
        </is>
      </c>
    </row>
    <row r="18">
      <c r="A18" s="4" t="inlineStr">
        <is>
          <t>Small Business | Banistmo | Mortgage guarantee</t>
        </is>
      </c>
    </row>
    <row r="19">
      <c r="A19" s="3" t="inlineStr">
        <is>
          <t>SIGNIFICANT ACCOUNTING POLICIES</t>
        </is>
      </c>
    </row>
    <row r="20">
      <c r="A20" s="4" t="inlineStr">
        <is>
          <t>Length of delinquency</t>
        </is>
      </c>
      <c r="B20" s="4" t="inlineStr">
        <is>
          <t>720 days</t>
        </is>
      </c>
    </row>
    <row r="21">
      <c r="A21" s="4" t="inlineStr">
        <is>
          <t>Mortgage | Banistmo and Banco Agricola</t>
        </is>
      </c>
    </row>
    <row r="22">
      <c r="A22" s="3" t="inlineStr">
        <is>
          <t>SIGNIFICANT ACCOUNTING POLICIES</t>
        </is>
      </c>
    </row>
    <row r="23">
      <c r="A23" s="4" t="inlineStr">
        <is>
          <t>Length of delinquency</t>
        </is>
      </c>
      <c r="B23" s="4" t="inlineStr">
        <is>
          <t>720 days</t>
        </is>
      </c>
    </row>
    <row r="24">
      <c r="A24" s="4" t="inlineStr">
        <is>
          <t>Mortgage | Grupo Agromercantil Holding S.A.</t>
        </is>
      </c>
    </row>
    <row r="25">
      <c r="A25" s="3" t="inlineStr">
        <is>
          <t>SIGNIFICANT ACCOUNTING POLICIES</t>
        </is>
      </c>
    </row>
    <row r="26">
      <c r="A26" s="4" t="inlineStr">
        <is>
          <t>Length of delinquency</t>
        </is>
      </c>
      <c r="B26" s="4" t="inlineStr">
        <is>
          <t>144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emises and equipment and Intangible assets (Details)</t>
        </is>
      </c>
      <c r="B1" s="2" t="inlineStr">
        <is>
          <t>12 Months Ended</t>
        </is>
      </c>
    </row>
    <row r="2">
      <c r="B2" s="2" t="inlineStr">
        <is>
          <t>Dec. 31, 2020</t>
        </is>
      </c>
    </row>
    <row r="3">
      <c r="A3" s="4" t="inlineStr">
        <is>
          <t>Minimum</t>
        </is>
      </c>
    </row>
    <row r="4">
      <c r="A4" s="3" t="inlineStr">
        <is>
          <t>SIGNIFICANT ACCOUNTING POLICIES</t>
        </is>
      </c>
    </row>
    <row r="5">
      <c r="A5" s="4" t="inlineStr">
        <is>
          <t>Useful life, intangible assets</t>
        </is>
      </c>
      <c r="B5" s="4" t="inlineStr">
        <is>
          <t>1 year</t>
        </is>
      </c>
    </row>
    <row r="6">
      <c r="A6" s="4" t="inlineStr">
        <is>
          <t>Maximum</t>
        </is>
      </c>
    </row>
    <row r="7">
      <c r="A7" s="3" t="inlineStr">
        <is>
          <t>SIGNIFICANT ACCOUNTING POLICIES</t>
        </is>
      </c>
    </row>
    <row r="8">
      <c r="A8" s="4" t="inlineStr">
        <is>
          <t>Useful life, intangible assets</t>
        </is>
      </c>
      <c r="B8" s="4" t="inlineStr">
        <is>
          <t>10 years</t>
        </is>
      </c>
    </row>
    <row r="9">
      <c r="A9" s="4" t="inlineStr">
        <is>
          <t>Buildings | Minimum</t>
        </is>
      </c>
    </row>
    <row r="10">
      <c r="A10" s="3" t="inlineStr">
        <is>
          <t>SIGNIFICANT ACCOUNTING POLICIES</t>
        </is>
      </c>
    </row>
    <row r="11">
      <c r="A11" s="4" t="inlineStr">
        <is>
          <t>Useful life, premises and equipment</t>
        </is>
      </c>
      <c r="B11" s="4" t="inlineStr">
        <is>
          <t>10 years</t>
        </is>
      </c>
    </row>
    <row r="12">
      <c r="A12" s="4" t="inlineStr">
        <is>
          <t>Buildings | Maximum</t>
        </is>
      </c>
    </row>
    <row r="13">
      <c r="A13" s="3" t="inlineStr">
        <is>
          <t>SIGNIFICANT ACCOUNTING POLICIES</t>
        </is>
      </c>
    </row>
    <row r="14">
      <c r="A14" s="4" t="inlineStr">
        <is>
          <t>Useful life, premises and equipment</t>
        </is>
      </c>
      <c r="B14" s="4" t="inlineStr">
        <is>
          <t>75 years</t>
        </is>
      </c>
    </row>
    <row r="15">
      <c r="A15" s="4" t="inlineStr">
        <is>
          <t>Furniture and fixtures | Minimum</t>
        </is>
      </c>
    </row>
    <row r="16">
      <c r="A16" s="3" t="inlineStr">
        <is>
          <t>SIGNIFICANT ACCOUNTING POLICIES</t>
        </is>
      </c>
    </row>
    <row r="17">
      <c r="A17" s="4" t="inlineStr">
        <is>
          <t>Useful life, premises and equipment</t>
        </is>
      </c>
      <c r="B17" s="4" t="inlineStr">
        <is>
          <t>5 years</t>
        </is>
      </c>
    </row>
    <row r="18">
      <c r="A18" s="4" t="inlineStr">
        <is>
          <t>Furniture and fixtures | Maximum</t>
        </is>
      </c>
    </row>
    <row r="19">
      <c r="A19" s="3" t="inlineStr">
        <is>
          <t>SIGNIFICANT ACCOUNTING POLICIES</t>
        </is>
      </c>
    </row>
    <row r="20">
      <c r="A20" s="4" t="inlineStr">
        <is>
          <t>Useful life, premises and equipment</t>
        </is>
      </c>
      <c r="B20" s="4" t="inlineStr">
        <is>
          <t>20 years</t>
        </is>
      </c>
    </row>
    <row r="21">
      <c r="A21" s="4" t="inlineStr">
        <is>
          <t>Computer equipment | Minimum</t>
        </is>
      </c>
    </row>
    <row r="22">
      <c r="A22" s="3" t="inlineStr">
        <is>
          <t>SIGNIFICANT ACCOUNTING POLICIES</t>
        </is>
      </c>
    </row>
    <row r="23">
      <c r="A23" s="4" t="inlineStr">
        <is>
          <t>Useful life, premises and equipment</t>
        </is>
      </c>
      <c r="B23" s="4" t="inlineStr">
        <is>
          <t>3 years</t>
        </is>
      </c>
    </row>
    <row r="24">
      <c r="A24" s="4" t="inlineStr">
        <is>
          <t>Computer equipment | Maximum</t>
        </is>
      </c>
    </row>
    <row r="25">
      <c r="A25" s="3" t="inlineStr">
        <is>
          <t>SIGNIFICANT ACCOUNTING POLICIES</t>
        </is>
      </c>
    </row>
    <row r="26">
      <c r="A26" s="4" t="inlineStr">
        <is>
          <t>Useful life, premises and equipment</t>
        </is>
      </c>
      <c r="B26" s="4" t="inlineStr">
        <is>
          <t>20 years</t>
        </is>
      </c>
    </row>
    <row r="27">
      <c r="A27" s="4" t="inlineStr">
        <is>
          <t>Equipment and machinery | Minimum</t>
        </is>
      </c>
    </row>
    <row r="28">
      <c r="A28" s="3" t="inlineStr">
        <is>
          <t>SIGNIFICANT ACCOUNTING POLICIES</t>
        </is>
      </c>
    </row>
    <row r="29">
      <c r="A29" s="4" t="inlineStr">
        <is>
          <t>Useful life, premises and equipment</t>
        </is>
      </c>
      <c r="B29" s="4" t="inlineStr">
        <is>
          <t>3 years</t>
        </is>
      </c>
    </row>
    <row r="30">
      <c r="A30" s="4" t="inlineStr">
        <is>
          <t>Equipment and machinery | Maximum</t>
        </is>
      </c>
    </row>
    <row r="31">
      <c r="A31" s="3" t="inlineStr">
        <is>
          <t>SIGNIFICANT ACCOUNTING POLICIES</t>
        </is>
      </c>
    </row>
    <row r="32">
      <c r="A32" s="4" t="inlineStr">
        <is>
          <t>Useful life, premises and equipment</t>
        </is>
      </c>
      <c r="B32" s="4" t="inlineStr">
        <is>
          <t>40 years</t>
        </is>
      </c>
    </row>
    <row r="33">
      <c r="A33" s="4" t="inlineStr">
        <is>
          <t>Vehicles | Minimum</t>
        </is>
      </c>
    </row>
    <row r="34">
      <c r="A34" s="3" t="inlineStr">
        <is>
          <t>SIGNIFICANT ACCOUNTING POLICIES</t>
        </is>
      </c>
    </row>
    <row r="35">
      <c r="A35" s="4" t="inlineStr">
        <is>
          <t>Useful life, premises and equipment</t>
        </is>
      </c>
      <c r="B35" s="4" t="inlineStr">
        <is>
          <t>3 years</t>
        </is>
      </c>
    </row>
    <row r="36">
      <c r="A36" s="4" t="inlineStr">
        <is>
          <t>Vehicles | Maximum</t>
        </is>
      </c>
    </row>
    <row r="37">
      <c r="A37" s="3" t="inlineStr">
        <is>
          <t>SIGNIFICANT ACCOUNTING POLICIES</t>
        </is>
      </c>
    </row>
    <row r="38">
      <c r="A38" s="4" t="inlineStr">
        <is>
          <t>Useful life, premises and equipment</t>
        </is>
      </c>
      <c r="B38" s="4" t="inlineStr">
        <is>
          <t>6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in Millions</t>
        </is>
      </c>
      <c r="B1" s="2" t="inlineStr">
        <is>
          <t>12 Months Ended</t>
        </is>
      </c>
    </row>
    <row r="2">
      <c r="B2" s="2" t="inlineStr">
        <is>
          <t>Dec. 31, 2020COP ($)</t>
        </is>
      </c>
    </row>
    <row r="3">
      <c r="A3" s="3" t="inlineStr">
        <is>
          <t>SIGNIFICANT ACCOUNTING POLICIES</t>
        </is>
      </c>
    </row>
    <row r="4">
      <c r="A4" s="4" t="inlineStr">
        <is>
          <t>Consumer loans</t>
        </is>
      </c>
      <c r="B4" s="6" t="n">
        <v>500000</v>
      </c>
    </row>
    <row r="5">
      <c r="A5" s="4" t="inlineStr">
        <is>
          <t>COVID-19</t>
        </is>
      </c>
    </row>
    <row r="6">
      <c r="A6" s="3" t="inlineStr">
        <is>
          <t>SIGNIFICANT ACCOUNTING POLICIES</t>
        </is>
      </c>
    </row>
    <row r="7">
      <c r="A7" s="4" t="inlineStr">
        <is>
          <t>Impact of relief due to holiday payments and loan modification</t>
        </is>
      </c>
      <c r="B7" s="5" t="n">
        <v>150958</v>
      </c>
    </row>
    <row r="8">
      <c r="A8" s="4" t="inlineStr">
        <is>
          <t>Allocation of Funds for Enhanced Safety Protocols</t>
        </is>
      </c>
      <c r="B8" s="5" t="n">
        <v>39421</v>
      </c>
    </row>
    <row r="9">
      <c r="A9" s="4" t="inlineStr">
        <is>
          <t>Write-off of intangible assets</t>
        </is>
      </c>
      <c r="B9" s="5" t="n">
        <v>9595</v>
      </c>
    </row>
    <row r="10">
      <c r="A10" s="4" t="inlineStr">
        <is>
          <t>COVID-19 | Vehicles</t>
        </is>
      </c>
    </row>
    <row r="11">
      <c r="A11" s="3" t="inlineStr">
        <is>
          <t>SIGNIFICANT ACCOUNTING POLICIES</t>
        </is>
      </c>
    </row>
    <row r="12">
      <c r="A12" s="4" t="inlineStr">
        <is>
          <t>Impairment loss for long-lived assets held for sale</t>
        </is>
      </c>
      <c r="B12" s="5" t="n">
        <v>1339</v>
      </c>
    </row>
    <row r="13">
      <c r="A13" s="4" t="inlineStr">
        <is>
          <t>COVID-19 | Foreclosed assets</t>
        </is>
      </c>
    </row>
    <row r="14">
      <c r="A14" s="3" t="inlineStr">
        <is>
          <t>SIGNIFICANT ACCOUNTING POLICIES</t>
        </is>
      </c>
    </row>
    <row r="15">
      <c r="A15" s="4" t="inlineStr">
        <is>
          <t>Impairment loss for long-lived assets held for sale</t>
        </is>
      </c>
      <c r="B15" s="5" t="n">
        <v>48257</v>
      </c>
    </row>
    <row r="16">
      <c r="A16" s="4" t="inlineStr">
        <is>
          <t>COVID-19 | Fair value through other comprehensive income | TDS</t>
        </is>
      </c>
    </row>
    <row r="17">
      <c r="A17" s="3" t="inlineStr">
        <is>
          <t>SIGNIFICANT ACCOUNTING POLICIES</t>
        </is>
      </c>
    </row>
    <row r="18">
      <c r="A18" s="4" t="inlineStr">
        <is>
          <t>Purchase of investments</t>
        </is>
      </c>
      <c r="B18" s="6" t="n">
        <v>25520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performance by operating segment (Details) - COP ($) $ in Million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Threshold Revenue, bank corporate and government sales force targets and specializes</t>
        </is>
      </c>
      <c r="B4" s="6" t="n">
        <v>100000</v>
      </c>
    </row>
    <row r="5">
      <c r="A5" s="3" t="inlineStr">
        <is>
          <t>Financial performance by operating segment</t>
        </is>
      </c>
    </row>
    <row r="6">
      <c r="A6" s="4" t="inlineStr">
        <is>
          <t>Total interest and valuation</t>
        </is>
      </c>
      <c r="B6" s="5" t="n">
        <v>16688650</v>
      </c>
      <c r="C6" s="6" t="n">
        <v>17380684</v>
      </c>
      <c r="D6" s="6" t="n">
        <v>16116500</v>
      </c>
    </row>
    <row r="7">
      <c r="A7" s="4" t="inlineStr">
        <is>
          <t>Interest income on loans and financial leases</t>
        </is>
      </c>
      <c r="B7" s="5" t="n">
        <v>16132977</v>
      </c>
      <c r="C7" s="5" t="n">
        <v>16628320</v>
      </c>
      <c r="D7" s="5" t="n">
        <v>15566424</v>
      </c>
    </row>
    <row r="8">
      <c r="A8" s="4" t="inlineStr">
        <is>
          <t>Total Debt investments</t>
        </is>
      </c>
      <c r="B8" s="5" t="n">
        <v>841959</v>
      </c>
      <c r="C8" s="5" t="n">
        <v>1042185</v>
      </c>
      <c r="D8" s="5" t="n">
        <v>601374</v>
      </c>
    </row>
    <row r="9">
      <c r="A9" s="4" t="inlineStr">
        <is>
          <t>Derivatives</t>
        </is>
      </c>
      <c r="B9" s="5" t="n">
        <v>-337796</v>
      </c>
      <c r="C9" s="5" t="n">
        <v>-182769</v>
      </c>
      <c r="D9" s="5" t="n">
        <v>-22575</v>
      </c>
    </row>
    <row r="10">
      <c r="A10" s="4" t="inlineStr">
        <is>
          <t>Total liquidity operations</t>
        </is>
      </c>
      <c r="B10" s="5" t="n">
        <v>51510</v>
      </c>
      <c r="C10" s="5" t="n">
        <v>-107052</v>
      </c>
      <c r="D10" s="5" t="n">
        <v>-28723</v>
      </c>
    </row>
    <row r="11">
      <c r="A11" s="4" t="inlineStr">
        <is>
          <t>Interest expenses</t>
        </is>
      </c>
      <c r="B11" s="5" t="n">
        <v>-5863008</v>
      </c>
      <c r="C11" s="5" t="n">
        <v>-6179794</v>
      </c>
      <c r="D11" s="5" t="n">
        <v>-5670216</v>
      </c>
    </row>
    <row r="12">
      <c r="A12" s="4" t="inlineStr">
        <is>
          <t>Net interest margin and valuation income on financial instruments before impairment on loans and financial leases and off balance sheet credit instruments</t>
        </is>
      </c>
      <c r="B12" s="5" t="n">
        <v>10825642</v>
      </c>
      <c r="C12" s="5" t="n">
        <v>11200890</v>
      </c>
      <c r="D12" s="5" t="n">
        <v>10446284</v>
      </c>
    </row>
    <row r="13">
      <c r="A13" s="4" t="inlineStr">
        <is>
          <t>Total credit impairment charges, net</t>
        </is>
      </c>
      <c r="B13" s="5" t="n">
        <v>-7526449</v>
      </c>
      <c r="C13" s="5" t="n">
        <v>-3411121</v>
      </c>
      <c r="D13" s="5" t="n">
        <v>-3843072</v>
      </c>
    </row>
    <row r="14">
      <c r="A14" s="4" t="inlineStr">
        <is>
          <t>Net interest margin and valuation income on financial instruments after impairment on loans and financial leases and off balance sheet credit instruments</t>
        </is>
      </c>
      <c r="B14" s="5" t="n">
        <v>3299193</v>
      </c>
      <c r="C14" s="5" t="n">
        <v>7789769</v>
      </c>
      <c r="D14" s="5" t="n">
        <v>6603212</v>
      </c>
    </row>
    <row r="15">
      <c r="A15" s="4" t="inlineStr">
        <is>
          <t>Fees and commission income</t>
        </is>
      </c>
      <c r="B15" s="5" t="n">
        <v>4598413</v>
      </c>
      <c r="C15" s="5" t="n">
        <v>4578972</v>
      </c>
      <c r="D15" s="5" t="n">
        <v>3994259</v>
      </c>
    </row>
    <row r="16">
      <c r="A16" s="4" t="inlineStr">
        <is>
          <t>Fees and commissions expenses</t>
        </is>
      </c>
      <c r="B16" s="5" t="n">
        <v>-1561585</v>
      </c>
      <c r="C16" s="5" t="n">
        <v>-1553239</v>
      </c>
      <c r="D16" s="5" t="n">
        <v>-1213056</v>
      </c>
    </row>
    <row r="17">
      <c r="A17" s="4" t="inlineStr">
        <is>
          <t>Total fees and commission income, net</t>
        </is>
      </c>
      <c r="B17" s="5" t="n">
        <v>3036828</v>
      </c>
      <c r="C17" s="5" t="n">
        <v>3025733</v>
      </c>
      <c r="D17" s="5" t="n">
        <v>2781203</v>
      </c>
    </row>
    <row r="18">
      <c r="A18" s="4" t="inlineStr">
        <is>
          <t>Other operating income</t>
        </is>
      </c>
      <c r="B18" s="5" t="n">
        <v>1844572</v>
      </c>
      <c r="C18" s="5" t="n">
        <v>1535247</v>
      </c>
      <c r="D18" s="5" t="n">
        <v>1251567</v>
      </c>
    </row>
    <row r="19">
      <c r="A19" s="4" t="inlineStr">
        <is>
          <t>Dividends and net income on equity investments</t>
        </is>
      </c>
      <c r="B19" s="5" t="n">
        <v>123325</v>
      </c>
      <c r="C19" s="5" t="n">
        <v>380599</v>
      </c>
      <c r="D19" s="5" t="n">
        <v>294030</v>
      </c>
    </row>
    <row r="20">
      <c r="A20" s="4" t="inlineStr">
        <is>
          <t>Recovery (Impairment) charges on cash-generating unit</t>
        </is>
      </c>
      <c r="D20" s="5" t="n">
        <v>168756</v>
      </c>
    </row>
    <row r="21">
      <c r="A21" s="4" t="inlineStr">
        <is>
          <t>Total operating income, net</t>
        </is>
      </c>
      <c r="B21" s="5" t="n">
        <v>8303918</v>
      </c>
      <c r="C21" s="5" t="n">
        <v>12731348</v>
      </c>
      <c r="D21" s="5" t="n">
        <v>11098768</v>
      </c>
    </row>
    <row r="22">
      <c r="A22" s="4" t="inlineStr">
        <is>
          <t>Operating expenses</t>
        </is>
      </c>
      <c r="B22" s="5" t="n">
        <v>-7157355</v>
      </c>
      <c r="C22" s="5" t="n">
        <v>-7429227</v>
      </c>
      <c r="D22" s="5" t="n">
        <v>-6988996</v>
      </c>
    </row>
    <row r="23">
      <c r="A23" s="4" t="inlineStr">
        <is>
          <t>Impairment, depreciation and amortization</t>
        </is>
      </c>
      <c r="B23" s="5" t="n">
        <v>-837790</v>
      </c>
      <c r="C23" s="5" t="n">
        <v>-824590</v>
      </c>
      <c r="D23" s="5" t="n">
        <v>-493902</v>
      </c>
    </row>
    <row r="24">
      <c r="A24" s="4" t="inlineStr">
        <is>
          <t>Total operating expenses</t>
        </is>
      </c>
      <c r="B24" s="5" t="n">
        <v>-7995145</v>
      </c>
      <c r="C24" s="5" t="n">
        <v>-8253817</v>
      </c>
      <c r="D24" s="5" t="n">
        <v>-7482898</v>
      </c>
    </row>
    <row r="25">
      <c r="A25" s="4" t="inlineStr">
        <is>
          <t>Profit before tax</t>
        </is>
      </c>
      <c r="B25" s="6" t="n">
        <v>308773</v>
      </c>
      <c r="C25" s="5" t="n">
        <v>4477531</v>
      </c>
      <c r="D25" s="5" t="n">
        <v>3615870</v>
      </c>
    </row>
    <row r="26">
      <c r="A26" s="4" t="inlineStr">
        <is>
          <t>All other segments | Maximum</t>
        </is>
      </c>
    </row>
    <row r="27">
      <c r="A27" s="3" t="inlineStr">
        <is>
          <t>OPERATING SEGMENTS</t>
        </is>
      </c>
    </row>
    <row r="28">
      <c r="A28" s="4" t="inlineStr">
        <is>
          <t>Segment revenue, as a percentage of total revenue</t>
        </is>
      </c>
      <c r="B28" s="4" t="inlineStr">
        <is>
          <t>10.00%</t>
        </is>
      </c>
    </row>
    <row r="29">
      <c r="A29" s="4" t="inlineStr">
        <is>
          <t>Segment assets, as a percentage of total assets</t>
        </is>
      </c>
      <c r="B29" s="4" t="inlineStr">
        <is>
          <t>10.00%</t>
        </is>
      </c>
    </row>
    <row r="30">
      <c r="A30" s="4" t="inlineStr">
        <is>
          <t>Operating Segments</t>
        </is>
      </c>
    </row>
    <row r="31">
      <c r="A31" s="3" t="inlineStr">
        <is>
          <t>Financial performance by operating segment</t>
        </is>
      </c>
    </row>
    <row r="32">
      <c r="A32" s="4" t="inlineStr">
        <is>
          <t>Total interest and valuation</t>
        </is>
      </c>
      <c r="B32" s="6" t="n">
        <v>16687505</v>
      </c>
      <c r="C32" s="5" t="n">
        <v>17551479</v>
      </c>
      <c r="D32" s="5" t="n">
        <v>16203225</v>
      </c>
    </row>
    <row r="33">
      <c r="A33" s="4" t="inlineStr">
        <is>
          <t>Interest income on loans and financial leases</t>
        </is>
      </c>
      <c r="B33" s="5" t="n">
        <v>16131832</v>
      </c>
      <c r="C33" s="5" t="n">
        <v>16628053</v>
      </c>
      <c r="D33" s="5" t="n">
        <v>15566372</v>
      </c>
    </row>
    <row r="34">
      <c r="A34" s="4" t="inlineStr">
        <is>
          <t>Total Debt investments</t>
        </is>
      </c>
      <c r="B34" s="5" t="n">
        <v>841959</v>
      </c>
      <c r="C34" s="5" t="n">
        <v>1042185</v>
      </c>
      <c r="D34" s="5" t="n">
        <v>601376</v>
      </c>
    </row>
    <row r="35">
      <c r="A35" s="4" t="inlineStr">
        <is>
          <t>Derivatives</t>
        </is>
      </c>
      <c r="B35" s="5" t="n">
        <v>-337796</v>
      </c>
      <c r="C35" s="5" t="n">
        <v>-11707</v>
      </c>
      <c r="D35" s="5" t="n">
        <v>64200</v>
      </c>
    </row>
    <row r="36">
      <c r="A36" s="4" t="inlineStr">
        <is>
          <t>Total liquidity operations</t>
        </is>
      </c>
      <c r="B36" s="5" t="n">
        <v>51510</v>
      </c>
      <c r="C36" s="5" t="n">
        <v>-107052</v>
      </c>
      <c r="D36" s="5" t="n">
        <v>-28723</v>
      </c>
    </row>
    <row r="37">
      <c r="A37" s="4" t="inlineStr">
        <is>
          <t>Interest expenses</t>
        </is>
      </c>
      <c r="B37" s="5" t="n">
        <v>-5863008</v>
      </c>
      <c r="C37" s="5" t="n">
        <v>-6179794</v>
      </c>
      <c r="D37" s="5" t="n">
        <v>-5670216</v>
      </c>
    </row>
    <row r="38">
      <c r="A38" s="4" t="inlineStr">
        <is>
          <t>Net interest margin and valuation income on financial instruments before impairment on loans and financial leases and off balance sheet credit instruments</t>
        </is>
      </c>
      <c r="B38" s="5" t="n">
        <v>10824497</v>
      </c>
      <c r="C38" s="5" t="n">
        <v>11371685</v>
      </c>
      <c r="D38" s="5" t="n">
        <v>10533009</v>
      </c>
    </row>
    <row r="39">
      <c r="A39" s="4" t="inlineStr">
        <is>
          <t>Total credit impairment charges, net</t>
        </is>
      </c>
      <c r="B39" s="5" t="n">
        <v>-7533731</v>
      </c>
      <c r="C39" s="5" t="n">
        <v>-3382462</v>
      </c>
      <c r="D39" s="5" t="n">
        <v>-3843072</v>
      </c>
    </row>
    <row r="40">
      <c r="A40" s="4" t="inlineStr">
        <is>
          <t>Net interest margin and valuation income on financial instruments after impairment on loans and financial leases and off balance sheet credit instruments</t>
        </is>
      </c>
      <c r="B40" s="5" t="n">
        <v>3290766</v>
      </c>
      <c r="C40" s="5" t="n">
        <v>7989223</v>
      </c>
      <c r="D40" s="5" t="n">
        <v>6689937</v>
      </c>
    </row>
    <row r="41">
      <c r="A41" s="4" t="inlineStr">
        <is>
          <t>Fees and commission income</t>
        </is>
      </c>
      <c r="B41" s="5" t="n">
        <v>4598413</v>
      </c>
      <c r="C41" s="5" t="n">
        <v>4578984</v>
      </c>
      <c r="D41" s="5" t="n">
        <v>3994408</v>
      </c>
    </row>
    <row r="42">
      <c r="A42" s="4" t="inlineStr">
        <is>
          <t>Fees and commissions expenses</t>
        </is>
      </c>
      <c r="B42" s="5" t="n">
        <v>-1561585</v>
      </c>
      <c r="C42" s="5" t="n">
        <v>-1553239</v>
      </c>
      <c r="D42" s="5" t="n">
        <v>-1213056</v>
      </c>
    </row>
    <row r="43">
      <c r="A43" s="4" t="inlineStr">
        <is>
          <t>Total fees and commission income, net</t>
        </is>
      </c>
      <c r="B43" s="5" t="n">
        <v>3036828</v>
      </c>
      <c r="C43" s="5" t="n">
        <v>3025745</v>
      </c>
      <c r="D43" s="5" t="n">
        <v>2781352</v>
      </c>
    </row>
    <row r="44">
      <c r="A44" s="4" t="inlineStr">
        <is>
          <t>Other operating income</t>
        </is>
      </c>
      <c r="B44" s="5" t="n">
        <v>1845368</v>
      </c>
      <c r="C44" s="5" t="n">
        <v>1541009</v>
      </c>
      <c r="D44" s="5" t="n">
        <v>1286237</v>
      </c>
    </row>
    <row r="45">
      <c r="A45" s="4" t="inlineStr">
        <is>
          <t>Dividends and net income on equity investments</t>
        </is>
      </c>
      <c r="B45" s="5" t="n">
        <v>105286</v>
      </c>
      <c r="C45" s="5" t="n">
        <v>492055</v>
      </c>
      <c r="D45" s="5" t="n">
        <v>-409444</v>
      </c>
    </row>
    <row r="46">
      <c r="A46" s="4" t="inlineStr">
        <is>
          <t>Recovery (Impairment) charges on cash-generating unit</t>
        </is>
      </c>
      <c r="D46" s="5" t="n">
        <v>168756</v>
      </c>
    </row>
    <row r="47">
      <c r="A47" s="4" t="inlineStr">
        <is>
          <t>Total operating income, net</t>
        </is>
      </c>
      <c r="B47" s="5" t="n">
        <v>8278248</v>
      </c>
      <c r="C47" s="5" t="n">
        <v>13048032</v>
      </c>
      <c r="D47" s="5" t="n">
        <v>10516838</v>
      </c>
    </row>
    <row r="48">
      <c r="A48" s="4" t="inlineStr">
        <is>
          <t>Operating expenses</t>
        </is>
      </c>
      <c r="B48" s="5" t="n">
        <v>-7157355</v>
      </c>
      <c r="C48" s="5" t="n">
        <v>-7429463</v>
      </c>
      <c r="D48" s="5" t="n">
        <v>-6988994</v>
      </c>
    </row>
    <row r="49">
      <c r="A49" s="4" t="inlineStr">
        <is>
          <t>Impairment, depreciation and amortization</t>
        </is>
      </c>
      <c r="B49" s="5" t="n">
        <v>-836887</v>
      </c>
      <c r="C49" s="5" t="n">
        <v>-823285</v>
      </c>
      <c r="D49" s="5" t="n">
        <v>-492939</v>
      </c>
    </row>
    <row r="50">
      <c r="A50" s="4" t="inlineStr">
        <is>
          <t>Total operating expenses</t>
        </is>
      </c>
      <c r="B50" s="5" t="n">
        <v>-7994242</v>
      </c>
      <c r="C50" s="5" t="n">
        <v>-8252748</v>
      </c>
      <c r="D50" s="5" t="n">
        <v>-7481933</v>
      </c>
    </row>
    <row r="51">
      <c r="A51" s="4" t="inlineStr">
        <is>
          <t>Profit before tax</t>
        </is>
      </c>
      <c r="B51" s="5" t="n">
        <v>284006</v>
      </c>
      <c r="C51" s="5" t="n">
        <v>4795284</v>
      </c>
      <c r="D51" s="5" t="n">
        <v>3034905</v>
      </c>
    </row>
    <row r="52">
      <c r="A52" s="4" t="inlineStr">
        <is>
          <t>Operating Segments | Banking | Colombia</t>
        </is>
      </c>
    </row>
    <row r="53">
      <c r="A53" s="3" t="inlineStr">
        <is>
          <t>Financial performance by operating segment</t>
        </is>
      </c>
    </row>
    <row r="54">
      <c r="A54" s="4" t="inlineStr">
        <is>
          <t>Total interest and valuation</t>
        </is>
      </c>
      <c r="B54" s="5" t="n">
        <v>11944262</v>
      </c>
      <c r="C54" s="5" t="n">
        <v>12970741</v>
      </c>
      <c r="D54" s="5" t="n">
        <v>12215644</v>
      </c>
    </row>
    <row r="55">
      <c r="A55" s="4" t="inlineStr">
        <is>
          <t>Interest income on loans and financial leases</t>
        </is>
      </c>
      <c r="B55" s="5" t="n">
        <v>11859262</v>
      </c>
      <c r="C55" s="5" t="n">
        <v>12592221</v>
      </c>
      <c r="D55" s="5" t="n">
        <v>11990678</v>
      </c>
    </row>
    <row r="56">
      <c r="A56" s="4" t="inlineStr">
        <is>
          <t>Total Debt investments</t>
        </is>
      </c>
      <c r="B56" s="5" t="n">
        <v>451781</v>
      </c>
      <c r="C56" s="5" t="n">
        <v>716032</v>
      </c>
      <c r="D56" s="5" t="n">
        <v>366354</v>
      </c>
    </row>
    <row r="57">
      <c r="A57" s="4" t="inlineStr">
        <is>
          <t>Derivatives</t>
        </is>
      </c>
      <c r="B57" s="5" t="n">
        <v>-381725</v>
      </c>
      <c r="C57" s="5" t="n">
        <v>-172399</v>
      </c>
      <c r="D57" s="5" t="n">
        <v>-17023</v>
      </c>
    </row>
    <row r="58">
      <c r="A58" s="4" t="inlineStr">
        <is>
          <t>Total liquidity operations</t>
        </is>
      </c>
      <c r="B58" s="5" t="n">
        <v>14944</v>
      </c>
      <c r="C58" s="5" t="n">
        <v>-165113</v>
      </c>
      <c r="D58" s="5" t="n">
        <v>-124365</v>
      </c>
    </row>
    <row r="59">
      <c r="A59" s="4" t="inlineStr">
        <is>
          <t>Interest expenses</t>
        </is>
      </c>
      <c r="B59" s="5" t="n">
        <v>-3914661</v>
      </c>
      <c r="C59" s="5" t="n">
        <v>-4408233</v>
      </c>
      <c r="D59" s="5" t="n">
        <v>-4194772</v>
      </c>
    </row>
    <row r="60">
      <c r="A60" s="4" t="inlineStr">
        <is>
          <t>Net interest margin and valuation income on financial instruments before impairment on loans and financial leases and off balance sheet credit instruments</t>
        </is>
      </c>
      <c r="B60" s="5" t="n">
        <v>8029601</v>
      </c>
      <c r="C60" s="5" t="n">
        <v>8562508</v>
      </c>
      <c r="D60" s="5" t="n">
        <v>8020872</v>
      </c>
    </row>
    <row r="61">
      <c r="A61" s="4" t="inlineStr">
        <is>
          <t>Total credit impairment charges, net</t>
        </is>
      </c>
      <c r="B61" s="5" t="n">
        <v>-5889710</v>
      </c>
      <c r="C61" s="5" t="n">
        <v>-2564417</v>
      </c>
      <c r="D61" s="5" t="n">
        <v>-3354330</v>
      </c>
    </row>
    <row r="62">
      <c r="A62" s="4" t="inlineStr">
        <is>
          <t>Net interest margin and valuation income on financial instruments after impairment on loans and financial leases and off balance sheet credit instruments</t>
        </is>
      </c>
      <c r="B62" s="5" t="n">
        <v>2139891</v>
      </c>
      <c r="C62" s="5" t="n">
        <v>5998091</v>
      </c>
      <c r="D62" s="5" t="n">
        <v>4666542</v>
      </c>
    </row>
    <row r="63">
      <c r="A63" s="4" t="inlineStr">
        <is>
          <t>Revenues (Expenses) from transactions with other operating segments of the Bank</t>
        </is>
      </c>
      <c r="B63" s="5" t="n">
        <v>142</v>
      </c>
      <c r="C63" s="5" t="n">
        <v>-19212</v>
      </c>
      <c r="D63" s="5" t="n">
        <v>-6986</v>
      </c>
    </row>
    <row r="64">
      <c r="A64" s="4" t="inlineStr">
        <is>
          <t>Fees and commission income</t>
        </is>
      </c>
      <c r="B64" s="5" t="n">
        <v>3291382</v>
      </c>
      <c r="C64" s="5" t="n">
        <v>3269747</v>
      </c>
      <c r="D64" s="5" t="n">
        <v>2841302</v>
      </c>
    </row>
    <row r="65">
      <c r="A65" s="4" t="inlineStr">
        <is>
          <t>Fees and commissions expenses</t>
        </is>
      </c>
      <c r="B65" s="5" t="n">
        <v>-1313286</v>
      </c>
      <c r="C65" s="5" t="n">
        <v>-1297186</v>
      </c>
      <c r="D65" s="5" t="n">
        <v>-1009573</v>
      </c>
    </row>
    <row r="66">
      <c r="A66" s="4" t="inlineStr">
        <is>
          <t>Total fees and commission income, net</t>
        </is>
      </c>
      <c r="B66" s="5" t="n">
        <v>1978096</v>
      </c>
      <c r="C66" s="5" t="n">
        <v>1972561</v>
      </c>
      <c r="D66" s="5" t="n">
        <v>1831729</v>
      </c>
    </row>
    <row r="67">
      <c r="A67" s="4" t="inlineStr">
        <is>
          <t>Other operating income</t>
        </is>
      </c>
      <c r="B67" s="5" t="n">
        <v>817677</v>
      </c>
      <c r="C67" s="5" t="n">
        <v>433887</v>
      </c>
      <c r="D67" s="5" t="n">
        <v>250598</v>
      </c>
    </row>
    <row r="68">
      <c r="A68" s="4" t="inlineStr">
        <is>
          <t>Dividends and net income on equity investments</t>
        </is>
      </c>
      <c r="B68" s="5" t="n">
        <v>43737</v>
      </c>
      <c r="C68" s="5" t="n">
        <v>131029</v>
      </c>
      <c r="D68" s="5" t="n">
        <v>-49316</v>
      </c>
    </row>
    <row r="69">
      <c r="A69" s="4" t="inlineStr">
        <is>
          <t>Total operating income, net</t>
        </is>
      </c>
      <c r="B69" s="5" t="n">
        <v>4979543</v>
      </c>
      <c r="C69" s="5" t="n">
        <v>8516356</v>
      </c>
      <c r="D69" s="5" t="n">
        <v>6692567</v>
      </c>
    </row>
    <row r="70">
      <c r="A70" s="4" t="inlineStr">
        <is>
          <t>Operating expenses</t>
        </is>
      </c>
      <c r="B70" s="5" t="n">
        <v>-4967506</v>
      </c>
      <c r="C70" s="5" t="n">
        <v>-5203354</v>
      </c>
      <c r="D70" s="5" t="n">
        <v>-4902500</v>
      </c>
    </row>
    <row r="71">
      <c r="A71" s="4" t="inlineStr">
        <is>
          <t>Impairment, depreciation and amortization</t>
        </is>
      </c>
      <c r="B71" s="5" t="n">
        <v>-405811</v>
      </c>
      <c r="C71" s="5" t="n">
        <v>-407102</v>
      </c>
      <c r="D71" s="5" t="n">
        <v>-177779</v>
      </c>
    </row>
    <row r="72">
      <c r="A72" s="4" t="inlineStr">
        <is>
          <t>Total operating expenses</t>
        </is>
      </c>
      <c r="B72" s="5" t="n">
        <v>-5373317</v>
      </c>
      <c r="C72" s="5" t="n">
        <v>-5610456</v>
      </c>
      <c r="D72" s="5" t="n">
        <v>-5080279</v>
      </c>
    </row>
    <row r="73">
      <c r="A73" s="4" t="inlineStr">
        <is>
          <t>Profit before tax</t>
        </is>
      </c>
      <c r="B73" s="5" t="n">
        <v>-393774</v>
      </c>
      <c r="C73" s="5" t="n">
        <v>2905900</v>
      </c>
      <c r="D73" s="5" t="n">
        <v>1612288</v>
      </c>
    </row>
    <row r="74">
      <c r="A74" s="4" t="inlineStr">
        <is>
          <t>Operating Segments | Banking | Panama</t>
        </is>
      </c>
    </row>
    <row r="75">
      <c r="A75" s="3" t="inlineStr">
        <is>
          <t>Financial performance by operating segment</t>
        </is>
      </c>
    </row>
    <row r="76">
      <c r="A76" s="4" t="inlineStr">
        <is>
          <t>Total interest and valuation</t>
        </is>
      </c>
      <c r="B76" s="5" t="n">
        <v>1986566</v>
      </c>
      <c r="C76" s="5" t="n">
        <v>1876925</v>
      </c>
      <c r="D76" s="5" t="n">
        <v>1573928</v>
      </c>
    </row>
    <row r="77">
      <c r="A77" s="4" t="inlineStr">
        <is>
          <t>Interest income on loans and financial leases</t>
        </is>
      </c>
      <c r="B77" s="5" t="n">
        <v>1793826</v>
      </c>
      <c r="C77" s="5" t="n">
        <v>1654600</v>
      </c>
      <c r="D77" s="5" t="n">
        <v>1449441</v>
      </c>
    </row>
    <row r="78">
      <c r="A78" s="4" t="inlineStr">
        <is>
          <t>Total Debt investments</t>
        </is>
      </c>
      <c r="B78" s="5" t="n">
        <v>170416</v>
      </c>
      <c r="C78" s="5" t="n">
        <v>172610</v>
      </c>
      <c r="D78" s="5" t="n">
        <v>101599</v>
      </c>
    </row>
    <row r="79">
      <c r="A79" s="4" t="inlineStr">
        <is>
          <t>Derivatives</t>
        </is>
      </c>
      <c r="B79" s="5" t="n">
        <v>-502</v>
      </c>
      <c r="C79" s="5" t="n">
        <v>1625</v>
      </c>
      <c r="D79" s="5" t="n">
        <v>-13250</v>
      </c>
    </row>
    <row r="80">
      <c r="A80" s="4" t="inlineStr">
        <is>
          <t>Total liquidity operations</t>
        </is>
      </c>
      <c r="B80" s="5" t="n">
        <v>22826</v>
      </c>
      <c r="C80" s="5" t="n">
        <v>48090</v>
      </c>
      <c r="D80" s="5" t="n">
        <v>36138</v>
      </c>
    </row>
    <row r="81">
      <c r="A81" s="4" t="inlineStr">
        <is>
          <t>Interest expenses</t>
        </is>
      </c>
      <c r="B81" s="5" t="n">
        <v>-841736</v>
      </c>
      <c r="C81" s="5" t="n">
        <v>-720587</v>
      </c>
      <c r="D81" s="5" t="n">
        <v>-558126</v>
      </c>
    </row>
    <row r="82">
      <c r="A82" s="4" t="inlineStr">
        <is>
          <t>Net interest margin and valuation income on financial instruments before impairment on loans and financial leases and off balance sheet credit instruments</t>
        </is>
      </c>
      <c r="B82" s="5" t="n">
        <v>1144830</v>
      </c>
      <c r="C82" s="5" t="n">
        <v>1156338</v>
      </c>
      <c r="D82" s="5" t="n">
        <v>1015802</v>
      </c>
    </row>
    <row r="83">
      <c r="A83" s="4" t="inlineStr">
        <is>
          <t>Total credit impairment charges, net</t>
        </is>
      </c>
      <c r="B83" s="5" t="n">
        <v>-907910</v>
      </c>
      <c r="C83" s="5" t="n">
        <v>-408132</v>
      </c>
      <c r="D83" s="5" t="n">
        <v>-269164</v>
      </c>
    </row>
    <row r="84">
      <c r="A84" s="4" t="inlineStr">
        <is>
          <t>Net interest margin and valuation income on financial instruments after impairment on loans and financial leases and off balance sheet credit instruments</t>
        </is>
      </c>
      <c r="B84" s="5" t="n">
        <v>236920</v>
      </c>
      <c r="C84" s="5" t="n">
        <v>748206</v>
      </c>
      <c r="D84" s="5" t="n">
        <v>746638</v>
      </c>
    </row>
    <row r="85">
      <c r="A85" s="4" t="inlineStr">
        <is>
          <t>Revenues (Expenses) from transactions with other operating segments of the Bank</t>
        </is>
      </c>
      <c r="B85" s="5" t="n">
        <v>-25054</v>
      </c>
      <c r="C85" s="5" t="n">
        <v>-36107</v>
      </c>
      <c r="D85" s="5" t="n">
        <v>-30634</v>
      </c>
    </row>
    <row r="86">
      <c r="A86" s="4" t="inlineStr">
        <is>
          <t>Fees and commission income</t>
        </is>
      </c>
      <c r="B86" s="5" t="n">
        <v>310773</v>
      </c>
      <c r="C86" s="5" t="n">
        <v>350055</v>
      </c>
      <c r="D86" s="5" t="n">
        <v>312762</v>
      </c>
    </row>
    <row r="87">
      <c r="A87" s="4" t="inlineStr">
        <is>
          <t>Fees and commissions expenses</t>
        </is>
      </c>
      <c r="B87" s="5" t="n">
        <v>-118016</v>
      </c>
      <c r="C87" s="5" t="n">
        <v>-143616</v>
      </c>
      <c r="D87" s="5" t="n">
        <v>-120520</v>
      </c>
    </row>
    <row r="88">
      <c r="A88" s="4" t="inlineStr">
        <is>
          <t>Total fees and commission income, net</t>
        </is>
      </c>
      <c r="B88" s="5" t="n">
        <v>192757</v>
      </c>
      <c r="C88" s="5" t="n">
        <v>206439</v>
      </c>
      <c r="D88" s="5" t="n">
        <v>192242</v>
      </c>
    </row>
    <row r="89">
      <c r="A89" s="4" t="inlineStr">
        <is>
          <t>Other operating income</t>
        </is>
      </c>
      <c r="B89" s="5" t="n">
        <v>30145</v>
      </c>
      <c r="C89" s="5" t="n">
        <v>29704</v>
      </c>
      <c r="D89" s="5" t="n">
        <v>39781</v>
      </c>
    </row>
    <row r="90">
      <c r="A90" s="4" t="inlineStr">
        <is>
          <t>Dividends and net income on equity investments</t>
        </is>
      </c>
      <c r="B90" s="5" t="n">
        <v>6984</v>
      </c>
      <c r="C90" s="5" t="n">
        <v>5562</v>
      </c>
      <c r="D90" s="5" t="n">
        <v>4240</v>
      </c>
    </row>
    <row r="91">
      <c r="A91" s="4" t="inlineStr">
        <is>
          <t>Total operating income, net</t>
        </is>
      </c>
      <c r="B91" s="5" t="n">
        <v>441752</v>
      </c>
      <c r="C91" s="5" t="n">
        <v>953804</v>
      </c>
      <c r="D91" s="5" t="n">
        <v>952267</v>
      </c>
    </row>
    <row r="92">
      <c r="A92" s="4" t="inlineStr">
        <is>
          <t>Operating expenses</t>
        </is>
      </c>
      <c r="B92" s="5" t="n">
        <v>-590269</v>
      </c>
      <c r="C92" s="5" t="n">
        <v>-573042</v>
      </c>
      <c r="D92" s="5" t="n">
        <v>-554890</v>
      </c>
    </row>
    <row r="93">
      <c r="A93" s="4" t="inlineStr">
        <is>
          <t>Impairment, depreciation and amortization</t>
        </is>
      </c>
      <c r="B93" s="5" t="n">
        <v>-112358</v>
      </c>
      <c r="C93" s="5" t="n">
        <v>-105232</v>
      </c>
      <c r="D93" s="5" t="n">
        <v>-55127</v>
      </c>
    </row>
    <row r="94">
      <c r="A94" s="4" t="inlineStr">
        <is>
          <t>Total operating expenses</t>
        </is>
      </c>
      <c r="B94" s="5" t="n">
        <v>-702627</v>
      </c>
      <c r="C94" s="5" t="n">
        <v>-678274</v>
      </c>
      <c r="D94" s="5" t="n">
        <v>-610017</v>
      </c>
    </row>
    <row r="95">
      <c r="A95" s="4" t="inlineStr">
        <is>
          <t>Profit before tax</t>
        </is>
      </c>
      <c r="B95" s="5" t="n">
        <v>-260875</v>
      </c>
      <c r="C95" s="5" t="n">
        <v>275530</v>
      </c>
      <c r="D95" s="5" t="n">
        <v>342250</v>
      </c>
    </row>
    <row r="96">
      <c r="A96" s="4" t="inlineStr">
        <is>
          <t>Operating Segments | Banking | El Salvador</t>
        </is>
      </c>
    </row>
    <row r="97">
      <c r="A97" s="3" t="inlineStr">
        <is>
          <t>Financial performance by operating segment</t>
        </is>
      </c>
    </row>
    <row r="98">
      <c r="A98" s="4" t="inlineStr">
        <is>
          <t>Total interest and valuation</t>
        </is>
      </c>
      <c r="B98" s="5" t="n">
        <v>1226150</v>
      </c>
      <c r="C98" s="5" t="n">
        <v>1094422</v>
      </c>
      <c r="D98" s="5" t="n">
        <v>931405</v>
      </c>
    </row>
    <row r="99">
      <c r="A99" s="4" t="inlineStr">
        <is>
          <t>Interest income on loans and financial leases</t>
        </is>
      </c>
      <c r="B99" s="5" t="n">
        <v>1140924</v>
      </c>
      <c r="C99" s="5" t="n">
        <v>1052680</v>
      </c>
      <c r="D99" s="5" t="n">
        <v>861174</v>
      </c>
    </row>
    <row r="100">
      <c r="A100" s="4" t="inlineStr">
        <is>
          <t>Total Debt investments</t>
        </is>
      </c>
      <c r="B100" s="5" t="n">
        <v>84366</v>
      </c>
      <c r="C100" s="5" t="n">
        <v>40915</v>
      </c>
      <c r="D100" s="5" t="n">
        <v>25081</v>
      </c>
    </row>
    <row r="101">
      <c r="A101" s="4" t="inlineStr">
        <is>
          <t>Derivatives</t>
        </is>
      </c>
      <c r="B101" s="5" t="n">
        <v>227</v>
      </c>
    </row>
    <row r="102">
      <c r="A102" s="4" t="inlineStr">
        <is>
          <t>Total liquidity operations</t>
        </is>
      </c>
      <c r="B102" s="5" t="n">
        <v>633</v>
      </c>
      <c r="C102" s="5" t="n">
        <v>827</v>
      </c>
      <c r="D102" s="5" t="n">
        <v>45150</v>
      </c>
    </row>
    <row r="103">
      <c r="A103" s="4" t="inlineStr">
        <is>
          <t>Interest expenses</t>
        </is>
      </c>
      <c r="B103" s="5" t="n">
        <v>-293317</v>
      </c>
      <c r="C103" s="5" t="n">
        <v>-295433</v>
      </c>
      <c r="D103" s="5" t="n">
        <v>-252351</v>
      </c>
    </row>
    <row r="104">
      <c r="A104" s="4" t="inlineStr">
        <is>
          <t>Net interest margin and valuation income on financial instruments before impairment on loans and financial leases and off balance sheet credit instruments</t>
        </is>
      </c>
      <c r="B104" s="5" t="n">
        <v>932833</v>
      </c>
      <c r="C104" s="5" t="n">
        <v>798989</v>
      </c>
      <c r="D104" s="5" t="n">
        <v>679054</v>
      </c>
    </row>
    <row r="105">
      <c r="A105" s="4" t="inlineStr">
        <is>
          <t>Total credit impairment charges, net</t>
        </is>
      </c>
      <c r="B105" s="5" t="n">
        <v>-366691</v>
      </c>
      <c r="C105" s="5" t="n">
        <v>-83110</v>
      </c>
      <c r="D105" s="5" t="n">
        <v>-94301</v>
      </c>
    </row>
    <row r="106">
      <c r="A106" s="4" t="inlineStr">
        <is>
          <t>Net interest margin and valuation income on financial instruments after impairment on loans and financial leases and off balance sheet credit instruments</t>
        </is>
      </c>
      <c r="B106" s="5" t="n">
        <v>566142</v>
      </c>
      <c r="C106" s="5" t="n">
        <v>715879</v>
      </c>
      <c r="D106" s="5" t="n">
        <v>584753</v>
      </c>
    </row>
    <row r="107">
      <c r="A107" s="4" t="inlineStr">
        <is>
          <t>Revenues (Expenses) from transactions with other operating segments of the Bank</t>
        </is>
      </c>
      <c r="B107" s="5" t="n">
        <v>-7531</v>
      </c>
      <c r="C107" s="5" t="n">
        <v>-2154</v>
      </c>
      <c r="D107" s="5" t="n">
        <v>-2029</v>
      </c>
    </row>
    <row r="108">
      <c r="A108" s="4" t="inlineStr">
        <is>
          <t>Fees and commission income</t>
        </is>
      </c>
      <c r="B108" s="5" t="n">
        <v>289792</v>
      </c>
      <c r="C108" s="5" t="n">
        <v>268309</v>
      </c>
      <c r="D108" s="5" t="n">
        <v>227114</v>
      </c>
    </row>
    <row r="109">
      <c r="A109" s="4" t="inlineStr">
        <is>
          <t>Fees and commissions expenses</t>
        </is>
      </c>
      <c r="B109" s="5" t="n">
        <v>-74887</v>
      </c>
      <c r="C109" s="5" t="n">
        <v>-60673</v>
      </c>
      <c r="D109" s="5" t="n">
        <v>-43216</v>
      </c>
    </row>
    <row r="110">
      <c r="A110" s="4" t="inlineStr">
        <is>
          <t>Total fees and commission income, net</t>
        </is>
      </c>
      <c r="B110" s="5" t="n">
        <v>214905</v>
      </c>
      <c r="C110" s="5" t="n">
        <v>207636</v>
      </c>
      <c r="D110" s="5" t="n">
        <v>183898</v>
      </c>
    </row>
    <row r="111">
      <c r="A111" s="4" t="inlineStr">
        <is>
          <t>Other operating income</t>
        </is>
      </c>
      <c r="B111" s="5" t="n">
        <v>14266</v>
      </c>
      <c r="C111" s="5" t="n">
        <v>6158</v>
      </c>
      <c r="D111" s="5" t="n">
        <v>4842</v>
      </c>
    </row>
    <row r="112">
      <c r="A112" s="4" t="inlineStr">
        <is>
          <t>Dividends and net income on equity investments</t>
        </is>
      </c>
      <c r="B112" s="5" t="n">
        <v>858</v>
      </c>
      <c r="C112" s="5" t="n">
        <v>211</v>
      </c>
      <c r="D112" s="5" t="n">
        <v>1894</v>
      </c>
    </row>
    <row r="113">
      <c r="A113" s="4" t="inlineStr">
        <is>
          <t>Total operating income, net</t>
        </is>
      </c>
      <c r="B113" s="5" t="n">
        <v>788640</v>
      </c>
      <c r="C113" s="5" t="n">
        <v>927730</v>
      </c>
      <c r="D113" s="5" t="n">
        <v>773358</v>
      </c>
    </row>
    <row r="114">
      <c r="A114" s="4" t="inlineStr">
        <is>
          <t>Operating expenses</t>
        </is>
      </c>
      <c r="B114" s="5" t="n">
        <v>-424516</v>
      </c>
      <c r="C114" s="5" t="n">
        <v>-444933</v>
      </c>
      <c r="D114" s="5" t="n">
        <v>-402831</v>
      </c>
    </row>
    <row r="115">
      <c r="A115" s="4" t="inlineStr">
        <is>
          <t>Impairment, depreciation and amortization</t>
        </is>
      </c>
      <c r="B115" s="5" t="n">
        <v>-69318</v>
      </c>
      <c r="C115" s="5" t="n">
        <v>-46381</v>
      </c>
      <c r="D115" s="5" t="n">
        <v>-26122</v>
      </c>
    </row>
    <row r="116">
      <c r="A116" s="4" t="inlineStr">
        <is>
          <t>Total operating expenses</t>
        </is>
      </c>
      <c r="B116" s="5" t="n">
        <v>-493834</v>
      </c>
      <c r="C116" s="5" t="n">
        <v>-491314</v>
      </c>
      <c r="D116" s="5" t="n">
        <v>-428953</v>
      </c>
    </row>
    <row r="117">
      <c r="A117" s="4" t="inlineStr">
        <is>
          <t>Profit before tax</t>
        </is>
      </c>
      <c r="B117" s="5" t="n">
        <v>294806</v>
      </c>
      <c r="C117" s="5" t="n">
        <v>436416</v>
      </c>
      <c r="D117" s="5" t="n">
        <v>344405</v>
      </c>
    </row>
    <row r="118">
      <c r="A118" s="4" t="inlineStr">
        <is>
          <t>Operating Segments | Banking | Guatemala</t>
        </is>
      </c>
    </row>
    <row r="119">
      <c r="A119" s="3" t="inlineStr">
        <is>
          <t>Financial performance by operating segment</t>
        </is>
      </c>
    </row>
    <row r="120">
      <c r="A120" s="4" t="inlineStr">
        <is>
          <t>Total interest and valuation</t>
        </is>
      </c>
      <c r="B120" s="5" t="n">
        <v>1101638</v>
      </c>
      <c r="C120" s="5" t="n">
        <v>977980</v>
      </c>
      <c r="D120" s="5" t="n">
        <v>894934</v>
      </c>
    </row>
    <row r="121">
      <c r="A121" s="4" t="inlineStr">
        <is>
          <t>Interest income on loans and financial leases</t>
        </is>
      </c>
      <c r="B121" s="5" t="n">
        <v>1012174</v>
      </c>
      <c r="C121" s="5" t="n">
        <v>905016</v>
      </c>
      <c r="D121" s="5" t="n">
        <v>821276</v>
      </c>
    </row>
    <row r="122">
      <c r="A122" s="4" t="inlineStr">
        <is>
          <t>Total Debt investments</t>
        </is>
      </c>
      <c r="B122" s="5" t="n">
        <v>83767</v>
      </c>
      <c r="C122" s="5" t="n">
        <v>73152</v>
      </c>
      <c r="D122" s="5" t="n">
        <v>72896</v>
      </c>
    </row>
    <row r="123">
      <c r="A123" s="4" t="inlineStr">
        <is>
          <t>Total liquidity operations</t>
        </is>
      </c>
      <c r="B123" s="5" t="n">
        <v>5697</v>
      </c>
      <c r="C123" s="5" t="n">
        <v>-188</v>
      </c>
      <c r="D123" s="5" t="n">
        <v>762</v>
      </c>
    </row>
    <row r="124">
      <c r="A124" s="4" t="inlineStr">
        <is>
          <t>Interest expenses</t>
        </is>
      </c>
      <c r="B124" s="5" t="n">
        <v>-450091</v>
      </c>
      <c r="C124" s="5" t="n">
        <v>-388571</v>
      </c>
      <c r="D124" s="5" t="n">
        <v>-360988</v>
      </c>
    </row>
    <row r="125">
      <c r="A125" s="4" t="inlineStr">
        <is>
          <t>Net interest margin and valuation income on financial instruments before impairment on loans and financial leases and off balance sheet credit instruments</t>
        </is>
      </c>
      <c r="B125" s="5" t="n">
        <v>651547</v>
      </c>
      <c r="C125" s="5" t="n">
        <v>589409</v>
      </c>
      <c r="D125" s="5" t="n">
        <v>533946</v>
      </c>
    </row>
    <row r="126">
      <c r="A126" s="4" t="inlineStr">
        <is>
          <t>Total credit impairment charges, net</t>
        </is>
      </c>
      <c r="B126" s="5" t="n">
        <v>-297386</v>
      </c>
      <c r="C126" s="5" t="n">
        <v>-333699</v>
      </c>
      <c r="D126" s="5" t="n">
        <v>-136289</v>
      </c>
    </row>
    <row r="127">
      <c r="A127" s="4" t="inlineStr">
        <is>
          <t>Net interest margin and valuation income on financial instruments after impairment on loans and financial leases and off balance sheet credit instruments</t>
        </is>
      </c>
      <c r="B127" s="5" t="n">
        <v>354161</v>
      </c>
      <c r="C127" s="5" t="n">
        <v>255710</v>
      </c>
      <c r="D127" s="5" t="n">
        <v>397657</v>
      </c>
    </row>
    <row r="128">
      <c r="A128" s="4" t="inlineStr">
        <is>
          <t>Revenues (Expenses) from transactions with other operating segments of the Bank</t>
        </is>
      </c>
      <c r="B128" s="5" t="n">
        <v>-35171</v>
      </c>
      <c r="C128" s="5" t="n">
        <v>-36255</v>
      </c>
      <c r="D128" s="5" t="n">
        <v>-7574</v>
      </c>
    </row>
    <row r="129">
      <c r="A129" s="4" t="inlineStr">
        <is>
          <t>Fees and commission income</t>
        </is>
      </c>
      <c r="B129" s="5" t="n">
        <v>176268</v>
      </c>
      <c r="C129" s="5" t="n">
        <v>170854</v>
      </c>
      <c r="D129" s="5" t="n">
        <v>141253</v>
      </c>
    </row>
    <row r="130">
      <c r="A130" s="4" t="inlineStr">
        <is>
          <t>Fees and commissions expenses</t>
        </is>
      </c>
      <c r="B130" s="5" t="n">
        <v>-39871</v>
      </c>
      <c r="C130" s="5" t="n">
        <v>-38006</v>
      </c>
      <c r="D130" s="5" t="n">
        <v>-29320</v>
      </c>
    </row>
    <row r="131">
      <c r="A131" s="4" t="inlineStr">
        <is>
          <t>Total fees and commission income, net</t>
        </is>
      </c>
      <c r="B131" s="5" t="n">
        <v>136397</v>
      </c>
      <c r="C131" s="5" t="n">
        <v>132848</v>
      </c>
      <c r="D131" s="5" t="n">
        <v>111933</v>
      </c>
    </row>
    <row r="132">
      <c r="A132" s="4" t="inlineStr">
        <is>
          <t>Other operating income</t>
        </is>
      </c>
      <c r="B132" s="5" t="n">
        <v>74021</v>
      </c>
      <c r="C132" s="5" t="n">
        <v>68288</v>
      </c>
      <c r="D132" s="5" t="n">
        <v>52287</v>
      </c>
    </row>
    <row r="133">
      <c r="A133" s="4" t="inlineStr">
        <is>
          <t>Dividends and net income on equity investments</t>
        </is>
      </c>
      <c r="B133" s="5" t="n">
        <v>953</v>
      </c>
      <c r="C133" s="5" t="n">
        <v>668</v>
      </c>
      <c r="D133" s="5" t="n">
        <v>580</v>
      </c>
    </row>
    <row r="134">
      <c r="A134" s="4" t="inlineStr">
        <is>
          <t>Total operating income, net</t>
        </is>
      </c>
      <c r="B134" s="5" t="n">
        <v>530361</v>
      </c>
      <c r="C134" s="5" t="n">
        <v>421259</v>
      </c>
      <c r="D134" s="5" t="n">
        <v>554883</v>
      </c>
    </row>
    <row r="135">
      <c r="A135" s="4" t="inlineStr">
        <is>
          <t>Operating expenses</t>
        </is>
      </c>
      <c r="B135" s="5" t="n">
        <v>-423211</v>
      </c>
      <c r="C135" s="5" t="n">
        <v>-358923</v>
      </c>
      <c r="D135" s="5" t="n">
        <v>-373279</v>
      </c>
    </row>
    <row r="136">
      <c r="A136" s="4" t="inlineStr">
        <is>
          <t>Impairment, depreciation and amortization</t>
        </is>
      </c>
      <c r="B136" s="5" t="n">
        <v>-132237</v>
      </c>
      <c r="C136" s="5" t="n">
        <v>-120130</v>
      </c>
      <c r="D136" s="5" t="n">
        <v>-84996</v>
      </c>
    </row>
    <row r="137">
      <c r="A137" s="4" t="inlineStr">
        <is>
          <t>Total operating expenses</t>
        </is>
      </c>
      <c r="B137" s="5" t="n">
        <v>-555448</v>
      </c>
      <c r="C137" s="5" t="n">
        <v>-479053</v>
      </c>
      <c r="D137" s="5" t="n">
        <v>-458275</v>
      </c>
    </row>
    <row r="138">
      <c r="A138" s="4" t="inlineStr">
        <is>
          <t>Profit before tax</t>
        </is>
      </c>
      <c r="B138" s="5" t="n">
        <v>-25087</v>
      </c>
      <c r="C138" s="5" t="n">
        <v>-57794</v>
      </c>
      <c r="D138" s="5" t="n">
        <v>96608</v>
      </c>
    </row>
    <row r="139">
      <c r="A139" s="4" t="inlineStr">
        <is>
          <t>Operating Segments | Trust</t>
        </is>
      </c>
    </row>
    <row r="140">
      <c r="A140" s="3" t="inlineStr">
        <is>
          <t>Financial performance by operating segment</t>
        </is>
      </c>
    </row>
    <row r="141">
      <c r="A141" s="4" t="inlineStr">
        <is>
          <t>Total interest and valuation</t>
        </is>
      </c>
      <c r="B141" s="5" t="n">
        <v>32</v>
      </c>
      <c r="C141" s="5" t="n">
        <v>152</v>
      </c>
      <c r="D141" s="5" t="n">
        <v>404</v>
      </c>
    </row>
    <row r="142">
      <c r="A142" s="4" t="inlineStr">
        <is>
          <t>Interest income on loans and financial leases</t>
        </is>
      </c>
      <c r="B142" s="5" t="n">
        <v>32</v>
      </c>
      <c r="C142" s="5" t="n">
        <v>132</v>
      </c>
    </row>
    <row r="143">
      <c r="A143" s="4" t="inlineStr">
        <is>
          <t>Total Debt investments</t>
        </is>
      </c>
      <c r="C143" s="5" t="n">
        <v>20</v>
      </c>
      <c r="D143" s="5" t="n">
        <v>105</v>
      </c>
    </row>
    <row r="144">
      <c r="A144" s="4" t="inlineStr">
        <is>
          <t>Total liquidity operations</t>
        </is>
      </c>
      <c r="D144" s="5" t="n">
        <v>299</v>
      </c>
    </row>
    <row r="145">
      <c r="A145" s="4" t="inlineStr">
        <is>
          <t>Interest expenses</t>
        </is>
      </c>
      <c r="B145" s="5" t="n">
        <v>-166</v>
      </c>
      <c r="C145" s="5" t="n">
        <v>-138</v>
      </c>
      <c r="D145" s="5" t="n">
        <v>-39</v>
      </c>
    </row>
    <row r="146">
      <c r="A146" s="4" t="inlineStr">
        <is>
          <t>Net interest margin and valuation income on financial instruments before impairment on loans and financial leases and off balance sheet credit instruments</t>
        </is>
      </c>
      <c r="B146" s="5" t="n">
        <v>-134</v>
      </c>
      <c r="C146" s="5" t="n">
        <v>14</v>
      </c>
      <c r="D146" s="5" t="n">
        <v>365</v>
      </c>
    </row>
    <row r="147">
      <c r="A147" s="4" t="inlineStr">
        <is>
          <t>Total credit impairment charges, net</t>
        </is>
      </c>
      <c r="B147" s="5" t="n">
        <v>-1270</v>
      </c>
      <c r="C147" s="5" t="n">
        <v>-716</v>
      </c>
      <c r="D147" s="5" t="n">
        <v>-826</v>
      </c>
    </row>
    <row r="148">
      <c r="A148" s="4" t="inlineStr">
        <is>
          <t>Net interest margin and valuation income on financial instruments after impairment on loans and financial leases and off balance sheet credit instruments</t>
        </is>
      </c>
      <c r="B148" s="5" t="n">
        <v>-1404</v>
      </c>
      <c r="C148" s="5" t="n">
        <v>-702</v>
      </c>
      <c r="D148" s="5" t="n">
        <v>-461</v>
      </c>
    </row>
    <row r="149">
      <c r="A149" s="4" t="inlineStr">
        <is>
          <t>Revenues (Expenses) from transactions with other operating segments of the Bank</t>
        </is>
      </c>
      <c r="B149" s="5" t="n">
        <v>-24159</v>
      </c>
      <c r="C149" s="5" t="n">
        <v>-25529</v>
      </c>
      <c r="D149" s="5" t="n">
        <v>-32509</v>
      </c>
    </row>
    <row r="150">
      <c r="A150" s="4" t="inlineStr">
        <is>
          <t>Fees and commission income</t>
        </is>
      </c>
      <c r="B150" s="5" t="n">
        <v>349150</v>
      </c>
      <c r="C150" s="5" t="n">
        <v>349438</v>
      </c>
      <c r="D150" s="5" t="n">
        <v>313908</v>
      </c>
    </row>
    <row r="151">
      <c r="A151" s="4" t="inlineStr">
        <is>
          <t>Fees and commissions expenses</t>
        </is>
      </c>
      <c r="B151" s="5" t="n">
        <v>-4095</v>
      </c>
      <c r="C151" s="5" t="n">
        <v>-2942</v>
      </c>
      <c r="D151" s="5" t="n">
        <v>-2380</v>
      </c>
    </row>
    <row r="152">
      <c r="A152" s="4" t="inlineStr">
        <is>
          <t>Total fees and commission income, net</t>
        </is>
      </c>
      <c r="B152" s="5" t="n">
        <v>345055</v>
      </c>
      <c r="C152" s="5" t="n">
        <v>346496</v>
      </c>
      <c r="D152" s="5" t="n">
        <v>311528</v>
      </c>
    </row>
    <row r="153">
      <c r="A153" s="4" t="inlineStr">
        <is>
          <t>Other operating income</t>
        </is>
      </c>
      <c r="B153" s="5" t="n">
        <v>13078</v>
      </c>
      <c r="C153" s="5" t="n">
        <v>13341</v>
      </c>
      <c r="D153" s="5" t="n">
        <v>19826</v>
      </c>
    </row>
    <row r="154">
      <c r="A154" s="4" t="inlineStr">
        <is>
          <t>Dividends and net income on equity investments</t>
        </is>
      </c>
      <c r="B154" s="5" t="n">
        <v>29145</v>
      </c>
      <c r="C154" s="5" t="n">
        <v>43498</v>
      </c>
      <c r="D154" s="5" t="n">
        <v>18572</v>
      </c>
    </row>
    <row r="155">
      <c r="A155" s="4" t="inlineStr">
        <is>
          <t>Total operating income, net</t>
        </is>
      </c>
      <c r="B155" s="5" t="n">
        <v>361715</v>
      </c>
      <c r="C155" s="5" t="n">
        <v>377104</v>
      </c>
      <c r="D155" s="5" t="n">
        <v>316956</v>
      </c>
    </row>
    <row r="156">
      <c r="A156" s="4" t="inlineStr">
        <is>
          <t>Operating expenses</t>
        </is>
      </c>
      <c r="B156" s="5" t="n">
        <v>-104005</v>
      </c>
      <c r="C156" s="5" t="n">
        <v>-121259</v>
      </c>
      <c r="D156" s="5" t="n">
        <v>-111614</v>
      </c>
    </row>
    <row r="157">
      <c r="A157" s="4" t="inlineStr">
        <is>
          <t>Impairment, depreciation and amortization</t>
        </is>
      </c>
      <c r="B157" s="5" t="n">
        <v>-1379</v>
      </c>
      <c r="C157" s="5" t="n">
        <v>-1031</v>
      </c>
      <c r="D157" s="5" t="n">
        <v>-588</v>
      </c>
    </row>
    <row r="158">
      <c r="A158" s="4" t="inlineStr">
        <is>
          <t>Total operating expenses</t>
        </is>
      </c>
      <c r="B158" s="5" t="n">
        <v>-105384</v>
      </c>
      <c r="C158" s="5" t="n">
        <v>-122290</v>
      </c>
      <c r="D158" s="5" t="n">
        <v>-112202</v>
      </c>
    </row>
    <row r="159">
      <c r="A159" s="4" t="inlineStr">
        <is>
          <t>Profit before tax</t>
        </is>
      </c>
      <c r="B159" s="5" t="n">
        <v>256331</v>
      </c>
      <c r="C159" s="5" t="n">
        <v>254814</v>
      </c>
      <c r="D159" s="5" t="n">
        <v>204754</v>
      </c>
    </row>
    <row r="160">
      <c r="A160" s="4" t="inlineStr">
        <is>
          <t>Operating Segments | Investment banking</t>
        </is>
      </c>
    </row>
    <row r="161">
      <c r="A161" s="3" t="inlineStr">
        <is>
          <t>Financial performance by operating segment</t>
        </is>
      </c>
    </row>
    <row r="162">
      <c r="A162" s="4" t="inlineStr">
        <is>
          <t>Total interest and valuation</t>
        </is>
      </c>
      <c r="C162" s="5" t="n">
        <v>8</v>
      </c>
      <c r="D162" s="5" t="n">
        <v>22</v>
      </c>
    </row>
    <row r="163">
      <c r="A163" s="4" t="inlineStr">
        <is>
          <t>Total Debt investments</t>
        </is>
      </c>
      <c r="C163" s="5" t="n">
        <v>8</v>
      </c>
      <c r="D163" s="5" t="n">
        <v>22</v>
      </c>
    </row>
    <row r="164">
      <c r="A164" s="4" t="inlineStr">
        <is>
          <t>Interest expenses</t>
        </is>
      </c>
      <c r="B164" s="5" t="n">
        <v>-4</v>
      </c>
      <c r="C164" s="5" t="n">
        <v>-4</v>
      </c>
    </row>
    <row r="165">
      <c r="A165" s="4" t="inlineStr">
        <is>
          <t>Net interest margin and valuation income on financial instruments before impairment on loans and financial leases and off balance sheet credit instruments</t>
        </is>
      </c>
      <c r="B165" s="5" t="n">
        <v>-4</v>
      </c>
      <c r="C165" s="5" t="n">
        <v>4</v>
      </c>
      <c r="D165" s="5" t="n">
        <v>22</v>
      </c>
    </row>
    <row r="166">
      <c r="A166" s="4" t="inlineStr">
        <is>
          <t>Total credit impairment charges, net</t>
        </is>
      </c>
      <c r="B166" s="5" t="n">
        <v>42</v>
      </c>
      <c r="C166" s="5" t="n">
        <v>-251</v>
      </c>
      <c r="D166" s="5" t="n">
        <v>-135</v>
      </c>
    </row>
    <row r="167">
      <c r="A167" s="4" t="inlineStr">
        <is>
          <t>Net interest margin and valuation income on financial instruments after impairment on loans and financial leases and off balance sheet credit instruments</t>
        </is>
      </c>
      <c r="B167" s="5" t="n">
        <v>38</v>
      </c>
      <c r="C167" s="5" t="n">
        <v>-247</v>
      </c>
      <c r="D167" s="5" t="n">
        <v>-113</v>
      </c>
    </row>
    <row r="168">
      <c r="A168" s="4" t="inlineStr">
        <is>
          <t>Revenues (Expenses) from transactions with other operating segments of the Bank</t>
        </is>
      </c>
      <c r="B168" s="5" t="n">
        <v>20509</v>
      </c>
      <c r="C168" s="5" t="n">
        <v>31585</v>
      </c>
      <c r="D168" s="5" t="n">
        <v>20187</v>
      </c>
    </row>
    <row r="169">
      <c r="A169" s="4" t="inlineStr">
        <is>
          <t>Fees and commission income</t>
        </is>
      </c>
      <c r="B169" s="5" t="n">
        <v>37447</v>
      </c>
      <c r="C169" s="5" t="n">
        <v>30829</v>
      </c>
      <c r="D169" s="5" t="n">
        <v>20271</v>
      </c>
    </row>
    <row r="170">
      <c r="A170" s="4" t="inlineStr">
        <is>
          <t>Fees and commissions expenses</t>
        </is>
      </c>
      <c r="B170" s="5" t="n">
        <v>-61</v>
      </c>
      <c r="C170" s="5" t="n">
        <v>-154</v>
      </c>
      <c r="D170" s="5" t="n">
        <v>-46</v>
      </c>
    </row>
    <row r="171">
      <c r="A171" s="4" t="inlineStr">
        <is>
          <t>Total fees and commission income, net</t>
        </is>
      </c>
      <c r="B171" s="5" t="n">
        <v>37386</v>
      </c>
      <c r="C171" s="5" t="n">
        <v>30675</v>
      </c>
      <c r="D171" s="5" t="n">
        <v>20225</v>
      </c>
    </row>
    <row r="172">
      <c r="A172" s="4" t="inlineStr">
        <is>
          <t>Other operating income</t>
        </is>
      </c>
      <c r="B172" s="5" t="n">
        <v>1524</v>
      </c>
      <c r="C172" s="5" t="n">
        <v>5830</v>
      </c>
      <c r="D172" s="5" t="n">
        <v>965</v>
      </c>
    </row>
    <row r="173">
      <c r="A173" s="4" t="inlineStr">
        <is>
          <t>Dividends and net income on equity investments</t>
        </is>
      </c>
      <c r="B173" s="5" t="n">
        <v>-2503</v>
      </c>
      <c r="C173" s="5" t="n">
        <v>24810</v>
      </c>
      <c r="D173" s="5" t="n">
        <v>-67990</v>
      </c>
    </row>
    <row r="174">
      <c r="A174" s="4" t="inlineStr">
        <is>
          <t>Recovery (Impairment) charges on cash-generating unit</t>
        </is>
      </c>
      <c r="D174" s="5" t="n">
        <v>173339</v>
      </c>
    </row>
    <row r="175">
      <c r="A175" s="4" t="inlineStr">
        <is>
          <t>Total operating income, net</t>
        </is>
      </c>
      <c r="B175" s="5" t="n">
        <v>56954</v>
      </c>
      <c r="C175" s="5" t="n">
        <v>92653</v>
      </c>
      <c r="D175" s="5" t="n">
        <v>146613</v>
      </c>
    </row>
    <row r="176">
      <c r="A176" s="4" t="inlineStr">
        <is>
          <t>Operating expenses</t>
        </is>
      </c>
      <c r="B176" s="5" t="n">
        <v>-23658</v>
      </c>
      <c r="C176" s="5" t="n">
        <v>-32558</v>
      </c>
      <c r="D176" s="5" t="n">
        <v>-24110</v>
      </c>
    </row>
    <row r="177">
      <c r="A177" s="4" t="inlineStr">
        <is>
          <t>Impairment, depreciation and amortization</t>
        </is>
      </c>
      <c r="B177" s="5" t="n">
        <v>-217</v>
      </c>
      <c r="C177" s="5" t="n">
        <v>-187</v>
      </c>
      <c r="D177" s="5" t="n">
        <v>-131</v>
      </c>
    </row>
    <row r="178">
      <c r="A178" s="4" t="inlineStr">
        <is>
          <t>Total operating expenses</t>
        </is>
      </c>
      <c r="B178" s="5" t="n">
        <v>-23875</v>
      </c>
      <c r="C178" s="5" t="n">
        <v>-32745</v>
      </c>
      <c r="D178" s="5" t="n">
        <v>-24241</v>
      </c>
    </row>
    <row r="179">
      <c r="A179" s="4" t="inlineStr">
        <is>
          <t>Profit before tax</t>
        </is>
      </c>
      <c r="B179" s="5" t="n">
        <v>33079</v>
      </c>
      <c r="C179" s="5" t="n">
        <v>59908</v>
      </c>
      <c r="D179" s="5" t="n">
        <v>122372</v>
      </c>
    </row>
    <row r="180">
      <c r="A180" s="4" t="inlineStr">
        <is>
          <t>Operating Segments | Brokerage</t>
        </is>
      </c>
    </row>
    <row r="181">
      <c r="A181" s="3" t="inlineStr">
        <is>
          <t>Financial performance by operating segment</t>
        </is>
      </c>
    </row>
    <row r="182">
      <c r="A182" s="4" t="inlineStr">
        <is>
          <t>Total interest and valuation</t>
        </is>
      </c>
      <c r="B182" s="5" t="n">
        <v>47030</v>
      </c>
      <c r="C182" s="5" t="n">
        <v>5018</v>
      </c>
      <c r="D182" s="5" t="n">
        <v>24273</v>
      </c>
    </row>
    <row r="183">
      <c r="A183" s="4" t="inlineStr">
        <is>
          <t>Interest income on loans and financial leases</t>
        </is>
      </c>
      <c r="B183" s="5" t="n">
        <v>45</v>
      </c>
      <c r="C183" s="5" t="n">
        <v>96</v>
      </c>
    </row>
    <row r="184">
      <c r="A184" s="4" t="inlineStr">
        <is>
          <t>Total Debt investments</t>
        </is>
      </c>
      <c r="B184" s="5" t="n">
        <v>17086</v>
      </c>
      <c r="C184" s="5" t="n">
        <v>14757</v>
      </c>
      <c r="D184" s="5" t="n">
        <v>14728</v>
      </c>
    </row>
    <row r="185">
      <c r="A185" s="4" t="inlineStr">
        <is>
          <t>Derivatives</t>
        </is>
      </c>
      <c r="B185" s="5" t="n">
        <v>29209</v>
      </c>
      <c r="C185" s="5" t="n">
        <v>-10416</v>
      </c>
      <c r="D185" s="5" t="n">
        <v>7694</v>
      </c>
    </row>
    <row r="186">
      <c r="A186" s="4" t="inlineStr">
        <is>
          <t>Total liquidity operations</t>
        </is>
      </c>
      <c r="B186" s="5" t="n">
        <v>690</v>
      </c>
      <c r="C186" s="5" t="n">
        <v>581</v>
      </c>
      <c r="D186" s="5" t="n">
        <v>1851</v>
      </c>
    </row>
    <row r="187">
      <c r="A187" s="4" t="inlineStr">
        <is>
          <t>Interest expenses</t>
        </is>
      </c>
      <c r="B187" s="5" t="n">
        <v>-35</v>
      </c>
      <c r="C187" s="5" t="n">
        <v>-26</v>
      </c>
      <c r="D187" s="5" t="n">
        <v>-15</v>
      </c>
    </row>
    <row r="188">
      <c r="A188" s="4" t="inlineStr">
        <is>
          <t>Net interest margin and valuation income on financial instruments before impairment on loans and financial leases and off balance sheet credit instruments</t>
        </is>
      </c>
      <c r="B188" s="5" t="n">
        <v>46995</v>
      </c>
      <c r="C188" s="5" t="n">
        <v>4992</v>
      </c>
      <c r="D188" s="5" t="n">
        <v>24258</v>
      </c>
    </row>
    <row r="189">
      <c r="A189" s="4" t="inlineStr">
        <is>
          <t>Total credit impairment charges, net</t>
        </is>
      </c>
      <c r="B189" s="5" t="n">
        <v>-1518</v>
      </c>
      <c r="C189" s="5" t="n">
        <v>-4363</v>
      </c>
      <c r="D189" s="5" t="n">
        <v>155</v>
      </c>
    </row>
    <row r="190">
      <c r="A190" s="4" t="inlineStr">
        <is>
          <t>Net interest margin and valuation income on financial instruments after impairment on loans and financial leases and off balance sheet credit instruments</t>
        </is>
      </c>
      <c r="B190" s="5" t="n">
        <v>45477</v>
      </c>
      <c r="C190" s="5" t="n">
        <v>629</v>
      </c>
      <c r="D190" s="5" t="n">
        <v>24413</v>
      </c>
    </row>
    <row r="191">
      <c r="A191" s="4" t="inlineStr">
        <is>
          <t>Revenues (Expenses) from transactions with other operating segments of the Bank</t>
        </is>
      </c>
      <c r="B191" s="5" t="n">
        <v>61393</v>
      </c>
      <c r="C191" s="5" t="n">
        <v>62628</v>
      </c>
      <c r="D191" s="5" t="n">
        <v>55843</v>
      </c>
    </row>
    <row r="192">
      <c r="A192" s="4" t="inlineStr">
        <is>
          <t>Fees and commission income</t>
        </is>
      </c>
      <c r="B192" s="5" t="n">
        <v>112628</v>
      </c>
      <c r="C192" s="5" t="n">
        <v>113364</v>
      </c>
      <c r="D192" s="5" t="n">
        <v>113970</v>
      </c>
    </row>
    <row r="193">
      <c r="A193" s="4" t="inlineStr">
        <is>
          <t>Fees and commissions expenses</t>
        </is>
      </c>
      <c r="B193" s="5" t="n">
        <v>-3597</v>
      </c>
      <c r="C193" s="5" t="n">
        <v>-3229</v>
      </c>
      <c r="D193" s="5" t="n">
        <v>-2734</v>
      </c>
    </row>
    <row r="194">
      <c r="A194" s="4" t="inlineStr">
        <is>
          <t>Total fees and commission income, net</t>
        </is>
      </c>
      <c r="B194" s="5" t="n">
        <v>109031</v>
      </c>
      <c r="C194" s="5" t="n">
        <v>110135</v>
      </c>
      <c r="D194" s="5" t="n">
        <v>111236</v>
      </c>
    </row>
    <row r="195">
      <c r="A195" s="4" t="inlineStr">
        <is>
          <t>Other operating income</t>
        </is>
      </c>
      <c r="B195" s="5" t="n">
        <v>-5736</v>
      </c>
      <c r="C195" s="5" t="n">
        <v>-9392</v>
      </c>
      <c r="D195" s="5" t="n">
        <v>-10468</v>
      </c>
    </row>
    <row r="196">
      <c r="A196" s="4" t="inlineStr">
        <is>
          <t>Dividends and net income on equity investments</t>
        </is>
      </c>
      <c r="B196" s="5" t="n">
        <v>-27930</v>
      </c>
      <c r="C196" s="5" t="n">
        <v>16514</v>
      </c>
      <c r="D196" s="5" t="n">
        <v>-12416</v>
      </c>
    </row>
    <row r="197">
      <c r="A197" s="4" t="inlineStr">
        <is>
          <t>Total operating income, net</t>
        </is>
      </c>
      <c r="B197" s="5" t="n">
        <v>182235</v>
      </c>
      <c r="C197" s="5" t="n">
        <v>180514</v>
      </c>
      <c r="D197" s="5" t="n">
        <v>168608</v>
      </c>
    </row>
    <row r="198">
      <c r="A198" s="4" t="inlineStr">
        <is>
          <t>Operating expenses</t>
        </is>
      </c>
      <c r="B198" s="5" t="n">
        <v>-88828</v>
      </c>
      <c r="C198" s="5" t="n">
        <v>-112204</v>
      </c>
      <c r="D198" s="5" t="n">
        <v>-98687</v>
      </c>
    </row>
    <row r="199">
      <c r="A199" s="4" t="inlineStr">
        <is>
          <t>Impairment, depreciation and amortization</t>
        </is>
      </c>
      <c r="B199" s="5" t="n">
        <v>-1892</v>
      </c>
      <c r="C199" s="5" t="n">
        <v>-1738</v>
      </c>
      <c r="D199" s="5" t="n">
        <v>-1402</v>
      </c>
    </row>
    <row r="200">
      <c r="A200" s="4" t="inlineStr">
        <is>
          <t>Total operating expenses</t>
        </is>
      </c>
      <c r="B200" s="5" t="n">
        <v>-90720</v>
      </c>
      <c r="C200" s="5" t="n">
        <v>-113942</v>
      </c>
      <c r="D200" s="5" t="n">
        <v>-100089</v>
      </c>
    </row>
    <row r="201">
      <c r="A201" s="4" t="inlineStr">
        <is>
          <t>Profit before tax</t>
        </is>
      </c>
      <c r="B201" s="5" t="n">
        <v>91515</v>
      </c>
      <c r="C201" s="5" t="n">
        <v>66572</v>
      </c>
      <c r="D201" s="5" t="n">
        <v>68519</v>
      </c>
    </row>
    <row r="202">
      <c r="A202" s="4" t="inlineStr">
        <is>
          <t>Operating Segments | International Banking</t>
        </is>
      </c>
    </row>
    <row r="203">
      <c r="A203" s="3" t="inlineStr">
        <is>
          <t>Financial performance by operating segment</t>
        </is>
      </c>
    </row>
    <row r="204">
      <c r="A204" s="4" t="inlineStr">
        <is>
          <t>Total interest and valuation</t>
        </is>
      </c>
      <c r="B204" s="5" t="n">
        <v>347881</v>
      </c>
      <c r="C204" s="5" t="n">
        <v>614073</v>
      </c>
      <c r="D204" s="5" t="n">
        <v>547878</v>
      </c>
    </row>
    <row r="205">
      <c r="A205" s="4" t="inlineStr">
        <is>
          <t>Interest income on loans and financial leases</t>
        </is>
      </c>
      <c r="B205" s="5" t="n">
        <v>293802</v>
      </c>
      <c r="C205" s="5" t="n">
        <v>411504</v>
      </c>
      <c r="D205" s="5" t="n">
        <v>434754</v>
      </c>
    </row>
    <row r="206">
      <c r="A206" s="4" t="inlineStr">
        <is>
          <t>Total Debt investments</t>
        </is>
      </c>
      <c r="B206" s="5" t="n">
        <v>33885</v>
      </c>
      <c r="C206" s="5" t="n">
        <v>24682</v>
      </c>
      <c r="D206" s="5" t="n">
        <v>20559</v>
      </c>
    </row>
    <row r="207">
      <c r="A207" s="4" t="inlineStr">
        <is>
          <t>Derivatives</t>
        </is>
      </c>
      <c r="B207" s="5" t="n">
        <v>14995</v>
      </c>
      <c r="C207" s="5" t="n">
        <v>169483</v>
      </c>
      <c r="D207" s="5" t="n">
        <v>86779</v>
      </c>
    </row>
    <row r="208">
      <c r="A208" s="4" t="inlineStr">
        <is>
          <t>Total liquidity operations</t>
        </is>
      </c>
      <c r="B208" s="5" t="n">
        <v>5199</v>
      </c>
      <c r="C208" s="5" t="n">
        <v>8404</v>
      </c>
      <c r="D208" s="5" t="n">
        <v>5786</v>
      </c>
    </row>
    <row r="209">
      <c r="A209" s="4" t="inlineStr">
        <is>
          <t>Interest expenses</t>
        </is>
      </c>
      <c r="B209" s="5" t="n">
        <v>-299755</v>
      </c>
      <c r="C209" s="5" t="n">
        <v>-304519</v>
      </c>
      <c r="D209" s="5" t="n">
        <v>-247666</v>
      </c>
    </row>
    <row r="210">
      <c r="A210" s="4" t="inlineStr">
        <is>
          <t>Net interest margin and valuation income on financial instruments before impairment on loans and financial leases and off balance sheet credit instruments</t>
        </is>
      </c>
      <c r="B210" s="5" t="n">
        <v>48126</v>
      </c>
      <c r="C210" s="5" t="n">
        <v>309554</v>
      </c>
      <c r="D210" s="5" t="n">
        <v>300212</v>
      </c>
    </row>
    <row r="211">
      <c r="A211" s="4" t="inlineStr">
        <is>
          <t>Total credit impairment charges, net</t>
        </is>
      </c>
      <c r="B211" s="5" t="n">
        <v>-56122</v>
      </c>
      <c r="C211" s="5" t="n">
        <v>19169</v>
      </c>
      <c r="D211" s="5" t="n">
        <v>19039</v>
      </c>
    </row>
    <row r="212">
      <c r="A212" s="4" t="inlineStr">
        <is>
          <t>Net interest margin and valuation income on financial instruments after impairment on loans and financial leases and off balance sheet credit instruments</t>
        </is>
      </c>
      <c r="B212" s="5" t="n">
        <v>-7996</v>
      </c>
      <c r="C212" s="5" t="n">
        <v>328723</v>
      </c>
      <c r="D212" s="5" t="n">
        <v>319251</v>
      </c>
    </row>
    <row r="213">
      <c r="A213" s="4" t="inlineStr">
        <is>
          <t>Revenues (Expenses) from transactions with other operating segments of the Bank</t>
        </is>
      </c>
      <c r="B213" s="5" t="n">
        <v>118854</v>
      </c>
      <c r="C213" s="5" t="n">
        <v>167419</v>
      </c>
      <c r="D213" s="5" t="n">
        <v>98987</v>
      </c>
    </row>
    <row r="214">
      <c r="A214" s="4" t="inlineStr">
        <is>
          <t>Fees and commission income</t>
        </is>
      </c>
      <c r="B214" s="5" t="n">
        <v>28896</v>
      </c>
      <c r="C214" s="5" t="n">
        <v>25800</v>
      </c>
      <c r="D214" s="5" t="n">
        <v>20840</v>
      </c>
    </row>
    <row r="215">
      <c r="A215" s="4" t="inlineStr">
        <is>
          <t>Fees and commissions expenses</t>
        </is>
      </c>
      <c r="B215" s="5" t="n">
        <v>-4600</v>
      </c>
      <c r="C215" s="5" t="n">
        <v>-3922</v>
      </c>
      <c r="D215" s="5" t="n">
        <v>-3408</v>
      </c>
    </row>
    <row r="216">
      <c r="A216" s="4" t="inlineStr">
        <is>
          <t>Total fees and commission income, net</t>
        </is>
      </c>
      <c r="B216" s="5" t="n">
        <v>24296</v>
      </c>
      <c r="C216" s="5" t="n">
        <v>21878</v>
      </c>
      <c r="D216" s="5" t="n">
        <v>17432</v>
      </c>
    </row>
    <row r="217">
      <c r="A217" s="4" t="inlineStr">
        <is>
          <t>Other operating income</t>
        </is>
      </c>
      <c r="B217" s="5" t="n">
        <v>12939</v>
      </c>
      <c r="C217" s="5" t="n">
        <v>7067</v>
      </c>
      <c r="D217" s="5" t="n">
        <v>15668</v>
      </c>
    </row>
    <row r="218">
      <c r="A218" s="4" t="inlineStr">
        <is>
          <t>Dividends and net income on equity investments</t>
        </is>
      </c>
      <c r="B218" s="5" t="n">
        <v>32</v>
      </c>
      <c r="C218" s="5" t="n">
        <v>27</v>
      </c>
      <c r="D218" s="5" t="n">
        <v>-270523</v>
      </c>
    </row>
    <row r="219">
      <c r="A219" s="4" t="inlineStr">
        <is>
          <t>Total operating income, net</t>
        </is>
      </c>
      <c r="B219" s="5" t="n">
        <v>148125</v>
      </c>
      <c r="C219" s="5" t="n">
        <v>525114</v>
      </c>
      <c r="D219" s="5" t="n">
        <v>180815</v>
      </c>
    </row>
    <row r="220">
      <c r="A220" s="4" t="inlineStr">
        <is>
          <t>Operating expenses</t>
        </is>
      </c>
      <c r="B220" s="5" t="n">
        <v>-58073</v>
      </c>
      <c r="C220" s="5" t="n">
        <v>-61087</v>
      </c>
      <c r="D220" s="5" t="n">
        <v>-53313</v>
      </c>
    </row>
    <row r="221">
      <c r="A221" s="4" t="inlineStr">
        <is>
          <t>Impairment, depreciation and amortization</t>
        </is>
      </c>
      <c r="B221" s="5" t="n">
        <v>-2631</v>
      </c>
      <c r="C221" s="5" t="n">
        <v>-2746</v>
      </c>
      <c r="D221" s="5" t="n">
        <v>-2072</v>
      </c>
    </row>
    <row r="222">
      <c r="A222" s="4" t="inlineStr">
        <is>
          <t>Total operating expenses</t>
        </is>
      </c>
      <c r="B222" s="5" t="n">
        <v>-60704</v>
      </c>
      <c r="C222" s="5" t="n">
        <v>-63833</v>
      </c>
      <c r="D222" s="5" t="n">
        <v>-55385</v>
      </c>
    </row>
    <row r="223">
      <c r="A223" s="4" t="inlineStr">
        <is>
          <t>Profit before tax</t>
        </is>
      </c>
      <c r="B223" s="5" t="n">
        <v>87421</v>
      </c>
      <c r="C223" s="5" t="n">
        <v>461281</v>
      </c>
      <c r="D223" s="5" t="n">
        <v>125430</v>
      </c>
    </row>
    <row r="224">
      <c r="A224" s="4" t="inlineStr">
        <is>
          <t>Operating Segments | All other segments</t>
        </is>
      </c>
    </row>
    <row r="225">
      <c r="A225" s="3" t="inlineStr">
        <is>
          <t>Financial performance by operating segment</t>
        </is>
      </c>
    </row>
    <row r="226">
      <c r="A226" s="4" t="inlineStr">
        <is>
          <t>Total interest and valuation</t>
        </is>
      </c>
      <c r="B226" s="5" t="n">
        <v>33946</v>
      </c>
      <c r="C226" s="5" t="n">
        <v>12160</v>
      </c>
      <c r="D226" s="5" t="n">
        <v>14737</v>
      </c>
    </row>
    <row r="227">
      <c r="A227" s="4" t="inlineStr">
        <is>
          <t>Interest income on loans and financial leases</t>
        </is>
      </c>
      <c r="B227" s="5" t="n">
        <v>31767</v>
      </c>
      <c r="C227" s="5" t="n">
        <v>11804</v>
      </c>
      <c r="D227" s="5" t="n">
        <v>9049</v>
      </c>
    </row>
    <row r="228">
      <c r="A228" s="4" t="inlineStr">
        <is>
          <t>Total Debt investments</t>
        </is>
      </c>
      <c r="B228" s="5" t="n">
        <v>658</v>
      </c>
      <c r="C228" s="5" t="n">
        <v>9</v>
      </c>
      <c r="D228" s="5" t="n">
        <v>32</v>
      </c>
    </row>
    <row r="229">
      <c r="A229" s="4" t="inlineStr">
        <is>
          <t>Total liquidity operations</t>
        </is>
      </c>
      <c r="B229" s="5" t="n">
        <v>1521</v>
      </c>
      <c r="C229" s="5" t="n">
        <v>347</v>
      </c>
      <c r="D229" s="5" t="n">
        <v>5656</v>
      </c>
    </row>
    <row r="230">
      <c r="A230" s="4" t="inlineStr">
        <is>
          <t>Interest expenses</t>
        </is>
      </c>
      <c r="B230" s="5" t="n">
        <v>-63243</v>
      </c>
      <c r="C230" s="5" t="n">
        <v>-62283</v>
      </c>
      <c r="D230" s="5" t="n">
        <v>-56259</v>
      </c>
    </row>
    <row r="231">
      <c r="A231" s="4" t="inlineStr">
        <is>
          <t>Net interest margin and valuation income on financial instruments before impairment on loans and financial leases and off balance sheet credit instruments</t>
        </is>
      </c>
      <c r="B231" s="5" t="n">
        <v>-29297</v>
      </c>
      <c r="C231" s="5" t="n">
        <v>-50123</v>
      </c>
      <c r="D231" s="5" t="n">
        <v>-41522</v>
      </c>
    </row>
    <row r="232">
      <c r="A232" s="4" t="inlineStr">
        <is>
          <t>Total credit impairment charges, net</t>
        </is>
      </c>
      <c r="B232" s="5" t="n">
        <v>-13166</v>
      </c>
      <c r="C232" s="5" t="n">
        <v>-6943</v>
      </c>
      <c r="D232" s="5" t="n">
        <v>-7221</v>
      </c>
    </row>
    <row r="233">
      <c r="A233" s="4" t="inlineStr">
        <is>
          <t>Net interest margin and valuation income on financial instruments after impairment on loans and financial leases and off balance sheet credit instruments</t>
        </is>
      </c>
      <c r="B233" s="5" t="n">
        <v>-42463</v>
      </c>
      <c r="C233" s="5" t="n">
        <v>-57066</v>
      </c>
      <c r="D233" s="5" t="n">
        <v>-48743</v>
      </c>
    </row>
    <row r="234">
      <c r="A234" s="4" t="inlineStr">
        <is>
          <t>Revenues (Expenses) from transactions with other operating segments of the Bank</t>
        </is>
      </c>
      <c r="B234" s="5" t="n">
        <v>-108983</v>
      </c>
      <c r="C234" s="5" t="n">
        <v>-142375</v>
      </c>
      <c r="D234" s="5" t="n">
        <v>-95285</v>
      </c>
    </row>
    <row r="235">
      <c r="A235" s="4" t="inlineStr">
        <is>
          <t>Fees and commission income</t>
        </is>
      </c>
      <c r="B235" s="5" t="n">
        <v>2077</v>
      </c>
      <c r="C235" s="5" t="n">
        <v>588</v>
      </c>
      <c r="D235" s="5" t="n">
        <v>2988</v>
      </c>
    </row>
    <row r="236">
      <c r="A236" s="4" t="inlineStr">
        <is>
          <t>Fees and commissions expenses</t>
        </is>
      </c>
      <c r="B236" s="5" t="n">
        <v>-3172</v>
      </c>
      <c r="C236" s="5" t="n">
        <v>-3511</v>
      </c>
      <c r="D236" s="5" t="n">
        <v>-1859</v>
      </c>
    </row>
    <row r="237">
      <c r="A237" s="4" t="inlineStr">
        <is>
          <t>Total fees and commission income, net</t>
        </is>
      </c>
      <c r="B237" s="5" t="n">
        <v>-1095</v>
      </c>
      <c r="C237" s="5" t="n">
        <v>-2923</v>
      </c>
      <c r="D237" s="5" t="n">
        <v>1129</v>
      </c>
    </row>
    <row r="238">
      <c r="A238" s="4" t="inlineStr">
        <is>
          <t>Other operating income</t>
        </is>
      </c>
      <c r="B238" s="5" t="n">
        <v>887454</v>
      </c>
      <c r="C238" s="5" t="n">
        <v>986126</v>
      </c>
      <c r="D238" s="5" t="n">
        <v>912738</v>
      </c>
    </row>
    <row r="239">
      <c r="A239" s="4" t="inlineStr">
        <is>
          <t>Dividends and net income on equity investments</t>
        </is>
      </c>
      <c r="B239" s="5" t="n">
        <v>54010</v>
      </c>
      <c r="C239" s="5" t="n">
        <v>269736</v>
      </c>
      <c r="D239" s="5" t="n">
        <v>-34485</v>
      </c>
    </row>
    <row r="240">
      <c r="A240" s="4" t="inlineStr">
        <is>
          <t>Recovery (Impairment) charges on cash-generating unit</t>
        </is>
      </c>
      <c r="D240" s="5" t="n">
        <v>-4583</v>
      </c>
    </row>
    <row r="241">
      <c r="A241" s="4" t="inlineStr">
        <is>
          <t>Total operating income, net</t>
        </is>
      </c>
      <c r="B241" s="5" t="n">
        <v>788923</v>
      </c>
      <c r="C241" s="5" t="n">
        <v>1053498</v>
      </c>
      <c r="D241" s="5" t="n">
        <v>730771</v>
      </c>
    </row>
    <row r="242">
      <c r="A242" s="4" t="inlineStr">
        <is>
          <t>Operating expenses</t>
        </is>
      </c>
      <c r="B242" s="5" t="n">
        <v>-477289</v>
      </c>
      <c r="C242" s="5" t="n">
        <v>-522103</v>
      </c>
      <c r="D242" s="5" t="n">
        <v>-467770</v>
      </c>
    </row>
    <row r="243">
      <c r="A243" s="4" t="inlineStr">
        <is>
          <t>Impairment, depreciation and amortization</t>
        </is>
      </c>
      <c r="B243" s="5" t="n">
        <v>-111044</v>
      </c>
      <c r="C243" s="5" t="n">
        <v>-138738</v>
      </c>
      <c r="D243" s="5" t="n">
        <v>-144722</v>
      </c>
    </row>
    <row r="244">
      <c r="A244" s="4" t="inlineStr">
        <is>
          <t>Total operating expenses</t>
        </is>
      </c>
      <c r="B244" s="5" t="n">
        <v>-588333</v>
      </c>
      <c r="C244" s="5" t="n">
        <v>-660841</v>
      </c>
      <c r="D244" s="5" t="n">
        <v>-612492</v>
      </c>
    </row>
    <row r="245">
      <c r="A245" s="4" t="inlineStr">
        <is>
          <t>Profit before tax</t>
        </is>
      </c>
      <c r="B245" s="5" t="n">
        <v>200590</v>
      </c>
      <c r="C245" s="5" t="n">
        <v>392657</v>
      </c>
      <c r="D245" s="5" t="n">
        <v>118279</v>
      </c>
    </row>
    <row r="246">
      <c r="A246" s="4" t="inlineStr">
        <is>
          <t>Adjustments for consolidation</t>
        </is>
      </c>
    </row>
    <row r="247">
      <c r="A247" s="3" t="inlineStr">
        <is>
          <t>Financial performance by operating segment</t>
        </is>
      </c>
    </row>
    <row r="248">
      <c r="A248" s="4" t="inlineStr">
        <is>
          <t>Total interest and valuation</t>
        </is>
      </c>
      <c r="B248" s="5" t="n">
        <v>1145</v>
      </c>
      <c r="C248" s="5" t="n">
        <v>-170795</v>
      </c>
      <c r="D248" s="5" t="n">
        <v>-86725</v>
      </c>
    </row>
    <row r="249">
      <c r="A249" s="4" t="inlineStr">
        <is>
          <t>Interest income on loans and financial leases</t>
        </is>
      </c>
      <c r="B249" s="5" t="n">
        <v>1145</v>
      </c>
      <c r="C249" s="5" t="n">
        <v>267</v>
      </c>
      <c r="D249" s="5" t="n">
        <v>52</v>
      </c>
    </row>
    <row r="250">
      <c r="A250" s="4" t="inlineStr">
        <is>
          <t>Total Debt investments</t>
        </is>
      </c>
      <c r="D250" s="5" t="n">
        <v>-2</v>
      </c>
    </row>
    <row r="251">
      <c r="A251" s="4" t="inlineStr">
        <is>
          <t>Derivatives</t>
        </is>
      </c>
      <c r="C251" s="5" t="n">
        <v>-171062</v>
      </c>
      <c r="D251" s="5" t="n">
        <v>-86775</v>
      </c>
    </row>
    <row r="252">
      <c r="A252" s="4" t="inlineStr">
        <is>
          <t>Net interest margin and valuation income on financial instruments before impairment on loans and financial leases and off balance sheet credit instruments</t>
        </is>
      </c>
      <c r="B252" s="5" t="n">
        <v>1145</v>
      </c>
      <c r="C252" s="5" t="n">
        <v>-170795</v>
      </c>
      <c r="D252" s="5" t="n">
        <v>-86725</v>
      </c>
    </row>
    <row r="253">
      <c r="A253" s="4" t="inlineStr">
        <is>
          <t>Total credit impairment charges, net</t>
        </is>
      </c>
      <c r="B253" s="5" t="n">
        <v>7282</v>
      </c>
      <c r="C253" s="5" t="n">
        <v>-28659</v>
      </c>
    </row>
    <row r="254">
      <c r="A254" s="4" t="inlineStr">
        <is>
          <t>Net interest margin and valuation income on financial instruments after impairment on loans and financial leases and off balance sheet credit instruments</t>
        </is>
      </c>
      <c r="B254" s="5" t="n">
        <v>8427</v>
      </c>
      <c r="C254" s="5" t="n">
        <v>-199454</v>
      </c>
      <c r="D254" s="5" t="n">
        <v>-86725</v>
      </c>
    </row>
    <row r="255">
      <c r="A255" s="4" t="inlineStr">
        <is>
          <t>Fees and commission income</t>
        </is>
      </c>
      <c r="C255" s="5" t="n">
        <v>-12</v>
      </c>
      <c r="D255" s="5" t="n">
        <v>-149</v>
      </c>
    </row>
    <row r="256">
      <c r="A256" s="4" t="inlineStr">
        <is>
          <t>Total fees and commission income, net</t>
        </is>
      </c>
      <c r="C256" s="5" t="n">
        <v>-12</v>
      </c>
      <c r="D256" s="5" t="n">
        <v>-149</v>
      </c>
    </row>
    <row r="257">
      <c r="A257" s="4" t="inlineStr">
        <is>
          <t>Other operating income</t>
        </is>
      </c>
      <c r="B257" s="5" t="n">
        <v>-796</v>
      </c>
      <c r="C257" s="5" t="n">
        <v>-5762</v>
      </c>
      <c r="D257" s="5" t="n">
        <v>-34670</v>
      </c>
    </row>
    <row r="258">
      <c r="A258" s="4" t="inlineStr">
        <is>
          <t>Dividends and net income on equity investments</t>
        </is>
      </c>
      <c r="B258" s="5" t="n">
        <v>18039</v>
      </c>
      <c r="C258" s="5" t="n">
        <v>-111456</v>
      </c>
      <c r="D258" s="5" t="n">
        <v>703474</v>
      </c>
    </row>
    <row r="259">
      <c r="A259" s="4" t="inlineStr">
        <is>
          <t>Total operating income, net</t>
        </is>
      </c>
      <c r="B259" s="5" t="n">
        <v>25670</v>
      </c>
      <c r="C259" s="5" t="n">
        <v>-316684</v>
      </c>
      <c r="D259" s="5" t="n">
        <v>581930</v>
      </c>
    </row>
    <row r="260">
      <c r="A260" s="4" t="inlineStr">
        <is>
          <t>Operating expenses</t>
        </is>
      </c>
      <c r="C260" s="5" t="n">
        <v>236</v>
      </c>
      <c r="D260" s="5" t="n">
        <v>-2</v>
      </c>
    </row>
    <row r="261">
      <c r="A261" s="4" t="inlineStr">
        <is>
          <t>Impairment, depreciation and amortization</t>
        </is>
      </c>
      <c r="B261" s="5" t="n">
        <v>-903</v>
      </c>
      <c r="C261" s="5" t="n">
        <v>-1305</v>
      </c>
      <c r="D261" s="5" t="n">
        <v>-963</v>
      </c>
    </row>
    <row r="262">
      <c r="A262" s="4" t="inlineStr">
        <is>
          <t>Total operating expenses</t>
        </is>
      </c>
      <c r="B262" s="5" t="n">
        <v>-903</v>
      </c>
      <c r="C262" s="5" t="n">
        <v>-1069</v>
      </c>
      <c r="D262" s="5" t="n">
        <v>-965</v>
      </c>
    </row>
    <row r="263">
      <c r="A263" s="4" t="inlineStr">
        <is>
          <t>Profit before tax</t>
        </is>
      </c>
      <c r="B263" s="6" t="n">
        <v>24767</v>
      </c>
      <c r="C263" s="6" t="n">
        <v>-317753</v>
      </c>
      <c r="D263" s="6" t="n">
        <v>5809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Financial information of the total assets and liabilities by operating segment (Details) - COP ($) $ in Millions</t>
        </is>
      </c>
      <c r="B1" s="2" t="inlineStr">
        <is>
          <t>Dec. 31, 2020</t>
        </is>
      </c>
      <c r="C1" s="2" t="inlineStr">
        <is>
          <t>Dec. 31, 2019</t>
        </is>
      </c>
    </row>
    <row r="2">
      <c r="A2" s="3" t="inlineStr">
        <is>
          <t>OPERATING SEGMENTS</t>
        </is>
      </c>
    </row>
    <row r="3">
      <c r="A3" s="4" t="inlineStr">
        <is>
          <t>Total assets</t>
        </is>
      </c>
      <c r="B3" s="6" t="n">
        <v>255568505</v>
      </c>
      <c r="C3" s="6" t="n">
        <v>236088113</v>
      </c>
    </row>
    <row r="4">
      <c r="A4" s="4" t="inlineStr">
        <is>
          <t>Total liabilities</t>
        </is>
      </c>
      <c r="B4" s="5" t="n">
        <v>-227453292</v>
      </c>
      <c r="C4" s="5" t="n">
        <v>-207282494</v>
      </c>
    </row>
    <row r="5">
      <c r="A5" s="4" t="inlineStr">
        <is>
          <t>Operating Segments</t>
        </is>
      </c>
    </row>
    <row r="6">
      <c r="A6" s="3" t="inlineStr">
        <is>
          <t>OPERATING SEGMENTS</t>
        </is>
      </c>
    </row>
    <row r="7">
      <c r="A7" s="4" t="inlineStr">
        <is>
          <t>Total assets</t>
        </is>
      </c>
      <c r="B7" s="5" t="n">
        <v>278613197</v>
      </c>
      <c r="C7" s="5" t="n">
        <v>257009239</v>
      </c>
    </row>
    <row r="8">
      <c r="A8" s="4" t="inlineStr">
        <is>
          <t>Total liabilities</t>
        </is>
      </c>
      <c r="B8" s="5" t="n">
        <v>-238825067</v>
      </c>
      <c r="C8" s="5" t="n">
        <v>-216666289</v>
      </c>
    </row>
    <row r="9">
      <c r="A9" s="4" t="inlineStr">
        <is>
          <t>Operating Segments | Banking | Colombia</t>
        </is>
      </c>
    </row>
    <row r="10">
      <c r="A10" s="3" t="inlineStr">
        <is>
          <t>OPERATING SEGMENTS</t>
        </is>
      </c>
    </row>
    <row r="11">
      <c r="A11" s="4" t="inlineStr">
        <is>
          <t>Total assets</t>
        </is>
      </c>
      <c r="B11" s="5" t="n">
        <v>175697801</v>
      </c>
      <c r="C11" s="5" t="n">
        <v>162531140</v>
      </c>
    </row>
    <row r="12">
      <c r="A12" s="4" t="inlineStr">
        <is>
          <t>Total liabilities</t>
        </is>
      </c>
      <c r="B12" s="5" t="n">
        <v>-159782056</v>
      </c>
      <c r="C12" s="5" t="n">
        <v>-145013642</v>
      </c>
    </row>
    <row r="13">
      <c r="A13" s="4" t="inlineStr">
        <is>
          <t>Operating Segments | Banking | Panama</t>
        </is>
      </c>
    </row>
    <row r="14">
      <c r="A14" s="3" t="inlineStr">
        <is>
          <t>OPERATING SEGMENTS</t>
        </is>
      </c>
    </row>
    <row r="15">
      <c r="A15" s="4" t="inlineStr">
        <is>
          <t>Total assets</t>
        </is>
      </c>
      <c r="B15" s="5" t="n">
        <v>35062418</v>
      </c>
      <c r="C15" s="5" t="n">
        <v>33196996</v>
      </c>
    </row>
    <row r="16">
      <c r="A16" s="4" t="inlineStr">
        <is>
          <t>Total liabilities</t>
        </is>
      </c>
      <c r="B16" s="5" t="n">
        <v>-31483993</v>
      </c>
      <c r="C16" s="5" t="n">
        <v>-29632112</v>
      </c>
    </row>
    <row r="17">
      <c r="A17" s="4" t="inlineStr">
        <is>
          <t>Operating Segments | Banking | El Salvador</t>
        </is>
      </c>
    </row>
    <row r="18">
      <c r="A18" s="3" t="inlineStr">
        <is>
          <t>OPERATING SEGMENTS</t>
        </is>
      </c>
    </row>
    <row r="19">
      <c r="A19" s="4" t="inlineStr">
        <is>
          <t>Total assets</t>
        </is>
      </c>
      <c r="B19" s="5" t="n">
        <v>17986495</v>
      </c>
      <c r="C19" s="5" t="n">
        <v>16035662</v>
      </c>
    </row>
    <row r="20">
      <c r="A20" s="4" t="inlineStr">
        <is>
          <t>Total liabilities</t>
        </is>
      </c>
      <c r="B20" s="5" t="n">
        <v>-16158124</v>
      </c>
      <c r="C20" s="5" t="n">
        <v>-14154533</v>
      </c>
    </row>
    <row r="21">
      <c r="A21" s="4" t="inlineStr">
        <is>
          <t>Operating Segments | Banking | Guatemala</t>
        </is>
      </c>
    </row>
    <row r="22">
      <c r="A22" s="3" t="inlineStr">
        <is>
          <t>OPERATING SEGMENTS</t>
        </is>
      </c>
    </row>
    <row r="23">
      <c r="A23" s="4" t="inlineStr">
        <is>
          <t>Total assets</t>
        </is>
      </c>
      <c r="B23" s="5" t="n">
        <v>16304094</v>
      </c>
      <c r="C23" s="5" t="n">
        <v>14333631</v>
      </c>
    </row>
    <row r="24">
      <c r="A24" s="4" t="inlineStr">
        <is>
          <t>Total liabilities</t>
        </is>
      </c>
      <c r="B24" s="5" t="n">
        <v>-15052385</v>
      </c>
      <c r="C24" s="5" t="n">
        <v>-13093982</v>
      </c>
    </row>
    <row r="25">
      <c r="A25" s="4" t="inlineStr">
        <is>
          <t>Operating Segments | Trust</t>
        </is>
      </c>
    </row>
    <row r="26">
      <c r="A26" s="3" t="inlineStr">
        <is>
          <t>OPERATING SEGMENTS</t>
        </is>
      </c>
    </row>
    <row r="27">
      <c r="A27" s="4" t="inlineStr">
        <is>
          <t>Total assets</t>
        </is>
      </c>
      <c r="B27" s="5" t="n">
        <v>686895</v>
      </c>
      <c r="C27" s="5" t="n">
        <v>638147</v>
      </c>
    </row>
    <row r="28">
      <c r="A28" s="4" t="inlineStr">
        <is>
          <t>Total liabilities</t>
        </is>
      </c>
      <c r="B28" s="5" t="n">
        <v>-110830</v>
      </c>
      <c r="C28" s="5" t="n">
        <v>-99867</v>
      </c>
    </row>
    <row r="29">
      <c r="A29" s="4" t="inlineStr">
        <is>
          <t>Operating Segments | Investment banking</t>
        </is>
      </c>
    </row>
    <row r="30">
      <c r="A30" s="3" t="inlineStr">
        <is>
          <t>OPERATING SEGMENTS</t>
        </is>
      </c>
    </row>
    <row r="31">
      <c r="A31" s="4" t="inlineStr">
        <is>
          <t>Total assets</t>
        </is>
      </c>
      <c r="B31" s="5" t="n">
        <v>1648144</v>
      </c>
      <c r="C31" s="5" t="n">
        <v>1763260</v>
      </c>
    </row>
    <row r="32">
      <c r="A32" s="4" t="inlineStr">
        <is>
          <t>Total liabilities</t>
        </is>
      </c>
      <c r="B32" s="5" t="n">
        <v>-37134</v>
      </c>
      <c r="C32" s="5" t="n">
        <v>-43700</v>
      </c>
    </row>
    <row r="33">
      <c r="A33" s="4" t="inlineStr">
        <is>
          <t>Operating Segments | Brokerage</t>
        </is>
      </c>
    </row>
    <row r="34">
      <c r="A34" s="3" t="inlineStr">
        <is>
          <t>OPERATING SEGMENTS</t>
        </is>
      </c>
    </row>
    <row r="35">
      <c r="A35" s="4" t="inlineStr">
        <is>
          <t>Total assets</t>
        </is>
      </c>
      <c r="B35" s="5" t="n">
        <v>316051</v>
      </c>
      <c r="C35" s="5" t="n">
        <v>304211</v>
      </c>
    </row>
    <row r="36">
      <c r="A36" s="4" t="inlineStr">
        <is>
          <t>Total liabilities</t>
        </is>
      </c>
      <c r="B36" s="5" t="n">
        <v>-57800</v>
      </c>
      <c r="C36" s="5" t="n">
        <v>-56583</v>
      </c>
    </row>
    <row r="37">
      <c r="A37" s="4" t="inlineStr">
        <is>
          <t>Operating Segments | International Banking</t>
        </is>
      </c>
    </row>
    <row r="38">
      <c r="A38" s="3" t="inlineStr">
        <is>
          <t>OPERATING SEGMENTS</t>
        </is>
      </c>
    </row>
    <row r="39">
      <c r="A39" s="4" t="inlineStr">
        <is>
          <t>Total assets</t>
        </is>
      </c>
      <c r="B39" s="5" t="n">
        <v>20502898</v>
      </c>
      <c r="C39" s="5" t="n">
        <v>18283107</v>
      </c>
    </row>
    <row r="40">
      <c r="A40" s="4" t="inlineStr">
        <is>
          <t>Total liabilities</t>
        </is>
      </c>
      <c r="B40" s="5" t="n">
        <v>-13286310</v>
      </c>
      <c r="C40" s="5" t="n">
        <v>-11833818</v>
      </c>
    </row>
    <row r="41">
      <c r="A41" s="4" t="inlineStr">
        <is>
          <t>Operating Segments | All other segments</t>
        </is>
      </c>
    </row>
    <row r="42">
      <c r="A42" s="3" t="inlineStr">
        <is>
          <t>OPERATING SEGMENTS</t>
        </is>
      </c>
    </row>
    <row r="43">
      <c r="A43" s="4" t="inlineStr">
        <is>
          <t>Total assets</t>
        </is>
      </c>
      <c r="B43" s="5" t="n">
        <v>10408401</v>
      </c>
      <c r="C43" s="5" t="n">
        <v>9923085</v>
      </c>
    </row>
    <row r="44">
      <c r="A44" s="4" t="inlineStr">
        <is>
          <t>Total liabilities</t>
        </is>
      </c>
      <c r="B44" s="5" t="n">
        <v>-2856435</v>
      </c>
      <c r="C44" s="5" t="n">
        <v>-2738052</v>
      </c>
    </row>
    <row r="45">
      <c r="A45" s="4" t="inlineStr">
        <is>
          <t>Adjustments for consolidation</t>
        </is>
      </c>
    </row>
    <row r="46">
      <c r="A46" s="3" t="inlineStr">
        <is>
          <t>OPERATING SEGMENTS</t>
        </is>
      </c>
    </row>
    <row r="47">
      <c r="A47" s="4" t="inlineStr">
        <is>
          <t>Total assets</t>
        </is>
      </c>
      <c r="B47" s="5" t="n">
        <v>-23044692</v>
      </c>
      <c r="C47" s="5" t="n">
        <v>-20921126</v>
      </c>
    </row>
    <row r="48">
      <c r="A48" s="4" t="inlineStr">
        <is>
          <t>Total liabilities</t>
        </is>
      </c>
      <c r="B48" s="6" t="n">
        <v>11371775</v>
      </c>
      <c r="C48" s="6" t="n">
        <v>93837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NOTE 1. REPORTING ENTITY
Bancolombia S.A., hereinafter the Parent Company or the Group, is a credit establishment, listed on the Colombia Stock Exchange (BVC), as well as on the New York Stock Exchange (NYSE), since 1981 and 1995, respectively. The Parent Company's main location is in Medellin (Colombia), main address Carrera 48 # 26-85, Avenida Los Industriales, was originally constituted under the name Banco Industrial Colombiano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Bancolombia S.A.’s business purpose is to carry out all operations, transactions, acts and services inherent to the banking business through banking establishments that carry its name and according to all applicable legislation. The Parent Company may own interests in other corporations, wherever authorized by law, according to all terms and requirements, limits or conditions established therein.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rough public deed number 1,124 of September 30, 2016, from the fourthteenth Notary’s Office of Medellin, duly registered in the Camara de Comercio de Medellín, a merger was completed between the Parent Company (absorbing entity) and Leasing Bancolombia S.A. (absorbed entity). As a result of the merger, the Parent Company became the holder of all the rights and obligations of Leasing Bancolombia S.A. and continues to offer its clients the portfolio of leasing products and services under the brand "Leasing Bancolombia, una marca Bancolombia".
In March 2019, the subsidiaries Renting Colombia S.A.S and Inversiones CFNS S.A.S. closed the sale to Arval Relsa of 100% of the shares of Arrendamiento Operativo CIB S.A.C. – Renting Perú, an operational leasing company incorporated and with operations in Peru, and in July 2019 the Bank’s subsidiaries Fiduciaria Bancolombia and Banca de Inversion Bancolombia closed the sale to TMF Group Americas B.V. of 100% of the shares of FiduPeru S.A, a trust services company incorporated and with operations in Peru.
On September 29, 2020, the Bank acquired an additional 40% of the shareholdings of Grupo Agromercantil Holding (GAH), a company that owns the financial conglomerate Agromercantil of Guatemala, integrated among others, by Banco Agromercantil of Guatemala (BAM). The purchase price paid to the seller, BFC BAM Financial Corporation, was USD 289,144,606 (COP 1,117,680) *.
The effect on shareholders' equity is as follows:
Consideration paid to non-controlling interests
1,117,680
Carrying amount of non-controlling interests acquired
913,193
*
Excess of consideration paid recognized in the transactions with non-controlling interests reserve within equity
204,487
*
*Amounts in millions of COP
The Parent Company and its subsidiaries include the following operating segments: Banking Colombia, Banking Panama, Banking El Salvador, Banking Guatemala, Trust, Investment banking, Brokerage, International Banking and Others. The activities carried out by each operating segment of the Bank are described in Note 3 Operating segments.
The Bank through its subsidiaries has banking, operational and international presence in Puerto Rico, Panama, Guatemala, Barbados and El Salvador. On October 5th, 2020, the Board of Directors of Bancolombia Panamá (Parent Company of Bancolombia Cayman) decided to wind-down the business and operations of its subsidiary in Cayman. This decision was mainly based on the Bank’s current financial strategy, seeking greater efficiencies and delivering a better value proposition to clients in its international operations. The wind-down is expected to be completed before the end of the year 2021. As a result of this process, Bancolombia Panama will become the holder of all the rights and obligations of Bancolombia Cayman and continue to offer its clients the portfolio of credit cards and related services.
As of December 31, 2020, the subsidiary Bancolombia Cayman recognized in its statement of financial position the assets and liabilities at their carrying value, including the credit card portfolio loans amounting to COP 6,539, debt investments amounting to COP 241,154, cash and cash equivalents amounting to COP 170,454 and other assets amounting to COP 622, and also including the liabilities in deposits from customers amounting to COP 299,253 and other liabilities amounting to COP 4,411. As of December 31, 2020, no guarantees, pledges or commitments have been given or received in respect of the aforementioned transaction between Parent Company (Panamá) and subsidiary (Cayman).
As of December 31, 2020, the Bank has 30,633 employees, and operates through 951 offices, 18,631 banking correspondents and 6,124 AT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of the investments in associates and joint ventures by operating segment (Details) - COP ($) $ in Million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Investments in associates and joint ventures</t>
        </is>
      </c>
      <c r="B4" s="6" t="n">
        <v>2506315</v>
      </c>
      <c r="C4" s="6" t="n">
        <v>2367757</v>
      </c>
    </row>
    <row r="5">
      <c r="A5" s="4" t="inlineStr">
        <is>
          <t>Equity method</t>
        </is>
      </c>
      <c r="B5" s="5" t="n">
        <v>136596</v>
      </c>
      <c r="C5" s="5" t="n">
        <v>249231</v>
      </c>
      <c r="D5" s="6" t="n">
        <v>187814</v>
      </c>
    </row>
    <row r="6">
      <c r="A6" s="4" t="inlineStr">
        <is>
          <t>Operating Segments</t>
        </is>
      </c>
    </row>
    <row r="7">
      <c r="A7" s="3" t="inlineStr">
        <is>
          <t>OPERATING SEGMENTS</t>
        </is>
      </c>
    </row>
    <row r="8">
      <c r="A8" s="4" t="inlineStr">
        <is>
          <t>Investments in associates and joint ventures</t>
        </is>
      </c>
      <c r="B8" s="5" t="n">
        <v>2506315</v>
      </c>
      <c r="C8" s="5" t="n">
        <v>2367757</v>
      </c>
    </row>
    <row r="9">
      <c r="A9" s="4" t="inlineStr">
        <is>
          <t>Equity method</t>
        </is>
      </c>
      <c r="B9" s="5" t="n">
        <v>136596</v>
      </c>
      <c r="C9" s="5" t="n">
        <v>249231</v>
      </c>
    </row>
    <row r="10">
      <c r="A10" s="4" t="inlineStr">
        <is>
          <t>Operating Segments | Banking | Colombia</t>
        </is>
      </c>
    </row>
    <row r="11">
      <c r="A11" s="3" t="inlineStr">
        <is>
          <t>OPERATING SEGMENTS</t>
        </is>
      </c>
    </row>
    <row r="12">
      <c r="A12" s="4" t="inlineStr">
        <is>
          <t>Investments in associates and joint ventures</t>
        </is>
      </c>
      <c r="B12" s="5" t="n">
        <v>382747</v>
      </c>
      <c r="C12" s="5" t="n">
        <v>358822</v>
      </c>
    </row>
    <row r="13">
      <c r="A13" s="4" t="inlineStr">
        <is>
          <t>Equity method</t>
        </is>
      </c>
      <c r="B13" s="5" t="n">
        <v>39922</v>
      </c>
      <c r="C13" s="5" t="n">
        <v>59998</v>
      </c>
    </row>
    <row r="14">
      <c r="A14" s="4" t="inlineStr">
        <is>
          <t>Operating Segments | Banking | El Salvador</t>
        </is>
      </c>
    </row>
    <row r="15">
      <c r="A15" s="3" t="inlineStr">
        <is>
          <t>OPERATING SEGMENTS</t>
        </is>
      </c>
    </row>
    <row r="16">
      <c r="A16" s="4" t="inlineStr">
        <is>
          <t>Investments in associates and joint ventures</t>
        </is>
      </c>
      <c r="B16" s="5" t="n">
        <v>17254</v>
      </c>
      <c r="C16" s="5" t="n">
        <v>13859</v>
      </c>
    </row>
    <row r="17">
      <c r="A17" s="4" t="inlineStr">
        <is>
          <t>Equity method</t>
        </is>
      </c>
      <c r="B17" s="5" t="n">
        <v>840</v>
      </c>
      <c r="C17" s="5" t="n">
        <v>201</v>
      </c>
    </row>
    <row r="18">
      <c r="A18" s="4" t="inlineStr">
        <is>
          <t>Operating Segments | Trust</t>
        </is>
      </c>
    </row>
    <row r="19">
      <c r="A19" s="3" t="inlineStr">
        <is>
          <t>OPERATING SEGMENTS</t>
        </is>
      </c>
    </row>
    <row r="20">
      <c r="A20" s="4" t="inlineStr">
        <is>
          <t>Investments in associates and joint ventures</t>
        </is>
      </c>
      <c r="B20" s="5" t="n">
        <v>280051</v>
      </c>
      <c r="C20" s="5" t="n">
        <v>262958</v>
      </c>
    </row>
    <row r="21">
      <c r="A21" s="4" t="inlineStr">
        <is>
          <t>Equity method</t>
        </is>
      </c>
      <c r="B21" s="5" t="n">
        <v>28848</v>
      </c>
      <c r="C21" s="5" t="n">
        <v>43707</v>
      </c>
    </row>
    <row r="22">
      <c r="A22" s="4" t="inlineStr">
        <is>
          <t>Operating Segments | Investment banking</t>
        </is>
      </c>
    </row>
    <row r="23">
      <c r="A23" s="3" t="inlineStr">
        <is>
          <t>OPERATING SEGMENTS</t>
        </is>
      </c>
    </row>
    <row r="24">
      <c r="A24" s="4" t="inlineStr">
        <is>
          <t>Investments in associates and joint ventures</t>
        </is>
      </c>
      <c r="B24" s="5" t="n">
        <v>549745</v>
      </c>
      <c r="C24" s="5" t="n">
        <v>481801</v>
      </c>
    </row>
    <row r="25">
      <c r="A25" s="4" t="inlineStr">
        <is>
          <t>Equity method</t>
        </is>
      </c>
      <c r="B25" s="5" t="n">
        <v>14912</v>
      </c>
      <c r="C25" s="5" t="n">
        <v>3067</v>
      </c>
    </row>
    <row r="26">
      <c r="A26" s="4" t="inlineStr">
        <is>
          <t>Operating Segments | All other segments</t>
        </is>
      </c>
    </row>
    <row r="27">
      <c r="A27" s="3" t="inlineStr">
        <is>
          <t>OPERATING SEGMENTS</t>
        </is>
      </c>
    </row>
    <row r="28">
      <c r="A28" s="4" t="inlineStr">
        <is>
          <t>Investments in associates and joint ventures</t>
        </is>
      </c>
      <c r="B28" s="5" t="n">
        <v>1276518</v>
      </c>
      <c r="C28" s="5" t="n">
        <v>1250317</v>
      </c>
    </row>
    <row r="29">
      <c r="A29" s="4" t="inlineStr">
        <is>
          <t>Equity method</t>
        </is>
      </c>
      <c r="B29" s="6" t="n">
        <v>52074</v>
      </c>
      <c r="C29" s="6" t="n">
        <v>1422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Material non-cash items other than depreciation and amortization by segment (Details) - Operating Segments - COP ($) $ in Millions</t>
        </is>
      </c>
      <c r="B1" s="2" t="inlineStr">
        <is>
          <t>Dec. 31, 2020</t>
        </is>
      </c>
      <c r="C1" s="2" t="inlineStr">
        <is>
          <t>Dec. 31, 2019</t>
        </is>
      </c>
      <c r="D1" s="2" t="inlineStr">
        <is>
          <t>Dec. 31, 2018</t>
        </is>
      </c>
    </row>
    <row r="2">
      <c r="A2" s="3" t="inlineStr">
        <is>
          <t>OPERATING SEGMENTS</t>
        </is>
      </c>
    </row>
    <row r="3">
      <c r="A3" s="4" t="inlineStr">
        <is>
          <t>Foreclosed assets received from impaired loans and returned properties</t>
        </is>
      </c>
      <c r="B3" s="6" t="n">
        <v>508040</v>
      </c>
      <c r="C3" s="6" t="n">
        <v>508441</v>
      </c>
      <c r="D3" s="6" t="n">
        <v>521718</v>
      </c>
    </row>
    <row r="4">
      <c r="A4" s="4" t="inlineStr">
        <is>
          <t>Credit impairment charges on loans, advances and financial leases, net</t>
        </is>
      </c>
      <c r="B4" s="5" t="n">
        <v>7335755</v>
      </c>
      <c r="C4" s="5" t="n">
        <v>3385181</v>
      </c>
      <c r="D4" s="5" t="n">
        <v>3851625</v>
      </c>
    </row>
    <row r="5">
      <c r="A5" s="4" t="inlineStr">
        <is>
          <t>Banking | Colombia</t>
        </is>
      </c>
    </row>
    <row r="6">
      <c r="A6" s="3" t="inlineStr">
        <is>
          <t>OPERATING SEGMENTS</t>
        </is>
      </c>
    </row>
    <row r="7">
      <c r="A7" s="4" t="inlineStr">
        <is>
          <t>Foreclosed assets received from impaired loans and returned properties</t>
        </is>
      </c>
      <c r="B7" s="5" t="n">
        <v>229536</v>
      </c>
      <c r="C7" s="5" t="n">
        <v>267988</v>
      </c>
      <c r="D7" s="5" t="n">
        <v>271694</v>
      </c>
    </row>
    <row r="8">
      <c r="A8" s="4" t="inlineStr">
        <is>
          <t>Credit impairment charges on loans, advances and financial leases, net</t>
        </is>
      </c>
      <c r="B8" s="5" t="n">
        <v>5749835</v>
      </c>
      <c r="C8" s="5" t="n">
        <v>2566925</v>
      </c>
      <c r="D8" s="5" t="n">
        <v>3368901</v>
      </c>
    </row>
    <row r="9">
      <c r="A9" s="4" t="inlineStr">
        <is>
          <t>Banking | Panama</t>
        </is>
      </c>
    </row>
    <row r="10">
      <c r="A10" s="3" t="inlineStr">
        <is>
          <t>OPERATING SEGMENTS</t>
        </is>
      </c>
    </row>
    <row r="11">
      <c r="A11" s="4" t="inlineStr">
        <is>
          <t>Foreclosed assets received from impaired loans and returned properties</t>
        </is>
      </c>
      <c r="B11" s="5" t="n">
        <v>52878</v>
      </c>
      <c r="C11" s="5" t="n">
        <v>59096</v>
      </c>
      <c r="D11" s="5" t="n">
        <v>84390</v>
      </c>
    </row>
    <row r="12">
      <c r="A12" s="4" t="inlineStr">
        <is>
          <t>Credit impairment charges on loans, advances and financial leases, net</t>
        </is>
      </c>
      <c r="B12" s="5" t="n">
        <v>862134</v>
      </c>
      <c r="C12" s="5" t="n">
        <v>415339</v>
      </c>
      <c r="D12" s="5" t="n">
        <v>258983</v>
      </c>
    </row>
    <row r="13">
      <c r="A13" s="4" t="inlineStr">
        <is>
          <t>Banking | El Salvador</t>
        </is>
      </c>
    </row>
    <row r="14">
      <c r="A14" s="3" t="inlineStr">
        <is>
          <t>OPERATING SEGMENTS</t>
        </is>
      </c>
    </row>
    <row r="15">
      <c r="A15" s="4" t="inlineStr">
        <is>
          <t>Foreclosed assets received from impaired loans and returned properties</t>
        </is>
      </c>
      <c r="B15" s="5" t="n">
        <v>7287</v>
      </c>
      <c r="C15" s="5" t="n">
        <v>17566</v>
      </c>
      <c r="D15" s="5" t="n">
        <v>15782</v>
      </c>
    </row>
    <row r="16">
      <c r="A16" s="4" t="inlineStr">
        <is>
          <t>Credit impairment charges on loans, advances and financial leases, net</t>
        </is>
      </c>
      <c r="B16" s="5" t="n">
        <v>364391</v>
      </c>
      <c r="C16" s="5" t="n">
        <v>80758</v>
      </c>
      <c r="D16" s="5" t="n">
        <v>97182</v>
      </c>
    </row>
    <row r="17">
      <c r="A17" s="4" t="inlineStr">
        <is>
          <t>Banking | Guatemala</t>
        </is>
      </c>
    </row>
    <row r="18">
      <c r="A18" s="3" t="inlineStr">
        <is>
          <t>OPERATING SEGMENTS</t>
        </is>
      </c>
    </row>
    <row r="19">
      <c r="A19" s="4" t="inlineStr">
        <is>
          <t>Foreclosed assets received from impaired loans and returned properties</t>
        </is>
      </c>
      <c r="B19" s="5" t="n">
        <v>8866</v>
      </c>
      <c r="C19" s="5" t="n">
        <v>13882</v>
      </c>
      <c r="D19" s="5" t="n">
        <v>9377</v>
      </c>
    </row>
    <row r="20">
      <c r="A20" s="4" t="inlineStr">
        <is>
          <t>Credit impairment charges on loans, advances and financial leases, net</t>
        </is>
      </c>
      <c r="B20" s="5" t="n">
        <v>290828</v>
      </c>
      <c r="C20" s="5" t="n">
        <v>330161</v>
      </c>
      <c r="D20" s="5" t="n">
        <v>136923</v>
      </c>
    </row>
    <row r="21">
      <c r="A21" s="4" t="inlineStr">
        <is>
          <t>Trust</t>
        </is>
      </c>
    </row>
    <row r="22">
      <c r="A22" s="3" t="inlineStr">
        <is>
          <t>OPERATING SEGMENTS</t>
        </is>
      </c>
    </row>
    <row r="23">
      <c r="A23" s="4" t="inlineStr">
        <is>
          <t>Credit impairment charges on loans, advances and financial leases, net</t>
        </is>
      </c>
      <c r="B23" s="5" t="n">
        <v>1270</v>
      </c>
      <c r="C23" s="5" t="n">
        <v>205</v>
      </c>
      <c r="D23" s="5" t="n">
        <v>826</v>
      </c>
    </row>
    <row r="24">
      <c r="A24" s="4" t="inlineStr">
        <is>
          <t>Investment banking</t>
        </is>
      </c>
    </row>
    <row r="25">
      <c r="A25" s="3" t="inlineStr">
        <is>
          <t>OPERATING SEGMENTS</t>
        </is>
      </c>
    </row>
    <row r="26">
      <c r="A26" s="4" t="inlineStr">
        <is>
          <t>Credit impairment charges on loans, advances and financial leases, net</t>
        </is>
      </c>
      <c r="B26" s="5" t="n">
        <v>-42</v>
      </c>
      <c r="C26" s="5" t="n">
        <v>251</v>
      </c>
      <c r="D26" s="5" t="n">
        <v>135</v>
      </c>
    </row>
    <row r="27">
      <c r="A27" s="4" t="inlineStr">
        <is>
          <t>Brokerage</t>
        </is>
      </c>
    </row>
    <row r="28">
      <c r="A28" s="3" t="inlineStr">
        <is>
          <t>OPERATING SEGMENTS</t>
        </is>
      </c>
    </row>
    <row r="29">
      <c r="A29" s="4" t="inlineStr">
        <is>
          <t>Credit impairment charges on loans, advances and financial leases, net</t>
        </is>
      </c>
      <c r="B29" s="5" t="n">
        <v>1518</v>
      </c>
      <c r="C29" s="5" t="n">
        <v>4363</v>
      </c>
      <c r="D29" s="5" t="n">
        <v>-155</v>
      </c>
    </row>
    <row r="30">
      <c r="A30" s="4" t="inlineStr">
        <is>
          <t>International Banking</t>
        </is>
      </c>
    </row>
    <row r="31">
      <c r="A31" s="3" t="inlineStr">
        <is>
          <t>OPERATING SEGMENTS</t>
        </is>
      </c>
    </row>
    <row r="32">
      <c r="A32" s="4" t="inlineStr">
        <is>
          <t>Foreclosed assets received from impaired loans and returned properties</t>
        </is>
      </c>
      <c r="B32" s="5" t="n">
        <v>150</v>
      </c>
      <c r="C32" s="5" t="n">
        <v>1057</v>
      </c>
      <c r="D32" s="5" t="n">
        <v>6376</v>
      </c>
    </row>
    <row r="33">
      <c r="A33" s="4" t="inlineStr">
        <is>
          <t>Credit impairment charges on loans, advances and financial leases, net</t>
        </is>
      </c>
      <c r="B33" s="5" t="n">
        <v>52655</v>
      </c>
      <c r="C33" s="5" t="n">
        <v>-20356</v>
      </c>
      <c r="D33" s="5" t="n">
        <v>-18300</v>
      </c>
    </row>
    <row r="34">
      <c r="A34" s="4" t="inlineStr">
        <is>
          <t>All other segments</t>
        </is>
      </c>
    </row>
    <row r="35">
      <c r="A35" s="3" t="inlineStr">
        <is>
          <t>OPERATING SEGMENTS</t>
        </is>
      </c>
    </row>
    <row r="36">
      <c r="A36" s="4" t="inlineStr">
        <is>
          <t>Foreclosed assets received from impaired loans and returned properties</t>
        </is>
      </c>
      <c r="B36" s="5" t="n">
        <v>209323</v>
      </c>
      <c r="C36" s="5" t="n">
        <v>148852</v>
      </c>
      <c r="D36" s="5" t="n">
        <v>134099</v>
      </c>
    </row>
    <row r="37">
      <c r="A37" s="4" t="inlineStr">
        <is>
          <t>Credit impairment charges on loans, advances and financial leases, net</t>
        </is>
      </c>
      <c r="B37" s="6" t="n">
        <v>13166</v>
      </c>
      <c r="C37" s="6" t="n">
        <v>7535</v>
      </c>
      <c r="D37" s="6" t="n">
        <v>71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COP ($) $ in Million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Interest and valuation</t>
        </is>
      </c>
      <c r="B4" s="6" t="n">
        <v>16688650</v>
      </c>
      <c r="C4" s="6" t="n">
        <v>17380684</v>
      </c>
      <c r="D4" s="6" t="n">
        <v>16116500</v>
      </c>
    </row>
    <row r="5">
      <c r="A5" s="4" t="inlineStr">
        <is>
          <t>Long-lived assets</t>
        </is>
      </c>
      <c r="B5" s="5" t="n">
        <v>16323529</v>
      </c>
      <c r="C5" s="5" t="n">
        <v>14726048</v>
      </c>
      <c r="D5" s="5" t="n">
        <v>12332027</v>
      </c>
    </row>
    <row r="6">
      <c r="A6" s="4" t="inlineStr">
        <is>
          <t>Operating Segments</t>
        </is>
      </c>
    </row>
    <row r="7">
      <c r="A7" s="3" t="inlineStr">
        <is>
          <t>OPERATING SEGMENTS</t>
        </is>
      </c>
    </row>
    <row r="8">
      <c r="A8" s="4" t="inlineStr">
        <is>
          <t>Interest and valuation</t>
        </is>
      </c>
      <c r="B8" s="5" t="n">
        <v>16687505</v>
      </c>
      <c r="C8" s="5" t="n">
        <v>17551479</v>
      </c>
      <c r="D8" s="5" t="n">
        <v>16203225</v>
      </c>
    </row>
    <row r="9">
      <c r="A9" s="4" t="inlineStr">
        <is>
          <t>Operating Segments | Reportable Operating Segments</t>
        </is>
      </c>
    </row>
    <row r="10">
      <c r="A10" s="3" t="inlineStr">
        <is>
          <t>OPERATING SEGMENTS</t>
        </is>
      </c>
    </row>
    <row r="11">
      <c r="A11" s="4" t="inlineStr">
        <is>
          <t>Interest and valuation</t>
        </is>
      </c>
      <c r="B11" s="5" t="n">
        <v>16946394</v>
      </c>
      <c r="C11" s="5" t="n">
        <v>17881929</v>
      </c>
      <c r="D11" s="5" t="n">
        <v>16451929</v>
      </c>
    </row>
    <row r="12">
      <c r="A12" s="4" t="inlineStr">
        <is>
          <t>Long-lived assets</t>
        </is>
      </c>
      <c r="B12" s="5" t="n">
        <v>9786526</v>
      </c>
      <c r="C12" s="5" t="n">
        <v>8552554</v>
      </c>
      <c r="D12" s="5" t="n">
        <v>5798411</v>
      </c>
    </row>
    <row r="13">
      <c r="A13" s="4" t="inlineStr">
        <is>
          <t>Operating Segments | Reportable Operating Segments | Colombia</t>
        </is>
      </c>
    </row>
    <row r="14">
      <c r="A14" s="3" t="inlineStr">
        <is>
          <t>OPERATING SEGMENTS</t>
        </is>
      </c>
    </row>
    <row r="15">
      <c r="A15" s="4" t="inlineStr">
        <is>
          <t>Interest and valuation</t>
        </is>
      </c>
      <c r="B15" s="5" t="n">
        <v>12152560</v>
      </c>
      <c r="C15" s="5" t="n">
        <v>13129674</v>
      </c>
      <c r="D15" s="5" t="n">
        <v>12379140</v>
      </c>
    </row>
    <row r="16">
      <c r="A16" s="4" t="inlineStr">
        <is>
          <t>Long-lived assets</t>
        </is>
      </c>
      <c r="B16" s="5" t="n">
        <v>8381397</v>
      </c>
      <c r="C16" s="5" t="n">
        <v>7095848</v>
      </c>
      <c r="D16" s="5" t="n">
        <v>4788744</v>
      </c>
    </row>
    <row r="17">
      <c r="A17" s="4" t="inlineStr">
        <is>
          <t>Operating Segments | Reportable Operating Segments | Panama</t>
        </is>
      </c>
    </row>
    <row r="18">
      <c r="A18" s="3" t="inlineStr">
        <is>
          <t>OPERATING SEGMENTS</t>
        </is>
      </c>
    </row>
    <row r="19">
      <c r="A19" s="4" t="inlineStr">
        <is>
          <t>Interest and valuation</t>
        </is>
      </c>
      <c r="B19" s="5" t="n">
        <v>2400442</v>
      </c>
      <c r="C19" s="5" t="n">
        <v>2592875</v>
      </c>
      <c r="D19" s="5" t="n">
        <v>2166482</v>
      </c>
    </row>
    <row r="20">
      <c r="A20" s="4" t="inlineStr">
        <is>
          <t>Long-lived assets</t>
        </is>
      </c>
      <c r="B20" s="5" t="n">
        <v>737039</v>
      </c>
      <c r="C20" s="5" t="n">
        <v>792841</v>
      </c>
      <c r="D20" s="5" t="n">
        <v>378021</v>
      </c>
    </row>
    <row r="21">
      <c r="A21" s="4" t="inlineStr">
        <is>
          <t>Operating Segments | Reportable Operating Segments | Puerto rico</t>
        </is>
      </c>
    </row>
    <row r="22">
      <c r="A22" s="3" t="inlineStr">
        <is>
          <t>OPERATING SEGMENTS</t>
        </is>
      </c>
    </row>
    <row r="23">
      <c r="A23" s="4" t="inlineStr">
        <is>
          <t>Interest and valuation</t>
        </is>
      </c>
      <c r="B23" s="5" t="n">
        <v>64104</v>
      </c>
      <c r="C23" s="5" t="n">
        <v>83303</v>
      </c>
      <c r="D23" s="5" t="n">
        <v>77917</v>
      </c>
    </row>
    <row r="24">
      <c r="A24" s="4" t="inlineStr">
        <is>
          <t>Long-lived assets</t>
        </is>
      </c>
      <c r="B24" s="5" t="n">
        <v>1413</v>
      </c>
      <c r="C24" s="5" t="n">
        <v>1586</v>
      </c>
      <c r="D24" s="5" t="n">
        <v>321</v>
      </c>
    </row>
    <row r="25">
      <c r="A25" s="4" t="inlineStr">
        <is>
          <t>Operating Segments | Reportable Operating Segments | Peru</t>
        </is>
      </c>
    </row>
    <row r="26">
      <c r="A26" s="3" t="inlineStr">
        <is>
          <t>OPERATING SEGMENTS</t>
        </is>
      </c>
    </row>
    <row r="27">
      <c r="A27" s="4" t="inlineStr">
        <is>
          <t>Interest and valuation</t>
        </is>
      </c>
      <c r="D27" s="5" t="n">
        <v>253</v>
      </c>
    </row>
    <row r="28">
      <c r="A28" s="4" t="inlineStr">
        <is>
          <t>Long-lived assets</t>
        </is>
      </c>
      <c r="D28" s="5" t="n">
        <v>165076</v>
      </c>
    </row>
    <row r="29">
      <c r="A29" s="4" t="inlineStr">
        <is>
          <t>Operating Segments | Reportable Operating Segments | El Salvador</t>
        </is>
      </c>
    </row>
    <row r="30">
      <c r="A30" s="3" t="inlineStr">
        <is>
          <t>OPERATING SEGMENTS</t>
        </is>
      </c>
    </row>
    <row r="31">
      <c r="A31" s="4" t="inlineStr">
        <is>
          <t>Interest and valuation</t>
        </is>
      </c>
      <c r="B31" s="5" t="n">
        <v>1227645</v>
      </c>
      <c r="C31" s="5" t="n">
        <v>1097976</v>
      </c>
      <c r="D31" s="5" t="n">
        <v>932444</v>
      </c>
    </row>
    <row r="32">
      <c r="A32" s="4" t="inlineStr">
        <is>
          <t>Long-lived assets</t>
        </is>
      </c>
      <c r="B32" s="5" t="n">
        <v>370983</v>
      </c>
      <c r="C32" s="5" t="n">
        <v>373378</v>
      </c>
      <c r="D32" s="5" t="n">
        <v>296040</v>
      </c>
    </row>
    <row r="33">
      <c r="A33" s="4" t="inlineStr">
        <is>
          <t>Operating Segments | Reportable Operating Segments | Costa Rica</t>
        </is>
      </c>
    </row>
    <row r="34">
      <c r="A34" s="3" t="inlineStr">
        <is>
          <t>OPERATING SEGMENTS</t>
        </is>
      </c>
    </row>
    <row r="35">
      <c r="A35" s="4" t="inlineStr">
        <is>
          <t>Long-lived assets</t>
        </is>
      </c>
      <c r="B35" s="5" t="n">
        <v>72</v>
      </c>
      <c r="C35" s="5" t="n">
        <v>107</v>
      </c>
      <c r="D35" s="5" t="n">
        <v>131</v>
      </c>
    </row>
    <row r="36">
      <c r="A36" s="4" t="inlineStr">
        <is>
          <t>Operating Segments | Reportable Operating Segments | Guatemala</t>
        </is>
      </c>
    </row>
    <row r="37">
      <c r="A37" s="3" t="inlineStr">
        <is>
          <t>OPERATING SEGMENTS</t>
        </is>
      </c>
    </row>
    <row r="38">
      <c r="A38" s="4" t="inlineStr">
        <is>
          <t>Interest and valuation</t>
        </is>
      </c>
      <c r="B38" s="5" t="n">
        <v>1101643</v>
      </c>
      <c r="C38" s="5" t="n">
        <v>978101</v>
      </c>
      <c r="D38" s="5" t="n">
        <v>895693</v>
      </c>
    </row>
    <row r="39">
      <c r="A39" s="4" t="inlineStr">
        <is>
          <t>Long-lived assets</t>
        </is>
      </c>
      <c r="B39" s="5" t="n">
        <v>295622</v>
      </c>
      <c r="C39" s="5" t="n">
        <v>288794</v>
      </c>
      <c r="D39" s="5" t="n">
        <v>170078</v>
      </c>
    </row>
    <row r="40">
      <c r="A40" s="4" t="inlineStr">
        <is>
          <t>Eliminations and translation adjustment</t>
        </is>
      </c>
    </row>
    <row r="41">
      <c r="A41" s="3" t="inlineStr">
        <is>
          <t>OPERATING SEGMENTS</t>
        </is>
      </c>
    </row>
    <row r="42">
      <c r="A42" s="4" t="inlineStr">
        <is>
          <t>Interest and valuation</t>
        </is>
      </c>
      <c r="B42" s="5" t="n">
        <v>-257744</v>
      </c>
      <c r="C42" s="5" t="n">
        <v>-501245</v>
      </c>
      <c r="D42" s="5" t="n">
        <v>-335429</v>
      </c>
    </row>
    <row r="43">
      <c r="A43" s="4" t="inlineStr">
        <is>
          <t>Long-lived assets</t>
        </is>
      </c>
      <c r="B43" s="6" t="n">
        <v>6537003</v>
      </c>
      <c r="C43" s="6" t="n">
        <v>6173494</v>
      </c>
      <c r="D43" s="6" t="n">
        <v>65336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0</t>
        </is>
      </c>
      <c r="C1" s="2" t="inlineStr">
        <is>
          <t>Dec. 31, 2019</t>
        </is>
      </c>
      <c r="D1" s="2" t="inlineStr">
        <is>
          <t>Dec. 31, 2018</t>
        </is>
      </c>
      <c r="E1" s="2" t="inlineStr">
        <is>
          <t>Dec. 31, 2017</t>
        </is>
      </c>
    </row>
    <row r="2">
      <c r="A2" s="3" t="inlineStr">
        <is>
          <t>Cash and balances at central bank</t>
        </is>
      </c>
    </row>
    <row r="3">
      <c r="A3" s="4" t="inlineStr">
        <is>
          <t>Cash</t>
        </is>
      </c>
      <c r="B3" s="6" t="n">
        <v>7210250</v>
      </c>
      <c r="C3" s="6" t="n">
        <v>6658688</v>
      </c>
    </row>
    <row r="4">
      <c r="A4" s="4" t="inlineStr">
        <is>
          <t>Due from central banks</t>
        </is>
      </c>
      <c r="B4" s="5" t="n">
        <v>7871879</v>
      </c>
      <c r="C4" s="5" t="n">
        <v>8299656</v>
      </c>
    </row>
    <row r="5">
      <c r="A5" s="4" t="inlineStr">
        <is>
          <t>Due from other private financial entities</t>
        </is>
      </c>
      <c r="B5" s="5" t="n">
        <v>4867472</v>
      </c>
      <c r="C5" s="5" t="n">
        <v>3033898</v>
      </c>
    </row>
    <row r="6">
      <c r="A6" s="4" t="inlineStr">
        <is>
          <t>Checks on hold</t>
        </is>
      </c>
      <c r="B6" s="5" t="n">
        <v>109736</v>
      </c>
      <c r="C6" s="5" t="n">
        <v>154985</v>
      </c>
    </row>
    <row r="7">
      <c r="A7" s="4" t="inlineStr">
        <is>
          <t>Remittances of domestic negotiated checks in transit</t>
        </is>
      </c>
      <c r="B7" s="5" t="n">
        <v>125737</v>
      </c>
      <c r="C7" s="5" t="n">
        <v>108838</v>
      </c>
    </row>
    <row r="8">
      <c r="A8" s="4" t="inlineStr">
        <is>
          <t>Total cash and due from banks</t>
        </is>
      </c>
      <c r="B8" s="5" t="n">
        <v>20185074</v>
      </c>
      <c r="C8" s="5" t="n">
        <v>18256065</v>
      </c>
    </row>
    <row r="9">
      <c r="A9" s="3" t="inlineStr">
        <is>
          <t>Money market transactions:</t>
        </is>
      </c>
    </row>
    <row r="10">
      <c r="A10" s="4" t="inlineStr">
        <is>
          <t>Interbank borrowings</t>
        </is>
      </c>
      <c r="B10" s="5" t="n">
        <v>3193915</v>
      </c>
      <c r="C10" s="5" t="n">
        <v>2465913</v>
      </c>
    </row>
    <row r="11">
      <c r="A11" s="4" t="inlineStr">
        <is>
          <t>Reverse repurchase agreements and other similar secured loans</t>
        </is>
      </c>
      <c r="B11" s="5" t="n">
        <v>322160</v>
      </c>
      <c r="C11" s="5" t="n">
        <v>3016064</v>
      </c>
    </row>
    <row r="12">
      <c r="A12" s="4" t="inlineStr">
        <is>
          <t>Total money market transactions</t>
        </is>
      </c>
      <c r="B12" s="5" t="n">
        <v>3516075</v>
      </c>
      <c r="C12" s="5" t="n">
        <v>5481977</v>
      </c>
    </row>
    <row r="13">
      <c r="A13" s="4" t="inlineStr">
        <is>
          <t>Total cash and cash equivalents</t>
        </is>
      </c>
      <c r="B13" s="5" t="n">
        <v>23701149</v>
      </c>
      <c r="C13" s="5" t="n">
        <v>23738042</v>
      </c>
      <c r="D13" s="6" t="n">
        <v>18730810</v>
      </c>
      <c r="E13" s="6" t="n">
        <v>18165644</v>
      </c>
    </row>
    <row r="14">
      <c r="A14" s="4" t="inlineStr">
        <is>
          <t>Restricted cash</t>
        </is>
      </c>
      <c r="B14" s="6" t="n">
        <v>295260</v>
      </c>
      <c r="C14" s="6" t="n">
        <v>334190</v>
      </c>
    </row>
    <row r="15">
      <c r="A15" s="4" t="inlineStr">
        <is>
          <t>Legal banking reserve</t>
        </is>
      </c>
    </row>
    <row r="16">
      <c r="A16" s="3" t="inlineStr">
        <is>
          <t>Money market transactions:</t>
        </is>
      </c>
    </row>
    <row r="17">
      <c r="A17" s="4" t="inlineStr">
        <is>
          <t>Mandatory reserve percentage in central bank</t>
        </is>
      </c>
      <c r="B17" s="4" t="inlineStr">
        <is>
          <t>3.50%</t>
        </is>
      </c>
      <c r="C17" s="4" t="inlineStr">
        <is>
          <t>4.50%</t>
        </is>
      </c>
    </row>
    <row r="18">
      <c r="A18" s="4" t="inlineStr">
        <is>
          <t>Grupo Agromercantil Holding S.A.</t>
        </is>
      </c>
    </row>
    <row r="19">
      <c r="A19" s="3" t="inlineStr">
        <is>
          <t>Money market transactions:</t>
        </is>
      </c>
    </row>
    <row r="20">
      <c r="A20" s="4" t="inlineStr">
        <is>
          <t>Total cash and cash equivalents</t>
        </is>
      </c>
      <c r="C20" s="6" t="n">
        <v>1697646</v>
      </c>
      <c r="D20" s="6" t="n">
        <v>1500647</v>
      </c>
      <c r="E20" s="6" t="n">
        <v>1216573</v>
      </c>
    </row>
    <row r="21">
      <c r="A21" s="4" t="inlineStr">
        <is>
          <t>Grupo Agromercantil Holding S.A. | Legal banking reserve</t>
        </is>
      </c>
    </row>
    <row r="22">
      <c r="A22" s="3" t="inlineStr">
        <is>
          <t>Money market transactions:</t>
        </is>
      </c>
    </row>
    <row r="23">
      <c r="A23" s="4" t="inlineStr">
        <is>
          <t>Mandatory reserve percentage in central bank</t>
        </is>
      </c>
      <c r="B23" s="4" t="inlineStr">
        <is>
          <t>14.60%</t>
        </is>
      </c>
      <c r="C23" s="4" t="inlineStr">
        <is>
          <t>14.60%</t>
        </is>
      </c>
    </row>
    <row r="24">
      <c r="A24" s="4" t="inlineStr">
        <is>
          <t>Banco Agricola S.A. | Liquidity reserve | Minimum</t>
        </is>
      </c>
    </row>
    <row r="25">
      <c r="A25" s="3" t="inlineStr">
        <is>
          <t>Money market transactions:</t>
        </is>
      </c>
    </row>
    <row r="26">
      <c r="A26" s="4" t="inlineStr">
        <is>
          <t>Mandatory reserve percentage in central bank</t>
        </is>
      </c>
      <c r="B26" s="4" t="inlineStr">
        <is>
          <t>1.00%</t>
        </is>
      </c>
      <c r="C26" s="4" t="inlineStr">
        <is>
          <t>1.00%</t>
        </is>
      </c>
    </row>
    <row r="27">
      <c r="A27" s="4" t="inlineStr">
        <is>
          <t>Banco Agricola S.A. | Liquidity reserve | Maximum</t>
        </is>
      </c>
    </row>
    <row r="28">
      <c r="A28" s="3" t="inlineStr">
        <is>
          <t>Money market transactions:</t>
        </is>
      </c>
    </row>
    <row r="29">
      <c r="A29" s="4" t="inlineStr">
        <is>
          <t>Mandatory reserve percentage in central bank</t>
        </is>
      </c>
      <c r="B29" s="4" t="inlineStr">
        <is>
          <t>15.00%</t>
        </is>
      </c>
      <c r="C29" s="4" t="inlineStr">
        <is>
          <t>25.00%</t>
        </is>
      </c>
    </row>
    <row r="30">
      <c r="A30" s="4" t="inlineStr">
        <is>
          <t>Bancolombia Panama S.A. and Banistmo S.A | Liquidity reserve</t>
        </is>
      </c>
    </row>
    <row r="31">
      <c r="A31" s="3" t="inlineStr">
        <is>
          <t>Money market transactions:</t>
        </is>
      </c>
    </row>
    <row r="32">
      <c r="A32" s="4" t="inlineStr">
        <is>
          <t>Mandatory reserve percentage in central bank</t>
        </is>
      </c>
      <c r="B32" s="4" t="inlineStr">
        <is>
          <t>30.00%</t>
        </is>
      </c>
      <c r="C32" s="4" t="inlineStr">
        <is>
          <t>3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Financial assets investments (Details) - COP ($) $ in Millions</t>
        </is>
      </c>
      <c r="B1" s="2" t="inlineStr">
        <is>
          <t>Dec. 31, 2020</t>
        </is>
      </c>
      <c r="C1" s="2" t="inlineStr">
        <is>
          <t>Dec. 31, 2019</t>
        </is>
      </c>
    </row>
    <row r="2">
      <c r="A2" s="3" t="inlineStr">
        <is>
          <t>FINANCIAL ASSETS INVESTMENTS AND DERIVATIVES</t>
        </is>
      </c>
    </row>
    <row r="3">
      <c r="A3" s="4" t="inlineStr">
        <is>
          <t>Financial assets</t>
        </is>
      </c>
      <c r="B3" s="6" t="n">
        <v>29553003</v>
      </c>
      <c r="C3" s="6" t="n">
        <v>16822754</v>
      </c>
    </row>
    <row r="4">
      <c r="A4" s="4" t="inlineStr">
        <is>
          <t>Investments</t>
        </is>
      </c>
    </row>
    <row r="5">
      <c r="A5" s="3" t="inlineStr">
        <is>
          <t>FINANCIAL ASSETS INVESTMENTS AND DERIVATIVES</t>
        </is>
      </c>
    </row>
    <row r="6">
      <c r="A6" s="4" t="inlineStr">
        <is>
          <t>Financial assets</t>
        </is>
      </c>
      <c r="B6" s="5" t="n">
        <v>29553003</v>
      </c>
      <c r="C6" s="5" t="n">
        <v>16822754</v>
      </c>
    </row>
    <row r="7">
      <c r="A7" s="4" t="inlineStr">
        <is>
          <t>Debt instruments</t>
        </is>
      </c>
    </row>
    <row r="8">
      <c r="A8" s="3" t="inlineStr">
        <is>
          <t>FINANCIAL ASSETS INVESTMENTS AND DERIVATIVES</t>
        </is>
      </c>
    </row>
    <row r="9">
      <c r="A9" s="4" t="inlineStr">
        <is>
          <t>Financial assets</t>
        </is>
      </c>
      <c r="B9" s="5" t="n">
        <v>28964796</v>
      </c>
      <c r="C9" s="5" t="n">
        <v>15594330</v>
      </c>
    </row>
    <row r="10">
      <c r="A10" s="4" t="inlineStr">
        <is>
          <t>Debt instruments | Securities issued by the Colombian Government</t>
        </is>
      </c>
    </row>
    <row r="11">
      <c r="A11" s="3" t="inlineStr">
        <is>
          <t>FINANCIAL ASSETS INVESTMENTS AND DERIVATIVES</t>
        </is>
      </c>
    </row>
    <row r="12">
      <c r="A12" s="4" t="inlineStr">
        <is>
          <t>Financial assets</t>
        </is>
      </c>
      <c r="B12" s="5" t="n">
        <v>13118411</v>
      </c>
      <c r="C12" s="5" t="n">
        <v>5780172</v>
      </c>
    </row>
    <row r="13">
      <c r="A13" s="4" t="inlineStr">
        <is>
          <t>Debt instruments | Securities issued by foreign governments</t>
        </is>
      </c>
    </row>
    <row r="14">
      <c r="A14" s="3" t="inlineStr">
        <is>
          <t>FINANCIAL ASSETS INVESTMENTS AND DERIVATIVES</t>
        </is>
      </c>
    </row>
    <row r="15">
      <c r="A15" s="4" t="inlineStr">
        <is>
          <t>Financial assets</t>
        </is>
      </c>
      <c r="B15" s="5" t="n">
        <v>9434459</v>
      </c>
      <c r="C15" s="5" t="n">
        <v>4981607</v>
      </c>
    </row>
    <row r="16">
      <c r="A16" s="4" t="inlineStr">
        <is>
          <t>Debt instruments | Securities issued by government entities</t>
        </is>
      </c>
    </row>
    <row r="17">
      <c r="A17" s="3" t="inlineStr">
        <is>
          <t>FINANCIAL ASSETS INVESTMENTS AND DERIVATIVES</t>
        </is>
      </c>
    </row>
    <row r="18">
      <c r="A18" s="4" t="inlineStr">
        <is>
          <t>Financial assets</t>
        </is>
      </c>
      <c r="B18" s="5" t="n">
        <v>2519293</v>
      </c>
      <c r="C18" s="5" t="n">
        <v>1898919</v>
      </c>
    </row>
    <row r="19">
      <c r="A19" s="4" t="inlineStr">
        <is>
          <t>Debt instruments | Corporate bonds</t>
        </is>
      </c>
    </row>
    <row r="20">
      <c r="A20" s="3" t="inlineStr">
        <is>
          <t>FINANCIAL ASSETS INVESTMENTS AND DERIVATIVES</t>
        </is>
      </c>
    </row>
    <row r="21">
      <c r="A21" s="4" t="inlineStr">
        <is>
          <t>Financial assets</t>
        </is>
      </c>
      <c r="B21" s="5" t="n">
        <v>2136549</v>
      </c>
      <c r="C21" s="5" t="n">
        <v>1749524</v>
      </c>
    </row>
    <row r="22">
      <c r="A22" s="4" t="inlineStr">
        <is>
          <t>Debt instruments | Securities issued by other financial institutions</t>
        </is>
      </c>
    </row>
    <row r="23">
      <c r="A23" s="3" t="inlineStr">
        <is>
          <t>FINANCIAL ASSETS INVESTMENTS AND DERIVATIVES</t>
        </is>
      </c>
    </row>
    <row r="24">
      <c r="A24" s="4" t="inlineStr">
        <is>
          <t>Financial assets</t>
        </is>
      </c>
      <c r="B24" s="5" t="n">
        <v>1756084</v>
      </c>
      <c r="C24" s="5" t="n">
        <v>1184108</v>
      </c>
    </row>
    <row r="25">
      <c r="A25" s="4" t="inlineStr">
        <is>
          <t>Debt instruments | Mortgage-backed securities (TIPS)</t>
        </is>
      </c>
    </row>
    <row r="26">
      <c r="A26" s="3" t="inlineStr">
        <is>
          <t>FINANCIAL ASSETS INVESTMENTS AND DERIVATIVES</t>
        </is>
      </c>
    </row>
    <row r="27">
      <c r="A27" s="4" t="inlineStr">
        <is>
          <t>Financial assets</t>
        </is>
      </c>
      <c r="B27" s="5" t="n">
        <v>159075</v>
      </c>
      <c r="C27" s="5" t="n">
        <v>198115</v>
      </c>
    </row>
    <row r="28">
      <c r="A28" s="4" t="inlineStr">
        <is>
          <t>Equity securities</t>
        </is>
      </c>
    </row>
    <row r="29">
      <c r="A29" s="3" t="inlineStr">
        <is>
          <t>FINANCIAL ASSETS INVESTMENTS AND DERIVATIVES</t>
        </is>
      </c>
    </row>
    <row r="30">
      <c r="A30" s="4" t="inlineStr">
        <is>
          <t>Financial assets</t>
        </is>
      </c>
      <c r="B30" s="5" t="n">
        <v>588207</v>
      </c>
      <c r="C30" s="5" t="n">
        <v>1228424</v>
      </c>
    </row>
    <row r="31">
      <c r="A31" s="4" t="inlineStr">
        <is>
          <t>Equity securities | Fondo de Capital Privado Fondo Inmobiliario Colombia</t>
        </is>
      </c>
    </row>
    <row r="32">
      <c r="A32" s="3" t="inlineStr">
        <is>
          <t>FINANCIAL ASSETS INVESTMENTS AND DERIVATIVES</t>
        </is>
      </c>
    </row>
    <row r="33">
      <c r="A33" s="4" t="inlineStr">
        <is>
          <t>Financial assets</t>
        </is>
      </c>
      <c r="C33" s="5" t="n">
        <v>573592</v>
      </c>
    </row>
    <row r="34">
      <c r="A34" s="4" t="inlineStr">
        <is>
          <t>Fair value through profit or loss | Debt instruments</t>
        </is>
      </c>
    </row>
    <row r="35">
      <c r="A35" s="3" t="inlineStr">
        <is>
          <t>FINANCIAL ASSETS INVESTMENTS AND DERIVATIVES</t>
        </is>
      </c>
    </row>
    <row r="36">
      <c r="A36" s="4" t="inlineStr">
        <is>
          <t>Financial assets</t>
        </is>
      </c>
      <c r="B36" s="5" t="n">
        <v>15571214</v>
      </c>
      <c r="C36" s="5" t="n">
        <v>7670749</v>
      </c>
    </row>
    <row r="37">
      <c r="A37" s="4" t="inlineStr">
        <is>
          <t>Fair value through profit or loss | Debt instruments | Securities issued by the Colombian Government</t>
        </is>
      </c>
    </row>
    <row r="38">
      <c r="A38" s="3" t="inlineStr">
        <is>
          <t>FINANCIAL ASSETS INVESTMENTS AND DERIVATIVES</t>
        </is>
      </c>
    </row>
    <row r="39">
      <c r="A39" s="4" t="inlineStr">
        <is>
          <t>Financial assets</t>
        </is>
      </c>
      <c r="B39" s="5" t="n">
        <v>10439978</v>
      </c>
      <c r="C39" s="5" t="n">
        <v>5688942</v>
      </c>
    </row>
    <row r="40">
      <c r="A40" s="4" t="inlineStr">
        <is>
          <t>Fair value through profit or loss | Debt instruments | Securities issued by foreign governments</t>
        </is>
      </c>
    </row>
    <row r="41">
      <c r="A41" s="3" t="inlineStr">
        <is>
          <t>FINANCIAL ASSETS INVESTMENTS AND DERIVATIVES</t>
        </is>
      </c>
    </row>
    <row r="42">
      <c r="A42" s="4" t="inlineStr">
        <is>
          <t>Financial assets</t>
        </is>
      </c>
      <c r="B42" s="5" t="n">
        <v>4234799</v>
      </c>
      <c r="C42" s="5" t="n">
        <v>1076231</v>
      </c>
    </row>
    <row r="43">
      <c r="A43" s="4" t="inlineStr">
        <is>
          <t>Fair value through profit or loss | Debt instruments | Securities issued by government entities</t>
        </is>
      </c>
    </row>
    <row r="44">
      <c r="A44" s="3" t="inlineStr">
        <is>
          <t>FINANCIAL ASSETS INVESTMENTS AND DERIVATIVES</t>
        </is>
      </c>
    </row>
    <row r="45">
      <c r="A45" s="4" t="inlineStr">
        <is>
          <t>Financial assets</t>
        </is>
      </c>
      <c r="B45" s="5" t="n">
        <v>72401</v>
      </c>
      <c r="C45" s="5" t="n">
        <v>71792</v>
      </c>
    </row>
    <row r="46">
      <c r="A46" s="4" t="inlineStr">
        <is>
          <t>Fair value through profit or loss | Debt instruments | Corporate bonds</t>
        </is>
      </c>
    </row>
    <row r="47">
      <c r="A47" s="3" t="inlineStr">
        <is>
          <t>FINANCIAL ASSETS INVESTMENTS AND DERIVATIVES</t>
        </is>
      </c>
    </row>
    <row r="48">
      <c r="A48" s="4" t="inlineStr">
        <is>
          <t>Financial assets</t>
        </is>
      </c>
      <c r="B48" s="5" t="n">
        <v>102301</v>
      </c>
      <c r="C48" s="5" t="n">
        <v>108904</v>
      </c>
    </row>
    <row r="49">
      <c r="A49" s="4" t="inlineStr">
        <is>
          <t>Fair value through profit or loss | Debt instruments | Securities issued by other financial institutions</t>
        </is>
      </c>
    </row>
    <row r="50">
      <c r="A50" s="3" t="inlineStr">
        <is>
          <t>FINANCIAL ASSETS INVESTMENTS AND DERIVATIVES</t>
        </is>
      </c>
    </row>
    <row r="51">
      <c r="A51" s="4" t="inlineStr">
        <is>
          <t>Financial assets</t>
        </is>
      </c>
      <c r="B51" s="5" t="n">
        <v>721735</v>
      </c>
      <c r="C51" s="5" t="n">
        <v>724880</v>
      </c>
    </row>
    <row r="52">
      <c r="A52" s="4" t="inlineStr">
        <is>
          <t>Fair value through profit or loss | Equity securities</t>
        </is>
      </c>
    </row>
    <row r="53">
      <c r="A53" s="3" t="inlineStr">
        <is>
          <t>FINANCIAL ASSETS INVESTMENTS AND DERIVATIVES</t>
        </is>
      </c>
    </row>
    <row r="54">
      <c r="A54" s="4" t="inlineStr">
        <is>
          <t>Financial assets</t>
        </is>
      </c>
      <c r="B54" s="5" t="n">
        <v>69426</v>
      </c>
      <c r="C54" s="5" t="n">
        <v>718270</v>
      </c>
    </row>
    <row r="55">
      <c r="A55" s="4" t="inlineStr">
        <is>
          <t>Fair value through other comprehensive income | Debt instruments</t>
        </is>
      </c>
    </row>
    <row r="56">
      <c r="A56" s="3" t="inlineStr">
        <is>
          <t>FINANCIAL ASSETS INVESTMENTS AND DERIVATIVES</t>
        </is>
      </c>
    </row>
    <row r="57">
      <c r="A57" s="4" t="inlineStr">
        <is>
          <t>Financial assets</t>
        </is>
      </c>
      <c r="B57" s="5" t="n">
        <v>8238981</v>
      </c>
      <c r="C57" s="5" t="n">
        <v>3904857</v>
      </c>
    </row>
    <row r="58">
      <c r="A58" s="4" t="inlineStr">
        <is>
          <t>Fair value through other comprehensive income | Debt instruments | Securities issued by the Colombian Government</t>
        </is>
      </c>
    </row>
    <row r="59">
      <c r="A59" s="3" t="inlineStr">
        <is>
          <t>FINANCIAL ASSETS INVESTMENTS AND DERIVATIVES</t>
        </is>
      </c>
    </row>
    <row r="60">
      <c r="A60" s="4" t="inlineStr">
        <is>
          <t>Financial assets</t>
        </is>
      </c>
      <c r="B60" s="5" t="n">
        <v>2552041</v>
      </c>
    </row>
    <row r="61">
      <c r="A61" s="4" t="inlineStr">
        <is>
          <t>Fair value through other comprehensive income | Debt instruments | Securities issued by foreign governments</t>
        </is>
      </c>
    </row>
    <row r="62">
      <c r="A62" s="3" t="inlineStr">
        <is>
          <t>FINANCIAL ASSETS INVESTMENTS AND DERIVATIVES</t>
        </is>
      </c>
    </row>
    <row r="63">
      <c r="A63" s="4" t="inlineStr">
        <is>
          <t>Financial assets</t>
        </is>
      </c>
      <c r="B63" s="5" t="n">
        <v>4815053</v>
      </c>
      <c r="C63" s="5" t="n">
        <v>3595773</v>
      </c>
    </row>
    <row r="64">
      <c r="A64" s="4" t="inlineStr">
        <is>
          <t>Fair value through other comprehensive income | Debt instruments | Corporate bonds</t>
        </is>
      </c>
    </row>
    <row r="65">
      <c r="A65" s="3" t="inlineStr">
        <is>
          <t>FINANCIAL ASSETS INVESTMENTS AND DERIVATIVES</t>
        </is>
      </c>
    </row>
    <row r="66">
      <c r="A66" s="4" t="inlineStr">
        <is>
          <t>Financial assets</t>
        </is>
      </c>
      <c r="B66" s="5" t="n">
        <v>99152</v>
      </c>
      <c r="C66" s="5" t="n">
        <v>55059</v>
      </c>
    </row>
    <row r="67">
      <c r="A67" s="4" t="inlineStr">
        <is>
          <t>Fair value through other comprehensive income | Debt instruments | Securities issued by other financial institutions</t>
        </is>
      </c>
    </row>
    <row r="68">
      <c r="A68" s="3" t="inlineStr">
        <is>
          <t>FINANCIAL ASSETS INVESTMENTS AND DERIVATIVES</t>
        </is>
      </c>
    </row>
    <row r="69">
      <c r="A69" s="4" t="inlineStr">
        <is>
          <t>Financial assets</t>
        </is>
      </c>
      <c r="B69" s="5" t="n">
        <v>772735</v>
      </c>
      <c r="C69" s="5" t="n">
        <v>254025</v>
      </c>
    </row>
    <row r="70">
      <c r="A70" s="4" t="inlineStr">
        <is>
          <t>Fair value through other comprehensive income | Equity securities</t>
        </is>
      </c>
    </row>
    <row r="71">
      <c r="A71" s="3" t="inlineStr">
        <is>
          <t>FINANCIAL ASSETS INVESTMENTS AND DERIVATIVES</t>
        </is>
      </c>
    </row>
    <row r="72">
      <c r="A72" s="4" t="inlineStr">
        <is>
          <t>Financial assets</t>
        </is>
      </c>
      <c r="B72" s="5" t="n">
        <v>518781</v>
      </c>
      <c r="C72" s="5" t="n">
        <v>510154</v>
      </c>
    </row>
    <row r="73">
      <c r="A73" s="4" t="inlineStr">
        <is>
          <t>Amortized cost | Debt instruments</t>
        </is>
      </c>
    </row>
    <row r="74">
      <c r="A74" s="3" t="inlineStr">
        <is>
          <t>FINANCIAL ASSETS INVESTMENTS AND DERIVATIVES</t>
        </is>
      </c>
    </row>
    <row r="75">
      <c r="A75" s="4" t="inlineStr">
        <is>
          <t>Financial assets</t>
        </is>
      </c>
      <c r="B75" s="5" t="n">
        <v>5154601</v>
      </c>
      <c r="C75" s="5" t="n">
        <v>4018724</v>
      </c>
    </row>
    <row r="76">
      <c r="A76" s="4" t="inlineStr">
        <is>
          <t>Amortized cost | Debt instruments | Securities issued by the Colombian Government</t>
        </is>
      </c>
    </row>
    <row r="77">
      <c r="A77" s="3" t="inlineStr">
        <is>
          <t>FINANCIAL ASSETS INVESTMENTS AND DERIVATIVES</t>
        </is>
      </c>
    </row>
    <row r="78">
      <c r="A78" s="4" t="inlineStr">
        <is>
          <t>Financial assets</t>
        </is>
      </c>
      <c r="B78" s="5" t="n">
        <v>126392</v>
      </c>
      <c r="C78" s="5" t="n">
        <v>91230</v>
      </c>
    </row>
    <row r="79">
      <c r="A79" s="4" t="inlineStr">
        <is>
          <t>Amortized cost | Debt instruments | Securities issued by foreign governments</t>
        </is>
      </c>
    </row>
    <row r="80">
      <c r="A80" s="3" t="inlineStr">
        <is>
          <t>FINANCIAL ASSETS INVESTMENTS AND DERIVATIVES</t>
        </is>
      </c>
    </row>
    <row r="81">
      <c r="A81" s="4" t="inlineStr">
        <is>
          <t>Financial assets</t>
        </is>
      </c>
      <c r="B81" s="5" t="n">
        <v>384607</v>
      </c>
      <c r="C81" s="5" t="n">
        <v>309603</v>
      </c>
    </row>
    <row r="82">
      <c r="A82" s="4" t="inlineStr">
        <is>
          <t>Amortized cost | Debt instruments | Securities issued by government entities</t>
        </is>
      </c>
    </row>
    <row r="83">
      <c r="A83" s="3" t="inlineStr">
        <is>
          <t>FINANCIAL ASSETS INVESTMENTS AND DERIVATIVES</t>
        </is>
      </c>
    </row>
    <row r="84">
      <c r="A84" s="4" t="inlineStr">
        <is>
          <t>Financial assets</t>
        </is>
      </c>
      <c r="B84" s="5" t="n">
        <v>2446892</v>
      </c>
      <c r="C84" s="5" t="n">
        <v>1827127</v>
      </c>
    </row>
    <row r="85">
      <c r="A85" s="4" t="inlineStr">
        <is>
          <t>Amortized cost | Debt instruments | Corporate bonds</t>
        </is>
      </c>
    </row>
    <row r="86">
      <c r="A86" s="3" t="inlineStr">
        <is>
          <t>FINANCIAL ASSETS INVESTMENTS AND DERIVATIVES</t>
        </is>
      </c>
    </row>
    <row r="87">
      <c r="A87" s="4" t="inlineStr">
        <is>
          <t>Financial assets</t>
        </is>
      </c>
      <c r="B87" s="5" t="n">
        <v>1935096</v>
      </c>
      <c r="C87" s="5" t="n">
        <v>1585561</v>
      </c>
    </row>
    <row r="88">
      <c r="A88" s="4" t="inlineStr">
        <is>
          <t>Amortized cost | Debt instruments | Securities issued by other financial institutions</t>
        </is>
      </c>
    </row>
    <row r="89">
      <c r="A89" s="3" t="inlineStr">
        <is>
          <t>FINANCIAL ASSETS INVESTMENTS AND DERIVATIVES</t>
        </is>
      </c>
    </row>
    <row r="90">
      <c r="A90" s="4" t="inlineStr">
        <is>
          <t>Financial assets</t>
        </is>
      </c>
      <c r="B90" s="6" t="n">
        <v>261614</v>
      </c>
      <c r="C90" s="6" t="n">
        <v>205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Debt instruments portfolio by maturity (Details) - COP ($) $ in Millions</t>
        </is>
      </c>
      <c r="B1" s="2" t="inlineStr">
        <is>
          <t>Dec. 31, 2020</t>
        </is>
      </c>
      <c r="C1" s="2" t="inlineStr">
        <is>
          <t>Dec. 31, 2019</t>
        </is>
      </c>
    </row>
    <row r="2">
      <c r="A2" s="3" t="inlineStr">
        <is>
          <t>FINANCIAL ASSETS INVESTMENTS AND DERIVATIVES</t>
        </is>
      </c>
    </row>
    <row r="3">
      <c r="A3" s="4" t="inlineStr">
        <is>
          <t>Financial assets</t>
        </is>
      </c>
      <c r="B3" s="6" t="n">
        <v>29553003</v>
      </c>
      <c r="C3" s="6" t="n">
        <v>16822754</v>
      </c>
    </row>
    <row r="4">
      <c r="A4" s="4" t="inlineStr">
        <is>
          <t>Debt instruments</t>
        </is>
      </c>
    </row>
    <row r="5">
      <c r="A5" s="3" t="inlineStr">
        <is>
          <t>FINANCIAL ASSETS INVESTMENTS AND DERIVATIVES</t>
        </is>
      </c>
    </row>
    <row r="6">
      <c r="A6" s="4" t="inlineStr">
        <is>
          <t>Financial assets</t>
        </is>
      </c>
      <c r="B6" s="5" t="n">
        <v>28964796</v>
      </c>
      <c r="C6" s="5" t="n">
        <v>15594330</v>
      </c>
    </row>
    <row r="7">
      <c r="A7" s="4" t="inlineStr">
        <is>
          <t>Debt instruments | Securities issued by the Colombian Government</t>
        </is>
      </c>
    </row>
    <row r="8">
      <c r="A8" s="3" t="inlineStr">
        <is>
          <t>FINANCIAL ASSETS INVESTMENTS AND DERIVATIVES</t>
        </is>
      </c>
    </row>
    <row r="9">
      <c r="A9" s="4" t="inlineStr">
        <is>
          <t>Financial assets</t>
        </is>
      </c>
      <c r="B9" s="5" t="n">
        <v>13118411</v>
      </c>
      <c r="C9" s="5" t="n">
        <v>5780172</v>
      </c>
    </row>
    <row r="10">
      <c r="A10" s="4" t="inlineStr">
        <is>
          <t>Debt instruments | Securities issued by foreign governments</t>
        </is>
      </c>
    </row>
    <row r="11">
      <c r="A11" s="3" t="inlineStr">
        <is>
          <t>FINANCIAL ASSETS INVESTMENTS AND DERIVATIVES</t>
        </is>
      </c>
    </row>
    <row r="12">
      <c r="A12" s="4" t="inlineStr">
        <is>
          <t>Financial assets</t>
        </is>
      </c>
      <c r="B12" s="5" t="n">
        <v>9434459</v>
      </c>
      <c r="C12" s="5" t="n">
        <v>4981607</v>
      </c>
    </row>
    <row r="13">
      <c r="A13" s="4" t="inlineStr">
        <is>
          <t>Debt instruments | Securities issued by other financial institutions</t>
        </is>
      </c>
    </row>
    <row r="14">
      <c r="A14" s="3" t="inlineStr">
        <is>
          <t>FINANCIAL ASSETS INVESTMENTS AND DERIVATIVES</t>
        </is>
      </c>
    </row>
    <row r="15">
      <c r="A15" s="4" t="inlineStr">
        <is>
          <t>Financial assets</t>
        </is>
      </c>
      <c r="B15" s="5" t="n">
        <v>1756084</v>
      </c>
      <c r="C15" s="5" t="n">
        <v>1184108</v>
      </c>
    </row>
    <row r="16">
      <c r="A16" s="4" t="inlineStr">
        <is>
          <t>Debt instruments | Corporate bonds</t>
        </is>
      </c>
    </row>
    <row r="17">
      <c r="A17" s="3" t="inlineStr">
        <is>
          <t>FINANCIAL ASSETS INVESTMENTS AND DERIVATIVES</t>
        </is>
      </c>
    </row>
    <row r="18">
      <c r="A18" s="4" t="inlineStr">
        <is>
          <t>Financial assets</t>
        </is>
      </c>
      <c r="B18" s="5" t="n">
        <v>2136549</v>
      </c>
      <c r="C18" s="5" t="n">
        <v>1749524</v>
      </c>
    </row>
    <row r="19">
      <c r="A19" s="4" t="inlineStr">
        <is>
          <t>Debt instruments | Securities issued by government entities</t>
        </is>
      </c>
    </row>
    <row r="20">
      <c r="A20" s="3" t="inlineStr">
        <is>
          <t>FINANCIAL ASSETS INVESTMENTS AND DERIVATIVES</t>
        </is>
      </c>
    </row>
    <row r="21">
      <c r="A21" s="4" t="inlineStr">
        <is>
          <t>Financial assets</t>
        </is>
      </c>
      <c r="B21" s="5" t="n">
        <v>2519293</v>
      </c>
      <c r="C21" s="5" t="n">
        <v>1898919</v>
      </c>
    </row>
    <row r="22">
      <c r="A22" s="4" t="inlineStr">
        <is>
          <t>Fair value through profit or loss | Debt instruments</t>
        </is>
      </c>
    </row>
    <row r="23">
      <c r="A23" s="3" t="inlineStr">
        <is>
          <t>FINANCIAL ASSETS INVESTMENTS AND DERIVATIVES</t>
        </is>
      </c>
    </row>
    <row r="24">
      <c r="A24" s="4" t="inlineStr">
        <is>
          <t>Financial assets</t>
        </is>
      </c>
      <c r="B24" s="5" t="n">
        <v>15571214</v>
      </c>
      <c r="C24" s="5" t="n">
        <v>7670749</v>
      </c>
    </row>
    <row r="25">
      <c r="A25" s="4" t="inlineStr">
        <is>
          <t>Fair value through profit or loss | Debt instruments | Securities issued by the Colombian Government</t>
        </is>
      </c>
    </row>
    <row r="26">
      <c r="A26" s="3" t="inlineStr">
        <is>
          <t>FINANCIAL ASSETS INVESTMENTS AND DERIVATIVES</t>
        </is>
      </c>
    </row>
    <row r="27">
      <c r="A27" s="4" t="inlineStr">
        <is>
          <t>Financial assets</t>
        </is>
      </c>
      <c r="B27" s="5" t="n">
        <v>10439978</v>
      </c>
      <c r="C27" s="5" t="n">
        <v>5688942</v>
      </c>
    </row>
    <row r="28">
      <c r="A28" s="4" t="inlineStr">
        <is>
          <t>Fair value through profit or loss | Debt instruments | Securities issued by foreign governments</t>
        </is>
      </c>
    </row>
    <row r="29">
      <c r="A29" s="3" t="inlineStr">
        <is>
          <t>FINANCIAL ASSETS INVESTMENTS AND DERIVATIVES</t>
        </is>
      </c>
    </row>
    <row r="30">
      <c r="A30" s="4" t="inlineStr">
        <is>
          <t>Financial assets</t>
        </is>
      </c>
      <c r="B30" s="5" t="n">
        <v>4234799</v>
      </c>
      <c r="C30" s="5" t="n">
        <v>1076231</v>
      </c>
    </row>
    <row r="31">
      <c r="A31" s="4" t="inlineStr">
        <is>
          <t>Fair value through profit or loss | Debt instruments | Securities issued by other financial institutions</t>
        </is>
      </c>
    </row>
    <row r="32">
      <c r="A32" s="3" t="inlineStr">
        <is>
          <t>FINANCIAL ASSETS INVESTMENTS AND DERIVATIVES</t>
        </is>
      </c>
    </row>
    <row r="33">
      <c r="A33" s="4" t="inlineStr">
        <is>
          <t>Financial assets</t>
        </is>
      </c>
      <c r="B33" s="5" t="n">
        <v>721735</v>
      </c>
      <c r="C33" s="5" t="n">
        <v>724880</v>
      </c>
    </row>
    <row r="34">
      <c r="A34" s="4" t="inlineStr">
        <is>
          <t>Fair value through profit or loss | Debt instruments | Corporate bonds</t>
        </is>
      </c>
    </row>
    <row r="35">
      <c r="A35" s="3" t="inlineStr">
        <is>
          <t>FINANCIAL ASSETS INVESTMENTS AND DERIVATIVES</t>
        </is>
      </c>
    </row>
    <row r="36">
      <c r="A36" s="4" t="inlineStr">
        <is>
          <t>Financial assets</t>
        </is>
      </c>
      <c r="B36" s="5" t="n">
        <v>102301</v>
      </c>
      <c r="C36" s="5" t="n">
        <v>108904</v>
      </c>
    </row>
    <row r="37">
      <c r="A37" s="4" t="inlineStr">
        <is>
          <t>Fair value through profit or loss | Debt instruments | Securities issued by government entities</t>
        </is>
      </c>
    </row>
    <row r="38">
      <c r="A38" s="3" t="inlineStr">
        <is>
          <t>FINANCIAL ASSETS INVESTMENTS AND DERIVATIVES</t>
        </is>
      </c>
    </row>
    <row r="39">
      <c r="A39" s="4" t="inlineStr">
        <is>
          <t>Financial assets</t>
        </is>
      </c>
      <c r="B39" s="5" t="n">
        <v>72401</v>
      </c>
      <c r="C39" s="5" t="n">
        <v>71792</v>
      </c>
    </row>
    <row r="40">
      <c r="A40" s="4" t="inlineStr">
        <is>
          <t>Fair value through other comprehensive income | Debt instruments</t>
        </is>
      </c>
    </row>
    <row r="41">
      <c r="A41" s="3" t="inlineStr">
        <is>
          <t>FINANCIAL ASSETS INVESTMENTS AND DERIVATIVES</t>
        </is>
      </c>
    </row>
    <row r="42">
      <c r="A42" s="4" t="inlineStr">
        <is>
          <t>Financial assets</t>
        </is>
      </c>
      <c r="B42" s="5" t="n">
        <v>8238981</v>
      </c>
      <c r="C42" s="5" t="n">
        <v>3904857</v>
      </c>
    </row>
    <row r="43">
      <c r="A43" s="4" t="inlineStr">
        <is>
          <t>Fair value through other comprehensive income | Debt instruments | Securities issued by the Colombian Government</t>
        </is>
      </c>
    </row>
    <row r="44">
      <c r="A44" s="3" t="inlineStr">
        <is>
          <t>FINANCIAL ASSETS INVESTMENTS AND DERIVATIVES</t>
        </is>
      </c>
    </row>
    <row r="45">
      <c r="A45" s="4" t="inlineStr">
        <is>
          <t>Financial assets</t>
        </is>
      </c>
      <c r="B45" s="5" t="n">
        <v>2552041</v>
      </c>
    </row>
    <row r="46">
      <c r="A46" s="4" t="inlineStr">
        <is>
          <t>Fair value through other comprehensive income | Debt instruments | Securities issued by foreign governments</t>
        </is>
      </c>
    </row>
    <row r="47">
      <c r="A47" s="3" t="inlineStr">
        <is>
          <t>FINANCIAL ASSETS INVESTMENTS AND DERIVATIVES</t>
        </is>
      </c>
    </row>
    <row r="48">
      <c r="A48" s="4" t="inlineStr">
        <is>
          <t>Financial assets</t>
        </is>
      </c>
      <c r="B48" s="5" t="n">
        <v>4815053</v>
      </c>
      <c r="C48" s="5" t="n">
        <v>3595773</v>
      </c>
    </row>
    <row r="49">
      <c r="A49" s="4" t="inlineStr">
        <is>
          <t>Fair value through other comprehensive income | Debt instruments | Securities issued by other financial institutions</t>
        </is>
      </c>
    </row>
    <row r="50">
      <c r="A50" s="3" t="inlineStr">
        <is>
          <t>FINANCIAL ASSETS INVESTMENTS AND DERIVATIVES</t>
        </is>
      </c>
    </row>
    <row r="51">
      <c r="A51" s="4" t="inlineStr">
        <is>
          <t>Financial assets</t>
        </is>
      </c>
      <c r="B51" s="5" t="n">
        <v>772735</v>
      </c>
      <c r="C51" s="5" t="n">
        <v>254025</v>
      </c>
    </row>
    <row r="52">
      <c r="A52" s="4" t="inlineStr">
        <is>
          <t>Fair value through other comprehensive income | Debt instruments | Corporate bonds</t>
        </is>
      </c>
    </row>
    <row r="53">
      <c r="A53" s="3" t="inlineStr">
        <is>
          <t>FINANCIAL ASSETS INVESTMENTS AND DERIVATIVES</t>
        </is>
      </c>
    </row>
    <row r="54">
      <c r="A54" s="4" t="inlineStr">
        <is>
          <t>Financial assets</t>
        </is>
      </c>
      <c r="B54" s="5" t="n">
        <v>99152</v>
      </c>
      <c r="C54" s="5" t="n">
        <v>55059</v>
      </c>
    </row>
    <row r="55">
      <c r="A55" s="4" t="inlineStr">
        <is>
          <t>Amortized cost | Debt instruments</t>
        </is>
      </c>
    </row>
    <row r="56">
      <c r="A56" s="3" t="inlineStr">
        <is>
          <t>FINANCIAL ASSETS INVESTMENTS AND DERIVATIVES</t>
        </is>
      </c>
    </row>
    <row r="57">
      <c r="A57" s="4" t="inlineStr">
        <is>
          <t>Financial assets</t>
        </is>
      </c>
      <c r="B57" s="5" t="n">
        <v>5154601</v>
      </c>
      <c r="C57" s="5" t="n">
        <v>4018724</v>
      </c>
    </row>
    <row r="58">
      <c r="A58" s="4" t="inlineStr">
        <is>
          <t>Amortized cost | Debt instruments | Securities issued by the Colombian Government</t>
        </is>
      </c>
    </row>
    <row r="59">
      <c r="A59" s="3" t="inlineStr">
        <is>
          <t>FINANCIAL ASSETS INVESTMENTS AND DERIVATIVES</t>
        </is>
      </c>
    </row>
    <row r="60">
      <c r="A60" s="4" t="inlineStr">
        <is>
          <t>Financial assets</t>
        </is>
      </c>
      <c r="B60" s="5" t="n">
        <v>126392</v>
      </c>
      <c r="C60" s="5" t="n">
        <v>91230</v>
      </c>
    </row>
    <row r="61">
      <c r="A61" s="4" t="inlineStr">
        <is>
          <t>Amortized cost | Debt instruments | Securities issued by foreign governments</t>
        </is>
      </c>
    </row>
    <row r="62">
      <c r="A62" s="3" t="inlineStr">
        <is>
          <t>FINANCIAL ASSETS INVESTMENTS AND DERIVATIVES</t>
        </is>
      </c>
    </row>
    <row r="63">
      <c r="A63" s="4" t="inlineStr">
        <is>
          <t>Financial assets</t>
        </is>
      </c>
      <c r="B63" s="5" t="n">
        <v>384607</v>
      </c>
      <c r="C63" s="5" t="n">
        <v>309603</v>
      </c>
    </row>
    <row r="64">
      <c r="A64" s="4" t="inlineStr">
        <is>
          <t>Amortized cost | Debt instruments | Securities issued by other financial institutions</t>
        </is>
      </c>
    </row>
    <row r="65">
      <c r="A65" s="3" t="inlineStr">
        <is>
          <t>FINANCIAL ASSETS INVESTMENTS AND DERIVATIVES</t>
        </is>
      </c>
    </row>
    <row r="66">
      <c r="A66" s="4" t="inlineStr">
        <is>
          <t>Financial assets</t>
        </is>
      </c>
      <c r="B66" s="5" t="n">
        <v>261614</v>
      </c>
      <c r="C66" s="5" t="n">
        <v>205203</v>
      </c>
    </row>
    <row r="67">
      <c r="A67" s="4" t="inlineStr">
        <is>
          <t>Amortized cost | Debt instruments | Corporate bonds</t>
        </is>
      </c>
    </row>
    <row r="68">
      <c r="A68" s="3" t="inlineStr">
        <is>
          <t>FINANCIAL ASSETS INVESTMENTS AND DERIVATIVES</t>
        </is>
      </c>
    </row>
    <row r="69">
      <c r="A69" s="4" t="inlineStr">
        <is>
          <t>Financial assets</t>
        </is>
      </c>
      <c r="B69" s="5" t="n">
        <v>1935096</v>
      </c>
      <c r="C69" s="5" t="n">
        <v>1585561</v>
      </c>
    </row>
    <row r="70">
      <c r="A70" s="4" t="inlineStr">
        <is>
          <t>Amortized cost | Debt instruments | Securities issued by government entities</t>
        </is>
      </c>
    </row>
    <row r="71">
      <c r="A71" s="3" t="inlineStr">
        <is>
          <t>FINANCIAL ASSETS INVESTMENTS AND DERIVATIVES</t>
        </is>
      </c>
    </row>
    <row r="72">
      <c r="A72" s="4" t="inlineStr">
        <is>
          <t>Financial assets</t>
        </is>
      </c>
      <c r="B72" s="5" t="n">
        <v>2446892</v>
      </c>
      <c r="C72" s="5" t="n">
        <v>1827127</v>
      </c>
    </row>
    <row r="73">
      <c r="A73" s="4" t="inlineStr">
        <is>
          <t>Less than 1 year</t>
        </is>
      </c>
    </row>
    <row r="74">
      <c r="A74" s="3" t="inlineStr">
        <is>
          <t>FINANCIAL ASSETS INVESTMENTS AND DERIVATIVES</t>
        </is>
      </c>
    </row>
    <row r="75">
      <c r="A75" s="4" t="inlineStr">
        <is>
          <t>Financial assets</t>
        </is>
      </c>
      <c r="B75" s="5" t="n">
        <v>108966678</v>
      </c>
      <c r="C75" s="5" t="n">
        <v>103269999</v>
      </c>
    </row>
    <row r="76">
      <c r="A76" s="4" t="inlineStr">
        <is>
          <t>Less than 1 year | Debt instruments</t>
        </is>
      </c>
    </row>
    <row r="77">
      <c r="A77" s="3" t="inlineStr">
        <is>
          <t>FINANCIAL ASSETS INVESTMENTS AND DERIVATIVES</t>
        </is>
      </c>
    </row>
    <row r="78">
      <c r="A78" s="4" t="inlineStr">
        <is>
          <t>Financial assets</t>
        </is>
      </c>
      <c r="B78" s="5" t="n">
        <v>14278267</v>
      </c>
      <c r="C78" s="5" t="n">
        <v>6214784</v>
      </c>
    </row>
    <row r="79">
      <c r="A79" s="4" t="inlineStr">
        <is>
          <t>Less than 1 year | Fair value through profit or loss | Debt instruments</t>
        </is>
      </c>
    </row>
    <row r="80">
      <c r="A80" s="3" t="inlineStr">
        <is>
          <t>FINANCIAL ASSETS INVESTMENTS AND DERIVATIVES</t>
        </is>
      </c>
    </row>
    <row r="81">
      <c r="A81" s="4" t="inlineStr">
        <is>
          <t>Financial assets</t>
        </is>
      </c>
      <c r="B81" s="5" t="n">
        <v>5745083</v>
      </c>
      <c r="C81" s="5" t="n">
        <v>2524560</v>
      </c>
    </row>
    <row r="82">
      <c r="A82" s="4" t="inlineStr">
        <is>
          <t>Less than 1 year | Fair value through profit or loss | Debt instruments | Securities issued by the Colombian Government</t>
        </is>
      </c>
    </row>
    <row r="83">
      <c r="A83" s="3" t="inlineStr">
        <is>
          <t>FINANCIAL ASSETS INVESTMENTS AND DERIVATIVES</t>
        </is>
      </c>
    </row>
    <row r="84">
      <c r="A84" s="4" t="inlineStr">
        <is>
          <t>Financial assets</t>
        </is>
      </c>
      <c r="B84" s="5" t="n">
        <v>1677621</v>
      </c>
      <c r="C84" s="5" t="n">
        <v>1527763</v>
      </c>
    </row>
    <row r="85">
      <c r="A85" s="4" t="inlineStr">
        <is>
          <t>Less than 1 year | Fair value through profit or loss | Debt instruments | Securities issued by foreign governments</t>
        </is>
      </c>
    </row>
    <row r="86">
      <c r="A86" s="3" t="inlineStr">
        <is>
          <t>FINANCIAL ASSETS INVESTMENTS AND DERIVATIVES</t>
        </is>
      </c>
    </row>
    <row r="87">
      <c r="A87" s="4" t="inlineStr">
        <is>
          <t>Financial assets</t>
        </is>
      </c>
      <c r="B87" s="5" t="n">
        <v>3831724</v>
      </c>
      <c r="C87" s="5" t="n">
        <v>827285</v>
      </c>
    </row>
    <row r="88">
      <c r="A88" s="4" t="inlineStr">
        <is>
          <t>Less than 1 year | Fair value through profit or loss | Debt instruments | Securities issued by other financial institutions</t>
        </is>
      </c>
    </row>
    <row r="89">
      <c r="A89" s="3" t="inlineStr">
        <is>
          <t>FINANCIAL ASSETS INVESTMENTS AND DERIVATIVES</t>
        </is>
      </c>
    </row>
    <row r="90">
      <c r="A90" s="4" t="inlineStr">
        <is>
          <t>Financial assets</t>
        </is>
      </c>
      <c r="B90" s="5" t="n">
        <v>159674</v>
      </c>
      <c r="C90" s="5" t="n">
        <v>157976</v>
      </c>
    </row>
    <row r="91">
      <c r="A91" s="4" t="inlineStr">
        <is>
          <t>Less than 1 year | Fair value through profit or loss | Debt instruments | Corporate bonds</t>
        </is>
      </c>
    </row>
    <row r="92">
      <c r="A92" s="3" t="inlineStr">
        <is>
          <t>FINANCIAL ASSETS INVESTMENTS AND DERIVATIVES</t>
        </is>
      </c>
    </row>
    <row r="93">
      <c r="A93" s="4" t="inlineStr">
        <is>
          <t>Financial assets</t>
        </is>
      </c>
      <c r="B93" s="5" t="n">
        <v>9339</v>
      </c>
      <c r="C93" s="5" t="n">
        <v>10003</v>
      </c>
    </row>
    <row r="94">
      <c r="A94" s="4" t="inlineStr">
        <is>
          <t>Less than 1 year | Fair value through profit or loss | Debt instruments | Securities issued by government entities</t>
        </is>
      </c>
    </row>
    <row r="95">
      <c r="A95" s="3" t="inlineStr">
        <is>
          <t>FINANCIAL ASSETS INVESTMENTS AND DERIVATIVES</t>
        </is>
      </c>
    </row>
    <row r="96">
      <c r="A96" s="4" t="inlineStr">
        <is>
          <t>Financial assets</t>
        </is>
      </c>
      <c r="B96" s="5" t="n">
        <v>66725</v>
      </c>
      <c r="C96" s="5" t="n">
        <v>1533</v>
      </c>
    </row>
    <row r="97">
      <c r="A97" s="4" t="inlineStr">
        <is>
          <t>Less than 1 year | Fair value through other comprehensive income | Debt instruments</t>
        </is>
      </c>
    </row>
    <row r="98">
      <c r="A98" s="3" t="inlineStr">
        <is>
          <t>FINANCIAL ASSETS INVESTMENTS AND DERIVATIVES</t>
        </is>
      </c>
    </row>
    <row r="99">
      <c r="A99" s="4" t="inlineStr">
        <is>
          <t>Financial assets</t>
        </is>
      </c>
      <c r="B99" s="5" t="n">
        <v>6006268</v>
      </c>
      <c r="C99" s="5" t="n">
        <v>1779529</v>
      </c>
    </row>
    <row r="100">
      <c r="A100" s="4" t="inlineStr">
        <is>
          <t>Less than 1 year | Fair value through other comprehensive income | Debt instruments | Securities issued by the Colombian Government</t>
        </is>
      </c>
    </row>
    <row r="101">
      <c r="A101" s="3" t="inlineStr">
        <is>
          <t>FINANCIAL ASSETS INVESTMENTS AND DERIVATIVES</t>
        </is>
      </c>
    </row>
    <row r="102">
      <c r="A102" s="4" t="inlineStr">
        <is>
          <t>Financial assets</t>
        </is>
      </c>
      <c r="B102" s="5" t="n">
        <v>2552041</v>
      </c>
    </row>
    <row r="103">
      <c r="A103" s="4" t="inlineStr">
        <is>
          <t>Less than 1 year | Fair value through other comprehensive income | Debt instruments | Securities issued by foreign governments</t>
        </is>
      </c>
    </row>
    <row r="104">
      <c r="A104" s="3" t="inlineStr">
        <is>
          <t>FINANCIAL ASSETS INVESTMENTS AND DERIVATIVES</t>
        </is>
      </c>
    </row>
    <row r="105">
      <c r="A105" s="4" t="inlineStr">
        <is>
          <t>Financial assets</t>
        </is>
      </c>
      <c r="B105" s="5" t="n">
        <v>2840523</v>
      </c>
      <c r="C105" s="5" t="n">
        <v>1664182</v>
      </c>
    </row>
    <row r="106">
      <c r="A106" s="4" t="inlineStr">
        <is>
          <t>Less than 1 year | Fair value through other comprehensive income | Debt instruments | Securities issued by other financial institutions</t>
        </is>
      </c>
    </row>
    <row r="107">
      <c r="A107" s="3" t="inlineStr">
        <is>
          <t>FINANCIAL ASSETS INVESTMENTS AND DERIVATIVES</t>
        </is>
      </c>
    </row>
    <row r="108">
      <c r="A108" s="4" t="inlineStr">
        <is>
          <t>Financial assets</t>
        </is>
      </c>
      <c r="B108" s="5" t="n">
        <v>577109</v>
      </c>
      <c r="C108" s="5" t="n">
        <v>105894</v>
      </c>
    </row>
    <row r="109">
      <c r="A109" s="4" t="inlineStr">
        <is>
          <t>Less than 1 year | Fair value through other comprehensive income | Debt instruments | Corporate bonds</t>
        </is>
      </c>
    </row>
    <row r="110">
      <c r="A110" s="3" t="inlineStr">
        <is>
          <t>FINANCIAL ASSETS INVESTMENTS AND DERIVATIVES</t>
        </is>
      </c>
    </row>
    <row r="111">
      <c r="A111" s="4" t="inlineStr">
        <is>
          <t>Financial assets</t>
        </is>
      </c>
      <c r="B111" s="5" t="n">
        <v>36595</v>
      </c>
      <c r="C111" s="5" t="n">
        <v>9453</v>
      </c>
    </row>
    <row r="112">
      <c r="A112" s="4" t="inlineStr">
        <is>
          <t>Less than 1 year | Amortized cost | Debt instruments</t>
        </is>
      </c>
    </row>
    <row r="113">
      <c r="A113" s="3" t="inlineStr">
        <is>
          <t>FINANCIAL ASSETS INVESTMENTS AND DERIVATIVES</t>
        </is>
      </c>
    </row>
    <row r="114">
      <c r="A114" s="4" t="inlineStr">
        <is>
          <t>Financial assets</t>
        </is>
      </c>
      <c r="B114" s="5" t="n">
        <v>2526916</v>
      </c>
      <c r="C114" s="5" t="n">
        <v>1910695</v>
      </c>
    </row>
    <row r="115">
      <c r="A115" s="4" t="inlineStr">
        <is>
          <t>Less than 1 year | Amortized cost | Debt instruments | Securities issued by the Colombian Government</t>
        </is>
      </c>
    </row>
    <row r="116">
      <c r="A116" s="3" t="inlineStr">
        <is>
          <t>FINANCIAL ASSETS INVESTMENTS AND DERIVATIVES</t>
        </is>
      </c>
    </row>
    <row r="117">
      <c r="A117" s="4" t="inlineStr">
        <is>
          <t>Financial assets</t>
        </is>
      </c>
      <c r="B117" s="5" t="n">
        <v>28366</v>
      </c>
    </row>
    <row r="118">
      <c r="A118" s="4" t="inlineStr">
        <is>
          <t>Less than 1 year | Amortized cost | Debt instruments | Securities issued by foreign governments</t>
        </is>
      </c>
    </row>
    <row r="119">
      <c r="A119" s="3" t="inlineStr">
        <is>
          <t>FINANCIAL ASSETS INVESTMENTS AND DERIVATIVES</t>
        </is>
      </c>
    </row>
    <row r="120">
      <c r="A120" s="4" t="inlineStr">
        <is>
          <t>Financial assets</t>
        </is>
      </c>
      <c r="B120" s="5" t="n">
        <v>8847</v>
      </c>
      <c r="C120" s="5" t="n">
        <v>6304</v>
      </c>
    </row>
    <row r="121">
      <c r="A121" s="4" t="inlineStr">
        <is>
          <t>Less than 1 year | Amortized cost | Debt instruments | Securities issued by other financial institutions</t>
        </is>
      </c>
    </row>
    <row r="122">
      <c r="A122" s="3" t="inlineStr">
        <is>
          <t>FINANCIAL ASSETS INVESTMENTS AND DERIVATIVES</t>
        </is>
      </c>
    </row>
    <row r="123">
      <c r="A123" s="4" t="inlineStr">
        <is>
          <t>Financial assets</t>
        </is>
      </c>
      <c r="B123" s="5" t="n">
        <v>42811</v>
      </c>
      <c r="C123" s="5" t="n">
        <v>77264</v>
      </c>
    </row>
    <row r="124">
      <c r="A124" s="4" t="inlineStr">
        <is>
          <t>Less than 1 year | Amortized cost | Debt instruments | Securities issued by government entities</t>
        </is>
      </c>
    </row>
    <row r="125">
      <c r="A125" s="3" t="inlineStr">
        <is>
          <t>FINANCIAL ASSETS INVESTMENTS AND DERIVATIVES</t>
        </is>
      </c>
    </row>
    <row r="126">
      <c r="A126" s="4" t="inlineStr">
        <is>
          <t>Financial assets</t>
        </is>
      </c>
      <c r="B126" s="5" t="n">
        <v>2446892</v>
      </c>
      <c r="C126" s="5" t="n">
        <v>1827127</v>
      </c>
    </row>
    <row r="127">
      <c r="A127" s="4" t="inlineStr">
        <is>
          <t>Between 1 and 3 years</t>
        </is>
      </c>
    </row>
    <row r="128">
      <c r="A128" s="3" t="inlineStr">
        <is>
          <t>FINANCIAL ASSETS INVESTMENTS AND DERIVATIVES</t>
        </is>
      </c>
    </row>
    <row r="129">
      <c r="A129" s="4" t="inlineStr">
        <is>
          <t>Financial assets</t>
        </is>
      </c>
      <c r="B129" s="5" t="n">
        <v>77996853</v>
      </c>
      <c r="C129" s="5" t="n">
        <v>70990831</v>
      </c>
    </row>
    <row r="130">
      <c r="A130" s="4" t="inlineStr">
        <is>
          <t>Between 1 and 3 years | Debt instruments</t>
        </is>
      </c>
    </row>
    <row r="131">
      <c r="A131" s="3" t="inlineStr">
        <is>
          <t>FINANCIAL ASSETS INVESTMENTS AND DERIVATIVES</t>
        </is>
      </c>
    </row>
    <row r="132">
      <c r="A132" s="4" t="inlineStr">
        <is>
          <t>Financial assets</t>
        </is>
      </c>
      <c r="B132" s="5" t="n">
        <v>6807834</v>
      </c>
      <c r="C132" s="5" t="n">
        <v>5300235</v>
      </c>
    </row>
    <row r="133">
      <c r="A133" s="4" t="inlineStr">
        <is>
          <t>Between 1 and 3 years | Fair value through profit or loss | Debt instruments</t>
        </is>
      </c>
    </row>
    <row r="134">
      <c r="A134" s="3" t="inlineStr">
        <is>
          <t>FINANCIAL ASSETS INVESTMENTS AND DERIVATIVES</t>
        </is>
      </c>
    </row>
    <row r="135">
      <c r="A135" s="4" t="inlineStr">
        <is>
          <t>Financial assets</t>
        </is>
      </c>
      <c r="B135" s="5" t="n">
        <v>5187007</v>
      </c>
      <c r="C135" s="5" t="n">
        <v>3774884</v>
      </c>
    </row>
    <row r="136">
      <c r="A136" s="4" t="inlineStr">
        <is>
          <t>Between 1 and 3 years | Fair value through profit or loss | Debt instruments | Securities issued by the Colombian Government</t>
        </is>
      </c>
    </row>
    <row r="137">
      <c r="A137" s="3" t="inlineStr">
        <is>
          <t>FINANCIAL ASSETS INVESTMENTS AND DERIVATIVES</t>
        </is>
      </c>
    </row>
    <row r="138">
      <c r="A138" s="4" t="inlineStr">
        <is>
          <t>Financial assets</t>
        </is>
      </c>
      <c r="B138" s="5" t="n">
        <v>4936287</v>
      </c>
      <c r="C138" s="5" t="n">
        <v>3379950</v>
      </c>
    </row>
    <row r="139">
      <c r="A139" s="4" t="inlineStr">
        <is>
          <t>Between 1 and 3 years | Fair value through profit or loss | Debt instruments | Securities issued by foreign governments</t>
        </is>
      </c>
    </row>
    <row r="140">
      <c r="A140" s="3" t="inlineStr">
        <is>
          <t>FINANCIAL ASSETS INVESTMENTS AND DERIVATIVES</t>
        </is>
      </c>
    </row>
    <row r="141">
      <c r="A141" s="4" t="inlineStr">
        <is>
          <t>Financial assets</t>
        </is>
      </c>
      <c r="B141" s="5" t="n">
        <v>13683</v>
      </c>
      <c r="C141" s="5" t="n">
        <v>17009</v>
      </c>
    </row>
    <row r="142">
      <c r="A142" s="4" t="inlineStr">
        <is>
          <t>Between 1 and 3 years | Fair value through profit or loss | Debt instruments | Securities issued by other financial institutions</t>
        </is>
      </c>
    </row>
    <row r="143">
      <c r="A143" s="3" t="inlineStr">
        <is>
          <t>FINANCIAL ASSETS INVESTMENTS AND DERIVATIVES</t>
        </is>
      </c>
    </row>
    <row r="144">
      <c r="A144" s="4" t="inlineStr">
        <is>
          <t>Financial assets</t>
        </is>
      </c>
      <c r="B144" s="5" t="n">
        <v>196538</v>
      </c>
      <c r="C144" s="5" t="n">
        <v>281681</v>
      </c>
    </row>
    <row r="145">
      <c r="A145" s="4" t="inlineStr">
        <is>
          <t>Between 1 and 3 years | Fair value through profit or loss | Debt instruments | Corporate bonds</t>
        </is>
      </c>
    </row>
    <row r="146">
      <c r="A146" s="3" t="inlineStr">
        <is>
          <t>FINANCIAL ASSETS INVESTMENTS AND DERIVATIVES</t>
        </is>
      </c>
    </row>
    <row r="147">
      <c r="A147" s="4" t="inlineStr">
        <is>
          <t>Financial assets</t>
        </is>
      </c>
      <c r="B147" s="5" t="n">
        <v>40389</v>
      </c>
      <c r="C147" s="5" t="n">
        <v>34468</v>
      </c>
    </row>
    <row r="148">
      <c r="A148" s="4" t="inlineStr">
        <is>
          <t>Between 1 and 3 years | Fair value through profit or loss | Debt instruments | Securities issued by government entities</t>
        </is>
      </c>
    </row>
    <row r="149">
      <c r="A149" s="3" t="inlineStr">
        <is>
          <t>FINANCIAL ASSETS INVESTMENTS AND DERIVATIVES</t>
        </is>
      </c>
    </row>
    <row r="150">
      <c r="A150" s="4" t="inlineStr">
        <is>
          <t>Financial assets</t>
        </is>
      </c>
      <c r="B150" s="5" t="n">
        <v>110</v>
      </c>
      <c r="C150" s="5" t="n">
        <v>61776</v>
      </c>
    </row>
    <row r="151">
      <c r="A151" s="4" t="inlineStr">
        <is>
          <t>Between 1 and 3 years | Fair value through other comprehensive income | Debt instruments</t>
        </is>
      </c>
    </row>
    <row r="152">
      <c r="A152" s="3" t="inlineStr">
        <is>
          <t>FINANCIAL ASSETS INVESTMENTS AND DERIVATIVES</t>
        </is>
      </c>
    </row>
    <row r="153">
      <c r="A153" s="4" t="inlineStr">
        <is>
          <t>Financial assets</t>
        </is>
      </c>
      <c r="B153" s="5" t="n">
        <v>1180311</v>
      </c>
      <c r="C153" s="5" t="n">
        <v>1119316</v>
      </c>
    </row>
    <row r="154">
      <c r="A154" s="4" t="inlineStr">
        <is>
          <t>Between 1 and 3 years | Fair value through other comprehensive income | Debt instruments | Securities issued by foreign governments</t>
        </is>
      </c>
    </row>
    <row r="155">
      <c r="A155" s="3" t="inlineStr">
        <is>
          <t>FINANCIAL ASSETS INVESTMENTS AND DERIVATIVES</t>
        </is>
      </c>
    </row>
    <row r="156">
      <c r="A156" s="4" t="inlineStr">
        <is>
          <t>Financial assets</t>
        </is>
      </c>
      <c r="B156" s="5" t="n">
        <v>1127176</v>
      </c>
      <c r="C156" s="5" t="n">
        <v>1119316</v>
      </c>
    </row>
    <row r="157">
      <c r="A157" s="4" t="inlineStr">
        <is>
          <t>Between 1 and 3 years | Fair value through other comprehensive income | Debt instruments | Securities issued by other financial institutions</t>
        </is>
      </c>
    </row>
    <row r="158">
      <c r="A158" s="3" t="inlineStr">
        <is>
          <t>FINANCIAL ASSETS INVESTMENTS AND DERIVATIVES</t>
        </is>
      </c>
    </row>
    <row r="159">
      <c r="A159" s="4" t="inlineStr">
        <is>
          <t>Financial assets</t>
        </is>
      </c>
      <c r="B159" s="5" t="n">
        <v>53135</v>
      </c>
    </row>
    <row r="160">
      <c r="A160" s="4" t="inlineStr">
        <is>
          <t>Between 1 and 3 years | Amortized cost | Debt instruments</t>
        </is>
      </c>
    </row>
    <row r="161">
      <c r="A161" s="3" t="inlineStr">
        <is>
          <t>FINANCIAL ASSETS INVESTMENTS AND DERIVATIVES</t>
        </is>
      </c>
    </row>
    <row r="162">
      <c r="A162" s="4" t="inlineStr">
        <is>
          <t>Financial assets</t>
        </is>
      </c>
      <c r="B162" s="5" t="n">
        <v>440516</v>
      </c>
      <c r="C162" s="5" t="n">
        <v>406035</v>
      </c>
    </row>
    <row r="163">
      <c r="A163" s="4" t="inlineStr">
        <is>
          <t>Between 1 and 3 years | Amortized cost | Debt instruments | Securities issued by the Colombian Government</t>
        </is>
      </c>
    </row>
    <row r="164">
      <c r="A164" s="3" t="inlineStr">
        <is>
          <t>FINANCIAL ASSETS INVESTMENTS AND DERIVATIVES</t>
        </is>
      </c>
    </row>
    <row r="165">
      <c r="A165" s="4" t="inlineStr">
        <is>
          <t>Financial assets</t>
        </is>
      </c>
      <c r="C165" s="5" t="n">
        <v>13635</v>
      </c>
    </row>
    <row r="166">
      <c r="A166" s="4" t="inlineStr">
        <is>
          <t>Between 1 and 3 years | Amortized cost | Debt instruments | Securities issued by foreign governments</t>
        </is>
      </c>
    </row>
    <row r="167">
      <c r="A167" s="3" t="inlineStr">
        <is>
          <t>FINANCIAL ASSETS INVESTMENTS AND DERIVATIVES</t>
        </is>
      </c>
    </row>
    <row r="168">
      <c r="A168" s="4" t="inlineStr">
        <is>
          <t>Financial assets</t>
        </is>
      </c>
      <c r="B168" s="5" t="n">
        <v>15540</v>
      </c>
      <c r="C168" s="5" t="n">
        <v>19963</v>
      </c>
    </row>
    <row r="169">
      <c r="A169" s="4" t="inlineStr">
        <is>
          <t>Between 1 and 3 years | Amortized cost | Debt instruments | Securities issued by other financial institutions</t>
        </is>
      </c>
    </row>
    <row r="170">
      <c r="A170" s="3" t="inlineStr">
        <is>
          <t>FINANCIAL ASSETS INVESTMENTS AND DERIVATIVES</t>
        </is>
      </c>
    </row>
    <row r="171">
      <c r="A171" s="4" t="inlineStr">
        <is>
          <t>Financial assets</t>
        </is>
      </c>
      <c r="B171" s="5" t="n">
        <v>152629</v>
      </c>
      <c r="C171" s="5" t="n">
        <v>127939</v>
      </c>
    </row>
    <row r="172">
      <c r="A172" s="4" t="inlineStr">
        <is>
          <t>Between 1 and 3 years | Amortized cost | Debt instruments | Corporate bonds</t>
        </is>
      </c>
    </row>
    <row r="173">
      <c r="A173" s="3" t="inlineStr">
        <is>
          <t>FINANCIAL ASSETS INVESTMENTS AND DERIVATIVES</t>
        </is>
      </c>
    </row>
    <row r="174">
      <c r="A174" s="4" t="inlineStr">
        <is>
          <t>Financial assets</t>
        </is>
      </c>
      <c r="B174" s="5" t="n">
        <v>272347</v>
      </c>
      <c r="C174" s="5" t="n">
        <v>244498</v>
      </c>
    </row>
    <row r="175">
      <c r="A175" s="4" t="inlineStr">
        <is>
          <t>Between 3 and 5 years</t>
        </is>
      </c>
    </row>
    <row r="176">
      <c r="A176" s="3" t="inlineStr">
        <is>
          <t>FINANCIAL ASSETS INVESTMENTS AND DERIVATIVES</t>
        </is>
      </c>
    </row>
    <row r="177">
      <c r="A177" s="4" t="inlineStr">
        <is>
          <t>Financial assets</t>
        </is>
      </c>
      <c r="B177" s="5" t="n">
        <v>45912661</v>
      </c>
      <c r="C177" s="5" t="n">
        <v>40998471</v>
      </c>
    </row>
    <row r="178">
      <c r="A178" s="4" t="inlineStr">
        <is>
          <t>Between 3 and 5 years | Debt instruments</t>
        </is>
      </c>
    </row>
    <row r="179">
      <c r="A179" s="3" t="inlineStr">
        <is>
          <t>FINANCIAL ASSETS INVESTMENTS AND DERIVATIVES</t>
        </is>
      </c>
    </row>
    <row r="180">
      <c r="A180" s="4" t="inlineStr">
        <is>
          <t>Financial assets</t>
        </is>
      </c>
      <c r="B180" s="5" t="n">
        <v>3517990</v>
      </c>
      <c r="C180" s="5" t="n">
        <v>1079711</v>
      </c>
    </row>
    <row r="181">
      <c r="A181" s="4" t="inlineStr">
        <is>
          <t>Between 3 and 5 years | Fair value through profit or loss | Debt instruments</t>
        </is>
      </c>
    </row>
    <row r="182">
      <c r="A182" s="3" t="inlineStr">
        <is>
          <t>FINANCIAL ASSETS INVESTMENTS AND DERIVATIVES</t>
        </is>
      </c>
    </row>
    <row r="183">
      <c r="A183" s="4" t="inlineStr">
        <is>
          <t>Financial assets</t>
        </is>
      </c>
      <c r="B183" s="5" t="n">
        <v>2769226</v>
      </c>
      <c r="C183" s="5" t="n">
        <v>224759</v>
      </c>
    </row>
    <row r="184">
      <c r="A184" s="4" t="inlineStr">
        <is>
          <t>Between 3 and 5 years | Fair value through profit or loss | Debt instruments | Securities issued by the Colombian Government</t>
        </is>
      </c>
    </row>
    <row r="185">
      <c r="A185" s="3" t="inlineStr">
        <is>
          <t>FINANCIAL ASSETS INVESTMENTS AND DERIVATIVES</t>
        </is>
      </c>
    </row>
    <row r="186">
      <c r="A186" s="4" t="inlineStr">
        <is>
          <t>Financial assets</t>
        </is>
      </c>
      <c r="B186" s="5" t="n">
        <v>2551658</v>
      </c>
      <c r="C186" s="5" t="n">
        <v>125094</v>
      </c>
    </row>
    <row r="187">
      <c r="A187" s="4" t="inlineStr">
        <is>
          <t>Between 3 and 5 years | Fair value through profit or loss | Debt instruments | Securities issued by foreign governments</t>
        </is>
      </c>
    </row>
    <row r="188">
      <c r="A188" s="3" t="inlineStr">
        <is>
          <t>FINANCIAL ASSETS INVESTMENTS AND DERIVATIVES</t>
        </is>
      </c>
    </row>
    <row r="189">
      <c r="A189" s="4" t="inlineStr">
        <is>
          <t>Financial assets</t>
        </is>
      </c>
      <c r="B189" s="5" t="n">
        <v>13197</v>
      </c>
      <c r="C189" s="5" t="n">
        <v>13600</v>
      </c>
    </row>
    <row r="190">
      <c r="A190" s="4" t="inlineStr">
        <is>
          <t>Between 3 and 5 years | Fair value through profit or loss | Debt instruments | Securities issued by other financial institutions</t>
        </is>
      </c>
    </row>
    <row r="191">
      <c r="A191" s="3" t="inlineStr">
        <is>
          <t>FINANCIAL ASSETS INVESTMENTS AND DERIVATIVES</t>
        </is>
      </c>
    </row>
    <row r="192">
      <c r="A192" s="4" t="inlineStr">
        <is>
          <t>Financial assets</t>
        </is>
      </c>
      <c r="B192" s="5" t="n">
        <v>175621</v>
      </c>
      <c r="C192" s="5" t="n">
        <v>60699</v>
      </c>
    </row>
    <row r="193">
      <c r="A193" s="4" t="inlineStr">
        <is>
          <t>Between 3 and 5 years | Fair value through profit or loss | Debt instruments | Corporate bonds</t>
        </is>
      </c>
    </row>
    <row r="194">
      <c r="A194" s="3" t="inlineStr">
        <is>
          <t>FINANCIAL ASSETS INVESTMENTS AND DERIVATIVES</t>
        </is>
      </c>
    </row>
    <row r="195">
      <c r="A195" s="4" t="inlineStr">
        <is>
          <t>Financial assets</t>
        </is>
      </c>
      <c r="B195" s="5" t="n">
        <v>27412</v>
      </c>
      <c r="C195" s="5" t="n">
        <v>24998</v>
      </c>
    </row>
    <row r="196">
      <c r="A196" s="4" t="inlineStr">
        <is>
          <t>Between 3 and 5 years | Fair value through profit or loss | Debt instruments | Securities issued by government entities</t>
        </is>
      </c>
    </row>
    <row r="197">
      <c r="A197" s="3" t="inlineStr">
        <is>
          <t>FINANCIAL ASSETS INVESTMENTS AND DERIVATIVES</t>
        </is>
      </c>
    </row>
    <row r="198">
      <c r="A198" s="4" t="inlineStr">
        <is>
          <t>Financial assets</t>
        </is>
      </c>
      <c r="B198" s="5" t="n">
        <v>1338</v>
      </c>
      <c r="C198" s="5" t="n">
        <v>368</v>
      </c>
    </row>
    <row r="199">
      <c r="A199" s="4" t="inlineStr">
        <is>
          <t>Between 3 and 5 years | Fair value through other comprehensive income | Debt instruments</t>
        </is>
      </c>
    </row>
    <row r="200">
      <c r="A200" s="3" t="inlineStr">
        <is>
          <t>FINANCIAL ASSETS INVESTMENTS AND DERIVATIVES</t>
        </is>
      </c>
    </row>
    <row r="201">
      <c r="A201" s="4" t="inlineStr">
        <is>
          <t>Financial assets</t>
        </is>
      </c>
      <c r="B201" s="5" t="n">
        <v>257456</v>
      </c>
      <c r="C201" s="5" t="n">
        <v>414961</v>
      </c>
    </row>
    <row r="202">
      <c r="A202" s="4" t="inlineStr">
        <is>
          <t>Between 3 and 5 years | Fair value through other comprehensive income | Debt instruments | Securities issued by foreign governments</t>
        </is>
      </c>
    </row>
    <row r="203">
      <c r="A203" s="3" t="inlineStr">
        <is>
          <t>FINANCIAL ASSETS INVESTMENTS AND DERIVATIVES</t>
        </is>
      </c>
    </row>
    <row r="204">
      <c r="A204" s="4" t="inlineStr">
        <is>
          <t>Financial assets</t>
        </is>
      </c>
      <c r="B204" s="5" t="n">
        <v>257456</v>
      </c>
      <c r="C204" s="5" t="n">
        <v>414961</v>
      </c>
    </row>
    <row r="205">
      <c r="A205" s="4" t="inlineStr">
        <is>
          <t>Between 3 and 5 years | Amortized cost | Debt instruments</t>
        </is>
      </c>
    </row>
    <row r="206">
      <c r="A206" s="3" t="inlineStr">
        <is>
          <t>FINANCIAL ASSETS INVESTMENTS AND DERIVATIVES</t>
        </is>
      </c>
    </row>
    <row r="207">
      <c r="A207" s="4" t="inlineStr">
        <is>
          <t>Financial assets</t>
        </is>
      </c>
      <c r="B207" s="5" t="n">
        <v>491308</v>
      </c>
      <c r="C207" s="5" t="n">
        <v>439991</v>
      </c>
    </row>
    <row r="208">
      <c r="A208" s="4" t="inlineStr">
        <is>
          <t>Between 3 and 5 years | Amortized cost | Debt instruments | Securities issued by the Colombian Government</t>
        </is>
      </c>
    </row>
    <row r="209">
      <c r="A209" s="3" t="inlineStr">
        <is>
          <t>FINANCIAL ASSETS INVESTMENTS AND DERIVATIVES</t>
        </is>
      </c>
    </row>
    <row r="210">
      <c r="A210" s="4" t="inlineStr">
        <is>
          <t>Financial assets</t>
        </is>
      </c>
      <c r="B210" s="5" t="n">
        <v>98026</v>
      </c>
      <c r="C210" s="5" t="n">
        <v>77595</v>
      </c>
    </row>
    <row r="211">
      <c r="A211" s="4" t="inlineStr">
        <is>
          <t>Between 3 and 5 years | Amortized cost | Debt instruments | Securities issued by foreign governments</t>
        </is>
      </c>
    </row>
    <row r="212">
      <c r="A212" s="3" t="inlineStr">
        <is>
          <t>FINANCIAL ASSETS INVESTMENTS AND DERIVATIVES</t>
        </is>
      </c>
    </row>
    <row r="213">
      <c r="A213" s="4" t="inlineStr">
        <is>
          <t>Financial assets</t>
        </is>
      </c>
      <c r="B213" s="5" t="n">
        <v>69765</v>
      </c>
      <c r="C213" s="5" t="n">
        <v>1285</v>
      </c>
    </row>
    <row r="214">
      <c r="A214" s="4" t="inlineStr">
        <is>
          <t>Between 3 and 5 years | Amortized cost | Debt instruments | Securities issued by other financial institutions</t>
        </is>
      </c>
    </row>
    <row r="215">
      <c r="A215" s="3" t="inlineStr">
        <is>
          <t>FINANCIAL ASSETS INVESTMENTS AND DERIVATIVES</t>
        </is>
      </c>
    </row>
    <row r="216">
      <c r="A216" s="4" t="inlineStr">
        <is>
          <t>Financial assets</t>
        </is>
      </c>
      <c r="B216" s="5" t="n">
        <v>47857</v>
      </c>
    </row>
    <row r="217">
      <c r="A217" s="4" t="inlineStr">
        <is>
          <t>Between 3 and 5 years | Amortized cost | Debt instruments | Corporate bonds</t>
        </is>
      </c>
    </row>
    <row r="218">
      <c r="A218" s="3" t="inlineStr">
        <is>
          <t>FINANCIAL ASSETS INVESTMENTS AND DERIVATIVES</t>
        </is>
      </c>
    </row>
    <row r="219">
      <c r="A219" s="4" t="inlineStr">
        <is>
          <t>Financial assets</t>
        </is>
      </c>
      <c r="B219" s="5" t="n">
        <v>275660</v>
      </c>
      <c r="C219" s="5" t="n">
        <v>361111</v>
      </c>
    </row>
    <row r="220">
      <c r="A220" s="4" t="inlineStr">
        <is>
          <t>Greater than 5 years</t>
        </is>
      </c>
    </row>
    <row r="221">
      <c r="A221" s="3" t="inlineStr">
        <is>
          <t>FINANCIAL ASSETS INVESTMENTS AND DERIVATIVES</t>
        </is>
      </c>
    </row>
    <row r="222">
      <c r="A222" s="4" t="inlineStr">
        <is>
          <t>Financial assets</t>
        </is>
      </c>
      <c r="B222" s="5" t="n">
        <v>72790907</v>
      </c>
      <c r="C222" s="5" t="n">
        <v>65254489</v>
      </c>
    </row>
    <row r="223">
      <c r="A223" s="4" t="inlineStr">
        <is>
          <t>Greater than 5 years | Debt instruments</t>
        </is>
      </c>
    </row>
    <row r="224">
      <c r="A224" s="3" t="inlineStr">
        <is>
          <t>FINANCIAL ASSETS INVESTMENTS AND DERIVATIVES</t>
        </is>
      </c>
    </row>
    <row r="225">
      <c r="A225" s="4" t="inlineStr">
        <is>
          <t>Financial assets</t>
        </is>
      </c>
      <c r="B225" s="5" t="n">
        <v>4360705</v>
      </c>
      <c r="C225" s="5" t="n">
        <v>2999600</v>
      </c>
    </row>
    <row r="226">
      <c r="A226" s="4" t="inlineStr">
        <is>
          <t>Greater than 5 years | Fair value through profit or loss | Debt instruments</t>
        </is>
      </c>
    </row>
    <row r="227">
      <c r="A227" s="3" t="inlineStr">
        <is>
          <t>FINANCIAL ASSETS INVESTMENTS AND DERIVATIVES</t>
        </is>
      </c>
    </row>
    <row r="228">
      <c r="A228" s="4" t="inlineStr">
        <is>
          <t>Financial assets</t>
        </is>
      </c>
      <c r="B228" s="5" t="n">
        <v>1869898</v>
      </c>
      <c r="C228" s="5" t="n">
        <v>1146546</v>
      </c>
    </row>
    <row r="229">
      <c r="A229" s="4" t="inlineStr">
        <is>
          <t>Greater than 5 years | Fair value through profit or loss | Debt instruments | Securities issued by the Colombian Government</t>
        </is>
      </c>
    </row>
    <row r="230">
      <c r="A230" s="3" t="inlineStr">
        <is>
          <t>FINANCIAL ASSETS INVESTMENTS AND DERIVATIVES</t>
        </is>
      </c>
    </row>
    <row r="231">
      <c r="A231" s="4" t="inlineStr">
        <is>
          <t>Financial assets</t>
        </is>
      </c>
      <c r="B231" s="5" t="n">
        <v>1274412</v>
      </c>
      <c r="C231" s="5" t="n">
        <v>656135</v>
      </c>
    </row>
    <row r="232">
      <c r="A232" s="4" t="inlineStr">
        <is>
          <t>Greater than 5 years | Fair value through profit or loss | Debt instruments | Securities issued by foreign governments</t>
        </is>
      </c>
    </row>
    <row r="233">
      <c r="A233" s="3" t="inlineStr">
        <is>
          <t>FINANCIAL ASSETS INVESTMENTS AND DERIVATIVES</t>
        </is>
      </c>
    </row>
    <row r="234">
      <c r="A234" s="4" t="inlineStr">
        <is>
          <t>Financial assets</t>
        </is>
      </c>
      <c r="B234" s="5" t="n">
        <v>376195</v>
      </c>
      <c r="C234" s="5" t="n">
        <v>218337</v>
      </c>
    </row>
    <row r="235">
      <c r="A235" s="4" t="inlineStr">
        <is>
          <t>Greater than 5 years | Fair value through profit or loss | Debt instruments | Securities issued by other financial institutions</t>
        </is>
      </c>
    </row>
    <row r="236">
      <c r="A236" s="3" t="inlineStr">
        <is>
          <t>FINANCIAL ASSETS INVESTMENTS AND DERIVATIVES</t>
        </is>
      </c>
    </row>
    <row r="237">
      <c r="A237" s="4" t="inlineStr">
        <is>
          <t>Financial assets</t>
        </is>
      </c>
      <c r="B237" s="5" t="n">
        <v>189902</v>
      </c>
      <c r="C237" s="5" t="n">
        <v>224524</v>
      </c>
    </row>
    <row r="238">
      <c r="A238" s="4" t="inlineStr">
        <is>
          <t>Greater than 5 years | Fair value through profit or loss | Debt instruments | Corporate bonds</t>
        </is>
      </c>
    </row>
    <row r="239">
      <c r="A239" s="3" t="inlineStr">
        <is>
          <t>FINANCIAL ASSETS INVESTMENTS AND DERIVATIVES</t>
        </is>
      </c>
    </row>
    <row r="240">
      <c r="A240" s="4" t="inlineStr">
        <is>
          <t>Financial assets</t>
        </is>
      </c>
      <c r="B240" s="5" t="n">
        <v>25161</v>
      </c>
      <c r="C240" s="5" t="n">
        <v>39435</v>
      </c>
    </row>
    <row r="241">
      <c r="A241" s="4" t="inlineStr">
        <is>
          <t>Greater than 5 years | Fair value through profit or loss | Debt instruments | Securities issued by government entities</t>
        </is>
      </c>
    </row>
    <row r="242">
      <c r="A242" s="3" t="inlineStr">
        <is>
          <t>FINANCIAL ASSETS INVESTMENTS AND DERIVATIVES</t>
        </is>
      </c>
    </row>
    <row r="243">
      <c r="A243" s="4" t="inlineStr">
        <is>
          <t>Financial assets</t>
        </is>
      </c>
      <c r="B243" s="5" t="n">
        <v>4228</v>
      </c>
      <c r="C243" s="5" t="n">
        <v>8115</v>
      </c>
    </row>
    <row r="244">
      <c r="A244" s="4" t="inlineStr">
        <is>
          <t>Greater than 5 years | Fair value through other comprehensive income | Debt instruments</t>
        </is>
      </c>
    </row>
    <row r="245">
      <c r="A245" s="3" t="inlineStr">
        <is>
          <t>FINANCIAL ASSETS INVESTMENTS AND DERIVATIVES</t>
        </is>
      </c>
    </row>
    <row r="246">
      <c r="A246" s="4" t="inlineStr">
        <is>
          <t>Financial assets</t>
        </is>
      </c>
      <c r="B246" s="5" t="n">
        <v>794946</v>
      </c>
      <c r="C246" s="5" t="n">
        <v>591051</v>
      </c>
    </row>
    <row r="247">
      <c r="A247" s="4" t="inlineStr">
        <is>
          <t>Greater than 5 years | Fair value through other comprehensive income | Debt instruments | Securities issued by foreign governments</t>
        </is>
      </c>
    </row>
    <row r="248">
      <c r="A248" s="3" t="inlineStr">
        <is>
          <t>FINANCIAL ASSETS INVESTMENTS AND DERIVATIVES</t>
        </is>
      </c>
    </row>
    <row r="249">
      <c r="A249" s="4" t="inlineStr">
        <is>
          <t>Financial assets</t>
        </is>
      </c>
      <c r="B249" s="5" t="n">
        <v>589898</v>
      </c>
      <c r="C249" s="5" t="n">
        <v>397314</v>
      </c>
    </row>
    <row r="250">
      <c r="A250" s="4" t="inlineStr">
        <is>
          <t>Greater than 5 years | Fair value through other comprehensive income | Debt instruments | Securities issued by other financial institutions</t>
        </is>
      </c>
    </row>
    <row r="251">
      <c r="A251" s="3" t="inlineStr">
        <is>
          <t>FINANCIAL ASSETS INVESTMENTS AND DERIVATIVES</t>
        </is>
      </c>
    </row>
    <row r="252">
      <c r="A252" s="4" t="inlineStr">
        <is>
          <t>Financial assets</t>
        </is>
      </c>
      <c r="B252" s="5" t="n">
        <v>142491</v>
      </c>
      <c r="C252" s="5" t="n">
        <v>148131</v>
      </c>
    </row>
    <row r="253">
      <c r="A253" s="4" t="inlineStr">
        <is>
          <t>Greater than 5 years | Fair value through other comprehensive income | Debt instruments | Corporate bonds</t>
        </is>
      </c>
    </row>
    <row r="254">
      <c r="A254" s="3" t="inlineStr">
        <is>
          <t>FINANCIAL ASSETS INVESTMENTS AND DERIVATIVES</t>
        </is>
      </c>
    </row>
    <row r="255">
      <c r="A255" s="4" t="inlineStr">
        <is>
          <t>Financial assets</t>
        </is>
      </c>
      <c r="B255" s="5" t="n">
        <v>62557</v>
      </c>
      <c r="C255" s="5" t="n">
        <v>45606</v>
      </c>
    </row>
    <row r="256">
      <c r="A256" s="4" t="inlineStr">
        <is>
          <t>Greater than 5 years | Amortized cost | Debt instruments</t>
        </is>
      </c>
    </row>
    <row r="257">
      <c r="A257" s="3" t="inlineStr">
        <is>
          <t>FINANCIAL ASSETS INVESTMENTS AND DERIVATIVES</t>
        </is>
      </c>
    </row>
    <row r="258">
      <c r="A258" s="4" t="inlineStr">
        <is>
          <t>Financial assets</t>
        </is>
      </c>
      <c r="B258" s="5" t="n">
        <v>1695861</v>
      </c>
      <c r="C258" s="5" t="n">
        <v>1262003</v>
      </c>
    </row>
    <row r="259">
      <c r="A259" s="4" t="inlineStr">
        <is>
          <t>Greater than 5 years | Amortized cost | Debt instruments | Securities issued by foreign governments</t>
        </is>
      </c>
    </row>
    <row r="260">
      <c r="A260" s="3" t="inlineStr">
        <is>
          <t>FINANCIAL ASSETS INVESTMENTS AND DERIVATIVES</t>
        </is>
      </c>
    </row>
    <row r="261">
      <c r="A261" s="4" t="inlineStr">
        <is>
          <t>Financial assets</t>
        </is>
      </c>
      <c r="B261" s="5" t="n">
        <v>290455</v>
      </c>
      <c r="C261" s="5" t="n">
        <v>282051</v>
      </c>
    </row>
    <row r="262">
      <c r="A262" s="4" t="inlineStr">
        <is>
          <t>Greater than 5 years | Amortized cost | Debt instruments | Securities issued by other financial institutions</t>
        </is>
      </c>
    </row>
    <row r="263">
      <c r="A263" s="3" t="inlineStr">
        <is>
          <t>FINANCIAL ASSETS INVESTMENTS AND DERIVATIVES</t>
        </is>
      </c>
    </row>
    <row r="264">
      <c r="A264" s="4" t="inlineStr">
        <is>
          <t>Financial assets</t>
        </is>
      </c>
      <c r="B264" s="5" t="n">
        <v>18317</v>
      </c>
    </row>
    <row r="265">
      <c r="A265" s="4" t="inlineStr">
        <is>
          <t>Greater than 5 years | Amortized cost | Debt instruments | Corporate bonds</t>
        </is>
      </c>
    </row>
    <row r="266">
      <c r="A266" s="3" t="inlineStr">
        <is>
          <t>FINANCIAL ASSETS INVESTMENTS AND DERIVATIVES</t>
        </is>
      </c>
    </row>
    <row r="267">
      <c r="A267" s="4" t="inlineStr">
        <is>
          <t>Financial assets</t>
        </is>
      </c>
      <c r="B267" s="6" t="n">
        <v>1387089</v>
      </c>
      <c r="C267" s="6" t="n">
        <v>9799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quity instruments designated at fair value through other comprehensive income (Details) - COP ($) $ in Millions</t>
        </is>
      </c>
      <c r="B1" s="2" t="inlineStr">
        <is>
          <t>12 Months Ended</t>
        </is>
      </c>
    </row>
    <row r="2">
      <c r="B2" s="2" t="inlineStr">
        <is>
          <t>Dec. 31, 2020</t>
        </is>
      </c>
      <c r="C2" s="2" t="inlineStr">
        <is>
          <t>Dec. 31, 2019</t>
        </is>
      </c>
      <c r="D2" s="2" t="inlineStr">
        <is>
          <t>Dec. 31, 2018</t>
        </is>
      </c>
    </row>
    <row r="3">
      <c r="A3" s="3" t="inlineStr">
        <is>
          <t>FINANCIAL ASSETS INVESTMENTS AND DERIVATIVES</t>
        </is>
      </c>
    </row>
    <row r="4">
      <c r="A4" s="4" t="inlineStr">
        <is>
          <t>Equity securities and trust funds at fair value through OCI</t>
        </is>
      </c>
      <c r="B4" s="6" t="n">
        <v>-100469</v>
      </c>
      <c r="C4" s="6" t="n">
        <v>43889</v>
      </c>
      <c r="D4" s="6" t="n">
        <v>33838</v>
      </c>
    </row>
    <row r="5">
      <c r="A5" s="4" t="inlineStr">
        <is>
          <t>Impairment loss</t>
        </is>
      </c>
      <c r="B5" s="5" t="n">
        <v>2094</v>
      </c>
      <c r="C5" s="5" t="n">
        <v>3366</v>
      </c>
    </row>
    <row r="6">
      <c r="A6" s="4" t="inlineStr">
        <is>
          <t>Equity securities</t>
        </is>
      </c>
    </row>
    <row r="7">
      <c r="A7" s="3" t="inlineStr">
        <is>
          <t>FINANCIAL ASSETS INVESTMENTS AND DERIVATIVES</t>
        </is>
      </c>
    </row>
    <row r="8">
      <c r="A8" s="4" t="inlineStr">
        <is>
          <t>Impairment loss</t>
        </is>
      </c>
      <c r="B8" s="5" t="n">
        <v>0</v>
      </c>
      <c r="C8" s="5" t="n">
        <v>0</v>
      </c>
      <c r="D8" s="5" t="n">
        <v>0</v>
      </c>
    </row>
    <row r="9">
      <c r="A9" s="4" t="inlineStr">
        <is>
          <t>Equity securities</t>
        </is>
      </c>
    </row>
    <row r="10">
      <c r="A10" s="3" t="inlineStr">
        <is>
          <t>FINANCIAL ASSETS INVESTMENTS AND DERIVATIVES</t>
        </is>
      </c>
    </row>
    <row r="11">
      <c r="A11" s="4" t="inlineStr">
        <is>
          <t>Dividends received from equity investments at fair value through OCI</t>
        </is>
      </c>
      <c r="B11" s="5" t="n">
        <v>13567</v>
      </c>
      <c r="C11" s="5" t="n">
        <v>10498</v>
      </c>
      <c r="D11" s="6" t="n">
        <v>13105</v>
      </c>
    </row>
    <row r="12">
      <c r="A12" s="4" t="inlineStr">
        <is>
          <t>Fair value through other comprehensive income | Equity securities</t>
        </is>
      </c>
    </row>
    <row r="13">
      <c r="A13" s="3" t="inlineStr">
        <is>
          <t>FINANCIAL ASSETS INVESTMENTS AND DERIVATIVES</t>
        </is>
      </c>
    </row>
    <row r="14">
      <c r="A14" s="4" t="inlineStr">
        <is>
          <t>Total equity securities at fair value through OCI</t>
        </is>
      </c>
      <c r="B14" s="5" t="n">
        <v>518781</v>
      </c>
      <c r="C14" s="5" t="n">
        <v>510154</v>
      </c>
    </row>
    <row r="15">
      <c r="A15" s="4" t="inlineStr">
        <is>
          <t>Fair value through other comprehensive income | Equity securities | Camara de Riesgo Central de Contraparte de Colombia S.A.</t>
        </is>
      </c>
    </row>
    <row r="16">
      <c r="A16" s="3" t="inlineStr">
        <is>
          <t>FINANCIAL ASSETS INVESTMENTS AND DERIVATIVES</t>
        </is>
      </c>
    </row>
    <row r="17">
      <c r="A17" s="4" t="inlineStr">
        <is>
          <t>Higher purchases</t>
        </is>
      </c>
      <c r="B17" s="5" t="n">
        <v>2134</v>
      </c>
    </row>
    <row r="18">
      <c r="A18" s="4" t="inlineStr">
        <is>
          <t>Fair value through other comprehensive income | Equity securities | Others</t>
        </is>
      </c>
    </row>
    <row r="19">
      <c r="A19" s="3" t="inlineStr">
        <is>
          <t>FINANCIAL ASSETS INVESTMENTS AND DERIVATIVES</t>
        </is>
      </c>
    </row>
    <row r="20">
      <c r="A20" s="4" t="inlineStr">
        <is>
          <t>Decrease due to payments received by residual rights</t>
        </is>
      </c>
      <c r="B20" s="5" t="n">
        <v>-54724</v>
      </c>
    </row>
    <row r="21">
      <c r="A21" s="4" t="inlineStr">
        <is>
          <t>Fair value through other comprehensive income | Equity securities | Securities listed in Colombia</t>
        </is>
      </c>
    </row>
    <row r="22">
      <c r="A22" s="3" t="inlineStr">
        <is>
          <t>FINANCIAL ASSETS INVESTMENTS AND DERIVATIVES</t>
        </is>
      </c>
    </row>
    <row r="23">
      <c r="A23" s="4" t="inlineStr">
        <is>
          <t>Total equity securities at fair value through OCI</t>
        </is>
      </c>
      <c r="B23" s="5" t="n">
        <v>70155</v>
      </c>
      <c r="C23" s="5" t="n">
        <v>69279</v>
      </c>
    </row>
    <row r="24">
      <c r="A24" s="4" t="inlineStr">
        <is>
          <t>Fair value through other comprehensive income | Equity securities | Securities listed in foreign countries</t>
        </is>
      </c>
    </row>
    <row r="25">
      <c r="A25" s="3" t="inlineStr">
        <is>
          <t>FINANCIAL ASSETS INVESTMENTS AND DERIVATIVES</t>
        </is>
      </c>
    </row>
    <row r="26">
      <c r="A26" s="4" t="inlineStr">
        <is>
          <t>Total equity securities at fair value through OCI</t>
        </is>
      </c>
      <c r="B26" s="5" t="n">
        <v>5415</v>
      </c>
      <c r="C26" s="5" t="n">
        <v>6352</v>
      </c>
    </row>
    <row r="27">
      <c r="A27" s="4" t="inlineStr">
        <is>
          <t>Fair value through other comprehensive income | Equity securities | Securities unlisted | TELERED</t>
        </is>
      </c>
    </row>
    <row r="28">
      <c r="A28" s="3" t="inlineStr">
        <is>
          <t>FINANCIAL ASSETS INVESTMENTS AND DERIVATIVES</t>
        </is>
      </c>
    </row>
    <row r="29">
      <c r="A29" s="4" t="inlineStr">
        <is>
          <t>Total equity securities at fair value through OCI</t>
        </is>
      </c>
      <c r="B29" s="5" t="n">
        <v>101988</v>
      </c>
      <c r="C29" s="5" t="n">
        <v>114906</v>
      </c>
    </row>
    <row r="30">
      <c r="A30" s="4" t="inlineStr">
        <is>
          <t>Fair value through other comprehensive income | Equity securities | Securities unlisted | Asociacin Gremial de Instituciones Financieras Credibanco SA</t>
        </is>
      </c>
    </row>
    <row r="31">
      <c r="A31" s="3" t="inlineStr">
        <is>
          <t>FINANCIAL ASSETS INVESTMENTS AND DERIVATIVES</t>
        </is>
      </c>
    </row>
    <row r="32">
      <c r="A32" s="4" t="inlineStr">
        <is>
          <t>Total equity securities at fair value through OCI</t>
        </is>
      </c>
      <c r="B32" s="5" t="n">
        <v>99553</v>
      </c>
      <c r="C32" s="5" t="n">
        <v>96539</v>
      </c>
    </row>
    <row r="33">
      <c r="A33" s="4" t="inlineStr">
        <is>
          <t>Fair value through other comprehensive income | Equity securities | Securities unlisted | Compania De Procesamiento de Medios de Pago Guatemala (Bahamas), S A.</t>
        </is>
      </c>
    </row>
    <row r="34">
      <c r="A34" s="3" t="inlineStr">
        <is>
          <t>FINANCIAL ASSETS INVESTMENTS AND DERIVATIVES</t>
        </is>
      </c>
    </row>
    <row r="35">
      <c r="A35" s="4" t="inlineStr">
        <is>
          <t>Total equity securities at fair value through OCI</t>
        </is>
      </c>
      <c r="B35" s="5" t="n">
        <v>46889</v>
      </c>
      <c r="C35" s="5" t="n">
        <v>19012</v>
      </c>
    </row>
    <row r="36">
      <c r="A36" s="4" t="inlineStr">
        <is>
          <t>Fair value through other comprehensive income | Equity securities | Securities unlisted | Fondo Renta Fija Valor, S.A.</t>
        </is>
      </c>
    </row>
    <row r="37">
      <c r="A37" s="3" t="inlineStr">
        <is>
          <t>FINANCIAL ASSETS INVESTMENTS AND DERIVATIVES</t>
        </is>
      </c>
    </row>
    <row r="38">
      <c r="A38" s="4" t="inlineStr">
        <is>
          <t>Total equity securities at fair value through OCI</t>
        </is>
      </c>
      <c r="B38" s="5" t="n">
        <v>24855</v>
      </c>
      <c r="C38" s="5" t="n">
        <v>82</v>
      </c>
    </row>
    <row r="39">
      <c r="A39" s="4" t="inlineStr">
        <is>
          <t>Fair value through other comprehensive income | Equity securities | Securities unlisted | Camara de Riesgo Central de Contraparte de Colombia S.A.</t>
        </is>
      </c>
    </row>
    <row r="40">
      <c r="A40" s="3" t="inlineStr">
        <is>
          <t>FINANCIAL ASSETS INVESTMENTS AND DERIVATIVES</t>
        </is>
      </c>
    </row>
    <row r="41">
      <c r="A41" s="4" t="inlineStr">
        <is>
          <t>Total equity securities at fair value through OCI</t>
        </is>
      </c>
      <c r="B41" s="5" t="n">
        <v>5482</v>
      </c>
      <c r="C41" s="5" t="n">
        <v>3348</v>
      </c>
    </row>
    <row r="42">
      <c r="A42" s="4" t="inlineStr">
        <is>
          <t>Fair value through other comprehensive income | Equity securities | Securities unlisted | Transacciones y Transferencias S A</t>
        </is>
      </c>
    </row>
    <row r="43">
      <c r="A43" s="3" t="inlineStr">
        <is>
          <t>FINANCIAL ASSETS INVESTMENTS AND DERIVATIVES</t>
        </is>
      </c>
    </row>
    <row r="44">
      <c r="A44" s="4" t="inlineStr">
        <is>
          <t>Total equity securities at fair value through OCI</t>
        </is>
      </c>
      <c r="B44" s="5" t="n">
        <v>5248</v>
      </c>
      <c r="C44" s="5" t="n">
        <v>4557</v>
      </c>
    </row>
    <row r="45">
      <c r="A45" s="4" t="inlineStr">
        <is>
          <t>Fair value through other comprehensive income | Equity securities | Securities unlisted | 500 Luchadores II, L.P.</t>
        </is>
      </c>
    </row>
    <row r="46">
      <c r="A46" s="3" t="inlineStr">
        <is>
          <t>FINANCIAL ASSETS INVESTMENTS AND DERIVATIVES</t>
        </is>
      </c>
    </row>
    <row r="47">
      <c r="A47" s="4" t="inlineStr">
        <is>
          <t>Total equity securities at fair value through OCI</t>
        </is>
      </c>
      <c r="B47" s="5" t="n">
        <v>4811</v>
      </c>
      <c r="C47" s="5" t="n">
        <v>3918</v>
      </c>
    </row>
    <row r="48">
      <c r="A48" s="4" t="inlineStr">
        <is>
          <t>Fair value through other comprehensive income | Equity securities | Securities unlisted | CADENALCO</t>
        </is>
      </c>
    </row>
    <row r="49">
      <c r="A49" s="3" t="inlineStr">
        <is>
          <t>FINANCIAL ASSETS INVESTMENTS AND DERIVATIVES</t>
        </is>
      </c>
    </row>
    <row r="50">
      <c r="A50" s="4" t="inlineStr">
        <is>
          <t>Total equity securities at fair value through OCI</t>
        </is>
      </c>
      <c r="B50" s="5" t="n">
        <v>3908</v>
      </c>
      <c r="C50" s="5" t="n">
        <v>3163</v>
      </c>
    </row>
    <row r="51">
      <c r="A51" s="4" t="inlineStr">
        <is>
          <t>Fair value through other comprehensive income | Equity securities | Securities unlisted | Others</t>
        </is>
      </c>
    </row>
    <row r="52">
      <c r="A52" s="3" t="inlineStr">
        <is>
          <t>FINANCIAL ASSETS INVESTMENTS AND DERIVATIVES</t>
        </is>
      </c>
    </row>
    <row r="53">
      <c r="A53" s="4" t="inlineStr">
        <is>
          <t>Total equity securities at fair value through OCI</t>
        </is>
      </c>
      <c r="B53" s="6" t="n">
        <v>150477</v>
      </c>
      <c r="C53" s="6" t="n">
        <v>1889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pledged as collateral (Details) - COP ($) $ in Millions</t>
        </is>
      </c>
      <c r="B1" s="2" t="inlineStr">
        <is>
          <t>Dec. 31, 2020</t>
        </is>
      </c>
      <c r="C1" s="2" t="inlineStr">
        <is>
          <t>Dec. 31, 2019</t>
        </is>
      </c>
    </row>
    <row r="2">
      <c r="A2" s="4" t="inlineStr">
        <is>
          <t>Investments</t>
        </is>
      </c>
    </row>
    <row r="3">
      <c r="A3" s="3" t="inlineStr">
        <is>
          <t>FINANCIAL ASSETS INVESTMENTS AND DERIVATIVES</t>
        </is>
      </c>
    </row>
    <row r="4">
      <c r="A4" s="4" t="inlineStr">
        <is>
          <t>Total securities pledged as collateral</t>
        </is>
      </c>
      <c r="B4" s="6" t="n">
        <v>2651162</v>
      </c>
      <c r="C4" s="6" t="n">
        <v>1121219</v>
      </c>
    </row>
    <row r="5">
      <c r="A5" s="4" t="inlineStr">
        <is>
          <t>Investments pledged as collateral in money market</t>
        </is>
      </c>
    </row>
    <row r="6">
      <c r="A6" s="3" t="inlineStr">
        <is>
          <t>FINANCIAL ASSETS INVESTMENTS AND DERIVATIVES</t>
        </is>
      </c>
    </row>
    <row r="7">
      <c r="A7" s="4" t="inlineStr">
        <is>
          <t>Total securities pledged as collateral</t>
        </is>
      </c>
      <c r="B7" s="5" t="n">
        <v>2261316</v>
      </c>
      <c r="C7" s="5" t="n">
        <v>890116</v>
      </c>
    </row>
    <row r="8">
      <c r="A8" s="4" t="inlineStr">
        <is>
          <t>Investments pledged as collateral in money market | Securities issued by the Colombian Government | Less than 3 months | TES-Treasury instruments</t>
        </is>
      </c>
    </row>
    <row r="9">
      <c r="A9" s="3" t="inlineStr">
        <is>
          <t>FINANCIAL ASSETS INVESTMENTS AND DERIVATIVES</t>
        </is>
      </c>
    </row>
    <row r="10">
      <c r="A10" s="4" t="inlineStr">
        <is>
          <t>Total securities pledged as collateral</t>
        </is>
      </c>
      <c r="B10" s="5" t="n">
        <v>59803</v>
      </c>
      <c r="C10" s="5" t="n">
        <v>49591</v>
      </c>
    </row>
    <row r="11">
      <c r="A11" s="4" t="inlineStr">
        <is>
          <t>Investments pledged as collateral in money market | Securities issued by the Colombian Government | Between 3 and 6 months | TES-Treasury instruments</t>
        </is>
      </c>
    </row>
    <row r="12">
      <c r="A12" s="3" t="inlineStr">
        <is>
          <t>FINANCIAL ASSETS INVESTMENTS AND DERIVATIVES</t>
        </is>
      </c>
    </row>
    <row r="13">
      <c r="A13" s="4" t="inlineStr">
        <is>
          <t>Total securities pledged as collateral</t>
        </is>
      </c>
      <c r="B13" s="5" t="n">
        <v>287816</v>
      </c>
    </row>
    <row r="14">
      <c r="A14" s="4" t="inlineStr">
        <is>
          <t>Investments pledged as collateral in money market | Securities issued by the Colombian Government | Greater 12 months | TES-Treasury instruments</t>
        </is>
      </c>
    </row>
    <row r="15">
      <c r="A15" s="3" t="inlineStr">
        <is>
          <t>FINANCIAL ASSETS INVESTMENTS AND DERIVATIVES</t>
        </is>
      </c>
    </row>
    <row r="16">
      <c r="A16" s="4" t="inlineStr">
        <is>
          <t>Total securities pledged as collateral</t>
        </is>
      </c>
      <c r="B16" s="5" t="n">
        <v>1742072</v>
      </c>
      <c r="C16" s="5" t="n">
        <v>709439</v>
      </c>
    </row>
    <row r="17">
      <c r="A17" s="4" t="inlineStr">
        <is>
          <t>Investments pledged as collateral in money market | Securities issued by foreign governments | Between 6 and 12 months | Bonds</t>
        </is>
      </c>
    </row>
    <row r="18">
      <c r="A18" s="3" t="inlineStr">
        <is>
          <t>FINANCIAL ASSETS INVESTMENTS AND DERIVATIVES</t>
        </is>
      </c>
    </row>
    <row r="19">
      <c r="A19" s="4" t="inlineStr">
        <is>
          <t>Total securities pledged as collateral</t>
        </is>
      </c>
      <c r="B19" s="5" t="n">
        <v>89245</v>
      </c>
    </row>
    <row r="20">
      <c r="A20" s="4" t="inlineStr">
        <is>
          <t>Investments pledged as collateral in money market | Securities issued by foreign governments | Greater 12 months | Bonds</t>
        </is>
      </c>
    </row>
    <row r="21">
      <c r="A21" s="3" t="inlineStr">
        <is>
          <t>FINANCIAL ASSETS INVESTMENTS AND DERIVATIVES</t>
        </is>
      </c>
    </row>
    <row r="22">
      <c r="A22" s="4" t="inlineStr">
        <is>
          <t>Total securities pledged as collateral</t>
        </is>
      </c>
      <c r="B22" s="5" t="n">
        <v>82380</v>
      </c>
      <c r="C22" s="5" t="n">
        <v>131086</v>
      </c>
    </row>
    <row r="23">
      <c r="A23" s="4" t="inlineStr">
        <is>
          <t>Investments pledged as collateral in derivative operations</t>
        </is>
      </c>
    </row>
    <row r="24">
      <c r="A24" s="3" t="inlineStr">
        <is>
          <t>FINANCIAL ASSETS INVESTMENTS AND DERIVATIVES</t>
        </is>
      </c>
    </row>
    <row r="25">
      <c r="A25" s="4" t="inlineStr">
        <is>
          <t>Total securities pledged as collateral</t>
        </is>
      </c>
      <c r="B25" s="5" t="n">
        <v>389846</v>
      </c>
      <c r="C25" s="5" t="n">
        <v>231103</v>
      </c>
    </row>
    <row r="26">
      <c r="A26" s="4" t="inlineStr">
        <is>
          <t>Investments pledged as collateral in derivative operations | Securities issued by the Colombian Government | Less than 3 months | TES-Treasury instruments</t>
        </is>
      </c>
    </row>
    <row r="27">
      <c r="A27" s="3" t="inlineStr">
        <is>
          <t>FINANCIAL ASSETS INVESTMENTS AND DERIVATIVES</t>
        </is>
      </c>
    </row>
    <row r="28">
      <c r="A28" s="4" t="inlineStr">
        <is>
          <t>Total securities pledged as collateral</t>
        </is>
      </c>
      <c r="B28" s="5" t="n">
        <v>49624</v>
      </c>
      <c r="C28" s="5" t="n">
        <v>114060</v>
      </c>
    </row>
    <row r="29">
      <c r="A29" s="4" t="inlineStr">
        <is>
          <t>Investments pledged as collateral in derivative operations | Securities issued by the Colombian Government | Between 6 and 12 months | TES-Treasury instruments</t>
        </is>
      </c>
    </row>
    <row r="30">
      <c r="A30" s="3" t="inlineStr">
        <is>
          <t>FINANCIAL ASSETS INVESTMENTS AND DERIVATIVES</t>
        </is>
      </c>
    </row>
    <row r="31">
      <c r="A31" s="4" t="inlineStr">
        <is>
          <t>Total securities pledged as collateral</t>
        </is>
      </c>
      <c r="B31" s="6" t="n">
        <v>340222</v>
      </c>
      <c r="C31" s="5" t="n">
        <v>8150</v>
      </c>
    </row>
    <row r="32">
      <c r="A32" s="4" t="inlineStr">
        <is>
          <t>Investments pledged as collateral in derivative operations | Securities issued by the Colombian Government | Greater 12 months | TES-Treasury instruments</t>
        </is>
      </c>
    </row>
    <row r="33">
      <c r="A33" s="3" t="inlineStr">
        <is>
          <t>FINANCIAL ASSETS INVESTMENTS AND DERIVATIVES</t>
        </is>
      </c>
    </row>
    <row r="34">
      <c r="A34" s="4" t="inlineStr">
        <is>
          <t>Total securities pledged as collateral</t>
        </is>
      </c>
      <c r="C34" s="5" t="n">
        <v>101229</v>
      </c>
    </row>
    <row r="35">
      <c r="A35" s="4" t="inlineStr">
        <is>
          <t>Investments pledged as collateral in derivative operations | Equity securities listed in stock market | Permanent | Stocks</t>
        </is>
      </c>
    </row>
    <row r="36">
      <c r="A36" s="3" t="inlineStr">
        <is>
          <t>FINANCIAL ASSETS INVESTMENTS AND DERIVATIVES</t>
        </is>
      </c>
    </row>
    <row r="37">
      <c r="A37" s="4" t="inlineStr">
        <is>
          <t>Total securities pledged as collateral</t>
        </is>
      </c>
      <c r="C37" s="6" t="n">
        <v>76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hanges in gross carrying amount of debt securities (Details) - COP ($) $ in Millions</t>
        </is>
      </c>
      <c r="B1" s="2" t="inlineStr">
        <is>
          <t>12 Months Ended</t>
        </is>
      </c>
    </row>
    <row r="2">
      <c r="B2" s="2" t="inlineStr">
        <is>
          <t>Dec. 31, 2020</t>
        </is>
      </c>
      <c r="C2" s="2" t="inlineStr">
        <is>
          <t>Dec. 31, 2019</t>
        </is>
      </c>
    </row>
    <row r="3">
      <c r="A3" s="3" t="inlineStr">
        <is>
          <t>FINANCIAL ASSETS INVESTMENTS AND DERIVATIVES</t>
        </is>
      </c>
    </row>
    <row r="4">
      <c r="A4" s="4" t="inlineStr">
        <is>
          <t>Beginning balance</t>
        </is>
      </c>
      <c r="B4" s="6" t="n">
        <v>16822754</v>
      </c>
    </row>
    <row r="5">
      <c r="A5" s="4" t="inlineStr">
        <is>
          <t>Ending Balance</t>
        </is>
      </c>
      <c r="B5" s="5" t="n">
        <v>29553003</v>
      </c>
      <c r="C5" s="6" t="n">
        <v>16822754</v>
      </c>
    </row>
    <row r="6">
      <c r="A6" s="4" t="inlineStr">
        <is>
          <t>Debt instruments</t>
        </is>
      </c>
    </row>
    <row r="7">
      <c r="A7" s="3" t="inlineStr">
        <is>
          <t>FINANCIAL ASSETS INVESTMENTS AND DERIVATIVES</t>
        </is>
      </c>
    </row>
    <row r="8">
      <c r="A8" s="4" t="inlineStr">
        <is>
          <t>Beginning balance</t>
        </is>
      </c>
      <c r="B8" s="5" t="n">
        <v>15594330</v>
      </c>
    </row>
    <row r="9">
      <c r="A9" s="4" t="inlineStr">
        <is>
          <t>Ending Balance</t>
        </is>
      </c>
      <c r="B9" s="5" t="n">
        <v>28964796</v>
      </c>
      <c r="C9" s="5" t="n">
        <v>15594330</v>
      </c>
    </row>
    <row r="10">
      <c r="A10" s="4" t="inlineStr">
        <is>
          <t>Fair value through OCI and amortized cost | Debt instruments</t>
        </is>
      </c>
    </row>
    <row r="11">
      <c r="A11" s="3" t="inlineStr">
        <is>
          <t>FINANCIAL ASSETS INVESTMENTS AND DERIVATIVES</t>
        </is>
      </c>
    </row>
    <row r="12">
      <c r="A12" s="4" t="inlineStr">
        <is>
          <t>Beginning balance</t>
        </is>
      </c>
      <c r="B12" s="5" t="n">
        <v>7923581</v>
      </c>
      <c r="C12" s="5" t="n">
        <v>6811666</v>
      </c>
    </row>
    <row r="13">
      <c r="A13" s="4" t="inlineStr">
        <is>
          <t>Change in measurement</t>
        </is>
      </c>
      <c r="C13" s="5" t="n">
        <v>12645</v>
      </c>
    </row>
    <row r="14">
      <c r="A14" s="4" t="inlineStr">
        <is>
          <t>Sales and maturities</t>
        </is>
      </c>
      <c r="B14" s="5" t="n">
        <v>-4562773</v>
      </c>
      <c r="C14" s="5" t="n">
        <v>-3597166</v>
      </c>
    </row>
    <row r="15">
      <c r="A15" s="4" t="inlineStr">
        <is>
          <t>Purchases</t>
        </is>
      </c>
      <c r="B15" s="5" t="n">
        <v>9886724</v>
      </c>
      <c r="C15" s="5" t="n">
        <v>4740207</v>
      </c>
    </row>
    <row r="16">
      <c r="A16" s="4" t="inlineStr">
        <is>
          <t>Valuation and payments</t>
        </is>
      </c>
      <c r="B16" s="5" t="n">
        <v>-13276</v>
      </c>
      <c r="C16" s="5" t="n">
        <v>-70864</v>
      </c>
    </row>
    <row r="17">
      <c r="A17" s="4" t="inlineStr">
        <is>
          <t>Foreign exchange</t>
        </is>
      </c>
      <c r="B17" s="5" t="n">
        <v>159326</v>
      </c>
      <c r="C17" s="5" t="n">
        <v>27093</v>
      </c>
    </row>
    <row r="18">
      <c r="A18" s="4" t="inlineStr">
        <is>
          <t>Ending Balance</t>
        </is>
      </c>
      <c r="B18" s="5" t="n">
        <v>13393582</v>
      </c>
      <c r="C18" s="5" t="n">
        <v>7923581</v>
      </c>
    </row>
    <row r="19">
      <c r="A19" s="4" t="inlineStr">
        <is>
          <t>Fair value through OCI and amortized cost | Debt instruments | Stage 1</t>
        </is>
      </c>
    </row>
    <row r="20">
      <c r="A20" s="3" t="inlineStr">
        <is>
          <t>FINANCIAL ASSETS INVESTMENTS AND DERIVATIVES</t>
        </is>
      </c>
    </row>
    <row r="21">
      <c r="A21" s="4" t="inlineStr">
        <is>
          <t>Beginning balance</t>
        </is>
      </c>
      <c r="B21" s="5" t="n">
        <v>7827746</v>
      </c>
      <c r="C21" s="5" t="n">
        <v>6785507</v>
      </c>
    </row>
    <row r="22">
      <c r="A22" s="4" t="inlineStr">
        <is>
          <t>Change in measurement</t>
        </is>
      </c>
      <c r="C22" s="5" t="n">
        <v>12645</v>
      </c>
    </row>
    <row r="23">
      <c r="A23" s="4" t="inlineStr">
        <is>
          <t>Sales and maturities</t>
        </is>
      </c>
      <c r="B23" s="5" t="n">
        <v>-4562773</v>
      </c>
      <c r="C23" s="5" t="n">
        <v>-3596773</v>
      </c>
    </row>
    <row r="24">
      <c r="A24" s="4" t="inlineStr">
        <is>
          <t>Purchases</t>
        </is>
      </c>
      <c r="B24" s="5" t="n">
        <v>9830079</v>
      </c>
      <c r="C24" s="5" t="n">
        <v>4670615</v>
      </c>
    </row>
    <row r="25">
      <c r="A25" s="4" t="inlineStr">
        <is>
          <t>Valuation and payments</t>
        </is>
      </c>
      <c r="B25" s="5" t="n">
        <v>-12681</v>
      </c>
      <c r="C25" s="5" t="n">
        <v>-71124</v>
      </c>
    </row>
    <row r="26">
      <c r="A26" s="4" t="inlineStr">
        <is>
          <t>Foreign exchange</t>
        </is>
      </c>
      <c r="B26" s="5" t="n">
        <v>154783</v>
      </c>
      <c r="C26" s="5" t="n">
        <v>26876</v>
      </c>
    </row>
    <row r="27">
      <c r="A27" s="4" t="inlineStr">
        <is>
          <t>Ending Balance</t>
        </is>
      </c>
      <c r="B27" s="5" t="n">
        <v>13237154</v>
      </c>
      <c r="C27" s="5" t="n">
        <v>7827746</v>
      </c>
    </row>
    <row r="28">
      <c r="A28" s="4" t="inlineStr">
        <is>
          <t>Fair value through OCI and amortized cost | Debt instruments | Stage 2</t>
        </is>
      </c>
    </row>
    <row r="29">
      <c r="A29" s="3" t="inlineStr">
        <is>
          <t>FINANCIAL ASSETS INVESTMENTS AND DERIVATIVES</t>
        </is>
      </c>
    </row>
    <row r="30">
      <c r="A30" s="4" t="inlineStr">
        <is>
          <t>Beginning balance</t>
        </is>
      </c>
      <c r="B30" s="5" t="n">
        <v>95835</v>
      </c>
      <c r="C30" s="5" t="n">
        <v>26159</v>
      </c>
    </row>
    <row r="31">
      <c r="A31" s="4" t="inlineStr">
        <is>
          <t>Sales and maturities</t>
        </is>
      </c>
      <c r="C31" s="5" t="n">
        <v>-393</v>
      </c>
    </row>
    <row r="32">
      <c r="A32" s="4" t="inlineStr">
        <is>
          <t>Purchases</t>
        </is>
      </c>
      <c r="B32" s="5" t="n">
        <v>56645</v>
      </c>
      <c r="C32" s="5" t="n">
        <v>69592</v>
      </c>
    </row>
    <row r="33">
      <c r="A33" s="4" t="inlineStr">
        <is>
          <t>Valuation and payments</t>
        </is>
      </c>
      <c r="B33" s="5" t="n">
        <v>-595</v>
      </c>
      <c r="C33" s="5" t="n">
        <v>260</v>
      </c>
    </row>
    <row r="34">
      <c r="A34" s="4" t="inlineStr">
        <is>
          <t>Foreign exchange</t>
        </is>
      </c>
      <c r="B34" s="5" t="n">
        <v>4543</v>
      </c>
      <c r="C34" s="5" t="n">
        <v>217</v>
      </c>
    </row>
    <row r="35">
      <c r="A35" s="4" t="inlineStr">
        <is>
          <t>Ending Balance</t>
        </is>
      </c>
      <c r="B35" s="6" t="n">
        <v>156428</v>
      </c>
      <c r="C35" s="6" t="n">
        <v>958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INVESTMENTS AND DERIVATIVES - Provisions detail for the debt instruments portfolio using the expected credit losses model (Details) - COP ($) $ in Millions</t>
        </is>
      </c>
      <c r="B1" s="2" t="inlineStr">
        <is>
          <t>Dec. 31, 2020</t>
        </is>
      </c>
      <c r="C1" s="2" t="inlineStr">
        <is>
          <t>Dec. 31, 2019</t>
        </is>
      </c>
      <c r="D1" s="2" t="inlineStr">
        <is>
          <t>Dec. 31, 2018</t>
        </is>
      </c>
    </row>
    <row r="2">
      <c r="A2" s="3" t="inlineStr">
        <is>
          <t>FINANCIAL ASSETS INVESTMENTS AND DERIVATIVES</t>
        </is>
      </c>
    </row>
    <row r="3">
      <c r="A3" s="4" t="inlineStr">
        <is>
          <t>Financial assets</t>
        </is>
      </c>
      <c r="B3" s="6" t="n">
        <v>29553003</v>
      </c>
      <c r="C3" s="6" t="n">
        <v>16822754</v>
      </c>
    </row>
    <row r="4">
      <c r="A4" s="4" t="inlineStr">
        <is>
          <t>Debt instruments</t>
        </is>
      </c>
    </row>
    <row r="5">
      <c r="A5" s="3" t="inlineStr">
        <is>
          <t>FINANCIAL ASSETS INVESTMENTS AND DERIVATIVES</t>
        </is>
      </c>
    </row>
    <row r="6">
      <c r="A6" s="4" t="inlineStr">
        <is>
          <t>Financial assets</t>
        </is>
      </c>
      <c r="B6" s="5" t="n">
        <v>28964796</v>
      </c>
      <c r="C6" s="5" t="n">
        <v>15594330</v>
      </c>
    </row>
    <row r="7">
      <c r="A7" s="4" t="inlineStr">
        <is>
          <t>Debt instruments | Fair value through OCI and amortized cost</t>
        </is>
      </c>
    </row>
    <row r="8">
      <c r="A8" s="3" t="inlineStr">
        <is>
          <t>FINANCIAL ASSETS INVESTMENTS AND DERIVATIVES</t>
        </is>
      </c>
    </row>
    <row r="9">
      <c r="A9" s="4" t="inlineStr">
        <is>
          <t>Financial assets</t>
        </is>
      </c>
      <c r="B9" s="5" t="n">
        <v>13393582</v>
      </c>
      <c r="C9" s="5" t="n">
        <v>7923581</v>
      </c>
      <c r="D9" s="6" t="n">
        <v>6811666</v>
      </c>
    </row>
    <row r="10">
      <c r="A10" s="4" t="inlineStr">
        <is>
          <t>Debt instruments | Amortized cost</t>
        </is>
      </c>
    </row>
    <row r="11">
      <c r="A11" s="3" t="inlineStr">
        <is>
          <t>FINANCIAL ASSETS INVESTMENTS AND DERIVATIVES</t>
        </is>
      </c>
    </row>
    <row r="12">
      <c r="A12" s="4" t="inlineStr">
        <is>
          <t>Financial assets</t>
        </is>
      </c>
      <c r="B12" s="5" t="n">
        <v>5154601</v>
      </c>
      <c r="C12" s="5" t="n">
        <v>4018724</v>
      </c>
    </row>
    <row r="13">
      <c r="A13" s="4" t="inlineStr">
        <is>
          <t>Debt instruments | Amortized cost | Gross carrying amount</t>
        </is>
      </c>
    </row>
    <row r="14">
      <c r="A14" s="3" t="inlineStr">
        <is>
          <t>FINANCIAL ASSETS INVESTMENTS AND DERIVATIVES</t>
        </is>
      </c>
    </row>
    <row r="15">
      <c r="A15" s="4" t="inlineStr">
        <is>
          <t>Financial assets</t>
        </is>
      </c>
      <c r="B15" s="5" t="n">
        <v>5193727</v>
      </c>
      <c r="C15" s="5" t="n">
        <v>4030462</v>
      </c>
    </row>
    <row r="16">
      <c r="A16" s="4" t="inlineStr">
        <is>
          <t>Debt instruments | Amortized cost | Allowance</t>
        </is>
      </c>
    </row>
    <row r="17">
      <c r="A17" s="3" t="inlineStr">
        <is>
          <t>FINANCIAL ASSETS INVESTMENTS AND DERIVATIVES</t>
        </is>
      </c>
    </row>
    <row r="18">
      <c r="A18" s="4" t="inlineStr">
        <is>
          <t>Financial assets</t>
        </is>
      </c>
      <c r="B18" s="5" t="n">
        <v>-39126</v>
      </c>
      <c r="C18" s="5" t="n">
        <v>-11738</v>
      </c>
    </row>
    <row r="19">
      <c r="A19" s="4" t="inlineStr">
        <is>
          <t>Debt instruments | Fair value through other comprehensive income</t>
        </is>
      </c>
    </row>
    <row r="20">
      <c r="A20" s="3" t="inlineStr">
        <is>
          <t>FINANCIAL ASSETS INVESTMENTS AND DERIVATIVES</t>
        </is>
      </c>
    </row>
    <row r="21">
      <c r="A21" s="4" t="inlineStr">
        <is>
          <t>Financial assets</t>
        </is>
      </c>
      <c r="B21" s="5" t="n">
        <v>8238981</v>
      </c>
      <c r="C21" s="5" t="n">
        <v>3904857</v>
      </c>
    </row>
    <row r="22">
      <c r="A22" s="4" t="inlineStr">
        <is>
          <t>Debt instruments | Stage 1 | Fair value through OCI and amortized cost</t>
        </is>
      </c>
    </row>
    <row r="23">
      <c r="A23" s="3" t="inlineStr">
        <is>
          <t>FINANCIAL ASSETS INVESTMENTS AND DERIVATIVES</t>
        </is>
      </c>
    </row>
    <row r="24">
      <c r="A24" s="4" t="inlineStr">
        <is>
          <t>Financial assets</t>
        </is>
      </c>
      <c r="B24" s="5" t="n">
        <v>13237154</v>
      </c>
      <c r="C24" s="5" t="n">
        <v>7827746</v>
      </c>
      <c r="D24" s="5" t="n">
        <v>6785507</v>
      </c>
    </row>
    <row r="25">
      <c r="A25" s="4" t="inlineStr">
        <is>
          <t>Debt instruments | Stage 1 | Amortized cost</t>
        </is>
      </c>
    </row>
    <row r="26">
      <c r="A26" s="3" t="inlineStr">
        <is>
          <t>FINANCIAL ASSETS INVESTMENTS AND DERIVATIVES</t>
        </is>
      </c>
    </row>
    <row r="27">
      <c r="A27" s="4" t="inlineStr">
        <is>
          <t>Financial assets</t>
        </is>
      </c>
      <c r="B27" s="5" t="n">
        <v>4998173</v>
      </c>
      <c r="C27" s="5" t="n">
        <v>3922889</v>
      </c>
    </row>
    <row r="28">
      <c r="A28" s="4" t="inlineStr">
        <is>
          <t>Debt instruments | Stage 1 | Amortized cost | Gross carrying amount</t>
        </is>
      </c>
    </row>
    <row r="29">
      <c r="A29" s="3" t="inlineStr">
        <is>
          <t>FINANCIAL ASSETS INVESTMENTS AND DERIVATIVES</t>
        </is>
      </c>
    </row>
    <row r="30">
      <c r="A30" s="4" t="inlineStr">
        <is>
          <t>Financial assets</t>
        </is>
      </c>
      <c r="B30" s="5" t="n">
        <v>5032673</v>
      </c>
      <c r="C30" s="5" t="n">
        <v>3933039</v>
      </c>
    </row>
    <row r="31">
      <c r="A31" s="4" t="inlineStr">
        <is>
          <t>Debt instruments | Stage 1 | Amortized cost | Allowance</t>
        </is>
      </c>
    </row>
    <row r="32">
      <c r="A32" s="3" t="inlineStr">
        <is>
          <t>FINANCIAL ASSETS INVESTMENTS AND DERIVATIVES</t>
        </is>
      </c>
    </row>
    <row r="33">
      <c r="A33" s="4" t="inlineStr">
        <is>
          <t>Financial assets</t>
        </is>
      </c>
      <c r="B33" s="5" t="n">
        <v>-34500</v>
      </c>
      <c r="C33" s="5" t="n">
        <v>-10150</v>
      </c>
    </row>
    <row r="34">
      <c r="A34" s="4" t="inlineStr">
        <is>
          <t>Debt instruments | Stage 1 | Fair value through other comprehensive income</t>
        </is>
      </c>
    </row>
    <row r="35">
      <c r="A35" s="3" t="inlineStr">
        <is>
          <t>FINANCIAL ASSETS INVESTMENTS AND DERIVATIVES</t>
        </is>
      </c>
    </row>
    <row r="36">
      <c r="A36" s="4" t="inlineStr">
        <is>
          <t>Financial assets</t>
        </is>
      </c>
      <c r="B36" s="5" t="n">
        <v>8238981</v>
      </c>
      <c r="C36" s="5" t="n">
        <v>3904857</v>
      </c>
    </row>
    <row r="37">
      <c r="A37" s="4" t="inlineStr">
        <is>
          <t>Debt instruments | Stage 2 | Fair value through OCI and amortized cost</t>
        </is>
      </c>
    </row>
    <row r="38">
      <c r="A38" s="3" t="inlineStr">
        <is>
          <t>FINANCIAL ASSETS INVESTMENTS AND DERIVATIVES</t>
        </is>
      </c>
    </row>
    <row r="39">
      <c r="A39" s="4" t="inlineStr">
        <is>
          <t>Financial assets</t>
        </is>
      </c>
      <c r="B39" s="5" t="n">
        <v>156428</v>
      </c>
      <c r="C39" s="5" t="n">
        <v>95835</v>
      </c>
      <c r="D39" s="6" t="n">
        <v>26159</v>
      </c>
    </row>
    <row r="40">
      <c r="A40" s="4" t="inlineStr">
        <is>
          <t>Debt instruments | Stage 2 | Amortized cost</t>
        </is>
      </c>
    </row>
    <row r="41">
      <c r="A41" s="3" t="inlineStr">
        <is>
          <t>FINANCIAL ASSETS INVESTMENTS AND DERIVATIVES</t>
        </is>
      </c>
    </row>
    <row r="42">
      <c r="A42" s="4" t="inlineStr">
        <is>
          <t>Financial assets</t>
        </is>
      </c>
      <c r="B42" s="5" t="n">
        <v>156428</v>
      </c>
      <c r="C42" s="5" t="n">
        <v>95835</v>
      </c>
    </row>
    <row r="43">
      <c r="A43" s="4" t="inlineStr">
        <is>
          <t>Debt instruments | Stage 2 | Amortized cost | Gross carrying amount</t>
        </is>
      </c>
    </row>
    <row r="44">
      <c r="A44" s="3" t="inlineStr">
        <is>
          <t>FINANCIAL ASSETS INVESTMENTS AND DERIVATIVES</t>
        </is>
      </c>
    </row>
    <row r="45">
      <c r="A45" s="4" t="inlineStr">
        <is>
          <t>Financial assets</t>
        </is>
      </c>
      <c r="B45" s="5" t="n">
        <v>161054</v>
      </c>
      <c r="C45" s="5" t="n">
        <v>97423</v>
      </c>
    </row>
    <row r="46">
      <c r="A46" s="4" t="inlineStr">
        <is>
          <t>Debt instruments | Stage 2 | Amortized cost | Allowance</t>
        </is>
      </c>
    </row>
    <row r="47">
      <c r="A47" s="3" t="inlineStr">
        <is>
          <t>FINANCIAL ASSETS INVESTMENTS AND DERIVATIVES</t>
        </is>
      </c>
    </row>
    <row r="48">
      <c r="A48" s="4" t="inlineStr">
        <is>
          <t>Financial assets</t>
        </is>
      </c>
      <c r="B48" s="6" t="n">
        <v>-4626</v>
      </c>
      <c r="C48" s="6" t="n">
        <v>-15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21:12:09Z</dcterms:created>
  <dcterms:modified xmlns:dcterms="http://purl.org/dc/terms/" xmlns:xsi="http://www.w3.org/2001/XMLSchema-instance" xsi:type="dcterms:W3CDTF">2021-04-22T21:12:09Z</dcterms:modified>
</cp:coreProperties>
</file>